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3" r:id="rId3"/>
    <sheet name="Consolidated_Statements_of_Ope" sheetId="117" r:id="rId4"/>
    <sheet name="Consolidated_Statements_of_Cha" sheetId="118" r:id="rId5"/>
    <sheet name="Consolidated_Statements_of_Cha1" sheetId="6" r:id="rId6"/>
    <sheet name="Consolidated_Statements_of_Cas" sheetId="7" r:id="rId7"/>
    <sheet name="Consolidated_Balance_Sheets_En" sheetId="119" r:id="rId8"/>
    <sheet name="Consolidated_Balance_Sheets_Pa1" sheetId="9" r:id="rId9"/>
    <sheet name="Consolidated_Statements_of_Ope1" sheetId="120" r:id="rId10"/>
    <sheet name="Consolidated_Statements_of_Cha2" sheetId="121" r:id="rId11"/>
    <sheet name="Consolidated_Statements_of_Cha3" sheetId="12" r:id="rId12"/>
    <sheet name="Consolidated_Statements_of_Cas1" sheetId="13" r:id="rId13"/>
    <sheet name="General" sheetId="122" r:id="rId14"/>
    <sheet name="Summary_of_Significant_Account" sheetId="123" r:id="rId15"/>
    <sheet name="Basic_and_Diluted_Net_Income_P" sheetId="124" r:id="rId16"/>
    <sheet name="Statements_of_Cash_Flows_Data" sheetId="125" r:id="rId17"/>
    <sheet name="Acquisitions" sheetId="126" r:id="rId18"/>
    <sheet name="Property_Plant_and_Equipment_n" sheetId="127" r:id="rId19"/>
    <sheet name="Intangible_Assets_net" sheetId="128" r:id="rId20"/>
    <sheet name="Income_Taxes" sheetId="129" r:id="rId21"/>
    <sheet name="Accrued_Liabilities" sheetId="130" r:id="rId22"/>
    <sheet name="Debt" sheetId="131" r:id="rId23"/>
    <sheet name="Derivative_Instruments_and_Hed" sheetId="132" r:id="rId24"/>
    <sheet name="Changes_in_Accumulated_Other_C" sheetId="133" r:id="rId25"/>
    <sheet name="Equity" sheetId="134" r:id="rId26"/>
    <sheet name="Restructuring" sheetId="135" r:id="rId27"/>
    <sheet name="Retirement_Plans_and_Employee_" sheetId="136" r:id="rId28"/>
    <sheet name="Equity_Based_Compensation" sheetId="137" r:id="rId29"/>
    <sheet name="Commitments_and_Contingencies" sheetId="138" r:id="rId30"/>
    <sheet name="Related_Party_Transactions" sheetId="139" r:id="rId31"/>
    <sheet name="Variable_Interest_Entities" sheetId="140" r:id="rId32"/>
    <sheet name="Insurance" sheetId="141" r:id="rId33"/>
    <sheet name="Segment_Information" sheetId="142" r:id="rId34"/>
    <sheet name="Valuation_and_Qualifying_Accou" sheetId="143" r:id="rId35"/>
    <sheet name="Guarantors_of_Debt" sheetId="144" r:id="rId36"/>
    <sheet name="Quarterly_Financial_Informatio" sheetId="145" r:id="rId37"/>
    <sheet name="Subsequent_Events" sheetId="146" r:id="rId38"/>
    <sheet name="Schedule_1_Registrants_Condens" sheetId="147" r:id="rId39"/>
    <sheet name="Summary_of_Significant_Account1" sheetId="148" r:id="rId40"/>
    <sheet name="Summary_of_Significant_Account2" sheetId="149" r:id="rId41"/>
    <sheet name="Basic_and_Diluted_Net_Income_P1" sheetId="150" r:id="rId42"/>
    <sheet name="Statements_of_Cash_Flows_Data_" sheetId="151" r:id="rId43"/>
    <sheet name="Acquisitions_Tables" sheetId="152" r:id="rId44"/>
    <sheet name="Property_Plant_and_Equipment_n1" sheetId="153" r:id="rId45"/>
    <sheet name="Intangible_Assets_net_Tables" sheetId="154" r:id="rId46"/>
    <sheet name="Income_Taxes_Tables" sheetId="155" r:id="rId47"/>
    <sheet name="Accrued_Liabilities_Tables" sheetId="156" r:id="rId48"/>
    <sheet name="Debt_Tables" sheetId="157" r:id="rId49"/>
    <sheet name="Changes_in_Accumulated_Other_C1" sheetId="158" r:id="rId50"/>
    <sheet name="Restructuring_Tables" sheetId="159" r:id="rId51"/>
    <sheet name="Equity_Based_Compensation_Tabl" sheetId="160" r:id="rId52"/>
    <sheet name="Commitments_and_Contingencies_" sheetId="161" r:id="rId53"/>
    <sheet name="Variable_Interest_Entities_Tab" sheetId="162" r:id="rId54"/>
    <sheet name="Insurance_Tables" sheetId="163" r:id="rId55"/>
    <sheet name="Segment_Information_Tables" sheetId="164" r:id="rId56"/>
    <sheet name="Valuation_and_Qualifying_Accou1" sheetId="165" r:id="rId57"/>
    <sheet name="Guarantors_of_Debt_Tables" sheetId="166" r:id="rId58"/>
    <sheet name="Quarterly_Financial_Informatio1" sheetId="167" r:id="rId59"/>
    <sheet name="General_Details" sheetId="168" r:id="rId60"/>
    <sheet name="General_Details_2" sheetId="169" r:id="rId61"/>
    <sheet name="Summary_of_Significant_Account3" sheetId="62" r:id="rId62"/>
    <sheet name="Summary_of_Significant_Account4" sheetId="63" r:id="rId63"/>
    <sheet name="Summary_of_Significant_Account5" sheetId="170" r:id="rId64"/>
    <sheet name="Summary_of_Significant_Account6" sheetId="65" r:id="rId65"/>
    <sheet name="Summary_of_Significant_Account7" sheetId="66" r:id="rId66"/>
    <sheet name="Summary_of_Significant_Account8" sheetId="171" r:id="rId67"/>
    <sheet name="Summary_of_Significant_Account9" sheetId="68" r:id="rId68"/>
    <sheet name="Recovered_Sheet1" sheetId="172" r:id="rId69"/>
    <sheet name="Recovered_Sheet2" sheetId="70" r:id="rId70"/>
    <sheet name="Basic_and_Diluted_Net_Income_P2" sheetId="173" r:id="rId71"/>
    <sheet name="Statements_of_Cash_Flows_Data_1" sheetId="174" r:id="rId72"/>
    <sheet name="Acquisitions_Details" sheetId="175" r:id="rId73"/>
    <sheet name="Property_Plant_and_Equipment_n2" sheetId="176" r:id="rId74"/>
    <sheet name="Intangible_Assets_net_Details" sheetId="177" r:id="rId75"/>
    <sheet name="Intangible_Assets_net_Details_" sheetId="76" r:id="rId76"/>
    <sheet name="Income_Taxes_Details" sheetId="178" r:id="rId77"/>
    <sheet name="Income_Taxes_Details_2" sheetId="179" r:id="rId78"/>
    <sheet name="Income_Taxes_Details_3" sheetId="180" r:id="rId79"/>
    <sheet name="Accrued_Liabilities_Details" sheetId="181" r:id="rId80"/>
    <sheet name="Debt_Details" sheetId="182" r:id="rId81"/>
    <sheet name="Debt_Details_2" sheetId="183" r:id="rId82"/>
    <sheet name="Debt_Details_3" sheetId="184" r:id="rId83"/>
    <sheet name="Derivative_Instruments_and_Hed1" sheetId="185" r:id="rId84"/>
    <sheet name="Changes_in_Accumulated_Other_C2" sheetId="85" r:id="rId85"/>
    <sheet name="Changes_in_Accumulated_Other_C3" sheetId="86" r:id="rId86"/>
    <sheet name="Equity_Details" sheetId="186" r:id="rId87"/>
    <sheet name="Equity_Details_2" sheetId="187" r:id="rId88"/>
    <sheet name="Restructuring_Details" sheetId="89" r:id="rId89"/>
    <sheet name="Retirement_Plans_and_Employee_1" sheetId="188" r:id="rId90"/>
    <sheet name="Equity_Based_Compensation_Deta" sheetId="189" r:id="rId91"/>
    <sheet name="Equity_Based_Compensation_Deta1" sheetId="190" r:id="rId92"/>
    <sheet name="Commitments_and_Contingencies_1" sheetId="191" r:id="rId93"/>
    <sheet name="Commitments_and_Contingencies_2" sheetId="192" r:id="rId94"/>
    <sheet name="Related_Party_Transactions_Det" sheetId="193" r:id="rId95"/>
    <sheet name="Variable_Interest_Entities_Det" sheetId="194" r:id="rId96"/>
    <sheet name="Insurance_Details" sheetId="97" r:id="rId97"/>
    <sheet name="Insurance_Details_2" sheetId="195" r:id="rId98"/>
    <sheet name="Segment_Information_Details" sheetId="196" r:id="rId99"/>
    <sheet name="Segment_Information_Details_2" sheetId="100" r:id="rId100"/>
    <sheet name="Segment_Information_Details_3" sheetId="197" r:id="rId101"/>
    <sheet name="Segment_Information_Details_4" sheetId="198" r:id="rId102"/>
    <sheet name="Segment_Information_Details_5" sheetId="199" r:id="rId103"/>
    <sheet name="Valuation_and_Qualifying_Accou2" sheetId="104" r:id="rId104"/>
    <sheet name="Guarantors_of_Debt_Details" sheetId="200" r:id="rId105"/>
    <sheet name="Guarantors_of_Debt_Details_2" sheetId="201" r:id="rId106"/>
    <sheet name="Guarantors_of_Debt_Details_3" sheetId="202" r:id="rId107"/>
    <sheet name="Quarterly_Financial_Informatio2" sheetId="108" r:id="rId108"/>
    <sheet name="Subsequent_Events_Details" sheetId="203" r:id="rId109"/>
    <sheet name="Schedule_1_Registrants_Condens1" sheetId="204" r:id="rId110"/>
    <sheet name="Schedule_1_Registrants_Condens2" sheetId="111" r:id="rId111"/>
    <sheet name="Schedule_1_Registrants_Condens3" sheetId="112" r:id="rId112"/>
    <sheet name="Schedule_1_Registrants_Condens4" sheetId="205" r:id="rId113"/>
    <sheet name="Schedule_1_Registrants_Condens5" sheetId="206" r:id="rId114"/>
    <sheet name="Schedule_1_Registrants_Condens6" sheetId="207" r:id="rId115"/>
  </sheets>
  <calcPr calcId="0"/>
</workbook>
</file>

<file path=xl/sharedStrings.xml><?xml version="1.0" encoding="utf-8"?>
<sst xmlns="http://schemas.openxmlformats.org/spreadsheetml/2006/main" count="31466" uniqueCount="1856">
  <si>
    <t>Document and Entity Information (USD $)</t>
  </si>
  <si>
    <t>12 Months Ended</t>
  </si>
  <si>
    <t>Dec. 31, 2013</t>
  </si>
  <si>
    <t>Mar. 01, 2014</t>
  </si>
  <si>
    <t>Jun. 30, 2013</t>
  </si>
  <si>
    <t>Document and Entity Information</t>
  </si>
  <si>
    <t>'</t>
  </si>
  <si>
    <t>Entity Registrant Name</t>
  </si>
  <si>
    <t>'Envision Healthcare Holdings, Inc.</t>
  </si>
  <si>
    <t>Entity Central Index Key</t>
  </si>
  <si>
    <t>'000157831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Dec. 31, 2011</t>
  </si>
  <si>
    <t>Current assets:</t>
  </si>
  <si>
    <t>Cash and cash equivalents</t>
  </si>
  <si>
    <t>Insurance collateral</t>
  </si>
  <si>
    <t>Trade and other accounts receivable, net</t>
  </si>
  <si>
    <t>Parts and supplies inventory</t>
  </si>
  <si>
    <t>Prepaids and other current assets</t>
  </si>
  <si>
    <t>Total current assets</t>
  </si>
  <si>
    <t>Non-current assets:</t>
  </si>
  <si>
    <t>Property, plant and equipment, net</t>
  </si>
  <si>
    <t>Intangible assets, net</t>
  </si>
  <si>
    <t>Goodwill</t>
  </si>
  <si>
    <t>Other long-term assets</t>
  </si>
  <si>
    <t>Total assets</t>
  </si>
  <si>
    <t>Current liabilities:</t>
  </si>
  <si>
    <t>Accounts payable</t>
  </si>
  <si>
    <t>Accrued liabilities</t>
  </si>
  <si>
    <t>Current deferred tax liabilities</t>
  </si>
  <si>
    <t>Current portion of long-term debt</t>
  </si>
  <si>
    <t>Total current liabilities</t>
  </si>
  <si>
    <t>Long-term debt</t>
  </si>
  <si>
    <t>Long-term deferred tax liabilities</t>
  </si>
  <si>
    <t>Insurance reserves</t>
  </si>
  <si>
    <t>Other long-term liabilities</t>
  </si>
  <si>
    <t>Total liabilities</t>
  </si>
  <si>
    <t>Commitments and contingencies</t>
  </si>
  <si>
    <t>'  </t>
  </si>
  <si>
    <t>Equity:</t>
  </si>
  <si>
    <t>Common stock ($0.01 par value; 2,000,000,000 shares authorized, 180,382,885 and 130,661,627 issued and outstanding as of December 31, 2013 and 2012, respectively)</t>
  </si>
  <si>
    <t>Preferred stock ($0.01 par value; 200,000,000 shares authorized, none issued and outstanding as of December 31, 2013 and 2012)</t>
  </si>
  <si>
    <t>Treasury stock at cost</t>
  </si>
  <si>
    <t>Additional paid-in capital</t>
  </si>
  <si>
    <t>Retained earnings</t>
  </si>
  <si>
    <t>Accumulated other comprehensive loss</t>
  </si>
  <si>
    <t>Total stockholders' equity</t>
  </si>
  <si>
    <t>Noncontrolling interest</t>
  </si>
  <si>
    <t>Total equity</t>
  </si>
  <si>
    <t>Total liabilities and equity</t>
  </si>
  <si>
    <t>Consolidated Balance Sheets (Parenthetical) (USD $)</t>
  </si>
  <si>
    <t>Consolidated Balance Shee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USD $)</t>
  </si>
  <si>
    <t>In Thousands, except Share data, unless otherwise specified</t>
  </si>
  <si>
    <t>3 Months Ended</t>
  </si>
  <si>
    <t>7 Months Ended</t>
  </si>
  <si>
    <t>5 Months Ended</t>
  </si>
  <si>
    <t>Sep. 30, 2013</t>
  </si>
  <si>
    <t>Mar. 31, 2013</t>
  </si>
  <si>
    <t>Sep. 30, 2012</t>
  </si>
  <si>
    <t>Jun. 30, 2012</t>
  </si>
  <si>
    <t>Mar. 31, 2012</t>
  </si>
  <si>
    <t>Predecessor</t>
  </si>
  <si>
    <t>Revenue, net of contractual discounts</t>
  </si>
  <si>
    <t>Provision for uncompensated care</t>
  </si>
  <si>
    <t>Net revenue</t>
  </si>
  <si>
    <t>Compensation and benefits</t>
  </si>
  <si>
    <t>Operating expenses</t>
  </si>
  <si>
    <t>Insurance expense</t>
  </si>
  <si>
    <t>Selling, general and administrative expenses</t>
  </si>
  <si>
    <t>Depreciation and amortization expense</t>
  </si>
  <si>
    <t>Restructuring charges</t>
  </si>
  <si>
    <t>Income from operations</t>
  </si>
  <si>
    <t>Interest income from restricted assets</t>
  </si>
  <si>
    <t>Interest expense</t>
  </si>
  <si>
    <t>Realized gains (losses) on investments</t>
  </si>
  <si>
    <t>Interest and other (expense) income</t>
  </si>
  <si>
    <t>Loss on early debt extinguishment</t>
  </si>
  <si>
    <t>Income before income taxes and equity in earnings of unconsolidated subsidiary</t>
  </si>
  <si>
    <t>Income tax benefit (expense)</t>
  </si>
  <si>
    <t>Income before equity in earnings of unconsolidated subsidiary</t>
  </si>
  <si>
    <t>Equity in earnings of unconsolidated subsidiary</t>
  </si>
  <si>
    <t>Net income</t>
  </si>
  <si>
    <t>Less: Net income attributable to noncontrolling interest</t>
  </si>
  <si>
    <t>Basic net income per share attributable to Envision Healthcare Holdings, Inc. (in dollars per share)</t>
  </si>
  <si>
    <t>Diluted net income per share attributable to Envision Healthcare Holdings, Inc. (in dollars per share)</t>
  </si>
  <si>
    <t>Average common shares outstanding, basic (in shares)</t>
  </si>
  <si>
    <t>Average common shares outstanding, diluted (in shares)</t>
  </si>
  <si>
    <t>Comprehensive Income:</t>
  </si>
  <si>
    <t>Other comprehensive income (loss), net of tax:</t>
  </si>
  <si>
    <t>Unrealized holding (losses) gains during the period</t>
  </si>
  <si>
    <t>Unrealized gains (losses) on derivative financial instruments</t>
  </si>
  <si>
    <t>Total other comprehensive income (loss), net of tax</t>
  </si>
  <si>
    <t>Comprehensive income</t>
  </si>
  <si>
    <t>Less: Comprehensive income attributable to noncontrolling interest</t>
  </si>
  <si>
    <t>Consolidated Statements of Changes in Equity (USD $)</t>
  </si>
  <si>
    <t>Total</t>
  </si>
  <si>
    <t>USD ($)</t>
  </si>
  <si>
    <t>Common Stock</t>
  </si>
  <si>
    <t>Additional Paid-in Capital</t>
  </si>
  <si>
    <t>Treasury Stock</t>
  </si>
  <si>
    <t>Retained Earnings</t>
  </si>
  <si>
    <t>Accumulated Other Comprehensive Income</t>
  </si>
  <si>
    <t>Noncontrolling Interests</t>
  </si>
  <si>
    <t>Class A Common Stock</t>
  </si>
  <si>
    <t>Class B Common Stock</t>
  </si>
  <si>
    <t>Class B Special Voting Stock</t>
  </si>
  <si>
    <t>LP Exchangeable Units</t>
  </si>
  <si>
    <t>LP exchangeable units, beginning balance at Dec. 31, 2010</t>
  </si>
  <si>
    <t>Balance at beginning of period at Dec. 31, 2010</t>
  </si>
  <si>
    <t>LP exchangeable units, beginning balance (in units) at Dec. 31, 2010</t>
  </si>
  <si>
    <t>Balances (in shares) at Dec. 31, 2010</t>
  </si>
  <si>
    <t>Increase (Decrease) in Stockholders' Equity</t>
  </si>
  <si>
    <t>Shares issued under stock incentive plans</t>
  </si>
  <si>
    <t>Shares issued under stock incentive plans (in shares)</t>
  </si>
  <si>
    <t>Exchange of Class B common stock</t>
  </si>
  <si>
    <t>Exchange of Class B common stock (in shares)</t>
  </si>
  <si>
    <t>Shares repurchased</t>
  </si>
  <si>
    <t>Shares repurchased (in shares)</t>
  </si>
  <si>
    <t>Equity-based compensation</t>
  </si>
  <si>
    <t>Exercise of options</t>
  </si>
  <si>
    <t>Exercise of options (in shares)</t>
  </si>
  <si>
    <t>Excess tax benefits from stock-based compensation</t>
  </si>
  <si>
    <t>Net income attributable to Envision Healthcare Holdings, Inc.</t>
  </si>
  <si>
    <t>Fair value of fuel hedge</t>
  </si>
  <si>
    <t>Unrealized holding gains (losses)</t>
  </si>
  <si>
    <t>LP exchangeable units, ending balance at May. 24, 2011</t>
  </si>
  <si>
    <t>Balance at end of period at May. 24, 2011</t>
  </si>
  <si>
    <t>LP exchangeable units, ending balance (in units) at May. 24, 2011</t>
  </si>
  <si>
    <t>Balances (in shares) at May. 24, 2011</t>
  </si>
  <si>
    <t>LP exchangeable units, beginning balance at May. 25, 2011</t>
  </si>
  <si>
    <t>Shares purchased on transaction date, net of issuance costs of $31,878</t>
  </si>
  <si>
    <t>Shares purchased on transaction date, net of issuance costs of $31,878 (in shares)</t>
  </si>
  <si>
    <t>Tax effect of equity issuance costs</t>
  </si>
  <si>
    <t>Investment by management</t>
  </si>
  <si>
    <t>Investment by management (in shares)</t>
  </si>
  <si>
    <t>Management equity rollover</t>
  </si>
  <si>
    <t>Equity issued for acquisition</t>
  </si>
  <si>
    <t>Equity issued for acquisition (in shares)</t>
  </si>
  <si>
    <t>Fair value of interest rate swap agreement</t>
  </si>
  <si>
    <t>Balance at end of period at Dec. 31, 2011</t>
  </si>
  <si>
    <t>Balances (in shares) at Dec. 31, 2011</t>
  </si>
  <si>
    <t>Dividend paid</t>
  </si>
  <si>
    <t>Tax impact of dividend</t>
  </si>
  <si>
    <t>Proceeds from noncontrolling interest</t>
  </si>
  <si>
    <t>Balance at end of period at Dec. 31, 2012</t>
  </si>
  <si>
    <t>Balances (in shares) at Dec. 31, 2012</t>
  </si>
  <si>
    <t>Equity offering, net of issuance costs of $4,031 and 5.5% underwriter discount</t>
  </si>
  <si>
    <t>Equity offering, net of issuance costs of $4,031 and 5.5% underwriter discount (in shares)</t>
  </si>
  <si>
    <t>Net income attributable to noncontrolling interest</t>
  </si>
  <si>
    <t>Other</t>
  </si>
  <si>
    <t>Balance at end of period at Dec. 31, 2013</t>
  </si>
  <si>
    <t>Balances (in shares) at Dec. 31, 2013</t>
  </si>
  <si>
    <t>Consolidated Statements of Changes in Equity (Parenthetical) (USD $)</t>
  </si>
  <si>
    <t>Consolidated Statements of Changes in Equity</t>
  </si>
  <si>
    <t>Shares purchased on transaction date/Equity offering, issuance costs (in dollars)</t>
  </si>
  <si>
    <t>Equity offering, underwriter discount (as a percent)</t>
  </si>
  <si>
    <t>Consolidated Statements of Cash Flows (USD $)</t>
  </si>
  <si>
    <t>Cash Flows from Operating Activities</t>
  </si>
  <si>
    <t>Adjustments to reconcile net income to net cash provided by operating activities:</t>
  </si>
  <si>
    <t>Depreciation and amortization</t>
  </si>
  <si>
    <t>(Gain) loss on disposal of property, plant and equipment</t>
  </si>
  <si>
    <t>Equity-based compensation expense</t>
  </si>
  <si>
    <t>Dividends received</t>
  </si>
  <si>
    <t>Deferred income taxes</t>
  </si>
  <si>
    <t>Payment of dissenting shareholder settlement</t>
  </si>
  <si>
    <t>Changes in operating assets/liabilities, net of acquisitions:</t>
  </si>
  <si>
    <t>Trade and other accounts receivable</t>
  </si>
  <si>
    <t>Accounts payable and accrued liabilities</t>
  </si>
  <si>
    <t>Insurance accruals</t>
  </si>
  <si>
    <t>Net cash provided by operating activities</t>
  </si>
  <si>
    <t>Cash Flows from Investing Activities</t>
  </si>
  <si>
    <t>Merger, net of cash received</t>
  </si>
  <si>
    <t>Purchases of property, plant and equipment</t>
  </si>
  <si>
    <t>Proceeds from sale of property, plant and equipment</t>
  </si>
  <si>
    <t>Acquisition of businesses, net of cash received</t>
  </si>
  <si>
    <t>Net change in insurance collateral</t>
  </si>
  <si>
    <t>Other investing activities</t>
  </si>
  <si>
    <t>Net cash used in investing activities</t>
  </si>
  <si>
    <t>Cash Flows from Financing Activities</t>
  </si>
  <si>
    <t>Issuance of common stock</t>
  </si>
  <si>
    <t>Borrowings under the Term Loan</t>
  </si>
  <si>
    <t>Borrowings under the ABL Facility</t>
  </si>
  <si>
    <t>Proceeds from issuance of PIK Notes and senior notes</t>
  </si>
  <si>
    <t>Proceeds from CD&amp;R equity investment</t>
  </si>
  <si>
    <t>Capital contributions</t>
  </si>
  <si>
    <t>Repayments of the Term Loan</t>
  </si>
  <si>
    <t>Repayments of the ABL Facility</t>
  </si>
  <si>
    <t>Repayments of PIK Notes and senior notes</t>
  </si>
  <si>
    <t>Payments for debt extinguishment premiums</t>
  </si>
  <si>
    <t>Equity issuance costs</t>
  </si>
  <si>
    <t>Debt issue costs</t>
  </si>
  <si>
    <t>Class A common stock repurchased as treasury stock</t>
  </si>
  <si>
    <t>Net change in bank overdrafts</t>
  </si>
  <si>
    <t>Other financing activities</t>
  </si>
  <si>
    <t>Net cash provided by (used in) financing activities</t>
  </si>
  <si>
    <t>Change in cash and cash equivalents</t>
  </si>
  <si>
    <t>Cash and cash equivalents, beginning of period</t>
  </si>
  <si>
    <t>Cash and cash equivalents, end of period</t>
  </si>
  <si>
    <t>Consolidated Balance Sheets (Envision Healthcare Corporation) (USD $)</t>
  </si>
  <si>
    <t>Commitment and contingencies</t>
  </si>
  <si>
    <t>Common stock ($0.01 par value; 1,000 shares authorized, issued, and outstanding at December 31, 2013 and 2012)</t>
  </si>
  <si>
    <t>Corporation</t>
  </si>
  <si>
    <t>Consolidated Balance Sheets (Parenthetical) (Envision Healthcare Corporation) (USD $)</t>
  </si>
  <si>
    <t>Consolidated Statements of Operations and Comprehensive Income (Envision Healthcare Corporation) (Corporation, USD $)</t>
  </si>
  <si>
    <t>Income tax expense</t>
  </si>
  <si>
    <t>Consolidated Statements of Changes in Equity (Envision Healthcare Corporation) (USD $)</t>
  </si>
  <si>
    <t>Net income attributable to Envision Healthcare Corporation</t>
  </si>
  <si>
    <t>Investment by Parent, net of issuance costs of $31,878</t>
  </si>
  <si>
    <t>Investment by Parent, net of issuance costs of $31,878 (in shares)</t>
  </si>
  <si>
    <t>LP exchangeable units, ending balance at Mar. 31, 2012</t>
  </si>
  <si>
    <t>Balance at beginning of period at Dec. 31, 2011</t>
  </si>
  <si>
    <t>Dividend paid to Envision Healthcare Intermediate Corporation</t>
  </si>
  <si>
    <t>LP exchangeable units, beginning balance at Oct. 02, 2012</t>
  </si>
  <si>
    <t>LP exchangeable units, ending balance at Mar. 31, 2013</t>
  </si>
  <si>
    <t>Balance at beginning of period at Dec. 31, 2012</t>
  </si>
  <si>
    <t>Contribution from Holding</t>
  </si>
  <si>
    <t>LP exchangeable units, beginning balance at Sep. 30, 2013</t>
  </si>
  <si>
    <t>Consolidated Statements of Changes in Equity (Parenthetical) (Envision Healthcare Corporation) (USD $)</t>
  </si>
  <si>
    <t>Shares purchased on transaction date, issuance costs</t>
  </si>
  <si>
    <t>Consolidated Statements of Cash Flows (Envision Healthcare Corporation) (USD $)</t>
  </si>
  <si>
    <t>Proceeds from issuance of senior notes</t>
  </si>
  <si>
    <t>Repayments of senior notes</t>
  </si>
  <si>
    <t>Payment for debt extinguishment premiums</t>
  </si>
  <si>
    <t>Corporation | Predecessor</t>
  </si>
  <si>
    <t>General</t>
  </si>
  <si>
    <t>1. General</t>
  </si>
  <si>
    <t>Basis of Presentation of Financial Statements</t>
  </si>
  <si>
    <t>        Envision Healthcare Holdings, Inc. ("Holding") indirectly owns all of the outstanding common stock of Envision Healthcare Corporation ("Corporation"), together "the Company" or "EVHC". In June 2013, CDRT Holding Corporation's name was changed to Envision Healthcare Holdings, Inc. and Emergency Medical Services Corporation's name was changed to Envision Healthcare Corporation.</t>
  </si>
  <si>
    <t>        The consolidated financial statements for Holding and Corporation have been prepared in accordance with U.S. generally accepted accounting principles ("GAAP") to reflect the consolidated financial position, results of operations and cash flows of Holding and Corporation.</t>
  </si>
  <si>
    <t>        On August 13, 2013, Holding's registration statement for an initial public offering of its common stock, par value $0.01 per share was declared effective. See Note 13 for further information on Holding's initial public offering and its equity.</t>
  </si>
  <si>
    <t>        On July 29, 2013, Holding affected a 9.3 for 1.0 stock split of Holding's common stock, resulting in 132,082,885 shares of common stock issued, not including 504,197 treasury shares. The accompanying consolidated financial statements give retroactive effect to the stock split for all periods presented.</t>
  </si>
  <si>
    <t>        On May 25, 2011, Corporation was acquired through a merger transaction ("Merger") by investment funds (the "CD&amp;R Affiliates") sponsored by, or affiliated with, Clayton, Dubilier &amp; Rice LLC ("CD&amp;R"). As a result of the Merger, Corporation became a wholly-owned subsidiary of Envision Healthcare Intermediate Corporation ("Parent"), formerly known as CDRT Acquisition Corporation, which is a wholly-owned subsidiary of Holding, and Corporation's stock ceased to be traded on the New York Stock Exchange. In addition, Emergency Medical Services LP ("EMS LP"), a wholly-owned subsidiary of Corporation, ceased to be a reporting entity with the Securities and Exchange Commission. Details of the Merger are more fully discussed in Note 13. The transaction was accounted for as a reverse acquisition with Parent. Although Corporation continued as the surviving corporation and same legal entity after the Merger, the accompanying consolidated results of operations and cash flows are presented for two periods: the period prior to the Merger ("Predecessor") and succeeding the Merger ("Successor"). Corporation applied business combination accounting to the opening balance sheet and results of operations on May 25, 2011. The Merger resulted in a new basis of accounting beginning on May 25, 2011 and the financial reporting periods are presented as follows:</t>
  </si>
  <si>
    <t>•</t>
  </si>
  <si>
    <t xml:space="preserve">The years ended December 31, 2013 and 2012 are presented on a Successor basis, reflecting the Merger of Corporation and the affiliate of CD&amp;R. </t>
  </si>
  <si>
    <t>The year ended December 31, 2011 includes the Predecessor period of Corporation from January 1, 2011 through May 24, 2011 and the Successor period, reflecting the Merger of Corporation and the affiliate of CD&amp;R, from May 25, 2011 through December, 2011.</t>
  </si>
  <si>
    <t>        The Company operates in two segments, EmCare Holdings, Inc. ("EmCare") in the facility-based physician service business and American Medical Response, Inc. ("AMR") in the healthcare transportation service business. EmCare provides integrated facility-based physician services for emergency departments, anesthesiology, hospitalist/inpatient, radiology, teleradiology and surgery programs with 706 contracts in 45 states and the District of Columbia. EmCare recruits physicians, gathers their credentials, arranges contracts for their services, assists in monitoring their performance and arranges their scheduling. In addition, EmCare assists clients in such operational areas as staff coordination, quality assurance, departmental accreditation, billing, record-keeping, third-party payment programs, and other administrative services. EmCare also offers physician-led care management solutions outside the hospital. AMR operates in 40 states and the District of Columbia, providing a full range of medical transportation services from basic patient transit to the most advanced emergency care and pre-hospital assistance. In addition, AMR operates emergency ("911") call and response services for large and small communities all across the United States, offers contracted medical staffing, and provides telephone triage, transportation dispatch and demand management services.</t>
  </si>
  <si>
    <t>Summary of Significant Accounting Policies</t>
  </si>
  <si>
    <t>2. Summary of Significant Accounting Policies</t>
  </si>
  <si>
    <t>Consolidation</t>
  </si>
  <si>
    <t>        The consolidated financial statements of Holding include all of its wholly-owned subsidiaries, including Corporation and its respective subsidiaries and affiliated physician groups. The consolidated financial statements of Corporation, include all of its wholly-owned subsidiaries, including EmCare and AMR and their respective subsidiaries, and affiliated physician groups. All significant intercompany transactions and balances have been eliminated in consolidation.</t>
  </si>
  <si>
    <t>Use of Estimates</t>
  </si>
  <si>
    <t>        The preparation of financial statements requires management to make estimates and assumptions relating to the reporting of results of operations, financial condition and related disclosure of contingent assets and liabilities at the date of the financial statements including, but not limited to, estimates and assumptions for accounts receivable and insurance related reserves. Actual results may differ from those estimates under different assumptions or conditions.</t>
  </si>
  <si>
    <t>Cash and Cash Equivalents</t>
  </si>
  <si>
    <t>        Cash and cash equivalents are comprised of highly liquid investments with a maturity of three months or less at acquisition, and are recorded at market value.</t>
  </si>
  <si>
    <t>        At December 31, 2013 and 2012, bank overdrafts of $5.0 million and $15.1 million, respectively, were included in accounts payable in the accompanying balance sheets.</t>
  </si>
  <si>
    <t>Insurance Collateral</t>
  </si>
  <si>
    <t>        Insurance collateral is principally comprised of government and investment grade securities and cash deposits with third parties and supports the Company's insurance program and reserves. Certain of these investments, if sold or otherwise liquidated, would have to be replaced by other suitable financial assurances and are, therefore, considered restricted.</t>
  </si>
  <si>
    <t>Trade and Other Accounts Receivable, net</t>
  </si>
  <si>
    <t>        The Company estimates its allowances based on payor reimbursement schedules, historical collections and write-off experience and other economic data. Patient-related accounts receivable are recorded net of estimated allowances for contractual discounts and uncompensated care in the period in which services are performed. Account balances are charged off against the uncompensated care allowance, which relates principally to receivables recorded for self-pay patients, when it is probable the receivable will not be recovered. Write-offs to the contractual allowance occur when payment is received. As a result of the estimates used in recording the allowances, the nature of healthcare collections, which may involve lengthy delays, and the current uncertainty in the economy, there is a reasonable possibility that recorded estimates will change materially in the short-term.</t>
  </si>
  <si>
    <t>        The following table presents accounts receivable, net and accounts receivable allowances by segment (in thousands):</t>
  </si>
  <si>
    <t>December 31,</t>
  </si>
  <si>
    <t>Accounts receivable, net</t>
  </si>
  <si>
    <t>$</t>
  </si>
  <si>
    <t>EmCare</t>
  </si>
  <si>
    <t>AMR</t>
  </si>
  <si>
    <t>​</t>
  </si>
  <si>
    <t>Total—Corporation</t>
  </si>
  <si>
    <t>Holding—adjustment for Holding</t>
  </si>
  <si>
    <t>—</t>
  </si>
  <si>
    <t>(269</t>
  </si>
  <si>
    <t>)</t>
  </si>
  <si>
    <t>Total—Holding</t>
  </si>
  <si>
    <t>Accounts receivable allowances</t>
  </si>
  <si>
    <t>Allowance for contractual discounts</t>
  </si>
  <si>
    <t>Allowance for uncompensated care</t>
  </si>
  <si>
    <t>        The changes in the allowances for contractual discounts and uncompensated care are primarily a result of changes in the Company's gross fee-for-service rate schedules and gross accounts receivable balances. These gross fee schedules, including any changes to existing fee schedules, generally are negotiated with various contracting entities, including municipalities and facilities. Fee schedule increases are billed for all revenue sources and to all payors under that specific contract; however, reimbursement in the case of certain state, federal, and commercial payors, including Medicare and Medicaid, will not change as a result of the change in gross fee schedules. In certain cases, this results in a higher level of contractual and uncompensated care provisions and allowances, requiring a higher percentage of contractual discount and uncompensated care provisions compared to gross charges.</t>
  </si>
  <si>
    <t>Parts and Supplies Inventory</t>
  </si>
  <si>
    <t>        Parts and supplies inventory is valued at cost, determined on a first-in, first-out basis. Durable medical supplies, including oximeters and other miscellaneous items, are capitalized as inventory and expensed as used.</t>
  </si>
  <si>
    <t>Property, Plant and Equipment, net</t>
  </si>
  <si>
    <t>        Property, plant and equipment are reflected at their estimated fair value as of May 25, 2011 in connection with the acquisition of Corporation led by CD&amp;R. Additions to property, plant and equipment subsequent to this date are recorded at cost. Maintenance and repairs that do not extend the useful life of the property are charged to expense as incurred. Gains and losses from dispositions of property, plant and equipment are recorded in the period incurred. Depreciation of property, plant and equipment is provided substantially on a straight-line basis over their estimated useful lives, which are as follows:</t>
  </si>
  <si>
    <t>Buildings</t>
  </si>
  <si>
    <t>35 to 40 years</t>
  </si>
  <si>
    <t>Leasehold improvements</t>
  </si>
  <si>
    <t>Shorter of expected life or life of lease</t>
  </si>
  <si>
    <t>Vehicles</t>
  </si>
  <si>
    <t>5 to 7 years</t>
  </si>
  <si>
    <t>Computer hardware and software</t>
  </si>
  <si>
    <t>3 to 5 years</t>
  </si>
  <si>
    <t>3 to 10 years</t>
  </si>
  <si>
    <t>Goodwill and Other Indefinite Lived Intangibles</t>
  </si>
  <si>
    <t>        Goodwill and other indefinite lived intangibles, including radio frequency licenses and trade names, are not amortized, but instead tested for impairment at least annually. The Company performs its annual impairment test in the third quarter for goodwill and other indefinite lived intangibles or more frequently if an event occurs or circumstances change that would more likely than not reduce the fair value of a reporting unit below its carrying amount. Such indicators include a sustained significant decline in the Company's market capitalization or a significant decline in its expected future cash flows due to changes in company-specific factors or the broader business climate. The evaluation of such factors requires considerable judgment. Any adverse change in these factors could have a significant impact on the recoverability of goodwill and have a material impact on the Company's consolidated financial statements.</t>
  </si>
  <si>
    <t>        Goodwill and other indefinite lived intangible assets have been allocated to three reporting units. Two of the reporting units are aggregated into the EmCare operating segment and the other reporting unit is the AMR operating segment which the Company determined met the criteria to be classified as a reporting unit. At December 31, 2013, $1,574.9 million and $860.8 million of goodwill had been allocated to EmCare and AMR, respectively.</t>
  </si>
  <si>
    <t>        The Company compares the fair value of its reporting units to the carrying amounts on an annual basis to determine if there is potential goodwill impairment. If the fair value of the reporting units is less than the carrying value, an impairment loss is recorded to the extent that the fair value of the goodwill within the reporting unit is less than its carrying value.</t>
  </si>
  <si>
    <t>        Fair value for each of the reporting units is determined using the estimated future cash flows, discounted at a rate commensurate with the risk involved or the market approach. No impairment indicators were noted in completing the Company's annual impairment assessments in 2013 and no indicators were noted which would indicate that subsequent interim impairment tests were necessary. No impairment charges were recorded as of December 31, 2013, 2012, or 2011.</t>
  </si>
  <si>
    <t>Impairment of Long-lived Assets and Other Definite Lived Intangibles</t>
  </si>
  <si>
    <t>        Long-lived assets and other definite lived intangibles are assessed for impairment whenever events or changes in circumstances indicate that the carrying value may not be recoverable. Important factors that could trigger impairment review include significant underperformance relative to historical or projected future operating results, significant changes in the use of the acquired assets or the strategy for the overall business, and significant negative industry or economic trends. If indicators of impairment are present, management evaluates the carrying value of long-lived assets and other definite lived intangibles in relation to the projection of future undiscounted cash flows of the underlying business. Projected cash flows are based on historical results adjusted to reflect management's best estimate of future market and operating conditions, which may differ from actual cash flows. There were no indicators of impairment in 2013, 2012, or 2011.</t>
  </si>
  <si>
    <t>Contract Value</t>
  </si>
  <si>
    <t>        The Company's contracts and customer relationships, recorded initially at their estimated fair value, represent the amortized value of such assets held by the Company. Consistent with management's expectation of estimated future cash flow, these assets are amortized on a straight-line basis over the average length of the contracts and expected contract renewal period, and range from 5 to 10 years depending on the type of contract and customer relationship.</t>
  </si>
  <si>
    <t>Claims Liability and Professional Liability Reserves</t>
  </si>
  <si>
    <t>        The Company is self-insured up to certain limits for costs associated with workers compensation claims, automobile claims, professional liability claims and general business liabilities. Reserves are established for estimates of the loss that will ultimately be incurred on claims that have been reported but not paid and claims that have been incurred but not reported. These reserves are established based on consultation with independent actuaries. The actuarial valuations consider a number of factors, including historical claim payment patterns and changes in case reserves, the assumed rate of increase in healthcare costs and property damage repairs. Historical experience and recent stable trends in the historical experience are the most significant factors in the determination of these reserves. Management believes the use of actuarial methods to account for these reserves provides a consistent and effective way to measure these subjective accruals. However, given the magnitude of the claims involved and the length of time until the ultimate cost is known, the use of any estimation technique in this area is inherently sensitive. Accordingly, recorded reserves could differ from ultimate costs related to these claims due to changes in accident reporting, claims payment and settlement practices or claims reserve practices, as well as differences between assumed and future cost increases. Accrued unpaid claims and expenses that are expected to be paid within the next twelve months are classified as current liabilities. All other accrued unpaid claims and expenses are classified as non-current liabilities.</t>
  </si>
  <si>
    <t>Derivatives and Hedging Activities</t>
  </si>
  <si>
    <t>        All derivative instruments are recorded on the balance sheet at fair value. The Company uses derivative instruments to manage risks associated with interest rate and fuel price volatility. All hedging instruments that qualify for hedge accounting are designated and effective as hedges, in accordance with GAAP. If the underlying hedged transaction ceases to exist, all changes in fair value of the related derivatives that have not been settled are recognized in current earnings. Instruments that do not qualify for hedge accounting and the ineffective portion of hedges are marked to market with changes recognized in current earnings. The Company does not hold or issue derivative financial instruments for trading purposes and is not a party to leveraged derivatives (see Note 11).</t>
  </si>
  <si>
    <t>EmCare Contractual Arrangements</t>
  </si>
  <si>
    <t>        EmCare structures its contractual arrangements for emergency department management services in various ways. In most states, a wholly-owned subsidiary of EmCare ("EmCare Subsidiary") contracts with hospitals to provide emergency department management services. The EmCare Subsidiary enters into an agreement with a professional association or professional corporation ("PA"), whereby the EmCare Subsidiary provides the PA with management services and the PA agrees to provide physician services for the hospital contract. The PA employs physicians directly or subcontracts with another entity for the physician services. In certain states, the PA contracts directly with the hospital, but provides physician services and obtains management services in the same manner as described above. In all arrangements, decisions regarding patient care are made exclusively by the physicians. In consideration for these services, the EmCare Subsidiary receives a monthly fee that may be adjusted from time to time to reflect industry practice, business conditions, and actual expenses for administrative costs and uncollectible accounts. In most states, these fees approximate the excess of the PA's revenues over its expenses.</t>
  </si>
  <si>
    <t>        Each PA is wholly-owned by a physician who enters into a Stock Transfer and Option Agreement with EmCare. This agreement gives EmCare the right to replace the physician owner with another physician in accordance with the terms of the agreement.</t>
  </si>
  <si>
    <t>        EmCare has determined that these management contracts meet the requirements for consolidation in accordance with GAAP. Accordingly, these financial statements include the accounts of EmCare and its subsidiaries and the PAs. The financial statements of the PAs are consolidated with EmCare and its subsidiaries because EmCare has ultimate control over the assets and business operations of the PAs as described above. Notwithstanding the lack of technical majority ownership, consolidation of the PAs is necessary to present fairly the financial position and results of operations of EmCare because of the existence of a control relationship by means other than record ownership of the PAs' voting stock. Control of a PA by EmCare is perpetual and other than temporary because EmCare may replace the physician owner of the PA at any time and thereby continue EmCare's relationship with the PA.</t>
  </si>
  <si>
    <t>Financial Instruments and Concentration of Credit Risk</t>
  </si>
  <si>
    <t>        The Company's cash and cash equivalents, accounts receivable, accounts payable, accrued liabilities, insurance collateral, long-term debt and long-term liabilities, other than self-insurance estimates, constitute financial instruments. Based on management's estimates, the carrying value of cash and cash equivalents, accounts receivable, accounts payable, and accrued liabilities approximates fair value as of December 31, 2013 and 2012. Concentration of credit risks in accounts receivable is limited, due to the large number of customers comprising the Company's customer base throughout the United States. A significant component of the Company's revenue is derived from Medicare and Medicaid. Given that these are government programs, the credit risk for these customers is considered low. The Company performs ongoing credit evaluations of its other customers, but does not require collateral to support customer accounts receivable. The Company establishes an allowance for uncompensated care based on the credit risk applicable to particular customers, historical trends and other relevant information. For the year ended December 31, 2013, the Company derived approximately 27% of its net revenue from Medicare and Medicaid, 69% from insurance providers and contracted payors, and 4% directly from patients.</t>
  </si>
  <si>
    <t>        The Company estimates the fair value of its fixed rate, senior notes based on quoted market prices (Level 1). The estimated fair value of the senior notes at December 31, 2013 was approximately $657.1 million with a carrying value of $607.8 million. The Company's captive insurance subsidiary holds $9.8 million of the senior notes at December 31, 2013 which has been excluded from the carrying value state above.</t>
  </si>
  <si>
    <t>Revenue Recognition</t>
  </si>
  <si>
    <t>        Fee-for-service revenue is recognized at the time of service and is recorded net of provisions for contractual discounts and estimated uncompensated care. Fee-for-service revenue represents billings for services provided to patients, for which the Company receives payment from the patient or their third-party payor. Provisions for contractual discounts are related to differences between gross charges and specific payor, including governmental, reimbursement schedules. Subsidy and fee revenue primarily represent hospital subsidies and fees at EmCare and fees for stand-by, special event and community subsidies at AMR. Provisions for estimated uncompensated care, or bad debts, are related principally to the number of self-pay patients treated in the period. Provisions for contractual discounts and estimated uncompensated care by segment, as a percentage of gross revenue and as a percentage of gross revenue less provision for contractual discounts are shown below. Predecessor and Successor periods are not disclosed because they are not materially different from the combined 2011 period presented.</t>
  </si>
  <si>
    <t>Year ended December 31,</t>
  </si>
  <si>
    <t>Gross revenue</t>
  </si>
  <si>
    <t>%</t>
  </si>
  <si>
    <t>Provision for contractual discounts</t>
  </si>
  <si>
    <t>Revenue net of contractual discounts</t>
  </si>
  <si>
    <t>Provision for uncompensated care as a percentage of gross revenue</t>
  </si>
  <si>
    <t>Provision for uncompensated care as a percentage of gross revenue less contractual discounts</t>
  </si>
  <si>
    <t>        Net revenue for the years ended December 31, 2013 and 2012, the Successor period from May 25, 2011 through December 31, 2011, and the Predecessor period from January 1, 2011 through May 24, 2011 consisted of the following (in thousands):</t>
  </si>
  <si>
    <t>Successor</t>
  </si>
  <si>
    <t>Period from</t>
  </si>
  <si>
    <t>May 25</t>
  </si>
  <si>
    <t>through</t>
  </si>
  <si>
    <t>January 1</t>
  </si>
  <si>
    <t>May 24,</t>
  </si>
  <si>
    <t>Year ended</t>
  </si>
  <si>
    <t>Fee-for-service revenue, net of contractuals:</t>
  </si>
  <si>
    <t>Medicare</t>
  </si>
  <si>
    <t>Medicaid</t>
  </si>
  <si>
    <t>Commercial insurance and managed care</t>
  </si>
  <si>
    <t>Self-pay</t>
  </si>
  <si>
    <t>Sub-total</t>
  </si>
  <si>
    <t>Subsidies and fees</t>
  </si>
  <si>
    <t>Revenue, net of contractuals</t>
  </si>
  <si>
    <t>(3,043,210</t>
  </si>
  <si>
    <t>(2,534,511</t>
  </si>
  <si>
    <t>(1,260,228</t>
  </si>
  <si>
    <t>(831,521</t>
  </si>
  <si>
    <t>        Healthcare reimbursement is complex and may involve lengthy delays. Third-party payors are continuing their efforts to control expenditures for healthcare, including proposals to revise reimbursement policies. The Company has from time to time experienced delays in reimbursement from third-party payors. In addition, third-party payors may disallow, in whole or in part, claims for payment based on determinations that certain amounts are not reimbursable under plan coverage, determinations of medical necessity, or the need for additional information. Laws and regulations governing the Medicare and Medicaid programs are very complex and subject to interpretation. Revenue is recognized on an estimated basis in the period which related services are rendered. As a result, there is a reasonable possibility that recorded estimates will change materially in the short-term. Such amounts, including adjustments between provisions for contractual discounts and uncompensated care, are adjusted in future periods as adjustments become known. These adjustments in the aggregate increased the contractual discount and uncompensated care provisions (decreased net revenue) by approximately $1 million for the year ended December 31, 2013 and decreased the contractual discount and uncompensated care provisions (increased net revenue) by approximately $10 million for the year ended December 31, 2012 and $15 million for the Predecessor and Successor periods ended December 31, 2011.</t>
  </si>
  <si>
    <t>        Subsidies and fees in connection with community contracts at AMR are recognized ratably over the service period the payment covers.</t>
  </si>
  <si>
    <t>        The Company also provides services to patients who have no insurance or other third-party payor coverage. In certain circumstances, federal law requires providers to render services to any patient who requires care regardless of their ability to pay.</t>
  </si>
  <si>
    <t>Income Taxes</t>
  </si>
  <si>
    <t>        Deferred income taxes reflect the impact of temporary differences between the reported amounts of assets and liabilities for financial reporting purposes and such amounts as measured by tax laws and regulations. The deferred tax assets and liabilities represent the future tax return consequences of those differences, which will either be taxable or deductible when the assets and liabilities are recovered or settled. A valuation allowance is provided for deferred tax assets when management concludes it is more likely than not that some portion of the deferred tax assets will not be recognized. The respective tax authorities, in the normal course, audit previous tax filings. It is not possible at this time to predict the final outcome of these audits or establish a reasonable estimate of possible additional taxes owing, if any.</t>
  </si>
  <si>
    <t>Equity Based Compensation</t>
  </si>
  <si>
    <t>        The Company recognizes all share-based payments to employees based on its grant-date fair values and its estimates of forfeitures. The Company recognizes the fair value of outstanding options as a charge to operations over the vesting period. The cash benefits of tax deductions in excess of deferred taxes on recognized compensation expense are reported as a financing cash flow. The Company uses the straight-line method to recognize equity based compensation expense for its outstanding stock awards. Equity based compensation has been issued under the plans described in Note 16.</t>
  </si>
  <si>
    <t>Fair Value Measurement</t>
  </si>
  <si>
    <t>        The Company classifies its financial instruments that are reported at fair value based on a hierarchal framework which ranks the level of market price observability used in measuring financial instruments at fair value. Market price observability is impacted by a number of factors, including the type of instrument and the characteristics specific to the instrument. Instruments with readily available active quoted prices or for which fair value can be measured from actively quoted prices generally will have a higher degree of market price observability and a lesser degree of judgment used in measuring fair value.</t>
  </si>
  <si>
    <t>        Financial instruments measured and reported at fair value are classified and disclosed in one of the following categories:</t>
  </si>
  <si>
    <t>        Level 1—Quoted prices are available in active markets for identical assets or liabilities as of the reporting date. The Company does not adjust the quoted price for these assets or liabilities, which include investments held in connection with the Company's captive insurance program.</t>
  </si>
  <si>
    <t>        Level 2—Pricing inputs are other than quoted prices in active markets, which are either directly or indirectly observable as of the reporting date, and fair value is determined through the use of models or other valuation methodologies. Balances in this category include fixed income mortgage backed securities, corporate bonds, and derivatives.</t>
  </si>
  <si>
    <t>        Level 3—Pricing inputs are unobservable as of the reporting date and reflect the Company's own assumptions about the fair value of the asset or liability. Balances in this category include the Company's estimate, using a combination of internal and external fair value analyses, of contingent consideration for acquisitions described in Note 5.</t>
  </si>
  <si>
    <t>        The following table summarizes the valuation of the Company's financial instruments by the above fair value hierarchy levels as of December 31 (in thousands):</t>
  </si>
  <si>
    <t xml:space="preserve">Description </t>
  </si>
  <si>
    <t>Level 1</t>
  </si>
  <si>
    <t>Level 2</t>
  </si>
  <si>
    <t>Level 3</t>
  </si>
  <si>
    <t>Assets:</t>
  </si>
  <si>
    <t>Securities (insurance collateral)</t>
  </si>
  <si>
    <t>Fuel hedge</t>
  </si>
  <si>
    <t>Liabilities:</t>
  </si>
  <si>
    <t>Contingent consideration</t>
  </si>
  <si>
    <t>Interest rate swap</t>
  </si>
  <si>
    <t>        The contingent consideration balance classified as a level 3 liability has increased by $3.3 million since December 31, 2012 due to new acquisitions.</t>
  </si>
  <si>
    <t>        During the year ended December 31, 2013, the Company had no transfers in and out of Level 1 and Level 2 fair value measurements.</t>
  </si>
  <si>
    <t>Recent Accounting Pronouncements</t>
  </si>
  <si>
    <r>
      <t xml:space="preserve">        In July 2013, the FASB issued Accounting Standards Update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to provide explicit guidance on the financial statement presentation of an unrecognized tax benefit when a net operating loss carryforward, a similar tax loss, or a tax credit carryforward exists. ASU 2013-11 requires an unrecognized tax benefit to be presented in the financial statements as a reduction to a deferred tax asset for a net operating loss carryforward, a similar tax loss, or a tax credit carryforward, except if such a deferred tax asset is unavailable at the reporting date. If a deferred tax asset is unavailable at the reporting date, then the unrecognized tax benefit should be presented in the financial statements as a liability and not combined with deferred tax assets. ASU 2013-11 is effective for fiscal years, and interim periods within those years, beginning after December 31, 2013. The Company does not expect the adoption of ASU 2013-11 to have a material impact on its financial position or results of operations.</t>
    </r>
  </si>
  <si>
    <r>
      <t xml:space="preserve">        In February 2013, the FASB issued Accounting Standards Update No. 2013-02, </t>
    </r>
    <r>
      <rPr>
        <i/>
        <sz val="10"/>
        <color theme="1"/>
        <rFont val="Times"/>
      </rPr>
      <t>Reporting of Amounts Reclassified Out of Accumulated Other Comprehensive Income</t>
    </r>
    <r>
      <rPr>
        <sz val="10"/>
        <color theme="1"/>
        <rFont val="Times"/>
      </rPr>
      <t xml:space="preserve"> ("ASU 2013-02") to improve the reporting of reclassifications out of accumulated other comprehensive income ("AOCI").</t>
    </r>
  </si>
  <si>
    <t>        ASU 2013-02 requires the following:</t>
  </si>
  <si>
    <t xml:space="preserve">present separately for each component of other comprehensive income, current period reclassifications out of AOCI and other amounts of current-period other comprehensive income; and </t>
  </si>
  <si>
    <t>separately provide information about the effects on net income of significant amounts reclassified out of each component of AOCI if those amounts all are required to be reclassified to net income in their entirety in the same reporting period.</t>
  </si>
  <si>
    <t>        The Company adopted this new guidance effective January 1, 2013 by adding disclosure in Note 12.</t>
  </si>
  <si>
    <t>Basic and Diluted Net Income Per Share</t>
  </si>
  <si>
    <t>3. Basic and Diluted Net Income Per Share</t>
  </si>
  <si>
    <t>        Holding presents both basic earnings per share ("EPS") and diluted EPS. Basic EPS excludes potential dilution and is computed by dividing "Net income attributable to Envision Healthcare Holdings, Inc."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Holding's common stock. The following table presents EPS amounts for all periods and the basic and diluted weighted-average shares outstanding used in the calculation (in thousands, except per share amounts).</t>
  </si>
  <si>
    <t>Net income attributable to Envision Healthcare Holdings, Inc. </t>
  </si>
  <si>
    <t>Weighted-average common shares outstanding—common stock:</t>
  </si>
  <si>
    <t>Basic</t>
  </si>
  <si>
    <t>Dilutive impact of stock awards outstanding</t>
  </si>
  <si>
    <t>Diluted</t>
  </si>
  <si>
    <t>Earnings per share—common stock:</t>
  </si>
  <si>
    <t>Basic net income per share attributable to Envision Healthcare Holdings, Inc. </t>
  </si>
  <si>
    <t>Diluted net income per share attributable to Envision Healthcare Holdings, Inc. </t>
  </si>
  <si>
    <t>        As of December 31, 2013 there was no stock awards of common stock outstanding excluded from the weighted-average common shares outstanding above.</t>
  </si>
  <si>
    <t>Statements of Cash Flows Data</t>
  </si>
  <si>
    <t>4. Statements of Cash Flows Data</t>
  </si>
  <si>
    <t>        Certain prior year amounts within financing activities on the statements of cash flows have been reclassified to conform to the current year presentation. The following presents supplemental cash flow statement disclosure (in thousands).</t>
  </si>
  <si>
    <t>Supplemental cash flow data—Holding</t>
  </si>
  <si>
    <t>Cash paid for interest</t>
  </si>
  <si>
    <t>Net cash paid (refunds received) for taxes</t>
  </si>
  <si>
    <t>(20,463</t>
  </si>
  <si>
    <t>Supplemental cash flow data—Corporation</t>
  </si>
  <si>
    <t>Acquisitions</t>
  </si>
  <si>
    <t>5. Acquisitions</t>
  </si>
  <si>
    <t>2013 Acquisitions</t>
  </si>
  <si>
    <t>        During the year ended December 31, 2013, indirect, wholly-owned subsidiaries of the Company completed the acquisitions of CMORx, LLC and Loya Medical Services, PLLC, which provide clinical management software, each of T.M.S. Management Group, Inc. and Transportation Management Services of Brevard, Inc., two related corporations that leverage the provision of non-emergency medical transportation services by third-party transportation service providers, Jackson Emergency Consultants, which provides facility based physician staffing in northern Florida, and other smaller acquisitions for a combined purchase price of $34.2 million paid in cash.</t>
  </si>
  <si>
    <t>        The Company has accounted for these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The total purchase price for these acquisitions was allocated to goodwill of $26.2 million, all of which is tax deductive goodwill, other acquired intangible assets of $9.5 million, and net current liabilities of $1.5 million, which are subject to adjustment based upon the completion of purchase price allocations.</t>
  </si>
  <si>
    <t>Contingent Consideration</t>
  </si>
  <si>
    <t>        As of December 31, 2013, the Company has accrued $7.7 million as its estimate of the additional payments to be made in future periods as contingent consideration for acquisitions made prior to December 31, 2013. This balance is included in accrued liabilities in the accompanying balance sheets. These payments will be made should the acquired operations achieve the terms as agreed to in the respective acquisition agreements.</t>
  </si>
  <si>
    <t>2012 Acquisitions</t>
  </si>
  <si>
    <r>
      <t>        Guardian Healthcare Group, Inc. ("Guardian").</t>
    </r>
    <r>
      <rPr>
        <sz val="10"/>
        <color theme="1"/>
        <rFont val="Times"/>
      </rPr>
      <t>    On December 21, 2012, the Company acquired the stock of Guardian for a total purchase price of $159.0 million paid in cash. Guardian, through its subsidiaries, provides healthcare services to patients at their place of residence. The Company has accounted for the acquisition of Guardian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2013, the Company made purchase price allocation adjustments including a reclassification from goodwill to intangible assets of $8.7 million, an increase in the federal tax liability of $2.9 million and other adjustments to opening balances for assets and liabilities. Of the goodwill recorded, $78.5 million is tax deductible. The final allocation of the purchase price is in the table below (in thousands):</t>
    </r>
  </si>
  <si>
    <t>Cash</t>
  </si>
  <si>
    <t>Accounts receivable</t>
  </si>
  <si>
    <t>Prepaid and other current assets</t>
  </si>
  <si>
    <t>Property, plant and equipment</t>
  </si>
  <si>
    <t>Acquired intangible assets</t>
  </si>
  <si>
    <t>(729</t>
  </si>
  <si>
    <t>(5,204</t>
  </si>
  <si>
    <t>(15,108</t>
  </si>
  <si>
    <t>Federal tax liability</t>
  </si>
  <si>
    <t>(5,216</t>
  </si>
  <si>
    <t>Total purchase price</t>
  </si>
  <si>
    <t>        The Company began consolidating the results of operations effective December 21, 2012. The acquisition added $3.0 million of operating revenue and $0.3 million of net income for the year ended December 31, 2012. On an unaudited Pro Forma basis, had the Company owned Guardian at the beginning of each fiscal year ended December 31, 2012 and 2011, $100.1 million and $95.4 million of operating revenues and $5.9 million and $5.8 million of net income would have been reported for the years ended December 31, 2012 and 2011, respectively. This unaudited Pro Forma information should not be relied upon as necessarily being indicative of the historical results that would have been obtained if the acquisition had actually occurred on those dates, nor of the results that may be obtained in the future.</t>
  </si>
  <si>
    <r>
      <t>        Other Acquisitions.</t>
    </r>
    <r>
      <rPr>
        <sz val="10"/>
        <color theme="1"/>
        <rFont val="Times"/>
      </rPr>
      <t>    On August 31, 2012, the Company acquired the assets of Sage Physician Partners, Inc. d/b/a American Physician Housecalls ("APH"). APH provides primary physician healthcare services to patients at their place of residence. On September 28, 2012 and December 31, 2012, the Company acquired the management services companies of NightRays, P.A. ("Night Rays") and Saint Vincent Anesthesia Medical Group, Inc. / Golden State Anesthesia Consultants, Inc. ("St. Vincent / Golden State"), respectively, both of which provide teleradiology and radiology services to hospitals, healthcare facilities and physician practices. The Company acquired these other acquisitions for a total purchase price of $33.8 million paid in cash.</t>
    </r>
  </si>
  <si>
    <t>        The Company has accounted for these other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2013, the Company made purchase price allocation adjustments including a reclassification from goodwill to intangible assets of $4.3 million for Night Rays, a reclassification from net current liabilities to goodwill of $3.7 million for St. Vincent / Golden State and other adjustments to opening balances for assets and liabilities. The total purchase price for these other acquisitions was allocated to goodwill of $31.8 million, of which $22.2 million is tax deductible goodwill, other acquired intangible assets of $12.3 million, and net current liabilities of $10.3 million.</t>
  </si>
  <si>
    <t>2011 Acquisitions</t>
  </si>
  <si>
    <t>        On January 11, 2011, the Company completed the acquisition of Northwood Anesthesia Associates, and an affiliate of the Company completed the acquisition of the related professional entity, North Pinellas Anesthesia Associates (collectively referred to as "North Pinellas"), an anesthesia provider based in Tampa, Florida. On February 17, 2011, the Company completed the acquisition of Doctor's Ambulance Service, which provides emergency and non-emergency ambulance services in Orange County, California. On April 1, 2011, the Company acquired all the capital stock of BestPractices, Inc., an emergency department staffing and management company based in Virginia. On August 1, 2011, the Company acquired all the capital stock of Medics Ambulance Service and substantially all of its subsidiaries and corporate affiliates (collectively, "Medics Ambulance") through its indirect, wholly-owned subsidiaries. Medics Ambulance provides ground medical transportation services in south Florida. On September 8, 2011, the Company acquired Acute Management, LLC ("Acute") which provides medical practice support for certain surgery programs and staffing to contracted hospitals in Texas. The Company acquired these acquisitions and other smaller acquisitions during 2011 and consideration paid for acquisitions from prior years for $183.2 million, consisting of $179.2 million paid in cash and the remaining consideration paid in equity.</t>
  </si>
  <si>
    <t>        The Company has accounted for these other acquisitions using the acquisition method of accounting, whereby the total purchase price was allocated to the acquired identifiable net assets based on assessments of their respective fair values, and the excess of the purchase price over the fair values of these identifiable net assets was allocated to goodwill. During 2012, the Company made purchase price allocation adjustments related to the Medics Ambulance and Acute acquisitions. Based on independent valuations performed, $5.2 million and $2.7 million were reclassified from goodwill to other intangible assets for Medics Ambulance and Acute, respectively. The total purchase price for these other acquisitions was allocated to goodwill of $128.8 million and other acquired intangible assets of $28.1 million.</t>
  </si>
  <si>
    <t>Property, Plant and Equipment, net.</t>
  </si>
  <si>
    <t>6. Property, Plant and Equipment, net</t>
  </si>
  <si>
    <t>        Property, plant and equipment, net consisted of the following at December 31 (in thousands):</t>
  </si>
  <si>
    <t>Land</t>
  </si>
  <si>
    <t>Building and leasehold improvements</t>
  </si>
  <si>
    <t>Communication and medical equipment and other</t>
  </si>
  <si>
    <t>Less: accumulated depreciation and amortization</t>
  </si>
  <si>
    <t>(147,201</t>
  </si>
  <si>
    <t>(86,128</t>
  </si>
  <si>
    <t>        Depreciation expense was $63.9 million and $56.5 million for the years ended December 31, 2013 and 2012, respectively, $30.9 million for the Successor period from May 25, 2011 through December 31, 2011, and $17.1 million for the Predecessor period from January 1, 2011 through May 24, 2011.</t>
  </si>
  <si>
    <t>Intangible Assets, net</t>
  </si>
  <si>
    <t>7. Intangible Assets, net</t>
  </si>
  <si>
    <t>Intangible Assets, excluding Goodwill</t>
  </si>
  <si>
    <t>        Intangible assets, net consisted of the following at December 31 (in thousands):</t>
  </si>
  <si>
    <t>Gross</t>
  </si>
  <si>
    <t>Carrying</t>
  </si>
  <si>
    <t>Amount</t>
  </si>
  <si>
    <t>Accumulated</t>
  </si>
  <si>
    <t>Amortization</t>
  </si>
  <si>
    <t>Amortized intangible assets</t>
  </si>
  <si>
    <t>Contract value</t>
  </si>
  <si>
    <t>(173,975</t>
  </si>
  <si>
    <t>(105,672</t>
  </si>
  <si>
    <t>Physician referral network</t>
  </si>
  <si>
    <t>(7,515</t>
  </si>
  <si>
    <t>(196</t>
  </si>
  <si>
    <t>Covenant not to compete</t>
  </si>
  <si>
    <t>(2,324</t>
  </si>
  <si>
    <t>(1,244</t>
  </si>
  <si>
    <t>(183,814</t>
  </si>
  <si>
    <t>(107,112</t>
  </si>
  <si>
    <t>Unamortized intangible assets</t>
  </si>
  <si>
    <t>Trade names</t>
  </si>
  <si>
    <t>Radio frequencies</t>
  </si>
  <si>
    <t>License</t>
  </si>
  <si>
    <t>        Amortization expense was $76.7 million and $67.2 million for the years ended December 31, 2013 and 2012, respectively, $39.9 million for the Successor period from May 25, 2011 through December 31, 2011, and $11.9 million for the Predecessor period from January 1, 2011 through May 24, 2011. Estimated annual amortization over each of the next five years is expected to be:</t>
  </si>
  <si>
    <t>        Changes in the carrying amount of goodwill during 2013 are set forth as below (in thousands):</t>
  </si>
  <si>
    <t>Adjustments</t>
  </si>
  <si>
    <t>(14,077</t>
  </si>
  <si>
    <t>(4,137</t>
  </si>
  <si>
    <t>        Adjustments in the carrying amount of goodwill during 2013 relate to purchase price allocation adjustments and reclassifications.</t>
  </si>
  <si>
    <t>8. Income Taxes</t>
  </si>
  <si>
    <t>        Deferred income taxes reflect the net tax effects of temporary differences between the carrying amounts of assets and liabilities for financial reporting purposes and the amounts used for income tax purposes. Significant components of the Company's deferred taxes were as follows at December 31 (in thousands):</t>
  </si>
  <si>
    <t>Current deferred tax assets (liabilities)—Holding:</t>
  </si>
  <si>
    <t>Accrual to cash</t>
  </si>
  <si>
    <t>(89,609</t>
  </si>
  <si>
    <t>(48,850</t>
  </si>
  <si>
    <t>Credit carryforwards</t>
  </si>
  <si>
    <t>Net operating loss carryforwards</t>
  </si>
  <si>
    <t>Net current deferred tax liabilities</t>
  </si>
  <si>
    <t>(35,487</t>
  </si>
  <si>
    <t>(23,568</t>
  </si>
  <si>
    <t>Long-term deferred tax (liabilities) assets—Holding:</t>
  </si>
  <si>
    <t>Intangible assets</t>
  </si>
  <si>
    <t>(171,315</t>
  </si>
  <si>
    <t>(186,685</t>
  </si>
  <si>
    <t>Insurance and other long-term liabilities</t>
  </si>
  <si>
    <t>Excess of tax over book depreciation</t>
  </si>
  <si>
    <t>(40,729</t>
  </si>
  <si>
    <t>(43,975</t>
  </si>
  <si>
    <t>Valuation allowance</t>
  </si>
  <si>
    <t>(7,228</t>
  </si>
  <si>
    <t>(10,362</t>
  </si>
  <si>
    <t>Net long-term deferred tax liabilities</t>
  </si>
  <si>
    <t>(151,130</t>
  </si>
  <si>
    <t>(156,761</t>
  </si>
  <si>
    <t>Net deferred tax liabilities—Holding</t>
  </si>
  <si>
    <t>(186,617</t>
  </si>
  <si>
    <t>(180,329</t>
  </si>
  <si>
    <t>Current deferred tax assets (liabilities)—Corporation:</t>
  </si>
  <si>
    <t>(55,799</t>
  </si>
  <si>
    <t>Long-term deferred tax (liabilities) assets—Corporation:</t>
  </si>
  <si>
    <t>(151,258</t>
  </si>
  <si>
    <t>(156,850</t>
  </si>
  <si>
    <t>Net deferred tax liabilities—Corporation</t>
  </si>
  <si>
    <t>(207,057</t>
  </si>
  <si>
    <t>(180,418</t>
  </si>
  <si>
    <t>        At December 31, 2013, Holding and Corporation have net deferred tax liabilities that will increase taxable income in future periods. Net deferred tax liabilities increased by $6.3 million and $26.6 million for Holding and Corporation, respectively, from December 31, 2012. A valuation allowance is established when it is "more likely than not" that all, or a portion, of net deferred tax assets will not be realized. A review of all available positive and negative evidence needs to be considered, including expected reversals of significant deductible temporary differences, a company's recent financial performance, the market environment in which a company operates, tax planning strategies and the length of net operating loss carryforward periods. Furthermore, the weight given to the potential effect of negative and positive evidence should be commensurate with the extent to which it can be objectively verified. Based on the evaluation of such evidence, the Company established a $7.2 million valuation allowance as of December 31, 2013 related to some of its state deferred tax assets, a decrease of $3.2 million from December 31, 2012.</t>
  </si>
  <si>
    <t>        Holding and Corporation have federal net operating loss carryforwards of $133.5 million and $75.5 million, respectively, which expire in the years 2017 to 2033. The increase to the net operating loss carryforwards is primarily due to tax losses generated in the tax year ended December 31, 2013. AMR's net operating loss carryforwards generated prior to the Merger are subject to AMR's $1.3 million annual limitation under Section 382 of the Internal Revenue Code of 1986, as amended ("IRC"), increased by its recognized built-in gains. Due to the May 25, 2011 tax year end that was created by the Merger, $2.2 million of AMR's net operating loss carryforwards expired and were written off. In connection with the 2010 acquisitions, net operating loss carryforwards totaling $31.2 million are subject to an annual IRC Section 382 limitation of $2.7 million. The Company's 2010 net unrealized built-in gain and future recognition of some of these built-in gains has and will continue to accelerate the usage of these net operating loss carryforwards.</t>
  </si>
  <si>
    <t>        The Company generated excess tax deductions of $8.4 million as of December 31, 2013 from stock awards exercised. However, the tax benefit and related deferred tax asset for these excess tax deductions have not been recognized as of December 31, 2013 and will not be recognized until such tax benefit is realized.</t>
  </si>
  <si>
    <t>        The Company operates in multiple taxing jurisdictions and in the normal course of business is examined by federal and state tax authorities. In preparation for such examinations, the Company establishes reserves for uncertain tax positions, periodically assesses the amount of such reserves and adjusts the reserve balances as necessary. The Company does not expect the final resolution of tax examinations to have a material impact on the Company's financial results. In nearly all jurisdictions, the tax years prior to 2009 are no longer subject to examination.</t>
  </si>
  <si>
    <t>        A reconciliation of the beginning and ending amount of unrecognized tax benefits is as follows (in thousands):</t>
  </si>
  <si>
    <t>May 24</t>
  </si>
  <si>
    <t>Balance as of beginning of period</t>
  </si>
  <si>
    <t>Additions for tax positions of prior years</t>
  </si>
  <si>
    <t>Reductions for tax positions of prior years</t>
  </si>
  <si>
    <t>(1,896</t>
  </si>
  <si>
    <t>(6,068</t>
  </si>
  <si>
    <t>Reductions for tax positions due to lapse of statute of limitations</t>
  </si>
  <si>
    <t>(3,069</t>
  </si>
  <si>
    <t>(997</t>
  </si>
  <si>
    <t>Balance as of end of period</t>
  </si>
  <si>
    <t>        The Company does not expect a reduction of unrecognized tax benefits within the next twelve months.</t>
  </si>
  <si>
    <t>        Accrued interest and penalties on unrecognized tax benefits are recorded as a component of income tax expense. The Company recognized $0.2 million and $0.7 million for the payments of interest and penalties for the years ended December 31, 2013 and 2012, respectively, and less than $0.1 million for the payments of interest and penalties for both the Successor period from May 25, 2011 through December 31, 2011 and Predecessor period from January 1, 2011 through May 24, 2011. The Company reversed $0.5 million and $0.2 million of the interest previously recognized for the years ended December 31, 2013 and 2012, respectively, and $0.3 million of the interest previously recognized for the Successor period from May 25, 2011 through December 31, 2011.</t>
  </si>
  <si>
    <t>        The unrecognized tax benefits recorded by the Company included approximately $0.2 million and $0.5 million of penalties and interest that may reduce future tax expense for the years ended December 31, 2013 and 2012, respectively, and $0.1 million and $0.3 million of penalties and interest that may reduce future tax expense for the Successor period from May 25, 2011 through December 31, 2011 and Predecessor period from January 1, 2011 through May 24, 2011, respectively.</t>
  </si>
  <si>
    <t>        The components of income tax expense for Holding and Corporation were as follows (in thousands):</t>
  </si>
  <si>
    <t>Current tax (benefit) expense—Holding</t>
  </si>
  <si>
    <t>State</t>
  </si>
  <si>
    <t>Federal</t>
  </si>
  <si>
    <t>(7,347</t>
  </si>
  <si>
    <t>(220</t>
  </si>
  <si>
    <t>(3,410</t>
  </si>
  <si>
    <t>Deferred tax (benefit) expense—Holding</t>
  </si>
  <si>
    <t>(5,586</t>
  </si>
  <si>
    <t>(266</t>
  </si>
  <si>
    <t>(1,596</t>
  </si>
  <si>
    <t>(13,637</t>
  </si>
  <si>
    <t>(6,282</t>
  </si>
  <si>
    <t>(12,633</t>
  </si>
  <si>
    <t>(7,878</t>
  </si>
  <si>
    <t>Total tax (benefit) expense—Holding</t>
  </si>
  <si>
    <t>(1,649</t>
  </si>
  <si>
    <t>(994</t>
  </si>
  <si>
    <t>Current tax (benefit) expense—Corporation</t>
  </si>
  <si>
    <t>(1,050</t>
  </si>
  <si>
    <t>Deferred tax (benefit) expense—Corporation</t>
  </si>
  <si>
    <t>(5,464</t>
  </si>
  <si>
    <t>(13,555</t>
  </si>
  <si>
    <t>(12,544</t>
  </si>
  <si>
    <t>Total tax expense—Corporation</t>
  </si>
  <si>
    <t>        A reconciliation of the provision for income taxes at the federal statutory rate compared to the effective tax rate for Holding and Corporation is as follows (in thousands):</t>
  </si>
  <si>
    <t>Income tax expense at the statutory rate—Holding</t>
  </si>
  <si>
    <t>Increase in income taxes resulting from:</t>
  </si>
  <si>
    <t>State taxes, net of federal</t>
  </si>
  <si>
    <t>Tax settlements and filings</t>
  </si>
  <si>
    <t>(2,853</t>
  </si>
  <si>
    <t>(638</t>
  </si>
  <si>
    <t>(331</t>
  </si>
  <si>
    <t>Buyout transaction costs</t>
  </si>
  <si>
    <t>Tax credits</t>
  </si>
  <si>
    <t>(779</t>
  </si>
  <si>
    <t>(806</t>
  </si>
  <si>
    <t>Dissenting shareholder settlement          </t>
  </si>
  <si>
    <t>Change in valuation allowance</t>
  </si>
  <si>
    <t>(3,126</t>
  </si>
  <si>
    <t>State deferred rate change</t>
  </si>
  <si>
    <t>(1,161</t>
  </si>
  <si>
    <t>Income attributable to noncontrolling interest</t>
  </si>
  <si>
    <t>(2,093</t>
  </si>
  <si>
    <t>(12</t>
  </si>
  <si>
    <t>(1,297</t>
  </si>
  <si>
    <t>Income tax (benefit) expense—Holding</t>
  </si>
  <si>
    <t>Income tax expense at the statutory rate—Corporation</t>
  </si>
  <si>
    <t>Income tax expense—Corporation</t>
  </si>
  <si>
    <t>        The effective rates for the years ended December 31, 2013 and 2012, the Successor period from May 25 through December 31, 2011, and the Predecessor period from January 1 through May 24, 2011 were impacted by nonrecurring items.</t>
  </si>
  <si>
    <t>Accrued Liabilities</t>
  </si>
  <si>
    <t>9. Accrued Liabilities</t>
  </si>
  <si>
    <t>        Accrued liabilities were as follows at December 31 (in thousands):</t>
  </si>
  <si>
    <t>Accrued wages and benefits</t>
  </si>
  <si>
    <t>Accrued paid time-off</t>
  </si>
  <si>
    <t>Current portion of self-insurance reserve</t>
  </si>
  <si>
    <t>Accrued restructuring</t>
  </si>
  <si>
    <t>Current portion of compliance and legal</t>
  </si>
  <si>
    <t>Accrued billing and collection fees</t>
  </si>
  <si>
    <t>Accrued incentive compensation</t>
  </si>
  <si>
    <t>Accrued interest</t>
  </si>
  <si>
    <t>Accrued income taxes payable</t>
  </si>
  <si>
    <t>Accrued dissenting shareholder settlement</t>
  </si>
  <si>
    <t>Total accrued liabilities—Corporation</t>
  </si>
  <si>
    <t>Adjustment for Holding:</t>
  </si>
  <si>
    <t>(7,043</t>
  </si>
  <si>
    <t>(8,901</t>
  </si>
  <si>
    <t>Total accrued liabilities—Holding</t>
  </si>
  <si>
    <t>Debt</t>
  </si>
  <si>
    <t>10. Debt</t>
  </si>
  <si>
    <t>Senior Unsecured Notes due 2019</t>
  </si>
  <si>
    <t>        On May 25, 2011, Corporation issued $950 million of senior unsecured notes due 2019 ("2019 Notes"). During the second quarter of 2012, Corporation's captive insurance subsidiary purchased $15.0 million of the 2019 Notes through an open market transaction and currently holds $9.8 million of the 2019 Notes subsequent to the partial redemption of the 2019 Notes on December 30, 2013.</t>
  </si>
  <si>
    <t>        On December 30, 2013, Corporation redeemed $332.5 million in aggregate principal amount of the 2019 Notes of which $5.2 million was held by the Company's captive insurance subsidiary at a redemption price of 108.125%, plus accrued and unpaid interest of $2.2 million. During the year ended December 31, 2013, Corporation recorded a loss on early debt extinguishment of $38.7 million related to premiums and unamortized debt issuance costs from the redemption of the 2019 Notes.</t>
  </si>
  <si>
    <t>        The 2019 Notes have a fixed interest rate of 8.125%, payable semi-annually with the principal due at maturity in 2019. The 2019 Notes are general unsecured obligations of Corporation and are guaranteed by each of Corporation's domestic subsidiaries, except for any of Corporation's subsidiaries subject to regulation as an insurance company, including Corporation's captive insurance subsidiary.</t>
  </si>
  <si>
    <t>        The Company may redeem the 2019 Notes, in whole or in part, at any time prior to June 1, 2014, at a price equal to 100% of the principal amount thereof, plus accrued and unpaid interest, if any, to the redemption date, plus the applicable make-whole premium. The Company may redeem the 2019 Notes, in whole or in part, at any time (i) on and after June 1, 2014 and prior to June 1, 2015, at a price equal to 106.094% of the principal amount of the 2019 Notes, (ii) on or after June 1, 2015 and prior to June 1, 2016, at a price equal to 104.063% of the principal amount of the 2019 Notes, (iii) on or after June 1, 2016 and prior to June 1, 2017, at a price equal to 102.031% of the principal amount of the 2019 Notes, and (iv) on or after June 1, 2017, at a price equal to 100.000% of the principal amount of the 2019 Notes, in each case, plus accrued and unpaid interest, if any, to the redemption date. In addition, at any time prior to June 1, 2014, the Company may redeem up to 35% of the aggregate principal amount of the 2019 Notes with the proceeds of certain equity offerings at a redemption price of 108.125%, plus accrued and unpaid interest, which it exercised on December 30, 2013 by redeeming $332.5 million in principal amount.</t>
  </si>
  <si>
    <t>        The indenture governing the 2019 Notes contains covenants that, among other things, limit Corporation's ability and the ability of its restricted subsidiaries to: incur more indebtedness or issue certain preferred shares; pay dividends, redeem stock or make other distributions; make investments; create restrictions on the ability of its restricted subsidiaries to pay dividends to Corporation or make other intercompany transfers; create liens; transfer or sell assets; merge or consolidate; enter into certain transactions with affiliates; and designate subsidiaries as unrestricted subsidiaries. Upon the occurrence of certain events constituting a change of control, Corporation is required to make an offer to repurchase all of the 2019 Notes (unless otherwise redeemed) at a purchase price equal to 101% of their principal amount, plus accrued and unpaid interest, if any to the repurchase date. If Corporation sells assets under certain circumstances, it must use the proceeds to make an offer to purchase the 2019 Notes at a price equal to 100% of their principal amount, plus accrued and unpaid interest, if any, to the date of purchase.</t>
  </si>
  <si>
    <t>Senior Secured Credit Facilities</t>
  </si>
  <si>
    <t>        On May 25, 2011, Corporation entered into $1.8 billion of senior secured credit facilities ("Senior Secured Credit Facilities") that consisted of a $1.44 billion senior secured term loan facility due 2018 (the "Term Loan Facility") and a $350 million asset-backed revolving credit facility due 2016 (the "ABL Facility").</t>
  </si>
  <si>
    <t>        In conjunction with completing the financing under the Senior Secured Credit Facilities, Corporation repaid the balance outstanding on the previous senior secured term loan. During the Predecessor period ended May 24, 2011, the Company recorded a loss on early debt extinguishment of $10.1 million related to unamortized debt issuance costs.</t>
  </si>
  <si>
    <t>        During the year ended December 31, 2012 the Company made unscheduled payments totaling $250 million on the senior secured term loan and recorded a loss on early debt extinguishment of $8.3 million related to unamortized debt issuance costs.</t>
  </si>
  <si>
    <t>Term Loan Facility</t>
  </si>
  <si>
    <t>        Prior to February 7, 2013, loans under the Term Loan Facility bore interest at Corporation's election at a rate equal to (i) the highest of (x) the rate for deposits in U.S. dollars in the London interbank market (adjusted for maximum reserves) for the applicable interest period ("Term Loan LIBOR rate") and (y) 1.50%, plus, in each case, 3.75%, or (ii) the base rate, which will be the highest of (w) the corporate base rate established by the administrative agent from time to time, (x) 0.50% in excess of the overnight federal funds rate, (y) the one-month Term Loan LIBOR rate (adjusted for maximum reserves) plus 1.00% per annum and (x) 2.50%, plus, in each case, 2.75%.</t>
  </si>
  <si>
    <t>        On February 7, 2013, Corporation, the borrower under the Term Loan Facility, entered into a First Amendment (the "Term Loan Amendment") to the credit agreement governing the Term Loan Facility (as amended, the "Term Loan Credit Agreement"). Under the Term Loan Amendment, Corporation incurred an additional $150 million in incremental borrowings under the Term Loan Facility, the proceeds of which were used to pay down the ABL Facility. In addition, the rate at which the loans under the Term Loan Credit Agreement bear interest was amended to equal (i) the higher of (x) LIBOR and (y) 1.00%, plus, in each case, 3.00% (with a step-down to 2.75% in the event that Corporation meets a consolidated first lien net leverage ratio of 2.50:1.00), or (ii) the alternate base rate, which will be the highest of (w) the corporate base rate established by the administrative agent from time to time, (x) 0.50% in excess of the overnight federal funds rate, (y) the one-month LIBOR (adjusted for maximum reserves) plus 1.00% and (z) 2.00%, plus, in each case, 2.00% (with a step-down to 1.75% in the event that Corporation meets a consolidated first lien net leverage ratio of 2.50:1.00). Corporation recorded a loss on early debt extinguishment of $0.1 million related to unamortized debt issuance costs as a result of this modification.</t>
  </si>
  <si>
    <t>        The credit agreement governing the Term Loan Facility contains customary representations and warranties and customary affirmative and negative covenants. The negative covenants are limited to the following: limitations on the incurrence of debt, liens, fundamental changes, restrictions on subsidiary distributions, transactions with affiliates, further negative pledge, asset sales, restricted payments, investments and acquisitions, repayment of certain junior debt (including the senior notes) or amendments of junior debt documents related thereto and line of business. The negative covenants are subject to the customary exceptions.</t>
  </si>
  <si>
    <t>ABL Facility</t>
  </si>
  <si>
    <t>        Prior to February 27, 2013, loans under the ABL Facility bore interest at Corporation's election at a rate equal to (i) the rate for deposits in U.S. dollars in the London interbank market (adjusted for maximum reserves) for the applicable interest period ("ABL LIBOR rate"), plus an applicable margin that ranges from 2.25% to 2.75% based on the average available loan commitments, or (ii) the base rate, which is the highest of (x) the corporate base rate established by the administrative agent from time to time, (y) the overnight federal funds rate plus 0.5% and (z) the one-month ABL LIBOR rate plus 1.0% per annum, plus, in each case, an applicable margin that ranges from 1.25% to 1.75% based on the average available loan commitments.</t>
  </si>
  <si>
    <t>        On February 27, 2013, Corporation entered into a First Amendment to the credit agreement governing the ABL Facility (as amended, the "ABL Credit Agreement"), under which Corporation increased its commitments under the ABL Facility to $450 million and extended the term to 2018. In addition, the rate at which the loans under the ABL Credit Agreement bear interest was amended to equal (i) LIBOR plus, (x) 2.00% in the event that average daily excess availability is less than or equal to 33% of availability, (y) 1.75% in the event that average daily excess availability is greater than 33% but less than or equal to 66% of availability and (z) 1.50% in the event that average daily excess availability is greater than 66% of availability, or (ii) the alternate base rate, which will be the highest of (x) the corporate base rate established by the administrative agent from time to time, (y) 0.50% in excess of the overnight federal funds rate and (z) the one-month LIBOR (adjusted for maximum reserves) plus 1.00% plus, in each case, (A) 1.00% in the event that average daily excess availability is less than or equal to 33% of availability, (B) 0.75% in the event that average daily excess availability is greater than 33% but less than or equal to 66% of availability and (C) 0.50% in the event that average daily excess availability is greater than 66% of availability.</t>
  </si>
  <si>
    <t>        The ABL Facility bears a commitment fee that ranges from 0.500% to 0.375%, payable quarterly in arrears, based on the utilization of the ABL Facility. The ABL Facility also bears customary letter of credit fees.</t>
  </si>
  <si>
    <t>        As of December 31, 2013, letters of credit outstanding which impact the available credit under the ABL Facility were $132.5 million and the maximum available under the ABL Facility was $279.9 million.</t>
  </si>
  <si>
    <t>        The credit agreement governing the ABL Facility contains customary representations and warranties and customary affirmative and negative covenants. The negative covenants are limited to the following: limitations on indebtedness, dividends and distributions, investments, acquisitions, prepayments or redemptions of junior indebtedness, amendments of junior indebtedness, transactions with affiliates, asset sales, mergers, consolidations and sales of all or substantially all assets, liens, negative pledge clauses, changes in fiscal periods, changes in line of business and hedging transactions. The negative covenants are subject to the customary exceptions and also permit the payment of dividends and distributions, investments, permitted acquisitions and payments or redemptions of junior indebtedness upon satisfaction of a "payment condition." The payment condition is deemed satisfied upon 30-day average excess availability exceeding agreed upon thresholds and, in certain cases, the absence of specified events of default and compliance with a fixed charge coverage ratio of 1.0 to 1.0.</t>
  </si>
  <si>
    <t>        In 2013, Corporation recorded $5.0 million of debt issuance expense related to the Term Loan Amendment and ABL Amendment.</t>
  </si>
  <si>
    <t>Senior PIK Toggle Notes</t>
  </si>
  <si>
    <t>        On October 1, 2012, Holding issued $450 million of Senior PIK Toggle Notes, or the PIK Notes, due 2017 and used the proceeds from the offering to pay an extraordinary dividend to its stockholders, pay debt issuance costs and make certain payments to members of management with rollover options in Holding. Cash interest accrues on these notes at a rate of 9.25% payable semi-annually on April 1 and October 1 commencing on April 1, 2013. PIK interest accrues on these notes at a rate of 10.0%. The Holding PIK Notes are Holding's senior unsecured indebtedness and are not guaranteed by any of its subsidiaries.</t>
  </si>
  <si>
    <t>        On August 30, 2013, Holding redeemed all of the PIK Notes at a redemption price equal to 102.75% of the aggregate principal amount of the PIK Notes, plus accrued and unpaid interest of $17.2 million. During the year ended December 31, 2013, Holding recorded a loss on early debt extinguishment of $29.5 million related to premiums and unamortized debt issuance costs from the redemption of the PIK Notes.</t>
  </si>
  <si>
    <t>        Long-term debt and capital leases consisted of the following (in thousands):</t>
  </si>
  <si>
    <t>Senior unsecured notes due 2019</t>
  </si>
  <si>
    <t>Senior secured term loan due 2018 (4.00% at December 31, 2013)</t>
  </si>
  <si>
    <t>Discount on senior secured term loan</t>
  </si>
  <si>
    <t>(4,217</t>
  </si>
  <si>
    <t>(5,707</t>
  </si>
  <si>
    <t>Notes due at various dates from 2014 to 2022 with interest rates from 6% to 10%</t>
  </si>
  <si>
    <t>Capital lease obligations due at various dates from 2014 to 2018</t>
  </si>
  <si>
    <t>Less current portion</t>
  </si>
  <si>
    <t>(12,318</t>
  </si>
  <si>
    <t>(12,282</t>
  </si>
  <si>
    <t>Total long-term debt—Corporation</t>
  </si>
  <si>
    <t>Senior PIK Toggle Notes due 2017—adjustment for Holding</t>
  </si>
  <si>
    <t>Total long-term debt—Holding</t>
  </si>
  <si>
    <t>        The aggregate amount of minimum payments required on long-term debt and capital lease obligations (see Note 17) in each of the years indicated is shown in the table below. The $4.2 million difference between total payments shown below and the total outstanding debt is due to certain fees paid by the Company which have been classified as a reduction in the principal balance and are being amortized over the term of the related debt instruments.</t>
  </si>
  <si>
    <t xml:space="preserve">Year ending December 31, (in thousands) </t>
  </si>
  <si>
    <t>Thereafter</t>
  </si>
  <si>
    <t>Derivative Instruments and Hedging Activities</t>
  </si>
  <si>
    <t>11. Derivative Instruments and Hedging Activities</t>
  </si>
  <si>
    <t>        The Company manages its exposure to changes in market interest rates and fuel prices and from time to time uses highly effective derivative instruments to manage well-defined risk exposures. The Company monitors its positions and the credit ratings of its counterparties and does not anticipate non-performance by the counterparties. The Company does not use derivative instruments for speculative purposes.</t>
  </si>
  <si>
    <t>        At December 31, 2013, the Company was party to a series of fuel hedge transactions with a major financial institution under one master agreement. Each of the transactions effectively fixes the cost of diesel fuel at prices ranging from $3.63 to $4.02 per gallon. The Company purchases the diesel fuel at the market rate and periodically settles with its counterparty for the difference between the national average price for the period published by the Department of Energy and the agreed upon fixed price. The transactions fix the price for a total of 2.5 million gallons, which represents approximately 25.2% of the Company's total estimated usage during the periods hedged, through December 2014. The Company recorded, as a component of other comprehensive income before applicable tax impacts, an asset associated with the fair value of the fuel hedge in the amount of $0.7 million and $0.6 million as of December 31, 2013 and 2012, respectively. Over the next twelve months, the Company expects to reclassify $0.7 million of deferred gain from accumulated other comprehensive income as the related fuel hedge transactions mature. Settlement of hedge agreements are included in operating expenses and resulted in net receipts from the counterparty of $0.5 million and $1.0 million for the years ended December 31, 2013 and 2012, respectively, and net payments to the counterparty of $1.5 million for the Successor period from May 25, 2011 through December 31, 2011 and $1.0 million for the Predecessor period from January 1, 2011 through May 24, 2011.</t>
  </si>
  <si>
    <t>        In October 2011, the Company entered into interest rate swap agreements that mature on August 31, 2015. The swap agreements are with major financial institutions and effectively convert a total of $400 million in variable rate debt to fixed rate debt with an effective rate of 4.49%. The Company continues to make interest payments based on the variable rate associated with the debt (based on LIBOR, but not less than 1.0%) and periodically settles with its counterparties for the difference between the rate paid and the fixed rate. The Company recorded, as a component of other comprehensive income before applicable tax impacts, a liability associated with the fair value of the interest rate swap in the amount of $3.1 million and $4.6 million as of December 31, 2013 and 2012, respectively. Over the next twelve months, the Company expects to reclassify $2.1 million of deferred loss from accumulated other comprehensive income to interest expense as the related interest rate swap transactions mature. Settlement of interest rate swap agreements are included in interest expense and resulted in net payments to the counterparties of $2.0 million and $0.5 million for the years ended December 31, 2013 and 2012, respectively.</t>
  </si>
  <si>
    <t>Changes in Accumulated Other Comprehensive Income by Component</t>
  </si>
  <si>
    <t>12. Changes in Accumulated Other Comprehensive Income by Component</t>
  </si>
  <si>
    <t>        The following table summarizes the changes in the Company's AOCI by component for the year ended December 31, 2013. All amounts are after tax and in thousands.</t>
  </si>
  <si>
    <t>Interest</t>
  </si>
  <si>
    <t>rate swap</t>
  </si>
  <si>
    <t>Unrealized</t>
  </si>
  <si>
    <t>holding gains on</t>
  </si>
  <si>
    <t>available-for-sale</t>
  </si>
  <si>
    <t>securities</t>
  </si>
  <si>
    <t>Balance at January 1, 2012</t>
  </si>
  <si>
    <t>(1,201</t>
  </si>
  <si>
    <t>(41</t>
  </si>
  <si>
    <t>(1,460</t>
  </si>
  <si>
    <t>(2,702</t>
  </si>
  <si>
    <t>Other comprehensive income before reclassifications</t>
  </si>
  <si>
    <t>(2,507</t>
  </si>
  <si>
    <t>Amounts reclassified from accumulated other comprehensive income</t>
  </si>
  <si>
    <t>(313</t>
  </si>
  <si>
    <t>(246</t>
  </si>
  <si>
    <t>Net current-period other comprehensive income</t>
  </si>
  <si>
    <t>(2,820</t>
  </si>
  <si>
    <t>(2,489</t>
  </si>
  <si>
    <t>Balance at December 31, 2012</t>
  </si>
  <si>
    <t>(2,861</t>
  </si>
  <si>
    <t>(213</t>
  </si>
  <si>
    <t>(396</t>
  </si>
  <si>
    <t>(336</t>
  </si>
  <si>
    <t>(598</t>
  </si>
  <si>
    <t>(1,330</t>
  </si>
  <si>
    <t>(241</t>
  </si>
  <si>
    <t>(294</t>
  </si>
  <si>
    <t>(637</t>
  </si>
  <si>
    <t>(892</t>
  </si>
  <si>
    <t>(626</t>
  </si>
  <si>
    <t>Balance at December 31, 2013</t>
  </si>
  <si>
    <t>(1,958</t>
  </si>
  <si>
    <t>(839</t>
  </si>
  <si>
    <t>        The following table shows the line item on the Consolidated Statements of Operations affected by reclassifications out of AOCI (in thousands).</t>
  </si>
  <si>
    <t>Amount reclassified</t>
  </si>
  <si>
    <t>from AOCI</t>
  </si>
  <si>
    <t xml:space="preserve">Details about AOCI components </t>
  </si>
  <si>
    <t>Statements of Operations</t>
  </si>
  <si>
    <t>Gains and losses on cash flow hedges</t>
  </si>
  <si>
    <t>(1,986</t>
  </si>
  <si>
    <t>(502</t>
  </si>
  <si>
    <t>(1,600</t>
  </si>
  <si>
    <t>Total before tax</t>
  </si>
  <si>
    <t>Tax benefit</t>
  </si>
  <si>
    <t>(998</t>
  </si>
  <si>
    <t>Net of tax</t>
  </si>
  <si>
    <t>Unrealized holding gains on available-for-sale securities</t>
  </si>
  <si>
    <t>(177</t>
  </si>
  <si>
    <t>(148</t>
  </si>
  <si>
    <t>Tax expense</t>
  </si>
  <si>
    <t>Equity</t>
  </si>
  <si>
    <t>13. Equity</t>
  </si>
  <si>
    <t>Equity Structure and Initial Public Offering—Holding</t>
  </si>
  <si>
    <t>        On August 13, 2013, Holding's Registration Statement was declared effective by the SEC for an initial public offering of its Common Stock. Holding registered the offering and sale of 42,000,000 shares of Common Stock and an additional 6,300,000 shares of Common Stock, which were sold to the underwriters pursuant to their option to purchase additional shares at a price of $23 per share. On August 19, 2013, Holding completed the offering of 48,300,000 shares of Common Stock, at a price of $23 per share, for an aggregate offering price of $1,110.9 million. At the closing, Holding received net proceeds of approximately $1,025.9 million, after deducting the underwriters' discounts and commissions paid and offering expenses of approximately $85.0 million, including a $20.0 million payment to CD&amp;R in connection with the termination of a consulting agreement with Holding and Corporation ("Consulting Agreement") which was recorded to "Selling, general and administrative expenses" in the Company's Consolidated Statements of Operations, see Note 18.</t>
  </si>
  <si>
    <t>        Net proceeds from the initial public offering were used to (i) redeem in full Holding's PIK Notes for a total of $479.6 million, which included a call premium pursuant to the indenture governing the PIK Notes and all accrued but unpaid interest, (ii) pay CD&amp;R the fee of $20.0 million to terminate the Consulting Agreement, (iii) pay $16.5 million to repay all outstanding revolving credit facility borrowings, and (iv) redeem $332.5 million of aggregate principal amount of the 2019 Notes of which $5.2 million was held by the Company's captive insurance subsidiary for a total of $356.5 million, which included a call premium pursuant to the indenture governing the 2019 Notes and all accrued but unpaid interest. The remaining proceeds will be used for general corporate purposes which may include, among other things, repayment of indebtedness and acquisitions.</t>
  </si>
  <si>
    <t>        Holders of Common Stock are entitled:</t>
  </si>
  <si>
    <t xml:space="preserve">To cast one vote for each share held of record on all matters submitted to a vote of the stockholders; </t>
  </si>
  <si>
    <t xml:space="preserve">To receive, on a pro rata basis, dividends and distributions, if any, that the Board of Directors may declare out of legally available funds, subject to preferences that may be applicable to preferred stock, if any, then outstanding; and </t>
  </si>
  <si>
    <t>Upon Holding's liquidation, dissolution or winding up, to share equally and ratably in any assets remaining after the payment of all debt and other liabilities, subject to the prior rights, if any, of holders of any outstanding shares of preferred stock.</t>
  </si>
  <si>
    <t>        Holding's ability to pay dividends on its Common Stock is subject to its subsidiaries' ability to pay dividends to Holding, which is in turn subject to the restrictions set forth in the Senior Secured Credit Facilities and the indenture governing the 2019 Notes.</t>
  </si>
  <si>
    <t>Preferred Stock</t>
  </si>
  <si>
    <t>        Under Holding's amended and restated certificate of incorporation, Holding's Board of Directors has the authority, without further action by its stockholders, to issue up to 200,000,000 shares of preferred stock in one or more series and to fix the voting powers, designations, preferences and the relative participating, optional or other special rights and qualifications, limitations and restrictions of each series, including dividend rights, dividend rates, conversion rights, voting rights, terms of redemption, liquidation preferences and the number of shares constituting any series.</t>
  </si>
  <si>
    <t>Equity Structure—Corporation</t>
  </si>
  <si>
    <t>        On February 13, 2011, Corporation entered into an Agreement and Plan of Merger (the "Merger Agreement") with Parent and CDRT Merger Sub, Inc. ("Merger Sub"), formerly a wholly owned subsidiary of Parent. Pursuant to the Merger Agreement, Merger Sub merged with and into Corporation, with Corporation as the surviving corporation and a wholly owned subsidiary of Parent on May 25, 2011. Immediately following the Merger, all of the outstanding common stock of Parent was owned by Holding, which is owned by affiliates of CD&amp;R and members of management and directors of Corporation.</t>
  </si>
  <si>
    <t>        Prior to the Merger, Corporation acted as the general partner and majority equity holder of EMS LP, with the balance of the EMS LP equity held by persons affiliated with Corporation's previous principal equity holder. The EMS LP equity was exchangeable at any time for shares of Corporation's common stock, and holders of the LP exchangeable units had the right to vote at stockholder meetings with limited exceptions. Accordingly, prior to the Merger, Corporation accounted for the LP exchangeable units as if the LP exchangeable units were shares of its common stock, including reporting the LP exchangeable units in the equity section of Corporation's balance sheet and including the number of outstanding LP exchangeable units in both its basic and diluted earnings per share calculations.</t>
  </si>
  <si>
    <t>        On May 25, 2011, in connection with the Merger, the equity structure of Holding was altered as follows:</t>
  </si>
  <si>
    <t xml:space="preserve">LP units of the entity formerly known as EMS LP were exchanged for Corporation common stock; </t>
  </si>
  <si>
    <t xml:space="preserve">outstanding shares of Corporation common stock were converted into the right to receive $6.88 per share in cash, without interest and less any applicable withholding taxes; </t>
  </si>
  <si>
    <t xml:space="preserve">options to purchase shares of Corporation common stock (other than options that were rolled over by certain members of management as described below), vested or unvested, were cancelled and each option was converted into the right to receive a cash payment equal to the excess (if any) of $6.88 per share over the exercise price per share of the option times the number of shares subject to the option, without interest and less any applicable withholding taxes; </t>
  </si>
  <si>
    <t xml:space="preserve">restricted shares, vested or unvested, were fully vested at the effective time and canceled and extinguished and each restricted share was converted into the right to receive $6.88 per share in cash, without interest and less any applicable withholding taxes; </t>
  </si>
  <si>
    <t xml:space="preserve">restricted stock units, vested or unvested, were cancelled and extinguished, and each restricted stock unit was converted into the right to receive a cash payment equal to $6.88 per share times the number of shares of Corporation common stock subject to such restricted stock units, without interest and less any applicable withholding taxes; </t>
  </si>
  <si>
    <t xml:space="preserve">investment funds (the "CD&amp;R Affiliates") sponsored by, or affiliated with, CD&amp;R invested $887.1 million in the common stock of Holding, the proceeds of which were contributed to Parent, and the remainder of the acquisition consideration for the Merger was funded through a variety of debt instruments; </t>
  </si>
  <si>
    <t xml:space="preserve">certain members of management rolled over existing options to purchase Corporation common stock with an aggregate value of $28.3 million, based on the Merger consideration price, into options to purchase common stock of Holding; and </t>
  </si>
  <si>
    <t>Merger Sub merged with and into Corporation, with Corporation as the surviving corporation.</t>
  </si>
  <si>
    <t>        The Merger was financed by a combination of borrowings under Corporation's new senior secured term loan facility, the issuance of new senior unsecured notes, and the equity investment by the CD&amp;R Affiliates and members of Corporation management. The acquisition consideration was approximately $3.2 billion including approximately $150 million in capitalized issuance costs, of which $109 million are debt issuance costs. The Merger was funded primarily through equity contributions of $915 million from the CD&amp;R Affiliates and members of Corporation management and $2.4 billion in debt financing discussed more fully in Note 10.</t>
  </si>
  <si>
    <t>        During the period from January 1, 2011 through May 24, 2011, Corporation recorded $29.8 million of pretax Merger related costs consisting primarily of investment banking, accounting and legal fees. The Company recorded $3.2 million of additional Merger related costs in the Successor period from May 25, 2011 through December 31, 2011. Corporation also recognized a pretax charge of $12.4 million in the Predecessor period related to accelerated vesting of all outstanding unvested stock options, restricted stock awards and restricted stock units including associated payroll taxes and $10.1 million related to loss on early debt extinguishment.</t>
  </si>
  <si>
    <t>Restructuring</t>
  </si>
  <si>
    <t>14. Restructuring</t>
  </si>
  <si>
    <t>        The Company recorded a restructuring charge of $5.7 million and $14.1 million during the years ended December 31, 2013 and 2012, respectively, and $6.5 million for the Successor period from May 25, 2011 through December 31, 2011 related to continuing efforts to re-align AMR's operations and the reorganization of EmCare's geographic regions. Payments currently under this plan are expected to be complete by March 2015.</t>
  </si>
  <si>
    <t>Lease &amp;</t>
  </si>
  <si>
    <t>Contract</t>
  </si>
  <si>
    <t>Termination</t>
  </si>
  <si>
    <t>Cost</t>
  </si>
  <si>
    <t>Severance</t>
  </si>
  <si>
    <t>Lease</t>
  </si>
  <si>
    <t>(in thousands)</t>
  </si>
  <si>
    <t>Incurred</t>
  </si>
  <si>
    <t>Paid</t>
  </si>
  <si>
    <t>(1,929</t>
  </si>
  <si>
    <t>(4,025</t>
  </si>
  <si>
    <t>(94</t>
  </si>
  <si>
    <t>(45</t>
  </si>
  <si>
    <t>(570</t>
  </si>
  <si>
    <t>(6,663</t>
  </si>
  <si>
    <t>(6,989</t>
  </si>
  <si>
    <t>(3,765</t>
  </si>
  <si>
    <t>(1,204</t>
  </si>
  <si>
    <t>(377</t>
  </si>
  <si>
    <t>(12,335</t>
  </si>
  <si>
    <t>Retirement Plans and Employee Benefits</t>
  </si>
  <si>
    <t>15. Retirement Plans and Employee Benefits</t>
  </si>
  <si>
    <t>        The Company maintains two 401(k) plans (the "401(k) Plans") and a money purchase plan, collectively "the Plans", for its employees and employees of certain subsidiaries who meet the eligibility requirements set forth in the Plans. The money purchase plan is frozen to new participants. Employees may contribute a maximum of 40% of their compensation each year up to the annual limit established by the Internal Revenue Service ($17,500 in 2013). The 401(k) Plans provide a 50% match on up to 6% of eligible compensation.</t>
  </si>
  <si>
    <t>        The Company's contributions to the Plans were $9.3 million and $12.3 million for the years ended December 31, 2013 and 2012, respectively, and $7.8 million and $5.4 million for the Successor period from May 25, 2011 through December 31, 2011 and the Predecessor period from January 1, 2011 through May 24, 2011, respectively. Contributions are included in compensation and benefits in the accompanying statements of operations.</t>
  </si>
  <si>
    <t>        EmCare serves as Plan Administrator on a qualified retirement plan established in March 1998 called the Associated Physicians' Retirement Plan (the "Plan"). This plan provides retirement benefits to employed physicians and clinicians in the professional corporations that have adopted this multiple employer plan. Eligible employees may immediately elect to contribute 1% to 25% of their annual compensation on a tax-deferred basis subject to limits established by the Internal Revenue Service through the 401(k) component of the Plan. The Plan also has a separate component that allows participants the ability to make a one-time irrevocable election to reduce their annual compensation up to 20% in exchange for a contribution made to their retirement account from their respective employer company. Total contributions from the subscribing employers were $2.0 million and $2.5 million for the years ended December 31, 2013 and 2012, respectively, and $2.7 million and $0.9 million for the Successor period from May 25, 2011 through December 31, 2011 and the Predecessor period from January 1, 2011 through May 24, 2011, respectively.</t>
  </si>
  <si>
    <t>16. Equity Based Compensation</t>
  </si>
  <si>
    <t>Omnibus Incentive Plan</t>
  </si>
  <si>
    <t>        Upon completion of Holding's initial public offering, the previous stock compensation plan ("Stock Compensation Plan") terminated and the Envision Healthcare Holdings, Inc. 2013 Omnibus Incentive Plan ("Omnibus Incentive Plan") was adopted pursuant to which options and awards with respect to a total of 16,708,289 shares of Common Stock are available for grant. As of December 31, 2013, a total of 16,614,307 shares remained available for grant under the Omnibus Incentive Plan. Awards under the Omnibus Incentive Plan include both performance and non-performance based awards. As of December 31, 2013, no grants of performance based awards under the Omnibus Incentive Plan had been made. Options are granted with exercise prices equal to the fair value of Holding's common stock at the date of grant. No participant may be granted in any calendar year awards covering more than 2.5 million shares of Common Stock or 1.5 million performance awards up to a maximum dollar value of $5.0 million. Non-performance based awards vest ratably over five years. Performance based awards vest upon achievement of certain company-wide objectives. All options have 10 year terms.</t>
  </si>
  <si>
    <t>Stock Compensation Plan</t>
  </si>
  <si>
    <t>        Awards previously granted under the Stock Compensation Plan were unaffected by the termination of the Stock Compensation Plan; however no future grants will be made under the Stock Compensation Plan.</t>
  </si>
  <si>
    <t>        Management of Corporation was allowed to rollover stock options they held prior to the Merger into fully vested options of Holding. Additionally, Holding established a stock compensation plan after the Merger whereby certain members of management, officers, and directors were awarded stock options in Holding. These options have a $3.69 strike price, which was reduced from the original strike price of $6.88 in connection with a dividend paid by Holding in October 2012. They vest ratably through December 2015 and have a maximum term of 10 years.</t>
  </si>
  <si>
    <t>        A compensation charge of $4.2 million and $4.2 million was recorded for shares vested during the years ended December 31, 2013 and 2012, respectively, and $4.1 million was recorded for shares vested during the Successor period from May 25, 2011 through December 31, 2011 in "Selling, general and administrative expenses" included in the accompanying Consolidated Statements of Operations and Comprehensive Income.</t>
  </si>
  <si>
    <t>        The Company realized less than $1.0 million of tax benefits from stock awards exercised during each of the years ended December 31, 2013 and 2012, and the Successor period from May 25, 2011 through December 31, 2011.</t>
  </si>
  <si>
    <t>Equity Award Activity</t>
  </si>
  <si>
    <t>        Stock option activity for the year ended December 31, 2013 was as follows (in thousands):</t>
  </si>
  <si>
    <t>Class A</t>
  </si>
  <si>
    <t>Shares</t>
  </si>
  <si>
    <t>Weighted</t>
  </si>
  <si>
    <t>Average</t>
  </si>
  <si>
    <t>Exercise</t>
  </si>
  <si>
    <t>Price</t>
  </si>
  <si>
    <t>Aggregate</t>
  </si>
  <si>
    <t>Intrinsic Value</t>
  </si>
  <si>
    <t>Remaining Life</t>
  </si>
  <si>
    <t>Outstanding at beginning of year</t>
  </si>
  <si>
    <t>7.1 years</t>
  </si>
  <si>
    <t>Granted</t>
  </si>
  <si>
    <t>Exercised</t>
  </si>
  <si>
    <t>(1,786,485</t>
  </si>
  <si>
    <t>Forfeited</t>
  </si>
  <si>
    <t>(328,727</t>
  </si>
  <si>
    <t>Outstanding at end of year</t>
  </si>
  <si>
    <t>6.6 years</t>
  </si>
  <si>
    <t>Exercisable at end of year</t>
  </si>
  <si>
    <t>6.1 years</t>
  </si>
  <si>
    <t>        In August 2011, the non-employee directors of the Company, other than the Chairman of the Board, were given the option to defer a portion of their director fees and receive it in the form of restricted stock units ("RSUs"). As of December 31, 2013, the Company granted 36,679 RSUs based on a market price of $6.88 per share, 7,328 RSUs based on a market price of $8.60 per share, 25,052 RSUs based on a market price of $5.41 per share, 9,214 RSUs based on a market price of $7.85 per share, 567 RSUs based on a market price of $26.03 per share, and 415 RSUs based on a market price of $35.52 per share as annual director fees. The RSUs are fully vested when granted.</t>
  </si>
  <si>
    <t>        During 2012, Holding granted 276,480 options at an exercise price of $6.88. The exercise price was reduced to $3.69 in connection with a dividend paid by Holding in October 2012. Of these options, 188,880 were 40% vested on the grant date and the remaining shares vest ratably through 2014 provided certain performance criteria are realized. The remaining 87,600 options vest ratably through 2017.</t>
  </si>
  <si>
    <t>Valuation</t>
  </si>
  <si>
    <t>        The fair value of each stock option award is estimated on the grant date, using the Black-Scholes valuation model with the following assumptions indicated in the below table. The volatility assumptions were based on the historical stock volatility of the Predecessor, the stock volatility of publicly traded peer companies and in consultation with a valuation specialist.</t>
  </si>
  <si>
    <t>Volatility</t>
  </si>
  <si>
    <t>30% - 35%</t>
  </si>
  <si>
    <t>Risk free rate</t>
  </si>
  <si>
    <t>0.67% - 1.56%</t>
  </si>
  <si>
    <t>0.2% - 0.82%</t>
  </si>
  <si>
    <t>Expected dividend yield</t>
  </si>
  <si>
    <t>Expected term of options in years</t>
  </si>
  <si>
    <t>2.0 - 5.0</t>
  </si>
  <si>
    <t>        The weighted average fair values of stock options granted during 2013 and 2012 were $2.44 and $0.96 per share, respectively. The total intrinsic value of stock options exercised during the years ended December 31, 2013 and 2012 was $9.4 million and $2.5 million, respectively.</t>
  </si>
  <si>
    <t>        As of December 31, 2013, total unrecognized compensation cost related to unvested stock awards was $8.7 million which will be recognized over the remaining vesting period.</t>
  </si>
  <si>
    <t>Predecessor Equity Plans</t>
  </si>
  <si>
    <t>        Total stock-based compensation expense recognized resulting from stock options, non-vested restricted stock awards and non-vested restricted stock units was $15.1 million for the Predecessor period from January 1, 2011 through May 24, 2011. Included in the Predecessor period from January 1, 2011 through May 24, 2011 is $11.7 million of stock-based compensation expense and $0.7 million of payroll tax expense due to the accelerated vesting of stock options, restricted stock awards and restricted stock units as the result of change in control provisions upon closing of the Merger.</t>
  </si>
  <si>
    <t>        As discussed in Note 13, vesting of stock options, restricted stock awards and restricted stock units was accelerated upon closing of the Merger. As a result, holders of stock options received cash equal to the intrinsic value of the awards based on a market price of $6.88 per share while holders of restricted stock awards and restricted stock units received $6.88 per share in cash, without interest and the associated options and restricted stock were cancelled.</t>
  </si>
  <si>
    <t>        The total intrinsic value of options exercised under the Predecessor Equity Plans during the Predecessor periods from January 1, 2011 through May 24, 2011 was $1.0 million.</t>
  </si>
  <si>
    <t>Commitments and Contingencies</t>
  </si>
  <si>
    <t>17. Commitments and Contingencies</t>
  </si>
  <si>
    <t>Lease Commitments</t>
  </si>
  <si>
    <t>        The Company leases various facilities and equipment under operating lease agreements. Rental expense incurred under these leases was $44.8 million and $42.9 million for the years ended December 31, 2013 and 2012, respectively, and $25.7 million and $17.2 million for the Successor period from May 25, 2011 through December 31, 2011 and the Predecessor period from January 1, 2011 through May 24, 2011, respectively.</t>
  </si>
  <si>
    <t>        The Company also records certain leasehold improvements under capital leases. Assets under capital leases are capitalized using inherent interest rates at the inception of each lease. Capital leases are collateralized by the underlying assets.</t>
  </si>
  <si>
    <t>        Future commitments under non-cancelable capital and operating leases for premises, equipment and other recurring commitments are as follows (in thousands):</t>
  </si>
  <si>
    <t>Capital</t>
  </si>
  <si>
    <t>Leases</t>
  </si>
  <si>
    <t>Operating</t>
  </si>
  <si>
    <t>Leases &amp;</t>
  </si>
  <si>
    <t>Year ending December 31,</t>
  </si>
  <si>
    <t>Less imputed interest</t>
  </si>
  <si>
    <t>(75</t>
  </si>
  <si>
    <t>Total capital lease obligations</t>
  </si>
  <si>
    <t>(76</t>
  </si>
  <si>
    <t>Long-term capital lease obligations</t>
  </si>
  <si>
    <t>Services</t>
  </si>
  <si>
    <t>        The Company is subject to the Medicare and Medicaid fraud and abuse laws which prohibit, among other things, any false claims, or any bribe, kickback or rebate in return for the referral of Medicare and Medicaid patients. Violation of these prohibitions may result in civil and criminal penalties and exclusion from participation in the Medicare and Medicaid programs. Management has implemented policies and procedures that management believes will assure that the Company is in substantial compliance with these laws and regulations but there can be no assurance the Company will not be found to have violated certain of these laws and regulations. From time to time, the Company receives requests for information from government agencies pursuant to their regulatory or investigational authority. Such requests can include subpoenas or demand letters for documents to assist the government agencies in audits or investigations. The Company is cooperating with the government agencies conducting these investigations and is providing requested information to the government agencies. Other than the proceedings described below, management believes that the outcome of any of these investigations would not have a material adverse effect on the Company.</t>
  </si>
  <si>
    <t>        Like other ambulance companies, AMR has provided discounts to its healthcare facility customers (nursing homes and hospitals) in certain circumstances. The Company has attempted to comply with applicable law where such discounts are provided. During the first quarter of fiscal 2004, the Company was advised by the U.S. Department of Justice ("DOJ") that it was investigating certain business practices at AMR. The specific practices at issue were (i) whether ambulance transports involving Medicare eligible patients complied with the "medical necessity" requirement imposed by Medicare regulations, (ii) whether patient signatures, when required, were properly obtained from Medicare eligible patients, and (iii) whether discounts in violation of the federal Anti-Kickback Statute were provided by AMR in exchange for referrals involving Medicare eligible patients. In connection with the third issue, the government alleged that certain of AMR's hospital and nursing home contracts in effect in Texas in periods prior to 2002 contained discounts in violation of the federal Anti-Kickback Statute. The Company negotiated a settlement with the government pursuant to which the Company paid $9 million and obtained a release of all claims related to such conduct alleged to have occurred in Texas in periods prior to 2002. In connection with the settlement, AMR entered into a Corporate Integrity Agreement ("CIA") which was effective for a period of five years beginning September 12, 2006, and which was released in February 2012.</t>
  </si>
  <si>
    <t>        In December 2006, AMR received a subpoena from the DOJ. The subpoena requested copies of documents for the period from January 2000 through the present. The subpoena required AMR to produce a broad range of documents relating to the operations of certain AMR affiliates in New York. The Company produced documents responsive to the subpoena. The government identified claims for reimbursement that the government believes lack support for the level billed, and invited the Company to respond to the identified areas of concern. The Company reviewed the information provided by the government and provided its response. On May 20, 2011, AMR entered into a settlement agreement with the DOJ and a CIA with the Office of Inspector General of the Department of Health and Human Services ("OIG") in connection with this matter. Under the terms of the settlement, AMR paid $2.7 million to the federal government. In connection with the settlement, the Company entered into a CIA with a five- year period beginning May 20, 2011. Pursuant to this CIA, the Company is required to maintain a compliance program, which includes, among other elements, the appointment of a compliance officer and committee, training of employees nationwide, safeguards for its billing operations as they relate to services provided in New York, including specific training for operations and billing personnel providing services in New York, review by an independent review organization and reporting of certain reportable events. The Company entered into the settlement in order to avoid the uncertainties of litigation, and has not admitted any wrongdoing. In May 2013, a subsidiary of the Company entered into an agreement to divest substantially all the assets underlying AMR's services in New York, although the obligations of the Company's compliance program will remain in effect following the expected divestiture. The divesture was completed on July 1, 2013.</t>
  </si>
  <si>
    <t>        In July 2011, AMR received a subpoena from the Civil Division of the U.S. Attorney's Office for the Central District of California ("USAO") seeking certain documents concerning AMR's provision of ambulance services within the City of Riverside, California. The USAO indicated that it, together with the OIG, was investigating whether AMR violated the federal False Claims Act and/or the federal Anti-Kickback Statute in connection with AMR's provision of ambulance transport services within the City of Riverside. The California Attorney General's Office conducted a parallel state investigation for possible violations of the California False Claims Act. In December 2012, AMR was notified that both investigations were concluded and that the agencies had closed the matter. There were no findings made against AMR, and the closure of the matter did not require any payments from AMR.</t>
  </si>
  <si>
    <t>Letters of Credit</t>
  </si>
  <si>
    <t>        At December 31, 2013 and 2012, the Company had $132.5 million and $130.2 million, respectively, in outstanding letters of credit.</t>
  </si>
  <si>
    <t>Other Legal Matters</t>
  </si>
  <si>
    <t>        Four different lawsuits purporting to be class actions have been filed against AMR and certain subsidiaries in California alleging violations of California wage and hour laws. On April 16, 2008, Laura Bartoni commenced a suit in the Superior Court for the State of California, County of Alameda; on July 8, 2008, Vaughn Banta filed suit in the Superior Court of the State of California, County of Los Angeles; on January 22, 2009, Laura Karapetian filed suit in the Superior Court of the State of California, County of Los Angeles, and on March 11, 2010, Melanie Aguilar filed suit in Superior Court of the State of California, County of Los Angeles. The Banta, Aguilar and Karapetian cases have been coordinated in the Superior Court for the State of California, County of Los Angeles, and the Aguilar and Karapetian cases have subsequently been consolidated into a single action. Plaintiffs allege principally that the AMR entities failed to pay overtime wages pursuant to California law, and failed to provide required meal breaks, rest breaks or pay premium compensation for missed breaks. Plaintiffs are seeking to certify the classes and are seeking lost wages, penalties, attorneys' fees and other sanctions permitted under California law for violations of wage hour laws. At the present time, the courts have not certified classes in any of these cases. In a hearing on February 25, 2014 in the Banta and Aguilar/Karapetian cases, the court indicated that it intends to certify classes on some issues, and deny certification on some issues, but is has not signed an order to such effect. The Company is unable at this time to estimate the amount of potential damages, if any in any of these actions.</t>
  </si>
  <si>
    <t>        Merion Capital, L.P. ("Merion"), a former stockholder of Corporation, filed an action in the Delaware Court of Chancery seeking to exercise its right to appraisal of its holdings in Corporation prior to the Merger. During the year ended December 31, 2013, the Company expensed $8.4 million of legal settlement costs and $1.9 million of interest. On April 15, 2013, the Company paid $52.1 million in a settlement of Merion's appraisal action, in which Merion agreed to release its claims against the Company. $13.7 million of this payment is included in cash flows from operations and $38.3 million is included in cash flows from financing activities on the statements of cash flows for the year ended December 31, 2013.</t>
  </si>
  <si>
    <t>        On August 7, 2012, EmCare received a subpoena from the OIG requesting copies of documents for the period from January 1, 2007 through the present that appears to primarily be focused on EmCare's contracts for services at hospitals that are affiliated with Health Management Associates, Inc. ("HMA"). The Company has been cooperating with the government during its investigation and, as such, continues to gather responsive documents. During the months of December 2013 and January 2014, several lawsuits filed by whistleblowers on behalf of the federal and certain state governments against HMA have been unsealed; the Company is a named defendant in two of these lawsuits. Although the federal government intervened in these lawsuits in connection with certain of the allegations against HMA, the federal government has not, at this time, disclosed whether it will intervene in these matters as they relate to the Company. The Company continues to engage in meaningful dialogue with the relevant government representatives and, at this time, the Company is unable to determine the potential impact, if any, that will result from this investigation.</t>
  </si>
  <si>
    <t>        On February 5, 2013, Air Ambulance Specialists, Inc. received a subpoena from the Federal Aviation Administration relating to its operations as an indirect air carrier and its relationships with Part 135 direct air carriers. The Company intends to cooperate with the government during its investigation and, as such, are in the process of gathering responsive documents, formulating a written response to the subpoena and seeking to engage in a meaningful dialogue with the relevant government representatives. At this time, the Company is unable to determine the potential impact, if any, that will result from this investigation.</t>
  </si>
  <si>
    <t>        On February 14, 2013, EmCare received a subpoena from the OIG requesting documents and other information relating to EmCare's relationship with Community Health Services, Inc. ("CHS"). The Company intends to cooperate with the government during its investigation and, as such, is in the process of gathering responsive documents, formulating a written response to the subpoena and is seeking to engage in a meaningful dialogue with the relevant government representatives. At this time, the Company is unable to determine the potential impact, if any, that will result from these investigations.</t>
  </si>
  <si>
    <t>        In November 2013, AMR received a subpoena from the New Hampshire Department of Insurance directed to American Medical Response of Massachusetts, Inc. The subpoena requested documents relating to ambulance services provided to approximately 150 patients residing in the state of New Hampshire who had been involved in motor vehicle accidents and who were ultimately transported by AMR. In addition, the subpoena requested information relating to any agreements for reimbursement between AMR and Progressive Insurance. The Company is cooperating with the Department during its investigation and, as such, is in the process of gathering responsive documents, formulating a response to the subpoena, and is seeking to engage in a meaningful dialogue with the relevant New Hampshire Department of Insurance and Attorney General's Office representatives. At this time, the Company is unable to determine the potential impact, if any, that will result from this investigation.</t>
  </si>
  <si>
    <t>        The Company is involved in other litigation arising in the ordinary course of business. Management believes the outcome of these legal proceedings will not have a material adverse impact on its financial condition, results of operations or liquidity.</t>
  </si>
  <si>
    <t>Related Party Transactions</t>
  </si>
  <si>
    <t>18. Related Party Transactions</t>
  </si>
  <si>
    <t>CD&amp;R Affiliates</t>
  </si>
  <si>
    <t>        Holding and Corporation were party to the Consulting Agreement with CD&amp;R dated May 25, 2011, pursuant to which CD&amp;R provided the Company and its subsidiaries with financial, investment banking, management, advisory and other services in exchange for an annual fee of $5.0 million. The Company expensed $23.1 million and $5.0 million during the years ended December 31, 2013 and 2012, respectively, and $3.0 million during the Successor period from May 25, 2011 through December 31, 2011 in respect of this fee.</t>
  </si>
  <si>
    <t>        Pursuant to the Consulting Agreement, CD&amp;R received a transaction fee of $40.0 million and $2.6 million for out-of-pocket and consulting expenses to third-parties CD&amp;R paid prior to the closing of the Merger. This amount was capitalized as part of the Merger and allocated between deferred financing costs, which is included in other long-term assets, and equity on the accompanying balance sheet as of December 31, 2012.</t>
  </si>
  <si>
    <t>        During the year ended December 31, 2013, the Company made a $20.0 million payment to CD&amp;R with proceeds received from the initial public offering of Common Stock of Holding to terminate the Consulting Agreement.</t>
  </si>
  <si>
    <t>Onex Corporation</t>
  </si>
  <si>
    <t>        The Company was party to a management agreement with a wholly-owned subsidiary of Onex Corporation, the Company's prior principal equity holder, until May 25, 2011. In exchange for an annual management fee of $1.0 million, the Onex subsidiary provided the Company with corporate finance and strategic planning consulting services. For the Predecessor period from January 1, 2011 through May 24, 2011 the Company expensed $0.4 million.</t>
  </si>
  <si>
    <t>Transactions between Holding and Corporation</t>
  </si>
  <si>
    <t>        On April 1, 2013, Corporation declared and paid a dividend to Parent which in turn paid a dividend to Holding in the amount of $20.8 million. These funds were used by Holding to pay interest due on Holding's Senior PIK Toggle Notes due 2017.</t>
  </si>
  <si>
    <t>        During the year ended December 31, 2013, Holding made a $489.3 million distribution to Corporation with proceeds received from the initial public offering of Common Stock of Holding to pay off debt and for other general corporate purposes.</t>
  </si>
  <si>
    <t>Variable Interest Entities</t>
  </si>
  <si>
    <t>19. Variable Interest Entities</t>
  </si>
  <si>
    <t>        GAAP requires the assets, liabilities, noncontrolling interests and activities of Variable Interest Entities ("VIEs") to be consolidated if an entity's interest in the VIE has specific characteristics including: voting rights not proportional to ownership and the right to receive a majority of expected income or absorb a majority of expected losses. In addition, the entity exposed to the majority of the risks and rewards associated with the VIE is deemed its primary beneficiary and must consolidate the entity.</t>
  </si>
  <si>
    <t>        EmCare entered into an agreement in 2011 with an indirect wholly-owned subsidiary of HCA Holdings Inc. to form an entity which would provide physician services to various healthcare facilities ("HCA-EmCare JV"). HCA-EmCare JV began providing services to healthcare facilities during the first quarter of 2012 and meets the definition of a VIE. The Company determined that, although EmCare only holds 50% voting control, EmCare is the primary beneficiary and must consolidate this VIE because:</t>
  </si>
  <si>
    <t xml:space="preserve">EmCare provides management services to HCA-EmCare JV including recruiting, credentialing, scheduling, billing, payroll, accounting and other various administrative services and therefore substantially all of HCA-EmCare JV's activities involve EmCare; and </t>
  </si>
  <si>
    <t>as payment for management services, EmCare is entitled to receive a base management fee from HCA-EmCare JV as well as a bonus management fee.</t>
  </si>
  <si>
    <t>        The following is a summary of the HCA-EmCare JV assets and liabilities as of December 31, 2013 and 2012, which are included in the Company's consolidated financial statements (in thousands).</t>
  </si>
  <si>
    <t>Current assets</t>
  </si>
  <si>
    <t>Current liabilities</t>
  </si>
  <si>
    <t>Insurance</t>
  </si>
  <si>
    <t>20. Insurance</t>
  </si>
  <si>
    <t>        Insurance reserves are established for automobile, workers compensation, general liability and professional liability claims utilizing policies with both fully-insured and self-insured components. This includes the use of an off-shore captive insurance program through a wholly-owned subsidiary for certain professional (medical malpractice), auto, workers' compensation and general liability programs for both EmCare and AMR. In those instances where the Company has obtained third-party insurance coverage, the Company normally retains liability for the first $1 to $3 million of the loss. Insurance reserves cover known claims and incidents within the level of Company retention that may result in the assertion of additional claims, as well as claims from unknown incidents that may be asserted arising from activities through December 31, 2013.</t>
  </si>
  <si>
    <t>        The Company establishes reserves for claims based upon an assessment of claims reported and claims incurred but not reported. The reserves are established based on consultation with third-party independent actuaries using actuarial principles and assumptions that consider a number of factors, including historical claim payment patterns (including legal costs) and changes in case reserves and the assumed rate of inflation in health care costs and property damage repairs. Claims, other than general liability claims, are discounted at a rate of 1.5%. General liability claims are not discounted.</t>
  </si>
  <si>
    <t>        Provisions for insurance expense included in the statements of operations include annual provisions determined in consultation with third-party actuaries and premiums paid to third-party insurers.</t>
  </si>
  <si>
    <t>        The table below summarizes the non-health and welfare insurance reserves included in the accompanying balance sheets (in thousands):</t>
  </si>
  <si>
    <t>Accrued</t>
  </si>
  <si>
    <t>Liabilities</t>
  </si>
  <si>
    <t>Reserves</t>
  </si>
  <si>
    <t>December 31, 2013</t>
  </si>
  <si>
    <t>Automobile</t>
  </si>
  <si>
    <t>Workers compensation</t>
  </si>
  <si>
    <t>General/Professional liability</t>
  </si>
  <si>
    <t>December 31, 2012</t>
  </si>
  <si>
    <t>        The changes to the Company's estimated losses under self-insured programs were as follows (in thousands):</t>
  </si>
  <si>
    <t>December 31</t>
  </si>
  <si>
    <t>Balance, beginning of period</t>
  </si>
  <si>
    <t>Expense for current period reserves</t>
  </si>
  <si>
    <t>Unfavorable (favorable) changes to prior reserves</t>
  </si>
  <si>
    <t>(2,480</t>
  </si>
  <si>
    <t>Changes in losses covered by commercial insurance programs</t>
  </si>
  <si>
    <t>(9,185</t>
  </si>
  <si>
    <t>Payments for claims</t>
  </si>
  <si>
    <t>(73,074</t>
  </si>
  <si>
    <t>(74,613</t>
  </si>
  <si>
    <t>(41,441</t>
  </si>
  <si>
    <t>(31,045</t>
  </si>
  <si>
    <t>Balance, end of period</t>
  </si>
  <si>
    <t>Discount factor</t>
  </si>
  <si>
    <t>Undiscounted reserve, end of period</t>
  </si>
  <si>
    <t>        The following table reflects a summary of expected future claim payments relating to non-health and welfare insurance reserves (in thousands):</t>
  </si>
  <si>
    <t xml:space="preserve">Year </t>
  </si>
  <si>
    <t>        Certain insurance programs also require the Company to maintain deposits with third-party insurers or with trustees to cover future claims costs. These deposits are included as insurance collateral in the accompanying balance sheets. Investments supporting insurance programs are comprised principally of government and investment grade securities and cash deposits with third parties. These investments are designated as available-for-sale and reported at fair value. Investment income earned on these investments is reported as interest income from restricted assets in the statements of operations. The following table summarizes these deposits and restricted investments (in thousands):</t>
  </si>
  <si>
    <t>Restricted cash, cash equivalents and other</t>
  </si>
  <si>
    <t>Restricted marketable securities</t>
  </si>
  <si>
    <t>Other short-term insurance collateral</t>
  </si>
  <si>
    <t>Insurance collateral—short-term</t>
  </si>
  <si>
    <t>Restricted long-term investments</t>
  </si>
  <si>
    <t>Other long-term insurance collateral</t>
  </si>
  <si>
    <t>Insurance collateral—long-term</t>
  </si>
  <si>
    <t>        Insurance collateral and insurance related workers compensation and automobile reserves also includes a receivable from insurers of $1.3 million and $1.6 million as of December 31, 2013 and 2012, respectively, for liabilities in excess of the Company's self-insured retention.</t>
  </si>
  <si>
    <t>Segment Information</t>
  </si>
  <si>
    <t>21. Segment Information</t>
  </si>
  <si>
    <t>        The Company is organized around two separately managed business units: facility- based physician services and medical transportation services, which have been identified as operating segments. The facility-based physician services reportable segment provides physician services to hospitals primarily for emergency department, anesthesiology, hospitalist/inpatient, radiology, teleradiology and surgery services. It also offers physician-led care management solutions outside the hospital. The medical transportation services reportable segment focuses on providing a full range of medical transportation services from basic patient transit to the most advanced emergency care and pre-hospital assistance. The Chief Executive Officer has been identified as the chief operating decision maker ("CODM") as he assesses the performance of the business units and decides how to allocate resources to the business units.</t>
  </si>
  <si>
    <t>        Net income before equity in earnings of unconsolidated subsidiary, income taxes, loss on early debt extinguishment, interest and other (expense) income, realized gains (losses) on investments, interest expense, equity-based compensation expense, related party management fees, restructuring charges, and depreciation and amortization expense ("Adjusted EBITDA") is the measure of profit and loss that the CODM uses to assess performance, measure liquidity and make decisions. Adjusted EBITDA is not considered a measure of financial performance under GAAP and the items excluded from Adjusted EBITDA are significant components in understanding and assessing the Company's financial performance. Adjusted EBITDA should not be considered in isolation or as an alternative to such GAAP measures as net income, cash flows provided by or used in operating, investing or financing activities or other financial statement data presented in the Company's financial statements as an indicator of financial performance or liquidity. Since Adjusted EBITDA is not a measure determined to be in accordance with GAAP and is susceptible to varying calculations, Adjusted EBITDA, as presented, may not be comparable to other similarly titled measures of other companies. Pre-tax income from continuing operations represents net revenue less direct operating expenses incurred within the operating segments. The accounting policies for reported segments are the same as for the Company as a whole (see Note 2).</t>
  </si>
  <si>
    <t>Facility-Based Physician Services</t>
  </si>
  <si>
    <t>Segment Adjusted EBITDA</t>
  </si>
  <si>
    <t>Total identifiable assets</t>
  </si>
  <si>
    <t>Capital expenditures</t>
  </si>
  <si>
    <t>Medical Transportation Services</t>
  </si>
  <si>
    <t>Segment Totals</t>
  </si>
  <si>
    <t>Reconciliation of Adjusted EBITDA to Net Income</t>
  </si>
  <si>
    <t>Adjusted EBITDA—Holding</t>
  </si>
  <si>
    <t>Other operating income (expenses)</t>
  </si>
  <si>
    <t>Segment Adjusted EBITDA / Adjusted EBITDA—Corporation</t>
  </si>
  <si>
    <t>(140,632</t>
  </si>
  <si>
    <t>(123,751</t>
  </si>
  <si>
    <t>(71,312</t>
  </si>
  <si>
    <t>(28,467</t>
  </si>
  <si>
    <t>(5,669</t>
  </si>
  <si>
    <t>(14,086</t>
  </si>
  <si>
    <t>(6,483</t>
  </si>
  <si>
    <t>(792</t>
  </si>
  <si>
    <t>(625</t>
  </si>
  <si>
    <t>(1,950</t>
  </si>
  <si>
    <t>(1,124</t>
  </si>
  <si>
    <t>(4,248</t>
  </si>
  <si>
    <t>(4,098</t>
  </si>
  <si>
    <t>(15,112</t>
  </si>
  <si>
    <t>Related party management fees</t>
  </si>
  <si>
    <t>(23,109</t>
  </si>
  <si>
    <t>(5,000</t>
  </si>
  <si>
    <t>(3,014</t>
  </si>
  <si>
    <t>(399</t>
  </si>
  <si>
    <t>(156,134</t>
  </si>
  <si>
    <t>(171,145</t>
  </si>
  <si>
    <t>(104,701</t>
  </si>
  <si>
    <t>(7,886</t>
  </si>
  <si>
    <t>(9</t>
  </si>
  <si>
    <t>(12,760</t>
  </si>
  <si>
    <t>(3,151</t>
  </si>
  <si>
    <t>(28,873</t>
  </si>
  <si>
    <t>(38,860</t>
  </si>
  <si>
    <t>(8,307</t>
  </si>
  <si>
    <t>(10,069</t>
  </si>
  <si>
    <t>(21,718</t>
  </si>
  <si>
    <t>(31,850</t>
  </si>
  <si>
    <t>(9,328</t>
  </si>
  <si>
    <t>(19,242</t>
  </si>
  <si>
    <t>Net income—Corporation</t>
  </si>
  <si>
    <t>Adjustments for Holding:</t>
  </si>
  <si>
    <t>(73</t>
  </si>
  <si>
    <t>(199</t>
  </si>
  <si>
    <t>(29,519</t>
  </si>
  <si>
    <t>(30,567</t>
  </si>
  <si>
    <t>(11,462</t>
  </si>
  <si>
    <t>Income tax benefit</t>
  </si>
  <si>
    <t>Net income—Holding. </t>
  </si>
  <si>
    <t>        A reconciliation of Adjusted EBITDA to cash flows provided by operating activities is as follows (in thousands):</t>
  </si>
  <si>
    <t>Adjusted EBITDA—Corporation</t>
  </si>
  <si>
    <t>Interest expense (less deferred loan fee amortization)</t>
  </si>
  <si>
    <t>(140,996</t>
  </si>
  <si>
    <t>(154,794</t>
  </si>
  <si>
    <t>(94,470</t>
  </si>
  <si>
    <t>(6,556</t>
  </si>
  <si>
    <t>(13,717</t>
  </si>
  <si>
    <t>Change in accounts receivable</t>
  </si>
  <si>
    <t>(175,699</t>
  </si>
  <si>
    <t>(82,126</t>
  </si>
  <si>
    <t>(4,730</t>
  </si>
  <si>
    <t>(10,149</t>
  </si>
  <si>
    <t>Change in other operating assets/liabilities</t>
  </si>
  <si>
    <t>Excess tax benefits from equity-based compensation</t>
  </si>
  <si>
    <t>(62</t>
  </si>
  <si>
    <t>(873</t>
  </si>
  <si>
    <t>(12,427</t>
  </si>
  <si>
    <t>Income tax benefit (expense), net of change in deferred taxes</t>
  </si>
  <si>
    <t>(13,459</t>
  </si>
  <si>
    <t>(18,897</t>
  </si>
  <si>
    <t>Cash flows provided by operating activities—Corporation</t>
  </si>
  <si>
    <t>(27,750</t>
  </si>
  <si>
    <t>(10,407</t>
  </si>
  <si>
    <t>(7,693</t>
  </si>
  <si>
    <t>Income tax benefit, net of change in deferred taxes</t>
  </si>
  <si>
    <t>Cash flows provided by operating activities—Holding</t>
  </si>
  <si>
    <t>        A reconciliation of segment assets to total assets and segment capital expenditures to total capital expenditures is as follows as of December 31 (in thousands):</t>
  </si>
  <si>
    <t>Segment total identifiable assets</t>
  </si>
  <si>
    <t>Corporate cash</t>
  </si>
  <si>
    <t>(4,391</t>
  </si>
  <si>
    <t>Other corporate assets</t>
  </si>
  <si>
    <t>Total identifiable assets—Corporation</t>
  </si>
  <si>
    <t>(495</t>
  </si>
  <si>
    <t>Total identifiable assets—Holding</t>
  </si>
  <si>
    <t>        Other corporate assets principally consist of property, plant and equipment, and other assets.</t>
  </si>
  <si>
    <t>Segment total capital expenditures</t>
  </si>
  <si>
    <t>Corporate capital expenditures</t>
  </si>
  <si>
    <t>Total capital expenditures</t>
  </si>
  <si>
    <t>Collective Bargaining Agreements</t>
  </si>
  <si>
    <t>        Approximately 44% of AMR's employees are represented by 37 collective bargaining agreements. There are 25 operational locations representing approximately 4,795 employees currently in the process of negotiations or will be subject to negotiation in 2014. In addition, six collective bargaining agreements, representing 600 employees will be subject to negotiations in 2015. While the Company believes it maintains a good working relationship with its employees, the Company has experienced some union work actions. The Company does not expect these actions to have a material adverse effect on its ability to provide service to its patients and communities.</t>
  </si>
  <si>
    <t>Valuation and Qualifying Accounts</t>
  </si>
  <si>
    <t>22. Valuation and Qualifying Accounts</t>
  </si>
  <si>
    <t>Allowance for</t>
  </si>
  <si>
    <t>Contractual</t>
  </si>
  <si>
    <t>Discounts</t>
  </si>
  <si>
    <t>Uncompensated</t>
  </si>
  <si>
    <t>Care</t>
  </si>
  <si>
    <t>Total Accounts</t>
  </si>
  <si>
    <t>Receivable</t>
  </si>
  <si>
    <t>Allowances</t>
  </si>
  <si>
    <t>Balance at January 1, 2011</t>
  </si>
  <si>
    <t>Additions</t>
  </si>
  <si>
    <t>Reductions</t>
  </si>
  <si>
    <t>(5,955,370</t>
  </si>
  <si>
    <t>(2,065,750</t>
  </si>
  <si>
    <t>(8,021,120</t>
  </si>
  <si>
    <t>Balance at December 31, 2011</t>
  </si>
  <si>
    <t>(6,804,906</t>
  </si>
  <si>
    <t>(2,348,176</t>
  </si>
  <si>
    <t>(9,153,082</t>
  </si>
  <si>
    <t>(8,224,750</t>
  </si>
  <si>
    <t>(2,846,131</t>
  </si>
  <si>
    <t>(11,070,881</t>
  </si>
  <si>
    <t>        Additions to the Company's valuation and qualifying accounts are primarily related to income statement provisions and balances added from acquisitions. Reductions to these accounts are primarily related to write-off activity.</t>
  </si>
  <si>
    <t>Guarantors of Debt</t>
  </si>
  <si>
    <t>23. Guarantors of Debt</t>
  </si>
  <si>
    <t>        Corporation is the issuer of the senior unsecured notes and the borrower under the Senior Credit Facilities. The senior unsecured notes and the Senior Credit Facilities are guaranteed by each of Corporation's domestic subsidiaries, except for any subsidiaries subject to regulation as an insurance company, including Corporation's captive insurance subsidiary. All of the operating income and cash flow of Corporation is generated by AMR, EmCare and their subsidiaries. As a result, funds necessary to meet the debt service obligations under the senior unsecured notes and the Credit Facilities are provided by the distributions or advances from the subsidiary companies, AMR and EmCare. Investments in subsidiary operating companies are accounted for on the equity method. Accordingly, entries necessary to consolidate Corporation and all of its subsidiaries are reflected in the Eliminations/Adjustments column. Separate complete financial statements of Corporation and subsidiary guarantors would not provide additional material information that would be useful in assessing the financial composition of Corporation or the subsidiary guarantors.</t>
  </si>
  <si>
    <t>        Corporation's payment obligations under the senior unsecured notes are jointly and severally guaranteed on a senior unsecured basis by the guarantors. Each of the guarantors is wholly owned, directly or indirectly, by Corporation, and all guarantees are full and unconditional. A guarantor will be released from its obligations under its guarantee under certain customary circumstances, including, (i) the sale or disposition of the guarantor, (ii) the release of the guarantor from all of its obligations under all guarantees related to any indebtedness of the Corporation, (iii) the merger or consolidation of the guarantor as specified in the indenture governing the senior unsecured notes, (iv) the guarantor becomes an unrestricted subsidiary, (v) the defeasance of Corporation's obligations under the indenture governing the senior unsecured notes or (vi) the payment in full of the principal amount of the senior unsecured notes.</t>
  </si>
  <si>
    <t>        The condensed consolidating financial statements for Corporation, the guarantors and the non-guarantors are as follows:</t>
  </si>
  <si>
    <t>Consolidating Balance Sheet</t>
  </si>
  <si>
    <t>As of December 31, 2013</t>
  </si>
  <si>
    <t>Subsidiary</t>
  </si>
  <si>
    <t>Guarantors</t>
  </si>
  <si>
    <t>Non-</t>
  </si>
  <si>
    <t>Guarantor</t>
  </si>
  <si>
    <t>Eliminations/</t>
  </si>
  <si>
    <t>Assets</t>
  </si>
  <si>
    <t>(9,750</t>
  </si>
  <si>
    <t>(35,928</t>
  </si>
  <si>
    <t>(1,436</t>
  </si>
  <si>
    <t>Current deferred tax assets</t>
  </si>
  <si>
    <t>(3,515</t>
  </si>
  <si>
    <t>(50,629</t>
  </si>
  <si>
    <t>Property, plant, and equipment, net</t>
  </si>
  <si>
    <t>Intercompany receivable</t>
  </si>
  <si>
    <t>(1,916,528</t>
  </si>
  <si>
    <t>Non-current deferred tax assets</t>
  </si>
  <si>
    <t>(3,125</t>
  </si>
  <si>
    <t>(82,766</t>
  </si>
  <si>
    <t>(2,981</t>
  </si>
  <si>
    <t>Investment and advances in subsidiaries</t>
  </si>
  <si>
    <t>(1,458,897</t>
  </si>
  <si>
    <t>(3,507,639</t>
  </si>
  <si>
    <t>Liabilities and Equity</t>
  </si>
  <si>
    <t>(23,460</t>
  </si>
  <si>
    <t>(5,120</t>
  </si>
  <si>
    <t>(115,298</t>
  </si>
  <si>
    <t>Intercompany payable</t>
  </si>
  <si>
    <t>(2,053,359</t>
  </si>
  <si>
    <t>Common stock</t>
  </si>
  <si>
    <t>(30</t>
  </si>
  <si>
    <t>Treasury stock</t>
  </si>
  <si>
    <t>(1,347</t>
  </si>
  <si>
    <t>(1,366,151</t>
  </si>
  <si>
    <t>(88,938</t>
  </si>
  <si>
    <t>(1,594</t>
  </si>
  <si>
    <t>Total Envision Healthcare Corporation equity</t>
  </si>
  <si>
    <t>(1,454,280</t>
  </si>
  <si>
    <t>As of December 31, 2012</t>
  </si>
  <si>
    <t>(15,000</t>
  </si>
  <si>
    <t>(18,120</t>
  </si>
  <si>
    <t>(1,976</t>
  </si>
  <si>
    <t>(462</t>
  </si>
  <si>
    <t>(3,447</t>
  </si>
  <si>
    <t>(39,005</t>
  </si>
  <si>
    <t>(2,249,104</t>
  </si>
  <si>
    <t>(1,097</t>
  </si>
  <si>
    <t>(50,493</t>
  </si>
  <si>
    <t>(261</t>
  </si>
  <si>
    <t>(933,120</t>
  </si>
  <si>
    <t>(3,276,061</t>
  </si>
  <si>
    <t>(3,689</t>
  </si>
  <si>
    <t>(7,136</t>
  </si>
  <si>
    <t>(3,092</t>
  </si>
  <si>
    <t>(68,609</t>
  </si>
  <si>
    <t>(2,342,941</t>
  </si>
  <si>
    <t>(381</t>
  </si>
  <si>
    <t>(871,306</t>
  </si>
  <si>
    <t>(61,478</t>
  </si>
  <si>
    <t>(393</t>
  </si>
  <si>
    <t>(306</t>
  </si>
  <si>
    <t>Consolidating Statements of Operations</t>
  </si>
  <si>
    <t>For the year ended December 31, 2013</t>
  </si>
  <si>
    <t>Non-Guarantor</t>
  </si>
  <si>
    <t>(55,560</t>
  </si>
  <si>
    <t>Interest (loss) income from restricted assets</t>
  </si>
  <si>
    <t>(6,526</t>
  </si>
  <si>
    <t>Realized (loss) gain on investments</t>
  </si>
  <si>
    <t>(122</t>
  </si>
  <si>
    <t>Interest and other expense</t>
  </si>
  <si>
    <t>(12,582</t>
  </si>
  <si>
    <t>(178</t>
  </si>
  <si>
    <t>Income before taxes, equity in earnings of unconsolidated subsidiary and noncontrolling interest</t>
  </si>
  <si>
    <t>(21,696</t>
  </si>
  <si>
    <t>(22</t>
  </si>
  <si>
    <t>(43,442</t>
  </si>
  <si>
    <t>(5,500</t>
  </si>
  <si>
    <t>For the year ended December 31, 2012</t>
  </si>
  <si>
    <t>(73,601</t>
  </si>
  <si>
    <t>(5,488</t>
  </si>
  <si>
    <t>(4,290</t>
  </si>
  <si>
    <t>(1,302</t>
  </si>
  <si>
    <t>Interest and other income (expense)</t>
  </si>
  <si>
    <t>(158</t>
  </si>
  <si>
    <t>Income before taxes and equity in earnings of unconsolidated subsidiary</t>
  </si>
  <si>
    <t>(31,832</t>
  </si>
  <si>
    <t>(18</t>
  </si>
  <si>
    <t>(48,459</t>
  </si>
  <si>
    <t>For the period from May 25 through December 31, 2011</t>
  </si>
  <si>
    <t>(54,986</t>
  </si>
  <si>
    <t>Income (loss) from operations</t>
  </si>
  <si>
    <t>(913</t>
  </si>
  <si>
    <t>(2,832</t>
  </si>
  <si>
    <t>(319</t>
  </si>
  <si>
    <t>Income (loss) before income taxes</t>
  </si>
  <si>
    <t>(175</t>
  </si>
  <si>
    <t>(9,324</t>
  </si>
  <si>
    <t>(4</t>
  </si>
  <si>
    <t>Income (loss) before equity in earnings of unconsolidated subsidiaries</t>
  </si>
  <si>
    <t>(179</t>
  </si>
  <si>
    <t>Equity in earnings of unconsolidated subsidiaries</t>
  </si>
  <si>
    <t>(11,977</t>
  </si>
  <si>
    <t>For the period from January 1 through May 24, 2011</t>
  </si>
  <si>
    <t>(19,943</t>
  </si>
  <si>
    <t>Realized loss on investments</t>
  </si>
  <si>
    <t>(28,782</t>
  </si>
  <si>
    <t>(91</t>
  </si>
  <si>
    <t>Income before income taxes</t>
  </si>
  <si>
    <t>(19,233</t>
  </si>
  <si>
    <t>Income before equity in earnings of unconsolidated subsidiaries</t>
  </si>
  <si>
    <t>(20,668</t>
  </si>
  <si>
    <t>Condensed Consolidating Statements of Cash Flows</t>
  </si>
  <si>
    <t>Non-guarantors</t>
  </si>
  <si>
    <t>Net cash provided by (used in) operating activities</t>
  </si>
  <si>
    <t>(32,595</t>
  </si>
  <si>
    <t>Purchase of property, plant and equipment</t>
  </si>
  <si>
    <t>(65,879</t>
  </si>
  <si>
    <t>(35,098</t>
  </si>
  <si>
    <t>(39,678</t>
  </si>
  <si>
    <t>(2,069</t>
  </si>
  <si>
    <t>Net cash (used in) provided by investing activities</t>
  </si>
  <si>
    <t>(141,980</t>
  </si>
  <si>
    <t>(98,597</t>
  </si>
  <si>
    <t>Issuance of class A common stock</t>
  </si>
  <si>
    <t>(13,371</t>
  </si>
  <si>
    <t>(470,440</t>
  </si>
  <si>
    <t>(327,250</t>
  </si>
  <si>
    <t>(27,016</t>
  </si>
  <si>
    <t>(20,813</t>
  </si>
  <si>
    <t>(5,007</t>
  </si>
  <si>
    <t>Proceeds from non-controlling interest</t>
  </si>
  <si>
    <t>(38,336</t>
  </si>
  <si>
    <t>(10,146</t>
  </si>
  <si>
    <t>Net intercompany borrowings (payments)</t>
  </si>
  <si>
    <t>(121,986</t>
  </si>
  <si>
    <t>(3,940</t>
  </si>
  <si>
    <t>(70</t>
  </si>
  <si>
    <t>(60,215</t>
  </si>
  <si>
    <t>(193,002</t>
  </si>
  <si>
    <t>(203,676</t>
  </si>
  <si>
    <t>(154,043</t>
  </si>
  <si>
    <t>Borrowings under senior secured credit facility</t>
  </si>
  <si>
    <t>(262,884</t>
  </si>
  <si>
    <t>Repayments of the senior notes</t>
  </si>
  <si>
    <t>(95</t>
  </si>
  <si>
    <t>Class A common stock repurchased as treasury stock</t>
  </si>
  <si>
    <t>(511</t>
  </si>
  <si>
    <t>(97,178</t>
  </si>
  <si>
    <t>(56,710</t>
  </si>
  <si>
    <t>(732</t>
  </si>
  <si>
    <t>Net cash used in financing activities</t>
  </si>
  <si>
    <t>(81,967</t>
  </si>
  <si>
    <t>(138,677</t>
  </si>
  <si>
    <t>(97,732</t>
  </si>
  <si>
    <t>(76,472</t>
  </si>
  <si>
    <t>For the period May 25 through December 31, 2011</t>
  </si>
  <si>
    <t>(120,590</t>
  </si>
  <si>
    <t>(2,844,221</t>
  </si>
  <si>
    <t>(46,351</t>
  </si>
  <si>
    <t>(84,375</t>
  </si>
  <si>
    <t>(1,172</t>
  </si>
  <si>
    <t>(129,102</t>
  </si>
  <si>
    <t>(2,965,976</t>
  </si>
  <si>
    <t>Capital contributed by Parent</t>
  </si>
  <si>
    <t>(425,175</t>
  </si>
  <si>
    <t>(31,878</t>
  </si>
  <si>
    <t>(117,805</t>
  </si>
  <si>
    <t>(6,944</t>
  </si>
  <si>
    <t>(251,988</t>
  </si>
  <si>
    <t>(1,597</t>
  </si>
  <si>
    <t>(258,932</t>
  </si>
  <si>
    <t>(152,623</t>
  </si>
  <si>
    <t>(152,525</t>
  </si>
  <si>
    <t>For the period from</t>
  </si>
  <si>
    <t>January 1 through May 24, 2011</t>
  </si>
  <si>
    <t>(5,732</t>
  </si>
  <si>
    <t>(18,496</t>
  </si>
  <si>
    <t>(94,870</t>
  </si>
  <si>
    <t>(97,985</t>
  </si>
  <si>
    <t>(89,459</t>
  </si>
  <si>
    <t>(5,312</t>
  </si>
  <si>
    <t>(2,440</t>
  </si>
  <si>
    <t>(1,828</t>
  </si>
  <si>
    <t>(53</t>
  </si>
  <si>
    <t>(3,554</t>
  </si>
  <si>
    <t>(813</t>
  </si>
  <si>
    <t>Quarterly Financial Information (unaudited)</t>
  </si>
  <si>
    <t>24. Quarterly Financial Information (unaudited)</t>
  </si>
  <si>
    <t>        The following tables summarize unaudited results for each quarter in the years ended December 31, 2013 and 2012 (in thousands, except per share amounts).</t>
  </si>
  <si>
    <t>For the quarter ended</t>
  </si>
  <si>
    <t>March 31,</t>
  </si>
  <si>
    <t>June 30,</t>
  </si>
  <si>
    <t>September 30,</t>
  </si>
  <si>
    <t>Holding:</t>
  </si>
  <si>
    <t>Net income (loss)</t>
  </si>
  <si>
    <t>(3,847</t>
  </si>
  <si>
    <t>(7,663</t>
  </si>
  <si>
    <t>Net income (loss) attributable to Envision Healthcare Holdings, Inc. </t>
  </si>
  <si>
    <t>Earnings (loss) per share attributable to Envision Healthcare Holdings, Inc.:</t>
  </si>
  <si>
    <t>(0.03</t>
  </si>
  <si>
    <t>(0.05</t>
  </si>
  <si>
    <t>Corporation:</t>
  </si>
  <si>
    <t>Earnings per share attributable to Envision Healthcare Holdings, Inc.:</t>
  </si>
  <si>
    <t>Subsequent Events</t>
  </si>
  <si>
    <t>25. Subsequent Events</t>
  </si>
  <si>
    <t>        On February 5, 2014, Holding registered the offering and sale of 27,500,000 shares of Common Stock and an additional 4,125,000 shares of Common Stock, which were sold by CD&amp;R Affiliates to the underwriters pursuant to their option to purchase additional shares at $30.50 per share less the underwriting discount. The CD&amp;R Affiliates, certain executive officers and directors of Holding and certain non-executives were the selling stockholders in the offering. Holding did not receive any of the proceeds from the sale of the shares being sold by the selling stockholders, including any shares sold pursuant to any exercise of the underwriters' option to purchase additional shares. Upon completion of this offering, Holding had 181,131,273 shares of Common Stock outstanding.</t>
  </si>
  <si>
    <t>        On February 6, 2014, Corporation acquired Life Line Ambulance Service, Inc., an emergency medical transportation service provider with operations in Arizona, for total purchase consideration of approximately $22.2 million.</t>
  </si>
  <si>
    <t>Schedule 1 - Registrant's Condensed Financial Statements</t>
  </si>
  <si>
    <t>Schedule 1—Registrant's Condensed Financial Statements</t>
  </si>
  <si>
    <t>Envision Healthcare Holdings, Inc.</t>
  </si>
  <si>
    <t>Parent Company Only</t>
  </si>
  <si>
    <t>Condensed Balance Sheets</t>
  </si>
  <si>
    <t>(in thousands, except share and per share amounts)</t>
  </si>
  <si>
    <t>Investment in wholly owned subsidiary</t>
  </si>
  <si>
    <t>Long-term deferred tax asset</t>
  </si>
  <si>
    <t>Common stock ($0.01 par value; 2,000,000,000 shares authorized, 180,382,885 and 130,661,627 issued and outstanding at December 31, 2013 and 2012, respectively)</t>
  </si>
  <si>
    <t>Preferred stock ($0.01 par value; 200,000,000 shares authorized, none issued and outstanding at December 31, 2013 and 2012)</t>
  </si>
  <si>
    <t>Total liabilities and stockholders' equity</t>
  </si>
  <si>
    <t>Condensed Statements of Operations and Comprehensive Income</t>
  </si>
  <si>
    <t>Equity in net income of subsidiary</t>
  </si>
  <si>
    <t>(Loss) Income before income taxes</t>
  </si>
  <si>
    <t>(11,217</t>
  </si>
  <si>
    <t>Other comprehensive income, net of tax:</t>
  </si>
  <si>
    <t>Condensed Statements of Cash Flows</t>
  </si>
  <si>
    <t>(48,942</t>
  </si>
  <si>
    <t>(25,184</t>
  </si>
  <si>
    <t>Changes in operating assets/liabilities</t>
  </si>
  <si>
    <t>(3,130</t>
  </si>
  <si>
    <t>Net cash (used in) provided by operating activities</t>
  </si>
  <si>
    <t>(33,425</t>
  </si>
  <si>
    <t>Proceeds from issuance of PIK Notes</t>
  </si>
  <si>
    <t>Repayments of PIK Notes</t>
  </si>
  <si>
    <t>(450,000</t>
  </si>
  <si>
    <t>Payments of debt extinguishment premium</t>
  </si>
  <si>
    <t>(12,386</t>
  </si>
  <si>
    <t>Distribution to Corporation</t>
  </si>
  <si>
    <t>(489,326</t>
  </si>
  <si>
    <t>Dividend received</t>
  </si>
  <si>
    <t>(428,782</t>
  </si>
  <si>
    <t>(65,131</t>
  </si>
  <si>
    <t>(21,124</t>
  </si>
  <si>
    <t>Net cash provided by financing activities</t>
  </si>
  <si>
    <t>Notes to Condensed Parent Company Only Financial Statements</t>
  </si>
  <si>
    <t>1. Description of Envision Healthcare Holdings, Inc.</t>
  </si>
  <si>
    <t>        Envision Healthcare Holdings, Inc. ("Holding", the "Company" or the "Parent") was incorporated in Delaware on February 28, 2011 in connection with the merger of CDRT Merger Sub, Inc., a wholly-owned subsidiary of Envision Healthcare Intermediate Corporation, a wholly-owned subsidiary of Holding, with and into Envision Healthcare Corporation ("Corporation"). The Parent has no significant operations or assets other than its indirect ownership of the equity of Corporation. Accordingly, the Parent is dependent upon distributions from Corporation to fund its obligations. However, under the terms of Corporation's credit agreements governing Corporation's ABL Facility and Term Loan and the Indenture governing Corporation's 2019 Notes, Corporation's ability to pay dividends or lend to the Parent is restricted, except that Corporation may pay specified amounts to Parent to fund the payment of the Company's tax obligations. Corporation has no obligation to pay dividends to Holding.</t>
  </si>
  <si>
    <t>2. Basis of Presentation</t>
  </si>
  <si>
    <t>        The accompanying condensed financial statements (parent company only) include the accounts of Parent and its investment in Corporation, which is stated at cost plus equity in undistributed earnings of Corporation since the date of acquisition, and do not present the financial statements of the parent and its subsidiary on a consolidated basis. These parent company only financial statements should be read in conjunction with the Envision Healthcare Holdings, Inc. consolidated financial statements.</t>
  </si>
  <si>
    <t>3. Debt</t>
  </si>
  <si>
    <t>4. Equity</t>
  </si>
  <si>
    <t>        On August 13, 2013, Holding's Registration Statement was declared effective by the SEC for an initial public offering of its Common Stock. Holding registered the offering and sale of 42,000,000 shares of Common Stock and an additional 6,300,000 shares of Common Stock, which were sold to the underwriters pursuant to their option to purchase additional shares at a price of $23 per share. On August 19, 2013, Holding completed the offering of 48,300,000 shares of Common Stock, at a price of $23 per share, for an aggregate offering price of $1,110.9 million. At the closing, Holding received net proceeds of approximately $1,025.9 million, after deducting the underwriters' discounts and commissions paid and offering expenses of approximately $85.0 million, including a $20.0 million payment to CD&amp;R in connection with the termination of a consulting agreement with Holding and Corporation ("Consulting Agreement") which was recorded to "Selling, general and administrative expenses" in the Company's Condensed Statements of Operations.</t>
  </si>
  <si>
    <t>        Net proceeds from the initial public offering were used to redeem in full Holding's Senior PIK Toggle Notes due 2017 ("PIK Notes") for a total of $479.6 million, which included a call premium pursuant to the indenture governing the PIK Notes and all accrued but unpaid interest. The remaining proceeds will be used for general corporate purposes.</t>
  </si>
  <si>
    <t>5. Subsequent Events</t>
  </si>
  <si>
    <t>Summary of Significant Accounting Policies (Policies)</t>
  </si>
  <si>
    <t>Summary of Significant Accounting Policies (Tables)</t>
  </si>
  <si>
    <t>Schedule of accounts receivable, net and accounts receivable allowances by segment</t>
  </si>
  <si>
    <t>  The following table presents accounts receivable, net and accounts receivable allowances by segment (in thousands):</t>
  </si>
  <si>
    <t>Schedule of estimated useful lives of property, plant and equipment</t>
  </si>
  <si>
    <t>35 to 40 years</t>
  </si>
  <si>
    <t>5 to 7 years</t>
  </si>
  <si>
    <t>3 to 5 years</t>
  </si>
  <si>
    <t>3 to 10 years</t>
  </si>
  <si>
    <t>Schedule of provisions for contractual discounts and estimated uncompensated care by segment</t>
  </si>
  <si>
    <t>Year ended December 31,</t>
  </si>
  <si>
    <t>Schedule of net revenue</t>
  </si>
  <si>
    <t>Net revenue for the years ended December 31, 2013 and 2012, the Successor period from May 25, 2011 through December 31, 2011, and the Predecessor period from January 1, 2011 through May 24, 2011 consisted of the following (in thousands):</t>
  </si>
  <si>
    <t>Summary of the valuation of the Company's financial instruments by the fair value hierarchy levels</t>
  </si>
  <si>
    <t>The following table summarizes the valuation of the Company's financial instruments by the above fair value hierarchy levels as of December 31 (in thousands):</t>
  </si>
  <si>
    <t>Basic and Diluted Net Income Per Share (Tables)</t>
  </si>
  <si>
    <t>EPS amounts and the basic and diluted weighted-average shares outstanding used in the calculation</t>
  </si>
  <si>
    <t>The following table presents EPS amounts for all periods and the basic and diluted weighted-average shares outstanding used in the calculation (in thousands, except per share amounts).</t>
  </si>
  <si>
    <t>Statements of Cash Flows Data (Tables)</t>
  </si>
  <si>
    <t>Schedule of supplemental cash flow statement disclosure</t>
  </si>
  <si>
    <t>The following presents supplemental cash flow statement disclosure (in thousands).</t>
  </si>
  <si>
    <t>Acquisitions (Tables)</t>
  </si>
  <si>
    <t>Schedule of fair value of assets and liabilities</t>
  </si>
  <si>
    <t>The final allocation of the purchase price is in the table below (in thousands):</t>
  </si>
  <si>
    <t>Property, Plant and Equipment, net (Tables)</t>
  </si>
  <si>
    <t>Schedule of Property, plant and equipment, net</t>
  </si>
  <si>
    <t> Property, plant and equipment, net consisted of the following at December 31 (in thousands):</t>
  </si>
  <si>
    <t>Intangible Assets, net (Tables)</t>
  </si>
  <si>
    <t>Schedule of intangible assets, net</t>
  </si>
  <si>
    <t> Intangible assets, net consisted of the following at December 31 (in thousands):</t>
  </si>
  <si>
    <t>Schedule of estimated annual amortization over each of the next five years</t>
  </si>
  <si>
    <t>Schedule of changes in the carrying amount of goodwill</t>
  </si>
  <si>
    <t>Changes in the carrying amount of goodwill during 2013 are set forth as below (in thousands):</t>
  </si>
  <si>
    <t>Income Taxes (Tables)</t>
  </si>
  <si>
    <t>Schedule of the significant components of the Company's deferred taxes</t>
  </si>
  <si>
    <t>Significant components of the Company's deferred taxes were as follows at December 31 (in thousands):</t>
  </si>
  <si>
    <t>Schedule of the reconciliation of beginning and ending amount of unrecognized tax benefits</t>
  </si>
  <si>
    <t>A reconciliation of the beginning and ending amount of unrecognized tax benefits is as follows (in thousands):</t>
  </si>
  <si>
    <t>Schedule of the components of income tax expense</t>
  </si>
  <si>
    <t>The components of income tax expense for Holding and Corporation were as follows (in thousands):</t>
  </si>
  <si>
    <t>Schedule of the reconciliation of provision for income taxes at the federal statutory rate compared to the Company's effective tax rate</t>
  </si>
  <si>
    <t>  A reconciliation of the provision for income taxes at the federal statutory rate compared to the effective tax rate for Holding and Corporation is as follows (in thousands):</t>
  </si>
  <si>
    <t>Accrued Liabilities (Tables)</t>
  </si>
  <si>
    <t>Schedule of accrued liabilities</t>
  </si>
  <si>
    <t>Accrued liabilities were as follows at December 31 (in thousands):</t>
  </si>
  <si>
    <t>Debt (Tables)</t>
  </si>
  <si>
    <t>Schedule of long-term debt and capital leases</t>
  </si>
  <si>
    <t> Long-term debt and capital leases consisted of the following (in thousands):</t>
  </si>
  <si>
    <t>Schedule of aggregate amount of minimum payments required on long-term debt and capital lease obligations</t>
  </si>
  <si>
    <t>Changes in Accumulated Other Comprehensive Income by Component (Tables)</t>
  </si>
  <si>
    <t>Summary of changes in the Company's AOCI by component, after tax</t>
  </si>
  <si>
    <t>All amounts are after tax and in thousands.</t>
  </si>
  <si>
    <t>Schedule of Consolidated Statement of Operations affected by reclassifications out of AOCI</t>
  </si>
  <si>
    <t>The following table shows the line item on the Consolidated Statements of Operations affected by reclassifications out of AOCI (in thousands).</t>
  </si>
  <si>
    <t>Restructuring (Tables)</t>
  </si>
  <si>
    <t>Schedule of restructuring charges</t>
  </si>
  <si>
    <t>Lease &amp;</t>
  </si>
  <si>
    <t>Balance at January 1, 2012</t>
  </si>
  <si>
    <t>Balance at December 31, 2012</t>
  </si>
  <si>
    <t>Balance at December 31, 2013</t>
  </si>
  <si>
    <t>Equity Based Compensation (Tables)</t>
  </si>
  <si>
    <t>Schedule of stock option activity</t>
  </si>
  <si>
    <t>Stock option activity for the year ended December 31, 2013 was as follows (in thousands):</t>
  </si>
  <si>
    <t>Schedule of range of assumptions estimated to calculate fair value of each stock option award</t>
  </si>
  <si>
    <t>30% - 35%</t>
  </si>
  <si>
    <t>0.67% - 1.56%</t>
  </si>
  <si>
    <t>0.2% - 0.82%</t>
  </si>
  <si>
    <t>2.0 - 5.0</t>
  </si>
  <si>
    <t>Commitments and Contingencies (Tables)</t>
  </si>
  <si>
    <t>Schedule of future commitments under non-cancelable capital and operating leases for premises, equipment and other recurring commitments</t>
  </si>
  <si>
    <t>Future commitments under non-cancelable capital and operating leases for premises, equipment and other recurring commitments are as follows (in thousands):</t>
  </si>
  <si>
    <t>Variable Interest Entities (Tables)</t>
  </si>
  <si>
    <t>Summary of the HCA-EmCare JV assets and liabilities which are included in the consolidated financial statements</t>
  </si>
  <si>
    <t>The following is a summary of the HCA-EmCare JV assets and liabilities as of December 31, 2013 and 2012, which are included in the Company's consolidated financial statements (in thousands).</t>
  </si>
  <si>
    <t>Insurance (Tables)</t>
  </si>
  <si>
    <t>Summary of the non-health and welfare insurance reserves</t>
  </si>
  <si>
    <t>The table below summarizes the non-health and welfare insurance reserves included in the accompanying balance sheets (in thousands):</t>
  </si>
  <si>
    <t>Schedule of changes to the Company's estimated losses under self-insured programs</t>
  </si>
  <si>
    <t> The changes to the Company's estimated losses under self-insured programs were as follows (in thousands):</t>
  </si>
  <si>
    <t>Summary of expected future claim payments relating to the entity's non-health and welfare insurance reserves</t>
  </si>
  <si>
    <t> The following table reflects a summary of expected future claim payments relating to non-health and welfare insurance reserves (in thousands):</t>
  </si>
  <si>
    <t>Summary of deposits and restricted investments</t>
  </si>
  <si>
    <t>The following table summarizes these deposits and restricted investments (in thousands):</t>
  </si>
  <si>
    <t>Segment Information (Tables)</t>
  </si>
  <si>
    <t>Schedule of the Company's operating segment results</t>
  </si>
  <si>
    <t>December 31,</t>
  </si>
  <si>
    <t>May 24,</t>
  </si>
  <si>
    <t>Schedule of reconciliation of Segment Adjusted EBITDA to cash flows provided by operating activities</t>
  </si>
  <si>
    <t> A reconciliation of Adjusted EBITDA to cash flows provided by operating activities is as follows (in thousands):</t>
  </si>
  <si>
    <t>Schedule of reconciliation of segment assets to total assets</t>
  </si>
  <si>
    <t>A reconciliation of segment assets to total assets and segment capital expenditures to total capital expenditures is as follows as of December 31 (in thousands):</t>
  </si>
  <si>
    <t>Schedule of reconciliation of segment capital expenditures to total capital expenditures</t>
  </si>
  <si>
    <t>Valuation and Qualifying Accounts (Tables)</t>
  </si>
  <si>
    <t>Schedule of valuation and qualifying accounts</t>
  </si>
  <si>
    <t>Balance at January 1, 2011</t>
  </si>
  <si>
    <t>Balance at December 31, 2011</t>
  </si>
  <si>
    <t>Guarantors of Debt (Tables)</t>
  </si>
  <si>
    <t>Schedule of Consolidating Balance Sheet</t>
  </si>
  <si>
    <t>Schedule of Consolidating Statements of Operations</t>
  </si>
  <si>
    <t>Schedule of Condensed Consolidating Statement of Cash Flows</t>
  </si>
  <si>
    <t>Quarterly Financial Information (unaudited) (Tables)</t>
  </si>
  <si>
    <t>Summary of unaudited results for each quarter</t>
  </si>
  <si>
    <t> The following tables summarize unaudited results for each quarter in the years ended December 31, 2013 and 2012 (in thousands, except per share amounts).</t>
  </si>
  <si>
    <t>General (Details) (USD $)</t>
  </si>
  <si>
    <t>Jul. 29, 2013</t>
  </si>
  <si>
    <t>Holding</t>
  </si>
  <si>
    <t>Aug. 13, 2013</t>
  </si>
  <si>
    <t>Stock split ratio</t>
  </si>
  <si>
    <t>Shares of common stock issued</t>
  </si>
  <si>
    <t>Treasury shares issued</t>
  </si>
  <si>
    <t>General (Details 2)</t>
  </si>
  <si>
    <t>item</t>
  </si>
  <si>
    <t>Number of periods for which consolidated results of operations and cash flows are presented</t>
  </si>
  <si>
    <t>Number of separately managed business units</t>
  </si>
  <si>
    <t>Number of contracts entered into by the entity</t>
  </si>
  <si>
    <t>Number of states in which the entity operates</t>
  </si>
  <si>
    <t>Summary of Significant Accounting Policies (Details) (USD $)</t>
  </si>
  <si>
    <t>Bank overdrafts</t>
  </si>
  <si>
    <t>Other receivables, net</t>
  </si>
  <si>
    <t>Corporate | Corporation</t>
  </si>
  <si>
    <t>EmCare | Corporation</t>
  </si>
  <si>
    <t>AMR | Corporation</t>
  </si>
  <si>
    <t>Summary of Significant Accounting Policies (Details 2)</t>
  </si>
  <si>
    <t>Buildings | Minimum</t>
  </si>
  <si>
    <t>Estimated useful lives</t>
  </si>
  <si>
    <t>'35 years</t>
  </si>
  <si>
    <t>Buildings | Maximum</t>
  </si>
  <si>
    <t>'40 years</t>
  </si>
  <si>
    <t>Vehicles | Minimum</t>
  </si>
  <si>
    <t>'5 years</t>
  </si>
  <si>
    <t>Vehicles | Maximum</t>
  </si>
  <si>
    <t>'7 years</t>
  </si>
  <si>
    <t>Computer hardware and software | Minimum</t>
  </si>
  <si>
    <t>'3 years</t>
  </si>
  <si>
    <t>Computer hardware and software | Maximum</t>
  </si>
  <si>
    <t>Other | Minimum</t>
  </si>
  <si>
    <t>Other | Maximum</t>
  </si>
  <si>
    <t>'10 years</t>
  </si>
  <si>
    <t>Summary of Significant Accounting Policies (Details 3) (USD $)</t>
  </si>
  <si>
    <t>Number of reporting units</t>
  </si>
  <si>
    <t>Impairment charges recorded</t>
  </si>
  <si>
    <t>Summary of Significant Accounting Policies (Details 4) (Contract value)</t>
  </si>
  <si>
    <t>Minimum</t>
  </si>
  <si>
    <t>Useful life</t>
  </si>
  <si>
    <t>Maximum</t>
  </si>
  <si>
    <t>Summary of Significant Accounting Policies (Details 5) (Net revenue, Customer concentration risk)</t>
  </si>
  <si>
    <t>Medicare and Medicaid</t>
  </si>
  <si>
    <t>Concentration of credit risk</t>
  </si>
  <si>
    <t>Percentage of concentration risk</t>
  </si>
  <si>
    <t>Insurance providers and contracted payors</t>
  </si>
  <si>
    <t>Patients</t>
  </si>
  <si>
    <t>Summary of Significant Accounting Policies (Details 6) (Senior subordinated unsecured notes purchased by EVHC subsidiary, USD $)</t>
  </si>
  <si>
    <t>In Millions, unless otherwise specified</t>
  </si>
  <si>
    <t>Financial Instruments</t>
  </si>
  <si>
    <t>Estimated fair value of the senior subordinate notes</t>
  </si>
  <si>
    <t>Carrying value of the senior subordinate notes</t>
  </si>
  <si>
    <t>Captive insurance subsidiary</t>
  </si>
  <si>
    <t>Summary of Significant Accounting Policies (Details 7)</t>
  </si>
  <si>
    <t>Gross revenue (as a percent)</t>
  </si>
  <si>
    <t>Provision for contractual discounts (as a percent)</t>
  </si>
  <si>
    <t>Revenue net of contractual discounts (as a percent)</t>
  </si>
  <si>
    <t>Summary of Significant Accounting Policies (Details 8) (USD $)</t>
  </si>
  <si>
    <t>Fee-for-service revenue, net of contractuals</t>
  </si>
  <si>
    <t>Increase (decrease) in contractual discount or uncompensated care provisions</t>
  </si>
  <si>
    <t>Summary of Significant Accounting Policies (Details 9) (USD $)</t>
  </si>
  <si>
    <t>Fair value measurement</t>
  </si>
  <si>
    <t>Transfers in assets from Level 1 to level 2 fair value measurements</t>
  </si>
  <si>
    <t>Transfers in assets from Level 2 to level 1 fair value measurements</t>
  </si>
  <si>
    <t>Transfers in liabilities from Level 1 to level 2 fair value measurements</t>
  </si>
  <si>
    <t>Transfers in liabilities from Level 2 to level 1 fair value measurements</t>
  </si>
  <si>
    <t>Level 1 | Securities (insurance collateral)</t>
  </si>
  <si>
    <t>Level 2 | Securities (insurance collateral)</t>
  </si>
  <si>
    <t>Level 2 | Fuel hedge</t>
  </si>
  <si>
    <t>Level 2 | Interest rate swap</t>
  </si>
  <si>
    <t>Level 3 | Contingent consideration</t>
  </si>
  <si>
    <t>Increase in a level 3 liability of the contingent consideration</t>
  </si>
  <si>
    <t>Total | Securities (insurance collateral)</t>
  </si>
  <si>
    <t>Total | Fuel hedge</t>
  </si>
  <si>
    <t>Total | Contingent consideration</t>
  </si>
  <si>
    <t>Total | Interest rate swap</t>
  </si>
  <si>
    <t>Basic and Diluted Net Income Per Share (Details) (USD $)</t>
  </si>
  <si>
    <t>Basic and diluted net income per share</t>
  </si>
  <si>
    <t>Weighted-average common shares outstanding - common stock:</t>
  </si>
  <si>
    <t>Basic (in shares)</t>
  </si>
  <si>
    <t>Dilutive impact of stock awards outstanding (in shares)</t>
  </si>
  <si>
    <t>Diluted (in shares)</t>
  </si>
  <si>
    <t>Earnings per share - common stock:</t>
  </si>
  <si>
    <t>Basic net income per share (in dollars per share)</t>
  </si>
  <si>
    <t>Diluted net income per share (in dollars per share)</t>
  </si>
  <si>
    <t>Stock awards of common stock outstanding excluded from the computations of diluted loss per share and weighted-average common shares outstanding</t>
  </si>
  <si>
    <t>Statements of Cash Flows Data (Details) (USD $)</t>
  </si>
  <si>
    <t>Supplemental cash flow data</t>
  </si>
  <si>
    <t>Acquisitions (Details) (USD $)</t>
  </si>
  <si>
    <t>CMORx, LLC and Loya Medical Services, PLLC</t>
  </si>
  <si>
    <t>CMORx, LLC</t>
  </si>
  <si>
    <t>Guardian</t>
  </si>
  <si>
    <t>Dec. 21, 2012</t>
  </si>
  <si>
    <t>Purchase price allocation adjustments</t>
  </si>
  <si>
    <t>APH and NightRays</t>
  </si>
  <si>
    <t>NightRays</t>
  </si>
  <si>
    <t>St. Vincent / Golden State</t>
  </si>
  <si>
    <t>Medics Ambulance</t>
  </si>
  <si>
    <t>Acute Management, LLC</t>
  </si>
  <si>
    <t>Entities acquired in 2011</t>
  </si>
  <si>
    <t>Number of related corporations which leverage the provision of non-emergency medical transportation services</t>
  </si>
  <si>
    <t>Total consideration of acquisitions paid in cash</t>
  </si>
  <si>
    <t>Net current liabilities</t>
  </si>
  <si>
    <t>Contingent consideration payable for acquisitions made prior to December 31, 2013</t>
  </si>
  <si>
    <t>Fair value of assets and liabilities</t>
  </si>
  <si>
    <t>Operating revenue</t>
  </si>
  <si>
    <t>Additional disclosures</t>
  </si>
  <si>
    <t>Operating revenue on pro forma basis</t>
  </si>
  <si>
    <t>Net income on pro forma basis</t>
  </si>
  <si>
    <t>Total cost of acquisitions</t>
  </si>
  <si>
    <t>Property, Plant and Equipment, net (Details) (USD $)</t>
  </si>
  <si>
    <t>Property, plant and equipment, gross</t>
  </si>
  <si>
    <t>Depreciation expense</t>
  </si>
  <si>
    <t>Intangible Assets, net (Details) (USD $)</t>
  </si>
  <si>
    <t>Gross Carrying Amount</t>
  </si>
  <si>
    <t>Accumulated Amortization</t>
  </si>
  <si>
    <t>Amortization expense</t>
  </si>
  <si>
    <t>Unamortized intangible assets, Carrying Amount</t>
  </si>
  <si>
    <t>Estimated annual amortization over each of the next five years</t>
  </si>
  <si>
    <t>Intangible Assets, net (Details 2) (USD $)</t>
  </si>
  <si>
    <t>Changes in the carrying amount of goodwill</t>
  </si>
  <si>
    <t>Balance at beginning of period</t>
  </si>
  <si>
    <t>Balance at end of period</t>
  </si>
  <si>
    <t>Income Taxes (Details) (USD $)</t>
  </si>
  <si>
    <t>Current deferred tax assets (liabilities):</t>
  </si>
  <si>
    <t>Long-term deferred tax (liabilities) assets:</t>
  </si>
  <si>
    <t>Net deferred tax liabilities</t>
  </si>
  <si>
    <t>Increase in deferred tax liabilities, net</t>
  </si>
  <si>
    <t>Decrease in valuation allowance</t>
  </si>
  <si>
    <t>Income Taxes (Details 2) (USD $)</t>
  </si>
  <si>
    <t>Increase (decrease) in net operating loss carryforwards</t>
  </si>
  <si>
    <t>Entities acquired in 2010</t>
  </si>
  <si>
    <t>Net operating loss carryforwards, annual limitation on use</t>
  </si>
  <si>
    <t>Amount of net operating losses that expired due to the merger and were written off</t>
  </si>
  <si>
    <t>Federal | Corporation</t>
  </si>
  <si>
    <t>Federal | Holding</t>
  </si>
  <si>
    <t>Income Taxes (Details 3) (USD $)</t>
  </si>
  <si>
    <t>Reconciliation of the beginning and ending amount of unrecognized tax benefits</t>
  </si>
  <si>
    <t>Balance at the beginning of the period</t>
  </si>
  <si>
    <t>Balance at the end of the period</t>
  </si>
  <si>
    <t>Recognition of interest and penalties expense</t>
  </si>
  <si>
    <t>Reversal of interest previously recognized</t>
  </si>
  <si>
    <t>Amount of penalties and interest included in unrecognized tax benefits</t>
  </si>
  <si>
    <t>Current tax (benefit) expense</t>
  </si>
  <si>
    <t>Deferred tax (benefit) expense</t>
  </si>
  <si>
    <t>Total tax (benefit) expense</t>
  </si>
  <si>
    <t>Reconciliation of the provision for income taxes at the federal statutory rate compared to the entity's effective tax rate</t>
  </si>
  <si>
    <t>Income tax expense at the statutory rate</t>
  </si>
  <si>
    <t>Dissenting shareholder settlement</t>
  </si>
  <si>
    <t>Accrued Liabilities (Details) (USD $)</t>
  </si>
  <si>
    <t>Total accrued liabilities</t>
  </si>
  <si>
    <t>Debt (Details) (USD $)</t>
  </si>
  <si>
    <t>0 Months Ended</t>
  </si>
  <si>
    <t>1 Months Ended</t>
  </si>
  <si>
    <t>2 Months Ended</t>
  </si>
  <si>
    <t>Dec. 30, 2013</t>
  </si>
  <si>
    <t>Period prior to June 1, 2014</t>
  </si>
  <si>
    <t>Period on and after June 1, 2014 and prior to June 1, 2015</t>
  </si>
  <si>
    <t>Period on or after June 1, 2015 and prior to June 1, 2016</t>
  </si>
  <si>
    <t>Period on or after June 1, 2016 and prior to June 1, 2017</t>
  </si>
  <si>
    <t>Period on or after June 1, 2017</t>
  </si>
  <si>
    <t>Senior unsecured notes purchased by captive insurance subsidiary</t>
  </si>
  <si>
    <t>Credit Facilities</t>
  </si>
  <si>
    <t>Feb. 07, 2013</t>
  </si>
  <si>
    <t>Option one</t>
  </si>
  <si>
    <t>Feb. 06, 2013</t>
  </si>
  <si>
    <t>Adjusted LIBOR rate</t>
  </si>
  <si>
    <t>Option two</t>
  </si>
  <si>
    <t>Overnight federal funds rate</t>
  </si>
  <si>
    <t>LIBOR rate</t>
  </si>
  <si>
    <t>Feb. 27, 2013</t>
  </si>
  <si>
    <t>Average daily excess availability less than or equal to 33% of availability</t>
  </si>
  <si>
    <t>Average daily excess availability greater than 33% but less than or equal to 66% of availability</t>
  </si>
  <si>
    <t>Average daily excess availability greater than 66% of availability</t>
  </si>
  <si>
    <t>Feb. 26, 2013</t>
  </si>
  <si>
    <t>Long-Term Debt</t>
  </si>
  <si>
    <t>Debt issued</t>
  </si>
  <si>
    <t>Amount of debt held</t>
  </si>
  <si>
    <t>Principal amount of debt redeemed</t>
  </si>
  <si>
    <t>Redemption price (as a percent)</t>
  </si>
  <si>
    <t>Repayments of debt and capital lease obligations</t>
  </si>
  <si>
    <t>Interest rate (as a percent)</t>
  </si>
  <si>
    <t>Redemption price of debt instrument as a percentage of principal amount</t>
  </si>
  <si>
    <t>Percentage of aggregate principal amount of debt instrument that may be redeemed</t>
  </si>
  <si>
    <t>Redemption price of debt instrument as a percentage of principal amount with proceeds of certain equity offerings</t>
  </si>
  <si>
    <t>Repurchase price of debt instrument as a percentage of principal amount in the event of a change of control</t>
  </si>
  <si>
    <t>Repurchase price of debt instrument as a percentage of principal amount in the event of sale of assets</t>
  </si>
  <si>
    <t>Maximum borrowing capacity</t>
  </si>
  <si>
    <t>Reference rate (as a percent)</t>
  </si>
  <si>
    <t>Interest rate margin (as a percent)</t>
  </si>
  <si>
    <t>Variable interest rate basis</t>
  </si>
  <si>
    <t>'LIBOR</t>
  </si>
  <si>
    <t>'one-month LIBOR rate</t>
  </si>
  <si>
    <t>'one-month Term Loan LIBOR rate</t>
  </si>
  <si>
    <t>'one-month ABL LIBOR</t>
  </si>
  <si>
    <t>Interest rate in the event of meeting specified consolidated first lien net leverage ratio (as a percent)</t>
  </si>
  <si>
    <t>Consolidated first lien net leverage ratio</t>
  </si>
  <si>
    <t>Average daily excess availability as a percentage of availability</t>
  </si>
  <si>
    <t>Commitment fee (as a percent)</t>
  </si>
  <si>
    <t>Outstanding debt</t>
  </si>
  <si>
    <t>Available borrowing capacity</t>
  </si>
  <si>
    <t>Period of average excess availability exceeding agreed upon thresholds</t>
  </si>
  <si>
    <t>'30 days</t>
  </si>
  <si>
    <t>Fixed charge coverage ratio</t>
  </si>
  <si>
    <t>Debt issuance expense related to amendments</t>
  </si>
  <si>
    <t>Debt (Details 2) (USD $)</t>
  </si>
  <si>
    <t>Aug. 30, 2013</t>
  </si>
  <si>
    <t>PIK Notes</t>
  </si>
  <si>
    <t>Oct. 02, 2012</t>
  </si>
  <si>
    <t>Oct. 01, 2012</t>
  </si>
  <si>
    <t>Face amount of debt</t>
  </si>
  <si>
    <t>Cash interest (as a percent)</t>
  </si>
  <si>
    <t>PIK interest (as a percent)</t>
  </si>
  <si>
    <t>Debt (Details 3) (USD $)</t>
  </si>
  <si>
    <t>Senior subordinated unsecured notes due 2019</t>
  </si>
  <si>
    <t>Senior secured term loan due 2018</t>
  </si>
  <si>
    <t>Notes due at various dates from 2014 to 2022</t>
  </si>
  <si>
    <t>Senior PIK Toggle Notes due 2017</t>
  </si>
  <si>
    <t>Senior unsecured notes purchased by EMSC subsidiary</t>
  </si>
  <si>
    <t>Discount on debt</t>
  </si>
  <si>
    <t>Total debt</t>
  </si>
  <si>
    <t>Total long-term debt</t>
  </si>
  <si>
    <t>Interest rate, minimum (as a percent)</t>
  </si>
  <si>
    <t>Interest rate, maximum (as a percent)</t>
  </si>
  <si>
    <t>Amount of certain fees paid by the entity</t>
  </si>
  <si>
    <t>Aggregate amount of minimum payments required on long-term debt and capital lease obligations</t>
  </si>
  <si>
    <t>Derivative Instruments and Hedging Activities (Details) (USD $)</t>
  </si>
  <si>
    <t>USDPerGallon</t>
  </si>
  <si>
    <t>gal</t>
  </si>
  <si>
    <t>Interest rate swap agreements</t>
  </si>
  <si>
    <t>Number of master agreements</t>
  </si>
  <si>
    <t>Diesel fuel price (in dollars per gallon)</t>
  </si>
  <si>
    <t>Total gallons of diesel fuel</t>
  </si>
  <si>
    <t>Gallons of diesel fuel as a percentage of total estimated annual usage</t>
  </si>
  <si>
    <t>Fair value of derivative asset</t>
  </si>
  <si>
    <t>Period over which deferred gain (loss) is expected to be reclassified from accumulated comprehensive income</t>
  </si>
  <si>
    <t>'12 months</t>
  </si>
  <si>
    <t>Amount of deferred gain (loss) expected to be reclassified from accumulated comprehensive income</t>
  </si>
  <si>
    <t>Net receipts from the counterparty</t>
  </si>
  <si>
    <t>Notional amount of debt obligations</t>
  </si>
  <si>
    <t>Effective rate of interest of debt (as a percent)</t>
  </si>
  <si>
    <t>Minimum variable interest rate of debt (as a percent)</t>
  </si>
  <si>
    <t>Fair value of derivative liability</t>
  </si>
  <si>
    <t>Net payments to the counterparty</t>
  </si>
  <si>
    <t>Changes in Accumulated Other Comprehensive Income by Component (Details) (USD $)</t>
  </si>
  <si>
    <t>Changes in the company's AOCI by component, after tax</t>
  </si>
  <si>
    <t>Fuel hedge | Gains and losses on cash flow hedges</t>
  </si>
  <si>
    <t>Interest rate swap | Gains and losses on cash flow hedges</t>
  </si>
  <si>
    <t>Changes in Accumulated Other Comprehensive Income by Component (Details 2) (USD $)</t>
  </si>
  <si>
    <t>Amounts Reclassified from Accumulated Other Comprehensive Income</t>
  </si>
  <si>
    <t>Gains and losses on cash flow hedges | Amounts Reclassified from Accumulated Other Comprehensive Income</t>
  </si>
  <si>
    <t>Gains and losses on cash flow hedges | Fuel hedge | Amounts Reclassified from Accumulated Other Comprehensive Income</t>
  </si>
  <si>
    <t>Gains and losses on cash flow hedges | Interest rate swap | Amounts Reclassified from Accumulated Other Comprehensive Income</t>
  </si>
  <si>
    <t>Unrealized holding gains on available-for-sale securities | Amounts Reclassified from Accumulated Other Comprehensive Income</t>
  </si>
  <si>
    <t>Equity (Details) (USD $)</t>
  </si>
  <si>
    <t>2019 Notes</t>
  </si>
  <si>
    <t>Stock options</t>
  </si>
  <si>
    <t>Restricted shares</t>
  </si>
  <si>
    <t>Restricted stock units</t>
  </si>
  <si>
    <t>Revolving credit facility</t>
  </si>
  <si>
    <t>CD&amp;R</t>
  </si>
  <si>
    <t>Aug. 19, 2013</t>
  </si>
  <si>
    <t>Initial public offering</t>
  </si>
  <si>
    <t>Underwriters overallotment option</t>
  </si>
  <si>
    <t>Issue price (in dollars per share)</t>
  </si>
  <si>
    <t>Aggregate offering price</t>
  </si>
  <si>
    <t>Underwriters' discounts and commissions and offering expenses</t>
  </si>
  <si>
    <t>Payment made in connection with the termination of a corporation consulting agreement</t>
  </si>
  <si>
    <t>Amount used to redeem or repay the debt outstanding</t>
  </si>
  <si>
    <t>Aggregate principal amount of notes redeemed</t>
  </si>
  <si>
    <t>Number of votes for each share</t>
  </si>
  <si>
    <t>Cash to be received for outstanding shares of common stock (in dollars per share)</t>
  </si>
  <si>
    <t>Price per share to determine cash payment (in dollars per share)</t>
  </si>
  <si>
    <t>Cash to be received for stock awards (in dollars per share)</t>
  </si>
  <si>
    <t>Investment in common stock</t>
  </si>
  <si>
    <t>Aggregate value of existing options rolled over to purchase common stock</t>
  </si>
  <si>
    <t>Equity (Details 2) (USD $)</t>
  </si>
  <si>
    <t>Purchase price</t>
  </si>
  <si>
    <t>Acquisition consideration</t>
  </si>
  <si>
    <t>Capitalized issuance costs</t>
  </si>
  <si>
    <t>Debt issuance costs</t>
  </si>
  <si>
    <t>Equity contributions from the CD&amp;R Affiliates and members of EMSC management</t>
  </si>
  <si>
    <t>Debt financing</t>
  </si>
  <si>
    <t>Merger and Other Related Costs</t>
  </si>
  <si>
    <t>Merger related costs</t>
  </si>
  <si>
    <t>Pretax charge related to accelerated vesting of all outstanding unvested stock options, restricted stock awards and restricted stock units</t>
  </si>
  <si>
    <t>Restructuring (Details) (USD $)</t>
  </si>
  <si>
    <t>Restructuring Charges</t>
  </si>
  <si>
    <t>Adjustment</t>
  </si>
  <si>
    <t>Accrued restructuring liability</t>
  </si>
  <si>
    <t>Lease &amp; Other Contract Termination Cost | AMR</t>
  </si>
  <si>
    <t>Lease &amp; Other Contract Termination Cost | EmCare</t>
  </si>
  <si>
    <t>Severance | Corporation</t>
  </si>
  <si>
    <t>Severance | AMR</t>
  </si>
  <si>
    <t>Severance | EmCare</t>
  </si>
  <si>
    <t>Retirement Plans and Employee Benefits (Details) (USD $)</t>
  </si>
  <si>
    <t>Associated Physicians' Plan</t>
  </si>
  <si>
    <t>Number of 401(k) Plans</t>
  </si>
  <si>
    <t>Maximum percentage of compensation which an employee may contribute under the 401(k) Plans</t>
  </si>
  <si>
    <t>Maximum annual employee contribution</t>
  </si>
  <si>
    <t>Employer matching contribution (as a percent)</t>
  </si>
  <si>
    <t>Maximum percentage of employee's eligible compensation for employer contribution match</t>
  </si>
  <si>
    <t>Employer contributions</t>
  </si>
  <si>
    <t>Percentage reduction in employee's annual compensation in exchange for employer contribution made to their retirement account</t>
  </si>
  <si>
    <t>Equity Based Compensation (Details) (USD $)</t>
  </si>
  <si>
    <t>Class A</t>
  </si>
  <si>
    <t>Key management employees</t>
  </si>
  <si>
    <t>Aug. 31, 2011</t>
  </si>
  <si>
    <t>RSUs</t>
  </si>
  <si>
    <t>Non-employee directors</t>
  </si>
  <si>
    <t>Market price of $6.88 per share</t>
  </si>
  <si>
    <t>Market price of $8.60 per share</t>
  </si>
  <si>
    <t>Market price of $5.41 per share</t>
  </si>
  <si>
    <t>Market price of $7.85 per share</t>
  </si>
  <si>
    <t>Market price of $26.03 per share</t>
  </si>
  <si>
    <t>Market price of $35.52 per share</t>
  </si>
  <si>
    <t>Oct. 31, 2012</t>
  </si>
  <si>
    <t>Performance based awards</t>
  </si>
  <si>
    <t>Non-performance based awards</t>
  </si>
  <si>
    <t>Equity based compensation</t>
  </si>
  <si>
    <t>Shares of Common Stock available for grant</t>
  </si>
  <si>
    <t>Number of shares granted</t>
  </si>
  <si>
    <t>Number of participants, to whom awards granted in calendar year</t>
  </si>
  <si>
    <t>Fair market value of awards granted</t>
  </si>
  <si>
    <t>Vesting period of awards</t>
  </si>
  <si>
    <t>Term of awards</t>
  </si>
  <si>
    <t>Strike price (in dollars per share)</t>
  </si>
  <si>
    <t>Strike price before revision (in dollars per share)</t>
  </si>
  <si>
    <t>Compensation charges</t>
  </si>
  <si>
    <t>Tax benefits realized from stock awards exercised</t>
  </si>
  <si>
    <t>Outstanding at beginning of year (in shares)</t>
  </si>
  <si>
    <t>Granted (in shares)</t>
  </si>
  <si>
    <t>Exercised (in shares)</t>
  </si>
  <si>
    <t>Forfeit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Forfeited (in dollars per share)</t>
  </si>
  <si>
    <t>Outstanding at end of year (in dollars per share)</t>
  </si>
  <si>
    <t>Exercisable at end of year (in dollars per share)</t>
  </si>
  <si>
    <t>Aggregate Intrinsic Value</t>
  </si>
  <si>
    <t>Weighted Average Remaining Life</t>
  </si>
  <si>
    <t>'6 years 7 months 6 days</t>
  </si>
  <si>
    <t>'7 years 1 month 6 days</t>
  </si>
  <si>
    <t>'6 years 1 month 6 days</t>
  </si>
  <si>
    <t>Market price (in dollars per share)</t>
  </si>
  <si>
    <t>Number of awards vesting at the grant date</t>
  </si>
  <si>
    <t>Percentage of awards vesting at the grant date</t>
  </si>
  <si>
    <t>Number of awards that will vest ratably over the next five years</t>
  </si>
  <si>
    <t>Equity Based Compensation (Details 2) (USD $)</t>
  </si>
  <si>
    <t>Restricted Stock</t>
  </si>
  <si>
    <t>Fair value assumptions</t>
  </si>
  <si>
    <t>Volatility (as a percent)</t>
  </si>
  <si>
    <t>Risk free rate, minimum (as a percent)</t>
  </si>
  <si>
    <t>Risk free rate, maximum (as a percent)</t>
  </si>
  <si>
    <t>Risk free rate (as a percent)</t>
  </si>
  <si>
    <t>Expected dividend yield (as a percent)</t>
  </si>
  <si>
    <t>Expected term of options</t>
  </si>
  <si>
    <t>'4 years 7 months 6 days</t>
  </si>
  <si>
    <t>'2 years</t>
  </si>
  <si>
    <t>Weighted average fair value of the options granted (in dollars per share)</t>
  </si>
  <si>
    <t>Total intrinsic value of awards exercised</t>
  </si>
  <si>
    <t>Unrecognized compensation expense</t>
  </si>
  <si>
    <t>Equity-based compensation expense incurred due to the accelerated vesting of stock options</t>
  </si>
  <si>
    <t>Payroll tax expense</t>
  </si>
  <si>
    <t>Market value used to compute cash distribution to option award holders on accelerated vesting (in dollars per share)</t>
  </si>
  <si>
    <t>Cash paid per share to the holders of the stock-based awards (in dollars per share)</t>
  </si>
  <si>
    <t>Commitments and Contingencies (Details) (USD $)</t>
  </si>
  <si>
    <t>Rental expense</t>
  </si>
  <si>
    <t>Capital Leases</t>
  </si>
  <si>
    <t>Operating Leases &amp; Other</t>
  </si>
  <si>
    <t>Commitments and Contingencies (Details 2) (USD $)</t>
  </si>
  <si>
    <t>23 Months Ended</t>
  </si>
  <si>
    <t>Apr. 15, 2013</t>
  </si>
  <si>
    <t>Merion Capital, L.P</t>
  </si>
  <si>
    <t>Mar. 10, 2010</t>
  </si>
  <si>
    <t>Sep. 12, 2006</t>
  </si>
  <si>
    <t>Violation of the federal anti-kickback statute</t>
  </si>
  <si>
    <t>Sep. 30, 2006</t>
  </si>
  <si>
    <t>Subpoena from the DOJ</t>
  </si>
  <si>
    <t>Subpoena from the OIG</t>
  </si>
  <si>
    <t>Amount paid for settlement</t>
  </si>
  <si>
    <t>Term of CIA</t>
  </si>
  <si>
    <t>Settlement amount to resolve the claims</t>
  </si>
  <si>
    <t>Outstanding letters of credit</t>
  </si>
  <si>
    <t>Number of lawsuits purporting to be class actions filed</t>
  </si>
  <si>
    <t>Legal settlement costs</t>
  </si>
  <si>
    <t>Accrued interest included in reserve for unpaid merger consideration</t>
  </si>
  <si>
    <t>Number of lawsuits, in which the Company is defendant</t>
  </si>
  <si>
    <t>Related Party Transactions (Details) (USD $)</t>
  </si>
  <si>
    <t>Apr. 02, 2013</t>
  </si>
  <si>
    <t>Onex subsidiary</t>
  </si>
  <si>
    <t>Related party transactions</t>
  </si>
  <si>
    <t>Annual fee</t>
  </si>
  <si>
    <t>Annual management fee</t>
  </si>
  <si>
    <t>Consulting expenses paid</t>
  </si>
  <si>
    <t>Out-of-pocket expenses paid</t>
  </si>
  <si>
    <t>Payment made in connection with the termination of a consulting agreement</t>
  </si>
  <si>
    <t>Dividend declared and paid</t>
  </si>
  <si>
    <t>IPO proceeds distribution to subsidiary</t>
  </si>
  <si>
    <t>Variable Interest Entities (Details) (USD $)</t>
  </si>
  <si>
    <t>HCA-EmCare JV</t>
  </si>
  <si>
    <t>Voting control (as a percent)</t>
  </si>
  <si>
    <t>Summary of the assets and liabilities which are included in the Company's consolidated financial statements</t>
  </si>
  <si>
    <t>Insurance (Details) (USD $)</t>
  </si>
  <si>
    <t>Discount rate for claims other than general liability claims (as a percent)</t>
  </si>
  <si>
    <t>Non-health and welfare insurance reserves</t>
  </si>
  <si>
    <t>Total Liabilities</t>
  </si>
  <si>
    <t>Liability exposure in instances where third-party insurance coverage is obtained</t>
  </si>
  <si>
    <t>Insurance (Details 2) (USD $)</t>
  </si>
  <si>
    <t>Changes to the entity's estimated losses under self-insured programs</t>
  </si>
  <si>
    <t>Expected future claim payments relating to non-health and welfare insurance reserves</t>
  </si>
  <si>
    <t>Deposits and restricted investments</t>
  </si>
  <si>
    <t>Insurance collateral-short-term</t>
  </si>
  <si>
    <t>Insurance collateral-long-term</t>
  </si>
  <si>
    <t>Reinsurance receivable</t>
  </si>
  <si>
    <t>Segment Information (Details) (USD $)</t>
  </si>
  <si>
    <t>Segment</t>
  </si>
  <si>
    <t>Facility-based physician services</t>
  </si>
  <si>
    <t>Medical transportation services</t>
  </si>
  <si>
    <t>Segment Information (Details 2) (USD $)</t>
  </si>
  <si>
    <t>Holding | Predecessor</t>
  </si>
  <si>
    <t>Segment Information (Details 3) (USD $)</t>
  </si>
  <si>
    <t>Reconciliation of Segment Adjusted EBITDA to cash flows provided by (used in) operating activities</t>
  </si>
  <si>
    <t>Segment Information (Details 4) (USD $)</t>
  </si>
  <si>
    <t>Corporate</t>
  </si>
  <si>
    <t>Reconciliation of segment assets to total assets and segment capital expenditures to total capital expenditures</t>
  </si>
  <si>
    <t>Other assets</t>
  </si>
  <si>
    <t>Segment Information (Details 5) (Collective Bargaining Agreements, AMR)</t>
  </si>
  <si>
    <t>Employees currently in the process of negotiations or who will be subject to negotiation in 2014</t>
  </si>
  <si>
    <t>Number of collective bargaining agreements</t>
  </si>
  <si>
    <t>Number of operational locations</t>
  </si>
  <si>
    <t>Number of employees subject to collective bargaining agreements</t>
  </si>
  <si>
    <t>Employees who will be subject to negotiations in 2015</t>
  </si>
  <si>
    <t>Valuation and Qualifying Accounts (Details) (USD $)</t>
  </si>
  <si>
    <t>Allowance for Contractual Discounts</t>
  </si>
  <si>
    <t>Changes in valuation and qualifying accounts</t>
  </si>
  <si>
    <t>Allowance for Contractual Discounts | Predecessor</t>
  </si>
  <si>
    <t>Allowance for Uncompensated Care</t>
  </si>
  <si>
    <t>Allowance for Uncompensated Care | Predecessor</t>
  </si>
  <si>
    <t>Total Accounts Receivable Allowances</t>
  </si>
  <si>
    <t>Total Accounts Receivable Allowances | Predecessor</t>
  </si>
  <si>
    <t>Guarantors of Debt (Details) (USD $)</t>
  </si>
  <si>
    <t>Subsidiary Guarantors</t>
  </si>
  <si>
    <t>Subsidiary Non-Guarantor</t>
  </si>
  <si>
    <t>Eliminations/Adjustments</t>
  </si>
  <si>
    <t>Guarantors of Debt (Details 2) (USD $)</t>
  </si>
  <si>
    <t>Guarantors of Debt (Details 3) (USD $)</t>
  </si>
  <si>
    <t>Subsidiary Non-guarantors</t>
  </si>
  <si>
    <t>Issuance of class A common stock</t>
  </si>
  <si>
    <t>Quarterly Financial Information (unaudited) (Details) (USD $)</t>
  </si>
  <si>
    <t>In Thousands, except Per Share data, unless otherwise specified</t>
  </si>
  <si>
    <t>Earnings (loss) per share attributable to Envision Healthcare Holdings, Inc.:</t>
  </si>
  <si>
    <t>Basic (in dollars per share)</t>
  </si>
  <si>
    <t>Diluted (in dollars per share)</t>
  </si>
  <si>
    <t>Subsequent Events (Details) (USD $)</t>
  </si>
  <si>
    <t>In Millions, except Share data, unless otherwise specified</t>
  </si>
  <si>
    <t>Feb. 05, 2014</t>
  </si>
  <si>
    <t>Subsequent events</t>
  </si>
  <si>
    <t>Feb. 06, 2014</t>
  </si>
  <si>
    <t>Life Line Ambulance Service, Inc.</t>
  </si>
  <si>
    <t>Common Stock outstanding upon completion of offering</t>
  </si>
  <si>
    <t>Schedule 1 - Registrant's Condensed Financial Statements (Details) (USD $)</t>
  </si>
  <si>
    <t>Preferred stock ($0.01 par value; 200,000,000 shares authorized, none issued and outstanding at December 31, 2013 and 2012)</t>
  </si>
  <si>
    <t>Schedule 1 - Registrant's Condensed Financial Statements (Details 2) (USD $)</t>
  </si>
  <si>
    <t>Registrant's Condensed Financial Statements</t>
  </si>
  <si>
    <t>Other comprehensive income, net of tax</t>
  </si>
  <si>
    <t>Schedule 1 - Registrant's Condensed Financial Statements (Details 3) (USD $)</t>
  </si>
  <si>
    <t>Schedule 1 - Registrant's Condensed Financial Statements (Details 4) (USD $)</t>
  </si>
  <si>
    <t>Schedule 1 - Registrant's Condensed Financial Statements (Details 5) (USD $)</t>
  </si>
  <si>
    <t>Holding PIK Notes</t>
  </si>
  <si>
    <t>Schedule 1 - Registrant's Condensed Financial Statements (Details 6)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b/>
      <sz val="1.5"/>
      <color theme="1"/>
      <name val="Times"/>
    </font>
    <font>
      <i/>
      <sz val="10"/>
      <color theme="1"/>
      <name val="Times"/>
    </font>
    <font>
      <u/>
      <sz val="10"/>
      <color theme="1"/>
      <name val="Times"/>
    </font>
    <font>
      <i/>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diagonal/>
    </border>
    <border>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23" fillId="0" borderId="12" xfId="0" applyFont="1" applyBorder="1" applyAlignment="1">
      <alignment horizontal="center" vertical="center" wrapText="1"/>
    </xf>
    <xf numFmtId="0" fontId="24" fillId="0" borderId="12" xfId="0" applyFont="1" applyBorder="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19" fillId="33" borderId="12" xfId="0" applyFont="1" applyFill="1" applyBorder="1" applyAlignment="1">
      <alignment horizontal="right" wrapText="1"/>
    </xf>
    <xf numFmtId="0" fontId="22" fillId="34" borderId="12" xfId="0" applyFont="1" applyFill="1" applyBorder="1" applyAlignment="1">
      <alignment horizontal="right" wrapText="1"/>
    </xf>
    <xf numFmtId="0" fontId="19" fillId="34" borderId="12" xfId="0" applyFont="1" applyFill="1" applyBorder="1" applyAlignment="1">
      <alignment horizontal="right" wrapText="1"/>
    </xf>
    <xf numFmtId="0" fontId="25" fillId="34" borderId="12" xfId="0" applyFont="1" applyFill="1" applyBorder="1" applyAlignment="1">
      <alignment horizontal="right" wrapText="1"/>
    </xf>
    <xf numFmtId="0" fontId="24" fillId="0" borderId="0" xfId="0" applyFont="1" applyAlignment="1">
      <alignment horizontal="left" vertical="center" wrapText="1"/>
    </xf>
    <xf numFmtId="0" fontId="24" fillId="0" borderId="13" xfId="0" applyFont="1" applyBorder="1" applyAlignment="1">
      <alignment horizontal="left" vertical="center" wrapText="1"/>
    </xf>
    <xf numFmtId="0" fontId="24" fillId="0" borderId="0" xfId="0" applyFont="1" applyAlignment="1">
      <alignment horizontal="center" vertical="center" wrapText="1"/>
    </xf>
    <xf numFmtId="0" fontId="24" fillId="0" borderId="13" xfId="0" applyFont="1" applyBorder="1" applyAlignment="1">
      <alignment horizontal="center" vertical="center" wrapText="1"/>
    </xf>
    <xf numFmtId="0" fontId="24" fillId="0" borderId="14" xfId="0" applyFont="1" applyBorder="1" applyAlignment="1">
      <alignment horizontal="center" vertical="center" wrapText="1"/>
    </xf>
    <xf numFmtId="0" fontId="26" fillId="0" borderId="0" xfId="0" applyFont="1" applyAlignment="1">
      <alignment horizontal="left" vertical="center" wrapText="1"/>
    </xf>
    <xf numFmtId="0" fontId="24" fillId="0" borderId="10" xfId="0" applyFont="1" applyBorder="1" applyAlignment="1">
      <alignment horizontal="left" vertical="center"/>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8"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19" fillId="33" borderId="0" xfId="0" applyFont="1" applyFill="1" applyAlignment="1">
      <alignment horizontal="left" wrapText="1" indent="4"/>
    </xf>
    <xf numFmtId="0" fontId="27" fillId="0" borderId="0" xfId="0" applyFont="1" applyAlignment="1">
      <alignment horizontal="left" wrapText="1" indent="1"/>
    </xf>
    <xf numFmtId="0" fontId="27" fillId="0" borderId="0" xfId="0" applyFont="1" applyAlignment="1">
      <alignment horizontal="left" wrapText="1" indent="1"/>
    </xf>
    <xf numFmtId="0" fontId="24" fillId="0" borderId="0" xfId="0" applyFont="1" applyAlignment="1">
      <alignment horizontal="left" vertical="center"/>
    </xf>
    <xf numFmtId="0" fontId="22" fillId="0" borderId="0" xfId="0" applyFont="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29" fillId="0" borderId="0" xfId="0" applyFont="1" applyAlignment="1">
      <alignment wrapText="1"/>
    </xf>
    <xf numFmtId="0" fontId="24" fillId="0" borderId="12" xfId="0" applyFont="1" applyBorder="1" applyAlignment="1">
      <alignment horizontal="center" vertical="center" wrapText="1"/>
    </xf>
    <xf numFmtId="0" fontId="19" fillId="33" borderId="12" xfId="0" applyFont="1" applyFill="1" applyBorder="1" applyAlignment="1">
      <alignment wrapText="1"/>
    </xf>
    <xf numFmtId="0" fontId="22" fillId="34" borderId="12" xfId="0" applyFont="1" applyFill="1" applyBorder="1" applyAlignment="1">
      <alignment wrapText="1"/>
    </xf>
    <xf numFmtId="0" fontId="19" fillId="34" borderId="12" xfId="0" applyFont="1" applyFill="1" applyBorder="1" applyAlignment="1">
      <alignment wrapText="1"/>
    </xf>
    <xf numFmtId="0" fontId="25" fillId="34" borderId="12" xfId="0" applyFont="1" applyFill="1" applyBorder="1" applyAlignment="1">
      <alignment wrapText="1"/>
    </xf>
    <xf numFmtId="0" fontId="20" fillId="33" borderId="0" xfId="0" applyFont="1" applyFill="1" applyAlignment="1">
      <alignment horizontal="left" wrapText="1" indent="3"/>
    </xf>
    <xf numFmtId="0" fontId="19" fillId="33" borderId="0" xfId="0" applyFont="1" applyFill="1" applyAlignment="1">
      <alignment horizontal="left" wrapText="1" indent="5"/>
    </xf>
    <xf numFmtId="0" fontId="19" fillId="33" borderId="0" xfId="0" applyFont="1" applyFill="1" applyAlignment="1">
      <alignment horizontal="left" wrapText="1" indent="7"/>
    </xf>
    <xf numFmtId="0" fontId="20" fillId="34" borderId="0" xfId="0" applyFont="1" applyFill="1" applyAlignment="1">
      <alignment horizontal="left" wrapText="1" indent="3"/>
    </xf>
    <xf numFmtId="0" fontId="19" fillId="34" borderId="0" xfId="0" applyFont="1" applyFill="1" applyAlignment="1">
      <alignment horizontal="left" wrapText="1" indent="5"/>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3" xfId="0" applyFont="1" applyBorder="1" applyAlignment="1">
      <alignment horizontal="center" vertical="center" wrapText="1"/>
    </xf>
    <xf numFmtId="0" fontId="23" fillId="0" borderId="13" xfId="0" applyFont="1" applyBorder="1" applyAlignment="1">
      <alignment horizontal="left" vertical="center" wrapText="1"/>
    </xf>
    <xf numFmtId="0" fontId="23" fillId="0" borderId="14" xfId="0" applyFont="1" applyBorder="1" applyAlignment="1">
      <alignment horizontal="center" vertical="center" wrapText="1"/>
    </xf>
    <xf numFmtId="16" fontId="24"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811312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234</v>
      </c>
      <c r="B1" s="1" t="s">
        <v>85</v>
      </c>
      <c r="C1" s="8" t="s">
        <v>1</v>
      </c>
      <c r="D1" s="8"/>
      <c r="E1" s="1" t="s">
        <v>86</v>
      </c>
    </row>
    <row r="2" spans="1:5" ht="30" x14ac:dyDescent="0.25">
      <c r="A2" s="1" t="s">
        <v>32</v>
      </c>
      <c r="B2" s="8" t="s">
        <v>34</v>
      </c>
      <c r="C2" s="8" t="s">
        <v>2</v>
      </c>
      <c r="D2" s="8" t="s">
        <v>33</v>
      </c>
      <c r="E2" s="9">
        <v>40687</v>
      </c>
    </row>
    <row r="3" spans="1:5" x14ac:dyDescent="0.25">
      <c r="A3" s="1"/>
      <c r="B3" s="8"/>
      <c r="C3" s="8"/>
      <c r="D3" s="8"/>
      <c r="E3" s="1" t="s">
        <v>92</v>
      </c>
    </row>
    <row r="4" spans="1:5" x14ac:dyDescent="0.25">
      <c r="A4" s="2" t="s">
        <v>93</v>
      </c>
      <c r="B4" s="6">
        <v>3146039</v>
      </c>
      <c r="C4" s="6">
        <v>6771522</v>
      </c>
      <c r="D4" s="6">
        <v>5834632</v>
      </c>
      <c r="E4" s="6">
        <v>2053311</v>
      </c>
    </row>
    <row r="5" spans="1:5" x14ac:dyDescent="0.25">
      <c r="A5" s="2" t="s">
        <v>94</v>
      </c>
      <c r="B5" s="7">
        <v>-1260228</v>
      </c>
      <c r="C5" s="7">
        <v>-3043210</v>
      </c>
      <c r="D5" s="7">
        <v>-2534511</v>
      </c>
      <c r="E5" s="7">
        <v>-831521</v>
      </c>
    </row>
    <row r="6" spans="1:5" x14ac:dyDescent="0.25">
      <c r="A6" s="2" t="s">
        <v>95</v>
      </c>
      <c r="B6" s="7">
        <v>1885811</v>
      </c>
      <c r="C6" s="7">
        <v>3728312</v>
      </c>
      <c r="D6" s="7">
        <v>3300121</v>
      </c>
      <c r="E6" s="7">
        <v>1221790</v>
      </c>
    </row>
    <row r="7" spans="1:5" x14ac:dyDescent="0.25">
      <c r="A7" s="2" t="s">
        <v>96</v>
      </c>
      <c r="B7" s="7">
        <v>1311060</v>
      </c>
      <c r="C7" s="7">
        <v>2667439</v>
      </c>
      <c r="D7" s="7">
        <v>2307628</v>
      </c>
      <c r="E7" s="7">
        <v>874633</v>
      </c>
    </row>
    <row r="8" spans="1:5" x14ac:dyDescent="0.25">
      <c r="A8" s="2" t="s">
        <v>97</v>
      </c>
      <c r="B8" s="7">
        <v>259639</v>
      </c>
      <c r="C8" s="7">
        <v>424795</v>
      </c>
      <c r="D8" s="7">
        <v>421424</v>
      </c>
      <c r="E8" s="7">
        <v>156740</v>
      </c>
    </row>
    <row r="9" spans="1:5" x14ac:dyDescent="0.25">
      <c r="A9" s="2" t="s">
        <v>98</v>
      </c>
      <c r="B9" s="7">
        <v>65030</v>
      </c>
      <c r="C9" s="7">
        <v>106293</v>
      </c>
      <c r="D9" s="7">
        <v>97950</v>
      </c>
      <c r="E9" s="7">
        <v>47229</v>
      </c>
    </row>
    <row r="10" spans="1:5" ht="30" x14ac:dyDescent="0.25">
      <c r="A10" s="2" t="s">
        <v>99</v>
      </c>
      <c r="B10" s="7">
        <v>44355</v>
      </c>
      <c r="C10" s="7">
        <v>106656</v>
      </c>
      <c r="D10" s="7">
        <v>78341</v>
      </c>
      <c r="E10" s="7">
        <v>29241</v>
      </c>
    </row>
    <row r="11" spans="1:5" ht="30" x14ac:dyDescent="0.25">
      <c r="A11" s="2" t="s">
        <v>100</v>
      </c>
      <c r="B11" s="7">
        <v>71312</v>
      </c>
      <c r="C11" s="7">
        <v>140632</v>
      </c>
      <c r="D11" s="7">
        <v>123751</v>
      </c>
      <c r="E11" s="7">
        <v>28467</v>
      </c>
    </row>
    <row r="12" spans="1:5" x14ac:dyDescent="0.25">
      <c r="A12" s="2" t="s">
        <v>101</v>
      </c>
      <c r="B12" s="7">
        <v>6483</v>
      </c>
      <c r="C12" s="7">
        <v>5669</v>
      </c>
      <c r="D12" s="7">
        <v>14086</v>
      </c>
      <c r="E12" s="4" t="s">
        <v>6</v>
      </c>
    </row>
    <row r="13" spans="1:5" x14ac:dyDescent="0.25">
      <c r="A13" s="2" t="s">
        <v>102</v>
      </c>
      <c r="B13" s="7">
        <v>127932</v>
      </c>
      <c r="C13" s="7">
        <v>276828</v>
      </c>
      <c r="D13" s="7">
        <v>256941</v>
      </c>
      <c r="E13" s="7">
        <v>85480</v>
      </c>
    </row>
    <row r="14" spans="1:5" x14ac:dyDescent="0.25">
      <c r="A14" s="2" t="s">
        <v>103</v>
      </c>
      <c r="B14" s="7">
        <v>1950</v>
      </c>
      <c r="C14" s="4">
        <v>792</v>
      </c>
      <c r="D14" s="4">
        <v>625</v>
      </c>
      <c r="E14" s="7">
        <v>1124</v>
      </c>
    </row>
    <row r="15" spans="1:5" x14ac:dyDescent="0.25">
      <c r="A15" s="2" t="s">
        <v>104</v>
      </c>
      <c r="B15" s="7">
        <v>-104701</v>
      </c>
      <c r="C15" s="7">
        <v>-156134</v>
      </c>
      <c r="D15" s="7">
        <v>-171145</v>
      </c>
      <c r="E15" s="7">
        <v>-7886</v>
      </c>
    </row>
    <row r="16" spans="1:5" x14ac:dyDescent="0.25">
      <c r="A16" s="2" t="s">
        <v>105</v>
      </c>
      <c r="B16" s="4">
        <v>41</v>
      </c>
      <c r="C16" s="4">
        <v>471</v>
      </c>
      <c r="D16" s="4">
        <v>394</v>
      </c>
      <c r="E16" s="4">
        <v>-9</v>
      </c>
    </row>
    <row r="17" spans="1:5" x14ac:dyDescent="0.25">
      <c r="A17" s="2" t="s">
        <v>106</v>
      </c>
      <c r="B17" s="7">
        <v>-3151</v>
      </c>
      <c r="C17" s="7">
        <v>-12760</v>
      </c>
      <c r="D17" s="7">
        <v>1422</v>
      </c>
      <c r="E17" s="7">
        <v>-28873</v>
      </c>
    </row>
    <row r="18" spans="1:5" x14ac:dyDescent="0.25">
      <c r="A18" s="2" t="s">
        <v>107</v>
      </c>
      <c r="B18" s="4" t="s">
        <v>6</v>
      </c>
      <c r="C18" s="7">
        <v>-38860</v>
      </c>
      <c r="D18" s="7">
        <v>-8307</v>
      </c>
      <c r="E18" s="7">
        <v>-10069</v>
      </c>
    </row>
    <row r="19" spans="1:5" ht="45" x14ac:dyDescent="0.25">
      <c r="A19" s="2" t="s">
        <v>108</v>
      </c>
      <c r="B19" s="7">
        <v>22071</v>
      </c>
      <c r="C19" s="7">
        <v>70337</v>
      </c>
      <c r="D19" s="7">
        <v>79930</v>
      </c>
      <c r="E19" s="7">
        <v>39767</v>
      </c>
    </row>
    <row r="20" spans="1:5" x14ac:dyDescent="0.25">
      <c r="A20" s="2" t="s">
        <v>235</v>
      </c>
      <c r="B20" s="7">
        <v>-9328</v>
      </c>
      <c r="C20" s="7">
        <v>-21718</v>
      </c>
      <c r="D20" s="7">
        <v>-31850</v>
      </c>
      <c r="E20" s="7">
        <v>-19242</v>
      </c>
    </row>
    <row r="21" spans="1:5" ht="30" x14ac:dyDescent="0.25">
      <c r="A21" s="2" t="s">
        <v>110</v>
      </c>
      <c r="B21" s="7">
        <v>12743</v>
      </c>
      <c r="C21" s="7">
        <v>48619</v>
      </c>
      <c r="D21" s="7">
        <v>48080</v>
      </c>
      <c r="E21" s="7">
        <v>20525</v>
      </c>
    </row>
    <row r="22" spans="1:5" ht="30" x14ac:dyDescent="0.25">
      <c r="A22" s="2" t="s">
        <v>111</v>
      </c>
      <c r="B22" s="4">
        <v>276</v>
      </c>
      <c r="C22" s="4">
        <v>323</v>
      </c>
      <c r="D22" s="4">
        <v>379</v>
      </c>
      <c r="E22" s="4">
        <v>143</v>
      </c>
    </row>
    <row r="23" spans="1:5" x14ac:dyDescent="0.25">
      <c r="A23" s="2" t="s">
        <v>112</v>
      </c>
      <c r="B23" s="7">
        <v>13019</v>
      </c>
      <c r="C23" s="7">
        <v>48942</v>
      </c>
      <c r="D23" s="7">
        <v>48459</v>
      </c>
      <c r="E23" s="7">
        <v>20668</v>
      </c>
    </row>
    <row r="24" spans="1:5" ht="30" x14ac:dyDescent="0.25">
      <c r="A24" s="2" t="s">
        <v>113</v>
      </c>
      <c r="B24" s="4" t="s">
        <v>6</v>
      </c>
      <c r="C24" s="7">
        <v>-5500</v>
      </c>
      <c r="D24" s="4" t="s">
        <v>6</v>
      </c>
      <c r="E24" s="4" t="s">
        <v>6</v>
      </c>
    </row>
    <row r="25" spans="1:5" x14ac:dyDescent="0.25">
      <c r="A25" s="2" t="s">
        <v>112</v>
      </c>
      <c r="B25" s="7">
        <v>13019</v>
      </c>
      <c r="C25" s="7">
        <v>43442</v>
      </c>
      <c r="D25" s="7">
        <v>48459</v>
      </c>
      <c r="E25" s="7">
        <v>20668</v>
      </c>
    </row>
    <row r="26" spans="1:5" x14ac:dyDescent="0.25">
      <c r="A26" s="3" t="s">
        <v>118</v>
      </c>
      <c r="B26" s="4" t="s">
        <v>6</v>
      </c>
      <c r="C26" s="4" t="s">
        <v>6</v>
      </c>
      <c r="D26" s="4" t="s">
        <v>6</v>
      </c>
      <c r="E26" s="4" t="s">
        <v>6</v>
      </c>
    </row>
    <row r="27" spans="1:5" x14ac:dyDescent="0.25">
      <c r="A27" s="2" t="s">
        <v>112</v>
      </c>
      <c r="B27" s="7">
        <v>13019</v>
      </c>
      <c r="C27" s="7">
        <v>43442</v>
      </c>
      <c r="D27" s="7">
        <v>48459</v>
      </c>
      <c r="E27" s="7">
        <v>20668</v>
      </c>
    </row>
    <row r="28" spans="1:5" ht="30" x14ac:dyDescent="0.25">
      <c r="A28" s="3" t="s">
        <v>119</v>
      </c>
      <c r="B28" s="4" t="s">
        <v>6</v>
      </c>
      <c r="C28" s="4" t="s">
        <v>6</v>
      </c>
      <c r="D28" s="4" t="s">
        <v>6</v>
      </c>
      <c r="E28" s="4" t="s">
        <v>6</v>
      </c>
    </row>
    <row r="29" spans="1:5" ht="30" x14ac:dyDescent="0.25">
      <c r="A29" s="2" t="s">
        <v>120</v>
      </c>
      <c r="B29" s="4">
        <v>-41</v>
      </c>
      <c r="C29" s="4">
        <v>-892</v>
      </c>
      <c r="D29" s="7">
        <v>1632</v>
      </c>
      <c r="E29" s="4">
        <v>182</v>
      </c>
    </row>
    <row r="30" spans="1:5" ht="30" x14ac:dyDescent="0.25">
      <c r="A30" s="2" t="s">
        <v>121</v>
      </c>
      <c r="B30" s="7">
        <v>-2661</v>
      </c>
      <c r="C30" s="4">
        <v>266</v>
      </c>
      <c r="D30" s="4">
        <v>857</v>
      </c>
      <c r="E30" s="4">
        <v>25</v>
      </c>
    </row>
    <row r="31" spans="1:5" ht="30" x14ac:dyDescent="0.25">
      <c r="A31" s="2" t="s">
        <v>122</v>
      </c>
      <c r="B31" s="7">
        <v>-2702</v>
      </c>
      <c r="C31" s="4">
        <v>-626</v>
      </c>
      <c r="D31" s="7">
        <v>2489</v>
      </c>
      <c r="E31" s="4">
        <v>207</v>
      </c>
    </row>
    <row r="32" spans="1:5" x14ac:dyDescent="0.25">
      <c r="A32" s="2" t="s">
        <v>123</v>
      </c>
      <c r="B32" s="7">
        <v>10317</v>
      </c>
      <c r="C32" s="7">
        <v>48316</v>
      </c>
      <c r="D32" s="7">
        <v>50948</v>
      </c>
      <c r="E32" s="7">
        <v>20875</v>
      </c>
    </row>
    <row r="33" spans="1:5" ht="30" x14ac:dyDescent="0.25">
      <c r="A33" s="2" t="s">
        <v>124</v>
      </c>
      <c r="B33" s="4" t="s">
        <v>6</v>
      </c>
      <c r="C33" s="7">
        <v>-5500</v>
      </c>
      <c r="D33" s="4" t="s">
        <v>6</v>
      </c>
      <c r="E33" s="4" t="s">
        <v>6</v>
      </c>
    </row>
    <row r="34" spans="1:5" x14ac:dyDescent="0.25">
      <c r="A34" s="2" t="s">
        <v>123</v>
      </c>
      <c r="B34" s="6">
        <v>10317</v>
      </c>
      <c r="C34" s="6">
        <v>42816</v>
      </c>
      <c r="D34" s="6">
        <v>50948</v>
      </c>
      <c r="E34" s="6">
        <v>20875</v>
      </c>
    </row>
  </sheetData>
  <mergeCells count="4">
    <mergeCell ref="C1:D1"/>
    <mergeCell ref="B2:B3"/>
    <mergeCell ref="C2:C3"/>
    <mergeCell ref="D2:D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3" width="12.28515625" bestFit="1" customWidth="1"/>
  </cols>
  <sheetData>
    <row r="1" spans="1:13" ht="15" customHeight="1" x14ac:dyDescent="0.25">
      <c r="A1" s="1" t="s">
        <v>1804</v>
      </c>
      <c r="B1" s="8" t="s">
        <v>84</v>
      </c>
      <c r="C1" s="8"/>
      <c r="D1" s="8"/>
      <c r="E1" s="8"/>
      <c r="F1" s="8"/>
      <c r="G1" s="8"/>
      <c r="H1" s="8"/>
      <c r="I1" s="8"/>
      <c r="J1" s="1" t="s">
        <v>86</v>
      </c>
      <c r="K1" s="1" t="s">
        <v>85</v>
      </c>
      <c r="L1" s="8" t="s">
        <v>1</v>
      </c>
      <c r="M1" s="8"/>
    </row>
    <row r="2" spans="1:13" ht="30" x14ac:dyDescent="0.25">
      <c r="A2" s="1" t="s">
        <v>32</v>
      </c>
      <c r="B2" s="1" t="s">
        <v>2</v>
      </c>
      <c r="C2" s="1" t="s">
        <v>87</v>
      </c>
      <c r="D2" s="1" t="s">
        <v>4</v>
      </c>
      <c r="E2" s="1" t="s">
        <v>88</v>
      </c>
      <c r="F2" s="1" t="s">
        <v>33</v>
      </c>
      <c r="G2" s="1" t="s">
        <v>89</v>
      </c>
      <c r="H2" s="1" t="s">
        <v>90</v>
      </c>
      <c r="I2" s="1" t="s">
        <v>91</v>
      </c>
      <c r="J2" s="9">
        <v>40687</v>
      </c>
      <c r="K2" s="1" t="s">
        <v>34</v>
      </c>
      <c r="L2" s="1" t="s">
        <v>2</v>
      </c>
      <c r="M2" s="1" t="s">
        <v>33</v>
      </c>
    </row>
    <row r="3" spans="1:13" ht="30" x14ac:dyDescent="0.25">
      <c r="A3" s="3" t="s">
        <v>907</v>
      </c>
      <c r="B3" s="4" t="s">
        <v>6</v>
      </c>
      <c r="C3" s="4" t="s">
        <v>6</v>
      </c>
      <c r="D3" s="4" t="s">
        <v>6</v>
      </c>
      <c r="E3" s="4" t="s">
        <v>6</v>
      </c>
      <c r="F3" s="4" t="s">
        <v>6</v>
      </c>
      <c r="G3" s="4" t="s">
        <v>6</v>
      </c>
      <c r="H3" s="4" t="s">
        <v>6</v>
      </c>
      <c r="I3" s="4" t="s">
        <v>6</v>
      </c>
      <c r="J3" s="4" t="s">
        <v>6</v>
      </c>
      <c r="K3" s="4" t="s">
        <v>6</v>
      </c>
      <c r="L3" s="4" t="s">
        <v>6</v>
      </c>
      <c r="M3" s="4" t="s">
        <v>6</v>
      </c>
    </row>
    <row r="4" spans="1:13" x14ac:dyDescent="0.25">
      <c r="A4" s="2" t="s">
        <v>902</v>
      </c>
      <c r="B4" s="4" t="s">
        <v>6</v>
      </c>
      <c r="C4" s="4" t="s">
        <v>6</v>
      </c>
      <c r="D4" s="4" t="s">
        <v>6</v>
      </c>
      <c r="E4" s="4" t="s">
        <v>6</v>
      </c>
      <c r="F4" s="4" t="s">
        <v>6</v>
      </c>
      <c r="G4" s="4" t="s">
        <v>6</v>
      </c>
      <c r="H4" s="4" t="s">
        <v>6</v>
      </c>
      <c r="I4" s="4" t="s">
        <v>6</v>
      </c>
      <c r="J4" s="4" t="s">
        <v>6</v>
      </c>
      <c r="K4" s="6">
        <v>214789</v>
      </c>
      <c r="L4" s="6">
        <v>445778</v>
      </c>
      <c r="M4" s="6">
        <v>404651</v>
      </c>
    </row>
    <row r="5" spans="1:13" ht="30" x14ac:dyDescent="0.25">
      <c r="A5" s="2" t="s">
        <v>100</v>
      </c>
      <c r="B5" s="4" t="s">
        <v>6</v>
      </c>
      <c r="C5" s="4" t="s">
        <v>6</v>
      </c>
      <c r="D5" s="4" t="s">
        <v>6</v>
      </c>
      <c r="E5" s="4" t="s">
        <v>6</v>
      </c>
      <c r="F5" s="4" t="s">
        <v>6</v>
      </c>
      <c r="G5" s="4" t="s">
        <v>6</v>
      </c>
      <c r="H5" s="4" t="s">
        <v>6</v>
      </c>
      <c r="I5" s="4" t="s">
        <v>6</v>
      </c>
      <c r="J5" s="4" t="s">
        <v>6</v>
      </c>
      <c r="K5" s="7">
        <v>-71312</v>
      </c>
      <c r="L5" s="7">
        <v>-140632</v>
      </c>
      <c r="M5" s="7">
        <v>-123751</v>
      </c>
    </row>
    <row r="6" spans="1:13" x14ac:dyDescent="0.25">
      <c r="A6" s="2" t="s">
        <v>101</v>
      </c>
      <c r="B6" s="4" t="s">
        <v>6</v>
      </c>
      <c r="C6" s="4" t="s">
        <v>6</v>
      </c>
      <c r="D6" s="4" t="s">
        <v>6</v>
      </c>
      <c r="E6" s="4" t="s">
        <v>6</v>
      </c>
      <c r="F6" s="4" t="s">
        <v>6</v>
      </c>
      <c r="G6" s="4" t="s">
        <v>6</v>
      </c>
      <c r="H6" s="4" t="s">
        <v>6</v>
      </c>
      <c r="I6" s="4" t="s">
        <v>6</v>
      </c>
      <c r="J6" s="4" t="s">
        <v>6</v>
      </c>
      <c r="K6" s="7">
        <v>6483</v>
      </c>
      <c r="L6" s="7">
        <v>5669</v>
      </c>
      <c r="M6" s="7">
        <v>14086</v>
      </c>
    </row>
    <row r="7" spans="1:13" x14ac:dyDescent="0.25">
      <c r="A7" s="2" t="s">
        <v>192</v>
      </c>
      <c r="B7" s="4" t="s">
        <v>6</v>
      </c>
      <c r="C7" s="4" t="s">
        <v>6</v>
      </c>
      <c r="D7" s="4" t="s">
        <v>6</v>
      </c>
      <c r="E7" s="4" t="s">
        <v>6</v>
      </c>
      <c r="F7" s="4" t="s">
        <v>6</v>
      </c>
      <c r="G7" s="4" t="s">
        <v>6</v>
      </c>
      <c r="H7" s="4" t="s">
        <v>6</v>
      </c>
      <c r="I7" s="4" t="s">
        <v>6</v>
      </c>
      <c r="J7" s="7">
        <v>15100</v>
      </c>
      <c r="K7" s="7">
        <v>4098</v>
      </c>
      <c r="L7" s="7">
        <v>4248</v>
      </c>
      <c r="M7" s="7">
        <v>4248</v>
      </c>
    </row>
    <row r="8" spans="1:13" ht="30" x14ac:dyDescent="0.25">
      <c r="A8" s="2" t="s">
        <v>179</v>
      </c>
      <c r="B8" s="4" t="s">
        <v>6</v>
      </c>
      <c r="C8" s="4" t="s">
        <v>6</v>
      </c>
      <c r="D8" s="4" t="s">
        <v>6</v>
      </c>
      <c r="E8" s="4" t="s">
        <v>6</v>
      </c>
      <c r="F8" s="4" t="s">
        <v>6</v>
      </c>
      <c r="G8" s="4" t="s">
        <v>6</v>
      </c>
      <c r="H8" s="4" t="s">
        <v>6</v>
      </c>
      <c r="I8" s="4" t="s">
        <v>6</v>
      </c>
      <c r="J8" s="4" t="s">
        <v>6</v>
      </c>
      <c r="K8" s="4" t="s">
        <v>6</v>
      </c>
      <c r="L8" s="7">
        <v>5500</v>
      </c>
      <c r="M8" s="4" t="s">
        <v>6</v>
      </c>
    </row>
    <row r="9" spans="1:13" x14ac:dyDescent="0.25">
      <c r="A9" s="2" t="s">
        <v>102</v>
      </c>
      <c r="B9" s="7">
        <v>84687</v>
      </c>
      <c r="C9" s="7">
        <v>63503</v>
      </c>
      <c r="D9" s="7">
        <v>65703</v>
      </c>
      <c r="E9" s="7">
        <v>62862</v>
      </c>
      <c r="F9" s="7">
        <v>75366</v>
      </c>
      <c r="G9" s="7">
        <v>68624</v>
      </c>
      <c r="H9" s="7">
        <v>60256</v>
      </c>
      <c r="I9" s="7">
        <v>52496</v>
      </c>
      <c r="J9" s="4" t="s">
        <v>6</v>
      </c>
      <c r="K9" s="7">
        <v>127932</v>
      </c>
      <c r="L9" s="7">
        <v>276755</v>
      </c>
      <c r="M9" s="7">
        <v>256742</v>
      </c>
    </row>
    <row r="10" spans="1:13" x14ac:dyDescent="0.25">
      <c r="A10" s="2" t="s">
        <v>103</v>
      </c>
      <c r="B10" s="4" t="s">
        <v>6</v>
      </c>
      <c r="C10" s="4" t="s">
        <v>6</v>
      </c>
      <c r="D10" s="4" t="s">
        <v>6</v>
      </c>
      <c r="E10" s="4" t="s">
        <v>6</v>
      </c>
      <c r="F10" s="4" t="s">
        <v>6</v>
      </c>
      <c r="G10" s="4" t="s">
        <v>6</v>
      </c>
      <c r="H10" s="4" t="s">
        <v>6</v>
      </c>
      <c r="I10" s="4" t="s">
        <v>6</v>
      </c>
      <c r="J10" s="4" t="s">
        <v>6</v>
      </c>
      <c r="K10" s="7">
        <v>1950</v>
      </c>
      <c r="L10" s="4">
        <v>792</v>
      </c>
      <c r="M10" s="4">
        <v>625</v>
      </c>
    </row>
    <row r="11" spans="1:13" x14ac:dyDescent="0.25">
      <c r="A11" s="2" t="s">
        <v>104</v>
      </c>
      <c r="B11" s="4" t="s">
        <v>6</v>
      </c>
      <c r="C11" s="4" t="s">
        <v>6</v>
      </c>
      <c r="D11" s="4" t="s">
        <v>6</v>
      </c>
      <c r="E11" s="4" t="s">
        <v>6</v>
      </c>
      <c r="F11" s="4" t="s">
        <v>6</v>
      </c>
      <c r="G11" s="4" t="s">
        <v>6</v>
      </c>
      <c r="H11" s="4" t="s">
        <v>6</v>
      </c>
      <c r="I11" s="4" t="s">
        <v>6</v>
      </c>
      <c r="J11" s="4" t="s">
        <v>6</v>
      </c>
      <c r="K11" s="7">
        <v>104701</v>
      </c>
      <c r="L11" s="7">
        <v>186701</v>
      </c>
      <c r="M11" s="7">
        <v>182607</v>
      </c>
    </row>
    <row r="12" spans="1:13" x14ac:dyDescent="0.25">
      <c r="A12" s="2" t="s">
        <v>105</v>
      </c>
      <c r="B12" s="4" t="s">
        <v>6</v>
      </c>
      <c r="C12" s="4" t="s">
        <v>6</v>
      </c>
      <c r="D12" s="4" t="s">
        <v>6</v>
      </c>
      <c r="E12" s="4" t="s">
        <v>6</v>
      </c>
      <c r="F12" s="4" t="s">
        <v>6</v>
      </c>
      <c r="G12" s="4" t="s">
        <v>6</v>
      </c>
      <c r="H12" s="4" t="s">
        <v>6</v>
      </c>
      <c r="I12" s="4" t="s">
        <v>6</v>
      </c>
      <c r="J12" s="4" t="s">
        <v>6</v>
      </c>
      <c r="K12" s="4">
        <v>41</v>
      </c>
      <c r="L12" s="4">
        <v>471</v>
      </c>
      <c r="M12" s="4">
        <v>394</v>
      </c>
    </row>
    <row r="13" spans="1:13" x14ac:dyDescent="0.25">
      <c r="A13" s="2" t="s">
        <v>106</v>
      </c>
      <c r="B13" s="4" t="s">
        <v>6</v>
      </c>
      <c r="C13" s="4" t="s">
        <v>6</v>
      </c>
      <c r="D13" s="4" t="s">
        <v>6</v>
      </c>
      <c r="E13" s="4" t="s">
        <v>6</v>
      </c>
      <c r="F13" s="4" t="s">
        <v>6</v>
      </c>
      <c r="G13" s="4" t="s">
        <v>6</v>
      </c>
      <c r="H13" s="4" t="s">
        <v>6</v>
      </c>
      <c r="I13" s="4" t="s">
        <v>6</v>
      </c>
      <c r="J13" s="4" t="s">
        <v>6</v>
      </c>
      <c r="K13" s="7">
        <v>-3151</v>
      </c>
      <c r="L13" s="7">
        <v>-12760</v>
      </c>
      <c r="M13" s="7">
        <v>1422</v>
      </c>
    </row>
    <row r="14" spans="1:13" x14ac:dyDescent="0.25">
      <c r="A14" s="2" t="s">
        <v>107</v>
      </c>
      <c r="B14" s="4" t="s">
        <v>6</v>
      </c>
      <c r="C14" s="4" t="s">
        <v>6</v>
      </c>
      <c r="D14" s="4" t="s">
        <v>6</v>
      </c>
      <c r="E14" s="4" t="s">
        <v>6</v>
      </c>
      <c r="F14" s="4" t="s">
        <v>6</v>
      </c>
      <c r="G14" s="4" t="s">
        <v>6</v>
      </c>
      <c r="H14" s="4" t="s">
        <v>6</v>
      </c>
      <c r="I14" s="4" t="s">
        <v>6</v>
      </c>
      <c r="J14" s="4" t="s">
        <v>6</v>
      </c>
      <c r="K14" s="4" t="s">
        <v>6</v>
      </c>
      <c r="L14" s="7">
        <v>-68379</v>
      </c>
      <c r="M14" s="7">
        <v>-8307</v>
      </c>
    </row>
    <row r="15" spans="1:13" x14ac:dyDescent="0.25">
      <c r="A15" s="2" t="s">
        <v>109</v>
      </c>
      <c r="B15" s="4" t="s">
        <v>6</v>
      </c>
      <c r="C15" s="4" t="s">
        <v>6</v>
      </c>
      <c r="D15" s="4" t="s">
        <v>6</v>
      </c>
      <c r="E15" s="4" t="s">
        <v>6</v>
      </c>
      <c r="F15" s="4" t="s">
        <v>6</v>
      </c>
      <c r="G15" s="4" t="s">
        <v>6</v>
      </c>
      <c r="H15" s="4" t="s">
        <v>6</v>
      </c>
      <c r="I15" s="4" t="s">
        <v>6</v>
      </c>
      <c r="J15" s="4" t="s">
        <v>6</v>
      </c>
      <c r="K15" s="7">
        <v>-9328</v>
      </c>
      <c r="L15" s="4">
        <v>994</v>
      </c>
      <c r="M15" s="7">
        <v>-27463</v>
      </c>
    </row>
    <row r="16" spans="1:13" ht="30" x14ac:dyDescent="0.25">
      <c r="A16" s="2" t="s">
        <v>111</v>
      </c>
      <c r="B16" s="4" t="s">
        <v>6</v>
      </c>
      <c r="C16" s="4" t="s">
        <v>6</v>
      </c>
      <c r="D16" s="4" t="s">
        <v>6</v>
      </c>
      <c r="E16" s="4" t="s">
        <v>6</v>
      </c>
      <c r="F16" s="4" t="s">
        <v>6</v>
      </c>
      <c r="G16" s="4" t="s">
        <v>6</v>
      </c>
      <c r="H16" s="4" t="s">
        <v>6</v>
      </c>
      <c r="I16" s="4" t="s">
        <v>6</v>
      </c>
      <c r="J16" s="4" t="s">
        <v>6</v>
      </c>
      <c r="K16" s="4">
        <v>276</v>
      </c>
      <c r="L16" s="4">
        <v>323</v>
      </c>
      <c r="M16" s="4">
        <v>379</v>
      </c>
    </row>
    <row r="17" spans="1:13" x14ac:dyDescent="0.25">
      <c r="A17" s="2" t="s">
        <v>112</v>
      </c>
      <c r="B17" s="7">
        <v>13408</v>
      </c>
      <c r="C17" s="7">
        <v>-7663</v>
      </c>
      <c r="D17" s="7">
        <v>9597</v>
      </c>
      <c r="E17" s="7">
        <v>-3847</v>
      </c>
      <c r="F17" s="7">
        <v>12343</v>
      </c>
      <c r="G17" s="7">
        <v>15209</v>
      </c>
      <c r="H17" s="7">
        <v>7841</v>
      </c>
      <c r="I17" s="7">
        <v>5792</v>
      </c>
      <c r="J17" s="4" t="s">
        <v>6</v>
      </c>
      <c r="K17" s="7">
        <v>13019</v>
      </c>
      <c r="L17" s="7">
        <v>11495</v>
      </c>
      <c r="M17" s="7">
        <v>41185</v>
      </c>
    </row>
    <row r="18" spans="1:13" x14ac:dyDescent="0.25">
      <c r="A18" s="2" t="s">
        <v>92</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3" t="s">
        <v>907</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902</v>
      </c>
      <c r="B20" s="4" t="s">
        <v>6</v>
      </c>
      <c r="C20" s="4" t="s">
        <v>6</v>
      </c>
      <c r="D20" s="4" t="s">
        <v>6</v>
      </c>
      <c r="E20" s="4" t="s">
        <v>6</v>
      </c>
      <c r="F20" s="4" t="s">
        <v>6</v>
      </c>
      <c r="G20" s="4" t="s">
        <v>6</v>
      </c>
      <c r="H20" s="4" t="s">
        <v>6</v>
      </c>
      <c r="I20" s="4" t="s">
        <v>6</v>
      </c>
      <c r="J20" s="7">
        <v>130582</v>
      </c>
      <c r="K20" s="4" t="s">
        <v>6</v>
      </c>
      <c r="L20" s="4" t="s">
        <v>6</v>
      </c>
      <c r="M20" s="4" t="s">
        <v>6</v>
      </c>
    </row>
    <row r="21" spans="1:13" ht="30" x14ac:dyDescent="0.25">
      <c r="A21" s="2" t="s">
        <v>100</v>
      </c>
      <c r="B21" s="4" t="s">
        <v>6</v>
      </c>
      <c r="C21" s="4" t="s">
        <v>6</v>
      </c>
      <c r="D21" s="4" t="s">
        <v>6</v>
      </c>
      <c r="E21" s="4" t="s">
        <v>6</v>
      </c>
      <c r="F21" s="4" t="s">
        <v>6</v>
      </c>
      <c r="G21" s="4" t="s">
        <v>6</v>
      </c>
      <c r="H21" s="4" t="s">
        <v>6</v>
      </c>
      <c r="I21" s="4" t="s">
        <v>6</v>
      </c>
      <c r="J21" s="7">
        <v>-28467</v>
      </c>
      <c r="K21" s="4" t="s">
        <v>6</v>
      </c>
      <c r="L21" s="4" t="s">
        <v>6</v>
      </c>
      <c r="M21" s="4" t="s">
        <v>6</v>
      </c>
    </row>
    <row r="22" spans="1:13" x14ac:dyDescent="0.25">
      <c r="A22" s="2" t="s">
        <v>192</v>
      </c>
      <c r="B22" s="4" t="s">
        <v>6</v>
      </c>
      <c r="C22" s="4" t="s">
        <v>6</v>
      </c>
      <c r="D22" s="4" t="s">
        <v>6</v>
      </c>
      <c r="E22" s="4" t="s">
        <v>6</v>
      </c>
      <c r="F22" s="4" t="s">
        <v>6</v>
      </c>
      <c r="G22" s="4" t="s">
        <v>6</v>
      </c>
      <c r="H22" s="4" t="s">
        <v>6</v>
      </c>
      <c r="I22" s="4" t="s">
        <v>6</v>
      </c>
      <c r="J22" s="7">
        <v>15112</v>
      </c>
      <c r="K22" s="4" t="s">
        <v>6</v>
      </c>
      <c r="L22" s="4" t="s">
        <v>6</v>
      </c>
      <c r="M22" s="4" t="s">
        <v>6</v>
      </c>
    </row>
    <row r="23" spans="1:13" x14ac:dyDescent="0.25">
      <c r="A23" s="2" t="s">
        <v>102</v>
      </c>
      <c r="B23" s="4" t="s">
        <v>6</v>
      </c>
      <c r="C23" s="4" t="s">
        <v>6</v>
      </c>
      <c r="D23" s="4" t="s">
        <v>6</v>
      </c>
      <c r="E23" s="4" t="s">
        <v>6</v>
      </c>
      <c r="F23" s="4" t="s">
        <v>6</v>
      </c>
      <c r="G23" s="4" t="s">
        <v>6</v>
      </c>
      <c r="H23" s="4" t="s">
        <v>6</v>
      </c>
      <c r="I23" s="4" t="s">
        <v>6</v>
      </c>
      <c r="J23" s="7">
        <v>85480</v>
      </c>
      <c r="K23" s="4" t="s">
        <v>6</v>
      </c>
      <c r="L23" s="4" t="s">
        <v>6</v>
      </c>
      <c r="M23" s="4" t="s">
        <v>6</v>
      </c>
    </row>
    <row r="24" spans="1:13" x14ac:dyDescent="0.25">
      <c r="A24" s="2" t="s">
        <v>103</v>
      </c>
      <c r="B24" s="4" t="s">
        <v>6</v>
      </c>
      <c r="C24" s="4" t="s">
        <v>6</v>
      </c>
      <c r="D24" s="4" t="s">
        <v>6</v>
      </c>
      <c r="E24" s="4" t="s">
        <v>6</v>
      </c>
      <c r="F24" s="4" t="s">
        <v>6</v>
      </c>
      <c r="G24" s="4" t="s">
        <v>6</v>
      </c>
      <c r="H24" s="4" t="s">
        <v>6</v>
      </c>
      <c r="I24" s="4" t="s">
        <v>6</v>
      </c>
      <c r="J24" s="7">
        <v>1124</v>
      </c>
      <c r="K24" s="4" t="s">
        <v>6</v>
      </c>
      <c r="L24" s="4" t="s">
        <v>6</v>
      </c>
      <c r="M24" s="4" t="s">
        <v>6</v>
      </c>
    </row>
    <row r="25" spans="1:13" x14ac:dyDescent="0.25">
      <c r="A25" s="2" t="s">
        <v>104</v>
      </c>
      <c r="B25" s="4" t="s">
        <v>6</v>
      </c>
      <c r="C25" s="4" t="s">
        <v>6</v>
      </c>
      <c r="D25" s="4" t="s">
        <v>6</v>
      </c>
      <c r="E25" s="4" t="s">
        <v>6</v>
      </c>
      <c r="F25" s="4" t="s">
        <v>6</v>
      </c>
      <c r="G25" s="4" t="s">
        <v>6</v>
      </c>
      <c r="H25" s="4" t="s">
        <v>6</v>
      </c>
      <c r="I25" s="4" t="s">
        <v>6</v>
      </c>
      <c r="J25" s="7">
        <v>7886</v>
      </c>
      <c r="K25" s="4" t="s">
        <v>6</v>
      </c>
      <c r="L25" s="4" t="s">
        <v>6</v>
      </c>
      <c r="M25" s="4" t="s">
        <v>6</v>
      </c>
    </row>
    <row r="26" spans="1:13" x14ac:dyDescent="0.25">
      <c r="A26" s="2" t="s">
        <v>105</v>
      </c>
      <c r="B26" s="4" t="s">
        <v>6</v>
      </c>
      <c r="C26" s="4" t="s">
        <v>6</v>
      </c>
      <c r="D26" s="4" t="s">
        <v>6</v>
      </c>
      <c r="E26" s="4" t="s">
        <v>6</v>
      </c>
      <c r="F26" s="4" t="s">
        <v>6</v>
      </c>
      <c r="G26" s="4" t="s">
        <v>6</v>
      </c>
      <c r="H26" s="4" t="s">
        <v>6</v>
      </c>
      <c r="I26" s="4" t="s">
        <v>6</v>
      </c>
      <c r="J26" s="4">
        <v>-9</v>
      </c>
      <c r="K26" s="4" t="s">
        <v>6</v>
      </c>
      <c r="L26" s="4" t="s">
        <v>6</v>
      </c>
      <c r="M26" s="4" t="s">
        <v>6</v>
      </c>
    </row>
    <row r="27" spans="1:13" x14ac:dyDescent="0.25">
      <c r="A27" s="2" t="s">
        <v>106</v>
      </c>
      <c r="B27" s="4" t="s">
        <v>6</v>
      </c>
      <c r="C27" s="4" t="s">
        <v>6</v>
      </c>
      <c r="D27" s="4" t="s">
        <v>6</v>
      </c>
      <c r="E27" s="4" t="s">
        <v>6</v>
      </c>
      <c r="F27" s="4" t="s">
        <v>6</v>
      </c>
      <c r="G27" s="4" t="s">
        <v>6</v>
      </c>
      <c r="H27" s="4" t="s">
        <v>6</v>
      </c>
      <c r="I27" s="4" t="s">
        <v>6</v>
      </c>
      <c r="J27" s="7">
        <v>-28873</v>
      </c>
      <c r="K27" s="4" t="s">
        <v>6</v>
      </c>
      <c r="L27" s="4" t="s">
        <v>6</v>
      </c>
      <c r="M27" s="4" t="s">
        <v>6</v>
      </c>
    </row>
    <row r="28" spans="1:13" x14ac:dyDescent="0.25">
      <c r="A28" s="2" t="s">
        <v>107</v>
      </c>
      <c r="B28" s="4" t="s">
        <v>6</v>
      </c>
      <c r="C28" s="4" t="s">
        <v>6</v>
      </c>
      <c r="D28" s="4" t="s">
        <v>6</v>
      </c>
      <c r="E28" s="4" t="s">
        <v>6</v>
      </c>
      <c r="F28" s="4" t="s">
        <v>6</v>
      </c>
      <c r="G28" s="4" t="s">
        <v>6</v>
      </c>
      <c r="H28" s="4" t="s">
        <v>6</v>
      </c>
      <c r="I28" s="4" t="s">
        <v>6</v>
      </c>
      <c r="J28" s="7">
        <v>-10069</v>
      </c>
      <c r="K28" s="4" t="s">
        <v>6</v>
      </c>
      <c r="L28" s="4" t="s">
        <v>6</v>
      </c>
      <c r="M28" s="4" t="s">
        <v>6</v>
      </c>
    </row>
    <row r="29" spans="1:13" x14ac:dyDescent="0.25">
      <c r="A29" s="2" t="s">
        <v>109</v>
      </c>
      <c r="B29" s="4" t="s">
        <v>6</v>
      </c>
      <c r="C29" s="4" t="s">
        <v>6</v>
      </c>
      <c r="D29" s="4" t="s">
        <v>6</v>
      </c>
      <c r="E29" s="4" t="s">
        <v>6</v>
      </c>
      <c r="F29" s="4" t="s">
        <v>6</v>
      </c>
      <c r="G29" s="4" t="s">
        <v>6</v>
      </c>
      <c r="H29" s="4" t="s">
        <v>6</v>
      </c>
      <c r="I29" s="4" t="s">
        <v>6</v>
      </c>
      <c r="J29" s="7">
        <v>-19242</v>
      </c>
      <c r="K29" s="4" t="s">
        <v>6</v>
      </c>
      <c r="L29" s="4" t="s">
        <v>6</v>
      </c>
      <c r="M29" s="4" t="s">
        <v>6</v>
      </c>
    </row>
    <row r="30" spans="1:13" ht="30" x14ac:dyDescent="0.25">
      <c r="A30" s="2" t="s">
        <v>111</v>
      </c>
      <c r="B30" s="4" t="s">
        <v>6</v>
      </c>
      <c r="C30" s="4" t="s">
        <v>6</v>
      </c>
      <c r="D30" s="4" t="s">
        <v>6</v>
      </c>
      <c r="E30" s="4" t="s">
        <v>6</v>
      </c>
      <c r="F30" s="4" t="s">
        <v>6</v>
      </c>
      <c r="G30" s="4" t="s">
        <v>6</v>
      </c>
      <c r="H30" s="4" t="s">
        <v>6</v>
      </c>
      <c r="I30" s="4" t="s">
        <v>6</v>
      </c>
      <c r="J30" s="4">
        <v>143</v>
      </c>
      <c r="K30" s="4" t="s">
        <v>6</v>
      </c>
      <c r="L30" s="4" t="s">
        <v>6</v>
      </c>
      <c r="M30" s="4" t="s">
        <v>6</v>
      </c>
    </row>
    <row r="31" spans="1:13" x14ac:dyDescent="0.25">
      <c r="A31" s="2" t="s">
        <v>112</v>
      </c>
      <c r="B31" s="4" t="s">
        <v>6</v>
      </c>
      <c r="C31" s="4" t="s">
        <v>6</v>
      </c>
      <c r="D31" s="4" t="s">
        <v>6</v>
      </c>
      <c r="E31" s="4" t="s">
        <v>6</v>
      </c>
      <c r="F31" s="4" t="s">
        <v>6</v>
      </c>
      <c r="G31" s="4" t="s">
        <v>6</v>
      </c>
      <c r="H31" s="4" t="s">
        <v>6</v>
      </c>
      <c r="I31" s="4" t="s">
        <v>6</v>
      </c>
      <c r="J31" s="7">
        <v>20668</v>
      </c>
      <c r="K31" s="4" t="s">
        <v>6</v>
      </c>
      <c r="L31" s="4" t="s">
        <v>6</v>
      </c>
      <c r="M31" s="4" t="s">
        <v>6</v>
      </c>
    </row>
    <row r="32" spans="1:13" x14ac:dyDescent="0.25">
      <c r="A32" s="2" t="s">
        <v>232</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3" t="s">
        <v>907</v>
      </c>
      <c r="B33" s="4" t="s">
        <v>6</v>
      </c>
      <c r="C33" s="4" t="s">
        <v>6</v>
      </c>
      <c r="D33" s="4" t="s">
        <v>6</v>
      </c>
      <c r="E33" s="4" t="s">
        <v>6</v>
      </c>
      <c r="F33" s="4" t="s">
        <v>6</v>
      </c>
      <c r="G33" s="4" t="s">
        <v>6</v>
      </c>
      <c r="H33" s="4" t="s">
        <v>6</v>
      </c>
      <c r="I33" s="4" t="s">
        <v>6</v>
      </c>
      <c r="J33" s="4" t="s">
        <v>6</v>
      </c>
      <c r="K33" s="4" t="s">
        <v>6</v>
      </c>
      <c r="L33" s="4" t="s">
        <v>6</v>
      </c>
      <c r="M33" s="4" t="s">
        <v>6</v>
      </c>
    </row>
    <row r="34" spans="1:13" x14ac:dyDescent="0.25">
      <c r="A34" s="2" t="s">
        <v>902</v>
      </c>
      <c r="B34" s="4" t="s">
        <v>6</v>
      </c>
      <c r="C34" s="4" t="s">
        <v>6</v>
      </c>
      <c r="D34" s="4" t="s">
        <v>6</v>
      </c>
      <c r="E34" s="4" t="s">
        <v>6</v>
      </c>
      <c r="F34" s="4" t="s">
        <v>6</v>
      </c>
      <c r="G34" s="4" t="s">
        <v>6</v>
      </c>
      <c r="H34" s="4" t="s">
        <v>6</v>
      </c>
      <c r="I34" s="4" t="s">
        <v>6</v>
      </c>
      <c r="J34" s="4" t="s">
        <v>6</v>
      </c>
      <c r="K34" s="7">
        <v>214789</v>
      </c>
      <c r="L34" s="7">
        <v>445778</v>
      </c>
      <c r="M34" s="7">
        <v>404651</v>
      </c>
    </row>
    <row r="35" spans="1:13" x14ac:dyDescent="0.25">
      <c r="A35" s="2" t="s">
        <v>909</v>
      </c>
      <c r="B35" s="4" t="s">
        <v>6</v>
      </c>
      <c r="C35" s="4" t="s">
        <v>6</v>
      </c>
      <c r="D35" s="4" t="s">
        <v>6</v>
      </c>
      <c r="E35" s="4" t="s">
        <v>6</v>
      </c>
      <c r="F35" s="4" t="s">
        <v>6</v>
      </c>
      <c r="G35" s="4" t="s">
        <v>6</v>
      </c>
      <c r="H35" s="4" t="s">
        <v>6</v>
      </c>
      <c r="I35" s="4" t="s">
        <v>6</v>
      </c>
      <c r="J35" s="4" t="s">
        <v>6</v>
      </c>
      <c r="K35" s="4" t="s">
        <v>6</v>
      </c>
      <c r="L35" s="4">
        <v>73</v>
      </c>
      <c r="M35" s="4">
        <v>199</v>
      </c>
    </row>
    <row r="36" spans="1:13" ht="30" x14ac:dyDescent="0.25">
      <c r="A36" s="2" t="s">
        <v>100</v>
      </c>
      <c r="B36" s="4" t="s">
        <v>6</v>
      </c>
      <c r="C36" s="4" t="s">
        <v>6</v>
      </c>
      <c r="D36" s="4" t="s">
        <v>6</v>
      </c>
      <c r="E36" s="4" t="s">
        <v>6</v>
      </c>
      <c r="F36" s="4" t="s">
        <v>6</v>
      </c>
      <c r="G36" s="4" t="s">
        <v>6</v>
      </c>
      <c r="H36" s="4" t="s">
        <v>6</v>
      </c>
      <c r="I36" s="4" t="s">
        <v>6</v>
      </c>
      <c r="J36" s="4" t="s">
        <v>6</v>
      </c>
      <c r="K36" s="7">
        <v>-71312</v>
      </c>
      <c r="L36" s="7">
        <v>-140632</v>
      </c>
      <c r="M36" s="7">
        <v>-123751</v>
      </c>
    </row>
    <row r="37" spans="1:13" x14ac:dyDescent="0.25">
      <c r="A37" s="2" t="s">
        <v>101</v>
      </c>
      <c r="B37" s="4" t="s">
        <v>6</v>
      </c>
      <c r="C37" s="4" t="s">
        <v>6</v>
      </c>
      <c r="D37" s="4" t="s">
        <v>6</v>
      </c>
      <c r="E37" s="4" t="s">
        <v>6</v>
      </c>
      <c r="F37" s="4" t="s">
        <v>6</v>
      </c>
      <c r="G37" s="4" t="s">
        <v>6</v>
      </c>
      <c r="H37" s="4" t="s">
        <v>6</v>
      </c>
      <c r="I37" s="4" t="s">
        <v>6</v>
      </c>
      <c r="J37" s="4" t="s">
        <v>6</v>
      </c>
      <c r="K37" s="7">
        <v>6483</v>
      </c>
      <c r="L37" s="7">
        <v>5669</v>
      </c>
      <c r="M37" s="7">
        <v>14086</v>
      </c>
    </row>
    <row r="38" spans="1:13" x14ac:dyDescent="0.25">
      <c r="A38" s="2" t="s">
        <v>103</v>
      </c>
      <c r="B38" s="4" t="s">
        <v>6</v>
      </c>
      <c r="C38" s="4" t="s">
        <v>6</v>
      </c>
      <c r="D38" s="4" t="s">
        <v>6</v>
      </c>
      <c r="E38" s="4" t="s">
        <v>6</v>
      </c>
      <c r="F38" s="4" t="s">
        <v>6</v>
      </c>
      <c r="G38" s="4" t="s">
        <v>6</v>
      </c>
      <c r="H38" s="4" t="s">
        <v>6</v>
      </c>
      <c r="I38" s="4" t="s">
        <v>6</v>
      </c>
      <c r="J38" s="4" t="s">
        <v>6</v>
      </c>
      <c r="K38" s="7">
        <v>-1950</v>
      </c>
      <c r="L38" s="4">
        <v>-792</v>
      </c>
      <c r="M38" s="4">
        <v>-625</v>
      </c>
    </row>
    <row r="39" spans="1:13" x14ac:dyDescent="0.25">
      <c r="A39" s="2" t="s">
        <v>192</v>
      </c>
      <c r="B39" s="4" t="s">
        <v>6</v>
      </c>
      <c r="C39" s="4" t="s">
        <v>6</v>
      </c>
      <c r="D39" s="4" t="s">
        <v>6</v>
      </c>
      <c r="E39" s="4" t="s">
        <v>6</v>
      </c>
      <c r="F39" s="4" t="s">
        <v>6</v>
      </c>
      <c r="G39" s="4" t="s">
        <v>6</v>
      </c>
      <c r="H39" s="4" t="s">
        <v>6</v>
      </c>
      <c r="I39" s="4" t="s">
        <v>6</v>
      </c>
      <c r="J39" s="4" t="s">
        <v>6</v>
      </c>
      <c r="K39" s="7">
        <v>4098</v>
      </c>
      <c r="L39" s="7">
        <v>4248</v>
      </c>
      <c r="M39" s="7">
        <v>4248</v>
      </c>
    </row>
    <row r="40" spans="1:13" x14ac:dyDescent="0.25">
      <c r="A40" s="2" t="s">
        <v>925</v>
      </c>
      <c r="B40" s="4" t="s">
        <v>6</v>
      </c>
      <c r="C40" s="4" t="s">
        <v>6</v>
      </c>
      <c r="D40" s="4" t="s">
        <v>6</v>
      </c>
      <c r="E40" s="4" t="s">
        <v>6</v>
      </c>
      <c r="F40" s="4" t="s">
        <v>6</v>
      </c>
      <c r="G40" s="4" t="s">
        <v>6</v>
      </c>
      <c r="H40" s="4" t="s">
        <v>6</v>
      </c>
      <c r="I40" s="4" t="s">
        <v>6</v>
      </c>
      <c r="J40" s="4" t="s">
        <v>6</v>
      </c>
      <c r="K40" s="7">
        <v>-3014</v>
      </c>
      <c r="L40" s="7">
        <v>-23109</v>
      </c>
      <c r="M40" s="7">
        <v>-5000</v>
      </c>
    </row>
    <row r="41" spans="1:13" ht="30" x14ac:dyDescent="0.25">
      <c r="A41" s="2" t="s">
        <v>179</v>
      </c>
      <c r="B41" s="4" t="s">
        <v>6</v>
      </c>
      <c r="C41" s="4" t="s">
        <v>6</v>
      </c>
      <c r="D41" s="4" t="s">
        <v>6</v>
      </c>
      <c r="E41" s="4" t="s">
        <v>6</v>
      </c>
      <c r="F41" s="4" t="s">
        <v>6</v>
      </c>
      <c r="G41" s="4" t="s">
        <v>6</v>
      </c>
      <c r="H41" s="4" t="s">
        <v>6</v>
      </c>
      <c r="I41" s="4" t="s">
        <v>6</v>
      </c>
      <c r="J41" s="4" t="s">
        <v>6</v>
      </c>
      <c r="K41" s="4" t="s">
        <v>6</v>
      </c>
      <c r="L41" s="7">
        <v>5500</v>
      </c>
      <c r="M41" s="4" t="s">
        <v>6</v>
      </c>
    </row>
    <row r="42" spans="1:13" x14ac:dyDescent="0.25">
      <c r="A42" s="2" t="s">
        <v>102</v>
      </c>
      <c r="B42" s="7">
        <v>84687</v>
      </c>
      <c r="C42" s="7">
        <v>63488</v>
      </c>
      <c r="D42" s="7">
        <v>65724</v>
      </c>
      <c r="E42" s="7">
        <v>62929</v>
      </c>
      <c r="F42" s="7">
        <v>75565</v>
      </c>
      <c r="G42" s="7">
        <v>68624</v>
      </c>
      <c r="H42" s="7">
        <v>60256</v>
      </c>
      <c r="I42" s="7">
        <v>52496</v>
      </c>
      <c r="J42" s="4" t="s">
        <v>6</v>
      </c>
      <c r="K42" s="7">
        <v>127932</v>
      </c>
      <c r="L42" s="7">
        <v>276828</v>
      </c>
      <c r="M42" s="7">
        <v>256941</v>
      </c>
    </row>
    <row r="43" spans="1:13" x14ac:dyDescent="0.25">
      <c r="A43" s="2" t="s">
        <v>103</v>
      </c>
      <c r="B43" s="4" t="s">
        <v>6</v>
      </c>
      <c r="C43" s="4" t="s">
        <v>6</v>
      </c>
      <c r="D43" s="4" t="s">
        <v>6</v>
      </c>
      <c r="E43" s="4" t="s">
        <v>6</v>
      </c>
      <c r="F43" s="4" t="s">
        <v>6</v>
      </c>
      <c r="G43" s="4" t="s">
        <v>6</v>
      </c>
      <c r="H43" s="4" t="s">
        <v>6</v>
      </c>
      <c r="I43" s="4" t="s">
        <v>6</v>
      </c>
      <c r="J43" s="4" t="s">
        <v>6</v>
      </c>
      <c r="K43" s="7">
        <v>1950</v>
      </c>
      <c r="L43" s="4">
        <v>792</v>
      </c>
      <c r="M43" s="4">
        <v>625</v>
      </c>
    </row>
    <row r="44" spans="1:13" x14ac:dyDescent="0.25">
      <c r="A44" s="2" t="s">
        <v>104</v>
      </c>
      <c r="B44" s="4" t="s">
        <v>6</v>
      </c>
      <c r="C44" s="4" t="s">
        <v>6</v>
      </c>
      <c r="D44" s="4" t="s">
        <v>6</v>
      </c>
      <c r="E44" s="4" t="s">
        <v>6</v>
      </c>
      <c r="F44" s="4" t="s">
        <v>6</v>
      </c>
      <c r="G44" s="4" t="s">
        <v>6</v>
      </c>
      <c r="H44" s="4" t="s">
        <v>6</v>
      </c>
      <c r="I44" s="4" t="s">
        <v>6</v>
      </c>
      <c r="J44" s="4" t="s">
        <v>6</v>
      </c>
      <c r="K44" s="7">
        <v>104701</v>
      </c>
      <c r="L44" s="7">
        <v>156134</v>
      </c>
      <c r="M44" s="7">
        <v>171145</v>
      </c>
    </row>
    <row r="45" spans="1:13" x14ac:dyDescent="0.25">
      <c r="A45" s="2" t="s">
        <v>105</v>
      </c>
      <c r="B45" s="4" t="s">
        <v>6</v>
      </c>
      <c r="C45" s="4" t="s">
        <v>6</v>
      </c>
      <c r="D45" s="4" t="s">
        <v>6</v>
      </c>
      <c r="E45" s="4" t="s">
        <v>6</v>
      </c>
      <c r="F45" s="4" t="s">
        <v>6</v>
      </c>
      <c r="G45" s="4" t="s">
        <v>6</v>
      </c>
      <c r="H45" s="4" t="s">
        <v>6</v>
      </c>
      <c r="I45" s="4" t="s">
        <v>6</v>
      </c>
      <c r="J45" s="4" t="s">
        <v>6</v>
      </c>
      <c r="K45" s="4">
        <v>41</v>
      </c>
      <c r="L45" s="4">
        <v>471</v>
      </c>
      <c r="M45" s="4">
        <v>394</v>
      </c>
    </row>
    <row r="46" spans="1:13" x14ac:dyDescent="0.25">
      <c r="A46" s="2" t="s">
        <v>106</v>
      </c>
      <c r="B46" s="4" t="s">
        <v>6</v>
      </c>
      <c r="C46" s="4" t="s">
        <v>6</v>
      </c>
      <c r="D46" s="4" t="s">
        <v>6</v>
      </c>
      <c r="E46" s="4" t="s">
        <v>6</v>
      </c>
      <c r="F46" s="4" t="s">
        <v>6</v>
      </c>
      <c r="G46" s="4" t="s">
        <v>6</v>
      </c>
      <c r="H46" s="4" t="s">
        <v>6</v>
      </c>
      <c r="I46" s="4" t="s">
        <v>6</v>
      </c>
      <c r="J46" s="4" t="s">
        <v>6</v>
      </c>
      <c r="K46" s="7">
        <v>-3151</v>
      </c>
      <c r="L46" s="7">
        <v>-12760</v>
      </c>
      <c r="M46" s="7">
        <v>1422</v>
      </c>
    </row>
    <row r="47" spans="1:13" x14ac:dyDescent="0.25">
      <c r="A47" s="2" t="s">
        <v>107</v>
      </c>
      <c r="B47" s="4" t="s">
        <v>6</v>
      </c>
      <c r="C47" s="4" t="s">
        <v>6</v>
      </c>
      <c r="D47" s="4" t="s">
        <v>6</v>
      </c>
      <c r="E47" s="4" t="s">
        <v>6</v>
      </c>
      <c r="F47" s="4" t="s">
        <v>6</v>
      </c>
      <c r="G47" s="4" t="s">
        <v>6</v>
      </c>
      <c r="H47" s="4" t="s">
        <v>6</v>
      </c>
      <c r="I47" s="4" t="s">
        <v>6</v>
      </c>
      <c r="J47" s="4" t="s">
        <v>6</v>
      </c>
      <c r="K47" s="4" t="s">
        <v>6</v>
      </c>
      <c r="L47" s="7">
        <v>-38860</v>
      </c>
      <c r="M47" s="7">
        <v>-8307</v>
      </c>
    </row>
    <row r="48" spans="1:13" x14ac:dyDescent="0.25">
      <c r="A48" s="2" t="s">
        <v>109</v>
      </c>
      <c r="B48" s="4" t="s">
        <v>6</v>
      </c>
      <c r="C48" s="4" t="s">
        <v>6</v>
      </c>
      <c r="D48" s="4" t="s">
        <v>6</v>
      </c>
      <c r="E48" s="4" t="s">
        <v>6</v>
      </c>
      <c r="F48" s="4" t="s">
        <v>6</v>
      </c>
      <c r="G48" s="4" t="s">
        <v>6</v>
      </c>
      <c r="H48" s="4" t="s">
        <v>6</v>
      </c>
      <c r="I48" s="4" t="s">
        <v>6</v>
      </c>
      <c r="J48" s="4" t="s">
        <v>6</v>
      </c>
      <c r="K48" s="7">
        <v>-9328</v>
      </c>
      <c r="L48" s="7">
        <v>-21718</v>
      </c>
      <c r="M48" s="7">
        <v>-31850</v>
      </c>
    </row>
    <row r="49" spans="1:13" ht="30" x14ac:dyDescent="0.25">
      <c r="A49" s="2" t="s">
        <v>111</v>
      </c>
      <c r="B49" s="4" t="s">
        <v>6</v>
      </c>
      <c r="C49" s="4" t="s">
        <v>6</v>
      </c>
      <c r="D49" s="4" t="s">
        <v>6</v>
      </c>
      <c r="E49" s="4" t="s">
        <v>6</v>
      </c>
      <c r="F49" s="4" t="s">
        <v>6</v>
      </c>
      <c r="G49" s="4" t="s">
        <v>6</v>
      </c>
      <c r="H49" s="4" t="s">
        <v>6</v>
      </c>
      <c r="I49" s="4" t="s">
        <v>6</v>
      </c>
      <c r="J49" s="4" t="s">
        <v>6</v>
      </c>
      <c r="K49" s="4">
        <v>276</v>
      </c>
      <c r="L49" s="4">
        <v>323</v>
      </c>
      <c r="M49" s="4">
        <v>379</v>
      </c>
    </row>
    <row r="50" spans="1:13" x14ac:dyDescent="0.25">
      <c r="A50" s="2" t="s">
        <v>112</v>
      </c>
      <c r="B50" s="7">
        <v>14546</v>
      </c>
      <c r="C50" s="7">
        <v>14717</v>
      </c>
      <c r="D50" s="7">
        <v>16563</v>
      </c>
      <c r="E50" s="7">
        <v>3116</v>
      </c>
      <c r="F50" s="7">
        <v>19617</v>
      </c>
      <c r="G50" s="7">
        <v>15209</v>
      </c>
      <c r="H50" s="7">
        <v>7841</v>
      </c>
      <c r="I50" s="7">
        <v>5792</v>
      </c>
      <c r="J50" s="4" t="s">
        <v>6</v>
      </c>
      <c r="K50" s="7">
        <v>13019</v>
      </c>
      <c r="L50" s="7">
        <v>48942</v>
      </c>
      <c r="M50" s="7">
        <v>48459</v>
      </c>
    </row>
    <row r="51" spans="1:13" x14ac:dyDescent="0.25">
      <c r="A51" s="2" t="s">
        <v>254</v>
      </c>
      <c r="B51" s="4" t="s">
        <v>6</v>
      </c>
      <c r="C51" s="4" t="s">
        <v>6</v>
      </c>
      <c r="D51" s="4" t="s">
        <v>6</v>
      </c>
      <c r="E51" s="4" t="s">
        <v>6</v>
      </c>
      <c r="F51" s="4" t="s">
        <v>6</v>
      </c>
      <c r="G51" s="4" t="s">
        <v>6</v>
      </c>
      <c r="H51" s="4" t="s">
        <v>6</v>
      </c>
      <c r="I51" s="4" t="s">
        <v>6</v>
      </c>
      <c r="J51" s="4" t="s">
        <v>6</v>
      </c>
      <c r="K51" s="4" t="s">
        <v>6</v>
      </c>
      <c r="L51" s="4" t="s">
        <v>6</v>
      </c>
      <c r="M51" s="4" t="s">
        <v>6</v>
      </c>
    </row>
    <row r="52" spans="1:13" ht="30" x14ac:dyDescent="0.25">
      <c r="A52" s="3" t="s">
        <v>907</v>
      </c>
      <c r="B52" s="4" t="s">
        <v>6</v>
      </c>
      <c r="C52" s="4" t="s">
        <v>6</v>
      </c>
      <c r="D52" s="4" t="s">
        <v>6</v>
      </c>
      <c r="E52" s="4" t="s">
        <v>6</v>
      </c>
      <c r="F52" s="4" t="s">
        <v>6</v>
      </c>
      <c r="G52" s="4" t="s">
        <v>6</v>
      </c>
      <c r="H52" s="4" t="s">
        <v>6</v>
      </c>
      <c r="I52" s="4" t="s">
        <v>6</v>
      </c>
      <c r="J52" s="4" t="s">
        <v>6</v>
      </c>
      <c r="K52" s="4" t="s">
        <v>6</v>
      </c>
      <c r="L52" s="4" t="s">
        <v>6</v>
      </c>
      <c r="M52" s="4" t="s">
        <v>6</v>
      </c>
    </row>
    <row r="53" spans="1:13" x14ac:dyDescent="0.25">
      <c r="A53" s="2" t="s">
        <v>902</v>
      </c>
      <c r="B53" s="4" t="s">
        <v>6</v>
      </c>
      <c r="C53" s="4" t="s">
        <v>6</v>
      </c>
      <c r="D53" s="4" t="s">
        <v>6</v>
      </c>
      <c r="E53" s="4" t="s">
        <v>6</v>
      </c>
      <c r="F53" s="4" t="s">
        <v>6</v>
      </c>
      <c r="G53" s="4" t="s">
        <v>6</v>
      </c>
      <c r="H53" s="4" t="s">
        <v>6</v>
      </c>
      <c r="I53" s="4" t="s">
        <v>6</v>
      </c>
      <c r="J53" s="7">
        <v>130582</v>
      </c>
      <c r="K53" s="4" t="s">
        <v>6</v>
      </c>
      <c r="L53" s="4" t="s">
        <v>6</v>
      </c>
      <c r="M53" s="4" t="s">
        <v>6</v>
      </c>
    </row>
    <row r="54" spans="1:13" ht="30" x14ac:dyDescent="0.25">
      <c r="A54" s="2" t="s">
        <v>100</v>
      </c>
      <c r="B54" s="4" t="s">
        <v>6</v>
      </c>
      <c r="C54" s="4" t="s">
        <v>6</v>
      </c>
      <c r="D54" s="4" t="s">
        <v>6</v>
      </c>
      <c r="E54" s="4" t="s">
        <v>6</v>
      </c>
      <c r="F54" s="4" t="s">
        <v>6</v>
      </c>
      <c r="G54" s="4" t="s">
        <v>6</v>
      </c>
      <c r="H54" s="4" t="s">
        <v>6</v>
      </c>
      <c r="I54" s="4" t="s">
        <v>6</v>
      </c>
      <c r="J54" s="7">
        <v>-28467</v>
      </c>
      <c r="K54" s="4" t="s">
        <v>6</v>
      </c>
      <c r="L54" s="4" t="s">
        <v>6</v>
      </c>
      <c r="M54" s="4" t="s">
        <v>6</v>
      </c>
    </row>
    <row r="55" spans="1:13" x14ac:dyDescent="0.25">
      <c r="A55" s="2" t="s">
        <v>103</v>
      </c>
      <c r="B55" s="4" t="s">
        <v>6</v>
      </c>
      <c r="C55" s="4" t="s">
        <v>6</v>
      </c>
      <c r="D55" s="4" t="s">
        <v>6</v>
      </c>
      <c r="E55" s="4" t="s">
        <v>6</v>
      </c>
      <c r="F55" s="4" t="s">
        <v>6</v>
      </c>
      <c r="G55" s="4" t="s">
        <v>6</v>
      </c>
      <c r="H55" s="4" t="s">
        <v>6</v>
      </c>
      <c r="I55" s="4" t="s">
        <v>6</v>
      </c>
      <c r="J55" s="7">
        <v>-1124</v>
      </c>
      <c r="K55" s="4" t="s">
        <v>6</v>
      </c>
      <c r="L55" s="4" t="s">
        <v>6</v>
      </c>
      <c r="M55" s="4" t="s">
        <v>6</v>
      </c>
    </row>
    <row r="56" spans="1:13" x14ac:dyDescent="0.25">
      <c r="A56" s="2" t="s">
        <v>192</v>
      </c>
      <c r="B56" s="4" t="s">
        <v>6</v>
      </c>
      <c r="C56" s="4" t="s">
        <v>6</v>
      </c>
      <c r="D56" s="4" t="s">
        <v>6</v>
      </c>
      <c r="E56" s="4" t="s">
        <v>6</v>
      </c>
      <c r="F56" s="4" t="s">
        <v>6</v>
      </c>
      <c r="G56" s="4" t="s">
        <v>6</v>
      </c>
      <c r="H56" s="4" t="s">
        <v>6</v>
      </c>
      <c r="I56" s="4" t="s">
        <v>6</v>
      </c>
      <c r="J56" s="7">
        <v>15112</v>
      </c>
      <c r="K56" s="4" t="s">
        <v>6</v>
      </c>
      <c r="L56" s="4" t="s">
        <v>6</v>
      </c>
      <c r="M56" s="4" t="s">
        <v>6</v>
      </c>
    </row>
    <row r="57" spans="1:13" x14ac:dyDescent="0.25">
      <c r="A57" s="2" t="s">
        <v>925</v>
      </c>
      <c r="B57" s="4" t="s">
        <v>6</v>
      </c>
      <c r="C57" s="4" t="s">
        <v>6</v>
      </c>
      <c r="D57" s="4" t="s">
        <v>6</v>
      </c>
      <c r="E57" s="4" t="s">
        <v>6</v>
      </c>
      <c r="F57" s="4" t="s">
        <v>6</v>
      </c>
      <c r="G57" s="4" t="s">
        <v>6</v>
      </c>
      <c r="H57" s="4" t="s">
        <v>6</v>
      </c>
      <c r="I57" s="4" t="s">
        <v>6</v>
      </c>
      <c r="J57" s="4">
        <v>-399</v>
      </c>
      <c r="K57" s="4" t="s">
        <v>6</v>
      </c>
      <c r="L57" s="4" t="s">
        <v>6</v>
      </c>
      <c r="M57" s="4" t="s">
        <v>6</v>
      </c>
    </row>
    <row r="58" spans="1:13" x14ac:dyDescent="0.25">
      <c r="A58" s="2" t="s">
        <v>102</v>
      </c>
      <c r="B58" s="4" t="s">
        <v>6</v>
      </c>
      <c r="C58" s="4" t="s">
        <v>6</v>
      </c>
      <c r="D58" s="4" t="s">
        <v>6</v>
      </c>
      <c r="E58" s="4" t="s">
        <v>6</v>
      </c>
      <c r="F58" s="4" t="s">
        <v>6</v>
      </c>
      <c r="G58" s="4" t="s">
        <v>6</v>
      </c>
      <c r="H58" s="4" t="s">
        <v>6</v>
      </c>
      <c r="I58" s="4" t="s">
        <v>6</v>
      </c>
      <c r="J58" s="7">
        <v>85480</v>
      </c>
      <c r="K58" s="4" t="s">
        <v>6</v>
      </c>
      <c r="L58" s="4" t="s">
        <v>6</v>
      </c>
      <c r="M58" s="4" t="s">
        <v>6</v>
      </c>
    </row>
    <row r="59" spans="1:13" x14ac:dyDescent="0.25">
      <c r="A59" s="2" t="s">
        <v>103</v>
      </c>
      <c r="B59" s="4" t="s">
        <v>6</v>
      </c>
      <c r="C59" s="4" t="s">
        <v>6</v>
      </c>
      <c r="D59" s="4" t="s">
        <v>6</v>
      </c>
      <c r="E59" s="4" t="s">
        <v>6</v>
      </c>
      <c r="F59" s="4" t="s">
        <v>6</v>
      </c>
      <c r="G59" s="4" t="s">
        <v>6</v>
      </c>
      <c r="H59" s="4" t="s">
        <v>6</v>
      </c>
      <c r="I59" s="4" t="s">
        <v>6</v>
      </c>
      <c r="J59" s="7">
        <v>1124</v>
      </c>
      <c r="K59" s="4" t="s">
        <v>6</v>
      </c>
      <c r="L59" s="4" t="s">
        <v>6</v>
      </c>
      <c r="M59" s="4" t="s">
        <v>6</v>
      </c>
    </row>
    <row r="60" spans="1:13" x14ac:dyDescent="0.25">
      <c r="A60" s="2" t="s">
        <v>104</v>
      </c>
      <c r="B60" s="4" t="s">
        <v>6</v>
      </c>
      <c r="C60" s="4" t="s">
        <v>6</v>
      </c>
      <c r="D60" s="4" t="s">
        <v>6</v>
      </c>
      <c r="E60" s="4" t="s">
        <v>6</v>
      </c>
      <c r="F60" s="4" t="s">
        <v>6</v>
      </c>
      <c r="G60" s="4" t="s">
        <v>6</v>
      </c>
      <c r="H60" s="4" t="s">
        <v>6</v>
      </c>
      <c r="I60" s="4" t="s">
        <v>6</v>
      </c>
      <c r="J60" s="7">
        <v>7886</v>
      </c>
      <c r="K60" s="4" t="s">
        <v>6</v>
      </c>
      <c r="L60" s="4" t="s">
        <v>6</v>
      </c>
      <c r="M60" s="4" t="s">
        <v>6</v>
      </c>
    </row>
    <row r="61" spans="1:13" x14ac:dyDescent="0.25">
      <c r="A61" s="2" t="s">
        <v>105</v>
      </c>
      <c r="B61" s="4" t="s">
        <v>6</v>
      </c>
      <c r="C61" s="4" t="s">
        <v>6</v>
      </c>
      <c r="D61" s="4" t="s">
        <v>6</v>
      </c>
      <c r="E61" s="4" t="s">
        <v>6</v>
      </c>
      <c r="F61" s="4" t="s">
        <v>6</v>
      </c>
      <c r="G61" s="4" t="s">
        <v>6</v>
      </c>
      <c r="H61" s="4" t="s">
        <v>6</v>
      </c>
      <c r="I61" s="4" t="s">
        <v>6</v>
      </c>
      <c r="J61" s="4">
        <v>-9</v>
      </c>
      <c r="K61" s="4" t="s">
        <v>6</v>
      </c>
      <c r="L61" s="4" t="s">
        <v>6</v>
      </c>
      <c r="M61" s="4" t="s">
        <v>6</v>
      </c>
    </row>
    <row r="62" spans="1:13" x14ac:dyDescent="0.25">
      <c r="A62" s="2" t="s">
        <v>106</v>
      </c>
      <c r="B62" s="4" t="s">
        <v>6</v>
      </c>
      <c r="C62" s="4" t="s">
        <v>6</v>
      </c>
      <c r="D62" s="4" t="s">
        <v>6</v>
      </c>
      <c r="E62" s="4" t="s">
        <v>6</v>
      </c>
      <c r="F62" s="4" t="s">
        <v>6</v>
      </c>
      <c r="G62" s="4" t="s">
        <v>6</v>
      </c>
      <c r="H62" s="4" t="s">
        <v>6</v>
      </c>
      <c r="I62" s="4" t="s">
        <v>6</v>
      </c>
      <c r="J62" s="7">
        <v>-28873</v>
      </c>
      <c r="K62" s="4" t="s">
        <v>6</v>
      </c>
      <c r="L62" s="4" t="s">
        <v>6</v>
      </c>
      <c r="M62" s="4" t="s">
        <v>6</v>
      </c>
    </row>
    <row r="63" spans="1:13" x14ac:dyDescent="0.25">
      <c r="A63" s="2" t="s">
        <v>107</v>
      </c>
      <c r="B63" s="4" t="s">
        <v>6</v>
      </c>
      <c r="C63" s="4" t="s">
        <v>6</v>
      </c>
      <c r="D63" s="4" t="s">
        <v>6</v>
      </c>
      <c r="E63" s="4" t="s">
        <v>6</v>
      </c>
      <c r="F63" s="4" t="s">
        <v>6</v>
      </c>
      <c r="G63" s="4" t="s">
        <v>6</v>
      </c>
      <c r="H63" s="4" t="s">
        <v>6</v>
      </c>
      <c r="I63" s="4" t="s">
        <v>6</v>
      </c>
      <c r="J63" s="7">
        <v>-10069</v>
      </c>
      <c r="K63" s="4" t="s">
        <v>6</v>
      </c>
      <c r="L63" s="4" t="s">
        <v>6</v>
      </c>
      <c r="M63" s="4" t="s">
        <v>6</v>
      </c>
    </row>
    <row r="64" spans="1:13" x14ac:dyDescent="0.25">
      <c r="A64" s="2" t="s">
        <v>109</v>
      </c>
      <c r="B64" s="4" t="s">
        <v>6</v>
      </c>
      <c r="C64" s="4" t="s">
        <v>6</v>
      </c>
      <c r="D64" s="4" t="s">
        <v>6</v>
      </c>
      <c r="E64" s="4" t="s">
        <v>6</v>
      </c>
      <c r="F64" s="4" t="s">
        <v>6</v>
      </c>
      <c r="G64" s="4" t="s">
        <v>6</v>
      </c>
      <c r="H64" s="4" t="s">
        <v>6</v>
      </c>
      <c r="I64" s="4" t="s">
        <v>6</v>
      </c>
      <c r="J64" s="7">
        <v>-19242</v>
      </c>
      <c r="K64" s="4" t="s">
        <v>6</v>
      </c>
      <c r="L64" s="4" t="s">
        <v>6</v>
      </c>
      <c r="M64" s="4" t="s">
        <v>6</v>
      </c>
    </row>
    <row r="65" spans="1:13" ht="30" x14ac:dyDescent="0.25">
      <c r="A65" s="2" t="s">
        <v>111</v>
      </c>
      <c r="B65" s="4" t="s">
        <v>6</v>
      </c>
      <c r="C65" s="4" t="s">
        <v>6</v>
      </c>
      <c r="D65" s="4" t="s">
        <v>6</v>
      </c>
      <c r="E65" s="4" t="s">
        <v>6</v>
      </c>
      <c r="F65" s="4" t="s">
        <v>6</v>
      </c>
      <c r="G65" s="4" t="s">
        <v>6</v>
      </c>
      <c r="H65" s="4" t="s">
        <v>6</v>
      </c>
      <c r="I65" s="4" t="s">
        <v>6</v>
      </c>
      <c r="J65" s="4">
        <v>143</v>
      </c>
      <c r="K65" s="4" t="s">
        <v>6</v>
      </c>
      <c r="L65" s="4" t="s">
        <v>6</v>
      </c>
      <c r="M65" s="4" t="s">
        <v>6</v>
      </c>
    </row>
    <row r="66" spans="1:13" x14ac:dyDescent="0.25">
      <c r="A66" s="2" t="s">
        <v>112</v>
      </c>
      <c r="B66" s="4" t="s">
        <v>6</v>
      </c>
      <c r="C66" s="4" t="s">
        <v>6</v>
      </c>
      <c r="D66" s="4" t="s">
        <v>6</v>
      </c>
      <c r="E66" s="4" t="s">
        <v>6</v>
      </c>
      <c r="F66" s="4" t="s">
        <v>6</v>
      </c>
      <c r="G66" s="4" t="s">
        <v>6</v>
      </c>
      <c r="H66" s="4" t="s">
        <v>6</v>
      </c>
      <c r="I66" s="4" t="s">
        <v>6</v>
      </c>
      <c r="J66" s="7">
        <v>20668</v>
      </c>
      <c r="K66" s="4" t="s">
        <v>6</v>
      </c>
      <c r="L66" s="4" t="s">
        <v>6</v>
      </c>
      <c r="M66" s="4" t="s">
        <v>6</v>
      </c>
    </row>
    <row r="67" spans="1:13" x14ac:dyDescent="0.25">
      <c r="A67" s="2" t="s">
        <v>1382</v>
      </c>
      <c r="B67" s="4" t="s">
        <v>6</v>
      </c>
      <c r="C67" s="4" t="s">
        <v>6</v>
      </c>
      <c r="D67" s="4" t="s">
        <v>6</v>
      </c>
      <c r="E67" s="4" t="s">
        <v>6</v>
      </c>
      <c r="F67" s="4" t="s">
        <v>6</v>
      </c>
      <c r="G67" s="4" t="s">
        <v>6</v>
      </c>
      <c r="H67" s="4" t="s">
        <v>6</v>
      </c>
      <c r="I67" s="4" t="s">
        <v>6</v>
      </c>
      <c r="J67" s="4" t="s">
        <v>6</v>
      </c>
      <c r="K67" s="4" t="s">
        <v>6</v>
      </c>
      <c r="L67" s="4" t="s">
        <v>6</v>
      </c>
      <c r="M67" s="4" t="s">
        <v>6</v>
      </c>
    </row>
    <row r="68" spans="1:13" ht="30" x14ac:dyDescent="0.25">
      <c r="A68" s="3" t="s">
        <v>907</v>
      </c>
      <c r="B68" s="4" t="s">
        <v>6</v>
      </c>
      <c r="C68" s="4" t="s">
        <v>6</v>
      </c>
      <c r="D68" s="4" t="s">
        <v>6</v>
      </c>
      <c r="E68" s="4" t="s">
        <v>6</v>
      </c>
      <c r="F68" s="4" t="s">
        <v>6</v>
      </c>
      <c r="G68" s="4" t="s">
        <v>6</v>
      </c>
      <c r="H68" s="4" t="s">
        <v>6</v>
      </c>
      <c r="I68" s="4" t="s">
        <v>6</v>
      </c>
      <c r="J68" s="4" t="s">
        <v>6</v>
      </c>
      <c r="K68" s="4" t="s">
        <v>6</v>
      </c>
      <c r="L68" s="4" t="s">
        <v>6</v>
      </c>
      <c r="M68" s="4" t="s">
        <v>6</v>
      </c>
    </row>
    <row r="69" spans="1:13" x14ac:dyDescent="0.25">
      <c r="A69" s="2" t="s">
        <v>902</v>
      </c>
      <c r="B69" s="4" t="s">
        <v>6</v>
      </c>
      <c r="C69" s="4" t="s">
        <v>6</v>
      </c>
      <c r="D69" s="4" t="s">
        <v>6</v>
      </c>
      <c r="E69" s="4" t="s">
        <v>6</v>
      </c>
      <c r="F69" s="4" t="s">
        <v>6</v>
      </c>
      <c r="G69" s="4" t="s">
        <v>6</v>
      </c>
      <c r="H69" s="4" t="s">
        <v>6</v>
      </c>
      <c r="I69" s="4" t="s">
        <v>6</v>
      </c>
      <c r="J69" s="4" t="s">
        <v>6</v>
      </c>
      <c r="K69" s="7">
        <v>214789</v>
      </c>
      <c r="L69" s="7">
        <v>445705</v>
      </c>
      <c r="M69" s="7">
        <v>404452</v>
      </c>
    </row>
    <row r="70" spans="1:13" x14ac:dyDescent="0.25">
      <c r="A70" s="2" t="s">
        <v>909</v>
      </c>
      <c r="B70" s="4" t="s">
        <v>6</v>
      </c>
      <c r="C70" s="4" t="s">
        <v>6</v>
      </c>
      <c r="D70" s="4" t="s">
        <v>6</v>
      </c>
      <c r="E70" s="4" t="s">
        <v>6</v>
      </c>
      <c r="F70" s="4" t="s">
        <v>6</v>
      </c>
      <c r="G70" s="4" t="s">
        <v>6</v>
      </c>
      <c r="H70" s="4" t="s">
        <v>6</v>
      </c>
      <c r="I70" s="4" t="s">
        <v>6</v>
      </c>
      <c r="J70" s="4" t="s">
        <v>6</v>
      </c>
      <c r="K70" s="4" t="s">
        <v>6</v>
      </c>
      <c r="L70" s="4">
        <v>-73</v>
      </c>
      <c r="M70" s="4">
        <v>-199</v>
      </c>
    </row>
    <row r="71" spans="1:13" x14ac:dyDescent="0.25">
      <c r="A71" s="2" t="s">
        <v>104</v>
      </c>
      <c r="B71" s="4" t="s">
        <v>6</v>
      </c>
      <c r="C71" s="4" t="s">
        <v>6</v>
      </c>
      <c r="D71" s="4" t="s">
        <v>6</v>
      </c>
      <c r="E71" s="4" t="s">
        <v>6</v>
      </c>
      <c r="F71" s="4" t="s">
        <v>6</v>
      </c>
      <c r="G71" s="4" t="s">
        <v>6</v>
      </c>
      <c r="H71" s="4" t="s">
        <v>6</v>
      </c>
      <c r="I71" s="4" t="s">
        <v>6</v>
      </c>
      <c r="J71" s="4" t="s">
        <v>6</v>
      </c>
      <c r="K71" s="4" t="s">
        <v>6</v>
      </c>
      <c r="L71" s="7">
        <v>30567</v>
      </c>
      <c r="M71" s="7">
        <v>11462</v>
      </c>
    </row>
    <row r="72" spans="1:13" x14ac:dyDescent="0.25">
      <c r="A72" s="2" t="s">
        <v>107</v>
      </c>
      <c r="B72" s="4" t="s">
        <v>6</v>
      </c>
      <c r="C72" s="4" t="s">
        <v>6</v>
      </c>
      <c r="D72" s="4" t="s">
        <v>6</v>
      </c>
      <c r="E72" s="4" t="s">
        <v>6</v>
      </c>
      <c r="F72" s="4" t="s">
        <v>6</v>
      </c>
      <c r="G72" s="4" t="s">
        <v>6</v>
      </c>
      <c r="H72" s="4" t="s">
        <v>6</v>
      </c>
      <c r="I72" s="4" t="s">
        <v>6</v>
      </c>
      <c r="J72" s="4" t="s">
        <v>6</v>
      </c>
      <c r="K72" s="4" t="s">
        <v>6</v>
      </c>
      <c r="L72" s="7">
        <v>-29519</v>
      </c>
      <c r="M72" s="4" t="s">
        <v>6</v>
      </c>
    </row>
    <row r="73" spans="1:13" x14ac:dyDescent="0.25">
      <c r="A73" s="2" t="s">
        <v>109</v>
      </c>
      <c r="B73" s="4" t="s">
        <v>6</v>
      </c>
      <c r="C73" s="4" t="s">
        <v>6</v>
      </c>
      <c r="D73" s="4" t="s">
        <v>6</v>
      </c>
      <c r="E73" s="4" t="s">
        <v>6</v>
      </c>
      <c r="F73" s="4" t="s">
        <v>6</v>
      </c>
      <c r="G73" s="4" t="s">
        <v>6</v>
      </c>
      <c r="H73" s="4" t="s">
        <v>6</v>
      </c>
      <c r="I73" s="4" t="s">
        <v>6</v>
      </c>
      <c r="J73" s="4" t="s">
        <v>6</v>
      </c>
      <c r="K73" s="4" t="s">
        <v>6</v>
      </c>
      <c r="L73" s="7">
        <v>22712</v>
      </c>
      <c r="M73" s="7">
        <v>4387</v>
      </c>
    </row>
    <row r="74" spans="1:13" ht="30" x14ac:dyDescent="0.25">
      <c r="A74" s="2" t="s">
        <v>111</v>
      </c>
      <c r="B74" s="4" t="s">
        <v>6</v>
      </c>
      <c r="C74" s="4" t="s">
        <v>6</v>
      </c>
      <c r="D74" s="4" t="s">
        <v>6</v>
      </c>
      <c r="E74" s="4" t="s">
        <v>6</v>
      </c>
      <c r="F74" s="4" t="s">
        <v>6</v>
      </c>
      <c r="G74" s="4" t="s">
        <v>6</v>
      </c>
      <c r="H74" s="4" t="s">
        <v>6</v>
      </c>
      <c r="I74" s="4" t="s">
        <v>6</v>
      </c>
      <c r="J74" s="4" t="s">
        <v>6</v>
      </c>
      <c r="K74" s="4" t="s">
        <v>6</v>
      </c>
      <c r="L74" s="7">
        <v>48942</v>
      </c>
      <c r="M74" s="7">
        <v>48459</v>
      </c>
    </row>
    <row r="75" spans="1:13" x14ac:dyDescent="0.25">
      <c r="A75" s="2" t="s">
        <v>112</v>
      </c>
      <c r="B75" s="4" t="s">
        <v>6</v>
      </c>
      <c r="C75" s="4" t="s">
        <v>6</v>
      </c>
      <c r="D75" s="4" t="s">
        <v>6</v>
      </c>
      <c r="E75" s="4" t="s">
        <v>6</v>
      </c>
      <c r="F75" s="4" t="s">
        <v>6</v>
      </c>
      <c r="G75" s="4" t="s">
        <v>6</v>
      </c>
      <c r="H75" s="4" t="s">
        <v>6</v>
      </c>
      <c r="I75" s="4" t="s">
        <v>6</v>
      </c>
      <c r="J75" s="4" t="s">
        <v>6</v>
      </c>
      <c r="K75" s="7">
        <v>13019</v>
      </c>
      <c r="L75" s="7">
        <v>11495</v>
      </c>
      <c r="M75" s="7">
        <v>41185</v>
      </c>
    </row>
    <row r="76" spans="1:13" x14ac:dyDescent="0.25">
      <c r="A76" s="2" t="s">
        <v>1805</v>
      </c>
      <c r="B76" s="4" t="s">
        <v>6</v>
      </c>
      <c r="C76" s="4" t="s">
        <v>6</v>
      </c>
      <c r="D76" s="4" t="s">
        <v>6</v>
      </c>
      <c r="E76" s="4" t="s">
        <v>6</v>
      </c>
      <c r="F76" s="4" t="s">
        <v>6</v>
      </c>
      <c r="G76" s="4" t="s">
        <v>6</v>
      </c>
      <c r="H76" s="4" t="s">
        <v>6</v>
      </c>
      <c r="I76" s="4" t="s">
        <v>6</v>
      </c>
      <c r="J76" s="4" t="s">
        <v>6</v>
      </c>
      <c r="K76" s="4" t="s">
        <v>6</v>
      </c>
      <c r="L76" s="4" t="s">
        <v>6</v>
      </c>
      <c r="M76" s="4" t="s">
        <v>6</v>
      </c>
    </row>
    <row r="77" spans="1:13" ht="30" x14ac:dyDescent="0.25">
      <c r="A77" s="3" t="s">
        <v>907</v>
      </c>
      <c r="B77" s="4" t="s">
        <v>6</v>
      </c>
      <c r="C77" s="4" t="s">
        <v>6</v>
      </c>
      <c r="D77" s="4" t="s">
        <v>6</v>
      </c>
      <c r="E77" s="4" t="s">
        <v>6</v>
      </c>
      <c r="F77" s="4" t="s">
        <v>6</v>
      </c>
      <c r="G77" s="4" t="s">
        <v>6</v>
      </c>
      <c r="H77" s="4" t="s">
        <v>6</v>
      </c>
      <c r="I77" s="4" t="s">
        <v>6</v>
      </c>
      <c r="J77" s="4" t="s">
        <v>6</v>
      </c>
      <c r="K77" s="4" t="s">
        <v>6</v>
      </c>
      <c r="L77" s="4" t="s">
        <v>6</v>
      </c>
      <c r="M77" s="4" t="s">
        <v>6</v>
      </c>
    </row>
    <row r="78" spans="1:13" x14ac:dyDescent="0.25">
      <c r="A78" s="2" t="s">
        <v>902</v>
      </c>
      <c r="B78" s="4" t="s">
        <v>6</v>
      </c>
      <c r="C78" s="4" t="s">
        <v>6</v>
      </c>
      <c r="D78" s="4" t="s">
        <v>6</v>
      </c>
      <c r="E78" s="4" t="s">
        <v>6</v>
      </c>
      <c r="F78" s="4" t="s">
        <v>6</v>
      </c>
      <c r="G78" s="4" t="s">
        <v>6</v>
      </c>
      <c r="H78" s="4" t="s">
        <v>6</v>
      </c>
      <c r="I78" s="4" t="s">
        <v>6</v>
      </c>
      <c r="J78" s="7">
        <v>130582</v>
      </c>
      <c r="K78" s="4" t="s">
        <v>6</v>
      </c>
      <c r="L78" s="4" t="s">
        <v>6</v>
      </c>
      <c r="M78" s="4" t="s">
        <v>6</v>
      </c>
    </row>
    <row r="79" spans="1:13" x14ac:dyDescent="0.25">
      <c r="A79" s="2" t="s">
        <v>112</v>
      </c>
      <c r="B79" s="4" t="s">
        <v>6</v>
      </c>
      <c r="C79" s="4" t="s">
        <v>6</v>
      </c>
      <c r="D79" s="4" t="s">
        <v>6</v>
      </c>
      <c r="E79" s="4" t="s">
        <v>6</v>
      </c>
      <c r="F79" s="4" t="s">
        <v>6</v>
      </c>
      <c r="G79" s="4" t="s">
        <v>6</v>
      </c>
      <c r="H79" s="4" t="s">
        <v>6</v>
      </c>
      <c r="I79" s="4" t="s">
        <v>6</v>
      </c>
      <c r="J79" s="6">
        <v>20668</v>
      </c>
      <c r="K79" s="4" t="s">
        <v>6</v>
      </c>
      <c r="L79" s="4" t="s">
        <v>6</v>
      </c>
      <c r="M79" s="4" t="s">
        <v>6</v>
      </c>
    </row>
  </sheetData>
  <mergeCells count="2">
    <mergeCell ref="B1:I1"/>
    <mergeCell ref="L1:M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8" width="12.28515625" bestFit="1" customWidth="1"/>
    <col min="9" max="10" width="15.42578125" bestFit="1" customWidth="1"/>
    <col min="11" max="12" width="12.28515625" bestFit="1" customWidth="1"/>
    <col min="13" max="13" width="15.42578125" bestFit="1" customWidth="1"/>
  </cols>
  <sheetData>
    <row r="1" spans="1:13" ht="15" customHeight="1" x14ac:dyDescent="0.25">
      <c r="A1" s="1" t="s">
        <v>1806</v>
      </c>
      <c r="B1" s="1" t="s">
        <v>85</v>
      </c>
      <c r="C1" s="8" t="s">
        <v>1</v>
      </c>
      <c r="D1" s="8"/>
      <c r="E1" s="1" t="s">
        <v>86</v>
      </c>
      <c r="F1" s="1" t="s">
        <v>85</v>
      </c>
      <c r="G1" s="8" t="s">
        <v>1</v>
      </c>
      <c r="H1" s="8"/>
      <c r="I1" s="1" t="s">
        <v>86</v>
      </c>
      <c r="J1" s="1" t="s">
        <v>85</v>
      </c>
      <c r="K1" s="8" t="s">
        <v>1</v>
      </c>
      <c r="L1" s="8"/>
      <c r="M1" s="1" t="s">
        <v>86</v>
      </c>
    </row>
    <row r="2" spans="1:13" ht="30" x14ac:dyDescent="0.25">
      <c r="A2" s="1" t="s">
        <v>32</v>
      </c>
      <c r="B2" s="8" t="s">
        <v>34</v>
      </c>
      <c r="C2" s="8" t="s">
        <v>2</v>
      </c>
      <c r="D2" s="8" t="s">
        <v>33</v>
      </c>
      <c r="E2" s="9">
        <v>40687</v>
      </c>
      <c r="F2" s="1" t="s">
        <v>34</v>
      </c>
      <c r="G2" s="1" t="s">
        <v>2</v>
      </c>
      <c r="H2" s="1" t="s">
        <v>33</v>
      </c>
      <c r="I2" s="9">
        <v>40687</v>
      </c>
      <c r="J2" s="1" t="s">
        <v>34</v>
      </c>
      <c r="K2" s="1" t="s">
        <v>2</v>
      </c>
      <c r="L2" s="1" t="s">
        <v>33</v>
      </c>
      <c r="M2" s="9">
        <v>40687</v>
      </c>
    </row>
    <row r="3" spans="1:13" x14ac:dyDescent="0.25">
      <c r="A3" s="1"/>
      <c r="B3" s="8"/>
      <c r="C3" s="8"/>
      <c r="D3" s="8"/>
      <c r="E3" s="1" t="s">
        <v>92</v>
      </c>
      <c r="F3" s="1" t="s">
        <v>232</v>
      </c>
      <c r="G3" s="1" t="s">
        <v>232</v>
      </c>
      <c r="H3" s="1" t="s">
        <v>232</v>
      </c>
      <c r="I3" s="1" t="s">
        <v>232</v>
      </c>
      <c r="J3" s="1" t="s">
        <v>1382</v>
      </c>
      <c r="K3" s="1" t="s">
        <v>1382</v>
      </c>
      <c r="L3" s="1" t="s">
        <v>1382</v>
      </c>
      <c r="M3" s="1" t="s">
        <v>1382</v>
      </c>
    </row>
    <row r="4" spans="1:13" x14ac:dyDescent="0.25">
      <c r="A4" s="1"/>
      <c r="B4" s="8"/>
      <c r="C4" s="8"/>
      <c r="D4" s="8"/>
      <c r="E4" s="1"/>
      <c r="F4" s="1"/>
      <c r="G4" s="1"/>
      <c r="H4" s="1"/>
      <c r="I4" s="1" t="s">
        <v>92</v>
      </c>
      <c r="J4" s="1"/>
      <c r="K4" s="1"/>
      <c r="L4" s="1"/>
      <c r="M4" s="1" t="s">
        <v>92</v>
      </c>
    </row>
    <row r="5" spans="1:13" ht="45" x14ac:dyDescent="0.25">
      <c r="A5" s="3" t="s">
        <v>1807</v>
      </c>
      <c r="B5" s="4" t="s">
        <v>6</v>
      </c>
      <c r="C5" s="4" t="s">
        <v>6</v>
      </c>
      <c r="D5" s="4" t="s">
        <v>6</v>
      </c>
      <c r="E5" s="4" t="s">
        <v>6</v>
      </c>
      <c r="F5" s="4" t="s">
        <v>6</v>
      </c>
      <c r="G5" s="4" t="s">
        <v>6</v>
      </c>
      <c r="H5" s="4" t="s">
        <v>6</v>
      </c>
      <c r="I5" s="4" t="s">
        <v>6</v>
      </c>
      <c r="J5" s="4" t="s">
        <v>6</v>
      </c>
      <c r="K5" s="4" t="s">
        <v>6</v>
      </c>
      <c r="L5" s="4" t="s">
        <v>6</v>
      </c>
      <c r="M5" s="4" t="s">
        <v>6</v>
      </c>
    </row>
    <row r="6" spans="1:13" x14ac:dyDescent="0.25">
      <c r="A6" s="2" t="s">
        <v>902</v>
      </c>
      <c r="B6" s="6">
        <v>214789</v>
      </c>
      <c r="C6" s="6">
        <v>445778</v>
      </c>
      <c r="D6" s="6">
        <v>404651</v>
      </c>
      <c r="E6" s="6">
        <v>130582</v>
      </c>
      <c r="F6" s="6">
        <v>214789</v>
      </c>
      <c r="G6" s="6">
        <v>445778</v>
      </c>
      <c r="H6" s="6">
        <v>404651</v>
      </c>
      <c r="I6" s="6">
        <v>130582</v>
      </c>
      <c r="J6" s="6">
        <v>214789</v>
      </c>
      <c r="K6" s="6">
        <v>445705</v>
      </c>
      <c r="L6" s="6">
        <v>404452</v>
      </c>
      <c r="M6" s="6">
        <v>130582</v>
      </c>
    </row>
    <row r="7" spans="1:13" x14ac:dyDescent="0.25">
      <c r="A7" s="2" t="s">
        <v>909</v>
      </c>
      <c r="B7" s="4" t="s">
        <v>6</v>
      </c>
      <c r="C7" s="4" t="s">
        <v>6</v>
      </c>
      <c r="D7" s="4" t="s">
        <v>6</v>
      </c>
      <c r="E7" s="4" t="s">
        <v>6</v>
      </c>
      <c r="F7" s="4" t="s">
        <v>6</v>
      </c>
      <c r="G7" s="4">
        <v>73</v>
      </c>
      <c r="H7" s="4">
        <v>199</v>
      </c>
      <c r="I7" s="4" t="s">
        <v>6</v>
      </c>
      <c r="J7" s="4" t="s">
        <v>6</v>
      </c>
      <c r="K7" s="4">
        <v>-73</v>
      </c>
      <c r="L7" s="4">
        <v>-199</v>
      </c>
      <c r="M7" s="4" t="s">
        <v>6</v>
      </c>
    </row>
    <row r="8" spans="1:13" x14ac:dyDescent="0.25">
      <c r="A8" s="2" t="s">
        <v>925</v>
      </c>
      <c r="B8" s="4" t="s">
        <v>6</v>
      </c>
      <c r="C8" s="4" t="s">
        <v>6</v>
      </c>
      <c r="D8" s="4" t="s">
        <v>6</v>
      </c>
      <c r="E8" s="4" t="s">
        <v>6</v>
      </c>
      <c r="F8" s="7">
        <v>-3014</v>
      </c>
      <c r="G8" s="7">
        <v>-23109</v>
      </c>
      <c r="H8" s="7">
        <v>-5000</v>
      </c>
      <c r="I8" s="4">
        <v>-399</v>
      </c>
      <c r="J8" s="4" t="s">
        <v>6</v>
      </c>
      <c r="K8" s="4" t="s">
        <v>6</v>
      </c>
      <c r="L8" s="4" t="s">
        <v>6</v>
      </c>
      <c r="M8" s="4" t="s">
        <v>6</v>
      </c>
    </row>
    <row r="9" spans="1:13" x14ac:dyDescent="0.25">
      <c r="A9" s="2" t="s">
        <v>101</v>
      </c>
      <c r="B9" s="7">
        <v>-6483</v>
      </c>
      <c r="C9" s="7">
        <v>-5669</v>
      </c>
      <c r="D9" s="7">
        <v>-14086</v>
      </c>
      <c r="E9" s="4" t="s">
        <v>6</v>
      </c>
      <c r="F9" s="7">
        <v>-6483</v>
      </c>
      <c r="G9" s="7">
        <v>-5669</v>
      </c>
      <c r="H9" s="7">
        <v>-14086</v>
      </c>
      <c r="I9" s="4" t="s">
        <v>6</v>
      </c>
      <c r="J9" s="4" t="s">
        <v>6</v>
      </c>
      <c r="K9" s="4" t="s">
        <v>6</v>
      </c>
      <c r="L9" s="4" t="s">
        <v>6</v>
      </c>
      <c r="M9" s="4" t="s">
        <v>6</v>
      </c>
    </row>
    <row r="10" spans="1:13" ht="30" x14ac:dyDescent="0.25">
      <c r="A10" s="2" t="s">
        <v>956</v>
      </c>
      <c r="B10" s="4" t="s">
        <v>6</v>
      </c>
      <c r="C10" s="4" t="s">
        <v>6</v>
      </c>
      <c r="D10" s="4" t="s">
        <v>6</v>
      </c>
      <c r="E10" s="4" t="s">
        <v>6</v>
      </c>
      <c r="F10" s="7">
        <v>-94470</v>
      </c>
      <c r="G10" s="7">
        <v>-140996</v>
      </c>
      <c r="H10" s="7">
        <v>-154794</v>
      </c>
      <c r="I10" s="7">
        <v>-6556</v>
      </c>
      <c r="J10" s="4" t="s">
        <v>6</v>
      </c>
      <c r="K10" s="7">
        <v>-27750</v>
      </c>
      <c r="L10" s="7">
        <v>-10407</v>
      </c>
      <c r="M10" s="4" t="s">
        <v>6</v>
      </c>
    </row>
    <row r="11" spans="1:13" ht="30" x14ac:dyDescent="0.25">
      <c r="A11" s="2" t="s">
        <v>195</v>
      </c>
      <c r="B11" s="4" t="s">
        <v>6</v>
      </c>
      <c r="C11" s="7">
        <v>-13717</v>
      </c>
      <c r="D11" s="4" t="s">
        <v>6</v>
      </c>
      <c r="E11" s="4" t="s">
        <v>6</v>
      </c>
      <c r="F11" s="4" t="s">
        <v>6</v>
      </c>
      <c r="G11" s="7">
        <v>-13717</v>
      </c>
      <c r="H11" s="4" t="s">
        <v>6</v>
      </c>
      <c r="I11" s="4" t="s">
        <v>6</v>
      </c>
      <c r="J11" s="4" t="s">
        <v>6</v>
      </c>
      <c r="K11" s="4" t="s">
        <v>6</v>
      </c>
      <c r="L11" s="4" t="s">
        <v>6</v>
      </c>
      <c r="M11" s="4" t="s">
        <v>6</v>
      </c>
    </row>
    <row r="12" spans="1:13" x14ac:dyDescent="0.25">
      <c r="A12" s="2" t="s">
        <v>962</v>
      </c>
      <c r="B12" s="7">
        <v>-4730</v>
      </c>
      <c r="C12" s="7">
        <v>-175968</v>
      </c>
      <c r="D12" s="7">
        <v>-81857</v>
      </c>
      <c r="E12" s="7">
        <v>-10149</v>
      </c>
      <c r="F12" s="7">
        <v>-4730</v>
      </c>
      <c r="G12" s="7">
        <v>-175699</v>
      </c>
      <c r="H12" s="7">
        <v>-82126</v>
      </c>
      <c r="I12" s="7">
        <v>-10149</v>
      </c>
      <c r="J12" s="4" t="s">
        <v>6</v>
      </c>
      <c r="K12" s="4">
        <v>-269</v>
      </c>
      <c r="L12" s="4">
        <v>269</v>
      </c>
      <c r="M12" s="4" t="s">
        <v>6</v>
      </c>
    </row>
    <row r="13" spans="1:13" ht="30" x14ac:dyDescent="0.25">
      <c r="A13" s="2" t="s">
        <v>967</v>
      </c>
      <c r="B13" s="4" t="s">
        <v>6</v>
      </c>
      <c r="C13" s="4" t="s">
        <v>6</v>
      </c>
      <c r="D13" s="4" t="s">
        <v>6</v>
      </c>
      <c r="E13" s="4" t="s">
        <v>6</v>
      </c>
      <c r="F13" s="7">
        <v>25146</v>
      </c>
      <c r="G13" s="7">
        <v>6224</v>
      </c>
      <c r="H13" s="7">
        <v>66377</v>
      </c>
      <c r="I13" s="7">
        <v>14234</v>
      </c>
      <c r="J13" s="4" t="s">
        <v>6</v>
      </c>
      <c r="K13" s="7">
        <v>-7693</v>
      </c>
      <c r="L13" s="7">
        <v>6137</v>
      </c>
      <c r="M13" s="4" t="s">
        <v>6</v>
      </c>
    </row>
    <row r="14" spans="1:13" ht="30" x14ac:dyDescent="0.25">
      <c r="A14" s="2" t="s">
        <v>152</v>
      </c>
      <c r="B14" s="4" t="s">
        <v>6</v>
      </c>
      <c r="C14" s="4">
        <v>-62</v>
      </c>
      <c r="D14" s="4">
        <v>-873</v>
      </c>
      <c r="E14" s="7">
        <v>-12427</v>
      </c>
      <c r="F14" s="4" t="s">
        <v>6</v>
      </c>
      <c r="G14" s="4">
        <v>-62</v>
      </c>
      <c r="H14" s="4">
        <v>-873</v>
      </c>
      <c r="I14" s="7">
        <v>-12427</v>
      </c>
      <c r="J14" s="4" t="s">
        <v>6</v>
      </c>
      <c r="K14" s="4" t="s">
        <v>6</v>
      </c>
      <c r="L14" s="4" t="s">
        <v>6</v>
      </c>
      <c r="M14" s="4" t="s">
        <v>6</v>
      </c>
    </row>
    <row r="15" spans="1:13" x14ac:dyDescent="0.25">
      <c r="A15" s="2" t="s">
        <v>106</v>
      </c>
      <c r="B15" s="7">
        <v>-3151</v>
      </c>
      <c r="C15" s="7">
        <v>-12760</v>
      </c>
      <c r="D15" s="7">
        <v>1422</v>
      </c>
      <c r="E15" s="7">
        <v>-28873</v>
      </c>
      <c r="F15" s="7">
        <v>-3151</v>
      </c>
      <c r="G15" s="7">
        <v>-12760</v>
      </c>
      <c r="H15" s="7">
        <v>1422</v>
      </c>
      <c r="I15" s="7">
        <v>-28873</v>
      </c>
      <c r="J15" s="4" t="s">
        <v>6</v>
      </c>
      <c r="K15" s="4" t="s">
        <v>6</v>
      </c>
      <c r="L15" s="4" t="s">
        <v>6</v>
      </c>
      <c r="M15" s="4" t="s">
        <v>6</v>
      </c>
    </row>
    <row r="16" spans="1:13" ht="30" x14ac:dyDescent="0.25">
      <c r="A16" s="2" t="s">
        <v>972</v>
      </c>
      <c r="B16" s="4" t="s">
        <v>6</v>
      </c>
      <c r="C16" s="4" t="s">
        <v>6</v>
      </c>
      <c r="D16" s="4" t="s">
        <v>6</v>
      </c>
      <c r="E16" s="4" t="s">
        <v>6</v>
      </c>
      <c r="F16" s="7">
        <v>-13459</v>
      </c>
      <c r="G16" s="7">
        <v>1050</v>
      </c>
      <c r="H16" s="4">
        <v>82</v>
      </c>
      <c r="I16" s="7">
        <v>-18897</v>
      </c>
      <c r="J16" s="4" t="s">
        <v>6</v>
      </c>
      <c r="K16" s="7">
        <v>-2360</v>
      </c>
      <c r="L16" s="7">
        <v>4387</v>
      </c>
      <c r="M16" s="4" t="s">
        <v>6</v>
      </c>
    </row>
    <row r="17" spans="1:13" ht="30" x14ac:dyDescent="0.25">
      <c r="A17" s="2" t="s">
        <v>179</v>
      </c>
      <c r="B17" s="4" t="s">
        <v>6</v>
      </c>
      <c r="C17" s="7">
        <v>5500</v>
      </c>
      <c r="D17" s="4" t="s">
        <v>6</v>
      </c>
      <c r="E17" s="4" t="s">
        <v>6</v>
      </c>
      <c r="F17" s="4" t="s">
        <v>6</v>
      </c>
      <c r="G17" s="7">
        <v>5500</v>
      </c>
      <c r="H17" s="4" t="s">
        <v>6</v>
      </c>
      <c r="I17" s="4" t="s">
        <v>6</v>
      </c>
      <c r="J17" s="4" t="s">
        <v>6</v>
      </c>
      <c r="K17" s="4" t="s">
        <v>6</v>
      </c>
      <c r="L17" s="4" t="s">
        <v>6</v>
      </c>
      <c r="M17" s="4" t="s">
        <v>6</v>
      </c>
    </row>
    <row r="18" spans="1:13" x14ac:dyDescent="0.25">
      <c r="A18" s="2" t="s">
        <v>180</v>
      </c>
      <c r="B18" s="4" t="s">
        <v>6</v>
      </c>
      <c r="C18" s="4" t="s">
        <v>6</v>
      </c>
      <c r="D18" s="4" t="s">
        <v>6</v>
      </c>
      <c r="E18" s="4" t="s">
        <v>6</v>
      </c>
      <c r="F18" s="4">
        <v>193</v>
      </c>
      <c r="G18" s="7">
        <v>1000</v>
      </c>
      <c r="H18" s="4">
        <v>595</v>
      </c>
      <c r="I18" s="4">
        <v>460</v>
      </c>
      <c r="J18" s="4" t="s">
        <v>6</v>
      </c>
      <c r="K18" s="4" t="s">
        <v>6</v>
      </c>
      <c r="L18" s="4" t="s">
        <v>6</v>
      </c>
      <c r="M18" s="4" t="s">
        <v>6</v>
      </c>
    </row>
    <row r="19" spans="1:13" ht="30" x14ac:dyDescent="0.25">
      <c r="A19" s="2" t="s">
        <v>200</v>
      </c>
      <c r="B19" s="6">
        <v>114821</v>
      </c>
      <c r="C19" s="6">
        <v>54115</v>
      </c>
      <c r="D19" s="6">
        <v>216435</v>
      </c>
      <c r="E19" s="6">
        <v>67975</v>
      </c>
      <c r="F19" s="6">
        <v>114821</v>
      </c>
      <c r="G19" s="6">
        <v>87540</v>
      </c>
      <c r="H19" s="6">
        <v>216248</v>
      </c>
      <c r="I19" s="6">
        <v>67975</v>
      </c>
      <c r="J19" s="4" t="s">
        <v>6</v>
      </c>
      <c r="K19" s="6">
        <v>-33425</v>
      </c>
      <c r="L19" s="6">
        <v>187</v>
      </c>
      <c r="M19" s="4" t="s">
        <v>6</v>
      </c>
    </row>
  </sheetData>
  <mergeCells count="6">
    <mergeCell ref="C1:D1"/>
    <mergeCell ref="G1:H1"/>
    <mergeCell ref="K1:L1"/>
    <mergeCell ref="B2:B4"/>
    <mergeCell ref="C2:C4"/>
    <mergeCell ref="D2:D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8" width="12.28515625" bestFit="1" customWidth="1"/>
    <col min="9" max="9" width="15.42578125" bestFit="1" customWidth="1"/>
    <col min="10" max="11" width="12.28515625" bestFit="1" customWidth="1"/>
    <col min="12" max="12" width="15.42578125" bestFit="1" customWidth="1"/>
    <col min="13" max="14" width="12.28515625" bestFit="1" customWidth="1"/>
    <col min="15" max="16" width="15.42578125" bestFit="1" customWidth="1"/>
    <col min="17" max="18" width="12.28515625" bestFit="1" customWidth="1"/>
    <col min="19" max="19" width="15.42578125" bestFit="1" customWidth="1"/>
    <col min="20" max="23" width="12.28515625" bestFit="1" customWidth="1"/>
  </cols>
  <sheetData>
    <row r="1" spans="1:23" ht="15" customHeight="1" x14ac:dyDescent="0.25">
      <c r="A1" s="1" t="s">
        <v>1808</v>
      </c>
      <c r="B1" s="1" t="s">
        <v>85</v>
      </c>
      <c r="C1" s="8" t="s">
        <v>1</v>
      </c>
      <c r="D1" s="8"/>
      <c r="E1" s="1" t="s">
        <v>86</v>
      </c>
      <c r="F1" s="1" t="s">
        <v>85</v>
      </c>
      <c r="G1" s="8" t="s">
        <v>1</v>
      </c>
      <c r="H1" s="8"/>
      <c r="I1" s="1" t="s">
        <v>86</v>
      </c>
      <c r="J1" s="1"/>
      <c r="K1" s="1"/>
      <c r="L1" s="1" t="s">
        <v>85</v>
      </c>
      <c r="M1" s="8" t="s">
        <v>1</v>
      </c>
      <c r="N1" s="8"/>
      <c r="O1" s="1" t="s">
        <v>86</v>
      </c>
      <c r="P1" s="1" t="s">
        <v>85</v>
      </c>
      <c r="Q1" s="8" t="s">
        <v>1</v>
      </c>
      <c r="R1" s="8"/>
      <c r="S1" s="1" t="s">
        <v>86</v>
      </c>
      <c r="T1" s="1"/>
      <c r="U1" s="1"/>
      <c r="V1" s="1"/>
      <c r="W1" s="1"/>
    </row>
    <row r="2" spans="1:23" ht="30" x14ac:dyDescent="0.25">
      <c r="A2" s="1" t="s">
        <v>32</v>
      </c>
      <c r="B2" s="8" t="s">
        <v>34</v>
      </c>
      <c r="C2" s="8" t="s">
        <v>2</v>
      </c>
      <c r="D2" s="8" t="s">
        <v>33</v>
      </c>
      <c r="E2" s="9">
        <v>40687</v>
      </c>
      <c r="F2" s="1" t="s">
        <v>34</v>
      </c>
      <c r="G2" s="1" t="s">
        <v>2</v>
      </c>
      <c r="H2" s="1" t="s">
        <v>33</v>
      </c>
      <c r="I2" s="9">
        <v>40687</v>
      </c>
      <c r="J2" s="1" t="s">
        <v>2</v>
      </c>
      <c r="K2" s="1" t="s">
        <v>33</v>
      </c>
      <c r="L2" s="1" t="s">
        <v>34</v>
      </c>
      <c r="M2" s="1" t="s">
        <v>2</v>
      </c>
      <c r="N2" s="1" t="s">
        <v>33</v>
      </c>
      <c r="O2" s="9">
        <v>40687</v>
      </c>
      <c r="P2" s="1" t="s">
        <v>34</v>
      </c>
      <c r="Q2" s="1" t="s">
        <v>2</v>
      </c>
      <c r="R2" s="1" t="s">
        <v>33</v>
      </c>
      <c r="S2" s="9">
        <v>40687</v>
      </c>
      <c r="T2" s="1" t="s">
        <v>2</v>
      </c>
      <c r="U2" s="1" t="s">
        <v>33</v>
      </c>
      <c r="V2" s="1" t="s">
        <v>2</v>
      </c>
      <c r="W2" s="1" t="s">
        <v>33</v>
      </c>
    </row>
    <row r="3" spans="1:23" x14ac:dyDescent="0.25">
      <c r="A3" s="1"/>
      <c r="B3" s="8"/>
      <c r="C3" s="8"/>
      <c r="D3" s="8"/>
      <c r="E3" s="1" t="s">
        <v>92</v>
      </c>
      <c r="F3" s="1" t="s">
        <v>232</v>
      </c>
      <c r="G3" s="1" t="s">
        <v>232</v>
      </c>
      <c r="H3" s="1" t="s">
        <v>232</v>
      </c>
      <c r="I3" s="1" t="s">
        <v>232</v>
      </c>
      <c r="J3" s="1" t="s">
        <v>1382</v>
      </c>
      <c r="K3" s="1" t="s">
        <v>1382</v>
      </c>
      <c r="L3" s="1" t="s">
        <v>1801</v>
      </c>
      <c r="M3" s="1" t="s">
        <v>1801</v>
      </c>
      <c r="N3" s="1" t="s">
        <v>1801</v>
      </c>
      <c r="O3" s="1" t="s">
        <v>1801</v>
      </c>
      <c r="P3" s="1" t="s">
        <v>1809</v>
      </c>
      <c r="Q3" s="1" t="s">
        <v>1809</v>
      </c>
      <c r="R3" s="1" t="s">
        <v>1809</v>
      </c>
      <c r="S3" s="1" t="s">
        <v>1809</v>
      </c>
      <c r="T3" s="1" t="s">
        <v>1809</v>
      </c>
      <c r="U3" s="1" t="s">
        <v>1809</v>
      </c>
      <c r="V3" s="1" t="s">
        <v>1809</v>
      </c>
      <c r="W3" s="1" t="s">
        <v>1809</v>
      </c>
    </row>
    <row r="4" spans="1:23" x14ac:dyDescent="0.25">
      <c r="A4" s="1"/>
      <c r="B4" s="8"/>
      <c r="C4" s="8"/>
      <c r="D4" s="8"/>
      <c r="E4" s="1"/>
      <c r="F4" s="1"/>
      <c r="G4" s="1"/>
      <c r="H4" s="1"/>
      <c r="I4" s="1" t="s">
        <v>92</v>
      </c>
      <c r="J4" s="1"/>
      <c r="K4" s="1"/>
      <c r="L4" s="1"/>
      <c r="M4" s="1"/>
      <c r="N4" s="1"/>
      <c r="O4" s="1" t="s">
        <v>92</v>
      </c>
      <c r="P4" s="1"/>
      <c r="Q4" s="1"/>
      <c r="R4" s="1"/>
      <c r="S4" s="1" t="s">
        <v>92</v>
      </c>
      <c r="T4" s="1" t="s">
        <v>232</v>
      </c>
      <c r="U4" s="1" t="s">
        <v>232</v>
      </c>
      <c r="V4" s="1" t="s">
        <v>1382</v>
      </c>
      <c r="W4" s="1" t="s">
        <v>1382</v>
      </c>
    </row>
    <row r="5" spans="1:23" ht="60" x14ac:dyDescent="0.25">
      <c r="A5" s="3" t="s">
        <v>18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903</v>
      </c>
      <c r="B6" s="6">
        <v>3778496</v>
      </c>
      <c r="C6" s="6">
        <v>4300017</v>
      </c>
      <c r="D6" s="6">
        <v>4036833</v>
      </c>
      <c r="E6" s="4" t="s">
        <v>6</v>
      </c>
      <c r="F6" s="4" t="s">
        <v>6</v>
      </c>
      <c r="G6" s="6">
        <v>4218790</v>
      </c>
      <c r="H6" s="6">
        <v>4029340</v>
      </c>
      <c r="I6" s="4" t="s">
        <v>6</v>
      </c>
      <c r="J6" s="6">
        <v>1594839</v>
      </c>
      <c r="K6" s="6">
        <v>976985</v>
      </c>
      <c r="L6" s="6">
        <v>3778496</v>
      </c>
      <c r="M6" s="6">
        <v>4139323</v>
      </c>
      <c r="N6" s="6">
        <v>4013513</v>
      </c>
      <c r="O6" s="4" t="s">
        <v>6</v>
      </c>
      <c r="P6" s="4" t="s">
        <v>6</v>
      </c>
      <c r="Q6" s="4" t="s">
        <v>6</v>
      </c>
      <c r="R6" s="4" t="s">
        <v>6</v>
      </c>
      <c r="S6" s="4" t="s">
        <v>6</v>
      </c>
      <c r="T6" s="4" t="s">
        <v>6</v>
      </c>
      <c r="U6" s="4" t="s">
        <v>6</v>
      </c>
      <c r="V6" s="4" t="s">
        <v>6</v>
      </c>
      <c r="W6" s="4" t="s">
        <v>6</v>
      </c>
    </row>
    <row r="7" spans="1:23" x14ac:dyDescent="0.25">
      <c r="A7" s="2" t="s">
        <v>4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52070</v>
      </c>
      <c r="U7" s="7">
        <v>-4391</v>
      </c>
      <c r="V7" s="7">
        <v>81722</v>
      </c>
      <c r="W7" s="4">
        <v>281</v>
      </c>
    </row>
    <row r="8" spans="1:23" x14ac:dyDescent="0.25">
      <c r="A8" s="2" t="s">
        <v>18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7">
        <v>27397</v>
      </c>
      <c r="U8" s="7">
        <v>20218</v>
      </c>
      <c r="V8" s="4">
        <v>-495</v>
      </c>
      <c r="W8" s="7">
        <v>7212</v>
      </c>
    </row>
    <row r="9" spans="1:23" x14ac:dyDescent="0.25">
      <c r="A9" s="2" t="s">
        <v>904</v>
      </c>
      <c r="B9" s="6">
        <v>46351</v>
      </c>
      <c r="C9" s="6">
        <v>65879</v>
      </c>
      <c r="D9" s="6">
        <v>60215</v>
      </c>
      <c r="E9" s="6">
        <v>18496</v>
      </c>
      <c r="F9" s="6">
        <v>46351</v>
      </c>
      <c r="G9" s="6">
        <v>65879</v>
      </c>
      <c r="H9" s="6">
        <v>60215</v>
      </c>
      <c r="I9" s="6">
        <v>18496</v>
      </c>
      <c r="J9" s="4" t="s">
        <v>6</v>
      </c>
      <c r="K9" s="4" t="s">
        <v>6</v>
      </c>
      <c r="L9" s="6">
        <v>44223</v>
      </c>
      <c r="M9" s="6">
        <v>59664</v>
      </c>
      <c r="N9" s="6">
        <v>54917</v>
      </c>
      <c r="O9" s="6">
        <v>17489</v>
      </c>
      <c r="P9" s="6">
        <v>2128</v>
      </c>
      <c r="Q9" s="6">
        <v>6215</v>
      </c>
      <c r="R9" s="6">
        <v>5298</v>
      </c>
      <c r="S9" s="6">
        <v>1007</v>
      </c>
      <c r="T9" s="4" t="s">
        <v>6</v>
      </c>
      <c r="U9" s="4" t="s">
        <v>6</v>
      </c>
      <c r="V9" s="4" t="s">
        <v>6</v>
      </c>
      <c r="W9" s="4" t="s">
        <v>6</v>
      </c>
    </row>
  </sheetData>
  <mergeCells count="7">
    <mergeCell ref="C1:D1"/>
    <mergeCell ref="G1:H1"/>
    <mergeCell ref="M1:N1"/>
    <mergeCell ref="Q1:R1"/>
    <mergeCell ref="B2:B4"/>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12</v>
      </c>
      <c r="B1" s="1" t="s">
        <v>1</v>
      </c>
    </row>
    <row r="2" spans="1:2" x14ac:dyDescent="0.25">
      <c r="A2" s="8"/>
      <c r="B2" s="1" t="s">
        <v>2</v>
      </c>
    </row>
    <row r="3" spans="1:2" x14ac:dyDescent="0.25">
      <c r="A3" s="8"/>
      <c r="B3" s="1" t="s">
        <v>1388</v>
      </c>
    </row>
    <row r="4" spans="1:2" ht="45" x14ac:dyDescent="0.25">
      <c r="A4" s="2" t="s">
        <v>1813</v>
      </c>
      <c r="B4" s="4" t="s">
        <v>6</v>
      </c>
    </row>
    <row r="5" spans="1:2" x14ac:dyDescent="0.25">
      <c r="A5" s="3" t="s">
        <v>993</v>
      </c>
      <c r="B5" s="4" t="s">
        <v>6</v>
      </c>
    </row>
    <row r="6" spans="1:2" x14ac:dyDescent="0.25">
      <c r="A6" s="2" t="s">
        <v>1425</v>
      </c>
      <c r="B6" s="12">
        <v>0.44</v>
      </c>
    </row>
    <row r="7" spans="1:2" ht="30" x14ac:dyDescent="0.25">
      <c r="A7" s="2" t="s">
        <v>1814</v>
      </c>
      <c r="B7" s="4">
        <v>37</v>
      </c>
    </row>
    <row r="8" spans="1:2" x14ac:dyDescent="0.25">
      <c r="A8" s="2" t="s">
        <v>1815</v>
      </c>
      <c r="B8" s="4">
        <v>25</v>
      </c>
    </row>
    <row r="9" spans="1:2" ht="30" x14ac:dyDescent="0.25">
      <c r="A9" s="2" t="s">
        <v>1816</v>
      </c>
      <c r="B9" s="7">
        <v>4795</v>
      </c>
    </row>
    <row r="10" spans="1:2" ht="30" x14ac:dyDescent="0.25">
      <c r="A10" s="2" t="s">
        <v>1817</v>
      </c>
      <c r="B10" s="4" t="s">
        <v>6</v>
      </c>
    </row>
    <row r="11" spans="1:2" x14ac:dyDescent="0.25">
      <c r="A11" s="3" t="s">
        <v>993</v>
      </c>
      <c r="B11" s="4" t="s">
        <v>6</v>
      </c>
    </row>
    <row r="12" spans="1:2" ht="30" x14ac:dyDescent="0.25">
      <c r="A12" s="2" t="s">
        <v>1814</v>
      </c>
      <c r="B12" s="4">
        <v>6</v>
      </c>
    </row>
    <row r="13" spans="1:2" ht="30" x14ac:dyDescent="0.25">
      <c r="A13" s="2" t="s">
        <v>1816</v>
      </c>
      <c r="B13" s="4">
        <v>600</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8" t="s">
        <v>1</v>
      </c>
      <c r="C1" s="8"/>
      <c r="D1" s="8"/>
    </row>
    <row r="2" spans="1:4" ht="30" x14ac:dyDescent="0.25">
      <c r="A2" s="1" t="s">
        <v>32</v>
      </c>
      <c r="B2" s="1" t="s">
        <v>2</v>
      </c>
      <c r="C2" s="1" t="s">
        <v>33</v>
      </c>
      <c r="D2" s="1" t="s">
        <v>34</v>
      </c>
    </row>
    <row r="3" spans="1:4" x14ac:dyDescent="0.25">
      <c r="A3" s="2" t="s">
        <v>1819</v>
      </c>
      <c r="B3" s="4" t="s">
        <v>6</v>
      </c>
      <c r="C3" s="4" t="s">
        <v>6</v>
      </c>
      <c r="D3" s="4" t="s">
        <v>6</v>
      </c>
    </row>
    <row r="4" spans="1:4" ht="30" x14ac:dyDescent="0.25">
      <c r="A4" s="3" t="s">
        <v>1820</v>
      </c>
      <c r="B4" s="4" t="s">
        <v>6</v>
      </c>
      <c r="C4" s="4" t="s">
        <v>6</v>
      </c>
      <c r="D4" s="4" t="s">
        <v>6</v>
      </c>
    </row>
    <row r="5" spans="1:4" x14ac:dyDescent="0.25">
      <c r="A5" s="2" t="s">
        <v>1519</v>
      </c>
      <c r="B5" s="6">
        <v>1619488</v>
      </c>
      <c r="C5" s="6">
        <v>1254452</v>
      </c>
      <c r="D5" s="4" t="s">
        <v>6</v>
      </c>
    </row>
    <row r="6" spans="1:4" x14ac:dyDescent="0.25">
      <c r="A6" s="2" t="s">
        <v>1006</v>
      </c>
      <c r="B6" s="7">
        <v>8607966</v>
      </c>
      <c r="C6" s="7">
        <v>7169942</v>
      </c>
      <c r="D6" s="7">
        <v>6117634</v>
      </c>
    </row>
    <row r="7" spans="1:4" x14ac:dyDescent="0.25">
      <c r="A7" s="2" t="s">
        <v>1007</v>
      </c>
      <c r="B7" s="7">
        <v>-8224750</v>
      </c>
      <c r="C7" s="7">
        <v>-6804906</v>
      </c>
      <c r="D7" s="7">
        <v>-5955370</v>
      </c>
    </row>
    <row r="8" spans="1:4" x14ac:dyDescent="0.25">
      <c r="A8" s="2" t="s">
        <v>1520</v>
      </c>
      <c r="B8" s="7">
        <v>2002704</v>
      </c>
      <c r="C8" s="7">
        <v>1619488</v>
      </c>
      <c r="D8" s="7">
        <v>1254452</v>
      </c>
    </row>
    <row r="9" spans="1:4" ht="30" x14ac:dyDescent="0.25">
      <c r="A9" s="2" t="s">
        <v>1821</v>
      </c>
      <c r="B9" s="4" t="s">
        <v>6</v>
      </c>
      <c r="C9" s="4" t="s">
        <v>6</v>
      </c>
      <c r="D9" s="4" t="s">
        <v>6</v>
      </c>
    </row>
    <row r="10" spans="1:4" ht="30" x14ac:dyDescent="0.25">
      <c r="A10" s="3" t="s">
        <v>1820</v>
      </c>
      <c r="B10" s="4" t="s">
        <v>6</v>
      </c>
      <c r="C10" s="4" t="s">
        <v>6</v>
      </c>
      <c r="D10" s="4" t="s">
        <v>6</v>
      </c>
    </row>
    <row r="11" spans="1:4" x14ac:dyDescent="0.25">
      <c r="A11" s="2" t="s">
        <v>1520</v>
      </c>
      <c r="B11" s="4" t="s">
        <v>6</v>
      </c>
      <c r="C11" s="4" t="s">
        <v>6</v>
      </c>
      <c r="D11" s="7">
        <v>1092188</v>
      </c>
    </row>
    <row r="12" spans="1:4" x14ac:dyDescent="0.25">
      <c r="A12" s="2" t="s">
        <v>1822</v>
      </c>
      <c r="B12" s="4" t="s">
        <v>6</v>
      </c>
      <c r="C12" s="4" t="s">
        <v>6</v>
      </c>
      <c r="D12" s="4" t="s">
        <v>6</v>
      </c>
    </row>
    <row r="13" spans="1:4" ht="30" x14ac:dyDescent="0.25">
      <c r="A13" s="3" t="s">
        <v>1820</v>
      </c>
      <c r="B13" s="4" t="s">
        <v>6</v>
      </c>
      <c r="C13" s="4" t="s">
        <v>6</v>
      </c>
      <c r="D13" s="4" t="s">
        <v>6</v>
      </c>
    </row>
    <row r="14" spans="1:4" x14ac:dyDescent="0.25">
      <c r="A14" s="2" t="s">
        <v>1519</v>
      </c>
      <c r="B14" s="7">
        <v>841754</v>
      </c>
      <c r="C14" s="7">
        <v>655419</v>
      </c>
      <c r="D14" s="4" t="s">
        <v>6</v>
      </c>
    </row>
    <row r="15" spans="1:4" x14ac:dyDescent="0.25">
      <c r="A15" s="2" t="s">
        <v>1006</v>
      </c>
      <c r="B15" s="7">
        <v>3043210</v>
      </c>
      <c r="C15" s="7">
        <v>2534511</v>
      </c>
      <c r="D15" s="7">
        <v>2091750</v>
      </c>
    </row>
    <row r="16" spans="1:4" x14ac:dyDescent="0.25">
      <c r="A16" s="2" t="s">
        <v>1007</v>
      </c>
      <c r="B16" s="7">
        <v>-2846131</v>
      </c>
      <c r="C16" s="7">
        <v>-2348176</v>
      </c>
      <c r="D16" s="7">
        <v>-2065750</v>
      </c>
    </row>
    <row r="17" spans="1:4" x14ac:dyDescent="0.25">
      <c r="A17" s="2" t="s">
        <v>1520</v>
      </c>
      <c r="B17" s="7">
        <v>1038833</v>
      </c>
      <c r="C17" s="7">
        <v>841754</v>
      </c>
      <c r="D17" s="7">
        <v>655419</v>
      </c>
    </row>
    <row r="18" spans="1:4" ht="30" x14ac:dyDescent="0.25">
      <c r="A18" s="2" t="s">
        <v>1823</v>
      </c>
      <c r="B18" s="4" t="s">
        <v>6</v>
      </c>
      <c r="C18" s="4" t="s">
        <v>6</v>
      </c>
      <c r="D18" s="4" t="s">
        <v>6</v>
      </c>
    </row>
    <row r="19" spans="1:4" ht="30" x14ac:dyDescent="0.25">
      <c r="A19" s="3" t="s">
        <v>1820</v>
      </c>
      <c r="B19" s="4" t="s">
        <v>6</v>
      </c>
      <c r="C19" s="4" t="s">
        <v>6</v>
      </c>
      <c r="D19" s="4" t="s">
        <v>6</v>
      </c>
    </row>
    <row r="20" spans="1:4" x14ac:dyDescent="0.25">
      <c r="A20" s="2" t="s">
        <v>1520</v>
      </c>
      <c r="B20" s="4" t="s">
        <v>6</v>
      </c>
      <c r="C20" s="4" t="s">
        <v>6</v>
      </c>
      <c r="D20" s="7">
        <v>629419</v>
      </c>
    </row>
    <row r="21" spans="1:4" x14ac:dyDescent="0.25">
      <c r="A21" s="2" t="s">
        <v>1824</v>
      </c>
      <c r="B21" s="4" t="s">
        <v>6</v>
      </c>
      <c r="C21" s="4" t="s">
        <v>6</v>
      </c>
      <c r="D21" s="4" t="s">
        <v>6</v>
      </c>
    </row>
    <row r="22" spans="1:4" ht="30" x14ac:dyDescent="0.25">
      <c r="A22" s="3" t="s">
        <v>1820</v>
      </c>
      <c r="B22" s="4" t="s">
        <v>6</v>
      </c>
      <c r="C22" s="4" t="s">
        <v>6</v>
      </c>
      <c r="D22" s="4" t="s">
        <v>6</v>
      </c>
    </row>
    <row r="23" spans="1:4" x14ac:dyDescent="0.25">
      <c r="A23" s="2" t="s">
        <v>1519</v>
      </c>
      <c r="B23" s="7">
        <v>2461242</v>
      </c>
      <c r="C23" s="7">
        <v>1909871</v>
      </c>
      <c r="D23" s="4" t="s">
        <v>6</v>
      </c>
    </row>
    <row r="24" spans="1:4" x14ac:dyDescent="0.25">
      <c r="A24" s="2" t="s">
        <v>1006</v>
      </c>
      <c r="B24" s="7">
        <v>11651176</v>
      </c>
      <c r="C24" s="7">
        <v>9704453</v>
      </c>
      <c r="D24" s="7">
        <v>8209384</v>
      </c>
    </row>
    <row r="25" spans="1:4" x14ac:dyDescent="0.25">
      <c r="A25" s="2" t="s">
        <v>1007</v>
      </c>
      <c r="B25" s="7">
        <v>-11070881</v>
      </c>
      <c r="C25" s="7">
        <v>-9153082</v>
      </c>
      <c r="D25" s="7">
        <v>-8021120</v>
      </c>
    </row>
    <row r="26" spans="1:4" x14ac:dyDescent="0.25">
      <c r="A26" s="2" t="s">
        <v>1520</v>
      </c>
      <c r="B26" s="7">
        <v>3041537</v>
      </c>
      <c r="C26" s="7">
        <v>2461242</v>
      </c>
      <c r="D26" s="7">
        <v>1909871</v>
      </c>
    </row>
    <row r="27" spans="1:4" ht="30" x14ac:dyDescent="0.25">
      <c r="A27" s="2" t="s">
        <v>1825</v>
      </c>
      <c r="B27" s="4" t="s">
        <v>6</v>
      </c>
      <c r="C27" s="4" t="s">
        <v>6</v>
      </c>
      <c r="D27" s="4" t="s">
        <v>6</v>
      </c>
    </row>
    <row r="28" spans="1:4" ht="30" x14ac:dyDescent="0.25">
      <c r="A28" s="3" t="s">
        <v>1820</v>
      </c>
      <c r="B28" s="4" t="s">
        <v>6</v>
      </c>
      <c r="C28" s="4" t="s">
        <v>6</v>
      </c>
      <c r="D28" s="4" t="s">
        <v>6</v>
      </c>
    </row>
    <row r="29" spans="1:4" x14ac:dyDescent="0.25">
      <c r="A29" s="2" t="s">
        <v>1520</v>
      </c>
      <c r="B29" s="4" t="s">
        <v>6</v>
      </c>
      <c r="C29" s="4" t="s">
        <v>6</v>
      </c>
      <c r="D29" s="6">
        <v>172160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x14ac:dyDescent="0.25">
      <c r="A1" s="1" t="s">
        <v>1826</v>
      </c>
      <c r="B1" s="8" t="s">
        <v>2</v>
      </c>
      <c r="C1" s="8" t="s">
        <v>33</v>
      </c>
      <c r="D1" s="8" t="s">
        <v>34</v>
      </c>
      <c r="E1" s="10">
        <v>40687</v>
      </c>
    </row>
    <row r="2" spans="1:5" ht="30" x14ac:dyDescent="0.25">
      <c r="A2" s="1" t="s">
        <v>32</v>
      </c>
      <c r="B2" s="8"/>
      <c r="C2" s="8"/>
      <c r="D2" s="8"/>
      <c r="E2" s="10"/>
    </row>
    <row r="3" spans="1:5" x14ac:dyDescent="0.25">
      <c r="A3" s="3" t="s">
        <v>35</v>
      </c>
      <c r="B3" s="4" t="s">
        <v>6</v>
      </c>
      <c r="C3" s="4" t="s">
        <v>6</v>
      </c>
      <c r="D3" s="4" t="s">
        <v>6</v>
      </c>
      <c r="E3" s="4" t="s">
        <v>6</v>
      </c>
    </row>
    <row r="4" spans="1:5" x14ac:dyDescent="0.25">
      <c r="A4" s="2" t="s">
        <v>36</v>
      </c>
      <c r="B4" s="6">
        <v>204712</v>
      </c>
      <c r="C4" s="6">
        <v>57832</v>
      </c>
      <c r="D4" s="6">
        <v>134023</v>
      </c>
      <c r="E4" s="6">
        <v>286548</v>
      </c>
    </row>
    <row r="5" spans="1:5" x14ac:dyDescent="0.25">
      <c r="A5" s="2" t="s">
        <v>37</v>
      </c>
      <c r="B5" s="7">
        <v>29619</v>
      </c>
      <c r="C5" s="7">
        <v>24481</v>
      </c>
      <c r="D5" s="4" t="s">
        <v>6</v>
      </c>
      <c r="E5" s="4" t="s">
        <v>6</v>
      </c>
    </row>
    <row r="6" spans="1:5" ht="30" x14ac:dyDescent="0.25">
      <c r="A6" s="2" t="s">
        <v>38</v>
      </c>
      <c r="B6" s="7">
        <v>801146</v>
      </c>
      <c r="C6" s="7">
        <v>625144</v>
      </c>
      <c r="D6" s="4" t="s">
        <v>6</v>
      </c>
      <c r="E6" s="4" t="s">
        <v>6</v>
      </c>
    </row>
    <row r="7" spans="1:5" x14ac:dyDescent="0.25">
      <c r="A7" s="2" t="s">
        <v>39</v>
      </c>
      <c r="B7" s="7">
        <v>23376</v>
      </c>
      <c r="C7" s="7">
        <v>22050</v>
      </c>
      <c r="D7" s="4" t="s">
        <v>6</v>
      </c>
      <c r="E7" s="4" t="s">
        <v>6</v>
      </c>
    </row>
    <row r="8" spans="1:5" x14ac:dyDescent="0.25">
      <c r="A8" s="2" t="s">
        <v>40</v>
      </c>
      <c r="B8" s="7">
        <v>23430</v>
      </c>
      <c r="C8" s="7">
        <v>23752</v>
      </c>
      <c r="D8" s="4" t="s">
        <v>6</v>
      </c>
      <c r="E8" s="4" t="s">
        <v>6</v>
      </c>
    </row>
    <row r="9" spans="1:5" x14ac:dyDescent="0.25">
      <c r="A9" s="2" t="s">
        <v>41</v>
      </c>
      <c r="B9" s="7">
        <v>1082283</v>
      </c>
      <c r="C9" s="7">
        <v>753259</v>
      </c>
      <c r="D9" s="4" t="s">
        <v>6</v>
      </c>
      <c r="E9" s="4" t="s">
        <v>6</v>
      </c>
    </row>
    <row r="10" spans="1:5" x14ac:dyDescent="0.25">
      <c r="A10" s="3" t="s">
        <v>42</v>
      </c>
      <c r="B10" s="4" t="s">
        <v>6</v>
      </c>
      <c r="C10" s="4" t="s">
        <v>6</v>
      </c>
      <c r="D10" s="4" t="s">
        <v>6</v>
      </c>
      <c r="E10" s="4" t="s">
        <v>6</v>
      </c>
    </row>
    <row r="11" spans="1:5" x14ac:dyDescent="0.25">
      <c r="A11" s="2" t="s">
        <v>1038</v>
      </c>
      <c r="B11" s="7">
        <v>194715</v>
      </c>
      <c r="C11" s="7">
        <v>191864</v>
      </c>
      <c r="D11" s="4" t="s">
        <v>6</v>
      </c>
      <c r="E11" s="4" t="s">
        <v>6</v>
      </c>
    </row>
    <row r="12" spans="1:5" x14ac:dyDescent="0.25">
      <c r="A12" s="2" t="s">
        <v>44</v>
      </c>
      <c r="B12" s="7">
        <v>513698</v>
      </c>
      <c r="C12" s="7">
        <v>564218</v>
      </c>
      <c r="D12" s="7">
        <v>564227</v>
      </c>
      <c r="E12" s="4" t="s">
        <v>6</v>
      </c>
    </row>
    <row r="13" spans="1:5" x14ac:dyDescent="0.25">
      <c r="A13" s="2" t="s">
        <v>37</v>
      </c>
      <c r="B13" s="7">
        <v>12716</v>
      </c>
      <c r="C13" s="7">
        <v>20760</v>
      </c>
      <c r="D13" s="4" t="s">
        <v>6</v>
      </c>
      <c r="E13" s="4" t="s">
        <v>6</v>
      </c>
    </row>
    <row r="14" spans="1:5" x14ac:dyDescent="0.25">
      <c r="A14" s="2" t="s">
        <v>45</v>
      </c>
      <c r="B14" s="7">
        <v>2435670</v>
      </c>
      <c r="C14" s="7">
        <v>2413632</v>
      </c>
      <c r="D14" s="7">
        <v>2153014</v>
      </c>
      <c r="E14" s="4" t="s">
        <v>6</v>
      </c>
    </row>
    <row r="15" spans="1:5" x14ac:dyDescent="0.25">
      <c r="A15" s="2" t="s">
        <v>46</v>
      </c>
      <c r="B15" s="7">
        <v>60935</v>
      </c>
      <c r="C15" s="7">
        <v>93100</v>
      </c>
      <c r="D15" s="4" t="s">
        <v>6</v>
      </c>
      <c r="E15" s="4" t="s">
        <v>6</v>
      </c>
    </row>
    <row r="16" spans="1:5" x14ac:dyDescent="0.25">
      <c r="A16" s="2" t="s">
        <v>47</v>
      </c>
      <c r="B16" s="7">
        <v>4300017</v>
      </c>
      <c r="C16" s="7">
        <v>4036833</v>
      </c>
      <c r="D16" s="7">
        <v>3778496</v>
      </c>
      <c r="E16" s="4" t="s">
        <v>6</v>
      </c>
    </row>
    <row r="17" spans="1:5" x14ac:dyDescent="0.25">
      <c r="A17" s="3" t="s">
        <v>48</v>
      </c>
      <c r="B17" s="4" t="s">
        <v>6</v>
      </c>
      <c r="C17" s="4" t="s">
        <v>6</v>
      </c>
      <c r="D17" s="4" t="s">
        <v>6</v>
      </c>
      <c r="E17" s="4" t="s">
        <v>6</v>
      </c>
    </row>
    <row r="18" spans="1:5" x14ac:dyDescent="0.25">
      <c r="A18" s="2" t="s">
        <v>49</v>
      </c>
      <c r="B18" s="7">
        <v>52588</v>
      </c>
      <c r="C18" s="7">
        <v>53909</v>
      </c>
      <c r="D18" s="4" t="s">
        <v>6</v>
      </c>
      <c r="E18" s="4" t="s">
        <v>6</v>
      </c>
    </row>
    <row r="19" spans="1:5" x14ac:dyDescent="0.25">
      <c r="A19" s="2" t="s">
        <v>50</v>
      </c>
      <c r="B19" s="7">
        <v>350936</v>
      </c>
      <c r="C19" s="7">
        <v>388935</v>
      </c>
      <c r="D19" s="4" t="s">
        <v>6</v>
      </c>
      <c r="E19" s="4" t="s">
        <v>6</v>
      </c>
    </row>
    <row r="20" spans="1:5" x14ac:dyDescent="0.25">
      <c r="A20" s="2" t="s">
        <v>51</v>
      </c>
      <c r="B20" s="7">
        <v>35487</v>
      </c>
      <c r="C20" s="7">
        <v>23568</v>
      </c>
      <c r="D20" s="4" t="s">
        <v>6</v>
      </c>
      <c r="E20" s="4" t="s">
        <v>6</v>
      </c>
    </row>
    <row r="21" spans="1:5" x14ac:dyDescent="0.25">
      <c r="A21" s="2" t="s">
        <v>52</v>
      </c>
      <c r="B21" s="7">
        <v>12318</v>
      </c>
      <c r="C21" s="7">
        <v>12282</v>
      </c>
      <c r="D21" s="4" t="s">
        <v>6</v>
      </c>
      <c r="E21" s="4" t="s">
        <v>6</v>
      </c>
    </row>
    <row r="22" spans="1:5" x14ac:dyDescent="0.25">
      <c r="A22" s="2" t="s">
        <v>53</v>
      </c>
      <c r="B22" s="7">
        <v>451329</v>
      </c>
      <c r="C22" s="7">
        <v>478694</v>
      </c>
      <c r="D22" s="4" t="s">
        <v>6</v>
      </c>
      <c r="E22" s="4" t="s">
        <v>6</v>
      </c>
    </row>
    <row r="23" spans="1:5" x14ac:dyDescent="0.25">
      <c r="A23" s="2" t="s">
        <v>54</v>
      </c>
      <c r="B23" s="7">
        <v>1895381</v>
      </c>
      <c r="C23" s="7">
        <v>2647098</v>
      </c>
      <c r="D23" s="4" t="s">
        <v>6</v>
      </c>
      <c r="E23" s="4" t="s">
        <v>6</v>
      </c>
    </row>
    <row r="24" spans="1:5" x14ac:dyDescent="0.25">
      <c r="A24" s="2" t="s">
        <v>55</v>
      </c>
      <c r="B24" s="7">
        <v>151130</v>
      </c>
      <c r="C24" s="7">
        <v>156761</v>
      </c>
      <c r="D24" s="4" t="s">
        <v>6</v>
      </c>
      <c r="E24" s="4" t="s">
        <v>6</v>
      </c>
    </row>
    <row r="25" spans="1:5" x14ac:dyDescent="0.25">
      <c r="A25" s="2" t="s">
        <v>56</v>
      </c>
      <c r="B25" s="7">
        <v>175427</v>
      </c>
      <c r="C25" s="7">
        <v>189373</v>
      </c>
      <c r="D25" s="4" t="s">
        <v>6</v>
      </c>
      <c r="E25" s="4" t="s">
        <v>6</v>
      </c>
    </row>
    <row r="26" spans="1:5" x14ac:dyDescent="0.25">
      <c r="A26" s="2" t="s">
        <v>57</v>
      </c>
      <c r="B26" s="7">
        <v>16997</v>
      </c>
      <c r="C26" s="7">
        <v>20220</v>
      </c>
      <c r="D26" s="4" t="s">
        <v>6</v>
      </c>
      <c r="E26" s="4" t="s">
        <v>6</v>
      </c>
    </row>
    <row r="27" spans="1:5" x14ac:dyDescent="0.25">
      <c r="A27" s="2" t="s">
        <v>58</v>
      </c>
      <c r="B27" s="7">
        <v>2690264</v>
      </c>
      <c r="C27" s="7">
        <v>3492146</v>
      </c>
      <c r="D27" s="4" t="s">
        <v>6</v>
      </c>
      <c r="E27" s="4" t="s">
        <v>6</v>
      </c>
    </row>
    <row r="28" spans="1:5" x14ac:dyDescent="0.25">
      <c r="A28" s="3" t="s">
        <v>61</v>
      </c>
      <c r="B28" s="4" t="s">
        <v>6</v>
      </c>
      <c r="C28" s="4" t="s">
        <v>6</v>
      </c>
      <c r="D28" s="4" t="s">
        <v>6</v>
      </c>
      <c r="E28" s="4" t="s">
        <v>6</v>
      </c>
    </row>
    <row r="29" spans="1:5" x14ac:dyDescent="0.25">
      <c r="A29" s="2" t="s">
        <v>1054</v>
      </c>
      <c r="B29" s="7">
        <v>1804</v>
      </c>
      <c r="C29" s="7">
        <v>1307</v>
      </c>
      <c r="D29" s="4" t="s">
        <v>6</v>
      </c>
      <c r="E29" s="4" t="s">
        <v>6</v>
      </c>
    </row>
    <row r="30" spans="1:5" x14ac:dyDescent="0.25">
      <c r="A30" s="2" t="s">
        <v>64</v>
      </c>
      <c r="B30" s="7">
        <v>-1347</v>
      </c>
      <c r="C30" s="4">
        <v>-381</v>
      </c>
      <c r="D30" s="4" t="s">
        <v>6</v>
      </c>
      <c r="E30" s="4" t="s">
        <v>6</v>
      </c>
    </row>
    <row r="31" spans="1:5" x14ac:dyDescent="0.25">
      <c r="A31" s="2" t="s">
        <v>65</v>
      </c>
      <c r="B31" s="7">
        <v>1576764</v>
      </c>
      <c r="C31" s="7">
        <v>525098</v>
      </c>
      <c r="D31" s="4" t="s">
        <v>6</v>
      </c>
      <c r="E31" s="4" t="s">
        <v>6</v>
      </c>
    </row>
    <row r="32" spans="1:5" x14ac:dyDescent="0.25">
      <c r="A32" s="2" t="s">
        <v>66</v>
      </c>
      <c r="B32" s="7">
        <v>18341</v>
      </c>
      <c r="C32" s="7">
        <v>12346</v>
      </c>
      <c r="D32" s="4" t="s">
        <v>6</v>
      </c>
      <c r="E32" s="4" t="s">
        <v>6</v>
      </c>
    </row>
    <row r="33" spans="1:5" ht="30" x14ac:dyDescent="0.25">
      <c r="A33" s="2" t="s">
        <v>67</v>
      </c>
      <c r="B33" s="4">
        <v>-839</v>
      </c>
      <c r="C33" s="4">
        <v>-213</v>
      </c>
      <c r="D33" s="7">
        <v>-2702</v>
      </c>
      <c r="E33" s="4" t="s">
        <v>6</v>
      </c>
    </row>
    <row r="34" spans="1:5" x14ac:dyDescent="0.25">
      <c r="A34" s="2" t="s">
        <v>68</v>
      </c>
      <c r="B34" s="7">
        <v>1594723</v>
      </c>
      <c r="C34" s="7">
        <v>538157</v>
      </c>
      <c r="D34" s="4" t="s">
        <v>6</v>
      </c>
      <c r="E34" s="4" t="s">
        <v>6</v>
      </c>
    </row>
    <row r="35" spans="1:5" x14ac:dyDescent="0.25">
      <c r="A35" s="2" t="s">
        <v>69</v>
      </c>
      <c r="B35" s="7">
        <v>15030</v>
      </c>
      <c r="C35" s="7">
        <v>6530</v>
      </c>
      <c r="D35" s="4" t="s">
        <v>6</v>
      </c>
      <c r="E35" s="4" t="s">
        <v>6</v>
      </c>
    </row>
    <row r="36" spans="1:5" x14ac:dyDescent="0.25">
      <c r="A36" s="2" t="s">
        <v>70</v>
      </c>
      <c r="B36" s="7">
        <v>1609753</v>
      </c>
      <c r="C36" s="7">
        <v>544687</v>
      </c>
      <c r="D36" s="7">
        <v>913490</v>
      </c>
      <c r="E36" s="4" t="s">
        <v>6</v>
      </c>
    </row>
    <row r="37" spans="1:5" x14ac:dyDescent="0.25">
      <c r="A37" s="2" t="s">
        <v>71</v>
      </c>
      <c r="B37" s="7">
        <v>4300017</v>
      </c>
      <c r="C37" s="7">
        <v>4036833</v>
      </c>
      <c r="D37" s="4" t="s">
        <v>6</v>
      </c>
      <c r="E37" s="4" t="s">
        <v>6</v>
      </c>
    </row>
    <row r="38" spans="1:5" x14ac:dyDescent="0.25">
      <c r="A38" s="2" t="s">
        <v>126</v>
      </c>
      <c r="B38" s="4" t="s">
        <v>6</v>
      </c>
      <c r="C38" s="4" t="s">
        <v>6</v>
      </c>
      <c r="D38" s="4" t="s">
        <v>6</v>
      </c>
      <c r="E38" s="4" t="s">
        <v>6</v>
      </c>
    </row>
    <row r="39" spans="1:5" x14ac:dyDescent="0.25">
      <c r="A39" s="3" t="s">
        <v>35</v>
      </c>
      <c r="B39" s="4" t="s">
        <v>6</v>
      </c>
      <c r="C39" s="4" t="s">
        <v>6</v>
      </c>
      <c r="D39" s="4" t="s">
        <v>6</v>
      </c>
      <c r="E39" s="4" t="s">
        <v>6</v>
      </c>
    </row>
    <row r="40" spans="1:5" x14ac:dyDescent="0.25">
      <c r="A40" s="2" t="s">
        <v>36</v>
      </c>
      <c r="B40" s="7">
        <v>122990</v>
      </c>
      <c r="C40" s="7">
        <v>57551</v>
      </c>
      <c r="D40" s="7">
        <v>134023</v>
      </c>
      <c r="E40" s="7">
        <v>286548</v>
      </c>
    </row>
    <row r="41" spans="1:5" x14ac:dyDescent="0.25">
      <c r="A41" s="2" t="s">
        <v>37</v>
      </c>
      <c r="B41" s="7">
        <v>29619</v>
      </c>
      <c r="C41" s="7">
        <v>24481</v>
      </c>
      <c r="D41" s="4" t="s">
        <v>6</v>
      </c>
      <c r="E41" s="4" t="s">
        <v>6</v>
      </c>
    </row>
    <row r="42" spans="1:5" ht="30" x14ac:dyDescent="0.25">
      <c r="A42" s="2" t="s">
        <v>38</v>
      </c>
      <c r="B42" s="7">
        <v>801146</v>
      </c>
      <c r="C42" s="7">
        <v>625413</v>
      </c>
      <c r="D42" s="4" t="s">
        <v>6</v>
      </c>
      <c r="E42" s="4" t="s">
        <v>6</v>
      </c>
    </row>
    <row r="43" spans="1:5" x14ac:dyDescent="0.25">
      <c r="A43" s="2" t="s">
        <v>39</v>
      </c>
      <c r="B43" s="7">
        <v>23376</v>
      </c>
      <c r="C43" s="7">
        <v>22050</v>
      </c>
      <c r="D43" s="4" t="s">
        <v>6</v>
      </c>
      <c r="E43" s="4" t="s">
        <v>6</v>
      </c>
    </row>
    <row r="44" spans="1:5" x14ac:dyDescent="0.25">
      <c r="A44" s="2" t="s">
        <v>40</v>
      </c>
      <c r="B44" s="7">
        <v>23925</v>
      </c>
      <c r="C44" s="7">
        <v>23514</v>
      </c>
      <c r="D44" s="4" t="s">
        <v>6</v>
      </c>
      <c r="E44" s="4" t="s">
        <v>6</v>
      </c>
    </row>
    <row r="45" spans="1:5" x14ac:dyDescent="0.25">
      <c r="A45" s="2" t="s">
        <v>41</v>
      </c>
      <c r="B45" s="7">
        <v>1001056</v>
      </c>
      <c r="C45" s="7">
        <v>753009</v>
      </c>
      <c r="D45" s="4" t="s">
        <v>6</v>
      </c>
      <c r="E45" s="4" t="s">
        <v>6</v>
      </c>
    </row>
    <row r="46" spans="1:5" x14ac:dyDescent="0.25">
      <c r="A46" s="3" t="s">
        <v>42</v>
      </c>
      <c r="B46" s="4" t="s">
        <v>6</v>
      </c>
      <c r="C46" s="4" t="s">
        <v>6</v>
      </c>
      <c r="D46" s="4" t="s">
        <v>6</v>
      </c>
      <c r="E46" s="4" t="s">
        <v>6</v>
      </c>
    </row>
    <row r="47" spans="1:5" x14ac:dyDescent="0.25">
      <c r="A47" s="2" t="s">
        <v>1038</v>
      </c>
      <c r="B47" s="7">
        <v>194715</v>
      </c>
      <c r="C47" s="7">
        <v>191864</v>
      </c>
      <c r="D47" s="4" t="s">
        <v>6</v>
      </c>
      <c r="E47" s="4" t="s">
        <v>6</v>
      </c>
    </row>
    <row r="48" spans="1:5" x14ac:dyDescent="0.25">
      <c r="A48" s="2" t="s">
        <v>44</v>
      </c>
      <c r="B48" s="7">
        <v>513698</v>
      </c>
      <c r="C48" s="7">
        <v>564218</v>
      </c>
      <c r="D48" s="4" t="s">
        <v>6</v>
      </c>
      <c r="E48" s="4" t="s">
        <v>6</v>
      </c>
    </row>
    <row r="49" spans="1:5" x14ac:dyDescent="0.25">
      <c r="A49" s="2" t="s">
        <v>37</v>
      </c>
      <c r="B49" s="7">
        <v>12716</v>
      </c>
      <c r="C49" s="7">
        <v>20760</v>
      </c>
      <c r="D49" s="4" t="s">
        <v>6</v>
      </c>
      <c r="E49" s="4" t="s">
        <v>6</v>
      </c>
    </row>
    <row r="50" spans="1:5" x14ac:dyDescent="0.25">
      <c r="A50" s="2" t="s">
        <v>45</v>
      </c>
      <c r="B50" s="7">
        <v>2435670</v>
      </c>
      <c r="C50" s="7">
        <v>2413632</v>
      </c>
      <c r="D50" s="4" t="s">
        <v>6</v>
      </c>
      <c r="E50" s="4" t="s">
        <v>6</v>
      </c>
    </row>
    <row r="51" spans="1:5" x14ac:dyDescent="0.25">
      <c r="A51" s="2" t="s">
        <v>46</v>
      </c>
      <c r="B51" s="7">
        <v>60935</v>
      </c>
      <c r="C51" s="7">
        <v>85857</v>
      </c>
      <c r="D51" s="4" t="s">
        <v>6</v>
      </c>
      <c r="E51" s="4" t="s">
        <v>6</v>
      </c>
    </row>
    <row r="52" spans="1:5" x14ac:dyDescent="0.25">
      <c r="A52" s="2" t="s">
        <v>47</v>
      </c>
      <c r="B52" s="7">
        <v>4218790</v>
      </c>
      <c r="C52" s="7">
        <v>4029340</v>
      </c>
      <c r="D52" s="4" t="s">
        <v>6</v>
      </c>
      <c r="E52" s="4" t="s">
        <v>6</v>
      </c>
    </row>
    <row r="53" spans="1:5" x14ac:dyDescent="0.25">
      <c r="A53" s="3" t="s">
        <v>48</v>
      </c>
      <c r="B53" s="4" t="s">
        <v>6</v>
      </c>
      <c r="C53" s="4" t="s">
        <v>6</v>
      </c>
      <c r="D53" s="4" t="s">
        <v>6</v>
      </c>
      <c r="E53" s="4" t="s">
        <v>6</v>
      </c>
    </row>
    <row r="54" spans="1:5" x14ac:dyDescent="0.25">
      <c r="A54" s="2" t="s">
        <v>49</v>
      </c>
      <c r="B54" s="7">
        <v>52472</v>
      </c>
      <c r="C54" s="7">
        <v>53792</v>
      </c>
      <c r="D54" s="4" t="s">
        <v>6</v>
      </c>
      <c r="E54" s="4" t="s">
        <v>6</v>
      </c>
    </row>
    <row r="55" spans="1:5" x14ac:dyDescent="0.25">
      <c r="A55" s="2" t="s">
        <v>50</v>
      </c>
      <c r="B55" s="7">
        <v>357979</v>
      </c>
      <c r="C55" s="7">
        <v>387430</v>
      </c>
      <c r="D55" s="4" t="s">
        <v>6</v>
      </c>
      <c r="E55" s="4" t="s">
        <v>6</v>
      </c>
    </row>
    <row r="56" spans="1:5" x14ac:dyDescent="0.25">
      <c r="A56" s="2" t="s">
        <v>51</v>
      </c>
      <c r="B56" s="7">
        <v>55799</v>
      </c>
      <c r="C56" s="7">
        <v>23568</v>
      </c>
      <c r="D56" s="4" t="s">
        <v>6</v>
      </c>
      <c r="E56" s="4" t="s">
        <v>6</v>
      </c>
    </row>
    <row r="57" spans="1:5" x14ac:dyDescent="0.25">
      <c r="A57" s="2" t="s">
        <v>52</v>
      </c>
      <c r="B57" s="7">
        <v>12318</v>
      </c>
      <c r="C57" s="7">
        <v>12282</v>
      </c>
      <c r="D57" s="4" t="s">
        <v>6</v>
      </c>
      <c r="E57" s="4" t="s">
        <v>6</v>
      </c>
    </row>
    <row r="58" spans="1:5" x14ac:dyDescent="0.25">
      <c r="A58" s="2" t="s">
        <v>53</v>
      </c>
      <c r="B58" s="7">
        <v>478568</v>
      </c>
      <c r="C58" s="7">
        <v>477072</v>
      </c>
      <c r="D58" s="4" t="s">
        <v>6</v>
      </c>
      <c r="E58" s="4" t="s">
        <v>6</v>
      </c>
    </row>
    <row r="59" spans="1:5" x14ac:dyDescent="0.25">
      <c r="A59" s="2" t="s">
        <v>54</v>
      </c>
      <c r="B59" s="7">
        <v>1895381</v>
      </c>
      <c r="C59" s="7">
        <v>2209923</v>
      </c>
      <c r="D59" s="4" t="s">
        <v>6</v>
      </c>
      <c r="E59" s="4" t="s">
        <v>6</v>
      </c>
    </row>
    <row r="60" spans="1:5" x14ac:dyDescent="0.25">
      <c r="A60" s="2" t="s">
        <v>55</v>
      </c>
      <c r="B60" s="7">
        <v>151258</v>
      </c>
      <c r="C60" s="7">
        <v>156850</v>
      </c>
      <c r="D60" s="4" t="s">
        <v>6</v>
      </c>
      <c r="E60" s="4" t="s">
        <v>6</v>
      </c>
    </row>
    <row r="61" spans="1:5" x14ac:dyDescent="0.25">
      <c r="A61" s="2" t="s">
        <v>56</v>
      </c>
      <c r="B61" s="7">
        <v>175427</v>
      </c>
      <c r="C61" s="7">
        <v>189373</v>
      </c>
      <c r="D61" s="4" t="s">
        <v>6</v>
      </c>
      <c r="E61" s="4" t="s">
        <v>6</v>
      </c>
    </row>
    <row r="62" spans="1:5" x14ac:dyDescent="0.25">
      <c r="A62" s="2" t="s">
        <v>57</v>
      </c>
      <c r="B62" s="7">
        <v>16997</v>
      </c>
      <c r="C62" s="7">
        <v>20220</v>
      </c>
      <c r="D62" s="4" t="s">
        <v>6</v>
      </c>
      <c r="E62" s="4" t="s">
        <v>6</v>
      </c>
    </row>
    <row r="63" spans="1:5" x14ac:dyDescent="0.25">
      <c r="A63" s="2" t="s">
        <v>58</v>
      </c>
      <c r="B63" s="7">
        <v>2717631</v>
      </c>
      <c r="C63" s="7">
        <v>3053438</v>
      </c>
      <c r="D63" s="4" t="s">
        <v>6</v>
      </c>
      <c r="E63" s="4" t="s">
        <v>6</v>
      </c>
    </row>
    <row r="64" spans="1:5" x14ac:dyDescent="0.25">
      <c r="A64" s="3" t="s">
        <v>61</v>
      </c>
      <c r="B64" s="4" t="s">
        <v>6</v>
      </c>
      <c r="C64" s="4" t="s">
        <v>6</v>
      </c>
      <c r="D64" s="4" t="s">
        <v>6</v>
      </c>
      <c r="E64" s="4" t="s">
        <v>6</v>
      </c>
    </row>
    <row r="65" spans="1:5" x14ac:dyDescent="0.25">
      <c r="A65" s="2" t="s">
        <v>1054</v>
      </c>
      <c r="B65" s="4" t="s">
        <v>60</v>
      </c>
      <c r="C65" s="4" t="s">
        <v>60</v>
      </c>
      <c r="D65" s="4" t="s">
        <v>6</v>
      </c>
      <c r="E65" s="4" t="s">
        <v>6</v>
      </c>
    </row>
    <row r="66" spans="1:5" x14ac:dyDescent="0.25">
      <c r="A66" s="2" t="s">
        <v>64</v>
      </c>
      <c r="B66" s="7">
        <v>-1347</v>
      </c>
      <c r="C66" s="4">
        <v>-381</v>
      </c>
      <c r="D66" s="4" t="s">
        <v>6</v>
      </c>
      <c r="E66" s="4" t="s">
        <v>6</v>
      </c>
    </row>
    <row r="67" spans="1:5" x14ac:dyDescent="0.25">
      <c r="A67" s="2" t="s">
        <v>65</v>
      </c>
      <c r="B67" s="7">
        <v>1404208</v>
      </c>
      <c r="C67" s="7">
        <v>908488</v>
      </c>
      <c r="D67" s="4" t="s">
        <v>6</v>
      </c>
      <c r="E67" s="4" t="s">
        <v>6</v>
      </c>
    </row>
    <row r="68" spans="1:5" x14ac:dyDescent="0.25">
      <c r="A68" s="2" t="s">
        <v>66</v>
      </c>
      <c r="B68" s="7">
        <v>84107</v>
      </c>
      <c r="C68" s="7">
        <v>61478</v>
      </c>
      <c r="D68" s="4" t="s">
        <v>6</v>
      </c>
      <c r="E68" s="4" t="s">
        <v>6</v>
      </c>
    </row>
    <row r="69" spans="1:5" ht="30" x14ac:dyDescent="0.25">
      <c r="A69" s="2" t="s">
        <v>67</v>
      </c>
      <c r="B69" s="4">
        <v>-839</v>
      </c>
      <c r="C69" s="4">
        <v>-213</v>
      </c>
      <c r="D69" s="4" t="s">
        <v>6</v>
      </c>
      <c r="E69" s="4" t="s">
        <v>6</v>
      </c>
    </row>
    <row r="70" spans="1:5" x14ac:dyDescent="0.25">
      <c r="A70" s="2" t="s">
        <v>68</v>
      </c>
      <c r="B70" s="7">
        <v>1486129</v>
      </c>
      <c r="C70" s="7">
        <v>969372</v>
      </c>
      <c r="D70" s="4" t="s">
        <v>6</v>
      </c>
      <c r="E70" s="4" t="s">
        <v>6</v>
      </c>
    </row>
    <row r="71" spans="1:5" x14ac:dyDescent="0.25">
      <c r="A71" s="2" t="s">
        <v>69</v>
      </c>
      <c r="B71" s="7">
        <v>15030</v>
      </c>
      <c r="C71" s="7">
        <v>6530</v>
      </c>
      <c r="D71" s="4" t="s">
        <v>6</v>
      </c>
      <c r="E71" s="4" t="s">
        <v>6</v>
      </c>
    </row>
    <row r="72" spans="1:5" x14ac:dyDescent="0.25">
      <c r="A72" s="2" t="s">
        <v>70</v>
      </c>
      <c r="B72" s="7">
        <v>1501159</v>
      </c>
      <c r="C72" s="7">
        <v>975902</v>
      </c>
      <c r="D72" s="7">
        <v>913490</v>
      </c>
      <c r="E72" s="4" t="s">
        <v>6</v>
      </c>
    </row>
    <row r="73" spans="1:5" x14ac:dyDescent="0.25">
      <c r="A73" s="2" t="s">
        <v>71</v>
      </c>
      <c r="B73" s="7">
        <v>4218790</v>
      </c>
      <c r="C73" s="7">
        <v>4029340</v>
      </c>
      <c r="D73" s="4" t="s">
        <v>6</v>
      </c>
      <c r="E73" s="4" t="s">
        <v>6</v>
      </c>
    </row>
    <row r="74" spans="1:5" x14ac:dyDescent="0.25">
      <c r="A74" s="2" t="s">
        <v>232</v>
      </c>
      <c r="B74" s="4" t="s">
        <v>6</v>
      </c>
      <c r="C74" s="4" t="s">
        <v>6</v>
      </c>
      <c r="D74" s="4" t="s">
        <v>6</v>
      </c>
      <c r="E74" s="4" t="s">
        <v>6</v>
      </c>
    </row>
    <row r="75" spans="1:5" x14ac:dyDescent="0.25">
      <c r="A75" s="3" t="s">
        <v>42</v>
      </c>
      <c r="B75" s="4" t="s">
        <v>6</v>
      </c>
      <c r="C75" s="4" t="s">
        <v>6</v>
      </c>
      <c r="D75" s="4" t="s">
        <v>6</v>
      </c>
      <c r="E75" s="4" t="s">
        <v>6</v>
      </c>
    </row>
    <row r="76" spans="1:5" x14ac:dyDescent="0.25">
      <c r="A76" s="2" t="s">
        <v>1039</v>
      </c>
      <c r="B76" s="7">
        <v>1914158</v>
      </c>
      <c r="C76" s="7">
        <v>2237508</v>
      </c>
      <c r="D76" s="4" t="s">
        <v>6</v>
      </c>
      <c r="E76" s="4" t="s">
        <v>6</v>
      </c>
    </row>
    <row r="77" spans="1:5" x14ac:dyDescent="0.25">
      <c r="A77" s="2" t="s">
        <v>46</v>
      </c>
      <c r="B77" s="7">
        <v>51803</v>
      </c>
      <c r="C77" s="7">
        <v>84538</v>
      </c>
      <c r="D77" s="4" t="s">
        <v>6</v>
      </c>
      <c r="E77" s="4" t="s">
        <v>6</v>
      </c>
    </row>
    <row r="78" spans="1:5" ht="30" x14ac:dyDescent="0.25">
      <c r="A78" s="2" t="s">
        <v>1045</v>
      </c>
      <c r="B78" s="7">
        <v>1450081</v>
      </c>
      <c r="C78" s="7">
        <v>930119</v>
      </c>
      <c r="D78" s="4" t="s">
        <v>6</v>
      </c>
      <c r="E78" s="4" t="s">
        <v>6</v>
      </c>
    </row>
    <row r="79" spans="1:5" x14ac:dyDescent="0.25">
      <c r="A79" s="2" t="s">
        <v>47</v>
      </c>
      <c r="B79" s="7">
        <v>3416042</v>
      </c>
      <c r="C79" s="7">
        <v>3252165</v>
      </c>
      <c r="D79" s="4" t="s">
        <v>6</v>
      </c>
      <c r="E79" s="4" t="s">
        <v>6</v>
      </c>
    </row>
    <row r="80" spans="1:5" x14ac:dyDescent="0.25">
      <c r="A80" s="3" t="s">
        <v>48</v>
      </c>
      <c r="B80" s="4" t="s">
        <v>6</v>
      </c>
      <c r="C80" s="4" t="s">
        <v>6</v>
      </c>
      <c r="D80" s="4" t="s">
        <v>6</v>
      </c>
      <c r="E80" s="4" t="s">
        <v>6</v>
      </c>
    </row>
    <row r="81" spans="1:5" x14ac:dyDescent="0.25">
      <c r="A81" s="2" t="s">
        <v>50</v>
      </c>
      <c r="B81" s="7">
        <v>13683</v>
      </c>
      <c r="C81" s="7">
        <v>47184</v>
      </c>
      <c r="D81" s="4" t="s">
        <v>6</v>
      </c>
      <c r="E81" s="4" t="s">
        <v>6</v>
      </c>
    </row>
    <row r="82" spans="1:5" x14ac:dyDescent="0.25">
      <c r="A82" s="2" t="s">
        <v>52</v>
      </c>
      <c r="B82" s="7">
        <v>11872</v>
      </c>
      <c r="C82" s="7">
        <v>11871</v>
      </c>
      <c r="D82" s="4" t="s">
        <v>6</v>
      </c>
      <c r="E82" s="4" t="s">
        <v>6</v>
      </c>
    </row>
    <row r="83" spans="1:5" x14ac:dyDescent="0.25">
      <c r="A83" s="2" t="s">
        <v>53</v>
      </c>
      <c r="B83" s="7">
        <v>25555</v>
      </c>
      <c r="C83" s="7">
        <v>59055</v>
      </c>
      <c r="D83" s="4" t="s">
        <v>6</v>
      </c>
      <c r="E83" s="4" t="s">
        <v>6</v>
      </c>
    </row>
    <row r="84" spans="1:5" x14ac:dyDescent="0.25">
      <c r="A84" s="2" t="s">
        <v>54</v>
      </c>
      <c r="B84" s="7">
        <v>1904358</v>
      </c>
      <c r="C84" s="7">
        <v>2223738</v>
      </c>
      <c r="D84" s="4" t="s">
        <v>6</v>
      </c>
      <c r="E84" s="4" t="s">
        <v>6</v>
      </c>
    </row>
    <row r="85" spans="1:5" x14ac:dyDescent="0.25">
      <c r="A85" s="2" t="s">
        <v>58</v>
      </c>
      <c r="B85" s="7">
        <v>1929913</v>
      </c>
      <c r="C85" s="7">
        <v>2282793</v>
      </c>
      <c r="D85" s="4" t="s">
        <v>6</v>
      </c>
      <c r="E85" s="4" t="s">
        <v>6</v>
      </c>
    </row>
    <row r="86" spans="1:5" x14ac:dyDescent="0.25">
      <c r="A86" s="3" t="s">
        <v>61</v>
      </c>
      <c r="B86" s="4" t="s">
        <v>6</v>
      </c>
      <c r="C86" s="4" t="s">
        <v>6</v>
      </c>
      <c r="D86" s="4" t="s">
        <v>6</v>
      </c>
      <c r="E86" s="4" t="s">
        <v>6</v>
      </c>
    </row>
    <row r="87" spans="1:5" x14ac:dyDescent="0.25">
      <c r="A87" s="2" t="s">
        <v>64</v>
      </c>
      <c r="B87" s="7">
        <v>-1347</v>
      </c>
      <c r="C87" s="4">
        <v>-381</v>
      </c>
      <c r="D87" s="4" t="s">
        <v>6</v>
      </c>
      <c r="E87" s="4" t="s">
        <v>6</v>
      </c>
    </row>
    <row r="88" spans="1:5" x14ac:dyDescent="0.25">
      <c r="A88" s="2" t="s">
        <v>65</v>
      </c>
      <c r="B88" s="7">
        <v>1404208</v>
      </c>
      <c r="C88" s="7">
        <v>908488</v>
      </c>
      <c r="D88" s="4" t="s">
        <v>6</v>
      </c>
      <c r="E88" s="4" t="s">
        <v>6</v>
      </c>
    </row>
    <row r="89" spans="1:5" x14ac:dyDescent="0.25">
      <c r="A89" s="2" t="s">
        <v>66</v>
      </c>
      <c r="B89" s="7">
        <v>84107</v>
      </c>
      <c r="C89" s="7">
        <v>61478</v>
      </c>
      <c r="D89" s="4" t="s">
        <v>6</v>
      </c>
      <c r="E89" s="4" t="s">
        <v>6</v>
      </c>
    </row>
    <row r="90" spans="1:5" ht="30" x14ac:dyDescent="0.25">
      <c r="A90" s="2" t="s">
        <v>67</v>
      </c>
      <c r="B90" s="4">
        <v>-839</v>
      </c>
      <c r="C90" s="4">
        <v>-213</v>
      </c>
      <c r="D90" s="4" t="s">
        <v>6</v>
      </c>
      <c r="E90" s="4" t="s">
        <v>6</v>
      </c>
    </row>
    <row r="91" spans="1:5" x14ac:dyDescent="0.25">
      <c r="A91" s="2" t="s">
        <v>68</v>
      </c>
      <c r="B91" s="7">
        <v>1486129</v>
      </c>
      <c r="C91" s="7">
        <v>969372</v>
      </c>
      <c r="D91" s="4" t="s">
        <v>6</v>
      </c>
      <c r="E91" s="4" t="s">
        <v>6</v>
      </c>
    </row>
    <row r="92" spans="1:5" x14ac:dyDescent="0.25">
      <c r="A92" s="2" t="s">
        <v>70</v>
      </c>
      <c r="B92" s="7">
        <v>1486129</v>
      </c>
      <c r="C92" s="7">
        <v>969372</v>
      </c>
      <c r="D92" s="4" t="s">
        <v>6</v>
      </c>
      <c r="E92" s="4" t="s">
        <v>6</v>
      </c>
    </row>
    <row r="93" spans="1:5" x14ac:dyDescent="0.25">
      <c r="A93" s="2" t="s">
        <v>71</v>
      </c>
      <c r="B93" s="7">
        <v>3416042</v>
      </c>
      <c r="C93" s="7">
        <v>3252165</v>
      </c>
      <c r="D93" s="4" t="s">
        <v>6</v>
      </c>
      <c r="E93" s="4" t="s">
        <v>6</v>
      </c>
    </row>
    <row r="94" spans="1:5" x14ac:dyDescent="0.25">
      <c r="A94" s="2" t="s">
        <v>1827</v>
      </c>
      <c r="B94" s="4" t="s">
        <v>6</v>
      </c>
      <c r="C94" s="4" t="s">
        <v>6</v>
      </c>
      <c r="D94" s="4" t="s">
        <v>6</v>
      </c>
      <c r="E94" s="4" t="s">
        <v>6</v>
      </c>
    </row>
    <row r="95" spans="1:5" x14ac:dyDescent="0.25">
      <c r="A95" s="3" t="s">
        <v>35</v>
      </c>
      <c r="B95" s="4" t="s">
        <v>6</v>
      </c>
      <c r="C95" s="4" t="s">
        <v>6</v>
      </c>
      <c r="D95" s="4" t="s">
        <v>6</v>
      </c>
      <c r="E95" s="4" t="s">
        <v>6</v>
      </c>
    </row>
    <row r="96" spans="1:5" x14ac:dyDescent="0.25">
      <c r="A96" s="2" t="s">
        <v>36</v>
      </c>
      <c r="B96" s="7">
        <v>65516</v>
      </c>
      <c r="C96" s="7">
        <v>6924</v>
      </c>
      <c r="D96" s="7">
        <v>104657</v>
      </c>
      <c r="E96" s="7">
        <v>257280</v>
      </c>
    </row>
    <row r="97" spans="1:5" x14ac:dyDescent="0.25">
      <c r="A97" s="2" t="s">
        <v>37</v>
      </c>
      <c r="B97" s="7">
        <v>11960</v>
      </c>
      <c r="C97" s="7">
        <v>6626</v>
      </c>
      <c r="D97" s="4" t="s">
        <v>6</v>
      </c>
      <c r="E97" s="4" t="s">
        <v>6</v>
      </c>
    </row>
    <row r="98" spans="1:5" ht="30" x14ac:dyDescent="0.25">
      <c r="A98" s="2" t="s">
        <v>38</v>
      </c>
      <c r="B98" s="7">
        <v>799021</v>
      </c>
      <c r="C98" s="7">
        <v>623651</v>
      </c>
      <c r="D98" s="4" t="s">
        <v>6</v>
      </c>
      <c r="E98" s="4" t="s">
        <v>6</v>
      </c>
    </row>
    <row r="99" spans="1:5" x14ac:dyDescent="0.25">
      <c r="A99" s="2" t="s">
        <v>39</v>
      </c>
      <c r="B99" s="7">
        <v>23367</v>
      </c>
      <c r="C99" s="7">
        <v>22041</v>
      </c>
      <c r="D99" s="4" t="s">
        <v>6</v>
      </c>
      <c r="E99" s="4" t="s">
        <v>6</v>
      </c>
    </row>
    <row r="100" spans="1:5" x14ac:dyDescent="0.25">
      <c r="A100" s="2" t="s">
        <v>40</v>
      </c>
      <c r="B100" s="7">
        <v>23692</v>
      </c>
      <c r="C100" s="7">
        <v>23679</v>
      </c>
      <c r="D100" s="4" t="s">
        <v>6</v>
      </c>
      <c r="E100" s="4" t="s">
        <v>6</v>
      </c>
    </row>
    <row r="101" spans="1:5" x14ac:dyDescent="0.25">
      <c r="A101" s="2" t="s">
        <v>41</v>
      </c>
      <c r="B101" s="7">
        <v>923556</v>
      </c>
      <c r="C101" s="7">
        <v>682921</v>
      </c>
      <c r="D101" s="4" t="s">
        <v>6</v>
      </c>
      <c r="E101" s="4" t="s">
        <v>6</v>
      </c>
    </row>
    <row r="102" spans="1:5" x14ac:dyDescent="0.25">
      <c r="A102" s="3" t="s">
        <v>42</v>
      </c>
      <c r="B102" s="4" t="s">
        <v>6</v>
      </c>
      <c r="C102" s="4" t="s">
        <v>6</v>
      </c>
      <c r="D102" s="4" t="s">
        <v>6</v>
      </c>
      <c r="E102" s="4" t="s">
        <v>6</v>
      </c>
    </row>
    <row r="103" spans="1:5" x14ac:dyDescent="0.25">
      <c r="A103" s="2" t="s">
        <v>1038</v>
      </c>
      <c r="B103" s="7">
        <v>194715</v>
      </c>
      <c r="C103" s="7">
        <v>191864</v>
      </c>
      <c r="D103" s="4" t="s">
        <v>6</v>
      </c>
      <c r="E103" s="4" t="s">
        <v>6</v>
      </c>
    </row>
    <row r="104" spans="1:5" x14ac:dyDescent="0.25">
      <c r="A104" s="2" t="s">
        <v>44</v>
      </c>
      <c r="B104" s="7">
        <v>513698</v>
      </c>
      <c r="C104" s="7">
        <v>564218</v>
      </c>
      <c r="D104" s="4" t="s">
        <v>6</v>
      </c>
      <c r="E104" s="4" t="s">
        <v>6</v>
      </c>
    </row>
    <row r="105" spans="1:5" x14ac:dyDescent="0.25">
      <c r="A105" s="2" t="s">
        <v>37</v>
      </c>
      <c r="B105" s="7">
        <v>82766</v>
      </c>
      <c r="C105" s="7">
        <v>65762</v>
      </c>
      <c r="D105" s="4" t="s">
        <v>6</v>
      </c>
      <c r="E105" s="4" t="s">
        <v>6</v>
      </c>
    </row>
    <row r="106" spans="1:5" x14ac:dyDescent="0.25">
      <c r="A106" s="2" t="s">
        <v>45</v>
      </c>
      <c r="B106" s="7">
        <v>2438526</v>
      </c>
      <c r="C106" s="7">
        <v>2416613</v>
      </c>
      <c r="D106" s="4" t="s">
        <v>6</v>
      </c>
      <c r="E106" s="4" t="s">
        <v>6</v>
      </c>
    </row>
    <row r="107" spans="1:5" ht="30" x14ac:dyDescent="0.25">
      <c r="A107" s="2" t="s">
        <v>1045</v>
      </c>
      <c r="B107" s="7">
        <v>4199</v>
      </c>
      <c r="C107" s="7">
        <v>3001</v>
      </c>
      <c r="D107" s="4" t="s">
        <v>6</v>
      </c>
      <c r="E107" s="4" t="s">
        <v>6</v>
      </c>
    </row>
    <row r="108" spans="1:5" x14ac:dyDescent="0.25">
      <c r="A108" s="2" t="s">
        <v>47</v>
      </c>
      <c r="B108" s="7">
        <v>4157460</v>
      </c>
      <c r="C108" s="7">
        <v>3924379</v>
      </c>
      <c r="D108" s="4" t="s">
        <v>6</v>
      </c>
      <c r="E108" s="4" t="s">
        <v>6</v>
      </c>
    </row>
    <row r="109" spans="1:5" x14ac:dyDescent="0.25">
      <c r="A109" s="3" t="s">
        <v>48</v>
      </c>
      <c r="B109" s="4" t="s">
        <v>6</v>
      </c>
      <c r="C109" s="4" t="s">
        <v>6</v>
      </c>
      <c r="D109" s="4" t="s">
        <v>6</v>
      </c>
      <c r="E109" s="4" t="s">
        <v>6</v>
      </c>
    </row>
    <row r="110" spans="1:5" x14ac:dyDescent="0.25">
      <c r="A110" s="2" t="s">
        <v>49</v>
      </c>
      <c r="B110" s="7">
        <v>52354</v>
      </c>
      <c r="C110" s="7">
        <v>53505</v>
      </c>
      <c r="D110" s="4" t="s">
        <v>6</v>
      </c>
      <c r="E110" s="4" t="s">
        <v>6</v>
      </c>
    </row>
    <row r="111" spans="1:5" x14ac:dyDescent="0.25">
      <c r="A111" s="2" t="s">
        <v>50</v>
      </c>
      <c r="B111" s="7">
        <v>352816</v>
      </c>
      <c r="C111" s="7">
        <v>328153</v>
      </c>
      <c r="D111" s="4" t="s">
        <v>6</v>
      </c>
      <c r="E111" s="4" t="s">
        <v>6</v>
      </c>
    </row>
    <row r="112" spans="1:5" x14ac:dyDescent="0.25">
      <c r="A112" s="2" t="s">
        <v>51</v>
      </c>
      <c r="B112" s="7">
        <v>39002</v>
      </c>
      <c r="C112" s="7">
        <v>27015</v>
      </c>
      <c r="D112" s="4" t="s">
        <v>6</v>
      </c>
      <c r="E112" s="4" t="s">
        <v>6</v>
      </c>
    </row>
    <row r="113" spans="1:5" x14ac:dyDescent="0.25">
      <c r="A113" s="2" t="s">
        <v>52</v>
      </c>
      <c r="B113" s="4">
        <v>446</v>
      </c>
      <c r="C113" s="4">
        <v>411</v>
      </c>
      <c r="D113" s="4" t="s">
        <v>6</v>
      </c>
      <c r="E113" s="4" t="s">
        <v>6</v>
      </c>
    </row>
    <row r="114" spans="1:5" x14ac:dyDescent="0.25">
      <c r="A114" s="2" t="s">
        <v>53</v>
      </c>
      <c r="B114" s="7">
        <v>444618</v>
      </c>
      <c r="C114" s="7">
        <v>409084</v>
      </c>
      <c r="D114" s="4" t="s">
        <v>6</v>
      </c>
      <c r="E114" s="4" t="s">
        <v>6</v>
      </c>
    </row>
    <row r="115" spans="1:5" x14ac:dyDescent="0.25">
      <c r="A115" s="2" t="s">
        <v>54</v>
      </c>
      <c r="B115" s="4">
        <v>773</v>
      </c>
      <c r="C115" s="7">
        <v>1185</v>
      </c>
      <c r="D115" s="4" t="s">
        <v>6</v>
      </c>
      <c r="E115" s="4" t="s">
        <v>6</v>
      </c>
    </row>
    <row r="116" spans="1:5" x14ac:dyDescent="0.25">
      <c r="A116" s="2" t="s">
        <v>55</v>
      </c>
      <c r="B116" s="7">
        <v>156378</v>
      </c>
      <c r="C116" s="7">
        <v>159942</v>
      </c>
      <c r="D116" s="4" t="s">
        <v>6</v>
      </c>
      <c r="E116" s="4" t="s">
        <v>6</v>
      </c>
    </row>
    <row r="117" spans="1:5" x14ac:dyDescent="0.25">
      <c r="A117" s="2" t="s">
        <v>56</v>
      </c>
      <c r="B117" s="7">
        <v>157055</v>
      </c>
      <c r="C117" s="7">
        <v>148195</v>
      </c>
      <c r="D117" s="4" t="s">
        <v>6</v>
      </c>
      <c r="E117" s="4" t="s">
        <v>6</v>
      </c>
    </row>
    <row r="118" spans="1:5" x14ac:dyDescent="0.25">
      <c r="A118" s="2" t="s">
        <v>57</v>
      </c>
      <c r="B118" s="7">
        <v>16997</v>
      </c>
      <c r="C118" s="7">
        <v>20220</v>
      </c>
      <c r="D118" s="4" t="s">
        <v>6</v>
      </c>
      <c r="E118" s="4" t="s">
        <v>6</v>
      </c>
    </row>
    <row r="119" spans="1:5" x14ac:dyDescent="0.25">
      <c r="A119" s="2" t="s">
        <v>1052</v>
      </c>
      <c r="B119" s="7">
        <v>1916528</v>
      </c>
      <c r="C119" s="7">
        <v>2249104</v>
      </c>
      <c r="D119" s="4" t="s">
        <v>6</v>
      </c>
      <c r="E119" s="4" t="s">
        <v>6</v>
      </c>
    </row>
    <row r="120" spans="1:5" x14ac:dyDescent="0.25">
      <c r="A120" s="2" t="s">
        <v>58</v>
      </c>
      <c r="B120" s="7">
        <v>2692349</v>
      </c>
      <c r="C120" s="7">
        <v>2987730</v>
      </c>
      <c r="D120" s="4" t="s">
        <v>6</v>
      </c>
      <c r="E120" s="4" t="s">
        <v>6</v>
      </c>
    </row>
    <row r="121" spans="1:5" x14ac:dyDescent="0.25">
      <c r="A121" s="3" t="s">
        <v>61</v>
      </c>
      <c r="B121" s="4" t="s">
        <v>6</v>
      </c>
      <c r="C121" s="4" t="s">
        <v>6</v>
      </c>
      <c r="D121" s="4" t="s">
        <v>6</v>
      </c>
      <c r="E121" s="4" t="s">
        <v>6</v>
      </c>
    </row>
    <row r="122" spans="1:5" x14ac:dyDescent="0.25">
      <c r="A122" s="2" t="s">
        <v>65</v>
      </c>
      <c r="B122" s="7">
        <v>1366151</v>
      </c>
      <c r="C122" s="7">
        <v>871306</v>
      </c>
      <c r="D122" s="4" t="s">
        <v>6</v>
      </c>
      <c r="E122" s="4" t="s">
        <v>6</v>
      </c>
    </row>
    <row r="123" spans="1:5" x14ac:dyDescent="0.25">
      <c r="A123" s="2" t="s">
        <v>66</v>
      </c>
      <c r="B123" s="7">
        <v>85524</v>
      </c>
      <c r="C123" s="7">
        <v>59206</v>
      </c>
      <c r="D123" s="4" t="s">
        <v>6</v>
      </c>
      <c r="E123" s="4" t="s">
        <v>6</v>
      </c>
    </row>
    <row r="124" spans="1:5" ht="30" x14ac:dyDescent="0.25">
      <c r="A124" s="2" t="s">
        <v>67</v>
      </c>
      <c r="B124" s="7">
        <v>-1594</v>
      </c>
      <c r="C124" s="4">
        <v>-393</v>
      </c>
      <c r="D124" s="4" t="s">
        <v>6</v>
      </c>
      <c r="E124" s="4" t="s">
        <v>6</v>
      </c>
    </row>
    <row r="125" spans="1:5" x14ac:dyDescent="0.25">
      <c r="A125" s="2" t="s">
        <v>68</v>
      </c>
      <c r="B125" s="7">
        <v>1450081</v>
      </c>
      <c r="C125" s="7">
        <v>930119</v>
      </c>
      <c r="D125" s="4" t="s">
        <v>6</v>
      </c>
      <c r="E125" s="4" t="s">
        <v>6</v>
      </c>
    </row>
    <row r="126" spans="1:5" x14ac:dyDescent="0.25">
      <c r="A126" s="2" t="s">
        <v>69</v>
      </c>
      <c r="B126" s="7">
        <v>15030</v>
      </c>
      <c r="C126" s="7">
        <v>6530</v>
      </c>
      <c r="D126" s="4" t="s">
        <v>6</v>
      </c>
      <c r="E126" s="4" t="s">
        <v>6</v>
      </c>
    </row>
    <row r="127" spans="1:5" x14ac:dyDescent="0.25">
      <c r="A127" s="2" t="s">
        <v>70</v>
      </c>
      <c r="B127" s="7">
        <v>1465111</v>
      </c>
      <c r="C127" s="7">
        <v>936649</v>
      </c>
      <c r="D127" s="4" t="s">
        <v>6</v>
      </c>
      <c r="E127" s="4" t="s">
        <v>6</v>
      </c>
    </row>
    <row r="128" spans="1:5" x14ac:dyDescent="0.25">
      <c r="A128" s="2" t="s">
        <v>71</v>
      </c>
      <c r="B128" s="7">
        <v>4157460</v>
      </c>
      <c r="C128" s="7">
        <v>3924379</v>
      </c>
      <c r="D128" s="4" t="s">
        <v>6</v>
      </c>
      <c r="E128" s="4" t="s">
        <v>6</v>
      </c>
    </row>
    <row r="129" spans="1:5" x14ac:dyDescent="0.25">
      <c r="A129" s="2" t="s">
        <v>1828</v>
      </c>
      <c r="B129" s="4" t="s">
        <v>6</v>
      </c>
      <c r="C129" s="4" t="s">
        <v>6</v>
      </c>
      <c r="D129" s="4" t="s">
        <v>6</v>
      </c>
      <c r="E129" s="4" t="s">
        <v>6</v>
      </c>
    </row>
    <row r="130" spans="1:5" x14ac:dyDescent="0.25">
      <c r="A130" s="3" t="s">
        <v>35</v>
      </c>
      <c r="B130" s="4" t="s">
        <v>6</v>
      </c>
      <c r="C130" s="4" t="s">
        <v>6</v>
      </c>
      <c r="D130" s="4" t="s">
        <v>6</v>
      </c>
      <c r="E130" s="4" t="s">
        <v>6</v>
      </c>
    </row>
    <row r="131" spans="1:5" x14ac:dyDescent="0.25">
      <c r="A131" s="2" t="s">
        <v>36</v>
      </c>
      <c r="B131" s="7">
        <v>67224</v>
      </c>
      <c r="C131" s="7">
        <v>65627</v>
      </c>
      <c r="D131" s="7">
        <v>29366</v>
      </c>
      <c r="E131" s="7">
        <v>29268</v>
      </c>
    </row>
    <row r="132" spans="1:5" x14ac:dyDescent="0.25">
      <c r="A132" s="2" t="s">
        <v>37</v>
      </c>
      <c r="B132" s="7">
        <v>53587</v>
      </c>
      <c r="C132" s="7">
        <v>35975</v>
      </c>
      <c r="D132" s="4" t="s">
        <v>6</v>
      </c>
      <c r="E132" s="4" t="s">
        <v>6</v>
      </c>
    </row>
    <row r="133" spans="1:5" ht="30" x14ac:dyDescent="0.25">
      <c r="A133" s="2" t="s">
        <v>38</v>
      </c>
      <c r="B133" s="7">
        <v>3561</v>
      </c>
      <c r="C133" s="7">
        <v>3738</v>
      </c>
      <c r="D133" s="4" t="s">
        <v>6</v>
      </c>
      <c r="E133" s="4" t="s">
        <v>6</v>
      </c>
    </row>
    <row r="134" spans="1:5" x14ac:dyDescent="0.25">
      <c r="A134" s="2" t="s">
        <v>39</v>
      </c>
      <c r="B134" s="4">
        <v>9</v>
      </c>
      <c r="C134" s="4">
        <v>9</v>
      </c>
      <c r="D134" s="4" t="s">
        <v>6</v>
      </c>
      <c r="E134" s="4" t="s">
        <v>6</v>
      </c>
    </row>
    <row r="135" spans="1:5" x14ac:dyDescent="0.25">
      <c r="A135" s="2" t="s">
        <v>40</v>
      </c>
      <c r="B135" s="4">
        <v>233</v>
      </c>
      <c r="C135" s="4">
        <v>297</v>
      </c>
      <c r="D135" s="4" t="s">
        <v>6</v>
      </c>
      <c r="E135" s="4" t="s">
        <v>6</v>
      </c>
    </row>
    <row r="136" spans="1:5" x14ac:dyDescent="0.25">
      <c r="A136" s="2" t="s">
        <v>1035</v>
      </c>
      <c r="B136" s="7">
        <v>3515</v>
      </c>
      <c r="C136" s="7">
        <v>3447</v>
      </c>
      <c r="D136" s="4" t="s">
        <v>6</v>
      </c>
      <c r="E136" s="4" t="s">
        <v>6</v>
      </c>
    </row>
    <row r="137" spans="1:5" x14ac:dyDescent="0.25">
      <c r="A137" s="2" t="s">
        <v>41</v>
      </c>
      <c r="B137" s="7">
        <v>128129</v>
      </c>
      <c r="C137" s="7">
        <v>109093</v>
      </c>
      <c r="D137" s="4" t="s">
        <v>6</v>
      </c>
      <c r="E137" s="4" t="s">
        <v>6</v>
      </c>
    </row>
    <row r="138" spans="1:5" x14ac:dyDescent="0.25">
      <c r="A138" s="3" t="s">
        <v>42</v>
      </c>
      <c r="B138" s="4" t="s">
        <v>6</v>
      </c>
      <c r="C138" s="4" t="s">
        <v>6</v>
      </c>
      <c r="D138" s="4" t="s">
        <v>6</v>
      </c>
      <c r="E138" s="4" t="s">
        <v>6</v>
      </c>
    </row>
    <row r="139" spans="1:5" x14ac:dyDescent="0.25">
      <c r="A139" s="2" t="s">
        <v>1039</v>
      </c>
      <c r="B139" s="7">
        <v>2370</v>
      </c>
      <c r="C139" s="7">
        <v>11596</v>
      </c>
      <c r="D139" s="4" t="s">
        <v>6</v>
      </c>
      <c r="E139" s="4" t="s">
        <v>6</v>
      </c>
    </row>
    <row r="140" spans="1:5" x14ac:dyDescent="0.25">
      <c r="A140" s="2" t="s">
        <v>1041</v>
      </c>
      <c r="B140" s="7">
        <v>3125</v>
      </c>
      <c r="C140" s="7">
        <v>1097</v>
      </c>
      <c r="D140" s="4" t="s">
        <v>6</v>
      </c>
      <c r="E140" s="4" t="s">
        <v>6</v>
      </c>
    </row>
    <row r="141" spans="1:5" x14ac:dyDescent="0.25">
      <c r="A141" s="2" t="s">
        <v>37</v>
      </c>
      <c r="B141" s="7">
        <v>12716</v>
      </c>
      <c r="C141" s="7">
        <v>5491</v>
      </c>
      <c r="D141" s="4" t="s">
        <v>6</v>
      </c>
      <c r="E141" s="4" t="s">
        <v>6</v>
      </c>
    </row>
    <row r="142" spans="1:5" x14ac:dyDescent="0.25">
      <c r="A142" s="2" t="s">
        <v>45</v>
      </c>
      <c r="B142" s="4">
        <v>125</v>
      </c>
      <c r="C142" s="4" t="s">
        <v>6</v>
      </c>
      <c r="D142" s="4" t="s">
        <v>6</v>
      </c>
      <c r="E142" s="4" t="s">
        <v>6</v>
      </c>
    </row>
    <row r="143" spans="1:5" x14ac:dyDescent="0.25">
      <c r="A143" s="2" t="s">
        <v>46</v>
      </c>
      <c r="B143" s="7">
        <v>1845</v>
      </c>
      <c r="C143" s="7">
        <v>1580</v>
      </c>
      <c r="D143" s="4" t="s">
        <v>6</v>
      </c>
      <c r="E143" s="4" t="s">
        <v>6</v>
      </c>
    </row>
    <row r="144" spans="1:5" ht="30" x14ac:dyDescent="0.25">
      <c r="A144" s="2" t="s">
        <v>1045</v>
      </c>
      <c r="B144" s="7">
        <v>4617</v>
      </c>
      <c r="C144" s="4" t="s">
        <v>6</v>
      </c>
      <c r="D144" s="4" t="s">
        <v>6</v>
      </c>
      <c r="E144" s="4" t="s">
        <v>6</v>
      </c>
    </row>
    <row r="145" spans="1:5" x14ac:dyDescent="0.25">
      <c r="A145" s="2" t="s">
        <v>47</v>
      </c>
      <c r="B145" s="7">
        <v>152927</v>
      </c>
      <c r="C145" s="7">
        <v>128857</v>
      </c>
      <c r="D145" s="4" t="s">
        <v>6</v>
      </c>
      <c r="E145" s="4" t="s">
        <v>6</v>
      </c>
    </row>
    <row r="146" spans="1:5" x14ac:dyDescent="0.25">
      <c r="A146" s="3" t="s">
        <v>48</v>
      </c>
      <c r="B146" s="4" t="s">
        <v>6</v>
      </c>
      <c r="C146" s="4" t="s">
        <v>6</v>
      </c>
      <c r="D146" s="4" t="s">
        <v>6</v>
      </c>
      <c r="E146" s="4" t="s">
        <v>6</v>
      </c>
    </row>
    <row r="147" spans="1:5" x14ac:dyDescent="0.25">
      <c r="A147" s="2" t="s">
        <v>49</v>
      </c>
      <c r="B147" s="4">
        <v>118</v>
      </c>
      <c r="C147" s="4">
        <v>287</v>
      </c>
      <c r="D147" s="4" t="s">
        <v>6</v>
      </c>
      <c r="E147" s="4" t="s">
        <v>6</v>
      </c>
    </row>
    <row r="148" spans="1:5" x14ac:dyDescent="0.25">
      <c r="A148" s="2" t="s">
        <v>50</v>
      </c>
      <c r="B148" s="7">
        <v>14940</v>
      </c>
      <c r="C148" s="7">
        <v>15782</v>
      </c>
      <c r="D148" s="4" t="s">
        <v>6</v>
      </c>
      <c r="E148" s="4" t="s">
        <v>6</v>
      </c>
    </row>
    <row r="149" spans="1:5" x14ac:dyDescent="0.25">
      <c r="A149" s="2" t="s">
        <v>53</v>
      </c>
      <c r="B149" s="7">
        <v>15058</v>
      </c>
      <c r="C149" s="7">
        <v>16069</v>
      </c>
      <c r="D149" s="4" t="s">
        <v>6</v>
      </c>
      <c r="E149" s="4" t="s">
        <v>6</v>
      </c>
    </row>
    <row r="150" spans="1:5" x14ac:dyDescent="0.25">
      <c r="A150" s="2" t="s">
        <v>56</v>
      </c>
      <c r="B150" s="7">
        <v>133670</v>
      </c>
      <c r="C150" s="7">
        <v>189373</v>
      </c>
      <c r="D150" s="4" t="s">
        <v>6</v>
      </c>
      <c r="E150" s="4" t="s">
        <v>6</v>
      </c>
    </row>
    <row r="151" spans="1:5" x14ac:dyDescent="0.25">
      <c r="A151" s="2" t="s">
        <v>58</v>
      </c>
      <c r="B151" s="7">
        <v>148728</v>
      </c>
      <c r="C151" s="7">
        <v>125856</v>
      </c>
      <c r="D151" s="4" t="s">
        <v>6</v>
      </c>
      <c r="E151" s="4" t="s">
        <v>6</v>
      </c>
    </row>
    <row r="152" spans="1:5" x14ac:dyDescent="0.25">
      <c r="A152" s="3" t="s">
        <v>61</v>
      </c>
      <c r="B152" s="4" t="s">
        <v>6</v>
      </c>
      <c r="C152" s="4" t="s">
        <v>6</v>
      </c>
      <c r="D152" s="4" t="s">
        <v>6</v>
      </c>
      <c r="E152" s="4" t="s">
        <v>6</v>
      </c>
    </row>
    <row r="153" spans="1:5" x14ac:dyDescent="0.25">
      <c r="A153" s="2" t="s">
        <v>1054</v>
      </c>
      <c r="B153" s="4">
        <v>30</v>
      </c>
      <c r="C153" s="4">
        <v>30</v>
      </c>
      <c r="D153" s="4" t="s">
        <v>6</v>
      </c>
      <c r="E153" s="4" t="s">
        <v>6</v>
      </c>
    </row>
    <row r="154" spans="1:5" x14ac:dyDescent="0.25">
      <c r="A154" s="2" t="s">
        <v>66</v>
      </c>
      <c r="B154" s="7">
        <v>3414</v>
      </c>
      <c r="C154" s="7">
        <v>2272</v>
      </c>
      <c r="D154" s="4" t="s">
        <v>6</v>
      </c>
      <c r="E154" s="4" t="s">
        <v>6</v>
      </c>
    </row>
    <row r="155" spans="1:5" ht="30" x14ac:dyDescent="0.25">
      <c r="A155" s="2" t="s">
        <v>67</v>
      </c>
      <c r="B155" s="4">
        <v>755</v>
      </c>
      <c r="C155" s="4">
        <v>699</v>
      </c>
      <c r="D155" s="4" t="s">
        <v>6</v>
      </c>
      <c r="E155" s="4" t="s">
        <v>6</v>
      </c>
    </row>
    <row r="156" spans="1:5" x14ac:dyDescent="0.25">
      <c r="A156" s="2" t="s">
        <v>68</v>
      </c>
      <c r="B156" s="7">
        <v>4199</v>
      </c>
      <c r="C156" s="7">
        <v>3001</v>
      </c>
      <c r="D156" s="4" t="s">
        <v>6</v>
      </c>
      <c r="E156" s="4" t="s">
        <v>6</v>
      </c>
    </row>
    <row r="157" spans="1:5" x14ac:dyDescent="0.25">
      <c r="A157" s="2" t="s">
        <v>70</v>
      </c>
      <c r="B157" s="7">
        <v>4199</v>
      </c>
      <c r="C157" s="7">
        <v>3001</v>
      </c>
      <c r="D157" s="4" t="s">
        <v>6</v>
      </c>
      <c r="E157" s="4" t="s">
        <v>6</v>
      </c>
    </row>
    <row r="158" spans="1:5" x14ac:dyDescent="0.25">
      <c r="A158" s="2" t="s">
        <v>71</v>
      </c>
      <c r="B158" s="7">
        <v>152927</v>
      </c>
      <c r="C158" s="7">
        <v>128857</v>
      </c>
      <c r="D158" s="4" t="s">
        <v>6</v>
      </c>
      <c r="E158" s="4" t="s">
        <v>6</v>
      </c>
    </row>
    <row r="159" spans="1:5" x14ac:dyDescent="0.25">
      <c r="A159" s="2" t="s">
        <v>1829</v>
      </c>
      <c r="B159" s="4" t="s">
        <v>6</v>
      </c>
      <c r="C159" s="4" t="s">
        <v>6</v>
      </c>
      <c r="D159" s="4" t="s">
        <v>6</v>
      </c>
      <c r="E159" s="4" t="s">
        <v>6</v>
      </c>
    </row>
    <row r="160" spans="1:5" x14ac:dyDescent="0.25">
      <c r="A160" s="3" t="s">
        <v>35</v>
      </c>
      <c r="B160" s="4" t="s">
        <v>6</v>
      </c>
      <c r="C160" s="4" t="s">
        <v>6</v>
      </c>
      <c r="D160" s="4" t="s">
        <v>6</v>
      </c>
      <c r="E160" s="4" t="s">
        <v>6</v>
      </c>
    </row>
    <row r="161" spans="1:5" x14ac:dyDescent="0.25">
      <c r="A161" s="2" t="s">
        <v>36</v>
      </c>
      <c r="B161" s="7">
        <v>-9750</v>
      </c>
      <c r="C161" s="7">
        <v>-15000</v>
      </c>
      <c r="D161" s="4" t="s">
        <v>6</v>
      </c>
      <c r="E161" s="4" t="s">
        <v>6</v>
      </c>
    </row>
    <row r="162" spans="1:5" x14ac:dyDescent="0.25">
      <c r="A162" s="2" t="s">
        <v>37</v>
      </c>
      <c r="B162" s="7">
        <v>-35928</v>
      </c>
      <c r="C162" s="7">
        <v>-18120</v>
      </c>
      <c r="D162" s="4" t="s">
        <v>6</v>
      </c>
      <c r="E162" s="4" t="s">
        <v>6</v>
      </c>
    </row>
    <row r="163" spans="1:5" ht="30" x14ac:dyDescent="0.25">
      <c r="A163" s="2" t="s">
        <v>38</v>
      </c>
      <c r="B163" s="7">
        <v>-1436</v>
      </c>
      <c r="C163" s="7">
        <v>-1976</v>
      </c>
      <c r="D163" s="4" t="s">
        <v>6</v>
      </c>
      <c r="E163" s="4" t="s">
        <v>6</v>
      </c>
    </row>
    <row r="164" spans="1:5" x14ac:dyDescent="0.25">
      <c r="A164" s="2" t="s">
        <v>40</v>
      </c>
      <c r="B164" s="4" t="s">
        <v>6</v>
      </c>
      <c r="C164" s="4">
        <v>-462</v>
      </c>
      <c r="D164" s="4" t="s">
        <v>6</v>
      </c>
      <c r="E164" s="4" t="s">
        <v>6</v>
      </c>
    </row>
    <row r="165" spans="1:5" x14ac:dyDescent="0.25">
      <c r="A165" s="2" t="s">
        <v>1035</v>
      </c>
      <c r="B165" s="7">
        <v>-3515</v>
      </c>
      <c r="C165" s="7">
        <v>-3447</v>
      </c>
      <c r="D165" s="4" t="s">
        <v>6</v>
      </c>
      <c r="E165" s="4" t="s">
        <v>6</v>
      </c>
    </row>
    <row r="166" spans="1:5" x14ac:dyDescent="0.25">
      <c r="A166" s="2" t="s">
        <v>41</v>
      </c>
      <c r="B166" s="7">
        <v>-50629</v>
      </c>
      <c r="C166" s="7">
        <v>-39005</v>
      </c>
      <c r="D166" s="4" t="s">
        <v>6</v>
      </c>
      <c r="E166" s="4" t="s">
        <v>6</v>
      </c>
    </row>
    <row r="167" spans="1:5" x14ac:dyDescent="0.25">
      <c r="A167" s="3" t="s">
        <v>42</v>
      </c>
      <c r="B167" s="4" t="s">
        <v>6</v>
      </c>
      <c r="C167" s="4" t="s">
        <v>6</v>
      </c>
      <c r="D167" s="4" t="s">
        <v>6</v>
      </c>
      <c r="E167" s="4" t="s">
        <v>6</v>
      </c>
    </row>
    <row r="168" spans="1:5" x14ac:dyDescent="0.25">
      <c r="A168" s="2" t="s">
        <v>1039</v>
      </c>
      <c r="B168" s="7">
        <v>-1916528</v>
      </c>
      <c r="C168" s="7">
        <v>-2249104</v>
      </c>
      <c r="D168" s="4" t="s">
        <v>6</v>
      </c>
      <c r="E168" s="4" t="s">
        <v>6</v>
      </c>
    </row>
    <row r="169" spans="1:5" x14ac:dyDescent="0.25">
      <c r="A169" s="2" t="s">
        <v>1041</v>
      </c>
      <c r="B169" s="7">
        <v>-3125</v>
      </c>
      <c r="C169" s="7">
        <v>-1097</v>
      </c>
      <c r="D169" s="4" t="s">
        <v>6</v>
      </c>
      <c r="E169" s="4" t="s">
        <v>6</v>
      </c>
    </row>
    <row r="170" spans="1:5" x14ac:dyDescent="0.25">
      <c r="A170" s="2" t="s">
        <v>37</v>
      </c>
      <c r="B170" s="7">
        <v>-82766</v>
      </c>
      <c r="C170" s="7">
        <v>-50493</v>
      </c>
      <c r="D170" s="4" t="s">
        <v>6</v>
      </c>
      <c r="E170" s="4" t="s">
        <v>6</v>
      </c>
    </row>
    <row r="171" spans="1:5" x14ac:dyDescent="0.25">
      <c r="A171" s="2" t="s">
        <v>45</v>
      </c>
      <c r="B171" s="7">
        <v>-2981</v>
      </c>
      <c r="C171" s="7">
        <v>-2981</v>
      </c>
      <c r="D171" s="4" t="s">
        <v>6</v>
      </c>
      <c r="E171" s="4" t="s">
        <v>6</v>
      </c>
    </row>
    <row r="172" spans="1:5" x14ac:dyDescent="0.25">
      <c r="A172" s="2" t="s">
        <v>46</v>
      </c>
      <c r="B172" s="7">
        <v>7287</v>
      </c>
      <c r="C172" s="4">
        <v>-261</v>
      </c>
      <c r="D172" s="4" t="s">
        <v>6</v>
      </c>
      <c r="E172" s="4" t="s">
        <v>6</v>
      </c>
    </row>
    <row r="173" spans="1:5" ht="30" x14ac:dyDescent="0.25">
      <c r="A173" s="2" t="s">
        <v>1045</v>
      </c>
      <c r="B173" s="7">
        <v>-1458897</v>
      </c>
      <c r="C173" s="7">
        <v>-933120</v>
      </c>
      <c r="D173" s="4" t="s">
        <v>6</v>
      </c>
      <c r="E173" s="4" t="s">
        <v>6</v>
      </c>
    </row>
    <row r="174" spans="1:5" x14ac:dyDescent="0.25">
      <c r="A174" s="2" t="s">
        <v>47</v>
      </c>
      <c r="B174" s="7">
        <v>-3507639</v>
      </c>
      <c r="C174" s="7">
        <v>-3276061</v>
      </c>
      <c r="D174" s="4" t="s">
        <v>6</v>
      </c>
      <c r="E174" s="4" t="s">
        <v>6</v>
      </c>
    </row>
    <row r="175" spans="1:5" x14ac:dyDescent="0.25">
      <c r="A175" s="3" t="s">
        <v>48</v>
      </c>
      <c r="B175" s="4" t="s">
        <v>6</v>
      </c>
      <c r="C175" s="4" t="s">
        <v>6</v>
      </c>
      <c r="D175" s="4" t="s">
        <v>6</v>
      </c>
      <c r="E175" s="4" t="s">
        <v>6</v>
      </c>
    </row>
    <row r="176" spans="1:5" x14ac:dyDescent="0.25">
      <c r="A176" s="2" t="s">
        <v>50</v>
      </c>
      <c r="B176" s="7">
        <v>-23460</v>
      </c>
      <c r="C176" s="7">
        <v>-3689</v>
      </c>
      <c r="D176" s="4" t="s">
        <v>6</v>
      </c>
      <c r="E176" s="4" t="s">
        <v>6</v>
      </c>
    </row>
    <row r="177" spans="1:5" x14ac:dyDescent="0.25">
      <c r="A177" s="2" t="s">
        <v>51</v>
      </c>
      <c r="B177" s="7">
        <v>16797</v>
      </c>
      <c r="C177" s="7">
        <v>-3447</v>
      </c>
      <c r="D177" s="4" t="s">
        <v>6</v>
      </c>
      <c r="E177" s="4" t="s">
        <v>6</v>
      </c>
    </row>
    <row r="178" spans="1:5" x14ac:dyDescent="0.25">
      <c r="A178" s="2" t="s">
        <v>53</v>
      </c>
      <c r="B178" s="7">
        <v>-6663</v>
      </c>
      <c r="C178" s="7">
        <v>-7136</v>
      </c>
      <c r="D178" s="4" t="s">
        <v>6</v>
      </c>
      <c r="E178" s="4" t="s">
        <v>6</v>
      </c>
    </row>
    <row r="179" spans="1:5" x14ac:dyDescent="0.25">
      <c r="A179" s="2" t="s">
        <v>54</v>
      </c>
      <c r="B179" s="7">
        <v>-9750</v>
      </c>
      <c r="C179" s="7">
        <v>-15000</v>
      </c>
      <c r="D179" s="4" t="s">
        <v>6</v>
      </c>
      <c r="E179" s="4" t="s">
        <v>6</v>
      </c>
    </row>
    <row r="180" spans="1:5" x14ac:dyDescent="0.25">
      <c r="A180" s="2" t="s">
        <v>55</v>
      </c>
      <c r="B180" s="7">
        <v>-5120</v>
      </c>
      <c r="C180" s="7">
        <v>-3092</v>
      </c>
      <c r="D180" s="4" t="s">
        <v>6</v>
      </c>
      <c r="E180" s="4" t="s">
        <v>6</v>
      </c>
    </row>
    <row r="181" spans="1:5" x14ac:dyDescent="0.25">
      <c r="A181" s="2" t="s">
        <v>56</v>
      </c>
      <c r="B181" s="7">
        <v>-115298</v>
      </c>
      <c r="C181" s="7">
        <v>-68609</v>
      </c>
      <c r="D181" s="4" t="s">
        <v>6</v>
      </c>
      <c r="E181" s="4" t="s">
        <v>6</v>
      </c>
    </row>
    <row r="182" spans="1:5" x14ac:dyDescent="0.25">
      <c r="A182" s="2" t="s">
        <v>1052</v>
      </c>
      <c r="B182" s="7">
        <v>-1916528</v>
      </c>
      <c r="C182" s="7">
        <v>-2249104</v>
      </c>
      <c r="D182" s="4" t="s">
        <v>6</v>
      </c>
      <c r="E182" s="4" t="s">
        <v>6</v>
      </c>
    </row>
    <row r="183" spans="1:5" x14ac:dyDescent="0.25">
      <c r="A183" s="2" t="s">
        <v>58</v>
      </c>
      <c r="B183" s="7">
        <v>-2053359</v>
      </c>
      <c r="C183" s="7">
        <v>-2342941</v>
      </c>
      <c r="D183" s="4" t="s">
        <v>6</v>
      </c>
      <c r="E183" s="4" t="s">
        <v>6</v>
      </c>
    </row>
    <row r="184" spans="1:5" x14ac:dyDescent="0.25">
      <c r="A184" s="3" t="s">
        <v>61</v>
      </c>
      <c r="B184" s="4" t="s">
        <v>6</v>
      </c>
      <c r="C184" s="4" t="s">
        <v>6</v>
      </c>
      <c r="D184" s="4" t="s">
        <v>6</v>
      </c>
      <c r="E184" s="4" t="s">
        <v>6</v>
      </c>
    </row>
    <row r="185" spans="1:5" x14ac:dyDescent="0.25">
      <c r="A185" s="2" t="s">
        <v>1054</v>
      </c>
      <c r="B185" s="4">
        <v>-30</v>
      </c>
      <c r="C185" s="4">
        <v>-30</v>
      </c>
      <c r="D185" s="4" t="s">
        <v>6</v>
      </c>
      <c r="E185" s="4" t="s">
        <v>6</v>
      </c>
    </row>
    <row r="186" spans="1:5" x14ac:dyDescent="0.25">
      <c r="A186" s="2" t="s">
        <v>65</v>
      </c>
      <c r="B186" s="7">
        <v>-1366151</v>
      </c>
      <c r="C186" s="7">
        <v>-871306</v>
      </c>
      <c r="D186" s="4" t="s">
        <v>6</v>
      </c>
      <c r="E186" s="4" t="s">
        <v>6</v>
      </c>
    </row>
    <row r="187" spans="1:5" x14ac:dyDescent="0.25">
      <c r="A187" s="2" t="s">
        <v>66</v>
      </c>
      <c r="B187" s="7">
        <v>-88938</v>
      </c>
      <c r="C187" s="7">
        <v>-61478</v>
      </c>
      <c r="D187" s="4" t="s">
        <v>6</v>
      </c>
      <c r="E187" s="4" t="s">
        <v>6</v>
      </c>
    </row>
    <row r="188" spans="1:5" ht="30" x14ac:dyDescent="0.25">
      <c r="A188" s="2" t="s">
        <v>67</v>
      </c>
      <c r="B188" s="4">
        <v>839</v>
      </c>
      <c r="C188" s="4">
        <v>-306</v>
      </c>
      <c r="D188" s="4" t="s">
        <v>6</v>
      </c>
      <c r="E188" s="4" t="s">
        <v>6</v>
      </c>
    </row>
    <row r="189" spans="1:5" x14ac:dyDescent="0.25">
      <c r="A189" s="2" t="s">
        <v>68</v>
      </c>
      <c r="B189" s="7">
        <v>-1454280</v>
      </c>
      <c r="C189" s="7">
        <v>-933120</v>
      </c>
      <c r="D189" s="4" t="s">
        <v>6</v>
      </c>
      <c r="E189" s="4" t="s">
        <v>6</v>
      </c>
    </row>
    <row r="190" spans="1:5" x14ac:dyDescent="0.25">
      <c r="A190" s="2" t="s">
        <v>70</v>
      </c>
      <c r="B190" s="7">
        <v>-1454280</v>
      </c>
      <c r="C190" s="7">
        <v>-933120</v>
      </c>
      <c r="D190" s="4" t="s">
        <v>6</v>
      </c>
      <c r="E190" s="4" t="s">
        <v>6</v>
      </c>
    </row>
    <row r="191" spans="1:5" x14ac:dyDescent="0.25">
      <c r="A191" s="2" t="s">
        <v>71</v>
      </c>
      <c r="B191" s="6">
        <v>-3507639</v>
      </c>
      <c r="C191" s="6">
        <v>-3276061</v>
      </c>
      <c r="D191" s="4" t="s">
        <v>6</v>
      </c>
      <c r="E191"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 min="13" max="13" width="15.42578125" bestFit="1" customWidth="1"/>
    <col min="14"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2" width="15.42578125" bestFit="1" customWidth="1"/>
    <col min="23" max="24" width="12.28515625" bestFit="1" customWidth="1"/>
    <col min="25" max="26" width="15.42578125" bestFit="1" customWidth="1"/>
    <col min="27" max="28" width="12.28515625" bestFit="1" customWidth="1"/>
    <col min="29" max="29" width="15.42578125" bestFit="1" customWidth="1"/>
    <col min="30" max="33" width="20.7109375" bestFit="1" customWidth="1"/>
    <col min="34" max="37" width="24.42578125" bestFit="1" customWidth="1"/>
    <col min="38" max="41" width="24.5703125" bestFit="1" customWidth="1"/>
  </cols>
  <sheetData>
    <row r="1" spans="1:41" ht="15" customHeight="1" x14ac:dyDescent="0.25">
      <c r="A1" s="1" t="s">
        <v>1830</v>
      </c>
      <c r="B1" s="8" t="s">
        <v>84</v>
      </c>
      <c r="C1" s="8"/>
      <c r="D1" s="8"/>
      <c r="E1" s="8"/>
      <c r="F1" s="8"/>
      <c r="G1" s="8"/>
      <c r="H1" s="8"/>
      <c r="I1" s="8"/>
      <c r="J1" s="1" t="s">
        <v>85</v>
      </c>
      <c r="K1" s="8" t="s">
        <v>1</v>
      </c>
      <c r="L1" s="8"/>
      <c r="M1" s="1" t="s">
        <v>86</v>
      </c>
      <c r="N1" s="8" t="s">
        <v>84</v>
      </c>
      <c r="O1" s="8"/>
      <c r="P1" s="8"/>
      <c r="Q1" s="8"/>
      <c r="R1" s="8"/>
      <c r="S1" s="8"/>
      <c r="T1" s="8"/>
      <c r="U1" s="8"/>
      <c r="V1" s="1" t="s">
        <v>85</v>
      </c>
      <c r="W1" s="8" t="s">
        <v>1</v>
      </c>
      <c r="X1" s="8"/>
      <c r="Y1" s="1" t="s">
        <v>86</v>
      </c>
      <c r="Z1" s="1" t="s">
        <v>85</v>
      </c>
      <c r="AA1" s="8" t="s">
        <v>1</v>
      </c>
      <c r="AB1" s="8"/>
      <c r="AC1" s="1" t="s">
        <v>86</v>
      </c>
      <c r="AD1" s="1" t="s">
        <v>85</v>
      </c>
      <c r="AE1" s="8" t="s">
        <v>1</v>
      </c>
      <c r="AF1" s="8"/>
      <c r="AG1" s="1" t="s">
        <v>86</v>
      </c>
      <c r="AH1" s="1" t="s">
        <v>85</v>
      </c>
      <c r="AI1" s="8" t="s">
        <v>1</v>
      </c>
      <c r="AJ1" s="8"/>
      <c r="AK1" s="1" t="s">
        <v>86</v>
      </c>
      <c r="AL1" s="1" t="s">
        <v>85</v>
      </c>
      <c r="AM1" s="8" t="s">
        <v>1</v>
      </c>
      <c r="AN1" s="8"/>
      <c r="AO1" s="1" t="s">
        <v>86</v>
      </c>
    </row>
    <row r="2" spans="1:41" ht="30" x14ac:dyDescent="0.25">
      <c r="A2" s="1" t="s">
        <v>32</v>
      </c>
      <c r="B2" s="8" t="s">
        <v>2</v>
      </c>
      <c r="C2" s="8" t="s">
        <v>87</v>
      </c>
      <c r="D2" s="8" t="s">
        <v>4</v>
      </c>
      <c r="E2" s="8" t="s">
        <v>88</v>
      </c>
      <c r="F2" s="8" t="s">
        <v>33</v>
      </c>
      <c r="G2" s="8" t="s">
        <v>89</v>
      </c>
      <c r="H2" s="8" t="s">
        <v>90</v>
      </c>
      <c r="I2" s="8" t="s">
        <v>91</v>
      </c>
      <c r="J2" s="8" t="s">
        <v>34</v>
      </c>
      <c r="K2" s="8" t="s">
        <v>2</v>
      </c>
      <c r="L2" s="8" t="s">
        <v>33</v>
      </c>
      <c r="M2" s="9">
        <v>40687</v>
      </c>
      <c r="N2" s="1" t="s">
        <v>2</v>
      </c>
      <c r="O2" s="1" t="s">
        <v>87</v>
      </c>
      <c r="P2" s="1" t="s">
        <v>4</v>
      </c>
      <c r="Q2" s="1" t="s">
        <v>88</v>
      </c>
      <c r="R2" s="1" t="s">
        <v>33</v>
      </c>
      <c r="S2" s="1" t="s">
        <v>89</v>
      </c>
      <c r="T2" s="1" t="s">
        <v>90</v>
      </c>
      <c r="U2" s="1" t="s">
        <v>91</v>
      </c>
      <c r="V2" s="1" t="s">
        <v>34</v>
      </c>
      <c r="W2" s="1" t="s">
        <v>2</v>
      </c>
      <c r="X2" s="1" t="s">
        <v>33</v>
      </c>
      <c r="Y2" s="9">
        <v>40687</v>
      </c>
      <c r="Z2" s="1" t="s">
        <v>34</v>
      </c>
      <c r="AA2" s="1" t="s">
        <v>2</v>
      </c>
      <c r="AB2" s="1" t="s">
        <v>33</v>
      </c>
      <c r="AC2" s="9">
        <v>40687</v>
      </c>
      <c r="AD2" s="1" t="s">
        <v>34</v>
      </c>
      <c r="AE2" s="1" t="s">
        <v>2</v>
      </c>
      <c r="AF2" s="1" t="s">
        <v>33</v>
      </c>
      <c r="AG2" s="9">
        <v>40687</v>
      </c>
      <c r="AH2" s="1" t="s">
        <v>34</v>
      </c>
      <c r="AI2" s="1" t="s">
        <v>2</v>
      </c>
      <c r="AJ2" s="1" t="s">
        <v>33</v>
      </c>
      <c r="AK2" s="9">
        <v>40687</v>
      </c>
      <c r="AL2" s="1" t="s">
        <v>34</v>
      </c>
      <c r="AM2" s="1" t="s">
        <v>2</v>
      </c>
      <c r="AN2" s="1" t="s">
        <v>33</v>
      </c>
      <c r="AO2" s="9">
        <v>40687</v>
      </c>
    </row>
    <row r="3" spans="1:41" x14ac:dyDescent="0.25">
      <c r="A3" s="1"/>
      <c r="B3" s="8"/>
      <c r="C3" s="8"/>
      <c r="D3" s="8"/>
      <c r="E3" s="8"/>
      <c r="F3" s="8"/>
      <c r="G3" s="8"/>
      <c r="H3" s="8"/>
      <c r="I3" s="8"/>
      <c r="J3" s="8"/>
      <c r="K3" s="8"/>
      <c r="L3" s="8"/>
      <c r="M3" s="1" t="s">
        <v>92</v>
      </c>
      <c r="N3" s="1" t="s">
        <v>126</v>
      </c>
      <c r="O3" s="1" t="s">
        <v>126</v>
      </c>
      <c r="P3" s="1" t="s">
        <v>126</v>
      </c>
      <c r="Q3" s="1" t="s">
        <v>126</v>
      </c>
      <c r="R3" s="1" t="s">
        <v>126</v>
      </c>
      <c r="S3" s="1" t="s">
        <v>126</v>
      </c>
      <c r="T3" s="1" t="s">
        <v>126</v>
      </c>
      <c r="U3" s="1" t="s">
        <v>126</v>
      </c>
      <c r="V3" s="1" t="s">
        <v>126</v>
      </c>
      <c r="W3" s="1" t="s">
        <v>126</v>
      </c>
      <c r="X3" s="1" t="s">
        <v>126</v>
      </c>
      <c r="Y3" s="1" t="s">
        <v>126</v>
      </c>
      <c r="Z3" s="1" t="s">
        <v>232</v>
      </c>
      <c r="AA3" s="1" t="s">
        <v>232</v>
      </c>
      <c r="AB3" s="1" t="s">
        <v>232</v>
      </c>
      <c r="AC3" s="1" t="s">
        <v>232</v>
      </c>
      <c r="AD3" s="1" t="s">
        <v>1827</v>
      </c>
      <c r="AE3" s="1" t="s">
        <v>1827</v>
      </c>
      <c r="AF3" s="1" t="s">
        <v>1827</v>
      </c>
      <c r="AG3" s="1" t="s">
        <v>1827</v>
      </c>
      <c r="AH3" s="1" t="s">
        <v>1828</v>
      </c>
      <c r="AI3" s="1" t="s">
        <v>1828</v>
      </c>
      <c r="AJ3" s="1" t="s">
        <v>1828</v>
      </c>
      <c r="AK3" s="1" t="s">
        <v>1828</v>
      </c>
      <c r="AL3" s="1" t="s">
        <v>1829</v>
      </c>
      <c r="AM3" s="1" t="s">
        <v>1829</v>
      </c>
      <c r="AN3" s="1" t="s">
        <v>1829</v>
      </c>
      <c r="AO3" s="1" t="s">
        <v>1829</v>
      </c>
    </row>
    <row r="4" spans="1:41" x14ac:dyDescent="0.25">
      <c r="A4" s="1"/>
      <c r="B4" s="8"/>
      <c r="C4" s="8"/>
      <c r="D4" s="8"/>
      <c r="E4" s="8"/>
      <c r="F4" s="8"/>
      <c r="G4" s="8"/>
      <c r="H4" s="8"/>
      <c r="I4" s="8"/>
      <c r="J4" s="8"/>
      <c r="K4" s="8"/>
      <c r="L4" s="8"/>
      <c r="M4" s="1"/>
      <c r="N4" s="1"/>
      <c r="O4" s="1"/>
      <c r="P4" s="1"/>
      <c r="Q4" s="1"/>
      <c r="R4" s="1"/>
      <c r="S4" s="1"/>
      <c r="T4" s="1"/>
      <c r="U4" s="1"/>
      <c r="V4" s="1"/>
      <c r="W4" s="1"/>
      <c r="X4" s="1"/>
      <c r="Y4" s="1" t="s">
        <v>92</v>
      </c>
      <c r="Z4" s="1"/>
      <c r="AA4" s="1"/>
      <c r="AB4" s="1"/>
      <c r="AC4" s="1" t="s">
        <v>92</v>
      </c>
      <c r="AD4" s="1"/>
      <c r="AE4" s="1"/>
      <c r="AF4" s="1"/>
      <c r="AG4" s="1" t="s">
        <v>92</v>
      </c>
      <c r="AH4" s="1"/>
      <c r="AI4" s="1"/>
      <c r="AJ4" s="1"/>
      <c r="AK4" s="1" t="s">
        <v>92</v>
      </c>
      <c r="AL4" s="1"/>
      <c r="AM4" s="1"/>
      <c r="AN4" s="1"/>
      <c r="AO4" s="1" t="s">
        <v>92</v>
      </c>
    </row>
    <row r="5" spans="1:41" ht="30" x14ac:dyDescent="0.25">
      <c r="A5" s="3" t="s">
        <v>10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x14ac:dyDescent="0.25">
      <c r="A6" s="2" t="s">
        <v>95</v>
      </c>
      <c r="B6" s="6">
        <v>984845</v>
      </c>
      <c r="C6" s="6">
        <v>955888</v>
      </c>
      <c r="D6" s="6">
        <v>899255</v>
      </c>
      <c r="E6" s="6">
        <v>888324</v>
      </c>
      <c r="F6" s="6">
        <v>871918</v>
      </c>
      <c r="G6" s="6">
        <v>820811</v>
      </c>
      <c r="H6" s="6">
        <v>801098</v>
      </c>
      <c r="I6" s="6">
        <v>806294</v>
      </c>
      <c r="J6" s="6">
        <v>1885811</v>
      </c>
      <c r="K6" s="6">
        <v>3728312</v>
      </c>
      <c r="L6" s="6">
        <v>3300121</v>
      </c>
      <c r="M6" s="6">
        <v>1221790</v>
      </c>
      <c r="N6" s="6">
        <v>984845</v>
      </c>
      <c r="O6" s="6">
        <v>955888</v>
      </c>
      <c r="P6" s="6">
        <v>899255</v>
      </c>
      <c r="Q6" s="6">
        <v>888324</v>
      </c>
      <c r="R6" s="6">
        <v>871918</v>
      </c>
      <c r="S6" s="6">
        <v>820811</v>
      </c>
      <c r="T6" s="6">
        <v>801098</v>
      </c>
      <c r="U6" s="6">
        <v>806294</v>
      </c>
      <c r="V6" s="6">
        <v>1885811</v>
      </c>
      <c r="W6" s="6">
        <v>3728312</v>
      </c>
      <c r="X6" s="6">
        <v>3300121</v>
      </c>
      <c r="Y6" s="6">
        <v>1221790</v>
      </c>
      <c r="Z6" s="4" t="s">
        <v>6</v>
      </c>
      <c r="AA6" s="4" t="s">
        <v>6</v>
      </c>
      <c r="AB6" s="4" t="s">
        <v>6</v>
      </c>
      <c r="AC6" s="4" t="s">
        <v>6</v>
      </c>
      <c r="AD6" s="6">
        <v>1884615</v>
      </c>
      <c r="AE6" s="6">
        <v>3726378</v>
      </c>
      <c r="AF6" s="6">
        <v>3298221</v>
      </c>
      <c r="AG6" s="6">
        <v>1221024</v>
      </c>
      <c r="AH6" s="6">
        <v>56182</v>
      </c>
      <c r="AI6" s="6">
        <v>57494</v>
      </c>
      <c r="AJ6" s="6">
        <v>75501</v>
      </c>
      <c r="AK6" s="6">
        <v>20709</v>
      </c>
      <c r="AL6" s="6">
        <v>-54986</v>
      </c>
      <c r="AM6" s="6">
        <v>-55560</v>
      </c>
      <c r="AN6" s="6">
        <v>-73601</v>
      </c>
      <c r="AO6" s="6">
        <v>-19943</v>
      </c>
    </row>
    <row r="7" spans="1:41" x14ac:dyDescent="0.25">
      <c r="A7" s="2" t="s">
        <v>96</v>
      </c>
      <c r="B7" s="4" t="s">
        <v>6</v>
      </c>
      <c r="C7" s="4" t="s">
        <v>6</v>
      </c>
      <c r="D7" s="4" t="s">
        <v>6</v>
      </c>
      <c r="E7" s="4" t="s">
        <v>6</v>
      </c>
      <c r="F7" s="4" t="s">
        <v>6</v>
      </c>
      <c r="G7" s="4" t="s">
        <v>6</v>
      </c>
      <c r="H7" s="4" t="s">
        <v>6</v>
      </c>
      <c r="I7" s="4" t="s">
        <v>6</v>
      </c>
      <c r="J7" s="7">
        <v>1311060</v>
      </c>
      <c r="K7" s="7">
        <v>2667439</v>
      </c>
      <c r="L7" s="7">
        <v>2307628</v>
      </c>
      <c r="M7" s="7">
        <v>874633</v>
      </c>
      <c r="N7" s="4" t="s">
        <v>6</v>
      </c>
      <c r="O7" s="4" t="s">
        <v>6</v>
      </c>
      <c r="P7" s="4" t="s">
        <v>6</v>
      </c>
      <c r="Q7" s="4" t="s">
        <v>6</v>
      </c>
      <c r="R7" s="4" t="s">
        <v>6</v>
      </c>
      <c r="S7" s="4" t="s">
        <v>6</v>
      </c>
      <c r="T7" s="4" t="s">
        <v>6</v>
      </c>
      <c r="U7" s="4" t="s">
        <v>6</v>
      </c>
      <c r="V7" s="7">
        <v>1311060</v>
      </c>
      <c r="W7" s="7">
        <v>2667439</v>
      </c>
      <c r="X7" s="7">
        <v>2307628</v>
      </c>
      <c r="Y7" s="7">
        <v>874633</v>
      </c>
      <c r="Z7" s="4" t="s">
        <v>6</v>
      </c>
      <c r="AA7" s="4" t="s">
        <v>6</v>
      </c>
      <c r="AB7" s="4" t="s">
        <v>6</v>
      </c>
      <c r="AC7" s="4" t="s">
        <v>6</v>
      </c>
      <c r="AD7" s="7">
        <v>1310584</v>
      </c>
      <c r="AE7" s="7">
        <v>2666761</v>
      </c>
      <c r="AF7" s="7">
        <v>2306975</v>
      </c>
      <c r="AG7" s="7">
        <v>874135</v>
      </c>
      <c r="AH7" s="4">
        <v>476</v>
      </c>
      <c r="AI7" s="4">
        <v>678</v>
      </c>
      <c r="AJ7" s="4">
        <v>653</v>
      </c>
      <c r="AK7" s="4">
        <v>498</v>
      </c>
      <c r="AL7" s="4" t="s">
        <v>6</v>
      </c>
      <c r="AM7" s="4" t="s">
        <v>6</v>
      </c>
      <c r="AN7" s="4" t="s">
        <v>6</v>
      </c>
      <c r="AO7" s="4" t="s">
        <v>6</v>
      </c>
    </row>
    <row r="8" spans="1:41" x14ac:dyDescent="0.25">
      <c r="A8" s="2" t="s">
        <v>97</v>
      </c>
      <c r="B8" s="4" t="s">
        <v>6</v>
      </c>
      <c r="C8" s="4" t="s">
        <v>6</v>
      </c>
      <c r="D8" s="4" t="s">
        <v>6</v>
      </c>
      <c r="E8" s="4" t="s">
        <v>6</v>
      </c>
      <c r="F8" s="4" t="s">
        <v>6</v>
      </c>
      <c r="G8" s="4" t="s">
        <v>6</v>
      </c>
      <c r="H8" s="4" t="s">
        <v>6</v>
      </c>
      <c r="I8" s="4" t="s">
        <v>6</v>
      </c>
      <c r="J8" s="7">
        <v>259639</v>
      </c>
      <c r="K8" s="7">
        <v>424865</v>
      </c>
      <c r="L8" s="7">
        <v>421424</v>
      </c>
      <c r="M8" s="7">
        <v>156740</v>
      </c>
      <c r="N8" s="4" t="s">
        <v>6</v>
      </c>
      <c r="O8" s="4" t="s">
        <v>6</v>
      </c>
      <c r="P8" s="4" t="s">
        <v>6</v>
      </c>
      <c r="Q8" s="4" t="s">
        <v>6</v>
      </c>
      <c r="R8" s="4" t="s">
        <v>6</v>
      </c>
      <c r="S8" s="4" t="s">
        <v>6</v>
      </c>
      <c r="T8" s="4" t="s">
        <v>6</v>
      </c>
      <c r="U8" s="4" t="s">
        <v>6</v>
      </c>
      <c r="V8" s="7">
        <v>259639</v>
      </c>
      <c r="W8" s="7">
        <v>424795</v>
      </c>
      <c r="X8" s="7">
        <v>421424</v>
      </c>
      <c r="Y8" s="7">
        <v>156740</v>
      </c>
      <c r="Z8" s="4" t="s">
        <v>6</v>
      </c>
      <c r="AA8" s="4" t="s">
        <v>6</v>
      </c>
      <c r="AB8" s="4" t="s">
        <v>6</v>
      </c>
      <c r="AC8" s="4" t="s">
        <v>6</v>
      </c>
      <c r="AD8" s="7">
        <v>259620</v>
      </c>
      <c r="AE8" s="7">
        <v>424768</v>
      </c>
      <c r="AF8" s="7">
        <v>421406</v>
      </c>
      <c r="AG8" s="7">
        <v>156734</v>
      </c>
      <c r="AH8" s="4">
        <v>19</v>
      </c>
      <c r="AI8" s="4">
        <v>27</v>
      </c>
      <c r="AJ8" s="4">
        <v>18</v>
      </c>
      <c r="AK8" s="4">
        <v>6</v>
      </c>
      <c r="AL8" s="4" t="s">
        <v>6</v>
      </c>
      <c r="AM8" s="4" t="s">
        <v>6</v>
      </c>
      <c r="AN8" s="4" t="s">
        <v>6</v>
      </c>
      <c r="AO8" s="4" t="s">
        <v>6</v>
      </c>
    </row>
    <row r="9" spans="1:41" x14ac:dyDescent="0.25">
      <c r="A9" s="2" t="s">
        <v>98</v>
      </c>
      <c r="B9" s="4" t="s">
        <v>6</v>
      </c>
      <c r="C9" s="4" t="s">
        <v>6</v>
      </c>
      <c r="D9" s="4" t="s">
        <v>6</v>
      </c>
      <c r="E9" s="4" t="s">
        <v>6</v>
      </c>
      <c r="F9" s="4" t="s">
        <v>6</v>
      </c>
      <c r="G9" s="4" t="s">
        <v>6</v>
      </c>
      <c r="H9" s="4" t="s">
        <v>6</v>
      </c>
      <c r="I9" s="4" t="s">
        <v>6</v>
      </c>
      <c r="J9" s="7">
        <v>65030</v>
      </c>
      <c r="K9" s="7">
        <v>106293</v>
      </c>
      <c r="L9" s="7">
        <v>97950</v>
      </c>
      <c r="M9" s="7">
        <v>47229</v>
      </c>
      <c r="N9" s="4" t="s">
        <v>6</v>
      </c>
      <c r="O9" s="4" t="s">
        <v>6</v>
      </c>
      <c r="P9" s="4" t="s">
        <v>6</v>
      </c>
      <c r="Q9" s="4" t="s">
        <v>6</v>
      </c>
      <c r="R9" s="4" t="s">
        <v>6</v>
      </c>
      <c r="S9" s="4" t="s">
        <v>6</v>
      </c>
      <c r="T9" s="4" t="s">
        <v>6</v>
      </c>
      <c r="U9" s="4" t="s">
        <v>6</v>
      </c>
      <c r="V9" s="7">
        <v>65030</v>
      </c>
      <c r="W9" s="7">
        <v>106293</v>
      </c>
      <c r="X9" s="7">
        <v>97950</v>
      </c>
      <c r="Y9" s="7">
        <v>47229</v>
      </c>
      <c r="Z9" s="4" t="s">
        <v>6</v>
      </c>
      <c r="AA9" s="4" t="s">
        <v>6</v>
      </c>
      <c r="AB9" s="4" t="s">
        <v>6</v>
      </c>
      <c r="AC9" s="4" t="s">
        <v>6</v>
      </c>
      <c r="AD9" s="7">
        <v>63738</v>
      </c>
      <c r="AE9" s="7">
        <v>106261</v>
      </c>
      <c r="AF9" s="7">
        <v>91288</v>
      </c>
      <c r="AG9" s="7">
        <v>48471</v>
      </c>
      <c r="AH9" s="7">
        <v>56278</v>
      </c>
      <c r="AI9" s="7">
        <v>55592</v>
      </c>
      <c r="AJ9" s="7">
        <v>80263</v>
      </c>
      <c r="AK9" s="7">
        <v>18701</v>
      </c>
      <c r="AL9" s="7">
        <v>-54986</v>
      </c>
      <c r="AM9" s="7">
        <v>-55560</v>
      </c>
      <c r="AN9" s="7">
        <v>-73601</v>
      </c>
      <c r="AO9" s="7">
        <v>-19943</v>
      </c>
    </row>
    <row r="10" spans="1:41" ht="30" x14ac:dyDescent="0.25">
      <c r="A10" s="2" t="s">
        <v>99</v>
      </c>
      <c r="B10" s="4" t="s">
        <v>6</v>
      </c>
      <c r="C10" s="4" t="s">
        <v>6</v>
      </c>
      <c r="D10" s="4" t="s">
        <v>6</v>
      </c>
      <c r="E10" s="4" t="s">
        <v>6</v>
      </c>
      <c r="F10" s="4" t="s">
        <v>6</v>
      </c>
      <c r="G10" s="4" t="s">
        <v>6</v>
      </c>
      <c r="H10" s="4" t="s">
        <v>6</v>
      </c>
      <c r="I10" s="4" t="s">
        <v>6</v>
      </c>
      <c r="J10" s="7">
        <v>44355</v>
      </c>
      <c r="K10" s="7">
        <v>106659</v>
      </c>
      <c r="L10" s="7">
        <v>78540</v>
      </c>
      <c r="M10" s="7">
        <v>29241</v>
      </c>
      <c r="N10" s="4" t="s">
        <v>6</v>
      </c>
      <c r="O10" s="4" t="s">
        <v>6</v>
      </c>
      <c r="P10" s="4" t="s">
        <v>6</v>
      </c>
      <c r="Q10" s="4" t="s">
        <v>6</v>
      </c>
      <c r="R10" s="4" t="s">
        <v>6</v>
      </c>
      <c r="S10" s="4" t="s">
        <v>6</v>
      </c>
      <c r="T10" s="4" t="s">
        <v>6</v>
      </c>
      <c r="U10" s="4" t="s">
        <v>6</v>
      </c>
      <c r="V10" s="7">
        <v>44355</v>
      </c>
      <c r="W10" s="7">
        <v>106656</v>
      </c>
      <c r="X10" s="7">
        <v>78341</v>
      </c>
      <c r="Y10" s="7">
        <v>29241</v>
      </c>
      <c r="Z10" s="4" t="s">
        <v>6</v>
      </c>
      <c r="AA10" s="4" t="s">
        <v>6</v>
      </c>
      <c r="AB10" s="4" t="s">
        <v>6</v>
      </c>
      <c r="AC10" s="4" t="s">
        <v>6</v>
      </c>
      <c r="AD10" s="7">
        <v>44060</v>
      </c>
      <c r="AE10" s="7">
        <v>106573</v>
      </c>
      <c r="AF10" s="7">
        <v>78305</v>
      </c>
      <c r="AG10" s="7">
        <v>28801</v>
      </c>
      <c r="AH10" s="4">
        <v>295</v>
      </c>
      <c r="AI10" s="4">
        <v>83</v>
      </c>
      <c r="AJ10" s="4">
        <v>36</v>
      </c>
      <c r="AK10" s="4">
        <v>440</v>
      </c>
      <c r="AL10" s="4" t="s">
        <v>6</v>
      </c>
      <c r="AM10" s="4" t="s">
        <v>6</v>
      </c>
      <c r="AN10" s="4" t="s">
        <v>6</v>
      </c>
      <c r="AO10" s="4" t="s">
        <v>6</v>
      </c>
    </row>
    <row r="11" spans="1:41" ht="30" x14ac:dyDescent="0.25">
      <c r="A11" s="2" t="s">
        <v>100</v>
      </c>
      <c r="B11" s="4" t="s">
        <v>6</v>
      </c>
      <c r="C11" s="4" t="s">
        <v>6</v>
      </c>
      <c r="D11" s="4" t="s">
        <v>6</v>
      </c>
      <c r="E11" s="4" t="s">
        <v>6</v>
      </c>
      <c r="F11" s="4" t="s">
        <v>6</v>
      </c>
      <c r="G11" s="4" t="s">
        <v>6</v>
      </c>
      <c r="H11" s="4" t="s">
        <v>6</v>
      </c>
      <c r="I11" s="4" t="s">
        <v>6</v>
      </c>
      <c r="J11" s="7">
        <v>71312</v>
      </c>
      <c r="K11" s="7">
        <v>140632</v>
      </c>
      <c r="L11" s="7">
        <v>123751</v>
      </c>
      <c r="M11" s="7">
        <v>28467</v>
      </c>
      <c r="N11" s="4" t="s">
        <v>6</v>
      </c>
      <c r="O11" s="4" t="s">
        <v>6</v>
      </c>
      <c r="P11" s="4" t="s">
        <v>6</v>
      </c>
      <c r="Q11" s="4" t="s">
        <v>6</v>
      </c>
      <c r="R11" s="4" t="s">
        <v>6</v>
      </c>
      <c r="S11" s="4" t="s">
        <v>6</v>
      </c>
      <c r="T11" s="4" t="s">
        <v>6</v>
      </c>
      <c r="U11" s="4" t="s">
        <v>6</v>
      </c>
      <c r="V11" s="7">
        <v>71312</v>
      </c>
      <c r="W11" s="7">
        <v>140632</v>
      </c>
      <c r="X11" s="7">
        <v>123751</v>
      </c>
      <c r="Y11" s="7">
        <v>28467</v>
      </c>
      <c r="Z11" s="4" t="s">
        <v>6</v>
      </c>
      <c r="AA11" s="4" t="s">
        <v>6</v>
      </c>
      <c r="AB11" s="4" t="s">
        <v>6</v>
      </c>
      <c r="AC11" s="4" t="s">
        <v>6</v>
      </c>
      <c r="AD11" s="7">
        <v>71285</v>
      </c>
      <c r="AE11" s="7">
        <v>140613</v>
      </c>
      <c r="AF11" s="7">
        <v>123732</v>
      </c>
      <c r="AG11" s="7">
        <v>28467</v>
      </c>
      <c r="AH11" s="4">
        <v>27</v>
      </c>
      <c r="AI11" s="4">
        <v>19</v>
      </c>
      <c r="AJ11" s="4">
        <v>19</v>
      </c>
      <c r="AK11" s="4" t="s">
        <v>6</v>
      </c>
      <c r="AL11" s="4" t="s">
        <v>6</v>
      </c>
      <c r="AM11" s="4" t="s">
        <v>6</v>
      </c>
      <c r="AN11" s="4" t="s">
        <v>6</v>
      </c>
      <c r="AO11" s="4" t="s">
        <v>6</v>
      </c>
    </row>
    <row r="12" spans="1:41" x14ac:dyDescent="0.25">
      <c r="A12" s="2" t="s">
        <v>101</v>
      </c>
      <c r="B12" s="4" t="s">
        <v>6</v>
      </c>
      <c r="C12" s="4" t="s">
        <v>6</v>
      </c>
      <c r="D12" s="4" t="s">
        <v>6</v>
      </c>
      <c r="E12" s="4" t="s">
        <v>6</v>
      </c>
      <c r="F12" s="4" t="s">
        <v>6</v>
      </c>
      <c r="G12" s="4" t="s">
        <v>6</v>
      </c>
      <c r="H12" s="4" t="s">
        <v>6</v>
      </c>
      <c r="I12" s="4" t="s">
        <v>6</v>
      </c>
      <c r="J12" s="7">
        <v>6483</v>
      </c>
      <c r="K12" s="7">
        <v>5669</v>
      </c>
      <c r="L12" s="7">
        <v>14086</v>
      </c>
      <c r="M12" s="4" t="s">
        <v>6</v>
      </c>
      <c r="N12" s="4" t="s">
        <v>6</v>
      </c>
      <c r="O12" s="4" t="s">
        <v>6</v>
      </c>
      <c r="P12" s="4" t="s">
        <v>6</v>
      </c>
      <c r="Q12" s="4" t="s">
        <v>6</v>
      </c>
      <c r="R12" s="4" t="s">
        <v>6</v>
      </c>
      <c r="S12" s="4" t="s">
        <v>6</v>
      </c>
      <c r="T12" s="4" t="s">
        <v>6</v>
      </c>
      <c r="U12" s="4" t="s">
        <v>6</v>
      </c>
      <c r="V12" s="7">
        <v>6483</v>
      </c>
      <c r="W12" s="7">
        <v>5669</v>
      </c>
      <c r="X12" s="7">
        <v>14086</v>
      </c>
      <c r="Y12" s="4" t="s">
        <v>6</v>
      </c>
      <c r="Z12" s="4" t="s">
        <v>6</v>
      </c>
      <c r="AA12" s="4" t="s">
        <v>6</v>
      </c>
      <c r="AB12" s="4" t="s">
        <v>6</v>
      </c>
      <c r="AC12" s="4" t="s">
        <v>6</v>
      </c>
      <c r="AD12" s="7">
        <v>6483</v>
      </c>
      <c r="AE12" s="7">
        <v>5669</v>
      </c>
      <c r="AF12" s="7">
        <v>14086</v>
      </c>
      <c r="AG12" s="4" t="s">
        <v>6</v>
      </c>
      <c r="AH12" s="4" t="s">
        <v>6</v>
      </c>
      <c r="AI12" s="4" t="s">
        <v>6</v>
      </c>
      <c r="AJ12" s="4" t="s">
        <v>6</v>
      </c>
      <c r="AK12" s="4" t="s">
        <v>6</v>
      </c>
      <c r="AL12" s="4" t="s">
        <v>6</v>
      </c>
      <c r="AM12" s="4" t="s">
        <v>6</v>
      </c>
      <c r="AN12" s="4" t="s">
        <v>6</v>
      </c>
      <c r="AO12" s="4" t="s">
        <v>6</v>
      </c>
    </row>
    <row r="13" spans="1:41" x14ac:dyDescent="0.25">
      <c r="A13" s="2" t="s">
        <v>102</v>
      </c>
      <c r="B13" s="7">
        <v>84687</v>
      </c>
      <c r="C13" s="7">
        <v>63503</v>
      </c>
      <c r="D13" s="7">
        <v>65703</v>
      </c>
      <c r="E13" s="7">
        <v>62862</v>
      </c>
      <c r="F13" s="7">
        <v>75366</v>
      </c>
      <c r="G13" s="7">
        <v>68624</v>
      </c>
      <c r="H13" s="7">
        <v>60256</v>
      </c>
      <c r="I13" s="7">
        <v>52496</v>
      </c>
      <c r="J13" s="7">
        <v>127932</v>
      </c>
      <c r="K13" s="7">
        <v>276755</v>
      </c>
      <c r="L13" s="7">
        <v>256742</v>
      </c>
      <c r="M13" s="7">
        <v>85480</v>
      </c>
      <c r="N13" s="7">
        <v>84687</v>
      </c>
      <c r="O13" s="7">
        <v>63488</v>
      </c>
      <c r="P13" s="7">
        <v>65724</v>
      </c>
      <c r="Q13" s="7">
        <v>62929</v>
      </c>
      <c r="R13" s="7">
        <v>75565</v>
      </c>
      <c r="S13" s="7">
        <v>68624</v>
      </c>
      <c r="T13" s="7">
        <v>60256</v>
      </c>
      <c r="U13" s="7">
        <v>52496</v>
      </c>
      <c r="V13" s="7">
        <v>127932</v>
      </c>
      <c r="W13" s="7">
        <v>276828</v>
      </c>
      <c r="X13" s="7">
        <v>256941</v>
      </c>
      <c r="Y13" s="7">
        <v>85480</v>
      </c>
      <c r="Z13" s="4" t="s">
        <v>6</v>
      </c>
      <c r="AA13" s="4" t="s">
        <v>6</v>
      </c>
      <c r="AB13" s="4" t="s">
        <v>6</v>
      </c>
      <c r="AC13" s="4" t="s">
        <v>6</v>
      </c>
      <c r="AD13" s="7">
        <v>128845</v>
      </c>
      <c r="AE13" s="7">
        <v>275733</v>
      </c>
      <c r="AF13" s="7">
        <v>262429</v>
      </c>
      <c r="AG13" s="7">
        <v>84416</v>
      </c>
      <c r="AH13" s="4">
        <v>-913</v>
      </c>
      <c r="AI13" s="7">
        <v>1095</v>
      </c>
      <c r="AJ13" s="7">
        <v>-5488</v>
      </c>
      <c r="AK13" s="7">
        <v>1064</v>
      </c>
      <c r="AL13" s="4" t="s">
        <v>6</v>
      </c>
      <c r="AM13" s="4" t="s">
        <v>6</v>
      </c>
      <c r="AN13" s="4" t="s">
        <v>6</v>
      </c>
      <c r="AO13" s="4" t="s">
        <v>6</v>
      </c>
    </row>
    <row r="14" spans="1:41" ht="30" x14ac:dyDescent="0.25">
      <c r="A14" s="2" t="s">
        <v>1090</v>
      </c>
      <c r="B14" s="4" t="s">
        <v>6</v>
      </c>
      <c r="C14" s="4" t="s">
        <v>6</v>
      </c>
      <c r="D14" s="4" t="s">
        <v>6</v>
      </c>
      <c r="E14" s="4" t="s">
        <v>6</v>
      </c>
      <c r="F14" s="4" t="s">
        <v>6</v>
      </c>
      <c r="G14" s="4" t="s">
        <v>6</v>
      </c>
      <c r="H14" s="4" t="s">
        <v>6</v>
      </c>
      <c r="I14" s="4" t="s">
        <v>6</v>
      </c>
      <c r="J14" s="7">
        <v>1950</v>
      </c>
      <c r="K14" s="4">
        <v>792</v>
      </c>
      <c r="L14" s="4">
        <v>625</v>
      </c>
      <c r="M14" s="7">
        <v>1124</v>
      </c>
      <c r="N14" s="4" t="s">
        <v>6</v>
      </c>
      <c r="O14" s="4" t="s">
        <v>6</v>
      </c>
      <c r="P14" s="4" t="s">
        <v>6</v>
      </c>
      <c r="Q14" s="4" t="s">
        <v>6</v>
      </c>
      <c r="R14" s="4" t="s">
        <v>6</v>
      </c>
      <c r="S14" s="4" t="s">
        <v>6</v>
      </c>
      <c r="T14" s="4" t="s">
        <v>6</v>
      </c>
      <c r="U14" s="4" t="s">
        <v>6</v>
      </c>
      <c r="V14" s="7">
        <v>1950</v>
      </c>
      <c r="W14" s="4">
        <v>792</v>
      </c>
      <c r="X14" s="4">
        <v>625</v>
      </c>
      <c r="Y14" s="7">
        <v>1124</v>
      </c>
      <c r="Z14" s="4" t="s">
        <v>6</v>
      </c>
      <c r="AA14" s="4" t="s">
        <v>6</v>
      </c>
      <c r="AB14" s="4" t="s">
        <v>6</v>
      </c>
      <c r="AC14" s="4" t="s">
        <v>6</v>
      </c>
      <c r="AD14" s="4">
        <v>934</v>
      </c>
      <c r="AE14" s="7">
        <v>-6526</v>
      </c>
      <c r="AF14" s="7">
        <v>-4290</v>
      </c>
      <c r="AG14" s="4">
        <v>364</v>
      </c>
      <c r="AH14" s="7">
        <v>1016</v>
      </c>
      <c r="AI14" s="7">
        <v>7318</v>
      </c>
      <c r="AJ14" s="7">
        <v>4915</v>
      </c>
      <c r="AK14" s="4">
        <v>760</v>
      </c>
      <c r="AL14" s="4" t="s">
        <v>6</v>
      </c>
      <c r="AM14" s="4" t="s">
        <v>6</v>
      </c>
      <c r="AN14" s="4" t="s">
        <v>6</v>
      </c>
      <c r="AO14" s="4" t="s">
        <v>6</v>
      </c>
    </row>
    <row r="15" spans="1:41" x14ac:dyDescent="0.25">
      <c r="A15" s="2" t="s">
        <v>104</v>
      </c>
      <c r="B15" s="4" t="s">
        <v>6</v>
      </c>
      <c r="C15" s="4" t="s">
        <v>6</v>
      </c>
      <c r="D15" s="4" t="s">
        <v>6</v>
      </c>
      <c r="E15" s="4" t="s">
        <v>6</v>
      </c>
      <c r="F15" s="4" t="s">
        <v>6</v>
      </c>
      <c r="G15" s="4" t="s">
        <v>6</v>
      </c>
      <c r="H15" s="4" t="s">
        <v>6</v>
      </c>
      <c r="I15" s="4" t="s">
        <v>6</v>
      </c>
      <c r="J15" s="7">
        <v>-104701</v>
      </c>
      <c r="K15" s="7">
        <v>-186701</v>
      </c>
      <c r="L15" s="7">
        <v>-182607</v>
      </c>
      <c r="M15" s="7">
        <v>-7886</v>
      </c>
      <c r="N15" s="4" t="s">
        <v>6</v>
      </c>
      <c r="O15" s="4" t="s">
        <v>6</v>
      </c>
      <c r="P15" s="4" t="s">
        <v>6</v>
      </c>
      <c r="Q15" s="4" t="s">
        <v>6</v>
      </c>
      <c r="R15" s="4" t="s">
        <v>6</v>
      </c>
      <c r="S15" s="4" t="s">
        <v>6</v>
      </c>
      <c r="T15" s="4" t="s">
        <v>6</v>
      </c>
      <c r="U15" s="4" t="s">
        <v>6</v>
      </c>
      <c r="V15" s="7">
        <v>-104701</v>
      </c>
      <c r="W15" s="7">
        <v>-156134</v>
      </c>
      <c r="X15" s="7">
        <v>-171145</v>
      </c>
      <c r="Y15" s="7">
        <v>-7886</v>
      </c>
      <c r="Z15" s="4" t="s">
        <v>6</v>
      </c>
      <c r="AA15" s="4" t="s">
        <v>6</v>
      </c>
      <c r="AB15" s="4" t="s">
        <v>6</v>
      </c>
      <c r="AC15" s="4" t="s">
        <v>6</v>
      </c>
      <c r="AD15" s="7">
        <v>-104701</v>
      </c>
      <c r="AE15" s="7">
        <v>-156134</v>
      </c>
      <c r="AF15" s="7">
        <v>-171145</v>
      </c>
      <c r="AG15" s="7">
        <v>-7886</v>
      </c>
      <c r="AH15" s="4" t="s">
        <v>6</v>
      </c>
      <c r="AI15" s="4" t="s">
        <v>6</v>
      </c>
      <c r="AJ15" s="4" t="s">
        <v>6</v>
      </c>
      <c r="AK15" s="4" t="s">
        <v>6</v>
      </c>
      <c r="AL15" s="4" t="s">
        <v>6</v>
      </c>
      <c r="AM15" s="4" t="s">
        <v>6</v>
      </c>
      <c r="AN15" s="4" t="s">
        <v>6</v>
      </c>
      <c r="AO15" s="4" t="s">
        <v>6</v>
      </c>
    </row>
    <row r="16" spans="1:41" x14ac:dyDescent="0.25">
      <c r="A16" s="2" t="s">
        <v>1092</v>
      </c>
      <c r="B16" s="4" t="s">
        <v>6</v>
      </c>
      <c r="C16" s="4" t="s">
        <v>6</v>
      </c>
      <c r="D16" s="4" t="s">
        <v>6</v>
      </c>
      <c r="E16" s="4" t="s">
        <v>6</v>
      </c>
      <c r="F16" s="4" t="s">
        <v>6</v>
      </c>
      <c r="G16" s="4" t="s">
        <v>6</v>
      </c>
      <c r="H16" s="4" t="s">
        <v>6</v>
      </c>
      <c r="I16" s="4" t="s">
        <v>6</v>
      </c>
      <c r="J16" s="4">
        <v>41</v>
      </c>
      <c r="K16" s="4">
        <v>471</v>
      </c>
      <c r="L16" s="4">
        <v>394</v>
      </c>
      <c r="M16" s="4">
        <v>-9</v>
      </c>
      <c r="N16" s="4" t="s">
        <v>6</v>
      </c>
      <c r="O16" s="4" t="s">
        <v>6</v>
      </c>
      <c r="P16" s="4" t="s">
        <v>6</v>
      </c>
      <c r="Q16" s="4" t="s">
        <v>6</v>
      </c>
      <c r="R16" s="4" t="s">
        <v>6</v>
      </c>
      <c r="S16" s="4" t="s">
        <v>6</v>
      </c>
      <c r="T16" s="4" t="s">
        <v>6</v>
      </c>
      <c r="U16" s="4" t="s">
        <v>6</v>
      </c>
      <c r="V16" s="4">
        <v>41</v>
      </c>
      <c r="W16" s="4">
        <v>471</v>
      </c>
      <c r="X16" s="4">
        <v>394</v>
      </c>
      <c r="Y16" s="4">
        <v>-9</v>
      </c>
      <c r="Z16" s="4" t="s">
        <v>6</v>
      </c>
      <c r="AA16" s="4" t="s">
        <v>6</v>
      </c>
      <c r="AB16" s="4" t="s">
        <v>6</v>
      </c>
      <c r="AC16" s="4" t="s">
        <v>6</v>
      </c>
      <c r="AD16" s="4" t="s">
        <v>6</v>
      </c>
      <c r="AE16" s="4">
        <v>-122</v>
      </c>
      <c r="AF16" s="7">
        <v>-1302</v>
      </c>
      <c r="AG16" s="4" t="s">
        <v>6</v>
      </c>
      <c r="AH16" s="4">
        <v>41</v>
      </c>
      <c r="AI16" s="4">
        <v>593</v>
      </c>
      <c r="AJ16" s="7">
        <v>1696</v>
      </c>
      <c r="AK16" s="4">
        <v>-9</v>
      </c>
      <c r="AL16" s="4" t="s">
        <v>6</v>
      </c>
      <c r="AM16" s="4" t="s">
        <v>6</v>
      </c>
      <c r="AN16" s="4" t="s">
        <v>6</v>
      </c>
      <c r="AO16" s="4" t="s">
        <v>6</v>
      </c>
    </row>
    <row r="17" spans="1:41" x14ac:dyDescent="0.25">
      <c r="A17" s="2" t="s">
        <v>106</v>
      </c>
      <c r="B17" s="4" t="s">
        <v>6</v>
      </c>
      <c r="C17" s="4" t="s">
        <v>6</v>
      </c>
      <c r="D17" s="4" t="s">
        <v>6</v>
      </c>
      <c r="E17" s="4" t="s">
        <v>6</v>
      </c>
      <c r="F17" s="4" t="s">
        <v>6</v>
      </c>
      <c r="G17" s="4" t="s">
        <v>6</v>
      </c>
      <c r="H17" s="4" t="s">
        <v>6</v>
      </c>
      <c r="I17" s="4" t="s">
        <v>6</v>
      </c>
      <c r="J17" s="7">
        <v>-3151</v>
      </c>
      <c r="K17" s="7">
        <v>-12760</v>
      </c>
      <c r="L17" s="7">
        <v>1422</v>
      </c>
      <c r="M17" s="7">
        <v>-28873</v>
      </c>
      <c r="N17" s="4" t="s">
        <v>6</v>
      </c>
      <c r="O17" s="4" t="s">
        <v>6</v>
      </c>
      <c r="P17" s="4" t="s">
        <v>6</v>
      </c>
      <c r="Q17" s="4" t="s">
        <v>6</v>
      </c>
      <c r="R17" s="4" t="s">
        <v>6</v>
      </c>
      <c r="S17" s="4" t="s">
        <v>6</v>
      </c>
      <c r="T17" s="4" t="s">
        <v>6</v>
      </c>
      <c r="U17" s="4" t="s">
        <v>6</v>
      </c>
      <c r="V17" s="7">
        <v>-3151</v>
      </c>
      <c r="W17" s="7">
        <v>-12760</v>
      </c>
      <c r="X17" s="7">
        <v>1422</v>
      </c>
      <c r="Y17" s="7">
        <v>-28873</v>
      </c>
      <c r="Z17" s="4" t="s">
        <v>6</v>
      </c>
      <c r="AA17" s="4" t="s">
        <v>6</v>
      </c>
      <c r="AB17" s="4" t="s">
        <v>6</v>
      </c>
      <c r="AC17" s="4" t="s">
        <v>6</v>
      </c>
      <c r="AD17" s="7">
        <v>-2832</v>
      </c>
      <c r="AE17" s="7">
        <v>-12582</v>
      </c>
      <c r="AF17" s="7">
        <v>1580</v>
      </c>
      <c r="AG17" s="7">
        <v>-28782</v>
      </c>
      <c r="AH17" s="4">
        <v>-319</v>
      </c>
      <c r="AI17" s="4">
        <v>-178</v>
      </c>
      <c r="AJ17" s="4">
        <v>-158</v>
      </c>
      <c r="AK17" s="4">
        <v>-91</v>
      </c>
      <c r="AL17" s="4" t="s">
        <v>6</v>
      </c>
      <c r="AM17" s="4" t="s">
        <v>6</v>
      </c>
      <c r="AN17" s="4" t="s">
        <v>6</v>
      </c>
      <c r="AO17" s="4" t="s">
        <v>6</v>
      </c>
    </row>
    <row r="18" spans="1:41" x14ac:dyDescent="0.25">
      <c r="A18" s="2" t="s">
        <v>107</v>
      </c>
      <c r="B18" s="4" t="s">
        <v>6</v>
      </c>
      <c r="C18" s="4" t="s">
        <v>6</v>
      </c>
      <c r="D18" s="4" t="s">
        <v>6</v>
      </c>
      <c r="E18" s="4" t="s">
        <v>6</v>
      </c>
      <c r="F18" s="4" t="s">
        <v>6</v>
      </c>
      <c r="G18" s="4" t="s">
        <v>6</v>
      </c>
      <c r="H18" s="4" t="s">
        <v>6</v>
      </c>
      <c r="I18" s="4" t="s">
        <v>6</v>
      </c>
      <c r="J18" s="4" t="s">
        <v>6</v>
      </c>
      <c r="K18" s="7">
        <v>-68379</v>
      </c>
      <c r="L18" s="7">
        <v>-8307</v>
      </c>
      <c r="M18" s="7">
        <v>-10069</v>
      </c>
      <c r="N18" s="4" t="s">
        <v>6</v>
      </c>
      <c r="O18" s="4" t="s">
        <v>6</v>
      </c>
      <c r="P18" s="4" t="s">
        <v>6</v>
      </c>
      <c r="Q18" s="4" t="s">
        <v>6</v>
      </c>
      <c r="R18" s="4" t="s">
        <v>6</v>
      </c>
      <c r="S18" s="4" t="s">
        <v>6</v>
      </c>
      <c r="T18" s="4" t="s">
        <v>6</v>
      </c>
      <c r="U18" s="4" t="s">
        <v>6</v>
      </c>
      <c r="V18" s="4" t="s">
        <v>6</v>
      </c>
      <c r="W18" s="7">
        <v>-38860</v>
      </c>
      <c r="X18" s="7">
        <v>-8307</v>
      </c>
      <c r="Y18" s="7">
        <v>-10069</v>
      </c>
      <c r="Z18" s="4" t="s">
        <v>6</v>
      </c>
      <c r="AA18" s="4" t="s">
        <v>6</v>
      </c>
      <c r="AB18" s="4" t="s">
        <v>6</v>
      </c>
      <c r="AC18" s="4" t="s">
        <v>6</v>
      </c>
      <c r="AD18" s="4" t="s">
        <v>6</v>
      </c>
      <c r="AE18" s="7">
        <v>-38860</v>
      </c>
      <c r="AF18" s="7">
        <v>-8307</v>
      </c>
      <c r="AG18" s="7">
        <v>-10069</v>
      </c>
      <c r="AH18" s="4" t="s">
        <v>6</v>
      </c>
      <c r="AI18" s="4" t="s">
        <v>6</v>
      </c>
      <c r="AJ18" s="4" t="s">
        <v>6</v>
      </c>
      <c r="AK18" s="4" t="s">
        <v>6</v>
      </c>
      <c r="AL18" s="4" t="s">
        <v>6</v>
      </c>
      <c r="AM18" s="4" t="s">
        <v>6</v>
      </c>
      <c r="AN18" s="4" t="s">
        <v>6</v>
      </c>
      <c r="AO18" s="4" t="s">
        <v>6</v>
      </c>
    </row>
    <row r="19" spans="1:41" ht="45" x14ac:dyDescent="0.25">
      <c r="A19" s="2" t="s">
        <v>108</v>
      </c>
      <c r="B19" s="4" t="s">
        <v>6</v>
      </c>
      <c r="C19" s="4" t="s">
        <v>6</v>
      </c>
      <c r="D19" s="4" t="s">
        <v>6</v>
      </c>
      <c r="E19" s="4" t="s">
        <v>6</v>
      </c>
      <c r="F19" s="4" t="s">
        <v>6</v>
      </c>
      <c r="G19" s="4" t="s">
        <v>6</v>
      </c>
      <c r="H19" s="4" t="s">
        <v>6</v>
      </c>
      <c r="I19" s="4" t="s">
        <v>6</v>
      </c>
      <c r="J19" s="7">
        <v>22071</v>
      </c>
      <c r="K19" s="7">
        <v>10178</v>
      </c>
      <c r="L19" s="7">
        <v>68269</v>
      </c>
      <c r="M19" s="7">
        <v>39767</v>
      </c>
      <c r="N19" s="4" t="s">
        <v>6</v>
      </c>
      <c r="O19" s="4" t="s">
        <v>6</v>
      </c>
      <c r="P19" s="4" t="s">
        <v>6</v>
      </c>
      <c r="Q19" s="4" t="s">
        <v>6</v>
      </c>
      <c r="R19" s="4" t="s">
        <v>6</v>
      </c>
      <c r="S19" s="4" t="s">
        <v>6</v>
      </c>
      <c r="T19" s="4" t="s">
        <v>6</v>
      </c>
      <c r="U19" s="4" t="s">
        <v>6</v>
      </c>
      <c r="V19" s="7">
        <v>22071</v>
      </c>
      <c r="W19" s="7">
        <v>70337</v>
      </c>
      <c r="X19" s="7">
        <v>79930</v>
      </c>
      <c r="Y19" s="7">
        <v>39767</v>
      </c>
      <c r="Z19" s="4" t="s">
        <v>6</v>
      </c>
      <c r="AA19" s="4" t="s">
        <v>6</v>
      </c>
      <c r="AB19" s="4" t="s">
        <v>6</v>
      </c>
      <c r="AC19" s="4" t="s">
        <v>6</v>
      </c>
      <c r="AD19" s="7">
        <v>22246</v>
      </c>
      <c r="AE19" s="7">
        <v>61509</v>
      </c>
      <c r="AF19" s="7">
        <v>78965</v>
      </c>
      <c r="AG19" s="7">
        <v>38043</v>
      </c>
      <c r="AH19" s="4">
        <v>-175</v>
      </c>
      <c r="AI19" s="7">
        <v>8828</v>
      </c>
      <c r="AJ19" s="4">
        <v>965</v>
      </c>
      <c r="AK19" s="7">
        <v>1724</v>
      </c>
      <c r="AL19" s="4" t="s">
        <v>6</v>
      </c>
      <c r="AM19" s="4" t="s">
        <v>6</v>
      </c>
      <c r="AN19" s="4" t="s">
        <v>6</v>
      </c>
      <c r="AO19" s="4" t="s">
        <v>6</v>
      </c>
    </row>
    <row r="20" spans="1:41" x14ac:dyDescent="0.25">
      <c r="A20" s="2" t="s">
        <v>109</v>
      </c>
      <c r="B20" s="4" t="s">
        <v>6</v>
      </c>
      <c r="C20" s="4" t="s">
        <v>6</v>
      </c>
      <c r="D20" s="4" t="s">
        <v>6</v>
      </c>
      <c r="E20" s="4" t="s">
        <v>6</v>
      </c>
      <c r="F20" s="4" t="s">
        <v>6</v>
      </c>
      <c r="G20" s="4" t="s">
        <v>6</v>
      </c>
      <c r="H20" s="4" t="s">
        <v>6</v>
      </c>
      <c r="I20" s="4" t="s">
        <v>6</v>
      </c>
      <c r="J20" s="7">
        <v>-9328</v>
      </c>
      <c r="K20" s="4">
        <v>994</v>
      </c>
      <c r="L20" s="7">
        <v>-27463</v>
      </c>
      <c r="M20" s="7">
        <v>-19242</v>
      </c>
      <c r="N20" s="4" t="s">
        <v>6</v>
      </c>
      <c r="O20" s="4" t="s">
        <v>6</v>
      </c>
      <c r="P20" s="4" t="s">
        <v>6</v>
      </c>
      <c r="Q20" s="4" t="s">
        <v>6</v>
      </c>
      <c r="R20" s="4" t="s">
        <v>6</v>
      </c>
      <c r="S20" s="4" t="s">
        <v>6</v>
      </c>
      <c r="T20" s="4" t="s">
        <v>6</v>
      </c>
      <c r="U20" s="4" t="s">
        <v>6</v>
      </c>
      <c r="V20" s="7">
        <v>-9328</v>
      </c>
      <c r="W20" s="7">
        <v>-21718</v>
      </c>
      <c r="X20" s="7">
        <v>-31850</v>
      </c>
      <c r="Y20" s="7">
        <v>-19242</v>
      </c>
      <c r="Z20" s="4" t="s">
        <v>6</v>
      </c>
      <c r="AA20" s="4" t="s">
        <v>6</v>
      </c>
      <c r="AB20" s="4" t="s">
        <v>6</v>
      </c>
      <c r="AC20" s="4" t="s">
        <v>6</v>
      </c>
      <c r="AD20" s="7">
        <v>-9324</v>
      </c>
      <c r="AE20" s="7">
        <v>-21696</v>
      </c>
      <c r="AF20" s="7">
        <v>-31832</v>
      </c>
      <c r="AG20" s="7">
        <v>-19233</v>
      </c>
      <c r="AH20" s="4">
        <v>-4</v>
      </c>
      <c r="AI20" s="4">
        <v>-22</v>
      </c>
      <c r="AJ20" s="4">
        <v>-18</v>
      </c>
      <c r="AK20" s="4">
        <v>-9</v>
      </c>
      <c r="AL20" s="4" t="s">
        <v>6</v>
      </c>
      <c r="AM20" s="4" t="s">
        <v>6</v>
      </c>
      <c r="AN20" s="4" t="s">
        <v>6</v>
      </c>
      <c r="AO20" s="4" t="s">
        <v>6</v>
      </c>
    </row>
    <row r="21" spans="1:41" ht="30" x14ac:dyDescent="0.25">
      <c r="A21" s="2" t="s">
        <v>110</v>
      </c>
      <c r="B21" s="4" t="s">
        <v>6</v>
      </c>
      <c r="C21" s="4" t="s">
        <v>6</v>
      </c>
      <c r="D21" s="4" t="s">
        <v>6</v>
      </c>
      <c r="E21" s="4" t="s">
        <v>6</v>
      </c>
      <c r="F21" s="4" t="s">
        <v>6</v>
      </c>
      <c r="G21" s="4" t="s">
        <v>6</v>
      </c>
      <c r="H21" s="4" t="s">
        <v>6</v>
      </c>
      <c r="I21" s="4" t="s">
        <v>6</v>
      </c>
      <c r="J21" s="7">
        <v>12743</v>
      </c>
      <c r="K21" s="7">
        <v>11172</v>
      </c>
      <c r="L21" s="7">
        <v>40806</v>
      </c>
      <c r="M21" s="7">
        <v>20525</v>
      </c>
      <c r="N21" s="4" t="s">
        <v>6</v>
      </c>
      <c r="O21" s="4" t="s">
        <v>6</v>
      </c>
      <c r="P21" s="4" t="s">
        <v>6</v>
      </c>
      <c r="Q21" s="4" t="s">
        <v>6</v>
      </c>
      <c r="R21" s="4" t="s">
        <v>6</v>
      </c>
      <c r="S21" s="4" t="s">
        <v>6</v>
      </c>
      <c r="T21" s="4" t="s">
        <v>6</v>
      </c>
      <c r="U21" s="4" t="s">
        <v>6</v>
      </c>
      <c r="V21" s="7">
        <v>12743</v>
      </c>
      <c r="W21" s="7">
        <v>48619</v>
      </c>
      <c r="X21" s="7">
        <v>48080</v>
      </c>
      <c r="Y21" s="7">
        <v>20525</v>
      </c>
      <c r="Z21" s="4" t="s">
        <v>6</v>
      </c>
      <c r="AA21" s="4" t="s">
        <v>6</v>
      </c>
      <c r="AB21" s="4" t="s">
        <v>6</v>
      </c>
      <c r="AC21" s="4" t="s">
        <v>6</v>
      </c>
      <c r="AD21" s="7">
        <v>12922</v>
      </c>
      <c r="AE21" s="7">
        <v>39813</v>
      </c>
      <c r="AF21" s="7">
        <v>47133</v>
      </c>
      <c r="AG21" s="7">
        <v>18810</v>
      </c>
      <c r="AH21" s="4">
        <v>-179</v>
      </c>
      <c r="AI21" s="7">
        <v>8806</v>
      </c>
      <c r="AJ21" s="4">
        <v>947</v>
      </c>
      <c r="AK21" s="7">
        <v>1715</v>
      </c>
      <c r="AL21" s="4" t="s">
        <v>6</v>
      </c>
      <c r="AM21" s="4" t="s">
        <v>6</v>
      </c>
      <c r="AN21" s="4" t="s">
        <v>6</v>
      </c>
      <c r="AO21" s="4" t="s">
        <v>6</v>
      </c>
    </row>
    <row r="22" spans="1:41" ht="30" x14ac:dyDescent="0.25">
      <c r="A22" s="2" t="s">
        <v>111</v>
      </c>
      <c r="B22" s="4" t="s">
        <v>6</v>
      </c>
      <c r="C22" s="4" t="s">
        <v>6</v>
      </c>
      <c r="D22" s="4" t="s">
        <v>6</v>
      </c>
      <c r="E22" s="4" t="s">
        <v>6</v>
      </c>
      <c r="F22" s="4" t="s">
        <v>6</v>
      </c>
      <c r="G22" s="4" t="s">
        <v>6</v>
      </c>
      <c r="H22" s="4" t="s">
        <v>6</v>
      </c>
      <c r="I22" s="4" t="s">
        <v>6</v>
      </c>
      <c r="J22" s="4">
        <v>276</v>
      </c>
      <c r="K22" s="4">
        <v>323</v>
      </c>
      <c r="L22" s="4">
        <v>379</v>
      </c>
      <c r="M22" s="4">
        <v>143</v>
      </c>
      <c r="N22" s="4" t="s">
        <v>6</v>
      </c>
      <c r="O22" s="4" t="s">
        <v>6</v>
      </c>
      <c r="P22" s="4" t="s">
        <v>6</v>
      </c>
      <c r="Q22" s="4" t="s">
        <v>6</v>
      </c>
      <c r="R22" s="4" t="s">
        <v>6</v>
      </c>
      <c r="S22" s="4" t="s">
        <v>6</v>
      </c>
      <c r="T22" s="4" t="s">
        <v>6</v>
      </c>
      <c r="U22" s="4" t="s">
        <v>6</v>
      </c>
      <c r="V22" s="4">
        <v>276</v>
      </c>
      <c r="W22" s="4">
        <v>323</v>
      </c>
      <c r="X22" s="4">
        <v>379</v>
      </c>
      <c r="Y22" s="4">
        <v>143</v>
      </c>
      <c r="Z22" s="7">
        <v>11977</v>
      </c>
      <c r="AA22" s="7">
        <v>43442</v>
      </c>
      <c r="AB22" s="4" t="s">
        <v>6</v>
      </c>
      <c r="AC22" s="7">
        <v>20668</v>
      </c>
      <c r="AD22" s="4" t="s">
        <v>6</v>
      </c>
      <c r="AE22" s="4" t="s">
        <v>6</v>
      </c>
      <c r="AF22" s="4" t="s">
        <v>6</v>
      </c>
      <c r="AG22" s="4" t="s">
        <v>6</v>
      </c>
      <c r="AH22" s="4">
        <v>276</v>
      </c>
      <c r="AI22" s="4">
        <v>323</v>
      </c>
      <c r="AJ22" s="4">
        <v>379</v>
      </c>
      <c r="AK22" s="4">
        <v>143</v>
      </c>
      <c r="AL22" s="7">
        <v>-11977</v>
      </c>
      <c r="AM22" s="7">
        <v>-43442</v>
      </c>
      <c r="AN22" s="7">
        <v>-48459</v>
      </c>
      <c r="AO22" s="7">
        <v>-20668</v>
      </c>
    </row>
    <row r="23" spans="1:41" x14ac:dyDescent="0.25">
      <c r="A23" s="2" t="s">
        <v>112</v>
      </c>
      <c r="B23" s="7">
        <v>13408</v>
      </c>
      <c r="C23" s="7">
        <v>-7663</v>
      </c>
      <c r="D23" s="7">
        <v>9597</v>
      </c>
      <c r="E23" s="7">
        <v>-3847</v>
      </c>
      <c r="F23" s="7">
        <v>12343</v>
      </c>
      <c r="G23" s="7">
        <v>15209</v>
      </c>
      <c r="H23" s="7">
        <v>7841</v>
      </c>
      <c r="I23" s="7">
        <v>5792</v>
      </c>
      <c r="J23" s="7">
        <v>13019</v>
      </c>
      <c r="K23" s="7">
        <v>11495</v>
      </c>
      <c r="L23" s="7">
        <v>41185</v>
      </c>
      <c r="M23" s="7">
        <v>20668</v>
      </c>
      <c r="N23" s="7">
        <v>14546</v>
      </c>
      <c r="O23" s="7">
        <v>14717</v>
      </c>
      <c r="P23" s="7">
        <v>16563</v>
      </c>
      <c r="Q23" s="7">
        <v>3116</v>
      </c>
      <c r="R23" s="7">
        <v>19617</v>
      </c>
      <c r="S23" s="7">
        <v>15209</v>
      </c>
      <c r="T23" s="7">
        <v>7841</v>
      </c>
      <c r="U23" s="7">
        <v>5792</v>
      </c>
      <c r="V23" s="7">
        <v>13019</v>
      </c>
      <c r="W23" s="7">
        <v>48942</v>
      </c>
      <c r="X23" s="7">
        <v>48459</v>
      </c>
      <c r="Y23" s="7">
        <v>20668</v>
      </c>
      <c r="Z23" s="7">
        <v>11977</v>
      </c>
      <c r="AA23" s="7">
        <v>43442</v>
      </c>
      <c r="AB23" s="7">
        <v>48459</v>
      </c>
      <c r="AC23" s="7">
        <v>20668</v>
      </c>
      <c r="AD23" s="7">
        <v>12922</v>
      </c>
      <c r="AE23" s="7">
        <v>39813</v>
      </c>
      <c r="AF23" s="7">
        <v>47133</v>
      </c>
      <c r="AG23" s="7">
        <v>18810</v>
      </c>
      <c r="AH23" s="4">
        <v>97</v>
      </c>
      <c r="AI23" s="7">
        <v>9129</v>
      </c>
      <c r="AJ23" s="7">
        <v>1326</v>
      </c>
      <c r="AK23" s="7">
        <v>1858</v>
      </c>
      <c r="AL23" s="7">
        <v>-11977</v>
      </c>
      <c r="AM23" s="7">
        <v>-43442</v>
      </c>
      <c r="AN23" s="7">
        <v>-48459</v>
      </c>
      <c r="AO23" s="7">
        <v>-20668</v>
      </c>
    </row>
    <row r="24" spans="1:41" ht="30" x14ac:dyDescent="0.25">
      <c r="A24" s="2" t="s">
        <v>113</v>
      </c>
      <c r="B24" s="4" t="s">
        <v>6</v>
      </c>
      <c r="C24" s="4" t="s">
        <v>6</v>
      </c>
      <c r="D24" s="4" t="s">
        <v>6</v>
      </c>
      <c r="E24" s="4" t="s">
        <v>6</v>
      </c>
      <c r="F24" s="4" t="s">
        <v>6</v>
      </c>
      <c r="G24" s="4" t="s">
        <v>6</v>
      </c>
      <c r="H24" s="4" t="s">
        <v>6</v>
      </c>
      <c r="I24" s="4" t="s">
        <v>6</v>
      </c>
      <c r="J24" s="4" t="s">
        <v>6</v>
      </c>
      <c r="K24" s="7">
        <v>-5500</v>
      </c>
      <c r="L24" s="4" t="s">
        <v>6</v>
      </c>
      <c r="M24" s="4" t="s">
        <v>6</v>
      </c>
      <c r="N24" s="4" t="s">
        <v>6</v>
      </c>
      <c r="O24" s="4" t="s">
        <v>6</v>
      </c>
      <c r="P24" s="4" t="s">
        <v>6</v>
      </c>
      <c r="Q24" s="4" t="s">
        <v>6</v>
      </c>
      <c r="R24" s="4" t="s">
        <v>6</v>
      </c>
      <c r="S24" s="4" t="s">
        <v>6</v>
      </c>
      <c r="T24" s="4" t="s">
        <v>6</v>
      </c>
      <c r="U24" s="4" t="s">
        <v>6</v>
      </c>
      <c r="V24" s="4" t="s">
        <v>6</v>
      </c>
      <c r="W24" s="7">
        <v>-5500</v>
      </c>
      <c r="X24" s="4" t="s">
        <v>6</v>
      </c>
      <c r="Y24" s="4" t="s">
        <v>6</v>
      </c>
      <c r="Z24" s="4" t="s">
        <v>6</v>
      </c>
      <c r="AA24" s="4" t="s">
        <v>6</v>
      </c>
      <c r="AB24" s="4" t="s">
        <v>6</v>
      </c>
      <c r="AC24" s="4" t="s">
        <v>6</v>
      </c>
      <c r="AD24" s="4" t="s">
        <v>6</v>
      </c>
      <c r="AE24" s="7">
        <v>-5500</v>
      </c>
      <c r="AF24" s="4" t="s">
        <v>6</v>
      </c>
      <c r="AG24" s="4" t="s">
        <v>6</v>
      </c>
      <c r="AH24" s="4" t="s">
        <v>6</v>
      </c>
      <c r="AI24" s="4" t="s">
        <v>6</v>
      </c>
      <c r="AJ24" s="4" t="s">
        <v>6</v>
      </c>
      <c r="AK24" s="4" t="s">
        <v>6</v>
      </c>
      <c r="AL24" s="4" t="s">
        <v>6</v>
      </c>
      <c r="AM24" s="4" t="s">
        <v>6</v>
      </c>
      <c r="AN24" s="4" t="s">
        <v>6</v>
      </c>
      <c r="AO24" s="4" t="s">
        <v>6</v>
      </c>
    </row>
    <row r="25" spans="1:41" x14ac:dyDescent="0.25">
      <c r="A25" s="2" t="s">
        <v>112</v>
      </c>
      <c r="B25" s="6">
        <v>7908</v>
      </c>
      <c r="C25" s="6">
        <v>-7663</v>
      </c>
      <c r="D25" s="6">
        <v>9597</v>
      </c>
      <c r="E25" s="6">
        <v>-3847</v>
      </c>
      <c r="F25" s="6">
        <v>12343</v>
      </c>
      <c r="G25" s="6">
        <v>15209</v>
      </c>
      <c r="H25" s="6">
        <v>7841</v>
      </c>
      <c r="I25" s="6">
        <v>5792</v>
      </c>
      <c r="J25" s="6">
        <v>13019</v>
      </c>
      <c r="K25" s="6">
        <v>5995</v>
      </c>
      <c r="L25" s="6">
        <v>41185</v>
      </c>
      <c r="M25" s="6">
        <v>20668</v>
      </c>
      <c r="N25" s="6">
        <v>9046</v>
      </c>
      <c r="O25" s="6">
        <v>14717</v>
      </c>
      <c r="P25" s="6">
        <v>16563</v>
      </c>
      <c r="Q25" s="6">
        <v>3116</v>
      </c>
      <c r="R25" s="6">
        <v>19617</v>
      </c>
      <c r="S25" s="6">
        <v>15209</v>
      </c>
      <c r="T25" s="6">
        <v>7841</v>
      </c>
      <c r="U25" s="6">
        <v>5792</v>
      </c>
      <c r="V25" s="6">
        <v>13019</v>
      </c>
      <c r="W25" s="6">
        <v>43442</v>
      </c>
      <c r="X25" s="6">
        <v>48459</v>
      </c>
      <c r="Y25" s="6">
        <v>20668</v>
      </c>
      <c r="Z25" s="4" t="s">
        <v>6</v>
      </c>
      <c r="AA25" s="6">
        <v>43442</v>
      </c>
      <c r="AB25" s="6">
        <v>48459</v>
      </c>
      <c r="AC25" s="4" t="s">
        <v>6</v>
      </c>
      <c r="AD25" s="4" t="s">
        <v>6</v>
      </c>
      <c r="AE25" s="6">
        <v>34313</v>
      </c>
      <c r="AF25" s="4" t="s">
        <v>6</v>
      </c>
      <c r="AG25" s="4" t="s">
        <v>6</v>
      </c>
      <c r="AH25" s="4" t="s">
        <v>6</v>
      </c>
      <c r="AI25" s="6">
        <v>9129</v>
      </c>
      <c r="AJ25" s="4" t="s">
        <v>6</v>
      </c>
      <c r="AK25" s="4" t="s">
        <v>6</v>
      </c>
      <c r="AL25" s="4" t="s">
        <v>6</v>
      </c>
      <c r="AM25" s="6">
        <v>-43442</v>
      </c>
      <c r="AN25" s="4" t="s">
        <v>6</v>
      </c>
      <c r="AO25" s="4" t="s">
        <v>6</v>
      </c>
    </row>
  </sheetData>
  <mergeCells count="19">
    <mergeCell ref="J2:J4"/>
    <mergeCell ref="K2:K4"/>
    <mergeCell ref="L2:L4"/>
    <mergeCell ref="AI1:AJ1"/>
    <mergeCell ref="AM1:AN1"/>
    <mergeCell ref="B2:B4"/>
    <mergeCell ref="C2:C4"/>
    <mergeCell ref="D2:D4"/>
    <mergeCell ref="E2:E4"/>
    <mergeCell ref="F2:F4"/>
    <mergeCell ref="G2:G4"/>
    <mergeCell ref="H2:H4"/>
    <mergeCell ref="I2:I4"/>
    <mergeCell ref="B1:I1"/>
    <mergeCell ref="K1:L1"/>
    <mergeCell ref="N1:U1"/>
    <mergeCell ref="W1:X1"/>
    <mergeCell ref="AA1:AB1"/>
    <mergeCell ref="AE1:AF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 min="6" max="7" width="15.42578125" bestFit="1" customWidth="1"/>
    <col min="8" max="9" width="12.28515625" bestFit="1" customWidth="1"/>
    <col min="10" max="10" width="10.28515625" bestFit="1" customWidth="1"/>
    <col min="11" max="12" width="15.42578125" bestFit="1" customWidth="1"/>
    <col min="13" max="14" width="12.28515625" bestFit="1" customWidth="1"/>
    <col min="15" max="15" width="15.42578125" bestFit="1" customWidth="1"/>
    <col min="16" max="20" width="20.7109375" bestFit="1" customWidth="1"/>
    <col min="21" max="25" width="24.85546875" bestFit="1" customWidth="1"/>
  </cols>
  <sheetData>
    <row r="1" spans="1:25" ht="15" customHeight="1" x14ac:dyDescent="0.25">
      <c r="A1" s="1" t="s">
        <v>1831</v>
      </c>
      <c r="B1" s="1" t="s">
        <v>85</v>
      </c>
      <c r="C1" s="8" t="s">
        <v>1</v>
      </c>
      <c r="D1" s="8"/>
      <c r="E1" s="1"/>
      <c r="F1" s="1" t="s">
        <v>86</v>
      </c>
      <c r="G1" s="1" t="s">
        <v>85</v>
      </c>
      <c r="H1" s="8" t="s">
        <v>1</v>
      </c>
      <c r="I1" s="8"/>
      <c r="J1" s="1"/>
      <c r="K1" s="1" t="s">
        <v>86</v>
      </c>
      <c r="L1" s="1" t="s">
        <v>85</v>
      </c>
      <c r="M1" s="8" t="s">
        <v>1</v>
      </c>
      <c r="N1" s="8"/>
      <c r="O1" s="1" t="s">
        <v>86</v>
      </c>
      <c r="P1" s="1" t="s">
        <v>85</v>
      </c>
      <c r="Q1" s="8" t="s">
        <v>1</v>
      </c>
      <c r="R1" s="8"/>
      <c r="S1" s="1"/>
      <c r="T1" s="1" t="s">
        <v>86</v>
      </c>
      <c r="U1" s="1" t="s">
        <v>85</v>
      </c>
      <c r="V1" s="8" t="s">
        <v>1</v>
      </c>
      <c r="W1" s="8"/>
      <c r="X1" s="1"/>
      <c r="Y1" s="1" t="s">
        <v>86</v>
      </c>
    </row>
    <row r="2" spans="1:25" ht="30" x14ac:dyDescent="0.25">
      <c r="A2" s="1" t="s">
        <v>32</v>
      </c>
      <c r="B2" s="8" t="s">
        <v>34</v>
      </c>
      <c r="C2" s="8" t="s">
        <v>2</v>
      </c>
      <c r="D2" s="8" t="s">
        <v>33</v>
      </c>
      <c r="E2" s="10">
        <v>40687</v>
      </c>
      <c r="F2" s="9">
        <v>40687</v>
      </c>
      <c r="G2" s="1" t="s">
        <v>34</v>
      </c>
      <c r="H2" s="1" t="s">
        <v>2</v>
      </c>
      <c r="I2" s="1" t="s">
        <v>33</v>
      </c>
      <c r="J2" s="9">
        <v>40687</v>
      </c>
      <c r="K2" s="9">
        <v>40687</v>
      </c>
      <c r="L2" s="1" t="s">
        <v>34</v>
      </c>
      <c r="M2" s="1" t="s">
        <v>2</v>
      </c>
      <c r="N2" s="1" t="s">
        <v>33</v>
      </c>
      <c r="O2" s="9">
        <v>40687</v>
      </c>
      <c r="P2" s="1" t="s">
        <v>34</v>
      </c>
      <c r="Q2" s="1" t="s">
        <v>2</v>
      </c>
      <c r="R2" s="1" t="s">
        <v>33</v>
      </c>
      <c r="S2" s="9">
        <v>40687</v>
      </c>
      <c r="T2" s="9">
        <v>40687</v>
      </c>
      <c r="U2" s="1" t="s">
        <v>34</v>
      </c>
      <c r="V2" s="1" t="s">
        <v>2</v>
      </c>
      <c r="W2" s="1" t="s">
        <v>33</v>
      </c>
      <c r="X2" s="9">
        <v>40687</v>
      </c>
      <c r="Y2" s="9">
        <v>40687</v>
      </c>
    </row>
    <row r="3" spans="1:25" x14ac:dyDescent="0.25">
      <c r="A3" s="1"/>
      <c r="B3" s="8"/>
      <c r="C3" s="8"/>
      <c r="D3" s="8"/>
      <c r="E3" s="10"/>
      <c r="F3" s="1" t="s">
        <v>92</v>
      </c>
      <c r="G3" s="1" t="s">
        <v>126</v>
      </c>
      <c r="H3" s="1" t="s">
        <v>126</v>
      </c>
      <c r="I3" s="1" t="s">
        <v>126</v>
      </c>
      <c r="J3" s="1" t="s">
        <v>126</v>
      </c>
      <c r="K3" s="1" t="s">
        <v>126</v>
      </c>
      <c r="L3" s="1" t="s">
        <v>232</v>
      </c>
      <c r="M3" s="1" t="s">
        <v>232</v>
      </c>
      <c r="N3" s="1" t="s">
        <v>232</v>
      </c>
      <c r="O3" s="1" t="s">
        <v>232</v>
      </c>
      <c r="P3" s="1" t="s">
        <v>1827</v>
      </c>
      <c r="Q3" s="1" t="s">
        <v>1827</v>
      </c>
      <c r="R3" s="1" t="s">
        <v>1827</v>
      </c>
      <c r="S3" s="1" t="s">
        <v>1827</v>
      </c>
      <c r="T3" s="1" t="s">
        <v>1827</v>
      </c>
      <c r="U3" s="1" t="s">
        <v>1832</v>
      </c>
      <c r="V3" s="1" t="s">
        <v>1832</v>
      </c>
      <c r="W3" s="1" t="s">
        <v>1832</v>
      </c>
      <c r="X3" s="1" t="s">
        <v>1832</v>
      </c>
      <c r="Y3" s="1" t="s">
        <v>1832</v>
      </c>
    </row>
    <row r="4" spans="1:25" x14ac:dyDescent="0.25">
      <c r="A4" s="1"/>
      <c r="B4" s="8"/>
      <c r="C4" s="8"/>
      <c r="D4" s="8"/>
      <c r="E4" s="10"/>
      <c r="F4" s="1"/>
      <c r="G4" s="1"/>
      <c r="H4" s="1"/>
      <c r="I4" s="1"/>
      <c r="J4" s="1"/>
      <c r="K4" s="1" t="s">
        <v>92</v>
      </c>
      <c r="L4" s="1"/>
      <c r="M4" s="1"/>
      <c r="N4" s="1"/>
      <c r="O4" s="1" t="s">
        <v>92</v>
      </c>
      <c r="P4" s="1"/>
      <c r="Q4" s="1"/>
      <c r="R4" s="1"/>
      <c r="S4" s="1"/>
      <c r="T4" s="1" t="s">
        <v>92</v>
      </c>
      <c r="U4" s="1"/>
      <c r="V4" s="1"/>
      <c r="W4" s="1"/>
      <c r="X4" s="1"/>
      <c r="Y4" s="1" t="s">
        <v>92</v>
      </c>
    </row>
    <row r="5" spans="1:25" x14ac:dyDescent="0.25">
      <c r="A5" s="3" t="s">
        <v>1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1138</v>
      </c>
      <c r="B6" s="6">
        <v>114821</v>
      </c>
      <c r="C6" s="6">
        <v>54115</v>
      </c>
      <c r="D6" s="6">
        <v>216435</v>
      </c>
      <c r="E6" s="4" t="s">
        <v>6</v>
      </c>
      <c r="F6" s="6">
        <v>67975</v>
      </c>
      <c r="G6" s="6">
        <v>114821</v>
      </c>
      <c r="H6" s="6">
        <v>87540</v>
      </c>
      <c r="I6" s="6">
        <v>216248</v>
      </c>
      <c r="J6" s="4" t="s">
        <v>6</v>
      </c>
      <c r="K6" s="6">
        <v>67975</v>
      </c>
      <c r="L6" s="4" t="s">
        <v>6</v>
      </c>
      <c r="M6" s="4" t="s">
        <v>6</v>
      </c>
      <c r="N6" s="4" t="s">
        <v>6</v>
      </c>
      <c r="O6" s="4" t="s">
        <v>6</v>
      </c>
      <c r="P6" s="6">
        <v>235411</v>
      </c>
      <c r="Q6" s="6">
        <v>120135</v>
      </c>
      <c r="R6" s="6">
        <v>187911</v>
      </c>
      <c r="S6" s="4" t="s">
        <v>6</v>
      </c>
      <c r="T6" s="6">
        <v>73707</v>
      </c>
      <c r="U6" s="6">
        <v>-120590</v>
      </c>
      <c r="V6" s="6">
        <v>-32595</v>
      </c>
      <c r="W6" s="6">
        <v>28337</v>
      </c>
      <c r="X6" s="4" t="s">
        <v>6</v>
      </c>
      <c r="Y6" s="6">
        <v>-5732</v>
      </c>
    </row>
    <row r="7" spans="1:25" x14ac:dyDescent="0.25">
      <c r="A7" s="3" t="s">
        <v>2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202</v>
      </c>
      <c r="B8" s="7">
        <v>-2844221</v>
      </c>
      <c r="C8" s="4" t="s">
        <v>6</v>
      </c>
      <c r="D8" s="4" t="s">
        <v>6</v>
      </c>
      <c r="E8" s="4" t="s">
        <v>6</v>
      </c>
      <c r="F8" s="4" t="s">
        <v>6</v>
      </c>
      <c r="G8" s="7">
        <v>-2844221</v>
      </c>
      <c r="H8" s="4" t="s">
        <v>6</v>
      </c>
      <c r="I8" s="4" t="s">
        <v>6</v>
      </c>
      <c r="J8" s="4" t="s">
        <v>6</v>
      </c>
      <c r="K8" s="4" t="s">
        <v>6</v>
      </c>
      <c r="L8" s="7">
        <v>-2844221</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203</v>
      </c>
      <c r="B9" s="7">
        <v>-46351</v>
      </c>
      <c r="C9" s="7">
        <v>-65879</v>
      </c>
      <c r="D9" s="7">
        <v>-60215</v>
      </c>
      <c r="E9" s="4" t="s">
        <v>6</v>
      </c>
      <c r="F9" s="7">
        <v>-18496</v>
      </c>
      <c r="G9" s="7">
        <v>-46351</v>
      </c>
      <c r="H9" s="7">
        <v>-65879</v>
      </c>
      <c r="I9" s="7">
        <v>-60215</v>
      </c>
      <c r="J9" s="4" t="s">
        <v>6</v>
      </c>
      <c r="K9" s="7">
        <v>-18496</v>
      </c>
      <c r="L9" s="4" t="s">
        <v>6</v>
      </c>
      <c r="M9" s="4" t="s">
        <v>6</v>
      </c>
      <c r="N9" s="4" t="s">
        <v>6</v>
      </c>
      <c r="O9" s="4" t="s">
        <v>6</v>
      </c>
      <c r="P9" s="7">
        <v>-46351</v>
      </c>
      <c r="Q9" s="7">
        <v>-65879</v>
      </c>
      <c r="R9" s="7">
        <v>-60215</v>
      </c>
      <c r="S9" s="4" t="s">
        <v>6</v>
      </c>
      <c r="T9" s="7">
        <v>-18496</v>
      </c>
      <c r="U9" s="4" t="s">
        <v>6</v>
      </c>
      <c r="V9" s="4" t="s">
        <v>6</v>
      </c>
      <c r="W9" s="4" t="s">
        <v>6</v>
      </c>
      <c r="X9" s="4" t="s">
        <v>6</v>
      </c>
      <c r="Y9" s="4" t="s">
        <v>6</v>
      </c>
    </row>
    <row r="10" spans="1:25" ht="30" x14ac:dyDescent="0.25">
      <c r="A10" s="2" t="s">
        <v>204</v>
      </c>
      <c r="B10" s="4">
        <v>216</v>
      </c>
      <c r="C10" s="4">
        <v>744</v>
      </c>
      <c r="D10" s="7">
        <v>7220</v>
      </c>
      <c r="E10" s="4" t="s">
        <v>6</v>
      </c>
      <c r="F10" s="4">
        <v>55</v>
      </c>
      <c r="G10" s="4">
        <v>216</v>
      </c>
      <c r="H10" s="4">
        <v>744</v>
      </c>
      <c r="I10" s="7">
        <v>7220</v>
      </c>
      <c r="J10" s="4" t="s">
        <v>6</v>
      </c>
      <c r="K10" s="4">
        <v>55</v>
      </c>
      <c r="L10" s="4" t="s">
        <v>6</v>
      </c>
      <c r="M10" s="4" t="s">
        <v>6</v>
      </c>
      <c r="N10" s="4" t="s">
        <v>6</v>
      </c>
      <c r="O10" s="4" t="s">
        <v>6</v>
      </c>
      <c r="P10" s="4">
        <v>216</v>
      </c>
      <c r="Q10" s="4">
        <v>744</v>
      </c>
      <c r="R10" s="7">
        <v>7220</v>
      </c>
      <c r="S10" s="4" t="s">
        <v>6</v>
      </c>
      <c r="T10" s="4">
        <v>55</v>
      </c>
      <c r="U10" s="4" t="s">
        <v>6</v>
      </c>
      <c r="V10" s="4" t="s">
        <v>6</v>
      </c>
      <c r="W10" s="4" t="s">
        <v>6</v>
      </c>
      <c r="X10" s="4" t="s">
        <v>6</v>
      </c>
      <c r="Y10" s="4" t="s">
        <v>6</v>
      </c>
    </row>
    <row r="11" spans="1:25" ht="30" x14ac:dyDescent="0.25">
      <c r="A11" s="2" t="s">
        <v>205</v>
      </c>
      <c r="B11" s="7">
        <v>-84375</v>
      </c>
      <c r="C11" s="7">
        <v>-35098</v>
      </c>
      <c r="D11" s="7">
        <v>-193002</v>
      </c>
      <c r="E11" s="4" t="s">
        <v>6</v>
      </c>
      <c r="F11" s="7">
        <v>-94870</v>
      </c>
      <c r="G11" s="7">
        <v>-84375</v>
      </c>
      <c r="H11" s="7">
        <v>-35098</v>
      </c>
      <c r="I11" s="7">
        <v>-193002</v>
      </c>
      <c r="J11" s="4" t="s">
        <v>6</v>
      </c>
      <c r="K11" s="7">
        <v>-94870</v>
      </c>
      <c r="L11" s="4" t="s">
        <v>6</v>
      </c>
      <c r="M11" s="4" t="s">
        <v>6</v>
      </c>
      <c r="N11" s="4" t="s">
        <v>6</v>
      </c>
      <c r="O11" s="4" t="s">
        <v>6</v>
      </c>
      <c r="P11" s="7">
        <v>-84375</v>
      </c>
      <c r="Q11" s="7">
        <v>-35098</v>
      </c>
      <c r="R11" s="7">
        <v>-193002</v>
      </c>
      <c r="S11" s="4" t="s">
        <v>6</v>
      </c>
      <c r="T11" s="7">
        <v>-94870</v>
      </c>
      <c r="U11" s="4" t="s">
        <v>6</v>
      </c>
      <c r="V11" s="4" t="s">
        <v>6</v>
      </c>
      <c r="W11" s="4" t="s">
        <v>6</v>
      </c>
      <c r="X11" s="4" t="s">
        <v>6</v>
      </c>
      <c r="Y11" s="4" t="s">
        <v>6</v>
      </c>
    </row>
    <row r="12" spans="1:25" x14ac:dyDescent="0.25">
      <c r="A12" s="2" t="s">
        <v>206</v>
      </c>
      <c r="B12" s="7">
        <v>9927</v>
      </c>
      <c r="C12" s="7">
        <v>3705</v>
      </c>
      <c r="D12" s="7">
        <v>91940</v>
      </c>
      <c r="E12" s="4" t="s">
        <v>6</v>
      </c>
      <c r="F12" s="7">
        <v>23036</v>
      </c>
      <c r="G12" s="7">
        <v>9927</v>
      </c>
      <c r="H12" s="7">
        <v>3705</v>
      </c>
      <c r="I12" s="7">
        <v>91940</v>
      </c>
      <c r="J12" s="4" t="s">
        <v>6</v>
      </c>
      <c r="K12" s="7">
        <v>23036</v>
      </c>
      <c r="L12" s="4" t="s">
        <v>6</v>
      </c>
      <c r="M12" s="4" t="s">
        <v>6</v>
      </c>
      <c r="N12" s="4" t="s">
        <v>6</v>
      </c>
      <c r="O12" s="4" t="s">
        <v>6</v>
      </c>
      <c r="P12" s="7">
        <v>2580</v>
      </c>
      <c r="Q12" s="7">
        <v>-39678</v>
      </c>
      <c r="R12" s="7">
        <v>42307</v>
      </c>
      <c r="S12" s="4" t="s">
        <v>6</v>
      </c>
      <c r="T12" s="7">
        <v>14510</v>
      </c>
      <c r="U12" s="7">
        <v>7347</v>
      </c>
      <c r="V12" s="7">
        <v>43383</v>
      </c>
      <c r="W12" s="7">
        <v>49633</v>
      </c>
      <c r="X12" s="4" t="s">
        <v>6</v>
      </c>
      <c r="Y12" s="7">
        <v>8526</v>
      </c>
    </row>
    <row r="13" spans="1:25" x14ac:dyDescent="0.25">
      <c r="A13" s="2" t="s">
        <v>207</v>
      </c>
      <c r="B13" s="7">
        <v>-1172</v>
      </c>
      <c r="C13" s="7">
        <v>-2069</v>
      </c>
      <c r="D13" s="4">
        <v>14</v>
      </c>
      <c r="E13" s="4" t="s">
        <v>6</v>
      </c>
      <c r="F13" s="4">
        <v>816</v>
      </c>
      <c r="G13" s="7">
        <v>-1172</v>
      </c>
      <c r="H13" s="7">
        <v>-2069</v>
      </c>
      <c r="I13" s="4">
        <v>14</v>
      </c>
      <c r="J13" s="4" t="s">
        <v>6</v>
      </c>
      <c r="K13" s="4">
        <v>816</v>
      </c>
      <c r="L13" s="4" t="s">
        <v>6</v>
      </c>
      <c r="M13" s="4" t="s">
        <v>6</v>
      </c>
      <c r="N13" s="4" t="s">
        <v>6</v>
      </c>
      <c r="O13" s="4" t="s">
        <v>6</v>
      </c>
      <c r="P13" s="7">
        <v>-1172</v>
      </c>
      <c r="Q13" s="7">
        <v>-2069</v>
      </c>
      <c r="R13" s="4">
        <v>14</v>
      </c>
      <c r="S13" s="4" t="s">
        <v>6</v>
      </c>
      <c r="T13" s="4">
        <v>816</v>
      </c>
      <c r="U13" s="4" t="s">
        <v>6</v>
      </c>
      <c r="V13" s="4" t="s">
        <v>6</v>
      </c>
      <c r="W13" s="4" t="s">
        <v>6</v>
      </c>
      <c r="X13" s="4" t="s">
        <v>6</v>
      </c>
      <c r="Y13" s="4" t="s">
        <v>6</v>
      </c>
    </row>
    <row r="14" spans="1:25" x14ac:dyDescent="0.25">
      <c r="A14" s="2" t="s">
        <v>208</v>
      </c>
      <c r="B14" s="7">
        <v>-2965976</v>
      </c>
      <c r="C14" s="7">
        <v>-98597</v>
      </c>
      <c r="D14" s="7">
        <v>-154043</v>
      </c>
      <c r="E14" s="4" t="s">
        <v>6</v>
      </c>
      <c r="F14" s="7">
        <v>-89459</v>
      </c>
      <c r="G14" s="7">
        <v>-2965976</v>
      </c>
      <c r="H14" s="7">
        <v>-98597</v>
      </c>
      <c r="I14" s="7">
        <v>-154043</v>
      </c>
      <c r="J14" s="4" t="s">
        <v>6</v>
      </c>
      <c r="K14" s="7">
        <v>-89459</v>
      </c>
      <c r="L14" s="7">
        <v>-2844221</v>
      </c>
      <c r="M14" s="4" t="s">
        <v>6</v>
      </c>
      <c r="N14" s="4" t="s">
        <v>6</v>
      </c>
      <c r="O14" s="4" t="s">
        <v>6</v>
      </c>
      <c r="P14" s="7">
        <v>-129102</v>
      </c>
      <c r="Q14" s="7">
        <v>-141980</v>
      </c>
      <c r="R14" s="7">
        <v>-203676</v>
      </c>
      <c r="S14" s="4" t="s">
        <v>6</v>
      </c>
      <c r="T14" s="7">
        <v>-97985</v>
      </c>
      <c r="U14" s="7">
        <v>7347</v>
      </c>
      <c r="V14" s="7">
        <v>43383</v>
      </c>
      <c r="W14" s="7">
        <v>49633</v>
      </c>
      <c r="X14" s="4" t="s">
        <v>6</v>
      </c>
      <c r="Y14" s="7">
        <v>8526</v>
      </c>
    </row>
    <row r="15" spans="1:25" x14ac:dyDescent="0.25">
      <c r="A15" s="3" t="s">
        <v>2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1833</v>
      </c>
      <c r="B16" s="4" t="s">
        <v>6</v>
      </c>
      <c r="C16" s="7">
        <v>1112017</v>
      </c>
      <c r="D16" s="4">
        <v>334</v>
      </c>
      <c r="E16" s="4" t="s">
        <v>6</v>
      </c>
      <c r="F16" s="4">
        <v>559</v>
      </c>
      <c r="G16" s="4" t="s">
        <v>6</v>
      </c>
      <c r="H16" s="7">
        <v>1117</v>
      </c>
      <c r="I16" s="4">
        <v>334</v>
      </c>
      <c r="J16" s="4" t="s">
        <v>6</v>
      </c>
      <c r="K16" s="4">
        <v>559</v>
      </c>
      <c r="L16" s="4" t="s">
        <v>6</v>
      </c>
      <c r="M16" s="7">
        <v>1117</v>
      </c>
      <c r="N16" s="4">
        <v>334</v>
      </c>
      <c r="O16" s="4">
        <v>559</v>
      </c>
      <c r="P16" s="4" t="s">
        <v>6</v>
      </c>
      <c r="Q16" s="4" t="s">
        <v>6</v>
      </c>
      <c r="R16" s="4" t="s">
        <v>6</v>
      </c>
      <c r="S16" s="4" t="s">
        <v>6</v>
      </c>
      <c r="T16" s="4" t="s">
        <v>6</v>
      </c>
      <c r="U16" s="4" t="s">
        <v>6</v>
      </c>
      <c r="V16" s="4" t="s">
        <v>6</v>
      </c>
      <c r="W16" s="4" t="s">
        <v>6</v>
      </c>
      <c r="X16" s="4" t="s">
        <v>6</v>
      </c>
      <c r="Y16" s="4" t="s">
        <v>6</v>
      </c>
    </row>
    <row r="17" spans="1:25" x14ac:dyDescent="0.25">
      <c r="A17" s="2" t="s">
        <v>211</v>
      </c>
      <c r="B17" s="7">
        <v>1440000</v>
      </c>
      <c r="C17" s="7">
        <v>150000</v>
      </c>
      <c r="D17" s="4" t="s">
        <v>6</v>
      </c>
      <c r="E17" s="4" t="s">
        <v>6</v>
      </c>
      <c r="F17" s="4" t="s">
        <v>6</v>
      </c>
      <c r="G17" s="7">
        <v>1440000</v>
      </c>
      <c r="H17" s="7">
        <v>150000</v>
      </c>
      <c r="I17" s="4" t="s">
        <v>6</v>
      </c>
      <c r="J17" s="4" t="s">
        <v>6</v>
      </c>
      <c r="K17" s="4" t="s">
        <v>6</v>
      </c>
      <c r="L17" s="7">
        <v>1440000</v>
      </c>
      <c r="M17" s="7">
        <v>150000</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212</v>
      </c>
      <c r="B18" s="4" t="s">
        <v>6</v>
      </c>
      <c r="C18" s="7">
        <v>345440</v>
      </c>
      <c r="D18" s="7">
        <v>130000</v>
      </c>
      <c r="E18" s="4" t="s">
        <v>6</v>
      </c>
      <c r="F18" s="4" t="s">
        <v>6</v>
      </c>
      <c r="G18" s="4" t="s">
        <v>6</v>
      </c>
      <c r="H18" s="7">
        <v>345440</v>
      </c>
      <c r="I18" s="7">
        <v>130000</v>
      </c>
      <c r="J18" s="4" t="s">
        <v>6</v>
      </c>
      <c r="K18" s="4" t="s">
        <v>6</v>
      </c>
      <c r="L18" s="4" t="s">
        <v>6</v>
      </c>
      <c r="M18" s="7">
        <v>345440</v>
      </c>
      <c r="N18" s="7">
        <v>130000</v>
      </c>
      <c r="O18" s="4" t="s">
        <v>6</v>
      </c>
      <c r="P18" s="4" t="s">
        <v>6</v>
      </c>
      <c r="Q18" s="4" t="s">
        <v>6</v>
      </c>
      <c r="R18" s="4" t="s">
        <v>6</v>
      </c>
      <c r="S18" s="4" t="s">
        <v>6</v>
      </c>
      <c r="T18" s="4" t="s">
        <v>6</v>
      </c>
      <c r="U18" s="4" t="s">
        <v>6</v>
      </c>
      <c r="V18" s="4" t="s">
        <v>6</v>
      </c>
      <c r="W18" s="4" t="s">
        <v>6</v>
      </c>
      <c r="X18" s="4" t="s">
        <v>6</v>
      </c>
      <c r="Y18" s="4" t="s">
        <v>6</v>
      </c>
    </row>
    <row r="19" spans="1:25" x14ac:dyDescent="0.25">
      <c r="A19" s="2" t="s">
        <v>251</v>
      </c>
      <c r="B19" s="7">
        <v>950000</v>
      </c>
      <c r="C19" s="4" t="s">
        <v>6</v>
      </c>
      <c r="D19" s="7">
        <v>450000</v>
      </c>
      <c r="E19" s="4" t="s">
        <v>6</v>
      </c>
      <c r="F19" s="4" t="s">
        <v>6</v>
      </c>
      <c r="G19" s="7">
        <v>950000</v>
      </c>
      <c r="H19" s="4" t="s">
        <v>6</v>
      </c>
      <c r="I19" s="4" t="s">
        <v>6</v>
      </c>
      <c r="J19" s="4" t="s">
        <v>6</v>
      </c>
      <c r="K19" s="4" t="s">
        <v>6</v>
      </c>
      <c r="L19" s="7">
        <v>950000</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214</v>
      </c>
      <c r="B20" s="7">
        <v>887051</v>
      </c>
      <c r="C20" s="4" t="s">
        <v>6</v>
      </c>
      <c r="D20" s="4" t="s">
        <v>6</v>
      </c>
      <c r="E20" s="4" t="s">
        <v>6</v>
      </c>
      <c r="F20" s="4" t="s">
        <v>6</v>
      </c>
      <c r="G20" s="7">
        <v>887051</v>
      </c>
      <c r="H20" s="4" t="s">
        <v>6</v>
      </c>
      <c r="I20" s="4" t="s">
        <v>6</v>
      </c>
      <c r="J20" s="4" t="s">
        <v>6</v>
      </c>
      <c r="K20" s="4" t="s">
        <v>6</v>
      </c>
      <c r="L20" s="7">
        <v>887051</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1188</v>
      </c>
      <c r="B21" s="7">
        <v>4978</v>
      </c>
      <c r="C21" s="4" t="s">
        <v>6</v>
      </c>
      <c r="D21" s="4" t="s">
        <v>6</v>
      </c>
      <c r="E21" s="4" t="s">
        <v>6</v>
      </c>
      <c r="F21" s="4" t="s">
        <v>6</v>
      </c>
      <c r="G21" s="7">
        <v>4978</v>
      </c>
      <c r="H21" s="7">
        <v>489326</v>
      </c>
      <c r="I21" s="4" t="s">
        <v>6</v>
      </c>
      <c r="J21" s="4" t="s">
        <v>6</v>
      </c>
      <c r="K21" s="4" t="s">
        <v>6</v>
      </c>
      <c r="L21" s="7">
        <v>4978</v>
      </c>
      <c r="M21" s="7">
        <v>48932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216</v>
      </c>
      <c r="B22" s="7">
        <v>-425175</v>
      </c>
      <c r="C22" s="7">
        <v>-13371</v>
      </c>
      <c r="D22" s="7">
        <v>-262884</v>
      </c>
      <c r="E22" s="4" t="s">
        <v>6</v>
      </c>
      <c r="F22" s="7">
        <v>-5312</v>
      </c>
      <c r="G22" s="7">
        <v>-425175</v>
      </c>
      <c r="H22" s="7">
        <v>-13371</v>
      </c>
      <c r="I22" s="7">
        <v>-262884</v>
      </c>
      <c r="J22" s="4" t="s">
        <v>6</v>
      </c>
      <c r="K22" s="7">
        <v>-5312</v>
      </c>
      <c r="L22" s="7">
        <v>-425175</v>
      </c>
      <c r="M22" s="7">
        <v>-13371</v>
      </c>
      <c r="N22" s="7">
        <v>-262884</v>
      </c>
      <c r="O22" s="4" t="s">
        <v>6</v>
      </c>
      <c r="P22" s="4" t="s">
        <v>6</v>
      </c>
      <c r="Q22" s="4" t="s">
        <v>6</v>
      </c>
      <c r="R22" s="4" t="s">
        <v>6</v>
      </c>
      <c r="S22" s="4" t="s">
        <v>6</v>
      </c>
      <c r="T22" s="7">
        <v>-5312</v>
      </c>
      <c r="U22" s="4" t="s">
        <v>6</v>
      </c>
      <c r="V22" s="4" t="s">
        <v>6</v>
      </c>
      <c r="W22" s="4" t="s">
        <v>6</v>
      </c>
      <c r="X22" s="4" t="s">
        <v>6</v>
      </c>
      <c r="Y22" s="4" t="s">
        <v>6</v>
      </c>
    </row>
    <row r="23" spans="1:25" x14ac:dyDescent="0.25">
      <c r="A23" s="2" t="s">
        <v>220</v>
      </c>
      <c r="B23" s="7">
        <v>-31878</v>
      </c>
      <c r="C23" s="7">
        <v>-65131</v>
      </c>
      <c r="D23" s="4" t="s">
        <v>6</v>
      </c>
      <c r="E23" s="4" t="s">
        <v>6</v>
      </c>
      <c r="F23" s="4" t="s">
        <v>6</v>
      </c>
      <c r="G23" s="7">
        <v>-31878</v>
      </c>
      <c r="H23" s="4" t="s">
        <v>6</v>
      </c>
      <c r="I23" s="4" t="s">
        <v>6</v>
      </c>
      <c r="J23" s="4" t="s">
        <v>6</v>
      </c>
      <c r="K23" s="4" t="s">
        <v>6</v>
      </c>
      <c r="L23" s="7">
        <v>-31878</v>
      </c>
      <c r="M23" s="4" t="s">
        <v>6</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217</v>
      </c>
      <c r="B24" s="4" t="s">
        <v>6</v>
      </c>
      <c r="C24" s="7">
        <v>-470440</v>
      </c>
      <c r="D24" s="7">
        <v>-5000</v>
      </c>
      <c r="E24" s="4" t="s">
        <v>6</v>
      </c>
      <c r="F24" s="4" t="s">
        <v>6</v>
      </c>
      <c r="G24" s="4" t="s">
        <v>6</v>
      </c>
      <c r="H24" s="7">
        <v>-470440</v>
      </c>
      <c r="I24" s="7">
        <v>-5000</v>
      </c>
      <c r="J24" s="4" t="s">
        <v>6</v>
      </c>
      <c r="K24" s="4" t="s">
        <v>6</v>
      </c>
      <c r="L24" s="4" t="s">
        <v>6</v>
      </c>
      <c r="M24" s="7">
        <v>-470440</v>
      </c>
      <c r="N24" s="7">
        <v>-5000</v>
      </c>
      <c r="O24" s="4" t="s">
        <v>6</v>
      </c>
      <c r="P24" s="4" t="s">
        <v>6</v>
      </c>
      <c r="Q24" s="4" t="s">
        <v>6</v>
      </c>
      <c r="R24" s="4" t="s">
        <v>6</v>
      </c>
      <c r="S24" s="4" t="s">
        <v>6</v>
      </c>
      <c r="T24" s="4" t="s">
        <v>6</v>
      </c>
      <c r="U24" s="4" t="s">
        <v>6</v>
      </c>
      <c r="V24" s="4" t="s">
        <v>6</v>
      </c>
      <c r="W24" s="4" t="s">
        <v>6</v>
      </c>
      <c r="X24" s="4" t="s">
        <v>6</v>
      </c>
      <c r="Y24" s="4" t="s">
        <v>6</v>
      </c>
    </row>
    <row r="25" spans="1:25" x14ac:dyDescent="0.25">
      <c r="A25" s="2" t="s">
        <v>252</v>
      </c>
      <c r="B25" s="4" t="s">
        <v>6</v>
      </c>
      <c r="C25" s="7">
        <v>-777250</v>
      </c>
      <c r="D25" s="7">
        <v>-15000</v>
      </c>
      <c r="E25" s="4" t="s">
        <v>6</v>
      </c>
      <c r="F25" s="4" t="s">
        <v>6</v>
      </c>
      <c r="G25" s="4" t="s">
        <v>6</v>
      </c>
      <c r="H25" s="7">
        <v>-327250</v>
      </c>
      <c r="I25" s="7">
        <v>-15000</v>
      </c>
      <c r="J25" s="4" t="s">
        <v>6</v>
      </c>
      <c r="K25" s="4" t="s">
        <v>6</v>
      </c>
      <c r="L25" s="4" t="s">
        <v>6</v>
      </c>
      <c r="M25" s="7">
        <v>-327250</v>
      </c>
      <c r="N25" s="7">
        <v>-15000</v>
      </c>
      <c r="O25" s="4" t="s">
        <v>6</v>
      </c>
      <c r="P25" s="4" t="s">
        <v>6</v>
      </c>
      <c r="Q25" s="4" t="s">
        <v>6</v>
      </c>
      <c r="R25" s="4" t="s">
        <v>6</v>
      </c>
      <c r="S25" s="4" t="s">
        <v>6</v>
      </c>
      <c r="T25" s="4" t="s">
        <v>6</v>
      </c>
      <c r="U25" s="4" t="s">
        <v>6</v>
      </c>
      <c r="V25" s="4" t="s">
        <v>6</v>
      </c>
      <c r="W25" s="4" t="s">
        <v>6</v>
      </c>
      <c r="X25" s="4" t="s">
        <v>6</v>
      </c>
      <c r="Y25" s="4" t="s">
        <v>6</v>
      </c>
    </row>
    <row r="26" spans="1:25" ht="30" x14ac:dyDescent="0.25">
      <c r="A26" s="2" t="s">
        <v>253</v>
      </c>
      <c r="B26" s="4" t="s">
        <v>6</v>
      </c>
      <c r="C26" s="7">
        <v>-39402</v>
      </c>
      <c r="D26" s="4" t="s">
        <v>6</v>
      </c>
      <c r="E26" s="4" t="s">
        <v>6</v>
      </c>
      <c r="F26" s="4" t="s">
        <v>6</v>
      </c>
      <c r="G26" s="4" t="s">
        <v>6</v>
      </c>
      <c r="H26" s="7">
        <v>-27016</v>
      </c>
      <c r="I26" s="4" t="s">
        <v>6</v>
      </c>
      <c r="J26" s="4" t="s">
        <v>6</v>
      </c>
      <c r="K26" s="4" t="s">
        <v>6</v>
      </c>
      <c r="L26" s="4" t="s">
        <v>6</v>
      </c>
      <c r="M26" s="7">
        <v>-2701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172</v>
      </c>
      <c r="B27" s="4" t="s">
        <v>6</v>
      </c>
      <c r="C27" s="4" t="s">
        <v>6</v>
      </c>
      <c r="D27" s="7">
        <v>-428782</v>
      </c>
      <c r="E27" s="4" t="s">
        <v>6</v>
      </c>
      <c r="F27" s="4" t="s">
        <v>6</v>
      </c>
      <c r="G27" s="4" t="s">
        <v>6</v>
      </c>
      <c r="H27" s="7">
        <v>-20813</v>
      </c>
      <c r="I27" s="4" t="s">
        <v>6</v>
      </c>
      <c r="J27" s="4" t="s">
        <v>6</v>
      </c>
      <c r="K27" s="4" t="s">
        <v>6</v>
      </c>
      <c r="L27" s="4" t="s">
        <v>6</v>
      </c>
      <c r="M27" s="7">
        <v>-20813</v>
      </c>
      <c r="N27" s="4" t="s">
        <v>6</v>
      </c>
      <c r="O27" s="4" t="s">
        <v>6</v>
      </c>
      <c r="P27" s="4" t="s">
        <v>6</v>
      </c>
      <c r="Q27" s="4" t="s">
        <v>6</v>
      </c>
      <c r="R27" s="4" t="s">
        <v>6</v>
      </c>
      <c r="S27" s="4" t="s">
        <v>6</v>
      </c>
      <c r="T27" s="4" t="s">
        <v>6</v>
      </c>
      <c r="U27" s="4" t="s">
        <v>6</v>
      </c>
      <c r="V27" s="4" t="s">
        <v>6</v>
      </c>
      <c r="W27" s="4" t="s">
        <v>6</v>
      </c>
      <c r="X27" s="4" t="s">
        <v>6</v>
      </c>
      <c r="Y27" s="4" t="s">
        <v>6</v>
      </c>
    </row>
    <row r="28" spans="1:25" x14ac:dyDescent="0.25">
      <c r="A28" s="2" t="s">
        <v>221</v>
      </c>
      <c r="B28" s="7">
        <v>-117805</v>
      </c>
      <c r="C28" s="7">
        <v>-5011</v>
      </c>
      <c r="D28" s="7">
        <v>-21219</v>
      </c>
      <c r="E28" s="4" t="s">
        <v>6</v>
      </c>
      <c r="F28" s="4" t="s">
        <v>6</v>
      </c>
      <c r="G28" s="7">
        <v>-117805</v>
      </c>
      <c r="H28" s="7">
        <v>-5007</v>
      </c>
      <c r="I28" s="4">
        <v>-95</v>
      </c>
      <c r="J28" s="4" t="s">
        <v>6</v>
      </c>
      <c r="K28" s="4" t="s">
        <v>6</v>
      </c>
      <c r="L28" s="7">
        <v>-117805</v>
      </c>
      <c r="M28" s="7">
        <v>-5007</v>
      </c>
      <c r="N28" s="4">
        <v>-95</v>
      </c>
      <c r="O28" s="4" t="s">
        <v>6</v>
      </c>
      <c r="P28" s="4" t="s">
        <v>6</v>
      </c>
      <c r="Q28" s="4" t="s">
        <v>6</v>
      </c>
      <c r="R28" s="4" t="s">
        <v>6</v>
      </c>
      <c r="S28" s="4" t="s">
        <v>6</v>
      </c>
      <c r="T28" s="4" t="s">
        <v>6</v>
      </c>
      <c r="U28" s="4" t="s">
        <v>6</v>
      </c>
      <c r="V28" s="4" t="s">
        <v>6</v>
      </c>
      <c r="W28" s="4" t="s">
        <v>6</v>
      </c>
      <c r="X28" s="4" t="s">
        <v>6</v>
      </c>
      <c r="Y28" s="4" t="s">
        <v>6</v>
      </c>
    </row>
    <row r="29" spans="1:25" ht="30" x14ac:dyDescent="0.25">
      <c r="A29" s="2" t="s">
        <v>152</v>
      </c>
      <c r="B29" s="4" t="s">
        <v>6</v>
      </c>
      <c r="C29" s="4">
        <v>62</v>
      </c>
      <c r="D29" s="4">
        <v>873</v>
      </c>
      <c r="E29" s="4" t="s">
        <v>6</v>
      </c>
      <c r="F29" s="7">
        <v>12427</v>
      </c>
      <c r="G29" s="4" t="s">
        <v>6</v>
      </c>
      <c r="H29" s="4">
        <v>62</v>
      </c>
      <c r="I29" s="4">
        <v>873</v>
      </c>
      <c r="J29" s="4" t="s">
        <v>6</v>
      </c>
      <c r="K29" s="7">
        <v>12427</v>
      </c>
      <c r="L29" s="4" t="s">
        <v>6</v>
      </c>
      <c r="M29" s="4" t="s">
        <v>6</v>
      </c>
      <c r="N29" s="4" t="s">
        <v>6</v>
      </c>
      <c r="O29" s="4" t="s">
        <v>6</v>
      </c>
      <c r="P29" s="4" t="s">
        <v>6</v>
      </c>
      <c r="Q29" s="4">
        <v>62</v>
      </c>
      <c r="R29" s="4">
        <v>873</v>
      </c>
      <c r="S29" s="4" t="s">
        <v>6</v>
      </c>
      <c r="T29" s="7">
        <v>12427</v>
      </c>
      <c r="U29" s="4" t="s">
        <v>6</v>
      </c>
      <c r="V29" s="4" t="s">
        <v>6</v>
      </c>
      <c r="W29" s="4" t="s">
        <v>6</v>
      </c>
      <c r="X29" s="4" t="s">
        <v>6</v>
      </c>
      <c r="Y29" s="4" t="s">
        <v>6</v>
      </c>
    </row>
    <row r="30" spans="1:25" ht="30" x14ac:dyDescent="0.25">
      <c r="A30" s="2" t="s">
        <v>222</v>
      </c>
      <c r="B30" s="4" t="s">
        <v>6</v>
      </c>
      <c r="C30" s="4" t="s">
        <v>6</v>
      </c>
      <c r="D30" s="4">
        <v>-511</v>
      </c>
      <c r="E30" s="4" t="s">
        <v>6</v>
      </c>
      <c r="F30" s="7">
        <v>-2440</v>
      </c>
      <c r="G30" s="4" t="s">
        <v>6</v>
      </c>
      <c r="H30" s="4" t="s">
        <v>6</v>
      </c>
      <c r="I30" s="4">
        <v>-511</v>
      </c>
      <c r="J30" s="4" t="s">
        <v>6</v>
      </c>
      <c r="K30" s="7">
        <v>-2440</v>
      </c>
      <c r="L30" s="4" t="s">
        <v>6</v>
      </c>
      <c r="M30" s="4" t="s">
        <v>6</v>
      </c>
      <c r="N30" s="4">
        <v>-511</v>
      </c>
      <c r="O30" s="7">
        <v>-2440</v>
      </c>
      <c r="P30" s="4" t="s">
        <v>6</v>
      </c>
      <c r="Q30" s="4" t="s">
        <v>6</v>
      </c>
      <c r="R30" s="4" t="s">
        <v>6</v>
      </c>
      <c r="S30" s="4" t="s">
        <v>6</v>
      </c>
      <c r="T30" s="4" t="s">
        <v>6</v>
      </c>
      <c r="U30" s="4" t="s">
        <v>6</v>
      </c>
      <c r="V30" s="4" t="s">
        <v>6</v>
      </c>
      <c r="W30" s="4" t="s">
        <v>6</v>
      </c>
      <c r="X30" s="4" t="s">
        <v>6</v>
      </c>
      <c r="Y30" s="4" t="s">
        <v>6</v>
      </c>
    </row>
    <row r="31" spans="1:25" x14ac:dyDescent="0.25">
      <c r="A31" s="2" t="s">
        <v>174</v>
      </c>
      <c r="B31" s="4" t="s">
        <v>6</v>
      </c>
      <c r="C31" s="7">
        <v>3000</v>
      </c>
      <c r="D31" s="7">
        <v>6530</v>
      </c>
      <c r="E31" s="4" t="s">
        <v>6</v>
      </c>
      <c r="F31" s="4" t="s">
        <v>6</v>
      </c>
      <c r="G31" s="4" t="s">
        <v>6</v>
      </c>
      <c r="H31" s="7">
        <v>3000</v>
      </c>
      <c r="I31" s="7">
        <v>6530</v>
      </c>
      <c r="J31" s="4" t="s">
        <v>6</v>
      </c>
      <c r="K31" s="4" t="s">
        <v>6</v>
      </c>
      <c r="L31" s="4" t="s">
        <v>6</v>
      </c>
      <c r="M31" s="4" t="s">
        <v>6</v>
      </c>
      <c r="N31" s="4" t="s">
        <v>6</v>
      </c>
      <c r="O31" s="4" t="s">
        <v>6</v>
      </c>
      <c r="P31" s="4" t="s">
        <v>6</v>
      </c>
      <c r="Q31" s="7">
        <v>3000</v>
      </c>
      <c r="R31" s="7">
        <v>6530</v>
      </c>
      <c r="S31" s="4" t="s">
        <v>6</v>
      </c>
      <c r="T31" s="4" t="s">
        <v>6</v>
      </c>
      <c r="U31" s="4" t="s">
        <v>6</v>
      </c>
      <c r="V31" s="4" t="s">
        <v>6</v>
      </c>
      <c r="W31" s="4" t="s">
        <v>6</v>
      </c>
      <c r="X31" s="4" t="s">
        <v>6</v>
      </c>
      <c r="Y31" s="4" t="s">
        <v>6</v>
      </c>
    </row>
    <row r="32" spans="1:25" ht="30" x14ac:dyDescent="0.25">
      <c r="A32" s="2" t="s">
        <v>195</v>
      </c>
      <c r="B32" s="4" t="s">
        <v>6</v>
      </c>
      <c r="C32" s="7">
        <v>-38336</v>
      </c>
      <c r="D32" s="4" t="s">
        <v>6</v>
      </c>
      <c r="E32" s="4" t="s">
        <v>6</v>
      </c>
      <c r="F32" s="4" t="s">
        <v>6</v>
      </c>
      <c r="G32" s="4" t="s">
        <v>6</v>
      </c>
      <c r="H32" s="7">
        <v>-38336</v>
      </c>
      <c r="I32" s="4" t="s">
        <v>6</v>
      </c>
      <c r="J32" s="4" t="s">
        <v>6</v>
      </c>
      <c r="K32" s="4" t="s">
        <v>6</v>
      </c>
      <c r="L32" s="4" t="s">
        <v>6</v>
      </c>
      <c r="M32" s="4" t="s">
        <v>6</v>
      </c>
      <c r="N32" s="4" t="s">
        <v>6</v>
      </c>
      <c r="O32" s="4" t="s">
        <v>6</v>
      </c>
      <c r="P32" s="4" t="s">
        <v>6</v>
      </c>
      <c r="Q32" s="7">
        <v>-38336</v>
      </c>
      <c r="R32" s="4" t="s">
        <v>6</v>
      </c>
      <c r="S32" s="4" t="s">
        <v>6</v>
      </c>
      <c r="T32" s="4" t="s">
        <v>6</v>
      </c>
      <c r="U32" s="4" t="s">
        <v>6</v>
      </c>
      <c r="V32" s="4" t="s">
        <v>6</v>
      </c>
      <c r="W32" s="4" t="s">
        <v>6</v>
      </c>
      <c r="X32" s="4" t="s">
        <v>6</v>
      </c>
      <c r="Y32" s="4" t="s">
        <v>6</v>
      </c>
    </row>
    <row r="33" spans="1:25" x14ac:dyDescent="0.25">
      <c r="A33" s="2" t="s">
        <v>223</v>
      </c>
      <c r="B33" s="7">
        <v>-6944</v>
      </c>
      <c r="C33" s="7">
        <v>-10146</v>
      </c>
      <c r="D33" s="7">
        <v>7808</v>
      </c>
      <c r="E33" s="4" t="s">
        <v>6</v>
      </c>
      <c r="F33" s="7">
        <v>14241</v>
      </c>
      <c r="G33" s="7">
        <v>-6944</v>
      </c>
      <c r="H33" s="7">
        <v>-10146</v>
      </c>
      <c r="I33" s="7">
        <v>7808</v>
      </c>
      <c r="J33" s="4" t="s">
        <v>6</v>
      </c>
      <c r="K33" s="7">
        <v>14241</v>
      </c>
      <c r="L33" s="4" t="s">
        <v>6</v>
      </c>
      <c r="M33" s="4" t="s">
        <v>6</v>
      </c>
      <c r="N33" s="4" t="s">
        <v>6</v>
      </c>
      <c r="O33" s="4" t="s">
        <v>6</v>
      </c>
      <c r="P33" s="7">
        <v>-6944</v>
      </c>
      <c r="Q33" s="7">
        <v>-10146</v>
      </c>
      <c r="R33" s="7">
        <v>7808</v>
      </c>
      <c r="S33" s="4" t="s">
        <v>6</v>
      </c>
      <c r="T33" s="7">
        <v>14241</v>
      </c>
      <c r="U33" s="4" t="s">
        <v>6</v>
      </c>
      <c r="V33" s="4" t="s">
        <v>6</v>
      </c>
      <c r="W33" s="4" t="s">
        <v>6</v>
      </c>
      <c r="X33" s="4" t="s">
        <v>6</v>
      </c>
      <c r="Y33" s="4" t="s">
        <v>6</v>
      </c>
    </row>
    <row r="34" spans="1:25" ht="30" x14ac:dyDescent="0.25">
      <c r="A34" s="2" t="s">
        <v>1158</v>
      </c>
      <c r="B34" s="4" t="s">
        <v>6</v>
      </c>
      <c r="C34" s="4" t="s">
        <v>6</v>
      </c>
      <c r="D34" s="4" t="s">
        <v>6</v>
      </c>
      <c r="E34" s="4" t="s">
        <v>6</v>
      </c>
      <c r="F34" s="4" t="s">
        <v>6</v>
      </c>
      <c r="G34" s="4" t="s">
        <v>6</v>
      </c>
      <c r="H34" s="4" t="s">
        <v>6</v>
      </c>
      <c r="I34" s="4" t="s">
        <v>6</v>
      </c>
      <c r="J34" s="4" t="s">
        <v>6</v>
      </c>
      <c r="K34" s="4" t="s">
        <v>6</v>
      </c>
      <c r="L34" s="7">
        <v>138647</v>
      </c>
      <c r="M34" s="7">
        <v>-121986</v>
      </c>
      <c r="N34" s="7">
        <v>153888</v>
      </c>
      <c r="O34" s="7">
        <v>1881</v>
      </c>
      <c r="P34" s="7">
        <v>-251988</v>
      </c>
      <c r="Q34" s="7">
        <v>125926</v>
      </c>
      <c r="R34" s="7">
        <v>-97178</v>
      </c>
      <c r="S34" s="4" t="s">
        <v>6</v>
      </c>
      <c r="T34" s="7">
        <v>-1828</v>
      </c>
      <c r="U34" s="7">
        <v>113341</v>
      </c>
      <c r="V34" s="7">
        <v>-3940</v>
      </c>
      <c r="W34" s="7">
        <v>-56710</v>
      </c>
      <c r="X34" s="4" t="s">
        <v>6</v>
      </c>
      <c r="Y34" s="4">
        <v>-53</v>
      </c>
    </row>
    <row r="35" spans="1:25" x14ac:dyDescent="0.25">
      <c r="A35" s="2" t="s">
        <v>224</v>
      </c>
      <c r="B35" s="7">
        <v>-1597</v>
      </c>
      <c r="C35" s="4">
        <v>-70</v>
      </c>
      <c r="D35" s="4">
        <v>-732</v>
      </c>
      <c r="E35" s="4" t="s">
        <v>6</v>
      </c>
      <c r="F35" s="7">
        <v>1196</v>
      </c>
      <c r="G35" s="7">
        <v>-1597</v>
      </c>
      <c r="H35" s="4">
        <v>-70</v>
      </c>
      <c r="I35" s="4">
        <v>-732</v>
      </c>
      <c r="J35" s="4" t="s">
        <v>6</v>
      </c>
      <c r="K35" s="7">
        <v>1196</v>
      </c>
      <c r="L35" s="7">
        <v>-1597</v>
      </c>
      <c r="M35" s="4" t="s">
        <v>6</v>
      </c>
      <c r="N35" s="4">
        <v>-732</v>
      </c>
      <c r="O35" s="4" t="s">
        <v>6</v>
      </c>
      <c r="P35" s="4" t="s">
        <v>6</v>
      </c>
      <c r="Q35" s="4">
        <v>-70</v>
      </c>
      <c r="R35" s="4" t="s">
        <v>6</v>
      </c>
      <c r="S35" s="4" t="s">
        <v>6</v>
      </c>
      <c r="T35" s="7">
        <v>1196</v>
      </c>
      <c r="U35" s="4" t="s">
        <v>6</v>
      </c>
      <c r="V35" s="4" t="s">
        <v>6</v>
      </c>
      <c r="W35" s="4" t="s">
        <v>6</v>
      </c>
      <c r="X35" s="4" t="s">
        <v>6</v>
      </c>
      <c r="Y35" s="4" t="s">
        <v>6</v>
      </c>
    </row>
    <row r="36" spans="1:25" ht="30" x14ac:dyDescent="0.25">
      <c r="A36" s="2" t="s">
        <v>225</v>
      </c>
      <c r="B36" s="7">
        <v>2698630</v>
      </c>
      <c r="C36" s="7">
        <v>191362</v>
      </c>
      <c r="D36" s="7">
        <v>-138583</v>
      </c>
      <c r="E36" s="4" t="s">
        <v>6</v>
      </c>
      <c r="F36" s="7">
        <v>20671</v>
      </c>
      <c r="G36" s="7">
        <v>2698630</v>
      </c>
      <c r="H36" s="7">
        <v>76496</v>
      </c>
      <c r="I36" s="7">
        <v>-138677</v>
      </c>
      <c r="J36" s="4" t="s">
        <v>6</v>
      </c>
      <c r="K36" s="7">
        <v>20671</v>
      </c>
      <c r="L36" s="7">
        <v>2844221</v>
      </c>
      <c r="M36" s="4" t="s">
        <v>6</v>
      </c>
      <c r="N36" s="4" t="s">
        <v>6</v>
      </c>
      <c r="O36" s="4" t="s">
        <v>6</v>
      </c>
      <c r="P36" s="7">
        <v>-258932</v>
      </c>
      <c r="Q36" s="7">
        <v>80436</v>
      </c>
      <c r="R36" s="7">
        <v>-81967</v>
      </c>
      <c r="S36" s="4" t="s">
        <v>6</v>
      </c>
      <c r="T36" s="7">
        <v>20724</v>
      </c>
      <c r="U36" s="7">
        <v>113341</v>
      </c>
      <c r="V36" s="7">
        <v>-3940</v>
      </c>
      <c r="W36" s="7">
        <v>-56710</v>
      </c>
      <c r="X36" s="4" t="s">
        <v>6</v>
      </c>
      <c r="Y36" s="4">
        <v>-53</v>
      </c>
    </row>
    <row r="37" spans="1:25" x14ac:dyDescent="0.25">
      <c r="A37" s="2" t="s">
        <v>226</v>
      </c>
      <c r="B37" s="7">
        <v>-152525</v>
      </c>
      <c r="C37" s="7">
        <v>146880</v>
      </c>
      <c r="D37" s="7">
        <v>-76191</v>
      </c>
      <c r="E37" s="4" t="s">
        <v>6</v>
      </c>
      <c r="F37" s="4">
        <v>-813</v>
      </c>
      <c r="G37" s="7">
        <v>-152525</v>
      </c>
      <c r="H37" s="7">
        <v>65439</v>
      </c>
      <c r="I37" s="7">
        <v>-76472</v>
      </c>
      <c r="J37" s="4" t="s">
        <v>6</v>
      </c>
      <c r="K37" s="4">
        <v>-813</v>
      </c>
      <c r="L37" s="4" t="s">
        <v>6</v>
      </c>
      <c r="M37" s="4" t="s">
        <v>6</v>
      </c>
      <c r="N37" s="4" t="s">
        <v>6</v>
      </c>
      <c r="O37" s="4" t="s">
        <v>6</v>
      </c>
      <c r="P37" s="7">
        <v>-152623</v>
      </c>
      <c r="Q37" s="7">
        <v>58591</v>
      </c>
      <c r="R37" s="7">
        <v>-97732</v>
      </c>
      <c r="S37" s="4" t="s">
        <v>6</v>
      </c>
      <c r="T37" s="7">
        <v>-3554</v>
      </c>
      <c r="U37" s="4">
        <v>98</v>
      </c>
      <c r="V37" s="7">
        <v>6848</v>
      </c>
      <c r="W37" s="7">
        <v>21260</v>
      </c>
      <c r="X37" s="4" t="s">
        <v>6</v>
      </c>
      <c r="Y37" s="7">
        <v>2741</v>
      </c>
    </row>
    <row r="38" spans="1:25" ht="30" x14ac:dyDescent="0.25">
      <c r="A38" s="2" t="s">
        <v>227</v>
      </c>
      <c r="B38" s="4" t="s">
        <v>6</v>
      </c>
      <c r="C38" s="7">
        <v>57832</v>
      </c>
      <c r="D38" s="7">
        <v>134023</v>
      </c>
      <c r="E38" s="7">
        <v>286548</v>
      </c>
      <c r="F38" s="7">
        <v>287361</v>
      </c>
      <c r="G38" s="4" t="s">
        <v>6</v>
      </c>
      <c r="H38" s="7">
        <v>57551</v>
      </c>
      <c r="I38" s="7">
        <v>134023</v>
      </c>
      <c r="J38" s="7">
        <v>286548</v>
      </c>
      <c r="K38" s="7">
        <v>287361</v>
      </c>
      <c r="L38" s="4" t="s">
        <v>6</v>
      </c>
      <c r="M38" s="4" t="s">
        <v>6</v>
      </c>
      <c r="N38" s="4" t="s">
        <v>6</v>
      </c>
      <c r="O38" s="4" t="s">
        <v>6</v>
      </c>
      <c r="P38" s="4" t="s">
        <v>6</v>
      </c>
      <c r="Q38" s="7">
        <v>6924</v>
      </c>
      <c r="R38" s="7">
        <v>104657</v>
      </c>
      <c r="S38" s="7">
        <v>257280</v>
      </c>
      <c r="T38" s="7">
        <v>260834</v>
      </c>
      <c r="U38" s="4" t="s">
        <v>6</v>
      </c>
      <c r="V38" s="7">
        <v>65627</v>
      </c>
      <c r="W38" s="7">
        <v>29366</v>
      </c>
      <c r="X38" s="7">
        <v>29268</v>
      </c>
      <c r="Y38" s="7">
        <v>26527</v>
      </c>
    </row>
    <row r="39" spans="1:25" ht="30" x14ac:dyDescent="0.25">
      <c r="A39" s="2" t="s">
        <v>228</v>
      </c>
      <c r="B39" s="6">
        <v>134023</v>
      </c>
      <c r="C39" s="6">
        <v>204712</v>
      </c>
      <c r="D39" s="6">
        <v>57832</v>
      </c>
      <c r="E39" s="6">
        <v>286548</v>
      </c>
      <c r="F39" s="6">
        <v>286548</v>
      </c>
      <c r="G39" s="6">
        <v>134023</v>
      </c>
      <c r="H39" s="6">
        <v>122990</v>
      </c>
      <c r="I39" s="6">
        <v>57551</v>
      </c>
      <c r="J39" s="6">
        <v>286548</v>
      </c>
      <c r="K39" s="6">
        <v>286548</v>
      </c>
      <c r="L39" s="4" t="s">
        <v>6</v>
      </c>
      <c r="M39" s="4" t="s">
        <v>6</v>
      </c>
      <c r="N39" s="4" t="s">
        <v>6</v>
      </c>
      <c r="O39" s="4" t="s">
        <v>6</v>
      </c>
      <c r="P39" s="6">
        <v>104657</v>
      </c>
      <c r="Q39" s="6">
        <v>65516</v>
      </c>
      <c r="R39" s="6">
        <v>6924</v>
      </c>
      <c r="S39" s="6">
        <v>257280</v>
      </c>
      <c r="T39" s="6">
        <v>257280</v>
      </c>
      <c r="U39" s="6">
        <v>29366</v>
      </c>
      <c r="V39" s="6">
        <v>67224</v>
      </c>
      <c r="W39" s="6">
        <v>65627</v>
      </c>
      <c r="X39" s="6">
        <v>29268</v>
      </c>
      <c r="Y39" s="6">
        <v>29268</v>
      </c>
    </row>
  </sheetData>
  <mergeCells count="9">
    <mergeCell ref="C1:D1"/>
    <mergeCell ref="H1:I1"/>
    <mergeCell ref="M1:N1"/>
    <mergeCell ref="Q1:R1"/>
    <mergeCell ref="V1:W1"/>
    <mergeCell ref="B2:B4"/>
    <mergeCell ref="C2:C4"/>
    <mergeCell ref="D2:D4"/>
    <mergeCell ref="E2:E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834</v>
      </c>
      <c r="B1" s="8" t="s">
        <v>84</v>
      </c>
      <c r="C1" s="8"/>
      <c r="D1" s="8"/>
      <c r="E1" s="8"/>
      <c r="F1" s="8"/>
      <c r="G1" s="8"/>
      <c r="H1" s="8"/>
      <c r="I1" s="8"/>
      <c r="J1" s="1" t="s">
        <v>85</v>
      </c>
      <c r="K1" s="8" t="s">
        <v>1</v>
      </c>
      <c r="L1" s="8"/>
    </row>
    <row r="2" spans="1:12" ht="30" x14ac:dyDescent="0.25">
      <c r="A2" s="1" t="s">
        <v>1835</v>
      </c>
      <c r="B2" s="1" t="s">
        <v>2</v>
      </c>
      <c r="C2" s="1" t="s">
        <v>87</v>
      </c>
      <c r="D2" s="1" t="s">
        <v>4</v>
      </c>
      <c r="E2" s="1" t="s">
        <v>88</v>
      </c>
      <c r="F2" s="1" t="s">
        <v>33</v>
      </c>
      <c r="G2" s="1" t="s">
        <v>89</v>
      </c>
      <c r="H2" s="1" t="s">
        <v>90</v>
      </c>
      <c r="I2" s="1" t="s">
        <v>91</v>
      </c>
      <c r="J2" s="1" t="s">
        <v>34</v>
      </c>
      <c r="K2" s="1" t="s">
        <v>2</v>
      </c>
      <c r="L2" s="1" t="s">
        <v>33</v>
      </c>
    </row>
    <row r="3" spans="1:12" x14ac:dyDescent="0.25">
      <c r="A3" s="2" t="s">
        <v>95</v>
      </c>
      <c r="B3" s="6">
        <v>984845</v>
      </c>
      <c r="C3" s="6">
        <v>955888</v>
      </c>
      <c r="D3" s="6">
        <v>899255</v>
      </c>
      <c r="E3" s="6">
        <v>888324</v>
      </c>
      <c r="F3" s="6">
        <v>871918</v>
      </c>
      <c r="G3" s="6">
        <v>820811</v>
      </c>
      <c r="H3" s="6">
        <v>801098</v>
      </c>
      <c r="I3" s="6">
        <v>806294</v>
      </c>
      <c r="J3" s="6">
        <v>1885811</v>
      </c>
      <c r="K3" s="6">
        <v>3728312</v>
      </c>
      <c r="L3" s="6">
        <v>3300121</v>
      </c>
    </row>
    <row r="4" spans="1:12" x14ac:dyDescent="0.25">
      <c r="A4" s="2" t="s">
        <v>102</v>
      </c>
      <c r="B4" s="7">
        <v>84687</v>
      </c>
      <c r="C4" s="7">
        <v>63503</v>
      </c>
      <c r="D4" s="7">
        <v>65703</v>
      </c>
      <c r="E4" s="7">
        <v>62862</v>
      </c>
      <c r="F4" s="7">
        <v>75366</v>
      </c>
      <c r="G4" s="7">
        <v>68624</v>
      </c>
      <c r="H4" s="7">
        <v>60256</v>
      </c>
      <c r="I4" s="7">
        <v>52496</v>
      </c>
      <c r="J4" s="7">
        <v>127932</v>
      </c>
      <c r="K4" s="7">
        <v>276755</v>
      </c>
      <c r="L4" s="7">
        <v>256742</v>
      </c>
    </row>
    <row r="5" spans="1:12" x14ac:dyDescent="0.25">
      <c r="A5" s="2" t="s">
        <v>112</v>
      </c>
      <c r="B5" s="7">
        <v>13408</v>
      </c>
      <c r="C5" s="7">
        <v>-7663</v>
      </c>
      <c r="D5" s="7">
        <v>9597</v>
      </c>
      <c r="E5" s="7">
        <v>-3847</v>
      </c>
      <c r="F5" s="7">
        <v>12343</v>
      </c>
      <c r="G5" s="7">
        <v>15209</v>
      </c>
      <c r="H5" s="7">
        <v>7841</v>
      </c>
      <c r="I5" s="7">
        <v>5792</v>
      </c>
      <c r="J5" s="7">
        <v>13019</v>
      </c>
      <c r="K5" s="7">
        <v>11495</v>
      </c>
      <c r="L5" s="7">
        <v>41185</v>
      </c>
    </row>
    <row r="6" spans="1:12" ht="30" x14ac:dyDescent="0.25">
      <c r="A6" s="2" t="s">
        <v>153</v>
      </c>
      <c r="B6" s="7">
        <v>7908</v>
      </c>
      <c r="C6" s="7">
        <v>-7663</v>
      </c>
      <c r="D6" s="7">
        <v>9597</v>
      </c>
      <c r="E6" s="7">
        <v>-3847</v>
      </c>
      <c r="F6" s="7">
        <v>12343</v>
      </c>
      <c r="G6" s="7">
        <v>15209</v>
      </c>
      <c r="H6" s="7">
        <v>7841</v>
      </c>
      <c r="I6" s="7">
        <v>5792</v>
      </c>
      <c r="J6" s="7">
        <v>13019</v>
      </c>
      <c r="K6" s="7">
        <v>5995</v>
      </c>
      <c r="L6" s="7">
        <v>41185</v>
      </c>
    </row>
    <row r="7" spans="1:12" ht="30" x14ac:dyDescent="0.25">
      <c r="A7" s="3" t="s">
        <v>1836</v>
      </c>
      <c r="B7" s="4" t="s">
        <v>6</v>
      </c>
      <c r="C7" s="4" t="s">
        <v>6</v>
      </c>
      <c r="D7" s="4" t="s">
        <v>6</v>
      </c>
      <c r="E7" s="4" t="s">
        <v>6</v>
      </c>
      <c r="F7" s="4" t="s">
        <v>6</v>
      </c>
      <c r="G7" s="4" t="s">
        <v>6</v>
      </c>
      <c r="H7" s="4" t="s">
        <v>6</v>
      </c>
      <c r="I7" s="4" t="s">
        <v>6</v>
      </c>
      <c r="J7" s="4" t="s">
        <v>6</v>
      </c>
      <c r="K7" s="4" t="s">
        <v>6</v>
      </c>
      <c r="L7" s="4" t="s">
        <v>6</v>
      </c>
    </row>
    <row r="8" spans="1:12" x14ac:dyDescent="0.25">
      <c r="A8" s="2" t="s">
        <v>1837</v>
      </c>
      <c r="B8" s="11">
        <v>0.04</v>
      </c>
      <c r="C8" s="11">
        <v>-0.05</v>
      </c>
      <c r="D8" s="11">
        <v>7.0000000000000007E-2</v>
      </c>
      <c r="E8" s="11">
        <v>-0.03</v>
      </c>
      <c r="F8" s="11">
        <v>0.09</v>
      </c>
      <c r="G8" s="11">
        <v>0.12</v>
      </c>
      <c r="H8" s="11">
        <v>0.06</v>
      </c>
      <c r="I8" s="11">
        <v>0.04</v>
      </c>
      <c r="J8" s="11">
        <v>0.1</v>
      </c>
      <c r="K8" s="11">
        <v>0.04</v>
      </c>
      <c r="L8" s="11">
        <v>0.32</v>
      </c>
    </row>
    <row r="9" spans="1:12" x14ac:dyDescent="0.25">
      <c r="A9" s="2" t="s">
        <v>1838</v>
      </c>
      <c r="B9" s="11">
        <v>0.04</v>
      </c>
      <c r="C9" s="11">
        <v>-0.05</v>
      </c>
      <c r="D9" s="11">
        <v>7.0000000000000007E-2</v>
      </c>
      <c r="E9" s="11">
        <v>-0.03</v>
      </c>
      <c r="F9" s="11">
        <v>0.09</v>
      </c>
      <c r="G9" s="11">
        <v>0.11</v>
      </c>
      <c r="H9" s="11">
        <v>0.06</v>
      </c>
      <c r="I9" s="11">
        <v>0.04</v>
      </c>
      <c r="J9" s="11">
        <v>0.1</v>
      </c>
      <c r="K9" s="11">
        <v>0.04</v>
      </c>
      <c r="L9" s="11">
        <v>0.31</v>
      </c>
    </row>
    <row r="10" spans="1:12" x14ac:dyDescent="0.25">
      <c r="A10" s="2" t="s">
        <v>232</v>
      </c>
      <c r="B10" s="4" t="s">
        <v>6</v>
      </c>
      <c r="C10" s="4" t="s">
        <v>6</v>
      </c>
      <c r="D10" s="4" t="s">
        <v>6</v>
      </c>
      <c r="E10" s="4" t="s">
        <v>6</v>
      </c>
      <c r="F10" s="4" t="s">
        <v>6</v>
      </c>
      <c r="G10" s="4" t="s">
        <v>6</v>
      </c>
      <c r="H10" s="4" t="s">
        <v>6</v>
      </c>
      <c r="I10" s="4" t="s">
        <v>6</v>
      </c>
      <c r="J10" s="4" t="s">
        <v>6</v>
      </c>
      <c r="K10" s="4" t="s">
        <v>6</v>
      </c>
      <c r="L10" s="4" t="s">
        <v>6</v>
      </c>
    </row>
    <row r="11" spans="1:12" x14ac:dyDescent="0.25">
      <c r="A11" s="2" t="s">
        <v>95</v>
      </c>
      <c r="B11" s="7">
        <v>984845</v>
      </c>
      <c r="C11" s="7">
        <v>955888</v>
      </c>
      <c r="D11" s="7">
        <v>899255</v>
      </c>
      <c r="E11" s="7">
        <v>888324</v>
      </c>
      <c r="F11" s="7">
        <v>871918</v>
      </c>
      <c r="G11" s="7">
        <v>820811</v>
      </c>
      <c r="H11" s="7">
        <v>801098</v>
      </c>
      <c r="I11" s="7">
        <v>806294</v>
      </c>
      <c r="J11" s="7">
        <v>1885811</v>
      </c>
      <c r="K11" s="7">
        <v>3728312</v>
      </c>
      <c r="L11" s="7">
        <v>3300121</v>
      </c>
    </row>
    <row r="12" spans="1:12" x14ac:dyDescent="0.25">
      <c r="A12" s="2" t="s">
        <v>102</v>
      </c>
      <c r="B12" s="7">
        <v>84687</v>
      </c>
      <c r="C12" s="7">
        <v>63488</v>
      </c>
      <c r="D12" s="7">
        <v>65724</v>
      </c>
      <c r="E12" s="7">
        <v>62929</v>
      </c>
      <c r="F12" s="7">
        <v>75565</v>
      </c>
      <c r="G12" s="7">
        <v>68624</v>
      </c>
      <c r="H12" s="7">
        <v>60256</v>
      </c>
      <c r="I12" s="7">
        <v>52496</v>
      </c>
      <c r="J12" s="7">
        <v>127932</v>
      </c>
      <c r="K12" s="7">
        <v>276828</v>
      </c>
      <c r="L12" s="7">
        <v>256941</v>
      </c>
    </row>
    <row r="13" spans="1:12" x14ac:dyDescent="0.25">
      <c r="A13" s="2" t="s">
        <v>112</v>
      </c>
      <c r="B13" s="7">
        <v>14546</v>
      </c>
      <c r="C13" s="7">
        <v>14717</v>
      </c>
      <c r="D13" s="7">
        <v>16563</v>
      </c>
      <c r="E13" s="7">
        <v>3116</v>
      </c>
      <c r="F13" s="7">
        <v>19617</v>
      </c>
      <c r="G13" s="7">
        <v>15209</v>
      </c>
      <c r="H13" s="7">
        <v>7841</v>
      </c>
      <c r="I13" s="7">
        <v>5792</v>
      </c>
      <c r="J13" s="7">
        <v>13019</v>
      </c>
      <c r="K13" s="7">
        <v>48942</v>
      </c>
      <c r="L13" s="7">
        <v>48459</v>
      </c>
    </row>
    <row r="14" spans="1:12" ht="30" x14ac:dyDescent="0.25">
      <c r="A14" s="2" t="s">
        <v>153</v>
      </c>
      <c r="B14" s="6">
        <v>9046</v>
      </c>
      <c r="C14" s="6">
        <v>14717</v>
      </c>
      <c r="D14" s="6">
        <v>16563</v>
      </c>
      <c r="E14" s="6">
        <v>3116</v>
      </c>
      <c r="F14" s="6">
        <v>19617</v>
      </c>
      <c r="G14" s="6">
        <v>15209</v>
      </c>
      <c r="H14" s="6">
        <v>7841</v>
      </c>
      <c r="I14" s="6">
        <v>5792</v>
      </c>
      <c r="J14" s="6">
        <v>13019</v>
      </c>
      <c r="K14" s="6">
        <v>43442</v>
      </c>
      <c r="L14" s="6">
        <v>48459</v>
      </c>
    </row>
  </sheetData>
  <mergeCells count="2">
    <mergeCell ref="B1:I1"/>
    <mergeCell ref="K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28515625" bestFit="1" customWidth="1"/>
    <col min="7" max="8" width="18.28515625" bestFit="1" customWidth="1"/>
    <col min="9" max="9" width="30.5703125" bestFit="1" customWidth="1"/>
    <col min="10" max="10" width="33" bestFit="1" customWidth="1"/>
  </cols>
  <sheetData>
    <row r="1" spans="1:10" ht="15" customHeight="1" x14ac:dyDescent="0.25">
      <c r="A1" s="1" t="s">
        <v>1839</v>
      </c>
      <c r="B1" s="8" t="s">
        <v>1</v>
      </c>
      <c r="C1" s="8"/>
      <c r="D1" s="1"/>
      <c r="E1" s="1"/>
      <c r="F1" s="1"/>
      <c r="G1" s="1" t="s">
        <v>1533</v>
      </c>
      <c r="H1" s="1"/>
      <c r="I1" s="8" t="s">
        <v>1533</v>
      </c>
      <c r="J1" s="8"/>
    </row>
    <row r="2" spans="1:10" ht="30" x14ac:dyDescent="0.25">
      <c r="A2" s="1" t="s">
        <v>1840</v>
      </c>
      <c r="B2" s="8" t="s">
        <v>2</v>
      </c>
      <c r="C2" s="8" t="s">
        <v>34</v>
      </c>
      <c r="D2" s="8" t="s">
        <v>33</v>
      </c>
      <c r="E2" s="1" t="s">
        <v>2</v>
      </c>
      <c r="F2" s="1" t="s">
        <v>33</v>
      </c>
      <c r="G2" s="1" t="s">
        <v>1841</v>
      </c>
      <c r="H2" s="1" t="s">
        <v>2</v>
      </c>
      <c r="I2" s="1" t="s">
        <v>1843</v>
      </c>
      <c r="J2" s="1" t="s">
        <v>1841</v>
      </c>
    </row>
    <row r="3" spans="1:10" x14ac:dyDescent="0.25">
      <c r="A3" s="1"/>
      <c r="B3" s="8"/>
      <c r="C3" s="8"/>
      <c r="D3" s="8"/>
      <c r="E3" s="1" t="s">
        <v>232</v>
      </c>
      <c r="F3" s="1" t="s">
        <v>232</v>
      </c>
      <c r="G3" s="1" t="s">
        <v>1842</v>
      </c>
      <c r="H3" s="1" t="s">
        <v>1842</v>
      </c>
      <c r="I3" s="1" t="s">
        <v>1842</v>
      </c>
      <c r="J3" s="1" t="s">
        <v>1842</v>
      </c>
    </row>
    <row r="4" spans="1:10" x14ac:dyDescent="0.25">
      <c r="A4" s="1"/>
      <c r="B4" s="8"/>
      <c r="C4" s="8"/>
      <c r="D4" s="8"/>
      <c r="E4" s="1"/>
      <c r="F4" s="1"/>
      <c r="G4" s="1"/>
      <c r="H4" s="1"/>
      <c r="I4" s="1" t="s">
        <v>232</v>
      </c>
      <c r="J4" s="1" t="s">
        <v>1644</v>
      </c>
    </row>
    <row r="5" spans="1:10" x14ac:dyDescent="0.25">
      <c r="A5" s="1"/>
      <c r="B5" s="8"/>
      <c r="C5" s="8"/>
      <c r="D5" s="8"/>
      <c r="E5" s="1"/>
      <c r="F5" s="1"/>
      <c r="G5" s="1"/>
      <c r="H5" s="1"/>
      <c r="I5" s="1" t="s">
        <v>1844</v>
      </c>
      <c r="J5" s="1"/>
    </row>
    <row r="6" spans="1:10" x14ac:dyDescent="0.25">
      <c r="A6" s="3" t="s">
        <v>1842</v>
      </c>
      <c r="B6" s="4" t="s">
        <v>6</v>
      </c>
      <c r="C6" s="4" t="s">
        <v>6</v>
      </c>
      <c r="D6" s="4" t="s">
        <v>6</v>
      </c>
      <c r="E6" s="4" t="s">
        <v>6</v>
      </c>
      <c r="F6" s="4" t="s">
        <v>6</v>
      </c>
      <c r="G6" s="4" t="s">
        <v>6</v>
      </c>
      <c r="H6" s="4" t="s">
        <v>6</v>
      </c>
      <c r="I6" s="4" t="s">
        <v>6</v>
      </c>
      <c r="J6" s="4" t="s">
        <v>6</v>
      </c>
    </row>
    <row r="7" spans="1:10" x14ac:dyDescent="0.25">
      <c r="A7" s="2" t="s">
        <v>1385</v>
      </c>
      <c r="B7" s="4" t="s">
        <v>6</v>
      </c>
      <c r="C7" s="4" t="s">
        <v>6</v>
      </c>
      <c r="D7" s="4" t="s">
        <v>6</v>
      </c>
      <c r="E7" s="4" t="s">
        <v>6</v>
      </c>
      <c r="F7" s="4" t="s">
        <v>6</v>
      </c>
      <c r="G7" s="7">
        <v>27500000</v>
      </c>
      <c r="H7" s="4" t="s">
        <v>6</v>
      </c>
      <c r="I7" s="4" t="s">
        <v>6</v>
      </c>
      <c r="J7" s="7">
        <v>4125000</v>
      </c>
    </row>
    <row r="8" spans="1:10" x14ac:dyDescent="0.25">
      <c r="A8" s="2" t="s">
        <v>1645</v>
      </c>
      <c r="B8" s="4" t="s">
        <v>6</v>
      </c>
      <c r="C8" s="4" t="s">
        <v>6</v>
      </c>
      <c r="D8" s="4" t="s">
        <v>6</v>
      </c>
      <c r="E8" s="4" t="s">
        <v>6</v>
      </c>
      <c r="F8" s="4" t="s">
        <v>6</v>
      </c>
      <c r="G8" s="4" t="s">
        <v>6</v>
      </c>
      <c r="H8" s="4" t="s">
        <v>6</v>
      </c>
      <c r="I8" s="4" t="s">
        <v>6</v>
      </c>
      <c r="J8" s="11">
        <v>30.5</v>
      </c>
    </row>
    <row r="9" spans="1:10" ht="30" x14ac:dyDescent="0.25">
      <c r="A9" s="2" t="s">
        <v>1845</v>
      </c>
      <c r="B9" s="7">
        <v>180382885</v>
      </c>
      <c r="C9" s="4" t="s">
        <v>6</v>
      </c>
      <c r="D9" s="7">
        <v>130661627</v>
      </c>
      <c r="E9" s="7">
        <v>1000</v>
      </c>
      <c r="F9" s="7">
        <v>1000</v>
      </c>
      <c r="G9" s="4" t="s">
        <v>6</v>
      </c>
      <c r="H9" s="7">
        <v>181131273</v>
      </c>
      <c r="I9" s="4" t="s">
        <v>6</v>
      </c>
      <c r="J9" s="4" t="s">
        <v>6</v>
      </c>
    </row>
    <row r="10" spans="1:10" x14ac:dyDescent="0.25">
      <c r="A10" s="2" t="s">
        <v>1659</v>
      </c>
      <c r="B10" s="6">
        <v>3200</v>
      </c>
      <c r="C10" s="11">
        <v>183.2</v>
      </c>
      <c r="D10" s="4" t="s">
        <v>6</v>
      </c>
      <c r="E10" s="4" t="s">
        <v>6</v>
      </c>
      <c r="F10" s="4" t="s">
        <v>6</v>
      </c>
      <c r="G10" s="4" t="s">
        <v>6</v>
      </c>
      <c r="H10" s="4" t="s">
        <v>6</v>
      </c>
      <c r="I10" s="11">
        <v>22.2</v>
      </c>
      <c r="J10" s="4" t="s">
        <v>6</v>
      </c>
    </row>
  </sheetData>
  <mergeCells count="5">
    <mergeCell ref="B1:C1"/>
    <mergeCell ref="I1:J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1.5703125" bestFit="1" customWidth="1"/>
    <col min="5" max="5" width="11.85546875" bestFit="1" customWidth="1"/>
    <col min="6" max="7" width="14.28515625" bestFit="1" customWidth="1"/>
    <col min="8" max="11" width="24" bestFit="1" customWidth="1"/>
    <col min="12" max="15" width="13.85546875" bestFit="1" customWidth="1"/>
    <col min="16" max="19" width="17" bestFit="1" customWidth="1"/>
    <col min="20" max="23" width="36.5703125" bestFit="1" customWidth="1"/>
    <col min="24" max="25" width="23" bestFit="1" customWidth="1"/>
    <col min="26" max="27" width="21" bestFit="1" customWidth="1"/>
    <col min="28" max="29" width="20.85546875" bestFit="1" customWidth="1"/>
    <col min="30" max="31" width="25.7109375" bestFit="1" customWidth="1"/>
    <col min="32" max="33" width="21" bestFit="1" customWidth="1"/>
  </cols>
  <sheetData>
    <row r="1" spans="1:33" ht="45" x14ac:dyDescent="0.25">
      <c r="A1" s="1" t="s">
        <v>236</v>
      </c>
      <c r="B1" s="1" t="s">
        <v>126</v>
      </c>
      <c r="C1" s="1" t="s">
        <v>92</v>
      </c>
      <c r="D1" s="1" t="s">
        <v>232</v>
      </c>
      <c r="E1" s="1" t="s">
        <v>232</v>
      </c>
      <c r="F1" s="1" t="s">
        <v>128</v>
      </c>
      <c r="G1" s="1" t="s">
        <v>128</v>
      </c>
      <c r="H1" s="1" t="s">
        <v>129</v>
      </c>
      <c r="I1" s="1" t="s">
        <v>129</v>
      </c>
      <c r="J1" s="1" t="s">
        <v>129</v>
      </c>
      <c r="K1" s="1" t="s">
        <v>129</v>
      </c>
      <c r="L1" s="1" t="s">
        <v>130</v>
      </c>
      <c r="M1" s="1" t="s">
        <v>130</v>
      </c>
      <c r="N1" s="1" t="s">
        <v>130</v>
      </c>
      <c r="O1" s="1" t="s">
        <v>130</v>
      </c>
      <c r="P1" s="1" t="s">
        <v>131</v>
      </c>
      <c r="Q1" s="1" t="s">
        <v>131</v>
      </c>
      <c r="R1" s="1" t="s">
        <v>131</v>
      </c>
      <c r="S1" s="1" t="s">
        <v>131</v>
      </c>
      <c r="T1" s="1" t="s">
        <v>132</v>
      </c>
      <c r="U1" s="1" t="s">
        <v>132</v>
      </c>
      <c r="V1" s="1" t="s">
        <v>132</v>
      </c>
      <c r="W1" s="1" t="s">
        <v>132</v>
      </c>
      <c r="X1" s="1" t="s">
        <v>133</v>
      </c>
      <c r="Y1" s="1" t="s">
        <v>133</v>
      </c>
      <c r="Z1" s="1" t="s">
        <v>134</v>
      </c>
      <c r="AA1" s="1" t="s">
        <v>134</v>
      </c>
      <c r="AB1" s="1" t="s">
        <v>135</v>
      </c>
      <c r="AC1" s="1" t="s">
        <v>135</v>
      </c>
      <c r="AD1" s="1" t="s">
        <v>136</v>
      </c>
      <c r="AE1" s="1" t="s">
        <v>136</v>
      </c>
      <c r="AF1" s="1" t="s">
        <v>137</v>
      </c>
      <c r="AG1" s="1" t="s">
        <v>137</v>
      </c>
    </row>
    <row r="2" spans="1:33" ht="30" x14ac:dyDescent="0.25">
      <c r="A2" s="1" t="s">
        <v>83</v>
      </c>
      <c r="B2" s="1" t="s">
        <v>127</v>
      </c>
      <c r="C2" s="1" t="s">
        <v>127</v>
      </c>
      <c r="D2" s="1" t="s">
        <v>127</v>
      </c>
      <c r="E2" s="1" t="s">
        <v>92</v>
      </c>
      <c r="F2" s="1" t="s">
        <v>127</v>
      </c>
      <c r="G2" s="1" t="s">
        <v>232</v>
      </c>
      <c r="H2" s="1" t="s">
        <v>127</v>
      </c>
      <c r="I2" s="1" t="s">
        <v>92</v>
      </c>
      <c r="J2" s="1" t="s">
        <v>232</v>
      </c>
      <c r="K2" s="1" t="s">
        <v>232</v>
      </c>
      <c r="L2" s="1" t="s">
        <v>127</v>
      </c>
      <c r="M2" s="1" t="s">
        <v>92</v>
      </c>
      <c r="N2" s="1" t="s">
        <v>232</v>
      </c>
      <c r="O2" s="1" t="s">
        <v>232</v>
      </c>
      <c r="P2" s="1" t="s">
        <v>127</v>
      </c>
      <c r="Q2" s="1" t="s">
        <v>92</v>
      </c>
      <c r="R2" s="1" t="s">
        <v>232</v>
      </c>
      <c r="S2" s="1" t="s">
        <v>232</v>
      </c>
      <c r="T2" s="1" t="s">
        <v>127</v>
      </c>
      <c r="U2" s="1" t="s">
        <v>92</v>
      </c>
      <c r="V2" s="1" t="s">
        <v>232</v>
      </c>
      <c r="W2" s="1" t="s">
        <v>232</v>
      </c>
      <c r="X2" s="1" t="s">
        <v>127</v>
      </c>
      <c r="Y2" s="1" t="s">
        <v>232</v>
      </c>
      <c r="Z2" s="1" t="s">
        <v>92</v>
      </c>
      <c r="AA2" s="1" t="s">
        <v>232</v>
      </c>
      <c r="AB2" s="1" t="s">
        <v>92</v>
      </c>
      <c r="AC2" s="1" t="s">
        <v>232</v>
      </c>
      <c r="AD2" s="1" t="s">
        <v>92</v>
      </c>
      <c r="AE2" s="1" t="s">
        <v>232</v>
      </c>
      <c r="AF2" s="1" t="s">
        <v>92</v>
      </c>
      <c r="AG2" s="1" t="s">
        <v>232</v>
      </c>
    </row>
    <row r="3" spans="1:33" x14ac:dyDescent="0.25">
      <c r="A3" s="1"/>
      <c r="B3" s="1"/>
      <c r="C3" s="1"/>
      <c r="D3" s="1"/>
      <c r="E3" s="1" t="s">
        <v>127</v>
      </c>
      <c r="F3" s="1"/>
      <c r="G3" s="1"/>
      <c r="H3" s="1"/>
      <c r="I3" s="1" t="s">
        <v>127</v>
      </c>
      <c r="J3" s="1" t="s">
        <v>127</v>
      </c>
      <c r="K3" s="1" t="s">
        <v>92</v>
      </c>
      <c r="L3" s="1"/>
      <c r="M3" s="1" t="s">
        <v>127</v>
      </c>
      <c r="N3" s="1" t="s">
        <v>127</v>
      </c>
      <c r="O3" s="1" t="s">
        <v>92</v>
      </c>
      <c r="P3" s="1"/>
      <c r="Q3" s="1" t="s">
        <v>127</v>
      </c>
      <c r="R3" s="1" t="s">
        <v>127</v>
      </c>
      <c r="S3" s="1" t="s">
        <v>92</v>
      </c>
      <c r="T3" s="1"/>
      <c r="U3" s="1" t="s">
        <v>127</v>
      </c>
      <c r="V3" s="1" t="s">
        <v>127</v>
      </c>
      <c r="W3" s="1" t="s">
        <v>92</v>
      </c>
      <c r="X3" s="1"/>
      <c r="Y3" s="1" t="s">
        <v>127</v>
      </c>
      <c r="Z3" s="1" t="s">
        <v>127</v>
      </c>
      <c r="AA3" s="1" t="s">
        <v>92</v>
      </c>
      <c r="AB3" s="1" t="s">
        <v>127</v>
      </c>
      <c r="AC3" s="1" t="s">
        <v>92</v>
      </c>
      <c r="AD3" s="1"/>
      <c r="AE3" s="1" t="s">
        <v>92</v>
      </c>
      <c r="AF3" s="1" t="s">
        <v>127</v>
      </c>
      <c r="AG3" s="1" t="s">
        <v>92</v>
      </c>
    </row>
    <row r="4" spans="1:33" x14ac:dyDescent="0.25">
      <c r="A4" s="1"/>
      <c r="B4" s="1"/>
      <c r="C4" s="1"/>
      <c r="D4" s="1"/>
      <c r="E4" s="1"/>
      <c r="F4" s="1"/>
      <c r="G4" s="1"/>
      <c r="H4" s="1"/>
      <c r="I4" s="1"/>
      <c r="J4" s="1"/>
      <c r="K4" s="1" t="s">
        <v>127</v>
      </c>
      <c r="L4" s="1"/>
      <c r="M4" s="1"/>
      <c r="N4" s="1"/>
      <c r="O4" s="1" t="s">
        <v>127</v>
      </c>
      <c r="P4" s="1"/>
      <c r="Q4" s="1"/>
      <c r="R4" s="1"/>
      <c r="S4" s="1" t="s">
        <v>127</v>
      </c>
      <c r="T4" s="1"/>
      <c r="U4" s="1"/>
      <c r="V4" s="1"/>
      <c r="W4" s="1" t="s">
        <v>127</v>
      </c>
      <c r="X4" s="1"/>
      <c r="Y4" s="1"/>
      <c r="Z4" s="1"/>
      <c r="AA4" s="1" t="s">
        <v>127</v>
      </c>
      <c r="AB4" s="1"/>
      <c r="AC4" s="1" t="s">
        <v>127</v>
      </c>
      <c r="AD4" s="1"/>
      <c r="AE4" s="1"/>
      <c r="AF4" s="1"/>
      <c r="AG4" s="1" t="s">
        <v>127</v>
      </c>
    </row>
    <row r="5" spans="1:33" ht="30" x14ac:dyDescent="0.25">
      <c r="A5" s="2" t="s">
        <v>1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6">
        <v>844217</v>
      </c>
      <c r="AG5" s="6">
        <v>844217</v>
      </c>
    </row>
    <row r="6" spans="1:33" ht="30" x14ac:dyDescent="0.25">
      <c r="A6" s="2" t="s">
        <v>139</v>
      </c>
      <c r="B6" s="4" t="s">
        <v>6</v>
      </c>
      <c r="C6" s="7">
        <v>847205</v>
      </c>
      <c r="D6" s="4" t="s">
        <v>6</v>
      </c>
      <c r="E6" s="7">
        <v>847205</v>
      </c>
      <c r="F6" s="4" t="s">
        <v>6</v>
      </c>
      <c r="G6" s="4" t="s">
        <v>6</v>
      </c>
      <c r="H6" s="4" t="s">
        <v>6</v>
      </c>
      <c r="I6" s="7">
        <v>-450711</v>
      </c>
      <c r="J6" s="4" t="s">
        <v>6</v>
      </c>
      <c r="K6" s="7">
        <v>-450711</v>
      </c>
      <c r="L6" s="4" t="s">
        <v>6</v>
      </c>
      <c r="M6" s="7">
        <v>-1684</v>
      </c>
      <c r="N6" s="4" t="s">
        <v>6</v>
      </c>
      <c r="O6" s="7">
        <v>-1684</v>
      </c>
      <c r="P6" s="4" t="s">
        <v>6</v>
      </c>
      <c r="Q6" s="7">
        <v>450766</v>
      </c>
      <c r="R6" s="4" t="s">
        <v>6</v>
      </c>
      <c r="S6" s="7">
        <v>450766</v>
      </c>
      <c r="T6" s="4" t="s">
        <v>6</v>
      </c>
      <c r="U6" s="7">
        <v>1784</v>
      </c>
      <c r="V6" s="4" t="s">
        <v>6</v>
      </c>
      <c r="W6" s="7">
        <v>1784</v>
      </c>
      <c r="X6" s="4" t="s">
        <v>6</v>
      </c>
      <c r="Y6" s="4" t="s">
        <v>6</v>
      </c>
      <c r="Z6" s="7">
        <v>2827</v>
      </c>
      <c r="AA6" s="7">
        <v>2827</v>
      </c>
      <c r="AB6" s="4">
        <v>6</v>
      </c>
      <c r="AC6" s="4">
        <v>6</v>
      </c>
      <c r="AD6" s="4" t="s">
        <v>6</v>
      </c>
      <c r="AE6" s="4" t="s">
        <v>6</v>
      </c>
      <c r="AF6" s="4" t="s">
        <v>6</v>
      </c>
      <c r="AG6" s="4" t="s">
        <v>6</v>
      </c>
    </row>
    <row r="7" spans="1:33" ht="30" x14ac:dyDescent="0.25">
      <c r="A7" s="2" t="s">
        <v>14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7">
        <v>127639487</v>
      </c>
      <c r="AG7" s="7">
        <v>127639487</v>
      </c>
    </row>
    <row r="8" spans="1:33" x14ac:dyDescent="0.25">
      <c r="A8" s="2" t="s">
        <v>141</v>
      </c>
      <c r="B8" s="4" t="s">
        <v>6</v>
      </c>
      <c r="C8" s="4" t="s">
        <v>6</v>
      </c>
      <c r="D8" s="4" t="s">
        <v>6</v>
      </c>
      <c r="E8" s="4" t="s">
        <v>6</v>
      </c>
      <c r="F8" s="4" t="s">
        <v>6</v>
      </c>
      <c r="G8" s="4" t="s">
        <v>6</v>
      </c>
      <c r="H8" s="4" t="s">
        <v>6</v>
      </c>
      <c r="I8" s="4" t="s">
        <v>6</v>
      </c>
      <c r="J8" s="4" t="s">
        <v>6</v>
      </c>
      <c r="K8" s="4" t="s">
        <v>6</v>
      </c>
      <c r="L8" s="4" t="s">
        <v>6</v>
      </c>
      <c r="M8" s="7">
        <v>286235</v>
      </c>
      <c r="N8" s="4" t="s">
        <v>6</v>
      </c>
      <c r="O8" s="7">
        <v>286235</v>
      </c>
      <c r="P8" s="4" t="s">
        <v>6</v>
      </c>
      <c r="Q8" s="4" t="s">
        <v>6</v>
      </c>
      <c r="R8" s="4" t="s">
        <v>6</v>
      </c>
      <c r="S8" s="4" t="s">
        <v>6</v>
      </c>
      <c r="T8" s="4" t="s">
        <v>6</v>
      </c>
      <c r="U8" s="4" t="s">
        <v>6</v>
      </c>
      <c r="V8" s="4" t="s">
        <v>6</v>
      </c>
      <c r="W8" s="4" t="s">
        <v>6</v>
      </c>
      <c r="X8" s="4" t="s">
        <v>6</v>
      </c>
      <c r="Y8" s="4" t="s">
        <v>6</v>
      </c>
      <c r="Z8" s="7">
        <v>282762520</v>
      </c>
      <c r="AA8" s="7">
        <v>282762520</v>
      </c>
      <c r="AB8" s="7">
        <v>604984</v>
      </c>
      <c r="AC8" s="7">
        <v>604984</v>
      </c>
      <c r="AD8" s="4">
        <v>9</v>
      </c>
      <c r="AE8" s="4">
        <v>9</v>
      </c>
      <c r="AF8" s="4" t="s">
        <v>6</v>
      </c>
      <c r="AG8" s="4" t="s">
        <v>6</v>
      </c>
    </row>
    <row r="9" spans="1:33" ht="30" x14ac:dyDescent="0.25">
      <c r="A9" s="3" t="s">
        <v>1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143</v>
      </c>
      <c r="B10" s="4" t="s">
        <v>6</v>
      </c>
      <c r="C10" s="4">
        <v>1</v>
      </c>
      <c r="D10" s="4" t="s">
        <v>6</v>
      </c>
      <c r="E10" s="4">
        <v>1</v>
      </c>
      <c r="F10" s="4" t="s">
        <v>6</v>
      </c>
      <c r="G10" s="4" t="s">
        <v>6</v>
      </c>
      <c r="H10" s="4" t="s">
        <v>6</v>
      </c>
      <c r="I10" s="4">
        <v>-15</v>
      </c>
      <c r="J10" s="4" t="s">
        <v>6</v>
      </c>
      <c r="K10" s="4">
        <v>-15</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v>16</v>
      </c>
      <c r="AA10" s="4">
        <v>16</v>
      </c>
      <c r="AB10" s="4" t="s">
        <v>6</v>
      </c>
      <c r="AC10" s="4" t="s">
        <v>6</v>
      </c>
      <c r="AD10" s="4" t="s">
        <v>6</v>
      </c>
      <c r="AE10" s="4" t="s">
        <v>6</v>
      </c>
      <c r="AF10" s="4" t="s">
        <v>6</v>
      </c>
      <c r="AG10" s="4" t="s">
        <v>6</v>
      </c>
    </row>
    <row r="11" spans="1:33" ht="30" x14ac:dyDescent="0.25">
      <c r="A11" s="2" t="s">
        <v>1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1101613</v>
      </c>
      <c r="AA11" s="7">
        <v>1101613</v>
      </c>
      <c r="AB11" s="4" t="s">
        <v>6</v>
      </c>
      <c r="AC11" s="4" t="s">
        <v>6</v>
      </c>
      <c r="AD11" s="4" t="s">
        <v>6</v>
      </c>
      <c r="AE11" s="4" t="s">
        <v>6</v>
      </c>
      <c r="AF11" s="4" t="s">
        <v>6</v>
      </c>
      <c r="AG11" s="4" t="s">
        <v>6</v>
      </c>
    </row>
    <row r="12" spans="1:33" x14ac:dyDescent="0.25">
      <c r="A12" s="2" t="s">
        <v>145</v>
      </c>
      <c r="B12" s="4" t="s">
        <v>6</v>
      </c>
      <c r="C12" s="4">
        <v>-1</v>
      </c>
      <c r="D12" s="4" t="s">
        <v>6</v>
      </c>
      <c r="E12" s="4">
        <v>-1</v>
      </c>
      <c r="F12" s="4" t="s">
        <v>6</v>
      </c>
      <c r="G12" s="4" t="s">
        <v>6</v>
      </c>
      <c r="H12" s="4" t="s">
        <v>6</v>
      </c>
      <c r="I12" s="4">
        <v>5</v>
      </c>
      <c r="J12" s="4" t="s">
        <v>6</v>
      </c>
      <c r="K12" s="4">
        <v>5</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v>-6</v>
      </c>
      <c r="AC12" s="4">
        <v>-6</v>
      </c>
      <c r="AD12" s="4" t="s">
        <v>6</v>
      </c>
      <c r="AE12" s="4" t="s">
        <v>6</v>
      </c>
      <c r="AF12" s="4" t="s">
        <v>6</v>
      </c>
      <c r="AG12" s="4" t="s">
        <v>6</v>
      </c>
    </row>
    <row r="13" spans="1:33" ht="30" x14ac:dyDescent="0.25">
      <c r="A13" s="2" t="s">
        <v>1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7">
        <v>604565</v>
      </c>
      <c r="AA13" s="7">
        <v>604565</v>
      </c>
      <c r="AB13" s="7">
        <v>-604565</v>
      </c>
      <c r="AC13" s="7">
        <v>-604565</v>
      </c>
      <c r="AD13" s="4" t="s">
        <v>6</v>
      </c>
      <c r="AE13" s="4" t="s">
        <v>6</v>
      </c>
      <c r="AF13" s="4" t="s">
        <v>6</v>
      </c>
      <c r="AG13" s="4" t="s">
        <v>6</v>
      </c>
    </row>
    <row r="14" spans="1:33" x14ac:dyDescent="0.25">
      <c r="A14" s="2" t="s">
        <v>147</v>
      </c>
      <c r="B14" s="4" t="s">
        <v>6</v>
      </c>
      <c r="C14" s="7">
        <v>-2440</v>
      </c>
      <c r="D14" s="4" t="s">
        <v>6</v>
      </c>
      <c r="E14" s="7">
        <v>-2440</v>
      </c>
      <c r="F14" s="4" t="s">
        <v>6</v>
      </c>
      <c r="G14" s="4" t="s">
        <v>6</v>
      </c>
      <c r="H14" s="4" t="s">
        <v>6</v>
      </c>
      <c r="I14" s="4" t="s">
        <v>6</v>
      </c>
      <c r="J14" s="4" t="s">
        <v>6</v>
      </c>
      <c r="K14" s="4" t="s">
        <v>6</v>
      </c>
      <c r="L14" s="4" t="s">
        <v>6</v>
      </c>
      <c r="M14" s="7">
        <v>-2440</v>
      </c>
      <c r="N14" s="4" t="s">
        <v>6</v>
      </c>
      <c r="O14" s="7">
        <v>-2440</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48</v>
      </c>
      <c r="B15" s="4" t="s">
        <v>6</v>
      </c>
      <c r="C15" s="4" t="s">
        <v>6</v>
      </c>
      <c r="D15" s="4" t="s">
        <v>6</v>
      </c>
      <c r="E15" s="4" t="s">
        <v>6</v>
      </c>
      <c r="F15" s="4" t="s">
        <v>6</v>
      </c>
      <c r="G15" s="4" t="s">
        <v>6</v>
      </c>
      <c r="H15" s="4" t="s">
        <v>6</v>
      </c>
      <c r="I15" s="4" t="s">
        <v>6</v>
      </c>
      <c r="J15" s="4" t="s">
        <v>6</v>
      </c>
      <c r="K15" s="4" t="s">
        <v>6</v>
      </c>
      <c r="L15" s="4" t="s">
        <v>6</v>
      </c>
      <c r="M15" s="7">
        <v>355846</v>
      </c>
      <c r="N15" s="4" t="s">
        <v>6</v>
      </c>
      <c r="O15" s="7">
        <v>355846</v>
      </c>
      <c r="P15" s="4" t="s">
        <v>6</v>
      </c>
      <c r="Q15" s="4" t="s">
        <v>6</v>
      </c>
      <c r="R15" s="4" t="s">
        <v>6</v>
      </c>
      <c r="S15" s="4" t="s">
        <v>6</v>
      </c>
      <c r="T15" s="4" t="s">
        <v>6</v>
      </c>
      <c r="U15" s="4" t="s">
        <v>6</v>
      </c>
      <c r="V15" s="4" t="s">
        <v>6</v>
      </c>
      <c r="W15" s="4" t="s">
        <v>6</v>
      </c>
      <c r="X15" s="4" t="s">
        <v>6</v>
      </c>
      <c r="Y15" s="4" t="s">
        <v>6</v>
      </c>
      <c r="Z15" s="7">
        <v>-355846</v>
      </c>
      <c r="AA15" s="7">
        <v>-355846</v>
      </c>
      <c r="AB15" s="4" t="s">
        <v>6</v>
      </c>
      <c r="AC15" s="4" t="s">
        <v>6</v>
      </c>
      <c r="AD15" s="4" t="s">
        <v>6</v>
      </c>
      <c r="AE15" s="4" t="s">
        <v>6</v>
      </c>
      <c r="AF15" s="4" t="s">
        <v>6</v>
      </c>
      <c r="AG15" s="4" t="s">
        <v>6</v>
      </c>
    </row>
    <row r="16" spans="1:33" x14ac:dyDescent="0.25">
      <c r="A16" s="2" t="s">
        <v>149</v>
      </c>
      <c r="B16" s="4" t="s">
        <v>6</v>
      </c>
      <c r="C16" s="7">
        <v>15112</v>
      </c>
      <c r="D16" s="4" t="s">
        <v>6</v>
      </c>
      <c r="E16" s="7">
        <v>15112</v>
      </c>
      <c r="F16" s="4" t="s">
        <v>6</v>
      </c>
      <c r="G16" s="4" t="s">
        <v>6</v>
      </c>
      <c r="H16" s="4" t="s">
        <v>6</v>
      </c>
      <c r="I16" s="7">
        <v>15112</v>
      </c>
      <c r="J16" s="4" t="s">
        <v>6</v>
      </c>
      <c r="K16" s="7">
        <v>15112</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150</v>
      </c>
      <c r="B17" s="4" t="s">
        <v>6</v>
      </c>
      <c r="C17" s="4">
        <v>559</v>
      </c>
      <c r="D17" s="4" t="s">
        <v>6</v>
      </c>
      <c r="E17" s="4">
        <v>559</v>
      </c>
      <c r="F17" s="4" t="s">
        <v>6</v>
      </c>
      <c r="G17" s="4" t="s">
        <v>6</v>
      </c>
      <c r="H17" s="4" t="s">
        <v>6</v>
      </c>
      <c r="I17" s="4">
        <v>559</v>
      </c>
      <c r="J17" s="4" t="s">
        <v>6</v>
      </c>
      <c r="K17" s="4">
        <v>559</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1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231375</v>
      </c>
      <c r="AA18" s="7">
        <v>231375</v>
      </c>
      <c r="AB18" s="4" t="s">
        <v>6</v>
      </c>
      <c r="AC18" s="4" t="s">
        <v>6</v>
      </c>
      <c r="AD18" s="4" t="s">
        <v>6</v>
      </c>
      <c r="AE18" s="4" t="s">
        <v>6</v>
      </c>
      <c r="AF18" s="4" t="s">
        <v>6</v>
      </c>
      <c r="AG18" s="4" t="s">
        <v>6</v>
      </c>
    </row>
    <row r="19" spans="1:33" ht="30" x14ac:dyDescent="0.25">
      <c r="A19" s="2" t="s">
        <v>152</v>
      </c>
      <c r="B19" s="4" t="s">
        <v>6</v>
      </c>
      <c r="C19" s="7">
        <v>12427</v>
      </c>
      <c r="D19" s="4" t="s">
        <v>6</v>
      </c>
      <c r="E19" s="7">
        <v>12427</v>
      </c>
      <c r="F19" s="4" t="s">
        <v>6</v>
      </c>
      <c r="G19" s="4" t="s">
        <v>6</v>
      </c>
      <c r="H19" s="4" t="s">
        <v>6</v>
      </c>
      <c r="I19" s="7">
        <v>12427</v>
      </c>
      <c r="J19" s="4" t="s">
        <v>6</v>
      </c>
      <c r="K19" s="7">
        <v>12427</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237</v>
      </c>
      <c r="B20" s="4" t="s">
        <v>6</v>
      </c>
      <c r="C20" s="7">
        <v>20668</v>
      </c>
      <c r="D20" s="4" t="s">
        <v>6</v>
      </c>
      <c r="E20" s="7">
        <v>20668</v>
      </c>
      <c r="F20" s="4" t="s">
        <v>6</v>
      </c>
      <c r="G20" s="4" t="s">
        <v>6</v>
      </c>
      <c r="H20" s="4" t="s">
        <v>6</v>
      </c>
      <c r="I20" s="4" t="s">
        <v>6</v>
      </c>
      <c r="J20" s="4" t="s">
        <v>6</v>
      </c>
      <c r="K20" s="4" t="s">
        <v>6</v>
      </c>
      <c r="L20" s="4" t="s">
        <v>6</v>
      </c>
      <c r="M20" s="4" t="s">
        <v>6</v>
      </c>
      <c r="N20" s="4" t="s">
        <v>6</v>
      </c>
      <c r="O20" s="4" t="s">
        <v>6</v>
      </c>
      <c r="P20" s="4" t="s">
        <v>6</v>
      </c>
      <c r="Q20" s="7">
        <v>20668</v>
      </c>
      <c r="R20" s="4" t="s">
        <v>6</v>
      </c>
      <c r="S20" s="7">
        <v>20668</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154</v>
      </c>
      <c r="B21" s="4" t="s">
        <v>6</v>
      </c>
      <c r="C21" s="4">
        <v>25</v>
      </c>
      <c r="D21" s="4" t="s">
        <v>6</v>
      </c>
      <c r="E21" s="4">
        <v>2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25</v>
      </c>
      <c r="V21" s="4" t="s">
        <v>6</v>
      </c>
      <c r="W21" s="4">
        <v>25</v>
      </c>
      <c r="X21" s="4" t="s">
        <v>6</v>
      </c>
      <c r="Y21" s="4" t="s">
        <v>6</v>
      </c>
      <c r="Z21" s="4" t="s">
        <v>6</v>
      </c>
      <c r="AA21" s="4" t="s">
        <v>6</v>
      </c>
      <c r="AB21" s="4" t="s">
        <v>6</v>
      </c>
      <c r="AC21" s="4" t="s">
        <v>6</v>
      </c>
      <c r="AD21" s="4" t="s">
        <v>6</v>
      </c>
      <c r="AE21" s="4" t="s">
        <v>6</v>
      </c>
      <c r="AF21" s="4" t="s">
        <v>6</v>
      </c>
      <c r="AG21" s="4" t="s">
        <v>6</v>
      </c>
    </row>
    <row r="22" spans="1:33" x14ac:dyDescent="0.25">
      <c r="A22" s="2" t="s">
        <v>155</v>
      </c>
      <c r="B22" s="4" t="s">
        <v>6</v>
      </c>
      <c r="C22" s="4">
        <v>182</v>
      </c>
      <c r="D22" s="4" t="s">
        <v>6</v>
      </c>
      <c r="E22" s="4">
        <v>18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182</v>
      </c>
      <c r="V22" s="4" t="s">
        <v>6</v>
      </c>
      <c r="W22" s="4">
        <v>182</v>
      </c>
      <c r="X22" s="4" t="s">
        <v>6</v>
      </c>
      <c r="Y22" s="4" t="s">
        <v>6</v>
      </c>
      <c r="Z22" s="4" t="s">
        <v>6</v>
      </c>
      <c r="AA22" s="4" t="s">
        <v>6</v>
      </c>
      <c r="AB22" s="4" t="s">
        <v>6</v>
      </c>
      <c r="AC22" s="4" t="s">
        <v>6</v>
      </c>
      <c r="AD22" s="4" t="s">
        <v>6</v>
      </c>
      <c r="AE22" s="4" t="s">
        <v>6</v>
      </c>
      <c r="AF22" s="4" t="s">
        <v>6</v>
      </c>
      <c r="AG22" s="4" t="s">
        <v>6</v>
      </c>
    </row>
    <row r="23" spans="1:33" ht="30" x14ac:dyDescent="0.25">
      <c r="A23" s="2" t="s">
        <v>1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7">
        <v>844217</v>
      </c>
      <c r="AG23" s="7">
        <v>844217</v>
      </c>
    </row>
    <row r="24" spans="1:33" ht="30" x14ac:dyDescent="0.25">
      <c r="A24" s="2" t="s">
        <v>157</v>
      </c>
      <c r="B24" s="4" t="s">
        <v>6</v>
      </c>
      <c r="C24" s="7">
        <v>893738</v>
      </c>
      <c r="D24" s="4" t="s">
        <v>6</v>
      </c>
      <c r="E24" s="7">
        <v>893738</v>
      </c>
      <c r="F24" s="4" t="s">
        <v>6</v>
      </c>
      <c r="G24" s="4" t="s">
        <v>6</v>
      </c>
      <c r="H24" s="4" t="s">
        <v>6</v>
      </c>
      <c r="I24" s="7">
        <v>-422623</v>
      </c>
      <c r="J24" s="4" t="s">
        <v>6</v>
      </c>
      <c r="K24" s="7">
        <v>-422623</v>
      </c>
      <c r="L24" s="4" t="s">
        <v>6</v>
      </c>
      <c r="M24" s="7">
        <v>-4124</v>
      </c>
      <c r="N24" s="4" t="s">
        <v>6</v>
      </c>
      <c r="O24" s="7">
        <v>-4124</v>
      </c>
      <c r="P24" s="4" t="s">
        <v>6</v>
      </c>
      <c r="Q24" s="7">
        <v>471434</v>
      </c>
      <c r="R24" s="4" t="s">
        <v>6</v>
      </c>
      <c r="S24" s="7">
        <v>471434</v>
      </c>
      <c r="T24" s="4" t="s">
        <v>6</v>
      </c>
      <c r="U24" s="7">
        <v>1991</v>
      </c>
      <c r="V24" s="4" t="s">
        <v>6</v>
      </c>
      <c r="W24" s="7">
        <v>1991</v>
      </c>
      <c r="X24" s="4" t="s">
        <v>6</v>
      </c>
      <c r="Y24" s="4" t="s">
        <v>6</v>
      </c>
      <c r="Z24" s="7">
        <v>2843</v>
      </c>
      <c r="AA24" s="7">
        <v>2843</v>
      </c>
      <c r="AB24" s="4" t="s">
        <v>6</v>
      </c>
      <c r="AC24" s="4" t="s">
        <v>6</v>
      </c>
      <c r="AD24" s="4" t="s">
        <v>6</v>
      </c>
      <c r="AE24" s="4" t="s">
        <v>6</v>
      </c>
      <c r="AF24" s="4" t="s">
        <v>6</v>
      </c>
      <c r="AG24" s="4" t="s">
        <v>6</v>
      </c>
    </row>
    <row r="25" spans="1:33" ht="30" x14ac:dyDescent="0.25">
      <c r="A25" s="2" t="s">
        <v>1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7">
        <v>127639487</v>
      </c>
      <c r="AG25" s="7">
        <v>127639487</v>
      </c>
    </row>
    <row r="26" spans="1:33" x14ac:dyDescent="0.25">
      <c r="A26" s="2" t="s">
        <v>159</v>
      </c>
      <c r="B26" s="4" t="s">
        <v>6</v>
      </c>
      <c r="C26" s="4" t="s">
        <v>6</v>
      </c>
      <c r="D26" s="4" t="s">
        <v>6</v>
      </c>
      <c r="E26" s="4" t="s">
        <v>6</v>
      </c>
      <c r="F26" s="4" t="s">
        <v>6</v>
      </c>
      <c r="G26" s="4" t="s">
        <v>6</v>
      </c>
      <c r="H26" s="4" t="s">
        <v>6</v>
      </c>
      <c r="I26" s="4" t="s">
        <v>6</v>
      </c>
      <c r="J26" s="4" t="s">
        <v>6</v>
      </c>
      <c r="K26" s="4" t="s">
        <v>6</v>
      </c>
      <c r="L26" s="4" t="s">
        <v>6</v>
      </c>
      <c r="M26" s="7">
        <v>642081</v>
      </c>
      <c r="N26" s="4" t="s">
        <v>6</v>
      </c>
      <c r="O26" s="7">
        <v>642081</v>
      </c>
      <c r="P26" s="4" t="s">
        <v>6</v>
      </c>
      <c r="Q26" s="4" t="s">
        <v>6</v>
      </c>
      <c r="R26" s="4" t="s">
        <v>6</v>
      </c>
      <c r="S26" s="4" t="s">
        <v>6</v>
      </c>
      <c r="T26" s="4" t="s">
        <v>6</v>
      </c>
      <c r="U26" s="4" t="s">
        <v>6</v>
      </c>
      <c r="V26" s="4" t="s">
        <v>6</v>
      </c>
      <c r="W26" s="4" t="s">
        <v>6</v>
      </c>
      <c r="X26" s="4" t="s">
        <v>6</v>
      </c>
      <c r="Y26" s="4" t="s">
        <v>6</v>
      </c>
      <c r="Z26" s="7">
        <v>284344227</v>
      </c>
      <c r="AA26" s="7">
        <v>284344227</v>
      </c>
      <c r="AB26" s="4">
        <v>419</v>
      </c>
      <c r="AC26" s="4">
        <v>419</v>
      </c>
      <c r="AD26" s="4">
        <v>9</v>
      </c>
      <c r="AE26" s="4">
        <v>9</v>
      </c>
      <c r="AF26" s="4" t="s">
        <v>6</v>
      </c>
      <c r="AG26" s="4" t="s">
        <v>6</v>
      </c>
    </row>
    <row r="27" spans="1:33" ht="30" x14ac:dyDescent="0.25">
      <c r="A27" s="2" t="s">
        <v>16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ht="30" x14ac:dyDescent="0.25">
      <c r="A28" s="3" t="s">
        <v>1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238</v>
      </c>
      <c r="B29" s="7">
        <v>855173</v>
      </c>
      <c r="C29" s="4" t="s">
        <v>6</v>
      </c>
      <c r="D29" s="7">
        <v>855173</v>
      </c>
      <c r="E29" s="4" t="s">
        <v>6</v>
      </c>
      <c r="F29" s="7">
        <v>1288</v>
      </c>
      <c r="G29" s="4" t="s">
        <v>6</v>
      </c>
      <c r="H29" s="7">
        <v>853885</v>
      </c>
      <c r="I29" s="4" t="s">
        <v>6</v>
      </c>
      <c r="J29" s="7">
        <v>855173</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239</v>
      </c>
      <c r="B30" s="4" t="s">
        <v>6</v>
      </c>
      <c r="C30" s="4" t="s">
        <v>6</v>
      </c>
      <c r="D30" s="4" t="s">
        <v>6</v>
      </c>
      <c r="E30" s="4" t="s">
        <v>6</v>
      </c>
      <c r="F30" s="7">
        <v>128815275</v>
      </c>
      <c r="G30" s="7">
        <v>10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163</v>
      </c>
      <c r="B31" s="7">
        <v>6659</v>
      </c>
      <c r="C31" s="4" t="s">
        <v>6</v>
      </c>
      <c r="D31" s="7">
        <v>6659</v>
      </c>
      <c r="E31" s="4" t="s">
        <v>6</v>
      </c>
      <c r="F31" s="4" t="s">
        <v>6</v>
      </c>
      <c r="G31" s="4" t="s">
        <v>6</v>
      </c>
      <c r="H31" s="7">
        <v>6659</v>
      </c>
      <c r="I31" s="4" t="s">
        <v>6</v>
      </c>
      <c r="J31" s="7">
        <v>6659</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x14ac:dyDescent="0.25">
      <c r="A32" s="2" t="s">
        <v>164</v>
      </c>
      <c r="B32" s="7">
        <v>4978</v>
      </c>
      <c r="C32" s="4" t="s">
        <v>6</v>
      </c>
      <c r="D32" s="7">
        <v>4978</v>
      </c>
      <c r="E32" s="4" t="s">
        <v>6</v>
      </c>
      <c r="F32" s="4">
        <v>8</v>
      </c>
      <c r="G32" s="4" t="s">
        <v>6</v>
      </c>
      <c r="H32" s="7">
        <v>4970</v>
      </c>
      <c r="I32" s="4" t="s">
        <v>6</v>
      </c>
      <c r="J32" s="7">
        <v>4978</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x14ac:dyDescent="0.25">
      <c r="A33" s="2" t="s">
        <v>166</v>
      </c>
      <c r="B33" s="7">
        <v>28265</v>
      </c>
      <c r="C33" s="4" t="s">
        <v>6</v>
      </c>
      <c r="D33" s="7">
        <v>28265</v>
      </c>
      <c r="E33" s="4" t="s">
        <v>6</v>
      </c>
      <c r="F33" s="4" t="s">
        <v>6</v>
      </c>
      <c r="G33" s="4" t="s">
        <v>6</v>
      </c>
      <c r="H33" s="7">
        <v>28265</v>
      </c>
      <c r="I33" s="4" t="s">
        <v>6</v>
      </c>
      <c r="J33" s="7">
        <v>28265</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x14ac:dyDescent="0.25">
      <c r="A34" s="2" t="s">
        <v>149</v>
      </c>
      <c r="B34" s="7">
        <v>4098</v>
      </c>
      <c r="C34" s="4" t="s">
        <v>6</v>
      </c>
      <c r="D34" s="7">
        <v>4098</v>
      </c>
      <c r="E34" s="4" t="s">
        <v>6</v>
      </c>
      <c r="F34" s="4" t="s">
        <v>6</v>
      </c>
      <c r="G34" s="4" t="s">
        <v>6</v>
      </c>
      <c r="H34" s="7">
        <v>4098</v>
      </c>
      <c r="I34" s="4" t="s">
        <v>6</v>
      </c>
      <c r="J34" s="7">
        <v>4098</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167</v>
      </c>
      <c r="B35" s="7">
        <v>4000</v>
      </c>
      <c r="C35" s="4" t="s">
        <v>6</v>
      </c>
      <c r="D35" s="7">
        <v>4000</v>
      </c>
      <c r="E35" s="4" t="s">
        <v>6</v>
      </c>
      <c r="F35" s="4">
        <v>6</v>
      </c>
      <c r="G35" s="4" t="s">
        <v>6</v>
      </c>
      <c r="H35" s="7">
        <v>3994</v>
      </c>
      <c r="I35" s="4" t="s">
        <v>6</v>
      </c>
      <c r="J35" s="7">
        <v>4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row>
    <row r="36" spans="1:33" ht="30" x14ac:dyDescent="0.25">
      <c r="A36" s="2" t="s">
        <v>237</v>
      </c>
      <c r="B36" s="7">
        <v>13019</v>
      </c>
      <c r="C36" s="4" t="s">
        <v>6</v>
      </c>
      <c r="D36" s="7">
        <v>13019</v>
      </c>
      <c r="E36" s="4" t="s">
        <v>6</v>
      </c>
      <c r="F36" s="4" t="s">
        <v>6</v>
      </c>
      <c r="G36" s="4" t="s">
        <v>6</v>
      </c>
      <c r="H36" s="4" t="s">
        <v>6</v>
      </c>
      <c r="I36" s="4" t="s">
        <v>6</v>
      </c>
      <c r="J36" s="4" t="s">
        <v>6</v>
      </c>
      <c r="K36" s="4" t="s">
        <v>6</v>
      </c>
      <c r="L36" s="4" t="s">
        <v>6</v>
      </c>
      <c r="M36" s="4" t="s">
        <v>6</v>
      </c>
      <c r="N36" s="4" t="s">
        <v>6</v>
      </c>
      <c r="O36" s="4" t="s">
        <v>6</v>
      </c>
      <c r="P36" s="7">
        <v>13019</v>
      </c>
      <c r="Q36" s="4" t="s">
        <v>6</v>
      </c>
      <c r="R36" s="7">
        <v>13019</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x14ac:dyDescent="0.25">
      <c r="A37" s="2" t="s">
        <v>154</v>
      </c>
      <c r="B37" s="7">
        <v>-1201</v>
      </c>
      <c r="C37" s="4" t="s">
        <v>6</v>
      </c>
      <c r="D37" s="7">
        <v>-1201</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7">
        <v>-1201</v>
      </c>
      <c r="U37" s="4" t="s">
        <v>6</v>
      </c>
      <c r="V37" s="7">
        <v>-1201</v>
      </c>
      <c r="W37" s="4" t="s">
        <v>6</v>
      </c>
      <c r="X37" s="4" t="s">
        <v>6</v>
      </c>
      <c r="Y37" s="4" t="s">
        <v>6</v>
      </c>
      <c r="Z37" s="4" t="s">
        <v>6</v>
      </c>
      <c r="AA37" s="4" t="s">
        <v>6</v>
      </c>
      <c r="AB37" s="4" t="s">
        <v>6</v>
      </c>
      <c r="AC37" s="4" t="s">
        <v>6</v>
      </c>
      <c r="AD37" s="4" t="s">
        <v>6</v>
      </c>
      <c r="AE37" s="4" t="s">
        <v>6</v>
      </c>
      <c r="AF37" s="4" t="s">
        <v>6</v>
      </c>
      <c r="AG37" s="4" t="s">
        <v>6</v>
      </c>
    </row>
    <row r="38" spans="1:33" ht="30" x14ac:dyDescent="0.25">
      <c r="A38" s="2" t="s">
        <v>169</v>
      </c>
      <c r="B38" s="7">
        <v>-1460</v>
      </c>
      <c r="C38" s="4" t="s">
        <v>6</v>
      </c>
      <c r="D38" s="7">
        <v>-146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7">
        <v>-1460</v>
      </c>
      <c r="U38" s="4" t="s">
        <v>6</v>
      </c>
      <c r="V38" s="7">
        <v>-1460</v>
      </c>
      <c r="W38" s="4" t="s">
        <v>6</v>
      </c>
      <c r="X38" s="4" t="s">
        <v>6</v>
      </c>
      <c r="Y38" s="4" t="s">
        <v>6</v>
      </c>
      <c r="Z38" s="4" t="s">
        <v>6</v>
      </c>
      <c r="AA38" s="4" t="s">
        <v>6</v>
      </c>
      <c r="AB38" s="4" t="s">
        <v>6</v>
      </c>
      <c r="AC38" s="4" t="s">
        <v>6</v>
      </c>
      <c r="AD38" s="4" t="s">
        <v>6</v>
      </c>
      <c r="AE38" s="4" t="s">
        <v>6</v>
      </c>
      <c r="AF38" s="4" t="s">
        <v>6</v>
      </c>
      <c r="AG38" s="4" t="s">
        <v>6</v>
      </c>
    </row>
    <row r="39" spans="1:33" x14ac:dyDescent="0.25">
      <c r="A39" s="2" t="s">
        <v>155</v>
      </c>
      <c r="B39" s="4">
        <v>-41</v>
      </c>
      <c r="C39" s="4" t="s">
        <v>6</v>
      </c>
      <c r="D39" s="4">
        <v>-41</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v>-41</v>
      </c>
      <c r="U39" s="4" t="s">
        <v>6</v>
      </c>
      <c r="V39" s="4">
        <v>-41</v>
      </c>
      <c r="W39" s="4" t="s">
        <v>6</v>
      </c>
      <c r="X39" s="4" t="s">
        <v>6</v>
      </c>
      <c r="Y39" s="4" t="s">
        <v>6</v>
      </c>
      <c r="Z39" s="4" t="s">
        <v>6</v>
      </c>
      <c r="AA39" s="4" t="s">
        <v>6</v>
      </c>
      <c r="AB39" s="4" t="s">
        <v>6</v>
      </c>
      <c r="AC39" s="4" t="s">
        <v>6</v>
      </c>
      <c r="AD39" s="4" t="s">
        <v>6</v>
      </c>
      <c r="AE39" s="4" t="s">
        <v>6</v>
      </c>
      <c r="AF39" s="4" t="s">
        <v>6</v>
      </c>
      <c r="AG39" s="4" t="s">
        <v>6</v>
      </c>
    </row>
    <row r="40" spans="1:33" ht="30" x14ac:dyDescent="0.25">
      <c r="A40" s="2" t="s">
        <v>170</v>
      </c>
      <c r="B40" s="7">
        <v>913490</v>
      </c>
      <c r="C40" s="4" t="s">
        <v>6</v>
      </c>
      <c r="D40" s="7">
        <v>913490</v>
      </c>
      <c r="E40" s="4" t="s">
        <v>6</v>
      </c>
      <c r="F40" s="7">
        <v>1302</v>
      </c>
      <c r="G40" s="4" t="s">
        <v>6</v>
      </c>
      <c r="H40" s="7">
        <v>901871</v>
      </c>
      <c r="I40" s="4" t="s">
        <v>6</v>
      </c>
      <c r="J40" s="7">
        <v>903713</v>
      </c>
      <c r="K40" s="4" t="s">
        <v>6</v>
      </c>
      <c r="L40" s="4" t="s">
        <v>6</v>
      </c>
      <c r="M40" s="4" t="s">
        <v>6</v>
      </c>
      <c r="N40" s="4" t="s">
        <v>6</v>
      </c>
      <c r="O40" s="4" t="s">
        <v>6</v>
      </c>
      <c r="P40" s="7">
        <v>13019</v>
      </c>
      <c r="Q40" s="4" t="s">
        <v>6</v>
      </c>
      <c r="R40" s="7">
        <v>13019</v>
      </c>
      <c r="S40" s="4" t="s">
        <v>6</v>
      </c>
      <c r="T40" s="7">
        <v>-2702</v>
      </c>
      <c r="U40" s="4" t="s">
        <v>6</v>
      </c>
      <c r="V40" s="7">
        <v>-2702</v>
      </c>
      <c r="W40" s="4" t="s">
        <v>6</v>
      </c>
      <c r="X40" s="4" t="s">
        <v>6</v>
      </c>
      <c r="Y40" s="4" t="s">
        <v>6</v>
      </c>
      <c r="Z40" s="4" t="s">
        <v>6</v>
      </c>
      <c r="AA40" s="4" t="s">
        <v>6</v>
      </c>
      <c r="AB40" s="4" t="s">
        <v>6</v>
      </c>
      <c r="AC40" s="4" t="s">
        <v>6</v>
      </c>
      <c r="AD40" s="4" t="s">
        <v>6</v>
      </c>
      <c r="AE40" s="4" t="s">
        <v>6</v>
      </c>
      <c r="AF40" s="4" t="s">
        <v>6</v>
      </c>
      <c r="AG40" s="4" t="s">
        <v>6</v>
      </c>
    </row>
    <row r="41" spans="1:33" x14ac:dyDescent="0.25">
      <c r="A41" s="2" t="s">
        <v>171</v>
      </c>
      <c r="B41" s="4" t="s">
        <v>6</v>
      </c>
      <c r="C41" s="4" t="s">
        <v>6</v>
      </c>
      <c r="D41" s="4" t="s">
        <v>6</v>
      </c>
      <c r="E41" s="4" t="s">
        <v>6</v>
      </c>
      <c r="F41" s="7">
        <v>130204113</v>
      </c>
      <c r="G41" s="7">
        <v>1000</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3" t="s">
        <v>14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x14ac:dyDescent="0.25">
      <c r="A43" s="2" t="s">
        <v>237</v>
      </c>
      <c r="B43" s="7">
        <v>5792</v>
      </c>
      <c r="C43" s="4" t="s">
        <v>6</v>
      </c>
      <c r="D43" s="7">
        <v>5792</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ht="30" x14ac:dyDescent="0.25">
      <c r="A44" s="2" t="s">
        <v>24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row r="45" spans="1:33" ht="30" x14ac:dyDescent="0.25">
      <c r="A45" s="2" t="s">
        <v>241</v>
      </c>
      <c r="B45" s="7">
        <v>913490</v>
      </c>
      <c r="C45" s="4" t="s">
        <v>6</v>
      </c>
      <c r="D45" s="7">
        <v>913490</v>
      </c>
      <c r="E45" s="4" t="s">
        <v>6</v>
      </c>
      <c r="F45" s="7">
        <v>1302</v>
      </c>
      <c r="G45" s="4" t="s">
        <v>6</v>
      </c>
      <c r="H45" s="7">
        <v>901871</v>
      </c>
      <c r="I45" s="4" t="s">
        <v>6</v>
      </c>
      <c r="J45" s="7">
        <v>903713</v>
      </c>
      <c r="K45" s="4" t="s">
        <v>6</v>
      </c>
      <c r="L45" s="4" t="s">
        <v>6</v>
      </c>
      <c r="M45" s="4" t="s">
        <v>6</v>
      </c>
      <c r="N45" s="4" t="s">
        <v>6</v>
      </c>
      <c r="O45" s="4" t="s">
        <v>6</v>
      </c>
      <c r="P45" s="7">
        <v>13019</v>
      </c>
      <c r="Q45" s="4" t="s">
        <v>6</v>
      </c>
      <c r="R45" s="7">
        <v>13019</v>
      </c>
      <c r="S45" s="4" t="s">
        <v>6</v>
      </c>
      <c r="T45" s="7">
        <v>-2702</v>
      </c>
      <c r="U45" s="4" t="s">
        <v>6</v>
      </c>
      <c r="V45" s="7">
        <v>-2702</v>
      </c>
      <c r="W45" s="4" t="s">
        <v>6</v>
      </c>
      <c r="X45" s="4" t="s">
        <v>6</v>
      </c>
      <c r="Y45" s="4" t="s">
        <v>6</v>
      </c>
      <c r="Z45" s="4" t="s">
        <v>6</v>
      </c>
      <c r="AA45" s="4" t="s">
        <v>6</v>
      </c>
      <c r="AB45" s="4" t="s">
        <v>6</v>
      </c>
      <c r="AC45" s="4" t="s">
        <v>6</v>
      </c>
      <c r="AD45" s="4" t="s">
        <v>6</v>
      </c>
      <c r="AE45" s="4" t="s">
        <v>6</v>
      </c>
      <c r="AF45" s="4" t="s">
        <v>6</v>
      </c>
      <c r="AG45" s="4" t="s">
        <v>6</v>
      </c>
    </row>
    <row r="46" spans="1:33" x14ac:dyDescent="0.25">
      <c r="A46" s="2" t="s">
        <v>171</v>
      </c>
      <c r="B46" s="4" t="s">
        <v>6</v>
      </c>
      <c r="C46" s="4" t="s">
        <v>6</v>
      </c>
      <c r="D46" s="4" t="s">
        <v>6</v>
      </c>
      <c r="E46" s="4" t="s">
        <v>6</v>
      </c>
      <c r="F46" s="7">
        <v>130204113</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ht="30" x14ac:dyDescent="0.25">
      <c r="A47" s="3" t="s">
        <v>14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row>
    <row r="48" spans="1:33" ht="30" x14ac:dyDescent="0.25">
      <c r="A48" s="2" t="s">
        <v>242</v>
      </c>
      <c r="B48" s="7">
        <v>428782</v>
      </c>
      <c r="C48" s="4" t="s">
        <v>6</v>
      </c>
      <c r="D48" s="4" t="s">
        <v>6</v>
      </c>
      <c r="E48" s="4" t="s">
        <v>6</v>
      </c>
      <c r="F48" s="4" t="s">
        <v>6</v>
      </c>
      <c r="G48" s="4" t="s">
        <v>6</v>
      </c>
      <c r="H48" s="7">
        <v>-386924</v>
      </c>
      <c r="I48" s="4" t="s">
        <v>6</v>
      </c>
      <c r="J48" s="4" t="s">
        <v>6</v>
      </c>
      <c r="K48" s="4" t="s">
        <v>6</v>
      </c>
      <c r="L48" s="4" t="s">
        <v>6</v>
      </c>
      <c r="M48" s="4" t="s">
        <v>6</v>
      </c>
      <c r="N48" s="4" t="s">
        <v>6</v>
      </c>
      <c r="O48" s="4" t="s">
        <v>6</v>
      </c>
      <c r="P48" s="7">
        <v>-41858</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row>
    <row r="49" spans="1:33" x14ac:dyDescent="0.25">
      <c r="A49" s="2" t="s">
        <v>147</v>
      </c>
      <c r="B49" s="4">
        <v>-521</v>
      </c>
      <c r="C49" s="4" t="s">
        <v>6</v>
      </c>
      <c r="D49" s="4">
        <v>-521</v>
      </c>
      <c r="E49" s="4" t="s">
        <v>6</v>
      </c>
      <c r="F49" s="4">
        <v>-1</v>
      </c>
      <c r="G49" s="4" t="s">
        <v>6</v>
      </c>
      <c r="H49" s="4">
        <v>-139</v>
      </c>
      <c r="I49" s="4" t="s">
        <v>6</v>
      </c>
      <c r="J49" s="4">
        <v>-140</v>
      </c>
      <c r="K49" s="4" t="s">
        <v>6</v>
      </c>
      <c r="L49" s="4">
        <v>-381</v>
      </c>
      <c r="M49" s="4" t="s">
        <v>6</v>
      </c>
      <c r="N49" s="4">
        <v>-381</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row>
    <row r="50" spans="1:33" x14ac:dyDescent="0.25">
      <c r="A50" s="2" t="s">
        <v>148</v>
      </c>
      <c r="B50" s="4" t="s">
        <v>6</v>
      </c>
      <c r="C50" s="4" t="s">
        <v>6</v>
      </c>
      <c r="D50" s="4" t="s">
        <v>6</v>
      </c>
      <c r="E50" s="4" t="s">
        <v>6</v>
      </c>
      <c r="F50" s="7">
        <v>-148519</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row>
    <row r="51" spans="1:33" x14ac:dyDescent="0.25">
      <c r="A51" s="2" t="s">
        <v>149</v>
      </c>
      <c r="B51" s="7">
        <v>4248</v>
      </c>
      <c r="C51" s="4" t="s">
        <v>6</v>
      </c>
      <c r="D51" s="7">
        <v>4248</v>
      </c>
      <c r="E51" s="4" t="s">
        <v>6</v>
      </c>
      <c r="F51" s="4" t="s">
        <v>6</v>
      </c>
      <c r="G51" s="4" t="s">
        <v>6</v>
      </c>
      <c r="H51" s="7">
        <v>4248</v>
      </c>
      <c r="I51" s="4" t="s">
        <v>6</v>
      </c>
      <c r="J51" s="7">
        <v>4248</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row>
    <row r="52" spans="1:33" x14ac:dyDescent="0.25">
      <c r="A52" s="2" t="s">
        <v>150</v>
      </c>
      <c r="B52" s="4">
        <v>334</v>
      </c>
      <c r="C52" s="4" t="s">
        <v>6</v>
      </c>
      <c r="D52" s="4">
        <v>334</v>
      </c>
      <c r="E52" s="4" t="s">
        <v>6</v>
      </c>
      <c r="F52" s="4">
        <v>6</v>
      </c>
      <c r="G52" s="4" t="s">
        <v>6</v>
      </c>
      <c r="H52" s="4">
        <v>328</v>
      </c>
      <c r="I52" s="4" t="s">
        <v>6</v>
      </c>
      <c r="J52" s="4">
        <v>334</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row>
    <row r="53" spans="1:33" x14ac:dyDescent="0.25">
      <c r="A53" s="2" t="s">
        <v>151</v>
      </c>
      <c r="B53" s="4" t="s">
        <v>6</v>
      </c>
      <c r="C53" s="4" t="s">
        <v>6</v>
      </c>
      <c r="D53" s="4" t="s">
        <v>6</v>
      </c>
      <c r="E53" s="4" t="s">
        <v>6</v>
      </c>
      <c r="F53" s="7">
        <v>606033</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row>
    <row r="54" spans="1:33" ht="30" x14ac:dyDescent="0.25">
      <c r="A54" s="2" t="s">
        <v>152</v>
      </c>
      <c r="B54" s="4">
        <v>873</v>
      </c>
      <c r="C54" s="4" t="s">
        <v>6</v>
      </c>
      <c r="D54" s="4">
        <v>873</v>
      </c>
      <c r="E54" s="4" t="s">
        <v>6</v>
      </c>
      <c r="F54" s="4" t="s">
        <v>6</v>
      </c>
      <c r="G54" s="4" t="s">
        <v>6</v>
      </c>
      <c r="H54" s="4">
        <v>873</v>
      </c>
      <c r="I54" s="4" t="s">
        <v>6</v>
      </c>
      <c r="J54" s="4">
        <v>873</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row>
    <row r="55" spans="1:33" ht="30" x14ac:dyDescent="0.25">
      <c r="A55" s="2" t="s">
        <v>237</v>
      </c>
      <c r="B55" s="7">
        <v>41185</v>
      </c>
      <c r="C55" s="4" t="s">
        <v>6</v>
      </c>
      <c r="D55" s="7">
        <v>48459</v>
      </c>
      <c r="E55" s="4" t="s">
        <v>6</v>
      </c>
      <c r="F55" s="4" t="s">
        <v>6</v>
      </c>
      <c r="G55" s="4" t="s">
        <v>6</v>
      </c>
      <c r="H55" s="4" t="s">
        <v>6</v>
      </c>
      <c r="I55" s="4" t="s">
        <v>6</v>
      </c>
      <c r="J55" s="4" t="s">
        <v>6</v>
      </c>
      <c r="K55" s="4" t="s">
        <v>6</v>
      </c>
      <c r="L55" s="4" t="s">
        <v>6</v>
      </c>
      <c r="M55" s="4" t="s">
        <v>6</v>
      </c>
      <c r="N55" s="4" t="s">
        <v>6</v>
      </c>
      <c r="O55" s="4" t="s">
        <v>6</v>
      </c>
      <c r="P55" s="7">
        <v>41185</v>
      </c>
      <c r="Q55" s="4" t="s">
        <v>6</v>
      </c>
      <c r="R55" s="7">
        <v>48459</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row>
    <row r="56" spans="1:33" x14ac:dyDescent="0.25">
      <c r="A56" s="2" t="s">
        <v>154</v>
      </c>
      <c r="B56" s="7">
        <v>2258</v>
      </c>
      <c r="C56" s="4" t="s">
        <v>6</v>
      </c>
      <c r="D56" s="7">
        <v>2258</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7">
        <v>2258</v>
      </c>
      <c r="U56" s="4" t="s">
        <v>6</v>
      </c>
      <c r="V56" s="7">
        <v>2258</v>
      </c>
      <c r="W56" s="4" t="s">
        <v>6</v>
      </c>
      <c r="X56" s="4" t="s">
        <v>6</v>
      </c>
      <c r="Y56" s="4" t="s">
        <v>6</v>
      </c>
      <c r="Z56" s="4" t="s">
        <v>6</v>
      </c>
      <c r="AA56" s="4" t="s">
        <v>6</v>
      </c>
      <c r="AB56" s="4" t="s">
        <v>6</v>
      </c>
      <c r="AC56" s="4" t="s">
        <v>6</v>
      </c>
      <c r="AD56" s="4" t="s">
        <v>6</v>
      </c>
      <c r="AE56" s="4" t="s">
        <v>6</v>
      </c>
      <c r="AF56" s="4" t="s">
        <v>6</v>
      </c>
      <c r="AG56" s="4" t="s">
        <v>6</v>
      </c>
    </row>
    <row r="57" spans="1:33" ht="30" x14ac:dyDescent="0.25">
      <c r="A57" s="2" t="s">
        <v>169</v>
      </c>
      <c r="B57" s="7">
        <v>-1401</v>
      </c>
      <c r="C57" s="4" t="s">
        <v>6</v>
      </c>
      <c r="D57" s="7">
        <v>-1401</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7">
        <v>-1401</v>
      </c>
      <c r="U57" s="4" t="s">
        <v>6</v>
      </c>
      <c r="V57" s="7">
        <v>-1401</v>
      </c>
      <c r="W57" s="4" t="s">
        <v>6</v>
      </c>
      <c r="X57" s="4" t="s">
        <v>6</v>
      </c>
      <c r="Y57" s="4" t="s">
        <v>6</v>
      </c>
      <c r="Z57" s="4" t="s">
        <v>6</v>
      </c>
      <c r="AA57" s="4" t="s">
        <v>6</v>
      </c>
      <c r="AB57" s="4" t="s">
        <v>6</v>
      </c>
      <c r="AC57" s="4" t="s">
        <v>6</v>
      </c>
      <c r="AD57" s="4" t="s">
        <v>6</v>
      </c>
      <c r="AE57" s="4" t="s">
        <v>6</v>
      </c>
      <c r="AF57" s="4" t="s">
        <v>6</v>
      </c>
      <c r="AG57" s="4" t="s">
        <v>6</v>
      </c>
    </row>
    <row r="58" spans="1:33" x14ac:dyDescent="0.25">
      <c r="A58" s="2" t="s">
        <v>155</v>
      </c>
      <c r="B58" s="7">
        <v>1632</v>
      </c>
      <c r="C58" s="4" t="s">
        <v>6</v>
      </c>
      <c r="D58" s="7">
        <v>1632</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7">
        <v>1632</v>
      </c>
      <c r="U58" s="4" t="s">
        <v>6</v>
      </c>
      <c r="V58" s="7">
        <v>1632</v>
      </c>
      <c r="W58" s="4" t="s">
        <v>6</v>
      </c>
      <c r="X58" s="4" t="s">
        <v>6</v>
      </c>
      <c r="Y58" s="4" t="s">
        <v>6</v>
      </c>
      <c r="Z58" s="4" t="s">
        <v>6</v>
      </c>
      <c r="AA58" s="4" t="s">
        <v>6</v>
      </c>
      <c r="AB58" s="4" t="s">
        <v>6</v>
      </c>
      <c r="AC58" s="4" t="s">
        <v>6</v>
      </c>
      <c r="AD58" s="4" t="s">
        <v>6</v>
      </c>
      <c r="AE58" s="4" t="s">
        <v>6</v>
      </c>
      <c r="AF58" s="4" t="s">
        <v>6</v>
      </c>
      <c r="AG58" s="4" t="s">
        <v>6</v>
      </c>
    </row>
    <row r="59" spans="1:33" x14ac:dyDescent="0.25">
      <c r="A59" s="2" t="s">
        <v>174</v>
      </c>
      <c r="B59" s="7">
        <v>6530</v>
      </c>
      <c r="C59" s="4" t="s">
        <v>6</v>
      </c>
      <c r="D59" s="7">
        <v>6530</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7">
        <v>6530</v>
      </c>
      <c r="Y59" s="7">
        <v>6530</v>
      </c>
      <c r="Z59" s="4" t="s">
        <v>6</v>
      </c>
      <c r="AA59" s="4" t="s">
        <v>6</v>
      </c>
      <c r="AB59" s="4" t="s">
        <v>6</v>
      </c>
      <c r="AC59" s="4" t="s">
        <v>6</v>
      </c>
      <c r="AD59" s="4" t="s">
        <v>6</v>
      </c>
      <c r="AE59" s="4" t="s">
        <v>6</v>
      </c>
      <c r="AF59" s="4" t="s">
        <v>6</v>
      </c>
      <c r="AG59" s="4" t="s">
        <v>6</v>
      </c>
    </row>
    <row r="60" spans="1:33" ht="30" x14ac:dyDescent="0.25">
      <c r="A60" s="2" t="s">
        <v>175</v>
      </c>
      <c r="B60" s="7">
        <v>544687</v>
      </c>
      <c r="C60" s="4" t="s">
        <v>6</v>
      </c>
      <c r="D60" s="7">
        <v>975902</v>
      </c>
      <c r="E60" s="4" t="s">
        <v>6</v>
      </c>
      <c r="F60" s="7">
        <v>1307</v>
      </c>
      <c r="G60" s="4" t="s">
        <v>6</v>
      </c>
      <c r="H60" s="7">
        <v>525098</v>
      </c>
      <c r="I60" s="4" t="s">
        <v>6</v>
      </c>
      <c r="J60" s="7">
        <v>908488</v>
      </c>
      <c r="K60" s="4" t="s">
        <v>6</v>
      </c>
      <c r="L60" s="4">
        <v>-381</v>
      </c>
      <c r="M60" s="4" t="s">
        <v>6</v>
      </c>
      <c r="N60" s="4">
        <v>-381</v>
      </c>
      <c r="O60" s="4" t="s">
        <v>6</v>
      </c>
      <c r="P60" s="7">
        <v>12346</v>
      </c>
      <c r="Q60" s="4" t="s">
        <v>6</v>
      </c>
      <c r="R60" s="7">
        <v>61478</v>
      </c>
      <c r="S60" s="4" t="s">
        <v>6</v>
      </c>
      <c r="T60" s="4">
        <v>-213</v>
      </c>
      <c r="U60" s="4" t="s">
        <v>6</v>
      </c>
      <c r="V60" s="4">
        <v>-213</v>
      </c>
      <c r="W60" s="4" t="s">
        <v>6</v>
      </c>
      <c r="X60" s="7">
        <v>6530</v>
      </c>
      <c r="Y60" s="7">
        <v>6530</v>
      </c>
      <c r="Z60" s="4" t="s">
        <v>6</v>
      </c>
      <c r="AA60" s="4" t="s">
        <v>6</v>
      </c>
      <c r="AB60" s="4" t="s">
        <v>6</v>
      </c>
      <c r="AC60" s="4" t="s">
        <v>6</v>
      </c>
      <c r="AD60" s="4" t="s">
        <v>6</v>
      </c>
      <c r="AE60" s="4" t="s">
        <v>6</v>
      </c>
      <c r="AF60" s="4" t="s">
        <v>6</v>
      </c>
      <c r="AG60" s="4" t="s">
        <v>6</v>
      </c>
    </row>
    <row r="61" spans="1:33" x14ac:dyDescent="0.25">
      <c r="A61" s="2" t="s">
        <v>176</v>
      </c>
      <c r="B61" s="4" t="s">
        <v>6</v>
      </c>
      <c r="C61" s="4" t="s">
        <v>6</v>
      </c>
      <c r="D61" s="4" t="s">
        <v>6</v>
      </c>
      <c r="E61" s="4" t="s">
        <v>6</v>
      </c>
      <c r="F61" s="7">
        <v>130661627</v>
      </c>
      <c r="G61" s="7">
        <v>1000</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row>
    <row r="62" spans="1:33" ht="30" x14ac:dyDescent="0.25">
      <c r="A62" s="2" t="s">
        <v>24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row>
    <row r="63" spans="1:33" ht="30" x14ac:dyDescent="0.25">
      <c r="A63" s="3" t="s">
        <v>14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row>
    <row r="64" spans="1:33" ht="30" x14ac:dyDescent="0.25">
      <c r="A64" s="2" t="s">
        <v>237</v>
      </c>
      <c r="B64" s="7">
        <v>12343</v>
      </c>
      <c r="C64" s="4" t="s">
        <v>6</v>
      </c>
      <c r="D64" s="7">
        <v>19617</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row>
    <row r="65" spans="1:33" ht="30" x14ac:dyDescent="0.25">
      <c r="A65" s="2" t="s">
        <v>175</v>
      </c>
      <c r="B65" s="7">
        <v>544687</v>
      </c>
      <c r="C65" s="4" t="s">
        <v>6</v>
      </c>
      <c r="D65" s="7">
        <v>975902</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row>
    <row r="66" spans="1:33" x14ac:dyDescent="0.25">
      <c r="A66" s="2" t="s">
        <v>176</v>
      </c>
      <c r="B66" s="4" t="s">
        <v>6</v>
      </c>
      <c r="C66" s="4" t="s">
        <v>6</v>
      </c>
      <c r="D66" s="4" t="s">
        <v>6</v>
      </c>
      <c r="E66" s="4" t="s">
        <v>6</v>
      </c>
      <c r="F66" s="4" t="s">
        <v>6</v>
      </c>
      <c r="G66" s="7">
        <v>1000</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row>
    <row r="67" spans="1:33" ht="30" x14ac:dyDescent="0.25">
      <c r="A67" s="3" t="s">
        <v>14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row>
    <row r="68" spans="1:33" ht="30" x14ac:dyDescent="0.25">
      <c r="A68" s="2" t="s">
        <v>237</v>
      </c>
      <c r="B68" s="7">
        <v>-3847</v>
      </c>
      <c r="C68" s="4" t="s">
        <v>6</v>
      </c>
      <c r="D68" s="7">
        <v>311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row>
    <row r="69" spans="1:33" ht="30" x14ac:dyDescent="0.25">
      <c r="A69" s="2" t="s">
        <v>244</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row>
    <row r="70" spans="1:33" ht="30" x14ac:dyDescent="0.25">
      <c r="A70" s="2" t="s">
        <v>245</v>
      </c>
      <c r="B70" s="7">
        <v>544687</v>
      </c>
      <c r="C70" s="4" t="s">
        <v>6</v>
      </c>
      <c r="D70" s="7">
        <v>975902</v>
      </c>
      <c r="E70" s="4" t="s">
        <v>6</v>
      </c>
      <c r="F70" s="7">
        <v>1307</v>
      </c>
      <c r="G70" s="4" t="s">
        <v>6</v>
      </c>
      <c r="H70" s="7">
        <v>525098</v>
      </c>
      <c r="I70" s="4" t="s">
        <v>6</v>
      </c>
      <c r="J70" s="7">
        <v>908488</v>
      </c>
      <c r="K70" s="4" t="s">
        <v>6</v>
      </c>
      <c r="L70" s="4">
        <v>-381</v>
      </c>
      <c r="M70" s="4" t="s">
        <v>6</v>
      </c>
      <c r="N70" s="4">
        <v>-381</v>
      </c>
      <c r="O70" s="4" t="s">
        <v>6</v>
      </c>
      <c r="P70" s="7">
        <v>12346</v>
      </c>
      <c r="Q70" s="4" t="s">
        <v>6</v>
      </c>
      <c r="R70" s="7">
        <v>61478</v>
      </c>
      <c r="S70" s="4" t="s">
        <v>6</v>
      </c>
      <c r="T70" s="4">
        <v>-213</v>
      </c>
      <c r="U70" s="4" t="s">
        <v>6</v>
      </c>
      <c r="V70" s="4">
        <v>-213</v>
      </c>
      <c r="W70" s="4" t="s">
        <v>6</v>
      </c>
      <c r="X70" s="7">
        <v>6530</v>
      </c>
      <c r="Y70" s="7">
        <v>6530</v>
      </c>
      <c r="Z70" s="4" t="s">
        <v>6</v>
      </c>
      <c r="AA70" s="4" t="s">
        <v>6</v>
      </c>
      <c r="AB70" s="4" t="s">
        <v>6</v>
      </c>
      <c r="AC70" s="4" t="s">
        <v>6</v>
      </c>
      <c r="AD70" s="4" t="s">
        <v>6</v>
      </c>
      <c r="AE70" s="4" t="s">
        <v>6</v>
      </c>
      <c r="AF70" s="4" t="s">
        <v>6</v>
      </c>
      <c r="AG70" s="4" t="s">
        <v>6</v>
      </c>
    </row>
    <row r="71" spans="1:33" x14ac:dyDescent="0.25">
      <c r="A71" s="2" t="s">
        <v>176</v>
      </c>
      <c r="B71" s="4" t="s">
        <v>6</v>
      </c>
      <c r="C71" s="4" t="s">
        <v>6</v>
      </c>
      <c r="D71" s="4" t="s">
        <v>6</v>
      </c>
      <c r="E71" s="4" t="s">
        <v>6</v>
      </c>
      <c r="F71" s="7">
        <v>130661627</v>
      </c>
      <c r="G71" s="7">
        <v>1000</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row>
    <row r="72" spans="1:33" ht="30" x14ac:dyDescent="0.25">
      <c r="A72" s="3" t="s">
        <v>142</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row>
    <row r="73" spans="1:33" x14ac:dyDescent="0.25">
      <c r="A73" s="2" t="s">
        <v>246</v>
      </c>
      <c r="B73" s="4" t="s">
        <v>6</v>
      </c>
      <c r="C73" s="4" t="s">
        <v>6</v>
      </c>
      <c r="D73" s="7">
        <v>489326</v>
      </c>
      <c r="E73" s="4" t="s">
        <v>6</v>
      </c>
      <c r="F73" s="4" t="s">
        <v>6</v>
      </c>
      <c r="G73" s="4" t="s">
        <v>6</v>
      </c>
      <c r="H73" s="4" t="s">
        <v>6</v>
      </c>
      <c r="I73" s="4" t="s">
        <v>6</v>
      </c>
      <c r="J73" s="7">
        <v>48932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row>
    <row r="74" spans="1:33" ht="30" x14ac:dyDescent="0.25">
      <c r="A74" s="2" t="s">
        <v>242</v>
      </c>
      <c r="B74" s="4" t="s">
        <v>6</v>
      </c>
      <c r="C74" s="4" t="s">
        <v>6</v>
      </c>
      <c r="D74" s="7">
        <v>20813</v>
      </c>
      <c r="E74" s="4" t="s">
        <v>6</v>
      </c>
      <c r="F74" s="4" t="s">
        <v>6</v>
      </c>
      <c r="G74" s="4" t="s">
        <v>6</v>
      </c>
      <c r="H74" s="4" t="s">
        <v>6</v>
      </c>
      <c r="I74" s="4" t="s">
        <v>6</v>
      </c>
      <c r="J74" s="4" t="s">
        <v>6</v>
      </c>
      <c r="K74" s="4" t="s">
        <v>6</v>
      </c>
      <c r="L74" s="4" t="s">
        <v>6</v>
      </c>
      <c r="M74" s="4" t="s">
        <v>6</v>
      </c>
      <c r="N74" s="4" t="s">
        <v>6</v>
      </c>
      <c r="O74" s="4" t="s">
        <v>6</v>
      </c>
      <c r="P74" s="4" t="s">
        <v>6</v>
      </c>
      <c r="Q74" s="4" t="s">
        <v>6</v>
      </c>
      <c r="R74" s="7">
        <v>-20813</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row>
    <row r="75" spans="1:33" x14ac:dyDescent="0.25">
      <c r="A75" s="2" t="s">
        <v>147</v>
      </c>
      <c r="B75" s="7">
        <v>-1467</v>
      </c>
      <c r="C75" s="4" t="s">
        <v>6</v>
      </c>
      <c r="D75" s="7">
        <v>-1463</v>
      </c>
      <c r="E75" s="4" t="s">
        <v>6</v>
      </c>
      <c r="F75" s="4">
        <v>-4</v>
      </c>
      <c r="G75" s="4" t="s">
        <v>6</v>
      </c>
      <c r="H75" s="4">
        <v>-497</v>
      </c>
      <c r="I75" s="4" t="s">
        <v>6</v>
      </c>
      <c r="J75" s="4">
        <v>-497</v>
      </c>
      <c r="K75" s="4" t="s">
        <v>6</v>
      </c>
      <c r="L75" s="4">
        <v>-966</v>
      </c>
      <c r="M75" s="4" t="s">
        <v>6</v>
      </c>
      <c r="N75" s="4">
        <v>-96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row>
    <row r="76" spans="1:33" x14ac:dyDescent="0.25">
      <c r="A76" s="2" t="s">
        <v>148</v>
      </c>
      <c r="B76" s="4" t="s">
        <v>6</v>
      </c>
      <c r="C76" s="4" t="s">
        <v>6</v>
      </c>
      <c r="D76" s="4" t="s">
        <v>6</v>
      </c>
      <c r="E76" s="4" t="s">
        <v>6</v>
      </c>
      <c r="F76" s="7">
        <v>-365227</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row>
    <row r="77" spans="1:33" x14ac:dyDescent="0.25">
      <c r="A77" s="2" t="s">
        <v>149</v>
      </c>
      <c r="B77" s="7">
        <v>4248</v>
      </c>
      <c r="C77" s="4" t="s">
        <v>6</v>
      </c>
      <c r="D77" s="7">
        <v>4248</v>
      </c>
      <c r="E77" s="4" t="s">
        <v>6</v>
      </c>
      <c r="F77" s="4" t="s">
        <v>6</v>
      </c>
      <c r="G77" s="4" t="s">
        <v>6</v>
      </c>
      <c r="H77" s="7">
        <v>4248</v>
      </c>
      <c r="I77" s="4" t="s">
        <v>6</v>
      </c>
      <c r="J77" s="7">
        <v>4248</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row>
    <row r="78" spans="1:33" x14ac:dyDescent="0.25">
      <c r="A78" s="2" t="s">
        <v>150</v>
      </c>
      <c r="B78" s="4">
        <v>877</v>
      </c>
      <c r="C78" s="4" t="s">
        <v>6</v>
      </c>
      <c r="D78" s="4">
        <v>859</v>
      </c>
      <c r="E78" s="4" t="s">
        <v>6</v>
      </c>
      <c r="F78" s="4">
        <v>18</v>
      </c>
      <c r="G78" s="4" t="s">
        <v>6</v>
      </c>
      <c r="H78" s="4">
        <v>859</v>
      </c>
      <c r="I78" s="4" t="s">
        <v>6</v>
      </c>
      <c r="J78" s="4">
        <v>859</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row>
    <row r="79" spans="1:33" x14ac:dyDescent="0.25">
      <c r="A79" s="2" t="s">
        <v>151</v>
      </c>
      <c r="B79" s="4" t="s">
        <v>6</v>
      </c>
      <c r="C79" s="4" t="s">
        <v>6</v>
      </c>
      <c r="D79" s="4" t="s">
        <v>6</v>
      </c>
      <c r="E79" s="4" t="s">
        <v>6</v>
      </c>
      <c r="F79" s="7">
        <v>1786485</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row>
    <row r="80" spans="1:33" ht="30" x14ac:dyDescent="0.25">
      <c r="A80" s="2" t="s">
        <v>152</v>
      </c>
      <c r="B80" s="4">
        <v>62</v>
      </c>
      <c r="C80" s="4" t="s">
        <v>6</v>
      </c>
      <c r="D80" s="4">
        <v>62</v>
      </c>
      <c r="E80" s="4" t="s">
        <v>6</v>
      </c>
      <c r="F80" s="4" t="s">
        <v>6</v>
      </c>
      <c r="G80" s="4" t="s">
        <v>6</v>
      </c>
      <c r="H80" s="4">
        <v>62</v>
      </c>
      <c r="I80" s="4" t="s">
        <v>6</v>
      </c>
      <c r="J80" s="4">
        <v>62</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row>
    <row r="81" spans="1:33" ht="30" x14ac:dyDescent="0.25">
      <c r="A81" s="2" t="s">
        <v>237</v>
      </c>
      <c r="B81" s="7">
        <v>5995</v>
      </c>
      <c r="C81" s="4" t="s">
        <v>6</v>
      </c>
      <c r="D81" s="7">
        <v>43442</v>
      </c>
      <c r="E81" s="4" t="s">
        <v>6</v>
      </c>
      <c r="F81" s="4" t="s">
        <v>6</v>
      </c>
      <c r="G81" s="4" t="s">
        <v>6</v>
      </c>
      <c r="H81" s="4" t="s">
        <v>6</v>
      </c>
      <c r="I81" s="4" t="s">
        <v>6</v>
      </c>
      <c r="J81" s="4" t="s">
        <v>6</v>
      </c>
      <c r="K81" s="4" t="s">
        <v>6</v>
      </c>
      <c r="L81" s="4" t="s">
        <v>6</v>
      </c>
      <c r="M81" s="4" t="s">
        <v>6</v>
      </c>
      <c r="N81" s="4" t="s">
        <v>6</v>
      </c>
      <c r="O81" s="4" t="s">
        <v>6</v>
      </c>
      <c r="P81" s="7">
        <v>5995</v>
      </c>
      <c r="Q81" s="4" t="s">
        <v>6</v>
      </c>
      <c r="R81" s="7">
        <v>43442</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row>
    <row r="82" spans="1:33" ht="30" x14ac:dyDescent="0.25">
      <c r="A82" s="2" t="s">
        <v>179</v>
      </c>
      <c r="B82" s="7">
        <v>-5500</v>
      </c>
      <c r="C82" s="4" t="s">
        <v>6</v>
      </c>
      <c r="D82" s="7">
        <v>-5500</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7">
        <v>5500</v>
      </c>
      <c r="Y82" s="7">
        <v>5500</v>
      </c>
      <c r="Z82" s="4" t="s">
        <v>6</v>
      </c>
      <c r="AA82" s="4" t="s">
        <v>6</v>
      </c>
      <c r="AB82" s="4" t="s">
        <v>6</v>
      </c>
      <c r="AC82" s="4" t="s">
        <v>6</v>
      </c>
      <c r="AD82" s="4" t="s">
        <v>6</v>
      </c>
      <c r="AE82" s="4" t="s">
        <v>6</v>
      </c>
      <c r="AF82" s="4" t="s">
        <v>6</v>
      </c>
      <c r="AG82" s="4" t="s">
        <v>6</v>
      </c>
    </row>
    <row r="83" spans="1:33" x14ac:dyDescent="0.25">
      <c r="A83" s="2" t="s">
        <v>154</v>
      </c>
      <c r="B83" s="4">
        <v>-636</v>
      </c>
      <c r="C83" s="4" t="s">
        <v>6</v>
      </c>
      <c r="D83" s="4">
        <v>-63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v>-636</v>
      </c>
      <c r="U83" s="4" t="s">
        <v>6</v>
      </c>
      <c r="V83" s="4">
        <v>-636</v>
      </c>
      <c r="W83" s="4" t="s">
        <v>6</v>
      </c>
      <c r="X83" s="4" t="s">
        <v>6</v>
      </c>
      <c r="Y83" s="4" t="s">
        <v>6</v>
      </c>
      <c r="Z83" s="4" t="s">
        <v>6</v>
      </c>
      <c r="AA83" s="4" t="s">
        <v>6</v>
      </c>
      <c r="AB83" s="4" t="s">
        <v>6</v>
      </c>
      <c r="AC83" s="4" t="s">
        <v>6</v>
      </c>
      <c r="AD83" s="4" t="s">
        <v>6</v>
      </c>
      <c r="AE83" s="4" t="s">
        <v>6</v>
      </c>
      <c r="AF83" s="4" t="s">
        <v>6</v>
      </c>
      <c r="AG83" s="4" t="s">
        <v>6</v>
      </c>
    </row>
    <row r="84" spans="1:33" ht="30" x14ac:dyDescent="0.25">
      <c r="A84" s="2" t="s">
        <v>169</v>
      </c>
      <c r="B84" s="4">
        <v>902</v>
      </c>
      <c r="C84" s="4" t="s">
        <v>6</v>
      </c>
      <c r="D84" s="4">
        <v>902</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v>902</v>
      </c>
      <c r="U84" s="4" t="s">
        <v>6</v>
      </c>
      <c r="V84" s="4">
        <v>902</v>
      </c>
      <c r="W84" s="4" t="s">
        <v>6</v>
      </c>
      <c r="X84" s="4" t="s">
        <v>6</v>
      </c>
      <c r="Y84" s="4" t="s">
        <v>6</v>
      </c>
      <c r="Z84" s="4" t="s">
        <v>6</v>
      </c>
      <c r="AA84" s="4" t="s">
        <v>6</v>
      </c>
      <c r="AB84" s="4" t="s">
        <v>6</v>
      </c>
      <c r="AC84" s="4" t="s">
        <v>6</v>
      </c>
      <c r="AD84" s="4" t="s">
        <v>6</v>
      </c>
      <c r="AE84" s="4" t="s">
        <v>6</v>
      </c>
      <c r="AF84" s="4" t="s">
        <v>6</v>
      </c>
      <c r="AG84" s="4" t="s">
        <v>6</v>
      </c>
    </row>
    <row r="85" spans="1:33" x14ac:dyDescent="0.25">
      <c r="A85" s="2" t="s">
        <v>155</v>
      </c>
      <c r="B85" s="4">
        <v>-892</v>
      </c>
      <c r="C85" s="4" t="s">
        <v>6</v>
      </c>
      <c r="D85" s="4">
        <v>-892</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v>-892</v>
      </c>
      <c r="U85" s="4" t="s">
        <v>6</v>
      </c>
      <c r="V85" s="4">
        <v>-892</v>
      </c>
      <c r="W85" s="4" t="s">
        <v>6</v>
      </c>
      <c r="X85" s="4" t="s">
        <v>6</v>
      </c>
      <c r="Y85" s="4" t="s">
        <v>6</v>
      </c>
      <c r="Z85" s="4" t="s">
        <v>6</v>
      </c>
      <c r="AA85" s="4" t="s">
        <v>6</v>
      </c>
      <c r="AB85" s="4" t="s">
        <v>6</v>
      </c>
      <c r="AC85" s="4" t="s">
        <v>6</v>
      </c>
      <c r="AD85" s="4" t="s">
        <v>6</v>
      </c>
      <c r="AE85" s="4" t="s">
        <v>6</v>
      </c>
      <c r="AF85" s="4" t="s">
        <v>6</v>
      </c>
      <c r="AG85" s="4" t="s">
        <v>6</v>
      </c>
    </row>
    <row r="86" spans="1:33" x14ac:dyDescent="0.25">
      <c r="A86" s="2" t="s">
        <v>174</v>
      </c>
      <c r="B86" s="7">
        <v>3000</v>
      </c>
      <c r="C86" s="4" t="s">
        <v>6</v>
      </c>
      <c r="D86" s="7">
        <v>3000</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7">
        <v>3000</v>
      </c>
      <c r="Y86" s="7">
        <v>3000</v>
      </c>
      <c r="Z86" s="4" t="s">
        <v>6</v>
      </c>
      <c r="AA86" s="4" t="s">
        <v>6</v>
      </c>
      <c r="AB86" s="4" t="s">
        <v>6</v>
      </c>
      <c r="AC86" s="4" t="s">
        <v>6</v>
      </c>
      <c r="AD86" s="4" t="s">
        <v>6</v>
      </c>
      <c r="AE86" s="4" t="s">
        <v>6</v>
      </c>
      <c r="AF86" s="4" t="s">
        <v>6</v>
      </c>
      <c r="AG86" s="4" t="s">
        <v>6</v>
      </c>
    </row>
    <row r="87" spans="1:33" x14ac:dyDescent="0.25">
      <c r="A87" s="2" t="s">
        <v>180</v>
      </c>
      <c r="B87" s="7">
        <v>1225</v>
      </c>
      <c r="C87" s="4" t="s">
        <v>6</v>
      </c>
      <c r="D87" s="7">
        <v>1722</v>
      </c>
      <c r="E87" s="4" t="s">
        <v>6</v>
      </c>
      <c r="F87" s="4" t="s">
        <v>6</v>
      </c>
      <c r="G87" s="4" t="s">
        <v>6</v>
      </c>
      <c r="H87" s="7">
        <v>1225</v>
      </c>
      <c r="I87" s="4" t="s">
        <v>6</v>
      </c>
      <c r="J87" s="7">
        <v>1722</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row>
    <row r="88" spans="1:33" ht="30" x14ac:dyDescent="0.25">
      <c r="A88" s="2" t="s">
        <v>181</v>
      </c>
      <c r="B88" s="7">
        <v>1609753</v>
      </c>
      <c r="C88" s="4" t="s">
        <v>6</v>
      </c>
      <c r="D88" s="7">
        <v>1501159</v>
      </c>
      <c r="E88" s="4" t="s">
        <v>6</v>
      </c>
      <c r="F88" s="7">
        <v>1804</v>
      </c>
      <c r="G88" s="4" t="s">
        <v>6</v>
      </c>
      <c r="H88" s="7">
        <v>1576764</v>
      </c>
      <c r="I88" s="4" t="s">
        <v>6</v>
      </c>
      <c r="J88" s="7">
        <v>1404208</v>
      </c>
      <c r="K88" s="4" t="s">
        <v>6</v>
      </c>
      <c r="L88" s="7">
        <v>-1347</v>
      </c>
      <c r="M88" s="4" t="s">
        <v>6</v>
      </c>
      <c r="N88" s="7">
        <v>-1347</v>
      </c>
      <c r="O88" s="4" t="s">
        <v>6</v>
      </c>
      <c r="P88" s="7">
        <v>18341</v>
      </c>
      <c r="Q88" s="4" t="s">
        <v>6</v>
      </c>
      <c r="R88" s="7">
        <v>84107</v>
      </c>
      <c r="S88" s="4" t="s">
        <v>6</v>
      </c>
      <c r="T88" s="4">
        <v>-839</v>
      </c>
      <c r="U88" s="4" t="s">
        <v>6</v>
      </c>
      <c r="V88" s="4">
        <v>-839</v>
      </c>
      <c r="W88" s="4" t="s">
        <v>6</v>
      </c>
      <c r="X88" s="7">
        <v>15030</v>
      </c>
      <c r="Y88" s="7">
        <v>15030</v>
      </c>
      <c r="Z88" s="4" t="s">
        <v>6</v>
      </c>
      <c r="AA88" s="4" t="s">
        <v>6</v>
      </c>
      <c r="AB88" s="4" t="s">
        <v>6</v>
      </c>
      <c r="AC88" s="4" t="s">
        <v>6</v>
      </c>
      <c r="AD88" s="4" t="s">
        <v>6</v>
      </c>
      <c r="AE88" s="4" t="s">
        <v>6</v>
      </c>
      <c r="AF88" s="4" t="s">
        <v>6</v>
      </c>
      <c r="AG88" s="4" t="s">
        <v>6</v>
      </c>
    </row>
    <row r="89" spans="1:33" x14ac:dyDescent="0.25">
      <c r="A89" s="2" t="s">
        <v>182</v>
      </c>
      <c r="B89" s="4" t="s">
        <v>6</v>
      </c>
      <c r="C89" s="4" t="s">
        <v>6</v>
      </c>
      <c r="D89" s="4" t="s">
        <v>6</v>
      </c>
      <c r="E89" s="4" t="s">
        <v>6</v>
      </c>
      <c r="F89" s="7">
        <v>180382885</v>
      </c>
      <c r="G89" s="7">
        <v>1000</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row>
    <row r="90" spans="1:33" ht="30" x14ac:dyDescent="0.25">
      <c r="A90" s="2" t="s">
        <v>247</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row>
    <row r="91" spans="1:33" ht="30" x14ac:dyDescent="0.25">
      <c r="A91" s="3" t="s">
        <v>142</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row>
    <row r="92" spans="1:33" ht="30" x14ac:dyDescent="0.25">
      <c r="A92" s="2" t="s">
        <v>237</v>
      </c>
      <c r="B92" s="7">
        <v>7908</v>
      </c>
      <c r="C92" s="4" t="s">
        <v>6</v>
      </c>
      <c r="D92" s="7">
        <v>904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row>
    <row r="93" spans="1:33" ht="30" x14ac:dyDescent="0.25">
      <c r="A93" s="2" t="s">
        <v>181</v>
      </c>
      <c r="B93" s="6">
        <v>1609753</v>
      </c>
      <c r="C93" s="4" t="s">
        <v>6</v>
      </c>
      <c r="D93" s="6">
        <v>1501159</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row>
    <row r="94" spans="1:33" x14ac:dyDescent="0.25">
      <c r="A94" s="2" t="s">
        <v>182</v>
      </c>
      <c r="B94" s="4" t="s">
        <v>6</v>
      </c>
      <c r="C94" s="4" t="s">
        <v>6</v>
      </c>
      <c r="D94" s="4" t="s">
        <v>6</v>
      </c>
      <c r="E94" s="4" t="s">
        <v>6</v>
      </c>
      <c r="F94" s="4" t="s">
        <v>6</v>
      </c>
      <c r="G94" s="7">
        <v>1000</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row>
  </sheetData>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0.28515625" bestFit="1" customWidth="1"/>
  </cols>
  <sheetData>
    <row r="1" spans="1:5" ht="30" x14ac:dyDescent="0.25">
      <c r="A1" s="1" t="s">
        <v>1846</v>
      </c>
      <c r="B1" s="8" t="s">
        <v>2</v>
      </c>
      <c r="C1" s="8" t="s">
        <v>33</v>
      </c>
      <c r="D1" s="8" t="s">
        <v>34</v>
      </c>
      <c r="E1" s="10">
        <v>40687</v>
      </c>
    </row>
    <row r="2" spans="1:5" ht="30" x14ac:dyDescent="0.25">
      <c r="A2" s="1" t="s">
        <v>83</v>
      </c>
      <c r="B2" s="8"/>
      <c r="C2" s="8"/>
      <c r="D2" s="8"/>
      <c r="E2" s="10"/>
    </row>
    <row r="3" spans="1:5" x14ac:dyDescent="0.25">
      <c r="A3" s="3" t="s">
        <v>35</v>
      </c>
      <c r="B3" s="4" t="s">
        <v>6</v>
      </c>
      <c r="C3" s="4" t="s">
        <v>6</v>
      </c>
      <c r="D3" s="4" t="s">
        <v>6</v>
      </c>
      <c r="E3" s="4" t="s">
        <v>6</v>
      </c>
    </row>
    <row r="4" spans="1:5" x14ac:dyDescent="0.25">
      <c r="A4" s="2" t="s">
        <v>36</v>
      </c>
      <c r="B4" s="6">
        <v>204712</v>
      </c>
      <c r="C4" s="6">
        <v>57832</v>
      </c>
      <c r="D4" s="6">
        <v>134023</v>
      </c>
      <c r="E4" s="6">
        <v>286548</v>
      </c>
    </row>
    <row r="5" spans="1:5" x14ac:dyDescent="0.25">
      <c r="A5" s="2" t="s">
        <v>40</v>
      </c>
      <c r="B5" s="7">
        <v>23430</v>
      </c>
      <c r="C5" s="7">
        <v>23752</v>
      </c>
      <c r="D5" s="4" t="s">
        <v>6</v>
      </c>
      <c r="E5" s="4" t="s">
        <v>6</v>
      </c>
    </row>
    <row r="6" spans="1:5" x14ac:dyDescent="0.25">
      <c r="A6" s="2" t="s">
        <v>41</v>
      </c>
      <c r="B6" s="7">
        <v>1082283</v>
      </c>
      <c r="C6" s="7">
        <v>753259</v>
      </c>
      <c r="D6" s="4" t="s">
        <v>6</v>
      </c>
      <c r="E6" s="4" t="s">
        <v>6</v>
      </c>
    </row>
    <row r="7" spans="1:5" x14ac:dyDescent="0.25">
      <c r="A7" s="3" t="s">
        <v>42</v>
      </c>
      <c r="B7" s="4" t="s">
        <v>6</v>
      </c>
      <c r="C7" s="4" t="s">
        <v>6</v>
      </c>
      <c r="D7" s="4" t="s">
        <v>6</v>
      </c>
      <c r="E7" s="4" t="s">
        <v>6</v>
      </c>
    </row>
    <row r="8" spans="1:5" x14ac:dyDescent="0.25">
      <c r="A8" s="2" t="s">
        <v>46</v>
      </c>
      <c r="B8" s="7">
        <v>60935</v>
      </c>
      <c r="C8" s="7">
        <v>93100</v>
      </c>
      <c r="D8" s="4" t="s">
        <v>6</v>
      </c>
      <c r="E8" s="4" t="s">
        <v>6</v>
      </c>
    </row>
    <row r="9" spans="1:5" x14ac:dyDescent="0.25">
      <c r="A9" s="2" t="s">
        <v>47</v>
      </c>
      <c r="B9" s="7">
        <v>4300017</v>
      </c>
      <c r="C9" s="7">
        <v>4036833</v>
      </c>
      <c r="D9" s="7">
        <v>3778496</v>
      </c>
      <c r="E9" s="4" t="s">
        <v>6</v>
      </c>
    </row>
    <row r="10" spans="1:5" x14ac:dyDescent="0.25">
      <c r="A10" s="3" t="s">
        <v>48</v>
      </c>
      <c r="B10" s="4" t="s">
        <v>6</v>
      </c>
      <c r="C10" s="4" t="s">
        <v>6</v>
      </c>
      <c r="D10" s="4" t="s">
        <v>6</v>
      </c>
      <c r="E10" s="4" t="s">
        <v>6</v>
      </c>
    </row>
    <row r="11" spans="1:5" x14ac:dyDescent="0.25">
      <c r="A11" s="2" t="s">
        <v>49</v>
      </c>
      <c r="B11" s="7">
        <v>52588</v>
      </c>
      <c r="C11" s="7">
        <v>53909</v>
      </c>
      <c r="D11" s="4" t="s">
        <v>6</v>
      </c>
      <c r="E11" s="4" t="s">
        <v>6</v>
      </c>
    </row>
    <row r="12" spans="1:5" x14ac:dyDescent="0.25">
      <c r="A12" s="2" t="s">
        <v>50</v>
      </c>
      <c r="B12" s="7">
        <v>350936</v>
      </c>
      <c r="C12" s="7">
        <v>388935</v>
      </c>
      <c r="D12" s="4" t="s">
        <v>6</v>
      </c>
      <c r="E12" s="4" t="s">
        <v>6</v>
      </c>
    </row>
    <row r="13" spans="1:5" x14ac:dyDescent="0.25">
      <c r="A13" s="2" t="s">
        <v>53</v>
      </c>
      <c r="B13" s="7">
        <v>451329</v>
      </c>
      <c r="C13" s="7">
        <v>478694</v>
      </c>
      <c r="D13" s="4" t="s">
        <v>6</v>
      </c>
      <c r="E13" s="4" t="s">
        <v>6</v>
      </c>
    </row>
    <row r="14" spans="1:5" x14ac:dyDescent="0.25">
      <c r="A14" s="2" t="s">
        <v>54</v>
      </c>
      <c r="B14" s="7">
        <v>1895381</v>
      </c>
      <c r="C14" s="7">
        <v>2647098</v>
      </c>
      <c r="D14" s="4" t="s">
        <v>6</v>
      </c>
      <c r="E14" s="4" t="s">
        <v>6</v>
      </c>
    </row>
    <row r="15" spans="1:5" x14ac:dyDescent="0.25">
      <c r="A15" s="2" t="s">
        <v>58</v>
      </c>
      <c r="B15" s="7">
        <v>2690264</v>
      </c>
      <c r="C15" s="7">
        <v>3492146</v>
      </c>
      <c r="D15" s="4" t="s">
        <v>6</v>
      </c>
      <c r="E15" s="4" t="s">
        <v>6</v>
      </c>
    </row>
    <row r="16" spans="1:5" x14ac:dyDescent="0.25">
      <c r="A16" s="3" t="s">
        <v>61</v>
      </c>
      <c r="B16" s="4" t="s">
        <v>6</v>
      </c>
      <c r="C16" s="4" t="s">
        <v>6</v>
      </c>
      <c r="D16" s="4" t="s">
        <v>6</v>
      </c>
      <c r="E16" s="4" t="s">
        <v>6</v>
      </c>
    </row>
    <row r="17" spans="1:5" ht="75" x14ac:dyDescent="0.25">
      <c r="A17" s="2" t="s">
        <v>62</v>
      </c>
      <c r="B17" s="7">
        <v>1804</v>
      </c>
      <c r="C17" s="7">
        <v>1307</v>
      </c>
      <c r="D17" s="4" t="s">
        <v>6</v>
      </c>
      <c r="E17" s="4" t="s">
        <v>6</v>
      </c>
    </row>
    <row r="18" spans="1:5" ht="60" x14ac:dyDescent="0.25">
      <c r="A18" s="2" t="s">
        <v>1847</v>
      </c>
      <c r="B18" s="4" t="s">
        <v>60</v>
      </c>
      <c r="C18" s="4" t="s">
        <v>60</v>
      </c>
      <c r="D18" s="4" t="s">
        <v>6</v>
      </c>
      <c r="E18" s="4" t="s">
        <v>6</v>
      </c>
    </row>
    <row r="19" spans="1:5" x14ac:dyDescent="0.25">
      <c r="A19" s="2" t="s">
        <v>64</v>
      </c>
      <c r="B19" s="7">
        <v>-1347</v>
      </c>
      <c r="C19" s="4">
        <v>-381</v>
      </c>
      <c r="D19" s="4" t="s">
        <v>6</v>
      </c>
      <c r="E19" s="4" t="s">
        <v>6</v>
      </c>
    </row>
    <row r="20" spans="1:5" x14ac:dyDescent="0.25">
      <c r="A20" s="2" t="s">
        <v>65</v>
      </c>
      <c r="B20" s="7">
        <v>1576764</v>
      </c>
      <c r="C20" s="7">
        <v>525098</v>
      </c>
      <c r="D20" s="4" t="s">
        <v>6</v>
      </c>
      <c r="E20" s="4" t="s">
        <v>6</v>
      </c>
    </row>
    <row r="21" spans="1:5" x14ac:dyDescent="0.25">
      <c r="A21" s="2" t="s">
        <v>66</v>
      </c>
      <c r="B21" s="7">
        <v>18341</v>
      </c>
      <c r="C21" s="7">
        <v>12346</v>
      </c>
      <c r="D21" s="4" t="s">
        <v>6</v>
      </c>
      <c r="E21" s="4" t="s">
        <v>6</v>
      </c>
    </row>
    <row r="22" spans="1:5" ht="30" x14ac:dyDescent="0.25">
      <c r="A22" s="2" t="s">
        <v>67</v>
      </c>
      <c r="B22" s="4">
        <v>-839</v>
      </c>
      <c r="C22" s="4">
        <v>-213</v>
      </c>
      <c r="D22" s="7">
        <v>-2702</v>
      </c>
      <c r="E22" s="4" t="s">
        <v>6</v>
      </c>
    </row>
    <row r="23" spans="1:5" x14ac:dyDescent="0.25">
      <c r="A23" s="2" t="s">
        <v>68</v>
      </c>
      <c r="B23" s="7">
        <v>1594723</v>
      </c>
      <c r="C23" s="7">
        <v>538157</v>
      </c>
      <c r="D23" s="4" t="s">
        <v>6</v>
      </c>
      <c r="E23" s="4" t="s">
        <v>6</v>
      </c>
    </row>
    <row r="24" spans="1:5" x14ac:dyDescent="0.25">
      <c r="A24" s="2" t="s">
        <v>71</v>
      </c>
      <c r="B24" s="7">
        <v>4300017</v>
      </c>
      <c r="C24" s="7">
        <v>4036833</v>
      </c>
      <c r="D24" s="4" t="s">
        <v>6</v>
      </c>
      <c r="E24" s="4" t="s">
        <v>6</v>
      </c>
    </row>
    <row r="25" spans="1:5" ht="30" x14ac:dyDescent="0.25">
      <c r="A25" s="2" t="s">
        <v>74</v>
      </c>
      <c r="B25" s="11">
        <v>0.01</v>
      </c>
      <c r="C25" s="11">
        <v>0.01</v>
      </c>
      <c r="D25" s="4" t="s">
        <v>6</v>
      </c>
      <c r="E25" s="4" t="s">
        <v>6</v>
      </c>
    </row>
    <row r="26" spans="1:5" x14ac:dyDescent="0.25">
      <c r="A26" s="2" t="s">
        <v>75</v>
      </c>
      <c r="B26" s="7">
        <v>2000000000</v>
      </c>
      <c r="C26" s="7">
        <v>2000000000</v>
      </c>
      <c r="D26" s="4" t="s">
        <v>6</v>
      </c>
      <c r="E26" s="4" t="s">
        <v>6</v>
      </c>
    </row>
    <row r="27" spans="1:5" x14ac:dyDescent="0.25">
      <c r="A27" s="2" t="s">
        <v>76</v>
      </c>
      <c r="B27" s="7">
        <v>180382885</v>
      </c>
      <c r="C27" s="7">
        <v>130661627</v>
      </c>
      <c r="D27" s="4" t="s">
        <v>6</v>
      </c>
      <c r="E27" s="4" t="s">
        <v>6</v>
      </c>
    </row>
    <row r="28" spans="1:5" x14ac:dyDescent="0.25">
      <c r="A28" s="2" t="s">
        <v>77</v>
      </c>
      <c r="B28" s="7">
        <v>180382885</v>
      </c>
      <c r="C28" s="7">
        <v>130661627</v>
      </c>
      <c r="D28" s="4" t="s">
        <v>6</v>
      </c>
      <c r="E28" s="4" t="s">
        <v>6</v>
      </c>
    </row>
    <row r="29" spans="1:5" ht="30" x14ac:dyDescent="0.25">
      <c r="A29" s="2" t="s">
        <v>78</v>
      </c>
      <c r="B29" s="11">
        <v>0.01</v>
      </c>
      <c r="C29" s="11">
        <v>0.01</v>
      </c>
      <c r="D29" s="4" t="s">
        <v>6</v>
      </c>
      <c r="E29" s="4" t="s">
        <v>6</v>
      </c>
    </row>
    <row r="30" spans="1:5" x14ac:dyDescent="0.25">
      <c r="A30" s="2" t="s">
        <v>79</v>
      </c>
      <c r="B30" s="7">
        <v>200000000</v>
      </c>
      <c r="C30" s="7">
        <v>200000000</v>
      </c>
      <c r="D30" s="4" t="s">
        <v>6</v>
      </c>
      <c r="E30" s="4" t="s">
        <v>6</v>
      </c>
    </row>
    <row r="31" spans="1:5" x14ac:dyDescent="0.25">
      <c r="A31" s="2" t="s">
        <v>80</v>
      </c>
      <c r="B31" s="4">
        <v>0</v>
      </c>
      <c r="C31" s="4">
        <v>0</v>
      </c>
      <c r="D31" s="4" t="s">
        <v>6</v>
      </c>
      <c r="E31" s="4" t="s">
        <v>6</v>
      </c>
    </row>
    <row r="32" spans="1:5" x14ac:dyDescent="0.25">
      <c r="A32" s="2" t="s">
        <v>81</v>
      </c>
      <c r="B32" s="4">
        <v>0</v>
      </c>
      <c r="C32" s="4">
        <v>0</v>
      </c>
      <c r="D32" s="4" t="s">
        <v>6</v>
      </c>
      <c r="E32" s="4" t="s">
        <v>6</v>
      </c>
    </row>
    <row r="33" spans="1:5" x14ac:dyDescent="0.25">
      <c r="A33" s="2" t="s">
        <v>1382</v>
      </c>
      <c r="B33" s="4" t="s">
        <v>6</v>
      </c>
      <c r="C33" s="4" t="s">
        <v>6</v>
      </c>
      <c r="D33" s="4" t="s">
        <v>6</v>
      </c>
      <c r="E33" s="4" t="s">
        <v>6</v>
      </c>
    </row>
    <row r="34" spans="1:5" x14ac:dyDescent="0.25">
      <c r="A34" s="3" t="s">
        <v>35</v>
      </c>
      <c r="B34" s="4" t="s">
        <v>6</v>
      </c>
      <c r="C34" s="4" t="s">
        <v>6</v>
      </c>
      <c r="D34" s="4" t="s">
        <v>6</v>
      </c>
      <c r="E34" s="4" t="s">
        <v>6</v>
      </c>
    </row>
    <row r="35" spans="1:5" x14ac:dyDescent="0.25">
      <c r="A35" s="2" t="s">
        <v>36</v>
      </c>
      <c r="B35" s="7">
        <v>81722</v>
      </c>
      <c r="C35" s="4">
        <v>281</v>
      </c>
      <c r="D35" s="4" t="s">
        <v>6</v>
      </c>
      <c r="E35" s="4" t="s">
        <v>6</v>
      </c>
    </row>
    <row r="36" spans="1:5" x14ac:dyDescent="0.25">
      <c r="A36" s="2" t="s">
        <v>40</v>
      </c>
      <c r="B36" s="7">
        <v>26860</v>
      </c>
      <c r="C36" s="4" t="s">
        <v>6</v>
      </c>
      <c r="D36" s="4" t="s">
        <v>6</v>
      </c>
      <c r="E36" s="4" t="s">
        <v>6</v>
      </c>
    </row>
    <row r="37" spans="1:5" x14ac:dyDescent="0.25">
      <c r="A37" s="2" t="s">
        <v>41</v>
      </c>
      <c r="B37" s="7">
        <v>108582</v>
      </c>
      <c r="C37" s="4">
        <v>281</v>
      </c>
      <c r="D37" s="4" t="s">
        <v>6</v>
      </c>
      <c r="E37" s="4" t="s">
        <v>6</v>
      </c>
    </row>
    <row r="38" spans="1:5" x14ac:dyDescent="0.25">
      <c r="A38" s="3" t="s">
        <v>42</v>
      </c>
      <c r="B38" s="4" t="s">
        <v>6</v>
      </c>
      <c r="C38" s="4" t="s">
        <v>6</v>
      </c>
      <c r="D38" s="4" t="s">
        <v>6</v>
      </c>
      <c r="E38" s="4" t="s">
        <v>6</v>
      </c>
    </row>
    <row r="39" spans="1:5" x14ac:dyDescent="0.25">
      <c r="A39" s="2" t="s">
        <v>1238</v>
      </c>
      <c r="B39" s="7">
        <v>1486129</v>
      </c>
      <c r="C39" s="7">
        <v>969372</v>
      </c>
      <c r="D39" s="4" t="s">
        <v>6</v>
      </c>
      <c r="E39" s="4" t="s">
        <v>6</v>
      </c>
    </row>
    <row r="40" spans="1:5" x14ac:dyDescent="0.25">
      <c r="A40" s="2" t="s">
        <v>1239</v>
      </c>
      <c r="B40" s="4">
        <v>128</v>
      </c>
      <c r="C40" s="4">
        <v>89</v>
      </c>
      <c r="D40" s="4" t="s">
        <v>6</v>
      </c>
      <c r="E40" s="4" t="s">
        <v>6</v>
      </c>
    </row>
    <row r="41" spans="1:5" x14ac:dyDescent="0.25">
      <c r="A41" s="2" t="s">
        <v>46</v>
      </c>
      <c r="B41" s="4" t="s">
        <v>6</v>
      </c>
      <c r="C41" s="7">
        <v>7243</v>
      </c>
      <c r="D41" s="4" t="s">
        <v>6</v>
      </c>
      <c r="E41" s="4" t="s">
        <v>6</v>
      </c>
    </row>
    <row r="42" spans="1:5" x14ac:dyDescent="0.25">
      <c r="A42" s="2" t="s">
        <v>47</v>
      </c>
      <c r="B42" s="7">
        <v>1594839</v>
      </c>
      <c r="C42" s="7">
        <v>976985</v>
      </c>
      <c r="D42" s="4" t="s">
        <v>6</v>
      </c>
      <c r="E42" s="4" t="s">
        <v>6</v>
      </c>
    </row>
    <row r="43" spans="1:5" x14ac:dyDescent="0.25">
      <c r="A43" s="3" t="s">
        <v>48</v>
      </c>
      <c r="B43" s="4" t="s">
        <v>6</v>
      </c>
      <c r="C43" s="4" t="s">
        <v>6</v>
      </c>
      <c r="D43" s="4" t="s">
        <v>6</v>
      </c>
      <c r="E43" s="4" t="s">
        <v>6</v>
      </c>
    </row>
    <row r="44" spans="1:5" x14ac:dyDescent="0.25">
      <c r="A44" s="2" t="s">
        <v>49</v>
      </c>
      <c r="B44" s="4">
        <v>116</v>
      </c>
      <c r="C44" s="4">
        <v>117</v>
      </c>
      <c r="D44" s="4" t="s">
        <v>6</v>
      </c>
      <c r="E44" s="4" t="s">
        <v>6</v>
      </c>
    </row>
    <row r="45" spans="1:5" x14ac:dyDescent="0.25">
      <c r="A45" s="2" t="s">
        <v>50</v>
      </c>
      <c r="B45" s="4" t="s">
        <v>6</v>
      </c>
      <c r="C45" s="7">
        <v>1536</v>
      </c>
      <c r="D45" s="4" t="s">
        <v>6</v>
      </c>
      <c r="E45" s="4" t="s">
        <v>6</v>
      </c>
    </row>
    <row r="46" spans="1:5" x14ac:dyDescent="0.25">
      <c r="A46" s="2" t="s">
        <v>53</v>
      </c>
      <c r="B46" s="4">
        <v>116</v>
      </c>
      <c r="C46" s="7">
        <v>1653</v>
      </c>
      <c r="D46" s="4" t="s">
        <v>6</v>
      </c>
      <c r="E46" s="4" t="s">
        <v>6</v>
      </c>
    </row>
    <row r="47" spans="1:5" x14ac:dyDescent="0.25">
      <c r="A47" s="2" t="s">
        <v>54</v>
      </c>
      <c r="B47" s="4" t="s">
        <v>6</v>
      </c>
      <c r="C47" s="7">
        <v>437175</v>
      </c>
      <c r="D47" s="4" t="s">
        <v>6</v>
      </c>
      <c r="E47" s="4" t="s">
        <v>6</v>
      </c>
    </row>
    <row r="48" spans="1:5" x14ac:dyDescent="0.25">
      <c r="A48" s="2" t="s">
        <v>58</v>
      </c>
      <c r="B48" s="4">
        <v>116</v>
      </c>
      <c r="C48" s="7">
        <v>438828</v>
      </c>
      <c r="D48" s="4" t="s">
        <v>6</v>
      </c>
      <c r="E48" s="4" t="s">
        <v>6</v>
      </c>
    </row>
    <row r="49" spans="1:5" x14ac:dyDescent="0.25">
      <c r="A49" s="3" t="s">
        <v>61</v>
      </c>
      <c r="B49" s="4" t="s">
        <v>6</v>
      </c>
      <c r="C49" s="4" t="s">
        <v>6</v>
      </c>
      <c r="D49" s="4" t="s">
        <v>6</v>
      </c>
      <c r="E49" s="4" t="s">
        <v>6</v>
      </c>
    </row>
    <row r="50" spans="1:5" ht="75" x14ac:dyDescent="0.25">
      <c r="A50" s="2" t="s">
        <v>62</v>
      </c>
      <c r="B50" s="7">
        <v>1804</v>
      </c>
      <c r="C50" s="7">
        <v>1307</v>
      </c>
      <c r="D50" s="4" t="s">
        <v>6</v>
      </c>
      <c r="E50" s="4" t="s">
        <v>6</v>
      </c>
    </row>
    <row r="51" spans="1:5" ht="60" x14ac:dyDescent="0.25">
      <c r="A51" s="2" t="s">
        <v>1847</v>
      </c>
      <c r="B51" s="4" t="s">
        <v>60</v>
      </c>
      <c r="C51" s="4" t="s">
        <v>60</v>
      </c>
      <c r="D51" s="4" t="s">
        <v>6</v>
      </c>
      <c r="E51" s="4" t="s">
        <v>6</v>
      </c>
    </row>
    <row r="52" spans="1:5" x14ac:dyDescent="0.25">
      <c r="A52" s="2" t="s">
        <v>64</v>
      </c>
      <c r="B52" s="7">
        <v>-1347</v>
      </c>
      <c r="C52" s="4">
        <v>-381</v>
      </c>
      <c r="D52" s="4" t="s">
        <v>6</v>
      </c>
      <c r="E52" s="4" t="s">
        <v>6</v>
      </c>
    </row>
    <row r="53" spans="1:5" x14ac:dyDescent="0.25">
      <c r="A53" s="2" t="s">
        <v>65</v>
      </c>
      <c r="B53" s="7">
        <v>1576764</v>
      </c>
      <c r="C53" s="7">
        <v>525098</v>
      </c>
      <c r="D53" s="4" t="s">
        <v>6</v>
      </c>
      <c r="E53" s="4" t="s">
        <v>6</v>
      </c>
    </row>
    <row r="54" spans="1:5" x14ac:dyDescent="0.25">
      <c r="A54" s="2" t="s">
        <v>66</v>
      </c>
      <c r="B54" s="7">
        <v>18341</v>
      </c>
      <c r="C54" s="7">
        <v>12346</v>
      </c>
      <c r="D54" s="4" t="s">
        <v>6</v>
      </c>
      <c r="E54" s="4" t="s">
        <v>6</v>
      </c>
    </row>
    <row r="55" spans="1:5" ht="30" x14ac:dyDescent="0.25">
      <c r="A55" s="2" t="s">
        <v>67</v>
      </c>
      <c r="B55" s="4">
        <v>-839</v>
      </c>
      <c r="C55" s="4">
        <v>-213</v>
      </c>
      <c r="D55" s="4" t="s">
        <v>6</v>
      </c>
      <c r="E55" s="4" t="s">
        <v>6</v>
      </c>
    </row>
    <row r="56" spans="1:5" x14ac:dyDescent="0.25">
      <c r="A56" s="2" t="s">
        <v>68</v>
      </c>
      <c r="B56" s="7">
        <v>1594723</v>
      </c>
      <c r="C56" s="7">
        <v>538157</v>
      </c>
      <c r="D56" s="4" t="s">
        <v>6</v>
      </c>
      <c r="E56" s="4" t="s">
        <v>6</v>
      </c>
    </row>
    <row r="57" spans="1:5" x14ac:dyDescent="0.25">
      <c r="A57" s="2" t="s">
        <v>71</v>
      </c>
      <c r="B57" s="6">
        <v>1594839</v>
      </c>
      <c r="C57" s="6">
        <v>976985</v>
      </c>
      <c r="D57" s="4" t="s">
        <v>6</v>
      </c>
      <c r="E57" s="4" t="s">
        <v>6</v>
      </c>
    </row>
    <row r="58" spans="1:5" ht="30" x14ac:dyDescent="0.25">
      <c r="A58" s="2" t="s">
        <v>74</v>
      </c>
      <c r="B58" s="11">
        <v>0.01</v>
      </c>
      <c r="C58" s="11">
        <v>0.01</v>
      </c>
      <c r="D58" s="4" t="s">
        <v>6</v>
      </c>
      <c r="E58" s="4" t="s">
        <v>6</v>
      </c>
    </row>
    <row r="59" spans="1:5" x14ac:dyDescent="0.25">
      <c r="A59" s="2" t="s">
        <v>75</v>
      </c>
      <c r="B59" s="7">
        <v>2000000000</v>
      </c>
      <c r="C59" s="7">
        <v>2000000000</v>
      </c>
      <c r="D59" s="4" t="s">
        <v>6</v>
      </c>
      <c r="E59" s="4" t="s">
        <v>6</v>
      </c>
    </row>
    <row r="60" spans="1:5" ht="30" x14ac:dyDescent="0.25">
      <c r="A60" s="2" t="s">
        <v>78</v>
      </c>
      <c r="B60" s="11">
        <v>0.01</v>
      </c>
      <c r="C60" s="11">
        <v>0.01</v>
      </c>
      <c r="D60" s="4" t="s">
        <v>6</v>
      </c>
      <c r="E60" s="4" t="s">
        <v>6</v>
      </c>
    </row>
    <row r="61" spans="1:5" x14ac:dyDescent="0.25">
      <c r="A61" s="2" t="s">
        <v>79</v>
      </c>
      <c r="B61" s="7">
        <v>200000000</v>
      </c>
      <c r="C61" s="7">
        <v>200000000</v>
      </c>
      <c r="D61" s="4" t="s">
        <v>6</v>
      </c>
      <c r="E61" s="4" t="s">
        <v>6</v>
      </c>
    </row>
    <row r="62" spans="1:5" x14ac:dyDescent="0.25">
      <c r="A62" s="2" t="s">
        <v>80</v>
      </c>
      <c r="B62" s="4">
        <v>0</v>
      </c>
      <c r="C62" s="4">
        <v>0</v>
      </c>
      <c r="D62" s="4" t="s">
        <v>6</v>
      </c>
      <c r="E62" s="4" t="s">
        <v>6</v>
      </c>
    </row>
    <row r="63" spans="1:5" x14ac:dyDescent="0.25">
      <c r="A63" s="2" t="s">
        <v>81</v>
      </c>
      <c r="B63" s="4">
        <v>0</v>
      </c>
      <c r="C63" s="4">
        <v>0</v>
      </c>
      <c r="D63" s="4" t="s">
        <v>6</v>
      </c>
      <c r="E63" s="4" t="s">
        <v>6</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848</v>
      </c>
      <c r="B1" s="8" t="s">
        <v>84</v>
      </c>
      <c r="C1" s="8"/>
      <c r="D1" s="8"/>
      <c r="E1" s="8"/>
      <c r="F1" s="8"/>
      <c r="G1" s="8"/>
      <c r="H1" s="8"/>
      <c r="I1" s="8"/>
      <c r="J1" s="1" t="s">
        <v>85</v>
      </c>
      <c r="K1" s="8" t="s">
        <v>1</v>
      </c>
      <c r="L1" s="8"/>
    </row>
    <row r="2" spans="1:12" ht="30" x14ac:dyDescent="0.25">
      <c r="A2" s="1" t="s">
        <v>32</v>
      </c>
      <c r="B2" s="1" t="s">
        <v>2</v>
      </c>
      <c r="C2" s="1" t="s">
        <v>87</v>
      </c>
      <c r="D2" s="1" t="s">
        <v>4</v>
      </c>
      <c r="E2" s="1" t="s">
        <v>88</v>
      </c>
      <c r="F2" s="1" t="s">
        <v>33</v>
      </c>
      <c r="G2" s="1" t="s">
        <v>89</v>
      </c>
      <c r="H2" s="1" t="s">
        <v>90</v>
      </c>
      <c r="I2" s="1" t="s">
        <v>91</v>
      </c>
      <c r="J2" s="1" t="s">
        <v>34</v>
      </c>
      <c r="K2" s="1" t="s">
        <v>2</v>
      </c>
      <c r="L2" s="1" t="s">
        <v>33</v>
      </c>
    </row>
    <row r="3" spans="1:12" ht="30" x14ac:dyDescent="0.25">
      <c r="A3" s="3" t="s">
        <v>1849</v>
      </c>
      <c r="B3" s="4" t="s">
        <v>6</v>
      </c>
      <c r="C3" s="4" t="s">
        <v>6</v>
      </c>
      <c r="D3" s="4" t="s">
        <v>6</v>
      </c>
      <c r="E3" s="4" t="s">
        <v>6</v>
      </c>
      <c r="F3" s="4" t="s">
        <v>6</v>
      </c>
      <c r="G3" s="4" t="s">
        <v>6</v>
      </c>
      <c r="H3" s="4" t="s">
        <v>6</v>
      </c>
      <c r="I3" s="4" t="s">
        <v>6</v>
      </c>
      <c r="J3" s="4" t="s">
        <v>6</v>
      </c>
      <c r="K3" s="4" t="s">
        <v>6</v>
      </c>
      <c r="L3" s="4" t="s">
        <v>6</v>
      </c>
    </row>
    <row r="4" spans="1:12" x14ac:dyDescent="0.25">
      <c r="A4" s="2" t="s">
        <v>1244</v>
      </c>
      <c r="B4" s="4" t="s">
        <v>6</v>
      </c>
      <c r="C4" s="4" t="s">
        <v>6</v>
      </c>
      <c r="D4" s="4" t="s">
        <v>6</v>
      </c>
      <c r="E4" s="4" t="s">
        <v>6</v>
      </c>
      <c r="F4" s="4" t="s">
        <v>6</v>
      </c>
      <c r="G4" s="4" t="s">
        <v>6</v>
      </c>
      <c r="H4" s="4" t="s">
        <v>6</v>
      </c>
      <c r="I4" s="4" t="s">
        <v>6</v>
      </c>
      <c r="J4" s="6">
        <v>-276</v>
      </c>
      <c r="K4" s="6">
        <v>-323</v>
      </c>
      <c r="L4" s="6">
        <v>-379</v>
      </c>
    </row>
    <row r="5" spans="1:12" x14ac:dyDescent="0.25">
      <c r="A5" s="2" t="s">
        <v>97</v>
      </c>
      <c r="B5" s="4" t="s">
        <v>6</v>
      </c>
      <c r="C5" s="4" t="s">
        <v>6</v>
      </c>
      <c r="D5" s="4" t="s">
        <v>6</v>
      </c>
      <c r="E5" s="4" t="s">
        <v>6</v>
      </c>
      <c r="F5" s="4" t="s">
        <v>6</v>
      </c>
      <c r="G5" s="4" t="s">
        <v>6</v>
      </c>
      <c r="H5" s="4" t="s">
        <v>6</v>
      </c>
      <c r="I5" s="4" t="s">
        <v>6</v>
      </c>
      <c r="J5" s="7">
        <v>259639</v>
      </c>
      <c r="K5" s="7">
        <v>424865</v>
      </c>
      <c r="L5" s="7">
        <v>421424</v>
      </c>
    </row>
    <row r="6" spans="1:12" ht="30" x14ac:dyDescent="0.25">
      <c r="A6" s="2" t="s">
        <v>99</v>
      </c>
      <c r="B6" s="4" t="s">
        <v>6</v>
      </c>
      <c r="C6" s="4" t="s">
        <v>6</v>
      </c>
      <c r="D6" s="4" t="s">
        <v>6</v>
      </c>
      <c r="E6" s="4" t="s">
        <v>6</v>
      </c>
      <c r="F6" s="4" t="s">
        <v>6</v>
      </c>
      <c r="G6" s="4" t="s">
        <v>6</v>
      </c>
      <c r="H6" s="4" t="s">
        <v>6</v>
      </c>
      <c r="I6" s="4" t="s">
        <v>6</v>
      </c>
      <c r="J6" s="7">
        <v>44355</v>
      </c>
      <c r="K6" s="7">
        <v>106659</v>
      </c>
      <c r="L6" s="7">
        <v>78540</v>
      </c>
    </row>
    <row r="7" spans="1:12" x14ac:dyDescent="0.25">
      <c r="A7" s="2" t="s">
        <v>104</v>
      </c>
      <c r="B7" s="4" t="s">
        <v>6</v>
      </c>
      <c r="C7" s="4" t="s">
        <v>6</v>
      </c>
      <c r="D7" s="4" t="s">
        <v>6</v>
      </c>
      <c r="E7" s="4" t="s">
        <v>6</v>
      </c>
      <c r="F7" s="4" t="s">
        <v>6</v>
      </c>
      <c r="G7" s="4" t="s">
        <v>6</v>
      </c>
      <c r="H7" s="4" t="s">
        <v>6</v>
      </c>
      <c r="I7" s="4" t="s">
        <v>6</v>
      </c>
      <c r="J7" s="7">
        <v>104701</v>
      </c>
      <c r="K7" s="7">
        <v>186701</v>
      </c>
      <c r="L7" s="7">
        <v>182607</v>
      </c>
    </row>
    <row r="8" spans="1:12" x14ac:dyDescent="0.25">
      <c r="A8" s="2" t="s">
        <v>107</v>
      </c>
      <c r="B8" s="4" t="s">
        <v>6</v>
      </c>
      <c r="C8" s="4" t="s">
        <v>6</v>
      </c>
      <c r="D8" s="4" t="s">
        <v>6</v>
      </c>
      <c r="E8" s="4" t="s">
        <v>6</v>
      </c>
      <c r="F8" s="4" t="s">
        <v>6</v>
      </c>
      <c r="G8" s="4" t="s">
        <v>6</v>
      </c>
      <c r="H8" s="4" t="s">
        <v>6</v>
      </c>
      <c r="I8" s="4" t="s">
        <v>6</v>
      </c>
      <c r="J8" s="4" t="s">
        <v>6</v>
      </c>
      <c r="K8" s="7">
        <v>-68379</v>
      </c>
      <c r="L8" s="7">
        <v>-8307</v>
      </c>
    </row>
    <row r="9" spans="1:12" x14ac:dyDescent="0.25">
      <c r="A9" s="2" t="s">
        <v>109</v>
      </c>
      <c r="B9" s="4" t="s">
        <v>6</v>
      </c>
      <c r="C9" s="4" t="s">
        <v>6</v>
      </c>
      <c r="D9" s="4" t="s">
        <v>6</v>
      </c>
      <c r="E9" s="4" t="s">
        <v>6</v>
      </c>
      <c r="F9" s="4" t="s">
        <v>6</v>
      </c>
      <c r="G9" s="4" t="s">
        <v>6</v>
      </c>
      <c r="H9" s="4" t="s">
        <v>6</v>
      </c>
      <c r="I9" s="4" t="s">
        <v>6</v>
      </c>
      <c r="J9" s="7">
        <v>-9328</v>
      </c>
      <c r="K9" s="4">
        <v>994</v>
      </c>
      <c r="L9" s="7">
        <v>-27463</v>
      </c>
    </row>
    <row r="10" spans="1:12" x14ac:dyDescent="0.25">
      <c r="A10" s="2" t="s">
        <v>112</v>
      </c>
      <c r="B10" s="7">
        <v>7908</v>
      </c>
      <c r="C10" s="7">
        <v>-7663</v>
      </c>
      <c r="D10" s="7">
        <v>9597</v>
      </c>
      <c r="E10" s="7">
        <v>-3847</v>
      </c>
      <c r="F10" s="7">
        <v>12343</v>
      </c>
      <c r="G10" s="7">
        <v>15209</v>
      </c>
      <c r="H10" s="7">
        <v>7841</v>
      </c>
      <c r="I10" s="7">
        <v>5792</v>
      </c>
      <c r="J10" s="7">
        <v>13019</v>
      </c>
      <c r="K10" s="7">
        <v>5995</v>
      </c>
      <c r="L10" s="7">
        <v>41185</v>
      </c>
    </row>
    <row r="11" spans="1:12" ht="30" x14ac:dyDescent="0.25">
      <c r="A11" s="2" t="s">
        <v>1850</v>
      </c>
      <c r="B11" s="4" t="s">
        <v>6</v>
      </c>
      <c r="C11" s="4" t="s">
        <v>6</v>
      </c>
      <c r="D11" s="4" t="s">
        <v>6</v>
      </c>
      <c r="E11" s="4" t="s">
        <v>6</v>
      </c>
      <c r="F11" s="4" t="s">
        <v>6</v>
      </c>
      <c r="G11" s="4" t="s">
        <v>6</v>
      </c>
      <c r="H11" s="4" t="s">
        <v>6</v>
      </c>
      <c r="I11" s="4" t="s">
        <v>6</v>
      </c>
      <c r="J11" s="7">
        <v>-2702</v>
      </c>
      <c r="K11" s="4">
        <v>-626</v>
      </c>
      <c r="L11" s="7">
        <v>2489</v>
      </c>
    </row>
    <row r="12" spans="1:12" x14ac:dyDescent="0.25">
      <c r="A12" s="2" t="s">
        <v>123</v>
      </c>
      <c r="B12" s="4" t="s">
        <v>6</v>
      </c>
      <c r="C12" s="4" t="s">
        <v>6</v>
      </c>
      <c r="D12" s="4" t="s">
        <v>6</v>
      </c>
      <c r="E12" s="4" t="s">
        <v>6</v>
      </c>
      <c r="F12" s="4" t="s">
        <v>6</v>
      </c>
      <c r="G12" s="4" t="s">
        <v>6</v>
      </c>
      <c r="H12" s="4" t="s">
        <v>6</v>
      </c>
      <c r="I12" s="4" t="s">
        <v>6</v>
      </c>
      <c r="J12" s="7">
        <v>10317</v>
      </c>
      <c r="K12" s="7">
        <v>10869</v>
      </c>
      <c r="L12" s="7">
        <v>43674</v>
      </c>
    </row>
    <row r="13" spans="1:12" x14ac:dyDescent="0.25">
      <c r="A13" s="2" t="s">
        <v>1382</v>
      </c>
      <c r="B13" s="4" t="s">
        <v>6</v>
      </c>
      <c r="C13" s="4" t="s">
        <v>6</v>
      </c>
      <c r="D13" s="4" t="s">
        <v>6</v>
      </c>
      <c r="E13" s="4" t="s">
        <v>6</v>
      </c>
      <c r="F13" s="4" t="s">
        <v>6</v>
      </c>
      <c r="G13" s="4" t="s">
        <v>6</v>
      </c>
      <c r="H13" s="4" t="s">
        <v>6</v>
      </c>
      <c r="I13" s="4" t="s">
        <v>6</v>
      </c>
      <c r="J13" s="4" t="s">
        <v>6</v>
      </c>
      <c r="K13" s="4" t="s">
        <v>6</v>
      </c>
      <c r="L13" s="4" t="s">
        <v>6</v>
      </c>
    </row>
    <row r="14" spans="1:12" ht="30" x14ac:dyDescent="0.25">
      <c r="A14" s="3" t="s">
        <v>1849</v>
      </c>
      <c r="B14" s="4" t="s">
        <v>6</v>
      </c>
      <c r="C14" s="4" t="s">
        <v>6</v>
      </c>
      <c r="D14" s="4" t="s">
        <v>6</v>
      </c>
      <c r="E14" s="4" t="s">
        <v>6</v>
      </c>
      <c r="F14" s="4" t="s">
        <v>6</v>
      </c>
      <c r="G14" s="4" t="s">
        <v>6</v>
      </c>
      <c r="H14" s="4" t="s">
        <v>6</v>
      </c>
      <c r="I14" s="4" t="s">
        <v>6</v>
      </c>
      <c r="J14" s="4" t="s">
        <v>6</v>
      </c>
      <c r="K14" s="4" t="s">
        <v>6</v>
      </c>
      <c r="L14" s="4" t="s">
        <v>6</v>
      </c>
    </row>
    <row r="15" spans="1:12" x14ac:dyDescent="0.25">
      <c r="A15" s="2" t="s">
        <v>1244</v>
      </c>
      <c r="B15" s="4" t="s">
        <v>6</v>
      </c>
      <c r="C15" s="4" t="s">
        <v>6</v>
      </c>
      <c r="D15" s="4" t="s">
        <v>6</v>
      </c>
      <c r="E15" s="4" t="s">
        <v>6</v>
      </c>
      <c r="F15" s="4" t="s">
        <v>6</v>
      </c>
      <c r="G15" s="4" t="s">
        <v>6</v>
      </c>
      <c r="H15" s="4" t="s">
        <v>6</v>
      </c>
      <c r="I15" s="4" t="s">
        <v>6</v>
      </c>
      <c r="J15" s="4" t="s">
        <v>6</v>
      </c>
      <c r="K15" s="7">
        <v>-48942</v>
      </c>
      <c r="L15" s="7">
        <v>-48459</v>
      </c>
    </row>
    <row r="16" spans="1:12" x14ac:dyDescent="0.25">
      <c r="A16" s="2" t="s">
        <v>97</v>
      </c>
      <c r="B16" s="4" t="s">
        <v>6</v>
      </c>
      <c r="C16" s="4" t="s">
        <v>6</v>
      </c>
      <c r="D16" s="4" t="s">
        <v>6</v>
      </c>
      <c r="E16" s="4" t="s">
        <v>6</v>
      </c>
      <c r="F16" s="4" t="s">
        <v>6</v>
      </c>
      <c r="G16" s="4" t="s">
        <v>6</v>
      </c>
      <c r="H16" s="4" t="s">
        <v>6</v>
      </c>
      <c r="I16" s="4" t="s">
        <v>6</v>
      </c>
      <c r="J16" s="4" t="s">
        <v>6</v>
      </c>
      <c r="K16" s="4">
        <v>70</v>
      </c>
      <c r="L16" s="4" t="s">
        <v>6</v>
      </c>
    </row>
    <row r="17" spans="1:12" ht="30" x14ac:dyDescent="0.25">
      <c r="A17" s="2" t="s">
        <v>99</v>
      </c>
      <c r="B17" s="4" t="s">
        <v>6</v>
      </c>
      <c r="C17" s="4" t="s">
        <v>6</v>
      </c>
      <c r="D17" s="4" t="s">
        <v>6</v>
      </c>
      <c r="E17" s="4" t="s">
        <v>6</v>
      </c>
      <c r="F17" s="4" t="s">
        <v>6</v>
      </c>
      <c r="G17" s="4" t="s">
        <v>6</v>
      </c>
      <c r="H17" s="4" t="s">
        <v>6</v>
      </c>
      <c r="I17" s="4" t="s">
        <v>6</v>
      </c>
      <c r="J17" s="4" t="s">
        <v>6</v>
      </c>
      <c r="K17" s="4">
        <v>3</v>
      </c>
      <c r="L17" s="4">
        <v>199</v>
      </c>
    </row>
    <row r="18" spans="1:12" x14ac:dyDescent="0.25">
      <c r="A18" s="2" t="s">
        <v>104</v>
      </c>
      <c r="B18" s="4" t="s">
        <v>6</v>
      </c>
      <c r="C18" s="4" t="s">
        <v>6</v>
      </c>
      <c r="D18" s="4" t="s">
        <v>6</v>
      </c>
      <c r="E18" s="4" t="s">
        <v>6</v>
      </c>
      <c r="F18" s="4" t="s">
        <v>6</v>
      </c>
      <c r="G18" s="4" t="s">
        <v>6</v>
      </c>
      <c r="H18" s="4" t="s">
        <v>6</v>
      </c>
      <c r="I18" s="4" t="s">
        <v>6</v>
      </c>
      <c r="J18" s="4" t="s">
        <v>6</v>
      </c>
      <c r="K18" s="7">
        <v>30567</v>
      </c>
      <c r="L18" s="7">
        <v>11462</v>
      </c>
    </row>
    <row r="19" spans="1:12" x14ac:dyDescent="0.25">
      <c r="A19" s="2" t="s">
        <v>107</v>
      </c>
      <c r="B19" s="4" t="s">
        <v>6</v>
      </c>
      <c r="C19" s="4" t="s">
        <v>6</v>
      </c>
      <c r="D19" s="4" t="s">
        <v>6</v>
      </c>
      <c r="E19" s="4" t="s">
        <v>6</v>
      </c>
      <c r="F19" s="4" t="s">
        <v>6</v>
      </c>
      <c r="G19" s="4" t="s">
        <v>6</v>
      </c>
      <c r="H19" s="4" t="s">
        <v>6</v>
      </c>
      <c r="I19" s="4" t="s">
        <v>6</v>
      </c>
      <c r="J19" s="4" t="s">
        <v>6</v>
      </c>
      <c r="K19" s="7">
        <v>-29519</v>
      </c>
      <c r="L19" s="4" t="s">
        <v>6</v>
      </c>
    </row>
    <row r="20" spans="1:12" x14ac:dyDescent="0.25">
      <c r="A20" s="2" t="s">
        <v>1245</v>
      </c>
      <c r="B20" s="4" t="s">
        <v>6</v>
      </c>
      <c r="C20" s="4" t="s">
        <v>6</v>
      </c>
      <c r="D20" s="4" t="s">
        <v>6</v>
      </c>
      <c r="E20" s="4" t="s">
        <v>6</v>
      </c>
      <c r="F20" s="4" t="s">
        <v>6</v>
      </c>
      <c r="G20" s="4" t="s">
        <v>6</v>
      </c>
      <c r="H20" s="4" t="s">
        <v>6</v>
      </c>
      <c r="I20" s="4" t="s">
        <v>6</v>
      </c>
      <c r="J20" s="4" t="s">
        <v>6</v>
      </c>
      <c r="K20" s="7">
        <v>-11217</v>
      </c>
      <c r="L20" s="7">
        <v>36798</v>
      </c>
    </row>
    <row r="21" spans="1:12" x14ac:dyDescent="0.25">
      <c r="A21" s="2" t="s">
        <v>109</v>
      </c>
      <c r="B21" s="4" t="s">
        <v>6</v>
      </c>
      <c r="C21" s="4" t="s">
        <v>6</v>
      </c>
      <c r="D21" s="4" t="s">
        <v>6</v>
      </c>
      <c r="E21" s="4" t="s">
        <v>6</v>
      </c>
      <c r="F21" s="4" t="s">
        <v>6</v>
      </c>
      <c r="G21" s="4" t="s">
        <v>6</v>
      </c>
      <c r="H21" s="4" t="s">
        <v>6</v>
      </c>
      <c r="I21" s="4" t="s">
        <v>6</v>
      </c>
      <c r="J21" s="4" t="s">
        <v>6</v>
      </c>
      <c r="K21" s="7">
        <v>22712</v>
      </c>
      <c r="L21" s="7">
        <v>4387</v>
      </c>
    </row>
    <row r="22" spans="1:12" x14ac:dyDescent="0.25">
      <c r="A22" s="2" t="s">
        <v>112</v>
      </c>
      <c r="B22" s="4" t="s">
        <v>6</v>
      </c>
      <c r="C22" s="4" t="s">
        <v>6</v>
      </c>
      <c r="D22" s="4" t="s">
        <v>6</v>
      </c>
      <c r="E22" s="4" t="s">
        <v>6</v>
      </c>
      <c r="F22" s="4" t="s">
        <v>6</v>
      </c>
      <c r="G22" s="4" t="s">
        <v>6</v>
      </c>
      <c r="H22" s="4" t="s">
        <v>6</v>
      </c>
      <c r="I22" s="4" t="s">
        <v>6</v>
      </c>
      <c r="J22" s="4" t="s">
        <v>6</v>
      </c>
      <c r="K22" s="7">
        <v>11495</v>
      </c>
      <c r="L22" s="7">
        <v>41185</v>
      </c>
    </row>
    <row r="23" spans="1:12" ht="30" x14ac:dyDescent="0.25">
      <c r="A23" s="2" t="s">
        <v>1850</v>
      </c>
      <c r="B23" s="4" t="s">
        <v>6</v>
      </c>
      <c r="C23" s="4" t="s">
        <v>6</v>
      </c>
      <c r="D23" s="4" t="s">
        <v>6</v>
      </c>
      <c r="E23" s="4" t="s">
        <v>6</v>
      </c>
      <c r="F23" s="4" t="s">
        <v>6</v>
      </c>
      <c r="G23" s="4" t="s">
        <v>6</v>
      </c>
      <c r="H23" s="4" t="s">
        <v>6</v>
      </c>
      <c r="I23" s="4" t="s">
        <v>6</v>
      </c>
      <c r="J23" s="4" t="s">
        <v>6</v>
      </c>
      <c r="K23" s="4">
        <v>-626</v>
      </c>
      <c r="L23" s="7">
        <v>2489</v>
      </c>
    </row>
    <row r="24" spans="1:12" x14ac:dyDescent="0.25">
      <c r="A24" s="2" t="s">
        <v>123</v>
      </c>
      <c r="B24" s="4" t="s">
        <v>6</v>
      </c>
      <c r="C24" s="4" t="s">
        <v>6</v>
      </c>
      <c r="D24" s="4" t="s">
        <v>6</v>
      </c>
      <c r="E24" s="4" t="s">
        <v>6</v>
      </c>
      <c r="F24" s="4" t="s">
        <v>6</v>
      </c>
      <c r="G24" s="4" t="s">
        <v>6</v>
      </c>
      <c r="H24" s="4" t="s">
        <v>6</v>
      </c>
      <c r="I24" s="4" t="s">
        <v>6</v>
      </c>
      <c r="J24" s="4" t="s">
        <v>6</v>
      </c>
      <c r="K24" s="6">
        <v>10869</v>
      </c>
      <c r="L24" s="6">
        <v>43674</v>
      </c>
    </row>
  </sheetData>
  <mergeCells count="2">
    <mergeCell ref="B1:I1"/>
    <mergeCell ref="K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 min="13" max="13" width="10.28515625" bestFit="1" customWidth="1"/>
  </cols>
  <sheetData>
    <row r="1" spans="1:13" ht="15" customHeight="1" x14ac:dyDescent="0.25">
      <c r="A1" s="1" t="s">
        <v>1851</v>
      </c>
      <c r="B1" s="8" t="s">
        <v>84</v>
      </c>
      <c r="C1" s="8"/>
      <c r="D1" s="8"/>
      <c r="E1" s="8"/>
      <c r="F1" s="8"/>
      <c r="G1" s="8"/>
      <c r="H1" s="8"/>
      <c r="I1" s="8"/>
      <c r="J1" s="1" t="s">
        <v>85</v>
      </c>
      <c r="K1" s="8" t="s">
        <v>1</v>
      </c>
      <c r="L1" s="8"/>
      <c r="M1" s="1"/>
    </row>
    <row r="2" spans="1:13" ht="30" x14ac:dyDescent="0.25">
      <c r="A2" s="1" t="s">
        <v>32</v>
      </c>
      <c r="B2" s="1" t="s">
        <v>2</v>
      </c>
      <c r="C2" s="1" t="s">
        <v>87</v>
      </c>
      <c r="D2" s="1" t="s">
        <v>4</v>
      </c>
      <c r="E2" s="1" t="s">
        <v>88</v>
      </c>
      <c r="F2" s="1" t="s">
        <v>33</v>
      </c>
      <c r="G2" s="1" t="s">
        <v>89</v>
      </c>
      <c r="H2" s="1" t="s">
        <v>90</v>
      </c>
      <c r="I2" s="1" t="s">
        <v>91</v>
      </c>
      <c r="J2" s="1" t="s">
        <v>34</v>
      </c>
      <c r="K2" s="1" t="s">
        <v>2</v>
      </c>
      <c r="L2" s="1" t="s">
        <v>33</v>
      </c>
      <c r="M2" s="9">
        <v>40687</v>
      </c>
    </row>
    <row r="3" spans="1:13" x14ac:dyDescent="0.25">
      <c r="A3" s="3" t="s">
        <v>188</v>
      </c>
      <c r="B3" s="4" t="s">
        <v>6</v>
      </c>
      <c r="C3" s="4" t="s">
        <v>6</v>
      </c>
      <c r="D3" s="4" t="s">
        <v>6</v>
      </c>
      <c r="E3" s="4" t="s">
        <v>6</v>
      </c>
      <c r="F3" s="4" t="s">
        <v>6</v>
      </c>
      <c r="G3" s="4" t="s">
        <v>6</v>
      </c>
      <c r="H3" s="4" t="s">
        <v>6</v>
      </c>
      <c r="I3" s="4" t="s">
        <v>6</v>
      </c>
      <c r="J3" s="4" t="s">
        <v>6</v>
      </c>
      <c r="K3" s="4" t="s">
        <v>6</v>
      </c>
      <c r="L3" s="4" t="s">
        <v>6</v>
      </c>
      <c r="M3" s="4" t="s">
        <v>6</v>
      </c>
    </row>
    <row r="4" spans="1:13" x14ac:dyDescent="0.25">
      <c r="A4" s="2" t="s">
        <v>112</v>
      </c>
      <c r="B4" s="6">
        <v>7908</v>
      </c>
      <c r="C4" s="6">
        <v>-7663</v>
      </c>
      <c r="D4" s="6">
        <v>9597</v>
      </c>
      <c r="E4" s="6">
        <v>-3847</v>
      </c>
      <c r="F4" s="6">
        <v>12343</v>
      </c>
      <c r="G4" s="6">
        <v>15209</v>
      </c>
      <c r="H4" s="6">
        <v>7841</v>
      </c>
      <c r="I4" s="6">
        <v>5792</v>
      </c>
      <c r="J4" s="6">
        <v>13019</v>
      </c>
      <c r="K4" s="6">
        <v>5995</v>
      </c>
      <c r="L4" s="6">
        <v>41185</v>
      </c>
      <c r="M4" s="4" t="s">
        <v>6</v>
      </c>
    </row>
    <row r="5" spans="1:13" ht="45" x14ac:dyDescent="0.25">
      <c r="A5" s="3" t="s">
        <v>189</v>
      </c>
      <c r="B5" s="4" t="s">
        <v>6</v>
      </c>
      <c r="C5" s="4" t="s">
        <v>6</v>
      </c>
      <c r="D5" s="4" t="s">
        <v>6</v>
      </c>
      <c r="E5" s="4" t="s">
        <v>6</v>
      </c>
      <c r="F5" s="4" t="s">
        <v>6</v>
      </c>
      <c r="G5" s="4" t="s">
        <v>6</v>
      </c>
      <c r="H5" s="4" t="s">
        <v>6</v>
      </c>
      <c r="I5" s="4" t="s">
        <v>6</v>
      </c>
      <c r="J5" s="4" t="s">
        <v>6</v>
      </c>
      <c r="K5" s="4" t="s">
        <v>6</v>
      </c>
      <c r="L5" s="4" t="s">
        <v>6</v>
      </c>
      <c r="M5" s="4" t="s">
        <v>6</v>
      </c>
    </row>
    <row r="6" spans="1:13" x14ac:dyDescent="0.25">
      <c r="A6" s="2" t="s">
        <v>1244</v>
      </c>
      <c r="B6" s="4" t="s">
        <v>6</v>
      </c>
      <c r="C6" s="4" t="s">
        <v>6</v>
      </c>
      <c r="D6" s="4" t="s">
        <v>6</v>
      </c>
      <c r="E6" s="4" t="s">
        <v>6</v>
      </c>
      <c r="F6" s="4" t="s">
        <v>6</v>
      </c>
      <c r="G6" s="4" t="s">
        <v>6</v>
      </c>
      <c r="H6" s="4" t="s">
        <v>6</v>
      </c>
      <c r="I6" s="4" t="s">
        <v>6</v>
      </c>
      <c r="J6" s="4">
        <v>-276</v>
      </c>
      <c r="K6" s="4">
        <v>-323</v>
      </c>
      <c r="L6" s="4">
        <v>-379</v>
      </c>
      <c r="M6" s="4" t="s">
        <v>6</v>
      </c>
    </row>
    <row r="7" spans="1:13" x14ac:dyDescent="0.25">
      <c r="A7" s="2" t="s">
        <v>190</v>
      </c>
      <c r="B7" s="4" t="s">
        <v>6</v>
      </c>
      <c r="C7" s="4" t="s">
        <v>6</v>
      </c>
      <c r="D7" s="4" t="s">
        <v>6</v>
      </c>
      <c r="E7" s="4" t="s">
        <v>6</v>
      </c>
      <c r="F7" s="4" t="s">
        <v>6</v>
      </c>
      <c r="G7" s="4" t="s">
        <v>6</v>
      </c>
      <c r="H7" s="4" t="s">
        <v>6</v>
      </c>
      <c r="I7" s="4" t="s">
        <v>6</v>
      </c>
      <c r="J7" s="7">
        <v>81539</v>
      </c>
      <c r="K7" s="7">
        <v>158588</v>
      </c>
      <c r="L7" s="7">
        <v>141015</v>
      </c>
      <c r="M7" s="4" t="s">
        <v>6</v>
      </c>
    </row>
    <row r="8" spans="1:13" x14ac:dyDescent="0.25">
      <c r="A8" s="2" t="s">
        <v>107</v>
      </c>
      <c r="B8" s="4" t="s">
        <v>6</v>
      </c>
      <c r="C8" s="4" t="s">
        <v>6</v>
      </c>
      <c r="D8" s="4" t="s">
        <v>6</v>
      </c>
      <c r="E8" s="4" t="s">
        <v>6</v>
      </c>
      <c r="F8" s="4" t="s">
        <v>6</v>
      </c>
      <c r="G8" s="4" t="s">
        <v>6</v>
      </c>
      <c r="H8" s="4" t="s">
        <v>6</v>
      </c>
      <c r="I8" s="4" t="s">
        <v>6</v>
      </c>
      <c r="J8" s="4" t="s">
        <v>6</v>
      </c>
      <c r="K8" s="7">
        <v>-68379</v>
      </c>
      <c r="L8" s="7">
        <v>-8307</v>
      </c>
      <c r="M8" s="4" t="s">
        <v>6</v>
      </c>
    </row>
    <row r="9" spans="1:13" x14ac:dyDescent="0.25">
      <c r="A9" s="2" t="s">
        <v>194</v>
      </c>
      <c r="B9" s="4" t="s">
        <v>6</v>
      </c>
      <c r="C9" s="4" t="s">
        <v>6</v>
      </c>
      <c r="D9" s="4" t="s">
        <v>6</v>
      </c>
      <c r="E9" s="4" t="s">
        <v>6</v>
      </c>
      <c r="F9" s="4" t="s">
        <v>6</v>
      </c>
      <c r="G9" s="4" t="s">
        <v>6</v>
      </c>
      <c r="H9" s="4" t="s">
        <v>6</v>
      </c>
      <c r="I9" s="4" t="s">
        <v>6</v>
      </c>
      <c r="J9" s="7">
        <v>-4131</v>
      </c>
      <c r="K9" s="7">
        <v>2416</v>
      </c>
      <c r="L9" s="7">
        <v>31932</v>
      </c>
      <c r="M9" s="4" t="s">
        <v>6</v>
      </c>
    </row>
    <row r="10" spans="1:13" ht="30" x14ac:dyDescent="0.25">
      <c r="A10" s="2" t="s">
        <v>200</v>
      </c>
      <c r="B10" s="4" t="s">
        <v>6</v>
      </c>
      <c r="C10" s="4" t="s">
        <v>6</v>
      </c>
      <c r="D10" s="4" t="s">
        <v>6</v>
      </c>
      <c r="E10" s="4" t="s">
        <v>6</v>
      </c>
      <c r="F10" s="4" t="s">
        <v>6</v>
      </c>
      <c r="G10" s="4" t="s">
        <v>6</v>
      </c>
      <c r="H10" s="4" t="s">
        <v>6</v>
      </c>
      <c r="I10" s="4" t="s">
        <v>6</v>
      </c>
      <c r="J10" s="7">
        <v>114821</v>
      </c>
      <c r="K10" s="7">
        <v>54115</v>
      </c>
      <c r="L10" s="7">
        <v>216435</v>
      </c>
      <c r="M10" s="4" t="s">
        <v>6</v>
      </c>
    </row>
    <row r="11" spans="1:13" x14ac:dyDescent="0.25">
      <c r="A11" s="3" t="s">
        <v>201</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208</v>
      </c>
      <c r="B12" s="4" t="s">
        <v>6</v>
      </c>
      <c r="C12" s="4" t="s">
        <v>6</v>
      </c>
      <c r="D12" s="4" t="s">
        <v>6</v>
      </c>
      <c r="E12" s="4" t="s">
        <v>6</v>
      </c>
      <c r="F12" s="4" t="s">
        <v>6</v>
      </c>
      <c r="G12" s="4" t="s">
        <v>6</v>
      </c>
      <c r="H12" s="4" t="s">
        <v>6</v>
      </c>
      <c r="I12" s="4" t="s">
        <v>6</v>
      </c>
      <c r="J12" s="7">
        <v>-2965976</v>
      </c>
      <c r="K12" s="7">
        <v>-98597</v>
      </c>
      <c r="L12" s="7">
        <v>-154043</v>
      </c>
      <c r="M12" s="4" t="s">
        <v>6</v>
      </c>
    </row>
    <row r="13" spans="1:13" x14ac:dyDescent="0.25">
      <c r="A13" s="3" t="s">
        <v>209</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1833</v>
      </c>
      <c r="B14" s="4" t="s">
        <v>6</v>
      </c>
      <c r="C14" s="4" t="s">
        <v>6</v>
      </c>
      <c r="D14" s="4" t="s">
        <v>6</v>
      </c>
      <c r="E14" s="4" t="s">
        <v>6</v>
      </c>
      <c r="F14" s="4" t="s">
        <v>6</v>
      </c>
      <c r="G14" s="4" t="s">
        <v>6</v>
      </c>
      <c r="H14" s="4" t="s">
        <v>6</v>
      </c>
      <c r="I14" s="4" t="s">
        <v>6</v>
      </c>
      <c r="J14" s="4" t="s">
        <v>6</v>
      </c>
      <c r="K14" s="7">
        <v>1112017</v>
      </c>
      <c r="L14" s="4">
        <v>334</v>
      </c>
      <c r="M14" s="4" t="s">
        <v>6</v>
      </c>
    </row>
    <row r="15" spans="1:13" x14ac:dyDescent="0.25">
      <c r="A15" s="2" t="s">
        <v>1255</v>
      </c>
      <c r="B15" s="4" t="s">
        <v>6</v>
      </c>
      <c r="C15" s="4" t="s">
        <v>6</v>
      </c>
      <c r="D15" s="4" t="s">
        <v>6</v>
      </c>
      <c r="E15" s="4" t="s">
        <v>6</v>
      </c>
      <c r="F15" s="4" t="s">
        <v>6</v>
      </c>
      <c r="G15" s="4" t="s">
        <v>6</v>
      </c>
      <c r="H15" s="4" t="s">
        <v>6</v>
      </c>
      <c r="I15" s="4" t="s">
        <v>6</v>
      </c>
      <c r="J15" s="7">
        <v>950000</v>
      </c>
      <c r="K15" s="4" t="s">
        <v>6</v>
      </c>
      <c r="L15" s="7">
        <v>450000</v>
      </c>
      <c r="M15" s="4" t="s">
        <v>6</v>
      </c>
    </row>
    <row r="16" spans="1:13" ht="30" x14ac:dyDescent="0.25">
      <c r="A16" s="2" t="s">
        <v>218</v>
      </c>
      <c r="B16" s="4" t="s">
        <v>6</v>
      </c>
      <c r="C16" s="4" t="s">
        <v>6</v>
      </c>
      <c r="D16" s="4" t="s">
        <v>6</v>
      </c>
      <c r="E16" s="4" t="s">
        <v>6</v>
      </c>
      <c r="F16" s="4" t="s">
        <v>6</v>
      </c>
      <c r="G16" s="4" t="s">
        <v>6</v>
      </c>
      <c r="H16" s="4" t="s">
        <v>6</v>
      </c>
      <c r="I16" s="4" t="s">
        <v>6</v>
      </c>
      <c r="J16" s="4" t="s">
        <v>6</v>
      </c>
      <c r="K16" s="7">
        <v>-777250</v>
      </c>
      <c r="L16" s="7">
        <v>-15000</v>
      </c>
      <c r="M16" s="4" t="s">
        <v>6</v>
      </c>
    </row>
    <row r="17" spans="1:13" ht="30" x14ac:dyDescent="0.25">
      <c r="A17" s="2" t="s">
        <v>219</v>
      </c>
      <c r="B17" s="4" t="s">
        <v>6</v>
      </c>
      <c r="C17" s="4" t="s">
        <v>6</v>
      </c>
      <c r="D17" s="4" t="s">
        <v>6</v>
      </c>
      <c r="E17" s="4" t="s">
        <v>6</v>
      </c>
      <c r="F17" s="4" t="s">
        <v>6</v>
      </c>
      <c r="G17" s="4" t="s">
        <v>6</v>
      </c>
      <c r="H17" s="4" t="s">
        <v>6</v>
      </c>
      <c r="I17" s="4" t="s">
        <v>6</v>
      </c>
      <c r="J17" s="4" t="s">
        <v>6</v>
      </c>
      <c r="K17" s="7">
        <v>-39402</v>
      </c>
      <c r="L17" s="4" t="s">
        <v>6</v>
      </c>
      <c r="M17" s="4" t="s">
        <v>6</v>
      </c>
    </row>
    <row r="18" spans="1:13" x14ac:dyDescent="0.25">
      <c r="A18" s="2" t="s">
        <v>172</v>
      </c>
      <c r="B18" s="4" t="s">
        <v>6</v>
      </c>
      <c r="C18" s="4" t="s">
        <v>6</v>
      </c>
      <c r="D18" s="4" t="s">
        <v>6</v>
      </c>
      <c r="E18" s="4" t="s">
        <v>6</v>
      </c>
      <c r="F18" s="4" t="s">
        <v>6</v>
      </c>
      <c r="G18" s="4" t="s">
        <v>6</v>
      </c>
      <c r="H18" s="4" t="s">
        <v>6</v>
      </c>
      <c r="I18" s="4" t="s">
        <v>6</v>
      </c>
      <c r="J18" s="4" t="s">
        <v>6</v>
      </c>
      <c r="K18" s="4" t="s">
        <v>6</v>
      </c>
      <c r="L18" s="7">
        <v>428782</v>
      </c>
      <c r="M18" s="4" t="s">
        <v>6</v>
      </c>
    </row>
    <row r="19" spans="1:13" x14ac:dyDescent="0.25">
      <c r="A19" s="2" t="s">
        <v>220</v>
      </c>
      <c r="B19" s="4" t="s">
        <v>6</v>
      </c>
      <c r="C19" s="4" t="s">
        <v>6</v>
      </c>
      <c r="D19" s="4" t="s">
        <v>6</v>
      </c>
      <c r="E19" s="4" t="s">
        <v>6</v>
      </c>
      <c r="F19" s="4" t="s">
        <v>6</v>
      </c>
      <c r="G19" s="4" t="s">
        <v>6</v>
      </c>
      <c r="H19" s="4" t="s">
        <v>6</v>
      </c>
      <c r="I19" s="4" t="s">
        <v>6</v>
      </c>
      <c r="J19" s="7">
        <v>-31878</v>
      </c>
      <c r="K19" s="7">
        <v>-65131</v>
      </c>
      <c r="L19" s="4" t="s">
        <v>6</v>
      </c>
      <c r="M19" s="4" t="s">
        <v>6</v>
      </c>
    </row>
    <row r="20" spans="1:13" x14ac:dyDescent="0.25">
      <c r="A20" s="2" t="s">
        <v>221</v>
      </c>
      <c r="B20" s="4" t="s">
        <v>6</v>
      </c>
      <c r="C20" s="4" t="s">
        <v>6</v>
      </c>
      <c r="D20" s="4" t="s">
        <v>6</v>
      </c>
      <c r="E20" s="4" t="s">
        <v>6</v>
      </c>
      <c r="F20" s="4" t="s">
        <v>6</v>
      </c>
      <c r="G20" s="4" t="s">
        <v>6</v>
      </c>
      <c r="H20" s="4" t="s">
        <v>6</v>
      </c>
      <c r="I20" s="4" t="s">
        <v>6</v>
      </c>
      <c r="J20" s="7">
        <v>-117805</v>
      </c>
      <c r="K20" s="7">
        <v>-5011</v>
      </c>
      <c r="L20" s="7">
        <v>-21219</v>
      </c>
      <c r="M20" s="4" t="s">
        <v>6</v>
      </c>
    </row>
    <row r="21" spans="1:13" ht="30" x14ac:dyDescent="0.25">
      <c r="A21" s="2" t="s">
        <v>225</v>
      </c>
      <c r="B21" s="4" t="s">
        <v>6</v>
      </c>
      <c r="C21" s="4" t="s">
        <v>6</v>
      </c>
      <c r="D21" s="4" t="s">
        <v>6</v>
      </c>
      <c r="E21" s="4" t="s">
        <v>6</v>
      </c>
      <c r="F21" s="4" t="s">
        <v>6</v>
      </c>
      <c r="G21" s="4" t="s">
        <v>6</v>
      </c>
      <c r="H21" s="4" t="s">
        <v>6</v>
      </c>
      <c r="I21" s="4" t="s">
        <v>6</v>
      </c>
      <c r="J21" s="7">
        <v>2698630</v>
      </c>
      <c r="K21" s="7">
        <v>191362</v>
      </c>
      <c r="L21" s="7">
        <v>-138583</v>
      </c>
      <c r="M21" s="4" t="s">
        <v>6</v>
      </c>
    </row>
    <row r="22" spans="1:13" x14ac:dyDescent="0.25">
      <c r="A22" s="2" t="s">
        <v>226</v>
      </c>
      <c r="B22" s="4" t="s">
        <v>6</v>
      </c>
      <c r="C22" s="4" t="s">
        <v>6</v>
      </c>
      <c r="D22" s="4" t="s">
        <v>6</v>
      </c>
      <c r="E22" s="4" t="s">
        <v>6</v>
      </c>
      <c r="F22" s="4" t="s">
        <v>6</v>
      </c>
      <c r="G22" s="4" t="s">
        <v>6</v>
      </c>
      <c r="H22" s="4" t="s">
        <v>6</v>
      </c>
      <c r="I22" s="4" t="s">
        <v>6</v>
      </c>
      <c r="J22" s="7">
        <v>-152525</v>
      </c>
      <c r="K22" s="7">
        <v>146880</v>
      </c>
      <c r="L22" s="7">
        <v>-76191</v>
      </c>
      <c r="M22" s="4" t="s">
        <v>6</v>
      </c>
    </row>
    <row r="23" spans="1:13" ht="30" x14ac:dyDescent="0.25">
      <c r="A23" s="2" t="s">
        <v>227</v>
      </c>
      <c r="B23" s="4" t="s">
        <v>6</v>
      </c>
      <c r="C23" s="4" t="s">
        <v>6</v>
      </c>
      <c r="D23" s="4" t="s">
        <v>6</v>
      </c>
      <c r="E23" s="7">
        <v>57832</v>
      </c>
      <c r="F23" s="4" t="s">
        <v>6</v>
      </c>
      <c r="G23" s="4" t="s">
        <v>6</v>
      </c>
      <c r="H23" s="4" t="s">
        <v>6</v>
      </c>
      <c r="I23" s="7">
        <v>134023</v>
      </c>
      <c r="J23" s="4" t="s">
        <v>6</v>
      </c>
      <c r="K23" s="7">
        <v>57832</v>
      </c>
      <c r="L23" s="7">
        <v>134023</v>
      </c>
      <c r="M23" s="7">
        <v>286548</v>
      </c>
    </row>
    <row r="24" spans="1:13" ht="30" x14ac:dyDescent="0.25">
      <c r="A24" s="2" t="s">
        <v>228</v>
      </c>
      <c r="B24" s="7">
        <v>204712</v>
      </c>
      <c r="C24" s="4" t="s">
        <v>6</v>
      </c>
      <c r="D24" s="4" t="s">
        <v>6</v>
      </c>
      <c r="E24" s="4" t="s">
        <v>6</v>
      </c>
      <c r="F24" s="7">
        <v>57832</v>
      </c>
      <c r="G24" s="4" t="s">
        <v>6</v>
      </c>
      <c r="H24" s="4" t="s">
        <v>6</v>
      </c>
      <c r="I24" s="4" t="s">
        <v>6</v>
      </c>
      <c r="J24" s="7">
        <v>134023</v>
      </c>
      <c r="K24" s="7">
        <v>204712</v>
      </c>
      <c r="L24" s="7">
        <v>57832</v>
      </c>
      <c r="M24" s="7">
        <v>286548</v>
      </c>
    </row>
    <row r="25" spans="1:13" x14ac:dyDescent="0.25">
      <c r="A25" s="2" t="s">
        <v>1382</v>
      </c>
      <c r="B25" s="4" t="s">
        <v>6</v>
      </c>
      <c r="C25" s="4" t="s">
        <v>6</v>
      </c>
      <c r="D25" s="4" t="s">
        <v>6</v>
      </c>
      <c r="E25" s="4" t="s">
        <v>6</v>
      </c>
      <c r="F25" s="4" t="s">
        <v>6</v>
      </c>
      <c r="G25" s="4" t="s">
        <v>6</v>
      </c>
      <c r="H25" s="4" t="s">
        <v>6</v>
      </c>
      <c r="I25" s="4" t="s">
        <v>6</v>
      </c>
      <c r="J25" s="4" t="s">
        <v>6</v>
      </c>
      <c r="K25" s="4" t="s">
        <v>6</v>
      </c>
      <c r="L25" s="4" t="s">
        <v>6</v>
      </c>
      <c r="M25" s="4" t="s">
        <v>6</v>
      </c>
    </row>
    <row r="26" spans="1:13" x14ac:dyDescent="0.25">
      <c r="A26" s="3" t="s">
        <v>188</v>
      </c>
      <c r="B26" s="4" t="s">
        <v>6</v>
      </c>
      <c r="C26" s="4" t="s">
        <v>6</v>
      </c>
      <c r="D26" s="4" t="s">
        <v>6</v>
      </c>
      <c r="E26" s="4" t="s">
        <v>6</v>
      </c>
      <c r="F26" s="4" t="s">
        <v>6</v>
      </c>
      <c r="G26" s="4" t="s">
        <v>6</v>
      </c>
      <c r="H26" s="4" t="s">
        <v>6</v>
      </c>
      <c r="I26" s="4" t="s">
        <v>6</v>
      </c>
      <c r="J26" s="4" t="s">
        <v>6</v>
      </c>
      <c r="K26" s="4" t="s">
        <v>6</v>
      </c>
      <c r="L26" s="4" t="s">
        <v>6</v>
      </c>
      <c r="M26" s="4" t="s">
        <v>6</v>
      </c>
    </row>
    <row r="27" spans="1:13" x14ac:dyDescent="0.25">
      <c r="A27" s="2" t="s">
        <v>112</v>
      </c>
      <c r="B27" s="4" t="s">
        <v>6</v>
      </c>
      <c r="C27" s="4" t="s">
        <v>6</v>
      </c>
      <c r="D27" s="4" t="s">
        <v>6</v>
      </c>
      <c r="E27" s="4" t="s">
        <v>6</v>
      </c>
      <c r="F27" s="4" t="s">
        <v>6</v>
      </c>
      <c r="G27" s="4" t="s">
        <v>6</v>
      </c>
      <c r="H27" s="4" t="s">
        <v>6</v>
      </c>
      <c r="I27" s="4" t="s">
        <v>6</v>
      </c>
      <c r="J27" s="4" t="s">
        <v>6</v>
      </c>
      <c r="K27" s="7">
        <v>11495</v>
      </c>
      <c r="L27" s="7">
        <v>41185</v>
      </c>
      <c r="M27" s="4" t="s">
        <v>6</v>
      </c>
    </row>
    <row r="28" spans="1:13" ht="45" x14ac:dyDescent="0.25">
      <c r="A28" s="3" t="s">
        <v>189</v>
      </c>
      <c r="B28" s="4" t="s">
        <v>6</v>
      </c>
      <c r="C28" s="4" t="s">
        <v>6</v>
      </c>
      <c r="D28" s="4" t="s">
        <v>6</v>
      </c>
      <c r="E28" s="4" t="s">
        <v>6</v>
      </c>
      <c r="F28" s="4" t="s">
        <v>6</v>
      </c>
      <c r="G28" s="4" t="s">
        <v>6</v>
      </c>
      <c r="H28" s="4" t="s">
        <v>6</v>
      </c>
      <c r="I28" s="4" t="s">
        <v>6</v>
      </c>
      <c r="J28" s="4" t="s">
        <v>6</v>
      </c>
      <c r="K28" s="4" t="s">
        <v>6</v>
      </c>
      <c r="L28" s="4" t="s">
        <v>6</v>
      </c>
      <c r="M28" s="4" t="s">
        <v>6</v>
      </c>
    </row>
    <row r="29" spans="1:13" x14ac:dyDescent="0.25">
      <c r="A29" s="2" t="s">
        <v>1244</v>
      </c>
      <c r="B29" s="4" t="s">
        <v>6</v>
      </c>
      <c r="C29" s="4" t="s">
        <v>6</v>
      </c>
      <c r="D29" s="4" t="s">
        <v>6</v>
      </c>
      <c r="E29" s="4" t="s">
        <v>6</v>
      </c>
      <c r="F29" s="4" t="s">
        <v>6</v>
      </c>
      <c r="G29" s="4" t="s">
        <v>6</v>
      </c>
      <c r="H29" s="4" t="s">
        <v>6</v>
      </c>
      <c r="I29" s="4" t="s">
        <v>6</v>
      </c>
      <c r="J29" s="4" t="s">
        <v>6</v>
      </c>
      <c r="K29" s="7">
        <v>-48942</v>
      </c>
      <c r="L29" s="7">
        <v>-48459</v>
      </c>
      <c r="M29" s="4" t="s">
        <v>6</v>
      </c>
    </row>
    <row r="30" spans="1:13" x14ac:dyDescent="0.25">
      <c r="A30" s="2" t="s">
        <v>190</v>
      </c>
      <c r="B30" s="4" t="s">
        <v>6</v>
      </c>
      <c r="C30" s="4" t="s">
        <v>6</v>
      </c>
      <c r="D30" s="4" t="s">
        <v>6</v>
      </c>
      <c r="E30" s="4" t="s">
        <v>6</v>
      </c>
      <c r="F30" s="4" t="s">
        <v>6</v>
      </c>
      <c r="G30" s="4" t="s">
        <v>6</v>
      </c>
      <c r="H30" s="4" t="s">
        <v>6</v>
      </c>
      <c r="I30" s="4" t="s">
        <v>6</v>
      </c>
      <c r="J30" s="4" t="s">
        <v>6</v>
      </c>
      <c r="K30" s="7">
        <v>2817</v>
      </c>
      <c r="L30" s="7">
        <v>1056</v>
      </c>
      <c r="M30" s="4" t="s">
        <v>6</v>
      </c>
    </row>
    <row r="31" spans="1:13" x14ac:dyDescent="0.25">
      <c r="A31" s="2" t="s">
        <v>107</v>
      </c>
      <c r="B31" s="4" t="s">
        <v>6</v>
      </c>
      <c r="C31" s="4" t="s">
        <v>6</v>
      </c>
      <c r="D31" s="4" t="s">
        <v>6</v>
      </c>
      <c r="E31" s="4" t="s">
        <v>6</v>
      </c>
      <c r="F31" s="4" t="s">
        <v>6</v>
      </c>
      <c r="G31" s="4" t="s">
        <v>6</v>
      </c>
      <c r="H31" s="4" t="s">
        <v>6</v>
      </c>
      <c r="I31" s="4" t="s">
        <v>6</v>
      </c>
      <c r="J31" s="4" t="s">
        <v>6</v>
      </c>
      <c r="K31" s="7">
        <v>-29519</v>
      </c>
      <c r="L31" s="4" t="s">
        <v>6</v>
      </c>
      <c r="M31" s="4" t="s">
        <v>6</v>
      </c>
    </row>
    <row r="32" spans="1:13" x14ac:dyDescent="0.25">
      <c r="A32" s="2" t="s">
        <v>194</v>
      </c>
      <c r="B32" s="4" t="s">
        <v>6</v>
      </c>
      <c r="C32" s="4" t="s">
        <v>6</v>
      </c>
      <c r="D32" s="4" t="s">
        <v>6</v>
      </c>
      <c r="E32" s="4" t="s">
        <v>6</v>
      </c>
      <c r="F32" s="4" t="s">
        <v>6</v>
      </c>
      <c r="G32" s="4" t="s">
        <v>6</v>
      </c>
      <c r="H32" s="4" t="s">
        <v>6</v>
      </c>
      <c r="I32" s="4" t="s">
        <v>6</v>
      </c>
      <c r="J32" s="4" t="s">
        <v>6</v>
      </c>
      <c r="K32" s="7">
        <v>-25184</v>
      </c>
      <c r="L32" s="7">
        <v>4841</v>
      </c>
      <c r="M32" s="4" t="s">
        <v>6</v>
      </c>
    </row>
    <row r="33" spans="1:13" x14ac:dyDescent="0.25">
      <c r="A33" s="2" t="s">
        <v>1251</v>
      </c>
      <c r="B33" s="4" t="s">
        <v>6</v>
      </c>
      <c r="C33" s="4" t="s">
        <v>6</v>
      </c>
      <c r="D33" s="4" t="s">
        <v>6</v>
      </c>
      <c r="E33" s="4" t="s">
        <v>6</v>
      </c>
      <c r="F33" s="4" t="s">
        <v>6</v>
      </c>
      <c r="G33" s="4" t="s">
        <v>6</v>
      </c>
      <c r="H33" s="4" t="s">
        <v>6</v>
      </c>
      <c r="I33" s="4" t="s">
        <v>6</v>
      </c>
      <c r="J33" s="4" t="s">
        <v>6</v>
      </c>
      <c r="K33" s="7">
        <v>-3130</v>
      </c>
      <c r="L33" s="7">
        <v>1564</v>
      </c>
      <c r="M33" s="4" t="s">
        <v>6</v>
      </c>
    </row>
    <row r="34" spans="1:13" ht="30" x14ac:dyDescent="0.25">
      <c r="A34" s="2" t="s">
        <v>200</v>
      </c>
      <c r="B34" s="4" t="s">
        <v>6</v>
      </c>
      <c r="C34" s="4" t="s">
        <v>6</v>
      </c>
      <c r="D34" s="4" t="s">
        <v>6</v>
      </c>
      <c r="E34" s="4" t="s">
        <v>6</v>
      </c>
      <c r="F34" s="4" t="s">
        <v>6</v>
      </c>
      <c r="G34" s="4" t="s">
        <v>6</v>
      </c>
      <c r="H34" s="4" t="s">
        <v>6</v>
      </c>
      <c r="I34" s="4" t="s">
        <v>6</v>
      </c>
      <c r="J34" s="4" t="s">
        <v>6</v>
      </c>
      <c r="K34" s="7">
        <v>-33425</v>
      </c>
      <c r="L34" s="4">
        <v>187</v>
      </c>
      <c r="M34" s="4" t="s">
        <v>6</v>
      </c>
    </row>
    <row r="35" spans="1:13" x14ac:dyDescent="0.25">
      <c r="A35" s="3" t="s">
        <v>209</v>
      </c>
      <c r="B35" s="4" t="s">
        <v>6</v>
      </c>
      <c r="C35" s="4" t="s">
        <v>6</v>
      </c>
      <c r="D35" s="4" t="s">
        <v>6</v>
      </c>
      <c r="E35" s="4" t="s">
        <v>6</v>
      </c>
      <c r="F35" s="4" t="s">
        <v>6</v>
      </c>
      <c r="G35" s="4" t="s">
        <v>6</v>
      </c>
      <c r="H35" s="4" t="s">
        <v>6</v>
      </c>
      <c r="I35" s="4" t="s">
        <v>6</v>
      </c>
      <c r="J35" s="4" t="s">
        <v>6</v>
      </c>
      <c r="K35" s="4" t="s">
        <v>6</v>
      </c>
      <c r="L35" s="4" t="s">
        <v>6</v>
      </c>
      <c r="M35" s="4" t="s">
        <v>6</v>
      </c>
    </row>
    <row r="36" spans="1:13" x14ac:dyDescent="0.25">
      <c r="A36" s="2" t="s">
        <v>1833</v>
      </c>
      <c r="B36" s="4" t="s">
        <v>6</v>
      </c>
      <c r="C36" s="4" t="s">
        <v>6</v>
      </c>
      <c r="D36" s="4" t="s">
        <v>6</v>
      </c>
      <c r="E36" s="4" t="s">
        <v>6</v>
      </c>
      <c r="F36" s="4" t="s">
        <v>6</v>
      </c>
      <c r="G36" s="4" t="s">
        <v>6</v>
      </c>
      <c r="H36" s="4" t="s">
        <v>6</v>
      </c>
      <c r="I36" s="4" t="s">
        <v>6</v>
      </c>
      <c r="J36" s="4" t="s">
        <v>6</v>
      </c>
      <c r="K36" s="7">
        <v>1110900</v>
      </c>
      <c r="L36" s="4" t="s">
        <v>6</v>
      </c>
      <c r="M36" s="4" t="s">
        <v>6</v>
      </c>
    </row>
    <row r="37" spans="1:13" x14ac:dyDescent="0.25">
      <c r="A37" s="2" t="s">
        <v>1255</v>
      </c>
      <c r="B37" s="4" t="s">
        <v>6</v>
      </c>
      <c r="C37" s="4" t="s">
        <v>6</v>
      </c>
      <c r="D37" s="4" t="s">
        <v>6</v>
      </c>
      <c r="E37" s="4" t="s">
        <v>6</v>
      </c>
      <c r="F37" s="4" t="s">
        <v>6</v>
      </c>
      <c r="G37" s="4" t="s">
        <v>6</v>
      </c>
      <c r="H37" s="4" t="s">
        <v>6</v>
      </c>
      <c r="I37" s="4" t="s">
        <v>6</v>
      </c>
      <c r="J37" s="4" t="s">
        <v>6</v>
      </c>
      <c r="K37" s="4" t="s">
        <v>6</v>
      </c>
      <c r="L37" s="7">
        <v>450000</v>
      </c>
      <c r="M37" s="4" t="s">
        <v>6</v>
      </c>
    </row>
    <row r="38" spans="1:13" ht="30" x14ac:dyDescent="0.25">
      <c r="A38" s="2" t="s">
        <v>218</v>
      </c>
      <c r="B38" s="4" t="s">
        <v>6</v>
      </c>
      <c r="C38" s="4" t="s">
        <v>6</v>
      </c>
      <c r="D38" s="4" t="s">
        <v>6</v>
      </c>
      <c r="E38" s="4" t="s">
        <v>6</v>
      </c>
      <c r="F38" s="4" t="s">
        <v>6</v>
      </c>
      <c r="G38" s="4" t="s">
        <v>6</v>
      </c>
      <c r="H38" s="4" t="s">
        <v>6</v>
      </c>
      <c r="I38" s="4" t="s">
        <v>6</v>
      </c>
      <c r="J38" s="4" t="s">
        <v>6</v>
      </c>
      <c r="K38" s="7">
        <v>-450000</v>
      </c>
      <c r="L38" s="4" t="s">
        <v>6</v>
      </c>
      <c r="M38" s="4" t="s">
        <v>6</v>
      </c>
    </row>
    <row r="39" spans="1:13" ht="30" x14ac:dyDescent="0.25">
      <c r="A39" s="2" t="s">
        <v>219</v>
      </c>
      <c r="B39" s="4" t="s">
        <v>6</v>
      </c>
      <c r="C39" s="4" t="s">
        <v>6</v>
      </c>
      <c r="D39" s="4" t="s">
        <v>6</v>
      </c>
      <c r="E39" s="4" t="s">
        <v>6</v>
      </c>
      <c r="F39" s="4" t="s">
        <v>6</v>
      </c>
      <c r="G39" s="4" t="s">
        <v>6</v>
      </c>
      <c r="H39" s="4" t="s">
        <v>6</v>
      </c>
      <c r="I39" s="4" t="s">
        <v>6</v>
      </c>
      <c r="J39" s="4" t="s">
        <v>6</v>
      </c>
      <c r="K39" s="7">
        <v>-12386</v>
      </c>
      <c r="L39" s="4" t="s">
        <v>6</v>
      </c>
      <c r="M39" s="4" t="s">
        <v>6</v>
      </c>
    </row>
    <row r="40" spans="1:13" x14ac:dyDescent="0.25">
      <c r="A40" s="2" t="s">
        <v>1260</v>
      </c>
      <c r="B40" s="4" t="s">
        <v>6</v>
      </c>
      <c r="C40" s="4" t="s">
        <v>6</v>
      </c>
      <c r="D40" s="4" t="s">
        <v>6</v>
      </c>
      <c r="E40" s="4" t="s">
        <v>6</v>
      </c>
      <c r="F40" s="4" t="s">
        <v>6</v>
      </c>
      <c r="G40" s="4" t="s">
        <v>6</v>
      </c>
      <c r="H40" s="4" t="s">
        <v>6</v>
      </c>
      <c r="I40" s="4" t="s">
        <v>6</v>
      </c>
      <c r="J40" s="4" t="s">
        <v>6</v>
      </c>
      <c r="K40" s="7">
        <v>-489326</v>
      </c>
      <c r="L40" s="4" t="s">
        <v>6</v>
      </c>
      <c r="M40" s="4" t="s">
        <v>6</v>
      </c>
    </row>
    <row r="41" spans="1:13" x14ac:dyDescent="0.25">
      <c r="A41" s="2" t="s">
        <v>1262</v>
      </c>
      <c r="B41" s="4" t="s">
        <v>6</v>
      </c>
      <c r="C41" s="4" t="s">
        <v>6</v>
      </c>
      <c r="D41" s="4" t="s">
        <v>6</v>
      </c>
      <c r="E41" s="4" t="s">
        <v>6</v>
      </c>
      <c r="F41" s="4" t="s">
        <v>6</v>
      </c>
      <c r="G41" s="4" t="s">
        <v>6</v>
      </c>
      <c r="H41" s="4" t="s">
        <v>6</v>
      </c>
      <c r="I41" s="4" t="s">
        <v>6</v>
      </c>
      <c r="J41" s="4" t="s">
        <v>6</v>
      </c>
      <c r="K41" s="7">
        <v>20813</v>
      </c>
      <c r="L41" s="4" t="s">
        <v>6</v>
      </c>
      <c r="M41" s="4" t="s">
        <v>6</v>
      </c>
    </row>
    <row r="42" spans="1:13" x14ac:dyDescent="0.25">
      <c r="A42" s="2" t="s">
        <v>172</v>
      </c>
      <c r="B42" s="4" t="s">
        <v>6</v>
      </c>
      <c r="C42" s="4" t="s">
        <v>6</v>
      </c>
      <c r="D42" s="4" t="s">
        <v>6</v>
      </c>
      <c r="E42" s="4" t="s">
        <v>6</v>
      </c>
      <c r="F42" s="4" t="s">
        <v>6</v>
      </c>
      <c r="G42" s="4" t="s">
        <v>6</v>
      </c>
      <c r="H42" s="4" t="s">
        <v>6</v>
      </c>
      <c r="I42" s="4" t="s">
        <v>6</v>
      </c>
      <c r="J42" s="4" t="s">
        <v>6</v>
      </c>
      <c r="K42" s="4" t="s">
        <v>6</v>
      </c>
      <c r="L42" s="7">
        <v>428782</v>
      </c>
      <c r="M42" s="4" t="s">
        <v>6</v>
      </c>
    </row>
    <row r="43" spans="1:13" x14ac:dyDescent="0.25">
      <c r="A43" s="2" t="s">
        <v>220</v>
      </c>
      <c r="B43" s="4" t="s">
        <v>6</v>
      </c>
      <c r="C43" s="4" t="s">
        <v>6</v>
      </c>
      <c r="D43" s="4" t="s">
        <v>6</v>
      </c>
      <c r="E43" s="4" t="s">
        <v>6</v>
      </c>
      <c r="F43" s="4" t="s">
        <v>6</v>
      </c>
      <c r="G43" s="4" t="s">
        <v>6</v>
      </c>
      <c r="H43" s="4" t="s">
        <v>6</v>
      </c>
      <c r="I43" s="4" t="s">
        <v>6</v>
      </c>
      <c r="J43" s="4" t="s">
        <v>6</v>
      </c>
      <c r="K43" s="7">
        <v>-65131</v>
      </c>
      <c r="L43" s="4" t="s">
        <v>6</v>
      </c>
      <c r="M43" s="4" t="s">
        <v>6</v>
      </c>
    </row>
    <row r="44" spans="1:13" x14ac:dyDescent="0.25">
      <c r="A44" s="2" t="s">
        <v>221</v>
      </c>
      <c r="B44" s="4" t="s">
        <v>6</v>
      </c>
      <c r="C44" s="4" t="s">
        <v>6</v>
      </c>
      <c r="D44" s="4" t="s">
        <v>6</v>
      </c>
      <c r="E44" s="4" t="s">
        <v>6</v>
      </c>
      <c r="F44" s="4" t="s">
        <v>6</v>
      </c>
      <c r="G44" s="4" t="s">
        <v>6</v>
      </c>
      <c r="H44" s="4" t="s">
        <v>6</v>
      </c>
      <c r="I44" s="4" t="s">
        <v>6</v>
      </c>
      <c r="J44" s="4" t="s">
        <v>6</v>
      </c>
      <c r="K44" s="4">
        <v>-4</v>
      </c>
      <c r="L44" s="7">
        <v>-21124</v>
      </c>
      <c r="M44" s="4" t="s">
        <v>6</v>
      </c>
    </row>
    <row r="45" spans="1:13" ht="30" x14ac:dyDescent="0.25">
      <c r="A45" s="2" t="s">
        <v>225</v>
      </c>
      <c r="B45" s="4" t="s">
        <v>6</v>
      </c>
      <c r="C45" s="4" t="s">
        <v>6</v>
      </c>
      <c r="D45" s="4" t="s">
        <v>6</v>
      </c>
      <c r="E45" s="4" t="s">
        <v>6</v>
      </c>
      <c r="F45" s="4" t="s">
        <v>6</v>
      </c>
      <c r="G45" s="4" t="s">
        <v>6</v>
      </c>
      <c r="H45" s="4" t="s">
        <v>6</v>
      </c>
      <c r="I45" s="4" t="s">
        <v>6</v>
      </c>
      <c r="J45" s="4" t="s">
        <v>6</v>
      </c>
      <c r="K45" s="7">
        <v>114866</v>
      </c>
      <c r="L45" s="4">
        <v>94</v>
      </c>
      <c r="M45" s="4" t="s">
        <v>6</v>
      </c>
    </row>
    <row r="46" spans="1:13" x14ac:dyDescent="0.25">
      <c r="A46" s="2" t="s">
        <v>226</v>
      </c>
      <c r="B46" s="4" t="s">
        <v>6</v>
      </c>
      <c r="C46" s="4" t="s">
        <v>6</v>
      </c>
      <c r="D46" s="4" t="s">
        <v>6</v>
      </c>
      <c r="E46" s="4" t="s">
        <v>6</v>
      </c>
      <c r="F46" s="4" t="s">
        <v>6</v>
      </c>
      <c r="G46" s="4" t="s">
        <v>6</v>
      </c>
      <c r="H46" s="4" t="s">
        <v>6</v>
      </c>
      <c r="I46" s="4" t="s">
        <v>6</v>
      </c>
      <c r="J46" s="4" t="s">
        <v>6</v>
      </c>
      <c r="K46" s="7">
        <v>81441</v>
      </c>
      <c r="L46" s="4">
        <v>281</v>
      </c>
      <c r="M46" s="4" t="s">
        <v>6</v>
      </c>
    </row>
    <row r="47" spans="1:13" ht="30" x14ac:dyDescent="0.25">
      <c r="A47" s="2" t="s">
        <v>227</v>
      </c>
      <c r="B47" s="4" t="s">
        <v>6</v>
      </c>
      <c r="C47" s="4" t="s">
        <v>6</v>
      </c>
      <c r="D47" s="4" t="s">
        <v>6</v>
      </c>
      <c r="E47" s="4">
        <v>281</v>
      </c>
      <c r="F47" s="4" t="s">
        <v>6</v>
      </c>
      <c r="G47" s="4" t="s">
        <v>6</v>
      </c>
      <c r="H47" s="4" t="s">
        <v>6</v>
      </c>
      <c r="I47" s="4" t="s">
        <v>6</v>
      </c>
      <c r="J47" s="4" t="s">
        <v>6</v>
      </c>
      <c r="K47" s="4">
        <v>281</v>
      </c>
      <c r="L47" s="4" t="s">
        <v>6</v>
      </c>
      <c r="M47" s="4" t="s">
        <v>6</v>
      </c>
    </row>
    <row r="48" spans="1:13" ht="30" x14ac:dyDescent="0.25">
      <c r="A48" s="2" t="s">
        <v>228</v>
      </c>
      <c r="B48" s="6">
        <v>81722</v>
      </c>
      <c r="C48" s="4" t="s">
        <v>6</v>
      </c>
      <c r="D48" s="4" t="s">
        <v>6</v>
      </c>
      <c r="E48" s="4" t="s">
        <v>6</v>
      </c>
      <c r="F48" s="6">
        <v>281</v>
      </c>
      <c r="G48" s="4" t="s">
        <v>6</v>
      </c>
      <c r="H48" s="4" t="s">
        <v>6</v>
      </c>
      <c r="I48" s="4" t="s">
        <v>6</v>
      </c>
      <c r="J48" s="4" t="s">
        <v>6</v>
      </c>
      <c r="K48" s="6">
        <v>81722</v>
      </c>
      <c r="L48" s="6">
        <v>281</v>
      </c>
      <c r="M48" s="4" t="s">
        <v>6</v>
      </c>
    </row>
  </sheetData>
  <mergeCells count="2">
    <mergeCell ref="B1:I1"/>
    <mergeCell ref="K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16.42578125" bestFit="1" customWidth="1"/>
    <col min="7" max="7" width="12.5703125" bestFit="1" customWidth="1"/>
    <col min="8" max="8" width="16.42578125" bestFit="1" customWidth="1"/>
  </cols>
  <sheetData>
    <row r="1" spans="1:8" ht="15" customHeight="1" x14ac:dyDescent="0.25">
      <c r="A1" s="8" t="s">
        <v>1852</v>
      </c>
      <c r="B1" s="8" t="s">
        <v>1</v>
      </c>
      <c r="C1" s="8"/>
      <c r="D1" s="8" t="s">
        <v>1533</v>
      </c>
      <c r="E1" s="8"/>
      <c r="F1" s="1" t="s">
        <v>1</v>
      </c>
      <c r="G1" s="1"/>
      <c r="H1" s="1" t="s">
        <v>1</v>
      </c>
    </row>
    <row r="2" spans="1:8" x14ac:dyDescent="0.25">
      <c r="A2" s="8"/>
      <c r="B2" s="8" t="s">
        <v>2</v>
      </c>
      <c r="C2" s="8" t="s">
        <v>33</v>
      </c>
      <c r="D2" s="1" t="s">
        <v>1587</v>
      </c>
      <c r="E2" s="1" t="s">
        <v>1589</v>
      </c>
      <c r="F2" s="1" t="s">
        <v>2</v>
      </c>
      <c r="G2" s="1" t="s">
        <v>1590</v>
      </c>
      <c r="H2" s="1" t="s">
        <v>2</v>
      </c>
    </row>
    <row r="3" spans="1:8" x14ac:dyDescent="0.25">
      <c r="A3" s="8"/>
      <c r="B3" s="8"/>
      <c r="C3" s="8"/>
      <c r="D3" s="1" t="s">
        <v>1588</v>
      </c>
      <c r="E3" s="1" t="s">
        <v>1588</v>
      </c>
      <c r="F3" s="1" t="s">
        <v>1588</v>
      </c>
      <c r="G3" s="1" t="s">
        <v>1588</v>
      </c>
      <c r="H3" s="1" t="s">
        <v>1382</v>
      </c>
    </row>
    <row r="4" spans="1:8" ht="30" x14ac:dyDescent="0.25">
      <c r="A4" s="3" t="s">
        <v>1849</v>
      </c>
      <c r="B4" s="4" t="s">
        <v>6</v>
      </c>
      <c r="C4" s="4" t="s">
        <v>6</v>
      </c>
      <c r="D4" s="4" t="s">
        <v>6</v>
      </c>
      <c r="E4" s="4" t="s">
        <v>6</v>
      </c>
      <c r="F4" s="4" t="s">
        <v>6</v>
      </c>
      <c r="G4" s="4" t="s">
        <v>6</v>
      </c>
      <c r="H4" s="4" t="s">
        <v>6</v>
      </c>
    </row>
    <row r="5" spans="1:8" x14ac:dyDescent="0.25">
      <c r="A5" s="2" t="s">
        <v>1591</v>
      </c>
      <c r="B5" s="4" t="s">
        <v>6</v>
      </c>
      <c r="C5" s="4" t="s">
        <v>6</v>
      </c>
      <c r="D5" s="4" t="s">
        <v>6</v>
      </c>
      <c r="E5" s="4" t="s">
        <v>6</v>
      </c>
      <c r="F5" s="4" t="s">
        <v>6</v>
      </c>
      <c r="G5" s="6">
        <v>450000000</v>
      </c>
      <c r="H5" s="4" t="s">
        <v>6</v>
      </c>
    </row>
    <row r="6" spans="1:8" x14ac:dyDescent="0.25">
      <c r="A6" s="2" t="s">
        <v>1592</v>
      </c>
      <c r="B6" s="4" t="s">
        <v>6</v>
      </c>
      <c r="C6" s="4" t="s">
        <v>6</v>
      </c>
      <c r="D6" s="4" t="s">
        <v>6</v>
      </c>
      <c r="E6" s="12">
        <v>9.2499999999999999E-2</v>
      </c>
      <c r="F6" s="4" t="s">
        <v>6</v>
      </c>
      <c r="G6" s="4" t="s">
        <v>6</v>
      </c>
      <c r="H6" s="4" t="s">
        <v>6</v>
      </c>
    </row>
    <row r="7" spans="1:8" x14ac:dyDescent="0.25">
      <c r="A7" s="2" t="s">
        <v>1593</v>
      </c>
      <c r="B7" s="4" t="s">
        <v>6</v>
      </c>
      <c r="C7" s="4" t="s">
        <v>6</v>
      </c>
      <c r="D7" s="4" t="s">
        <v>6</v>
      </c>
      <c r="E7" s="12">
        <v>0.1</v>
      </c>
      <c r="F7" s="4" t="s">
        <v>6</v>
      </c>
      <c r="G7" s="4" t="s">
        <v>6</v>
      </c>
      <c r="H7" s="4" t="s">
        <v>6</v>
      </c>
    </row>
    <row r="8" spans="1:8" x14ac:dyDescent="0.25">
      <c r="A8" s="2" t="s">
        <v>1560</v>
      </c>
      <c r="B8" s="4" t="s">
        <v>6</v>
      </c>
      <c r="C8" s="4" t="s">
        <v>6</v>
      </c>
      <c r="D8" s="12">
        <v>1.0275000000000001</v>
      </c>
      <c r="E8" s="4" t="s">
        <v>6</v>
      </c>
      <c r="F8" s="4" t="s">
        <v>6</v>
      </c>
      <c r="G8" s="4" t="s">
        <v>6</v>
      </c>
      <c r="H8" s="4" t="s">
        <v>6</v>
      </c>
    </row>
    <row r="9" spans="1:8" ht="30" x14ac:dyDescent="0.25">
      <c r="A9" s="2" t="s">
        <v>1561</v>
      </c>
      <c r="B9" s="4" t="s">
        <v>6</v>
      </c>
      <c r="C9" s="4" t="s">
        <v>6</v>
      </c>
      <c r="D9" s="7">
        <v>17200000</v>
      </c>
      <c r="E9" s="4" t="s">
        <v>6</v>
      </c>
      <c r="F9" s="4" t="s">
        <v>6</v>
      </c>
      <c r="G9" s="4" t="s">
        <v>6</v>
      </c>
      <c r="H9" s="4" t="s">
        <v>6</v>
      </c>
    </row>
    <row r="10" spans="1:8" x14ac:dyDescent="0.25">
      <c r="A10" s="2" t="s">
        <v>107</v>
      </c>
      <c r="B10" s="6">
        <v>-68379000</v>
      </c>
      <c r="C10" s="6">
        <v>-8307000</v>
      </c>
      <c r="D10" s="4" t="s">
        <v>6</v>
      </c>
      <c r="E10" s="4" t="s">
        <v>6</v>
      </c>
      <c r="F10" s="6">
        <v>29500000</v>
      </c>
      <c r="G10" s="4" t="s">
        <v>6</v>
      </c>
      <c r="H10" s="6">
        <v>-29519000</v>
      </c>
    </row>
  </sheetData>
  <mergeCells count="5">
    <mergeCell ref="A1:A3"/>
    <mergeCell ref="B1:C1"/>
    <mergeCell ref="D1:E1"/>
    <mergeCell ref="B2:B3"/>
    <mergeCell ref="C2: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6" width="19.85546875" bestFit="1" customWidth="1"/>
    <col min="7" max="7" width="16.42578125" bestFit="1" customWidth="1"/>
    <col min="8" max="8" width="12.28515625" bestFit="1" customWidth="1"/>
    <col min="9" max="9" width="17" bestFit="1" customWidth="1"/>
    <col min="10" max="10" width="12.28515625" bestFit="1" customWidth="1"/>
    <col min="11" max="12" width="33" bestFit="1" customWidth="1"/>
    <col min="13" max="13" width="16.42578125" bestFit="1" customWidth="1"/>
    <col min="14" max="14" width="12.28515625" bestFit="1" customWidth="1"/>
    <col min="15" max="15" width="16.42578125" bestFit="1" customWidth="1"/>
  </cols>
  <sheetData>
    <row r="1" spans="1:15" ht="15" customHeight="1" x14ac:dyDescent="0.25">
      <c r="A1" s="8" t="s">
        <v>1853</v>
      </c>
      <c r="B1" s="8" t="s">
        <v>1</v>
      </c>
      <c r="C1" s="8"/>
      <c r="D1" s="8"/>
      <c r="E1" s="8" t="s">
        <v>1533</v>
      </c>
      <c r="F1" s="8"/>
      <c r="G1" s="1" t="s">
        <v>1</v>
      </c>
      <c r="H1" s="1"/>
      <c r="I1" s="8" t="s">
        <v>1</v>
      </c>
      <c r="J1" s="8"/>
      <c r="K1" s="8" t="s">
        <v>1533</v>
      </c>
      <c r="L1" s="8"/>
      <c r="M1" s="1" t="s">
        <v>1</v>
      </c>
      <c r="N1" s="1"/>
      <c r="O1" s="1" t="s">
        <v>1</v>
      </c>
    </row>
    <row r="2" spans="1:15" x14ac:dyDescent="0.25">
      <c r="A2" s="8"/>
      <c r="B2" s="8" t="s">
        <v>2</v>
      </c>
      <c r="C2" s="8" t="s">
        <v>33</v>
      </c>
      <c r="D2" s="1" t="s">
        <v>2</v>
      </c>
      <c r="E2" s="1" t="s">
        <v>1642</v>
      </c>
      <c r="F2" s="1" t="s">
        <v>1383</v>
      </c>
      <c r="G2" s="1" t="s">
        <v>2</v>
      </c>
      <c r="H2" s="1" t="s">
        <v>33</v>
      </c>
      <c r="I2" s="1" t="s">
        <v>2</v>
      </c>
      <c r="J2" s="1" t="s">
        <v>2</v>
      </c>
      <c r="K2" s="1" t="s">
        <v>1642</v>
      </c>
      <c r="L2" s="1" t="s">
        <v>1383</v>
      </c>
      <c r="M2" s="1" t="s">
        <v>2</v>
      </c>
      <c r="N2" s="1" t="s">
        <v>33</v>
      </c>
      <c r="O2" s="1" t="s">
        <v>2</v>
      </c>
    </row>
    <row r="3" spans="1:15" x14ac:dyDescent="0.25">
      <c r="A3" s="8"/>
      <c r="B3" s="8"/>
      <c r="C3" s="8"/>
      <c r="D3" s="1" t="s">
        <v>1641</v>
      </c>
      <c r="E3" s="1" t="s">
        <v>1643</v>
      </c>
      <c r="F3" s="1" t="s">
        <v>1643</v>
      </c>
      <c r="G3" s="1" t="s">
        <v>1382</v>
      </c>
      <c r="H3" s="1" t="s">
        <v>1382</v>
      </c>
      <c r="I3" s="1" t="s">
        <v>1382</v>
      </c>
      <c r="J3" s="1" t="s">
        <v>1382</v>
      </c>
      <c r="K3" s="1" t="s">
        <v>1382</v>
      </c>
      <c r="L3" s="1" t="s">
        <v>1382</v>
      </c>
      <c r="M3" s="1" t="s">
        <v>1382</v>
      </c>
      <c r="N3" s="1" t="s">
        <v>1382</v>
      </c>
      <c r="O3" s="1" t="s">
        <v>1382</v>
      </c>
    </row>
    <row r="4" spans="1:15" x14ac:dyDescent="0.25">
      <c r="A4" s="8"/>
      <c r="B4" s="8"/>
      <c r="C4" s="8"/>
      <c r="D4" s="1"/>
      <c r="E4" s="1"/>
      <c r="F4" s="1"/>
      <c r="G4" s="1" t="s">
        <v>1388</v>
      </c>
      <c r="H4" s="1"/>
      <c r="I4" s="1" t="s">
        <v>1854</v>
      </c>
      <c r="J4" s="1" t="s">
        <v>1641</v>
      </c>
      <c r="K4" s="1" t="s">
        <v>1644</v>
      </c>
      <c r="L4" s="1" t="s">
        <v>1644</v>
      </c>
      <c r="M4" s="1"/>
      <c r="N4" s="1"/>
      <c r="O4" s="1" t="s">
        <v>1641</v>
      </c>
    </row>
    <row r="5" spans="1:15" ht="30" x14ac:dyDescent="0.25">
      <c r="A5" s="3" t="s">
        <v>1086</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385</v>
      </c>
      <c r="B6" s="4" t="s">
        <v>6</v>
      </c>
      <c r="C6" s="4" t="s">
        <v>6</v>
      </c>
      <c r="D6" s="4" t="s">
        <v>6</v>
      </c>
      <c r="E6" s="7">
        <v>48300000</v>
      </c>
      <c r="F6" s="7">
        <v>42000000</v>
      </c>
      <c r="G6" s="4" t="s">
        <v>6</v>
      </c>
      <c r="H6" s="4" t="s">
        <v>6</v>
      </c>
      <c r="I6" s="4" t="s">
        <v>6</v>
      </c>
      <c r="J6" s="4" t="s">
        <v>6</v>
      </c>
      <c r="K6" s="4" t="s">
        <v>6</v>
      </c>
      <c r="L6" s="7">
        <v>6300000</v>
      </c>
      <c r="M6" s="4" t="s">
        <v>6</v>
      </c>
      <c r="N6" s="4" t="s">
        <v>6</v>
      </c>
      <c r="O6" s="4" t="s">
        <v>6</v>
      </c>
    </row>
    <row r="7" spans="1:15" x14ac:dyDescent="0.25">
      <c r="A7" s="2" t="s">
        <v>1645</v>
      </c>
      <c r="B7" s="4" t="s">
        <v>6</v>
      </c>
      <c r="C7" s="4" t="s">
        <v>6</v>
      </c>
      <c r="D7" s="4" t="s">
        <v>6</v>
      </c>
      <c r="E7" s="6">
        <v>23</v>
      </c>
      <c r="F7" s="4" t="s">
        <v>6</v>
      </c>
      <c r="G7" s="4" t="s">
        <v>6</v>
      </c>
      <c r="H7" s="4" t="s">
        <v>6</v>
      </c>
      <c r="I7" s="4" t="s">
        <v>6</v>
      </c>
      <c r="J7" s="4" t="s">
        <v>6</v>
      </c>
      <c r="K7" s="4" t="s">
        <v>6</v>
      </c>
      <c r="L7" s="6">
        <v>23</v>
      </c>
      <c r="M7" s="4" t="s">
        <v>6</v>
      </c>
      <c r="N7" s="4" t="s">
        <v>6</v>
      </c>
      <c r="O7" s="4" t="s">
        <v>6</v>
      </c>
    </row>
    <row r="8" spans="1:15" x14ac:dyDescent="0.25">
      <c r="A8" s="2" t="s">
        <v>1646</v>
      </c>
      <c r="B8" s="6">
        <v>1112017000</v>
      </c>
      <c r="C8" s="6">
        <v>334000</v>
      </c>
      <c r="D8" s="4" t="s">
        <v>6</v>
      </c>
      <c r="E8" s="4" t="s">
        <v>6</v>
      </c>
      <c r="F8" s="4" t="s">
        <v>6</v>
      </c>
      <c r="G8" s="6">
        <v>1110900000</v>
      </c>
      <c r="H8" s="4" t="s">
        <v>6</v>
      </c>
      <c r="I8" s="4" t="s">
        <v>6</v>
      </c>
      <c r="J8" s="4" t="s">
        <v>6</v>
      </c>
      <c r="K8" s="6">
        <v>1025900000</v>
      </c>
      <c r="L8" s="6">
        <v>1110900000</v>
      </c>
      <c r="M8" s="6">
        <v>1110900000</v>
      </c>
      <c r="N8" s="4" t="s">
        <v>6</v>
      </c>
      <c r="O8" s="4" t="s">
        <v>6</v>
      </c>
    </row>
    <row r="9" spans="1:15" ht="30" x14ac:dyDescent="0.25">
      <c r="A9" s="2" t="s">
        <v>1647</v>
      </c>
      <c r="B9" s="4" t="s">
        <v>6</v>
      </c>
      <c r="C9" s="4" t="s">
        <v>6</v>
      </c>
      <c r="D9" s="4" t="s">
        <v>6</v>
      </c>
      <c r="E9" s="4" t="s">
        <v>6</v>
      </c>
      <c r="F9" s="4" t="s">
        <v>6</v>
      </c>
      <c r="G9" s="4" t="s">
        <v>6</v>
      </c>
      <c r="H9" s="4" t="s">
        <v>6</v>
      </c>
      <c r="I9" s="4" t="s">
        <v>6</v>
      </c>
      <c r="J9" s="4" t="s">
        <v>6</v>
      </c>
      <c r="K9" s="4" t="s">
        <v>6</v>
      </c>
      <c r="L9" s="7">
        <v>85000000</v>
      </c>
      <c r="M9" s="4" t="s">
        <v>6</v>
      </c>
      <c r="N9" s="4" t="s">
        <v>6</v>
      </c>
      <c r="O9" s="4" t="s">
        <v>6</v>
      </c>
    </row>
    <row r="10" spans="1:15" ht="45" x14ac:dyDescent="0.25">
      <c r="A10" s="2" t="s">
        <v>1648</v>
      </c>
      <c r="B10" s="4" t="s">
        <v>6</v>
      </c>
      <c r="C10" s="4" t="s">
        <v>6</v>
      </c>
      <c r="D10" s="7">
        <v>20000000</v>
      </c>
      <c r="E10" s="4" t="s">
        <v>6</v>
      </c>
      <c r="F10" s="4" t="s">
        <v>6</v>
      </c>
      <c r="G10" s="4" t="s">
        <v>6</v>
      </c>
      <c r="H10" s="4" t="s">
        <v>6</v>
      </c>
      <c r="I10" s="4" t="s">
        <v>6</v>
      </c>
      <c r="J10" s="7">
        <v>20000000</v>
      </c>
      <c r="K10" s="4" t="s">
        <v>6</v>
      </c>
      <c r="L10" s="4" t="s">
        <v>6</v>
      </c>
      <c r="M10" s="4" t="s">
        <v>6</v>
      </c>
      <c r="N10" s="4" t="s">
        <v>6</v>
      </c>
      <c r="O10" s="7">
        <v>20000000</v>
      </c>
    </row>
    <row r="11" spans="1:15" ht="30" x14ac:dyDescent="0.25">
      <c r="A11" s="2" t="s">
        <v>1649</v>
      </c>
      <c r="B11" s="4" t="s">
        <v>6</v>
      </c>
      <c r="C11" s="4" t="s">
        <v>6</v>
      </c>
      <c r="D11" s="4" t="s">
        <v>6</v>
      </c>
      <c r="E11" s="4" t="s">
        <v>6</v>
      </c>
      <c r="F11" s="4" t="s">
        <v>6</v>
      </c>
      <c r="G11" s="4" t="s">
        <v>6</v>
      </c>
      <c r="H11" s="4" t="s">
        <v>6</v>
      </c>
      <c r="I11" s="6">
        <v>479600000</v>
      </c>
      <c r="J11" s="4" t="s">
        <v>6</v>
      </c>
      <c r="K11" s="4" t="s">
        <v>6</v>
      </c>
      <c r="L11" s="4" t="s">
        <v>6</v>
      </c>
      <c r="M11" s="4" t="s">
        <v>6</v>
      </c>
      <c r="N11" s="4" t="s">
        <v>6</v>
      </c>
      <c r="O11" s="4" t="s">
        <v>6</v>
      </c>
    </row>
    <row r="12" spans="1:15" x14ac:dyDescent="0.25">
      <c r="A12" s="2" t="s">
        <v>1651</v>
      </c>
      <c r="B12" s="4" t="s">
        <v>6</v>
      </c>
      <c r="C12" s="4" t="s">
        <v>6</v>
      </c>
      <c r="D12" s="4" t="s">
        <v>6</v>
      </c>
      <c r="E12" s="4" t="s">
        <v>6</v>
      </c>
      <c r="F12" s="4" t="s">
        <v>6</v>
      </c>
      <c r="G12" s="4">
        <v>1</v>
      </c>
      <c r="H12" s="4" t="s">
        <v>6</v>
      </c>
      <c r="I12" s="4" t="s">
        <v>6</v>
      </c>
      <c r="J12" s="4" t="s">
        <v>6</v>
      </c>
      <c r="K12" s="4" t="s">
        <v>6</v>
      </c>
      <c r="L12" s="4" t="s">
        <v>6</v>
      </c>
      <c r="M12" s="4" t="s">
        <v>6</v>
      </c>
      <c r="N12" s="4" t="s">
        <v>6</v>
      </c>
      <c r="O12" s="4" t="s">
        <v>6</v>
      </c>
    </row>
    <row r="13" spans="1:15" x14ac:dyDescent="0.25">
      <c r="A13" s="2" t="s">
        <v>79</v>
      </c>
      <c r="B13" s="7">
        <v>200000000</v>
      </c>
      <c r="C13" s="7">
        <v>200000000</v>
      </c>
      <c r="D13" s="4" t="s">
        <v>6</v>
      </c>
      <c r="E13" s="4" t="s">
        <v>6</v>
      </c>
      <c r="F13" s="4" t="s">
        <v>6</v>
      </c>
      <c r="G13" s="7">
        <v>200000000</v>
      </c>
      <c r="H13" s="7">
        <v>200000000</v>
      </c>
      <c r="I13" s="4" t="s">
        <v>6</v>
      </c>
      <c r="J13" s="4" t="s">
        <v>6</v>
      </c>
      <c r="K13" s="4" t="s">
        <v>6</v>
      </c>
      <c r="L13" s="4" t="s">
        <v>6</v>
      </c>
      <c r="M13" s="7">
        <v>200000000</v>
      </c>
      <c r="N13" s="7">
        <v>200000000</v>
      </c>
      <c r="O13" s="4" t="s">
        <v>6</v>
      </c>
    </row>
  </sheetData>
  <mergeCells count="7">
    <mergeCell ref="A1:A4"/>
    <mergeCell ref="B1:D1"/>
    <mergeCell ref="E1:F1"/>
    <mergeCell ref="I1:J1"/>
    <mergeCell ref="K1:L1"/>
    <mergeCell ref="B2:B4"/>
    <mergeCell ref="C2:C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7" width="33" bestFit="1" customWidth="1"/>
    <col min="8" max="8" width="18.28515625" bestFit="1" customWidth="1"/>
  </cols>
  <sheetData>
    <row r="1" spans="1:8" x14ac:dyDescent="0.25">
      <c r="A1" s="8" t="s">
        <v>1855</v>
      </c>
      <c r="B1" s="8" t="s">
        <v>2</v>
      </c>
      <c r="C1" s="8" t="s">
        <v>33</v>
      </c>
      <c r="D1" s="1" t="s">
        <v>1841</v>
      </c>
      <c r="E1" s="1" t="s">
        <v>2</v>
      </c>
      <c r="F1" s="1" t="s">
        <v>1841</v>
      </c>
      <c r="G1" s="1" t="s">
        <v>1383</v>
      </c>
      <c r="H1" s="1" t="s">
        <v>1841</v>
      </c>
    </row>
    <row r="2" spans="1:8" x14ac:dyDescent="0.25">
      <c r="A2" s="8"/>
      <c r="B2" s="8"/>
      <c r="C2" s="8"/>
      <c r="D2" s="1" t="s">
        <v>1842</v>
      </c>
      <c r="E2" s="1" t="s">
        <v>1842</v>
      </c>
      <c r="F2" s="1" t="s">
        <v>1842</v>
      </c>
      <c r="G2" s="1" t="s">
        <v>1382</v>
      </c>
      <c r="H2" s="1" t="s">
        <v>1382</v>
      </c>
    </row>
    <row r="3" spans="1:8" x14ac:dyDescent="0.25">
      <c r="A3" s="8"/>
      <c r="B3" s="8"/>
      <c r="C3" s="8"/>
      <c r="D3" s="1"/>
      <c r="E3" s="1"/>
      <c r="F3" s="1" t="s">
        <v>1644</v>
      </c>
      <c r="G3" s="1" t="s">
        <v>1644</v>
      </c>
      <c r="H3" s="1" t="s">
        <v>1842</v>
      </c>
    </row>
    <row r="4" spans="1:8" ht="30" x14ac:dyDescent="0.25">
      <c r="A4" s="3" t="s">
        <v>1086</v>
      </c>
      <c r="B4" s="4" t="s">
        <v>6</v>
      </c>
      <c r="C4" s="4" t="s">
        <v>6</v>
      </c>
      <c r="D4" s="4" t="s">
        <v>6</v>
      </c>
      <c r="E4" s="4" t="s">
        <v>6</v>
      </c>
      <c r="F4" s="4" t="s">
        <v>6</v>
      </c>
      <c r="G4" s="4" t="s">
        <v>6</v>
      </c>
      <c r="H4" s="4" t="s">
        <v>6</v>
      </c>
    </row>
    <row r="5" spans="1:8" x14ac:dyDescent="0.25">
      <c r="A5" s="2" t="s">
        <v>1385</v>
      </c>
      <c r="B5" s="4" t="s">
        <v>6</v>
      </c>
      <c r="C5" s="4" t="s">
        <v>6</v>
      </c>
      <c r="D5" s="7">
        <v>27500000</v>
      </c>
      <c r="E5" s="4" t="s">
        <v>6</v>
      </c>
      <c r="F5" s="7">
        <v>4125000</v>
      </c>
      <c r="G5" s="7">
        <v>6300000</v>
      </c>
      <c r="H5" s="7">
        <v>27500000</v>
      </c>
    </row>
    <row r="6" spans="1:8" x14ac:dyDescent="0.25">
      <c r="A6" s="2" t="s">
        <v>1645</v>
      </c>
      <c r="B6" s="4" t="s">
        <v>6</v>
      </c>
      <c r="C6" s="4" t="s">
        <v>6</v>
      </c>
      <c r="D6" s="4" t="s">
        <v>6</v>
      </c>
      <c r="E6" s="4" t="s">
        <v>6</v>
      </c>
      <c r="F6" s="11">
        <v>30.5</v>
      </c>
      <c r="G6" s="6">
        <v>23</v>
      </c>
      <c r="H6" s="4" t="s">
        <v>6</v>
      </c>
    </row>
    <row r="7" spans="1:8" x14ac:dyDescent="0.25">
      <c r="A7" s="2" t="s">
        <v>77</v>
      </c>
      <c r="B7" s="7">
        <v>180382885</v>
      </c>
      <c r="C7" s="7">
        <v>130661627</v>
      </c>
      <c r="D7" s="4" t="s">
        <v>6</v>
      </c>
      <c r="E7" s="7">
        <v>181131273</v>
      </c>
      <c r="F7" s="4" t="s">
        <v>6</v>
      </c>
      <c r="G7" s="4" t="s">
        <v>6</v>
      </c>
      <c r="H7" s="7">
        <v>181131273</v>
      </c>
    </row>
  </sheetData>
  <mergeCells count="3">
    <mergeCell ref="A1:A3"/>
    <mergeCell ref="B1:B3"/>
    <mergeCell ref="C1: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48</v>
      </c>
      <c r="B1" s="1" t="s">
        <v>85</v>
      </c>
    </row>
    <row r="2" spans="1:2" ht="30" x14ac:dyDescent="0.25">
      <c r="A2" s="1" t="s">
        <v>32</v>
      </c>
      <c r="B2" s="1" t="s">
        <v>34</v>
      </c>
    </row>
    <row r="3" spans="1:2" ht="30" x14ac:dyDescent="0.25">
      <c r="A3" s="2" t="s">
        <v>249</v>
      </c>
      <c r="B3" s="6">
        <v>31878</v>
      </c>
    </row>
    <row r="4" spans="1:2" x14ac:dyDescent="0.25">
      <c r="A4" s="2" t="s">
        <v>232</v>
      </c>
      <c r="B4" s="4" t="s">
        <v>6</v>
      </c>
    </row>
    <row r="5" spans="1:2" ht="30" x14ac:dyDescent="0.25">
      <c r="A5" s="2" t="s">
        <v>249</v>
      </c>
      <c r="B5" s="6">
        <v>3187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250</v>
      </c>
      <c r="B1" s="1" t="s">
        <v>86</v>
      </c>
      <c r="C1" s="1" t="s">
        <v>85</v>
      </c>
      <c r="D1" s="8" t="s">
        <v>1</v>
      </c>
      <c r="E1" s="8"/>
    </row>
    <row r="2" spans="1:5" ht="30" x14ac:dyDescent="0.25">
      <c r="A2" s="1" t="s">
        <v>32</v>
      </c>
      <c r="B2" s="9">
        <v>40687</v>
      </c>
      <c r="C2" s="1" t="s">
        <v>34</v>
      </c>
      <c r="D2" s="1" t="s">
        <v>2</v>
      </c>
      <c r="E2" s="1" t="s">
        <v>33</v>
      </c>
    </row>
    <row r="3" spans="1:5" x14ac:dyDescent="0.25">
      <c r="A3" s="3" t="s">
        <v>188</v>
      </c>
      <c r="B3" s="4" t="s">
        <v>6</v>
      </c>
      <c r="C3" s="4" t="s">
        <v>6</v>
      </c>
      <c r="D3" s="4" t="s">
        <v>6</v>
      </c>
      <c r="E3" s="4" t="s">
        <v>6</v>
      </c>
    </row>
    <row r="4" spans="1:5" x14ac:dyDescent="0.25">
      <c r="A4" s="2" t="s">
        <v>112</v>
      </c>
      <c r="B4" s="4" t="s">
        <v>6</v>
      </c>
      <c r="C4" s="6">
        <v>13019</v>
      </c>
      <c r="D4" s="6">
        <v>11495</v>
      </c>
      <c r="E4" s="6">
        <v>41185</v>
      </c>
    </row>
    <row r="5" spans="1:5" ht="45" x14ac:dyDescent="0.25">
      <c r="A5" s="3" t="s">
        <v>189</v>
      </c>
      <c r="B5" s="4" t="s">
        <v>6</v>
      </c>
      <c r="C5" s="4" t="s">
        <v>6</v>
      </c>
      <c r="D5" s="4" t="s">
        <v>6</v>
      </c>
      <c r="E5" s="4" t="s">
        <v>6</v>
      </c>
    </row>
    <row r="6" spans="1:5" x14ac:dyDescent="0.25">
      <c r="A6" s="2" t="s">
        <v>190</v>
      </c>
      <c r="B6" s="4" t="s">
        <v>6</v>
      </c>
      <c r="C6" s="7">
        <v>81539</v>
      </c>
      <c r="D6" s="7">
        <v>158588</v>
      </c>
      <c r="E6" s="7">
        <v>141015</v>
      </c>
    </row>
    <row r="7" spans="1:5" ht="30" x14ac:dyDescent="0.25">
      <c r="A7" s="2" t="s">
        <v>191</v>
      </c>
      <c r="B7" s="4" t="s">
        <v>6</v>
      </c>
      <c r="C7" s="4">
        <v>156</v>
      </c>
      <c r="D7" s="4">
        <v>-28</v>
      </c>
      <c r="E7" s="4">
        <v>-268</v>
      </c>
    </row>
    <row r="8" spans="1:5" x14ac:dyDescent="0.25">
      <c r="A8" s="2" t="s">
        <v>192</v>
      </c>
      <c r="B8" s="7">
        <v>15100</v>
      </c>
      <c r="C8" s="7">
        <v>4098</v>
      </c>
      <c r="D8" s="7">
        <v>4248</v>
      </c>
      <c r="E8" s="7">
        <v>4248</v>
      </c>
    </row>
    <row r="9" spans="1:5" ht="30" x14ac:dyDescent="0.25">
      <c r="A9" s="2" t="s">
        <v>152</v>
      </c>
      <c r="B9" s="4" t="s">
        <v>6</v>
      </c>
      <c r="C9" s="4" t="s">
        <v>6</v>
      </c>
      <c r="D9" s="4">
        <v>-62</v>
      </c>
      <c r="E9" s="4">
        <v>-873</v>
      </c>
    </row>
    <row r="10" spans="1:5" x14ac:dyDescent="0.25">
      <c r="A10" s="2" t="s">
        <v>107</v>
      </c>
      <c r="B10" s="4" t="s">
        <v>6</v>
      </c>
      <c r="C10" s="4" t="s">
        <v>6</v>
      </c>
      <c r="D10" s="7">
        <v>68379</v>
      </c>
      <c r="E10" s="7">
        <v>8307</v>
      </c>
    </row>
    <row r="11" spans="1:5" ht="30" x14ac:dyDescent="0.25">
      <c r="A11" s="2" t="s">
        <v>111</v>
      </c>
      <c r="B11" s="4" t="s">
        <v>6</v>
      </c>
      <c r="C11" s="4">
        <v>-276</v>
      </c>
      <c r="D11" s="4">
        <v>-323</v>
      </c>
      <c r="E11" s="4">
        <v>-379</v>
      </c>
    </row>
    <row r="12" spans="1:5" x14ac:dyDescent="0.25">
      <c r="A12" s="2" t="s">
        <v>193</v>
      </c>
      <c r="B12" s="4" t="s">
        <v>6</v>
      </c>
      <c r="C12" s="4" t="s">
        <v>6</v>
      </c>
      <c r="D12" s="4">
        <v>556</v>
      </c>
      <c r="E12" s="4">
        <v>611</v>
      </c>
    </row>
    <row r="13" spans="1:5" x14ac:dyDescent="0.25">
      <c r="A13" s="2" t="s">
        <v>194</v>
      </c>
      <c r="B13" s="4" t="s">
        <v>6</v>
      </c>
      <c r="C13" s="7">
        <v>-4131</v>
      </c>
      <c r="D13" s="7">
        <v>2416</v>
      </c>
      <c r="E13" s="7">
        <v>31932</v>
      </c>
    </row>
    <row r="14" spans="1:5" ht="30" x14ac:dyDescent="0.25">
      <c r="A14" s="2" t="s">
        <v>195</v>
      </c>
      <c r="B14" s="4" t="s">
        <v>6</v>
      </c>
      <c r="C14" s="4" t="s">
        <v>6</v>
      </c>
      <c r="D14" s="7">
        <v>-13717</v>
      </c>
      <c r="E14" s="4" t="s">
        <v>6</v>
      </c>
    </row>
    <row r="15" spans="1:5" ht="30" x14ac:dyDescent="0.25">
      <c r="A15" s="3" t="s">
        <v>196</v>
      </c>
      <c r="B15" s="4" t="s">
        <v>6</v>
      </c>
      <c r="C15" s="4" t="s">
        <v>6</v>
      </c>
      <c r="D15" s="4" t="s">
        <v>6</v>
      </c>
      <c r="E15" s="4" t="s">
        <v>6</v>
      </c>
    </row>
    <row r="16" spans="1:5" x14ac:dyDescent="0.25">
      <c r="A16" s="2" t="s">
        <v>197</v>
      </c>
      <c r="B16" s="4" t="s">
        <v>6</v>
      </c>
      <c r="C16" s="7">
        <v>-4730</v>
      </c>
      <c r="D16" s="7">
        <v>-175968</v>
      </c>
      <c r="E16" s="7">
        <v>-81857</v>
      </c>
    </row>
    <row r="17" spans="1:5" x14ac:dyDescent="0.25">
      <c r="A17" s="2" t="s">
        <v>39</v>
      </c>
      <c r="B17" s="4" t="s">
        <v>6</v>
      </c>
      <c r="C17" s="4">
        <v>884</v>
      </c>
      <c r="D17" s="7">
        <v>-1326</v>
      </c>
      <c r="E17" s="4">
        <v>643</v>
      </c>
    </row>
    <row r="18" spans="1:5" x14ac:dyDescent="0.25">
      <c r="A18" s="2" t="s">
        <v>40</v>
      </c>
      <c r="B18" s="4" t="s">
        <v>6</v>
      </c>
      <c r="C18" s="4">
        <v>641</v>
      </c>
      <c r="D18" s="4">
        <v>987</v>
      </c>
      <c r="E18" s="7">
        <v>5839</v>
      </c>
    </row>
    <row r="19" spans="1:5" ht="30" x14ac:dyDescent="0.25">
      <c r="A19" s="2" t="s">
        <v>198</v>
      </c>
      <c r="B19" s="4" t="s">
        <v>6</v>
      </c>
      <c r="C19" s="7">
        <v>7019</v>
      </c>
      <c r="D19" s="7">
        <v>-11596</v>
      </c>
      <c r="E19" s="7">
        <v>65777</v>
      </c>
    </row>
    <row r="20" spans="1:5" x14ac:dyDescent="0.25">
      <c r="A20" s="2" t="s">
        <v>199</v>
      </c>
      <c r="B20" s="4" t="s">
        <v>6</v>
      </c>
      <c r="C20" s="7">
        <v>16602</v>
      </c>
      <c r="D20" s="7">
        <v>10466</v>
      </c>
      <c r="E20" s="4">
        <v>255</v>
      </c>
    </row>
    <row r="21" spans="1:5" ht="30" x14ac:dyDescent="0.25">
      <c r="A21" s="2" t="s">
        <v>200</v>
      </c>
      <c r="B21" s="4" t="s">
        <v>6</v>
      </c>
      <c r="C21" s="7">
        <v>114821</v>
      </c>
      <c r="D21" s="7">
        <v>54115</v>
      </c>
      <c r="E21" s="7">
        <v>216435</v>
      </c>
    </row>
    <row r="22" spans="1:5" x14ac:dyDescent="0.25">
      <c r="A22" s="3" t="s">
        <v>201</v>
      </c>
      <c r="B22" s="4" t="s">
        <v>6</v>
      </c>
      <c r="C22" s="4" t="s">
        <v>6</v>
      </c>
      <c r="D22" s="4" t="s">
        <v>6</v>
      </c>
      <c r="E22" s="4" t="s">
        <v>6</v>
      </c>
    </row>
    <row r="23" spans="1:5" x14ac:dyDescent="0.25">
      <c r="A23" s="2" t="s">
        <v>202</v>
      </c>
      <c r="B23" s="4" t="s">
        <v>6</v>
      </c>
      <c r="C23" s="7">
        <v>-2844221</v>
      </c>
      <c r="D23" s="4" t="s">
        <v>6</v>
      </c>
      <c r="E23" s="4" t="s">
        <v>6</v>
      </c>
    </row>
    <row r="24" spans="1:5" ht="30" x14ac:dyDescent="0.25">
      <c r="A24" s="2" t="s">
        <v>203</v>
      </c>
      <c r="B24" s="4" t="s">
        <v>6</v>
      </c>
      <c r="C24" s="7">
        <v>-46351</v>
      </c>
      <c r="D24" s="7">
        <v>-65879</v>
      </c>
      <c r="E24" s="7">
        <v>-60215</v>
      </c>
    </row>
    <row r="25" spans="1:5" ht="30" x14ac:dyDescent="0.25">
      <c r="A25" s="2" t="s">
        <v>204</v>
      </c>
      <c r="B25" s="4" t="s">
        <v>6</v>
      </c>
      <c r="C25" s="4">
        <v>216</v>
      </c>
      <c r="D25" s="4">
        <v>744</v>
      </c>
      <c r="E25" s="7">
        <v>7220</v>
      </c>
    </row>
    <row r="26" spans="1:5" ht="30" x14ac:dyDescent="0.25">
      <c r="A26" s="2" t="s">
        <v>205</v>
      </c>
      <c r="B26" s="4" t="s">
        <v>6</v>
      </c>
      <c r="C26" s="7">
        <v>-84375</v>
      </c>
      <c r="D26" s="7">
        <v>-35098</v>
      </c>
      <c r="E26" s="7">
        <v>-193002</v>
      </c>
    </row>
    <row r="27" spans="1:5" x14ac:dyDescent="0.25">
      <c r="A27" s="2" t="s">
        <v>206</v>
      </c>
      <c r="B27" s="4" t="s">
        <v>6</v>
      </c>
      <c r="C27" s="7">
        <v>9927</v>
      </c>
      <c r="D27" s="7">
        <v>3705</v>
      </c>
      <c r="E27" s="7">
        <v>91940</v>
      </c>
    </row>
    <row r="28" spans="1:5" x14ac:dyDescent="0.25">
      <c r="A28" s="2" t="s">
        <v>207</v>
      </c>
      <c r="B28" s="4" t="s">
        <v>6</v>
      </c>
      <c r="C28" s="7">
        <v>-1172</v>
      </c>
      <c r="D28" s="7">
        <v>-2069</v>
      </c>
      <c r="E28" s="4">
        <v>14</v>
      </c>
    </row>
    <row r="29" spans="1:5" x14ac:dyDescent="0.25">
      <c r="A29" s="2" t="s">
        <v>208</v>
      </c>
      <c r="B29" s="4" t="s">
        <v>6</v>
      </c>
      <c r="C29" s="7">
        <v>-2965976</v>
      </c>
      <c r="D29" s="7">
        <v>-98597</v>
      </c>
      <c r="E29" s="7">
        <v>-154043</v>
      </c>
    </row>
    <row r="30" spans="1:5" x14ac:dyDescent="0.25">
      <c r="A30" s="3" t="s">
        <v>209</v>
      </c>
      <c r="B30" s="4" t="s">
        <v>6</v>
      </c>
      <c r="C30" s="4" t="s">
        <v>6</v>
      </c>
      <c r="D30" s="4" t="s">
        <v>6</v>
      </c>
      <c r="E30" s="4" t="s">
        <v>6</v>
      </c>
    </row>
    <row r="31" spans="1:5" x14ac:dyDescent="0.25">
      <c r="A31" s="2" t="s">
        <v>210</v>
      </c>
      <c r="B31" s="4" t="s">
        <v>6</v>
      </c>
      <c r="C31" s="4" t="s">
        <v>6</v>
      </c>
      <c r="D31" s="7">
        <v>1112017</v>
      </c>
      <c r="E31" s="4">
        <v>334</v>
      </c>
    </row>
    <row r="32" spans="1:5" x14ac:dyDescent="0.25">
      <c r="A32" s="2" t="s">
        <v>211</v>
      </c>
      <c r="B32" s="4" t="s">
        <v>6</v>
      </c>
      <c r="C32" s="7">
        <v>1440000</v>
      </c>
      <c r="D32" s="7">
        <v>150000</v>
      </c>
      <c r="E32" s="4" t="s">
        <v>6</v>
      </c>
    </row>
    <row r="33" spans="1:5" x14ac:dyDescent="0.25">
      <c r="A33" s="2" t="s">
        <v>212</v>
      </c>
      <c r="B33" s="4" t="s">
        <v>6</v>
      </c>
      <c r="C33" s="4" t="s">
        <v>6</v>
      </c>
      <c r="D33" s="7">
        <v>345440</v>
      </c>
      <c r="E33" s="7">
        <v>130000</v>
      </c>
    </row>
    <row r="34" spans="1:5" x14ac:dyDescent="0.25">
      <c r="A34" s="2" t="s">
        <v>251</v>
      </c>
      <c r="B34" s="4" t="s">
        <v>6</v>
      </c>
      <c r="C34" s="7">
        <v>950000</v>
      </c>
      <c r="D34" s="4" t="s">
        <v>6</v>
      </c>
      <c r="E34" s="7">
        <v>450000</v>
      </c>
    </row>
    <row r="35" spans="1:5" ht="30" x14ac:dyDescent="0.25">
      <c r="A35" s="2" t="s">
        <v>214</v>
      </c>
      <c r="B35" s="4" t="s">
        <v>6</v>
      </c>
      <c r="C35" s="7">
        <v>887051</v>
      </c>
      <c r="D35" s="4" t="s">
        <v>6</v>
      </c>
      <c r="E35" s="4" t="s">
        <v>6</v>
      </c>
    </row>
    <row r="36" spans="1:5" x14ac:dyDescent="0.25">
      <c r="A36" s="2" t="s">
        <v>215</v>
      </c>
      <c r="B36" s="4" t="s">
        <v>6</v>
      </c>
      <c r="C36" s="7">
        <v>4978</v>
      </c>
      <c r="D36" s="4" t="s">
        <v>6</v>
      </c>
      <c r="E36" s="4" t="s">
        <v>6</v>
      </c>
    </row>
    <row r="37" spans="1:5" x14ac:dyDescent="0.25">
      <c r="A37" s="2" t="s">
        <v>216</v>
      </c>
      <c r="B37" s="4" t="s">
        <v>6</v>
      </c>
      <c r="C37" s="7">
        <v>-425175</v>
      </c>
      <c r="D37" s="7">
        <v>-13371</v>
      </c>
      <c r="E37" s="7">
        <v>-262884</v>
      </c>
    </row>
    <row r="38" spans="1:5" x14ac:dyDescent="0.25">
      <c r="A38" s="2" t="s">
        <v>217</v>
      </c>
      <c r="B38" s="4" t="s">
        <v>6</v>
      </c>
      <c r="C38" s="4" t="s">
        <v>6</v>
      </c>
      <c r="D38" s="7">
        <v>-470440</v>
      </c>
      <c r="E38" s="7">
        <v>-5000</v>
      </c>
    </row>
    <row r="39" spans="1:5" x14ac:dyDescent="0.25">
      <c r="A39" s="2" t="s">
        <v>252</v>
      </c>
      <c r="B39" s="4" t="s">
        <v>6</v>
      </c>
      <c r="C39" s="4" t="s">
        <v>6</v>
      </c>
      <c r="D39" s="7">
        <v>-777250</v>
      </c>
      <c r="E39" s="7">
        <v>-15000</v>
      </c>
    </row>
    <row r="40" spans="1:5" ht="30" x14ac:dyDescent="0.25">
      <c r="A40" s="2" t="s">
        <v>253</v>
      </c>
      <c r="B40" s="4" t="s">
        <v>6</v>
      </c>
      <c r="C40" s="4" t="s">
        <v>6</v>
      </c>
      <c r="D40" s="7">
        <v>-39402</v>
      </c>
      <c r="E40" s="4" t="s">
        <v>6</v>
      </c>
    </row>
    <row r="41" spans="1:5" x14ac:dyDescent="0.25">
      <c r="A41" s="2" t="s">
        <v>172</v>
      </c>
      <c r="B41" s="4" t="s">
        <v>6</v>
      </c>
      <c r="C41" s="4" t="s">
        <v>6</v>
      </c>
      <c r="D41" s="4" t="s">
        <v>6</v>
      </c>
      <c r="E41" s="7">
        <v>-428782</v>
      </c>
    </row>
    <row r="42" spans="1:5" x14ac:dyDescent="0.25">
      <c r="A42" s="2" t="s">
        <v>220</v>
      </c>
      <c r="B42" s="4" t="s">
        <v>6</v>
      </c>
      <c r="C42" s="7">
        <v>-31878</v>
      </c>
      <c r="D42" s="7">
        <v>-65131</v>
      </c>
      <c r="E42" s="4" t="s">
        <v>6</v>
      </c>
    </row>
    <row r="43" spans="1:5" x14ac:dyDescent="0.25">
      <c r="A43" s="2" t="s">
        <v>221</v>
      </c>
      <c r="B43" s="4" t="s">
        <v>6</v>
      </c>
      <c r="C43" s="7">
        <v>-117805</v>
      </c>
      <c r="D43" s="7">
        <v>-5011</v>
      </c>
      <c r="E43" s="7">
        <v>-21219</v>
      </c>
    </row>
    <row r="44" spans="1:5" ht="30" x14ac:dyDescent="0.25">
      <c r="A44" s="2" t="s">
        <v>152</v>
      </c>
      <c r="B44" s="4" t="s">
        <v>6</v>
      </c>
      <c r="C44" s="4" t="s">
        <v>6</v>
      </c>
      <c r="D44" s="4">
        <v>62</v>
      </c>
      <c r="E44" s="4">
        <v>873</v>
      </c>
    </row>
    <row r="45" spans="1:5" ht="30" x14ac:dyDescent="0.25">
      <c r="A45" s="2" t="s">
        <v>222</v>
      </c>
      <c r="B45" s="4" t="s">
        <v>6</v>
      </c>
      <c r="C45" s="4" t="s">
        <v>6</v>
      </c>
      <c r="D45" s="4" t="s">
        <v>6</v>
      </c>
      <c r="E45" s="4">
        <v>-511</v>
      </c>
    </row>
    <row r="46" spans="1:5" x14ac:dyDescent="0.25">
      <c r="A46" s="2" t="s">
        <v>174</v>
      </c>
      <c r="B46" s="4" t="s">
        <v>6</v>
      </c>
      <c r="C46" s="4" t="s">
        <v>6</v>
      </c>
      <c r="D46" s="7">
        <v>3000</v>
      </c>
      <c r="E46" s="7">
        <v>6530</v>
      </c>
    </row>
    <row r="47" spans="1:5" ht="30" x14ac:dyDescent="0.25">
      <c r="A47" s="2" t="s">
        <v>195</v>
      </c>
      <c r="B47" s="4" t="s">
        <v>6</v>
      </c>
      <c r="C47" s="4" t="s">
        <v>6</v>
      </c>
      <c r="D47" s="7">
        <v>-38336</v>
      </c>
      <c r="E47" s="4" t="s">
        <v>6</v>
      </c>
    </row>
    <row r="48" spans="1:5" x14ac:dyDescent="0.25">
      <c r="A48" s="2" t="s">
        <v>223</v>
      </c>
      <c r="B48" s="4" t="s">
        <v>6</v>
      </c>
      <c r="C48" s="7">
        <v>-6944</v>
      </c>
      <c r="D48" s="7">
        <v>-10146</v>
      </c>
      <c r="E48" s="7">
        <v>7808</v>
      </c>
    </row>
    <row r="49" spans="1:5" x14ac:dyDescent="0.25">
      <c r="A49" s="2" t="s">
        <v>224</v>
      </c>
      <c r="B49" s="4" t="s">
        <v>6</v>
      </c>
      <c r="C49" s="7">
        <v>-1597</v>
      </c>
      <c r="D49" s="4">
        <v>-70</v>
      </c>
      <c r="E49" s="4">
        <v>-732</v>
      </c>
    </row>
    <row r="50" spans="1:5" ht="30" x14ac:dyDescent="0.25">
      <c r="A50" s="2" t="s">
        <v>225</v>
      </c>
      <c r="B50" s="4" t="s">
        <v>6</v>
      </c>
      <c r="C50" s="7">
        <v>2698630</v>
      </c>
      <c r="D50" s="7">
        <v>191362</v>
      </c>
      <c r="E50" s="7">
        <v>-138583</v>
      </c>
    </row>
    <row r="51" spans="1:5" x14ac:dyDescent="0.25">
      <c r="A51" s="2" t="s">
        <v>226</v>
      </c>
      <c r="B51" s="4" t="s">
        <v>6</v>
      </c>
      <c r="C51" s="7">
        <v>-152525</v>
      </c>
      <c r="D51" s="7">
        <v>146880</v>
      </c>
      <c r="E51" s="7">
        <v>-76191</v>
      </c>
    </row>
    <row r="52" spans="1:5" ht="30" x14ac:dyDescent="0.25">
      <c r="A52" s="2" t="s">
        <v>227</v>
      </c>
      <c r="B52" s="4" t="s">
        <v>6</v>
      </c>
      <c r="C52" s="4" t="s">
        <v>6</v>
      </c>
      <c r="D52" s="7">
        <v>57832</v>
      </c>
      <c r="E52" s="7">
        <v>134023</v>
      </c>
    </row>
    <row r="53" spans="1:5" ht="30" x14ac:dyDescent="0.25">
      <c r="A53" s="2" t="s">
        <v>228</v>
      </c>
      <c r="B53" s="7">
        <v>286548</v>
      </c>
      <c r="C53" s="7">
        <v>134023</v>
      </c>
      <c r="D53" s="7">
        <v>204712</v>
      </c>
      <c r="E53" s="7">
        <v>57832</v>
      </c>
    </row>
    <row r="54" spans="1:5" x14ac:dyDescent="0.25">
      <c r="A54" s="2" t="s">
        <v>92</v>
      </c>
      <c r="B54" s="4" t="s">
        <v>6</v>
      </c>
      <c r="C54" s="4" t="s">
        <v>6</v>
      </c>
      <c r="D54" s="4" t="s">
        <v>6</v>
      </c>
      <c r="E54" s="4" t="s">
        <v>6</v>
      </c>
    </row>
    <row r="55" spans="1:5" x14ac:dyDescent="0.25">
      <c r="A55" s="3" t="s">
        <v>188</v>
      </c>
      <c r="B55" s="4" t="s">
        <v>6</v>
      </c>
      <c r="C55" s="4" t="s">
        <v>6</v>
      </c>
      <c r="D55" s="4" t="s">
        <v>6</v>
      </c>
      <c r="E55" s="4" t="s">
        <v>6</v>
      </c>
    </row>
    <row r="56" spans="1:5" x14ac:dyDescent="0.25">
      <c r="A56" s="2" t="s">
        <v>112</v>
      </c>
      <c r="B56" s="7">
        <v>20668</v>
      </c>
      <c r="C56" s="4" t="s">
        <v>6</v>
      </c>
      <c r="D56" s="4" t="s">
        <v>6</v>
      </c>
      <c r="E56" s="4" t="s">
        <v>6</v>
      </c>
    </row>
    <row r="57" spans="1:5" ht="45" x14ac:dyDescent="0.25">
      <c r="A57" s="3" t="s">
        <v>189</v>
      </c>
      <c r="B57" s="4" t="s">
        <v>6</v>
      </c>
      <c r="C57" s="4" t="s">
        <v>6</v>
      </c>
      <c r="D57" s="4" t="s">
        <v>6</v>
      </c>
      <c r="E57" s="4" t="s">
        <v>6</v>
      </c>
    </row>
    <row r="58" spans="1:5" x14ac:dyDescent="0.25">
      <c r="A58" s="2" t="s">
        <v>190</v>
      </c>
      <c r="B58" s="7">
        <v>29800</v>
      </c>
      <c r="C58" s="4" t="s">
        <v>6</v>
      </c>
      <c r="D58" s="4" t="s">
        <v>6</v>
      </c>
      <c r="E58" s="4" t="s">
        <v>6</v>
      </c>
    </row>
    <row r="59" spans="1:5" ht="30" x14ac:dyDescent="0.25">
      <c r="A59" s="2" t="s">
        <v>191</v>
      </c>
      <c r="B59" s="4">
        <v>39</v>
      </c>
      <c r="C59" s="4" t="s">
        <v>6</v>
      </c>
      <c r="D59" s="4" t="s">
        <v>6</v>
      </c>
      <c r="E59" s="4" t="s">
        <v>6</v>
      </c>
    </row>
    <row r="60" spans="1:5" x14ac:dyDescent="0.25">
      <c r="A60" s="2" t="s">
        <v>192</v>
      </c>
      <c r="B60" s="7">
        <v>15112</v>
      </c>
      <c r="C60" s="4" t="s">
        <v>6</v>
      </c>
      <c r="D60" s="4" t="s">
        <v>6</v>
      </c>
      <c r="E60" s="4" t="s">
        <v>6</v>
      </c>
    </row>
    <row r="61" spans="1:5" ht="30" x14ac:dyDescent="0.25">
      <c r="A61" s="2" t="s">
        <v>152</v>
      </c>
      <c r="B61" s="7">
        <v>-12427</v>
      </c>
      <c r="C61" s="4" t="s">
        <v>6</v>
      </c>
      <c r="D61" s="4" t="s">
        <v>6</v>
      </c>
      <c r="E61" s="4" t="s">
        <v>6</v>
      </c>
    </row>
    <row r="62" spans="1:5" x14ac:dyDescent="0.25">
      <c r="A62" s="2" t="s">
        <v>107</v>
      </c>
      <c r="B62" s="7">
        <v>10069</v>
      </c>
      <c r="C62" s="4" t="s">
        <v>6</v>
      </c>
      <c r="D62" s="4" t="s">
        <v>6</v>
      </c>
      <c r="E62" s="4" t="s">
        <v>6</v>
      </c>
    </row>
    <row r="63" spans="1:5" ht="30" x14ac:dyDescent="0.25">
      <c r="A63" s="2" t="s">
        <v>111</v>
      </c>
      <c r="B63" s="4">
        <v>-143</v>
      </c>
      <c r="C63" s="4" t="s">
        <v>6</v>
      </c>
      <c r="D63" s="4" t="s">
        <v>6</v>
      </c>
      <c r="E63" s="4" t="s">
        <v>6</v>
      </c>
    </row>
    <row r="64" spans="1:5" x14ac:dyDescent="0.25">
      <c r="A64" s="2" t="s">
        <v>193</v>
      </c>
      <c r="B64" s="4">
        <v>427</v>
      </c>
      <c r="C64" s="4" t="s">
        <v>6</v>
      </c>
      <c r="D64" s="4" t="s">
        <v>6</v>
      </c>
      <c r="E64" s="4" t="s">
        <v>6</v>
      </c>
    </row>
    <row r="65" spans="1:5" x14ac:dyDescent="0.25">
      <c r="A65" s="2" t="s">
        <v>194</v>
      </c>
      <c r="B65" s="4">
        <v>345</v>
      </c>
      <c r="C65" s="4" t="s">
        <v>6</v>
      </c>
      <c r="D65" s="4" t="s">
        <v>6</v>
      </c>
      <c r="E65" s="4" t="s">
        <v>6</v>
      </c>
    </row>
    <row r="66" spans="1:5" ht="30" x14ac:dyDescent="0.25">
      <c r="A66" s="3" t="s">
        <v>196</v>
      </c>
      <c r="B66" s="4" t="s">
        <v>6</v>
      </c>
      <c r="C66" s="4" t="s">
        <v>6</v>
      </c>
      <c r="D66" s="4" t="s">
        <v>6</v>
      </c>
      <c r="E66" s="4" t="s">
        <v>6</v>
      </c>
    </row>
    <row r="67" spans="1:5" x14ac:dyDescent="0.25">
      <c r="A67" s="2" t="s">
        <v>197</v>
      </c>
      <c r="B67" s="7">
        <v>-10149</v>
      </c>
      <c r="C67" s="4" t="s">
        <v>6</v>
      </c>
      <c r="D67" s="4" t="s">
        <v>6</v>
      </c>
      <c r="E67" s="4" t="s">
        <v>6</v>
      </c>
    </row>
    <row r="68" spans="1:5" x14ac:dyDescent="0.25">
      <c r="A68" s="2" t="s">
        <v>39</v>
      </c>
      <c r="B68" s="4">
        <v>-116</v>
      </c>
      <c r="C68" s="4" t="s">
        <v>6</v>
      </c>
      <c r="D68" s="4" t="s">
        <v>6</v>
      </c>
      <c r="E68" s="4" t="s">
        <v>6</v>
      </c>
    </row>
    <row r="69" spans="1:5" x14ac:dyDescent="0.25">
      <c r="A69" s="2" t="s">
        <v>40</v>
      </c>
      <c r="B69" s="7">
        <v>-8569</v>
      </c>
      <c r="C69" s="4" t="s">
        <v>6</v>
      </c>
      <c r="D69" s="4" t="s">
        <v>6</v>
      </c>
      <c r="E69" s="4" t="s">
        <v>6</v>
      </c>
    </row>
    <row r="70" spans="1:5" ht="30" x14ac:dyDescent="0.25">
      <c r="A70" s="2" t="s">
        <v>198</v>
      </c>
      <c r="B70" s="7">
        <v>25337</v>
      </c>
      <c r="C70" s="4" t="s">
        <v>6</v>
      </c>
      <c r="D70" s="4" t="s">
        <v>6</v>
      </c>
      <c r="E70" s="4" t="s">
        <v>6</v>
      </c>
    </row>
    <row r="71" spans="1:5" x14ac:dyDescent="0.25">
      <c r="A71" s="2" t="s">
        <v>199</v>
      </c>
      <c r="B71" s="7">
        <v>-2418</v>
      </c>
      <c r="C71" s="4" t="s">
        <v>6</v>
      </c>
      <c r="D71" s="4" t="s">
        <v>6</v>
      </c>
      <c r="E71" s="4" t="s">
        <v>6</v>
      </c>
    </row>
    <row r="72" spans="1:5" ht="30" x14ac:dyDescent="0.25">
      <c r="A72" s="2" t="s">
        <v>200</v>
      </c>
      <c r="B72" s="7">
        <v>67975</v>
      </c>
      <c r="C72" s="4" t="s">
        <v>6</v>
      </c>
      <c r="D72" s="4" t="s">
        <v>6</v>
      </c>
      <c r="E72" s="4" t="s">
        <v>6</v>
      </c>
    </row>
    <row r="73" spans="1:5" x14ac:dyDescent="0.25">
      <c r="A73" s="3" t="s">
        <v>201</v>
      </c>
      <c r="B73" s="4" t="s">
        <v>6</v>
      </c>
      <c r="C73" s="4" t="s">
        <v>6</v>
      </c>
      <c r="D73" s="4" t="s">
        <v>6</v>
      </c>
      <c r="E73" s="4" t="s">
        <v>6</v>
      </c>
    </row>
    <row r="74" spans="1:5" ht="30" x14ac:dyDescent="0.25">
      <c r="A74" s="2" t="s">
        <v>203</v>
      </c>
      <c r="B74" s="7">
        <v>-18496</v>
      </c>
      <c r="C74" s="4" t="s">
        <v>6</v>
      </c>
      <c r="D74" s="4" t="s">
        <v>6</v>
      </c>
      <c r="E74" s="4" t="s">
        <v>6</v>
      </c>
    </row>
    <row r="75" spans="1:5" ht="30" x14ac:dyDescent="0.25">
      <c r="A75" s="2" t="s">
        <v>204</v>
      </c>
      <c r="B75" s="4">
        <v>55</v>
      </c>
      <c r="C75" s="4" t="s">
        <v>6</v>
      </c>
      <c r="D75" s="4" t="s">
        <v>6</v>
      </c>
      <c r="E75" s="4" t="s">
        <v>6</v>
      </c>
    </row>
    <row r="76" spans="1:5" ht="30" x14ac:dyDescent="0.25">
      <c r="A76" s="2" t="s">
        <v>205</v>
      </c>
      <c r="B76" s="7">
        <v>-94870</v>
      </c>
      <c r="C76" s="4" t="s">
        <v>6</v>
      </c>
      <c r="D76" s="4" t="s">
        <v>6</v>
      </c>
      <c r="E76" s="4" t="s">
        <v>6</v>
      </c>
    </row>
    <row r="77" spans="1:5" x14ac:dyDescent="0.25">
      <c r="A77" s="2" t="s">
        <v>206</v>
      </c>
      <c r="B77" s="7">
        <v>23036</v>
      </c>
      <c r="C77" s="4" t="s">
        <v>6</v>
      </c>
      <c r="D77" s="4" t="s">
        <v>6</v>
      </c>
      <c r="E77" s="4" t="s">
        <v>6</v>
      </c>
    </row>
    <row r="78" spans="1:5" x14ac:dyDescent="0.25">
      <c r="A78" s="2" t="s">
        <v>207</v>
      </c>
      <c r="B78" s="4">
        <v>816</v>
      </c>
      <c r="C78" s="4" t="s">
        <v>6</v>
      </c>
      <c r="D78" s="4" t="s">
        <v>6</v>
      </c>
      <c r="E78" s="4" t="s">
        <v>6</v>
      </c>
    </row>
    <row r="79" spans="1:5" x14ac:dyDescent="0.25">
      <c r="A79" s="2" t="s">
        <v>208</v>
      </c>
      <c r="B79" s="7">
        <v>-89459</v>
      </c>
      <c r="C79" s="4" t="s">
        <v>6</v>
      </c>
      <c r="D79" s="4" t="s">
        <v>6</v>
      </c>
      <c r="E79" s="4" t="s">
        <v>6</v>
      </c>
    </row>
    <row r="80" spans="1:5" x14ac:dyDescent="0.25">
      <c r="A80" s="3" t="s">
        <v>209</v>
      </c>
      <c r="B80" s="4" t="s">
        <v>6</v>
      </c>
      <c r="C80" s="4" t="s">
        <v>6</v>
      </c>
      <c r="D80" s="4" t="s">
        <v>6</v>
      </c>
      <c r="E80" s="4" t="s">
        <v>6</v>
      </c>
    </row>
    <row r="81" spans="1:5" x14ac:dyDescent="0.25">
      <c r="A81" s="2" t="s">
        <v>210</v>
      </c>
      <c r="B81" s="4">
        <v>559</v>
      </c>
      <c r="C81" s="4" t="s">
        <v>6</v>
      </c>
      <c r="D81" s="4" t="s">
        <v>6</v>
      </c>
      <c r="E81" s="4" t="s">
        <v>6</v>
      </c>
    </row>
    <row r="82" spans="1:5" x14ac:dyDescent="0.25">
      <c r="A82" s="2" t="s">
        <v>216</v>
      </c>
      <c r="B82" s="7">
        <v>-5312</v>
      </c>
      <c r="C82" s="4" t="s">
        <v>6</v>
      </c>
      <c r="D82" s="4" t="s">
        <v>6</v>
      </c>
      <c r="E82" s="4" t="s">
        <v>6</v>
      </c>
    </row>
    <row r="83" spans="1:5" ht="30" x14ac:dyDescent="0.25">
      <c r="A83" s="2" t="s">
        <v>152</v>
      </c>
      <c r="B83" s="7">
        <v>12427</v>
      </c>
      <c r="C83" s="4" t="s">
        <v>6</v>
      </c>
      <c r="D83" s="4" t="s">
        <v>6</v>
      </c>
      <c r="E83" s="4" t="s">
        <v>6</v>
      </c>
    </row>
    <row r="84" spans="1:5" ht="30" x14ac:dyDescent="0.25">
      <c r="A84" s="2" t="s">
        <v>222</v>
      </c>
      <c r="B84" s="7">
        <v>-2440</v>
      </c>
      <c r="C84" s="4" t="s">
        <v>6</v>
      </c>
      <c r="D84" s="4" t="s">
        <v>6</v>
      </c>
      <c r="E84" s="4" t="s">
        <v>6</v>
      </c>
    </row>
    <row r="85" spans="1:5" x14ac:dyDescent="0.25">
      <c r="A85" s="2" t="s">
        <v>223</v>
      </c>
      <c r="B85" s="7">
        <v>14241</v>
      </c>
      <c r="C85" s="4" t="s">
        <v>6</v>
      </c>
      <c r="D85" s="4" t="s">
        <v>6</v>
      </c>
      <c r="E85" s="4" t="s">
        <v>6</v>
      </c>
    </row>
    <row r="86" spans="1:5" x14ac:dyDescent="0.25">
      <c r="A86" s="2" t="s">
        <v>224</v>
      </c>
      <c r="B86" s="7">
        <v>1196</v>
      </c>
      <c r="C86" s="4" t="s">
        <v>6</v>
      </c>
      <c r="D86" s="4" t="s">
        <v>6</v>
      </c>
      <c r="E86" s="4" t="s">
        <v>6</v>
      </c>
    </row>
    <row r="87" spans="1:5" ht="30" x14ac:dyDescent="0.25">
      <c r="A87" s="2" t="s">
        <v>225</v>
      </c>
      <c r="B87" s="7">
        <v>20671</v>
      </c>
      <c r="C87" s="4" t="s">
        <v>6</v>
      </c>
      <c r="D87" s="4" t="s">
        <v>6</v>
      </c>
      <c r="E87" s="4" t="s">
        <v>6</v>
      </c>
    </row>
    <row r="88" spans="1:5" x14ac:dyDescent="0.25">
      <c r="A88" s="2" t="s">
        <v>226</v>
      </c>
      <c r="B88" s="4">
        <v>-813</v>
      </c>
      <c r="C88" s="4" t="s">
        <v>6</v>
      </c>
      <c r="D88" s="4" t="s">
        <v>6</v>
      </c>
      <c r="E88" s="4" t="s">
        <v>6</v>
      </c>
    </row>
    <row r="89" spans="1:5" ht="30" x14ac:dyDescent="0.25">
      <c r="A89" s="2" t="s">
        <v>227</v>
      </c>
      <c r="B89" s="7">
        <v>287361</v>
      </c>
      <c r="C89" s="4" t="s">
        <v>6</v>
      </c>
      <c r="D89" s="4" t="s">
        <v>6</v>
      </c>
      <c r="E89" s="4" t="s">
        <v>6</v>
      </c>
    </row>
    <row r="90" spans="1:5" ht="30" x14ac:dyDescent="0.25">
      <c r="A90" s="2" t="s">
        <v>228</v>
      </c>
      <c r="B90" s="7">
        <v>286548</v>
      </c>
      <c r="C90" s="4" t="s">
        <v>6</v>
      </c>
      <c r="D90" s="4" t="s">
        <v>6</v>
      </c>
      <c r="E90" s="4" t="s">
        <v>6</v>
      </c>
    </row>
    <row r="91" spans="1:5" x14ac:dyDescent="0.25">
      <c r="A91" s="2" t="s">
        <v>232</v>
      </c>
      <c r="B91" s="4" t="s">
        <v>6</v>
      </c>
      <c r="C91" s="4" t="s">
        <v>6</v>
      </c>
      <c r="D91" s="4" t="s">
        <v>6</v>
      </c>
      <c r="E91" s="4" t="s">
        <v>6</v>
      </c>
    </row>
    <row r="92" spans="1:5" x14ac:dyDescent="0.25">
      <c r="A92" s="3" t="s">
        <v>188</v>
      </c>
      <c r="B92" s="4" t="s">
        <v>6</v>
      </c>
      <c r="C92" s="4" t="s">
        <v>6</v>
      </c>
      <c r="D92" s="4" t="s">
        <v>6</v>
      </c>
      <c r="E92" s="4" t="s">
        <v>6</v>
      </c>
    </row>
    <row r="93" spans="1:5" x14ac:dyDescent="0.25">
      <c r="A93" s="2" t="s">
        <v>112</v>
      </c>
      <c r="B93" s="4" t="s">
        <v>6</v>
      </c>
      <c r="C93" s="7">
        <v>13019</v>
      </c>
      <c r="D93" s="7">
        <v>48942</v>
      </c>
      <c r="E93" s="7">
        <v>48459</v>
      </c>
    </row>
    <row r="94" spans="1:5" ht="45" x14ac:dyDescent="0.25">
      <c r="A94" s="3" t="s">
        <v>189</v>
      </c>
      <c r="B94" s="4" t="s">
        <v>6</v>
      </c>
      <c r="C94" s="4" t="s">
        <v>6</v>
      </c>
      <c r="D94" s="4" t="s">
        <v>6</v>
      </c>
      <c r="E94" s="4" t="s">
        <v>6</v>
      </c>
    </row>
    <row r="95" spans="1:5" x14ac:dyDescent="0.25">
      <c r="A95" s="2" t="s">
        <v>190</v>
      </c>
      <c r="B95" s="4" t="s">
        <v>6</v>
      </c>
      <c r="C95" s="7">
        <v>81539</v>
      </c>
      <c r="D95" s="7">
        <v>155771</v>
      </c>
      <c r="E95" s="7">
        <v>139960</v>
      </c>
    </row>
    <row r="96" spans="1:5" ht="30" x14ac:dyDescent="0.25">
      <c r="A96" s="2" t="s">
        <v>191</v>
      </c>
      <c r="B96" s="4" t="s">
        <v>6</v>
      </c>
      <c r="C96" s="4">
        <v>156</v>
      </c>
      <c r="D96" s="4">
        <v>-28</v>
      </c>
      <c r="E96" s="4">
        <v>-268</v>
      </c>
    </row>
    <row r="97" spans="1:5" x14ac:dyDescent="0.25">
      <c r="A97" s="2" t="s">
        <v>192</v>
      </c>
      <c r="B97" s="4" t="s">
        <v>6</v>
      </c>
      <c r="C97" s="7">
        <v>4098</v>
      </c>
      <c r="D97" s="7">
        <v>4248</v>
      </c>
      <c r="E97" s="7">
        <v>4248</v>
      </c>
    </row>
    <row r="98" spans="1:5" ht="30" x14ac:dyDescent="0.25">
      <c r="A98" s="2" t="s">
        <v>152</v>
      </c>
      <c r="B98" s="4" t="s">
        <v>6</v>
      </c>
      <c r="C98" s="4" t="s">
        <v>6</v>
      </c>
      <c r="D98" s="4">
        <v>-62</v>
      </c>
      <c r="E98" s="4">
        <v>-873</v>
      </c>
    </row>
    <row r="99" spans="1:5" x14ac:dyDescent="0.25">
      <c r="A99" s="2" t="s">
        <v>107</v>
      </c>
      <c r="B99" s="4" t="s">
        <v>6</v>
      </c>
      <c r="C99" s="4" t="s">
        <v>6</v>
      </c>
      <c r="D99" s="7">
        <v>38860</v>
      </c>
      <c r="E99" s="7">
        <v>8307</v>
      </c>
    </row>
    <row r="100" spans="1:5" ht="30" x14ac:dyDescent="0.25">
      <c r="A100" s="2" t="s">
        <v>111</v>
      </c>
      <c r="B100" s="4" t="s">
        <v>6</v>
      </c>
      <c r="C100" s="4">
        <v>-276</v>
      </c>
      <c r="D100" s="4">
        <v>-323</v>
      </c>
      <c r="E100" s="4">
        <v>-379</v>
      </c>
    </row>
    <row r="101" spans="1:5" x14ac:dyDescent="0.25">
      <c r="A101" s="2" t="s">
        <v>193</v>
      </c>
      <c r="B101" s="4" t="s">
        <v>6</v>
      </c>
      <c r="C101" s="4" t="s">
        <v>6</v>
      </c>
      <c r="D101" s="4">
        <v>556</v>
      </c>
      <c r="E101" s="4">
        <v>611</v>
      </c>
    </row>
    <row r="102" spans="1:5" x14ac:dyDescent="0.25">
      <c r="A102" s="2" t="s">
        <v>194</v>
      </c>
      <c r="B102" s="4" t="s">
        <v>6</v>
      </c>
      <c r="C102" s="7">
        <v>-4131</v>
      </c>
      <c r="D102" s="7">
        <v>22768</v>
      </c>
      <c r="E102" s="7">
        <v>31932</v>
      </c>
    </row>
    <row r="103" spans="1:5" ht="30" x14ac:dyDescent="0.25">
      <c r="A103" s="2" t="s">
        <v>195</v>
      </c>
      <c r="B103" s="4" t="s">
        <v>6</v>
      </c>
      <c r="C103" s="4" t="s">
        <v>6</v>
      </c>
      <c r="D103" s="7">
        <v>-13717</v>
      </c>
      <c r="E103" s="4" t="s">
        <v>6</v>
      </c>
    </row>
    <row r="104" spans="1:5" ht="30" x14ac:dyDescent="0.25">
      <c r="A104" s="3" t="s">
        <v>196</v>
      </c>
      <c r="B104" s="4" t="s">
        <v>6</v>
      </c>
      <c r="C104" s="4" t="s">
        <v>6</v>
      </c>
      <c r="D104" s="4" t="s">
        <v>6</v>
      </c>
      <c r="E104" s="4" t="s">
        <v>6</v>
      </c>
    </row>
    <row r="105" spans="1:5" x14ac:dyDescent="0.25">
      <c r="A105" s="2" t="s">
        <v>197</v>
      </c>
      <c r="B105" s="4" t="s">
        <v>6</v>
      </c>
      <c r="C105" s="7">
        <v>-4730</v>
      </c>
      <c r="D105" s="7">
        <v>-175699</v>
      </c>
      <c r="E105" s="7">
        <v>-82126</v>
      </c>
    </row>
    <row r="106" spans="1:5" x14ac:dyDescent="0.25">
      <c r="A106" s="2" t="s">
        <v>39</v>
      </c>
      <c r="B106" s="4" t="s">
        <v>6</v>
      </c>
      <c r="C106" s="4">
        <v>884</v>
      </c>
      <c r="D106" s="7">
        <v>-1326</v>
      </c>
      <c r="E106" s="4">
        <v>643</v>
      </c>
    </row>
    <row r="107" spans="1:5" x14ac:dyDescent="0.25">
      <c r="A107" s="2" t="s">
        <v>40</v>
      </c>
      <c r="B107" s="4" t="s">
        <v>6</v>
      </c>
      <c r="C107" s="4">
        <v>641</v>
      </c>
      <c r="D107" s="4">
        <v>210</v>
      </c>
      <c r="E107" s="7">
        <v>5839</v>
      </c>
    </row>
    <row r="108" spans="1:5" ht="30" x14ac:dyDescent="0.25">
      <c r="A108" s="2" t="s">
        <v>198</v>
      </c>
      <c r="B108" s="4" t="s">
        <v>6</v>
      </c>
      <c r="C108" s="7">
        <v>7019</v>
      </c>
      <c r="D108" s="7">
        <v>-3126</v>
      </c>
      <c r="E108" s="7">
        <v>59640</v>
      </c>
    </row>
    <row r="109" spans="1:5" x14ac:dyDescent="0.25">
      <c r="A109" s="2" t="s">
        <v>199</v>
      </c>
      <c r="B109" s="4" t="s">
        <v>6</v>
      </c>
      <c r="C109" s="7">
        <v>16602</v>
      </c>
      <c r="D109" s="7">
        <v>10466</v>
      </c>
      <c r="E109" s="4">
        <v>255</v>
      </c>
    </row>
    <row r="110" spans="1:5" ht="30" x14ac:dyDescent="0.25">
      <c r="A110" s="2" t="s">
        <v>200</v>
      </c>
      <c r="B110" s="4" t="s">
        <v>6</v>
      </c>
      <c r="C110" s="7">
        <v>114821</v>
      </c>
      <c r="D110" s="7">
        <v>87540</v>
      </c>
      <c r="E110" s="7">
        <v>216248</v>
      </c>
    </row>
    <row r="111" spans="1:5" x14ac:dyDescent="0.25">
      <c r="A111" s="3" t="s">
        <v>201</v>
      </c>
      <c r="B111" s="4" t="s">
        <v>6</v>
      </c>
      <c r="C111" s="4" t="s">
        <v>6</v>
      </c>
      <c r="D111" s="4" t="s">
        <v>6</v>
      </c>
      <c r="E111" s="4" t="s">
        <v>6</v>
      </c>
    </row>
    <row r="112" spans="1:5" x14ac:dyDescent="0.25">
      <c r="A112" s="2" t="s">
        <v>202</v>
      </c>
      <c r="B112" s="4" t="s">
        <v>6</v>
      </c>
      <c r="C112" s="7">
        <v>-2844221</v>
      </c>
      <c r="D112" s="4" t="s">
        <v>6</v>
      </c>
      <c r="E112" s="4" t="s">
        <v>6</v>
      </c>
    </row>
    <row r="113" spans="1:5" ht="30" x14ac:dyDescent="0.25">
      <c r="A113" s="2" t="s">
        <v>203</v>
      </c>
      <c r="B113" s="4" t="s">
        <v>6</v>
      </c>
      <c r="C113" s="7">
        <v>-46351</v>
      </c>
      <c r="D113" s="7">
        <v>-65879</v>
      </c>
      <c r="E113" s="7">
        <v>-60215</v>
      </c>
    </row>
    <row r="114" spans="1:5" ht="30" x14ac:dyDescent="0.25">
      <c r="A114" s="2" t="s">
        <v>204</v>
      </c>
      <c r="B114" s="4" t="s">
        <v>6</v>
      </c>
      <c r="C114" s="4">
        <v>216</v>
      </c>
      <c r="D114" s="4">
        <v>744</v>
      </c>
      <c r="E114" s="7">
        <v>7220</v>
      </c>
    </row>
    <row r="115" spans="1:5" ht="30" x14ac:dyDescent="0.25">
      <c r="A115" s="2" t="s">
        <v>205</v>
      </c>
      <c r="B115" s="4" t="s">
        <v>6</v>
      </c>
      <c r="C115" s="7">
        <v>-84375</v>
      </c>
      <c r="D115" s="7">
        <v>-35098</v>
      </c>
      <c r="E115" s="7">
        <v>-193002</v>
      </c>
    </row>
    <row r="116" spans="1:5" x14ac:dyDescent="0.25">
      <c r="A116" s="2" t="s">
        <v>206</v>
      </c>
      <c r="B116" s="4" t="s">
        <v>6</v>
      </c>
      <c r="C116" s="7">
        <v>9927</v>
      </c>
      <c r="D116" s="7">
        <v>3705</v>
      </c>
      <c r="E116" s="7">
        <v>91940</v>
      </c>
    </row>
    <row r="117" spans="1:5" x14ac:dyDescent="0.25">
      <c r="A117" s="2" t="s">
        <v>207</v>
      </c>
      <c r="B117" s="4" t="s">
        <v>6</v>
      </c>
      <c r="C117" s="7">
        <v>-1172</v>
      </c>
      <c r="D117" s="7">
        <v>-2069</v>
      </c>
      <c r="E117" s="4">
        <v>14</v>
      </c>
    </row>
    <row r="118" spans="1:5" x14ac:dyDescent="0.25">
      <c r="A118" s="2" t="s">
        <v>208</v>
      </c>
      <c r="B118" s="4" t="s">
        <v>6</v>
      </c>
      <c r="C118" s="7">
        <v>-2965976</v>
      </c>
      <c r="D118" s="7">
        <v>-98597</v>
      </c>
      <c r="E118" s="7">
        <v>-154043</v>
      </c>
    </row>
    <row r="119" spans="1:5" x14ac:dyDescent="0.25">
      <c r="A119" s="3" t="s">
        <v>209</v>
      </c>
      <c r="B119" s="4" t="s">
        <v>6</v>
      </c>
      <c r="C119" s="4" t="s">
        <v>6</v>
      </c>
      <c r="D119" s="4" t="s">
        <v>6</v>
      </c>
      <c r="E119" s="4" t="s">
        <v>6</v>
      </c>
    </row>
    <row r="120" spans="1:5" x14ac:dyDescent="0.25">
      <c r="A120" s="2" t="s">
        <v>210</v>
      </c>
      <c r="B120" s="4" t="s">
        <v>6</v>
      </c>
      <c r="C120" s="4" t="s">
        <v>6</v>
      </c>
      <c r="D120" s="7">
        <v>1117</v>
      </c>
      <c r="E120" s="4">
        <v>334</v>
      </c>
    </row>
    <row r="121" spans="1:5" x14ac:dyDescent="0.25">
      <c r="A121" s="2" t="s">
        <v>211</v>
      </c>
      <c r="B121" s="4" t="s">
        <v>6</v>
      </c>
      <c r="C121" s="7">
        <v>1440000</v>
      </c>
      <c r="D121" s="7">
        <v>150000</v>
      </c>
      <c r="E121" s="4" t="s">
        <v>6</v>
      </c>
    </row>
    <row r="122" spans="1:5" x14ac:dyDescent="0.25">
      <c r="A122" s="2" t="s">
        <v>212</v>
      </c>
      <c r="B122" s="4" t="s">
        <v>6</v>
      </c>
      <c r="C122" s="4" t="s">
        <v>6</v>
      </c>
      <c r="D122" s="7">
        <v>345440</v>
      </c>
      <c r="E122" s="7">
        <v>130000</v>
      </c>
    </row>
    <row r="123" spans="1:5" x14ac:dyDescent="0.25">
      <c r="A123" s="2" t="s">
        <v>251</v>
      </c>
      <c r="B123" s="4" t="s">
        <v>6</v>
      </c>
      <c r="C123" s="7">
        <v>950000</v>
      </c>
      <c r="D123" s="4" t="s">
        <v>6</v>
      </c>
      <c r="E123" s="4" t="s">
        <v>6</v>
      </c>
    </row>
    <row r="124" spans="1:5" ht="30" x14ac:dyDescent="0.25">
      <c r="A124" s="2" t="s">
        <v>214</v>
      </c>
      <c r="B124" s="4" t="s">
        <v>6</v>
      </c>
      <c r="C124" s="7">
        <v>887051</v>
      </c>
      <c r="D124" s="4" t="s">
        <v>6</v>
      </c>
      <c r="E124" s="4" t="s">
        <v>6</v>
      </c>
    </row>
    <row r="125" spans="1:5" x14ac:dyDescent="0.25">
      <c r="A125" s="2" t="s">
        <v>215</v>
      </c>
      <c r="B125" s="4" t="s">
        <v>6</v>
      </c>
      <c r="C125" s="7">
        <v>4978</v>
      </c>
      <c r="D125" s="7">
        <v>489326</v>
      </c>
      <c r="E125" s="4" t="s">
        <v>6</v>
      </c>
    </row>
    <row r="126" spans="1:5" x14ac:dyDescent="0.25">
      <c r="A126" s="2" t="s">
        <v>216</v>
      </c>
      <c r="B126" s="4" t="s">
        <v>6</v>
      </c>
      <c r="C126" s="7">
        <v>-425175</v>
      </c>
      <c r="D126" s="7">
        <v>-13371</v>
      </c>
      <c r="E126" s="7">
        <v>-262884</v>
      </c>
    </row>
    <row r="127" spans="1:5" x14ac:dyDescent="0.25">
      <c r="A127" s="2" t="s">
        <v>217</v>
      </c>
      <c r="B127" s="4" t="s">
        <v>6</v>
      </c>
      <c r="C127" s="4" t="s">
        <v>6</v>
      </c>
      <c r="D127" s="7">
        <v>-470440</v>
      </c>
      <c r="E127" s="7">
        <v>-5000</v>
      </c>
    </row>
    <row r="128" spans="1:5" x14ac:dyDescent="0.25">
      <c r="A128" s="2" t="s">
        <v>252</v>
      </c>
      <c r="B128" s="4" t="s">
        <v>6</v>
      </c>
      <c r="C128" s="4" t="s">
        <v>6</v>
      </c>
      <c r="D128" s="7">
        <v>-327250</v>
      </c>
      <c r="E128" s="7">
        <v>-15000</v>
      </c>
    </row>
    <row r="129" spans="1:5" ht="30" x14ac:dyDescent="0.25">
      <c r="A129" s="2" t="s">
        <v>253</v>
      </c>
      <c r="B129" s="4" t="s">
        <v>6</v>
      </c>
      <c r="C129" s="4" t="s">
        <v>6</v>
      </c>
      <c r="D129" s="7">
        <v>-27016</v>
      </c>
      <c r="E129" s="4" t="s">
        <v>6</v>
      </c>
    </row>
    <row r="130" spans="1:5" x14ac:dyDescent="0.25">
      <c r="A130" s="2" t="s">
        <v>172</v>
      </c>
      <c r="B130" s="4" t="s">
        <v>6</v>
      </c>
      <c r="C130" s="4" t="s">
        <v>6</v>
      </c>
      <c r="D130" s="7">
        <v>-20813</v>
      </c>
      <c r="E130" s="4" t="s">
        <v>6</v>
      </c>
    </row>
    <row r="131" spans="1:5" x14ac:dyDescent="0.25">
      <c r="A131" s="2" t="s">
        <v>220</v>
      </c>
      <c r="B131" s="4" t="s">
        <v>6</v>
      </c>
      <c r="C131" s="7">
        <v>-31878</v>
      </c>
      <c r="D131" s="4" t="s">
        <v>6</v>
      </c>
      <c r="E131" s="4" t="s">
        <v>6</v>
      </c>
    </row>
    <row r="132" spans="1:5" x14ac:dyDescent="0.25">
      <c r="A132" s="2" t="s">
        <v>221</v>
      </c>
      <c r="B132" s="4" t="s">
        <v>6</v>
      </c>
      <c r="C132" s="7">
        <v>-117805</v>
      </c>
      <c r="D132" s="7">
        <v>-5007</v>
      </c>
      <c r="E132" s="4">
        <v>-95</v>
      </c>
    </row>
    <row r="133" spans="1:5" ht="30" x14ac:dyDescent="0.25">
      <c r="A133" s="2" t="s">
        <v>152</v>
      </c>
      <c r="B133" s="4" t="s">
        <v>6</v>
      </c>
      <c r="C133" s="4" t="s">
        <v>6</v>
      </c>
      <c r="D133" s="4">
        <v>62</v>
      </c>
      <c r="E133" s="4">
        <v>873</v>
      </c>
    </row>
    <row r="134" spans="1:5" ht="30" x14ac:dyDescent="0.25">
      <c r="A134" s="2" t="s">
        <v>222</v>
      </c>
      <c r="B134" s="4" t="s">
        <v>6</v>
      </c>
      <c r="C134" s="4" t="s">
        <v>6</v>
      </c>
      <c r="D134" s="4" t="s">
        <v>6</v>
      </c>
      <c r="E134" s="4">
        <v>-511</v>
      </c>
    </row>
    <row r="135" spans="1:5" x14ac:dyDescent="0.25">
      <c r="A135" s="2" t="s">
        <v>174</v>
      </c>
      <c r="B135" s="4" t="s">
        <v>6</v>
      </c>
      <c r="C135" s="4" t="s">
        <v>6</v>
      </c>
      <c r="D135" s="7">
        <v>3000</v>
      </c>
      <c r="E135" s="7">
        <v>6530</v>
      </c>
    </row>
    <row r="136" spans="1:5" ht="30" x14ac:dyDescent="0.25">
      <c r="A136" s="2" t="s">
        <v>195</v>
      </c>
      <c r="B136" s="4" t="s">
        <v>6</v>
      </c>
      <c r="C136" s="4" t="s">
        <v>6</v>
      </c>
      <c r="D136" s="7">
        <v>-38336</v>
      </c>
      <c r="E136" s="4" t="s">
        <v>6</v>
      </c>
    </row>
    <row r="137" spans="1:5" x14ac:dyDescent="0.25">
      <c r="A137" s="2" t="s">
        <v>223</v>
      </c>
      <c r="B137" s="4" t="s">
        <v>6</v>
      </c>
      <c r="C137" s="7">
        <v>-6944</v>
      </c>
      <c r="D137" s="7">
        <v>-10146</v>
      </c>
      <c r="E137" s="7">
        <v>7808</v>
      </c>
    </row>
    <row r="138" spans="1:5" x14ac:dyDescent="0.25">
      <c r="A138" s="2" t="s">
        <v>224</v>
      </c>
      <c r="B138" s="4" t="s">
        <v>6</v>
      </c>
      <c r="C138" s="7">
        <v>-1597</v>
      </c>
      <c r="D138" s="4">
        <v>-70</v>
      </c>
      <c r="E138" s="4">
        <v>-732</v>
      </c>
    </row>
    <row r="139" spans="1:5" ht="30" x14ac:dyDescent="0.25">
      <c r="A139" s="2" t="s">
        <v>225</v>
      </c>
      <c r="B139" s="4" t="s">
        <v>6</v>
      </c>
      <c r="C139" s="7">
        <v>2698630</v>
      </c>
      <c r="D139" s="7">
        <v>76496</v>
      </c>
      <c r="E139" s="7">
        <v>-138677</v>
      </c>
    </row>
    <row r="140" spans="1:5" x14ac:dyDescent="0.25">
      <c r="A140" s="2" t="s">
        <v>226</v>
      </c>
      <c r="B140" s="4" t="s">
        <v>6</v>
      </c>
      <c r="C140" s="7">
        <v>-152525</v>
      </c>
      <c r="D140" s="7">
        <v>65439</v>
      </c>
      <c r="E140" s="7">
        <v>-76472</v>
      </c>
    </row>
    <row r="141" spans="1:5" ht="30" x14ac:dyDescent="0.25">
      <c r="A141" s="2" t="s">
        <v>227</v>
      </c>
      <c r="B141" s="4" t="s">
        <v>6</v>
      </c>
      <c r="C141" s="4" t="s">
        <v>6</v>
      </c>
      <c r="D141" s="7">
        <v>57551</v>
      </c>
      <c r="E141" s="7">
        <v>134023</v>
      </c>
    </row>
    <row r="142" spans="1:5" ht="30" x14ac:dyDescent="0.25">
      <c r="A142" s="2" t="s">
        <v>228</v>
      </c>
      <c r="B142" s="7">
        <v>286548</v>
      </c>
      <c r="C142" s="7">
        <v>134023</v>
      </c>
      <c r="D142" s="7">
        <v>122990</v>
      </c>
      <c r="E142" s="7">
        <v>57551</v>
      </c>
    </row>
    <row r="143" spans="1:5" x14ac:dyDescent="0.25">
      <c r="A143" s="2" t="s">
        <v>254</v>
      </c>
      <c r="B143" s="4" t="s">
        <v>6</v>
      </c>
      <c r="C143" s="4" t="s">
        <v>6</v>
      </c>
      <c r="D143" s="4" t="s">
        <v>6</v>
      </c>
      <c r="E143" s="4" t="s">
        <v>6</v>
      </c>
    </row>
    <row r="144" spans="1:5" x14ac:dyDescent="0.25">
      <c r="A144" s="3" t="s">
        <v>188</v>
      </c>
      <c r="B144" s="4" t="s">
        <v>6</v>
      </c>
      <c r="C144" s="4" t="s">
        <v>6</v>
      </c>
      <c r="D144" s="4" t="s">
        <v>6</v>
      </c>
      <c r="E144" s="4" t="s">
        <v>6</v>
      </c>
    </row>
    <row r="145" spans="1:5" x14ac:dyDescent="0.25">
      <c r="A145" s="2" t="s">
        <v>112</v>
      </c>
      <c r="B145" s="7">
        <v>20668</v>
      </c>
      <c r="C145" s="4" t="s">
        <v>6</v>
      </c>
      <c r="D145" s="4" t="s">
        <v>6</v>
      </c>
      <c r="E145" s="4" t="s">
        <v>6</v>
      </c>
    </row>
    <row r="146" spans="1:5" ht="45" x14ac:dyDescent="0.25">
      <c r="A146" s="3" t="s">
        <v>189</v>
      </c>
      <c r="B146" s="4" t="s">
        <v>6</v>
      </c>
      <c r="C146" s="4" t="s">
        <v>6</v>
      </c>
      <c r="D146" s="4" t="s">
        <v>6</v>
      </c>
      <c r="E146" s="4" t="s">
        <v>6</v>
      </c>
    </row>
    <row r="147" spans="1:5" x14ac:dyDescent="0.25">
      <c r="A147" s="2" t="s">
        <v>190</v>
      </c>
      <c r="B147" s="7">
        <v>29800</v>
      </c>
      <c r="C147" s="4" t="s">
        <v>6</v>
      </c>
      <c r="D147" s="4" t="s">
        <v>6</v>
      </c>
      <c r="E147" s="4" t="s">
        <v>6</v>
      </c>
    </row>
    <row r="148" spans="1:5" ht="30" x14ac:dyDescent="0.25">
      <c r="A148" s="2" t="s">
        <v>191</v>
      </c>
      <c r="B148" s="4">
        <v>39</v>
      </c>
      <c r="C148" s="4" t="s">
        <v>6</v>
      </c>
      <c r="D148" s="4" t="s">
        <v>6</v>
      </c>
      <c r="E148" s="4" t="s">
        <v>6</v>
      </c>
    </row>
    <row r="149" spans="1:5" x14ac:dyDescent="0.25">
      <c r="A149" s="2" t="s">
        <v>192</v>
      </c>
      <c r="B149" s="7">
        <v>15112</v>
      </c>
      <c r="C149" s="4" t="s">
        <v>6</v>
      </c>
      <c r="D149" s="4" t="s">
        <v>6</v>
      </c>
      <c r="E149" s="4" t="s">
        <v>6</v>
      </c>
    </row>
    <row r="150" spans="1:5" ht="30" x14ac:dyDescent="0.25">
      <c r="A150" s="2" t="s">
        <v>152</v>
      </c>
      <c r="B150" s="7">
        <v>-12427</v>
      </c>
      <c r="C150" s="4" t="s">
        <v>6</v>
      </c>
      <c r="D150" s="4" t="s">
        <v>6</v>
      </c>
      <c r="E150" s="4" t="s">
        <v>6</v>
      </c>
    </row>
    <row r="151" spans="1:5" x14ac:dyDescent="0.25">
      <c r="A151" s="2" t="s">
        <v>107</v>
      </c>
      <c r="B151" s="7">
        <v>10069</v>
      </c>
      <c r="C151" s="4" t="s">
        <v>6</v>
      </c>
      <c r="D151" s="4" t="s">
        <v>6</v>
      </c>
      <c r="E151" s="4" t="s">
        <v>6</v>
      </c>
    </row>
    <row r="152" spans="1:5" ht="30" x14ac:dyDescent="0.25">
      <c r="A152" s="2" t="s">
        <v>111</v>
      </c>
      <c r="B152" s="4">
        <v>-143</v>
      </c>
      <c r="C152" s="4" t="s">
        <v>6</v>
      </c>
      <c r="D152" s="4" t="s">
        <v>6</v>
      </c>
      <c r="E152" s="4" t="s">
        <v>6</v>
      </c>
    </row>
    <row r="153" spans="1:5" x14ac:dyDescent="0.25">
      <c r="A153" s="2" t="s">
        <v>193</v>
      </c>
      <c r="B153" s="4">
        <v>427</v>
      </c>
      <c r="C153" s="4" t="s">
        <v>6</v>
      </c>
      <c r="D153" s="4" t="s">
        <v>6</v>
      </c>
      <c r="E153" s="4" t="s">
        <v>6</v>
      </c>
    </row>
    <row r="154" spans="1:5" x14ac:dyDescent="0.25">
      <c r="A154" s="2" t="s">
        <v>194</v>
      </c>
      <c r="B154" s="4">
        <v>345</v>
      </c>
      <c r="C154" s="4" t="s">
        <v>6</v>
      </c>
      <c r="D154" s="4" t="s">
        <v>6</v>
      </c>
      <c r="E154" s="4" t="s">
        <v>6</v>
      </c>
    </row>
    <row r="155" spans="1:5" ht="30" x14ac:dyDescent="0.25">
      <c r="A155" s="3" t="s">
        <v>196</v>
      </c>
      <c r="B155" s="4" t="s">
        <v>6</v>
      </c>
      <c r="C155" s="4" t="s">
        <v>6</v>
      </c>
      <c r="D155" s="4" t="s">
        <v>6</v>
      </c>
      <c r="E155" s="4" t="s">
        <v>6</v>
      </c>
    </row>
    <row r="156" spans="1:5" x14ac:dyDescent="0.25">
      <c r="A156" s="2" t="s">
        <v>197</v>
      </c>
      <c r="B156" s="7">
        <v>-10149</v>
      </c>
      <c r="C156" s="4" t="s">
        <v>6</v>
      </c>
      <c r="D156" s="4" t="s">
        <v>6</v>
      </c>
      <c r="E156" s="4" t="s">
        <v>6</v>
      </c>
    </row>
    <row r="157" spans="1:5" x14ac:dyDescent="0.25">
      <c r="A157" s="2" t="s">
        <v>39</v>
      </c>
      <c r="B157" s="4">
        <v>-116</v>
      </c>
      <c r="C157" s="4" t="s">
        <v>6</v>
      </c>
      <c r="D157" s="4" t="s">
        <v>6</v>
      </c>
      <c r="E157" s="4" t="s">
        <v>6</v>
      </c>
    </row>
    <row r="158" spans="1:5" x14ac:dyDescent="0.25">
      <c r="A158" s="2" t="s">
        <v>40</v>
      </c>
      <c r="B158" s="7">
        <v>-8569</v>
      </c>
      <c r="C158" s="4" t="s">
        <v>6</v>
      </c>
      <c r="D158" s="4" t="s">
        <v>6</v>
      </c>
      <c r="E158" s="4" t="s">
        <v>6</v>
      </c>
    </row>
    <row r="159" spans="1:5" ht="30" x14ac:dyDescent="0.25">
      <c r="A159" s="2" t="s">
        <v>198</v>
      </c>
      <c r="B159" s="7">
        <v>25337</v>
      </c>
      <c r="C159" s="4" t="s">
        <v>6</v>
      </c>
      <c r="D159" s="4" t="s">
        <v>6</v>
      </c>
      <c r="E159" s="4" t="s">
        <v>6</v>
      </c>
    </row>
    <row r="160" spans="1:5" x14ac:dyDescent="0.25">
      <c r="A160" s="2" t="s">
        <v>199</v>
      </c>
      <c r="B160" s="7">
        <v>-2418</v>
      </c>
      <c r="C160" s="4" t="s">
        <v>6</v>
      </c>
      <c r="D160" s="4" t="s">
        <v>6</v>
      </c>
      <c r="E160" s="4" t="s">
        <v>6</v>
      </c>
    </row>
    <row r="161" spans="1:5" ht="30" x14ac:dyDescent="0.25">
      <c r="A161" s="2" t="s">
        <v>200</v>
      </c>
      <c r="B161" s="7">
        <v>67975</v>
      </c>
      <c r="C161" s="4" t="s">
        <v>6</v>
      </c>
      <c r="D161" s="4" t="s">
        <v>6</v>
      </c>
      <c r="E161" s="4" t="s">
        <v>6</v>
      </c>
    </row>
    <row r="162" spans="1:5" x14ac:dyDescent="0.25">
      <c r="A162" s="3" t="s">
        <v>201</v>
      </c>
      <c r="B162" s="4" t="s">
        <v>6</v>
      </c>
      <c r="C162" s="4" t="s">
        <v>6</v>
      </c>
      <c r="D162" s="4" t="s">
        <v>6</v>
      </c>
      <c r="E162" s="4" t="s">
        <v>6</v>
      </c>
    </row>
    <row r="163" spans="1:5" ht="30" x14ac:dyDescent="0.25">
      <c r="A163" s="2" t="s">
        <v>203</v>
      </c>
      <c r="B163" s="7">
        <v>-18496</v>
      </c>
      <c r="C163" s="4" t="s">
        <v>6</v>
      </c>
      <c r="D163" s="4" t="s">
        <v>6</v>
      </c>
      <c r="E163" s="4" t="s">
        <v>6</v>
      </c>
    </row>
    <row r="164" spans="1:5" ht="30" x14ac:dyDescent="0.25">
      <c r="A164" s="2" t="s">
        <v>204</v>
      </c>
      <c r="B164" s="4">
        <v>55</v>
      </c>
      <c r="C164" s="4" t="s">
        <v>6</v>
      </c>
      <c r="D164" s="4" t="s">
        <v>6</v>
      </c>
      <c r="E164" s="4" t="s">
        <v>6</v>
      </c>
    </row>
    <row r="165" spans="1:5" ht="30" x14ac:dyDescent="0.25">
      <c r="A165" s="2" t="s">
        <v>205</v>
      </c>
      <c r="B165" s="7">
        <v>-94870</v>
      </c>
      <c r="C165" s="4" t="s">
        <v>6</v>
      </c>
      <c r="D165" s="4" t="s">
        <v>6</v>
      </c>
      <c r="E165" s="4" t="s">
        <v>6</v>
      </c>
    </row>
    <row r="166" spans="1:5" x14ac:dyDescent="0.25">
      <c r="A166" s="2" t="s">
        <v>206</v>
      </c>
      <c r="B166" s="7">
        <v>23036</v>
      </c>
      <c r="C166" s="4" t="s">
        <v>6</v>
      </c>
      <c r="D166" s="4" t="s">
        <v>6</v>
      </c>
      <c r="E166" s="4" t="s">
        <v>6</v>
      </c>
    </row>
    <row r="167" spans="1:5" x14ac:dyDescent="0.25">
      <c r="A167" s="2" t="s">
        <v>207</v>
      </c>
      <c r="B167" s="4">
        <v>816</v>
      </c>
      <c r="C167" s="4" t="s">
        <v>6</v>
      </c>
      <c r="D167" s="4" t="s">
        <v>6</v>
      </c>
      <c r="E167" s="4" t="s">
        <v>6</v>
      </c>
    </row>
    <row r="168" spans="1:5" x14ac:dyDescent="0.25">
      <c r="A168" s="2" t="s">
        <v>208</v>
      </c>
      <c r="B168" s="7">
        <v>-89459</v>
      </c>
      <c r="C168" s="4" t="s">
        <v>6</v>
      </c>
      <c r="D168" s="4" t="s">
        <v>6</v>
      </c>
      <c r="E168" s="4" t="s">
        <v>6</v>
      </c>
    </row>
    <row r="169" spans="1:5" x14ac:dyDescent="0.25">
      <c r="A169" s="3" t="s">
        <v>209</v>
      </c>
      <c r="B169" s="4" t="s">
        <v>6</v>
      </c>
      <c r="C169" s="4" t="s">
        <v>6</v>
      </c>
      <c r="D169" s="4" t="s">
        <v>6</v>
      </c>
      <c r="E169" s="4" t="s">
        <v>6</v>
      </c>
    </row>
    <row r="170" spans="1:5" x14ac:dyDescent="0.25">
      <c r="A170" s="2" t="s">
        <v>210</v>
      </c>
      <c r="B170" s="4">
        <v>559</v>
      </c>
      <c r="C170" s="4" t="s">
        <v>6</v>
      </c>
      <c r="D170" s="4" t="s">
        <v>6</v>
      </c>
      <c r="E170" s="4" t="s">
        <v>6</v>
      </c>
    </row>
    <row r="171" spans="1:5" x14ac:dyDescent="0.25">
      <c r="A171" s="2" t="s">
        <v>216</v>
      </c>
      <c r="B171" s="7">
        <v>-5312</v>
      </c>
      <c r="C171" s="4" t="s">
        <v>6</v>
      </c>
      <c r="D171" s="4" t="s">
        <v>6</v>
      </c>
      <c r="E171" s="4" t="s">
        <v>6</v>
      </c>
    </row>
    <row r="172" spans="1:5" ht="30" x14ac:dyDescent="0.25">
      <c r="A172" s="2" t="s">
        <v>152</v>
      </c>
      <c r="B172" s="7">
        <v>12427</v>
      </c>
      <c r="C172" s="4" t="s">
        <v>6</v>
      </c>
      <c r="D172" s="4" t="s">
        <v>6</v>
      </c>
      <c r="E172" s="4" t="s">
        <v>6</v>
      </c>
    </row>
    <row r="173" spans="1:5" ht="30" x14ac:dyDescent="0.25">
      <c r="A173" s="2" t="s">
        <v>222</v>
      </c>
      <c r="B173" s="7">
        <v>-2440</v>
      </c>
      <c r="C173" s="4" t="s">
        <v>6</v>
      </c>
      <c r="D173" s="4" t="s">
        <v>6</v>
      </c>
      <c r="E173" s="4" t="s">
        <v>6</v>
      </c>
    </row>
    <row r="174" spans="1:5" x14ac:dyDescent="0.25">
      <c r="A174" s="2" t="s">
        <v>223</v>
      </c>
      <c r="B174" s="7">
        <v>14241</v>
      </c>
      <c r="C174" s="4" t="s">
        <v>6</v>
      </c>
      <c r="D174" s="4" t="s">
        <v>6</v>
      </c>
      <c r="E174" s="4" t="s">
        <v>6</v>
      </c>
    </row>
    <row r="175" spans="1:5" x14ac:dyDescent="0.25">
      <c r="A175" s="2" t="s">
        <v>224</v>
      </c>
      <c r="B175" s="7">
        <v>1196</v>
      </c>
      <c r="C175" s="4" t="s">
        <v>6</v>
      </c>
      <c r="D175" s="4" t="s">
        <v>6</v>
      </c>
      <c r="E175" s="4" t="s">
        <v>6</v>
      </c>
    </row>
    <row r="176" spans="1:5" ht="30" x14ac:dyDescent="0.25">
      <c r="A176" s="2" t="s">
        <v>225</v>
      </c>
      <c r="B176" s="7">
        <v>20671</v>
      </c>
      <c r="C176" s="4" t="s">
        <v>6</v>
      </c>
      <c r="D176" s="4" t="s">
        <v>6</v>
      </c>
      <c r="E176" s="4" t="s">
        <v>6</v>
      </c>
    </row>
    <row r="177" spans="1:5" x14ac:dyDescent="0.25">
      <c r="A177" s="2" t="s">
        <v>226</v>
      </c>
      <c r="B177" s="4">
        <v>-813</v>
      </c>
      <c r="C177" s="4" t="s">
        <v>6</v>
      </c>
      <c r="D177" s="4" t="s">
        <v>6</v>
      </c>
      <c r="E177" s="4" t="s">
        <v>6</v>
      </c>
    </row>
    <row r="178" spans="1:5" ht="30" x14ac:dyDescent="0.25">
      <c r="A178" s="2" t="s">
        <v>227</v>
      </c>
      <c r="B178" s="7">
        <v>287361</v>
      </c>
      <c r="C178" s="4" t="s">
        <v>6</v>
      </c>
      <c r="D178" s="4" t="s">
        <v>6</v>
      </c>
      <c r="E178" s="4" t="s">
        <v>6</v>
      </c>
    </row>
    <row r="179" spans="1:5" ht="30" x14ac:dyDescent="0.25">
      <c r="A179" s="2" t="s">
        <v>228</v>
      </c>
      <c r="B179" s="6">
        <v>286548</v>
      </c>
      <c r="C179" s="4" t="s">
        <v>6</v>
      </c>
      <c r="D179" s="4" t="s">
        <v>6</v>
      </c>
      <c r="E179" s="4" t="s">
        <v>6</v>
      </c>
    </row>
  </sheetData>
  <mergeCells count="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8.140625" bestFit="1" customWidth="1"/>
    <col min="2" max="2" width="36.5703125" bestFit="1" customWidth="1"/>
  </cols>
  <sheetData>
    <row r="1" spans="1:2" x14ac:dyDescent="0.25">
      <c r="A1" s="8" t="s">
        <v>255</v>
      </c>
      <c r="B1" s="1" t="s">
        <v>1</v>
      </c>
    </row>
    <row r="2" spans="1:2" x14ac:dyDescent="0.25">
      <c r="A2" s="8"/>
      <c r="B2" s="1" t="s">
        <v>2</v>
      </c>
    </row>
    <row r="3" spans="1:2" x14ac:dyDescent="0.25">
      <c r="A3" s="3" t="s">
        <v>255</v>
      </c>
      <c r="B3" s="4" t="s">
        <v>6</v>
      </c>
    </row>
    <row r="4" spans="1:2" x14ac:dyDescent="0.25">
      <c r="A4" s="19" t="s">
        <v>255</v>
      </c>
      <c r="B4" s="4" t="s">
        <v>6</v>
      </c>
    </row>
    <row r="5" spans="1:2" x14ac:dyDescent="0.25">
      <c r="A5" s="19"/>
      <c r="B5" s="4"/>
    </row>
    <row r="6" spans="1:2" x14ac:dyDescent="0.25">
      <c r="A6" s="19"/>
      <c r="B6" s="13" t="s">
        <v>256</v>
      </c>
    </row>
    <row r="7" spans="1:2" x14ac:dyDescent="0.25">
      <c r="A7" s="19"/>
      <c r="B7" s="4"/>
    </row>
    <row r="8" spans="1:2" ht="27" x14ac:dyDescent="0.25">
      <c r="A8" s="19"/>
      <c r="B8" s="14" t="s">
        <v>257</v>
      </c>
    </row>
    <row r="9" spans="1:2" x14ac:dyDescent="0.25">
      <c r="A9" s="19"/>
      <c r="B9" s="4"/>
    </row>
    <row r="10" spans="1:2" ht="128.25" x14ac:dyDescent="0.25">
      <c r="A10" s="19"/>
      <c r="B10" s="15" t="s">
        <v>258</v>
      </c>
    </row>
    <row r="11" spans="1:2" x14ac:dyDescent="0.25">
      <c r="A11" s="19"/>
      <c r="B11" s="4"/>
    </row>
    <row r="12" spans="1:2" ht="90" x14ac:dyDescent="0.25">
      <c r="A12" s="19"/>
      <c r="B12" s="15" t="s">
        <v>259</v>
      </c>
    </row>
    <row r="13" spans="1:2" x14ac:dyDescent="0.25">
      <c r="A13" s="19"/>
      <c r="B13" s="4"/>
    </row>
    <row r="14" spans="1:2" ht="77.25" x14ac:dyDescent="0.25">
      <c r="A14" s="19"/>
      <c r="B14" s="15" t="s">
        <v>260</v>
      </c>
    </row>
    <row r="15" spans="1:2" x14ac:dyDescent="0.25">
      <c r="A15" s="19"/>
      <c r="B15" s="4"/>
    </row>
    <row r="16" spans="1:2" ht="90" x14ac:dyDescent="0.25">
      <c r="A16" s="19"/>
      <c r="B16" s="15" t="s">
        <v>261</v>
      </c>
    </row>
    <row r="17" spans="1:2" x14ac:dyDescent="0.25">
      <c r="A17" s="19"/>
      <c r="B17" s="4"/>
    </row>
    <row r="18" spans="1:2" ht="409.6" x14ac:dyDescent="0.25">
      <c r="A18" s="19"/>
      <c r="B18" s="15" t="s">
        <v>262</v>
      </c>
    </row>
    <row r="19" spans="1:2" x14ac:dyDescent="0.25">
      <c r="A19" s="19"/>
      <c r="B19" s="16"/>
    </row>
    <row r="20" spans="1:2" x14ac:dyDescent="0.25">
      <c r="A20" s="19"/>
      <c r="B20" s="17"/>
    </row>
    <row r="21" spans="1:2" x14ac:dyDescent="0.25">
      <c r="A21" s="19"/>
      <c r="B21" s="16"/>
    </row>
    <row r="22" spans="1:2" x14ac:dyDescent="0.25">
      <c r="A22" s="19"/>
      <c r="B22" s="15" t="s">
        <v>263</v>
      </c>
    </row>
    <row r="23" spans="1:2" ht="51.75" x14ac:dyDescent="0.25">
      <c r="A23" s="19"/>
      <c r="B23" s="18" t="s">
        <v>264</v>
      </c>
    </row>
    <row r="24" spans="1:2" x14ac:dyDescent="0.25">
      <c r="A24" s="19"/>
      <c r="B24" s="16"/>
    </row>
    <row r="25" spans="1:2" x14ac:dyDescent="0.25">
      <c r="A25" s="19"/>
      <c r="B25" s="15" t="s">
        <v>263</v>
      </c>
    </row>
    <row r="26" spans="1:2" ht="90" x14ac:dyDescent="0.25">
      <c r="A26" s="19"/>
      <c r="B26" s="18" t="s">
        <v>265</v>
      </c>
    </row>
    <row r="27" spans="1:2" x14ac:dyDescent="0.25">
      <c r="A27" s="19"/>
      <c r="B27" s="4"/>
    </row>
    <row r="28" spans="1:2" ht="409.6" x14ac:dyDescent="0.25">
      <c r="A28" s="19"/>
      <c r="B28" s="15" t="s">
        <v>266</v>
      </c>
    </row>
    <row r="29" spans="1:2" x14ac:dyDescent="0.25">
      <c r="A29" s="19"/>
      <c r="B29" s="4"/>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6"/>
  <sheetViews>
    <sheetView showGridLines="0" workbookViewId="0"/>
  </sheetViews>
  <sheetFormatPr defaultRowHeight="15" x14ac:dyDescent="0.25"/>
  <cols>
    <col min="1" max="2" width="36.5703125" bestFit="1" customWidth="1"/>
    <col min="3" max="3" width="3.85546875" customWidth="1"/>
    <col min="4" max="4" width="36.5703125" customWidth="1"/>
    <col min="5" max="5" width="33.85546875" customWidth="1"/>
    <col min="6" max="6" width="10.140625" customWidth="1"/>
    <col min="7" max="7" width="7.28515625" customWidth="1"/>
    <col min="8" max="8" width="33.85546875" customWidth="1"/>
    <col min="9" max="9" width="10.140625" customWidth="1"/>
    <col min="10" max="10" width="7.28515625" customWidth="1"/>
    <col min="11" max="11" width="33.85546875" customWidth="1"/>
    <col min="12" max="12" width="10.140625" customWidth="1"/>
    <col min="13" max="13" width="7.28515625" customWidth="1"/>
    <col min="14" max="14" width="22.85546875" customWidth="1"/>
    <col min="15" max="15" width="7.28515625" customWidth="1"/>
    <col min="16" max="16" width="31.7109375" customWidth="1"/>
    <col min="17" max="17" width="22.85546875" customWidth="1"/>
    <col min="18" max="18" width="36.5703125" customWidth="1"/>
    <col min="19" max="19" width="7.28515625" customWidth="1"/>
    <col min="20" max="20" width="19.42578125" customWidth="1"/>
    <col min="21" max="21" width="36.5703125" customWidth="1"/>
    <col min="22" max="22" width="7.28515625" customWidth="1"/>
    <col min="23" max="23" width="19.42578125" customWidth="1"/>
    <col min="24" max="24" width="36.5703125" customWidth="1"/>
    <col min="25" max="25" width="7.28515625" customWidth="1"/>
    <col min="26" max="26" width="22.85546875" customWidth="1"/>
    <col min="27" max="27" width="36.5703125" customWidth="1"/>
  </cols>
  <sheetData>
    <row r="1" spans="1:27"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67</v>
      </c>
      <c r="B3" s="67" t="s">
        <v>6</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9" t="s">
        <v>267</v>
      </c>
      <c r="B4" s="67" t="s">
        <v>6</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9"/>
      <c r="B5" s="67"/>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9"/>
      <c r="B6" s="68" t="s">
        <v>268</v>
      </c>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9"/>
      <c r="B7" s="67"/>
      <c r="C7" s="67"/>
      <c r="D7" s="67"/>
      <c r="E7" s="67"/>
      <c r="F7" s="67"/>
      <c r="G7" s="67"/>
      <c r="H7" s="67"/>
      <c r="I7" s="67"/>
      <c r="J7" s="67"/>
      <c r="K7" s="67"/>
      <c r="L7" s="67"/>
      <c r="M7" s="67"/>
      <c r="N7" s="67"/>
      <c r="O7" s="67"/>
      <c r="P7" s="67"/>
      <c r="Q7" s="67"/>
      <c r="R7" s="67"/>
      <c r="S7" s="67"/>
      <c r="T7" s="67"/>
      <c r="U7" s="67"/>
      <c r="V7" s="67"/>
      <c r="W7" s="67"/>
      <c r="X7" s="67"/>
      <c r="Y7" s="67"/>
      <c r="Z7" s="67"/>
      <c r="AA7" s="67"/>
    </row>
    <row r="8" spans="1:27" x14ac:dyDescent="0.25">
      <c r="A8" s="19"/>
      <c r="B8" s="69" t="s">
        <v>269</v>
      </c>
      <c r="C8" s="69"/>
      <c r="D8" s="69"/>
      <c r="E8" s="69"/>
      <c r="F8" s="69"/>
      <c r="G8" s="69"/>
      <c r="H8" s="69"/>
      <c r="I8" s="69"/>
      <c r="J8" s="69"/>
      <c r="K8" s="69"/>
      <c r="L8" s="69"/>
      <c r="M8" s="69"/>
      <c r="N8" s="69"/>
      <c r="O8" s="69"/>
      <c r="P8" s="69"/>
      <c r="Q8" s="69"/>
      <c r="R8" s="69"/>
      <c r="S8" s="69"/>
      <c r="T8" s="69"/>
      <c r="U8" s="69"/>
      <c r="V8" s="69"/>
      <c r="W8" s="69"/>
      <c r="X8" s="69"/>
      <c r="Y8" s="69"/>
      <c r="Z8" s="69"/>
      <c r="AA8" s="69"/>
    </row>
    <row r="9" spans="1:27" x14ac:dyDescent="0.25">
      <c r="A9" s="19"/>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x14ac:dyDescent="0.25">
      <c r="A10" s="19"/>
      <c r="B10" s="70" t="s">
        <v>270</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row>
    <row r="11" spans="1:27" x14ac:dyDescent="0.25">
      <c r="A11" s="19"/>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x14ac:dyDescent="0.25">
      <c r="A12" s="19"/>
      <c r="B12" s="69" t="s">
        <v>271</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row>
    <row r="13" spans="1:27" x14ac:dyDescent="0.25">
      <c r="A13" s="19"/>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row>
    <row r="14" spans="1:27" x14ac:dyDescent="0.25">
      <c r="A14" s="19"/>
      <c r="B14" s="70" t="s">
        <v>272</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row>
    <row r="15" spans="1:27" x14ac:dyDescent="0.25">
      <c r="A15" s="19"/>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row>
    <row r="16" spans="1:27" x14ac:dyDescent="0.25">
      <c r="A16" s="19"/>
      <c r="B16" s="69" t="s">
        <v>273</v>
      </c>
      <c r="C16" s="69"/>
      <c r="D16" s="69"/>
      <c r="E16" s="69"/>
      <c r="F16" s="69"/>
      <c r="G16" s="69"/>
      <c r="H16" s="69"/>
      <c r="I16" s="69"/>
      <c r="J16" s="69"/>
      <c r="K16" s="69"/>
      <c r="L16" s="69"/>
      <c r="M16" s="69"/>
      <c r="N16" s="69"/>
      <c r="O16" s="69"/>
      <c r="P16" s="69"/>
      <c r="Q16" s="69"/>
      <c r="R16" s="69"/>
      <c r="S16" s="69"/>
      <c r="T16" s="69"/>
      <c r="U16" s="69"/>
      <c r="V16" s="69"/>
      <c r="W16" s="69"/>
      <c r="X16" s="69"/>
      <c r="Y16" s="69"/>
      <c r="Z16" s="69"/>
      <c r="AA16" s="69"/>
    </row>
    <row r="17" spans="1:27" x14ac:dyDescent="0.25">
      <c r="A17" s="19"/>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row>
    <row r="18" spans="1:27" x14ac:dyDescent="0.25">
      <c r="A18" s="19"/>
      <c r="B18" s="70" t="s">
        <v>274</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row>
    <row r="19" spans="1:27" x14ac:dyDescent="0.25">
      <c r="A19" s="19"/>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row>
    <row r="20" spans="1:27" x14ac:dyDescent="0.25">
      <c r="A20" s="19"/>
      <c r="B20" s="70" t="s">
        <v>275</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row>
    <row r="21" spans="1:27" x14ac:dyDescent="0.25">
      <c r="A21" s="19"/>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9"/>
      <c r="B22" s="69" t="s">
        <v>276</v>
      </c>
      <c r="C22" s="69"/>
      <c r="D22" s="69"/>
      <c r="E22" s="69"/>
      <c r="F22" s="69"/>
      <c r="G22" s="69"/>
      <c r="H22" s="69"/>
      <c r="I22" s="69"/>
      <c r="J22" s="69"/>
      <c r="K22" s="69"/>
      <c r="L22" s="69"/>
      <c r="M22" s="69"/>
      <c r="N22" s="69"/>
      <c r="O22" s="69"/>
      <c r="P22" s="69"/>
      <c r="Q22" s="69"/>
      <c r="R22" s="69"/>
      <c r="S22" s="69"/>
      <c r="T22" s="69"/>
      <c r="U22" s="69"/>
      <c r="V22" s="69"/>
      <c r="W22" s="69"/>
      <c r="X22" s="69"/>
      <c r="Y22" s="69"/>
      <c r="Z22" s="69"/>
      <c r="AA22" s="69"/>
    </row>
    <row r="23" spans="1:27" x14ac:dyDescent="0.25">
      <c r="A23" s="19"/>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row>
    <row r="24" spans="1:27" x14ac:dyDescent="0.25">
      <c r="A24" s="19"/>
      <c r="B24" s="70" t="s">
        <v>277</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row>
    <row r="25" spans="1:27" x14ac:dyDescent="0.25">
      <c r="A25" s="19"/>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x14ac:dyDescent="0.25">
      <c r="A26" s="19"/>
      <c r="B26" s="69" t="s">
        <v>278</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row>
    <row r="27" spans="1:27" x14ac:dyDescent="0.25">
      <c r="A27" s="19"/>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ht="25.5" customHeight="1" x14ac:dyDescent="0.25">
      <c r="A28" s="19"/>
      <c r="B28" s="70" t="s">
        <v>279</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row>
    <row r="29" spans="1:27" x14ac:dyDescent="0.25">
      <c r="A29" s="19"/>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x14ac:dyDescent="0.25">
      <c r="A30" s="19"/>
      <c r="B30" s="70" t="s">
        <v>280</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row>
    <row r="31" spans="1:27" x14ac:dyDescent="0.25">
      <c r="A31" s="19"/>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row>
    <row r="32" spans="1:27" x14ac:dyDescent="0.25">
      <c r="A32" s="19"/>
      <c r="B32" s="20"/>
      <c r="C32" s="21"/>
      <c r="D32" s="22"/>
      <c r="E32" s="21"/>
      <c r="F32" s="21"/>
      <c r="G32" s="22"/>
      <c r="H32" s="21"/>
      <c r="I32" s="21"/>
    </row>
    <row r="33" spans="1:9" ht="15.75" thickBot="1" x14ac:dyDescent="0.3">
      <c r="A33" s="19"/>
      <c r="B33" s="24"/>
      <c r="C33" s="26"/>
      <c r="D33" s="48" t="s">
        <v>281</v>
      </c>
      <c r="E33" s="48"/>
      <c r="F33" s="48"/>
      <c r="G33" s="48"/>
      <c r="H33" s="48"/>
      <c r="I33" s="26"/>
    </row>
    <row r="34" spans="1:9" ht="15.75" thickBot="1" x14ac:dyDescent="0.3">
      <c r="A34" s="19"/>
      <c r="B34" s="28"/>
      <c r="C34" s="26"/>
      <c r="D34" s="49">
        <v>2013</v>
      </c>
      <c r="E34" s="49"/>
      <c r="F34" s="26"/>
      <c r="G34" s="49">
        <v>2012</v>
      </c>
      <c r="H34" s="49"/>
      <c r="I34" s="26"/>
    </row>
    <row r="35" spans="1:9" x14ac:dyDescent="0.25">
      <c r="A35" s="19"/>
      <c r="B35" s="29" t="s">
        <v>282</v>
      </c>
      <c r="C35" s="31"/>
      <c r="D35" s="31"/>
      <c r="E35" s="33"/>
      <c r="F35" s="31"/>
      <c r="G35" s="31"/>
      <c r="H35" s="33"/>
      <c r="I35" s="31"/>
    </row>
    <row r="36" spans="1:9" x14ac:dyDescent="0.25">
      <c r="A36" s="19"/>
      <c r="B36" s="34" t="s">
        <v>232</v>
      </c>
      <c r="C36" s="36"/>
      <c r="D36" s="37" t="s">
        <v>283</v>
      </c>
      <c r="E36" s="38">
        <v>1011</v>
      </c>
      <c r="F36" s="36"/>
      <c r="G36" s="37" t="s">
        <v>283</v>
      </c>
      <c r="H36" s="37">
        <v>897</v>
      </c>
      <c r="I36" s="36"/>
    </row>
    <row r="37" spans="1:9" x14ac:dyDescent="0.25">
      <c r="A37" s="19"/>
      <c r="B37" s="39" t="s">
        <v>284</v>
      </c>
      <c r="C37" s="31"/>
      <c r="D37" s="31"/>
      <c r="E37" s="40">
        <v>558195</v>
      </c>
      <c r="F37" s="31"/>
      <c r="G37" s="31"/>
      <c r="H37" s="40">
        <v>375572</v>
      </c>
      <c r="I37" s="31"/>
    </row>
    <row r="38" spans="1:9" x14ac:dyDescent="0.25">
      <c r="A38" s="19"/>
      <c r="B38" s="34" t="s">
        <v>285</v>
      </c>
      <c r="C38" s="36"/>
      <c r="D38" s="36"/>
      <c r="E38" s="38">
        <v>241940</v>
      </c>
      <c r="F38" s="36"/>
      <c r="G38" s="36"/>
      <c r="H38" s="38">
        <v>248944</v>
      </c>
      <c r="I38" s="36"/>
    </row>
    <row r="39" spans="1:9" ht="15.75" thickBot="1" x14ac:dyDescent="0.3">
      <c r="A39" s="19"/>
      <c r="B39" s="41"/>
      <c r="C39" s="41"/>
      <c r="D39" s="50"/>
      <c r="E39" s="50"/>
      <c r="F39" s="41"/>
      <c r="G39" s="50"/>
      <c r="H39" s="50"/>
      <c r="I39" s="41"/>
    </row>
    <row r="40" spans="1:9" x14ac:dyDescent="0.25">
      <c r="A40" s="19"/>
      <c r="B40" s="35" t="s">
        <v>286</v>
      </c>
      <c r="C40" s="35" t="s">
        <v>286</v>
      </c>
      <c r="D40" s="35" t="s">
        <v>286</v>
      </c>
      <c r="E40" s="43" t="s">
        <v>286</v>
      </c>
      <c r="F40" s="35" t="s">
        <v>286</v>
      </c>
      <c r="G40" s="35" t="s">
        <v>286</v>
      </c>
      <c r="H40" s="43" t="s">
        <v>286</v>
      </c>
      <c r="I40" s="35" t="s">
        <v>286</v>
      </c>
    </row>
    <row r="41" spans="1:9" x14ac:dyDescent="0.25">
      <c r="A41" s="19"/>
      <c r="B41" s="44" t="s">
        <v>287</v>
      </c>
      <c r="C41" s="31"/>
      <c r="D41" s="33" t="s">
        <v>283</v>
      </c>
      <c r="E41" s="40">
        <v>801146</v>
      </c>
      <c r="F41" s="31"/>
      <c r="G41" s="33" t="s">
        <v>283</v>
      </c>
      <c r="H41" s="40">
        <v>625413</v>
      </c>
      <c r="I41" s="31"/>
    </row>
    <row r="42" spans="1:9" x14ac:dyDescent="0.25">
      <c r="A42" s="19"/>
      <c r="B42" s="34" t="s">
        <v>288</v>
      </c>
      <c r="C42" s="36"/>
      <c r="D42" s="36"/>
      <c r="E42" s="37" t="s">
        <v>289</v>
      </c>
      <c r="F42" s="36"/>
      <c r="G42" s="36"/>
      <c r="H42" s="37" t="s">
        <v>290</v>
      </c>
      <c r="I42" s="36" t="s">
        <v>291</v>
      </c>
    </row>
    <row r="43" spans="1:9" ht="15.75" thickBot="1" x14ac:dyDescent="0.3">
      <c r="A43" s="19"/>
      <c r="B43" s="41"/>
      <c r="C43" s="41"/>
      <c r="D43" s="50"/>
      <c r="E43" s="50"/>
      <c r="F43" s="41"/>
      <c r="G43" s="50"/>
      <c r="H43" s="50"/>
      <c r="I43" s="41"/>
    </row>
    <row r="44" spans="1:9" x14ac:dyDescent="0.25">
      <c r="A44" s="19"/>
      <c r="B44" s="35" t="s">
        <v>286</v>
      </c>
      <c r="C44" s="35" t="s">
        <v>286</v>
      </c>
      <c r="D44" s="35" t="s">
        <v>286</v>
      </c>
      <c r="E44" s="43" t="s">
        <v>286</v>
      </c>
      <c r="F44" s="35" t="s">
        <v>286</v>
      </c>
      <c r="G44" s="35" t="s">
        <v>286</v>
      </c>
      <c r="H44" s="43" t="s">
        <v>286</v>
      </c>
      <c r="I44" s="35" t="s">
        <v>286</v>
      </c>
    </row>
    <row r="45" spans="1:9" x14ac:dyDescent="0.25">
      <c r="A45" s="19"/>
      <c r="B45" s="44" t="s">
        <v>292</v>
      </c>
      <c r="C45" s="31"/>
      <c r="D45" s="33" t="s">
        <v>283</v>
      </c>
      <c r="E45" s="40">
        <v>801146</v>
      </c>
      <c r="F45" s="31"/>
      <c r="G45" s="33" t="s">
        <v>283</v>
      </c>
      <c r="H45" s="40">
        <v>625144</v>
      </c>
      <c r="I45" s="31"/>
    </row>
    <row r="46" spans="1:9" ht="15.75" thickBot="1" x14ac:dyDescent="0.3">
      <c r="A46" s="19"/>
      <c r="B46" s="41"/>
      <c r="C46" s="41"/>
      <c r="D46" s="50"/>
      <c r="E46" s="50"/>
      <c r="F46" s="41"/>
      <c r="G46" s="50"/>
      <c r="H46" s="50"/>
      <c r="I46" s="41"/>
    </row>
    <row r="47" spans="1:9" x14ac:dyDescent="0.25">
      <c r="A47" s="19"/>
      <c r="B47" s="35" t="s">
        <v>286</v>
      </c>
      <c r="C47" s="35" t="s">
        <v>286</v>
      </c>
      <c r="D47" s="35" t="s">
        <v>286</v>
      </c>
      <c r="E47" s="43" t="s">
        <v>286</v>
      </c>
      <c r="F47" s="35" t="s">
        <v>286</v>
      </c>
      <c r="G47" s="35" t="s">
        <v>286</v>
      </c>
      <c r="H47" s="43" t="s">
        <v>286</v>
      </c>
      <c r="I47" s="35" t="s">
        <v>286</v>
      </c>
    </row>
    <row r="48" spans="1:9" x14ac:dyDescent="0.25">
      <c r="A48" s="19"/>
      <c r="B48" s="35" t="s">
        <v>286</v>
      </c>
      <c r="C48" s="35" t="s">
        <v>286</v>
      </c>
      <c r="D48" s="35" t="s">
        <v>286</v>
      </c>
      <c r="E48" s="43" t="s">
        <v>286</v>
      </c>
      <c r="F48" s="35" t="s">
        <v>286</v>
      </c>
      <c r="G48" s="35" t="s">
        <v>286</v>
      </c>
      <c r="H48" s="43" t="s">
        <v>286</v>
      </c>
      <c r="I48" s="35" t="s">
        <v>286</v>
      </c>
    </row>
    <row r="49" spans="1:9" ht="15.75" thickBot="1" x14ac:dyDescent="0.3">
      <c r="A49" s="19"/>
      <c r="B49" s="41"/>
      <c r="C49" s="41"/>
      <c r="D49" s="50"/>
      <c r="E49" s="50"/>
      <c r="F49" s="41"/>
      <c r="G49" s="50"/>
      <c r="H49" s="50"/>
      <c r="I49" s="41"/>
    </row>
    <row r="50" spans="1:9" x14ac:dyDescent="0.25">
      <c r="A50" s="19"/>
      <c r="B50" s="45" t="s">
        <v>293</v>
      </c>
      <c r="C50" s="36"/>
      <c r="D50" s="36"/>
      <c r="E50" s="37"/>
      <c r="F50" s="36"/>
      <c r="G50" s="36"/>
      <c r="H50" s="37"/>
      <c r="I50" s="36"/>
    </row>
    <row r="51" spans="1:9" x14ac:dyDescent="0.25">
      <c r="A51" s="19"/>
      <c r="B51" s="39" t="s">
        <v>284</v>
      </c>
      <c r="C51" s="31"/>
      <c r="D51" s="31"/>
      <c r="E51" s="33"/>
      <c r="F51" s="31"/>
      <c r="G51" s="31"/>
      <c r="H51" s="33"/>
      <c r="I51" s="31"/>
    </row>
    <row r="52" spans="1:9" x14ac:dyDescent="0.25">
      <c r="A52" s="19"/>
      <c r="B52" s="46" t="s">
        <v>294</v>
      </c>
      <c r="C52" s="36"/>
      <c r="D52" s="37" t="s">
        <v>283</v>
      </c>
      <c r="E52" s="38">
        <v>1807090</v>
      </c>
      <c r="F52" s="36"/>
      <c r="G52" s="37" t="s">
        <v>283</v>
      </c>
      <c r="H52" s="38">
        <v>1406574</v>
      </c>
      <c r="I52" s="36"/>
    </row>
    <row r="53" spans="1:9" x14ac:dyDescent="0.25">
      <c r="A53" s="19"/>
      <c r="B53" s="44" t="s">
        <v>295</v>
      </c>
      <c r="C53" s="31"/>
      <c r="D53" s="31"/>
      <c r="E53" s="40">
        <v>868590</v>
      </c>
      <c r="F53" s="31"/>
      <c r="G53" s="31"/>
      <c r="H53" s="40">
        <v>657297</v>
      </c>
      <c r="I53" s="31"/>
    </row>
    <row r="54" spans="1:9" ht="15.75" thickBot="1" x14ac:dyDescent="0.3">
      <c r="A54" s="19"/>
      <c r="B54" s="41"/>
      <c r="C54" s="41"/>
      <c r="D54" s="50"/>
      <c r="E54" s="50"/>
      <c r="F54" s="41"/>
      <c r="G54" s="50"/>
      <c r="H54" s="50"/>
      <c r="I54" s="41"/>
    </row>
    <row r="55" spans="1:9" x14ac:dyDescent="0.25">
      <c r="A55" s="19"/>
      <c r="B55" s="35" t="s">
        <v>286</v>
      </c>
      <c r="C55" s="35" t="s">
        <v>286</v>
      </c>
      <c r="D55" s="35" t="s">
        <v>286</v>
      </c>
      <c r="E55" s="43" t="s">
        <v>286</v>
      </c>
      <c r="F55" s="35" t="s">
        <v>286</v>
      </c>
      <c r="G55" s="35" t="s">
        <v>286</v>
      </c>
      <c r="H55" s="43" t="s">
        <v>286</v>
      </c>
      <c r="I55" s="35" t="s">
        <v>286</v>
      </c>
    </row>
    <row r="56" spans="1:9" x14ac:dyDescent="0.25">
      <c r="A56" s="19"/>
      <c r="B56" s="47" t="s">
        <v>126</v>
      </c>
      <c r="C56" s="36"/>
      <c r="D56" s="37" t="s">
        <v>283</v>
      </c>
      <c r="E56" s="38">
        <v>2675680</v>
      </c>
      <c r="F56" s="36"/>
      <c r="G56" s="37" t="s">
        <v>283</v>
      </c>
      <c r="H56" s="38">
        <v>2063871</v>
      </c>
      <c r="I56" s="36"/>
    </row>
    <row r="57" spans="1:9" ht="15.75" thickBot="1" x14ac:dyDescent="0.3">
      <c r="A57" s="19"/>
      <c r="B57" s="41"/>
      <c r="C57" s="41"/>
      <c r="D57" s="50"/>
      <c r="E57" s="50"/>
      <c r="F57" s="41"/>
      <c r="G57" s="50"/>
      <c r="H57" s="50"/>
      <c r="I57" s="41"/>
    </row>
    <row r="58" spans="1:9" x14ac:dyDescent="0.25">
      <c r="A58" s="19"/>
      <c r="B58" s="35" t="s">
        <v>286</v>
      </c>
      <c r="C58" s="35" t="s">
        <v>286</v>
      </c>
      <c r="D58" s="35" t="s">
        <v>286</v>
      </c>
      <c r="E58" s="43" t="s">
        <v>286</v>
      </c>
      <c r="F58" s="35" t="s">
        <v>286</v>
      </c>
      <c r="G58" s="35" t="s">
        <v>286</v>
      </c>
      <c r="H58" s="43" t="s">
        <v>286</v>
      </c>
      <c r="I58" s="35" t="s">
        <v>286</v>
      </c>
    </row>
    <row r="59" spans="1:9" x14ac:dyDescent="0.25">
      <c r="A59" s="19"/>
      <c r="B59" s="35" t="s">
        <v>286</v>
      </c>
      <c r="C59" s="35" t="s">
        <v>286</v>
      </c>
      <c r="D59" s="35" t="s">
        <v>286</v>
      </c>
      <c r="E59" s="43" t="s">
        <v>286</v>
      </c>
      <c r="F59" s="35" t="s">
        <v>286</v>
      </c>
      <c r="G59" s="35" t="s">
        <v>286</v>
      </c>
      <c r="H59" s="43" t="s">
        <v>286</v>
      </c>
      <c r="I59" s="35" t="s">
        <v>286</v>
      </c>
    </row>
    <row r="60" spans="1:9" ht="15.75" thickBot="1" x14ac:dyDescent="0.3">
      <c r="A60" s="19"/>
      <c r="B60" s="41"/>
      <c r="C60" s="41"/>
      <c r="D60" s="50"/>
      <c r="E60" s="50"/>
      <c r="F60" s="41"/>
      <c r="G60" s="50"/>
      <c r="H60" s="50"/>
      <c r="I60" s="41"/>
    </row>
    <row r="61" spans="1:9" x14ac:dyDescent="0.25">
      <c r="A61" s="19"/>
      <c r="B61" s="39" t="s">
        <v>285</v>
      </c>
      <c r="C61" s="31"/>
      <c r="D61" s="31"/>
      <c r="E61" s="33"/>
      <c r="F61" s="31"/>
      <c r="G61" s="31"/>
      <c r="H61" s="33"/>
      <c r="I61" s="31"/>
    </row>
    <row r="62" spans="1:9" x14ac:dyDescent="0.25">
      <c r="A62" s="19"/>
      <c r="B62" s="46" t="s">
        <v>294</v>
      </c>
      <c r="C62" s="36"/>
      <c r="D62" s="37" t="s">
        <v>283</v>
      </c>
      <c r="E62" s="38">
        <v>195614</v>
      </c>
      <c r="F62" s="36"/>
      <c r="G62" s="37" t="s">
        <v>283</v>
      </c>
      <c r="H62" s="38">
        <v>212914</v>
      </c>
      <c r="I62" s="36"/>
    </row>
    <row r="63" spans="1:9" x14ac:dyDescent="0.25">
      <c r="A63" s="19"/>
      <c r="B63" s="44" t="s">
        <v>295</v>
      </c>
      <c r="C63" s="31"/>
      <c r="D63" s="31"/>
      <c r="E63" s="40">
        <v>170243</v>
      </c>
      <c r="F63" s="31"/>
      <c r="G63" s="31"/>
      <c r="H63" s="40">
        <v>184457</v>
      </c>
      <c r="I63" s="31"/>
    </row>
    <row r="64" spans="1:9" ht="15.75" thickBot="1" x14ac:dyDescent="0.3">
      <c r="A64" s="19"/>
      <c r="B64" s="41"/>
      <c r="C64" s="41"/>
      <c r="D64" s="50"/>
      <c r="E64" s="50"/>
      <c r="F64" s="41"/>
      <c r="G64" s="50"/>
      <c r="H64" s="50"/>
      <c r="I64" s="41"/>
    </row>
    <row r="65" spans="1:27" x14ac:dyDescent="0.25">
      <c r="A65" s="19"/>
      <c r="B65" s="35" t="s">
        <v>286</v>
      </c>
      <c r="C65" s="35" t="s">
        <v>286</v>
      </c>
      <c r="D65" s="35" t="s">
        <v>286</v>
      </c>
      <c r="E65" s="43" t="s">
        <v>286</v>
      </c>
      <c r="F65" s="35" t="s">
        <v>286</v>
      </c>
      <c r="G65" s="35" t="s">
        <v>286</v>
      </c>
      <c r="H65" s="43" t="s">
        <v>286</v>
      </c>
      <c r="I65" s="35" t="s">
        <v>286</v>
      </c>
    </row>
    <row r="66" spans="1:27" x14ac:dyDescent="0.25">
      <c r="A66" s="19"/>
      <c r="B66" s="47" t="s">
        <v>126</v>
      </c>
      <c r="C66" s="36"/>
      <c r="D66" s="37" t="s">
        <v>283</v>
      </c>
      <c r="E66" s="38">
        <v>365857</v>
      </c>
      <c r="F66" s="36"/>
      <c r="G66" s="37" t="s">
        <v>283</v>
      </c>
      <c r="H66" s="38">
        <v>397371</v>
      </c>
      <c r="I66" s="36"/>
    </row>
    <row r="67" spans="1:27" ht="15.75" thickBot="1" x14ac:dyDescent="0.3">
      <c r="A67" s="19"/>
      <c r="B67" s="41"/>
      <c r="C67" s="41"/>
      <c r="D67" s="50"/>
      <c r="E67" s="50"/>
      <c r="F67" s="41"/>
      <c r="G67" s="50"/>
      <c r="H67" s="50"/>
      <c r="I67" s="41"/>
    </row>
    <row r="68" spans="1:27" x14ac:dyDescent="0.25">
      <c r="A68" s="19"/>
      <c r="B68" s="35" t="s">
        <v>286</v>
      </c>
      <c r="C68" s="35" t="s">
        <v>286</v>
      </c>
      <c r="D68" s="35" t="s">
        <v>286</v>
      </c>
      <c r="E68" s="43" t="s">
        <v>286</v>
      </c>
      <c r="F68" s="35" t="s">
        <v>286</v>
      </c>
      <c r="G68" s="35" t="s">
        <v>286</v>
      </c>
      <c r="H68" s="43" t="s">
        <v>286</v>
      </c>
      <c r="I68" s="35" t="s">
        <v>286</v>
      </c>
    </row>
    <row r="69" spans="1:27" x14ac:dyDescent="0.25">
      <c r="A69" s="19"/>
      <c r="B69" s="35" t="s">
        <v>286</v>
      </c>
      <c r="C69" s="35" t="s">
        <v>286</v>
      </c>
      <c r="D69" s="35" t="s">
        <v>286</v>
      </c>
      <c r="E69" s="43" t="s">
        <v>286</v>
      </c>
      <c r="F69" s="35" t="s">
        <v>286</v>
      </c>
      <c r="G69" s="35" t="s">
        <v>286</v>
      </c>
      <c r="H69" s="43" t="s">
        <v>286</v>
      </c>
      <c r="I69" s="35" t="s">
        <v>286</v>
      </c>
    </row>
    <row r="70" spans="1:27" ht="15.75" thickBot="1" x14ac:dyDescent="0.3">
      <c r="A70" s="19"/>
      <c r="B70" s="41"/>
      <c r="C70" s="41"/>
      <c r="D70" s="50"/>
      <c r="E70" s="50"/>
      <c r="F70" s="41"/>
      <c r="G70" s="50"/>
      <c r="H70" s="50"/>
      <c r="I70" s="41"/>
    </row>
    <row r="71" spans="1:27" x14ac:dyDescent="0.25">
      <c r="A71" s="19"/>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row>
    <row r="72" spans="1:27" ht="25.5" customHeight="1" x14ac:dyDescent="0.25">
      <c r="A72" s="19"/>
      <c r="B72" s="70" t="s">
        <v>296</v>
      </c>
      <c r="C72" s="70"/>
      <c r="D72" s="70"/>
      <c r="E72" s="70"/>
      <c r="F72" s="70"/>
      <c r="G72" s="70"/>
      <c r="H72" s="70"/>
      <c r="I72" s="70"/>
      <c r="J72" s="70"/>
      <c r="K72" s="70"/>
      <c r="L72" s="70"/>
      <c r="M72" s="70"/>
      <c r="N72" s="70"/>
      <c r="O72" s="70"/>
      <c r="P72" s="70"/>
      <c r="Q72" s="70"/>
      <c r="R72" s="70"/>
      <c r="S72" s="70"/>
      <c r="T72" s="70"/>
      <c r="U72" s="70"/>
      <c r="V72" s="70"/>
      <c r="W72" s="70"/>
      <c r="X72" s="70"/>
      <c r="Y72" s="70"/>
      <c r="Z72" s="70"/>
      <c r="AA72" s="70"/>
    </row>
    <row r="73" spans="1:27" x14ac:dyDescent="0.25">
      <c r="A73" s="19"/>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x14ac:dyDescent="0.25">
      <c r="A74" s="19"/>
      <c r="B74" s="69" t="s">
        <v>297</v>
      </c>
      <c r="C74" s="69"/>
      <c r="D74" s="69"/>
      <c r="E74" s="69"/>
      <c r="F74" s="69"/>
      <c r="G74" s="69"/>
      <c r="H74" s="69"/>
      <c r="I74" s="69"/>
      <c r="J74" s="69"/>
      <c r="K74" s="69"/>
      <c r="L74" s="69"/>
      <c r="M74" s="69"/>
      <c r="N74" s="69"/>
      <c r="O74" s="69"/>
      <c r="P74" s="69"/>
      <c r="Q74" s="69"/>
      <c r="R74" s="69"/>
      <c r="S74" s="69"/>
      <c r="T74" s="69"/>
      <c r="U74" s="69"/>
      <c r="V74" s="69"/>
      <c r="W74" s="69"/>
      <c r="X74" s="69"/>
      <c r="Y74" s="69"/>
      <c r="Z74" s="69"/>
      <c r="AA74" s="69"/>
    </row>
    <row r="75" spans="1:27" x14ac:dyDescent="0.25">
      <c r="A75" s="19"/>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row>
    <row r="76" spans="1:27" x14ac:dyDescent="0.25">
      <c r="A76" s="19"/>
      <c r="B76" s="70" t="s">
        <v>298</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row>
    <row r="77" spans="1:27" x14ac:dyDescent="0.25">
      <c r="A77" s="19"/>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x14ac:dyDescent="0.25">
      <c r="A78" s="19"/>
      <c r="B78" s="69" t="s">
        <v>299</v>
      </c>
      <c r="C78" s="69"/>
      <c r="D78" s="69"/>
      <c r="E78" s="69"/>
      <c r="F78" s="69"/>
      <c r="G78" s="69"/>
      <c r="H78" s="69"/>
      <c r="I78" s="69"/>
      <c r="J78" s="69"/>
      <c r="K78" s="69"/>
      <c r="L78" s="69"/>
      <c r="M78" s="69"/>
      <c r="N78" s="69"/>
      <c r="O78" s="69"/>
      <c r="P78" s="69"/>
      <c r="Q78" s="69"/>
      <c r="R78" s="69"/>
      <c r="S78" s="69"/>
      <c r="T78" s="69"/>
      <c r="U78" s="69"/>
      <c r="V78" s="69"/>
      <c r="W78" s="69"/>
      <c r="X78" s="69"/>
      <c r="Y78" s="69"/>
      <c r="Z78" s="69"/>
      <c r="AA78" s="69"/>
    </row>
    <row r="79" spans="1:27" x14ac:dyDescent="0.25">
      <c r="A79" s="19"/>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row>
    <row r="80" spans="1:27" x14ac:dyDescent="0.25">
      <c r="A80" s="19"/>
      <c r="B80" s="70" t="s">
        <v>300</v>
      </c>
      <c r="C80" s="70"/>
      <c r="D80" s="70"/>
      <c r="E80" s="70"/>
      <c r="F80" s="70"/>
      <c r="G80" s="70"/>
      <c r="H80" s="70"/>
      <c r="I80" s="70"/>
      <c r="J80" s="70"/>
      <c r="K80" s="70"/>
      <c r="L80" s="70"/>
      <c r="M80" s="70"/>
      <c r="N80" s="70"/>
      <c r="O80" s="70"/>
      <c r="P80" s="70"/>
      <c r="Q80" s="70"/>
      <c r="R80" s="70"/>
      <c r="S80" s="70"/>
      <c r="T80" s="70"/>
      <c r="U80" s="70"/>
      <c r="V80" s="70"/>
      <c r="W80" s="70"/>
      <c r="X80" s="70"/>
      <c r="Y80" s="70"/>
      <c r="Z80" s="70"/>
      <c r="AA80" s="70"/>
    </row>
    <row r="81" spans="1:27" x14ac:dyDescent="0.25">
      <c r="A81" s="19"/>
      <c r="B81" s="71"/>
      <c r="C81" s="71"/>
      <c r="D81" s="71"/>
      <c r="E81" s="71"/>
      <c r="F81" s="71"/>
      <c r="G81" s="71"/>
      <c r="H81" s="71"/>
      <c r="I81" s="71"/>
      <c r="J81" s="71"/>
      <c r="K81" s="71"/>
      <c r="L81" s="71"/>
      <c r="M81" s="71"/>
      <c r="N81" s="71"/>
      <c r="O81" s="71"/>
      <c r="P81" s="71"/>
      <c r="Q81" s="71"/>
      <c r="R81" s="71"/>
      <c r="S81" s="71"/>
      <c r="T81" s="71"/>
      <c r="U81" s="71"/>
      <c r="V81" s="71"/>
      <c r="W81" s="71"/>
      <c r="X81" s="71"/>
      <c r="Y81" s="71"/>
      <c r="Z81" s="71"/>
      <c r="AA81" s="71"/>
    </row>
    <row r="82" spans="1:27" x14ac:dyDescent="0.25">
      <c r="A82" s="19"/>
      <c r="B82" s="20"/>
      <c r="C82" s="21"/>
      <c r="D82" s="20"/>
    </row>
    <row r="83" spans="1:27" x14ac:dyDescent="0.25">
      <c r="A83" s="19"/>
      <c r="B83" s="39" t="s">
        <v>301</v>
      </c>
      <c r="C83" s="31"/>
      <c r="D83" s="31" t="s">
        <v>302</v>
      </c>
    </row>
    <row r="84" spans="1:27" x14ac:dyDescent="0.25">
      <c r="A84" s="19"/>
      <c r="B84" s="34" t="s">
        <v>303</v>
      </c>
      <c r="C84" s="36"/>
      <c r="D84" s="36" t="s">
        <v>304</v>
      </c>
    </row>
    <row r="85" spans="1:27" x14ac:dyDescent="0.25">
      <c r="A85" s="19"/>
      <c r="B85" s="39" t="s">
        <v>305</v>
      </c>
      <c r="C85" s="31"/>
      <c r="D85" s="31" t="s">
        <v>306</v>
      </c>
    </row>
    <row r="86" spans="1:27" x14ac:dyDescent="0.25">
      <c r="A86" s="19"/>
      <c r="B86" s="34" t="s">
        <v>307</v>
      </c>
      <c r="C86" s="36"/>
      <c r="D86" s="36" t="s">
        <v>308</v>
      </c>
    </row>
    <row r="87" spans="1:27" x14ac:dyDescent="0.25">
      <c r="A87" s="19"/>
      <c r="B87" s="39" t="s">
        <v>180</v>
      </c>
      <c r="C87" s="31"/>
      <c r="D87" s="31" t="s">
        <v>309</v>
      </c>
    </row>
    <row r="88" spans="1:27" x14ac:dyDescent="0.25">
      <c r="A88" s="19"/>
      <c r="B88" s="67"/>
      <c r="C88" s="67"/>
      <c r="D88" s="67"/>
      <c r="E88" s="67"/>
      <c r="F88" s="67"/>
      <c r="G88" s="67"/>
      <c r="H88" s="67"/>
      <c r="I88" s="67"/>
      <c r="J88" s="67"/>
      <c r="K88" s="67"/>
      <c r="L88" s="67"/>
      <c r="M88" s="67"/>
      <c r="N88" s="67"/>
      <c r="O88" s="67"/>
      <c r="P88" s="67"/>
      <c r="Q88" s="67"/>
      <c r="R88" s="67"/>
      <c r="S88" s="67"/>
      <c r="T88" s="67"/>
      <c r="U88" s="67"/>
      <c r="V88" s="67"/>
      <c r="W88" s="67"/>
      <c r="X88" s="67"/>
      <c r="Y88" s="67"/>
      <c r="Z88" s="67"/>
      <c r="AA88" s="67"/>
    </row>
    <row r="89" spans="1:27" x14ac:dyDescent="0.25">
      <c r="A89" s="19"/>
      <c r="B89" s="69" t="s">
        <v>310</v>
      </c>
      <c r="C89" s="69"/>
      <c r="D89" s="69"/>
      <c r="E89" s="69"/>
      <c r="F89" s="69"/>
      <c r="G89" s="69"/>
      <c r="H89" s="69"/>
      <c r="I89" s="69"/>
      <c r="J89" s="69"/>
      <c r="K89" s="69"/>
      <c r="L89" s="69"/>
      <c r="M89" s="69"/>
      <c r="N89" s="69"/>
      <c r="O89" s="69"/>
      <c r="P89" s="69"/>
      <c r="Q89" s="69"/>
      <c r="R89" s="69"/>
      <c r="S89" s="69"/>
      <c r="T89" s="69"/>
      <c r="U89" s="69"/>
      <c r="V89" s="69"/>
      <c r="W89" s="69"/>
      <c r="X89" s="69"/>
      <c r="Y89" s="69"/>
      <c r="Z89" s="69"/>
      <c r="AA89" s="69"/>
    </row>
    <row r="90" spans="1:27" x14ac:dyDescent="0.25">
      <c r="A90" s="19"/>
      <c r="B90" s="67"/>
      <c r="C90" s="67"/>
      <c r="D90" s="67"/>
      <c r="E90" s="67"/>
      <c r="F90" s="67"/>
      <c r="G90" s="67"/>
      <c r="H90" s="67"/>
      <c r="I90" s="67"/>
      <c r="J90" s="67"/>
      <c r="K90" s="67"/>
      <c r="L90" s="67"/>
      <c r="M90" s="67"/>
      <c r="N90" s="67"/>
      <c r="O90" s="67"/>
      <c r="P90" s="67"/>
      <c r="Q90" s="67"/>
      <c r="R90" s="67"/>
      <c r="S90" s="67"/>
      <c r="T90" s="67"/>
      <c r="U90" s="67"/>
      <c r="V90" s="67"/>
      <c r="W90" s="67"/>
      <c r="X90" s="67"/>
      <c r="Y90" s="67"/>
      <c r="Z90" s="67"/>
      <c r="AA90" s="67"/>
    </row>
    <row r="91" spans="1:27" ht="25.5" customHeight="1" x14ac:dyDescent="0.25">
      <c r="A91" s="19"/>
      <c r="B91" s="70" t="s">
        <v>311</v>
      </c>
      <c r="C91" s="70"/>
      <c r="D91" s="70"/>
      <c r="E91" s="70"/>
      <c r="F91" s="70"/>
      <c r="G91" s="70"/>
      <c r="H91" s="70"/>
      <c r="I91" s="70"/>
      <c r="J91" s="70"/>
      <c r="K91" s="70"/>
      <c r="L91" s="70"/>
      <c r="M91" s="70"/>
      <c r="N91" s="70"/>
      <c r="O91" s="70"/>
      <c r="P91" s="70"/>
      <c r="Q91" s="70"/>
      <c r="R91" s="70"/>
      <c r="S91" s="70"/>
      <c r="T91" s="70"/>
      <c r="U91" s="70"/>
      <c r="V91" s="70"/>
      <c r="W91" s="70"/>
      <c r="X91" s="70"/>
      <c r="Y91" s="70"/>
      <c r="Z91" s="70"/>
      <c r="AA91" s="70"/>
    </row>
    <row r="92" spans="1:27" x14ac:dyDescent="0.25">
      <c r="A92" s="19"/>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row>
    <row r="93" spans="1:27" x14ac:dyDescent="0.25">
      <c r="A93" s="19"/>
      <c r="B93" s="70" t="s">
        <v>312</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row>
    <row r="94" spans="1:27" x14ac:dyDescent="0.25">
      <c r="A94" s="19"/>
      <c r="B94" s="67"/>
      <c r="C94" s="67"/>
      <c r="D94" s="67"/>
      <c r="E94" s="67"/>
      <c r="F94" s="67"/>
      <c r="G94" s="67"/>
      <c r="H94" s="67"/>
      <c r="I94" s="67"/>
      <c r="J94" s="67"/>
      <c r="K94" s="67"/>
      <c r="L94" s="67"/>
      <c r="M94" s="67"/>
      <c r="N94" s="67"/>
      <c r="O94" s="67"/>
      <c r="P94" s="67"/>
      <c r="Q94" s="67"/>
      <c r="R94" s="67"/>
      <c r="S94" s="67"/>
      <c r="T94" s="67"/>
      <c r="U94" s="67"/>
      <c r="V94" s="67"/>
      <c r="W94" s="67"/>
      <c r="X94" s="67"/>
      <c r="Y94" s="67"/>
      <c r="Z94" s="67"/>
      <c r="AA94" s="67"/>
    </row>
    <row r="95" spans="1:27" x14ac:dyDescent="0.25">
      <c r="A95" s="19"/>
      <c r="B95" s="70" t="s">
        <v>313</v>
      </c>
      <c r="C95" s="70"/>
      <c r="D95" s="70"/>
      <c r="E95" s="70"/>
      <c r="F95" s="70"/>
      <c r="G95" s="70"/>
      <c r="H95" s="70"/>
      <c r="I95" s="70"/>
      <c r="J95" s="70"/>
      <c r="K95" s="70"/>
      <c r="L95" s="70"/>
      <c r="M95" s="70"/>
      <c r="N95" s="70"/>
      <c r="O95" s="70"/>
      <c r="P95" s="70"/>
      <c r="Q95" s="70"/>
      <c r="R95" s="70"/>
      <c r="S95" s="70"/>
      <c r="T95" s="70"/>
      <c r="U95" s="70"/>
      <c r="V95" s="70"/>
      <c r="W95" s="70"/>
      <c r="X95" s="70"/>
      <c r="Y95" s="70"/>
      <c r="Z95" s="70"/>
      <c r="AA95" s="70"/>
    </row>
    <row r="96" spans="1:27" x14ac:dyDescent="0.25">
      <c r="A96" s="19"/>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row>
    <row r="97" spans="1:27" x14ac:dyDescent="0.25">
      <c r="A97" s="19"/>
      <c r="B97" s="70" t="s">
        <v>314</v>
      </c>
      <c r="C97" s="70"/>
      <c r="D97" s="70"/>
      <c r="E97" s="70"/>
      <c r="F97" s="70"/>
      <c r="G97" s="70"/>
      <c r="H97" s="70"/>
      <c r="I97" s="70"/>
      <c r="J97" s="70"/>
      <c r="K97" s="70"/>
      <c r="L97" s="70"/>
      <c r="M97" s="70"/>
      <c r="N97" s="70"/>
      <c r="O97" s="70"/>
      <c r="P97" s="70"/>
      <c r="Q97" s="70"/>
      <c r="R97" s="70"/>
      <c r="S97" s="70"/>
      <c r="T97" s="70"/>
      <c r="U97" s="70"/>
      <c r="V97" s="70"/>
      <c r="W97" s="70"/>
      <c r="X97" s="70"/>
      <c r="Y97" s="70"/>
      <c r="Z97" s="70"/>
      <c r="AA97" s="70"/>
    </row>
    <row r="98" spans="1:27" x14ac:dyDescent="0.25">
      <c r="A98" s="19"/>
      <c r="B98" s="67"/>
      <c r="C98" s="67"/>
      <c r="D98" s="67"/>
      <c r="E98" s="67"/>
      <c r="F98" s="67"/>
      <c r="G98" s="67"/>
      <c r="H98" s="67"/>
      <c r="I98" s="67"/>
      <c r="J98" s="67"/>
      <c r="K98" s="67"/>
      <c r="L98" s="67"/>
      <c r="M98" s="67"/>
      <c r="N98" s="67"/>
      <c r="O98" s="67"/>
      <c r="P98" s="67"/>
      <c r="Q98" s="67"/>
      <c r="R98" s="67"/>
      <c r="S98" s="67"/>
      <c r="T98" s="67"/>
      <c r="U98" s="67"/>
      <c r="V98" s="67"/>
      <c r="W98" s="67"/>
      <c r="X98" s="67"/>
      <c r="Y98" s="67"/>
      <c r="Z98" s="67"/>
      <c r="AA98" s="67"/>
    </row>
    <row r="99" spans="1:27" x14ac:dyDescent="0.25">
      <c r="A99" s="19"/>
      <c r="B99" s="69" t="s">
        <v>315</v>
      </c>
      <c r="C99" s="69"/>
      <c r="D99" s="69"/>
      <c r="E99" s="69"/>
      <c r="F99" s="69"/>
      <c r="G99" s="69"/>
      <c r="H99" s="69"/>
      <c r="I99" s="69"/>
      <c r="J99" s="69"/>
      <c r="K99" s="69"/>
      <c r="L99" s="69"/>
      <c r="M99" s="69"/>
      <c r="N99" s="69"/>
      <c r="O99" s="69"/>
      <c r="P99" s="69"/>
      <c r="Q99" s="69"/>
      <c r="R99" s="69"/>
      <c r="S99" s="69"/>
      <c r="T99" s="69"/>
      <c r="U99" s="69"/>
      <c r="V99" s="69"/>
      <c r="W99" s="69"/>
      <c r="X99" s="69"/>
      <c r="Y99" s="69"/>
      <c r="Z99" s="69"/>
      <c r="AA99" s="69"/>
    </row>
    <row r="100" spans="1:27" x14ac:dyDescent="0.25">
      <c r="A100" s="19"/>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row>
    <row r="101" spans="1:27" ht="25.5" customHeight="1" x14ac:dyDescent="0.25">
      <c r="A101" s="19"/>
      <c r="B101" s="70" t="s">
        <v>316</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c r="AA101" s="70"/>
    </row>
    <row r="102" spans="1:27" x14ac:dyDescent="0.25">
      <c r="A102" s="19"/>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row>
    <row r="103" spans="1:27" x14ac:dyDescent="0.25">
      <c r="A103" s="19"/>
      <c r="B103" s="69" t="s">
        <v>317</v>
      </c>
      <c r="C103" s="69"/>
      <c r="D103" s="69"/>
      <c r="E103" s="69"/>
      <c r="F103" s="69"/>
      <c r="G103" s="69"/>
      <c r="H103" s="69"/>
      <c r="I103" s="69"/>
      <c r="J103" s="69"/>
      <c r="K103" s="69"/>
      <c r="L103" s="69"/>
      <c r="M103" s="69"/>
      <c r="N103" s="69"/>
      <c r="O103" s="69"/>
      <c r="P103" s="69"/>
      <c r="Q103" s="69"/>
      <c r="R103" s="69"/>
      <c r="S103" s="69"/>
      <c r="T103" s="69"/>
      <c r="U103" s="69"/>
      <c r="V103" s="69"/>
      <c r="W103" s="69"/>
      <c r="X103" s="69"/>
      <c r="Y103" s="69"/>
      <c r="Z103" s="69"/>
      <c r="AA103" s="69"/>
    </row>
    <row r="104" spans="1:27" x14ac:dyDescent="0.25">
      <c r="A104" s="19"/>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row>
    <row r="105" spans="1:27" x14ac:dyDescent="0.25">
      <c r="A105" s="19"/>
      <c r="B105" s="70" t="s">
        <v>318</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row>
    <row r="106" spans="1:27" x14ac:dyDescent="0.25">
      <c r="A106" s="19"/>
      <c r="B106" s="67"/>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c r="AA106" s="67"/>
    </row>
    <row r="107" spans="1:27" x14ac:dyDescent="0.25">
      <c r="A107" s="19"/>
      <c r="B107" s="69" t="s">
        <v>319</v>
      </c>
      <c r="C107" s="69"/>
      <c r="D107" s="69"/>
      <c r="E107" s="69"/>
      <c r="F107" s="69"/>
      <c r="G107" s="69"/>
      <c r="H107" s="69"/>
      <c r="I107" s="69"/>
      <c r="J107" s="69"/>
      <c r="K107" s="69"/>
      <c r="L107" s="69"/>
      <c r="M107" s="69"/>
      <c r="N107" s="69"/>
      <c r="O107" s="69"/>
      <c r="P107" s="69"/>
      <c r="Q107" s="69"/>
      <c r="R107" s="69"/>
      <c r="S107" s="69"/>
      <c r="T107" s="69"/>
      <c r="U107" s="69"/>
      <c r="V107" s="69"/>
      <c r="W107" s="69"/>
      <c r="X107" s="69"/>
      <c r="Y107" s="69"/>
      <c r="Z107" s="69"/>
      <c r="AA107" s="69"/>
    </row>
    <row r="108" spans="1:27" x14ac:dyDescent="0.25">
      <c r="A108" s="19"/>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row>
    <row r="109" spans="1:27" ht="38.25" customHeight="1" x14ac:dyDescent="0.25">
      <c r="A109" s="19"/>
      <c r="B109" s="70" t="s">
        <v>320</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row>
    <row r="110" spans="1:27" x14ac:dyDescent="0.25">
      <c r="A110" s="19"/>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row>
    <row r="111" spans="1:27" x14ac:dyDescent="0.25">
      <c r="A111" s="19"/>
      <c r="B111" s="69" t="s">
        <v>321</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row>
    <row r="112" spans="1:27" x14ac:dyDescent="0.25">
      <c r="A112" s="19"/>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row>
    <row r="113" spans="1:27" ht="25.5" customHeight="1" x14ac:dyDescent="0.25">
      <c r="A113" s="19"/>
      <c r="B113" s="70" t="s">
        <v>322</v>
      </c>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row>
    <row r="114" spans="1:27" x14ac:dyDescent="0.25">
      <c r="A114" s="19"/>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c r="Z114" s="67"/>
      <c r="AA114" s="67"/>
    </row>
    <row r="115" spans="1:27" x14ac:dyDescent="0.25">
      <c r="A115" s="19"/>
      <c r="B115" s="69" t="s">
        <v>323</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row>
    <row r="116" spans="1:27" x14ac:dyDescent="0.25">
      <c r="A116" s="19"/>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ht="25.5" customHeight="1" x14ac:dyDescent="0.25">
      <c r="A117" s="19"/>
      <c r="B117" s="70" t="s">
        <v>324</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row>
    <row r="118" spans="1:27" x14ac:dyDescent="0.25">
      <c r="A118" s="19"/>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row>
    <row r="119" spans="1:27" x14ac:dyDescent="0.25">
      <c r="A119" s="19"/>
      <c r="B119" s="70" t="s">
        <v>325</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row>
    <row r="120" spans="1:27" x14ac:dyDescent="0.25">
      <c r="A120" s="19"/>
      <c r="B120" s="67"/>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row>
    <row r="121" spans="1:27" ht="25.5" customHeight="1" x14ac:dyDescent="0.25">
      <c r="A121" s="19"/>
      <c r="B121" s="70" t="s">
        <v>326</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row>
    <row r="122" spans="1:27" x14ac:dyDescent="0.25">
      <c r="A122" s="19"/>
      <c r="B122" s="67"/>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row>
    <row r="123" spans="1:27" x14ac:dyDescent="0.25">
      <c r="A123" s="19"/>
      <c r="B123" s="69" t="s">
        <v>327</v>
      </c>
      <c r="C123" s="69"/>
      <c r="D123" s="69"/>
      <c r="E123" s="69"/>
      <c r="F123" s="69"/>
      <c r="G123" s="69"/>
      <c r="H123" s="69"/>
      <c r="I123" s="69"/>
      <c r="J123" s="69"/>
      <c r="K123" s="69"/>
      <c r="L123" s="69"/>
      <c r="M123" s="69"/>
      <c r="N123" s="69"/>
      <c r="O123" s="69"/>
      <c r="P123" s="69"/>
      <c r="Q123" s="69"/>
      <c r="R123" s="69"/>
      <c r="S123" s="69"/>
      <c r="T123" s="69"/>
      <c r="U123" s="69"/>
      <c r="V123" s="69"/>
      <c r="W123" s="69"/>
      <c r="X123" s="69"/>
      <c r="Y123" s="69"/>
      <c r="Z123" s="69"/>
      <c r="AA123" s="69"/>
    </row>
    <row r="124" spans="1:27" x14ac:dyDescent="0.25">
      <c r="A124" s="19"/>
      <c r="B124" s="67"/>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67"/>
      <c r="AA124" s="67"/>
    </row>
    <row r="125" spans="1:27" ht="25.5" customHeight="1" x14ac:dyDescent="0.25">
      <c r="A125" s="19"/>
      <c r="B125" s="70" t="s">
        <v>328</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row>
    <row r="126" spans="1:27" x14ac:dyDescent="0.25">
      <c r="A126" s="19"/>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row>
    <row r="127" spans="1:27" x14ac:dyDescent="0.25">
      <c r="A127" s="19"/>
      <c r="B127" s="70" t="s">
        <v>329</v>
      </c>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row>
    <row r="128" spans="1:27" x14ac:dyDescent="0.25">
      <c r="A128" s="19"/>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row>
    <row r="129" spans="1:27" x14ac:dyDescent="0.25">
      <c r="A129" s="19"/>
      <c r="B129" s="69" t="s">
        <v>330</v>
      </c>
      <c r="C129" s="69"/>
      <c r="D129" s="69"/>
      <c r="E129" s="69"/>
      <c r="F129" s="69"/>
      <c r="G129" s="69"/>
      <c r="H129" s="69"/>
      <c r="I129" s="69"/>
      <c r="J129" s="69"/>
      <c r="K129" s="69"/>
      <c r="L129" s="69"/>
      <c r="M129" s="69"/>
      <c r="N129" s="69"/>
      <c r="O129" s="69"/>
      <c r="P129" s="69"/>
      <c r="Q129" s="69"/>
      <c r="R129" s="69"/>
      <c r="S129" s="69"/>
      <c r="T129" s="69"/>
      <c r="U129" s="69"/>
      <c r="V129" s="69"/>
      <c r="W129" s="69"/>
      <c r="X129" s="69"/>
      <c r="Y129" s="69"/>
      <c r="Z129" s="69"/>
      <c r="AA129" s="69"/>
    </row>
    <row r="130" spans="1:27" x14ac:dyDescent="0.25">
      <c r="A130" s="19"/>
      <c r="B130" s="67"/>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c r="AA130" s="67"/>
    </row>
    <row r="131" spans="1:27" ht="25.5" customHeight="1" x14ac:dyDescent="0.25">
      <c r="A131" s="19"/>
      <c r="B131" s="70" t="s">
        <v>331</v>
      </c>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row>
    <row r="132" spans="1:27" x14ac:dyDescent="0.25">
      <c r="A132" s="19"/>
      <c r="B132" s="71"/>
      <c r="C132" s="71"/>
      <c r="D132" s="71"/>
      <c r="E132" s="71"/>
      <c r="F132" s="71"/>
      <c r="G132" s="71"/>
      <c r="H132" s="71"/>
      <c r="I132" s="71"/>
      <c r="J132" s="71"/>
      <c r="K132" s="71"/>
      <c r="L132" s="71"/>
      <c r="M132" s="71"/>
      <c r="N132" s="71"/>
      <c r="O132" s="71"/>
      <c r="P132" s="71"/>
      <c r="Q132" s="71"/>
      <c r="R132" s="71"/>
      <c r="S132" s="71"/>
      <c r="T132" s="71"/>
      <c r="U132" s="71"/>
      <c r="V132" s="71"/>
      <c r="W132" s="71"/>
      <c r="X132" s="71"/>
      <c r="Y132" s="71"/>
      <c r="Z132" s="71"/>
      <c r="AA132" s="71"/>
    </row>
    <row r="133" spans="1:27" x14ac:dyDescent="0.25">
      <c r="A133" s="19"/>
      <c r="B133" s="20"/>
      <c r="C133" s="21"/>
      <c r="D133" s="22"/>
      <c r="E133" s="21"/>
      <c r="F133" s="21"/>
      <c r="G133" s="22"/>
      <c r="H133" s="21"/>
      <c r="I133" s="21"/>
      <c r="J133" s="22"/>
      <c r="K133" s="21"/>
      <c r="L133" s="21"/>
    </row>
    <row r="134" spans="1:27" ht="15.75" thickBot="1" x14ac:dyDescent="0.3">
      <c r="A134" s="19"/>
      <c r="B134" s="24"/>
      <c r="C134" s="26"/>
      <c r="D134" s="48" t="s">
        <v>332</v>
      </c>
      <c r="E134" s="48"/>
      <c r="F134" s="48"/>
      <c r="G134" s="48"/>
      <c r="H134" s="48"/>
      <c r="I134" s="48"/>
      <c r="J134" s="48"/>
      <c r="K134" s="48"/>
      <c r="L134" s="26"/>
    </row>
    <row r="135" spans="1:27" ht="15.75" thickBot="1" x14ac:dyDescent="0.3">
      <c r="A135" s="19"/>
      <c r="B135" s="28"/>
      <c r="C135" s="26"/>
      <c r="D135" s="49">
        <v>2013</v>
      </c>
      <c r="E135" s="49"/>
      <c r="F135" s="26"/>
      <c r="G135" s="49">
        <v>2012</v>
      </c>
      <c r="H135" s="49"/>
      <c r="I135" s="26"/>
      <c r="J135" s="49">
        <v>2011</v>
      </c>
      <c r="K135" s="49"/>
      <c r="L135" s="26"/>
    </row>
    <row r="136" spans="1:27" x14ac:dyDescent="0.25">
      <c r="A136" s="19"/>
      <c r="B136" s="29" t="s">
        <v>284</v>
      </c>
      <c r="C136" s="31"/>
      <c r="D136" s="31"/>
      <c r="E136" s="33"/>
      <c r="F136" s="31"/>
      <c r="G136" s="31"/>
      <c r="H136" s="33"/>
      <c r="I136" s="31"/>
      <c r="J136" s="31"/>
      <c r="K136" s="33"/>
      <c r="L136" s="31"/>
    </row>
    <row r="137" spans="1:27" x14ac:dyDescent="0.25">
      <c r="A137" s="19"/>
      <c r="B137" s="34" t="s">
        <v>333</v>
      </c>
      <c r="C137" s="36"/>
      <c r="D137" s="36"/>
      <c r="E137" s="37">
        <v>100</v>
      </c>
      <c r="F137" s="36" t="s">
        <v>334</v>
      </c>
      <c r="G137" s="36"/>
      <c r="H137" s="37">
        <v>100</v>
      </c>
      <c r="I137" s="36" t="s">
        <v>334</v>
      </c>
      <c r="J137" s="36"/>
      <c r="K137" s="37">
        <v>100</v>
      </c>
      <c r="L137" s="36" t="s">
        <v>334</v>
      </c>
    </row>
    <row r="138" spans="1:27" x14ac:dyDescent="0.25">
      <c r="A138" s="19"/>
      <c r="B138" s="39" t="s">
        <v>335</v>
      </c>
      <c r="C138" s="31"/>
      <c r="D138" s="31"/>
      <c r="E138" s="33">
        <v>57.8</v>
      </c>
      <c r="F138" s="31" t="s">
        <v>334</v>
      </c>
      <c r="G138" s="31"/>
      <c r="H138" s="33">
        <v>57.7</v>
      </c>
      <c r="I138" s="31" t="s">
        <v>334</v>
      </c>
      <c r="J138" s="31"/>
      <c r="K138" s="33">
        <v>57.4</v>
      </c>
      <c r="L138" s="31" t="s">
        <v>334</v>
      </c>
    </row>
    <row r="139" spans="1:27" ht="15.75" thickBot="1" x14ac:dyDescent="0.3">
      <c r="A139" s="19"/>
      <c r="B139" s="41"/>
      <c r="C139" s="41"/>
      <c r="D139" s="50"/>
      <c r="E139" s="50"/>
      <c r="F139" s="41"/>
      <c r="G139" s="50"/>
      <c r="H139" s="50"/>
      <c r="I139" s="41"/>
      <c r="J139" s="50"/>
      <c r="K139" s="50"/>
      <c r="L139" s="41"/>
    </row>
    <row r="140" spans="1:27" x14ac:dyDescent="0.25">
      <c r="A140" s="19"/>
      <c r="B140" s="35" t="s">
        <v>286</v>
      </c>
      <c r="C140" s="35" t="s">
        <v>286</v>
      </c>
      <c r="D140" s="35" t="s">
        <v>286</v>
      </c>
      <c r="E140" s="43" t="s">
        <v>286</v>
      </c>
      <c r="F140" s="35" t="s">
        <v>286</v>
      </c>
      <c r="G140" s="35" t="s">
        <v>286</v>
      </c>
      <c r="H140" s="43" t="s">
        <v>286</v>
      </c>
      <c r="I140" s="35" t="s">
        <v>286</v>
      </c>
      <c r="J140" s="35" t="s">
        <v>286</v>
      </c>
      <c r="K140" s="43" t="s">
        <v>286</v>
      </c>
      <c r="L140" s="35" t="s">
        <v>286</v>
      </c>
    </row>
    <row r="141" spans="1:27" x14ac:dyDescent="0.25">
      <c r="A141" s="19"/>
      <c r="B141" s="46" t="s">
        <v>336</v>
      </c>
      <c r="C141" s="36"/>
      <c r="D141" s="36"/>
      <c r="E141" s="37">
        <v>42.2</v>
      </c>
      <c r="F141" s="36" t="s">
        <v>334</v>
      </c>
      <c r="G141" s="36"/>
      <c r="H141" s="37">
        <v>42.3</v>
      </c>
      <c r="I141" s="36" t="s">
        <v>334</v>
      </c>
      <c r="J141" s="36"/>
      <c r="K141" s="37">
        <v>42.6</v>
      </c>
      <c r="L141" s="36" t="s">
        <v>334</v>
      </c>
    </row>
    <row r="142" spans="1:27" ht="26.25" x14ac:dyDescent="0.25">
      <c r="A142" s="19"/>
      <c r="B142" s="39" t="s">
        <v>337</v>
      </c>
      <c r="C142" s="31"/>
      <c r="D142" s="31"/>
      <c r="E142" s="33">
        <v>21.6</v>
      </c>
      <c r="F142" s="31" t="s">
        <v>334</v>
      </c>
      <c r="G142" s="31"/>
      <c r="H142" s="33">
        <v>21.2</v>
      </c>
      <c r="I142" s="31" t="s">
        <v>334</v>
      </c>
      <c r="J142" s="31"/>
      <c r="K142" s="33">
        <v>20</v>
      </c>
      <c r="L142" s="31" t="s">
        <v>334</v>
      </c>
    </row>
    <row r="143" spans="1:27" ht="15.75" thickBot="1" x14ac:dyDescent="0.3">
      <c r="A143" s="19"/>
      <c r="B143" s="41"/>
      <c r="C143" s="41"/>
      <c r="D143" s="50"/>
      <c r="E143" s="50"/>
      <c r="F143" s="41"/>
      <c r="G143" s="50"/>
      <c r="H143" s="50"/>
      <c r="I143" s="41"/>
      <c r="J143" s="50"/>
      <c r="K143" s="50"/>
      <c r="L143" s="41"/>
    </row>
    <row r="144" spans="1:27" x14ac:dyDescent="0.25">
      <c r="A144" s="19"/>
      <c r="B144" s="35" t="s">
        <v>286</v>
      </c>
      <c r="C144" s="35" t="s">
        <v>286</v>
      </c>
      <c r="D144" s="35" t="s">
        <v>286</v>
      </c>
      <c r="E144" s="43" t="s">
        <v>286</v>
      </c>
      <c r="F144" s="35" t="s">
        <v>286</v>
      </c>
      <c r="G144" s="35" t="s">
        <v>286</v>
      </c>
      <c r="H144" s="43" t="s">
        <v>286</v>
      </c>
      <c r="I144" s="35" t="s">
        <v>286</v>
      </c>
      <c r="J144" s="35" t="s">
        <v>286</v>
      </c>
      <c r="K144" s="43" t="s">
        <v>286</v>
      </c>
      <c r="L144" s="35" t="s">
        <v>286</v>
      </c>
    </row>
    <row r="145" spans="1:12" ht="39" x14ac:dyDescent="0.25">
      <c r="A145" s="19"/>
      <c r="B145" s="34" t="s">
        <v>338</v>
      </c>
      <c r="C145" s="36"/>
      <c r="D145" s="36"/>
      <c r="E145" s="37">
        <v>51.1</v>
      </c>
      <c r="F145" s="36" t="s">
        <v>334</v>
      </c>
      <c r="G145" s="36"/>
      <c r="H145" s="37">
        <v>50.1</v>
      </c>
      <c r="I145" s="36" t="s">
        <v>334</v>
      </c>
      <c r="J145" s="36"/>
      <c r="K145" s="37">
        <v>46.9</v>
      </c>
      <c r="L145" s="36" t="s">
        <v>334</v>
      </c>
    </row>
    <row r="146" spans="1:12" x14ac:dyDescent="0.25">
      <c r="A146" s="19"/>
      <c r="B146" s="29" t="s">
        <v>285</v>
      </c>
      <c r="C146" s="31"/>
      <c r="D146" s="31"/>
      <c r="E146" s="33"/>
      <c r="F146" s="31"/>
      <c r="G146" s="31"/>
      <c r="H146" s="33"/>
      <c r="I146" s="31"/>
      <c r="J146" s="31"/>
      <c r="K146" s="33"/>
      <c r="L146" s="31"/>
    </row>
    <row r="147" spans="1:12" x14ac:dyDescent="0.25">
      <c r="A147" s="19"/>
      <c r="B147" s="34" t="s">
        <v>333</v>
      </c>
      <c r="C147" s="36"/>
      <c r="D147" s="36"/>
      <c r="E147" s="37">
        <v>100</v>
      </c>
      <c r="F147" s="36" t="s">
        <v>334</v>
      </c>
      <c r="G147" s="36"/>
      <c r="H147" s="37">
        <v>100</v>
      </c>
      <c r="I147" s="36" t="s">
        <v>334</v>
      </c>
      <c r="J147" s="36"/>
      <c r="K147" s="37">
        <v>100</v>
      </c>
      <c r="L147" s="36" t="s">
        <v>334</v>
      </c>
    </row>
    <row r="148" spans="1:12" x14ac:dyDescent="0.25">
      <c r="A148" s="19"/>
      <c r="B148" s="39" t="s">
        <v>335</v>
      </c>
      <c r="C148" s="31"/>
      <c r="D148" s="31"/>
      <c r="E148" s="33">
        <v>50.7</v>
      </c>
      <c r="F148" s="31" t="s">
        <v>334</v>
      </c>
      <c r="G148" s="31"/>
      <c r="H148" s="33">
        <v>49.2</v>
      </c>
      <c r="I148" s="31" t="s">
        <v>334</v>
      </c>
      <c r="J148" s="31"/>
      <c r="K148" s="33">
        <v>47.9</v>
      </c>
      <c r="L148" s="31" t="s">
        <v>334</v>
      </c>
    </row>
    <row r="149" spans="1:12" ht="15.75" thickBot="1" x14ac:dyDescent="0.3">
      <c r="A149" s="19"/>
      <c r="B149" s="41"/>
      <c r="C149" s="41"/>
      <c r="D149" s="50"/>
      <c r="E149" s="50"/>
      <c r="F149" s="41"/>
      <c r="G149" s="50"/>
      <c r="H149" s="50"/>
      <c r="I149" s="41"/>
      <c r="J149" s="50"/>
      <c r="K149" s="50"/>
      <c r="L149" s="41"/>
    </row>
    <row r="150" spans="1:12" x14ac:dyDescent="0.25">
      <c r="A150" s="19"/>
      <c r="B150" s="35" t="s">
        <v>286</v>
      </c>
      <c r="C150" s="35" t="s">
        <v>286</v>
      </c>
      <c r="D150" s="35" t="s">
        <v>286</v>
      </c>
      <c r="E150" s="43" t="s">
        <v>286</v>
      </c>
      <c r="F150" s="35" t="s">
        <v>286</v>
      </c>
      <c r="G150" s="35" t="s">
        <v>286</v>
      </c>
      <c r="H150" s="43" t="s">
        <v>286</v>
      </c>
      <c r="I150" s="35" t="s">
        <v>286</v>
      </c>
      <c r="J150" s="35" t="s">
        <v>286</v>
      </c>
      <c r="K150" s="43" t="s">
        <v>286</v>
      </c>
      <c r="L150" s="35" t="s">
        <v>286</v>
      </c>
    </row>
    <row r="151" spans="1:12" x14ac:dyDescent="0.25">
      <c r="A151" s="19"/>
      <c r="B151" s="46" t="s">
        <v>336</v>
      </c>
      <c r="C151" s="36"/>
      <c r="D151" s="36"/>
      <c r="E151" s="37">
        <v>49.3</v>
      </c>
      <c r="F151" s="36" t="s">
        <v>334</v>
      </c>
      <c r="G151" s="36"/>
      <c r="H151" s="37">
        <v>50.8</v>
      </c>
      <c r="I151" s="36" t="s">
        <v>334</v>
      </c>
      <c r="J151" s="36"/>
      <c r="K151" s="37">
        <v>52.1</v>
      </c>
      <c r="L151" s="36" t="s">
        <v>334</v>
      </c>
    </row>
    <row r="152" spans="1:12" ht="26.25" x14ac:dyDescent="0.25">
      <c r="A152" s="19"/>
      <c r="B152" s="39" t="s">
        <v>337</v>
      </c>
      <c r="C152" s="31"/>
      <c r="D152" s="31"/>
      <c r="E152" s="33">
        <v>14.7</v>
      </c>
      <c r="F152" s="31" t="s">
        <v>334</v>
      </c>
      <c r="G152" s="31"/>
      <c r="H152" s="33">
        <v>15.6</v>
      </c>
      <c r="I152" s="31" t="s">
        <v>334</v>
      </c>
      <c r="J152" s="31"/>
      <c r="K152" s="33">
        <v>15.6</v>
      </c>
      <c r="L152" s="31" t="s">
        <v>334</v>
      </c>
    </row>
    <row r="153" spans="1:12" ht="15.75" thickBot="1" x14ac:dyDescent="0.3">
      <c r="A153" s="19"/>
      <c r="B153" s="41"/>
      <c r="C153" s="41"/>
      <c r="D153" s="50"/>
      <c r="E153" s="50"/>
      <c r="F153" s="41"/>
      <c r="G153" s="50"/>
      <c r="H153" s="50"/>
      <c r="I153" s="41"/>
      <c r="J153" s="50"/>
      <c r="K153" s="50"/>
      <c r="L153" s="41"/>
    </row>
    <row r="154" spans="1:12" x14ac:dyDescent="0.25">
      <c r="A154" s="19"/>
      <c r="B154" s="35" t="s">
        <v>286</v>
      </c>
      <c r="C154" s="35" t="s">
        <v>286</v>
      </c>
      <c r="D154" s="35" t="s">
        <v>286</v>
      </c>
      <c r="E154" s="43" t="s">
        <v>286</v>
      </c>
      <c r="F154" s="35" t="s">
        <v>286</v>
      </c>
      <c r="G154" s="35" t="s">
        <v>286</v>
      </c>
      <c r="H154" s="43" t="s">
        <v>286</v>
      </c>
      <c r="I154" s="35" t="s">
        <v>286</v>
      </c>
      <c r="J154" s="35" t="s">
        <v>286</v>
      </c>
      <c r="K154" s="43" t="s">
        <v>286</v>
      </c>
      <c r="L154" s="35" t="s">
        <v>286</v>
      </c>
    </row>
    <row r="155" spans="1:12" ht="39" x14ac:dyDescent="0.25">
      <c r="A155" s="19"/>
      <c r="B155" s="34" t="s">
        <v>338</v>
      </c>
      <c r="C155" s="36"/>
      <c r="D155" s="36"/>
      <c r="E155" s="37">
        <v>29.7</v>
      </c>
      <c r="F155" s="36" t="s">
        <v>334</v>
      </c>
      <c r="G155" s="36"/>
      <c r="H155" s="37">
        <v>30.7</v>
      </c>
      <c r="I155" s="36" t="s">
        <v>334</v>
      </c>
      <c r="J155" s="36"/>
      <c r="K155" s="37">
        <v>30</v>
      </c>
      <c r="L155" s="36" t="s">
        <v>334</v>
      </c>
    </row>
    <row r="156" spans="1:12" x14ac:dyDescent="0.25">
      <c r="A156" s="19"/>
      <c r="B156" s="29" t="s">
        <v>126</v>
      </c>
      <c r="C156" s="31"/>
      <c r="D156" s="31"/>
      <c r="E156" s="33"/>
      <c r="F156" s="31"/>
      <c r="G156" s="31"/>
      <c r="H156" s="33"/>
      <c r="I156" s="31"/>
      <c r="J156" s="31"/>
      <c r="K156" s="33"/>
      <c r="L156" s="31"/>
    </row>
    <row r="157" spans="1:12" x14ac:dyDescent="0.25">
      <c r="A157" s="19"/>
      <c r="B157" s="34" t="s">
        <v>333</v>
      </c>
      <c r="C157" s="36"/>
      <c r="D157" s="36"/>
      <c r="E157" s="37">
        <v>100</v>
      </c>
      <c r="F157" s="36" t="s">
        <v>334</v>
      </c>
      <c r="G157" s="36"/>
      <c r="H157" s="37">
        <v>100</v>
      </c>
      <c r="I157" s="36" t="s">
        <v>334</v>
      </c>
      <c r="J157" s="36"/>
      <c r="K157" s="37">
        <v>100</v>
      </c>
      <c r="L157" s="36" t="s">
        <v>334</v>
      </c>
    </row>
    <row r="158" spans="1:12" x14ac:dyDescent="0.25">
      <c r="A158" s="19"/>
      <c r="B158" s="39" t="s">
        <v>335</v>
      </c>
      <c r="C158" s="31"/>
      <c r="D158" s="31"/>
      <c r="E158" s="33">
        <v>56</v>
      </c>
      <c r="F158" s="31" t="s">
        <v>334</v>
      </c>
      <c r="G158" s="31"/>
      <c r="H158" s="33">
        <v>55.1</v>
      </c>
      <c r="I158" s="31" t="s">
        <v>334</v>
      </c>
      <c r="J158" s="31"/>
      <c r="K158" s="33">
        <v>54.1</v>
      </c>
      <c r="L158" s="31" t="s">
        <v>334</v>
      </c>
    </row>
    <row r="159" spans="1:12" ht="15.75" thickBot="1" x14ac:dyDescent="0.3">
      <c r="A159" s="19"/>
      <c r="B159" s="41"/>
      <c r="C159" s="41"/>
      <c r="D159" s="50"/>
      <c r="E159" s="50"/>
      <c r="F159" s="41"/>
      <c r="G159" s="50"/>
      <c r="H159" s="50"/>
      <c r="I159" s="41"/>
      <c r="J159" s="50"/>
      <c r="K159" s="50"/>
      <c r="L159" s="41"/>
    </row>
    <row r="160" spans="1:12" x14ac:dyDescent="0.25">
      <c r="A160" s="19"/>
      <c r="B160" s="35" t="s">
        <v>286</v>
      </c>
      <c r="C160" s="35" t="s">
        <v>286</v>
      </c>
      <c r="D160" s="35" t="s">
        <v>286</v>
      </c>
      <c r="E160" s="43" t="s">
        <v>286</v>
      </c>
      <c r="F160" s="35" t="s">
        <v>286</v>
      </c>
      <c r="G160" s="35" t="s">
        <v>286</v>
      </c>
      <c r="H160" s="43" t="s">
        <v>286</v>
      </c>
      <c r="I160" s="35" t="s">
        <v>286</v>
      </c>
      <c r="J160" s="35" t="s">
        <v>286</v>
      </c>
      <c r="K160" s="43" t="s">
        <v>286</v>
      </c>
      <c r="L160" s="35" t="s">
        <v>286</v>
      </c>
    </row>
    <row r="161" spans="1:27" x14ac:dyDescent="0.25">
      <c r="A161" s="19"/>
      <c r="B161" s="46" t="s">
        <v>336</v>
      </c>
      <c r="C161" s="36"/>
      <c r="D161" s="36"/>
      <c r="E161" s="37">
        <v>44</v>
      </c>
      <c r="F161" s="36" t="s">
        <v>334</v>
      </c>
      <c r="G161" s="36"/>
      <c r="H161" s="37">
        <v>44.9</v>
      </c>
      <c r="I161" s="36" t="s">
        <v>334</v>
      </c>
      <c r="J161" s="36"/>
      <c r="K161" s="37">
        <v>45.9</v>
      </c>
      <c r="L161" s="36" t="s">
        <v>334</v>
      </c>
    </row>
    <row r="162" spans="1:27" ht="26.25" x14ac:dyDescent="0.25">
      <c r="A162" s="19"/>
      <c r="B162" s="39" t="s">
        <v>337</v>
      </c>
      <c r="C162" s="31"/>
      <c r="D162" s="31"/>
      <c r="E162" s="33">
        <v>19.8</v>
      </c>
      <c r="F162" s="31" t="s">
        <v>334</v>
      </c>
      <c r="G162" s="31"/>
      <c r="H162" s="33">
        <v>19.5</v>
      </c>
      <c r="I162" s="31" t="s">
        <v>334</v>
      </c>
      <c r="J162" s="31"/>
      <c r="K162" s="33">
        <v>18.5</v>
      </c>
      <c r="L162" s="31" t="s">
        <v>334</v>
      </c>
    </row>
    <row r="163" spans="1:27" ht="15.75" thickBot="1" x14ac:dyDescent="0.3">
      <c r="A163" s="19"/>
      <c r="B163" s="41"/>
      <c r="C163" s="41"/>
      <c r="D163" s="50"/>
      <c r="E163" s="50"/>
      <c r="F163" s="41"/>
      <c r="G163" s="50"/>
      <c r="H163" s="50"/>
      <c r="I163" s="41"/>
      <c r="J163" s="50"/>
      <c r="K163" s="50"/>
      <c r="L163" s="41"/>
    </row>
    <row r="164" spans="1:27" x14ac:dyDescent="0.25">
      <c r="A164" s="19"/>
      <c r="B164" s="35" t="s">
        <v>286</v>
      </c>
      <c r="C164" s="35" t="s">
        <v>286</v>
      </c>
      <c r="D164" s="35" t="s">
        <v>286</v>
      </c>
      <c r="E164" s="43" t="s">
        <v>286</v>
      </c>
      <c r="F164" s="35" t="s">
        <v>286</v>
      </c>
      <c r="G164" s="35" t="s">
        <v>286</v>
      </c>
      <c r="H164" s="43" t="s">
        <v>286</v>
      </c>
      <c r="I164" s="35" t="s">
        <v>286</v>
      </c>
      <c r="J164" s="35" t="s">
        <v>286</v>
      </c>
      <c r="K164" s="43" t="s">
        <v>286</v>
      </c>
      <c r="L164" s="35" t="s">
        <v>286</v>
      </c>
    </row>
    <row r="165" spans="1:27" ht="39" x14ac:dyDescent="0.25">
      <c r="A165" s="19"/>
      <c r="B165" s="34" t="s">
        <v>338</v>
      </c>
      <c r="C165" s="36"/>
      <c r="D165" s="36"/>
      <c r="E165" s="37">
        <v>44.9</v>
      </c>
      <c r="F165" s="36" t="s">
        <v>334</v>
      </c>
      <c r="G165" s="36"/>
      <c r="H165" s="37">
        <v>43.4</v>
      </c>
      <c r="I165" s="36" t="s">
        <v>334</v>
      </c>
      <c r="J165" s="36"/>
      <c r="K165" s="37">
        <v>40.200000000000003</v>
      </c>
      <c r="L165" s="36" t="s">
        <v>334</v>
      </c>
    </row>
    <row r="166" spans="1:27" x14ac:dyDescent="0.25">
      <c r="A166" s="19"/>
      <c r="B166" s="67"/>
      <c r="C166" s="67"/>
      <c r="D166" s="67"/>
      <c r="E166" s="67"/>
      <c r="F166" s="67"/>
      <c r="G166" s="67"/>
      <c r="H166" s="67"/>
      <c r="I166" s="67"/>
      <c r="J166" s="67"/>
      <c r="K166" s="67"/>
      <c r="L166" s="67"/>
      <c r="M166" s="67"/>
      <c r="N166" s="67"/>
      <c r="O166" s="67"/>
      <c r="P166" s="67"/>
      <c r="Q166" s="67"/>
      <c r="R166" s="67"/>
      <c r="S166" s="67"/>
      <c r="T166" s="67"/>
      <c r="U166" s="67"/>
      <c r="V166" s="67"/>
      <c r="W166" s="67"/>
      <c r="X166" s="67"/>
      <c r="Y166" s="67"/>
      <c r="Z166" s="67"/>
      <c r="AA166" s="67"/>
    </row>
    <row r="167" spans="1:27" x14ac:dyDescent="0.25">
      <c r="A167" s="19"/>
      <c r="B167" s="70" t="s">
        <v>339</v>
      </c>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c r="AA167" s="70"/>
    </row>
    <row r="168" spans="1:27" x14ac:dyDescent="0.25">
      <c r="A168" s="19"/>
      <c r="B168" s="71"/>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row>
    <row r="169" spans="1:27" x14ac:dyDescent="0.25">
      <c r="A169" s="19"/>
      <c r="B169" s="20"/>
      <c r="C169" s="21"/>
      <c r="D169" s="22"/>
      <c r="E169" s="21"/>
      <c r="F169" s="21"/>
      <c r="G169" s="22"/>
      <c r="H169" s="21"/>
      <c r="I169" s="21"/>
      <c r="J169" s="22"/>
      <c r="K169" s="21"/>
      <c r="L169" s="21"/>
      <c r="M169" s="21"/>
      <c r="N169" s="21"/>
      <c r="O169" s="22"/>
      <c r="P169" s="21"/>
      <c r="Q169" s="21"/>
    </row>
    <row r="170" spans="1:27" ht="15.75" thickBot="1" x14ac:dyDescent="0.3">
      <c r="A170" s="19"/>
      <c r="B170" s="24"/>
      <c r="C170" s="26"/>
      <c r="D170" s="48" t="s">
        <v>340</v>
      </c>
      <c r="E170" s="48"/>
      <c r="F170" s="48"/>
      <c r="G170" s="48"/>
      <c r="H170" s="48"/>
      <c r="I170" s="48"/>
      <c r="J170" s="48"/>
      <c r="K170" s="48"/>
      <c r="L170" s="26"/>
      <c r="M170" s="52"/>
      <c r="N170" s="26"/>
      <c r="O170" s="48" t="s">
        <v>92</v>
      </c>
      <c r="P170" s="48"/>
      <c r="Q170" s="26"/>
    </row>
    <row r="171" spans="1:27" x14ac:dyDescent="0.25">
      <c r="A171" s="19"/>
      <c r="B171" s="28"/>
      <c r="C171" s="26"/>
      <c r="D171" s="61"/>
      <c r="E171" s="61"/>
      <c r="F171" s="26"/>
      <c r="G171" s="61"/>
      <c r="H171" s="61"/>
      <c r="I171" s="63"/>
      <c r="J171" s="63" t="s">
        <v>341</v>
      </c>
      <c r="K171" s="63"/>
      <c r="L171" s="26"/>
      <c r="M171" s="52"/>
      <c r="N171" s="64"/>
      <c r="O171" s="63" t="s">
        <v>341</v>
      </c>
      <c r="P171" s="63"/>
      <c r="Q171" s="26"/>
    </row>
    <row r="172" spans="1:27" x14ac:dyDescent="0.25">
      <c r="A172" s="19"/>
      <c r="B172" s="53"/>
      <c r="C172" s="54"/>
      <c r="D172" s="65"/>
      <c r="E172" s="65"/>
      <c r="F172" s="54"/>
      <c r="G172" s="65"/>
      <c r="H172" s="65"/>
      <c r="I172" s="62"/>
      <c r="J172" s="62" t="s">
        <v>342</v>
      </c>
      <c r="K172" s="62"/>
      <c r="L172" s="54"/>
      <c r="M172" s="55"/>
      <c r="N172" s="64"/>
      <c r="O172" s="62" t="s">
        <v>344</v>
      </c>
      <c r="P172" s="62"/>
      <c r="Q172" s="54"/>
    </row>
    <row r="173" spans="1:27" x14ac:dyDescent="0.25">
      <c r="A173" s="19"/>
      <c r="B173" s="28"/>
      <c r="C173" s="62"/>
      <c r="D173" s="62" t="s">
        <v>346</v>
      </c>
      <c r="E173" s="62"/>
      <c r="F173" s="62"/>
      <c r="G173" s="62" t="s">
        <v>346</v>
      </c>
      <c r="H173" s="62"/>
      <c r="I173" s="62"/>
      <c r="J173" s="62" t="s">
        <v>343</v>
      </c>
      <c r="K173" s="62"/>
      <c r="L173" s="26"/>
      <c r="M173" s="52"/>
      <c r="N173" s="64"/>
      <c r="O173" s="62" t="s">
        <v>343</v>
      </c>
      <c r="P173" s="62"/>
      <c r="Q173" s="26"/>
    </row>
    <row r="174" spans="1:27" x14ac:dyDescent="0.25">
      <c r="A174" s="19"/>
      <c r="B174" s="53"/>
      <c r="C174" s="62"/>
      <c r="D174" s="62" t="s">
        <v>281</v>
      </c>
      <c r="E174" s="62"/>
      <c r="F174" s="62"/>
      <c r="G174" s="62" t="s">
        <v>281</v>
      </c>
      <c r="H174" s="62"/>
      <c r="I174" s="62"/>
      <c r="J174" s="62" t="s">
        <v>281</v>
      </c>
      <c r="K174" s="62"/>
      <c r="L174" s="54"/>
      <c r="M174" s="55"/>
      <c r="N174" s="64"/>
      <c r="O174" s="62" t="s">
        <v>345</v>
      </c>
      <c r="P174" s="62"/>
      <c r="Q174" s="54"/>
    </row>
    <row r="175" spans="1:27" ht="15.75" thickBot="1" x14ac:dyDescent="0.3">
      <c r="A175" s="19"/>
      <c r="B175" s="54"/>
      <c r="C175" s="62"/>
      <c r="D175" s="48">
        <v>2013</v>
      </c>
      <c r="E175" s="48"/>
      <c r="F175" s="62"/>
      <c r="G175" s="48">
        <v>2012</v>
      </c>
      <c r="H175" s="48"/>
      <c r="I175" s="62"/>
      <c r="J175" s="48">
        <v>2011</v>
      </c>
      <c r="K175" s="48"/>
      <c r="L175" s="54"/>
      <c r="M175" s="55"/>
      <c r="N175" s="64"/>
      <c r="O175" s="48">
        <v>2011</v>
      </c>
      <c r="P175" s="48"/>
      <c r="Q175" s="54"/>
    </row>
    <row r="176" spans="1:27" ht="26.25" x14ac:dyDescent="0.25">
      <c r="A176" s="19"/>
      <c r="B176" s="39" t="s">
        <v>347</v>
      </c>
      <c r="C176" s="31"/>
      <c r="D176" s="31"/>
      <c r="E176" s="33"/>
      <c r="F176" s="31"/>
      <c r="G176" s="31"/>
      <c r="H176" s="33"/>
      <c r="I176" s="31"/>
      <c r="J176" s="31"/>
      <c r="K176" s="33"/>
      <c r="L176" s="31"/>
      <c r="M176" s="56"/>
      <c r="N176" s="31"/>
      <c r="O176" s="31"/>
      <c r="P176" s="33"/>
      <c r="Q176" s="31"/>
    </row>
    <row r="177" spans="1:17" x14ac:dyDescent="0.25">
      <c r="A177" s="19"/>
      <c r="B177" s="46" t="s">
        <v>348</v>
      </c>
      <c r="C177" s="36"/>
      <c r="D177" s="37" t="s">
        <v>283</v>
      </c>
      <c r="E177" s="38">
        <v>942068</v>
      </c>
      <c r="F177" s="36"/>
      <c r="G177" s="37" t="s">
        <v>283</v>
      </c>
      <c r="H177" s="38">
        <v>767012</v>
      </c>
      <c r="I177" s="36"/>
      <c r="J177" s="37" t="s">
        <v>283</v>
      </c>
      <c r="K177" s="38">
        <v>427627</v>
      </c>
      <c r="L177" s="36"/>
      <c r="M177" s="58"/>
      <c r="N177" s="36"/>
      <c r="O177" s="37" t="s">
        <v>283</v>
      </c>
      <c r="P177" s="38">
        <v>310314</v>
      </c>
      <c r="Q177" s="36"/>
    </row>
    <row r="178" spans="1:17" x14ac:dyDescent="0.25">
      <c r="A178" s="19"/>
      <c r="B178" s="44" t="s">
        <v>349</v>
      </c>
      <c r="C178" s="31"/>
      <c r="D178" s="31"/>
      <c r="E178" s="40">
        <v>206223</v>
      </c>
      <c r="F178" s="31"/>
      <c r="G178" s="31"/>
      <c r="H178" s="40">
        <v>186568</v>
      </c>
      <c r="I178" s="31"/>
      <c r="J178" s="31"/>
      <c r="K178" s="40">
        <v>113345</v>
      </c>
      <c r="L178" s="31"/>
      <c r="M178" s="56"/>
      <c r="N178" s="31"/>
      <c r="O178" s="31"/>
      <c r="P178" s="40">
        <v>88220</v>
      </c>
      <c r="Q178" s="31"/>
    </row>
    <row r="179" spans="1:17" x14ac:dyDescent="0.25">
      <c r="A179" s="19"/>
      <c r="B179" s="46" t="s">
        <v>350</v>
      </c>
      <c r="C179" s="36"/>
      <c r="D179" s="36"/>
      <c r="E179" s="38">
        <v>2332871</v>
      </c>
      <c r="F179" s="36"/>
      <c r="G179" s="36"/>
      <c r="H179" s="38">
        <v>2092062</v>
      </c>
      <c r="I179" s="36"/>
      <c r="J179" s="36"/>
      <c r="K179" s="38">
        <v>1148608</v>
      </c>
      <c r="L179" s="36"/>
      <c r="M179" s="58"/>
      <c r="N179" s="36"/>
      <c r="O179" s="36"/>
      <c r="P179" s="38">
        <v>717857</v>
      </c>
      <c r="Q179" s="36"/>
    </row>
    <row r="180" spans="1:17" x14ac:dyDescent="0.25">
      <c r="A180" s="19"/>
      <c r="B180" s="44" t="s">
        <v>351</v>
      </c>
      <c r="C180" s="31"/>
      <c r="D180" s="31"/>
      <c r="E180" s="40">
        <v>2660924</v>
      </c>
      <c r="F180" s="31"/>
      <c r="G180" s="31"/>
      <c r="H180" s="40">
        <v>2221356</v>
      </c>
      <c r="I180" s="31"/>
      <c r="J180" s="31"/>
      <c r="K180" s="40">
        <v>1093723</v>
      </c>
      <c r="L180" s="31"/>
      <c r="M180" s="56"/>
      <c r="N180" s="31"/>
      <c r="O180" s="31"/>
      <c r="P180" s="40">
        <v>721099</v>
      </c>
      <c r="Q180" s="31"/>
    </row>
    <row r="181" spans="1:17" ht="15.75" thickBot="1" x14ac:dyDescent="0.3">
      <c r="A181" s="19"/>
      <c r="B181" s="41"/>
      <c r="C181" s="41"/>
      <c r="D181" s="50"/>
      <c r="E181" s="50"/>
      <c r="F181" s="41"/>
      <c r="G181" s="50"/>
      <c r="H181" s="50"/>
      <c r="I181" s="41"/>
      <c r="J181" s="50"/>
      <c r="K181" s="50"/>
      <c r="L181" s="41"/>
      <c r="M181" s="59"/>
      <c r="N181" s="41"/>
      <c r="O181" s="50"/>
      <c r="P181" s="50"/>
      <c r="Q181" s="41"/>
    </row>
    <row r="182" spans="1:17" x14ac:dyDescent="0.25">
      <c r="A182" s="19"/>
      <c r="B182" s="35" t="s">
        <v>286</v>
      </c>
      <c r="C182" s="35" t="s">
        <v>286</v>
      </c>
      <c r="D182" s="35" t="s">
        <v>286</v>
      </c>
      <c r="E182" s="43" t="s">
        <v>286</v>
      </c>
      <c r="F182" s="35" t="s">
        <v>286</v>
      </c>
      <c r="G182" s="35" t="s">
        <v>286</v>
      </c>
      <c r="H182" s="43" t="s">
        <v>286</v>
      </c>
      <c r="I182" s="35" t="s">
        <v>286</v>
      </c>
      <c r="J182" s="35" t="s">
        <v>286</v>
      </c>
      <c r="K182" s="43" t="s">
        <v>286</v>
      </c>
      <c r="L182" s="35" t="s">
        <v>286</v>
      </c>
      <c r="M182" s="57" t="s">
        <v>286</v>
      </c>
      <c r="N182" s="35" t="s">
        <v>286</v>
      </c>
      <c r="O182" s="35" t="s">
        <v>286</v>
      </c>
      <c r="P182" s="43" t="s">
        <v>286</v>
      </c>
      <c r="Q182" s="35" t="s">
        <v>286</v>
      </c>
    </row>
    <row r="183" spans="1:17" x14ac:dyDescent="0.25">
      <c r="A183" s="19"/>
      <c r="B183" s="46" t="s">
        <v>352</v>
      </c>
      <c r="C183" s="36"/>
      <c r="D183" s="36"/>
      <c r="E183" s="38">
        <v>6142086</v>
      </c>
      <c r="F183" s="36"/>
      <c r="G183" s="36"/>
      <c r="H183" s="38">
        <v>5266998</v>
      </c>
      <c r="I183" s="36"/>
      <c r="J183" s="36"/>
      <c r="K183" s="38">
        <v>2783303</v>
      </c>
      <c r="L183" s="36"/>
      <c r="M183" s="58"/>
      <c r="N183" s="36"/>
      <c r="O183" s="36"/>
      <c r="P183" s="38">
        <v>1837490</v>
      </c>
      <c r="Q183" s="36"/>
    </row>
    <row r="184" spans="1:17" x14ac:dyDescent="0.25">
      <c r="A184" s="19"/>
      <c r="B184" s="39" t="s">
        <v>353</v>
      </c>
      <c r="C184" s="31"/>
      <c r="D184" s="31"/>
      <c r="E184" s="40">
        <v>629436</v>
      </c>
      <c r="F184" s="31"/>
      <c r="G184" s="31"/>
      <c r="H184" s="40">
        <v>567634</v>
      </c>
      <c r="I184" s="31"/>
      <c r="J184" s="31"/>
      <c r="K184" s="40">
        <v>362736</v>
      </c>
      <c r="L184" s="31"/>
      <c r="M184" s="56"/>
      <c r="N184" s="31"/>
      <c r="O184" s="31"/>
      <c r="P184" s="40">
        <v>215821</v>
      </c>
      <c r="Q184" s="31"/>
    </row>
    <row r="185" spans="1:17" ht="15.75" thickBot="1" x14ac:dyDescent="0.3">
      <c r="A185" s="19"/>
      <c r="B185" s="41"/>
      <c r="C185" s="41"/>
      <c r="D185" s="50"/>
      <c r="E185" s="50"/>
      <c r="F185" s="41"/>
      <c r="G185" s="50"/>
      <c r="H185" s="50"/>
      <c r="I185" s="41"/>
      <c r="J185" s="50"/>
      <c r="K185" s="50"/>
      <c r="L185" s="41"/>
      <c r="M185" s="59"/>
      <c r="N185" s="41"/>
      <c r="O185" s="50"/>
      <c r="P185" s="50"/>
      <c r="Q185" s="41"/>
    </row>
    <row r="186" spans="1:17" x14ac:dyDescent="0.25">
      <c r="A186" s="19"/>
      <c r="B186" s="35" t="s">
        <v>286</v>
      </c>
      <c r="C186" s="35" t="s">
        <v>286</v>
      </c>
      <c r="D186" s="35" t="s">
        <v>286</v>
      </c>
      <c r="E186" s="43" t="s">
        <v>286</v>
      </c>
      <c r="F186" s="35" t="s">
        <v>286</v>
      </c>
      <c r="G186" s="35" t="s">
        <v>286</v>
      </c>
      <c r="H186" s="43" t="s">
        <v>286</v>
      </c>
      <c r="I186" s="35" t="s">
        <v>286</v>
      </c>
      <c r="J186" s="35" t="s">
        <v>286</v>
      </c>
      <c r="K186" s="43" t="s">
        <v>286</v>
      </c>
      <c r="L186" s="35" t="s">
        <v>286</v>
      </c>
      <c r="M186" s="57" t="s">
        <v>286</v>
      </c>
      <c r="N186" s="35" t="s">
        <v>286</v>
      </c>
      <c r="O186" s="35" t="s">
        <v>286</v>
      </c>
      <c r="P186" s="43" t="s">
        <v>286</v>
      </c>
      <c r="Q186" s="35" t="s">
        <v>286</v>
      </c>
    </row>
    <row r="187" spans="1:17" x14ac:dyDescent="0.25">
      <c r="A187" s="19"/>
      <c r="B187" s="34" t="s">
        <v>354</v>
      </c>
      <c r="C187" s="36"/>
      <c r="D187" s="36"/>
      <c r="E187" s="38">
        <v>6771522</v>
      </c>
      <c r="F187" s="36"/>
      <c r="G187" s="36"/>
      <c r="H187" s="38">
        <v>5834632</v>
      </c>
      <c r="I187" s="36"/>
      <c r="J187" s="36"/>
      <c r="K187" s="38">
        <v>3146039</v>
      </c>
      <c r="L187" s="36"/>
      <c r="M187" s="58"/>
      <c r="N187" s="36"/>
      <c r="O187" s="36"/>
      <c r="P187" s="38">
        <v>2053311</v>
      </c>
      <c r="Q187" s="36"/>
    </row>
    <row r="188" spans="1:17" x14ac:dyDescent="0.25">
      <c r="A188" s="19"/>
      <c r="B188" s="39" t="s">
        <v>94</v>
      </c>
      <c r="C188" s="31"/>
      <c r="D188" s="31"/>
      <c r="E188" s="33" t="s">
        <v>355</v>
      </c>
      <c r="F188" s="31" t="s">
        <v>291</v>
      </c>
      <c r="G188" s="31"/>
      <c r="H188" s="33" t="s">
        <v>356</v>
      </c>
      <c r="I188" s="31" t="s">
        <v>291</v>
      </c>
      <c r="J188" s="31"/>
      <c r="K188" s="33" t="s">
        <v>357</v>
      </c>
      <c r="L188" s="31" t="s">
        <v>291</v>
      </c>
      <c r="M188" s="56"/>
      <c r="N188" s="31"/>
      <c r="O188" s="31"/>
      <c r="P188" s="33" t="s">
        <v>358</v>
      </c>
      <c r="Q188" s="31" t="s">
        <v>291</v>
      </c>
    </row>
    <row r="189" spans="1:17" ht="15.75" thickBot="1" x14ac:dyDescent="0.3">
      <c r="A189" s="19"/>
      <c r="B189" s="41"/>
      <c r="C189" s="41"/>
      <c r="D189" s="50"/>
      <c r="E189" s="50"/>
      <c r="F189" s="41"/>
      <c r="G189" s="50"/>
      <c r="H189" s="50"/>
      <c r="I189" s="41"/>
      <c r="J189" s="50"/>
      <c r="K189" s="50"/>
      <c r="L189" s="41"/>
      <c r="M189" s="59"/>
      <c r="N189" s="41"/>
      <c r="O189" s="50"/>
      <c r="P189" s="50"/>
      <c r="Q189" s="41"/>
    </row>
    <row r="190" spans="1:17" x14ac:dyDescent="0.25">
      <c r="A190" s="19"/>
      <c r="B190" s="35" t="s">
        <v>286</v>
      </c>
      <c r="C190" s="35" t="s">
        <v>286</v>
      </c>
      <c r="D190" s="35" t="s">
        <v>286</v>
      </c>
      <c r="E190" s="43" t="s">
        <v>286</v>
      </c>
      <c r="F190" s="35" t="s">
        <v>286</v>
      </c>
      <c r="G190" s="35" t="s">
        <v>286</v>
      </c>
      <c r="H190" s="43" t="s">
        <v>286</v>
      </c>
      <c r="I190" s="35" t="s">
        <v>286</v>
      </c>
      <c r="J190" s="35" t="s">
        <v>286</v>
      </c>
      <c r="K190" s="43" t="s">
        <v>286</v>
      </c>
      <c r="L190" s="35" t="s">
        <v>286</v>
      </c>
      <c r="M190" s="57" t="s">
        <v>286</v>
      </c>
      <c r="N190" s="35" t="s">
        <v>286</v>
      </c>
      <c r="O190" s="35" t="s">
        <v>286</v>
      </c>
      <c r="P190" s="43" t="s">
        <v>286</v>
      </c>
      <c r="Q190" s="35" t="s">
        <v>286</v>
      </c>
    </row>
    <row r="191" spans="1:17" x14ac:dyDescent="0.25">
      <c r="A191" s="19"/>
      <c r="B191" s="34" t="s">
        <v>95</v>
      </c>
      <c r="C191" s="36"/>
      <c r="D191" s="37" t="s">
        <v>283</v>
      </c>
      <c r="E191" s="38">
        <v>3728312</v>
      </c>
      <c r="F191" s="36"/>
      <c r="G191" s="37" t="s">
        <v>283</v>
      </c>
      <c r="H191" s="38">
        <v>3300121</v>
      </c>
      <c r="I191" s="36"/>
      <c r="J191" s="37" t="s">
        <v>283</v>
      </c>
      <c r="K191" s="38">
        <v>1885811</v>
      </c>
      <c r="L191" s="36"/>
      <c r="M191" s="58"/>
      <c r="N191" s="36"/>
      <c r="O191" s="37" t="s">
        <v>283</v>
      </c>
      <c r="P191" s="38">
        <v>1221790</v>
      </c>
      <c r="Q191" s="36"/>
    </row>
    <row r="192" spans="1:17" ht="15.75" thickBot="1" x14ac:dyDescent="0.3">
      <c r="A192" s="19"/>
      <c r="B192" s="41"/>
      <c r="C192" s="41"/>
      <c r="D192" s="50"/>
      <c r="E192" s="50"/>
      <c r="F192" s="41"/>
      <c r="G192" s="50"/>
      <c r="H192" s="50"/>
      <c r="I192" s="41"/>
      <c r="J192" s="50"/>
      <c r="K192" s="50"/>
      <c r="L192" s="41"/>
      <c r="M192" s="59"/>
      <c r="N192" s="41"/>
      <c r="O192" s="50"/>
      <c r="P192" s="50"/>
      <c r="Q192" s="41"/>
    </row>
    <row r="193" spans="1:27" x14ac:dyDescent="0.25">
      <c r="A193" s="19"/>
      <c r="B193" s="35" t="s">
        <v>286</v>
      </c>
      <c r="C193" s="35" t="s">
        <v>286</v>
      </c>
      <c r="D193" s="35" t="s">
        <v>286</v>
      </c>
      <c r="E193" s="43" t="s">
        <v>286</v>
      </c>
      <c r="F193" s="35" t="s">
        <v>286</v>
      </c>
      <c r="G193" s="35" t="s">
        <v>286</v>
      </c>
      <c r="H193" s="43" t="s">
        <v>286</v>
      </c>
      <c r="I193" s="35" t="s">
        <v>286</v>
      </c>
      <c r="J193" s="35" t="s">
        <v>286</v>
      </c>
      <c r="K193" s="43" t="s">
        <v>286</v>
      </c>
      <c r="L193" s="35" t="s">
        <v>286</v>
      </c>
      <c r="M193" s="57" t="s">
        <v>286</v>
      </c>
      <c r="N193" s="35" t="s">
        <v>286</v>
      </c>
      <c r="O193" s="35" t="s">
        <v>286</v>
      </c>
      <c r="P193" s="43" t="s">
        <v>286</v>
      </c>
      <c r="Q193" s="35" t="s">
        <v>286</v>
      </c>
    </row>
    <row r="194" spans="1:27" x14ac:dyDescent="0.25">
      <c r="A194" s="19"/>
      <c r="B194" s="35" t="s">
        <v>286</v>
      </c>
      <c r="C194" s="35" t="s">
        <v>286</v>
      </c>
      <c r="D194" s="35" t="s">
        <v>286</v>
      </c>
      <c r="E194" s="43" t="s">
        <v>286</v>
      </c>
      <c r="F194" s="35" t="s">
        <v>286</v>
      </c>
      <c r="G194" s="35" t="s">
        <v>286</v>
      </c>
      <c r="H194" s="43" t="s">
        <v>286</v>
      </c>
      <c r="I194" s="35" t="s">
        <v>286</v>
      </c>
      <c r="J194" s="35" t="s">
        <v>286</v>
      </c>
      <c r="K194" s="43" t="s">
        <v>286</v>
      </c>
      <c r="L194" s="35" t="s">
        <v>286</v>
      </c>
      <c r="M194" s="57" t="s">
        <v>286</v>
      </c>
      <c r="N194" s="35" t="s">
        <v>286</v>
      </c>
      <c r="O194" s="35" t="s">
        <v>286</v>
      </c>
      <c r="P194" s="43" t="s">
        <v>286</v>
      </c>
      <c r="Q194" s="35" t="s">
        <v>286</v>
      </c>
    </row>
    <row r="195" spans="1:27" ht="15.75" thickBot="1" x14ac:dyDescent="0.3">
      <c r="A195" s="19"/>
      <c r="B195" s="41"/>
      <c r="C195" s="41"/>
      <c r="D195" s="50"/>
      <c r="E195" s="50"/>
      <c r="F195" s="41"/>
      <c r="G195" s="50"/>
      <c r="H195" s="50"/>
      <c r="I195" s="41"/>
      <c r="J195" s="50"/>
      <c r="K195" s="50"/>
      <c r="L195" s="41"/>
      <c r="M195" s="59"/>
      <c r="N195" s="41"/>
      <c r="O195" s="50"/>
      <c r="P195" s="50"/>
      <c r="Q195" s="41"/>
    </row>
    <row r="196" spans="1:27" x14ac:dyDescent="0.25">
      <c r="A196" s="19"/>
      <c r="B196" s="67"/>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row>
    <row r="197" spans="1:27" ht="38.25" customHeight="1" x14ac:dyDescent="0.25">
      <c r="A197" s="19"/>
      <c r="B197" s="70" t="s">
        <v>359</v>
      </c>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row>
    <row r="198" spans="1:27" x14ac:dyDescent="0.25">
      <c r="A198" s="19"/>
      <c r="B198" s="67"/>
      <c r="C198" s="67"/>
      <c r="D198" s="67"/>
      <c r="E198" s="67"/>
      <c r="F198" s="67"/>
      <c r="G198" s="67"/>
      <c r="H198" s="67"/>
      <c r="I198" s="67"/>
      <c r="J198" s="67"/>
      <c r="K198" s="67"/>
      <c r="L198" s="67"/>
      <c r="M198" s="67"/>
      <c r="N198" s="67"/>
      <c r="O198" s="67"/>
      <c r="P198" s="67"/>
      <c r="Q198" s="67"/>
      <c r="R198" s="67"/>
      <c r="S198" s="67"/>
      <c r="T198" s="67"/>
      <c r="U198" s="67"/>
      <c r="V198" s="67"/>
      <c r="W198" s="67"/>
      <c r="X198" s="67"/>
      <c r="Y198" s="67"/>
      <c r="Z198" s="67"/>
      <c r="AA198" s="67"/>
    </row>
    <row r="199" spans="1:27" x14ac:dyDescent="0.25">
      <c r="A199" s="19"/>
      <c r="B199" s="70" t="s">
        <v>360</v>
      </c>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row>
    <row r="200" spans="1:27" x14ac:dyDescent="0.25">
      <c r="A200" s="19"/>
      <c r="B200" s="67"/>
      <c r="C200" s="67"/>
      <c r="D200" s="67"/>
      <c r="E200" s="67"/>
      <c r="F200" s="67"/>
      <c r="G200" s="67"/>
      <c r="H200" s="67"/>
      <c r="I200" s="67"/>
      <c r="J200" s="67"/>
      <c r="K200" s="67"/>
      <c r="L200" s="67"/>
      <c r="M200" s="67"/>
      <c r="N200" s="67"/>
      <c r="O200" s="67"/>
      <c r="P200" s="67"/>
      <c r="Q200" s="67"/>
      <c r="R200" s="67"/>
      <c r="S200" s="67"/>
      <c r="T200" s="67"/>
      <c r="U200" s="67"/>
      <c r="V200" s="67"/>
      <c r="W200" s="67"/>
      <c r="X200" s="67"/>
      <c r="Y200" s="67"/>
      <c r="Z200" s="67"/>
      <c r="AA200" s="67"/>
    </row>
    <row r="201" spans="1:27" x14ac:dyDescent="0.25">
      <c r="A201" s="19"/>
      <c r="B201" s="70" t="s">
        <v>361</v>
      </c>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row>
    <row r="202" spans="1:27" x14ac:dyDescent="0.25">
      <c r="A202" s="19"/>
      <c r="B202" s="67"/>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19"/>
      <c r="B203" s="69" t="s">
        <v>362</v>
      </c>
      <c r="C203" s="69"/>
      <c r="D203" s="69"/>
      <c r="E203" s="69"/>
      <c r="F203" s="69"/>
      <c r="G203" s="69"/>
      <c r="H203" s="69"/>
      <c r="I203" s="69"/>
      <c r="J203" s="69"/>
      <c r="K203" s="69"/>
      <c r="L203" s="69"/>
      <c r="M203" s="69"/>
      <c r="N203" s="69"/>
      <c r="O203" s="69"/>
      <c r="P203" s="69"/>
      <c r="Q203" s="69"/>
      <c r="R203" s="69"/>
      <c r="S203" s="69"/>
      <c r="T203" s="69"/>
      <c r="U203" s="69"/>
      <c r="V203" s="69"/>
      <c r="W203" s="69"/>
      <c r="X203" s="69"/>
      <c r="Y203" s="69"/>
      <c r="Z203" s="69"/>
      <c r="AA203" s="69"/>
    </row>
    <row r="204" spans="1:27" x14ac:dyDescent="0.25">
      <c r="A204" s="19"/>
      <c r="B204" s="67"/>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row>
    <row r="205" spans="1:27" ht="25.5" customHeight="1" x14ac:dyDescent="0.25">
      <c r="A205" s="19"/>
      <c r="B205" s="70" t="s">
        <v>363</v>
      </c>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row>
    <row r="206" spans="1:27" x14ac:dyDescent="0.25">
      <c r="A206" s="19"/>
      <c r="B206" s="67"/>
      <c r="C206" s="67"/>
      <c r="D206" s="67"/>
      <c r="E206" s="67"/>
      <c r="F206" s="67"/>
      <c r="G206" s="67"/>
      <c r="H206" s="67"/>
      <c r="I206" s="67"/>
      <c r="J206" s="67"/>
      <c r="K206" s="67"/>
      <c r="L206" s="67"/>
      <c r="M206" s="67"/>
      <c r="N206" s="67"/>
      <c r="O206" s="67"/>
      <c r="P206" s="67"/>
      <c r="Q206" s="67"/>
      <c r="R206" s="67"/>
      <c r="S206" s="67"/>
      <c r="T206" s="67"/>
      <c r="U206" s="67"/>
      <c r="V206" s="67"/>
      <c r="W206" s="67"/>
      <c r="X206" s="67"/>
      <c r="Y206" s="67"/>
      <c r="Z206" s="67"/>
      <c r="AA206" s="67"/>
    </row>
    <row r="207" spans="1:27" x14ac:dyDescent="0.25">
      <c r="A207" s="19"/>
      <c r="B207" s="69" t="s">
        <v>364</v>
      </c>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row>
    <row r="208" spans="1:27" x14ac:dyDescent="0.25">
      <c r="A208" s="19"/>
      <c r="B208" s="67"/>
      <c r="C208" s="67"/>
      <c r="D208" s="67"/>
      <c r="E208" s="67"/>
      <c r="F208" s="67"/>
      <c r="G208" s="67"/>
      <c r="H208" s="67"/>
      <c r="I208" s="67"/>
      <c r="J208" s="67"/>
      <c r="K208" s="67"/>
      <c r="L208" s="67"/>
      <c r="M208" s="67"/>
      <c r="N208" s="67"/>
      <c r="O208" s="67"/>
      <c r="P208" s="67"/>
      <c r="Q208" s="67"/>
      <c r="R208" s="67"/>
      <c r="S208" s="67"/>
      <c r="T208" s="67"/>
      <c r="U208" s="67"/>
      <c r="V208" s="67"/>
      <c r="W208" s="67"/>
      <c r="X208" s="67"/>
      <c r="Y208" s="67"/>
      <c r="Z208" s="67"/>
      <c r="AA208" s="67"/>
    </row>
    <row r="209" spans="1:27" x14ac:dyDescent="0.25">
      <c r="A209" s="19"/>
      <c r="B209" s="70" t="s">
        <v>365</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row>
    <row r="210" spans="1:27" x14ac:dyDescent="0.25">
      <c r="A210" s="19"/>
      <c r="B210" s="67"/>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row>
    <row r="211" spans="1:27" x14ac:dyDescent="0.25">
      <c r="A211" s="19"/>
      <c r="B211" s="69" t="s">
        <v>366</v>
      </c>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c r="AA211" s="69"/>
    </row>
    <row r="212" spans="1:27" x14ac:dyDescent="0.25">
      <c r="A212" s="19"/>
      <c r="B212" s="67"/>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row>
    <row r="213" spans="1:27" x14ac:dyDescent="0.25">
      <c r="A213" s="19"/>
      <c r="B213" s="70" t="s">
        <v>367</v>
      </c>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row>
    <row r="214" spans="1:27" x14ac:dyDescent="0.25">
      <c r="A214" s="19"/>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row>
    <row r="215" spans="1:27" x14ac:dyDescent="0.25">
      <c r="A215" s="19"/>
      <c r="B215" s="70" t="s">
        <v>368</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row>
    <row r="216" spans="1:27" x14ac:dyDescent="0.25">
      <c r="A216" s="19"/>
      <c r="B216" s="72"/>
      <c r="C216" s="72"/>
      <c r="D216" s="72"/>
      <c r="E216" s="72"/>
      <c r="F216" s="72"/>
      <c r="G216" s="72"/>
      <c r="H216" s="72"/>
      <c r="I216" s="72"/>
      <c r="J216" s="72"/>
      <c r="K216" s="72"/>
      <c r="L216" s="72"/>
      <c r="M216" s="72"/>
      <c r="N216" s="72"/>
      <c r="O216" s="72"/>
      <c r="P216" s="72"/>
      <c r="Q216" s="72"/>
      <c r="R216" s="72"/>
      <c r="S216" s="72"/>
      <c r="T216" s="72"/>
      <c r="U216" s="72"/>
      <c r="V216" s="72"/>
      <c r="W216" s="72"/>
      <c r="X216" s="72"/>
      <c r="Y216" s="72"/>
      <c r="Z216" s="72"/>
      <c r="AA216" s="72"/>
    </row>
    <row r="217" spans="1:27" x14ac:dyDescent="0.25">
      <c r="A217" s="19"/>
      <c r="B217" s="73" t="s">
        <v>369</v>
      </c>
      <c r="C217" s="73"/>
      <c r="D217" s="73"/>
      <c r="E217" s="73"/>
      <c r="F217" s="73"/>
      <c r="G217" s="73"/>
      <c r="H217" s="73"/>
      <c r="I217" s="73"/>
      <c r="J217" s="73"/>
      <c r="K217" s="73"/>
      <c r="L217" s="73"/>
      <c r="M217" s="73"/>
      <c r="N217" s="73"/>
      <c r="O217" s="73"/>
      <c r="P217" s="73"/>
      <c r="Q217" s="73"/>
      <c r="R217" s="73"/>
      <c r="S217" s="73"/>
      <c r="T217" s="73"/>
      <c r="U217" s="73"/>
      <c r="V217" s="73"/>
      <c r="W217" s="73"/>
      <c r="X217" s="73"/>
      <c r="Y217" s="73"/>
      <c r="Z217" s="73"/>
      <c r="AA217" s="73"/>
    </row>
    <row r="218" spans="1:27" x14ac:dyDescent="0.25">
      <c r="A218" s="19"/>
      <c r="B218" s="72"/>
      <c r="C218" s="72"/>
      <c r="D218" s="72"/>
      <c r="E218" s="72"/>
      <c r="F218" s="72"/>
      <c r="G218" s="72"/>
      <c r="H218" s="72"/>
      <c r="I218" s="72"/>
      <c r="J218" s="72"/>
      <c r="K218" s="72"/>
      <c r="L218" s="72"/>
      <c r="M218" s="72"/>
      <c r="N218" s="72"/>
      <c r="O218" s="72"/>
      <c r="P218" s="72"/>
      <c r="Q218" s="72"/>
      <c r="R218" s="72"/>
      <c r="S218" s="72"/>
      <c r="T218" s="72"/>
      <c r="U218" s="72"/>
      <c r="V218" s="72"/>
      <c r="W218" s="72"/>
      <c r="X218" s="72"/>
      <c r="Y218" s="72"/>
      <c r="Z218" s="72"/>
      <c r="AA218" s="72"/>
    </row>
    <row r="219" spans="1:27" x14ac:dyDescent="0.25">
      <c r="A219" s="19"/>
      <c r="B219" s="73" t="s">
        <v>370</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row>
    <row r="220" spans="1:27" x14ac:dyDescent="0.25">
      <c r="A220" s="19"/>
      <c r="B220" s="72"/>
      <c r="C220" s="72"/>
      <c r="D220" s="72"/>
      <c r="E220" s="72"/>
      <c r="F220" s="72"/>
      <c r="G220" s="72"/>
      <c r="H220" s="72"/>
      <c r="I220" s="72"/>
      <c r="J220" s="72"/>
      <c r="K220" s="72"/>
      <c r="L220" s="72"/>
      <c r="M220" s="72"/>
      <c r="N220" s="72"/>
      <c r="O220" s="72"/>
      <c r="P220" s="72"/>
      <c r="Q220" s="72"/>
      <c r="R220" s="72"/>
      <c r="S220" s="72"/>
      <c r="T220" s="72"/>
      <c r="U220" s="72"/>
      <c r="V220" s="72"/>
      <c r="W220" s="72"/>
      <c r="X220" s="72"/>
      <c r="Y220" s="72"/>
      <c r="Z220" s="72"/>
      <c r="AA220" s="72"/>
    </row>
    <row r="221" spans="1:27" x14ac:dyDescent="0.25">
      <c r="A221" s="19"/>
      <c r="B221" s="73" t="s">
        <v>371</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row>
    <row r="222" spans="1:27" x14ac:dyDescent="0.25">
      <c r="A222" s="19"/>
      <c r="B222" s="67"/>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row>
    <row r="223" spans="1:27" x14ac:dyDescent="0.25">
      <c r="A223" s="19"/>
      <c r="B223" s="70" t="s">
        <v>372</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row>
    <row r="224" spans="1:27" x14ac:dyDescent="0.25">
      <c r="A224" s="19"/>
      <c r="B224" s="71"/>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c r="AA224" s="71"/>
    </row>
    <row r="225" spans="1:27" x14ac:dyDescent="0.25">
      <c r="A225" s="19"/>
      <c r="B225" s="20"/>
      <c r="C225" s="21"/>
      <c r="D225" s="22"/>
      <c r="E225" s="21"/>
      <c r="F225" s="21"/>
      <c r="G225" s="22"/>
      <c r="H225" s="21"/>
      <c r="I225" s="21"/>
      <c r="J225" s="22"/>
      <c r="K225" s="21"/>
      <c r="L225" s="21"/>
      <c r="M225" s="22"/>
      <c r="N225" s="21"/>
      <c r="O225" s="21"/>
      <c r="P225" s="22"/>
      <c r="Q225" s="21"/>
      <c r="R225" s="21"/>
      <c r="S225" s="22"/>
      <c r="T225" s="21"/>
      <c r="U225" s="21"/>
      <c r="V225" s="22"/>
      <c r="W225" s="21"/>
      <c r="X225" s="21"/>
      <c r="Y225" s="22"/>
      <c r="Z225" s="21"/>
      <c r="AA225" s="21"/>
    </row>
    <row r="226" spans="1:27" ht="15.75" thickBot="1" x14ac:dyDescent="0.3">
      <c r="A226" s="19"/>
      <c r="B226" s="24"/>
      <c r="C226" s="26"/>
      <c r="D226" s="48">
        <v>2013</v>
      </c>
      <c r="E226" s="48"/>
      <c r="F226" s="48"/>
      <c r="G226" s="48"/>
      <c r="H226" s="48"/>
      <c r="I226" s="48"/>
      <c r="J226" s="48"/>
      <c r="K226" s="48"/>
      <c r="L226" s="48"/>
      <c r="M226" s="48"/>
      <c r="N226" s="48"/>
      <c r="O226" s="26"/>
      <c r="P226" s="48">
        <v>2012</v>
      </c>
      <c r="Q226" s="48"/>
      <c r="R226" s="48"/>
      <c r="S226" s="48"/>
      <c r="T226" s="48"/>
      <c r="U226" s="48"/>
      <c r="V226" s="48"/>
      <c r="W226" s="48"/>
      <c r="X226" s="48"/>
      <c r="Y226" s="48"/>
      <c r="Z226" s="48"/>
      <c r="AA226" s="26"/>
    </row>
    <row r="227" spans="1:27" ht="15.75" thickBot="1" x14ac:dyDescent="0.3">
      <c r="A227" s="19"/>
      <c r="B227" s="66" t="s">
        <v>373</v>
      </c>
      <c r="C227" s="26"/>
      <c r="D227" s="49" t="s">
        <v>374</v>
      </c>
      <c r="E227" s="49"/>
      <c r="F227" s="26"/>
      <c r="G227" s="49" t="s">
        <v>375</v>
      </c>
      <c r="H227" s="49"/>
      <c r="I227" s="26"/>
      <c r="J227" s="49" t="s">
        <v>376</v>
      </c>
      <c r="K227" s="49"/>
      <c r="L227" s="26"/>
      <c r="M227" s="49" t="s">
        <v>126</v>
      </c>
      <c r="N227" s="49"/>
      <c r="O227" s="26"/>
      <c r="P227" s="49" t="s">
        <v>374</v>
      </c>
      <c r="Q227" s="49"/>
      <c r="R227" s="26"/>
      <c r="S227" s="49" t="s">
        <v>375</v>
      </c>
      <c r="T227" s="49"/>
      <c r="U227" s="26"/>
      <c r="V227" s="49" t="s">
        <v>376</v>
      </c>
      <c r="W227" s="49"/>
      <c r="X227" s="26"/>
      <c r="Y227" s="49" t="s">
        <v>126</v>
      </c>
      <c r="Z227" s="49"/>
      <c r="AA227" s="26"/>
    </row>
    <row r="228" spans="1:27" x14ac:dyDescent="0.25">
      <c r="A228" s="19"/>
      <c r="B228" s="39" t="s">
        <v>377</v>
      </c>
      <c r="C228" s="31"/>
      <c r="D228" s="31"/>
      <c r="E228" s="33"/>
      <c r="F228" s="31"/>
      <c r="G228" s="31"/>
      <c r="H228" s="33"/>
      <c r="I228" s="31"/>
      <c r="J228" s="31"/>
      <c r="K228" s="33"/>
      <c r="L228" s="31"/>
      <c r="M228" s="31"/>
      <c r="N228" s="33"/>
      <c r="O228" s="31"/>
      <c r="P228" s="31"/>
      <c r="Q228" s="33"/>
      <c r="R228" s="31"/>
      <c r="S228" s="31"/>
      <c r="T228" s="33"/>
      <c r="U228" s="31"/>
      <c r="V228" s="31"/>
      <c r="W228" s="33"/>
      <c r="X228" s="31"/>
      <c r="Y228" s="31"/>
      <c r="Z228" s="33"/>
      <c r="AA228" s="31"/>
    </row>
    <row r="229" spans="1:27" x14ac:dyDescent="0.25">
      <c r="A229" s="19"/>
      <c r="B229" s="34" t="s">
        <v>378</v>
      </c>
      <c r="C229" s="36"/>
      <c r="D229" s="37" t="s">
        <v>283</v>
      </c>
      <c r="E229" s="38">
        <v>12710</v>
      </c>
      <c r="F229" s="36"/>
      <c r="G229" s="37" t="s">
        <v>283</v>
      </c>
      <c r="H229" s="37">
        <v>517</v>
      </c>
      <c r="I229" s="36"/>
      <c r="J229" s="36"/>
      <c r="K229" s="37" t="s">
        <v>289</v>
      </c>
      <c r="L229" s="36"/>
      <c r="M229" s="37" t="s">
        <v>283</v>
      </c>
      <c r="N229" s="38">
        <v>13227</v>
      </c>
      <c r="O229" s="36"/>
      <c r="P229" s="37" t="s">
        <v>283</v>
      </c>
      <c r="Q229" s="38">
        <v>22870</v>
      </c>
      <c r="R229" s="36"/>
      <c r="S229" s="37" t="s">
        <v>283</v>
      </c>
      <c r="T229" s="37">
        <v>788</v>
      </c>
      <c r="U229" s="36"/>
      <c r="V229" s="36"/>
      <c r="W229" s="37" t="s">
        <v>289</v>
      </c>
      <c r="X229" s="36"/>
      <c r="Y229" s="37" t="s">
        <v>283</v>
      </c>
      <c r="Z229" s="38">
        <v>23658</v>
      </c>
      <c r="AA229" s="36"/>
    </row>
    <row r="230" spans="1:27" x14ac:dyDescent="0.25">
      <c r="A230" s="19"/>
      <c r="B230" s="39" t="s">
        <v>379</v>
      </c>
      <c r="C230" s="31"/>
      <c r="D230" s="31"/>
      <c r="E230" s="33" t="s">
        <v>289</v>
      </c>
      <c r="F230" s="31"/>
      <c r="G230" s="33" t="s">
        <v>283</v>
      </c>
      <c r="H230" s="33">
        <v>672</v>
      </c>
      <c r="I230" s="31"/>
      <c r="J230" s="31"/>
      <c r="K230" s="33" t="s">
        <v>289</v>
      </c>
      <c r="L230" s="31"/>
      <c r="M230" s="33" t="s">
        <v>283</v>
      </c>
      <c r="N230" s="33">
        <v>672</v>
      </c>
      <c r="O230" s="31"/>
      <c r="P230" s="31"/>
      <c r="Q230" s="33" t="s">
        <v>289</v>
      </c>
      <c r="R230" s="31"/>
      <c r="S230" s="33" t="s">
        <v>283</v>
      </c>
      <c r="T230" s="33">
        <v>631</v>
      </c>
      <c r="U230" s="31"/>
      <c r="V230" s="31"/>
      <c r="W230" s="33" t="s">
        <v>289</v>
      </c>
      <c r="X230" s="31"/>
      <c r="Y230" s="33" t="s">
        <v>283</v>
      </c>
      <c r="Z230" s="33">
        <v>631</v>
      </c>
      <c r="AA230" s="31"/>
    </row>
    <row r="231" spans="1:27" x14ac:dyDescent="0.25">
      <c r="A231" s="19"/>
      <c r="B231" s="34" t="s">
        <v>380</v>
      </c>
      <c r="C231" s="36"/>
      <c r="D231" s="36"/>
      <c r="E231" s="37"/>
      <c r="F231" s="36"/>
      <c r="G231" s="36"/>
      <c r="H231" s="37"/>
      <c r="I231" s="36"/>
      <c r="J231" s="36"/>
      <c r="K231" s="37"/>
      <c r="L231" s="36"/>
      <c r="M231" s="36"/>
      <c r="N231" s="37"/>
      <c r="O231" s="36"/>
      <c r="P231" s="36"/>
      <c r="Q231" s="37"/>
      <c r="R231" s="36"/>
      <c r="S231" s="36"/>
      <c r="T231" s="37"/>
      <c r="U231" s="36"/>
      <c r="V231" s="36"/>
      <c r="W231" s="37"/>
      <c r="X231" s="36"/>
      <c r="Y231" s="36"/>
      <c r="Z231" s="37"/>
      <c r="AA231" s="36"/>
    </row>
    <row r="232" spans="1:27" x14ac:dyDescent="0.25">
      <c r="A232" s="19"/>
      <c r="B232" s="39" t="s">
        <v>381</v>
      </c>
      <c r="C232" s="31"/>
      <c r="D232" s="31"/>
      <c r="E232" s="33" t="s">
        <v>289</v>
      </c>
      <c r="F232" s="31"/>
      <c r="G232" s="31"/>
      <c r="H232" s="33" t="s">
        <v>289</v>
      </c>
      <c r="I232" s="31"/>
      <c r="J232" s="33" t="s">
        <v>283</v>
      </c>
      <c r="K232" s="40">
        <v>7734</v>
      </c>
      <c r="L232" s="31"/>
      <c r="M232" s="33" t="s">
        <v>283</v>
      </c>
      <c r="N232" s="40">
        <v>7734</v>
      </c>
      <c r="O232" s="31"/>
      <c r="P232" s="31"/>
      <c r="Q232" s="33" t="s">
        <v>289</v>
      </c>
      <c r="R232" s="31"/>
      <c r="S232" s="31"/>
      <c r="T232" s="33" t="s">
        <v>289</v>
      </c>
      <c r="U232" s="31"/>
      <c r="V232" s="33" t="s">
        <v>283</v>
      </c>
      <c r="W232" s="40">
        <v>4401</v>
      </c>
      <c r="X232" s="31"/>
      <c r="Y232" s="33" t="s">
        <v>283</v>
      </c>
      <c r="Z232" s="40">
        <v>4401</v>
      </c>
      <c r="AA232" s="31"/>
    </row>
    <row r="233" spans="1:27" x14ac:dyDescent="0.25">
      <c r="A233" s="19"/>
      <c r="B233" s="34" t="s">
        <v>382</v>
      </c>
      <c r="C233" s="36"/>
      <c r="D233" s="36"/>
      <c r="E233" s="37" t="s">
        <v>289</v>
      </c>
      <c r="F233" s="36"/>
      <c r="G233" s="37" t="s">
        <v>283</v>
      </c>
      <c r="H233" s="38">
        <v>3135</v>
      </c>
      <c r="I233" s="36"/>
      <c r="J233" s="36"/>
      <c r="K233" s="37" t="s">
        <v>289</v>
      </c>
      <c r="L233" s="36"/>
      <c r="M233" s="37" t="s">
        <v>283</v>
      </c>
      <c r="N233" s="38">
        <v>3135</v>
      </c>
      <c r="O233" s="36"/>
      <c r="P233" s="36"/>
      <c r="Q233" s="37" t="s">
        <v>289</v>
      </c>
      <c r="R233" s="36"/>
      <c r="S233" s="37" t="s">
        <v>283</v>
      </c>
      <c r="T233" s="38">
        <v>4586</v>
      </c>
      <c r="U233" s="36"/>
      <c r="V233" s="36"/>
      <c r="W233" s="37" t="s">
        <v>289</v>
      </c>
      <c r="X233" s="36"/>
      <c r="Y233" s="37" t="s">
        <v>283</v>
      </c>
      <c r="Z233" s="38">
        <v>4586</v>
      </c>
      <c r="AA233" s="36"/>
    </row>
    <row r="234" spans="1:27" x14ac:dyDescent="0.25">
      <c r="A234" s="19"/>
      <c r="B234" s="67"/>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row>
    <row r="235" spans="1:27" x14ac:dyDescent="0.25">
      <c r="A235" s="19"/>
      <c r="B235" s="70" t="s">
        <v>383</v>
      </c>
      <c r="C235" s="70"/>
      <c r="D235" s="70"/>
      <c r="E235" s="70"/>
      <c r="F235" s="70"/>
      <c r="G235" s="70"/>
      <c r="H235" s="70"/>
      <c r="I235" s="70"/>
      <c r="J235" s="70"/>
      <c r="K235" s="70"/>
      <c r="L235" s="70"/>
      <c r="M235" s="70"/>
      <c r="N235" s="70"/>
      <c r="O235" s="70"/>
      <c r="P235" s="70"/>
      <c r="Q235" s="70"/>
      <c r="R235" s="70"/>
      <c r="S235" s="70"/>
      <c r="T235" s="70"/>
      <c r="U235" s="70"/>
      <c r="V235" s="70"/>
      <c r="W235" s="70"/>
      <c r="X235" s="70"/>
      <c r="Y235" s="70"/>
      <c r="Z235" s="70"/>
      <c r="AA235" s="70"/>
    </row>
    <row r="236" spans="1:27" x14ac:dyDescent="0.25">
      <c r="A236" s="19"/>
      <c r="B236" s="67"/>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row>
    <row r="237" spans="1:27" x14ac:dyDescent="0.25">
      <c r="A237" s="19"/>
      <c r="B237" s="70" t="s">
        <v>384</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row>
    <row r="238" spans="1:27" x14ac:dyDescent="0.25">
      <c r="A238" s="19"/>
      <c r="B238" s="67"/>
      <c r="C238" s="67"/>
      <c r="D238" s="67"/>
      <c r="E238" s="67"/>
      <c r="F238" s="67"/>
      <c r="G238" s="67"/>
      <c r="H238" s="67"/>
      <c r="I238" s="67"/>
      <c r="J238" s="67"/>
      <c r="K238" s="67"/>
      <c r="L238" s="67"/>
      <c r="M238" s="67"/>
      <c r="N238" s="67"/>
      <c r="O238" s="67"/>
      <c r="P238" s="67"/>
      <c r="Q238" s="67"/>
      <c r="R238" s="67"/>
      <c r="S238" s="67"/>
      <c r="T238" s="67"/>
      <c r="U238" s="67"/>
      <c r="V238" s="67"/>
      <c r="W238" s="67"/>
      <c r="X238" s="67"/>
      <c r="Y238" s="67"/>
      <c r="Z238" s="67"/>
      <c r="AA238" s="67"/>
    </row>
    <row r="239" spans="1:27" x14ac:dyDescent="0.25">
      <c r="A239" s="19"/>
      <c r="B239" s="69" t="s">
        <v>385</v>
      </c>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row>
    <row r="240" spans="1:27" x14ac:dyDescent="0.25">
      <c r="A240" s="19"/>
      <c r="B240" s="67"/>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row>
    <row r="241" spans="1:27" ht="25.5" customHeight="1" x14ac:dyDescent="0.25">
      <c r="A241" s="19"/>
      <c r="B241" s="70" t="s">
        <v>386</v>
      </c>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row>
    <row r="242" spans="1:27" x14ac:dyDescent="0.25">
      <c r="A242" s="19"/>
      <c r="B242" s="67"/>
      <c r="C242" s="67"/>
      <c r="D242" s="67"/>
      <c r="E242" s="67"/>
      <c r="F242" s="67"/>
      <c r="G242" s="67"/>
      <c r="H242" s="67"/>
      <c r="I242" s="67"/>
      <c r="J242" s="67"/>
      <c r="K242" s="67"/>
      <c r="L242" s="67"/>
      <c r="M242" s="67"/>
      <c r="N242" s="67"/>
      <c r="O242" s="67"/>
      <c r="P242" s="67"/>
      <c r="Q242" s="67"/>
      <c r="R242" s="67"/>
      <c r="S242" s="67"/>
      <c r="T242" s="67"/>
      <c r="U242" s="67"/>
      <c r="V242" s="67"/>
      <c r="W242" s="67"/>
      <c r="X242" s="67"/>
      <c r="Y242" s="67"/>
      <c r="Z242" s="67"/>
      <c r="AA242" s="67"/>
    </row>
    <row r="243" spans="1:27" x14ac:dyDescent="0.25">
      <c r="A243" s="19"/>
      <c r="B243" s="70" t="s">
        <v>387</v>
      </c>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row>
    <row r="244" spans="1:27" x14ac:dyDescent="0.25">
      <c r="A244" s="19"/>
      <c r="B244" s="67"/>
      <c r="C244" s="67"/>
      <c r="D244" s="67"/>
      <c r="E244" s="67"/>
      <c r="F244" s="67"/>
      <c r="G244" s="67"/>
      <c r="H244" s="67"/>
      <c r="I244" s="67"/>
      <c r="J244" s="67"/>
      <c r="K244" s="67"/>
      <c r="L244" s="67"/>
      <c r="M244" s="67"/>
      <c r="N244" s="67"/>
      <c r="O244" s="67"/>
      <c r="P244" s="67"/>
      <c r="Q244" s="67"/>
      <c r="R244" s="67"/>
      <c r="S244" s="67"/>
      <c r="T244" s="67"/>
      <c r="U244" s="67"/>
      <c r="V244" s="67"/>
      <c r="W244" s="67"/>
      <c r="X244" s="67"/>
      <c r="Y244" s="67"/>
      <c r="Z244" s="67"/>
      <c r="AA244" s="67"/>
    </row>
    <row r="245" spans="1:27" x14ac:dyDescent="0.25">
      <c r="A245" s="19"/>
      <c r="B245" s="70" t="s">
        <v>388</v>
      </c>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row>
    <row r="246" spans="1:27" x14ac:dyDescent="0.25">
      <c r="A246" s="19"/>
      <c r="B246" s="72"/>
      <c r="C246" s="72"/>
      <c r="D246" s="72"/>
      <c r="E246" s="72"/>
      <c r="F246" s="72"/>
      <c r="G246" s="72"/>
      <c r="H246" s="72"/>
      <c r="I246" s="72"/>
      <c r="J246" s="72"/>
      <c r="K246" s="72"/>
      <c r="L246" s="72"/>
      <c r="M246" s="72"/>
      <c r="N246" s="72"/>
      <c r="O246" s="72"/>
      <c r="P246" s="72"/>
      <c r="Q246" s="72"/>
      <c r="R246" s="72"/>
      <c r="S246" s="72"/>
      <c r="T246" s="72"/>
      <c r="U246" s="72"/>
      <c r="V246" s="72"/>
      <c r="W246" s="72"/>
      <c r="X246" s="72"/>
      <c r="Y246" s="72"/>
      <c r="Z246" s="72"/>
      <c r="AA246" s="72"/>
    </row>
    <row r="247" spans="1:27" x14ac:dyDescent="0.25">
      <c r="A247" s="19"/>
      <c r="B247" s="74"/>
      <c r="C247" s="74"/>
      <c r="D247" s="74"/>
      <c r="E247" s="74"/>
      <c r="F247" s="74"/>
      <c r="G247" s="74"/>
      <c r="H247" s="74"/>
      <c r="I247" s="74"/>
      <c r="J247" s="74"/>
      <c r="K247" s="74"/>
      <c r="L247" s="74"/>
      <c r="M247" s="74"/>
      <c r="N247" s="74"/>
      <c r="O247" s="74"/>
      <c r="P247" s="74"/>
      <c r="Q247" s="74"/>
      <c r="R247" s="74"/>
      <c r="S247" s="74"/>
      <c r="T247" s="74"/>
      <c r="U247" s="74"/>
      <c r="V247" s="74"/>
      <c r="W247" s="74"/>
      <c r="X247" s="74"/>
      <c r="Y247" s="74"/>
      <c r="Z247" s="74"/>
      <c r="AA247" s="74"/>
    </row>
    <row r="248" spans="1:27" x14ac:dyDescent="0.25">
      <c r="A248" s="19"/>
      <c r="B248" s="72"/>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row>
    <row r="249" spans="1:27" x14ac:dyDescent="0.25">
      <c r="A249" s="19"/>
      <c r="B249" s="70" t="s">
        <v>263</v>
      </c>
      <c r="C249" s="70"/>
      <c r="D249" s="70"/>
      <c r="E249" s="70"/>
      <c r="F249" s="70"/>
      <c r="G249" s="70"/>
      <c r="H249" s="70"/>
      <c r="I249" s="70"/>
      <c r="J249" s="70"/>
      <c r="K249" s="70"/>
      <c r="L249" s="70"/>
      <c r="M249" s="70"/>
      <c r="N249" s="70"/>
      <c r="O249" s="70"/>
      <c r="P249" s="70"/>
      <c r="Q249" s="70"/>
      <c r="R249" s="70"/>
      <c r="S249" s="70"/>
      <c r="T249" s="70"/>
      <c r="U249" s="70"/>
      <c r="V249" s="70"/>
      <c r="W249" s="70"/>
      <c r="X249" s="70"/>
      <c r="Y249" s="70"/>
      <c r="Z249" s="70"/>
      <c r="AA249" s="70"/>
    </row>
    <row r="250" spans="1:27" x14ac:dyDescent="0.25">
      <c r="A250" s="19"/>
      <c r="B250" s="75" t="s">
        <v>389</v>
      </c>
      <c r="C250" s="75"/>
      <c r="D250" s="75"/>
      <c r="E250" s="75"/>
      <c r="F250" s="75"/>
      <c r="G250" s="75"/>
      <c r="H250" s="75"/>
      <c r="I250" s="75"/>
      <c r="J250" s="75"/>
      <c r="K250" s="75"/>
      <c r="L250" s="75"/>
      <c r="M250" s="75"/>
      <c r="N250" s="75"/>
      <c r="O250" s="75"/>
      <c r="P250" s="75"/>
      <c r="Q250" s="75"/>
      <c r="R250" s="75"/>
      <c r="S250" s="75"/>
      <c r="T250" s="75"/>
      <c r="U250" s="75"/>
      <c r="V250" s="75"/>
      <c r="W250" s="75"/>
      <c r="X250" s="75"/>
      <c r="Y250" s="75"/>
      <c r="Z250" s="75"/>
      <c r="AA250" s="75"/>
    </row>
    <row r="251" spans="1:27" x14ac:dyDescent="0.25">
      <c r="A251" s="19"/>
      <c r="B251" s="72"/>
      <c r="C251" s="72"/>
      <c r="D251" s="72"/>
      <c r="E251" s="72"/>
      <c r="F251" s="72"/>
      <c r="G251" s="72"/>
      <c r="H251" s="72"/>
      <c r="I251" s="72"/>
      <c r="J251" s="72"/>
      <c r="K251" s="72"/>
      <c r="L251" s="72"/>
      <c r="M251" s="72"/>
      <c r="N251" s="72"/>
      <c r="O251" s="72"/>
      <c r="P251" s="72"/>
      <c r="Q251" s="72"/>
      <c r="R251" s="72"/>
      <c r="S251" s="72"/>
      <c r="T251" s="72"/>
      <c r="U251" s="72"/>
      <c r="V251" s="72"/>
      <c r="W251" s="72"/>
      <c r="X251" s="72"/>
      <c r="Y251" s="72"/>
      <c r="Z251" s="72"/>
      <c r="AA251" s="72"/>
    </row>
    <row r="252" spans="1:27" x14ac:dyDescent="0.25">
      <c r="A252" s="19"/>
      <c r="B252" s="70" t="s">
        <v>263</v>
      </c>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row>
    <row r="253" spans="1:27" x14ac:dyDescent="0.25">
      <c r="A253" s="19"/>
      <c r="B253" s="75" t="s">
        <v>390</v>
      </c>
      <c r="C253" s="75"/>
      <c r="D253" s="75"/>
      <c r="E253" s="75"/>
      <c r="F253" s="75"/>
      <c r="G253" s="75"/>
      <c r="H253" s="75"/>
      <c r="I253" s="75"/>
      <c r="J253" s="75"/>
      <c r="K253" s="75"/>
      <c r="L253" s="75"/>
      <c r="M253" s="75"/>
      <c r="N253" s="75"/>
      <c r="O253" s="75"/>
      <c r="P253" s="75"/>
      <c r="Q253" s="75"/>
      <c r="R253" s="75"/>
      <c r="S253" s="75"/>
      <c r="T253" s="75"/>
      <c r="U253" s="75"/>
      <c r="V253" s="75"/>
      <c r="W253" s="75"/>
      <c r="X253" s="75"/>
      <c r="Y253" s="75"/>
      <c r="Z253" s="75"/>
      <c r="AA253" s="75"/>
    </row>
    <row r="254" spans="1:27" x14ac:dyDescent="0.25">
      <c r="A254" s="19"/>
      <c r="B254" s="67"/>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row>
    <row r="255" spans="1:27" x14ac:dyDescent="0.25">
      <c r="A255" s="19"/>
      <c r="B255" s="70" t="s">
        <v>391</v>
      </c>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row>
    <row r="256" spans="1:27" x14ac:dyDescent="0.25">
      <c r="A256" s="19"/>
      <c r="B256" s="67"/>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row>
  </sheetData>
  <mergeCells count="245">
    <mergeCell ref="B253:AA253"/>
    <mergeCell ref="B254:AA254"/>
    <mergeCell ref="B255:AA255"/>
    <mergeCell ref="B256:AA256"/>
    <mergeCell ref="B247:AA247"/>
    <mergeCell ref="B248:AA248"/>
    <mergeCell ref="B249:AA249"/>
    <mergeCell ref="B250:AA250"/>
    <mergeCell ref="B251:AA251"/>
    <mergeCell ref="B252:AA252"/>
    <mergeCell ref="B241:AA241"/>
    <mergeCell ref="B242:AA242"/>
    <mergeCell ref="B243:AA243"/>
    <mergeCell ref="B244:AA244"/>
    <mergeCell ref="B245:AA245"/>
    <mergeCell ref="B246:AA246"/>
    <mergeCell ref="B235:AA235"/>
    <mergeCell ref="B236:AA236"/>
    <mergeCell ref="B237:AA237"/>
    <mergeCell ref="B238:AA238"/>
    <mergeCell ref="B239:AA239"/>
    <mergeCell ref="B240:AA240"/>
    <mergeCell ref="B220:AA220"/>
    <mergeCell ref="B221:AA221"/>
    <mergeCell ref="B222:AA222"/>
    <mergeCell ref="B223:AA223"/>
    <mergeCell ref="B224:AA224"/>
    <mergeCell ref="B234:AA234"/>
    <mergeCell ref="B214:AA214"/>
    <mergeCell ref="B215:AA215"/>
    <mergeCell ref="B216:AA216"/>
    <mergeCell ref="B217:AA217"/>
    <mergeCell ref="B218:AA218"/>
    <mergeCell ref="B219:AA219"/>
    <mergeCell ref="B208:AA208"/>
    <mergeCell ref="B209:AA209"/>
    <mergeCell ref="B210:AA210"/>
    <mergeCell ref="B211:AA211"/>
    <mergeCell ref="B212:AA212"/>
    <mergeCell ref="B213:AA213"/>
    <mergeCell ref="B202:AA202"/>
    <mergeCell ref="B203:AA203"/>
    <mergeCell ref="B204:AA204"/>
    <mergeCell ref="B205:AA205"/>
    <mergeCell ref="B206:AA206"/>
    <mergeCell ref="B207:AA207"/>
    <mergeCell ref="B132:AA132"/>
    <mergeCell ref="B166:AA166"/>
    <mergeCell ref="B167:AA167"/>
    <mergeCell ref="B168:AA168"/>
    <mergeCell ref="B196:AA196"/>
    <mergeCell ref="B197:AA197"/>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108:AA108"/>
    <mergeCell ref="B109:AA109"/>
    <mergeCell ref="B110:AA110"/>
    <mergeCell ref="B111:AA111"/>
    <mergeCell ref="B112:AA112"/>
    <mergeCell ref="B113:AA113"/>
    <mergeCell ref="B102:AA102"/>
    <mergeCell ref="B103:AA103"/>
    <mergeCell ref="B104:AA104"/>
    <mergeCell ref="B105:AA105"/>
    <mergeCell ref="B106:AA106"/>
    <mergeCell ref="B107:AA107"/>
    <mergeCell ref="B96:AA96"/>
    <mergeCell ref="B97:AA97"/>
    <mergeCell ref="B98:AA98"/>
    <mergeCell ref="B99:AA99"/>
    <mergeCell ref="B100:AA100"/>
    <mergeCell ref="B101:AA101"/>
    <mergeCell ref="B90:AA90"/>
    <mergeCell ref="B91:AA91"/>
    <mergeCell ref="B92:AA92"/>
    <mergeCell ref="B93:AA93"/>
    <mergeCell ref="B94:AA94"/>
    <mergeCell ref="B95:AA95"/>
    <mergeCell ref="B78:AA78"/>
    <mergeCell ref="B79:AA79"/>
    <mergeCell ref="B80:AA80"/>
    <mergeCell ref="B81:AA81"/>
    <mergeCell ref="B88:AA88"/>
    <mergeCell ref="B89:AA89"/>
    <mergeCell ref="B31:AA31"/>
    <mergeCell ref="B71:AA71"/>
    <mergeCell ref="B72:AA72"/>
    <mergeCell ref="B73:AA73"/>
    <mergeCell ref="B74:AA74"/>
    <mergeCell ref="B75:AA75"/>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V227:W227"/>
    <mergeCell ref="Y227:Z227"/>
    <mergeCell ref="A1:A2"/>
    <mergeCell ref="B1:AA1"/>
    <mergeCell ref="B2:AA2"/>
    <mergeCell ref="B3:AA3"/>
    <mergeCell ref="A4:A256"/>
    <mergeCell ref="B4:AA4"/>
    <mergeCell ref="B5:AA5"/>
    <mergeCell ref="B6:AA6"/>
    <mergeCell ref="D227:E227"/>
    <mergeCell ref="G227:H227"/>
    <mergeCell ref="J227:K227"/>
    <mergeCell ref="M227:N227"/>
    <mergeCell ref="P227:Q227"/>
    <mergeCell ref="S227:T227"/>
    <mergeCell ref="D195:E195"/>
    <mergeCell ref="G195:H195"/>
    <mergeCell ref="J195:K195"/>
    <mergeCell ref="O195:P195"/>
    <mergeCell ref="D226:N226"/>
    <mergeCell ref="P226:Z226"/>
    <mergeCell ref="B198:AA198"/>
    <mergeCell ref="B199:AA199"/>
    <mergeCell ref="B200:AA200"/>
    <mergeCell ref="B201:AA201"/>
    <mergeCell ref="D189:E189"/>
    <mergeCell ref="G189:H189"/>
    <mergeCell ref="J189:K189"/>
    <mergeCell ref="O189:P189"/>
    <mergeCell ref="D192:E192"/>
    <mergeCell ref="G192:H192"/>
    <mergeCell ref="J192:K192"/>
    <mergeCell ref="O192:P192"/>
    <mergeCell ref="D181:E181"/>
    <mergeCell ref="G181:H181"/>
    <mergeCell ref="J181:K181"/>
    <mergeCell ref="O181:P181"/>
    <mergeCell ref="D185:E185"/>
    <mergeCell ref="G185:H185"/>
    <mergeCell ref="J185:K185"/>
    <mergeCell ref="O185:P185"/>
    <mergeCell ref="D172:E172"/>
    <mergeCell ref="G172:H172"/>
    <mergeCell ref="C173:C175"/>
    <mergeCell ref="D173:E173"/>
    <mergeCell ref="D174:E174"/>
    <mergeCell ref="D175:E175"/>
    <mergeCell ref="F173:F175"/>
    <mergeCell ref="G173:H173"/>
    <mergeCell ref="G174:H174"/>
    <mergeCell ref="G175:H175"/>
    <mergeCell ref="N171:N175"/>
    <mergeCell ref="O171:P171"/>
    <mergeCell ref="O172:P172"/>
    <mergeCell ref="O173:P173"/>
    <mergeCell ref="O174:P174"/>
    <mergeCell ref="O175:P175"/>
    <mergeCell ref="D170:K170"/>
    <mergeCell ref="O170:P170"/>
    <mergeCell ref="D171:E171"/>
    <mergeCell ref="G171:H171"/>
    <mergeCell ref="I171:I175"/>
    <mergeCell ref="J171:K171"/>
    <mergeCell ref="J172:K172"/>
    <mergeCell ref="J173:K173"/>
    <mergeCell ref="J174:K174"/>
    <mergeCell ref="J175:K175"/>
    <mergeCell ref="D159:E159"/>
    <mergeCell ref="G159:H159"/>
    <mergeCell ref="J159:K159"/>
    <mergeCell ref="D163:E163"/>
    <mergeCell ref="G163:H163"/>
    <mergeCell ref="J163:K163"/>
    <mergeCell ref="D149:E149"/>
    <mergeCell ref="G149:H149"/>
    <mergeCell ref="J149:K149"/>
    <mergeCell ref="D153:E153"/>
    <mergeCell ref="G153:H153"/>
    <mergeCell ref="J153:K153"/>
    <mergeCell ref="D139:E139"/>
    <mergeCell ref="G139:H139"/>
    <mergeCell ref="J139:K139"/>
    <mergeCell ref="D143:E143"/>
    <mergeCell ref="G143:H143"/>
    <mergeCell ref="J143:K143"/>
    <mergeCell ref="D67:E67"/>
    <mergeCell ref="G67:H67"/>
    <mergeCell ref="D70:E70"/>
    <mergeCell ref="G70:H70"/>
    <mergeCell ref="D134:K134"/>
    <mergeCell ref="D135:E135"/>
    <mergeCell ref="G135:H135"/>
    <mergeCell ref="J135:K135"/>
    <mergeCell ref="B76:AA76"/>
    <mergeCell ref="B77:AA77"/>
    <mergeCell ref="D57:E57"/>
    <mergeCell ref="G57:H57"/>
    <mergeCell ref="D60:E60"/>
    <mergeCell ref="G60:H60"/>
    <mergeCell ref="D64:E64"/>
    <mergeCell ref="G64:H64"/>
    <mergeCell ref="D46:E46"/>
    <mergeCell ref="G46:H46"/>
    <mergeCell ref="D49:E49"/>
    <mergeCell ref="G49:H49"/>
    <mergeCell ref="D54:E54"/>
    <mergeCell ref="G54:H54"/>
    <mergeCell ref="D33:H33"/>
    <mergeCell ref="D34:E34"/>
    <mergeCell ref="G34:H34"/>
    <mergeCell ref="D39:E39"/>
    <mergeCell ref="G39:H39"/>
    <mergeCell ref="D43:E43"/>
    <mergeCell ref="G43:H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6.42578125" customWidth="1"/>
    <col min="4" max="4" width="12.140625" customWidth="1"/>
    <col min="5" max="5" width="36.5703125" customWidth="1"/>
    <col min="6" max="6" width="6.42578125" customWidth="1"/>
    <col min="7" max="7" width="12.140625" customWidth="1"/>
    <col min="8" max="8" width="36.5703125" customWidth="1"/>
    <col min="9" max="9" width="6.42578125" customWidth="1"/>
    <col min="10" max="10" width="12.140625" customWidth="1"/>
    <col min="11" max="11" width="36.5703125" customWidth="1"/>
    <col min="12" max="14" width="6.42578125" customWidth="1"/>
    <col min="15" max="15" width="12.140625" customWidth="1"/>
    <col min="16" max="16" width="36.5703125" customWidth="1"/>
    <col min="17" max="17" width="6.42578125" customWidth="1"/>
  </cols>
  <sheetData>
    <row r="1" spans="1:17" ht="15" customHeight="1" x14ac:dyDescent="0.25">
      <c r="A1" s="8" t="s">
        <v>3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92</v>
      </c>
      <c r="B3" s="67" t="s">
        <v>6</v>
      </c>
      <c r="C3" s="67"/>
      <c r="D3" s="67"/>
      <c r="E3" s="67"/>
      <c r="F3" s="67"/>
      <c r="G3" s="67"/>
      <c r="H3" s="67"/>
      <c r="I3" s="67"/>
      <c r="J3" s="67"/>
      <c r="K3" s="67"/>
      <c r="L3" s="67"/>
      <c r="M3" s="67"/>
      <c r="N3" s="67"/>
      <c r="O3" s="67"/>
      <c r="P3" s="67"/>
      <c r="Q3" s="67"/>
    </row>
    <row r="4" spans="1:17" ht="15" customHeight="1" x14ac:dyDescent="0.25">
      <c r="A4" s="19" t="s">
        <v>392</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68" t="s">
        <v>393</v>
      </c>
      <c r="C6" s="68"/>
      <c r="D6" s="68"/>
      <c r="E6" s="68"/>
      <c r="F6" s="68"/>
      <c r="G6" s="68"/>
      <c r="H6" s="68"/>
      <c r="I6" s="68"/>
      <c r="J6" s="68"/>
      <c r="K6" s="68"/>
      <c r="L6" s="68"/>
      <c r="M6" s="68"/>
      <c r="N6" s="68"/>
      <c r="O6" s="68"/>
      <c r="P6" s="68"/>
      <c r="Q6" s="68"/>
    </row>
    <row r="7" spans="1:17" x14ac:dyDescent="0.25">
      <c r="A7" s="19"/>
      <c r="B7" s="67"/>
      <c r="C7" s="67"/>
      <c r="D7" s="67"/>
      <c r="E7" s="67"/>
      <c r="F7" s="67"/>
      <c r="G7" s="67"/>
      <c r="H7" s="67"/>
      <c r="I7" s="67"/>
      <c r="J7" s="67"/>
      <c r="K7" s="67"/>
      <c r="L7" s="67"/>
      <c r="M7" s="67"/>
      <c r="N7" s="67"/>
      <c r="O7" s="67"/>
      <c r="P7" s="67"/>
      <c r="Q7" s="67"/>
    </row>
    <row r="8" spans="1:17" ht="25.5" customHeight="1" x14ac:dyDescent="0.25">
      <c r="A8" s="19"/>
      <c r="B8" s="70" t="s">
        <v>394</v>
      </c>
      <c r="C8" s="70"/>
      <c r="D8" s="70"/>
      <c r="E8" s="70"/>
      <c r="F8" s="70"/>
      <c r="G8" s="70"/>
      <c r="H8" s="70"/>
      <c r="I8" s="70"/>
      <c r="J8" s="70"/>
      <c r="K8" s="70"/>
      <c r="L8" s="70"/>
      <c r="M8" s="70"/>
      <c r="N8" s="70"/>
      <c r="O8" s="70"/>
      <c r="P8" s="70"/>
      <c r="Q8" s="70"/>
    </row>
    <row r="9" spans="1:17" x14ac:dyDescent="0.25">
      <c r="A9" s="19"/>
      <c r="B9" s="71"/>
      <c r="C9" s="71"/>
      <c r="D9" s="71"/>
      <c r="E9" s="71"/>
      <c r="F9" s="71"/>
      <c r="G9" s="71"/>
      <c r="H9" s="71"/>
      <c r="I9" s="71"/>
      <c r="J9" s="71"/>
      <c r="K9" s="71"/>
      <c r="L9" s="71"/>
      <c r="M9" s="71"/>
      <c r="N9" s="71"/>
      <c r="O9" s="71"/>
      <c r="P9" s="71"/>
      <c r="Q9" s="71"/>
    </row>
    <row r="10" spans="1:17" x14ac:dyDescent="0.25">
      <c r="A10" s="19"/>
      <c r="B10" s="20"/>
      <c r="C10" s="21"/>
      <c r="D10" s="22"/>
      <c r="E10" s="21"/>
      <c r="F10" s="21"/>
      <c r="G10" s="22"/>
      <c r="H10" s="21"/>
      <c r="I10" s="21"/>
      <c r="J10" s="22"/>
      <c r="K10" s="21"/>
      <c r="L10" s="21"/>
      <c r="M10" s="21"/>
      <c r="N10" s="21"/>
      <c r="O10" s="22"/>
      <c r="P10" s="21"/>
      <c r="Q10" s="21"/>
    </row>
    <row r="11" spans="1:17" ht="15.75" thickBot="1" x14ac:dyDescent="0.3">
      <c r="A11" s="19"/>
      <c r="B11" s="24"/>
      <c r="C11" s="26"/>
      <c r="D11" s="48" t="s">
        <v>340</v>
      </c>
      <c r="E11" s="48"/>
      <c r="F11" s="48"/>
      <c r="G11" s="48"/>
      <c r="H11" s="48"/>
      <c r="I11" s="48"/>
      <c r="J11" s="48"/>
      <c r="K11" s="48"/>
      <c r="L11" s="26"/>
      <c r="M11" s="52"/>
      <c r="N11" s="26"/>
      <c r="O11" s="48" t="s">
        <v>92</v>
      </c>
      <c r="P11" s="48"/>
      <c r="Q11" s="26"/>
    </row>
    <row r="12" spans="1:17" x14ac:dyDescent="0.25">
      <c r="A12" s="19"/>
      <c r="B12" s="28"/>
      <c r="C12" s="26"/>
      <c r="D12" s="61"/>
      <c r="E12" s="61"/>
      <c r="F12" s="26"/>
      <c r="G12" s="61"/>
      <c r="H12" s="61"/>
      <c r="I12" s="63"/>
      <c r="J12" s="63" t="s">
        <v>341</v>
      </c>
      <c r="K12" s="63"/>
      <c r="L12" s="26"/>
      <c r="M12" s="52"/>
      <c r="N12" s="64"/>
      <c r="O12" s="63" t="s">
        <v>341</v>
      </c>
      <c r="P12" s="63"/>
      <c r="Q12" s="26"/>
    </row>
    <row r="13" spans="1:17" x14ac:dyDescent="0.25">
      <c r="A13" s="19"/>
      <c r="B13" s="53"/>
      <c r="C13" s="54"/>
      <c r="D13" s="65"/>
      <c r="E13" s="65"/>
      <c r="F13" s="54"/>
      <c r="G13" s="65"/>
      <c r="H13" s="65"/>
      <c r="I13" s="62"/>
      <c r="J13" s="62" t="s">
        <v>342</v>
      </c>
      <c r="K13" s="62"/>
      <c r="L13" s="54"/>
      <c r="M13" s="55"/>
      <c r="N13" s="64"/>
      <c r="O13" s="62" t="s">
        <v>344</v>
      </c>
      <c r="P13" s="62"/>
      <c r="Q13" s="54"/>
    </row>
    <row r="14" spans="1:17" x14ac:dyDescent="0.25">
      <c r="A14" s="19"/>
      <c r="B14" s="28"/>
      <c r="C14" s="62"/>
      <c r="D14" s="62" t="s">
        <v>346</v>
      </c>
      <c r="E14" s="62"/>
      <c r="F14" s="62"/>
      <c r="G14" s="62" t="s">
        <v>346</v>
      </c>
      <c r="H14" s="62"/>
      <c r="I14" s="62"/>
      <c r="J14" s="62" t="s">
        <v>343</v>
      </c>
      <c r="K14" s="62"/>
      <c r="L14" s="26"/>
      <c r="M14" s="52"/>
      <c r="N14" s="64"/>
      <c r="O14" s="62" t="s">
        <v>343</v>
      </c>
      <c r="P14" s="62"/>
      <c r="Q14" s="26"/>
    </row>
    <row r="15" spans="1:17" x14ac:dyDescent="0.25">
      <c r="A15" s="19"/>
      <c r="B15" s="53"/>
      <c r="C15" s="62"/>
      <c r="D15" s="62" t="s">
        <v>281</v>
      </c>
      <c r="E15" s="62"/>
      <c r="F15" s="62"/>
      <c r="G15" s="62" t="s">
        <v>281</v>
      </c>
      <c r="H15" s="62"/>
      <c r="I15" s="62"/>
      <c r="J15" s="62" t="s">
        <v>281</v>
      </c>
      <c r="K15" s="62"/>
      <c r="L15" s="54"/>
      <c r="M15" s="55"/>
      <c r="N15" s="64"/>
      <c r="O15" s="62" t="s">
        <v>345</v>
      </c>
      <c r="P15" s="62"/>
      <c r="Q15" s="54"/>
    </row>
    <row r="16" spans="1:17" ht="15.75" thickBot="1" x14ac:dyDescent="0.3">
      <c r="A16" s="19"/>
      <c r="B16" s="54"/>
      <c r="C16" s="62"/>
      <c r="D16" s="48">
        <v>2013</v>
      </c>
      <c r="E16" s="48"/>
      <c r="F16" s="62"/>
      <c r="G16" s="48">
        <v>2012</v>
      </c>
      <c r="H16" s="48"/>
      <c r="I16" s="62"/>
      <c r="J16" s="48">
        <v>2011</v>
      </c>
      <c r="K16" s="48"/>
      <c r="L16" s="54"/>
      <c r="M16" s="55"/>
      <c r="N16" s="64"/>
      <c r="O16" s="48">
        <v>2011</v>
      </c>
      <c r="P16" s="48"/>
      <c r="Q16" s="54"/>
    </row>
    <row r="17" spans="1:17" ht="26.25" x14ac:dyDescent="0.25">
      <c r="A17" s="19"/>
      <c r="B17" s="39" t="s">
        <v>395</v>
      </c>
      <c r="C17" s="31"/>
      <c r="D17" s="33" t="s">
        <v>283</v>
      </c>
      <c r="E17" s="40">
        <v>5995</v>
      </c>
      <c r="F17" s="31"/>
      <c r="G17" s="33" t="s">
        <v>283</v>
      </c>
      <c r="H17" s="40">
        <v>41185</v>
      </c>
      <c r="I17" s="31"/>
      <c r="J17" s="33" t="s">
        <v>283</v>
      </c>
      <c r="K17" s="40">
        <v>13019</v>
      </c>
      <c r="L17" s="31"/>
      <c r="M17" s="56"/>
      <c r="N17" s="31"/>
      <c r="O17" s="33" t="s">
        <v>283</v>
      </c>
      <c r="P17" s="40">
        <v>20668</v>
      </c>
      <c r="Q17" s="31"/>
    </row>
    <row r="18" spans="1:17" ht="26.25" x14ac:dyDescent="0.25">
      <c r="A18" s="19"/>
      <c r="B18" s="45" t="s">
        <v>396</v>
      </c>
      <c r="C18" s="36"/>
      <c r="D18" s="36"/>
      <c r="E18" s="37"/>
      <c r="F18" s="36"/>
      <c r="G18" s="36"/>
      <c r="H18" s="37"/>
      <c r="I18" s="36"/>
      <c r="J18" s="36"/>
      <c r="K18" s="37"/>
      <c r="L18" s="36"/>
      <c r="M18" s="58"/>
      <c r="N18" s="36"/>
      <c r="O18" s="36"/>
      <c r="P18" s="37"/>
      <c r="Q18" s="36"/>
    </row>
    <row r="19" spans="1:17" x14ac:dyDescent="0.25">
      <c r="A19" s="19"/>
      <c r="B19" s="39" t="s">
        <v>397</v>
      </c>
      <c r="C19" s="31"/>
      <c r="D19" s="31"/>
      <c r="E19" s="40">
        <v>150156</v>
      </c>
      <c r="F19" s="31"/>
      <c r="G19" s="31"/>
      <c r="H19" s="40">
        <v>130229</v>
      </c>
      <c r="I19" s="31"/>
      <c r="J19" s="31"/>
      <c r="K19" s="40">
        <v>129469</v>
      </c>
      <c r="L19" s="31"/>
      <c r="M19" s="56"/>
      <c r="N19" s="31"/>
      <c r="O19" s="31"/>
      <c r="P19" s="40">
        <v>411757</v>
      </c>
      <c r="Q19" s="31"/>
    </row>
    <row r="20" spans="1:17" ht="26.25" x14ac:dyDescent="0.25">
      <c r="A20" s="19"/>
      <c r="B20" s="34" t="s">
        <v>398</v>
      </c>
      <c r="C20" s="36"/>
      <c r="D20" s="36"/>
      <c r="E20" s="38">
        <v>6806</v>
      </c>
      <c r="F20" s="36"/>
      <c r="G20" s="36"/>
      <c r="H20" s="38">
        <v>2717</v>
      </c>
      <c r="I20" s="36"/>
      <c r="J20" s="36"/>
      <c r="K20" s="38">
        <v>1364</v>
      </c>
      <c r="L20" s="36"/>
      <c r="M20" s="58"/>
      <c r="N20" s="36"/>
      <c r="O20" s="36"/>
      <c r="P20" s="38">
        <v>5328</v>
      </c>
      <c r="Q20" s="36"/>
    </row>
    <row r="21" spans="1:17" ht="15.75" thickBot="1" x14ac:dyDescent="0.3">
      <c r="A21" s="19"/>
      <c r="B21" s="41"/>
      <c r="C21" s="41"/>
      <c r="D21" s="50"/>
      <c r="E21" s="50"/>
      <c r="F21" s="41"/>
      <c r="G21" s="50"/>
      <c r="H21" s="50"/>
      <c r="I21" s="41"/>
      <c r="J21" s="50"/>
      <c r="K21" s="50"/>
      <c r="L21" s="41"/>
      <c r="M21" s="59"/>
      <c r="N21" s="41"/>
      <c r="O21" s="50"/>
      <c r="P21" s="50"/>
      <c r="Q21" s="41"/>
    </row>
    <row r="22" spans="1:17" x14ac:dyDescent="0.25">
      <c r="A22" s="19"/>
      <c r="B22" s="35" t="s">
        <v>286</v>
      </c>
      <c r="C22" s="35" t="s">
        <v>286</v>
      </c>
      <c r="D22" s="35" t="s">
        <v>286</v>
      </c>
      <c r="E22" s="43" t="s">
        <v>286</v>
      </c>
      <c r="F22" s="35" t="s">
        <v>286</v>
      </c>
      <c r="G22" s="35" t="s">
        <v>286</v>
      </c>
      <c r="H22" s="43" t="s">
        <v>286</v>
      </c>
      <c r="I22" s="35" t="s">
        <v>286</v>
      </c>
      <c r="J22" s="35" t="s">
        <v>286</v>
      </c>
      <c r="K22" s="43" t="s">
        <v>286</v>
      </c>
      <c r="L22" s="35" t="s">
        <v>286</v>
      </c>
      <c r="M22" s="57" t="s">
        <v>286</v>
      </c>
      <c r="N22" s="35" t="s">
        <v>286</v>
      </c>
      <c r="O22" s="35" t="s">
        <v>286</v>
      </c>
      <c r="P22" s="43" t="s">
        <v>286</v>
      </c>
      <c r="Q22" s="35" t="s">
        <v>286</v>
      </c>
    </row>
    <row r="23" spans="1:17" x14ac:dyDescent="0.25">
      <c r="A23" s="19"/>
      <c r="B23" s="39" t="s">
        <v>399</v>
      </c>
      <c r="C23" s="31"/>
      <c r="D23" s="31"/>
      <c r="E23" s="40">
        <v>156962</v>
      </c>
      <c r="F23" s="31"/>
      <c r="G23" s="31"/>
      <c r="H23" s="40">
        <v>132946</v>
      </c>
      <c r="I23" s="31"/>
      <c r="J23" s="31"/>
      <c r="K23" s="40">
        <v>130833</v>
      </c>
      <c r="L23" s="31"/>
      <c r="M23" s="56"/>
      <c r="N23" s="31"/>
      <c r="O23" s="31"/>
      <c r="P23" s="40">
        <v>417085</v>
      </c>
      <c r="Q23" s="31"/>
    </row>
    <row r="24" spans="1:17" x14ac:dyDescent="0.25">
      <c r="A24" s="19"/>
      <c r="B24" s="45" t="s">
        <v>400</v>
      </c>
      <c r="C24" s="36"/>
      <c r="D24" s="36"/>
      <c r="E24" s="37"/>
      <c r="F24" s="36"/>
      <c r="G24" s="36"/>
      <c r="H24" s="37"/>
      <c r="I24" s="36"/>
      <c r="J24" s="36"/>
      <c r="K24" s="37"/>
      <c r="L24" s="36"/>
      <c r="M24" s="58"/>
      <c r="N24" s="36"/>
      <c r="O24" s="36"/>
      <c r="P24" s="37"/>
      <c r="Q24" s="36"/>
    </row>
    <row r="25" spans="1:17" ht="26.25" x14ac:dyDescent="0.25">
      <c r="A25" s="19"/>
      <c r="B25" s="39" t="s">
        <v>401</v>
      </c>
      <c r="C25" s="31"/>
      <c r="D25" s="33" t="s">
        <v>283</v>
      </c>
      <c r="E25" s="33">
        <v>0.04</v>
      </c>
      <c r="F25" s="31"/>
      <c r="G25" s="33" t="s">
        <v>283</v>
      </c>
      <c r="H25" s="33">
        <v>0.32</v>
      </c>
      <c r="I25" s="31"/>
      <c r="J25" s="33" t="s">
        <v>283</v>
      </c>
      <c r="K25" s="33">
        <v>0.1</v>
      </c>
      <c r="L25" s="31"/>
      <c r="M25" s="56"/>
      <c r="N25" s="31"/>
      <c r="O25" s="33" t="s">
        <v>283</v>
      </c>
      <c r="P25" s="33">
        <v>0.05</v>
      </c>
      <c r="Q25" s="31"/>
    </row>
    <row r="26" spans="1:17" ht="26.25" x14ac:dyDescent="0.25">
      <c r="A26" s="19"/>
      <c r="B26" s="34" t="s">
        <v>402</v>
      </c>
      <c r="C26" s="36"/>
      <c r="D26" s="37" t="s">
        <v>283</v>
      </c>
      <c r="E26" s="37">
        <v>0.04</v>
      </c>
      <c r="F26" s="36"/>
      <c r="G26" s="37" t="s">
        <v>283</v>
      </c>
      <c r="H26" s="37">
        <v>0.31</v>
      </c>
      <c r="I26" s="36"/>
      <c r="J26" s="37" t="s">
        <v>283</v>
      </c>
      <c r="K26" s="37">
        <v>0.1</v>
      </c>
      <c r="L26" s="36"/>
      <c r="M26" s="58"/>
      <c r="N26" s="36"/>
      <c r="O26" s="37" t="s">
        <v>283</v>
      </c>
      <c r="P26" s="37">
        <v>0.05</v>
      </c>
      <c r="Q26" s="36"/>
    </row>
    <row r="27" spans="1:17" x14ac:dyDescent="0.25">
      <c r="A27" s="19"/>
      <c r="B27" s="67"/>
      <c r="C27" s="67"/>
      <c r="D27" s="67"/>
      <c r="E27" s="67"/>
      <c r="F27" s="67"/>
      <c r="G27" s="67"/>
      <c r="H27" s="67"/>
      <c r="I27" s="67"/>
      <c r="J27" s="67"/>
      <c r="K27" s="67"/>
      <c r="L27" s="67"/>
      <c r="M27" s="67"/>
      <c r="N27" s="67"/>
      <c r="O27" s="67"/>
      <c r="P27" s="67"/>
      <c r="Q27" s="67"/>
    </row>
    <row r="28" spans="1:17" x14ac:dyDescent="0.25">
      <c r="A28" s="19"/>
      <c r="B28" s="70" t="s">
        <v>403</v>
      </c>
      <c r="C28" s="70"/>
      <c r="D28" s="70"/>
      <c r="E28" s="70"/>
      <c r="F28" s="70"/>
      <c r="G28" s="70"/>
      <c r="H28" s="70"/>
      <c r="I28" s="70"/>
      <c r="J28" s="70"/>
      <c r="K28" s="70"/>
      <c r="L28" s="70"/>
      <c r="M28" s="70"/>
      <c r="N28" s="70"/>
      <c r="O28" s="70"/>
      <c r="P28" s="70"/>
      <c r="Q28" s="70"/>
    </row>
    <row r="29" spans="1:17" x14ac:dyDescent="0.25">
      <c r="A29" s="19"/>
      <c r="B29" s="67"/>
      <c r="C29" s="67"/>
      <c r="D29" s="67"/>
      <c r="E29" s="67"/>
      <c r="F29" s="67"/>
      <c r="G29" s="67"/>
      <c r="H29" s="67"/>
      <c r="I29" s="67"/>
      <c r="J29" s="67"/>
      <c r="K29" s="67"/>
      <c r="L29" s="67"/>
      <c r="M29" s="67"/>
      <c r="N29" s="67"/>
      <c r="O29" s="67"/>
      <c r="P29" s="67"/>
      <c r="Q29" s="67"/>
    </row>
  </sheetData>
  <mergeCells count="44">
    <mergeCell ref="B28:Q28"/>
    <mergeCell ref="B29:Q29"/>
    <mergeCell ref="B5:Q5"/>
    <mergeCell ref="B6:Q6"/>
    <mergeCell ref="B7:Q7"/>
    <mergeCell ref="B8:Q8"/>
    <mergeCell ref="B9:Q9"/>
    <mergeCell ref="B27:Q27"/>
    <mergeCell ref="D21:E21"/>
    <mergeCell ref="G21:H21"/>
    <mergeCell ref="J21:K21"/>
    <mergeCell ref="O21:P21"/>
    <mergeCell ref="A1:A2"/>
    <mergeCell ref="B1:Q1"/>
    <mergeCell ref="B2:Q2"/>
    <mergeCell ref="B3:Q3"/>
    <mergeCell ref="A4:A29"/>
    <mergeCell ref="B4:Q4"/>
    <mergeCell ref="D13:E13"/>
    <mergeCell ref="G13:H13"/>
    <mergeCell ref="C14:C16"/>
    <mergeCell ref="D14:E14"/>
    <mergeCell ref="D15:E15"/>
    <mergeCell ref="D16:E16"/>
    <mergeCell ref="F14:F16"/>
    <mergeCell ref="G14:H14"/>
    <mergeCell ref="G15:H15"/>
    <mergeCell ref="G16:H16"/>
    <mergeCell ref="N12:N16"/>
    <mergeCell ref="O12:P12"/>
    <mergeCell ref="O13:P13"/>
    <mergeCell ref="O14:P14"/>
    <mergeCell ref="O15:P15"/>
    <mergeCell ref="O16:P16"/>
    <mergeCell ref="D11:K11"/>
    <mergeCell ref="O11:P11"/>
    <mergeCell ref="D12:E12"/>
    <mergeCell ref="G12:H12"/>
    <mergeCell ref="I12:I16"/>
    <mergeCell ref="J12:K12"/>
    <mergeCell ref="J13:K13"/>
    <mergeCell ref="J14:K14"/>
    <mergeCell ref="J15:K15"/>
    <mergeCell ref="J16: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8.5703125" bestFit="1" customWidth="1"/>
    <col min="2" max="2" width="36.5703125" customWidth="1"/>
    <col min="3" max="3" width="14" customWidth="1"/>
    <col min="4" max="4" width="2.85546875" customWidth="1"/>
    <col min="5" max="5" width="10" customWidth="1"/>
    <col min="6" max="6" width="14" customWidth="1"/>
    <col min="7" max="7" width="2.85546875" customWidth="1"/>
    <col min="8" max="8" width="10" customWidth="1"/>
    <col min="9" max="9" width="2.28515625" customWidth="1"/>
    <col min="10" max="10" width="2.85546875" customWidth="1"/>
    <col min="11" max="11" width="8.7109375" customWidth="1"/>
    <col min="12" max="14" width="14" customWidth="1"/>
    <col min="15" max="15" width="3" customWidth="1"/>
    <col min="16" max="16" width="8" customWidth="1"/>
    <col min="17" max="17" width="14" customWidth="1"/>
  </cols>
  <sheetData>
    <row r="1" spans="1:17" ht="15" customHeight="1" x14ac:dyDescent="0.25">
      <c r="A1" s="8" t="s">
        <v>4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04</v>
      </c>
      <c r="B3" s="67" t="s">
        <v>6</v>
      </c>
      <c r="C3" s="67"/>
      <c r="D3" s="67"/>
      <c r="E3" s="67"/>
      <c r="F3" s="67"/>
      <c r="G3" s="67"/>
      <c r="H3" s="67"/>
      <c r="I3" s="67"/>
      <c r="J3" s="67"/>
      <c r="K3" s="67"/>
      <c r="L3" s="67"/>
      <c r="M3" s="67"/>
      <c r="N3" s="67"/>
      <c r="O3" s="67"/>
      <c r="P3" s="67"/>
      <c r="Q3" s="67"/>
    </row>
    <row r="4" spans="1:17" ht="15" customHeight="1" x14ac:dyDescent="0.25">
      <c r="A4" s="19" t="s">
        <v>404</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68" t="s">
        <v>405</v>
      </c>
      <c r="C6" s="68"/>
      <c r="D6" s="68"/>
      <c r="E6" s="68"/>
      <c r="F6" s="68"/>
      <c r="G6" s="68"/>
      <c r="H6" s="68"/>
      <c r="I6" s="68"/>
      <c r="J6" s="68"/>
      <c r="K6" s="68"/>
      <c r="L6" s="68"/>
      <c r="M6" s="68"/>
      <c r="N6" s="68"/>
      <c r="O6" s="68"/>
      <c r="P6" s="68"/>
      <c r="Q6" s="68"/>
    </row>
    <row r="7" spans="1:17" x14ac:dyDescent="0.25">
      <c r="A7" s="19"/>
      <c r="B7" s="67"/>
      <c r="C7" s="67"/>
      <c r="D7" s="67"/>
      <c r="E7" s="67"/>
      <c r="F7" s="67"/>
      <c r="G7" s="67"/>
      <c r="H7" s="67"/>
      <c r="I7" s="67"/>
      <c r="J7" s="67"/>
      <c r="K7" s="67"/>
      <c r="L7" s="67"/>
      <c r="M7" s="67"/>
      <c r="N7" s="67"/>
      <c r="O7" s="67"/>
      <c r="P7" s="67"/>
      <c r="Q7" s="67"/>
    </row>
    <row r="8" spans="1:17" ht="25.5" customHeight="1" x14ac:dyDescent="0.25">
      <c r="A8" s="19"/>
      <c r="B8" s="70" t="s">
        <v>406</v>
      </c>
      <c r="C8" s="70"/>
      <c r="D8" s="70"/>
      <c r="E8" s="70"/>
      <c r="F8" s="70"/>
      <c r="G8" s="70"/>
      <c r="H8" s="70"/>
      <c r="I8" s="70"/>
      <c r="J8" s="70"/>
      <c r="K8" s="70"/>
      <c r="L8" s="70"/>
      <c r="M8" s="70"/>
      <c r="N8" s="70"/>
      <c r="O8" s="70"/>
      <c r="P8" s="70"/>
      <c r="Q8" s="70"/>
    </row>
    <row r="9" spans="1:17" x14ac:dyDescent="0.25">
      <c r="A9" s="19"/>
      <c r="B9" s="71"/>
      <c r="C9" s="71"/>
      <c r="D9" s="71"/>
      <c r="E9" s="71"/>
      <c r="F9" s="71"/>
      <c r="G9" s="71"/>
      <c r="H9" s="71"/>
      <c r="I9" s="71"/>
      <c r="J9" s="71"/>
      <c r="K9" s="71"/>
      <c r="L9" s="71"/>
      <c r="M9" s="71"/>
      <c r="N9" s="71"/>
      <c r="O9" s="71"/>
      <c r="P9" s="71"/>
      <c r="Q9" s="71"/>
    </row>
    <row r="10" spans="1:17" x14ac:dyDescent="0.25">
      <c r="A10" s="19"/>
      <c r="B10" s="20"/>
      <c r="C10" s="21"/>
      <c r="D10" s="22"/>
      <c r="E10" s="21"/>
      <c r="F10" s="21"/>
      <c r="G10" s="22"/>
      <c r="H10" s="21"/>
      <c r="I10" s="21"/>
      <c r="J10" s="22"/>
      <c r="K10" s="21"/>
      <c r="L10" s="21"/>
      <c r="M10" s="21"/>
      <c r="N10" s="21"/>
      <c r="O10" s="22"/>
      <c r="P10" s="21"/>
      <c r="Q10" s="21"/>
    </row>
    <row r="11" spans="1:17" x14ac:dyDescent="0.25">
      <c r="A11" s="19"/>
      <c r="B11" s="24"/>
      <c r="C11" s="62"/>
      <c r="D11" s="62" t="s">
        <v>340</v>
      </c>
      <c r="E11" s="62"/>
      <c r="F11" s="62"/>
      <c r="G11" s="62"/>
      <c r="H11" s="62"/>
      <c r="I11" s="62"/>
      <c r="J11" s="62"/>
      <c r="K11" s="62"/>
      <c r="L11" s="26"/>
      <c r="M11" s="52"/>
      <c r="N11" s="64"/>
      <c r="O11" s="62" t="s">
        <v>92</v>
      </c>
      <c r="P11" s="62"/>
      <c r="Q11" s="26"/>
    </row>
    <row r="12" spans="1:17" ht="15.75" thickBot="1" x14ac:dyDescent="0.3">
      <c r="A12" s="19"/>
      <c r="B12" s="53"/>
      <c r="C12" s="62"/>
      <c r="D12" s="48"/>
      <c r="E12" s="48"/>
      <c r="F12" s="48"/>
      <c r="G12" s="48"/>
      <c r="H12" s="48"/>
      <c r="I12" s="48"/>
      <c r="J12" s="48"/>
      <c r="K12" s="48"/>
      <c r="L12" s="54"/>
      <c r="M12" s="55"/>
      <c r="N12" s="64"/>
      <c r="O12" s="48"/>
      <c r="P12" s="48"/>
      <c r="Q12" s="54"/>
    </row>
    <row r="13" spans="1:17" x14ac:dyDescent="0.25">
      <c r="A13" s="19"/>
      <c r="B13" s="28"/>
      <c r="C13" s="26"/>
      <c r="D13" s="61"/>
      <c r="E13" s="61"/>
      <c r="F13" s="26"/>
      <c r="G13" s="61"/>
      <c r="H13" s="61"/>
      <c r="I13" s="63"/>
      <c r="J13" s="63" t="s">
        <v>341</v>
      </c>
      <c r="K13" s="63"/>
      <c r="L13" s="26"/>
      <c r="M13" s="52"/>
      <c r="N13" s="64"/>
      <c r="O13" s="63" t="s">
        <v>341</v>
      </c>
      <c r="P13" s="63"/>
      <c r="Q13" s="26"/>
    </row>
    <row r="14" spans="1:17" x14ac:dyDescent="0.25">
      <c r="A14" s="19"/>
      <c r="B14" s="28"/>
      <c r="C14" s="62"/>
      <c r="D14" s="62" t="s">
        <v>346</v>
      </c>
      <c r="E14" s="62"/>
      <c r="F14" s="62"/>
      <c r="G14" s="62" t="s">
        <v>346</v>
      </c>
      <c r="H14" s="62"/>
      <c r="I14" s="62"/>
      <c r="J14" s="62" t="s">
        <v>342</v>
      </c>
      <c r="K14" s="62"/>
      <c r="L14" s="26"/>
      <c r="M14" s="52"/>
      <c r="N14" s="64"/>
      <c r="O14" s="62" t="s">
        <v>344</v>
      </c>
      <c r="P14" s="62"/>
      <c r="Q14" s="26"/>
    </row>
    <row r="15" spans="1:17" x14ac:dyDescent="0.25">
      <c r="A15" s="19"/>
      <c r="B15" s="53"/>
      <c r="C15" s="62"/>
      <c r="D15" s="62" t="s">
        <v>281</v>
      </c>
      <c r="E15" s="62"/>
      <c r="F15" s="62"/>
      <c r="G15" s="62" t="s">
        <v>281</v>
      </c>
      <c r="H15" s="62"/>
      <c r="I15" s="62"/>
      <c r="J15" s="62" t="s">
        <v>343</v>
      </c>
      <c r="K15" s="62"/>
      <c r="L15" s="54"/>
      <c r="M15" s="55"/>
      <c r="N15" s="64"/>
      <c r="O15" s="62" t="s">
        <v>343</v>
      </c>
      <c r="P15" s="62"/>
      <c r="Q15" s="54"/>
    </row>
    <row r="16" spans="1:17" ht="19.5" customHeight="1" thickBot="1" x14ac:dyDescent="0.3">
      <c r="A16" s="19"/>
      <c r="B16" s="54"/>
      <c r="C16" s="62"/>
      <c r="D16" s="48"/>
      <c r="E16" s="48"/>
      <c r="F16" s="62"/>
      <c r="G16" s="48"/>
      <c r="H16" s="48"/>
      <c r="I16" s="62"/>
      <c r="J16" s="48" t="s">
        <v>281</v>
      </c>
      <c r="K16" s="48"/>
      <c r="L16" s="54"/>
      <c r="M16" s="55"/>
      <c r="N16" s="64"/>
      <c r="O16" s="48" t="s">
        <v>345</v>
      </c>
      <c r="P16" s="48"/>
      <c r="Q16" s="54"/>
    </row>
    <row r="17" spans="1:17" ht="15.75" thickBot="1" x14ac:dyDescent="0.3">
      <c r="A17" s="19"/>
      <c r="B17" s="28"/>
      <c r="C17" s="26"/>
      <c r="D17" s="49">
        <v>2013</v>
      </c>
      <c r="E17" s="49"/>
      <c r="F17" s="26"/>
      <c r="G17" s="49">
        <v>2012</v>
      </c>
      <c r="H17" s="49"/>
      <c r="I17" s="26"/>
      <c r="J17" s="49">
        <v>2011</v>
      </c>
      <c r="K17" s="49"/>
      <c r="L17" s="26"/>
      <c r="M17" s="52"/>
      <c r="N17" s="26"/>
      <c r="O17" s="49">
        <v>2011</v>
      </c>
      <c r="P17" s="49"/>
      <c r="Q17" s="26"/>
    </row>
    <row r="18" spans="1:17" x14ac:dyDescent="0.25">
      <c r="A18" s="19"/>
      <c r="B18" s="29" t="s">
        <v>407</v>
      </c>
      <c r="C18" s="31"/>
      <c r="D18" s="31"/>
      <c r="E18" s="33"/>
      <c r="F18" s="31"/>
      <c r="G18" s="31"/>
      <c r="H18" s="33"/>
      <c r="I18" s="31"/>
      <c r="J18" s="31"/>
      <c r="K18" s="33"/>
      <c r="L18" s="31"/>
      <c r="M18" s="56"/>
      <c r="N18" s="31"/>
      <c r="O18" s="31"/>
      <c r="P18" s="33"/>
      <c r="Q18" s="31"/>
    </row>
    <row r="19" spans="1:17" x14ac:dyDescent="0.25">
      <c r="A19" s="19"/>
      <c r="B19" s="34" t="s">
        <v>408</v>
      </c>
      <c r="C19" s="36"/>
      <c r="D19" s="37" t="s">
        <v>283</v>
      </c>
      <c r="E19" s="38">
        <v>198098</v>
      </c>
      <c r="F19" s="36"/>
      <c r="G19" s="37" t="s">
        <v>283</v>
      </c>
      <c r="H19" s="38">
        <v>154984</v>
      </c>
      <c r="I19" s="36"/>
      <c r="J19" s="37" t="s">
        <v>283</v>
      </c>
      <c r="K19" s="38">
        <v>83922</v>
      </c>
      <c r="L19" s="36"/>
      <c r="M19" s="58"/>
      <c r="N19" s="36"/>
      <c r="O19" s="37" t="s">
        <v>283</v>
      </c>
      <c r="P19" s="38">
        <v>7533</v>
      </c>
      <c r="Q19" s="36"/>
    </row>
    <row r="20" spans="1:17" x14ac:dyDescent="0.25">
      <c r="A20" s="19"/>
      <c r="B20" s="39" t="s">
        <v>409</v>
      </c>
      <c r="C20" s="31"/>
      <c r="D20" s="31"/>
      <c r="E20" s="40">
        <v>13351</v>
      </c>
      <c r="F20" s="31"/>
      <c r="G20" s="31"/>
      <c r="H20" s="33" t="s">
        <v>410</v>
      </c>
      <c r="I20" s="31" t="s">
        <v>291</v>
      </c>
      <c r="J20" s="31"/>
      <c r="K20" s="40">
        <v>9537</v>
      </c>
      <c r="L20" s="31"/>
      <c r="M20" s="56"/>
      <c r="N20" s="31"/>
      <c r="O20" s="31"/>
      <c r="P20" s="40">
        <v>5366</v>
      </c>
      <c r="Q20" s="31"/>
    </row>
    <row r="21" spans="1:17" x14ac:dyDescent="0.25">
      <c r="A21" s="19"/>
      <c r="B21" s="45" t="s">
        <v>411</v>
      </c>
      <c r="C21" s="36"/>
      <c r="D21" s="36"/>
      <c r="E21" s="37"/>
      <c r="F21" s="36"/>
      <c r="G21" s="36"/>
      <c r="H21" s="37"/>
      <c r="I21" s="36"/>
      <c r="J21" s="36"/>
      <c r="K21" s="37"/>
      <c r="L21" s="36"/>
      <c r="M21" s="58"/>
      <c r="N21" s="36"/>
      <c r="O21" s="36"/>
      <c r="P21" s="37"/>
      <c r="Q21" s="36"/>
    </row>
    <row r="22" spans="1:17" x14ac:dyDescent="0.25">
      <c r="A22" s="19"/>
      <c r="B22" s="39" t="s">
        <v>408</v>
      </c>
      <c r="C22" s="31"/>
      <c r="D22" s="33" t="s">
        <v>283</v>
      </c>
      <c r="E22" s="40">
        <v>157125</v>
      </c>
      <c r="F22" s="31"/>
      <c r="G22" s="33" t="s">
        <v>283</v>
      </c>
      <c r="H22" s="40">
        <v>154984</v>
      </c>
      <c r="I22" s="31"/>
      <c r="J22" s="33" t="s">
        <v>283</v>
      </c>
      <c r="K22" s="40">
        <v>83922</v>
      </c>
      <c r="L22" s="31"/>
      <c r="M22" s="56"/>
      <c r="N22" s="31"/>
      <c r="O22" s="33" t="s">
        <v>283</v>
      </c>
      <c r="P22" s="40">
        <v>7533</v>
      </c>
      <c r="Q22" s="31"/>
    </row>
    <row r="23" spans="1:17" x14ac:dyDescent="0.25">
      <c r="A23" s="19"/>
      <c r="B23" s="34" t="s">
        <v>409</v>
      </c>
      <c r="C23" s="36"/>
      <c r="D23" s="36"/>
      <c r="E23" s="38">
        <v>13351</v>
      </c>
      <c r="F23" s="36"/>
      <c r="G23" s="36"/>
      <c r="H23" s="37" t="s">
        <v>410</v>
      </c>
      <c r="I23" s="36" t="s">
        <v>291</v>
      </c>
      <c r="J23" s="36"/>
      <c r="K23" s="38">
        <v>9537</v>
      </c>
      <c r="L23" s="36"/>
      <c r="M23" s="58"/>
      <c r="N23" s="36"/>
      <c r="O23" s="36"/>
      <c r="P23" s="38">
        <v>5366</v>
      </c>
      <c r="Q23" s="36"/>
    </row>
  </sheetData>
  <mergeCells count="39">
    <mergeCell ref="B5:Q5"/>
    <mergeCell ref="B6:Q6"/>
    <mergeCell ref="B7:Q7"/>
    <mergeCell ref="B8:Q8"/>
    <mergeCell ref="B9:Q9"/>
    <mergeCell ref="D17:E17"/>
    <mergeCell ref="G17:H17"/>
    <mergeCell ref="J17:K17"/>
    <mergeCell ref="O17:P17"/>
    <mergeCell ref="A1:A2"/>
    <mergeCell ref="B1:Q1"/>
    <mergeCell ref="B2:Q2"/>
    <mergeCell ref="B3:Q3"/>
    <mergeCell ref="A4:A23"/>
    <mergeCell ref="B4:Q4"/>
    <mergeCell ref="C14:C16"/>
    <mergeCell ref="D14:E14"/>
    <mergeCell ref="D15:E15"/>
    <mergeCell ref="D16:E16"/>
    <mergeCell ref="F14:F16"/>
    <mergeCell ref="G14:H14"/>
    <mergeCell ref="G15:H15"/>
    <mergeCell ref="G16:H16"/>
    <mergeCell ref="J16:K16"/>
    <mergeCell ref="N13:N16"/>
    <mergeCell ref="O13:P13"/>
    <mergeCell ref="O14:P14"/>
    <mergeCell ref="O15:P15"/>
    <mergeCell ref="O16:P16"/>
    <mergeCell ref="C11:C12"/>
    <mergeCell ref="D11:K12"/>
    <mergeCell ref="N11:N12"/>
    <mergeCell ref="O11:P12"/>
    <mergeCell ref="D13:E13"/>
    <mergeCell ref="G13:H13"/>
    <mergeCell ref="I13:I16"/>
    <mergeCell ref="J13:K13"/>
    <mergeCell ref="J14:K14"/>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11.85546875" bestFit="1" customWidth="1"/>
    <col min="2" max="2" width="36.5703125" customWidth="1"/>
    <col min="3" max="3" width="5" customWidth="1"/>
    <col min="4" max="4" width="9.28515625" customWidth="1"/>
    <col min="5" max="5" width="33.28515625" customWidth="1"/>
    <col min="6" max="6" width="7.8554687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15" customHeight="1" x14ac:dyDescent="0.25">
      <c r="A3" s="3" t="s">
        <v>412</v>
      </c>
      <c r="B3" s="67" t="s">
        <v>6</v>
      </c>
      <c r="C3" s="67"/>
      <c r="D3" s="67"/>
      <c r="E3" s="67"/>
      <c r="F3" s="67"/>
    </row>
    <row r="4" spans="1:6" ht="15" customHeight="1" x14ac:dyDescent="0.25">
      <c r="A4" s="19" t="s">
        <v>412</v>
      </c>
      <c r="B4" s="67" t="s">
        <v>6</v>
      </c>
      <c r="C4" s="67"/>
      <c r="D4" s="67"/>
      <c r="E4" s="67"/>
      <c r="F4" s="67"/>
    </row>
    <row r="5" spans="1:6" x14ac:dyDescent="0.25">
      <c r="A5" s="19"/>
      <c r="B5" s="67"/>
      <c r="C5" s="67"/>
      <c r="D5" s="67"/>
      <c r="E5" s="67"/>
      <c r="F5" s="67"/>
    </row>
    <row r="6" spans="1:6" x14ac:dyDescent="0.25">
      <c r="A6" s="19"/>
      <c r="B6" s="68" t="s">
        <v>413</v>
      </c>
      <c r="C6" s="68"/>
      <c r="D6" s="68"/>
      <c r="E6" s="68"/>
      <c r="F6" s="68"/>
    </row>
    <row r="7" spans="1:6" x14ac:dyDescent="0.25">
      <c r="A7" s="19"/>
      <c r="B7" s="67"/>
      <c r="C7" s="67"/>
      <c r="D7" s="67"/>
      <c r="E7" s="67"/>
      <c r="F7" s="67"/>
    </row>
    <row r="8" spans="1:6" x14ac:dyDescent="0.25">
      <c r="A8" s="19"/>
      <c r="B8" s="77" t="s">
        <v>414</v>
      </c>
      <c r="C8" s="77"/>
      <c r="D8" s="77"/>
      <c r="E8" s="77"/>
      <c r="F8" s="77"/>
    </row>
    <row r="9" spans="1:6" x14ac:dyDescent="0.25">
      <c r="A9" s="19"/>
      <c r="B9" s="67"/>
      <c r="C9" s="67"/>
      <c r="D9" s="67"/>
      <c r="E9" s="67"/>
      <c r="F9" s="67"/>
    </row>
    <row r="10" spans="1:6" ht="76.5" customHeight="1" x14ac:dyDescent="0.25">
      <c r="A10" s="19"/>
      <c r="B10" s="70" t="s">
        <v>415</v>
      </c>
      <c r="C10" s="70"/>
      <c r="D10" s="70"/>
      <c r="E10" s="70"/>
      <c r="F10" s="70"/>
    </row>
    <row r="11" spans="1:6" x14ac:dyDescent="0.25">
      <c r="A11" s="19"/>
      <c r="B11" s="67"/>
      <c r="C11" s="67"/>
      <c r="D11" s="67"/>
      <c r="E11" s="67"/>
      <c r="F11" s="67"/>
    </row>
    <row r="12" spans="1:6" ht="76.5" customHeight="1" x14ac:dyDescent="0.25">
      <c r="A12" s="19"/>
      <c r="B12" s="70" t="s">
        <v>416</v>
      </c>
      <c r="C12" s="70"/>
      <c r="D12" s="70"/>
      <c r="E12" s="70"/>
      <c r="F12" s="70"/>
    </row>
    <row r="13" spans="1:6" x14ac:dyDescent="0.25">
      <c r="A13" s="19"/>
      <c r="B13" s="67"/>
      <c r="C13" s="67"/>
      <c r="D13" s="67"/>
      <c r="E13" s="67"/>
      <c r="F13" s="67"/>
    </row>
    <row r="14" spans="1:6" x14ac:dyDescent="0.25">
      <c r="A14" s="19"/>
      <c r="B14" s="77" t="s">
        <v>417</v>
      </c>
      <c r="C14" s="77"/>
      <c r="D14" s="77"/>
      <c r="E14" s="77"/>
      <c r="F14" s="77"/>
    </row>
    <row r="15" spans="1:6" x14ac:dyDescent="0.25">
      <c r="A15" s="19"/>
      <c r="B15" s="67"/>
      <c r="C15" s="67"/>
      <c r="D15" s="67"/>
      <c r="E15" s="67"/>
      <c r="F15" s="67"/>
    </row>
    <row r="16" spans="1:6" ht="51" customHeight="1" x14ac:dyDescent="0.25">
      <c r="A16" s="19"/>
      <c r="B16" s="70" t="s">
        <v>418</v>
      </c>
      <c r="C16" s="70"/>
      <c r="D16" s="70"/>
      <c r="E16" s="70"/>
      <c r="F16" s="70"/>
    </row>
    <row r="17" spans="1:6" x14ac:dyDescent="0.25">
      <c r="A17" s="19"/>
      <c r="B17" s="67"/>
      <c r="C17" s="67"/>
      <c r="D17" s="67"/>
      <c r="E17" s="67"/>
      <c r="F17" s="67"/>
    </row>
    <row r="18" spans="1:6" x14ac:dyDescent="0.25">
      <c r="A18" s="19"/>
      <c r="B18" s="77" t="s">
        <v>419</v>
      </c>
      <c r="C18" s="77"/>
      <c r="D18" s="77"/>
      <c r="E18" s="77"/>
      <c r="F18" s="77"/>
    </row>
    <row r="19" spans="1:6" x14ac:dyDescent="0.25">
      <c r="A19" s="19"/>
      <c r="B19" s="67"/>
      <c r="C19" s="67"/>
      <c r="D19" s="67"/>
      <c r="E19" s="67"/>
      <c r="F19" s="67"/>
    </row>
    <row r="20" spans="1:6" ht="114.75" customHeight="1" x14ac:dyDescent="0.25">
      <c r="A20" s="19"/>
      <c r="B20" s="78" t="s">
        <v>420</v>
      </c>
      <c r="C20" s="78"/>
      <c r="D20" s="78"/>
      <c r="E20" s="78"/>
      <c r="F20" s="78"/>
    </row>
    <row r="21" spans="1:6" x14ac:dyDescent="0.25">
      <c r="A21" s="19"/>
      <c r="B21" s="71"/>
      <c r="C21" s="71"/>
      <c r="D21" s="71"/>
      <c r="E21" s="71"/>
      <c r="F21" s="71"/>
    </row>
    <row r="22" spans="1:6" x14ac:dyDescent="0.25">
      <c r="A22" s="19"/>
      <c r="B22" s="20"/>
      <c r="C22" s="21"/>
      <c r="D22" s="22"/>
      <c r="E22" s="21"/>
      <c r="F22" s="21"/>
    </row>
    <row r="23" spans="1:6" x14ac:dyDescent="0.25">
      <c r="A23" s="19"/>
      <c r="B23" s="39" t="s">
        <v>421</v>
      </c>
      <c r="C23" s="31"/>
      <c r="D23" s="33" t="s">
        <v>283</v>
      </c>
      <c r="E23" s="33">
        <v>428</v>
      </c>
      <c r="F23" s="31"/>
    </row>
    <row r="24" spans="1:6" x14ac:dyDescent="0.25">
      <c r="A24" s="19"/>
      <c r="B24" s="34" t="s">
        <v>422</v>
      </c>
      <c r="C24" s="36"/>
      <c r="D24" s="36"/>
      <c r="E24" s="38">
        <v>11542</v>
      </c>
      <c r="F24" s="36"/>
    </row>
    <row r="25" spans="1:6" x14ac:dyDescent="0.25">
      <c r="A25" s="19"/>
      <c r="B25" s="39" t="s">
        <v>423</v>
      </c>
      <c r="C25" s="31"/>
      <c r="D25" s="31"/>
      <c r="E25" s="33">
        <v>379</v>
      </c>
      <c r="F25" s="31"/>
    </row>
    <row r="26" spans="1:6" x14ac:dyDescent="0.25">
      <c r="A26" s="19"/>
      <c r="B26" s="34" t="s">
        <v>424</v>
      </c>
      <c r="C26" s="36"/>
      <c r="D26" s="36"/>
      <c r="E26" s="38">
        <v>1792</v>
      </c>
      <c r="F26" s="36"/>
    </row>
    <row r="27" spans="1:6" x14ac:dyDescent="0.25">
      <c r="A27" s="19"/>
      <c r="B27" s="39" t="s">
        <v>425</v>
      </c>
      <c r="C27" s="31"/>
      <c r="D27" s="31"/>
      <c r="E27" s="40">
        <v>59810</v>
      </c>
      <c r="F27" s="31"/>
    </row>
    <row r="28" spans="1:6" x14ac:dyDescent="0.25">
      <c r="A28" s="19"/>
      <c r="B28" s="34" t="s">
        <v>45</v>
      </c>
      <c r="C28" s="36"/>
      <c r="D28" s="36"/>
      <c r="E28" s="38">
        <v>111256</v>
      </c>
      <c r="F28" s="36"/>
    </row>
    <row r="29" spans="1:6" x14ac:dyDescent="0.25">
      <c r="A29" s="19"/>
      <c r="B29" s="39" t="s">
        <v>46</v>
      </c>
      <c r="C29" s="31"/>
      <c r="D29" s="31"/>
      <c r="E29" s="33">
        <v>50</v>
      </c>
      <c r="F29" s="31"/>
    </row>
    <row r="30" spans="1:6" x14ac:dyDescent="0.25">
      <c r="A30" s="19"/>
      <c r="B30" s="34" t="s">
        <v>49</v>
      </c>
      <c r="C30" s="36"/>
      <c r="D30" s="36"/>
      <c r="E30" s="37" t="s">
        <v>426</v>
      </c>
      <c r="F30" s="36" t="s">
        <v>291</v>
      </c>
    </row>
    <row r="31" spans="1:6" x14ac:dyDescent="0.25">
      <c r="A31" s="19"/>
      <c r="B31" s="39" t="s">
        <v>50</v>
      </c>
      <c r="C31" s="31"/>
      <c r="D31" s="31"/>
      <c r="E31" s="33" t="s">
        <v>427</v>
      </c>
      <c r="F31" s="31" t="s">
        <v>291</v>
      </c>
    </row>
    <row r="32" spans="1:6" x14ac:dyDescent="0.25">
      <c r="A32" s="19"/>
      <c r="B32" s="34" t="s">
        <v>51</v>
      </c>
      <c r="C32" s="36"/>
      <c r="D32" s="36"/>
      <c r="E32" s="37" t="s">
        <v>428</v>
      </c>
      <c r="F32" s="36" t="s">
        <v>291</v>
      </c>
    </row>
    <row r="33" spans="1:6" x14ac:dyDescent="0.25">
      <c r="A33" s="19"/>
      <c r="B33" s="39" t="s">
        <v>429</v>
      </c>
      <c r="C33" s="31"/>
      <c r="D33" s="31"/>
      <c r="E33" s="33" t="s">
        <v>430</v>
      </c>
      <c r="F33" s="31" t="s">
        <v>291</v>
      </c>
    </row>
    <row r="34" spans="1:6" ht="15.75" thickBot="1" x14ac:dyDescent="0.3">
      <c r="A34" s="19"/>
      <c r="B34" s="41"/>
      <c r="C34" s="41"/>
      <c r="D34" s="50"/>
      <c r="E34" s="50"/>
      <c r="F34" s="41"/>
    </row>
    <row r="35" spans="1:6" x14ac:dyDescent="0.25">
      <c r="A35" s="19"/>
      <c r="B35" s="35" t="s">
        <v>286</v>
      </c>
      <c r="C35" s="35" t="s">
        <v>286</v>
      </c>
      <c r="D35" s="35" t="s">
        <v>286</v>
      </c>
      <c r="E35" s="43" t="s">
        <v>286</v>
      </c>
      <c r="F35" s="35" t="s">
        <v>286</v>
      </c>
    </row>
    <row r="36" spans="1:6" x14ac:dyDescent="0.25">
      <c r="A36" s="19"/>
      <c r="B36" s="34" t="s">
        <v>431</v>
      </c>
      <c r="C36" s="36"/>
      <c r="D36" s="37" t="s">
        <v>283</v>
      </c>
      <c r="E36" s="38">
        <v>159000</v>
      </c>
      <c r="F36" s="36"/>
    </row>
    <row r="37" spans="1:6" ht="15.75" thickBot="1" x14ac:dyDescent="0.3">
      <c r="A37" s="19"/>
      <c r="B37" s="41"/>
      <c r="C37" s="41"/>
      <c r="D37" s="50"/>
      <c r="E37" s="50"/>
      <c r="F37" s="41"/>
    </row>
    <row r="38" spans="1:6" x14ac:dyDescent="0.25">
      <c r="A38" s="19"/>
      <c r="B38" s="35" t="s">
        <v>286</v>
      </c>
      <c r="C38" s="35" t="s">
        <v>286</v>
      </c>
      <c r="D38" s="35" t="s">
        <v>286</v>
      </c>
      <c r="E38" s="43" t="s">
        <v>286</v>
      </c>
      <c r="F38" s="35" t="s">
        <v>286</v>
      </c>
    </row>
    <row r="39" spans="1:6" x14ac:dyDescent="0.25">
      <c r="A39" s="19"/>
      <c r="B39" s="35" t="s">
        <v>286</v>
      </c>
      <c r="C39" s="35" t="s">
        <v>286</v>
      </c>
      <c r="D39" s="35" t="s">
        <v>286</v>
      </c>
      <c r="E39" s="43" t="s">
        <v>286</v>
      </c>
      <c r="F39" s="35" t="s">
        <v>286</v>
      </c>
    </row>
    <row r="40" spans="1:6" ht="15.75" thickBot="1" x14ac:dyDescent="0.3">
      <c r="A40" s="19"/>
      <c r="B40" s="41"/>
      <c r="C40" s="41"/>
      <c r="D40" s="50"/>
      <c r="E40" s="50"/>
      <c r="F40" s="41"/>
    </row>
    <row r="41" spans="1:6" x14ac:dyDescent="0.25">
      <c r="A41" s="19"/>
      <c r="B41" s="67"/>
      <c r="C41" s="67"/>
      <c r="D41" s="67"/>
      <c r="E41" s="67"/>
      <c r="F41" s="67"/>
    </row>
    <row r="42" spans="1:6" ht="89.25" customHeight="1" x14ac:dyDescent="0.25">
      <c r="A42" s="19"/>
      <c r="B42" s="70" t="s">
        <v>432</v>
      </c>
      <c r="C42" s="70"/>
      <c r="D42" s="70"/>
      <c r="E42" s="70"/>
      <c r="F42" s="70"/>
    </row>
    <row r="43" spans="1:6" x14ac:dyDescent="0.25">
      <c r="A43" s="19"/>
      <c r="B43" s="67"/>
      <c r="C43" s="67"/>
      <c r="D43" s="67"/>
      <c r="E43" s="67"/>
      <c r="F43" s="67"/>
    </row>
    <row r="44" spans="1:6" ht="89.25" customHeight="1" x14ac:dyDescent="0.25">
      <c r="A44" s="19"/>
      <c r="B44" s="78" t="s">
        <v>433</v>
      </c>
      <c r="C44" s="78"/>
      <c r="D44" s="78"/>
      <c r="E44" s="78"/>
      <c r="F44" s="78"/>
    </row>
    <row r="45" spans="1:6" x14ac:dyDescent="0.25">
      <c r="A45" s="19"/>
      <c r="B45" s="67"/>
      <c r="C45" s="67"/>
      <c r="D45" s="67"/>
      <c r="E45" s="67"/>
      <c r="F45" s="67"/>
    </row>
    <row r="46" spans="1:6" ht="102" customHeight="1" x14ac:dyDescent="0.25">
      <c r="A46" s="19"/>
      <c r="B46" s="70" t="s">
        <v>434</v>
      </c>
      <c r="C46" s="70"/>
      <c r="D46" s="70"/>
      <c r="E46" s="70"/>
      <c r="F46" s="70"/>
    </row>
    <row r="47" spans="1:6" x14ac:dyDescent="0.25">
      <c r="A47" s="19"/>
      <c r="B47" s="67"/>
      <c r="C47" s="67"/>
      <c r="D47" s="67"/>
      <c r="E47" s="67"/>
      <c r="F47" s="67"/>
    </row>
    <row r="48" spans="1:6" x14ac:dyDescent="0.25">
      <c r="A48" s="19"/>
      <c r="B48" s="77" t="s">
        <v>435</v>
      </c>
      <c r="C48" s="77"/>
      <c r="D48" s="77"/>
      <c r="E48" s="77"/>
      <c r="F48" s="77"/>
    </row>
    <row r="49" spans="1:6" x14ac:dyDescent="0.25">
      <c r="A49" s="19"/>
      <c r="B49" s="67"/>
      <c r="C49" s="67"/>
      <c r="D49" s="67"/>
      <c r="E49" s="67"/>
      <c r="F49" s="67"/>
    </row>
    <row r="50" spans="1:6" ht="165.75" customHeight="1" x14ac:dyDescent="0.25">
      <c r="A50" s="19"/>
      <c r="B50" s="70" t="s">
        <v>436</v>
      </c>
      <c r="C50" s="70"/>
      <c r="D50" s="70"/>
      <c r="E50" s="70"/>
      <c r="F50" s="70"/>
    </row>
    <row r="51" spans="1:6" x14ac:dyDescent="0.25">
      <c r="A51" s="19"/>
      <c r="B51" s="67"/>
      <c r="C51" s="67"/>
      <c r="D51" s="67"/>
      <c r="E51" s="67"/>
      <c r="F51" s="67"/>
    </row>
    <row r="52" spans="1:6" ht="89.25" customHeight="1" x14ac:dyDescent="0.25">
      <c r="A52" s="19"/>
      <c r="B52" s="70" t="s">
        <v>437</v>
      </c>
      <c r="C52" s="70"/>
      <c r="D52" s="70"/>
      <c r="E52" s="70"/>
      <c r="F52" s="70"/>
    </row>
    <row r="53" spans="1:6" x14ac:dyDescent="0.25">
      <c r="A53" s="19"/>
      <c r="B53" s="67"/>
      <c r="C53" s="67"/>
      <c r="D53" s="67"/>
      <c r="E53" s="67"/>
      <c r="F53" s="67"/>
    </row>
  </sheetData>
  <mergeCells count="39">
    <mergeCell ref="B49:F49"/>
    <mergeCell ref="B50:F50"/>
    <mergeCell ref="B51:F51"/>
    <mergeCell ref="B52:F52"/>
    <mergeCell ref="B53:F53"/>
    <mergeCell ref="B43:F43"/>
    <mergeCell ref="B44:F44"/>
    <mergeCell ref="B45:F45"/>
    <mergeCell ref="B46:F46"/>
    <mergeCell ref="B47:F47"/>
    <mergeCell ref="B48:F48"/>
    <mergeCell ref="B18:F18"/>
    <mergeCell ref="B19:F19"/>
    <mergeCell ref="B20:F20"/>
    <mergeCell ref="B21:F21"/>
    <mergeCell ref="B41:F41"/>
    <mergeCell ref="B42:F42"/>
    <mergeCell ref="B12:F12"/>
    <mergeCell ref="B13:F13"/>
    <mergeCell ref="B14:F14"/>
    <mergeCell ref="B15:F15"/>
    <mergeCell ref="B16:F16"/>
    <mergeCell ref="B17:F17"/>
    <mergeCell ref="B6:F6"/>
    <mergeCell ref="B7:F7"/>
    <mergeCell ref="B8:F8"/>
    <mergeCell ref="B9:F9"/>
    <mergeCell ref="B10:F10"/>
    <mergeCell ref="B11:F11"/>
    <mergeCell ref="D34:E34"/>
    <mergeCell ref="D37:E37"/>
    <mergeCell ref="D40:E40"/>
    <mergeCell ref="A1:A2"/>
    <mergeCell ref="B1:F1"/>
    <mergeCell ref="B2:F2"/>
    <mergeCell ref="B3:F3"/>
    <mergeCell ref="A4:A5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3.42578125" bestFit="1" customWidth="1"/>
    <col min="2" max="2" width="36.5703125" bestFit="1" customWidth="1"/>
    <col min="3" max="3" width="4.42578125" customWidth="1"/>
    <col min="4" max="4" width="8.42578125" customWidth="1"/>
    <col min="5" max="5" width="33" customWidth="1"/>
    <col min="6" max="6" width="7" customWidth="1"/>
    <col min="7" max="7" width="8.42578125" customWidth="1"/>
    <col min="8" max="8" width="30.5703125" customWidth="1"/>
    <col min="9" max="9" width="7"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8</v>
      </c>
      <c r="B3" s="67" t="s">
        <v>6</v>
      </c>
      <c r="C3" s="67"/>
      <c r="D3" s="67"/>
      <c r="E3" s="67"/>
      <c r="F3" s="67"/>
      <c r="G3" s="67"/>
      <c r="H3" s="67"/>
      <c r="I3" s="67"/>
    </row>
    <row r="4" spans="1:9" ht="15" customHeight="1" x14ac:dyDescent="0.25">
      <c r="A4" s="19" t="s">
        <v>299</v>
      </c>
      <c r="B4" s="67" t="s">
        <v>6</v>
      </c>
      <c r="C4" s="67"/>
      <c r="D4" s="67"/>
      <c r="E4" s="67"/>
      <c r="F4" s="67"/>
      <c r="G4" s="67"/>
      <c r="H4" s="67"/>
      <c r="I4" s="67"/>
    </row>
    <row r="5" spans="1:9" x14ac:dyDescent="0.25">
      <c r="A5" s="19"/>
      <c r="B5" s="67"/>
      <c r="C5" s="67"/>
      <c r="D5" s="67"/>
      <c r="E5" s="67"/>
      <c r="F5" s="67"/>
      <c r="G5" s="67"/>
      <c r="H5" s="67"/>
      <c r="I5" s="67"/>
    </row>
    <row r="6" spans="1:9" x14ac:dyDescent="0.25">
      <c r="A6" s="19"/>
      <c r="B6" s="68" t="s">
        <v>439</v>
      </c>
      <c r="C6" s="68"/>
      <c r="D6" s="68"/>
      <c r="E6" s="68"/>
      <c r="F6" s="68"/>
      <c r="G6" s="68"/>
      <c r="H6" s="68"/>
      <c r="I6" s="68"/>
    </row>
    <row r="7" spans="1:9" x14ac:dyDescent="0.25">
      <c r="A7" s="19"/>
      <c r="B7" s="67"/>
      <c r="C7" s="67"/>
      <c r="D7" s="67"/>
      <c r="E7" s="67"/>
      <c r="F7" s="67"/>
      <c r="G7" s="67"/>
      <c r="H7" s="67"/>
      <c r="I7" s="67"/>
    </row>
    <row r="8" spans="1:9" x14ac:dyDescent="0.25">
      <c r="A8" s="19"/>
      <c r="B8" s="70" t="s">
        <v>440</v>
      </c>
      <c r="C8" s="70"/>
      <c r="D8" s="70"/>
      <c r="E8" s="70"/>
      <c r="F8" s="70"/>
      <c r="G8" s="70"/>
      <c r="H8" s="70"/>
      <c r="I8" s="70"/>
    </row>
    <row r="9" spans="1:9" x14ac:dyDescent="0.25">
      <c r="A9" s="19"/>
      <c r="B9" s="71"/>
      <c r="C9" s="71"/>
      <c r="D9" s="71"/>
      <c r="E9" s="71"/>
      <c r="F9" s="71"/>
      <c r="G9" s="71"/>
      <c r="H9" s="71"/>
      <c r="I9" s="71"/>
    </row>
    <row r="10" spans="1:9" x14ac:dyDescent="0.25">
      <c r="A10" s="19"/>
      <c r="B10" s="20"/>
      <c r="C10" s="21"/>
      <c r="D10" s="22"/>
      <c r="E10" s="21"/>
      <c r="F10" s="21"/>
      <c r="G10" s="22"/>
      <c r="H10" s="21"/>
      <c r="I10" s="21"/>
    </row>
    <row r="11" spans="1:9" ht="15.75" thickBot="1" x14ac:dyDescent="0.3">
      <c r="A11" s="19"/>
      <c r="B11" s="24"/>
      <c r="C11" s="26"/>
      <c r="D11" s="48">
        <v>2013</v>
      </c>
      <c r="E11" s="48"/>
      <c r="F11" s="26"/>
      <c r="G11" s="48">
        <v>2012</v>
      </c>
      <c r="H11" s="48"/>
      <c r="I11" s="26"/>
    </row>
    <row r="12" spans="1:9" x14ac:dyDescent="0.25">
      <c r="A12" s="19"/>
      <c r="B12" s="39" t="s">
        <v>441</v>
      </c>
      <c r="C12" s="31"/>
      <c r="D12" s="33" t="s">
        <v>283</v>
      </c>
      <c r="E12" s="40">
        <v>5013</v>
      </c>
      <c r="F12" s="31"/>
      <c r="G12" s="33" t="s">
        <v>283</v>
      </c>
      <c r="H12" s="40">
        <v>5013</v>
      </c>
      <c r="I12" s="31"/>
    </row>
    <row r="13" spans="1:9" x14ac:dyDescent="0.25">
      <c r="A13" s="19"/>
      <c r="B13" s="34" t="s">
        <v>442</v>
      </c>
      <c r="C13" s="36"/>
      <c r="D13" s="36"/>
      <c r="E13" s="38">
        <v>22526</v>
      </c>
      <c r="F13" s="36"/>
      <c r="G13" s="36"/>
      <c r="H13" s="38">
        <v>20529</v>
      </c>
      <c r="I13" s="36"/>
    </row>
    <row r="14" spans="1:9" x14ac:dyDescent="0.25">
      <c r="A14" s="19"/>
      <c r="B14" s="39" t="s">
        <v>305</v>
      </c>
      <c r="C14" s="31"/>
      <c r="D14" s="31"/>
      <c r="E14" s="40">
        <v>146700</v>
      </c>
      <c r="F14" s="31"/>
      <c r="G14" s="31"/>
      <c r="H14" s="40">
        <v>117376</v>
      </c>
      <c r="I14" s="31"/>
    </row>
    <row r="15" spans="1:9" x14ac:dyDescent="0.25">
      <c r="A15" s="19"/>
      <c r="B15" s="34" t="s">
        <v>307</v>
      </c>
      <c r="C15" s="36"/>
      <c r="D15" s="36"/>
      <c r="E15" s="38">
        <v>67754</v>
      </c>
      <c r="F15" s="36"/>
      <c r="G15" s="36"/>
      <c r="H15" s="38">
        <v>57920</v>
      </c>
      <c r="I15" s="36"/>
    </row>
    <row r="16" spans="1:9" ht="26.25" x14ac:dyDescent="0.25">
      <c r="A16" s="19"/>
      <c r="B16" s="39" t="s">
        <v>443</v>
      </c>
      <c r="C16" s="31"/>
      <c r="D16" s="31"/>
      <c r="E16" s="40">
        <v>99923</v>
      </c>
      <c r="F16" s="31"/>
      <c r="G16" s="31"/>
      <c r="H16" s="40">
        <v>77154</v>
      </c>
      <c r="I16" s="31"/>
    </row>
    <row r="17" spans="1:9" ht="15.75" thickBot="1" x14ac:dyDescent="0.3">
      <c r="A17" s="19"/>
      <c r="B17" s="41"/>
      <c r="C17" s="41"/>
      <c r="D17" s="50"/>
      <c r="E17" s="50"/>
      <c r="F17" s="41"/>
      <c r="G17" s="50"/>
      <c r="H17" s="50"/>
      <c r="I17" s="41"/>
    </row>
    <row r="18" spans="1:9" x14ac:dyDescent="0.25">
      <c r="A18" s="19"/>
      <c r="B18" s="35" t="s">
        <v>286</v>
      </c>
      <c r="C18" s="35" t="s">
        <v>286</v>
      </c>
      <c r="D18" s="35" t="s">
        <v>286</v>
      </c>
      <c r="E18" s="43" t="s">
        <v>286</v>
      </c>
      <c r="F18" s="35" t="s">
        <v>286</v>
      </c>
      <c r="G18" s="35" t="s">
        <v>286</v>
      </c>
      <c r="H18" s="43" t="s">
        <v>286</v>
      </c>
      <c r="I18" s="35" t="s">
        <v>286</v>
      </c>
    </row>
    <row r="19" spans="1:9" x14ac:dyDescent="0.25">
      <c r="A19" s="19"/>
      <c r="B19" s="79"/>
      <c r="C19" s="36"/>
      <c r="D19" s="36"/>
      <c r="E19" s="38">
        <v>341916</v>
      </c>
      <c r="F19" s="36"/>
      <c r="G19" s="36"/>
      <c r="H19" s="38">
        <v>277992</v>
      </c>
      <c r="I19" s="36"/>
    </row>
    <row r="20" spans="1:9" ht="26.25" x14ac:dyDescent="0.25">
      <c r="A20" s="19"/>
      <c r="B20" s="39" t="s">
        <v>444</v>
      </c>
      <c r="C20" s="31"/>
      <c r="D20" s="31"/>
      <c r="E20" s="33" t="s">
        <v>445</v>
      </c>
      <c r="F20" s="31" t="s">
        <v>291</v>
      </c>
      <c r="G20" s="31"/>
      <c r="H20" s="33" t="s">
        <v>446</v>
      </c>
      <c r="I20" s="31" t="s">
        <v>291</v>
      </c>
    </row>
    <row r="21" spans="1:9" ht="15.75" thickBot="1" x14ac:dyDescent="0.3">
      <c r="A21" s="19"/>
      <c r="B21" s="41"/>
      <c r="C21" s="41"/>
      <c r="D21" s="50"/>
      <c r="E21" s="50"/>
      <c r="F21" s="41"/>
      <c r="G21" s="50"/>
      <c r="H21" s="50"/>
      <c r="I21" s="41"/>
    </row>
    <row r="22" spans="1:9" x14ac:dyDescent="0.25">
      <c r="A22" s="19"/>
      <c r="B22" s="35" t="s">
        <v>286</v>
      </c>
      <c r="C22" s="35" t="s">
        <v>286</v>
      </c>
      <c r="D22" s="35" t="s">
        <v>286</v>
      </c>
      <c r="E22" s="43" t="s">
        <v>286</v>
      </c>
      <c r="F22" s="35" t="s">
        <v>286</v>
      </c>
      <c r="G22" s="35" t="s">
        <v>286</v>
      </c>
      <c r="H22" s="43" t="s">
        <v>286</v>
      </c>
      <c r="I22" s="35" t="s">
        <v>286</v>
      </c>
    </row>
    <row r="23" spans="1:9" x14ac:dyDescent="0.25">
      <c r="A23" s="19"/>
      <c r="B23" s="34" t="s">
        <v>43</v>
      </c>
      <c r="C23" s="36"/>
      <c r="D23" s="37" t="s">
        <v>283</v>
      </c>
      <c r="E23" s="38">
        <v>194715</v>
      </c>
      <c r="F23" s="36"/>
      <c r="G23" s="37" t="s">
        <v>283</v>
      </c>
      <c r="H23" s="38">
        <v>191864</v>
      </c>
      <c r="I23" s="36"/>
    </row>
    <row r="24" spans="1:9" ht="15.75" thickBot="1" x14ac:dyDescent="0.3">
      <c r="A24" s="19"/>
      <c r="B24" s="41"/>
      <c r="C24" s="41"/>
      <c r="D24" s="50"/>
      <c r="E24" s="50"/>
      <c r="F24" s="41"/>
      <c r="G24" s="50"/>
      <c r="H24" s="50"/>
      <c r="I24" s="41"/>
    </row>
    <row r="25" spans="1:9" x14ac:dyDescent="0.25">
      <c r="A25" s="19"/>
      <c r="B25" s="35" t="s">
        <v>286</v>
      </c>
      <c r="C25" s="35" t="s">
        <v>286</v>
      </c>
      <c r="D25" s="35" t="s">
        <v>286</v>
      </c>
      <c r="E25" s="43" t="s">
        <v>286</v>
      </c>
      <c r="F25" s="35" t="s">
        <v>286</v>
      </c>
      <c r="G25" s="35" t="s">
        <v>286</v>
      </c>
      <c r="H25" s="43" t="s">
        <v>286</v>
      </c>
      <c r="I25" s="35" t="s">
        <v>286</v>
      </c>
    </row>
    <row r="26" spans="1:9" x14ac:dyDescent="0.25">
      <c r="A26" s="19"/>
      <c r="B26" s="35" t="s">
        <v>286</v>
      </c>
      <c r="C26" s="35" t="s">
        <v>286</v>
      </c>
      <c r="D26" s="35" t="s">
        <v>286</v>
      </c>
      <c r="E26" s="43" t="s">
        <v>286</v>
      </c>
      <c r="F26" s="35" t="s">
        <v>286</v>
      </c>
      <c r="G26" s="35" t="s">
        <v>286</v>
      </c>
      <c r="H26" s="43" t="s">
        <v>286</v>
      </c>
      <c r="I26" s="35" t="s">
        <v>286</v>
      </c>
    </row>
    <row r="27" spans="1:9" ht="15.75" thickBot="1" x14ac:dyDescent="0.3">
      <c r="A27" s="19"/>
      <c r="B27" s="41"/>
      <c r="C27" s="41"/>
      <c r="D27" s="50"/>
      <c r="E27" s="50"/>
      <c r="F27" s="41"/>
      <c r="G27" s="50"/>
      <c r="H27" s="50"/>
      <c r="I27" s="41"/>
    </row>
    <row r="28" spans="1:9" x14ac:dyDescent="0.25">
      <c r="A28" s="19"/>
      <c r="B28" s="67"/>
      <c r="C28" s="67"/>
      <c r="D28" s="67"/>
      <c r="E28" s="67"/>
      <c r="F28" s="67"/>
      <c r="G28" s="67"/>
      <c r="H28" s="67"/>
      <c r="I28" s="67"/>
    </row>
    <row r="29" spans="1:9" ht="25.5" customHeight="1" x14ac:dyDescent="0.25">
      <c r="A29" s="19"/>
      <c r="B29" s="70" t="s">
        <v>447</v>
      </c>
      <c r="C29" s="70"/>
      <c r="D29" s="70"/>
      <c r="E29" s="70"/>
      <c r="F29" s="70"/>
      <c r="G29" s="70"/>
      <c r="H29" s="70"/>
      <c r="I29" s="70"/>
    </row>
    <row r="30" spans="1:9" x14ac:dyDescent="0.25">
      <c r="A30" s="19"/>
      <c r="B30" s="67"/>
      <c r="C30" s="67"/>
      <c r="D30" s="67"/>
      <c r="E30" s="67"/>
      <c r="F30" s="67"/>
      <c r="G30" s="67"/>
      <c r="H30" s="67"/>
      <c r="I30" s="67"/>
    </row>
  </sheetData>
  <mergeCells count="24">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E11"/>
    <mergeCell ref="G11:H11"/>
    <mergeCell ref="D17:E17"/>
    <mergeCell ref="G17:H17"/>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x14ac:dyDescent="0.25">
      <c r="A1" s="1" t="s">
        <v>31</v>
      </c>
      <c r="B1" s="8" t="s">
        <v>2</v>
      </c>
      <c r="C1" s="8" t="s">
        <v>33</v>
      </c>
      <c r="D1" s="8" t="s">
        <v>34</v>
      </c>
      <c r="E1" s="10">
        <v>40687</v>
      </c>
    </row>
    <row r="2" spans="1:5" ht="30" x14ac:dyDescent="0.25">
      <c r="A2" s="1" t="s">
        <v>32</v>
      </c>
      <c r="B2" s="8"/>
      <c r="C2" s="8"/>
      <c r="D2" s="8"/>
      <c r="E2" s="10"/>
    </row>
    <row r="3" spans="1:5" x14ac:dyDescent="0.25">
      <c r="A3" s="3" t="s">
        <v>35</v>
      </c>
      <c r="B3" s="4" t="s">
        <v>6</v>
      </c>
      <c r="C3" s="4" t="s">
        <v>6</v>
      </c>
      <c r="D3" s="4" t="s">
        <v>6</v>
      </c>
      <c r="E3" s="4" t="s">
        <v>6</v>
      </c>
    </row>
    <row r="4" spans="1:5" x14ac:dyDescent="0.25">
      <c r="A4" s="2" t="s">
        <v>36</v>
      </c>
      <c r="B4" s="6">
        <v>204712</v>
      </c>
      <c r="C4" s="6">
        <v>57832</v>
      </c>
      <c r="D4" s="6">
        <v>134023</v>
      </c>
      <c r="E4" s="6">
        <v>286548</v>
      </c>
    </row>
    <row r="5" spans="1:5" x14ac:dyDescent="0.25">
      <c r="A5" s="2" t="s">
        <v>37</v>
      </c>
      <c r="B5" s="7">
        <v>29619</v>
      </c>
      <c r="C5" s="7">
        <v>24481</v>
      </c>
      <c r="D5" s="4" t="s">
        <v>6</v>
      </c>
      <c r="E5" s="4" t="s">
        <v>6</v>
      </c>
    </row>
    <row r="6" spans="1:5" ht="30" x14ac:dyDescent="0.25">
      <c r="A6" s="2" t="s">
        <v>38</v>
      </c>
      <c r="B6" s="7">
        <v>801146</v>
      </c>
      <c r="C6" s="7">
        <v>625144</v>
      </c>
      <c r="D6" s="4" t="s">
        <v>6</v>
      </c>
      <c r="E6" s="4" t="s">
        <v>6</v>
      </c>
    </row>
    <row r="7" spans="1:5" x14ac:dyDescent="0.25">
      <c r="A7" s="2" t="s">
        <v>39</v>
      </c>
      <c r="B7" s="7">
        <v>23376</v>
      </c>
      <c r="C7" s="7">
        <v>22050</v>
      </c>
      <c r="D7" s="4" t="s">
        <v>6</v>
      </c>
      <c r="E7" s="4" t="s">
        <v>6</v>
      </c>
    </row>
    <row r="8" spans="1:5" x14ac:dyDescent="0.25">
      <c r="A8" s="2" t="s">
        <v>40</v>
      </c>
      <c r="B8" s="7">
        <v>23430</v>
      </c>
      <c r="C8" s="7">
        <v>23752</v>
      </c>
      <c r="D8" s="4" t="s">
        <v>6</v>
      </c>
      <c r="E8" s="4" t="s">
        <v>6</v>
      </c>
    </row>
    <row r="9" spans="1:5" x14ac:dyDescent="0.25">
      <c r="A9" s="2" t="s">
        <v>41</v>
      </c>
      <c r="B9" s="7">
        <v>1082283</v>
      </c>
      <c r="C9" s="7">
        <v>753259</v>
      </c>
      <c r="D9" s="4" t="s">
        <v>6</v>
      </c>
      <c r="E9" s="4" t="s">
        <v>6</v>
      </c>
    </row>
    <row r="10" spans="1:5" x14ac:dyDescent="0.25">
      <c r="A10" s="3" t="s">
        <v>42</v>
      </c>
      <c r="B10" s="4" t="s">
        <v>6</v>
      </c>
      <c r="C10" s="4" t="s">
        <v>6</v>
      </c>
      <c r="D10" s="4" t="s">
        <v>6</v>
      </c>
      <c r="E10" s="4" t="s">
        <v>6</v>
      </c>
    </row>
    <row r="11" spans="1:5" x14ac:dyDescent="0.25">
      <c r="A11" s="2" t="s">
        <v>43</v>
      </c>
      <c r="B11" s="7">
        <v>194715</v>
      </c>
      <c r="C11" s="7">
        <v>191864</v>
      </c>
      <c r="D11" s="4" t="s">
        <v>6</v>
      </c>
      <c r="E11" s="4" t="s">
        <v>6</v>
      </c>
    </row>
    <row r="12" spans="1:5" x14ac:dyDescent="0.25">
      <c r="A12" s="2" t="s">
        <v>44</v>
      </c>
      <c r="B12" s="7">
        <v>513698</v>
      </c>
      <c r="C12" s="7">
        <v>564218</v>
      </c>
      <c r="D12" s="7">
        <v>564227</v>
      </c>
      <c r="E12" s="4" t="s">
        <v>6</v>
      </c>
    </row>
    <row r="13" spans="1:5" x14ac:dyDescent="0.25">
      <c r="A13" s="2" t="s">
        <v>37</v>
      </c>
      <c r="B13" s="7">
        <v>12716</v>
      </c>
      <c r="C13" s="7">
        <v>20760</v>
      </c>
      <c r="D13" s="4" t="s">
        <v>6</v>
      </c>
      <c r="E13" s="4" t="s">
        <v>6</v>
      </c>
    </row>
    <row r="14" spans="1:5" x14ac:dyDescent="0.25">
      <c r="A14" s="2" t="s">
        <v>45</v>
      </c>
      <c r="B14" s="7">
        <v>2435670</v>
      </c>
      <c r="C14" s="7">
        <v>2413632</v>
      </c>
      <c r="D14" s="7">
        <v>2153014</v>
      </c>
      <c r="E14" s="4" t="s">
        <v>6</v>
      </c>
    </row>
    <row r="15" spans="1:5" x14ac:dyDescent="0.25">
      <c r="A15" s="2" t="s">
        <v>46</v>
      </c>
      <c r="B15" s="7">
        <v>60935</v>
      </c>
      <c r="C15" s="7">
        <v>93100</v>
      </c>
      <c r="D15" s="4" t="s">
        <v>6</v>
      </c>
      <c r="E15" s="4" t="s">
        <v>6</v>
      </c>
    </row>
    <row r="16" spans="1:5" x14ac:dyDescent="0.25">
      <c r="A16" s="2" t="s">
        <v>47</v>
      </c>
      <c r="B16" s="7">
        <v>4300017</v>
      </c>
      <c r="C16" s="7">
        <v>4036833</v>
      </c>
      <c r="D16" s="7">
        <v>3778496</v>
      </c>
      <c r="E16" s="4" t="s">
        <v>6</v>
      </c>
    </row>
    <row r="17" spans="1:5" x14ac:dyDescent="0.25">
      <c r="A17" s="3" t="s">
        <v>48</v>
      </c>
      <c r="B17" s="4" t="s">
        <v>6</v>
      </c>
      <c r="C17" s="4" t="s">
        <v>6</v>
      </c>
      <c r="D17" s="4" t="s">
        <v>6</v>
      </c>
      <c r="E17" s="4" t="s">
        <v>6</v>
      </c>
    </row>
    <row r="18" spans="1:5" x14ac:dyDescent="0.25">
      <c r="A18" s="2" t="s">
        <v>49</v>
      </c>
      <c r="B18" s="7">
        <v>52588</v>
      </c>
      <c r="C18" s="7">
        <v>53909</v>
      </c>
      <c r="D18" s="4" t="s">
        <v>6</v>
      </c>
      <c r="E18" s="4" t="s">
        <v>6</v>
      </c>
    </row>
    <row r="19" spans="1:5" x14ac:dyDescent="0.25">
      <c r="A19" s="2" t="s">
        <v>50</v>
      </c>
      <c r="B19" s="7">
        <v>350936</v>
      </c>
      <c r="C19" s="7">
        <v>388935</v>
      </c>
      <c r="D19" s="4" t="s">
        <v>6</v>
      </c>
      <c r="E19" s="4" t="s">
        <v>6</v>
      </c>
    </row>
    <row r="20" spans="1:5" x14ac:dyDescent="0.25">
      <c r="A20" s="2" t="s">
        <v>51</v>
      </c>
      <c r="B20" s="7">
        <v>35487</v>
      </c>
      <c r="C20" s="7">
        <v>23568</v>
      </c>
      <c r="D20" s="4" t="s">
        <v>6</v>
      </c>
      <c r="E20" s="4" t="s">
        <v>6</v>
      </c>
    </row>
    <row r="21" spans="1:5" x14ac:dyDescent="0.25">
      <c r="A21" s="2" t="s">
        <v>52</v>
      </c>
      <c r="B21" s="7">
        <v>12318</v>
      </c>
      <c r="C21" s="7">
        <v>12282</v>
      </c>
      <c r="D21" s="4" t="s">
        <v>6</v>
      </c>
      <c r="E21" s="4" t="s">
        <v>6</v>
      </c>
    </row>
    <row r="22" spans="1:5" x14ac:dyDescent="0.25">
      <c r="A22" s="2" t="s">
        <v>53</v>
      </c>
      <c r="B22" s="7">
        <v>451329</v>
      </c>
      <c r="C22" s="7">
        <v>478694</v>
      </c>
      <c r="D22" s="4" t="s">
        <v>6</v>
      </c>
      <c r="E22" s="4" t="s">
        <v>6</v>
      </c>
    </row>
    <row r="23" spans="1:5" x14ac:dyDescent="0.25">
      <c r="A23" s="2" t="s">
        <v>54</v>
      </c>
      <c r="B23" s="7">
        <v>1895381</v>
      </c>
      <c r="C23" s="7">
        <v>2647098</v>
      </c>
      <c r="D23" s="4" t="s">
        <v>6</v>
      </c>
      <c r="E23" s="4" t="s">
        <v>6</v>
      </c>
    </row>
    <row r="24" spans="1:5" x14ac:dyDescent="0.25">
      <c r="A24" s="2" t="s">
        <v>55</v>
      </c>
      <c r="B24" s="7">
        <v>151130</v>
      </c>
      <c r="C24" s="7">
        <v>156761</v>
      </c>
      <c r="D24" s="4" t="s">
        <v>6</v>
      </c>
      <c r="E24" s="4" t="s">
        <v>6</v>
      </c>
    </row>
    <row r="25" spans="1:5" x14ac:dyDescent="0.25">
      <c r="A25" s="2" t="s">
        <v>56</v>
      </c>
      <c r="B25" s="7">
        <v>175427</v>
      </c>
      <c r="C25" s="7">
        <v>189373</v>
      </c>
      <c r="D25" s="4" t="s">
        <v>6</v>
      </c>
      <c r="E25" s="4" t="s">
        <v>6</v>
      </c>
    </row>
    <row r="26" spans="1:5" x14ac:dyDescent="0.25">
      <c r="A26" s="2" t="s">
        <v>57</v>
      </c>
      <c r="B26" s="7">
        <v>16997</v>
      </c>
      <c r="C26" s="7">
        <v>20220</v>
      </c>
      <c r="D26" s="4" t="s">
        <v>6</v>
      </c>
      <c r="E26" s="4" t="s">
        <v>6</v>
      </c>
    </row>
    <row r="27" spans="1:5" x14ac:dyDescent="0.25">
      <c r="A27" s="2" t="s">
        <v>58</v>
      </c>
      <c r="B27" s="7">
        <v>2690264</v>
      </c>
      <c r="C27" s="7">
        <v>3492146</v>
      </c>
      <c r="D27" s="4" t="s">
        <v>6</v>
      </c>
      <c r="E27" s="4" t="s">
        <v>6</v>
      </c>
    </row>
    <row r="28" spans="1:5" x14ac:dyDescent="0.25">
      <c r="A28" s="2" t="s">
        <v>59</v>
      </c>
      <c r="B28" s="4" t="s">
        <v>60</v>
      </c>
      <c r="C28" s="4" t="s">
        <v>60</v>
      </c>
      <c r="D28" s="4" t="s">
        <v>6</v>
      </c>
      <c r="E28" s="4" t="s">
        <v>6</v>
      </c>
    </row>
    <row r="29" spans="1:5" x14ac:dyDescent="0.25">
      <c r="A29" s="3" t="s">
        <v>61</v>
      </c>
      <c r="B29" s="4" t="s">
        <v>6</v>
      </c>
      <c r="C29" s="4" t="s">
        <v>6</v>
      </c>
      <c r="D29" s="4" t="s">
        <v>6</v>
      </c>
      <c r="E29" s="4" t="s">
        <v>6</v>
      </c>
    </row>
    <row r="30" spans="1:5" ht="75" x14ac:dyDescent="0.25">
      <c r="A30" s="2" t="s">
        <v>62</v>
      </c>
      <c r="B30" s="7">
        <v>1804</v>
      </c>
      <c r="C30" s="7">
        <v>1307</v>
      </c>
      <c r="D30" s="4" t="s">
        <v>6</v>
      </c>
      <c r="E30" s="4" t="s">
        <v>6</v>
      </c>
    </row>
    <row r="31" spans="1:5" ht="60" x14ac:dyDescent="0.25">
      <c r="A31" s="2" t="s">
        <v>63</v>
      </c>
      <c r="B31" s="4" t="s">
        <v>60</v>
      </c>
      <c r="C31" s="4" t="s">
        <v>60</v>
      </c>
      <c r="D31" s="4" t="s">
        <v>6</v>
      </c>
      <c r="E31" s="4" t="s">
        <v>6</v>
      </c>
    </row>
    <row r="32" spans="1:5" x14ac:dyDescent="0.25">
      <c r="A32" s="2" t="s">
        <v>64</v>
      </c>
      <c r="B32" s="7">
        <v>-1347</v>
      </c>
      <c r="C32" s="4">
        <v>-381</v>
      </c>
      <c r="D32" s="4" t="s">
        <v>6</v>
      </c>
      <c r="E32" s="4" t="s">
        <v>6</v>
      </c>
    </row>
    <row r="33" spans="1:5" x14ac:dyDescent="0.25">
      <c r="A33" s="2" t="s">
        <v>65</v>
      </c>
      <c r="B33" s="7">
        <v>1576764</v>
      </c>
      <c r="C33" s="7">
        <v>525098</v>
      </c>
      <c r="D33" s="4" t="s">
        <v>6</v>
      </c>
      <c r="E33" s="4" t="s">
        <v>6</v>
      </c>
    </row>
    <row r="34" spans="1:5" x14ac:dyDescent="0.25">
      <c r="A34" s="2" t="s">
        <v>66</v>
      </c>
      <c r="B34" s="7">
        <v>18341</v>
      </c>
      <c r="C34" s="7">
        <v>12346</v>
      </c>
      <c r="D34" s="4" t="s">
        <v>6</v>
      </c>
      <c r="E34" s="4" t="s">
        <v>6</v>
      </c>
    </row>
    <row r="35" spans="1:5" ht="30" x14ac:dyDescent="0.25">
      <c r="A35" s="2" t="s">
        <v>67</v>
      </c>
      <c r="B35" s="4">
        <v>-839</v>
      </c>
      <c r="C35" s="4">
        <v>-213</v>
      </c>
      <c r="D35" s="7">
        <v>-2702</v>
      </c>
      <c r="E35" s="4" t="s">
        <v>6</v>
      </c>
    </row>
    <row r="36" spans="1:5" x14ac:dyDescent="0.25">
      <c r="A36" s="2" t="s">
        <v>68</v>
      </c>
      <c r="B36" s="7">
        <v>1594723</v>
      </c>
      <c r="C36" s="7">
        <v>538157</v>
      </c>
      <c r="D36" s="4" t="s">
        <v>6</v>
      </c>
      <c r="E36" s="4" t="s">
        <v>6</v>
      </c>
    </row>
    <row r="37" spans="1:5" x14ac:dyDescent="0.25">
      <c r="A37" s="2" t="s">
        <v>69</v>
      </c>
      <c r="B37" s="7">
        <v>15030</v>
      </c>
      <c r="C37" s="7">
        <v>6530</v>
      </c>
      <c r="D37" s="4" t="s">
        <v>6</v>
      </c>
      <c r="E37" s="4" t="s">
        <v>6</v>
      </c>
    </row>
    <row r="38" spans="1:5" x14ac:dyDescent="0.25">
      <c r="A38" s="2" t="s">
        <v>70</v>
      </c>
      <c r="B38" s="7">
        <v>1609753</v>
      </c>
      <c r="C38" s="7">
        <v>544687</v>
      </c>
      <c r="D38" s="7">
        <v>913490</v>
      </c>
      <c r="E38" s="4" t="s">
        <v>6</v>
      </c>
    </row>
    <row r="39" spans="1:5" x14ac:dyDescent="0.25">
      <c r="A39" s="2" t="s">
        <v>71</v>
      </c>
      <c r="B39" s="6">
        <v>4300017</v>
      </c>
      <c r="C39" s="6">
        <v>4036833</v>
      </c>
      <c r="D39" s="4" t="s">
        <v>6</v>
      </c>
      <c r="E39" s="4" t="s">
        <v>6</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0.42578125" bestFit="1" customWidth="1"/>
    <col min="2" max="2" width="36.5703125" customWidth="1"/>
    <col min="3" max="3" width="4.140625" customWidth="1"/>
    <col min="4" max="4" width="7.85546875" customWidth="1"/>
    <col min="5" max="5" width="33.28515625" customWidth="1"/>
    <col min="6" max="6" width="4.140625" customWidth="1"/>
    <col min="7" max="7" width="7.85546875" customWidth="1"/>
    <col min="8" max="8" width="30.140625" customWidth="1"/>
    <col min="9" max="9" width="6.5703125" customWidth="1"/>
    <col min="10" max="10" width="7.85546875" customWidth="1"/>
    <col min="11" max="11" width="27.7109375" customWidth="1"/>
    <col min="12" max="12" width="6.5703125" customWidth="1"/>
    <col min="13" max="13" width="7.85546875" customWidth="1"/>
    <col min="14" max="14" width="33.28515625" customWidth="1"/>
    <col min="15" max="15" width="6.5703125" customWidth="1"/>
  </cols>
  <sheetData>
    <row r="1" spans="1:15" ht="15" customHeight="1" x14ac:dyDescent="0.25">
      <c r="A1" s="8" t="s">
        <v>4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8</v>
      </c>
      <c r="B3" s="67" t="s">
        <v>6</v>
      </c>
      <c r="C3" s="67"/>
      <c r="D3" s="67"/>
      <c r="E3" s="67"/>
      <c r="F3" s="67"/>
      <c r="G3" s="67"/>
      <c r="H3" s="67"/>
      <c r="I3" s="67"/>
      <c r="J3" s="67"/>
      <c r="K3" s="67"/>
      <c r="L3" s="67"/>
      <c r="M3" s="67"/>
      <c r="N3" s="67"/>
      <c r="O3" s="67"/>
    </row>
    <row r="4" spans="1:15" ht="15" customHeight="1" x14ac:dyDescent="0.25">
      <c r="A4" s="19" t="s">
        <v>448</v>
      </c>
      <c r="B4" s="67" t="s">
        <v>6</v>
      </c>
      <c r="C4" s="67"/>
      <c r="D4" s="67"/>
      <c r="E4" s="67"/>
      <c r="F4" s="67"/>
      <c r="G4" s="67"/>
      <c r="H4" s="67"/>
      <c r="I4" s="67"/>
      <c r="J4" s="67"/>
      <c r="K4" s="67"/>
      <c r="L4" s="67"/>
      <c r="M4" s="67"/>
      <c r="N4" s="67"/>
      <c r="O4" s="67"/>
    </row>
    <row r="5" spans="1:15" x14ac:dyDescent="0.25">
      <c r="A5" s="19"/>
      <c r="B5" s="67"/>
      <c r="C5" s="67"/>
      <c r="D5" s="67"/>
      <c r="E5" s="67"/>
      <c r="F5" s="67"/>
      <c r="G5" s="67"/>
      <c r="H5" s="67"/>
      <c r="I5" s="67"/>
      <c r="J5" s="67"/>
      <c r="K5" s="67"/>
      <c r="L5" s="67"/>
      <c r="M5" s="67"/>
      <c r="N5" s="67"/>
      <c r="O5" s="67"/>
    </row>
    <row r="6" spans="1:15" x14ac:dyDescent="0.25">
      <c r="A6" s="19"/>
      <c r="B6" s="68" t="s">
        <v>449</v>
      </c>
      <c r="C6" s="68"/>
      <c r="D6" s="68"/>
      <c r="E6" s="68"/>
      <c r="F6" s="68"/>
      <c r="G6" s="68"/>
      <c r="H6" s="68"/>
      <c r="I6" s="68"/>
      <c r="J6" s="68"/>
      <c r="K6" s="68"/>
      <c r="L6" s="68"/>
      <c r="M6" s="68"/>
      <c r="N6" s="68"/>
      <c r="O6" s="68"/>
    </row>
    <row r="7" spans="1:15" x14ac:dyDescent="0.25">
      <c r="A7" s="19"/>
      <c r="B7" s="67"/>
      <c r="C7" s="67"/>
      <c r="D7" s="67"/>
      <c r="E7" s="67"/>
      <c r="F7" s="67"/>
      <c r="G7" s="67"/>
      <c r="H7" s="67"/>
      <c r="I7" s="67"/>
      <c r="J7" s="67"/>
      <c r="K7" s="67"/>
      <c r="L7" s="67"/>
      <c r="M7" s="67"/>
      <c r="N7" s="67"/>
      <c r="O7" s="67"/>
    </row>
    <row r="8" spans="1:15" x14ac:dyDescent="0.25">
      <c r="A8" s="19"/>
      <c r="B8" s="78" t="s">
        <v>450</v>
      </c>
      <c r="C8" s="78"/>
      <c r="D8" s="78"/>
      <c r="E8" s="78"/>
      <c r="F8" s="78"/>
      <c r="G8" s="78"/>
      <c r="H8" s="78"/>
      <c r="I8" s="78"/>
      <c r="J8" s="78"/>
      <c r="K8" s="78"/>
      <c r="L8" s="78"/>
      <c r="M8" s="78"/>
      <c r="N8" s="78"/>
      <c r="O8" s="78"/>
    </row>
    <row r="9" spans="1:15" x14ac:dyDescent="0.25">
      <c r="A9" s="19"/>
      <c r="B9" s="67"/>
      <c r="C9" s="67"/>
      <c r="D9" s="67"/>
      <c r="E9" s="67"/>
      <c r="F9" s="67"/>
      <c r="G9" s="67"/>
      <c r="H9" s="67"/>
      <c r="I9" s="67"/>
      <c r="J9" s="67"/>
      <c r="K9" s="67"/>
      <c r="L9" s="67"/>
      <c r="M9" s="67"/>
      <c r="N9" s="67"/>
      <c r="O9" s="67"/>
    </row>
    <row r="10" spans="1:15" x14ac:dyDescent="0.25">
      <c r="A10" s="19"/>
      <c r="B10" s="70" t="s">
        <v>451</v>
      </c>
      <c r="C10" s="70"/>
      <c r="D10" s="70"/>
      <c r="E10" s="70"/>
      <c r="F10" s="70"/>
      <c r="G10" s="70"/>
      <c r="H10" s="70"/>
      <c r="I10" s="70"/>
      <c r="J10" s="70"/>
      <c r="K10" s="70"/>
      <c r="L10" s="70"/>
      <c r="M10" s="70"/>
      <c r="N10" s="70"/>
      <c r="O10" s="70"/>
    </row>
    <row r="11" spans="1:15" x14ac:dyDescent="0.25">
      <c r="A11" s="19"/>
      <c r="B11" s="71"/>
      <c r="C11" s="71"/>
      <c r="D11" s="71"/>
      <c r="E11" s="71"/>
      <c r="F11" s="71"/>
      <c r="G11" s="71"/>
      <c r="H11" s="71"/>
      <c r="I11" s="71"/>
      <c r="J11" s="71"/>
      <c r="K11" s="71"/>
      <c r="L11" s="71"/>
      <c r="M11" s="71"/>
      <c r="N11" s="71"/>
      <c r="O11" s="71"/>
    </row>
    <row r="12" spans="1:15" x14ac:dyDescent="0.25">
      <c r="A12" s="19"/>
      <c r="B12" s="20"/>
      <c r="C12" s="21"/>
      <c r="D12" s="22"/>
      <c r="E12" s="21"/>
      <c r="F12" s="21"/>
      <c r="G12" s="22"/>
      <c r="H12" s="21"/>
      <c r="I12" s="21"/>
      <c r="J12" s="22"/>
      <c r="K12" s="21"/>
      <c r="L12" s="21"/>
      <c r="M12" s="22"/>
      <c r="N12" s="21"/>
      <c r="O12" s="21"/>
    </row>
    <row r="13" spans="1:15" ht="15.75" thickBot="1" x14ac:dyDescent="0.3">
      <c r="A13" s="19"/>
      <c r="B13" s="24"/>
      <c r="C13" s="26"/>
      <c r="D13" s="48">
        <v>2013</v>
      </c>
      <c r="E13" s="48"/>
      <c r="F13" s="48"/>
      <c r="G13" s="48"/>
      <c r="H13" s="48"/>
      <c r="I13" s="26"/>
      <c r="J13" s="48">
        <v>2012</v>
      </c>
      <c r="K13" s="48"/>
      <c r="L13" s="48"/>
      <c r="M13" s="48"/>
      <c r="N13" s="48"/>
      <c r="O13" s="26"/>
    </row>
    <row r="14" spans="1:15" x14ac:dyDescent="0.25">
      <c r="A14" s="19"/>
      <c r="B14" s="60"/>
      <c r="C14" s="62"/>
      <c r="D14" s="63" t="s">
        <v>452</v>
      </c>
      <c r="E14" s="63"/>
      <c r="F14" s="63"/>
      <c r="G14" s="63" t="s">
        <v>455</v>
      </c>
      <c r="H14" s="63"/>
      <c r="I14" s="62"/>
      <c r="J14" s="63" t="s">
        <v>452</v>
      </c>
      <c r="K14" s="63"/>
      <c r="L14" s="63"/>
      <c r="M14" s="63" t="s">
        <v>455</v>
      </c>
      <c r="N14" s="63"/>
      <c r="O14" s="62"/>
    </row>
    <row r="15" spans="1:15" x14ac:dyDescent="0.25">
      <c r="A15" s="19"/>
      <c r="B15" s="60"/>
      <c r="C15" s="62"/>
      <c r="D15" s="62" t="s">
        <v>453</v>
      </c>
      <c r="E15" s="62"/>
      <c r="F15" s="62"/>
      <c r="G15" s="62" t="s">
        <v>456</v>
      </c>
      <c r="H15" s="62"/>
      <c r="I15" s="62"/>
      <c r="J15" s="62" t="s">
        <v>453</v>
      </c>
      <c r="K15" s="62"/>
      <c r="L15" s="62"/>
      <c r="M15" s="62" t="s">
        <v>456</v>
      </c>
      <c r="N15" s="62"/>
      <c r="O15" s="62"/>
    </row>
    <row r="16" spans="1:15" ht="15.75" thickBot="1" x14ac:dyDescent="0.3">
      <c r="A16" s="19"/>
      <c r="B16" s="60"/>
      <c r="C16" s="62"/>
      <c r="D16" s="48" t="s">
        <v>454</v>
      </c>
      <c r="E16" s="48"/>
      <c r="F16" s="62"/>
      <c r="G16" s="48"/>
      <c r="H16" s="48"/>
      <c r="I16" s="62"/>
      <c r="J16" s="48" t="s">
        <v>454</v>
      </c>
      <c r="K16" s="48"/>
      <c r="L16" s="62"/>
      <c r="M16" s="48"/>
      <c r="N16" s="48"/>
      <c r="O16" s="62"/>
    </row>
    <row r="17" spans="1:15" x14ac:dyDescent="0.25">
      <c r="A17" s="19"/>
      <c r="B17" s="29" t="s">
        <v>457</v>
      </c>
      <c r="C17" s="31"/>
      <c r="D17" s="31"/>
      <c r="E17" s="33"/>
      <c r="F17" s="31"/>
      <c r="G17" s="31"/>
      <c r="H17" s="33"/>
      <c r="I17" s="31"/>
      <c r="J17" s="31"/>
      <c r="K17" s="33"/>
      <c r="L17" s="31"/>
      <c r="M17" s="31"/>
      <c r="N17" s="33"/>
      <c r="O17" s="31"/>
    </row>
    <row r="18" spans="1:15" x14ac:dyDescent="0.25">
      <c r="A18" s="19"/>
      <c r="B18" s="46" t="s">
        <v>458</v>
      </c>
      <c r="C18" s="36"/>
      <c r="D18" s="37" t="s">
        <v>283</v>
      </c>
      <c r="E18" s="38">
        <v>590880</v>
      </c>
      <c r="F18" s="36"/>
      <c r="G18" s="37" t="s">
        <v>283</v>
      </c>
      <c r="H18" s="37" t="s">
        <v>459</v>
      </c>
      <c r="I18" s="36" t="s">
        <v>291</v>
      </c>
      <c r="J18" s="37" t="s">
        <v>283</v>
      </c>
      <c r="K18" s="38">
        <v>575700</v>
      </c>
      <c r="L18" s="36"/>
      <c r="M18" s="37" t="s">
        <v>283</v>
      </c>
      <c r="N18" s="37" t="s">
        <v>460</v>
      </c>
      <c r="O18" s="36" t="s">
        <v>291</v>
      </c>
    </row>
    <row r="19" spans="1:15" x14ac:dyDescent="0.25">
      <c r="A19" s="19"/>
      <c r="B19" s="44" t="s">
        <v>461</v>
      </c>
      <c r="C19" s="31"/>
      <c r="D19" s="31"/>
      <c r="E19" s="40">
        <v>58650</v>
      </c>
      <c r="F19" s="31"/>
      <c r="G19" s="31"/>
      <c r="H19" s="33" t="s">
        <v>462</v>
      </c>
      <c r="I19" s="31" t="s">
        <v>291</v>
      </c>
      <c r="J19" s="31"/>
      <c r="K19" s="40">
        <v>51070</v>
      </c>
      <c r="L19" s="31"/>
      <c r="M19" s="31"/>
      <c r="N19" s="33" t="s">
        <v>463</v>
      </c>
      <c r="O19" s="31" t="s">
        <v>291</v>
      </c>
    </row>
    <row r="20" spans="1:15" x14ac:dyDescent="0.25">
      <c r="A20" s="19"/>
      <c r="B20" s="46" t="s">
        <v>464</v>
      </c>
      <c r="C20" s="36"/>
      <c r="D20" s="36"/>
      <c r="E20" s="38">
        <v>5101</v>
      </c>
      <c r="F20" s="36"/>
      <c r="G20" s="36"/>
      <c r="H20" s="37" t="s">
        <v>465</v>
      </c>
      <c r="I20" s="36" t="s">
        <v>291</v>
      </c>
      <c r="J20" s="36"/>
      <c r="K20" s="38">
        <v>3419</v>
      </c>
      <c r="L20" s="36"/>
      <c r="M20" s="36"/>
      <c r="N20" s="37" t="s">
        <v>466</v>
      </c>
      <c r="O20" s="36" t="s">
        <v>291</v>
      </c>
    </row>
    <row r="21" spans="1:15" ht="15.75" thickBot="1" x14ac:dyDescent="0.3">
      <c r="A21" s="19"/>
      <c r="B21" s="41"/>
      <c r="C21" s="41"/>
      <c r="D21" s="50"/>
      <c r="E21" s="50"/>
      <c r="F21" s="41"/>
      <c r="G21" s="50"/>
      <c r="H21" s="50"/>
      <c r="I21" s="41"/>
      <c r="J21" s="50"/>
      <c r="K21" s="50"/>
      <c r="L21" s="41"/>
      <c r="M21" s="50"/>
      <c r="N21" s="50"/>
      <c r="O21" s="41"/>
    </row>
    <row r="22" spans="1:15" x14ac:dyDescent="0.25">
      <c r="A22" s="19"/>
      <c r="B22" s="35" t="s">
        <v>286</v>
      </c>
      <c r="C22" s="35" t="s">
        <v>286</v>
      </c>
      <c r="D22" s="35" t="s">
        <v>286</v>
      </c>
      <c r="E22" s="43" t="s">
        <v>286</v>
      </c>
      <c r="F22" s="35" t="s">
        <v>286</v>
      </c>
      <c r="G22" s="35" t="s">
        <v>286</v>
      </c>
      <c r="H22" s="43" t="s">
        <v>286</v>
      </c>
      <c r="I22" s="35" t="s">
        <v>286</v>
      </c>
      <c r="J22" s="35" t="s">
        <v>286</v>
      </c>
      <c r="K22" s="43" t="s">
        <v>286</v>
      </c>
      <c r="L22" s="35" t="s">
        <v>286</v>
      </c>
      <c r="M22" s="35" t="s">
        <v>286</v>
      </c>
      <c r="N22" s="43" t="s">
        <v>286</v>
      </c>
      <c r="O22" s="35" t="s">
        <v>286</v>
      </c>
    </row>
    <row r="23" spans="1:15" x14ac:dyDescent="0.25">
      <c r="A23" s="19"/>
      <c r="B23" s="80"/>
      <c r="C23" s="31"/>
      <c r="D23" s="31"/>
      <c r="E23" s="40">
        <v>654631</v>
      </c>
      <c r="F23" s="31"/>
      <c r="G23" s="31"/>
      <c r="H23" s="33" t="s">
        <v>467</v>
      </c>
      <c r="I23" s="31" t="s">
        <v>291</v>
      </c>
      <c r="J23" s="31"/>
      <c r="K23" s="40">
        <v>630189</v>
      </c>
      <c r="L23" s="31"/>
      <c r="M23" s="31"/>
      <c r="N23" s="33" t="s">
        <v>468</v>
      </c>
      <c r="O23" s="31" t="s">
        <v>291</v>
      </c>
    </row>
    <row r="24" spans="1:15" x14ac:dyDescent="0.25">
      <c r="A24" s="19"/>
      <c r="B24" s="45" t="s">
        <v>469</v>
      </c>
      <c r="C24" s="36"/>
      <c r="D24" s="36"/>
      <c r="E24" s="37"/>
      <c r="F24" s="36"/>
      <c r="G24" s="36"/>
      <c r="H24" s="37"/>
      <c r="I24" s="36"/>
      <c r="J24" s="36"/>
      <c r="K24" s="37"/>
      <c r="L24" s="36"/>
      <c r="M24" s="36"/>
      <c r="N24" s="37"/>
      <c r="O24" s="36"/>
    </row>
    <row r="25" spans="1:15" x14ac:dyDescent="0.25">
      <c r="A25" s="19"/>
      <c r="B25" s="44" t="s">
        <v>470</v>
      </c>
      <c r="C25" s="31"/>
      <c r="D25" s="31"/>
      <c r="E25" s="40">
        <v>33740</v>
      </c>
      <c r="F25" s="31"/>
      <c r="G25" s="31"/>
      <c r="H25" s="33" t="s">
        <v>289</v>
      </c>
      <c r="I25" s="31"/>
      <c r="J25" s="31"/>
      <c r="K25" s="40">
        <v>32000</v>
      </c>
      <c r="L25" s="31"/>
      <c r="M25" s="31"/>
      <c r="N25" s="33" t="s">
        <v>289</v>
      </c>
      <c r="O25" s="31"/>
    </row>
    <row r="26" spans="1:15" x14ac:dyDescent="0.25">
      <c r="A26" s="19"/>
      <c r="B26" s="46" t="s">
        <v>471</v>
      </c>
      <c r="C26" s="36"/>
      <c r="D26" s="36"/>
      <c r="E26" s="37">
        <v>901</v>
      </c>
      <c r="F26" s="36"/>
      <c r="G26" s="36"/>
      <c r="H26" s="37" t="s">
        <v>289</v>
      </c>
      <c r="I26" s="36"/>
      <c r="J26" s="36"/>
      <c r="K26" s="37">
        <v>901</v>
      </c>
      <c r="L26" s="36"/>
      <c r="M26" s="36"/>
      <c r="N26" s="37" t="s">
        <v>289</v>
      </c>
      <c r="O26" s="36"/>
    </row>
    <row r="27" spans="1:15" x14ac:dyDescent="0.25">
      <c r="A27" s="19"/>
      <c r="B27" s="44" t="s">
        <v>472</v>
      </c>
      <c r="C27" s="31"/>
      <c r="D27" s="31"/>
      <c r="E27" s="40">
        <v>8240</v>
      </c>
      <c r="F27" s="31"/>
      <c r="G27" s="31"/>
      <c r="H27" s="33" t="s">
        <v>289</v>
      </c>
      <c r="I27" s="31"/>
      <c r="J27" s="31"/>
      <c r="K27" s="40">
        <v>8240</v>
      </c>
      <c r="L27" s="31"/>
      <c r="M27" s="31"/>
      <c r="N27" s="33" t="s">
        <v>289</v>
      </c>
      <c r="O27" s="31"/>
    </row>
    <row r="28" spans="1:15" ht="15.75" thickBot="1" x14ac:dyDescent="0.3">
      <c r="A28" s="19"/>
      <c r="B28" s="41"/>
      <c r="C28" s="41"/>
      <c r="D28" s="50"/>
      <c r="E28" s="50"/>
      <c r="F28" s="41"/>
      <c r="G28" s="50"/>
      <c r="H28" s="50"/>
      <c r="I28" s="41"/>
      <c r="J28" s="50"/>
      <c r="K28" s="50"/>
      <c r="L28" s="41"/>
      <c r="M28" s="50"/>
      <c r="N28" s="50"/>
      <c r="O28" s="41"/>
    </row>
    <row r="29" spans="1:15" x14ac:dyDescent="0.25">
      <c r="A29" s="19"/>
      <c r="B29" s="35" t="s">
        <v>286</v>
      </c>
      <c r="C29" s="35" t="s">
        <v>286</v>
      </c>
      <c r="D29" s="35" t="s">
        <v>286</v>
      </c>
      <c r="E29" s="43" t="s">
        <v>286</v>
      </c>
      <c r="F29" s="35" t="s">
        <v>286</v>
      </c>
      <c r="G29" s="35" t="s">
        <v>286</v>
      </c>
      <c r="H29" s="43" t="s">
        <v>286</v>
      </c>
      <c r="I29" s="35" t="s">
        <v>286</v>
      </c>
      <c r="J29" s="35" t="s">
        <v>286</v>
      </c>
      <c r="K29" s="43" t="s">
        <v>286</v>
      </c>
      <c r="L29" s="35" t="s">
        <v>286</v>
      </c>
      <c r="M29" s="35" t="s">
        <v>286</v>
      </c>
      <c r="N29" s="43" t="s">
        <v>286</v>
      </c>
      <c r="O29" s="35" t="s">
        <v>286</v>
      </c>
    </row>
    <row r="30" spans="1:15" x14ac:dyDescent="0.25">
      <c r="A30" s="19"/>
      <c r="B30" s="47" t="s">
        <v>126</v>
      </c>
      <c r="C30" s="36"/>
      <c r="D30" s="37" t="s">
        <v>283</v>
      </c>
      <c r="E30" s="38">
        <v>697512</v>
      </c>
      <c r="F30" s="36"/>
      <c r="G30" s="37" t="s">
        <v>283</v>
      </c>
      <c r="H30" s="37" t="s">
        <v>467</v>
      </c>
      <c r="I30" s="36" t="s">
        <v>291</v>
      </c>
      <c r="J30" s="37" t="s">
        <v>283</v>
      </c>
      <c r="K30" s="38">
        <v>671330</v>
      </c>
      <c r="L30" s="36"/>
      <c r="M30" s="37" t="s">
        <v>283</v>
      </c>
      <c r="N30" s="37" t="s">
        <v>468</v>
      </c>
      <c r="O30" s="36" t="s">
        <v>291</v>
      </c>
    </row>
    <row r="31" spans="1:15" ht="15.75" thickBot="1" x14ac:dyDescent="0.3">
      <c r="A31" s="19"/>
      <c r="B31" s="41"/>
      <c r="C31" s="41"/>
      <c r="D31" s="50"/>
      <c r="E31" s="50"/>
      <c r="F31" s="41"/>
      <c r="G31" s="50"/>
      <c r="H31" s="50"/>
      <c r="I31" s="41"/>
      <c r="J31" s="50"/>
      <c r="K31" s="50"/>
      <c r="L31" s="41"/>
      <c r="M31" s="50"/>
      <c r="N31" s="50"/>
      <c r="O31" s="41"/>
    </row>
    <row r="32" spans="1:15" x14ac:dyDescent="0.25">
      <c r="A32" s="19"/>
      <c r="B32" s="35" t="s">
        <v>286</v>
      </c>
      <c r="C32" s="35" t="s">
        <v>286</v>
      </c>
      <c r="D32" s="35" t="s">
        <v>286</v>
      </c>
      <c r="E32" s="43" t="s">
        <v>286</v>
      </c>
      <c r="F32" s="35" t="s">
        <v>286</v>
      </c>
      <c r="G32" s="35" t="s">
        <v>286</v>
      </c>
      <c r="H32" s="43" t="s">
        <v>286</v>
      </c>
      <c r="I32" s="35" t="s">
        <v>286</v>
      </c>
      <c r="J32" s="35" t="s">
        <v>286</v>
      </c>
      <c r="K32" s="43" t="s">
        <v>286</v>
      </c>
      <c r="L32" s="35" t="s">
        <v>286</v>
      </c>
      <c r="M32" s="35" t="s">
        <v>286</v>
      </c>
      <c r="N32" s="43" t="s">
        <v>286</v>
      </c>
      <c r="O32" s="35" t="s">
        <v>286</v>
      </c>
    </row>
    <row r="33" spans="1:15" x14ac:dyDescent="0.25">
      <c r="A33" s="19"/>
      <c r="B33" s="35" t="s">
        <v>286</v>
      </c>
      <c r="C33" s="35" t="s">
        <v>286</v>
      </c>
      <c r="D33" s="35" t="s">
        <v>286</v>
      </c>
      <c r="E33" s="43" t="s">
        <v>286</v>
      </c>
      <c r="F33" s="35" t="s">
        <v>286</v>
      </c>
      <c r="G33" s="35" t="s">
        <v>286</v>
      </c>
      <c r="H33" s="43" t="s">
        <v>286</v>
      </c>
      <c r="I33" s="35" t="s">
        <v>286</v>
      </c>
      <c r="J33" s="35" t="s">
        <v>286</v>
      </c>
      <c r="K33" s="43" t="s">
        <v>286</v>
      </c>
      <c r="L33" s="35" t="s">
        <v>286</v>
      </c>
      <c r="M33" s="35" t="s">
        <v>286</v>
      </c>
      <c r="N33" s="43" t="s">
        <v>286</v>
      </c>
      <c r="O33" s="35" t="s">
        <v>286</v>
      </c>
    </row>
    <row r="34" spans="1:15" ht="15.75" thickBot="1" x14ac:dyDescent="0.3">
      <c r="A34" s="19"/>
      <c r="B34" s="41"/>
      <c r="C34" s="41"/>
      <c r="D34" s="50"/>
      <c r="E34" s="50"/>
      <c r="F34" s="41"/>
      <c r="G34" s="50"/>
      <c r="H34" s="50"/>
      <c r="I34" s="41"/>
      <c r="J34" s="50"/>
      <c r="K34" s="50"/>
      <c r="L34" s="41"/>
      <c r="M34" s="50"/>
      <c r="N34" s="50"/>
      <c r="O34" s="41"/>
    </row>
    <row r="35" spans="1:15" x14ac:dyDescent="0.25">
      <c r="A35" s="19"/>
      <c r="B35" s="67"/>
      <c r="C35" s="67"/>
      <c r="D35" s="67"/>
      <c r="E35" s="67"/>
      <c r="F35" s="67"/>
      <c r="G35" s="67"/>
      <c r="H35" s="67"/>
      <c r="I35" s="67"/>
      <c r="J35" s="67"/>
      <c r="K35" s="67"/>
      <c r="L35" s="67"/>
      <c r="M35" s="67"/>
      <c r="N35" s="67"/>
      <c r="O35" s="67"/>
    </row>
    <row r="36" spans="1:15" ht="25.5" customHeight="1" x14ac:dyDescent="0.25">
      <c r="A36" s="19"/>
      <c r="B36" s="70" t="s">
        <v>473</v>
      </c>
      <c r="C36" s="70"/>
      <c r="D36" s="70"/>
      <c r="E36" s="70"/>
      <c r="F36" s="70"/>
      <c r="G36" s="70"/>
      <c r="H36" s="70"/>
      <c r="I36" s="70"/>
      <c r="J36" s="70"/>
      <c r="K36" s="70"/>
      <c r="L36" s="70"/>
      <c r="M36" s="70"/>
      <c r="N36" s="70"/>
      <c r="O36" s="70"/>
    </row>
    <row r="37" spans="1:15" x14ac:dyDescent="0.25">
      <c r="A37" s="19"/>
      <c r="B37" s="71"/>
      <c r="C37" s="71"/>
      <c r="D37" s="71"/>
      <c r="E37" s="71"/>
      <c r="F37" s="71"/>
      <c r="G37" s="71"/>
      <c r="H37" s="71"/>
      <c r="I37" s="71"/>
      <c r="J37" s="71"/>
      <c r="K37" s="71"/>
      <c r="L37" s="71"/>
      <c r="M37" s="71"/>
      <c r="N37" s="71"/>
      <c r="O37" s="71"/>
    </row>
    <row r="38" spans="1:15" x14ac:dyDescent="0.25">
      <c r="A38" s="19"/>
      <c r="B38" s="20"/>
      <c r="C38" s="21"/>
      <c r="D38" s="22"/>
      <c r="E38" s="21"/>
      <c r="F38" s="21"/>
    </row>
    <row r="39" spans="1:15" x14ac:dyDescent="0.25">
      <c r="A39" s="19"/>
      <c r="B39" s="39">
        <v>2014</v>
      </c>
      <c r="C39" s="31"/>
      <c r="D39" s="33" t="s">
        <v>283</v>
      </c>
      <c r="E39" s="40">
        <v>77251</v>
      </c>
      <c r="F39" s="31"/>
    </row>
    <row r="40" spans="1:15" x14ac:dyDescent="0.25">
      <c r="A40" s="19"/>
      <c r="B40" s="34">
        <v>2015</v>
      </c>
      <c r="C40" s="36"/>
      <c r="D40" s="36"/>
      <c r="E40" s="38">
        <v>77027</v>
      </c>
      <c r="F40" s="36"/>
    </row>
    <row r="41" spans="1:15" x14ac:dyDescent="0.25">
      <c r="A41" s="19"/>
      <c r="B41" s="39">
        <v>2016</v>
      </c>
      <c r="C41" s="31"/>
      <c r="D41" s="31"/>
      <c r="E41" s="40">
        <v>70119</v>
      </c>
      <c r="F41" s="31"/>
    </row>
    <row r="42" spans="1:15" x14ac:dyDescent="0.25">
      <c r="A42" s="19"/>
      <c r="B42" s="34">
        <v>2017</v>
      </c>
      <c r="C42" s="36"/>
      <c r="D42" s="36"/>
      <c r="E42" s="38">
        <v>65317</v>
      </c>
      <c r="F42" s="36"/>
    </row>
    <row r="43" spans="1:15" x14ac:dyDescent="0.25">
      <c r="A43" s="19"/>
      <c r="B43" s="39">
        <v>2018</v>
      </c>
      <c r="C43" s="31"/>
      <c r="D43" s="31"/>
      <c r="E43" s="40">
        <v>58514</v>
      </c>
      <c r="F43" s="31"/>
    </row>
    <row r="44" spans="1:15" x14ac:dyDescent="0.25">
      <c r="A44" s="19"/>
      <c r="B44" s="67"/>
      <c r="C44" s="67"/>
      <c r="D44" s="67"/>
      <c r="E44" s="67"/>
      <c r="F44" s="67"/>
      <c r="G44" s="67"/>
      <c r="H44" s="67"/>
      <c r="I44" s="67"/>
      <c r="J44" s="67"/>
      <c r="K44" s="67"/>
      <c r="L44" s="67"/>
      <c r="M44" s="67"/>
      <c r="N44" s="67"/>
      <c r="O44" s="67"/>
    </row>
    <row r="45" spans="1:15" x14ac:dyDescent="0.25">
      <c r="A45" s="19"/>
      <c r="B45" s="78" t="s">
        <v>45</v>
      </c>
      <c r="C45" s="78"/>
      <c r="D45" s="78"/>
      <c r="E45" s="78"/>
      <c r="F45" s="78"/>
      <c r="G45" s="78"/>
      <c r="H45" s="78"/>
      <c r="I45" s="78"/>
      <c r="J45" s="78"/>
      <c r="K45" s="78"/>
      <c r="L45" s="78"/>
      <c r="M45" s="78"/>
      <c r="N45" s="78"/>
      <c r="O45" s="78"/>
    </row>
    <row r="46" spans="1:15" x14ac:dyDescent="0.25">
      <c r="A46" s="19"/>
      <c r="B46" s="67"/>
      <c r="C46" s="67"/>
      <c r="D46" s="67"/>
      <c r="E46" s="67"/>
      <c r="F46" s="67"/>
      <c r="G46" s="67"/>
      <c r="H46" s="67"/>
      <c r="I46" s="67"/>
      <c r="J46" s="67"/>
      <c r="K46" s="67"/>
      <c r="L46" s="67"/>
      <c r="M46" s="67"/>
      <c r="N46" s="67"/>
      <c r="O46" s="67"/>
    </row>
    <row r="47" spans="1:15" x14ac:dyDescent="0.25">
      <c r="A47" s="19"/>
      <c r="B47" s="70" t="s">
        <v>474</v>
      </c>
      <c r="C47" s="70"/>
      <c r="D47" s="70"/>
      <c r="E47" s="70"/>
      <c r="F47" s="70"/>
      <c r="G47" s="70"/>
      <c r="H47" s="70"/>
      <c r="I47" s="70"/>
      <c r="J47" s="70"/>
      <c r="K47" s="70"/>
      <c r="L47" s="70"/>
      <c r="M47" s="70"/>
      <c r="N47" s="70"/>
      <c r="O47" s="70"/>
    </row>
    <row r="48" spans="1:15" x14ac:dyDescent="0.25">
      <c r="A48" s="19"/>
      <c r="B48" s="71"/>
      <c r="C48" s="71"/>
      <c r="D48" s="71"/>
      <c r="E48" s="71"/>
      <c r="F48" s="71"/>
      <c r="G48" s="71"/>
      <c r="H48" s="71"/>
      <c r="I48" s="71"/>
      <c r="J48" s="71"/>
      <c r="K48" s="71"/>
      <c r="L48" s="71"/>
      <c r="M48" s="71"/>
      <c r="N48" s="71"/>
      <c r="O48" s="71"/>
    </row>
    <row r="49" spans="1:15" x14ac:dyDescent="0.25">
      <c r="A49" s="19"/>
      <c r="B49" s="20"/>
      <c r="C49" s="21"/>
      <c r="D49" s="22"/>
      <c r="E49" s="21"/>
      <c r="F49" s="21"/>
      <c r="G49" s="22"/>
      <c r="H49" s="21"/>
      <c r="I49" s="21"/>
      <c r="J49" s="22"/>
      <c r="K49" s="21"/>
      <c r="L49" s="21"/>
      <c r="M49" s="22"/>
      <c r="N49" s="21"/>
      <c r="O49" s="21"/>
    </row>
    <row r="50" spans="1:15" x14ac:dyDescent="0.25">
      <c r="A50" s="19"/>
      <c r="B50" s="81"/>
      <c r="C50" s="62"/>
      <c r="D50" s="62" t="s">
        <v>281</v>
      </c>
      <c r="E50" s="62"/>
      <c r="F50" s="62"/>
      <c r="G50" s="62">
        <v>2013</v>
      </c>
      <c r="H50" s="62"/>
      <c r="I50" s="62"/>
      <c r="J50" s="62" t="s">
        <v>475</v>
      </c>
      <c r="K50" s="62"/>
      <c r="L50" s="62"/>
      <c r="M50" s="62" t="s">
        <v>281</v>
      </c>
      <c r="N50" s="62"/>
      <c r="O50" s="62"/>
    </row>
    <row r="51" spans="1:15" ht="15.75" thickBot="1" x14ac:dyDescent="0.3">
      <c r="A51" s="19"/>
      <c r="B51" s="81"/>
      <c r="C51" s="62"/>
      <c r="D51" s="48">
        <v>2012</v>
      </c>
      <c r="E51" s="48"/>
      <c r="F51" s="62"/>
      <c r="G51" s="48" t="s">
        <v>412</v>
      </c>
      <c r="H51" s="48"/>
      <c r="I51" s="62"/>
      <c r="J51" s="48"/>
      <c r="K51" s="48"/>
      <c r="L51" s="62"/>
      <c r="M51" s="48">
        <v>2013</v>
      </c>
      <c r="N51" s="48"/>
      <c r="O51" s="62"/>
    </row>
    <row r="52" spans="1:15" x14ac:dyDescent="0.25">
      <c r="A52" s="19"/>
      <c r="B52" s="39" t="s">
        <v>284</v>
      </c>
      <c r="C52" s="31"/>
      <c r="D52" s="33" t="s">
        <v>283</v>
      </c>
      <c r="E52" s="40">
        <v>1555924</v>
      </c>
      <c r="F52" s="31"/>
      <c r="G52" s="33" t="s">
        <v>283</v>
      </c>
      <c r="H52" s="40">
        <v>9018</v>
      </c>
      <c r="I52" s="31"/>
      <c r="J52" s="33" t="s">
        <v>283</v>
      </c>
      <c r="K52" s="40">
        <v>9940</v>
      </c>
      <c r="L52" s="31"/>
      <c r="M52" s="33" t="s">
        <v>283</v>
      </c>
      <c r="N52" s="40">
        <v>1574882</v>
      </c>
      <c r="O52" s="31"/>
    </row>
    <row r="53" spans="1:15" x14ac:dyDescent="0.25">
      <c r="A53" s="19"/>
      <c r="B53" s="34" t="s">
        <v>285</v>
      </c>
      <c r="C53" s="36"/>
      <c r="D53" s="36"/>
      <c r="E53" s="38">
        <v>857708</v>
      </c>
      <c r="F53" s="36"/>
      <c r="G53" s="36"/>
      <c r="H53" s="38">
        <v>17157</v>
      </c>
      <c r="I53" s="36"/>
      <c r="J53" s="36"/>
      <c r="K53" s="37" t="s">
        <v>476</v>
      </c>
      <c r="L53" s="36" t="s">
        <v>291</v>
      </c>
      <c r="M53" s="36"/>
      <c r="N53" s="38">
        <v>860788</v>
      </c>
      <c r="O53" s="36"/>
    </row>
    <row r="54" spans="1:15" ht="15.75" thickBot="1" x14ac:dyDescent="0.3">
      <c r="A54" s="19"/>
      <c r="B54" s="41"/>
      <c r="C54" s="41"/>
      <c r="D54" s="50"/>
      <c r="E54" s="50"/>
      <c r="F54" s="41"/>
      <c r="G54" s="50"/>
      <c r="H54" s="50"/>
      <c r="I54" s="41"/>
      <c r="J54" s="50"/>
      <c r="K54" s="50"/>
      <c r="L54" s="41"/>
      <c r="M54" s="50"/>
      <c r="N54" s="50"/>
      <c r="O54" s="41"/>
    </row>
    <row r="55" spans="1:15" x14ac:dyDescent="0.25">
      <c r="A55" s="19"/>
      <c r="B55" s="35" t="s">
        <v>286</v>
      </c>
      <c r="C55" s="35" t="s">
        <v>286</v>
      </c>
      <c r="D55" s="35" t="s">
        <v>286</v>
      </c>
      <c r="E55" s="43" t="s">
        <v>286</v>
      </c>
      <c r="F55" s="35" t="s">
        <v>286</v>
      </c>
      <c r="G55" s="35" t="s">
        <v>286</v>
      </c>
      <c r="H55" s="43" t="s">
        <v>286</v>
      </c>
      <c r="I55" s="35" t="s">
        <v>286</v>
      </c>
      <c r="J55" s="35" t="s">
        <v>286</v>
      </c>
      <c r="K55" s="43" t="s">
        <v>286</v>
      </c>
      <c r="L55" s="35" t="s">
        <v>286</v>
      </c>
      <c r="M55" s="35" t="s">
        <v>286</v>
      </c>
      <c r="N55" s="43" t="s">
        <v>286</v>
      </c>
      <c r="O55" s="35" t="s">
        <v>286</v>
      </c>
    </row>
    <row r="56" spans="1:15" x14ac:dyDescent="0.25">
      <c r="A56" s="19"/>
      <c r="B56" s="44" t="s">
        <v>126</v>
      </c>
      <c r="C56" s="31"/>
      <c r="D56" s="33" t="s">
        <v>283</v>
      </c>
      <c r="E56" s="40">
        <v>2413632</v>
      </c>
      <c r="F56" s="31"/>
      <c r="G56" s="33" t="s">
        <v>283</v>
      </c>
      <c r="H56" s="40">
        <v>26175</v>
      </c>
      <c r="I56" s="31"/>
      <c r="J56" s="33" t="s">
        <v>283</v>
      </c>
      <c r="K56" s="33" t="s">
        <v>477</v>
      </c>
      <c r="L56" s="31" t="s">
        <v>291</v>
      </c>
      <c r="M56" s="33" t="s">
        <v>283</v>
      </c>
      <c r="N56" s="40">
        <v>2435670</v>
      </c>
      <c r="O56" s="31"/>
    </row>
    <row r="57" spans="1:15" ht="15.75" thickBot="1" x14ac:dyDescent="0.3">
      <c r="A57" s="19"/>
      <c r="B57" s="41"/>
      <c r="C57" s="41"/>
      <c r="D57" s="50"/>
      <c r="E57" s="50"/>
      <c r="F57" s="41"/>
      <c r="G57" s="50"/>
      <c r="H57" s="50"/>
      <c r="I57" s="41"/>
      <c r="J57" s="50"/>
      <c r="K57" s="50"/>
      <c r="L57" s="41"/>
      <c r="M57" s="50"/>
      <c r="N57" s="50"/>
      <c r="O57" s="41"/>
    </row>
    <row r="58" spans="1:15" x14ac:dyDescent="0.25">
      <c r="A58" s="19"/>
      <c r="B58" s="35" t="s">
        <v>286</v>
      </c>
      <c r="C58" s="35" t="s">
        <v>286</v>
      </c>
      <c r="D58" s="35" t="s">
        <v>286</v>
      </c>
      <c r="E58" s="43" t="s">
        <v>286</v>
      </c>
      <c r="F58" s="35" t="s">
        <v>286</v>
      </c>
      <c r="G58" s="35" t="s">
        <v>286</v>
      </c>
      <c r="H58" s="43" t="s">
        <v>286</v>
      </c>
      <c r="I58" s="35" t="s">
        <v>286</v>
      </c>
      <c r="J58" s="35" t="s">
        <v>286</v>
      </c>
      <c r="K58" s="43" t="s">
        <v>286</v>
      </c>
      <c r="L58" s="35" t="s">
        <v>286</v>
      </c>
      <c r="M58" s="35" t="s">
        <v>286</v>
      </c>
      <c r="N58" s="43" t="s">
        <v>286</v>
      </c>
      <c r="O58" s="35" t="s">
        <v>286</v>
      </c>
    </row>
    <row r="59" spans="1:15" x14ac:dyDescent="0.25">
      <c r="A59" s="19"/>
      <c r="B59" s="35" t="s">
        <v>286</v>
      </c>
      <c r="C59" s="35" t="s">
        <v>286</v>
      </c>
      <c r="D59" s="35" t="s">
        <v>286</v>
      </c>
      <c r="E59" s="43" t="s">
        <v>286</v>
      </c>
      <c r="F59" s="35" t="s">
        <v>286</v>
      </c>
      <c r="G59" s="35" t="s">
        <v>286</v>
      </c>
      <c r="H59" s="43" t="s">
        <v>286</v>
      </c>
      <c r="I59" s="35" t="s">
        <v>286</v>
      </c>
      <c r="J59" s="35" t="s">
        <v>286</v>
      </c>
      <c r="K59" s="43" t="s">
        <v>286</v>
      </c>
      <c r="L59" s="35" t="s">
        <v>286</v>
      </c>
      <c r="M59" s="35" t="s">
        <v>286</v>
      </c>
      <c r="N59" s="43" t="s">
        <v>286</v>
      </c>
      <c r="O59" s="35" t="s">
        <v>286</v>
      </c>
    </row>
    <row r="60" spans="1:15" ht="15.75" thickBot="1" x14ac:dyDescent="0.3">
      <c r="A60" s="19"/>
      <c r="B60" s="41"/>
      <c r="C60" s="41"/>
      <c r="D60" s="50"/>
      <c r="E60" s="50"/>
      <c r="F60" s="41"/>
      <c r="G60" s="50"/>
      <c r="H60" s="50"/>
      <c r="I60" s="41"/>
      <c r="J60" s="50"/>
      <c r="K60" s="50"/>
      <c r="L60" s="41"/>
      <c r="M60" s="50"/>
      <c r="N60" s="50"/>
      <c r="O60" s="41"/>
    </row>
    <row r="61" spans="1:15" x14ac:dyDescent="0.25">
      <c r="A61" s="19"/>
      <c r="B61" s="67"/>
      <c r="C61" s="67"/>
      <c r="D61" s="67"/>
      <c r="E61" s="67"/>
      <c r="F61" s="67"/>
      <c r="G61" s="67"/>
      <c r="H61" s="67"/>
      <c r="I61" s="67"/>
      <c r="J61" s="67"/>
      <c r="K61" s="67"/>
      <c r="L61" s="67"/>
      <c r="M61" s="67"/>
      <c r="N61" s="67"/>
      <c r="O61" s="67"/>
    </row>
    <row r="62" spans="1:15" x14ac:dyDescent="0.25">
      <c r="A62" s="19"/>
      <c r="B62" s="70" t="s">
        <v>478</v>
      </c>
      <c r="C62" s="70"/>
      <c r="D62" s="70"/>
      <c r="E62" s="70"/>
      <c r="F62" s="70"/>
      <c r="G62" s="70"/>
      <c r="H62" s="70"/>
      <c r="I62" s="70"/>
      <c r="J62" s="70"/>
      <c r="K62" s="70"/>
      <c r="L62" s="70"/>
      <c r="M62" s="70"/>
      <c r="N62" s="70"/>
      <c r="O62" s="70"/>
    </row>
    <row r="63" spans="1:15" x14ac:dyDescent="0.25">
      <c r="A63" s="19"/>
      <c r="B63" s="67"/>
      <c r="C63" s="67"/>
      <c r="D63" s="67"/>
      <c r="E63" s="67"/>
      <c r="F63" s="67"/>
      <c r="G63" s="67"/>
      <c r="H63" s="67"/>
      <c r="I63" s="67"/>
      <c r="J63" s="67"/>
      <c r="K63" s="67"/>
      <c r="L63" s="67"/>
      <c r="M63" s="67"/>
      <c r="N63" s="67"/>
      <c r="O63" s="67"/>
    </row>
  </sheetData>
  <mergeCells count="85">
    <mergeCell ref="B46:O46"/>
    <mergeCell ref="B47:O47"/>
    <mergeCell ref="B48:O48"/>
    <mergeCell ref="B61:O61"/>
    <mergeCell ref="B62:O62"/>
    <mergeCell ref="B63:O63"/>
    <mergeCell ref="B11:O11"/>
    <mergeCell ref="B35:O35"/>
    <mergeCell ref="B36:O36"/>
    <mergeCell ref="B37:O37"/>
    <mergeCell ref="B44:O44"/>
    <mergeCell ref="B45:O45"/>
    <mergeCell ref="B5:O5"/>
    <mergeCell ref="B6:O6"/>
    <mergeCell ref="B7:O7"/>
    <mergeCell ref="B8:O8"/>
    <mergeCell ref="B9:O9"/>
    <mergeCell ref="B10:O10"/>
    <mergeCell ref="D60:E60"/>
    <mergeCell ref="G60:H60"/>
    <mergeCell ref="J60:K60"/>
    <mergeCell ref="M60:N60"/>
    <mergeCell ref="A1:A2"/>
    <mergeCell ref="B1:O1"/>
    <mergeCell ref="B2:O2"/>
    <mergeCell ref="B3:O3"/>
    <mergeCell ref="A4:A63"/>
    <mergeCell ref="B4:O4"/>
    <mergeCell ref="O50:O51"/>
    <mergeCell ref="D54:E54"/>
    <mergeCell ref="G54:H54"/>
    <mergeCell ref="J54:K54"/>
    <mergeCell ref="M54:N54"/>
    <mergeCell ref="D57:E57"/>
    <mergeCell ref="G57:H57"/>
    <mergeCell ref="J57:K57"/>
    <mergeCell ref="M57:N57"/>
    <mergeCell ref="G51:H51"/>
    <mergeCell ref="I50:I51"/>
    <mergeCell ref="J50:K51"/>
    <mergeCell ref="L50:L51"/>
    <mergeCell ref="M50:N50"/>
    <mergeCell ref="M51:N51"/>
    <mergeCell ref="D34:E34"/>
    <mergeCell ref="G34:H34"/>
    <mergeCell ref="J34:K34"/>
    <mergeCell ref="M34:N34"/>
    <mergeCell ref="B50:B51"/>
    <mergeCell ref="C50:C51"/>
    <mergeCell ref="D50:E50"/>
    <mergeCell ref="D51:E51"/>
    <mergeCell ref="F50:F51"/>
    <mergeCell ref="G50:H50"/>
    <mergeCell ref="D28:E28"/>
    <mergeCell ref="G28:H28"/>
    <mergeCell ref="J28:K28"/>
    <mergeCell ref="M28:N28"/>
    <mergeCell ref="D31:E31"/>
    <mergeCell ref="G31:H31"/>
    <mergeCell ref="J31:K31"/>
    <mergeCell ref="M31:N31"/>
    <mergeCell ref="M14:N14"/>
    <mergeCell ref="M15:N15"/>
    <mergeCell ref="M16:N16"/>
    <mergeCell ref="O14:O16"/>
    <mergeCell ref="D21:E21"/>
    <mergeCell ref="G21:H21"/>
    <mergeCell ref="J21:K21"/>
    <mergeCell ref="M21:N21"/>
    <mergeCell ref="G16:H16"/>
    <mergeCell ref="I14:I16"/>
    <mergeCell ref="J14:K14"/>
    <mergeCell ref="J15:K15"/>
    <mergeCell ref="J16:K16"/>
    <mergeCell ref="L14:L16"/>
    <mergeCell ref="D13:H13"/>
    <mergeCell ref="J13:N13"/>
    <mergeCell ref="B14:B16"/>
    <mergeCell ref="C14:C16"/>
    <mergeCell ref="D14:E14"/>
    <mergeCell ref="D15:E15"/>
    <mergeCell ref="D16:E16"/>
    <mergeCell ref="F14:F16"/>
    <mergeCell ref="G14:H14"/>
    <mergeCell ref="G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5"/>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14.42578125" customWidth="1"/>
    <col min="5" max="5" width="36.5703125" customWidth="1"/>
    <col min="6" max="6" width="11.85546875" customWidth="1"/>
    <col min="7" max="7" width="14.42578125" customWidth="1"/>
    <col min="8" max="8" width="36.5703125" customWidth="1"/>
    <col min="9" max="9" width="11.85546875" customWidth="1"/>
    <col min="10" max="10" width="14.42578125" customWidth="1"/>
    <col min="11" max="11" width="36.5703125" customWidth="1"/>
    <col min="12" max="12" width="11.85546875" customWidth="1"/>
    <col min="13" max="14" width="7.7109375" customWidth="1"/>
    <col min="15" max="15" width="14.42578125" customWidth="1"/>
    <col min="16" max="16" width="36.5703125" customWidth="1"/>
    <col min="17" max="17" width="11.85546875" customWidth="1"/>
  </cols>
  <sheetData>
    <row r="1" spans="1:17" ht="15" customHeight="1" x14ac:dyDescent="0.25">
      <c r="A1" s="8" t="s">
        <v>3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2</v>
      </c>
      <c r="B3" s="67" t="s">
        <v>6</v>
      </c>
      <c r="C3" s="67"/>
      <c r="D3" s="67"/>
      <c r="E3" s="67"/>
      <c r="F3" s="67"/>
      <c r="G3" s="67"/>
      <c r="H3" s="67"/>
      <c r="I3" s="67"/>
      <c r="J3" s="67"/>
      <c r="K3" s="67"/>
      <c r="L3" s="67"/>
      <c r="M3" s="67"/>
      <c r="N3" s="67"/>
      <c r="O3" s="67"/>
      <c r="P3" s="67"/>
      <c r="Q3" s="67"/>
    </row>
    <row r="4" spans="1:17" ht="15" customHeight="1" x14ac:dyDescent="0.25">
      <c r="A4" s="19" t="s">
        <v>362</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68" t="s">
        <v>479</v>
      </c>
      <c r="C6" s="68"/>
      <c r="D6" s="68"/>
      <c r="E6" s="68"/>
      <c r="F6" s="68"/>
      <c r="G6" s="68"/>
      <c r="H6" s="68"/>
      <c r="I6" s="68"/>
      <c r="J6" s="68"/>
      <c r="K6" s="68"/>
      <c r="L6" s="68"/>
      <c r="M6" s="68"/>
      <c r="N6" s="68"/>
      <c r="O6" s="68"/>
      <c r="P6" s="68"/>
      <c r="Q6" s="68"/>
    </row>
    <row r="7" spans="1:17" x14ac:dyDescent="0.25">
      <c r="A7" s="19"/>
      <c r="B7" s="67"/>
      <c r="C7" s="67"/>
      <c r="D7" s="67"/>
      <c r="E7" s="67"/>
      <c r="F7" s="67"/>
      <c r="G7" s="67"/>
      <c r="H7" s="67"/>
      <c r="I7" s="67"/>
      <c r="J7" s="67"/>
      <c r="K7" s="67"/>
      <c r="L7" s="67"/>
      <c r="M7" s="67"/>
      <c r="N7" s="67"/>
      <c r="O7" s="67"/>
      <c r="P7" s="67"/>
      <c r="Q7" s="67"/>
    </row>
    <row r="8" spans="1:17" x14ac:dyDescent="0.25">
      <c r="A8" s="19"/>
      <c r="B8" s="70" t="s">
        <v>480</v>
      </c>
      <c r="C8" s="70"/>
      <c r="D8" s="70"/>
      <c r="E8" s="70"/>
      <c r="F8" s="70"/>
      <c r="G8" s="70"/>
      <c r="H8" s="70"/>
      <c r="I8" s="70"/>
      <c r="J8" s="70"/>
      <c r="K8" s="70"/>
      <c r="L8" s="70"/>
      <c r="M8" s="70"/>
      <c r="N8" s="70"/>
      <c r="O8" s="70"/>
      <c r="P8" s="70"/>
      <c r="Q8" s="70"/>
    </row>
    <row r="9" spans="1:17" x14ac:dyDescent="0.25">
      <c r="A9" s="19"/>
      <c r="B9" s="71"/>
      <c r="C9" s="71"/>
      <c r="D9" s="71"/>
      <c r="E9" s="71"/>
      <c r="F9" s="71"/>
      <c r="G9" s="71"/>
      <c r="H9" s="71"/>
      <c r="I9" s="71"/>
      <c r="J9" s="71"/>
      <c r="K9" s="71"/>
      <c r="L9" s="71"/>
      <c r="M9" s="71"/>
      <c r="N9" s="71"/>
      <c r="O9" s="71"/>
      <c r="P9" s="71"/>
      <c r="Q9" s="71"/>
    </row>
    <row r="10" spans="1:17" x14ac:dyDescent="0.25">
      <c r="A10" s="19"/>
      <c r="B10" s="20"/>
      <c r="C10" s="21"/>
      <c r="D10" s="22"/>
      <c r="E10" s="21"/>
      <c r="F10" s="21"/>
      <c r="G10" s="22"/>
      <c r="H10" s="21"/>
      <c r="I10" s="21"/>
    </row>
    <row r="11" spans="1:17" ht="15.75" thickBot="1" x14ac:dyDescent="0.3">
      <c r="A11" s="19"/>
      <c r="B11" s="24"/>
      <c r="C11" s="26"/>
      <c r="D11" s="48">
        <v>2013</v>
      </c>
      <c r="E11" s="48"/>
      <c r="F11" s="26"/>
      <c r="G11" s="48">
        <v>2012</v>
      </c>
      <c r="H11" s="48"/>
      <c r="I11" s="26"/>
    </row>
    <row r="12" spans="1:17" ht="26.25" x14ac:dyDescent="0.25">
      <c r="A12" s="19"/>
      <c r="B12" s="39" t="s">
        <v>481</v>
      </c>
      <c r="C12" s="31"/>
      <c r="D12" s="31"/>
      <c r="E12" s="33"/>
      <c r="F12" s="31"/>
      <c r="G12" s="31"/>
      <c r="H12" s="33"/>
      <c r="I12" s="31"/>
    </row>
    <row r="13" spans="1:17" x14ac:dyDescent="0.25">
      <c r="A13" s="19"/>
      <c r="B13" s="46" t="s">
        <v>422</v>
      </c>
      <c r="C13" s="36"/>
      <c r="D13" s="37" t="s">
        <v>283</v>
      </c>
      <c r="E13" s="38">
        <v>1611</v>
      </c>
      <c r="F13" s="36"/>
      <c r="G13" s="37" t="s">
        <v>283</v>
      </c>
      <c r="H13" s="37">
        <v>43</v>
      </c>
      <c r="I13" s="36"/>
    </row>
    <row r="14" spans="1:17" x14ac:dyDescent="0.25">
      <c r="A14" s="19"/>
      <c r="B14" s="44" t="s">
        <v>482</v>
      </c>
      <c r="C14" s="31"/>
      <c r="D14" s="31"/>
      <c r="E14" s="33" t="s">
        <v>483</v>
      </c>
      <c r="F14" s="31" t="s">
        <v>291</v>
      </c>
      <c r="G14" s="31"/>
      <c r="H14" s="33" t="s">
        <v>484</v>
      </c>
      <c r="I14" s="31" t="s">
        <v>291</v>
      </c>
    </row>
    <row r="15" spans="1:17" x14ac:dyDescent="0.25">
      <c r="A15" s="19"/>
      <c r="B15" s="46" t="s">
        <v>50</v>
      </c>
      <c r="C15" s="36"/>
      <c r="D15" s="36"/>
      <c r="E15" s="38">
        <v>13586</v>
      </c>
      <c r="F15" s="36"/>
      <c r="G15" s="36"/>
      <c r="H15" s="38">
        <v>17407</v>
      </c>
      <c r="I15" s="36"/>
    </row>
    <row r="16" spans="1:17" x14ac:dyDescent="0.25">
      <c r="A16" s="19"/>
      <c r="B16" s="44" t="s">
        <v>485</v>
      </c>
      <c r="C16" s="31"/>
      <c r="D16" s="31"/>
      <c r="E16" s="33">
        <v>693</v>
      </c>
      <c r="F16" s="31"/>
      <c r="G16" s="31"/>
      <c r="H16" s="33">
        <v>381</v>
      </c>
      <c r="I16" s="31"/>
    </row>
    <row r="17" spans="1:9" x14ac:dyDescent="0.25">
      <c r="A17" s="19"/>
      <c r="B17" s="46" t="s">
        <v>486</v>
      </c>
      <c r="C17" s="36"/>
      <c r="D17" s="36"/>
      <c r="E17" s="38">
        <v>38232</v>
      </c>
      <c r="F17" s="36"/>
      <c r="G17" s="36"/>
      <c r="H17" s="38">
        <v>7451</v>
      </c>
      <c r="I17" s="36"/>
    </row>
    <row r="18" spans="1:9" ht="15.75" thickBot="1" x14ac:dyDescent="0.3">
      <c r="A18" s="19"/>
      <c r="B18" s="41"/>
      <c r="C18" s="41"/>
      <c r="D18" s="50"/>
      <c r="E18" s="50"/>
      <c r="F18" s="41"/>
      <c r="G18" s="50"/>
      <c r="H18" s="50"/>
      <c r="I18" s="41"/>
    </row>
    <row r="19" spans="1:9" x14ac:dyDescent="0.25">
      <c r="A19" s="19"/>
      <c r="B19" s="35" t="s">
        <v>286</v>
      </c>
      <c r="C19" s="35" t="s">
        <v>286</v>
      </c>
      <c r="D19" s="35" t="s">
        <v>286</v>
      </c>
      <c r="E19" s="43" t="s">
        <v>286</v>
      </c>
      <c r="F19" s="35" t="s">
        <v>286</v>
      </c>
      <c r="G19" s="35" t="s">
        <v>286</v>
      </c>
      <c r="H19" s="43" t="s">
        <v>286</v>
      </c>
      <c r="I19" s="35" t="s">
        <v>286</v>
      </c>
    </row>
    <row r="20" spans="1:9" x14ac:dyDescent="0.25">
      <c r="A20" s="19"/>
      <c r="B20" s="82" t="s">
        <v>487</v>
      </c>
      <c r="C20" s="31"/>
      <c r="D20" s="31"/>
      <c r="E20" s="33" t="s">
        <v>488</v>
      </c>
      <c r="F20" s="31" t="s">
        <v>291</v>
      </c>
      <c r="G20" s="31"/>
      <c r="H20" s="33" t="s">
        <v>489</v>
      </c>
      <c r="I20" s="31" t="s">
        <v>291</v>
      </c>
    </row>
    <row r="21" spans="1:9" ht="15.75" thickBot="1" x14ac:dyDescent="0.3">
      <c r="A21" s="19"/>
      <c r="B21" s="41"/>
      <c r="C21" s="41"/>
      <c r="D21" s="50"/>
      <c r="E21" s="50"/>
      <c r="F21" s="41"/>
      <c r="G21" s="50"/>
      <c r="H21" s="50"/>
      <c r="I21" s="41"/>
    </row>
    <row r="22" spans="1:9" x14ac:dyDescent="0.25">
      <c r="A22" s="19"/>
      <c r="B22" s="35" t="s">
        <v>286</v>
      </c>
      <c r="C22" s="35" t="s">
        <v>286</v>
      </c>
      <c r="D22" s="35" t="s">
        <v>286</v>
      </c>
      <c r="E22" s="43" t="s">
        <v>286</v>
      </c>
      <c r="F22" s="35" t="s">
        <v>286</v>
      </c>
      <c r="G22" s="35" t="s">
        <v>286</v>
      </c>
      <c r="H22" s="43" t="s">
        <v>286</v>
      </c>
      <c r="I22" s="35" t="s">
        <v>286</v>
      </c>
    </row>
    <row r="23" spans="1:9" ht="26.25" x14ac:dyDescent="0.25">
      <c r="A23" s="19"/>
      <c r="B23" s="34" t="s">
        <v>490</v>
      </c>
      <c r="C23" s="36"/>
      <c r="D23" s="36"/>
      <c r="E23" s="37"/>
      <c r="F23" s="36"/>
      <c r="G23" s="36"/>
      <c r="H23" s="37"/>
      <c r="I23" s="36"/>
    </row>
    <row r="24" spans="1:9" x14ac:dyDescent="0.25">
      <c r="A24" s="19"/>
      <c r="B24" s="44" t="s">
        <v>491</v>
      </c>
      <c r="C24" s="31"/>
      <c r="D24" s="31"/>
      <c r="E24" s="33" t="s">
        <v>492</v>
      </c>
      <c r="F24" s="31" t="s">
        <v>291</v>
      </c>
      <c r="G24" s="31"/>
      <c r="H24" s="33" t="s">
        <v>493</v>
      </c>
      <c r="I24" s="31" t="s">
        <v>291</v>
      </c>
    </row>
    <row r="25" spans="1:9" x14ac:dyDescent="0.25">
      <c r="A25" s="19"/>
      <c r="B25" s="46" t="s">
        <v>494</v>
      </c>
      <c r="C25" s="36"/>
      <c r="D25" s="36"/>
      <c r="E25" s="38">
        <v>37692</v>
      </c>
      <c r="F25" s="36"/>
      <c r="G25" s="36"/>
      <c r="H25" s="38">
        <v>50560</v>
      </c>
      <c r="I25" s="36"/>
    </row>
    <row r="26" spans="1:9" x14ac:dyDescent="0.25">
      <c r="A26" s="19"/>
      <c r="B26" s="44" t="s">
        <v>495</v>
      </c>
      <c r="C26" s="31"/>
      <c r="D26" s="31"/>
      <c r="E26" s="33" t="s">
        <v>496</v>
      </c>
      <c r="F26" s="31" t="s">
        <v>291</v>
      </c>
      <c r="G26" s="31"/>
      <c r="H26" s="33" t="s">
        <v>497</v>
      </c>
      <c r="I26" s="31" t="s">
        <v>291</v>
      </c>
    </row>
    <row r="27" spans="1:9" x14ac:dyDescent="0.25">
      <c r="A27" s="19"/>
      <c r="B27" s="46" t="s">
        <v>486</v>
      </c>
      <c r="C27" s="36"/>
      <c r="D27" s="36"/>
      <c r="E27" s="38">
        <v>27895</v>
      </c>
      <c r="F27" s="36"/>
      <c r="G27" s="36"/>
      <c r="H27" s="38">
        <v>31653</v>
      </c>
      <c r="I27" s="36"/>
    </row>
    <row r="28" spans="1:9" x14ac:dyDescent="0.25">
      <c r="A28" s="19"/>
      <c r="B28" s="44" t="s">
        <v>485</v>
      </c>
      <c r="C28" s="31"/>
      <c r="D28" s="31"/>
      <c r="E28" s="40">
        <v>2555</v>
      </c>
      <c r="F28" s="31"/>
      <c r="G28" s="31"/>
      <c r="H28" s="40">
        <v>2048</v>
      </c>
      <c r="I28" s="31"/>
    </row>
    <row r="29" spans="1:9" x14ac:dyDescent="0.25">
      <c r="A29" s="19"/>
      <c r="B29" s="46" t="s">
        <v>498</v>
      </c>
      <c r="C29" s="36"/>
      <c r="D29" s="36"/>
      <c r="E29" s="37" t="s">
        <v>499</v>
      </c>
      <c r="F29" s="36" t="s">
        <v>291</v>
      </c>
      <c r="G29" s="36"/>
      <c r="H29" s="37" t="s">
        <v>500</v>
      </c>
      <c r="I29" s="36" t="s">
        <v>291</v>
      </c>
    </row>
    <row r="30" spans="1:9" ht="15.75" thickBot="1" x14ac:dyDescent="0.3">
      <c r="A30" s="19"/>
      <c r="B30" s="41"/>
      <c r="C30" s="41"/>
      <c r="D30" s="50"/>
      <c r="E30" s="50"/>
      <c r="F30" s="41"/>
      <c r="G30" s="50"/>
      <c r="H30" s="50"/>
      <c r="I30" s="41"/>
    </row>
    <row r="31" spans="1:9" x14ac:dyDescent="0.25">
      <c r="A31" s="19"/>
      <c r="B31" s="35" t="s">
        <v>286</v>
      </c>
      <c r="C31" s="35" t="s">
        <v>286</v>
      </c>
      <c r="D31" s="35" t="s">
        <v>286</v>
      </c>
      <c r="E31" s="43" t="s">
        <v>286</v>
      </c>
      <c r="F31" s="35" t="s">
        <v>286</v>
      </c>
      <c r="G31" s="35" t="s">
        <v>286</v>
      </c>
      <c r="H31" s="43" t="s">
        <v>286</v>
      </c>
      <c r="I31" s="35" t="s">
        <v>286</v>
      </c>
    </row>
    <row r="32" spans="1:9" x14ac:dyDescent="0.25">
      <c r="A32" s="19"/>
      <c r="B32" s="82" t="s">
        <v>501</v>
      </c>
      <c r="C32" s="31"/>
      <c r="D32" s="31"/>
      <c r="E32" s="33" t="s">
        <v>502</v>
      </c>
      <c r="F32" s="31" t="s">
        <v>291</v>
      </c>
      <c r="G32" s="31"/>
      <c r="H32" s="33" t="s">
        <v>503</v>
      </c>
      <c r="I32" s="31" t="s">
        <v>291</v>
      </c>
    </row>
    <row r="33" spans="1:17" ht="15.75" thickBot="1" x14ac:dyDescent="0.3">
      <c r="A33" s="19"/>
      <c r="B33" s="41"/>
      <c r="C33" s="41"/>
      <c r="D33" s="50"/>
      <c r="E33" s="50"/>
      <c r="F33" s="41"/>
      <c r="G33" s="50"/>
      <c r="H33" s="50"/>
      <c r="I33" s="41"/>
    </row>
    <row r="34" spans="1:17" x14ac:dyDescent="0.25">
      <c r="A34" s="19"/>
      <c r="B34" s="35" t="s">
        <v>286</v>
      </c>
      <c r="C34" s="35" t="s">
        <v>286</v>
      </c>
      <c r="D34" s="35" t="s">
        <v>286</v>
      </c>
      <c r="E34" s="43" t="s">
        <v>286</v>
      </c>
      <c r="F34" s="35" t="s">
        <v>286</v>
      </c>
      <c r="G34" s="35" t="s">
        <v>286</v>
      </c>
      <c r="H34" s="43" t="s">
        <v>286</v>
      </c>
      <c r="I34" s="35" t="s">
        <v>286</v>
      </c>
    </row>
    <row r="35" spans="1:17" x14ac:dyDescent="0.25">
      <c r="A35" s="19"/>
      <c r="B35" s="47" t="s">
        <v>504</v>
      </c>
      <c r="C35" s="36"/>
      <c r="D35" s="37" t="s">
        <v>283</v>
      </c>
      <c r="E35" s="37" t="s">
        <v>505</v>
      </c>
      <c r="F35" s="36" t="s">
        <v>291</v>
      </c>
      <c r="G35" s="37" t="s">
        <v>283</v>
      </c>
      <c r="H35" s="37" t="s">
        <v>506</v>
      </c>
      <c r="I35" s="36" t="s">
        <v>291</v>
      </c>
    </row>
    <row r="36" spans="1:17" ht="15.75" thickBot="1" x14ac:dyDescent="0.3">
      <c r="A36" s="19"/>
      <c r="B36" s="41"/>
      <c r="C36" s="41"/>
      <c r="D36" s="50"/>
      <c r="E36" s="50"/>
      <c r="F36" s="41"/>
      <c r="G36" s="50"/>
      <c r="H36" s="50"/>
      <c r="I36" s="41"/>
    </row>
    <row r="37" spans="1:17" x14ac:dyDescent="0.25">
      <c r="A37" s="19"/>
      <c r="B37" s="35" t="s">
        <v>286</v>
      </c>
      <c r="C37" s="35" t="s">
        <v>286</v>
      </c>
      <c r="D37" s="35" t="s">
        <v>286</v>
      </c>
      <c r="E37" s="43" t="s">
        <v>286</v>
      </c>
      <c r="F37" s="35" t="s">
        <v>286</v>
      </c>
      <c r="G37" s="35" t="s">
        <v>286</v>
      </c>
      <c r="H37" s="43" t="s">
        <v>286</v>
      </c>
      <c r="I37" s="35" t="s">
        <v>286</v>
      </c>
    </row>
    <row r="38" spans="1:17" x14ac:dyDescent="0.25">
      <c r="A38" s="19"/>
      <c r="B38" s="35" t="s">
        <v>286</v>
      </c>
      <c r="C38" s="35" t="s">
        <v>286</v>
      </c>
      <c r="D38" s="35" t="s">
        <v>286</v>
      </c>
      <c r="E38" s="43" t="s">
        <v>286</v>
      </c>
      <c r="F38" s="35" t="s">
        <v>286</v>
      </c>
      <c r="G38" s="35" t="s">
        <v>286</v>
      </c>
      <c r="H38" s="43" t="s">
        <v>286</v>
      </c>
      <c r="I38" s="35" t="s">
        <v>286</v>
      </c>
    </row>
    <row r="39" spans="1:17" ht="15.75" thickBot="1" x14ac:dyDescent="0.3">
      <c r="A39" s="19"/>
      <c r="B39" s="41"/>
      <c r="C39" s="41"/>
      <c r="D39" s="50"/>
      <c r="E39" s="50"/>
      <c r="F39" s="41"/>
      <c r="G39" s="50"/>
      <c r="H39" s="50"/>
      <c r="I39" s="41"/>
    </row>
    <row r="40" spans="1:17" x14ac:dyDescent="0.25">
      <c r="A40" s="19"/>
      <c r="B40" s="67"/>
      <c r="C40" s="67"/>
      <c r="D40" s="67"/>
      <c r="E40" s="67"/>
      <c r="F40" s="67"/>
      <c r="G40" s="67"/>
      <c r="H40" s="67"/>
      <c r="I40" s="67"/>
      <c r="J40" s="67"/>
      <c r="K40" s="67"/>
      <c r="L40" s="67"/>
      <c r="M40" s="67"/>
      <c r="N40" s="67"/>
      <c r="O40" s="67"/>
      <c r="P40" s="67"/>
      <c r="Q40" s="67"/>
    </row>
    <row r="41" spans="1:17" x14ac:dyDescent="0.25">
      <c r="A41" s="19"/>
      <c r="B41" s="67"/>
      <c r="C41" s="67"/>
      <c r="D41" s="67"/>
      <c r="E41" s="67"/>
      <c r="F41" s="67"/>
      <c r="G41" s="67"/>
      <c r="H41" s="67"/>
      <c r="I41" s="67"/>
      <c r="J41" s="67"/>
      <c r="K41" s="67"/>
      <c r="L41" s="67"/>
      <c r="M41" s="67"/>
      <c r="N41" s="67"/>
      <c r="O41" s="67"/>
      <c r="P41" s="67"/>
      <c r="Q41" s="67"/>
    </row>
    <row r="42" spans="1:17" x14ac:dyDescent="0.25">
      <c r="A42" s="19"/>
      <c r="B42" s="70"/>
      <c r="C42" s="70"/>
      <c r="D42" s="70"/>
      <c r="E42" s="70"/>
      <c r="F42" s="70"/>
      <c r="G42" s="70"/>
      <c r="H42" s="70"/>
      <c r="I42" s="70"/>
      <c r="J42" s="70"/>
      <c r="K42" s="70"/>
      <c r="L42" s="70"/>
      <c r="M42" s="70"/>
      <c r="N42" s="70"/>
      <c r="O42" s="70"/>
      <c r="P42" s="70"/>
      <c r="Q42" s="70"/>
    </row>
    <row r="43" spans="1:17" x14ac:dyDescent="0.25">
      <c r="A43" s="19"/>
      <c r="B43" s="71"/>
      <c r="C43" s="71"/>
      <c r="D43" s="71"/>
      <c r="E43" s="71"/>
      <c r="F43" s="71"/>
      <c r="G43" s="71"/>
      <c r="H43" s="71"/>
      <c r="I43" s="71"/>
      <c r="J43" s="71"/>
      <c r="K43" s="71"/>
      <c r="L43" s="71"/>
      <c r="M43" s="71"/>
      <c r="N43" s="71"/>
      <c r="O43" s="71"/>
      <c r="P43" s="71"/>
      <c r="Q43" s="71"/>
    </row>
    <row r="44" spans="1:17" x14ac:dyDescent="0.25">
      <c r="A44" s="19"/>
      <c r="B44" s="20"/>
      <c r="C44" s="21"/>
      <c r="D44" s="22"/>
      <c r="E44" s="21"/>
      <c r="F44" s="21"/>
      <c r="G44" s="22"/>
      <c r="H44" s="21"/>
      <c r="I44" s="21"/>
    </row>
    <row r="45" spans="1:17" ht="15.75" thickBot="1" x14ac:dyDescent="0.3">
      <c r="A45" s="19"/>
      <c r="B45" s="24"/>
      <c r="C45" s="26"/>
      <c r="D45" s="48">
        <v>2013</v>
      </c>
      <c r="E45" s="48"/>
      <c r="F45" s="26"/>
      <c r="G45" s="48">
        <v>2012</v>
      </c>
      <c r="H45" s="48"/>
      <c r="I45" s="26"/>
    </row>
    <row r="46" spans="1:17" ht="26.25" x14ac:dyDescent="0.25">
      <c r="A46" s="19"/>
      <c r="B46" s="39" t="s">
        <v>507</v>
      </c>
      <c r="C46" s="31"/>
      <c r="D46" s="31"/>
      <c r="E46" s="33"/>
      <c r="F46" s="31"/>
      <c r="G46" s="31"/>
      <c r="H46" s="33"/>
      <c r="I46" s="31"/>
    </row>
    <row r="47" spans="1:17" x14ac:dyDescent="0.25">
      <c r="A47" s="19"/>
      <c r="B47" s="46" t="s">
        <v>422</v>
      </c>
      <c r="C47" s="36"/>
      <c r="D47" s="37" t="s">
        <v>283</v>
      </c>
      <c r="E47" s="38">
        <v>1611</v>
      </c>
      <c r="F47" s="36"/>
      <c r="G47" s="37" t="s">
        <v>283</v>
      </c>
      <c r="H47" s="37">
        <v>43</v>
      </c>
      <c r="I47" s="36"/>
    </row>
    <row r="48" spans="1:17" x14ac:dyDescent="0.25">
      <c r="A48" s="19"/>
      <c r="B48" s="44" t="s">
        <v>482</v>
      </c>
      <c r="C48" s="31"/>
      <c r="D48" s="31"/>
      <c r="E48" s="33" t="s">
        <v>483</v>
      </c>
      <c r="F48" s="31" t="s">
        <v>291</v>
      </c>
      <c r="G48" s="31"/>
      <c r="H48" s="33" t="s">
        <v>484</v>
      </c>
      <c r="I48" s="31" t="s">
        <v>291</v>
      </c>
    </row>
    <row r="49" spans="1:9" x14ac:dyDescent="0.25">
      <c r="A49" s="19"/>
      <c r="B49" s="46" t="s">
        <v>50</v>
      </c>
      <c r="C49" s="36"/>
      <c r="D49" s="36"/>
      <c r="E49" s="38">
        <v>13586</v>
      </c>
      <c r="F49" s="36"/>
      <c r="G49" s="36"/>
      <c r="H49" s="38">
        <v>17407</v>
      </c>
      <c r="I49" s="36"/>
    </row>
    <row r="50" spans="1:9" x14ac:dyDescent="0.25">
      <c r="A50" s="19"/>
      <c r="B50" s="44" t="s">
        <v>485</v>
      </c>
      <c r="C50" s="31"/>
      <c r="D50" s="31"/>
      <c r="E50" s="33">
        <v>693</v>
      </c>
      <c r="F50" s="31"/>
      <c r="G50" s="31"/>
      <c r="H50" s="33">
        <v>381</v>
      </c>
      <c r="I50" s="31"/>
    </row>
    <row r="51" spans="1:9" x14ac:dyDescent="0.25">
      <c r="A51" s="19"/>
      <c r="B51" s="46" t="s">
        <v>486</v>
      </c>
      <c r="C51" s="36"/>
      <c r="D51" s="36"/>
      <c r="E51" s="38">
        <v>17920</v>
      </c>
      <c r="F51" s="36"/>
      <c r="G51" s="36"/>
      <c r="H51" s="38">
        <v>7451</v>
      </c>
      <c r="I51" s="36"/>
    </row>
    <row r="52" spans="1:9" ht="15.75" thickBot="1" x14ac:dyDescent="0.3">
      <c r="A52" s="19"/>
      <c r="B52" s="41"/>
      <c r="C52" s="41"/>
      <c r="D52" s="50"/>
      <c r="E52" s="50"/>
      <c r="F52" s="41"/>
      <c r="G52" s="50"/>
      <c r="H52" s="50"/>
      <c r="I52" s="41"/>
    </row>
    <row r="53" spans="1:9" x14ac:dyDescent="0.25">
      <c r="A53" s="19"/>
      <c r="B53" s="35" t="s">
        <v>286</v>
      </c>
      <c r="C53" s="35" t="s">
        <v>286</v>
      </c>
      <c r="D53" s="35" t="s">
        <v>286</v>
      </c>
      <c r="E53" s="43" t="s">
        <v>286</v>
      </c>
      <c r="F53" s="35" t="s">
        <v>286</v>
      </c>
      <c r="G53" s="35" t="s">
        <v>286</v>
      </c>
      <c r="H53" s="43" t="s">
        <v>286</v>
      </c>
      <c r="I53" s="35" t="s">
        <v>286</v>
      </c>
    </row>
    <row r="54" spans="1:9" x14ac:dyDescent="0.25">
      <c r="A54" s="19"/>
      <c r="B54" s="82" t="s">
        <v>487</v>
      </c>
      <c r="C54" s="31"/>
      <c r="D54" s="31"/>
      <c r="E54" s="33" t="s">
        <v>508</v>
      </c>
      <c r="F54" s="31" t="s">
        <v>291</v>
      </c>
      <c r="G54" s="31"/>
      <c r="H54" s="33" t="s">
        <v>489</v>
      </c>
      <c r="I54" s="31" t="s">
        <v>291</v>
      </c>
    </row>
    <row r="55" spans="1:9" ht="15.75" thickBot="1" x14ac:dyDescent="0.3">
      <c r="A55" s="19"/>
      <c r="B55" s="41"/>
      <c r="C55" s="41"/>
      <c r="D55" s="50"/>
      <c r="E55" s="50"/>
      <c r="F55" s="41"/>
      <c r="G55" s="50"/>
      <c r="H55" s="50"/>
      <c r="I55" s="41"/>
    </row>
    <row r="56" spans="1:9" x14ac:dyDescent="0.25">
      <c r="A56" s="19"/>
      <c r="B56" s="35" t="s">
        <v>286</v>
      </c>
      <c r="C56" s="35" t="s">
        <v>286</v>
      </c>
      <c r="D56" s="35" t="s">
        <v>286</v>
      </c>
      <c r="E56" s="43" t="s">
        <v>286</v>
      </c>
      <c r="F56" s="35" t="s">
        <v>286</v>
      </c>
      <c r="G56" s="35" t="s">
        <v>286</v>
      </c>
      <c r="H56" s="43" t="s">
        <v>286</v>
      </c>
      <c r="I56" s="35" t="s">
        <v>286</v>
      </c>
    </row>
    <row r="57" spans="1:9" ht="26.25" x14ac:dyDescent="0.25">
      <c r="A57" s="19"/>
      <c r="B57" s="34" t="s">
        <v>509</v>
      </c>
      <c r="C57" s="36"/>
      <c r="D57" s="36"/>
      <c r="E57" s="37"/>
      <c r="F57" s="36"/>
      <c r="G57" s="36"/>
      <c r="H57" s="37"/>
      <c r="I57" s="36"/>
    </row>
    <row r="58" spans="1:9" x14ac:dyDescent="0.25">
      <c r="A58" s="19"/>
      <c r="B58" s="44" t="s">
        <v>491</v>
      </c>
      <c r="C58" s="31"/>
      <c r="D58" s="31"/>
      <c r="E58" s="33" t="s">
        <v>492</v>
      </c>
      <c r="F58" s="31" t="s">
        <v>291</v>
      </c>
      <c r="G58" s="31"/>
      <c r="H58" s="33" t="s">
        <v>493</v>
      </c>
      <c r="I58" s="31" t="s">
        <v>291</v>
      </c>
    </row>
    <row r="59" spans="1:9" x14ac:dyDescent="0.25">
      <c r="A59" s="19"/>
      <c r="B59" s="46" t="s">
        <v>494</v>
      </c>
      <c r="C59" s="36"/>
      <c r="D59" s="36"/>
      <c r="E59" s="38">
        <v>37692</v>
      </c>
      <c r="F59" s="36"/>
      <c r="G59" s="36"/>
      <c r="H59" s="38">
        <v>50471</v>
      </c>
      <c r="I59" s="36"/>
    </row>
    <row r="60" spans="1:9" x14ac:dyDescent="0.25">
      <c r="A60" s="19"/>
      <c r="B60" s="44" t="s">
        <v>495</v>
      </c>
      <c r="C60" s="31"/>
      <c r="D60" s="31"/>
      <c r="E60" s="33" t="s">
        <v>496</v>
      </c>
      <c r="F60" s="31" t="s">
        <v>291</v>
      </c>
      <c r="G60" s="31"/>
      <c r="H60" s="33" t="s">
        <v>497</v>
      </c>
      <c r="I60" s="31" t="s">
        <v>291</v>
      </c>
    </row>
    <row r="61" spans="1:9" x14ac:dyDescent="0.25">
      <c r="A61" s="19"/>
      <c r="B61" s="46" t="s">
        <v>486</v>
      </c>
      <c r="C61" s="36"/>
      <c r="D61" s="36"/>
      <c r="E61" s="38">
        <v>27767</v>
      </c>
      <c r="F61" s="36"/>
      <c r="G61" s="36"/>
      <c r="H61" s="38">
        <v>31653</v>
      </c>
      <c r="I61" s="36"/>
    </row>
    <row r="62" spans="1:9" x14ac:dyDescent="0.25">
      <c r="A62" s="19"/>
      <c r="B62" s="44" t="s">
        <v>485</v>
      </c>
      <c r="C62" s="31"/>
      <c r="D62" s="31"/>
      <c r="E62" s="40">
        <v>2555</v>
      </c>
      <c r="F62" s="31"/>
      <c r="G62" s="31"/>
      <c r="H62" s="40">
        <v>2048</v>
      </c>
      <c r="I62" s="31"/>
    </row>
    <row r="63" spans="1:9" x14ac:dyDescent="0.25">
      <c r="A63" s="19"/>
      <c r="B63" s="46" t="s">
        <v>498</v>
      </c>
      <c r="C63" s="36"/>
      <c r="D63" s="36"/>
      <c r="E63" s="37" t="s">
        <v>499</v>
      </c>
      <c r="F63" s="36" t="s">
        <v>291</v>
      </c>
      <c r="G63" s="36"/>
      <c r="H63" s="37" t="s">
        <v>500</v>
      </c>
      <c r="I63" s="36" t="s">
        <v>291</v>
      </c>
    </row>
    <row r="64" spans="1:9" ht="15.75" thickBot="1" x14ac:dyDescent="0.3">
      <c r="A64" s="19"/>
      <c r="B64" s="41"/>
      <c r="C64" s="41"/>
      <c r="D64" s="50"/>
      <c r="E64" s="50"/>
      <c r="F64" s="41"/>
      <c r="G64" s="50"/>
      <c r="H64" s="50"/>
      <c r="I64" s="41"/>
    </row>
    <row r="65" spans="1:17" x14ac:dyDescent="0.25">
      <c r="A65" s="19"/>
      <c r="B65" s="35" t="s">
        <v>286</v>
      </c>
      <c r="C65" s="35" t="s">
        <v>286</v>
      </c>
      <c r="D65" s="35" t="s">
        <v>286</v>
      </c>
      <c r="E65" s="43" t="s">
        <v>286</v>
      </c>
      <c r="F65" s="35" t="s">
        <v>286</v>
      </c>
      <c r="G65" s="35" t="s">
        <v>286</v>
      </c>
      <c r="H65" s="43" t="s">
        <v>286</v>
      </c>
      <c r="I65" s="35" t="s">
        <v>286</v>
      </c>
    </row>
    <row r="66" spans="1:17" x14ac:dyDescent="0.25">
      <c r="A66" s="19"/>
      <c r="B66" s="82" t="s">
        <v>501</v>
      </c>
      <c r="C66" s="31"/>
      <c r="D66" s="31"/>
      <c r="E66" s="33" t="s">
        <v>510</v>
      </c>
      <c r="F66" s="31" t="s">
        <v>291</v>
      </c>
      <c r="G66" s="31"/>
      <c r="H66" s="33" t="s">
        <v>511</v>
      </c>
      <c r="I66" s="31" t="s">
        <v>291</v>
      </c>
    </row>
    <row r="67" spans="1:17" ht="15.75" thickBot="1" x14ac:dyDescent="0.3">
      <c r="A67" s="19"/>
      <c r="B67" s="41"/>
      <c r="C67" s="41"/>
      <c r="D67" s="50"/>
      <c r="E67" s="50"/>
      <c r="F67" s="41"/>
      <c r="G67" s="50"/>
      <c r="H67" s="50"/>
      <c r="I67" s="41"/>
    </row>
    <row r="68" spans="1:17" x14ac:dyDescent="0.25">
      <c r="A68" s="19"/>
      <c r="B68" s="35" t="s">
        <v>286</v>
      </c>
      <c r="C68" s="35" t="s">
        <v>286</v>
      </c>
      <c r="D68" s="35" t="s">
        <v>286</v>
      </c>
      <c r="E68" s="43" t="s">
        <v>286</v>
      </c>
      <c r="F68" s="35" t="s">
        <v>286</v>
      </c>
      <c r="G68" s="35" t="s">
        <v>286</v>
      </c>
      <c r="H68" s="43" t="s">
        <v>286</v>
      </c>
      <c r="I68" s="35" t="s">
        <v>286</v>
      </c>
    </row>
    <row r="69" spans="1:17" ht="26.25" x14ac:dyDescent="0.25">
      <c r="A69" s="19"/>
      <c r="B69" s="47" t="s">
        <v>512</v>
      </c>
      <c r="C69" s="36"/>
      <c r="D69" s="37" t="s">
        <v>283</v>
      </c>
      <c r="E69" s="37" t="s">
        <v>513</v>
      </c>
      <c r="F69" s="36" t="s">
        <v>291</v>
      </c>
      <c r="G69" s="37" t="s">
        <v>283</v>
      </c>
      <c r="H69" s="37" t="s">
        <v>514</v>
      </c>
      <c r="I69" s="36" t="s">
        <v>291</v>
      </c>
    </row>
    <row r="70" spans="1:17" ht="15.75" thickBot="1" x14ac:dyDescent="0.3">
      <c r="A70" s="19"/>
      <c r="B70" s="41"/>
      <c r="C70" s="41"/>
      <c r="D70" s="50"/>
      <c r="E70" s="50"/>
      <c r="F70" s="41"/>
      <c r="G70" s="50"/>
      <c r="H70" s="50"/>
      <c r="I70" s="41"/>
    </row>
    <row r="71" spans="1:17" x14ac:dyDescent="0.25">
      <c r="A71" s="19"/>
      <c r="B71" s="35" t="s">
        <v>286</v>
      </c>
      <c r="C71" s="35" t="s">
        <v>286</v>
      </c>
      <c r="D71" s="35" t="s">
        <v>286</v>
      </c>
      <c r="E71" s="43" t="s">
        <v>286</v>
      </c>
      <c r="F71" s="35" t="s">
        <v>286</v>
      </c>
      <c r="G71" s="35" t="s">
        <v>286</v>
      </c>
      <c r="H71" s="43" t="s">
        <v>286</v>
      </c>
      <c r="I71" s="35" t="s">
        <v>286</v>
      </c>
    </row>
    <row r="72" spans="1:17" x14ac:dyDescent="0.25">
      <c r="A72" s="19"/>
      <c r="B72" s="35" t="s">
        <v>286</v>
      </c>
      <c r="C72" s="35" t="s">
        <v>286</v>
      </c>
      <c r="D72" s="35" t="s">
        <v>286</v>
      </c>
      <c r="E72" s="43" t="s">
        <v>286</v>
      </c>
      <c r="F72" s="35" t="s">
        <v>286</v>
      </c>
      <c r="G72" s="35" t="s">
        <v>286</v>
      </c>
      <c r="H72" s="43" t="s">
        <v>286</v>
      </c>
      <c r="I72" s="35" t="s">
        <v>286</v>
      </c>
    </row>
    <row r="73" spans="1:17" ht="15.75" thickBot="1" x14ac:dyDescent="0.3">
      <c r="A73" s="19"/>
      <c r="B73" s="41"/>
      <c r="C73" s="41"/>
      <c r="D73" s="50"/>
      <c r="E73" s="50"/>
      <c r="F73" s="41"/>
      <c r="G73" s="50"/>
      <c r="H73" s="50"/>
      <c r="I73" s="41"/>
    </row>
    <row r="74" spans="1:17" x14ac:dyDescent="0.25">
      <c r="A74" s="19"/>
      <c r="B74" s="67"/>
      <c r="C74" s="67"/>
      <c r="D74" s="67"/>
      <c r="E74" s="67"/>
      <c r="F74" s="67"/>
      <c r="G74" s="67"/>
      <c r="H74" s="67"/>
      <c r="I74" s="67"/>
      <c r="J74" s="67"/>
      <c r="K74" s="67"/>
      <c r="L74" s="67"/>
      <c r="M74" s="67"/>
      <c r="N74" s="67"/>
      <c r="O74" s="67"/>
      <c r="P74" s="67"/>
      <c r="Q74" s="67"/>
    </row>
    <row r="75" spans="1:17" ht="38.25" customHeight="1" x14ac:dyDescent="0.25">
      <c r="A75" s="19"/>
      <c r="B75" s="70" t="s">
        <v>515</v>
      </c>
      <c r="C75" s="70"/>
      <c r="D75" s="70"/>
      <c r="E75" s="70"/>
      <c r="F75" s="70"/>
      <c r="G75" s="70"/>
      <c r="H75" s="70"/>
      <c r="I75" s="70"/>
      <c r="J75" s="70"/>
      <c r="K75" s="70"/>
      <c r="L75" s="70"/>
      <c r="M75" s="70"/>
      <c r="N75" s="70"/>
      <c r="O75" s="70"/>
      <c r="P75" s="70"/>
      <c r="Q75" s="70"/>
    </row>
    <row r="76" spans="1:17" x14ac:dyDescent="0.25">
      <c r="A76" s="19"/>
      <c r="B76" s="67"/>
      <c r="C76" s="67"/>
      <c r="D76" s="67"/>
      <c r="E76" s="67"/>
      <c r="F76" s="67"/>
      <c r="G76" s="67"/>
      <c r="H76" s="67"/>
      <c r="I76" s="67"/>
      <c r="J76" s="67"/>
      <c r="K76" s="67"/>
      <c r="L76" s="67"/>
      <c r="M76" s="67"/>
      <c r="N76" s="67"/>
      <c r="O76" s="67"/>
      <c r="P76" s="67"/>
      <c r="Q76" s="67"/>
    </row>
    <row r="77" spans="1:17" ht="38.25" customHeight="1" x14ac:dyDescent="0.25">
      <c r="A77" s="19"/>
      <c r="B77" s="70" t="s">
        <v>516</v>
      </c>
      <c r="C77" s="70"/>
      <c r="D77" s="70"/>
      <c r="E77" s="70"/>
      <c r="F77" s="70"/>
      <c r="G77" s="70"/>
      <c r="H77" s="70"/>
      <c r="I77" s="70"/>
      <c r="J77" s="70"/>
      <c r="K77" s="70"/>
      <c r="L77" s="70"/>
      <c r="M77" s="70"/>
      <c r="N77" s="70"/>
      <c r="O77" s="70"/>
      <c r="P77" s="70"/>
      <c r="Q77" s="70"/>
    </row>
    <row r="78" spans="1:17" x14ac:dyDescent="0.25">
      <c r="A78" s="19"/>
      <c r="B78" s="67"/>
      <c r="C78" s="67"/>
      <c r="D78" s="67"/>
      <c r="E78" s="67"/>
      <c r="F78" s="67"/>
      <c r="G78" s="67"/>
      <c r="H78" s="67"/>
      <c r="I78" s="67"/>
      <c r="J78" s="67"/>
      <c r="K78" s="67"/>
      <c r="L78" s="67"/>
      <c r="M78" s="67"/>
      <c r="N78" s="67"/>
      <c r="O78" s="67"/>
      <c r="P78" s="67"/>
      <c r="Q78" s="67"/>
    </row>
    <row r="79" spans="1:17" x14ac:dyDescent="0.25">
      <c r="A79" s="19"/>
      <c r="B79" s="70" t="s">
        <v>517</v>
      </c>
      <c r="C79" s="70"/>
      <c r="D79" s="70"/>
      <c r="E79" s="70"/>
      <c r="F79" s="70"/>
      <c r="G79" s="70"/>
      <c r="H79" s="70"/>
      <c r="I79" s="70"/>
      <c r="J79" s="70"/>
      <c r="K79" s="70"/>
      <c r="L79" s="70"/>
      <c r="M79" s="70"/>
      <c r="N79" s="70"/>
      <c r="O79" s="70"/>
      <c r="P79" s="70"/>
      <c r="Q79" s="70"/>
    </row>
    <row r="80" spans="1:17" x14ac:dyDescent="0.25">
      <c r="A80" s="19"/>
      <c r="B80" s="67"/>
      <c r="C80" s="67"/>
      <c r="D80" s="67"/>
      <c r="E80" s="67"/>
      <c r="F80" s="67"/>
      <c r="G80" s="67"/>
      <c r="H80" s="67"/>
      <c r="I80" s="67"/>
      <c r="J80" s="67"/>
      <c r="K80" s="67"/>
      <c r="L80" s="67"/>
      <c r="M80" s="67"/>
      <c r="N80" s="67"/>
      <c r="O80" s="67"/>
      <c r="P80" s="67"/>
      <c r="Q80" s="67"/>
    </row>
    <row r="81" spans="1:17" ht="25.5" customHeight="1" x14ac:dyDescent="0.25">
      <c r="A81" s="19"/>
      <c r="B81" s="70" t="s">
        <v>518</v>
      </c>
      <c r="C81" s="70"/>
      <c r="D81" s="70"/>
      <c r="E81" s="70"/>
      <c r="F81" s="70"/>
      <c r="G81" s="70"/>
      <c r="H81" s="70"/>
      <c r="I81" s="70"/>
      <c r="J81" s="70"/>
      <c r="K81" s="70"/>
      <c r="L81" s="70"/>
      <c r="M81" s="70"/>
      <c r="N81" s="70"/>
      <c r="O81" s="70"/>
      <c r="P81" s="70"/>
      <c r="Q81" s="70"/>
    </row>
    <row r="82" spans="1:17" x14ac:dyDescent="0.25">
      <c r="A82" s="19"/>
      <c r="B82" s="67"/>
      <c r="C82" s="67"/>
      <c r="D82" s="67"/>
      <c r="E82" s="67"/>
      <c r="F82" s="67"/>
      <c r="G82" s="67"/>
      <c r="H82" s="67"/>
      <c r="I82" s="67"/>
      <c r="J82" s="67"/>
      <c r="K82" s="67"/>
      <c r="L82" s="67"/>
      <c r="M82" s="67"/>
      <c r="N82" s="67"/>
      <c r="O82" s="67"/>
      <c r="P82" s="67"/>
      <c r="Q82" s="67"/>
    </row>
    <row r="83" spans="1:17" x14ac:dyDescent="0.25">
      <c r="A83" s="19"/>
      <c r="B83" s="70" t="s">
        <v>519</v>
      </c>
      <c r="C83" s="70"/>
      <c r="D83" s="70"/>
      <c r="E83" s="70"/>
      <c r="F83" s="70"/>
      <c r="G83" s="70"/>
      <c r="H83" s="70"/>
      <c r="I83" s="70"/>
      <c r="J83" s="70"/>
      <c r="K83" s="70"/>
      <c r="L83" s="70"/>
      <c r="M83" s="70"/>
      <c r="N83" s="70"/>
      <c r="O83" s="70"/>
      <c r="P83" s="70"/>
      <c r="Q83" s="70"/>
    </row>
    <row r="84" spans="1:17" x14ac:dyDescent="0.25">
      <c r="A84" s="19"/>
      <c r="B84" s="71"/>
      <c r="C84" s="71"/>
      <c r="D84" s="71"/>
      <c r="E84" s="71"/>
      <c r="F84" s="71"/>
      <c r="G84" s="71"/>
      <c r="H84" s="71"/>
      <c r="I84" s="71"/>
      <c r="J84" s="71"/>
      <c r="K84" s="71"/>
      <c r="L84" s="71"/>
      <c r="M84" s="71"/>
      <c r="N84" s="71"/>
      <c r="O84" s="71"/>
      <c r="P84" s="71"/>
      <c r="Q84" s="71"/>
    </row>
    <row r="85" spans="1:17" x14ac:dyDescent="0.25">
      <c r="A85" s="19"/>
      <c r="B85" s="20"/>
      <c r="C85" s="21"/>
      <c r="D85" s="22"/>
      <c r="E85" s="21"/>
      <c r="F85" s="21"/>
      <c r="G85" s="22"/>
      <c r="H85" s="21"/>
      <c r="I85" s="21"/>
      <c r="J85" s="22"/>
      <c r="K85" s="21"/>
      <c r="L85" s="21"/>
      <c r="M85" s="21"/>
      <c r="N85" s="21"/>
      <c r="O85" s="22"/>
      <c r="P85" s="21"/>
      <c r="Q85" s="21"/>
    </row>
    <row r="86" spans="1:17" ht="15.75" thickBot="1" x14ac:dyDescent="0.3">
      <c r="A86" s="19"/>
      <c r="B86" s="24"/>
      <c r="C86" s="26"/>
      <c r="D86" s="48" t="s">
        <v>340</v>
      </c>
      <c r="E86" s="48"/>
      <c r="F86" s="48"/>
      <c r="G86" s="48"/>
      <c r="H86" s="48"/>
      <c r="I86" s="48"/>
      <c r="J86" s="48"/>
      <c r="K86" s="48"/>
      <c r="L86" s="26"/>
      <c r="M86" s="52"/>
      <c r="N86" s="26"/>
      <c r="O86" s="48" t="s">
        <v>92</v>
      </c>
      <c r="P86" s="48"/>
      <c r="Q86" s="26"/>
    </row>
    <row r="87" spans="1:17" x14ac:dyDescent="0.25">
      <c r="A87" s="19"/>
      <c r="B87" s="28"/>
      <c r="C87" s="26"/>
      <c r="D87" s="61"/>
      <c r="E87" s="61"/>
      <c r="F87" s="26"/>
      <c r="G87" s="61"/>
      <c r="H87" s="61"/>
      <c r="I87" s="63"/>
      <c r="J87" s="63" t="s">
        <v>341</v>
      </c>
      <c r="K87" s="63"/>
      <c r="L87" s="26"/>
      <c r="M87" s="52"/>
      <c r="N87" s="64"/>
      <c r="O87" s="63" t="s">
        <v>341</v>
      </c>
      <c r="P87" s="63"/>
      <c r="Q87" s="26"/>
    </row>
    <row r="88" spans="1:17" x14ac:dyDescent="0.25">
      <c r="A88" s="19"/>
      <c r="B88" s="53"/>
      <c r="C88" s="54"/>
      <c r="D88" s="65"/>
      <c r="E88" s="65"/>
      <c r="F88" s="54"/>
      <c r="G88" s="65"/>
      <c r="H88" s="65"/>
      <c r="I88" s="62"/>
      <c r="J88" s="62" t="s">
        <v>520</v>
      </c>
      <c r="K88" s="62"/>
      <c r="L88" s="54"/>
      <c r="M88" s="55"/>
      <c r="N88" s="64"/>
      <c r="O88" s="62" t="s">
        <v>344</v>
      </c>
      <c r="P88" s="62"/>
      <c r="Q88" s="54"/>
    </row>
    <row r="89" spans="1:17" x14ac:dyDescent="0.25">
      <c r="A89" s="19"/>
      <c r="B89" s="28"/>
      <c r="C89" s="62"/>
      <c r="D89" s="62" t="s">
        <v>346</v>
      </c>
      <c r="E89" s="62"/>
      <c r="F89" s="62"/>
      <c r="G89" s="62" t="s">
        <v>346</v>
      </c>
      <c r="H89" s="62"/>
      <c r="I89" s="62"/>
      <c r="J89" s="62" t="s">
        <v>343</v>
      </c>
      <c r="K89" s="62"/>
      <c r="L89" s="26"/>
      <c r="M89" s="52"/>
      <c r="N89" s="64"/>
      <c r="O89" s="62" t="s">
        <v>343</v>
      </c>
      <c r="P89" s="62"/>
      <c r="Q89" s="26"/>
    </row>
    <row r="90" spans="1:17" x14ac:dyDescent="0.25">
      <c r="A90" s="19"/>
      <c r="B90" s="53"/>
      <c r="C90" s="62"/>
      <c r="D90" s="62" t="s">
        <v>281</v>
      </c>
      <c r="E90" s="62"/>
      <c r="F90" s="62"/>
      <c r="G90" s="62" t="s">
        <v>281</v>
      </c>
      <c r="H90" s="62"/>
      <c r="I90" s="62"/>
      <c r="J90" s="62" t="s">
        <v>281</v>
      </c>
      <c r="K90" s="62"/>
      <c r="L90" s="54"/>
      <c r="M90" s="55"/>
      <c r="N90" s="64"/>
      <c r="O90" s="62" t="s">
        <v>345</v>
      </c>
      <c r="P90" s="62"/>
      <c r="Q90" s="54"/>
    </row>
    <row r="91" spans="1:17" ht="15.75" thickBot="1" x14ac:dyDescent="0.3">
      <c r="A91" s="19"/>
      <c r="B91" s="54"/>
      <c r="C91" s="62"/>
      <c r="D91" s="48">
        <v>2013</v>
      </c>
      <c r="E91" s="48"/>
      <c r="F91" s="62"/>
      <c r="G91" s="48">
        <v>2012</v>
      </c>
      <c r="H91" s="48"/>
      <c r="I91" s="62"/>
      <c r="J91" s="48">
        <v>2011</v>
      </c>
      <c r="K91" s="48"/>
      <c r="L91" s="54"/>
      <c r="M91" s="55"/>
      <c r="N91" s="64"/>
      <c r="O91" s="48">
        <v>2011</v>
      </c>
      <c r="P91" s="48"/>
      <c r="Q91" s="54"/>
    </row>
    <row r="92" spans="1:17" x14ac:dyDescent="0.25">
      <c r="A92" s="19"/>
      <c r="B92" s="39" t="s">
        <v>521</v>
      </c>
      <c r="C92" s="31"/>
      <c r="D92" s="33" t="s">
        <v>283</v>
      </c>
      <c r="E92" s="40">
        <v>3467</v>
      </c>
      <c r="F92" s="31"/>
      <c r="G92" s="33" t="s">
        <v>283</v>
      </c>
      <c r="H92" s="33">
        <v>963</v>
      </c>
      <c r="I92" s="31"/>
      <c r="J92" s="33" t="s">
        <v>283</v>
      </c>
      <c r="K92" s="40">
        <v>5479</v>
      </c>
      <c r="L92" s="31"/>
      <c r="M92" s="56"/>
      <c r="N92" s="31"/>
      <c r="O92" s="33" t="s">
        <v>283</v>
      </c>
      <c r="P92" s="40">
        <v>3301</v>
      </c>
      <c r="Q92" s="31"/>
    </row>
    <row r="93" spans="1:17" x14ac:dyDescent="0.25">
      <c r="A93" s="19"/>
      <c r="B93" s="34" t="s">
        <v>522</v>
      </c>
      <c r="C93" s="36"/>
      <c r="D93" s="36"/>
      <c r="E93" s="37">
        <v>216</v>
      </c>
      <c r="F93" s="36"/>
      <c r="G93" s="36"/>
      <c r="H93" s="38">
        <v>5397</v>
      </c>
      <c r="I93" s="36"/>
      <c r="J93" s="36"/>
      <c r="K93" s="38">
        <v>1552</v>
      </c>
      <c r="L93" s="36"/>
      <c r="M93" s="58"/>
      <c r="N93" s="36"/>
      <c r="O93" s="36"/>
      <c r="P93" s="38">
        <v>2178</v>
      </c>
      <c r="Q93" s="36"/>
    </row>
    <row r="94" spans="1:17" x14ac:dyDescent="0.25">
      <c r="A94" s="19"/>
      <c r="B94" s="39" t="s">
        <v>523</v>
      </c>
      <c r="C94" s="31"/>
      <c r="D94" s="31"/>
      <c r="E94" s="33" t="s">
        <v>289</v>
      </c>
      <c r="F94" s="31"/>
      <c r="G94" s="31"/>
      <c r="H94" s="33" t="s">
        <v>524</v>
      </c>
      <c r="I94" s="31" t="s">
        <v>291</v>
      </c>
      <c r="J94" s="31"/>
      <c r="K94" s="33" t="s">
        <v>525</v>
      </c>
      <c r="L94" s="31" t="s">
        <v>291</v>
      </c>
      <c r="M94" s="56"/>
      <c r="N94" s="31"/>
      <c r="O94" s="31"/>
      <c r="P94" s="33" t="s">
        <v>289</v>
      </c>
      <c r="Q94" s="31"/>
    </row>
    <row r="95" spans="1:17" ht="26.25" x14ac:dyDescent="0.25">
      <c r="A95" s="19"/>
      <c r="B95" s="34" t="s">
        <v>526</v>
      </c>
      <c r="C95" s="36"/>
      <c r="D95" s="36"/>
      <c r="E95" s="37" t="s">
        <v>527</v>
      </c>
      <c r="F95" s="36" t="s">
        <v>291</v>
      </c>
      <c r="G95" s="36"/>
      <c r="H95" s="37" t="s">
        <v>528</v>
      </c>
      <c r="I95" s="36" t="s">
        <v>291</v>
      </c>
      <c r="J95" s="36"/>
      <c r="K95" s="37" t="s">
        <v>289</v>
      </c>
      <c r="L95" s="36"/>
      <c r="M95" s="58"/>
      <c r="N95" s="36"/>
      <c r="O95" s="36"/>
      <c r="P95" s="37" t="s">
        <v>289</v>
      </c>
      <c r="Q95" s="36"/>
    </row>
    <row r="96" spans="1:17" ht="15.75" thickBot="1" x14ac:dyDescent="0.3">
      <c r="A96" s="19"/>
      <c r="B96" s="41"/>
      <c r="C96" s="41"/>
      <c r="D96" s="50"/>
      <c r="E96" s="50"/>
      <c r="F96" s="41"/>
      <c r="G96" s="50"/>
      <c r="H96" s="50"/>
      <c r="I96" s="41"/>
      <c r="J96" s="50"/>
      <c r="K96" s="50"/>
      <c r="L96" s="41"/>
      <c r="M96" s="59"/>
      <c r="N96" s="41"/>
      <c r="O96" s="50"/>
      <c r="P96" s="50"/>
      <c r="Q96" s="41"/>
    </row>
    <row r="97" spans="1:17" x14ac:dyDescent="0.25">
      <c r="A97" s="19"/>
      <c r="B97" s="35" t="s">
        <v>286</v>
      </c>
      <c r="C97" s="35" t="s">
        <v>286</v>
      </c>
      <c r="D97" s="35" t="s">
        <v>286</v>
      </c>
      <c r="E97" s="43" t="s">
        <v>286</v>
      </c>
      <c r="F97" s="35" t="s">
        <v>286</v>
      </c>
      <c r="G97" s="35" t="s">
        <v>286</v>
      </c>
      <c r="H97" s="43" t="s">
        <v>286</v>
      </c>
      <c r="I97" s="35" t="s">
        <v>286</v>
      </c>
      <c r="J97" s="35" t="s">
        <v>286</v>
      </c>
      <c r="K97" s="43" t="s">
        <v>286</v>
      </c>
      <c r="L97" s="35" t="s">
        <v>286</v>
      </c>
      <c r="M97" s="57" t="s">
        <v>286</v>
      </c>
      <c r="N97" s="35" t="s">
        <v>286</v>
      </c>
      <c r="O97" s="35" t="s">
        <v>286</v>
      </c>
      <c r="P97" s="43" t="s">
        <v>286</v>
      </c>
      <c r="Q97" s="35" t="s">
        <v>286</v>
      </c>
    </row>
    <row r="98" spans="1:17" x14ac:dyDescent="0.25">
      <c r="A98" s="19"/>
      <c r="B98" s="39" t="s">
        <v>529</v>
      </c>
      <c r="C98" s="31"/>
      <c r="D98" s="33" t="s">
        <v>283</v>
      </c>
      <c r="E98" s="33">
        <v>614</v>
      </c>
      <c r="F98" s="31"/>
      <c r="G98" s="33" t="s">
        <v>283</v>
      </c>
      <c r="H98" s="40">
        <v>3467</v>
      </c>
      <c r="I98" s="31"/>
      <c r="J98" s="33" t="s">
        <v>283</v>
      </c>
      <c r="K98" s="33">
        <v>963</v>
      </c>
      <c r="L98" s="31"/>
      <c r="M98" s="56"/>
      <c r="N98" s="31"/>
      <c r="O98" s="33" t="s">
        <v>283</v>
      </c>
      <c r="P98" s="40">
        <v>5479</v>
      </c>
      <c r="Q98" s="31"/>
    </row>
    <row r="99" spans="1:17" ht="15.75" thickBot="1" x14ac:dyDescent="0.3">
      <c r="A99" s="19"/>
      <c r="B99" s="41"/>
      <c r="C99" s="41"/>
      <c r="D99" s="50"/>
      <c r="E99" s="50"/>
      <c r="F99" s="41"/>
      <c r="G99" s="50"/>
      <c r="H99" s="50"/>
      <c r="I99" s="41"/>
      <c r="J99" s="50"/>
      <c r="K99" s="50"/>
      <c r="L99" s="41"/>
      <c r="M99" s="59"/>
      <c r="N99" s="41"/>
      <c r="O99" s="50"/>
      <c r="P99" s="50"/>
      <c r="Q99" s="41"/>
    </row>
    <row r="100" spans="1:17" x14ac:dyDescent="0.25">
      <c r="A100" s="19"/>
      <c r="B100" s="35" t="s">
        <v>286</v>
      </c>
      <c r="C100" s="35" t="s">
        <v>286</v>
      </c>
      <c r="D100" s="35" t="s">
        <v>286</v>
      </c>
      <c r="E100" s="43" t="s">
        <v>286</v>
      </c>
      <c r="F100" s="35" t="s">
        <v>286</v>
      </c>
      <c r="G100" s="35" t="s">
        <v>286</v>
      </c>
      <c r="H100" s="43" t="s">
        <v>286</v>
      </c>
      <c r="I100" s="35" t="s">
        <v>286</v>
      </c>
      <c r="J100" s="35" t="s">
        <v>286</v>
      </c>
      <c r="K100" s="43" t="s">
        <v>286</v>
      </c>
      <c r="L100" s="35" t="s">
        <v>286</v>
      </c>
      <c r="M100" s="57" t="s">
        <v>286</v>
      </c>
      <c r="N100" s="35" t="s">
        <v>286</v>
      </c>
      <c r="O100" s="35" t="s">
        <v>286</v>
      </c>
      <c r="P100" s="43" t="s">
        <v>286</v>
      </c>
      <c r="Q100" s="35" t="s">
        <v>286</v>
      </c>
    </row>
    <row r="101" spans="1:17" x14ac:dyDescent="0.25">
      <c r="A101" s="19"/>
      <c r="B101" s="35" t="s">
        <v>286</v>
      </c>
      <c r="C101" s="35" t="s">
        <v>286</v>
      </c>
      <c r="D101" s="35" t="s">
        <v>286</v>
      </c>
      <c r="E101" s="43" t="s">
        <v>286</v>
      </c>
      <c r="F101" s="35" t="s">
        <v>286</v>
      </c>
      <c r="G101" s="35" t="s">
        <v>286</v>
      </c>
      <c r="H101" s="43" t="s">
        <v>286</v>
      </c>
      <c r="I101" s="35" t="s">
        <v>286</v>
      </c>
      <c r="J101" s="35" t="s">
        <v>286</v>
      </c>
      <c r="K101" s="43" t="s">
        <v>286</v>
      </c>
      <c r="L101" s="35" t="s">
        <v>286</v>
      </c>
      <c r="M101" s="57" t="s">
        <v>286</v>
      </c>
      <c r="N101" s="35" t="s">
        <v>286</v>
      </c>
      <c r="O101" s="35" t="s">
        <v>286</v>
      </c>
      <c r="P101" s="43" t="s">
        <v>286</v>
      </c>
      <c r="Q101" s="35" t="s">
        <v>286</v>
      </c>
    </row>
    <row r="102" spans="1:17" ht="15.75" thickBot="1" x14ac:dyDescent="0.3">
      <c r="A102" s="19"/>
      <c r="B102" s="41"/>
      <c r="C102" s="41"/>
      <c r="D102" s="50"/>
      <c r="E102" s="50"/>
      <c r="F102" s="41"/>
      <c r="G102" s="50"/>
      <c r="H102" s="50"/>
      <c r="I102" s="41"/>
      <c r="J102" s="50"/>
      <c r="K102" s="50"/>
      <c r="L102" s="41"/>
      <c r="M102" s="59"/>
      <c r="N102" s="41"/>
      <c r="O102" s="50"/>
      <c r="P102" s="50"/>
      <c r="Q102" s="41"/>
    </row>
    <row r="103" spans="1:17" x14ac:dyDescent="0.25">
      <c r="A103" s="19"/>
      <c r="B103" s="67"/>
      <c r="C103" s="67"/>
      <c r="D103" s="67"/>
      <c r="E103" s="67"/>
      <c r="F103" s="67"/>
      <c r="G103" s="67"/>
      <c r="H103" s="67"/>
      <c r="I103" s="67"/>
      <c r="J103" s="67"/>
      <c r="K103" s="67"/>
      <c r="L103" s="67"/>
      <c r="M103" s="67"/>
      <c r="N103" s="67"/>
      <c r="O103" s="67"/>
      <c r="P103" s="67"/>
      <c r="Q103" s="67"/>
    </row>
    <row r="104" spans="1:17" x14ac:dyDescent="0.25">
      <c r="A104" s="19"/>
      <c r="B104" s="70" t="s">
        <v>530</v>
      </c>
      <c r="C104" s="70"/>
      <c r="D104" s="70"/>
      <c r="E104" s="70"/>
      <c r="F104" s="70"/>
      <c r="G104" s="70"/>
      <c r="H104" s="70"/>
      <c r="I104" s="70"/>
      <c r="J104" s="70"/>
      <c r="K104" s="70"/>
      <c r="L104" s="70"/>
      <c r="M104" s="70"/>
      <c r="N104" s="70"/>
      <c r="O104" s="70"/>
      <c r="P104" s="70"/>
      <c r="Q104" s="70"/>
    </row>
    <row r="105" spans="1:17" x14ac:dyDescent="0.25">
      <c r="A105" s="19"/>
      <c r="B105" s="67"/>
      <c r="C105" s="67"/>
      <c r="D105" s="67"/>
      <c r="E105" s="67"/>
      <c r="F105" s="67"/>
      <c r="G105" s="67"/>
      <c r="H105" s="67"/>
      <c r="I105" s="67"/>
      <c r="J105" s="67"/>
      <c r="K105" s="67"/>
      <c r="L105" s="67"/>
      <c r="M105" s="67"/>
      <c r="N105" s="67"/>
      <c r="O105" s="67"/>
      <c r="P105" s="67"/>
      <c r="Q105" s="67"/>
    </row>
    <row r="106" spans="1:17" ht="25.5" customHeight="1" x14ac:dyDescent="0.25">
      <c r="A106" s="19"/>
      <c r="B106" s="70" t="s">
        <v>531</v>
      </c>
      <c r="C106" s="70"/>
      <c r="D106" s="70"/>
      <c r="E106" s="70"/>
      <c r="F106" s="70"/>
      <c r="G106" s="70"/>
      <c r="H106" s="70"/>
      <c r="I106" s="70"/>
      <c r="J106" s="70"/>
      <c r="K106" s="70"/>
      <c r="L106" s="70"/>
      <c r="M106" s="70"/>
      <c r="N106" s="70"/>
      <c r="O106" s="70"/>
      <c r="P106" s="70"/>
      <c r="Q106" s="70"/>
    </row>
    <row r="107" spans="1:17" x14ac:dyDescent="0.25">
      <c r="A107" s="19"/>
      <c r="B107" s="67"/>
      <c r="C107" s="67"/>
      <c r="D107" s="67"/>
      <c r="E107" s="67"/>
      <c r="F107" s="67"/>
      <c r="G107" s="67"/>
      <c r="H107" s="67"/>
      <c r="I107" s="67"/>
      <c r="J107" s="67"/>
      <c r="K107" s="67"/>
      <c r="L107" s="67"/>
      <c r="M107" s="67"/>
      <c r="N107" s="67"/>
      <c r="O107" s="67"/>
      <c r="P107" s="67"/>
      <c r="Q107" s="67"/>
    </row>
    <row r="108" spans="1:17" ht="25.5" customHeight="1" x14ac:dyDescent="0.25">
      <c r="A108" s="19"/>
      <c r="B108" s="70" t="s">
        <v>532</v>
      </c>
      <c r="C108" s="70"/>
      <c r="D108" s="70"/>
      <c r="E108" s="70"/>
      <c r="F108" s="70"/>
      <c r="G108" s="70"/>
      <c r="H108" s="70"/>
      <c r="I108" s="70"/>
      <c r="J108" s="70"/>
      <c r="K108" s="70"/>
      <c r="L108" s="70"/>
      <c r="M108" s="70"/>
      <c r="N108" s="70"/>
      <c r="O108" s="70"/>
      <c r="P108" s="70"/>
      <c r="Q108" s="70"/>
    </row>
    <row r="109" spans="1:17" x14ac:dyDescent="0.25">
      <c r="A109" s="19"/>
      <c r="B109" s="67"/>
      <c r="C109" s="67"/>
      <c r="D109" s="67"/>
      <c r="E109" s="67"/>
      <c r="F109" s="67"/>
      <c r="G109" s="67"/>
      <c r="H109" s="67"/>
      <c r="I109" s="67"/>
      <c r="J109" s="67"/>
      <c r="K109" s="67"/>
      <c r="L109" s="67"/>
      <c r="M109" s="67"/>
      <c r="N109" s="67"/>
      <c r="O109" s="67"/>
      <c r="P109" s="67"/>
      <c r="Q109" s="67"/>
    </row>
    <row r="110" spans="1:17" x14ac:dyDescent="0.25">
      <c r="A110" s="19"/>
      <c r="B110" s="70" t="s">
        <v>533</v>
      </c>
      <c r="C110" s="70"/>
      <c r="D110" s="70"/>
      <c r="E110" s="70"/>
      <c r="F110" s="70"/>
      <c r="G110" s="70"/>
      <c r="H110" s="70"/>
      <c r="I110" s="70"/>
      <c r="J110" s="70"/>
      <c r="K110" s="70"/>
      <c r="L110" s="70"/>
      <c r="M110" s="70"/>
      <c r="N110" s="70"/>
      <c r="O110" s="70"/>
      <c r="P110" s="70"/>
      <c r="Q110" s="70"/>
    </row>
    <row r="111" spans="1:17" x14ac:dyDescent="0.25">
      <c r="A111" s="19"/>
      <c r="B111" s="71"/>
      <c r="C111" s="71"/>
      <c r="D111" s="71"/>
      <c r="E111" s="71"/>
      <c r="F111" s="71"/>
      <c r="G111" s="71"/>
      <c r="H111" s="71"/>
      <c r="I111" s="71"/>
      <c r="J111" s="71"/>
      <c r="K111" s="71"/>
      <c r="L111" s="71"/>
      <c r="M111" s="71"/>
      <c r="N111" s="71"/>
      <c r="O111" s="71"/>
      <c r="P111" s="71"/>
      <c r="Q111" s="71"/>
    </row>
    <row r="112" spans="1:17" x14ac:dyDescent="0.25">
      <c r="A112" s="19"/>
      <c r="B112" s="20"/>
      <c r="C112" s="21"/>
      <c r="D112" s="22"/>
      <c r="E112" s="21"/>
      <c r="F112" s="21"/>
      <c r="G112" s="22"/>
      <c r="H112" s="21"/>
      <c r="I112" s="21"/>
      <c r="J112" s="22"/>
      <c r="K112" s="21"/>
      <c r="L112" s="21"/>
      <c r="M112" s="21"/>
      <c r="N112" s="21"/>
      <c r="O112" s="22"/>
      <c r="P112" s="21"/>
      <c r="Q112" s="21"/>
    </row>
    <row r="113" spans="1:17" x14ac:dyDescent="0.25">
      <c r="A113" s="19"/>
      <c r="B113" s="24"/>
      <c r="C113" s="62"/>
      <c r="D113" s="62" t="s">
        <v>340</v>
      </c>
      <c r="E113" s="62"/>
      <c r="F113" s="62"/>
      <c r="G113" s="62"/>
      <c r="H113" s="62"/>
      <c r="I113" s="62"/>
      <c r="J113" s="62"/>
      <c r="K113" s="62"/>
      <c r="L113" s="26"/>
      <c r="M113" s="52"/>
      <c r="N113" s="64"/>
      <c r="O113" s="62" t="s">
        <v>92</v>
      </c>
      <c r="P113" s="62"/>
      <c r="Q113" s="26"/>
    </row>
    <row r="114" spans="1:17" ht="15.75" thickBot="1" x14ac:dyDescent="0.3">
      <c r="A114" s="19"/>
      <c r="B114" s="53"/>
      <c r="C114" s="62"/>
      <c r="D114" s="48"/>
      <c r="E114" s="48"/>
      <c r="F114" s="48"/>
      <c r="G114" s="48"/>
      <c r="H114" s="48"/>
      <c r="I114" s="48"/>
      <c r="J114" s="48"/>
      <c r="K114" s="48"/>
      <c r="L114" s="54"/>
      <c r="M114" s="55"/>
      <c r="N114" s="64"/>
      <c r="O114" s="48"/>
      <c r="P114" s="48"/>
      <c r="Q114" s="54"/>
    </row>
    <row r="115" spans="1:17" x14ac:dyDescent="0.25">
      <c r="A115" s="19"/>
      <c r="B115" s="28"/>
      <c r="C115" s="26"/>
      <c r="D115" s="61"/>
      <c r="E115" s="61"/>
      <c r="F115" s="26"/>
      <c r="G115" s="61"/>
      <c r="H115" s="61"/>
      <c r="I115" s="63"/>
      <c r="J115" s="63" t="s">
        <v>341</v>
      </c>
      <c r="K115" s="63"/>
      <c r="L115" s="26"/>
      <c r="M115" s="52"/>
      <c r="N115" s="64"/>
      <c r="O115" s="63" t="s">
        <v>341</v>
      </c>
      <c r="P115" s="63"/>
      <c r="Q115" s="26"/>
    </row>
    <row r="116" spans="1:17" x14ac:dyDescent="0.25">
      <c r="A116" s="19"/>
      <c r="B116" s="28"/>
      <c r="C116" s="62"/>
      <c r="D116" s="62" t="s">
        <v>346</v>
      </c>
      <c r="E116" s="62"/>
      <c r="F116" s="62"/>
      <c r="G116" s="62" t="s">
        <v>346</v>
      </c>
      <c r="H116" s="62"/>
      <c r="I116" s="62"/>
      <c r="J116" s="62" t="s">
        <v>342</v>
      </c>
      <c r="K116" s="62"/>
      <c r="L116" s="26"/>
      <c r="M116" s="52"/>
      <c r="N116" s="64"/>
      <c r="O116" s="62" t="s">
        <v>344</v>
      </c>
      <c r="P116" s="62"/>
      <c r="Q116" s="26"/>
    </row>
    <row r="117" spans="1:17" x14ac:dyDescent="0.25">
      <c r="A117" s="19"/>
      <c r="B117" s="53"/>
      <c r="C117" s="62"/>
      <c r="D117" s="62" t="s">
        <v>281</v>
      </c>
      <c r="E117" s="62"/>
      <c r="F117" s="62"/>
      <c r="G117" s="62" t="s">
        <v>281</v>
      </c>
      <c r="H117" s="62"/>
      <c r="I117" s="62"/>
      <c r="J117" s="62" t="s">
        <v>343</v>
      </c>
      <c r="K117" s="62"/>
      <c r="L117" s="54"/>
      <c r="M117" s="55"/>
      <c r="N117" s="64"/>
      <c r="O117" s="62" t="s">
        <v>343</v>
      </c>
      <c r="P117" s="62"/>
      <c r="Q117" s="54"/>
    </row>
    <row r="118" spans="1:17" ht="15.75" thickBot="1" x14ac:dyDescent="0.3">
      <c r="A118" s="19"/>
      <c r="B118" s="54"/>
      <c r="C118" s="62"/>
      <c r="D118" s="48"/>
      <c r="E118" s="48"/>
      <c r="F118" s="62"/>
      <c r="G118" s="48"/>
      <c r="H118" s="48"/>
      <c r="I118" s="62"/>
      <c r="J118" s="48" t="s">
        <v>281</v>
      </c>
      <c r="K118" s="48"/>
      <c r="L118" s="54"/>
      <c r="M118" s="55"/>
      <c r="N118" s="64"/>
      <c r="O118" s="48" t="s">
        <v>345</v>
      </c>
      <c r="P118" s="48"/>
      <c r="Q118" s="54"/>
    </row>
    <row r="119" spans="1:17" ht="15.75" thickBot="1" x14ac:dyDescent="0.3">
      <c r="A119" s="19"/>
      <c r="B119" s="28"/>
      <c r="C119" s="26"/>
      <c r="D119" s="49">
        <v>2013</v>
      </c>
      <c r="E119" s="49"/>
      <c r="F119" s="26"/>
      <c r="G119" s="49">
        <v>2012</v>
      </c>
      <c r="H119" s="49"/>
      <c r="I119" s="26"/>
      <c r="J119" s="49">
        <v>2011</v>
      </c>
      <c r="K119" s="49"/>
      <c r="L119" s="26"/>
      <c r="M119" s="52"/>
      <c r="N119" s="26"/>
      <c r="O119" s="49">
        <v>2011</v>
      </c>
      <c r="P119" s="49"/>
      <c r="Q119" s="26"/>
    </row>
    <row r="120" spans="1:17" x14ac:dyDescent="0.25">
      <c r="A120" s="19"/>
      <c r="B120" s="29" t="s">
        <v>534</v>
      </c>
      <c r="C120" s="31"/>
      <c r="D120" s="31"/>
      <c r="E120" s="33"/>
      <c r="F120" s="31"/>
      <c r="G120" s="31"/>
      <c r="H120" s="33"/>
      <c r="I120" s="31"/>
      <c r="J120" s="31"/>
      <c r="K120" s="33"/>
      <c r="L120" s="31"/>
      <c r="M120" s="56"/>
      <c r="N120" s="31"/>
      <c r="O120" s="31"/>
      <c r="P120" s="33"/>
      <c r="Q120" s="31"/>
    </row>
    <row r="121" spans="1:17" x14ac:dyDescent="0.25">
      <c r="A121" s="19"/>
      <c r="B121" s="34" t="s">
        <v>535</v>
      </c>
      <c r="C121" s="36"/>
      <c r="D121" s="37" t="s">
        <v>283</v>
      </c>
      <c r="E121" s="38">
        <v>3937</v>
      </c>
      <c r="F121" s="36"/>
      <c r="G121" s="37" t="s">
        <v>283</v>
      </c>
      <c r="H121" s="38">
        <v>5131</v>
      </c>
      <c r="I121" s="36"/>
      <c r="J121" s="37" t="s">
        <v>283</v>
      </c>
      <c r="K121" s="38">
        <v>2212</v>
      </c>
      <c r="L121" s="36"/>
      <c r="M121" s="58"/>
      <c r="N121" s="36"/>
      <c r="O121" s="37" t="s">
        <v>283</v>
      </c>
      <c r="P121" s="38">
        <v>4835</v>
      </c>
      <c r="Q121" s="36"/>
    </row>
    <row r="122" spans="1:17" x14ac:dyDescent="0.25">
      <c r="A122" s="19"/>
      <c r="B122" s="39" t="s">
        <v>536</v>
      </c>
      <c r="C122" s="31"/>
      <c r="D122" s="31"/>
      <c r="E122" s="33" t="s">
        <v>537</v>
      </c>
      <c r="F122" s="31" t="s">
        <v>291</v>
      </c>
      <c r="G122" s="31"/>
      <c r="H122" s="40">
        <v>34965</v>
      </c>
      <c r="I122" s="31"/>
      <c r="J122" s="31"/>
      <c r="K122" s="33" t="s">
        <v>538</v>
      </c>
      <c r="L122" s="31" t="s">
        <v>291</v>
      </c>
      <c r="M122" s="56"/>
      <c r="N122" s="31"/>
      <c r="O122" s="31"/>
      <c r="P122" s="40">
        <v>22285</v>
      </c>
      <c r="Q122" s="31"/>
    </row>
    <row r="123" spans="1:17" ht="15.75" thickBot="1" x14ac:dyDescent="0.3">
      <c r="A123" s="19"/>
      <c r="B123" s="41"/>
      <c r="C123" s="41"/>
      <c r="D123" s="50"/>
      <c r="E123" s="50"/>
      <c r="F123" s="41"/>
      <c r="G123" s="50"/>
      <c r="H123" s="50"/>
      <c r="I123" s="41"/>
      <c r="J123" s="50"/>
      <c r="K123" s="50"/>
      <c r="L123" s="41"/>
      <c r="M123" s="59"/>
      <c r="N123" s="41"/>
      <c r="O123" s="50"/>
      <c r="P123" s="50"/>
      <c r="Q123" s="41"/>
    </row>
    <row r="124" spans="1:17" x14ac:dyDescent="0.25">
      <c r="A124" s="19"/>
      <c r="B124" s="35" t="s">
        <v>286</v>
      </c>
      <c r="C124" s="35" t="s">
        <v>286</v>
      </c>
      <c r="D124" s="35" t="s">
        <v>286</v>
      </c>
      <c r="E124" s="43" t="s">
        <v>286</v>
      </c>
      <c r="F124" s="35" t="s">
        <v>286</v>
      </c>
      <c r="G124" s="35" t="s">
        <v>286</v>
      </c>
      <c r="H124" s="43" t="s">
        <v>286</v>
      </c>
      <c r="I124" s="35" t="s">
        <v>286</v>
      </c>
      <c r="J124" s="35" t="s">
        <v>286</v>
      </c>
      <c r="K124" s="43" t="s">
        <v>286</v>
      </c>
      <c r="L124" s="35" t="s">
        <v>286</v>
      </c>
      <c r="M124" s="57" t="s">
        <v>286</v>
      </c>
      <c r="N124" s="35" t="s">
        <v>286</v>
      </c>
      <c r="O124" s="35" t="s">
        <v>286</v>
      </c>
      <c r="P124" s="43" t="s">
        <v>286</v>
      </c>
      <c r="Q124" s="35" t="s">
        <v>286</v>
      </c>
    </row>
    <row r="125" spans="1:17" x14ac:dyDescent="0.25">
      <c r="A125" s="19"/>
      <c r="B125" s="46" t="s">
        <v>126</v>
      </c>
      <c r="C125" s="36"/>
      <c r="D125" s="36"/>
      <c r="E125" s="37" t="s">
        <v>539</v>
      </c>
      <c r="F125" s="36" t="s">
        <v>291</v>
      </c>
      <c r="G125" s="36"/>
      <c r="H125" s="38">
        <v>40096</v>
      </c>
      <c r="I125" s="36"/>
      <c r="J125" s="36"/>
      <c r="K125" s="38">
        <v>1992</v>
      </c>
      <c r="L125" s="36"/>
      <c r="M125" s="58"/>
      <c r="N125" s="36"/>
      <c r="O125" s="36"/>
      <c r="P125" s="38">
        <v>27120</v>
      </c>
      <c r="Q125" s="36"/>
    </row>
    <row r="126" spans="1:17" ht="15.75" thickBot="1" x14ac:dyDescent="0.3">
      <c r="A126" s="19"/>
      <c r="B126" s="41"/>
      <c r="C126" s="41"/>
      <c r="D126" s="50"/>
      <c r="E126" s="50"/>
      <c r="F126" s="41"/>
      <c r="G126" s="50"/>
      <c r="H126" s="50"/>
      <c r="I126" s="41"/>
      <c r="J126" s="50"/>
      <c r="K126" s="50"/>
      <c r="L126" s="41"/>
      <c r="M126" s="59"/>
      <c r="N126" s="41"/>
      <c r="O126" s="50"/>
      <c r="P126" s="50"/>
      <c r="Q126" s="41"/>
    </row>
    <row r="127" spans="1:17" x14ac:dyDescent="0.25">
      <c r="A127" s="19"/>
      <c r="B127" s="35" t="s">
        <v>286</v>
      </c>
      <c r="C127" s="35" t="s">
        <v>286</v>
      </c>
      <c r="D127" s="35" t="s">
        <v>286</v>
      </c>
      <c r="E127" s="43" t="s">
        <v>286</v>
      </c>
      <c r="F127" s="35" t="s">
        <v>286</v>
      </c>
      <c r="G127" s="35" t="s">
        <v>286</v>
      </c>
      <c r="H127" s="43" t="s">
        <v>286</v>
      </c>
      <c r="I127" s="35" t="s">
        <v>286</v>
      </c>
      <c r="J127" s="35" t="s">
        <v>286</v>
      </c>
      <c r="K127" s="43" t="s">
        <v>286</v>
      </c>
      <c r="L127" s="35" t="s">
        <v>286</v>
      </c>
      <c r="M127" s="57" t="s">
        <v>286</v>
      </c>
      <c r="N127" s="35" t="s">
        <v>286</v>
      </c>
      <c r="O127" s="35" t="s">
        <v>286</v>
      </c>
      <c r="P127" s="43" t="s">
        <v>286</v>
      </c>
      <c r="Q127" s="35" t="s">
        <v>286</v>
      </c>
    </row>
    <row r="128" spans="1:17" x14ac:dyDescent="0.25">
      <c r="A128" s="19"/>
      <c r="B128" s="29" t="s">
        <v>540</v>
      </c>
      <c r="C128" s="31"/>
      <c r="D128" s="31"/>
      <c r="E128" s="33"/>
      <c r="F128" s="31"/>
      <c r="G128" s="31"/>
      <c r="H128" s="33"/>
      <c r="I128" s="31"/>
      <c r="J128" s="31"/>
      <c r="K128" s="33"/>
      <c r="L128" s="31"/>
      <c r="M128" s="56"/>
      <c r="N128" s="31"/>
      <c r="O128" s="31"/>
      <c r="P128" s="33"/>
      <c r="Q128" s="31"/>
    </row>
    <row r="129" spans="1:17" x14ac:dyDescent="0.25">
      <c r="A129" s="19"/>
      <c r="B129" s="34" t="s">
        <v>535</v>
      </c>
      <c r="C129" s="36"/>
      <c r="D129" s="36"/>
      <c r="E129" s="37" t="s">
        <v>541</v>
      </c>
      <c r="F129" s="36" t="s">
        <v>291</v>
      </c>
      <c r="G129" s="36"/>
      <c r="H129" s="38">
        <v>1004</v>
      </c>
      <c r="I129" s="36"/>
      <c r="J129" s="36"/>
      <c r="K129" s="37" t="s">
        <v>542</v>
      </c>
      <c r="L129" s="36" t="s">
        <v>291</v>
      </c>
      <c r="M129" s="58"/>
      <c r="N129" s="36"/>
      <c r="O129" s="36"/>
      <c r="P129" s="37" t="s">
        <v>543</v>
      </c>
      <c r="Q129" s="36" t="s">
        <v>291</v>
      </c>
    </row>
    <row r="130" spans="1:17" x14ac:dyDescent="0.25">
      <c r="A130" s="19"/>
      <c r="B130" s="39" t="s">
        <v>536</v>
      </c>
      <c r="C130" s="31"/>
      <c r="D130" s="31"/>
      <c r="E130" s="40">
        <v>8002</v>
      </c>
      <c r="F130" s="31"/>
      <c r="G130" s="31"/>
      <c r="H130" s="33" t="s">
        <v>544</v>
      </c>
      <c r="I130" s="31" t="s">
        <v>291</v>
      </c>
      <c r="J130" s="31"/>
      <c r="K130" s="40">
        <v>7602</v>
      </c>
      <c r="L130" s="31"/>
      <c r="M130" s="56"/>
      <c r="N130" s="31"/>
      <c r="O130" s="31"/>
      <c r="P130" s="33" t="s">
        <v>545</v>
      </c>
      <c r="Q130" s="31" t="s">
        <v>291</v>
      </c>
    </row>
    <row r="131" spans="1:17" ht="15.75" thickBot="1" x14ac:dyDescent="0.3">
      <c r="A131" s="19"/>
      <c r="B131" s="41"/>
      <c r="C131" s="41"/>
      <c r="D131" s="50"/>
      <c r="E131" s="50"/>
      <c r="F131" s="41"/>
      <c r="G131" s="50"/>
      <c r="H131" s="50"/>
      <c r="I131" s="41"/>
      <c r="J131" s="50"/>
      <c r="K131" s="50"/>
      <c r="L131" s="41"/>
      <c r="M131" s="59"/>
      <c r="N131" s="41"/>
      <c r="O131" s="50"/>
      <c r="P131" s="50"/>
      <c r="Q131" s="41"/>
    </row>
    <row r="132" spans="1:17" x14ac:dyDescent="0.25">
      <c r="A132" s="19"/>
      <c r="B132" s="35" t="s">
        <v>286</v>
      </c>
      <c r="C132" s="35" t="s">
        <v>286</v>
      </c>
      <c r="D132" s="35" t="s">
        <v>286</v>
      </c>
      <c r="E132" s="43" t="s">
        <v>286</v>
      </c>
      <c r="F132" s="35" t="s">
        <v>286</v>
      </c>
      <c r="G132" s="35" t="s">
        <v>286</v>
      </c>
      <c r="H132" s="43" t="s">
        <v>286</v>
      </c>
      <c r="I132" s="35" t="s">
        <v>286</v>
      </c>
      <c r="J132" s="35" t="s">
        <v>286</v>
      </c>
      <c r="K132" s="43" t="s">
        <v>286</v>
      </c>
      <c r="L132" s="35" t="s">
        <v>286</v>
      </c>
      <c r="M132" s="57" t="s">
        <v>286</v>
      </c>
      <c r="N132" s="35" t="s">
        <v>286</v>
      </c>
      <c r="O132" s="35" t="s">
        <v>286</v>
      </c>
      <c r="P132" s="43" t="s">
        <v>286</v>
      </c>
      <c r="Q132" s="35" t="s">
        <v>286</v>
      </c>
    </row>
    <row r="133" spans="1:17" x14ac:dyDescent="0.25">
      <c r="A133" s="19"/>
      <c r="B133" s="46" t="s">
        <v>126</v>
      </c>
      <c r="C133" s="36"/>
      <c r="D133" s="36"/>
      <c r="E133" s="38">
        <v>2416</v>
      </c>
      <c r="F133" s="36"/>
      <c r="G133" s="36"/>
      <c r="H133" s="37" t="s">
        <v>546</v>
      </c>
      <c r="I133" s="36" t="s">
        <v>291</v>
      </c>
      <c r="J133" s="36"/>
      <c r="K133" s="38">
        <v>7336</v>
      </c>
      <c r="L133" s="36"/>
      <c r="M133" s="58"/>
      <c r="N133" s="36"/>
      <c r="O133" s="36"/>
      <c r="P133" s="37" t="s">
        <v>547</v>
      </c>
      <c r="Q133" s="36" t="s">
        <v>291</v>
      </c>
    </row>
    <row r="134" spans="1:17" ht="15.75" thickBot="1" x14ac:dyDescent="0.3">
      <c r="A134" s="19"/>
      <c r="B134" s="41"/>
      <c r="C134" s="41"/>
      <c r="D134" s="50"/>
      <c r="E134" s="50"/>
      <c r="F134" s="41"/>
      <c r="G134" s="50"/>
      <c r="H134" s="50"/>
      <c r="I134" s="41"/>
      <c r="J134" s="50"/>
      <c r="K134" s="50"/>
      <c r="L134" s="41"/>
      <c r="M134" s="59"/>
      <c r="N134" s="41"/>
      <c r="O134" s="50"/>
      <c r="P134" s="50"/>
      <c r="Q134" s="41"/>
    </row>
    <row r="135" spans="1:17" x14ac:dyDescent="0.25">
      <c r="A135" s="19"/>
      <c r="B135" s="35" t="s">
        <v>286</v>
      </c>
      <c r="C135" s="35" t="s">
        <v>286</v>
      </c>
      <c r="D135" s="35" t="s">
        <v>286</v>
      </c>
      <c r="E135" s="43" t="s">
        <v>286</v>
      </c>
      <c r="F135" s="35" t="s">
        <v>286</v>
      </c>
      <c r="G135" s="35" t="s">
        <v>286</v>
      </c>
      <c r="H135" s="43" t="s">
        <v>286</v>
      </c>
      <c r="I135" s="35" t="s">
        <v>286</v>
      </c>
      <c r="J135" s="35" t="s">
        <v>286</v>
      </c>
      <c r="K135" s="43" t="s">
        <v>286</v>
      </c>
      <c r="L135" s="35" t="s">
        <v>286</v>
      </c>
      <c r="M135" s="57" t="s">
        <v>286</v>
      </c>
      <c r="N135" s="35" t="s">
        <v>286</v>
      </c>
      <c r="O135" s="35" t="s">
        <v>286</v>
      </c>
      <c r="P135" s="43" t="s">
        <v>286</v>
      </c>
      <c r="Q135" s="35" t="s">
        <v>286</v>
      </c>
    </row>
    <row r="136" spans="1:17" x14ac:dyDescent="0.25">
      <c r="A136" s="19"/>
      <c r="B136" s="29" t="s">
        <v>548</v>
      </c>
      <c r="C136" s="31"/>
      <c r="D136" s="31"/>
      <c r="E136" s="33"/>
      <c r="F136" s="31"/>
      <c r="G136" s="31"/>
      <c r="H136" s="33"/>
      <c r="I136" s="31"/>
      <c r="J136" s="31"/>
      <c r="K136" s="33"/>
      <c r="L136" s="31"/>
      <c r="M136" s="56"/>
      <c r="N136" s="31"/>
      <c r="O136" s="31"/>
      <c r="P136" s="33"/>
      <c r="Q136" s="31"/>
    </row>
    <row r="137" spans="1:17" x14ac:dyDescent="0.25">
      <c r="A137" s="19"/>
      <c r="B137" s="34" t="s">
        <v>535</v>
      </c>
      <c r="C137" s="36"/>
      <c r="D137" s="36"/>
      <c r="E137" s="37" t="s">
        <v>549</v>
      </c>
      <c r="F137" s="36" t="s">
        <v>291</v>
      </c>
      <c r="G137" s="36"/>
      <c r="H137" s="38">
        <v>6135</v>
      </c>
      <c r="I137" s="36"/>
      <c r="J137" s="36"/>
      <c r="K137" s="38">
        <v>1946</v>
      </c>
      <c r="L137" s="36"/>
      <c r="M137" s="58"/>
      <c r="N137" s="36"/>
      <c r="O137" s="36"/>
      <c r="P137" s="38">
        <v>3239</v>
      </c>
      <c r="Q137" s="36"/>
    </row>
    <row r="138" spans="1:17" x14ac:dyDescent="0.25">
      <c r="A138" s="19"/>
      <c r="B138" s="39" t="s">
        <v>536</v>
      </c>
      <c r="C138" s="31"/>
      <c r="D138" s="31"/>
      <c r="E138" s="33">
        <v>655</v>
      </c>
      <c r="F138" s="31"/>
      <c r="G138" s="31"/>
      <c r="H138" s="40">
        <v>21328</v>
      </c>
      <c r="I138" s="31"/>
      <c r="J138" s="31"/>
      <c r="K138" s="40">
        <v>7382</v>
      </c>
      <c r="L138" s="31"/>
      <c r="M138" s="56"/>
      <c r="N138" s="31"/>
      <c r="O138" s="31"/>
      <c r="P138" s="40">
        <v>16003</v>
      </c>
      <c r="Q138" s="31"/>
    </row>
    <row r="139" spans="1:17" ht="15.75" thickBot="1" x14ac:dyDescent="0.3">
      <c r="A139" s="19"/>
      <c r="B139" s="41"/>
      <c r="C139" s="41"/>
      <c r="D139" s="50"/>
      <c r="E139" s="50"/>
      <c r="F139" s="41"/>
      <c r="G139" s="50"/>
      <c r="H139" s="50"/>
      <c r="I139" s="41"/>
      <c r="J139" s="50"/>
      <c r="K139" s="50"/>
      <c r="L139" s="41"/>
      <c r="M139" s="59"/>
      <c r="N139" s="41"/>
      <c r="O139" s="50"/>
      <c r="P139" s="50"/>
      <c r="Q139" s="41"/>
    </row>
    <row r="140" spans="1:17" x14ac:dyDescent="0.25">
      <c r="A140" s="19"/>
      <c r="B140" s="35" t="s">
        <v>286</v>
      </c>
      <c r="C140" s="35" t="s">
        <v>286</v>
      </c>
      <c r="D140" s="35" t="s">
        <v>286</v>
      </c>
      <c r="E140" s="43" t="s">
        <v>286</v>
      </c>
      <c r="F140" s="35" t="s">
        <v>286</v>
      </c>
      <c r="G140" s="35" t="s">
        <v>286</v>
      </c>
      <c r="H140" s="43" t="s">
        <v>286</v>
      </c>
      <c r="I140" s="35" t="s">
        <v>286</v>
      </c>
      <c r="J140" s="35" t="s">
        <v>286</v>
      </c>
      <c r="K140" s="43" t="s">
        <v>286</v>
      </c>
      <c r="L140" s="35" t="s">
        <v>286</v>
      </c>
      <c r="M140" s="57" t="s">
        <v>286</v>
      </c>
      <c r="N140" s="35" t="s">
        <v>286</v>
      </c>
      <c r="O140" s="35" t="s">
        <v>286</v>
      </c>
      <c r="P140" s="43" t="s">
        <v>286</v>
      </c>
      <c r="Q140" s="35" t="s">
        <v>286</v>
      </c>
    </row>
    <row r="141" spans="1:17" x14ac:dyDescent="0.25">
      <c r="A141" s="19"/>
      <c r="B141" s="46" t="s">
        <v>126</v>
      </c>
      <c r="C141" s="36"/>
      <c r="D141" s="37" t="s">
        <v>283</v>
      </c>
      <c r="E141" s="37" t="s">
        <v>550</v>
      </c>
      <c r="F141" s="36" t="s">
        <v>291</v>
      </c>
      <c r="G141" s="37" t="s">
        <v>283</v>
      </c>
      <c r="H141" s="38">
        <v>27463</v>
      </c>
      <c r="I141" s="36"/>
      <c r="J141" s="37" t="s">
        <v>283</v>
      </c>
      <c r="K141" s="38">
        <v>9328</v>
      </c>
      <c r="L141" s="36"/>
      <c r="M141" s="58"/>
      <c r="N141" s="36"/>
      <c r="O141" s="37" t="s">
        <v>283</v>
      </c>
      <c r="P141" s="38">
        <v>19242</v>
      </c>
      <c r="Q141" s="36"/>
    </row>
    <row r="142" spans="1:17" ht="15.75" thickBot="1" x14ac:dyDescent="0.3">
      <c r="A142" s="19"/>
      <c r="B142" s="41"/>
      <c r="C142" s="41"/>
      <c r="D142" s="50"/>
      <c r="E142" s="50"/>
      <c r="F142" s="41"/>
      <c r="G142" s="50"/>
      <c r="H142" s="50"/>
      <c r="I142" s="41"/>
      <c r="J142" s="50"/>
      <c r="K142" s="50"/>
      <c r="L142" s="41"/>
      <c r="M142" s="59"/>
      <c r="N142" s="41"/>
      <c r="O142" s="50"/>
      <c r="P142" s="50"/>
      <c r="Q142" s="41"/>
    </row>
    <row r="143" spans="1:17" x14ac:dyDescent="0.25">
      <c r="A143" s="19"/>
      <c r="B143" s="35" t="s">
        <v>286</v>
      </c>
      <c r="C143" s="35" t="s">
        <v>286</v>
      </c>
      <c r="D143" s="35" t="s">
        <v>286</v>
      </c>
      <c r="E143" s="43" t="s">
        <v>286</v>
      </c>
      <c r="F143" s="35" t="s">
        <v>286</v>
      </c>
      <c r="G143" s="35" t="s">
        <v>286</v>
      </c>
      <c r="H143" s="43" t="s">
        <v>286</v>
      </c>
      <c r="I143" s="35" t="s">
        <v>286</v>
      </c>
      <c r="J143" s="35" t="s">
        <v>286</v>
      </c>
      <c r="K143" s="43" t="s">
        <v>286</v>
      </c>
      <c r="L143" s="35" t="s">
        <v>286</v>
      </c>
      <c r="M143" s="57" t="s">
        <v>286</v>
      </c>
      <c r="N143" s="35" t="s">
        <v>286</v>
      </c>
      <c r="O143" s="35" t="s">
        <v>286</v>
      </c>
      <c r="P143" s="43" t="s">
        <v>286</v>
      </c>
      <c r="Q143" s="35" t="s">
        <v>286</v>
      </c>
    </row>
    <row r="144" spans="1:17" x14ac:dyDescent="0.25">
      <c r="A144" s="19"/>
      <c r="B144" s="35" t="s">
        <v>286</v>
      </c>
      <c r="C144" s="35" t="s">
        <v>286</v>
      </c>
      <c r="D144" s="35" t="s">
        <v>286</v>
      </c>
      <c r="E144" s="43" t="s">
        <v>286</v>
      </c>
      <c r="F144" s="35" t="s">
        <v>286</v>
      </c>
      <c r="G144" s="35" t="s">
        <v>286</v>
      </c>
      <c r="H144" s="43" t="s">
        <v>286</v>
      </c>
      <c r="I144" s="35" t="s">
        <v>286</v>
      </c>
      <c r="J144" s="35" t="s">
        <v>286</v>
      </c>
      <c r="K144" s="43" t="s">
        <v>286</v>
      </c>
      <c r="L144" s="35" t="s">
        <v>286</v>
      </c>
      <c r="M144" s="57" t="s">
        <v>286</v>
      </c>
      <c r="N144" s="35" t="s">
        <v>286</v>
      </c>
      <c r="O144" s="35" t="s">
        <v>286</v>
      </c>
      <c r="P144" s="43" t="s">
        <v>286</v>
      </c>
      <c r="Q144" s="35" t="s">
        <v>286</v>
      </c>
    </row>
    <row r="145" spans="1:17" ht="15.75" thickBot="1" x14ac:dyDescent="0.3">
      <c r="A145" s="19"/>
      <c r="B145" s="41"/>
      <c r="C145" s="41"/>
      <c r="D145" s="50"/>
      <c r="E145" s="50"/>
      <c r="F145" s="41"/>
      <c r="G145" s="50"/>
      <c r="H145" s="50"/>
      <c r="I145" s="41"/>
      <c r="J145" s="50"/>
      <c r="K145" s="50"/>
      <c r="L145" s="41"/>
      <c r="M145" s="59"/>
      <c r="N145" s="41"/>
      <c r="O145" s="50"/>
      <c r="P145" s="50"/>
      <c r="Q145" s="41"/>
    </row>
    <row r="146" spans="1:17" x14ac:dyDescent="0.25">
      <c r="A146" s="19"/>
      <c r="B146" s="67"/>
      <c r="C146" s="67"/>
      <c r="D146" s="67"/>
      <c r="E146" s="67"/>
      <c r="F146" s="67"/>
      <c r="G146" s="67"/>
      <c r="H146" s="67"/>
      <c r="I146" s="67"/>
      <c r="J146" s="67"/>
      <c r="K146" s="67"/>
      <c r="L146" s="67"/>
      <c r="M146" s="67"/>
      <c r="N146" s="67"/>
      <c r="O146" s="67"/>
      <c r="P146" s="67"/>
      <c r="Q146" s="67"/>
    </row>
    <row r="147" spans="1:17" x14ac:dyDescent="0.25">
      <c r="A147" s="19"/>
      <c r="B147" s="67"/>
      <c r="C147" s="67"/>
      <c r="D147" s="67"/>
      <c r="E147" s="67"/>
      <c r="F147" s="67"/>
      <c r="G147" s="67"/>
      <c r="H147" s="67"/>
      <c r="I147" s="67"/>
      <c r="J147" s="67"/>
      <c r="K147" s="67"/>
      <c r="L147" s="67"/>
      <c r="M147" s="67"/>
      <c r="N147" s="67"/>
      <c r="O147" s="67"/>
      <c r="P147" s="67"/>
      <c r="Q147" s="67"/>
    </row>
    <row r="148" spans="1:17" x14ac:dyDescent="0.25">
      <c r="A148" s="19"/>
      <c r="B148" s="70"/>
      <c r="C148" s="70"/>
      <c r="D148" s="70"/>
      <c r="E148" s="70"/>
      <c r="F148" s="70"/>
      <c r="G148" s="70"/>
      <c r="H148" s="70"/>
      <c r="I148" s="70"/>
      <c r="J148" s="70"/>
      <c r="K148" s="70"/>
      <c r="L148" s="70"/>
      <c r="M148" s="70"/>
      <c r="N148" s="70"/>
      <c r="O148" s="70"/>
      <c r="P148" s="70"/>
      <c r="Q148" s="70"/>
    </row>
    <row r="149" spans="1:17" x14ac:dyDescent="0.25">
      <c r="A149" s="19"/>
      <c r="B149" s="71"/>
      <c r="C149" s="71"/>
      <c r="D149" s="71"/>
      <c r="E149" s="71"/>
      <c r="F149" s="71"/>
      <c r="G149" s="71"/>
      <c r="H149" s="71"/>
      <c r="I149" s="71"/>
      <c r="J149" s="71"/>
      <c r="K149" s="71"/>
      <c r="L149" s="71"/>
      <c r="M149" s="71"/>
      <c r="N149" s="71"/>
      <c r="O149" s="71"/>
      <c r="P149" s="71"/>
      <c r="Q149" s="71"/>
    </row>
    <row r="150" spans="1:17" x14ac:dyDescent="0.25">
      <c r="A150" s="19"/>
      <c r="B150" s="20"/>
      <c r="C150" s="21"/>
      <c r="D150" s="22"/>
      <c r="E150" s="21"/>
      <c r="F150" s="21"/>
      <c r="G150" s="22"/>
      <c r="H150" s="21"/>
      <c r="I150" s="21"/>
      <c r="J150" s="22"/>
      <c r="K150" s="21"/>
      <c r="L150" s="21"/>
      <c r="M150" s="21"/>
      <c r="N150" s="21"/>
      <c r="O150" s="22"/>
      <c r="P150" s="21"/>
      <c r="Q150" s="21"/>
    </row>
    <row r="151" spans="1:17" x14ac:dyDescent="0.25">
      <c r="A151" s="19"/>
      <c r="B151" s="24"/>
      <c r="C151" s="62"/>
      <c r="D151" s="62" t="s">
        <v>340</v>
      </c>
      <c r="E151" s="62"/>
      <c r="F151" s="62"/>
      <c r="G151" s="62"/>
      <c r="H151" s="62"/>
      <c r="I151" s="62"/>
      <c r="J151" s="62"/>
      <c r="K151" s="62"/>
      <c r="L151" s="26"/>
      <c r="M151" s="52"/>
      <c r="N151" s="64"/>
      <c r="O151" s="62" t="s">
        <v>92</v>
      </c>
      <c r="P151" s="62"/>
      <c r="Q151" s="26"/>
    </row>
    <row r="152" spans="1:17" ht="15.75" thickBot="1" x14ac:dyDescent="0.3">
      <c r="A152" s="19"/>
      <c r="B152" s="53"/>
      <c r="C152" s="62"/>
      <c r="D152" s="48"/>
      <c r="E152" s="48"/>
      <c r="F152" s="48"/>
      <c r="G152" s="48"/>
      <c r="H152" s="48"/>
      <c r="I152" s="48"/>
      <c r="J152" s="48"/>
      <c r="K152" s="48"/>
      <c r="L152" s="54"/>
      <c r="M152" s="55"/>
      <c r="N152" s="64"/>
      <c r="O152" s="48"/>
      <c r="P152" s="48"/>
      <c r="Q152" s="54"/>
    </row>
    <row r="153" spans="1:17" x14ac:dyDescent="0.25">
      <c r="A153" s="19"/>
      <c r="B153" s="28"/>
      <c r="C153" s="26"/>
      <c r="D153" s="61"/>
      <c r="E153" s="61"/>
      <c r="F153" s="26"/>
      <c r="G153" s="61"/>
      <c r="H153" s="61"/>
      <c r="I153" s="63"/>
      <c r="J153" s="63" t="s">
        <v>341</v>
      </c>
      <c r="K153" s="63"/>
      <c r="L153" s="26"/>
      <c r="M153" s="52"/>
      <c r="N153" s="64"/>
      <c r="O153" s="63" t="s">
        <v>341</v>
      </c>
      <c r="P153" s="63"/>
      <c r="Q153" s="26"/>
    </row>
    <row r="154" spans="1:17" x14ac:dyDescent="0.25">
      <c r="A154" s="19"/>
      <c r="B154" s="28"/>
      <c r="C154" s="62"/>
      <c r="D154" s="62" t="s">
        <v>346</v>
      </c>
      <c r="E154" s="62"/>
      <c r="F154" s="62"/>
      <c r="G154" s="62" t="s">
        <v>346</v>
      </c>
      <c r="H154" s="62"/>
      <c r="I154" s="62"/>
      <c r="J154" s="62" t="s">
        <v>342</v>
      </c>
      <c r="K154" s="62"/>
      <c r="L154" s="26"/>
      <c r="M154" s="52"/>
      <c r="N154" s="64"/>
      <c r="O154" s="62" t="s">
        <v>344</v>
      </c>
      <c r="P154" s="62"/>
      <c r="Q154" s="26"/>
    </row>
    <row r="155" spans="1:17" x14ac:dyDescent="0.25">
      <c r="A155" s="19"/>
      <c r="B155" s="53"/>
      <c r="C155" s="62"/>
      <c r="D155" s="62" t="s">
        <v>281</v>
      </c>
      <c r="E155" s="62"/>
      <c r="F155" s="62"/>
      <c r="G155" s="62" t="s">
        <v>281</v>
      </c>
      <c r="H155" s="62"/>
      <c r="I155" s="62"/>
      <c r="J155" s="62" t="s">
        <v>343</v>
      </c>
      <c r="K155" s="62"/>
      <c r="L155" s="54"/>
      <c r="M155" s="55"/>
      <c r="N155" s="64"/>
      <c r="O155" s="62" t="s">
        <v>343</v>
      </c>
      <c r="P155" s="62"/>
      <c r="Q155" s="54"/>
    </row>
    <row r="156" spans="1:17" ht="15.75" thickBot="1" x14ac:dyDescent="0.3">
      <c r="A156" s="19"/>
      <c r="B156" s="54"/>
      <c r="C156" s="62"/>
      <c r="D156" s="48"/>
      <c r="E156" s="48"/>
      <c r="F156" s="62"/>
      <c r="G156" s="48"/>
      <c r="H156" s="48"/>
      <c r="I156" s="62"/>
      <c r="J156" s="48" t="s">
        <v>281</v>
      </c>
      <c r="K156" s="48"/>
      <c r="L156" s="54"/>
      <c r="M156" s="55"/>
      <c r="N156" s="64"/>
      <c r="O156" s="48" t="s">
        <v>345</v>
      </c>
      <c r="P156" s="48"/>
      <c r="Q156" s="54"/>
    </row>
    <row r="157" spans="1:17" ht="15.75" thickBot="1" x14ac:dyDescent="0.3">
      <c r="A157" s="19"/>
      <c r="B157" s="28"/>
      <c r="C157" s="26"/>
      <c r="D157" s="49">
        <v>2013</v>
      </c>
      <c r="E157" s="49"/>
      <c r="F157" s="26"/>
      <c r="G157" s="49">
        <v>2012</v>
      </c>
      <c r="H157" s="49"/>
      <c r="I157" s="26"/>
      <c r="J157" s="49">
        <v>2011</v>
      </c>
      <c r="K157" s="49"/>
      <c r="L157" s="26"/>
      <c r="M157" s="52"/>
      <c r="N157" s="26"/>
      <c r="O157" s="49">
        <v>2011</v>
      </c>
      <c r="P157" s="49"/>
      <c r="Q157" s="26"/>
    </row>
    <row r="158" spans="1:17" ht="26.25" x14ac:dyDescent="0.25">
      <c r="A158" s="19"/>
      <c r="B158" s="29" t="s">
        <v>551</v>
      </c>
      <c r="C158" s="31"/>
      <c r="D158" s="31"/>
      <c r="E158" s="33"/>
      <c r="F158" s="31"/>
      <c r="G158" s="31"/>
      <c r="H158" s="33"/>
      <c r="I158" s="31"/>
      <c r="J158" s="31"/>
      <c r="K158" s="33"/>
      <c r="L158" s="31"/>
      <c r="M158" s="56"/>
      <c r="N158" s="31"/>
      <c r="O158" s="31"/>
      <c r="P158" s="33"/>
      <c r="Q158" s="31"/>
    </row>
    <row r="159" spans="1:17" x14ac:dyDescent="0.25">
      <c r="A159" s="19"/>
      <c r="B159" s="34" t="s">
        <v>535</v>
      </c>
      <c r="C159" s="36"/>
      <c r="D159" s="37" t="s">
        <v>283</v>
      </c>
      <c r="E159" s="38">
        <v>6297</v>
      </c>
      <c r="F159" s="36"/>
      <c r="G159" s="37" t="s">
        <v>283</v>
      </c>
      <c r="H159" s="38">
        <v>5773</v>
      </c>
      <c r="I159" s="36"/>
      <c r="J159" s="37" t="s">
        <v>283</v>
      </c>
      <c r="K159" s="38">
        <v>2212</v>
      </c>
      <c r="L159" s="36"/>
      <c r="M159" s="58"/>
      <c r="N159" s="36"/>
      <c r="O159" s="37" t="s">
        <v>283</v>
      </c>
      <c r="P159" s="38">
        <v>4835</v>
      </c>
      <c r="Q159" s="36"/>
    </row>
    <row r="160" spans="1:17" x14ac:dyDescent="0.25">
      <c r="A160" s="19"/>
      <c r="B160" s="39" t="s">
        <v>536</v>
      </c>
      <c r="C160" s="31"/>
      <c r="D160" s="31"/>
      <c r="E160" s="33" t="s">
        <v>537</v>
      </c>
      <c r="F160" s="31" t="s">
        <v>291</v>
      </c>
      <c r="G160" s="31"/>
      <c r="H160" s="40">
        <v>38621</v>
      </c>
      <c r="I160" s="31"/>
      <c r="J160" s="31"/>
      <c r="K160" s="33" t="s">
        <v>538</v>
      </c>
      <c r="L160" s="31" t="s">
        <v>291</v>
      </c>
      <c r="M160" s="56"/>
      <c r="N160" s="31"/>
      <c r="O160" s="31"/>
      <c r="P160" s="40">
        <v>22285</v>
      </c>
      <c r="Q160" s="31"/>
    </row>
    <row r="161" spans="1:17" ht="15.75" thickBot="1" x14ac:dyDescent="0.3">
      <c r="A161" s="19"/>
      <c r="B161" s="41"/>
      <c r="C161" s="41"/>
      <c r="D161" s="50"/>
      <c r="E161" s="50"/>
      <c r="F161" s="41"/>
      <c r="G161" s="50"/>
      <c r="H161" s="50"/>
      <c r="I161" s="41"/>
      <c r="J161" s="50"/>
      <c r="K161" s="50"/>
      <c r="L161" s="41"/>
      <c r="M161" s="59"/>
      <c r="N161" s="41"/>
      <c r="O161" s="50"/>
      <c r="P161" s="50"/>
      <c r="Q161" s="41"/>
    </row>
    <row r="162" spans="1:17" x14ac:dyDescent="0.25">
      <c r="A162" s="19"/>
      <c r="B162" s="35" t="s">
        <v>286</v>
      </c>
      <c r="C162" s="35" t="s">
        <v>286</v>
      </c>
      <c r="D162" s="35" t="s">
        <v>286</v>
      </c>
      <c r="E162" s="43" t="s">
        <v>286</v>
      </c>
      <c r="F162" s="35" t="s">
        <v>286</v>
      </c>
      <c r="G162" s="35" t="s">
        <v>286</v>
      </c>
      <c r="H162" s="43" t="s">
        <v>286</v>
      </c>
      <c r="I162" s="35" t="s">
        <v>286</v>
      </c>
      <c r="J162" s="35" t="s">
        <v>286</v>
      </c>
      <c r="K162" s="43" t="s">
        <v>286</v>
      </c>
      <c r="L162" s="35" t="s">
        <v>286</v>
      </c>
      <c r="M162" s="57" t="s">
        <v>286</v>
      </c>
      <c r="N162" s="35" t="s">
        <v>286</v>
      </c>
      <c r="O162" s="35" t="s">
        <v>286</v>
      </c>
      <c r="P162" s="43" t="s">
        <v>286</v>
      </c>
      <c r="Q162" s="35" t="s">
        <v>286</v>
      </c>
    </row>
    <row r="163" spans="1:17" x14ac:dyDescent="0.25">
      <c r="A163" s="19"/>
      <c r="B163" s="46" t="s">
        <v>126</v>
      </c>
      <c r="C163" s="36"/>
      <c r="D163" s="36"/>
      <c r="E163" s="37" t="s">
        <v>552</v>
      </c>
      <c r="F163" s="36" t="s">
        <v>291</v>
      </c>
      <c r="G163" s="36"/>
      <c r="H163" s="38">
        <v>44394</v>
      </c>
      <c r="I163" s="36"/>
      <c r="J163" s="36"/>
      <c r="K163" s="38">
        <v>1992</v>
      </c>
      <c r="L163" s="36"/>
      <c r="M163" s="58"/>
      <c r="N163" s="36"/>
      <c r="O163" s="36"/>
      <c r="P163" s="38">
        <v>27120</v>
      </c>
      <c r="Q163" s="36"/>
    </row>
    <row r="164" spans="1:17" ht="15.75" thickBot="1" x14ac:dyDescent="0.3">
      <c r="A164" s="19"/>
      <c r="B164" s="41"/>
      <c r="C164" s="41"/>
      <c r="D164" s="50"/>
      <c r="E164" s="50"/>
      <c r="F164" s="41"/>
      <c r="G164" s="50"/>
      <c r="H164" s="50"/>
      <c r="I164" s="41"/>
      <c r="J164" s="50"/>
      <c r="K164" s="50"/>
      <c r="L164" s="41"/>
      <c r="M164" s="59"/>
      <c r="N164" s="41"/>
      <c r="O164" s="50"/>
      <c r="P164" s="50"/>
      <c r="Q164" s="41"/>
    </row>
    <row r="165" spans="1:17" x14ac:dyDescent="0.25">
      <c r="A165" s="19"/>
      <c r="B165" s="35" t="s">
        <v>286</v>
      </c>
      <c r="C165" s="35" t="s">
        <v>286</v>
      </c>
      <c r="D165" s="35" t="s">
        <v>286</v>
      </c>
      <c r="E165" s="43" t="s">
        <v>286</v>
      </c>
      <c r="F165" s="35" t="s">
        <v>286</v>
      </c>
      <c r="G165" s="35" t="s">
        <v>286</v>
      </c>
      <c r="H165" s="43" t="s">
        <v>286</v>
      </c>
      <c r="I165" s="35" t="s">
        <v>286</v>
      </c>
      <c r="J165" s="35" t="s">
        <v>286</v>
      </c>
      <c r="K165" s="43" t="s">
        <v>286</v>
      </c>
      <c r="L165" s="35" t="s">
        <v>286</v>
      </c>
      <c r="M165" s="57" t="s">
        <v>286</v>
      </c>
      <c r="N165" s="35" t="s">
        <v>286</v>
      </c>
      <c r="O165" s="35" t="s">
        <v>286</v>
      </c>
      <c r="P165" s="43" t="s">
        <v>286</v>
      </c>
      <c r="Q165" s="35" t="s">
        <v>286</v>
      </c>
    </row>
    <row r="166" spans="1:17" ht="26.25" x14ac:dyDescent="0.25">
      <c r="A166" s="19"/>
      <c r="B166" s="29" t="s">
        <v>553</v>
      </c>
      <c r="C166" s="31"/>
      <c r="D166" s="31"/>
      <c r="E166" s="33"/>
      <c r="F166" s="31"/>
      <c r="G166" s="31"/>
      <c r="H166" s="33"/>
      <c r="I166" s="31"/>
      <c r="J166" s="31"/>
      <c r="K166" s="33"/>
      <c r="L166" s="31"/>
      <c r="M166" s="56"/>
      <c r="N166" s="31"/>
      <c r="O166" s="31"/>
      <c r="P166" s="33"/>
      <c r="Q166" s="31"/>
    </row>
    <row r="167" spans="1:17" x14ac:dyDescent="0.25">
      <c r="A167" s="19"/>
      <c r="B167" s="34" t="s">
        <v>535</v>
      </c>
      <c r="C167" s="36"/>
      <c r="D167" s="36"/>
      <c r="E167" s="37" t="s">
        <v>554</v>
      </c>
      <c r="F167" s="36" t="s">
        <v>291</v>
      </c>
      <c r="G167" s="36"/>
      <c r="H167" s="38">
        <v>1011</v>
      </c>
      <c r="I167" s="36"/>
      <c r="J167" s="36"/>
      <c r="K167" s="37" t="s">
        <v>542</v>
      </c>
      <c r="L167" s="36" t="s">
        <v>291</v>
      </c>
      <c r="M167" s="58"/>
      <c r="N167" s="36"/>
      <c r="O167" s="36"/>
      <c r="P167" s="37" t="s">
        <v>543</v>
      </c>
      <c r="Q167" s="36" t="s">
        <v>291</v>
      </c>
    </row>
    <row r="168" spans="1:17" x14ac:dyDescent="0.25">
      <c r="A168" s="19"/>
      <c r="B168" s="39" t="s">
        <v>536</v>
      </c>
      <c r="C168" s="31"/>
      <c r="D168" s="31"/>
      <c r="E168" s="40">
        <v>28232</v>
      </c>
      <c r="F168" s="31"/>
      <c r="G168" s="31"/>
      <c r="H168" s="33" t="s">
        <v>555</v>
      </c>
      <c r="I168" s="31" t="s">
        <v>291</v>
      </c>
      <c r="J168" s="31"/>
      <c r="K168" s="40">
        <v>7602</v>
      </c>
      <c r="L168" s="31"/>
      <c r="M168" s="56"/>
      <c r="N168" s="31"/>
      <c r="O168" s="31"/>
      <c r="P168" s="33" t="s">
        <v>545</v>
      </c>
      <c r="Q168" s="31" t="s">
        <v>291</v>
      </c>
    </row>
    <row r="169" spans="1:17" ht="15.75" thickBot="1" x14ac:dyDescent="0.3">
      <c r="A169" s="19"/>
      <c r="B169" s="41"/>
      <c r="C169" s="41"/>
      <c r="D169" s="50"/>
      <c r="E169" s="50"/>
      <c r="F169" s="41"/>
      <c r="G169" s="50"/>
      <c r="H169" s="50"/>
      <c r="I169" s="41"/>
      <c r="J169" s="50"/>
      <c r="K169" s="50"/>
      <c r="L169" s="41"/>
      <c r="M169" s="59"/>
      <c r="N169" s="41"/>
      <c r="O169" s="50"/>
      <c r="P169" s="50"/>
      <c r="Q169" s="41"/>
    </row>
    <row r="170" spans="1:17" x14ac:dyDescent="0.25">
      <c r="A170" s="19"/>
      <c r="B170" s="35" t="s">
        <v>286</v>
      </c>
      <c r="C170" s="35" t="s">
        <v>286</v>
      </c>
      <c r="D170" s="35" t="s">
        <v>286</v>
      </c>
      <c r="E170" s="43" t="s">
        <v>286</v>
      </c>
      <c r="F170" s="35" t="s">
        <v>286</v>
      </c>
      <c r="G170" s="35" t="s">
        <v>286</v>
      </c>
      <c r="H170" s="43" t="s">
        <v>286</v>
      </c>
      <c r="I170" s="35" t="s">
        <v>286</v>
      </c>
      <c r="J170" s="35" t="s">
        <v>286</v>
      </c>
      <c r="K170" s="43" t="s">
        <v>286</v>
      </c>
      <c r="L170" s="35" t="s">
        <v>286</v>
      </c>
      <c r="M170" s="57" t="s">
        <v>286</v>
      </c>
      <c r="N170" s="35" t="s">
        <v>286</v>
      </c>
      <c r="O170" s="35" t="s">
        <v>286</v>
      </c>
      <c r="P170" s="43" t="s">
        <v>286</v>
      </c>
      <c r="Q170" s="35" t="s">
        <v>286</v>
      </c>
    </row>
    <row r="171" spans="1:17" x14ac:dyDescent="0.25">
      <c r="A171" s="19"/>
      <c r="B171" s="46" t="s">
        <v>126</v>
      </c>
      <c r="C171" s="36"/>
      <c r="D171" s="36"/>
      <c r="E171" s="38">
        <v>22768</v>
      </c>
      <c r="F171" s="36"/>
      <c r="G171" s="36"/>
      <c r="H171" s="37" t="s">
        <v>556</v>
      </c>
      <c r="I171" s="36" t="s">
        <v>291</v>
      </c>
      <c r="J171" s="36"/>
      <c r="K171" s="38">
        <v>7336</v>
      </c>
      <c r="L171" s="36"/>
      <c r="M171" s="58"/>
      <c r="N171" s="36"/>
      <c r="O171" s="36"/>
      <c r="P171" s="37" t="s">
        <v>547</v>
      </c>
      <c r="Q171" s="36" t="s">
        <v>291</v>
      </c>
    </row>
    <row r="172" spans="1:17" ht="15.75" thickBot="1" x14ac:dyDescent="0.3">
      <c r="A172" s="19"/>
      <c r="B172" s="41"/>
      <c r="C172" s="41"/>
      <c r="D172" s="50"/>
      <c r="E172" s="50"/>
      <c r="F172" s="41"/>
      <c r="G172" s="50"/>
      <c r="H172" s="50"/>
      <c r="I172" s="41"/>
      <c r="J172" s="50"/>
      <c r="K172" s="50"/>
      <c r="L172" s="41"/>
      <c r="M172" s="59"/>
      <c r="N172" s="41"/>
      <c r="O172" s="50"/>
      <c r="P172" s="50"/>
      <c r="Q172" s="41"/>
    </row>
    <row r="173" spans="1:17" x14ac:dyDescent="0.25">
      <c r="A173" s="19"/>
      <c r="B173" s="35" t="s">
        <v>286</v>
      </c>
      <c r="C173" s="35" t="s">
        <v>286</v>
      </c>
      <c r="D173" s="35" t="s">
        <v>286</v>
      </c>
      <c r="E173" s="43" t="s">
        <v>286</v>
      </c>
      <c r="F173" s="35" t="s">
        <v>286</v>
      </c>
      <c r="G173" s="35" t="s">
        <v>286</v>
      </c>
      <c r="H173" s="43" t="s">
        <v>286</v>
      </c>
      <c r="I173" s="35" t="s">
        <v>286</v>
      </c>
      <c r="J173" s="35" t="s">
        <v>286</v>
      </c>
      <c r="K173" s="43" t="s">
        <v>286</v>
      </c>
      <c r="L173" s="35" t="s">
        <v>286</v>
      </c>
      <c r="M173" s="57" t="s">
        <v>286</v>
      </c>
      <c r="N173" s="35" t="s">
        <v>286</v>
      </c>
      <c r="O173" s="35" t="s">
        <v>286</v>
      </c>
      <c r="P173" s="43" t="s">
        <v>286</v>
      </c>
      <c r="Q173" s="35" t="s">
        <v>286</v>
      </c>
    </row>
    <row r="174" spans="1:17" x14ac:dyDescent="0.25">
      <c r="A174" s="19"/>
      <c r="B174" s="29" t="s">
        <v>557</v>
      </c>
      <c r="C174" s="31"/>
      <c r="D174" s="31"/>
      <c r="E174" s="33"/>
      <c r="F174" s="31"/>
      <c r="G174" s="31"/>
      <c r="H174" s="33"/>
      <c r="I174" s="31"/>
      <c r="J174" s="31"/>
      <c r="K174" s="33"/>
      <c r="L174" s="31"/>
      <c r="M174" s="56"/>
      <c r="N174" s="31"/>
      <c r="O174" s="31"/>
      <c r="P174" s="33"/>
      <c r="Q174" s="31"/>
    </row>
    <row r="175" spans="1:17" x14ac:dyDescent="0.25">
      <c r="A175" s="19"/>
      <c r="B175" s="34" t="s">
        <v>535</v>
      </c>
      <c r="C175" s="36"/>
      <c r="D175" s="36"/>
      <c r="E175" s="37">
        <v>833</v>
      </c>
      <c r="F175" s="36"/>
      <c r="G175" s="36"/>
      <c r="H175" s="38">
        <v>6784</v>
      </c>
      <c r="I175" s="36"/>
      <c r="J175" s="36"/>
      <c r="K175" s="38">
        <v>1946</v>
      </c>
      <c r="L175" s="36"/>
      <c r="M175" s="58"/>
      <c r="N175" s="36"/>
      <c r="O175" s="36"/>
      <c r="P175" s="38">
        <v>3239</v>
      </c>
      <c r="Q175" s="36"/>
    </row>
    <row r="176" spans="1:17" x14ac:dyDescent="0.25">
      <c r="A176" s="19"/>
      <c r="B176" s="39" t="s">
        <v>536</v>
      </c>
      <c r="C176" s="31"/>
      <c r="D176" s="31"/>
      <c r="E176" s="40">
        <v>20885</v>
      </c>
      <c r="F176" s="31"/>
      <c r="G176" s="31"/>
      <c r="H176" s="40">
        <v>25066</v>
      </c>
      <c r="I176" s="31"/>
      <c r="J176" s="31"/>
      <c r="K176" s="40">
        <v>7382</v>
      </c>
      <c r="L176" s="31"/>
      <c r="M176" s="56"/>
      <c r="N176" s="31"/>
      <c r="O176" s="31"/>
      <c r="P176" s="40">
        <v>16003</v>
      </c>
      <c r="Q176" s="31"/>
    </row>
    <row r="177" spans="1:17" ht="15.75" thickBot="1" x14ac:dyDescent="0.3">
      <c r="A177" s="19"/>
      <c r="B177" s="41"/>
      <c r="C177" s="41"/>
      <c r="D177" s="50"/>
      <c r="E177" s="50"/>
      <c r="F177" s="41"/>
      <c r="G177" s="50"/>
      <c r="H177" s="50"/>
      <c r="I177" s="41"/>
      <c r="J177" s="50"/>
      <c r="K177" s="50"/>
      <c r="L177" s="41"/>
      <c r="M177" s="59"/>
      <c r="N177" s="41"/>
      <c r="O177" s="50"/>
      <c r="P177" s="50"/>
      <c r="Q177" s="41"/>
    </row>
    <row r="178" spans="1:17" x14ac:dyDescent="0.25">
      <c r="A178" s="19"/>
      <c r="B178" s="35" t="s">
        <v>286</v>
      </c>
      <c r="C178" s="35" t="s">
        <v>286</v>
      </c>
      <c r="D178" s="35" t="s">
        <v>286</v>
      </c>
      <c r="E178" s="43" t="s">
        <v>286</v>
      </c>
      <c r="F178" s="35" t="s">
        <v>286</v>
      </c>
      <c r="G178" s="35" t="s">
        <v>286</v>
      </c>
      <c r="H178" s="43" t="s">
        <v>286</v>
      </c>
      <c r="I178" s="35" t="s">
        <v>286</v>
      </c>
      <c r="J178" s="35" t="s">
        <v>286</v>
      </c>
      <c r="K178" s="43" t="s">
        <v>286</v>
      </c>
      <c r="L178" s="35" t="s">
        <v>286</v>
      </c>
      <c r="M178" s="57" t="s">
        <v>286</v>
      </c>
      <c r="N178" s="35" t="s">
        <v>286</v>
      </c>
      <c r="O178" s="35" t="s">
        <v>286</v>
      </c>
      <c r="P178" s="43" t="s">
        <v>286</v>
      </c>
      <c r="Q178" s="35" t="s">
        <v>286</v>
      </c>
    </row>
    <row r="179" spans="1:17" x14ac:dyDescent="0.25">
      <c r="A179" s="19"/>
      <c r="B179" s="46" t="s">
        <v>126</v>
      </c>
      <c r="C179" s="36"/>
      <c r="D179" s="37" t="s">
        <v>283</v>
      </c>
      <c r="E179" s="38">
        <v>21718</v>
      </c>
      <c r="F179" s="36"/>
      <c r="G179" s="37" t="s">
        <v>283</v>
      </c>
      <c r="H179" s="38">
        <v>31850</v>
      </c>
      <c r="I179" s="36"/>
      <c r="J179" s="37" t="s">
        <v>283</v>
      </c>
      <c r="K179" s="38">
        <v>9328</v>
      </c>
      <c r="L179" s="36"/>
      <c r="M179" s="58"/>
      <c r="N179" s="36"/>
      <c r="O179" s="37" t="s">
        <v>283</v>
      </c>
      <c r="P179" s="38">
        <v>19242</v>
      </c>
      <c r="Q179" s="36"/>
    </row>
    <row r="180" spans="1:17" ht="15.75" thickBot="1" x14ac:dyDescent="0.3">
      <c r="A180" s="19"/>
      <c r="B180" s="41"/>
      <c r="C180" s="41"/>
      <c r="D180" s="50"/>
      <c r="E180" s="50"/>
      <c r="F180" s="41"/>
      <c r="G180" s="50"/>
      <c r="H180" s="50"/>
      <c r="I180" s="41"/>
      <c r="J180" s="50"/>
      <c r="K180" s="50"/>
      <c r="L180" s="41"/>
      <c r="M180" s="59"/>
      <c r="N180" s="41"/>
      <c r="O180" s="50"/>
      <c r="P180" s="50"/>
      <c r="Q180" s="41"/>
    </row>
    <row r="181" spans="1:17" x14ac:dyDescent="0.25">
      <c r="A181" s="19"/>
      <c r="B181" s="35" t="s">
        <v>286</v>
      </c>
      <c r="C181" s="35" t="s">
        <v>286</v>
      </c>
      <c r="D181" s="35" t="s">
        <v>286</v>
      </c>
      <c r="E181" s="43" t="s">
        <v>286</v>
      </c>
      <c r="F181" s="35" t="s">
        <v>286</v>
      </c>
      <c r="G181" s="35" t="s">
        <v>286</v>
      </c>
      <c r="H181" s="43" t="s">
        <v>286</v>
      </c>
      <c r="I181" s="35" t="s">
        <v>286</v>
      </c>
      <c r="J181" s="35" t="s">
        <v>286</v>
      </c>
      <c r="K181" s="43" t="s">
        <v>286</v>
      </c>
      <c r="L181" s="35" t="s">
        <v>286</v>
      </c>
      <c r="M181" s="57" t="s">
        <v>286</v>
      </c>
      <c r="N181" s="35" t="s">
        <v>286</v>
      </c>
      <c r="O181" s="35" t="s">
        <v>286</v>
      </c>
      <c r="P181" s="43" t="s">
        <v>286</v>
      </c>
      <c r="Q181" s="35" t="s">
        <v>286</v>
      </c>
    </row>
    <row r="182" spans="1:17" x14ac:dyDescent="0.25">
      <c r="A182" s="19"/>
      <c r="B182" s="35" t="s">
        <v>286</v>
      </c>
      <c r="C182" s="35" t="s">
        <v>286</v>
      </c>
      <c r="D182" s="35" t="s">
        <v>286</v>
      </c>
      <c r="E182" s="43" t="s">
        <v>286</v>
      </c>
      <c r="F182" s="35" t="s">
        <v>286</v>
      </c>
      <c r="G182" s="35" t="s">
        <v>286</v>
      </c>
      <c r="H182" s="43" t="s">
        <v>286</v>
      </c>
      <c r="I182" s="35" t="s">
        <v>286</v>
      </c>
      <c r="J182" s="35" t="s">
        <v>286</v>
      </c>
      <c r="K182" s="43" t="s">
        <v>286</v>
      </c>
      <c r="L182" s="35" t="s">
        <v>286</v>
      </c>
      <c r="M182" s="57" t="s">
        <v>286</v>
      </c>
      <c r="N182" s="35" t="s">
        <v>286</v>
      </c>
      <c r="O182" s="35" t="s">
        <v>286</v>
      </c>
      <c r="P182" s="43" t="s">
        <v>286</v>
      </c>
      <c r="Q182" s="35" t="s">
        <v>286</v>
      </c>
    </row>
    <row r="183" spans="1:17" ht="15.75" thickBot="1" x14ac:dyDescent="0.3">
      <c r="A183" s="19"/>
      <c r="B183" s="41"/>
      <c r="C183" s="41"/>
      <c r="D183" s="50"/>
      <c r="E183" s="50"/>
      <c r="F183" s="41"/>
      <c r="G183" s="50"/>
      <c r="H183" s="50"/>
      <c r="I183" s="41"/>
      <c r="J183" s="50"/>
      <c r="K183" s="50"/>
      <c r="L183" s="41"/>
      <c r="M183" s="59"/>
      <c r="N183" s="41"/>
      <c r="O183" s="50"/>
      <c r="P183" s="50"/>
      <c r="Q183" s="41"/>
    </row>
    <row r="184" spans="1:17" x14ac:dyDescent="0.25">
      <c r="A184" s="19"/>
      <c r="B184" s="67"/>
      <c r="C184" s="67"/>
      <c r="D184" s="67"/>
      <c r="E184" s="67"/>
      <c r="F184" s="67"/>
      <c r="G184" s="67"/>
      <c r="H184" s="67"/>
      <c r="I184" s="67"/>
      <c r="J184" s="67"/>
      <c r="K184" s="67"/>
      <c r="L184" s="67"/>
      <c r="M184" s="67"/>
      <c r="N184" s="67"/>
      <c r="O184" s="67"/>
      <c r="P184" s="67"/>
      <c r="Q184" s="67"/>
    </row>
    <row r="185" spans="1:17" x14ac:dyDescent="0.25">
      <c r="A185" s="19"/>
      <c r="B185" s="70" t="s">
        <v>558</v>
      </c>
      <c r="C185" s="70"/>
      <c r="D185" s="70"/>
      <c r="E185" s="70"/>
      <c r="F185" s="70"/>
      <c r="G185" s="70"/>
      <c r="H185" s="70"/>
      <c r="I185" s="70"/>
      <c r="J185" s="70"/>
      <c r="K185" s="70"/>
      <c r="L185" s="70"/>
      <c r="M185" s="70"/>
      <c r="N185" s="70"/>
      <c r="O185" s="70"/>
      <c r="P185" s="70"/>
      <c r="Q185" s="70"/>
    </row>
    <row r="186" spans="1:17" x14ac:dyDescent="0.25">
      <c r="A186" s="19"/>
      <c r="B186" s="71"/>
      <c r="C186" s="71"/>
      <c r="D186" s="71"/>
      <c r="E186" s="71"/>
      <c r="F186" s="71"/>
      <c r="G186" s="71"/>
      <c r="H186" s="71"/>
      <c r="I186" s="71"/>
      <c r="J186" s="71"/>
      <c r="K186" s="71"/>
      <c r="L186" s="71"/>
      <c r="M186" s="71"/>
      <c r="N186" s="71"/>
      <c r="O186" s="71"/>
      <c r="P186" s="71"/>
      <c r="Q186" s="71"/>
    </row>
    <row r="187" spans="1:17" x14ac:dyDescent="0.25">
      <c r="A187" s="19"/>
      <c r="B187" s="20"/>
      <c r="C187" s="21"/>
      <c r="D187" s="22"/>
      <c r="E187" s="21"/>
      <c r="F187" s="21"/>
      <c r="G187" s="22"/>
      <c r="H187" s="21"/>
      <c r="I187" s="21"/>
      <c r="J187" s="22"/>
      <c r="K187" s="21"/>
      <c r="L187" s="21"/>
      <c r="M187" s="21"/>
      <c r="N187" s="21"/>
      <c r="O187" s="22"/>
      <c r="P187" s="21"/>
      <c r="Q187" s="21"/>
    </row>
    <row r="188" spans="1:17" x14ac:dyDescent="0.25">
      <c r="A188" s="19"/>
      <c r="B188" s="24"/>
      <c r="C188" s="62"/>
      <c r="D188" s="62" t="s">
        <v>340</v>
      </c>
      <c r="E188" s="62"/>
      <c r="F188" s="62"/>
      <c r="G188" s="62"/>
      <c r="H188" s="62"/>
      <c r="I188" s="62"/>
      <c r="J188" s="62"/>
      <c r="K188" s="62"/>
      <c r="L188" s="26"/>
      <c r="M188" s="52"/>
      <c r="N188" s="64"/>
      <c r="O188" s="62" t="s">
        <v>92</v>
      </c>
      <c r="P188" s="62"/>
      <c r="Q188" s="26"/>
    </row>
    <row r="189" spans="1:17" ht="15.75" thickBot="1" x14ac:dyDescent="0.3">
      <c r="A189" s="19"/>
      <c r="B189" s="53"/>
      <c r="C189" s="62"/>
      <c r="D189" s="48"/>
      <c r="E189" s="48"/>
      <c r="F189" s="48"/>
      <c r="G189" s="48"/>
      <c r="H189" s="48"/>
      <c r="I189" s="48"/>
      <c r="J189" s="48"/>
      <c r="K189" s="48"/>
      <c r="L189" s="54"/>
      <c r="M189" s="55"/>
      <c r="N189" s="64"/>
      <c r="O189" s="48"/>
      <c r="P189" s="48"/>
      <c r="Q189" s="54"/>
    </row>
    <row r="190" spans="1:17" x14ac:dyDescent="0.25">
      <c r="A190" s="19"/>
      <c r="B190" s="28"/>
      <c r="C190" s="26"/>
      <c r="D190" s="61"/>
      <c r="E190" s="61"/>
      <c r="F190" s="26"/>
      <c r="G190" s="61"/>
      <c r="H190" s="61"/>
      <c r="I190" s="63"/>
      <c r="J190" s="63" t="s">
        <v>341</v>
      </c>
      <c r="K190" s="63"/>
      <c r="L190" s="26"/>
      <c r="M190" s="52"/>
      <c r="N190" s="64"/>
      <c r="O190" s="63" t="s">
        <v>341</v>
      </c>
      <c r="P190" s="63"/>
      <c r="Q190" s="26"/>
    </row>
    <row r="191" spans="1:17" x14ac:dyDescent="0.25">
      <c r="A191" s="19"/>
      <c r="B191" s="28"/>
      <c r="C191" s="62"/>
      <c r="D191" s="62" t="s">
        <v>346</v>
      </c>
      <c r="E191" s="62"/>
      <c r="F191" s="62"/>
      <c r="G191" s="62" t="s">
        <v>346</v>
      </c>
      <c r="H191" s="62"/>
      <c r="I191" s="62"/>
      <c r="J191" s="62" t="s">
        <v>342</v>
      </c>
      <c r="K191" s="62"/>
      <c r="L191" s="26"/>
      <c r="M191" s="52"/>
      <c r="N191" s="64"/>
      <c r="O191" s="62" t="s">
        <v>344</v>
      </c>
      <c r="P191" s="62"/>
      <c r="Q191" s="26"/>
    </row>
    <row r="192" spans="1:17" x14ac:dyDescent="0.25">
      <c r="A192" s="19"/>
      <c r="B192" s="53"/>
      <c r="C192" s="62"/>
      <c r="D192" s="62" t="s">
        <v>281</v>
      </c>
      <c r="E192" s="62"/>
      <c r="F192" s="62"/>
      <c r="G192" s="62" t="s">
        <v>281</v>
      </c>
      <c r="H192" s="62"/>
      <c r="I192" s="62"/>
      <c r="J192" s="62" t="s">
        <v>343</v>
      </c>
      <c r="K192" s="62"/>
      <c r="L192" s="54"/>
      <c r="M192" s="55"/>
      <c r="N192" s="64"/>
      <c r="O192" s="62" t="s">
        <v>343</v>
      </c>
      <c r="P192" s="62"/>
      <c r="Q192" s="54"/>
    </row>
    <row r="193" spans="1:17" ht="15.75" thickBot="1" x14ac:dyDescent="0.3">
      <c r="A193" s="19"/>
      <c r="B193" s="54"/>
      <c r="C193" s="62"/>
      <c r="D193" s="48"/>
      <c r="E193" s="48"/>
      <c r="F193" s="62"/>
      <c r="G193" s="48"/>
      <c r="H193" s="48"/>
      <c r="I193" s="62"/>
      <c r="J193" s="48" t="s">
        <v>281</v>
      </c>
      <c r="K193" s="48"/>
      <c r="L193" s="54"/>
      <c r="M193" s="55"/>
      <c r="N193" s="64"/>
      <c r="O193" s="48" t="s">
        <v>345</v>
      </c>
      <c r="P193" s="48"/>
      <c r="Q193" s="54"/>
    </row>
    <row r="194" spans="1:17" ht="15.75" thickBot="1" x14ac:dyDescent="0.3">
      <c r="A194" s="19"/>
      <c r="B194" s="28"/>
      <c r="C194" s="26"/>
      <c r="D194" s="49">
        <v>2013</v>
      </c>
      <c r="E194" s="49"/>
      <c r="F194" s="26"/>
      <c r="G194" s="49">
        <v>2012</v>
      </c>
      <c r="H194" s="49"/>
      <c r="I194" s="26"/>
      <c r="J194" s="49">
        <v>2011</v>
      </c>
      <c r="K194" s="49"/>
      <c r="L194" s="26"/>
      <c r="M194" s="52"/>
      <c r="N194" s="26"/>
      <c r="O194" s="49">
        <v>2011</v>
      </c>
      <c r="P194" s="49"/>
      <c r="Q194" s="26"/>
    </row>
    <row r="195" spans="1:17" ht="26.25" x14ac:dyDescent="0.25">
      <c r="A195" s="19"/>
      <c r="B195" s="39" t="s">
        <v>559</v>
      </c>
      <c r="C195" s="31"/>
      <c r="D195" s="33" t="s">
        <v>283</v>
      </c>
      <c r="E195" s="40">
        <v>3562</v>
      </c>
      <c r="F195" s="31"/>
      <c r="G195" s="33" t="s">
        <v>283</v>
      </c>
      <c r="H195" s="40">
        <v>23895</v>
      </c>
      <c r="I195" s="31"/>
      <c r="J195" s="33" t="s">
        <v>283</v>
      </c>
      <c r="K195" s="40">
        <v>7725</v>
      </c>
      <c r="L195" s="31"/>
      <c r="M195" s="56"/>
      <c r="N195" s="31"/>
      <c r="O195" s="33" t="s">
        <v>283</v>
      </c>
      <c r="P195" s="40">
        <v>13969</v>
      </c>
      <c r="Q195" s="31"/>
    </row>
    <row r="196" spans="1:17" x14ac:dyDescent="0.25">
      <c r="A196" s="19"/>
      <c r="B196" s="34" t="s">
        <v>560</v>
      </c>
      <c r="C196" s="36"/>
      <c r="D196" s="36"/>
      <c r="E196" s="37"/>
      <c r="F196" s="36"/>
      <c r="G196" s="36"/>
      <c r="H196" s="37"/>
      <c r="I196" s="36"/>
      <c r="J196" s="36"/>
      <c r="K196" s="37"/>
      <c r="L196" s="36"/>
      <c r="M196" s="58"/>
      <c r="N196" s="36"/>
      <c r="O196" s="36"/>
      <c r="P196" s="37"/>
      <c r="Q196" s="36"/>
    </row>
    <row r="197" spans="1:17" x14ac:dyDescent="0.25">
      <c r="A197" s="19"/>
      <c r="B197" s="44" t="s">
        <v>561</v>
      </c>
      <c r="C197" s="31"/>
      <c r="D197" s="31"/>
      <c r="E197" s="40">
        <v>1834</v>
      </c>
      <c r="F197" s="31"/>
      <c r="G197" s="31"/>
      <c r="H197" s="40">
        <v>4218</v>
      </c>
      <c r="I197" s="31"/>
      <c r="J197" s="31"/>
      <c r="K197" s="40">
        <v>1450</v>
      </c>
      <c r="L197" s="31"/>
      <c r="M197" s="56"/>
      <c r="N197" s="31"/>
      <c r="O197" s="31"/>
      <c r="P197" s="40">
        <v>2730</v>
      </c>
      <c r="Q197" s="31"/>
    </row>
    <row r="198" spans="1:17" x14ac:dyDescent="0.25">
      <c r="A198" s="19"/>
      <c r="B198" s="46" t="s">
        <v>562</v>
      </c>
      <c r="C198" s="36"/>
      <c r="D198" s="36"/>
      <c r="E198" s="37" t="s">
        <v>563</v>
      </c>
      <c r="F198" s="36" t="s">
        <v>291</v>
      </c>
      <c r="G198" s="36"/>
      <c r="H198" s="37" t="s">
        <v>564</v>
      </c>
      <c r="I198" s="36" t="s">
        <v>291</v>
      </c>
      <c r="J198" s="36"/>
      <c r="K198" s="37" t="s">
        <v>565</v>
      </c>
      <c r="L198" s="36" t="s">
        <v>291</v>
      </c>
      <c r="M198" s="58"/>
      <c r="N198" s="36"/>
      <c r="O198" s="36"/>
      <c r="P198" s="37">
        <v>40</v>
      </c>
      <c r="Q198" s="36"/>
    </row>
    <row r="199" spans="1:17" x14ac:dyDescent="0.25">
      <c r="A199" s="19"/>
      <c r="B199" s="44" t="s">
        <v>566</v>
      </c>
      <c r="C199" s="31"/>
      <c r="D199" s="31"/>
      <c r="E199" s="33" t="s">
        <v>289</v>
      </c>
      <c r="F199" s="31"/>
      <c r="G199" s="31"/>
      <c r="H199" s="33" t="s">
        <v>289</v>
      </c>
      <c r="I199" s="31"/>
      <c r="J199" s="31"/>
      <c r="K199" s="33" t="s">
        <v>289</v>
      </c>
      <c r="L199" s="31"/>
      <c r="M199" s="56"/>
      <c r="N199" s="31"/>
      <c r="O199" s="31"/>
      <c r="P199" s="40">
        <v>4606</v>
      </c>
      <c r="Q199" s="31"/>
    </row>
    <row r="200" spans="1:17" x14ac:dyDescent="0.25">
      <c r="A200" s="19"/>
      <c r="B200" s="46" t="s">
        <v>567</v>
      </c>
      <c r="C200" s="36"/>
      <c r="D200" s="36"/>
      <c r="E200" s="37" t="s">
        <v>568</v>
      </c>
      <c r="F200" s="36" t="s">
        <v>291</v>
      </c>
      <c r="G200" s="36"/>
      <c r="H200" s="37" t="s">
        <v>289</v>
      </c>
      <c r="I200" s="36"/>
      <c r="J200" s="36"/>
      <c r="K200" s="37" t="s">
        <v>289</v>
      </c>
      <c r="L200" s="36"/>
      <c r="M200" s="58"/>
      <c r="N200" s="36"/>
      <c r="O200" s="36"/>
      <c r="P200" s="37" t="s">
        <v>569</v>
      </c>
      <c r="Q200" s="36" t="s">
        <v>291</v>
      </c>
    </row>
    <row r="201" spans="1:17" x14ac:dyDescent="0.25">
      <c r="A201" s="19"/>
      <c r="B201" s="44" t="s">
        <v>570</v>
      </c>
      <c r="C201" s="31"/>
      <c r="D201" s="31"/>
      <c r="E201" s="40">
        <v>3203</v>
      </c>
      <c r="F201" s="31"/>
      <c r="G201" s="31"/>
      <c r="H201" s="33" t="s">
        <v>289</v>
      </c>
      <c r="I201" s="31"/>
      <c r="J201" s="31"/>
      <c r="K201" s="33" t="s">
        <v>289</v>
      </c>
      <c r="L201" s="31"/>
      <c r="M201" s="56"/>
      <c r="N201" s="31"/>
      <c r="O201" s="31"/>
      <c r="P201" s="33" t="s">
        <v>289</v>
      </c>
      <c r="Q201" s="31"/>
    </row>
    <row r="202" spans="1:17" x14ac:dyDescent="0.25">
      <c r="A202" s="19"/>
      <c r="B202" s="46" t="s">
        <v>571</v>
      </c>
      <c r="C202" s="36"/>
      <c r="D202" s="36"/>
      <c r="E202" s="37" t="s">
        <v>572</v>
      </c>
      <c r="F202" s="36" t="s">
        <v>291</v>
      </c>
      <c r="G202" s="36"/>
      <c r="H202" s="37" t="s">
        <v>289</v>
      </c>
      <c r="I202" s="36"/>
      <c r="J202" s="36"/>
      <c r="K202" s="37" t="s">
        <v>289</v>
      </c>
      <c r="L202" s="36"/>
      <c r="M202" s="58"/>
      <c r="N202" s="36"/>
      <c r="O202" s="36"/>
      <c r="P202" s="37" t="s">
        <v>289</v>
      </c>
      <c r="Q202" s="36"/>
    </row>
    <row r="203" spans="1:17" x14ac:dyDescent="0.25">
      <c r="A203" s="19"/>
      <c r="B203" s="44" t="s">
        <v>573</v>
      </c>
      <c r="C203" s="31"/>
      <c r="D203" s="31"/>
      <c r="E203" s="33" t="s">
        <v>574</v>
      </c>
      <c r="F203" s="31" t="s">
        <v>291</v>
      </c>
      <c r="G203" s="31"/>
      <c r="H203" s="33" t="s">
        <v>289</v>
      </c>
      <c r="I203" s="31"/>
      <c r="J203" s="31"/>
      <c r="K203" s="33" t="s">
        <v>289</v>
      </c>
      <c r="L203" s="31"/>
      <c r="M203" s="56"/>
      <c r="N203" s="31"/>
      <c r="O203" s="31"/>
      <c r="P203" s="33" t="s">
        <v>289</v>
      </c>
      <c r="Q203" s="31"/>
    </row>
    <row r="204" spans="1:17" ht="26.25" x14ac:dyDescent="0.25">
      <c r="A204" s="19"/>
      <c r="B204" s="46" t="s">
        <v>575</v>
      </c>
      <c r="C204" s="36"/>
      <c r="D204" s="36"/>
      <c r="E204" s="37" t="s">
        <v>576</v>
      </c>
      <c r="F204" s="36" t="s">
        <v>291</v>
      </c>
      <c r="G204" s="36"/>
      <c r="H204" s="37" t="s">
        <v>289</v>
      </c>
      <c r="I204" s="36"/>
      <c r="J204" s="36"/>
      <c r="K204" s="37" t="s">
        <v>289</v>
      </c>
      <c r="L204" s="36"/>
      <c r="M204" s="58"/>
      <c r="N204" s="36"/>
      <c r="O204" s="36"/>
      <c r="P204" s="37" t="s">
        <v>289</v>
      </c>
      <c r="Q204" s="36"/>
    </row>
    <row r="205" spans="1:17" x14ac:dyDescent="0.25">
      <c r="A205" s="19"/>
      <c r="B205" s="44" t="s">
        <v>180</v>
      </c>
      <c r="C205" s="31"/>
      <c r="D205" s="31"/>
      <c r="E205" s="33">
        <v>419</v>
      </c>
      <c r="F205" s="31"/>
      <c r="G205" s="31"/>
      <c r="H205" s="33" t="s">
        <v>577</v>
      </c>
      <c r="I205" s="31" t="s">
        <v>291</v>
      </c>
      <c r="J205" s="31"/>
      <c r="K205" s="33">
        <v>484</v>
      </c>
      <c r="L205" s="31"/>
      <c r="M205" s="56"/>
      <c r="N205" s="31"/>
      <c r="O205" s="31"/>
      <c r="P205" s="33" t="s">
        <v>578</v>
      </c>
      <c r="Q205" s="31" t="s">
        <v>291</v>
      </c>
    </row>
    <row r="206" spans="1:17" ht="15.75" thickBot="1" x14ac:dyDescent="0.3">
      <c r="A206" s="19"/>
      <c r="B206" s="41"/>
      <c r="C206" s="41"/>
      <c r="D206" s="50"/>
      <c r="E206" s="50"/>
      <c r="F206" s="41"/>
      <c r="G206" s="50"/>
      <c r="H206" s="50"/>
      <c r="I206" s="41"/>
      <c r="J206" s="50"/>
      <c r="K206" s="50"/>
      <c r="L206" s="41"/>
      <c r="M206" s="59"/>
      <c r="N206" s="41"/>
      <c r="O206" s="50"/>
      <c r="P206" s="50"/>
      <c r="Q206" s="41"/>
    </row>
    <row r="207" spans="1:17" x14ac:dyDescent="0.25">
      <c r="A207" s="19"/>
      <c r="B207" s="35" t="s">
        <v>286</v>
      </c>
      <c r="C207" s="35" t="s">
        <v>286</v>
      </c>
      <c r="D207" s="35" t="s">
        <v>286</v>
      </c>
      <c r="E207" s="43" t="s">
        <v>286</v>
      </c>
      <c r="F207" s="35" t="s">
        <v>286</v>
      </c>
      <c r="G207" s="35" t="s">
        <v>286</v>
      </c>
      <c r="H207" s="43" t="s">
        <v>286</v>
      </c>
      <c r="I207" s="35" t="s">
        <v>286</v>
      </c>
      <c r="J207" s="35" t="s">
        <v>286</v>
      </c>
      <c r="K207" s="43" t="s">
        <v>286</v>
      </c>
      <c r="L207" s="35" t="s">
        <v>286</v>
      </c>
      <c r="M207" s="57" t="s">
        <v>286</v>
      </c>
      <c r="N207" s="35" t="s">
        <v>286</v>
      </c>
      <c r="O207" s="35" t="s">
        <v>286</v>
      </c>
      <c r="P207" s="43" t="s">
        <v>286</v>
      </c>
      <c r="Q207" s="35" t="s">
        <v>286</v>
      </c>
    </row>
    <row r="208" spans="1:17" x14ac:dyDescent="0.25">
      <c r="A208" s="19"/>
      <c r="B208" s="46" t="s">
        <v>579</v>
      </c>
      <c r="C208" s="36"/>
      <c r="D208" s="37" t="s">
        <v>283</v>
      </c>
      <c r="E208" s="37" t="s">
        <v>550</v>
      </c>
      <c r="F208" s="36" t="s">
        <v>291</v>
      </c>
      <c r="G208" s="37" t="s">
        <v>283</v>
      </c>
      <c r="H208" s="38">
        <v>27463</v>
      </c>
      <c r="I208" s="36"/>
      <c r="J208" s="37" t="s">
        <v>283</v>
      </c>
      <c r="K208" s="38">
        <v>9328</v>
      </c>
      <c r="L208" s="36"/>
      <c r="M208" s="58"/>
      <c r="N208" s="36"/>
      <c r="O208" s="37" t="s">
        <v>283</v>
      </c>
      <c r="P208" s="38">
        <v>19242</v>
      </c>
      <c r="Q208" s="36"/>
    </row>
    <row r="209" spans="1:17" ht="15.75" thickBot="1" x14ac:dyDescent="0.3">
      <c r="A209" s="19"/>
      <c r="B209" s="41"/>
      <c r="C209" s="41"/>
      <c r="D209" s="50"/>
      <c r="E209" s="50"/>
      <c r="F209" s="41"/>
      <c r="G209" s="50"/>
      <c r="H209" s="50"/>
      <c r="I209" s="41"/>
      <c r="J209" s="50"/>
      <c r="K209" s="50"/>
      <c r="L209" s="41"/>
      <c r="M209" s="59"/>
      <c r="N209" s="41"/>
      <c r="O209" s="50"/>
      <c r="P209" s="50"/>
      <c r="Q209" s="41"/>
    </row>
    <row r="210" spans="1:17" x14ac:dyDescent="0.25">
      <c r="A210" s="19"/>
      <c r="B210" s="35" t="s">
        <v>286</v>
      </c>
      <c r="C210" s="35" t="s">
        <v>286</v>
      </c>
      <c r="D210" s="35" t="s">
        <v>286</v>
      </c>
      <c r="E210" s="43" t="s">
        <v>286</v>
      </c>
      <c r="F210" s="35" t="s">
        <v>286</v>
      </c>
      <c r="G210" s="35" t="s">
        <v>286</v>
      </c>
      <c r="H210" s="43" t="s">
        <v>286</v>
      </c>
      <c r="I210" s="35" t="s">
        <v>286</v>
      </c>
      <c r="J210" s="35" t="s">
        <v>286</v>
      </c>
      <c r="K210" s="43" t="s">
        <v>286</v>
      </c>
      <c r="L210" s="35" t="s">
        <v>286</v>
      </c>
      <c r="M210" s="57" t="s">
        <v>286</v>
      </c>
      <c r="N210" s="35" t="s">
        <v>286</v>
      </c>
      <c r="O210" s="35" t="s">
        <v>286</v>
      </c>
      <c r="P210" s="43" t="s">
        <v>286</v>
      </c>
      <c r="Q210" s="35" t="s">
        <v>286</v>
      </c>
    </row>
    <row r="211" spans="1:17" x14ac:dyDescent="0.25">
      <c r="A211" s="19"/>
      <c r="B211" s="35" t="s">
        <v>286</v>
      </c>
      <c r="C211" s="35" t="s">
        <v>286</v>
      </c>
      <c r="D211" s="35" t="s">
        <v>286</v>
      </c>
      <c r="E211" s="43" t="s">
        <v>286</v>
      </c>
      <c r="F211" s="35" t="s">
        <v>286</v>
      </c>
      <c r="G211" s="35" t="s">
        <v>286</v>
      </c>
      <c r="H211" s="43" t="s">
        <v>286</v>
      </c>
      <c r="I211" s="35" t="s">
        <v>286</v>
      </c>
      <c r="J211" s="35" t="s">
        <v>286</v>
      </c>
      <c r="K211" s="43" t="s">
        <v>286</v>
      </c>
      <c r="L211" s="35" t="s">
        <v>286</v>
      </c>
      <c r="M211" s="57" t="s">
        <v>286</v>
      </c>
      <c r="N211" s="35" t="s">
        <v>286</v>
      </c>
      <c r="O211" s="35" t="s">
        <v>286</v>
      </c>
      <c r="P211" s="43" t="s">
        <v>286</v>
      </c>
      <c r="Q211" s="35" t="s">
        <v>286</v>
      </c>
    </row>
    <row r="212" spans="1:17" ht="15.75" thickBot="1" x14ac:dyDescent="0.3">
      <c r="A212" s="19"/>
      <c r="B212" s="41"/>
      <c r="C212" s="41"/>
      <c r="D212" s="50"/>
      <c r="E212" s="50"/>
      <c r="F212" s="41"/>
      <c r="G212" s="50"/>
      <c r="H212" s="50"/>
      <c r="I212" s="41"/>
      <c r="J212" s="50"/>
      <c r="K212" s="50"/>
      <c r="L212" s="41"/>
      <c r="M212" s="59"/>
      <c r="N212" s="41"/>
      <c r="O212" s="50"/>
      <c r="P212" s="50"/>
      <c r="Q212" s="41"/>
    </row>
    <row r="213" spans="1:17" x14ac:dyDescent="0.25">
      <c r="A213" s="19"/>
      <c r="B213" s="67"/>
      <c r="C213" s="67"/>
      <c r="D213" s="67"/>
      <c r="E213" s="67"/>
      <c r="F213" s="67"/>
      <c r="G213" s="67"/>
      <c r="H213" s="67"/>
      <c r="I213" s="67"/>
      <c r="J213" s="67"/>
      <c r="K213" s="67"/>
      <c r="L213" s="67"/>
      <c r="M213" s="67"/>
      <c r="N213" s="67"/>
      <c r="O213" s="67"/>
      <c r="P213" s="67"/>
      <c r="Q213" s="67"/>
    </row>
    <row r="214" spans="1:17" x14ac:dyDescent="0.25">
      <c r="A214" s="19"/>
      <c r="B214" s="67"/>
      <c r="C214" s="67"/>
      <c r="D214" s="67"/>
      <c r="E214" s="67"/>
      <c r="F214" s="67"/>
      <c r="G214" s="67"/>
      <c r="H214" s="67"/>
      <c r="I214" s="67"/>
      <c r="J214" s="67"/>
      <c r="K214" s="67"/>
      <c r="L214" s="67"/>
      <c r="M214" s="67"/>
      <c r="N214" s="67"/>
      <c r="O214" s="67"/>
      <c r="P214" s="67"/>
      <c r="Q214" s="67"/>
    </row>
    <row r="215" spans="1:17" x14ac:dyDescent="0.25">
      <c r="A215" s="19"/>
      <c r="B215" s="70"/>
      <c r="C215" s="70"/>
      <c r="D215" s="70"/>
      <c r="E215" s="70"/>
      <c r="F215" s="70"/>
      <c r="G215" s="70"/>
      <c r="H215" s="70"/>
      <c r="I215" s="70"/>
      <c r="J215" s="70"/>
      <c r="K215" s="70"/>
      <c r="L215" s="70"/>
      <c r="M215" s="70"/>
      <c r="N215" s="70"/>
      <c r="O215" s="70"/>
      <c r="P215" s="70"/>
      <c r="Q215" s="70"/>
    </row>
    <row r="216" spans="1:17" x14ac:dyDescent="0.25">
      <c r="A216" s="19"/>
      <c r="B216" s="71"/>
      <c r="C216" s="71"/>
      <c r="D216" s="71"/>
      <c r="E216" s="71"/>
      <c r="F216" s="71"/>
      <c r="G216" s="71"/>
      <c r="H216" s="71"/>
      <c r="I216" s="71"/>
      <c r="J216" s="71"/>
      <c r="K216" s="71"/>
      <c r="L216" s="71"/>
      <c r="M216" s="71"/>
      <c r="N216" s="71"/>
      <c r="O216" s="71"/>
      <c r="P216" s="71"/>
      <c r="Q216" s="71"/>
    </row>
    <row r="217" spans="1:17" x14ac:dyDescent="0.25">
      <c r="A217" s="19"/>
      <c r="B217" s="20"/>
      <c r="C217" s="21"/>
      <c r="D217" s="22"/>
      <c r="E217" s="21"/>
      <c r="F217" s="21"/>
      <c r="G217" s="22"/>
      <c r="H217" s="21"/>
      <c r="I217" s="21"/>
      <c r="J217" s="22"/>
      <c r="K217" s="21"/>
      <c r="L217" s="21"/>
      <c r="M217" s="21"/>
      <c r="N217" s="21"/>
      <c r="O217" s="22"/>
      <c r="P217" s="21"/>
      <c r="Q217" s="21"/>
    </row>
    <row r="218" spans="1:17" x14ac:dyDescent="0.25">
      <c r="A218" s="19"/>
      <c r="B218" s="24"/>
      <c r="C218" s="62"/>
      <c r="D218" s="62" t="s">
        <v>340</v>
      </c>
      <c r="E218" s="62"/>
      <c r="F218" s="62"/>
      <c r="G218" s="62"/>
      <c r="H218" s="62"/>
      <c r="I218" s="62"/>
      <c r="J218" s="62"/>
      <c r="K218" s="62"/>
      <c r="L218" s="26"/>
      <c r="M218" s="52"/>
      <c r="N218" s="64"/>
      <c r="O218" s="62" t="s">
        <v>92</v>
      </c>
      <c r="P218" s="62"/>
      <c r="Q218" s="26"/>
    </row>
    <row r="219" spans="1:17" ht="15.75" thickBot="1" x14ac:dyDescent="0.3">
      <c r="A219" s="19"/>
      <c r="B219" s="53"/>
      <c r="C219" s="62"/>
      <c r="D219" s="48"/>
      <c r="E219" s="48"/>
      <c r="F219" s="48"/>
      <c r="G219" s="48"/>
      <c r="H219" s="48"/>
      <c r="I219" s="48"/>
      <c r="J219" s="48"/>
      <c r="K219" s="48"/>
      <c r="L219" s="54"/>
      <c r="M219" s="55"/>
      <c r="N219" s="64"/>
      <c r="O219" s="48"/>
      <c r="P219" s="48"/>
      <c r="Q219" s="54"/>
    </row>
    <row r="220" spans="1:17" x14ac:dyDescent="0.25">
      <c r="A220" s="19"/>
      <c r="B220" s="28"/>
      <c r="C220" s="26"/>
      <c r="D220" s="61"/>
      <c r="E220" s="61"/>
      <c r="F220" s="26"/>
      <c r="G220" s="61"/>
      <c r="H220" s="61"/>
      <c r="I220" s="63"/>
      <c r="J220" s="63" t="s">
        <v>341</v>
      </c>
      <c r="K220" s="63"/>
      <c r="L220" s="26"/>
      <c r="M220" s="52"/>
      <c r="N220" s="64"/>
      <c r="O220" s="63" t="s">
        <v>341</v>
      </c>
      <c r="P220" s="63"/>
      <c r="Q220" s="26"/>
    </row>
    <row r="221" spans="1:17" x14ac:dyDescent="0.25">
      <c r="A221" s="19"/>
      <c r="B221" s="28"/>
      <c r="C221" s="62"/>
      <c r="D221" s="62" t="s">
        <v>346</v>
      </c>
      <c r="E221" s="62"/>
      <c r="F221" s="62"/>
      <c r="G221" s="62" t="s">
        <v>346</v>
      </c>
      <c r="H221" s="62"/>
      <c r="I221" s="62"/>
      <c r="J221" s="62" t="s">
        <v>342</v>
      </c>
      <c r="K221" s="62"/>
      <c r="L221" s="26"/>
      <c r="M221" s="52"/>
      <c r="N221" s="64"/>
      <c r="O221" s="62" t="s">
        <v>344</v>
      </c>
      <c r="P221" s="62"/>
      <c r="Q221" s="26"/>
    </row>
    <row r="222" spans="1:17" x14ac:dyDescent="0.25">
      <c r="A222" s="19"/>
      <c r="B222" s="53"/>
      <c r="C222" s="62"/>
      <c r="D222" s="62" t="s">
        <v>281</v>
      </c>
      <c r="E222" s="62"/>
      <c r="F222" s="62"/>
      <c r="G222" s="62" t="s">
        <v>281</v>
      </c>
      <c r="H222" s="62"/>
      <c r="I222" s="62"/>
      <c r="J222" s="62" t="s">
        <v>343</v>
      </c>
      <c r="K222" s="62"/>
      <c r="L222" s="54"/>
      <c r="M222" s="55"/>
      <c r="N222" s="64"/>
      <c r="O222" s="62" t="s">
        <v>343</v>
      </c>
      <c r="P222" s="62"/>
      <c r="Q222" s="54"/>
    </row>
    <row r="223" spans="1:17" ht="15.75" thickBot="1" x14ac:dyDescent="0.3">
      <c r="A223" s="19"/>
      <c r="B223" s="54"/>
      <c r="C223" s="62"/>
      <c r="D223" s="48"/>
      <c r="E223" s="48"/>
      <c r="F223" s="62"/>
      <c r="G223" s="48"/>
      <c r="H223" s="48"/>
      <c r="I223" s="62"/>
      <c r="J223" s="48" t="s">
        <v>281</v>
      </c>
      <c r="K223" s="48"/>
      <c r="L223" s="54"/>
      <c r="M223" s="55"/>
      <c r="N223" s="64"/>
      <c r="O223" s="48" t="s">
        <v>345</v>
      </c>
      <c r="P223" s="48"/>
      <c r="Q223" s="54"/>
    </row>
    <row r="224" spans="1:17" ht="15.75" thickBot="1" x14ac:dyDescent="0.3">
      <c r="A224" s="19"/>
      <c r="B224" s="28"/>
      <c r="C224" s="26"/>
      <c r="D224" s="49">
        <v>2013</v>
      </c>
      <c r="E224" s="49"/>
      <c r="F224" s="26"/>
      <c r="G224" s="49">
        <v>2012</v>
      </c>
      <c r="H224" s="49"/>
      <c r="I224" s="26"/>
      <c r="J224" s="49">
        <v>2011</v>
      </c>
      <c r="K224" s="49"/>
      <c r="L224" s="26"/>
      <c r="M224" s="52"/>
      <c r="N224" s="26"/>
      <c r="O224" s="49">
        <v>2011</v>
      </c>
      <c r="P224" s="49"/>
      <c r="Q224" s="26"/>
    </row>
    <row r="225" spans="1:17" ht="26.25" x14ac:dyDescent="0.25">
      <c r="A225" s="19"/>
      <c r="B225" s="39" t="s">
        <v>580</v>
      </c>
      <c r="C225" s="31"/>
      <c r="D225" s="33" t="s">
        <v>283</v>
      </c>
      <c r="E225" s="40">
        <v>24618</v>
      </c>
      <c r="F225" s="31"/>
      <c r="G225" s="33" t="s">
        <v>283</v>
      </c>
      <c r="H225" s="40">
        <v>27976</v>
      </c>
      <c r="I225" s="31"/>
      <c r="J225" s="33" t="s">
        <v>283</v>
      </c>
      <c r="K225" s="40">
        <v>7725</v>
      </c>
      <c r="L225" s="31"/>
      <c r="M225" s="56"/>
      <c r="N225" s="31"/>
      <c r="O225" s="33" t="s">
        <v>283</v>
      </c>
      <c r="P225" s="40">
        <v>13969</v>
      </c>
      <c r="Q225" s="31"/>
    </row>
    <row r="226" spans="1:17" x14ac:dyDescent="0.25">
      <c r="A226" s="19"/>
      <c r="B226" s="34" t="s">
        <v>560</v>
      </c>
      <c r="C226" s="36"/>
      <c r="D226" s="36"/>
      <c r="E226" s="37"/>
      <c r="F226" s="36"/>
      <c r="G226" s="36"/>
      <c r="H226" s="37"/>
      <c r="I226" s="36"/>
      <c r="J226" s="36"/>
      <c r="K226" s="37"/>
      <c r="L226" s="36"/>
      <c r="M226" s="58"/>
      <c r="N226" s="36"/>
      <c r="O226" s="36"/>
      <c r="P226" s="37"/>
      <c r="Q226" s="36"/>
    </row>
    <row r="227" spans="1:17" x14ac:dyDescent="0.25">
      <c r="A227" s="19"/>
      <c r="B227" s="44" t="s">
        <v>561</v>
      </c>
      <c r="C227" s="31"/>
      <c r="D227" s="31"/>
      <c r="E227" s="40">
        <v>3489</v>
      </c>
      <c r="F227" s="31"/>
      <c r="G227" s="31"/>
      <c r="H227" s="40">
        <v>4524</v>
      </c>
      <c r="I227" s="31"/>
      <c r="J227" s="31"/>
      <c r="K227" s="40">
        <v>1450</v>
      </c>
      <c r="L227" s="31"/>
      <c r="M227" s="56"/>
      <c r="N227" s="31"/>
      <c r="O227" s="31"/>
      <c r="P227" s="40">
        <v>2730</v>
      </c>
      <c r="Q227" s="31"/>
    </row>
    <row r="228" spans="1:17" x14ac:dyDescent="0.25">
      <c r="A228" s="19"/>
      <c r="B228" s="46" t="s">
        <v>562</v>
      </c>
      <c r="C228" s="36"/>
      <c r="D228" s="36"/>
      <c r="E228" s="37" t="s">
        <v>563</v>
      </c>
      <c r="F228" s="36" t="s">
        <v>291</v>
      </c>
      <c r="G228" s="36"/>
      <c r="H228" s="37" t="s">
        <v>564</v>
      </c>
      <c r="I228" s="36" t="s">
        <v>291</v>
      </c>
      <c r="J228" s="36"/>
      <c r="K228" s="37" t="s">
        <v>565</v>
      </c>
      <c r="L228" s="36" t="s">
        <v>291</v>
      </c>
      <c r="M228" s="58"/>
      <c r="N228" s="36"/>
      <c r="O228" s="36"/>
      <c r="P228" s="37">
        <v>40</v>
      </c>
      <c r="Q228" s="36"/>
    </row>
    <row r="229" spans="1:17" x14ac:dyDescent="0.25">
      <c r="A229" s="19"/>
      <c r="B229" s="44" t="s">
        <v>566</v>
      </c>
      <c r="C229" s="31"/>
      <c r="D229" s="31"/>
      <c r="E229" s="33" t="s">
        <v>289</v>
      </c>
      <c r="F229" s="31"/>
      <c r="G229" s="31"/>
      <c r="H229" s="33" t="s">
        <v>289</v>
      </c>
      <c r="I229" s="31"/>
      <c r="J229" s="31"/>
      <c r="K229" s="33" t="s">
        <v>289</v>
      </c>
      <c r="L229" s="31"/>
      <c r="M229" s="56"/>
      <c r="N229" s="31"/>
      <c r="O229" s="31"/>
      <c r="P229" s="40">
        <v>4606</v>
      </c>
      <c r="Q229" s="31"/>
    </row>
    <row r="230" spans="1:17" x14ac:dyDescent="0.25">
      <c r="A230" s="19"/>
      <c r="B230" s="46" t="s">
        <v>567</v>
      </c>
      <c r="C230" s="36"/>
      <c r="D230" s="36"/>
      <c r="E230" s="37" t="s">
        <v>568</v>
      </c>
      <c r="F230" s="36" t="s">
        <v>291</v>
      </c>
      <c r="G230" s="36"/>
      <c r="H230" s="37" t="s">
        <v>289</v>
      </c>
      <c r="I230" s="36"/>
      <c r="J230" s="36"/>
      <c r="K230" s="37" t="s">
        <v>289</v>
      </c>
      <c r="L230" s="36"/>
      <c r="M230" s="58"/>
      <c r="N230" s="36"/>
      <c r="O230" s="36"/>
      <c r="P230" s="37" t="s">
        <v>569</v>
      </c>
      <c r="Q230" s="36" t="s">
        <v>291</v>
      </c>
    </row>
    <row r="231" spans="1:17" x14ac:dyDescent="0.25">
      <c r="A231" s="19"/>
      <c r="B231" s="44" t="s">
        <v>570</v>
      </c>
      <c r="C231" s="31"/>
      <c r="D231" s="31"/>
      <c r="E231" s="40">
        <v>3203</v>
      </c>
      <c r="F231" s="31"/>
      <c r="G231" s="31"/>
      <c r="H231" s="33" t="s">
        <v>289</v>
      </c>
      <c r="I231" s="31"/>
      <c r="J231" s="31"/>
      <c r="K231" s="33" t="s">
        <v>289</v>
      </c>
      <c r="L231" s="31"/>
      <c r="M231" s="56"/>
      <c r="N231" s="31"/>
      <c r="O231" s="31"/>
      <c r="P231" s="33" t="s">
        <v>289</v>
      </c>
      <c r="Q231" s="31"/>
    </row>
    <row r="232" spans="1:17" x14ac:dyDescent="0.25">
      <c r="A232" s="19"/>
      <c r="B232" s="46" t="s">
        <v>571</v>
      </c>
      <c r="C232" s="36"/>
      <c r="D232" s="36"/>
      <c r="E232" s="37" t="s">
        <v>572</v>
      </c>
      <c r="F232" s="36" t="s">
        <v>291</v>
      </c>
      <c r="G232" s="36"/>
      <c r="H232" s="37" t="s">
        <v>289</v>
      </c>
      <c r="I232" s="36"/>
      <c r="J232" s="36"/>
      <c r="K232" s="37" t="s">
        <v>289</v>
      </c>
      <c r="L232" s="36"/>
      <c r="M232" s="58"/>
      <c r="N232" s="36"/>
      <c r="O232" s="36"/>
      <c r="P232" s="37" t="s">
        <v>289</v>
      </c>
      <c r="Q232" s="36"/>
    </row>
    <row r="233" spans="1:17" x14ac:dyDescent="0.25">
      <c r="A233" s="19"/>
      <c r="B233" s="44" t="s">
        <v>573</v>
      </c>
      <c r="C233" s="31"/>
      <c r="D233" s="31"/>
      <c r="E233" s="33" t="s">
        <v>574</v>
      </c>
      <c r="F233" s="31" t="s">
        <v>291</v>
      </c>
      <c r="G233" s="31"/>
      <c r="H233" s="33" t="s">
        <v>289</v>
      </c>
      <c r="I233" s="31"/>
      <c r="J233" s="31"/>
      <c r="K233" s="33" t="s">
        <v>289</v>
      </c>
      <c r="L233" s="31"/>
      <c r="M233" s="56"/>
      <c r="N233" s="31"/>
      <c r="O233" s="31"/>
      <c r="P233" s="33" t="s">
        <v>289</v>
      </c>
      <c r="Q233" s="31"/>
    </row>
    <row r="234" spans="1:17" ht="26.25" x14ac:dyDescent="0.25">
      <c r="A234" s="19"/>
      <c r="B234" s="46" t="s">
        <v>575</v>
      </c>
      <c r="C234" s="36"/>
      <c r="D234" s="36"/>
      <c r="E234" s="37" t="s">
        <v>576</v>
      </c>
      <c r="F234" s="36" t="s">
        <v>291</v>
      </c>
      <c r="G234" s="36"/>
      <c r="H234" s="37" t="s">
        <v>289</v>
      </c>
      <c r="I234" s="36"/>
      <c r="J234" s="36"/>
      <c r="K234" s="37" t="s">
        <v>289</v>
      </c>
      <c r="L234" s="36"/>
      <c r="M234" s="58"/>
      <c r="N234" s="36"/>
      <c r="O234" s="36"/>
      <c r="P234" s="37" t="s">
        <v>289</v>
      </c>
      <c r="Q234" s="36"/>
    </row>
    <row r="235" spans="1:17" x14ac:dyDescent="0.25">
      <c r="A235" s="19"/>
      <c r="B235" s="44" t="s">
        <v>180</v>
      </c>
      <c r="C235" s="31"/>
      <c r="D235" s="31"/>
      <c r="E235" s="33">
        <v>420</v>
      </c>
      <c r="F235" s="31"/>
      <c r="G235" s="31"/>
      <c r="H235" s="33" t="s">
        <v>577</v>
      </c>
      <c r="I235" s="31" t="s">
        <v>291</v>
      </c>
      <c r="J235" s="31"/>
      <c r="K235" s="33">
        <v>484</v>
      </c>
      <c r="L235" s="31"/>
      <c r="M235" s="56"/>
      <c r="N235" s="31"/>
      <c r="O235" s="31"/>
      <c r="P235" s="33" t="s">
        <v>578</v>
      </c>
      <c r="Q235" s="31" t="s">
        <v>291</v>
      </c>
    </row>
    <row r="236" spans="1:17" ht="15.75" thickBot="1" x14ac:dyDescent="0.3">
      <c r="A236" s="19"/>
      <c r="B236" s="41"/>
      <c r="C236" s="41"/>
      <c r="D236" s="50"/>
      <c r="E236" s="50"/>
      <c r="F236" s="41"/>
      <c r="G236" s="50"/>
      <c r="H236" s="50"/>
      <c r="I236" s="41"/>
      <c r="J236" s="50"/>
      <c r="K236" s="50"/>
      <c r="L236" s="41"/>
      <c r="M236" s="59"/>
      <c r="N236" s="41"/>
      <c r="O236" s="50"/>
      <c r="P236" s="50"/>
      <c r="Q236" s="41"/>
    </row>
    <row r="237" spans="1:17" x14ac:dyDescent="0.25">
      <c r="A237" s="19"/>
      <c r="B237" s="35" t="s">
        <v>286</v>
      </c>
      <c r="C237" s="35" t="s">
        <v>286</v>
      </c>
      <c r="D237" s="35" t="s">
        <v>286</v>
      </c>
      <c r="E237" s="43" t="s">
        <v>286</v>
      </c>
      <c r="F237" s="35" t="s">
        <v>286</v>
      </c>
      <c r="G237" s="35" t="s">
        <v>286</v>
      </c>
      <c r="H237" s="43" t="s">
        <v>286</v>
      </c>
      <c r="I237" s="35" t="s">
        <v>286</v>
      </c>
      <c r="J237" s="35" t="s">
        <v>286</v>
      </c>
      <c r="K237" s="43" t="s">
        <v>286</v>
      </c>
      <c r="L237" s="35" t="s">
        <v>286</v>
      </c>
      <c r="M237" s="57" t="s">
        <v>286</v>
      </c>
      <c r="N237" s="35" t="s">
        <v>286</v>
      </c>
      <c r="O237" s="35" t="s">
        <v>286</v>
      </c>
      <c r="P237" s="43" t="s">
        <v>286</v>
      </c>
      <c r="Q237" s="35" t="s">
        <v>286</v>
      </c>
    </row>
    <row r="238" spans="1:17" x14ac:dyDescent="0.25">
      <c r="A238" s="19"/>
      <c r="B238" s="46" t="s">
        <v>581</v>
      </c>
      <c r="C238" s="36"/>
      <c r="D238" s="37" t="s">
        <v>283</v>
      </c>
      <c r="E238" s="38">
        <v>21718</v>
      </c>
      <c r="F238" s="36"/>
      <c r="G238" s="37" t="s">
        <v>283</v>
      </c>
      <c r="H238" s="38">
        <v>31850</v>
      </c>
      <c r="I238" s="36"/>
      <c r="J238" s="37" t="s">
        <v>283</v>
      </c>
      <c r="K238" s="38">
        <v>9328</v>
      </c>
      <c r="L238" s="36"/>
      <c r="M238" s="58"/>
      <c r="N238" s="36"/>
      <c r="O238" s="37" t="s">
        <v>283</v>
      </c>
      <c r="P238" s="38">
        <v>19242</v>
      </c>
      <c r="Q238" s="36"/>
    </row>
    <row r="239" spans="1:17" ht="15.75" thickBot="1" x14ac:dyDescent="0.3">
      <c r="A239" s="19"/>
      <c r="B239" s="41"/>
      <c r="C239" s="41"/>
      <c r="D239" s="50"/>
      <c r="E239" s="50"/>
      <c r="F239" s="41"/>
      <c r="G239" s="50"/>
      <c r="H239" s="50"/>
      <c r="I239" s="41"/>
      <c r="J239" s="50"/>
      <c r="K239" s="50"/>
      <c r="L239" s="41"/>
      <c r="M239" s="59"/>
      <c r="N239" s="41"/>
      <c r="O239" s="50"/>
      <c r="P239" s="50"/>
      <c r="Q239" s="41"/>
    </row>
    <row r="240" spans="1:17" x14ac:dyDescent="0.25">
      <c r="A240" s="19"/>
      <c r="B240" s="35" t="s">
        <v>286</v>
      </c>
      <c r="C240" s="35" t="s">
        <v>286</v>
      </c>
      <c r="D240" s="35" t="s">
        <v>286</v>
      </c>
      <c r="E240" s="43" t="s">
        <v>286</v>
      </c>
      <c r="F240" s="35" t="s">
        <v>286</v>
      </c>
      <c r="G240" s="35" t="s">
        <v>286</v>
      </c>
      <c r="H240" s="43" t="s">
        <v>286</v>
      </c>
      <c r="I240" s="35" t="s">
        <v>286</v>
      </c>
      <c r="J240" s="35" t="s">
        <v>286</v>
      </c>
      <c r="K240" s="43" t="s">
        <v>286</v>
      </c>
      <c r="L240" s="35" t="s">
        <v>286</v>
      </c>
      <c r="M240" s="57" t="s">
        <v>286</v>
      </c>
      <c r="N240" s="35" t="s">
        <v>286</v>
      </c>
      <c r="O240" s="35" t="s">
        <v>286</v>
      </c>
      <c r="P240" s="43" t="s">
        <v>286</v>
      </c>
      <c r="Q240" s="35" t="s">
        <v>286</v>
      </c>
    </row>
    <row r="241" spans="1:17" x14ac:dyDescent="0.25">
      <c r="A241" s="19"/>
      <c r="B241" s="35" t="s">
        <v>286</v>
      </c>
      <c r="C241" s="35" t="s">
        <v>286</v>
      </c>
      <c r="D241" s="35" t="s">
        <v>286</v>
      </c>
      <c r="E241" s="43" t="s">
        <v>286</v>
      </c>
      <c r="F241" s="35" t="s">
        <v>286</v>
      </c>
      <c r="G241" s="35" t="s">
        <v>286</v>
      </c>
      <c r="H241" s="43" t="s">
        <v>286</v>
      </c>
      <c r="I241" s="35" t="s">
        <v>286</v>
      </c>
      <c r="J241" s="35" t="s">
        <v>286</v>
      </c>
      <c r="K241" s="43" t="s">
        <v>286</v>
      </c>
      <c r="L241" s="35" t="s">
        <v>286</v>
      </c>
      <c r="M241" s="57" t="s">
        <v>286</v>
      </c>
      <c r="N241" s="35" t="s">
        <v>286</v>
      </c>
      <c r="O241" s="35" t="s">
        <v>286</v>
      </c>
      <c r="P241" s="43" t="s">
        <v>286</v>
      </c>
      <c r="Q241" s="35" t="s">
        <v>286</v>
      </c>
    </row>
    <row r="242" spans="1:17" ht="15.75" thickBot="1" x14ac:dyDescent="0.3">
      <c r="A242" s="19"/>
      <c r="B242" s="41"/>
      <c r="C242" s="41"/>
      <c r="D242" s="50"/>
      <c r="E242" s="50"/>
      <c r="F242" s="41"/>
      <c r="G242" s="50"/>
      <c r="H242" s="50"/>
      <c r="I242" s="41"/>
      <c r="J242" s="50"/>
      <c r="K242" s="50"/>
      <c r="L242" s="41"/>
      <c r="M242" s="59"/>
      <c r="N242" s="41"/>
      <c r="O242" s="50"/>
      <c r="P242" s="50"/>
      <c r="Q242" s="41"/>
    </row>
    <row r="243" spans="1:17" x14ac:dyDescent="0.25">
      <c r="A243" s="19"/>
      <c r="B243" s="67"/>
      <c r="C243" s="67"/>
      <c r="D243" s="67"/>
      <c r="E243" s="67"/>
      <c r="F243" s="67"/>
      <c r="G243" s="67"/>
      <c r="H243" s="67"/>
      <c r="I243" s="67"/>
      <c r="J243" s="67"/>
      <c r="K243" s="67"/>
      <c r="L243" s="67"/>
      <c r="M243" s="67"/>
      <c r="N243" s="67"/>
      <c r="O243" s="67"/>
      <c r="P243" s="67"/>
      <c r="Q243" s="67"/>
    </row>
    <row r="244" spans="1:17" x14ac:dyDescent="0.25">
      <c r="A244" s="19"/>
      <c r="B244" s="70" t="s">
        <v>582</v>
      </c>
      <c r="C244" s="70"/>
      <c r="D244" s="70"/>
      <c r="E244" s="70"/>
      <c r="F244" s="70"/>
      <c r="G244" s="70"/>
      <c r="H244" s="70"/>
      <c r="I244" s="70"/>
      <c r="J244" s="70"/>
      <c r="K244" s="70"/>
      <c r="L244" s="70"/>
      <c r="M244" s="70"/>
      <c r="N244" s="70"/>
      <c r="O244" s="70"/>
      <c r="P244" s="70"/>
      <c r="Q244" s="70"/>
    </row>
    <row r="245" spans="1:17" x14ac:dyDescent="0.25">
      <c r="A245" s="19"/>
      <c r="B245" s="67"/>
      <c r="C245" s="67"/>
      <c r="D245" s="67"/>
      <c r="E245" s="67"/>
      <c r="F245" s="67"/>
      <c r="G245" s="67"/>
      <c r="H245" s="67"/>
      <c r="I245" s="67"/>
      <c r="J245" s="67"/>
      <c r="K245" s="67"/>
      <c r="L245" s="67"/>
      <c r="M245" s="67"/>
      <c r="N245" s="67"/>
      <c r="O245" s="67"/>
      <c r="P245" s="67"/>
      <c r="Q245" s="67"/>
    </row>
  </sheetData>
  <mergeCells count="307">
    <mergeCell ref="B243:Q243"/>
    <mergeCell ref="B244:Q244"/>
    <mergeCell ref="B245:Q245"/>
    <mergeCell ref="B185:Q185"/>
    <mergeCell ref="B186:Q186"/>
    <mergeCell ref="B213:Q213"/>
    <mergeCell ref="B214:Q214"/>
    <mergeCell ref="B215:Q215"/>
    <mergeCell ref="B216:Q216"/>
    <mergeCell ref="B111:Q111"/>
    <mergeCell ref="B146:Q146"/>
    <mergeCell ref="B147:Q147"/>
    <mergeCell ref="B148:Q148"/>
    <mergeCell ref="B149:Q149"/>
    <mergeCell ref="B184:Q184"/>
    <mergeCell ref="B105:Q105"/>
    <mergeCell ref="B106:Q106"/>
    <mergeCell ref="B107:Q107"/>
    <mergeCell ref="B108:Q108"/>
    <mergeCell ref="B109:Q109"/>
    <mergeCell ref="B110:Q110"/>
    <mergeCell ref="B79:Q79"/>
    <mergeCell ref="B80:Q80"/>
    <mergeCell ref="B81:Q81"/>
    <mergeCell ref="B82:Q82"/>
    <mergeCell ref="B83:Q83"/>
    <mergeCell ref="B84:Q84"/>
    <mergeCell ref="B9:Q9"/>
    <mergeCell ref="B40:Q40"/>
    <mergeCell ref="B41:Q41"/>
    <mergeCell ref="B42:Q42"/>
    <mergeCell ref="B43:Q43"/>
    <mergeCell ref="B74:Q74"/>
    <mergeCell ref="A1:A2"/>
    <mergeCell ref="B1:Q1"/>
    <mergeCell ref="B2:Q2"/>
    <mergeCell ref="B3:Q3"/>
    <mergeCell ref="A4:A245"/>
    <mergeCell ref="B4:Q4"/>
    <mergeCell ref="B5:Q5"/>
    <mergeCell ref="B6:Q6"/>
    <mergeCell ref="B7:Q7"/>
    <mergeCell ref="B8:Q8"/>
    <mergeCell ref="D239:E239"/>
    <mergeCell ref="G239:H239"/>
    <mergeCell ref="J239:K239"/>
    <mergeCell ref="O239:P239"/>
    <mergeCell ref="D242:E242"/>
    <mergeCell ref="G242:H242"/>
    <mergeCell ref="J242:K242"/>
    <mergeCell ref="O242:P242"/>
    <mergeCell ref="D224:E224"/>
    <mergeCell ref="G224:H224"/>
    <mergeCell ref="J224:K224"/>
    <mergeCell ref="O224:P224"/>
    <mergeCell ref="D236:E236"/>
    <mergeCell ref="G236:H236"/>
    <mergeCell ref="J236:K236"/>
    <mergeCell ref="O236:P236"/>
    <mergeCell ref="C221:C223"/>
    <mergeCell ref="D221:E221"/>
    <mergeCell ref="D222:E222"/>
    <mergeCell ref="D223:E223"/>
    <mergeCell ref="F221:F223"/>
    <mergeCell ref="G221:H221"/>
    <mergeCell ref="G222:H222"/>
    <mergeCell ref="G223:H223"/>
    <mergeCell ref="J223:K223"/>
    <mergeCell ref="N220:N223"/>
    <mergeCell ref="O220:P220"/>
    <mergeCell ref="O221:P221"/>
    <mergeCell ref="O222:P222"/>
    <mergeCell ref="O223:P223"/>
    <mergeCell ref="C218:C219"/>
    <mergeCell ref="D218:K219"/>
    <mergeCell ref="N218:N219"/>
    <mergeCell ref="O218:P219"/>
    <mergeCell ref="D220:E220"/>
    <mergeCell ref="G220:H220"/>
    <mergeCell ref="I220:I223"/>
    <mergeCell ref="J220:K220"/>
    <mergeCell ref="J221:K221"/>
    <mergeCell ref="J222:K222"/>
    <mergeCell ref="D209:E209"/>
    <mergeCell ref="G209:H209"/>
    <mergeCell ref="J209:K209"/>
    <mergeCell ref="O209:P209"/>
    <mergeCell ref="D212:E212"/>
    <mergeCell ref="G212:H212"/>
    <mergeCell ref="J212:K212"/>
    <mergeCell ref="O212:P212"/>
    <mergeCell ref="D194:E194"/>
    <mergeCell ref="G194:H194"/>
    <mergeCell ref="J194:K194"/>
    <mergeCell ref="O194:P194"/>
    <mergeCell ref="D206:E206"/>
    <mergeCell ref="G206:H206"/>
    <mergeCell ref="J206:K206"/>
    <mergeCell ref="O206:P206"/>
    <mergeCell ref="C191:C193"/>
    <mergeCell ref="D191:E191"/>
    <mergeCell ref="D192:E192"/>
    <mergeCell ref="D193:E193"/>
    <mergeCell ref="F191:F193"/>
    <mergeCell ref="G191:H191"/>
    <mergeCell ref="G192:H192"/>
    <mergeCell ref="G193:H193"/>
    <mergeCell ref="J193:K193"/>
    <mergeCell ref="N190:N193"/>
    <mergeCell ref="O190:P190"/>
    <mergeCell ref="O191:P191"/>
    <mergeCell ref="O192:P192"/>
    <mergeCell ref="O193:P193"/>
    <mergeCell ref="C188:C189"/>
    <mergeCell ref="D188:K189"/>
    <mergeCell ref="N188:N189"/>
    <mergeCell ref="O188:P189"/>
    <mergeCell ref="D190:E190"/>
    <mergeCell ref="G190:H190"/>
    <mergeCell ref="I190:I193"/>
    <mergeCell ref="J190:K190"/>
    <mergeCell ref="J191:K191"/>
    <mergeCell ref="J192:K192"/>
    <mergeCell ref="D180:E180"/>
    <mergeCell ref="G180:H180"/>
    <mergeCell ref="J180:K180"/>
    <mergeCell ref="O180:P180"/>
    <mergeCell ref="D183:E183"/>
    <mergeCell ref="G183:H183"/>
    <mergeCell ref="J183:K183"/>
    <mergeCell ref="O183:P183"/>
    <mergeCell ref="D172:E172"/>
    <mergeCell ref="G172:H172"/>
    <mergeCell ref="J172:K172"/>
    <mergeCell ref="O172:P172"/>
    <mergeCell ref="D177:E177"/>
    <mergeCell ref="G177:H177"/>
    <mergeCell ref="J177:K177"/>
    <mergeCell ref="O177:P177"/>
    <mergeCell ref="D164:E164"/>
    <mergeCell ref="G164:H164"/>
    <mergeCell ref="J164:K164"/>
    <mergeCell ref="O164:P164"/>
    <mergeCell ref="D169:E169"/>
    <mergeCell ref="G169:H169"/>
    <mergeCell ref="J169:K169"/>
    <mergeCell ref="O169:P169"/>
    <mergeCell ref="D157:E157"/>
    <mergeCell ref="G157:H157"/>
    <mergeCell ref="J157:K157"/>
    <mergeCell ref="O157:P157"/>
    <mergeCell ref="D161:E161"/>
    <mergeCell ref="G161:H161"/>
    <mergeCell ref="J161:K161"/>
    <mergeCell ref="O161:P161"/>
    <mergeCell ref="C154:C156"/>
    <mergeCell ref="D154:E154"/>
    <mergeCell ref="D155:E155"/>
    <mergeCell ref="D156:E156"/>
    <mergeCell ref="F154:F156"/>
    <mergeCell ref="G154:H154"/>
    <mergeCell ref="G155:H155"/>
    <mergeCell ref="G156:H156"/>
    <mergeCell ref="J156:K156"/>
    <mergeCell ref="N153:N156"/>
    <mergeCell ref="O153:P153"/>
    <mergeCell ref="O154:P154"/>
    <mergeCell ref="O155:P155"/>
    <mergeCell ref="O156:P156"/>
    <mergeCell ref="C151:C152"/>
    <mergeCell ref="D151:K152"/>
    <mergeCell ref="N151:N152"/>
    <mergeCell ref="O151:P152"/>
    <mergeCell ref="D153:E153"/>
    <mergeCell ref="G153:H153"/>
    <mergeCell ref="I153:I156"/>
    <mergeCell ref="J153:K153"/>
    <mergeCell ref="J154:K154"/>
    <mergeCell ref="J155:K155"/>
    <mergeCell ref="D142:E142"/>
    <mergeCell ref="G142:H142"/>
    <mergeCell ref="J142:K142"/>
    <mergeCell ref="O142:P142"/>
    <mergeCell ref="D145:E145"/>
    <mergeCell ref="G145:H145"/>
    <mergeCell ref="J145:K145"/>
    <mergeCell ref="O145:P145"/>
    <mergeCell ref="D134:E134"/>
    <mergeCell ref="G134:H134"/>
    <mergeCell ref="J134:K134"/>
    <mergeCell ref="O134:P134"/>
    <mergeCell ref="D139:E139"/>
    <mergeCell ref="G139:H139"/>
    <mergeCell ref="J139:K139"/>
    <mergeCell ref="O139:P139"/>
    <mergeCell ref="D126:E126"/>
    <mergeCell ref="G126:H126"/>
    <mergeCell ref="J126:K126"/>
    <mergeCell ref="O126:P126"/>
    <mergeCell ref="D131:E131"/>
    <mergeCell ref="G131:H131"/>
    <mergeCell ref="J131:K131"/>
    <mergeCell ref="O131:P131"/>
    <mergeCell ref="D119:E119"/>
    <mergeCell ref="G119:H119"/>
    <mergeCell ref="J119:K119"/>
    <mergeCell ref="O119:P119"/>
    <mergeCell ref="D123:E123"/>
    <mergeCell ref="G123:H123"/>
    <mergeCell ref="J123:K123"/>
    <mergeCell ref="O123:P123"/>
    <mergeCell ref="N115:N118"/>
    <mergeCell ref="O115:P115"/>
    <mergeCell ref="O116:P116"/>
    <mergeCell ref="O117:P117"/>
    <mergeCell ref="O118:P118"/>
    <mergeCell ref="C116:C118"/>
    <mergeCell ref="D116:E116"/>
    <mergeCell ref="D117:E117"/>
    <mergeCell ref="D118:E118"/>
    <mergeCell ref="F116:F118"/>
    <mergeCell ref="D115:E115"/>
    <mergeCell ref="G115:H115"/>
    <mergeCell ref="I115:I118"/>
    <mergeCell ref="J115:K115"/>
    <mergeCell ref="J116:K116"/>
    <mergeCell ref="J117:K117"/>
    <mergeCell ref="J118:K118"/>
    <mergeCell ref="G116:H116"/>
    <mergeCell ref="G117:H117"/>
    <mergeCell ref="G118:H118"/>
    <mergeCell ref="D102:E102"/>
    <mergeCell ref="G102:H102"/>
    <mergeCell ref="J102:K102"/>
    <mergeCell ref="O102:P102"/>
    <mergeCell ref="C113:C114"/>
    <mergeCell ref="D113:K114"/>
    <mergeCell ref="N113:N114"/>
    <mergeCell ref="O113:P114"/>
    <mergeCell ref="B103:Q103"/>
    <mergeCell ref="B104:Q104"/>
    <mergeCell ref="D96:E96"/>
    <mergeCell ref="G96:H96"/>
    <mergeCell ref="J96:K96"/>
    <mergeCell ref="O96:P96"/>
    <mergeCell ref="D99:E99"/>
    <mergeCell ref="G99:H99"/>
    <mergeCell ref="J99:K99"/>
    <mergeCell ref="O99:P99"/>
    <mergeCell ref="C89:C91"/>
    <mergeCell ref="D89:E89"/>
    <mergeCell ref="D90:E90"/>
    <mergeCell ref="D91:E91"/>
    <mergeCell ref="F89:F91"/>
    <mergeCell ref="G89:H89"/>
    <mergeCell ref="G90:H90"/>
    <mergeCell ref="G91:H91"/>
    <mergeCell ref="N87:N91"/>
    <mergeCell ref="O87:P87"/>
    <mergeCell ref="O88:P88"/>
    <mergeCell ref="O89:P89"/>
    <mergeCell ref="O90:P90"/>
    <mergeCell ref="O91:P91"/>
    <mergeCell ref="D87:E87"/>
    <mergeCell ref="G87:H87"/>
    <mergeCell ref="I87:I91"/>
    <mergeCell ref="J87:K87"/>
    <mergeCell ref="J88:K88"/>
    <mergeCell ref="J89:K89"/>
    <mergeCell ref="J90:K90"/>
    <mergeCell ref="J91:K91"/>
    <mergeCell ref="D88:E88"/>
    <mergeCell ref="G88:H88"/>
    <mergeCell ref="D70:E70"/>
    <mergeCell ref="G70:H70"/>
    <mergeCell ref="D73:E73"/>
    <mergeCell ref="G73:H73"/>
    <mergeCell ref="D86:K86"/>
    <mergeCell ref="O86:P86"/>
    <mergeCell ref="B75:Q75"/>
    <mergeCell ref="B76:Q76"/>
    <mergeCell ref="B77:Q77"/>
    <mergeCell ref="B78:Q78"/>
    <mergeCell ref="D55:E55"/>
    <mergeCell ref="G55:H55"/>
    <mergeCell ref="D64:E64"/>
    <mergeCell ref="G64:H64"/>
    <mergeCell ref="D67:E67"/>
    <mergeCell ref="G67:H67"/>
    <mergeCell ref="D39:E39"/>
    <mergeCell ref="G39:H39"/>
    <mergeCell ref="D45:E45"/>
    <mergeCell ref="G45:H45"/>
    <mergeCell ref="D52:E52"/>
    <mergeCell ref="G52:H52"/>
    <mergeCell ref="D30:E30"/>
    <mergeCell ref="G30:H30"/>
    <mergeCell ref="D33:E33"/>
    <mergeCell ref="G33:H33"/>
    <mergeCell ref="D36:E36"/>
    <mergeCell ref="G36:H36"/>
    <mergeCell ref="D11:E11"/>
    <mergeCell ref="G11:H11"/>
    <mergeCell ref="D18:E18"/>
    <mergeCell ref="G18:H18"/>
    <mergeCell ref="D21:E21"/>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7.42578125" bestFit="1" customWidth="1"/>
    <col min="2" max="2" width="35.8554687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3</v>
      </c>
      <c r="B3" s="67" t="s">
        <v>6</v>
      </c>
      <c r="C3" s="67"/>
      <c r="D3" s="67"/>
      <c r="E3" s="67"/>
      <c r="F3" s="67"/>
      <c r="G3" s="67"/>
      <c r="H3" s="67"/>
      <c r="I3" s="67"/>
    </row>
    <row r="4" spans="1:9" ht="15" customHeight="1" x14ac:dyDescent="0.25">
      <c r="A4" s="19" t="s">
        <v>583</v>
      </c>
      <c r="B4" s="67" t="s">
        <v>6</v>
      </c>
      <c r="C4" s="67"/>
      <c r="D4" s="67"/>
      <c r="E4" s="67"/>
      <c r="F4" s="67"/>
      <c r="G4" s="67"/>
      <c r="H4" s="67"/>
      <c r="I4" s="67"/>
    </row>
    <row r="5" spans="1:9" x14ac:dyDescent="0.25">
      <c r="A5" s="19"/>
      <c r="B5" s="67"/>
      <c r="C5" s="67"/>
      <c r="D5" s="67"/>
      <c r="E5" s="67"/>
      <c r="F5" s="67"/>
      <c r="G5" s="67"/>
      <c r="H5" s="67"/>
      <c r="I5" s="67"/>
    </row>
    <row r="6" spans="1:9" x14ac:dyDescent="0.25">
      <c r="A6" s="19"/>
      <c r="B6" s="68" t="s">
        <v>584</v>
      </c>
      <c r="C6" s="68"/>
      <c r="D6" s="68"/>
      <c r="E6" s="68"/>
      <c r="F6" s="68"/>
      <c r="G6" s="68"/>
      <c r="H6" s="68"/>
      <c r="I6" s="68"/>
    </row>
    <row r="7" spans="1:9" x14ac:dyDescent="0.25">
      <c r="A7" s="19"/>
      <c r="B7" s="67"/>
      <c r="C7" s="67"/>
      <c r="D7" s="67"/>
      <c r="E7" s="67"/>
      <c r="F7" s="67"/>
      <c r="G7" s="67"/>
      <c r="H7" s="67"/>
      <c r="I7" s="67"/>
    </row>
    <row r="8" spans="1:9" x14ac:dyDescent="0.25">
      <c r="A8" s="19"/>
      <c r="B8" s="70" t="s">
        <v>585</v>
      </c>
      <c r="C8" s="70"/>
      <c r="D8" s="70"/>
      <c r="E8" s="70"/>
      <c r="F8" s="70"/>
      <c r="G8" s="70"/>
      <c r="H8" s="70"/>
      <c r="I8" s="70"/>
    </row>
    <row r="9" spans="1:9" x14ac:dyDescent="0.25">
      <c r="A9" s="19"/>
      <c r="B9" s="71"/>
      <c r="C9" s="71"/>
      <c r="D9" s="71"/>
      <c r="E9" s="71"/>
      <c r="F9" s="71"/>
      <c r="G9" s="71"/>
      <c r="H9" s="71"/>
      <c r="I9" s="71"/>
    </row>
    <row r="10" spans="1:9" x14ac:dyDescent="0.25">
      <c r="A10" s="19"/>
      <c r="B10" s="20"/>
      <c r="C10" s="21"/>
      <c r="D10" s="22"/>
      <c r="E10" s="21"/>
      <c r="F10" s="21"/>
      <c r="G10" s="22"/>
      <c r="H10" s="21"/>
      <c r="I10" s="21"/>
    </row>
    <row r="11" spans="1:9" ht="15.75" thickBot="1" x14ac:dyDescent="0.3">
      <c r="A11" s="19"/>
      <c r="B11" s="24"/>
      <c r="C11" s="26"/>
      <c r="D11" s="48">
        <v>2013</v>
      </c>
      <c r="E11" s="48"/>
      <c r="F11" s="26"/>
      <c r="G11" s="48">
        <v>2012</v>
      </c>
      <c r="H11" s="48"/>
      <c r="I11" s="26"/>
    </row>
    <row r="12" spans="1:9" x14ac:dyDescent="0.25">
      <c r="A12" s="19"/>
      <c r="B12" s="39" t="s">
        <v>586</v>
      </c>
      <c r="C12" s="31"/>
      <c r="D12" s="33" t="s">
        <v>283</v>
      </c>
      <c r="E12" s="40">
        <v>161398</v>
      </c>
      <c r="F12" s="31"/>
      <c r="G12" s="33" t="s">
        <v>283</v>
      </c>
      <c r="H12" s="40">
        <v>136334</v>
      </c>
      <c r="I12" s="31"/>
    </row>
    <row r="13" spans="1:9" x14ac:dyDescent="0.25">
      <c r="A13" s="19"/>
      <c r="B13" s="34" t="s">
        <v>587</v>
      </c>
      <c r="C13" s="36"/>
      <c r="D13" s="36"/>
      <c r="E13" s="38">
        <v>25713</v>
      </c>
      <c r="F13" s="36"/>
      <c r="G13" s="36"/>
      <c r="H13" s="38">
        <v>25626</v>
      </c>
      <c r="I13" s="36"/>
    </row>
    <row r="14" spans="1:9" x14ac:dyDescent="0.25">
      <c r="A14" s="19"/>
      <c r="B14" s="39" t="s">
        <v>588</v>
      </c>
      <c r="C14" s="31"/>
      <c r="D14" s="31"/>
      <c r="E14" s="40">
        <v>73738</v>
      </c>
      <c r="F14" s="31"/>
      <c r="G14" s="31"/>
      <c r="H14" s="40">
        <v>49224</v>
      </c>
      <c r="I14" s="31"/>
    </row>
    <row r="15" spans="1:9" x14ac:dyDescent="0.25">
      <c r="A15" s="19"/>
      <c r="B15" s="34" t="s">
        <v>589</v>
      </c>
      <c r="C15" s="36"/>
      <c r="D15" s="36"/>
      <c r="E15" s="38">
        <v>5682</v>
      </c>
      <c r="F15" s="36"/>
      <c r="G15" s="36"/>
      <c r="H15" s="38">
        <v>12318</v>
      </c>
      <c r="I15" s="36"/>
    </row>
    <row r="16" spans="1:9" x14ac:dyDescent="0.25">
      <c r="A16" s="19"/>
      <c r="B16" s="39" t="s">
        <v>590</v>
      </c>
      <c r="C16" s="31"/>
      <c r="D16" s="31"/>
      <c r="E16" s="40">
        <v>2000</v>
      </c>
      <c r="F16" s="31"/>
      <c r="G16" s="31"/>
      <c r="H16" s="40">
        <v>3711</v>
      </c>
      <c r="I16" s="31"/>
    </row>
    <row r="17" spans="1:9" x14ac:dyDescent="0.25">
      <c r="A17" s="19"/>
      <c r="B17" s="34" t="s">
        <v>591</v>
      </c>
      <c r="C17" s="36"/>
      <c r="D17" s="36"/>
      <c r="E17" s="38">
        <v>2954</v>
      </c>
      <c r="F17" s="36"/>
      <c r="G17" s="36"/>
      <c r="H17" s="38">
        <v>4945</v>
      </c>
      <c r="I17" s="36"/>
    </row>
    <row r="18" spans="1:9" x14ac:dyDescent="0.25">
      <c r="A18" s="19"/>
      <c r="B18" s="39" t="s">
        <v>592</v>
      </c>
      <c r="C18" s="31"/>
      <c r="D18" s="31"/>
      <c r="E18" s="40">
        <v>19570</v>
      </c>
      <c r="F18" s="31"/>
      <c r="G18" s="31"/>
      <c r="H18" s="40">
        <v>22274</v>
      </c>
      <c r="I18" s="31"/>
    </row>
    <row r="19" spans="1:9" x14ac:dyDescent="0.25">
      <c r="A19" s="19"/>
      <c r="B19" s="34" t="s">
        <v>593</v>
      </c>
      <c r="C19" s="36"/>
      <c r="D19" s="36"/>
      <c r="E19" s="38">
        <v>6898</v>
      </c>
      <c r="F19" s="36"/>
      <c r="G19" s="36"/>
      <c r="H19" s="38">
        <v>7889</v>
      </c>
      <c r="I19" s="36"/>
    </row>
    <row r="20" spans="1:9" x14ac:dyDescent="0.25">
      <c r="A20" s="19"/>
      <c r="B20" s="39" t="s">
        <v>594</v>
      </c>
      <c r="C20" s="31"/>
      <c r="D20" s="31"/>
      <c r="E20" s="40">
        <v>7043</v>
      </c>
      <c r="F20" s="31"/>
      <c r="G20" s="31"/>
      <c r="H20" s="40">
        <v>19487</v>
      </c>
      <c r="I20" s="31"/>
    </row>
    <row r="21" spans="1:9" x14ac:dyDescent="0.25">
      <c r="A21" s="19"/>
      <c r="B21" s="34" t="s">
        <v>595</v>
      </c>
      <c r="C21" s="36"/>
      <c r="D21" s="36"/>
      <c r="E21" s="37" t="s">
        <v>289</v>
      </c>
      <c r="F21" s="36"/>
      <c r="G21" s="36"/>
      <c r="H21" s="38">
        <v>41826</v>
      </c>
      <c r="I21" s="36"/>
    </row>
    <row r="22" spans="1:9" x14ac:dyDescent="0.25">
      <c r="A22" s="19"/>
      <c r="B22" s="39" t="s">
        <v>180</v>
      </c>
      <c r="C22" s="31"/>
      <c r="D22" s="31"/>
      <c r="E22" s="40">
        <v>52983</v>
      </c>
      <c r="F22" s="31"/>
      <c r="G22" s="31"/>
      <c r="H22" s="40">
        <v>63796</v>
      </c>
      <c r="I22" s="31"/>
    </row>
    <row r="23" spans="1:9" ht="15.75" thickBot="1" x14ac:dyDescent="0.3">
      <c r="A23" s="19"/>
      <c r="B23" s="41"/>
      <c r="C23" s="41"/>
      <c r="D23" s="50"/>
      <c r="E23" s="50"/>
      <c r="F23" s="41"/>
      <c r="G23" s="50"/>
      <c r="H23" s="50"/>
      <c r="I23" s="41"/>
    </row>
    <row r="24" spans="1:9" x14ac:dyDescent="0.25">
      <c r="A24" s="19"/>
      <c r="B24" s="35" t="s">
        <v>286</v>
      </c>
      <c r="C24" s="35" t="s">
        <v>286</v>
      </c>
      <c r="D24" s="35" t="s">
        <v>286</v>
      </c>
      <c r="E24" s="43" t="s">
        <v>286</v>
      </c>
      <c r="F24" s="35" t="s">
        <v>286</v>
      </c>
      <c r="G24" s="35" t="s">
        <v>286</v>
      </c>
      <c r="H24" s="43" t="s">
        <v>286</v>
      </c>
      <c r="I24" s="35" t="s">
        <v>286</v>
      </c>
    </row>
    <row r="25" spans="1:9" x14ac:dyDescent="0.25">
      <c r="A25" s="19"/>
      <c r="B25" s="46" t="s">
        <v>596</v>
      </c>
      <c r="C25" s="36"/>
      <c r="D25" s="37" t="s">
        <v>283</v>
      </c>
      <c r="E25" s="38">
        <v>357979</v>
      </c>
      <c r="F25" s="36"/>
      <c r="G25" s="37" t="s">
        <v>283</v>
      </c>
      <c r="H25" s="38">
        <v>387430</v>
      </c>
      <c r="I25" s="36"/>
    </row>
    <row r="26" spans="1:9" x14ac:dyDescent="0.25">
      <c r="A26" s="19"/>
      <c r="B26" s="39" t="s">
        <v>597</v>
      </c>
      <c r="C26" s="31"/>
      <c r="D26" s="31"/>
      <c r="E26" s="33"/>
      <c r="F26" s="31"/>
      <c r="G26" s="31"/>
      <c r="H26" s="33"/>
      <c r="I26" s="31"/>
    </row>
    <row r="27" spans="1:9" x14ac:dyDescent="0.25">
      <c r="A27" s="19"/>
      <c r="B27" s="47" t="s">
        <v>593</v>
      </c>
      <c r="C27" s="36"/>
      <c r="D27" s="36"/>
      <c r="E27" s="37" t="s">
        <v>289</v>
      </c>
      <c r="F27" s="36"/>
      <c r="G27" s="36"/>
      <c r="H27" s="38">
        <v>10406</v>
      </c>
      <c r="I27" s="36"/>
    </row>
    <row r="28" spans="1:9" x14ac:dyDescent="0.25">
      <c r="A28" s="19"/>
      <c r="B28" s="82" t="s">
        <v>594</v>
      </c>
      <c r="C28" s="31"/>
      <c r="D28" s="31"/>
      <c r="E28" s="33" t="s">
        <v>598</v>
      </c>
      <c r="F28" s="31" t="s">
        <v>291</v>
      </c>
      <c r="G28" s="31"/>
      <c r="H28" s="33" t="s">
        <v>599</v>
      </c>
      <c r="I28" s="31" t="s">
        <v>291</v>
      </c>
    </row>
    <row r="29" spans="1:9" ht="15.75" thickBot="1" x14ac:dyDescent="0.3">
      <c r="A29" s="19"/>
      <c r="B29" s="41"/>
      <c r="C29" s="41"/>
      <c r="D29" s="50"/>
      <c r="E29" s="50"/>
      <c r="F29" s="41"/>
      <c r="G29" s="50"/>
      <c r="H29" s="50"/>
      <c r="I29" s="41"/>
    </row>
    <row r="30" spans="1:9" x14ac:dyDescent="0.25">
      <c r="A30" s="19"/>
      <c r="B30" s="35" t="s">
        <v>286</v>
      </c>
      <c r="C30" s="35" t="s">
        <v>286</v>
      </c>
      <c r="D30" s="35" t="s">
        <v>286</v>
      </c>
      <c r="E30" s="43" t="s">
        <v>286</v>
      </c>
      <c r="F30" s="35" t="s">
        <v>286</v>
      </c>
      <c r="G30" s="35" t="s">
        <v>286</v>
      </c>
      <c r="H30" s="43" t="s">
        <v>286</v>
      </c>
      <c r="I30" s="35" t="s">
        <v>286</v>
      </c>
    </row>
    <row r="31" spans="1:9" x14ac:dyDescent="0.25">
      <c r="A31" s="19"/>
      <c r="B31" s="46" t="s">
        <v>600</v>
      </c>
      <c r="C31" s="36"/>
      <c r="D31" s="37" t="s">
        <v>283</v>
      </c>
      <c r="E31" s="38">
        <v>350936</v>
      </c>
      <c r="F31" s="36"/>
      <c r="G31" s="37" t="s">
        <v>283</v>
      </c>
      <c r="H31" s="38">
        <v>388935</v>
      </c>
      <c r="I31" s="36"/>
    </row>
    <row r="32" spans="1:9" ht="15.75" thickBot="1" x14ac:dyDescent="0.3">
      <c r="A32" s="19"/>
      <c r="B32" s="41"/>
      <c r="C32" s="41"/>
      <c r="D32" s="50"/>
      <c r="E32" s="50"/>
      <c r="F32" s="41"/>
      <c r="G32" s="50"/>
      <c r="H32" s="50"/>
      <c r="I32" s="41"/>
    </row>
    <row r="33" spans="1:9" x14ac:dyDescent="0.25">
      <c r="A33" s="19"/>
      <c r="B33" s="35" t="s">
        <v>286</v>
      </c>
      <c r="C33" s="35" t="s">
        <v>286</v>
      </c>
      <c r="D33" s="35" t="s">
        <v>286</v>
      </c>
      <c r="E33" s="43" t="s">
        <v>286</v>
      </c>
      <c r="F33" s="35" t="s">
        <v>286</v>
      </c>
      <c r="G33" s="35" t="s">
        <v>286</v>
      </c>
      <c r="H33" s="43" t="s">
        <v>286</v>
      </c>
      <c r="I33" s="35" t="s">
        <v>286</v>
      </c>
    </row>
    <row r="34" spans="1:9" x14ac:dyDescent="0.25">
      <c r="A34" s="19"/>
      <c r="B34" s="35" t="s">
        <v>286</v>
      </c>
      <c r="C34" s="35" t="s">
        <v>286</v>
      </c>
      <c r="D34" s="35" t="s">
        <v>286</v>
      </c>
      <c r="E34" s="43" t="s">
        <v>286</v>
      </c>
      <c r="F34" s="35" t="s">
        <v>286</v>
      </c>
      <c r="G34" s="35" t="s">
        <v>286</v>
      </c>
      <c r="H34" s="43" t="s">
        <v>286</v>
      </c>
      <c r="I34" s="35" t="s">
        <v>286</v>
      </c>
    </row>
    <row r="35" spans="1:9" ht="15.75" thickBot="1" x14ac:dyDescent="0.3">
      <c r="A35" s="19"/>
      <c r="B35" s="41"/>
      <c r="C35" s="41"/>
      <c r="D35" s="50"/>
      <c r="E35" s="50"/>
      <c r="F35" s="41"/>
      <c r="G35" s="50"/>
      <c r="H35" s="50"/>
      <c r="I35" s="41"/>
    </row>
  </sheetData>
  <mergeCells count="21">
    <mergeCell ref="B5:I5"/>
    <mergeCell ref="B6:I6"/>
    <mergeCell ref="B7:I7"/>
    <mergeCell ref="B8:I8"/>
    <mergeCell ref="B9:I9"/>
    <mergeCell ref="D32:E32"/>
    <mergeCell ref="G32:H32"/>
    <mergeCell ref="D35:E35"/>
    <mergeCell ref="G35:H35"/>
    <mergeCell ref="A1:A2"/>
    <mergeCell ref="B1:I1"/>
    <mergeCell ref="B2:I2"/>
    <mergeCell ref="B3:I3"/>
    <mergeCell ref="A4:A35"/>
    <mergeCell ref="B4:I4"/>
    <mergeCell ref="D11:E11"/>
    <mergeCell ref="G11:H11"/>
    <mergeCell ref="D23:E23"/>
    <mergeCell ref="G23:H23"/>
    <mergeCell ref="D29:E29"/>
    <mergeCell ref="G29:H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5.28515625" bestFit="1" customWidth="1"/>
    <col min="2" max="2" width="36.5703125" bestFit="1" customWidth="1"/>
    <col min="3" max="3" width="5" customWidth="1"/>
    <col min="4" max="4" width="9.140625" customWidth="1"/>
    <col min="5" max="5" width="36.5703125" customWidth="1"/>
    <col min="6" max="6" width="7.7109375" customWidth="1"/>
    <col min="7" max="7" width="9.140625" customWidth="1"/>
    <col min="8" max="8" width="36.5703125" customWidth="1"/>
    <col min="9" max="9" width="7.7109375"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1</v>
      </c>
      <c r="B3" s="67" t="s">
        <v>6</v>
      </c>
      <c r="C3" s="67"/>
      <c r="D3" s="67"/>
      <c r="E3" s="67"/>
      <c r="F3" s="67"/>
      <c r="G3" s="67"/>
      <c r="H3" s="67"/>
      <c r="I3" s="67"/>
    </row>
    <row r="4" spans="1:9" ht="15" customHeight="1" x14ac:dyDescent="0.25">
      <c r="A4" s="19" t="s">
        <v>601</v>
      </c>
      <c r="B4" s="67" t="s">
        <v>6</v>
      </c>
      <c r="C4" s="67"/>
      <c r="D4" s="67"/>
      <c r="E4" s="67"/>
      <c r="F4" s="67"/>
      <c r="G4" s="67"/>
      <c r="H4" s="67"/>
      <c r="I4" s="67"/>
    </row>
    <row r="5" spans="1:9" x14ac:dyDescent="0.25">
      <c r="A5" s="19"/>
      <c r="B5" s="67"/>
      <c r="C5" s="67"/>
      <c r="D5" s="67"/>
      <c r="E5" s="67"/>
      <c r="F5" s="67"/>
      <c r="G5" s="67"/>
      <c r="H5" s="67"/>
      <c r="I5" s="67"/>
    </row>
    <row r="6" spans="1:9" x14ac:dyDescent="0.25">
      <c r="A6" s="19"/>
      <c r="B6" s="68" t="s">
        <v>602</v>
      </c>
      <c r="C6" s="68"/>
      <c r="D6" s="68"/>
      <c r="E6" s="68"/>
      <c r="F6" s="68"/>
      <c r="G6" s="68"/>
      <c r="H6" s="68"/>
      <c r="I6" s="68"/>
    </row>
    <row r="7" spans="1:9" x14ac:dyDescent="0.25">
      <c r="A7" s="19"/>
      <c r="B7" s="67"/>
      <c r="C7" s="67"/>
      <c r="D7" s="67"/>
      <c r="E7" s="67"/>
      <c r="F7" s="67"/>
      <c r="G7" s="67"/>
      <c r="H7" s="67"/>
      <c r="I7" s="67"/>
    </row>
    <row r="8" spans="1:9" x14ac:dyDescent="0.25">
      <c r="A8" s="19"/>
      <c r="B8" s="77" t="s">
        <v>603</v>
      </c>
      <c r="C8" s="77"/>
      <c r="D8" s="77"/>
      <c r="E8" s="77"/>
      <c r="F8" s="77"/>
      <c r="G8" s="77"/>
      <c r="H8" s="77"/>
      <c r="I8" s="77"/>
    </row>
    <row r="9" spans="1:9" x14ac:dyDescent="0.25">
      <c r="A9" s="19"/>
      <c r="B9" s="67"/>
      <c r="C9" s="67"/>
      <c r="D9" s="67"/>
      <c r="E9" s="67"/>
      <c r="F9" s="67"/>
      <c r="G9" s="67"/>
      <c r="H9" s="67"/>
      <c r="I9" s="67"/>
    </row>
    <row r="10" spans="1:9" ht="38.25" customHeight="1" x14ac:dyDescent="0.25">
      <c r="A10" s="19"/>
      <c r="B10" s="70" t="s">
        <v>604</v>
      </c>
      <c r="C10" s="70"/>
      <c r="D10" s="70"/>
      <c r="E10" s="70"/>
      <c r="F10" s="70"/>
      <c r="G10" s="70"/>
      <c r="H10" s="70"/>
      <c r="I10" s="70"/>
    </row>
    <row r="11" spans="1:9" x14ac:dyDescent="0.25">
      <c r="A11" s="19"/>
      <c r="B11" s="67"/>
      <c r="C11" s="67"/>
      <c r="D11" s="67"/>
      <c r="E11" s="67"/>
      <c r="F11" s="67"/>
      <c r="G11" s="67"/>
      <c r="H11" s="67"/>
      <c r="I11" s="67"/>
    </row>
    <row r="12" spans="1:9" ht="38.25" customHeight="1" x14ac:dyDescent="0.25">
      <c r="A12" s="19"/>
      <c r="B12" s="70" t="s">
        <v>605</v>
      </c>
      <c r="C12" s="70"/>
      <c r="D12" s="70"/>
      <c r="E12" s="70"/>
      <c r="F12" s="70"/>
      <c r="G12" s="70"/>
      <c r="H12" s="70"/>
      <c r="I12" s="70"/>
    </row>
    <row r="13" spans="1:9" x14ac:dyDescent="0.25">
      <c r="A13" s="19"/>
      <c r="B13" s="67"/>
      <c r="C13" s="67"/>
      <c r="D13" s="67"/>
      <c r="E13" s="67"/>
      <c r="F13" s="67"/>
      <c r="G13" s="67"/>
      <c r="H13" s="67"/>
      <c r="I13" s="67"/>
    </row>
    <row r="14" spans="1:9" ht="38.25" customHeight="1" x14ac:dyDescent="0.25">
      <c r="A14" s="19"/>
      <c r="B14" s="70" t="s">
        <v>606</v>
      </c>
      <c r="C14" s="70"/>
      <c r="D14" s="70"/>
      <c r="E14" s="70"/>
      <c r="F14" s="70"/>
      <c r="G14" s="70"/>
      <c r="H14" s="70"/>
      <c r="I14" s="70"/>
    </row>
    <row r="15" spans="1:9" x14ac:dyDescent="0.25">
      <c r="A15" s="19"/>
      <c r="B15" s="67"/>
      <c r="C15" s="67"/>
      <c r="D15" s="67"/>
      <c r="E15" s="67"/>
      <c r="F15" s="67"/>
      <c r="G15" s="67"/>
      <c r="H15" s="67"/>
      <c r="I15" s="67"/>
    </row>
    <row r="16" spans="1:9" ht="89.25" customHeight="1" x14ac:dyDescent="0.25">
      <c r="A16" s="19"/>
      <c r="B16" s="70" t="s">
        <v>607</v>
      </c>
      <c r="C16" s="70"/>
      <c r="D16" s="70"/>
      <c r="E16" s="70"/>
      <c r="F16" s="70"/>
      <c r="G16" s="70"/>
      <c r="H16" s="70"/>
      <c r="I16" s="70"/>
    </row>
    <row r="17" spans="1:9" x14ac:dyDescent="0.25">
      <c r="A17" s="19"/>
      <c r="B17" s="67"/>
      <c r="C17" s="67"/>
      <c r="D17" s="67"/>
      <c r="E17" s="67"/>
      <c r="F17" s="67"/>
      <c r="G17" s="67"/>
      <c r="H17" s="67"/>
      <c r="I17" s="67"/>
    </row>
    <row r="18" spans="1:9" ht="76.5" customHeight="1" x14ac:dyDescent="0.25">
      <c r="A18" s="19"/>
      <c r="B18" s="70" t="s">
        <v>608</v>
      </c>
      <c r="C18" s="70"/>
      <c r="D18" s="70"/>
      <c r="E18" s="70"/>
      <c r="F18" s="70"/>
      <c r="G18" s="70"/>
      <c r="H18" s="70"/>
      <c r="I18" s="70"/>
    </row>
    <row r="19" spans="1:9" x14ac:dyDescent="0.25">
      <c r="A19" s="19"/>
      <c r="B19" s="67"/>
      <c r="C19" s="67"/>
      <c r="D19" s="67"/>
      <c r="E19" s="67"/>
      <c r="F19" s="67"/>
      <c r="G19" s="67"/>
      <c r="H19" s="67"/>
      <c r="I19" s="67"/>
    </row>
    <row r="20" spans="1:9" x14ac:dyDescent="0.25">
      <c r="A20" s="19"/>
      <c r="B20" s="77" t="s">
        <v>609</v>
      </c>
      <c r="C20" s="77"/>
      <c r="D20" s="77"/>
      <c r="E20" s="77"/>
      <c r="F20" s="77"/>
      <c r="G20" s="77"/>
      <c r="H20" s="77"/>
      <c r="I20" s="77"/>
    </row>
    <row r="21" spans="1:9" x14ac:dyDescent="0.25">
      <c r="A21" s="19"/>
      <c r="B21" s="67"/>
      <c r="C21" s="67"/>
      <c r="D21" s="67"/>
      <c r="E21" s="67"/>
      <c r="F21" s="67"/>
      <c r="G21" s="67"/>
      <c r="H21" s="67"/>
      <c r="I21" s="67"/>
    </row>
    <row r="22" spans="1:9" ht="25.5" customHeight="1" x14ac:dyDescent="0.25">
      <c r="A22" s="19"/>
      <c r="B22" s="70" t="s">
        <v>610</v>
      </c>
      <c r="C22" s="70"/>
      <c r="D22" s="70"/>
      <c r="E22" s="70"/>
      <c r="F22" s="70"/>
      <c r="G22" s="70"/>
      <c r="H22" s="70"/>
      <c r="I22" s="70"/>
    </row>
    <row r="23" spans="1:9" x14ac:dyDescent="0.25">
      <c r="A23" s="19"/>
      <c r="B23" s="67"/>
      <c r="C23" s="67"/>
      <c r="D23" s="67"/>
      <c r="E23" s="67"/>
      <c r="F23" s="67"/>
      <c r="G23" s="67"/>
      <c r="H23" s="67"/>
      <c r="I23" s="67"/>
    </row>
    <row r="24" spans="1:9" ht="25.5" customHeight="1" x14ac:dyDescent="0.25">
      <c r="A24" s="19"/>
      <c r="B24" s="70" t="s">
        <v>611</v>
      </c>
      <c r="C24" s="70"/>
      <c r="D24" s="70"/>
      <c r="E24" s="70"/>
      <c r="F24" s="70"/>
      <c r="G24" s="70"/>
      <c r="H24" s="70"/>
      <c r="I24" s="70"/>
    </row>
    <row r="25" spans="1:9" x14ac:dyDescent="0.25">
      <c r="A25" s="19"/>
      <c r="B25" s="67"/>
      <c r="C25" s="67"/>
      <c r="D25" s="67"/>
      <c r="E25" s="67"/>
      <c r="F25" s="67"/>
      <c r="G25" s="67"/>
      <c r="H25" s="67"/>
      <c r="I25" s="67"/>
    </row>
    <row r="26" spans="1:9" ht="25.5" customHeight="1" x14ac:dyDescent="0.25">
      <c r="A26" s="19"/>
      <c r="B26" s="70" t="s">
        <v>612</v>
      </c>
      <c r="C26" s="70"/>
      <c r="D26" s="70"/>
      <c r="E26" s="70"/>
      <c r="F26" s="70"/>
      <c r="G26" s="70"/>
      <c r="H26" s="70"/>
      <c r="I26" s="70"/>
    </row>
    <row r="27" spans="1:9" x14ac:dyDescent="0.25">
      <c r="A27" s="19"/>
      <c r="B27" s="72"/>
      <c r="C27" s="72"/>
      <c r="D27" s="72"/>
      <c r="E27" s="72"/>
      <c r="F27" s="72"/>
      <c r="G27" s="72"/>
      <c r="H27" s="72"/>
      <c r="I27" s="72"/>
    </row>
    <row r="28" spans="1:9" x14ac:dyDescent="0.25">
      <c r="A28" s="19"/>
      <c r="B28" s="84" t="s">
        <v>613</v>
      </c>
      <c r="C28" s="84"/>
      <c r="D28" s="84"/>
      <c r="E28" s="84"/>
      <c r="F28" s="84"/>
      <c r="G28" s="84"/>
      <c r="H28" s="84"/>
      <c r="I28" s="84"/>
    </row>
    <row r="29" spans="1:9" x14ac:dyDescent="0.25">
      <c r="A29" s="19"/>
      <c r="B29" s="67"/>
      <c r="C29" s="67"/>
      <c r="D29" s="67"/>
      <c r="E29" s="67"/>
      <c r="F29" s="67"/>
      <c r="G29" s="67"/>
      <c r="H29" s="67"/>
      <c r="I29" s="67"/>
    </row>
    <row r="30" spans="1:9" ht="51" customHeight="1" x14ac:dyDescent="0.25">
      <c r="A30" s="19"/>
      <c r="B30" s="70" t="s">
        <v>614</v>
      </c>
      <c r="C30" s="70"/>
      <c r="D30" s="70"/>
      <c r="E30" s="70"/>
      <c r="F30" s="70"/>
      <c r="G30" s="70"/>
      <c r="H30" s="70"/>
      <c r="I30" s="70"/>
    </row>
    <row r="31" spans="1:9" x14ac:dyDescent="0.25">
      <c r="A31" s="19"/>
      <c r="B31" s="67"/>
      <c r="C31" s="67"/>
      <c r="D31" s="67"/>
      <c r="E31" s="67"/>
      <c r="F31" s="67"/>
      <c r="G31" s="67"/>
      <c r="H31" s="67"/>
      <c r="I31" s="67"/>
    </row>
    <row r="32" spans="1:9" ht="89.25" customHeight="1" x14ac:dyDescent="0.25">
      <c r="A32" s="19"/>
      <c r="B32" s="70" t="s">
        <v>615</v>
      </c>
      <c r="C32" s="70"/>
      <c r="D32" s="70"/>
      <c r="E32" s="70"/>
      <c r="F32" s="70"/>
      <c r="G32" s="70"/>
      <c r="H32" s="70"/>
      <c r="I32" s="70"/>
    </row>
    <row r="33" spans="1:9" x14ac:dyDescent="0.25">
      <c r="A33" s="19"/>
      <c r="B33" s="67"/>
      <c r="C33" s="67"/>
      <c r="D33" s="67"/>
      <c r="E33" s="67"/>
      <c r="F33" s="67"/>
      <c r="G33" s="67"/>
      <c r="H33" s="67"/>
      <c r="I33" s="67"/>
    </row>
    <row r="34" spans="1:9" ht="51" customHeight="1" x14ac:dyDescent="0.25">
      <c r="A34" s="19"/>
      <c r="B34" s="70" t="s">
        <v>616</v>
      </c>
      <c r="C34" s="70"/>
      <c r="D34" s="70"/>
      <c r="E34" s="70"/>
      <c r="F34" s="70"/>
      <c r="G34" s="70"/>
      <c r="H34" s="70"/>
      <c r="I34" s="70"/>
    </row>
    <row r="35" spans="1:9" x14ac:dyDescent="0.25">
      <c r="A35" s="19"/>
      <c r="B35" s="72"/>
      <c r="C35" s="72"/>
      <c r="D35" s="72"/>
      <c r="E35" s="72"/>
      <c r="F35" s="72"/>
      <c r="G35" s="72"/>
      <c r="H35" s="72"/>
      <c r="I35" s="72"/>
    </row>
    <row r="36" spans="1:9" x14ac:dyDescent="0.25">
      <c r="A36" s="19"/>
      <c r="B36" s="84" t="s">
        <v>617</v>
      </c>
      <c r="C36" s="84"/>
      <c r="D36" s="84"/>
      <c r="E36" s="84"/>
      <c r="F36" s="84"/>
      <c r="G36" s="84"/>
      <c r="H36" s="84"/>
      <c r="I36" s="84"/>
    </row>
    <row r="37" spans="1:9" x14ac:dyDescent="0.25">
      <c r="A37" s="19"/>
      <c r="B37" s="67"/>
      <c r="C37" s="67"/>
      <c r="D37" s="67"/>
      <c r="E37" s="67"/>
      <c r="F37" s="67"/>
      <c r="G37" s="67"/>
      <c r="H37" s="67"/>
      <c r="I37" s="67"/>
    </row>
    <row r="38" spans="1:9" ht="51" customHeight="1" x14ac:dyDescent="0.25">
      <c r="A38" s="19"/>
      <c r="B38" s="70" t="s">
        <v>618</v>
      </c>
      <c r="C38" s="70"/>
      <c r="D38" s="70"/>
      <c r="E38" s="70"/>
      <c r="F38" s="70"/>
      <c r="G38" s="70"/>
      <c r="H38" s="70"/>
      <c r="I38" s="70"/>
    </row>
    <row r="39" spans="1:9" x14ac:dyDescent="0.25">
      <c r="A39" s="19"/>
      <c r="B39" s="67"/>
      <c r="C39" s="67"/>
      <c r="D39" s="67"/>
      <c r="E39" s="67"/>
      <c r="F39" s="67"/>
      <c r="G39" s="67"/>
      <c r="H39" s="67"/>
      <c r="I39" s="67"/>
    </row>
    <row r="40" spans="1:9" ht="102" customHeight="1" x14ac:dyDescent="0.25">
      <c r="A40" s="19"/>
      <c r="B40" s="70" t="s">
        <v>619</v>
      </c>
      <c r="C40" s="70"/>
      <c r="D40" s="70"/>
      <c r="E40" s="70"/>
      <c r="F40" s="70"/>
      <c r="G40" s="70"/>
      <c r="H40" s="70"/>
      <c r="I40" s="70"/>
    </row>
    <row r="41" spans="1:9" x14ac:dyDescent="0.25">
      <c r="A41" s="19"/>
      <c r="B41" s="67"/>
      <c r="C41" s="67"/>
      <c r="D41" s="67"/>
      <c r="E41" s="67"/>
      <c r="F41" s="67"/>
      <c r="G41" s="67"/>
      <c r="H41" s="67"/>
      <c r="I41" s="67"/>
    </row>
    <row r="42" spans="1:9" ht="25.5" customHeight="1" x14ac:dyDescent="0.25">
      <c r="A42" s="19"/>
      <c r="B42" s="70" t="s">
        <v>620</v>
      </c>
      <c r="C42" s="70"/>
      <c r="D42" s="70"/>
      <c r="E42" s="70"/>
      <c r="F42" s="70"/>
      <c r="G42" s="70"/>
      <c r="H42" s="70"/>
      <c r="I42" s="70"/>
    </row>
    <row r="43" spans="1:9" x14ac:dyDescent="0.25">
      <c r="A43" s="19"/>
      <c r="B43" s="67"/>
      <c r="C43" s="67"/>
      <c r="D43" s="67"/>
      <c r="E43" s="67"/>
      <c r="F43" s="67"/>
      <c r="G43" s="67"/>
      <c r="H43" s="67"/>
      <c r="I43" s="67"/>
    </row>
    <row r="44" spans="1:9" ht="25.5" customHeight="1" x14ac:dyDescent="0.25">
      <c r="A44" s="19"/>
      <c r="B44" s="70" t="s">
        <v>621</v>
      </c>
      <c r="C44" s="70"/>
      <c r="D44" s="70"/>
      <c r="E44" s="70"/>
      <c r="F44" s="70"/>
      <c r="G44" s="70"/>
      <c r="H44" s="70"/>
      <c r="I44" s="70"/>
    </row>
    <row r="45" spans="1:9" x14ac:dyDescent="0.25">
      <c r="A45" s="19"/>
      <c r="B45" s="67"/>
      <c r="C45" s="67"/>
      <c r="D45" s="67"/>
      <c r="E45" s="67"/>
      <c r="F45" s="67"/>
      <c r="G45" s="67"/>
      <c r="H45" s="67"/>
      <c r="I45" s="67"/>
    </row>
    <row r="46" spans="1:9" ht="76.5" customHeight="1" x14ac:dyDescent="0.25">
      <c r="A46" s="19"/>
      <c r="B46" s="70" t="s">
        <v>622</v>
      </c>
      <c r="C46" s="70"/>
      <c r="D46" s="70"/>
      <c r="E46" s="70"/>
      <c r="F46" s="70"/>
      <c r="G46" s="70"/>
      <c r="H46" s="70"/>
      <c r="I46" s="70"/>
    </row>
    <row r="47" spans="1:9" x14ac:dyDescent="0.25">
      <c r="A47" s="19"/>
      <c r="B47" s="67"/>
      <c r="C47" s="67"/>
      <c r="D47" s="67"/>
      <c r="E47" s="67"/>
      <c r="F47" s="67"/>
      <c r="G47" s="67"/>
      <c r="H47" s="67"/>
      <c r="I47" s="67"/>
    </row>
    <row r="48" spans="1:9" x14ac:dyDescent="0.25">
      <c r="A48" s="19"/>
      <c r="B48" s="70" t="s">
        <v>623</v>
      </c>
      <c r="C48" s="70"/>
      <c r="D48" s="70"/>
      <c r="E48" s="70"/>
      <c r="F48" s="70"/>
      <c r="G48" s="70"/>
      <c r="H48" s="70"/>
      <c r="I48" s="70"/>
    </row>
    <row r="49" spans="1:9" x14ac:dyDescent="0.25">
      <c r="A49" s="19"/>
      <c r="B49" s="67"/>
      <c r="C49" s="67"/>
      <c r="D49" s="67"/>
      <c r="E49" s="67"/>
      <c r="F49" s="67"/>
      <c r="G49" s="67"/>
      <c r="H49" s="67"/>
      <c r="I49" s="67"/>
    </row>
    <row r="50" spans="1:9" x14ac:dyDescent="0.25">
      <c r="A50" s="19"/>
      <c r="B50" s="77" t="s">
        <v>624</v>
      </c>
      <c r="C50" s="77"/>
      <c r="D50" s="77"/>
      <c r="E50" s="77"/>
      <c r="F50" s="77"/>
      <c r="G50" s="77"/>
      <c r="H50" s="77"/>
      <c r="I50" s="77"/>
    </row>
    <row r="51" spans="1:9" x14ac:dyDescent="0.25">
      <c r="A51" s="19"/>
      <c r="B51" s="67"/>
      <c r="C51" s="67"/>
      <c r="D51" s="67"/>
      <c r="E51" s="67"/>
      <c r="F51" s="67"/>
      <c r="G51" s="67"/>
      <c r="H51" s="67"/>
      <c r="I51" s="67"/>
    </row>
    <row r="52" spans="1:9" ht="51" customHeight="1" x14ac:dyDescent="0.25">
      <c r="A52" s="19"/>
      <c r="B52" s="70" t="s">
        <v>625</v>
      </c>
      <c r="C52" s="70"/>
      <c r="D52" s="70"/>
      <c r="E52" s="70"/>
      <c r="F52" s="70"/>
      <c r="G52" s="70"/>
      <c r="H52" s="70"/>
      <c r="I52" s="70"/>
    </row>
    <row r="53" spans="1:9" x14ac:dyDescent="0.25">
      <c r="A53" s="19"/>
      <c r="B53" s="67"/>
      <c r="C53" s="67"/>
      <c r="D53" s="67"/>
      <c r="E53" s="67"/>
      <c r="F53" s="67"/>
      <c r="G53" s="67"/>
      <c r="H53" s="67"/>
      <c r="I53" s="67"/>
    </row>
    <row r="54" spans="1:9" ht="38.25" customHeight="1" x14ac:dyDescent="0.25">
      <c r="A54" s="19"/>
      <c r="B54" s="70" t="s">
        <v>626</v>
      </c>
      <c r="C54" s="70"/>
      <c r="D54" s="70"/>
      <c r="E54" s="70"/>
      <c r="F54" s="70"/>
      <c r="G54" s="70"/>
      <c r="H54" s="70"/>
      <c r="I54" s="70"/>
    </row>
    <row r="55" spans="1:9" x14ac:dyDescent="0.25">
      <c r="A55" s="19"/>
      <c r="B55" s="67"/>
      <c r="C55" s="67"/>
      <c r="D55" s="67"/>
      <c r="E55" s="67"/>
      <c r="F55" s="67"/>
      <c r="G55" s="67"/>
      <c r="H55" s="67"/>
      <c r="I55" s="67"/>
    </row>
    <row r="56" spans="1:9" x14ac:dyDescent="0.25">
      <c r="A56" s="19"/>
      <c r="B56" s="70" t="s">
        <v>627</v>
      </c>
      <c r="C56" s="70"/>
      <c r="D56" s="70"/>
      <c r="E56" s="70"/>
      <c r="F56" s="70"/>
      <c r="G56" s="70"/>
      <c r="H56" s="70"/>
      <c r="I56" s="70"/>
    </row>
    <row r="57" spans="1:9" x14ac:dyDescent="0.25">
      <c r="A57" s="19"/>
      <c r="B57" s="71"/>
      <c r="C57" s="71"/>
      <c r="D57" s="71"/>
      <c r="E57" s="71"/>
      <c r="F57" s="71"/>
      <c r="G57" s="71"/>
      <c r="H57" s="71"/>
      <c r="I57" s="71"/>
    </row>
    <row r="58" spans="1:9" x14ac:dyDescent="0.25">
      <c r="A58" s="19"/>
      <c r="B58" s="20"/>
      <c r="C58" s="21"/>
      <c r="D58" s="22"/>
      <c r="E58" s="21"/>
      <c r="F58" s="21"/>
      <c r="G58" s="22"/>
      <c r="H58" s="21"/>
      <c r="I58" s="21"/>
    </row>
    <row r="59" spans="1:9" x14ac:dyDescent="0.25">
      <c r="A59" s="19"/>
      <c r="B59" s="81"/>
      <c r="C59" s="62"/>
      <c r="D59" s="62" t="s">
        <v>281</v>
      </c>
      <c r="E59" s="62"/>
      <c r="F59" s="62"/>
      <c r="G59" s="62" t="s">
        <v>281</v>
      </c>
      <c r="H59" s="62"/>
      <c r="I59" s="62"/>
    </row>
    <row r="60" spans="1:9" ht="15.75" thickBot="1" x14ac:dyDescent="0.3">
      <c r="A60" s="19"/>
      <c r="B60" s="81"/>
      <c r="C60" s="62"/>
      <c r="D60" s="48">
        <v>2013</v>
      </c>
      <c r="E60" s="48"/>
      <c r="F60" s="62"/>
      <c r="G60" s="48">
        <v>2012</v>
      </c>
      <c r="H60" s="48"/>
      <c r="I60" s="62"/>
    </row>
    <row r="61" spans="1:9" x14ac:dyDescent="0.25">
      <c r="A61" s="19"/>
      <c r="B61" s="39" t="s">
        <v>628</v>
      </c>
      <c r="C61" s="31"/>
      <c r="D61" s="33" t="s">
        <v>283</v>
      </c>
      <c r="E61" s="40">
        <v>607750</v>
      </c>
      <c r="F61" s="31"/>
      <c r="G61" s="33" t="s">
        <v>283</v>
      </c>
      <c r="H61" s="40">
        <v>935000</v>
      </c>
      <c r="I61" s="31"/>
    </row>
    <row r="62" spans="1:9" ht="26.25" x14ac:dyDescent="0.25">
      <c r="A62" s="19"/>
      <c r="B62" s="34" t="s">
        <v>629</v>
      </c>
      <c r="C62" s="36"/>
      <c r="D62" s="36"/>
      <c r="E62" s="38">
        <v>1302945</v>
      </c>
      <c r="F62" s="36"/>
      <c r="G62" s="36"/>
      <c r="H62" s="38">
        <v>1166316</v>
      </c>
      <c r="I62" s="36"/>
    </row>
    <row r="63" spans="1:9" x14ac:dyDescent="0.25">
      <c r="A63" s="19"/>
      <c r="B63" s="39" t="s">
        <v>630</v>
      </c>
      <c r="C63" s="31"/>
      <c r="D63" s="31"/>
      <c r="E63" s="33" t="s">
        <v>631</v>
      </c>
      <c r="F63" s="31" t="s">
        <v>291</v>
      </c>
      <c r="G63" s="31"/>
      <c r="H63" s="33" t="s">
        <v>632</v>
      </c>
      <c r="I63" s="31" t="s">
        <v>291</v>
      </c>
    </row>
    <row r="64" spans="1:9" x14ac:dyDescent="0.25">
      <c r="A64" s="19"/>
      <c r="B64" s="34" t="s">
        <v>617</v>
      </c>
      <c r="C64" s="36"/>
      <c r="D64" s="36"/>
      <c r="E64" s="37" t="s">
        <v>289</v>
      </c>
      <c r="F64" s="36"/>
      <c r="G64" s="36"/>
      <c r="H64" s="38">
        <v>125000</v>
      </c>
      <c r="I64" s="36"/>
    </row>
    <row r="65" spans="1:9" ht="26.25" x14ac:dyDescent="0.25">
      <c r="A65" s="19"/>
      <c r="B65" s="39" t="s">
        <v>633</v>
      </c>
      <c r="C65" s="31"/>
      <c r="D65" s="31"/>
      <c r="E65" s="33">
        <v>852</v>
      </c>
      <c r="F65" s="31"/>
      <c r="G65" s="31"/>
      <c r="H65" s="40">
        <v>1149</v>
      </c>
      <c r="I65" s="31"/>
    </row>
    <row r="66" spans="1:9" ht="26.25" x14ac:dyDescent="0.25">
      <c r="A66" s="19"/>
      <c r="B66" s="34" t="s">
        <v>634</v>
      </c>
      <c r="C66" s="36"/>
      <c r="D66" s="36"/>
      <c r="E66" s="37">
        <v>369</v>
      </c>
      <c r="F66" s="36"/>
      <c r="G66" s="36"/>
      <c r="H66" s="37">
        <v>447</v>
      </c>
      <c r="I66" s="36"/>
    </row>
    <row r="67" spans="1:9" ht="15.75" thickBot="1" x14ac:dyDescent="0.3">
      <c r="A67" s="19"/>
      <c r="B67" s="41"/>
      <c r="C67" s="41"/>
      <c r="D67" s="50"/>
      <c r="E67" s="50"/>
      <c r="F67" s="41"/>
      <c r="G67" s="50"/>
      <c r="H67" s="50"/>
      <c r="I67" s="41"/>
    </row>
    <row r="68" spans="1:9" x14ac:dyDescent="0.25">
      <c r="A68" s="19"/>
      <c r="B68" s="35" t="s">
        <v>286</v>
      </c>
      <c r="C68" s="35" t="s">
        <v>286</v>
      </c>
      <c r="D68" s="35" t="s">
        <v>286</v>
      </c>
      <c r="E68" s="43" t="s">
        <v>286</v>
      </c>
      <c r="F68" s="35" t="s">
        <v>286</v>
      </c>
      <c r="G68" s="35" t="s">
        <v>286</v>
      </c>
      <c r="H68" s="43" t="s">
        <v>286</v>
      </c>
      <c r="I68" s="35" t="s">
        <v>286</v>
      </c>
    </row>
    <row r="69" spans="1:9" x14ac:dyDescent="0.25">
      <c r="A69" s="19"/>
      <c r="B69" s="80"/>
      <c r="C69" s="31"/>
      <c r="D69" s="31"/>
      <c r="E69" s="40">
        <v>1907699</v>
      </c>
      <c r="F69" s="31"/>
      <c r="G69" s="31"/>
      <c r="H69" s="40">
        <v>2222205</v>
      </c>
      <c r="I69" s="31"/>
    </row>
    <row r="70" spans="1:9" x14ac:dyDescent="0.25">
      <c r="A70" s="19"/>
      <c r="B70" s="34" t="s">
        <v>635</v>
      </c>
      <c r="C70" s="36"/>
      <c r="D70" s="36"/>
      <c r="E70" s="37" t="s">
        <v>636</v>
      </c>
      <c r="F70" s="36" t="s">
        <v>291</v>
      </c>
      <c r="G70" s="36"/>
      <c r="H70" s="37" t="s">
        <v>637</v>
      </c>
      <c r="I70" s="36" t="s">
        <v>291</v>
      </c>
    </row>
    <row r="71" spans="1:9" ht="15.75" thickBot="1" x14ac:dyDescent="0.3">
      <c r="A71" s="19"/>
      <c r="B71" s="41"/>
      <c r="C71" s="41"/>
      <c r="D71" s="50"/>
      <c r="E71" s="50"/>
      <c r="F71" s="41"/>
      <c r="G71" s="50"/>
      <c r="H71" s="50"/>
      <c r="I71" s="41"/>
    </row>
    <row r="72" spans="1:9" x14ac:dyDescent="0.25">
      <c r="A72" s="19"/>
      <c r="B72" s="35" t="s">
        <v>286</v>
      </c>
      <c r="C72" s="35" t="s">
        <v>286</v>
      </c>
      <c r="D72" s="35" t="s">
        <v>286</v>
      </c>
      <c r="E72" s="43" t="s">
        <v>286</v>
      </c>
      <c r="F72" s="35" t="s">
        <v>286</v>
      </c>
      <c r="G72" s="35" t="s">
        <v>286</v>
      </c>
      <c r="H72" s="43" t="s">
        <v>286</v>
      </c>
      <c r="I72" s="35" t="s">
        <v>286</v>
      </c>
    </row>
    <row r="73" spans="1:9" x14ac:dyDescent="0.25">
      <c r="A73" s="19"/>
      <c r="B73" s="39" t="s">
        <v>638</v>
      </c>
      <c r="C73" s="31"/>
      <c r="D73" s="33" t="s">
        <v>283</v>
      </c>
      <c r="E73" s="40">
        <v>1895381</v>
      </c>
      <c r="F73" s="31"/>
      <c r="G73" s="33" t="s">
        <v>283</v>
      </c>
      <c r="H73" s="40">
        <v>2209923</v>
      </c>
      <c r="I73" s="31"/>
    </row>
    <row r="74" spans="1:9" ht="26.25" x14ac:dyDescent="0.25">
      <c r="A74" s="19"/>
      <c r="B74" s="34" t="s">
        <v>639</v>
      </c>
      <c r="C74" s="36"/>
      <c r="D74" s="36"/>
      <c r="E74" s="37" t="s">
        <v>289</v>
      </c>
      <c r="F74" s="36"/>
      <c r="G74" s="36"/>
      <c r="H74" s="38">
        <v>437175</v>
      </c>
      <c r="I74" s="36"/>
    </row>
    <row r="75" spans="1:9" ht="15.75" thickBot="1" x14ac:dyDescent="0.3">
      <c r="A75" s="19"/>
      <c r="B75" s="41"/>
      <c r="C75" s="41"/>
      <c r="D75" s="50"/>
      <c r="E75" s="50"/>
      <c r="F75" s="41"/>
      <c r="G75" s="50"/>
      <c r="H75" s="50"/>
      <c r="I75" s="41"/>
    </row>
    <row r="76" spans="1:9" x14ac:dyDescent="0.25">
      <c r="A76" s="19"/>
      <c r="B76" s="35" t="s">
        <v>286</v>
      </c>
      <c r="C76" s="35" t="s">
        <v>286</v>
      </c>
      <c r="D76" s="35" t="s">
        <v>286</v>
      </c>
      <c r="E76" s="43" t="s">
        <v>286</v>
      </c>
      <c r="F76" s="35" t="s">
        <v>286</v>
      </c>
      <c r="G76" s="35" t="s">
        <v>286</v>
      </c>
      <c r="H76" s="43" t="s">
        <v>286</v>
      </c>
      <c r="I76" s="35" t="s">
        <v>286</v>
      </c>
    </row>
    <row r="77" spans="1:9" x14ac:dyDescent="0.25">
      <c r="A77" s="19"/>
      <c r="B77" s="39" t="s">
        <v>640</v>
      </c>
      <c r="C77" s="31"/>
      <c r="D77" s="33" t="s">
        <v>283</v>
      </c>
      <c r="E77" s="40">
        <v>1895381</v>
      </c>
      <c r="F77" s="31"/>
      <c r="G77" s="33" t="s">
        <v>283</v>
      </c>
      <c r="H77" s="40">
        <v>2647098</v>
      </c>
      <c r="I77" s="31"/>
    </row>
    <row r="78" spans="1:9" ht="15.75" thickBot="1" x14ac:dyDescent="0.3">
      <c r="A78" s="19"/>
      <c r="B78" s="41"/>
      <c r="C78" s="41"/>
      <c r="D78" s="50"/>
      <c r="E78" s="50"/>
      <c r="F78" s="41"/>
      <c r="G78" s="50"/>
      <c r="H78" s="50"/>
      <c r="I78" s="41"/>
    </row>
    <row r="79" spans="1:9" x14ac:dyDescent="0.25">
      <c r="A79" s="19"/>
      <c r="B79" s="35" t="s">
        <v>286</v>
      </c>
      <c r="C79" s="35" t="s">
        <v>286</v>
      </c>
      <c r="D79" s="35" t="s">
        <v>286</v>
      </c>
      <c r="E79" s="43" t="s">
        <v>286</v>
      </c>
      <c r="F79" s="35" t="s">
        <v>286</v>
      </c>
      <c r="G79" s="35" t="s">
        <v>286</v>
      </c>
      <c r="H79" s="43" t="s">
        <v>286</v>
      </c>
      <c r="I79" s="35" t="s">
        <v>286</v>
      </c>
    </row>
    <row r="80" spans="1:9" x14ac:dyDescent="0.25">
      <c r="A80" s="19"/>
      <c r="B80" s="35" t="s">
        <v>286</v>
      </c>
      <c r="C80" s="35" t="s">
        <v>286</v>
      </c>
      <c r="D80" s="35" t="s">
        <v>286</v>
      </c>
      <c r="E80" s="43" t="s">
        <v>286</v>
      </c>
      <c r="F80" s="35" t="s">
        <v>286</v>
      </c>
      <c r="G80" s="35" t="s">
        <v>286</v>
      </c>
      <c r="H80" s="43" t="s">
        <v>286</v>
      </c>
      <c r="I80" s="35" t="s">
        <v>286</v>
      </c>
    </row>
    <row r="81" spans="1:9" ht="15.75" thickBot="1" x14ac:dyDescent="0.3">
      <c r="A81" s="19"/>
      <c r="B81" s="41"/>
      <c r="C81" s="41"/>
      <c r="D81" s="50"/>
      <c r="E81" s="50"/>
      <c r="F81" s="41"/>
      <c r="G81" s="50"/>
      <c r="H81" s="50"/>
      <c r="I81" s="41"/>
    </row>
    <row r="82" spans="1:9" x14ac:dyDescent="0.25">
      <c r="A82" s="19"/>
      <c r="B82" s="67"/>
      <c r="C82" s="67"/>
      <c r="D82" s="67"/>
      <c r="E82" s="67"/>
      <c r="F82" s="67"/>
      <c r="G82" s="67"/>
      <c r="H82" s="67"/>
      <c r="I82" s="67"/>
    </row>
    <row r="83" spans="1:9" ht="38.25" customHeight="1" x14ac:dyDescent="0.25">
      <c r="A83" s="19"/>
      <c r="B83" s="70" t="s">
        <v>641</v>
      </c>
      <c r="C83" s="70"/>
      <c r="D83" s="70"/>
      <c r="E83" s="70"/>
      <c r="F83" s="70"/>
      <c r="G83" s="70"/>
      <c r="H83" s="70"/>
      <c r="I83" s="70"/>
    </row>
    <row r="84" spans="1:9" x14ac:dyDescent="0.25">
      <c r="A84" s="19"/>
      <c r="B84" s="71"/>
      <c r="C84" s="71"/>
      <c r="D84" s="71"/>
      <c r="E84" s="71"/>
      <c r="F84" s="71"/>
      <c r="G84" s="71"/>
      <c r="H84" s="71"/>
      <c r="I84" s="71"/>
    </row>
    <row r="85" spans="1:9" x14ac:dyDescent="0.25">
      <c r="A85" s="19"/>
      <c r="B85" s="20"/>
      <c r="C85" s="21"/>
      <c r="D85" s="22"/>
      <c r="E85" s="21"/>
      <c r="F85" s="21"/>
    </row>
    <row r="86" spans="1:9" ht="15.75" thickBot="1" x14ac:dyDescent="0.3">
      <c r="A86" s="19"/>
      <c r="B86" s="66" t="s">
        <v>642</v>
      </c>
      <c r="C86" s="26"/>
      <c r="D86" s="62"/>
      <c r="E86" s="62"/>
      <c r="F86" s="26"/>
    </row>
    <row r="87" spans="1:9" x14ac:dyDescent="0.25">
      <c r="A87" s="19"/>
      <c r="B87" s="39">
        <v>2014</v>
      </c>
      <c r="C87" s="31"/>
      <c r="D87" s="33" t="s">
        <v>283</v>
      </c>
      <c r="E87" s="40">
        <v>13784</v>
      </c>
      <c r="F87" s="31"/>
    </row>
    <row r="88" spans="1:9" x14ac:dyDescent="0.25">
      <c r="A88" s="19"/>
      <c r="B88" s="34">
        <v>2015</v>
      </c>
      <c r="C88" s="36"/>
      <c r="D88" s="36"/>
      <c r="E88" s="38">
        <v>13501</v>
      </c>
      <c r="F88" s="36"/>
    </row>
    <row r="89" spans="1:9" x14ac:dyDescent="0.25">
      <c r="A89" s="19"/>
      <c r="B89" s="39">
        <v>2016</v>
      </c>
      <c r="C89" s="31"/>
      <c r="D89" s="31"/>
      <c r="E89" s="40">
        <v>13930</v>
      </c>
      <c r="F89" s="31"/>
    </row>
    <row r="90" spans="1:9" x14ac:dyDescent="0.25">
      <c r="A90" s="19"/>
      <c r="B90" s="34">
        <v>2017</v>
      </c>
      <c r="C90" s="36"/>
      <c r="D90" s="36"/>
      <c r="E90" s="38">
        <v>13471</v>
      </c>
      <c r="F90" s="36"/>
    </row>
    <row r="91" spans="1:9" x14ac:dyDescent="0.25">
      <c r="A91" s="19"/>
      <c r="B91" s="39">
        <v>2018</v>
      </c>
      <c r="C91" s="31"/>
      <c r="D91" s="31"/>
      <c r="E91" s="40">
        <v>13389</v>
      </c>
      <c r="F91" s="31"/>
    </row>
    <row r="92" spans="1:9" x14ac:dyDescent="0.25">
      <c r="A92" s="19"/>
      <c r="B92" s="34" t="s">
        <v>643</v>
      </c>
      <c r="C92" s="36"/>
      <c r="D92" s="36"/>
      <c r="E92" s="38">
        <v>1843841</v>
      </c>
      <c r="F92" s="36"/>
    </row>
    <row r="93" spans="1:9" ht="15.75" thickBot="1" x14ac:dyDescent="0.3">
      <c r="A93" s="19"/>
      <c r="B93" s="41"/>
      <c r="C93" s="41"/>
      <c r="D93" s="50"/>
      <c r="E93" s="50"/>
      <c r="F93" s="41"/>
    </row>
    <row r="94" spans="1:9" x14ac:dyDescent="0.25">
      <c r="A94" s="19"/>
      <c r="B94" s="35" t="s">
        <v>286</v>
      </c>
      <c r="C94" s="35" t="s">
        <v>286</v>
      </c>
      <c r="D94" s="35" t="s">
        <v>286</v>
      </c>
      <c r="E94" s="43" t="s">
        <v>286</v>
      </c>
      <c r="F94" s="35" t="s">
        <v>286</v>
      </c>
    </row>
    <row r="95" spans="1:9" x14ac:dyDescent="0.25">
      <c r="A95" s="19"/>
      <c r="B95" s="80"/>
      <c r="C95" s="31"/>
      <c r="D95" s="33" t="s">
        <v>283</v>
      </c>
      <c r="E95" s="40">
        <v>1911916</v>
      </c>
      <c r="F95" s="31"/>
    </row>
    <row r="96" spans="1:9" ht="15.75" thickBot="1" x14ac:dyDescent="0.3">
      <c r="A96" s="19"/>
      <c r="B96" s="41"/>
      <c r="C96" s="41"/>
      <c r="D96" s="50"/>
      <c r="E96" s="50"/>
      <c r="F96" s="41"/>
    </row>
    <row r="97" spans="1:6" x14ac:dyDescent="0.25">
      <c r="A97" s="19"/>
      <c r="B97" s="35" t="s">
        <v>286</v>
      </c>
      <c r="C97" s="35" t="s">
        <v>286</v>
      </c>
      <c r="D97" s="35" t="s">
        <v>286</v>
      </c>
      <c r="E97" s="43" t="s">
        <v>286</v>
      </c>
      <c r="F97" s="35" t="s">
        <v>286</v>
      </c>
    </row>
    <row r="98" spans="1:6" x14ac:dyDescent="0.25">
      <c r="A98" s="19"/>
      <c r="B98" s="35" t="s">
        <v>286</v>
      </c>
      <c r="C98" s="35" t="s">
        <v>286</v>
      </c>
      <c r="D98" s="35" t="s">
        <v>286</v>
      </c>
      <c r="E98" s="43" t="s">
        <v>286</v>
      </c>
      <c r="F98" s="35" t="s">
        <v>286</v>
      </c>
    </row>
    <row r="99" spans="1:6" ht="15.75" thickBot="1" x14ac:dyDescent="0.3">
      <c r="A99" s="19"/>
      <c r="B99" s="41"/>
      <c r="C99" s="41"/>
      <c r="D99" s="50"/>
      <c r="E99" s="50"/>
      <c r="F99" s="41"/>
    </row>
  </sheetData>
  <mergeCells count="84">
    <mergeCell ref="B55:I55"/>
    <mergeCell ref="B56:I56"/>
    <mergeCell ref="B57:I57"/>
    <mergeCell ref="B82:I82"/>
    <mergeCell ref="B83:I83"/>
    <mergeCell ref="B84:I84"/>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96:E96"/>
    <mergeCell ref="D99:E99"/>
    <mergeCell ref="A1:A2"/>
    <mergeCell ref="B1:I1"/>
    <mergeCell ref="B2:I2"/>
    <mergeCell ref="B3:I3"/>
    <mergeCell ref="A4:A99"/>
    <mergeCell ref="B4:I4"/>
    <mergeCell ref="B5:I5"/>
    <mergeCell ref="B6:I6"/>
    <mergeCell ref="D78:E78"/>
    <mergeCell ref="G78:H78"/>
    <mergeCell ref="D81:E81"/>
    <mergeCell ref="G81:H81"/>
    <mergeCell ref="D86:E86"/>
    <mergeCell ref="D93:E93"/>
    <mergeCell ref="I59:I60"/>
    <mergeCell ref="D67:E67"/>
    <mergeCell ref="G67:H67"/>
    <mergeCell ref="D71:E71"/>
    <mergeCell ref="G71:H71"/>
    <mergeCell ref="D75:E75"/>
    <mergeCell ref="G75:H75"/>
    <mergeCell ref="B59:B60"/>
    <mergeCell ref="C59:C60"/>
    <mergeCell ref="D59:E59"/>
    <mergeCell ref="D60:E60"/>
    <mergeCell ref="F59:F60"/>
    <mergeCell ref="G59:H59"/>
    <mergeCell ref="G60:H6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44</v>
      </c>
      <c r="B1" s="1" t="s">
        <v>1</v>
      </c>
    </row>
    <row r="2" spans="1:2" x14ac:dyDescent="0.25">
      <c r="A2" s="8"/>
      <c r="B2" s="1" t="s">
        <v>2</v>
      </c>
    </row>
    <row r="3" spans="1:2" ht="30" x14ac:dyDescent="0.25">
      <c r="A3" s="3" t="s">
        <v>644</v>
      </c>
      <c r="B3" s="4" t="s">
        <v>6</v>
      </c>
    </row>
    <row r="4" spans="1:2" x14ac:dyDescent="0.25">
      <c r="A4" s="19" t="s">
        <v>644</v>
      </c>
      <c r="B4" s="4" t="s">
        <v>6</v>
      </c>
    </row>
    <row r="5" spans="1:2" x14ac:dyDescent="0.25">
      <c r="A5" s="19"/>
      <c r="B5" s="4"/>
    </row>
    <row r="6" spans="1:2" ht="26.25" x14ac:dyDescent="0.25">
      <c r="A6" s="19"/>
      <c r="B6" s="13" t="s">
        <v>645</v>
      </c>
    </row>
    <row r="7" spans="1:2" x14ac:dyDescent="0.25">
      <c r="A7" s="19"/>
      <c r="B7" s="4"/>
    </row>
    <row r="8" spans="1:2" ht="128.25" x14ac:dyDescent="0.25">
      <c r="A8" s="19"/>
      <c r="B8" s="15" t="s">
        <v>646</v>
      </c>
    </row>
    <row r="9" spans="1:2" x14ac:dyDescent="0.25">
      <c r="A9" s="19"/>
      <c r="B9" s="4"/>
    </row>
    <row r="10" spans="1:2" ht="409.6" x14ac:dyDescent="0.25">
      <c r="A10" s="19"/>
      <c r="B10" s="15" t="s">
        <v>647</v>
      </c>
    </row>
    <row r="11" spans="1:2" x14ac:dyDescent="0.25">
      <c r="A11" s="19"/>
      <c r="B11" s="4"/>
    </row>
    <row r="12" spans="1:2" ht="383.25" x14ac:dyDescent="0.25">
      <c r="A12" s="19"/>
      <c r="B12" s="15" t="s">
        <v>648</v>
      </c>
    </row>
    <row r="13" spans="1:2" x14ac:dyDescent="0.25">
      <c r="A13" s="19"/>
      <c r="B13" s="4"/>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1.28515625" customWidth="1"/>
    <col min="4" max="4" width="2.85546875" customWidth="1"/>
    <col min="5" max="5" width="8.7109375" customWidth="1"/>
    <col min="6" max="6" width="2" customWidth="1"/>
    <col min="7" max="7" width="2.85546875" customWidth="1"/>
    <col min="8" max="8" width="8.7109375" customWidth="1"/>
    <col min="9" max="9" width="2" customWidth="1"/>
    <col min="10" max="10" width="36.5703125" customWidth="1"/>
    <col min="11" max="11" width="7" customWidth="1"/>
    <col min="12" max="12" width="2" customWidth="1"/>
    <col min="13" max="13" width="2.42578125" customWidth="1"/>
    <col min="14" max="14" width="7" customWidth="1"/>
    <col min="15" max="15" width="2" customWidth="1"/>
  </cols>
  <sheetData>
    <row r="1" spans="1:15" ht="15" customHeight="1" x14ac:dyDescent="0.25">
      <c r="A1" s="8" t="s">
        <v>6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9</v>
      </c>
      <c r="B3" s="67" t="s">
        <v>6</v>
      </c>
      <c r="C3" s="67"/>
      <c r="D3" s="67"/>
      <c r="E3" s="67"/>
      <c r="F3" s="67"/>
      <c r="G3" s="67"/>
      <c r="H3" s="67"/>
      <c r="I3" s="67"/>
      <c r="J3" s="67"/>
      <c r="K3" s="67"/>
      <c r="L3" s="67"/>
      <c r="M3" s="67"/>
      <c r="N3" s="67"/>
      <c r="O3" s="67"/>
    </row>
    <row r="4" spans="1:15" ht="15" customHeight="1" x14ac:dyDescent="0.25">
      <c r="A4" s="19" t="s">
        <v>649</v>
      </c>
      <c r="B4" s="67" t="s">
        <v>6</v>
      </c>
      <c r="C4" s="67"/>
      <c r="D4" s="67"/>
      <c r="E4" s="67"/>
      <c r="F4" s="67"/>
      <c r="G4" s="67"/>
      <c r="H4" s="67"/>
      <c r="I4" s="67"/>
      <c r="J4" s="67"/>
      <c r="K4" s="67"/>
      <c r="L4" s="67"/>
      <c r="M4" s="67"/>
      <c r="N4" s="67"/>
      <c r="O4" s="67"/>
    </row>
    <row r="5" spans="1:15" x14ac:dyDescent="0.25">
      <c r="A5" s="19"/>
      <c r="B5" s="67"/>
      <c r="C5" s="67"/>
      <c r="D5" s="67"/>
      <c r="E5" s="67"/>
      <c r="F5" s="67"/>
      <c r="G5" s="67"/>
      <c r="H5" s="67"/>
      <c r="I5" s="67"/>
      <c r="J5" s="67"/>
      <c r="K5" s="67"/>
      <c r="L5" s="67"/>
      <c r="M5" s="67"/>
      <c r="N5" s="67"/>
      <c r="O5" s="67"/>
    </row>
    <row r="6" spans="1:15" x14ac:dyDescent="0.25">
      <c r="A6" s="19"/>
      <c r="B6" s="68" t="s">
        <v>650</v>
      </c>
      <c r="C6" s="68"/>
      <c r="D6" s="68"/>
      <c r="E6" s="68"/>
      <c r="F6" s="68"/>
      <c r="G6" s="68"/>
      <c r="H6" s="68"/>
      <c r="I6" s="68"/>
      <c r="J6" s="68"/>
      <c r="K6" s="68"/>
      <c r="L6" s="68"/>
      <c r="M6" s="68"/>
      <c r="N6" s="68"/>
      <c r="O6" s="68"/>
    </row>
    <row r="7" spans="1:15" x14ac:dyDescent="0.25">
      <c r="A7" s="19"/>
      <c r="B7" s="67"/>
      <c r="C7" s="67"/>
      <c r="D7" s="67"/>
      <c r="E7" s="67"/>
      <c r="F7" s="67"/>
      <c r="G7" s="67"/>
      <c r="H7" s="67"/>
      <c r="I7" s="67"/>
      <c r="J7" s="67"/>
      <c r="K7" s="67"/>
      <c r="L7" s="67"/>
      <c r="M7" s="67"/>
      <c r="N7" s="67"/>
      <c r="O7" s="67"/>
    </row>
    <row r="8" spans="1:15" ht="25.5" customHeight="1" x14ac:dyDescent="0.25">
      <c r="A8" s="19"/>
      <c r="B8" s="70" t="s">
        <v>651</v>
      </c>
      <c r="C8" s="70"/>
      <c r="D8" s="70"/>
      <c r="E8" s="70"/>
      <c r="F8" s="70"/>
      <c r="G8" s="70"/>
      <c r="H8" s="70"/>
      <c r="I8" s="70"/>
      <c r="J8" s="70"/>
      <c r="K8" s="70"/>
      <c r="L8" s="70"/>
      <c r="M8" s="70"/>
      <c r="N8" s="70"/>
      <c r="O8" s="70"/>
    </row>
    <row r="9" spans="1:15" x14ac:dyDescent="0.25">
      <c r="A9" s="19"/>
      <c r="B9" s="71"/>
      <c r="C9" s="71"/>
      <c r="D9" s="71"/>
      <c r="E9" s="71"/>
      <c r="F9" s="71"/>
      <c r="G9" s="71"/>
      <c r="H9" s="71"/>
      <c r="I9" s="71"/>
      <c r="J9" s="71"/>
      <c r="K9" s="71"/>
      <c r="L9" s="71"/>
      <c r="M9" s="71"/>
      <c r="N9" s="71"/>
      <c r="O9" s="71"/>
    </row>
    <row r="10" spans="1:15" x14ac:dyDescent="0.25">
      <c r="A10" s="19"/>
      <c r="B10" s="20"/>
      <c r="C10" s="21"/>
      <c r="D10" s="22"/>
      <c r="E10" s="21"/>
      <c r="F10" s="21"/>
      <c r="G10" s="22"/>
      <c r="H10" s="21"/>
      <c r="I10" s="21"/>
      <c r="J10" s="22"/>
      <c r="K10" s="21"/>
      <c r="L10" s="21"/>
      <c r="M10" s="22"/>
      <c r="N10" s="21"/>
      <c r="O10" s="21"/>
    </row>
    <row r="11" spans="1:15" x14ac:dyDescent="0.25">
      <c r="A11" s="19"/>
      <c r="B11" s="81"/>
      <c r="C11" s="62"/>
      <c r="D11" s="62" t="s">
        <v>379</v>
      </c>
      <c r="E11" s="62"/>
      <c r="F11" s="62"/>
      <c r="G11" s="62" t="s">
        <v>652</v>
      </c>
      <c r="H11" s="62"/>
      <c r="I11" s="62"/>
      <c r="J11" s="62" t="s">
        <v>654</v>
      </c>
      <c r="K11" s="62"/>
      <c r="L11" s="62"/>
      <c r="M11" s="62" t="s">
        <v>126</v>
      </c>
      <c r="N11" s="62"/>
      <c r="O11" s="62"/>
    </row>
    <row r="12" spans="1:15" x14ac:dyDescent="0.25">
      <c r="A12" s="19"/>
      <c r="B12" s="81"/>
      <c r="C12" s="62"/>
      <c r="D12" s="62"/>
      <c r="E12" s="62"/>
      <c r="F12" s="62"/>
      <c r="G12" s="62" t="s">
        <v>653</v>
      </c>
      <c r="H12" s="62"/>
      <c r="I12" s="62"/>
      <c r="J12" s="62" t="s">
        <v>655</v>
      </c>
      <c r="K12" s="62"/>
      <c r="L12" s="62"/>
      <c r="M12" s="62"/>
      <c r="N12" s="62"/>
      <c r="O12" s="62"/>
    </row>
    <row r="13" spans="1:15" x14ac:dyDescent="0.25">
      <c r="A13" s="19"/>
      <c r="B13" s="81"/>
      <c r="C13" s="62"/>
      <c r="D13" s="62"/>
      <c r="E13" s="62"/>
      <c r="F13" s="62"/>
      <c r="G13" s="62"/>
      <c r="H13" s="62"/>
      <c r="I13" s="62"/>
      <c r="J13" s="62" t="s">
        <v>656</v>
      </c>
      <c r="K13" s="62"/>
      <c r="L13" s="62"/>
      <c r="M13" s="62"/>
      <c r="N13" s="62"/>
      <c r="O13" s="62"/>
    </row>
    <row r="14" spans="1:15" ht="15.75" thickBot="1" x14ac:dyDescent="0.3">
      <c r="A14" s="19"/>
      <c r="B14" s="81"/>
      <c r="C14" s="62"/>
      <c r="D14" s="48"/>
      <c r="E14" s="48"/>
      <c r="F14" s="62"/>
      <c r="G14" s="48"/>
      <c r="H14" s="48"/>
      <c r="I14" s="62"/>
      <c r="J14" s="48" t="s">
        <v>657</v>
      </c>
      <c r="K14" s="48"/>
      <c r="L14" s="62"/>
      <c r="M14" s="48"/>
      <c r="N14" s="48"/>
      <c r="O14" s="62"/>
    </row>
    <row r="15" spans="1:15" x14ac:dyDescent="0.25">
      <c r="A15" s="19"/>
      <c r="B15" s="39" t="s">
        <v>658</v>
      </c>
      <c r="C15" s="31"/>
      <c r="D15" s="33" t="s">
        <v>283</v>
      </c>
      <c r="E15" s="33" t="s">
        <v>659</v>
      </c>
      <c r="F15" s="31" t="s">
        <v>291</v>
      </c>
      <c r="G15" s="33" t="s">
        <v>283</v>
      </c>
      <c r="H15" s="33" t="s">
        <v>660</v>
      </c>
      <c r="I15" s="31" t="s">
        <v>291</v>
      </c>
      <c r="J15" s="33" t="s">
        <v>283</v>
      </c>
      <c r="K15" s="33" t="s">
        <v>661</v>
      </c>
      <c r="L15" s="31" t="s">
        <v>291</v>
      </c>
      <c r="M15" s="33" t="s">
        <v>283</v>
      </c>
      <c r="N15" s="33" t="s">
        <v>662</v>
      </c>
      <c r="O15" s="31" t="s">
        <v>291</v>
      </c>
    </row>
    <row r="16" spans="1:15" ht="26.25" x14ac:dyDescent="0.25">
      <c r="A16" s="19"/>
      <c r="B16" s="34" t="s">
        <v>663</v>
      </c>
      <c r="C16" s="36"/>
      <c r="D16" s="36"/>
      <c r="E16" s="38">
        <v>1619</v>
      </c>
      <c r="F16" s="36"/>
      <c r="G16" s="36"/>
      <c r="H16" s="37" t="s">
        <v>664</v>
      </c>
      <c r="I16" s="36" t="s">
        <v>291</v>
      </c>
      <c r="J16" s="36"/>
      <c r="K16" s="38">
        <v>3297</v>
      </c>
      <c r="L16" s="36"/>
      <c r="M16" s="36"/>
      <c r="N16" s="38">
        <v>2409</v>
      </c>
      <c r="O16" s="36"/>
    </row>
    <row r="17" spans="1:15" ht="26.25" x14ac:dyDescent="0.25">
      <c r="A17" s="19"/>
      <c r="B17" s="39" t="s">
        <v>665</v>
      </c>
      <c r="C17" s="31"/>
      <c r="D17" s="31"/>
      <c r="E17" s="33">
        <v>639</v>
      </c>
      <c r="F17" s="31"/>
      <c r="G17" s="31"/>
      <c r="H17" s="33" t="s">
        <v>666</v>
      </c>
      <c r="I17" s="31" t="s">
        <v>291</v>
      </c>
      <c r="J17" s="31"/>
      <c r="K17" s="33" t="s">
        <v>667</v>
      </c>
      <c r="L17" s="31" t="s">
        <v>291</v>
      </c>
      <c r="M17" s="31"/>
      <c r="N17" s="33">
        <v>80</v>
      </c>
      <c r="O17" s="31"/>
    </row>
    <row r="18" spans="1:15" ht="15.75" thickBot="1" x14ac:dyDescent="0.3">
      <c r="A18" s="19"/>
      <c r="B18" s="41"/>
      <c r="C18" s="41"/>
      <c r="D18" s="50"/>
      <c r="E18" s="50"/>
      <c r="F18" s="41"/>
      <c r="G18" s="50"/>
      <c r="H18" s="50"/>
      <c r="I18" s="41"/>
      <c r="J18" s="50"/>
      <c r="K18" s="50"/>
      <c r="L18" s="41"/>
      <c r="M18" s="50"/>
      <c r="N18" s="50"/>
      <c r="O18" s="41"/>
    </row>
    <row r="19" spans="1:15" x14ac:dyDescent="0.25">
      <c r="A19" s="19"/>
      <c r="B19" s="35" t="s">
        <v>286</v>
      </c>
      <c r="C19" s="35" t="s">
        <v>286</v>
      </c>
      <c r="D19" s="35" t="s">
        <v>286</v>
      </c>
      <c r="E19" s="43" t="s">
        <v>286</v>
      </c>
      <c r="F19" s="35" t="s">
        <v>286</v>
      </c>
      <c r="G19" s="35" t="s">
        <v>286</v>
      </c>
      <c r="H19" s="43" t="s">
        <v>286</v>
      </c>
      <c r="I19" s="35" t="s">
        <v>286</v>
      </c>
      <c r="J19" s="35" t="s">
        <v>286</v>
      </c>
      <c r="K19" s="43" t="s">
        <v>286</v>
      </c>
      <c r="L19" s="35" t="s">
        <v>286</v>
      </c>
      <c r="M19" s="35" t="s">
        <v>286</v>
      </c>
      <c r="N19" s="43" t="s">
        <v>286</v>
      </c>
      <c r="O19" s="35" t="s">
        <v>286</v>
      </c>
    </row>
    <row r="20" spans="1:15" ht="26.25" x14ac:dyDescent="0.25">
      <c r="A20" s="19"/>
      <c r="B20" s="34" t="s">
        <v>668</v>
      </c>
      <c r="C20" s="36"/>
      <c r="D20" s="36"/>
      <c r="E20" s="38">
        <v>2258</v>
      </c>
      <c r="F20" s="36"/>
      <c r="G20" s="36"/>
      <c r="H20" s="37" t="s">
        <v>669</v>
      </c>
      <c r="I20" s="36" t="s">
        <v>291</v>
      </c>
      <c r="J20" s="36"/>
      <c r="K20" s="38">
        <v>3051</v>
      </c>
      <c r="L20" s="36"/>
      <c r="M20" s="36"/>
      <c r="N20" s="37" t="s">
        <v>670</v>
      </c>
      <c r="O20" s="36" t="s">
        <v>291</v>
      </c>
    </row>
    <row r="21" spans="1:15" ht="15.75" thickBot="1" x14ac:dyDescent="0.3">
      <c r="A21" s="19"/>
      <c r="B21" s="41"/>
      <c r="C21" s="41"/>
      <c r="D21" s="50"/>
      <c r="E21" s="50"/>
      <c r="F21" s="41"/>
      <c r="G21" s="50"/>
      <c r="H21" s="50"/>
      <c r="I21" s="41"/>
      <c r="J21" s="50"/>
      <c r="K21" s="50"/>
      <c r="L21" s="41"/>
      <c r="M21" s="50"/>
      <c r="N21" s="50"/>
      <c r="O21" s="41"/>
    </row>
    <row r="22" spans="1:15" x14ac:dyDescent="0.25">
      <c r="A22" s="19"/>
      <c r="B22" s="35" t="s">
        <v>286</v>
      </c>
      <c r="C22" s="35" t="s">
        <v>286</v>
      </c>
      <c r="D22" s="35" t="s">
        <v>286</v>
      </c>
      <c r="E22" s="43" t="s">
        <v>286</v>
      </c>
      <c r="F22" s="35" t="s">
        <v>286</v>
      </c>
      <c r="G22" s="35" t="s">
        <v>286</v>
      </c>
      <c r="H22" s="43" t="s">
        <v>286</v>
      </c>
      <c r="I22" s="35" t="s">
        <v>286</v>
      </c>
      <c r="J22" s="35" t="s">
        <v>286</v>
      </c>
      <c r="K22" s="43" t="s">
        <v>286</v>
      </c>
      <c r="L22" s="35" t="s">
        <v>286</v>
      </c>
      <c r="M22" s="35" t="s">
        <v>286</v>
      </c>
      <c r="N22" s="43" t="s">
        <v>286</v>
      </c>
      <c r="O22" s="35" t="s">
        <v>286</v>
      </c>
    </row>
    <row r="23" spans="1:15" x14ac:dyDescent="0.25">
      <c r="A23" s="19"/>
      <c r="B23" s="39" t="s">
        <v>671</v>
      </c>
      <c r="C23" s="31"/>
      <c r="D23" s="31"/>
      <c r="E23" s="40">
        <v>1057</v>
      </c>
      <c r="F23" s="31"/>
      <c r="G23" s="31"/>
      <c r="H23" s="33" t="s">
        <v>672</v>
      </c>
      <c r="I23" s="31" t="s">
        <v>291</v>
      </c>
      <c r="J23" s="31"/>
      <c r="K23" s="40">
        <v>1591</v>
      </c>
      <c r="L23" s="31"/>
      <c r="M23" s="31"/>
      <c r="N23" s="33" t="s">
        <v>673</v>
      </c>
      <c r="O23" s="31" t="s">
        <v>291</v>
      </c>
    </row>
    <row r="24" spans="1:15" ht="26.25" x14ac:dyDescent="0.25">
      <c r="A24" s="19"/>
      <c r="B24" s="34" t="s">
        <v>663</v>
      </c>
      <c r="C24" s="36"/>
      <c r="D24" s="36"/>
      <c r="E24" s="37" t="s">
        <v>674</v>
      </c>
      <c r="F24" s="36" t="s">
        <v>291</v>
      </c>
      <c r="G24" s="36"/>
      <c r="H24" s="37" t="s">
        <v>675</v>
      </c>
      <c r="I24" s="36" t="s">
        <v>291</v>
      </c>
      <c r="J24" s="36"/>
      <c r="K24" s="37" t="s">
        <v>676</v>
      </c>
      <c r="L24" s="36" t="s">
        <v>291</v>
      </c>
      <c r="M24" s="36"/>
      <c r="N24" s="37" t="s">
        <v>677</v>
      </c>
      <c r="O24" s="36" t="s">
        <v>291</v>
      </c>
    </row>
    <row r="25" spans="1:15" ht="26.25" x14ac:dyDescent="0.25">
      <c r="A25" s="19"/>
      <c r="B25" s="39" t="s">
        <v>665</v>
      </c>
      <c r="C25" s="31"/>
      <c r="D25" s="31"/>
      <c r="E25" s="33" t="s">
        <v>678</v>
      </c>
      <c r="F25" s="31" t="s">
        <v>291</v>
      </c>
      <c r="G25" s="31"/>
      <c r="H25" s="40">
        <v>1239</v>
      </c>
      <c r="I25" s="31"/>
      <c r="J25" s="31"/>
      <c r="K25" s="33" t="s">
        <v>679</v>
      </c>
      <c r="L25" s="31" t="s">
        <v>291</v>
      </c>
      <c r="M25" s="31"/>
      <c r="N25" s="33">
        <v>704</v>
      </c>
      <c r="O25" s="31"/>
    </row>
    <row r="26" spans="1:15" ht="15.75" thickBot="1" x14ac:dyDescent="0.3">
      <c r="A26" s="19"/>
      <c r="B26" s="41"/>
      <c r="C26" s="41"/>
      <c r="D26" s="50"/>
      <c r="E26" s="50"/>
      <c r="F26" s="41"/>
      <c r="G26" s="50"/>
      <c r="H26" s="50"/>
      <c r="I26" s="41"/>
      <c r="J26" s="50"/>
      <c r="K26" s="50"/>
      <c r="L26" s="41"/>
      <c r="M26" s="50"/>
      <c r="N26" s="50"/>
      <c r="O26" s="41"/>
    </row>
    <row r="27" spans="1:15" x14ac:dyDescent="0.25">
      <c r="A27" s="19"/>
      <c r="B27" s="35" t="s">
        <v>286</v>
      </c>
      <c r="C27" s="35" t="s">
        <v>286</v>
      </c>
      <c r="D27" s="35" t="s">
        <v>286</v>
      </c>
      <c r="E27" s="43" t="s">
        <v>286</v>
      </c>
      <c r="F27" s="35" t="s">
        <v>286</v>
      </c>
      <c r="G27" s="35" t="s">
        <v>286</v>
      </c>
      <c r="H27" s="43" t="s">
        <v>286</v>
      </c>
      <c r="I27" s="35" t="s">
        <v>286</v>
      </c>
      <c r="J27" s="35" t="s">
        <v>286</v>
      </c>
      <c r="K27" s="43" t="s">
        <v>286</v>
      </c>
      <c r="L27" s="35" t="s">
        <v>286</v>
      </c>
      <c r="M27" s="35" t="s">
        <v>286</v>
      </c>
      <c r="N27" s="43" t="s">
        <v>286</v>
      </c>
      <c r="O27" s="35" t="s">
        <v>286</v>
      </c>
    </row>
    <row r="28" spans="1:15" ht="26.25" x14ac:dyDescent="0.25">
      <c r="A28" s="19"/>
      <c r="B28" s="34" t="s">
        <v>668</v>
      </c>
      <c r="C28" s="36"/>
      <c r="D28" s="36"/>
      <c r="E28" s="37" t="s">
        <v>680</v>
      </c>
      <c r="F28" s="36" t="s">
        <v>291</v>
      </c>
      <c r="G28" s="36"/>
      <c r="H28" s="37">
        <v>903</v>
      </c>
      <c r="I28" s="36"/>
      <c r="J28" s="36"/>
      <c r="K28" s="37" t="s">
        <v>681</v>
      </c>
      <c r="L28" s="36" t="s">
        <v>291</v>
      </c>
      <c r="M28" s="36"/>
      <c r="N28" s="37" t="s">
        <v>682</v>
      </c>
      <c r="O28" s="36" t="s">
        <v>291</v>
      </c>
    </row>
    <row r="29" spans="1:15" ht="15.75" thickBot="1" x14ac:dyDescent="0.3">
      <c r="A29" s="19"/>
      <c r="B29" s="41"/>
      <c r="C29" s="41"/>
      <c r="D29" s="50"/>
      <c r="E29" s="50"/>
      <c r="F29" s="41"/>
      <c r="G29" s="50"/>
      <c r="H29" s="50"/>
      <c r="I29" s="41"/>
      <c r="J29" s="50"/>
      <c r="K29" s="50"/>
      <c r="L29" s="41"/>
      <c r="M29" s="50"/>
      <c r="N29" s="50"/>
      <c r="O29" s="41"/>
    </row>
    <row r="30" spans="1:15" x14ac:dyDescent="0.25">
      <c r="A30" s="19"/>
      <c r="B30" s="35" t="s">
        <v>286</v>
      </c>
      <c r="C30" s="35" t="s">
        <v>286</v>
      </c>
      <c r="D30" s="35" t="s">
        <v>286</v>
      </c>
      <c r="E30" s="43" t="s">
        <v>286</v>
      </c>
      <c r="F30" s="35" t="s">
        <v>286</v>
      </c>
      <c r="G30" s="35" t="s">
        <v>286</v>
      </c>
      <c r="H30" s="43" t="s">
        <v>286</v>
      </c>
      <c r="I30" s="35" t="s">
        <v>286</v>
      </c>
      <c r="J30" s="35" t="s">
        <v>286</v>
      </c>
      <c r="K30" s="43" t="s">
        <v>286</v>
      </c>
      <c r="L30" s="35" t="s">
        <v>286</v>
      </c>
      <c r="M30" s="35" t="s">
        <v>286</v>
      </c>
      <c r="N30" s="43" t="s">
        <v>286</v>
      </c>
      <c r="O30" s="35" t="s">
        <v>286</v>
      </c>
    </row>
    <row r="31" spans="1:15" x14ac:dyDescent="0.25">
      <c r="A31" s="19"/>
      <c r="B31" s="39" t="s">
        <v>683</v>
      </c>
      <c r="C31" s="31"/>
      <c r="D31" s="33" t="s">
        <v>283</v>
      </c>
      <c r="E31" s="33">
        <v>420</v>
      </c>
      <c r="F31" s="31"/>
      <c r="G31" s="33" t="s">
        <v>283</v>
      </c>
      <c r="H31" s="33" t="s">
        <v>684</v>
      </c>
      <c r="I31" s="31" t="s">
        <v>291</v>
      </c>
      <c r="J31" s="33" t="s">
        <v>283</v>
      </c>
      <c r="K31" s="33">
        <v>699</v>
      </c>
      <c r="L31" s="31"/>
      <c r="M31" s="33" t="s">
        <v>283</v>
      </c>
      <c r="N31" s="33" t="s">
        <v>685</v>
      </c>
      <c r="O31" s="31" t="s">
        <v>291</v>
      </c>
    </row>
    <row r="32" spans="1:15" ht="15.75" thickBot="1" x14ac:dyDescent="0.3">
      <c r="A32" s="19"/>
      <c r="B32" s="41"/>
      <c r="C32" s="41"/>
      <c r="D32" s="50"/>
      <c r="E32" s="50"/>
      <c r="F32" s="41"/>
      <c r="G32" s="50"/>
      <c r="H32" s="50"/>
      <c r="I32" s="41"/>
      <c r="J32" s="50"/>
      <c r="K32" s="50"/>
      <c r="L32" s="41"/>
      <c r="M32" s="50"/>
      <c r="N32" s="50"/>
      <c r="O32" s="41"/>
    </row>
    <row r="33" spans="1:15" x14ac:dyDescent="0.25">
      <c r="A33" s="19"/>
      <c r="B33" s="35" t="s">
        <v>286</v>
      </c>
      <c r="C33" s="35" t="s">
        <v>286</v>
      </c>
      <c r="D33" s="35" t="s">
        <v>286</v>
      </c>
      <c r="E33" s="43" t="s">
        <v>286</v>
      </c>
      <c r="F33" s="35" t="s">
        <v>286</v>
      </c>
      <c r="G33" s="35" t="s">
        <v>286</v>
      </c>
      <c r="H33" s="43" t="s">
        <v>286</v>
      </c>
      <c r="I33" s="35" t="s">
        <v>286</v>
      </c>
      <c r="J33" s="35" t="s">
        <v>286</v>
      </c>
      <c r="K33" s="43" t="s">
        <v>286</v>
      </c>
      <c r="L33" s="35" t="s">
        <v>286</v>
      </c>
      <c r="M33" s="35" t="s">
        <v>286</v>
      </c>
      <c r="N33" s="43" t="s">
        <v>286</v>
      </c>
      <c r="O33" s="35" t="s">
        <v>286</v>
      </c>
    </row>
    <row r="34" spans="1:15" x14ac:dyDescent="0.25">
      <c r="A34" s="19"/>
      <c r="B34" s="35" t="s">
        <v>286</v>
      </c>
      <c r="C34" s="35" t="s">
        <v>286</v>
      </c>
      <c r="D34" s="35" t="s">
        <v>286</v>
      </c>
      <c r="E34" s="43" t="s">
        <v>286</v>
      </c>
      <c r="F34" s="35" t="s">
        <v>286</v>
      </c>
      <c r="G34" s="35" t="s">
        <v>286</v>
      </c>
      <c r="H34" s="43" t="s">
        <v>286</v>
      </c>
      <c r="I34" s="35" t="s">
        <v>286</v>
      </c>
      <c r="J34" s="35" t="s">
        <v>286</v>
      </c>
      <c r="K34" s="43" t="s">
        <v>286</v>
      </c>
      <c r="L34" s="35" t="s">
        <v>286</v>
      </c>
      <c r="M34" s="35" t="s">
        <v>286</v>
      </c>
      <c r="N34" s="43" t="s">
        <v>286</v>
      </c>
      <c r="O34" s="35" t="s">
        <v>286</v>
      </c>
    </row>
    <row r="35" spans="1:15" ht="15.75" thickBot="1" x14ac:dyDescent="0.3">
      <c r="A35" s="19"/>
      <c r="B35" s="41"/>
      <c r="C35" s="41"/>
      <c r="D35" s="50"/>
      <c r="E35" s="50"/>
      <c r="F35" s="41"/>
      <c r="G35" s="50"/>
      <c r="H35" s="50"/>
      <c r="I35" s="41"/>
      <c r="J35" s="50"/>
      <c r="K35" s="50"/>
      <c r="L35" s="41"/>
      <c r="M35" s="50"/>
      <c r="N35" s="50"/>
      <c r="O35" s="41"/>
    </row>
    <row r="36" spans="1:15" x14ac:dyDescent="0.25">
      <c r="A36" s="19"/>
      <c r="B36" s="67"/>
      <c r="C36" s="67"/>
      <c r="D36" s="67"/>
      <c r="E36" s="67"/>
      <c r="F36" s="67"/>
      <c r="G36" s="67"/>
      <c r="H36" s="67"/>
      <c r="I36" s="67"/>
      <c r="J36" s="67"/>
      <c r="K36" s="67"/>
      <c r="L36" s="67"/>
      <c r="M36" s="67"/>
      <c r="N36" s="67"/>
      <c r="O36" s="67"/>
    </row>
    <row r="37" spans="1:15" x14ac:dyDescent="0.25">
      <c r="A37" s="19"/>
      <c r="B37" s="70" t="s">
        <v>686</v>
      </c>
      <c r="C37" s="70"/>
      <c r="D37" s="70"/>
      <c r="E37" s="70"/>
      <c r="F37" s="70"/>
      <c r="G37" s="70"/>
      <c r="H37" s="70"/>
      <c r="I37" s="70"/>
      <c r="J37" s="70"/>
      <c r="K37" s="70"/>
      <c r="L37" s="70"/>
      <c r="M37" s="70"/>
      <c r="N37" s="70"/>
      <c r="O37" s="70"/>
    </row>
    <row r="38" spans="1:15" x14ac:dyDescent="0.25">
      <c r="A38" s="19"/>
      <c r="B38" s="71"/>
      <c r="C38" s="71"/>
      <c r="D38" s="71"/>
      <c r="E38" s="71"/>
      <c r="F38" s="71"/>
      <c r="G38" s="71"/>
      <c r="H38" s="71"/>
      <c r="I38" s="71"/>
      <c r="J38" s="71"/>
      <c r="K38" s="71"/>
      <c r="L38" s="71"/>
      <c r="M38" s="71"/>
      <c r="N38" s="71"/>
      <c r="O38" s="71"/>
    </row>
    <row r="39" spans="1:15" x14ac:dyDescent="0.25">
      <c r="A39" s="19"/>
      <c r="B39" s="20"/>
      <c r="C39" s="21"/>
      <c r="D39" s="22"/>
      <c r="E39" s="21"/>
      <c r="F39" s="21"/>
      <c r="G39" s="22"/>
      <c r="H39" s="21"/>
      <c r="I39" s="21"/>
      <c r="J39" s="20"/>
    </row>
    <row r="40" spans="1:15" x14ac:dyDescent="0.25">
      <c r="A40" s="19"/>
      <c r="B40" s="81"/>
      <c r="C40" s="62"/>
      <c r="D40" s="62" t="s">
        <v>687</v>
      </c>
      <c r="E40" s="62"/>
      <c r="F40" s="62"/>
      <c r="G40" s="62"/>
      <c r="H40" s="62"/>
      <c r="I40" s="62"/>
      <c r="J40" s="60"/>
    </row>
    <row r="41" spans="1:15" ht="15.75" thickBot="1" x14ac:dyDescent="0.3">
      <c r="A41" s="19"/>
      <c r="B41" s="81"/>
      <c r="C41" s="62"/>
      <c r="D41" s="48" t="s">
        <v>688</v>
      </c>
      <c r="E41" s="48"/>
      <c r="F41" s="48"/>
      <c r="G41" s="48"/>
      <c r="H41" s="48"/>
      <c r="I41" s="62"/>
      <c r="J41" s="60"/>
    </row>
    <row r="42" spans="1:15" x14ac:dyDescent="0.25">
      <c r="A42" s="19"/>
      <c r="B42" s="85" t="s">
        <v>689</v>
      </c>
      <c r="C42" s="62"/>
      <c r="D42" s="63" t="s">
        <v>346</v>
      </c>
      <c r="E42" s="63"/>
      <c r="F42" s="63"/>
      <c r="G42" s="63" t="s">
        <v>346</v>
      </c>
      <c r="H42" s="63"/>
      <c r="I42" s="62"/>
      <c r="J42" s="62" t="s">
        <v>690</v>
      </c>
    </row>
    <row r="43" spans="1:15" ht="19.5" customHeight="1" x14ac:dyDescent="0.25">
      <c r="A43" s="19"/>
      <c r="B43" s="85"/>
      <c r="C43" s="62"/>
      <c r="D43" s="62" t="s">
        <v>281</v>
      </c>
      <c r="E43" s="62"/>
      <c r="F43" s="62"/>
      <c r="G43" s="62" t="s">
        <v>281</v>
      </c>
      <c r="H43" s="62"/>
      <c r="I43" s="62"/>
      <c r="J43" s="62"/>
    </row>
    <row r="44" spans="1:15" ht="15.75" thickBot="1" x14ac:dyDescent="0.3">
      <c r="A44" s="19"/>
      <c r="B44" s="85"/>
      <c r="C44" s="62"/>
      <c r="D44" s="48">
        <v>2013</v>
      </c>
      <c r="E44" s="48"/>
      <c r="F44" s="62"/>
      <c r="G44" s="48">
        <v>2012</v>
      </c>
      <c r="H44" s="48"/>
      <c r="I44" s="62"/>
      <c r="J44" s="48"/>
    </row>
    <row r="45" spans="1:15" x14ac:dyDescent="0.25">
      <c r="A45" s="19"/>
      <c r="B45" s="39" t="s">
        <v>691</v>
      </c>
      <c r="C45" s="31"/>
      <c r="D45" s="31"/>
      <c r="E45" s="33"/>
      <c r="F45" s="31"/>
      <c r="G45" s="31"/>
      <c r="H45" s="33"/>
      <c r="I45" s="31"/>
      <c r="J45" s="31"/>
    </row>
    <row r="46" spans="1:15" x14ac:dyDescent="0.25">
      <c r="A46" s="19"/>
      <c r="B46" s="46" t="s">
        <v>379</v>
      </c>
      <c r="C46" s="36"/>
      <c r="D46" s="37" t="s">
        <v>283</v>
      </c>
      <c r="E46" s="37">
        <v>386</v>
      </c>
      <c r="F46" s="36"/>
      <c r="G46" s="37" t="s">
        <v>283</v>
      </c>
      <c r="H46" s="38">
        <v>1024</v>
      </c>
      <c r="I46" s="36"/>
      <c r="J46" s="36" t="s">
        <v>97</v>
      </c>
    </row>
    <row r="47" spans="1:15" x14ac:dyDescent="0.25">
      <c r="A47" s="19"/>
      <c r="B47" s="44" t="s">
        <v>382</v>
      </c>
      <c r="C47" s="31"/>
      <c r="D47" s="31"/>
      <c r="E47" s="33" t="s">
        <v>692</v>
      </c>
      <c r="F47" s="31" t="s">
        <v>291</v>
      </c>
      <c r="G47" s="31"/>
      <c r="H47" s="33" t="s">
        <v>693</v>
      </c>
      <c r="I47" s="31" t="s">
        <v>291</v>
      </c>
      <c r="J47" s="31" t="s">
        <v>104</v>
      </c>
    </row>
    <row r="48" spans="1:15" ht="15.75" thickBot="1" x14ac:dyDescent="0.3">
      <c r="A48" s="19"/>
      <c r="B48" s="41"/>
      <c r="C48" s="41"/>
      <c r="D48" s="50"/>
      <c r="E48" s="50"/>
      <c r="F48" s="41"/>
      <c r="G48" s="50"/>
      <c r="H48" s="50"/>
      <c r="I48" s="41"/>
      <c r="J48" s="41"/>
    </row>
    <row r="49" spans="1:10" x14ac:dyDescent="0.25">
      <c r="A49" s="19"/>
      <c r="B49" s="35" t="s">
        <v>286</v>
      </c>
      <c r="C49" s="35" t="s">
        <v>286</v>
      </c>
      <c r="D49" s="35" t="s">
        <v>286</v>
      </c>
      <c r="E49" s="43" t="s">
        <v>286</v>
      </c>
      <c r="F49" s="35" t="s">
        <v>286</v>
      </c>
      <c r="G49" s="35" t="s">
        <v>286</v>
      </c>
      <c r="H49" s="43" t="s">
        <v>286</v>
      </c>
      <c r="I49" s="35" t="s">
        <v>286</v>
      </c>
      <c r="J49" s="35" t="s">
        <v>286</v>
      </c>
    </row>
    <row r="50" spans="1:10" x14ac:dyDescent="0.25">
      <c r="A50" s="19"/>
      <c r="B50" s="79"/>
      <c r="C50" s="36"/>
      <c r="D50" s="36"/>
      <c r="E50" s="37" t="s">
        <v>694</v>
      </c>
      <c r="F50" s="36" t="s">
        <v>291</v>
      </c>
      <c r="G50" s="36"/>
      <c r="H50" s="37">
        <v>522</v>
      </c>
      <c r="I50" s="36"/>
      <c r="J50" s="36" t="s">
        <v>695</v>
      </c>
    </row>
    <row r="51" spans="1:10" x14ac:dyDescent="0.25">
      <c r="A51" s="19"/>
      <c r="B51" s="80"/>
      <c r="C51" s="31"/>
      <c r="D51" s="31"/>
      <c r="E51" s="33">
        <v>602</v>
      </c>
      <c r="F51" s="31"/>
      <c r="G51" s="31"/>
      <c r="H51" s="33" t="s">
        <v>463</v>
      </c>
      <c r="I51" s="31" t="s">
        <v>291</v>
      </c>
      <c r="J51" s="31" t="s">
        <v>696</v>
      </c>
    </row>
    <row r="52" spans="1:10" ht="15.75" thickBot="1" x14ac:dyDescent="0.3">
      <c r="A52" s="19"/>
      <c r="B52" s="41"/>
      <c r="C52" s="41"/>
      <c r="D52" s="50"/>
      <c r="E52" s="50"/>
      <c r="F52" s="41"/>
      <c r="G52" s="50"/>
      <c r="H52" s="50"/>
      <c r="I52" s="41"/>
      <c r="J52" s="41"/>
    </row>
    <row r="53" spans="1:10" x14ac:dyDescent="0.25">
      <c r="A53" s="19"/>
      <c r="B53" s="35" t="s">
        <v>286</v>
      </c>
      <c r="C53" s="35" t="s">
        <v>286</v>
      </c>
      <c r="D53" s="35" t="s">
        <v>286</v>
      </c>
      <c r="E53" s="43" t="s">
        <v>286</v>
      </c>
      <c r="F53" s="35" t="s">
        <v>286</v>
      </c>
      <c r="G53" s="35" t="s">
        <v>286</v>
      </c>
      <c r="H53" s="43" t="s">
        <v>286</v>
      </c>
      <c r="I53" s="35" t="s">
        <v>286</v>
      </c>
      <c r="J53" s="35" t="s">
        <v>286</v>
      </c>
    </row>
    <row r="54" spans="1:10" x14ac:dyDescent="0.25">
      <c r="A54" s="19"/>
      <c r="B54" s="79"/>
      <c r="C54" s="36"/>
      <c r="D54" s="37" t="s">
        <v>283</v>
      </c>
      <c r="E54" s="37" t="s">
        <v>697</v>
      </c>
      <c r="F54" s="36" t="s">
        <v>291</v>
      </c>
      <c r="G54" s="37" t="s">
        <v>283</v>
      </c>
      <c r="H54" s="37">
        <v>326</v>
      </c>
      <c r="I54" s="36"/>
      <c r="J54" s="36" t="s">
        <v>698</v>
      </c>
    </row>
    <row r="55" spans="1:10" ht="15.75" thickBot="1" x14ac:dyDescent="0.3">
      <c r="A55" s="19"/>
      <c r="B55" s="41"/>
      <c r="C55" s="41"/>
      <c r="D55" s="50"/>
      <c r="E55" s="50"/>
      <c r="F55" s="41"/>
      <c r="G55" s="50"/>
      <c r="H55" s="50"/>
      <c r="I55" s="41"/>
      <c r="J55" s="41"/>
    </row>
    <row r="56" spans="1:10" x14ac:dyDescent="0.25">
      <c r="A56" s="19"/>
      <c r="B56" s="35" t="s">
        <v>286</v>
      </c>
      <c r="C56" s="35" t="s">
        <v>286</v>
      </c>
      <c r="D56" s="35" t="s">
        <v>286</v>
      </c>
      <c r="E56" s="43" t="s">
        <v>286</v>
      </c>
      <c r="F56" s="35" t="s">
        <v>286</v>
      </c>
      <c r="G56" s="35" t="s">
        <v>286</v>
      </c>
      <c r="H56" s="43" t="s">
        <v>286</v>
      </c>
      <c r="I56" s="35" t="s">
        <v>286</v>
      </c>
      <c r="J56" s="35" t="s">
        <v>286</v>
      </c>
    </row>
    <row r="57" spans="1:10" x14ac:dyDescent="0.25">
      <c r="A57" s="19"/>
      <c r="B57" s="35" t="s">
        <v>286</v>
      </c>
      <c r="C57" s="35" t="s">
        <v>286</v>
      </c>
      <c r="D57" s="35" t="s">
        <v>286</v>
      </c>
      <c r="E57" s="43" t="s">
        <v>286</v>
      </c>
      <c r="F57" s="35" t="s">
        <v>286</v>
      </c>
      <c r="G57" s="35" t="s">
        <v>286</v>
      </c>
      <c r="H57" s="43" t="s">
        <v>286</v>
      </c>
      <c r="I57" s="35" t="s">
        <v>286</v>
      </c>
      <c r="J57" s="35" t="s">
        <v>286</v>
      </c>
    </row>
    <row r="58" spans="1:10" ht="15.75" thickBot="1" x14ac:dyDescent="0.3">
      <c r="A58" s="19"/>
      <c r="B58" s="41"/>
      <c r="C58" s="41"/>
      <c r="D58" s="50"/>
      <c r="E58" s="50"/>
      <c r="F58" s="41"/>
      <c r="G58" s="50"/>
      <c r="H58" s="50"/>
      <c r="I58" s="41"/>
      <c r="J58" s="41"/>
    </row>
    <row r="59" spans="1:10" ht="26.25" x14ac:dyDescent="0.25">
      <c r="A59" s="19"/>
      <c r="B59" s="39" t="s">
        <v>699</v>
      </c>
      <c r="C59" s="31"/>
      <c r="D59" s="33" t="s">
        <v>283</v>
      </c>
      <c r="E59" s="33">
        <v>471</v>
      </c>
      <c r="F59" s="31"/>
      <c r="G59" s="33" t="s">
        <v>283</v>
      </c>
      <c r="H59" s="33">
        <v>394</v>
      </c>
      <c r="I59" s="31"/>
      <c r="J59" s="31" t="s">
        <v>105</v>
      </c>
    </row>
    <row r="60" spans="1:10" ht="15.75" thickBot="1" x14ac:dyDescent="0.3">
      <c r="A60" s="19"/>
      <c r="B60" s="41"/>
      <c r="C60" s="41"/>
      <c r="D60" s="50"/>
      <c r="E60" s="50"/>
      <c r="F60" s="41"/>
      <c r="G60" s="50"/>
      <c r="H60" s="50"/>
      <c r="I60" s="41"/>
      <c r="J60" s="41"/>
    </row>
    <row r="61" spans="1:10" x14ac:dyDescent="0.25">
      <c r="A61" s="19"/>
      <c r="B61" s="35" t="s">
        <v>286</v>
      </c>
      <c r="C61" s="35" t="s">
        <v>286</v>
      </c>
      <c r="D61" s="35" t="s">
        <v>286</v>
      </c>
      <c r="E61" s="43" t="s">
        <v>286</v>
      </c>
      <c r="F61" s="35" t="s">
        <v>286</v>
      </c>
      <c r="G61" s="35" t="s">
        <v>286</v>
      </c>
      <c r="H61" s="43" t="s">
        <v>286</v>
      </c>
      <c r="I61" s="35" t="s">
        <v>286</v>
      </c>
      <c r="J61" s="35" t="s">
        <v>286</v>
      </c>
    </row>
    <row r="62" spans="1:10" x14ac:dyDescent="0.25">
      <c r="A62" s="19"/>
      <c r="B62" s="79"/>
      <c r="C62" s="36"/>
      <c r="D62" s="36"/>
      <c r="E62" s="37">
        <v>471</v>
      </c>
      <c r="F62" s="36"/>
      <c r="G62" s="36"/>
      <c r="H62" s="37">
        <v>394</v>
      </c>
      <c r="I62" s="36"/>
      <c r="J62" s="36" t="s">
        <v>695</v>
      </c>
    </row>
    <row r="63" spans="1:10" x14ac:dyDescent="0.25">
      <c r="A63" s="19"/>
      <c r="B63" s="80"/>
      <c r="C63" s="31"/>
      <c r="D63" s="31"/>
      <c r="E63" s="33" t="s">
        <v>700</v>
      </c>
      <c r="F63" s="31" t="s">
        <v>291</v>
      </c>
      <c r="G63" s="31"/>
      <c r="H63" s="33" t="s">
        <v>701</v>
      </c>
      <c r="I63" s="31" t="s">
        <v>291</v>
      </c>
      <c r="J63" s="31" t="s">
        <v>702</v>
      </c>
    </row>
    <row r="64" spans="1:10" ht="15.75" thickBot="1" x14ac:dyDescent="0.3">
      <c r="A64" s="19"/>
      <c r="B64" s="41"/>
      <c r="C64" s="41"/>
      <c r="D64" s="50"/>
      <c r="E64" s="50"/>
      <c r="F64" s="41"/>
      <c r="G64" s="50"/>
      <c r="H64" s="50"/>
      <c r="I64" s="41"/>
      <c r="J64" s="41"/>
    </row>
    <row r="65" spans="1:10" x14ac:dyDescent="0.25">
      <c r="A65" s="19"/>
      <c r="B65" s="35" t="s">
        <v>286</v>
      </c>
      <c r="C65" s="35" t="s">
        <v>286</v>
      </c>
      <c r="D65" s="35" t="s">
        <v>286</v>
      </c>
      <c r="E65" s="43" t="s">
        <v>286</v>
      </c>
      <c r="F65" s="35" t="s">
        <v>286</v>
      </c>
      <c r="G65" s="35" t="s">
        <v>286</v>
      </c>
      <c r="H65" s="43" t="s">
        <v>286</v>
      </c>
      <c r="I65" s="35" t="s">
        <v>286</v>
      </c>
      <c r="J65" s="35" t="s">
        <v>286</v>
      </c>
    </row>
    <row r="66" spans="1:10" x14ac:dyDescent="0.25">
      <c r="A66" s="19"/>
      <c r="B66" s="79"/>
      <c r="C66" s="36"/>
      <c r="D66" s="37" t="s">
        <v>283</v>
      </c>
      <c r="E66" s="37">
        <v>294</v>
      </c>
      <c r="F66" s="36"/>
      <c r="G66" s="37" t="s">
        <v>283</v>
      </c>
      <c r="H66" s="37">
        <v>246</v>
      </c>
      <c r="I66" s="36"/>
      <c r="J66" s="36" t="s">
        <v>698</v>
      </c>
    </row>
    <row r="67" spans="1:10" ht="15.75" thickBot="1" x14ac:dyDescent="0.3">
      <c r="A67" s="19"/>
      <c r="B67" s="41"/>
      <c r="C67" s="41"/>
      <c r="D67" s="50"/>
      <c r="E67" s="50"/>
      <c r="F67" s="41"/>
      <c r="G67" s="50"/>
      <c r="H67" s="50"/>
      <c r="I67" s="41"/>
      <c r="J67" s="41"/>
    </row>
    <row r="68" spans="1:10" x14ac:dyDescent="0.25">
      <c r="A68" s="19"/>
      <c r="B68" s="35" t="s">
        <v>286</v>
      </c>
      <c r="C68" s="35" t="s">
        <v>286</v>
      </c>
      <c r="D68" s="35" t="s">
        <v>286</v>
      </c>
      <c r="E68" s="43" t="s">
        <v>286</v>
      </c>
      <c r="F68" s="35" t="s">
        <v>286</v>
      </c>
      <c r="G68" s="35" t="s">
        <v>286</v>
      </c>
      <c r="H68" s="43" t="s">
        <v>286</v>
      </c>
      <c r="I68" s="35" t="s">
        <v>286</v>
      </c>
      <c r="J68" s="35" t="s">
        <v>286</v>
      </c>
    </row>
    <row r="69" spans="1:10" x14ac:dyDescent="0.25">
      <c r="A69" s="19"/>
      <c r="B69" s="35" t="s">
        <v>286</v>
      </c>
      <c r="C69" s="35" t="s">
        <v>286</v>
      </c>
      <c r="D69" s="35" t="s">
        <v>286</v>
      </c>
      <c r="E69" s="43" t="s">
        <v>286</v>
      </c>
      <c r="F69" s="35" t="s">
        <v>286</v>
      </c>
      <c r="G69" s="35" t="s">
        <v>286</v>
      </c>
      <c r="H69" s="43" t="s">
        <v>286</v>
      </c>
      <c r="I69" s="35" t="s">
        <v>286</v>
      </c>
      <c r="J69" s="35" t="s">
        <v>286</v>
      </c>
    </row>
    <row r="70" spans="1:10" ht="15.75" thickBot="1" x14ac:dyDescent="0.3">
      <c r="A70" s="19"/>
      <c r="B70" s="41"/>
      <c r="C70" s="41"/>
      <c r="D70" s="50"/>
      <c r="E70" s="50"/>
      <c r="F70" s="41"/>
      <c r="G70" s="50"/>
      <c r="H70" s="50"/>
      <c r="I70" s="41"/>
      <c r="J70" s="41"/>
    </row>
  </sheetData>
  <mergeCells count="87">
    <mergeCell ref="B7:O7"/>
    <mergeCell ref="B8:O8"/>
    <mergeCell ref="B9:O9"/>
    <mergeCell ref="B36:O36"/>
    <mergeCell ref="B37:O37"/>
    <mergeCell ref="B38:O38"/>
    <mergeCell ref="D70:E70"/>
    <mergeCell ref="G70:H70"/>
    <mergeCell ref="A1:A2"/>
    <mergeCell ref="B1:O1"/>
    <mergeCell ref="B2:O2"/>
    <mergeCell ref="B3:O3"/>
    <mergeCell ref="A4:A70"/>
    <mergeCell ref="B4:O4"/>
    <mergeCell ref="B5:O5"/>
    <mergeCell ref="B6:O6"/>
    <mergeCell ref="D60:E60"/>
    <mergeCell ref="G60:H60"/>
    <mergeCell ref="D64:E64"/>
    <mergeCell ref="G64:H64"/>
    <mergeCell ref="D67:E67"/>
    <mergeCell ref="G67:H67"/>
    <mergeCell ref="D52:E52"/>
    <mergeCell ref="G52:H52"/>
    <mergeCell ref="D55:E55"/>
    <mergeCell ref="G55:H55"/>
    <mergeCell ref="D58:E58"/>
    <mergeCell ref="G58:H58"/>
    <mergeCell ref="G42:H42"/>
    <mergeCell ref="G43:H43"/>
    <mergeCell ref="G44:H44"/>
    <mergeCell ref="I42:I44"/>
    <mergeCell ref="J42:J44"/>
    <mergeCell ref="D48:E48"/>
    <mergeCell ref="G48:H48"/>
    <mergeCell ref="B42:B44"/>
    <mergeCell ref="C42:C44"/>
    <mergeCell ref="D42:E42"/>
    <mergeCell ref="D43:E43"/>
    <mergeCell ref="D44:E44"/>
    <mergeCell ref="F42:F44"/>
    <mergeCell ref="D35:E35"/>
    <mergeCell ref="G35:H35"/>
    <mergeCell ref="J35:K35"/>
    <mergeCell ref="M35:N35"/>
    <mergeCell ref="B40:B41"/>
    <mergeCell ref="C40:C41"/>
    <mergeCell ref="D40:H40"/>
    <mergeCell ref="D41:H41"/>
    <mergeCell ref="I40:I41"/>
    <mergeCell ref="J40:J41"/>
    <mergeCell ref="D29:E29"/>
    <mergeCell ref="G29:H29"/>
    <mergeCell ref="J29:K29"/>
    <mergeCell ref="M29:N29"/>
    <mergeCell ref="D32:E32"/>
    <mergeCell ref="G32:H32"/>
    <mergeCell ref="J32:K32"/>
    <mergeCell ref="M32:N32"/>
    <mergeCell ref="D21:E21"/>
    <mergeCell ref="G21:H21"/>
    <mergeCell ref="J21:K21"/>
    <mergeCell ref="M21:N21"/>
    <mergeCell ref="D26:E26"/>
    <mergeCell ref="G26:H26"/>
    <mergeCell ref="J26:K26"/>
    <mergeCell ref="M26:N26"/>
    <mergeCell ref="M11:N14"/>
    <mergeCell ref="O11:O14"/>
    <mergeCell ref="D18:E18"/>
    <mergeCell ref="G18:H18"/>
    <mergeCell ref="J18:K18"/>
    <mergeCell ref="M18:N18"/>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703</v>
      </c>
      <c r="B1" s="1" t="s">
        <v>1</v>
      </c>
    </row>
    <row r="2" spans="1:2" x14ac:dyDescent="0.25">
      <c r="A2" s="8"/>
      <c r="B2" s="1" t="s">
        <v>2</v>
      </c>
    </row>
    <row r="3" spans="1:2" x14ac:dyDescent="0.25">
      <c r="A3" s="3" t="s">
        <v>703</v>
      </c>
      <c r="B3" s="4" t="s">
        <v>6</v>
      </c>
    </row>
    <row r="4" spans="1:2" x14ac:dyDescent="0.25">
      <c r="A4" s="19" t="s">
        <v>703</v>
      </c>
      <c r="B4" s="4" t="s">
        <v>6</v>
      </c>
    </row>
    <row r="5" spans="1:2" x14ac:dyDescent="0.25">
      <c r="A5" s="19"/>
      <c r="B5" s="4"/>
    </row>
    <row r="6" spans="1:2" x14ac:dyDescent="0.25">
      <c r="A6" s="19"/>
      <c r="B6" s="13" t="s">
        <v>704</v>
      </c>
    </row>
    <row r="7" spans="1:2" x14ac:dyDescent="0.25">
      <c r="A7" s="19"/>
      <c r="B7" s="4"/>
    </row>
    <row r="8" spans="1:2" ht="26.25" x14ac:dyDescent="0.25">
      <c r="A8" s="19"/>
      <c r="B8" s="76" t="s">
        <v>705</v>
      </c>
    </row>
    <row r="9" spans="1:2" x14ac:dyDescent="0.25">
      <c r="A9" s="19"/>
      <c r="B9" s="4"/>
    </row>
    <row r="10" spans="1:2" ht="332.25" x14ac:dyDescent="0.25">
      <c r="A10" s="19"/>
      <c r="B10" s="15" t="s">
        <v>706</v>
      </c>
    </row>
    <row r="11" spans="1:2" x14ac:dyDescent="0.25">
      <c r="A11" s="19"/>
      <c r="B11" s="4"/>
    </row>
    <row r="12" spans="1:2" ht="268.5" x14ac:dyDescent="0.25">
      <c r="A12" s="19"/>
      <c r="B12" s="15" t="s">
        <v>707</v>
      </c>
    </row>
    <row r="13" spans="1:2" x14ac:dyDescent="0.25">
      <c r="A13" s="19"/>
      <c r="B13" s="16"/>
    </row>
    <row r="14" spans="1:2" x14ac:dyDescent="0.25">
      <c r="A14" s="19"/>
      <c r="B14" s="83" t="s">
        <v>128</v>
      </c>
    </row>
    <row r="15" spans="1:2" x14ac:dyDescent="0.25">
      <c r="A15" s="19"/>
      <c r="B15" s="4"/>
    </row>
    <row r="16" spans="1:2" x14ac:dyDescent="0.25">
      <c r="A16" s="19"/>
      <c r="B16" s="15" t="s">
        <v>708</v>
      </c>
    </row>
    <row r="17" spans="1:2" x14ac:dyDescent="0.25">
      <c r="A17" s="19"/>
      <c r="B17" s="16"/>
    </row>
    <row r="18" spans="1:2" x14ac:dyDescent="0.25">
      <c r="A18" s="19"/>
      <c r="B18" s="17"/>
    </row>
    <row r="19" spans="1:2" x14ac:dyDescent="0.25">
      <c r="A19" s="19"/>
      <c r="B19" s="16"/>
    </row>
    <row r="20" spans="1:2" x14ac:dyDescent="0.25">
      <c r="A20" s="19"/>
      <c r="B20" s="15" t="s">
        <v>263</v>
      </c>
    </row>
    <row r="21" spans="1:2" ht="39" x14ac:dyDescent="0.25">
      <c r="A21" s="19"/>
      <c r="B21" s="18" t="s">
        <v>709</v>
      </c>
    </row>
    <row r="22" spans="1:2" x14ac:dyDescent="0.25">
      <c r="A22" s="19"/>
      <c r="B22" s="16"/>
    </row>
    <row r="23" spans="1:2" x14ac:dyDescent="0.25">
      <c r="A23" s="19"/>
      <c r="B23" s="15" t="s">
        <v>263</v>
      </c>
    </row>
    <row r="24" spans="1:2" ht="77.25" x14ac:dyDescent="0.25">
      <c r="A24" s="19"/>
      <c r="B24" s="18" t="s">
        <v>710</v>
      </c>
    </row>
    <row r="25" spans="1:2" x14ac:dyDescent="0.25">
      <c r="A25" s="19"/>
      <c r="B25" s="16"/>
    </row>
    <row r="26" spans="1:2" x14ac:dyDescent="0.25">
      <c r="A26" s="19"/>
      <c r="B26" s="15" t="s">
        <v>263</v>
      </c>
    </row>
    <row r="27" spans="1:2" ht="77.25" x14ac:dyDescent="0.25">
      <c r="A27" s="19"/>
      <c r="B27" s="18" t="s">
        <v>711</v>
      </c>
    </row>
    <row r="28" spans="1:2" x14ac:dyDescent="0.25">
      <c r="A28" s="19"/>
      <c r="B28" s="4"/>
    </row>
    <row r="29" spans="1:2" ht="77.25" x14ac:dyDescent="0.25">
      <c r="A29" s="19"/>
      <c r="B29" s="15" t="s">
        <v>712</v>
      </c>
    </row>
    <row r="30" spans="1:2" x14ac:dyDescent="0.25">
      <c r="A30" s="19"/>
      <c r="B30" s="16"/>
    </row>
    <row r="31" spans="1:2" x14ac:dyDescent="0.25">
      <c r="A31" s="19"/>
      <c r="B31" s="83" t="s">
        <v>713</v>
      </c>
    </row>
    <row r="32" spans="1:2" x14ac:dyDescent="0.25">
      <c r="A32" s="19"/>
      <c r="B32" s="4"/>
    </row>
    <row r="33" spans="1:2" ht="179.25" x14ac:dyDescent="0.25">
      <c r="A33" s="19"/>
      <c r="B33" s="15" t="s">
        <v>714</v>
      </c>
    </row>
    <row r="34" spans="1:2" x14ac:dyDescent="0.25">
      <c r="A34" s="19"/>
      <c r="B34" s="4"/>
    </row>
    <row r="35" spans="1:2" x14ac:dyDescent="0.25">
      <c r="A35" s="19"/>
      <c r="B35" s="76" t="s">
        <v>715</v>
      </c>
    </row>
    <row r="36" spans="1:2" x14ac:dyDescent="0.25">
      <c r="A36" s="19"/>
      <c r="B36" s="4"/>
    </row>
    <row r="37" spans="1:2" ht="192" x14ac:dyDescent="0.25">
      <c r="A37" s="19"/>
      <c r="B37" s="15" t="s">
        <v>716</v>
      </c>
    </row>
    <row r="38" spans="1:2" x14ac:dyDescent="0.25">
      <c r="A38" s="19"/>
      <c r="B38" s="4"/>
    </row>
    <row r="39" spans="1:2" ht="255.75" x14ac:dyDescent="0.25">
      <c r="A39" s="19"/>
      <c r="B39" s="15" t="s">
        <v>717</v>
      </c>
    </row>
    <row r="40" spans="1:2" x14ac:dyDescent="0.25">
      <c r="A40" s="19"/>
      <c r="B40" s="4"/>
    </row>
    <row r="41" spans="1:2" ht="39" x14ac:dyDescent="0.25">
      <c r="A41" s="19"/>
      <c r="B41" s="15" t="s">
        <v>718</v>
      </c>
    </row>
    <row r="42" spans="1:2" x14ac:dyDescent="0.25">
      <c r="A42" s="19"/>
      <c r="B42" s="16"/>
    </row>
    <row r="43" spans="1:2" x14ac:dyDescent="0.25">
      <c r="A43" s="19"/>
      <c r="B43" s="17"/>
    </row>
    <row r="44" spans="1:2" x14ac:dyDescent="0.25">
      <c r="A44" s="19"/>
      <c r="B44" s="16"/>
    </row>
    <row r="45" spans="1:2" x14ac:dyDescent="0.25">
      <c r="A45" s="19"/>
      <c r="B45" s="15" t="s">
        <v>263</v>
      </c>
    </row>
    <row r="46" spans="1:2" ht="39" x14ac:dyDescent="0.25">
      <c r="A46" s="19"/>
      <c r="B46" s="18" t="s">
        <v>719</v>
      </c>
    </row>
    <row r="47" spans="1:2" x14ac:dyDescent="0.25">
      <c r="A47" s="19"/>
      <c r="B47" s="16"/>
    </row>
    <row r="48" spans="1:2" x14ac:dyDescent="0.25">
      <c r="A48" s="19"/>
      <c r="B48" s="15" t="s">
        <v>263</v>
      </c>
    </row>
    <row r="49" spans="1:2" ht="64.5" x14ac:dyDescent="0.25">
      <c r="A49" s="19"/>
      <c r="B49" s="18" t="s">
        <v>720</v>
      </c>
    </row>
    <row r="50" spans="1:2" x14ac:dyDescent="0.25">
      <c r="A50" s="19"/>
      <c r="B50" s="16"/>
    </row>
    <row r="51" spans="1:2" x14ac:dyDescent="0.25">
      <c r="A51" s="19"/>
      <c r="B51" s="15" t="s">
        <v>263</v>
      </c>
    </row>
    <row r="52" spans="1:2" ht="153.75" x14ac:dyDescent="0.25">
      <c r="A52" s="19"/>
      <c r="B52" s="18" t="s">
        <v>721</v>
      </c>
    </row>
    <row r="53" spans="1:2" x14ac:dyDescent="0.25">
      <c r="A53" s="19"/>
      <c r="B53" s="16"/>
    </row>
    <row r="54" spans="1:2" x14ac:dyDescent="0.25">
      <c r="A54" s="19"/>
      <c r="B54" s="15" t="s">
        <v>263</v>
      </c>
    </row>
    <row r="55" spans="1:2" ht="90" x14ac:dyDescent="0.25">
      <c r="A55" s="19"/>
      <c r="B55" s="18" t="s">
        <v>722</v>
      </c>
    </row>
    <row r="56" spans="1:2" x14ac:dyDescent="0.25">
      <c r="A56" s="19"/>
      <c r="B56" s="16"/>
    </row>
    <row r="57" spans="1:2" x14ac:dyDescent="0.25">
      <c r="A57" s="19"/>
      <c r="B57" s="15" t="s">
        <v>263</v>
      </c>
    </row>
    <row r="58" spans="1:2" ht="115.5" x14ac:dyDescent="0.25">
      <c r="A58" s="19"/>
      <c r="B58" s="18" t="s">
        <v>723</v>
      </c>
    </row>
    <row r="59" spans="1:2" x14ac:dyDescent="0.25">
      <c r="A59" s="19"/>
      <c r="B59" s="16"/>
    </row>
    <row r="60" spans="1:2" x14ac:dyDescent="0.25">
      <c r="A60" s="19"/>
      <c r="B60" s="15" t="s">
        <v>263</v>
      </c>
    </row>
    <row r="61" spans="1:2" ht="102.75" x14ac:dyDescent="0.25">
      <c r="A61" s="19"/>
      <c r="B61" s="18" t="s">
        <v>724</v>
      </c>
    </row>
    <row r="62" spans="1:2" x14ac:dyDescent="0.25">
      <c r="A62" s="19"/>
      <c r="B62" s="16"/>
    </row>
    <row r="63" spans="1:2" x14ac:dyDescent="0.25">
      <c r="A63" s="19"/>
      <c r="B63" s="15" t="s">
        <v>263</v>
      </c>
    </row>
    <row r="64" spans="1:2" ht="90" x14ac:dyDescent="0.25">
      <c r="A64" s="19"/>
      <c r="B64" s="18" t="s">
        <v>725</v>
      </c>
    </row>
    <row r="65" spans="1:2" x14ac:dyDescent="0.25">
      <c r="A65" s="19"/>
      <c r="B65" s="16"/>
    </row>
    <row r="66" spans="1:2" x14ac:dyDescent="0.25">
      <c r="A66" s="19"/>
      <c r="B66" s="15" t="s">
        <v>263</v>
      </c>
    </row>
    <row r="67" spans="1:2" ht="39" x14ac:dyDescent="0.25">
      <c r="A67" s="19"/>
      <c r="B67" s="18" t="s">
        <v>726</v>
      </c>
    </row>
    <row r="68" spans="1:2" x14ac:dyDescent="0.25">
      <c r="A68" s="19"/>
      <c r="B68" s="4"/>
    </row>
    <row r="69" spans="1:2" ht="204.75" x14ac:dyDescent="0.25">
      <c r="A69" s="19"/>
      <c r="B69" s="15" t="s">
        <v>727</v>
      </c>
    </row>
    <row r="70" spans="1:2" x14ac:dyDescent="0.25">
      <c r="A70" s="19"/>
      <c r="B70" s="4"/>
    </row>
    <row r="71" spans="1:2" ht="204.75" x14ac:dyDescent="0.25">
      <c r="A71" s="19"/>
      <c r="B71" s="15" t="s">
        <v>728</v>
      </c>
    </row>
    <row r="72" spans="1:2" x14ac:dyDescent="0.25">
      <c r="A72" s="19"/>
      <c r="B72" s="4"/>
    </row>
  </sheetData>
  <mergeCells count="2">
    <mergeCell ref="A1:A2"/>
    <mergeCell ref="A4:A7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12.85546875" bestFit="1" customWidth="1"/>
    <col min="2" max="2" width="36.5703125" customWidth="1"/>
    <col min="3" max="3" width="4.28515625" customWidth="1"/>
    <col min="4" max="4" width="8.140625" customWidth="1"/>
    <col min="5" max="5" width="23.85546875" customWidth="1"/>
    <col min="6" max="6" width="6.85546875" customWidth="1"/>
    <col min="7" max="7" width="8.140625" customWidth="1"/>
    <col min="8" max="8" width="23.85546875" customWidth="1"/>
    <col min="9" max="9" width="6.85546875" customWidth="1"/>
    <col min="10" max="10" width="8.140625" customWidth="1"/>
    <col min="11" max="11" width="14.42578125" customWidth="1"/>
    <col min="12" max="12" width="6.85546875" customWidth="1"/>
    <col min="13" max="13" width="8.140625" customWidth="1"/>
    <col min="14" max="14" width="23.85546875" customWidth="1"/>
    <col min="15" max="15" width="6.85546875" customWidth="1"/>
    <col min="16" max="16" width="8.140625" customWidth="1"/>
    <col min="17" max="17" width="18.28515625" customWidth="1"/>
    <col min="18" max="18" width="6.85546875" customWidth="1"/>
    <col min="19" max="19" width="8.140625" customWidth="1"/>
    <col min="20" max="20" width="27.7109375" customWidth="1"/>
    <col min="21" max="21" width="6.85546875" customWidth="1"/>
  </cols>
  <sheetData>
    <row r="1" spans="1:21" ht="15" customHeight="1" x14ac:dyDescent="0.25">
      <c r="A1" s="8" t="s">
        <v>72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9</v>
      </c>
      <c r="B3" s="67" t="s">
        <v>6</v>
      </c>
      <c r="C3" s="67"/>
      <c r="D3" s="67"/>
      <c r="E3" s="67"/>
      <c r="F3" s="67"/>
      <c r="G3" s="67"/>
      <c r="H3" s="67"/>
      <c r="I3" s="67"/>
      <c r="J3" s="67"/>
      <c r="K3" s="67"/>
      <c r="L3" s="67"/>
      <c r="M3" s="67"/>
      <c r="N3" s="67"/>
      <c r="O3" s="67"/>
      <c r="P3" s="67"/>
      <c r="Q3" s="67"/>
      <c r="R3" s="67"/>
      <c r="S3" s="67"/>
      <c r="T3" s="67"/>
      <c r="U3" s="67"/>
    </row>
    <row r="4" spans="1:21" ht="15" customHeight="1" x14ac:dyDescent="0.25">
      <c r="A4" s="19" t="s">
        <v>729</v>
      </c>
      <c r="B4" s="67" t="s">
        <v>6</v>
      </c>
      <c r="C4" s="67"/>
      <c r="D4" s="67"/>
      <c r="E4" s="67"/>
      <c r="F4" s="67"/>
      <c r="G4" s="67"/>
      <c r="H4" s="67"/>
      <c r="I4" s="67"/>
      <c r="J4" s="67"/>
      <c r="K4" s="67"/>
      <c r="L4" s="67"/>
      <c r="M4" s="67"/>
      <c r="N4" s="67"/>
      <c r="O4" s="67"/>
      <c r="P4" s="67"/>
      <c r="Q4" s="67"/>
      <c r="R4" s="67"/>
      <c r="S4" s="67"/>
      <c r="T4" s="67"/>
      <c r="U4" s="67"/>
    </row>
    <row r="5" spans="1:21" x14ac:dyDescent="0.25">
      <c r="A5" s="19"/>
      <c r="B5" s="67"/>
      <c r="C5" s="67"/>
      <c r="D5" s="67"/>
      <c r="E5" s="67"/>
      <c r="F5" s="67"/>
      <c r="G5" s="67"/>
      <c r="H5" s="67"/>
      <c r="I5" s="67"/>
      <c r="J5" s="67"/>
      <c r="K5" s="67"/>
      <c r="L5" s="67"/>
      <c r="M5" s="67"/>
      <c r="N5" s="67"/>
      <c r="O5" s="67"/>
      <c r="P5" s="67"/>
      <c r="Q5" s="67"/>
      <c r="R5" s="67"/>
      <c r="S5" s="67"/>
      <c r="T5" s="67"/>
      <c r="U5" s="67"/>
    </row>
    <row r="6" spans="1:21" x14ac:dyDescent="0.25">
      <c r="A6" s="19"/>
      <c r="B6" s="68" t="s">
        <v>730</v>
      </c>
      <c r="C6" s="68"/>
      <c r="D6" s="68"/>
      <c r="E6" s="68"/>
      <c r="F6" s="68"/>
      <c r="G6" s="68"/>
      <c r="H6" s="68"/>
      <c r="I6" s="68"/>
      <c r="J6" s="68"/>
      <c r="K6" s="68"/>
      <c r="L6" s="68"/>
      <c r="M6" s="68"/>
      <c r="N6" s="68"/>
      <c r="O6" s="68"/>
      <c r="P6" s="68"/>
      <c r="Q6" s="68"/>
      <c r="R6" s="68"/>
      <c r="S6" s="68"/>
      <c r="T6" s="68"/>
      <c r="U6" s="68"/>
    </row>
    <row r="7" spans="1:21" x14ac:dyDescent="0.25">
      <c r="A7" s="19"/>
      <c r="B7" s="67"/>
      <c r="C7" s="67"/>
      <c r="D7" s="67"/>
      <c r="E7" s="67"/>
      <c r="F7" s="67"/>
      <c r="G7" s="67"/>
      <c r="H7" s="67"/>
      <c r="I7" s="67"/>
      <c r="J7" s="67"/>
      <c r="K7" s="67"/>
      <c r="L7" s="67"/>
      <c r="M7" s="67"/>
      <c r="N7" s="67"/>
      <c r="O7" s="67"/>
      <c r="P7" s="67"/>
      <c r="Q7" s="67"/>
      <c r="R7" s="67"/>
      <c r="S7" s="67"/>
      <c r="T7" s="67"/>
      <c r="U7" s="67"/>
    </row>
    <row r="8" spans="1:21" ht="25.5" customHeight="1" x14ac:dyDescent="0.25">
      <c r="A8" s="19"/>
      <c r="B8" s="70" t="s">
        <v>731</v>
      </c>
      <c r="C8" s="70"/>
      <c r="D8" s="70"/>
      <c r="E8" s="70"/>
      <c r="F8" s="70"/>
      <c r="G8" s="70"/>
      <c r="H8" s="70"/>
      <c r="I8" s="70"/>
      <c r="J8" s="70"/>
      <c r="K8" s="70"/>
      <c r="L8" s="70"/>
      <c r="M8" s="70"/>
      <c r="N8" s="70"/>
      <c r="O8" s="70"/>
      <c r="P8" s="70"/>
      <c r="Q8" s="70"/>
      <c r="R8" s="70"/>
      <c r="S8" s="70"/>
      <c r="T8" s="70"/>
      <c r="U8" s="70"/>
    </row>
    <row r="9" spans="1:21" x14ac:dyDescent="0.25">
      <c r="A9" s="19"/>
      <c r="B9" s="71"/>
      <c r="C9" s="71"/>
      <c r="D9" s="71"/>
      <c r="E9" s="71"/>
      <c r="F9" s="71"/>
      <c r="G9" s="71"/>
      <c r="H9" s="71"/>
      <c r="I9" s="71"/>
      <c r="J9" s="71"/>
      <c r="K9" s="71"/>
      <c r="L9" s="71"/>
      <c r="M9" s="71"/>
      <c r="N9" s="71"/>
      <c r="O9" s="71"/>
      <c r="P9" s="71"/>
      <c r="Q9" s="71"/>
      <c r="R9" s="71"/>
      <c r="S9" s="71"/>
      <c r="T9" s="71"/>
      <c r="U9" s="71"/>
    </row>
    <row r="10" spans="1:21" x14ac:dyDescent="0.25">
      <c r="A10" s="19"/>
      <c r="B10" s="20"/>
      <c r="C10" s="21"/>
      <c r="D10" s="22"/>
      <c r="E10" s="21"/>
      <c r="F10" s="21"/>
      <c r="G10" s="22"/>
      <c r="H10" s="21"/>
      <c r="I10" s="21"/>
      <c r="J10" s="22"/>
      <c r="K10" s="21"/>
      <c r="L10" s="21"/>
      <c r="M10" s="22"/>
      <c r="N10" s="21"/>
      <c r="O10" s="21"/>
      <c r="P10" s="22"/>
      <c r="Q10" s="21"/>
      <c r="R10" s="21"/>
      <c r="S10" s="22"/>
      <c r="T10" s="21"/>
      <c r="U10" s="21"/>
    </row>
    <row r="11" spans="1:21" ht="15.75" thickBot="1" x14ac:dyDescent="0.3">
      <c r="A11" s="19"/>
      <c r="B11" s="24"/>
      <c r="C11" s="26"/>
      <c r="D11" s="48" t="s">
        <v>285</v>
      </c>
      <c r="E11" s="48"/>
      <c r="F11" s="48"/>
      <c r="G11" s="48"/>
      <c r="H11" s="48"/>
      <c r="I11" s="26"/>
      <c r="J11" s="60"/>
      <c r="K11" s="60"/>
      <c r="L11" s="26"/>
      <c r="M11" s="60"/>
      <c r="N11" s="60"/>
      <c r="O11" s="26"/>
      <c r="P11" s="60"/>
      <c r="Q11" s="60"/>
      <c r="R11" s="26"/>
      <c r="S11" s="60"/>
      <c r="T11" s="60"/>
      <c r="U11" s="26"/>
    </row>
    <row r="12" spans="1:21" x14ac:dyDescent="0.25">
      <c r="A12" s="19"/>
      <c r="B12" s="60"/>
      <c r="C12" s="62"/>
      <c r="D12" s="63" t="s">
        <v>732</v>
      </c>
      <c r="E12" s="63"/>
      <c r="F12" s="63"/>
      <c r="G12" s="61"/>
      <c r="H12" s="61"/>
      <c r="I12" s="62"/>
      <c r="J12" s="60"/>
      <c r="K12" s="60"/>
      <c r="L12" s="62"/>
      <c r="M12" s="60"/>
      <c r="N12" s="60"/>
      <c r="O12" s="62"/>
      <c r="P12" s="60"/>
      <c r="Q12" s="60"/>
      <c r="R12" s="62"/>
      <c r="S12" s="60"/>
      <c r="T12" s="60"/>
      <c r="U12" s="62"/>
    </row>
    <row r="13" spans="1:21" x14ac:dyDescent="0.25">
      <c r="A13" s="19"/>
      <c r="B13" s="60"/>
      <c r="C13" s="62"/>
      <c r="D13" s="62" t="s">
        <v>180</v>
      </c>
      <c r="E13" s="62"/>
      <c r="F13" s="62"/>
      <c r="G13" s="60"/>
      <c r="H13" s="60"/>
      <c r="I13" s="62"/>
      <c r="J13" s="60"/>
      <c r="K13" s="60"/>
      <c r="L13" s="62"/>
      <c r="M13" s="60"/>
      <c r="N13" s="60"/>
      <c r="O13" s="62"/>
      <c r="P13" s="60"/>
      <c r="Q13" s="60"/>
      <c r="R13" s="62"/>
      <c r="S13" s="60"/>
      <c r="T13" s="60"/>
      <c r="U13" s="62"/>
    </row>
    <row r="14" spans="1:21" x14ac:dyDescent="0.25">
      <c r="A14" s="19"/>
      <c r="B14" s="60"/>
      <c r="C14" s="62"/>
      <c r="D14" s="62" t="s">
        <v>733</v>
      </c>
      <c r="E14" s="62"/>
      <c r="F14" s="62"/>
      <c r="G14" s="60"/>
      <c r="H14" s="60"/>
      <c r="I14" s="62"/>
      <c r="J14" s="60"/>
      <c r="K14" s="60"/>
      <c r="L14" s="62"/>
      <c r="M14" s="60"/>
      <c r="N14" s="60"/>
      <c r="O14" s="62"/>
      <c r="P14" s="60"/>
      <c r="Q14" s="60"/>
      <c r="R14" s="62"/>
      <c r="S14" s="60"/>
      <c r="T14" s="60"/>
      <c r="U14" s="62"/>
    </row>
    <row r="15" spans="1:21" ht="15.75" thickBot="1" x14ac:dyDescent="0.3">
      <c r="A15" s="19"/>
      <c r="B15" s="28"/>
      <c r="C15" s="62"/>
      <c r="D15" s="62" t="s">
        <v>734</v>
      </c>
      <c r="E15" s="62"/>
      <c r="F15" s="26"/>
      <c r="G15" s="60"/>
      <c r="H15" s="60"/>
      <c r="I15" s="26"/>
      <c r="J15" s="48" t="s">
        <v>284</v>
      </c>
      <c r="K15" s="48"/>
      <c r="L15" s="48"/>
      <c r="M15" s="48"/>
      <c r="N15" s="48"/>
      <c r="O15" s="26"/>
      <c r="P15" s="48" t="s">
        <v>232</v>
      </c>
      <c r="Q15" s="48"/>
      <c r="R15" s="26"/>
      <c r="S15" s="60"/>
      <c r="T15" s="60"/>
      <c r="U15" s="26"/>
    </row>
    <row r="16" spans="1:21" ht="15.75" thickBot="1" x14ac:dyDescent="0.3">
      <c r="A16" s="19"/>
      <c r="B16" s="28"/>
      <c r="C16" s="62"/>
      <c r="D16" s="48" t="s">
        <v>735</v>
      </c>
      <c r="E16" s="48"/>
      <c r="F16" s="26"/>
      <c r="G16" s="48" t="s">
        <v>736</v>
      </c>
      <c r="H16" s="48"/>
      <c r="I16" s="26"/>
      <c r="J16" s="49" t="s">
        <v>737</v>
      </c>
      <c r="K16" s="49"/>
      <c r="L16" s="26"/>
      <c r="M16" s="49" t="s">
        <v>736</v>
      </c>
      <c r="N16" s="49"/>
      <c r="O16" s="26"/>
      <c r="P16" s="49" t="s">
        <v>736</v>
      </c>
      <c r="Q16" s="49"/>
      <c r="R16" s="26"/>
      <c r="S16" s="48" t="s">
        <v>126</v>
      </c>
      <c r="T16" s="48"/>
      <c r="U16" s="26"/>
    </row>
    <row r="17" spans="1:21" x14ac:dyDescent="0.25">
      <c r="A17" s="19"/>
      <c r="B17" s="28"/>
      <c r="C17" s="26"/>
      <c r="D17" s="62" t="s">
        <v>738</v>
      </c>
      <c r="E17" s="62"/>
      <c r="F17" s="62"/>
      <c r="G17" s="62"/>
      <c r="H17" s="62"/>
      <c r="I17" s="62"/>
      <c r="J17" s="62"/>
      <c r="K17" s="62"/>
      <c r="L17" s="62"/>
      <c r="M17" s="62"/>
      <c r="N17" s="62"/>
      <c r="O17" s="62"/>
      <c r="P17" s="62"/>
      <c r="Q17" s="62"/>
      <c r="R17" s="62"/>
      <c r="S17" s="62"/>
      <c r="T17" s="62"/>
      <c r="U17" s="26"/>
    </row>
    <row r="18" spans="1:21" x14ac:dyDescent="0.25">
      <c r="A18" s="19"/>
      <c r="B18" s="39" t="s">
        <v>658</v>
      </c>
      <c r="C18" s="31"/>
      <c r="D18" s="33" t="s">
        <v>283</v>
      </c>
      <c r="E18" s="40">
        <v>3620</v>
      </c>
      <c r="F18" s="31"/>
      <c r="G18" s="33" t="s">
        <v>283</v>
      </c>
      <c r="H18" s="33">
        <v>474</v>
      </c>
      <c r="I18" s="31"/>
      <c r="J18" s="33" t="s">
        <v>283</v>
      </c>
      <c r="K18" s="33">
        <v>94</v>
      </c>
      <c r="L18" s="31"/>
      <c r="M18" s="33" t="s">
        <v>283</v>
      </c>
      <c r="N18" s="33">
        <v>6</v>
      </c>
      <c r="O18" s="31"/>
      <c r="P18" s="33" t="s">
        <v>283</v>
      </c>
      <c r="Q18" s="33">
        <v>171</v>
      </c>
      <c r="R18" s="31"/>
      <c r="S18" s="33" t="s">
        <v>283</v>
      </c>
      <c r="T18" s="40">
        <v>4365</v>
      </c>
      <c r="U18" s="31"/>
    </row>
    <row r="19" spans="1:21" x14ac:dyDescent="0.25">
      <c r="A19" s="19"/>
      <c r="B19" s="34" t="s">
        <v>739</v>
      </c>
      <c r="C19" s="36"/>
      <c r="D19" s="36"/>
      <c r="E19" s="38">
        <v>5901</v>
      </c>
      <c r="F19" s="36"/>
      <c r="G19" s="36"/>
      <c r="H19" s="38">
        <v>6566</v>
      </c>
      <c r="I19" s="36"/>
      <c r="J19" s="36"/>
      <c r="K19" s="37" t="s">
        <v>289</v>
      </c>
      <c r="L19" s="36"/>
      <c r="M19" s="36"/>
      <c r="N19" s="37">
        <v>812</v>
      </c>
      <c r="O19" s="36"/>
      <c r="P19" s="36"/>
      <c r="Q19" s="37">
        <v>807</v>
      </c>
      <c r="R19" s="36"/>
      <c r="S19" s="36"/>
      <c r="T19" s="38">
        <v>14086</v>
      </c>
      <c r="U19" s="36"/>
    </row>
    <row r="20" spans="1:21" x14ac:dyDescent="0.25">
      <c r="A20" s="19"/>
      <c r="B20" s="39" t="s">
        <v>740</v>
      </c>
      <c r="C20" s="31"/>
      <c r="D20" s="31"/>
      <c r="E20" s="33" t="s">
        <v>741</v>
      </c>
      <c r="F20" s="31" t="s">
        <v>291</v>
      </c>
      <c r="G20" s="31"/>
      <c r="H20" s="33" t="s">
        <v>742</v>
      </c>
      <c r="I20" s="31" t="s">
        <v>291</v>
      </c>
      <c r="J20" s="31"/>
      <c r="K20" s="33" t="s">
        <v>743</v>
      </c>
      <c r="L20" s="31" t="s">
        <v>291</v>
      </c>
      <c r="M20" s="31"/>
      <c r="N20" s="33" t="s">
        <v>744</v>
      </c>
      <c r="O20" s="31" t="s">
        <v>291</v>
      </c>
      <c r="P20" s="31"/>
      <c r="Q20" s="33" t="s">
        <v>745</v>
      </c>
      <c r="R20" s="31" t="s">
        <v>291</v>
      </c>
      <c r="S20" s="31"/>
      <c r="T20" s="33" t="s">
        <v>746</v>
      </c>
      <c r="U20" s="31" t="s">
        <v>291</v>
      </c>
    </row>
    <row r="21" spans="1:21" x14ac:dyDescent="0.25">
      <c r="A21" s="19"/>
      <c r="B21" s="34" t="s">
        <v>475</v>
      </c>
      <c r="C21" s="36"/>
      <c r="D21" s="36"/>
      <c r="E21" s="37">
        <v>530</v>
      </c>
      <c r="F21" s="36"/>
      <c r="G21" s="36"/>
      <c r="H21" s="37" t="s">
        <v>289</v>
      </c>
      <c r="I21" s="36"/>
      <c r="J21" s="36"/>
      <c r="K21" s="37" t="s">
        <v>289</v>
      </c>
      <c r="L21" s="36"/>
      <c r="M21" s="36"/>
      <c r="N21" s="37" t="s">
        <v>289</v>
      </c>
      <c r="O21" s="36"/>
      <c r="P21" s="36"/>
      <c r="Q21" s="37" t="s">
        <v>289</v>
      </c>
      <c r="R21" s="36"/>
      <c r="S21" s="36"/>
      <c r="T21" s="37">
        <v>530</v>
      </c>
      <c r="U21" s="36"/>
    </row>
    <row r="22" spans="1:21" ht="15.75" thickBot="1" x14ac:dyDescent="0.3">
      <c r="A22" s="19"/>
      <c r="B22" s="41"/>
      <c r="C22" s="41"/>
      <c r="D22" s="50"/>
      <c r="E22" s="50"/>
      <c r="F22" s="41"/>
      <c r="G22" s="50"/>
      <c r="H22" s="50"/>
      <c r="I22" s="41"/>
      <c r="J22" s="50"/>
      <c r="K22" s="50"/>
      <c r="L22" s="41"/>
      <c r="M22" s="50"/>
      <c r="N22" s="50"/>
      <c r="O22" s="41"/>
      <c r="P22" s="50"/>
      <c r="Q22" s="50"/>
      <c r="R22" s="41"/>
      <c r="S22" s="50"/>
      <c r="T22" s="50"/>
      <c r="U22" s="41"/>
    </row>
    <row r="23" spans="1:21" x14ac:dyDescent="0.25">
      <c r="A23" s="19"/>
      <c r="B23" s="35" t="s">
        <v>286</v>
      </c>
      <c r="C23" s="35" t="s">
        <v>286</v>
      </c>
      <c r="D23" s="35" t="s">
        <v>286</v>
      </c>
      <c r="E23" s="43" t="s">
        <v>286</v>
      </c>
      <c r="F23" s="35" t="s">
        <v>286</v>
      </c>
      <c r="G23" s="35" t="s">
        <v>286</v>
      </c>
      <c r="H23" s="43" t="s">
        <v>286</v>
      </c>
      <c r="I23" s="35" t="s">
        <v>286</v>
      </c>
      <c r="J23" s="35" t="s">
        <v>286</v>
      </c>
      <c r="K23" s="43" t="s">
        <v>286</v>
      </c>
      <c r="L23" s="35" t="s">
        <v>286</v>
      </c>
      <c r="M23" s="35" t="s">
        <v>286</v>
      </c>
      <c r="N23" s="43" t="s">
        <v>286</v>
      </c>
      <c r="O23" s="35" t="s">
        <v>286</v>
      </c>
      <c r="P23" s="35" t="s">
        <v>286</v>
      </c>
      <c r="Q23" s="43" t="s">
        <v>286</v>
      </c>
      <c r="R23" s="35" t="s">
        <v>286</v>
      </c>
      <c r="S23" s="35" t="s">
        <v>286</v>
      </c>
      <c r="T23" s="43" t="s">
        <v>286</v>
      </c>
      <c r="U23" s="35" t="s">
        <v>286</v>
      </c>
    </row>
    <row r="24" spans="1:21" x14ac:dyDescent="0.25">
      <c r="A24" s="19"/>
      <c r="B24" s="39" t="s">
        <v>671</v>
      </c>
      <c r="C24" s="31"/>
      <c r="D24" s="33" t="s">
        <v>283</v>
      </c>
      <c r="E24" s="40">
        <v>8122</v>
      </c>
      <c r="F24" s="31"/>
      <c r="G24" s="33" t="s">
        <v>283</v>
      </c>
      <c r="H24" s="40">
        <v>3015</v>
      </c>
      <c r="I24" s="31"/>
      <c r="J24" s="33" t="s">
        <v>283</v>
      </c>
      <c r="K24" s="33" t="s">
        <v>289</v>
      </c>
      <c r="L24" s="31"/>
      <c r="M24" s="33" t="s">
        <v>283</v>
      </c>
      <c r="N24" s="33">
        <v>773</v>
      </c>
      <c r="O24" s="31"/>
      <c r="P24" s="33" t="s">
        <v>283</v>
      </c>
      <c r="Q24" s="33">
        <v>408</v>
      </c>
      <c r="R24" s="31"/>
      <c r="S24" s="33" t="s">
        <v>283</v>
      </c>
      <c r="T24" s="40">
        <v>12318</v>
      </c>
      <c r="U24" s="31"/>
    </row>
    <row r="25" spans="1:21" x14ac:dyDescent="0.25">
      <c r="A25" s="19"/>
      <c r="B25" s="34" t="s">
        <v>739</v>
      </c>
      <c r="C25" s="36"/>
      <c r="D25" s="36"/>
      <c r="E25" s="38">
        <v>1876</v>
      </c>
      <c r="F25" s="36"/>
      <c r="G25" s="36"/>
      <c r="H25" s="38">
        <v>2890</v>
      </c>
      <c r="I25" s="36"/>
      <c r="J25" s="36"/>
      <c r="K25" s="37" t="s">
        <v>289</v>
      </c>
      <c r="L25" s="36"/>
      <c r="M25" s="36"/>
      <c r="N25" s="37">
        <v>913</v>
      </c>
      <c r="O25" s="36"/>
      <c r="P25" s="36"/>
      <c r="Q25" s="37">
        <v>20</v>
      </c>
      <c r="R25" s="36"/>
      <c r="S25" s="36"/>
      <c r="T25" s="38">
        <v>5699</v>
      </c>
      <c r="U25" s="36"/>
    </row>
    <row r="26" spans="1:21" x14ac:dyDescent="0.25">
      <c r="A26" s="19"/>
      <c r="B26" s="39" t="s">
        <v>740</v>
      </c>
      <c r="C26" s="31"/>
      <c r="D26" s="31"/>
      <c r="E26" s="33" t="s">
        <v>747</v>
      </c>
      <c r="F26" s="31" t="s">
        <v>291</v>
      </c>
      <c r="G26" s="31"/>
      <c r="H26" s="33" t="s">
        <v>748</v>
      </c>
      <c r="I26" s="31" t="s">
        <v>291</v>
      </c>
      <c r="J26" s="31"/>
      <c r="K26" s="33" t="s">
        <v>289</v>
      </c>
      <c r="L26" s="31"/>
      <c r="M26" s="31"/>
      <c r="N26" s="33" t="s">
        <v>749</v>
      </c>
      <c r="O26" s="31" t="s">
        <v>291</v>
      </c>
      <c r="P26" s="31"/>
      <c r="Q26" s="33" t="s">
        <v>750</v>
      </c>
      <c r="R26" s="31" t="s">
        <v>291</v>
      </c>
      <c r="S26" s="31"/>
      <c r="T26" s="33" t="s">
        <v>751</v>
      </c>
      <c r="U26" s="31" t="s">
        <v>291</v>
      </c>
    </row>
    <row r="27" spans="1:21" ht="15.75" thickBot="1" x14ac:dyDescent="0.3">
      <c r="A27" s="19"/>
      <c r="B27" s="41"/>
      <c r="C27" s="41"/>
      <c r="D27" s="50"/>
      <c r="E27" s="50"/>
      <c r="F27" s="41"/>
      <c r="G27" s="50"/>
      <c r="H27" s="50"/>
      <c r="I27" s="41"/>
      <c r="J27" s="50"/>
      <c r="K27" s="50"/>
      <c r="L27" s="41"/>
      <c r="M27" s="50"/>
      <c r="N27" s="50"/>
      <c r="O27" s="41"/>
      <c r="P27" s="50"/>
      <c r="Q27" s="50"/>
      <c r="R27" s="41"/>
      <c r="S27" s="50"/>
      <c r="T27" s="50"/>
      <c r="U27" s="41"/>
    </row>
    <row r="28" spans="1:21" x14ac:dyDescent="0.25">
      <c r="A28" s="19"/>
      <c r="B28" s="35" t="s">
        <v>286</v>
      </c>
      <c r="C28" s="35" t="s">
        <v>286</v>
      </c>
      <c r="D28" s="35" t="s">
        <v>286</v>
      </c>
      <c r="E28" s="43" t="s">
        <v>286</v>
      </c>
      <c r="F28" s="35" t="s">
        <v>286</v>
      </c>
      <c r="G28" s="35" t="s">
        <v>286</v>
      </c>
      <c r="H28" s="43" t="s">
        <v>286</v>
      </c>
      <c r="I28" s="35" t="s">
        <v>286</v>
      </c>
      <c r="J28" s="35" t="s">
        <v>286</v>
      </c>
      <c r="K28" s="43" t="s">
        <v>286</v>
      </c>
      <c r="L28" s="35" t="s">
        <v>286</v>
      </c>
      <c r="M28" s="35" t="s">
        <v>286</v>
      </c>
      <c r="N28" s="43" t="s">
        <v>286</v>
      </c>
      <c r="O28" s="35" t="s">
        <v>286</v>
      </c>
      <c r="P28" s="35" t="s">
        <v>286</v>
      </c>
      <c r="Q28" s="43" t="s">
        <v>286</v>
      </c>
      <c r="R28" s="35" t="s">
        <v>286</v>
      </c>
      <c r="S28" s="35" t="s">
        <v>286</v>
      </c>
      <c r="T28" s="43" t="s">
        <v>286</v>
      </c>
      <c r="U28" s="35" t="s">
        <v>286</v>
      </c>
    </row>
    <row r="29" spans="1:21" x14ac:dyDescent="0.25">
      <c r="A29" s="19"/>
      <c r="B29" s="34" t="s">
        <v>683</v>
      </c>
      <c r="C29" s="36"/>
      <c r="D29" s="37" t="s">
        <v>283</v>
      </c>
      <c r="E29" s="38">
        <v>3009</v>
      </c>
      <c r="F29" s="36"/>
      <c r="G29" s="37" t="s">
        <v>283</v>
      </c>
      <c r="H29" s="38">
        <v>2140</v>
      </c>
      <c r="I29" s="36"/>
      <c r="J29" s="36"/>
      <c r="K29" s="37" t="s">
        <v>289</v>
      </c>
      <c r="L29" s="36"/>
      <c r="M29" s="37" t="s">
        <v>283</v>
      </c>
      <c r="N29" s="37">
        <v>482</v>
      </c>
      <c r="O29" s="36"/>
      <c r="P29" s="37" t="s">
        <v>283</v>
      </c>
      <c r="Q29" s="37">
        <v>51</v>
      </c>
      <c r="R29" s="36"/>
      <c r="S29" s="37" t="s">
        <v>283</v>
      </c>
      <c r="T29" s="38">
        <v>5682</v>
      </c>
      <c r="U29" s="36"/>
    </row>
    <row r="30" spans="1:21" ht="15.75" thickBot="1" x14ac:dyDescent="0.3">
      <c r="A30" s="19"/>
      <c r="B30" s="41"/>
      <c r="C30" s="41"/>
      <c r="D30" s="50"/>
      <c r="E30" s="50"/>
      <c r="F30" s="41"/>
      <c r="G30" s="50"/>
      <c r="H30" s="50"/>
      <c r="I30" s="41"/>
      <c r="J30" s="50"/>
      <c r="K30" s="50"/>
      <c r="L30" s="41"/>
      <c r="M30" s="50"/>
      <c r="N30" s="50"/>
      <c r="O30" s="41"/>
      <c r="P30" s="50"/>
      <c r="Q30" s="50"/>
      <c r="R30" s="41"/>
      <c r="S30" s="50"/>
      <c r="T30" s="50"/>
      <c r="U30" s="41"/>
    </row>
    <row r="31" spans="1:21" x14ac:dyDescent="0.25">
      <c r="A31" s="19"/>
      <c r="B31" s="35" t="s">
        <v>286</v>
      </c>
      <c r="C31" s="35" t="s">
        <v>286</v>
      </c>
      <c r="D31" s="35" t="s">
        <v>286</v>
      </c>
      <c r="E31" s="43" t="s">
        <v>286</v>
      </c>
      <c r="F31" s="35" t="s">
        <v>286</v>
      </c>
      <c r="G31" s="35" t="s">
        <v>286</v>
      </c>
      <c r="H31" s="43" t="s">
        <v>286</v>
      </c>
      <c r="I31" s="35" t="s">
        <v>286</v>
      </c>
      <c r="J31" s="35" t="s">
        <v>286</v>
      </c>
      <c r="K31" s="43" t="s">
        <v>286</v>
      </c>
      <c r="L31" s="35" t="s">
        <v>286</v>
      </c>
      <c r="M31" s="35" t="s">
        <v>286</v>
      </c>
      <c r="N31" s="43" t="s">
        <v>286</v>
      </c>
      <c r="O31" s="35" t="s">
        <v>286</v>
      </c>
      <c r="P31" s="35" t="s">
        <v>286</v>
      </c>
      <c r="Q31" s="43" t="s">
        <v>286</v>
      </c>
      <c r="R31" s="35" t="s">
        <v>286</v>
      </c>
      <c r="S31" s="35" t="s">
        <v>286</v>
      </c>
      <c r="T31" s="43" t="s">
        <v>286</v>
      </c>
      <c r="U31" s="35" t="s">
        <v>286</v>
      </c>
    </row>
    <row r="32" spans="1:21" x14ac:dyDescent="0.25">
      <c r="A32" s="19"/>
      <c r="B32" s="35" t="s">
        <v>286</v>
      </c>
      <c r="C32" s="35" t="s">
        <v>286</v>
      </c>
      <c r="D32" s="35" t="s">
        <v>286</v>
      </c>
      <c r="E32" s="43" t="s">
        <v>286</v>
      </c>
      <c r="F32" s="35" t="s">
        <v>286</v>
      </c>
      <c r="G32" s="35" t="s">
        <v>286</v>
      </c>
      <c r="H32" s="43" t="s">
        <v>286</v>
      </c>
      <c r="I32" s="35" t="s">
        <v>286</v>
      </c>
      <c r="J32" s="35" t="s">
        <v>286</v>
      </c>
      <c r="K32" s="43" t="s">
        <v>286</v>
      </c>
      <c r="L32" s="35" t="s">
        <v>286</v>
      </c>
      <c r="M32" s="35" t="s">
        <v>286</v>
      </c>
      <c r="N32" s="43" t="s">
        <v>286</v>
      </c>
      <c r="O32" s="35" t="s">
        <v>286</v>
      </c>
      <c r="P32" s="35" t="s">
        <v>286</v>
      </c>
      <c r="Q32" s="43" t="s">
        <v>286</v>
      </c>
      <c r="R32" s="35" t="s">
        <v>286</v>
      </c>
      <c r="S32" s="35" t="s">
        <v>286</v>
      </c>
      <c r="T32" s="43" t="s">
        <v>286</v>
      </c>
      <c r="U32" s="35" t="s">
        <v>286</v>
      </c>
    </row>
    <row r="33" spans="1:21" ht="15.75" thickBot="1" x14ac:dyDescent="0.3">
      <c r="A33" s="19"/>
      <c r="B33" s="41"/>
      <c r="C33" s="41"/>
      <c r="D33" s="50"/>
      <c r="E33" s="50"/>
      <c r="F33" s="41"/>
      <c r="G33" s="50"/>
      <c r="H33" s="50"/>
      <c r="I33" s="41"/>
      <c r="J33" s="50"/>
      <c r="K33" s="50"/>
      <c r="L33" s="41"/>
      <c r="M33" s="50"/>
      <c r="N33" s="50"/>
      <c r="O33" s="41"/>
      <c r="P33" s="50"/>
      <c r="Q33" s="50"/>
      <c r="R33" s="41"/>
      <c r="S33" s="50"/>
      <c r="T33" s="50"/>
      <c r="U33" s="41"/>
    </row>
  </sheetData>
  <mergeCells count="68">
    <mergeCell ref="B9:U9"/>
    <mergeCell ref="A1:A2"/>
    <mergeCell ref="B1:U1"/>
    <mergeCell ref="B2:U2"/>
    <mergeCell ref="B3:U3"/>
    <mergeCell ref="A4:A33"/>
    <mergeCell ref="B4:U4"/>
    <mergeCell ref="B5:U5"/>
    <mergeCell ref="B6:U6"/>
    <mergeCell ref="B7:U7"/>
    <mergeCell ref="B8:U8"/>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D17:T17"/>
    <mergeCell ref="D22:E22"/>
    <mergeCell ref="G22:H22"/>
    <mergeCell ref="J22:K22"/>
    <mergeCell ref="M22:N22"/>
    <mergeCell ref="P22:Q22"/>
    <mergeCell ref="S22:T22"/>
    <mergeCell ref="U12:U14"/>
    <mergeCell ref="G15:H15"/>
    <mergeCell ref="J15:N15"/>
    <mergeCell ref="P15:Q15"/>
    <mergeCell ref="S15:T15"/>
    <mergeCell ref="G16:H16"/>
    <mergeCell ref="J16:K16"/>
    <mergeCell ref="M16:N16"/>
    <mergeCell ref="P16:Q16"/>
    <mergeCell ref="S16:T16"/>
    <mergeCell ref="L12:L14"/>
    <mergeCell ref="M12:N14"/>
    <mergeCell ref="O12:O14"/>
    <mergeCell ref="P12:Q14"/>
    <mergeCell ref="R12:R14"/>
    <mergeCell ref="S12:T14"/>
    <mergeCell ref="D15:E15"/>
    <mergeCell ref="D16:E16"/>
    <mergeCell ref="F12:F14"/>
    <mergeCell ref="G12:H14"/>
    <mergeCell ref="I12:I14"/>
    <mergeCell ref="J12:K14"/>
    <mergeCell ref="D11:H11"/>
    <mergeCell ref="J11:K11"/>
    <mergeCell ref="M11:N11"/>
    <mergeCell ref="P11:Q11"/>
    <mergeCell ref="S11:T11"/>
    <mergeCell ref="B12:B14"/>
    <mergeCell ref="C12:C16"/>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52</v>
      </c>
      <c r="B1" s="1" t="s">
        <v>1</v>
      </c>
    </row>
    <row r="2" spans="1:2" x14ac:dyDescent="0.25">
      <c r="A2" s="8"/>
      <c r="B2" s="1" t="s">
        <v>2</v>
      </c>
    </row>
    <row r="3" spans="1:2" ht="30" x14ac:dyDescent="0.25">
      <c r="A3" s="3" t="s">
        <v>752</v>
      </c>
      <c r="B3" s="4" t="s">
        <v>6</v>
      </c>
    </row>
    <row r="4" spans="1:2" x14ac:dyDescent="0.25">
      <c r="A4" s="19" t="s">
        <v>752</v>
      </c>
      <c r="B4" s="4" t="s">
        <v>6</v>
      </c>
    </row>
    <row r="5" spans="1:2" x14ac:dyDescent="0.25">
      <c r="A5" s="19"/>
      <c r="B5" s="4"/>
    </row>
    <row r="6" spans="1:2" x14ac:dyDescent="0.25">
      <c r="A6" s="19"/>
      <c r="B6" s="13" t="s">
        <v>753</v>
      </c>
    </row>
    <row r="7" spans="1:2" x14ac:dyDescent="0.25">
      <c r="A7" s="19"/>
      <c r="B7" s="4"/>
    </row>
    <row r="8" spans="1:2" ht="166.5" x14ac:dyDescent="0.25">
      <c r="A8" s="19"/>
      <c r="B8" s="15" t="s">
        <v>754</v>
      </c>
    </row>
    <row r="9" spans="1:2" x14ac:dyDescent="0.25">
      <c r="A9" s="19"/>
      <c r="B9" s="4"/>
    </row>
    <row r="10" spans="1:2" ht="141" x14ac:dyDescent="0.25">
      <c r="A10" s="19"/>
      <c r="B10" s="15" t="s">
        <v>755</v>
      </c>
    </row>
    <row r="11" spans="1:2" x14ac:dyDescent="0.25">
      <c r="A11" s="19"/>
      <c r="B11" s="4"/>
    </row>
    <row r="12" spans="1:2" ht="345" x14ac:dyDescent="0.25">
      <c r="A12" s="19"/>
      <c r="B12" s="15" t="s">
        <v>756</v>
      </c>
    </row>
    <row r="13" spans="1:2" x14ac:dyDescent="0.25">
      <c r="A13" s="19"/>
      <c r="B13" s="4"/>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26.140625" bestFit="1" customWidth="1"/>
    <col min="2" max="2" width="36.5703125" customWidth="1"/>
    <col min="3" max="4" width="4.42578125" customWidth="1"/>
    <col min="5" max="5" width="36.5703125" customWidth="1"/>
    <col min="6" max="6" width="7" customWidth="1"/>
    <col min="7" max="7" width="8.42578125" customWidth="1"/>
    <col min="8" max="8" width="36.5703125" customWidth="1"/>
    <col min="9" max="9" width="4.42578125" customWidth="1"/>
    <col min="10" max="10" width="8.42578125" customWidth="1"/>
    <col min="11" max="11" width="31.140625" customWidth="1"/>
    <col min="12" max="12" width="4.42578125" customWidth="1"/>
    <col min="13" max="13" width="36.5703125" customWidth="1"/>
  </cols>
  <sheetData>
    <row r="1" spans="1:13" ht="15" customHeight="1" x14ac:dyDescent="0.25">
      <c r="A1" s="8" t="s">
        <v>3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64</v>
      </c>
      <c r="B3" s="67" t="s">
        <v>6</v>
      </c>
      <c r="C3" s="67"/>
      <c r="D3" s="67"/>
      <c r="E3" s="67"/>
      <c r="F3" s="67"/>
      <c r="G3" s="67"/>
      <c r="H3" s="67"/>
      <c r="I3" s="67"/>
      <c r="J3" s="67"/>
      <c r="K3" s="67"/>
      <c r="L3" s="67"/>
      <c r="M3" s="67"/>
    </row>
    <row r="4" spans="1:13" ht="15" customHeight="1" x14ac:dyDescent="0.25">
      <c r="A4" s="19" t="s">
        <v>364</v>
      </c>
      <c r="B4" s="67" t="s">
        <v>6</v>
      </c>
      <c r="C4" s="67"/>
      <c r="D4" s="67"/>
      <c r="E4" s="67"/>
      <c r="F4" s="67"/>
      <c r="G4" s="67"/>
      <c r="H4" s="67"/>
      <c r="I4" s="67"/>
      <c r="J4" s="67"/>
      <c r="K4" s="67"/>
      <c r="L4" s="67"/>
      <c r="M4" s="67"/>
    </row>
    <row r="5" spans="1:13" x14ac:dyDescent="0.25">
      <c r="A5" s="19"/>
      <c r="B5" s="67"/>
      <c r="C5" s="67"/>
      <c r="D5" s="67"/>
      <c r="E5" s="67"/>
      <c r="F5" s="67"/>
      <c r="G5" s="67"/>
      <c r="H5" s="67"/>
      <c r="I5" s="67"/>
      <c r="J5" s="67"/>
      <c r="K5" s="67"/>
      <c r="L5" s="67"/>
      <c r="M5" s="67"/>
    </row>
    <row r="6" spans="1:13" x14ac:dyDescent="0.25">
      <c r="A6" s="19"/>
      <c r="B6" s="68" t="s">
        <v>757</v>
      </c>
      <c r="C6" s="68"/>
      <c r="D6" s="68"/>
      <c r="E6" s="68"/>
      <c r="F6" s="68"/>
      <c r="G6" s="68"/>
      <c r="H6" s="68"/>
      <c r="I6" s="68"/>
      <c r="J6" s="68"/>
      <c r="K6" s="68"/>
      <c r="L6" s="68"/>
      <c r="M6" s="68"/>
    </row>
    <row r="7" spans="1:13" x14ac:dyDescent="0.25">
      <c r="A7" s="19"/>
      <c r="B7" s="67"/>
      <c r="C7" s="67"/>
      <c r="D7" s="67"/>
      <c r="E7" s="67"/>
      <c r="F7" s="67"/>
      <c r="G7" s="67"/>
      <c r="H7" s="67"/>
      <c r="I7" s="67"/>
      <c r="J7" s="67"/>
      <c r="K7" s="67"/>
      <c r="L7" s="67"/>
      <c r="M7" s="67"/>
    </row>
    <row r="8" spans="1:13" x14ac:dyDescent="0.25">
      <c r="A8" s="19"/>
      <c r="B8" s="78" t="s">
        <v>758</v>
      </c>
      <c r="C8" s="78"/>
      <c r="D8" s="78"/>
      <c r="E8" s="78"/>
      <c r="F8" s="78"/>
      <c r="G8" s="78"/>
      <c r="H8" s="78"/>
      <c r="I8" s="78"/>
      <c r="J8" s="78"/>
      <c r="K8" s="78"/>
      <c r="L8" s="78"/>
      <c r="M8" s="78"/>
    </row>
    <row r="9" spans="1:13" x14ac:dyDescent="0.25">
      <c r="A9" s="19"/>
      <c r="B9" s="67"/>
      <c r="C9" s="67"/>
      <c r="D9" s="67"/>
      <c r="E9" s="67"/>
      <c r="F9" s="67"/>
      <c r="G9" s="67"/>
      <c r="H9" s="67"/>
      <c r="I9" s="67"/>
      <c r="J9" s="67"/>
      <c r="K9" s="67"/>
      <c r="L9" s="67"/>
      <c r="M9" s="67"/>
    </row>
    <row r="10" spans="1:13" ht="63.75" customHeight="1" x14ac:dyDescent="0.25">
      <c r="A10" s="19"/>
      <c r="B10" s="70" t="s">
        <v>759</v>
      </c>
      <c r="C10" s="70"/>
      <c r="D10" s="70"/>
      <c r="E10" s="70"/>
      <c r="F10" s="70"/>
      <c r="G10" s="70"/>
      <c r="H10" s="70"/>
      <c r="I10" s="70"/>
      <c r="J10" s="70"/>
      <c r="K10" s="70"/>
      <c r="L10" s="70"/>
      <c r="M10" s="70"/>
    </row>
    <row r="11" spans="1:13" x14ac:dyDescent="0.25">
      <c r="A11" s="19"/>
      <c r="B11" s="67"/>
      <c r="C11" s="67"/>
      <c r="D11" s="67"/>
      <c r="E11" s="67"/>
      <c r="F11" s="67"/>
      <c r="G11" s="67"/>
      <c r="H11" s="67"/>
      <c r="I11" s="67"/>
      <c r="J11" s="67"/>
      <c r="K11" s="67"/>
      <c r="L11" s="67"/>
      <c r="M11" s="67"/>
    </row>
    <row r="12" spans="1:13" x14ac:dyDescent="0.25">
      <c r="A12" s="19"/>
      <c r="B12" s="78" t="s">
        <v>760</v>
      </c>
      <c r="C12" s="78"/>
      <c r="D12" s="78"/>
      <c r="E12" s="78"/>
      <c r="F12" s="78"/>
      <c r="G12" s="78"/>
      <c r="H12" s="78"/>
      <c r="I12" s="78"/>
      <c r="J12" s="78"/>
      <c r="K12" s="78"/>
      <c r="L12" s="78"/>
      <c r="M12" s="78"/>
    </row>
    <row r="13" spans="1:13" x14ac:dyDescent="0.25">
      <c r="A13" s="19"/>
      <c r="B13" s="67"/>
      <c r="C13" s="67"/>
      <c r="D13" s="67"/>
      <c r="E13" s="67"/>
      <c r="F13" s="67"/>
      <c r="G13" s="67"/>
      <c r="H13" s="67"/>
      <c r="I13" s="67"/>
      <c r="J13" s="67"/>
      <c r="K13" s="67"/>
      <c r="L13" s="67"/>
      <c r="M13" s="67"/>
    </row>
    <row r="14" spans="1:13" x14ac:dyDescent="0.25">
      <c r="A14" s="19"/>
      <c r="B14" s="70" t="s">
        <v>761</v>
      </c>
      <c r="C14" s="70"/>
      <c r="D14" s="70"/>
      <c r="E14" s="70"/>
      <c r="F14" s="70"/>
      <c r="G14" s="70"/>
      <c r="H14" s="70"/>
      <c r="I14" s="70"/>
      <c r="J14" s="70"/>
      <c r="K14" s="70"/>
      <c r="L14" s="70"/>
      <c r="M14" s="70"/>
    </row>
    <row r="15" spans="1:13" x14ac:dyDescent="0.25">
      <c r="A15" s="19"/>
      <c r="B15" s="67"/>
      <c r="C15" s="67"/>
      <c r="D15" s="67"/>
      <c r="E15" s="67"/>
      <c r="F15" s="67"/>
      <c r="G15" s="67"/>
      <c r="H15" s="67"/>
      <c r="I15" s="67"/>
      <c r="J15" s="67"/>
      <c r="K15" s="67"/>
      <c r="L15" s="67"/>
      <c r="M15" s="67"/>
    </row>
    <row r="16" spans="1:13" ht="25.5" customHeight="1" x14ac:dyDescent="0.25">
      <c r="A16" s="19"/>
      <c r="B16" s="70" t="s">
        <v>762</v>
      </c>
      <c r="C16" s="70"/>
      <c r="D16" s="70"/>
      <c r="E16" s="70"/>
      <c r="F16" s="70"/>
      <c r="G16" s="70"/>
      <c r="H16" s="70"/>
      <c r="I16" s="70"/>
      <c r="J16" s="70"/>
      <c r="K16" s="70"/>
      <c r="L16" s="70"/>
      <c r="M16" s="70"/>
    </row>
    <row r="17" spans="1:13" x14ac:dyDescent="0.25">
      <c r="A17" s="19"/>
      <c r="B17" s="67"/>
      <c r="C17" s="67"/>
      <c r="D17" s="67"/>
      <c r="E17" s="67"/>
      <c r="F17" s="67"/>
      <c r="G17" s="67"/>
      <c r="H17" s="67"/>
      <c r="I17" s="67"/>
      <c r="J17" s="67"/>
      <c r="K17" s="67"/>
      <c r="L17" s="67"/>
      <c r="M17" s="67"/>
    </row>
    <row r="18" spans="1:13" x14ac:dyDescent="0.25">
      <c r="A18" s="19"/>
      <c r="B18" s="78" t="s">
        <v>364</v>
      </c>
      <c r="C18" s="78"/>
      <c r="D18" s="78"/>
      <c r="E18" s="78"/>
      <c r="F18" s="78"/>
      <c r="G18" s="78"/>
      <c r="H18" s="78"/>
      <c r="I18" s="78"/>
      <c r="J18" s="78"/>
      <c r="K18" s="78"/>
      <c r="L18" s="78"/>
      <c r="M18" s="78"/>
    </row>
    <row r="19" spans="1:13" x14ac:dyDescent="0.25">
      <c r="A19" s="19"/>
      <c r="B19" s="67"/>
      <c r="C19" s="67"/>
      <c r="D19" s="67"/>
      <c r="E19" s="67"/>
      <c r="F19" s="67"/>
      <c r="G19" s="67"/>
      <c r="H19" s="67"/>
      <c r="I19" s="67"/>
      <c r="J19" s="67"/>
      <c r="K19" s="67"/>
      <c r="L19" s="67"/>
      <c r="M19" s="67"/>
    </row>
    <row r="20" spans="1:13" ht="25.5" customHeight="1" x14ac:dyDescent="0.25">
      <c r="A20" s="19"/>
      <c r="B20" s="70" t="s">
        <v>763</v>
      </c>
      <c r="C20" s="70"/>
      <c r="D20" s="70"/>
      <c r="E20" s="70"/>
      <c r="F20" s="70"/>
      <c r="G20" s="70"/>
      <c r="H20" s="70"/>
      <c r="I20" s="70"/>
      <c r="J20" s="70"/>
      <c r="K20" s="70"/>
      <c r="L20" s="70"/>
      <c r="M20" s="70"/>
    </row>
    <row r="21" spans="1:13" x14ac:dyDescent="0.25">
      <c r="A21" s="19"/>
      <c r="B21" s="67"/>
      <c r="C21" s="67"/>
      <c r="D21" s="67"/>
      <c r="E21" s="67"/>
      <c r="F21" s="67"/>
      <c r="G21" s="67"/>
      <c r="H21" s="67"/>
      <c r="I21" s="67"/>
      <c r="J21" s="67"/>
      <c r="K21" s="67"/>
      <c r="L21" s="67"/>
      <c r="M21" s="67"/>
    </row>
    <row r="22" spans="1:13" x14ac:dyDescent="0.25">
      <c r="A22" s="19"/>
      <c r="B22" s="70" t="s">
        <v>764</v>
      </c>
      <c r="C22" s="70"/>
      <c r="D22" s="70"/>
      <c r="E22" s="70"/>
      <c r="F22" s="70"/>
      <c r="G22" s="70"/>
      <c r="H22" s="70"/>
      <c r="I22" s="70"/>
      <c r="J22" s="70"/>
      <c r="K22" s="70"/>
      <c r="L22" s="70"/>
      <c r="M22" s="70"/>
    </row>
    <row r="23" spans="1:13" x14ac:dyDescent="0.25">
      <c r="A23" s="19"/>
      <c r="B23" s="67"/>
      <c r="C23" s="67"/>
      <c r="D23" s="67"/>
      <c r="E23" s="67"/>
      <c r="F23" s="67"/>
      <c r="G23" s="67"/>
      <c r="H23" s="67"/>
      <c r="I23" s="67"/>
      <c r="J23" s="67"/>
      <c r="K23" s="67"/>
      <c r="L23" s="67"/>
      <c r="M23" s="67"/>
    </row>
    <row r="24" spans="1:13" x14ac:dyDescent="0.25">
      <c r="A24" s="19"/>
      <c r="B24" s="78" t="s">
        <v>765</v>
      </c>
      <c r="C24" s="78"/>
      <c r="D24" s="78"/>
      <c r="E24" s="78"/>
      <c r="F24" s="78"/>
      <c r="G24" s="78"/>
      <c r="H24" s="78"/>
      <c r="I24" s="78"/>
      <c r="J24" s="78"/>
      <c r="K24" s="78"/>
      <c r="L24" s="78"/>
      <c r="M24" s="78"/>
    </row>
    <row r="25" spans="1:13" x14ac:dyDescent="0.25">
      <c r="A25" s="19"/>
      <c r="B25" s="67"/>
      <c r="C25" s="67"/>
      <c r="D25" s="67"/>
      <c r="E25" s="67"/>
      <c r="F25" s="67"/>
      <c r="G25" s="67"/>
      <c r="H25" s="67"/>
      <c r="I25" s="67"/>
      <c r="J25" s="67"/>
      <c r="K25" s="67"/>
      <c r="L25" s="67"/>
      <c r="M25" s="67"/>
    </row>
    <row r="26" spans="1:13" x14ac:dyDescent="0.25">
      <c r="A26" s="19"/>
      <c r="B26" s="70" t="s">
        <v>766</v>
      </c>
      <c r="C26" s="70"/>
      <c r="D26" s="70"/>
      <c r="E26" s="70"/>
      <c r="F26" s="70"/>
      <c r="G26" s="70"/>
      <c r="H26" s="70"/>
      <c r="I26" s="70"/>
      <c r="J26" s="70"/>
      <c r="K26" s="70"/>
      <c r="L26" s="70"/>
      <c r="M26" s="70"/>
    </row>
    <row r="27" spans="1:13" x14ac:dyDescent="0.25">
      <c r="A27" s="19"/>
      <c r="B27" s="71"/>
      <c r="C27" s="71"/>
      <c r="D27" s="71"/>
      <c r="E27" s="71"/>
      <c r="F27" s="71"/>
      <c r="G27" s="71"/>
      <c r="H27" s="71"/>
      <c r="I27" s="71"/>
      <c r="J27" s="71"/>
      <c r="K27" s="71"/>
      <c r="L27" s="71"/>
      <c r="M27" s="71"/>
    </row>
    <row r="28" spans="1:13" x14ac:dyDescent="0.25">
      <c r="A28" s="19"/>
      <c r="B28" s="20"/>
      <c r="C28" s="21"/>
      <c r="D28" s="22"/>
      <c r="E28" s="21"/>
      <c r="F28" s="21"/>
      <c r="G28" s="22"/>
      <c r="H28" s="21"/>
      <c r="I28" s="21"/>
      <c r="J28" s="22"/>
      <c r="K28" s="21"/>
      <c r="L28" s="21"/>
      <c r="M28" s="22"/>
    </row>
    <row r="29" spans="1:13" x14ac:dyDescent="0.25">
      <c r="A29" s="19"/>
      <c r="B29" s="81"/>
      <c r="C29" s="62"/>
      <c r="D29" s="62" t="s">
        <v>767</v>
      </c>
      <c r="E29" s="62"/>
      <c r="F29" s="62"/>
      <c r="G29" s="62" t="s">
        <v>769</v>
      </c>
      <c r="H29" s="62"/>
      <c r="I29" s="62"/>
      <c r="J29" s="62" t="s">
        <v>773</v>
      </c>
      <c r="K29" s="62"/>
      <c r="L29" s="62"/>
      <c r="M29" s="26" t="s">
        <v>769</v>
      </c>
    </row>
    <row r="30" spans="1:13" x14ac:dyDescent="0.25">
      <c r="A30" s="19"/>
      <c r="B30" s="81"/>
      <c r="C30" s="62"/>
      <c r="D30" s="62" t="s">
        <v>768</v>
      </c>
      <c r="E30" s="62"/>
      <c r="F30" s="62"/>
      <c r="G30" s="62" t="s">
        <v>770</v>
      </c>
      <c r="H30" s="62"/>
      <c r="I30" s="62"/>
      <c r="J30" s="62" t="s">
        <v>774</v>
      </c>
      <c r="K30" s="62"/>
      <c r="L30" s="62"/>
      <c r="M30" s="26" t="s">
        <v>770</v>
      </c>
    </row>
    <row r="31" spans="1:13" x14ac:dyDescent="0.25">
      <c r="A31" s="19"/>
      <c r="B31" s="81"/>
      <c r="C31" s="62"/>
      <c r="D31" s="62"/>
      <c r="E31" s="62"/>
      <c r="F31" s="62"/>
      <c r="G31" s="62" t="s">
        <v>771</v>
      </c>
      <c r="H31" s="62"/>
      <c r="I31" s="62"/>
      <c r="J31" s="62"/>
      <c r="K31" s="62"/>
      <c r="L31" s="62"/>
      <c r="M31" s="26" t="s">
        <v>775</v>
      </c>
    </row>
    <row r="32" spans="1:13" ht="15.75" thickBot="1" x14ac:dyDescent="0.3">
      <c r="A32" s="19"/>
      <c r="B32" s="81"/>
      <c r="C32" s="62"/>
      <c r="D32" s="48"/>
      <c r="E32" s="48"/>
      <c r="F32" s="62"/>
      <c r="G32" s="48" t="s">
        <v>772</v>
      </c>
      <c r="H32" s="48"/>
      <c r="I32" s="62"/>
      <c r="J32" s="48"/>
      <c r="K32" s="48"/>
      <c r="L32" s="62"/>
      <c r="M32" s="27"/>
    </row>
    <row r="33" spans="1:13" x14ac:dyDescent="0.25">
      <c r="A33" s="19"/>
      <c r="B33" s="39" t="s">
        <v>776</v>
      </c>
      <c r="C33" s="31"/>
      <c r="D33" s="31"/>
      <c r="E33" s="40">
        <v>17847162</v>
      </c>
      <c r="F33" s="31"/>
      <c r="G33" s="33" t="s">
        <v>283</v>
      </c>
      <c r="H33" s="33">
        <v>3.35</v>
      </c>
      <c r="I33" s="31"/>
      <c r="J33" s="33" t="s">
        <v>283</v>
      </c>
      <c r="K33" s="40">
        <v>36801</v>
      </c>
      <c r="L33" s="31"/>
      <c r="M33" s="33" t="s">
        <v>777</v>
      </c>
    </row>
    <row r="34" spans="1:13" x14ac:dyDescent="0.25">
      <c r="A34" s="19"/>
      <c r="B34" s="34" t="s">
        <v>778</v>
      </c>
      <c r="C34" s="36"/>
      <c r="D34" s="36"/>
      <c r="E34" s="38">
        <v>590198</v>
      </c>
      <c r="F34" s="36"/>
      <c r="G34" s="37" t="s">
        <v>283</v>
      </c>
      <c r="H34" s="37">
        <v>8.66</v>
      </c>
      <c r="I34" s="36"/>
      <c r="J34" s="36"/>
      <c r="K34" s="37"/>
      <c r="L34" s="36"/>
      <c r="M34" s="37"/>
    </row>
    <row r="35" spans="1:13" x14ac:dyDescent="0.25">
      <c r="A35" s="19"/>
      <c r="B35" s="39" t="s">
        <v>779</v>
      </c>
      <c r="C35" s="31"/>
      <c r="D35" s="31"/>
      <c r="E35" s="33" t="s">
        <v>780</v>
      </c>
      <c r="F35" s="31" t="s">
        <v>291</v>
      </c>
      <c r="G35" s="33" t="s">
        <v>283</v>
      </c>
      <c r="H35" s="33">
        <v>1.78</v>
      </c>
      <c r="I35" s="31"/>
      <c r="J35" s="31"/>
      <c r="K35" s="33"/>
      <c r="L35" s="31"/>
      <c r="M35" s="33"/>
    </row>
    <row r="36" spans="1:13" x14ac:dyDescent="0.25">
      <c r="A36" s="19"/>
      <c r="B36" s="34" t="s">
        <v>781</v>
      </c>
      <c r="C36" s="36"/>
      <c r="D36" s="36"/>
      <c r="E36" s="37" t="s">
        <v>782</v>
      </c>
      <c r="F36" s="36" t="s">
        <v>291</v>
      </c>
      <c r="G36" s="37" t="s">
        <v>283</v>
      </c>
      <c r="H36" s="37">
        <v>3.84</v>
      </c>
      <c r="I36" s="36"/>
      <c r="J36" s="36"/>
      <c r="K36" s="37"/>
      <c r="L36" s="36"/>
      <c r="M36" s="37"/>
    </row>
    <row r="37" spans="1:13" ht="15.75" thickBot="1" x14ac:dyDescent="0.3">
      <c r="A37" s="19"/>
      <c r="B37" s="41"/>
      <c r="C37" s="41"/>
      <c r="D37" s="50"/>
      <c r="E37" s="50"/>
      <c r="F37" s="41"/>
      <c r="G37" s="41"/>
      <c r="H37" s="42"/>
      <c r="I37" s="41"/>
      <c r="J37" s="41"/>
      <c r="K37" s="42"/>
      <c r="L37" s="41"/>
      <c r="M37" s="42"/>
    </row>
    <row r="38" spans="1:13" x14ac:dyDescent="0.25">
      <c r="A38" s="19"/>
      <c r="B38" s="35" t="s">
        <v>286</v>
      </c>
      <c r="C38" s="35" t="s">
        <v>286</v>
      </c>
      <c r="D38" s="35" t="s">
        <v>286</v>
      </c>
      <c r="E38" s="43" t="s">
        <v>286</v>
      </c>
      <c r="F38" s="35" t="s">
        <v>286</v>
      </c>
      <c r="G38" s="35" t="s">
        <v>286</v>
      </c>
      <c r="H38" s="43" t="s">
        <v>286</v>
      </c>
      <c r="I38" s="35" t="s">
        <v>286</v>
      </c>
      <c r="J38" s="35" t="s">
        <v>286</v>
      </c>
      <c r="K38" s="43" t="s">
        <v>286</v>
      </c>
      <c r="L38" s="35" t="s">
        <v>286</v>
      </c>
      <c r="M38" s="43" t="s">
        <v>286</v>
      </c>
    </row>
    <row r="39" spans="1:13" x14ac:dyDescent="0.25">
      <c r="A39" s="19"/>
      <c r="B39" s="39" t="s">
        <v>783</v>
      </c>
      <c r="C39" s="31"/>
      <c r="D39" s="31"/>
      <c r="E39" s="40">
        <v>16322148</v>
      </c>
      <c r="F39" s="31"/>
      <c r="G39" s="33" t="s">
        <v>283</v>
      </c>
      <c r="H39" s="33">
        <v>3.7</v>
      </c>
      <c r="I39" s="31"/>
      <c r="J39" s="33" t="s">
        <v>283</v>
      </c>
      <c r="K39" s="40">
        <v>519325</v>
      </c>
      <c r="L39" s="31"/>
      <c r="M39" s="33" t="s">
        <v>784</v>
      </c>
    </row>
    <row r="40" spans="1:13" ht="15.75" thickBot="1" x14ac:dyDescent="0.3">
      <c r="A40" s="19"/>
      <c r="B40" s="41"/>
      <c r="C40" s="41"/>
      <c r="D40" s="50"/>
      <c r="E40" s="50"/>
      <c r="F40" s="41"/>
      <c r="G40" s="41"/>
      <c r="H40" s="42"/>
      <c r="I40" s="41"/>
      <c r="J40" s="41"/>
      <c r="K40" s="42"/>
      <c r="L40" s="41"/>
      <c r="M40" s="42"/>
    </row>
    <row r="41" spans="1:13" x14ac:dyDescent="0.25">
      <c r="A41" s="19"/>
      <c r="B41" s="35" t="s">
        <v>286</v>
      </c>
      <c r="C41" s="35" t="s">
        <v>286</v>
      </c>
      <c r="D41" s="35" t="s">
        <v>286</v>
      </c>
      <c r="E41" s="43" t="s">
        <v>286</v>
      </c>
      <c r="F41" s="35" t="s">
        <v>286</v>
      </c>
      <c r="G41" s="35" t="s">
        <v>286</v>
      </c>
      <c r="H41" s="43" t="s">
        <v>286</v>
      </c>
      <c r="I41" s="35" t="s">
        <v>286</v>
      </c>
      <c r="J41" s="35" t="s">
        <v>286</v>
      </c>
      <c r="K41" s="43" t="s">
        <v>286</v>
      </c>
      <c r="L41" s="35" t="s">
        <v>286</v>
      </c>
      <c r="M41" s="43" t="s">
        <v>286</v>
      </c>
    </row>
    <row r="42" spans="1:13" x14ac:dyDescent="0.25">
      <c r="A42" s="19"/>
      <c r="B42" s="35" t="s">
        <v>286</v>
      </c>
      <c r="C42" s="35" t="s">
        <v>286</v>
      </c>
      <c r="D42" s="35" t="s">
        <v>286</v>
      </c>
      <c r="E42" s="43" t="s">
        <v>286</v>
      </c>
      <c r="F42" s="35" t="s">
        <v>286</v>
      </c>
      <c r="G42" s="35" t="s">
        <v>286</v>
      </c>
      <c r="H42" s="43" t="s">
        <v>286</v>
      </c>
      <c r="I42" s="35" t="s">
        <v>286</v>
      </c>
      <c r="J42" s="35" t="s">
        <v>286</v>
      </c>
      <c r="K42" s="43" t="s">
        <v>286</v>
      </c>
      <c r="L42" s="35" t="s">
        <v>286</v>
      </c>
      <c r="M42" s="43" t="s">
        <v>286</v>
      </c>
    </row>
    <row r="43" spans="1:13" ht="15.75" thickBot="1" x14ac:dyDescent="0.3">
      <c r="A43" s="19"/>
      <c r="B43" s="41"/>
      <c r="C43" s="41"/>
      <c r="D43" s="50"/>
      <c r="E43" s="50"/>
      <c r="F43" s="41"/>
      <c r="G43" s="41"/>
      <c r="H43" s="42"/>
      <c r="I43" s="41"/>
      <c r="J43" s="41"/>
      <c r="K43" s="42"/>
      <c r="L43" s="41"/>
      <c r="M43" s="42"/>
    </row>
    <row r="44" spans="1:13" x14ac:dyDescent="0.25">
      <c r="A44" s="19"/>
      <c r="B44" s="34" t="s">
        <v>785</v>
      </c>
      <c r="C44" s="36"/>
      <c r="D44" s="36"/>
      <c r="E44" s="38">
        <v>11115129</v>
      </c>
      <c r="F44" s="36"/>
      <c r="G44" s="37" t="s">
        <v>283</v>
      </c>
      <c r="H44" s="37">
        <v>3.44</v>
      </c>
      <c r="I44" s="36"/>
      <c r="J44" s="37" t="s">
        <v>283</v>
      </c>
      <c r="K44" s="38">
        <v>356593</v>
      </c>
      <c r="L44" s="36"/>
      <c r="M44" s="37" t="s">
        <v>786</v>
      </c>
    </row>
    <row r="45" spans="1:13" ht="15.75" thickBot="1" x14ac:dyDescent="0.3">
      <c r="A45" s="19"/>
      <c r="B45" s="41"/>
      <c r="C45" s="41"/>
      <c r="D45" s="50"/>
      <c r="E45" s="50"/>
      <c r="F45" s="41"/>
      <c r="G45" s="41"/>
      <c r="H45" s="42"/>
      <c r="I45" s="41"/>
      <c r="J45" s="41"/>
      <c r="K45" s="42"/>
      <c r="L45" s="41"/>
      <c r="M45" s="42"/>
    </row>
    <row r="46" spans="1:13" x14ac:dyDescent="0.25">
      <c r="A46" s="19"/>
      <c r="B46" s="35" t="s">
        <v>286</v>
      </c>
      <c r="C46" s="35" t="s">
        <v>286</v>
      </c>
      <c r="D46" s="35" t="s">
        <v>286</v>
      </c>
      <c r="E46" s="43" t="s">
        <v>286</v>
      </c>
      <c r="F46" s="35" t="s">
        <v>286</v>
      </c>
      <c r="G46" s="35" t="s">
        <v>286</v>
      </c>
      <c r="H46" s="43" t="s">
        <v>286</v>
      </c>
      <c r="I46" s="35" t="s">
        <v>286</v>
      </c>
      <c r="J46" s="35" t="s">
        <v>286</v>
      </c>
      <c r="K46" s="43" t="s">
        <v>286</v>
      </c>
      <c r="L46" s="35" t="s">
        <v>286</v>
      </c>
      <c r="M46" s="43" t="s">
        <v>286</v>
      </c>
    </row>
    <row r="47" spans="1:13" x14ac:dyDescent="0.25">
      <c r="A47" s="19"/>
      <c r="B47" s="35" t="s">
        <v>286</v>
      </c>
      <c r="C47" s="35" t="s">
        <v>286</v>
      </c>
      <c r="D47" s="35" t="s">
        <v>286</v>
      </c>
      <c r="E47" s="43" t="s">
        <v>286</v>
      </c>
      <c r="F47" s="35" t="s">
        <v>286</v>
      </c>
      <c r="G47" s="35" t="s">
        <v>286</v>
      </c>
      <c r="H47" s="43" t="s">
        <v>286</v>
      </c>
      <c r="I47" s="35" t="s">
        <v>286</v>
      </c>
      <c r="J47" s="35" t="s">
        <v>286</v>
      </c>
      <c r="K47" s="43" t="s">
        <v>286</v>
      </c>
      <c r="L47" s="35" t="s">
        <v>286</v>
      </c>
      <c r="M47" s="43" t="s">
        <v>286</v>
      </c>
    </row>
    <row r="48" spans="1:13" ht="15.75" thickBot="1" x14ac:dyDescent="0.3">
      <c r="A48" s="19"/>
      <c r="B48" s="41"/>
      <c r="C48" s="41"/>
      <c r="D48" s="50"/>
      <c r="E48" s="50"/>
      <c r="F48" s="41"/>
      <c r="G48" s="41"/>
      <c r="H48" s="42"/>
      <c r="I48" s="41"/>
      <c r="J48" s="41"/>
      <c r="K48" s="42"/>
      <c r="L48" s="41"/>
      <c r="M48" s="42"/>
    </row>
    <row r="49" spans="1:13" x14ac:dyDescent="0.25">
      <c r="A49" s="19"/>
      <c r="B49" s="67"/>
      <c r="C49" s="67"/>
      <c r="D49" s="67"/>
      <c r="E49" s="67"/>
      <c r="F49" s="67"/>
      <c r="G49" s="67"/>
      <c r="H49" s="67"/>
      <c r="I49" s="67"/>
      <c r="J49" s="67"/>
      <c r="K49" s="67"/>
      <c r="L49" s="67"/>
      <c r="M49" s="67"/>
    </row>
    <row r="50" spans="1:13" ht="38.25" customHeight="1" x14ac:dyDescent="0.25">
      <c r="A50" s="19"/>
      <c r="B50" s="70" t="s">
        <v>787</v>
      </c>
      <c r="C50" s="70"/>
      <c r="D50" s="70"/>
      <c r="E50" s="70"/>
      <c r="F50" s="70"/>
      <c r="G50" s="70"/>
      <c r="H50" s="70"/>
      <c r="I50" s="70"/>
      <c r="J50" s="70"/>
      <c r="K50" s="70"/>
      <c r="L50" s="70"/>
      <c r="M50" s="70"/>
    </row>
    <row r="51" spans="1:13" x14ac:dyDescent="0.25">
      <c r="A51" s="19"/>
      <c r="B51" s="67"/>
      <c r="C51" s="67"/>
      <c r="D51" s="67"/>
      <c r="E51" s="67"/>
      <c r="F51" s="67"/>
      <c r="G51" s="67"/>
      <c r="H51" s="67"/>
      <c r="I51" s="67"/>
      <c r="J51" s="67"/>
      <c r="K51" s="67"/>
      <c r="L51" s="67"/>
      <c r="M51" s="67"/>
    </row>
    <row r="52" spans="1:13" ht="25.5" customHeight="1" x14ac:dyDescent="0.25">
      <c r="A52" s="19"/>
      <c r="B52" s="70" t="s">
        <v>788</v>
      </c>
      <c r="C52" s="70"/>
      <c r="D52" s="70"/>
      <c r="E52" s="70"/>
      <c r="F52" s="70"/>
      <c r="G52" s="70"/>
      <c r="H52" s="70"/>
      <c r="I52" s="70"/>
      <c r="J52" s="70"/>
      <c r="K52" s="70"/>
      <c r="L52" s="70"/>
      <c r="M52" s="70"/>
    </row>
    <row r="53" spans="1:13" x14ac:dyDescent="0.25">
      <c r="A53" s="19"/>
      <c r="B53" s="67"/>
      <c r="C53" s="67"/>
      <c r="D53" s="67"/>
      <c r="E53" s="67"/>
      <c r="F53" s="67"/>
      <c r="G53" s="67"/>
      <c r="H53" s="67"/>
      <c r="I53" s="67"/>
      <c r="J53" s="67"/>
      <c r="K53" s="67"/>
      <c r="L53" s="67"/>
      <c r="M53" s="67"/>
    </row>
    <row r="54" spans="1:13" x14ac:dyDescent="0.25">
      <c r="A54" s="19"/>
      <c r="B54" s="78" t="s">
        <v>789</v>
      </c>
      <c r="C54" s="78"/>
      <c r="D54" s="78"/>
      <c r="E54" s="78"/>
      <c r="F54" s="78"/>
      <c r="G54" s="78"/>
      <c r="H54" s="78"/>
      <c r="I54" s="78"/>
      <c r="J54" s="78"/>
      <c r="K54" s="78"/>
      <c r="L54" s="78"/>
      <c r="M54" s="78"/>
    </row>
    <row r="55" spans="1:13" x14ac:dyDescent="0.25">
      <c r="A55" s="19"/>
      <c r="B55" s="67"/>
      <c r="C55" s="67"/>
      <c r="D55" s="67"/>
      <c r="E55" s="67"/>
      <c r="F55" s="67"/>
      <c r="G55" s="67"/>
      <c r="H55" s="67"/>
      <c r="I55" s="67"/>
      <c r="J55" s="67"/>
      <c r="K55" s="67"/>
      <c r="L55" s="67"/>
      <c r="M55" s="67"/>
    </row>
    <row r="56" spans="1:13" ht="25.5" customHeight="1" x14ac:dyDescent="0.25">
      <c r="A56" s="19"/>
      <c r="B56" s="70" t="s">
        <v>790</v>
      </c>
      <c r="C56" s="70"/>
      <c r="D56" s="70"/>
      <c r="E56" s="70"/>
      <c r="F56" s="70"/>
      <c r="G56" s="70"/>
      <c r="H56" s="70"/>
      <c r="I56" s="70"/>
      <c r="J56" s="70"/>
      <c r="K56" s="70"/>
      <c r="L56" s="70"/>
      <c r="M56" s="70"/>
    </row>
    <row r="57" spans="1:13" x14ac:dyDescent="0.25">
      <c r="A57" s="19"/>
      <c r="B57" s="71"/>
      <c r="C57" s="71"/>
      <c r="D57" s="71"/>
      <c r="E57" s="71"/>
      <c r="F57" s="71"/>
      <c r="G57" s="71"/>
      <c r="H57" s="71"/>
      <c r="I57" s="71"/>
      <c r="J57" s="71"/>
      <c r="K57" s="71"/>
      <c r="L57" s="71"/>
      <c r="M57" s="71"/>
    </row>
    <row r="58" spans="1:13" x14ac:dyDescent="0.25">
      <c r="A58" s="19"/>
      <c r="B58" s="20"/>
      <c r="C58" s="21"/>
      <c r="D58" s="22"/>
      <c r="E58" s="86"/>
      <c r="F58" s="21"/>
      <c r="G58" s="22"/>
      <c r="H58" s="86"/>
      <c r="I58" s="21"/>
      <c r="J58" s="22"/>
      <c r="K58" s="86"/>
      <c r="L58" s="21"/>
    </row>
    <row r="59" spans="1:13" ht="15.75" thickBot="1" x14ac:dyDescent="0.3">
      <c r="A59" s="19"/>
      <c r="B59" s="24"/>
      <c r="C59" s="26"/>
      <c r="D59" s="48">
        <v>2013</v>
      </c>
      <c r="E59" s="48"/>
      <c r="F59" s="26"/>
      <c r="G59" s="48">
        <v>2012</v>
      </c>
      <c r="H59" s="48"/>
      <c r="I59" s="26"/>
      <c r="J59" s="48">
        <v>2011</v>
      </c>
      <c r="K59" s="48"/>
      <c r="L59" s="26"/>
    </row>
    <row r="60" spans="1:13" x14ac:dyDescent="0.25">
      <c r="A60" s="19"/>
      <c r="B60" s="39" t="s">
        <v>791</v>
      </c>
      <c r="C60" s="31"/>
      <c r="D60" s="31"/>
      <c r="E60" s="87" t="s">
        <v>792</v>
      </c>
      <c r="F60" s="31"/>
      <c r="G60" s="31"/>
      <c r="H60" s="88">
        <v>0.3</v>
      </c>
      <c r="I60" s="31"/>
      <c r="J60" s="31"/>
      <c r="K60" s="88">
        <v>0.3</v>
      </c>
      <c r="L60" s="31"/>
    </row>
    <row r="61" spans="1:13" x14ac:dyDescent="0.25">
      <c r="A61" s="19"/>
      <c r="B61" s="34" t="s">
        <v>793</v>
      </c>
      <c r="C61" s="36"/>
      <c r="D61" s="36"/>
      <c r="E61" s="89" t="s">
        <v>794</v>
      </c>
      <c r="F61" s="36"/>
      <c r="G61" s="36"/>
      <c r="H61" s="89" t="s">
        <v>795</v>
      </c>
      <c r="I61" s="36"/>
      <c r="J61" s="36"/>
      <c r="K61" s="90">
        <v>5.0000000000000001E-3</v>
      </c>
      <c r="L61" s="36"/>
    </row>
    <row r="62" spans="1:13" x14ac:dyDescent="0.25">
      <c r="A62" s="19"/>
      <c r="B62" s="39" t="s">
        <v>796</v>
      </c>
      <c r="C62" s="31"/>
      <c r="D62" s="31"/>
      <c r="E62" s="88">
        <v>0</v>
      </c>
      <c r="F62" s="31"/>
      <c r="G62" s="31"/>
      <c r="H62" s="88">
        <v>0</v>
      </c>
      <c r="I62" s="31"/>
      <c r="J62" s="31"/>
      <c r="K62" s="88">
        <v>0</v>
      </c>
      <c r="L62" s="31"/>
    </row>
    <row r="63" spans="1:13" x14ac:dyDescent="0.25">
      <c r="A63" s="19"/>
      <c r="B63" s="34" t="s">
        <v>797</v>
      </c>
      <c r="C63" s="36"/>
      <c r="D63" s="36"/>
      <c r="E63" s="89">
        <v>5</v>
      </c>
      <c r="F63" s="36"/>
      <c r="G63" s="36"/>
      <c r="H63" s="89" t="s">
        <v>798</v>
      </c>
      <c r="I63" s="36"/>
      <c r="J63" s="36"/>
      <c r="K63" s="89">
        <v>4.5999999999999996</v>
      </c>
      <c r="L63" s="36"/>
    </row>
    <row r="64" spans="1:13" x14ac:dyDescent="0.25">
      <c r="A64" s="19"/>
      <c r="B64" s="67"/>
      <c r="C64" s="67"/>
      <c r="D64" s="67"/>
      <c r="E64" s="67"/>
      <c r="F64" s="67"/>
      <c r="G64" s="67"/>
      <c r="H64" s="67"/>
      <c r="I64" s="67"/>
      <c r="J64" s="67"/>
      <c r="K64" s="67"/>
      <c r="L64" s="67"/>
      <c r="M64" s="67"/>
    </row>
    <row r="65" spans="1:13" x14ac:dyDescent="0.25">
      <c r="A65" s="19"/>
      <c r="B65" s="70" t="s">
        <v>799</v>
      </c>
      <c r="C65" s="70"/>
      <c r="D65" s="70"/>
      <c r="E65" s="70"/>
      <c r="F65" s="70"/>
      <c r="G65" s="70"/>
      <c r="H65" s="70"/>
      <c r="I65" s="70"/>
      <c r="J65" s="70"/>
      <c r="K65" s="70"/>
      <c r="L65" s="70"/>
      <c r="M65" s="70"/>
    </row>
    <row r="66" spans="1:13" x14ac:dyDescent="0.25">
      <c r="A66" s="19"/>
      <c r="B66" s="67"/>
      <c r="C66" s="67"/>
      <c r="D66" s="67"/>
      <c r="E66" s="67"/>
      <c r="F66" s="67"/>
      <c r="G66" s="67"/>
      <c r="H66" s="67"/>
      <c r="I66" s="67"/>
      <c r="J66" s="67"/>
      <c r="K66" s="67"/>
      <c r="L66" s="67"/>
      <c r="M66" s="67"/>
    </row>
    <row r="67" spans="1:13" x14ac:dyDescent="0.25">
      <c r="A67" s="19"/>
      <c r="B67" s="70" t="s">
        <v>800</v>
      </c>
      <c r="C67" s="70"/>
      <c r="D67" s="70"/>
      <c r="E67" s="70"/>
      <c r="F67" s="70"/>
      <c r="G67" s="70"/>
      <c r="H67" s="70"/>
      <c r="I67" s="70"/>
      <c r="J67" s="70"/>
      <c r="K67" s="70"/>
      <c r="L67" s="70"/>
      <c r="M67" s="70"/>
    </row>
    <row r="68" spans="1:13" x14ac:dyDescent="0.25">
      <c r="A68" s="19"/>
      <c r="B68" s="67"/>
      <c r="C68" s="67"/>
      <c r="D68" s="67"/>
      <c r="E68" s="67"/>
      <c r="F68" s="67"/>
      <c r="G68" s="67"/>
      <c r="H68" s="67"/>
      <c r="I68" s="67"/>
      <c r="J68" s="67"/>
      <c r="K68" s="67"/>
      <c r="L68" s="67"/>
      <c r="M68" s="67"/>
    </row>
    <row r="69" spans="1:13" x14ac:dyDescent="0.25">
      <c r="A69" s="19"/>
      <c r="B69" s="78" t="s">
        <v>801</v>
      </c>
      <c r="C69" s="78"/>
      <c r="D69" s="78"/>
      <c r="E69" s="78"/>
      <c r="F69" s="78"/>
      <c r="G69" s="78"/>
      <c r="H69" s="78"/>
      <c r="I69" s="78"/>
      <c r="J69" s="78"/>
      <c r="K69" s="78"/>
      <c r="L69" s="78"/>
      <c r="M69" s="78"/>
    </row>
    <row r="70" spans="1:13" x14ac:dyDescent="0.25">
      <c r="A70" s="19"/>
      <c r="B70" s="67"/>
      <c r="C70" s="67"/>
      <c r="D70" s="67"/>
      <c r="E70" s="67"/>
      <c r="F70" s="67"/>
      <c r="G70" s="67"/>
      <c r="H70" s="67"/>
      <c r="I70" s="67"/>
      <c r="J70" s="67"/>
      <c r="K70" s="67"/>
      <c r="L70" s="67"/>
      <c r="M70" s="67"/>
    </row>
    <row r="71" spans="1:13" ht="38.25" customHeight="1" x14ac:dyDescent="0.25">
      <c r="A71" s="19"/>
      <c r="B71" s="70" t="s">
        <v>802</v>
      </c>
      <c r="C71" s="70"/>
      <c r="D71" s="70"/>
      <c r="E71" s="70"/>
      <c r="F71" s="70"/>
      <c r="G71" s="70"/>
      <c r="H71" s="70"/>
      <c r="I71" s="70"/>
      <c r="J71" s="70"/>
      <c r="K71" s="70"/>
      <c r="L71" s="70"/>
      <c r="M71" s="70"/>
    </row>
    <row r="72" spans="1:13" x14ac:dyDescent="0.25">
      <c r="A72" s="19"/>
      <c r="B72" s="67"/>
      <c r="C72" s="67"/>
      <c r="D72" s="67"/>
      <c r="E72" s="67"/>
      <c r="F72" s="67"/>
      <c r="G72" s="67"/>
      <c r="H72" s="67"/>
      <c r="I72" s="67"/>
      <c r="J72" s="67"/>
      <c r="K72" s="67"/>
      <c r="L72" s="67"/>
      <c r="M72" s="67"/>
    </row>
    <row r="73" spans="1:13" ht="25.5" customHeight="1" x14ac:dyDescent="0.25">
      <c r="A73" s="19"/>
      <c r="B73" s="70" t="s">
        <v>803</v>
      </c>
      <c r="C73" s="70"/>
      <c r="D73" s="70"/>
      <c r="E73" s="70"/>
      <c r="F73" s="70"/>
      <c r="G73" s="70"/>
      <c r="H73" s="70"/>
      <c r="I73" s="70"/>
      <c r="J73" s="70"/>
      <c r="K73" s="70"/>
      <c r="L73" s="70"/>
      <c r="M73" s="70"/>
    </row>
    <row r="74" spans="1:13" x14ac:dyDescent="0.25">
      <c r="A74" s="19"/>
      <c r="B74" s="67"/>
      <c r="C74" s="67"/>
      <c r="D74" s="67"/>
      <c r="E74" s="67"/>
      <c r="F74" s="67"/>
      <c r="G74" s="67"/>
      <c r="H74" s="67"/>
      <c r="I74" s="67"/>
      <c r="J74" s="67"/>
      <c r="K74" s="67"/>
      <c r="L74" s="67"/>
      <c r="M74" s="67"/>
    </row>
    <row r="75" spans="1:13" x14ac:dyDescent="0.25">
      <c r="A75" s="19"/>
      <c r="B75" s="70" t="s">
        <v>804</v>
      </c>
      <c r="C75" s="70"/>
      <c r="D75" s="70"/>
      <c r="E75" s="70"/>
      <c r="F75" s="70"/>
      <c r="G75" s="70"/>
      <c r="H75" s="70"/>
      <c r="I75" s="70"/>
      <c r="J75" s="70"/>
      <c r="K75" s="70"/>
      <c r="L75" s="70"/>
      <c r="M75" s="70"/>
    </row>
    <row r="76" spans="1:13" x14ac:dyDescent="0.25">
      <c r="A76" s="19"/>
      <c r="B76" s="67"/>
      <c r="C76" s="67"/>
      <c r="D76" s="67"/>
      <c r="E76" s="67"/>
      <c r="F76" s="67"/>
      <c r="G76" s="67"/>
      <c r="H76" s="67"/>
      <c r="I76" s="67"/>
      <c r="J76" s="67"/>
      <c r="K76" s="67"/>
      <c r="L76" s="67"/>
      <c r="M76" s="67"/>
    </row>
  </sheetData>
  <mergeCells count="76">
    <mergeCell ref="B75:M75"/>
    <mergeCell ref="B76:M76"/>
    <mergeCell ref="B69:M69"/>
    <mergeCell ref="B70:M70"/>
    <mergeCell ref="B71:M71"/>
    <mergeCell ref="B72:M72"/>
    <mergeCell ref="B73:M73"/>
    <mergeCell ref="B74:M74"/>
    <mergeCell ref="B57:M57"/>
    <mergeCell ref="B64:M64"/>
    <mergeCell ref="B65:M65"/>
    <mergeCell ref="B66:M66"/>
    <mergeCell ref="B67:M67"/>
    <mergeCell ref="B68:M68"/>
    <mergeCell ref="B26:M26"/>
    <mergeCell ref="B27:M27"/>
    <mergeCell ref="B49:M49"/>
    <mergeCell ref="B50:M50"/>
    <mergeCell ref="B51:M51"/>
    <mergeCell ref="B52:M52"/>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J59:K59"/>
    <mergeCell ref="A1:A2"/>
    <mergeCell ref="B1:M1"/>
    <mergeCell ref="B2:M2"/>
    <mergeCell ref="B3:M3"/>
    <mergeCell ref="A4:A76"/>
    <mergeCell ref="B4:M4"/>
    <mergeCell ref="B5:M5"/>
    <mergeCell ref="B6:M6"/>
    <mergeCell ref="B7:M7"/>
    <mergeCell ref="D40:E40"/>
    <mergeCell ref="D43:E43"/>
    <mergeCell ref="D45:E45"/>
    <mergeCell ref="D48:E48"/>
    <mergeCell ref="D59:E59"/>
    <mergeCell ref="G59:H59"/>
    <mergeCell ref="B53:M53"/>
    <mergeCell ref="B54:M54"/>
    <mergeCell ref="B55:M55"/>
    <mergeCell ref="B56:M56"/>
    <mergeCell ref="J29:K29"/>
    <mergeCell ref="J30:K30"/>
    <mergeCell ref="J31:K31"/>
    <mergeCell ref="J32:K32"/>
    <mergeCell ref="L29:L32"/>
    <mergeCell ref="D37:E37"/>
    <mergeCell ref="F29:F32"/>
    <mergeCell ref="G29:H29"/>
    <mergeCell ref="G30:H30"/>
    <mergeCell ref="G31:H31"/>
    <mergeCell ref="G32:H32"/>
    <mergeCell ref="I29:I32"/>
    <mergeCell ref="B29:B32"/>
    <mergeCell ref="C29:C32"/>
    <mergeCell ref="D29:E29"/>
    <mergeCell ref="D30:E30"/>
    <mergeCell ref="D31:E31"/>
    <mergeCell ref="D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3</v>
      </c>
    </row>
    <row r="2" spans="1:3" x14ac:dyDescent="0.25">
      <c r="A2" s="3" t="s">
        <v>73</v>
      </c>
      <c r="B2" s="4" t="s">
        <v>6</v>
      </c>
      <c r="C2" s="4" t="s">
        <v>6</v>
      </c>
    </row>
    <row r="3" spans="1:3" ht="30" x14ac:dyDescent="0.25">
      <c r="A3" s="2" t="s">
        <v>74</v>
      </c>
      <c r="B3" s="11">
        <v>0.01</v>
      </c>
      <c r="C3" s="11">
        <v>0.01</v>
      </c>
    </row>
    <row r="4" spans="1:3" x14ac:dyDescent="0.25">
      <c r="A4" s="2" t="s">
        <v>75</v>
      </c>
      <c r="B4" s="7">
        <v>2000000000</v>
      </c>
      <c r="C4" s="7">
        <v>2000000000</v>
      </c>
    </row>
    <row r="5" spans="1:3" x14ac:dyDescent="0.25">
      <c r="A5" s="2" t="s">
        <v>76</v>
      </c>
      <c r="B5" s="7">
        <v>180382885</v>
      </c>
      <c r="C5" s="7">
        <v>130661627</v>
      </c>
    </row>
    <row r="6" spans="1:3" x14ac:dyDescent="0.25">
      <c r="A6" s="2" t="s">
        <v>77</v>
      </c>
      <c r="B6" s="7">
        <v>180382885</v>
      </c>
      <c r="C6" s="7">
        <v>130661627</v>
      </c>
    </row>
    <row r="7" spans="1:3" ht="30" x14ac:dyDescent="0.25">
      <c r="A7" s="2" t="s">
        <v>78</v>
      </c>
      <c r="B7" s="11">
        <v>0.01</v>
      </c>
      <c r="C7" s="11">
        <v>0.01</v>
      </c>
    </row>
    <row r="8" spans="1:3" x14ac:dyDescent="0.25">
      <c r="A8" s="2" t="s">
        <v>79</v>
      </c>
      <c r="B8" s="7">
        <v>200000000</v>
      </c>
      <c r="C8" s="7">
        <v>200000000</v>
      </c>
    </row>
    <row r="9" spans="1:3" x14ac:dyDescent="0.25">
      <c r="A9" s="2" t="s">
        <v>80</v>
      </c>
      <c r="B9" s="4">
        <v>0</v>
      </c>
      <c r="C9" s="4">
        <v>0</v>
      </c>
    </row>
    <row r="10" spans="1:3" x14ac:dyDescent="0.25">
      <c r="A10" s="2" t="s">
        <v>81</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1" bestFit="1" customWidth="1"/>
    <col min="2" max="2" width="36.5703125" customWidth="1"/>
    <col min="3" max="3" width="6.5703125" customWidth="1"/>
    <col min="4" max="4" width="12.42578125" customWidth="1"/>
    <col min="5" max="5" width="24.28515625" customWidth="1"/>
    <col min="6" max="6" width="10.42578125" customWidth="1"/>
    <col min="7" max="7" width="12.42578125" customWidth="1"/>
    <col min="8" max="8" width="36.5703125" customWidth="1"/>
    <col min="9" max="9" width="6.5703125" customWidth="1"/>
  </cols>
  <sheetData>
    <row r="1" spans="1:9" ht="15" customHeight="1" x14ac:dyDescent="0.25">
      <c r="A1" s="8" t="s">
        <v>8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05</v>
      </c>
      <c r="B3" s="67" t="s">
        <v>6</v>
      </c>
      <c r="C3" s="67"/>
      <c r="D3" s="67"/>
      <c r="E3" s="67"/>
      <c r="F3" s="67"/>
      <c r="G3" s="67"/>
      <c r="H3" s="67"/>
      <c r="I3" s="67"/>
    </row>
    <row r="4" spans="1:9" ht="15" customHeight="1" x14ac:dyDescent="0.25">
      <c r="A4" s="19" t="s">
        <v>805</v>
      </c>
      <c r="B4" s="67" t="s">
        <v>6</v>
      </c>
      <c r="C4" s="67"/>
      <c r="D4" s="67"/>
      <c r="E4" s="67"/>
      <c r="F4" s="67"/>
      <c r="G4" s="67"/>
      <c r="H4" s="67"/>
      <c r="I4" s="67"/>
    </row>
    <row r="5" spans="1:9" x14ac:dyDescent="0.25">
      <c r="A5" s="19"/>
      <c r="B5" s="67"/>
      <c r="C5" s="67"/>
      <c r="D5" s="67"/>
      <c r="E5" s="67"/>
      <c r="F5" s="67"/>
      <c r="G5" s="67"/>
      <c r="H5" s="67"/>
      <c r="I5" s="67"/>
    </row>
    <row r="6" spans="1:9" x14ac:dyDescent="0.25">
      <c r="A6" s="19"/>
      <c r="B6" s="68" t="s">
        <v>806</v>
      </c>
      <c r="C6" s="68"/>
      <c r="D6" s="68"/>
      <c r="E6" s="68"/>
      <c r="F6" s="68"/>
      <c r="G6" s="68"/>
      <c r="H6" s="68"/>
      <c r="I6" s="68"/>
    </row>
    <row r="7" spans="1:9" x14ac:dyDescent="0.25">
      <c r="A7" s="19"/>
      <c r="B7" s="67"/>
      <c r="C7" s="67"/>
      <c r="D7" s="67"/>
      <c r="E7" s="67"/>
      <c r="F7" s="67"/>
      <c r="G7" s="67"/>
      <c r="H7" s="67"/>
      <c r="I7" s="67"/>
    </row>
    <row r="8" spans="1:9" x14ac:dyDescent="0.25">
      <c r="A8" s="19"/>
      <c r="B8" s="69" t="s">
        <v>807</v>
      </c>
      <c r="C8" s="69"/>
      <c r="D8" s="69"/>
      <c r="E8" s="69"/>
      <c r="F8" s="69"/>
      <c r="G8" s="69"/>
      <c r="H8" s="69"/>
      <c r="I8" s="69"/>
    </row>
    <row r="9" spans="1:9" x14ac:dyDescent="0.25">
      <c r="A9" s="19"/>
      <c r="B9" s="67"/>
      <c r="C9" s="67"/>
      <c r="D9" s="67"/>
      <c r="E9" s="67"/>
      <c r="F9" s="67"/>
      <c r="G9" s="67"/>
      <c r="H9" s="67"/>
      <c r="I9" s="67"/>
    </row>
    <row r="10" spans="1:9" ht="38.25" customHeight="1" x14ac:dyDescent="0.25">
      <c r="A10" s="19"/>
      <c r="B10" s="70" t="s">
        <v>808</v>
      </c>
      <c r="C10" s="70"/>
      <c r="D10" s="70"/>
      <c r="E10" s="70"/>
      <c r="F10" s="70"/>
      <c r="G10" s="70"/>
      <c r="H10" s="70"/>
      <c r="I10" s="70"/>
    </row>
    <row r="11" spans="1:9" x14ac:dyDescent="0.25">
      <c r="A11" s="19"/>
      <c r="B11" s="67"/>
      <c r="C11" s="67"/>
      <c r="D11" s="67"/>
      <c r="E11" s="67"/>
      <c r="F11" s="67"/>
      <c r="G11" s="67"/>
      <c r="H11" s="67"/>
      <c r="I11" s="67"/>
    </row>
    <row r="12" spans="1:9" ht="25.5" customHeight="1" x14ac:dyDescent="0.25">
      <c r="A12" s="19"/>
      <c r="B12" s="70" t="s">
        <v>809</v>
      </c>
      <c r="C12" s="70"/>
      <c r="D12" s="70"/>
      <c r="E12" s="70"/>
      <c r="F12" s="70"/>
      <c r="G12" s="70"/>
      <c r="H12" s="70"/>
      <c r="I12" s="70"/>
    </row>
    <row r="13" spans="1:9" x14ac:dyDescent="0.25">
      <c r="A13" s="19"/>
      <c r="B13" s="67"/>
      <c r="C13" s="67"/>
      <c r="D13" s="67"/>
      <c r="E13" s="67"/>
      <c r="F13" s="67"/>
      <c r="G13" s="67"/>
      <c r="H13" s="67"/>
      <c r="I13" s="67"/>
    </row>
    <row r="14" spans="1:9" x14ac:dyDescent="0.25">
      <c r="A14" s="19"/>
      <c r="B14" s="70" t="s">
        <v>810</v>
      </c>
      <c r="C14" s="70"/>
      <c r="D14" s="70"/>
      <c r="E14" s="70"/>
      <c r="F14" s="70"/>
      <c r="G14" s="70"/>
      <c r="H14" s="70"/>
      <c r="I14" s="70"/>
    </row>
    <row r="15" spans="1:9" x14ac:dyDescent="0.25">
      <c r="A15" s="19"/>
      <c r="B15" s="71"/>
      <c r="C15" s="71"/>
      <c r="D15" s="71"/>
      <c r="E15" s="71"/>
      <c r="F15" s="71"/>
      <c r="G15" s="71"/>
      <c r="H15" s="71"/>
      <c r="I15" s="71"/>
    </row>
    <row r="16" spans="1:9" x14ac:dyDescent="0.25">
      <c r="A16" s="19"/>
      <c r="B16" s="20"/>
      <c r="C16" s="21"/>
      <c r="D16" s="22"/>
      <c r="E16" s="21"/>
      <c r="F16" s="21"/>
      <c r="G16" s="22"/>
      <c r="H16" s="21"/>
      <c r="I16" s="21"/>
    </row>
    <row r="17" spans="1:9" x14ac:dyDescent="0.25">
      <c r="A17" s="19"/>
      <c r="B17" s="81"/>
      <c r="C17" s="62"/>
      <c r="D17" s="62" t="s">
        <v>811</v>
      </c>
      <c r="E17" s="62"/>
      <c r="F17" s="62"/>
      <c r="G17" s="62" t="s">
        <v>813</v>
      </c>
      <c r="H17" s="62"/>
      <c r="I17" s="62"/>
    </row>
    <row r="18" spans="1:9" x14ac:dyDescent="0.25">
      <c r="A18" s="19"/>
      <c r="B18" s="81"/>
      <c r="C18" s="62"/>
      <c r="D18" s="62" t="s">
        <v>812</v>
      </c>
      <c r="E18" s="62"/>
      <c r="F18" s="62"/>
      <c r="G18" s="62" t="s">
        <v>814</v>
      </c>
      <c r="H18" s="62"/>
      <c r="I18" s="62"/>
    </row>
    <row r="19" spans="1:9" ht="15.75" thickBot="1" x14ac:dyDescent="0.3">
      <c r="A19" s="19"/>
      <c r="B19" s="81"/>
      <c r="C19" s="62"/>
      <c r="D19" s="48"/>
      <c r="E19" s="48"/>
      <c r="F19" s="62"/>
      <c r="G19" s="48" t="s">
        <v>180</v>
      </c>
      <c r="H19" s="48"/>
      <c r="I19" s="62"/>
    </row>
    <row r="20" spans="1:9" x14ac:dyDescent="0.25">
      <c r="A20" s="19"/>
      <c r="B20" s="29" t="s">
        <v>815</v>
      </c>
      <c r="C20" s="31"/>
      <c r="D20" s="31"/>
      <c r="E20" s="33"/>
      <c r="F20" s="31"/>
      <c r="G20" s="31"/>
      <c r="H20" s="33"/>
      <c r="I20" s="31"/>
    </row>
    <row r="21" spans="1:9" x14ac:dyDescent="0.25">
      <c r="A21" s="19"/>
      <c r="B21" s="34">
        <v>2014</v>
      </c>
      <c r="C21" s="36"/>
      <c r="D21" s="37" t="s">
        <v>283</v>
      </c>
      <c r="E21" s="37">
        <v>106</v>
      </c>
      <c r="F21" s="36"/>
      <c r="G21" s="37" t="s">
        <v>283</v>
      </c>
      <c r="H21" s="38">
        <v>73954</v>
      </c>
      <c r="I21" s="36"/>
    </row>
    <row r="22" spans="1:9" x14ac:dyDescent="0.25">
      <c r="A22" s="19"/>
      <c r="B22" s="39">
        <v>2015</v>
      </c>
      <c r="C22" s="31"/>
      <c r="D22" s="31"/>
      <c r="E22" s="33">
        <v>106</v>
      </c>
      <c r="F22" s="31"/>
      <c r="G22" s="31"/>
      <c r="H22" s="40">
        <v>44566</v>
      </c>
      <c r="I22" s="31"/>
    </row>
    <row r="23" spans="1:9" x14ac:dyDescent="0.25">
      <c r="A23" s="19"/>
      <c r="B23" s="34">
        <v>2016</v>
      </c>
      <c r="C23" s="36"/>
      <c r="D23" s="36"/>
      <c r="E23" s="37">
        <v>106</v>
      </c>
      <c r="F23" s="36"/>
      <c r="G23" s="36"/>
      <c r="H23" s="38">
        <v>38323</v>
      </c>
      <c r="I23" s="36"/>
    </row>
    <row r="24" spans="1:9" x14ac:dyDescent="0.25">
      <c r="A24" s="19"/>
      <c r="B24" s="39">
        <v>2017</v>
      </c>
      <c r="C24" s="31"/>
      <c r="D24" s="31"/>
      <c r="E24" s="33">
        <v>106</v>
      </c>
      <c r="F24" s="31"/>
      <c r="G24" s="31"/>
      <c r="H24" s="40">
        <v>33140</v>
      </c>
      <c r="I24" s="31"/>
    </row>
    <row r="25" spans="1:9" x14ac:dyDescent="0.25">
      <c r="A25" s="19"/>
      <c r="B25" s="34">
        <v>2018</v>
      </c>
      <c r="C25" s="36"/>
      <c r="D25" s="36"/>
      <c r="E25" s="37">
        <v>20</v>
      </c>
      <c r="F25" s="36"/>
      <c r="G25" s="36"/>
      <c r="H25" s="38">
        <v>25247</v>
      </c>
      <c r="I25" s="36"/>
    </row>
    <row r="26" spans="1:9" x14ac:dyDescent="0.25">
      <c r="A26" s="19"/>
      <c r="B26" s="39" t="s">
        <v>643</v>
      </c>
      <c r="C26" s="31"/>
      <c r="D26" s="31"/>
      <c r="E26" s="33" t="s">
        <v>289</v>
      </c>
      <c r="F26" s="31"/>
      <c r="G26" s="31"/>
      <c r="H26" s="40">
        <v>41867</v>
      </c>
      <c r="I26" s="31"/>
    </row>
    <row r="27" spans="1:9" ht="15.75" thickBot="1" x14ac:dyDescent="0.3">
      <c r="A27" s="19"/>
      <c r="B27" s="41"/>
      <c r="C27" s="41"/>
      <c r="D27" s="50"/>
      <c r="E27" s="50"/>
      <c r="F27" s="41"/>
      <c r="G27" s="50"/>
      <c r="H27" s="50"/>
      <c r="I27" s="41"/>
    </row>
    <row r="28" spans="1:9" x14ac:dyDescent="0.25">
      <c r="A28" s="19"/>
      <c r="B28" s="35" t="s">
        <v>286</v>
      </c>
      <c r="C28" s="35" t="s">
        <v>286</v>
      </c>
      <c r="D28" s="35" t="s">
        <v>286</v>
      </c>
      <c r="E28" s="43" t="s">
        <v>286</v>
      </c>
      <c r="F28" s="35" t="s">
        <v>286</v>
      </c>
      <c r="G28" s="35" t="s">
        <v>286</v>
      </c>
      <c r="H28" s="43" t="s">
        <v>286</v>
      </c>
      <c r="I28" s="35" t="s">
        <v>286</v>
      </c>
    </row>
    <row r="29" spans="1:9" x14ac:dyDescent="0.25">
      <c r="A29" s="19"/>
      <c r="B29" s="79"/>
      <c r="C29" s="36"/>
      <c r="D29" s="36"/>
      <c r="E29" s="37">
        <v>444</v>
      </c>
      <c r="F29" s="36"/>
      <c r="G29" s="37" t="s">
        <v>283</v>
      </c>
      <c r="H29" s="38">
        <v>257097</v>
      </c>
      <c r="I29" s="36"/>
    </row>
    <row r="30" spans="1:9" ht="15.75" thickBot="1" x14ac:dyDescent="0.3">
      <c r="A30" s="19"/>
      <c r="B30" s="41"/>
      <c r="C30" s="41"/>
      <c r="D30" s="41"/>
      <c r="E30" s="42"/>
      <c r="F30" s="41"/>
      <c r="G30" s="50"/>
      <c r="H30" s="50"/>
      <c r="I30" s="41"/>
    </row>
    <row r="31" spans="1:9" x14ac:dyDescent="0.25">
      <c r="A31" s="19"/>
      <c r="B31" s="35" t="s">
        <v>286</v>
      </c>
      <c r="C31" s="35" t="s">
        <v>286</v>
      </c>
      <c r="D31" s="35" t="s">
        <v>286</v>
      </c>
      <c r="E31" s="43" t="s">
        <v>286</v>
      </c>
      <c r="F31" s="35" t="s">
        <v>286</v>
      </c>
      <c r="G31" s="35" t="s">
        <v>286</v>
      </c>
      <c r="H31" s="43" t="s">
        <v>286</v>
      </c>
      <c r="I31" s="35" t="s">
        <v>286</v>
      </c>
    </row>
    <row r="32" spans="1:9" x14ac:dyDescent="0.25">
      <c r="A32" s="19"/>
      <c r="B32" s="35" t="s">
        <v>286</v>
      </c>
      <c r="C32" s="35" t="s">
        <v>286</v>
      </c>
      <c r="D32" s="35" t="s">
        <v>286</v>
      </c>
      <c r="E32" s="43" t="s">
        <v>286</v>
      </c>
      <c r="F32" s="35" t="s">
        <v>286</v>
      </c>
      <c r="G32" s="35" t="s">
        <v>286</v>
      </c>
      <c r="H32" s="43" t="s">
        <v>286</v>
      </c>
      <c r="I32" s="35" t="s">
        <v>286</v>
      </c>
    </row>
    <row r="33" spans="1:9" ht="15.75" thickBot="1" x14ac:dyDescent="0.3">
      <c r="A33" s="19"/>
      <c r="B33" s="41"/>
      <c r="C33" s="41"/>
      <c r="D33" s="41"/>
      <c r="E33" s="42"/>
      <c r="F33" s="41"/>
      <c r="G33" s="50"/>
      <c r="H33" s="50"/>
      <c r="I33" s="41"/>
    </row>
    <row r="34" spans="1:9" x14ac:dyDescent="0.25">
      <c r="A34" s="19"/>
      <c r="B34" s="39" t="s">
        <v>816</v>
      </c>
      <c r="C34" s="31"/>
      <c r="D34" s="31"/>
      <c r="E34" s="33" t="s">
        <v>817</v>
      </c>
      <c r="F34" s="31" t="s">
        <v>291</v>
      </c>
      <c r="G34" s="31"/>
      <c r="H34" s="33"/>
      <c r="I34" s="31"/>
    </row>
    <row r="35" spans="1:9" ht="15.75" thickBot="1" x14ac:dyDescent="0.3">
      <c r="A35" s="19"/>
      <c r="B35" s="41"/>
      <c r="C35" s="41"/>
      <c r="D35" s="50"/>
      <c r="E35" s="50"/>
      <c r="F35" s="41"/>
      <c r="G35" s="41"/>
      <c r="H35" s="42"/>
      <c r="I35" s="41"/>
    </row>
    <row r="36" spans="1:9" x14ac:dyDescent="0.25">
      <c r="A36" s="19"/>
      <c r="B36" s="35" t="s">
        <v>286</v>
      </c>
      <c r="C36" s="35" t="s">
        <v>286</v>
      </c>
      <c r="D36" s="35" t="s">
        <v>286</v>
      </c>
      <c r="E36" s="43" t="s">
        <v>286</v>
      </c>
      <c r="F36" s="35" t="s">
        <v>286</v>
      </c>
      <c r="G36" s="35" t="s">
        <v>286</v>
      </c>
      <c r="H36" s="43" t="s">
        <v>286</v>
      </c>
      <c r="I36" s="35" t="s">
        <v>286</v>
      </c>
    </row>
    <row r="37" spans="1:9" x14ac:dyDescent="0.25">
      <c r="A37" s="19"/>
      <c r="B37" s="34" t="s">
        <v>818</v>
      </c>
      <c r="C37" s="36"/>
      <c r="D37" s="36"/>
      <c r="E37" s="37">
        <v>369</v>
      </c>
      <c r="F37" s="36"/>
      <c r="G37" s="36"/>
      <c r="H37" s="37"/>
      <c r="I37" s="36"/>
    </row>
    <row r="38" spans="1:9" x14ac:dyDescent="0.25">
      <c r="A38" s="19"/>
      <c r="B38" s="39" t="s">
        <v>635</v>
      </c>
      <c r="C38" s="31"/>
      <c r="D38" s="31"/>
      <c r="E38" s="33" t="s">
        <v>819</v>
      </c>
      <c r="F38" s="31" t="s">
        <v>291</v>
      </c>
      <c r="G38" s="31"/>
      <c r="H38" s="33"/>
      <c r="I38" s="31"/>
    </row>
    <row r="39" spans="1:9" ht="15.75" thickBot="1" x14ac:dyDescent="0.3">
      <c r="A39" s="19"/>
      <c r="B39" s="41"/>
      <c r="C39" s="41"/>
      <c r="D39" s="50"/>
      <c r="E39" s="50"/>
      <c r="F39" s="41"/>
      <c r="G39" s="41"/>
      <c r="H39" s="42"/>
      <c r="I39" s="41"/>
    </row>
    <row r="40" spans="1:9" x14ac:dyDescent="0.25">
      <c r="A40" s="19"/>
      <c r="B40" s="35" t="s">
        <v>286</v>
      </c>
      <c r="C40" s="35" t="s">
        <v>286</v>
      </c>
      <c r="D40" s="35" t="s">
        <v>286</v>
      </c>
      <c r="E40" s="43" t="s">
        <v>286</v>
      </c>
      <c r="F40" s="35" t="s">
        <v>286</v>
      </c>
      <c r="G40" s="35" t="s">
        <v>286</v>
      </c>
      <c r="H40" s="43" t="s">
        <v>286</v>
      </c>
      <c r="I40" s="35" t="s">
        <v>286</v>
      </c>
    </row>
    <row r="41" spans="1:9" x14ac:dyDescent="0.25">
      <c r="A41" s="19"/>
      <c r="B41" s="34" t="s">
        <v>820</v>
      </c>
      <c r="C41" s="36"/>
      <c r="D41" s="37" t="s">
        <v>283</v>
      </c>
      <c r="E41" s="37">
        <v>293</v>
      </c>
      <c r="F41" s="36"/>
      <c r="G41" s="36"/>
      <c r="H41" s="37"/>
      <c r="I41" s="36"/>
    </row>
    <row r="42" spans="1:9" ht="15.75" thickBot="1" x14ac:dyDescent="0.3">
      <c r="A42" s="19"/>
      <c r="B42" s="41"/>
      <c r="C42" s="41"/>
      <c r="D42" s="50"/>
      <c r="E42" s="50"/>
      <c r="F42" s="41"/>
      <c r="G42" s="41"/>
      <c r="H42" s="42"/>
      <c r="I42" s="41"/>
    </row>
    <row r="43" spans="1:9" x14ac:dyDescent="0.25">
      <c r="A43" s="19"/>
      <c r="B43" s="35" t="s">
        <v>286</v>
      </c>
      <c r="C43" s="35" t="s">
        <v>286</v>
      </c>
      <c r="D43" s="35" t="s">
        <v>286</v>
      </c>
      <c r="E43" s="43" t="s">
        <v>286</v>
      </c>
      <c r="F43" s="35" t="s">
        <v>286</v>
      </c>
      <c r="G43" s="35" t="s">
        <v>286</v>
      </c>
      <c r="H43" s="43" t="s">
        <v>286</v>
      </c>
      <c r="I43" s="35" t="s">
        <v>286</v>
      </c>
    </row>
    <row r="44" spans="1:9" x14ac:dyDescent="0.25">
      <c r="A44" s="19"/>
      <c r="B44" s="35" t="s">
        <v>286</v>
      </c>
      <c r="C44" s="35" t="s">
        <v>286</v>
      </c>
      <c r="D44" s="35" t="s">
        <v>286</v>
      </c>
      <c r="E44" s="43" t="s">
        <v>286</v>
      </c>
      <c r="F44" s="35" t="s">
        <v>286</v>
      </c>
      <c r="G44" s="35" t="s">
        <v>286</v>
      </c>
      <c r="H44" s="43" t="s">
        <v>286</v>
      </c>
      <c r="I44" s="35" t="s">
        <v>286</v>
      </c>
    </row>
    <row r="45" spans="1:9" ht="15.75" thickBot="1" x14ac:dyDescent="0.3">
      <c r="A45" s="19"/>
      <c r="B45" s="41"/>
      <c r="C45" s="41"/>
      <c r="D45" s="50"/>
      <c r="E45" s="50"/>
      <c r="F45" s="41"/>
      <c r="G45" s="41"/>
      <c r="H45" s="42"/>
      <c r="I45" s="41"/>
    </row>
    <row r="46" spans="1:9" x14ac:dyDescent="0.25">
      <c r="A46" s="19"/>
      <c r="B46" s="67"/>
      <c r="C46" s="67"/>
      <c r="D46" s="67"/>
      <c r="E46" s="67"/>
      <c r="F46" s="67"/>
      <c r="G46" s="67"/>
      <c r="H46" s="67"/>
      <c r="I46" s="67"/>
    </row>
    <row r="47" spans="1:9" x14ac:dyDescent="0.25">
      <c r="A47" s="19"/>
      <c r="B47" s="69" t="s">
        <v>821</v>
      </c>
      <c r="C47" s="69"/>
      <c r="D47" s="69"/>
      <c r="E47" s="69"/>
      <c r="F47" s="69"/>
      <c r="G47" s="69"/>
      <c r="H47" s="69"/>
      <c r="I47" s="69"/>
    </row>
    <row r="48" spans="1:9" x14ac:dyDescent="0.25">
      <c r="A48" s="19"/>
      <c r="B48" s="67"/>
      <c r="C48" s="67"/>
      <c r="D48" s="67"/>
      <c r="E48" s="67"/>
      <c r="F48" s="67"/>
      <c r="G48" s="67"/>
      <c r="H48" s="67"/>
      <c r="I48" s="67"/>
    </row>
    <row r="49" spans="1:9" ht="89.25" customHeight="1" x14ac:dyDescent="0.25">
      <c r="A49" s="19"/>
      <c r="B49" s="70" t="s">
        <v>822</v>
      </c>
      <c r="C49" s="70"/>
      <c r="D49" s="70"/>
      <c r="E49" s="70"/>
      <c r="F49" s="70"/>
      <c r="G49" s="70"/>
      <c r="H49" s="70"/>
      <c r="I49" s="70"/>
    </row>
    <row r="50" spans="1:9" x14ac:dyDescent="0.25">
      <c r="A50" s="19"/>
      <c r="B50" s="67"/>
      <c r="C50" s="67"/>
      <c r="D50" s="67"/>
      <c r="E50" s="67"/>
      <c r="F50" s="67"/>
      <c r="G50" s="67"/>
      <c r="H50" s="67"/>
      <c r="I50" s="67"/>
    </row>
    <row r="51" spans="1:9" ht="114.75" customHeight="1" x14ac:dyDescent="0.25">
      <c r="A51" s="19"/>
      <c r="B51" s="70" t="s">
        <v>823</v>
      </c>
      <c r="C51" s="70"/>
      <c r="D51" s="70"/>
      <c r="E51" s="70"/>
      <c r="F51" s="70"/>
      <c r="G51" s="70"/>
      <c r="H51" s="70"/>
      <c r="I51" s="70"/>
    </row>
    <row r="52" spans="1:9" x14ac:dyDescent="0.25">
      <c r="A52" s="19"/>
      <c r="B52" s="67"/>
      <c r="C52" s="67"/>
      <c r="D52" s="67"/>
      <c r="E52" s="67"/>
      <c r="F52" s="67"/>
      <c r="G52" s="67"/>
      <c r="H52" s="67"/>
      <c r="I52" s="67"/>
    </row>
    <row r="53" spans="1:9" ht="140.25" customHeight="1" x14ac:dyDescent="0.25">
      <c r="A53" s="19"/>
      <c r="B53" s="70" t="s">
        <v>824</v>
      </c>
      <c r="C53" s="70"/>
      <c r="D53" s="70"/>
      <c r="E53" s="70"/>
      <c r="F53" s="70"/>
      <c r="G53" s="70"/>
      <c r="H53" s="70"/>
      <c r="I53" s="70"/>
    </row>
    <row r="54" spans="1:9" x14ac:dyDescent="0.25">
      <c r="A54" s="19"/>
      <c r="B54" s="67"/>
      <c r="C54" s="67"/>
      <c r="D54" s="67"/>
      <c r="E54" s="67"/>
      <c r="F54" s="67"/>
      <c r="G54" s="67"/>
      <c r="H54" s="67"/>
      <c r="I54" s="67"/>
    </row>
    <row r="55" spans="1:9" ht="63.75" customHeight="1" x14ac:dyDescent="0.25">
      <c r="A55" s="19"/>
      <c r="B55" s="70" t="s">
        <v>825</v>
      </c>
      <c r="C55" s="70"/>
      <c r="D55" s="70"/>
      <c r="E55" s="70"/>
      <c r="F55" s="70"/>
      <c r="G55" s="70"/>
      <c r="H55" s="70"/>
      <c r="I55" s="70"/>
    </row>
    <row r="56" spans="1:9" x14ac:dyDescent="0.25">
      <c r="A56" s="19"/>
      <c r="B56" s="67"/>
      <c r="C56" s="67"/>
      <c r="D56" s="67"/>
      <c r="E56" s="67"/>
      <c r="F56" s="67"/>
      <c r="G56" s="67"/>
      <c r="H56" s="67"/>
      <c r="I56" s="67"/>
    </row>
    <row r="57" spans="1:9" x14ac:dyDescent="0.25">
      <c r="A57" s="19"/>
      <c r="B57" s="69" t="s">
        <v>826</v>
      </c>
      <c r="C57" s="69"/>
      <c r="D57" s="69"/>
      <c r="E57" s="69"/>
      <c r="F57" s="69"/>
      <c r="G57" s="69"/>
      <c r="H57" s="69"/>
      <c r="I57" s="69"/>
    </row>
    <row r="58" spans="1:9" x14ac:dyDescent="0.25">
      <c r="A58" s="19"/>
      <c r="B58" s="67"/>
      <c r="C58" s="67"/>
      <c r="D58" s="67"/>
      <c r="E58" s="67"/>
      <c r="F58" s="67"/>
      <c r="G58" s="67"/>
      <c r="H58" s="67"/>
      <c r="I58" s="67"/>
    </row>
    <row r="59" spans="1:9" x14ac:dyDescent="0.25">
      <c r="A59" s="19"/>
      <c r="B59" s="70" t="s">
        <v>827</v>
      </c>
      <c r="C59" s="70"/>
      <c r="D59" s="70"/>
      <c r="E59" s="70"/>
      <c r="F59" s="70"/>
      <c r="G59" s="70"/>
      <c r="H59" s="70"/>
      <c r="I59" s="70"/>
    </row>
    <row r="60" spans="1:9" x14ac:dyDescent="0.25">
      <c r="A60" s="19"/>
      <c r="B60" s="67"/>
      <c r="C60" s="67"/>
      <c r="D60" s="67"/>
      <c r="E60" s="67"/>
      <c r="F60" s="67"/>
      <c r="G60" s="67"/>
      <c r="H60" s="67"/>
      <c r="I60" s="67"/>
    </row>
    <row r="61" spans="1:9" x14ac:dyDescent="0.25">
      <c r="A61" s="19"/>
      <c r="B61" s="69" t="s">
        <v>828</v>
      </c>
      <c r="C61" s="69"/>
      <c r="D61" s="69"/>
      <c r="E61" s="69"/>
      <c r="F61" s="69"/>
      <c r="G61" s="69"/>
      <c r="H61" s="69"/>
      <c r="I61" s="69"/>
    </row>
    <row r="62" spans="1:9" x14ac:dyDescent="0.25">
      <c r="A62" s="19"/>
      <c r="B62" s="67"/>
      <c r="C62" s="67"/>
      <c r="D62" s="67"/>
      <c r="E62" s="67"/>
      <c r="F62" s="67"/>
      <c r="G62" s="67"/>
      <c r="H62" s="67"/>
      <c r="I62" s="67"/>
    </row>
    <row r="63" spans="1:9" ht="114.75" customHeight="1" x14ac:dyDescent="0.25">
      <c r="A63" s="19"/>
      <c r="B63" s="70" t="s">
        <v>829</v>
      </c>
      <c r="C63" s="70"/>
      <c r="D63" s="70"/>
      <c r="E63" s="70"/>
      <c r="F63" s="70"/>
      <c r="G63" s="70"/>
      <c r="H63" s="70"/>
      <c r="I63" s="70"/>
    </row>
    <row r="64" spans="1:9" x14ac:dyDescent="0.25">
      <c r="A64" s="19"/>
      <c r="B64" s="67"/>
      <c r="C64" s="67"/>
      <c r="D64" s="67"/>
      <c r="E64" s="67"/>
      <c r="F64" s="67"/>
      <c r="G64" s="67"/>
      <c r="H64" s="67"/>
      <c r="I64" s="67"/>
    </row>
    <row r="65" spans="1:9" ht="51" customHeight="1" x14ac:dyDescent="0.25">
      <c r="A65" s="19"/>
      <c r="B65" s="70" t="s">
        <v>830</v>
      </c>
      <c r="C65" s="70"/>
      <c r="D65" s="70"/>
      <c r="E65" s="70"/>
      <c r="F65" s="70"/>
      <c r="G65" s="70"/>
      <c r="H65" s="70"/>
      <c r="I65" s="70"/>
    </row>
    <row r="66" spans="1:9" x14ac:dyDescent="0.25">
      <c r="A66" s="19"/>
      <c r="B66" s="67"/>
      <c r="C66" s="67"/>
      <c r="D66" s="67"/>
      <c r="E66" s="67"/>
      <c r="F66" s="67"/>
      <c r="G66" s="67"/>
      <c r="H66" s="67"/>
      <c r="I66" s="67"/>
    </row>
    <row r="67" spans="1:9" ht="89.25" customHeight="1" x14ac:dyDescent="0.25">
      <c r="A67" s="19"/>
      <c r="B67" s="70" t="s">
        <v>831</v>
      </c>
      <c r="C67" s="70"/>
      <c r="D67" s="70"/>
      <c r="E67" s="70"/>
      <c r="F67" s="70"/>
      <c r="G67" s="70"/>
      <c r="H67" s="70"/>
      <c r="I67" s="70"/>
    </row>
    <row r="68" spans="1:9" x14ac:dyDescent="0.25">
      <c r="A68" s="19"/>
      <c r="B68" s="67"/>
      <c r="C68" s="67"/>
      <c r="D68" s="67"/>
      <c r="E68" s="67"/>
      <c r="F68" s="67"/>
      <c r="G68" s="67"/>
      <c r="H68" s="67"/>
      <c r="I68" s="67"/>
    </row>
    <row r="69" spans="1:9" ht="51" customHeight="1" x14ac:dyDescent="0.25">
      <c r="A69" s="19"/>
      <c r="B69" s="70" t="s">
        <v>832</v>
      </c>
      <c r="C69" s="70"/>
      <c r="D69" s="70"/>
      <c r="E69" s="70"/>
      <c r="F69" s="70"/>
      <c r="G69" s="70"/>
      <c r="H69" s="70"/>
      <c r="I69" s="70"/>
    </row>
    <row r="70" spans="1:9" x14ac:dyDescent="0.25">
      <c r="A70" s="19"/>
      <c r="B70" s="67"/>
      <c r="C70" s="67"/>
      <c r="D70" s="67"/>
      <c r="E70" s="67"/>
      <c r="F70" s="67"/>
      <c r="G70" s="67"/>
      <c r="H70" s="67"/>
      <c r="I70" s="67"/>
    </row>
    <row r="71" spans="1:9" ht="51" customHeight="1" x14ac:dyDescent="0.25">
      <c r="A71" s="19"/>
      <c r="B71" s="70" t="s">
        <v>833</v>
      </c>
      <c r="C71" s="70"/>
      <c r="D71" s="70"/>
      <c r="E71" s="70"/>
      <c r="F71" s="70"/>
      <c r="G71" s="70"/>
      <c r="H71" s="70"/>
      <c r="I71" s="70"/>
    </row>
    <row r="72" spans="1:9" x14ac:dyDescent="0.25">
      <c r="A72" s="19"/>
      <c r="B72" s="67"/>
      <c r="C72" s="67"/>
      <c r="D72" s="67"/>
      <c r="E72" s="67"/>
      <c r="F72" s="67"/>
      <c r="G72" s="67"/>
      <c r="H72" s="67"/>
      <c r="I72" s="67"/>
    </row>
    <row r="73" spans="1:9" ht="76.5" customHeight="1" x14ac:dyDescent="0.25">
      <c r="A73" s="19"/>
      <c r="B73" s="70" t="s">
        <v>834</v>
      </c>
      <c r="C73" s="70"/>
      <c r="D73" s="70"/>
      <c r="E73" s="70"/>
      <c r="F73" s="70"/>
      <c r="G73" s="70"/>
      <c r="H73" s="70"/>
      <c r="I73" s="70"/>
    </row>
    <row r="74" spans="1:9" x14ac:dyDescent="0.25">
      <c r="A74" s="19"/>
      <c r="B74" s="67"/>
      <c r="C74" s="67"/>
      <c r="D74" s="67"/>
      <c r="E74" s="67"/>
      <c r="F74" s="67"/>
      <c r="G74" s="67"/>
      <c r="H74" s="67"/>
      <c r="I74" s="67"/>
    </row>
    <row r="75" spans="1:9" ht="25.5" customHeight="1" x14ac:dyDescent="0.25">
      <c r="A75" s="19"/>
      <c r="B75" s="70" t="s">
        <v>835</v>
      </c>
      <c r="C75" s="70"/>
      <c r="D75" s="70"/>
      <c r="E75" s="70"/>
      <c r="F75" s="70"/>
      <c r="G75" s="70"/>
      <c r="H75" s="70"/>
      <c r="I75" s="70"/>
    </row>
    <row r="76" spans="1:9" x14ac:dyDescent="0.25">
      <c r="A76" s="19"/>
      <c r="B76" s="67"/>
      <c r="C76" s="67"/>
      <c r="D76" s="67"/>
      <c r="E76" s="67"/>
      <c r="F76" s="67"/>
      <c r="G76" s="67"/>
      <c r="H76" s="67"/>
      <c r="I76" s="67"/>
    </row>
  </sheetData>
  <mergeCells count="66">
    <mergeCell ref="B75:I75"/>
    <mergeCell ref="B76:I76"/>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15:I15"/>
    <mergeCell ref="B46:I46"/>
    <mergeCell ref="B47:I47"/>
    <mergeCell ref="B48:I48"/>
    <mergeCell ref="B49:I49"/>
    <mergeCell ref="B50:I50"/>
    <mergeCell ref="B9:I9"/>
    <mergeCell ref="B10:I10"/>
    <mergeCell ref="B11:I11"/>
    <mergeCell ref="B12:I12"/>
    <mergeCell ref="B13:I13"/>
    <mergeCell ref="B14:I14"/>
    <mergeCell ref="A1:A2"/>
    <mergeCell ref="B1:I1"/>
    <mergeCell ref="B2:I2"/>
    <mergeCell ref="B3:I3"/>
    <mergeCell ref="A4:A76"/>
    <mergeCell ref="B4:I4"/>
    <mergeCell ref="B5:I5"/>
    <mergeCell ref="B6:I6"/>
    <mergeCell ref="B7:I7"/>
    <mergeCell ref="B8:I8"/>
    <mergeCell ref="G30:H30"/>
    <mergeCell ref="G33:H33"/>
    <mergeCell ref="D35:E35"/>
    <mergeCell ref="D39:E39"/>
    <mergeCell ref="D42:E42"/>
    <mergeCell ref="D45:E45"/>
    <mergeCell ref="G17:H17"/>
    <mergeCell ref="G18:H18"/>
    <mergeCell ref="G19:H19"/>
    <mergeCell ref="I17:I19"/>
    <mergeCell ref="D27:E27"/>
    <mergeCell ref="G27:H27"/>
    <mergeCell ref="B17:B19"/>
    <mergeCell ref="C17:C19"/>
    <mergeCell ref="D17:E17"/>
    <mergeCell ref="D18:E18"/>
    <mergeCell ref="D19:E19"/>
    <mergeCell ref="F17: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836</v>
      </c>
      <c r="B1" s="1" t="s">
        <v>1</v>
      </c>
    </row>
    <row r="2" spans="1:2" x14ac:dyDescent="0.25">
      <c r="A2" s="8"/>
      <c r="B2" s="1" t="s">
        <v>2</v>
      </c>
    </row>
    <row r="3" spans="1:2" x14ac:dyDescent="0.25">
      <c r="A3" s="3" t="s">
        <v>836</v>
      </c>
      <c r="B3" s="4" t="s">
        <v>6</v>
      </c>
    </row>
    <row r="4" spans="1:2" x14ac:dyDescent="0.25">
      <c r="A4" s="19" t="s">
        <v>836</v>
      </c>
      <c r="B4" s="4" t="s">
        <v>6</v>
      </c>
    </row>
    <row r="5" spans="1:2" x14ac:dyDescent="0.25">
      <c r="A5" s="19"/>
      <c r="B5" s="4"/>
    </row>
    <row r="6" spans="1:2" x14ac:dyDescent="0.25">
      <c r="A6" s="19"/>
      <c r="B6" s="13" t="s">
        <v>837</v>
      </c>
    </row>
    <row r="7" spans="1:2" x14ac:dyDescent="0.25">
      <c r="A7" s="19"/>
      <c r="B7" s="4"/>
    </row>
    <row r="8" spans="1:2" x14ac:dyDescent="0.25">
      <c r="A8" s="19"/>
      <c r="B8" s="91" t="s">
        <v>838</v>
      </c>
    </row>
    <row r="9" spans="1:2" x14ac:dyDescent="0.25">
      <c r="A9" s="19"/>
      <c r="B9" s="4"/>
    </row>
    <row r="10" spans="1:2" ht="166.5" x14ac:dyDescent="0.25">
      <c r="A10" s="19"/>
      <c r="B10" s="15" t="s">
        <v>839</v>
      </c>
    </row>
    <row r="11" spans="1:2" x14ac:dyDescent="0.25">
      <c r="A11" s="19"/>
      <c r="B11" s="4"/>
    </row>
    <row r="12" spans="1:2" ht="141" x14ac:dyDescent="0.25">
      <c r="A12" s="19"/>
      <c r="B12" s="15" t="s">
        <v>840</v>
      </c>
    </row>
    <row r="13" spans="1:2" x14ac:dyDescent="0.25">
      <c r="A13" s="19"/>
      <c r="B13" s="4"/>
    </row>
    <row r="14" spans="1:2" ht="77.25" x14ac:dyDescent="0.25">
      <c r="A14" s="19"/>
      <c r="B14" s="15" t="s">
        <v>841</v>
      </c>
    </row>
    <row r="15" spans="1:2" x14ac:dyDescent="0.25">
      <c r="A15" s="19"/>
      <c r="B15" s="4"/>
    </row>
    <row r="16" spans="1:2" x14ac:dyDescent="0.25">
      <c r="A16" s="19"/>
      <c r="B16" s="91" t="s">
        <v>842</v>
      </c>
    </row>
    <row r="17" spans="1:2" x14ac:dyDescent="0.25">
      <c r="A17" s="19"/>
      <c r="B17" s="4"/>
    </row>
    <row r="18" spans="1:2" ht="141" x14ac:dyDescent="0.25">
      <c r="A18" s="19"/>
      <c r="B18" s="15" t="s">
        <v>843</v>
      </c>
    </row>
    <row r="19" spans="1:2" x14ac:dyDescent="0.25">
      <c r="A19" s="19"/>
      <c r="B19" s="4"/>
    </row>
    <row r="20" spans="1:2" ht="26.25" x14ac:dyDescent="0.25">
      <c r="A20" s="19"/>
      <c r="B20" s="91" t="s">
        <v>844</v>
      </c>
    </row>
    <row r="21" spans="1:2" x14ac:dyDescent="0.25">
      <c r="A21" s="19"/>
      <c r="B21" s="4"/>
    </row>
    <row r="22" spans="1:2" ht="77.25" x14ac:dyDescent="0.25">
      <c r="A22" s="19"/>
      <c r="B22" s="15" t="s">
        <v>845</v>
      </c>
    </row>
    <row r="23" spans="1:2" x14ac:dyDescent="0.25">
      <c r="A23" s="19"/>
      <c r="B23" s="4"/>
    </row>
    <row r="24" spans="1:2" ht="77.25" x14ac:dyDescent="0.25">
      <c r="A24" s="19"/>
      <c r="B24" s="15" t="s">
        <v>846</v>
      </c>
    </row>
    <row r="25" spans="1:2" x14ac:dyDescent="0.25">
      <c r="A25" s="19"/>
      <c r="B25" s="4"/>
    </row>
  </sheetData>
  <mergeCells count="2">
    <mergeCell ref="A1:A2"/>
    <mergeCell ref="A4: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42578125" bestFit="1" customWidth="1"/>
    <col min="2" max="3" width="36.5703125" customWidth="1"/>
    <col min="4" max="4" width="7.42578125" customWidth="1"/>
    <col min="5" max="5" width="23.140625" customWidth="1"/>
    <col min="6" max="6" width="36.5703125" customWidth="1"/>
    <col min="7" max="7" width="7.42578125" customWidth="1"/>
    <col min="8" max="8" width="23.140625" customWidth="1"/>
    <col min="9" max="9" width="36.5703125" customWidth="1"/>
  </cols>
  <sheetData>
    <row r="1" spans="1:9" ht="15" customHeight="1" x14ac:dyDescent="0.25">
      <c r="A1" s="8" t="s">
        <v>8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7</v>
      </c>
      <c r="B3" s="67" t="s">
        <v>6</v>
      </c>
      <c r="C3" s="67"/>
      <c r="D3" s="67"/>
      <c r="E3" s="67"/>
      <c r="F3" s="67"/>
      <c r="G3" s="67"/>
      <c r="H3" s="67"/>
      <c r="I3" s="67"/>
    </row>
    <row r="4" spans="1:9" ht="15" customHeight="1" x14ac:dyDescent="0.25">
      <c r="A4" s="19" t="s">
        <v>847</v>
      </c>
      <c r="B4" s="67" t="s">
        <v>6</v>
      </c>
      <c r="C4" s="67"/>
      <c r="D4" s="67"/>
      <c r="E4" s="67"/>
      <c r="F4" s="67"/>
      <c r="G4" s="67"/>
      <c r="H4" s="67"/>
      <c r="I4" s="67"/>
    </row>
    <row r="5" spans="1:9" x14ac:dyDescent="0.25">
      <c r="A5" s="19"/>
      <c r="B5" s="67"/>
      <c r="C5" s="67"/>
      <c r="D5" s="67"/>
      <c r="E5" s="67"/>
      <c r="F5" s="67"/>
      <c r="G5" s="67"/>
      <c r="H5" s="67"/>
      <c r="I5" s="67"/>
    </row>
    <row r="6" spans="1:9" x14ac:dyDescent="0.25">
      <c r="A6" s="19"/>
      <c r="B6" s="68" t="s">
        <v>848</v>
      </c>
      <c r="C6" s="68"/>
      <c r="D6" s="68"/>
      <c r="E6" s="68"/>
      <c r="F6" s="68"/>
      <c r="G6" s="68"/>
      <c r="H6" s="68"/>
      <c r="I6" s="68"/>
    </row>
    <row r="7" spans="1:9" x14ac:dyDescent="0.25">
      <c r="A7" s="19"/>
      <c r="B7" s="67"/>
      <c r="C7" s="67"/>
      <c r="D7" s="67"/>
      <c r="E7" s="67"/>
      <c r="F7" s="67"/>
      <c r="G7" s="67"/>
      <c r="H7" s="67"/>
      <c r="I7" s="67"/>
    </row>
    <row r="8" spans="1:9" ht="25.5" customHeight="1" x14ac:dyDescent="0.25">
      <c r="A8" s="19"/>
      <c r="B8" s="70" t="s">
        <v>849</v>
      </c>
      <c r="C8" s="70"/>
      <c r="D8" s="70"/>
      <c r="E8" s="70"/>
      <c r="F8" s="70"/>
      <c r="G8" s="70"/>
      <c r="H8" s="70"/>
      <c r="I8" s="70"/>
    </row>
    <row r="9" spans="1:9" x14ac:dyDescent="0.25">
      <c r="A9" s="19"/>
      <c r="B9" s="67"/>
      <c r="C9" s="67"/>
      <c r="D9" s="67"/>
      <c r="E9" s="67"/>
      <c r="F9" s="67"/>
      <c r="G9" s="67"/>
      <c r="H9" s="67"/>
      <c r="I9" s="67"/>
    </row>
    <row r="10" spans="1:9" ht="25.5" customHeight="1" x14ac:dyDescent="0.25">
      <c r="A10" s="19"/>
      <c r="B10" s="70" t="s">
        <v>850</v>
      </c>
      <c r="C10" s="70"/>
      <c r="D10" s="70"/>
      <c r="E10" s="70"/>
      <c r="F10" s="70"/>
      <c r="G10" s="70"/>
      <c r="H10" s="70"/>
      <c r="I10" s="70"/>
    </row>
    <row r="11" spans="1:9" x14ac:dyDescent="0.25">
      <c r="A11" s="19"/>
      <c r="B11" s="72"/>
      <c r="C11" s="72"/>
      <c r="D11" s="72"/>
      <c r="E11" s="72"/>
      <c r="F11" s="72"/>
      <c r="G11" s="72"/>
      <c r="H11" s="72"/>
      <c r="I11" s="72"/>
    </row>
    <row r="12" spans="1:9" x14ac:dyDescent="0.25">
      <c r="A12" s="19"/>
      <c r="B12" s="74"/>
      <c r="C12" s="74"/>
      <c r="D12" s="74"/>
      <c r="E12" s="74"/>
      <c r="F12" s="74"/>
      <c r="G12" s="74"/>
      <c r="H12" s="74"/>
      <c r="I12" s="74"/>
    </row>
    <row r="13" spans="1:9" x14ac:dyDescent="0.25">
      <c r="A13" s="19"/>
      <c r="B13" s="72"/>
      <c r="C13" s="72"/>
      <c r="D13" s="72"/>
      <c r="E13" s="72"/>
      <c r="F13" s="72"/>
      <c r="G13" s="72"/>
      <c r="H13" s="72"/>
      <c r="I13" s="72"/>
    </row>
    <row r="14" spans="1:9" x14ac:dyDescent="0.25">
      <c r="A14" s="19"/>
      <c r="B14" s="70" t="s">
        <v>263</v>
      </c>
      <c r="C14" s="70"/>
      <c r="D14" s="70"/>
      <c r="E14" s="70"/>
      <c r="F14" s="70"/>
      <c r="G14" s="70"/>
      <c r="H14" s="70"/>
      <c r="I14" s="70"/>
    </row>
    <row r="15" spans="1:9" x14ac:dyDescent="0.25">
      <c r="A15" s="19"/>
      <c r="B15" s="75" t="s">
        <v>851</v>
      </c>
      <c r="C15" s="75"/>
      <c r="D15" s="75"/>
      <c r="E15" s="75"/>
      <c r="F15" s="75"/>
      <c r="G15" s="75"/>
      <c r="H15" s="75"/>
      <c r="I15" s="75"/>
    </row>
    <row r="16" spans="1:9" x14ac:dyDescent="0.25">
      <c r="A16" s="19"/>
      <c r="B16" s="72"/>
      <c r="C16" s="72"/>
      <c r="D16" s="72"/>
      <c r="E16" s="72"/>
      <c r="F16" s="72"/>
      <c r="G16" s="72"/>
      <c r="H16" s="72"/>
      <c r="I16" s="72"/>
    </row>
    <row r="17" spans="1:9" x14ac:dyDescent="0.25">
      <c r="A17" s="19"/>
      <c r="B17" s="70" t="s">
        <v>263</v>
      </c>
      <c r="C17" s="70"/>
      <c r="D17" s="70"/>
      <c r="E17" s="70"/>
      <c r="F17" s="70"/>
      <c r="G17" s="70"/>
      <c r="H17" s="70"/>
      <c r="I17" s="70"/>
    </row>
    <row r="18" spans="1:9" x14ac:dyDescent="0.25">
      <c r="A18" s="19"/>
      <c r="B18" s="75" t="s">
        <v>852</v>
      </c>
      <c r="C18" s="75"/>
      <c r="D18" s="75"/>
      <c r="E18" s="75"/>
      <c r="F18" s="75"/>
      <c r="G18" s="75"/>
      <c r="H18" s="75"/>
      <c r="I18" s="75"/>
    </row>
    <row r="19" spans="1:9" x14ac:dyDescent="0.25">
      <c r="A19" s="19"/>
      <c r="B19" s="67"/>
      <c r="C19" s="67"/>
      <c r="D19" s="67"/>
      <c r="E19" s="67"/>
      <c r="F19" s="67"/>
      <c r="G19" s="67"/>
      <c r="H19" s="67"/>
      <c r="I19" s="67"/>
    </row>
    <row r="20" spans="1:9" x14ac:dyDescent="0.25">
      <c r="A20" s="19"/>
      <c r="B20" s="70" t="s">
        <v>853</v>
      </c>
      <c r="C20" s="70"/>
      <c r="D20" s="70"/>
      <c r="E20" s="70"/>
      <c r="F20" s="70"/>
      <c r="G20" s="70"/>
      <c r="H20" s="70"/>
      <c r="I20" s="70"/>
    </row>
    <row r="21" spans="1:9" x14ac:dyDescent="0.25">
      <c r="A21" s="19"/>
      <c r="B21" s="71"/>
      <c r="C21" s="71"/>
      <c r="D21" s="71"/>
      <c r="E21" s="71"/>
      <c r="F21" s="71"/>
      <c r="G21" s="71"/>
      <c r="H21" s="71"/>
      <c r="I21" s="71"/>
    </row>
    <row r="22" spans="1:9" x14ac:dyDescent="0.25">
      <c r="A22" s="19"/>
      <c r="B22" s="20"/>
      <c r="C22" s="21"/>
      <c r="D22" s="22"/>
      <c r="E22" s="21"/>
      <c r="F22" s="21"/>
      <c r="G22" s="22"/>
      <c r="H22" s="21"/>
      <c r="I22" s="21"/>
    </row>
    <row r="23" spans="1:9" x14ac:dyDescent="0.25">
      <c r="A23" s="19"/>
      <c r="B23" s="81"/>
      <c r="C23" s="62"/>
      <c r="D23" s="62" t="s">
        <v>281</v>
      </c>
      <c r="E23" s="62"/>
      <c r="F23" s="62"/>
      <c r="G23" s="62" t="s">
        <v>281</v>
      </c>
      <c r="H23" s="62"/>
      <c r="I23" s="62"/>
    </row>
    <row r="24" spans="1:9" ht="15.75" thickBot="1" x14ac:dyDescent="0.3">
      <c r="A24" s="19"/>
      <c r="B24" s="81"/>
      <c r="C24" s="62"/>
      <c r="D24" s="48">
        <v>2013</v>
      </c>
      <c r="E24" s="48"/>
      <c r="F24" s="62"/>
      <c r="G24" s="48">
        <v>2012</v>
      </c>
      <c r="H24" s="48"/>
      <c r="I24" s="62"/>
    </row>
    <row r="25" spans="1:9" x14ac:dyDescent="0.25">
      <c r="A25" s="19"/>
      <c r="B25" s="39" t="s">
        <v>854</v>
      </c>
      <c r="C25" s="31"/>
      <c r="D25" s="33" t="s">
        <v>283</v>
      </c>
      <c r="E25" s="40">
        <v>88479</v>
      </c>
      <c r="F25" s="31"/>
      <c r="G25" s="33" t="s">
        <v>283</v>
      </c>
      <c r="H25" s="40">
        <v>31142</v>
      </c>
      <c r="I25" s="31"/>
    </row>
    <row r="26" spans="1:9" x14ac:dyDescent="0.25">
      <c r="A26" s="19"/>
      <c r="B26" s="34" t="s">
        <v>855</v>
      </c>
      <c r="C26" s="36"/>
      <c r="D26" s="36"/>
      <c r="E26" s="38">
        <v>22005</v>
      </c>
      <c r="F26" s="36"/>
      <c r="G26" s="36"/>
      <c r="H26" s="38">
        <v>20081</v>
      </c>
      <c r="I26" s="36"/>
    </row>
  </sheetData>
  <mergeCells count="31">
    <mergeCell ref="B20:I20"/>
    <mergeCell ref="B21:I21"/>
    <mergeCell ref="B14:I14"/>
    <mergeCell ref="B15:I15"/>
    <mergeCell ref="B16:I16"/>
    <mergeCell ref="B17:I17"/>
    <mergeCell ref="B18:I18"/>
    <mergeCell ref="B19:I19"/>
    <mergeCell ref="B8:I8"/>
    <mergeCell ref="B9:I9"/>
    <mergeCell ref="B10:I10"/>
    <mergeCell ref="B11:I11"/>
    <mergeCell ref="B12:I12"/>
    <mergeCell ref="B13:I13"/>
    <mergeCell ref="I23:I24"/>
    <mergeCell ref="A1:A2"/>
    <mergeCell ref="B1:I1"/>
    <mergeCell ref="B2:I2"/>
    <mergeCell ref="B3:I3"/>
    <mergeCell ref="A4:A26"/>
    <mergeCell ref="B4:I4"/>
    <mergeCell ref="B5:I5"/>
    <mergeCell ref="B6:I6"/>
    <mergeCell ref="B7:I7"/>
    <mergeCell ref="B23:B24"/>
    <mergeCell ref="C23:C24"/>
    <mergeCell ref="D23:E23"/>
    <mergeCell ref="D24:E24"/>
    <mergeCell ref="F23:F24"/>
    <mergeCell ref="G23:H23"/>
    <mergeCell ref="G24:H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9.5703125" bestFit="1" customWidth="1"/>
    <col min="2" max="2" width="36.5703125" bestFit="1" customWidth="1"/>
    <col min="3" max="3" width="6.42578125" customWidth="1"/>
    <col min="4" max="4" width="12.140625" customWidth="1"/>
    <col min="5" max="5" width="36.5703125" customWidth="1"/>
    <col min="6" max="6" width="10.140625" customWidth="1"/>
    <col min="7" max="7" width="12.140625" customWidth="1"/>
    <col min="8" max="8" width="36.5703125" customWidth="1"/>
    <col min="9" max="9" width="10.140625" customWidth="1"/>
    <col min="10" max="10" width="12.140625" customWidth="1"/>
    <col min="11" max="11" width="36.5703125" customWidth="1"/>
    <col min="12" max="12" width="10.140625" customWidth="1"/>
    <col min="13" max="14" width="6.42578125" customWidth="1"/>
    <col min="15" max="15" width="12.140625" customWidth="1"/>
    <col min="16" max="16" width="36.5703125" customWidth="1"/>
    <col min="17" max="17" width="10.140625" customWidth="1"/>
  </cols>
  <sheetData>
    <row r="1" spans="1:17" ht="15" customHeight="1" x14ac:dyDescent="0.25">
      <c r="A1" s="8" t="s">
        <v>8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56</v>
      </c>
      <c r="B3" s="67" t="s">
        <v>6</v>
      </c>
      <c r="C3" s="67"/>
      <c r="D3" s="67"/>
      <c r="E3" s="67"/>
      <c r="F3" s="67"/>
      <c r="G3" s="67"/>
      <c r="H3" s="67"/>
      <c r="I3" s="67"/>
      <c r="J3" s="67"/>
      <c r="K3" s="67"/>
      <c r="L3" s="67"/>
      <c r="M3" s="67"/>
      <c r="N3" s="67"/>
      <c r="O3" s="67"/>
      <c r="P3" s="67"/>
      <c r="Q3" s="67"/>
    </row>
    <row r="4" spans="1:17" ht="15" customHeight="1" x14ac:dyDescent="0.25">
      <c r="A4" s="19" t="s">
        <v>856</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68" t="s">
        <v>857</v>
      </c>
      <c r="C6" s="68"/>
      <c r="D6" s="68"/>
      <c r="E6" s="68"/>
      <c r="F6" s="68"/>
      <c r="G6" s="68"/>
      <c r="H6" s="68"/>
      <c r="I6" s="68"/>
      <c r="J6" s="68"/>
      <c r="K6" s="68"/>
      <c r="L6" s="68"/>
      <c r="M6" s="68"/>
      <c r="N6" s="68"/>
      <c r="O6" s="68"/>
      <c r="P6" s="68"/>
      <c r="Q6" s="68"/>
    </row>
    <row r="7" spans="1:17" x14ac:dyDescent="0.25">
      <c r="A7" s="19"/>
      <c r="B7" s="67"/>
      <c r="C7" s="67"/>
      <c r="D7" s="67"/>
      <c r="E7" s="67"/>
      <c r="F7" s="67"/>
      <c r="G7" s="67"/>
      <c r="H7" s="67"/>
      <c r="I7" s="67"/>
      <c r="J7" s="67"/>
      <c r="K7" s="67"/>
      <c r="L7" s="67"/>
      <c r="M7" s="67"/>
      <c r="N7" s="67"/>
      <c r="O7" s="67"/>
      <c r="P7" s="67"/>
      <c r="Q7" s="67"/>
    </row>
    <row r="8" spans="1:17" ht="38.25" customHeight="1" x14ac:dyDescent="0.25">
      <c r="A8" s="19"/>
      <c r="B8" s="70" t="s">
        <v>858</v>
      </c>
      <c r="C8" s="70"/>
      <c r="D8" s="70"/>
      <c r="E8" s="70"/>
      <c r="F8" s="70"/>
      <c r="G8" s="70"/>
      <c r="H8" s="70"/>
      <c r="I8" s="70"/>
      <c r="J8" s="70"/>
      <c r="K8" s="70"/>
      <c r="L8" s="70"/>
      <c r="M8" s="70"/>
      <c r="N8" s="70"/>
      <c r="O8" s="70"/>
      <c r="P8" s="70"/>
      <c r="Q8" s="70"/>
    </row>
    <row r="9" spans="1:17" x14ac:dyDescent="0.25">
      <c r="A9" s="19"/>
      <c r="B9" s="67"/>
      <c r="C9" s="67"/>
      <c r="D9" s="67"/>
      <c r="E9" s="67"/>
      <c r="F9" s="67"/>
      <c r="G9" s="67"/>
      <c r="H9" s="67"/>
      <c r="I9" s="67"/>
      <c r="J9" s="67"/>
      <c r="K9" s="67"/>
      <c r="L9" s="67"/>
      <c r="M9" s="67"/>
      <c r="N9" s="67"/>
      <c r="O9" s="67"/>
      <c r="P9" s="67"/>
      <c r="Q9" s="67"/>
    </row>
    <row r="10" spans="1:17" ht="25.5" customHeight="1" x14ac:dyDescent="0.25">
      <c r="A10" s="19"/>
      <c r="B10" s="70" t="s">
        <v>859</v>
      </c>
      <c r="C10" s="70"/>
      <c r="D10" s="70"/>
      <c r="E10" s="70"/>
      <c r="F10" s="70"/>
      <c r="G10" s="70"/>
      <c r="H10" s="70"/>
      <c r="I10" s="70"/>
      <c r="J10" s="70"/>
      <c r="K10" s="70"/>
      <c r="L10" s="70"/>
      <c r="M10" s="70"/>
      <c r="N10" s="70"/>
      <c r="O10" s="70"/>
      <c r="P10" s="70"/>
      <c r="Q10" s="70"/>
    </row>
    <row r="11" spans="1:17" x14ac:dyDescent="0.25">
      <c r="A11" s="19"/>
      <c r="B11" s="67"/>
      <c r="C11" s="67"/>
      <c r="D11" s="67"/>
      <c r="E11" s="67"/>
      <c r="F11" s="67"/>
      <c r="G11" s="67"/>
      <c r="H11" s="67"/>
      <c r="I11" s="67"/>
      <c r="J11" s="67"/>
      <c r="K11" s="67"/>
      <c r="L11" s="67"/>
      <c r="M11" s="67"/>
      <c r="N11" s="67"/>
      <c r="O11" s="67"/>
      <c r="P11" s="67"/>
      <c r="Q11" s="67"/>
    </row>
    <row r="12" spans="1:17" x14ac:dyDescent="0.25">
      <c r="A12" s="19"/>
      <c r="B12" s="70" t="s">
        <v>860</v>
      </c>
      <c r="C12" s="70"/>
      <c r="D12" s="70"/>
      <c r="E12" s="70"/>
      <c r="F12" s="70"/>
      <c r="G12" s="70"/>
      <c r="H12" s="70"/>
      <c r="I12" s="70"/>
      <c r="J12" s="70"/>
      <c r="K12" s="70"/>
      <c r="L12" s="70"/>
      <c r="M12" s="70"/>
      <c r="N12" s="70"/>
      <c r="O12" s="70"/>
      <c r="P12" s="70"/>
      <c r="Q12" s="70"/>
    </row>
    <row r="13" spans="1:17" x14ac:dyDescent="0.25">
      <c r="A13" s="19"/>
      <c r="B13" s="67"/>
      <c r="C13" s="67"/>
      <c r="D13" s="67"/>
      <c r="E13" s="67"/>
      <c r="F13" s="67"/>
      <c r="G13" s="67"/>
      <c r="H13" s="67"/>
      <c r="I13" s="67"/>
      <c r="J13" s="67"/>
      <c r="K13" s="67"/>
      <c r="L13" s="67"/>
      <c r="M13" s="67"/>
      <c r="N13" s="67"/>
      <c r="O13" s="67"/>
      <c r="P13" s="67"/>
      <c r="Q13" s="67"/>
    </row>
    <row r="14" spans="1:17" x14ac:dyDescent="0.25">
      <c r="A14" s="19"/>
      <c r="B14" s="70" t="s">
        <v>861</v>
      </c>
      <c r="C14" s="70"/>
      <c r="D14" s="70"/>
      <c r="E14" s="70"/>
      <c r="F14" s="70"/>
      <c r="G14" s="70"/>
      <c r="H14" s="70"/>
      <c r="I14" s="70"/>
      <c r="J14" s="70"/>
      <c r="K14" s="70"/>
      <c r="L14" s="70"/>
      <c r="M14" s="70"/>
      <c r="N14" s="70"/>
      <c r="O14" s="70"/>
      <c r="P14" s="70"/>
      <c r="Q14" s="70"/>
    </row>
    <row r="15" spans="1:17" x14ac:dyDescent="0.25">
      <c r="A15" s="19"/>
      <c r="B15" s="71"/>
      <c r="C15" s="71"/>
      <c r="D15" s="71"/>
      <c r="E15" s="71"/>
      <c r="F15" s="71"/>
      <c r="G15" s="71"/>
      <c r="H15" s="71"/>
      <c r="I15" s="71"/>
      <c r="J15" s="71"/>
      <c r="K15" s="71"/>
      <c r="L15" s="71"/>
      <c r="M15" s="71"/>
      <c r="N15" s="71"/>
      <c r="O15" s="71"/>
      <c r="P15" s="71"/>
      <c r="Q15" s="71"/>
    </row>
    <row r="16" spans="1:17" x14ac:dyDescent="0.25">
      <c r="A16" s="19"/>
      <c r="B16" s="20"/>
      <c r="C16" s="21"/>
      <c r="D16" s="22"/>
      <c r="E16" s="21"/>
      <c r="F16" s="21"/>
      <c r="G16" s="22"/>
      <c r="H16" s="21"/>
      <c r="I16" s="21"/>
      <c r="J16" s="22"/>
      <c r="K16" s="21"/>
      <c r="L16" s="21"/>
    </row>
    <row r="17" spans="1:12" x14ac:dyDescent="0.25">
      <c r="A17" s="19"/>
      <c r="B17" s="81"/>
      <c r="C17" s="62"/>
      <c r="D17" s="62" t="s">
        <v>862</v>
      </c>
      <c r="E17" s="62"/>
      <c r="F17" s="62"/>
      <c r="G17" s="62" t="s">
        <v>856</v>
      </c>
      <c r="H17" s="62"/>
      <c r="I17" s="62"/>
      <c r="J17" s="62" t="s">
        <v>126</v>
      </c>
      <c r="K17" s="62"/>
      <c r="L17" s="62"/>
    </row>
    <row r="18" spans="1:12" ht="15.75" thickBot="1" x14ac:dyDescent="0.3">
      <c r="A18" s="19"/>
      <c r="B18" s="81"/>
      <c r="C18" s="62"/>
      <c r="D18" s="48" t="s">
        <v>863</v>
      </c>
      <c r="E18" s="48"/>
      <c r="F18" s="62"/>
      <c r="G18" s="48" t="s">
        <v>864</v>
      </c>
      <c r="H18" s="48"/>
      <c r="I18" s="62"/>
      <c r="J18" s="48" t="s">
        <v>863</v>
      </c>
      <c r="K18" s="48"/>
      <c r="L18" s="62"/>
    </row>
    <row r="19" spans="1:12" x14ac:dyDescent="0.25">
      <c r="A19" s="19"/>
      <c r="B19" s="29" t="s">
        <v>865</v>
      </c>
      <c r="C19" s="31"/>
      <c r="D19" s="31"/>
      <c r="E19" s="33"/>
      <c r="F19" s="31"/>
      <c r="G19" s="31"/>
      <c r="H19" s="33"/>
      <c r="I19" s="31"/>
      <c r="J19" s="31"/>
      <c r="K19" s="33"/>
      <c r="L19" s="31"/>
    </row>
    <row r="20" spans="1:12" x14ac:dyDescent="0.25">
      <c r="A20" s="19"/>
      <c r="B20" s="34" t="s">
        <v>866</v>
      </c>
      <c r="C20" s="36"/>
      <c r="D20" s="37" t="s">
        <v>283</v>
      </c>
      <c r="E20" s="38">
        <v>7034</v>
      </c>
      <c r="F20" s="36"/>
      <c r="G20" s="37" t="s">
        <v>283</v>
      </c>
      <c r="H20" s="38">
        <v>5779</v>
      </c>
      <c r="I20" s="36"/>
      <c r="J20" s="37" t="s">
        <v>283</v>
      </c>
      <c r="K20" s="38">
        <v>12813</v>
      </c>
      <c r="L20" s="36"/>
    </row>
    <row r="21" spans="1:12" x14ac:dyDescent="0.25">
      <c r="A21" s="19"/>
      <c r="B21" s="39" t="s">
        <v>867</v>
      </c>
      <c r="C21" s="31"/>
      <c r="D21" s="31"/>
      <c r="E21" s="40">
        <v>21876</v>
      </c>
      <c r="F21" s="31"/>
      <c r="G21" s="31"/>
      <c r="H21" s="40">
        <v>32097</v>
      </c>
      <c r="I21" s="31"/>
      <c r="J21" s="31"/>
      <c r="K21" s="40">
        <v>53973</v>
      </c>
      <c r="L21" s="31"/>
    </row>
    <row r="22" spans="1:12" x14ac:dyDescent="0.25">
      <c r="A22" s="19"/>
      <c r="B22" s="34" t="s">
        <v>868</v>
      </c>
      <c r="C22" s="36"/>
      <c r="D22" s="36"/>
      <c r="E22" s="38">
        <v>44828</v>
      </c>
      <c r="F22" s="36"/>
      <c r="G22" s="36"/>
      <c r="H22" s="38">
        <v>137551</v>
      </c>
      <c r="I22" s="36"/>
      <c r="J22" s="36"/>
      <c r="K22" s="38">
        <v>182379</v>
      </c>
      <c r="L22" s="36"/>
    </row>
    <row r="23" spans="1:12" ht="15.75" thickBot="1" x14ac:dyDescent="0.3">
      <c r="A23" s="19"/>
      <c r="B23" s="41"/>
      <c r="C23" s="41"/>
      <c r="D23" s="50"/>
      <c r="E23" s="50"/>
      <c r="F23" s="41"/>
      <c r="G23" s="50"/>
      <c r="H23" s="50"/>
      <c r="I23" s="41"/>
      <c r="J23" s="50"/>
      <c r="K23" s="50"/>
      <c r="L23" s="41"/>
    </row>
    <row r="24" spans="1:12" x14ac:dyDescent="0.25">
      <c r="A24" s="19"/>
      <c r="B24" s="35" t="s">
        <v>286</v>
      </c>
      <c r="C24" s="35" t="s">
        <v>286</v>
      </c>
      <c r="D24" s="35" t="s">
        <v>286</v>
      </c>
      <c r="E24" s="43" t="s">
        <v>286</v>
      </c>
      <c r="F24" s="35" t="s">
        <v>286</v>
      </c>
      <c r="G24" s="35" t="s">
        <v>286</v>
      </c>
      <c r="H24" s="43" t="s">
        <v>286</v>
      </c>
      <c r="I24" s="35" t="s">
        <v>286</v>
      </c>
      <c r="J24" s="35" t="s">
        <v>286</v>
      </c>
      <c r="K24" s="43" t="s">
        <v>286</v>
      </c>
      <c r="L24" s="35" t="s">
        <v>286</v>
      </c>
    </row>
    <row r="25" spans="1:12" x14ac:dyDescent="0.25">
      <c r="A25" s="19"/>
      <c r="B25" s="80"/>
      <c r="C25" s="31"/>
      <c r="D25" s="33" t="s">
        <v>283</v>
      </c>
      <c r="E25" s="40">
        <v>73738</v>
      </c>
      <c r="F25" s="31"/>
      <c r="G25" s="33" t="s">
        <v>283</v>
      </c>
      <c r="H25" s="40">
        <v>175427</v>
      </c>
      <c r="I25" s="31"/>
      <c r="J25" s="33" t="s">
        <v>283</v>
      </c>
      <c r="K25" s="40">
        <v>249165</v>
      </c>
      <c r="L25" s="31"/>
    </row>
    <row r="26" spans="1:12" ht="15.75" thickBot="1" x14ac:dyDescent="0.3">
      <c r="A26" s="19"/>
      <c r="B26" s="41"/>
      <c r="C26" s="41"/>
      <c r="D26" s="50"/>
      <c r="E26" s="50"/>
      <c r="F26" s="41"/>
      <c r="G26" s="50"/>
      <c r="H26" s="50"/>
      <c r="I26" s="41"/>
      <c r="J26" s="50"/>
      <c r="K26" s="50"/>
      <c r="L26" s="41"/>
    </row>
    <row r="27" spans="1:12" x14ac:dyDescent="0.25">
      <c r="A27" s="19"/>
      <c r="B27" s="35" t="s">
        <v>286</v>
      </c>
      <c r="C27" s="35" t="s">
        <v>286</v>
      </c>
      <c r="D27" s="35" t="s">
        <v>286</v>
      </c>
      <c r="E27" s="43" t="s">
        <v>286</v>
      </c>
      <c r="F27" s="35" t="s">
        <v>286</v>
      </c>
      <c r="G27" s="35" t="s">
        <v>286</v>
      </c>
      <c r="H27" s="43" t="s">
        <v>286</v>
      </c>
      <c r="I27" s="35" t="s">
        <v>286</v>
      </c>
      <c r="J27" s="35" t="s">
        <v>286</v>
      </c>
      <c r="K27" s="43" t="s">
        <v>286</v>
      </c>
      <c r="L27" s="35" t="s">
        <v>286</v>
      </c>
    </row>
    <row r="28" spans="1:12" x14ac:dyDescent="0.25">
      <c r="A28" s="19"/>
      <c r="B28" s="35" t="s">
        <v>286</v>
      </c>
      <c r="C28" s="35" t="s">
        <v>286</v>
      </c>
      <c r="D28" s="35" t="s">
        <v>286</v>
      </c>
      <c r="E28" s="43" t="s">
        <v>286</v>
      </c>
      <c r="F28" s="35" t="s">
        <v>286</v>
      </c>
      <c r="G28" s="35" t="s">
        <v>286</v>
      </c>
      <c r="H28" s="43" t="s">
        <v>286</v>
      </c>
      <c r="I28" s="35" t="s">
        <v>286</v>
      </c>
      <c r="J28" s="35" t="s">
        <v>286</v>
      </c>
      <c r="K28" s="43" t="s">
        <v>286</v>
      </c>
      <c r="L28" s="35" t="s">
        <v>286</v>
      </c>
    </row>
    <row r="29" spans="1:12" ht="15.75" thickBot="1" x14ac:dyDescent="0.3">
      <c r="A29" s="19"/>
      <c r="B29" s="41"/>
      <c r="C29" s="41"/>
      <c r="D29" s="50"/>
      <c r="E29" s="50"/>
      <c r="F29" s="41"/>
      <c r="G29" s="50"/>
      <c r="H29" s="50"/>
      <c r="I29" s="41"/>
      <c r="J29" s="50"/>
      <c r="K29" s="50"/>
      <c r="L29" s="41"/>
    </row>
    <row r="30" spans="1:12" x14ac:dyDescent="0.25">
      <c r="A30" s="19"/>
      <c r="B30" s="45" t="s">
        <v>869</v>
      </c>
      <c r="C30" s="36"/>
      <c r="D30" s="36"/>
      <c r="E30" s="37"/>
      <c r="F30" s="36"/>
      <c r="G30" s="36"/>
      <c r="H30" s="37"/>
      <c r="I30" s="36"/>
      <c r="J30" s="36"/>
      <c r="K30" s="37"/>
      <c r="L30" s="36"/>
    </row>
    <row r="31" spans="1:12" x14ac:dyDescent="0.25">
      <c r="A31" s="19"/>
      <c r="B31" s="39" t="s">
        <v>866</v>
      </c>
      <c r="C31" s="31"/>
      <c r="D31" s="33" t="s">
        <v>283</v>
      </c>
      <c r="E31" s="40">
        <v>7627</v>
      </c>
      <c r="F31" s="31"/>
      <c r="G31" s="33" t="s">
        <v>283</v>
      </c>
      <c r="H31" s="40">
        <v>6619</v>
      </c>
      <c r="I31" s="31"/>
      <c r="J31" s="33" t="s">
        <v>283</v>
      </c>
      <c r="K31" s="40">
        <v>14246</v>
      </c>
      <c r="L31" s="31"/>
    </row>
    <row r="32" spans="1:12" x14ac:dyDescent="0.25">
      <c r="A32" s="19"/>
      <c r="B32" s="34" t="s">
        <v>867</v>
      </c>
      <c r="C32" s="36"/>
      <c r="D32" s="36"/>
      <c r="E32" s="38">
        <v>20970</v>
      </c>
      <c r="F32" s="36"/>
      <c r="G32" s="36"/>
      <c r="H32" s="38">
        <v>32728</v>
      </c>
      <c r="I32" s="36"/>
      <c r="J32" s="36"/>
      <c r="K32" s="38">
        <v>53698</v>
      </c>
      <c r="L32" s="36"/>
    </row>
    <row r="33" spans="1:17" x14ac:dyDescent="0.25">
      <c r="A33" s="19"/>
      <c r="B33" s="39" t="s">
        <v>868</v>
      </c>
      <c r="C33" s="31"/>
      <c r="D33" s="31"/>
      <c r="E33" s="40">
        <v>20627</v>
      </c>
      <c r="F33" s="31"/>
      <c r="G33" s="31"/>
      <c r="H33" s="40">
        <v>150026</v>
      </c>
      <c r="I33" s="31"/>
      <c r="J33" s="31"/>
      <c r="K33" s="40">
        <v>170653</v>
      </c>
      <c r="L33" s="31"/>
    </row>
    <row r="34" spans="1:17" ht="15.75" thickBot="1" x14ac:dyDescent="0.3">
      <c r="A34" s="19"/>
      <c r="B34" s="41"/>
      <c r="C34" s="41"/>
      <c r="D34" s="50"/>
      <c r="E34" s="50"/>
      <c r="F34" s="41"/>
      <c r="G34" s="50"/>
      <c r="H34" s="50"/>
      <c r="I34" s="41"/>
      <c r="J34" s="50"/>
      <c r="K34" s="50"/>
      <c r="L34" s="41"/>
    </row>
    <row r="35" spans="1:17" x14ac:dyDescent="0.25">
      <c r="A35" s="19"/>
      <c r="B35" s="35" t="s">
        <v>286</v>
      </c>
      <c r="C35" s="35" t="s">
        <v>286</v>
      </c>
      <c r="D35" s="35" t="s">
        <v>286</v>
      </c>
      <c r="E35" s="43" t="s">
        <v>286</v>
      </c>
      <c r="F35" s="35" t="s">
        <v>286</v>
      </c>
      <c r="G35" s="35" t="s">
        <v>286</v>
      </c>
      <c r="H35" s="43" t="s">
        <v>286</v>
      </c>
      <c r="I35" s="35" t="s">
        <v>286</v>
      </c>
      <c r="J35" s="35" t="s">
        <v>286</v>
      </c>
      <c r="K35" s="43" t="s">
        <v>286</v>
      </c>
      <c r="L35" s="35" t="s">
        <v>286</v>
      </c>
    </row>
    <row r="36" spans="1:17" x14ac:dyDescent="0.25">
      <c r="A36" s="19"/>
      <c r="B36" s="79"/>
      <c r="C36" s="36"/>
      <c r="D36" s="37" t="s">
        <v>283</v>
      </c>
      <c r="E36" s="38">
        <v>49224</v>
      </c>
      <c r="F36" s="36"/>
      <c r="G36" s="37" t="s">
        <v>283</v>
      </c>
      <c r="H36" s="38">
        <v>189373</v>
      </c>
      <c r="I36" s="36"/>
      <c r="J36" s="37" t="s">
        <v>283</v>
      </c>
      <c r="K36" s="38">
        <v>238597</v>
      </c>
      <c r="L36" s="36"/>
    </row>
    <row r="37" spans="1:17" ht="15.75" thickBot="1" x14ac:dyDescent="0.3">
      <c r="A37" s="19"/>
      <c r="B37" s="41"/>
      <c r="C37" s="41"/>
      <c r="D37" s="50"/>
      <c r="E37" s="50"/>
      <c r="F37" s="41"/>
      <c r="G37" s="50"/>
      <c r="H37" s="50"/>
      <c r="I37" s="41"/>
      <c r="J37" s="50"/>
      <c r="K37" s="50"/>
      <c r="L37" s="41"/>
    </row>
    <row r="38" spans="1:17" x14ac:dyDescent="0.25">
      <c r="A38" s="19"/>
      <c r="B38" s="35" t="s">
        <v>286</v>
      </c>
      <c r="C38" s="35" t="s">
        <v>286</v>
      </c>
      <c r="D38" s="35" t="s">
        <v>286</v>
      </c>
      <c r="E38" s="43" t="s">
        <v>286</v>
      </c>
      <c r="F38" s="35" t="s">
        <v>286</v>
      </c>
      <c r="G38" s="35" t="s">
        <v>286</v>
      </c>
      <c r="H38" s="43" t="s">
        <v>286</v>
      </c>
      <c r="I38" s="35" t="s">
        <v>286</v>
      </c>
      <c r="J38" s="35" t="s">
        <v>286</v>
      </c>
      <c r="K38" s="43" t="s">
        <v>286</v>
      </c>
      <c r="L38" s="35" t="s">
        <v>286</v>
      </c>
    </row>
    <row r="39" spans="1:17" x14ac:dyDescent="0.25">
      <c r="A39" s="19"/>
      <c r="B39" s="35" t="s">
        <v>286</v>
      </c>
      <c r="C39" s="35" t="s">
        <v>286</v>
      </c>
      <c r="D39" s="35" t="s">
        <v>286</v>
      </c>
      <c r="E39" s="43" t="s">
        <v>286</v>
      </c>
      <c r="F39" s="35" t="s">
        <v>286</v>
      </c>
      <c r="G39" s="35" t="s">
        <v>286</v>
      </c>
      <c r="H39" s="43" t="s">
        <v>286</v>
      </c>
      <c r="I39" s="35" t="s">
        <v>286</v>
      </c>
      <c r="J39" s="35" t="s">
        <v>286</v>
      </c>
      <c r="K39" s="43" t="s">
        <v>286</v>
      </c>
      <c r="L39" s="35" t="s">
        <v>286</v>
      </c>
    </row>
    <row r="40" spans="1:17" ht="15.75" thickBot="1" x14ac:dyDescent="0.3">
      <c r="A40" s="19"/>
      <c r="B40" s="41"/>
      <c r="C40" s="41"/>
      <c r="D40" s="50"/>
      <c r="E40" s="50"/>
      <c r="F40" s="41"/>
      <c r="G40" s="50"/>
      <c r="H40" s="50"/>
      <c r="I40" s="41"/>
      <c r="J40" s="50"/>
      <c r="K40" s="50"/>
      <c r="L40" s="41"/>
    </row>
    <row r="41" spans="1:17" x14ac:dyDescent="0.25">
      <c r="A41" s="19"/>
      <c r="B41" s="67"/>
      <c r="C41" s="67"/>
      <c r="D41" s="67"/>
      <c r="E41" s="67"/>
      <c r="F41" s="67"/>
      <c r="G41" s="67"/>
      <c r="H41" s="67"/>
      <c r="I41" s="67"/>
      <c r="J41" s="67"/>
      <c r="K41" s="67"/>
      <c r="L41" s="67"/>
      <c r="M41" s="67"/>
      <c r="N41" s="67"/>
      <c r="O41" s="67"/>
      <c r="P41" s="67"/>
      <c r="Q41" s="67"/>
    </row>
    <row r="42" spans="1:17" x14ac:dyDescent="0.25">
      <c r="A42" s="19"/>
      <c r="B42" s="70" t="s">
        <v>870</v>
      </c>
      <c r="C42" s="70"/>
      <c r="D42" s="70"/>
      <c r="E42" s="70"/>
      <c r="F42" s="70"/>
      <c r="G42" s="70"/>
      <c r="H42" s="70"/>
      <c r="I42" s="70"/>
      <c r="J42" s="70"/>
      <c r="K42" s="70"/>
      <c r="L42" s="70"/>
      <c r="M42" s="70"/>
      <c r="N42" s="70"/>
      <c r="O42" s="70"/>
      <c r="P42" s="70"/>
      <c r="Q42" s="70"/>
    </row>
    <row r="43" spans="1:17" x14ac:dyDescent="0.25">
      <c r="A43" s="19"/>
      <c r="B43" s="71"/>
      <c r="C43" s="71"/>
      <c r="D43" s="71"/>
      <c r="E43" s="71"/>
      <c r="F43" s="71"/>
      <c r="G43" s="71"/>
      <c r="H43" s="71"/>
      <c r="I43" s="71"/>
      <c r="J43" s="71"/>
      <c r="K43" s="71"/>
      <c r="L43" s="71"/>
      <c r="M43" s="71"/>
      <c r="N43" s="71"/>
      <c r="O43" s="71"/>
      <c r="P43" s="71"/>
      <c r="Q43" s="71"/>
    </row>
    <row r="44" spans="1:17" x14ac:dyDescent="0.25">
      <c r="A44" s="19"/>
      <c r="B44" s="20"/>
      <c r="C44" s="21"/>
      <c r="D44" s="22"/>
      <c r="E44" s="21"/>
      <c r="F44" s="21"/>
      <c r="G44" s="22"/>
      <c r="H44" s="21"/>
      <c r="I44" s="21"/>
      <c r="J44" s="22"/>
      <c r="K44" s="21"/>
      <c r="L44" s="21"/>
      <c r="M44" s="21"/>
      <c r="N44" s="21"/>
      <c r="O44" s="22"/>
      <c r="P44" s="21"/>
      <c r="Q44" s="21"/>
    </row>
    <row r="45" spans="1:17" ht="15.75" thickBot="1" x14ac:dyDescent="0.3">
      <c r="A45" s="19"/>
      <c r="B45" s="24"/>
      <c r="C45" s="26"/>
      <c r="D45" s="48" t="s">
        <v>340</v>
      </c>
      <c r="E45" s="48"/>
      <c r="F45" s="48"/>
      <c r="G45" s="48"/>
      <c r="H45" s="48"/>
      <c r="I45" s="48"/>
      <c r="J45" s="48"/>
      <c r="K45" s="48"/>
      <c r="L45" s="26"/>
      <c r="M45" s="52"/>
      <c r="N45" s="26"/>
      <c r="O45" s="48" t="s">
        <v>92</v>
      </c>
      <c r="P45" s="48"/>
      <c r="Q45" s="26"/>
    </row>
    <row r="46" spans="1:17" x14ac:dyDescent="0.25">
      <c r="A46" s="19"/>
      <c r="B46" s="28"/>
      <c r="C46" s="26"/>
      <c r="D46" s="61"/>
      <c r="E46" s="61"/>
      <c r="F46" s="26"/>
      <c r="G46" s="61"/>
      <c r="H46" s="61"/>
      <c r="I46" s="63"/>
      <c r="J46" s="63" t="s">
        <v>341</v>
      </c>
      <c r="K46" s="63"/>
      <c r="L46" s="26"/>
      <c r="M46" s="52"/>
      <c r="N46" s="64"/>
      <c r="O46" s="63" t="s">
        <v>341</v>
      </c>
      <c r="P46" s="63"/>
      <c r="Q46" s="26"/>
    </row>
    <row r="47" spans="1:17" x14ac:dyDescent="0.25">
      <c r="A47" s="19"/>
      <c r="B47" s="28"/>
      <c r="C47" s="62"/>
      <c r="D47" s="62" t="s">
        <v>346</v>
      </c>
      <c r="E47" s="62"/>
      <c r="F47" s="62"/>
      <c r="G47" s="62" t="s">
        <v>346</v>
      </c>
      <c r="H47" s="62"/>
      <c r="I47" s="62"/>
      <c r="J47" s="62" t="s">
        <v>342</v>
      </c>
      <c r="K47" s="62"/>
      <c r="L47" s="26"/>
      <c r="M47" s="52"/>
      <c r="N47" s="64"/>
      <c r="O47" s="62" t="s">
        <v>344</v>
      </c>
      <c r="P47" s="62"/>
      <c r="Q47" s="26"/>
    </row>
    <row r="48" spans="1:17" x14ac:dyDescent="0.25">
      <c r="A48" s="19"/>
      <c r="B48" s="53"/>
      <c r="C48" s="62"/>
      <c r="D48" s="62" t="s">
        <v>871</v>
      </c>
      <c r="E48" s="62"/>
      <c r="F48" s="62"/>
      <c r="G48" s="62" t="s">
        <v>871</v>
      </c>
      <c r="H48" s="62"/>
      <c r="I48" s="62"/>
      <c r="J48" s="62" t="s">
        <v>343</v>
      </c>
      <c r="K48" s="62"/>
      <c r="L48" s="54"/>
      <c r="M48" s="55"/>
      <c r="N48" s="64"/>
      <c r="O48" s="62" t="s">
        <v>343</v>
      </c>
      <c r="P48" s="62"/>
      <c r="Q48" s="54"/>
    </row>
    <row r="49" spans="1:17" ht="15.75" thickBot="1" x14ac:dyDescent="0.3">
      <c r="A49" s="19"/>
      <c r="B49" s="53"/>
      <c r="C49" s="62"/>
      <c r="D49" s="48"/>
      <c r="E49" s="48"/>
      <c r="F49" s="62"/>
      <c r="G49" s="48"/>
      <c r="H49" s="48"/>
      <c r="I49" s="62"/>
      <c r="J49" s="48" t="s">
        <v>281</v>
      </c>
      <c r="K49" s="48"/>
      <c r="L49" s="54"/>
      <c r="M49" s="55"/>
      <c r="N49" s="64"/>
      <c r="O49" s="48" t="s">
        <v>345</v>
      </c>
      <c r="P49" s="48"/>
      <c r="Q49" s="54"/>
    </row>
    <row r="50" spans="1:17" x14ac:dyDescent="0.25">
      <c r="A50" s="19"/>
      <c r="B50" s="28"/>
      <c r="C50" s="62"/>
      <c r="D50" s="63">
        <v>2013</v>
      </c>
      <c r="E50" s="63"/>
      <c r="F50" s="62"/>
      <c r="G50" s="63">
        <v>2012</v>
      </c>
      <c r="H50" s="63"/>
      <c r="I50" s="62"/>
      <c r="J50" s="63">
        <v>2011</v>
      </c>
      <c r="K50" s="63"/>
      <c r="L50" s="26"/>
      <c r="M50" s="52"/>
      <c r="N50" s="64"/>
      <c r="O50" s="63">
        <v>2011</v>
      </c>
      <c r="P50" s="63"/>
      <c r="Q50" s="26"/>
    </row>
    <row r="51" spans="1:17" ht="15.75" thickBot="1" x14ac:dyDescent="0.3">
      <c r="A51" s="19"/>
      <c r="B51" s="54"/>
      <c r="C51" s="62"/>
      <c r="D51" s="48"/>
      <c r="E51" s="48"/>
      <c r="F51" s="62"/>
      <c r="G51" s="48"/>
      <c r="H51" s="48"/>
      <c r="I51" s="62"/>
      <c r="J51" s="48"/>
      <c r="K51" s="48"/>
      <c r="L51" s="54"/>
      <c r="M51" s="55"/>
      <c r="N51" s="64"/>
      <c r="O51" s="48"/>
      <c r="P51" s="48"/>
      <c r="Q51" s="54"/>
    </row>
    <row r="52" spans="1:17" x14ac:dyDescent="0.25">
      <c r="A52" s="19"/>
      <c r="B52" s="39" t="s">
        <v>872</v>
      </c>
      <c r="C52" s="31"/>
      <c r="D52" s="33" t="s">
        <v>283</v>
      </c>
      <c r="E52" s="40">
        <v>238597</v>
      </c>
      <c r="F52" s="31"/>
      <c r="G52" s="33" t="s">
        <v>283</v>
      </c>
      <c r="H52" s="40">
        <v>247872</v>
      </c>
      <c r="I52" s="31"/>
      <c r="J52" s="33" t="s">
        <v>283</v>
      </c>
      <c r="K52" s="40">
        <v>216076</v>
      </c>
      <c r="L52" s="31"/>
      <c r="M52" s="56"/>
      <c r="N52" s="31"/>
      <c r="O52" s="33" t="s">
        <v>283</v>
      </c>
      <c r="P52" s="40">
        <v>208407</v>
      </c>
      <c r="Q52" s="31"/>
    </row>
    <row r="53" spans="1:17" x14ac:dyDescent="0.25">
      <c r="A53" s="19"/>
      <c r="B53" s="34" t="s">
        <v>873</v>
      </c>
      <c r="C53" s="36"/>
      <c r="D53" s="36"/>
      <c r="E53" s="38">
        <v>74501</v>
      </c>
      <c r="F53" s="36"/>
      <c r="G53" s="36"/>
      <c r="H53" s="38">
        <v>77003</v>
      </c>
      <c r="I53" s="36"/>
      <c r="J53" s="36"/>
      <c r="K53" s="38">
        <v>51144</v>
      </c>
      <c r="L53" s="36"/>
      <c r="M53" s="58"/>
      <c r="N53" s="36"/>
      <c r="O53" s="36"/>
      <c r="P53" s="38">
        <v>25562</v>
      </c>
      <c r="Q53" s="36"/>
    </row>
    <row r="54" spans="1:17" ht="26.25" x14ac:dyDescent="0.25">
      <c r="A54" s="19"/>
      <c r="B54" s="39" t="s">
        <v>874</v>
      </c>
      <c r="C54" s="31"/>
      <c r="D54" s="31"/>
      <c r="E54" s="40">
        <v>9141</v>
      </c>
      <c r="F54" s="31"/>
      <c r="G54" s="31"/>
      <c r="H54" s="33" t="s">
        <v>875</v>
      </c>
      <c r="I54" s="31" t="s">
        <v>291</v>
      </c>
      <c r="J54" s="31"/>
      <c r="K54" s="40">
        <v>11308</v>
      </c>
      <c r="L54" s="31"/>
      <c r="M54" s="56"/>
      <c r="N54" s="31"/>
      <c r="O54" s="31"/>
      <c r="P54" s="40">
        <v>2452</v>
      </c>
      <c r="Q54" s="31"/>
    </row>
    <row r="55" spans="1:17" ht="26.25" x14ac:dyDescent="0.25">
      <c r="A55" s="19"/>
      <c r="B55" s="34" t="s">
        <v>876</v>
      </c>
      <c r="C55" s="36"/>
      <c r="D55" s="36"/>
      <c r="E55" s="37" t="s">
        <v>289</v>
      </c>
      <c r="F55" s="36"/>
      <c r="G55" s="36"/>
      <c r="H55" s="37" t="s">
        <v>877</v>
      </c>
      <c r="I55" s="36" t="s">
        <v>291</v>
      </c>
      <c r="J55" s="36"/>
      <c r="K55" s="38">
        <v>10785</v>
      </c>
      <c r="L55" s="36"/>
      <c r="M55" s="58"/>
      <c r="N55" s="36"/>
      <c r="O55" s="36"/>
      <c r="P55" s="37" t="s">
        <v>289</v>
      </c>
      <c r="Q55" s="36"/>
    </row>
    <row r="56" spans="1:17" x14ac:dyDescent="0.25">
      <c r="A56" s="19"/>
      <c r="B56" s="39" t="s">
        <v>878</v>
      </c>
      <c r="C56" s="31"/>
      <c r="D56" s="31"/>
      <c r="E56" s="33" t="s">
        <v>879</v>
      </c>
      <c r="F56" s="31" t="s">
        <v>291</v>
      </c>
      <c r="G56" s="31"/>
      <c r="H56" s="33" t="s">
        <v>880</v>
      </c>
      <c r="I56" s="31" t="s">
        <v>291</v>
      </c>
      <c r="J56" s="31"/>
      <c r="K56" s="33" t="s">
        <v>881</v>
      </c>
      <c r="L56" s="31" t="s">
        <v>291</v>
      </c>
      <c r="M56" s="56"/>
      <c r="N56" s="31"/>
      <c r="O56" s="31"/>
      <c r="P56" s="33" t="s">
        <v>882</v>
      </c>
      <c r="Q56" s="31" t="s">
        <v>291</v>
      </c>
    </row>
    <row r="57" spans="1:17" ht="15.75" thickBot="1" x14ac:dyDescent="0.3">
      <c r="A57" s="19"/>
      <c r="B57" s="41"/>
      <c r="C57" s="41"/>
      <c r="D57" s="50"/>
      <c r="E57" s="50"/>
      <c r="F57" s="41"/>
      <c r="G57" s="50"/>
      <c r="H57" s="50"/>
      <c r="I57" s="41"/>
      <c r="J57" s="50"/>
      <c r="K57" s="50"/>
      <c r="L57" s="41"/>
      <c r="M57" s="59"/>
      <c r="N57" s="41"/>
      <c r="O57" s="50"/>
      <c r="P57" s="50"/>
      <c r="Q57" s="41"/>
    </row>
    <row r="58" spans="1:17" x14ac:dyDescent="0.25">
      <c r="A58" s="19"/>
      <c r="B58" s="35" t="s">
        <v>286</v>
      </c>
      <c r="C58" s="35" t="s">
        <v>286</v>
      </c>
      <c r="D58" s="35" t="s">
        <v>286</v>
      </c>
      <c r="E58" s="43" t="s">
        <v>286</v>
      </c>
      <c r="F58" s="35" t="s">
        <v>286</v>
      </c>
      <c r="G58" s="35" t="s">
        <v>286</v>
      </c>
      <c r="H58" s="43" t="s">
        <v>286</v>
      </c>
      <c r="I58" s="35" t="s">
        <v>286</v>
      </c>
      <c r="J58" s="35" t="s">
        <v>286</v>
      </c>
      <c r="K58" s="43" t="s">
        <v>286</v>
      </c>
      <c r="L58" s="35" t="s">
        <v>286</v>
      </c>
      <c r="M58" s="57" t="s">
        <v>286</v>
      </c>
      <c r="N58" s="35" t="s">
        <v>286</v>
      </c>
      <c r="O58" s="35" t="s">
        <v>286</v>
      </c>
      <c r="P58" s="43" t="s">
        <v>286</v>
      </c>
      <c r="Q58" s="35" t="s">
        <v>286</v>
      </c>
    </row>
    <row r="59" spans="1:17" x14ac:dyDescent="0.25">
      <c r="A59" s="19"/>
      <c r="B59" s="34" t="s">
        <v>883</v>
      </c>
      <c r="C59" s="36"/>
      <c r="D59" s="36"/>
      <c r="E59" s="38">
        <v>249165</v>
      </c>
      <c r="F59" s="36"/>
      <c r="G59" s="36"/>
      <c r="H59" s="38">
        <v>238597</v>
      </c>
      <c r="I59" s="36"/>
      <c r="J59" s="36"/>
      <c r="K59" s="38">
        <v>247872</v>
      </c>
      <c r="L59" s="36"/>
      <c r="M59" s="58"/>
      <c r="N59" s="36"/>
      <c r="O59" s="36"/>
      <c r="P59" s="38">
        <v>205376</v>
      </c>
      <c r="Q59" s="36"/>
    </row>
    <row r="60" spans="1:17" x14ac:dyDescent="0.25">
      <c r="A60" s="19"/>
      <c r="B60" s="39" t="s">
        <v>884</v>
      </c>
      <c r="C60" s="31"/>
      <c r="D60" s="31"/>
      <c r="E60" s="40">
        <v>8418</v>
      </c>
      <c r="F60" s="31"/>
      <c r="G60" s="31"/>
      <c r="H60" s="40">
        <v>8485</v>
      </c>
      <c r="I60" s="31"/>
      <c r="J60" s="31"/>
      <c r="K60" s="40">
        <v>7875</v>
      </c>
      <c r="L60" s="31"/>
      <c r="M60" s="56"/>
      <c r="N60" s="31"/>
      <c r="O60" s="31"/>
      <c r="P60" s="40">
        <v>17368</v>
      </c>
      <c r="Q60" s="31"/>
    </row>
    <row r="61" spans="1:17" ht="15.75" thickBot="1" x14ac:dyDescent="0.3">
      <c r="A61" s="19"/>
      <c r="B61" s="41"/>
      <c r="C61" s="41"/>
      <c r="D61" s="50"/>
      <c r="E61" s="50"/>
      <c r="F61" s="41"/>
      <c r="G61" s="50"/>
      <c r="H61" s="50"/>
      <c r="I61" s="41"/>
      <c r="J61" s="50"/>
      <c r="K61" s="50"/>
      <c r="L61" s="41"/>
      <c r="M61" s="59"/>
      <c r="N61" s="41"/>
      <c r="O61" s="50"/>
      <c r="P61" s="50"/>
      <c r="Q61" s="41"/>
    </row>
    <row r="62" spans="1:17" x14ac:dyDescent="0.25">
      <c r="A62" s="19"/>
      <c r="B62" s="35" t="s">
        <v>286</v>
      </c>
      <c r="C62" s="35" t="s">
        <v>286</v>
      </c>
      <c r="D62" s="35" t="s">
        <v>286</v>
      </c>
      <c r="E62" s="43" t="s">
        <v>286</v>
      </c>
      <c r="F62" s="35" t="s">
        <v>286</v>
      </c>
      <c r="G62" s="35" t="s">
        <v>286</v>
      </c>
      <c r="H62" s="43" t="s">
        <v>286</v>
      </c>
      <c r="I62" s="35" t="s">
        <v>286</v>
      </c>
      <c r="J62" s="35" t="s">
        <v>286</v>
      </c>
      <c r="K62" s="43" t="s">
        <v>286</v>
      </c>
      <c r="L62" s="35" t="s">
        <v>286</v>
      </c>
      <c r="M62" s="57" t="s">
        <v>286</v>
      </c>
      <c r="N62" s="35" t="s">
        <v>286</v>
      </c>
      <c r="O62" s="35" t="s">
        <v>286</v>
      </c>
      <c r="P62" s="43" t="s">
        <v>286</v>
      </c>
      <c r="Q62" s="35" t="s">
        <v>286</v>
      </c>
    </row>
    <row r="63" spans="1:17" x14ac:dyDescent="0.25">
      <c r="A63" s="19"/>
      <c r="B63" s="34" t="s">
        <v>885</v>
      </c>
      <c r="C63" s="36"/>
      <c r="D63" s="37" t="s">
        <v>283</v>
      </c>
      <c r="E63" s="38">
        <v>257583</v>
      </c>
      <c r="F63" s="36"/>
      <c r="G63" s="37" t="s">
        <v>283</v>
      </c>
      <c r="H63" s="38">
        <v>247082</v>
      </c>
      <c r="I63" s="36"/>
      <c r="J63" s="37" t="s">
        <v>283</v>
      </c>
      <c r="K63" s="38">
        <v>255747</v>
      </c>
      <c r="L63" s="36"/>
      <c r="M63" s="58"/>
      <c r="N63" s="36"/>
      <c r="O63" s="37" t="s">
        <v>283</v>
      </c>
      <c r="P63" s="38">
        <v>222744</v>
      </c>
      <c r="Q63" s="36"/>
    </row>
    <row r="64" spans="1:17" ht="15.75" thickBot="1" x14ac:dyDescent="0.3">
      <c r="A64" s="19"/>
      <c r="B64" s="41"/>
      <c r="C64" s="41"/>
      <c r="D64" s="50"/>
      <c r="E64" s="50"/>
      <c r="F64" s="41"/>
      <c r="G64" s="50"/>
      <c r="H64" s="50"/>
      <c r="I64" s="41"/>
      <c r="J64" s="50"/>
      <c r="K64" s="50"/>
      <c r="L64" s="41"/>
      <c r="M64" s="59"/>
      <c r="N64" s="41"/>
      <c r="O64" s="50"/>
      <c r="P64" s="50"/>
      <c r="Q64" s="41"/>
    </row>
    <row r="65" spans="1:17" x14ac:dyDescent="0.25">
      <c r="A65" s="19"/>
      <c r="B65" s="35" t="s">
        <v>286</v>
      </c>
      <c r="C65" s="35" t="s">
        <v>286</v>
      </c>
      <c r="D65" s="35" t="s">
        <v>286</v>
      </c>
      <c r="E65" s="43" t="s">
        <v>286</v>
      </c>
      <c r="F65" s="35" t="s">
        <v>286</v>
      </c>
      <c r="G65" s="35" t="s">
        <v>286</v>
      </c>
      <c r="H65" s="43" t="s">
        <v>286</v>
      </c>
      <c r="I65" s="35" t="s">
        <v>286</v>
      </c>
      <c r="J65" s="35" t="s">
        <v>286</v>
      </c>
      <c r="K65" s="43" t="s">
        <v>286</v>
      </c>
      <c r="L65" s="35" t="s">
        <v>286</v>
      </c>
      <c r="M65" s="57" t="s">
        <v>286</v>
      </c>
      <c r="N65" s="35" t="s">
        <v>286</v>
      </c>
      <c r="O65" s="35" t="s">
        <v>286</v>
      </c>
      <c r="P65" s="43" t="s">
        <v>286</v>
      </c>
      <c r="Q65" s="35" t="s">
        <v>286</v>
      </c>
    </row>
    <row r="66" spans="1:17" x14ac:dyDescent="0.25">
      <c r="A66" s="19"/>
      <c r="B66" s="35" t="s">
        <v>286</v>
      </c>
      <c r="C66" s="35" t="s">
        <v>286</v>
      </c>
      <c r="D66" s="35" t="s">
        <v>286</v>
      </c>
      <c r="E66" s="43" t="s">
        <v>286</v>
      </c>
      <c r="F66" s="35" t="s">
        <v>286</v>
      </c>
      <c r="G66" s="35" t="s">
        <v>286</v>
      </c>
      <c r="H66" s="43" t="s">
        <v>286</v>
      </c>
      <c r="I66" s="35" t="s">
        <v>286</v>
      </c>
      <c r="J66" s="35" t="s">
        <v>286</v>
      </c>
      <c r="K66" s="43" t="s">
        <v>286</v>
      </c>
      <c r="L66" s="35" t="s">
        <v>286</v>
      </c>
      <c r="M66" s="57" t="s">
        <v>286</v>
      </c>
      <c r="N66" s="35" t="s">
        <v>286</v>
      </c>
      <c r="O66" s="35" t="s">
        <v>286</v>
      </c>
      <c r="P66" s="43" t="s">
        <v>286</v>
      </c>
      <c r="Q66" s="35" t="s">
        <v>286</v>
      </c>
    </row>
    <row r="67" spans="1:17" ht="15.75" thickBot="1" x14ac:dyDescent="0.3">
      <c r="A67" s="19"/>
      <c r="B67" s="41"/>
      <c r="C67" s="41"/>
      <c r="D67" s="50"/>
      <c r="E67" s="50"/>
      <c r="F67" s="41"/>
      <c r="G67" s="50"/>
      <c r="H67" s="50"/>
      <c r="I67" s="41"/>
      <c r="J67" s="50"/>
      <c r="K67" s="50"/>
      <c r="L67" s="41"/>
      <c r="M67" s="59"/>
      <c r="N67" s="41"/>
      <c r="O67" s="50"/>
      <c r="P67" s="50"/>
      <c r="Q67" s="41"/>
    </row>
    <row r="68" spans="1:17" x14ac:dyDescent="0.25">
      <c r="A68" s="19"/>
      <c r="B68" s="67"/>
      <c r="C68" s="67"/>
      <c r="D68" s="67"/>
      <c r="E68" s="67"/>
      <c r="F68" s="67"/>
      <c r="G68" s="67"/>
      <c r="H68" s="67"/>
      <c r="I68" s="67"/>
      <c r="J68" s="67"/>
      <c r="K68" s="67"/>
      <c r="L68" s="67"/>
      <c r="M68" s="67"/>
      <c r="N68" s="67"/>
      <c r="O68" s="67"/>
      <c r="P68" s="67"/>
      <c r="Q68" s="67"/>
    </row>
    <row r="69" spans="1:17" x14ac:dyDescent="0.25">
      <c r="A69" s="19"/>
      <c r="B69" s="70" t="s">
        <v>886</v>
      </c>
      <c r="C69" s="70"/>
      <c r="D69" s="70"/>
      <c r="E69" s="70"/>
      <c r="F69" s="70"/>
      <c r="G69" s="70"/>
      <c r="H69" s="70"/>
      <c r="I69" s="70"/>
      <c r="J69" s="70"/>
      <c r="K69" s="70"/>
      <c r="L69" s="70"/>
      <c r="M69" s="70"/>
      <c r="N69" s="70"/>
      <c r="O69" s="70"/>
      <c r="P69" s="70"/>
      <c r="Q69" s="70"/>
    </row>
    <row r="70" spans="1:17" x14ac:dyDescent="0.25">
      <c r="A70" s="19"/>
      <c r="B70" s="71"/>
      <c r="C70" s="71"/>
      <c r="D70" s="71"/>
      <c r="E70" s="71"/>
      <c r="F70" s="71"/>
      <c r="G70" s="71"/>
      <c r="H70" s="71"/>
      <c r="I70" s="71"/>
      <c r="J70" s="71"/>
      <c r="K70" s="71"/>
      <c r="L70" s="71"/>
      <c r="M70" s="71"/>
      <c r="N70" s="71"/>
      <c r="O70" s="71"/>
      <c r="P70" s="71"/>
      <c r="Q70" s="71"/>
    </row>
    <row r="71" spans="1:17" x14ac:dyDescent="0.25">
      <c r="A71" s="19"/>
      <c r="B71" s="20"/>
      <c r="C71" s="21"/>
      <c r="D71" s="22"/>
      <c r="E71" s="21"/>
      <c r="F71" s="21"/>
    </row>
    <row r="72" spans="1:17" ht="15.75" thickBot="1" x14ac:dyDescent="0.3">
      <c r="A72" s="19"/>
      <c r="B72" s="66" t="s">
        <v>887</v>
      </c>
      <c r="C72" s="26"/>
      <c r="D72" s="48" t="s">
        <v>454</v>
      </c>
      <c r="E72" s="48"/>
      <c r="F72" s="26"/>
    </row>
    <row r="73" spans="1:17" x14ac:dyDescent="0.25">
      <c r="A73" s="19"/>
      <c r="B73" s="39">
        <v>2014</v>
      </c>
      <c r="C73" s="31"/>
      <c r="D73" s="33" t="s">
        <v>283</v>
      </c>
      <c r="E73" s="40">
        <v>73738</v>
      </c>
      <c r="F73" s="31"/>
    </row>
    <row r="74" spans="1:17" x14ac:dyDescent="0.25">
      <c r="A74" s="19"/>
      <c r="B74" s="34">
        <v>2015</v>
      </c>
      <c r="C74" s="36"/>
      <c r="D74" s="36"/>
      <c r="E74" s="38">
        <v>72140</v>
      </c>
      <c r="F74" s="36"/>
    </row>
    <row r="75" spans="1:17" x14ac:dyDescent="0.25">
      <c r="A75" s="19"/>
      <c r="B75" s="39">
        <v>2016</v>
      </c>
      <c r="C75" s="31"/>
      <c r="D75" s="31"/>
      <c r="E75" s="40">
        <v>47735</v>
      </c>
      <c r="F75" s="31"/>
    </row>
    <row r="76" spans="1:17" x14ac:dyDescent="0.25">
      <c r="A76" s="19"/>
      <c r="B76" s="34">
        <v>2017</v>
      </c>
      <c r="C76" s="36"/>
      <c r="D76" s="36"/>
      <c r="E76" s="38">
        <v>27567</v>
      </c>
      <c r="F76" s="36"/>
    </row>
    <row r="77" spans="1:17" x14ac:dyDescent="0.25">
      <c r="A77" s="19"/>
      <c r="B77" s="39">
        <v>2018</v>
      </c>
      <c r="C77" s="31"/>
      <c r="D77" s="31"/>
      <c r="E77" s="40">
        <v>14559</v>
      </c>
      <c r="F77" s="31"/>
    </row>
    <row r="78" spans="1:17" x14ac:dyDescent="0.25">
      <c r="A78" s="19"/>
      <c r="B78" s="34" t="s">
        <v>643</v>
      </c>
      <c r="C78" s="36"/>
      <c r="D78" s="36"/>
      <c r="E78" s="38">
        <v>13426</v>
      </c>
      <c r="F78" s="36"/>
    </row>
    <row r="79" spans="1:17" ht="15.75" thickBot="1" x14ac:dyDescent="0.3">
      <c r="A79" s="19"/>
      <c r="B79" s="41"/>
      <c r="C79" s="41"/>
      <c r="D79" s="50"/>
      <c r="E79" s="50"/>
      <c r="F79" s="41"/>
    </row>
    <row r="80" spans="1:17" x14ac:dyDescent="0.25">
      <c r="A80" s="19"/>
      <c r="B80" s="35" t="s">
        <v>286</v>
      </c>
      <c r="C80" s="35" t="s">
        <v>286</v>
      </c>
      <c r="D80" s="35" t="s">
        <v>286</v>
      </c>
      <c r="E80" s="43" t="s">
        <v>286</v>
      </c>
      <c r="F80" s="35" t="s">
        <v>286</v>
      </c>
    </row>
    <row r="81" spans="1:17" x14ac:dyDescent="0.25">
      <c r="A81" s="19"/>
      <c r="B81" s="39" t="s">
        <v>126</v>
      </c>
      <c r="C81" s="31"/>
      <c r="D81" s="33" t="s">
        <v>283</v>
      </c>
      <c r="E81" s="40">
        <v>249165</v>
      </c>
      <c r="F81" s="31"/>
    </row>
    <row r="82" spans="1:17" ht="15.75" thickBot="1" x14ac:dyDescent="0.3">
      <c r="A82" s="19"/>
      <c r="B82" s="41"/>
      <c r="C82" s="41"/>
      <c r="D82" s="50"/>
      <c r="E82" s="50"/>
      <c r="F82" s="41"/>
    </row>
    <row r="83" spans="1:17" x14ac:dyDescent="0.25">
      <c r="A83" s="19"/>
      <c r="B83" s="35" t="s">
        <v>286</v>
      </c>
      <c r="C83" s="35" t="s">
        <v>286</v>
      </c>
      <c r="D83" s="35" t="s">
        <v>286</v>
      </c>
      <c r="E83" s="43" t="s">
        <v>286</v>
      </c>
      <c r="F83" s="35" t="s">
        <v>286</v>
      </c>
    </row>
    <row r="84" spans="1:17" x14ac:dyDescent="0.25">
      <c r="A84" s="19"/>
      <c r="B84" s="35" t="s">
        <v>286</v>
      </c>
      <c r="C84" s="35" t="s">
        <v>286</v>
      </c>
      <c r="D84" s="35" t="s">
        <v>286</v>
      </c>
      <c r="E84" s="43" t="s">
        <v>286</v>
      </c>
      <c r="F84" s="35" t="s">
        <v>286</v>
      </c>
    </row>
    <row r="85" spans="1:17" ht="15.75" thickBot="1" x14ac:dyDescent="0.3">
      <c r="A85" s="19"/>
      <c r="B85" s="41"/>
      <c r="C85" s="41"/>
      <c r="D85" s="50"/>
      <c r="E85" s="50"/>
      <c r="F85" s="41"/>
    </row>
    <row r="86" spans="1:17" x14ac:dyDescent="0.25">
      <c r="A86" s="19"/>
      <c r="B86" s="67"/>
      <c r="C86" s="67"/>
      <c r="D86" s="67"/>
      <c r="E86" s="67"/>
      <c r="F86" s="67"/>
      <c r="G86" s="67"/>
      <c r="H86" s="67"/>
      <c r="I86" s="67"/>
      <c r="J86" s="67"/>
      <c r="K86" s="67"/>
      <c r="L86" s="67"/>
      <c r="M86" s="67"/>
      <c r="N86" s="67"/>
      <c r="O86" s="67"/>
      <c r="P86" s="67"/>
      <c r="Q86" s="67"/>
    </row>
    <row r="87" spans="1:17" ht="25.5" customHeight="1" x14ac:dyDescent="0.25">
      <c r="A87" s="19"/>
      <c r="B87" s="70" t="s">
        <v>888</v>
      </c>
      <c r="C87" s="70"/>
      <c r="D87" s="70"/>
      <c r="E87" s="70"/>
      <c r="F87" s="70"/>
      <c r="G87" s="70"/>
      <c r="H87" s="70"/>
      <c r="I87" s="70"/>
      <c r="J87" s="70"/>
      <c r="K87" s="70"/>
      <c r="L87" s="70"/>
      <c r="M87" s="70"/>
      <c r="N87" s="70"/>
      <c r="O87" s="70"/>
      <c r="P87" s="70"/>
      <c r="Q87" s="70"/>
    </row>
    <row r="88" spans="1:17" x14ac:dyDescent="0.25">
      <c r="A88" s="19"/>
      <c r="B88" s="71"/>
      <c r="C88" s="71"/>
      <c r="D88" s="71"/>
      <c r="E88" s="71"/>
      <c r="F88" s="71"/>
      <c r="G88" s="71"/>
      <c r="H88" s="71"/>
      <c r="I88" s="71"/>
      <c r="J88" s="71"/>
      <c r="K88" s="71"/>
      <c r="L88" s="71"/>
      <c r="M88" s="71"/>
      <c r="N88" s="71"/>
      <c r="O88" s="71"/>
      <c r="P88" s="71"/>
      <c r="Q88" s="71"/>
    </row>
    <row r="89" spans="1:17" x14ac:dyDescent="0.25">
      <c r="A89" s="19"/>
      <c r="B89" s="20"/>
      <c r="C89" s="21"/>
      <c r="D89" s="22"/>
      <c r="E89" s="21"/>
      <c r="F89" s="21"/>
      <c r="G89" s="22"/>
      <c r="H89" s="21"/>
      <c r="I89" s="21"/>
    </row>
    <row r="90" spans="1:17" ht="15.75" thickBot="1" x14ac:dyDescent="0.3">
      <c r="A90" s="19"/>
      <c r="B90" s="24"/>
      <c r="C90" s="26"/>
      <c r="D90" s="48">
        <v>2013</v>
      </c>
      <c r="E90" s="48"/>
      <c r="F90" s="26"/>
      <c r="G90" s="48">
        <v>2012</v>
      </c>
      <c r="H90" s="48"/>
      <c r="I90" s="26"/>
    </row>
    <row r="91" spans="1:17" x14ac:dyDescent="0.25">
      <c r="A91" s="19"/>
      <c r="B91" s="39" t="s">
        <v>889</v>
      </c>
      <c r="C91" s="31"/>
      <c r="D91" s="33" t="s">
        <v>283</v>
      </c>
      <c r="E91" s="40">
        <v>18755</v>
      </c>
      <c r="F91" s="31"/>
      <c r="G91" s="33" t="s">
        <v>283</v>
      </c>
      <c r="H91" s="40">
        <v>5327</v>
      </c>
      <c r="I91" s="31"/>
    </row>
    <row r="92" spans="1:17" x14ac:dyDescent="0.25">
      <c r="A92" s="19"/>
      <c r="B92" s="34" t="s">
        <v>890</v>
      </c>
      <c r="C92" s="36"/>
      <c r="D92" s="36"/>
      <c r="E92" s="38">
        <v>8333</v>
      </c>
      <c r="F92" s="36"/>
      <c r="G92" s="36"/>
      <c r="H92" s="38">
        <v>19154</v>
      </c>
      <c r="I92" s="36"/>
    </row>
    <row r="93" spans="1:17" x14ac:dyDescent="0.25">
      <c r="A93" s="19"/>
      <c r="B93" s="39" t="s">
        <v>891</v>
      </c>
      <c r="C93" s="31"/>
      <c r="D93" s="31"/>
      <c r="E93" s="40">
        <v>2531</v>
      </c>
      <c r="F93" s="31"/>
      <c r="G93" s="31"/>
      <c r="H93" s="33" t="s">
        <v>289</v>
      </c>
      <c r="I93" s="31"/>
    </row>
    <row r="94" spans="1:17" ht="15.75" thickBot="1" x14ac:dyDescent="0.3">
      <c r="A94" s="19"/>
      <c r="B94" s="41"/>
      <c r="C94" s="41"/>
      <c r="D94" s="50"/>
      <c r="E94" s="50"/>
      <c r="F94" s="41"/>
      <c r="G94" s="50"/>
      <c r="H94" s="50"/>
      <c r="I94" s="41"/>
    </row>
    <row r="95" spans="1:17" x14ac:dyDescent="0.25">
      <c r="A95" s="19"/>
      <c r="B95" s="35" t="s">
        <v>286</v>
      </c>
      <c r="C95" s="35" t="s">
        <v>286</v>
      </c>
      <c r="D95" s="35" t="s">
        <v>286</v>
      </c>
      <c r="E95" s="43" t="s">
        <v>286</v>
      </c>
      <c r="F95" s="35" t="s">
        <v>286</v>
      </c>
      <c r="G95" s="35" t="s">
        <v>286</v>
      </c>
      <c r="H95" s="43" t="s">
        <v>286</v>
      </c>
      <c r="I95" s="35" t="s">
        <v>286</v>
      </c>
    </row>
    <row r="96" spans="1:17" x14ac:dyDescent="0.25">
      <c r="A96" s="19"/>
      <c r="B96" s="46" t="s">
        <v>892</v>
      </c>
      <c r="C96" s="36"/>
      <c r="D96" s="37" t="s">
        <v>283</v>
      </c>
      <c r="E96" s="38">
        <v>29619</v>
      </c>
      <c r="F96" s="36"/>
      <c r="G96" s="37" t="s">
        <v>283</v>
      </c>
      <c r="H96" s="38">
        <v>24481</v>
      </c>
      <c r="I96" s="36"/>
    </row>
    <row r="97" spans="1:17" ht="15.75" thickBot="1" x14ac:dyDescent="0.3">
      <c r="A97" s="19"/>
      <c r="B97" s="41"/>
      <c r="C97" s="41"/>
      <c r="D97" s="50"/>
      <c r="E97" s="50"/>
      <c r="F97" s="41"/>
      <c r="G97" s="50"/>
      <c r="H97" s="50"/>
      <c r="I97" s="41"/>
    </row>
    <row r="98" spans="1:17" x14ac:dyDescent="0.25">
      <c r="A98" s="19"/>
      <c r="B98" s="35" t="s">
        <v>286</v>
      </c>
      <c r="C98" s="35" t="s">
        <v>286</v>
      </c>
      <c r="D98" s="35" t="s">
        <v>286</v>
      </c>
      <c r="E98" s="43" t="s">
        <v>286</v>
      </c>
      <c r="F98" s="35" t="s">
        <v>286</v>
      </c>
      <c r="G98" s="35" t="s">
        <v>286</v>
      </c>
      <c r="H98" s="43" t="s">
        <v>286</v>
      </c>
      <c r="I98" s="35" t="s">
        <v>286</v>
      </c>
    </row>
    <row r="99" spans="1:17" x14ac:dyDescent="0.25">
      <c r="A99" s="19"/>
      <c r="B99" s="35" t="s">
        <v>286</v>
      </c>
      <c r="C99" s="35" t="s">
        <v>286</v>
      </c>
      <c r="D99" s="35" t="s">
        <v>286</v>
      </c>
      <c r="E99" s="43" t="s">
        <v>286</v>
      </c>
      <c r="F99" s="35" t="s">
        <v>286</v>
      </c>
      <c r="G99" s="35" t="s">
        <v>286</v>
      </c>
      <c r="H99" s="43" t="s">
        <v>286</v>
      </c>
      <c r="I99" s="35" t="s">
        <v>286</v>
      </c>
    </row>
    <row r="100" spans="1:17" ht="15.75" thickBot="1" x14ac:dyDescent="0.3">
      <c r="A100" s="19"/>
      <c r="B100" s="41"/>
      <c r="C100" s="41"/>
      <c r="D100" s="50"/>
      <c r="E100" s="50"/>
      <c r="F100" s="41"/>
      <c r="G100" s="50"/>
      <c r="H100" s="50"/>
      <c r="I100" s="41"/>
    </row>
    <row r="101" spans="1:17" x14ac:dyDescent="0.25">
      <c r="A101" s="19"/>
      <c r="B101" s="39" t="s">
        <v>893</v>
      </c>
      <c r="C101" s="31"/>
      <c r="D101" s="31"/>
      <c r="E101" s="40">
        <v>4894</v>
      </c>
      <c r="F101" s="31"/>
      <c r="G101" s="33" t="s">
        <v>283</v>
      </c>
      <c r="H101" s="40">
        <v>4504</v>
      </c>
      <c r="I101" s="31"/>
    </row>
    <row r="102" spans="1:17" x14ac:dyDescent="0.25">
      <c r="A102" s="19"/>
      <c r="B102" s="34" t="s">
        <v>894</v>
      </c>
      <c r="C102" s="36"/>
      <c r="D102" s="36"/>
      <c r="E102" s="38">
        <v>7822</v>
      </c>
      <c r="F102" s="36"/>
      <c r="G102" s="36"/>
      <c r="H102" s="38">
        <v>16256</v>
      </c>
      <c r="I102" s="36"/>
    </row>
    <row r="103" spans="1:17" ht="15.75" thickBot="1" x14ac:dyDescent="0.3">
      <c r="A103" s="19"/>
      <c r="B103" s="41"/>
      <c r="C103" s="41"/>
      <c r="D103" s="50"/>
      <c r="E103" s="50"/>
      <c r="F103" s="41"/>
      <c r="G103" s="50"/>
      <c r="H103" s="50"/>
      <c r="I103" s="41"/>
    </row>
    <row r="104" spans="1:17" x14ac:dyDescent="0.25">
      <c r="A104" s="19"/>
      <c r="B104" s="35" t="s">
        <v>286</v>
      </c>
      <c r="C104" s="35" t="s">
        <v>286</v>
      </c>
      <c r="D104" s="35" t="s">
        <v>286</v>
      </c>
      <c r="E104" s="43" t="s">
        <v>286</v>
      </c>
      <c r="F104" s="35" t="s">
        <v>286</v>
      </c>
      <c r="G104" s="35" t="s">
        <v>286</v>
      </c>
      <c r="H104" s="43" t="s">
        <v>286</v>
      </c>
      <c r="I104" s="35" t="s">
        <v>286</v>
      </c>
    </row>
    <row r="105" spans="1:17" x14ac:dyDescent="0.25">
      <c r="A105" s="19"/>
      <c r="B105" s="44" t="s">
        <v>895</v>
      </c>
      <c r="C105" s="31"/>
      <c r="D105" s="33" t="s">
        <v>283</v>
      </c>
      <c r="E105" s="40">
        <v>12716</v>
      </c>
      <c r="F105" s="31"/>
      <c r="G105" s="33" t="s">
        <v>283</v>
      </c>
      <c r="H105" s="40">
        <v>20760</v>
      </c>
      <c r="I105" s="31"/>
    </row>
    <row r="106" spans="1:17" ht="15.75" thickBot="1" x14ac:dyDescent="0.3">
      <c r="A106" s="19"/>
      <c r="B106" s="41"/>
      <c r="C106" s="41"/>
      <c r="D106" s="50"/>
      <c r="E106" s="50"/>
      <c r="F106" s="41"/>
      <c r="G106" s="50"/>
      <c r="H106" s="50"/>
      <c r="I106" s="41"/>
    </row>
    <row r="107" spans="1:17" x14ac:dyDescent="0.25">
      <c r="A107" s="19"/>
      <c r="B107" s="35" t="s">
        <v>286</v>
      </c>
      <c r="C107" s="35" t="s">
        <v>286</v>
      </c>
      <c r="D107" s="35" t="s">
        <v>286</v>
      </c>
      <c r="E107" s="43" t="s">
        <v>286</v>
      </c>
      <c r="F107" s="35" t="s">
        <v>286</v>
      </c>
      <c r="G107" s="35" t="s">
        <v>286</v>
      </c>
      <c r="H107" s="43" t="s">
        <v>286</v>
      </c>
      <c r="I107" s="35" t="s">
        <v>286</v>
      </c>
    </row>
    <row r="108" spans="1:17" x14ac:dyDescent="0.25">
      <c r="A108" s="19"/>
      <c r="B108" s="35" t="s">
        <v>286</v>
      </c>
      <c r="C108" s="35" t="s">
        <v>286</v>
      </c>
      <c r="D108" s="35" t="s">
        <v>286</v>
      </c>
      <c r="E108" s="43" t="s">
        <v>286</v>
      </c>
      <c r="F108" s="35" t="s">
        <v>286</v>
      </c>
      <c r="G108" s="35" t="s">
        <v>286</v>
      </c>
      <c r="H108" s="43" t="s">
        <v>286</v>
      </c>
      <c r="I108" s="35" t="s">
        <v>286</v>
      </c>
    </row>
    <row r="109" spans="1:17" ht="15.75" thickBot="1" x14ac:dyDescent="0.3">
      <c r="A109" s="19"/>
      <c r="B109" s="41"/>
      <c r="C109" s="41"/>
      <c r="D109" s="50"/>
      <c r="E109" s="50"/>
      <c r="F109" s="41"/>
      <c r="G109" s="50"/>
      <c r="H109" s="50"/>
      <c r="I109" s="41"/>
    </row>
    <row r="110" spans="1:17" x14ac:dyDescent="0.25">
      <c r="A110" s="19"/>
      <c r="B110" s="67"/>
      <c r="C110" s="67"/>
      <c r="D110" s="67"/>
      <c r="E110" s="67"/>
      <c r="F110" s="67"/>
      <c r="G110" s="67"/>
      <c r="H110" s="67"/>
      <c r="I110" s="67"/>
      <c r="J110" s="67"/>
      <c r="K110" s="67"/>
      <c r="L110" s="67"/>
      <c r="M110" s="67"/>
      <c r="N110" s="67"/>
      <c r="O110" s="67"/>
      <c r="P110" s="67"/>
      <c r="Q110" s="67"/>
    </row>
    <row r="111" spans="1:17" x14ac:dyDescent="0.25">
      <c r="A111" s="19"/>
      <c r="B111" s="70" t="s">
        <v>896</v>
      </c>
      <c r="C111" s="70"/>
      <c r="D111" s="70"/>
      <c r="E111" s="70"/>
      <c r="F111" s="70"/>
      <c r="G111" s="70"/>
      <c r="H111" s="70"/>
      <c r="I111" s="70"/>
      <c r="J111" s="70"/>
      <c r="K111" s="70"/>
      <c r="L111" s="70"/>
      <c r="M111" s="70"/>
      <c r="N111" s="70"/>
      <c r="O111" s="70"/>
      <c r="P111" s="70"/>
      <c r="Q111" s="70"/>
    </row>
    <row r="112" spans="1:17" x14ac:dyDescent="0.25">
      <c r="A112" s="19"/>
      <c r="B112" s="67"/>
      <c r="C112" s="67"/>
      <c r="D112" s="67"/>
      <c r="E112" s="67"/>
      <c r="F112" s="67"/>
      <c r="G112" s="67"/>
      <c r="H112" s="67"/>
      <c r="I112" s="67"/>
      <c r="J112" s="67"/>
      <c r="K112" s="67"/>
      <c r="L112" s="67"/>
      <c r="M112" s="67"/>
      <c r="N112" s="67"/>
      <c r="O112" s="67"/>
      <c r="P112" s="67"/>
      <c r="Q112" s="67"/>
    </row>
  </sheetData>
  <mergeCells count="122">
    <mergeCell ref="B110:Q110"/>
    <mergeCell ref="B111:Q111"/>
    <mergeCell ref="B112:Q112"/>
    <mergeCell ref="B42:Q42"/>
    <mergeCell ref="B43:Q43"/>
    <mergeCell ref="B68:Q68"/>
    <mergeCell ref="B69:Q69"/>
    <mergeCell ref="B70:Q70"/>
    <mergeCell ref="B86:Q86"/>
    <mergeCell ref="B11:Q11"/>
    <mergeCell ref="B12:Q12"/>
    <mergeCell ref="B13:Q13"/>
    <mergeCell ref="B14:Q14"/>
    <mergeCell ref="B15:Q15"/>
    <mergeCell ref="B41:Q41"/>
    <mergeCell ref="B5:Q5"/>
    <mergeCell ref="B6:Q6"/>
    <mergeCell ref="B7:Q7"/>
    <mergeCell ref="B8:Q8"/>
    <mergeCell ref="B9:Q9"/>
    <mergeCell ref="B10:Q10"/>
    <mergeCell ref="D106:E106"/>
    <mergeCell ref="G106:H106"/>
    <mergeCell ref="D109:E109"/>
    <mergeCell ref="G109:H109"/>
    <mergeCell ref="A1:A2"/>
    <mergeCell ref="B1:Q1"/>
    <mergeCell ref="B2:Q2"/>
    <mergeCell ref="B3:Q3"/>
    <mergeCell ref="A4:A112"/>
    <mergeCell ref="B4:Q4"/>
    <mergeCell ref="D97:E97"/>
    <mergeCell ref="G97:H97"/>
    <mergeCell ref="D100:E100"/>
    <mergeCell ref="G100:H100"/>
    <mergeCell ref="D103:E103"/>
    <mergeCell ref="G103:H103"/>
    <mergeCell ref="D82:E82"/>
    <mergeCell ref="D85:E85"/>
    <mergeCell ref="D90:E90"/>
    <mergeCell ref="G90:H90"/>
    <mergeCell ref="D94:E94"/>
    <mergeCell ref="G94:H94"/>
    <mergeCell ref="B87:Q87"/>
    <mergeCell ref="B88:Q88"/>
    <mergeCell ref="D67:E67"/>
    <mergeCell ref="G67:H67"/>
    <mergeCell ref="J67:K67"/>
    <mergeCell ref="O67:P67"/>
    <mergeCell ref="D72:E72"/>
    <mergeCell ref="D79:E79"/>
    <mergeCell ref="D61:E61"/>
    <mergeCell ref="G61:H61"/>
    <mergeCell ref="J61:K61"/>
    <mergeCell ref="O61:P61"/>
    <mergeCell ref="D64:E64"/>
    <mergeCell ref="G64:H64"/>
    <mergeCell ref="J64:K64"/>
    <mergeCell ref="O64:P64"/>
    <mergeCell ref="N50:N51"/>
    <mergeCell ref="O50:P51"/>
    <mergeCell ref="D57:E57"/>
    <mergeCell ref="G57:H57"/>
    <mergeCell ref="J57:K57"/>
    <mergeCell ref="O57:P57"/>
    <mergeCell ref="C50:C51"/>
    <mergeCell ref="D50:E51"/>
    <mergeCell ref="F50:F51"/>
    <mergeCell ref="G50:H51"/>
    <mergeCell ref="I50:I51"/>
    <mergeCell ref="J50:K51"/>
    <mergeCell ref="C47:C49"/>
    <mergeCell ref="D47:E47"/>
    <mergeCell ref="D48:E48"/>
    <mergeCell ref="D49:E49"/>
    <mergeCell ref="F47:F49"/>
    <mergeCell ref="G47:H47"/>
    <mergeCell ref="G48:H48"/>
    <mergeCell ref="G49:H49"/>
    <mergeCell ref="J48:K48"/>
    <mergeCell ref="J49:K49"/>
    <mergeCell ref="N46:N49"/>
    <mergeCell ref="O46:P46"/>
    <mergeCell ref="O47:P47"/>
    <mergeCell ref="O48:P48"/>
    <mergeCell ref="O49:P49"/>
    <mergeCell ref="D40:E40"/>
    <mergeCell ref="G40:H40"/>
    <mergeCell ref="J40:K40"/>
    <mergeCell ref="D45:K45"/>
    <mergeCell ref="O45:P45"/>
    <mergeCell ref="D46:E46"/>
    <mergeCell ref="G46:H46"/>
    <mergeCell ref="I46:I49"/>
    <mergeCell ref="J46:K46"/>
    <mergeCell ref="J47:K47"/>
    <mergeCell ref="D34:E34"/>
    <mergeCell ref="G34:H34"/>
    <mergeCell ref="J34:K34"/>
    <mergeCell ref="D37:E37"/>
    <mergeCell ref="G37:H37"/>
    <mergeCell ref="J37:K37"/>
    <mergeCell ref="D26:E26"/>
    <mergeCell ref="G26:H26"/>
    <mergeCell ref="J26:K26"/>
    <mergeCell ref="D29:E29"/>
    <mergeCell ref="G29:H29"/>
    <mergeCell ref="J29:K29"/>
    <mergeCell ref="I17:I18"/>
    <mergeCell ref="J17:K17"/>
    <mergeCell ref="J18:K18"/>
    <mergeCell ref="L17:L18"/>
    <mergeCell ref="D23:E23"/>
    <mergeCell ref="G23:H23"/>
    <mergeCell ref="J23:K23"/>
    <mergeCell ref="B17:B18"/>
    <mergeCell ref="C17:C18"/>
    <mergeCell ref="D17:E17"/>
    <mergeCell ref="D18:E18"/>
    <mergeCell ref="F17:F18"/>
    <mergeCell ref="G17:H17"/>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x14ac:dyDescent="0.25"/>
  <cols>
    <col min="1" max="1" width="20.140625" bestFit="1" customWidth="1"/>
    <col min="2" max="2" width="36.5703125" bestFit="1" customWidth="1"/>
    <col min="3" max="3" width="6.42578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4" width="6.42578125" customWidth="1"/>
    <col min="15" max="15" width="12" customWidth="1"/>
    <col min="16" max="16" width="36.5703125" customWidth="1"/>
    <col min="17" max="17" width="10.140625" customWidth="1"/>
  </cols>
  <sheetData>
    <row r="1" spans="1:17" ht="15" customHeight="1" x14ac:dyDescent="0.25">
      <c r="A1" s="8" t="s">
        <v>89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97</v>
      </c>
      <c r="B3" s="67" t="s">
        <v>6</v>
      </c>
      <c r="C3" s="67"/>
      <c r="D3" s="67"/>
      <c r="E3" s="67"/>
      <c r="F3" s="67"/>
      <c r="G3" s="67"/>
      <c r="H3" s="67"/>
      <c r="I3" s="67"/>
      <c r="J3" s="67"/>
      <c r="K3" s="67"/>
      <c r="L3" s="67"/>
      <c r="M3" s="67"/>
      <c r="N3" s="67"/>
      <c r="O3" s="67"/>
      <c r="P3" s="67"/>
      <c r="Q3" s="67"/>
    </row>
    <row r="4" spans="1:17" ht="15" customHeight="1" x14ac:dyDescent="0.25">
      <c r="A4" s="19" t="s">
        <v>897</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68" t="s">
        <v>898</v>
      </c>
      <c r="C6" s="68"/>
      <c r="D6" s="68"/>
      <c r="E6" s="68"/>
      <c r="F6" s="68"/>
      <c r="G6" s="68"/>
      <c r="H6" s="68"/>
      <c r="I6" s="68"/>
      <c r="J6" s="68"/>
      <c r="K6" s="68"/>
      <c r="L6" s="68"/>
      <c r="M6" s="68"/>
      <c r="N6" s="68"/>
      <c r="O6" s="68"/>
      <c r="P6" s="68"/>
      <c r="Q6" s="68"/>
    </row>
    <row r="7" spans="1:17" x14ac:dyDescent="0.25">
      <c r="A7" s="19"/>
      <c r="B7" s="67"/>
      <c r="C7" s="67"/>
      <c r="D7" s="67"/>
      <c r="E7" s="67"/>
      <c r="F7" s="67"/>
      <c r="G7" s="67"/>
      <c r="H7" s="67"/>
      <c r="I7" s="67"/>
      <c r="J7" s="67"/>
      <c r="K7" s="67"/>
      <c r="L7" s="67"/>
      <c r="M7" s="67"/>
      <c r="N7" s="67"/>
      <c r="O7" s="67"/>
      <c r="P7" s="67"/>
      <c r="Q7" s="67"/>
    </row>
    <row r="8" spans="1:17" ht="38.25" customHeight="1" x14ac:dyDescent="0.25">
      <c r="A8" s="19"/>
      <c r="B8" s="70" t="s">
        <v>899</v>
      </c>
      <c r="C8" s="70"/>
      <c r="D8" s="70"/>
      <c r="E8" s="70"/>
      <c r="F8" s="70"/>
      <c r="G8" s="70"/>
      <c r="H8" s="70"/>
      <c r="I8" s="70"/>
      <c r="J8" s="70"/>
      <c r="K8" s="70"/>
      <c r="L8" s="70"/>
      <c r="M8" s="70"/>
      <c r="N8" s="70"/>
      <c r="O8" s="70"/>
      <c r="P8" s="70"/>
      <c r="Q8" s="70"/>
    </row>
    <row r="9" spans="1:17" x14ac:dyDescent="0.25">
      <c r="A9" s="19"/>
      <c r="B9" s="67"/>
      <c r="C9" s="67"/>
      <c r="D9" s="67"/>
      <c r="E9" s="67"/>
      <c r="F9" s="67"/>
      <c r="G9" s="67"/>
      <c r="H9" s="67"/>
      <c r="I9" s="67"/>
      <c r="J9" s="67"/>
      <c r="K9" s="67"/>
      <c r="L9" s="67"/>
      <c r="M9" s="67"/>
      <c r="N9" s="67"/>
      <c r="O9" s="67"/>
      <c r="P9" s="67"/>
      <c r="Q9" s="67"/>
    </row>
    <row r="10" spans="1:17" ht="63.75" customHeight="1" x14ac:dyDescent="0.25">
      <c r="A10" s="19"/>
      <c r="B10" s="70" t="s">
        <v>900</v>
      </c>
      <c r="C10" s="70"/>
      <c r="D10" s="70"/>
      <c r="E10" s="70"/>
      <c r="F10" s="70"/>
      <c r="G10" s="70"/>
      <c r="H10" s="70"/>
      <c r="I10" s="70"/>
      <c r="J10" s="70"/>
      <c r="K10" s="70"/>
      <c r="L10" s="70"/>
      <c r="M10" s="70"/>
      <c r="N10" s="70"/>
      <c r="O10" s="70"/>
      <c r="P10" s="70"/>
      <c r="Q10" s="70"/>
    </row>
    <row r="11" spans="1:17" x14ac:dyDescent="0.25">
      <c r="A11" s="19"/>
      <c r="B11" s="71"/>
      <c r="C11" s="71"/>
      <c r="D11" s="71"/>
      <c r="E11" s="71"/>
      <c r="F11" s="71"/>
      <c r="G11" s="71"/>
      <c r="H11" s="71"/>
      <c r="I11" s="71"/>
      <c r="J11" s="71"/>
      <c r="K11" s="71"/>
      <c r="L11" s="71"/>
      <c r="M11" s="71"/>
      <c r="N11" s="71"/>
      <c r="O11" s="71"/>
      <c r="P11" s="71"/>
      <c r="Q11" s="71"/>
    </row>
    <row r="12" spans="1:17" x14ac:dyDescent="0.25">
      <c r="A12" s="19"/>
      <c r="B12" s="20"/>
      <c r="C12" s="21"/>
      <c r="D12" s="22"/>
      <c r="E12" s="21"/>
      <c r="F12" s="21"/>
      <c r="G12" s="22"/>
      <c r="H12" s="21"/>
      <c r="I12" s="21"/>
      <c r="J12" s="22"/>
      <c r="K12" s="21"/>
      <c r="L12" s="21"/>
      <c r="M12" s="21"/>
      <c r="N12" s="21"/>
      <c r="O12" s="22"/>
      <c r="P12" s="21"/>
      <c r="Q12" s="21"/>
    </row>
    <row r="13" spans="1:17" x14ac:dyDescent="0.25">
      <c r="A13" s="19"/>
      <c r="B13" s="53"/>
      <c r="C13" s="54"/>
      <c r="D13" s="65"/>
      <c r="E13" s="65"/>
      <c r="F13" s="54"/>
      <c r="G13" s="65"/>
      <c r="H13" s="65"/>
      <c r="I13" s="54"/>
      <c r="J13" s="65"/>
      <c r="K13" s="65"/>
      <c r="L13" s="54"/>
      <c r="M13" s="55"/>
      <c r="N13" s="54"/>
      <c r="O13" s="65"/>
      <c r="P13" s="65"/>
      <c r="Q13" s="54"/>
    </row>
    <row r="14" spans="1:17" x14ac:dyDescent="0.25">
      <c r="A14" s="19"/>
      <c r="B14" s="53"/>
      <c r="C14" s="54"/>
      <c r="D14" s="65"/>
      <c r="E14" s="65"/>
      <c r="F14" s="54"/>
      <c r="G14" s="65"/>
      <c r="H14" s="65"/>
      <c r="I14" s="54"/>
      <c r="J14" s="65"/>
      <c r="K14" s="65"/>
      <c r="L14" s="54"/>
      <c r="M14" s="55"/>
      <c r="N14" s="54"/>
      <c r="O14" s="65"/>
      <c r="P14" s="65"/>
      <c r="Q14" s="54"/>
    </row>
    <row r="15" spans="1:17" x14ac:dyDescent="0.25">
      <c r="A15" s="19"/>
      <c r="B15" s="53"/>
      <c r="C15" s="54"/>
      <c r="D15" s="65"/>
      <c r="E15" s="65"/>
      <c r="F15" s="54"/>
      <c r="G15" s="65"/>
      <c r="H15" s="65"/>
      <c r="I15" s="54"/>
      <c r="J15" s="65"/>
      <c r="K15" s="65"/>
      <c r="L15" s="54"/>
      <c r="M15" s="55"/>
      <c r="N15" s="54"/>
      <c r="O15" s="65"/>
      <c r="P15" s="65"/>
      <c r="Q15" s="54"/>
    </row>
    <row r="16" spans="1:17" x14ac:dyDescent="0.25">
      <c r="A16" s="19"/>
      <c r="B16" s="53"/>
      <c r="C16" s="54"/>
      <c r="D16" s="65"/>
      <c r="E16" s="65"/>
      <c r="F16" s="54"/>
      <c r="G16" s="65"/>
      <c r="H16" s="65"/>
      <c r="I16" s="54"/>
      <c r="J16" s="65"/>
      <c r="K16" s="65"/>
      <c r="L16" s="54"/>
      <c r="M16" s="55"/>
      <c r="N16" s="54"/>
      <c r="O16" s="65"/>
      <c r="P16" s="65"/>
      <c r="Q16" s="54"/>
    </row>
    <row r="17" spans="1:17" x14ac:dyDescent="0.25">
      <c r="A17" s="19"/>
      <c r="B17" s="28"/>
      <c r="C17" s="62"/>
      <c r="D17" s="62" t="s">
        <v>340</v>
      </c>
      <c r="E17" s="62"/>
      <c r="F17" s="62"/>
      <c r="G17" s="62"/>
      <c r="H17" s="62"/>
      <c r="I17" s="62"/>
      <c r="J17" s="62"/>
      <c r="K17" s="62"/>
      <c r="L17" s="26"/>
      <c r="M17" s="52"/>
      <c r="N17" s="64"/>
      <c r="O17" s="62" t="s">
        <v>92</v>
      </c>
      <c r="P17" s="62"/>
      <c r="Q17" s="26"/>
    </row>
    <row r="18" spans="1:17" ht="15.75" thickBot="1" x14ac:dyDescent="0.3">
      <c r="A18" s="19"/>
      <c r="B18" s="53"/>
      <c r="C18" s="62"/>
      <c r="D18" s="48"/>
      <c r="E18" s="48"/>
      <c r="F18" s="48"/>
      <c r="G18" s="48"/>
      <c r="H18" s="48"/>
      <c r="I18" s="48"/>
      <c r="J18" s="48"/>
      <c r="K18" s="48"/>
      <c r="L18" s="54"/>
      <c r="M18" s="55"/>
      <c r="N18" s="64"/>
      <c r="O18" s="48"/>
      <c r="P18" s="48"/>
      <c r="Q18" s="54"/>
    </row>
    <row r="19" spans="1:17" x14ac:dyDescent="0.25">
      <c r="A19" s="19"/>
      <c r="B19" s="28"/>
      <c r="C19" s="26"/>
      <c r="D19" s="61"/>
      <c r="E19" s="61"/>
      <c r="F19" s="26"/>
      <c r="G19" s="61"/>
      <c r="H19" s="61"/>
      <c r="I19" s="63"/>
      <c r="J19" s="63" t="s">
        <v>341</v>
      </c>
      <c r="K19" s="63"/>
      <c r="L19" s="26"/>
      <c r="M19" s="52"/>
      <c r="N19" s="64"/>
      <c r="O19" s="63" t="s">
        <v>341</v>
      </c>
      <c r="P19" s="63"/>
      <c r="Q19" s="26"/>
    </row>
    <row r="20" spans="1:17" x14ac:dyDescent="0.25">
      <c r="A20" s="19"/>
      <c r="B20" s="28"/>
      <c r="C20" s="62"/>
      <c r="D20" s="62" t="s">
        <v>346</v>
      </c>
      <c r="E20" s="62"/>
      <c r="F20" s="62"/>
      <c r="G20" s="62" t="s">
        <v>346</v>
      </c>
      <c r="H20" s="62"/>
      <c r="I20" s="62"/>
      <c r="J20" s="62" t="s">
        <v>342</v>
      </c>
      <c r="K20" s="62"/>
      <c r="L20" s="26"/>
      <c r="M20" s="52"/>
      <c r="N20" s="64"/>
      <c r="O20" s="62" t="s">
        <v>344</v>
      </c>
      <c r="P20" s="62"/>
      <c r="Q20" s="26"/>
    </row>
    <row r="21" spans="1:17" x14ac:dyDescent="0.25">
      <c r="A21" s="19"/>
      <c r="B21" s="53"/>
      <c r="C21" s="62"/>
      <c r="D21" s="62" t="s">
        <v>871</v>
      </c>
      <c r="E21" s="62"/>
      <c r="F21" s="62"/>
      <c r="G21" s="62" t="s">
        <v>871</v>
      </c>
      <c r="H21" s="62"/>
      <c r="I21" s="62"/>
      <c r="J21" s="62" t="s">
        <v>343</v>
      </c>
      <c r="K21" s="62"/>
      <c r="L21" s="54"/>
      <c r="M21" s="55"/>
      <c r="N21" s="64"/>
      <c r="O21" s="62" t="s">
        <v>343</v>
      </c>
      <c r="P21" s="62"/>
      <c r="Q21" s="54"/>
    </row>
    <row r="22" spans="1:17" ht="15.75" thickBot="1" x14ac:dyDescent="0.3">
      <c r="A22" s="19"/>
      <c r="B22" s="53"/>
      <c r="C22" s="62"/>
      <c r="D22" s="48"/>
      <c r="E22" s="48"/>
      <c r="F22" s="62"/>
      <c r="G22" s="48"/>
      <c r="H22" s="48"/>
      <c r="I22" s="62"/>
      <c r="J22" s="48" t="s">
        <v>281</v>
      </c>
      <c r="K22" s="48"/>
      <c r="L22" s="54"/>
      <c r="M22" s="55"/>
      <c r="N22" s="64"/>
      <c r="O22" s="48" t="s">
        <v>345</v>
      </c>
      <c r="P22" s="48"/>
      <c r="Q22" s="54"/>
    </row>
    <row r="23" spans="1:17" x14ac:dyDescent="0.25">
      <c r="A23" s="19"/>
      <c r="B23" s="28"/>
      <c r="C23" s="62"/>
      <c r="D23" s="63">
        <v>2013</v>
      </c>
      <c r="E23" s="63"/>
      <c r="F23" s="62"/>
      <c r="G23" s="63">
        <v>2012</v>
      </c>
      <c r="H23" s="63"/>
      <c r="I23" s="62"/>
      <c r="J23" s="63">
        <v>2011</v>
      </c>
      <c r="K23" s="63"/>
      <c r="L23" s="26"/>
      <c r="M23" s="52"/>
      <c r="N23" s="64"/>
      <c r="O23" s="63">
        <v>2011</v>
      </c>
      <c r="P23" s="63"/>
      <c r="Q23" s="26"/>
    </row>
    <row r="24" spans="1:17" ht="15.75" thickBot="1" x14ac:dyDescent="0.3">
      <c r="A24" s="19"/>
      <c r="B24" s="54"/>
      <c r="C24" s="62"/>
      <c r="D24" s="48"/>
      <c r="E24" s="48"/>
      <c r="F24" s="62"/>
      <c r="G24" s="48"/>
      <c r="H24" s="48"/>
      <c r="I24" s="62"/>
      <c r="J24" s="48"/>
      <c r="K24" s="48"/>
      <c r="L24" s="54"/>
      <c r="M24" s="55"/>
      <c r="N24" s="64"/>
      <c r="O24" s="48"/>
      <c r="P24" s="48"/>
      <c r="Q24" s="54"/>
    </row>
    <row r="25" spans="1:17" x14ac:dyDescent="0.25">
      <c r="A25" s="19"/>
      <c r="B25" s="28"/>
      <c r="C25" s="26"/>
      <c r="D25" s="61"/>
      <c r="E25" s="61"/>
      <c r="F25" s="26"/>
      <c r="G25" s="62" t="s">
        <v>738</v>
      </c>
      <c r="H25" s="62"/>
      <c r="I25" s="62"/>
      <c r="J25" s="62"/>
      <c r="K25" s="62"/>
      <c r="L25" s="26"/>
      <c r="M25" s="52"/>
      <c r="N25" s="26"/>
      <c r="O25" s="61"/>
      <c r="P25" s="61"/>
      <c r="Q25" s="26"/>
    </row>
    <row r="26" spans="1:17" x14ac:dyDescent="0.25">
      <c r="A26" s="19"/>
      <c r="B26" s="29" t="s">
        <v>901</v>
      </c>
      <c r="C26" s="31"/>
      <c r="D26" s="31"/>
      <c r="E26" s="33"/>
      <c r="F26" s="31"/>
      <c r="G26" s="31"/>
      <c r="H26" s="33"/>
      <c r="I26" s="31"/>
      <c r="J26" s="31"/>
      <c r="K26" s="33"/>
      <c r="L26" s="31"/>
      <c r="M26" s="56"/>
      <c r="N26" s="31"/>
      <c r="O26" s="31"/>
      <c r="P26" s="33"/>
      <c r="Q26" s="31"/>
    </row>
    <row r="27" spans="1:17" x14ac:dyDescent="0.25">
      <c r="A27" s="19"/>
      <c r="B27" s="34" t="s">
        <v>95</v>
      </c>
      <c r="C27" s="36"/>
      <c r="D27" s="37" t="s">
        <v>283</v>
      </c>
      <c r="E27" s="38">
        <v>2358787</v>
      </c>
      <c r="F27" s="36"/>
      <c r="G27" s="37" t="s">
        <v>283</v>
      </c>
      <c r="H27" s="38">
        <v>1915148</v>
      </c>
      <c r="I27" s="36"/>
      <c r="J27" s="37" t="s">
        <v>283</v>
      </c>
      <c r="K27" s="38">
        <v>1025003</v>
      </c>
      <c r="L27" s="36"/>
      <c r="M27" s="58"/>
      <c r="N27" s="36"/>
      <c r="O27" s="37" t="s">
        <v>283</v>
      </c>
      <c r="P27" s="38">
        <v>642059</v>
      </c>
      <c r="Q27" s="36"/>
    </row>
    <row r="28" spans="1:17" x14ac:dyDescent="0.25">
      <c r="A28" s="19"/>
      <c r="B28" s="39" t="s">
        <v>102</v>
      </c>
      <c r="C28" s="31"/>
      <c r="D28" s="31"/>
      <c r="E28" s="40">
        <v>219842</v>
      </c>
      <c r="F28" s="31"/>
      <c r="G28" s="31"/>
      <c r="H28" s="40">
        <v>199300</v>
      </c>
      <c r="I28" s="31"/>
      <c r="J28" s="31"/>
      <c r="K28" s="40">
        <v>103532</v>
      </c>
      <c r="L28" s="31"/>
      <c r="M28" s="56"/>
      <c r="N28" s="31"/>
      <c r="O28" s="31"/>
      <c r="P28" s="40">
        <v>60710</v>
      </c>
      <c r="Q28" s="31"/>
    </row>
    <row r="29" spans="1:17" x14ac:dyDescent="0.25">
      <c r="A29" s="19"/>
      <c r="B29" s="34" t="s">
        <v>902</v>
      </c>
      <c r="C29" s="36"/>
      <c r="D29" s="36"/>
      <c r="E29" s="38">
        <v>294033</v>
      </c>
      <c r="F29" s="36"/>
      <c r="G29" s="36"/>
      <c r="H29" s="38">
        <v>260657</v>
      </c>
      <c r="I29" s="36"/>
      <c r="J29" s="36"/>
      <c r="K29" s="38">
        <v>141374</v>
      </c>
      <c r="L29" s="36"/>
      <c r="M29" s="58"/>
      <c r="N29" s="36"/>
      <c r="O29" s="36"/>
      <c r="P29" s="38">
        <v>77686</v>
      </c>
      <c r="Q29" s="36"/>
    </row>
    <row r="30" spans="1:17" x14ac:dyDescent="0.25">
      <c r="A30" s="19"/>
      <c r="B30" s="39" t="s">
        <v>45</v>
      </c>
      <c r="C30" s="31"/>
      <c r="D30" s="31"/>
      <c r="E30" s="40">
        <v>1574882</v>
      </c>
      <c r="F30" s="31"/>
      <c r="G30" s="31"/>
      <c r="H30" s="40">
        <v>1555924</v>
      </c>
      <c r="I30" s="31"/>
      <c r="J30" s="31"/>
      <c r="K30" s="40">
        <v>1622309</v>
      </c>
      <c r="L30" s="31"/>
      <c r="M30" s="56"/>
      <c r="N30" s="31"/>
      <c r="O30" s="31"/>
      <c r="P30" s="33" t="s">
        <v>289</v>
      </c>
      <c r="Q30" s="31"/>
    </row>
    <row r="31" spans="1:17" x14ac:dyDescent="0.25">
      <c r="A31" s="19"/>
      <c r="B31" s="34" t="s">
        <v>448</v>
      </c>
      <c r="C31" s="36"/>
      <c r="D31" s="36"/>
      <c r="E31" s="38">
        <v>370897</v>
      </c>
      <c r="F31" s="36"/>
      <c r="G31" s="36"/>
      <c r="H31" s="38">
        <v>407184</v>
      </c>
      <c r="I31" s="36"/>
      <c r="J31" s="36"/>
      <c r="K31" s="38">
        <v>398284</v>
      </c>
      <c r="L31" s="36"/>
      <c r="M31" s="58"/>
      <c r="N31" s="36"/>
      <c r="O31" s="36"/>
      <c r="P31" s="37" t="s">
        <v>289</v>
      </c>
      <c r="Q31" s="36"/>
    </row>
    <row r="32" spans="1:17" x14ac:dyDescent="0.25">
      <c r="A32" s="19"/>
      <c r="B32" s="39" t="s">
        <v>903</v>
      </c>
      <c r="C32" s="31"/>
      <c r="D32" s="31"/>
      <c r="E32" s="40">
        <v>2624161</v>
      </c>
      <c r="F32" s="31"/>
      <c r="G32" s="31"/>
      <c r="H32" s="40">
        <v>2468605</v>
      </c>
      <c r="I32" s="31"/>
      <c r="J32" s="31"/>
      <c r="K32" s="40">
        <v>2459724</v>
      </c>
      <c r="L32" s="31"/>
      <c r="M32" s="56"/>
      <c r="N32" s="31"/>
      <c r="O32" s="31"/>
      <c r="P32" s="33" t="s">
        <v>289</v>
      </c>
      <c r="Q32" s="31"/>
    </row>
    <row r="33" spans="1:17" x14ac:dyDescent="0.25">
      <c r="A33" s="19"/>
      <c r="B33" s="34" t="s">
        <v>904</v>
      </c>
      <c r="C33" s="36"/>
      <c r="D33" s="36"/>
      <c r="E33" s="38">
        <v>8215</v>
      </c>
      <c r="F33" s="36"/>
      <c r="G33" s="36"/>
      <c r="H33" s="38">
        <v>12229</v>
      </c>
      <c r="I33" s="36"/>
      <c r="J33" s="36"/>
      <c r="K33" s="38">
        <v>1512</v>
      </c>
      <c r="L33" s="36"/>
      <c r="M33" s="58"/>
      <c r="N33" s="36"/>
      <c r="O33" s="36"/>
      <c r="P33" s="38">
        <v>1543</v>
      </c>
      <c r="Q33" s="36"/>
    </row>
    <row r="34" spans="1:17" x14ac:dyDescent="0.25">
      <c r="A34" s="19"/>
      <c r="B34" s="29" t="s">
        <v>905</v>
      </c>
      <c r="C34" s="31"/>
      <c r="D34" s="31"/>
      <c r="E34" s="33"/>
      <c r="F34" s="31"/>
      <c r="G34" s="31"/>
      <c r="H34" s="33"/>
      <c r="I34" s="31"/>
      <c r="J34" s="31"/>
      <c r="K34" s="33"/>
      <c r="L34" s="31"/>
      <c r="M34" s="56"/>
      <c r="N34" s="31"/>
      <c r="O34" s="31"/>
      <c r="P34" s="33"/>
      <c r="Q34" s="31"/>
    </row>
    <row r="35" spans="1:17" x14ac:dyDescent="0.25">
      <c r="A35" s="19"/>
      <c r="B35" s="34" t="s">
        <v>95</v>
      </c>
      <c r="C35" s="36"/>
      <c r="D35" s="37" t="s">
        <v>283</v>
      </c>
      <c r="E35" s="38">
        <v>1369525</v>
      </c>
      <c r="F35" s="36"/>
      <c r="G35" s="37" t="s">
        <v>283</v>
      </c>
      <c r="H35" s="38">
        <v>1384973</v>
      </c>
      <c r="I35" s="36"/>
      <c r="J35" s="37" t="s">
        <v>283</v>
      </c>
      <c r="K35" s="38">
        <v>860808</v>
      </c>
      <c r="L35" s="36"/>
      <c r="M35" s="58"/>
      <c r="N35" s="36"/>
      <c r="O35" s="37" t="s">
        <v>283</v>
      </c>
      <c r="P35" s="38">
        <v>579731</v>
      </c>
      <c r="Q35" s="36"/>
    </row>
    <row r="36" spans="1:17" x14ac:dyDescent="0.25">
      <c r="A36" s="19"/>
      <c r="B36" s="39" t="s">
        <v>102</v>
      </c>
      <c r="C36" s="31"/>
      <c r="D36" s="31"/>
      <c r="E36" s="40">
        <v>56986</v>
      </c>
      <c r="F36" s="31"/>
      <c r="G36" s="31"/>
      <c r="H36" s="40">
        <v>57641</v>
      </c>
      <c r="I36" s="31"/>
      <c r="J36" s="31"/>
      <c r="K36" s="40">
        <v>24400</v>
      </c>
      <c r="L36" s="31"/>
      <c r="M36" s="56"/>
      <c r="N36" s="31"/>
      <c r="O36" s="31"/>
      <c r="P36" s="40">
        <v>24770</v>
      </c>
      <c r="Q36" s="31"/>
    </row>
    <row r="37" spans="1:17" x14ac:dyDescent="0.25">
      <c r="A37" s="19"/>
      <c r="B37" s="34" t="s">
        <v>902</v>
      </c>
      <c r="C37" s="36"/>
      <c r="D37" s="36"/>
      <c r="E37" s="38">
        <v>151745</v>
      </c>
      <c r="F37" s="36"/>
      <c r="G37" s="36"/>
      <c r="H37" s="38">
        <v>143994</v>
      </c>
      <c r="I37" s="36"/>
      <c r="J37" s="36"/>
      <c r="K37" s="38">
        <v>73415</v>
      </c>
      <c r="L37" s="36"/>
      <c r="M37" s="58"/>
      <c r="N37" s="36"/>
      <c r="O37" s="36"/>
      <c r="P37" s="38">
        <v>52896</v>
      </c>
      <c r="Q37" s="36"/>
    </row>
    <row r="38" spans="1:17" x14ac:dyDescent="0.25">
      <c r="A38" s="19"/>
      <c r="B38" s="39" t="s">
        <v>45</v>
      </c>
      <c r="C38" s="31"/>
      <c r="D38" s="31"/>
      <c r="E38" s="40">
        <v>860788</v>
      </c>
      <c r="F38" s="31"/>
      <c r="G38" s="31"/>
      <c r="H38" s="40">
        <v>857708</v>
      </c>
      <c r="I38" s="31"/>
      <c r="J38" s="31"/>
      <c r="K38" s="40">
        <v>530705</v>
      </c>
      <c r="L38" s="31"/>
      <c r="M38" s="56"/>
      <c r="N38" s="31"/>
      <c r="O38" s="31"/>
      <c r="P38" s="33" t="s">
        <v>289</v>
      </c>
      <c r="Q38" s="31"/>
    </row>
    <row r="39" spans="1:17" x14ac:dyDescent="0.25">
      <c r="A39" s="19"/>
      <c r="B39" s="34" t="s">
        <v>448</v>
      </c>
      <c r="C39" s="36"/>
      <c r="D39" s="36"/>
      <c r="E39" s="38">
        <v>142801</v>
      </c>
      <c r="F39" s="36"/>
      <c r="G39" s="36"/>
      <c r="H39" s="38">
        <v>157034</v>
      </c>
      <c r="I39" s="36"/>
      <c r="J39" s="36"/>
      <c r="K39" s="38">
        <v>165943</v>
      </c>
      <c r="L39" s="36"/>
      <c r="M39" s="58"/>
      <c r="N39" s="36"/>
      <c r="O39" s="36"/>
      <c r="P39" s="37" t="s">
        <v>289</v>
      </c>
      <c r="Q39" s="36"/>
    </row>
    <row r="40" spans="1:17" x14ac:dyDescent="0.25">
      <c r="A40" s="19"/>
      <c r="B40" s="39" t="s">
        <v>903</v>
      </c>
      <c r="C40" s="31"/>
      <c r="D40" s="31"/>
      <c r="E40" s="40">
        <v>1515162</v>
      </c>
      <c r="F40" s="31"/>
      <c r="G40" s="31"/>
      <c r="H40" s="40">
        <v>1544908</v>
      </c>
      <c r="I40" s="31"/>
      <c r="J40" s="31"/>
      <c r="K40" s="40">
        <v>1318772</v>
      </c>
      <c r="L40" s="31"/>
      <c r="M40" s="56"/>
      <c r="N40" s="31"/>
      <c r="O40" s="31"/>
      <c r="P40" s="33" t="s">
        <v>289</v>
      </c>
      <c r="Q40" s="31"/>
    </row>
    <row r="41" spans="1:17" x14ac:dyDescent="0.25">
      <c r="A41" s="19"/>
      <c r="B41" s="34" t="s">
        <v>904</v>
      </c>
      <c r="C41" s="36"/>
      <c r="D41" s="36"/>
      <c r="E41" s="38">
        <v>51449</v>
      </c>
      <c r="F41" s="36"/>
      <c r="G41" s="36"/>
      <c r="H41" s="38">
        <v>42688</v>
      </c>
      <c r="I41" s="36"/>
      <c r="J41" s="36"/>
      <c r="K41" s="38">
        <v>42711</v>
      </c>
      <c r="L41" s="36"/>
      <c r="M41" s="58"/>
      <c r="N41" s="36"/>
      <c r="O41" s="36"/>
      <c r="P41" s="38">
        <v>15946</v>
      </c>
      <c r="Q41" s="36"/>
    </row>
    <row r="42" spans="1:17" x14ac:dyDescent="0.25">
      <c r="A42" s="19"/>
      <c r="B42" s="29" t="s">
        <v>906</v>
      </c>
      <c r="C42" s="31"/>
      <c r="D42" s="31"/>
      <c r="E42" s="33"/>
      <c r="F42" s="31"/>
      <c r="G42" s="31"/>
      <c r="H42" s="33"/>
      <c r="I42" s="31"/>
      <c r="J42" s="31"/>
      <c r="K42" s="33"/>
      <c r="L42" s="31"/>
      <c r="M42" s="56"/>
      <c r="N42" s="31"/>
      <c r="O42" s="31"/>
      <c r="P42" s="33"/>
      <c r="Q42" s="31"/>
    </row>
    <row r="43" spans="1:17" x14ac:dyDescent="0.25">
      <c r="A43" s="19"/>
      <c r="B43" s="34" t="s">
        <v>95</v>
      </c>
      <c r="C43" s="36"/>
      <c r="D43" s="37" t="s">
        <v>283</v>
      </c>
      <c r="E43" s="38">
        <v>3728312</v>
      </c>
      <c r="F43" s="36"/>
      <c r="G43" s="37" t="s">
        <v>283</v>
      </c>
      <c r="H43" s="38">
        <v>3300121</v>
      </c>
      <c r="I43" s="36"/>
      <c r="J43" s="37" t="s">
        <v>283</v>
      </c>
      <c r="K43" s="38">
        <v>1885811</v>
      </c>
      <c r="L43" s="36"/>
      <c r="M43" s="58"/>
      <c r="N43" s="36"/>
      <c r="O43" s="37" t="s">
        <v>283</v>
      </c>
      <c r="P43" s="38">
        <v>1221790</v>
      </c>
      <c r="Q43" s="36"/>
    </row>
    <row r="44" spans="1:17" x14ac:dyDescent="0.25">
      <c r="A44" s="19"/>
      <c r="B44" s="39" t="s">
        <v>102</v>
      </c>
      <c r="C44" s="31"/>
      <c r="D44" s="31"/>
      <c r="E44" s="40">
        <v>276828</v>
      </c>
      <c r="F44" s="31"/>
      <c r="G44" s="31"/>
      <c r="H44" s="40">
        <v>256941</v>
      </c>
      <c r="I44" s="31"/>
      <c r="J44" s="31"/>
      <c r="K44" s="40">
        <v>127932</v>
      </c>
      <c r="L44" s="31"/>
      <c r="M44" s="56"/>
      <c r="N44" s="31"/>
      <c r="O44" s="31"/>
      <c r="P44" s="40">
        <v>85480</v>
      </c>
      <c r="Q44" s="31"/>
    </row>
    <row r="45" spans="1:17" x14ac:dyDescent="0.25">
      <c r="A45" s="19"/>
      <c r="B45" s="34" t="s">
        <v>902</v>
      </c>
      <c r="C45" s="36"/>
      <c r="D45" s="36"/>
      <c r="E45" s="38">
        <v>445778</v>
      </c>
      <c r="F45" s="36"/>
      <c r="G45" s="36"/>
      <c r="H45" s="38">
        <v>404651</v>
      </c>
      <c r="I45" s="36"/>
      <c r="J45" s="36"/>
      <c r="K45" s="38">
        <v>214789</v>
      </c>
      <c r="L45" s="36"/>
      <c r="M45" s="58"/>
      <c r="N45" s="36"/>
      <c r="O45" s="36"/>
      <c r="P45" s="38">
        <v>130582</v>
      </c>
      <c r="Q45" s="36"/>
    </row>
    <row r="46" spans="1:17" x14ac:dyDescent="0.25">
      <c r="A46" s="19"/>
      <c r="B46" s="39" t="s">
        <v>45</v>
      </c>
      <c r="C46" s="31"/>
      <c r="D46" s="31"/>
      <c r="E46" s="40">
        <v>2435670</v>
      </c>
      <c r="F46" s="31"/>
      <c r="G46" s="31"/>
      <c r="H46" s="40">
        <v>2413632</v>
      </c>
      <c r="I46" s="31"/>
      <c r="J46" s="31"/>
      <c r="K46" s="40">
        <v>2153014</v>
      </c>
      <c r="L46" s="31"/>
      <c r="M46" s="56"/>
      <c r="N46" s="31"/>
      <c r="O46" s="31"/>
      <c r="P46" s="33" t="s">
        <v>289</v>
      </c>
      <c r="Q46" s="31"/>
    </row>
    <row r="47" spans="1:17" x14ac:dyDescent="0.25">
      <c r="A47" s="19"/>
      <c r="B47" s="34" t="s">
        <v>448</v>
      </c>
      <c r="C47" s="36"/>
      <c r="D47" s="36"/>
      <c r="E47" s="38">
        <v>513698</v>
      </c>
      <c r="F47" s="36"/>
      <c r="G47" s="36"/>
      <c r="H47" s="38">
        <v>564218</v>
      </c>
      <c r="I47" s="36"/>
      <c r="J47" s="36"/>
      <c r="K47" s="38">
        <v>564227</v>
      </c>
      <c r="L47" s="36"/>
      <c r="M47" s="58"/>
      <c r="N47" s="36"/>
      <c r="O47" s="36"/>
      <c r="P47" s="37" t="s">
        <v>289</v>
      </c>
      <c r="Q47" s="36"/>
    </row>
    <row r="48" spans="1:17" x14ac:dyDescent="0.25">
      <c r="A48" s="19"/>
      <c r="B48" s="39" t="s">
        <v>903</v>
      </c>
      <c r="C48" s="31"/>
      <c r="D48" s="31"/>
      <c r="E48" s="40">
        <v>4139323</v>
      </c>
      <c r="F48" s="31"/>
      <c r="G48" s="31"/>
      <c r="H48" s="40">
        <v>4013513</v>
      </c>
      <c r="I48" s="31"/>
      <c r="J48" s="31"/>
      <c r="K48" s="40">
        <v>3778496</v>
      </c>
      <c r="L48" s="31"/>
      <c r="M48" s="56"/>
      <c r="N48" s="31"/>
      <c r="O48" s="31"/>
      <c r="P48" s="33" t="s">
        <v>289</v>
      </c>
      <c r="Q48" s="31"/>
    </row>
    <row r="49" spans="1:17" x14ac:dyDescent="0.25">
      <c r="A49" s="19"/>
      <c r="B49" s="34" t="s">
        <v>904</v>
      </c>
      <c r="C49" s="36"/>
      <c r="D49" s="36"/>
      <c r="E49" s="38">
        <v>59664</v>
      </c>
      <c r="F49" s="36"/>
      <c r="G49" s="36"/>
      <c r="H49" s="38">
        <v>54917</v>
      </c>
      <c r="I49" s="36"/>
      <c r="J49" s="36"/>
      <c r="K49" s="38">
        <v>44223</v>
      </c>
      <c r="L49" s="36"/>
      <c r="M49" s="58"/>
      <c r="N49" s="36"/>
      <c r="O49" s="36"/>
      <c r="P49" s="38">
        <v>17489</v>
      </c>
      <c r="Q49" s="36"/>
    </row>
    <row r="50" spans="1:17" x14ac:dyDescent="0.25">
      <c r="A50" s="19"/>
      <c r="B50" s="67"/>
      <c r="C50" s="67"/>
      <c r="D50" s="67"/>
      <c r="E50" s="67"/>
      <c r="F50" s="67"/>
      <c r="G50" s="67"/>
      <c r="H50" s="67"/>
      <c r="I50" s="67"/>
      <c r="J50" s="67"/>
      <c r="K50" s="67"/>
      <c r="L50" s="67"/>
      <c r="M50" s="67"/>
      <c r="N50" s="67"/>
      <c r="O50" s="67"/>
      <c r="P50" s="67"/>
      <c r="Q50" s="67"/>
    </row>
    <row r="51" spans="1:17" x14ac:dyDescent="0.25">
      <c r="A51" s="19"/>
      <c r="B51" s="67"/>
      <c r="C51" s="67"/>
      <c r="D51" s="67"/>
      <c r="E51" s="67"/>
      <c r="F51" s="67"/>
      <c r="G51" s="67"/>
      <c r="H51" s="67"/>
      <c r="I51" s="67"/>
      <c r="J51" s="67"/>
      <c r="K51" s="67"/>
      <c r="L51" s="67"/>
      <c r="M51" s="67"/>
      <c r="N51" s="67"/>
      <c r="O51" s="67"/>
      <c r="P51" s="67"/>
      <c r="Q51" s="67"/>
    </row>
    <row r="52" spans="1:17" x14ac:dyDescent="0.25">
      <c r="A52" s="19"/>
      <c r="B52" s="70"/>
      <c r="C52" s="70"/>
      <c r="D52" s="70"/>
      <c r="E52" s="70"/>
      <c r="F52" s="70"/>
      <c r="G52" s="70"/>
      <c r="H52" s="70"/>
      <c r="I52" s="70"/>
      <c r="J52" s="70"/>
      <c r="K52" s="70"/>
      <c r="L52" s="70"/>
      <c r="M52" s="70"/>
      <c r="N52" s="70"/>
      <c r="O52" s="70"/>
      <c r="P52" s="70"/>
      <c r="Q52" s="70"/>
    </row>
    <row r="53" spans="1:17" x14ac:dyDescent="0.25">
      <c r="A53" s="19"/>
      <c r="B53" s="71"/>
      <c r="C53" s="71"/>
      <c r="D53" s="71"/>
      <c r="E53" s="71"/>
      <c r="F53" s="71"/>
      <c r="G53" s="71"/>
      <c r="H53" s="71"/>
      <c r="I53" s="71"/>
      <c r="J53" s="71"/>
      <c r="K53" s="71"/>
      <c r="L53" s="71"/>
      <c r="M53" s="71"/>
      <c r="N53" s="71"/>
      <c r="O53" s="71"/>
      <c r="P53" s="71"/>
      <c r="Q53" s="71"/>
    </row>
    <row r="54" spans="1:17" x14ac:dyDescent="0.25">
      <c r="A54" s="19"/>
      <c r="B54" s="20"/>
      <c r="C54" s="21"/>
      <c r="D54" s="22"/>
      <c r="E54" s="21"/>
      <c r="F54" s="21"/>
      <c r="G54" s="22"/>
      <c r="H54" s="21"/>
      <c r="I54" s="21"/>
      <c r="J54" s="22"/>
      <c r="K54" s="21"/>
      <c r="L54" s="21"/>
      <c r="M54" s="21"/>
      <c r="N54" s="21"/>
      <c r="O54" s="22"/>
      <c r="P54" s="21"/>
      <c r="Q54" s="21"/>
    </row>
    <row r="55" spans="1:17" x14ac:dyDescent="0.25">
      <c r="A55" s="19"/>
      <c r="B55" s="53"/>
      <c r="C55" s="54"/>
      <c r="D55" s="65"/>
      <c r="E55" s="65"/>
      <c r="F55" s="54"/>
      <c r="G55" s="65"/>
      <c r="H55" s="65"/>
      <c r="I55" s="54"/>
      <c r="J55" s="65"/>
      <c r="K55" s="65"/>
      <c r="L55" s="54"/>
      <c r="M55" s="55"/>
      <c r="N55" s="54"/>
      <c r="O55" s="65"/>
      <c r="P55" s="65"/>
      <c r="Q55" s="54"/>
    </row>
    <row r="56" spans="1:17" x14ac:dyDescent="0.25">
      <c r="A56" s="19"/>
      <c r="B56" s="28"/>
      <c r="C56" s="62"/>
      <c r="D56" s="62" t="s">
        <v>340</v>
      </c>
      <c r="E56" s="62"/>
      <c r="F56" s="62"/>
      <c r="G56" s="62"/>
      <c r="H56" s="62"/>
      <c r="I56" s="62"/>
      <c r="J56" s="62"/>
      <c r="K56" s="62"/>
      <c r="L56" s="26"/>
      <c r="M56" s="52"/>
      <c r="N56" s="64"/>
      <c r="O56" s="62" t="s">
        <v>92</v>
      </c>
      <c r="P56" s="62"/>
      <c r="Q56" s="26"/>
    </row>
    <row r="57" spans="1:17" ht="15.75" thickBot="1" x14ac:dyDescent="0.3">
      <c r="A57" s="19"/>
      <c r="B57" s="53"/>
      <c r="C57" s="62"/>
      <c r="D57" s="48"/>
      <c r="E57" s="48"/>
      <c r="F57" s="48"/>
      <c r="G57" s="48"/>
      <c r="H57" s="48"/>
      <c r="I57" s="48"/>
      <c r="J57" s="48"/>
      <c r="K57" s="48"/>
      <c r="L57" s="54"/>
      <c r="M57" s="55"/>
      <c r="N57" s="64"/>
      <c r="O57" s="48"/>
      <c r="P57" s="48"/>
      <c r="Q57" s="54"/>
    </row>
    <row r="58" spans="1:17" x14ac:dyDescent="0.25">
      <c r="A58" s="19"/>
      <c r="B58" s="60"/>
      <c r="C58" s="62"/>
      <c r="D58" s="61"/>
      <c r="E58" s="61"/>
      <c r="F58" s="63"/>
      <c r="G58" s="61"/>
      <c r="H58" s="61"/>
      <c r="I58" s="63"/>
      <c r="J58" s="63" t="s">
        <v>341</v>
      </c>
      <c r="K58" s="63"/>
      <c r="L58" s="62"/>
      <c r="M58" s="92"/>
      <c r="N58" s="64"/>
      <c r="O58" s="63" t="s">
        <v>341</v>
      </c>
      <c r="P58" s="63"/>
      <c r="Q58" s="62"/>
    </row>
    <row r="59" spans="1:17" x14ac:dyDescent="0.25">
      <c r="A59" s="19"/>
      <c r="B59" s="60"/>
      <c r="C59" s="62"/>
      <c r="D59" s="60"/>
      <c r="E59" s="60"/>
      <c r="F59" s="62"/>
      <c r="G59" s="60"/>
      <c r="H59" s="60"/>
      <c r="I59" s="62"/>
      <c r="J59" s="62" t="s">
        <v>342</v>
      </c>
      <c r="K59" s="62"/>
      <c r="L59" s="62"/>
      <c r="M59" s="92"/>
      <c r="N59" s="64"/>
      <c r="O59" s="62" t="s">
        <v>344</v>
      </c>
      <c r="P59" s="62"/>
      <c r="Q59" s="62"/>
    </row>
    <row r="60" spans="1:17" x14ac:dyDescent="0.25">
      <c r="A60" s="19"/>
      <c r="B60" s="60"/>
      <c r="C60" s="62"/>
      <c r="D60" s="60"/>
      <c r="E60" s="60"/>
      <c r="F60" s="62"/>
      <c r="G60" s="60"/>
      <c r="H60" s="60"/>
      <c r="I60" s="62"/>
      <c r="J60" s="62" t="s">
        <v>343</v>
      </c>
      <c r="K60" s="62"/>
      <c r="L60" s="62"/>
      <c r="M60" s="92"/>
      <c r="N60" s="64"/>
      <c r="O60" s="62" t="s">
        <v>343</v>
      </c>
      <c r="P60" s="62"/>
      <c r="Q60" s="62"/>
    </row>
    <row r="61" spans="1:17" x14ac:dyDescent="0.25">
      <c r="A61" s="19"/>
      <c r="B61" s="53"/>
      <c r="C61" s="54"/>
      <c r="D61" s="65"/>
      <c r="E61" s="65"/>
      <c r="F61" s="54"/>
      <c r="G61" s="65"/>
      <c r="H61" s="65"/>
      <c r="I61" s="62"/>
      <c r="J61" s="62" t="s">
        <v>281</v>
      </c>
      <c r="K61" s="62"/>
      <c r="L61" s="54"/>
      <c r="M61" s="55"/>
      <c r="N61" s="64"/>
      <c r="O61" s="62" t="s">
        <v>345</v>
      </c>
      <c r="P61" s="62"/>
      <c r="Q61" s="54"/>
    </row>
    <row r="62" spans="1:17" x14ac:dyDescent="0.25">
      <c r="A62" s="19"/>
      <c r="B62" s="62"/>
      <c r="C62" s="62"/>
      <c r="D62" s="62" t="s">
        <v>346</v>
      </c>
      <c r="E62" s="62"/>
      <c r="F62" s="62"/>
      <c r="G62" s="62" t="s">
        <v>346</v>
      </c>
      <c r="H62" s="62"/>
      <c r="I62" s="62"/>
      <c r="J62" s="62">
        <v>2011</v>
      </c>
      <c r="K62" s="62"/>
      <c r="L62" s="62"/>
      <c r="M62" s="92"/>
      <c r="N62" s="64"/>
      <c r="O62" s="62">
        <v>2011</v>
      </c>
      <c r="P62" s="62"/>
      <c r="Q62" s="62"/>
    </row>
    <row r="63" spans="1:17" ht="15.75" thickBot="1" x14ac:dyDescent="0.3">
      <c r="A63" s="19"/>
      <c r="B63" s="62"/>
      <c r="C63" s="62"/>
      <c r="D63" s="48" t="s">
        <v>865</v>
      </c>
      <c r="E63" s="48"/>
      <c r="F63" s="62"/>
      <c r="G63" s="48" t="s">
        <v>869</v>
      </c>
      <c r="H63" s="48"/>
      <c r="I63" s="62"/>
      <c r="J63" s="48"/>
      <c r="K63" s="48"/>
      <c r="L63" s="62"/>
      <c r="M63" s="92"/>
      <c r="N63" s="64"/>
      <c r="O63" s="48"/>
      <c r="P63" s="48"/>
      <c r="Q63" s="62"/>
    </row>
    <row r="64" spans="1:17" x14ac:dyDescent="0.25">
      <c r="A64" s="19"/>
      <c r="B64" s="28"/>
      <c r="C64" s="26"/>
      <c r="D64" s="61"/>
      <c r="E64" s="61"/>
      <c r="F64" s="26"/>
      <c r="G64" s="62" t="s">
        <v>738</v>
      </c>
      <c r="H64" s="62"/>
      <c r="I64" s="62"/>
      <c r="J64" s="62"/>
      <c r="K64" s="62"/>
      <c r="L64" s="26"/>
      <c r="M64" s="52"/>
      <c r="N64" s="26"/>
      <c r="O64" s="61"/>
      <c r="P64" s="61"/>
      <c r="Q64" s="26"/>
    </row>
    <row r="65" spans="1:17" ht="26.25" x14ac:dyDescent="0.25">
      <c r="A65" s="19"/>
      <c r="B65" s="29" t="s">
        <v>907</v>
      </c>
      <c r="C65" s="31"/>
      <c r="D65" s="31"/>
      <c r="E65" s="33"/>
      <c r="F65" s="31"/>
      <c r="G65" s="31"/>
      <c r="H65" s="33"/>
      <c r="I65" s="31"/>
      <c r="J65" s="31"/>
      <c r="K65" s="33"/>
      <c r="L65" s="31"/>
      <c r="M65" s="56"/>
      <c r="N65" s="31"/>
      <c r="O65" s="31"/>
      <c r="P65" s="33"/>
      <c r="Q65" s="31"/>
    </row>
    <row r="66" spans="1:17" x14ac:dyDescent="0.25">
      <c r="A66" s="19"/>
      <c r="B66" s="34" t="s">
        <v>908</v>
      </c>
      <c r="C66" s="36"/>
      <c r="D66" s="37" t="s">
        <v>283</v>
      </c>
      <c r="E66" s="38">
        <v>445705</v>
      </c>
      <c r="F66" s="36"/>
      <c r="G66" s="37" t="s">
        <v>283</v>
      </c>
      <c r="H66" s="38">
        <v>404452</v>
      </c>
      <c r="I66" s="36"/>
      <c r="J66" s="37" t="s">
        <v>283</v>
      </c>
      <c r="K66" s="38">
        <v>214789</v>
      </c>
      <c r="L66" s="36"/>
      <c r="M66" s="58"/>
      <c r="N66" s="36"/>
      <c r="O66" s="37" t="s">
        <v>283</v>
      </c>
      <c r="P66" s="38">
        <v>130582</v>
      </c>
      <c r="Q66" s="36"/>
    </row>
    <row r="67" spans="1:17" x14ac:dyDescent="0.25">
      <c r="A67" s="19"/>
      <c r="B67" s="39" t="s">
        <v>909</v>
      </c>
      <c r="C67" s="31"/>
      <c r="D67" s="31"/>
      <c r="E67" s="33">
        <v>73</v>
      </c>
      <c r="F67" s="31"/>
      <c r="G67" s="31"/>
      <c r="H67" s="33">
        <v>199</v>
      </c>
      <c r="I67" s="31"/>
      <c r="J67" s="31"/>
      <c r="K67" s="33" t="s">
        <v>289</v>
      </c>
      <c r="L67" s="31"/>
      <c r="M67" s="56"/>
      <c r="N67" s="31"/>
      <c r="O67" s="31"/>
      <c r="P67" s="33" t="s">
        <v>289</v>
      </c>
      <c r="Q67" s="31"/>
    </row>
    <row r="68" spans="1:17" ht="15.75" thickBot="1" x14ac:dyDescent="0.3">
      <c r="A68" s="19"/>
      <c r="B68" s="41"/>
      <c r="C68" s="41"/>
      <c r="D68" s="50"/>
      <c r="E68" s="50"/>
      <c r="F68" s="41"/>
      <c r="G68" s="50"/>
      <c r="H68" s="50"/>
      <c r="I68" s="41"/>
      <c r="J68" s="50"/>
      <c r="K68" s="50"/>
      <c r="L68" s="41"/>
      <c r="M68" s="59"/>
      <c r="N68" s="41"/>
      <c r="O68" s="50"/>
      <c r="P68" s="50"/>
      <c r="Q68" s="41"/>
    </row>
    <row r="69" spans="1:17" x14ac:dyDescent="0.25">
      <c r="A69" s="19"/>
      <c r="B69" s="35" t="s">
        <v>286</v>
      </c>
      <c r="C69" s="35" t="s">
        <v>286</v>
      </c>
      <c r="D69" s="35" t="s">
        <v>286</v>
      </c>
      <c r="E69" s="43" t="s">
        <v>286</v>
      </c>
      <c r="F69" s="35" t="s">
        <v>286</v>
      </c>
      <c r="G69" s="35" t="s">
        <v>286</v>
      </c>
      <c r="H69" s="43" t="s">
        <v>286</v>
      </c>
      <c r="I69" s="35" t="s">
        <v>286</v>
      </c>
      <c r="J69" s="35" t="s">
        <v>286</v>
      </c>
      <c r="K69" s="43" t="s">
        <v>286</v>
      </c>
      <c r="L69" s="35" t="s">
        <v>286</v>
      </c>
      <c r="M69" s="57" t="s">
        <v>286</v>
      </c>
      <c r="N69" s="35" t="s">
        <v>286</v>
      </c>
      <c r="O69" s="35" t="s">
        <v>286</v>
      </c>
      <c r="P69" s="43" t="s">
        <v>286</v>
      </c>
      <c r="Q69" s="35" t="s">
        <v>286</v>
      </c>
    </row>
    <row r="70" spans="1:17" ht="26.25" x14ac:dyDescent="0.25">
      <c r="A70" s="19"/>
      <c r="B70" s="34" t="s">
        <v>910</v>
      </c>
      <c r="C70" s="36"/>
      <c r="D70" s="36"/>
      <c r="E70" s="38">
        <v>445778</v>
      </c>
      <c r="F70" s="36"/>
      <c r="G70" s="36"/>
      <c r="H70" s="38">
        <v>404651</v>
      </c>
      <c r="I70" s="36"/>
      <c r="J70" s="36"/>
      <c r="K70" s="38">
        <v>214789</v>
      </c>
      <c r="L70" s="36"/>
      <c r="M70" s="58"/>
      <c r="N70" s="36"/>
      <c r="O70" s="36"/>
      <c r="P70" s="38">
        <v>130582</v>
      </c>
      <c r="Q70" s="36"/>
    </row>
    <row r="71" spans="1:17" x14ac:dyDescent="0.25">
      <c r="A71" s="19"/>
      <c r="B71" s="82" t="s">
        <v>100</v>
      </c>
      <c r="C71" s="31"/>
      <c r="D71" s="31"/>
      <c r="E71" s="33" t="s">
        <v>911</v>
      </c>
      <c r="F71" s="31" t="s">
        <v>291</v>
      </c>
      <c r="G71" s="31"/>
      <c r="H71" s="33" t="s">
        <v>912</v>
      </c>
      <c r="I71" s="31" t="s">
        <v>291</v>
      </c>
      <c r="J71" s="31"/>
      <c r="K71" s="33" t="s">
        <v>913</v>
      </c>
      <c r="L71" s="31" t="s">
        <v>291</v>
      </c>
      <c r="M71" s="56"/>
      <c r="N71" s="31"/>
      <c r="O71" s="31"/>
      <c r="P71" s="33" t="s">
        <v>914</v>
      </c>
      <c r="Q71" s="31" t="s">
        <v>291</v>
      </c>
    </row>
    <row r="72" spans="1:17" x14ac:dyDescent="0.25">
      <c r="A72" s="19"/>
      <c r="B72" s="47" t="s">
        <v>101</v>
      </c>
      <c r="C72" s="36"/>
      <c r="D72" s="36"/>
      <c r="E72" s="37" t="s">
        <v>915</v>
      </c>
      <c r="F72" s="36" t="s">
        <v>291</v>
      </c>
      <c r="G72" s="36"/>
      <c r="H72" s="37" t="s">
        <v>916</v>
      </c>
      <c r="I72" s="36" t="s">
        <v>291</v>
      </c>
      <c r="J72" s="36"/>
      <c r="K72" s="37" t="s">
        <v>917</v>
      </c>
      <c r="L72" s="36" t="s">
        <v>291</v>
      </c>
      <c r="M72" s="58"/>
      <c r="N72" s="36"/>
      <c r="O72" s="36"/>
      <c r="P72" s="37" t="s">
        <v>289</v>
      </c>
      <c r="Q72" s="36"/>
    </row>
    <row r="73" spans="1:17" x14ac:dyDescent="0.25">
      <c r="A73" s="19"/>
      <c r="B73" s="82" t="s">
        <v>103</v>
      </c>
      <c r="C73" s="31"/>
      <c r="D73" s="31"/>
      <c r="E73" s="33" t="s">
        <v>918</v>
      </c>
      <c r="F73" s="31" t="s">
        <v>291</v>
      </c>
      <c r="G73" s="31"/>
      <c r="H73" s="33" t="s">
        <v>919</v>
      </c>
      <c r="I73" s="31" t="s">
        <v>291</v>
      </c>
      <c r="J73" s="31"/>
      <c r="K73" s="33" t="s">
        <v>920</v>
      </c>
      <c r="L73" s="31" t="s">
        <v>291</v>
      </c>
      <c r="M73" s="56"/>
      <c r="N73" s="31"/>
      <c r="O73" s="31"/>
      <c r="P73" s="33" t="s">
        <v>921</v>
      </c>
      <c r="Q73" s="31" t="s">
        <v>291</v>
      </c>
    </row>
    <row r="74" spans="1:17" x14ac:dyDescent="0.25">
      <c r="A74" s="19"/>
      <c r="B74" s="47" t="s">
        <v>192</v>
      </c>
      <c r="C74" s="36"/>
      <c r="D74" s="36"/>
      <c r="E74" s="37" t="s">
        <v>922</v>
      </c>
      <c r="F74" s="36" t="s">
        <v>291</v>
      </c>
      <c r="G74" s="36"/>
      <c r="H74" s="37" t="s">
        <v>922</v>
      </c>
      <c r="I74" s="36" t="s">
        <v>291</v>
      </c>
      <c r="J74" s="36"/>
      <c r="K74" s="37" t="s">
        <v>923</v>
      </c>
      <c r="L74" s="36" t="s">
        <v>291</v>
      </c>
      <c r="M74" s="58"/>
      <c r="N74" s="36"/>
      <c r="O74" s="36"/>
      <c r="P74" s="37" t="s">
        <v>924</v>
      </c>
      <c r="Q74" s="36" t="s">
        <v>291</v>
      </c>
    </row>
    <row r="75" spans="1:17" x14ac:dyDescent="0.25">
      <c r="A75" s="19"/>
      <c r="B75" s="82" t="s">
        <v>925</v>
      </c>
      <c r="C75" s="31"/>
      <c r="D75" s="31"/>
      <c r="E75" s="33" t="s">
        <v>926</v>
      </c>
      <c r="F75" s="31" t="s">
        <v>291</v>
      </c>
      <c r="G75" s="31"/>
      <c r="H75" s="33" t="s">
        <v>927</v>
      </c>
      <c r="I75" s="31" t="s">
        <v>291</v>
      </c>
      <c r="J75" s="31"/>
      <c r="K75" s="33" t="s">
        <v>928</v>
      </c>
      <c r="L75" s="31" t="s">
        <v>291</v>
      </c>
      <c r="M75" s="56"/>
      <c r="N75" s="31"/>
      <c r="O75" s="31"/>
      <c r="P75" s="33" t="s">
        <v>929</v>
      </c>
      <c r="Q75" s="31" t="s">
        <v>291</v>
      </c>
    </row>
    <row r="76" spans="1:17" ht="26.25" x14ac:dyDescent="0.25">
      <c r="A76" s="19"/>
      <c r="B76" s="47" t="s">
        <v>179</v>
      </c>
      <c r="C76" s="36"/>
      <c r="D76" s="36"/>
      <c r="E76" s="38">
        <v>5500</v>
      </c>
      <c r="F76" s="36"/>
      <c r="G76" s="36"/>
      <c r="H76" s="37" t="s">
        <v>289</v>
      </c>
      <c r="I76" s="36"/>
      <c r="J76" s="36"/>
      <c r="K76" s="37" t="s">
        <v>289</v>
      </c>
      <c r="L76" s="36"/>
      <c r="M76" s="58"/>
      <c r="N76" s="36"/>
      <c r="O76" s="36"/>
      <c r="P76" s="37" t="s">
        <v>289</v>
      </c>
      <c r="Q76" s="36"/>
    </row>
    <row r="77" spans="1:17" ht="15.75" thickBot="1" x14ac:dyDescent="0.3">
      <c r="A77" s="19"/>
      <c r="B77" s="41"/>
      <c r="C77" s="41"/>
      <c r="D77" s="50"/>
      <c r="E77" s="50"/>
      <c r="F77" s="41"/>
      <c r="G77" s="50"/>
      <c r="H77" s="50"/>
      <c r="I77" s="41"/>
      <c r="J77" s="50"/>
      <c r="K77" s="50"/>
      <c r="L77" s="41"/>
      <c r="M77" s="59"/>
      <c r="N77" s="41"/>
      <c r="O77" s="50"/>
      <c r="P77" s="50"/>
      <c r="Q77" s="41"/>
    </row>
    <row r="78" spans="1:17" x14ac:dyDescent="0.25">
      <c r="A78" s="19"/>
      <c r="B78" s="35" t="s">
        <v>286</v>
      </c>
      <c r="C78" s="35" t="s">
        <v>286</v>
      </c>
      <c r="D78" s="35" t="s">
        <v>286</v>
      </c>
      <c r="E78" s="43" t="s">
        <v>286</v>
      </c>
      <c r="F78" s="35" t="s">
        <v>286</v>
      </c>
      <c r="G78" s="35" t="s">
        <v>286</v>
      </c>
      <c r="H78" s="43" t="s">
        <v>286</v>
      </c>
      <c r="I78" s="35" t="s">
        <v>286</v>
      </c>
      <c r="J78" s="35" t="s">
        <v>286</v>
      </c>
      <c r="K78" s="43" t="s">
        <v>286</v>
      </c>
      <c r="L78" s="35" t="s">
        <v>286</v>
      </c>
      <c r="M78" s="57" t="s">
        <v>286</v>
      </c>
      <c r="N78" s="35" t="s">
        <v>286</v>
      </c>
      <c r="O78" s="35" t="s">
        <v>286</v>
      </c>
      <c r="P78" s="43" t="s">
        <v>286</v>
      </c>
      <c r="Q78" s="35" t="s">
        <v>286</v>
      </c>
    </row>
    <row r="79" spans="1:17" x14ac:dyDescent="0.25">
      <c r="A79" s="19"/>
      <c r="B79" s="39" t="s">
        <v>102</v>
      </c>
      <c r="C79" s="31"/>
      <c r="D79" s="31"/>
      <c r="E79" s="40">
        <v>276828</v>
      </c>
      <c r="F79" s="31"/>
      <c r="G79" s="31"/>
      <c r="H79" s="40">
        <v>256941</v>
      </c>
      <c r="I79" s="31"/>
      <c r="J79" s="31"/>
      <c r="K79" s="40">
        <v>127932</v>
      </c>
      <c r="L79" s="31"/>
      <c r="M79" s="56"/>
      <c r="N79" s="31"/>
      <c r="O79" s="31"/>
      <c r="P79" s="40">
        <v>85480</v>
      </c>
      <c r="Q79" s="31"/>
    </row>
    <row r="80" spans="1:17" x14ac:dyDescent="0.25">
      <c r="A80" s="19"/>
      <c r="B80" s="47" t="s">
        <v>103</v>
      </c>
      <c r="C80" s="36"/>
      <c r="D80" s="36"/>
      <c r="E80" s="37">
        <v>792</v>
      </c>
      <c r="F80" s="36"/>
      <c r="G80" s="36"/>
      <c r="H80" s="37">
        <v>625</v>
      </c>
      <c r="I80" s="36"/>
      <c r="J80" s="36"/>
      <c r="K80" s="38">
        <v>1950</v>
      </c>
      <c r="L80" s="36"/>
      <c r="M80" s="58"/>
      <c r="N80" s="36"/>
      <c r="O80" s="36"/>
      <c r="P80" s="38">
        <v>1124</v>
      </c>
      <c r="Q80" s="36"/>
    </row>
    <row r="81" spans="1:17" x14ac:dyDescent="0.25">
      <c r="A81" s="19"/>
      <c r="B81" s="82" t="s">
        <v>104</v>
      </c>
      <c r="C81" s="31"/>
      <c r="D81" s="31"/>
      <c r="E81" s="33" t="s">
        <v>930</v>
      </c>
      <c r="F81" s="31" t="s">
        <v>291</v>
      </c>
      <c r="G81" s="31"/>
      <c r="H81" s="33" t="s">
        <v>931</v>
      </c>
      <c r="I81" s="31" t="s">
        <v>291</v>
      </c>
      <c r="J81" s="31"/>
      <c r="K81" s="33" t="s">
        <v>932</v>
      </c>
      <c r="L81" s="31" t="s">
        <v>291</v>
      </c>
      <c r="M81" s="56"/>
      <c r="N81" s="31"/>
      <c r="O81" s="31"/>
      <c r="P81" s="33" t="s">
        <v>933</v>
      </c>
      <c r="Q81" s="31" t="s">
        <v>291</v>
      </c>
    </row>
    <row r="82" spans="1:17" x14ac:dyDescent="0.25">
      <c r="A82" s="19"/>
      <c r="B82" s="47" t="s">
        <v>105</v>
      </c>
      <c r="C82" s="36"/>
      <c r="D82" s="36"/>
      <c r="E82" s="37">
        <v>471</v>
      </c>
      <c r="F82" s="36"/>
      <c r="G82" s="36"/>
      <c r="H82" s="37">
        <v>394</v>
      </c>
      <c r="I82" s="36"/>
      <c r="J82" s="36"/>
      <c r="K82" s="37">
        <v>41</v>
      </c>
      <c r="L82" s="36"/>
      <c r="M82" s="58"/>
      <c r="N82" s="36"/>
      <c r="O82" s="36"/>
      <c r="P82" s="37" t="s">
        <v>934</v>
      </c>
      <c r="Q82" s="36" t="s">
        <v>291</v>
      </c>
    </row>
    <row r="83" spans="1:17" x14ac:dyDescent="0.25">
      <c r="A83" s="19"/>
      <c r="B83" s="82" t="s">
        <v>106</v>
      </c>
      <c r="C83" s="31"/>
      <c r="D83" s="31"/>
      <c r="E83" s="33" t="s">
        <v>935</v>
      </c>
      <c r="F83" s="31" t="s">
        <v>291</v>
      </c>
      <c r="G83" s="31"/>
      <c r="H83" s="40">
        <v>1422</v>
      </c>
      <c r="I83" s="31"/>
      <c r="J83" s="31"/>
      <c r="K83" s="33" t="s">
        <v>936</v>
      </c>
      <c r="L83" s="31" t="s">
        <v>291</v>
      </c>
      <c r="M83" s="56"/>
      <c r="N83" s="31"/>
      <c r="O83" s="31"/>
      <c r="P83" s="33" t="s">
        <v>937</v>
      </c>
      <c r="Q83" s="31" t="s">
        <v>291</v>
      </c>
    </row>
    <row r="84" spans="1:17" x14ac:dyDescent="0.25">
      <c r="A84" s="19"/>
      <c r="B84" s="47" t="s">
        <v>107</v>
      </c>
      <c r="C84" s="36"/>
      <c r="D84" s="36"/>
      <c r="E84" s="37" t="s">
        <v>938</v>
      </c>
      <c r="F84" s="36" t="s">
        <v>291</v>
      </c>
      <c r="G84" s="36"/>
      <c r="H84" s="37" t="s">
        <v>939</v>
      </c>
      <c r="I84" s="36" t="s">
        <v>291</v>
      </c>
      <c r="J84" s="36"/>
      <c r="K84" s="37" t="s">
        <v>289</v>
      </c>
      <c r="L84" s="36"/>
      <c r="M84" s="58"/>
      <c r="N84" s="36"/>
      <c r="O84" s="36"/>
      <c r="P84" s="37" t="s">
        <v>940</v>
      </c>
      <c r="Q84" s="36" t="s">
        <v>291</v>
      </c>
    </row>
    <row r="85" spans="1:17" x14ac:dyDescent="0.25">
      <c r="A85" s="19"/>
      <c r="B85" s="82" t="s">
        <v>235</v>
      </c>
      <c r="C85" s="31"/>
      <c r="D85" s="31"/>
      <c r="E85" s="33" t="s">
        <v>941</v>
      </c>
      <c r="F85" s="31" t="s">
        <v>291</v>
      </c>
      <c r="G85" s="31"/>
      <c r="H85" s="33" t="s">
        <v>942</v>
      </c>
      <c r="I85" s="31" t="s">
        <v>291</v>
      </c>
      <c r="J85" s="31"/>
      <c r="K85" s="33" t="s">
        <v>943</v>
      </c>
      <c r="L85" s="31" t="s">
        <v>291</v>
      </c>
      <c r="M85" s="56"/>
      <c r="N85" s="31"/>
      <c r="O85" s="31"/>
      <c r="P85" s="33" t="s">
        <v>944</v>
      </c>
      <c r="Q85" s="31" t="s">
        <v>291</v>
      </c>
    </row>
    <row r="86" spans="1:17" ht="26.25" x14ac:dyDescent="0.25">
      <c r="A86" s="19"/>
      <c r="B86" s="47" t="s">
        <v>111</v>
      </c>
      <c r="C86" s="36"/>
      <c r="D86" s="36"/>
      <c r="E86" s="37">
        <v>323</v>
      </c>
      <c r="F86" s="36"/>
      <c r="G86" s="36"/>
      <c r="H86" s="37">
        <v>379</v>
      </c>
      <c r="I86" s="36"/>
      <c r="J86" s="36"/>
      <c r="K86" s="37">
        <v>276</v>
      </c>
      <c r="L86" s="36"/>
      <c r="M86" s="58"/>
      <c r="N86" s="36"/>
      <c r="O86" s="36"/>
      <c r="P86" s="37">
        <v>143</v>
      </c>
      <c r="Q86" s="36"/>
    </row>
    <row r="87" spans="1:17" ht="15.75" thickBot="1" x14ac:dyDescent="0.3">
      <c r="A87" s="19"/>
      <c r="B87" s="41"/>
      <c r="C87" s="41"/>
      <c r="D87" s="50"/>
      <c r="E87" s="50"/>
      <c r="F87" s="41"/>
      <c r="G87" s="50"/>
      <c r="H87" s="50"/>
      <c r="I87" s="41"/>
      <c r="J87" s="50"/>
      <c r="K87" s="50"/>
      <c r="L87" s="41"/>
      <c r="M87" s="59"/>
      <c r="N87" s="41"/>
      <c r="O87" s="50"/>
      <c r="P87" s="50"/>
      <c r="Q87" s="41"/>
    </row>
    <row r="88" spans="1:17" x14ac:dyDescent="0.25">
      <c r="A88" s="19"/>
      <c r="B88" s="35" t="s">
        <v>286</v>
      </c>
      <c r="C88" s="35" t="s">
        <v>286</v>
      </c>
      <c r="D88" s="35" t="s">
        <v>286</v>
      </c>
      <c r="E88" s="43" t="s">
        <v>286</v>
      </c>
      <c r="F88" s="35" t="s">
        <v>286</v>
      </c>
      <c r="G88" s="35" t="s">
        <v>286</v>
      </c>
      <c r="H88" s="43" t="s">
        <v>286</v>
      </c>
      <c r="I88" s="35" t="s">
        <v>286</v>
      </c>
      <c r="J88" s="35" t="s">
        <v>286</v>
      </c>
      <c r="K88" s="43" t="s">
        <v>286</v>
      </c>
      <c r="L88" s="35" t="s">
        <v>286</v>
      </c>
      <c r="M88" s="57" t="s">
        <v>286</v>
      </c>
      <c r="N88" s="35" t="s">
        <v>286</v>
      </c>
      <c r="O88" s="35" t="s">
        <v>286</v>
      </c>
      <c r="P88" s="43" t="s">
        <v>286</v>
      </c>
      <c r="Q88" s="35" t="s">
        <v>286</v>
      </c>
    </row>
    <row r="89" spans="1:17" x14ac:dyDescent="0.25">
      <c r="A89" s="19"/>
      <c r="B89" s="39" t="s">
        <v>945</v>
      </c>
      <c r="C89" s="31"/>
      <c r="D89" s="33" t="s">
        <v>283</v>
      </c>
      <c r="E89" s="40">
        <v>48942</v>
      </c>
      <c r="F89" s="31"/>
      <c r="G89" s="33" t="s">
        <v>283</v>
      </c>
      <c r="H89" s="40">
        <v>48459</v>
      </c>
      <c r="I89" s="31"/>
      <c r="J89" s="33" t="s">
        <v>283</v>
      </c>
      <c r="K89" s="40">
        <v>13019</v>
      </c>
      <c r="L89" s="31"/>
      <c r="M89" s="56"/>
      <c r="N89" s="31"/>
      <c r="O89" s="33" t="s">
        <v>283</v>
      </c>
      <c r="P89" s="40">
        <v>20668</v>
      </c>
      <c r="Q89" s="31"/>
    </row>
    <row r="90" spans="1:17" x14ac:dyDescent="0.25">
      <c r="A90" s="19"/>
      <c r="B90" s="34" t="s">
        <v>946</v>
      </c>
      <c r="C90" s="36"/>
      <c r="D90" s="36"/>
      <c r="E90" s="37"/>
      <c r="F90" s="36"/>
      <c r="G90" s="36"/>
      <c r="H90" s="37"/>
      <c r="I90" s="36"/>
      <c r="J90" s="36"/>
      <c r="K90" s="37"/>
      <c r="L90" s="36"/>
      <c r="M90" s="58"/>
      <c r="N90" s="36"/>
      <c r="O90" s="36"/>
      <c r="P90" s="37"/>
      <c r="Q90" s="36"/>
    </row>
    <row r="91" spans="1:17" x14ac:dyDescent="0.25">
      <c r="A91" s="19"/>
      <c r="B91" s="44" t="s">
        <v>909</v>
      </c>
      <c r="C91" s="31"/>
      <c r="D91" s="31"/>
      <c r="E91" s="33" t="s">
        <v>947</v>
      </c>
      <c r="F91" s="31" t="s">
        <v>291</v>
      </c>
      <c r="G91" s="31"/>
      <c r="H91" s="33" t="s">
        <v>948</v>
      </c>
      <c r="I91" s="31" t="s">
        <v>291</v>
      </c>
      <c r="J91" s="31"/>
      <c r="K91" s="33" t="s">
        <v>289</v>
      </c>
      <c r="L91" s="31"/>
      <c r="M91" s="56"/>
      <c r="N91" s="31"/>
      <c r="O91" s="31"/>
      <c r="P91" s="33" t="s">
        <v>289</v>
      </c>
      <c r="Q91" s="31"/>
    </row>
    <row r="92" spans="1:17" x14ac:dyDescent="0.25">
      <c r="A92" s="19"/>
      <c r="B92" s="46" t="s">
        <v>107</v>
      </c>
      <c r="C92" s="36"/>
      <c r="D92" s="36"/>
      <c r="E92" s="37" t="s">
        <v>949</v>
      </c>
      <c r="F92" s="36" t="s">
        <v>291</v>
      </c>
      <c r="G92" s="36"/>
      <c r="H92" s="37" t="s">
        <v>289</v>
      </c>
      <c r="I92" s="36"/>
      <c r="J92" s="36"/>
      <c r="K92" s="37" t="s">
        <v>289</v>
      </c>
      <c r="L92" s="36"/>
      <c r="M92" s="58"/>
      <c r="N92" s="36"/>
      <c r="O92" s="36"/>
      <c r="P92" s="37" t="s">
        <v>289</v>
      </c>
      <c r="Q92" s="36"/>
    </row>
    <row r="93" spans="1:17" x14ac:dyDescent="0.25">
      <c r="A93" s="19"/>
      <c r="B93" s="44" t="s">
        <v>104</v>
      </c>
      <c r="C93" s="31"/>
      <c r="D93" s="31"/>
      <c r="E93" s="33" t="s">
        <v>950</v>
      </c>
      <c r="F93" s="31" t="s">
        <v>291</v>
      </c>
      <c r="G93" s="31"/>
      <c r="H93" s="33" t="s">
        <v>951</v>
      </c>
      <c r="I93" s="31" t="s">
        <v>291</v>
      </c>
      <c r="J93" s="31"/>
      <c r="K93" s="33" t="s">
        <v>289</v>
      </c>
      <c r="L93" s="31"/>
      <c r="M93" s="56"/>
      <c r="N93" s="31"/>
      <c r="O93" s="31"/>
      <c r="P93" s="33" t="s">
        <v>289</v>
      </c>
      <c r="Q93" s="31"/>
    </row>
    <row r="94" spans="1:17" x14ac:dyDescent="0.25">
      <c r="A94" s="19"/>
      <c r="B94" s="46" t="s">
        <v>952</v>
      </c>
      <c r="C94" s="36"/>
      <c r="D94" s="36"/>
      <c r="E94" s="38">
        <v>22712</v>
      </c>
      <c r="F94" s="36"/>
      <c r="G94" s="36"/>
      <c r="H94" s="38">
        <v>4387</v>
      </c>
      <c r="I94" s="36"/>
      <c r="J94" s="36"/>
      <c r="K94" s="37" t="s">
        <v>289</v>
      </c>
      <c r="L94" s="36"/>
      <c r="M94" s="58"/>
      <c r="N94" s="36"/>
      <c r="O94" s="36"/>
      <c r="P94" s="37" t="s">
        <v>289</v>
      </c>
      <c r="Q94" s="36"/>
    </row>
    <row r="95" spans="1:17" ht="15.75" thickBot="1" x14ac:dyDescent="0.3">
      <c r="A95" s="19"/>
      <c r="B95" s="41"/>
      <c r="C95" s="41"/>
      <c r="D95" s="50"/>
      <c r="E95" s="50"/>
      <c r="F95" s="41"/>
      <c r="G95" s="50"/>
      <c r="H95" s="50"/>
      <c r="I95" s="41"/>
      <c r="J95" s="50"/>
      <c r="K95" s="50"/>
      <c r="L95" s="41"/>
      <c r="M95" s="59"/>
      <c r="N95" s="41"/>
      <c r="O95" s="50"/>
      <c r="P95" s="50"/>
      <c r="Q95" s="41"/>
    </row>
    <row r="96" spans="1:17" x14ac:dyDescent="0.25">
      <c r="A96" s="19"/>
      <c r="B96" s="35" t="s">
        <v>286</v>
      </c>
      <c r="C96" s="35" t="s">
        <v>286</v>
      </c>
      <c r="D96" s="35" t="s">
        <v>286</v>
      </c>
      <c r="E96" s="43" t="s">
        <v>286</v>
      </c>
      <c r="F96" s="35" t="s">
        <v>286</v>
      </c>
      <c r="G96" s="35" t="s">
        <v>286</v>
      </c>
      <c r="H96" s="43" t="s">
        <v>286</v>
      </c>
      <c r="I96" s="35" t="s">
        <v>286</v>
      </c>
      <c r="J96" s="35" t="s">
        <v>286</v>
      </c>
      <c r="K96" s="43" t="s">
        <v>286</v>
      </c>
      <c r="L96" s="35" t="s">
        <v>286</v>
      </c>
      <c r="M96" s="57" t="s">
        <v>286</v>
      </c>
      <c r="N96" s="35" t="s">
        <v>286</v>
      </c>
      <c r="O96" s="35" t="s">
        <v>286</v>
      </c>
      <c r="P96" s="43" t="s">
        <v>286</v>
      </c>
      <c r="Q96" s="35" t="s">
        <v>286</v>
      </c>
    </row>
    <row r="97" spans="1:17" x14ac:dyDescent="0.25">
      <c r="A97" s="19"/>
      <c r="B97" s="39" t="s">
        <v>953</v>
      </c>
      <c r="C97" s="31"/>
      <c r="D97" s="33" t="s">
        <v>283</v>
      </c>
      <c r="E97" s="40">
        <v>11495</v>
      </c>
      <c r="F97" s="31"/>
      <c r="G97" s="33" t="s">
        <v>283</v>
      </c>
      <c r="H97" s="40">
        <v>41185</v>
      </c>
      <c r="I97" s="31"/>
      <c r="J97" s="33" t="s">
        <v>283</v>
      </c>
      <c r="K97" s="40">
        <v>13019</v>
      </c>
      <c r="L97" s="31"/>
      <c r="M97" s="56"/>
      <c r="N97" s="31"/>
      <c r="O97" s="33" t="s">
        <v>283</v>
      </c>
      <c r="P97" s="40">
        <v>20668</v>
      </c>
      <c r="Q97" s="31"/>
    </row>
    <row r="98" spans="1:17" ht="15.75" thickBot="1" x14ac:dyDescent="0.3">
      <c r="A98" s="19"/>
      <c r="B98" s="41"/>
      <c r="C98" s="41"/>
      <c r="D98" s="50"/>
      <c r="E98" s="50"/>
      <c r="F98" s="41"/>
      <c r="G98" s="50"/>
      <c r="H98" s="50"/>
      <c r="I98" s="41"/>
      <c r="J98" s="50"/>
      <c r="K98" s="50"/>
      <c r="L98" s="41"/>
      <c r="M98" s="59"/>
      <c r="N98" s="41"/>
      <c r="O98" s="50"/>
      <c r="P98" s="50"/>
      <c r="Q98" s="41"/>
    </row>
    <row r="99" spans="1:17" x14ac:dyDescent="0.25">
      <c r="A99" s="19"/>
      <c r="B99" s="35" t="s">
        <v>286</v>
      </c>
      <c r="C99" s="35" t="s">
        <v>286</v>
      </c>
      <c r="D99" s="35" t="s">
        <v>286</v>
      </c>
      <c r="E99" s="43" t="s">
        <v>286</v>
      </c>
      <c r="F99" s="35" t="s">
        <v>286</v>
      </c>
      <c r="G99" s="35" t="s">
        <v>286</v>
      </c>
      <c r="H99" s="43" t="s">
        <v>286</v>
      </c>
      <c r="I99" s="35" t="s">
        <v>286</v>
      </c>
      <c r="J99" s="35" t="s">
        <v>286</v>
      </c>
      <c r="K99" s="43" t="s">
        <v>286</v>
      </c>
      <c r="L99" s="35" t="s">
        <v>286</v>
      </c>
      <c r="M99" s="57" t="s">
        <v>286</v>
      </c>
      <c r="N99" s="35" t="s">
        <v>286</v>
      </c>
      <c r="O99" s="35" t="s">
        <v>286</v>
      </c>
      <c r="P99" s="43" t="s">
        <v>286</v>
      </c>
      <c r="Q99" s="35" t="s">
        <v>286</v>
      </c>
    </row>
    <row r="100" spans="1:17" x14ac:dyDescent="0.25">
      <c r="A100" s="19"/>
      <c r="B100" s="35" t="s">
        <v>286</v>
      </c>
      <c r="C100" s="35" t="s">
        <v>286</v>
      </c>
      <c r="D100" s="35" t="s">
        <v>286</v>
      </c>
      <c r="E100" s="43" t="s">
        <v>286</v>
      </c>
      <c r="F100" s="35" t="s">
        <v>286</v>
      </c>
      <c r="G100" s="35" t="s">
        <v>286</v>
      </c>
      <c r="H100" s="43" t="s">
        <v>286</v>
      </c>
      <c r="I100" s="35" t="s">
        <v>286</v>
      </c>
      <c r="J100" s="35" t="s">
        <v>286</v>
      </c>
      <c r="K100" s="43" t="s">
        <v>286</v>
      </c>
      <c r="L100" s="35" t="s">
        <v>286</v>
      </c>
      <c r="M100" s="57" t="s">
        <v>286</v>
      </c>
      <c r="N100" s="35" t="s">
        <v>286</v>
      </c>
      <c r="O100" s="35" t="s">
        <v>286</v>
      </c>
      <c r="P100" s="43" t="s">
        <v>286</v>
      </c>
      <c r="Q100" s="35" t="s">
        <v>286</v>
      </c>
    </row>
    <row r="101" spans="1:17" ht="15.75" thickBot="1" x14ac:dyDescent="0.3">
      <c r="A101" s="19"/>
      <c r="B101" s="41"/>
      <c r="C101" s="41"/>
      <c r="D101" s="50"/>
      <c r="E101" s="50"/>
      <c r="F101" s="41"/>
      <c r="G101" s="50"/>
      <c r="H101" s="50"/>
      <c r="I101" s="41"/>
      <c r="J101" s="50"/>
      <c r="K101" s="50"/>
      <c r="L101" s="41"/>
      <c r="M101" s="59"/>
      <c r="N101" s="41"/>
      <c r="O101" s="50"/>
      <c r="P101" s="50"/>
      <c r="Q101" s="41"/>
    </row>
    <row r="102" spans="1:17" x14ac:dyDescent="0.25">
      <c r="A102" s="19"/>
      <c r="B102" s="67"/>
      <c r="C102" s="67"/>
      <c r="D102" s="67"/>
      <c r="E102" s="67"/>
      <c r="F102" s="67"/>
      <c r="G102" s="67"/>
      <c r="H102" s="67"/>
      <c r="I102" s="67"/>
      <c r="J102" s="67"/>
      <c r="K102" s="67"/>
      <c r="L102" s="67"/>
      <c r="M102" s="67"/>
      <c r="N102" s="67"/>
      <c r="O102" s="67"/>
      <c r="P102" s="67"/>
      <c r="Q102" s="67"/>
    </row>
    <row r="103" spans="1:17" x14ac:dyDescent="0.25">
      <c r="A103" s="19"/>
      <c r="B103" s="70" t="s">
        <v>954</v>
      </c>
      <c r="C103" s="70"/>
      <c r="D103" s="70"/>
      <c r="E103" s="70"/>
      <c r="F103" s="70"/>
      <c r="G103" s="70"/>
      <c r="H103" s="70"/>
      <c r="I103" s="70"/>
      <c r="J103" s="70"/>
      <c r="K103" s="70"/>
      <c r="L103" s="70"/>
      <c r="M103" s="70"/>
      <c r="N103" s="70"/>
      <c r="O103" s="70"/>
      <c r="P103" s="70"/>
      <c r="Q103" s="70"/>
    </row>
    <row r="104" spans="1:17" x14ac:dyDescent="0.25">
      <c r="A104" s="19"/>
      <c r="B104" s="71"/>
      <c r="C104" s="71"/>
      <c r="D104" s="71"/>
      <c r="E104" s="71"/>
      <c r="F104" s="71"/>
      <c r="G104" s="71"/>
      <c r="H104" s="71"/>
      <c r="I104" s="71"/>
      <c r="J104" s="71"/>
      <c r="K104" s="71"/>
      <c r="L104" s="71"/>
      <c r="M104" s="71"/>
      <c r="N104" s="71"/>
      <c r="O104" s="71"/>
      <c r="P104" s="71"/>
      <c r="Q104" s="71"/>
    </row>
    <row r="105" spans="1:17" x14ac:dyDescent="0.25">
      <c r="A105" s="19"/>
      <c r="B105" s="20"/>
      <c r="C105" s="21"/>
      <c r="D105" s="22"/>
      <c r="E105" s="21"/>
      <c r="F105" s="21"/>
      <c r="G105" s="22"/>
      <c r="H105" s="21"/>
      <c r="I105" s="21"/>
      <c r="J105" s="22"/>
      <c r="K105" s="21"/>
      <c r="L105" s="21"/>
      <c r="M105" s="20"/>
      <c r="N105" s="21"/>
      <c r="O105" s="22"/>
      <c r="P105" s="21"/>
      <c r="Q105" s="21"/>
    </row>
    <row r="106" spans="1:17" ht="15.75" thickBot="1" x14ac:dyDescent="0.3">
      <c r="A106" s="19"/>
      <c r="B106" s="24"/>
      <c r="C106" s="26"/>
      <c r="D106" s="48" t="s">
        <v>340</v>
      </c>
      <c r="E106" s="48"/>
      <c r="F106" s="48"/>
      <c r="G106" s="48"/>
      <c r="H106" s="48"/>
      <c r="I106" s="48"/>
      <c r="J106" s="48"/>
      <c r="K106" s="48"/>
      <c r="L106" s="26"/>
      <c r="M106" s="52"/>
      <c r="N106" s="26"/>
      <c r="O106" s="48" t="s">
        <v>92</v>
      </c>
      <c r="P106" s="48"/>
      <c r="Q106" s="26"/>
    </row>
    <row r="107" spans="1:17" x14ac:dyDescent="0.25">
      <c r="A107" s="19"/>
      <c r="B107" s="28"/>
      <c r="C107" s="26"/>
      <c r="D107" s="61"/>
      <c r="E107" s="61"/>
      <c r="F107" s="26"/>
      <c r="G107" s="61"/>
      <c r="H107" s="61"/>
      <c r="I107" s="63"/>
      <c r="J107" s="63" t="s">
        <v>341</v>
      </c>
      <c r="K107" s="63"/>
      <c r="L107" s="26"/>
      <c r="M107" s="52"/>
      <c r="N107" s="64"/>
      <c r="O107" s="63" t="s">
        <v>341</v>
      </c>
      <c r="P107" s="63"/>
      <c r="Q107" s="26"/>
    </row>
    <row r="108" spans="1:17" x14ac:dyDescent="0.25">
      <c r="A108" s="19"/>
      <c r="B108" s="28"/>
      <c r="C108" s="62"/>
      <c r="D108" s="62" t="s">
        <v>346</v>
      </c>
      <c r="E108" s="62"/>
      <c r="F108" s="62"/>
      <c r="G108" s="62"/>
      <c r="H108" s="62"/>
      <c r="I108" s="62"/>
      <c r="J108" s="62" t="s">
        <v>342</v>
      </c>
      <c r="K108" s="62"/>
      <c r="L108" s="26"/>
      <c r="M108" s="52"/>
      <c r="N108" s="64"/>
      <c r="O108" s="62" t="s">
        <v>344</v>
      </c>
      <c r="P108" s="62"/>
      <c r="Q108" s="26"/>
    </row>
    <row r="109" spans="1:17" x14ac:dyDescent="0.25">
      <c r="A109" s="19"/>
      <c r="B109" s="53"/>
      <c r="C109" s="62"/>
      <c r="D109" s="62" t="s">
        <v>281</v>
      </c>
      <c r="E109" s="62"/>
      <c r="F109" s="62"/>
      <c r="G109" s="62"/>
      <c r="H109" s="62"/>
      <c r="I109" s="62"/>
      <c r="J109" s="62" t="s">
        <v>343</v>
      </c>
      <c r="K109" s="62"/>
      <c r="L109" s="54"/>
      <c r="M109" s="55"/>
      <c r="N109" s="64"/>
      <c r="O109" s="62" t="s">
        <v>343</v>
      </c>
      <c r="P109" s="62"/>
      <c r="Q109" s="54"/>
    </row>
    <row r="110" spans="1:17" ht="15.75" thickBot="1" x14ac:dyDescent="0.3">
      <c r="A110" s="19"/>
      <c r="B110" s="53"/>
      <c r="C110" s="62"/>
      <c r="D110" s="48"/>
      <c r="E110" s="48"/>
      <c r="F110" s="48"/>
      <c r="G110" s="48"/>
      <c r="H110" s="48"/>
      <c r="I110" s="62"/>
      <c r="J110" s="48" t="s">
        <v>281</v>
      </c>
      <c r="K110" s="48"/>
      <c r="L110" s="54"/>
      <c r="M110" s="55"/>
      <c r="N110" s="64"/>
      <c r="O110" s="48" t="s">
        <v>345</v>
      </c>
      <c r="P110" s="48"/>
      <c r="Q110" s="54"/>
    </row>
    <row r="111" spans="1:17" ht="15.75" thickBot="1" x14ac:dyDescent="0.3">
      <c r="A111" s="19"/>
      <c r="B111" s="28"/>
      <c r="C111" s="26"/>
      <c r="D111" s="49">
        <v>2013</v>
      </c>
      <c r="E111" s="49"/>
      <c r="F111" s="26"/>
      <c r="G111" s="49">
        <v>2012</v>
      </c>
      <c r="H111" s="49"/>
      <c r="I111" s="26"/>
      <c r="J111" s="49">
        <v>2011</v>
      </c>
      <c r="K111" s="49"/>
      <c r="L111" s="26"/>
      <c r="M111" s="52"/>
      <c r="N111" s="26"/>
      <c r="O111" s="49">
        <v>2011</v>
      </c>
      <c r="P111" s="49"/>
      <c r="Q111" s="26"/>
    </row>
    <row r="112" spans="1:17" x14ac:dyDescent="0.25">
      <c r="A112" s="19"/>
      <c r="B112" s="39" t="s">
        <v>908</v>
      </c>
      <c r="C112" s="31"/>
      <c r="D112" s="33" t="s">
        <v>283</v>
      </c>
      <c r="E112" s="40">
        <v>445705</v>
      </c>
      <c r="F112" s="31"/>
      <c r="G112" s="33" t="s">
        <v>283</v>
      </c>
      <c r="H112" s="40">
        <v>404452</v>
      </c>
      <c r="I112" s="31"/>
      <c r="J112" s="33" t="s">
        <v>283</v>
      </c>
      <c r="K112" s="40">
        <v>214789</v>
      </c>
      <c r="L112" s="31"/>
      <c r="M112" s="93"/>
      <c r="N112" s="31"/>
      <c r="O112" s="33" t="s">
        <v>283</v>
      </c>
      <c r="P112" s="40">
        <v>130582</v>
      </c>
      <c r="Q112" s="31"/>
    </row>
    <row r="113" spans="1:17" x14ac:dyDescent="0.25">
      <c r="A113" s="19"/>
      <c r="B113" s="34" t="s">
        <v>909</v>
      </c>
      <c r="C113" s="36"/>
      <c r="D113" s="36"/>
      <c r="E113" s="37">
        <v>73</v>
      </c>
      <c r="F113" s="36"/>
      <c r="G113" s="36"/>
      <c r="H113" s="37">
        <v>199</v>
      </c>
      <c r="I113" s="36"/>
      <c r="J113" s="36"/>
      <c r="K113" s="37" t="s">
        <v>289</v>
      </c>
      <c r="L113" s="36"/>
      <c r="M113" s="95"/>
      <c r="N113" s="36"/>
      <c r="O113" s="36"/>
      <c r="P113" s="37" t="s">
        <v>289</v>
      </c>
      <c r="Q113" s="36"/>
    </row>
    <row r="114" spans="1:17" ht="15.75" thickBot="1" x14ac:dyDescent="0.3">
      <c r="A114" s="19"/>
      <c r="B114" s="41"/>
      <c r="C114" s="41"/>
      <c r="D114" s="50"/>
      <c r="E114" s="50"/>
      <c r="F114" s="41"/>
      <c r="G114" s="50"/>
      <c r="H114" s="50"/>
      <c r="I114" s="41"/>
      <c r="J114" s="50"/>
      <c r="K114" s="50"/>
      <c r="L114" s="41"/>
      <c r="M114" s="96"/>
      <c r="N114" s="41"/>
      <c r="O114" s="50"/>
      <c r="P114" s="50"/>
      <c r="Q114" s="41"/>
    </row>
    <row r="115" spans="1:17" x14ac:dyDescent="0.25">
      <c r="A115" s="19"/>
      <c r="B115" s="35" t="s">
        <v>286</v>
      </c>
      <c r="C115" s="35" t="s">
        <v>286</v>
      </c>
      <c r="D115" s="35" t="s">
        <v>286</v>
      </c>
      <c r="E115" s="43" t="s">
        <v>286</v>
      </c>
      <c r="F115" s="35" t="s">
        <v>286</v>
      </c>
      <c r="G115" s="35" t="s">
        <v>286</v>
      </c>
      <c r="H115" s="43" t="s">
        <v>286</v>
      </c>
      <c r="I115" s="35" t="s">
        <v>286</v>
      </c>
      <c r="J115" s="35" t="s">
        <v>286</v>
      </c>
      <c r="K115" s="43" t="s">
        <v>286</v>
      </c>
      <c r="L115" s="35" t="s">
        <v>286</v>
      </c>
      <c r="M115" s="94" t="s">
        <v>286</v>
      </c>
      <c r="N115" s="35" t="s">
        <v>286</v>
      </c>
      <c r="O115" s="35" t="s">
        <v>286</v>
      </c>
      <c r="P115" s="43" t="s">
        <v>286</v>
      </c>
      <c r="Q115" s="35" t="s">
        <v>286</v>
      </c>
    </row>
    <row r="116" spans="1:17" x14ac:dyDescent="0.25">
      <c r="A116" s="19"/>
      <c r="B116" s="39" t="s">
        <v>955</v>
      </c>
      <c r="C116" s="31"/>
      <c r="D116" s="31"/>
      <c r="E116" s="40">
        <v>445778</v>
      </c>
      <c r="F116" s="31"/>
      <c r="G116" s="31"/>
      <c r="H116" s="40">
        <v>404651</v>
      </c>
      <c r="I116" s="31"/>
      <c r="J116" s="31"/>
      <c r="K116" s="40">
        <v>214789</v>
      </c>
      <c r="L116" s="31"/>
      <c r="M116" s="93"/>
      <c r="N116" s="31"/>
      <c r="O116" s="31"/>
      <c r="P116" s="40">
        <v>130582</v>
      </c>
      <c r="Q116" s="31"/>
    </row>
    <row r="117" spans="1:17" x14ac:dyDescent="0.25">
      <c r="A117" s="19"/>
      <c r="B117" s="34" t="s">
        <v>925</v>
      </c>
      <c r="C117" s="36"/>
      <c r="D117" s="36"/>
      <c r="E117" s="37" t="s">
        <v>926</v>
      </c>
      <c r="F117" s="36" t="s">
        <v>291</v>
      </c>
      <c r="G117" s="36"/>
      <c r="H117" s="37" t="s">
        <v>927</v>
      </c>
      <c r="I117" s="36" t="s">
        <v>291</v>
      </c>
      <c r="J117" s="36"/>
      <c r="K117" s="37" t="s">
        <v>928</v>
      </c>
      <c r="L117" s="36" t="s">
        <v>291</v>
      </c>
      <c r="M117" s="95"/>
      <c r="N117" s="36"/>
      <c r="O117" s="36"/>
      <c r="P117" s="37" t="s">
        <v>929</v>
      </c>
      <c r="Q117" s="36" t="s">
        <v>291</v>
      </c>
    </row>
    <row r="118" spans="1:17" x14ac:dyDescent="0.25">
      <c r="A118" s="19"/>
      <c r="B118" s="39" t="s">
        <v>101</v>
      </c>
      <c r="C118" s="31"/>
      <c r="D118" s="31"/>
      <c r="E118" s="33" t="s">
        <v>915</v>
      </c>
      <c r="F118" s="31" t="s">
        <v>291</v>
      </c>
      <c r="G118" s="31"/>
      <c r="H118" s="33" t="s">
        <v>916</v>
      </c>
      <c r="I118" s="31" t="s">
        <v>291</v>
      </c>
      <c r="J118" s="31"/>
      <c r="K118" s="33" t="s">
        <v>917</v>
      </c>
      <c r="L118" s="31" t="s">
        <v>291</v>
      </c>
      <c r="M118" s="93"/>
      <c r="N118" s="31"/>
      <c r="O118" s="31"/>
      <c r="P118" s="33" t="s">
        <v>289</v>
      </c>
      <c r="Q118" s="31"/>
    </row>
    <row r="119" spans="1:17" ht="26.25" x14ac:dyDescent="0.25">
      <c r="A119" s="19"/>
      <c r="B119" s="34" t="s">
        <v>956</v>
      </c>
      <c r="C119" s="36"/>
      <c r="D119" s="36"/>
      <c r="E119" s="37" t="s">
        <v>957</v>
      </c>
      <c r="F119" s="36" t="s">
        <v>291</v>
      </c>
      <c r="G119" s="36"/>
      <c r="H119" s="37" t="s">
        <v>958</v>
      </c>
      <c r="I119" s="36" t="s">
        <v>291</v>
      </c>
      <c r="J119" s="36"/>
      <c r="K119" s="37" t="s">
        <v>959</v>
      </c>
      <c r="L119" s="36" t="s">
        <v>291</v>
      </c>
      <c r="M119" s="95"/>
      <c r="N119" s="36"/>
      <c r="O119" s="36"/>
      <c r="P119" s="37" t="s">
        <v>960</v>
      </c>
      <c r="Q119" s="36" t="s">
        <v>291</v>
      </c>
    </row>
    <row r="120" spans="1:17" ht="26.25" x14ac:dyDescent="0.25">
      <c r="A120" s="19"/>
      <c r="B120" s="39" t="s">
        <v>195</v>
      </c>
      <c r="C120" s="31"/>
      <c r="D120" s="31"/>
      <c r="E120" s="33" t="s">
        <v>961</v>
      </c>
      <c r="F120" s="31" t="s">
        <v>291</v>
      </c>
      <c r="G120" s="31"/>
      <c r="H120" s="33" t="s">
        <v>289</v>
      </c>
      <c r="I120" s="31"/>
      <c r="J120" s="31"/>
      <c r="K120" s="33" t="s">
        <v>289</v>
      </c>
      <c r="L120" s="31"/>
      <c r="M120" s="93"/>
      <c r="N120" s="31"/>
      <c r="O120" s="31"/>
      <c r="P120" s="33" t="s">
        <v>289</v>
      </c>
      <c r="Q120" s="31"/>
    </row>
    <row r="121" spans="1:17" x14ac:dyDescent="0.25">
      <c r="A121" s="19"/>
      <c r="B121" s="34" t="s">
        <v>962</v>
      </c>
      <c r="C121" s="36"/>
      <c r="D121" s="36"/>
      <c r="E121" s="37" t="s">
        <v>963</v>
      </c>
      <c r="F121" s="36" t="s">
        <v>291</v>
      </c>
      <c r="G121" s="36"/>
      <c r="H121" s="37" t="s">
        <v>964</v>
      </c>
      <c r="I121" s="36" t="s">
        <v>291</v>
      </c>
      <c r="J121" s="36"/>
      <c r="K121" s="37" t="s">
        <v>965</v>
      </c>
      <c r="L121" s="36" t="s">
        <v>291</v>
      </c>
      <c r="M121" s="95"/>
      <c r="N121" s="36"/>
      <c r="O121" s="36"/>
      <c r="P121" s="37" t="s">
        <v>966</v>
      </c>
      <c r="Q121" s="36" t="s">
        <v>291</v>
      </c>
    </row>
    <row r="122" spans="1:17" x14ac:dyDescent="0.25">
      <c r="A122" s="19"/>
      <c r="B122" s="39" t="s">
        <v>967</v>
      </c>
      <c r="C122" s="31"/>
      <c r="D122" s="31"/>
      <c r="E122" s="40">
        <v>6224</v>
      </c>
      <c r="F122" s="31"/>
      <c r="G122" s="31"/>
      <c r="H122" s="40">
        <v>66377</v>
      </c>
      <c r="I122" s="31"/>
      <c r="J122" s="31"/>
      <c r="K122" s="40">
        <v>25146</v>
      </c>
      <c r="L122" s="31"/>
      <c r="M122" s="93"/>
      <c r="N122" s="31"/>
      <c r="O122" s="31"/>
      <c r="P122" s="40">
        <v>14234</v>
      </c>
      <c r="Q122" s="31"/>
    </row>
    <row r="123" spans="1:17" ht="26.25" x14ac:dyDescent="0.25">
      <c r="A123" s="19"/>
      <c r="B123" s="34" t="s">
        <v>968</v>
      </c>
      <c r="C123" s="36"/>
      <c r="D123" s="36"/>
      <c r="E123" s="37" t="s">
        <v>969</v>
      </c>
      <c r="F123" s="36" t="s">
        <v>291</v>
      </c>
      <c r="G123" s="36"/>
      <c r="H123" s="37" t="s">
        <v>970</v>
      </c>
      <c r="I123" s="36" t="s">
        <v>291</v>
      </c>
      <c r="J123" s="36"/>
      <c r="K123" s="37" t="s">
        <v>289</v>
      </c>
      <c r="L123" s="36"/>
      <c r="M123" s="95"/>
      <c r="N123" s="36"/>
      <c r="O123" s="36"/>
      <c r="P123" s="37" t="s">
        <v>971</v>
      </c>
      <c r="Q123" s="36" t="s">
        <v>291</v>
      </c>
    </row>
    <row r="124" spans="1:17" x14ac:dyDescent="0.25">
      <c r="A124" s="19"/>
      <c r="B124" s="39" t="s">
        <v>106</v>
      </c>
      <c r="C124" s="31"/>
      <c r="D124" s="31"/>
      <c r="E124" s="33" t="s">
        <v>935</v>
      </c>
      <c r="F124" s="31" t="s">
        <v>291</v>
      </c>
      <c r="G124" s="31"/>
      <c r="H124" s="40">
        <v>1422</v>
      </c>
      <c r="I124" s="31"/>
      <c r="J124" s="31"/>
      <c r="K124" s="33" t="s">
        <v>936</v>
      </c>
      <c r="L124" s="31" t="s">
        <v>291</v>
      </c>
      <c r="M124" s="93"/>
      <c r="N124" s="31"/>
      <c r="O124" s="31"/>
      <c r="P124" s="33" t="s">
        <v>937</v>
      </c>
      <c r="Q124" s="31" t="s">
        <v>291</v>
      </c>
    </row>
    <row r="125" spans="1:17" ht="26.25" x14ac:dyDescent="0.25">
      <c r="A125" s="19"/>
      <c r="B125" s="34" t="s">
        <v>972</v>
      </c>
      <c r="C125" s="36"/>
      <c r="D125" s="36"/>
      <c r="E125" s="38">
        <v>1050</v>
      </c>
      <c r="F125" s="36"/>
      <c r="G125" s="36"/>
      <c r="H125" s="37">
        <v>82</v>
      </c>
      <c r="I125" s="36"/>
      <c r="J125" s="36"/>
      <c r="K125" s="37" t="s">
        <v>973</v>
      </c>
      <c r="L125" s="36" t="s">
        <v>291</v>
      </c>
      <c r="M125" s="95"/>
      <c r="N125" s="36"/>
      <c r="O125" s="36"/>
      <c r="P125" s="37" t="s">
        <v>974</v>
      </c>
      <c r="Q125" s="36" t="s">
        <v>291</v>
      </c>
    </row>
    <row r="126" spans="1:17" ht="26.25" x14ac:dyDescent="0.25">
      <c r="A126" s="19"/>
      <c r="B126" s="39" t="s">
        <v>179</v>
      </c>
      <c r="C126" s="31"/>
      <c r="D126" s="31"/>
      <c r="E126" s="40">
        <v>5500</v>
      </c>
      <c r="F126" s="31"/>
      <c r="G126" s="31"/>
      <c r="H126" s="33"/>
      <c r="I126" s="31"/>
      <c r="J126" s="31"/>
      <c r="K126" s="33"/>
      <c r="L126" s="31"/>
      <c r="M126" s="93"/>
      <c r="N126" s="31"/>
      <c r="O126" s="31"/>
      <c r="P126" s="33"/>
      <c r="Q126" s="31"/>
    </row>
    <row r="127" spans="1:17" x14ac:dyDescent="0.25">
      <c r="A127" s="19"/>
      <c r="B127" s="34" t="s">
        <v>180</v>
      </c>
      <c r="C127" s="36"/>
      <c r="D127" s="36"/>
      <c r="E127" s="38">
        <v>1000</v>
      </c>
      <c r="F127" s="36"/>
      <c r="G127" s="36"/>
      <c r="H127" s="37">
        <v>595</v>
      </c>
      <c r="I127" s="36"/>
      <c r="J127" s="36"/>
      <c r="K127" s="37">
        <v>193</v>
      </c>
      <c r="L127" s="36"/>
      <c r="M127" s="95"/>
      <c r="N127" s="36"/>
      <c r="O127" s="36"/>
      <c r="P127" s="37">
        <v>460</v>
      </c>
      <c r="Q127" s="36"/>
    </row>
    <row r="128" spans="1:17" ht="15.75" thickBot="1" x14ac:dyDescent="0.3">
      <c r="A128" s="19"/>
      <c r="B128" s="41"/>
      <c r="C128" s="41"/>
      <c r="D128" s="50"/>
      <c r="E128" s="50"/>
      <c r="F128" s="41"/>
      <c r="G128" s="50"/>
      <c r="H128" s="50"/>
      <c r="I128" s="41"/>
      <c r="J128" s="50"/>
      <c r="K128" s="50"/>
      <c r="L128" s="41"/>
      <c r="M128" s="96"/>
      <c r="N128" s="41"/>
      <c r="O128" s="50"/>
      <c r="P128" s="50"/>
      <c r="Q128" s="41"/>
    </row>
    <row r="129" spans="1:17" x14ac:dyDescent="0.25">
      <c r="A129" s="19"/>
      <c r="B129" s="35" t="s">
        <v>286</v>
      </c>
      <c r="C129" s="35" t="s">
        <v>286</v>
      </c>
      <c r="D129" s="35" t="s">
        <v>286</v>
      </c>
      <c r="E129" s="43" t="s">
        <v>286</v>
      </c>
      <c r="F129" s="35" t="s">
        <v>286</v>
      </c>
      <c r="G129" s="35" t="s">
        <v>286</v>
      </c>
      <c r="H129" s="43" t="s">
        <v>286</v>
      </c>
      <c r="I129" s="35" t="s">
        <v>286</v>
      </c>
      <c r="J129" s="35" t="s">
        <v>286</v>
      </c>
      <c r="K129" s="43" t="s">
        <v>286</v>
      </c>
      <c r="L129" s="35" t="s">
        <v>286</v>
      </c>
      <c r="M129" s="94" t="s">
        <v>286</v>
      </c>
      <c r="N129" s="35" t="s">
        <v>286</v>
      </c>
      <c r="O129" s="35" t="s">
        <v>286</v>
      </c>
      <c r="P129" s="43" t="s">
        <v>286</v>
      </c>
      <c r="Q129" s="35" t="s">
        <v>286</v>
      </c>
    </row>
    <row r="130" spans="1:17" ht="26.25" x14ac:dyDescent="0.25">
      <c r="A130" s="19"/>
      <c r="B130" s="39" t="s">
        <v>975</v>
      </c>
      <c r="C130" s="31"/>
      <c r="D130" s="33" t="s">
        <v>283</v>
      </c>
      <c r="E130" s="40">
        <v>87540</v>
      </c>
      <c r="F130" s="31"/>
      <c r="G130" s="33" t="s">
        <v>283</v>
      </c>
      <c r="H130" s="40">
        <v>216248</v>
      </c>
      <c r="I130" s="31"/>
      <c r="J130" s="33" t="s">
        <v>283</v>
      </c>
      <c r="K130" s="40">
        <v>114821</v>
      </c>
      <c r="L130" s="31"/>
      <c r="M130" s="93"/>
      <c r="N130" s="31"/>
      <c r="O130" s="33" t="s">
        <v>283</v>
      </c>
      <c r="P130" s="40">
        <v>67975</v>
      </c>
      <c r="Q130" s="31"/>
    </row>
    <row r="131" spans="1:17" x14ac:dyDescent="0.25">
      <c r="A131" s="19"/>
      <c r="B131" s="34" t="s">
        <v>946</v>
      </c>
      <c r="C131" s="36"/>
      <c r="D131" s="36"/>
      <c r="E131" s="37"/>
      <c r="F131" s="36"/>
      <c r="G131" s="36"/>
      <c r="H131" s="37"/>
      <c r="I131" s="36"/>
      <c r="J131" s="36"/>
      <c r="K131" s="37"/>
      <c r="L131" s="36"/>
      <c r="M131" s="95"/>
      <c r="N131" s="36"/>
      <c r="O131" s="36"/>
      <c r="P131" s="37"/>
      <c r="Q131" s="36"/>
    </row>
    <row r="132" spans="1:17" x14ac:dyDescent="0.25">
      <c r="A132" s="19"/>
      <c r="B132" s="44" t="s">
        <v>909</v>
      </c>
      <c r="C132" s="31"/>
      <c r="D132" s="31"/>
      <c r="E132" s="33" t="s">
        <v>947</v>
      </c>
      <c r="F132" s="31" t="s">
        <v>291</v>
      </c>
      <c r="G132" s="31"/>
      <c r="H132" s="33" t="s">
        <v>948</v>
      </c>
      <c r="I132" s="31" t="s">
        <v>291</v>
      </c>
      <c r="J132" s="31"/>
      <c r="K132" s="33" t="s">
        <v>289</v>
      </c>
      <c r="L132" s="31"/>
      <c r="M132" s="93"/>
      <c r="N132" s="31"/>
      <c r="O132" s="31"/>
      <c r="P132" s="33" t="s">
        <v>289</v>
      </c>
      <c r="Q132" s="31"/>
    </row>
    <row r="133" spans="1:17" ht="26.25" x14ac:dyDescent="0.25">
      <c r="A133" s="19"/>
      <c r="B133" s="46" t="s">
        <v>956</v>
      </c>
      <c r="C133" s="36"/>
      <c r="D133" s="36"/>
      <c r="E133" s="37" t="s">
        <v>976</v>
      </c>
      <c r="F133" s="36" t="s">
        <v>291</v>
      </c>
      <c r="G133" s="36"/>
      <c r="H133" s="37" t="s">
        <v>977</v>
      </c>
      <c r="I133" s="36" t="s">
        <v>291</v>
      </c>
      <c r="J133" s="36"/>
      <c r="K133" s="37" t="s">
        <v>289</v>
      </c>
      <c r="L133" s="36"/>
      <c r="M133" s="95"/>
      <c r="N133" s="36"/>
      <c r="O133" s="36"/>
      <c r="P133" s="37" t="s">
        <v>289</v>
      </c>
      <c r="Q133" s="36"/>
    </row>
    <row r="134" spans="1:17" x14ac:dyDescent="0.25">
      <c r="A134" s="19"/>
      <c r="B134" s="44" t="s">
        <v>962</v>
      </c>
      <c r="C134" s="31"/>
      <c r="D134" s="31"/>
      <c r="E134" s="33" t="s">
        <v>290</v>
      </c>
      <c r="F134" s="31" t="s">
        <v>291</v>
      </c>
      <c r="G134" s="31"/>
      <c r="H134" s="33">
        <v>269</v>
      </c>
      <c r="I134" s="31"/>
      <c r="J134" s="31"/>
      <c r="K134" s="33" t="s">
        <v>289</v>
      </c>
      <c r="L134" s="31"/>
      <c r="M134" s="93"/>
      <c r="N134" s="31"/>
      <c r="O134" s="31"/>
      <c r="P134" s="33" t="s">
        <v>289</v>
      </c>
      <c r="Q134" s="31"/>
    </row>
    <row r="135" spans="1:17" ht="26.25" x14ac:dyDescent="0.25">
      <c r="A135" s="19"/>
      <c r="B135" s="46" t="s">
        <v>967</v>
      </c>
      <c r="C135" s="36"/>
      <c r="D135" s="36"/>
      <c r="E135" s="37" t="s">
        <v>978</v>
      </c>
      <c r="F135" s="36" t="s">
        <v>291</v>
      </c>
      <c r="G135" s="36"/>
      <c r="H135" s="38">
        <v>6137</v>
      </c>
      <c r="I135" s="36"/>
      <c r="J135" s="36"/>
      <c r="K135" s="37" t="s">
        <v>289</v>
      </c>
      <c r="L135" s="36"/>
      <c r="M135" s="95"/>
      <c r="N135" s="36"/>
      <c r="O135" s="36"/>
      <c r="P135" s="37" t="s">
        <v>289</v>
      </c>
      <c r="Q135" s="36"/>
    </row>
    <row r="136" spans="1:17" ht="26.25" x14ac:dyDescent="0.25">
      <c r="A136" s="19"/>
      <c r="B136" s="44" t="s">
        <v>979</v>
      </c>
      <c r="C136" s="31"/>
      <c r="D136" s="31"/>
      <c r="E136" s="40">
        <v>2360</v>
      </c>
      <c r="F136" s="30"/>
      <c r="G136" s="31"/>
      <c r="H136" s="40">
        <v>4387</v>
      </c>
      <c r="I136" s="31"/>
      <c r="J136" s="31"/>
      <c r="K136" s="33" t="s">
        <v>289</v>
      </c>
      <c r="L136" s="31"/>
      <c r="M136" s="93"/>
      <c r="N136" s="31"/>
      <c r="O136" s="31"/>
      <c r="P136" s="33" t="s">
        <v>289</v>
      </c>
      <c r="Q136" s="31"/>
    </row>
    <row r="137" spans="1:17" ht="15.75" thickBot="1" x14ac:dyDescent="0.3">
      <c r="A137" s="19"/>
      <c r="B137" s="41"/>
      <c r="C137" s="41"/>
      <c r="D137" s="50"/>
      <c r="E137" s="50"/>
      <c r="F137" s="41"/>
      <c r="G137" s="50"/>
      <c r="H137" s="50"/>
      <c r="I137" s="41"/>
      <c r="J137" s="50"/>
      <c r="K137" s="50"/>
      <c r="L137" s="41"/>
      <c r="M137" s="96"/>
      <c r="N137" s="41"/>
      <c r="O137" s="50"/>
      <c r="P137" s="50"/>
      <c r="Q137" s="41"/>
    </row>
    <row r="138" spans="1:17" x14ac:dyDescent="0.25">
      <c r="A138" s="19"/>
      <c r="B138" s="35" t="s">
        <v>286</v>
      </c>
      <c r="C138" s="35" t="s">
        <v>286</v>
      </c>
      <c r="D138" s="35" t="s">
        <v>286</v>
      </c>
      <c r="E138" s="43" t="s">
        <v>286</v>
      </c>
      <c r="F138" s="35" t="s">
        <v>286</v>
      </c>
      <c r="G138" s="35" t="s">
        <v>286</v>
      </c>
      <c r="H138" s="43" t="s">
        <v>286</v>
      </c>
      <c r="I138" s="35" t="s">
        <v>286</v>
      </c>
      <c r="J138" s="35" t="s">
        <v>286</v>
      </c>
      <c r="K138" s="43" t="s">
        <v>286</v>
      </c>
      <c r="L138" s="35" t="s">
        <v>286</v>
      </c>
      <c r="M138" s="94" t="s">
        <v>286</v>
      </c>
      <c r="N138" s="35" t="s">
        <v>286</v>
      </c>
      <c r="O138" s="35" t="s">
        <v>286</v>
      </c>
      <c r="P138" s="43" t="s">
        <v>286</v>
      </c>
      <c r="Q138" s="35" t="s">
        <v>286</v>
      </c>
    </row>
    <row r="139" spans="1:17" ht="26.25" x14ac:dyDescent="0.25">
      <c r="A139" s="19"/>
      <c r="B139" s="34" t="s">
        <v>980</v>
      </c>
      <c r="C139" s="36"/>
      <c r="D139" s="37" t="s">
        <v>283</v>
      </c>
      <c r="E139" s="38">
        <v>54115</v>
      </c>
      <c r="F139" s="36"/>
      <c r="G139" s="37" t="s">
        <v>283</v>
      </c>
      <c r="H139" s="38">
        <v>216435</v>
      </c>
      <c r="I139" s="36"/>
      <c r="J139" s="37" t="s">
        <v>283</v>
      </c>
      <c r="K139" s="38">
        <v>114821</v>
      </c>
      <c r="L139" s="36"/>
      <c r="M139" s="95"/>
      <c r="N139" s="36"/>
      <c r="O139" s="37" t="s">
        <v>283</v>
      </c>
      <c r="P139" s="38">
        <v>67975</v>
      </c>
      <c r="Q139" s="36"/>
    </row>
    <row r="140" spans="1:17" ht="15.75" thickBot="1" x14ac:dyDescent="0.3">
      <c r="A140" s="19"/>
      <c r="B140" s="41"/>
      <c r="C140" s="41"/>
      <c r="D140" s="50"/>
      <c r="E140" s="50"/>
      <c r="F140" s="41"/>
      <c r="G140" s="50"/>
      <c r="H140" s="50"/>
      <c r="I140" s="41"/>
      <c r="J140" s="50"/>
      <c r="K140" s="50"/>
      <c r="L140" s="41"/>
      <c r="M140" s="96"/>
      <c r="N140" s="41"/>
      <c r="O140" s="50"/>
      <c r="P140" s="50"/>
      <c r="Q140" s="41"/>
    </row>
    <row r="141" spans="1:17" x14ac:dyDescent="0.25">
      <c r="A141" s="19"/>
      <c r="B141" s="35" t="s">
        <v>286</v>
      </c>
      <c r="C141" s="35" t="s">
        <v>286</v>
      </c>
      <c r="D141" s="35" t="s">
        <v>286</v>
      </c>
      <c r="E141" s="43" t="s">
        <v>286</v>
      </c>
      <c r="F141" s="35" t="s">
        <v>286</v>
      </c>
      <c r="G141" s="35" t="s">
        <v>286</v>
      </c>
      <c r="H141" s="43" t="s">
        <v>286</v>
      </c>
      <c r="I141" s="35" t="s">
        <v>286</v>
      </c>
      <c r="J141" s="35" t="s">
        <v>286</v>
      </c>
      <c r="K141" s="43" t="s">
        <v>286</v>
      </c>
      <c r="L141" s="35" t="s">
        <v>286</v>
      </c>
      <c r="M141" s="94" t="s">
        <v>286</v>
      </c>
      <c r="N141" s="35" t="s">
        <v>286</v>
      </c>
      <c r="O141" s="35" t="s">
        <v>286</v>
      </c>
      <c r="P141" s="43" t="s">
        <v>286</v>
      </c>
      <c r="Q141" s="35" t="s">
        <v>286</v>
      </c>
    </row>
    <row r="142" spans="1:17" x14ac:dyDescent="0.25">
      <c r="A142" s="19"/>
      <c r="B142" s="35" t="s">
        <v>286</v>
      </c>
      <c r="C142" s="35" t="s">
        <v>286</v>
      </c>
      <c r="D142" s="35" t="s">
        <v>286</v>
      </c>
      <c r="E142" s="43" t="s">
        <v>286</v>
      </c>
      <c r="F142" s="35" t="s">
        <v>286</v>
      </c>
      <c r="G142" s="35" t="s">
        <v>286</v>
      </c>
      <c r="H142" s="43" t="s">
        <v>286</v>
      </c>
      <c r="I142" s="35" t="s">
        <v>286</v>
      </c>
      <c r="J142" s="35" t="s">
        <v>286</v>
      </c>
      <c r="K142" s="43" t="s">
        <v>286</v>
      </c>
      <c r="L142" s="35" t="s">
        <v>286</v>
      </c>
      <c r="M142" s="94" t="s">
        <v>286</v>
      </c>
      <c r="N142" s="35" t="s">
        <v>286</v>
      </c>
      <c r="O142" s="35" t="s">
        <v>286</v>
      </c>
      <c r="P142" s="43" t="s">
        <v>286</v>
      </c>
      <c r="Q142" s="35" t="s">
        <v>286</v>
      </c>
    </row>
    <row r="143" spans="1:17" ht="15.75" thickBot="1" x14ac:dyDescent="0.3">
      <c r="A143" s="19"/>
      <c r="B143" s="41"/>
      <c r="C143" s="41"/>
      <c r="D143" s="50"/>
      <c r="E143" s="50"/>
      <c r="F143" s="41"/>
      <c r="G143" s="50"/>
      <c r="H143" s="50"/>
      <c r="I143" s="41"/>
      <c r="J143" s="50"/>
      <c r="K143" s="50"/>
      <c r="L143" s="41"/>
      <c r="M143" s="96"/>
      <c r="N143" s="41"/>
      <c r="O143" s="50"/>
      <c r="P143" s="50"/>
      <c r="Q143" s="41"/>
    </row>
    <row r="144" spans="1:17" x14ac:dyDescent="0.25">
      <c r="A144" s="19"/>
      <c r="B144" s="67"/>
      <c r="C144" s="67"/>
      <c r="D144" s="67"/>
      <c r="E144" s="67"/>
      <c r="F144" s="67"/>
      <c r="G144" s="67"/>
      <c r="H144" s="67"/>
      <c r="I144" s="67"/>
      <c r="J144" s="67"/>
      <c r="K144" s="67"/>
      <c r="L144" s="67"/>
      <c r="M144" s="67"/>
      <c r="N144" s="67"/>
      <c r="O144" s="67"/>
      <c r="P144" s="67"/>
      <c r="Q144" s="67"/>
    </row>
    <row r="145" spans="1:17" x14ac:dyDescent="0.25">
      <c r="A145" s="19"/>
      <c r="B145" s="70" t="s">
        <v>981</v>
      </c>
      <c r="C145" s="70"/>
      <c r="D145" s="70"/>
      <c r="E145" s="70"/>
      <c r="F145" s="70"/>
      <c r="G145" s="70"/>
      <c r="H145" s="70"/>
      <c r="I145" s="70"/>
      <c r="J145" s="70"/>
      <c r="K145" s="70"/>
      <c r="L145" s="70"/>
      <c r="M145" s="70"/>
      <c r="N145" s="70"/>
      <c r="O145" s="70"/>
      <c r="P145" s="70"/>
      <c r="Q145" s="70"/>
    </row>
    <row r="146" spans="1:17" x14ac:dyDescent="0.25">
      <c r="A146" s="19"/>
      <c r="B146" s="71"/>
      <c r="C146" s="71"/>
      <c r="D146" s="71"/>
      <c r="E146" s="71"/>
      <c r="F146" s="71"/>
      <c r="G146" s="71"/>
      <c r="H146" s="71"/>
      <c r="I146" s="71"/>
      <c r="J146" s="71"/>
      <c r="K146" s="71"/>
      <c r="L146" s="71"/>
      <c r="M146" s="71"/>
      <c r="N146" s="71"/>
      <c r="O146" s="71"/>
      <c r="P146" s="71"/>
      <c r="Q146" s="71"/>
    </row>
    <row r="147" spans="1:17" x14ac:dyDescent="0.25">
      <c r="A147" s="19"/>
      <c r="B147" s="20"/>
      <c r="C147" s="21"/>
      <c r="D147" s="22"/>
      <c r="E147" s="21"/>
      <c r="F147" s="21"/>
      <c r="G147" s="22"/>
      <c r="H147" s="21"/>
      <c r="I147" s="21"/>
    </row>
    <row r="148" spans="1:17" ht="15.75" thickBot="1" x14ac:dyDescent="0.3">
      <c r="A148" s="19"/>
      <c r="B148" s="24"/>
      <c r="C148" s="26"/>
      <c r="D148" s="48">
        <v>2013</v>
      </c>
      <c r="E148" s="48"/>
      <c r="F148" s="26"/>
      <c r="G148" s="48">
        <v>2012</v>
      </c>
      <c r="H148" s="48"/>
      <c r="I148" s="26"/>
    </row>
    <row r="149" spans="1:17" x14ac:dyDescent="0.25">
      <c r="A149" s="19"/>
      <c r="B149" s="39" t="s">
        <v>982</v>
      </c>
      <c r="C149" s="31"/>
      <c r="D149" s="33" t="s">
        <v>283</v>
      </c>
      <c r="E149" s="40">
        <v>4139323</v>
      </c>
      <c r="F149" s="31"/>
      <c r="G149" s="33" t="s">
        <v>283</v>
      </c>
      <c r="H149" s="40">
        <v>4013513</v>
      </c>
      <c r="I149" s="31"/>
    </row>
    <row r="150" spans="1:17" x14ac:dyDescent="0.25">
      <c r="A150" s="19"/>
      <c r="B150" s="34" t="s">
        <v>983</v>
      </c>
      <c r="C150" s="36"/>
      <c r="D150" s="36"/>
      <c r="E150" s="38">
        <v>52070</v>
      </c>
      <c r="F150" s="36"/>
      <c r="G150" s="36"/>
      <c r="H150" s="37" t="s">
        <v>984</v>
      </c>
      <c r="I150" s="36" t="s">
        <v>291</v>
      </c>
    </row>
    <row r="151" spans="1:17" x14ac:dyDescent="0.25">
      <c r="A151" s="19"/>
      <c r="B151" s="39" t="s">
        <v>985</v>
      </c>
      <c r="C151" s="31"/>
      <c r="D151" s="31"/>
      <c r="E151" s="40">
        <v>27397</v>
      </c>
      <c r="F151" s="31"/>
      <c r="G151" s="31"/>
      <c r="H151" s="40">
        <v>20218</v>
      </c>
      <c r="I151" s="31"/>
    </row>
    <row r="152" spans="1:17" ht="15.75" thickBot="1" x14ac:dyDescent="0.3">
      <c r="A152" s="19"/>
      <c r="B152" s="41"/>
      <c r="C152" s="41"/>
      <c r="D152" s="50"/>
      <c r="E152" s="50"/>
      <c r="F152" s="41"/>
      <c r="G152" s="50"/>
      <c r="H152" s="50"/>
      <c r="I152" s="41"/>
    </row>
    <row r="153" spans="1:17" x14ac:dyDescent="0.25">
      <c r="A153" s="19"/>
      <c r="B153" s="35" t="s">
        <v>286</v>
      </c>
      <c r="C153" s="35" t="s">
        <v>286</v>
      </c>
      <c r="D153" s="35" t="s">
        <v>286</v>
      </c>
      <c r="E153" s="43" t="s">
        <v>286</v>
      </c>
      <c r="F153" s="35" t="s">
        <v>286</v>
      </c>
      <c r="G153" s="35" t="s">
        <v>286</v>
      </c>
      <c r="H153" s="43" t="s">
        <v>286</v>
      </c>
      <c r="I153" s="35" t="s">
        <v>286</v>
      </c>
    </row>
    <row r="154" spans="1:17" x14ac:dyDescent="0.25">
      <c r="A154" s="19"/>
      <c r="B154" s="34" t="s">
        <v>986</v>
      </c>
      <c r="C154" s="36"/>
      <c r="D154" s="37" t="s">
        <v>283</v>
      </c>
      <c r="E154" s="38">
        <v>4218790</v>
      </c>
      <c r="F154" s="36"/>
      <c r="G154" s="37" t="s">
        <v>283</v>
      </c>
      <c r="H154" s="38">
        <v>4029340</v>
      </c>
      <c r="I154" s="36"/>
    </row>
    <row r="155" spans="1:17" x14ac:dyDescent="0.25">
      <c r="A155" s="19"/>
      <c r="B155" s="39" t="s">
        <v>946</v>
      </c>
      <c r="C155" s="31"/>
      <c r="D155" s="31"/>
      <c r="E155" s="33"/>
      <c r="F155" s="31"/>
      <c r="G155" s="31"/>
      <c r="H155" s="33"/>
      <c r="I155" s="31"/>
    </row>
    <row r="156" spans="1:17" x14ac:dyDescent="0.25">
      <c r="A156" s="19"/>
      <c r="B156" s="34" t="s">
        <v>983</v>
      </c>
      <c r="C156" s="36"/>
      <c r="D156" s="36"/>
      <c r="E156" s="38">
        <v>81722</v>
      </c>
      <c r="F156" s="36"/>
      <c r="G156" s="36"/>
      <c r="H156" s="37">
        <v>281</v>
      </c>
      <c r="I156" s="36"/>
    </row>
    <row r="157" spans="1:17" x14ac:dyDescent="0.25">
      <c r="A157" s="19"/>
      <c r="B157" s="39" t="s">
        <v>985</v>
      </c>
      <c r="C157" s="31"/>
      <c r="D157" s="31"/>
      <c r="E157" s="33" t="s">
        <v>987</v>
      </c>
      <c r="F157" s="31" t="s">
        <v>291</v>
      </c>
      <c r="G157" s="31"/>
      <c r="H157" s="40">
        <v>7212</v>
      </c>
      <c r="I157" s="31"/>
    </row>
    <row r="158" spans="1:17" ht="15.75" thickBot="1" x14ac:dyDescent="0.3">
      <c r="A158" s="19"/>
      <c r="B158" s="41"/>
      <c r="C158" s="41"/>
      <c r="D158" s="50"/>
      <c r="E158" s="50"/>
      <c r="F158" s="41"/>
      <c r="G158" s="50"/>
      <c r="H158" s="50"/>
      <c r="I158" s="41"/>
    </row>
    <row r="159" spans="1:17" x14ac:dyDescent="0.25">
      <c r="A159" s="19"/>
      <c r="B159" s="35" t="s">
        <v>286</v>
      </c>
      <c r="C159" s="35" t="s">
        <v>286</v>
      </c>
      <c r="D159" s="35" t="s">
        <v>286</v>
      </c>
      <c r="E159" s="43" t="s">
        <v>286</v>
      </c>
      <c r="F159" s="35" t="s">
        <v>286</v>
      </c>
      <c r="G159" s="35" t="s">
        <v>286</v>
      </c>
      <c r="H159" s="43" t="s">
        <v>286</v>
      </c>
      <c r="I159" s="35" t="s">
        <v>286</v>
      </c>
    </row>
    <row r="160" spans="1:17" x14ac:dyDescent="0.25">
      <c r="A160" s="19"/>
      <c r="B160" s="34" t="s">
        <v>988</v>
      </c>
      <c r="C160" s="36"/>
      <c r="D160" s="37" t="s">
        <v>283</v>
      </c>
      <c r="E160" s="38">
        <v>4300017</v>
      </c>
      <c r="F160" s="36"/>
      <c r="G160" s="37" t="s">
        <v>283</v>
      </c>
      <c r="H160" s="38">
        <v>4036833</v>
      </c>
      <c r="I160" s="36"/>
    </row>
    <row r="161" spans="1:17" ht="15.75" thickBot="1" x14ac:dyDescent="0.3">
      <c r="A161" s="19"/>
      <c r="B161" s="41"/>
      <c r="C161" s="41"/>
      <c r="D161" s="50"/>
      <c r="E161" s="50"/>
      <c r="F161" s="41"/>
      <c r="G161" s="50"/>
      <c r="H161" s="50"/>
      <c r="I161" s="41"/>
    </row>
    <row r="162" spans="1:17" x14ac:dyDescent="0.25">
      <c r="A162" s="19"/>
      <c r="B162" s="35" t="s">
        <v>286</v>
      </c>
      <c r="C162" s="35" t="s">
        <v>286</v>
      </c>
      <c r="D162" s="35" t="s">
        <v>286</v>
      </c>
      <c r="E162" s="43" t="s">
        <v>286</v>
      </c>
      <c r="F162" s="35" t="s">
        <v>286</v>
      </c>
      <c r="G162" s="35" t="s">
        <v>286</v>
      </c>
      <c r="H162" s="43" t="s">
        <v>286</v>
      </c>
      <c r="I162" s="35" t="s">
        <v>286</v>
      </c>
    </row>
    <row r="163" spans="1:17" x14ac:dyDescent="0.25">
      <c r="A163" s="19"/>
      <c r="B163" s="35" t="s">
        <v>286</v>
      </c>
      <c r="C163" s="35" t="s">
        <v>286</v>
      </c>
      <c r="D163" s="35" t="s">
        <v>286</v>
      </c>
      <c r="E163" s="43" t="s">
        <v>286</v>
      </c>
      <c r="F163" s="35" t="s">
        <v>286</v>
      </c>
      <c r="G163" s="35" t="s">
        <v>286</v>
      </c>
      <c r="H163" s="43" t="s">
        <v>286</v>
      </c>
      <c r="I163" s="35" t="s">
        <v>286</v>
      </c>
    </row>
    <row r="164" spans="1:17" ht="15.75" thickBot="1" x14ac:dyDescent="0.3">
      <c r="A164" s="19"/>
      <c r="B164" s="41"/>
      <c r="C164" s="41"/>
      <c r="D164" s="50"/>
      <c r="E164" s="50"/>
      <c r="F164" s="41"/>
      <c r="G164" s="50"/>
      <c r="H164" s="50"/>
      <c r="I164" s="41"/>
    </row>
    <row r="165" spans="1:17" x14ac:dyDescent="0.25">
      <c r="A165" s="19"/>
      <c r="B165" s="67"/>
      <c r="C165" s="67"/>
      <c r="D165" s="67"/>
      <c r="E165" s="67"/>
      <c r="F165" s="67"/>
      <c r="G165" s="67"/>
      <c r="H165" s="67"/>
      <c r="I165" s="67"/>
      <c r="J165" s="67"/>
      <c r="K165" s="67"/>
      <c r="L165" s="67"/>
      <c r="M165" s="67"/>
      <c r="N165" s="67"/>
      <c r="O165" s="67"/>
      <c r="P165" s="67"/>
      <c r="Q165" s="67"/>
    </row>
    <row r="166" spans="1:17" x14ac:dyDescent="0.25">
      <c r="A166" s="19"/>
      <c r="B166" s="70" t="s">
        <v>989</v>
      </c>
      <c r="C166" s="70"/>
      <c r="D166" s="70"/>
      <c r="E166" s="70"/>
      <c r="F166" s="70"/>
      <c r="G166" s="70"/>
      <c r="H166" s="70"/>
      <c r="I166" s="70"/>
      <c r="J166" s="70"/>
      <c r="K166" s="70"/>
      <c r="L166" s="70"/>
      <c r="M166" s="70"/>
      <c r="N166" s="70"/>
      <c r="O166" s="70"/>
      <c r="P166" s="70"/>
      <c r="Q166" s="70"/>
    </row>
    <row r="167" spans="1:17" x14ac:dyDescent="0.25">
      <c r="A167" s="19"/>
      <c r="B167" s="71"/>
      <c r="C167" s="71"/>
      <c r="D167" s="71"/>
      <c r="E167" s="71"/>
      <c r="F167" s="71"/>
      <c r="G167" s="71"/>
      <c r="H167" s="71"/>
      <c r="I167" s="71"/>
      <c r="J167" s="71"/>
      <c r="K167" s="71"/>
      <c r="L167" s="71"/>
      <c r="M167" s="71"/>
      <c r="N167" s="71"/>
      <c r="O167" s="71"/>
      <c r="P167" s="71"/>
      <c r="Q167" s="71"/>
    </row>
    <row r="168" spans="1:17" x14ac:dyDescent="0.25">
      <c r="A168" s="19"/>
      <c r="B168" s="20"/>
      <c r="C168" s="21"/>
      <c r="D168" s="22"/>
      <c r="E168" s="21"/>
      <c r="F168" s="21"/>
      <c r="G168" s="22"/>
      <c r="H168" s="21"/>
      <c r="I168" s="21"/>
      <c r="J168" s="22"/>
      <c r="K168" s="21"/>
      <c r="L168" s="21"/>
      <c r="M168" s="20"/>
      <c r="N168" s="21"/>
      <c r="O168" s="22"/>
      <c r="P168" s="21"/>
      <c r="Q168" s="21"/>
    </row>
    <row r="169" spans="1:17" ht="15.75" thickBot="1" x14ac:dyDescent="0.3">
      <c r="A169" s="19"/>
      <c r="B169" s="24"/>
      <c r="C169" s="26"/>
      <c r="D169" s="48" t="s">
        <v>340</v>
      </c>
      <c r="E169" s="48"/>
      <c r="F169" s="48"/>
      <c r="G169" s="48"/>
      <c r="H169" s="48"/>
      <c r="I169" s="48"/>
      <c r="J169" s="48"/>
      <c r="K169" s="48"/>
      <c r="L169" s="26"/>
      <c r="M169" s="52"/>
      <c r="N169" s="26"/>
      <c r="O169" s="48" t="s">
        <v>92</v>
      </c>
      <c r="P169" s="48"/>
      <c r="Q169" s="26"/>
    </row>
    <row r="170" spans="1:17" x14ac:dyDescent="0.25">
      <c r="A170" s="19"/>
      <c r="B170" s="28"/>
      <c r="C170" s="26"/>
      <c r="D170" s="61"/>
      <c r="E170" s="61"/>
      <c r="F170" s="26"/>
      <c r="G170" s="61"/>
      <c r="H170" s="61"/>
      <c r="I170" s="63"/>
      <c r="J170" s="63" t="s">
        <v>341</v>
      </c>
      <c r="K170" s="63"/>
      <c r="L170" s="26"/>
      <c r="M170" s="52"/>
      <c r="N170" s="64"/>
      <c r="O170" s="63" t="s">
        <v>341</v>
      </c>
      <c r="P170" s="63"/>
      <c r="Q170" s="26"/>
    </row>
    <row r="171" spans="1:17" x14ac:dyDescent="0.25">
      <c r="A171" s="19"/>
      <c r="B171" s="28"/>
      <c r="C171" s="62"/>
      <c r="D171" s="62" t="s">
        <v>346</v>
      </c>
      <c r="E171" s="62"/>
      <c r="F171" s="62"/>
      <c r="G171" s="62" t="s">
        <v>346</v>
      </c>
      <c r="H171" s="62"/>
      <c r="I171" s="62"/>
      <c r="J171" s="62" t="s">
        <v>342</v>
      </c>
      <c r="K171" s="62"/>
      <c r="L171" s="26"/>
      <c r="M171" s="52"/>
      <c r="N171" s="64"/>
      <c r="O171" s="62" t="s">
        <v>344</v>
      </c>
      <c r="P171" s="62"/>
      <c r="Q171" s="26"/>
    </row>
    <row r="172" spans="1:17" x14ac:dyDescent="0.25">
      <c r="A172" s="19"/>
      <c r="B172" s="53"/>
      <c r="C172" s="62"/>
      <c r="D172" s="62" t="s">
        <v>281</v>
      </c>
      <c r="E172" s="62"/>
      <c r="F172" s="62"/>
      <c r="G172" s="62" t="s">
        <v>281</v>
      </c>
      <c r="H172" s="62"/>
      <c r="I172" s="62"/>
      <c r="J172" s="62" t="s">
        <v>343</v>
      </c>
      <c r="K172" s="62"/>
      <c r="L172" s="54"/>
      <c r="M172" s="55"/>
      <c r="N172" s="64"/>
      <c r="O172" s="62" t="s">
        <v>343</v>
      </c>
      <c r="P172" s="62"/>
      <c r="Q172" s="54"/>
    </row>
    <row r="173" spans="1:17" ht="15.75" thickBot="1" x14ac:dyDescent="0.3">
      <c r="A173" s="19"/>
      <c r="B173" s="53"/>
      <c r="C173" s="62"/>
      <c r="D173" s="48"/>
      <c r="E173" s="48"/>
      <c r="F173" s="62"/>
      <c r="G173" s="48"/>
      <c r="H173" s="48"/>
      <c r="I173" s="62"/>
      <c r="J173" s="48" t="s">
        <v>281</v>
      </c>
      <c r="K173" s="48"/>
      <c r="L173" s="54"/>
      <c r="M173" s="55"/>
      <c r="N173" s="64"/>
      <c r="O173" s="48" t="s">
        <v>345</v>
      </c>
      <c r="P173" s="48"/>
      <c r="Q173" s="54"/>
    </row>
    <row r="174" spans="1:17" ht="15.75" thickBot="1" x14ac:dyDescent="0.3">
      <c r="A174" s="19"/>
      <c r="B174" s="28"/>
      <c r="C174" s="26"/>
      <c r="D174" s="49">
        <v>2013</v>
      </c>
      <c r="E174" s="49"/>
      <c r="F174" s="26"/>
      <c r="G174" s="49">
        <v>2012</v>
      </c>
      <c r="H174" s="49"/>
      <c r="I174" s="26"/>
      <c r="J174" s="49">
        <v>2011</v>
      </c>
      <c r="K174" s="49"/>
      <c r="L174" s="26"/>
      <c r="M174" s="52"/>
      <c r="N174" s="26"/>
      <c r="O174" s="49">
        <v>2011</v>
      </c>
      <c r="P174" s="49"/>
      <c r="Q174" s="26"/>
    </row>
    <row r="175" spans="1:17" x14ac:dyDescent="0.25">
      <c r="A175" s="19"/>
      <c r="B175" s="28"/>
      <c r="C175" s="26"/>
      <c r="D175" s="62" t="s">
        <v>738</v>
      </c>
      <c r="E175" s="62"/>
      <c r="F175" s="62"/>
      <c r="G175" s="62"/>
      <c r="H175" s="62"/>
      <c r="I175" s="62"/>
      <c r="J175" s="62"/>
      <c r="K175" s="62"/>
      <c r="L175" s="62"/>
      <c r="M175" s="62"/>
      <c r="N175" s="62"/>
      <c r="O175" s="62"/>
      <c r="P175" s="62"/>
      <c r="Q175" s="26"/>
    </row>
    <row r="176" spans="1:17" x14ac:dyDescent="0.25">
      <c r="A176" s="19"/>
      <c r="B176" s="39" t="s">
        <v>990</v>
      </c>
      <c r="C176" s="31"/>
      <c r="D176" s="33" t="s">
        <v>283</v>
      </c>
      <c r="E176" s="40">
        <v>59664</v>
      </c>
      <c r="F176" s="31"/>
      <c r="G176" s="33" t="s">
        <v>283</v>
      </c>
      <c r="H176" s="40">
        <v>54917</v>
      </c>
      <c r="I176" s="31"/>
      <c r="J176" s="33" t="s">
        <v>283</v>
      </c>
      <c r="K176" s="40">
        <v>44223</v>
      </c>
      <c r="L176" s="31"/>
      <c r="M176" s="93"/>
      <c r="N176" s="31"/>
      <c r="O176" s="33" t="s">
        <v>283</v>
      </c>
      <c r="P176" s="40">
        <v>17489</v>
      </c>
      <c r="Q176" s="31"/>
    </row>
    <row r="177" spans="1:17" x14ac:dyDescent="0.25">
      <c r="A177" s="19"/>
      <c r="B177" s="34" t="s">
        <v>991</v>
      </c>
      <c r="C177" s="36"/>
      <c r="D177" s="36"/>
      <c r="E177" s="38">
        <v>6215</v>
      </c>
      <c r="F177" s="36"/>
      <c r="G177" s="36"/>
      <c r="H177" s="38">
        <v>5298</v>
      </c>
      <c r="I177" s="36"/>
      <c r="J177" s="36"/>
      <c r="K177" s="38">
        <v>2128</v>
      </c>
      <c r="L177" s="36"/>
      <c r="M177" s="95"/>
      <c r="N177" s="36"/>
      <c r="O177" s="36"/>
      <c r="P177" s="38">
        <v>1007</v>
      </c>
      <c r="Q177" s="36"/>
    </row>
    <row r="178" spans="1:17" ht="15.75" thickBot="1" x14ac:dyDescent="0.3">
      <c r="A178" s="19"/>
      <c r="B178" s="41"/>
      <c r="C178" s="41"/>
      <c r="D178" s="50"/>
      <c r="E178" s="50"/>
      <c r="F178" s="41"/>
      <c r="G178" s="50"/>
      <c r="H178" s="50"/>
      <c r="I178" s="41"/>
      <c r="J178" s="50"/>
      <c r="K178" s="50"/>
      <c r="L178" s="41"/>
      <c r="M178" s="96"/>
      <c r="N178" s="41"/>
      <c r="O178" s="50"/>
      <c r="P178" s="50"/>
      <c r="Q178" s="41"/>
    </row>
    <row r="179" spans="1:17" x14ac:dyDescent="0.25">
      <c r="A179" s="19"/>
      <c r="B179" s="35" t="s">
        <v>286</v>
      </c>
      <c r="C179" s="35" t="s">
        <v>286</v>
      </c>
      <c r="D179" s="35" t="s">
        <v>286</v>
      </c>
      <c r="E179" s="43" t="s">
        <v>286</v>
      </c>
      <c r="F179" s="35" t="s">
        <v>286</v>
      </c>
      <c r="G179" s="35" t="s">
        <v>286</v>
      </c>
      <c r="H179" s="43" t="s">
        <v>286</v>
      </c>
      <c r="I179" s="35" t="s">
        <v>286</v>
      </c>
      <c r="J179" s="35" t="s">
        <v>286</v>
      </c>
      <c r="K179" s="43" t="s">
        <v>286</v>
      </c>
      <c r="L179" s="35" t="s">
        <v>286</v>
      </c>
      <c r="M179" s="94" t="s">
        <v>286</v>
      </c>
      <c r="N179" s="35" t="s">
        <v>286</v>
      </c>
      <c r="O179" s="35" t="s">
        <v>286</v>
      </c>
      <c r="P179" s="43" t="s">
        <v>286</v>
      </c>
      <c r="Q179" s="35" t="s">
        <v>286</v>
      </c>
    </row>
    <row r="180" spans="1:17" x14ac:dyDescent="0.25">
      <c r="A180" s="19"/>
      <c r="B180" s="39" t="s">
        <v>992</v>
      </c>
      <c r="C180" s="31"/>
      <c r="D180" s="33" t="s">
        <v>283</v>
      </c>
      <c r="E180" s="40">
        <v>65879</v>
      </c>
      <c r="F180" s="31"/>
      <c r="G180" s="33" t="s">
        <v>283</v>
      </c>
      <c r="H180" s="40">
        <v>60215</v>
      </c>
      <c r="I180" s="31"/>
      <c r="J180" s="33" t="s">
        <v>283</v>
      </c>
      <c r="K180" s="40">
        <v>46351</v>
      </c>
      <c r="L180" s="31"/>
      <c r="M180" s="93"/>
      <c r="N180" s="31"/>
      <c r="O180" s="33" t="s">
        <v>283</v>
      </c>
      <c r="P180" s="40">
        <v>18496</v>
      </c>
      <c r="Q180" s="31"/>
    </row>
    <row r="181" spans="1:17" ht="15.75" thickBot="1" x14ac:dyDescent="0.3">
      <c r="A181" s="19"/>
      <c r="B181" s="41"/>
      <c r="C181" s="41"/>
      <c r="D181" s="50"/>
      <c r="E181" s="50"/>
      <c r="F181" s="41"/>
      <c r="G181" s="50"/>
      <c r="H181" s="50"/>
      <c r="I181" s="41"/>
      <c r="J181" s="50"/>
      <c r="K181" s="50"/>
      <c r="L181" s="41"/>
      <c r="M181" s="96"/>
      <c r="N181" s="41"/>
      <c r="O181" s="50"/>
      <c r="P181" s="50"/>
      <c r="Q181" s="41"/>
    </row>
    <row r="182" spans="1:17" x14ac:dyDescent="0.25">
      <c r="A182" s="19"/>
      <c r="B182" s="35" t="s">
        <v>286</v>
      </c>
      <c r="C182" s="35" t="s">
        <v>286</v>
      </c>
      <c r="D182" s="35" t="s">
        <v>286</v>
      </c>
      <c r="E182" s="43" t="s">
        <v>286</v>
      </c>
      <c r="F182" s="35" t="s">
        <v>286</v>
      </c>
      <c r="G182" s="35" t="s">
        <v>286</v>
      </c>
      <c r="H182" s="43" t="s">
        <v>286</v>
      </c>
      <c r="I182" s="35" t="s">
        <v>286</v>
      </c>
      <c r="J182" s="35" t="s">
        <v>286</v>
      </c>
      <c r="K182" s="43" t="s">
        <v>286</v>
      </c>
      <c r="L182" s="35" t="s">
        <v>286</v>
      </c>
      <c r="M182" s="94" t="s">
        <v>286</v>
      </c>
      <c r="N182" s="35" t="s">
        <v>286</v>
      </c>
      <c r="O182" s="35" t="s">
        <v>286</v>
      </c>
      <c r="P182" s="43" t="s">
        <v>286</v>
      </c>
      <c r="Q182" s="35" t="s">
        <v>286</v>
      </c>
    </row>
    <row r="183" spans="1:17" x14ac:dyDescent="0.25">
      <c r="A183" s="19"/>
      <c r="B183" s="35" t="s">
        <v>286</v>
      </c>
      <c r="C183" s="35" t="s">
        <v>286</v>
      </c>
      <c r="D183" s="35" t="s">
        <v>286</v>
      </c>
      <c r="E183" s="43" t="s">
        <v>286</v>
      </c>
      <c r="F183" s="35" t="s">
        <v>286</v>
      </c>
      <c r="G183" s="35" t="s">
        <v>286</v>
      </c>
      <c r="H183" s="43" t="s">
        <v>286</v>
      </c>
      <c r="I183" s="35" t="s">
        <v>286</v>
      </c>
      <c r="J183" s="35" t="s">
        <v>286</v>
      </c>
      <c r="K183" s="43" t="s">
        <v>286</v>
      </c>
      <c r="L183" s="35" t="s">
        <v>286</v>
      </c>
      <c r="M183" s="94" t="s">
        <v>286</v>
      </c>
      <c r="N183" s="35" t="s">
        <v>286</v>
      </c>
      <c r="O183" s="35" t="s">
        <v>286</v>
      </c>
      <c r="P183" s="43" t="s">
        <v>286</v>
      </c>
      <c r="Q183" s="35" t="s">
        <v>286</v>
      </c>
    </row>
    <row r="184" spans="1:17" ht="15.75" thickBot="1" x14ac:dyDescent="0.3">
      <c r="A184" s="19"/>
      <c r="B184" s="41"/>
      <c r="C184" s="41"/>
      <c r="D184" s="50"/>
      <c r="E184" s="50"/>
      <c r="F184" s="41"/>
      <c r="G184" s="50"/>
      <c r="H184" s="50"/>
      <c r="I184" s="41"/>
      <c r="J184" s="50"/>
      <c r="K184" s="50"/>
      <c r="L184" s="41"/>
      <c r="M184" s="96"/>
      <c r="N184" s="41"/>
      <c r="O184" s="50"/>
      <c r="P184" s="50"/>
      <c r="Q184" s="41"/>
    </row>
    <row r="185" spans="1:17" x14ac:dyDescent="0.25">
      <c r="A185" s="19"/>
      <c r="B185" s="67"/>
      <c r="C185" s="67"/>
      <c r="D185" s="67"/>
      <c r="E185" s="67"/>
      <c r="F185" s="67"/>
      <c r="G185" s="67"/>
      <c r="H185" s="67"/>
      <c r="I185" s="67"/>
      <c r="J185" s="67"/>
      <c r="K185" s="67"/>
      <c r="L185" s="67"/>
      <c r="M185" s="67"/>
      <c r="N185" s="67"/>
      <c r="O185" s="67"/>
      <c r="P185" s="67"/>
      <c r="Q185" s="67"/>
    </row>
    <row r="186" spans="1:17" x14ac:dyDescent="0.25">
      <c r="A186" s="19"/>
      <c r="B186" s="78" t="s">
        <v>993</v>
      </c>
      <c r="C186" s="78"/>
      <c r="D186" s="78"/>
      <c r="E186" s="78"/>
      <c r="F186" s="78"/>
      <c r="G186" s="78"/>
      <c r="H186" s="78"/>
      <c r="I186" s="78"/>
      <c r="J186" s="78"/>
      <c r="K186" s="78"/>
      <c r="L186" s="78"/>
      <c r="M186" s="78"/>
      <c r="N186" s="78"/>
      <c r="O186" s="78"/>
      <c r="P186" s="78"/>
      <c r="Q186" s="78"/>
    </row>
    <row r="187" spans="1:17" x14ac:dyDescent="0.25">
      <c r="A187" s="19"/>
      <c r="B187" s="67"/>
      <c r="C187" s="67"/>
      <c r="D187" s="67"/>
      <c r="E187" s="67"/>
      <c r="F187" s="67"/>
      <c r="G187" s="67"/>
      <c r="H187" s="67"/>
      <c r="I187" s="67"/>
      <c r="J187" s="67"/>
      <c r="K187" s="67"/>
      <c r="L187" s="67"/>
      <c r="M187" s="67"/>
      <c r="N187" s="67"/>
      <c r="O187" s="67"/>
      <c r="P187" s="67"/>
      <c r="Q187" s="67"/>
    </row>
    <row r="188" spans="1:17" ht="25.5" customHeight="1" x14ac:dyDescent="0.25">
      <c r="A188" s="19"/>
      <c r="B188" s="70" t="s">
        <v>994</v>
      </c>
      <c r="C188" s="70"/>
      <c r="D188" s="70"/>
      <c r="E188" s="70"/>
      <c r="F188" s="70"/>
      <c r="G188" s="70"/>
      <c r="H188" s="70"/>
      <c r="I188" s="70"/>
      <c r="J188" s="70"/>
      <c r="K188" s="70"/>
      <c r="L188" s="70"/>
      <c r="M188" s="70"/>
      <c r="N188" s="70"/>
      <c r="O188" s="70"/>
      <c r="P188" s="70"/>
      <c r="Q188" s="70"/>
    </row>
    <row r="189" spans="1:17" x14ac:dyDescent="0.25">
      <c r="A189" s="19"/>
      <c r="B189" s="67"/>
      <c r="C189" s="67"/>
      <c r="D189" s="67"/>
      <c r="E189" s="67"/>
      <c r="F189" s="67"/>
      <c r="G189" s="67"/>
      <c r="H189" s="67"/>
      <c r="I189" s="67"/>
      <c r="J189" s="67"/>
      <c r="K189" s="67"/>
      <c r="L189" s="67"/>
      <c r="M189" s="67"/>
      <c r="N189" s="67"/>
      <c r="O189" s="67"/>
      <c r="P189" s="67"/>
      <c r="Q189" s="67"/>
    </row>
  </sheetData>
  <mergeCells count="242">
    <mergeCell ref="B185:Q185"/>
    <mergeCell ref="B186:Q186"/>
    <mergeCell ref="B187:Q187"/>
    <mergeCell ref="B188:Q188"/>
    <mergeCell ref="B189:Q189"/>
    <mergeCell ref="B144:Q144"/>
    <mergeCell ref="B145:Q145"/>
    <mergeCell ref="B146:Q146"/>
    <mergeCell ref="B165:Q165"/>
    <mergeCell ref="B166:Q166"/>
    <mergeCell ref="B167:Q167"/>
    <mergeCell ref="B9:Q9"/>
    <mergeCell ref="B10:Q10"/>
    <mergeCell ref="B11:Q11"/>
    <mergeCell ref="B50:Q50"/>
    <mergeCell ref="B51:Q51"/>
    <mergeCell ref="B52:Q52"/>
    <mergeCell ref="A1:A2"/>
    <mergeCell ref="B1:Q1"/>
    <mergeCell ref="B2:Q2"/>
    <mergeCell ref="B3:Q3"/>
    <mergeCell ref="A4:A189"/>
    <mergeCell ref="B4:Q4"/>
    <mergeCell ref="B5:Q5"/>
    <mergeCell ref="B6:Q6"/>
    <mergeCell ref="B7:Q7"/>
    <mergeCell ref="B8:Q8"/>
    <mergeCell ref="D181:E181"/>
    <mergeCell ref="G181:H181"/>
    <mergeCell ref="J181:K181"/>
    <mergeCell ref="O181:P181"/>
    <mergeCell ref="D184:E184"/>
    <mergeCell ref="G184:H184"/>
    <mergeCell ref="J184:K184"/>
    <mergeCell ref="O184:P184"/>
    <mergeCell ref="D174:E174"/>
    <mergeCell ref="G174:H174"/>
    <mergeCell ref="J174:K174"/>
    <mergeCell ref="O174:P174"/>
    <mergeCell ref="D175:P175"/>
    <mergeCell ref="D178:E178"/>
    <mergeCell ref="G178:H178"/>
    <mergeCell ref="J178:K178"/>
    <mergeCell ref="O178:P178"/>
    <mergeCell ref="N170:N173"/>
    <mergeCell ref="O170:P170"/>
    <mergeCell ref="O171:P171"/>
    <mergeCell ref="O172:P172"/>
    <mergeCell ref="O173:P173"/>
    <mergeCell ref="C171:C173"/>
    <mergeCell ref="D171:E171"/>
    <mergeCell ref="D172:E172"/>
    <mergeCell ref="D173:E173"/>
    <mergeCell ref="F171:F173"/>
    <mergeCell ref="D170:E170"/>
    <mergeCell ref="G170:H170"/>
    <mergeCell ref="I170:I173"/>
    <mergeCell ref="J170:K170"/>
    <mergeCell ref="J171:K171"/>
    <mergeCell ref="J172:K172"/>
    <mergeCell ref="J173:K173"/>
    <mergeCell ref="G171:H171"/>
    <mergeCell ref="G172:H172"/>
    <mergeCell ref="G173:H173"/>
    <mergeCell ref="D161:E161"/>
    <mergeCell ref="G161:H161"/>
    <mergeCell ref="D164:E164"/>
    <mergeCell ref="G164:H164"/>
    <mergeCell ref="D169:K169"/>
    <mergeCell ref="O169:P169"/>
    <mergeCell ref="D148:E148"/>
    <mergeCell ref="G148:H148"/>
    <mergeCell ref="D152:E152"/>
    <mergeCell ref="G152:H152"/>
    <mergeCell ref="D158:E158"/>
    <mergeCell ref="G158:H158"/>
    <mergeCell ref="D140:E140"/>
    <mergeCell ref="G140:H140"/>
    <mergeCell ref="J140:K140"/>
    <mergeCell ref="O140:P140"/>
    <mergeCell ref="D143:E143"/>
    <mergeCell ref="G143:H143"/>
    <mergeCell ref="J143:K143"/>
    <mergeCell ref="O143:P143"/>
    <mergeCell ref="D128:E128"/>
    <mergeCell ref="G128:H128"/>
    <mergeCell ref="J128:K128"/>
    <mergeCell ref="O128:P128"/>
    <mergeCell ref="D137:E137"/>
    <mergeCell ref="G137:H137"/>
    <mergeCell ref="J137:K137"/>
    <mergeCell ref="O137:P137"/>
    <mergeCell ref="D111:E111"/>
    <mergeCell ref="G111:H111"/>
    <mergeCell ref="J111:K111"/>
    <mergeCell ref="O111:P111"/>
    <mergeCell ref="D114:E114"/>
    <mergeCell ref="G114:H114"/>
    <mergeCell ref="J114:K114"/>
    <mergeCell ref="O114:P114"/>
    <mergeCell ref="N107:N110"/>
    <mergeCell ref="O107:P107"/>
    <mergeCell ref="O108:P108"/>
    <mergeCell ref="O109:P109"/>
    <mergeCell ref="O110:P110"/>
    <mergeCell ref="C108:C110"/>
    <mergeCell ref="D108:H108"/>
    <mergeCell ref="D109:H109"/>
    <mergeCell ref="D110:H110"/>
    <mergeCell ref="D107:E107"/>
    <mergeCell ref="G107:H107"/>
    <mergeCell ref="I107:I110"/>
    <mergeCell ref="J107:K107"/>
    <mergeCell ref="J108:K108"/>
    <mergeCell ref="J109:K109"/>
    <mergeCell ref="J110:K110"/>
    <mergeCell ref="D101:E101"/>
    <mergeCell ref="G101:H101"/>
    <mergeCell ref="J101:K101"/>
    <mergeCell ref="O101:P101"/>
    <mergeCell ref="D106:K106"/>
    <mergeCell ref="O106:P106"/>
    <mergeCell ref="B102:Q102"/>
    <mergeCell ref="B103:Q103"/>
    <mergeCell ref="B104:Q104"/>
    <mergeCell ref="D95:E95"/>
    <mergeCell ref="G95:H95"/>
    <mergeCell ref="J95:K95"/>
    <mergeCell ref="O95:P95"/>
    <mergeCell ref="D98:E98"/>
    <mergeCell ref="G98:H98"/>
    <mergeCell ref="J98:K98"/>
    <mergeCell ref="O98:P98"/>
    <mergeCell ref="D77:E77"/>
    <mergeCell ref="G77:H77"/>
    <mergeCell ref="J77:K77"/>
    <mergeCell ref="O77:P77"/>
    <mergeCell ref="D87:E87"/>
    <mergeCell ref="G87:H87"/>
    <mergeCell ref="J87:K87"/>
    <mergeCell ref="O87:P87"/>
    <mergeCell ref="M62:M63"/>
    <mergeCell ref="Q62:Q63"/>
    <mergeCell ref="D64:E64"/>
    <mergeCell ref="G64:K64"/>
    <mergeCell ref="O64:P64"/>
    <mergeCell ref="D68:E68"/>
    <mergeCell ref="G68:H68"/>
    <mergeCell ref="J68:K68"/>
    <mergeCell ref="O68:P68"/>
    <mergeCell ref="Q58:Q60"/>
    <mergeCell ref="D61:E61"/>
    <mergeCell ref="G61:H61"/>
    <mergeCell ref="B62:B63"/>
    <mergeCell ref="C62:C63"/>
    <mergeCell ref="D62:E62"/>
    <mergeCell ref="D63:E63"/>
    <mergeCell ref="F62:F63"/>
    <mergeCell ref="G62:H62"/>
    <mergeCell ref="G63:H63"/>
    <mergeCell ref="L58:L60"/>
    <mergeCell ref="M58:M60"/>
    <mergeCell ref="N58:N63"/>
    <mergeCell ref="O58:P58"/>
    <mergeCell ref="O59:P59"/>
    <mergeCell ref="O60:P60"/>
    <mergeCell ref="O61:P61"/>
    <mergeCell ref="O62:P62"/>
    <mergeCell ref="O63:P63"/>
    <mergeCell ref="L62:L63"/>
    <mergeCell ref="J58:K58"/>
    <mergeCell ref="J59:K59"/>
    <mergeCell ref="J60:K60"/>
    <mergeCell ref="J61:K61"/>
    <mergeCell ref="J62:K62"/>
    <mergeCell ref="J63:K63"/>
    <mergeCell ref="C56:C57"/>
    <mergeCell ref="D56:K57"/>
    <mergeCell ref="N56:N57"/>
    <mergeCell ref="O56:P57"/>
    <mergeCell ref="B58:B60"/>
    <mergeCell ref="C58:C60"/>
    <mergeCell ref="D58:E60"/>
    <mergeCell ref="F58:F60"/>
    <mergeCell ref="G58:H60"/>
    <mergeCell ref="I58:I63"/>
    <mergeCell ref="N23:N24"/>
    <mergeCell ref="O23:P24"/>
    <mergeCell ref="D25:E25"/>
    <mergeCell ref="G25:K25"/>
    <mergeCell ref="O25:P25"/>
    <mergeCell ref="D55:E55"/>
    <mergeCell ref="G55:H55"/>
    <mergeCell ref="J55:K55"/>
    <mergeCell ref="O55:P55"/>
    <mergeCell ref="B53:Q53"/>
    <mergeCell ref="C23:C24"/>
    <mergeCell ref="D23:E24"/>
    <mergeCell ref="F23:F24"/>
    <mergeCell ref="G23:H24"/>
    <mergeCell ref="I23:I24"/>
    <mergeCell ref="J23:K24"/>
    <mergeCell ref="C20:C22"/>
    <mergeCell ref="D20:E20"/>
    <mergeCell ref="D21:E21"/>
    <mergeCell ref="D22:E22"/>
    <mergeCell ref="F20:F22"/>
    <mergeCell ref="G20:H20"/>
    <mergeCell ref="G21:H21"/>
    <mergeCell ref="G22:H22"/>
    <mergeCell ref="J22:K22"/>
    <mergeCell ref="N19:N22"/>
    <mergeCell ref="O19:P19"/>
    <mergeCell ref="O20:P20"/>
    <mergeCell ref="O21:P21"/>
    <mergeCell ref="O22:P22"/>
    <mergeCell ref="C17:C18"/>
    <mergeCell ref="D17:K18"/>
    <mergeCell ref="N17:N18"/>
    <mergeCell ref="O17:P18"/>
    <mergeCell ref="D19:E19"/>
    <mergeCell ref="G19:H19"/>
    <mergeCell ref="I19:I22"/>
    <mergeCell ref="J19:K19"/>
    <mergeCell ref="J20:K20"/>
    <mergeCell ref="J21:K21"/>
    <mergeCell ref="D15:E15"/>
    <mergeCell ref="G15:H15"/>
    <mergeCell ref="J15:K15"/>
    <mergeCell ref="O15:P15"/>
    <mergeCell ref="D16:E16"/>
    <mergeCell ref="G16:H16"/>
    <mergeCell ref="J16:K16"/>
    <mergeCell ref="O16:P16"/>
    <mergeCell ref="D13:E13"/>
    <mergeCell ref="G13:H13"/>
    <mergeCell ref="J13:K13"/>
    <mergeCell ref="O13:P13"/>
    <mergeCell ref="D14:E14"/>
    <mergeCell ref="G14:H14"/>
    <mergeCell ref="J14:K14"/>
    <mergeCell ref="O14:P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2" bestFit="1" customWidth="1"/>
    <col min="2" max="2" width="36.5703125" customWidth="1"/>
    <col min="3" max="3" width="2.85546875" customWidth="1"/>
    <col min="4" max="4" width="5.28515625" customWidth="1"/>
    <col min="5" max="5" width="24.42578125" customWidth="1"/>
    <col min="6" max="6" width="4.42578125" customWidth="1"/>
    <col min="7" max="7" width="5.28515625" customWidth="1"/>
    <col min="8" max="8" width="24.42578125" customWidth="1"/>
    <col min="9" max="9" width="4.42578125" customWidth="1"/>
    <col min="10" max="10" width="5.28515625" customWidth="1"/>
    <col min="11" max="11" width="26.85546875" customWidth="1"/>
    <col min="12" max="12" width="4.42578125" customWidth="1"/>
  </cols>
  <sheetData>
    <row r="1" spans="1:12" ht="15" customHeight="1" x14ac:dyDescent="0.25">
      <c r="A1" s="8" t="s">
        <v>9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95</v>
      </c>
      <c r="B3" s="67" t="s">
        <v>6</v>
      </c>
      <c r="C3" s="67"/>
      <c r="D3" s="67"/>
      <c r="E3" s="67"/>
      <c r="F3" s="67"/>
      <c r="G3" s="67"/>
      <c r="H3" s="67"/>
      <c r="I3" s="67"/>
      <c r="J3" s="67"/>
      <c r="K3" s="67"/>
      <c r="L3" s="67"/>
    </row>
    <row r="4" spans="1:12" ht="15" customHeight="1" x14ac:dyDescent="0.25">
      <c r="A4" s="19" t="s">
        <v>995</v>
      </c>
      <c r="B4" s="67" t="s">
        <v>6</v>
      </c>
      <c r="C4" s="67"/>
      <c r="D4" s="67"/>
      <c r="E4" s="67"/>
      <c r="F4" s="67"/>
      <c r="G4" s="67"/>
      <c r="H4" s="67"/>
      <c r="I4" s="67"/>
      <c r="J4" s="67"/>
      <c r="K4" s="67"/>
      <c r="L4" s="67"/>
    </row>
    <row r="5" spans="1:12" x14ac:dyDescent="0.25">
      <c r="A5" s="19"/>
      <c r="B5" s="67"/>
      <c r="C5" s="67"/>
      <c r="D5" s="67"/>
      <c r="E5" s="67"/>
      <c r="F5" s="67"/>
      <c r="G5" s="67"/>
      <c r="H5" s="67"/>
      <c r="I5" s="67"/>
      <c r="J5" s="67"/>
      <c r="K5" s="67"/>
      <c r="L5" s="67"/>
    </row>
    <row r="6" spans="1:12" x14ac:dyDescent="0.25">
      <c r="A6" s="19"/>
      <c r="B6" s="68" t="s">
        <v>996</v>
      </c>
      <c r="C6" s="68"/>
      <c r="D6" s="68"/>
      <c r="E6" s="68"/>
      <c r="F6" s="68"/>
      <c r="G6" s="68"/>
      <c r="H6" s="68"/>
      <c r="I6" s="68"/>
      <c r="J6" s="68"/>
      <c r="K6" s="68"/>
      <c r="L6" s="68"/>
    </row>
    <row r="7" spans="1:12" x14ac:dyDescent="0.25">
      <c r="A7" s="19"/>
      <c r="B7" s="71"/>
      <c r="C7" s="71"/>
      <c r="D7" s="71"/>
      <c r="E7" s="71"/>
      <c r="F7" s="71"/>
      <c r="G7" s="71"/>
      <c r="H7" s="71"/>
      <c r="I7" s="71"/>
      <c r="J7" s="71"/>
      <c r="K7" s="71"/>
      <c r="L7" s="71"/>
    </row>
    <row r="8" spans="1:12" x14ac:dyDescent="0.25">
      <c r="A8" s="19"/>
      <c r="B8" s="20"/>
      <c r="C8" s="21"/>
      <c r="D8" s="22"/>
      <c r="E8" s="21"/>
      <c r="F8" s="21"/>
      <c r="G8" s="22"/>
      <c r="H8" s="21"/>
      <c r="I8" s="21"/>
      <c r="J8" s="22"/>
      <c r="K8" s="21"/>
      <c r="L8" s="21"/>
    </row>
    <row r="9" spans="1:12" x14ac:dyDescent="0.25">
      <c r="A9" s="19"/>
      <c r="B9" s="81"/>
      <c r="C9" s="62"/>
      <c r="D9" s="62" t="s">
        <v>997</v>
      </c>
      <c r="E9" s="62"/>
      <c r="F9" s="62"/>
      <c r="G9" s="62" t="s">
        <v>997</v>
      </c>
      <c r="H9" s="62"/>
      <c r="I9" s="62"/>
      <c r="J9" s="62" t="s">
        <v>1002</v>
      </c>
      <c r="K9" s="62"/>
      <c r="L9" s="62"/>
    </row>
    <row r="10" spans="1:12" x14ac:dyDescent="0.25">
      <c r="A10" s="19"/>
      <c r="B10" s="81"/>
      <c r="C10" s="62"/>
      <c r="D10" s="62" t="s">
        <v>998</v>
      </c>
      <c r="E10" s="62"/>
      <c r="F10" s="62"/>
      <c r="G10" s="62" t="s">
        <v>1000</v>
      </c>
      <c r="H10" s="62"/>
      <c r="I10" s="62"/>
      <c r="J10" s="62" t="s">
        <v>1003</v>
      </c>
      <c r="K10" s="62"/>
      <c r="L10" s="62"/>
    </row>
    <row r="11" spans="1:12" ht="15.75" thickBot="1" x14ac:dyDescent="0.3">
      <c r="A11" s="19"/>
      <c r="B11" s="81"/>
      <c r="C11" s="62"/>
      <c r="D11" s="48" t="s">
        <v>999</v>
      </c>
      <c r="E11" s="48"/>
      <c r="F11" s="62"/>
      <c r="G11" s="48" t="s">
        <v>1001</v>
      </c>
      <c r="H11" s="48"/>
      <c r="I11" s="62"/>
      <c r="J11" s="48" t="s">
        <v>1004</v>
      </c>
      <c r="K11" s="48"/>
      <c r="L11" s="62"/>
    </row>
    <row r="12" spans="1:12" x14ac:dyDescent="0.25">
      <c r="A12" s="19"/>
      <c r="B12" s="28"/>
      <c r="C12" s="26"/>
      <c r="D12" s="61"/>
      <c r="E12" s="61"/>
      <c r="F12" s="26"/>
      <c r="G12" s="63" t="s">
        <v>738</v>
      </c>
      <c r="H12" s="63"/>
      <c r="I12" s="26"/>
      <c r="J12" s="61"/>
      <c r="K12" s="61"/>
      <c r="L12" s="26"/>
    </row>
    <row r="13" spans="1:12" x14ac:dyDescent="0.25">
      <c r="A13" s="19"/>
      <c r="B13" s="39" t="s">
        <v>1005</v>
      </c>
      <c r="C13" s="31"/>
      <c r="D13" s="33" t="s">
        <v>283</v>
      </c>
      <c r="E13" s="40">
        <v>1092188</v>
      </c>
      <c r="F13" s="31"/>
      <c r="G13" s="33" t="s">
        <v>283</v>
      </c>
      <c r="H13" s="40">
        <v>629419</v>
      </c>
      <c r="I13" s="31"/>
      <c r="J13" s="33" t="s">
        <v>283</v>
      </c>
      <c r="K13" s="40">
        <v>1721607</v>
      </c>
      <c r="L13" s="31"/>
    </row>
    <row r="14" spans="1:12" x14ac:dyDescent="0.25">
      <c r="A14" s="19"/>
      <c r="B14" s="46" t="s">
        <v>1006</v>
      </c>
      <c r="C14" s="36"/>
      <c r="D14" s="36"/>
      <c r="E14" s="38">
        <v>6117634</v>
      </c>
      <c r="F14" s="36"/>
      <c r="G14" s="36"/>
      <c r="H14" s="38">
        <v>2091750</v>
      </c>
      <c r="I14" s="36"/>
      <c r="J14" s="36"/>
      <c r="K14" s="38">
        <v>8209384</v>
      </c>
      <c r="L14" s="36"/>
    </row>
    <row r="15" spans="1:12" x14ac:dyDescent="0.25">
      <c r="A15" s="19"/>
      <c r="B15" s="44" t="s">
        <v>1007</v>
      </c>
      <c r="C15" s="31"/>
      <c r="D15" s="31"/>
      <c r="E15" s="33" t="s">
        <v>1008</v>
      </c>
      <c r="F15" s="31" t="s">
        <v>291</v>
      </c>
      <c r="G15" s="31"/>
      <c r="H15" s="33" t="s">
        <v>1009</v>
      </c>
      <c r="I15" s="31" t="s">
        <v>291</v>
      </c>
      <c r="J15" s="31"/>
      <c r="K15" s="33" t="s">
        <v>1010</v>
      </c>
      <c r="L15" s="31" t="s">
        <v>291</v>
      </c>
    </row>
    <row r="16" spans="1:12" ht="15.75" thickBot="1" x14ac:dyDescent="0.3">
      <c r="A16" s="19"/>
      <c r="B16" s="41"/>
      <c r="C16" s="41"/>
      <c r="D16" s="50"/>
      <c r="E16" s="50"/>
      <c r="F16" s="41"/>
      <c r="G16" s="50"/>
      <c r="H16" s="50"/>
      <c r="I16" s="41"/>
      <c r="J16" s="50"/>
      <c r="K16" s="50"/>
      <c r="L16" s="41"/>
    </row>
    <row r="17" spans="1:12" x14ac:dyDescent="0.25">
      <c r="A17" s="19"/>
      <c r="B17" s="35" t="s">
        <v>286</v>
      </c>
      <c r="C17" s="35" t="s">
        <v>286</v>
      </c>
      <c r="D17" s="35" t="s">
        <v>286</v>
      </c>
      <c r="E17" s="43" t="s">
        <v>286</v>
      </c>
      <c r="F17" s="35" t="s">
        <v>286</v>
      </c>
      <c r="G17" s="35" t="s">
        <v>286</v>
      </c>
      <c r="H17" s="43" t="s">
        <v>286</v>
      </c>
      <c r="I17" s="35" t="s">
        <v>286</v>
      </c>
      <c r="J17" s="35" t="s">
        <v>286</v>
      </c>
      <c r="K17" s="43" t="s">
        <v>286</v>
      </c>
      <c r="L17" s="35" t="s">
        <v>286</v>
      </c>
    </row>
    <row r="18" spans="1:12" x14ac:dyDescent="0.25">
      <c r="A18" s="19"/>
      <c r="B18" s="34" t="s">
        <v>1011</v>
      </c>
      <c r="C18" s="36"/>
      <c r="D18" s="36"/>
      <c r="E18" s="38">
        <v>1254452</v>
      </c>
      <c r="F18" s="36"/>
      <c r="G18" s="36"/>
      <c r="H18" s="38">
        <v>655419</v>
      </c>
      <c r="I18" s="36"/>
      <c r="J18" s="36"/>
      <c r="K18" s="38">
        <v>1909871</v>
      </c>
      <c r="L18" s="36"/>
    </row>
    <row r="19" spans="1:12" x14ac:dyDescent="0.25">
      <c r="A19" s="19"/>
      <c r="B19" s="44" t="s">
        <v>1006</v>
      </c>
      <c r="C19" s="31"/>
      <c r="D19" s="31"/>
      <c r="E19" s="40">
        <v>7169942</v>
      </c>
      <c r="F19" s="31"/>
      <c r="G19" s="31"/>
      <c r="H19" s="40">
        <v>2534511</v>
      </c>
      <c r="I19" s="31"/>
      <c r="J19" s="31"/>
      <c r="K19" s="40">
        <v>9704453</v>
      </c>
      <c r="L19" s="31"/>
    </row>
    <row r="20" spans="1:12" x14ac:dyDescent="0.25">
      <c r="A20" s="19"/>
      <c r="B20" s="46" t="s">
        <v>1007</v>
      </c>
      <c r="C20" s="36"/>
      <c r="D20" s="36"/>
      <c r="E20" s="37" t="s">
        <v>1012</v>
      </c>
      <c r="F20" s="36" t="s">
        <v>291</v>
      </c>
      <c r="G20" s="36"/>
      <c r="H20" s="37" t="s">
        <v>1013</v>
      </c>
      <c r="I20" s="36" t="s">
        <v>291</v>
      </c>
      <c r="J20" s="36"/>
      <c r="K20" s="37" t="s">
        <v>1014</v>
      </c>
      <c r="L20" s="36" t="s">
        <v>291</v>
      </c>
    </row>
    <row r="21" spans="1:12" ht="15.75" thickBot="1" x14ac:dyDescent="0.3">
      <c r="A21" s="19"/>
      <c r="B21" s="41"/>
      <c r="C21" s="41"/>
      <c r="D21" s="50"/>
      <c r="E21" s="50"/>
      <c r="F21" s="41"/>
      <c r="G21" s="50"/>
      <c r="H21" s="50"/>
      <c r="I21" s="41"/>
      <c r="J21" s="50"/>
      <c r="K21" s="50"/>
      <c r="L21" s="41"/>
    </row>
    <row r="22" spans="1:12" x14ac:dyDescent="0.25">
      <c r="A22" s="19"/>
      <c r="B22" s="35" t="s">
        <v>286</v>
      </c>
      <c r="C22" s="35" t="s">
        <v>286</v>
      </c>
      <c r="D22" s="35" t="s">
        <v>286</v>
      </c>
      <c r="E22" s="43" t="s">
        <v>286</v>
      </c>
      <c r="F22" s="35" t="s">
        <v>286</v>
      </c>
      <c r="G22" s="35" t="s">
        <v>286</v>
      </c>
      <c r="H22" s="43" t="s">
        <v>286</v>
      </c>
      <c r="I22" s="35" t="s">
        <v>286</v>
      </c>
      <c r="J22" s="35" t="s">
        <v>286</v>
      </c>
      <c r="K22" s="43" t="s">
        <v>286</v>
      </c>
      <c r="L22" s="35" t="s">
        <v>286</v>
      </c>
    </row>
    <row r="23" spans="1:12" x14ac:dyDescent="0.25">
      <c r="A23" s="19"/>
      <c r="B23" s="39" t="s">
        <v>671</v>
      </c>
      <c r="C23" s="31"/>
      <c r="D23" s="31"/>
      <c r="E23" s="40">
        <v>1619488</v>
      </c>
      <c r="F23" s="31"/>
      <c r="G23" s="31"/>
      <c r="H23" s="40">
        <v>841754</v>
      </c>
      <c r="I23" s="31"/>
      <c r="J23" s="31"/>
      <c r="K23" s="40">
        <v>2461242</v>
      </c>
      <c r="L23" s="31"/>
    </row>
    <row r="24" spans="1:12" x14ac:dyDescent="0.25">
      <c r="A24" s="19"/>
      <c r="B24" s="46" t="s">
        <v>1006</v>
      </c>
      <c r="C24" s="36"/>
      <c r="D24" s="36"/>
      <c r="E24" s="38">
        <v>8607966</v>
      </c>
      <c r="F24" s="36"/>
      <c r="G24" s="36"/>
      <c r="H24" s="38">
        <v>3043210</v>
      </c>
      <c r="I24" s="36"/>
      <c r="J24" s="36"/>
      <c r="K24" s="38">
        <v>11651176</v>
      </c>
      <c r="L24" s="36"/>
    </row>
    <row r="25" spans="1:12" x14ac:dyDescent="0.25">
      <c r="A25" s="19"/>
      <c r="B25" s="44" t="s">
        <v>1007</v>
      </c>
      <c r="C25" s="31"/>
      <c r="D25" s="31"/>
      <c r="E25" s="33" t="s">
        <v>1015</v>
      </c>
      <c r="F25" s="31" t="s">
        <v>291</v>
      </c>
      <c r="G25" s="31"/>
      <c r="H25" s="33" t="s">
        <v>1016</v>
      </c>
      <c r="I25" s="31" t="s">
        <v>291</v>
      </c>
      <c r="J25" s="31"/>
      <c r="K25" s="33" t="s">
        <v>1017</v>
      </c>
      <c r="L25" s="31" t="s">
        <v>291</v>
      </c>
    </row>
    <row r="26" spans="1:12" ht="15.75" thickBot="1" x14ac:dyDescent="0.3">
      <c r="A26" s="19"/>
      <c r="B26" s="41"/>
      <c r="C26" s="41"/>
      <c r="D26" s="50"/>
      <c r="E26" s="50"/>
      <c r="F26" s="41"/>
      <c r="G26" s="50"/>
      <c r="H26" s="50"/>
      <c r="I26" s="41"/>
      <c r="J26" s="50"/>
      <c r="K26" s="50"/>
      <c r="L26" s="41"/>
    </row>
    <row r="27" spans="1:12" x14ac:dyDescent="0.25">
      <c r="A27" s="19"/>
      <c r="B27" s="35" t="s">
        <v>286</v>
      </c>
      <c r="C27" s="35" t="s">
        <v>286</v>
      </c>
      <c r="D27" s="35" t="s">
        <v>286</v>
      </c>
      <c r="E27" s="43" t="s">
        <v>286</v>
      </c>
      <c r="F27" s="35" t="s">
        <v>286</v>
      </c>
      <c r="G27" s="35" t="s">
        <v>286</v>
      </c>
      <c r="H27" s="43" t="s">
        <v>286</v>
      </c>
      <c r="I27" s="35" t="s">
        <v>286</v>
      </c>
      <c r="J27" s="35" t="s">
        <v>286</v>
      </c>
      <c r="K27" s="43" t="s">
        <v>286</v>
      </c>
      <c r="L27" s="35" t="s">
        <v>286</v>
      </c>
    </row>
    <row r="28" spans="1:12" x14ac:dyDescent="0.25">
      <c r="A28" s="19"/>
      <c r="B28" s="34" t="s">
        <v>683</v>
      </c>
      <c r="C28" s="36"/>
      <c r="D28" s="37" t="s">
        <v>283</v>
      </c>
      <c r="E28" s="38">
        <v>2002704</v>
      </c>
      <c r="F28" s="36"/>
      <c r="G28" s="37" t="s">
        <v>283</v>
      </c>
      <c r="H28" s="38">
        <v>1038833</v>
      </c>
      <c r="I28" s="36"/>
      <c r="J28" s="37" t="s">
        <v>283</v>
      </c>
      <c r="K28" s="38">
        <v>3041537</v>
      </c>
      <c r="L28" s="36"/>
    </row>
    <row r="29" spans="1:12" ht="15.75" thickBot="1" x14ac:dyDescent="0.3">
      <c r="A29" s="19"/>
      <c r="B29" s="41"/>
      <c r="C29" s="41"/>
      <c r="D29" s="50"/>
      <c r="E29" s="50"/>
      <c r="F29" s="41"/>
      <c r="G29" s="50"/>
      <c r="H29" s="50"/>
      <c r="I29" s="41"/>
      <c r="J29" s="50"/>
      <c r="K29" s="50"/>
      <c r="L29" s="41"/>
    </row>
    <row r="30" spans="1:12" x14ac:dyDescent="0.25">
      <c r="A30" s="19"/>
      <c r="B30" s="35" t="s">
        <v>286</v>
      </c>
      <c r="C30" s="35" t="s">
        <v>286</v>
      </c>
      <c r="D30" s="35" t="s">
        <v>286</v>
      </c>
      <c r="E30" s="43" t="s">
        <v>286</v>
      </c>
      <c r="F30" s="35" t="s">
        <v>286</v>
      </c>
      <c r="G30" s="35" t="s">
        <v>286</v>
      </c>
      <c r="H30" s="43" t="s">
        <v>286</v>
      </c>
      <c r="I30" s="35" t="s">
        <v>286</v>
      </c>
      <c r="J30" s="35" t="s">
        <v>286</v>
      </c>
      <c r="K30" s="43" t="s">
        <v>286</v>
      </c>
      <c r="L30" s="35" t="s">
        <v>286</v>
      </c>
    </row>
    <row r="31" spans="1:12" x14ac:dyDescent="0.25">
      <c r="A31" s="19"/>
      <c r="B31" s="35" t="s">
        <v>286</v>
      </c>
      <c r="C31" s="35" t="s">
        <v>286</v>
      </c>
      <c r="D31" s="35" t="s">
        <v>286</v>
      </c>
      <c r="E31" s="43" t="s">
        <v>286</v>
      </c>
      <c r="F31" s="35" t="s">
        <v>286</v>
      </c>
      <c r="G31" s="35" t="s">
        <v>286</v>
      </c>
      <c r="H31" s="43" t="s">
        <v>286</v>
      </c>
      <c r="I31" s="35" t="s">
        <v>286</v>
      </c>
      <c r="J31" s="35" t="s">
        <v>286</v>
      </c>
      <c r="K31" s="43" t="s">
        <v>286</v>
      </c>
      <c r="L31" s="35" t="s">
        <v>286</v>
      </c>
    </row>
    <row r="32" spans="1:12" ht="15.75" thickBot="1" x14ac:dyDescent="0.3">
      <c r="A32" s="19"/>
      <c r="B32" s="41"/>
      <c r="C32" s="41"/>
      <c r="D32" s="50"/>
      <c r="E32" s="50"/>
      <c r="F32" s="41"/>
      <c r="G32" s="50"/>
      <c r="H32" s="50"/>
      <c r="I32" s="41"/>
      <c r="J32" s="50"/>
      <c r="K32" s="50"/>
      <c r="L32" s="41"/>
    </row>
    <row r="33" spans="1:12" x14ac:dyDescent="0.25">
      <c r="A33" s="19"/>
      <c r="B33" s="67"/>
      <c r="C33" s="67"/>
      <c r="D33" s="67"/>
      <c r="E33" s="67"/>
      <c r="F33" s="67"/>
      <c r="G33" s="67"/>
      <c r="H33" s="67"/>
      <c r="I33" s="67"/>
      <c r="J33" s="67"/>
      <c r="K33" s="67"/>
      <c r="L33" s="67"/>
    </row>
    <row r="34" spans="1:12" ht="25.5" customHeight="1" x14ac:dyDescent="0.25">
      <c r="A34" s="19"/>
      <c r="B34" s="70" t="s">
        <v>1018</v>
      </c>
      <c r="C34" s="70"/>
      <c r="D34" s="70"/>
      <c r="E34" s="70"/>
      <c r="F34" s="70"/>
      <c r="G34" s="70"/>
      <c r="H34" s="70"/>
      <c r="I34" s="70"/>
      <c r="J34" s="70"/>
      <c r="K34" s="70"/>
      <c r="L34" s="70"/>
    </row>
    <row r="35" spans="1:12" x14ac:dyDescent="0.25">
      <c r="A35" s="19"/>
      <c r="B35" s="67"/>
      <c r="C35" s="67"/>
      <c r="D35" s="67"/>
      <c r="E35" s="67"/>
      <c r="F35" s="67"/>
      <c r="G35" s="67"/>
      <c r="H35" s="67"/>
      <c r="I35" s="67"/>
      <c r="J35" s="67"/>
      <c r="K35" s="67"/>
      <c r="L35" s="67"/>
    </row>
  </sheetData>
  <mergeCells count="44">
    <mergeCell ref="B34:L34"/>
    <mergeCell ref="B35:L35"/>
    <mergeCell ref="A1:A2"/>
    <mergeCell ref="B1:L1"/>
    <mergeCell ref="B2:L2"/>
    <mergeCell ref="B3:L3"/>
    <mergeCell ref="A4:A35"/>
    <mergeCell ref="B4:L4"/>
    <mergeCell ref="B5:L5"/>
    <mergeCell ref="B6:L6"/>
    <mergeCell ref="B7:L7"/>
    <mergeCell ref="B33:L33"/>
    <mergeCell ref="D29:E29"/>
    <mergeCell ref="G29:H29"/>
    <mergeCell ref="J29:K29"/>
    <mergeCell ref="D32:E32"/>
    <mergeCell ref="G32:H32"/>
    <mergeCell ref="J32:K32"/>
    <mergeCell ref="D21:E21"/>
    <mergeCell ref="G21:H21"/>
    <mergeCell ref="J21:K21"/>
    <mergeCell ref="D26:E26"/>
    <mergeCell ref="G26:H26"/>
    <mergeCell ref="J26:K26"/>
    <mergeCell ref="L9:L11"/>
    <mergeCell ref="D12:E12"/>
    <mergeCell ref="G12:H12"/>
    <mergeCell ref="J12:K12"/>
    <mergeCell ref="D16:E16"/>
    <mergeCell ref="G16:H16"/>
    <mergeCell ref="J16:K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4"/>
  <sheetViews>
    <sheetView showGridLines="0" workbookViewId="0"/>
  </sheetViews>
  <sheetFormatPr defaultRowHeight="15" x14ac:dyDescent="0.25"/>
  <cols>
    <col min="1" max="1" width="18.140625" bestFit="1" customWidth="1"/>
    <col min="2" max="2" width="36.5703125" bestFit="1" customWidth="1"/>
    <col min="3" max="3" width="5.570312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1" width="36.5703125" customWidth="1"/>
    <col min="12" max="12" width="8.7109375" customWidth="1"/>
    <col min="13" max="13" width="10.28515625" customWidth="1"/>
    <col min="14" max="14" width="36.5703125" customWidth="1"/>
    <col min="15" max="15" width="8.7109375" customWidth="1"/>
    <col min="16" max="16" width="10.28515625" customWidth="1"/>
    <col min="17" max="17" width="36.5703125" customWidth="1"/>
    <col min="18" max="18" width="8.7109375" customWidth="1"/>
  </cols>
  <sheetData>
    <row r="1" spans="1:18" ht="15" customHeight="1" x14ac:dyDescent="0.25">
      <c r="A1" s="8" t="s">
        <v>10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19</v>
      </c>
      <c r="B3" s="67" t="s">
        <v>6</v>
      </c>
      <c r="C3" s="67"/>
      <c r="D3" s="67"/>
      <c r="E3" s="67"/>
      <c r="F3" s="67"/>
      <c r="G3" s="67"/>
      <c r="H3" s="67"/>
      <c r="I3" s="67"/>
      <c r="J3" s="67"/>
      <c r="K3" s="67"/>
      <c r="L3" s="67"/>
      <c r="M3" s="67"/>
      <c r="N3" s="67"/>
      <c r="O3" s="67"/>
      <c r="P3" s="67"/>
      <c r="Q3" s="67"/>
      <c r="R3" s="67"/>
    </row>
    <row r="4" spans="1:18" ht="15" customHeight="1" x14ac:dyDescent="0.25">
      <c r="A4" s="19" t="s">
        <v>1019</v>
      </c>
      <c r="B4" s="67" t="s">
        <v>6</v>
      </c>
      <c r="C4" s="67"/>
      <c r="D4" s="67"/>
      <c r="E4" s="67"/>
      <c r="F4" s="67"/>
      <c r="G4" s="67"/>
      <c r="H4" s="67"/>
      <c r="I4" s="67"/>
      <c r="J4" s="67"/>
      <c r="K4" s="67"/>
      <c r="L4" s="67"/>
      <c r="M4" s="67"/>
      <c r="N4" s="67"/>
      <c r="O4" s="67"/>
      <c r="P4" s="67"/>
      <c r="Q4" s="67"/>
      <c r="R4" s="67"/>
    </row>
    <row r="5" spans="1:18" x14ac:dyDescent="0.25">
      <c r="A5" s="19"/>
      <c r="B5" s="67"/>
      <c r="C5" s="67"/>
      <c r="D5" s="67"/>
      <c r="E5" s="67"/>
      <c r="F5" s="67"/>
      <c r="G5" s="67"/>
      <c r="H5" s="67"/>
      <c r="I5" s="67"/>
      <c r="J5" s="67"/>
      <c r="K5" s="67"/>
      <c r="L5" s="67"/>
      <c r="M5" s="67"/>
      <c r="N5" s="67"/>
      <c r="O5" s="67"/>
      <c r="P5" s="67"/>
      <c r="Q5" s="67"/>
      <c r="R5" s="67"/>
    </row>
    <row r="6" spans="1:18" x14ac:dyDescent="0.25">
      <c r="A6" s="19"/>
      <c r="B6" s="68" t="s">
        <v>1020</v>
      </c>
      <c r="C6" s="68"/>
      <c r="D6" s="68"/>
      <c r="E6" s="68"/>
      <c r="F6" s="68"/>
      <c r="G6" s="68"/>
      <c r="H6" s="68"/>
      <c r="I6" s="68"/>
      <c r="J6" s="68"/>
      <c r="K6" s="68"/>
      <c r="L6" s="68"/>
      <c r="M6" s="68"/>
      <c r="N6" s="68"/>
      <c r="O6" s="68"/>
      <c r="P6" s="68"/>
      <c r="Q6" s="68"/>
      <c r="R6" s="68"/>
    </row>
    <row r="7" spans="1:18" x14ac:dyDescent="0.25">
      <c r="A7" s="19"/>
      <c r="B7" s="67"/>
      <c r="C7" s="67"/>
      <c r="D7" s="67"/>
      <c r="E7" s="67"/>
      <c r="F7" s="67"/>
      <c r="G7" s="67"/>
      <c r="H7" s="67"/>
      <c r="I7" s="67"/>
      <c r="J7" s="67"/>
      <c r="K7" s="67"/>
      <c r="L7" s="67"/>
      <c r="M7" s="67"/>
      <c r="N7" s="67"/>
      <c r="O7" s="67"/>
      <c r="P7" s="67"/>
      <c r="Q7" s="67"/>
      <c r="R7" s="67"/>
    </row>
    <row r="8" spans="1:18" ht="38.25" customHeight="1" x14ac:dyDescent="0.25">
      <c r="A8" s="19"/>
      <c r="B8" s="70" t="s">
        <v>1021</v>
      </c>
      <c r="C8" s="70"/>
      <c r="D8" s="70"/>
      <c r="E8" s="70"/>
      <c r="F8" s="70"/>
      <c r="G8" s="70"/>
      <c r="H8" s="70"/>
      <c r="I8" s="70"/>
      <c r="J8" s="70"/>
      <c r="K8" s="70"/>
      <c r="L8" s="70"/>
      <c r="M8" s="70"/>
      <c r="N8" s="70"/>
      <c r="O8" s="70"/>
      <c r="P8" s="70"/>
      <c r="Q8" s="70"/>
      <c r="R8" s="70"/>
    </row>
    <row r="9" spans="1:18" x14ac:dyDescent="0.25">
      <c r="A9" s="19"/>
      <c r="B9" s="67"/>
      <c r="C9" s="67"/>
      <c r="D9" s="67"/>
      <c r="E9" s="67"/>
      <c r="F9" s="67"/>
      <c r="G9" s="67"/>
      <c r="H9" s="67"/>
      <c r="I9" s="67"/>
      <c r="J9" s="67"/>
      <c r="K9" s="67"/>
      <c r="L9" s="67"/>
      <c r="M9" s="67"/>
      <c r="N9" s="67"/>
      <c r="O9" s="67"/>
      <c r="P9" s="67"/>
      <c r="Q9" s="67"/>
      <c r="R9" s="67"/>
    </row>
    <row r="10" spans="1:18" ht="38.25" customHeight="1" x14ac:dyDescent="0.25">
      <c r="A10" s="19"/>
      <c r="B10" s="70" t="s">
        <v>1022</v>
      </c>
      <c r="C10" s="70"/>
      <c r="D10" s="70"/>
      <c r="E10" s="70"/>
      <c r="F10" s="70"/>
      <c r="G10" s="70"/>
      <c r="H10" s="70"/>
      <c r="I10" s="70"/>
      <c r="J10" s="70"/>
      <c r="K10" s="70"/>
      <c r="L10" s="70"/>
      <c r="M10" s="70"/>
      <c r="N10" s="70"/>
      <c r="O10" s="70"/>
      <c r="P10" s="70"/>
      <c r="Q10" s="70"/>
      <c r="R10" s="70"/>
    </row>
    <row r="11" spans="1:18" x14ac:dyDescent="0.25">
      <c r="A11" s="19"/>
      <c r="B11" s="67"/>
      <c r="C11" s="67"/>
      <c r="D11" s="67"/>
      <c r="E11" s="67"/>
      <c r="F11" s="67"/>
      <c r="G11" s="67"/>
      <c r="H11" s="67"/>
      <c r="I11" s="67"/>
      <c r="J11" s="67"/>
      <c r="K11" s="67"/>
      <c r="L11" s="67"/>
      <c r="M11" s="67"/>
      <c r="N11" s="67"/>
      <c r="O11" s="67"/>
      <c r="P11" s="67"/>
      <c r="Q11" s="67"/>
      <c r="R11" s="67"/>
    </row>
    <row r="12" spans="1:18" x14ac:dyDescent="0.25">
      <c r="A12" s="19"/>
      <c r="B12" s="70" t="s">
        <v>1023</v>
      </c>
      <c r="C12" s="70"/>
      <c r="D12" s="70"/>
      <c r="E12" s="70"/>
      <c r="F12" s="70"/>
      <c r="G12" s="70"/>
      <c r="H12" s="70"/>
      <c r="I12" s="70"/>
      <c r="J12" s="70"/>
      <c r="K12" s="70"/>
      <c r="L12" s="70"/>
      <c r="M12" s="70"/>
      <c r="N12" s="70"/>
      <c r="O12" s="70"/>
      <c r="P12" s="70"/>
      <c r="Q12" s="70"/>
      <c r="R12" s="70"/>
    </row>
    <row r="13" spans="1:18" x14ac:dyDescent="0.25">
      <c r="A13" s="19"/>
      <c r="B13" s="67"/>
      <c r="C13" s="67"/>
      <c r="D13" s="67"/>
      <c r="E13" s="67"/>
      <c r="F13" s="67"/>
      <c r="G13" s="67"/>
      <c r="H13" s="67"/>
      <c r="I13" s="67"/>
      <c r="J13" s="67"/>
      <c r="K13" s="67"/>
      <c r="L13" s="67"/>
      <c r="M13" s="67"/>
      <c r="N13" s="67"/>
      <c r="O13" s="67"/>
      <c r="P13" s="67"/>
      <c r="Q13" s="67"/>
      <c r="R13" s="67"/>
    </row>
    <row r="14" spans="1:18" x14ac:dyDescent="0.25">
      <c r="A14" s="19"/>
      <c r="B14" s="104" t="s">
        <v>1024</v>
      </c>
      <c r="C14" s="104"/>
      <c r="D14" s="104"/>
      <c r="E14" s="104"/>
      <c r="F14" s="104"/>
      <c r="G14" s="104"/>
      <c r="H14" s="104"/>
      <c r="I14" s="104"/>
      <c r="J14" s="104"/>
      <c r="K14" s="104"/>
      <c r="L14" s="104"/>
      <c r="M14" s="104"/>
      <c r="N14" s="104"/>
      <c r="O14" s="104"/>
      <c r="P14" s="104"/>
      <c r="Q14" s="104"/>
      <c r="R14" s="104"/>
    </row>
    <row r="15" spans="1:18" x14ac:dyDescent="0.25">
      <c r="A15" s="19"/>
      <c r="B15" s="104" t="s">
        <v>1025</v>
      </c>
      <c r="C15" s="104"/>
      <c r="D15" s="104"/>
      <c r="E15" s="104"/>
      <c r="F15" s="104"/>
      <c r="G15" s="104"/>
      <c r="H15" s="104"/>
      <c r="I15" s="104"/>
      <c r="J15" s="104"/>
      <c r="K15" s="104"/>
      <c r="L15" s="104"/>
      <c r="M15" s="104"/>
      <c r="N15" s="104"/>
      <c r="O15" s="104"/>
      <c r="P15" s="104"/>
      <c r="Q15" s="104"/>
      <c r="R15" s="104"/>
    </row>
    <row r="16" spans="1:18" x14ac:dyDescent="0.25">
      <c r="A16" s="19"/>
      <c r="B16" s="104" t="s">
        <v>738</v>
      </c>
      <c r="C16" s="104"/>
      <c r="D16" s="104"/>
      <c r="E16" s="104"/>
      <c r="F16" s="104"/>
      <c r="G16" s="104"/>
      <c r="H16" s="104"/>
      <c r="I16" s="104"/>
      <c r="J16" s="104"/>
      <c r="K16" s="104"/>
      <c r="L16" s="104"/>
      <c r="M16" s="104"/>
      <c r="N16" s="104"/>
      <c r="O16" s="104"/>
      <c r="P16" s="104"/>
      <c r="Q16" s="104"/>
      <c r="R16" s="104"/>
    </row>
    <row r="17" spans="1:18" x14ac:dyDescent="0.25">
      <c r="A17" s="19"/>
      <c r="B17" s="71"/>
      <c r="C17" s="71"/>
      <c r="D17" s="71"/>
      <c r="E17" s="71"/>
      <c r="F17" s="71"/>
      <c r="G17" s="71"/>
      <c r="H17" s="71"/>
      <c r="I17" s="71"/>
      <c r="J17" s="71"/>
      <c r="K17" s="71"/>
      <c r="L17" s="71"/>
      <c r="M17" s="71"/>
      <c r="N17" s="71"/>
      <c r="O17" s="71"/>
      <c r="P17" s="71"/>
      <c r="Q17" s="71"/>
      <c r="R17" s="71"/>
    </row>
    <row r="18" spans="1:18" x14ac:dyDescent="0.25">
      <c r="A18" s="19"/>
      <c r="B18" s="20"/>
      <c r="C18" s="21"/>
      <c r="D18" s="22"/>
      <c r="E18" s="21"/>
      <c r="F18" s="21"/>
      <c r="G18" s="22"/>
      <c r="H18" s="21"/>
      <c r="I18" s="21"/>
      <c r="J18" s="22"/>
      <c r="K18" s="21"/>
      <c r="L18" s="21"/>
      <c r="M18" s="22"/>
      <c r="N18" s="21"/>
      <c r="O18" s="21"/>
      <c r="P18" s="22"/>
      <c r="Q18" s="21"/>
      <c r="R18" s="21"/>
    </row>
    <row r="19" spans="1:18" x14ac:dyDescent="0.25">
      <c r="A19" s="19"/>
      <c r="B19" s="81"/>
      <c r="C19" s="62"/>
      <c r="D19" s="62" t="s">
        <v>232</v>
      </c>
      <c r="E19" s="62"/>
      <c r="F19" s="62"/>
      <c r="G19" s="62" t="s">
        <v>1026</v>
      </c>
      <c r="H19" s="62"/>
      <c r="I19" s="62"/>
      <c r="J19" s="62" t="s">
        <v>1026</v>
      </c>
      <c r="K19" s="62"/>
      <c r="L19" s="62"/>
      <c r="M19" s="62" t="s">
        <v>1030</v>
      </c>
      <c r="N19" s="62"/>
      <c r="O19" s="62"/>
      <c r="P19" s="62" t="s">
        <v>126</v>
      </c>
      <c r="Q19" s="62"/>
      <c r="R19" s="62"/>
    </row>
    <row r="20" spans="1:18" x14ac:dyDescent="0.25">
      <c r="A20" s="19"/>
      <c r="B20" s="81"/>
      <c r="C20" s="62"/>
      <c r="D20" s="62"/>
      <c r="E20" s="62"/>
      <c r="F20" s="62"/>
      <c r="G20" s="62" t="s">
        <v>1027</v>
      </c>
      <c r="H20" s="62"/>
      <c r="I20" s="62"/>
      <c r="J20" s="62" t="s">
        <v>1028</v>
      </c>
      <c r="K20" s="62"/>
      <c r="L20" s="62"/>
      <c r="M20" s="62" t="s">
        <v>475</v>
      </c>
      <c r="N20" s="62"/>
      <c r="O20" s="62"/>
      <c r="P20" s="62"/>
      <c r="Q20" s="62"/>
      <c r="R20" s="62"/>
    </row>
    <row r="21" spans="1:18" ht="15.75" thickBot="1" x14ac:dyDescent="0.3">
      <c r="A21" s="19"/>
      <c r="B21" s="81"/>
      <c r="C21" s="62"/>
      <c r="D21" s="48"/>
      <c r="E21" s="48"/>
      <c r="F21" s="62"/>
      <c r="G21" s="48"/>
      <c r="H21" s="48"/>
      <c r="I21" s="62"/>
      <c r="J21" s="48" t="s">
        <v>1029</v>
      </c>
      <c r="K21" s="48"/>
      <c r="L21" s="62"/>
      <c r="M21" s="48"/>
      <c r="N21" s="48"/>
      <c r="O21" s="62"/>
      <c r="P21" s="48"/>
      <c r="Q21" s="48"/>
      <c r="R21" s="62"/>
    </row>
    <row r="22" spans="1:18" x14ac:dyDescent="0.25">
      <c r="A22" s="19"/>
      <c r="B22" s="97" t="s">
        <v>1031</v>
      </c>
      <c r="C22" s="31"/>
      <c r="D22" s="31"/>
      <c r="E22" s="33"/>
      <c r="F22" s="31"/>
      <c r="G22" s="31"/>
      <c r="H22" s="33"/>
      <c r="I22" s="31"/>
      <c r="J22" s="31"/>
      <c r="K22" s="33"/>
      <c r="L22" s="31"/>
      <c r="M22" s="31"/>
      <c r="N22" s="33"/>
      <c r="O22" s="31"/>
      <c r="P22" s="31"/>
      <c r="Q22" s="33"/>
      <c r="R22" s="31"/>
    </row>
    <row r="23" spans="1:18" x14ac:dyDescent="0.25">
      <c r="A23" s="19"/>
      <c r="B23" s="46" t="s">
        <v>35</v>
      </c>
      <c r="C23" s="36"/>
      <c r="D23" s="36"/>
      <c r="E23" s="37"/>
      <c r="F23" s="36"/>
      <c r="G23" s="36"/>
      <c r="H23" s="37"/>
      <c r="I23" s="36"/>
      <c r="J23" s="36"/>
      <c r="K23" s="37"/>
      <c r="L23" s="36"/>
      <c r="M23" s="36"/>
      <c r="N23" s="37"/>
      <c r="O23" s="36"/>
      <c r="P23" s="36"/>
      <c r="Q23" s="37"/>
      <c r="R23" s="36"/>
    </row>
    <row r="24" spans="1:18" x14ac:dyDescent="0.25">
      <c r="A24" s="19"/>
      <c r="B24" s="82" t="s">
        <v>36</v>
      </c>
      <c r="C24" s="31"/>
      <c r="D24" s="33" t="s">
        <v>283</v>
      </c>
      <c r="E24" s="33" t="s">
        <v>289</v>
      </c>
      <c r="F24" s="31"/>
      <c r="G24" s="33" t="s">
        <v>283</v>
      </c>
      <c r="H24" s="40">
        <v>65516</v>
      </c>
      <c r="I24" s="31"/>
      <c r="J24" s="33" t="s">
        <v>283</v>
      </c>
      <c r="K24" s="40">
        <v>67224</v>
      </c>
      <c r="L24" s="31"/>
      <c r="M24" s="33" t="s">
        <v>283</v>
      </c>
      <c r="N24" s="33" t="s">
        <v>1032</v>
      </c>
      <c r="O24" s="31" t="s">
        <v>291</v>
      </c>
      <c r="P24" s="33" t="s">
        <v>283</v>
      </c>
      <c r="Q24" s="40">
        <v>122990</v>
      </c>
      <c r="R24" s="31"/>
    </row>
    <row r="25" spans="1:18" x14ac:dyDescent="0.25">
      <c r="A25" s="19"/>
      <c r="B25" s="47" t="s">
        <v>37</v>
      </c>
      <c r="C25" s="36"/>
      <c r="D25" s="36"/>
      <c r="E25" s="37" t="s">
        <v>289</v>
      </c>
      <c r="F25" s="36"/>
      <c r="G25" s="36"/>
      <c r="H25" s="38">
        <v>11960</v>
      </c>
      <c r="I25" s="36"/>
      <c r="J25" s="36"/>
      <c r="K25" s="38">
        <v>53587</v>
      </c>
      <c r="L25" s="36"/>
      <c r="M25" s="36"/>
      <c r="N25" s="37" t="s">
        <v>1033</v>
      </c>
      <c r="O25" s="36" t="s">
        <v>291</v>
      </c>
      <c r="P25" s="36"/>
      <c r="Q25" s="38">
        <v>29619</v>
      </c>
      <c r="R25" s="36"/>
    </row>
    <row r="26" spans="1:18" ht="26.25" x14ac:dyDescent="0.25">
      <c r="A26" s="19"/>
      <c r="B26" s="82" t="s">
        <v>38</v>
      </c>
      <c r="C26" s="31"/>
      <c r="D26" s="31"/>
      <c r="E26" s="33" t="s">
        <v>289</v>
      </c>
      <c r="F26" s="31"/>
      <c r="G26" s="31"/>
      <c r="H26" s="40">
        <v>799021</v>
      </c>
      <c r="I26" s="31"/>
      <c r="J26" s="31"/>
      <c r="K26" s="40">
        <v>3561</v>
      </c>
      <c r="L26" s="31"/>
      <c r="M26" s="31"/>
      <c r="N26" s="33" t="s">
        <v>1034</v>
      </c>
      <c r="O26" s="31" t="s">
        <v>291</v>
      </c>
      <c r="P26" s="31"/>
      <c r="Q26" s="40">
        <v>801146</v>
      </c>
      <c r="R26" s="31"/>
    </row>
    <row r="27" spans="1:18" x14ac:dyDescent="0.25">
      <c r="A27" s="19"/>
      <c r="B27" s="47" t="s">
        <v>39</v>
      </c>
      <c r="C27" s="36"/>
      <c r="D27" s="36"/>
      <c r="E27" s="37" t="s">
        <v>289</v>
      </c>
      <c r="F27" s="36"/>
      <c r="G27" s="36"/>
      <c r="H27" s="38">
        <v>23367</v>
      </c>
      <c r="I27" s="36"/>
      <c r="J27" s="36"/>
      <c r="K27" s="37">
        <v>9</v>
      </c>
      <c r="L27" s="36"/>
      <c r="M27" s="36"/>
      <c r="N27" s="37" t="s">
        <v>289</v>
      </c>
      <c r="O27" s="36"/>
      <c r="P27" s="36"/>
      <c r="Q27" s="38">
        <v>23376</v>
      </c>
      <c r="R27" s="36"/>
    </row>
    <row r="28" spans="1:18" x14ac:dyDescent="0.25">
      <c r="A28" s="19"/>
      <c r="B28" s="82" t="s">
        <v>40</v>
      </c>
      <c r="C28" s="31"/>
      <c r="D28" s="31"/>
      <c r="E28" s="33" t="s">
        <v>289</v>
      </c>
      <c r="F28" s="31"/>
      <c r="G28" s="31"/>
      <c r="H28" s="40">
        <v>23692</v>
      </c>
      <c r="I28" s="31"/>
      <c r="J28" s="31"/>
      <c r="K28" s="33">
        <v>233</v>
      </c>
      <c r="L28" s="31"/>
      <c r="M28" s="31"/>
      <c r="N28" s="33" t="s">
        <v>289</v>
      </c>
      <c r="O28" s="31"/>
      <c r="P28" s="31"/>
      <c r="Q28" s="40">
        <v>23925</v>
      </c>
      <c r="R28" s="31"/>
    </row>
    <row r="29" spans="1:18" x14ac:dyDescent="0.25">
      <c r="A29" s="19"/>
      <c r="B29" s="47" t="s">
        <v>1035</v>
      </c>
      <c r="C29" s="36"/>
      <c r="D29" s="36"/>
      <c r="E29" s="37" t="s">
        <v>289</v>
      </c>
      <c r="F29" s="36"/>
      <c r="G29" s="36"/>
      <c r="H29" s="37" t="s">
        <v>289</v>
      </c>
      <c r="I29" s="36"/>
      <c r="J29" s="36"/>
      <c r="K29" s="38">
        <v>3515</v>
      </c>
      <c r="L29" s="36"/>
      <c r="M29" s="36"/>
      <c r="N29" s="37" t="s">
        <v>1036</v>
      </c>
      <c r="O29" s="36" t="s">
        <v>291</v>
      </c>
      <c r="P29" s="36"/>
      <c r="Q29" s="37" t="s">
        <v>289</v>
      </c>
      <c r="R29" s="36"/>
    </row>
    <row r="30" spans="1:18" ht="15.75" thickBot="1" x14ac:dyDescent="0.3">
      <c r="A30" s="19"/>
      <c r="B30" s="41"/>
      <c r="C30" s="41"/>
      <c r="D30" s="50"/>
      <c r="E30" s="50"/>
      <c r="F30" s="41"/>
      <c r="G30" s="50"/>
      <c r="H30" s="50"/>
      <c r="I30" s="41"/>
      <c r="J30" s="50"/>
      <c r="K30" s="50"/>
      <c r="L30" s="41"/>
      <c r="M30" s="50"/>
      <c r="N30" s="50"/>
      <c r="O30" s="41"/>
      <c r="P30" s="50"/>
      <c r="Q30" s="50"/>
      <c r="R30" s="41"/>
    </row>
    <row r="31" spans="1:18" x14ac:dyDescent="0.25">
      <c r="A31" s="19"/>
      <c r="B31" s="35" t="s">
        <v>286</v>
      </c>
      <c r="C31" s="35" t="s">
        <v>286</v>
      </c>
      <c r="D31" s="35" t="s">
        <v>286</v>
      </c>
      <c r="E31" s="43" t="s">
        <v>286</v>
      </c>
      <c r="F31" s="35" t="s">
        <v>286</v>
      </c>
      <c r="G31" s="35" t="s">
        <v>286</v>
      </c>
      <c r="H31" s="43" t="s">
        <v>286</v>
      </c>
      <c r="I31" s="35" t="s">
        <v>286</v>
      </c>
      <c r="J31" s="35" t="s">
        <v>286</v>
      </c>
      <c r="K31" s="43" t="s">
        <v>286</v>
      </c>
      <c r="L31" s="35" t="s">
        <v>286</v>
      </c>
      <c r="M31" s="35" t="s">
        <v>286</v>
      </c>
      <c r="N31" s="43" t="s">
        <v>286</v>
      </c>
      <c r="O31" s="35" t="s">
        <v>286</v>
      </c>
      <c r="P31" s="35" t="s">
        <v>286</v>
      </c>
      <c r="Q31" s="43" t="s">
        <v>286</v>
      </c>
      <c r="R31" s="35" t="s">
        <v>286</v>
      </c>
    </row>
    <row r="32" spans="1:18" x14ac:dyDescent="0.25">
      <c r="A32" s="19"/>
      <c r="B32" s="98" t="s">
        <v>41</v>
      </c>
      <c r="C32" s="31"/>
      <c r="D32" s="31"/>
      <c r="E32" s="33" t="s">
        <v>289</v>
      </c>
      <c r="F32" s="31"/>
      <c r="G32" s="31"/>
      <c r="H32" s="40">
        <v>923556</v>
      </c>
      <c r="I32" s="31"/>
      <c r="J32" s="31"/>
      <c r="K32" s="40">
        <v>128129</v>
      </c>
      <c r="L32" s="31"/>
      <c r="M32" s="31"/>
      <c r="N32" s="33" t="s">
        <v>1037</v>
      </c>
      <c r="O32" s="31" t="s">
        <v>291</v>
      </c>
      <c r="P32" s="31"/>
      <c r="Q32" s="40">
        <v>1001056</v>
      </c>
      <c r="R32" s="31"/>
    </row>
    <row r="33" spans="1:18" x14ac:dyDescent="0.25">
      <c r="A33" s="19"/>
      <c r="B33" s="46" t="s">
        <v>42</v>
      </c>
      <c r="C33" s="36"/>
      <c r="D33" s="36"/>
      <c r="E33" s="37"/>
      <c r="F33" s="36"/>
      <c r="G33" s="36"/>
      <c r="H33" s="37"/>
      <c r="I33" s="36"/>
      <c r="J33" s="36"/>
      <c r="K33" s="37"/>
      <c r="L33" s="36"/>
      <c r="M33" s="36"/>
      <c r="N33" s="37"/>
      <c r="O33" s="36"/>
      <c r="P33" s="36"/>
      <c r="Q33" s="37"/>
      <c r="R33" s="36"/>
    </row>
    <row r="34" spans="1:18" x14ac:dyDescent="0.25">
      <c r="A34" s="19"/>
      <c r="B34" s="82" t="s">
        <v>1038</v>
      </c>
      <c r="C34" s="31"/>
      <c r="D34" s="31"/>
      <c r="E34" s="33" t="s">
        <v>289</v>
      </c>
      <c r="F34" s="31"/>
      <c r="G34" s="31"/>
      <c r="H34" s="40">
        <v>194715</v>
      </c>
      <c r="I34" s="31"/>
      <c r="J34" s="31"/>
      <c r="K34" s="33" t="s">
        <v>289</v>
      </c>
      <c r="L34" s="31"/>
      <c r="M34" s="31"/>
      <c r="N34" s="33" t="s">
        <v>289</v>
      </c>
      <c r="O34" s="31"/>
      <c r="P34" s="31"/>
      <c r="Q34" s="40">
        <v>194715</v>
      </c>
      <c r="R34" s="31"/>
    </row>
    <row r="35" spans="1:18" x14ac:dyDescent="0.25">
      <c r="A35" s="19"/>
      <c r="B35" s="47" t="s">
        <v>1039</v>
      </c>
      <c r="C35" s="36"/>
      <c r="D35" s="36"/>
      <c r="E35" s="38">
        <v>1914158</v>
      </c>
      <c r="F35" s="36"/>
      <c r="G35" s="36"/>
      <c r="H35" s="37" t="s">
        <v>289</v>
      </c>
      <c r="I35" s="36"/>
      <c r="J35" s="36"/>
      <c r="K35" s="38">
        <v>2370</v>
      </c>
      <c r="L35" s="36"/>
      <c r="M35" s="36"/>
      <c r="N35" s="37" t="s">
        <v>1040</v>
      </c>
      <c r="O35" s="36" t="s">
        <v>291</v>
      </c>
      <c r="P35" s="36"/>
      <c r="Q35" s="37" t="s">
        <v>289</v>
      </c>
      <c r="R35" s="36"/>
    </row>
    <row r="36" spans="1:18" x14ac:dyDescent="0.25">
      <c r="A36" s="19"/>
      <c r="B36" s="82" t="s">
        <v>44</v>
      </c>
      <c r="C36" s="31"/>
      <c r="D36" s="31"/>
      <c r="E36" s="33" t="s">
        <v>289</v>
      </c>
      <c r="F36" s="31"/>
      <c r="G36" s="31"/>
      <c r="H36" s="40">
        <v>513698</v>
      </c>
      <c r="I36" s="31"/>
      <c r="J36" s="31"/>
      <c r="K36" s="33" t="s">
        <v>289</v>
      </c>
      <c r="L36" s="31"/>
      <c r="M36" s="31"/>
      <c r="N36" s="33" t="s">
        <v>289</v>
      </c>
      <c r="O36" s="31"/>
      <c r="P36" s="31"/>
      <c r="Q36" s="40">
        <v>513698</v>
      </c>
      <c r="R36" s="31"/>
    </row>
    <row r="37" spans="1:18" x14ac:dyDescent="0.25">
      <c r="A37" s="19"/>
      <c r="B37" s="47" t="s">
        <v>1041</v>
      </c>
      <c r="C37" s="36"/>
      <c r="D37" s="36"/>
      <c r="E37" s="37" t="s">
        <v>289</v>
      </c>
      <c r="F37" s="36"/>
      <c r="G37" s="36"/>
      <c r="H37" s="37" t="s">
        <v>289</v>
      </c>
      <c r="I37" s="36"/>
      <c r="J37" s="36"/>
      <c r="K37" s="38">
        <v>3125</v>
      </c>
      <c r="L37" s="36"/>
      <c r="M37" s="36"/>
      <c r="N37" s="37" t="s">
        <v>1042</v>
      </c>
      <c r="O37" s="36" t="s">
        <v>291</v>
      </c>
      <c r="P37" s="36"/>
      <c r="Q37" s="37" t="s">
        <v>289</v>
      </c>
      <c r="R37" s="36"/>
    </row>
    <row r="38" spans="1:18" x14ac:dyDescent="0.25">
      <c r="A38" s="19"/>
      <c r="B38" s="82" t="s">
        <v>37</v>
      </c>
      <c r="C38" s="31"/>
      <c r="D38" s="31"/>
      <c r="E38" s="33" t="s">
        <v>289</v>
      </c>
      <c r="F38" s="31"/>
      <c r="G38" s="31"/>
      <c r="H38" s="40">
        <v>82766</v>
      </c>
      <c r="I38" s="31"/>
      <c r="J38" s="31"/>
      <c r="K38" s="40">
        <v>12716</v>
      </c>
      <c r="L38" s="31"/>
      <c r="M38" s="31"/>
      <c r="N38" s="33" t="s">
        <v>1043</v>
      </c>
      <c r="O38" s="31" t="s">
        <v>291</v>
      </c>
      <c r="P38" s="31"/>
      <c r="Q38" s="40">
        <v>12716</v>
      </c>
      <c r="R38" s="31"/>
    </row>
    <row r="39" spans="1:18" x14ac:dyDescent="0.25">
      <c r="A39" s="19"/>
      <c r="B39" s="47" t="s">
        <v>45</v>
      </c>
      <c r="C39" s="36"/>
      <c r="D39" s="36"/>
      <c r="E39" s="37" t="s">
        <v>289</v>
      </c>
      <c r="F39" s="36"/>
      <c r="G39" s="36"/>
      <c r="H39" s="38">
        <v>2438526</v>
      </c>
      <c r="I39" s="36"/>
      <c r="J39" s="36"/>
      <c r="K39" s="37">
        <v>125</v>
      </c>
      <c r="L39" s="36"/>
      <c r="M39" s="36"/>
      <c r="N39" s="37" t="s">
        <v>1044</v>
      </c>
      <c r="O39" s="36" t="s">
        <v>291</v>
      </c>
      <c r="P39" s="36"/>
      <c r="Q39" s="38">
        <v>2435670</v>
      </c>
      <c r="R39" s="36"/>
    </row>
    <row r="40" spans="1:18" x14ac:dyDescent="0.25">
      <c r="A40" s="19"/>
      <c r="B40" s="82" t="s">
        <v>46</v>
      </c>
      <c r="C40" s="31"/>
      <c r="D40" s="31"/>
      <c r="E40" s="40">
        <v>51803</v>
      </c>
      <c r="F40" s="31"/>
      <c r="G40" s="31"/>
      <c r="H40" s="33" t="s">
        <v>289</v>
      </c>
      <c r="I40" s="31"/>
      <c r="J40" s="31"/>
      <c r="K40" s="40">
        <v>1845</v>
      </c>
      <c r="L40" s="31"/>
      <c r="M40" s="31"/>
      <c r="N40" s="40">
        <v>7287</v>
      </c>
      <c r="O40" s="31"/>
      <c r="P40" s="31"/>
      <c r="Q40" s="40">
        <v>60935</v>
      </c>
      <c r="R40" s="31"/>
    </row>
    <row r="41" spans="1:18" ht="26.25" x14ac:dyDescent="0.25">
      <c r="A41" s="19"/>
      <c r="B41" s="47" t="s">
        <v>1045</v>
      </c>
      <c r="C41" s="36"/>
      <c r="D41" s="36"/>
      <c r="E41" s="38">
        <v>1450081</v>
      </c>
      <c r="F41" s="36"/>
      <c r="G41" s="36"/>
      <c r="H41" s="38">
        <v>4199</v>
      </c>
      <c r="I41" s="36"/>
      <c r="J41" s="36"/>
      <c r="K41" s="38">
        <v>4617</v>
      </c>
      <c r="L41" s="36"/>
      <c r="M41" s="36"/>
      <c r="N41" s="37" t="s">
        <v>1046</v>
      </c>
      <c r="O41" s="36" t="s">
        <v>291</v>
      </c>
      <c r="P41" s="36"/>
      <c r="Q41" s="37" t="s">
        <v>289</v>
      </c>
      <c r="R41" s="36"/>
    </row>
    <row r="42" spans="1:18" ht="15.75" thickBot="1" x14ac:dyDescent="0.3">
      <c r="A42" s="19"/>
      <c r="B42" s="41"/>
      <c r="C42" s="41"/>
      <c r="D42" s="50"/>
      <c r="E42" s="50"/>
      <c r="F42" s="41"/>
      <c r="G42" s="50"/>
      <c r="H42" s="50"/>
      <c r="I42" s="41"/>
      <c r="J42" s="50"/>
      <c r="K42" s="50"/>
      <c r="L42" s="41"/>
      <c r="M42" s="50"/>
      <c r="N42" s="50"/>
      <c r="O42" s="41"/>
      <c r="P42" s="50"/>
      <c r="Q42" s="50"/>
      <c r="R42" s="41"/>
    </row>
    <row r="43" spans="1:18" x14ac:dyDescent="0.25">
      <c r="A43" s="19"/>
      <c r="B43" s="35" t="s">
        <v>286</v>
      </c>
      <c r="C43" s="35" t="s">
        <v>286</v>
      </c>
      <c r="D43" s="35" t="s">
        <v>286</v>
      </c>
      <c r="E43" s="43" t="s">
        <v>286</v>
      </c>
      <c r="F43" s="35" t="s">
        <v>286</v>
      </c>
      <c r="G43" s="35" t="s">
        <v>286</v>
      </c>
      <c r="H43" s="43" t="s">
        <v>286</v>
      </c>
      <c r="I43" s="35" t="s">
        <v>286</v>
      </c>
      <c r="J43" s="35" t="s">
        <v>286</v>
      </c>
      <c r="K43" s="43" t="s">
        <v>286</v>
      </c>
      <c r="L43" s="35" t="s">
        <v>286</v>
      </c>
      <c r="M43" s="35" t="s">
        <v>286</v>
      </c>
      <c r="N43" s="43" t="s">
        <v>286</v>
      </c>
      <c r="O43" s="35" t="s">
        <v>286</v>
      </c>
      <c r="P43" s="35" t="s">
        <v>286</v>
      </c>
      <c r="Q43" s="43" t="s">
        <v>286</v>
      </c>
      <c r="R43" s="35" t="s">
        <v>286</v>
      </c>
    </row>
    <row r="44" spans="1:18" x14ac:dyDescent="0.25">
      <c r="A44" s="19"/>
      <c r="B44" s="99" t="s">
        <v>47</v>
      </c>
      <c r="C44" s="31"/>
      <c r="D44" s="33" t="s">
        <v>283</v>
      </c>
      <c r="E44" s="40">
        <v>3416042</v>
      </c>
      <c r="F44" s="31"/>
      <c r="G44" s="33" t="s">
        <v>283</v>
      </c>
      <c r="H44" s="40">
        <v>4157460</v>
      </c>
      <c r="I44" s="31"/>
      <c r="J44" s="33" t="s">
        <v>283</v>
      </c>
      <c r="K44" s="40">
        <v>152927</v>
      </c>
      <c r="L44" s="31"/>
      <c r="M44" s="33" t="s">
        <v>283</v>
      </c>
      <c r="N44" s="33" t="s">
        <v>1047</v>
      </c>
      <c r="O44" s="31" t="s">
        <v>291</v>
      </c>
      <c r="P44" s="33" t="s">
        <v>283</v>
      </c>
      <c r="Q44" s="40">
        <v>4218790</v>
      </c>
      <c r="R44" s="31"/>
    </row>
    <row r="45" spans="1:18" ht="15.75" thickBot="1" x14ac:dyDescent="0.3">
      <c r="A45" s="19"/>
      <c r="B45" s="41"/>
      <c r="C45" s="41"/>
      <c r="D45" s="50"/>
      <c r="E45" s="50"/>
      <c r="F45" s="41"/>
      <c r="G45" s="50"/>
      <c r="H45" s="50"/>
      <c r="I45" s="41"/>
      <c r="J45" s="50"/>
      <c r="K45" s="50"/>
      <c r="L45" s="41"/>
      <c r="M45" s="50"/>
      <c r="N45" s="50"/>
      <c r="O45" s="41"/>
      <c r="P45" s="50"/>
      <c r="Q45" s="50"/>
      <c r="R45" s="41"/>
    </row>
    <row r="46" spans="1:18" x14ac:dyDescent="0.25">
      <c r="A46" s="19"/>
      <c r="B46" s="35" t="s">
        <v>286</v>
      </c>
      <c r="C46" s="35" t="s">
        <v>286</v>
      </c>
      <c r="D46" s="35" t="s">
        <v>286</v>
      </c>
      <c r="E46" s="43" t="s">
        <v>286</v>
      </c>
      <c r="F46" s="35" t="s">
        <v>286</v>
      </c>
      <c r="G46" s="35" t="s">
        <v>286</v>
      </c>
      <c r="H46" s="43" t="s">
        <v>286</v>
      </c>
      <c r="I46" s="35" t="s">
        <v>286</v>
      </c>
      <c r="J46" s="35" t="s">
        <v>286</v>
      </c>
      <c r="K46" s="43" t="s">
        <v>286</v>
      </c>
      <c r="L46" s="35" t="s">
        <v>286</v>
      </c>
      <c r="M46" s="35" t="s">
        <v>286</v>
      </c>
      <c r="N46" s="43" t="s">
        <v>286</v>
      </c>
      <c r="O46" s="35" t="s">
        <v>286</v>
      </c>
      <c r="P46" s="35" t="s">
        <v>286</v>
      </c>
      <c r="Q46" s="43" t="s">
        <v>286</v>
      </c>
      <c r="R46" s="35" t="s">
        <v>286</v>
      </c>
    </row>
    <row r="47" spans="1:18" x14ac:dyDescent="0.25">
      <c r="A47" s="19"/>
      <c r="B47" s="35" t="s">
        <v>286</v>
      </c>
      <c r="C47" s="35" t="s">
        <v>286</v>
      </c>
      <c r="D47" s="35" t="s">
        <v>286</v>
      </c>
      <c r="E47" s="43" t="s">
        <v>286</v>
      </c>
      <c r="F47" s="35" t="s">
        <v>286</v>
      </c>
      <c r="G47" s="35" t="s">
        <v>286</v>
      </c>
      <c r="H47" s="43" t="s">
        <v>286</v>
      </c>
      <c r="I47" s="35" t="s">
        <v>286</v>
      </c>
      <c r="J47" s="35" t="s">
        <v>286</v>
      </c>
      <c r="K47" s="43" t="s">
        <v>286</v>
      </c>
      <c r="L47" s="35" t="s">
        <v>286</v>
      </c>
      <c r="M47" s="35" t="s">
        <v>286</v>
      </c>
      <c r="N47" s="43" t="s">
        <v>286</v>
      </c>
      <c r="O47" s="35" t="s">
        <v>286</v>
      </c>
      <c r="P47" s="35" t="s">
        <v>286</v>
      </c>
      <c r="Q47" s="43" t="s">
        <v>286</v>
      </c>
      <c r="R47" s="35" t="s">
        <v>286</v>
      </c>
    </row>
    <row r="48" spans="1:18" ht="15.75" thickBot="1" x14ac:dyDescent="0.3">
      <c r="A48" s="19"/>
      <c r="B48" s="41"/>
      <c r="C48" s="41"/>
      <c r="D48" s="50"/>
      <c r="E48" s="50"/>
      <c r="F48" s="41"/>
      <c r="G48" s="50"/>
      <c r="H48" s="50"/>
      <c r="I48" s="41"/>
      <c r="J48" s="50"/>
      <c r="K48" s="50"/>
      <c r="L48" s="41"/>
      <c r="M48" s="50"/>
      <c r="N48" s="50"/>
      <c r="O48" s="41"/>
      <c r="P48" s="50"/>
      <c r="Q48" s="50"/>
      <c r="R48" s="41"/>
    </row>
    <row r="49" spans="1:18" x14ac:dyDescent="0.25">
      <c r="A49" s="19"/>
      <c r="B49" s="100" t="s">
        <v>1048</v>
      </c>
      <c r="C49" s="36"/>
      <c r="D49" s="36"/>
      <c r="E49" s="37"/>
      <c r="F49" s="36"/>
      <c r="G49" s="36"/>
      <c r="H49" s="37"/>
      <c r="I49" s="36"/>
      <c r="J49" s="36"/>
      <c r="K49" s="37"/>
      <c r="L49" s="36"/>
      <c r="M49" s="36"/>
      <c r="N49" s="37"/>
      <c r="O49" s="36"/>
      <c r="P49" s="36"/>
      <c r="Q49" s="37"/>
      <c r="R49" s="36"/>
    </row>
    <row r="50" spans="1:18" x14ac:dyDescent="0.25">
      <c r="A50" s="19"/>
      <c r="B50" s="44" t="s">
        <v>48</v>
      </c>
      <c r="C50" s="31"/>
      <c r="D50" s="31"/>
      <c r="E50" s="33"/>
      <c r="F50" s="31"/>
      <c r="G50" s="31"/>
      <c r="H50" s="33"/>
      <c r="I50" s="31"/>
      <c r="J50" s="31"/>
      <c r="K50" s="33"/>
      <c r="L50" s="31"/>
      <c r="M50" s="31"/>
      <c r="N50" s="33"/>
      <c r="O50" s="31"/>
      <c r="P50" s="31"/>
      <c r="Q50" s="33"/>
      <c r="R50" s="31"/>
    </row>
    <row r="51" spans="1:18" x14ac:dyDescent="0.25">
      <c r="A51" s="19"/>
      <c r="B51" s="47" t="s">
        <v>49</v>
      </c>
      <c r="C51" s="36"/>
      <c r="D51" s="37" t="s">
        <v>283</v>
      </c>
      <c r="E51" s="37" t="s">
        <v>289</v>
      </c>
      <c r="F51" s="36"/>
      <c r="G51" s="37" t="s">
        <v>283</v>
      </c>
      <c r="H51" s="38">
        <v>52354</v>
      </c>
      <c r="I51" s="36"/>
      <c r="J51" s="37" t="s">
        <v>283</v>
      </c>
      <c r="K51" s="37">
        <v>118</v>
      </c>
      <c r="L51" s="36"/>
      <c r="M51" s="37" t="s">
        <v>283</v>
      </c>
      <c r="N51" s="37" t="s">
        <v>289</v>
      </c>
      <c r="O51" s="36"/>
      <c r="P51" s="37" t="s">
        <v>283</v>
      </c>
      <c r="Q51" s="38">
        <v>52472</v>
      </c>
      <c r="R51" s="36"/>
    </row>
    <row r="52" spans="1:18" x14ac:dyDescent="0.25">
      <c r="A52" s="19"/>
      <c r="B52" s="82" t="s">
        <v>50</v>
      </c>
      <c r="C52" s="31"/>
      <c r="D52" s="31"/>
      <c r="E52" s="40">
        <v>13683</v>
      </c>
      <c r="F52" s="31"/>
      <c r="G52" s="31"/>
      <c r="H52" s="40">
        <v>352816</v>
      </c>
      <c r="I52" s="31"/>
      <c r="J52" s="31"/>
      <c r="K52" s="40">
        <v>14940</v>
      </c>
      <c r="L52" s="31"/>
      <c r="M52" s="31"/>
      <c r="N52" s="33" t="s">
        <v>1049</v>
      </c>
      <c r="O52" s="31" t="s">
        <v>291</v>
      </c>
      <c r="P52" s="31"/>
      <c r="Q52" s="40">
        <v>357979</v>
      </c>
      <c r="R52" s="31"/>
    </row>
    <row r="53" spans="1:18" x14ac:dyDescent="0.25">
      <c r="A53" s="19"/>
      <c r="B53" s="47" t="s">
        <v>51</v>
      </c>
      <c r="C53" s="36"/>
      <c r="D53" s="36"/>
      <c r="E53" s="37" t="s">
        <v>289</v>
      </c>
      <c r="F53" s="36"/>
      <c r="G53" s="36"/>
      <c r="H53" s="38">
        <v>39002</v>
      </c>
      <c r="I53" s="36"/>
      <c r="J53" s="36"/>
      <c r="K53" s="37" t="s">
        <v>289</v>
      </c>
      <c r="L53" s="36"/>
      <c r="M53" s="36"/>
      <c r="N53" s="38">
        <v>16797</v>
      </c>
      <c r="O53" s="36"/>
      <c r="P53" s="36"/>
      <c r="Q53" s="38">
        <v>55799</v>
      </c>
      <c r="R53" s="36"/>
    </row>
    <row r="54" spans="1:18" x14ac:dyDescent="0.25">
      <c r="A54" s="19"/>
      <c r="B54" s="82" t="s">
        <v>52</v>
      </c>
      <c r="C54" s="31"/>
      <c r="D54" s="31"/>
      <c r="E54" s="40">
        <v>11872</v>
      </c>
      <c r="F54" s="31"/>
      <c r="G54" s="31"/>
      <c r="H54" s="33">
        <v>446</v>
      </c>
      <c r="I54" s="31"/>
      <c r="J54" s="31"/>
      <c r="K54" s="33" t="s">
        <v>289</v>
      </c>
      <c r="L54" s="31"/>
      <c r="M54" s="31"/>
      <c r="N54" s="33" t="s">
        <v>289</v>
      </c>
      <c r="O54" s="31"/>
      <c r="P54" s="31"/>
      <c r="Q54" s="40">
        <v>12318</v>
      </c>
      <c r="R54" s="31"/>
    </row>
    <row r="55" spans="1:18" ht="15.75" thickBot="1" x14ac:dyDescent="0.3">
      <c r="A55" s="19"/>
      <c r="B55" s="41"/>
      <c r="C55" s="41"/>
      <c r="D55" s="50"/>
      <c r="E55" s="50"/>
      <c r="F55" s="41"/>
      <c r="G55" s="50"/>
      <c r="H55" s="50"/>
      <c r="I55" s="41"/>
      <c r="J55" s="50"/>
      <c r="K55" s="50"/>
      <c r="L55" s="41"/>
      <c r="M55" s="50"/>
      <c r="N55" s="50"/>
      <c r="O55" s="41"/>
      <c r="P55" s="50"/>
      <c r="Q55" s="50"/>
      <c r="R55" s="41"/>
    </row>
    <row r="56" spans="1:18" x14ac:dyDescent="0.25">
      <c r="A56" s="19"/>
      <c r="B56" s="35" t="s">
        <v>286</v>
      </c>
      <c r="C56" s="35" t="s">
        <v>286</v>
      </c>
      <c r="D56" s="35" t="s">
        <v>286</v>
      </c>
      <c r="E56" s="43" t="s">
        <v>286</v>
      </c>
      <c r="F56" s="35" t="s">
        <v>286</v>
      </c>
      <c r="G56" s="35" t="s">
        <v>286</v>
      </c>
      <c r="H56" s="43" t="s">
        <v>286</v>
      </c>
      <c r="I56" s="35" t="s">
        <v>286</v>
      </c>
      <c r="J56" s="35" t="s">
        <v>286</v>
      </c>
      <c r="K56" s="43" t="s">
        <v>286</v>
      </c>
      <c r="L56" s="35" t="s">
        <v>286</v>
      </c>
      <c r="M56" s="35" t="s">
        <v>286</v>
      </c>
      <c r="N56" s="43" t="s">
        <v>286</v>
      </c>
      <c r="O56" s="35" t="s">
        <v>286</v>
      </c>
      <c r="P56" s="35" t="s">
        <v>286</v>
      </c>
      <c r="Q56" s="43" t="s">
        <v>286</v>
      </c>
      <c r="R56" s="35" t="s">
        <v>286</v>
      </c>
    </row>
    <row r="57" spans="1:18" x14ac:dyDescent="0.25">
      <c r="A57" s="19"/>
      <c r="B57" s="101" t="s">
        <v>53</v>
      </c>
      <c r="C57" s="36"/>
      <c r="D57" s="36"/>
      <c r="E57" s="38">
        <v>25555</v>
      </c>
      <c r="F57" s="36"/>
      <c r="G57" s="36"/>
      <c r="H57" s="38">
        <v>444618</v>
      </c>
      <c r="I57" s="36"/>
      <c r="J57" s="36"/>
      <c r="K57" s="38">
        <v>15058</v>
      </c>
      <c r="L57" s="36"/>
      <c r="M57" s="36"/>
      <c r="N57" s="37" t="s">
        <v>746</v>
      </c>
      <c r="O57" s="36" t="s">
        <v>291</v>
      </c>
      <c r="P57" s="36"/>
      <c r="Q57" s="38">
        <v>478568</v>
      </c>
      <c r="R57" s="36"/>
    </row>
    <row r="58" spans="1:18" x14ac:dyDescent="0.25">
      <c r="A58" s="19"/>
      <c r="B58" s="44" t="s">
        <v>54</v>
      </c>
      <c r="C58" s="31"/>
      <c r="D58" s="31"/>
      <c r="E58" s="40">
        <v>1904358</v>
      </c>
      <c r="F58" s="31"/>
      <c r="G58" s="31"/>
      <c r="H58" s="33">
        <v>773</v>
      </c>
      <c r="I58" s="31"/>
      <c r="J58" s="31"/>
      <c r="K58" s="33" t="s">
        <v>289</v>
      </c>
      <c r="L58" s="31"/>
      <c r="M58" s="31"/>
      <c r="N58" s="33" t="s">
        <v>1032</v>
      </c>
      <c r="O58" s="31" t="s">
        <v>291</v>
      </c>
      <c r="P58" s="31"/>
      <c r="Q58" s="40">
        <v>1895381</v>
      </c>
      <c r="R58" s="31"/>
    </row>
    <row r="59" spans="1:18" x14ac:dyDescent="0.25">
      <c r="A59" s="19"/>
      <c r="B59" s="46" t="s">
        <v>55</v>
      </c>
      <c r="C59" s="36"/>
      <c r="D59" s="36"/>
      <c r="E59" s="37" t="s">
        <v>289</v>
      </c>
      <c r="F59" s="36"/>
      <c r="G59" s="36"/>
      <c r="H59" s="38">
        <v>156378</v>
      </c>
      <c r="I59" s="36"/>
      <c r="J59" s="36"/>
      <c r="K59" s="37" t="s">
        <v>289</v>
      </c>
      <c r="L59" s="36"/>
      <c r="M59" s="36"/>
      <c r="N59" s="37" t="s">
        <v>1050</v>
      </c>
      <c r="O59" s="36" t="s">
        <v>291</v>
      </c>
      <c r="P59" s="36"/>
      <c r="Q59" s="38">
        <v>151258</v>
      </c>
      <c r="R59" s="36"/>
    </row>
    <row r="60" spans="1:18" x14ac:dyDescent="0.25">
      <c r="A60" s="19"/>
      <c r="B60" s="44" t="s">
        <v>56</v>
      </c>
      <c r="C60" s="31"/>
      <c r="D60" s="31"/>
      <c r="E60" s="33" t="s">
        <v>289</v>
      </c>
      <c r="F60" s="31"/>
      <c r="G60" s="31"/>
      <c r="H60" s="40">
        <v>157055</v>
      </c>
      <c r="I60" s="31"/>
      <c r="J60" s="31"/>
      <c r="K60" s="40">
        <v>133670</v>
      </c>
      <c r="L60" s="31"/>
      <c r="M60" s="31"/>
      <c r="N60" s="33" t="s">
        <v>1051</v>
      </c>
      <c r="O60" s="31" t="s">
        <v>291</v>
      </c>
      <c r="P60" s="31"/>
      <c r="Q60" s="40">
        <v>175427</v>
      </c>
      <c r="R60" s="31"/>
    </row>
    <row r="61" spans="1:18" x14ac:dyDescent="0.25">
      <c r="A61" s="19"/>
      <c r="B61" s="46" t="s">
        <v>57</v>
      </c>
      <c r="C61" s="36"/>
      <c r="D61" s="36"/>
      <c r="E61" s="37" t="s">
        <v>289</v>
      </c>
      <c r="F61" s="36"/>
      <c r="G61" s="36"/>
      <c r="H61" s="38">
        <v>16997</v>
      </c>
      <c r="I61" s="36"/>
      <c r="J61" s="36"/>
      <c r="K61" s="37" t="s">
        <v>289</v>
      </c>
      <c r="L61" s="36"/>
      <c r="M61" s="36"/>
      <c r="N61" s="37" t="s">
        <v>289</v>
      </c>
      <c r="O61" s="36"/>
      <c r="P61" s="36"/>
      <c r="Q61" s="38">
        <v>16997</v>
      </c>
      <c r="R61" s="36"/>
    </row>
    <row r="62" spans="1:18" x14ac:dyDescent="0.25">
      <c r="A62" s="19"/>
      <c r="B62" s="39" t="s">
        <v>1052</v>
      </c>
      <c r="C62" s="31"/>
      <c r="D62" s="31"/>
      <c r="E62" s="33" t="s">
        <v>289</v>
      </c>
      <c r="F62" s="31"/>
      <c r="G62" s="31"/>
      <c r="H62" s="40">
        <v>1916528</v>
      </c>
      <c r="I62" s="31"/>
      <c r="J62" s="31"/>
      <c r="K62" s="33" t="s">
        <v>289</v>
      </c>
      <c r="L62" s="31"/>
      <c r="M62" s="31"/>
      <c r="N62" s="33" t="s">
        <v>1040</v>
      </c>
      <c r="O62" s="31" t="s">
        <v>291</v>
      </c>
      <c r="P62" s="31"/>
      <c r="Q62" s="33" t="s">
        <v>289</v>
      </c>
      <c r="R62" s="31"/>
    </row>
    <row r="63" spans="1:18" ht="15.75" thickBot="1" x14ac:dyDescent="0.3">
      <c r="A63" s="19"/>
      <c r="B63" s="41"/>
      <c r="C63" s="41"/>
      <c r="D63" s="50"/>
      <c r="E63" s="50"/>
      <c r="F63" s="41"/>
      <c r="G63" s="50"/>
      <c r="H63" s="50"/>
      <c r="I63" s="41"/>
      <c r="J63" s="50"/>
      <c r="K63" s="50"/>
      <c r="L63" s="41"/>
      <c r="M63" s="50"/>
      <c r="N63" s="50"/>
      <c r="O63" s="41"/>
      <c r="P63" s="50"/>
      <c r="Q63" s="50"/>
      <c r="R63" s="41"/>
    </row>
    <row r="64" spans="1:18" x14ac:dyDescent="0.25">
      <c r="A64" s="19"/>
      <c r="B64" s="35" t="s">
        <v>286</v>
      </c>
      <c r="C64" s="35" t="s">
        <v>286</v>
      </c>
      <c r="D64" s="35" t="s">
        <v>286</v>
      </c>
      <c r="E64" s="43" t="s">
        <v>286</v>
      </c>
      <c r="F64" s="35" t="s">
        <v>286</v>
      </c>
      <c r="G64" s="35" t="s">
        <v>286</v>
      </c>
      <c r="H64" s="43" t="s">
        <v>286</v>
      </c>
      <c r="I64" s="35" t="s">
        <v>286</v>
      </c>
      <c r="J64" s="35" t="s">
        <v>286</v>
      </c>
      <c r="K64" s="43" t="s">
        <v>286</v>
      </c>
      <c r="L64" s="35" t="s">
        <v>286</v>
      </c>
      <c r="M64" s="35" t="s">
        <v>286</v>
      </c>
      <c r="N64" s="43" t="s">
        <v>286</v>
      </c>
      <c r="O64" s="35" t="s">
        <v>286</v>
      </c>
      <c r="P64" s="35" t="s">
        <v>286</v>
      </c>
      <c r="Q64" s="43" t="s">
        <v>286</v>
      </c>
      <c r="R64" s="35" t="s">
        <v>286</v>
      </c>
    </row>
    <row r="65" spans="1:18" x14ac:dyDescent="0.25">
      <c r="A65" s="19"/>
      <c r="B65" s="101" t="s">
        <v>58</v>
      </c>
      <c r="C65" s="36"/>
      <c r="D65" s="36"/>
      <c r="E65" s="38">
        <v>1929913</v>
      </c>
      <c r="F65" s="36"/>
      <c r="G65" s="36"/>
      <c r="H65" s="38">
        <v>2692349</v>
      </c>
      <c r="I65" s="36"/>
      <c r="J65" s="36"/>
      <c r="K65" s="38">
        <v>148728</v>
      </c>
      <c r="L65" s="36"/>
      <c r="M65" s="36"/>
      <c r="N65" s="37" t="s">
        <v>1053</v>
      </c>
      <c r="O65" s="36" t="s">
        <v>291</v>
      </c>
      <c r="P65" s="36"/>
      <c r="Q65" s="38">
        <v>2717631</v>
      </c>
      <c r="R65" s="36"/>
    </row>
    <row r="66" spans="1:18" ht="15.75" thickBot="1" x14ac:dyDescent="0.3">
      <c r="A66" s="19"/>
      <c r="B66" s="41"/>
      <c r="C66" s="41"/>
      <c r="D66" s="50"/>
      <c r="E66" s="50"/>
      <c r="F66" s="41"/>
      <c r="G66" s="50"/>
      <c r="H66" s="50"/>
      <c r="I66" s="41"/>
      <c r="J66" s="50"/>
      <c r="K66" s="50"/>
      <c r="L66" s="41"/>
      <c r="M66" s="50"/>
      <c r="N66" s="50"/>
      <c r="O66" s="41"/>
      <c r="P66" s="50"/>
      <c r="Q66" s="50"/>
      <c r="R66" s="41"/>
    </row>
    <row r="67" spans="1:18" x14ac:dyDescent="0.25">
      <c r="A67" s="19"/>
      <c r="B67" s="35" t="s">
        <v>286</v>
      </c>
      <c r="C67" s="35" t="s">
        <v>286</v>
      </c>
      <c r="D67" s="35" t="s">
        <v>286</v>
      </c>
      <c r="E67" s="43" t="s">
        <v>286</v>
      </c>
      <c r="F67" s="35" t="s">
        <v>286</v>
      </c>
      <c r="G67" s="35" t="s">
        <v>286</v>
      </c>
      <c r="H67" s="43" t="s">
        <v>286</v>
      </c>
      <c r="I67" s="35" t="s">
        <v>286</v>
      </c>
      <c r="J67" s="35" t="s">
        <v>286</v>
      </c>
      <c r="K67" s="43" t="s">
        <v>286</v>
      </c>
      <c r="L67" s="35" t="s">
        <v>286</v>
      </c>
      <c r="M67" s="35" t="s">
        <v>286</v>
      </c>
      <c r="N67" s="43" t="s">
        <v>286</v>
      </c>
      <c r="O67" s="35" t="s">
        <v>286</v>
      </c>
      <c r="P67" s="35" t="s">
        <v>286</v>
      </c>
      <c r="Q67" s="43" t="s">
        <v>286</v>
      </c>
      <c r="R67" s="35" t="s">
        <v>286</v>
      </c>
    </row>
    <row r="68" spans="1:18" x14ac:dyDescent="0.25">
      <c r="A68" s="19"/>
      <c r="B68" s="44" t="s">
        <v>61</v>
      </c>
      <c r="C68" s="31"/>
      <c r="D68" s="31"/>
      <c r="E68" s="33"/>
      <c r="F68" s="31"/>
      <c r="G68" s="31"/>
      <c r="H68" s="33"/>
      <c r="I68" s="31"/>
      <c r="J68" s="31"/>
      <c r="K68" s="33"/>
      <c r="L68" s="31"/>
      <c r="M68" s="31"/>
      <c r="N68" s="33"/>
      <c r="O68" s="31"/>
      <c r="P68" s="31"/>
      <c r="Q68" s="33"/>
      <c r="R68" s="31"/>
    </row>
    <row r="69" spans="1:18" x14ac:dyDescent="0.25">
      <c r="A69" s="19"/>
      <c r="B69" s="46" t="s">
        <v>1054</v>
      </c>
      <c r="C69" s="36"/>
      <c r="D69" s="36"/>
      <c r="E69" s="37" t="s">
        <v>289</v>
      </c>
      <c r="F69" s="36"/>
      <c r="G69" s="36"/>
      <c r="H69" s="37" t="s">
        <v>289</v>
      </c>
      <c r="I69" s="36"/>
      <c r="J69" s="36"/>
      <c r="K69" s="37">
        <v>30</v>
      </c>
      <c r="L69" s="36"/>
      <c r="M69" s="36"/>
      <c r="N69" s="37" t="s">
        <v>1055</v>
      </c>
      <c r="O69" s="36" t="s">
        <v>291</v>
      </c>
      <c r="P69" s="36"/>
      <c r="Q69" s="37" t="s">
        <v>289</v>
      </c>
      <c r="R69" s="36"/>
    </row>
    <row r="70" spans="1:18" x14ac:dyDescent="0.25">
      <c r="A70" s="19"/>
      <c r="B70" s="44" t="s">
        <v>1056</v>
      </c>
      <c r="C70" s="31"/>
      <c r="D70" s="31"/>
      <c r="E70" s="33" t="s">
        <v>1057</v>
      </c>
      <c r="F70" s="31" t="s">
        <v>291</v>
      </c>
      <c r="G70" s="31"/>
      <c r="H70" s="33" t="s">
        <v>289</v>
      </c>
      <c r="I70" s="31"/>
      <c r="J70" s="31"/>
      <c r="K70" s="33" t="s">
        <v>289</v>
      </c>
      <c r="L70" s="31"/>
      <c r="M70" s="31"/>
      <c r="N70" s="33" t="s">
        <v>289</v>
      </c>
      <c r="O70" s="31"/>
      <c r="P70" s="31"/>
      <c r="Q70" s="33" t="s">
        <v>1057</v>
      </c>
      <c r="R70" s="31" t="s">
        <v>291</v>
      </c>
    </row>
    <row r="71" spans="1:18" x14ac:dyDescent="0.25">
      <c r="A71" s="19"/>
      <c r="B71" s="46" t="s">
        <v>65</v>
      </c>
      <c r="C71" s="36"/>
      <c r="D71" s="36"/>
      <c r="E71" s="38">
        <v>1404208</v>
      </c>
      <c r="F71" s="36"/>
      <c r="G71" s="36"/>
      <c r="H71" s="38">
        <v>1366151</v>
      </c>
      <c r="I71" s="36"/>
      <c r="J71" s="36"/>
      <c r="K71" s="37" t="s">
        <v>289</v>
      </c>
      <c r="L71" s="36"/>
      <c r="M71" s="36"/>
      <c r="N71" s="37" t="s">
        <v>1058</v>
      </c>
      <c r="O71" s="36" t="s">
        <v>291</v>
      </c>
      <c r="P71" s="36"/>
      <c r="Q71" s="38">
        <v>1404208</v>
      </c>
      <c r="R71" s="36"/>
    </row>
    <row r="72" spans="1:18" x14ac:dyDescent="0.25">
      <c r="A72" s="19"/>
      <c r="B72" s="44" t="s">
        <v>66</v>
      </c>
      <c r="C72" s="31"/>
      <c r="D72" s="31"/>
      <c r="E72" s="40">
        <v>84107</v>
      </c>
      <c r="F72" s="31"/>
      <c r="G72" s="31"/>
      <c r="H72" s="40">
        <v>85524</v>
      </c>
      <c r="I72" s="31"/>
      <c r="J72" s="31"/>
      <c r="K72" s="40">
        <v>3414</v>
      </c>
      <c r="L72" s="31"/>
      <c r="M72" s="31"/>
      <c r="N72" s="33" t="s">
        <v>1059</v>
      </c>
      <c r="O72" s="31" t="s">
        <v>291</v>
      </c>
      <c r="P72" s="31"/>
      <c r="Q72" s="40">
        <v>84107</v>
      </c>
      <c r="R72" s="31"/>
    </row>
    <row r="73" spans="1:18" x14ac:dyDescent="0.25">
      <c r="A73" s="19"/>
      <c r="B73" s="46" t="s">
        <v>67</v>
      </c>
      <c r="C73" s="36"/>
      <c r="D73" s="36"/>
      <c r="E73" s="37" t="s">
        <v>685</v>
      </c>
      <c r="F73" s="36" t="s">
        <v>291</v>
      </c>
      <c r="G73" s="36"/>
      <c r="H73" s="37" t="s">
        <v>1060</v>
      </c>
      <c r="I73" s="36" t="s">
        <v>291</v>
      </c>
      <c r="J73" s="36"/>
      <c r="K73" s="37">
        <v>755</v>
      </c>
      <c r="L73" s="36"/>
      <c r="M73" s="36"/>
      <c r="N73" s="37">
        <v>839</v>
      </c>
      <c r="O73" s="36"/>
      <c r="P73" s="36"/>
      <c r="Q73" s="37" t="s">
        <v>685</v>
      </c>
      <c r="R73" s="36" t="s">
        <v>291</v>
      </c>
    </row>
    <row r="74" spans="1:18" ht="15.75" thickBot="1" x14ac:dyDescent="0.3">
      <c r="A74" s="19"/>
      <c r="B74" s="41"/>
      <c r="C74" s="41"/>
      <c r="D74" s="50"/>
      <c r="E74" s="50"/>
      <c r="F74" s="41"/>
      <c r="G74" s="50"/>
      <c r="H74" s="50"/>
      <c r="I74" s="41"/>
      <c r="J74" s="50"/>
      <c r="K74" s="50"/>
      <c r="L74" s="41"/>
      <c r="M74" s="50"/>
      <c r="N74" s="50"/>
      <c r="O74" s="41"/>
      <c r="P74" s="50"/>
      <c r="Q74" s="50"/>
      <c r="R74" s="41"/>
    </row>
    <row r="75" spans="1:18" x14ac:dyDescent="0.25">
      <c r="A75" s="19"/>
      <c r="B75" s="35" t="s">
        <v>286</v>
      </c>
      <c r="C75" s="35" t="s">
        <v>286</v>
      </c>
      <c r="D75" s="35" t="s">
        <v>286</v>
      </c>
      <c r="E75" s="43" t="s">
        <v>286</v>
      </c>
      <c r="F75" s="35" t="s">
        <v>286</v>
      </c>
      <c r="G75" s="35" t="s">
        <v>286</v>
      </c>
      <c r="H75" s="43" t="s">
        <v>286</v>
      </c>
      <c r="I75" s="35" t="s">
        <v>286</v>
      </c>
      <c r="J75" s="35" t="s">
        <v>286</v>
      </c>
      <c r="K75" s="43" t="s">
        <v>286</v>
      </c>
      <c r="L75" s="35" t="s">
        <v>286</v>
      </c>
      <c r="M75" s="35" t="s">
        <v>286</v>
      </c>
      <c r="N75" s="43" t="s">
        <v>286</v>
      </c>
      <c r="O75" s="35" t="s">
        <v>286</v>
      </c>
      <c r="P75" s="35" t="s">
        <v>286</v>
      </c>
      <c r="Q75" s="43" t="s">
        <v>286</v>
      </c>
      <c r="R75" s="35" t="s">
        <v>286</v>
      </c>
    </row>
    <row r="76" spans="1:18" ht="26.25" x14ac:dyDescent="0.25">
      <c r="A76" s="19"/>
      <c r="B76" s="82" t="s">
        <v>1061</v>
      </c>
      <c r="C76" s="31"/>
      <c r="D76" s="31"/>
      <c r="E76" s="40">
        <v>1486129</v>
      </c>
      <c r="F76" s="31"/>
      <c r="G76" s="31"/>
      <c r="H76" s="40">
        <v>1450081</v>
      </c>
      <c r="I76" s="31"/>
      <c r="J76" s="31"/>
      <c r="K76" s="40">
        <v>4199</v>
      </c>
      <c r="L76" s="31"/>
      <c r="M76" s="31"/>
      <c r="N76" s="33" t="s">
        <v>1062</v>
      </c>
      <c r="O76" s="31" t="s">
        <v>291</v>
      </c>
      <c r="P76" s="31"/>
      <c r="Q76" s="40">
        <v>1486129</v>
      </c>
      <c r="R76" s="31"/>
    </row>
    <row r="77" spans="1:18" x14ac:dyDescent="0.25">
      <c r="A77" s="19"/>
      <c r="B77" s="46" t="s">
        <v>69</v>
      </c>
      <c r="C77" s="36"/>
      <c r="D77" s="36"/>
      <c r="E77" s="37" t="s">
        <v>289</v>
      </c>
      <c r="F77" s="36"/>
      <c r="G77" s="36"/>
      <c r="H77" s="38">
        <v>15030</v>
      </c>
      <c r="I77" s="36"/>
      <c r="J77" s="36"/>
      <c r="K77" s="37" t="s">
        <v>289</v>
      </c>
      <c r="L77" s="36"/>
      <c r="M77" s="36"/>
      <c r="N77" s="37" t="s">
        <v>289</v>
      </c>
      <c r="O77" s="36"/>
      <c r="P77" s="36"/>
      <c r="Q77" s="38">
        <v>15030</v>
      </c>
      <c r="R77" s="36"/>
    </row>
    <row r="78" spans="1:18" ht="15.75" thickBot="1" x14ac:dyDescent="0.3">
      <c r="A78" s="19"/>
      <c r="B78" s="41"/>
      <c r="C78" s="41"/>
      <c r="D78" s="50"/>
      <c r="E78" s="50"/>
      <c r="F78" s="41"/>
      <c r="G78" s="50"/>
      <c r="H78" s="50"/>
      <c r="I78" s="41"/>
      <c r="J78" s="50"/>
      <c r="K78" s="50"/>
      <c r="L78" s="41"/>
      <c r="M78" s="50"/>
      <c r="N78" s="50"/>
      <c r="O78" s="41"/>
      <c r="P78" s="50"/>
      <c r="Q78" s="50"/>
      <c r="R78" s="41"/>
    </row>
    <row r="79" spans="1:18" x14ac:dyDescent="0.25">
      <c r="A79" s="19"/>
      <c r="B79" s="35" t="s">
        <v>286</v>
      </c>
      <c r="C79" s="35" t="s">
        <v>286</v>
      </c>
      <c r="D79" s="35" t="s">
        <v>286</v>
      </c>
      <c r="E79" s="43" t="s">
        <v>286</v>
      </c>
      <c r="F79" s="35" t="s">
        <v>286</v>
      </c>
      <c r="G79" s="35" t="s">
        <v>286</v>
      </c>
      <c r="H79" s="43" t="s">
        <v>286</v>
      </c>
      <c r="I79" s="35" t="s">
        <v>286</v>
      </c>
      <c r="J79" s="35" t="s">
        <v>286</v>
      </c>
      <c r="K79" s="43" t="s">
        <v>286</v>
      </c>
      <c r="L79" s="35" t="s">
        <v>286</v>
      </c>
      <c r="M79" s="35" t="s">
        <v>286</v>
      </c>
      <c r="N79" s="43" t="s">
        <v>286</v>
      </c>
      <c r="O79" s="35" t="s">
        <v>286</v>
      </c>
      <c r="P79" s="35" t="s">
        <v>286</v>
      </c>
      <c r="Q79" s="43" t="s">
        <v>286</v>
      </c>
      <c r="R79" s="35" t="s">
        <v>286</v>
      </c>
    </row>
    <row r="80" spans="1:18" x14ac:dyDescent="0.25">
      <c r="A80" s="19"/>
      <c r="B80" s="82" t="s">
        <v>70</v>
      </c>
      <c r="C80" s="31"/>
      <c r="D80" s="31"/>
      <c r="E80" s="40">
        <v>1486129</v>
      </c>
      <c r="F80" s="31"/>
      <c r="G80" s="31"/>
      <c r="H80" s="40">
        <v>1465111</v>
      </c>
      <c r="I80" s="31"/>
      <c r="J80" s="31"/>
      <c r="K80" s="40">
        <v>4199</v>
      </c>
      <c r="L80" s="31"/>
      <c r="M80" s="31"/>
      <c r="N80" s="33" t="s">
        <v>1062</v>
      </c>
      <c r="O80" s="31" t="s">
        <v>291</v>
      </c>
      <c r="P80" s="31"/>
      <c r="Q80" s="40">
        <v>1501159</v>
      </c>
      <c r="R80" s="31"/>
    </row>
    <row r="81" spans="1:18" ht="15.75" thickBot="1" x14ac:dyDescent="0.3">
      <c r="A81" s="19"/>
      <c r="B81" s="41"/>
      <c r="C81" s="41"/>
      <c r="D81" s="50"/>
      <c r="E81" s="50"/>
      <c r="F81" s="41"/>
      <c r="G81" s="50"/>
      <c r="H81" s="50"/>
      <c r="I81" s="41"/>
      <c r="J81" s="50"/>
      <c r="K81" s="50"/>
      <c r="L81" s="41"/>
      <c r="M81" s="50"/>
      <c r="N81" s="50"/>
      <c r="O81" s="41"/>
      <c r="P81" s="50"/>
      <c r="Q81" s="50"/>
      <c r="R81" s="41"/>
    </row>
    <row r="82" spans="1:18" x14ac:dyDescent="0.25">
      <c r="A82" s="19"/>
      <c r="B82" s="35" t="s">
        <v>286</v>
      </c>
      <c r="C82" s="35" t="s">
        <v>286</v>
      </c>
      <c r="D82" s="35" t="s">
        <v>286</v>
      </c>
      <c r="E82" s="43" t="s">
        <v>286</v>
      </c>
      <c r="F82" s="35" t="s">
        <v>286</v>
      </c>
      <c r="G82" s="35" t="s">
        <v>286</v>
      </c>
      <c r="H82" s="43" t="s">
        <v>286</v>
      </c>
      <c r="I82" s="35" t="s">
        <v>286</v>
      </c>
      <c r="J82" s="35" t="s">
        <v>286</v>
      </c>
      <c r="K82" s="43" t="s">
        <v>286</v>
      </c>
      <c r="L82" s="35" t="s">
        <v>286</v>
      </c>
      <c r="M82" s="35" t="s">
        <v>286</v>
      </c>
      <c r="N82" s="43" t="s">
        <v>286</v>
      </c>
      <c r="O82" s="35" t="s">
        <v>286</v>
      </c>
      <c r="P82" s="35" t="s">
        <v>286</v>
      </c>
      <c r="Q82" s="43" t="s">
        <v>286</v>
      </c>
      <c r="R82" s="35" t="s">
        <v>286</v>
      </c>
    </row>
    <row r="83" spans="1:18" x14ac:dyDescent="0.25">
      <c r="A83" s="19"/>
      <c r="B83" s="101" t="s">
        <v>71</v>
      </c>
      <c r="C83" s="36"/>
      <c r="D83" s="37" t="s">
        <v>283</v>
      </c>
      <c r="E83" s="38">
        <v>3416042</v>
      </c>
      <c r="F83" s="36"/>
      <c r="G83" s="37" t="s">
        <v>283</v>
      </c>
      <c r="H83" s="38">
        <v>4157460</v>
      </c>
      <c r="I83" s="36"/>
      <c r="J83" s="37" t="s">
        <v>283</v>
      </c>
      <c r="K83" s="38">
        <v>152927</v>
      </c>
      <c r="L83" s="36"/>
      <c r="M83" s="37" t="s">
        <v>283</v>
      </c>
      <c r="N83" s="37" t="s">
        <v>1047</v>
      </c>
      <c r="O83" s="36" t="s">
        <v>291</v>
      </c>
      <c r="P83" s="37" t="s">
        <v>283</v>
      </c>
      <c r="Q83" s="38">
        <v>4218790</v>
      </c>
      <c r="R83" s="36"/>
    </row>
    <row r="84" spans="1:18" ht="15.75" thickBot="1" x14ac:dyDescent="0.3">
      <c r="A84" s="19"/>
      <c r="B84" s="41"/>
      <c r="C84" s="41"/>
      <c r="D84" s="50"/>
      <c r="E84" s="50"/>
      <c r="F84" s="41"/>
      <c r="G84" s="50"/>
      <c r="H84" s="50"/>
      <c r="I84" s="41"/>
      <c r="J84" s="50"/>
      <c r="K84" s="50"/>
      <c r="L84" s="41"/>
      <c r="M84" s="50"/>
      <c r="N84" s="50"/>
      <c r="O84" s="41"/>
      <c r="P84" s="50"/>
      <c r="Q84" s="50"/>
      <c r="R84" s="41"/>
    </row>
    <row r="85" spans="1:18" x14ac:dyDescent="0.25">
      <c r="A85" s="19"/>
      <c r="B85" s="35" t="s">
        <v>286</v>
      </c>
      <c r="C85" s="35" t="s">
        <v>286</v>
      </c>
      <c r="D85" s="35" t="s">
        <v>286</v>
      </c>
      <c r="E85" s="43" t="s">
        <v>286</v>
      </c>
      <c r="F85" s="35" t="s">
        <v>286</v>
      </c>
      <c r="G85" s="35" t="s">
        <v>286</v>
      </c>
      <c r="H85" s="43" t="s">
        <v>286</v>
      </c>
      <c r="I85" s="35" t="s">
        <v>286</v>
      </c>
      <c r="J85" s="35" t="s">
        <v>286</v>
      </c>
      <c r="K85" s="43" t="s">
        <v>286</v>
      </c>
      <c r="L85" s="35" t="s">
        <v>286</v>
      </c>
      <c r="M85" s="35" t="s">
        <v>286</v>
      </c>
      <c r="N85" s="43" t="s">
        <v>286</v>
      </c>
      <c r="O85" s="35" t="s">
        <v>286</v>
      </c>
      <c r="P85" s="35" t="s">
        <v>286</v>
      </c>
      <c r="Q85" s="43" t="s">
        <v>286</v>
      </c>
      <c r="R85" s="35" t="s">
        <v>286</v>
      </c>
    </row>
    <row r="86" spans="1:18" x14ac:dyDescent="0.25">
      <c r="A86" s="19"/>
      <c r="B86" s="35" t="s">
        <v>286</v>
      </c>
      <c r="C86" s="35" t="s">
        <v>286</v>
      </c>
      <c r="D86" s="35" t="s">
        <v>286</v>
      </c>
      <c r="E86" s="43" t="s">
        <v>286</v>
      </c>
      <c r="F86" s="35" t="s">
        <v>286</v>
      </c>
      <c r="G86" s="35" t="s">
        <v>286</v>
      </c>
      <c r="H86" s="43" t="s">
        <v>286</v>
      </c>
      <c r="I86" s="35" t="s">
        <v>286</v>
      </c>
      <c r="J86" s="35" t="s">
        <v>286</v>
      </c>
      <c r="K86" s="43" t="s">
        <v>286</v>
      </c>
      <c r="L86" s="35" t="s">
        <v>286</v>
      </c>
      <c r="M86" s="35" t="s">
        <v>286</v>
      </c>
      <c r="N86" s="43" t="s">
        <v>286</v>
      </c>
      <c r="O86" s="35" t="s">
        <v>286</v>
      </c>
      <c r="P86" s="35" t="s">
        <v>286</v>
      </c>
      <c r="Q86" s="43" t="s">
        <v>286</v>
      </c>
      <c r="R86" s="35" t="s">
        <v>286</v>
      </c>
    </row>
    <row r="87" spans="1:18" ht="15.75" thickBot="1" x14ac:dyDescent="0.3">
      <c r="A87" s="19"/>
      <c r="B87" s="41"/>
      <c r="C87" s="41"/>
      <c r="D87" s="50"/>
      <c r="E87" s="50"/>
      <c r="F87" s="41"/>
      <c r="G87" s="50"/>
      <c r="H87" s="50"/>
      <c r="I87" s="41"/>
      <c r="J87" s="50"/>
      <c r="K87" s="50"/>
      <c r="L87" s="41"/>
      <c r="M87" s="50"/>
      <c r="N87" s="50"/>
      <c r="O87" s="41"/>
      <c r="P87" s="50"/>
      <c r="Q87" s="50"/>
      <c r="R87" s="41"/>
    </row>
    <row r="88" spans="1:18" x14ac:dyDescent="0.25">
      <c r="A88" s="19"/>
      <c r="B88" s="67"/>
      <c r="C88" s="67"/>
      <c r="D88" s="67"/>
      <c r="E88" s="67"/>
      <c r="F88" s="67"/>
      <c r="G88" s="67"/>
      <c r="H88" s="67"/>
      <c r="I88" s="67"/>
      <c r="J88" s="67"/>
      <c r="K88" s="67"/>
      <c r="L88" s="67"/>
      <c r="M88" s="67"/>
      <c r="N88" s="67"/>
      <c r="O88" s="67"/>
      <c r="P88" s="67"/>
      <c r="Q88" s="67"/>
      <c r="R88" s="67"/>
    </row>
    <row r="89" spans="1:18" x14ac:dyDescent="0.25">
      <c r="A89" s="19"/>
      <c r="B89" s="104" t="s">
        <v>1024</v>
      </c>
      <c r="C89" s="104"/>
      <c r="D89" s="104"/>
      <c r="E89" s="104"/>
      <c r="F89" s="104"/>
      <c r="G89" s="104"/>
      <c r="H89" s="104"/>
      <c r="I89" s="104"/>
      <c r="J89" s="104"/>
      <c r="K89" s="104"/>
      <c r="L89" s="104"/>
      <c r="M89" s="104"/>
      <c r="N89" s="104"/>
      <c r="O89" s="104"/>
      <c r="P89" s="104"/>
      <c r="Q89" s="104"/>
      <c r="R89" s="104"/>
    </row>
    <row r="90" spans="1:18" x14ac:dyDescent="0.25">
      <c r="A90" s="19"/>
      <c r="B90" s="104" t="s">
        <v>1063</v>
      </c>
      <c r="C90" s="104"/>
      <c r="D90" s="104"/>
      <c r="E90" s="104"/>
      <c r="F90" s="104"/>
      <c r="G90" s="104"/>
      <c r="H90" s="104"/>
      <c r="I90" s="104"/>
      <c r="J90" s="104"/>
      <c r="K90" s="104"/>
      <c r="L90" s="104"/>
      <c r="M90" s="104"/>
      <c r="N90" s="104"/>
      <c r="O90" s="104"/>
      <c r="P90" s="104"/>
      <c r="Q90" s="104"/>
      <c r="R90" s="104"/>
    </row>
    <row r="91" spans="1:18" x14ac:dyDescent="0.25">
      <c r="A91" s="19"/>
      <c r="B91" s="104" t="s">
        <v>738</v>
      </c>
      <c r="C91" s="104"/>
      <c r="D91" s="104"/>
      <c r="E91" s="104"/>
      <c r="F91" s="104"/>
      <c r="G91" s="104"/>
      <c r="H91" s="104"/>
      <c r="I91" s="104"/>
      <c r="J91" s="104"/>
      <c r="K91" s="104"/>
      <c r="L91" s="104"/>
      <c r="M91" s="104"/>
      <c r="N91" s="104"/>
      <c r="O91" s="104"/>
      <c r="P91" s="104"/>
      <c r="Q91" s="104"/>
      <c r="R91" s="104"/>
    </row>
    <row r="92" spans="1:18" x14ac:dyDescent="0.25">
      <c r="A92" s="19"/>
      <c r="B92" s="71"/>
      <c r="C92" s="71"/>
      <c r="D92" s="71"/>
      <c r="E92" s="71"/>
      <c r="F92" s="71"/>
      <c r="G92" s="71"/>
      <c r="H92" s="71"/>
      <c r="I92" s="71"/>
      <c r="J92" s="71"/>
      <c r="K92" s="71"/>
      <c r="L92" s="71"/>
      <c r="M92" s="71"/>
      <c r="N92" s="71"/>
      <c r="O92" s="71"/>
      <c r="P92" s="71"/>
      <c r="Q92" s="71"/>
      <c r="R92" s="71"/>
    </row>
    <row r="93" spans="1:18" x14ac:dyDescent="0.25">
      <c r="A93" s="19"/>
      <c r="B93" s="20"/>
      <c r="C93" s="21"/>
      <c r="D93" s="22"/>
      <c r="E93" s="21"/>
      <c r="F93" s="21"/>
      <c r="G93" s="22"/>
      <c r="H93" s="21"/>
      <c r="I93" s="21"/>
      <c r="J93" s="22"/>
      <c r="K93" s="21"/>
      <c r="L93" s="21"/>
      <c r="M93" s="22"/>
      <c r="N93" s="21"/>
      <c r="O93" s="21"/>
      <c r="P93" s="22"/>
      <c r="Q93" s="21"/>
      <c r="R93" s="21"/>
    </row>
    <row r="94" spans="1:18" ht="15.75" thickBot="1" x14ac:dyDescent="0.3">
      <c r="A94" s="19"/>
      <c r="B94" s="24"/>
      <c r="C94" s="26"/>
      <c r="D94" s="48" t="s">
        <v>340</v>
      </c>
      <c r="E94" s="48"/>
      <c r="F94" s="48"/>
      <c r="G94" s="48"/>
      <c r="H94" s="48"/>
      <c r="I94" s="48"/>
      <c r="J94" s="48"/>
      <c r="K94" s="48"/>
      <c r="L94" s="48"/>
      <c r="M94" s="48"/>
      <c r="N94" s="48"/>
      <c r="O94" s="48"/>
      <c r="P94" s="48"/>
      <c r="Q94" s="48"/>
      <c r="R94" s="26"/>
    </row>
    <row r="95" spans="1:18" x14ac:dyDescent="0.25">
      <c r="A95" s="19"/>
      <c r="B95" s="60"/>
      <c r="C95" s="62"/>
      <c r="D95" s="63" t="s">
        <v>232</v>
      </c>
      <c r="E95" s="63"/>
      <c r="F95" s="63"/>
      <c r="G95" s="63" t="s">
        <v>1026</v>
      </c>
      <c r="H95" s="63"/>
      <c r="I95" s="63"/>
      <c r="J95" s="63" t="s">
        <v>1026</v>
      </c>
      <c r="K95" s="63"/>
      <c r="L95" s="63"/>
      <c r="M95" s="63" t="s">
        <v>1030</v>
      </c>
      <c r="N95" s="63"/>
      <c r="O95" s="63"/>
      <c r="P95" s="63" t="s">
        <v>126</v>
      </c>
      <c r="Q95" s="63"/>
      <c r="R95" s="62"/>
    </row>
    <row r="96" spans="1:18" x14ac:dyDescent="0.25">
      <c r="A96" s="19"/>
      <c r="B96" s="60"/>
      <c r="C96" s="62"/>
      <c r="D96" s="62"/>
      <c r="E96" s="62"/>
      <c r="F96" s="62"/>
      <c r="G96" s="62" t="s">
        <v>1027</v>
      </c>
      <c r="H96" s="62"/>
      <c r="I96" s="62"/>
      <c r="J96" s="62" t="s">
        <v>1028</v>
      </c>
      <c r="K96" s="62"/>
      <c r="L96" s="62"/>
      <c r="M96" s="62" t="s">
        <v>475</v>
      </c>
      <c r="N96" s="62"/>
      <c r="O96" s="62"/>
      <c r="P96" s="62"/>
      <c r="Q96" s="62"/>
      <c r="R96" s="62"/>
    </row>
    <row r="97" spans="1:18" ht="15.75" thickBot="1" x14ac:dyDescent="0.3">
      <c r="A97" s="19"/>
      <c r="B97" s="60"/>
      <c r="C97" s="62"/>
      <c r="D97" s="48"/>
      <c r="E97" s="48"/>
      <c r="F97" s="62"/>
      <c r="G97" s="48"/>
      <c r="H97" s="48"/>
      <c r="I97" s="62"/>
      <c r="J97" s="48" t="s">
        <v>1029</v>
      </c>
      <c r="K97" s="48"/>
      <c r="L97" s="62"/>
      <c r="M97" s="48"/>
      <c r="N97" s="48"/>
      <c r="O97" s="62"/>
      <c r="P97" s="48"/>
      <c r="Q97" s="48"/>
      <c r="R97" s="62"/>
    </row>
    <row r="98" spans="1:18" x14ac:dyDescent="0.25">
      <c r="A98" s="19"/>
      <c r="B98" s="102" t="s">
        <v>1031</v>
      </c>
      <c r="C98" s="31"/>
      <c r="D98" s="31"/>
      <c r="E98" s="33"/>
      <c r="F98" s="31"/>
      <c r="G98" s="31"/>
      <c r="H98" s="33"/>
      <c r="I98" s="31"/>
      <c r="J98" s="31"/>
      <c r="K98" s="33"/>
      <c r="L98" s="31"/>
      <c r="M98" s="31"/>
      <c r="N98" s="33"/>
      <c r="O98" s="31"/>
      <c r="P98" s="31"/>
      <c r="Q98" s="33"/>
      <c r="R98" s="31"/>
    </row>
    <row r="99" spans="1:18" x14ac:dyDescent="0.25">
      <c r="A99" s="19"/>
      <c r="B99" s="34" t="s">
        <v>35</v>
      </c>
      <c r="C99" s="36"/>
      <c r="D99" s="36"/>
      <c r="E99" s="37"/>
      <c r="F99" s="36"/>
      <c r="G99" s="36"/>
      <c r="H99" s="37"/>
      <c r="I99" s="36"/>
      <c r="J99" s="36"/>
      <c r="K99" s="37"/>
      <c r="L99" s="36"/>
      <c r="M99" s="36"/>
      <c r="N99" s="37"/>
      <c r="O99" s="36"/>
      <c r="P99" s="36"/>
      <c r="Q99" s="37"/>
      <c r="R99" s="36"/>
    </row>
    <row r="100" spans="1:18" x14ac:dyDescent="0.25">
      <c r="A100" s="19"/>
      <c r="B100" s="44" t="s">
        <v>36</v>
      </c>
      <c r="C100" s="31"/>
      <c r="D100" s="33" t="s">
        <v>283</v>
      </c>
      <c r="E100" s="33" t="s">
        <v>289</v>
      </c>
      <c r="F100" s="31"/>
      <c r="G100" s="33" t="s">
        <v>283</v>
      </c>
      <c r="H100" s="40">
        <v>6924</v>
      </c>
      <c r="I100" s="31"/>
      <c r="J100" s="33" t="s">
        <v>283</v>
      </c>
      <c r="K100" s="40">
        <v>65627</v>
      </c>
      <c r="L100" s="31"/>
      <c r="M100" s="33" t="s">
        <v>283</v>
      </c>
      <c r="N100" s="33" t="s">
        <v>1064</v>
      </c>
      <c r="O100" s="31" t="s">
        <v>291</v>
      </c>
      <c r="P100" s="33" t="s">
        <v>283</v>
      </c>
      <c r="Q100" s="40">
        <v>57551</v>
      </c>
      <c r="R100" s="31"/>
    </row>
    <row r="101" spans="1:18" x14ac:dyDescent="0.25">
      <c r="A101" s="19"/>
      <c r="B101" s="46" t="s">
        <v>37</v>
      </c>
      <c r="C101" s="36"/>
      <c r="D101" s="36"/>
      <c r="E101" s="37" t="s">
        <v>289</v>
      </c>
      <c r="F101" s="36"/>
      <c r="G101" s="36"/>
      <c r="H101" s="38">
        <v>6626</v>
      </c>
      <c r="I101" s="36"/>
      <c r="J101" s="36"/>
      <c r="K101" s="38">
        <v>35975</v>
      </c>
      <c r="L101" s="36"/>
      <c r="M101" s="36"/>
      <c r="N101" s="37" t="s">
        <v>1065</v>
      </c>
      <c r="O101" s="36" t="s">
        <v>291</v>
      </c>
      <c r="P101" s="36"/>
      <c r="Q101" s="38">
        <v>24481</v>
      </c>
      <c r="R101" s="36"/>
    </row>
    <row r="102" spans="1:18" x14ac:dyDescent="0.25">
      <c r="A102" s="19"/>
      <c r="B102" s="44" t="s">
        <v>38</v>
      </c>
      <c r="C102" s="31"/>
      <c r="D102" s="31"/>
      <c r="E102" s="33" t="s">
        <v>289</v>
      </c>
      <c r="F102" s="31"/>
      <c r="G102" s="31"/>
      <c r="H102" s="40">
        <v>623651</v>
      </c>
      <c r="I102" s="31"/>
      <c r="J102" s="31"/>
      <c r="K102" s="40">
        <v>3738</v>
      </c>
      <c r="L102" s="31"/>
      <c r="M102" s="31"/>
      <c r="N102" s="33" t="s">
        <v>1066</v>
      </c>
      <c r="O102" s="31" t="s">
        <v>291</v>
      </c>
      <c r="P102" s="31"/>
      <c r="Q102" s="40">
        <v>625413</v>
      </c>
      <c r="R102" s="31"/>
    </row>
    <row r="103" spans="1:18" x14ac:dyDescent="0.25">
      <c r="A103" s="19"/>
      <c r="B103" s="46" t="s">
        <v>39</v>
      </c>
      <c r="C103" s="36"/>
      <c r="D103" s="36"/>
      <c r="E103" s="37" t="s">
        <v>289</v>
      </c>
      <c r="F103" s="36"/>
      <c r="G103" s="36"/>
      <c r="H103" s="38">
        <v>22041</v>
      </c>
      <c r="I103" s="36"/>
      <c r="J103" s="36"/>
      <c r="K103" s="37">
        <v>9</v>
      </c>
      <c r="L103" s="36"/>
      <c r="M103" s="36"/>
      <c r="N103" s="37" t="s">
        <v>289</v>
      </c>
      <c r="O103" s="36"/>
      <c r="P103" s="36"/>
      <c r="Q103" s="38">
        <v>22050</v>
      </c>
      <c r="R103" s="36"/>
    </row>
    <row r="104" spans="1:18" x14ac:dyDescent="0.25">
      <c r="A104" s="19"/>
      <c r="B104" s="44" t="s">
        <v>40</v>
      </c>
      <c r="C104" s="31"/>
      <c r="D104" s="31"/>
      <c r="E104" s="33" t="s">
        <v>289</v>
      </c>
      <c r="F104" s="31"/>
      <c r="G104" s="31"/>
      <c r="H104" s="40">
        <v>23679</v>
      </c>
      <c r="I104" s="31"/>
      <c r="J104" s="31"/>
      <c r="K104" s="33">
        <v>297</v>
      </c>
      <c r="L104" s="31"/>
      <c r="M104" s="31"/>
      <c r="N104" s="33" t="s">
        <v>1067</v>
      </c>
      <c r="O104" s="31" t="s">
        <v>291</v>
      </c>
      <c r="P104" s="31"/>
      <c r="Q104" s="40">
        <v>23514</v>
      </c>
      <c r="R104" s="31"/>
    </row>
    <row r="105" spans="1:18" x14ac:dyDescent="0.25">
      <c r="A105" s="19"/>
      <c r="B105" s="46" t="s">
        <v>1035</v>
      </c>
      <c r="C105" s="36"/>
      <c r="D105" s="36"/>
      <c r="E105" s="37" t="s">
        <v>289</v>
      </c>
      <c r="F105" s="36"/>
      <c r="G105" s="36"/>
      <c r="H105" s="37" t="s">
        <v>289</v>
      </c>
      <c r="I105" s="36"/>
      <c r="J105" s="36"/>
      <c r="K105" s="38">
        <v>3447</v>
      </c>
      <c r="L105" s="36"/>
      <c r="M105" s="36"/>
      <c r="N105" s="37" t="s">
        <v>1068</v>
      </c>
      <c r="O105" s="36" t="s">
        <v>291</v>
      </c>
      <c r="P105" s="36"/>
      <c r="Q105" s="37" t="s">
        <v>289</v>
      </c>
      <c r="R105" s="36"/>
    </row>
    <row r="106" spans="1:18" ht="15.75" thickBot="1" x14ac:dyDescent="0.3">
      <c r="A106" s="19"/>
      <c r="B106" s="41"/>
      <c r="C106" s="41"/>
      <c r="D106" s="50"/>
      <c r="E106" s="50"/>
      <c r="F106" s="41"/>
      <c r="G106" s="50"/>
      <c r="H106" s="50"/>
      <c r="I106" s="41"/>
      <c r="J106" s="50"/>
      <c r="K106" s="50"/>
      <c r="L106" s="41"/>
      <c r="M106" s="50"/>
      <c r="N106" s="50"/>
      <c r="O106" s="41"/>
      <c r="P106" s="50"/>
      <c r="Q106" s="50"/>
      <c r="R106" s="41"/>
    </row>
    <row r="107" spans="1:18" x14ac:dyDescent="0.25">
      <c r="A107" s="19"/>
      <c r="B107" s="35" t="s">
        <v>286</v>
      </c>
      <c r="C107" s="35" t="s">
        <v>286</v>
      </c>
      <c r="D107" s="35" t="s">
        <v>286</v>
      </c>
      <c r="E107" s="43" t="s">
        <v>286</v>
      </c>
      <c r="F107" s="35" t="s">
        <v>286</v>
      </c>
      <c r="G107" s="35" t="s">
        <v>286</v>
      </c>
      <c r="H107" s="43" t="s">
        <v>286</v>
      </c>
      <c r="I107" s="35" t="s">
        <v>286</v>
      </c>
      <c r="J107" s="35" t="s">
        <v>286</v>
      </c>
      <c r="K107" s="43" t="s">
        <v>286</v>
      </c>
      <c r="L107" s="35" t="s">
        <v>286</v>
      </c>
      <c r="M107" s="35" t="s">
        <v>286</v>
      </c>
      <c r="N107" s="43" t="s">
        <v>286</v>
      </c>
      <c r="O107" s="35" t="s">
        <v>286</v>
      </c>
      <c r="P107" s="35" t="s">
        <v>286</v>
      </c>
      <c r="Q107" s="43" t="s">
        <v>286</v>
      </c>
      <c r="R107" s="35" t="s">
        <v>286</v>
      </c>
    </row>
    <row r="108" spans="1:18" x14ac:dyDescent="0.25">
      <c r="A108" s="19"/>
      <c r="B108" s="82" t="s">
        <v>41</v>
      </c>
      <c r="C108" s="31"/>
      <c r="D108" s="31"/>
      <c r="E108" s="33" t="s">
        <v>289</v>
      </c>
      <c r="F108" s="31"/>
      <c r="G108" s="31"/>
      <c r="H108" s="40">
        <v>682921</v>
      </c>
      <c r="I108" s="31"/>
      <c r="J108" s="31"/>
      <c r="K108" s="40">
        <v>109093</v>
      </c>
      <c r="L108" s="31"/>
      <c r="M108" s="31"/>
      <c r="N108" s="33" t="s">
        <v>1069</v>
      </c>
      <c r="O108" s="31" t="s">
        <v>291</v>
      </c>
      <c r="P108" s="31"/>
      <c r="Q108" s="40">
        <v>753009</v>
      </c>
      <c r="R108" s="31"/>
    </row>
    <row r="109" spans="1:18" x14ac:dyDescent="0.25">
      <c r="A109" s="19"/>
      <c r="B109" s="47" t="s">
        <v>42</v>
      </c>
      <c r="C109" s="36"/>
      <c r="D109" s="36"/>
      <c r="E109" s="37"/>
      <c r="F109" s="36"/>
      <c r="G109" s="36"/>
      <c r="H109" s="37"/>
      <c r="I109" s="36"/>
      <c r="J109" s="36"/>
      <c r="K109" s="37"/>
      <c r="L109" s="36"/>
      <c r="M109" s="36"/>
      <c r="N109" s="37"/>
      <c r="O109" s="36"/>
      <c r="P109" s="36"/>
      <c r="Q109" s="37"/>
      <c r="R109" s="36"/>
    </row>
    <row r="110" spans="1:18" x14ac:dyDescent="0.25">
      <c r="A110" s="19"/>
      <c r="B110" s="44" t="s">
        <v>1038</v>
      </c>
      <c r="C110" s="31"/>
      <c r="D110" s="31"/>
      <c r="E110" s="33" t="s">
        <v>289</v>
      </c>
      <c r="F110" s="31"/>
      <c r="G110" s="31"/>
      <c r="H110" s="40">
        <v>191864</v>
      </c>
      <c r="I110" s="31"/>
      <c r="J110" s="31"/>
      <c r="K110" s="33" t="s">
        <v>289</v>
      </c>
      <c r="L110" s="31"/>
      <c r="M110" s="31"/>
      <c r="N110" s="33" t="s">
        <v>289</v>
      </c>
      <c r="O110" s="31"/>
      <c r="P110" s="31"/>
      <c r="Q110" s="40">
        <v>191864</v>
      </c>
      <c r="R110" s="31"/>
    </row>
    <row r="111" spans="1:18" x14ac:dyDescent="0.25">
      <c r="A111" s="19"/>
      <c r="B111" s="46" t="s">
        <v>1039</v>
      </c>
      <c r="C111" s="36"/>
      <c r="D111" s="36"/>
      <c r="E111" s="38">
        <v>2237508</v>
      </c>
      <c r="F111" s="36"/>
      <c r="G111" s="36"/>
      <c r="H111" s="37" t="s">
        <v>289</v>
      </c>
      <c r="I111" s="36"/>
      <c r="J111" s="36"/>
      <c r="K111" s="38">
        <v>11596</v>
      </c>
      <c r="L111" s="36"/>
      <c r="M111" s="36"/>
      <c r="N111" s="37" t="s">
        <v>1070</v>
      </c>
      <c r="O111" s="36" t="s">
        <v>291</v>
      </c>
      <c r="P111" s="36"/>
      <c r="Q111" s="37" t="s">
        <v>289</v>
      </c>
      <c r="R111" s="36"/>
    </row>
    <row r="112" spans="1:18" x14ac:dyDescent="0.25">
      <c r="A112" s="19"/>
      <c r="B112" s="44" t="s">
        <v>44</v>
      </c>
      <c r="C112" s="31"/>
      <c r="D112" s="31"/>
      <c r="E112" s="33" t="s">
        <v>289</v>
      </c>
      <c r="F112" s="31"/>
      <c r="G112" s="31"/>
      <c r="H112" s="40">
        <v>564218</v>
      </c>
      <c r="I112" s="31"/>
      <c r="J112" s="31"/>
      <c r="K112" s="33" t="s">
        <v>289</v>
      </c>
      <c r="L112" s="31"/>
      <c r="M112" s="31"/>
      <c r="N112" s="33" t="s">
        <v>289</v>
      </c>
      <c r="O112" s="31"/>
      <c r="P112" s="31"/>
      <c r="Q112" s="40">
        <v>564218</v>
      </c>
      <c r="R112" s="31"/>
    </row>
    <row r="113" spans="1:18" x14ac:dyDescent="0.25">
      <c r="A113" s="19"/>
      <c r="B113" s="46" t="s">
        <v>1041</v>
      </c>
      <c r="C113" s="36"/>
      <c r="D113" s="36"/>
      <c r="E113" s="37" t="s">
        <v>289</v>
      </c>
      <c r="F113" s="36"/>
      <c r="G113" s="36"/>
      <c r="H113" s="37" t="s">
        <v>289</v>
      </c>
      <c r="I113" s="36"/>
      <c r="J113" s="36"/>
      <c r="K113" s="38">
        <v>1097</v>
      </c>
      <c r="L113" s="36"/>
      <c r="M113" s="36"/>
      <c r="N113" s="37" t="s">
        <v>1071</v>
      </c>
      <c r="O113" s="36" t="s">
        <v>291</v>
      </c>
      <c r="P113" s="36"/>
      <c r="Q113" s="37" t="s">
        <v>289</v>
      </c>
      <c r="R113" s="36"/>
    </row>
    <row r="114" spans="1:18" x14ac:dyDescent="0.25">
      <c r="A114" s="19"/>
      <c r="B114" s="44" t="s">
        <v>37</v>
      </c>
      <c r="C114" s="31"/>
      <c r="D114" s="31"/>
      <c r="E114" s="33" t="s">
        <v>289</v>
      </c>
      <c r="F114" s="31"/>
      <c r="G114" s="31"/>
      <c r="H114" s="40">
        <v>65762</v>
      </c>
      <c r="I114" s="31"/>
      <c r="J114" s="31"/>
      <c r="K114" s="40">
        <v>5491</v>
      </c>
      <c r="L114" s="31"/>
      <c r="M114" s="31"/>
      <c r="N114" s="33" t="s">
        <v>1072</v>
      </c>
      <c r="O114" s="31" t="s">
        <v>291</v>
      </c>
      <c r="P114" s="31"/>
      <c r="Q114" s="40">
        <v>20760</v>
      </c>
      <c r="R114" s="31"/>
    </row>
    <row r="115" spans="1:18" x14ac:dyDescent="0.25">
      <c r="A115" s="19"/>
      <c r="B115" s="46" t="s">
        <v>45</v>
      </c>
      <c r="C115" s="36"/>
      <c r="D115" s="36"/>
      <c r="E115" s="37" t="s">
        <v>289</v>
      </c>
      <c r="F115" s="36"/>
      <c r="G115" s="36"/>
      <c r="H115" s="38">
        <v>2416613</v>
      </c>
      <c r="I115" s="36"/>
      <c r="J115" s="36"/>
      <c r="K115" s="37" t="s">
        <v>289</v>
      </c>
      <c r="L115" s="36"/>
      <c r="M115" s="36"/>
      <c r="N115" s="37" t="s">
        <v>1044</v>
      </c>
      <c r="O115" s="36" t="s">
        <v>291</v>
      </c>
      <c r="P115" s="36"/>
      <c r="Q115" s="38">
        <v>2413632</v>
      </c>
      <c r="R115" s="36"/>
    </row>
    <row r="116" spans="1:18" x14ac:dyDescent="0.25">
      <c r="A116" s="19"/>
      <c r="B116" s="44" t="s">
        <v>46</v>
      </c>
      <c r="C116" s="31"/>
      <c r="D116" s="31"/>
      <c r="E116" s="40">
        <v>84538</v>
      </c>
      <c r="F116" s="31"/>
      <c r="G116" s="31"/>
      <c r="H116" s="33" t="s">
        <v>289</v>
      </c>
      <c r="I116" s="31"/>
      <c r="J116" s="31"/>
      <c r="K116" s="40">
        <v>1580</v>
      </c>
      <c r="L116" s="31"/>
      <c r="M116" s="31"/>
      <c r="N116" s="33" t="s">
        <v>1073</v>
      </c>
      <c r="O116" s="31" t="s">
        <v>291</v>
      </c>
      <c r="P116" s="31"/>
      <c r="Q116" s="40">
        <v>85857</v>
      </c>
      <c r="R116" s="31"/>
    </row>
    <row r="117" spans="1:18" x14ac:dyDescent="0.25">
      <c r="A117" s="19"/>
      <c r="B117" s="46" t="s">
        <v>1045</v>
      </c>
      <c r="C117" s="36"/>
      <c r="D117" s="36"/>
      <c r="E117" s="38">
        <v>930119</v>
      </c>
      <c r="F117" s="36"/>
      <c r="G117" s="36"/>
      <c r="H117" s="38">
        <v>3001</v>
      </c>
      <c r="I117" s="36"/>
      <c r="J117" s="36"/>
      <c r="K117" s="37" t="s">
        <v>289</v>
      </c>
      <c r="L117" s="36"/>
      <c r="M117" s="36"/>
      <c r="N117" s="37" t="s">
        <v>1074</v>
      </c>
      <c r="O117" s="36" t="s">
        <v>291</v>
      </c>
      <c r="P117" s="36"/>
      <c r="Q117" s="37" t="s">
        <v>289</v>
      </c>
      <c r="R117" s="36"/>
    </row>
    <row r="118" spans="1:18" ht="15.75" thickBot="1" x14ac:dyDescent="0.3">
      <c r="A118" s="19"/>
      <c r="B118" s="41"/>
      <c r="C118" s="41"/>
      <c r="D118" s="50"/>
      <c r="E118" s="50"/>
      <c r="F118" s="41"/>
      <c r="G118" s="50"/>
      <c r="H118" s="50"/>
      <c r="I118" s="41"/>
      <c r="J118" s="50"/>
      <c r="K118" s="50"/>
      <c r="L118" s="41"/>
      <c r="M118" s="50"/>
      <c r="N118" s="50"/>
      <c r="O118" s="41"/>
      <c r="P118" s="50"/>
      <c r="Q118" s="50"/>
      <c r="R118" s="41"/>
    </row>
    <row r="119" spans="1:18" x14ac:dyDescent="0.25">
      <c r="A119" s="19"/>
      <c r="B119" s="35" t="s">
        <v>286</v>
      </c>
      <c r="C119" s="35" t="s">
        <v>286</v>
      </c>
      <c r="D119" s="35" t="s">
        <v>286</v>
      </c>
      <c r="E119" s="43" t="s">
        <v>286</v>
      </c>
      <c r="F119" s="35" t="s">
        <v>286</v>
      </c>
      <c r="G119" s="35" t="s">
        <v>286</v>
      </c>
      <c r="H119" s="43" t="s">
        <v>286</v>
      </c>
      <c r="I119" s="35" t="s">
        <v>286</v>
      </c>
      <c r="J119" s="35" t="s">
        <v>286</v>
      </c>
      <c r="K119" s="43" t="s">
        <v>286</v>
      </c>
      <c r="L119" s="35" t="s">
        <v>286</v>
      </c>
      <c r="M119" s="35" t="s">
        <v>286</v>
      </c>
      <c r="N119" s="43" t="s">
        <v>286</v>
      </c>
      <c r="O119" s="35" t="s">
        <v>286</v>
      </c>
      <c r="P119" s="35" t="s">
        <v>286</v>
      </c>
      <c r="Q119" s="43" t="s">
        <v>286</v>
      </c>
      <c r="R119" s="35" t="s">
        <v>286</v>
      </c>
    </row>
    <row r="120" spans="1:18" x14ac:dyDescent="0.25">
      <c r="A120" s="19"/>
      <c r="B120" s="98" t="s">
        <v>47</v>
      </c>
      <c r="C120" s="31"/>
      <c r="D120" s="33" t="s">
        <v>283</v>
      </c>
      <c r="E120" s="40">
        <v>3252165</v>
      </c>
      <c r="F120" s="31"/>
      <c r="G120" s="33" t="s">
        <v>283</v>
      </c>
      <c r="H120" s="40">
        <v>3924379</v>
      </c>
      <c r="I120" s="31"/>
      <c r="J120" s="33" t="s">
        <v>283</v>
      </c>
      <c r="K120" s="40">
        <v>128857</v>
      </c>
      <c r="L120" s="31"/>
      <c r="M120" s="33" t="s">
        <v>283</v>
      </c>
      <c r="N120" s="33" t="s">
        <v>1075</v>
      </c>
      <c r="O120" s="31" t="s">
        <v>291</v>
      </c>
      <c r="P120" s="33" t="s">
        <v>283</v>
      </c>
      <c r="Q120" s="40">
        <v>4029340</v>
      </c>
      <c r="R120" s="31"/>
    </row>
    <row r="121" spans="1:18" ht="15.75" thickBot="1" x14ac:dyDescent="0.3">
      <c r="A121" s="19"/>
      <c r="B121" s="41"/>
      <c r="C121" s="41"/>
      <c r="D121" s="50"/>
      <c r="E121" s="50"/>
      <c r="F121" s="41"/>
      <c r="G121" s="50"/>
      <c r="H121" s="50"/>
      <c r="I121" s="41"/>
      <c r="J121" s="50"/>
      <c r="K121" s="50"/>
      <c r="L121" s="41"/>
      <c r="M121" s="50"/>
      <c r="N121" s="50"/>
      <c r="O121" s="41"/>
      <c r="P121" s="50"/>
      <c r="Q121" s="50"/>
      <c r="R121" s="41"/>
    </row>
    <row r="122" spans="1:18" x14ac:dyDescent="0.25">
      <c r="A122" s="19"/>
      <c r="B122" s="35" t="s">
        <v>286</v>
      </c>
      <c r="C122" s="35" t="s">
        <v>286</v>
      </c>
      <c r="D122" s="35" t="s">
        <v>286</v>
      </c>
      <c r="E122" s="43" t="s">
        <v>286</v>
      </c>
      <c r="F122" s="35" t="s">
        <v>286</v>
      </c>
      <c r="G122" s="35" t="s">
        <v>286</v>
      </c>
      <c r="H122" s="43" t="s">
        <v>286</v>
      </c>
      <c r="I122" s="35" t="s">
        <v>286</v>
      </c>
      <c r="J122" s="35" t="s">
        <v>286</v>
      </c>
      <c r="K122" s="43" t="s">
        <v>286</v>
      </c>
      <c r="L122" s="35" t="s">
        <v>286</v>
      </c>
      <c r="M122" s="35" t="s">
        <v>286</v>
      </c>
      <c r="N122" s="43" t="s">
        <v>286</v>
      </c>
      <c r="O122" s="35" t="s">
        <v>286</v>
      </c>
      <c r="P122" s="35" t="s">
        <v>286</v>
      </c>
      <c r="Q122" s="43" t="s">
        <v>286</v>
      </c>
      <c r="R122" s="35" t="s">
        <v>286</v>
      </c>
    </row>
    <row r="123" spans="1:18" x14ac:dyDescent="0.25">
      <c r="A123" s="19"/>
      <c r="B123" s="35" t="s">
        <v>286</v>
      </c>
      <c r="C123" s="35" t="s">
        <v>286</v>
      </c>
      <c r="D123" s="35" t="s">
        <v>286</v>
      </c>
      <c r="E123" s="43" t="s">
        <v>286</v>
      </c>
      <c r="F123" s="35" t="s">
        <v>286</v>
      </c>
      <c r="G123" s="35" t="s">
        <v>286</v>
      </c>
      <c r="H123" s="43" t="s">
        <v>286</v>
      </c>
      <c r="I123" s="35" t="s">
        <v>286</v>
      </c>
      <c r="J123" s="35" t="s">
        <v>286</v>
      </c>
      <c r="K123" s="43" t="s">
        <v>286</v>
      </c>
      <c r="L123" s="35" t="s">
        <v>286</v>
      </c>
      <c r="M123" s="35" t="s">
        <v>286</v>
      </c>
      <c r="N123" s="43" t="s">
        <v>286</v>
      </c>
      <c r="O123" s="35" t="s">
        <v>286</v>
      </c>
      <c r="P123" s="35" t="s">
        <v>286</v>
      </c>
      <c r="Q123" s="43" t="s">
        <v>286</v>
      </c>
      <c r="R123" s="35" t="s">
        <v>286</v>
      </c>
    </row>
    <row r="124" spans="1:18" ht="15.75" thickBot="1" x14ac:dyDescent="0.3">
      <c r="A124" s="19"/>
      <c r="B124" s="41"/>
      <c r="C124" s="41"/>
      <c r="D124" s="50"/>
      <c r="E124" s="50"/>
      <c r="F124" s="41"/>
      <c r="G124" s="50"/>
      <c r="H124" s="50"/>
      <c r="I124" s="41"/>
      <c r="J124" s="50"/>
      <c r="K124" s="50"/>
      <c r="L124" s="41"/>
      <c r="M124" s="50"/>
      <c r="N124" s="50"/>
      <c r="O124" s="41"/>
      <c r="P124" s="50"/>
      <c r="Q124" s="50"/>
      <c r="R124" s="41"/>
    </row>
    <row r="125" spans="1:18" x14ac:dyDescent="0.25">
      <c r="A125" s="19"/>
      <c r="B125" s="103" t="s">
        <v>1048</v>
      </c>
      <c r="C125" s="36"/>
      <c r="D125" s="36"/>
      <c r="E125" s="37"/>
      <c r="F125" s="36"/>
      <c r="G125" s="36"/>
      <c r="H125" s="37"/>
      <c r="I125" s="36"/>
      <c r="J125" s="36"/>
      <c r="K125" s="37"/>
      <c r="L125" s="36"/>
      <c r="M125" s="36"/>
      <c r="N125" s="37"/>
      <c r="O125" s="36"/>
      <c r="P125" s="36"/>
      <c r="Q125" s="37"/>
      <c r="R125" s="36"/>
    </row>
    <row r="126" spans="1:18" x14ac:dyDescent="0.25">
      <c r="A126" s="19"/>
      <c r="B126" s="82" t="s">
        <v>48</v>
      </c>
      <c r="C126" s="31"/>
      <c r="D126" s="31"/>
      <c r="E126" s="33"/>
      <c r="F126" s="31"/>
      <c r="G126" s="31"/>
      <c r="H126" s="33"/>
      <c r="I126" s="31"/>
      <c r="J126" s="31"/>
      <c r="K126" s="33"/>
      <c r="L126" s="31"/>
      <c r="M126" s="31"/>
      <c r="N126" s="33"/>
      <c r="O126" s="31"/>
      <c r="P126" s="31"/>
      <c r="Q126" s="33"/>
      <c r="R126" s="31"/>
    </row>
    <row r="127" spans="1:18" x14ac:dyDescent="0.25">
      <c r="A127" s="19"/>
      <c r="B127" s="46" t="s">
        <v>49</v>
      </c>
      <c r="C127" s="36"/>
      <c r="D127" s="37" t="s">
        <v>283</v>
      </c>
      <c r="E127" s="37" t="s">
        <v>289</v>
      </c>
      <c r="F127" s="36"/>
      <c r="G127" s="37" t="s">
        <v>283</v>
      </c>
      <c r="H127" s="38">
        <v>53505</v>
      </c>
      <c r="I127" s="36"/>
      <c r="J127" s="37" t="s">
        <v>283</v>
      </c>
      <c r="K127" s="37">
        <v>287</v>
      </c>
      <c r="L127" s="36"/>
      <c r="M127" s="36"/>
      <c r="N127" s="37" t="s">
        <v>289</v>
      </c>
      <c r="O127" s="36"/>
      <c r="P127" s="37" t="s">
        <v>283</v>
      </c>
      <c r="Q127" s="38">
        <v>53792</v>
      </c>
      <c r="R127" s="36"/>
    </row>
    <row r="128" spans="1:18" x14ac:dyDescent="0.25">
      <c r="A128" s="19"/>
      <c r="B128" s="44" t="s">
        <v>50</v>
      </c>
      <c r="C128" s="31"/>
      <c r="D128" s="31"/>
      <c r="E128" s="40">
        <v>47184</v>
      </c>
      <c r="F128" s="31"/>
      <c r="G128" s="31"/>
      <c r="H128" s="40">
        <v>328153</v>
      </c>
      <c r="I128" s="31"/>
      <c r="J128" s="31"/>
      <c r="K128" s="40">
        <v>15782</v>
      </c>
      <c r="L128" s="31"/>
      <c r="M128" s="31"/>
      <c r="N128" s="33" t="s">
        <v>1076</v>
      </c>
      <c r="O128" s="31" t="s">
        <v>291</v>
      </c>
      <c r="P128" s="31"/>
      <c r="Q128" s="40">
        <v>387430</v>
      </c>
      <c r="R128" s="31"/>
    </row>
    <row r="129" spans="1:18" x14ac:dyDescent="0.25">
      <c r="A129" s="19"/>
      <c r="B129" s="46" t="s">
        <v>51</v>
      </c>
      <c r="C129" s="36"/>
      <c r="D129" s="36"/>
      <c r="E129" s="37" t="s">
        <v>289</v>
      </c>
      <c r="F129" s="36"/>
      <c r="G129" s="36"/>
      <c r="H129" s="38">
        <v>27015</v>
      </c>
      <c r="I129" s="36"/>
      <c r="J129" s="36"/>
      <c r="K129" s="37" t="s">
        <v>289</v>
      </c>
      <c r="L129" s="36"/>
      <c r="M129" s="36"/>
      <c r="N129" s="37" t="s">
        <v>1068</v>
      </c>
      <c r="O129" s="36" t="s">
        <v>291</v>
      </c>
      <c r="P129" s="36"/>
      <c r="Q129" s="38">
        <v>23568</v>
      </c>
      <c r="R129" s="36"/>
    </row>
    <row r="130" spans="1:18" x14ac:dyDescent="0.25">
      <c r="A130" s="19"/>
      <c r="B130" s="44" t="s">
        <v>52</v>
      </c>
      <c r="C130" s="31"/>
      <c r="D130" s="31"/>
      <c r="E130" s="40">
        <v>11871</v>
      </c>
      <c r="F130" s="31"/>
      <c r="G130" s="31"/>
      <c r="H130" s="33">
        <v>411</v>
      </c>
      <c r="I130" s="31"/>
      <c r="J130" s="31"/>
      <c r="K130" s="33" t="s">
        <v>289</v>
      </c>
      <c r="L130" s="31"/>
      <c r="M130" s="31"/>
      <c r="N130" s="33" t="s">
        <v>289</v>
      </c>
      <c r="O130" s="31"/>
      <c r="P130" s="31"/>
      <c r="Q130" s="40">
        <v>12282</v>
      </c>
      <c r="R130" s="31"/>
    </row>
    <row r="131" spans="1:18" ht="15.75" thickBot="1" x14ac:dyDescent="0.3">
      <c r="A131" s="19"/>
      <c r="B131" s="41"/>
      <c r="C131" s="41"/>
      <c r="D131" s="50"/>
      <c r="E131" s="50"/>
      <c r="F131" s="41"/>
      <c r="G131" s="50"/>
      <c r="H131" s="50"/>
      <c r="I131" s="41"/>
      <c r="J131" s="50"/>
      <c r="K131" s="50"/>
      <c r="L131" s="41"/>
      <c r="M131" s="50"/>
      <c r="N131" s="50"/>
      <c r="O131" s="41"/>
      <c r="P131" s="50"/>
      <c r="Q131" s="50"/>
      <c r="R131" s="41"/>
    </row>
    <row r="132" spans="1:18" x14ac:dyDescent="0.25">
      <c r="A132" s="19"/>
      <c r="B132" s="35" t="s">
        <v>286</v>
      </c>
      <c r="C132" s="35" t="s">
        <v>286</v>
      </c>
      <c r="D132" s="35" t="s">
        <v>286</v>
      </c>
      <c r="E132" s="43" t="s">
        <v>286</v>
      </c>
      <c r="F132" s="35" t="s">
        <v>286</v>
      </c>
      <c r="G132" s="35" t="s">
        <v>286</v>
      </c>
      <c r="H132" s="43" t="s">
        <v>286</v>
      </c>
      <c r="I132" s="35" t="s">
        <v>286</v>
      </c>
      <c r="J132" s="35" t="s">
        <v>286</v>
      </c>
      <c r="K132" s="43" t="s">
        <v>286</v>
      </c>
      <c r="L132" s="35" t="s">
        <v>286</v>
      </c>
      <c r="M132" s="35" t="s">
        <v>286</v>
      </c>
      <c r="N132" s="43" t="s">
        <v>286</v>
      </c>
      <c r="O132" s="35" t="s">
        <v>286</v>
      </c>
      <c r="P132" s="35" t="s">
        <v>286</v>
      </c>
      <c r="Q132" s="43" t="s">
        <v>286</v>
      </c>
      <c r="R132" s="35" t="s">
        <v>286</v>
      </c>
    </row>
    <row r="133" spans="1:18" x14ac:dyDescent="0.25">
      <c r="A133" s="19"/>
      <c r="B133" s="47" t="s">
        <v>53</v>
      </c>
      <c r="C133" s="36"/>
      <c r="D133" s="36"/>
      <c r="E133" s="38">
        <v>59055</v>
      </c>
      <c r="F133" s="36"/>
      <c r="G133" s="36"/>
      <c r="H133" s="38">
        <v>409084</v>
      </c>
      <c r="I133" s="36"/>
      <c r="J133" s="36"/>
      <c r="K133" s="38">
        <v>16069</v>
      </c>
      <c r="L133" s="36"/>
      <c r="M133" s="36"/>
      <c r="N133" s="37" t="s">
        <v>1077</v>
      </c>
      <c r="O133" s="36" t="s">
        <v>291</v>
      </c>
      <c r="P133" s="36"/>
      <c r="Q133" s="38">
        <v>477072</v>
      </c>
      <c r="R133" s="36"/>
    </row>
    <row r="134" spans="1:18" x14ac:dyDescent="0.25">
      <c r="A134" s="19"/>
      <c r="B134" s="82" t="s">
        <v>54</v>
      </c>
      <c r="C134" s="31"/>
      <c r="D134" s="31"/>
      <c r="E134" s="40">
        <v>2223738</v>
      </c>
      <c r="F134" s="31"/>
      <c r="G134" s="31"/>
      <c r="H134" s="40">
        <v>1185</v>
      </c>
      <c r="I134" s="31"/>
      <c r="J134" s="31"/>
      <c r="K134" s="33" t="s">
        <v>289</v>
      </c>
      <c r="L134" s="31"/>
      <c r="M134" s="31"/>
      <c r="N134" s="33" t="s">
        <v>1064</v>
      </c>
      <c r="O134" s="31" t="s">
        <v>291</v>
      </c>
      <c r="P134" s="31"/>
      <c r="Q134" s="40">
        <v>2209923</v>
      </c>
      <c r="R134" s="31"/>
    </row>
    <row r="135" spans="1:18" x14ac:dyDescent="0.25">
      <c r="A135" s="19"/>
      <c r="B135" s="47" t="s">
        <v>55</v>
      </c>
      <c r="C135" s="36"/>
      <c r="D135" s="36"/>
      <c r="E135" s="37" t="s">
        <v>289</v>
      </c>
      <c r="F135" s="36"/>
      <c r="G135" s="36"/>
      <c r="H135" s="38">
        <v>159942</v>
      </c>
      <c r="I135" s="36"/>
      <c r="J135" s="36"/>
      <c r="K135" s="37" t="s">
        <v>289</v>
      </c>
      <c r="L135" s="36"/>
      <c r="M135" s="36"/>
      <c r="N135" s="37" t="s">
        <v>1078</v>
      </c>
      <c r="O135" s="36" t="s">
        <v>291</v>
      </c>
      <c r="P135" s="36"/>
      <c r="Q135" s="38">
        <v>156850</v>
      </c>
      <c r="R135" s="36"/>
    </row>
    <row r="136" spans="1:18" x14ac:dyDescent="0.25">
      <c r="A136" s="19"/>
      <c r="B136" s="82" t="s">
        <v>56</v>
      </c>
      <c r="C136" s="31"/>
      <c r="D136" s="31"/>
      <c r="E136" s="33" t="s">
        <v>289</v>
      </c>
      <c r="F136" s="31"/>
      <c r="G136" s="31"/>
      <c r="H136" s="40">
        <v>148195</v>
      </c>
      <c r="I136" s="31"/>
      <c r="J136" s="31"/>
      <c r="K136" s="40">
        <v>109787</v>
      </c>
      <c r="L136" s="31"/>
      <c r="M136" s="31"/>
      <c r="N136" s="33" t="s">
        <v>1079</v>
      </c>
      <c r="O136" s="31" t="s">
        <v>291</v>
      </c>
      <c r="P136" s="31"/>
      <c r="Q136" s="40">
        <v>189373</v>
      </c>
      <c r="R136" s="31"/>
    </row>
    <row r="137" spans="1:18" x14ac:dyDescent="0.25">
      <c r="A137" s="19"/>
      <c r="B137" s="47" t="s">
        <v>57</v>
      </c>
      <c r="C137" s="36"/>
      <c r="D137" s="36"/>
      <c r="E137" s="37" t="s">
        <v>289</v>
      </c>
      <c r="F137" s="36"/>
      <c r="G137" s="36"/>
      <c r="H137" s="38">
        <v>20220</v>
      </c>
      <c r="I137" s="36"/>
      <c r="J137" s="36"/>
      <c r="K137" s="37" t="s">
        <v>289</v>
      </c>
      <c r="L137" s="36"/>
      <c r="M137" s="36"/>
      <c r="N137" s="37" t="s">
        <v>289</v>
      </c>
      <c r="O137" s="36"/>
      <c r="P137" s="36"/>
      <c r="Q137" s="38">
        <v>20220</v>
      </c>
      <c r="R137" s="36"/>
    </row>
    <row r="138" spans="1:18" x14ac:dyDescent="0.25">
      <c r="A138" s="19"/>
      <c r="B138" s="82" t="s">
        <v>1052</v>
      </c>
      <c r="C138" s="31"/>
      <c r="D138" s="31"/>
      <c r="E138" s="33" t="s">
        <v>289</v>
      </c>
      <c r="F138" s="31"/>
      <c r="G138" s="31"/>
      <c r="H138" s="40">
        <v>2249104</v>
      </c>
      <c r="I138" s="31"/>
      <c r="J138" s="31"/>
      <c r="K138" s="33" t="s">
        <v>289</v>
      </c>
      <c r="L138" s="31"/>
      <c r="M138" s="31"/>
      <c r="N138" s="33" t="s">
        <v>1070</v>
      </c>
      <c r="O138" s="31" t="s">
        <v>291</v>
      </c>
      <c r="P138" s="31"/>
      <c r="Q138" s="33" t="s">
        <v>289</v>
      </c>
      <c r="R138" s="31"/>
    </row>
    <row r="139" spans="1:18" ht="15.75" thickBot="1" x14ac:dyDescent="0.3">
      <c r="A139" s="19"/>
      <c r="B139" s="41"/>
      <c r="C139" s="41"/>
      <c r="D139" s="50"/>
      <c r="E139" s="50"/>
      <c r="F139" s="41"/>
      <c r="G139" s="50"/>
      <c r="H139" s="50"/>
      <c r="I139" s="41"/>
      <c r="J139" s="50"/>
      <c r="K139" s="50"/>
      <c r="L139" s="41"/>
      <c r="M139" s="50"/>
      <c r="N139" s="50"/>
      <c r="O139" s="41"/>
      <c r="P139" s="50"/>
      <c r="Q139" s="50"/>
      <c r="R139" s="41"/>
    </row>
    <row r="140" spans="1:18" x14ac:dyDescent="0.25">
      <c r="A140" s="19"/>
      <c r="B140" s="35" t="s">
        <v>286</v>
      </c>
      <c r="C140" s="35" t="s">
        <v>286</v>
      </c>
      <c r="D140" s="35" t="s">
        <v>286</v>
      </c>
      <c r="E140" s="43" t="s">
        <v>286</v>
      </c>
      <c r="F140" s="35" t="s">
        <v>286</v>
      </c>
      <c r="G140" s="35" t="s">
        <v>286</v>
      </c>
      <c r="H140" s="43" t="s">
        <v>286</v>
      </c>
      <c r="I140" s="35" t="s">
        <v>286</v>
      </c>
      <c r="J140" s="35" t="s">
        <v>286</v>
      </c>
      <c r="K140" s="43" t="s">
        <v>286</v>
      </c>
      <c r="L140" s="35" t="s">
        <v>286</v>
      </c>
      <c r="M140" s="35" t="s">
        <v>286</v>
      </c>
      <c r="N140" s="43" t="s">
        <v>286</v>
      </c>
      <c r="O140" s="35" t="s">
        <v>286</v>
      </c>
      <c r="P140" s="35" t="s">
        <v>286</v>
      </c>
      <c r="Q140" s="43" t="s">
        <v>286</v>
      </c>
      <c r="R140" s="35" t="s">
        <v>286</v>
      </c>
    </row>
    <row r="141" spans="1:18" x14ac:dyDescent="0.25">
      <c r="A141" s="19"/>
      <c r="B141" s="47" t="s">
        <v>58</v>
      </c>
      <c r="C141" s="36"/>
      <c r="D141" s="36"/>
      <c r="E141" s="38">
        <v>2282793</v>
      </c>
      <c r="F141" s="36"/>
      <c r="G141" s="36"/>
      <c r="H141" s="38">
        <v>2987730</v>
      </c>
      <c r="I141" s="36"/>
      <c r="J141" s="36"/>
      <c r="K141" s="38">
        <v>125856</v>
      </c>
      <c r="L141" s="36"/>
      <c r="M141" s="36"/>
      <c r="N141" s="37" t="s">
        <v>1080</v>
      </c>
      <c r="O141" s="36" t="s">
        <v>291</v>
      </c>
      <c r="P141" s="36"/>
      <c r="Q141" s="38">
        <v>3053438</v>
      </c>
      <c r="R141" s="36"/>
    </row>
    <row r="142" spans="1:18" ht="15.75" thickBot="1" x14ac:dyDescent="0.3">
      <c r="A142" s="19"/>
      <c r="B142" s="41"/>
      <c r="C142" s="41"/>
      <c r="D142" s="50"/>
      <c r="E142" s="50"/>
      <c r="F142" s="41"/>
      <c r="G142" s="50"/>
      <c r="H142" s="50"/>
      <c r="I142" s="41"/>
      <c r="J142" s="50"/>
      <c r="K142" s="50"/>
      <c r="L142" s="41"/>
      <c r="M142" s="50"/>
      <c r="N142" s="50"/>
      <c r="O142" s="41"/>
      <c r="P142" s="50"/>
      <c r="Q142" s="50"/>
      <c r="R142" s="41"/>
    </row>
    <row r="143" spans="1:18" x14ac:dyDescent="0.25">
      <c r="A143" s="19"/>
      <c r="B143" s="35" t="s">
        <v>286</v>
      </c>
      <c r="C143" s="35" t="s">
        <v>286</v>
      </c>
      <c r="D143" s="35" t="s">
        <v>286</v>
      </c>
      <c r="E143" s="43" t="s">
        <v>286</v>
      </c>
      <c r="F143" s="35" t="s">
        <v>286</v>
      </c>
      <c r="G143" s="35" t="s">
        <v>286</v>
      </c>
      <c r="H143" s="43" t="s">
        <v>286</v>
      </c>
      <c r="I143" s="35" t="s">
        <v>286</v>
      </c>
      <c r="J143" s="35" t="s">
        <v>286</v>
      </c>
      <c r="K143" s="43" t="s">
        <v>286</v>
      </c>
      <c r="L143" s="35" t="s">
        <v>286</v>
      </c>
      <c r="M143" s="35" t="s">
        <v>286</v>
      </c>
      <c r="N143" s="43" t="s">
        <v>286</v>
      </c>
      <c r="O143" s="35" t="s">
        <v>286</v>
      </c>
      <c r="P143" s="35" t="s">
        <v>286</v>
      </c>
      <c r="Q143" s="43" t="s">
        <v>286</v>
      </c>
      <c r="R143" s="35" t="s">
        <v>286</v>
      </c>
    </row>
    <row r="144" spans="1:18" x14ac:dyDescent="0.25">
      <c r="A144" s="19"/>
      <c r="B144" s="82" t="s">
        <v>61</v>
      </c>
      <c r="C144" s="31"/>
      <c r="D144" s="31"/>
      <c r="E144" s="33"/>
      <c r="F144" s="31"/>
      <c r="G144" s="31"/>
      <c r="H144" s="33"/>
      <c r="I144" s="31"/>
      <c r="J144" s="31"/>
      <c r="K144" s="33"/>
      <c r="L144" s="31"/>
      <c r="M144" s="31"/>
      <c r="N144" s="33"/>
      <c r="O144" s="31"/>
      <c r="P144" s="31"/>
      <c r="Q144" s="33"/>
      <c r="R144" s="31"/>
    </row>
    <row r="145" spans="1:18" x14ac:dyDescent="0.25">
      <c r="A145" s="19"/>
      <c r="B145" s="47" t="s">
        <v>1054</v>
      </c>
      <c r="C145" s="36"/>
      <c r="D145" s="36"/>
      <c r="E145" s="37" t="s">
        <v>289</v>
      </c>
      <c r="F145" s="36"/>
      <c r="G145" s="36"/>
      <c r="H145" s="37" t="s">
        <v>289</v>
      </c>
      <c r="I145" s="36"/>
      <c r="J145" s="36"/>
      <c r="K145" s="37">
        <v>30</v>
      </c>
      <c r="L145" s="36"/>
      <c r="M145" s="36"/>
      <c r="N145" s="37" t="s">
        <v>1055</v>
      </c>
      <c r="O145" s="36" t="s">
        <v>291</v>
      </c>
      <c r="P145" s="36"/>
      <c r="Q145" s="37" t="s">
        <v>289</v>
      </c>
      <c r="R145" s="36"/>
    </row>
    <row r="146" spans="1:18" x14ac:dyDescent="0.25">
      <c r="A146" s="19"/>
      <c r="B146" s="82" t="s">
        <v>64</v>
      </c>
      <c r="C146" s="31"/>
      <c r="D146" s="31"/>
      <c r="E146" s="33" t="s">
        <v>1081</v>
      </c>
      <c r="F146" s="31" t="s">
        <v>291</v>
      </c>
      <c r="G146" s="31"/>
      <c r="H146" s="33"/>
      <c r="I146" s="31"/>
      <c r="J146" s="31"/>
      <c r="K146" s="33"/>
      <c r="L146" s="31"/>
      <c r="M146" s="31"/>
      <c r="N146" s="33"/>
      <c r="O146" s="31"/>
      <c r="P146" s="31"/>
      <c r="Q146" s="33" t="s">
        <v>1081</v>
      </c>
      <c r="R146" s="31" t="s">
        <v>291</v>
      </c>
    </row>
    <row r="147" spans="1:18" x14ac:dyDescent="0.25">
      <c r="A147" s="19"/>
      <c r="B147" s="47" t="s">
        <v>65</v>
      </c>
      <c r="C147" s="36"/>
      <c r="D147" s="36"/>
      <c r="E147" s="38">
        <v>908488</v>
      </c>
      <c r="F147" s="36"/>
      <c r="G147" s="36"/>
      <c r="H147" s="38">
        <v>871306</v>
      </c>
      <c r="I147" s="36"/>
      <c r="J147" s="36"/>
      <c r="K147" s="37" t="s">
        <v>289</v>
      </c>
      <c r="L147" s="36"/>
      <c r="M147" s="36"/>
      <c r="N147" s="37" t="s">
        <v>1082</v>
      </c>
      <c r="O147" s="36" t="s">
        <v>291</v>
      </c>
      <c r="P147" s="36"/>
      <c r="Q147" s="38">
        <v>908488</v>
      </c>
      <c r="R147" s="36"/>
    </row>
    <row r="148" spans="1:18" x14ac:dyDescent="0.25">
      <c r="A148" s="19"/>
      <c r="B148" s="82" t="s">
        <v>66</v>
      </c>
      <c r="C148" s="31"/>
      <c r="D148" s="31"/>
      <c r="E148" s="40">
        <v>61478</v>
      </c>
      <c r="F148" s="31"/>
      <c r="G148" s="31"/>
      <c r="H148" s="40">
        <v>59206</v>
      </c>
      <c r="I148" s="31"/>
      <c r="J148" s="31"/>
      <c r="K148" s="40">
        <v>2272</v>
      </c>
      <c r="L148" s="31"/>
      <c r="M148" s="31"/>
      <c r="N148" s="33" t="s">
        <v>1083</v>
      </c>
      <c r="O148" s="31" t="s">
        <v>291</v>
      </c>
      <c r="P148" s="31"/>
      <c r="Q148" s="40">
        <v>61478</v>
      </c>
      <c r="R148" s="31"/>
    </row>
    <row r="149" spans="1:18" ht="26.25" x14ac:dyDescent="0.25">
      <c r="A149" s="19"/>
      <c r="B149" s="47" t="s">
        <v>67</v>
      </c>
      <c r="C149" s="36"/>
      <c r="D149" s="36"/>
      <c r="E149" s="37" t="s">
        <v>673</v>
      </c>
      <c r="F149" s="36" t="s">
        <v>291</v>
      </c>
      <c r="G149" s="36"/>
      <c r="H149" s="37" t="s">
        <v>1084</v>
      </c>
      <c r="I149" s="36" t="s">
        <v>291</v>
      </c>
      <c r="J149" s="36"/>
      <c r="K149" s="37">
        <v>699</v>
      </c>
      <c r="L149" s="36"/>
      <c r="M149" s="36"/>
      <c r="N149" s="37" t="s">
        <v>1085</v>
      </c>
      <c r="O149" s="36" t="s">
        <v>291</v>
      </c>
      <c r="P149" s="36"/>
      <c r="Q149" s="37" t="s">
        <v>673</v>
      </c>
      <c r="R149" s="36" t="s">
        <v>291</v>
      </c>
    </row>
    <row r="150" spans="1:18" ht="15.75" thickBot="1" x14ac:dyDescent="0.3">
      <c r="A150" s="19"/>
      <c r="B150" s="41"/>
      <c r="C150" s="41"/>
      <c r="D150" s="50"/>
      <c r="E150" s="50"/>
      <c r="F150" s="41"/>
      <c r="G150" s="50"/>
      <c r="H150" s="50"/>
      <c r="I150" s="41"/>
      <c r="J150" s="50"/>
      <c r="K150" s="50"/>
      <c r="L150" s="41"/>
      <c r="M150" s="50"/>
      <c r="N150" s="50"/>
      <c r="O150" s="41"/>
      <c r="P150" s="50"/>
      <c r="Q150" s="50"/>
      <c r="R150" s="41"/>
    </row>
    <row r="151" spans="1:18" x14ac:dyDescent="0.25">
      <c r="A151" s="19"/>
      <c r="B151" s="35" t="s">
        <v>286</v>
      </c>
      <c r="C151" s="35" t="s">
        <v>286</v>
      </c>
      <c r="D151" s="35" t="s">
        <v>286</v>
      </c>
      <c r="E151" s="43" t="s">
        <v>286</v>
      </c>
      <c r="F151" s="35" t="s">
        <v>286</v>
      </c>
      <c r="G151" s="35" t="s">
        <v>286</v>
      </c>
      <c r="H151" s="43" t="s">
        <v>286</v>
      </c>
      <c r="I151" s="35" t="s">
        <v>286</v>
      </c>
      <c r="J151" s="35" t="s">
        <v>286</v>
      </c>
      <c r="K151" s="43" t="s">
        <v>286</v>
      </c>
      <c r="L151" s="35" t="s">
        <v>286</v>
      </c>
      <c r="M151" s="35" t="s">
        <v>286</v>
      </c>
      <c r="N151" s="43" t="s">
        <v>286</v>
      </c>
      <c r="O151" s="35" t="s">
        <v>286</v>
      </c>
      <c r="P151" s="35" t="s">
        <v>286</v>
      </c>
      <c r="Q151" s="43" t="s">
        <v>286</v>
      </c>
      <c r="R151" s="35" t="s">
        <v>286</v>
      </c>
    </row>
    <row r="152" spans="1:18" ht="26.25" x14ac:dyDescent="0.25">
      <c r="A152" s="19"/>
      <c r="B152" s="44" t="s">
        <v>1061</v>
      </c>
      <c r="C152" s="31"/>
      <c r="D152" s="31"/>
      <c r="E152" s="40">
        <v>969372</v>
      </c>
      <c r="F152" s="31"/>
      <c r="G152" s="31"/>
      <c r="H152" s="40">
        <v>930119</v>
      </c>
      <c r="I152" s="31"/>
      <c r="J152" s="31"/>
      <c r="K152" s="40">
        <v>3001</v>
      </c>
      <c r="L152" s="31"/>
      <c r="M152" s="31"/>
      <c r="N152" s="33" t="s">
        <v>1074</v>
      </c>
      <c r="O152" s="31" t="s">
        <v>291</v>
      </c>
      <c r="P152" s="31"/>
      <c r="Q152" s="40">
        <v>969372</v>
      </c>
      <c r="R152" s="31"/>
    </row>
    <row r="153" spans="1:18" x14ac:dyDescent="0.25">
      <c r="A153" s="19"/>
      <c r="B153" s="47" t="s">
        <v>69</v>
      </c>
      <c r="C153" s="36"/>
      <c r="D153" s="36"/>
      <c r="E153" s="37" t="s">
        <v>289</v>
      </c>
      <c r="F153" s="36"/>
      <c r="G153" s="36"/>
      <c r="H153" s="38">
        <v>6530</v>
      </c>
      <c r="I153" s="36"/>
      <c r="J153" s="36"/>
      <c r="K153" s="37" t="s">
        <v>289</v>
      </c>
      <c r="L153" s="36"/>
      <c r="M153" s="36"/>
      <c r="N153" s="37" t="s">
        <v>289</v>
      </c>
      <c r="O153" s="36"/>
      <c r="P153" s="36"/>
      <c r="Q153" s="38">
        <v>6530</v>
      </c>
      <c r="R153" s="36"/>
    </row>
    <row r="154" spans="1:18" ht="15.75" thickBot="1" x14ac:dyDescent="0.3">
      <c r="A154" s="19"/>
      <c r="B154" s="41"/>
      <c r="C154" s="41"/>
      <c r="D154" s="50"/>
      <c r="E154" s="50"/>
      <c r="F154" s="41"/>
      <c r="G154" s="50"/>
      <c r="H154" s="50"/>
      <c r="I154" s="41"/>
      <c r="J154" s="50"/>
      <c r="K154" s="50"/>
      <c r="L154" s="41"/>
      <c r="M154" s="50"/>
      <c r="N154" s="50"/>
      <c r="O154" s="41"/>
      <c r="P154" s="50"/>
      <c r="Q154" s="50"/>
      <c r="R154" s="41"/>
    </row>
    <row r="155" spans="1:18" x14ac:dyDescent="0.25">
      <c r="A155" s="19"/>
      <c r="B155" s="35" t="s">
        <v>286</v>
      </c>
      <c r="C155" s="35" t="s">
        <v>286</v>
      </c>
      <c r="D155" s="35" t="s">
        <v>286</v>
      </c>
      <c r="E155" s="43" t="s">
        <v>286</v>
      </c>
      <c r="F155" s="35" t="s">
        <v>286</v>
      </c>
      <c r="G155" s="35" t="s">
        <v>286</v>
      </c>
      <c r="H155" s="43" t="s">
        <v>286</v>
      </c>
      <c r="I155" s="35" t="s">
        <v>286</v>
      </c>
      <c r="J155" s="35" t="s">
        <v>286</v>
      </c>
      <c r="K155" s="43" t="s">
        <v>286</v>
      </c>
      <c r="L155" s="35" t="s">
        <v>286</v>
      </c>
      <c r="M155" s="35" t="s">
        <v>286</v>
      </c>
      <c r="N155" s="43" t="s">
        <v>286</v>
      </c>
      <c r="O155" s="35" t="s">
        <v>286</v>
      </c>
      <c r="P155" s="35" t="s">
        <v>286</v>
      </c>
      <c r="Q155" s="43" t="s">
        <v>286</v>
      </c>
      <c r="R155" s="35" t="s">
        <v>286</v>
      </c>
    </row>
    <row r="156" spans="1:18" x14ac:dyDescent="0.25">
      <c r="A156" s="19"/>
      <c r="B156" s="44" t="s">
        <v>70</v>
      </c>
      <c r="C156" s="31"/>
      <c r="D156" s="31"/>
      <c r="E156" s="40">
        <v>969372</v>
      </c>
      <c r="F156" s="31"/>
      <c r="G156" s="31"/>
      <c r="H156" s="40">
        <v>936649</v>
      </c>
      <c r="I156" s="31"/>
      <c r="J156" s="31"/>
      <c r="K156" s="40">
        <v>3001</v>
      </c>
      <c r="L156" s="31"/>
      <c r="M156" s="31"/>
      <c r="N156" s="33" t="s">
        <v>1074</v>
      </c>
      <c r="O156" s="31" t="s">
        <v>291</v>
      </c>
      <c r="P156" s="31"/>
      <c r="Q156" s="40">
        <v>975902</v>
      </c>
      <c r="R156" s="31"/>
    </row>
    <row r="157" spans="1:18" ht="15.75" thickBot="1" x14ac:dyDescent="0.3">
      <c r="A157" s="19"/>
      <c r="B157" s="41"/>
      <c r="C157" s="41"/>
      <c r="D157" s="50"/>
      <c r="E157" s="50"/>
      <c r="F157" s="41"/>
      <c r="G157" s="50"/>
      <c r="H157" s="50"/>
      <c r="I157" s="41"/>
      <c r="J157" s="50"/>
      <c r="K157" s="50"/>
      <c r="L157" s="41"/>
      <c r="M157" s="50"/>
      <c r="N157" s="50"/>
      <c r="O157" s="41"/>
      <c r="P157" s="50"/>
      <c r="Q157" s="50"/>
      <c r="R157" s="41"/>
    </row>
    <row r="158" spans="1:18" x14ac:dyDescent="0.25">
      <c r="A158" s="19"/>
      <c r="B158" s="35" t="s">
        <v>286</v>
      </c>
      <c r="C158" s="35" t="s">
        <v>286</v>
      </c>
      <c r="D158" s="35" t="s">
        <v>286</v>
      </c>
      <c r="E158" s="43" t="s">
        <v>286</v>
      </c>
      <c r="F158" s="35" t="s">
        <v>286</v>
      </c>
      <c r="G158" s="35" t="s">
        <v>286</v>
      </c>
      <c r="H158" s="43" t="s">
        <v>286</v>
      </c>
      <c r="I158" s="35" t="s">
        <v>286</v>
      </c>
      <c r="J158" s="35" t="s">
        <v>286</v>
      </c>
      <c r="K158" s="43" t="s">
        <v>286</v>
      </c>
      <c r="L158" s="35" t="s">
        <v>286</v>
      </c>
      <c r="M158" s="35" t="s">
        <v>286</v>
      </c>
      <c r="N158" s="43" t="s">
        <v>286</v>
      </c>
      <c r="O158" s="35" t="s">
        <v>286</v>
      </c>
      <c r="P158" s="35" t="s">
        <v>286</v>
      </c>
      <c r="Q158" s="43" t="s">
        <v>286</v>
      </c>
      <c r="R158" s="35" t="s">
        <v>286</v>
      </c>
    </row>
    <row r="159" spans="1:18" x14ac:dyDescent="0.25">
      <c r="A159" s="19"/>
      <c r="B159" s="47" t="s">
        <v>71</v>
      </c>
      <c r="C159" s="36"/>
      <c r="D159" s="37" t="s">
        <v>283</v>
      </c>
      <c r="E159" s="38">
        <v>3252165</v>
      </c>
      <c r="F159" s="36"/>
      <c r="G159" s="37" t="s">
        <v>283</v>
      </c>
      <c r="H159" s="38">
        <v>3924379</v>
      </c>
      <c r="I159" s="36"/>
      <c r="J159" s="37" t="s">
        <v>283</v>
      </c>
      <c r="K159" s="38">
        <v>128857</v>
      </c>
      <c r="L159" s="36"/>
      <c r="M159" s="37" t="s">
        <v>283</v>
      </c>
      <c r="N159" s="37" t="s">
        <v>1075</v>
      </c>
      <c r="O159" s="36" t="s">
        <v>291</v>
      </c>
      <c r="P159" s="37" t="s">
        <v>283</v>
      </c>
      <c r="Q159" s="38">
        <v>4029340</v>
      </c>
      <c r="R159" s="36"/>
    </row>
    <row r="160" spans="1:18" ht="15.75" thickBot="1" x14ac:dyDescent="0.3">
      <c r="A160" s="19"/>
      <c r="B160" s="41"/>
      <c r="C160" s="41"/>
      <c r="D160" s="50"/>
      <c r="E160" s="50"/>
      <c r="F160" s="41"/>
      <c r="G160" s="50"/>
      <c r="H160" s="50"/>
      <c r="I160" s="41"/>
      <c r="J160" s="50"/>
      <c r="K160" s="50"/>
      <c r="L160" s="41"/>
      <c r="M160" s="50"/>
      <c r="N160" s="50"/>
      <c r="O160" s="41"/>
      <c r="P160" s="50"/>
      <c r="Q160" s="50"/>
      <c r="R160" s="41"/>
    </row>
    <row r="161" spans="1:18" x14ac:dyDescent="0.25">
      <c r="A161" s="19"/>
      <c r="B161" s="35" t="s">
        <v>286</v>
      </c>
      <c r="C161" s="35" t="s">
        <v>286</v>
      </c>
      <c r="D161" s="35" t="s">
        <v>286</v>
      </c>
      <c r="E161" s="43" t="s">
        <v>286</v>
      </c>
      <c r="F161" s="35" t="s">
        <v>286</v>
      </c>
      <c r="G161" s="35" t="s">
        <v>286</v>
      </c>
      <c r="H161" s="43" t="s">
        <v>286</v>
      </c>
      <c r="I161" s="35" t="s">
        <v>286</v>
      </c>
      <c r="J161" s="35" t="s">
        <v>286</v>
      </c>
      <c r="K161" s="43" t="s">
        <v>286</v>
      </c>
      <c r="L161" s="35" t="s">
        <v>286</v>
      </c>
      <c r="M161" s="35" t="s">
        <v>286</v>
      </c>
      <c r="N161" s="43" t="s">
        <v>286</v>
      </c>
      <c r="O161" s="35" t="s">
        <v>286</v>
      </c>
      <c r="P161" s="35" t="s">
        <v>286</v>
      </c>
      <c r="Q161" s="43" t="s">
        <v>286</v>
      </c>
      <c r="R161" s="35" t="s">
        <v>286</v>
      </c>
    </row>
    <row r="162" spans="1:18" x14ac:dyDescent="0.25">
      <c r="A162" s="19"/>
      <c r="B162" s="35" t="s">
        <v>286</v>
      </c>
      <c r="C162" s="35" t="s">
        <v>286</v>
      </c>
      <c r="D162" s="35" t="s">
        <v>286</v>
      </c>
      <c r="E162" s="43" t="s">
        <v>286</v>
      </c>
      <c r="F162" s="35" t="s">
        <v>286</v>
      </c>
      <c r="G162" s="35" t="s">
        <v>286</v>
      </c>
      <c r="H162" s="43" t="s">
        <v>286</v>
      </c>
      <c r="I162" s="35" t="s">
        <v>286</v>
      </c>
      <c r="J162" s="35" t="s">
        <v>286</v>
      </c>
      <c r="K162" s="43" t="s">
        <v>286</v>
      </c>
      <c r="L162" s="35" t="s">
        <v>286</v>
      </c>
      <c r="M162" s="35" t="s">
        <v>286</v>
      </c>
      <c r="N162" s="43" t="s">
        <v>286</v>
      </c>
      <c r="O162" s="35" t="s">
        <v>286</v>
      </c>
      <c r="P162" s="35" t="s">
        <v>286</v>
      </c>
      <c r="Q162" s="43" t="s">
        <v>286</v>
      </c>
      <c r="R162" s="35" t="s">
        <v>286</v>
      </c>
    </row>
    <row r="163" spans="1:18" ht="15.75" thickBot="1" x14ac:dyDescent="0.3">
      <c r="A163" s="19"/>
      <c r="B163" s="41"/>
      <c r="C163" s="41"/>
      <c r="D163" s="50"/>
      <c r="E163" s="50"/>
      <c r="F163" s="41"/>
      <c r="G163" s="50"/>
      <c r="H163" s="50"/>
      <c r="I163" s="41"/>
      <c r="J163" s="50"/>
      <c r="K163" s="50"/>
      <c r="L163" s="41"/>
      <c r="M163" s="50"/>
      <c r="N163" s="50"/>
      <c r="O163" s="41"/>
      <c r="P163" s="50"/>
      <c r="Q163" s="50"/>
      <c r="R163" s="41"/>
    </row>
    <row r="164" spans="1:18" x14ac:dyDescent="0.25">
      <c r="A164" s="19"/>
      <c r="B164" s="67"/>
      <c r="C164" s="67"/>
      <c r="D164" s="67"/>
      <c r="E164" s="67"/>
      <c r="F164" s="67"/>
      <c r="G164" s="67"/>
      <c r="H164" s="67"/>
      <c r="I164" s="67"/>
      <c r="J164" s="67"/>
      <c r="K164" s="67"/>
      <c r="L164" s="67"/>
      <c r="M164" s="67"/>
      <c r="N164" s="67"/>
      <c r="O164" s="67"/>
      <c r="P164" s="67"/>
      <c r="Q164" s="67"/>
      <c r="R164" s="67"/>
    </row>
    <row r="165" spans="1:18" x14ac:dyDescent="0.25">
      <c r="A165" s="19"/>
      <c r="B165" s="104" t="s">
        <v>1086</v>
      </c>
      <c r="C165" s="104"/>
      <c r="D165" s="104"/>
      <c r="E165" s="104"/>
      <c r="F165" s="104"/>
      <c r="G165" s="104"/>
      <c r="H165" s="104"/>
      <c r="I165" s="104"/>
      <c r="J165" s="104"/>
      <c r="K165" s="104"/>
      <c r="L165" s="104"/>
      <c r="M165" s="104"/>
      <c r="N165" s="104"/>
      <c r="O165" s="104"/>
      <c r="P165" s="104"/>
      <c r="Q165" s="104"/>
      <c r="R165" s="104"/>
    </row>
    <row r="166" spans="1:18" x14ac:dyDescent="0.25">
      <c r="A166" s="19"/>
      <c r="B166" s="104" t="s">
        <v>738</v>
      </c>
      <c r="C166" s="104"/>
      <c r="D166" s="104"/>
      <c r="E166" s="104"/>
      <c r="F166" s="104"/>
      <c r="G166" s="104"/>
      <c r="H166" s="104"/>
      <c r="I166" s="104"/>
      <c r="J166" s="104"/>
      <c r="K166" s="104"/>
      <c r="L166" s="104"/>
      <c r="M166" s="104"/>
      <c r="N166" s="104"/>
      <c r="O166" s="104"/>
      <c r="P166" s="104"/>
      <c r="Q166" s="104"/>
      <c r="R166" s="104"/>
    </row>
    <row r="167" spans="1:18" x14ac:dyDescent="0.25">
      <c r="A167" s="19"/>
      <c r="B167" s="71"/>
      <c r="C167" s="71"/>
      <c r="D167" s="71"/>
      <c r="E167" s="71"/>
      <c r="F167" s="71"/>
      <c r="G167" s="71"/>
      <c r="H167" s="71"/>
      <c r="I167" s="71"/>
      <c r="J167" s="71"/>
      <c r="K167" s="71"/>
      <c r="L167" s="71"/>
      <c r="M167" s="71"/>
      <c r="N167" s="71"/>
      <c r="O167" s="71"/>
      <c r="P167" s="71"/>
      <c r="Q167" s="71"/>
      <c r="R167" s="71"/>
    </row>
    <row r="168" spans="1:18" x14ac:dyDescent="0.25">
      <c r="A168" s="19"/>
      <c r="B168" s="20"/>
      <c r="C168" s="21"/>
      <c r="D168" s="22"/>
      <c r="E168" s="21"/>
      <c r="F168" s="21"/>
      <c r="G168" s="22"/>
      <c r="H168" s="21"/>
      <c r="I168" s="21"/>
      <c r="J168" s="22"/>
      <c r="K168" s="21"/>
      <c r="L168" s="21"/>
      <c r="M168" s="22"/>
      <c r="N168" s="21"/>
      <c r="O168" s="21"/>
      <c r="P168" s="22"/>
      <c r="Q168" s="21"/>
      <c r="R168" s="21"/>
    </row>
    <row r="169" spans="1:18" ht="15.75" thickBot="1" x14ac:dyDescent="0.3">
      <c r="A169" s="19"/>
      <c r="B169" s="24"/>
      <c r="C169" s="26"/>
      <c r="D169" s="48" t="s">
        <v>340</v>
      </c>
      <c r="E169" s="48"/>
      <c r="F169" s="48"/>
      <c r="G169" s="48"/>
      <c r="H169" s="48"/>
      <c r="I169" s="48"/>
      <c r="J169" s="48"/>
      <c r="K169" s="48"/>
      <c r="L169" s="48"/>
      <c r="M169" s="48"/>
      <c r="N169" s="48"/>
      <c r="O169" s="48"/>
      <c r="P169" s="48"/>
      <c r="Q169" s="48"/>
      <c r="R169" s="26"/>
    </row>
    <row r="170" spans="1:18" ht="15.75" thickBot="1" x14ac:dyDescent="0.3">
      <c r="A170" s="19"/>
      <c r="B170" s="28"/>
      <c r="C170" s="26"/>
      <c r="D170" s="49" t="s">
        <v>1087</v>
      </c>
      <c r="E170" s="49"/>
      <c r="F170" s="49"/>
      <c r="G170" s="49"/>
      <c r="H170" s="49"/>
      <c r="I170" s="49"/>
      <c r="J170" s="49"/>
      <c r="K170" s="49"/>
      <c r="L170" s="49"/>
      <c r="M170" s="49"/>
      <c r="N170" s="49"/>
      <c r="O170" s="49"/>
      <c r="P170" s="49"/>
      <c r="Q170" s="49"/>
      <c r="R170" s="26"/>
    </row>
    <row r="171" spans="1:18" x14ac:dyDescent="0.25">
      <c r="A171" s="19"/>
      <c r="B171" s="60"/>
      <c r="C171" s="62"/>
      <c r="D171" s="63" t="s">
        <v>232</v>
      </c>
      <c r="E171" s="63"/>
      <c r="F171" s="63"/>
      <c r="G171" s="63" t="s">
        <v>1026</v>
      </c>
      <c r="H171" s="63"/>
      <c r="I171" s="63"/>
      <c r="J171" s="63" t="s">
        <v>1026</v>
      </c>
      <c r="K171" s="63"/>
      <c r="L171" s="63"/>
      <c r="M171" s="63" t="s">
        <v>1030</v>
      </c>
      <c r="N171" s="63"/>
      <c r="O171" s="63"/>
      <c r="P171" s="63" t="s">
        <v>126</v>
      </c>
      <c r="Q171" s="63"/>
      <c r="R171" s="62"/>
    </row>
    <row r="172" spans="1:18" ht="15.75" thickBot="1" x14ac:dyDescent="0.3">
      <c r="A172" s="19"/>
      <c r="B172" s="60"/>
      <c r="C172" s="62"/>
      <c r="D172" s="48"/>
      <c r="E172" s="48"/>
      <c r="F172" s="62"/>
      <c r="G172" s="48" t="s">
        <v>1027</v>
      </c>
      <c r="H172" s="48"/>
      <c r="I172" s="62"/>
      <c r="J172" s="48" t="s">
        <v>1088</v>
      </c>
      <c r="K172" s="48"/>
      <c r="L172" s="62"/>
      <c r="M172" s="48" t="s">
        <v>475</v>
      </c>
      <c r="N172" s="48"/>
      <c r="O172" s="62"/>
      <c r="P172" s="48"/>
      <c r="Q172" s="48"/>
      <c r="R172" s="62"/>
    </row>
    <row r="173" spans="1:18" x14ac:dyDescent="0.25">
      <c r="A173" s="19"/>
      <c r="B173" s="39" t="s">
        <v>95</v>
      </c>
      <c r="C173" s="31"/>
      <c r="D173" s="33" t="s">
        <v>283</v>
      </c>
      <c r="E173" s="33" t="s">
        <v>289</v>
      </c>
      <c r="F173" s="31"/>
      <c r="G173" s="33" t="s">
        <v>283</v>
      </c>
      <c r="H173" s="40">
        <v>3726378</v>
      </c>
      <c r="I173" s="31"/>
      <c r="J173" s="33" t="s">
        <v>283</v>
      </c>
      <c r="K173" s="40">
        <v>57494</v>
      </c>
      <c r="L173" s="31"/>
      <c r="M173" s="33" t="s">
        <v>283</v>
      </c>
      <c r="N173" s="33" t="s">
        <v>1089</v>
      </c>
      <c r="O173" s="31" t="s">
        <v>291</v>
      </c>
      <c r="P173" s="33" t="s">
        <v>283</v>
      </c>
      <c r="Q173" s="40">
        <v>3728312</v>
      </c>
      <c r="R173" s="31"/>
    </row>
    <row r="174" spans="1:18" ht="15.75" thickBot="1" x14ac:dyDescent="0.3">
      <c r="A174" s="19"/>
      <c r="B174" s="41"/>
      <c r="C174" s="41"/>
      <c r="D174" s="50"/>
      <c r="E174" s="50"/>
      <c r="F174" s="41"/>
      <c r="G174" s="50"/>
      <c r="H174" s="50"/>
      <c r="I174" s="41"/>
      <c r="J174" s="50"/>
      <c r="K174" s="50"/>
      <c r="L174" s="41"/>
      <c r="M174" s="50"/>
      <c r="N174" s="50"/>
      <c r="O174" s="41"/>
      <c r="P174" s="50"/>
      <c r="Q174" s="50"/>
      <c r="R174" s="41"/>
    </row>
    <row r="175" spans="1:18" x14ac:dyDescent="0.25">
      <c r="A175" s="19"/>
      <c r="B175" s="35" t="s">
        <v>286</v>
      </c>
      <c r="C175" s="35" t="s">
        <v>286</v>
      </c>
      <c r="D175" s="35" t="s">
        <v>286</v>
      </c>
      <c r="E175" s="43" t="s">
        <v>286</v>
      </c>
      <c r="F175" s="35" t="s">
        <v>286</v>
      </c>
      <c r="G175" s="35" t="s">
        <v>286</v>
      </c>
      <c r="H175" s="43" t="s">
        <v>286</v>
      </c>
      <c r="I175" s="35" t="s">
        <v>286</v>
      </c>
      <c r="J175" s="35" t="s">
        <v>286</v>
      </c>
      <c r="K175" s="43" t="s">
        <v>286</v>
      </c>
      <c r="L175" s="35" t="s">
        <v>286</v>
      </c>
      <c r="M175" s="35" t="s">
        <v>286</v>
      </c>
      <c r="N175" s="43" t="s">
        <v>286</v>
      </c>
      <c r="O175" s="35" t="s">
        <v>286</v>
      </c>
      <c r="P175" s="35" t="s">
        <v>286</v>
      </c>
      <c r="Q175" s="43" t="s">
        <v>286</v>
      </c>
      <c r="R175" s="35" t="s">
        <v>286</v>
      </c>
    </row>
    <row r="176" spans="1:18" x14ac:dyDescent="0.25">
      <c r="A176" s="19"/>
      <c r="B176" s="34" t="s">
        <v>96</v>
      </c>
      <c r="C176" s="36"/>
      <c r="D176" s="36"/>
      <c r="E176" s="37" t="s">
        <v>289</v>
      </c>
      <c r="F176" s="36"/>
      <c r="G176" s="36"/>
      <c r="H176" s="38">
        <v>2666761</v>
      </c>
      <c r="I176" s="36"/>
      <c r="J176" s="36"/>
      <c r="K176" s="37">
        <v>678</v>
      </c>
      <c r="L176" s="36"/>
      <c r="M176" s="36"/>
      <c r="N176" s="37" t="s">
        <v>289</v>
      </c>
      <c r="O176" s="36"/>
      <c r="P176" s="36"/>
      <c r="Q176" s="38">
        <v>2667439</v>
      </c>
      <c r="R176" s="36"/>
    </row>
    <row r="177" spans="1:18" x14ac:dyDescent="0.25">
      <c r="A177" s="19"/>
      <c r="B177" s="39" t="s">
        <v>97</v>
      </c>
      <c r="C177" s="31"/>
      <c r="D177" s="31"/>
      <c r="E177" s="33" t="s">
        <v>289</v>
      </c>
      <c r="F177" s="31"/>
      <c r="G177" s="31"/>
      <c r="H177" s="40">
        <v>424768</v>
      </c>
      <c r="I177" s="31"/>
      <c r="J177" s="31"/>
      <c r="K177" s="33">
        <v>27</v>
      </c>
      <c r="L177" s="31"/>
      <c r="M177" s="31"/>
      <c r="N177" s="33" t="s">
        <v>289</v>
      </c>
      <c r="O177" s="31"/>
      <c r="P177" s="31"/>
      <c r="Q177" s="40">
        <v>424795</v>
      </c>
      <c r="R177" s="31"/>
    </row>
    <row r="178" spans="1:18" x14ac:dyDescent="0.25">
      <c r="A178" s="19"/>
      <c r="B178" s="34" t="s">
        <v>98</v>
      </c>
      <c r="C178" s="36"/>
      <c r="D178" s="36"/>
      <c r="E178" s="37" t="s">
        <v>289</v>
      </c>
      <c r="F178" s="36"/>
      <c r="G178" s="36"/>
      <c r="H178" s="38">
        <v>106261</v>
      </c>
      <c r="I178" s="36"/>
      <c r="J178" s="36"/>
      <c r="K178" s="38">
        <v>55592</v>
      </c>
      <c r="L178" s="36"/>
      <c r="M178" s="36"/>
      <c r="N178" s="37" t="s">
        <v>1089</v>
      </c>
      <c r="O178" s="36" t="s">
        <v>291</v>
      </c>
      <c r="P178" s="36"/>
      <c r="Q178" s="38">
        <v>106293</v>
      </c>
      <c r="R178" s="36"/>
    </row>
    <row r="179" spans="1:18" x14ac:dyDescent="0.25">
      <c r="A179" s="19"/>
      <c r="B179" s="39" t="s">
        <v>99</v>
      </c>
      <c r="C179" s="31"/>
      <c r="D179" s="31"/>
      <c r="E179" s="33" t="s">
        <v>289</v>
      </c>
      <c r="F179" s="31"/>
      <c r="G179" s="31"/>
      <c r="H179" s="40">
        <v>106573</v>
      </c>
      <c r="I179" s="31"/>
      <c r="J179" s="31"/>
      <c r="K179" s="33">
        <v>83</v>
      </c>
      <c r="L179" s="31"/>
      <c r="M179" s="31"/>
      <c r="N179" s="33" t="s">
        <v>289</v>
      </c>
      <c r="O179" s="31"/>
      <c r="P179" s="31"/>
      <c r="Q179" s="40">
        <v>106656</v>
      </c>
      <c r="R179" s="31"/>
    </row>
    <row r="180" spans="1:18" x14ac:dyDescent="0.25">
      <c r="A180" s="19"/>
      <c r="B180" s="34" t="s">
        <v>100</v>
      </c>
      <c r="C180" s="36"/>
      <c r="D180" s="36"/>
      <c r="E180" s="37" t="s">
        <v>289</v>
      </c>
      <c r="F180" s="36"/>
      <c r="G180" s="36"/>
      <c r="H180" s="38">
        <v>140613</v>
      </c>
      <c r="I180" s="36"/>
      <c r="J180" s="36"/>
      <c r="K180" s="37">
        <v>19</v>
      </c>
      <c r="L180" s="36"/>
      <c r="M180" s="36"/>
      <c r="N180" s="37" t="s">
        <v>289</v>
      </c>
      <c r="O180" s="36"/>
      <c r="P180" s="36"/>
      <c r="Q180" s="38">
        <v>140632</v>
      </c>
      <c r="R180" s="36"/>
    </row>
    <row r="181" spans="1:18" x14ac:dyDescent="0.25">
      <c r="A181" s="19"/>
      <c r="B181" s="39" t="s">
        <v>101</v>
      </c>
      <c r="C181" s="31"/>
      <c r="D181" s="31"/>
      <c r="E181" s="33" t="s">
        <v>289</v>
      </c>
      <c r="F181" s="31"/>
      <c r="G181" s="31"/>
      <c r="H181" s="40">
        <v>5669</v>
      </c>
      <c r="I181" s="31"/>
      <c r="J181" s="31"/>
      <c r="K181" s="33" t="s">
        <v>289</v>
      </c>
      <c r="L181" s="31"/>
      <c r="M181" s="31"/>
      <c r="N181" s="33" t="s">
        <v>289</v>
      </c>
      <c r="O181" s="31"/>
      <c r="P181" s="31"/>
      <c r="Q181" s="40">
        <v>5669</v>
      </c>
      <c r="R181" s="31"/>
    </row>
    <row r="182" spans="1:18" ht="15.75" thickBot="1" x14ac:dyDescent="0.3">
      <c r="A182" s="19"/>
      <c r="B182" s="41"/>
      <c r="C182" s="41"/>
      <c r="D182" s="50"/>
      <c r="E182" s="50"/>
      <c r="F182" s="41"/>
      <c r="G182" s="50"/>
      <c r="H182" s="50"/>
      <c r="I182" s="41"/>
      <c r="J182" s="50"/>
      <c r="K182" s="50"/>
      <c r="L182" s="41"/>
      <c r="M182" s="50"/>
      <c r="N182" s="50"/>
      <c r="O182" s="41"/>
      <c r="P182" s="50"/>
      <c r="Q182" s="50"/>
      <c r="R182" s="41"/>
    </row>
    <row r="183" spans="1:18" x14ac:dyDescent="0.25">
      <c r="A183" s="19"/>
      <c r="B183" s="35" t="s">
        <v>286</v>
      </c>
      <c r="C183" s="35" t="s">
        <v>286</v>
      </c>
      <c r="D183" s="35" t="s">
        <v>286</v>
      </c>
      <c r="E183" s="43" t="s">
        <v>286</v>
      </c>
      <c r="F183" s="35" t="s">
        <v>286</v>
      </c>
      <c r="G183" s="35" t="s">
        <v>286</v>
      </c>
      <c r="H183" s="43" t="s">
        <v>286</v>
      </c>
      <c r="I183" s="35" t="s">
        <v>286</v>
      </c>
      <c r="J183" s="35" t="s">
        <v>286</v>
      </c>
      <c r="K183" s="43" t="s">
        <v>286</v>
      </c>
      <c r="L183" s="35" t="s">
        <v>286</v>
      </c>
      <c r="M183" s="35" t="s">
        <v>286</v>
      </c>
      <c r="N183" s="43" t="s">
        <v>286</v>
      </c>
      <c r="O183" s="35" t="s">
        <v>286</v>
      </c>
      <c r="P183" s="35" t="s">
        <v>286</v>
      </c>
      <c r="Q183" s="43" t="s">
        <v>286</v>
      </c>
      <c r="R183" s="35" t="s">
        <v>286</v>
      </c>
    </row>
    <row r="184" spans="1:18" x14ac:dyDescent="0.25">
      <c r="A184" s="19"/>
      <c r="B184" s="46" t="s">
        <v>102</v>
      </c>
      <c r="C184" s="36"/>
      <c r="D184" s="36"/>
      <c r="E184" s="37" t="s">
        <v>289</v>
      </c>
      <c r="F184" s="36"/>
      <c r="G184" s="36"/>
      <c r="H184" s="38">
        <v>275733</v>
      </c>
      <c r="I184" s="36"/>
      <c r="J184" s="36"/>
      <c r="K184" s="38">
        <v>1095</v>
      </c>
      <c r="L184" s="36"/>
      <c r="M184" s="36"/>
      <c r="N184" s="37" t="s">
        <v>289</v>
      </c>
      <c r="O184" s="36"/>
      <c r="P184" s="36"/>
      <c r="Q184" s="38">
        <v>276828</v>
      </c>
      <c r="R184" s="36"/>
    </row>
    <row r="185" spans="1:18" x14ac:dyDescent="0.25">
      <c r="A185" s="19"/>
      <c r="B185" s="39" t="s">
        <v>1090</v>
      </c>
      <c r="C185" s="31"/>
      <c r="D185" s="31"/>
      <c r="E185" s="33" t="s">
        <v>289</v>
      </c>
      <c r="F185" s="31"/>
      <c r="G185" s="31"/>
      <c r="H185" s="33" t="s">
        <v>1091</v>
      </c>
      <c r="I185" s="31" t="s">
        <v>291</v>
      </c>
      <c r="J185" s="31"/>
      <c r="K185" s="40">
        <v>7318</v>
      </c>
      <c r="L185" s="31"/>
      <c r="M185" s="31"/>
      <c r="N185" s="33" t="s">
        <v>289</v>
      </c>
      <c r="O185" s="31"/>
      <c r="P185" s="31"/>
      <c r="Q185" s="33">
        <v>792</v>
      </c>
      <c r="R185" s="31"/>
    </row>
    <row r="186" spans="1:18" x14ac:dyDescent="0.25">
      <c r="A186" s="19"/>
      <c r="B186" s="34" t="s">
        <v>104</v>
      </c>
      <c r="C186" s="36"/>
      <c r="D186" s="36"/>
      <c r="E186" s="37" t="s">
        <v>289</v>
      </c>
      <c r="F186" s="36"/>
      <c r="G186" s="36"/>
      <c r="H186" s="37" t="s">
        <v>930</v>
      </c>
      <c r="I186" s="36" t="s">
        <v>291</v>
      </c>
      <c r="J186" s="36"/>
      <c r="K186" s="37" t="s">
        <v>289</v>
      </c>
      <c r="L186" s="36"/>
      <c r="M186" s="36"/>
      <c r="N186" s="37" t="s">
        <v>289</v>
      </c>
      <c r="O186" s="36"/>
      <c r="P186" s="36"/>
      <c r="Q186" s="37" t="s">
        <v>930</v>
      </c>
      <c r="R186" s="36" t="s">
        <v>291</v>
      </c>
    </row>
    <row r="187" spans="1:18" x14ac:dyDescent="0.25">
      <c r="A187" s="19"/>
      <c r="B187" s="39" t="s">
        <v>1092</v>
      </c>
      <c r="C187" s="31"/>
      <c r="D187" s="31"/>
      <c r="E187" s="33" t="s">
        <v>289</v>
      </c>
      <c r="F187" s="31"/>
      <c r="G187" s="31"/>
      <c r="H187" s="33" t="s">
        <v>1093</v>
      </c>
      <c r="I187" s="31" t="s">
        <v>291</v>
      </c>
      <c r="J187" s="31"/>
      <c r="K187" s="33">
        <v>593</v>
      </c>
      <c r="L187" s="31"/>
      <c r="M187" s="31"/>
      <c r="N187" s="33" t="s">
        <v>289</v>
      </c>
      <c r="O187" s="31"/>
      <c r="P187" s="31"/>
      <c r="Q187" s="33">
        <v>471</v>
      </c>
      <c r="R187" s="31"/>
    </row>
    <row r="188" spans="1:18" x14ac:dyDescent="0.25">
      <c r="A188" s="19"/>
      <c r="B188" s="34" t="s">
        <v>1094</v>
      </c>
      <c r="C188" s="36"/>
      <c r="D188" s="36"/>
      <c r="E188" s="37" t="s">
        <v>289</v>
      </c>
      <c r="F188" s="36"/>
      <c r="G188" s="36"/>
      <c r="H188" s="37" t="s">
        <v>1095</v>
      </c>
      <c r="I188" s="36" t="s">
        <v>291</v>
      </c>
      <c r="J188" s="36"/>
      <c r="K188" s="37" t="s">
        <v>1096</v>
      </c>
      <c r="L188" s="36" t="s">
        <v>291</v>
      </c>
      <c r="M188" s="36"/>
      <c r="N188" s="37" t="s">
        <v>289</v>
      </c>
      <c r="O188" s="36"/>
      <c r="P188" s="36"/>
      <c r="Q188" s="37" t="s">
        <v>935</v>
      </c>
      <c r="R188" s="36" t="s">
        <v>291</v>
      </c>
    </row>
    <row r="189" spans="1:18" x14ac:dyDescent="0.25">
      <c r="A189" s="19"/>
      <c r="B189" s="39" t="s">
        <v>107</v>
      </c>
      <c r="C189" s="31"/>
      <c r="D189" s="31"/>
      <c r="E189" s="33" t="s">
        <v>289</v>
      </c>
      <c r="F189" s="31"/>
      <c r="G189" s="31"/>
      <c r="H189" s="33" t="s">
        <v>938</v>
      </c>
      <c r="I189" s="31" t="s">
        <v>291</v>
      </c>
      <c r="J189" s="31"/>
      <c r="K189" s="33" t="s">
        <v>289</v>
      </c>
      <c r="L189" s="31"/>
      <c r="M189" s="31"/>
      <c r="N189" s="33" t="s">
        <v>289</v>
      </c>
      <c r="O189" s="31"/>
      <c r="P189" s="31"/>
      <c r="Q189" s="33" t="s">
        <v>938</v>
      </c>
      <c r="R189" s="31" t="s">
        <v>291</v>
      </c>
    </row>
    <row r="190" spans="1:18" ht="15.75" thickBot="1" x14ac:dyDescent="0.3">
      <c r="A190" s="19"/>
      <c r="B190" s="41"/>
      <c r="C190" s="41"/>
      <c r="D190" s="50"/>
      <c r="E190" s="50"/>
      <c r="F190" s="41"/>
      <c r="G190" s="50"/>
      <c r="H190" s="50"/>
      <c r="I190" s="41"/>
      <c r="J190" s="50"/>
      <c r="K190" s="50"/>
      <c r="L190" s="41"/>
      <c r="M190" s="50"/>
      <c r="N190" s="50"/>
      <c r="O190" s="41"/>
      <c r="P190" s="50"/>
      <c r="Q190" s="50"/>
      <c r="R190" s="41"/>
    </row>
    <row r="191" spans="1:18" x14ac:dyDescent="0.25">
      <c r="A191" s="19"/>
      <c r="B191" s="35" t="s">
        <v>286</v>
      </c>
      <c r="C191" s="35" t="s">
        <v>286</v>
      </c>
      <c r="D191" s="35" t="s">
        <v>286</v>
      </c>
      <c r="E191" s="43" t="s">
        <v>286</v>
      </c>
      <c r="F191" s="35" t="s">
        <v>286</v>
      </c>
      <c r="G191" s="35" t="s">
        <v>286</v>
      </c>
      <c r="H191" s="43" t="s">
        <v>286</v>
      </c>
      <c r="I191" s="35" t="s">
        <v>286</v>
      </c>
      <c r="J191" s="35" t="s">
        <v>286</v>
      </c>
      <c r="K191" s="43" t="s">
        <v>286</v>
      </c>
      <c r="L191" s="35" t="s">
        <v>286</v>
      </c>
      <c r="M191" s="35" t="s">
        <v>286</v>
      </c>
      <c r="N191" s="43" t="s">
        <v>286</v>
      </c>
      <c r="O191" s="35" t="s">
        <v>286</v>
      </c>
      <c r="P191" s="35" t="s">
        <v>286</v>
      </c>
      <c r="Q191" s="43" t="s">
        <v>286</v>
      </c>
      <c r="R191" s="35" t="s">
        <v>286</v>
      </c>
    </row>
    <row r="192" spans="1:18" ht="39" x14ac:dyDescent="0.25">
      <c r="A192" s="19"/>
      <c r="B192" s="46" t="s">
        <v>1097</v>
      </c>
      <c r="C192" s="36"/>
      <c r="D192" s="36"/>
      <c r="E192" s="37" t="s">
        <v>289</v>
      </c>
      <c r="F192" s="36"/>
      <c r="G192" s="36"/>
      <c r="H192" s="38">
        <v>61509</v>
      </c>
      <c r="I192" s="36"/>
      <c r="J192" s="36"/>
      <c r="K192" s="38">
        <v>8828</v>
      </c>
      <c r="L192" s="36"/>
      <c r="M192" s="36"/>
      <c r="N192" s="37" t="s">
        <v>289</v>
      </c>
      <c r="O192" s="36"/>
      <c r="P192" s="36"/>
      <c r="Q192" s="38">
        <v>70337</v>
      </c>
      <c r="R192" s="36"/>
    </row>
    <row r="193" spans="1:18" x14ac:dyDescent="0.25">
      <c r="A193" s="19"/>
      <c r="B193" s="39" t="s">
        <v>235</v>
      </c>
      <c r="C193" s="31"/>
      <c r="D193" s="31"/>
      <c r="E193" s="33" t="s">
        <v>289</v>
      </c>
      <c r="F193" s="31"/>
      <c r="G193" s="31"/>
      <c r="H193" s="33" t="s">
        <v>1098</v>
      </c>
      <c r="I193" s="31" t="s">
        <v>291</v>
      </c>
      <c r="J193" s="31"/>
      <c r="K193" s="33" t="s">
        <v>1099</v>
      </c>
      <c r="L193" s="31" t="s">
        <v>291</v>
      </c>
      <c r="M193" s="31"/>
      <c r="N193" s="33" t="s">
        <v>289</v>
      </c>
      <c r="O193" s="31"/>
      <c r="P193" s="31"/>
      <c r="Q193" s="33" t="s">
        <v>941</v>
      </c>
      <c r="R193" s="31" t="s">
        <v>291</v>
      </c>
    </row>
    <row r="194" spans="1:18" ht="15.75" thickBot="1" x14ac:dyDescent="0.3">
      <c r="A194" s="19"/>
      <c r="B194" s="41"/>
      <c r="C194" s="41"/>
      <c r="D194" s="50"/>
      <c r="E194" s="50"/>
      <c r="F194" s="41"/>
      <c r="G194" s="50"/>
      <c r="H194" s="50"/>
      <c r="I194" s="41"/>
      <c r="J194" s="50"/>
      <c r="K194" s="50"/>
      <c r="L194" s="41"/>
      <c r="M194" s="50"/>
      <c r="N194" s="50"/>
      <c r="O194" s="41"/>
      <c r="P194" s="50"/>
      <c r="Q194" s="50"/>
      <c r="R194" s="41"/>
    </row>
    <row r="195" spans="1:18" x14ac:dyDescent="0.25">
      <c r="A195" s="19"/>
      <c r="B195" s="35" t="s">
        <v>286</v>
      </c>
      <c r="C195" s="35" t="s">
        <v>286</v>
      </c>
      <c r="D195" s="35" t="s">
        <v>286</v>
      </c>
      <c r="E195" s="43" t="s">
        <v>286</v>
      </c>
      <c r="F195" s="35" t="s">
        <v>286</v>
      </c>
      <c r="G195" s="35" t="s">
        <v>286</v>
      </c>
      <c r="H195" s="43" t="s">
        <v>286</v>
      </c>
      <c r="I195" s="35" t="s">
        <v>286</v>
      </c>
      <c r="J195" s="35" t="s">
        <v>286</v>
      </c>
      <c r="K195" s="43" t="s">
        <v>286</v>
      </c>
      <c r="L195" s="35" t="s">
        <v>286</v>
      </c>
      <c r="M195" s="35" t="s">
        <v>286</v>
      </c>
      <c r="N195" s="43" t="s">
        <v>286</v>
      </c>
      <c r="O195" s="35" t="s">
        <v>286</v>
      </c>
      <c r="P195" s="35" t="s">
        <v>286</v>
      </c>
      <c r="Q195" s="43" t="s">
        <v>286</v>
      </c>
      <c r="R195" s="35" t="s">
        <v>286</v>
      </c>
    </row>
    <row r="196" spans="1:18" ht="26.25" x14ac:dyDescent="0.25">
      <c r="A196" s="19"/>
      <c r="B196" s="46" t="s">
        <v>110</v>
      </c>
      <c r="C196" s="36"/>
      <c r="D196" s="36"/>
      <c r="E196" s="37" t="s">
        <v>289</v>
      </c>
      <c r="F196" s="36"/>
      <c r="G196" s="36"/>
      <c r="H196" s="38">
        <v>39813</v>
      </c>
      <c r="I196" s="36"/>
      <c r="J196" s="36"/>
      <c r="K196" s="38">
        <v>8806</v>
      </c>
      <c r="L196" s="36"/>
      <c r="M196" s="36"/>
      <c r="N196" s="37" t="s">
        <v>289</v>
      </c>
      <c r="O196" s="36"/>
      <c r="P196" s="36"/>
      <c r="Q196" s="38">
        <v>48619</v>
      </c>
      <c r="R196" s="36"/>
    </row>
    <row r="197" spans="1:18" ht="26.25" x14ac:dyDescent="0.25">
      <c r="A197" s="19"/>
      <c r="B197" s="39" t="s">
        <v>111</v>
      </c>
      <c r="C197" s="31"/>
      <c r="D197" s="31"/>
      <c r="E197" s="40">
        <v>43442</v>
      </c>
      <c r="F197" s="31"/>
      <c r="G197" s="31"/>
      <c r="H197" s="33" t="s">
        <v>289</v>
      </c>
      <c r="I197" s="31"/>
      <c r="J197" s="31"/>
      <c r="K197" s="33">
        <v>323</v>
      </c>
      <c r="L197" s="31"/>
      <c r="M197" s="31"/>
      <c r="N197" s="33" t="s">
        <v>1100</v>
      </c>
      <c r="O197" s="31" t="s">
        <v>291</v>
      </c>
      <c r="P197" s="31"/>
      <c r="Q197" s="33">
        <v>323</v>
      </c>
      <c r="R197" s="31"/>
    </row>
    <row r="198" spans="1:18" ht="15.75" thickBot="1" x14ac:dyDescent="0.3">
      <c r="A198" s="19"/>
      <c r="B198" s="41"/>
      <c r="C198" s="41"/>
      <c r="D198" s="50"/>
      <c r="E198" s="50"/>
      <c r="F198" s="41"/>
      <c r="G198" s="50"/>
      <c r="H198" s="50"/>
      <c r="I198" s="41"/>
      <c r="J198" s="50"/>
      <c r="K198" s="50"/>
      <c r="L198" s="41"/>
      <c r="M198" s="50"/>
      <c r="N198" s="50"/>
      <c r="O198" s="41"/>
      <c r="P198" s="50"/>
      <c r="Q198" s="50"/>
      <c r="R198" s="41"/>
    </row>
    <row r="199" spans="1:18" x14ac:dyDescent="0.25">
      <c r="A199" s="19"/>
      <c r="B199" s="35" t="s">
        <v>286</v>
      </c>
      <c r="C199" s="35" t="s">
        <v>286</v>
      </c>
      <c r="D199" s="35" t="s">
        <v>286</v>
      </c>
      <c r="E199" s="43" t="s">
        <v>286</v>
      </c>
      <c r="F199" s="35" t="s">
        <v>286</v>
      </c>
      <c r="G199" s="35" t="s">
        <v>286</v>
      </c>
      <c r="H199" s="43" t="s">
        <v>286</v>
      </c>
      <c r="I199" s="35" t="s">
        <v>286</v>
      </c>
      <c r="J199" s="35" t="s">
        <v>286</v>
      </c>
      <c r="K199" s="43" t="s">
        <v>286</v>
      </c>
      <c r="L199" s="35" t="s">
        <v>286</v>
      </c>
      <c r="M199" s="35" t="s">
        <v>286</v>
      </c>
      <c r="N199" s="43" t="s">
        <v>286</v>
      </c>
      <c r="O199" s="35" t="s">
        <v>286</v>
      </c>
      <c r="P199" s="35" t="s">
        <v>286</v>
      </c>
      <c r="Q199" s="43" t="s">
        <v>286</v>
      </c>
      <c r="R199" s="35" t="s">
        <v>286</v>
      </c>
    </row>
    <row r="200" spans="1:18" x14ac:dyDescent="0.25">
      <c r="A200" s="19"/>
      <c r="B200" s="34" t="s">
        <v>112</v>
      </c>
      <c r="C200" s="36"/>
      <c r="D200" s="36"/>
      <c r="E200" s="38">
        <v>43442</v>
      </c>
      <c r="F200" s="36"/>
      <c r="G200" s="36"/>
      <c r="H200" s="38">
        <v>39813</v>
      </c>
      <c r="I200" s="36"/>
      <c r="J200" s="36"/>
      <c r="K200" s="38">
        <v>9129</v>
      </c>
      <c r="L200" s="36"/>
      <c r="M200" s="36"/>
      <c r="N200" s="37" t="s">
        <v>1100</v>
      </c>
      <c r="O200" s="36" t="s">
        <v>291</v>
      </c>
      <c r="P200" s="36"/>
      <c r="Q200" s="38">
        <v>48942</v>
      </c>
      <c r="R200" s="36"/>
    </row>
    <row r="201" spans="1:18" ht="26.25" x14ac:dyDescent="0.25">
      <c r="A201" s="19"/>
      <c r="B201" s="39" t="s">
        <v>113</v>
      </c>
      <c r="C201" s="31"/>
      <c r="D201" s="31"/>
      <c r="E201" s="33" t="s">
        <v>289</v>
      </c>
      <c r="F201" s="31"/>
      <c r="G201" s="31"/>
      <c r="H201" s="33" t="s">
        <v>1101</v>
      </c>
      <c r="I201" s="31" t="s">
        <v>291</v>
      </c>
      <c r="J201" s="31"/>
      <c r="K201" s="33" t="s">
        <v>289</v>
      </c>
      <c r="L201" s="31"/>
      <c r="M201" s="31"/>
      <c r="N201" s="33" t="s">
        <v>289</v>
      </c>
      <c r="O201" s="31"/>
      <c r="P201" s="31"/>
      <c r="Q201" s="33" t="s">
        <v>1101</v>
      </c>
      <c r="R201" s="31" t="s">
        <v>291</v>
      </c>
    </row>
    <row r="202" spans="1:18" ht="15.75" thickBot="1" x14ac:dyDescent="0.3">
      <c r="A202" s="19"/>
      <c r="B202" s="41"/>
      <c r="C202" s="41"/>
      <c r="D202" s="50"/>
      <c r="E202" s="50"/>
      <c r="F202" s="41"/>
      <c r="G202" s="50"/>
      <c r="H202" s="50"/>
      <c r="I202" s="41"/>
      <c r="J202" s="50"/>
      <c r="K202" s="50"/>
      <c r="L202" s="41"/>
      <c r="M202" s="50"/>
      <c r="N202" s="50"/>
      <c r="O202" s="41"/>
      <c r="P202" s="50"/>
      <c r="Q202" s="50"/>
      <c r="R202" s="41"/>
    </row>
    <row r="203" spans="1:18" x14ac:dyDescent="0.25">
      <c r="A203" s="19"/>
      <c r="B203" s="35" t="s">
        <v>286</v>
      </c>
      <c r="C203" s="35" t="s">
        <v>286</v>
      </c>
      <c r="D203" s="35" t="s">
        <v>286</v>
      </c>
      <c r="E203" s="43" t="s">
        <v>286</v>
      </c>
      <c r="F203" s="35" t="s">
        <v>286</v>
      </c>
      <c r="G203" s="35" t="s">
        <v>286</v>
      </c>
      <c r="H203" s="43" t="s">
        <v>286</v>
      </c>
      <c r="I203" s="35" t="s">
        <v>286</v>
      </c>
      <c r="J203" s="35" t="s">
        <v>286</v>
      </c>
      <c r="K203" s="43" t="s">
        <v>286</v>
      </c>
      <c r="L203" s="35" t="s">
        <v>286</v>
      </c>
      <c r="M203" s="35" t="s">
        <v>286</v>
      </c>
      <c r="N203" s="43" t="s">
        <v>286</v>
      </c>
      <c r="O203" s="35" t="s">
        <v>286</v>
      </c>
      <c r="P203" s="35" t="s">
        <v>286</v>
      </c>
      <c r="Q203" s="43" t="s">
        <v>286</v>
      </c>
      <c r="R203" s="35" t="s">
        <v>286</v>
      </c>
    </row>
    <row r="204" spans="1:18" ht="26.25" x14ac:dyDescent="0.25">
      <c r="A204" s="19"/>
      <c r="B204" s="34" t="s">
        <v>237</v>
      </c>
      <c r="C204" s="36"/>
      <c r="D204" s="37" t="s">
        <v>283</v>
      </c>
      <c r="E204" s="38">
        <v>43442</v>
      </c>
      <c r="F204" s="36"/>
      <c r="G204" s="37" t="s">
        <v>283</v>
      </c>
      <c r="H204" s="38">
        <v>34313</v>
      </c>
      <c r="I204" s="36"/>
      <c r="J204" s="37" t="s">
        <v>283</v>
      </c>
      <c r="K204" s="38">
        <v>9129</v>
      </c>
      <c r="L204" s="36"/>
      <c r="M204" s="37" t="s">
        <v>283</v>
      </c>
      <c r="N204" s="37" t="s">
        <v>1100</v>
      </c>
      <c r="O204" s="36" t="s">
        <v>291</v>
      </c>
      <c r="P204" s="37" t="s">
        <v>283</v>
      </c>
      <c r="Q204" s="38">
        <v>43442</v>
      </c>
      <c r="R204" s="36"/>
    </row>
    <row r="205" spans="1:18" ht="15.75" thickBot="1" x14ac:dyDescent="0.3">
      <c r="A205" s="19"/>
      <c r="B205" s="41"/>
      <c r="C205" s="41"/>
      <c r="D205" s="50"/>
      <c r="E205" s="50"/>
      <c r="F205" s="41"/>
      <c r="G205" s="50"/>
      <c r="H205" s="50"/>
      <c r="I205" s="41"/>
      <c r="J205" s="50"/>
      <c r="K205" s="50"/>
      <c r="L205" s="41"/>
      <c r="M205" s="50"/>
      <c r="N205" s="50"/>
      <c r="O205" s="41"/>
      <c r="P205" s="50"/>
      <c r="Q205" s="50"/>
      <c r="R205" s="41"/>
    </row>
    <row r="206" spans="1:18" x14ac:dyDescent="0.25">
      <c r="A206" s="19"/>
      <c r="B206" s="35" t="s">
        <v>286</v>
      </c>
      <c r="C206" s="35" t="s">
        <v>286</v>
      </c>
      <c r="D206" s="35" t="s">
        <v>286</v>
      </c>
      <c r="E206" s="43" t="s">
        <v>286</v>
      </c>
      <c r="F206" s="35" t="s">
        <v>286</v>
      </c>
      <c r="G206" s="35" t="s">
        <v>286</v>
      </c>
      <c r="H206" s="43" t="s">
        <v>286</v>
      </c>
      <c r="I206" s="35" t="s">
        <v>286</v>
      </c>
      <c r="J206" s="35" t="s">
        <v>286</v>
      </c>
      <c r="K206" s="43" t="s">
        <v>286</v>
      </c>
      <c r="L206" s="35" t="s">
        <v>286</v>
      </c>
      <c r="M206" s="35" t="s">
        <v>286</v>
      </c>
      <c r="N206" s="43" t="s">
        <v>286</v>
      </c>
      <c r="O206" s="35" t="s">
        <v>286</v>
      </c>
      <c r="P206" s="35" t="s">
        <v>286</v>
      </c>
      <c r="Q206" s="43" t="s">
        <v>286</v>
      </c>
      <c r="R206" s="35" t="s">
        <v>286</v>
      </c>
    </row>
    <row r="207" spans="1:18" x14ac:dyDescent="0.25">
      <c r="A207" s="19"/>
      <c r="B207" s="35" t="s">
        <v>286</v>
      </c>
      <c r="C207" s="35" t="s">
        <v>286</v>
      </c>
      <c r="D207" s="35" t="s">
        <v>286</v>
      </c>
      <c r="E207" s="43" t="s">
        <v>286</v>
      </c>
      <c r="F207" s="35" t="s">
        <v>286</v>
      </c>
      <c r="G207" s="35" t="s">
        <v>286</v>
      </c>
      <c r="H207" s="43" t="s">
        <v>286</v>
      </c>
      <c r="I207" s="35" t="s">
        <v>286</v>
      </c>
      <c r="J207" s="35" t="s">
        <v>286</v>
      </c>
      <c r="K207" s="43" t="s">
        <v>286</v>
      </c>
      <c r="L207" s="35" t="s">
        <v>286</v>
      </c>
      <c r="M207" s="35" t="s">
        <v>286</v>
      </c>
      <c r="N207" s="43" t="s">
        <v>286</v>
      </c>
      <c r="O207" s="35" t="s">
        <v>286</v>
      </c>
      <c r="P207" s="35" t="s">
        <v>286</v>
      </c>
      <c r="Q207" s="43" t="s">
        <v>286</v>
      </c>
      <c r="R207" s="35" t="s">
        <v>286</v>
      </c>
    </row>
    <row r="208" spans="1:18" ht="15.75" thickBot="1" x14ac:dyDescent="0.3">
      <c r="A208" s="19"/>
      <c r="B208" s="41"/>
      <c r="C208" s="41"/>
      <c r="D208" s="50"/>
      <c r="E208" s="50"/>
      <c r="F208" s="41"/>
      <c r="G208" s="50"/>
      <c r="H208" s="50"/>
      <c r="I208" s="41"/>
      <c r="J208" s="50"/>
      <c r="K208" s="50"/>
      <c r="L208" s="41"/>
      <c r="M208" s="50"/>
      <c r="N208" s="50"/>
      <c r="O208" s="41"/>
      <c r="P208" s="50"/>
      <c r="Q208" s="50"/>
      <c r="R208" s="41"/>
    </row>
    <row r="209" spans="1:18" x14ac:dyDescent="0.25">
      <c r="A209" s="19"/>
      <c r="B209" s="67"/>
      <c r="C209" s="67"/>
      <c r="D209" s="67"/>
      <c r="E209" s="67"/>
      <c r="F209" s="67"/>
      <c r="G209" s="67"/>
      <c r="H209" s="67"/>
      <c r="I209" s="67"/>
      <c r="J209" s="67"/>
      <c r="K209" s="67"/>
      <c r="L209" s="67"/>
      <c r="M209" s="67"/>
      <c r="N209" s="67"/>
      <c r="O209" s="67"/>
      <c r="P209" s="67"/>
      <c r="Q209" s="67"/>
      <c r="R209" s="67"/>
    </row>
    <row r="210" spans="1:18" x14ac:dyDescent="0.25">
      <c r="A210" s="19"/>
      <c r="B210" s="104" t="s">
        <v>1086</v>
      </c>
      <c r="C210" s="104"/>
      <c r="D210" s="104"/>
      <c r="E210" s="104"/>
      <c r="F210" s="104"/>
      <c r="G210" s="104"/>
      <c r="H210" s="104"/>
      <c r="I210" s="104"/>
      <c r="J210" s="104"/>
      <c r="K210" s="104"/>
      <c r="L210" s="104"/>
      <c r="M210" s="104"/>
      <c r="N210" s="104"/>
      <c r="O210" s="104"/>
      <c r="P210" s="104"/>
      <c r="Q210" s="104"/>
      <c r="R210" s="104"/>
    </row>
    <row r="211" spans="1:18" x14ac:dyDescent="0.25">
      <c r="A211" s="19"/>
      <c r="B211" s="104" t="s">
        <v>738</v>
      </c>
      <c r="C211" s="104"/>
      <c r="D211" s="104"/>
      <c r="E211" s="104"/>
      <c r="F211" s="104"/>
      <c r="G211" s="104"/>
      <c r="H211" s="104"/>
      <c r="I211" s="104"/>
      <c r="J211" s="104"/>
      <c r="K211" s="104"/>
      <c r="L211" s="104"/>
      <c r="M211" s="104"/>
      <c r="N211" s="104"/>
      <c r="O211" s="104"/>
      <c r="P211" s="104"/>
      <c r="Q211" s="104"/>
      <c r="R211" s="104"/>
    </row>
    <row r="212" spans="1:18" x14ac:dyDescent="0.25">
      <c r="A212" s="19"/>
      <c r="B212" s="71"/>
      <c r="C212" s="71"/>
      <c r="D212" s="71"/>
      <c r="E212" s="71"/>
      <c r="F212" s="71"/>
      <c r="G212" s="71"/>
      <c r="H212" s="71"/>
      <c r="I212" s="71"/>
      <c r="J212" s="71"/>
      <c r="K212" s="71"/>
      <c r="L212" s="71"/>
      <c r="M212" s="71"/>
      <c r="N212" s="71"/>
      <c r="O212" s="71"/>
      <c r="P212" s="71"/>
      <c r="Q212" s="71"/>
      <c r="R212" s="71"/>
    </row>
    <row r="213" spans="1:18" x14ac:dyDescent="0.25">
      <c r="A213" s="19"/>
      <c r="B213" s="20"/>
      <c r="C213" s="21"/>
      <c r="D213" s="22"/>
      <c r="E213" s="21"/>
      <c r="F213" s="21"/>
      <c r="G213" s="22"/>
      <c r="H213" s="21"/>
      <c r="I213" s="21"/>
      <c r="J213" s="22"/>
      <c r="K213" s="21"/>
      <c r="L213" s="21"/>
      <c r="M213" s="22"/>
      <c r="N213" s="21"/>
      <c r="O213" s="21"/>
      <c r="P213" s="22"/>
      <c r="Q213" s="21"/>
      <c r="R213" s="21"/>
    </row>
    <row r="214" spans="1:18" ht="15.75" thickBot="1" x14ac:dyDescent="0.3">
      <c r="A214" s="19"/>
      <c r="B214" s="24"/>
      <c r="C214" s="26"/>
      <c r="D214" s="48" t="s">
        <v>340</v>
      </c>
      <c r="E214" s="48"/>
      <c r="F214" s="48"/>
      <c r="G214" s="48"/>
      <c r="H214" s="48"/>
      <c r="I214" s="48"/>
      <c r="J214" s="48"/>
      <c r="K214" s="48"/>
      <c r="L214" s="48"/>
      <c r="M214" s="48"/>
      <c r="N214" s="48"/>
      <c r="O214" s="48"/>
      <c r="P214" s="48"/>
      <c r="Q214" s="48"/>
      <c r="R214" s="26"/>
    </row>
    <row r="215" spans="1:18" ht="15.75" thickBot="1" x14ac:dyDescent="0.3">
      <c r="A215" s="19"/>
      <c r="B215" s="28"/>
      <c r="C215" s="26"/>
      <c r="D215" s="49" t="s">
        <v>1102</v>
      </c>
      <c r="E215" s="49"/>
      <c r="F215" s="49"/>
      <c r="G215" s="49"/>
      <c r="H215" s="49"/>
      <c r="I215" s="49"/>
      <c r="J215" s="49"/>
      <c r="K215" s="49"/>
      <c r="L215" s="49"/>
      <c r="M215" s="49"/>
      <c r="N215" s="49"/>
      <c r="O215" s="49"/>
      <c r="P215" s="49"/>
      <c r="Q215" s="49"/>
      <c r="R215" s="26"/>
    </row>
    <row r="216" spans="1:18" x14ac:dyDescent="0.25">
      <c r="A216" s="19"/>
      <c r="B216" s="60"/>
      <c r="C216" s="62"/>
      <c r="D216" s="63" t="s">
        <v>232</v>
      </c>
      <c r="E216" s="63"/>
      <c r="F216" s="63"/>
      <c r="G216" s="63" t="s">
        <v>1026</v>
      </c>
      <c r="H216" s="63"/>
      <c r="I216" s="63"/>
      <c r="J216" s="63" t="s">
        <v>1026</v>
      </c>
      <c r="K216" s="63"/>
      <c r="L216" s="63"/>
      <c r="M216" s="63" t="s">
        <v>1030</v>
      </c>
      <c r="N216" s="63"/>
      <c r="O216" s="63"/>
      <c r="P216" s="63" t="s">
        <v>126</v>
      </c>
      <c r="Q216" s="63"/>
      <c r="R216" s="62"/>
    </row>
    <row r="217" spans="1:18" ht="15.75" thickBot="1" x14ac:dyDescent="0.3">
      <c r="A217" s="19"/>
      <c r="B217" s="60"/>
      <c r="C217" s="62"/>
      <c r="D217" s="48"/>
      <c r="E217" s="48"/>
      <c r="F217" s="62"/>
      <c r="G217" s="48" t="s">
        <v>1027</v>
      </c>
      <c r="H217" s="48"/>
      <c r="I217" s="62"/>
      <c r="J217" s="48" t="s">
        <v>1088</v>
      </c>
      <c r="K217" s="48"/>
      <c r="L217" s="62"/>
      <c r="M217" s="48" t="s">
        <v>475</v>
      </c>
      <c r="N217" s="48"/>
      <c r="O217" s="62"/>
      <c r="P217" s="48"/>
      <c r="Q217" s="48"/>
      <c r="R217" s="62"/>
    </row>
    <row r="218" spans="1:18" x14ac:dyDescent="0.25">
      <c r="A218" s="19"/>
      <c r="B218" s="44" t="s">
        <v>95</v>
      </c>
      <c r="C218" s="31"/>
      <c r="D218" s="33" t="s">
        <v>283</v>
      </c>
      <c r="E218" s="33" t="s">
        <v>289</v>
      </c>
      <c r="F218" s="31"/>
      <c r="G218" s="33" t="s">
        <v>283</v>
      </c>
      <c r="H218" s="40">
        <v>3298221</v>
      </c>
      <c r="I218" s="31"/>
      <c r="J218" s="33" t="s">
        <v>283</v>
      </c>
      <c r="K218" s="40">
        <v>75501</v>
      </c>
      <c r="L218" s="31"/>
      <c r="M218" s="33" t="s">
        <v>283</v>
      </c>
      <c r="N218" s="33" t="s">
        <v>1103</v>
      </c>
      <c r="O218" s="31" t="s">
        <v>291</v>
      </c>
      <c r="P218" s="33" t="s">
        <v>283</v>
      </c>
      <c r="Q218" s="40">
        <v>3300121</v>
      </c>
      <c r="R218" s="31"/>
    </row>
    <row r="219" spans="1:18" ht="15.75" thickBot="1" x14ac:dyDescent="0.3">
      <c r="A219" s="19"/>
      <c r="B219" s="41"/>
      <c r="C219" s="41"/>
      <c r="D219" s="50"/>
      <c r="E219" s="50"/>
      <c r="F219" s="41"/>
      <c r="G219" s="50"/>
      <c r="H219" s="50"/>
      <c r="I219" s="41"/>
      <c r="J219" s="50"/>
      <c r="K219" s="50"/>
      <c r="L219" s="41"/>
      <c r="M219" s="50"/>
      <c r="N219" s="50"/>
      <c r="O219" s="41"/>
      <c r="P219" s="50"/>
      <c r="Q219" s="50"/>
      <c r="R219" s="41"/>
    </row>
    <row r="220" spans="1:18" x14ac:dyDescent="0.25">
      <c r="A220" s="19"/>
      <c r="B220" s="35" t="s">
        <v>286</v>
      </c>
      <c r="C220" s="35" t="s">
        <v>286</v>
      </c>
      <c r="D220" s="35" t="s">
        <v>286</v>
      </c>
      <c r="E220" s="43" t="s">
        <v>286</v>
      </c>
      <c r="F220" s="35" t="s">
        <v>286</v>
      </c>
      <c r="G220" s="35" t="s">
        <v>286</v>
      </c>
      <c r="H220" s="43" t="s">
        <v>286</v>
      </c>
      <c r="I220" s="35" t="s">
        <v>286</v>
      </c>
      <c r="J220" s="35" t="s">
        <v>286</v>
      </c>
      <c r="K220" s="43" t="s">
        <v>286</v>
      </c>
      <c r="L220" s="35" t="s">
        <v>286</v>
      </c>
      <c r="M220" s="35" t="s">
        <v>286</v>
      </c>
      <c r="N220" s="43" t="s">
        <v>286</v>
      </c>
      <c r="O220" s="35" t="s">
        <v>286</v>
      </c>
      <c r="P220" s="35" t="s">
        <v>286</v>
      </c>
      <c r="Q220" s="43" t="s">
        <v>286</v>
      </c>
      <c r="R220" s="35" t="s">
        <v>286</v>
      </c>
    </row>
    <row r="221" spans="1:18" x14ac:dyDescent="0.25">
      <c r="A221" s="19"/>
      <c r="B221" s="46" t="s">
        <v>96</v>
      </c>
      <c r="C221" s="36"/>
      <c r="D221" s="36"/>
      <c r="E221" s="37" t="s">
        <v>289</v>
      </c>
      <c r="F221" s="36"/>
      <c r="G221" s="36"/>
      <c r="H221" s="38">
        <v>2306975</v>
      </c>
      <c r="I221" s="36"/>
      <c r="J221" s="36"/>
      <c r="K221" s="37">
        <v>653</v>
      </c>
      <c r="L221" s="36"/>
      <c r="M221" s="36"/>
      <c r="N221" s="37" t="s">
        <v>289</v>
      </c>
      <c r="O221" s="36"/>
      <c r="P221" s="36"/>
      <c r="Q221" s="38">
        <v>2307628</v>
      </c>
      <c r="R221" s="36"/>
    </row>
    <row r="222" spans="1:18" x14ac:dyDescent="0.25">
      <c r="A222" s="19"/>
      <c r="B222" s="44" t="s">
        <v>97</v>
      </c>
      <c r="C222" s="31"/>
      <c r="D222" s="31"/>
      <c r="E222" s="33" t="s">
        <v>289</v>
      </c>
      <c r="F222" s="31"/>
      <c r="G222" s="31"/>
      <c r="H222" s="40">
        <v>421406</v>
      </c>
      <c r="I222" s="31"/>
      <c r="J222" s="31"/>
      <c r="K222" s="33">
        <v>18</v>
      </c>
      <c r="L222" s="31"/>
      <c r="M222" s="31"/>
      <c r="N222" s="33" t="s">
        <v>289</v>
      </c>
      <c r="O222" s="31"/>
      <c r="P222" s="31"/>
      <c r="Q222" s="40">
        <v>421424</v>
      </c>
      <c r="R222" s="31"/>
    </row>
    <row r="223" spans="1:18" x14ac:dyDescent="0.25">
      <c r="A223" s="19"/>
      <c r="B223" s="46" t="s">
        <v>98</v>
      </c>
      <c r="C223" s="36"/>
      <c r="D223" s="36"/>
      <c r="E223" s="37" t="s">
        <v>289</v>
      </c>
      <c r="F223" s="36"/>
      <c r="G223" s="36"/>
      <c r="H223" s="38">
        <v>91288</v>
      </c>
      <c r="I223" s="36"/>
      <c r="J223" s="36"/>
      <c r="K223" s="38">
        <v>80263</v>
      </c>
      <c r="L223" s="36"/>
      <c r="M223" s="36"/>
      <c r="N223" s="37" t="s">
        <v>1103</v>
      </c>
      <c r="O223" s="36" t="s">
        <v>291</v>
      </c>
      <c r="P223" s="36"/>
      <c r="Q223" s="38">
        <v>97950</v>
      </c>
      <c r="R223" s="36"/>
    </row>
    <row r="224" spans="1:18" ht="26.25" x14ac:dyDescent="0.25">
      <c r="A224" s="19"/>
      <c r="B224" s="44" t="s">
        <v>99</v>
      </c>
      <c r="C224" s="31"/>
      <c r="D224" s="31"/>
      <c r="E224" s="33" t="s">
        <v>289</v>
      </c>
      <c r="F224" s="31"/>
      <c r="G224" s="31"/>
      <c r="H224" s="40">
        <v>78305</v>
      </c>
      <c r="I224" s="31"/>
      <c r="J224" s="31"/>
      <c r="K224" s="33">
        <v>36</v>
      </c>
      <c r="L224" s="31"/>
      <c r="M224" s="31"/>
      <c r="N224" s="33" t="s">
        <v>289</v>
      </c>
      <c r="O224" s="31"/>
      <c r="P224" s="31"/>
      <c r="Q224" s="40">
        <v>78341</v>
      </c>
      <c r="R224" s="31"/>
    </row>
    <row r="225" spans="1:18" x14ac:dyDescent="0.25">
      <c r="A225" s="19"/>
      <c r="B225" s="46" t="s">
        <v>100</v>
      </c>
      <c r="C225" s="36"/>
      <c r="D225" s="36"/>
      <c r="E225" s="37" t="s">
        <v>289</v>
      </c>
      <c r="F225" s="36"/>
      <c r="G225" s="36"/>
      <c r="H225" s="38">
        <v>123732</v>
      </c>
      <c r="I225" s="36"/>
      <c r="J225" s="36"/>
      <c r="K225" s="37">
        <v>19</v>
      </c>
      <c r="L225" s="36"/>
      <c r="M225" s="36"/>
      <c r="N225" s="37" t="s">
        <v>289</v>
      </c>
      <c r="O225" s="36"/>
      <c r="P225" s="36"/>
      <c r="Q225" s="38">
        <v>123751</v>
      </c>
      <c r="R225" s="36"/>
    </row>
    <row r="226" spans="1:18" x14ac:dyDescent="0.25">
      <c r="A226" s="19"/>
      <c r="B226" s="44" t="s">
        <v>101</v>
      </c>
      <c r="C226" s="31"/>
      <c r="D226" s="31"/>
      <c r="E226" s="33" t="s">
        <v>289</v>
      </c>
      <c r="F226" s="31"/>
      <c r="G226" s="31"/>
      <c r="H226" s="40">
        <v>14086</v>
      </c>
      <c r="I226" s="31"/>
      <c r="J226" s="31"/>
      <c r="K226" s="33" t="s">
        <v>289</v>
      </c>
      <c r="L226" s="31"/>
      <c r="M226" s="31"/>
      <c r="N226" s="33" t="s">
        <v>289</v>
      </c>
      <c r="O226" s="31"/>
      <c r="P226" s="31"/>
      <c r="Q226" s="40">
        <v>14086</v>
      </c>
      <c r="R226" s="31"/>
    </row>
    <row r="227" spans="1:18" ht="15.75" thickBot="1" x14ac:dyDescent="0.3">
      <c r="A227" s="19"/>
      <c r="B227" s="41"/>
      <c r="C227" s="41"/>
      <c r="D227" s="50"/>
      <c r="E227" s="50"/>
      <c r="F227" s="41"/>
      <c r="G227" s="50"/>
      <c r="H227" s="50"/>
      <c r="I227" s="41"/>
      <c r="J227" s="50"/>
      <c r="K227" s="50"/>
      <c r="L227" s="41"/>
      <c r="M227" s="50"/>
      <c r="N227" s="50"/>
      <c r="O227" s="41"/>
      <c r="P227" s="50"/>
      <c r="Q227" s="50"/>
      <c r="R227" s="41"/>
    </row>
    <row r="228" spans="1:18" x14ac:dyDescent="0.25">
      <c r="A228" s="19"/>
      <c r="B228" s="35" t="s">
        <v>286</v>
      </c>
      <c r="C228" s="35" t="s">
        <v>286</v>
      </c>
      <c r="D228" s="35" t="s">
        <v>286</v>
      </c>
      <c r="E228" s="43" t="s">
        <v>286</v>
      </c>
      <c r="F228" s="35" t="s">
        <v>286</v>
      </c>
      <c r="G228" s="35" t="s">
        <v>286</v>
      </c>
      <c r="H228" s="43" t="s">
        <v>286</v>
      </c>
      <c r="I228" s="35" t="s">
        <v>286</v>
      </c>
      <c r="J228" s="35" t="s">
        <v>286</v>
      </c>
      <c r="K228" s="43" t="s">
        <v>286</v>
      </c>
      <c r="L228" s="35" t="s">
        <v>286</v>
      </c>
      <c r="M228" s="35" t="s">
        <v>286</v>
      </c>
      <c r="N228" s="43" t="s">
        <v>286</v>
      </c>
      <c r="O228" s="35" t="s">
        <v>286</v>
      </c>
      <c r="P228" s="35" t="s">
        <v>286</v>
      </c>
      <c r="Q228" s="43" t="s">
        <v>286</v>
      </c>
      <c r="R228" s="35" t="s">
        <v>286</v>
      </c>
    </row>
    <row r="229" spans="1:18" x14ac:dyDescent="0.25">
      <c r="A229" s="19"/>
      <c r="B229" s="34" t="s">
        <v>102</v>
      </c>
      <c r="C229" s="36"/>
      <c r="D229" s="36"/>
      <c r="E229" s="37" t="s">
        <v>289</v>
      </c>
      <c r="F229" s="36"/>
      <c r="G229" s="36"/>
      <c r="H229" s="38">
        <v>262429</v>
      </c>
      <c r="I229" s="36"/>
      <c r="J229" s="36"/>
      <c r="K229" s="37" t="s">
        <v>1104</v>
      </c>
      <c r="L229" s="36" t="s">
        <v>291</v>
      </c>
      <c r="M229" s="36"/>
      <c r="N229" s="37" t="s">
        <v>289</v>
      </c>
      <c r="O229" s="36"/>
      <c r="P229" s="36"/>
      <c r="Q229" s="38">
        <v>256941</v>
      </c>
      <c r="R229" s="36"/>
    </row>
    <row r="230" spans="1:18" x14ac:dyDescent="0.25">
      <c r="A230" s="19"/>
      <c r="B230" s="44" t="s">
        <v>103</v>
      </c>
      <c r="C230" s="31"/>
      <c r="D230" s="31"/>
      <c r="E230" s="33" t="s">
        <v>289</v>
      </c>
      <c r="F230" s="31"/>
      <c r="G230" s="31"/>
      <c r="H230" s="33" t="s">
        <v>1105</v>
      </c>
      <c r="I230" s="31" t="s">
        <v>291</v>
      </c>
      <c r="J230" s="31"/>
      <c r="K230" s="40">
        <v>4915</v>
      </c>
      <c r="L230" s="31"/>
      <c r="M230" s="31"/>
      <c r="N230" s="33" t="s">
        <v>289</v>
      </c>
      <c r="O230" s="31"/>
      <c r="P230" s="31"/>
      <c r="Q230" s="33">
        <v>625</v>
      </c>
      <c r="R230" s="31"/>
    </row>
    <row r="231" spans="1:18" x14ac:dyDescent="0.25">
      <c r="A231" s="19"/>
      <c r="B231" s="46" t="s">
        <v>104</v>
      </c>
      <c r="C231" s="36"/>
      <c r="D231" s="36"/>
      <c r="E231" s="37" t="s">
        <v>289</v>
      </c>
      <c r="F231" s="36"/>
      <c r="G231" s="36"/>
      <c r="H231" s="37" t="s">
        <v>931</v>
      </c>
      <c r="I231" s="36" t="s">
        <v>291</v>
      </c>
      <c r="J231" s="36"/>
      <c r="K231" s="37" t="s">
        <v>289</v>
      </c>
      <c r="L231" s="36"/>
      <c r="M231" s="36"/>
      <c r="N231" s="37" t="s">
        <v>289</v>
      </c>
      <c r="O231" s="36"/>
      <c r="P231" s="36"/>
      <c r="Q231" s="37" t="s">
        <v>931</v>
      </c>
      <c r="R231" s="36" t="s">
        <v>291</v>
      </c>
    </row>
    <row r="232" spans="1:18" x14ac:dyDescent="0.25">
      <c r="A232" s="19"/>
      <c r="B232" s="44" t="s">
        <v>105</v>
      </c>
      <c r="C232" s="31"/>
      <c r="D232" s="31"/>
      <c r="E232" s="33" t="s">
        <v>289</v>
      </c>
      <c r="F232" s="31"/>
      <c r="G232" s="31"/>
      <c r="H232" s="33" t="s">
        <v>1106</v>
      </c>
      <c r="I232" s="31" t="s">
        <v>291</v>
      </c>
      <c r="J232" s="31"/>
      <c r="K232" s="40">
        <v>1696</v>
      </c>
      <c r="L232" s="31"/>
      <c r="M232" s="31"/>
      <c r="N232" s="33" t="s">
        <v>289</v>
      </c>
      <c r="O232" s="31"/>
      <c r="P232" s="31"/>
      <c r="Q232" s="33">
        <v>394</v>
      </c>
      <c r="R232" s="31"/>
    </row>
    <row r="233" spans="1:18" x14ac:dyDescent="0.25">
      <c r="A233" s="19"/>
      <c r="B233" s="46" t="s">
        <v>1107</v>
      </c>
      <c r="C233" s="36"/>
      <c r="D233" s="36"/>
      <c r="E233" s="37" t="s">
        <v>289</v>
      </c>
      <c r="F233" s="36"/>
      <c r="G233" s="36"/>
      <c r="H233" s="38">
        <v>1580</v>
      </c>
      <c r="I233" s="36"/>
      <c r="J233" s="36"/>
      <c r="K233" s="37" t="s">
        <v>1108</v>
      </c>
      <c r="L233" s="36" t="s">
        <v>291</v>
      </c>
      <c r="M233" s="36"/>
      <c r="N233" s="37" t="s">
        <v>289</v>
      </c>
      <c r="O233" s="36"/>
      <c r="P233" s="36"/>
      <c r="Q233" s="38">
        <v>1422</v>
      </c>
      <c r="R233" s="36"/>
    </row>
    <row r="234" spans="1:18" x14ac:dyDescent="0.25">
      <c r="A234" s="19"/>
      <c r="B234" s="44" t="s">
        <v>107</v>
      </c>
      <c r="C234" s="31"/>
      <c r="D234" s="31"/>
      <c r="E234" s="33" t="s">
        <v>289</v>
      </c>
      <c r="F234" s="31"/>
      <c r="G234" s="31"/>
      <c r="H234" s="33" t="s">
        <v>939</v>
      </c>
      <c r="I234" s="31" t="s">
        <v>291</v>
      </c>
      <c r="J234" s="31"/>
      <c r="K234" s="33" t="s">
        <v>289</v>
      </c>
      <c r="L234" s="31"/>
      <c r="M234" s="31"/>
      <c r="N234" s="33" t="s">
        <v>289</v>
      </c>
      <c r="O234" s="31"/>
      <c r="P234" s="31"/>
      <c r="Q234" s="33" t="s">
        <v>939</v>
      </c>
      <c r="R234" s="31" t="s">
        <v>291</v>
      </c>
    </row>
    <row r="235" spans="1:18" ht="15.75" thickBot="1" x14ac:dyDescent="0.3">
      <c r="A235" s="19"/>
      <c r="B235" s="41"/>
      <c r="C235" s="41"/>
      <c r="D235" s="50"/>
      <c r="E235" s="50"/>
      <c r="F235" s="41"/>
      <c r="G235" s="50"/>
      <c r="H235" s="50"/>
      <c r="I235" s="41"/>
      <c r="J235" s="50"/>
      <c r="K235" s="50"/>
      <c r="L235" s="41"/>
      <c r="M235" s="50"/>
      <c r="N235" s="50"/>
      <c r="O235" s="41"/>
      <c r="P235" s="50"/>
      <c r="Q235" s="50"/>
      <c r="R235" s="41"/>
    </row>
    <row r="236" spans="1:18" x14ac:dyDescent="0.25">
      <c r="A236" s="19"/>
      <c r="B236" s="35" t="s">
        <v>286</v>
      </c>
      <c r="C236" s="35" t="s">
        <v>286</v>
      </c>
      <c r="D236" s="35" t="s">
        <v>286</v>
      </c>
      <c r="E236" s="43" t="s">
        <v>286</v>
      </c>
      <c r="F236" s="35" t="s">
        <v>286</v>
      </c>
      <c r="G236" s="35" t="s">
        <v>286</v>
      </c>
      <c r="H236" s="43" t="s">
        <v>286</v>
      </c>
      <c r="I236" s="35" t="s">
        <v>286</v>
      </c>
      <c r="J236" s="35" t="s">
        <v>286</v>
      </c>
      <c r="K236" s="43" t="s">
        <v>286</v>
      </c>
      <c r="L236" s="35" t="s">
        <v>286</v>
      </c>
      <c r="M236" s="35" t="s">
        <v>286</v>
      </c>
      <c r="N236" s="43" t="s">
        <v>286</v>
      </c>
      <c r="O236" s="35" t="s">
        <v>286</v>
      </c>
      <c r="P236" s="35" t="s">
        <v>286</v>
      </c>
      <c r="Q236" s="43" t="s">
        <v>286</v>
      </c>
      <c r="R236" s="35" t="s">
        <v>286</v>
      </c>
    </row>
    <row r="237" spans="1:18" ht="26.25" x14ac:dyDescent="0.25">
      <c r="A237" s="19"/>
      <c r="B237" s="34" t="s">
        <v>1109</v>
      </c>
      <c r="C237" s="36"/>
      <c r="D237" s="36"/>
      <c r="E237" s="37" t="s">
        <v>289</v>
      </c>
      <c r="F237" s="36"/>
      <c r="G237" s="36"/>
      <c r="H237" s="38">
        <v>78965</v>
      </c>
      <c r="I237" s="36"/>
      <c r="J237" s="36"/>
      <c r="K237" s="37">
        <v>965</v>
      </c>
      <c r="L237" s="36"/>
      <c r="M237" s="36"/>
      <c r="N237" s="37" t="s">
        <v>289</v>
      </c>
      <c r="O237" s="36"/>
      <c r="P237" s="36"/>
      <c r="Q237" s="38">
        <v>79930</v>
      </c>
      <c r="R237" s="36"/>
    </row>
    <row r="238" spans="1:18" x14ac:dyDescent="0.25">
      <c r="A238" s="19"/>
      <c r="B238" s="44" t="s">
        <v>235</v>
      </c>
      <c r="C238" s="31"/>
      <c r="D238" s="31"/>
      <c r="E238" s="33" t="s">
        <v>289</v>
      </c>
      <c r="F238" s="31"/>
      <c r="G238" s="31"/>
      <c r="H238" s="33" t="s">
        <v>1110</v>
      </c>
      <c r="I238" s="31" t="s">
        <v>291</v>
      </c>
      <c r="J238" s="31"/>
      <c r="K238" s="33" t="s">
        <v>1111</v>
      </c>
      <c r="L238" s="31" t="s">
        <v>291</v>
      </c>
      <c r="M238" s="31"/>
      <c r="N238" s="33" t="s">
        <v>289</v>
      </c>
      <c r="O238" s="31"/>
      <c r="P238" s="31"/>
      <c r="Q238" s="33" t="s">
        <v>942</v>
      </c>
      <c r="R238" s="31" t="s">
        <v>291</v>
      </c>
    </row>
    <row r="239" spans="1:18" ht="15.75" thickBot="1" x14ac:dyDescent="0.3">
      <c r="A239" s="19"/>
      <c r="B239" s="41"/>
      <c r="C239" s="41"/>
      <c r="D239" s="50"/>
      <c r="E239" s="50"/>
      <c r="F239" s="41"/>
      <c r="G239" s="50"/>
      <c r="H239" s="50"/>
      <c r="I239" s="41"/>
      <c r="J239" s="50"/>
      <c r="K239" s="50"/>
      <c r="L239" s="41"/>
      <c r="M239" s="50"/>
      <c r="N239" s="50"/>
      <c r="O239" s="41"/>
      <c r="P239" s="50"/>
      <c r="Q239" s="50"/>
      <c r="R239" s="41"/>
    </row>
    <row r="240" spans="1:18" x14ac:dyDescent="0.25">
      <c r="A240" s="19"/>
      <c r="B240" s="35" t="s">
        <v>286</v>
      </c>
      <c r="C240" s="35" t="s">
        <v>286</v>
      </c>
      <c r="D240" s="35" t="s">
        <v>286</v>
      </c>
      <c r="E240" s="43" t="s">
        <v>286</v>
      </c>
      <c r="F240" s="35" t="s">
        <v>286</v>
      </c>
      <c r="G240" s="35" t="s">
        <v>286</v>
      </c>
      <c r="H240" s="43" t="s">
        <v>286</v>
      </c>
      <c r="I240" s="35" t="s">
        <v>286</v>
      </c>
      <c r="J240" s="35" t="s">
        <v>286</v>
      </c>
      <c r="K240" s="43" t="s">
        <v>286</v>
      </c>
      <c r="L240" s="35" t="s">
        <v>286</v>
      </c>
      <c r="M240" s="35" t="s">
        <v>286</v>
      </c>
      <c r="N240" s="43" t="s">
        <v>286</v>
      </c>
      <c r="O240" s="35" t="s">
        <v>286</v>
      </c>
      <c r="P240" s="35" t="s">
        <v>286</v>
      </c>
      <c r="Q240" s="43" t="s">
        <v>286</v>
      </c>
      <c r="R240" s="35" t="s">
        <v>286</v>
      </c>
    </row>
    <row r="241" spans="1:18" ht="26.25" x14ac:dyDescent="0.25">
      <c r="A241" s="19"/>
      <c r="B241" s="34" t="s">
        <v>110</v>
      </c>
      <c r="C241" s="36"/>
      <c r="D241" s="36"/>
      <c r="E241" s="37" t="s">
        <v>289</v>
      </c>
      <c r="F241" s="36"/>
      <c r="G241" s="36"/>
      <c r="H241" s="38">
        <v>47133</v>
      </c>
      <c r="I241" s="36"/>
      <c r="J241" s="36"/>
      <c r="K241" s="37">
        <v>947</v>
      </c>
      <c r="L241" s="36"/>
      <c r="M241" s="36"/>
      <c r="N241" s="37" t="s">
        <v>289</v>
      </c>
      <c r="O241" s="36"/>
      <c r="P241" s="36"/>
      <c r="Q241" s="38">
        <v>48080</v>
      </c>
      <c r="R241" s="36"/>
    </row>
    <row r="242" spans="1:18" ht="26.25" x14ac:dyDescent="0.25">
      <c r="A242" s="19"/>
      <c r="B242" s="44" t="s">
        <v>111</v>
      </c>
      <c r="C242" s="31"/>
      <c r="D242" s="31"/>
      <c r="E242" s="40">
        <v>48459</v>
      </c>
      <c r="F242" s="31"/>
      <c r="G242" s="31"/>
      <c r="H242" s="33" t="s">
        <v>289</v>
      </c>
      <c r="I242" s="31"/>
      <c r="J242" s="31"/>
      <c r="K242" s="33">
        <v>379</v>
      </c>
      <c r="L242" s="31"/>
      <c r="M242" s="31"/>
      <c r="N242" s="33" t="s">
        <v>1112</v>
      </c>
      <c r="O242" s="31" t="s">
        <v>291</v>
      </c>
      <c r="P242" s="31"/>
      <c r="Q242" s="33">
        <v>379</v>
      </c>
      <c r="R242" s="31"/>
    </row>
    <row r="243" spans="1:18" ht="15.75" thickBot="1" x14ac:dyDescent="0.3">
      <c r="A243" s="19"/>
      <c r="B243" s="41"/>
      <c r="C243" s="41"/>
      <c r="D243" s="50"/>
      <c r="E243" s="50"/>
      <c r="F243" s="41"/>
      <c r="G243" s="50"/>
      <c r="H243" s="50"/>
      <c r="I243" s="41"/>
      <c r="J243" s="50"/>
      <c r="K243" s="50"/>
      <c r="L243" s="41"/>
      <c r="M243" s="50"/>
      <c r="N243" s="50"/>
      <c r="O243" s="41"/>
      <c r="P243" s="50"/>
      <c r="Q243" s="50"/>
      <c r="R243" s="41"/>
    </row>
    <row r="244" spans="1:18" x14ac:dyDescent="0.25">
      <c r="A244" s="19"/>
      <c r="B244" s="35" t="s">
        <v>286</v>
      </c>
      <c r="C244" s="35" t="s">
        <v>286</v>
      </c>
      <c r="D244" s="35" t="s">
        <v>286</v>
      </c>
      <c r="E244" s="43" t="s">
        <v>286</v>
      </c>
      <c r="F244" s="35" t="s">
        <v>286</v>
      </c>
      <c r="G244" s="35" t="s">
        <v>286</v>
      </c>
      <c r="H244" s="43" t="s">
        <v>286</v>
      </c>
      <c r="I244" s="35" t="s">
        <v>286</v>
      </c>
      <c r="J244" s="35" t="s">
        <v>286</v>
      </c>
      <c r="K244" s="43" t="s">
        <v>286</v>
      </c>
      <c r="L244" s="35" t="s">
        <v>286</v>
      </c>
      <c r="M244" s="35" t="s">
        <v>286</v>
      </c>
      <c r="N244" s="43" t="s">
        <v>286</v>
      </c>
      <c r="O244" s="35" t="s">
        <v>286</v>
      </c>
      <c r="P244" s="35" t="s">
        <v>286</v>
      </c>
      <c r="Q244" s="43" t="s">
        <v>286</v>
      </c>
      <c r="R244" s="35" t="s">
        <v>286</v>
      </c>
    </row>
    <row r="245" spans="1:18" x14ac:dyDescent="0.25">
      <c r="A245" s="19"/>
      <c r="B245" s="46" t="s">
        <v>112</v>
      </c>
      <c r="C245" s="36"/>
      <c r="D245" s="37" t="s">
        <v>283</v>
      </c>
      <c r="E245" s="38">
        <v>48459</v>
      </c>
      <c r="F245" s="36"/>
      <c r="G245" s="37" t="s">
        <v>283</v>
      </c>
      <c r="H245" s="38">
        <v>47133</v>
      </c>
      <c r="I245" s="36"/>
      <c r="J245" s="37" t="s">
        <v>283</v>
      </c>
      <c r="K245" s="38">
        <v>1326</v>
      </c>
      <c r="L245" s="36"/>
      <c r="M245" s="37" t="s">
        <v>283</v>
      </c>
      <c r="N245" s="37" t="s">
        <v>1112</v>
      </c>
      <c r="O245" s="36" t="s">
        <v>291</v>
      </c>
      <c r="P245" s="37" t="s">
        <v>283</v>
      </c>
      <c r="Q245" s="38">
        <v>48459</v>
      </c>
      <c r="R245" s="36"/>
    </row>
    <row r="246" spans="1:18" ht="15.75" thickBot="1" x14ac:dyDescent="0.3">
      <c r="A246" s="19"/>
      <c r="B246" s="41"/>
      <c r="C246" s="41"/>
      <c r="D246" s="50"/>
      <c r="E246" s="50"/>
      <c r="F246" s="41"/>
      <c r="G246" s="50"/>
      <c r="H246" s="50"/>
      <c r="I246" s="41"/>
      <c r="J246" s="50"/>
      <c r="K246" s="50"/>
      <c r="L246" s="41"/>
      <c r="M246" s="50"/>
      <c r="N246" s="50"/>
      <c r="O246" s="41"/>
      <c r="P246" s="50"/>
      <c r="Q246" s="50"/>
      <c r="R246" s="41"/>
    </row>
    <row r="247" spans="1:18" x14ac:dyDescent="0.25">
      <c r="A247" s="19"/>
      <c r="B247" s="35" t="s">
        <v>286</v>
      </c>
      <c r="C247" s="35" t="s">
        <v>286</v>
      </c>
      <c r="D247" s="35" t="s">
        <v>286</v>
      </c>
      <c r="E247" s="43" t="s">
        <v>286</v>
      </c>
      <c r="F247" s="35" t="s">
        <v>286</v>
      </c>
      <c r="G247" s="35" t="s">
        <v>286</v>
      </c>
      <c r="H247" s="43" t="s">
        <v>286</v>
      </c>
      <c r="I247" s="35" t="s">
        <v>286</v>
      </c>
      <c r="J247" s="35" t="s">
        <v>286</v>
      </c>
      <c r="K247" s="43" t="s">
        <v>286</v>
      </c>
      <c r="L247" s="35" t="s">
        <v>286</v>
      </c>
      <c r="M247" s="35" t="s">
        <v>286</v>
      </c>
      <c r="N247" s="43" t="s">
        <v>286</v>
      </c>
      <c r="O247" s="35" t="s">
        <v>286</v>
      </c>
      <c r="P247" s="35" t="s">
        <v>286</v>
      </c>
      <c r="Q247" s="43" t="s">
        <v>286</v>
      </c>
      <c r="R247" s="35" t="s">
        <v>286</v>
      </c>
    </row>
    <row r="248" spans="1:18" x14ac:dyDescent="0.25">
      <c r="A248" s="19"/>
      <c r="B248" s="35" t="s">
        <v>286</v>
      </c>
      <c r="C248" s="35" t="s">
        <v>286</v>
      </c>
      <c r="D248" s="35" t="s">
        <v>286</v>
      </c>
      <c r="E248" s="43" t="s">
        <v>286</v>
      </c>
      <c r="F248" s="35" t="s">
        <v>286</v>
      </c>
      <c r="G248" s="35" t="s">
        <v>286</v>
      </c>
      <c r="H248" s="43" t="s">
        <v>286</v>
      </c>
      <c r="I248" s="35" t="s">
        <v>286</v>
      </c>
      <c r="J248" s="35" t="s">
        <v>286</v>
      </c>
      <c r="K248" s="43" t="s">
        <v>286</v>
      </c>
      <c r="L248" s="35" t="s">
        <v>286</v>
      </c>
      <c r="M248" s="35" t="s">
        <v>286</v>
      </c>
      <c r="N248" s="43" t="s">
        <v>286</v>
      </c>
      <c r="O248" s="35" t="s">
        <v>286</v>
      </c>
      <c r="P248" s="35" t="s">
        <v>286</v>
      </c>
      <c r="Q248" s="43" t="s">
        <v>286</v>
      </c>
      <c r="R248" s="35" t="s">
        <v>286</v>
      </c>
    </row>
    <row r="249" spans="1:18" ht="15.75" thickBot="1" x14ac:dyDescent="0.3">
      <c r="A249" s="19"/>
      <c r="B249" s="41"/>
      <c r="C249" s="41"/>
      <c r="D249" s="50"/>
      <c r="E249" s="50"/>
      <c r="F249" s="41"/>
      <c r="G249" s="50"/>
      <c r="H249" s="50"/>
      <c r="I249" s="41"/>
      <c r="J249" s="50"/>
      <c r="K249" s="50"/>
      <c r="L249" s="41"/>
      <c r="M249" s="50"/>
      <c r="N249" s="50"/>
      <c r="O249" s="41"/>
      <c r="P249" s="50"/>
      <c r="Q249" s="50"/>
      <c r="R249" s="41"/>
    </row>
    <row r="250" spans="1:18" x14ac:dyDescent="0.25">
      <c r="A250" s="19"/>
      <c r="B250" s="67"/>
      <c r="C250" s="67"/>
      <c r="D250" s="67"/>
      <c r="E250" s="67"/>
      <c r="F250" s="67"/>
      <c r="G250" s="67"/>
      <c r="H250" s="67"/>
      <c r="I250" s="67"/>
      <c r="J250" s="67"/>
      <c r="K250" s="67"/>
      <c r="L250" s="67"/>
      <c r="M250" s="67"/>
      <c r="N250" s="67"/>
      <c r="O250" s="67"/>
      <c r="P250" s="67"/>
      <c r="Q250" s="67"/>
      <c r="R250" s="67"/>
    </row>
    <row r="251" spans="1:18" x14ac:dyDescent="0.25">
      <c r="A251" s="19"/>
      <c r="B251" s="104" t="s">
        <v>1086</v>
      </c>
      <c r="C251" s="104"/>
      <c r="D251" s="104"/>
      <c r="E251" s="104"/>
      <c r="F251" s="104"/>
      <c r="G251" s="104"/>
      <c r="H251" s="104"/>
      <c r="I251" s="104"/>
      <c r="J251" s="104"/>
      <c r="K251" s="104"/>
      <c r="L251" s="104"/>
      <c r="M251" s="104"/>
      <c r="N251" s="104"/>
      <c r="O251" s="104"/>
      <c r="P251" s="104"/>
      <c r="Q251" s="104"/>
      <c r="R251" s="104"/>
    </row>
    <row r="252" spans="1:18" x14ac:dyDescent="0.25">
      <c r="A252" s="19"/>
      <c r="B252" s="104" t="s">
        <v>738</v>
      </c>
      <c r="C252" s="104"/>
      <c r="D252" s="104"/>
      <c r="E252" s="104"/>
      <c r="F252" s="104"/>
      <c r="G252" s="104"/>
      <c r="H252" s="104"/>
      <c r="I252" s="104"/>
      <c r="J252" s="104"/>
      <c r="K252" s="104"/>
      <c r="L252" s="104"/>
      <c r="M252" s="104"/>
      <c r="N252" s="104"/>
      <c r="O252" s="104"/>
      <c r="P252" s="104"/>
      <c r="Q252" s="104"/>
      <c r="R252" s="104"/>
    </row>
    <row r="253" spans="1:18" x14ac:dyDescent="0.25">
      <c r="A253" s="19"/>
      <c r="B253" s="71"/>
      <c r="C253" s="71"/>
      <c r="D253" s="71"/>
      <c r="E253" s="71"/>
      <c r="F253" s="71"/>
      <c r="G253" s="71"/>
      <c r="H253" s="71"/>
      <c r="I253" s="71"/>
      <c r="J253" s="71"/>
      <c r="K253" s="71"/>
      <c r="L253" s="71"/>
      <c r="M253" s="71"/>
      <c r="N253" s="71"/>
      <c r="O253" s="71"/>
      <c r="P253" s="71"/>
      <c r="Q253" s="71"/>
      <c r="R253" s="71"/>
    </row>
    <row r="254" spans="1:18" x14ac:dyDescent="0.25">
      <c r="A254" s="19"/>
      <c r="B254" s="20"/>
      <c r="C254" s="21"/>
      <c r="D254" s="22"/>
      <c r="E254" s="21"/>
      <c r="F254" s="21"/>
      <c r="G254" s="22"/>
      <c r="H254" s="21"/>
      <c r="I254" s="21"/>
      <c r="J254" s="22"/>
      <c r="K254" s="21"/>
      <c r="L254" s="21"/>
      <c r="M254" s="22"/>
      <c r="N254" s="21"/>
      <c r="O254" s="21"/>
      <c r="P254" s="22"/>
      <c r="Q254" s="21"/>
      <c r="R254" s="21"/>
    </row>
    <row r="255" spans="1:18" ht="15.75" thickBot="1" x14ac:dyDescent="0.3">
      <c r="A255" s="19"/>
      <c r="B255" s="24"/>
      <c r="C255" s="26"/>
      <c r="D255" s="48" t="s">
        <v>340</v>
      </c>
      <c r="E255" s="48"/>
      <c r="F255" s="48"/>
      <c r="G255" s="48"/>
      <c r="H255" s="48"/>
      <c r="I255" s="48"/>
      <c r="J255" s="48"/>
      <c r="K255" s="48"/>
      <c r="L255" s="48"/>
      <c r="M255" s="48"/>
      <c r="N255" s="48"/>
      <c r="O255" s="48"/>
      <c r="P255" s="48"/>
      <c r="Q255" s="48"/>
      <c r="R255" s="26"/>
    </row>
    <row r="256" spans="1:18" ht="15.75" thickBot="1" x14ac:dyDescent="0.3">
      <c r="A256" s="19"/>
      <c r="B256" s="28"/>
      <c r="C256" s="26"/>
      <c r="D256" s="49" t="s">
        <v>1113</v>
      </c>
      <c r="E256" s="49"/>
      <c r="F256" s="49"/>
      <c r="G256" s="49"/>
      <c r="H256" s="49"/>
      <c r="I256" s="49"/>
      <c r="J256" s="49"/>
      <c r="K256" s="49"/>
      <c r="L256" s="49"/>
      <c r="M256" s="49"/>
      <c r="N256" s="49"/>
      <c r="O256" s="49"/>
      <c r="P256" s="49"/>
      <c r="Q256" s="49"/>
      <c r="R256" s="26"/>
    </row>
    <row r="257" spans="1:18" x14ac:dyDescent="0.25">
      <c r="A257" s="19"/>
      <c r="B257" s="60"/>
      <c r="C257" s="62"/>
      <c r="D257" s="63" t="s">
        <v>232</v>
      </c>
      <c r="E257" s="63"/>
      <c r="F257" s="63"/>
      <c r="G257" s="63" t="s">
        <v>1026</v>
      </c>
      <c r="H257" s="63"/>
      <c r="I257" s="63"/>
      <c r="J257" s="63" t="s">
        <v>1026</v>
      </c>
      <c r="K257" s="63"/>
      <c r="L257" s="63"/>
      <c r="M257" s="63" t="s">
        <v>1030</v>
      </c>
      <c r="N257" s="63"/>
      <c r="O257" s="63"/>
      <c r="P257" s="63" t="s">
        <v>126</v>
      </c>
      <c r="Q257" s="63"/>
      <c r="R257" s="62"/>
    </row>
    <row r="258" spans="1:18" x14ac:dyDescent="0.25">
      <c r="A258" s="19"/>
      <c r="B258" s="60"/>
      <c r="C258" s="62"/>
      <c r="D258" s="62"/>
      <c r="E258" s="62"/>
      <c r="F258" s="62"/>
      <c r="G258" s="62" t="s">
        <v>1027</v>
      </c>
      <c r="H258" s="62"/>
      <c r="I258" s="62"/>
      <c r="J258" s="62" t="s">
        <v>1028</v>
      </c>
      <c r="K258" s="62"/>
      <c r="L258" s="62"/>
      <c r="M258" s="62" t="s">
        <v>475</v>
      </c>
      <c r="N258" s="62"/>
      <c r="O258" s="62"/>
      <c r="P258" s="62"/>
      <c r="Q258" s="62"/>
      <c r="R258" s="62"/>
    </row>
    <row r="259" spans="1:18" ht="15.75" thickBot="1" x14ac:dyDescent="0.3">
      <c r="A259" s="19"/>
      <c r="B259" s="60"/>
      <c r="C259" s="62"/>
      <c r="D259" s="48"/>
      <c r="E259" s="48"/>
      <c r="F259" s="62"/>
      <c r="G259" s="48"/>
      <c r="H259" s="48"/>
      <c r="I259" s="62"/>
      <c r="J259" s="48" t="s">
        <v>1027</v>
      </c>
      <c r="K259" s="48"/>
      <c r="L259" s="62"/>
      <c r="M259" s="48"/>
      <c r="N259" s="48"/>
      <c r="O259" s="62"/>
      <c r="P259" s="48"/>
      <c r="Q259" s="48"/>
      <c r="R259" s="62"/>
    </row>
    <row r="260" spans="1:18" x14ac:dyDescent="0.25">
      <c r="A260" s="19"/>
      <c r="B260" s="39" t="s">
        <v>95</v>
      </c>
      <c r="C260" s="31"/>
      <c r="D260" s="33" t="s">
        <v>283</v>
      </c>
      <c r="E260" s="33" t="s">
        <v>289</v>
      </c>
      <c r="F260" s="31"/>
      <c r="G260" s="33" t="s">
        <v>283</v>
      </c>
      <c r="H260" s="40">
        <v>1884615</v>
      </c>
      <c r="I260" s="31"/>
      <c r="J260" s="33" t="s">
        <v>283</v>
      </c>
      <c r="K260" s="40">
        <v>56182</v>
      </c>
      <c r="L260" s="31"/>
      <c r="M260" s="33" t="s">
        <v>283</v>
      </c>
      <c r="N260" s="33" t="s">
        <v>1114</v>
      </c>
      <c r="O260" s="31" t="s">
        <v>291</v>
      </c>
      <c r="P260" s="33" t="s">
        <v>283</v>
      </c>
      <c r="Q260" s="40">
        <v>1885811</v>
      </c>
      <c r="R260" s="31"/>
    </row>
    <row r="261" spans="1:18" ht="15.75" thickBot="1" x14ac:dyDescent="0.3">
      <c r="A261" s="19"/>
      <c r="B261" s="41"/>
      <c r="C261" s="41"/>
      <c r="D261" s="50"/>
      <c r="E261" s="50"/>
      <c r="F261" s="41"/>
      <c r="G261" s="50"/>
      <c r="H261" s="50"/>
      <c r="I261" s="41"/>
      <c r="J261" s="50"/>
      <c r="K261" s="50"/>
      <c r="L261" s="41"/>
      <c r="M261" s="50"/>
      <c r="N261" s="50"/>
      <c r="O261" s="41"/>
      <c r="P261" s="50"/>
      <c r="Q261" s="50"/>
      <c r="R261" s="41"/>
    </row>
    <row r="262" spans="1:18" x14ac:dyDescent="0.25">
      <c r="A262" s="19"/>
      <c r="B262" s="35" t="s">
        <v>286</v>
      </c>
      <c r="C262" s="35" t="s">
        <v>286</v>
      </c>
      <c r="D262" s="35" t="s">
        <v>286</v>
      </c>
      <c r="E262" s="43" t="s">
        <v>286</v>
      </c>
      <c r="F262" s="35" t="s">
        <v>286</v>
      </c>
      <c r="G262" s="35" t="s">
        <v>286</v>
      </c>
      <c r="H262" s="43" t="s">
        <v>286</v>
      </c>
      <c r="I262" s="35" t="s">
        <v>286</v>
      </c>
      <c r="J262" s="35" t="s">
        <v>286</v>
      </c>
      <c r="K262" s="43" t="s">
        <v>286</v>
      </c>
      <c r="L262" s="35" t="s">
        <v>286</v>
      </c>
      <c r="M262" s="35" t="s">
        <v>286</v>
      </c>
      <c r="N262" s="43" t="s">
        <v>286</v>
      </c>
      <c r="O262" s="35" t="s">
        <v>286</v>
      </c>
      <c r="P262" s="35" t="s">
        <v>286</v>
      </c>
      <c r="Q262" s="43" t="s">
        <v>286</v>
      </c>
      <c r="R262" s="35" t="s">
        <v>286</v>
      </c>
    </row>
    <row r="263" spans="1:18" x14ac:dyDescent="0.25">
      <c r="A263" s="19"/>
      <c r="B263" s="34" t="s">
        <v>96</v>
      </c>
      <c r="C263" s="36"/>
      <c r="D263" s="36"/>
      <c r="E263" s="37" t="s">
        <v>289</v>
      </c>
      <c r="F263" s="36"/>
      <c r="G263" s="36"/>
      <c r="H263" s="38">
        <v>1310584</v>
      </c>
      <c r="I263" s="36"/>
      <c r="J263" s="36"/>
      <c r="K263" s="37">
        <v>476</v>
      </c>
      <c r="L263" s="36"/>
      <c r="M263" s="36"/>
      <c r="N263" s="37" t="s">
        <v>289</v>
      </c>
      <c r="O263" s="36"/>
      <c r="P263" s="36"/>
      <c r="Q263" s="38">
        <v>1311060</v>
      </c>
      <c r="R263" s="36"/>
    </row>
    <row r="264" spans="1:18" x14ac:dyDescent="0.25">
      <c r="A264" s="19"/>
      <c r="B264" s="39" t="s">
        <v>97</v>
      </c>
      <c r="C264" s="31"/>
      <c r="D264" s="31"/>
      <c r="E264" s="33" t="s">
        <v>289</v>
      </c>
      <c r="F264" s="31"/>
      <c r="G264" s="31"/>
      <c r="H264" s="40">
        <v>259620</v>
      </c>
      <c r="I264" s="31"/>
      <c r="J264" s="31"/>
      <c r="K264" s="33">
        <v>19</v>
      </c>
      <c r="L264" s="31"/>
      <c r="M264" s="31"/>
      <c r="N264" s="33" t="s">
        <v>289</v>
      </c>
      <c r="O264" s="31"/>
      <c r="P264" s="31"/>
      <c r="Q264" s="40">
        <v>259639</v>
      </c>
      <c r="R264" s="31"/>
    </row>
    <row r="265" spans="1:18" x14ac:dyDescent="0.25">
      <c r="A265" s="19"/>
      <c r="B265" s="34" t="s">
        <v>98</v>
      </c>
      <c r="C265" s="36"/>
      <c r="D265" s="36"/>
      <c r="E265" s="37" t="s">
        <v>289</v>
      </c>
      <c r="F265" s="36"/>
      <c r="G265" s="36"/>
      <c r="H265" s="38">
        <v>63738</v>
      </c>
      <c r="I265" s="36"/>
      <c r="J265" s="36"/>
      <c r="K265" s="38">
        <v>56278</v>
      </c>
      <c r="L265" s="36"/>
      <c r="M265" s="36"/>
      <c r="N265" s="37" t="s">
        <v>1114</v>
      </c>
      <c r="O265" s="36" t="s">
        <v>291</v>
      </c>
      <c r="P265" s="36"/>
      <c r="Q265" s="38">
        <v>65030</v>
      </c>
      <c r="R265" s="36"/>
    </row>
    <row r="266" spans="1:18" x14ac:dyDescent="0.25">
      <c r="A266" s="19"/>
      <c r="B266" s="39" t="s">
        <v>99</v>
      </c>
      <c r="C266" s="31"/>
      <c r="D266" s="31"/>
      <c r="E266" s="33" t="s">
        <v>289</v>
      </c>
      <c r="F266" s="31"/>
      <c r="G266" s="31"/>
      <c r="H266" s="40">
        <v>44060</v>
      </c>
      <c r="I266" s="31"/>
      <c r="J266" s="31"/>
      <c r="K266" s="33">
        <v>295</v>
      </c>
      <c r="L266" s="31"/>
      <c r="M266" s="31"/>
      <c r="N266" s="33" t="s">
        <v>289</v>
      </c>
      <c r="O266" s="31"/>
      <c r="P266" s="31"/>
      <c r="Q266" s="40">
        <v>44355</v>
      </c>
      <c r="R266" s="31"/>
    </row>
    <row r="267" spans="1:18" x14ac:dyDescent="0.25">
      <c r="A267" s="19"/>
      <c r="B267" s="34" t="s">
        <v>100</v>
      </c>
      <c r="C267" s="36"/>
      <c r="D267" s="36"/>
      <c r="E267" s="37" t="s">
        <v>289</v>
      </c>
      <c r="F267" s="36"/>
      <c r="G267" s="36"/>
      <c r="H267" s="38">
        <v>71285</v>
      </c>
      <c r="I267" s="36"/>
      <c r="J267" s="36"/>
      <c r="K267" s="37">
        <v>27</v>
      </c>
      <c r="L267" s="36"/>
      <c r="M267" s="36"/>
      <c r="N267" s="37" t="s">
        <v>289</v>
      </c>
      <c r="O267" s="36"/>
      <c r="P267" s="36"/>
      <c r="Q267" s="38">
        <v>71312</v>
      </c>
      <c r="R267" s="36"/>
    </row>
    <row r="268" spans="1:18" x14ac:dyDescent="0.25">
      <c r="A268" s="19"/>
      <c r="B268" s="39" t="s">
        <v>101</v>
      </c>
      <c r="C268" s="31"/>
      <c r="D268" s="31"/>
      <c r="E268" s="33" t="s">
        <v>289</v>
      </c>
      <c r="F268" s="31"/>
      <c r="G268" s="31"/>
      <c r="H268" s="40">
        <v>6483</v>
      </c>
      <c r="I268" s="31"/>
      <c r="J268" s="31"/>
      <c r="K268" s="33" t="s">
        <v>289</v>
      </c>
      <c r="L268" s="31"/>
      <c r="M268" s="31"/>
      <c r="N268" s="33" t="s">
        <v>289</v>
      </c>
      <c r="O268" s="31"/>
      <c r="P268" s="31"/>
      <c r="Q268" s="40">
        <v>6483</v>
      </c>
      <c r="R268" s="31"/>
    </row>
    <row r="269" spans="1:18" ht="15.75" thickBot="1" x14ac:dyDescent="0.3">
      <c r="A269" s="19"/>
      <c r="B269" s="41"/>
      <c r="C269" s="41"/>
      <c r="D269" s="50"/>
      <c r="E269" s="50"/>
      <c r="F269" s="41"/>
      <c r="G269" s="50"/>
      <c r="H269" s="50"/>
      <c r="I269" s="41"/>
      <c r="J269" s="50"/>
      <c r="K269" s="50"/>
      <c r="L269" s="41"/>
      <c r="M269" s="50"/>
      <c r="N269" s="50"/>
      <c r="O269" s="41"/>
      <c r="P269" s="50"/>
      <c r="Q269" s="50"/>
      <c r="R269" s="41"/>
    </row>
    <row r="270" spans="1:18" x14ac:dyDescent="0.25">
      <c r="A270" s="19"/>
      <c r="B270" s="35" t="s">
        <v>286</v>
      </c>
      <c r="C270" s="35" t="s">
        <v>286</v>
      </c>
      <c r="D270" s="35" t="s">
        <v>286</v>
      </c>
      <c r="E270" s="43" t="s">
        <v>286</v>
      </c>
      <c r="F270" s="35" t="s">
        <v>286</v>
      </c>
      <c r="G270" s="35" t="s">
        <v>286</v>
      </c>
      <c r="H270" s="43" t="s">
        <v>286</v>
      </c>
      <c r="I270" s="35" t="s">
        <v>286</v>
      </c>
      <c r="J270" s="35" t="s">
        <v>286</v>
      </c>
      <c r="K270" s="43" t="s">
        <v>286</v>
      </c>
      <c r="L270" s="35" t="s">
        <v>286</v>
      </c>
      <c r="M270" s="35" t="s">
        <v>286</v>
      </c>
      <c r="N270" s="43" t="s">
        <v>286</v>
      </c>
      <c r="O270" s="35" t="s">
        <v>286</v>
      </c>
      <c r="P270" s="35" t="s">
        <v>286</v>
      </c>
      <c r="Q270" s="43" t="s">
        <v>286</v>
      </c>
      <c r="R270" s="35" t="s">
        <v>286</v>
      </c>
    </row>
    <row r="271" spans="1:18" x14ac:dyDescent="0.25">
      <c r="A271" s="19"/>
      <c r="B271" s="46" t="s">
        <v>1115</v>
      </c>
      <c r="C271" s="36"/>
      <c r="D271" s="36"/>
      <c r="E271" s="37" t="s">
        <v>289</v>
      </c>
      <c r="F271" s="36"/>
      <c r="G271" s="36"/>
      <c r="H271" s="38">
        <v>128845</v>
      </c>
      <c r="I271" s="36"/>
      <c r="J271" s="36"/>
      <c r="K271" s="37" t="s">
        <v>1116</v>
      </c>
      <c r="L271" s="36" t="s">
        <v>291</v>
      </c>
      <c r="M271" s="36"/>
      <c r="N271" s="37" t="s">
        <v>289</v>
      </c>
      <c r="O271" s="36"/>
      <c r="P271" s="36"/>
      <c r="Q271" s="38">
        <v>127932</v>
      </c>
      <c r="R271" s="36"/>
    </row>
    <row r="272" spans="1:18" x14ac:dyDescent="0.25">
      <c r="A272" s="19"/>
      <c r="B272" s="39" t="s">
        <v>103</v>
      </c>
      <c r="C272" s="31"/>
      <c r="D272" s="31"/>
      <c r="E272" s="33" t="s">
        <v>289</v>
      </c>
      <c r="F272" s="31"/>
      <c r="G272" s="31"/>
      <c r="H272" s="33">
        <v>934</v>
      </c>
      <c r="I272" s="31"/>
      <c r="J272" s="31"/>
      <c r="K272" s="40">
        <v>1016</v>
      </c>
      <c r="L272" s="31"/>
      <c r="M272" s="31"/>
      <c r="N272" s="33" t="s">
        <v>289</v>
      </c>
      <c r="O272" s="31"/>
      <c r="P272" s="31"/>
      <c r="Q272" s="40">
        <v>1950</v>
      </c>
      <c r="R272" s="31"/>
    </row>
    <row r="273" spans="1:18" x14ac:dyDescent="0.25">
      <c r="A273" s="19"/>
      <c r="B273" s="34" t="s">
        <v>104</v>
      </c>
      <c r="C273" s="36"/>
      <c r="D273" s="36"/>
      <c r="E273" s="37" t="s">
        <v>289</v>
      </c>
      <c r="F273" s="36"/>
      <c r="G273" s="36"/>
      <c r="H273" s="37" t="s">
        <v>932</v>
      </c>
      <c r="I273" s="36" t="s">
        <v>291</v>
      </c>
      <c r="J273" s="36"/>
      <c r="K273" s="37" t="s">
        <v>289</v>
      </c>
      <c r="L273" s="36"/>
      <c r="M273" s="36"/>
      <c r="N273" s="37" t="s">
        <v>289</v>
      </c>
      <c r="O273" s="36"/>
      <c r="P273" s="36"/>
      <c r="Q273" s="37" t="s">
        <v>932</v>
      </c>
      <c r="R273" s="36" t="s">
        <v>291</v>
      </c>
    </row>
    <row r="274" spans="1:18" x14ac:dyDescent="0.25">
      <c r="A274" s="19"/>
      <c r="B274" s="39" t="s">
        <v>105</v>
      </c>
      <c r="C274" s="31"/>
      <c r="D274" s="31"/>
      <c r="E274" s="33" t="s">
        <v>289</v>
      </c>
      <c r="F274" s="31"/>
      <c r="G274" s="31"/>
      <c r="H274" s="33" t="s">
        <v>289</v>
      </c>
      <c r="I274" s="31"/>
      <c r="J274" s="31"/>
      <c r="K274" s="33">
        <v>41</v>
      </c>
      <c r="L274" s="31"/>
      <c r="M274" s="31"/>
      <c r="N274" s="33" t="s">
        <v>289</v>
      </c>
      <c r="O274" s="31"/>
      <c r="P274" s="31"/>
      <c r="Q274" s="33">
        <v>41</v>
      </c>
      <c r="R274" s="31"/>
    </row>
    <row r="275" spans="1:18" x14ac:dyDescent="0.25">
      <c r="A275" s="19"/>
      <c r="B275" s="34" t="s">
        <v>106</v>
      </c>
      <c r="C275" s="36"/>
      <c r="D275" s="36"/>
      <c r="E275" s="37" t="s">
        <v>289</v>
      </c>
      <c r="F275" s="36"/>
      <c r="G275" s="36"/>
      <c r="H275" s="37" t="s">
        <v>1117</v>
      </c>
      <c r="I275" s="36" t="s">
        <v>291</v>
      </c>
      <c r="J275" s="36"/>
      <c r="K275" s="37" t="s">
        <v>1118</v>
      </c>
      <c r="L275" s="36" t="s">
        <v>291</v>
      </c>
      <c r="M275" s="36"/>
      <c r="N275" s="37" t="s">
        <v>289</v>
      </c>
      <c r="O275" s="36"/>
      <c r="P275" s="36"/>
      <c r="Q275" s="37" t="s">
        <v>936</v>
      </c>
      <c r="R275" s="36" t="s">
        <v>291</v>
      </c>
    </row>
    <row r="276" spans="1:18" ht="15.75" thickBot="1" x14ac:dyDescent="0.3">
      <c r="A276" s="19"/>
      <c r="B276" s="41"/>
      <c r="C276" s="41"/>
      <c r="D276" s="50"/>
      <c r="E276" s="50"/>
      <c r="F276" s="41"/>
      <c r="G276" s="50"/>
      <c r="H276" s="50"/>
      <c r="I276" s="41"/>
      <c r="J276" s="50"/>
      <c r="K276" s="50"/>
      <c r="L276" s="41"/>
      <c r="M276" s="50"/>
      <c r="N276" s="50"/>
      <c r="O276" s="41"/>
      <c r="P276" s="50"/>
      <c r="Q276" s="50"/>
      <c r="R276" s="41"/>
    </row>
    <row r="277" spans="1:18" x14ac:dyDescent="0.25">
      <c r="A277" s="19"/>
      <c r="B277" s="35" t="s">
        <v>286</v>
      </c>
      <c r="C277" s="35" t="s">
        <v>286</v>
      </c>
      <c r="D277" s="35" t="s">
        <v>286</v>
      </c>
      <c r="E277" s="43" t="s">
        <v>286</v>
      </c>
      <c r="F277" s="35" t="s">
        <v>286</v>
      </c>
      <c r="G277" s="35" t="s">
        <v>286</v>
      </c>
      <c r="H277" s="43" t="s">
        <v>286</v>
      </c>
      <c r="I277" s="35" t="s">
        <v>286</v>
      </c>
      <c r="J277" s="35" t="s">
        <v>286</v>
      </c>
      <c r="K277" s="43" t="s">
        <v>286</v>
      </c>
      <c r="L277" s="35" t="s">
        <v>286</v>
      </c>
      <c r="M277" s="35" t="s">
        <v>286</v>
      </c>
      <c r="N277" s="43" t="s">
        <v>286</v>
      </c>
      <c r="O277" s="35" t="s">
        <v>286</v>
      </c>
      <c r="P277" s="35" t="s">
        <v>286</v>
      </c>
      <c r="Q277" s="43" t="s">
        <v>286</v>
      </c>
      <c r="R277" s="35" t="s">
        <v>286</v>
      </c>
    </row>
    <row r="278" spans="1:18" x14ac:dyDescent="0.25">
      <c r="A278" s="19"/>
      <c r="B278" s="44" t="s">
        <v>1119</v>
      </c>
      <c r="C278" s="31"/>
      <c r="D278" s="31"/>
      <c r="E278" s="33" t="s">
        <v>289</v>
      </c>
      <c r="F278" s="31"/>
      <c r="G278" s="31"/>
      <c r="H278" s="40">
        <v>22246</v>
      </c>
      <c r="I278" s="31"/>
      <c r="J278" s="31"/>
      <c r="K278" s="33" t="s">
        <v>1120</v>
      </c>
      <c r="L278" s="31" t="s">
        <v>291</v>
      </c>
      <c r="M278" s="31"/>
      <c r="N278" s="33" t="s">
        <v>289</v>
      </c>
      <c r="O278" s="31"/>
      <c r="P278" s="31"/>
      <c r="Q278" s="40">
        <v>22071</v>
      </c>
      <c r="R278" s="31"/>
    </row>
    <row r="279" spans="1:18" x14ac:dyDescent="0.25">
      <c r="A279" s="19"/>
      <c r="B279" s="34" t="s">
        <v>235</v>
      </c>
      <c r="C279" s="36"/>
      <c r="D279" s="36"/>
      <c r="E279" s="37" t="s">
        <v>289</v>
      </c>
      <c r="F279" s="36"/>
      <c r="G279" s="36"/>
      <c r="H279" s="37" t="s">
        <v>1121</v>
      </c>
      <c r="I279" s="36" t="s">
        <v>291</v>
      </c>
      <c r="J279" s="36"/>
      <c r="K279" s="37" t="s">
        <v>1122</v>
      </c>
      <c r="L279" s="36" t="s">
        <v>291</v>
      </c>
      <c r="M279" s="36"/>
      <c r="N279" s="37" t="s">
        <v>289</v>
      </c>
      <c r="O279" s="36"/>
      <c r="P279" s="36"/>
      <c r="Q279" s="37" t="s">
        <v>943</v>
      </c>
      <c r="R279" s="36" t="s">
        <v>291</v>
      </c>
    </row>
    <row r="280" spans="1:18" ht="15.75" thickBot="1" x14ac:dyDescent="0.3">
      <c r="A280" s="19"/>
      <c r="B280" s="41"/>
      <c r="C280" s="41"/>
      <c r="D280" s="50"/>
      <c r="E280" s="50"/>
      <c r="F280" s="41"/>
      <c r="G280" s="50"/>
      <c r="H280" s="50"/>
      <c r="I280" s="41"/>
      <c r="J280" s="50"/>
      <c r="K280" s="50"/>
      <c r="L280" s="41"/>
      <c r="M280" s="50"/>
      <c r="N280" s="50"/>
      <c r="O280" s="41"/>
      <c r="P280" s="50"/>
      <c r="Q280" s="50"/>
      <c r="R280" s="41"/>
    </row>
    <row r="281" spans="1:18" x14ac:dyDescent="0.25">
      <c r="A281" s="19"/>
      <c r="B281" s="35" t="s">
        <v>286</v>
      </c>
      <c r="C281" s="35" t="s">
        <v>286</v>
      </c>
      <c r="D281" s="35" t="s">
        <v>286</v>
      </c>
      <c r="E281" s="43" t="s">
        <v>286</v>
      </c>
      <c r="F281" s="35" t="s">
        <v>286</v>
      </c>
      <c r="G281" s="35" t="s">
        <v>286</v>
      </c>
      <c r="H281" s="43" t="s">
        <v>286</v>
      </c>
      <c r="I281" s="35" t="s">
        <v>286</v>
      </c>
      <c r="J281" s="35" t="s">
        <v>286</v>
      </c>
      <c r="K281" s="43" t="s">
        <v>286</v>
      </c>
      <c r="L281" s="35" t="s">
        <v>286</v>
      </c>
      <c r="M281" s="35" t="s">
        <v>286</v>
      </c>
      <c r="N281" s="43" t="s">
        <v>286</v>
      </c>
      <c r="O281" s="35" t="s">
        <v>286</v>
      </c>
      <c r="P281" s="35" t="s">
        <v>286</v>
      </c>
      <c r="Q281" s="43" t="s">
        <v>286</v>
      </c>
      <c r="R281" s="35" t="s">
        <v>286</v>
      </c>
    </row>
    <row r="282" spans="1:18" ht="26.25" x14ac:dyDescent="0.25">
      <c r="A282" s="19"/>
      <c r="B282" s="44" t="s">
        <v>1123</v>
      </c>
      <c r="C282" s="31"/>
      <c r="D282" s="31"/>
      <c r="E282" s="33" t="s">
        <v>289</v>
      </c>
      <c r="F282" s="31"/>
      <c r="G282" s="31"/>
      <c r="H282" s="40">
        <v>12922</v>
      </c>
      <c r="I282" s="31"/>
      <c r="J282" s="31"/>
      <c r="K282" s="33" t="s">
        <v>1124</v>
      </c>
      <c r="L282" s="31" t="s">
        <v>291</v>
      </c>
      <c r="M282" s="31"/>
      <c r="N282" s="33" t="s">
        <v>289</v>
      </c>
      <c r="O282" s="31"/>
      <c r="P282" s="31"/>
      <c r="Q282" s="40">
        <v>12743</v>
      </c>
      <c r="R282" s="31"/>
    </row>
    <row r="283" spans="1:18" ht="26.25" x14ac:dyDescent="0.25">
      <c r="A283" s="19"/>
      <c r="B283" s="34" t="s">
        <v>1125</v>
      </c>
      <c r="C283" s="36"/>
      <c r="D283" s="36"/>
      <c r="E283" s="38">
        <v>11977</v>
      </c>
      <c r="F283" s="36"/>
      <c r="G283" s="36"/>
      <c r="H283" s="37" t="s">
        <v>289</v>
      </c>
      <c r="I283" s="36"/>
      <c r="J283" s="36"/>
      <c r="K283" s="37">
        <v>276</v>
      </c>
      <c r="L283" s="36"/>
      <c r="M283" s="36"/>
      <c r="N283" s="37" t="s">
        <v>1126</v>
      </c>
      <c r="O283" s="36" t="s">
        <v>291</v>
      </c>
      <c r="P283" s="36"/>
      <c r="Q283" s="37">
        <v>276</v>
      </c>
      <c r="R283" s="36"/>
    </row>
    <row r="284" spans="1:18" ht="15.75" thickBot="1" x14ac:dyDescent="0.3">
      <c r="A284" s="19"/>
      <c r="B284" s="41"/>
      <c r="C284" s="41"/>
      <c r="D284" s="50"/>
      <c r="E284" s="50"/>
      <c r="F284" s="41"/>
      <c r="G284" s="50"/>
      <c r="H284" s="50"/>
      <c r="I284" s="41"/>
      <c r="J284" s="50"/>
      <c r="K284" s="50"/>
      <c r="L284" s="41"/>
      <c r="M284" s="50"/>
      <c r="N284" s="50"/>
      <c r="O284" s="41"/>
      <c r="P284" s="50"/>
      <c r="Q284" s="50"/>
      <c r="R284" s="41"/>
    </row>
    <row r="285" spans="1:18" x14ac:dyDescent="0.25">
      <c r="A285" s="19"/>
      <c r="B285" s="35" t="s">
        <v>286</v>
      </c>
      <c r="C285" s="35" t="s">
        <v>286</v>
      </c>
      <c r="D285" s="35" t="s">
        <v>286</v>
      </c>
      <c r="E285" s="43" t="s">
        <v>286</v>
      </c>
      <c r="F285" s="35" t="s">
        <v>286</v>
      </c>
      <c r="G285" s="35" t="s">
        <v>286</v>
      </c>
      <c r="H285" s="43" t="s">
        <v>286</v>
      </c>
      <c r="I285" s="35" t="s">
        <v>286</v>
      </c>
      <c r="J285" s="35" t="s">
        <v>286</v>
      </c>
      <c r="K285" s="43" t="s">
        <v>286</v>
      </c>
      <c r="L285" s="35" t="s">
        <v>286</v>
      </c>
      <c r="M285" s="35" t="s">
        <v>286</v>
      </c>
      <c r="N285" s="43" t="s">
        <v>286</v>
      </c>
      <c r="O285" s="35" t="s">
        <v>286</v>
      </c>
      <c r="P285" s="35" t="s">
        <v>286</v>
      </c>
      <c r="Q285" s="43" t="s">
        <v>286</v>
      </c>
      <c r="R285" s="35" t="s">
        <v>286</v>
      </c>
    </row>
    <row r="286" spans="1:18" x14ac:dyDescent="0.25">
      <c r="A286" s="19"/>
      <c r="B286" s="39" t="s">
        <v>112</v>
      </c>
      <c r="C286" s="31"/>
      <c r="D286" s="33" t="s">
        <v>283</v>
      </c>
      <c r="E286" s="40">
        <v>11977</v>
      </c>
      <c r="F286" s="31"/>
      <c r="G286" s="33" t="s">
        <v>283</v>
      </c>
      <c r="H286" s="40">
        <v>12922</v>
      </c>
      <c r="I286" s="31"/>
      <c r="J286" s="33" t="s">
        <v>283</v>
      </c>
      <c r="K286" s="33">
        <v>97</v>
      </c>
      <c r="L286" s="31"/>
      <c r="M286" s="33" t="s">
        <v>283</v>
      </c>
      <c r="N286" s="33" t="s">
        <v>1126</v>
      </c>
      <c r="O286" s="31" t="s">
        <v>291</v>
      </c>
      <c r="P286" s="33" t="s">
        <v>283</v>
      </c>
      <c r="Q286" s="40">
        <v>13019</v>
      </c>
      <c r="R286" s="31"/>
    </row>
    <row r="287" spans="1:18" ht="15.75" thickBot="1" x14ac:dyDescent="0.3">
      <c r="A287" s="19"/>
      <c r="B287" s="41"/>
      <c r="C287" s="41"/>
      <c r="D287" s="50"/>
      <c r="E287" s="50"/>
      <c r="F287" s="41"/>
      <c r="G287" s="50"/>
      <c r="H287" s="50"/>
      <c r="I287" s="41"/>
      <c r="J287" s="50"/>
      <c r="K287" s="50"/>
      <c r="L287" s="41"/>
      <c r="M287" s="50"/>
      <c r="N287" s="50"/>
      <c r="O287" s="41"/>
      <c r="P287" s="50"/>
      <c r="Q287" s="50"/>
      <c r="R287" s="41"/>
    </row>
    <row r="288" spans="1:18" x14ac:dyDescent="0.25">
      <c r="A288" s="19"/>
      <c r="B288" s="35" t="s">
        <v>286</v>
      </c>
      <c r="C288" s="35" t="s">
        <v>286</v>
      </c>
      <c r="D288" s="35" t="s">
        <v>286</v>
      </c>
      <c r="E288" s="43" t="s">
        <v>286</v>
      </c>
      <c r="F288" s="35" t="s">
        <v>286</v>
      </c>
      <c r="G288" s="35" t="s">
        <v>286</v>
      </c>
      <c r="H288" s="43" t="s">
        <v>286</v>
      </c>
      <c r="I288" s="35" t="s">
        <v>286</v>
      </c>
      <c r="J288" s="35" t="s">
        <v>286</v>
      </c>
      <c r="K288" s="43" t="s">
        <v>286</v>
      </c>
      <c r="L288" s="35" t="s">
        <v>286</v>
      </c>
      <c r="M288" s="35" t="s">
        <v>286</v>
      </c>
      <c r="N288" s="43" t="s">
        <v>286</v>
      </c>
      <c r="O288" s="35" t="s">
        <v>286</v>
      </c>
      <c r="P288" s="35" t="s">
        <v>286</v>
      </c>
      <c r="Q288" s="43" t="s">
        <v>286</v>
      </c>
      <c r="R288" s="35" t="s">
        <v>286</v>
      </c>
    </row>
    <row r="289" spans="1:18" x14ac:dyDescent="0.25">
      <c r="A289" s="19"/>
      <c r="B289" s="35" t="s">
        <v>286</v>
      </c>
      <c r="C289" s="35" t="s">
        <v>286</v>
      </c>
      <c r="D289" s="35" t="s">
        <v>286</v>
      </c>
      <c r="E289" s="43" t="s">
        <v>286</v>
      </c>
      <c r="F289" s="35" t="s">
        <v>286</v>
      </c>
      <c r="G289" s="35" t="s">
        <v>286</v>
      </c>
      <c r="H289" s="43" t="s">
        <v>286</v>
      </c>
      <c r="I289" s="35" t="s">
        <v>286</v>
      </c>
      <c r="J289" s="35" t="s">
        <v>286</v>
      </c>
      <c r="K289" s="43" t="s">
        <v>286</v>
      </c>
      <c r="L289" s="35" t="s">
        <v>286</v>
      </c>
      <c r="M289" s="35" t="s">
        <v>286</v>
      </c>
      <c r="N289" s="43" t="s">
        <v>286</v>
      </c>
      <c r="O289" s="35" t="s">
        <v>286</v>
      </c>
      <c r="P289" s="35" t="s">
        <v>286</v>
      </c>
      <c r="Q289" s="43" t="s">
        <v>286</v>
      </c>
      <c r="R289" s="35" t="s">
        <v>286</v>
      </c>
    </row>
    <row r="290" spans="1:18" ht="15.75" thickBot="1" x14ac:dyDescent="0.3">
      <c r="A290" s="19"/>
      <c r="B290" s="41"/>
      <c r="C290" s="41"/>
      <c r="D290" s="50"/>
      <c r="E290" s="50"/>
      <c r="F290" s="41"/>
      <c r="G290" s="50"/>
      <c r="H290" s="50"/>
      <c r="I290" s="41"/>
      <c r="J290" s="50"/>
      <c r="K290" s="50"/>
      <c r="L290" s="41"/>
      <c r="M290" s="50"/>
      <c r="N290" s="50"/>
      <c r="O290" s="41"/>
      <c r="P290" s="50"/>
      <c r="Q290" s="50"/>
      <c r="R290" s="41"/>
    </row>
    <row r="291" spans="1:18" x14ac:dyDescent="0.25">
      <c r="A291" s="19"/>
      <c r="B291" s="67"/>
      <c r="C291" s="67"/>
      <c r="D291" s="67"/>
      <c r="E291" s="67"/>
      <c r="F291" s="67"/>
      <c r="G291" s="67"/>
      <c r="H291" s="67"/>
      <c r="I291" s="67"/>
      <c r="J291" s="67"/>
      <c r="K291" s="67"/>
      <c r="L291" s="67"/>
      <c r="M291" s="67"/>
      <c r="N291" s="67"/>
      <c r="O291" s="67"/>
      <c r="P291" s="67"/>
      <c r="Q291" s="67"/>
      <c r="R291" s="67"/>
    </row>
    <row r="292" spans="1:18" x14ac:dyDescent="0.25">
      <c r="A292" s="19"/>
      <c r="B292" s="67"/>
      <c r="C292" s="67"/>
      <c r="D292" s="67"/>
      <c r="E292" s="67"/>
      <c r="F292" s="67"/>
      <c r="G292" s="67"/>
      <c r="H292" s="67"/>
      <c r="I292" s="67"/>
      <c r="J292" s="67"/>
      <c r="K292" s="67"/>
      <c r="L292" s="67"/>
      <c r="M292" s="67"/>
      <c r="N292" s="67"/>
      <c r="O292" s="67"/>
      <c r="P292" s="67"/>
      <c r="Q292" s="67"/>
      <c r="R292" s="67"/>
    </row>
    <row r="293" spans="1:18" x14ac:dyDescent="0.25">
      <c r="A293" s="19"/>
      <c r="B293" s="70"/>
      <c r="C293" s="70"/>
      <c r="D293" s="70"/>
      <c r="E293" s="70"/>
      <c r="F293" s="70"/>
      <c r="G293" s="70"/>
      <c r="H293" s="70"/>
      <c r="I293" s="70"/>
      <c r="J293" s="70"/>
      <c r="K293" s="70"/>
      <c r="L293" s="70"/>
      <c r="M293" s="70"/>
      <c r="N293" s="70"/>
      <c r="O293" s="70"/>
      <c r="P293" s="70"/>
      <c r="Q293" s="70"/>
      <c r="R293" s="70"/>
    </row>
    <row r="294" spans="1:18" x14ac:dyDescent="0.25">
      <c r="A294" s="19"/>
      <c r="B294" s="71"/>
      <c r="C294" s="71"/>
      <c r="D294" s="71"/>
      <c r="E294" s="71"/>
      <c r="F294" s="71"/>
      <c r="G294" s="71"/>
      <c r="H294" s="71"/>
      <c r="I294" s="71"/>
      <c r="J294" s="71"/>
      <c r="K294" s="71"/>
      <c r="L294" s="71"/>
      <c r="M294" s="71"/>
      <c r="N294" s="71"/>
      <c r="O294" s="71"/>
      <c r="P294" s="71"/>
      <c r="Q294" s="71"/>
      <c r="R294" s="71"/>
    </row>
    <row r="295" spans="1:18" x14ac:dyDescent="0.25">
      <c r="A295" s="19"/>
      <c r="B295" s="20"/>
      <c r="C295" s="21"/>
      <c r="D295" s="22"/>
      <c r="E295" s="21"/>
      <c r="F295" s="21"/>
      <c r="G295" s="22"/>
      <c r="H295" s="21"/>
      <c r="I295" s="21"/>
      <c r="J295" s="22"/>
      <c r="K295" s="21"/>
      <c r="L295" s="21"/>
      <c r="M295" s="22"/>
      <c r="N295" s="21"/>
      <c r="O295" s="21"/>
      <c r="P295" s="22"/>
      <c r="Q295" s="21"/>
      <c r="R295" s="21"/>
    </row>
    <row r="296" spans="1:18" ht="15.75" thickBot="1" x14ac:dyDescent="0.3">
      <c r="A296" s="19"/>
      <c r="B296" s="24"/>
      <c r="C296" s="26"/>
      <c r="D296" s="48" t="s">
        <v>92</v>
      </c>
      <c r="E296" s="48"/>
      <c r="F296" s="48"/>
      <c r="G296" s="48"/>
      <c r="H296" s="48"/>
      <c r="I296" s="48"/>
      <c r="J296" s="48"/>
      <c r="K296" s="48"/>
      <c r="L296" s="48"/>
      <c r="M296" s="48"/>
      <c r="N296" s="48"/>
      <c r="O296" s="48"/>
      <c r="P296" s="48"/>
      <c r="Q296" s="48"/>
      <c r="R296" s="26"/>
    </row>
    <row r="297" spans="1:18" ht="15.75" thickBot="1" x14ac:dyDescent="0.3">
      <c r="A297" s="19"/>
      <c r="B297" s="28"/>
      <c r="C297" s="26"/>
      <c r="D297" s="49" t="s">
        <v>1127</v>
      </c>
      <c r="E297" s="49"/>
      <c r="F297" s="49"/>
      <c r="G297" s="49"/>
      <c r="H297" s="49"/>
      <c r="I297" s="49"/>
      <c r="J297" s="49"/>
      <c r="K297" s="49"/>
      <c r="L297" s="49"/>
      <c r="M297" s="49"/>
      <c r="N297" s="49"/>
      <c r="O297" s="49"/>
      <c r="P297" s="49"/>
      <c r="Q297" s="49"/>
      <c r="R297" s="26"/>
    </row>
    <row r="298" spans="1:18" x14ac:dyDescent="0.25">
      <c r="A298" s="19"/>
      <c r="B298" s="60"/>
      <c r="C298" s="62"/>
      <c r="D298" s="63" t="s">
        <v>232</v>
      </c>
      <c r="E298" s="63"/>
      <c r="F298" s="63"/>
      <c r="G298" s="63" t="s">
        <v>1026</v>
      </c>
      <c r="H298" s="63"/>
      <c r="I298" s="63"/>
      <c r="J298" s="63" t="s">
        <v>1026</v>
      </c>
      <c r="K298" s="63"/>
      <c r="L298" s="63"/>
      <c r="M298" s="63" t="s">
        <v>1030</v>
      </c>
      <c r="N298" s="63"/>
      <c r="O298" s="63"/>
      <c r="P298" s="63" t="s">
        <v>126</v>
      </c>
      <c r="Q298" s="63"/>
      <c r="R298" s="62"/>
    </row>
    <row r="299" spans="1:18" x14ac:dyDescent="0.25">
      <c r="A299" s="19"/>
      <c r="B299" s="60"/>
      <c r="C299" s="62"/>
      <c r="D299" s="62"/>
      <c r="E299" s="62"/>
      <c r="F299" s="62"/>
      <c r="G299" s="62" t="s">
        <v>1027</v>
      </c>
      <c r="H299" s="62"/>
      <c r="I299" s="62"/>
      <c r="J299" s="62" t="s">
        <v>1028</v>
      </c>
      <c r="K299" s="62"/>
      <c r="L299" s="62"/>
      <c r="M299" s="62" t="s">
        <v>475</v>
      </c>
      <c r="N299" s="62"/>
      <c r="O299" s="62"/>
      <c r="P299" s="62"/>
      <c r="Q299" s="62"/>
      <c r="R299" s="62"/>
    </row>
    <row r="300" spans="1:18" ht="15.75" thickBot="1" x14ac:dyDescent="0.3">
      <c r="A300" s="19"/>
      <c r="B300" s="60"/>
      <c r="C300" s="62"/>
      <c r="D300" s="48"/>
      <c r="E300" s="48"/>
      <c r="F300" s="62"/>
      <c r="G300" s="48"/>
      <c r="H300" s="48"/>
      <c r="I300" s="62"/>
      <c r="J300" s="48" t="s">
        <v>1027</v>
      </c>
      <c r="K300" s="48"/>
      <c r="L300" s="62"/>
      <c r="M300" s="48"/>
      <c r="N300" s="48"/>
      <c r="O300" s="62"/>
      <c r="P300" s="48"/>
      <c r="Q300" s="48"/>
      <c r="R300" s="62"/>
    </row>
    <row r="301" spans="1:18" x14ac:dyDescent="0.25">
      <c r="A301" s="19"/>
      <c r="B301" s="39" t="s">
        <v>95</v>
      </c>
      <c r="C301" s="31"/>
      <c r="D301" s="33" t="s">
        <v>283</v>
      </c>
      <c r="E301" s="33" t="s">
        <v>289</v>
      </c>
      <c r="F301" s="31"/>
      <c r="G301" s="33" t="s">
        <v>283</v>
      </c>
      <c r="H301" s="40">
        <v>1221024</v>
      </c>
      <c r="I301" s="31"/>
      <c r="J301" s="33" t="s">
        <v>283</v>
      </c>
      <c r="K301" s="40">
        <v>20709</v>
      </c>
      <c r="L301" s="31"/>
      <c r="M301" s="33" t="s">
        <v>283</v>
      </c>
      <c r="N301" s="33" t="s">
        <v>1128</v>
      </c>
      <c r="O301" s="31" t="s">
        <v>291</v>
      </c>
      <c r="P301" s="33" t="s">
        <v>283</v>
      </c>
      <c r="Q301" s="40">
        <v>1221790</v>
      </c>
      <c r="R301" s="31"/>
    </row>
    <row r="302" spans="1:18" ht="15.75" thickBot="1" x14ac:dyDescent="0.3">
      <c r="A302" s="19"/>
      <c r="B302" s="41"/>
      <c r="C302" s="41"/>
      <c r="D302" s="50"/>
      <c r="E302" s="50"/>
      <c r="F302" s="41"/>
      <c r="G302" s="50"/>
      <c r="H302" s="50"/>
      <c r="I302" s="41"/>
      <c r="J302" s="50"/>
      <c r="K302" s="50"/>
      <c r="L302" s="41"/>
      <c r="M302" s="50"/>
      <c r="N302" s="50"/>
      <c r="O302" s="41"/>
      <c r="P302" s="50"/>
      <c r="Q302" s="50"/>
      <c r="R302" s="41"/>
    </row>
    <row r="303" spans="1:18" x14ac:dyDescent="0.25">
      <c r="A303" s="19"/>
      <c r="B303" s="35" t="s">
        <v>286</v>
      </c>
      <c r="C303" s="35" t="s">
        <v>286</v>
      </c>
      <c r="D303" s="35" t="s">
        <v>286</v>
      </c>
      <c r="E303" s="43" t="s">
        <v>286</v>
      </c>
      <c r="F303" s="35" t="s">
        <v>286</v>
      </c>
      <c r="G303" s="35" t="s">
        <v>286</v>
      </c>
      <c r="H303" s="43" t="s">
        <v>286</v>
      </c>
      <c r="I303" s="35" t="s">
        <v>286</v>
      </c>
      <c r="J303" s="35" t="s">
        <v>286</v>
      </c>
      <c r="K303" s="43" t="s">
        <v>286</v>
      </c>
      <c r="L303" s="35" t="s">
        <v>286</v>
      </c>
      <c r="M303" s="35" t="s">
        <v>286</v>
      </c>
      <c r="N303" s="43" t="s">
        <v>286</v>
      </c>
      <c r="O303" s="35" t="s">
        <v>286</v>
      </c>
      <c r="P303" s="35" t="s">
        <v>286</v>
      </c>
      <c r="Q303" s="43" t="s">
        <v>286</v>
      </c>
      <c r="R303" s="35" t="s">
        <v>286</v>
      </c>
    </row>
    <row r="304" spans="1:18" x14ac:dyDescent="0.25">
      <c r="A304" s="19"/>
      <c r="B304" s="34" t="s">
        <v>96</v>
      </c>
      <c r="C304" s="36"/>
      <c r="D304" s="36"/>
      <c r="E304" s="37" t="s">
        <v>289</v>
      </c>
      <c r="F304" s="36"/>
      <c r="G304" s="36"/>
      <c r="H304" s="38">
        <v>874135</v>
      </c>
      <c r="I304" s="36"/>
      <c r="J304" s="36"/>
      <c r="K304" s="37">
        <v>498</v>
      </c>
      <c r="L304" s="36"/>
      <c r="M304" s="36"/>
      <c r="N304" s="37" t="s">
        <v>289</v>
      </c>
      <c r="O304" s="36"/>
      <c r="P304" s="36"/>
      <c r="Q304" s="38">
        <v>874633</v>
      </c>
      <c r="R304" s="36"/>
    </row>
    <row r="305" spans="1:18" x14ac:dyDescent="0.25">
      <c r="A305" s="19"/>
      <c r="B305" s="39" t="s">
        <v>97</v>
      </c>
      <c r="C305" s="31"/>
      <c r="D305" s="31"/>
      <c r="E305" s="33" t="s">
        <v>289</v>
      </c>
      <c r="F305" s="31"/>
      <c r="G305" s="31"/>
      <c r="H305" s="40">
        <v>156734</v>
      </c>
      <c r="I305" s="31"/>
      <c r="J305" s="31"/>
      <c r="K305" s="33">
        <v>6</v>
      </c>
      <c r="L305" s="31"/>
      <c r="M305" s="31"/>
      <c r="N305" s="33" t="s">
        <v>289</v>
      </c>
      <c r="O305" s="31"/>
      <c r="P305" s="31"/>
      <c r="Q305" s="40">
        <v>156740</v>
      </c>
      <c r="R305" s="31"/>
    </row>
    <row r="306" spans="1:18" x14ac:dyDescent="0.25">
      <c r="A306" s="19"/>
      <c r="B306" s="34" t="s">
        <v>98</v>
      </c>
      <c r="C306" s="36"/>
      <c r="D306" s="36"/>
      <c r="E306" s="37" t="s">
        <v>289</v>
      </c>
      <c r="F306" s="36"/>
      <c r="G306" s="36"/>
      <c r="H306" s="38">
        <v>48471</v>
      </c>
      <c r="I306" s="36"/>
      <c r="J306" s="36"/>
      <c r="K306" s="38">
        <v>18701</v>
      </c>
      <c r="L306" s="36"/>
      <c r="M306" s="36"/>
      <c r="N306" s="37" t="s">
        <v>1128</v>
      </c>
      <c r="O306" s="36" t="s">
        <v>291</v>
      </c>
      <c r="P306" s="36"/>
      <c r="Q306" s="38">
        <v>47229</v>
      </c>
      <c r="R306" s="36"/>
    </row>
    <row r="307" spans="1:18" x14ac:dyDescent="0.25">
      <c r="A307" s="19"/>
      <c r="B307" s="39" t="s">
        <v>99</v>
      </c>
      <c r="C307" s="31"/>
      <c r="D307" s="31"/>
      <c r="E307" s="33" t="s">
        <v>289</v>
      </c>
      <c r="F307" s="31"/>
      <c r="G307" s="31"/>
      <c r="H307" s="40">
        <v>28801</v>
      </c>
      <c r="I307" s="31"/>
      <c r="J307" s="31"/>
      <c r="K307" s="33">
        <v>440</v>
      </c>
      <c r="L307" s="31"/>
      <c r="M307" s="31"/>
      <c r="N307" s="33" t="s">
        <v>289</v>
      </c>
      <c r="O307" s="31"/>
      <c r="P307" s="31"/>
      <c r="Q307" s="40">
        <v>29241</v>
      </c>
      <c r="R307" s="31"/>
    </row>
    <row r="308" spans="1:18" x14ac:dyDescent="0.25">
      <c r="A308" s="19"/>
      <c r="B308" s="34" t="s">
        <v>100</v>
      </c>
      <c r="C308" s="36"/>
      <c r="D308" s="36"/>
      <c r="E308" s="37" t="s">
        <v>289</v>
      </c>
      <c r="F308" s="36"/>
      <c r="G308" s="36"/>
      <c r="H308" s="38">
        <v>28467</v>
      </c>
      <c r="I308" s="36"/>
      <c r="J308" s="36"/>
      <c r="K308" s="37" t="s">
        <v>289</v>
      </c>
      <c r="L308" s="36"/>
      <c r="M308" s="36"/>
      <c r="N308" s="37" t="s">
        <v>289</v>
      </c>
      <c r="O308" s="36"/>
      <c r="P308" s="36"/>
      <c r="Q308" s="38">
        <v>28467</v>
      </c>
      <c r="R308" s="36"/>
    </row>
    <row r="309" spans="1:18" ht="15.75" thickBot="1" x14ac:dyDescent="0.3">
      <c r="A309" s="19"/>
      <c r="B309" s="41"/>
      <c r="C309" s="41"/>
      <c r="D309" s="50"/>
      <c r="E309" s="50"/>
      <c r="F309" s="41"/>
      <c r="G309" s="50"/>
      <c r="H309" s="50"/>
      <c r="I309" s="41"/>
      <c r="J309" s="50"/>
      <c r="K309" s="50"/>
      <c r="L309" s="41"/>
      <c r="M309" s="50"/>
      <c r="N309" s="50"/>
      <c r="O309" s="41"/>
      <c r="P309" s="50"/>
      <c r="Q309" s="50"/>
      <c r="R309" s="41"/>
    </row>
    <row r="310" spans="1:18" x14ac:dyDescent="0.25">
      <c r="A310" s="19"/>
      <c r="B310" s="35" t="s">
        <v>286</v>
      </c>
      <c r="C310" s="35" t="s">
        <v>286</v>
      </c>
      <c r="D310" s="35" t="s">
        <v>286</v>
      </c>
      <c r="E310" s="43" t="s">
        <v>286</v>
      </c>
      <c r="F310" s="35" t="s">
        <v>286</v>
      </c>
      <c r="G310" s="35" t="s">
        <v>286</v>
      </c>
      <c r="H310" s="43" t="s">
        <v>286</v>
      </c>
      <c r="I310" s="35" t="s">
        <v>286</v>
      </c>
      <c r="J310" s="35" t="s">
        <v>286</v>
      </c>
      <c r="K310" s="43" t="s">
        <v>286</v>
      </c>
      <c r="L310" s="35" t="s">
        <v>286</v>
      </c>
      <c r="M310" s="35" t="s">
        <v>286</v>
      </c>
      <c r="N310" s="43" t="s">
        <v>286</v>
      </c>
      <c r="O310" s="35" t="s">
        <v>286</v>
      </c>
      <c r="P310" s="35" t="s">
        <v>286</v>
      </c>
      <c r="Q310" s="43" t="s">
        <v>286</v>
      </c>
      <c r="R310" s="35" t="s">
        <v>286</v>
      </c>
    </row>
    <row r="311" spans="1:18" x14ac:dyDescent="0.25">
      <c r="A311" s="19"/>
      <c r="B311" s="44" t="s">
        <v>102</v>
      </c>
      <c r="C311" s="31"/>
      <c r="D311" s="31"/>
      <c r="E311" s="33" t="s">
        <v>289</v>
      </c>
      <c r="F311" s="31"/>
      <c r="G311" s="31"/>
      <c r="H311" s="40">
        <v>84416</v>
      </c>
      <c r="I311" s="31"/>
      <c r="J311" s="31"/>
      <c r="K311" s="40">
        <v>1064</v>
      </c>
      <c r="L311" s="31"/>
      <c r="M311" s="31"/>
      <c r="N311" s="33" t="s">
        <v>289</v>
      </c>
      <c r="O311" s="31"/>
      <c r="P311" s="31"/>
      <c r="Q311" s="40">
        <v>85480</v>
      </c>
      <c r="R311" s="31"/>
    </row>
    <row r="312" spans="1:18" x14ac:dyDescent="0.25">
      <c r="A312" s="19"/>
      <c r="B312" s="34" t="s">
        <v>103</v>
      </c>
      <c r="C312" s="36"/>
      <c r="D312" s="36"/>
      <c r="E312" s="37" t="s">
        <v>289</v>
      </c>
      <c r="F312" s="36"/>
      <c r="G312" s="36"/>
      <c r="H312" s="37">
        <v>364</v>
      </c>
      <c r="I312" s="36"/>
      <c r="J312" s="36"/>
      <c r="K312" s="37">
        <v>760</v>
      </c>
      <c r="L312" s="36"/>
      <c r="M312" s="36"/>
      <c r="N312" s="37" t="s">
        <v>289</v>
      </c>
      <c r="O312" s="36"/>
      <c r="P312" s="36"/>
      <c r="Q312" s="38">
        <v>1124</v>
      </c>
      <c r="R312" s="36"/>
    </row>
    <row r="313" spans="1:18" x14ac:dyDescent="0.25">
      <c r="A313" s="19"/>
      <c r="B313" s="39" t="s">
        <v>104</v>
      </c>
      <c r="C313" s="31"/>
      <c r="D313" s="31"/>
      <c r="E313" s="33" t="s">
        <v>289</v>
      </c>
      <c r="F313" s="31"/>
      <c r="G313" s="31"/>
      <c r="H313" s="33" t="s">
        <v>933</v>
      </c>
      <c r="I313" s="31" t="s">
        <v>291</v>
      </c>
      <c r="J313" s="31"/>
      <c r="K313" s="33" t="s">
        <v>289</v>
      </c>
      <c r="L313" s="31"/>
      <c r="M313" s="31"/>
      <c r="N313" s="33" t="s">
        <v>289</v>
      </c>
      <c r="O313" s="31"/>
      <c r="P313" s="31"/>
      <c r="Q313" s="33" t="s">
        <v>933</v>
      </c>
      <c r="R313" s="31" t="s">
        <v>291</v>
      </c>
    </row>
    <row r="314" spans="1:18" x14ac:dyDescent="0.25">
      <c r="A314" s="19"/>
      <c r="B314" s="34" t="s">
        <v>1129</v>
      </c>
      <c r="C314" s="36"/>
      <c r="D314" s="36"/>
      <c r="E314" s="37" t="s">
        <v>289</v>
      </c>
      <c r="F314" s="36"/>
      <c r="G314" s="36"/>
      <c r="H314" s="37" t="s">
        <v>289</v>
      </c>
      <c r="I314" s="36"/>
      <c r="J314" s="36"/>
      <c r="K314" s="37" t="s">
        <v>934</v>
      </c>
      <c r="L314" s="36" t="s">
        <v>291</v>
      </c>
      <c r="M314" s="36"/>
      <c r="N314" s="37" t="s">
        <v>289</v>
      </c>
      <c r="O314" s="36"/>
      <c r="P314" s="36"/>
      <c r="Q314" s="37" t="s">
        <v>934</v>
      </c>
      <c r="R314" s="36" t="s">
        <v>291</v>
      </c>
    </row>
    <row r="315" spans="1:18" x14ac:dyDescent="0.25">
      <c r="A315" s="19"/>
      <c r="B315" s="39" t="s">
        <v>106</v>
      </c>
      <c r="C315" s="31"/>
      <c r="D315" s="31"/>
      <c r="E315" s="33" t="s">
        <v>289</v>
      </c>
      <c r="F315" s="31"/>
      <c r="G315" s="31"/>
      <c r="H315" s="33" t="s">
        <v>1130</v>
      </c>
      <c r="I315" s="31" t="s">
        <v>291</v>
      </c>
      <c r="J315" s="31"/>
      <c r="K315" s="33" t="s">
        <v>1131</v>
      </c>
      <c r="L315" s="31" t="s">
        <v>291</v>
      </c>
      <c r="M315" s="31"/>
      <c r="N315" s="33" t="s">
        <v>289</v>
      </c>
      <c r="O315" s="31"/>
      <c r="P315" s="31"/>
      <c r="Q315" s="33" t="s">
        <v>937</v>
      </c>
      <c r="R315" s="31" t="s">
        <v>291</v>
      </c>
    </row>
    <row r="316" spans="1:18" x14ac:dyDescent="0.25">
      <c r="A316" s="19"/>
      <c r="B316" s="34" t="s">
        <v>107</v>
      </c>
      <c r="C316" s="36"/>
      <c r="D316" s="36"/>
      <c r="E316" s="37" t="s">
        <v>289</v>
      </c>
      <c r="F316" s="36"/>
      <c r="G316" s="36"/>
      <c r="H316" s="37" t="s">
        <v>940</v>
      </c>
      <c r="I316" s="36" t="s">
        <v>291</v>
      </c>
      <c r="J316" s="36"/>
      <c r="K316" s="37" t="s">
        <v>289</v>
      </c>
      <c r="L316" s="36"/>
      <c r="M316" s="36"/>
      <c r="N316" s="37" t="s">
        <v>289</v>
      </c>
      <c r="O316" s="36"/>
      <c r="P316" s="36"/>
      <c r="Q316" s="37" t="s">
        <v>940</v>
      </c>
      <c r="R316" s="36" t="s">
        <v>291</v>
      </c>
    </row>
    <row r="317" spans="1:18" ht="15.75" thickBot="1" x14ac:dyDescent="0.3">
      <c r="A317" s="19"/>
      <c r="B317" s="41"/>
      <c r="C317" s="41"/>
      <c r="D317" s="50"/>
      <c r="E317" s="50"/>
      <c r="F317" s="41"/>
      <c r="G317" s="50"/>
      <c r="H317" s="50"/>
      <c r="I317" s="41"/>
      <c r="J317" s="50"/>
      <c r="K317" s="50"/>
      <c r="L317" s="41"/>
      <c r="M317" s="50"/>
      <c r="N317" s="50"/>
      <c r="O317" s="41"/>
      <c r="P317" s="50"/>
      <c r="Q317" s="50"/>
      <c r="R317" s="41"/>
    </row>
    <row r="318" spans="1:18" x14ac:dyDescent="0.25">
      <c r="A318" s="19"/>
      <c r="B318" s="35" t="s">
        <v>286</v>
      </c>
      <c r="C318" s="35" t="s">
        <v>286</v>
      </c>
      <c r="D318" s="35" t="s">
        <v>286</v>
      </c>
      <c r="E318" s="43" t="s">
        <v>286</v>
      </c>
      <c r="F318" s="35" t="s">
        <v>286</v>
      </c>
      <c r="G318" s="35" t="s">
        <v>286</v>
      </c>
      <c r="H318" s="43" t="s">
        <v>286</v>
      </c>
      <c r="I318" s="35" t="s">
        <v>286</v>
      </c>
      <c r="J318" s="35" t="s">
        <v>286</v>
      </c>
      <c r="K318" s="43" t="s">
        <v>286</v>
      </c>
      <c r="L318" s="35" t="s">
        <v>286</v>
      </c>
      <c r="M318" s="35" t="s">
        <v>286</v>
      </c>
      <c r="N318" s="43" t="s">
        <v>286</v>
      </c>
      <c r="O318" s="35" t="s">
        <v>286</v>
      </c>
      <c r="P318" s="35" t="s">
        <v>286</v>
      </c>
      <c r="Q318" s="43" t="s">
        <v>286</v>
      </c>
      <c r="R318" s="35" t="s">
        <v>286</v>
      </c>
    </row>
    <row r="319" spans="1:18" x14ac:dyDescent="0.25">
      <c r="A319" s="19"/>
      <c r="B319" s="44" t="s">
        <v>1132</v>
      </c>
      <c r="C319" s="31"/>
      <c r="D319" s="31"/>
      <c r="E319" s="33" t="s">
        <v>289</v>
      </c>
      <c r="F319" s="31"/>
      <c r="G319" s="31"/>
      <c r="H319" s="40">
        <v>38043</v>
      </c>
      <c r="I319" s="31"/>
      <c r="J319" s="31"/>
      <c r="K319" s="40">
        <v>1724</v>
      </c>
      <c r="L319" s="31"/>
      <c r="M319" s="31"/>
      <c r="N319" s="33" t="s">
        <v>289</v>
      </c>
      <c r="O319" s="31"/>
      <c r="P319" s="31"/>
      <c r="Q319" s="40">
        <v>39767</v>
      </c>
      <c r="R319" s="31"/>
    </row>
    <row r="320" spans="1:18" x14ac:dyDescent="0.25">
      <c r="A320" s="19"/>
      <c r="B320" s="34" t="s">
        <v>235</v>
      </c>
      <c r="C320" s="36"/>
      <c r="D320" s="36"/>
      <c r="E320" s="37" t="s">
        <v>289</v>
      </c>
      <c r="F320" s="36"/>
      <c r="G320" s="36"/>
      <c r="H320" s="37" t="s">
        <v>1133</v>
      </c>
      <c r="I320" s="36" t="s">
        <v>291</v>
      </c>
      <c r="J320" s="36"/>
      <c r="K320" s="37" t="s">
        <v>934</v>
      </c>
      <c r="L320" s="36" t="s">
        <v>291</v>
      </c>
      <c r="M320" s="36"/>
      <c r="N320" s="37" t="s">
        <v>289</v>
      </c>
      <c r="O320" s="36"/>
      <c r="P320" s="36"/>
      <c r="Q320" s="37" t="s">
        <v>944</v>
      </c>
      <c r="R320" s="36" t="s">
        <v>291</v>
      </c>
    </row>
    <row r="321" spans="1:18" ht="15.75" thickBot="1" x14ac:dyDescent="0.3">
      <c r="A321" s="19"/>
      <c r="B321" s="41"/>
      <c r="C321" s="41"/>
      <c r="D321" s="50"/>
      <c r="E321" s="50"/>
      <c r="F321" s="41"/>
      <c r="G321" s="50"/>
      <c r="H321" s="50"/>
      <c r="I321" s="41"/>
      <c r="J321" s="50"/>
      <c r="K321" s="50"/>
      <c r="L321" s="41"/>
      <c r="M321" s="50"/>
      <c r="N321" s="50"/>
      <c r="O321" s="41"/>
      <c r="P321" s="50"/>
      <c r="Q321" s="50"/>
      <c r="R321" s="41"/>
    </row>
    <row r="322" spans="1:18" x14ac:dyDescent="0.25">
      <c r="A322" s="19"/>
      <c r="B322" s="35" t="s">
        <v>286</v>
      </c>
      <c r="C322" s="35" t="s">
        <v>286</v>
      </c>
      <c r="D322" s="35" t="s">
        <v>286</v>
      </c>
      <c r="E322" s="43" t="s">
        <v>286</v>
      </c>
      <c r="F322" s="35" t="s">
        <v>286</v>
      </c>
      <c r="G322" s="35" t="s">
        <v>286</v>
      </c>
      <c r="H322" s="43" t="s">
        <v>286</v>
      </c>
      <c r="I322" s="35" t="s">
        <v>286</v>
      </c>
      <c r="J322" s="35" t="s">
        <v>286</v>
      </c>
      <c r="K322" s="43" t="s">
        <v>286</v>
      </c>
      <c r="L322" s="35" t="s">
        <v>286</v>
      </c>
      <c r="M322" s="35" t="s">
        <v>286</v>
      </c>
      <c r="N322" s="43" t="s">
        <v>286</v>
      </c>
      <c r="O322" s="35" t="s">
        <v>286</v>
      </c>
      <c r="P322" s="35" t="s">
        <v>286</v>
      </c>
      <c r="Q322" s="43" t="s">
        <v>286</v>
      </c>
      <c r="R322" s="35" t="s">
        <v>286</v>
      </c>
    </row>
    <row r="323" spans="1:18" ht="26.25" x14ac:dyDescent="0.25">
      <c r="A323" s="19"/>
      <c r="B323" s="44" t="s">
        <v>1134</v>
      </c>
      <c r="C323" s="31"/>
      <c r="D323" s="31"/>
      <c r="E323" s="33" t="s">
        <v>289</v>
      </c>
      <c r="F323" s="31"/>
      <c r="G323" s="31"/>
      <c r="H323" s="40">
        <v>18810</v>
      </c>
      <c r="I323" s="31"/>
      <c r="J323" s="31"/>
      <c r="K323" s="40">
        <v>1715</v>
      </c>
      <c r="L323" s="31"/>
      <c r="M323" s="31"/>
      <c r="N323" s="33" t="s">
        <v>289</v>
      </c>
      <c r="O323" s="31"/>
      <c r="P323" s="31"/>
      <c r="Q323" s="40">
        <v>20525</v>
      </c>
      <c r="R323" s="31"/>
    </row>
    <row r="324" spans="1:18" ht="26.25" x14ac:dyDescent="0.25">
      <c r="A324" s="19"/>
      <c r="B324" s="34" t="s">
        <v>1125</v>
      </c>
      <c r="C324" s="36"/>
      <c r="D324" s="36"/>
      <c r="E324" s="38">
        <v>20668</v>
      </c>
      <c r="F324" s="36"/>
      <c r="G324" s="36"/>
      <c r="H324" s="37" t="s">
        <v>289</v>
      </c>
      <c r="I324" s="36"/>
      <c r="J324" s="36"/>
      <c r="K324" s="37">
        <v>143</v>
      </c>
      <c r="L324" s="36"/>
      <c r="M324" s="36"/>
      <c r="N324" s="37" t="s">
        <v>1135</v>
      </c>
      <c r="O324" s="36" t="s">
        <v>291</v>
      </c>
      <c r="P324" s="36"/>
      <c r="Q324" s="37">
        <v>143</v>
      </c>
      <c r="R324" s="36"/>
    </row>
    <row r="325" spans="1:18" ht="15.75" thickBot="1" x14ac:dyDescent="0.3">
      <c r="A325" s="19"/>
      <c r="B325" s="41"/>
      <c r="C325" s="41"/>
      <c r="D325" s="50"/>
      <c r="E325" s="50"/>
      <c r="F325" s="41"/>
      <c r="G325" s="50"/>
      <c r="H325" s="50"/>
      <c r="I325" s="41"/>
      <c r="J325" s="50"/>
      <c r="K325" s="50"/>
      <c r="L325" s="41"/>
      <c r="M325" s="50"/>
      <c r="N325" s="50"/>
      <c r="O325" s="41"/>
      <c r="P325" s="50"/>
      <c r="Q325" s="50"/>
      <c r="R325" s="41"/>
    </row>
    <row r="326" spans="1:18" x14ac:dyDescent="0.25">
      <c r="A326" s="19"/>
      <c r="B326" s="35" t="s">
        <v>286</v>
      </c>
      <c r="C326" s="35" t="s">
        <v>286</v>
      </c>
      <c r="D326" s="35" t="s">
        <v>286</v>
      </c>
      <c r="E326" s="43" t="s">
        <v>286</v>
      </c>
      <c r="F326" s="35" t="s">
        <v>286</v>
      </c>
      <c r="G326" s="35" t="s">
        <v>286</v>
      </c>
      <c r="H326" s="43" t="s">
        <v>286</v>
      </c>
      <c r="I326" s="35" t="s">
        <v>286</v>
      </c>
      <c r="J326" s="35" t="s">
        <v>286</v>
      </c>
      <c r="K326" s="43" t="s">
        <v>286</v>
      </c>
      <c r="L326" s="35" t="s">
        <v>286</v>
      </c>
      <c r="M326" s="35" t="s">
        <v>286</v>
      </c>
      <c r="N326" s="43" t="s">
        <v>286</v>
      </c>
      <c r="O326" s="35" t="s">
        <v>286</v>
      </c>
      <c r="P326" s="35" t="s">
        <v>286</v>
      </c>
      <c r="Q326" s="43" t="s">
        <v>286</v>
      </c>
      <c r="R326" s="35" t="s">
        <v>286</v>
      </c>
    </row>
    <row r="327" spans="1:18" x14ac:dyDescent="0.25">
      <c r="A327" s="19"/>
      <c r="B327" s="39" t="s">
        <v>112</v>
      </c>
      <c r="C327" s="31"/>
      <c r="D327" s="33" t="s">
        <v>283</v>
      </c>
      <c r="E327" s="40">
        <v>20668</v>
      </c>
      <c r="F327" s="31"/>
      <c r="G327" s="33" t="s">
        <v>283</v>
      </c>
      <c r="H327" s="40">
        <v>18810</v>
      </c>
      <c r="I327" s="31"/>
      <c r="J327" s="33" t="s">
        <v>283</v>
      </c>
      <c r="K327" s="40">
        <v>1858</v>
      </c>
      <c r="L327" s="31"/>
      <c r="M327" s="33" t="s">
        <v>283</v>
      </c>
      <c r="N327" s="33" t="s">
        <v>1135</v>
      </c>
      <c r="O327" s="31" t="s">
        <v>291</v>
      </c>
      <c r="P327" s="33" t="s">
        <v>283</v>
      </c>
      <c r="Q327" s="40">
        <v>20668</v>
      </c>
      <c r="R327" s="31"/>
    </row>
    <row r="328" spans="1:18" ht="15.75" thickBot="1" x14ac:dyDescent="0.3">
      <c r="A328" s="19"/>
      <c r="B328" s="41"/>
      <c r="C328" s="41"/>
      <c r="D328" s="50"/>
      <c r="E328" s="50"/>
      <c r="F328" s="41"/>
      <c r="G328" s="50"/>
      <c r="H328" s="50"/>
      <c r="I328" s="41"/>
      <c r="J328" s="50"/>
      <c r="K328" s="50"/>
      <c r="L328" s="41"/>
      <c r="M328" s="50"/>
      <c r="N328" s="50"/>
      <c r="O328" s="41"/>
      <c r="P328" s="50"/>
      <c r="Q328" s="50"/>
      <c r="R328" s="41"/>
    </row>
    <row r="329" spans="1:18" x14ac:dyDescent="0.25">
      <c r="A329" s="19"/>
      <c r="B329" s="35" t="s">
        <v>286</v>
      </c>
      <c r="C329" s="35" t="s">
        <v>286</v>
      </c>
      <c r="D329" s="35" t="s">
        <v>286</v>
      </c>
      <c r="E329" s="43" t="s">
        <v>286</v>
      </c>
      <c r="F329" s="35" t="s">
        <v>286</v>
      </c>
      <c r="G329" s="35" t="s">
        <v>286</v>
      </c>
      <c r="H329" s="43" t="s">
        <v>286</v>
      </c>
      <c r="I329" s="35" t="s">
        <v>286</v>
      </c>
      <c r="J329" s="35" t="s">
        <v>286</v>
      </c>
      <c r="K329" s="43" t="s">
        <v>286</v>
      </c>
      <c r="L329" s="35" t="s">
        <v>286</v>
      </c>
      <c r="M329" s="35" t="s">
        <v>286</v>
      </c>
      <c r="N329" s="43" t="s">
        <v>286</v>
      </c>
      <c r="O329" s="35" t="s">
        <v>286</v>
      </c>
      <c r="P329" s="35" t="s">
        <v>286</v>
      </c>
      <c r="Q329" s="43" t="s">
        <v>286</v>
      </c>
      <c r="R329" s="35" t="s">
        <v>286</v>
      </c>
    </row>
    <row r="330" spans="1:18" x14ac:dyDescent="0.25">
      <c r="A330" s="19"/>
      <c r="B330" s="35" t="s">
        <v>286</v>
      </c>
      <c r="C330" s="35" t="s">
        <v>286</v>
      </c>
      <c r="D330" s="35" t="s">
        <v>286</v>
      </c>
      <c r="E330" s="43" t="s">
        <v>286</v>
      </c>
      <c r="F330" s="35" t="s">
        <v>286</v>
      </c>
      <c r="G330" s="35" t="s">
        <v>286</v>
      </c>
      <c r="H330" s="43" t="s">
        <v>286</v>
      </c>
      <c r="I330" s="35" t="s">
        <v>286</v>
      </c>
      <c r="J330" s="35" t="s">
        <v>286</v>
      </c>
      <c r="K330" s="43" t="s">
        <v>286</v>
      </c>
      <c r="L330" s="35" t="s">
        <v>286</v>
      </c>
      <c r="M330" s="35" t="s">
        <v>286</v>
      </c>
      <c r="N330" s="43" t="s">
        <v>286</v>
      </c>
      <c r="O330" s="35" t="s">
        <v>286</v>
      </c>
      <c r="P330" s="35" t="s">
        <v>286</v>
      </c>
      <c r="Q330" s="43" t="s">
        <v>286</v>
      </c>
      <c r="R330" s="35" t="s">
        <v>286</v>
      </c>
    </row>
    <row r="331" spans="1:18" ht="15.75" thickBot="1" x14ac:dyDescent="0.3">
      <c r="A331" s="19"/>
      <c r="B331" s="41"/>
      <c r="C331" s="41"/>
      <c r="D331" s="50"/>
      <c r="E331" s="50"/>
      <c r="F331" s="41"/>
      <c r="G331" s="50"/>
      <c r="H331" s="50"/>
      <c r="I331" s="41"/>
      <c r="J331" s="50"/>
      <c r="K331" s="50"/>
      <c r="L331" s="41"/>
      <c r="M331" s="50"/>
      <c r="N331" s="50"/>
      <c r="O331" s="41"/>
      <c r="P331" s="50"/>
      <c r="Q331" s="50"/>
      <c r="R331" s="41"/>
    </row>
    <row r="332" spans="1:18" x14ac:dyDescent="0.25">
      <c r="A332" s="19"/>
      <c r="B332" s="67"/>
      <c r="C332" s="67"/>
      <c r="D332" s="67"/>
      <c r="E332" s="67"/>
      <c r="F332" s="67"/>
      <c r="G332" s="67"/>
      <c r="H332" s="67"/>
      <c r="I332" s="67"/>
      <c r="J332" s="67"/>
      <c r="K332" s="67"/>
      <c r="L332" s="67"/>
      <c r="M332" s="67"/>
      <c r="N332" s="67"/>
      <c r="O332" s="67"/>
      <c r="P332" s="67"/>
      <c r="Q332" s="67"/>
      <c r="R332" s="67"/>
    </row>
    <row r="333" spans="1:18" x14ac:dyDescent="0.25">
      <c r="A333" s="19"/>
      <c r="B333" s="104" t="s">
        <v>1136</v>
      </c>
      <c r="C333" s="104"/>
      <c r="D333" s="104"/>
      <c r="E333" s="104"/>
      <c r="F333" s="104"/>
      <c r="G333" s="104"/>
      <c r="H333" s="104"/>
      <c r="I333" s="104"/>
      <c r="J333" s="104"/>
      <c r="K333" s="104"/>
      <c r="L333" s="104"/>
      <c r="M333" s="104"/>
      <c r="N333" s="104"/>
      <c r="O333" s="104"/>
      <c r="P333" s="104"/>
      <c r="Q333" s="104"/>
      <c r="R333" s="104"/>
    </row>
    <row r="334" spans="1:18" x14ac:dyDescent="0.25">
      <c r="A334" s="19"/>
      <c r="B334" s="104" t="s">
        <v>738</v>
      </c>
      <c r="C334" s="104"/>
      <c r="D334" s="104"/>
      <c r="E334" s="104"/>
      <c r="F334" s="104"/>
      <c r="G334" s="104"/>
      <c r="H334" s="104"/>
      <c r="I334" s="104"/>
      <c r="J334" s="104"/>
      <c r="K334" s="104"/>
      <c r="L334" s="104"/>
      <c r="M334" s="104"/>
      <c r="N334" s="104"/>
      <c r="O334" s="104"/>
      <c r="P334" s="104"/>
      <c r="Q334" s="104"/>
      <c r="R334" s="104"/>
    </row>
    <row r="335" spans="1:18" x14ac:dyDescent="0.25">
      <c r="A335" s="19"/>
      <c r="B335" s="71"/>
      <c r="C335" s="71"/>
      <c r="D335" s="71"/>
      <c r="E335" s="71"/>
      <c r="F335" s="71"/>
      <c r="G335" s="71"/>
      <c r="H335" s="71"/>
      <c r="I335" s="71"/>
      <c r="J335" s="71"/>
      <c r="K335" s="71"/>
      <c r="L335" s="71"/>
      <c r="M335" s="71"/>
      <c r="N335" s="71"/>
      <c r="O335" s="71"/>
      <c r="P335" s="71"/>
      <c r="Q335" s="71"/>
      <c r="R335" s="71"/>
    </row>
    <row r="336" spans="1:18" x14ac:dyDescent="0.25">
      <c r="A336" s="19"/>
      <c r="B336" s="20"/>
      <c r="C336" s="21"/>
      <c r="D336" s="22"/>
      <c r="E336" s="21"/>
      <c r="F336" s="21"/>
      <c r="G336" s="22"/>
      <c r="H336" s="21"/>
      <c r="I336" s="21"/>
      <c r="J336" s="22"/>
      <c r="K336" s="21"/>
      <c r="L336" s="21"/>
      <c r="M336" s="22"/>
      <c r="N336" s="21"/>
      <c r="O336" s="21"/>
    </row>
    <row r="337" spans="1:15" ht="15.75" thickBot="1" x14ac:dyDescent="0.3">
      <c r="A337" s="19"/>
      <c r="B337" s="24"/>
      <c r="C337" s="26"/>
      <c r="D337" s="48" t="s">
        <v>340</v>
      </c>
      <c r="E337" s="48"/>
      <c r="F337" s="48"/>
      <c r="G337" s="48"/>
      <c r="H337" s="48"/>
      <c r="I337" s="48"/>
      <c r="J337" s="48"/>
      <c r="K337" s="48"/>
      <c r="L337" s="48"/>
      <c r="M337" s="48"/>
      <c r="N337" s="48"/>
      <c r="O337" s="26"/>
    </row>
    <row r="338" spans="1:15" ht="15.75" thickBot="1" x14ac:dyDescent="0.3">
      <c r="A338" s="19"/>
      <c r="B338" s="28"/>
      <c r="C338" s="26"/>
      <c r="D338" s="49" t="s">
        <v>1087</v>
      </c>
      <c r="E338" s="49"/>
      <c r="F338" s="49"/>
      <c r="G338" s="49"/>
      <c r="H338" s="49"/>
      <c r="I338" s="49"/>
      <c r="J338" s="49"/>
      <c r="K338" s="49"/>
      <c r="L338" s="49"/>
      <c r="M338" s="49"/>
      <c r="N338" s="49"/>
      <c r="O338" s="26"/>
    </row>
    <row r="339" spans="1:15" x14ac:dyDescent="0.25">
      <c r="A339" s="19"/>
      <c r="B339" s="60"/>
      <c r="C339" s="62"/>
      <c r="D339" s="63" t="s">
        <v>232</v>
      </c>
      <c r="E339" s="63"/>
      <c r="F339" s="63"/>
      <c r="G339" s="63" t="s">
        <v>1026</v>
      </c>
      <c r="H339" s="63"/>
      <c r="I339" s="63"/>
      <c r="J339" s="63" t="s">
        <v>1026</v>
      </c>
      <c r="K339" s="63"/>
      <c r="L339" s="63"/>
      <c r="M339" s="63" t="s">
        <v>126</v>
      </c>
      <c r="N339" s="63"/>
      <c r="O339" s="62"/>
    </row>
    <row r="340" spans="1:15" ht="15.75" thickBot="1" x14ac:dyDescent="0.3">
      <c r="A340" s="19"/>
      <c r="B340" s="60"/>
      <c r="C340" s="62"/>
      <c r="D340" s="48"/>
      <c r="E340" s="48"/>
      <c r="F340" s="62"/>
      <c r="G340" s="48" t="s">
        <v>1027</v>
      </c>
      <c r="H340" s="48"/>
      <c r="I340" s="62"/>
      <c r="J340" s="48" t="s">
        <v>1137</v>
      </c>
      <c r="K340" s="48"/>
      <c r="L340" s="62"/>
      <c r="M340" s="48"/>
      <c r="N340" s="48"/>
      <c r="O340" s="62"/>
    </row>
    <row r="341" spans="1:15" x14ac:dyDescent="0.25">
      <c r="A341" s="19"/>
      <c r="B341" s="29" t="s">
        <v>188</v>
      </c>
      <c r="C341" s="31"/>
      <c r="D341" s="31"/>
      <c r="E341" s="33"/>
      <c r="F341" s="31"/>
      <c r="G341" s="31"/>
      <c r="H341" s="33"/>
      <c r="I341" s="31"/>
      <c r="J341" s="31"/>
      <c r="K341" s="33"/>
      <c r="L341" s="31"/>
      <c r="M341" s="31"/>
      <c r="N341" s="33"/>
      <c r="O341" s="31"/>
    </row>
    <row r="342" spans="1:15" ht="26.25" x14ac:dyDescent="0.25">
      <c r="A342" s="19"/>
      <c r="B342" s="46" t="s">
        <v>1138</v>
      </c>
      <c r="C342" s="36"/>
      <c r="D342" s="37" t="s">
        <v>283</v>
      </c>
      <c r="E342" s="37" t="s">
        <v>289</v>
      </c>
      <c r="F342" s="36"/>
      <c r="G342" s="37" t="s">
        <v>283</v>
      </c>
      <c r="H342" s="38">
        <v>120135</v>
      </c>
      <c r="I342" s="36"/>
      <c r="J342" s="37" t="s">
        <v>283</v>
      </c>
      <c r="K342" s="37" t="s">
        <v>1139</v>
      </c>
      <c r="L342" s="36" t="s">
        <v>291</v>
      </c>
      <c r="M342" s="37" t="s">
        <v>283</v>
      </c>
      <c r="N342" s="38">
        <v>87540</v>
      </c>
      <c r="O342" s="36"/>
    </row>
    <row r="343" spans="1:15" ht="15.75" thickBot="1" x14ac:dyDescent="0.3">
      <c r="A343" s="19"/>
      <c r="B343" s="41"/>
      <c r="C343" s="41"/>
      <c r="D343" s="50"/>
      <c r="E343" s="50"/>
      <c r="F343" s="41"/>
      <c r="G343" s="50"/>
      <c r="H343" s="50"/>
      <c r="I343" s="41"/>
      <c r="J343" s="50"/>
      <c r="K343" s="50"/>
      <c r="L343" s="41"/>
      <c r="M343" s="50"/>
      <c r="N343" s="50"/>
      <c r="O343" s="41"/>
    </row>
    <row r="344" spans="1:15" x14ac:dyDescent="0.25">
      <c r="A344" s="19"/>
      <c r="B344" s="35" t="s">
        <v>286</v>
      </c>
      <c r="C344" s="35" t="s">
        <v>286</v>
      </c>
      <c r="D344" s="35" t="s">
        <v>286</v>
      </c>
      <c r="E344" s="43" t="s">
        <v>286</v>
      </c>
      <c r="F344" s="35" t="s">
        <v>286</v>
      </c>
      <c r="G344" s="35" t="s">
        <v>286</v>
      </c>
      <c r="H344" s="43" t="s">
        <v>286</v>
      </c>
      <c r="I344" s="35" t="s">
        <v>286</v>
      </c>
      <c r="J344" s="35" t="s">
        <v>286</v>
      </c>
      <c r="K344" s="43" t="s">
        <v>286</v>
      </c>
      <c r="L344" s="35" t="s">
        <v>286</v>
      </c>
      <c r="M344" s="35" t="s">
        <v>286</v>
      </c>
      <c r="N344" s="43" t="s">
        <v>286</v>
      </c>
      <c r="O344" s="35" t="s">
        <v>286</v>
      </c>
    </row>
    <row r="345" spans="1:15" x14ac:dyDescent="0.25">
      <c r="A345" s="19"/>
      <c r="B345" s="29" t="s">
        <v>201</v>
      </c>
      <c r="C345" s="31"/>
      <c r="D345" s="31"/>
      <c r="E345" s="33"/>
      <c r="F345" s="31"/>
      <c r="G345" s="31"/>
      <c r="H345" s="33"/>
      <c r="I345" s="31"/>
      <c r="J345" s="31"/>
      <c r="K345" s="33"/>
      <c r="L345" s="31"/>
      <c r="M345" s="31"/>
      <c r="N345" s="33"/>
      <c r="O345" s="31"/>
    </row>
    <row r="346" spans="1:15" x14ac:dyDescent="0.25">
      <c r="A346" s="19"/>
      <c r="B346" s="34" t="s">
        <v>1140</v>
      </c>
      <c r="C346" s="36"/>
      <c r="D346" s="36"/>
      <c r="E346" s="37" t="s">
        <v>289</v>
      </c>
      <c r="F346" s="36"/>
      <c r="G346" s="36"/>
      <c r="H346" s="37" t="s">
        <v>1141</v>
      </c>
      <c r="I346" s="36" t="s">
        <v>291</v>
      </c>
      <c r="J346" s="36"/>
      <c r="K346" s="37" t="s">
        <v>289</v>
      </c>
      <c r="L346" s="36"/>
      <c r="M346" s="36"/>
      <c r="N346" s="37" t="s">
        <v>1141</v>
      </c>
      <c r="O346" s="36" t="s">
        <v>291</v>
      </c>
    </row>
    <row r="347" spans="1:15" ht="26.25" x14ac:dyDescent="0.25">
      <c r="A347" s="19"/>
      <c r="B347" s="39" t="s">
        <v>204</v>
      </c>
      <c r="C347" s="31"/>
      <c r="D347" s="31"/>
      <c r="E347" s="33" t="s">
        <v>289</v>
      </c>
      <c r="F347" s="31"/>
      <c r="G347" s="31"/>
      <c r="H347" s="33">
        <v>744</v>
      </c>
      <c r="I347" s="31"/>
      <c r="J347" s="31"/>
      <c r="K347" s="33" t="s">
        <v>289</v>
      </c>
      <c r="L347" s="31"/>
      <c r="M347" s="31"/>
      <c r="N347" s="33">
        <v>744</v>
      </c>
      <c r="O347" s="31"/>
    </row>
    <row r="348" spans="1:15" ht="26.25" x14ac:dyDescent="0.25">
      <c r="A348" s="19"/>
      <c r="B348" s="34" t="s">
        <v>205</v>
      </c>
      <c r="C348" s="36"/>
      <c r="D348" s="36"/>
      <c r="E348" s="37" t="s">
        <v>289</v>
      </c>
      <c r="F348" s="36"/>
      <c r="G348" s="36"/>
      <c r="H348" s="37" t="s">
        <v>1142</v>
      </c>
      <c r="I348" s="36" t="s">
        <v>291</v>
      </c>
      <c r="J348" s="36"/>
      <c r="K348" s="37" t="s">
        <v>289</v>
      </c>
      <c r="L348" s="36"/>
      <c r="M348" s="36"/>
      <c r="N348" s="37" t="s">
        <v>1142</v>
      </c>
      <c r="O348" s="36" t="s">
        <v>291</v>
      </c>
    </row>
    <row r="349" spans="1:15" x14ac:dyDescent="0.25">
      <c r="A349" s="19"/>
      <c r="B349" s="39" t="s">
        <v>206</v>
      </c>
      <c r="C349" s="31"/>
      <c r="D349" s="31"/>
      <c r="E349" s="33" t="s">
        <v>289</v>
      </c>
      <c r="F349" s="31"/>
      <c r="G349" s="31"/>
      <c r="H349" s="33" t="s">
        <v>1143</v>
      </c>
      <c r="I349" s="31" t="s">
        <v>291</v>
      </c>
      <c r="J349" s="31"/>
      <c r="K349" s="40">
        <v>43383</v>
      </c>
      <c r="L349" s="31"/>
      <c r="M349" s="31"/>
      <c r="N349" s="40">
        <v>3705</v>
      </c>
      <c r="O349" s="31"/>
    </row>
    <row r="350" spans="1:15" x14ac:dyDescent="0.25">
      <c r="A350" s="19"/>
      <c r="B350" s="34" t="s">
        <v>207</v>
      </c>
      <c r="C350" s="36"/>
      <c r="D350" s="36"/>
      <c r="E350" s="37" t="s">
        <v>289</v>
      </c>
      <c r="F350" s="36"/>
      <c r="G350" s="36"/>
      <c r="H350" s="37" t="s">
        <v>1144</v>
      </c>
      <c r="I350" s="36" t="s">
        <v>291</v>
      </c>
      <c r="J350" s="36"/>
      <c r="K350" s="37" t="s">
        <v>289</v>
      </c>
      <c r="L350" s="36"/>
      <c r="M350" s="36"/>
      <c r="N350" s="37" t="s">
        <v>1144</v>
      </c>
      <c r="O350" s="36" t="s">
        <v>291</v>
      </c>
    </row>
    <row r="351" spans="1:15" ht="15.75" thickBot="1" x14ac:dyDescent="0.3">
      <c r="A351" s="19"/>
      <c r="B351" s="41"/>
      <c r="C351" s="41"/>
      <c r="D351" s="50"/>
      <c r="E351" s="50"/>
      <c r="F351" s="41"/>
      <c r="G351" s="50"/>
      <c r="H351" s="50"/>
      <c r="I351" s="41"/>
      <c r="J351" s="50"/>
      <c r="K351" s="50"/>
      <c r="L351" s="41"/>
      <c r="M351" s="50"/>
      <c r="N351" s="50"/>
      <c r="O351" s="41"/>
    </row>
    <row r="352" spans="1:15" x14ac:dyDescent="0.25">
      <c r="A352" s="19"/>
      <c r="B352" s="35" t="s">
        <v>286</v>
      </c>
      <c r="C352" s="35" t="s">
        <v>286</v>
      </c>
      <c r="D352" s="35" t="s">
        <v>286</v>
      </c>
      <c r="E352" s="43" t="s">
        <v>286</v>
      </c>
      <c r="F352" s="35" t="s">
        <v>286</v>
      </c>
      <c r="G352" s="35" t="s">
        <v>286</v>
      </c>
      <c r="H352" s="43" t="s">
        <v>286</v>
      </c>
      <c r="I352" s="35" t="s">
        <v>286</v>
      </c>
      <c r="J352" s="35" t="s">
        <v>286</v>
      </c>
      <c r="K352" s="43" t="s">
        <v>286</v>
      </c>
      <c r="L352" s="35" t="s">
        <v>286</v>
      </c>
      <c r="M352" s="35" t="s">
        <v>286</v>
      </c>
      <c r="N352" s="43" t="s">
        <v>286</v>
      </c>
      <c r="O352" s="35" t="s">
        <v>286</v>
      </c>
    </row>
    <row r="353" spans="1:15" ht="26.25" x14ac:dyDescent="0.25">
      <c r="A353" s="19"/>
      <c r="B353" s="44" t="s">
        <v>1145</v>
      </c>
      <c r="C353" s="31"/>
      <c r="D353" s="31"/>
      <c r="E353" s="33" t="s">
        <v>289</v>
      </c>
      <c r="F353" s="31"/>
      <c r="G353" s="31"/>
      <c r="H353" s="33" t="s">
        <v>1146</v>
      </c>
      <c r="I353" s="31" t="s">
        <v>291</v>
      </c>
      <c r="J353" s="31"/>
      <c r="K353" s="40">
        <v>43383</v>
      </c>
      <c r="L353" s="31"/>
      <c r="M353" s="31"/>
      <c r="N353" s="33" t="s">
        <v>1147</v>
      </c>
      <c r="O353" s="31" t="s">
        <v>291</v>
      </c>
    </row>
    <row r="354" spans="1:15" ht="15.75" thickBot="1" x14ac:dyDescent="0.3">
      <c r="A354" s="19"/>
      <c r="B354" s="41"/>
      <c r="C354" s="41"/>
      <c r="D354" s="50"/>
      <c r="E354" s="50"/>
      <c r="F354" s="41"/>
      <c r="G354" s="50"/>
      <c r="H354" s="50"/>
      <c r="I354" s="41"/>
      <c r="J354" s="50"/>
      <c r="K354" s="50"/>
      <c r="L354" s="41"/>
      <c r="M354" s="50"/>
      <c r="N354" s="50"/>
      <c r="O354" s="41"/>
    </row>
    <row r="355" spans="1:15" x14ac:dyDescent="0.25">
      <c r="A355" s="19"/>
      <c r="B355" s="35" t="s">
        <v>286</v>
      </c>
      <c r="C355" s="35" t="s">
        <v>286</v>
      </c>
      <c r="D355" s="35" t="s">
        <v>286</v>
      </c>
      <c r="E355" s="43" t="s">
        <v>286</v>
      </c>
      <c r="F355" s="35" t="s">
        <v>286</v>
      </c>
      <c r="G355" s="35" t="s">
        <v>286</v>
      </c>
      <c r="H355" s="43" t="s">
        <v>286</v>
      </c>
      <c r="I355" s="35" t="s">
        <v>286</v>
      </c>
      <c r="J355" s="35" t="s">
        <v>286</v>
      </c>
      <c r="K355" s="43" t="s">
        <v>286</v>
      </c>
      <c r="L355" s="35" t="s">
        <v>286</v>
      </c>
      <c r="M355" s="35" t="s">
        <v>286</v>
      </c>
      <c r="N355" s="43" t="s">
        <v>286</v>
      </c>
      <c r="O355" s="35" t="s">
        <v>286</v>
      </c>
    </row>
    <row r="356" spans="1:15" x14ac:dyDescent="0.25">
      <c r="A356" s="19"/>
      <c r="B356" s="45" t="s">
        <v>209</v>
      </c>
      <c r="C356" s="36"/>
      <c r="D356" s="36"/>
      <c r="E356" s="37"/>
      <c r="F356" s="36"/>
      <c r="G356" s="36"/>
      <c r="H356" s="37"/>
      <c r="I356" s="36"/>
      <c r="J356" s="36"/>
      <c r="K356" s="37"/>
      <c r="L356" s="36"/>
      <c r="M356" s="36"/>
      <c r="N356" s="37"/>
      <c r="O356" s="36"/>
    </row>
    <row r="357" spans="1:15" x14ac:dyDescent="0.25">
      <c r="A357" s="19"/>
      <c r="B357" s="39" t="s">
        <v>1148</v>
      </c>
      <c r="C357" s="31"/>
      <c r="D357" s="31"/>
      <c r="E357" s="40">
        <v>1117</v>
      </c>
      <c r="F357" s="31"/>
      <c r="G357" s="31"/>
      <c r="H357" s="33" t="s">
        <v>289</v>
      </c>
      <c r="I357" s="31"/>
      <c r="J357" s="31"/>
      <c r="K357" s="33" t="s">
        <v>289</v>
      </c>
      <c r="L357" s="31"/>
      <c r="M357" s="31"/>
      <c r="N357" s="40">
        <v>1117</v>
      </c>
      <c r="O357" s="31"/>
    </row>
    <row r="358" spans="1:15" x14ac:dyDescent="0.25">
      <c r="A358" s="19"/>
      <c r="B358" s="34" t="s">
        <v>211</v>
      </c>
      <c r="C358" s="36"/>
      <c r="D358" s="36"/>
      <c r="E358" s="38">
        <v>150000</v>
      </c>
      <c r="F358" s="36"/>
      <c r="G358" s="36"/>
      <c r="H358" s="37" t="s">
        <v>289</v>
      </c>
      <c r="I358" s="36"/>
      <c r="J358" s="36"/>
      <c r="K358" s="37" t="s">
        <v>289</v>
      </c>
      <c r="L358" s="36"/>
      <c r="M358" s="36"/>
      <c r="N358" s="38">
        <v>150000</v>
      </c>
      <c r="O358" s="36"/>
    </row>
    <row r="359" spans="1:15" x14ac:dyDescent="0.25">
      <c r="A359" s="19"/>
      <c r="B359" s="39" t="s">
        <v>212</v>
      </c>
      <c r="C359" s="31"/>
      <c r="D359" s="31"/>
      <c r="E359" s="40">
        <v>345440</v>
      </c>
      <c r="F359" s="31"/>
      <c r="G359" s="31"/>
      <c r="H359" s="33" t="s">
        <v>289</v>
      </c>
      <c r="I359" s="31"/>
      <c r="J359" s="31"/>
      <c r="K359" s="33" t="s">
        <v>289</v>
      </c>
      <c r="L359" s="31"/>
      <c r="M359" s="31"/>
      <c r="N359" s="40">
        <v>345440</v>
      </c>
      <c r="O359" s="31"/>
    </row>
    <row r="360" spans="1:15" x14ac:dyDescent="0.25">
      <c r="A360" s="19"/>
      <c r="B360" s="34" t="s">
        <v>215</v>
      </c>
      <c r="C360" s="36"/>
      <c r="D360" s="36"/>
      <c r="E360" s="38">
        <v>489326</v>
      </c>
      <c r="F360" s="36"/>
      <c r="G360" s="36"/>
      <c r="H360" s="37" t="s">
        <v>289</v>
      </c>
      <c r="I360" s="36"/>
      <c r="J360" s="36"/>
      <c r="K360" s="37" t="s">
        <v>289</v>
      </c>
      <c r="L360" s="36"/>
      <c r="M360" s="36"/>
      <c r="N360" s="38">
        <v>489326</v>
      </c>
      <c r="O360" s="36"/>
    </row>
    <row r="361" spans="1:15" x14ac:dyDescent="0.25">
      <c r="A361" s="19"/>
      <c r="B361" s="39" t="s">
        <v>216</v>
      </c>
      <c r="C361" s="31"/>
      <c r="D361" s="31"/>
      <c r="E361" s="33" t="s">
        <v>1149</v>
      </c>
      <c r="F361" s="31" t="s">
        <v>291</v>
      </c>
      <c r="G361" s="31"/>
      <c r="H361" s="33" t="s">
        <v>289</v>
      </c>
      <c r="I361" s="31"/>
      <c r="J361" s="31"/>
      <c r="K361" s="33" t="s">
        <v>289</v>
      </c>
      <c r="L361" s="31"/>
      <c r="M361" s="31"/>
      <c r="N361" s="33" t="s">
        <v>1149</v>
      </c>
      <c r="O361" s="31" t="s">
        <v>291</v>
      </c>
    </row>
    <row r="362" spans="1:15" x14ac:dyDescent="0.25">
      <c r="A362" s="19"/>
      <c r="B362" s="34" t="s">
        <v>217</v>
      </c>
      <c r="C362" s="36"/>
      <c r="D362" s="36"/>
      <c r="E362" s="37" t="s">
        <v>1150</v>
      </c>
      <c r="F362" s="36" t="s">
        <v>291</v>
      </c>
      <c r="G362" s="36"/>
      <c r="H362" s="37" t="s">
        <v>289</v>
      </c>
      <c r="I362" s="36"/>
      <c r="J362" s="36"/>
      <c r="K362" s="37" t="s">
        <v>289</v>
      </c>
      <c r="L362" s="36"/>
      <c r="M362" s="36"/>
      <c r="N362" s="37" t="s">
        <v>1150</v>
      </c>
      <c r="O362" s="36" t="s">
        <v>291</v>
      </c>
    </row>
    <row r="363" spans="1:15" x14ac:dyDescent="0.25">
      <c r="A363" s="19"/>
      <c r="B363" s="39" t="s">
        <v>252</v>
      </c>
      <c r="C363" s="31"/>
      <c r="D363" s="31"/>
      <c r="E363" s="33" t="s">
        <v>1151</v>
      </c>
      <c r="F363" s="31" t="s">
        <v>291</v>
      </c>
      <c r="G363" s="31"/>
      <c r="H363" s="33" t="s">
        <v>289</v>
      </c>
      <c r="I363" s="31"/>
      <c r="J363" s="31"/>
      <c r="K363" s="33" t="s">
        <v>289</v>
      </c>
      <c r="L363" s="31"/>
      <c r="M363" s="31"/>
      <c r="N363" s="33" t="s">
        <v>1151</v>
      </c>
      <c r="O363" s="31" t="s">
        <v>291</v>
      </c>
    </row>
    <row r="364" spans="1:15" x14ac:dyDescent="0.25">
      <c r="A364" s="19"/>
      <c r="B364" s="34" t="s">
        <v>253</v>
      </c>
      <c r="C364" s="36"/>
      <c r="D364" s="36"/>
      <c r="E364" s="37" t="s">
        <v>1152</v>
      </c>
      <c r="F364" s="36" t="s">
        <v>291</v>
      </c>
      <c r="G364" s="36"/>
      <c r="H364" s="37" t="s">
        <v>289</v>
      </c>
      <c r="I364" s="36"/>
      <c r="J364" s="36"/>
      <c r="K364" s="37" t="s">
        <v>289</v>
      </c>
      <c r="L364" s="36"/>
      <c r="M364" s="36"/>
      <c r="N364" s="37" t="s">
        <v>1152</v>
      </c>
      <c r="O364" s="36" t="s">
        <v>291</v>
      </c>
    </row>
    <row r="365" spans="1:15" x14ac:dyDescent="0.25">
      <c r="A365" s="19"/>
      <c r="B365" s="39" t="s">
        <v>172</v>
      </c>
      <c r="C365" s="31"/>
      <c r="D365" s="31"/>
      <c r="E365" s="33" t="s">
        <v>1153</v>
      </c>
      <c r="F365" s="31" t="s">
        <v>291</v>
      </c>
      <c r="G365" s="31"/>
      <c r="H365" s="33" t="s">
        <v>289</v>
      </c>
      <c r="I365" s="31"/>
      <c r="J365" s="31"/>
      <c r="K365" s="33" t="s">
        <v>289</v>
      </c>
      <c r="L365" s="31"/>
      <c r="M365" s="31"/>
      <c r="N365" s="33" t="s">
        <v>1153</v>
      </c>
      <c r="O365" s="31" t="s">
        <v>291</v>
      </c>
    </row>
    <row r="366" spans="1:15" x14ac:dyDescent="0.25">
      <c r="A366" s="19"/>
      <c r="B366" s="34" t="s">
        <v>221</v>
      </c>
      <c r="C366" s="36"/>
      <c r="D366" s="36"/>
      <c r="E366" s="37" t="s">
        <v>1154</v>
      </c>
      <c r="F366" s="36" t="s">
        <v>291</v>
      </c>
      <c r="G366" s="36"/>
      <c r="H366" s="37" t="s">
        <v>289</v>
      </c>
      <c r="I366" s="36"/>
      <c r="J366" s="36"/>
      <c r="K366" s="37" t="s">
        <v>289</v>
      </c>
      <c r="L366" s="36"/>
      <c r="M366" s="36"/>
      <c r="N366" s="37" t="s">
        <v>1154</v>
      </c>
      <c r="O366" s="36" t="s">
        <v>291</v>
      </c>
    </row>
    <row r="367" spans="1:15" ht="26.25" x14ac:dyDescent="0.25">
      <c r="A367" s="19"/>
      <c r="B367" s="39" t="s">
        <v>152</v>
      </c>
      <c r="C367" s="31"/>
      <c r="D367" s="31"/>
      <c r="E367" s="33" t="s">
        <v>289</v>
      </c>
      <c r="F367" s="31"/>
      <c r="G367" s="31"/>
      <c r="H367" s="33">
        <v>62</v>
      </c>
      <c r="I367" s="31"/>
      <c r="J367" s="31"/>
      <c r="K367" s="33" t="s">
        <v>289</v>
      </c>
      <c r="L367" s="31"/>
      <c r="M367" s="31"/>
      <c r="N367" s="33">
        <v>62</v>
      </c>
      <c r="O367" s="31"/>
    </row>
    <row r="368" spans="1:15" x14ac:dyDescent="0.25">
      <c r="A368" s="19"/>
      <c r="B368" s="34" t="s">
        <v>1155</v>
      </c>
      <c r="C368" s="36"/>
      <c r="D368" s="36"/>
      <c r="E368" s="37" t="s">
        <v>289</v>
      </c>
      <c r="F368" s="36"/>
      <c r="G368" s="36"/>
      <c r="H368" s="38">
        <v>3000</v>
      </c>
      <c r="I368" s="36"/>
      <c r="J368" s="36"/>
      <c r="K368" s="37" t="s">
        <v>289</v>
      </c>
      <c r="L368" s="36"/>
      <c r="M368" s="36"/>
      <c r="N368" s="38">
        <v>3000</v>
      </c>
      <c r="O368" s="36"/>
    </row>
    <row r="369" spans="1:15" ht="26.25" x14ac:dyDescent="0.25">
      <c r="A369" s="19"/>
      <c r="B369" s="39" t="s">
        <v>195</v>
      </c>
      <c r="C369" s="31"/>
      <c r="D369" s="31"/>
      <c r="E369" s="33" t="s">
        <v>289</v>
      </c>
      <c r="F369" s="31"/>
      <c r="G369" s="31"/>
      <c r="H369" s="33" t="s">
        <v>1156</v>
      </c>
      <c r="I369" s="31" t="s">
        <v>291</v>
      </c>
      <c r="J369" s="31"/>
      <c r="K369" s="33" t="s">
        <v>289</v>
      </c>
      <c r="L369" s="31"/>
      <c r="M369" s="31"/>
      <c r="N369" s="33" t="s">
        <v>1156</v>
      </c>
      <c r="O369" s="31" t="s">
        <v>291</v>
      </c>
    </row>
    <row r="370" spans="1:15" x14ac:dyDescent="0.25">
      <c r="A370" s="19"/>
      <c r="B370" s="34" t="s">
        <v>223</v>
      </c>
      <c r="C370" s="36"/>
      <c r="D370" s="36"/>
      <c r="E370" s="37" t="s">
        <v>289</v>
      </c>
      <c r="F370" s="36"/>
      <c r="G370" s="36"/>
      <c r="H370" s="37" t="s">
        <v>1157</v>
      </c>
      <c r="I370" s="36" t="s">
        <v>291</v>
      </c>
      <c r="J370" s="36"/>
      <c r="K370" s="37" t="s">
        <v>289</v>
      </c>
      <c r="L370" s="36"/>
      <c r="M370" s="36"/>
      <c r="N370" s="37" t="s">
        <v>1157</v>
      </c>
      <c r="O370" s="36" t="s">
        <v>291</v>
      </c>
    </row>
    <row r="371" spans="1:15" x14ac:dyDescent="0.25">
      <c r="A371" s="19"/>
      <c r="B371" s="39" t="s">
        <v>1158</v>
      </c>
      <c r="C371" s="31"/>
      <c r="D371" s="31"/>
      <c r="E371" s="33" t="s">
        <v>1159</v>
      </c>
      <c r="F371" s="31" t="s">
        <v>291</v>
      </c>
      <c r="G371" s="31"/>
      <c r="H371" s="40">
        <v>125926</v>
      </c>
      <c r="I371" s="31"/>
      <c r="J371" s="31"/>
      <c r="K371" s="33" t="s">
        <v>1160</v>
      </c>
      <c r="L371" s="31" t="s">
        <v>291</v>
      </c>
      <c r="M371" s="31"/>
      <c r="N371" s="33" t="s">
        <v>289</v>
      </c>
      <c r="O371" s="31"/>
    </row>
    <row r="372" spans="1:15" x14ac:dyDescent="0.25">
      <c r="A372" s="19"/>
      <c r="B372" s="34" t="s">
        <v>224</v>
      </c>
      <c r="C372" s="36"/>
      <c r="D372" s="36"/>
      <c r="E372" s="37" t="s">
        <v>289</v>
      </c>
      <c r="F372" s="36"/>
      <c r="G372" s="36"/>
      <c r="H372" s="37" t="s">
        <v>1161</v>
      </c>
      <c r="I372" s="36" t="s">
        <v>291</v>
      </c>
      <c r="J372" s="36"/>
      <c r="K372" s="37" t="s">
        <v>289</v>
      </c>
      <c r="L372" s="36"/>
      <c r="M372" s="36"/>
      <c r="N372" s="37" t="s">
        <v>1161</v>
      </c>
      <c r="O372" s="36" t="s">
        <v>291</v>
      </c>
    </row>
    <row r="373" spans="1:15" ht="15.75" thickBot="1" x14ac:dyDescent="0.3">
      <c r="A373" s="19"/>
      <c r="B373" s="41"/>
      <c r="C373" s="41"/>
      <c r="D373" s="50"/>
      <c r="E373" s="50"/>
      <c r="F373" s="41"/>
      <c r="G373" s="50"/>
      <c r="H373" s="50"/>
      <c r="I373" s="41"/>
      <c r="J373" s="50"/>
      <c r="K373" s="50"/>
      <c r="L373" s="41"/>
      <c r="M373" s="50"/>
      <c r="N373" s="50"/>
      <c r="O373" s="41"/>
    </row>
    <row r="374" spans="1:15" x14ac:dyDescent="0.25">
      <c r="A374" s="19"/>
      <c r="B374" s="35" t="s">
        <v>286</v>
      </c>
      <c r="C374" s="35" t="s">
        <v>286</v>
      </c>
      <c r="D374" s="35" t="s">
        <v>286</v>
      </c>
      <c r="E374" s="43" t="s">
        <v>286</v>
      </c>
      <c r="F374" s="35" t="s">
        <v>286</v>
      </c>
      <c r="G374" s="35" t="s">
        <v>286</v>
      </c>
      <c r="H374" s="43" t="s">
        <v>286</v>
      </c>
      <c r="I374" s="35" t="s">
        <v>286</v>
      </c>
      <c r="J374" s="35" t="s">
        <v>286</v>
      </c>
      <c r="K374" s="43" t="s">
        <v>286</v>
      </c>
      <c r="L374" s="35" t="s">
        <v>286</v>
      </c>
      <c r="M374" s="35" t="s">
        <v>286</v>
      </c>
      <c r="N374" s="43" t="s">
        <v>286</v>
      </c>
      <c r="O374" s="35" t="s">
        <v>286</v>
      </c>
    </row>
    <row r="375" spans="1:15" ht="26.25" x14ac:dyDescent="0.25">
      <c r="A375" s="19"/>
      <c r="B375" s="44" t="s">
        <v>225</v>
      </c>
      <c r="C375" s="31"/>
      <c r="D375" s="31"/>
      <c r="E375" s="33" t="s">
        <v>289</v>
      </c>
      <c r="F375" s="31"/>
      <c r="G375" s="31"/>
      <c r="H375" s="40">
        <v>80436</v>
      </c>
      <c r="I375" s="31"/>
      <c r="J375" s="31"/>
      <c r="K375" s="33" t="s">
        <v>1160</v>
      </c>
      <c r="L375" s="31" t="s">
        <v>291</v>
      </c>
      <c r="M375" s="31"/>
      <c r="N375" s="40">
        <v>76496</v>
      </c>
      <c r="O375" s="31"/>
    </row>
    <row r="376" spans="1:15" ht="15.75" thickBot="1" x14ac:dyDescent="0.3">
      <c r="A376" s="19"/>
      <c r="B376" s="41"/>
      <c r="C376" s="41"/>
      <c r="D376" s="50"/>
      <c r="E376" s="50"/>
      <c r="F376" s="41"/>
      <c r="G376" s="50"/>
      <c r="H376" s="50"/>
      <c r="I376" s="41"/>
      <c r="J376" s="50"/>
      <c r="K376" s="50"/>
      <c r="L376" s="41"/>
      <c r="M376" s="50"/>
      <c r="N376" s="50"/>
      <c r="O376" s="41"/>
    </row>
    <row r="377" spans="1:15" x14ac:dyDescent="0.25">
      <c r="A377" s="19"/>
      <c r="B377" s="35" t="s">
        <v>286</v>
      </c>
      <c r="C377" s="35" t="s">
        <v>286</v>
      </c>
      <c r="D377" s="35" t="s">
        <v>286</v>
      </c>
      <c r="E377" s="43" t="s">
        <v>286</v>
      </c>
      <c r="F377" s="35" t="s">
        <v>286</v>
      </c>
      <c r="G377" s="35" t="s">
        <v>286</v>
      </c>
      <c r="H377" s="43" t="s">
        <v>286</v>
      </c>
      <c r="I377" s="35" t="s">
        <v>286</v>
      </c>
      <c r="J377" s="35" t="s">
        <v>286</v>
      </c>
      <c r="K377" s="43" t="s">
        <v>286</v>
      </c>
      <c r="L377" s="35" t="s">
        <v>286</v>
      </c>
      <c r="M377" s="35" t="s">
        <v>286</v>
      </c>
      <c r="N377" s="43" t="s">
        <v>286</v>
      </c>
      <c r="O377" s="35" t="s">
        <v>286</v>
      </c>
    </row>
    <row r="378" spans="1:15" x14ac:dyDescent="0.25">
      <c r="A378" s="19"/>
      <c r="B378" s="34" t="s">
        <v>226</v>
      </c>
      <c r="C378" s="36"/>
      <c r="D378" s="36"/>
      <c r="E378" s="37" t="s">
        <v>289</v>
      </c>
      <c r="F378" s="36"/>
      <c r="G378" s="36"/>
      <c r="H378" s="38">
        <v>58591</v>
      </c>
      <c r="I378" s="36"/>
      <c r="J378" s="36"/>
      <c r="K378" s="38">
        <v>6848</v>
      </c>
      <c r="L378" s="36"/>
      <c r="M378" s="36"/>
      <c r="N378" s="38">
        <v>65439</v>
      </c>
      <c r="O378" s="36"/>
    </row>
    <row r="379" spans="1:15" ht="26.25" x14ac:dyDescent="0.25">
      <c r="A379" s="19"/>
      <c r="B379" s="39" t="s">
        <v>227</v>
      </c>
      <c r="C379" s="31"/>
      <c r="D379" s="31"/>
      <c r="E379" s="33" t="s">
        <v>289</v>
      </c>
      <c r="F379" s="31"/>
      <c r="G379" s="31"/>
      <c r="H379" s="40">
        <v>6925</v>
      </c>
      <c r="I379" s="31"/>
      <c r="J379" s="31"/>
      <c r="K379" s="40">
        <v>50626</v>
      </c>
      <c r="L379" s="31"/>
      <c r="M379" s="31"/>
      <c r="N379" s="40">
        <v>57551</v>
      </c>
      <c r="O379" s="31"/>
    </row>
    <row r="380" spans="1:15" ht="15.75" thickBot="1" x14ac:dyDescent="0.3">
      <c r="A380" s="19"/>
      <c r="B380" s="41"/>
      <c r="C380" s="41"/>
      <c r="D380" s="50"/>
      <c r="E380" s="50"/>
      <c r="F380" s="41"/>
      <c r="G380" s="50"/>
      <c r="H380" s="50"/>
      <c r="I380" s="41"/>
      <c r="J380" s="50"/>
      <c r="K380" s="50"/>
      <c r="L380" s="41"/>
      <c r="M380" s="50"/>
      <c r="N380" s="50"/>
      <c r="O380" s="41"/>
    </row>
    <row r="381" spans="1:15" x14ac:dyDescent="0.25">
      <c r="A381" s="19"/>
      <c r="B381" s="35" t="s">
        <v>286</v>
      </c>
      <c r="C381" s="35" t="s">
        <v>286</v>
      </c>
      <c r="D381" s="35" t="s">
        <v>286</v>
      </c>
      <c r="E381" s="43" t="s">
        <v>286</v>
      </c>
      <c r="F381" s="35" t="s">
        <v>286</v>
      </c>
      <c r="G381" s="35" t="s">
        <v>286</v>
      </c>
      <c r="H381" s="43" t="s">
        <v>286</v>
      </c>
      <c r="I381" s="35" t="s">
        <v>286</v>
      </c>
      <c r="J381" s="35" t="s">
        <v>286</v>
      </c>
      <c r="K381" s="43" t="s">
        <v>286</v>
      </c>
      <c r="L381" s="35" t="s">
        <v>286</v>
      </c>
      <c r="M381" s="35" t="s">
        <v>286</v>
      </c>
      <c r="N381" s="43" t="s">
        <v>286</v>
      </c>
      <c r="O381" s="35" t="s">
        <v>286</v>
      </c>
    </row>
    <row r="382" spans="1:15" x14ac:dyDescent="0.25">
      <c r="A382" s="19"/>
      <c r="B382" s="34" t="s">
        <v>228</v>
      </c>
      <c r="C382" s="36"/>
      <c r="D382" s="37" t="s">
        <v>283</v>
      </c>
      <c r="E382" s="37" t="s">
        <v>289</v>
      </c>
      <c r="F382" s="36"/>
      <c r="G382" s="37" t="s">
        <v>283</v>
      </c>
      <c r="H382" s="38">
        <v>65516</v>
      </c>
      <c r="I382" s="36"/>
      <c r="J382" s="37" t="s">
        <v>283</v>
      </c>
      <c r="K382" s="38">
        <v>57474</v>
      </c>
      <c r="L382" s="36"/>
      <c r="M382" s="37" t="s">
        <v>283</v>
      </c>
      <c r="N382" s="38">
        <v>122990</v>
      </c>
      <c r="O382" s="36"/>
    </row>
    <row r="383" spans="1:15" ht="15.75" thickBot="1" x14ac:dyDescent="0.3">
      <c r="A383" s="19"/>
      <c r="B383" s="41"/>
      <c r="C383" s="41"/>
      <c r="D383" s="50"/>
      <c r="E383" s="50"/>
      <c r="F383" s="41"/>
      <c r="G383" s="50"/>
      <c r="H383" s="50"/>
      <c r="I383" s="41"/>
      <c r="J383" s="50"/>
      <c r="K383" s="50"/>
      <c r="L383" s="41"/>
      <c r="M383" s="50"/>
      <c r="N383" s="50"/>
      <c r="O383" s="41"/>
    </row>
    <row r="384" spans="1:15" x14ac:dyDescent="0.25">
      <c r="A384" s="19"/>
      <c r="B384" s="35" t="s">
        <v>286</v>
      </c>
      <c r="C384" s="35" t="s">
        <v>286</v>
      </c>
      <c r="D384" s="35" t="s">
        <v>286</v>
      </c>
      <c r="E384" s="43" t="s">
        <v>286</v>
      </c>
      <c r="F384" s="35" t="s">
        <v>286</v>
      </c>
      <c r="G384" s="35" t="s">
        <v>286</v>
      </c>
      <c r="H384" s="43" t="s">
        <v>286</v>
      </c>
      <c r="I384" s="35" t="s">
        <v>286</v>
      </c>
      <c r="J384" s="35" t="s">
        <v>286</v>
      </c>
      <c r="K384" s="43" t="s">
        <v>286</v>
      </c>
      <c r="L384" s="35" t="s">
        <v>286</v>
      </c>
      <c r="M384" s="35" t="s">
        <v>286</v>
      </c>
      <c r="N384" s="43" t="s">
        <v>286</v>
      </c>
      <c r="O384" s="35" t="s">
        <v>286</v>
      </c>
    </row>
    <row r="385" spans="1:18" x14ac:dyDescent="0.25">
      <c r="A385" s="19"/>
      <c r="B385" s="35" t="s">
        <v>286</v>
      </c>
      <c r="C385" s="35" t="s">
        <v>286</v>
      </c>
      <c r="D385" s="35" t="s">
        <v>286</v>
      </c>
      <c r="E385" s="43" t="s">
        <v>286</v>
      </c>
      <c r="F385" s="35" t="s">
        <v>286</v>
      </c>
      <c r="G385" s="35" t="s">
        <v>286</v>
      </c>
      <c r="H385" s="43" t="s">
        <v>286</v>
      </c>
      <c r="I385" s="35" t="s">
        <v>286</v>
      </c>
      <c r="J385" s="35" t="s">
        <v>286</v>
      </c>
      <c r="K385" s="43" t="s">
        <v>286</v>
      </c>
      <c r="L385" s="35" t="s">
        <v>286</v>
      </c>
      <c r="M385" s="35" t="s">
        <v>286</v>
      </c>
      <c r="N385" s="43" t="s">
        <v>286</v>
      </c>
      <c r="O385" s="35" t="s">
        <v>286</v>
      </c>
    </row>
    <row r="386" spans="1:18" ht="15.75" thickBot="1" x14ac:dyDescent="0.3">
      <c r="A386" s="19"/>
      <c r="B386" s="41"/>
      <c r="C386" s="41"/>
      <c r="D386" s="50"/>
      <c r="E386" s="50"/>
      <c r="F386" s="41"/>
      <c r="G386" s="50"/>
      <c r="H386" s="50"/>
      <c r="I386" s="41"/>
      <c r="J386" s="50"/>
      <c r="K386" s="50"/>
      <c r="L386" s="41"/>
      <c r="M386" s="50"/>
      <c r="N386" s="50"/>
      <c r="O386" s="41"/>
    </row>
    <row r="387" spans="1:18" x14ac:dyDescent="0.25">
      <c r="A387" s="19"/>
      <c r="B387" s="67"/>
      <c r="C387" s="67"/>
      <c r="D387" s="67"/>
      <c r="E387" s="67"/>
      <c r="F387" s="67"/>
      <c r="G387" s="67"/>
      <c r="H387" s="67"/>
      <c r="I387" s="67"/>
      <c r="J387" s="67"/>
      <c r="K387" s="67"/>
      <c r="L387" s="67"/>
      <c r="M387" s="67"/>
      <c r="N387" s="67"/>
      <c r="O387" s="67"/>
      <c r="P387" s="67"/>
      <c r="Q387" s="67"/>
      <c r="R387" s="67"/>
    </row>
    <row r="388" spans="1:18" x14ac:dyDescent="0.25">
      <c r="A388" s="19"/>
      <c r="B388" s="104" t="s">
        <v>1136</v>
      </c>
      <c r="C388" s="104"/>
      <c r="D388" s="104"/>
      <c r="E388" s="104"/>
      <c r="F388" s="104"/>
      <c r="G388" s="104"/>
      <c r="H388" s="104"/>
      <c r="I388" s="104"/>
      <c r="J388" s="104"/>
      <c r="K388" s="104"/>
      <c r="L388" s="104"/>
      <c r="M388" s="104"/>
      <c r="N388" s="104"/>
      <c r="O388" s="104"/>
      <c r="P388" s="104"/>
      <c r="Q388" s="104"/>
      <c r="R388" s="104"/>
    </row>
    <row r="389" spans="1:18" x14ac:dyDescent="0.25">
      <c r="A389" s="19"/>
      <c r="B389" s="104" t="s">
        <v>738</v>
      </c>
      <c r="C389" s="104"/>
      <c r="D389" s="104"/>
      <c r="E389" s="104"/>
      <c r="F389" s="104"/>
      <c r="G389" s="104"/>
      <c r="H389" s="104"/>
      <c r="I389" s="104"/>
      <c r="J389" s="104"/>
      <c r="K389" s="104"/>
      <c r="L389" s="104"/>
      <c r="M389" s="104"/>
      <c r="N389" s="104"/>
      <c r="O389" s="104"/>
      <c r="P389" s="104"/>
      <c r="Q389" s="104"/>
      <c r="R389" s="104"/>
    </row>
    <row r="390" spans="1:18" x14ac:dyDescent="0.25">
      <c r="A390" s="19"/>
      <c r="B390" s="71"/>
      <c r="C390" s="71"/>
      <c r="D390" s="71"/>
      <c r="E390" s="71"/>
      <c r="F390" s="71"/>
      <c r="G390" s="71"/>
      <c r="H390" s="71"/>
      <c r="I390" s="71"/>
      <c r="J390" s="71"/>
      <c r="K390" s="71"/>
      <c r="L390" s="71"/>
      <c r="M390" s="71"/>
      <c r="N390" s="71"/>
      <c r="O390" s="71"/>
      <c r="P390" s="71"/>
      <c r="Q390" s="71"/>
      <c r="R390" s="71"/>
    </row>
    <row r="391" spans="1:18" x14ac:dyDescent="0.25">
      <c r="A391" s="19"/>
      <c r="B391" s="20"/>
      <c r="C391" s="21"/>
      <c r="D391" s="22"/>
      <c r="E391" s="21"/>
      <c r="F391" s="21"/>
      <c r="G391" s="22"/>
      <c r="H391" s="21"/>
      <c r="I391" s="21"/>
      <c r="J391" s="22"/>
      <c r="K391" s="21"/>
      <c r="L391" s="21"/>
      <c r="M391" s="22"/>
      <c r="N391" s="21"/>
      <c r="O391" s="21"/>
    </row>
    <row r="392" spans="1:18" ht="15.75" thickBot="1" x14ac:dyDescent="0.3">
      <c r="A392" s="19"/>
      <c r="B392" s="24"/>
      <c r="C392" s="26"/>
      <c r="D392" s="48" t="s">
        <v>340</v>
      </c>
      <c r="E392" s="48"/>
      <c r="F392" s="48"/>
      <c r="G392" s="48"/>
      <c r="H392" s="48"/>
      <c r="I392" s="48"/>
      <c r="J392" s="48"/>
      <c r="K392" s="48"/>
      <c r="L392" s="48"/>
      <c r="M392" s="48"/>
      <c r="N392" s="48"/>
      <c r="O392" s="26"/>
    </row>
    <row r="393" spans="1:18" ht="15.75" thickBot="1" x14ac:dyDescent="0.3">
      <c r="A393" s="19"/>
      <c r="B393" s="28"/>
      <c r="C393" s="26"/>
      <c r="D393" s="49" t="s">
        <v>1102</v>
      </c>
      <c r="E393" s="49"/>
      <c r="F393" s="49"/>
      <c r="G393" s="49"/>
      <c r="H393" s="49"/>
      <c r="I393" s="49"/>
      <c r="J393" s="49"/>
      <c r="K393" s="49"/>
      <c r="L393" s="49"/>
      <c r="M393" s="49"/>
      <c r="N393" s="49"/>
      <c r="O393" s="26"/>
    </row>
    <row r="394" spans="1:18" x14ac:dyDescent="0.25">
      <c r="A394" s="19"/>
      <c r="B394" s="60"/>
      <c r="C394" s="62"/>
      <c r="D394" s="63" t="s">
        <v>232</v>
      </c>
      <c r="E394" s="63"/>
      <c r="F394" s="63"/>
      <c r="G394" s="63" t="s">
        <v>1026</v>
      </c>
      <c r="H394" s="63"/>
      <c r="I394" s="63"/>
      <c r="J394" s="63" t="s">
        <v>1026</v>
      </c>
      <c r="K394" s="63"/>
      <c r="L394" s="63"/>
      <c r="M394" s="63" t="s">
        <v>126</v>
      </c>
      <c r="N394" s="63"/>
      <c r="O394" s="62"/>
    </row>
    <row r="395" spans="1:18" ht="15.75" thickBot="1" x14ac:dyDescent="0.3">
      <c r="A395" s="19"/>
      <c r="B395" s="60"/>
      <c r="C395" s="62"/>
      <c r="D395" s="48"/>
      <c r="E395" s="48"/>
      <c r="F395" s="62"/>
      <c r="G395" s="48" t="s">
        <v>1027</v>
      </c>
      <c r="H395" s="48"/>
      <c r="I395" s="62"/>
      <c r="J395" s="48" t="s">
        <v>1137</v>
      </c>
      <c r="K395" s="48"/>
      <c r="L395" s="62"/>
      <c r="M395" s="48"/>
      <c r="N395" s="48"/>
      <c r="O395" s="62"/>
    </row>
    <row r="396" spans="1:18" x14ac:dyDescent="0.25">
      <c r="A396" s="19"/>
      <c r="B396" s="97" t="s">
        <v>188</v>
      </c>
      <c r="C396" s="31"/>
      <c r="D396" s="31"/>
      <c r="E396" s="33"/>
      <c r="F396" s="31"/>
      <c r="G396" s="31"/>
      <c r="H396" s="33"/>
      <c r="I396" s="31"/>
      <c r="J396" s="31"/>
      <c r="K396" s="33"/>
      <c r="L396" s="31"/>
      <c r="M396" s="31"/>
      <c r="N396" s="33"/>
      <c r="O396" s="31"/>
    </row>
    <row r="397" spans="1:18" x14ac:dyDescent="0.25">
      <c r="A397" s="19"/>
      <c r="B397" s="34" t="s">
        <v>200</v>
      </c>
      <c r="C397" s="36"/>
      <c r="D397" s="37" t="s">
        <v>283</v>
      </c>
      <c r="E397" s="37" t="s">
        <v>289</v>
      </c>
      <c r="F397" s="36"/>
      <c r="G397" s="37" t="s">
        <v>283</v>
      </c>
      <c r="H397" s="38">
        <v>187911</v>
      </c>
      <c r="I397" s="36"/>
      <c r="J397" s="37" t="s">
        <v>283</v>
      </c>
      <c r="K397" s="38">
        <v>28337</v>
      </c>
      <c r="L397" s="36"/>
      <c r="M397" s="37" t="s">
        <v>283</v>
      </c>
      <c r="N397" s="38">
        <v>216248</v>
      </c>
      <c r="O397" s="36"/>
    </row>
    <row r="398" spans="1:18" ht="15.75" thickBot="1" x14ac:dyDescent="0.3">
      <c r="A398" s="19"/>
      <c r="B398" s="41"/>
      <c r="C398" s="41"/>
      <c r="D398" s="50"/>
      <c r="E398" s="50"/>
      <c r="F398" s="41"/>
      <c r="G398" s="50"/>
      <c r="H398" s="50"/>
      <c r="I398" s="41"/>
      <c r="J398" s="50"/>
      <c r="K398" s="50"/>
      <c r="L398" s="41"/>
      <c r="M398" s="50"/>
      <c r="N398" s="50"/>
      <c r="O398" s="41"/>
    </row>
    <row r="399" spans="1:18" x14ac:dyDescent="0.25">
      <c r="A399" s="19"/>
      <c r="B399" s="35" t="s">
        <v>286</v>
      </c>
      <c r="C399" s="35" t="s">
        <v>286</v>
      </c>
      <c r="D399" s="35" t="s">
        <v>286</v>
      </c>
      <c r="E399" s="43" t="s">
        <v>286</v>
      </c>
      <c r="F399" s="35" t="s">
        <v>286</v>
      </c>
      <c r="G399" s="35" t="s">
        <v>286</v>
      </c>
      <c r="H399" s="43" t="s">
        <v>286</v>
      </c>
      <c r="I399" s="35" t="s">
        <v>286</v>
      </c>
      <c r="J399" s="35" t="s">
        <v>286</v>
      </c>
      <c r="K399" s="43" t="s">
        <v>286</v>
      </c>
      <c r="L399" s="35" t="s">
        <v>286</v>
      </c>
      <c r="M399" s="35" t="s">
        <v>286</v>
      </c>
      <c r="N399" s="43" t="s">
        <v>286</v>
      </c>
      <c r="O399" s="35" t="s">
        <v>286</v>
      </c>
    </row>
    <row r="400" spans="1:18" x14ac:dyDescent="0.25">
      <c r="A400" s="19"/>
      <c r="B400" s="97" t="s">
        <v>201</v>
      </c>
      <c r="C400" s="31"/>
      <c r="D400" s="31"/>
      <c r="E400" s="33"/>
      <c r="F400" s="31"/>
      <c r="G400" s="31"/>
      <c r="H400" s="33"/>
      <c r="I400" s="31"/>
      <c r="J400" s="31"/>
      <c r="K400" s="33"/>
      <c r="L400" s="31"/>
      <c r="M400" s="31"/>
      <c r="N400" s="33"/>
      <c r="O400" s="31"/>
    </row>
    <row r="401" spans="1:15" ht="26.25" x14ac:dyDescent="0.25">
      <c r="A401" s="19"/>
      <c r="B401" s="46" t="s">
        <v>1140</v>
      </c>
      <c r="C401" s="36"/>
      <c r="D401" s="36"/>
      <c r="E401" s="37" t="s">
        <v>289</v>
      </c>
      <c r="F401" s="36"/>
      <c r="G401" s="36"/>
      <c r="H401" s="37" t="s">
        <v>1162</v>
      </c>
      <c r="I401" s="36" t="s">
        <v>291</v>
      </c>
      <c r="J401" s="36"/>
      <c r="K401" s="37" t="s">
        <v>289</v>
      </c>
      <c r="L401" s="36"/>
      <c r="M401" s="36"/>
      <c r="N401" s="37" t="s">
        <v>1162</v>
      </c>
      <c r="O401" s="36" t="s">
        <v>291</v>
      </c>
    </row>
    <row r="402" spans="1:15" ht="26.25" x14ac:dyDescent="0.25">
      <c r="A402" s="19"/>
      <c r="B402" s="44" t="s">
        <v>204</v>
      </c>
      <c r="C402" s="31"/>
      <c r="D402" s="31"/>
      <c r="E402" s="33" t="s">
        <v>289</v>
      </c>
      <c r="F402" s="31"/>
      <c r="G402" s="31"/>
      <c r="H402" s="40">
        <v>7220</v>
      </c>
      <c r="I402" s="31"/>
      <c r="J402" s="31"/>
      <c r="K402" s="33" t="s">
        <v>289</v>
      </c>
      <c r="L402" s="31"/>
      <c r="M402" s="31"/>
      <c r="N402" s="40">
        <v>7220</v>
      </c>
      <c r="O402" s="31"/>
    </row>
    <row r="403" spans="1:15" ht="26.25" x14ac:dyDescent="0.25">
      <c r="A403" s="19"/>
      <c r="B403" s="46" t="s">
        <v>205</v>
      </c>
      <c r="C403" s="36"/>
      <c r="D403" s="36"/>
      <c r="E403" s="37" t="s">
        <v>289</v>
      </c>
      <c r="F403" s="36"/>
      <c r="G403" s="36"/>
      <c r="H403" s="37" t="s">
        <v>1163</v>
      </c>
      <c r="I403" s="36" t="s">
        <v>291</v>
      </c>
      <c r="J403" s="36"/>
      <c r="K403" s="37" t="s">
        <v>289</v>
      </c>
      <c r="L403" s="36"/>
      <c r="M403" s="36"/>
      <c r="N403" s="37" t="s">
        <v>1163</v>
      </c>
      <c r="O403" s="36" t="s">
        <v>291</v>
      </c>
    </row>
    <row r="404" spans="1:15" x14ac:dyDescent="0.25">
      <c r="A404" s="19"/>
      <c r="B404" s="44" t="s">
        <v>206</v>
      </c>
      <c r="C404" s="31"/>
      <c r="D404" s="31"/>
      <c r="E404" s="33" t="s">
        <v>289</v>
      </c>
      <c r="F404" s="31"/>
      <c r="G404" s="31"/>
      <c r="H404" s="40">
        <v>42307</v>
      </c>
      <c r="I404" s="31"/>
      <c r="J404" s="31"/>
      <c r="K404" s="40">
        <v>49633</v>
      </c>
      <c r="L404" s="31"/>
      <c r="M404" s="31"/>
      <c r="N404" s="40">
        <v>91940</v>
      </c>
      <c r="O404" s="31"/>
    </row>
    <row r="405" spans="1:15" x14ac:dyDescent="0.25">
      <c r="A405" s="19"/>
      <c r="B405" s="46" t="s">
        <v>207</v>
      </c>
      <c r="C405" s="36"/>
      <c r="D405" s="36"/>
      <c r="E405" s="37" t="s">
        <v>289</v>
      </c>
      <c r="F405" s="36"/>
      <c r="G405" s="36"/>
      <c r="H405" s="37">
        <v>14</v>
      </c>
      <c r="I405" s="36"/>
      <c r="J405" s="36"/>
      <c r="K405" s="37" t="s">
        <v>289</v>
      </c>
      <c r="L405" s="36"/>
      <c r="M405" s="36"/>
      <c r="N405" s="37">
        <v>14</v>
      </c>
      <c r="O405" s="36"/>
    </row>
    <row r="406" spans="1:15" ht="15.75" thickBot="1" x14ac:dyDescent="0.3">
      <c r="A406" s="19"/>
      <c r="B406" s="41"/>
      <c r="C406" s="41"/>
      <c r="D406" s="50"/>
      <c r="E406" s="50"/>
      <c r="F406" s="41"/>
      <c r="G406" s="50"/>
      <c r="H406" s="50"/>
      <c r="I406" s="41"/>
      <c r="J406" s="50"/>
      <c r="K406" s="50"/>
      <c r="L406" s="41"/>
      <c r="M406" s="50"/>
      <c r="N406" s="50"/>
      <c r="O406" s="41"/>
    </row>
    <row r="407" spans="1:15" x14ac:dyDescent="0.25">
      <c r="A407" s="19"/>
      <c r="B407" s="35" t="s">
        <v>286</v>
      </c>
      <c r="C407" s="35" t="s">
        <v>286</v>
      </c>
      <c r="D407" s="35" t="s">
        <v>286</v>
      </c>
      <c r="E407" s="43" t="s">
        <v>286</v>
      </c>
      <c r="F407" s="35" t="s">
        <v>286</v>
      </c>
      <c r="G407" s="35" t="s">
        <v>286</v>
      </c>
      <c r="H407" s="43" t="s">
        <v>286</v>
      </c>
      <c r="I407" s="35" t="s">
        <v>286</v>
      </c>
      <c r="J407" s="35" t="s">
        <v>286</v>
      </c>
      <c r="K407" s="43" t="s">
        <v>286</v>
      </c>
      <c r="L407" s="35" t="s">
        <v>286</v>
      </c>
      <c r="M407" s="35" t="s">
        <v>286</v>
      </c>
      <c r="N407" s="43" t="s">
        <v>286</v>
      </c>
      <c r="O407" s="35" t="s">
        <v>286</v>
      </c>
    </row>
    <row r="408" spans="1:15" ht="26.25" x14ac:dyDescent="0.25">
      <c r="A408" s="19"/>
      <c r="B408" s="39" t="s">
        <v>1145</v>
      </c>
      <c r="C408" s="31"/>
      <c r="D408" s="31"/>
      <c r="E408" s="33" t="s">
        <v>289</v>
      </c>
      <c r="F408" s="31"/>
      <c r="G408" s="31"/>
      <c r="H408" s="33" t="s">
        <v>1164</v>
      </c>
      <c r="I408" s="31" t="s">
        <v>291</v>
      </c>
      <c r="J408" s="31"/>
      <c r="K408" s="40">
        <v>49633</v>
      </c>
      <c r="L408" s="31"/>
      <c r="M408" s="31"/>
      <c r="N408" s="33" t="s">
        <v>1165</v>
      </c>
      <c r="O408" s="31" t="s">
        <v>291</v>
      </c>
    </row>
    <row r="409" spans="1:15" ht="15.75" thickBot="1" x14ac:dyDescent="0.3">
      <c r="A409" s="19"/>
      <c r="B409" s="41"/>
      <c r="C409" s="41"/>
      <c r="D409" s="50"/>
      <c r="E409" s="50"/>
      <c r="F409" s="41"/>
      <c r="G409" s="50"/>
      <c r="H409" s="50"/>
      <c r="I409" s="41"/>
      <c r="J409" s="50"/>
      <c r="K409" s="50"/>
      <c r="L409" s="41"/>
      <c r="M409" s="50"/>
      <c r="N409" s="50"/>
      <c r="O409" s="41"/>
    </row>
    <row r="410" spans="1:15" x14ac:dyDescent="0.25">
      <c r="A410" s="19"/>
      <c r="B410" s="35" t="s">
        <v>286</v>
      </c>
      <c r="C410" s="35" t="s">
        <v>286</v>
      </c>
      <c r="D410" s="35" t="s">
        <v>286</v>
      </c>
      <c r="E410" s="43" t="s">
        <v>286</v>
      </c>
      <c r="F410" s="35" t="s">
        <v>286</v>
      </c>
      <c r="G410" s="35" t="s">
        <v>286</v>
      </c>
      <c r="H410" s="43" t="s">
        <v>286</v>
      </c>
      <c r="I410" s="35" t="s">
        <v>286</v>
      </c>
      <c r="J410" s="35" t="s">
        <v>286</v>
      </c>
      <c r="K410" s="43" t="s">
        <v>286</v>
      </c>
      <c r="L410" s="35" t="s">
        <v>286</v>
      </c>
      <c r="M410" s="35" t="s">
        <v>286</v>
      </c>
      <c r="N410" s="43" t="s">
        <v>286</v>
      </c>
      <c r="O410" s="35" t="s">
        <v>286</v>
      </c>
    </row>
    <row r="411" spans="1:15" x14ac:dyDescent="0.25">
      <c r="A411" s="19"/>
      <c r="B411" s="100" t="s">
        <v>209</v>
      </c>
      <c r="C411" s="36"/>
      <c r="D411" s="36"/>
      <c r="E411" s="37"/>
      <c r="F411" s="36"/>
      <c r="G411" s="36"/>
      <c r="H411" s="37"/>
      <c r="I411" s="36"/>
      <c r="J411" s="36"/>
      <c r="K411" s="37"/>
      <c r="L411" s="36"/>
      <c r="M411" s="36"/>
      <c r="N411" s="37"/>
      <c r="O411" s="36"/>
    </row>
    <row r="412" spans="1:15" x14ac:dyDescent="0.25">
      <c r="A412" s="19"/>
      <c r="B412" s="44" t="s">
        <v>1148</v>
      </c>
      <c r="C412" s="31"/>
      <c r="D412" s="31"/>
      <c r="E412" s="33">
        <v>334</v>
      </c>
      <c r="F412" s="31"/>
      <c r="G412" s="31"/>
      <c r="H412" s="33" t="s">
        <v>289</v>
      </c>
      <c r="I412" s="31"/>
      <c r="J412" s="31"/>
      <c r="K412" s="33" t="s">
        <v>289</v>
      </c>
      <c r="L412" s="31"/>
      <c r="M412" s="31"/>
      <c r="N412" s="33">
        <v>334</v>
      </c>
      <c r="O412" s="31"/>
    </row>
    <row r="413" spans="1:15" ht="26.25" x14ac:dyDescent="0.25">
      <c r="A413" s="19"/>
      <c r="B413" s="46" t="s">
        <v>1166</v>
      </c>
      <c r="C413" s="36"/>
      <c r="D413" s="36"/>
      <c r="E413" s="38">
        <v>130000</v>
      </c>
      <c r="F413" s="36"/>
      <c r="G413" s="36"/>
      <c r="H413" s="37" t="s">
        <v>289</v>
      </c>
      <c r="I413" s="36"/>
      <c r="J413" s="36"/>
      <c r="K413" s="37" t="s">
        <v>289</v>
      </c>
      <c r="L413" s="36"/>
      <c r="M413" s="36"/>
      <c r="N413" s="38">
        <v>130000</v>
      </c>
      <c r="O413" s="36"/>
    </row>
    <row r="414" spans="1:15" x14ac:dyDescent="0.25">
      <c r="A414" s="19"/>
      <c r="B414" s="44" t="s">
        <v>216</v>
      </c>
      <c r="C414" s="31"/>
      <c r="D414" s="31"/>
      <c r="E414" s="33" t="s">
        <v>1167</v>
      </c>
      <c r="F414" s="31" t="s">
        <v>291</v>
      </c>
      <c r="G414" s="31"/>
      <c r="H414" s="33" t="s">
        <v>289</v>
      </c>
      <c r="I414" s="31"/>
      <c r="J414" s="31"/>
      <c r="K414" s="33" t="s">
        <v>289</v>
      </c>
      <c r="L414" s="31"/>
      <c r="M414" s="31"/>
      <c r="N414" s="33" t="s">
        <v>1167</v>
      </c>
      <c r="O414" s="31" t="s">
        <v>291</v>
      </c>
    </row>
    <row r="415" spans="1:15" x14ac:dyDescent="0.25">
      <c r="A415" s="19"/>
      <c r="B415" s="46" t="s">
        <v>217</v>
      </c>
      <c r="C415" s="36"/>
      <c r="D415" s="36"/>
      <c r="E415" s="37" t="s">
        <v>927</v>
      </c>
      <c r="F415" s="36" t="s">
        <v>291</v>
      </c>
      <c r="G415" s="36"/>
      <c r="H415" s="37" t="s">
        <v>289</v>
      </c>
      <c r="I415" s="36"/>
      <c r="J415" s="36"/>
      <c r="K415" s="37" t="s">
        <v>289</v>
      </c>
      <c r="L415" s="36"/>
      <c r="M415" s="36"/>
      <c r="N415" s="37" t="s">
        <v>927</v>
      </c>
      <c r="O415" s="36" t="s">
        <v>291</v>
      </c>
    </row>
    <row r="416" spans="1:15" x14ac:dyDescent="0.25">
      <c r="A416" s="19"/>
      <c r="B416" s="44" t="s">
        <v>1168</v>
      </c>
      <c r="C416" s="31"/>
      <c r="D416" s="31"/>
      <c r="E416" s="33" t="s">
        <v>1064</v>
      </c>
      <c r="F416" s="31" t="s">
        <v>291</v>
      </c>
      <c r="G416" s="31"/>
      <c r="H416" s="33" t="s">
        <v>289</v>
      </c>
      <c r="I416" s="31"/>
      <c r="J416" s="31"/>
      <c r="K416" s="33" t="s">
        <v>289</v>
      </c>
      <c r="L416" s="31"/>
      <c r="M416" s="31"/>
      <c r="N416" s="33" t="s">
        <v>1064</v>
      </c>
      <c r="O416" s="31" t="s">
        <v>291</v>
      </c>
    </row>
    <row r="417" spans="1:15" x14ac:dyDescent="0.25">
      <c r="A417" s="19"/>
      <c r="B417" s="46" t="s">
        <v>221</v>
      </c>
      <c r="C417" s="36"/>
      <c r="D417" s="36"/>
      <c r="E417" s="37" t="s">
        <v>1169</v>
      </c>
      <c r="F417" s="36" t="s">
        <v>291</v>
      </c>
      <c r="G417" s="36"/>
      <c r="H417" s="37" t="s">
        <v>289</v>
      </c>
      <c r="I417" s="36"/>
      <c r="J417" s="36"/>
      <c r="K417" s="37" t="s">
        <v>289</v>
      </c>
      <c r="L417" s="36"/>
      <c r="M417" s="36"/>
      <c r="N417" s="37" t="s">
        <v>1169</v>
      </c>
      <c r="O417" s="36" t="s">
        <v>291</v>
      </c>
    </row>
    <row r="418" spans="1:15" ht="26.25" x14ac:dyDescent="0.25">
      <c r="A418" s="19"/>
      <c r="B418" s="44" t="s">
        <v>152</v>
      </c>
      <c r="C418" s="31"/>
      <c r="D418" s="31"/>
      <c r="E418" s="33" t="s">
        <v>289</v>
      </c>
      <c r="F418" s="31"/>
      <c r="G418" s="31"/>
      <c r="H418" s="33">
        <v>873</v>
      </c>
      <c r="I418" s="31"/>
      <c r="J418" s="31"/>
      <c r="K418" s="33" t="s">
        <v>289</v>
      </c>
      <c r="L418" s="31"/>
      <c r="M418" s="31"/>
      <c r="N418" s="33">
        <v>873</v>
      </c>
      <c r="O418" s="31"/>
    </row>
    <row r="419" spans="1:15" ht="26.25" x14ac:dyDescent="0.25">
      <c r="A419" s="19"/>
      <c r="B419" s="46" t="s">
        <v>1170</v>
      </c>
      <c r="C419" s="36"/>
      <c r="D419" s="36"/>
      <c r="E419" s="37" t="s">
        <v>1171</v>
      </c>
      <c r="F419" s="36" t="s">
        <v>291</v>
      </c>
      <c r="G419" s="36"/>
      <c r="H419" s="37" t="s">
        <v>289</v>
      </c>
      <c r="I419" s="36"/>
      <c r="J419" s="36"/>
      <c r="K419" s="37" t="s">
        <v>289</v>
      </c>
      <c r="L419" s="36"/>
      <c r="M419" s="36"/>
      <c r="N419" s="37" t="s">
        <v>1171</v>
      </c>
      <c r="O419" s="36" t="s">
        <v>291</v>
      </c>
    </row>
    <row r="420" spans="1:15" x14ac:dyDescent="0.25">
      <c r="A420" s="19"/>
      <c r="B420" s="44" t="s">
        <v>174</v>
      </c>
      <c r="C420" s="31"/>
      <c r="D420" s="31"/>
      <c r="E420" s="33" t="s">
        <v>289</v>
      </c>
      <c r="F420" s="31"/>
      <c r="G420" s="31"/>
      <c r="H420" s="40">
        <v>6530</v>
      </c>
      <c r="I420" s="31"/>
      <c r="J420" s="31"/>
      <c r="K420" s="33" t="s">
        <v>289</v>
      </c>
      <c r="L420" s="31"/>
      <c r="M420" s="31"/>
      <c r="N420" s="40">
        <v>6530</v>
      </c>
      <c r="O420" s="31"/>
    </row>
    <row r="421" spans="1:15" x14ac:dyDescent="0.25">
      <c r="A421" s="19"/>
      <c r="B421" s="46" t="s">
        <v>223</v>
      </c>
      <c r="C421" s="36"/>
      <c r="D421" s="36"/>
      <c r="E421" s="37" t="s">
        <v>289</v>
      </c>
      <c r="F421" s="36"/>
      <c r="G421" s="36"/>
      <c r="H421" s="38">
        <v>7808</v>
      </c>
      <c r="I421" s="36"/>
      <c r="J421" s="36"/>
      <c r="K421" s="37" t="s">
        <v>289</v>
      </c>
      <c r="L421" s="36"/>
      <c r="M421" s="36"/>
      <c r="N421" s="38">
        <v>7808</v>
      </c>
      <c r="O421" s="36"/>
    </row>
    <row r="422" spans="1:15" ht="26.25" x14ac:dyDescent="0.25">
      <c r="A422" s="19"/>
      <c r="B422" s="44" t="s">
        <v>1158</v>
      </c>
      <c r="C422" s="31"/>
      <c r="D422" s="31"/>
      <c r="E422" s="40">
        <v>153888</v>
      </c>
      <c r="F422" s="31"/>
      <c r="G422" s="31"/>
      <c r="H422" s="33" t="s">
        <v>1172</v>
      </c>
      <c r="I422" s="31" t="s">
        <v>291</v>
      </c>
      <c r="J422" s="31"/>
      <c r="K422" s="33" t="s">
        <v>1173</v>
      </c>
      <c r="L422" s="31" t="s">
        <v>291</v>
      </c>
      <c r="M422" s="31"/>
      <c r="N422" s="33" t="s">
        <v>289</v>
      </c>
      <c r="O422" s="31"/>
    </row>
    <row r="423" spans="1:15" x14ac:dyDescent="0.25">
      <c r="A423" s="19"/>
      <c r="B423" s="46" t="s">
        <v>224</v>
      </c>
      <c r="C423" s="36"/>
      <c r="D423" s="36"/>
      <c r="E423" s="37" t="s">
        <v>1174</v>
      </c>
      <c r="F423" s="36" t="s">
        <v>291</v>
      </c>
      <c r="G423" s="36"/>
      <c r="H423" s="37" t="s">
        <v>289</v>
      </c>
      <c r="I423" s="36"/>
      <c r="J423" s="36"/>
      <c r="K423" s="37" t="s">
        <v>289</v>
      </c>
      <c r="L423" s="36"/>
      <c r="M423" s="36"/>
      <c r="N423" s="37" t="s">
        <v>1174</v>
      </c>
      <c r="O423" s="36" t="s">
        <v>291</v>
      </c>
    </row>
    <row r="424" spans="1:15" ht="15.75" thickBot="1" x14ac:dyDescent="0.3">
      <c r="A424" s="19"/>
      <c r="B424" s="41"/>
      <c r="C424" s="41"/>
      <c r="D424" s="50"/>
      <c r="E424" s="50"/>
      <c r="F424" s="41"/>
      <c r="G424" s="50"/>
      <c r="H424" s="50"/>
      <c r="I424" s="41"/>
      <c r="J424" s="50"/>
      <c r="K424" s="50"/>
      <c r="L424" s="41"/>
      <c r="M424" s="50"/>
      <c r="N424" s="50"/>
      <c r="O424" s="41"/>
    </row>
    <row r="425" spans="1:15" x14ac:dyDescent="0.25">
      <c r="A425" s="19"/>
      <c r="B425" s="35" t="s">
        <v>286</v>
      </c>
      <c r="C425" s="35" t="s">
        <v>286</v>
      </c>
      <c r="D425" s="35" t="s">
        <v>286</v>
      </c>
      <c r="E425" s="43" t="s">
        <v>286</v>
      </c>
      <c r="F425" s="35" t="s">
        <v>286</v>
      </c>
      <c r="G425" s="35" t="s">
        <v>286</v>
      </c>
      <c r="H425" s="43" t="s">
        <v>286</v>
      </c>
      <c r="I425" s="35" t="s">
        <v>286</v>
      </c>
      <c r="J425" s="35" t="s">
        <v>286</v>
      </c>
      <c r="K425" s="43" t="s">
        <v>286</v>
      </c>
      <c r="L425" s="35" t="s">
        <v>286</v>
      </c>
      <c r="M425" s="35" t="s">
        <v>286</v>
      </c>
      <c r="N425" s="43" t="s">
        <v>286</v>
      </c>
      <c r="O425" s="35" t="s">
        <v>286</v>
      </c>
    </row>
    <row r="426" spans="1:15" x14ac:dyDescent="0.25">
      <c r="A426" s="19"/>
      <c r="B426" s="39" t="s">
        <v>1175</v>
      </c>
      <c r="C426" s="31"/>
      <c r="D426" s="31"/>
      <c r="E426" s="33" t="s">
        <v>289</v>
      </c>
      <c r="F426" s="31"/>
      <c r="G426" s="31"/>
      <c r="H426" s="33" t="s">
        <v>1176</v>
      </c>
      <c r="I426" s="31" t="s">
        <v>291</v>
      </c>
      <c r="J426" s="31"/>
      <c r="K426" s="33" t="s">
        <v>1173</v>
      </c>
      <c r="L426" s="31" t="s">
        <v>291</v>
      </c>
      <c r="M426" s="31"/>
      <c r="N426" s="33" t="s">
        <v>1177</v>
      </c>
      <c r="O426" s="31" t="s">
        <v>291</v>
      </c>
    </row>
    <row r="427" spans="1:15" ht="15.75" thickBot="1" x14ac:dyDescent="0.3">
      <c r="A427" s="19"/>
      <c r="B427" s="41"/>
      <c r="C427" s="41"/>
      <c r="D427" s="50"/>
      <c r="E427" s="50"/>
      <c r="F427" s="41"/>
      <c r="G427" s="50"/>
      <c r="H427" s="50"/>
      <c r="I427" s="41"/>
      <c r="J427" s="50"/>
      <c r="K427" s="50"/>
      <c r="L427" s="41"/>
      <c r="M427" s="50"/>
      <c r="N427" s="50"/>
      <c r="O427" s="41"/>
    </row>
    <row r="428" spans="1:15" x14ac:dyDescent="0.25">
      <c r="A428" s="19"/>
      <c r="B428" s="35" t="s">
        <v>286</v>
      </c>
      <c r="C428" s="35" t="s">
        <v>286</v>
      </c>
      <c r="D428" s="35" t="s">
        <v>286</v>
      </c>
      <c r="E428" s="43" t="s">
        <v>286</v>
      </c>
      <c r="F428" s="35" t="s">
        <v>286</v>
      </c>
      <c r="G428" s="35" t="s">
        <v>286</v>
      </c>
      <c r="H428" s="43" t="s">
        <v>286</v>
      </c>
      <c r="I428" s="35" t="s">
        <v>286</v>
      </c>
      <c r="J428" s="35" t="s">
        <v>286</v>
      </c>
      <c r="K428" s="43" t="s">
        <v>286</v>
      </c>
      <c r="L428" s="35" t="s">
        <v>286</v>
      </c>
      <c r="M428" s="35" t="s">
        <v>286</v>
      </c>
      <c r="N428" s="43" t="s">
        <v>286</v>
      </c>
      <c r="O428" s="35" t="s">
        <v>286</v>
      </c>
    </row>
    <row r="429" spans="1:15" x14ac:dyDescent="0.25">
      <c r="A429" s="19"/>
      <c r="B429" s="46" t="s">
        <v>226</v>
      </c>
      <c r="C429" s="36"/>
      <c r="D429" s="36"/>
      <c r="E429" s="37" t="s">
        <v>289</v>
      </c>
      <c r="F429" s="36"/>
      <c r="G429" s="36"/>
      <c r="H429" s="37" t="s">
        <v>1178</v>
      </c>
      <c r="I429" s="36" t="s">
        <v>291</v>
      </c>
      <c r="J429" s="36"/>
      <c r="K429" s="38">
        <v>21260</v>
      </c>
      <c r="L429" s="36"/>
      <c r="M429" s="36"/>
      <c r="N429" s="37" t="s">
        <v>1179</v>
      </c>
      <c r="O429" s="36" t="s">
        <v>291</v>
      </c>
    </row>
    <row r="430" spans="1:15" ht="26.25" x14ac:dyDescent="0.25">
      <c r="A430" s="19"/>
      <c r="B430" s="44" t="s">
        <v>227</v>
      </c>
      <c r="C430" s="31"/>
      <c r="D430" s="31"/>
      <c r="E430" s="33" t="s">
        <v>289</v>
      </c>
      <c r="F430" s="31"/>
      <c r="G430" s="31"/>
      <c r="H430" s="40">
        <v>104657</v>
      </c>
      <c r="I430" s="31"/>
      <c r="J430" s="31"/>
      <c r="K430" s="40">
        <v>29366</v>
      </c>
      <c r="L430" s="31"/>
      <c r="M430" s="31"/>
      <c r="N430" s="40">
        <v>134023</v>
      </c>
      <c r="O430" s="31"/>
    </row>
    <row r="431" spans="1:15" ht="15.75" thickBot="1" x14ac:dyDescent="0.3">
      <c r="A431" s="19"/>
      <c r="B431" s="41"/>
      <c r="C431" s="41"/>
      <c r="D431" s="50"/>
      <c r="E431" s="50"/>
      <c r="F431" s="41"/>
      <c r="G431" s="50"/>
      <c r="H431" s="50"/>
      <c r="I431" s="41"/>
      <c r="J431" s="50"/>
      <c r="K431" s="50"/>
      <c r="L431" s="41"/>
      <c r="M431" s="50"/>
      <c r="N431" s="50"/>
      <c r="O431" s="41"/>
    </row>
    <row r="432" spans="1:15" x14ac:dyDescent="0.25">
      <c r="A432" s="19"/>
      <c r="B432" s="35" t="s">
        <v>286</v>
      </c>
      <c r="C432" s="35" t="s">
        <v>286</v>
      </c>
      <c r="D432" s="35" t="s">
        <v>286</v>
      </c>
      <c r="E432" s="43" t="s">
        <v>286</v>
      </c>
      <c r="F432" s="35" t="s">
        <v>286</v>
      </c>
      <c r="G432" s="35" t="s">
        <v>286</v>
      </c>
      <c r="H432" s="43" t="s">
        <v>286</v>
      </c>
      <c r="I432" s="35" t="s">
        <v>286</v>
      </c>
      <c r="J432" s="35" t="s">
        <v>286</v>
      </c>
      <c r="K432" s="43" t="s">
        <v>286</v>
      </c>
      <c r="L432" s="35" t="s">
        <v>286</v>
      </c>
      <c r="M432" s="35" t="s">
        <v>286</v>
      </c>
      <c r="N432" s="43" t="s">
        <v>286</v>
      </c>
      <c r="O432" s="35" t="s">
        <v>286</v>
      </c>
    </row>
    <row r="433" spans="1:18" ht="26.25" x14ac:dyDescent="0.25">
      <c r="A433" s="19"/>
      <c r="B433" s="46" t="s">
        <v>228</v>
      </c>
      <c r="C433" s="36"/>
      <c r="D433" s="37" t="s">
        <v>283</v>
      </c>
      <c r="E433" s="37" t="s">
        <v>289</v>
      </c>
      <c r="F433" s="36"/>
      <c r="G433" s="37" t="s">
        <v>283</v>
      </c>
      <c r="H433" s="38">
        <v>6925</v>
      </c>
      <c r="I433" s="36"/>
      <c r="J433" s="37" t="s">
        <v>283</v>
      </c>
      <c r="K433" s="38">
        <v>50626</v>
      </c>
      <c r="L433" s="36"/>
      <c r="M433" s="37" t="s">
        <v>283</v>
      </c>
      <c r="N433" s="38">
        <v>57551</v>
      </c>
      <c r="O433" s="36"/>
    </row>
    <row r="434" spans="1:18" ht="15.75" thickBot="1" x14ac:dyDescent="0.3">
      <c r="A434" s="19"/>
      <c r="B434" s="41"/>
      <c r="C434" s="41"/>
      <c r="D434" s="50"/>
      <c r="E434" s="50"/>
      <c r="F434" s="41"/>
      <c r="G434" s="50"/>
      <c r="H434" s="50"/>
      <c r="I434" s="41"/>
      <c r="J434" s="50"/>
      <c r="K434" s="50"/>
      <c r="L434" s="41"/>
      <c r="M434" s="50"/>
      <c r="N434" s="50"/>
      <c r="O434" s="41"/>
    </row>
    <row r="435" spans="1:18" x14ac:dyDescent="0.25">
      <c r="A435" s="19"/>
      <c r="B435" s="35" t="s">
        <v>286</v>
      </c>
      <c r="C435" s="35" t="s">
        <v>286</v>
      </c>
      <c r="D435" s="35" t="s">
        <v>286</v>
      </c>
      <c r="E435" s="43" t="s">
        <v>286</v>
      </c>
      <c r="F435" s="35" t="s">
        <v>286</v>
      </c>
      <c r="G435" s="35" t="s">
        <v>286</v>
      </c>
      <c r="H435" s="43" t="s">
        <v>286</v>
      </c>
      <c r="I435" s="35" t="s">
        <v>286</v>
      </c>
      <c r="J435" s="35" t="s">
        <v>286</v>
      </c>
      <c r="K435" s="43" t="s">
        <v>286</v>
      </c>
      <c r="L435" s="35" t="s">
        <v>286</v>
      </c>
      <c r="M435" s="35" t="s">
        <v>286</v>
      </c>
      <c r="N435" s="43" t="s">
        <v>286</v>
      </c>
      <c r="O435" s="35" t="s">
        <v>286</v>
      </c>
    </row>
    <row r="436" spans="1:18" x14ac:dyDescent="0.25">
      <c r="A436" s="19"/>
      <c r="B436" s="35" t="s">
        <v>286</v>
      </c>
      <c r="C436" s="35" t="s">
        <v>286</v>
      </c>
      <c r="D436" s="35" t="s">
        <v>286</v>
      </c>
      <c r="E436" s="43" t="s">
        <v>286</v>
      </c>
      <c r="F436" s="35" t="s">
        <v>286</v>
      </c>
      <c r="G436" s="35" t="s">
        <v>286</v>
      </c>
      <c r="H436" s="43" t="s">
        <v>286</v>
      </c>
      <c r="I436" s="35" t="s">
        <v>286</v>
      </c>
      <c r="J436" s="35" t="s">
        <v>286</v>
      </c>
      <c r="K436" s="43" t="s">
        <v>286</v>
      </c>
      <c r="L436" s="35" t="s">
        <v>286</v>
      </c>
      <c r="M436" s="35" t="s">
        <v>286</v>
      </c>
      <c r="N436" s="43" t="s">
        <v>286</v>
      </c>
      <c r="O436" s="35" t="s">
        <v>286</v>
      </c>
    </row>
    <row r="437" spans="1:18" ht="15.75" thickBot="1" x14ac:dyDescent="0.3">
      <c r="A437" s="19"/>
      <c r="B437" s="41"/>
      <c r="C437" s="41"/>
      <c r="D437" s="50"/>
      <c r="E437" s="50"/>
      <c r="F437" s="41"/>
      <c r="G437" s="50"/>
      <c r="H437" s="50"/>
      <c r="I437" s="41"/>
      <c r="J437" s="50"/>
      <c r="K437" s="50"/>
      <c r="L437" s="41"/>
      <c r="M437" s="50"/>
      <c r="N437" s="50"/>
      <c r="O437" s="41"/>
    </row>
    <row r="438" spans="1:18" x14ac:dyDescent="0.25">
      <c r="A438" s="19"/>
      <c r="B438" s="67"/>
      <c r="C438" s="67"/>
      <c r="D438" s="67"/>
      <c r="E438" s="67"/>
      <c r="F438" s="67"/>
      <c r="G438" s="67"/>
      <c r="H438" s="67"/>
      <c r="I438" s="67"/>
      <c r="J438" s="67"/>
      <c r="K438" s="67"/>
      <c r="L438" s="67"/>
      <c r="M438" s="67"/>
      <c r="N438" s="67"/>
      <c r="O438" s="67"/>
      <c r="P438" s="67"/>
      <c r="Q438" s="67"/>
      <c r="R438" s="67"/>
    </row>
    <row r="439" spans="1:18" x14ac:dyDescent="0.25">
      <c r="A439" s="19"/>
      <c r="B439" s="104" t="s">
        <v>1136</v>
      </c>
      <c r="C439" s="104"/>
      <c r="D439" s="104"/>
      <c r="E439" s="104"/>
      <c r="F439" s="104"/>
      <c r="G439" s="104"/>
      <c r="H439" s="104"/>
      <c r="I439" s="104"/>
      <c r="J439" s="104"/>
      <c r="K439" s="104"/>
      <c r="L439" s="104"/>
      <c r="M439" s="104"/>
      <c r="N439" s="104"/>
      <c r="O439" s="104"/>
      <c r="P439" s="104"/>
      <c r="Q439" s="104"/>
      <c r="R439" s="104"/>
    </row>
    <row r="440" spans="1:18" x14ac:dyDescent="0.25">
      <c r="A440" s="19"/>
      <c r="B440" s="104" t="s">
        <v>738</v>
      </c>
      <c r="C440" s="104"/>
      <c r="D440" s="104"/>
      <c r="E440" s="104"/>
      <c r="F440" s="104"/>
      <c r="G440" s="104"/>
      <c r="H440" s="104"/>
      <c r="I440" s="104"/>
      <c r="J440" s="104"/>
      <c r="K440" s="104"/>
      <c r="L440" s="104"/>
      <c r="M440" s="104"/>
      <c r="N440" s="104"/>
      <c r="O440" s="104"/>
      <c r="P440" s="104"/>
      <c r="Q440" s="104"/>
      <c r="R440" s="104"/>
    </row>
    <row r="441" spans="1:18" x14ac:dyDescent="0.25">
      <c r="A441" s="19"/>
      <c r="B441" s="71"/>
      <c r="C441" s="71"/>
      <c r="D441" s="71"/>
      <c r="E441" s="71"/>
      <c r="F441" s="71"/>
      <c r="G441" s="71"/>
      <c r="H441" s="71"/>
      <c r="I441" s="71"/>
      <c r="J441" s="71"/>
      <c r="K441" s="71"/>
      <c r="L441" s="71"/>
      <c r="M441" s="71"/>
      <c r="N441" s="71"/>
      <c r="O441" s="71"/>
      <c r="P441" s="71"/>
      <c r="Q441" s="71"/>
      <c r="R441" s="71"/>
    </row>
    <row r="442" spans="1:18" x14ac:dyDescent="0.25">
      <c r="A442" s="19"/>
      <c r="B442" s="20"/>
      <c r="C442" s="21"/>
      <c r="D442" s="22"/>
      <c r="E442" s="21"/>
      <c r="F442" s="21"/>
      <c r="G442" s="22"/>
      <c r="H442" s="21"/>
      <c r="I442" s="21"/>
      <c r="J442" s="22"/>
      <c r="K442" s="21"/>
      <c r="L442" s="21"/>
      <c r="M442" s="22"/>
      <c r="N442" s="21"/>
      <c r="O442" s="21"/>
    </row>
    <row r="443" spans="1:18" ht="15.75" thickBot="1" x14ac:dyDescent="0.3">
      <c r="A443" s="19"/>
      <c r="B443" s="24"/>
      <c r="C443" s="26"/>
      <c r="D443" s="48" t="s">
        <v>340</v>
      </c>
      <c r="E443" s="48"/>
      <c r="F443" s="48"/>
      <c r="G443" s="48"/>
      <c r="H443" s="48"/>
      <c r="I443" s="48"/>
      <c r="J443" s="48"/>
      <c r="K443" s="48"/>
      <c r="L443" s="48"/>
      <c r="M443" s="48"/>
      <c r="N443" s="48"/>
      <c r="O443" s="26"/>
    </row>
    <row r="444" spans="1:18" ht="15.75" thickBot="1" x14ac:dyDescent="0.3">
      <c r="A444" s="19"/>
      <c r="B444" s="28"/>
      <c r="C444" s="26"/>
      <c r="D444" s="49" t="s">
        <v>1180</v>
      </c>
      <c r="E444" s="49"/>
      <c r="F444" s="49"/>
      <c r="G444" s="49"/>
      <c r="H444" s="49"/>
      <c r="I444" s="49"/>
      <c r="J444" s="49"/>
      <c r="K444" s="49"/>
      <c r="L444" s="49"/>
      <c r="M444" s="49"/>
      <c r="N444" s="49"/>
      <c r="O444" s="26"/>
    </row>
    <row r="445" spans="1:18" x14ac:dyDescent="0.25">
      <c r="A445" s="19"/>
      <c r="B445" s="60"/>
      <c r="C445" s="62"/>
      <c r="D445" s="63" t="s">
        <v>232</v>
      </c>
      <c r="E445" s="63"/>
      <c r="F445" s="63"/>
      <c r="G445" s="63" t="s">
        <v>1026</v>
      </c>
      <c r="H445" s="63"/>
      <c r="I445" s="63"/>
      <c r="J445" s="63" t="s">
        <v>1026</v>
      </c>
      <c r="K445" s="63"/>
      <c r="L445" s="63"/>
      <c r="M445" s="63" t="s">
        <v>126</v>
      </c>
      <c r="N445" s="63"/>
      <c r="O445" s="62"/>
    </row>
    <row r="446" spans="1:18" ht="15.75" thickBot="1" x14ac:dyDescent="0.3">
      <c r="A446" s="19"/>
      <c r="B446" s="60"/>
      <c r="C446" s="62"/>
      <c r="D446" s="48"/>
      <c r="E446" s="48"/>
      <c r="F446" s="62"/>
      <c r="G446" s="48" t="s">
        <v>1027</v>
      </c>
      <c r="H446" s="48"/>
      <c r="I446" s="62"/>
      <c r="J446" s="48" t="s">
        <v>1137</v>
      </c>
      <c r="K446" s="48"/>
      <c r="L446" s="62"/>
      <c r="M446" s="48"/>
      <c r="N446" s="48"/>
      <c r="O446" s="62"/>
    </row>
    <row r="447" spans="1:18" x14ac:dyDescent="0.25">
      <c r="A447" s="19"/>
      <c r="B447" s="29" t="s">
        <v>188</v>
      </c>
      <c r="C447" s="31"/>
      <c r="D447" s="31"/>
      <c r="E447" s="33"/>
      <c r="F447" s="31"/>
      <c r="G447" s="31"/>
      <c r="H447" s="33"/>
      <c r="I447" s="31"/>
      <c r="J447" s="31"/>
      <c r="K447" s="33"/>
      <c r="L447" s="31"/>
      <c r="M447" s="31"/>
      <c r="N447" s="33"/>
      <c r="O447" s="31"/>
    </row>
    <row r="448" spans="1:18" ht="26.25" x14ac:dyDescent="0.25">
      <c r="A448" s="19"/>
      <c r="B448" s="46" t="s">
        <v>1138</v>
      </c>
      <c r="C448" s="36"/>
      <c r="D448" s="37" t="s">
        <v>283</v>
      </c>
      <c r="E448" s="37" t="s">
        <v>289</v>
      </c>
      <c r="F448" s="36"/>
      <c r="G448" s="37" t="s">
        <v>283</v>
      </c>
      <c r="H448" s="38">
        <v>235411</v>
      </c>
      <c r="I448" s="36"/>
      <c r="J448" s="37" t="s">
        <v>283</v>
      </c>
      <c r="K448" s="37" t="s">
        <v>1181</v>
      </c>
      <c r="L448" s="36" t="s">
        <v>291</v>
      </c>
      <c r="M448" s="37" t="s">
        <v>283</v>
      </c>
      <c r="N448" s="38">
        <v>114821</v>
      </c>
      <c r="O448" s="36"/>
    </row>
    <row r="449" spans="1:15" ht="15.75" thickBot="1" x14ac:dyDescent="0.3">
      <c r="A449" s="19"/>
      <c r="B449" s="41"/>
      <c r="C449" s="41"/>
      <c r="D449" s="50"/>
      <c r="E449" s="50"/>
      <c r="F449" s="41"/>
      <c r="G449" s="50"/>
      <c r="H449" s="50"/>
      <c r="I449" s="41"/>
      <c r="J449" s="50"/>
      <c r="K449" s="50"/>
      <c r="L449" s="41"/>
      <c r="M449" s="50"/>
      <c r="N449" s="50"/>
      <c r="O449" s="41"/>
    </row>
    <row r="450" spans="1:15" x14ac:dyDescent="0.25">
      <c r="A450" s="19"/>
      <c r="B450" s="35" t="s">
        <v>286</v>
      </c>
      <c r="C450" s="35" t="s">
        <v>286</v>
      </c>
      <c r="D450" s="35" t="s">
        <v>286</v>
      </c>
      <c r="E450" s="43" t="s">
        <v>286</v>
      </c>
      <c r="F450" s="35" t="s">
        <v>286</v>
      </c>
      <c r="G450" s="35" t="s">
        <v>286</v>
      </c>
      <c r="H450" s="43" t="s">
        <v>286</v>
      </c>
      <c r="I450" s="35" t="s">
        <v>286</v>
      </c>
      <c r="J450" s="35" t="s">
        <v>286</v>
      </c>
      <c r="K450" s="43" t="s">
        <v>286</v>
      </c>
      <c r="L450" s="35" t="s">
        <v>286</v>
      </c>
      <c r="M450" s="35" t="s">
        <v>286</v>
      </c>
      <c r="N450" s="43" t="s">
        <v>286</v>
      </c>
      <c r="O450" s="35" t="s">
        <v>286</v>
      </c>
    </row>
    <row r="451" spans="1:15" x14ac:dyDescent="0.25">
      <c r="A451" s="19"/>
      <c r="B451" s="29" t="s">
        <v>201</v>
      </c>
      <c r="C451" s="31"/>
      <c r="D451" s="31"/>
      <c r="E451" s="33"/>
      <c r="F451" s="31"/>
      <c r="G451" s="31"/>
      <c r="H451" s="33"/>
      <c r="I451" s="31"/>
      <c r="J451" s="31"/>
      <c r="K451" s="33"/>
      <c r="L451" s="31"/>
      <c r="M451" s="31"/>
      <c r="N451" s="33"/>
      <c r="O451" s="31"/>
    </row>
    <row r="452" spans="1:15" x14ac:dyDescent="0.25">
      <c r="A452" s="19"/>
      <c r="B452" s="34" t="s">
        <v>202</v>
      </c>
      <c r="C452" s="36"/>
      <c r="D452" s="36"/>
      <c r="E452" s="37" t="s">
        <v>1182</v>
      </c>
      <c r="F452" s="36" t="s">
        <v>291</v>
      </c>
      <c r="G452" s="36"/>
      <c r="H452" s="37" t="s">
        <v>289</v>
      </c>
      <c r="I452" s="36"/>
      <c r="J452" s="36"/>
      <c r="K452" s="37" t="s">
        <v>289</v>
      </c>
      <c r="L452" s="36"/>
      <c r="M452" s="36"/>
      <c r="N452" s="37" t="s">
        <v>1182</v>
      </c>
      <c r="O452" s="36" t="s">
        <v>291</v>
      </c>
    </row>
    <row r="453" spans="1:15" x14ac:dyDescent="0.25">
      <c r="A453" s="19"/>
      <c r="B453" s="39" t="s">
        <v>1140</v>
      </c>
      <c r="C453" s="31"/>
      <c r="D453" s="31"/>
      <c r="E453" s="33" t="s">
        <v>289</v>
      </c>
      <c r="F453" s="31"/>
      <c r="G453" s="31"/>
      <c r="H453" s="33" t="s">
        <v>1183</v>
      </c>
      <c r="I453" s="31" t="s">
        <v>291</v>
      </c>
      <c r="J453" s="31"/>
      <c r="K453" s="33" t="s">
        <v>289</v>
      </c>
      <c r="L453" s="31"/>
      <c r="M453" s="31"/>
      <c r="N453" s="33" t="s">
        <v>1183</v>
      </c>
      <c r="O453" s="31" t="s">
        <v>291</v>
      </c>
    </row>
    <row r="454" spans="1:15" ht="26.25" x14ac:dyDescent="0.25">
      <c r="A454" s="19"/>
      <c r="B454" s="34" t="s">
        <v>204</v>
      </c>
      <c r="C454" s="36"/>
      <c r="D454" s="36"/>
      <c r="E454" s="37" t="s">
        <v>289</v>
      </c>
      <c r="F454" s="36"/>
      <c r="G454" s="36"/>
      <c r="H454" s="37">
        <v>216</v>
      </c>
      <c r="I454" s="36"/>
      <c r="J454" s="36"/>
      <c r="K454" s="37" t="s">
        <v>289</v>
      </c>
      <c r="L454" s="36"/>
      <c r="M454" s="36"/>
      <c r="N454" s="37">
        <v>216</v>
      </c>
      <c r="O454" s="36"/>
    </row>
    <row r="455" spans="1:15" ht="26.25" x14ac:dyDescent="0.25">
      <c r="A455" s="19"/>
      <c r="B455" s="39" t="s">
        <v>205</v>
      </c>
      <c r="C455" s="31"/>
      <c r="D455" s="31"/>
      <c r="E455" s="33" t="s">
        <v>289</v>
      </c>
      <c r="F455" s="31"/>
      <c r="G455" s="31"/>
      <c r="H455" s="33" t="s">
        <v>1184</v>
      </c>
      <c r="I455" s="31" t="s">
        <v>291</v>
      </c>
      <c r="J455" s="31"/>
      <c r="K455" s="33" t="s">
        <v>289</v>
      </c>
      <c r="L455" s="31"/>
      <c r="M455" s="31"/>
      <c r="N455" s="33" t="s">
        <v>1184</v>
      </c>
      <c r="O455" s="31" t="s">
        <v>291</v>
      </c>
    </row>
    <row r="456" spans="1:15" x14ac:dyDescent="0.25">
      <c r="A456" s="19"/>
      <c r="B456" s="34" t="s">
        <v>206</v>
      </c>
      <c r="C456" s="36"/>
      <c r="D456" s="36"/>
      <c r="E456" s="37" t="s">
        <v>289</v>
      </c>
      <c r="F456" s="36"/>
      <c r="G456" s="36"/>
      <c r="H456" s="38">
        <v>2580</v>
      </c>
      <c r="I456" s="36"/>
      <c r="J456" s="36"/>
      <c r="K456" s="38">
        <v>7347</v>
      </c>
      <c r="L456" s="36"/>
      <c r="M456" s="36"/>
      <c r="N456" s="38">
        <v>9927</v>
      </c>
      <c r="O456" s="36"/>
    </row>
    <row r="457" spans="1:15" x14ac:dyDescent="0.25">
      <c r="A457" s="19"/>
      <c r="B457" s="39" t="s">
        <v>207</v>
      </c>
      <c r="C457" s="31"/>
      <c r="D457" s="31"/>
      <c r="E457" s="33" t="s">
        <v>289</v>
      </c>
      <c r="F457" s="31"/>
      <c r="G457" s="31"/>
      <c r="H457" s="33" t="s">
        <v>1185</v>
      </c>
      <c r="I457" s="31" t="s">
        <v>291</v>
      </c>
      <c r="J457" s="31"/>
      <c r="K457" s="33" t="s">
        <v>289</v>
      </c>
      <c r="L457" s="31"/>
      <c r="M457" s="31"/>
      <c r="N457" s="33" t="s">
        <v>1185</v>
      </c>
      <c r="O457" s="31" t="s">
        <v>291</v>
      </c>
    </row>
    <row r="458" spans="1:15" ht="15.75" thickBot="1" x14ac:dyDescent="0.3">
      <c r="A458" s="19"/>
      <c r="B458" s="41"/>
      <c r="C458" s="41"/>
      <c r="D458" s="50"/>
      <c r="E458" s="50"/>
      <c r="F458" s="41"/>
      <c r="G458" s="50"/>
      <c r="H458" s="50"/>
      <c r="I458" s="41"/>
      <c r="J458" s="50"/>
      <c r="K458" s="50"/>
      <c r="L458" s="41"/>
      <c r="M458" s="50"/>
      <c r="N458" s="50"/>
      <c r="O458" s="41"/>
    </row>
    <row r="459" spans="1:15" x14ac:dyDescent="0.25">
      <c r="A459" s="19"/>
      <c r="B459" s="35" t="s">
        <v>286</v>
      </c>
      <c r="C459" s="35" t="s">
        <v>286</v>
      </c>
      <c r="D459" s="35" t="s">
        <v>286</v>
      </c>
      <c r="E459" s="43" t="s">
        <v>286</v>
      </c>
      <c r="F459" s="35" t="s">
        <v>286</v>
      </c>
      <c r="G459" s="35" t="s">
        <v>286</v>
      </c>
      <c r="H459" s="43" t="s">
        <v>286</v>
      </c>
      <c r="I459" s="35" t="s">
        <v>286</v>
      </c>
      <c r="J459" s="35" t="s">
        <v>286</v>
      </c>
      <c r="K459" s="43" t="s">
        <v>286</v>
      </c>
      <c r="L459" s="35" t="s">
        <v>286</v>
      </c>
      <c r="M459" s="35" t="s">
        <v>286</v>
      </c>
      <c r="N459" s="43" t="s">
        <v>286</v>
      </c>
      <c r="O459" s="35" t="s">
        <v>286</v>
      </c>
    </row>
    <row r="460" spans="1:15" ht="26.25" x14ac:dyDescent="0.25">
      <c r="A460" s="19"/>
      <c r="B460" s="46" t="s">
        <v>1145</v>
      </c>
      <c r="C460" s="36"/>
      <c r="D460" s="36"/>
      <c r="E460" s="37" t="s">
        <v>1182</v>
      </c>
      <c r="F460" s="36" t="s">
        <v>291</v>
      </c>
      <c r="G460" s="36"/>
      <c r="H460" s="37" t="s">
        <v>1186</v>
      </c>
      <c r="I460" s="36" t="s">
        <v>291</v>
      </c>
      <c r="J460" s="36"/>
      <c r="K460" s="38">
        <v>7347</v>
      </c>
      <c r="L460" s="36"/>
      <c r="M460" s="36"/>
      <c r="N460" s="37" t="s">
        <v>1187</v>
      </c>
      <c r="O460" s="36" t="s">
        <v>291</v>
      </c>
    </row>
    <row r="461" spans="1:15" ht="15.75" thickBot="1" x14ac:dyDescent="0.3">
      <c r="A461" s="19"/>
      <c r="B461" s="41"/>
      <c r="C461" s="41"/>
      <c r="D461" s="50"/>
      <c r="E461" s="50"/>
      <c r="F461" s="41"/>
      <c r="G461" s="50"/>
      <c r="H461" s="50"/>
      <c r="I461" s="41"/>
      <c r="J461" s="50"/>
      <c r="K461" s="50"/>
      <c r="L461" s="41"/>
      <c r="M461" s="50"/>
      <c r="N461" s="50"/>
      <c r="O461" s="41"/>
    </row>
    <row r="462" spans="1:15" x14ac:dyDescent="0.25">
      <c r="A462" s="19"/>
      <c r="B462" s="35" t="s">
        <v>286</v>
      </c>
      <c r="C462" s="35" t="s">
        <v>286</v>
      </c>
      <c r="D462" s="35" t="s">
        <v>286</v>
      </c>
      <c r="E462" s="43" t="s">
        <v>286</v>
      </c>
      <c r="F462" s="35" t="s">
        <v>286</v>
      </c>
      <c r="G462" s="35" t="s">
        <v>286</v>
      </c>
      <c r="H462" s="43" t="s">
        <v>286</v>
      </c>
      <c r="I462" s="35" t="s">
        <v>286</v>
      </c>
      <c r="J462" s="35" t="s">
        <v>286</v>
      </c>
      <c r="K462" s="43" t="s">
        <v>286</v>
      </c>
      <c r="L462" s="35" t="s">
        <v>286</v>
      </c>
      <c r="M462" s="35" t="s">
        <v>286</v>
      </c>
      <c r="N462" s="43" t="s">
        <v>286</v>
      </c>
      <c r="O462" s="35" t="s">
        <v>286</v>
      </c>
    </row>
    <row r="463" spans="1:15" x14ac:dyDescent="0.25">
      <c r="A463" s="19"/>
      <c r="B463" s="29" t="s">
        <v>209</v>
      </c>
      <c r="C463" s="31"/>
      <c r="D463" s="31"/>
      <c r="E463" s="33"/>
      <c r="F463" s="31"/>
      <c r="G463" s="31"/>
      <c r="H463" s="33"/>
      <c r="I463" s="31"/>
      <c r="J463" s="31"/>
      <c r="K463" s="33"/>
      <c r="L463" s="31"/>
      <c r="M463" s="31"/>
      <c r="N463" s="33"/>
      <c r="O463" s="31"/>
    </row>
    <row r="464" spans="1:15" ht="26.25" x14ac:dyDescent="0.25">
      <c r="A464" s="19"/>
      <c r="B464" s="34" t="s">
        <v>1166</v>
      </c>
      <c r="C464" s="36"/>
      <c r="D464" s="36"/>
      <c r="E464" s="38">
        <v>1440000</v>
      </c>
      <c r="F464" s="36"/>
      <c r="G464" s="36"/>
      <c r="H464" s="37" t="s">
        <v>289</v>
      </c>
      <c r="I464" s="36"/>
      <c r="J464" s="36"/>
      <c r="K464" s="37" t="s">
        <v>289</v>
      </c>
      <c r="L464" s="36"/>
      <c r="M464" s="36"/>
      <c r="N464" s="38">
        <v>1440000</v>
      </c>
      <c r="O464" s="36"/>
    </row>
    <row r="465" spans="1:15" x14ac:dyDescent="0.25">
      <c r="A465" s="19"/>
      <c r="B465" s="39" t="s">
        <v>251</v>
      </c>
      <c r="C465" s="31"/>
      <c r="D465" s="31"/>
      <c r="E465" s="40">
        <v>950000</v>
      </c>
      <c r="F465" s="31"/>
      <c r="G465" s="31"/>
      <c r="H465" s="33" t="s">
        <v>289</v>
      </c>
      <c r="I465" s="31"/>
      <c r="J465" s="31"/>
      <c r="K465" s="33" t="s">
        <v>289</v>
      </c>
      <c r="L465" s="31"/>
      <c r="M465" s="31"/>
      <c r="N465" s="40">
        <v>950000</v>
      </c>
      <c r="O465" s="31"/>
    </row>
    <row r="466" spans="1:15" x14ac:dyDescent="0.25">
      <c r="A466" s="19"/>
      <c r="B466" s="34" t="s">
        <v>214</v>
      </c>
      <c r="C466" s="36"/>
      <c r="D466" s="36"/>
      <c r="E466" s="38">
        <v>887051</v>
      </c>
      <c r="F466" s="36"/>
      <c r="G466" s="36"/>
      <c r="H466" s="37" t="s">
        <v>289</v>
      </c>
      <c r="I466" s="36"/>
      <c r="J466" s="36"/>
      <c r="K466" s="37" t="s">
        <v>289</v>
      </c>
      <c r="L466" s="36"/>
      <c r="M466" s="36"/>
      <c r="N466" s="38">
        <v>887051</v>
      </c>
      <c r="O466" s="36"/>
    </row>
    <row r="467" spans="1:15" x14ac:dyDescent="0.25">
      <c r="A467" s="19"/>
      <c r="B467" s="39" t="s">
        <v>1188</v>
      </c>
      <c r="C467" s="31"/>
      <c r="D467" s="31"/>
      <c r="E467" s="40">
        <v>4978</v>
      </c>
      <c r="F467" s="31"/>
      <c r="G467" s="31"/>
      <c r="H467" s="33" t="s">
        <v>289</v>
      </c>
      <c r="I467" s="31"/>
      <c r="J467" s="31"/>
      <c r="K467" s="33" t="s">
        <v>289</v>
      </c>
      <c r="L467" s="31"/>
      <c r="M467" s="31"/>
      <c r="N467" s="40">
        <v>4978</v>
      </c>
      <c r="O467" s="31"/>
    </row>
    <row r="468" spans="1:15" x14ac:dyDescent="0.25">
      <c r="A468" s="19"/>
      <c r="B468" s="34" t="s">
        <v>216</v>
      </c>
      <c r="C468" s="36"/>
      <c r="D468" s="36"/>
      <c r="E468" s="37" t="s">
        <v>1189</v>
      </c>
      <c r="F468" s="36" t="s">
        <v>291</v>
      </c>
      <c r="G468" s="36"/>
      <c r="H468" s="37" t="s">
        <v>289</v>
      </c>
      <c r="I468" s="36"/>
      <c r="J468" s="36"/>
      <c r="K468" s="37" t="s">
        <v>289</v>
      </c>
      <c r="L468" s="36"/>
      <c r="M468" s="36"/>
      <c r="N468" s="37" t="s">
        <v>1189</v>
      </c>
      <c r="O468" s="36" t="s">
        <v>291</v>
      </c>
    </row>
    <row r="469" spans="1:15" x14ac:dyDescent="0.25">
      <c r="A469" s="19"/>
      <c r="B469" s="39" t="s">
        <v>220</v>
      </c>
      <c r="C469" s="31"/>
      <c r="D469" s="31"/>
      <c r="E469" s="33" t="s">
        <v>1190</v>
      </c>
      <c r="F469" s="31" t="s">
        <v>291</v>
      </c>
      <c r="G469" s="31"/>
      <c r="H469" s="33" t="s">
        <v>289</v>
      </c>
      <c r="I469" s="31"/>
      <c r="J469" s="31"/>
      <c r="K469" s="33" t="s">
        <v>289</v>
      </c>
      <c r="L469" s="31"/>
      <c r="M469" s="31"/>
      <c r="N469" s="33" t="s">
        <v>1190</v>
      </c>
      <c r="O469" s="31" t="s">
        <v>291</v>
      </c>
    </row>
    <row r="470" spans="1:15" x14ac:dyDescent="0.25">
      <c r="A470" s="19"/>
      <c r="B470" s="34" t="s">
        <v>221</v>
      </c>
      <c r="C470" s="36"/>
      <c r="D470" s="36"/>
      <c r="E470" s="37" t="s">
        <v>1191</v>
      </c>
      <c r="F470" s="36" t="s">
        <v>291</v>
      </c>
      <c r="G470" s="36"/>
      <c r="H470" s="37" t="s">
        <v>289</v>
      </c>
      <c r="I470" s="36"/>
      <c r="J470" s="36"/>
      <c r="K470" s="37" t="s">
        <v>289</v>
      </c>
      <c r="L470" s="36"/>
      <c r="M470" s="36"/>
      <c r="N470" s="37" t="s">
        <v>1191</v>
      </c>
      <c r="O470" s="36" t="s">
        <v>291</v>
      </c>
    </row>
    <row r="471" spans="1:15" x14ac:dyDescent="0.25">
      <c r="A471" s="19"/>
      <c r="B471" s="39" t="s">
        <v>223</v>
      </c>
      <c r="C471" s="31"/>
      <c r="D471" s="31"/>
      <c r="E471" s="33" t="s">
        <v>289</v>
      </c>
      <c r="F471" s="31"/>
      <c r="G471" s="31"/>
      <c r="H471" s="33" t="s">
        <v>1192</v>
      </c>
      <c r="I471" s="31" t="s">
        <v>291</v>
      </c>
      <c r="J471" s="31"/>
      <c r="K471" s="33" t="s">
        <v>289</v>
      </c>
      <c r="L471" s="31"/>
      <c r="M471" s="31"/>
      <c r="N471" s="33" t="s">
        <v>1192</v>
      </c>
      <c r="O471" s="31" t="s">
        <v>291</v>
      </c>
    </row>
    <row r="472" spans="1:15" x14ac:dyDescent="0.25">
      <c r="A472" s="19"/>
      <c r="B472" s="34" t="s">
        <v>1158</v>
      </c>
      <c r="C472" s="36"/>
      <c r="D472" s="36"/>
      <c r="E472" s="38">
        <v>138647</v>
      </c>
      <c r="F472" s="36"/>
      <c r="G472" s="36"/>
      <c r="H472" s="37" t="s">
        <v>1193</v>
      </c>
      <c r="I472" s="36" t="s">
        <v>291</v>
      </c>
      <c r="J472" s="36"/>
      <c r="K472" s="38">
        <v>113341</v>
      </c>
      <c r="L472" s="36"/>
      <c r="M472" s="36"/>
      <c r="N472" s="37" t="s">
        <v>289</v>
      </c>
      <c r="O472" s="36"/>
    </row>
    <row r="473" spans="1:15" x14ac:dyDescent="0.25">
      <c r="A473" s="19"/>
      <c r="B473" s="39" t="s">
        <v>224</v>
      </c>
      <c r="C473" s="31"/>
      <c r="D473" s="31"/>
      <c r="E473" s="33" t="s">
        <v>1194</v>
      </c>
      <c r="F473" s="31" t="s">
        <v>291</v>
      </c>
      <c r="G473" s="31"/>
      <c r="H473" s="33" t="s">
        <v>289</v>
      </c>
      <c r="I473" s="31"/>
      <c r="J473" s="31"/>
      <c r="K473" s="33" t="s">
        <v>289</v>
      </c>
      <c r="L473" s="31"/>
      <c r="M473" s="31"/>
      <c r="N473" s="33" t="s">
        <v>1194</v>
      </c>
      <c r="O473" s="31" t="s">
        <v>291</v>
      </c>
    </row>
    <row r="474" spans="1:15" ht="15.75" thickBot="1" x14ac:dyDescent="0.3">
      <c r="A474" s="19"/>
      <c r="B474" s="41"/>
      <c r="C474" s="41"/>
      <c r="D474" s="50"/>
      <c r="E474" s="50"/>
      <c r="F474" s="41"/>
      <c r="G474" s="50"/>
      <c r="H474" s="50"/>
      <c r="I474" s="41"/>
      <c r="J474" s="50"/>
      <c r="K474" s="50"/>
      <c r="L474" s="41"/>
      <c r="M474" s="50"/>
      <c r="N474" s="50"/>
      <c r="O474" s="41"/>
    </row>
    <row r="475" spans="1:15" x14ac:dyDescent="0.25">
      <c r="A475" s="19"/>
      <c r="B475" s="35" t="s">
        <v>286</v>
      </c>
      <c r="C475" s="35" t="s">
        <v>286</v>
      </c>
      <c r="D475" s="35" t="s">
        <v>286</v>
      </c>
      <c r="E475" s="43" t="s">
        <v>286</v>
      </c>
      <c r="F475" s="35" t="s">
        <v>286</v>
      </c>
      <c r="G475" s="35" t="s">
        <v>286</v>
      </c>
      <c r="H475" s="43" t="s">
        <v>286</v>
      </c>
      <c r="I475" s="35" t="s">
        <v>286</v>
      </c>
      <c r="J475" s="35" t="s">
        <v>286</v>
      </c>
      <c r="K475" s="43" t="s">
        <v>286</v>
      </c>
      <c r="L475" s="35" t="s">
        <v>286</v>
      </c>
      <c r="M475" s="35" t="s">
        <v>286</v>
      </c>
      <c r="N475" s="43" t="s">
        <v>286</v>
      </c>
      <c r="O475" s="35" t="s">
        <v>286</v>
      </c>
    </row>
    <row r="476" spans="1:15" ht="26.25" x14ac:dyDescent="0.25">
      <c r="A476" s="19"/>
      <c r="B476" s="46" t="s">
        <v>225</v>
      </c>
      <c r="C476" s="36"/>
      <c r="D476" s="36"/>
      <c r="E476" s="38">
        <v>2844221</v>
      </c>
      <c r="F476" s="36"/>
      <c r="G476" s="36"/>
      <c r="H476" s="37" t="s">
        <v>1195</v>
      </c>
      <c r="I476" s="36" t="s">
        <v>291</v>
      </c>
      <c r="J476" s="36"/>
      <c r="K476" s="38">
        <v>113341</v>
      </c>
      <c r="L476" s="36"/>
      <c r="M476" s="36"/>
      <c r="N476" s="38">
        <v>2698630</v>
      </c>
      <c r="O476" s="36"/>
    </row>
    <row r="477" spans="1:15" ht="15.75" thickBot="1" x14ac:dyDescent="0.3">
      <c r="A477" s="19"/>
      <c r="B477" s="41"/>
      <c r="C477" s="41"/>
      <c r="D477" s="50"/>
      <c r="E477" s="50"/>
      <c r="F477" s="41"/>
      <c r="G477" s="50"/>
      <c r="H477" s="50"/>
      <c r="I477" s="41"/>
      <c r="J477" s="50"/>
      <c r="K477" s="50"/>
      <c r="L477" s="41"/>
      <c r="M477" s="50"/>
      <c r="N477" s="50"/>
      <c r="O477" s="41"/>
    </row>
    <row r="478" spans="1:15" x14ac:dyDescent="0.25">
      <c r="A478" s="19"/>
      <c r="B478" s="35" t="s">
        <v>286</v>
      </c>
      <c r="C478" s="35" t="s">
        <v>286</v>
      </c>
      <c r="D478" s="35" t="s">
        <v>286</v>
      </c>
      <c r="E478" s="43" t="s">
        <v>286</v>
      </c>
      <c r="F478" s="35" t="s">
        <v>286</v>
      </c>
      <c r="G478" s="35" t="s">
        <v>286</v>
      </c>
      <c r="H478" s="43" t="s">
        <v>286</v>
      </c>
      <c r="I478" s="35" t="s">
        <v>286</v>
      </c>
      <c r="J478" s="35" t="s">
        <v>286</v>
      </c>
      <c r="K478" s="43" t="s">
        <v>286</v>
      </c>
      <c r="L478" s="35" t="s">
        <v>286</v>
      </c>
      <c r="M478" s="35" t="s">
        <v>286</v>
      </c>
      <c r="N478" s="43" t="s">
        <v>286</v>
      </c>
      <c r="O478" s="35" t="s">
        <v>286</v>
      </c>
    </row>
    <row r="479" spans="1:15" x14ac:dyDescent="0.25">
      <c r="A479" s="19"/>
      <c r="B479" s="39" t="s">
        <v>226</v>
      </c>
      <c r="C479" s="31"/>
      <c r="D479" s="31"/>
      <c r="E479" s="33" t="s">
        <v>289</v>
      </c>
      <c r="F479" s="31"/>
      <c r="G479" s="31"/>
      <c r="H479" s="33" t="s">
        <v>1196</v>
      </c>
      <c r="I479" s="31" t="s">
        <v>291</v>
      </c>
      <c r="J479" s="31"/>
      <c r="K479" s="33">
        <v>98</v>
      </c>
      <c r="L479" s="31"/>
      <c r="M479" s="31"/>
      <c r="N479" s="33" t="s">
        <v>1197</v>
      </c>
      <c r="O479" s="31" t="s">
        <v>291</v>
      </c>
    </row>
    <row r="480" spans="1:15" ht="26.25" x14ac:dyDescent="0.25">
      <c r="A480" s="19"/>
      <c r="B480" s="34" t="s">
        <v>227</v>
      </c>
      <c r="C480" s="36"/>
      <c r="D480" s="36"/>
      <c r="E480" s="37" t="s">
        <v>289</v>
      </c>
      <c r="F480" s="36"/>
      <c r="G480" s="36"/>
      <c r="H480" s="38">
        <v>257280</v>
      </c>
      <c r="I480" s="36"/>
      <c r="J480" s="36"/>
      <c r="K480" s="38">
        <v>29268</v>
      </c>
      <c r="L480" s="36"/>
      <c r="M480" s="36"/>
      <c r="N480" s="38">
        <v>286548</v>
      </c>
      <c r="O480" s="36"/>
    </row>
    <row r="481" spans="1:18" ht="15.75" thickBot="1" x14ac:dyDescent="0.3">
      <c r="A481" s="19"/>
      <c r="B481" s="41"/>
      <c r="C481" s="41"/>
      <c r="D481" s="50"/>
      <c r="E481" s="50"/>
      <c r="F481" s="41"/>
      <c r="G481" s="50"/>
      <c r="H481" s="50"/>
      <c r="I481" s="41"/>
      <c r="J481" s="50"/>
      <c r="K481" s="50"/>
      <c r="L481" s="41"/>
      <c r="M481" s="50"/>
      <c r="N481" s="50"/>
      <c r="O481" s="41"/>
    </row>
    <row r="482" spans="1:18" x14ac:dyDescent="0.25">
      <c r="A482" s="19"/>
      <c r="B482" s="35" t="s">
        <v>286</v>
      </c>
      <c r="C482" s="35" t="s">
        <v>286</v>
      </c>
      <c r="D482" s="35" t="s">
        <v>286</v>
      </c>
      <c r="E482" s="43" t="s">
        <v>286</v>
      </c>
      <c r="F482" s="35" t="s">
        <v>286</v>
      </c>
      <c r="G482" s="35" t="s">
        <v>286</v>
      </c>
      <c r="H482" s="43" t="s">
        <v>286</v>
      </c>
      <c r="I482" s="35" t="s">
        <v>286</v>
      </c>
      <c r="J482" s="35" t="s">
        <v>286</v>
      </c>
      <c r="K482" s="43" t="s">
        <v>286</v>
      </c>
      <c r="L482" s="35" t="s">
        <v>286</v>
      </c>
      <c r="M482" s="35" t="s">
        <v>286</v>
      </c>
      <c r="N482" s="43" t="s">
        <v>286</v>
      </c>
      <c r="O482" s="35" t="s">
        <v>286</v>
      </c>
    </row>
    <row r="483" spans="1:18" x14ac:dyDescent="0.25">
      <c r="A483" s="19"/>
      <c r="B483" s="39" t="s">
        <v>228</v>
      </c>
      <c r="C483" s="31"/>
      <c r="D483" s="33" t="s">
        <v>283</v>
      </c>
      <c r="E483" s="33" t="s">
        <v>289</v>
      </c>
      <c r="F483" s="31"/>
      <c r="G483" s="33" t="s">
        <v>283</v>
      </c>
      <c r="H483" s="40">
        <v>104657</v>
      </c>
      <c r="I483" s="31"/>
      <c r="J483" s="33" t="s">
        <v>283</v>
      </c>
      <c r="K483" s="40">
        <v>29366</v>
      </c>
      <c r="L483" s="31"/>
      <c r="M483" s="33" t="s">
        <v>283</v>
      </c>
      <c r="N483" s="40">
        <v>134023</v>
      </c>
      <c r="O483" s="31"/>
    </row>
    <row r="484" spans="1:18" ht="15.75" thickBot="1" x14ac:dyDescent="0.3">
      <c r="A484" s="19"/>
      <c r="B484" s="41"/>
      <c r="C484" s="41"/>
      <c r="D484" s="50"/>
      <c r="E484" s="50"/>
      <c r="F484" s="41"/>
      <c r="G484" s="50"/>
      <c r="H484" s="50"/>
      <c r="I484" s="41"/>
      <c r="J484" s="50"/>
      <c r="K484" s="50"/>
      <c r="L484" s="41"/>
      <c r="M484" s="50"/>
      <c r="N484" s="50"/>
      <c r="O484" s="41"/>
    </row>
    <row r="485" spans="1:18" x14ac:dyDescent="0.25">
      <c r="A485" s="19"/>
      <c r="B485" s="35" t="s">
        <v>286</v>
      </c>
      <c r="C485" s="35" t="s">
        <v>286</v>
      </c>
      <c r="D485" s="35" t="s">
        <v>286</v>
      </c>
      <c r="E485" s="43" t="s">
        <v>286</v>
      </c>
      <c r="F485" s="35" t="s">
        <v>286</v>
      </c>
      <c r="G485" s="35" t="s">
        <v>286</v>
      </c>
      <c r="H485" s="43" t="s">
        <v>286</v>
      </c>
      <c r="I485" s="35" t="s">
        <v>286</v>
      </c>
      <c r="J485" s="35" t="s">
        <v>286</v>
      </c>
      <c r="K485" s="43" t="s">
        <v>286</v>
      </c>
      <c r="L485" s="35" t="s">
        <v>286</v>
      </c>
      <c r="M485" s="35" t="s">
        <v>286</v>
      </c>
      <c r="N485" s="43" t="s">
        <v>286</v>
      </c>
      <c r="O485" s="35" t="s">
        <v>286</v>
      </c>
    </row>
    <row r="486" spans="1:18" x14ac:dyDescent="0.25">
      <c r="A486" s="19"/>
      <c r="B486" s="35" t="s">
        <v>286</v>
      </c>
      <c r="C486" s="35" t="s">
        <v>286</v>
      </c>
      <c r="D486" s="35" t="s">
        <v>286</v>
      </c>
      <c r="E486" s="43" t="s">
        <v>286</v>
      </c>
      <c r="F486" s="35" t="s">
        <v>286</v>
      </c>
      <c r="G486" s="35" t="s">
        <v>286</v>
      </c>
      <c r="H486" s="43" t="s">
        <v>286</v>
      </c>
      <c r="I486" s="35" t="s">
        <v>286</v>
      </c>
      <c r="J486" s="35" t="s">
        <v>286</v>
      </c>
      <c r="K486" s="43" t="s">
        <v>286</v>
      </c>
      <c r="L486" s="35" t="s">
        <v>286</v>
      </c>
      <c r="M486" s="35" t="s">
        <v>286</v>
      </c>
      <c r="N486" s="43" t="s">
        <v>286</v>
      </c>
      <c r="O486" s="35" t="s">
        <v>286</v>
      </c>
    </row>
    <row r="487" spans="1:18" ht="15.75" thickBot="1" x14ac:dyDescent="0.3">
      <c r="A487" s="19"/>
      <c r="B487" s="41"/>
      <c r="C487" s="41"/>
      <c r="D487" s="50"/>
      <c r="E487" s="50"/>
      <c r="F487" s="41"/>
      <c r="G487" s="50"/>
      <c r="H487" s="50"/>
      <c r="I487" s="41"/>
      <c r="J487" s="50"/>
      <c r="K487" s="50"/>
      <c r="L487" s="41"/>
      <c r="M487" s="50"/>
      <c r="N487" s="50"/>
      <c r="O487" s="41"/>
    </row>
    <row r="488" spans="1:18" x14ac:dyDescent="0.25">
      <c r="A488" s="19"/>
      <c r="B488" s="67"/>
      <c r="C488" s="67"/>
      <c r="D488" s="67"/>
      <c r="E488" s="67"/>
      <c r="F488" s="67"/>
      <c r="G488" s="67"/>
      <c r="H488" s="67"/>
      <c r="I488" s="67"/>
      <c r="J488" s="67"/>
      <c r="K488" s="67"/>
      <c r="L488" s="67"/>
      <c r="M488" s="67"/>
      <c r="N488" s="67"/>
      <c r="O488" s="67"/>
      <c r="P488" s="67"/>
      <c r="Q488" s="67"/>
      <c r="R488" s="67"/>
    </row>
    <row r="489" spans="1:18" x14ac:dyDescent="0.25">
      <c r="A489" s="19"/>
      <c r="B489" s="67"/>
      <c r="C489" s="67"/>
      <c r="D489" s="67"/>
      <c r="E489" s="67"/>
      <c r="F489" s="67"/>
      <c r="G489" s="67"/>
      <c r="H489" s="67"/>
      <c r="I489" s="67"/>
      <c r="J489" s="67"/>
      <c r="K489" s="67"/>
      <c r="L489" s="67"/>
      <c r="M489" s="67"/>
      <c r="N489" s="67"/>
      <c r="O489" s="67"/>
      <c r="P489" s="67"/>
      <c r="Q489" s="67"/>
      <c r="R489" s="67"/>
    </row>
    <row r="490" spans="1:18" x14ac:dyDescent="0.25">
      <c r="A490" s="19"/>
      <c r="B490" s="70"/>
      <c r="C490" s="70"/>
      <c r="D490" s="70"/>
      <c r="E490" s="70"/>
      <c r="F490" s="70"/>
      <c r="G490" s="70"/>
      <c r="H490" s="70"/>
      <c r="I490" s="70"/>
      <c r="J490" s="70"/>
      <c r="K490" s="70"/>
      <c r="L490" s="70"/>
      <c r="M490" s="70"/>
      <c r="N490" s="70"/>
      <c r="O490" s="70"/>
      <c r="P490" s="70"/>
      <c r="Q490" s="70"/>
      <c r="R490" s="70"/>
    </row>
    <row r="491" spans="1:18" x14ac:dyDescent="0.25">
      <c r="A491" s="19"/>
      <c r="B491" s="71"/>
      <c r="C491" s="71"/>
      <c r="D491" s="71"/>
      <c r="E491" s="71"/>
      <c r="F491" s="71"/>
      <c r="G491" s="71"/>
      <c r="H491" s="71"/>
      <c r="I491" s="71"/>
      <c r="J491" s="71"/>
      <c r="K491" s="71"/>
      <c r="L491" s="71"/>
      <c r="M491" s="71"/>
      <c r="N491" s="71"/>
      <c r="O491" s="71"/>
      <c r="P491" s="71"/>
      <c r="Q491" s="71"/>
      <c r="R491" s="71"/>
    </row>
    <row r="492" spans="1:18" x14ac:dyDescent="0.25">
      <c r="A492" s="19"/>
      <c r="B492" s="20"/>
      <c r="C492" s="21"/>
      <c r="D492" s="22"/>
      <c r="E492" s="21"/>
      <c r="F492" s="21"/>
      <c r="G492" s="22"/>
      <c r="H492" s="21"/>
      <c r="I492" s="21"/>
      <c r="J492" s="22"/>
      <c r="K492" s="21"/>
      <c r="L492" s="21"/>
      <c r="M492" s="22"/>
      <c r="N492" s="21"/>
      <c r="O492" s="21"/>
    </row>
    <row r="493" spans="1:18" ht="15.75" thickBot="1" x14ac:dyDescent="0.3">
      <c r="A493" s="19"/>
      <c r="B493" s="24"/>
      <c r="C493" s="26"/>
      <c r="D493" s="48" t="s">
        <v>92</v>
      </c>
      <c r="E493" s="48"/>
      <c r="F493" s="48"/>
      <c r="G493" s="48"/>
      <c r="H493" s="48"/>
      <c r="I493" s="48"/>
      <c r="J493" s="48"/>
      <c r="K493" s="48"/>
      <c r="L493" s="48"/>
      <c r="M493" s="48"/>
      <c r="N493" s="48"/>
      <c r="O493" s="26"/>
    </row>
    <row r="494" spans="1:18" x14ac:dyDescent="0.25">
      <c r="A494" s="19"/>
      <c r="B494" s="60"/>
      <c r="C494" s="62"/>
      <c r="D494" s="63" t="s">
        <v>1198</v>
      </c>
      <c r="E494" s="63"/>
      <c r="F494" s="63"/>
      <c r="G494" s="63"/>
      <c r="H494" s="63"/>
      <c r="I494" s="63"/>
      <c r="J494" s="63"/>
      <c r="K494" s="63"/>
      <c r="L494" s="63"/>
      <c r="M494" s="63"/>
      <c r="N494" s="63"/>
      <c r="O494" s="62"/>
    </row>
    <row r="495" spans="1:18" ht="15.75" thickBot="1" x14ac:dyDescent="0.3">
      <c r="A495" s="19"/>
      <c r="B495" s="60"/>
      <c r="C495" s="62"/>
      <c r="D495" s="48" t="s">
        <v>1199</v>
      </c>
      <c r="E495" s="48"/>
      <c r="F495" s="48"/>
      <c r="G495" s="48"/>
      <c r="H495" s="48"/>
      <c r="I495" s="48"/>
      <c r="J495" s="48"/>
      <c r="K495" s="48"/>
      <c r="L495" s="48"/>
      <c r="M495" s="48"/>
      <c r="N495" s="48"/>
      <c r="O495" s="62"/>
    </row>
    <row r="496" spans="1:18" x14ac:dyDescent="0.25">
      <c r="A496" s="19"/>
      <c r="B496" s="60"/>
      <c r="C496" s="62"/>
      <c r="D496" s="63" t="s">
        <v>232</v>
      </c>
      <c r="E496" s="63"/>
      <c r="F496" s="63"/>
      <c r="G496" s="63" t="s">
        <v>1026</v>
      </c>
      <c r="H496" s="63"/>
      <c r="I496" s="63"/>
      <c r="J496" s="63" t="s">
        <v>1026</v>
      </c>
      <c r="K496" s="63"/>
      <c r="L496" s="63"/>
      <c r="M496" s="63" t="s">
        <v>126</v>
      </c>
      <c r="N496" s="63"/>
      <c r="O496" s="62"/>
    </row>
    <row r="497" spans="1:15" ht="15.75" thickBot="1" x14ac:dyDescent="0.3">
      <c r="A497" s="19"/>
      <c r="B497" s="60"/>
      <c r="C497" s="62"/>
      <c r="D497" s="48"/>
      <c r="E497" s="48"/>
      <c r="F497" s="62"/>
      <c r="G497" s="48" t="s">
        <v>1027</v>
      </c>
      <c r="H497" s="48"/>
      <c r="I497" s="62"/>
      <c r="J497" s="48" t="s">
        <v>1137</v>
      </c>
      <c r="K497" s="48"/>
      <c r="L497" s="62"/>
      <c r="M497" s="48"/>
      <c r="N497" s="48"/>
      <c r="O497" s="62"/>
    </row>
    <row r="498" spans="1:15" x14ac:dyDescent="0.25">
      <c r="A498" s="19"/>
      <c r="B498" s="29" t="s">
        <v>188</v>
      </c>
      <c r="C498" s="31"/>
      <c r="D498" s="31"/>
      <c r="E498" s="33"/>
      <c r="F498" s="31"/>
      <c r="G498" s="31"/>
      <c r="H498" s="33"/>
      <c r="I498" s="31"/>
      <c r="J498" s="31"/>
      <c r="K498" s="33"/>
      <c r="L498" s="31"/>
      <c r="M498" s="31"/>
      <c r="N498" s="33"/>
      <c r="O498" s="31"/>
    </row>
    <row r="499" spans="1:15" ht="26.25" x14ac:dyDescent="0.25">
      <c r="A499" s="19"/>
      <c r="B499" s="46" t="s">
        <v>1138</v>
      </c>
      <c r="C499" s="36"/>
      <c r="D499" s="37" t="s">
        <v>283</v>
      </c>
      <c r="E499" s="37" t="s">
        <v>289</v>
      </c>
      <c r="F499" s="36"/>
      <c r="G499" s="37" t="s">
        <v>283</v>
      </c>
      <c r="H499" s="38">
        <v>73707</v>
      </c>
      <c r="I499" s="36"/>
      <c r="J499" s="37" t="s">
        <v>283</v>
      </c>
      <c r="K499" s="37" t="s">
        <v>1200</v>
      </c>
      <c r="L499" s="36" t="s">
        <v>291</v>
      </c>
      <c r="M499" s="37" t="s">
        <v>283</v>
      </c>
      <c r="N499" s="38">
        <v>67975</v>
      </c>
      <c r="O499" s="36"/>
    </row>
    <row r="500" spans="1:15" ht="15.75" thickBot="1" x14ac:dyDescent="0.3">
      <c r="A500" s="19"/>
      <c r="B500" s="41"/>
      <c r="C500" s="41"/>
      <c r="D500" s="50"/>
      <c r="E500" s="50"/>
      <c r="F500" s="41"/>
      <c r="G500" s="50"/>
      <c r="H500" s="50"/>
      <c r="I500" s="41"/>
      <c r="J500" s="50"/>
      <c r="K500" s="50"/>
      <c r="L500" s="41"/>
      <c r="M500" s="50"/>
      <c r="N500" s="50"/>
      <c r="O500" s="41"/>
    </row>
    <row r="501" spans="1:15" x14ac:dyDescent="0.25">
      <c r="A501" s="19"/>
      <c r="B501" s="35" t="s">
        <v>286</v>
      </c>
      <c r="C501" s="35" t="s">
        <v>286</v>
      </c>
      <c r="D501" s="35" t="s">
        <v>286</v>
      </c>
      <c r="E501" s="43" t="s">
        <v>286</v>
      </c>
      <c r="F501" s="35" t="s">
        <v>286</v>
      </c>
      <c r="G501" s="35" t="s">
        <v>286</v>
      </c>
      <c r="H501" s="43" t="s">
        <v>286</v>
      </c>
      <c r="I501" s="35" t="s">
        <v>286</v>
      </c>
      <c r="J501" s="35" t="s">
        <v>286</v>
      </c>
      <c r="K501" s="43" t="s">
        <v>286</v>
      </c>
      <c r="L501" s="35" t="s">
        <v>286</v>
      </c>
      <c r="M501" s="35" t="s">
        <v>286</v>
      </c>
      <c r="N501" s="43" t="s">
        <v>286</v>
      </c>
      <c r="O501" s="35" t="s">
        <v>286</v>
      </c>
    </row>
    <row r="502" spans="1:15" x14ac:dyDescent="0.25">
      <c r="A502" s="19"/>
      <c r="B502" s="29" t="s">
        <v>201</v>
      </c>
      <c r="C502" s="31"/>
      <c r="D502" s="31"/>
      <c r="E502" s="33"/>
      <c r="F502" s="31"/>
      <c r="G502" s="31"/>
      <c r="H502" s="33"/>
      <c r="I502" s="31"/>
      <c r="J502" s="31"/>
      <c r="K502" s="33"/>
      <c r="L502" s="31"/>
      <c r="M502" s="31"/>
      <c r="N502" s="33"/>
      <c r="O502" s="31"/>
    </row>
    <row r="503" spans="1:15" x14ac:dyDescent="0.25">
      <c r="A503" s="19"/>
      <c r="B503" s="34" t="s">
        <v>1140</v>
      </c>
      <c r="C503" s="36"/>
      <c r="D503" s="36"/>
      <c r="E503" s="37" t="s">
        <v>289</v>
      </c>
      <c r="F503" s="36"/>
      <c r="G503" s="36"/>
      <c r="H503" s="37" t="s">
        <v>1201</v>
      </c>
      <c r="I503" s="36" t="s">
        <v>291</v>
      </c>
      <c r="J503" s="36"/>
      <c r="K503" s="37" t="s">
        <v>289</v>
      </c>
      <c r="L503" s="36"/>
      <c r="M503" s="36"/>
      <c r="N503" s="37" t="s">
        <v>1201</v>
      </c>
      <c r="O503" s="36" t="s">
        <v>291</v>
      </c>
    </row>
    <row r="504" spans="1:15" ht="26.25" x14ac:dyDescent="0.25">
      <c r="A504" s="19"/>
      <c r="B504" s="39" t="s">
        <v>204</v>
      </c>
      <c r="C504" s="31"/>
      <c r="D504" s="31"/>
      <c r="E504" s="33" t="s">
        <v>289</v>
      </c>
      <c r="F504" s="31"/>
      <c r="G504" s="31"/>
      <c r="H504" s="33">
        <v>55</v>
      </c>
      <c r="I504" s="31"/>
      <c r="J504" s="31"/>
      <c r="K504" s="33" t="s">
        <v>289</v>
      </c>
      <c r="L504" s="31"/>
      <c r="M504" s="31"/>
      <c r="N504" s="33">
        <v>55</v>
      </c>
      <c r="O504" s="31"/>
    </row>
    <row r="505" spans="1:15" ht="26.25" x14ac:dyDescent="0.25">
      <c r="A505" s="19"/>
      <c r="B505" s="34" t="s">
        <v>205</v>
      </c>
      <c r="C505" s="36"/>
      <c r="D505" s="36"/>
      <c r="E505" s="37" t="s">
        <v>289</v>
      </c>
      <c r="F505" s="36"/>
      <c r="G505" s="36"/>
      <c r="H505" s="37" t="s">
        <v>1202</v>
      </c>
      <c r="I505" s="36" t="s">
        <v>291</v>
      </c>
      <c r="J505" s="36"/>
      <c r="K505" s="37" t="s">
        <v>289</v>
      </c>
      <c r="L505" s="36"/>
      <c r="M505" s="36"/>
      <c r="N505" s="37" t="s">
        <v>1202</v>
      </c>
      <c r="O505" s="36" t="s">
        <v>291</v>
      </c>
    </row>
    <row r="506" spans="1:15" x14ac:dyDescent="0.25">
      <c r="A506" s="19"/>
      <c r="B506" s="39" t="s">
        <v>206</v>
      </c>
      <c r="C506" s="31"/>
      <c r="D506" s="31"/>
      <c r="E506" s="33" t="s">
        <v>289</v>
      </c>
      <c r="F506" s="31"/>
      <c r="G506" s="31"/>
      <c r="H506" s="40">
        <v>14510</v>
      </c>
      <c r="I506" s="31"/>
      <c r="J506" s="31"/>
      <c r="K506" s="40">
        <v>8526</v>
      </c>
      <c r="L506" s="31"/>
      <c r="M506" s="31"/>
      <c r="N506" s="40">
        <v>23036</v>
      </c>
      <c r="O506" s="31"/>
    </row>
    <row r="507" spans="1:15" x14ac:dyDescent="0.25">
      <c r="A507" s="19"/>
      <c r="B507" s="34" t="s">
        <v>207</v>
      </c>
      <c r="C507" s="36"/>
      <c r="D507" s="36"/>
      <c r="E507" s="37" t="s">
        <v>289</v>
      </c>
      <c r="F507" s="36"/>
      <c r="G507" s="36"/>
      <c r="H507" s="37">
        <v>816</v>
      </c>
      <c r="I507" s="36"/>
      <c r="J507" s="36"/>
      <c r="K507" s="37" t="s">
        <v>289</v>
      </c>
      <c r="L507" s="36"/>
      <c r="M507" s="36"/>
      <c r="N507" s="37">
        <v>816</v>
      </c>
      <c r="O507" s="36"/>
    </row>
    <row r="508" spans="1:15" ht="15.75" thickBot="1" x14ac:dyDescent="0.3">
      <c r="A508" s="19"/>
      <c r="B508" s="41"/>
      <c r="C508" s="41"/>
      <c r="D508" s="50"/>
      <c r="E508" s="50"/>
      <c r="F508" s="41"/>
      <c r="G508" s="50"/>
      <c r="H508" s="50"/>
      <c r="I508" s="41"/>
      <c r="J508" s="50"/>
      <c r="K508" s="50"/>
      <c r="L508" s="41"/>
      <c r="M508" s="50"/>
      <c r="N508" s="50"/>
      <c r="O508" s="41"/>
    </row>
    <row r="509" spans="1:15" x14ac:dyDescent="0.25">
      <c r="A509" s="19"/>
      <c r="B509" s="35" t="s">
        <v>286</v>
      </c>
      <c r="C509" s="35" t="s">
        <v>286</v>
      </c>
      <c r="D509" s="35" t="s">
        <v>286</v>
      </c>
      <c r="E509" s="43" t="s">
        <v>286</v>
      </c>
      <c r="F509" s="35" t="s">
        <v>286</v>
      </c>
      <c r="G509" s="35" t="s">
        <v>286</v>
      </c>
      <c r="H509" s="43" t="s">
        <v>286</v>
      </c>
      <c r="I509" s="35" t="s">
        <v>286</v>
      </c>
      <c r="J509" s="35" t="s">
        <v>286</v>
      </c>
      <c r="K509" s="43" t="s">
        <v>286</v>
      </c>
      <c r="L509" s="35" t="s">
        <v>286</v>
      </c>
      <c r="M509" s="35" t="s">
        <v>286</v>
      </c>
      <c r="N509" s="43" t="s">
        <v>286</v>
      </c>
      <c r="O509" s="35" t="s">
        <v>286</v>
      </c>
    </row>
    <row r="510" spans="1:15" ht="26.25" x14ac:dyDescent="0.25">
      <c r="A510" s="19"/>
      <c r="B510" s="44" t="s">
        <v>1145</v>
      </c>
      <c r="C510" s="31"/>
      <c r="D510" s="31"/>
      <c r="E510" s="33" t="s">
        <v>289</v>
      </c>
      <c r="F510" s="31"/>
      <c r="G510" s="31"/>
      <c r="H510" s="33" t="s">
        <v>1203</v>
      </c>
      <c r="I510" s="31" t="s">
        <v>291</v>
      </c>
      <c r="J510" s="31"/>
      <c r="K510" s="40">
        <v>8526</v>
      </c>
      <c r="L510" s="31"/>
      <c r="M510" s="31"/>
      <c r="N510" s="33" t="s">
        <v>1204</v>
      </c>
      <c r="O510" s="31" t="s">
        <v>291</v>
      </c>
    </row>
    <row r="511" spans="1:15" ht="15.75" thickBot="1" x14ac:dyDescent="0.3">
      <c r="A511" s="19"/>
      <c r="B511" s="41"/>
      <c r="C511" s="41"/>
      <c r="D511" s="50"/>
      <c r="E511" s="50"/>
      <c r="F511" s="41"/>
      <c r="G511" s="50"/>
      <c r="H511" s="50"/>
      <c r="I511" s="41"/>
      <c r="J511" s="50"/>
      <c r="K511" s="50"/>
      <c r="L511" s="41"/>
      <c r="M511" s="50"/>
      <c r="N511" s="50"/>
      <c r="O511" s="41"/>
    </row>
    <row r="512" spans="1:15" x14ac:dyDescent="0.25">
      <c r="A512" s="19"/>
      <c r="B512" s="35" t="s">
        <v>286</v>
      </c>
      <c r="C512" s="35" t="s">
        <v>286</v>
      </c>
      <c r="D512" s="35" t="s">
        <v>286</v>
      </c>
      <c r="E512" s="43" t="s">
        <v>286</v>
      </c>
      <c r="F512" s="35" t="s">
        <v>286</v>
      </c>
      <c r="G512" s="35" t="s">
        <v>286</v>
      </c>
      <c r="H512" s="43" t="s">
        <v>286</v>
      </c>
      <c r="I512" s="35" t="s">
        <v>286</v>
      </c>
      <c r="J512" s="35" t="s">
        <v>286</v>
      </c>
      <c r="K512" s="43" t="s">
        <v>286</v>
      </c>
      <c r="L512" s="35" t="s">
        <v>286</v>
      </c>
      <c r="M512" s="35" t="s">
        <v>286</v>
      </c>
      <c r="N512" s="43" t="s">
        <v>286</v>
      </c>
      <c r="O512" s="35" t="s">
        <v>286</v>
      </c>
    </row>
    <row r="513" spans="1:15" x14ac:dyDescent="0.25">
      <c r="A513" s="19"/>
      <c r="B513" s="45" t="s">
        <v>209</v>
      </c>
      <c r="C513" s="36"/>
      <c r="D513" s="36"/>
      <c r="E513" s="37"/>
      <c r="F513" s="36"/>
      <c r="G513" s="36"/>
      <c r="H513" s="37"/>
      <c r="I513" s="36"/>
      <c r="J513" s="36"/>
      <c r="K513" s="37"/>
      <c r="L513" s="36"/>
      <c r="M513" s="36"/>
      <c r="N513" s="37"/>
      <c r="O513" s="36"/>
    </row>
    <row r="514" spans="1:15" x14ac:dyDescent="0.25">
      <c r="A514" s="19"/>
      <c r="B514" s="39" t="s">
        <v>1148</v>
      </c>
      <c r="C514" s="31"/>
      <c r="D514" s="31"/>
      <c r="E514" s="33">
        <v>559</v>
      </c>
      <c r="F514" s="31"/>
      <c r="G514" s="31"/>
      <c r="H514" s="33" t="s">
        <v>289</v>
      </c>
      <c r="I514" s="31"/>
      <c r="J514" s="31"/>
      <c r="K514" s="33" t="s">
        <v>289</v>
      </c>
      <c r="L514" s="31"/>
      <c r="M514" s="31"/>
      <c r="N514" s="33">
        <v>559</v>
      </c>
      <c r="O514" s="31"/>
    </row>
    <row r="515" spans="1:15" x14ac:dyDescent="0.25">
      <c r="A515" s="19"/>
      <c r="B515" s="34" t="s">
        <v>216</v>
      </c>
      <c r="C515" s="36"/>
      <c r="D515" s="36"/>
      <c r="E515" s="37" t="s">
        <v>289</v>
      </c>
      <c r="F515" s="36"/>
      <c r="G515" s="36"/>
      <c r="H515" s="37" t="s">
        <v>1205</v>
      </c>
      <c r="I515" s="36" t="s">
        <v>291</v>
      </c>
      <c r="J515" s="36"/>
      <c r="K515" s="37" t="s">
        <v>289</v>
      </c>
      <c r="L515" s="36"/>
      <c r="M515" s="36"/>
      <c r="N515" s="37" t="s">
        <v>1205</v>
      </c>
      <c r="O515" s="36" t="s">
        <v>291</v>
      </c>
    </row>
    <row r="516" spans="1:15" ht="26.25" x14ac:dyDescent="0.25">
      <c r="A516" s="19"/>
      <c r="B516" s="39" t="s">
        <v>152</v>
      </c>
      <c r="C516" s="31"/>
      <c r="D516" s="31"/>
      <c r="E516" s="33" t="s">
        <v>289</v>
      </c>
      <c r="F516" s="31"/>
      <c r="G516" s="31"/>
      <c r="H516" s="40">
        <v>12427</v>
      </c>
      <c r="I516" s="31"/>
      <c r="J516" s="31"/>
      <c r="K516" s="33" t="s">
        <v>289</v>
      </c>
      <c r="L516" s="31"/>
      <c r="M516" s="31"/>
      <c r="N516" s="40">
        <v>12427</v>
      </c>
      <c r="O516" s="31"/>
    </row>
    <row r="517" spans="1:15" ht="26.25" x14ac:dyDescent="0.25">
      <c r="A517" s="19"/>
      <c r="B517" s="34" t="s">
        <v>1170</v>
      </c>
      <c r="C517" s="36"/>
      <c r="D517" s="36"/>
      <c r="E517" s="37" t="s">
        <v>1206</v>
      </c>
      <c r="F517" s="36" t="s">
        <v>291</v>
      </c>
      <c r="G517" s="36"/>
      <c r="H517" s="37" t="s">
        <v>289</v>
      </c>
      <c r="I517" s="36"/>
      <c r="J517" s="36"/>
      <c r="K517" s="37" t="s">
        <v>289</v>
      </c>
      <c r="L517" s="36"/>
      <c r="M517" s="36"/>
      <c r="N517" s="37" t="s">
        <v>1206</v>
      </c>
      <c r="O517" s="36" t="s">
        <v>291</v>
      </c>
    </row>
    <row r="518" spans="1:15" x14ac:dyDescent="0.25">
      <c r="A518" s="19"/>
      <c r="B518" s="39" t="s">
        <v>223</v>
      </c>
      <c r="C518" s="31"/>
      <c r="D518" s="31"/>
      <c r="E518" s="33" t="s">
        <v>289</v>
      </c>
      <c r="F518" s="31"/>
      <c r="G518" s="31"/>
      <c r="H518" s="40">
        <v>14241</v>
      </c>
      <c r="I518" s="31"/>
      <c r="J518" s="31"/>
      <c r="K518" s="33" t="s">
        <v>289</v>
      </c>
      <c r="L518" s="31"/>
      <c r="M518" s="31"/>
      <c r="N518" s="40">
        <v>14241</v>
      </c>
      <c r="O518" s="31"/>
    </row>
    <row r="519" spans="1:15" x14ac:dyDescent="0.25">
      <c r="A519" s="19"/>
      <c r="B519" s="34" t="s">
        <v>1158</v>
      </c>
      <c r="C519" s="36"/>
      <c r="D519" s="36"/>
      <c r="E519" s="38">
        <v>1881</v>
      </c>
      <c r="F519" s="36"/>
      <c r="G519" s="36"/>
      <c r="H519" s="37" t="s">
        <v>1207</v>
      </c>
      <c r="I519" s="36" t="s">
        <v>291</v>
      </c>
      <c r="J519" s="36"/>
      <c r="K519" s="37" t="s">
        <v>1208</v>
      </c>
      <c r="L519" s="36" t="s">
        <v>291</v>
      </c>
      <c r="M519" s="36"/>
      <c r="N519" s="37" t="s">
        <v>289</v>
      </c>
      <c r="O519" s="36"/>
    </row>
    <row r="520" spans="1:15" x14ac:dyDescent="0.25">
      <c r="A520" s="19"/>
      <c r="B520" s="39" t="s">
        <v>224</v>
      </c>
      <c r="C520" s="31"/>
      <c r="D520" s="31"/>
      <c r="E520" s="33" t="s">
        <v>289</v>
      </c>
      <c r="F520" s="31"/>
      <c r="G520" s="31"/>
      <c r="H520" s="40">
        <v>1196</v>
      </c>
      <c r="I520" s="31"/>
      <c r="J520" s="31"/>
      <c r="K520" s="33" t="s">
        <v>289</v>
      </c>
      <c r="L520" s="31"/>
      <c r="M520" s="31"/>
      <c r="N520" s="40">
        <v>1196</v>
      </c>
      <c r="O520" s="31"/>
    </row>
    <row r="521" spans="1:15" ht="15.75" thickBot="1" x14ac:dyDescent="0.3">
      <c r="A521" s="19"/>
      <c r="B521" s="41"/>
      <c r="C521" s="41"/>
      <c r="D521" s="50"/>
      <c r="E521" s="50"/>
      <c r="F521" s="41"/>
      <c r="G521" s="50"/>
      <c r="H521" s="50"/>
      <c r="I521" s="41"/>
      <c r="J521" s="50"/>
      <c r="K521" s="50"/>
      <c r="L521" s="41"/>
      <c r="M521" s="50"/>
      <c r="N521" s="50"/>
      <c r="O521" s="41"/>
    </row>
    <row r="522" spans="1:15" x14ac:dyDescent="0.25">
      <c r="A522" s="19"/>
      <c r="B522" s="35" t="s">
        <v>286</v>
      </c>
      <c r="C522" s="35" t="s">
        <v>286</v>
      </c>
      <c r="D522" s="35" t="s">
        <v>286</v>
      </c>
      <c r="E522" s="43" t="s">
        <v>286</v>
      </c>
      <c r="F522" s="35" t="s">
        <v>286</v>
      </c>
      <c r="G522" s="35" t="s">
        <v>286</v>
      </c>
      <c r="H522" s="43" t="s">
        <v>286</v>
      </c>
      <c r="I522" s="35" t="s">
        <v>286</v>
      </c>
      <c r="J522" s="35" t="s">
        <v>286</v>
      </c>
      <c r="K522" s="43" t="s">
        <v>286</v>
      </c>
      <c r="L522" s="35" t="s">
        <v>286</v>
      </c>
      <c r="M522" s="35" t="s">
        <v>286</v>
      </c>
      <c r="N522" s="43" t="s">
        <v>286</v>
      </c>
      <c r="O522" s="35" t="s">
        <v>286</v>
      </c>
    </row>
    <row r="523" spans="1:15" ht="26.25" x14ac:dyDescent="0.25">
      <c r="A523" s="19"/>
      <c r="B523" s="46" t="s">
        <v>225</v>
      </c>
      <c r="C523" s="36"/>
      <c r="D523" s="36"/>
      <c r="E523" s="37" t="s">
        <v>289</v>
      </c>
      <c r="F523" s="36"/>
      <c r="G523" s="36"/>
      <c r="H523" s="38">
        <v>20724</v>
      </c>
      <c r="I523" s="36"/>
      <c r="J523" s="36"/>
      <c r="K523" s="37" t="s">
        <v>1208</v>
      </c>
      <c r="L523" s="36" t="s">
        <v>291</v>
      </c>
      <c r="M523" s="36"/>
      <c r="N523" s="38">
        <v>20671</v>
      </c>
      <c r="O523" s="36"/>
    </row>
    <row r="524" spans="1:15" ht="15.75" thickBot="1" x14ac:dyDescent="0.3">
      <c r="A524" s="19"/>
      <c r="B524" s="41"/>
      <c r="C524" s="41"/>
      <c r="D524" s="50"/>
      <c r="E524" s="50"/>
      <c r="F524" s="41"/>
      <c r="G524" s="50"/>
      <c r="H524" s="50"/>
      <c r="I524" s="41"/>
      <c r="J524" s="50"/>
      <c r="K524" s="50"/>
      <c r="L524" s="41"/>
      <c r="M524" s="50"/>
      <c r="N524" s="50"/>
      <c r="O524" s="41"/>
    </row>
    <row r="525" spans="1:15" x14ac:dyDescent="0.25">
      <c r="A525" s="19"/>
      <c r="B525" s="35" t="s">
        <v>286</v>
      </c>
      <c r="C525" s="35" t="s">
        <v>286</v>
      </c>
      <c r="D525" s="35" t="s">
        <v>286</v>
      </c>
      <c r="E525" s="43" t="s">
        <v>286</v>
      </c>
      <c r="F525" s="35" t="s">
        <v>286</v>
      </c>
      <c r="G525" s="35" t="s">
        <v>286</v>
      </c>
      <c r="H525" s="43" t="s">
        <v>286</v>
      </c>
      <c r="I525" s="35" t="s">
        <v>286</v>
      </c>
      <c r="J525" s="35" t="s">
        <v>286</v>
      </c>
      <c r="K525" s="43" t="s">
        <v>286</v>
      </c>
      <c r="L525" s="35" t="s">
        <v>286</v>
      </c>
      <c r="M525" s="35" t="s">
        <v>286</v>
      </c>
      <c r="N525" s="43" t="s">
        <v>286</v>
      </c>
      <c r="O525" s="35" t="s">
        <v>286</v>
      </c>
    </row>
    <row r="526" spans="1:15" x14ac:dyDescent="0.25">
      <c r="A526" s="19"/>
      <c r="B526" s="39" t="s">
        <v>226</v>
      </c>
      <c r="C526" s="31"/>
      <c r="D526" s="31"/>
      <c r="E526" s="33" t="s">
        <v>289</v>
      </c>
      <c r="F526" s="31"/>
      <c r="G526" s="31"/>
      <c r="H526" s="33" t="s">
        <v>1209</v>
      </c>
      <c r="I526" s="31" t="s">
        <v>291</v>
      </c>
      <c r="J526" s="31"/>
      <c r="K526" s="40">
        <v>2741</v>
      </c>
      <c r="L526" s="31"/>
      <c r="M526" s="31"/>
      <c r="N526" s="33" t="s">
        <v>1210</v>
      </c>
      <c r="O526" s="31" t="s">
        <v>291</v>
      </c>
    </row>
    <row r="527" spans="1:15" ht="26.25" x14ac:dyDescent="0.25">
      <c r="A527" s="19"/>
      <c r="B527" s="34" t="s">
        <v>227</v>
      </c>
      <c r="C527" s="36"/>
      <c r="D527" s="36"/>
      <c r="E527" s="37" t="s">
        <v>289</v>
      </c>
      <c r="F527" s="36"/>
      <c r="G527" s="36"/>
      <c r="H527" s="38">
        <v>260834</v>
      </c>
      <c r="I527" s="36"/>
      <c r="J527" s="36"/>
      <c r="K527" s="38">
        <v>26527</v>
      </c>
      <c r="L527" s="36"/>
      <c r="M527" s="36"/>
      <c r="N527" s="38">
        <v>287361</v>
      </c>
      <c r="O527" s="36"/>
    </row>
    <row r="528" spans="1:15" ht="15.75" thickBot="1" x14ac:dyDescent="0.3">
      <c r="A528" s="19"/>
      <c r="B528" s="41"/>
      <c r="C528" s="41"/>
      <c r="D528" s="50"/>
      <c r="E528" s="50"/>
      <c r="F528" s="41"/>
      <c r="G528" s="50"/>
      <c r="H528" s="50"/>
      <c r="I528" s="41"/>
      <c r="J528" s="50"/>
      <c r="K528" s="50"/>
      <c r="L528" s="41"/>
      <c r="M528" s="50"/>
      <c r="N528" s="50"/>
      <c r="O528" s="41"/>
    </row>
    <row r="529" spans="1:15" x14ac:dyDescent="0.25">
      <c r="A529" s="19"/>
      <c r="B529" s="35" t="s">
        <v>286</v>
      </c>
      <c r="C529" s="35" t="s">
        <v>286</v>
      </c>
      <c r="D529" s="35" t="s">
        <v>286</v>
      </c>
      <c r="E529" s="43" t="s">
        <v>286</v>
      </c>
      <c r="F529" s="35" t="s">
        <v>286</v>
      </c>
      <c r="G529" s="35" t="s">
        <v>286</v>
      </c>
      <c r="H529" s="43" t="s">
        <v>286</v>
      </c>
      <c r="I529" s="35" t="s">
        <v>286</v>
      </c>
      <c r="J529" s="35" t="s">
        <v>286</v>
      </c>
      <c r="K529" s="43" t="s">
        <v>286</v>
      </c>
      <c r="L529" s="35" t="s">
        <v>286</v>
      </c>
      <c r="M529" s="35" t="s">
        <v>286</v>
      </c>
      <c r="N529" s="43" t="s">
        <v>286</v>
      </c>
      <c r="O529" s="35" t="s">
        <v>286</v>
      </c>
    </row>
    <row r="530" spans="1:15" x14ac:dyDescent="0.25">
      <c r="A530" s="19"/>
      <c r="B530" s="39" t="s">
        <v>228</v>
      </c>
      <c r="C530" s="31"/>
      <c r="D530" s="33" t="s">
        <v>283</v>
      </c>
      <c r="E530" s="33" t="s">
        <v>289</v>
      </c>
      <c r="F530" s="31"/>
      <c r="G530" s="33" t="s">
        <v>283</v>
      </c>
      <c r="H530" s="40">
        <v>257280</v>
      </c>
      <c r="I530" s="31"/>
      <c r="J530" s="33" t="s">
        <v>283</v>
      </c>
      <c r="K530" s="40">
        <v>29268</v>
      </c>
      <c r="L530" s="31"/>
      <c r="M530" s="33" t="s">
        <v>283</v>
      </c>
      <c r="N530" s="40">
        <v>286548</v>
      </c>
      <c r="O530" s="31"/>
    </row>
    <row r="531" spans="1:15" ht="15.75" thickBot="1" x14ac:dyDescent="0.3">
      <c r="A531" s="19"/>
      <c r="B531" s="41"/>
      <c r="C531" s="41"/>
      <c r="D531" s="50"/>
      <c r="E531" s="50"/>
      <c r="F531" s="41"/>
      <c r="G531" s="50"/>
      <c r="H531" s="50"/>
      <c r="I531" s="41"/>
      <c r="J531" s="50"/>
      <c r="K531" s="50"/>
      <c r="L531" s="41"/>
      <c r="M531" s="50"/>
      <c r="N531" s="50"/>
      <c r="O531" s="41"/>
    </row>
    <row r="532" spans="1:15" x14ac:dyDescent="0.25">
      <c r="A532" s="19"/>
      <c r="B532" s="35" t="s">
        <v>286</v>
      </c>
      <c r="C532" s="35" t="s">
        <v>286</v>
      </c>
      <c r="D532" s="35" t="s">
        <v>286</v>
      </c>
      <c r="E532" s="43" t="s">
        <v>286</v>
      </c>
      <c r="F532" s="35" t="s">
        <v>286</v>
      </c>
      <c r="G532" s="35" t="s">
        <v>286</v>
      </c>
      <c r="H532" s="43" t="s">
        <v>286</v>
      </c>
      <c r="I532" s="35" t="s">
        <v>286</v>
      </c>
      <c r="J532" s="35" t="s">
        <v>286</v>
      </c>
      <c r="K532" s="43" t="s">
        <v>286</v>
      </c>
      <c r="L532" s="35" t="s">
        <v>286</v>
      </c>
      <c r="M532" s="35" t="s">
        <v>286</v>
      </c>
      <c r="N532" s="43" t="s">
        <v>286</v>
      </c>
      <c r="O532" s="35" t="s">
        <v>286</v>
      </c>
    </row>
    <row r="533" spans="1:15" x14ac:dyDescent="0.25">
      <c r="A533" s="19"/>
      <c r="B533" s="35" t="s">
        <v>286</v>
      </c>
      <c r="C533" s="35" t="s">
        <v>286</v>
      </c>
      <c r="D533" s="35" t="s">
        <v>286</v>
      </c>
      <c r="E533" s="43" t="s">
        <v>286</v>
      </c>
      <c r="F533" s="35" t="s">
        <v>286</v>
      </c>
      <c r="G533" s="35" t="s">
        <v>286</v>
      </c>
      <c r="H533" s="43" t="s">
        <v>286</v>
      </c>
      <c r="I533" s="35" t="s">
        <v>286</v>
      </c>
      <c r="J533" s="35" t="s">
        <v>286</v>
      </c>
      <c r="K533" s="43" t="s">
        <v>286</v>
      </c>
      <c r="L533" s="35" t="s">
        <v>286</v>
      </c>
      <c r="M533" s="35" t="s">
        <v>286</v>
      </c>
      <c r="N533" s="43" t="s">
        <v>286</v>
      </c>
      <c r="O533" s="35" t="s">
        <v>286</v>
      </c>
    </row>
    <row r="534" spans="1:15" ht="15.75" thickBot="1" x14ac:dyDescent="0.3">
      <c r="A534" s="19"/>
      <c r="B534" s="41"/>
      <c r="C534" s="41"/>
      <c r="D534" s="50"/>
      <c r="E534" s="50"/>
      <c r="F534" s="41"/>
      <c r="G534" s="50"/>
      <c r="H534" s="50"/>
      <c r="I534" s="41"/>
      <c r="J534" s="50"/>
      <c r="K534" s="50"/>
      <c r="L534" s="41"/>
      <c r="M534" s="50"/>
      <c r="N534" s="50"/>
      <c r="O534" s="41"/>
    </row>
  </sheetData>
  <mergeCells count="620">
    <mergeCell ref="B491:R491"/>
    <mergeCell ref="B438:R438"/>
    <mergeCell ref="B439:R439"/>
    <mergeCell ref="B440:R440"/>
    <mergeCell ref="B441:R441"/>
    <mergeCell ref="B488:R488"/>
    <mergeCell ref="B489:R489"/>
    <mergeCell ref="B332:R332"/>
    <mergeCell ref="B333:R333"/>
    <mergeCell ref="B334:R334"/>
    <mergeCell ref="B335:R335"/>
    <mergeCell ref="B387:R387"/>
    <mergeCell ref="B388:R388"/>
    <mergeCell ref="B252:R252"/>
    <mergeCell ref="B253:R253"/>
    <mergeCell ref="B291:R291"/>
    <mergeCell ref="B292:R292"/>
    <mergeCell ref="B293:R293"/>
    <mergeCell ref="B294:R294"/>
    <mergeCell ref="B209:R209"/>
    <mergeCell ref="B210:R210"/>
    <mergeCell ref="B211:R211"/>
    <mergeCell ref="B212:R212"/>
    <mergeCell ref="B250:R250"/>
    <mergeCell ref="B251:R251"/>
    <mergeCell ref="B17:R17"/>
    <mergeCell ref="B88:R88"/>
    <mergeCell ref="B89:R89"/>
    <mergeCell ref="B90:R90"/>
    <mergeCell ref="B91:R91"/>
    <mergeCell ref="B92:R92"/>
    <mergeCell ref="B11:R11"/>
    <mergeCell ref="B12:R12"/>
    <mergeCell ref="B13:R13"/>
    <mergeCell ref="B14:R14"/>
    <mergeCell ref="B15:R15"/>
    <mergeCell ref="B16:R16"/>
    <mergeCell ref="B5:R5"/>
    <mergeCell ref="B6:R6"/>
    <mergeCell ref="B7:R7"/>
    <mergeCell ref="B8:R8"/>
    <mergeCell ref="B9:R9"/>
    <mergeCell ref="B10:R10"/>
    <mergeCell ref="D534:E534"/>
    <mergeCell ref="G534:H534"/>
    <mergeCell ref="J534:K534"/>
    <mergeCell ref="M534:N534"/>
    <mergeCell ref="A1:A2"/>
    <mergeCell ref="B1:R1"/>
    <mergeCell ref="B2:R2"/>
    <mergeCell ref="B3:R3"/>
    <mergeCell ref="A4:A534"/>
    <mergeCell ref="B4:R4"/>
    <mergeCell ref="D528:E528"/>
    <mergeCell ref="G528:H528"/>
    <mergeCell ref="J528:K528"/>
    <mergeCell ref="M528:N528"/>
    <mergeCell ref="D531:E531"/>
    <mergeCell ref="G531:H531"/>
    <mergeCell ref="J531:K531"/>
    <mergeCell ref="M531:N531"/>
    <mergeCell ref="D521:E521"/>
    <mergeCell ref="G521:H521"/>
    <mergeCell ref="J521:K521"/>
    <mergeCell ref="M521:N521"/>
    <mergeCell ref="D524:E524"/>
    <mergeCell ref="G524:H524"/>
    <mergeCell ref="J524:K524"/>
    <mergeCell ref="M524:N524"/>
    <mergeCell ref="D508:E508"/>
    <mergeCell ref="G508:H508"/>
    <mergeCell ref="J508:K508"/>
    <mergeCell ref="M508:N508"/>
    <mergeCell ref="D511:E511"/>
    <mergeCell ref="G511:H511"/>
    <mergeCell ref="J511:K511"/>
    <mergeCell ref="M511:N511"/>
    <mergeCell ref="L496:L497"/>
    <mergeCell ref="M496:N497"/>
    <mergeCell ref="O496:O497"/>
    <mergeCell ref="D500:E500"/>
    <mergeCell ref="G500:H500"/>
    <mergeCell ref="J500:K500"/>
    <mergeCell ref="M500:N500"/>
    <mergeCell ref="O494:O495"/>
    <mergeCell ref="B496:B497"/>
    <mergeCell ref="C496:C497"/>
    <mergeCell ref="D496:E497"/>
    <mergeCell ref="F496:F497"/>
    <mergeCell ref="G496:H496"/>
    <mergeCell ref="G497:H497"/>
    <mergeCell ref="I496:I497"/>
    <mergeCell ref="J496:K496"/>
    <mergeCell ref="J497:K497"/>
    <mergeCell ref="D487:E487"/>
    <mergeCell ref="G487:H487"/>
    <mergeCell ref="J487:K487"/>
    <mergeCell ref="M487:N487"/>
    <mergeCell ref="D493:N493"/>
    <mergeCell ref="B494:B495"/>
    <mergeCell ref="C494:C495"/>
    <mergeCell ref="D494:N494"/>
    <mergeCell ref="D495:N495"/>
    <mergeCell ref="B490:R490"/>
    <mergeCell ref="D481:E481"/>
    <mergeCell ref="G481:H481"/>
    <mergeCell ref="J481:K481"/>
    <mergeCell ref="M481:N481"/>
    <mergeCell ref="D484:E484"/>
    <mergeCell ref="G484:H484"/>
    <mergeCell ref="J484:K484"/>
    <mergeCell ref="M484:N484"/>
    <mergeCell ref="D474:E474"/>
    <mergeCell ref="G474:H474"/>
    <mergeCell ref="J474:K474"/>
    <mergeCell ref="M474:N474"/>
    <mergeCell ref="D477:E477"/>
    <mergeCell ref="G477:H477"/>
    <mergeCell ref="J477:K477"/>
    <mergeCell ref="M477:N477"/>
    <mergeCell ref="D458:E458"/>
    <mergeCell ref="G458:H458"/>
    <mergeCell ref="J458:K458"/>
    <mergeCell ref="M458:N458"/>
    <mergeCell ref="D461:E461"/>
    <mergeCell ref="G461:H461"/>
    <mergeCell ref="J461:K461"/>
    <mergeCell ref="M461:N461"/>
    <mergeCell ref="J446:K446"/>
    <mergeCell ref="L445:L446"/>
    <mergeCell ref="M445:N446"/>
    <mergeCell ref="O445:O446"/>
    <mergeCell ref="D449:E449"/>
    <mergeCell ref="G449:H449"/>
    <mergeCell ref="J449:K449"/>
    <mergeCell ref="M449:N449"/>
    <mergeCell ref="D443:N443"/>
    <mergeCell ref="D444:N444"/>
    <mergeCell ref="B445:B446"/>
    <mergeCell ref="C445:C446"/>
    <mergeCell ref="D445:E446"/>
    <mergeCell ref="F445:F446"/>
    <mergeCell ref="G445:H445"/>
    <mergeCell ref="G446:H446"/>
    <mergeCell ref="I445:I446"/>
    <mergeCell ref="J445:K445"/>
    <mergeCell ref="D434:E434"/>
    <mergeCell ref="G434:H434"/>
    <mergeCell ref="J434:K434"/>
    <mergeCell ref="M434:N434"/>
    <mergeCell ref="D437:E437"/>
    <mergeCell ref="G437:H437"/>
    <mergeCell ref="J437:K437"/>
    <mergeCell ref="M437:N437"/>
    <mergeCell ref="D427:E427"/>
    <mergeCell ref="G427:H427"/>
    <mergeCell ref="J427:K427"/>
    <mergeCell ref="M427:N427"/>
    <mergeCell ref="D431:E431"/>
    <mergeCell ref="G431:H431"/>
    <mergeCell ref="J431:K431"/>
    <mergeCell ref="M431:N431"/>
    <mergeCell ref="D409:E409"/>
    <mergeCell ref="G409:H409"/>
    <mergeCell ref="J409:K409"/>
    <mergeCell ref="M409:N409"/>
    <mergeCell ref="D424:E424"/>
    <mergeCell ref="G424:H424"/>
    <mergeCell ref="J424:K424"/>
    <mergeCell ref="M424:N424"/>
    <mergeCell ref="D398:E398"/>
    <mergeCell ref="G398:H398"/>
    <mergeCell ref="J398:K398"/>
    <mergeCell ref="M398:N398"/>
    <mergeCell ref="D406:E406"/>
    <mergeCell ref="G406:H406"/>
    <mergeCell ref="J406:K406"/>
    <mergeCell ref="M406:N406"/>
    <mergeCell ref="I394:I395"/>
    <mergeCell ref="J394:K394"/>
    <mergeCell ref="J395:K395"/>
    <mergeCell ref="L394:L395"/>
    <mergeCell ref="M394:N395"/>
    <mergeCell ref="O394:O395"/>
    <mergeCell ref="B394:B395"/>
    <mergeCell ref="C394:C395"/>
    <mergeCell ref="D394:E395"/>
    <mergeCell ref="F394:F395"/>
    <mergeCell ref="G394:H394"/>
    <mergeCell ref="G395:H395"/>
    <mergeCell ref="D386:E386"/>
    <mergeCell ref="G386:H386"/>
    <mergeCell ref="J386:K386"/>
    <mergeCell ref="M386:N386"/>
    <mergeCell ref="D392:N392"/>
    <mergeCell ref="D393:N393"/>
    <mergeCell ref="B389:R389"/>
    <mergeCell ref="B390:R390"/>
    <mergeCell ref="D380:E380"/>
    <mergeCell ref="G380:H380"/>
    <mergeCell ref="J380:K380"/>
    <mergeCell ref="M380:N380"/>
    <mergeCell ref="D383:E383"/>
    <mergeCell ref="G383:H383"/>
    <mergeCell ref="J383:K383"/>
    <mergeCell ref="M383:N383"/>
    <mergeCell ref="D373:E373"/>
    <mergeCell ref="G373:H373"/>
    <mergeCell ref="J373:K373"/>
    <mergeCell ref="M373:N373"/>
    <mergeCell ref="D376:E376"/>
    <mergeCell ref="G376:H376"/>
    <mergeCell ref="J376:K376"/>
    <mergeCell ref="M376:N376"/>
    <mergeCell ref="D351:E351"/>
    <mergeCell ref="G351:H351"/>
    <mergeCell ref="J351:K351"/>
    <mergeCell ref="M351:N351"/>
    <mergeCell ref="D354:E354"/>
    <mergeCell ref="G354:H354"/>
    <mergeCell ref="J354:K354"/>
    <mergeCell ref="M354:N354"/>
    <mergeCell ref="J340:K340"/>
    <mergeCell ref="L339:L340"/>
    <mergeCell ref="M339:N340"/>
    <mergeCell ref="O339:O340"/>
    <mergeCell ref="D343:E343"/>
    <mergeCell ref="G343:H343"/>
    <mergeCell ref="J343:K343"/>
    <mergeCell ref="M343:N343"/>
    <mergeCell ref="D337:N337"/>
    <mergeCell ref="D338:N338"/>
    <mergeCell ref="B339:B340"/>
    <mergeCell ref="C339:C340"/>
    <mergeCell ref="D339:E340"/>
    <mergeCell ref="F339:F340"/>
    <mergeCell ref="G339:H339"/>
    <mergeCell ref="G340:H340"/>
    <mergeCell ref="I339:I340"/>
    <mergeCell ref="J339:K339"/>
    <mergeCell ref="D328:E328"/>
    <mergeCell ref="G328:H328"/>
    <mergeCell ref="J328:K328"/>
    <mergeCell ref="M328:N328"/>
    <mergeCell ref="P328:Q328"/>
    <mergeCell ref="D331:E331"/>
    <mergeCell ref="G331:H331"/>
    <mergeCell ref="J331:K331"/>
    <mergeCell ref="M331:N331"/>
    <mergeCell ref="P331:Q331"/>
    <mergeCell ref="D321:E321"/>
    <mergeCell ref="G321:H321"/>
    <mergeCell ref="J321:K321"/>
    <mergeCell ref="M321:N321"/>
    <mergeCell ref="P321:Q321"/>
    <mergeCell ref="D325:E325"/>
    <mergeCell ref="G325:H325"/>
    <mergeCell ref="J325:K325"/>
    <mergeCell ref="M325:N325"/>
    <mergeCell ref="P325:Q325"/>
    <mergeCell ref="D309:E309"/>
    <mergeCell ref="G309:H309"/>
    <mergeCell ref="J309:K309"/>
    <mergeCell ref="M309:N309"/>
    <mergeCell ref="P309:Q309"/>
    <mergeCell ref="D317:E317"/>
    <mergeCell ref="G317:H317"/>
    <mergeCell ref="J317:K317"/>
    <mergeCell ref="M317:N317"/>
    <mergeCell ref="P317:Q317"/>
    <mergeCell ref="O298:O300"/>
    <mergeCell ref="P298:Q300"/>
    <mergeCell ref="R298:R300"/>
    <mergeCell ref="D302:E302"/>
    <mergeCell ref="G302:H302"/>
    <mergeCell ref="J302:K302"/>
    <mergeCell ref="M302:N302"/>
    <mergeCell ref="P302:Q302"/>
    <mergeCell ref="J298:K298"/>
    <mergeCell ref="J299:K299"/>
    <mergeCell ref="J300:K300"/>
    <mergeCell ref="L298:L300"/>
    <mergeCell ref="M298:N298"/>
    <mergeCell ref="M299:N299"/>
    <mergeCell ref="M300:N300"/>
    <mergeCell ref="D296:Q296"/>
    <mergeCell ref="D297:Q297"/>
    <mergeCell ref="B298:B300"/>
    <mergeCell ref="C298:C300"/>
    <mergeCell ref="D298:E300"/>
    <mergeCell ref="F298:F300"/>
    <mergeCell ref="G298:H298"/>
    <mergeCell ref="G299:H299"/>
    <mergeCell ref="G300:H300"/>
    <mergeCell ref="I298:I300"/>
    <mergeCell ref="D287:E287"/>
    <mergeCell ref="G287:H287"/>
    <mergeCell ref="J287:K287"/>
    <mergeCell ref="M287:N287"/>
    <mergeCell ref="P287:Q287"/>
    <mergeCell ref="D290:E290"/>
    <mergeCell ref="G290:H290"/>
    <mergeCell ref="J290:K290"/>
    <mergeCell ref="M290:N290"/>
    <mergeCell ref="P290:Q290"/>
    <mergeCell ref="D280:E280"/>
    <mergeCell ref="G280:H280"/>
    <mergeCell ref="J280:K280"/>
    <mergeCell ref="M280:N280"/>
    <mergeCell ref="P280:Q280"/>
    <mergeCell ref="D284:E284"/>
    <mergeCell ref="G284:H284"/>
    <mergeCell ref="J284:K284"/>
    <mergeCell ref="M284:N284"/>
    <mergeCell ref="P284:Q284"/>
    <mergeCell ref="D269:E269"/>
    <mergeCell ref="G269:H269"/>
    <mergeCell ref="J269:K269"/>
    <mergeCell ref="M269:N269"/>
    <mergeCell ref="P269:Q269"/>
    <mergeCell ref="D276:E276"/>
    <mergeCell ref="G276:H276"/>
    <mergeCell ref="J276:K276"/>
    <mergeCell ref="M276:N276"/>
    <mergeCell ref="P276:Q276"/>
    <mergeCell ref="O257:O259"/>
    <mergeCell ref="P257:Q259"/>
    <mergeCell ref="R257:R259"/>
    <mergeCell ref="D261:E261"/>
    <mergeCell ref="G261:H261"/>
    <mergeCell ref="J261:K261"/>
    <mergeCell ref="M261:N261"/>
    <mergeCell ref="P261:Q261"/>
    <mergeCell ref="J257:K257"/>
    <mergeCell ref="J258:K258"/>
    <mergeCell ref="J259:K259"/>
    <mergeCell ref="L257:L259"/>
    <mergeCell ref="M257:N257"/>
    <mergeCell ref="M258:N258"/>
    <mergeCell ref="M259:N259"/>
    <mergeCell ref="D255:Q255"/>
    <mergeCell ref="D256:Q256"/>
    <mergeCell ref="B257:B259"/>
    <mergeCell ref="C257:C259"/>
    <mergeCell ref="D257:E259"/>
    <mergeCell ref="F257:F259"/>
    <mergeCell ref="G257:H257"/>
    <mergeCell ref="G258:H258"/>
    <mergeCell ref="G259:H259"/>
    <mergeCell ref="I257:I259"/>
    <mergeCell ref="D246:E246"/>
    <mergeCell ref="G246:H246"/>
    <mergeCell ref="J246:K246"/>
    <mergeCell ref="M246:N246"/>
    <mergeCell ref="P246:Q246"/>
    <mergeCell ref="D249:E249"/>
    <mergeCell ref="G249:H249"/>
    <mergeCell ref="J249:K249"/>
    <mergeCell ref="M249:N249"/>
    <mergeCell ref="P249:Q249"/>
    <mergeCell ref="D239:E239"/>
    <mergeCell ref="G239:H239"/>
    <mergeCell ref="J239:K239"/>
    <mergeCell ref="M239:N239"/>
    <mergeCell ref="P239:Q239"/>
    <mergeCell ref="D243:E243"/>
    <mergeCell ref="G243:H243"/>
    <mergeCell ref="J243:K243"/>
    <mergeCell ref="M243:N243"/>
    <mergeCell ref="P243:Q243"/>
    <mergeCell ref="D227:E227"/>
    <mergeCell ref="G227:H227"/>
    <mergeCell ref="J227:K227"/>
    <mergeCell ref="M227:N227"/>
    <mergeCell ref="P227:Q227"/>
    <mergeCell ref="D235:E235"/>
    <mergeCell ref="G235:H235"/>
    <mergeCell ref="J235:K235"/>
    <mergeCell ref="M235:N235"/>
    <mergeCell ref="P235:Q235"/>
    <mergeCell ref="R216:R217"/>
    <mergeCell ref="D219:E219"/>
    <mergeCell ref="G219:H219"/>
    <mergeCell ref="J219:K219"/>
    <mergeCell ref="M219:N219"/>
    <mergeCell ref="P219:Q219"/>
    <mergeCell ref="J217:K217"/>
    <mergeCell ref="L216:L217"/>
    <mergeCell ref="M216:N216"/>
    <mergeCell ref="M217:N217"/>
    <mergeCell ref="O216:O217"/>
    <mergeCell ref="P216:Q217"/>
    <mergeCell ref="D214:Q214"/>
    <mergeCell ref="D215:Q215"/>
    <mergeCell ref="B216:B217"/>
    <mergeCell ref="C216:C217"/>
    <mergeCell ref="D216:E217"/>
    <mergeCell ref="F216:F217"/>
    <mergeCell ref="G216:H216"/>
    <mergeCell ref="G217:H217"/>
    <mergeCell ref="I216:I217"/>
    <mergeCell ref="J216:K216"/>
    <mergeCell ref="D205:E205"/>
    <mergeCell ref="G205:H205"/>
    <mergeCell ref="J205:K205"/>
    <mergeCell ref="M205:N205"/>
    <mergeCell ref="P205:Q205"/>
    <mergeCell ref="D208:E208"/>
    <mergeCell ref="G208:H208"/>
    <mergeCell ref="J208:K208"/>
    <mergeCell ref="M208:N208"/>
    <mergeCell ref="P208:Q208"/>
    <mergeCell ref="D198:E198"/>
    <mergeCell ref="G198:H198"/>
    <mergeCell ref="J198:K198"/>
    <mergeCell ref="M198:N198"/>
    <mergeCell ref="P198:Q198"/>
    <mergeCell ref="D202:E202"/>
    <mergeCell ref="G202:H202"/>
    <mergeCell ref="J202:K202"/>
    <mergeCell ref="M202:N202"/>
    <mergeCell ref="P202:Q202"/>
    <mergeCell ref="D190:E190"/>
    <mergeCell ref="G190:H190"/>
    <mergeCell ref="J190:K190"/>
    <mergeCell ref="M190:N190"/>
    <mergeCell ref="P190:Q190"/>
    <mergeCell ref="D194:E194"/>
    <mergeCell ref="G194:H194"/>
    <mergeCell ref="J194:K194"/>
    <mergeCell ref="M194:N194"/>
    <mergeCell ref="P194:Q194"/>
    <mergeCell ref="D174:E174"/>
    <mergeCell ref="G174:H174"/>
    <mergeCell ref="J174:K174"/>
    <mergeCell ref="M174:N174"/>
    <mergeCell ref="P174:Q174"/>
    <mergeCell ref="D182:E182"/>
    <mergeCell ref="G182:H182"/>
    <mergeCell ref="J182:K182"/>
    <mergeCell ref="M182:N182"/>
    <mergeCell ref="P182:Q182"/>
    <mergeCell ref="L171:L172"/>
    <mergeCell ref="M171:N171"/>
    <mergeCell ref="M172:N172"/>
    <mergeCell ref="O171:O172"/>
    <mergeCell ref="P171:Q172"/>
    <mergeCell ref="R171:R172"/>
    <mergeCell ref="D170:Q170"/>
    <mergeCell ref="B171:B172"/>
    <mergeCell ref="C171:C172"/>
    <mergeCell ref="D171:E172"/>
    <mergeCell ref="F171:F172"/>
    <mergeCell ref="G171:H171"/>
    <mergeCell ref="G172:H172"/>
    <mergeCell ref="I171:I172"/>
    <mergeCell ref="J171:K171"/>
    <mergeCell ref="J172:K172"/>
    <mergeCell ref="D163:E163"/>
    <mergeCell ref="G163:H163"/>
    <mergeCell ref="J163:K163"/>
    <mergeCell ref="M163:N163"/>
    <mergeCell ref="P163:Q163"/>
    <mergeCell ref="D169:Q169"/>
    <mergeCell ref="B164:R164"/>
    <mergeCell ref="B165:R165"/>
    <mergeCell ref="B166:R166"/>
    <mergeCell ref="B167:R167"/>
    <mergeCell ref="D157:E157"/>
    <mergeCell ref="G157:H157"/>
    <mergeCell ref="J157:K157"/>
    <mergeCell ref="M157:N157"/>
    <mergeCell ref="P157:Q157"/>
    <mergeCell ref="D160:E160"/>
    <mergeCell ref="G160:H160"/>
    <mergeCell ref="J160:K160"/>
    <mergeCell ref="M160:N160"/>
    <mergeCell ref="P160:Q160"/>
    <mergeCell ref="D150:E150"/>
    <mergeCell ref="G150:H150"/>
    <mergeCell ref="J150:K150"/>
    <mergeCell ref="M150:N150"/>
    <mergeCell ref="P150:Q150"/>
    <mergeCell ref="D154:E154"/>
    <mergeCell ref="G154:H154"/>
    <mergeCell ref="J154:K154"/>
    <mergeCell ref="M154:N154"/>
    <mergeCell ref="P154:Q154"/>
    <mergeCell ref="D139:E139"/>
    <mergeCell ref="G139:H139"/>
    <mergeCell ref="J139:K139"/>
    <mergeCell ref="M139:N139"/>
    <mergeCell ref="P139:Q139"/>
    <mergeCell ref="D142:E142"/>
    <mergeCell ref="G142:H142"/>
    <mergeCell ref="J142:K142"/>
    <mergeCell ref="M142:N142"/>
    <mergeCell ref="P142:Q142"/>
    <mergeCell ref="D124:E124"/>
    <mergeCell ref="G124:H124"/>
    <mergeCell ref="J124:K124"/>
    <mergeCell ref="M124:N124"/>
    <mergeCell ref="P124:Q124"/>
    <mergeCell ref="D131:E131"/>
    <mergeCell ref="G131:H131"/>
    <mergeCell ref="J131:K131"/>
    <mergeCell ref="M131:N131"/>
    <mergeCell ref="P131:Q131"/>
    <mergeCell ref="D118:E118"/>
    <mergeCell ref="G118:H118"/>
    <mergeCell ref="J118:K118"/>
    <mergeCell ref="M118:N118"/>
    <mergeCell ref="P118:Q118"/>
    <mergeCell ref="D121:E121"/>
    <mergeCell ref="G121:H121"/>
    <mergeCell ref="J121:K121"/>
    <mergeCell ref="M121:N121"/>
    <mergeCell ref="P121:Q121"/>
    <mergeCell ref="O95:O97"/>
    <mergeCell ref="P95:Q97"/>
    <mergeCell ref="R95:R97"/>
    <mergeCell ref="D106:E106"/>
    <mergeCell ref="G106:H106"/>
    <mergeCell ref="J106:K106"/>
    <mergeCell ref="M106:N106"/>
    <mergeCell ref="P106:Q106"/>
    <mergeCell ref="I95:I97"/>
    <mergeCell ref="J95:K95"/>
    <mergeCell ref="J96:K96"/>
    <mergeCell ref="J97:K97"/>
    <mergeCell ref="L95:L97"/>
    <mergeCell ref="M95:N95"/>
    <mergeCell ref="M96:N96"/>
    <mergeCell ref="M97:N97"/>
    <mergeCell ref="B95:B97"/>
    <mergeCell ref="C95:C97"/>
    <mergeCell ref="D95:E97"/>
    <mergeCell ref="F95:F97"/>
    <mergeCell ref="G95:H95"/>
    <mergeCell ref="G96:H96"/>
    <mergeCell ref="G97:H97"/>
    <mergeCell ref="D87:E87"/>
    <mergeCell ref="G87:H87"/>
    <mergeCell ref="J87:K87"/>
    <mergeCell ref="M87:N87"/>
    <mergeCell ref="P87:Q87"/>
    <mergeCell ref="D94:Q94"/>
    <mergeCell ref="D81:E81"/>
    <mergeCell ref="G81:H81"/>
    <mergeCell ref="J81:K81"/>
    <mergeCell ref="M81:N81"/>
    <mergeCell ref="P81:Q81"/>
    <mergeCell ref="D84:E84"/>
    <mergeCell ref="G84:H84"/>
    <mergeCell ref="J84:K84"/>
    <mergeCell ref="M84:N84"/>
    <mergeCell ref="P84:Q84"/>
    <mergeCell ref="D74:E74"/>
    <mergeCell ref="G74:H74"/>
    <mergeCell ref="J74:K74"/>
    <mergeCell ref="M74:N74"/>
    <mergeCell ref="P74:Q74"/>
    <mergeCell ref="D78:E78"/>
    <mergeCell ref="G78:H78"/>
    <mergeCell ref="J78:K78"/>
    <mergeCell ref="M78:N78"/>
    <mergeCell ref="P78:Q78"/>
    <mergeCell ref="D63:E63"/>
    <mergeCell ref="G63:H63"/>
    <mergeCell ref="J63:K63"/>
    <mergeCell ref="M63:N63"/>
    <mergeCell ref="P63:Q63"/>
    <mergeCell ref="D66:E66"/>
    <mergeCell ref="G66:H66"/>
    <mergeCell ref="J66:K66"/>
    <mergeCell ref="M66:N66"/>
    <mergeCell ref="P66:Q66"/>
    <mergeCell ref="D48:E48"/>
    <mergeCell ref="G48:H48"/>
    <mergeCell ref="J48:K48"/>
    <mergeCell ref="M48:N48"/>
    <mergeCell ref="P48:Q48"/>
    <mergeCell ref="D55:E55"/>
    <mergeCell ref="G55:H55"/>
    <mergeCell ref="J55:K55"/>
    <mergeCell ref="M55:N55"/>
    <mergeCell ref="P55:Q55"/>
    <mergeCell ref="D42:E42"/>
    <mergeCell ref="G42:H42"/>
    <mergeCell ref="J42:K42"/>
    <mergeCell ref="M42:N42"/>
    <mergeCell ref="P42:Q42"/>
    <mergeCell ref="D45:E45"/>
    <mergeCell ref="G45:H45"/>
    <mergeCell ref="J45:K45"/>
    <mergeCell ref="M45:N45"/>
    <mergeCell ref="P45:Q45"/>
    <mergeCell ref="O19:O21"/>
    <mergeCell ref="P19:Q21"/>
    <mergeCell ref="R19:R21"/>
    <mergeCell ref="D30:E30"/>
    <mergeCell ref="G30:H30"/>
    <mergeCell ref="J30:K30"/>
    <mergeCell ref="M30:N30"/>
    <mergeCell ref="P30:Q30"/>
    <mergeCell ref="I19:I21"/>
    <mergeCell ref="J19:K19"/>
    <mergeCell ref="J20:K20"/>
    <mergeCell ref="J21:K21"/>
    <mergeCell ref="L19:L21"/>
    <mergeCell ref="M19:N19"/>
    <mergeCell ref="M20:N20"/>
    <mergeCell ref="M21:N21"/>
    <mergeCell ref="B19:B21"/>
    <mergeCell ref="C19:C21"/>
    <mergeCell ref="D19:E21"/>
    <mergeCell ref="F19:F21"/>
    <mergeCell ref="G19:H19"/>
    <mergeCell ref="G20:H20"/>
    <mergeCell ref="G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1.85546875" customWidth="1"/>
    <col min="7" max="7" width="2.28515625" customWidth="1"/>
    <col min="8" max="8" width="8.140625" customWidth="1"/>
    <col min="9" max="9" width="11.42578125" customWidth="1"/>
    <col min="10" max="10" width="2.7109375" customWidth="1"/>
    <col min="11" max="11" width="9.7109375" customWidth="1"/>
    <col min="12" max="12" width="1.85546875" customWidth="1"/>
    <col min="13" max="13" width="2.42578125" customWidth="1"/>
    <col min="14" max="14" width="9.140625" customWidth="1"/>
    <col min="15" max="15" width="11.42578125" customWidth="1"/>
  </cols>
  <sheetData>
    <row r="1" spans="1:15" ht="15" customHeight="1" x14ac:dyDescent="0.25">
      <c r="A1" s="8" t="s">
        <v>1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11</v>
      </c>
      <c r="B3" s="67" t="s">
        <v>6</v>
      </c>
      <c r="C3" s="67"/>
      <c r="D3" s="67"/>
      <c r="E3" s="67"/>
      <c r="F3" s="67"/>
      <c r="G3" s="67"/>
      <c r="H3" s="67"/>
      <c r="I3" s="67"/>
      <c r="J3" s="67"/>
      <c r="K3" s="67"/>
      <c r="L3" s="67"/>
      <c r="M3" s="67"/>
      <c r="N3" s="67"/>
      <c r="O3" s="67"/>
    </row>
    <row r="4" spans="1:15" ht="15" customHeight="1" x14ac:dyDescent="0.25">
      <c r="A4" s="19" t="s">
        <v>1211</v>
      </c>
      <c r="B4" s="67" t="s">
        <v>6</v>
      </c>
      <c r="C4" s="67"/>
      <c r="D4" s="67"/>
      <c r="E4" s="67"/>
      <c r="F4" s="67"/>
      <c r="G4" s="67"/>
      <c r="H4" s="67"/>
      <c r="I4" s="67"/>
      <c r="J4" s="67"/>
      <c r="K4" s="67"/>
      <c r="L4" s="67"/>
      <c r="M4" s="67"/>
      <c r="N4" s="67"/>
      <c r="O4" s="67"/>
    </row>
    <row r="5" spans="1:15" x14ac:dyDescent="0.25">
      <c r="A5" s="19"/>
      <c r="B5" s="67"/>
      <c r="C5" s="67"/>
      <c r="D5" s="67"/>
      <c r="E5" s="67"/>
      <c r="F5" s="67"/>
      <c r="G5" s="67"/>
      <c r="H5" s="67"/>
      <c r="I5" s="67"/>
      <c r="J5" s="67"/>
      <c r="K5" s="67"/>
      <c r="L5" s="67"/>
      <c r="M5" s="67"/>
      <c r="N5" s="67"/>
      <c r="O5" s="67"/>
    </row>
    <row r="6" spans="1:15" x14ac:dyDescent="0.25">
      <c r="A6" s="19"/>
      <c r="B6" s="68" t="s">
        <v>1212</v>
      </c>
      <c r="C6" s="68"/>
      <c r="D6" s="68"/>
      <c r="E6" s="68"/>
      <c r="F6" s="68"/>
      <c r="G6" s="68"/>
      <c r="H6" s="68"/>
      <c r="I6" s="68"/>
      <c r="J6" s="68"/>
      <c r="K6" s="68"/>
      <c r="L6" s="68"/>
      <c r="M6" s="68"/>
      <c r="N6" s="68"/>
      <c r="O6" s="68"/>
    </row>
    <row r="7" spans="1:15" x14ac:dyDescent="0.25">
      <c r="A7" s="19"/>
      <c r="B7" s="67"/>
      <c r="C7" s="67"/>
      <c r="D7" s="67"/>
      <c r="E7" s="67"/>
      <c r="F7" s="67"/>
      <c r="G7" s="67"/>
      <c r="H7" s="67"/>
      <c r="I7" s="67"/>
      <c r="J7" s="67"/>
      <c r="K7" s="67"/>
      <c r="L7" s="67"/>
      <c r="M7" s="67"/>
      <c r="N7" s="67"/>
      <c r="O7" s="67"/>
    </row>
    <row r="8" spans="1:15" ht="25.5" customHeight="1" x14ac:dyDescent="0.25">
      <c r="A8" s="19"/>
      <c r="B8" s="70" t="s">
        <v>1213</v>
      </c>
      <c r="C8" s="70"/>
      <c r="D8" s="70"/>
      <c r="E8" s="70"/>
      <c r="F8" s="70"/>
      <c r="G8" s="70"/>
      <c r="H8" s="70"/>
      <c r="I8" s="70"/>
      <c r="J8" s="70"/>
      <c r="K8" s="70"/>
      <c r="L8" s="70"/>
      <c r="M8" s="70"/>
      <c r="N8" s="70"/>
      <c r="O8" s="70"/>
    </row>
    <row r="9" spans="1:15" x14ac:dyDescent="0.25">
      <c r="A9" s="19"/>
      <c r="B9" s="71"/>
      <c r="C9" s="71"/>
      <c r="D9" s="71"/>
      <c r="E9" s="71"/>
      <c r="F9" s="71"/>
      <c r="G9" s="71"/>
      <c r="H9" s="71"/>
      <c r="I9" s="71"/>
      <c r="J9" s="71"/>
      <c r="K9" s="71"/>
      <c r="L9" s="71"/>
      <c r="M9" s="71"/>
      <c r="N9" s="71"/>
      <c r="O9" s="71"/>
    </row>
    <row r="10" spans="1:15" x14ac:dyDescent="0.25">
      <c r="A10" s="19"/>
      <c r="B10" s="20"/>
      <c r="C10" s="21"/>
      <c r="D10" s="22"/>
      <c r="E10" s="21"/>
      <c r="F10" s="21"/>
      <c r="G10" s="22"/>
      <c r="H10" s="21"/>
      <c r="I10" s="21"/>
      <c r="J10" s="22"/>
      <c r="K10" s="21"/>
      <c r="L10" s="21"/>
      <c r="M10" s="22"/>
      <c r="N10" s="21"/>
      <c r="O10" s="21"/>
    </row>
    <row r="11" spans="1:15" ht="15.75" thickBot="1" x14ac:dyDescent="0.3">
      <c r="A11" s="19"/>
      <c r="B11" s="24"/>
      <c r="C11" s="26"/>
      <c r="D11" s="48">
        <v>2013</v>
      </c>
      <c r="E11" s="48"/>
      <c r="F11" s="48"/>
      <c r="G11" s="48"/>
      <c r="H11" s="48"/>
      <c r="I11" s="48"/>
      <c r="J11" s="48"/>
      <c r="K11" s="48"/>
      <c r="L11" s="48"/>
      <c r="M11" s="48"/>
      <c r="N11" s="48"/>
      <c r="O11" s="26"/>
    </row>
    <row r="12" spans="1:15" ht="15.75" thickBot="1" x14ac:dyDescent="0.3">
      <c r="A12" s="19"/>
      <c r="B12" s="28"/>
      <c r="C12" s="26"/>
      <c r="D12" s="49" t="s">
        <v>1214</v>
      </c>
      <c r="E12" s="49"/>
      <c r="F12" s="49"/>
      <c r="G12" s="49"/>
      <c r="H12" s="49"/>
      <c r="I12" s="49"/>
      <c r="J12" s="49"/>
      <c r="K12" s="49"/>
      <c r="L12" s="49"/>
      <c r="M12" s="49"/>
      <c r="N12" s="49"/>
      <c r="O12" s="26"/>
    </row>
    <row r="13" spans="1:15" ht="19.5" customHeight="1" thickBot="1" x14ac:dyDescent="0.3">
      <c r="A13" s="19"/>
      <c r="B13" s="28"/>
      <c r="C13" s="26"/>
      <c r="D13" s="49" t="s">
        <v>1215</v>
      </c>
      <c r="E13" s="49"/>
      <c r="F13" s="26"/>
      <c r="G13" s="49" t="s">
        <v>1216</v>
      </c>
      <c r="H13" s="49"/>
      <c r="I13" s="26"/>
      <c r="J13" s="49" t="s">
        <v>1217</v>
      </c>
      <c r="K13" s="49"/>
      <c r="L13" s="26"/>
      <c r="M13" s="49" t="s">
        <v>281</v>
      </c>
      <c r="N13" s="49"/>
      <c r="O13" s="26"/>
    </row>
    <row r="14" spans="1:15" x14ac:dyDescent="0.25">
      <c r="A14" s="19"/>
      <c r="B14" s="29" t="s">
        <v>1218</v>
      </c>
      <c r="C14" s="31"/>
      <c r="D14" s="31"/>
      <c r="E14" s="33"/>
      <c r="F14" s="31"/>
      <c r="G14" s="31"/>
      <c r="H14" s="33"/>
      <c r="I14" s="31"/>
      <c r="J14" s="31"/>
      <c r="K14" s="33"/>
      <c r="L14" s="31"/>
      <c r="M14" s="31"/>
      <c r="N14" s="33"/>
      <c r="O14" s="31"/>
    </row>
    <row r="15" spans="1:15" x14ac:dyDescent="0.25">
      <c r="A15" s="19"/>
      <c r="B15" s="34" t="s">
        <v>95</v>
      </c>
      <c r="C15" s="36"/>
      <c r="D15" s="37" t="s">
        <v>283</v>
      </c>
      <c r="E15" s="38">
        <v>888324</v>
      </c>
      <c r="F15" s="36"/>
      <c r="G15" s="37" t="s">
        <v>283</v>
      </c>
      <c r="H15" s="38">
        <v>899255</v>
      </c>
      <c r="I15" s="36"/>
      <c r="J15" s="37" t="s">
        <v>283</v>
      </c>
      <c r="K15" s="38">
        <v>955888</v>
      </c>
      <c r="L15" s="36"/>
      <c r="M15" s="37" t="s">
        <v>283</v>
      </c>
      <c r="N15" s="38">
        <v>984845</v>
      </c>
      <c r="O15" s="36"/>
    </row>
    <row r="16" spans="1:15" x14ac:dyDescent="0.25">
      <c r="A16" s="19"/>
      <c r="B16" s="39" t="s">
        <v>102</v>
      </c>
      <c r="C16" s="31"/>
      <c r="D16" s="31"/>
      <c r="E16" s="40">
        <v>62862</v>
      </c>
      <c r="F16" s="31"/>
      <c r="G16" s="31"/>
      <c r="H16" s="40">
        <v>65703</v>
      </c>
      <c r="I16" s="31"/>
      <c r="J16" s="31"/>
      <c r="K16" s="40">
        <v>63503</v>
      </c>
      <c r="L16" s="31"/>
      <c r="M16" s="31"/>
      <c r="N16" s="40">
        <v>84687</v>
      </c>
      <c r="O16" s="31"/>
    </row>
    <row r="17" spans="1:15" x14ac:dyDescent="0.25">
      <c r="A17" s="19"/>
      <c r="B17" s="34" t="s">
        <v>1219</v>
      </c>
      <c r="C17" s="36"/>
      <c r="D17" s="36"/>
      <c r="E17" s="37" t="s">
        <v>1220</v>
      </c>
      <c r="F17" s="36" t="s">
        <v>291</v>
      </c>
      <c r="G17" s="36"/>
      <c r="H17" s="38">
        <v>9597</v>
      </c>
      <c r="I17" s="36"/>
      <c r="J17" s="36"/>
      <c r="K17" s="37" t="s">
        <v>1221</v>
      </c>
      <c r="L17" s="36" t="s">
        <v>291</v>
      </c>
      <c r="M17" s="36"/>
      <c r="N17" s="38">
        <v>13408</v>
      </c>
      <c r="O17" s="36"/>
    </row>
    <row r="18" spans="1:15" ht="26.25" x14ac:dyDescent="0.25">
      <c r="A18" s="19"/>
      <c r="B18" s="39" t="s">
        <v>1222</v>
      </c>
      <c r="C18" s="31"/>
      <c r="D18" s="31"/>
      <c r="E18" s="33" t="s">
        <v>1220</v>
      </c>
      <c r="F18" s="31" t="s">
        <v>291</v>
      </c>
      <c r="G18" s="31"/>
      <c r="H18" s="40">
        <v>9597</v>
      </c>
      <c r="I18" s="31"/>
      <c r="J18" s="31"/>
      <c r="K18" s="33" t="s">
        <v>1221</v>
      </c>
      <c r="L18" s="31" t="s">
        <v>291</v>
      </c>
      <c r="M18" s="31"/>
      <c r="N18" s="40">
        <v>7908</v>
      </c>
      <c r="O18" s="31"/>
    </row>
    <row r="19" spans="1:15" ht="26.25" x14ac:dyDescent="0.25">
      <c r="A19" s="19"/>
      <c r="B19" s="34" t="s">
        <v>1223</v>
      </c>
      <c r="C19" s="36"/>
      <c r="D19" s="36"/>
      <c r="E19" s="37"/>
      <c r="F19" s="36"/>
      <c r="G19" s="36"/>
      <c r="H19" s="37"/>
      <c r="I19" s="36"/>
      <c r="J19" s="36"/>
      <c r="K19" s="37"/>
      <c r="L19" s="36"/>
      <c r="M19" s="36"/>
      <c r="N19" s="37"/>
      <c r="O19" s="36"/>
    </row>
    <row r="20" spans="1:15" x14ac:dyDescent="0.25">
      <c r="A20" s="19"/>
      <c r="B20" s="44" t="s">
        <v>397</v>
      </c>
      <c r="C20" s="31"/>
      <c r="D20" s="31"/>
      <c r="E20" s="33" t="s">
        <v>1224</v>
      </c>
      <c r="F20" s="31" t="s">
        <v>291</v>
      </c>
      <c r="G20" s="31"/>
      <c r="H20" s="33">
        <v>7.0000000000000007E-2</v>
      </c>
      <c r="I20" s="31"/>
      <c r="J20" s="31"/>
      <c r="K20" s="33" t="s">
        <v>1225</v>
      </c>
      <c r="L20" s="31" t="s">
        <v>291</v>
      </c>
      <c r="M20" s="31"/>
      <c r="N20" s="33">
        <v>0.04</v>
      </c>
      <c r="O20" s="31"/>
    </row>
    <row r="21" spans="1:15" x14ac:dyDescent="0.25">
      <c r="A21" s="19"/>
      <c r="B21" s="46" t="s">
        <v>399</v>
      </c>
      <c r="C21" s="36"/>
      <c r="D21" s="36"/>
      <c r="E21" s="37" t="s">
        <v>1224</v>
      </c>
      <c r="F21" s="36" t="s">
        <v>291</v>
      </c>
      <c r="G21" s="36"/>
      <c r="H21" s="37">
        <v>7.0000000000000007E-2</v>
      </c>
      <c r="I21" s="36"/>
      <c r="J21" s="36"/>
      <c r="K21" s="37" t="s">
        <v>1225</v>
      </c>
      <c r="L21" s="36" t="s">
        <v>291</v>
      </c>
      <c r="M21" s="36"/>
      <c r="N21" s="37">
        <v>0.04</v>
      </c>
      <c r="O21" s="36"/>
    </row>
    <row r="22" spans="1:15" x14ac:dyDescent="0.25">
      <c r="A22" s="19"/>
      <c r="B22" s="29" t="s">
        <v>1226</v>
      </c>
      <c r="C22" s="31"/>
      <c r="D22" s="31"/>
      <c r="E22" s="33"/>
      <c r="F22" s="31"/>
      <c r="G22" s="31"/>
      <c r="H22" s="33"/>
      <c r="I22" s="31"/>
      <c r="J22" s="31"/>
      <c r="K22" s="33"/>
      <c r="L22" s="31"/>
      <c r="M22" s="31"/>
      <c r="N22" s="33"/>
      <c r="O22" s="31"/>
    </row>
    <row r="23" spans="1:15" x14ac:dyDescent="0.25">
      <c r="A23" s="19"/>
      <c r="B23" s="34" t="s">
        <v>95</v>
      </c>
      <c r="C23" s="36"/>
      <c r="D23" s="37" t="s">
        <v>283</v>
      </c>
      <c r="E23" s="38">
        <v>888324</v>
      </c>
      <c r="F23" s="36"/>
      <c r="G23" s="37" t="s">
        <v>283</v>
      </c>
      <c r="H23" s="38">
        <v>899255</v>
      </c>
      <c r="I23" s="36"/>
      <c r="J23" s="37" t="s">
        <v>283</v>
      </c>
      <c r="K23" s="38">
        <v>955888</v>
      </c>
      <c r="L23" s="36"/>
      <c r="M23" s="37" t="s">
        <v>283</v>
      </c>
      <c r="N23" s="38">
        <v>984845</v>
      </c>
      <c r="O23" s="36"/>
    </row>
    <row r="24" spans="1:15" x14ac:dyDescent="0.25">
      <c r="A24" s="19"/>
      <c r="B24" s="39" t="s">
        <v>102</v>
      </c>
      <c r="C24" s="31"/>
      <c r="D24" s="31"/>
      <c r="E24" s="40">
        <v>62929</v>
      </c>
      <c r="F24" s="31"/>
      <c r="G24" s="31"/>
      <c r="H24" s="40">
        <v>65724</v>
      </c>
      <c r="I24" s="31"/>
      <c r="J24" s="31"/>
      <c r="K24" s="40">
        <v>63488</v>
      </c>
      <c r="L24" s="31"/>
      <c r="M24" s="31"/>
      <c r="N24" s="40">
        <v>84687</v>
      </c>
      <c r="O24" s="31"/>
    </row>
    <row r="25" spans="1:15" x14ac:dyDescent="0.25">
      <c r="A25" s="19"/>
      <c r="B25" s="34" t="s">
        <v>112</v>
      </c>
      <c r="C25" s="36"/>
      <c r="D25" s="36"/>
      <c r="E25" s="38">
        <v>3116</v>
      </c>
      <c r="F25" s="36"/>
      <c r="G25" s="36"/>
      <c r="H25" s="38">
        <v>16563</v>
      </c>
      <c r="I25" s="36"/>
      <c r="J25" s="36"/>
      <c r="K25" s="38">
        <v>14717</v>
      </c>
      <c r="L25" s="36"/>
      <c r="M25" s="36"/>
      <c r="N25" s="38">
        <v>14546</v>
      </c>
      <c r="O25" s="36"/>
    </row>
    <row r="26" spans="1:15" ht="26.25" x14ac:dyDescent="0.25">
      <c r="A26" s="19"/>
      <c r="B26" s="39" t="s">
        <v>237</v>
      </c>
      <c r="C26" s="31"/>
      <c r="D26" s="31"/>
      <c r="E26" s="40">
        <v>3116</v>
      </c>
      <c r="F26" s="31"/>
      <c r="G26" s="31"/>
      <c r="H26" s="40">
        <v>16563</v>
      </c>
      <c r="I26" s="31"/>
      <c r="J26" s="31"/>
      <c r="K26" s="40">
        <v>14717</v>
      </c>
      <c r="L26" s="31"/>
      <c r="M26" s="31"/>
      <c r="N26" s="40">
        <v>9046</v>
      </c>
      <c r="O26" s="31"/>
    </row>
    <row r="27" spans="1:15" x14ac:dyDescent="0.25">
      <c r="A27" s="19"/>
      <c r="B27" s="67"/>
      <c r="C27" s="67"/>
      <c r="D27" s="67"/>
      <c r="E27" s="67"/>
      <c r="F27" s="67"/>
      <c r="G27" s="67"/>
      <c r="H27" s="67"/>
      <c r="I27" s="67"/>
      <c r="J27" s="67"/>
      <c r="K27" s="67"/>
      <c r="L27" s="67"/>
      <c r="M27" s="67"/>
      <c r="N27" s="67"/>
      <c r="O27" s="67"/>
    </row>
    <row r="28" spans="1:15" x14ac:dyDescent="0.25">
      <c r="A28" s="19"/>
      <c r="B28" s="67"/>
      <c r="C28" s="67"/>
      <c r="D28" s="67"/>
      <c r="E28" s="67"/>
      <c r="F28" s="67"/>
      <c r="G28" s="67"/>
      <c r="H28" s="67"/>
      <c r="I28" s="67"/>
      <c r="J28" s="67"/>
      <c r="K28" s="67"/>
      <c r="L28" s="67"/>
      <c r="M28" s="67"/>
      <c r="N28" s="67"/>
      <c r="O28" s="67"/>
    </row>
    <row r="29" spans="1:15" x14ac:dyDescent="0.25">
      <c r="A29" s="19"/>
      <c r="B29" s="70"/>
      <c r="C29" s="70"/>
      <c r="D29" s="70"/>
      <c r="E29" s="70"/>
      <c r="F29" s="70"/>
      <c r="G29" s="70"/>
      <c r="H29" s="70"/>
      <c r="I29" s="70"/>
      <c r="J29" s="70"/>
      <c r="K29" s="70"/>
      <c r="L29" s="70"/>
      <c r="M29" s="70"/>
      <c r="N29" s="70"/>
      <c r="O29" s="70"/>
    </row>
    <row r="30" spans="1:15" x14ac:dyDescent="0.25">
      <c r="A30" s="19"/>
      <c r="B30" s="71"/>
      <c r="C30" s="71"/>
      <c r="D30" s="71"/>
      <c r="E30" s="71"/>
      <c r="F30" s="71"/>
      <c r="G30" s="71"/>
      <c r="H30" s="71"/>
      <c r="I30" s="71"/>
      <c r="J30" s="71"/>
      <c r="K30" s="71"/>
      <c r="L30" s="71"/>
      <c r="M30" s="71"/>
      <c r="N30" s="71"/>
      <c r="O30" s="71"/>
    </row>
    <row r="31" spans="1:15" x14ac:dyDescent="0.25">
      <c r="A31" s="19"/>
      <c r="B31" s="20"/>
      <c r="C31" s="21"/>
      <c r="D31" s="22"/>
      <c r="E31" s="21"/>
      <c r="F31" s="21"/>
      <c r="G31" s="22"/>
      <c r="H31" s="21"/>
      <c r="I31" s="21"/>
      <c r="J31" s="22"/>
      <c r="K31" s="21"/>
      <c r="L31" s="21"/>
      <c r="M31" s="22"/>
      <c r="N31" s="21"/>
      <c r="O31" s="21"/>
    </row>
    <row r="32" spans="1:15" ht="15.75" thickBot="1" x14ac:dyDescent="0.3">
      <c r="A32" s="19"/>
      <c r="B32" s="24"/>
      <c r="C32" s="26"/>
      <c r="D32" s="48">
        <v>2012</v>
      </c>
      <c r="E32" s="48"/>
      <c r="F32" s="48"/>
      <c r="G32" s="48"/>
      <c r="H32" s="48"/>
      <c r="I32" s="48"/>
      <c r="J32" s="48"/>
      <c r="K32" s="48"/>
      <c r="L32" s="48"/>
      <c r="M32" s="48"/>
      <c r="N32" s="48"/>
      <c r="O32" s="26"/>
    </row>
    <row r="33" spans="1:15" ht="15.75" thickBot="1" x14ac:dyDescent="0.3">
      <c r="A33" s="19"/>
      <c r="B33" s="28"/>
      <c r="C33" s="26"/>
      <c r="D33" s="49" t="s">
        <v>1214</v>
      </c>
      <c r="E33" s="49"/>
      <c r="F33" s="49"/>
      <c r="G33" s="49"/>
      <c r="H33" s="49"/>
      <c r="I33" s="49"/>
      <c r="J33" s="49"/>
      <c r="K33" s="49"/>
      <c r="L33" s="49"/>
      <c r="M33" s="49"/>
      <c r="N33" s="49"/>
      <c r="O33" s="26"/>
    </row>
    <row r="34" spans="1:15" ht="19.5" customHeight="1" thickBot="1" x14ac:dyDescent="0.3">
      <c r="A34" s="19"/>
      <c r="B34" s="28"/>
      <c r="C34" s="26"/>
      <c r="D34" s="49" t="s">
        <v>1215</v>
      </c>
      <c r="E34" s="49"/>
      <c r="F34" s="26"/>
      <c r="G34" s="49" t="s">
        <v>1216</v>
      </c>
      <c r="H34" s="49"/>
      <c r="I34" s="26"/>
      <c r="J34" s="49" t="s">
        <v>1217</v>
      </c>
      <c r="K34" s="49"/>
      <c r="L34" s="26"/>
      <c r="M34" s="49" t="s">
        <v>281</v>
      </c>
      <c r="N34" s="49"/>
      <c r="O34" s="26"/>
    </row>
    <row r="35" spans="1:15" x14ac:dyDescent="0.25">
      <c r="A35" s="19"/>
      <c r="B35" s="29" t="s">
        <v>1218</v>
      </c>
      <c r="C35" s="31"/>
      <c r="D35" s="31"/>
      <c r="E35" s="33"/>
      <c r="F35" s="31"/>
      <c r="G35" s="31"/>
      <c r="H35" s="33"/>
      <c r="I35" s="31"/>
      <c r="J35" s="31"/>
      <c r="K35" s="33"/>
      <c r="L35" s="31"/>
      <c r="M35" s="31"/>
      <c r="N35" s="33"/>
      <c r="O35" s="31"/>
    </row>
    <row r="36" spans="1:15" x14ac:dyDescent="0.25">
      <c r="A36" s="19"/>
      <c r="B36" s="34" t="s">
        <v>95</v>
      </c>
      <c r="C36" s="36"/>
      <c r="D36" s="37" t="s">
        <v>283</v>
      </c>
      <c r="E36" s="38">
        <v>806294</v>
      </c>
      <c r="F36" s="36"/>
      <c r="G36" s="37" t="s">
        <v>283</v>
      </c>
      <c r="H36" s="38">
        <v>801098</v>
      </c>
      <c r="I36" s="36"/>
      <c r="J36" s="37" t="s">
        <v>283</v>
      </c>
      <c r="K36" s="38">
        <v>820811</v>
      </c>
      <c r="L36" s="36"/>
      <c r="M36" s="37" t="s">
        <v>283</v>
      </c>
      <c r="N36" s="38">
        <v>871918</v>
      </c>
      <c r="O36" s="36"/>
    </row>
    <row r="37" spans="1:15" x14ac:dyDescent="0.25">
      <c r="A37" s="19"/>
      <c r="B37" s="39" t="s">
        <v>102</v>
      </c>
      <c r="C37" s="31"/>
      <c r="D37" s="31"/>
      <c r="E37" s="40">
        <v>52496</v>
      </c>
      <c r="F37" s="31"/>
      <c r="G37" s="31"/>
      <c r="H37" s="40">
        <v>60256</v>
      </c>
      <c r="I37" s="31"/>
      <c r="J37" s="31"/>
      <c r="K37" s="40">
        <v>68624</v>
      </c>
      <c r="L37" s="31"/>
      <c r="M37" s="31"/>
      <c r="N37" s="40">
        <v>75366</v>
      </c>
      <c r="O37" s="31"/>
    </row>
    <row r="38" spans="1:15" x14ac:dyDescent="0.25">
      <c r="A38" s="19"/>
      <c r="B38" s="34" t="s">
        <v>112</v>
      </c>
      <c r="C38" s="36"/>
      <c r="D38" s="36"/>
      <c r="E38" s="38">
        <v>5792</v>
      </c>
      <c r="F38" s="36"/>
      <c r="G38" s="36"/>
      <c r="H38" s="38">
        <v>7841</v>
      </c>
      <c r="I38" s="36"/>
      <c r="J38" s="36"/>
      <c r="K38" s="38">
        <v>15209</v>
      </c>
      <c r="L38" s="36"/>
      <c r="M38" s="36"/>
      <c r="N38" s="38">
        <v>12343</v>
      </c>
      <c r="O38" s="36"/>
    </row>
    <row r="39" spans="1:15" ht="26.25" x14ac:dyDescent="0.25">
      <c r="A39" s="19"/>
      <c r="B39" s="39" t="s">
        <v>395</v>
      </c>
      <c r="C39" s="31"/>
      <c r="D39" s="31"/>
      <c r="E39" s="40">
        <v>5792</v>
      </c>
      <c r="F39" s="31"/>
      <c r="G39" s="31"/>
      <c r="H39" s="40">
        <v>7841</v>
      </c>
      <c r="I39" s="31"/>
      <c r="J39" s="31"/>
      <c r="K39" s="40">
        <v>15209</v>
      </c>
      <c r="L39" s="31"/>
      <c r="M39" s="31"/>
      <c r="N39" s="40">
        <v>12343</v>
      </c>
      <c r="O39" s="31"/>
    </row>
    <row r="40" spans="1:15" ht="26.25" x14ac:dyDescent="0.25">
      <c r="A40" s="19"/>
      <c r="B40" s="34" t="s">
        <v>1227</v>
      </c>
      <c r="C40" s="36"/>
      <c r="D40" s="36"/>
      <c r="E40" s="37"/>
      <c r="F40" s="36"/>
      <c r="G40" s="36"/>
      <c r="H40" s="37"/>
      <c r="I40" s="36"/>
      <c r="J40" s="36"/>
      <c r="K40" s="37"/>
      <c r="L40" s="36"/>
      <c r="M40" s="36"/>
      <c r="N40" s="37"/>
      <c r="O40" s="36"/>
    </row>
    <row r="41" spans="1:15" x14ac:dyDescent="0.25">
      <c r="A41" s="19"/>
      <c r="B41" s="44" t="s">
        <v>397</v>
      </c>
      <c r="C41" s="31"/>
      <c r="D41" s="31"/>
      <c r="E41" s="33">
        <v>0.04</v>
      </c>
      <c r="F41" s="31"/>
      <c r="G41" s="31"/>
      <c r="H41" s="33">
        <v>0.06</v>
      </c>
      <c r="I41" s="31"/>
      <c r="J41" s="31"/>
      <c r="K41" s="33">
        <v>0.12</v>
      </c>
      <c r="L41" s="31"/>
      <c r="M41" s="31"/>
      <c r="N41" s="33">
        <v>0.09</v>
      </c>
      <c r="O41" s="31"/>
    </row>
    <row r="42" spans="1:15" x14ac:dyDescent="0.25">
      <c r="A42" s="19"/>
      <c r="B42" s="46" t="s">
        <v>399</v>
      </c>
      <c r="C42" s="36"/>
      <c r="D42" s="36"/>
      <c r="E42" s="37">
        <v>0.04</v>
      </c>
      <c r="F42" s="36"/>
      <c r="G42" s="36"/>
      <c r="H42" s="37">
        <v>0.06</v>
      </c>
      <c r="I42" s="36"/>
      <c r="J42" s="36"/>
      <c r="K42" s="37">
        <v>0.11</v>
      </c>
      <c r="L42" s="36"/>
      <c r="M42" s="36"/>
      <c r="N42" s="37">
        <v>0.09</v>
      </c>
      <c r="O42" s="36"/>
    </row>
    <row r="43" spans="1:15" x14ac:dyDescent="0.25">
      <c r="A43" s="19"/>
      <c r="B43" s="29" t="s">
        <v>1226</v>
      </c>
      <c r="C43" s="31"/>
      <c r="D43" s="31"/>
      <c r="E43" s="33"/>
      <c r="F43" s="31"/>
      <c r="G43" s="31"/>
      <c r="H43" s="33"/>
      <c r="I43" s="31"/>
      <c r="J43" s="31"/>
      <c r="K43" s="33"/>
      <c r="L43" s="31"/>
      <c r="M43" s="31"/>
      <c r="N43" s="33"/>
      <c r="O43" s="31"/>
    </row>
    <row r="44" spans="1:15" x14ac:dyDescent="0.25">
      <c r="A44" s="19"/>
      <c r="B44" s="34" t="s">
        <v>95</v>
      </c>
      <c r="C44" s="36"/>
      <c r="D44" s="37" t="s">
        <v>283</v>
      </c>
      <c r="E44" s="38">
        <v>806294</v>
      </c>
      <c r="F44" s="36"/>
      <c r="G44" s="37" t="s">
        <v>283</v>
      </c>
      <c r="H44" s="38">
        <v>801098</v>
      </c>
      <c r="I44" s="36"/>
      <c r="J44" s="37" t="s">
        <v>283</v>
      </c>
      <c r="K44" s="38">
        <v>820811</v>
      </c>
      <c r="L44" s="36"/>
      <c r="M44" s="37" t="s">
        <v>283</v>
      </c>
      <c r="N44" s="38">
        <v>871918</v>
      </c>
      <c r="O44" s="36"/>
    </row>
    <row r="45" spans="1:15" x14ac:dyDescent="0.25">
      <c r="A45" s="19"/>
      <c r="B45" s="39" t="s">
        <v>102</v>
      </c>
      <c r="C45" s="31"/>
      <c r="D45" s="31"/>
      <c r="E45" s="40">
        <v>52496</v>
      </c>
      <c r="F45" s="31"/>
      <c r="G45" s="31"/>
      <c r="H45" s="40">
        <v>60256</v>
      </c>
      <c r="I45" s="31"/>
      <c r="J45" s="31"/>
      <c r="K45" s="40">
        <v>68624</v>
      </c>
      <c r="L45" s="31"/>
      <c r="M45" s="31"/>
      <c r="N45" s="40">
        <v>75565</v>
      </c>
      <c r="O45" s="31"/>
    </row>
    <row r="46" spans="1:15" x14ac:dyDescent="0.25">
      <c r="A46" s="19"/>
      <c r="B46" s="34" t="s">
        <v>112</v>
      </c>
      <c r="C46" s="36"/>
      <c r="D46" s="36"/>
      <c r="E46" s="38">
        <v>5792</v>
      </c>
      <c r="F46" s="36"/>
      <c r="G46" s="36"/>
      <c r="H46" s="38">
        <v>7841</v>
      </c>
      <c r="I46" s="36"/>
      <c r="J46" s="36"/>
      <c r="K46" s="38">
        <v>15209</v>
      </c>
      <c r="L46" s="36"/>
      <c r="M46" s="36"/>
      <c r="N46" s="38">
        <v>19617</v>
      </c>
      <c r="O46" s="36"/>
    </row>
    <row r="47" spans="1:15" ht="26.25" x14ac:dyDescent="0.25">
      <c r="A47" s="19"/>
      <c r="B47" s="39" t="s">
        <v>237</v>
      </c>
      <c r="C47" s="31"/>
      <c r="D47" s="31"/>
      <c r="E47" s="40">
        <v>5792</v>
      </c>
      <c r="F47" s="31"/>
      <c r="G47" s="31"/>
      <c r="H47" s="40">
        <v>7841</v>
      </c>
      <c r="I47" s="31"/>
      <c r="J47" s="31"/>
      <c r="K47" s="40">
        <v>15209</v>
      </c>
      <c r="L47" s="31"/>
      <c r="M47" s="31"/>
      <c r="N47" s="40">
        <v>19617</v>
      </c>
      <c r="O47" s="31"/>
    </row>
  </sheetData>
  <mergeCells count="27">
    <mergeCell ref="B9:O9"/>
    <mergeCell ref="B27:O27"/>
    <mergeCell ref="B28:O28"/>
    <mergeCell ref="B29:O29"/>
    <mergeCell ref="B30:O30"/>
    <mergeCell ref="A1:A2"/>
    <mergeCell ref="B1:O1"/>
    <mergeCell ref="B2:O2"/>
    <mergeCell ref="B3:O3"/>
    <mergeCell ref="A4:A47"/>
    <mergeCell ref="B4:O4"/>
    <mergeCell ref="B5:O5"/>
    <mergeCell ref="B6:O6"/>
    <mergeCell ref="B7:O7"/>
    <mergeCell ref="B8:O8"/>
    <mergeCell ref="D32:N32"/>
    <mergeCell ref="D33:N33"/>
    <mergeCell ref="D34:E34"/>
    <mergeCell ref="G34:H34"/>
    <mergeCell ref="J34:K34"/>
    <mergeCell ref="M34:N34"/>
    <mergeCell ref="D11:N11"/>
    <mergeCell ref="D12:N12"/>
    <mergeCell ref="D13:E13"/>
    <mergeCell ref="G13:H13"/>
    <mergeCell ref="J13:K13"/>
    <mergeCell ref="M13: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228</v>
      </c>
      <c r="B1" s="1" t="s">
        <v>1</v>
      </c>
    </row>
    <row r="2" spans="1:2" x14ac:dyDescent="0.25">
      <c r="A2" s="8"/>
      <c r="B2" s="1" t="s">
        <v>2</v>
      </c>
    </row>
    <row r="3" spans="1:2" x14ac:dyDescent="0.25">
      <c r="A3" s="3" t="s">
        <v>1228</v>
      </c>
      <c r="B3" s="4" t="s">
        <v>6</v>
      </c>
    </row>
    <row r="4" spans="1:2" x14ac:dyDescent="0.25">
      <c r="A4" s="19" t="s">
        <v>1228</v>
      </c>
      <c r="B4" s="4" t="s">
        <v>6</v>
      </c>
    </row>
    <row r="5" spans="1:2" x14ac:dyDescent="0.25">
      <c r="A5" s="19"/>
      <c r="B5" s="4"/>
    </row>
    <row r="6" spans="1:2" x14ac:dyDescent="0.25">
      <c r="A6" s="19"/>
      <c r="B6" s="13" t="s">
        <v>1229</v>
      </c>
    </row>
    <row r="7" spans="1:2" x14ac:dyDescent="0.25">
      <c r="A7" s="19"/>
      <c r="B7" s="4"/>
    </row>
    <row r="8" spans="1:2" ht="243" x14ac:dyDescent="0.25">
      <c r="A8" s="19"/>
      <c r="B8" s="15" t="s">
        <v>1230</v>
      </c>
    </row>
    <row r="9" spans="1:2" x14ac:dyDescent="0.25">
      <c r="A9" s="19"/>
      <c r="B9" s="4"/>
    </row>
    <row r="10" spans="1:2" ht="77.25" x14ac:dyDescent="0.25">
      <c r="A10" s="19"/>
      <c r="B10" s="15" t="s">
        <v>1231</v>
      </c>
    </row>
    <row r="11" spans="1:2" x14ac:dyDescent="0.25">
      <c r="A11" s="19"/>
      <c r="B11" s="4"/>
    </row>
  </sheetData>
  <mergeCells count="2">
    <mergeCell ref="A1:A2"/>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6"/>
  <sheetViews>
    <sheetView showGridLines="0" workbookViewId="0"/>
  </sheetViews>
  <sheetFormatPr defaultRowHeight="15" x14ac:dyDescent="0.25"/>
  <cols>
    <col min="1" max="2" width="36.5703125" bestFit="1" customWidth="1"/>
    <col min="3" max="3" width="5" customWidth="1"/>
    <col min="4" max="4" width="9.5703125" customWidth="1"/>
    <col min="5" max="5" width="36.5703125" customWidth="1"/>
    <col min="6" max="6" width="8" customWidth="1"/>
    <col min="7" max="7" width="9.5703125" customWidth="1"/>
    <col min="8" max="8" width="36.5703125" customWidth="1"/>
    <col min="9" max="9" width="8" customWidth="1"/>
  </cols>
  <sheetData>
    <row r="1" spans="1:9" ht="15" customHeight="1" x14ac:dyDescent="0.25">
      <c r="A1" s="8" t="s">
        <v>1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232</v>
      </c>
      <c r="B3" s="67" t="s">
        <v>6</v>
      </c>
      <c r="C3" s="67"/>
      <c r="D3" s="67"/>
      <c r="E3" s="67"/>
      <c r="F3" s="67"/>
      <c r="G3" s="67"/>
      <c r="H3" s="67"/>
      <c r="I3" s="67"/>
    </row>
    <row r="4" spans="1:9" ht="15" customHeight="1" x14ac:dyDescent="0.25">
      <c r="A4" s="19" t="s">
        <v>1232</v>
      </c>
      <c r="B4" s="67" t="s">
        <v>6</v>
      </c>
      <c r="C4" s="67"/>
      <c r="D4" s="67"/>
      <c r="E4" s="67"/>
      <c r="F4" s="67"/>
      <c r="G4" s="67"/>
      <c r="H4" s="67"/>
      <c r="I4" s="67"/>
    </row>
    <row r="5" spans="1:9" x14ac:dyDescent="0.25">
      <c r="A5" s="19"/>
      <c r="B5" s="67"/>
      <c r="C5" s="67"/>
      <c r="D5" s="67"/>
      <c r="E5" s="67"/>
      <c r="F5" s="67"/>
      <c r="G5" s="67"/>
      <c r="H5" s="67"/>
      <c r="I5" s="67"/>
    </row>
    <row r="6" spans="1:9" x14ac:dyDescent="0.25">
      <c r="A6" s="19"/>
      <c r="B6" s="104" t="s">
        <v>1233</v>
      </c>
      <c r="C6" s="104"/>
      <c r="D6" s="104"/>
      <c r="E6" s="104"/>
      <c r="F6" s="104"/>
      <c r="G6" s="104"/>
      <c r="H6" s="104"/>
      <c r="I6" s="104"/>
    </row>
    <row r="7" spans="1:9" x14ac:dyDescent="0.25">
      <c r="A7" s="19"/>
      <c r="B7" s="67"/>
      <c r="C7" s="67"/>
      <c r="D7" s="67"/>
      <c r="E7" s="67"/>
      <c r="F7" s="67"/>
      <c r="G7" s="67"/>
      <c r="H7" s="67"/>
      <c r="I7" s="67"/>
    </row>
    <row r="8" spans="1:9" x14ac:dyDescent="0.25">
      <c r="A8" s="19"/>
      <c r="B8" s="104" t="s">
        <v>1234</v>
      </c>
      <c r="C8" s="104"/>
      <c r="D8" s="104"/>
      <c r="E8" s="104"/>
      <c r="F8" s="104"/>
      <c r="G8" s="104"/>
      <c r="H8" s="104"/>
      <c r="I8" s="104"/>
    </row>
    <row r="9" spans="1:9" x14ac:dyDescent="0.25">
      <c r="A9" s="19"/>
      <c r="B9" s="67"/>
      <c r="C9" s="67"/>
      <c r="D9" s="67"/>
      <c r="E9" s="67"/>
      <c r="F9" s="67"/>
      <c r="G9" s="67"/>
      <c r="H9" s="67"/>
      <c r="I9" s="67"/>
    </row>
    <row r="10" spans="1:9" x14ac:dyDescent="0.25">
      <c r="A10" s="19"/>
      <c r="B10" s="104" t="s">
        <v>1235</v>
      </c>
      <c r="C10" s="104"/>
      <c r="D10" s="104"/>
      <c r="E10" s="104"/>
      <c r="F10" s="104"/>
      <c r="G10" s="104"/>
      <c r="H10" s="104"/>
      <c r="I10" s="104"/>
    </row>
    <row r="11" spans="1:9" x14ac:dyDescent="0.25">
      <c r="A11" s="19"/>
      <c r="B11" s="67"/>
      <c r="C11" s="67"/>
      <c r="D11" s="67"/>
      <c r="E11" s="67"/>
      <c r="F11" s="67"/>
      <c r="G11" s="67"/>
      <c r="H11" s="67"/>
      <c r="I11" s="67"/>
    </row>
    <row r="12" spans="1:9" x14ac:dyDescent="0.25">
      <c r="A12" s="19"/>
      <c r="B12" s="104" t="s">
        <v>1236</v>
      </c>
      <c r="C12" s="104"/>
      <c r="D12" s="104"/>
      <c r="E12" s="104"/>
      <c r="F12" s="104"/>
      <c r="G12" s="104"/>
      <c r="H12" s="104"/>
      <c r="I12" s="104"/>
    </row>
    <row r="13" spans="1:9" x14ac:dyDescent="0.25">
      <c r="A13" s="19"/>
      <c r="B13" s="67"/>
      <c r="C13" s="67"/>
      <c r="D13" s="67"/>
      <c r="E13" s="67"/>
      <c r="F13" s="67"/>
      <c r="G13" s="67"/>
      <c r="H13" s="67"/>
      <c r="I13" s="67"/>
    </row>
    <row r="14" spans="1:9" x14ac:dyDescent="0.25">
      <c r="A14" s="19"/>
      <c r="B14" s="104" t="s">
        <v>1237</v>
      </c>
      <c r="C14" s="104"/>
      <c r="D14" s="104"/>
      <c r="E14" s="104"/>
      <c r="F14" s="104"/>
      <c r="G14" s="104"/>
      <c r="H14" s="104"/>
      <c r="I14" s="104"/>
    </row>
    <row r="15" spans="1:9" x14ac:dyDescent="0.25">
      <c r="A15" s="19"/>
      <c r="B15" s="71"/>
      <c r="C15" s="71"/>
      <c r="D15" s="71"/>
      <c r="E15" s="71"/>
      <c r="F15" s="71"/>
      <c r="G15" s="71"/>
      <c r="H15" s="71"/>
      <c r="I15" s="71"/>
    </row>
    <row r="16" spans="1:9" x14ac:dyDescent="0.25">
      <c r="A16" s="19"/>
      <c r="B16" s="20"/>
      <c r="C16" s="21"/>
      <c r="D16" s="22"/>
      <c r="E16" s="21"/>
      <c r="F16" s="21"/>
      <c r="G16" s="22"/>
      <c r="H16" s="21"/>
      <c r="I16" s="21"/>
    </row>
    <row r="17" spans="1:9" ht="15.75" thickBot="1" x14ac:dyDescent="0.3">
      <c r="A17" s="19"/>
      <c r="B17" s="24"/>
      <c r="C17" s="26"/>
      <c r="D17" s="48" t="s">
        <v>281</v>
      </c>
      <c r="E17" s="48"/>
      <c r="F17" s="48"/>
      <c r="G17" s="48"/>
      <c r="H17" s="48"/>
      <c r="I17" s="26"/>
    </row>
    <row r="18" spans="1:9" ht="15.75" thickBot="1" x14ac:dyDescent="0.3">
      <c r="A18" s="19"/>
      <c r="B18" s="28"/>
      <c r="C18" s="26"/>
      <c r="D18" s="49">
        <v>2013</v>
      </c>
      <c r="E18" s="49"/>
      <c r="F18" s="26"/>
      <c r="G18" s="49">
        <v>2012</v>
      </c>
      <c r="H18" s="49"/>
      <c r="I18" s="26"/>
    </row>
    <row r="19" spans="1:9" x14ac:dyDescent="0.25">
      <c r="A19" s="19"/>
      <c r="B19" s="29" t="s">
        <v>1031</v>
      </c>
      <c r="C19" s="31"/>
      <c r="D19" s="31"/>
      <c r="E19" s="33"/>
      <c r="F19" s="31"/>
      <c r="G19" s="31"/>
      <c r="H19" s="33"/>
      <c r="I19" s="31"/>
    </row>
    <row r="20" spans="1:9" x14ac:dyDescent="0.25">
      <c r="A20" s="19"/>
      <c r="B20" s="34" t="s">
        <v>35</v>
      </c>
      <c r="C20" s="36"/>
      <c r="D20" s="36"/>
      <c r="E20" s="37"/>
      <c r="F20" s="36"/>
      <c r="G20" s="36"/>
      <c r="H20" s="37"/>
      <c r="I20" s="36"/>
    </row>
    <row r="21" spans="1:9" x14ac:dyDescent="0.25">
      <c r="A21" s="19"/>
      <c r="B21" s="44" t="s">
        <v>36</v>
      </c>
      <c r="C21" s="31"/>
      <c r="D21" s="33" t="s">
        <v>283</v>
      </c>
      <c r="E21" s="40">
        <v>81722</v>
      </c>
      <c r="F21" s="31"/>
      <c r="G21" s="33" t="s">
        <v>283</v>
      </c>
      <c r="H21" s="33">
        <v>281</v>
      </c>
      <c r="I21" s="31"/>
    </row>
    <row r="22" spans="1:9" x14ac:dyDescent="0.25">
      <c r="A22" s="19"/>
      <c r="B22" s="46" t="s">
        <v>40</v>
      </c>
      <c r="C22" s="36"/>
      <c r="D22" s="36"/>
      <c r="E22" s="38">
        <v>26860</v>
      </c>
      <c r="F22" s="36"/>
      <c r="G22" s="36"/>
      <c r="H22" s="37" t="s">
        <v>289</v>
      </c>
      <c r="I22" s="36"/>
    </row>
    <row r="23" spans="1:9" ht="15.75" thickBot="1" x14ac:dyDescent="0.3">
      <c r="A23" s="19"/>
      <c r="B23" s="41"/>
      <c r="C23" s="41"/>
      <c r="D23" s="50"/>
      <c r="E23" s="50"/>
      <c r="F23" s="41"/>
      <c r="G23" s="50"/>
      <c r="H23" s="50"/>
      <c r="I23" s="41"/>
    </row>
    <row r="24" spans="1:9" x14ac:dyDescent="0.25">
      <c r="A24" s="19"/>
      <c r="B24" s="35" t="s">
        <v>286</v>
      </c>
      <c r="C24" s="35" t="s">
        <v>286</v>
      </c>
      <c r="D24" s="35" t="s">
        <v>286</v>
      </c>
      <c r="E24" s="43" t="s">
        <v>286</v>
      </c>
      <c r="F24" s="35" t="s">
        <v>286</v>
      </c>
      <c r="G24" s="35" t="s">
        <v>286</v>
      </c>
      <c r="H24" s="43" t="s">
        <v>286</v>
      </c>
      <c r="I24" s="35" t="s">
        <v>286</v>
      </c>
    </row>
    <row r="25" spans="1:9" x14ac:dyDescent="0.25">
      <c r="A25" s="19"/>
      <c r="B25" s="82" t="s">
        <v>41</v>
      </c>
      <c r="C25" s="31"/>
      <c r="D25" s="31"/>
      <c r="E25" s="40">
        <v>108582</v>
      </c>
      <c r="F25" s="31"/>
      <c r="G25" s="31"/>
      <c r="H25" s="33">
        <v>281</v>
      </c>
      <c r="I25" s="31"/>
    </row>
    <row r="26" spans="1:9" ht="15.75" thickBot="1" x14ac:dyDescent="0.3">
      <c r="A26" s="19"/>
      <c r="B26" s="41"/>
      <c r="C26" s="41"/>
      <c r="D26" s="50"/>
      <c r="E26" s="50"/>
      <c r="F26" s="41"/>
      <c r="G26" s="50"/>
      <c r="H26" s="50"/>
      <c r="I26" s="41"/>
    </row>
    <row r="27" spans="1:9" x14ac:dyDescent="0.25">
      <c r="A27" s="19"/>
      <c r="B27" s="35" t="s">
        <v>286</v>
      </c>
      <c r="C27" s="35" t="s">
        <v>286</v>
      </c>
      <c r="D27" s="35" t="s">
        <v>286</v>
      </c>
      <c r="E27" s="43" t="s">
        <v>286</v>
      </c>
      <c r="F27" s="35" t="s">
        <v>286</v>
      </c>
      <c r="G27" s="35" t="s">
        <v>286</v>
      </c>
      <c r="H27" s="43" t="s">
        <v>286</v>
      </c>
      <c r="I27" s="35" t="s">
        <v>286</v>
      </c>
    </row>
    <row r="28" spans="1:9" x14ac:dyDescent="0.25">
      <c r="A28" s="19"/>
      <c r="B28" s="34" t="s">
        <v>42</v>
      </c>
      <c r="C28" s="36"/>
      <c r="D28" s="36"/>
      <c r="E28" s="37"/>
      <c r="F28" s="36"/>
      <c r="G28" s="36"/>
      <c r="H28" s="37"/>
      <c r="I28" s="36"/>
    </row>
    <row r="29" spans="1:9" x14ac:dyDescent="0.25">
      <c r="A29" s="19"/>
      <c r="B29" s="44" t="s">
        <v>1238</v>
      </c>
      <c r="C29" s="31"/>
      <c r="D29" s="31"/>
      <c r="E29" s="40">
        <v>1486129</v>
      </c>
      <c r="F29" s="31"/>
      <c r="G29" s="31"/>
      <c r="H29" s="40">
        <v>969372</v>
      </c>
      <c r="I29" s="31"/>
    </row>
    <row r="30" spans="1:9" x14ac:dyDescent="0.25">
      <c r="A30" s="19"/>
      <c r="B30" s="46" t="s">
        <v>1239</v>
      </c>
      <c r="C30" s="36"/>
      <c r="D30" s="36"/>
      <c r="E30" s="37">
        <v>128</v>
      </c>
      <c r="F30" s="36"/>
      <c r="G30" s="36"/>
      <c r="H30" s="37">
        <v>89</v>
      </c>
      <c r="I30" s="36"/>
    </row>
    <row r="31" spans="1:9" x14ac:dyDescent="0.25">
      <c r="A31" s="19"/>
      <c r="B31" s="44" t="s">
        <v>46</v>
      </c>
      <c r="C31" s="31"/>
      <c r="D31" s="31"/>
      <c r="E31" s="33" t="s">
        <v>289</v>
      </c>
      <c r="F31" s="31"/>
      <c r="G31" s="31"/>
      <c r="H31" s="40">
        <v>7243</v>
      </c>
      <c r="I31" s="31"/>
    </row>
    <row r="32" spans="1:9" ht="15.75" thickBot="1" x14ac:dyDescent="0.3">
      <c r="A32" s="19"/>
      <c r="B32" s="41"/>
      <c r="C32" s="41"/>
      <c r="D32" s="50"/>
      <c r="E32" s="50"/>
      <c r="F32" s="41"/>
      <c r="G32" s="50"/>
      <c r="H32" s="50"/>
      <c r="I32" s="41"/>
    </row>
    <row r="33" spans="1:9" x14ac:dyDescent="0.25">
      <c r="A33" s="19"/>
      <c r="B33" s="35" t="s">
        <v>286</v>
      </c>
      <c r="C33" s="35" t="s">
        <v>286</v>
      </c>
      <c r="D33" s="35" t="s">
        <v>286</v>
      </c>
      <c r="E33" s="43" t="s">
        <v>286</v>
      </c>
      <c r="F33" s="35" t="s">
        <v>286</v>
      </c>
      <c r="G33" s="35" t="s">
        <v>286</v>
      </c>
      <c r="H33" s="43" t="s">
        <v>286</v>
      </c>
      <c r="I33" s="35" t="s">
        <v>286</v>
      </c>
    </row>
    <row r="34" spans="1:9" x14ac:dyDescent="0.25">
      <c r="A34" s="19"/>
      <c r="B34" s="47" t="s">
        <v>47</v>
      </c>
      <c r="C34" s="36"/>
      <c r="D34" s="37" t="s">
        <v>283</v>
      </c>
      <c r="E34" s="38">
        <v>1594839</v>
      </c>
      <c r="F34" s="36"/>
      <c r="G34" s="37" t="s">
        <v>283</v>
      </c>
      <c r="H34" s="38">
        <v>976985</v>
      </c>
      <c r="I34" s="36"/>
    </row>
    <row r="35" spans="1:9" ht="15.75" thickBot="1" x14ac:dyDescent="0.3">
      <c r="A35" s="19"/>
      <c r="B35" s="41"/>
      <c r="C35" s="41"/>
      <c r="D35" s="50"/>
      <c r="E35" s="50"/>
      <c r="F35" s="41"/>
      <c r="G35" s="50"/>
      <c r="H35" s="50"/>
      <c r="I35" s="41"/>
    </row>
    <row r="36" spans="1:9" x14ac:dyDescent="0.25">
      <c r="A36" s="19"/>
      <c r="B36" s="35" t="s">
        <v>286</v>
      </c>
      <c r="C36" s="35" t="s">
        <v>286</v>
      </c>
      <c r="D36" s="35" t="s">
        <v>286</v>
      </c>
      <c r="E36" s="43" t="s">
        <v>286</v>
      </c>
      <c r="F36" s="35" t="s">
        <v>286</v>
      </c>
      <c r="G36" s="35" t="s">
        <v>286</v>
      </c>
      <c r="H36" s="43" t="s">
        <v>286</v>
      </c>
      <c r="I36" s="35" t="s">
        <v>286</v>
      </c>
    </row>
    <row r="37" spans="1:9" x14ac:dyDescent="0.25">
      <c r="A37" s="19"/>
      <c r="B37" s="35" t="s">
        <v>286</v>
      </c>
      <c r="C37" s="35" t="s">
        <v>286</v>
      </c>
      <c r="D37" s="35" t="s">
        <v>286</v>
      </c>
      <c r="E37" s="43" t="s">
        <v>286</v>
      </c>
      <c r="F37" s="35" t="s">
        <v>286</v>
      </c>
      <c r="G37" s="35" t="s">
        <v>286</v>
      </c>
      <c r="H37" s="43" t="s">
        <v>286</v>
      </c>
      <c r="I37" s="35" t="s">
        <v>286</v>
      </c>
    </row>
    <row r="38" spans="1:9" ht="15.75" thickBot="1" x14ac:dyDescent="0.3">
      <c r="A38" s="19"/>
      <c r="B38" s="41"/>
      <c r="C38" s="41"/>
      <c r="D38" s="50"/>
      <c r="E38" s="50"/>
      <c r="F38" s="41"/>
      <c r="G38" s="50"/>
      <c r="H38" s="50"/>
      <c r="I38" s="41"/>
    </row>
    <row r="39" spans="1:9" x14ac:dyDescent="0.25">
      <c r="A39" s="19"/>
      <c r="B39" s="29" t="s">
        <v>1048</v>
      </c>
      <c r="C39" s="31"/>
      <c r="D39" s="31"/>
      <c r="E39" s="33"/>
      <c r="F39" s="31"/>
      <c r="G39" s="31"/>
      <c r="H39" s="33"/>
      <c r="I39" s="31"/>
    </row>
    <row r="40" spans="1:9" x14ac:dyDescent="0.25">
      <c r="A40" s="19"/>
      <c r="B40" s="34" t="s">
        <v>48</v>
      </c>
      <c r="C40" s="36"/>
      <c r="D40" s="36"/>
      <c r="E40" s="37"/>
      <c r="F40" s="36"/>
      <c r="G40" s="36"/>
      <c r="H40" s="37"/>
      <c r="I40" s="36"/>
    </row>
    <row r="41" spans="1:9" x14ac:dyDescent="0.25">
      <c r="A41" s="19"/>
      <c r="B41" s="44" t="s">
        <v>49</v>
      </c>
      <c r="C41" s="31"/>
      <c r="D41" s="33" t="s">
        <v>283</v>
      </c>
      <c r="E41" s="33">
        <v>116</v>
      </c>
      <c r="F41" s="31"/>
      <c r="G41" s="33" t="s">
        <v>283</v>
      </c>
      <c r="H41" s="33">
        <v>117</v>
      </c>
      <c r="I41" s="31"/>
    </row>
    <row r="42" spans="1:9" x14ac:dyDescent="0.25">
      <c r="A42" s="19"/>
      <c r="B42" s="46" t="s">
        <v>50</v>
      </c>
      <c r="C42" s="36"/>
      <c r="D42" s="36"/>
      <c r="E42" s="37" t="s">
        <v>289</v>
      </c>
      <c r="F42" s="36"/>
      <c r="G42" s="36"/>
      <c r="H42" s="38">
        <v>1536</v>
      </c>
      <c r="I42" s="36"/>
    </row>
    <row r="43" spans="1:9" ht="15.75" thickBot="1" x14ac:dyDescent="0.3">
      <c r="A43" s="19"/>
      <c r="B43" s="41"/>
      <c r="C43" s="41"/>
      <c r="D43" s="50"/>
      <c r="E43" s="50"/>
      <c r="F43" s="41"/>
      <c r="G43" s="50"/>
      <c r="H43" s="50"/>
      <c r="I43" s="41"/>
    </row>
    <row r="44" spans="1:9" x14ac:dyDescent="0.25">
      <c r="A44" s="19"/>
      <c r="B44" s="35" t="s">
        <v>286</v>
      </c>
      <c r="C44" s="35" t="s">
        <v>286</v>
      </c>
      <c r="D44" s="35" t="s">
        <v>286</v>
      </c>
      <c r="E44" s="43" t="s">
        <v>286</v>
      </c>
      <c r="F44" s="35" t="s">
        <v>286</v>
      </c>
      <c r="G44" s="35" t="s">
        <v>286</v>
      </c>
      <c r="H44" s="43" t="s">
        <v>286</v>
      </c>
      <c r="I44" s="35" t="s">
        <v>286</v>
      </c>
    </row>
    <row r="45" spans="1:9" x14ac:dyDescent="0.25">
      <c r="A45" s="19"/>
      <c r="B45" s="82" t="s">
        <v>53</v>
      </c>
      <c r="C45" s="31"/>
      <c r="D45" s="31"/>
      <c r="E45" s="33">
        <v>116</v>
      </c>
      <c r="F45" s="31"/>
      <c r="G45" s="31"/>
      <c r="H45" s="40">
        <v>1653</v>
      </c>
      <c r="I45" s="31"/>
    </row>
    <row r="46" spans="1:9" x14ac:dyDescent="0.25">
      <c r="A46" s="19"/>
      <c r="B46" s="34" t="s">
        <v>54</v>
      </c>
      <c r="C46" s="36"/>
      <c r="D46" s="36"/>
      <c r="E46" s="37" t="s">
        <v>289</v>
      </c>
      <c r="F46" s="36"/>
      <c r="G46" s="36"/>
      <c r="H46" s="38">
        <v>437175</v>
      </c>
      <c r="I46" s="36"/>
    </row>
    <row r="47" spans="1:9" ht="15.75" thickBot="1" x14ac:dyDescent="0.3">
      <c r="A47" s="19"/>
      <c r="B47" s="41"/>
      <c r="C47" s="41"/>
      <c r="D47" s="50"/>
      <c r="E47" s="50"/>
      <c r="F47" s="41"/>
      <c r="G47" s="50"/>
      <c r="H47" s="50"/>
      <c r="I47" s="41"/>
    </row>
    <row r="48" spans="1:9" x14ac:dyDescent="0.25">
      <c r="A48" s="19"/>
      <c r="B48" s="35" t="s">
        <v>286</v>
      </c>
      <c r="C48" s="35" t="s">
        <v>286</v>
      </c>
      <c r="D48" s="35" t="s">
        <v>286</v>
      </c>
      <c r="E48" s="43" t="s">
        <v>286</v>
      </c>
      <c r="F48" s="35" t="s">
        <v>286</v>
      </c>
      <c r="G48" s="35" t="s">
        <v>286</v>
      </c>
      <c r="H48" s="43" t="s">
        <v>286</v>
      </c>
      <c r="I48" s="35" t="s">
        <v>286</v>
      </c>
    </row>
    <row r="49" spans="1:9" x14ac:dyDescent="0.25">
      <c r="A49" s="19"/>
      <c r="B49" s="82" t="s">
        <v>58</v>
      </c>
      <c r="C49" s="31"/>
      <c r="D49" s="31"/>
      <c r="E49" s="33">
        <v>116</v>
      </c>
      <c r="F49" s="31"/>
      <c r="G49" s="31"/>
      <c r="H49" s="40">
        <v>438828</v>
      </c>
      <c r="I49" s="31"/>
    </row>
    <row r="50" spans="1:9" ht="15.75" thickBot="1" x14ac:dyDescent="0.3">
      <c r="A50" s="19"/>
      <c r="B50" s="41"/>
      <c r="C50" s="41"/>
      <c r="D50" s="50"/>
      <c r="E50" s="50"/>
      <c r="F50" s="41"/>
      <c r="G50" s="50"/>
      <c r="H50" s="50"/>
      <c r="I50" s="41"/>
    </row>
    <row r="51" spans="1:9" x14ac:dyDescent="0.25">
      <c r="A51" s="19"/>
      <c r="B51" s="35" t="s">
        <v>286</v>
      </c>
      <c r="C51" s="35" t="s">
        <v>286</v>
      </c>
      <c r="D51" s="35" t="s">
        <v>286</v>
      </c>
      <c r="E51" s="43" t="s">
        <v>286</v>
      </c>
      <c r="F51" s="35" t="s">
        <v>286</v>
      </c>
      <c r="G51" s="35" t="s">
        <v>286</v>
      </c>
      <c r="H51" s="43" t="s">
        <v>286</v>
      </c>
      <c r="I51" s="35" t="s">
        <v>286</v>
      </c>
    </row>
    <row r="52" spans="1:9" x14ac:dyDescent="0.25">
      <c r="A52" s="19"/>
      <c r="B52" s="34" t="s">
        <v>61</v>
      </c>
      <c r="C52" s="36"/>
      <c r="D52" s="36"/>
      <c r="E52" s="37"/>
      <c r="F52" s="36"/>
      <c r="G52" s="36"/>
      <c r="H52" s="37"/>
      <c r="I52" s="36"/>
    </row>
    <row r="53" spans="1:9" ht="64.5" x14ac:dyDescent="0.25">
      <c r="A53" s="19"/>
      <c r="B53" s="44" t="s">
        <v>1240</v>
      </c>
      <c r="C53" s="31"/>
      <c r="D53" s="31"/>
      <c r="E53" s="40">
        <v>1804</v>
      </c>
      <c r="F53" s="31"/>
      <c r="G53" s="31"/>
      <c r="H53" s="40">
        <v>1307</v>
      </c>
      <c r="I53" s="31"/>
    </row>
    <row r="54" spans="1:9" ht="51.75" x14ac:dyDescent="0.25">
      <c r="A54" s="19"/>
      <c r="B54" s="46" t="s">
        <v>1241</v>
      </c>
      <c r="C54" s="36"/>
      <c r="D54" s="36"/>
      <c r="E54" s="37" t="s">
        <v>289</v>
      </c>
      <c r="F54" s="36"/>
      <c r="G54" s="36"/>
      <c r="H54" s="37" t="s">
        <v>289</v>
      </c>
      <c r="I54" s="36"/>
    </row>
    <row r="55" spans="1:9" x14ac:dyDescent="0.25">
      <c r="A55" s="19"/>
      <c r="B55" s="44" t="s">
        <v>64</v>
      </c>
      <c r="C55" s="31"/>
      <c r="D55" s="31"/>
      <c r="E55" s="33" t="s">
        <v>1057</v>
      </c>
      <c r="F55" s="31" t="s">
        <v>291</v>
      </c>
      <c r="G55" s="31"/>
      <c r="H55" s="33" t="s">
        <v>1081</v>
      </c>
      <c r="I55" s="31" t="s">
        <v>291</v>
      </c>
    </row>
    <row r="56" spans="1:9" x14ac:dyDescent="0.25">
      <c r="A56" s="19"/>
      <c r="B56" s="46" t="s">
        <v>65</v>
      </c>
      <c r="C56" s="36"/>
      <c r="D56" s="36"/>
      <c r="E56" s="38">
        <v>1576764</v>
      </c>
      <c r="F56" s="36"/>
      <c r="G56" s="36"/>
      <c r="H56" s="38">
        <v>525098</v>
      </c>
      <c r="I56" s="36"/>
    </row>
    <row r="57" spans="1:9" x14ac:dyDescent="0.25">
      <c r="A57" s="19"/>
      <c r="B57" s="44" t="s">
        <v>66</v>
      </c>
      <c r="C57" s="31"/>
      <c r="D57" s="31"/>
      <c r="E57" s="40">
        <v>18341</v>
      </c>
      <c r="F57" s="31"/>
      <c r="G57" s="31"/>
      <c r="H57" s="40">
        <v>12346</v>
      </c>
      <c r="I57" s="31"/>
    </row>
    <row r="58" spans="1:9" x14ac:dyDescent="0.25">
      <c r="A58" s="19"/>
      <c r="B58" s="46" t="s">
        <v>67</v>
      </c>
      <c r="C58" s="36"/>
      <c r="D58" s="36"/>
      <c r="E58" s="37" t="s">
        <v>685</v>
      </c>
      <c r="F58" s="36" t="s">
        <v>291</v>
      </c>
      <c r="G58" s="36"/>
      <c r="H58" s="37" t="s">
        <v>673</v>
      </c>
      <c r="I58" s="36" t="s">
        <v>291</v>
      </c>
    </row>
    <row r="59" spans="1:9" ht="15.75" thickBot="1" x14ac:dyDescent="0.3">
      <c r="A59" s="19"/>
      <c r="B59" s="41"/>
      <c r="C59" s="41"/>
      <c r="D59" s="50"/>
      <c r="E59" s="50"/>
      <c r="F59" s="41"/>
      <c r="G59" s="50"/>
      <c r="H59" s="50"/>
      <c r="I59" s="41"/>
    </row>
    <row r="60" spans="1:9" x14ac:dyDescent="0.25">
      <c r="A60" s="19"/>
      <c r="B60" s="35" t="s">
        <v>286</v>
      </c>
      <c r="C60" s="35" t="s">
        <v>286</v>
      </c>
      <c r="D60" s="35" t="s">
        <v>286</v>
      </c>
      <c r="E60" s="43" t="s">
        <v>286</v>
      </c>
      <c r="F60" s="35" t="s">
        <v>286</v>
      </c>
      <c r="G60" s="35" t="s">
        <v>286</v>
      </c>
      <c r="H60" s="43" t="s">
        <v>286</v>
      </c>
      <c r="I60" s="35" t="s">
        <v>286</v>
      </c>
    </row>
    <row r="61" spans="1:9" x14ac:dyDescent="0.25">
      <c r="A61" s="19"/>
      <c r="B61" s="82" t="s">
        <v>68</v>
      </c>
      <c r="C61" s="31"/>
      <c r="D61" s="31"/>
      <c r="E61" s="40">
        <v>1594723</v>
      </c>
      <c r="F61" s="31"/>
      <c r="G61" s="31"/>
      <c r="H61" s="40">
        <v>538157</v>
      </c>
      <c r="I61" s="31"/>
    </row>
    <row r="62" spans="1:9" ht="15.75" thickBot="1" x14ac:dyDescent="0.3">
      <c r="A62" s="19"/>
      <c r="B62" s="41"/>
      <c r="C62" s="41"/>
      <c r="D62" s="50"/>
      <c r="E62" s="50"/>
      <c r="F62" s="41"/>
      <c r="G62" s="50"/>
      <c r="H62" s="50"/>
      <c r="I62" s="41"/>
    </row>
    <row r="63" spans="1:9" x14ac:dyDescent="0.25">
      <c r="A63" s="19"/>
      <c r="B63" s="35" t="s">
        <v>286</v>
      </c>
      <c r="C63" s="35" t="s">
        <v>286</v>
      </c>
      <c r="D63" s="35" t="s">
        <v>286</v>
      </c>
      <c r="E63" s="43" t="s">
        <v>286</v>
      </c>
      <c r="F63" s="35" t="s">
        <v>286</v>
      </c>
      <c r="G63" s="35" t="s">
        <v>286</v>
      </c>
      <c r="H63" s="43" t="s">
        <v>286</v>
      </c>
      <c r="I63" s="35" t="s">
        <v>286</v>
      </c>
    </row>
    <row r="64" spans="1:9" ht="26.25" x14ac:dyDescent="0.25">
      <c r="A64" s="19"/>
      <c r="B64" s="101" t="s">
        <v>1242</v>
      </c>
      <c r="C64" s="36"/>
      <c r="D64" s="37" t="s">
        <v>283</v>
      </c>
      <c r="E64" s="38">
        <v>1594839</v>
      </c>
      <c r="F64" s="36"/>
      <c r="G64" s="37" t="s">
        <v>283</v>
      </c>
      <c r="H64" s="38">
        <v>976985</v>
      </c>
      <c r="I64" s="36"/>
    </row>
    <row r="65" spans="1:9" ht="15.75" thickBot="1" x14ac:dyDescent="0.3">
      <c r="A65" s="19"/>
      <c r="B65" s="41"/>
      <c r="C65" s="41"/>
      <c r="D65" s="50"/>
      <c r="E65" s="50"/>
      <c r="F65" s="41"/>
      <c r="G65" s="50"/>
      <c r="H65" s="50"/>
      <c r="I65" s="41"/>
    </row>
    <row r="66" spans="1:9" x14ac:dyDescent="0.25">
      <c r="A66" s="19"/>
      <c r="B66" s="35" t="s">
        <v>286</v>
      </c>
      <c r="C66" s="35" t="s">
        <v>286</v>
      </c>
      <c r="D66" s="35" t="s">
        <v>286</v>
      </c>
      <c r="E66" s="43" t="s">
        <v>286</v>
      </c>
      <c r="F66" s="35" t="s">
        <v>286</v>
      </c>
      <c r="G66" s="35" t="s">
        <v>286</v>
      </c>
      <c r="H66" s="43" t="s">
        <v>286</v>
      </c>
      <c r="I66" s="35" t="s">
        <v>286</v>
      </c>
    </row>
    <row r="67" spans="1:9" x14ac:dyDescent="0.25">
      <c r="A67" s="19"/>
      <c r="B67" s="35" t="s">
        <v>286</v>
      </c>
      <c r="C67" s="35" t="s">
        <v>286</v>
      </c>
      <c r="D67" s="35" t="s">
        <v>286</v>
      </c>
      <c r="E67" s="43" t="s">
        <v>286</v>
      </c>
      <c r="F67" s="35" t="s">
        <v>286</v>
      </c>
      <c r="G67" s="35" t="s">
        <v>286</v>
      </c>
      <c r="H67" s="43" t="s">
        <v>286</v>
      </c>
      <c r="I67" s="35" t="s">
        <v>286</v>
      </c>
    </row>
    <row r="68" spans="1:9" ht="15.75" thickBot="1" x14ac:dyDescent="0.3">
      <c r="A68" s="19"/>
      <c r="B68" s="41"/>
      <c r="C68" s="41"/>
      <c r="D68" s="50"/>
      <c r="E68" s="50"/>
      <c r="F68" s="41"/>
      <c r="G68" s="50"/>
      <c r="H68" s="50"/>
      <c r="I68" s="41"/>
    </row>
    <row r="69" spans="1:9" x14ac:dyDescent="0.25">
      <c r="A69" s="19"/>
      <c r="B69" s="67"/>
      <c r="C69" s="67"/>
      <c r="D69" s="67"/>
      <c r="E69" s="67"/>
      <c r="F69" s="67"/>
      <c r="G69" s="67"/>
      <c r="H69" s="67"/>
      <c r="I69" s="67"/>
    </row>
    <row r="70" spans="1:9" x14ac:dyDescent="0.25">
      <c r="A70" s="19"/>
      <c r="B70" s="105"/>
      <c r="C70" s="105"/>
      <c r="D70" s="105"/>
      <c r="E70" s="105"/>
      <c r="F70" s="105"/>
      <c r="G70" s="105"/>
      <c r="H70" s="105"/>
      <c r="I70" s="105"/>
    </row>
    <row r="71" spans="1:9" x14ac:dyDescent="0.25">
      <c r="A71" s="19"/>
      <c r="B71" s="104" t="s">
        <v>1234</v>
      </c>
      <c r="C71" s="104"/>
      <c r="D71" s="104"/>
      <c r="E71" s="104"/>
      <c r="F71" s="104"/>
      <c r="G71" s="104"/>
      <c r="H71" s="104"/>
      <c r="I71" s="104"/>
    </row>
    <row r="72" spans="1:9" x14ac:dyDescent="0.25">
      <c r="A72" s="19"/>
      <c r="B72" s="67"/>
      <c r="C72" s="67"/>
      <c r="D72" s="67"/>
      <c r="E72" s="67"/>
      <c r="F72" s="67"/>
      <c r="G72" s="67"/>
      <c r="H72" s="67"/>
      <c r="I72" s="67"/>
    </row>
    <row r="73" spans="1:9" x14ac:dyDescent="0.25">
      <c r="A73" s="19"/>
      <c r="B73" s="104" t="s">
        <v>1235</v>
      </c>
      <c r="C73" s="104"/>
      <c r="D73" s="104"/>
      <c r="E73" s="104"/>
      <c r="F73" s="104"/>
      <c r="G73" s="104"/>
      <c r="H73" s="104"/>
      <c r="I73" s="104"/>
    </row>
    <row r="74" spans="1:9" x14ac:dyDescent="0.25">
      <c r="A74" s="19"/>
      <c r="B74" s="67"/>
      <c r="C74" s="67"/>
      <c r="D74" s="67"/>
      <c r="E74" s="67"/>
      <c r="F74" s="67"/>
      <c r="G74" s="67"/>
      <c r="H74" s="67"/>
      <c r="I74" s="67"/>
    </row>
    <row r="75" spans="1:9" x14ac:dyDescent="0.25">
      <c r="A75" s="19"/>
      <c r="B75" s="104" t="s">
        <v>1243</v>
      </c>
      <c r="C75" s="104"/>
      <c r="D75" s="104"/>
      <c r="E75" s="104"/>
      <c r="F75" s="104"/>
      <c r="G75" s="104"/>
      <c r="H75" s="104"/>
      <c r="I75" s="104"/>
    </row>
    <row r="76" spans="1:9" x14ac:dyDescent="0.25">
      <c r="A76" s="19"/>
      <c r="B76" s="67"/>
      <c r="C76" s="67"/>
      <c r="D76" s="67"/>
      <c r="E76" s="67"/>
      <c r="F76" s="67"/>
      <c r="G76" s="67"/>
      <c r="H76" s="67"/>
      <c r="I76" s="67"/>
    </row>
    <row r="77" spans="1:9" x14ac:dyDescent="0.25">
      <c r="A77" s="19"/>
      <c r="B77" s="104" t="s">
        <v>738</v>
      </c>
      <c r="C77" s="104"/>
      <c r="D77" s="104"/>
      <c r="E77" s="104"/>
      <c r="F77" s="104"/>
      <c r="G77" s="104"/>
      <c r="H77" s="104"/>
      <c r="I77" s="104"/>
    </row>
    <row r="78" spans="1:9" x14ac:dyDescent="0.25">
      <c r="A78" s="19"/>
      <c r="B78" s="71"/>
      <c r="C78" s="71"/>
      <c r="D78" s="71"/>
      <c r="E78" s="71"/>
      <c r="F78" s="71"/>
      <c r="G78" s="71"/>
      <c r="H78" s="71"/>
      <c r="I78" s="71"/>
    </row>
    <row r="79" spans="1:9" x14ac:dyDescent="0.25">
      <c r="A79" s="19"/>
      <c r="B79" s="20"/>
      <c r="C79" s="21"/>
      <c r="D79" s="22"/>
      <c r="E79" s="21"/>
      <c r="F79" s="21"/>
      <c r="G79" s="22"/>
      <c r="H79" s="21"/>
      <c r="I79" s="21"/>
    </row>
    <row r="80" spans="1:9" x14ac:dyDescent="0.25">
      <c r="A80" s="19"/>
      <c r="B80" s="81"/>
      <c r="C80" s="62"/>
      <c r="D80" s="62" t="s">
        <v>346</v>
      </c>
      <c r="E80" s="62"/>
      <c r="F80" s="62"/>
      <c r="G80" s="62" t="s">
        <v>346</v>
      </c>
      <c r="H80" s="62"/>
      <c r="I80" s="62"/>
    </row>
    <row r="81" spans="1:9" x14ac:dyDescent="0.25">
      <c r="A81" s="19"/>
      <c r="B81" s="81"/>
      <c r="C81" s="62"/>
      <c r="D81" s="62" t="s">
        <v>281</v>
      </c>
      <c r="E81" s="62"/>
      <c r="F81" s="62"/>
      <c r="G81" s="62" t="s">
        <v>281</v>
      </c>
      <c r="H81" s="62"/>
      <c r="I81" s="62"/>
    </row>
    <row r="82" spans="1:9" ht="15.75" thickBot="1" x14ac:dyDescent="0.3">
      <c r="A82" s="19"/>
      <c r="B82" s="81"/>
      <c r="C82" s="62"/>
      <c r="D82" s="48">
        <v>2013</v>
      </c>
      <c r="E82" s="48"/>
      <c r="F82" s="62"/>
      <c r="G82" s="48">
        <v>2012</v>
      </c>
      <c r="H82" s="48"/>
      <c r="I82" s="62"/>
    </row>
    <row r="83" spans="1:9" x14ac:dyDescent="0.25">
      <c r="A83" s="19"/>
      <c r="B83" s="39" t="s">
        <v>1244</v>
      </c>
      <c r="C83" s="31"/>
      <c r="D83" s="33" t="s">
        <v>283</v>
      </c>
      <c r="E83" s="40">
        <v>48942</v>
      </c>
      <c r="F83" s="31"/>
      <c r="G83" s="33" t="s">
        <v>283</v>
      </c>
      <c r="H83" s="40">
        <v>48459</v>
      </c>
      <c r="I83" s="31"/>
    </row>
    <row r="84" spans="1:9" x14ac:dyDescent="0.25">
      <c r="A84" s="19"/>
      <c r="B84" s="34" t="s">
        <v>97</v>
      </c>
      <c r="C84" s="36"/>
      <c r="D84" s="36"/>
      <c r="E84" s="37">
        <v>70</v>
      </c>
      <c r="F84" s="36"/>
      <c r="G84" s="36"/>
      <c r="H84" s="37" t="s">
        <v>289</v>
      </c>
      <c r="I84" s="36"/>
    </row>
    <row r="85" spans="1:9" x14ac:dyDescent="0.25">
      <c r="A85" s="19"/>
      <c r="B85" s="39" t="s">
        <v>99</v>
      </c>
      <c r="C85" s="31"/>
      <c r="D85" s="31"/>
      <c r="E85" s="33">
        <v>3</v>
      </c>
      <c r="F85" s="31"/>
      <c r="G85" s="31"/>
      <c r="H85" s="33">
        <v>199</v>
      </c>
      <c r="I85" s="31"/>
    </row>
    <row r="86" spans="1:9" x14ac:dyDescent="0.25">
      <c r="A86" s="19"/>
      <c r="B86" s="34" t="s">
        <v>104</v>
      </c>
      <c r="C86" s="36"/>
      <c r="D86" s="36"/>
      <c r="E86" s="38">
        <v>30567</v>
      </c>
      <c r="F86" s="36"/>
      <c r="G86" s="36"/>
      <c r="H86" s="38">
        <v>11462</v>
      </c>
      <c r="I86" s="36"/>
    </row>
    <row r="87" spans="1:9" x14ac:dyDescent="0.25">
      <c r="A87" s="19"/>
      <c r="B87" s="39" t="s">
        <v>107</v>
      </c>
      <c r="C87" s="31"/>
      <c r="D87" s="31"/>
      <c r="E87" s="40">
        <v>29519</v>
      </c>
      <c r="F87" s="31"/>
      <c r="G87" s="31"/>
      <c r="H87" s="33" t="s">
        <v>289</v>
      </c>
      <c r="I87" s="31"/>
    </row>
    <row r="88" spans="1:9" ht="15.75" thickBot="1" x14ac:dyDescent="0.3">
      <c r="A88" s="19"/>
      <c r="B88" s="41"/>
      <c r="C88" s="41"/>
      <c r="D88" s="50"/>
      <c r="E88" s="50"/>
      <c r="F88" s="41"/>
      <c r="G88" s="50"/>
      <c r="H88" s="50"/>
      <c r="I88" s="41"/>
    </row>
    <row r="89" spans="1:9" x14ac:dyDescent="0.25">
      <c r="A89" s="19"/>
      <c r="B89" s="35" t="s">
        <v>286</v>
      </c>
      <c r="C89" s="35" t="s">
        <v>286</v>
      </c>
      <c r="D89" s="35" t="s">
        <v>286</v>
      </c>
      <c r="E89" s="43" t="s">
        <v>286</v>
      </c>
      <c r="F89" s="35" t="s">
        <v>286</v>
      </c>
      <c r="G89" s="35" t="s">
        <v>286</v>
      </c>
      <c r="H89" s="43" t="s">
        <v>286</v>
      </c>
      <c r="I89" s="35" t="s">
        <v>286</v>
      </c>
    </row>
    <row r="90" spans="1:9" x14ac:dyDescent="0.25">
      <c r="A90" s="19"/>
      <c r="B90" s="34" t="s">
        <v>1245</v>
      </c>
      <c r="C90" s="36"/>
      <c r="D90" s="36"/>
      <c r="E90" s="37" t="s">
        <v>1246</v>
      </c>
      <c r="F90" s="36" t="s">
        <v>291</v>
      </c>
      <c r="G90" s="36"/>
      <c r="H90" s="38">
        <v>36798</v>
      </c>
      <c r="I90" s="36"/>
    </row>
    <row r="91" spans="1:9" x14ac:dyDescent="0.25">
      <c r="A91" s="19"/>
      <c r="B91" s="39" t="s">
        <v>952</v>
      </c>
      <c r="C91" s="31"/>
      <c r="D91" s="31"/>
      <c r="E91" s="40">
        <v>22712</v>
      </c>
      <c r="F91" s="31"/>
      <c r="G91" s="31"/>
      <c r="H91" s="40">
        <v>4387</v>
      </c>
      <c r="I91" s="31"/>
    </row>
    <row r="92" spans="1:9" ht="15.75" thickBot="1" x14ac:dyDescent="0.3">
      <c r="A92" s="19"/>
      <c r="B92" s="41"/>
      <c r="C92" s="41"/>
      <c r="D92" s="50"/>
      <c r="E92" s="50"/>
      <c r="F92" s="41"/>
      <c r="G92" s="50"/>
      <c r="H92" s="50"/>
      <c r="I92" s="41"/>
    </row>
    <row r="93" spans="1:9" x14ac:dyDescent="0.25">
      <c r="A93" s="19"/>
      <c r="B93" s="35" t="s">
        <v>286</v>
      </c>
      <c r="C93" s="35" t="s">
        <v>286</v>
      </c>
      <c r="D93" s="35" t="s">
        <v>286</v>
      </c>
      <c r="E93" s="43" t="s">
        <v>286</v>
      </c>
      <c r="F93" s="35" t="s">
        <v>286</v>
      </c>
      <c r="G93" s="35" t="s">
        <v>286</v>
      </c>
      <c r="H93" s="43" t="s">
        <v>286</v>
      </c>
      <c r="I93" s="35" t="s">
        <v>286</v>
      </c>
    </row>
    <row r="94" spans="1:9" x14ac:dyDescent="0.25">
      <c r="A94" s="19"/>
      <c r="B94" s="46" t="s">
        <v>112</v>
      </c>
      <c r="C94" s="36"/>
      <c r="D94" s="36"/>
      <c r="E94" s="38">
        <v>11495</v>
      </c>
      <c r="F94" s="36"/>
      <c r="G94" s="36"/>
      <c r="H94" s="38">
        <v>41185</v>
      </c>
      <c r="I94" s="36"/>
    </row>
    <row r="95" spans="1:9" x14ac:dyDescent="0.25">
      <c r="A95" s="19"/>
      <c r="B95" s="39" t="s">
        <v>1247</v>
      </c>
      <c r="C95" s="31"/>
      <c r="D95" s="31"/>
      <c r="E95" s="33" t="s">
        <v>682</v>
      </c>
      <c r="F95" s="31" t="s">
        <v>291</v>
      </c>
      <c r="G95" s="31"/>
      <c r="H95" s="40">
        <v>2489</v>
      </c>
      <c r="I95" s="31"/>
    </row>
    <row r="96" spans="1:9" ht="15.75" thickBot="1" x14ac:dyDescent="0.3">
      <c r="A96" s="19"/>
      <c r="B96" s="41"/>
      <c r="C96" s="41"/>
      <c r="D96" s="50"/>
      <c r="E96" s="50"/>
      <c r="F96" s="41"/>
      <c r="G96" s="50"/>
      <c r="H96" s="50"/>
      <c r="I96" s="41"/>
    </row>
    <row r="97" spans="1:9" x14ac:dyDescent="0.25">
      <c r="A97" s="19"/>
      <c r="B97" s="35" t="s">
        <v>286</v>
      </c>
      <c r="C97" s="35" t="s">
        <v>286</v>
      </c>
      <c r="D97" s="35" t="s">
        <v>286</v>
      </c>
      <c r="E97" s="43" t="s">
        <v>286</v>
      </c>
      <c r="F97" s="35" t="s">
        <v>286</v>
      </c>
      <c r="G97" s="35" t="s">
        <v>286</v>
      </c>
      <c r="H97" s="43" t="s">
        <v>286</v>
      </c>
      <c r="I97" s="35" t="s">
        <v>286</v>
      </c>
    </row>
    <row r="98" spans="1:9" x14ac:dyDescent="0.25">
      <c r="A98" s="19"/>
      <c r="B98" s="34" t="s">
        <v>123</v>
      </c>
      <c r="C98" s="36"/>
      <c r="D98" s="37" t="s">
        <v>283</v>
      </c>
      <c r="E98" s="38">
        <v>10869</v>
      </c>
      <c r="F98" s="36"/>
      <c r="G98" s="37" t="s">
        <v>283</v>
      </c>
      <c r="H98" s="38">
        <v>43674</v>
      </c>
      <c r="I98" s="36"/>
    </row>
    <row r="99" spans="1:9" ht="15.75" thickBot="1" x14ac:dyDescent="0.3">
      <c r="A99" s="19"/>
      <c r="B99" s="41"/>
      <c r="C99" s="41"/>
      <c r="D99" s="50"/>
      <c r="E99" s="50"/>
      <c r="F99" s="41"/>
      <c r="G99" s="50"/>
      <c r="H99" s="50"/>
      <c r="I99" s="41"/>
    </row>
    <row r="100" spans="1:9" x14ac:dyDescent="0.25">
      <c r="A100" s="19"/>
      <c r="B100" s="35" t="s">
        <v>286</v>
      </c>
      <c r="C100" s="35" t="s">
        <v>286</v>
      </c>
      <c r="D100" s="35" t="s">
        <v>286</v>
      </c>
      <c r="E100" s="43" t="s">
        <v>286</v>
      </c>
      <c r="F100" s="35" t="s">
        <v>286</v>
      </c>
      <c r="G100" s="35" t="s">
        <v>286</v>
      </c>
      <c r="H100" s="43" t="s">
        <v>286</v>
      </c>
      <c r="I100" s="35" t="s">
        <v>286</v>
      </c>
    </row>
    <row r="101" spans="1:9" x14ac:dyDescent="0.25">
      <c r="A101" s="19"/>
      <c r="B101" s="35" t="s">
        <v>286</v>
      </c>
      <c r="C101" s="35" t="s">
        <v>286</v>
      </c>
      <c r="D101" s="35" t="s">
        <v>286</v>
      </c>
      <c r="E101" s="43" t="s">
        <v>286</v>
      </c>
      <c r="F101" s="35" t="s">
        <v>286</v>
      </c>
      <c r="G101" s="35" t="s">
        <v>286</v>
      </c>
      <c r="H101" s="43" t="s">
        <v>286</v>
      </c>
      <c r="I101" s="35" t="s">
        <v>286</v>
      </c>
    </row>
    <row r="102" spans="1:9" ht="15.75" thickBot="1" x14ac:dyDescent="0.3">
      <c r="A102" s="19"/>
      <c r="B102" s="41"/>
      <c r="C102" s="41"/>
      <c r="D102" s="50"/>
      <c r="E102" s="50"/>
      <c r="F102" s="41"/>
      <c r="G102" s="50"/>
      <c r="H102" s="50"/>
      <c r="I102" s="41"/>
    </row>
    <row r="103" spans="1:9" x14ac:dyDescent="0.25">
      <c r="A103" s="19"/>
      <c r="B103" s="67"/>
      <c r="C103" s="67"/>
      <c r="D103" s="67"/>
      <c r="E103" s="67"/>
      <c r="F103" s="67"/>
      <c r="G103" s="67"/>
      <c r="H103" s="67"/>
      <c r="I103" s="67"/>
    </row>
    <row r="104" spans="1:9" x14ac:dyDescent="0.25">
      <c r="A104" s="19"/>
      <c r="B104" s="105"/>
      <c r="C104" s="105"/>
      <c r="D104" s="105"/>
      <c r="E104" s="105"/>
      <c r="F104" s="105"/>
      <c r="G104" s="105"/>
      <c r="H104" s="105"/>
      <c r="I104" s="105"/>
    </row>
    <row r="105" spans="1:9" x14ac:dyDescent="0.25">
      <c r="A105" s="19"/>
      <c r="B105" s="104" t="s">
        <v>1234</v>
      </c>
      <c r="C105" s="104"/>
      <c r="D105" s="104"/>
      <c r="E105" s="104"/>
      <c r="F105" s="104"/>
      <c r="G105" s="104"/>
      <c r="H105" s="104"/>
      <c r="I105" s="104"/>
    </row>
    <row r="106" spans="1:9" x14ac:dyDescent="0.25">
      <c r="A106" s="19"/>
      <c r="B106" s="67"/>
      <c r="C106" s="67"/>
      <c r="D106" s="67"/>
      <c r="E106" s="67"/>
      <c r="F106" s="67"/>
      <c r="G106" s="67"/>
      <c r="H106" s="67"/>
      <c r="I106" s="67"/>
    </row>
    <row r="107" spans="1:9" x14ac:dyDescent="0.25">
      <c r="A107" s="19"/>
      <c r="B107" s="104" t="s">
        <v>1235</v>
      </c>
      <c r="C107" s="104"/>
      <c r="D107" s="104"/>
      <c r="E107" s="104"/>
      <c r="F107" s="104"/>
      <c r="G107" s="104"/>
      <c r="H107" s="104"/>
      <c r="I107" s="104"/>
    </row>
    <row r="108" spans="1:9" x14ac:dyDescent="0.25">
      <c r="A108" s="19"/>
      <c r="B108" s="67"/>
      <c r="C108" s="67"/>
      <c r="D108" s="67"/>
      <c r="E108" s="67"/>
      <c r="F108" s="67"/>
      <c r="G108" s="67"/>
      <c r="H108" s="67"/>
      <c r="I108" s="67"/>
    </row>
    <row r="109" spans="1:9" x14ac:dyDescent="0.25">
      <c r="A109" s="19"/>
      <c r="B109" s="104" t="s">
        <v>1248</v>
      </c>
      <c r="C109" s="104"/>
      <c r="D109" s="104"/>
      <c r="E109" s="104"/>
      <c r="F109" s="104"/>
      <c r="G109" s="104"/>
      <c r="H109" s="104"/>
      <c r="I109" s="104"/>
    </row>
    <row r="110" spans="1:9" x14ac:dyDescent="0.25">
      <c r="A110" s="19"/>
      <c r="B110" s="67"/>
      <c r="C110" s="67"/>
      <c r="D110" s="67"/>
      <c r="E110" s="67"/>
      <c r="F110" s="67"/>
      <c r="G110" s="67"/>
      <c r="H110" s="67"/>
      <c r="I110" s="67"/>
    </row>
    <row r="111" spans="1:9" x14ac:dyDescent="0.25">
      <c r="A111" s="19"/>
      <c r="B111" s="104" t="s">
        <v>738</v>
      </c>
      <c r="C111" s="104"/>
      <c r="D111" s="104"/>
      <c r="E111" s="104"/>
      <c r="F111" s="104"/>
      <c r="G111" s="104"/>
      <c r="H111" s="104"/>
      <c r="I111" s="104"/>
    </row>
    <row r="112" spans="1:9" x14ac:dyDescent="0.25">
      <c r="A112" s="19"/>
      <c r="B112" s="71"/>
      <c r="C112" s="71"/>
      <c r="D112" s="71"/>
      <c r="E112" s="71"/>
      <c r="F112" s="71"/>
      <c r="G112" s="71"/>
      <c r="H112" s="71"/>
      <c r="I112" s="71"/>
    </row>
    <row r="113" spans="1:9" x14ac:dyDescent="0.25">
      <c r="A113" s="19"/>
      <c r="B113" s="20"/>
      <c r="C113" s="21"/>
      <c r="D113" s="22"/>
      <c r="E113" s="21"/>
      <c r="F113" s="21"/>
      <c r="G113" s="22"/>
      <c r="H113" s="21"/>
      <c r="I113" s="21"/>
    </row>
    <row r="114" spans="1:9" x14ac:dyDescent="0.25">
      <c r="A114" s="19"/>
      <c r="B114" s="81"/>
      <c r="C114" s="62"/>
      <c r="D114" s="62" t="s">
        <v>346</v>
      </c>
      <c r="E114" s="62"/>
      <c r="F114" s="62"/>
      <c r="G114" s="62" t="s">
        <v>346</v>
      </c>
      <c r="H114" s="62"/>
      <c r="I114" s="62"/>
    </row>
    <row r="115" spans="1:9" x14ac:dyDescent="0.25">
      <c r="A115" s="19"/>
      <c r="B115" s="81"/>
      <c r="C115" s="62"/>
      <c r="D115" s="62" t="s">
        <v>281</v>
      </c>
      <c r="E115" s="62"/>
      <c r="F115" s="62"/>
      <c r="G115" s="62" t="s">
        <v>281</v>
      </c>
      <c r="H115" s="62"/>
      <c r="I115" s="62"/>
    </row>
    <row r="116" spans="1:9" ht="15.75" thickBot="1" x14ac:dyDescent="0.3">
      <c r="A116" s="19"/>
      <c r="B116" s="81"/>
      <c r="C116" s="62"/>
      <c r="D116" s="48">
        <v>2013</v>
      </c>
      <c r="E116" s="48"/>
      <c r="F116" s="62"/>
      <c r="G116" s="48">
        <v>2012</v>
      </c>
      <c r="H116" s="48"/>
      <c r="I116" s="62"/>
    </row>
    <row r="117" spans="1:9" x14ac:dyDescent="0.25">
      <c r="A117" s="19"/>
      <c r="B117" s="29" t="s">
        <v>188</v>
      </c>
      <c r="C117" s="31"/>
      <c r="D117" s="31"/>
      <c r="E117" s="33"/>
      <c r="F117" s="31"/>
      <c r="G117" s="31"/>
      <c r="H117" s="33"/>
      <c r="I117" s="31"/>
    </row>
    <row r="118" spans="1:9" x14ac:dyDescent="0.25">
      <c r="A118" s="19"/>
      <c r="B118" s="34" t="s">
        <v>112</v>
      </c>
      <c r="C118" s="36"/>
      <c r="D118" s="37" t="s">
        <v>283</v>
      </c>
      <c r="E118" s="38">
        <v>11495</v>
      </c>
      <c r="F118" s="36"/>
      <c r="G118" s="37" t="s">
        <v>283</v>
      </c>
      <c r="H118" s="38">
        <v>41185</v>
      </c>
      <c r="I118" s="36"/>
    </row>
    <row r="119" spans="1:9" ht="26.25" x14ac:dyDescent="0.25">
      <c r="A119" s="19"/>
      <c r="B119" s="39" t="s">
        <v>189</v>
      </c>
      <c r="C119" s="31"/>
      <c r="D119" s="31"/>
      <c r="E119" s="33"/>
      <c r="F119" s="31"/>
      <c r="G119" s="31"/>
      <c r="H119" s="33"/>
      <c r="I119" s="31"/>
    </row>
    <row r="120" spans="1:9" x14ac:dyDescent="0.25">
      <c r="A120" s="19"/>
      <c r="B120" s="46" t="s">
        <v>1244</v>
      </c>
      <c r="C120" s="36"/>
      <c r="D120" s="36"/>
      <c r="E120" s="37" t="s">
        <v>1249</v>
      </c>
      <c r="F120" s="36" t="s">
        <v>291</v>
      </c>
      <c r="G120" s="36"/>
      <c r="H120" s="37" t="s">
        <v>1112</v>
      </c>
      <c r="I120" s="36" t="s">
        <v>291</v>
      </c>
    </row>
    <row r="121" spans="1:9" x14ac:dyDescent="0.25">
      <c r="A121" s="19"/>
      <c r="B121" s="44" t="s">
        <v>190</v>
      </c>
      <c r="C121" s="31"/>
      <c r="D121" s="31"/>
      <c r="E121" s="40">
        <v>2817</v>
      </c>
      <c r="F121" s="31"/>
      <c r="G121" s="31"/>
      <c r="H121" s="40">
        <v>1056</v>
      </c>
      <c r="I121" s="31"/>
    </row>
    <row r="122" spans="1:9" x14ac:dyDescent="0.25">
      <c r="A122" s="19"/>
      <c r="B122" s="46" t="s">
        <v>107</v>
      </c>
      <c r="C122" s="36"/>
      <c r="D122" s="36"/>
      <c r="E122" s="38">
        <v>29519</v>
      </c>
      <c r="F122" s="36"/>
      <c r="G122" s="36"/>
      <c r="H122" s="37" t="s">
        <v>289</v>
      </c>
      <c r="I122" s="36"/>
    </row>
    <row r="123" spans="1:9" x14ac:dyDescent="0.25">
      <c r="A123" s="19"/>
      <c r="B123" s="44" t="s">
        <v>194</v>
      </c>
      <c r="C123" s="31"/>
      <c r="D123" s="31"/>
      <c r="E123" s="33" t="s">
        <v>1250</v>
      </c>
      <c r="F123" s="31" t="s">
        <v>291</v>
      </c>
      <c r="G123" s="31"/>
      <c r="H123" s="40">
        <v>4841</v>
      </c>
      <c r="I123" s="31"/>
    </row>
    <row r="124" spans="1:9" x14ac:dyDescent="0.25">
      <c r="A124" s="19"/>
      <c r="B124" s="46" t="s">
        <v>1251</v>
      </c>
      <c r="C124" s="36"/>
      <c r="D124" s="36"/>
      <c r="E124" s="37" t="s">
        <v>1252</v>
      </c>
      <c r="F124" s="36" t="s">
        <v>291</v>
      </c>
      <c r="G124" s="36"/>
      <c r="H124" s="38">
        <v>1564</v>
      </c>
      <c r="I124" s="36"/>
    </row>
    <row r="125" spans="1:9" ht="15.75" thickBot="1" x14ac:dyDescent="0.3">
      <c r="A125" s="19"/>
      <c r="B125" s="41"/>
      <c r="C125" s="41"/>
      <c r="D125" s="50"/>
      <c r="E125" s="50"/>
      <c r="F125" s="41"/>
      <c r="G125" s="50"/>
      <c r="H125" s="50"/>
      <c r="I125" s="41"/>
    </row>
    <row r="126" spans="1:9" x14ac:dyDescent="0.25">
      <c r="A126" s="19"/>
      <c r="B126" s="35" t="s">
        <v>286</v>
      </c>
      <c r="C126" s="35" t="s">
        <v>286</v>
      </c>
      <c r="D126" s="35" t="s">
        <v>286</v>
      </c>
      <c r="E126" s="43" t="s">
        <v>286</v>
      </c>
      <c r="F126" s="35" t="s">
        <v>286</v>
      </c>
      <c r="G126" s="35" t="s">
        <v>286</v>
      </c>
      <c r="H126" s="43" t="s">
        <v>286</v>
      </c>
      <c r="I126" s="35" t="s">
        <v>286</v>
      </c>
    </row>
    <row r="127" spans="1:9" ht="26.25" x14ac:dyDescent="0.25">
      <c r="A127" s="19"/>
      <c r="B127" s="82" t="s">
        <v>1253</v>
      </c>
      <c r="C127" s="31"/>
      <c r="D127" s="31"/>
      <c r="E127" s="33" t="s">
        <v>1254</v>
      </c>
      <c r="F127" s="31" t="s">
        <v>291</v>
      </c>
      <c r="G127" s="31"/>
      <c r="H127" s="33">
        <v>187</v>
      </c>
      <c r="I127" s="31"/>
    </row>
    <row r="128" spans="1:9" ht="15.75" thickBot="1" x14ac:dyDescent="0.3">
      <c r="A128" s="19"/>
      <c r="B128" s="41"/>
      <c r="C128" s="41"/>
      <c r="D128" s="50"/>
      <c r="E128" s="50"/>
      <c r="F128" s="41"/>
      <c r="G128" s="50"/>
      <c r="H128" s="50"/>
      <c r="I128" s="41"/>
    </row>
    <row r="129" spans="1:9" x14ac:dyDescent="0.25">
      <c r="A129" s="19"/>
      <c r="B129" s="35" t="s">
        <v>286</v>
      </c>
      <c r="C129" s="35" t="s">
        <v>286</v>
      </c>
      <c r="D129" s="35" t="s">
        <v>286</v>
      </c>
      <c r="E129" s="43" t="s">
        <v>286</v>
      </c>
      <c r="F129" s="35" t="s">
        <v>286</v>
      </c>
      <c r="G129" s="35" t="s">
        <v>286</v>
      </c>
      <c r="H129" s="43" t="s">
        <v>286</v>
      </c>
      <c r="I129" s="35" t="s">
        <v>286</v>
      </c>
    </row>
    <row r="130" spans="1:9" x14ac:dyDescent="0.25">
      <c r="A130" s="19"/>
      <c r="B130" s="45" t="s">
        <v>201</v>
      </c>
      <c r="C130" s="36"/>
      <c r="D130" s="36"/>
      <c r="E130" s="37"/>
      <c r="F130" s="36"/>
      <c r="G130" s="36"/>
      <c r="H130" s="37"/>
      <c r="I130" s="36"/>
    </row>
    <row r="131" spans="1:9" x14ac:dyDescent="0.25">
      <c r="A131" s="19"/>
      <c r="B131" s="82" t="s">
        <v>208</v>
      </c>
      <c r="C131" s="31"/>
      <c r="D131" s="31"/>
      <c r="E131" s="33" t="s">
        <v>289</v>
      </c>
      <c r="F131" s="31"/>
      <c r="G131" s="31"/>
      <c r="H131" s="33" t="s">
        <v>289</v>
      </c>
      <c r="I131" s="31"/>
    </row>
    <row r="132" spans="1:9" ht="15.75" thickBot="1" x14ac:dyDescent="0.3">
      <c r="A132" s="19"/>
      <c r="B132" s="41"/>
      <c r="C132" s="41"/>
      <c r="D132" s="50"/>
      <c r="E132" s="50"/>
      <c r="F132" s="41"/>
      <c r="G132" s="50"/>
      <c r="H132" s="50"/>
      <c r="I132" s="41"/>
    </row>
    <row r="133" spans="1:9" x14ac:dyDescent="0.25">
      <c r="A133" s="19"/>
      <c r="B133" s="35" t="s">
        <v>286</v>
      </c>
      <c r="C133" s="35" t="s">
        <v>286</v>
      </c>
      <c r="D133" s="35" t="s">
        <v>286</v>
      </c>
      <c r="E133" s="43" t="s">
        <v>286</v>
      </c>
      <c r="F133" s="35" t="s">
        <v>286</v>
      </c>
      <c r="G133" s="35" t="s">
        <v>286</v>
      </c>
      <c r="H133" s="43" t="s">
        <v>286</v>
      </c>
      <c r="I133" s="35" t="s">
        <v>286</v>
      </c>
    </row>
    <row r="134" spans="1:9" x14ac:dyDescent="0.25">
      <c r="A134" s="19"/>
      <c r="B134" s="45" t="s">
        <v>209</v>
      </c>
      <c r="C134" s="36"/>
      <c r="D134" s="36"/>
      <c r="E134" s="37"/>
      <c r="F134" s="36"/>
      <c r="G134" s="36"/>
      <c r="H134" s="37"/>
      <c r="I134" s="36"/>
    </row>
    <row r="135" spans="1:9" x14ac:dyDescent="0.25">
      <c r="A135" s="19"/>
      <c r="B135" s="39" t="s">
        <v>1148</v>
      </c>
      <c r="C135" s="31"/>
      <c r="D135" s="31"/>
      <c r="E135" s="40">
        <v>1110900</v>
      </c>
      <c r="F135" s="31"/>
      <c r="G135" s="31"/>
      <c r="H135" s="33" t="s">
        <v>289</v>
      </c>
      <c r="I135" s="31"/>
    </row>
    <row r="136" spans="1:9" x14ac:dyDescent="0.25">
      <c r="A136" s="19"/>
      <c r="B136" s="34" t="s">
        <v>1255</v>
      </c>
      <c r="C136" s="36"/>
      <c r="D136" s="36"/>
      <c r="E136" s="37" t="s">
        <v>289</v>
      </c>
      <c r="F136" s="36"/>
      <c r="G136" s="36"/>
      <c r="H136" s="38">
        <v>450000</v>
      </c>
      <c r="I136" s="36"/>
    </row>
    <row r="137" spans="1:9" x14ac:dyDescent="0.25">
      <c r="A137" s="19"/>
      <c r="B137" s="39" t="s">
        <v>1256</v>
      </c>
      <c r="C137" s="31"/>
      <c r="D137" s="31"/>
      <c r="E137" s="33" t="s">
        <v>1257</v>
      </c>
      <c r="F137" s="31" t="s">
        <v>291</v>
      </c>
      <c r="G137" s="31"/>
      <c r="H137" s="33" t="s">
        <v>289</v>
      </c>
      <c r="I137" s="31"/>
    </row>
    <row r="138" spans="1:9" x14ac:dyDescent="0.25">
      <c r="A138" s="19"/>
      <c r="B138" s="34" t="s">
        <v>1258</v>
      </c>
      <c r="C138" s="36"/>
      <c r="D138" s="36"/>
      <c r="E138" s="37" t="s">
        <v>1259</v>
      </c>
      <c r="F138" s="36" t="s">
        <v>291</v>
      </c>
      <c r="G138" s="36"/>
      <c r="H138" s="37" t="s">
        <v>289</v>
      </c>
      <c r="I138" s="36"/>
    </row>
    <row r="139" spans="1:9" x14ac:dyDescent="0.25">
      <c r="A139" s="19"/>
      <c r="B139" s="39" t="s">
        <v>1260</v>
      </c>
      <c r="C139" s="31"/>
      <c r="D139" s="31"/>
      <c r="E139" s="33" t="s">
        <v>1261</v>
      </c>
      <c r="F139" s="31" t="s">
        <v>291</v>
      </c>
      <c r="G139" s="31"/>
      <c r="H139" s="33" t="s">
        <v>289</v>
      </c>
      <c r="I139" s="31"/>
    </row>
    <row r="140" spans="1:9" x14ac:dyDescent="0.25">
      <c r="A140" s="19"/>
      <c r="B140" s="34" t="s">
        <v>1262</v>
      </c>
      <c r="C140" s="36"/>
      <c r="D140" s="36"/>
      <c r="E140" s="38">
        <v>20813</v>
      </c>
      <c r="F140" s="36"/>
      <c r="G140" s="36"/>
      <c r="H140" s="37" t="s">
        <v>289</v>
      </c>
      <c r="I140" s="36"/>
    </row>
    <row r="141" spans="1:9" x14ac:dyDescent="0.25">
      <c r="A141" s="19"/>
      <c r="B141" s="39" t="s">
        <v>172</v>
      </c>
      <c r="C141" s="31"/>
      <c r="D141" s="31"/>
      <c r="E141" s="33" t="s">
        <v>289</v>
      </c>
      <c r="F141" s="31"/>
      <c r="G141" s="31"/>
      <c r="H141" s="33" t="s">
        <v>1263</v>
      </c>
      <c r="I141" s="31" t="s">
        <v>291</v>
      </c>
    </row>
    <row r="142" spans="1:9" x14ac:dyDescent="0.25">
      <c r="A142" s="19"/>
      <c r="B142" s="34" t="s">
        <v>220</v>
      </c>
      <c r="C142" s="36"/>
      <c r="D142" s="36"/>
      <c r="E142" s="37" t="s">
        <v>1264</v>
      </c>
      <c r="F142" s="36" t="s">
        <v>291</v>
      </c>
      <c r="G142" s="36"/>
      <c r="H142" s="37" t="s">
        <v>289</v>
      </c>
      <c r="I142" s="36"/>
    </row>
    <row r="143" spans="1:9" x14ac:dyDescent="0.25">
      <c r="A143" s="19"/>
      <c r="B143" s="39" t="s">
        <v>221</v>
      </c>
      <c r="C143" s="31"/>
      <c r="D143" s="31"/>
      <c r="E143" s="33" t="s">
        <v>1122</v>
      </c>
      <c r="F143" s="31" t="s">
        <v>291</v>
      </c>
      <c r="G143" s="31"/>
      <c r="H143" s="33" t="s">
        <v>1265</v>
      </c>
      <c r="I143" s="31" t="s">
        <v>291</v>
      </c>
    </row>
    <row r="144" spans="1:9" ht="15.75" thickBot="1" x14ac:dyDescent="0.3">
      <c r="A144" s="19"/>
      <c r="B144" s="41"/>
      <c r="C144" s="41"/>
      <c r="D144" s="50"/>
      <c r="E144" s="50"/>
      <c r="F144" s="41"/>
      <c r="G144" s="50"/>
      <c r="H144" s="50"/>
      <c r="I144" s="41"/>
    </row>
    <row r="145" spans="1:9" x14ac:dyDescent="0.25">
      <c r="A145" s="19"/>
      <c r="B145" s="35" t="s">
        <v>286</v>
      </c>
      <c r="C145" s="35" t="s">
        <v>286</v>
      </c>
      <c r="D145" s="35" t="s">
        <v>286</v>
      </c>
      <c r="E145" s="43" t="s">
        <v>286</v>
      </c>
      <c r="F145" s="35" t="s">
        <v>286</v>
      </c>
      <c r="G145" s="35" t="s">
        <v>286</v>
      </c>
      <c r="H145" s="43" t="s">
        <v>286</v>
      </c>
      <c r="I145" s="35" t="s">
        <v>286</v>
      </c>
    </row>
    <row r="146" spans="1:9" ht="26.25" x14ac:dyDescent="0.25">
      <c r="A146" s="19"/>
      <c r="B146" s="47" t="s">
        <v>1266</v>
      </c>
      <c r="C146" s="36"/>
      <c r="D146" s="36"/>
      <c r="E146" s="38">
        <v>114866</v>
      </c>
      <c r="F146" s="36"/>
      <c r="G146" s="36"/>
      <c r="H146" s="37">
        <v>94</v>
      </c>
      <c r="I146" s="36"/>
    </row>
    <row r="147" spans="1:9" ht="15.75" thickBot="1" x14ac:dyDescent="0.3">
      <c r="A147" s="19"/>
      <c r="B147" s="41"/>
      <c r="C147" s="41"/>
      <c r="D147" s="50"/>
      <c r="E147" s="50"/>
      <c r="F147" s="41"/>
      <c r="G147" s="50"/>
      <c r="H147" s="50"/>
      <c r="I147" s="41"/>
    </row>
    <row r="148" spans="1:9" x14ac:dyDescent="0.25">
      <c r="A148" s="19"/>
      <c r="B148" s="35" t="s">
        <v>286</v>
      </c>
      <c r="C148" s="35" t="s">
        <v>286</v>
      </c>
      <c r="D148" s="35" t="s">
        <v>286</v>
      </c>
      <c r="E148" s="43" t="s">
        <v>286</v>
      </c>
      <c r="F148" s="35" t="s">
        <v>286</v>
      </c>
      <c r="G148" s="35" t="s">
        <v>286</v>
      </c>
      <c r="H148" s="43" t="s">
        <v>286</v>
      </c>
      <c r="I148" s="35" t="s">
        <v>286</v>
      </c>
    </row>
    <row r="149" spans="1:9" x14ac:dyDescent="0.25">
      <c r="A149" s="19"/>
      <c r="B149" s="39" t="s">
        <v>226</v>
      </c>
      <c r="C149" s="31"/>
      <c r="D149" s="31"/>
      <c r="E149" s="40">
        <v>81441</v>
      </c>
      <c r="F149" s="31"/>
      <c r="G149" s="31"/>
      <c r="H149" s="33">
        <v>281</v>
      </c>
      <c r="I149" s="31"/>
    </row>
    <row r="150" spans="1:9" ht="26.25" x14ac:dyDescent="0.25">
      <c r="A150" s="19"/>
      <c r="B150" s="34" t="s">
        <v>227</v>
      </c>
      <c r="C150" s="36"/>
      <c r="D150" s="36"/>
      <c r="E150" s="37">
        <v>281</v>
      </c>
      <c r="F150" s="36"/>
      <c r="G150" s="36"/>
      <c r="H150" s="37" t="s">
        <v>289</v>
      </c>
      <c r="I150" s="36"/>
    </row>
    <row r="151" spans="1:9" ht="15.75" thickBot="1" x14ac:dyDescent="0.3">
      <c r="A151" s="19"/>
      <c r="B151" s="41"/>
      <c r="C151" s="41"/>
      <c r="D151" s="50"/>
      <c r="E151" s="50"/>
      <c r="F151" s="41"/>
      <c r="G151" s="50"/>
      <c r="H151" s="50"/>
      <c r="I151" s="41"/>
    </row>
    <row r="152" spans="1:9" x14ac:dyDescent="0.25">
      <c r="A152" s="19"/>
      <c r="B152" s="35" t="s">
        <v>286</v>
      </c>
      <c r="C152" s="35" t="s">
        <v>286</v>
      </c>
      <c r="D152" s="35" t="s">
        <v>286</v>
      </c>
      <c r="E152" s="43" t="s">
        <v>286</v>
      </c>
      <c r="F152" s="35" t="s">
        <v>286</v>
      </c>
      <c r="G152" s="35" t="s">
        <v>286</v>
      </c>
      <c r="H152" s="43" t="s">
        <v>286</v>
      </c>
      <c r="I152" s="35" t="s">
        <v>286</v>
      </c>
    </row>
    <row r="153" spans="1:9" x14ac:dyDescent="0.25">
      <c r="A153" s="19"/>
      <c r="B153" s="39" t="s">
        <v>228</v>
      </c>
      <c r="C153" s="31"/>
      <c r="D153" s="33" t="s">
        <v>283</v>
      </c>
      <c r="E153" s="40">
        <v>81722</v>
      </c>
      <c r="F153" s="31"/>
      <c r="G153" s="33" t="s">
        <v>283</v>
      </c>
      <c r="H153" s="33">
        <v>281</v>
      </c>
      <c r="I153" s="31"/>
    </row>
    <row r="154" spans="1:9" ht="15.75" thickBot="1" x14ac:dyDescent="0.3">
      <c r="A154" s="19"/>
      <c r="B154" s="41"/>
      <c r="C154" s="41"/>
      <c r="D154" s="50"/>
      <c r="E154" s="50"/>
      <c r="F154" s="41"/>
      <c r="G154" s="50"/>
      <c r="H154" s="50"/>
      <c r="I154" s="41"/>
    </row>
    <row r="155" spans="1:9" x14ac:dyDescent="0.25">
      <c r="A155" s="19"/>
      <c r="B155" s="35" t="s">
        <v>286</v>
      </c>
      <c r="C155" s="35" t="s">
        <v>286</v>
      </c>
      <c r="D155" s="35" t="s">
        <v>286</v>
      </c>
      <c r="E155" s="43" t="s">
        <v>286</v>
      </c>
      <c r="F155" s="35" t="s">
        <v>286</v>
      </c>
      <c r="G155" s="35" t="s">
        <v>286</v>
      </c>
      <c r="H155" s="43" t="s">
        <v>286</v>
      </c>
      <c r="I155" s="35" t="s">
        <v>286</v>
      </c>
    </row>
    <row r="156" spans="1:9" x14ac:dyDescent="0.25">
      <c r="A156" s="19"/>
      <c r="B156" s="35" t="s">
        <v>286</v>
      </c>
      <c r="C156" s="35" t="s">
        <v>286</v>
      </c>
      <c r="D156" s="35" t="s">
        <v>286</v>
      </c>
      <c r="E156" s="43" t="s">
        <v>286</v>
      </c>
      <c r="F156" s="35" t="s">
        <v>286</v>
      </c>
      <c r="G156" s="35" t="s">
        <v>286</v>
      </c>
      <c r="H156" s="43" t="s">
        <v>286</v>
      </c>
      <c r="I156" s="35" t="s">
        <v>286</v>
      </c>
    </row>
    <row r="157" spans="1:9" ht="15.75" thickBot="1" x14ac:dyDescent="0.3">
      <c r="A157" s="19"/>
      <c r="B157" s="41"/>
      <c r="C157" s="41"/>
      <c r="D157" s="50"/>
      <c r="E157" s="50"/>
      <c r="F157" s="41"/>
      <c r="G157" s="50"/>
      <c r="H157" s="50"/>
      <c r="I157" s="41"/>
    </row>
    <row r="158" spans="1:9" x14ac:dyDescent="0.25">
      <c r="A158" s="19"/>
      <c r="B158" s="67"/>
      <c r="C158" s="67"/>
      <c r="D158" s="67"/>
      <c r="E158" s="67"/>
      <c r="F158" s="67"/>
      <c r="G158" s="67"/>
      <c r="H158" s="67"/>
      <c r="I158" s="67"/>
    </row>
    <row r="159" spans="1:9" x14ac:dyDescent="0.25">
      <c r="A159" s="19"/>
      <c r="B159" s="105"/>
      <c r="C159" s="105"/>
      <c r="D159" s="105"/>
      <c r="E159" s="105"/>
      <c r="F159" s="105"/>
      <c r="G159" s="105"/>
      <c r="H159" s="105"/>
      <c r="I159" s="105"/>
    </row>
    <row r="160" spans="1:9" x14ac:dyDescent="0.25">
      <c r="A160" s="19"/>
      <c r="B160" s="104" t="s">
        <v>1267</v>
      </c>
      <c r="C160" s="104"/>
      <c r="D160" s="104"/>
      <c r="E160" s="104"/>
      <c r="F160" s="104"/>
      <c r="G160" s="104"/>
      <c r="H160" s="104"/>
      <c r="I160" s="104"/>
    </row>
    <row r="161" spans="1:9" x14ac:dyDescent="0.25">
      <c r="A161" s="19"/>
      <c r="B161" s="67"/>
      <c r="C161" s="67"/>
      <c r="D161" s="67"/>
      <c r="E161" s="67"/>
      <c r="F161" s="67"/>
      <c r="G161" s="67"/>
      <c r="H161" s="67"/>
      <c r="I161" s="67"/>
    </row>
    <row r="162" spans="1:9" x14ac:dyDescent="0.25">
      <c r="A162" s="19"/>
      <c r="B162" s="68" t="s">
        <v>1268</v>
      </c>
      <c r="C162" s="68"/>
      <c r="D162" s="68"/>
      <c r="E162" s="68"/>
      <c r="F162" s="68"/>
      <c r="G162" s="68"/>
      <c r="H162" s="68"/>
      <c r="I162" s="68"/>
    </row>
    <row r="163" spans="1:9" x14ac:dyDescent="0.25">
      <c r="A163" s="19"/>
      <c r="B163" s="67"/>
      <c r="C163" s="67"/>
      <c r="D163" s="67"/>
      <c r="E163" s="67"/>
      <c r="F163" s="67"/>
      <c r="G163" s="67"/>
      <c r="H163" s="67"/>
      <c r="I163" s="67"/>
    </row>
    <row r="164" spans="1:9" ht="76.5" customHeight="1" x14ac:dyDescent="0.25">
      <c r="A164" s="19"/>
      <c r="B164" s="70" t="s">
        <v>1269</v>
      </c>
      <c r="C164" s="70"/>
      <c r="D164" s="70"/>
      <c r="E164" s="70"/>
      <c r="F164" s="70"/>
      <c r="G164" s="70"/>
      <c r="H164" s="70"/>
      <c r="I164" s="70"/>
    </row>
    <row r="165" spans="1:9" x14ac:dyDescent="0.25">
      <c r="A165" s="19"/>
      <c r="B165" s="67"/>
      <c r="C165" s="67"/>
      <c r="D165" s="67"/>
      <c r="E165" s="67"/>
      <c r="F165" s="67"/>
      <c r="G165" s="67"/>
      <c r="H165" s="67"/>
      <c r="I165" s="67"/>
    </row>
    <row r="166" spans="1:9" x14ac:dyDescent="0.25">
      <c r="A166" s="19"/>
      <c r="B166" s="68" t="s">
        <v>1270</v>
      </c>
      <c r="C166" s="68"/>
      <c r="D166" s="68"/>
      <c r="E166" s="68"/>
      <c r="F166" s="68"/>
      <c r="G166" s="68"/>
      <c r="H166" s="68"/>
      <c r="I166" s="68"/>
    </row>
    <row r="167" spans="1:9" x14ac:dyDescent="0.25">
      <c r="A167" s="19"/>
      <c r="B167" s="67"/>
      <c r="C167" s="67"/>
      <c r="D167" s="67"/>
      <c r="E167" s="67"/>
      <c r="F167" s="67"/>
      <c r="G167" s="67"/>
      <c r="H167" s="67"/>
      <c r="I167" s="67"/>
    </row>
    <row r="168" spans="1:9" ht="38.25" customHeight="1" x14ac:dyDescent="0.25">
      <c r="A168" s="19"/>
      <c r="B168" s="70" t="s">
        <v>1271</v>
      </c>
      <c r="C168" s="70"/>
      <c r="D168" s="70"/>
      <c r="E168" s="70"/>
      <c r="F168" s="70"/>
      <c r="G168" s="70"/>
      <c r="H168" s="70"/>
      <c r="I168" s="70"/>
    </row>
    <row r="169" spans="1:9" x14ac:dyDescent="0.25">
      <c r="A169" s="19"/>
      <c r="B169" s="67"/>
      <c r="C169" s="67"/>
      <c r="D169" s="67"/>
      <c r="E169" s="67"/>
      <c r="F169" s="67"/>
      <c r="G169" s="67"/>
      <c r="H169" s="67"/>
      <c r="I169" s="67"/>
    </row>
    <row r="170" spans="1:9" x14ac:dyDescent="0.25">
      <c r="A170" s="19"/>
      <c r="B170" s="68" t="s">
        <v>1272</v>
      </c>
      <c r="C170" s="68"/>
      <c r="D170" s="68"/>
      <c r="E170" s="68"/>
      <c r="F170" s="68"/>
      <c r="G170" s="68"/>
      <c r="H170" s="68"/>
      <c r="I170" s="68"/>
    </row>
    <row r="171" spans="1:9" x14ac:dyDescent="0.25">
      <c r="A171" s="19"/>
      <c r="B171" s="67"/>
      <c r="C171" s="67"/>
      <c r="D171" s="67"/>
      <c r="E171" s="67"/>
      <c r="F171" s="67"/>
      <c r="G171" s="67"/>
      <c r="H171" s="67"/>
      <c r="I171" s="67"/>
    </row>
    <row r="172" spans="1:9" ht="51" customHeight="1" x14ac:dyDescent="0.25">
      <c r="A172" s="19"/>
      <c r="B172" s="70" t="s">
        <v>625</v>
      </c>
      <c r="C172" s="70"/>
      <c r="D172" s="70"/>
      <c r="E172" s="70"/>
      <c r="F172" s="70"/>
      <c r="G172" s="70"/>
      <c r="H172" s="70"/>
      <c r="I172" s="70"/>
    </row>
    <row r="173" spans="1:9" x14ac:dyDescent="0.25">
      <c r="A173" s="19"/>
      <c r="B173" s="67"/>
      <c r="C173" s="67"/>
      <c r="D173" s="67"/>
      <c r="E173" s="67"/>
      <c r="F173" s="67"/>
      <c r="G173" s="67"/>
      <c r="H173" s="67"/>
      <c r="I173" s="67"/>
    </row>
    <row r="174" spans="1:9" ht="38.25" customHeight="1" x14ac:dyDescent="0.25">
      <c r="A174" s="19"/>
      <c r="B174" s="70" t="s">
        <v>626</v>
      </c>
      <c r="C174" s="70"/>
      <c r="D174" s="70"/>
      <c r="E174" s="70"/>
      <c r="F174" s="70"/>
      <c r="G174" s="70"/>
      <c r="H174" s="70"/>
      <c r="I174" s="70"/>
    </row>
    <row r="175" spans="1:9" x14ac:dyDescent="0.25">
      <c r="A175" s="19"/>
      <c r="B175" s="67"/>
      <c r="C175" s="67"/>
      <c r="D175" s="67"/>
      <c r="E175" s="67"/>
      <c r="F175" s="67"/>
      <c r="G175" s="67"/>
      <c r="H175" s="67"/>
      <c r="I175" s="67"/>
    </row>
    <row r="176" spans="1:9" x14ac:dyDescent="0.25">
      <c r="A176" s="19"/>
      <c r="B176" s="68" t="s">
        <v>1273</v>
      </c>
      <c r="C176" s="68"/>
      <c r="D176" s="68"/>
      <c r="E176" s="68"/>
      <c r="F176" s="68"/>
      <c r="G176" s="68"/>
      <c r="H176" s="68"/>
      <c r="I176" s="68"/>
    </row>
    <row r="177" spans="1:9" x14ac:dyDescent="0.25">
      <c r="A177" s="19"/>
      <c r="B177" s="67"/>
      <c r="C177" s="67"/>
      <c r="D177" s="67"/>
      <c r="E177" s="67"/>
      <c r="F177" s="67"/>
      <c r="G177" s="67"/>
      <c r="H177" s="67"/>
      <c r="I177" s="67"/>
    </row>
    <row r="178" spans="1:9" ht="76.5" customHeight="1" x14ac:dyDescent="0.25">
      <c r="A178" s="19"/>
      <c r="B178" s="70" t="s">
        <v>1274</v>
      </c>
      <c r="C178" s="70"/>
      <c r="D178" s="70"/>
      <c r="E178" s="70"/>
      <c r="F178" s="70"/>
      <c r="G178" s="70"/>
      <c r="H178" s="70"/>
      <c r="I178" s="70"/>
    </row>
    <row r="179" spans="1:9" x14ac:dyDescent="0.25">
      <c r="A179" s="19"/>
      <c r="B179" s="67"/>
      <c r="C179" s="67"/>
      <c r="D179" s="67"/>
      <c r="E179" s="67"/>
      <c r="F179" s="67"/>
      <c r="G179" s="67"/>
      <c r="H179" s="67"/>
      <c r="I179" s="67"/>
    </row>
    <row r="180" spans="1:9" ht="25.5" customHeight="1" x14ac:dyDescent="0.25">
      <c r="A180" s="19"/>
      <c r="B180" s="70" t="s">
        <v>1275</v>
      </c>
      <c r="C180" s="70"/>
      <c r="D180" s="70"/>
      <c r="E180" s="70"/>
      <c r="F180" s="70"/>
      <c r="G180" s="70"/>
      <c r="H180" s="70"/>
      <c r="I180" s="70"/>
    </row>
    <row r="181" spans="1:9" x14ac:dyDescent="0.25">
      <c r="A181" s="19"/>
      <c r="B181" s="72"/>
      <c r="C181" s="72"/>
      <c r="D181" s="72"/>
      <c r="E181" s="72"/>
      <c r="F181" s="72"/>
      <c r="G181" s="72"/>
      <c r="H181" s="72"/>
      <c r="I181" s="72"/>
    </row>
    <row r="182" spans="1:9" x14ac:dyDescent="0.25">
      <c r="A182" s="19"/>
      <c r="B182" s="84" t="s">
        <v>128</v>
      </c>
      <c r="C182" s="84"/>
      <c r="D182" s="84"/>
      <c r="E182" s="84"/>
      <c r="F182" s="84"/>
      <c r="G182" s="84"/>
      <c r="H182" s="84"/>
      <c r="I182" s="84"/>
    </row>
    <row r="183" spans="1:9" x14ac:dyDescent="0.25">
      <c r="A183" s="19"/>
      <c r="B183" s="67"/>
      <c r="C183" s="67"/>
      <c r="D183" s="67"/>
      <c r="E183" s="67"/>
      <c r="F183" s="67"/>
      <c r="G183" s="67"/>
      <c r="H183" s="67"/>
      <c r="I183" s="67"/>
    </row>
    <row r="184" spans="1:9" x14ac:dyDescent="0.25">
      <c r="A184" s="19"/>
      <c r="B184" s="70" t="s">
        <v>708</v>
      </c>
      <c r="C184" s="70"/>
      <c r="D184" s="70"/>
      <c r="E184" s="70"/>
      <c r="F184" s="70"/>
      <c r="G184" s="70"/>
      <c r="H184" s="70"/>
      <c r="I184" s="70"/>
    </row>
    <row r="185" spans="1:9" x14ac:dyDescent="0.25">
      <c r="A185" s="19"/>
      <c r="B185" s="72"/>
      <c r="C185" s="72"/>
      <c r="D185" s="72"/>
      <c r="E185" s="72"/>
      <c r="F185" s="72"/>
      <c r="G185" s="72"/>
      <c r="H185" s="72"/>
      <c r="I185" s="72"/>
    </row>
    <row r="186" spans="1:9" x14ac:dyDescent="0.25">
      <c r="A186" s="19"/>
      <c r="B186" s="74"/>
      <c r="C186" s="74"/>
      <c r="D186" s="74"/>
      <c r="E186" s="74"/>
      <c r="F186" s="74"/>
      <c r="G186" s="74"/>
      <c r="H186" s="74"/>
      <c r="I186" s="74"/>
    </row>
    <row r="187" spans="1:9" x14ac:dyDescent="0.25">
      <c r="A187" s="19"/>
      <c r="B187" s="72"/>
      <c r="C187" s="72"/>
      <c r="D187" s="72"/>
      <c r="E187" s="72"/>
      <c r="F187" s="72"/>
      <c r="G187" s="72"/>
      <c r="H187" s="72"/>
      <c r="I187" s="72"/>
    </row>
    <row r="188" spans="1:9" x14ac:dyDescent="0.25">
      <c r="A188" s="19"/>
      <c r="B188" s="70" t="s">
        <v>263</v>
      </c>
      <c r="C188" s="70"/>
      <c r="D188" s="70"/>
      <c r="E188" s="70"/>
      <c r="F188" s="70"/>
      <c r="G188" s="70"/>
      <c r="H188" s="70"/>
      <c r="I188" s="70"/>
    </row>
    <row r="189" spans="1:9" x14ac:dyDescent="0.25">
      <c r="A189" s="19"/>
      <c r="B189" s="75" t="s">
        <v>709</v>
      </c>
      <c r="C189" s="75"/>
      <c r="D189" s="75"/>
      <c r="E189" s="75"/>
      <c r="F189" s="75"/>
      <c r="G189" s="75"/>
      <c r="H189" s="75"/>
      <c r="I189" s="75"/>
    </row>
    <row r="190" spans="1:9" x14ac:dyDescent="0.25">
      <c r="A190" s="19"/>
      <c r="B190" s="72"/>
      <c r="C190" s="72"/>
      <c r="D190" s="72"/>
      <c r="E190" s="72"/>
      <c r="F190" s="72"/>
      <c r="G190" s="72"/>
      <c r="H190" s="72"/>
      <c r="I190" s="72"/>
    </row>
    <row r="191" spans="1:9" x14ac:dyDescent="0.25">
      <c r="A191" s="19"/>
      <c r="B191" s="70" t="s">
        <v>263</v>
      </c>
      <c r="C191" s="70"/>
      <c r="D191" s="70"/>
      <c r="E191" s="70"/>
      <c r="F191" s="70"/>
      <c r="G191" s="70"/>
      <c r="H191" s="70"/>
      <c r="I191" s="70"/>
    </row>
    <row r="192" spans="1:9" ht="25.5" customHeight="1" x14ac:dyDescent="0.25">
      <c r="A192" s="19"/>
      <c r="B192" s="75" t="s">
        <v>710</v>
      </c>
      <c r="C192" s="75"/>
      <c r="D192" s="75"/>
      <c r="E192" s="75"/>
      <c r="F192" s="75"/>
      <c r="G192" s="75"/>
      <c r="H192" s="75"/>
      <c r="I192" s="75"/>
    </row>
    <row r="193" spans="1:9" x14ac:dyDescent="0.25">
      <c r="A193" s="19"/>
      <c r="B193" s="72"/>
      <c r="C193" s="72"/>
      <c r="D193" s="72"/>
      <c r="E193" s="72"/>
      <c r="F193" s="72"/>
      <c r="G193" s="72"/>
      <c r="H193" s="72"/>
      <c r="I193" s="72"/>
    </row>
    <row r="194" spans="1:9" x14ac:dyDescent="0.25">
      <c r="A194" s="19"/>
      <c r="B194" s="70" t="s">
        <v>263</v>
      </c>
      <c r="C194" s="70"/>
      <c r="D194" s="70"/>
      <c r="E194" s="70"/>
      <c r="F194" s="70"/>
      <c r="G194" s="70"/>
      <c r="H194" s="70"/>
      <c r="I194" s="70"/>
    </row>
    <row r="195" spans="1:9" ht="25.5" customHeight="1" x14ac:dyDescent="0.25">
      <c r="A195" s="19"/>
      <c r="B195" s="75" t="s">
        <v>711</v>
      </c>
      <c r="C195" s="75"/>
      <c r="D195" s="75"/>
      <c r="E195" s="75"/>
      <c r="F195" s="75"/>
      <c r="G195" s="75"/>
      <c r="H195" s="75"/>
      <c r="I195" s="75"/>
    </row>
    <row r="196" spans="1:9" x14ac:dyDescent="0.25">
      <c r="A196" s="19"/>
      <c r="B196" s="67"/>
      <c r="C196" s="67"/>
      <c r="D196" s="67"/>
      <c r="E196" s="67"/>
      <c r="F196" s="67"/>
      <c r="G196" s="67"/>
      <c r="H196" s="67"/>
      <c r="I196" s="67"/>
    </row>
    <row r="197" spans="1:9" ht="25.5" customHeight="1" x14ac:dyDescent="0.25">
      <c r="A197" s="19"/>
      <c r="B197" s="70" t="s">
        <v>712</v>
      </c>
      <c r="C197" s="70"/>
      <c r="D197" s="70"/>
      <c r="E197" s="70"/>
      <c r="F197" s="70"/>
      <c r="G197" s="70"/>
      <c r="H197" s="70"/>
      <c r="I197" s="70"/>
    </row>
    <row r="198" spans="1:9" x14ac:dyDescent="0.25">
      <c r="A198" s="19"/>
      <c r="B198" s="72"/>
      <c r="C198" s="72"/>
      <c r="D198" s="72"/>
      <c r="E198" s="72"/>
      <c r="F198" s="72"/>
      <c r="G198" s="72"/>
      <c r="H198" s="72"/>
      <c r="I198" s="72"/>
    </row>
    <row r="199" spans="1:9" x14ac:dyDescent="0.25">
      <c r="A199" s="19"/>
      <c r="B199" s="84" t="s">
        <v>713</v>
      </c>
      <c r="C199" s="84"/>
      <c r="D199" s="84"/>
      <c r="E199" s="84"/>
      <c r="F199" s="84"/>
      <c r="G199" s="84"/>
      <c r="H199" s="84"/>
      <c r="I199" s="84"/>
    </row>
    <row r="200" spans="1:9" x14ac:dyDescent="0.25">
      <c r="A200" s="19"/>
      <c r="B200" s="67"/>
      <c r="C200" s="67"/>
      <c r="D200" s="67"/>
      <c r="E200" s="67"/>
      <c r="F200" s="67"/>
      <c r="G200" s="67"/>
      <c r="H200" s="67"/>
      <c r="I200" s="67"/>
    </row>
    <row r="201" spans="1:9" ht="38.25" customHeight="1" x14ac:dyDescent="0.25">
      <c r="A201" s="19"/>
      <c r="B201" s="70" t="s">
        <v>714</v>
      </c>
      <c r="C201" s="70"/>
      <c r="D201" s="70"/>
      <c r="E201" s="70"/>
      <c r="F201" s="70"/>
      <c r="G201" s="70"/>
      <c r="H201" s="70"/>
      <c r="I201" s="70"/>
    </row>
    <row r="202" spans="1:9" x14ac:dyDescent="0.25">
      <c r="A202" s="19"/>
      <c r="B202" s="67"/>
      <c r="C202" s="67"/>
      <c r="D202" s="67"/>
      <c r="E202" s="67"/>
      <c r="F202" s="67"/>
      <c r="G202" s="67"/>
      <c r="H202" s="67"/>
      <c r="I202" s="67"/>
    </row>
    <row r="203" spans="1:9" x14ac:dyDescent="0.25">
      <c r="A203" s="19"/>
      <c r="B203" s="68" t="s">
        <v>1276</v>
      </c>
      <c r="C203" s="68"/>
      <c r="D203" s="68"/>
      <c r="E203" s="68"/>
      <c r="F203" s="68"/>
      <c r="G203" s="68"/>
      <c r="H203" s="68"/>
      <c r="I203" s="68"/>
    </row>
    <row r="204" spans="1:9" x14ac:dyDescent="0.25">
      <c r="A204" s="19"/>
      <c r="B204" s="67"/>
      <c r="C204" s="67"/>
      <c r="D204" s="67"/>
      <c r="E204" s="67"/>
      <c r="F204" s="67"/>
      <c r="G204" s="67"/>
      <c r="H204" s="67"/>
      <c r="I204" s="67"/>
    </row>
    <row r="205" spans="1:9" ht="63.75" customHeight="1" x14ac:dyDescent="0.25">
      <c r="A205" s="19"/>
      <c r="B205" s="70" t="s">
        <v>1230</v>
      </c>
      <c r="C205" s="70"/>
      <c r="D205" s="70"/>
      <c r="E205" s="70"/>
      <c r="F205" s="70"/>
      <c r="G205" s="70"/>
      <c r="H205" s="70"/>
      <c r="I205" s="70"/>
    </row>
    <row r="206" spans="1:9" x14ac:dyDescent="0.25">
      <c r="A206" s="19"/>
      <c r="B206" s="67"/>
      <c r="C206" s="67"/>
      <c r="D206" s="67"/>
      <c r="E206" s="67"/>
      <c r="F206" s="67"/>
      <c r="G206" s="67"/>
      <c r="H206" s="67"/>
      <c r="I206" s="67"/>
    </row>
  </sheetData>
  <mergeCells count="159">
    <mergeCell ref="B201:I201"/>
    <mergeCell ref="B202:I202"/>
    <mergeCell ref="B203:I203"/>
    <mergeCell ref="B204:I204"/>
    <mergeCell ref="B205:I205"/>
    <mergeCell ref="B206:I206"/>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08:I108"/>
    <mergeCell ref="B109:I109"/>
    <mergeCell ref="B110:I110"/>
    <mergeCell ref="B111:I111"/>
    <mergeCell ref="B112:I112"/>
    <mergeCell ref="B158:I158"/>
    <mergeCell ref="B78:I78"/>
    <mergeCell ref="B103:I103"/>
    <mergeCell ref="B104:I104"/>
    <mergeCell ref="B105:I105"/>
    <mergeCell ref="B106:I106"/>
    <mergeCell ref="B107:I107"/>
    <mergeCell ref="B72:I72"/>
    <mergeCell ref="B73:I73"/>
    <mergeCell ref="B74:I74"/>
    <mergeCell ref="B75:I75"/>
    <mergeCell ref="B76:I76"/>
    <mergeCell ref="B77:I77"/>
    <mergeCell ref="B13:I13"/>
    <mergeCell ref="B14:I14"/>
    <mergeCell ref="B15:I15"/>
    <mergeCell ref="B69:I69"/>
    <mergeCell ref="B70:I70"/>
    <mergeCell ref="B71:I71"/>
    <mergeCell ref="B7:I7"/>
    <mergeCell ref="B8:I8"/>
    <mergeCell ref="B9:I9"/>
    <mergeCell ref="B10:I10"/>
    <mergeCell ref="B11:I11"/>
    <mergeCell ref="B12:I12"/>
    <mergeCell ref="D157:E157"/>
    <mergeCell ref="G157:H157"/>
    <mergeCell ref="A1:A2"/>
    <mergeCell ref="B1:I1"/>
    <mergeCell ref="B2:I2"/>
    <mergeCell ref="B3:I3"/>
    <mergeCell ref="A4:A206"/>
    <mergeCell ref="B4:I4"/>
    <mergeCell ref="B5:I5"/>
    <mergeCell ref="B6:I6"/>
    <mergeCell ref="D147:E147"/>
    <mergeCell ref="G147:H147"/>
    <mergeCell ref="D151:E151"/>
    <mergeCell ref="G151:H151"/>
    <mergeCell ref="D154:E154"/>
    <mergeCell ref="G154:H154"/>
    <mergeCell ref="D128:E128"/>
    <mergeCell ref="G128:H128"/>
    <mergeCell ref="D132:E132"/>
    <mergeCell ref="G132:H132"/>
    <mergeCell ref="D144:E144"/>
    <mergeCell ref="G144:H144"/>
    <mergeCell ref="G114:H114"/>
    <mergeCell ref="G115:H115"/>
    <mergeCell ref="G116:H116"/>
    <mergeCell ref="I114:I116"/>
    <mergeCell ref="D125:E125"/>
    <mergeCell ref="G125:H125"/>
    <mergeCell ref="B114:B116"/>
    <mergeCell ref="C114:C116"/>
    <mergeCell ref="D114:E114"/>
    <mergeCell ref="D115:E115"/>
    <mergeCell ref="D116:E116"/>
    <mergeCell ref="F114:F116"/>
    <mergeCell ref="D96:E96"/>
    <mergeCell ref="G96:H96"/>
    <mergeCell ref="D99:E99"/>
    <mergeCell ref="G99:H99"/>
    <mergeCell ref="D102:E102"/>
    <mergeCell ref="G102:H102"/>
    <mergeCell ref="G82:H82"/>
    <mergeCell ref="I80:I82"/>
    <mergeCell ref="D88:E88"/>
    <mergeCell ref="G88:H88"/>
    <mergeCell ref="D92:E92"/>
    <mergeCell ref="G92:H92"/>
    <mergeCell ref="D68:E68"/>
    <mergeCell ref="G68:H68"/>
    <mergeCell ref="B80:B82"/>
    <mergeCell ref="C80:C82"/>
    <mergeCell ref="D80:E80"/>
    <mergeCell ref="D81:E81"/>
    <mergeCell ref="D82:E82"/>
    <mergeCell ref="F80:F82"/>
    <mergeCell ref="G80:H80"/>
    <mergeCell ref="G81:H81"/>
    <mergeCell ref="D59:E59"/>
    <mergeCell ref="G59:H59"/>
    <mergeCell ref="D62:E62"/>
    <mergeCell ref="G62:H62"/>
    <mergeCell ref="D65:E65"/>
    <mergeCell ref="G65:H65"/>
    <mergeCell ref="D43:E43"/>
    <mergeCell ref="G43:H43"/>
    <mergeCell ref="D47:E47"/>
    <mergeCell ref="G47:H47"/>
    <mergeCell ref="D50:E50"/>
    <mergeCell ref="G50:H50"/>
    <mergeCell ref="D32:E32"/>
    <mergeCell ref="G32:H32"/>
    <mergeCell ref="D35:E35"/>
    <mergeCell ref="G35:H35"/>
    <mergeCell ref="D38:E38"/>
    <mergeCell ref="G38:H38"/>
    <mergeCell ref="D17:H17"/>
    <mergeCell ref="D18:E18"/>
    <mergeCell ref="G18:H18"/>
    <mergeCell ref="D23:E23"/>
    <mergeCell ref="G23:H23"/>
    <mergeCell ref="D26:E26"/>
    <mergeCell ref="G26:H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 min="13" max="13" width="15.42578125" bestFit="1" customWidth="1"/>
  </cols>
  <sheetData>
    <row r="1" spans="1:13" ht="15" customHeight="1" x14ac:dyDescent="0.25">
      <c r="A1" s="1" t="s">
        <v>82</v>
      </c>
      <c r="B1" s="8" t="s">
        <v>84</v>
      </c>
      <c r="C1" s="8"/>
      <c r="D1" s="8"/>
      <c r="E1" s="8"/>
      <c r="F1" s="8"/>
      <c r="G1" s="8"/>
      <c r="H1" s="8"/>
      <c r="I1" s="8"/>
      <c r="J1" s="1" t="s">
        <v>85</v>
      </c>
      <c r="K1" s="8" t="s">
        <v>1</v>
      </c>
      <c r="L1" s="8"/>
      <c r="M1" s="1" t="s">
        <v>86</v>
      </c>
    </row>
    <row r="2" spans="1:13" ht="30" x14ac:dyDescent="0.25">
      <c r="A2" s="1" t="s">
        <v>83</v>
      </c>
      <c r="B2" s="8" t="s">
        <v>2</v>
      </c>
      <c r="C2" s="8" t="s">
        <v>87</v>
      </c>
      <c r="D2" s="8" t="s">
        <v>4</v>
      </c>
      <c r="E2" s="8" t="s">
        <v>88</v>
      </c>
      <c r="F2" s="8" t="s">
        <v>33</v>
      </c>
      <c r="G2" s="8" t="s">
        <v>89</v>
      </c>
      <c r="H2" s="8" t="s">
        <v>90</v>
      </c>
      <c r="I2" s="8" t="s">
        <v>91</v>
      </c>
      <c r="J2" s="8" t="s">
        <v>34</v>
      </c>
      <c r="K2" s="8" t="s">
        <v>2</v>
      </c>
      <c r="L2" s="8" t="s">
        <v>33</v>
      </c>
      <c r="M2" s="9">
        <v>40687</v>
      </c>
    </row>
    <row r="3" spans="1:13" x14ac:dyDescent="0.25">
      <c r="A3" s="1"/>
      <c r="B3" s="8"/>
      <c r="C3" s="8"/>
      <c r="D3" s="8"/>
      <c r="E3" s="8"/>
      <c r="F3" s="8"/>
      <c r="G3" s="8"/>
      <c r="H3" s="8"/>
      <c r="I3" s="8"/>
      <c r="J3" s="8"/>
      <c r="K3" s="8"/>
      <c r="L3" s="8"/>
      <c r="M3" s="1" t="s">
        <v>92</v>
      </c>
    </row>
    <row r="4" spans="1:13" x14ac:dyDescent="0.25">
      <c r="A4" s="2" t="s">
        <v>93</v>
      </c>
      <c r="B4" s="4" t="s">
        <v>6</v>
      </c>
      <c r="C4" s="4" t="s">
        <v>6</v>
      </c>
      <c r="D4" s="4" t="s">
        <v>6</v>
      </c>
      <c r="E4" s="4" t="s">
        <v>6</v>
      </c>
      <c r="F4" s="4" t="s">
        <v>6</v>
      </c>
      <c r="G4" s="4" t="s">
        <v>6</v>
      </c>
      <c r="H4" s="4" t="s">
        <v>6</v>
      </c>
      <c r="I4" s="4" t="s">
        <v>6</v>
      </c>
      <c r="J4" s="6">
        <v>3146039</v>
      </c>
      <c r="K4" s="6">
        <v>6771522</v>
      </c>
      <c r="L4" s="6">
        <v>5834632</v>
      </c>
      <c r="M4" s="6">
        <v>2053311</v>
      </c>
    </row>
    <row r="5" spans="1:13" x14ac:dyDescent="0.25">
      <c r="A5" s="2" t="s">
        <v>94</v>
      </c>
      <c r="B5" s="4" t="s">
        <v>6</v>
      </c>
      <c r="C5" s="4" t="s">
        <v>6</v>
      </c>
      <c r="D5" s="4" t="s">
        <v>6</v>
      </c>
      <c r="E5" s="4" t="s">
        <v>6</v>
      </c>
      <c r="F5" s="4" t="s">
        <v>6</v>
      </c>
      <c r="G5" s="4" t="s">
        <v>6</v>
      </c>
      <c r="H5" s="4" t="s">
        <v>6</v>
      </c>
      <c r="I5" s="4" t="s">
        <v>6</v>
      </c>
      <c r="J5" s="7">
        <v>-1260228</v>
      </c>
      <c r="K5" s="7">
        <v>-3043210</v>
      </c>
      <c r="L5" s="7">
        <v>-2534511</v>
      </c>
      <c r="M5" s="7">
        <v>-831521</v>
      </c>
    </row>
    <row r="6" spans="1:13" x14ac:dyDescent="0.25">
      <c r="A6" s="2" t="s">
        <v>95</v>
      </c>
      <c r="B6" s="7">
        <v>984845</v>
      </c>
      <c r="C6" s="7">
        <v>955888</v>
      </c>
      <c r="D6" s="7">
        <v>899255</v>
      </c>
      <c r="E6" s="7">
        <v>888324</v>
      </c>
      <c r="F6" s="7">
        <v>871918</v>
      </c>
      <c r="G6" s="7">
        <v>820811</v>
      </c>
      <c r="H6" s="7">
        <v>801098</v>
      </c>
      <c r="I6" s="7">
        <v>806294</v>
      </c>
      <c r="J6" s="7">
        <v>1885811</v>
      </c>
      <c r="K6" s="7">
        <v>3728312</v>
      </c>
      <c r="L6" s="7">
        <v>3300121</v>
      </c>
      <c r="M6" s="7">
        <v>1221790</v>
      </c>
    </row>
    <row r="7" spans="1:13" x14ac:dyDescent="0.25">
      <c r="A7" s="2" t="s">
        <v>96</v>
      </c>
      <c r="B7" s="4" t="s">
        <v>6</v>
      </c>
      <c r="C7" s="4" t="s">
        <v>6</v>
      </c>
      <c r="D7" s="4" t="s">
        <v>6</v>
      </c>
      <c r="E7" s="4" t="s">
        <v>6</v>
      </c>
      <c r="F7" s="4" t="s">
        <v>6</v>
      </c>
      <c r="G7" s="4" t="s">
        <v>6</v>
      </c>
      <c r="H7" s="4" t="s">
        <v>6</v>
      </c>
      <c r="I7" s="4" t="s">
        <v>6</v>
      </c>
      <c r="J7" s="7">
        <v>1311060</v>
      </c>
      <c r="K7" s="7">
        <v>2667439</v>
      </c>
      <c r="L7" s="7">
        <v>2307628</v>
      </c>
      <c r="M7" s="7">
        <v>874633</v>
      </c>
    </row>
    <row r="8" spans="1:13" x14ac:dyDescent="0.25">
      <c r="A8" s="2" t="s">
        <v>97</v>
      </c>
      <c r="B8" s="4" t="s">
        <v>6</v>
      </c>
      <c r="C8" s="4" t="s">
        <v>6</v>
      </c>
      <c r="D8" s="4" t="s">
        <v>6</v>
      </c>
      <c r="E8" s="4" t="s">
        <v>6</v>
      </c>
      <c r="F8" s="4" t="s">
        <v>6</v>
      </c>
      <c r="G8" s="4" t="s">
        <v>6</v>
      </c>
      <c r="H8" s="4" t="s">
        <v>6</v>
      </c>
      <c r="I8" s="4" t="s">
        <v>6</v>
      </c>
      <c r="J8" s="7">
        <v>259639</v>
      </c>
      <c r="K8" s="7">
        <v>424865</v>
      </c>
      <c r="L8" s="7">
        <v>421424</v>
      </c>
      <c r="M8" s="7">
        <v>156740</v>
      </c>
    </row>
    <row r="9" spans="1:13" x14ac:dyDescent="0.25">
      <c r="A9" s="2" t="s">
        <v>98</v>
      </c>
      <c r="B9" s="4" t="s">
        <v>6</v>
      </c>
      <c r="C9" s="4" t="s">
        <v>6</v>
      </c>
      <c r="D9" s="4" t="s">
        <v>6</v>
      </c>
      <c r="E9" s="4" t="s">
        <v>6</v>
      </c>
      <c r="F9" s="4" t="s">
        <v>6</v>
      </c>
      <c r="G9" s="4" t="s">
        <v>6</v>
      </c>
      <c r="H9" s="4" t="s">
        <v>6</v>
      </c>
      <c r="I9" s="4" t="s">
        <v>6</v>
      </c>
      <c r="J9" s="7">
        <v>65030</v>
      </c>
      <c r="K9" s="7">
        <v>106293</v>
      </c>
      <c r="L9" s="7">
        <v>97950</v>
      </c>
      <c r="M9" s="7">
        <v>47229</v>
      </c>
    </row>
    <row r="10" spans="1:13" ht="30" x14ac:dyDescent="0.25">
      <c r="A10" s="2" t="s">
        <v>99</v>
      </c>
      <c r="B10" s="4" t="s">
        <v>6</v>
      </c>
      <c r="C10" s="4" t="s">
        <v>6</v>
      </c>
      <c r="D10" s="4" t="s">
        <v>6</v>
      </c>
      <c r="E10" s="4" t="s">
        <v>6</v>
      </c>
      <c r="F10" s="4" t="s">
        <v>6</v>
      </c>
      <c r="G10" s="4" t="s">
        <v>6</v>
      </c>
      <c r="H10" s="4" t="s">
        <v>6</v>
      </c>
      <c r="I10" s="4" t="s">
        <v>6</v>
      </c>
      <c r="J10" s="7">
        <v>44355</v>
      </c>
      <c r="K10" s="7">
        <v>106659</v>
      </c>
      <c r="L10" s="7">
        <v>78540</v>
      </c>
      <c r="M10" s="7">
        <v>29241</v>
      </c>
    </row>
    <row r="11" spans="1:13" ht="30" x14ac:dyDescent="0.25">
      <c r="A11" s="2" t="s">
        <v>100</v>
      </c>
      <c r="B11" s="4" t="s">
        <v>6</v>
      </c>
      <c r="C11" s="4" t="s">
        <v>6</v>
      </c>
      <c r="D11" s="4" t="s">
        <v>6</v>
      </c>
      <c r="E11" s="4" t="s">
        <v>6</v>
      </c>
      <c r="F11" s="4" t="s">
        <v>6</v>
      </c>
      <c r="G11" s="4" t="s">
        <v>6</v>
      </c>
      <c r="H11" s="4" t="s">
        <v>6</v>
      </c>
      <c r="I11" s="4" t="s">
        <v>6</v>
      </c>
      <c r="J11" s="7">
        <v>71312</v>
      </c>
      <c r="K11" s="7">
        <v>140632</v>
      </c>
      <c r="L11" s="7">
        <v>123751</v>
      </c>
      <c r="M11" s="7">
        <v>28467</v>
      </c>
    </row>
    <row r="12" spans="1:13" x14ac:dyDescent="0.25">
      <c r="A12" s="2" t="s">
        <v>101</v>
      </c>
      <c r="B12" s="4" t="s">
        <v>6</v>
      </c>
      <c r="C12" s="4" t="s">
        <v>6</v>
      </c>
      <c r="D12" s="4" t="s">
        <v>6</v>
      </c>
      <c r="E12" s="4" t="s">
        <v>6</v>
      </c>
      <c r="F12" s="4" t="s">
        <v>6</v>
      </c>
      <c r="G12" s="4" t="s">
        <v>6</v>
      </c>
      <c r="H12" s="4" t="s">
        <v>6</v>
      </c>
      <c r="I12" s="4" t="s">
        <v>6</v>
      </c>
      <c r="J12" s="7">
        <v>6483</v>
      </c>
      <c r="K12" s="7">
        <v>5669</v>
      </c>
      <c r="L12" s="7">
        <v>14086</v>
      </c>
      <c r="M12" s="4" t="s">
        <v>6</v>
      </c>
    </row>
    <row r="13" spans="1:13" x14ac:dyDescent="0.25">
      <c r="A13" s="2" t="s">
        <v>102</v>
      </c>
      <c r="B13" s="7">
        <v>84687</v>
      </c>
      <c r="C13" s="7">
        <v>63503</v>
      </c>
      <c r="D13" s="7">
        <v>65703</v>
      </c>
      <c r="E13" s="7">
        <v>62862</v>
      </c>
      <c r="F13" s="7">
        <v>75366</v>
      </c>
      <c r="G13" s="7">
        <v>68624</v>
      </c>
      <c r="H13" s="7">
        <v>60256</v>
      </c>
      <c r="I13" s="7">
        <v>52496</v>
      </c>
      <c r="J13" s="7">
        <v>127932</v>
      </c>
      <c r="K13" s="7">
        <v>276755</v>
      </c>
      <c r="L13" s="7">
        <v>256742</v>
      </c>
      <c r="M13" s="7">
        <v>85480</v>
      </c>
    </row>
    <row r="14" spans="1:13" x14ac:dyDescent="0.25">
      <c r="A14" s="2" t="s">
        <v>103</v>
      </c>
      <c r="B14" s="4" t="s">
        <v>6</v>
      </c>
      <c r="C14" s="4" t="s">
        <v>6</v>
      </c>
      <c r="D14" s="4" t="s">
        <v>6</v>
      </c>
      <c r="E14" s="4" t="s">
        <v>6</v>
      </c>
      <c r="F14" s="4" t="s">
        <v>6</v>
      </c>
      <c r="G14" s="4" t="s">
        <v>6</v>
      </c>
      <c r="H14" s="4" t="s">
        <v>6</v>
      </c>
      <c r="I14" s="4" t="s">
        <v>6</v>
      </c>
      <c r="J14" s="7">
        <v>1950</v>
      </c>
      <c r="K14" s="4">
        <v>792</v>
      </c>
      <c r="L14" s="4">
        <v>625</v>
      </c>
      <c r="M14" s="7">
        <v>1124</v>
      </c>
    </row>
    <row r="15" spans="1:13" x14ac:dyDescent="0.25">
      <c r="A15" s="2" t="s">
        <v>104</v>
      </c>
      <c r="B15" s="4" t="s">
        <v>6</v>
      </c>
      <c r="C15" s="4" t="s">
        <v>6</v>
      </c>
      <c r="D15" s="4" t="s">
        <v>6</v>
      </c>
      <c r="E15" s="4" t="s">
        <v>6</v>
      </c>
      <c r="F15" s="4" t="s">
        <v>6</v>
      </c>
      <c r="G15" s="4" t="s">
        <v>6</v>
      </c>
      <c r="H15" s="4" t="s">
        <v>6</v>
      </c>
      <c r="I15" s="4" t="s">
        <v>6</v>
      </c>
      <c r="J15" s="7">
        <v>-104701</v>
      </c>
      <c r="K15" s="7">
        <v>-186701</v>
      </c>
      <c r="L15" s="7">
        <v>-182607</v>
      </c>
      <c r="M15" s="7">
        <v>-7886</v>
      </c>
    </row>
    <row r="16" spans="1:13" x14ac:dyDescent="0.25">
      <c r="A16" s="2" t="s">
        <v>105</v>
      </c>
      <c r="B16" s="4" t="s">
        <v>6</v>
      </c>
      <c r="C16" s="4" t="s">
        <v>6</v>
      </c>
      <c r="D16" s="4" t="s">
        <v>6</v>
      </c>
      <c r="E16" s="4" t="s">
        <v>6</v>
      </c>
      <c r="F16" s="4" t="s">
        <v>6</v>
      </c>
      <c r="G16" s="4" t="s">
        <v>6</v>
      </c>
      <c r="H16" s="4" t="s">
        <v>6</v>
      </c>
      <c r="I16" s="4" t="s">
        <v>6</v>
      </c>
      <c r="J16" s="4">
        <v>41</v>
      </c>
      <c r="K16" s="4">
        <v>471</v>
      </c>
      <c r="L16" s="4">
        <v>394</v>
      </c>
      <c r="M16" s="4">
        <v>-9</v>
      </c>
    </row>
    <row r="17" spans="1:13" x14ac:dyDescent="0.25">
      <c r="A17" s="2" t="s">
        <v>106</v>
      </c>
      <c r="B17" s="4" t="s">
        <v>6</v>
      </c>
      <c r="C17" s="4" t="s">
        <v>6</v>
      </c>
      <c r="D17" s="4" t="s">
        <v>6</v>
      </c>
      <c r="E17" s="4" t="s">
        <v>6</v>
      </c>
      <c r="F17" s="4" t="s">
        <v>6</v>
      </c>
      <c r="G17" s="4" t="s">
        <v>6</v>
      </c>
      <c r="H17" s="4" t="s">
        <v>6</v>
      </c>
      <c r="I17" s="4" t="s">
        <v>6</v>
      </c>
      <c r="J17" s="7">
        <v>-3151</v>
      </c>
      <c r="K17" s="7">
        <v>-12760</v>
      </c>
      <c r="L17" s="7">
        <v>1422</v>
      </c>
      <c r="M17" s="7">
        <v>-28873</v>
      </c>
    </row>
    <row r="18" spans="1:13" x14ac:dyDescent="0.25">
      <c r="A18" s="2" t="s">
        <v>107</v>
      </c>
      <c r="B18" s="4" t="s">
        <v>6</v>
      </c>
      <c r="C18" s="4" t="s">
        <v>6</v>
      </c>
      <c r="D18" s="4" t="s">
        <v>6</v>
      </c>
      <c r="E18" s="4" t="s">
        <v>6</v>
      </c>
      <c r="F18" s="4" t="s">
        <v>6</v>
      </c>
      <c r="G18" s="4" t="s">
        <v>6</v>
      </c>
      <c r="H18" s="4" t="s">
        <v>6</v>
      </c>
      <c r="I18" s="4" t="s">
        <v>6</v>
      </c>
      <c r="J18" s="4" t="s">
        <v>6</v>
      </c>
      <c r="K18" s="7">
        <v>-68379</v>
      </c>
      <c r="L18" s="7">
        <v>-8307</v>
      </c>
      <c r="M18" s="7">
        <v>-10069</v>
      </c>
    </row>
    <row r="19" spans="1:13" ht="45" x14ac:dyDescent="0.25">
      <c r="A19" s="2" t="s">
        <v>108</v>
      </c>
      <c r="B19" s="4" t="s">
        <v>6</v>
      </c>
      <c r="C19" s="4" t="s">
        <v>6</v>
      </c>
      <c r="D19" s="4" t="s">
        <v>6</v>
      </c>
      <c r="E19" s="4" t="s">
        <v>6</v>
      </c>
      <c r="F19" s="4" t="s">
        <v>6</v>
      </c>
      <c r="G19" s="4" t="s">
        <v>6</v>
      </c>
      <c r="H19" s="4" t="s">
        <v>6</v>
      </c>
      <c r="I19" s="4" t="s">
        <v>6</v>
      </c>
      <c r="J19" s="7">
        <v>22071</v>
      </c>
      <c r="K19" s="7">
        <v>10178</v>
      </c>
      <c r="L19" s="7">
        <v>68269</v>
      </c>
      <c r="M19" s="7">
        <v>39767</v>
      </c>
    </row>
    <row r="20" spans="1:13" x14ac:dyDescent="0.25">
      <c r="A20" s="2" t="s">
        <v>109</v>
      </c>
      <c r="B20" s="4" t="s">
        <v>6</v>
      </c>
      <c r="C20" s="4" t="s">
        <v>6</v>
      </c>
      <c r="D20" s="4" t="s">
        <v>6</v>
      </c>
      <c r="E20" s="4" t="s">
        <v>6</v>
      </c>
      <c r="F20" s="4" t="s">
        <v>6</v>
      </c>
      <c r="G20" s="4" t="s">
        <v>6</v>
      </c>
      <c r="H20" s="4" t="s">
        <v>6</v>
      </c>
      <c r="I20" s="4" t="s">
        <v>6</v>
      </c>
      <c r="J20" s="7">
        <v>-9328</v>
      </c>
      <c r="K20" s="4">
        <v>994</v>
      </c>
      <c r="L20" s="7">
        <v>-27463</v>
      </c>
      <c r="M20" s="7">
        <v>-19242</v>
      </c>
    </row>
    <row r="21" spans="1:13" ht="30" x14ac:dyDescent="0.25">
      <c r="A21" s="2" t="s">
        <v>110</v>
      </c>
      <c r="B21" s="4" t="s">
        <v>6</v>
      </c>
      <c r="C21" s="4" t="s">
        <v>6</v>
      </c>
      <c r="D21" s="4" t="s">
        <v>6</v>
      </c>
      <c r="E21" s="4" t="s">
        <v>6</v>
      </c>
      <c r="F21" s="4" t="s">
        <v>6</v>
      </c>
      <c r="G21" s="4" t="s">
        <v>6</v>
      </c>
      <c r="H21" s="4" t="s">
        <v>6</v>
      </c>
      <c r="I21" s="4" t="s">
        <v>6</v>
      </c>
      <c r="J21" s="7">
        <v>12743</v>
      </c>
      <c r="K21" s="7">
        <v>11172</v>
      </c>
      <c r="L21" s="7">
        <v>40806</v>
      </c>
      <c r="M21" s="7">
        <v>20525</v>
      </c>
    </row>
    <row r="22" spans="1:13" ht="30" x14ac:dyDescent="0.25">
      <c r="A22" s="2" t="s">
        <v>111</v>
      </c>
      <c r="B22" s="4" t="s">
        <v>6</v>
      </c>
      <c r="C22" s="4" t="s">
        <v>6</v>
      </c>
      <c r="D22" s="4" t="s">
        <v>6</v>
      </c>
      <c r="E22" s="4" t="s">
        <v>6</v>
      </c>
      <c r="F22" s="4" t="s">
        <v>6</v>
      </c>
      <c r="G22" s="4" t="s">
        <v>6</v>
      </c>
      <c r="H22" s="4" t="s">
        <v>6</v>
      </c>
      <c r="I22" s="4" t="s">
        <v>6</v>
      </c>
      <c r="J22" s="4">
        <v>276</v>
      </c>
      <c r="K22" s="4">
        <v>323</v>
      </c>
      <c r="L22" s="4">
        <v>379</v>
      </c>
      <c r="M22" s="4">
        <v>143</v>
      </c>
    </row>
    <row r="23" spans="1:13" x14ac:dyDescent="0.25">
      <c r="A23" s="2" t="s">
        <v>112</v>
      </c>
      <c r="B23" s="7">
        <v>13408</v>
      </c>
      <c r="C23" s="7">
        <v>-7663</v>
      </c>
      <c r="D23" s="7">
        <v>9597</v>
      </c>
      <c r="E23" s="7">
        <v>-3847</v>
      </c>
      <c r="F23" s="7">
        <v>12343</v>
      </c>
      <c r="G23" s="7">
        <v>15209</v>
      </c>
      <c r="H23" s="7">
        <v>7841</v>
      </c>
      <c r="I23" s="7">
        <v>5792</v>
      </c>
      <c r="J23" s="7">
        <v>13019</v>
      </c>
      <c r="K23" s="7">
        <v>11495</v>
      </c>
      <c r="L23" s="7">
        <v>41185</v>
      </c>
      <c r="M23" s="7">
        <v>20668</v>
      </c>
    </row>
    <row r="24" spans="1:13" ht="30" x14ac:dyDescent="0.25">
      <c r="A24" s="2" t="s">
        <v>113</v>
      </c>
      <c r="B24" s="4" t="s">
        <v>6</v>
      </c>
      <c r="C24" s="4" t="s">
        <v>6</v>
      </c>
      <c r="D24" s="4" t="s">
        <v>6</v>
      </c>
      <c r="E24" s="4" t="s">
        <v>6</v>
      </c>
      <c r="F24" s="4" t="s">
        <v>6</v>
      </c>
      <c r="G24" s="4" t="s">
        <v>6</v>
      </c>
      <c r="H24" s="4" t="s">
        <v>6</v>
      </c>
      <c r="I24" s="4" t="s">
        <v>6</v>
      </c>
      <c r="J24" s="4" t="s">
        <v>6</v>
      </c>
      <c r="K24" s="7">
        <v>-5500</v>
      </c>
      <c r="L24" s="4" t="s">
        <v>6</v>
      </c>
      <c r="M24" s="4" t="s">
        <v>6</v>
      </c>
    </row>
    <row r="25" spans="1:13" x14ac:dyDescent="0.25">
      <c r="A25" s="2" t="s">
        <v>112</v>
      </c>
      <c r="B25" s="7">
        <v>7908</v>
      </c>
      <c r="C25" s="7">
        <v>-7663</v>
      </c>
      <c r="D25" s="7">
        <v>9597</v>
      </c>
      <c r="E25" s="7">
        <v>-3847</v>
      </c>
      <c r="F25" s="7">
        <v>12343</v>
      </c>
      <c r="G25" s="7">
        <v>15209</v>
      </c>
      <c r="H25" s="7">
        <v>7841</v>
      </c>
      <c r="I25" s="7">
        <v>5792</v>
      </c>
      <c r="J25" s="7">
        <v>13019</v>
      </c>
      <c r="K25" s="7">
        <v>5995</v>
      </c>
      <c r="L25" s="7">
        <v>41185</v>
      </c>
      <c r="M25" s="7">
        <v>20668</v>
      </c>
    </row>
    <row r="26" spans="1:13" ht="45" x14ac:dyDescent="0.25">
      <c r="A26" s="2" t="s">
        <v>114</v>
      </c>
      <c r="B26" s="11">
        <v>0.04</v>
      </c>
      <c r="C26" s="11">
        <v>-0.05</v>
      </c>
      <c r="D26" s="11">
        <v>7.0000000000000007E-2</v>
      </c>
      <c r="E26" s="11">
        <v>-0.03</v>
      </c>
      <c r="F26" s="11">
        <v>0.09</v>
      </c>
      <c r="G26" s="11">
        <v>0.12</v>
      </c>
      <c r="H26" s="11">
        <v>0.06</v>
      </c>
      <c r="I26" s="11">
        <v>0.04</v>
      </c>
      <c r="J26" s="11">
        <v>0.1</v>
      </c>
      <c r="K26" s="11">
        <v>0.04</v>
      </c>
      <c r="L26" s="11">
        <v>0.32</v>
      </c>
      <c r="M26" s="11">
        <v>0.05</v>
      </c>
    </row>
    <row r="27" spans="1:13" ht="45" x14ac:dyDescent="0.25">
      <c r="A27" s="2" t="s">
        <v>115</v>
      </c>
      <c r="B27" s="11">
        <v>0.04</v>
      </c>
      <c r="C27" s="11">
        <v>-0.05</v>
      </c>
      <c r="D27" s="11">
        <v>7.0000000000000007E-2</v>
      </c>
      <c r="E27" s="11">
        <v>-0.03</v>
      </c>
      <c r="F27" s="11">
        <v>0.09</v>
      </c>
      <c r="G27" s="11">
        <v>0.11</v>
      </c>
      <c r="H27" s="11">
        <v>0.06</v>
      </c>
      <c r="I27" s="11">
        <v>0.04</v>
      </c>
      <c r="J27" s="11">
        <v>0.1</v>
      </c>
      <c r="K27" s="11">
        <v>0.04</v>
      </c>
      <c r="L27" s="11">
        <v>0.31</v>
      </c>
      <c r="M27" s="11">
        <v>0.05</v>
      </c>
    </row>
    <row r="28" spans="1:13" ht="30" x14ac:dyDescent="0.25">
      <c r="A28" s="2" t="s">
        <v>116</v>
      </c>
      <c r="B28" s="4" t="s">
        <v>6</v>
      </c>
      <c r="C28" s="4" t="s">
        <v>6</v>
      </c>
      <c r="D28" s="4" t="s">
        <v>6</v>
      </c>
      <c r="E28" s="4" t="s">
        <v>6</v>
      </c>
      <c r="F28" s="4" t="s">
        <v>6</v>
      </c>
      <c r="G28" s="4" t="s">
        <v>6</v>
      </c>
      <c r="H28" s="4" t="s">
        <v>6</v>
      </c>
      <c r="I28" s="4" t="s">
        <v>6</v>
      </c>
      <c r="J28" s="7">
        <v>129469067</v>
      </c>
      <c r="K28" s="7">
        <v>150156216</v>
      </c>
      <c r="L28" s="7">
        <v>130228970</v>
      </c>
      <c r="M28" s="7">
        <v>411757044</v>
      </c>
    </row>
    <row r="29" spans="1:13" ht="30" x14ac:dyDescent="0.25">
      <c r="A29" s="2" t="s">
        <v>117</v>
      </c>
      <c r="B29" s="4" t="s">
        <v>6</v>
      </c>
      <c r="C29" s="4" t="s">
        <v>6</v>
      </c>
      <c r="D29" s="4" t="s">
        <v>6</v>
      </c>
      <c r="E29" s="4" t="s">
        <v>6</v>
      </c>
      <c r="F29" s="4" t="s">
        <v>6</v>
      </c>
      <c r="G29" s="4" t="s">
        <v>6</v>
      </c>
      <c r="H29" s="4" t="s">
        <v>6</v>
      </c>
      <c r="I29" s="4" t="s">
        <v>6</v>
      </c>
      <c r="J29" s="7">
        <v>130833200</v>
      </c>
      <c r="K29" s="7">
        <v>156962385</v>
      </c>
      <c r="L29" s="7">
        <v>132945862</v>
      </c>
      <c r="M29" s="7">
        <v>417085451</v>
      </c>
    </row>
    <row r="30" spans="1:13" x14ac:dyDescent="0.25">
      <c r="A30" s="3" t="s">
        <v>118</v>
      </c>
      <c r="B30" s="4" t="s">
        <v>6</v>
      </c>
      <c r="C30" s="4" t="s">
        <v>6</v>
      </c>
      <c r="D30" s="4" t="s">
        <v>6</v>
      </c>
      <c r="E30" s="4" t="s">
        <v>6</v>
      </c>
      <c r="F30" s="4" t="s">
        <v>6</v>
      </c>
      <c r="G30" s="4" t="s">
        <v>6</v>
      </c>
      <c r="H30" s="4" t="s">
        <v>6</v>
      </c>
      <c r="I30" s="4" t="s">
        <v>6</v>
      </c>
      <c r="J30" s="4" t="s">
        <v>6</v>
      </c>
      <c r="K30" s="4" t="s">
        <v>6</v>
      </c>
      <c r="L30" s="4" t="s">
        <v>6</v>
      </c>
      <c r="M30" s="4" t="s">
        <v>6</v>
      </c>
    </row>
    <row r="31" spans="1:13" x14ac:dyDescent="0.25">
      <c r="A31" s="2" t="s">
        <v>112</v>
      </c>
      <c r="B31" s="7">
        <v>13408</v>
      </c>
      <c r="C31" s="7">
        <v>-7663</v>
      </c>
      <c r="D31" s="7">
        <v>9597</v>
      </c>
      <c r="E31" s="7">
        <v>-3847</v>
      </c>
      <c r="F31" s="7">
        <v>12343</v>
      </c>
      <c r="G31" s="7">
        <v>15209</v>
      </c>
      <c r="H31" s="7">
        <v>7841</v>
      </c>
      <c r="I31" s="7">
        <v>5792</v>
      </c>
      <c r="J31" s="7">
        <v>13019</v>
      </c>
      <c r="K31" s="7">
        <v>11495</v>
      </c>
      <c r="L31" s="7">
        <v>41185</v>
      </c>
      <c r="M31" s="7">
        <v>20668</v>
      </c>
    </row>
    <row r="32" spans="1:13" ht="30" x14ac:dyDescent="0.25">
      <c r="A32" s="3" t="s">
        <v>119</v>
      </c>
      <c r="B32" s="4" t="s">
        <v>6</v>
      </c>
      <c r="C32" s="4" t="s">
        <v>6</v>
      </c>
      <c r="D32" s="4" t="s">
        <v>6</v>
      </c>
      <c r="E32" s="4" t="s">
        <v>6</v>
      </c>
      <c r="F32" s="4" t="s">
        <v>6</v>
      </c>
      <c r="G32" s="4" t="s">
        <v>6</v>
      </c>
      <c r="H32" s="4" t="s">
        <v>6</v>
      </c>
      <c r="I32" s="4" t="s">
        <v>6</v>
      </c>
      <c r="J32" s="4" t="s">
        <v>6</v>
      </c>
      <c r="K32" s="4" t="s">
        <v>6</v>
      </c>
      <c r="L32" s="4" t="s">
        <v>6</v>
      </c>
      <c r="M32" s="4" t="s">
        <v>6</v>
      </c>
    </row>
    <row r="33" spans="1:13" ht="30" x14ac:dyDescent="0.25">
      <c r="A33" s="2" t="s">
        <v>120</v>
      </c>
      <c r="B33" s="4" t="s">
        <v>6</v>
      </c>
      <c r="C33" s="4" t="s">
        <v>6</v>
      </c>
      <c r="D33" s="4" t="s">
        <v>6</v>
      </c>
      <c r="E33" s="4" t="s">
        <v>6</v>
      </c>
      <c r="F33" s="4" t="s">
        <v>6</v>
      </c>
      <c r="G33" s="4" t="s">
        <v>6</v>
      </c>
      <c r="H33" s="4" t="s">
        <v>6</v>
      </c>
      <c r="I33" s="4" t="s">
        <v>6</v>
      </c>
      <c r="J33" s="4">
        <v>-41</v>
      </c>
      <c r="K33" s="4">
        <v>-892</v>
      </c>
      <c r="L33" s="7">
        <v>1632</v>
      </c>
      <c r="M33" s="4">
        <v>182</v>
      </c>
    </row>
    <row r="34" spans="1:13" ht="30" x14ac:dyDescent="0.25">
      <c r="A34" s="2" t="s">
        <v>121</v>
      </c>
      <c r="B34" s="4" t="s">
        <v>6</v>
      </c>
      <c r="C34" s="4" t="s">
        <v>6</v>
      </c>
      <c r="D34" s="4" t="s">
        <v>6</v>
      </c>
      <c r="E34" s="4" t="s">
        <v>6</v>
      </c>
      <c r="F34" s="4" t="s">
        <v>6</v>
      </c>
      <c r="G34" s="4" t="s">
        <v>6</v>
      </c>
      <c r="H34" s="4" t="s">
        <v>6</v>
      </c>
      <c r="I34" s="4" t="s">
        <v>6</v>
      </c>
      <c r="J34" s="7">
        <v>-2661</v>
      </c>
      <c r="K34" s="4">
        <v>266</v>
      </c>
      <c r="L34" s="4">
        <v>857</v>
      </c>
      <c r="M34" s="4">
        <v>25</v>
      </c>
    </row>
    <row r="35" spans="1:13" ht="30" x14ac:dyDescent="0.25">
      <c r="A35" s="2" t="s">
        <v>122</v>
      </c>
      <c r="B35" s="4" t="s">
        <v>6</v>
      </c>
      <c r="C35" s="4" t="s">
        <v>6</v>
      </c>
      <c r="D35" s="4" t="s">
        <v>6</v>
      </c>
      <c r="E35" s="4" t="s">
        <v>6</v>
      </c>
      <c r="F35" s="4" t="s">
        <v>6</v>
      </c>
      <c r="G35" s="4" t="s">
        <v>6</v>
      </c>
      <c r="H35" s="4" t="s">
        <v>6</v>
      </c>
      <c r="I35" s="4" t="s">
        <v>6</v>
      </c>
      <c r="J35" s="7">
        <v>-2702</v>
      </c>
      <c r="K35" s="4">
        <v>-626</v>
      </c>
      <c r="L35" s="7">
        <v>2489</v>
      </c>
      <c r="M35" s="4">
        <v>207</v>
      </c>
    </row>
    <row r="36" spans="1:13" x14ac:dyDescent="0.25">
      <c r="A36" s="2" t="s">
        <v>123</v>
      </c>
      <c r="B36" s="4" t="s">
        <v>6</v>
      </c>
      <c r="C36" s="4" t="s">
        <v>6</v>
      </c>
      <c r="D36" s="4" t="s">
        <v>6</v>
      </c>
      <c r="E36" s="4" t="s">
        <v>6</v>
      </c>
      <c r="F36" s="4" t="s">
        <v>6</v>
      </c>
      <c r="G36" s="4" t="s">
        <v>6</v>
      </c>
      <c r="H36" s="4" t="s">
        <v>6</v>
      </c>
      <c r="I36" s="4" t="s">
        <v>6</v>
      </c>
      <c r="J36" s="7">
        <v>10317</v>
      </c>
      <c r="K36" s="7">
        <v>10869</v>
      </c>
      <c r="L36" s="7">
        <v>43674</v>
      </c>
      <c r="M36" s="7">
        <v>20875</v>
      </c>
    </row>
    <row r="37" spans="1:13" ht="30" x14ac:dyDescent="0.25">
      <c r="A37" s="2" t="s">
        <v>124</v>
      </c>
      <c r="B37" s="4" t="s">
        <v>6</v>
      </c>
      <c r="C37" s="4" t="s">
        <v>6</v>
      </c>
      <c r="D37" s="4" t="s">
        <v>6</v>
      </c>
      <c r="E37" s="4" t="s">
        <v>6</v>
      </c>
      <c r="F37" s="4" t="s">
        <v>6</v>
      </c>
      <c r="G37" s="4" t="s">
        <v>6</v>
      </c>
      <c r="H37" s="4" t="s">
        <v>6</v>
      </c>
      <c r="I37" s="4" t="s">
        <v>6</v>
      </c>
      <c r="J37" s="4" t="s">
        <v>6</v>
      </c>
      <c r="K37" s="7">
        <v>-5500</v>
      </c>
      <c r="L37" s="4" t="s">
        <v>6</v>
      </c>
      <c r="M37" s="4" t="s">
        <v>6</v>
      </c>
    </row>
    <row r="38" spans="1:13" x14ac:dyDescent="0.25">
      <c r="A38" s="2" t="s">
        <v>123</v>
      </c>
      <c r="B38" s="4" t="s">
        <v>6</v>
      </c>
      <c r="C38" s="4" t="s">
        <v>6</v>
      </c>
      <c r="D38" s="4" t="s">
        <v>6</v>
      </c>
      <c r="E38" s="4" t="s">
        <v>6</v>
      </c>
      <c r="F38" s="4" t="s">
        <v>6</v>
      </c>
      <c r="G38" s="4" t="s">
        <v>6</v>
      </c>
      <c r="H38" s="4" t="s">
        <v>6</v>
      </c>
      <c r="I38" s="4" t="s">
        <v>6</v>
      </c>
      <c r="J38" s="6">
        <v>10317</v>
      </c>
      <c r="K38" s="6">
        <v>5369</v>
      </c>
      <c r="L38" s="6">
        <v>43674</v>
      </c>
      <c r="M38" s="6">
        <v>20875</v>
      </c>
    </row>
  </sheetData>
  <mergeCells count="13">
    <mergeCell ref="J2:J3"/>
    <mergeCell ref="K2:K3"/>
    <mergeCell ref="L2:L3"/>
    <mergeCell ref="B1:I1"/>
    <mergeCell ref="K1:L1"/>
    <mergeCell ref="B2:B3"/>
    <mergeCell ref="C2:C3"/>
    <mergeCell ref="D2:D3"/>
    <mergeCell ref="E2:E3"/>
    <mergeCell ref="F2:F3"/>
    <mergeCell ref="G2:G3"/>
    <mergeCell ref="H2:H3"/>
    <mergeCell ref="I2:I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9"/>
  <sheetViews>
    <sheetView showGridLines="0" workbookViewId="0"/>
  </sheetViews>
  <sheetFormatPr defaultRowHeight="15" x14ac:dyDescent="0.25"/>
  <cols>
    <col min="1" max="2" width="36.5703125" bestFit="1" customWidth="1"/>
    <col min="3" max="3" width="3.85546875" customWidth="1"/>
    <col min="4" max="4" width="36.5703125" customWidth="1"/>
    <col min="5" max="5" width="33.85546875" customWidth="1"/>
    <col min="6" max="6" width="10.140625" customWidth="1"/>
    <col min="7" max="7" width="7.28515625" customWidth="1"/>
    <col min="8" max="8" width="33.85546875" customWidth="1"/>
    <col min="9" max="9" width="10.140625" customWidth="1"/>
    <col min="10" max="10" width="7.28515625" customWidth="1"/>
    <col min="11" max="11" width="33.85546875" customWidth="1"/>
    <col min="12" max="12" width="10.140625" customWidth="1"/>
    <col min="13" max="13" width="7.28515625" customWidth="1"/>
    <col min="14" max="14" width="22.85546875" customWidth="1"/>
    <col min="15" max="15" width="7.28515625" customWidth="1"/>
    <col min="16" max="16" width="31.7109375" customWidth="1"/>
    <col min="17" max="17" width="22.85546875" customWidth="1"/>
    <col min="18" max="18" width="36.5703125" customWidth="1"/>
    <col min="19" max="19" width="7.28515625" customWidth="1"/>
    <col min="20" max="20" width="19.42578125" customWidth="1"/>
    <col min="21" max="21" width="36.5703125" customWidth="1"/>
    <col min="22" max="22" width="7.28515625" customWidth="1"/>
    <col min="23" max="23" width="19.42578125" customWidth="1"/>
    <col min="24" max="24" width="36.5703125" customWidth="1"/>
    <col min="25" max="25" width="7.28515625" customWidth="1"/>
    <col min="26" max="26" width="22.85546875" customWidth="1"/>
    <col min="27" max="27" width="36.5703125" customWidth="1"/>
  </cols>
  <sheetData>
    <row r="1" spans="1:27" ht="15" customHeight="1" x14ac:dyDescent="0.25">
      <c r="A1" s="8" t="s">
        <v>12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67</v>
      </c>
      <c r="B3" s="67" t="s">
        <v>6</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9" t="s">
        <v>269</v>
      </c>
      <c r="B4" s="67" t="s">
        <v>6</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9"/>
      <c r="B5" s="67"/>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9"/>
      <c r="B6" s="69" t="s">
        <v>269</v>
      </c>
      <c r="C6" s="69"/>
      <c r="D6" s="69"/>
      <c r="E6" s="69"/>
      <c r="F6" s="69"/>
      <c r="G6" s="69"/>
      <c r="H6" s="69"/>
      <c r="I6" s="69"/>
      <c r="J6" s="69"/>
      <c r="K6" s="69"/>
      <c r="L6" s="69"/>
      <c r="M6" s="69"/>
      <c r="N6" s="69"/>
      <c r="O6" s="69"/>
      <c r="P6" s="69"/>
      <c r="Q6" s="69"/>
      <c r="R6" s="69"/>
      <c r="S6" s="69"/>
      <c r="T6" s="69"/>
      <c r="U6" s="69"/>
      <c r="V6" s="69"/>
      <c r="W6" s="69"/>
      <c r="X6" s="69"/>
      <c r="Y6" s="69"/>
      <c r="Z6" s="69"/>
      <c r="AA6" s="69"/>
    </row>
    <row r="7" spans="1:27" x14ac:dyDescent="0.25">
      <c r="A7" s="19"/>
      <c r="B7" s="67"/>
      <c r="C7" s="67"/>
      <c r="D7" s="67"/>
      <c r="E7" s="67"/>
      <c r="F7" s="67"/>
      <c r="G7" s="67"/>
      <c r="H7" s="67"/>
      <c r="I7" s="67"/>
      <c r="J7" s="67"/>
      <c r="K7" s="67"/>
      <c r="L7" s="67"/>
      <c r="M7" s="67"/>
      <c r="N7" s="67"/>
      <c r="O7" s="67"/>
      <c r="P7" s="67"/>
      <c r="Q7" s="67"/>
      <c r="R7" s="67"/>
      <c r="S7" s="67"/>
      <c r="T7" s="67"/>
      <c r="U7" s="67"/>
      <c r="V7" s="67"/>
      <c r="W7" s="67"/>
      <c r="X7" s="67"/>
      <c r="Y7" s="67"/>
      <c r="Z7" s="67"/>
      <c r="AA7" s="67"/>
    </row>
    <row r="8" spans="1:27" x14ac:dyDescent="0.25">
      <c r="A8" s="19"/>
      <c r="B8" s="70" t="s">
        <v>270</v>
      </c>
      <c r="C8" s="70"/>
      <c r="D8" s="70"/>
      <c r="E8" s="70"/>
      <c r="F8" s="70"/>
      <c r="G8" s="70"/>
      <c r="H8" s="70"/>
      <c r="I8" s="70"/>
      <c r="J8" s="70"/>
      <c r="K8" s="70"/>
      <c r="L8" s="70"/>
      <c r="M8" s="70"/>
      <c r="N8" s="70"/>
      <c r="O8" s="70"/>
      <c r="P8" s="70"/>
      <c r="Q8" s="70"/>
      <c r="R8" s="70"/>
      <c r="S8" s="70"/>
      <c r="T8" s="70"/>
      <c r="U8" s="70"/>
      <c r="V8" s="70"/>
      <c r="W8" s="70"/>
      <c r="X8" s="70"/>
      <c r="Y8" s="70"/>
      <c r="Z8" s="70"/>
      <c r="AA8" s="70"/>
    </row>
    <row r="9" spans="1:27" x14ac:dyDescent="0.25">
      <c r="A9" s="19"/>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ht="15" customHeight="1" x14ac:dyDescent="0.25">
      <c r="A10" s="19" t="s">
        <v>271</v>
      </c>
      <c r="B10" s="67" t="s">
        <v>6</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row>
    <row r="11" spans="1:27" x14ac:dyDescent="0.25">
      <c r="A11" s="19"/>
      <c r="B11" s="67"/>
      <c r="C11" s="67"/>
      <c r="D11" s="67"/>
      <c r="E11" s="67"/>
      <c r="F11" s="67"/>
      <c r="G11" s="67"/>
      <c r="H11" s="67"/>
      <c r="I11" s="67"/>
      <c r="J11" s="67"/>
      <c r="K11" s="67"/>
      <c r="L11" s="67"/>
      <c r="M11" s="67"/>
      <c r="N11" s="67"/>
      <c r="O11" s="67"/>
      <c r="P11" s="67"/>
      <c r="Q11" s="67"/>
      <c r="R11" s="67"/>
      <c r="S11" s="67"/>
      <c r="T11" s="67"/>
      <c r="U11" s="67"/>
      <c r="V11" s="67"/>
      <c r="W11" s="67"/>
      <c r="X11" s="67"/>
      <c r="Y11" s="67"/>
      <c r="Z11" s="67"/>
      <c r="AA11" s="67"/>
    </row>
    <row r="12" spans="1:27" x14ac:dyDescent="0.25">
      <c r="A12" s="19"/>
      <c r="B12" s="69" t="s">
        <v>271</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row>
    <row r="13" spans="1:27" x14ac:dyDescent="0.25">
      <c r="A13" s="19"/>
      <c r="B13" s="67"/>
      <c r="C13" s="67"/>
      <c r="D13" s="67"/>
      <c r="E13" s="67"/>
      <c r="F13" s="67"/>
      <c r="G13" s="67"/>
      <c r="H13" s="67"/>
      <c r="I13" s="67"/>
      <c r="J13" s="67"/>
      <c r="K13" s="67"/>
      <c r="L13" s="67"/>
      <c r="M13" s="67"/>
      <c r="N13" s="67"/>
      <c r="O13" s="67"/>
      <c r="P13" s="67"/>
      <c r="Q13" s="67"/>
      <c r="R13" s="67"/>
      <c r="S13" s="67"/>
      <c r="T13" s="67"/>
      <c r="U13" s="67"/>
      <c r="V13" s="67"/>
      <c r="W13" s="67"/>
      <c r="X13" s="67"/>
      <c r="Y13" s="67"/>
      <c r="Z13" s="67"/>
      <c r="AA13" s="67"/>
    </row>
    <row r="14" spans="1:27" x14ac:dyDescent="0.25">
      <c r="A14" s="19"/>
      <c r="B14" s="70" t="s">
        <v>272</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row>
    <row r="15" spans="1:27" x14ac:dyDescent="0.25">
      <c r="A15" s="19"/>
      <c r="B15" s="67"/>
      <c r="C15" s="67"/>
      <c r="D15" s="67"/>
      <c r="E15" s="67"/>
      <c r="F15" s="67"/>
      <c r="G15" s="67"/>
      <c r="H15" s="67"/>
      <c r="I15" s="67"/>
      <c r="J15" s="67"/>
      <c r="K15" s="67"/>
      <c r="L15" s="67"/>
      <c r="M15" s="67"/>
      <c r="N15" s="67"/>
      <c r="O15" s="67"/>
      <c r="P15" s="67"/>
      <c r="Q15" s="67"/>
      <c r="R15" s="67"/>
      <c r="S15" s="67"/>
      <c r="T15" s="67"/>
      <c r="U15" s="67"/>
      <c r="V15" s="67"/>
      <c r="W15" s="67"/>
      <c r="X15" s="67"/>
      <c r="Y15" s="67"/>
      <c r="Z15" s="67"/>
      <c r="AA15" s="67"/>
    </row>
    <row r="16" spans="1:27" ht="15" customHeight="1" x14ac:dyDescent="0.25">
      <c r="A16" s="19" t="s">
        <v>273</v>
      </c>
      <c r="B16" s="67" t="s">
        <v>6</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x14ac:dyDescent="0.25">
      <c r="A17" s="19"/>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row>
    <row r="18" spans="1:27" x14ac:dyDescent="0.25">
      <c r="A18" s="19"/>
      <c r="B18" s="69" t="s">
        <v>273</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row>
    <row r="19" spans="1:27" x14ac:dyDescent="0.25">
      <c r="A19" s="19"/>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row>
    <row r="20" spans="1:27" x14ac:dyDescent="0.25">
      <c r="A20" s="19"/>
      <c r="B20" s="70" t="s">
        <v>274</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row>
    <row r="21" spans="1:27" x14ac:dyDescent="0.25">
      <c r="A21" s="19"/>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9"/>
      <c r="B22" s="70" t="s">
        <v>275</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row>
    <row r="23" spans="1:27" x14ac:dyDescent="0.25">
      <c r="A23" s="19"/>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row>
    <row r="24" spans="1:27" ht="15" customHeight="1" x14ac:dyDescent="0.25">
      <c r="A24" s="19" t="s">
        <v>276</v>
      </c>
      <c r="B24" s="67" t="s">
        <v>6</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row>
    <row r="25" spans="1:27" x14ac:dyDescent="0.25">
      <c r="A25" s="19"/>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x14ac:dyDescent="0.25">
      <c r="A26" s="19"/>
      <c r="B26" s="69" t="s">
        <v>276</v>
      </c>
      <c r="C26" s="69"/>
      <c r="D26" s="69"/>
      <c r="E26" s="69"/>
      <c r="F26" s="69"/>
      <c r="G26" s="69"/>
      <c r="H26" s="69"/>
      <c r="I26" s="69"/>
      <c r="J26" s="69"/>
      <c r="K26" s="69"/>
      <c r="L26" s="69"/>
      <c r="M26" s="69"/>
      <c r="N26" s="69"/>
      <c r="O26" s="69"/>
      <c r="P26" s="69"/>
      <c r="Q26" s="69"/>
      <c r="R26" s="69"/>
      <c r="S26" s="69"/>
      <c r="T26" s="69"/>
      <c r="U26" s="69"/>
      <c r="V26" s="69"/>
      <c r="W26" s="69"/>
      <c r="X26" s="69"/>
      <c r="Y26" s="69"/>
      <c r="Z26" s="69"/>
      <c r="AA26" s="69"/>
    </row>
    <row r="27" spans="1:27" x14ac:dyDescent="0.25">
      <c r="A27" s="19"/>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row>
    <row r="28" spans="1:27" x14ac:dyDescent="0.25">
      <c r="A28" s="19"/>
      <c r="B28" s="70" t="s">
        <v>277</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row>
    <row r="29" spans="1:27" x14ac:dyDescent="0.25">
      <c r="A29" s="19"/>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ht="15" customHeight="1" x14ac:dyDescent="0.25">
      <c r="A30" s="19" t="s">
        <v>278</v>
      </c>
      <c r="B30" s="67" t="s">
        <v>6</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row>
    <row r="31" spans="1:27" x14ac:dyDescent="0.25">
      <c r="A31" s="19"/>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x14ac:dyDescent="0.25">
      <c r="A32" s="19"/>
      <c r="B32" s="69" t="s">
        <v>278</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row>
    <row r="33" spans="1:27" x14ac:dyDescent="0.25">
      <c r="A33" s="19"/>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ht="25.5" customHeight="1" x14ac:dyDescent="0.25">
      <c r="A34" s="19"/>
      <c r="B34" s="70" t="s">
        <v>279</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row>
    <row r="35" spans="1:27" x14ac:dyDescent="0.25">
      <c r="A35" s="19"/>
      <c r="B35" s="67"/>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19"/>
      <c r="B36" s="70" t="s">
        <v>280</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row>
    <row r="37" spans="1:27" x14ac:dyDescent="0.25">
      <c r="A37" s="19"/>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row>
    <row r="38" spans="1:27" x14ac:dyDescent="0.25">
      <c r="A38" s="19"/>
      <c r="B38" s="20"/>
      <c r="C38" s="21"/>
      <c r="D38" s="22"/>
      <c r="E38" s="21"/>
      <c r="F38" s="21"/>
      <c r="G38" s="22"/>
      <c r="H38" s="21"/>
      <c r="I38" s="21"/>
    </row>
    <row r="39" spans="1:27" ht="15.75" thickBot="1" x14ac:dyDescent="0.3">
      <c r="A39" s="19"/>
      <c r="B39" s="24"/>
      <c r="C39" s="26"/>
      <c r="D39" s="48" t="s">
        <v>281</v>
      </c>
      <c r="E39" s="48"/>
      <c r="F39" s="48"/>
      <c r="G39" s="48"/>
      <c r="H39" s="48"/>
      <c r="I39" s="26"/>
    </row>
    <row r="40" spans="1:27" ht="15.75" thickBot="1" x14ac:dyDescent="0.3">
      <c r="A40" s="19"/>
      <c r="B40" s="28"/>
      <c r="C40" s="26"/>
      <c r="D40" s="49">
        <v>2013</v>
      </c>
      <c r="E40" s="49"/>
      <c r="F40" s="26"/>
      <c r="G40" s="49">
        <v>2012</v>
      </c>
      <c r="H40" s="49"/>
      <c r="I40" s="26"/>
    </row>
    <row r="41" spans="1:27" x14ac:dyDescent="0.25">
      <c r="A41" s="19"/>
      <c r="B41" s="29" t="s">
        <v>282</v>
      </c>
      <c r="C41" s="31"/>
      <c r="D41" s="31"/>
      <c r="E41" s="33"/>
      <c r="F41" s="31"/>
      <c r="G41" s="31"/>
      <c r="H41" s="33"/>
      <c r="I41" s="31"/>
    </row>
    <row r="42" spans="1:27" x14ac:dyDescent="0.25">
      <c r="A42" s="19"/>
      <c r="B42" s="34" t="s">
        <v>232</v>
      </c>
      <c r="C42" s="36"/>
      <c r="D42" s="37" t="s">
        <v>283</v>
      </c>
      <c r="E42" s="38">
        <v>1011</v>
      </c>
      <c r="F42" s="36"/>
      <c r="G42" s="37" t="s">
        <v>283</v>
      </c>
      <c r="H42" s="37">
        <v>897</v>
      </c>
      <c r="I42" s="36"/>
    </row>
    <row r="43" spans="1:27" x14ac:dyDescent="0.25">
      <c r="A43" s="19"/>
      <c r="B43" s="39" t="s">
        <v>284</v>
      </c>
      <c r="C43" s="31"/>
      <c r="D43" s="31"/>
      <c r="E43" s="40">
        <v>558195</v>
      </c>
      <c r="F43" s="31"/>
      <c r="G43" s="31"/>
      <c r="H43" s="40">
        <v>375572</v>
      </c>
      <c r="I43" s="31"/>
    </row>
    <row r="44" spans="1:27" x14ac:dyDescent="0.25">
      <c r="A44" s="19"/>
      <c r="B44" s="34" t="s">
        <v>285</v>
      </c>
      <c r="C44" s="36"/>
      <c r="D44" s="36"/>
      <c r="E44" s="38">
        <v>241940</v>
      </c>
      <c r="F44" s="36"/>
      <c r="G44" s="36"/>
      <c r="H44" s="38">
        <v>248944</v>
      </c>
      <c r="I44" s="36"/>
    </row>
    <row r="45" spans="1:27" ht="15.75" thickBot="1" x14ac:dyDescent="0.3">
      <c r="A45" s="19"/>
      <c r="B45" s="41"/>
      <c r="C45" s="41"/>
      <c r="D45" s="50"/>
      <c r="E45" s="50"/>
      <c r="F45" s="41"/>
      <c r="G45" s="50"/>
      <c r="H45" s="50"/>
      <c r="I45" s="41"/>
    </row>
    <row r="46" spans="1:27" x14ac:dyDescent="0.25">
      <c r="A46" s="19"/>
      <c r="B46" s="35" t="s">
        <v>286</v>
      </c>
      <c r="C46" s="35" t="s">
        <v>286</v>
      </c>
      <c r="D46" s="35" t="s">
        <v>286</v>
      </c>
      <c r="E46" s="43" t="s">
        <v>286</v>
      </c>
      <c r="F46" s="35" t="s">
        <v>286</v>
      </c>
      <c r="G46" s="35" t="s">
        <v>286</v>
      </c>
      <c r="H46" s="43" t="s">
        <v>286</v>
      </c>
      <c r="I46" s="35" t="s">
        <v>286</v>
      </c>
    </row>
    <row r="47" spans="1:27" x14ac:dyDescent="0.25">
      <c r="A47" s="19"/>
      <c r="B47" s="44" t="s">
        <v>287</v>
      </c>
      <c r="C47" s="31"/>
      <c r="D47" s="33" t="s">
        <v>283</v>
      </c>
      <c r="E47" s="40">
        <v>801146</v>
      </c>
      <c r="F47" s="31"/>
      <c r="G47" s="33" t="s">
        <v>283</v>
      </c>
      <c r="H47" s="40">
        <v>625413</v>
      </c>
      <c r="I47" s="31"/>
    </row>
    <row r="48" spans="1:27" x14ac:dyDescent="0.25">
      <c r="A48" s="19"/>
      <c r="B48" s="34" t="s">
        <v>288</v>
      </c>
      <c r="C48" s="36"/>
      <c r="D48" s="36"/>
      <c r="E48" s="37" t="s">
        <v>289</v>
      </c>
      <c r="F48" s="36"/>
      <c r="G48" s="36"/>
      <c r="H48" s="37" t="s">
        <v>290</v>
      </c>
      <c r="I48" s="36" t="s">
        <v>291</v>
      </c>
    </row>
    <row r="49" spans="1:9" ht="15.75" thickBot="1" x14ac:dyDescent="0.3">
      <c r="A49" s="19"/>
      <c r="B49" s="41"/>
      <c r="C49" s="41"/>
      <c r="D49" s="50"/>
      <c r="E49" s="50"/>
      <c r="F49" s="41"/>
      <c r="G49" s="50"/>
      <c r="H49" s="50"/>
      <c r="I49" s="41"/>
    </row>
    <row r="50" spans="1:9" x14ac:dyDescent="0.25">
      <c r="A50" s="19"/>
      <c r="B50" s="35" t="s">
        <v>286</v>
      </c>
      <c r="C50" s="35" t="s">
        <v>286</v>
      </c>
      <c r="D50" s="35" t="s">
        <v>286</v>
      </c>
      <c r="E50" s="43" t="s">
        <v>286</v>
      </c>
      <c r="F50" s="35" t="s">
        <v>286</v>
      </c>
      <c r="G50" s="35" t="s">
        <v>286</v>
      </c>
      <c r="H50" s="43" t="s">
        <v>286</v>
      </c>
      <c r="I50" s="35" t="s">
        <v>286</v>
      </c>
    </row>
    <row r="51" spans="1:9" x14ac:dyDescent="0.25">
      <c r="A51" s="19"/>
      <c r="B51" s="44" t="s">
        <v>292</v>
      </c>
      <c r="C51" s="31"/>
      <c r="D51" s="33" t="s">
        <v>283</v>
      </c>
      <c r="E51" s="40">
        <v>801146</v>
      </c>
      <c r="F51" s="31"/>
      <c r="G51" s="33" t="s">
        <v>283</v>
      </c>
      <c r="H51" s="40">
        <v>625144</v>
      </c>
      <c r="I51" s="31"/>
    </row>
    <row r="52" spans="1:9" ht="15.75" thickBot="1" x14ac:dyDescent="0.3">
      <c r="A52" s="19"/>
      <c r="B52" s="41"/>
      <c r="C52" s="41"/>
      <c r="D52" s="50"/>
      <c r="E52" s="50"/>
      <c r="F52" s="41"/>
      <c r="G52" s="50"/>
      <c r="H52" s="50"/>
      <c r="I52" s="41"/>
    </row>
    <row r="53" spans="1:9" x14ac:dyDescent="0.25">
      <c r="A53" s="19"/>
      <c r="B53" s="35" t="s">
        <v>286</v>
      </c>
      <c r="C53" s="35" t="s">
        <v>286</v>
      </c>
      <c r="D53" s="35" t="s">
        <v>286</v>
      </c>
      <c r="E53" s="43" t="s">
        <v>286</v>
      </c>
      <c r="F53" s="35" t="s">
        <v>286</v>
      </c>
      <c r="G53" s="35" t="s">
        <v>286</v>
      </c>
      <c r="H53" s="43" t="s">
        <v>286</v>
      </c>
      <c r="I53" s="35" t="s">
        <v>286</v>
      </c>
    </row>
    <row r="54" spans="1:9" x14ac:dyDescent="0.25">
      <c r="A54" s="19"/>
      <c r="B54" s="35" t="s">
        <v>286</v>
      </c>
      <c r="C54" s="35" t="s">
        <v>286</v>
      </c>
      <c r="D54" s="35" t="s">
        <v>286</v>
      </c>
      <c r="E54" s="43" t="s">
        <v>286</v>
      </c>
      <c r="F54" s="35" t="s">
        <v>286</v>
      </c>
      <c r="G54" s="35" t="s">
        <v>286</v>
      </c>
      <c r="H54" s="43" t="s">
        <v>286</v>
      </c>
      <c r="I54" s="35" t="s">
        <v>286</v>
      </c>
    </row>
    <row r="55" spans="1:9" ht="15.75" thickBot="1" x14ac:dyDescent="0.3">
      <c r="A55" s="19"/>
      <c r="B55" s="41"/>
      <c r="C55" s="41"/>
      <c r="D55" s="50"/>
      <c r="E55" s="50"/>
      <c r="F55" s="41"/>
      <c r="G55" s="50"/>
      <c r="H55" s="50"/>
      <c r="I55" s="41"/>
    </row>
    <row r="56" spans="1:9" x14ac:dyDescent="0.25">
      <c r="A56" s="19"/>
      <c r="B56" s="45" t="s">
        <v>293</v>
      </c>
      <c r="C56" s="36"/>
      <c r="D56" s="36"/>
      <c r="E56" s="37"/>
      <c r="F56" s="36"/>
      <c r="G56" s="36"/>
      <c r="H56" s="37"/>
      <c r="I56" s="36"/>
    </row>
    <row r="57" spans="1:9" x14ac:dyDescent="0.25">
      <c r="A57" s="19"/>
      <c r="B57" s="39" t="s">
        <v>284</v>
      </c>
      <c r="C57" s="31"/>
      <c r="D57" s="31"/>
      <c r="E57" s="33"/>
      <c r="F57" s="31"/>
      <c r="G57" s="31"/>
      <c r="H57" s="33"/>
      <c r="I57" s="31"/>
    </row>
    <row r="58" spans="1:9" x14ac:dyDescent="0.25">
      <c r="A58" s="19"/>
      <c r="B58" s="46" t="s">
        <v>294</v>
      </c>
      <c r="C58" s="36"/>
      <c r="D58" s="37" t="s">
        <v>283</v>
      </c>
      <c r="E58" s="38">
        <v>1807090</v>
      </c>
      <c r="F58" s="36"/>
      <c r="G58" s="37" t="s">
        <v>283</v>
      </c>
      <c r="H58" s="38">
        <v>1406574</v>
      </c>
      <c r="I58" s="36"/>
    </row>
    <row r="59" spans="1:9" x14ac:dyDescent="0.25">
      <c r="A59" s="19"/>
      <c r="B59" s="44" t="s">
        <v>295</v>
      </c>
      <c r="C59" s="31"/>
      <c r="D59" s="31"/>
      <c r="E59" s="40">
        <v>868590</v>
      </c>
      <c r="F59" s="31"/>
      <c r="G59" s="31"/>
      <c r="H59" s="40">
        <v>657297</v>
      </c>
      <c r="I59" s="31"/>
    </row>
    <row r="60" spans="1:9" ht="15.75" thickBot="1" x14ac:dyDescent="0.3">
      <c r="A60" s="19"/>
      <c r="B60" s="41"/>
      <c r="C60" s="41"/>
      <c r="D60" s="50"/>
      <c r="E60" s="50"/>
      <c r="F60" s="41"/>
      <c r="G60" s="50"/>
      <c r="H60" s="50"/>
      <c r="I60" s="41"/>
    </row>
    <row r="61" spans="1:9" x14ac:dyDescent="0.25">
      <c r="A61" s="19"/>
      <c r="B61" s="35" t="s">
        <v>286</v>
      </c>
      <c r="C61" s="35" t="s">
        <v>286</v>
      </c>
      <c r="D61" s="35" t="s">
        <v>286</v>
      </c>
      <c r="E61" s="43" t="s">
        <v>286</v>
      </c>
      <c r="F61" s="35" t="s">
        <v>286</v>
      </c>
      <c r="G61" s="35" t="s">
        <v>286</v>
      </c>
      <c r="H61" s="43" t="s">
        <v>286</v>
      </c>
      <c r="I61" s="35" t="s">
        <v>286</v>
      </c>
    </row>
    <row r="62" spans="1:9" x14ac:dyDescent="0.25">
      <c r="A62" s="19"/>
      <c r="B62" s="47" t="s">
        <v>126</v>
      </c>
      <c r="C62" s="36"/>
      <c r="D62" s="37" t="s">
        <v>283</v>
      </c>
      <c r="E62" s="38">
        <v>2675680</v>
      </c>
      <c r="F62" s="36"/>
      <c r="G62" s="37" t="s">
        <v>283</v>
      </c>
      <c r="H62" s="38">
        <v>2063871</v>
      </c>
      <c r="I62" s="36"/>
    </row>
    <row r="63" spans="1:9" ht="15.75" thickBot="1" x14ac:dyDescent="0.3">
      <c r="A63" s="19"/>
      <c r="B63" s="41"/>
      <c r="C63" s="41"/>
      <c r="D63" s="50"/>
      <c r="E63" s="50"/>
      <c r="F63" s="41"/>
      <c r="G63" s="50"/>
      <c r="H63" s="50"/>
      <c r="I63" s="41"/>
    </row>
    <row r="64" spans="1:9" x14ac:dyDescent="0.25">
      <c r="A64" s="19"/>
      <c r="B64" s="35" t="s">
        <v>286</v>
      </c>
      <c r="C64" s="35" t="s">
        <v>286</v>
      </c>
      <c r="D64" s="35" t="s">
        <v>286</v>
      </c>
      <c r="E64" s="43" t="s">
        <v>286</v>
      </c>
      <c r="F64" s="35" t="s">
        <v>286</v>
      </c>
      <c r="G64" s="35" t="s">
        <v>286</v>
      </c>
      <c r="H64" s="43" t="s">
        <v>286</v>
      </c>
      <c r="I64" s="35" t="s">
        <v>286</v>
      </c>
    </row>
    <row r="65" spans="1:27" x14ac:dyDescent="0.25">
      <c r="A65" s="19"/>
      <c r="B65" s="35" t="s">
        <v>286</v>
      </c>
      <c r="C65" s="35" t="s">
        <v>286</v>
      </c>
      <c r="D65" s="35" t="s">
        <v>286</v>
      </c>
      <c r="E65" s="43" t="s">
        <v>286</v>
      </c>
      <c r="F65" s="35" t="s">
        <v>286</v>
      </c>
      <c r="G65" s="35" t="s">
        <v>286</v>
      </c>
      <c r="H65" s="43" t="s">
        <v>286</v>
      </c>
      <c r="I65" s="35" t="s">
        <v>286</v>
      </c>
    </row>
    <row r="66" spans="1:27" ht="15.75" thickBot="1" x14ac:dyDescent="0.3">
      <c r="A66" s="19"/>
      <c r="B66" s="41"/>
      <c r="C66" s="41"/>
      <c r="D66" s="50"/>
      <c r="E66" s="50"/>
      <c r="F66" s="41"/>
      <c r="G66" s="50"/>
      <c r="H66" s="50"/>
      <c r="I66" s="41"/>
    </row>
    <row r="67" spans="1:27" x14ac:dyDescent="0.25">
      <c r="A67" s="19"/>
      <c r="B67" s="39" t="s">
        <v>285</v>
      </c>
      <c r="C67" s="31"/>
      <c r="D67" s="31"/>
      <c r="E67" s="33"/>
      <c r="F67" s="31"/>
      <c r="G67" s="31"/>
      <c r="H67" s="33"/>
      <c r="I67" s="31"/>
    </row>
    <row r="68" spans="1:27" x14ac:dyDescent="0.25">
      <c r="A68" s="19"/>
      <c r="B68" s="46" t="s">
        <v>294</v>
      </c>
      <c r="C68" s="36"/>
      <c r="D68" s="37" t="s">
        <v>283</v>
      </c>
      <c r="E68" s="38">
        <v>195614</v>
      </c>
      <c r="F68" s="36"/>
      <c r="G68" s="37" t="s">
        <v>283</v>
      </c>
      <c r="H68" s="38">
        <v>212914</v>
      </c>
      <c r="I68" s="36"/>
    </row>
    <row r="69" spans="1:27" x14ac:dyDescent="0.25">
      <c r="A69" s="19"/>
      <c r="B69" s="44" t="s">
        <v>295</v>
      </c>
      <c r="C69" s="31"/>
      <c r="D69" s="31"/>
      <c r="E69" s="40">
        <v>170243</v>
      </c>
      <c r="F69" s="31"/>
      <c r="G69" s="31"/>
      <c r="H69" s="40">
        <v>184457</v>
      </c>
      <c r="I69" s="31"/>
    </row>
    <row r="70" spans="1:27" ht="15.75" thickBot="1" x14ac:dyDescent="0.3">
      <c r="A70" s="19"/>
      <c r="B70" s="41"/>
      <c r="C70" s="41"/>
      <c r="D70" s="50"/>
      <c r="E70" s="50"/>
      <c r="F70" s="41"/>
      <c r="G70" s="50"/>
      <c r="H70" s="50"/>
      <c r="I70" s="41"/>
    </row>
    <row r="71" spans="1:27" x14ac:dyDescent="0.25">
      <c r="A71" s="19"/>
      <c r="B71" s="35" t="s">
        <v>286</v>
      </c>
      <c r="C71" s="35" t="s">
        <v>286</v>
      </c>
      <c r="D71" s="35" t="s">
        <v>286</v>
      </c>
      <c r="E71" s="43" t="s">
        <v>286</v>
      </c>
      <c r="F71" s="35" t="s">
        <v>286</v>
      </c>
      <c r="G71" s="35" t="s">
        <v>286</v>
      </c>
      <c r="H71" s="43" t="s">
        <v>286</v>
      </c>
      <c r="I71" s="35" t="s">
        <v>286</v>
      </c>
    </row>
    <row r="72" spans="1:27" x14ac:dyDescent="0.25">
      <c r="A72" s="19"/>
      <c r="B72" s="47" t="s">
        <v>126</v>
      </c>
      <c r="C72" s="36"/>
      <c r="D72" s="37" t="s">
        <v>283</v>
      </c>
      <c r="E72" s="38">
        <v>365857</v>
      </c>
      <c r="F72" s="36"/>
      <c r="G72" s="37" t="s">
        <v>283</v>
      </c>
      <c r="H72" s="38">
        <v>397371</v>
      </c>
      <c r="I72" s="36"/>
    </row>
    <row r="73" spans="1:27" ht="15.75" thickBot="1" x14ac:dyDescent="0.3">
      <c r="A73" s="19"/>
      <c r="B73" s="41"/>
      <c r="C73" s="41"/>
      <c r="D73" s="50"/>
      <c r="E73" s="50"/>
      <c r="F73" s="41"/>
      <c r="G73" s="50"/>
      <c r="H73" s="50"/>
      <c r="I73" s="41"/>
    </row>
    <row r="74" spans="1:27" x14ac:dyDescent="0.25">
      <c r="A74" s="19"/>
      <c r="B74" s="35" t="s">
        <v>286</v>
      </c>
      <c r="C74" s="35" t="s">
        <v>286</v>
      </c>
      <c r="D74" s="35" t="s">
        <v>286</v>
      </c>
      <c r="E74" s="43" t="s">
        <v>286</v>
      </c>
      <c r="F74" s="35" t="s">
        <v>286</v>
      </c>
      <c r="G74" s="35" t="s">
        <v>286</v>
      </c>
      <c r="H74" s="43" t="s">
        <v>286</v>
      </c>
      <c r="I74" s="35" t="s">
        <v>286</v>
      </c>
    </row>
    <row r="75" spans="1:27" x14ac:dyDescent="0.25">
      <c r="A75" s="19"/>
      <c r="B75" s="35" t="s">
        <v>286</v>
      </c>
      <c r="C75" s="35" t="s">
        <v>286</v>
      </c>
      <c r="D75" s="35" t="s">
        <v>286</v>
      </c>
      <c r="E75" s="43" t="s">
        <v>286</v>
      </c>
      <c r="F75" s="35" t="s">
        <v>286</v>
      </c>
      <c r="G75" s="35" t="s">
        <v>286</v>
      </c>
      <c r="H75" s="43" t="s">
        <v>286</v>
      </c>
      <c r="I75" s="35" t="s">
        <v>286</v>
      </c>
    </row>
    <row r="76" spans="1:27" ht="15.75" thickBot="1" x14ac:dyDescent="0.3">
      <c r="A76" s="19"/>
      <c r="B76" s="41"/>
      <c r="C76" s="41"/>
      <c r="D76" s="50"/>
      <c r="E76" s="50"/>
      <c r="F76" s="41"/>
      <c r="G76" s="50"/>
      <c r="H76" s="50"/>
      <c r="I76" s="41"/>
    </row>
    <row r="77" spans="1:27" x14ac:dyDescent="0.25">
      <c r="A77" s="19"/>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row>
    <row r="78" spans="1:27" ht="25.5" customHeight="1" x14ac:dyDescent="0.25">
      <c r="A78" s="19"/>
      <c r="B78" s="70" t="s">
        <v>296</v>
      </c>
      <c r="C78" s="70"/>
      <c r="D78" s="70"/>
      <c r="E78" s="70"/>
      <c r="F78" s="70"/>
      <c r="G78" s="70"/>
      <c r="H78" s="70"/>
      <c r="I78" s="70"/>
      <c r="J78" s="70"/>
      <c r="K78" s="70"/>
      <c r="L78" s="70"/>
      <c r="M78" s="70"/>
      <c r="N78" s="70"/>
      <c r="O78" s="70"/>
      <c r="P78" s="70"/>
      <c r="Q78" s="70"/>
      <c r="R78" s="70"/>
      <c r="S78" s="70"/>
      <c r="T78" s="70"/>
      <c r="U78" s="70"/>
      <c r="V78" s="70"/>
      <c r="W78" s="70"/>
      <c r="X78" s="70"/>
      <c r="Y78" s="70"/>
      <c r="Z78" s="70"/>
      <c r="AA78" s="70"/>
    </row>
    <row r="79" spans="1:27" x14ac:dyDescent="0.25">
      <c r="A79" s="19"/>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row>
    <row r="80" spans="1:27" ht="15" customHeight="1" x14ac:dyDescent="0.25">
      <c r="A80" s="19" t="s">
        <v>297</v>
      </c>
      <c r="B80" s="67" t="s">
        <v>6</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row>
    <row r="81" spans="1:27" x14ac:dyDescent="0.25">
      <c r="A81" s="19"/>
      <c r="B81" s="67"/>
      <c r="C81" s="67"/>
      <c r="D81" s="67"/>
      <c r="E81" s="67"/>
      <c r="F81" s="67"/>
      <c r="G81" s="67"/>
      <c r="H81" s="67"/>
      <c r="I81" s="67"/>
      <c r="J81" s="67"/>
      <c r="K81" s="67"/>
      <c r="L81" s="67"/>
      <c r="M81" s="67"/>
      <c r="N81" s="67"/>
      <c r="O81" s="67"/>
      <c r="P81" s="67"/>
      <c r="Q81" s="67"/>
      <c r="R81" s="67"/>
      <c r="S81" s="67"/>
      <c r="T81" s="67"/>
      <c r="U81" s="67"/>
      <c r="V81" s="67"/>
      <c r="W81" s="67"/>
      <c r="X81" s="67"/>
      <c r="Y81" s="67"/>
      <c r="Z81" s="67"/>
      <c r="AA81" s="67"/>
    </row>
    <row r="82" spans="1:27" x14ac:dyDescent="0.25">
      <c r="A82" s="19"/>
      <c r="B82" s="69" t="s">
        <v>297</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row>
    <row r="83" spans="1:27" x14ac:dyDescent="0.25">
      <c r="A83" s="19"/>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row>
    <row r="84" spans="1:27" x14ac:dyDescent="0.25">
      <c r="A84" s="19"/>
      <c r="B84" s="70" t="s">
        <v>298</v>
      </c>
      <c r="C84" s="70"/>
      <c r="D84" s="70"/>
      <c r="E84" s="70"/>
      <c r="F84" s="70"/>
      <c r="G84" s="70"/>
      <c r="H84" s="70"/>
      <c r="I84" s="70"/>
      <c r="J84" s="70"/>
      <c r="K84" s="70"/>
      <c r="L84" s="70"/>
      <c r="M84" s="70"/>
      <c r="N84" s="70"/>
      <c r="O84" s="70"/>
      <c r="P84" s="70"/>
      <c r="Q84" s="70"/>
      <c r="R84" s="70"/>
      <c r="S84" s="70"/>
      <c r="T84" s="70"/>
      <c r="U84" s="70"/>
      <c r="V84" s="70"/>
      <c r="W84" s="70"/>
      <c r="X84" s="70"/>
      <c r="Y84" s="70"/>
      <c r="Z84" s="70"/>
      <c r="AA84" s="70"/>
    </row>
    <row r="85" spans="1:27" x14ac:dyDescent="0.25">
      <c r="A85" s="19"/>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row>
    <row r="86" spans="1:27" ht="15" customHeight="1" x14ac:dyDescent="0.25">
      <c r="A86" s="19" t="s">
        <v>299</v>
      </c>
      <c r="B86" s="67" t="s">
        <v>6</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row>
    <row r="87" spans="1:27" x14ac:dyDescent="0.25">
      <c r="A87" s="19"/>
      <c r="B87" s="67"/>
      <c r="C87" s="67"/>
      <c r="D87" s="67"/>
      <c r="E87" s="67"/>
      <c r="F87" s="67"/>
      <c r="G87" s="67"/>
      <c r="H87" s="67"/>
      <c r="I87" s="67"/>
      <c r="J87" s="67"/>
      <c r="K87" s="67"/>
      <c r="L87" s="67"/>
      <c r="M87" s="67"/>
      <c r="N87" s="67"/>
      <c r="O87" s="67"/>
      <c r="P87" s="67"/>
      <c r="Q87" s="67"/>
      <c r="R87" s="67"/>
      <c r="S87" s="67"/>
      <c r="T87" s="67"/>
      <c r="U87" s="67"/>
      <c r="V87" s="67"/>
      <c r="W87" s="67"/>
      <c r="X87" s="67"/>
      <c r="Y87" s="67"/>
      <c r="Z87" s="67"/>
      <c r="AA87" s="67"/>
    </row>
    <row r="88" spans="1:27" x14ac:dyDescent="0.25">
      <c r="A88" s="19"/>
      <c r="B88" s="69" t="s">
        <v>299</v>
      </c>
      <c r="C88" s="69"/>
      <c r="D88" s="69"/>
      <c r="E88" s="69"/>
      <c r="F88" s="69"/>
      <c r="G88" s="69"/>
      <c r="H88" s="69"/>
      <c r="I88" s="69"/>
      <c r="J88" s="69"/>
      <c r="K88" s="69"/>
      <c r="L88" s="69"/>
      <c r="M88" s="69"/>
      <c r="N88" s="69"/>
      <c r="O88" s="69"/>
      <c r="P88" s="69"/>
      <c r="Q88" s="69"/>
      <c r="R88" s="69"/>
      <c r="S88" s="69"/>
      <c r="T88" s="69"/>
      <c r="U88" s="69"/>
      <c r="V88" s="69"/>
      <c r="W88" s="69"/>
      <c r="X88" s="69"/>
      <c r="Y88" s="69"/>
      <c r="Z88" s="69"/>
      <c r="AA88" s="69"/>
    </row>
    <row r="89" spans="1:27" x14ac:dyDescent="0.25">
      <c r="A89" s="19"/>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row>
    <row r="90" spans="1:27" x14ac:dyDescent="0.25">
      <c r="A90" s="19"/>
      <c r="B90" s="70" t="s">
        <v>300</v>
      </c>
      <c r="C90" s="70"/>
      <c r="D90" s="70"/>
      <c r="E90" s="70"/>
      <c r="F90" s="70"/>
      <c r="G90" s="70"/>
      <c r="H90" s="70"/>
      <c r="I90" s="70"/>
      <c r="J90" s="70"/>
      <c r="K90" s="70"/>
      <c r="L90" s="70"/>
      <c r="M90" s="70"/>
      <c r="N90" s="70"/>
      <c r="O90" s="70"/>
      <c r="P90" s="70"/>
      <c r="Q90" s="70"/>
      <c r="R90" s="70"/>
      <c r="S90" s="70"/>
      <c r="T90" s="70"/>
      <c r="U90" s="70"/>
      <c r="V90" s="70"/>
      <c r="W90" s="70"/>
      <c r="X90" s="70"/>
      <c r="Y90" s="70"/>
      <c r="Z90" s="70"/>
      <c r="AA90" s="70"/>
    </row>
    <row r="91" spans="1:27" x14ac:dyDescent="0.25">
      <c r="A91" s="19"/>
      <c r="B91" s="71"/>
      <c r="C91" s="71"/>
      <c r="D91" s="71"/>
      <c r="E91" s="71"/>
      <c r="F91" s="71"/>
      <c r="G91" s="71"/>
      <c r="H91" s="71"/>
      <c r="I91" s="71"/>
      <c r="J91" s="71"/>
      <c r="K91" s="71"/>
      <c r="L91" s="71"/>
      <c r="M91" s="71"/>
      <c r="N91" s="71"/>
      <c r="O91" s="71"/>
      <c r="P91" s="71"/>
      <c r="Q91" s="71"/>
      <c r="R91" s="71"/>
      <c r="S91" s="71"/>
      <c r="T91" s="71"/>
      <c r="U91" s="71"/>
      <c r="V91" s="71"/>
      <c r="W91" s="71"/>
      <c r="X91" s="71"/>
      <c r="Y91" s="71"/>
      <c r="Z91" s="71"/>
      <c r="AA91" s="71"/>
    </row>
    <row r="92" spans="1:27" x14ac:dyDescent="0.25">
      <c r="A92" s="19"/>
      <c r="B92" s="20"/>
      <c r="C92" s="21"/>
      <c r="D92" s="20"/>
    </row>
    <row r="93" spans="1:27" x14ac:dyDescent="0.25">
      <c r="A93" s="19"/>
      <c r="B93" s="39" t="s">
        <v>301</v>
      </c>
      <c r="C93" s="31"/>
      <c r="D93" s="31" t="s">
        <v>302</v>
      </c>
    </row>
    <row r="94" spans="1:27" x14ac:dyDescent="0.25">
      <c r="A94" s="19"/>
      <c r="B94" s="34" t="s">
        <v>303</v>
      </c>
      <c r="C94" s="36"/>
      <c r="D94" s="36" t="s">
        <v>304</v>
      </c>
    </row>
    <row r="95" spans="1:27" x14ac:dyDescent="0.25">
      <c r="A95" s="19"/>
      <c r="B95" s="39" t="s">
        <v>305</v>
      </c>
      <c r="C95" s="31"/>
      <c r="D95" s="31" t="s">
        <v>306</v>
      </c>
    </row>
    <row r="96" spans="1:27" x14ac:dyDescent="0.25">
      <c r="A96" s="19"/>
      <c r="B96" s="34" t="s">
        <v>307</v>
      </c>
      <c r="C96" s="36"/>
      <c r="D96" s="36" t="s">
        <v>308</v>
      </c>
    </row>
    <row r="97" spans="1:27" x14ac:dyDescent="0.25">
      <c r="A97" s="19"/>
      <c r="B97" s="39" t="s">
        <v>180</v>
      </c>
      <c r="C97" s="31"/>
      <c r="D97" s="31" t="s">
        <v>309</v>
      </c>
    </row>
    <row r="98" spans="1:27" ht="15" customHeight="1" x14ac:dyDescent="0.25">
      <c r="A98" s="19" t="s">
        <v>310</v>
      </c>
      <c r="B98" s="67" t="s">
        <v>6</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row>
    <row r="99" spans="1:27" x14ac:dyDescent="0.25">
      <c r="A99" s="19"/>
      <c r="B99" s="67"/>
      <c r="C99" s="67"/>
      <c r="D99" s="67"/>
      <c r="E99" s="67"/>
      <c r="F99" s="67"/>
      <c r="G99" s="67"/>
      <c r="H99" s="67"/>
      <c r="I99" s="67"/>
      <c r="J99" s="67"/>
      <c r="K99" s="67"/>
      <c r="L99" s="67"/>
      <c r="M99" s="67"/>
      <c r="N99" s="67"/>
      <c r="O99" s="67"/>
      <c r="P99" s="67"/>
      <c r="Q99" s="67"/>
      <c r="R99" s="67"/>
      <c r="S99" s="67"/>
      <c r="T99" s="67"/>
      <c r="U99" s="67"/>
      <c r="V99" s="67"/>
      <c r="W99" s="67"/>
      <c r="X99" s="67"/>
      <c r="Y99" s="67"/>
      <c r="Z99" s="67"/>
      <c r="AA99" s="67"/>
    </row>
    <row r="100" spans="1:27" x14ac:dyDescent="0.25">
      <c r="A100" s="19"/>
      <c r="B100" s="69" t="s">
        <v>310</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row>
    <row r="101" spans="1:27" x14ac:dyDescent="0.25">
      <c r="A101" s="19"/>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row>
    <row r="102" spans="1:27" ht="25.5" customHeight="1" x14ac:dyDescent="0.25">
      <c r="A102" s="19"/>
      <c r="B102" s="70" t="s">
        <v>311</v>
      </c>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row>
    <row r="103" spans="1:27" x14ac:dyDescent="0.25">
      <c r="A103" s="19"/>
      <c r="B103" s="67"/>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row>
    <row r="104" spans="1:27" x14ac:dyDescent="0.25">
      <c r="A104" s="19"/>
      <c r="B104" s="70" t="s">
        <v>312</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row>
    <row r="105" spans="1:27" x14ac:dyDescent="0.25">
      <c r="A105" s="19"/>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c r="AA105" s="67"/>
    </row>
    <row r="106" spans="1:27" x14ac:dyDescent="0.25">
      <c r="A106" s="19"/>
      <c r="B106" s="70" t="s">
        <v>313</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row>
    <row r="107" spans="1:27" x14ac:dyDescent="0.25">
      <c r="A107" s="19"/>
      <c r="B107" s="67"/>
      <c r="C107" s="67"/>
      <c r="D107" s="67"/>
      <c r="E107" s="67"/>
      <c r="F107" s="67"/>
      <c r="G107" s="67"/>
      <c r="H107" s="67"/>
      <c r="I107" s="67"/>
      <c r="J107" s="67"/>
      <c r="K107" s="67"/>
      <c r="L107" s="67"/>
      <c r="M107" s="67"/>
      <c r="N107" s="67"/>
      <c r="O107" s="67"/>
      <c r="P107" s="67"/>
      <c r="Q107" s="67"/>
      <c r="R107" s="67"/>
      <c r="S107" s="67"/>
      <c r="T107" s="67"/>
      <c r="U107" s="67"/>
      <c r="V107" s="67"/>
      <c r="W107" s="67"/>
      <c r="X107" s="67"/>
      <c r="Y107" s="67"/>
      <c r="Z107" s="67"/>
      <c r="AA107" s="67"/>
    </row>
    <row r="108" spans="1:27" x14ac:dyDescent="0.25">
      <c r="A108" s="19"/>
      <c r="B108" s="70" t="s">
        <v>314</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row>
    <row r="109" spans="1:27" x14ac:dyDescent="0.25">
      <c r="A109" s="19"/>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row>
    <row r="110" spans="1:27" ht="15" customHeight="1" x14ac:dyDescent="0.25">
      <c r="A110" s="19" t="s">
        <v>315</v>
      </c>
      <c r="B110" s="67" t="s">
        <v>6</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c r="AA110" s="67"/>
    </row>
    <row r="111" spans="1:27" x14ac:dyDescent="0.25">
      <c r="A111" s="19"/>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row>
    <row r="112" spans="1:27" x14ac:dyDescent="0.25">
      <c r="A112" s="19"/>
      <c r="B112" s="69" t="s">
        <v>315</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c r="AA112" s="69"/>
    </row>
    <row r="113" spans="1:27" x14ac:dyDescent="0.25">
      <c r="A113" s="19"/>
      <c r="B113" s="67"/>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row>
    <row r="114" spans="1:27" ht="25.5" customHeight="1" x14ac:dyDescent="0.25">
      <c r="A114" s="19"/>
      <c r="B114" s="70" t="s">
        <v>316</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c r="Z114" s="70"/>
      <c r="AA114" s="70"/>
    </row>
    <row r="115" spans="1:27" x14ac:dyDescent="0.25">
      <c r="A115" s="19"/>
      <c r="B115" s="67"/>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row>
    <row r="116" spans="1:27" ht="15" customHeight="1" x14ac:dyDescent="0.25">
      <c r="A116" s="19" t="s">
        <v>317</v>
      </c>
      <c r="B116" s="67" t="s">
        <v>6</v>
      </c>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row>
    <row r="117" spans="1:27" x14ac:dyDescent="0.25">
      <c r="A117" s="19"/>
      <c r="B117" s="67"/>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row>
    <row r="118" spans="1:27" x14ac:dyDescent="0.25">
      <c r="A118" s="19"/>
      <c r="B118" s="69" t="s">
        <v>317</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row>
    <row r="119" spans="1:27" x14ac:dyDescent="0.25">
      <c r="A119" s="19"/>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row>
    <row r="120" spans="1:27" x14ac:dyDescent="0.25">
      <c r="A120" s="19"/>
      <c r="B120" s="70" t="s">
        <v>318</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row>
    <row r="121" spans="1:27" x14ac:dyDescent="0.25">
      <c r="A121" s="19"/>
      <c r="B121" s="67"/>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row>
    <row r="122" spans="1:27" ht="15" customHeight="1" x14ac:dyDescent="0.25">
      <c r="A122" s="19" t="s">
        <v>319</v>
      </c>
      <c r="B122" s="67" t="s">
        <v>6</v>
      </c>
      <c r="C122" s="67"/>
      <c r="D122" s="67"/>
      <c r="E122" s="67"/>
      <c r="F122" s="67"/>
      <c r="G122" s="67"/>
      <c r="H122" s="67"/>
      <c r="I122" s="67"/>
      <c r="J122" s="67"/>
      <c r="K122" s="67"/>
      <c r="L122" s="67"/>
      <c r="M122" s="67"/>
      <c r="N122" s="67"/>
      <c r="O122" s="67"/>
      <c r="P122" s="67"/>
      <c r="Q122" s="67"/>
      <c r="R122" s="67"/>
      <c r="S122" s="67"/>
      <c r="T122" s="67"/>
      <c r="U122" s="67"/>
      <c r="V122" s="67"/>
      <c r="W122" s="67"/>
      <c r="X122" s="67"/>
      <c r="Y122" s="67"/>
      <c r="Z122" s="67"/>
      <c r="AA122" s="67"/>
    </row>
    <row r="123" spans="1:27" x14ac:dyDescent="0.25">
      <c r="A123" s="19"/>
      <c r="B123" s="67"/>
      <c r="C123" s="67"/>
      <c r="D123" s="67"/>
      <c r="E123" s="67"/>
      <c r="F123" s="67"/>
      <c r="G123" s="67"/>
      <c r="H123" s="67"/>
      <c r="I123" s="67"/>
      <c r="J123" s="67"/>
      <c r="K123" s="67"/>
      <c r="L123" s="67"/>
      <c r="M123" s="67"/>
      <c r="N123" s="67"/>
      <c r="O123" s="67"/>
      <c r="P123" s="67"/>
      <c r="Q123" s="67"/>
      <c r="R123" s="67"/>
      <c r="S123" s="67"/>
      <c r="T123" s="67"/>
      <c r="U123" s="67"/>
      <c r="V123" s="67"/>
      <c r="W123" s="67"/>
      <c r="X123" s="67"/>
      <c r="Y123" s="67"/>
      <c r="Z123" s="67"/>
      <c r="AA123" s="67"/>
    </row>
    <row r="124" spans="1:27" x14ac:dyDescent="0.25">
      <c r="A124" s="19"/>
      <c r="B124" s="69" t="s">
        <v>319</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row>
    <row r="125" spans="1:27" x14ac:dyDescent="0.25">
      <c r="A125" s="19"/>
      <c r="B125" s="67"/>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row>
    <row r="126" spans="1:27" ht="38.25" customHeight="1" x14ac:dyDescent="0.25">
      <c r="A126" s="19"/>
      <c r="B126" s="70" t="s">
        <v>320</v>
      </c>
      <c r="C126" s="70"/>
      <c r="D126" s="70"/>
      <c r="E126" s="70"/>
      <c r="F126" s="70"/>
      <c r="G126" s="70"/>
      <c r="H126" s="70"/>
      <c r="I126" s="70"/>
      <c r="J126" s="70"/>
      <c r="K126" s="70"/>
      <c r="L126" s="70"/>
      <c r="M126" s="70"/>
      <c r="N126" s="70"/>
      <c r="O126" s="70"/>
      <c r="P126" s="70"/>
      <c r="Q126" s="70"/>
      <c r="R126" s="70"/>
      <c r="S126" s="70"/>
      <c r="T126" s="70"/>
      <c r="U126" s="70"/>
      <c r="V126" s="70"/>
      <c r="W126" s="70"/>
      <c r="X126" s="70"/>
      <c r="Y126" s="70"/>
      <c r="Z126" s="70"/>
      <c r="AA126" s="70"/>
    </row>
    <row r="127" spans="1:27" x14ac:dyDescent="0.25">
      <c r="A127" s="19"/>
      <c r="B127" s="67"/>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row>
    <row r="128" spans="1:27" ht="15" customHeight="1" x14ac:dyDescent="0.25">
      <c r="A128" s="19" t="s">
        <v>321</v>
      </c>
      <c r="B128" s="67" t="s">
        <v>6</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row>
    <row r="129" spans="1:27" x14ac:dyDescent="0.25">
      <c r="A129" s="19"/>
      <c r="B129" s="67"/>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row>
    <row r="130" spans="1:27" x14ac:dyDescent="0.25">
      <c r="A130" s="19"/>
      <c r="B130" s="69" t="s">
        <v>321</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row>
    <row r="131" spans="1:27" x14ac:dyDescent="0.25">
      <c r="A131" s="19"/>
      <c r="B131" s="67"/>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row>
    <row r="132" spans="1:27" ht="25.5" customHeight="1" x14ac:dyDescent="0.25">
      <c r="A132" s="19"/>
      <c r="B132" s="70" t="s">
        <v>322</v>
      </c>
      <c r="C132" s="70"/>
      <c r="D132" s="70"/>
      <c r="E132" s="70"/>
      <c r="F132" s="70"/>
      <c r="G132" s="70"/>
      <c r="H132" s="70"/>
      <c r="I132" s="70"/>
      <c r="J132" s="70"/>
      <c r="K132" s="70"/>
      <c r="L132" s="70"/>
      <c r="M132" s="70"/>
      <c r="N132" s="70"/>
      <c r="O132" s="70"/>
      <c r="P132" s="70"/>
      <c r="Q132" s="70"/>
      <c r="R132" s="70"/>
      <c r="S132" s="70"/>
      <c r="T132" s="70"/>
      <c r="U132" s="70"/>
      <c r="V132" s="70"/>
      <c r="W132" s="70"/>
      <c r="X132" s="70"/>
      <c r="Y132" s="70"/>
      <c r="Z132" s="70"/>
      <c r="AA132" s="70"/>
    </row>
    <row r="133" spans="1:27" x14ac:dyDescent="0.25">
      <c r="A133" s="19"/>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row>
    <row r="134" spans="1:27" ht="15" customHeight="1" x14ac:dyDescent="0.25">
      <c r="A134" s="19" t="s">
        <v>323</v>
      </c>
      <c r="B134" s="67" t="s">
        <v>6</v>
      </c>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row>
    <row r="135" spans="1:27" x14ac:dyDescent="0.25">
      <c r="A135" s="19"/>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row>
    <row r="136" spans="1:27" x14ac:dyDescent="0.25">
      <c r="A136" s="19"/>
      <c r="B136" s="69" t="s">
        <v>323</v>
      </c>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row>
    <row r="137" spans="1:27" x14ac:dyDescent="0.25">
      <c r="A137" s="19"/>
      <c r="B137" s="67"/>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row>
    <row r="138" spans="1:27" ht="25.5" customHeight="1" x14ac:dyDescent="0.25">
      <c r="A138" s="19"/>
      <c r="B138" s="70" t="s">
        <v>324</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row>
    <row r="139" spans="1:27" x14ac:dyDescent="0.25">
      <c r="A139" s="19"/>
      <c r="B139" s="67"/>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row>
    <row r="140" spans="1:27" x14ac:dyDescent="0.25">
      <c r="A140" s="19"/>
      <c r="B140" s="70" t="s">
        <v>325</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row>
    <row r="141" spans="1:27" x14ac:dyDescent="0.25">
      <c r="A141" s="19"/>
      <c r="B141" s="67"/>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c r="AA141" s="67"/>
    </row>
    <row r="142" spans="1:27" ht="25.5" customHeight="1" x14ac:dyDescent="0.25">
      <c r="A142" s="19"/>
      <c r="B142" s="70" t="s">
        <v>326</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row>
    <row r="143" spans="1:27" x14ac:dyDescent="0.25">
      <c r="A143" s="19"/>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row>
    <row r="144" spans="1:27" ht="15" customHeight="1" x14ac:dyDescent="0.25">
      <c r="A144" s="19" t="s">
        <v>327</v>
      </c>
      <c r="B144" s="67" t="s">
        <v>6</v>
      </c>
      <c r="C144" s="67"/>
      <c r="D144" s="67"/>
      <c r="E144" s="67"/>
      <c r="F144" s="67"/>
      <c r="G144" s="67"/>
      <c r="H144" s="67"/>
      <c r="I144" s="67"/>
      <c r="J144" s="67"/>
      <c r="K144" s="67"/>
      <c r="L144" s="67"/>
      <c r="M144" s="67"/>
      <c r="N144" s="67"/>
      <c r="O144" s="67"/>
      <c r="P144" s="67"/>
      <c r="Q144" s="67"/>
      <c r="R144" s="67"/>
      <c r="S144" s="67"/>
      <c r="T144" s="67"/>
      <c r="U144" s="67"/>
      <c r="V144" s="67"/>
      <c r="W144" s="67"/>
      <c r="X144" s="67"/>
      <c r="Y144" s="67"/>
      <c r="Z144" s="67"/>
      <c r="AA144" s="67"/>
    </row>
    <row r="145" spans="1:27" x14ac:dyDescent="0.25">
      <c r="A145" s="19"/>
      <c r="B145" s="67"/>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c r="AA145" s="67"/>
    </row>
    <row r="146" spans="1:27" x14ac:dyDescent="0.25">
      <c r="A146" s="19"/>
      <c r="B146" s="69" t="s">
        <v>327</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row>
    <row r="147" spans="1:27" x14ac:dyDescent="0.25">
      <c r="A147" s="19"/>
      <c r="B147" s="67"/>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row>
    <row r="148" spans="1:27" ht="25.5" customHeight="1" x14ac:dyDescent="0.25">
      <c r="A148" s="19"/>
      <c r="B148" s="70" t="s">
        <v>328</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row>
    <row r="149" spans="1:27" x14ac:dyDescent="0.25">
      <c r="A149" s="19"/>
      <c r="B149" s="67"/>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row>
    <row r="150" spans="1:27" x14ac:dyDescent="0.25">
      <c r="A150" s="19"/>
      <c r="B150" s="70" t="s">
        <v>329</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c r="Z150" s="70"/>
      <c r="AA150" s="70"/>
    </row>
    <row r="151" spans="1:27" x14ac:dyDescent="0.25">
      <c r="A151" s="19"/>
      <c r="B151" s="67"/>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row>
    <row r="152" spans="1:27" ht="15" customHeight="1" x14ac:dyDescent="0.25">
      <c r="A152" s="19" t="s">
        <v>330</v>
      </c>
      <c r="B152" s="67" t="s">
        <v>6</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row>
    <row r="153" spans="1:27" x14ac:dyDescent="0.25">
      <c r="A153" s="19"/>
      <c r="B153" s="67"/>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c r="AA153" s="67"/>
    </row>
    <row r="154" spans="1:27" x14ac:dyDescent="0.25">
      <c r="A154" s="19"/>
      <c r="B154" s="69" t="s">
        <v>330</v>
      </c>
      <c r="C154" s="69"/>
      <c r="D154" s="69"/>
      <c r="E154" s="69"/>
      <c r="F154" s="69"/>
      <c r="G154" s="69"/>
      <c r="H154" s="69"/>
      <c r="I154" s="69"/>
      <c r="J154" s="69"/>
      <c r="K154" s="69"/>
      <c r="L154" s="69"/>
      <c r="M154" s="69"/>
      <c r="N154" s="69"/>
      <c r="O154" s="69"/>
      <c r="P154" s="69"/>
      <c r="Q154" s="69"/>
      <c r="R154" s="69"/>
      <c r="S154" s="69"/>
      <c r="T154" s="69"/>
      <c r="U154" s="69"/>
      <c r="V154" s="69"/>
      <c r="W154" s="69"/>
      <c r="X154" s="69"/>
      <c r="Y154" s="69"/>
      <c r="Z154" s="69"/>
      <c r="AA154" s="69"/>
    </row>
    <row r="155" spans="1:27" x14ac:dyDescent="0.25">
      <c r="A155" s="19"/>
      <c r="B155" s="67"/>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row>
    <row r="156" spans="1:27" ht="25.5" customHeight="1" x14ac:dyDescent="0.25">
      <c r="A156" s="19"/>
      <c r="B156" s="70" t="s">
        <v>331</v>
      </c>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row>
    <row r="157" spans="1:27" x14ac:dyDescent="0.25">
      <c r="A157" s="19"/>
      <c r="B157" s="71"/>
      <c r="C157" s="71"/>
      <c r="D157" s="71"/>
      <c r="E157" s="71"/>
      <c r="F157" s="71"/>
      <c r="G157" s="71"/>
      <c r="H157" s="71"/>
      <c r="I157" s="71"/>
      <c r="J157" s="71"/>
      <c r="K157" s="71"/>
      <c r="L157" s="71"/>
      <c r="M157" s="71"/>
      <c r="N157" s="71"/>
      <c r="O157" s="71"/>
      <c r="P157" s="71"/>
      <c r="Q157" s="71"/>
      <c r="R157" s="71"/>
      <c r="S157" s="71"/>
      <c r="T157" s="71"/>
      <c r="U157" s="71"/>
      <c r="V157" s="71"/>
      <c r="W157" s="71"/>
      <c r="X157" s="71"/>
      <c r="Y157" s="71"/>
      <c r="Z157" s="71"/>
      <c r="AA157" s="71"/>
    </row>
    <row r="158" spans="1:27" x14ac:dyDescent="0.25">
      <c r="A158" s="19"/>
      <c r="B158" s="20"/>
      <c r="C158" s="21"/>
      <c r="D158" s="22"/>
      <c r="E158" s="21"/>
      <c r="F158" s="21"/>
      <c r="G158" s="22"/>
      <c r="H158" s="21"/>
      <c r="I158" s="21"/>
      <c r="J158" s="22"/>
      <c r="K158" s="21"/>
      <c r="L158" s="21"/>
    </row>
    <row r="159" spans="1:27" ht="15.75" thickBot="1" x14ac:dyDescent="0.3">
      <c r="A159" s="19"/>
      <c r="B159" s="24"/>
      <c r="C159" s="26"/>
      <c r="D159" s="48" t="s">
        <v>332</v>
      </c>
      <c r="E159" s="48"/>
      <c r="F159" s="48"/>
      <c r="G159" s="48"/>
      <c r="H159" s="48"/>
      <c r="I159" s="48"/>
      <c r="J159" s="48"/>
      <c r="K159" s="48"/>
      <c r="L159" s="26"/>
    </row>
    <row r="160" spans="1:27" ht="15.75" thickBot="1" x14ac:dyDescent="0.3">
      <c r="A160" s="19"/>
      <c r="B160" s="28"/>
      <c r="C160" s="26"/>
      <c r="D160" s="49">
        <v>2013</v>
      </c>
      <c r="E160" s="49"/>
      <c r="F160" s="26"/>
      <c r="G160" s="49">
        <v>2012</v>
      </c>
      <c r="H160" s="49"/>
      <c r="I160" s="26"/>
      <c r="J160" s="49">
        <v>2011</v>
      </c>
      <c r="K160" s="49"/>
      <c r="L160" s="26"/>
    </row>
    <row r="161" spans="1:12" x14ac:dyDescent="0.25">
      <c r="A161" s="19"/>
      <c r="B161" s="29" t="s">
        <v>284</v>
      </c>
      <c r="C161" s="31"/>
      <c r="D161" s="31"/>
      <c r="E161" s="33"/>
      <c r="F161" s="31"/>
      <c r="G161" s="31"/>
      <c r="H161" s="33"/>
      <c r="I161" s="31"/>
      <c r="J161" s="31"/>
      <c r="K161" s="33"/>
      <c r="L161" s="31"/>
    </row>
    <row r="162" spans="1:12" x14ac:dyDescent="0.25">
      <c r="A162" s="19"/>
      <c r="B162" s="34" t="s">
        <v>333</v>
      </c>
      <c r="C162" s="36"/>
      <c r="D162" s="36"/>
      <c r="E162" s="37">
        <v>100</v>
      </c>
      <c r="F162" s="36" t="s">
        <v>334</v>
      </c>
      <c r="G162" s="36"/>
      <c r="H162" s="37">
        <v>100</v>
      </c>
      <c r="I162" s="36" t="s">
        <v>334</v>
      </c>
      <c r="J162" s="36"/>
      <c r="K162" s="37">
        <v>100</v>
      </c>
      <c r="L162" s="36" t="s">
        <v>334</v>
      </c>
    </row>
    <row r="163" spans="1:12" x14ac:dyDescent="0.25">
      <c r="A163" s="19"/>
      <c r="B163" s="39" t="s">
        <v>335</v>
      </c>
      <c r="C163" s="31"/>
      <c r="D163" s="31"/>
      <c r="E163" s="33">
        <v>57.8</v>
      </c>
      <c r="F163" s="31" t="s">
        <v>334</v>
      </c>
      <c r="G163" s="31"/>
      <c r="H163" s="33">
        <v>57.7</v>
      </c>
      <c r="I163" s="31" t="s">
        <v>334</v>
      </c>
      <c r="J163" s="31"/>
      <c r="K163" s="33">
        <v>57.4</v>
      </c>
      <c r="L163" s="31" t="s">
        <v>334</v>
      </c>
    </row>
    <row r="164" spans="1:12" ht="15.75" thickBot="1" x14ac:dyDescent="0.3">
      <c r="A164" s="19"/>
      <c r="B164" s="41"/>
      <c r="C164" s="41"/>
      <c r="D164" s="50"/>
      <c r="E164" s="50"/>
      <c r="F164" s="41"/>
      <c r="G164" s="50"/>
      <c r="H164" s="50"/>
      <c r="I164" s="41"/>
      <c r="J164" s="50"/>
      <c r="K164" s="50"/>
      <c r="L164" s="41"/>
    </row>
    <row r="165" spans="1:12" x14ac:dyDescent="0.25">
      <c r="A165" s="19"/>
      <c r="B165" s="35" t="s">
        <v>286</v>
      </c>
      <c r="C165" s="35" t="s">
        <v>286</v>
      </c>
      <c r="D165" s="35" t="s">
        <v>286</v>
      </c>
      <c r="E165" s="43" t="s">
        <v>286</v>
      </c>
      <c r="F165" s="35" t="s">
        <v>286</v>
      </c>
      <c r="G165" s="35" t="s">
        <v>286</v>
      </c>
      <c r="H165" s="43" t="s">
        <v>286</v>
      </c>
      <c r="I165" s="35" t="s">
        <v>286</v>
      </c>
      <c r="J165" s="35" t="s">
        <v>286</v>
      </c>
      <c r="K165" s="43" t="s">
        <v>286</v>
      </c>
      <c r="L165" s="35" t="s">
        <v>286</v>
      </c>
    </row>
    <row r="166" spans="1:12" x14ac:dyDescent="0.25">
      <c r="A166" s="19"/>
      <c r="B166" s="46" t="s">
        <v>336</v>
      </c>
      <c r="C166" s="36"/>
      <c r="D166" s="36"/>
      <c r="E166" s="37">
        <v>42.2</v>
      </c>
      <c r="F166" s="36" t="s">
        <v>334</v>
      </c>
      <c r="G166" s="36"/>
      <c r="H166" s="37">
        <v>42.3</v>
      </c>
      <c r="I166" s="36" t="s">
        <v>334</v>
      </c>
      <c r="J166" s="36"/>
      <c r="K166" s="37">
        <v>42.6</v>
      </c>
      <c r="L166" s="36" t="s">
        <v>334</v>
      </c>
    </row>
    <row r="167" spans="1:12" ht="26.25" x14ac:dyDescent="0.25">
      <c r="A167" s="19"/>
      <c r="B167" s="39" t="s">
        <v>337</v>
      </c>
      <c r="C167" s="31"/>
      <c r="D167" s="31"/>
      <c r="E167" s="33">
        <v>21.6</v>
      </c>
      <c r="F167" s="31" t="s">
        <v>334</v>
      </c>
      <c r="G167" s="31"/>
      <c r="H167" s="33">
        <v>21.2</v>
      </c>
      <c r="I167" s="31" t="s">
        <v>334</v>
      </c>
      <c r="J167" s="31"/>
      <c r="K167" s="33">
        <v>20</v>
      </c>
      <c r="L167" s="31" t="s">
        <v>334</v>
      </c>
    </row>
    <row r="168" spans="1:12" ht="15.75" thickBot="1" x14ac:dyDescent="0.3">
      <c r="A168" s="19"/>
      <c r="B168" s="41"/>
      <c r="C168" s="41"/>
      <c r="D168" s="50"/>
      <c r="E168" s="50"/>
      <c r="F168" s="41"/>
      <c r="G168" s="50"/>
      <c r="H168" s="50"/>
      <c r="I168" s="41"/>
      <c r="J168" s="50"/>
      <c r="K168" s="50"/>
      <c r="L168" s="41"/>
    </row>
    <row r="169" spans="1:12" x14ac:dyDescent="0.25">
      <c r="A169" s="19"/>
      <c r="B169" s="35" t="s">
        <v>286</v>
      </c>
      <c r="C169" s="35" t="s">
        <v>286</v>
      </c>
      <c r="D169" s="35" t="s">
        <v>286</v>
      </c>
      <c r="E169" s="43" t="s">
        <v>286</v>
      </c>
      <c r="F169" s="35" t="s">
        <v>286</v>
      </c>
      <c r="G169" s="35" t="s">
        <v>286</v>
      </c>
      <c r="H169" s="43" t="s">
        <v>286</v>
      </c>
      <c r="I169" s="35" t="s">
        <v>286</v>
      </c>
      <c r="J169" s="35" t="s">
        <v>286</v>
      </c>
      <c r="K169" s="43" t="s">
        <v>286</v>
      </c>
      <c r="L169" s="35" t="s">
        <v>286</v>
      </c>
    </row>
    <row r="170" spans="1:12" ht="39" x14ac:dyDescent="0.25">
      <c r="A170" s="19"/>
      <c r="B170" s="34" t="s">
        <v>338</v>
      </c>
      <c r="C170" s="36"/>
      <c r="D170" s="36"/>
      <c r="E170" s="37">
        <v>51.1</v>
      </c>
      <c r="F170" s="36" t="s">
        <v>334</v>
      </c>
      <c r="G170" s="36"/>
      <c r="H170" s="37">
        <v>50.1</v>
      </c>
      <c r="I170" s="36" t="s">
        <v>334</v>
      </c>
      <c r="J170" s="36"/>
      <c r="K170" s="37">
        <v>46.9</v>
      </c>
      <c r="L170" s="36" t="s">
        <v>334</v>
      </c>
    </row>
    <row r="171" spans="1:12" x14ac:dyDescent="0.25">
      <c r="A171" s="19"/>
      <c r="B171" s="29" t="s">
        <v>285</v>
      </c>
      <c r="C171" s="31"/>
      <c r="D171" s="31"/>
      <c r="E171" s="33"/>
      <c r="F171" s="31"/>
      <c r="G171" s="31"/>
      <c r="H171" s="33"/>
      <c r="I171" s="31"/>
      <c r="J171" s="31"/>
      <c r="K171" s="33"/>
      <c r="L171" s="31"/>
    </row>
    <row r="172" spans="1:12" x14ac:dyDescent="0.25">
      <c r="A172" s="19"/>
      <c r="B172" s="34" t="s">
        <v>333</v>
      </c>
      <c r="C172" s="36"/>
      <c r="D172" s="36"/>
      <c r="E172" s="37">
        <v>100</v>
      </c>
      <c r="F172" s="36" t="s">
        <v>334</v>
      </c>
      <c r="G172" s="36"/>
      <c r="H172" s="37">
        <v>100</v>
      </c>
      <c r="I172" s="36" t="s">
        <v>334</v>
      </c>
      <c r="J172" s="36"/>
      <c r="K172" s="37">
        <v>100</v>
      </c>
      <c r="L172" s="36" t="s">
        <v>334</v>
      </c>
    </row>
    <row r="173" spans="1:12" x14ac:dyDescent="0.25">
      <c r="A173" s="19"/>
      <c r="B173" s="39" t="s">
        <v>335</v>
      </c>
      <c r="C173" s="31"/>
      <c r="D173" s="31"/>
      <c r="E173" s="33">
        <v>50.7</v>
      </c>
      <c r="F173" s="31" t="s">
        <v>334</v>
      </c>
      <c r="G173" s="31"/>
      <c r="H173" s="33">
        <v>49.2</v>
      </c>
      <c r="I173" s="31" t="s">
        <v>334</v>
      </c>
      <c r="J173" s="31"/>
      <c r="K173" s="33">
        <v>47.9</v>
      </c>
      <c r="L173" s="31" t="s">
        <v>334</v>
      </c>
    </row>
    <row r="174" spans="1:12" ht="15.75" thickBot="1" x14ac:dyDescent="0.3">
      <c r="A174" s="19"/>
      <c r="B174" s="41"/>
      <c r="C174" s="41"/>
      <c r="D174" s="50"/>
      <c r="E174" s="50"/>
      <c r="F174" s="41"/>
      <c r="G174" s="50"/>
      <c r="H174" s="50"/>
      <c r="I174" s="41"/>
      <c r="J174" s="50"/>
      <c r="K174" s="50"/>
      <c r="L174" s="41"/>
    </row>
    <row r="175" spans="1:12" x14ac:dyDescent="0.25">
      <c r="A175" s="19"/>
      <c r="B175" s="35" t="s">
        <v>286</v>
      </c>
      <c r="C175" s="35" t="s">
        <v>286</v>
      </c>
      <c r="D175" s="35" t="s">
        <v>286</v>
      </c>
      <c r="E175" s="43" t="s">
        <v>286</v>
      </c>
      <c r="F175" s="35" t="s">
        <v>286</v>
      </c>
      <c r="G175" s="35" t="s">
        <v>286</v>
      </c>
      <c r="H175" s="43" t="s">
        <v>286</v>
      </c>
      <c r="I175" s="35" t="s">
        <v>286</v>
      </c>
      <c r="J175" s="35" t="s">
        <v>286</v>
      </c>
      <c r="K175" s="43" t="s">
        <v>286</v>
      </c>
      <c r="L175" s="35" t="s">
        <v>286</v>
      </c>
    </row>
    <row r="176" spans="1:12" x14ac:dyDescent="0.25">
      <c r="A176" s="19"/>
      <c r="B176" s="46" t="s">
        <v>336</v>
      </c>
      <c r="C176" s="36"/>
      <c r="D176" s="36"/>
      <c r="E176" s="37">
        <v>49.3</v>
      </c>
      <c r="F176" s="36" t="s">
        <v>334</v>
      </c>
      <c r="G176" s="36"/>
      <c r="H176" s="37">
        <v>50.8</v>
      </c>
      <c r="I176" s="36" t="s">
        <v>334</v>
      </c>
      <c r="J176" s="36"/>
      <c r="K176" s="37">
        <v>52.1</v>
      </c>
      <c r="L176" s="36" t="s">
        <v>334</v>
      </c>
    </row>
    <row r="177" spans="1:27" ht="26.25" x14ac:dyDescent="0.25">
      <c r="A177" s="19"/>
      <c r="B177" s="39" t="s">
        <v>337</v>
      </c>
      <c r="C177" s="31"/>
      <c r="D177" s="31"/>
      <c r="E177" s="33">
        <v>14.7</v>
      </c>
      <c r="F177" s="31" t="s">
        <v>334</v>
      </c>
      <c r="G177" s="31"/>
      <c r="H177" s="33">
        <v>15.6</v>
      </c>
      <c r="I177" s="31" t="s">
        <v>334</v>
      </c>
      <c r="J177" s="31"/>
      <c r="K177" s="33">
        <v>15.6</v>
      </c>
      <c r="L177" s="31" t="s">
        <v>334</v>
      </c>
    </row>
    <row r="178" spans="1:27" ht="15.75" thickBot="1" x14ac:dyDescent="0.3">
      <c r="A178" s="19"/>
      <c r="B178" s="41"/>
      <c r="C178" s="41"/>
      <c r="D178" s="50"/>
      <c r="E178" s="50"/>
      <c r="F178" s="41"/>
      <c r="G178" s="50"/>
      <c r="H178" s="50"/>
      <c r="I178" s="41"/>
      <c r="J178" s="50"/>
      <c r="K178" s="50"/>
      <c r="L178" s="41"/>
    </row>
    <row r="179" spans="1:27" x14ac:dyDescent="0.25">
      <c r="A179" s="19"/>
      <c r="B179" s="35" t="s">
        <v>286</v>
      </c>
      <c r="C179" s="35" t="s">
        <v>286</v>
      </c>
      <c r="D179" s="35" t="s">
        <v>286</v>
      </c>
      <c r="E179" s="43" t="s">
        <v>286</v>
      </c>
      <c r="F179" s="35" t="s">
        <v>286</v>
      </c>
      <c r="G179" s="35" t="s">
        <v>286</v>
      </c>
      <c r="H179" s="43" t="s">
        <v>286</v>
      </c>
      <c r="I179" s="35" t="s">
        <v>286</v>
      </c>
      <c r="J179" s="35" t="s">
        <v>286</v>
      </c>
      <c r="K179" s="43" t="s">
        <v>286</v>
      </c>
      <c r="L179" s="35" t="s">
        <v>286</v>
      </c>
    </row>
    <row r="180" spans="1:27" ht="39" x14ac:dyDescent="0.25">
      <c r="A180" s="19"/>
      <c r="B180" s="34" t="s">
        <v>338</v>
      </c>
      <c r="C180" s="36"/>
      <c r="D180" s="36"/>
      <c r="E180" s="37">
        <v>29.7</v>
      </c>
      <c r="F180" s="36" t="s">
        <v>334</v>
      </c>
      <c r="G180" s="36"/>
      <c r="H180" s="37">
        <v>30.7</v>
      </c>
      <c r="I180" s="36" t="s">
        <v>334</v>
      </c>
      <c r="J180" s="36"/>
      <c r="K180" s="37">
        <v>30</v>
      </c>
      <c r="L180" s="36" t="s">
        <v>334</v>
      </c>
    </row>
    <row r="181" spans="1:27" x14ac:dyDescent="0.25">
      <c r="A181" s="19"/>
      <c r="B181" s="29" t="s">
        <v>126</v>
      </c>
      <c r="C181" s="31"/>
      <c r="D181" s="31"/>
      <c r="E181" s="33"/>
      <c r="F181" s="31"/>
      <c r="G181" s="31"/>
      <c r="H181" s="33"/>
      <c r="I181" s="31"/>
      <c r="J181" s="31"/>
      <c r="K181" s="33"/>
      <c r="L181" s="31"/>
    </row>
    <row r="182" spans="1:27" x14ac:dyDescent="0.25">
      <c r="A182" s="19"/>
      <c r="B182" s="34" t="s">
        <v>333</v>
      </c>
      <c r="C182" s="36"/>
      <c r="D182" s="36"/>
      <c r="E182" s="37">
        <v>100</v>
      </c>
      <c r="F182" s="36" t="s">
        <v>334</v>
      </c>
      <c r="G182" s="36"/>
      <c r="H182" s="37">
        <v>100</v>
      </c>
      <c r="I182" s="36" t="s">
        <v>334</v>
      </c>
      <c r="J182" s="36"/>
      <c r="K182" s="37">
        <v>100</v>
      </c>
      <c r="L182" s="36" t="s">
        <v>334</v>
      </c>
    </row>
    <row r="183" spans="1:27" x14ac:dyDescent="0.25">
      <c r="A183" s="19"/>
      <c r="B183" s="39" t="s">
        <v>335</v>
      </c>
      <c r="C183" s="31"/>
      <c r="D183" s="31"/>
      <c r="E183" s="33">
        <v>56</v>
      </c>
      <c r="F183" s="31" t="s">
        <v>334</v>
      </c>
      <c r="G183" s="31"/>
      <c r="H183" s="33">
        <v>55.1</v>
      </c>
      <c r="I183" s="31" t="s">
        <v>334</v>
      </c>
      <c r="J183" s="31"/>
      <c r="K183" s="33">
        <v>54.1</v>
      </c>
      <c r="L183" s="31" t="s">
        <v>334</v>
      </c>
    </row>
    <row r="184" spans="1:27" ht="15.75" thickBot="1" x14ac:dyDescent="0.3">
      <c r="A184" s="19"/>
      <c r="B184" s="41"/>
      <c r="C184" s="41"/>
      <c r="D184" s="50"/>
      <c r="E184" s="50"/>
      <c r="F184" s="41"/>
      <c r="G184" s="50"/>
      <c r="H184" s="50"/>
      <c r="I184" s="41"/>
      <c r="J184" s="50"/>
      <c r="K184" s="50"/>
      <c r="L184" s="41"/>
    </row>
    <row r="185" spans="1:27" x14ac:dyDescent="0.25">
      <c r="A185" s="19"/>
      <c r="B185" s="35" t="s">
        <v>286</v>
      </c>
      <c r="C185" s="35" t="s">
        <v>286</v>
      </c>
      <c r="D185" s="35" t="s">
        <v>286</v>
      </c>
      <c r="E185" s="43" t="s">
        <v>286</v>
      </c>
      <c r="F185" s="35" t="s">
        <v>286</v>
      </c>
      <c r="G185" s="35" t="s">
        <v>286</v>
      </c>
      <c r="H185" s="43" t="s">
        <v>286</v>
      </c>
      <c r="I185" s="35" t="s">
        <v>286</v>
      </c>
      <c r="J185" s="35" t="s">
        <v>286</v>
      </c>
      <c r="K185" s="43" t="s">
        <v>286</v>
      </c>
      <c r="L185" s="35" t="s">
        <v>286</v>
      </c>
    </row>
    <row r="186" spans="1:27" x14ac:dyDescent="0.25">
      <c r="A186" s="19"/>
      <c r="B186" s="46" t="s">
        <v>336</v>
      </c>
      <c r="C186" s="36"/>
      <c r="D186" s="36"/>
      <c r="E186" s="37">
        <v>44</v>
      </c>
      <c r="F186" s="36" t="s">
        <v>334</v>
      </c>
      <c r="G186" s="36"/>
      <c r="H186" s="37">
        <v>44.9</v>
      </c>
      <c r="I186" s="36" t="s">
        <v>334</v>
      </c>
      <c r="J186" s="36"/>
      <c r="K186" s="37">
        <v>45.9</v>
      </c>
      <c r="L186" s="36" t="s">
        <v>334</v>
      </c>
    </row>
    <row r="187" spans="1:27" ht="26.25" x14ac:dyDescent="0.25">
      <c r="A187" s="19"/>
      <c r="B187" s="39" t="s">
        <v>337</v>
      </c>
      <c r="C187" s="31"/>
      <c r="D187" s="31"/>
      <c r="E187" s="33">
        <v>19.8</v>
      </c>
      <c r="F187" s="31" t="s">
        <v>334</v>
      </c>
      <c r="G187" s="31"/>
      <c r="H187" s="33">
        <v>19.5</v>
      </c>
      <c r="I187" s="31" t="s">
        <v>334</v>
      </c>
      <c r="J187" s="31"/>
      <c r="K187" s="33">
        <v>18.5</v>
      </c>
      <c r="L187" s="31" t="s">
        <v>334</v>
      </c>
    </row>
    <row r="188" spans="1:27" ht="15.75" thickBot="1" x14ac:dyDescent="0.3">
      <c r="A188" s="19"/>
      <c r="B188" s="41"/>
      <c r="C188" s="41"/>
      <c r="D188" s="50"/>
      <c r="E188" s="50"/>
      <c r="F188" s="41"/>
      <c r="G188" s="50"/>
      <c r="H188" s="50"/>
      <c r="I188" s="41"/>
      <c r="J188" s="50"/>
      <c r="K188" s="50"/>
      <c r="L188" s="41"/>
    </row>
    <row r="189" spans="1:27" x14ac:dyDescent="0.25">
      <c r="A189" s="19"/>
      <c r="B189" s="35" t="s">
        <v>286</v>
      </c>
      <c r="C189" s="35" t="s">
        <v>286</v>
      </c>
      <c r="D189" s="35" t="s">
        <v>286</v>
      </c>
      <c r="E189" s="43" t="s">
        <v>286</v>
      </c>
      <c r="F189" s="35" t="s">
        <v>286</v>
      </c>
      <c r="G189" s="35" t="s">
        <v>286</v>
      </c>
      <c r="H189" s="43" t="s">
        <v>286</v>
      </c>
      <c r="I189" s="35" t="s">
        <v>286</v>
      </c>
      <c r="J189" s="35" t="s">
        <v>286</v>
      </c>
      <c r="K189" s="43" t="s">
        <v>286</v>
      </c>
      <c r="L189" s="35" t="s">
        <v>286</v>
      </c>
    </row>
    <row r="190" spans="1:27" ht="39" x14ac:dyDescent="0.25">
      <c r="A190" s="19"/>
      <c r="B190" s="34" t="s">
        <v>338</v>
      </c>
      <c r="C190" s="36"/>
      <c r="D190" s="36"/>
      <c r="E190" s="37">
        <v>44.9</v>
      </c>
      <c r="F190" s="36" t="s">
        <v>334</v>
      </c>
      <c r="G190" s="36"/>
      <c r="H190" s="37">
        <v>43.4</v>
      </c>
      <c r="I190" s="36" t="s">
        <v>334</v>
      </c>
      <c r="J190" s="36"/>
      <c r="K190" s="37">
        <v>40.200000000000003</v>
      </c>
      <c r="L190" s="36" t="s">
        <v>334</v>
      </c>
    </row>
    <row r="191" spans="1:27" x14ac:dyDescent="0.25">
      <c r="A191" s="19"/>
      <c r="B191" s="67"/>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row>
    <row r="192" spans="1:27" x14ac:dyDescent="0.25">
      <c r="A192" s="19"/>
      <c r="B192" s="70" t="s">
        <v>339</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row>
    <row r="193" spans="1:27" x14ac:dyDescent="0.25">
      <c r="A193" s="19"/>
      <c r="B193" s="71"/>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c r="AA193" s="71"/>
    </row>
    <row r="194" spans="1:27" x14ac:dyDescent="0.25">
      <c r="A194" s="19"/>
      <c r="B194" s="20"/>
      <c r="C194" s="21"/>
      <c r="D194" s="22"/>
      <c r="E194" s="21"/>
      <c r="F194" s="21"/>
      <c r="G194" s="22"/>
      <c r="H194" s="21"/>
      <c r="I194" s="21"/>
      <c r="J194" s="22"/>
      <c r="K194" s="21"/>
      <c r="L194" s="21"/>
      <c r="M194" s="21"/>
      <c r="N194" s="21"/>
      <c r="O194" s="22"/>
      <c r="P194" s="21"/>
      <c r="Q194" s="21"/>
    </row>
    <row r="195" spans="1:27" ht="15.75" thickBot="1" x14ac:dyDescent="0.3">
      <c r="A195" s="19"/>
      <c r="B195" s="24"/>
      <c r="C195" s="26"/>
      <c r="D195" s="48" t="s">
        <v>340</v>
      </c>
      <c r="E195" s="48"/>
      <c r="F195" s="48"/>
      <c r="G195" s="48"/>
      <c r="H195" s="48"/>
      <c r="I195" s="48"/>
      <c r="J195" s="48"/>
      <c r="K195" s="48"/>
      <c r="L195" s="26"/>
      <c r="M195" s="52"/>
      <c r="N195" s="26"/>
      <c r="O195" s="48" t="s">
        <v>92</v>
      </c>
      <c r="P195" s="48"/>
      <c r="Q195" s="26"/>
    </row>
    <row r="196" spans="1:27" x14ac:dyDescent="0.25">
      <c r="A196" s="19"/>
      <c r="B196" s="28"/>
      <c r="C196" s="26"/>
      <c r="D196" s="61"/>
      <c r="E196" s="61"/>
      <c r="F196" s="26"/>
      <c r="G196" s="61"/>
      <c r="H196" s="61"/>
      <c r="I196" s="63"/>
      <c r="J196" s="63" t="s">
        <v>341</v>
      </c>
      <c r="K196" s="63"/>
      <c r="L196" s="26"/>
      <c r="M196" s="52"/>
      <c r="N196" s="64"/>
      <c r="O196" s="63" t="s">
        <v>341</v>
      </c>
      <c r="P196" s="63"/>
      <c r="Q196" s="26"/>
    </row>
    <row r="197" spans="1:27" x14ac:dyDescent="0.25">
      <c r="A197" s="19"/>
      <c r="B197" s="53"/>
      <c r="C197" s="54"/>
      <c r="D197" s="65"/>
      <c r="E197" s="65"/>
      <c r="F197" s="54"/>
      <c r="G197" s="65"/>
      <c r="H197" s="65"/>
      <c r="I197" s="62"/>
      <c r="J197" s="62" t="s">
        <v>342</v>
      </c>
      <c r="K197" s="62"/>
      <c r="L197" s="54"/>
      <c r="M197" s="55"/>
      <c r="N197" s="64"/>
      <c r="O197" s="62" t="s">
        <v>344</v>
      </c>
      <c r="P197" s="62"/>
      <c r="Q197" s="54"/>
    </row>
    <row r="198" spans="1:27" x14ac:dyDescent="0.25">
      <c r="A198" s="19"/>
      <c r="B198" s="28"/>
      <c r="C198" s="62"/>
      <c r="D198" s="62" t="s">
        <v>346</v>
      </c>
      <c r="E198" s="62"/>
      <c r="F198" s="62"/>
      <c r="G198" s="62" t="s">
        <v>346</v>
      </c>
      <c r="H198" s="62"/>
      <c r="I198" s="62"/>
      <c r="J198" s="62" t="s">
        <v>343</v>
      </c>
      <c r="K198" s="62"/>
      <c r="L198" s="26"/>
      <c r="M198" s="52"/>
      <c r="N198" s="64"/>
      <c r="O198" s="62" t="s">
        <v>343</v>
      </c>
      <c r="P198" s="62"/>
      <c r="Q198" s="26"/>
    </row>
    <row r="199" spans="1:27" x14ac:dyDescent="0.25">
      <c r="A199" s="19"/>
      <c r="B199" s="53"/>
      <c r="C199" s="62"/>
      <c r="D199" s="62" t="s">
        <v>281</v>
      </c>
      <c r="E199" s="62"/>
      <c r="F199" s="62"/>
      <c r="G199" s="62" t="s">
        <v>281</v>
      </c>
      <c r="H199" s="62"/>
      <c r="I199" s="62"/>
      <c r="J199" s="62" t="s">
        <v>281</v>
      </c>
      <c r="K199" s="62"/>
      <c r="L199" s="54"/>
      <c r="M199" s="55"/>
      <c r="N199" s="64"/>
      <c r="O199" s="62" t="s">
        <v>345</v>
      </c>
      <c r="P199" s="62"/>
      <c r="Q199" s="54"/>
    </row>
    <row r="200" spans="1:27" ht="15.75" thickBot="1" x14ac:dyDescent="0.3">
      <c r="A200" s="19"/>
      <c r="B200" s="54"/>
      <c r="C200" s="62"/>
      <c r="D200" s="48">
        <v>2013</v>
      </c>
      <c r="E200" s="48"/>
      <c r="F200" s="62"/>
      <c r="G200" s="48">
        <v>2012</v>
      </c>
      <c r="H200" s="48"/>
      <c r="I200" s="62"/>
      <c r="J200" s="48">
        <v>2011</v>
      </c>
      <c r="K200" s="48"/>
      <c r="L200" s="54"/>
      <c r="M200" s="55"/>
      <c r="N200" s="64"/>
      <c r="O200" s="48">
        <v>2011</v>
      </c>
      <c r="P200" s="48"/>
      <c r="Q200" s="54"/>
    </row>
    <row r="201" spans="1:27" ht="26.25" x14ac:dyDescent="0.25">
      <c r="A201" s="19"/>
      <c r="B201" s="39" t="s">
        <v>347</v>
      </c>
      <c r="C201" s="31"/>
      <c r="D201" s="31"/>
      <c r="E201" s="33"/>
      <c r="F201" s="31"/>
      <c r="G201" s="31"/>
      <c r="H201" s="33"/>
      <c r="I201" s="31"/>
      <c r="J201" s="31"/>
      <c r="K201" s="33"/>
      <c r="L201" s="31"/>
      <c r="M201" s="56"/>
      <c r="N201" s="31"/>
      <c r="O201" s="31"/>
      <c r="P201" s="33"/>
      <c r="Q201" s="31"/>
    </row>
    <row r="202" spans="1:27" x14ac:dyDescent="0.25">
      <c r="A202" s="19"/>
      <c r="B202" s="46" t="s">
        <v>348</v>
      </c>
      <c r="C202" s="36"/>
      <c r="D202" s="37" t="s">
        <v>283</v>
      </c>
      <c r="E202" s="38">
        <v>942068</v>
      </c>
      <c r="F202" s="36"/>
      <c r="G202" s="37" t="s">
        <v>283</v>
      </c>
      <c r="H202" s="38">
        <v>767012</v>
      </c>
      <c r="I202" s="36"/>
      <c r="J202" s="37" t="s">
        <v>283</v>
      </c>
      <c r="K202" s="38">
        <v>427627</v>
      </c>
      <c r="L202" s="36"/>
      <c r="M202" s="58"/>
      <c r="N202" s="36"/>
      <c r="O202" s="37" t="s">
        <v>283</v>
      </c>
      <c r="P202" s="38">
        <v>310314</v>
      </c>
      <c r="Q202" s="36"/>
    </row>
    <row r="203" spans="1:27" x14ac:dyDescent="0.25">
      <c r="A203" s="19"/>
      <c r="B203" s="44" t="s">
        <v>349</v>
      </c>
      <c r="C203" s="31"/>
      <c r="D203" s="31"/>
      <c r="E203" s="40">
        <v>206223</v>
      </c>
      <c r="F203" s="31"/>
      <c r="G203" s="31"/>
      <c r="H203" s="40">
        <v>186568</v>
      </c>
      <c r="I203" s="31"/>
      <c r="J203" s="31"/>
      <c r="K203" s="40">
        <v>113345</v>
      </c>
      <c r="L203" s="31"/>
      <c r="M203" s="56"/>
      <c r="N203" s="31"/>
      <c r="O203" s="31"/>
      <c r="P203" s="40">
        <v>88220</v>
      </c>
      <c r="Q203" s="31"/>
    </row>
    <row r="204" spans="1:27" x14ac:dyDescent="0.25">
      <c r="A204" s="19"/>
      <c r="B204" s="46" t="s">
        <v>350</v>
      </c>
      <c r="C204" s="36"/>
      <c r="D204" s="36"/>
      <c r="E204" s="38">
        <v>2332871</v>
      </c>
      <c r="F204" s="36"/>
      <c r="G204" s="36"/>
      <c r="H204" s="38">
        <v>2092062</v>
      </c>
      <c r="I204" s="36"/>
      <c r="J204" s="36"/>
      <c r="K204" s="38">
        <v>1148608</v>
      </c>
      <c r="L204" s="36"/>
      <c r="M204" s="58"/>
      <c r="N204" s="36"/>
      <c r="O204" s="36"/>
      <c r="P204" s="38">
        <v>717857</v>
      </c>
      <c r="Q204" s="36"/>
    </row>
    <row r="205" spans="1:27" x14ac:dyDescent="0.25">
      <c r="A205" s="19"/>
      <c r="B205" s="44" t="s">
        <v>351</v>
      </c>
      <c r="C205" s="31"/>
      <c r="D205" s="31"/>
      <c r="E205" s="40">
        <v>2660924</v>
      </c>
      <c r="F205" s="31"/>
      <c r="G205" s="31"/>
      <c r="H205" s="40">
        <v>2221356</v>
      </c>
      <c r="I205" s="31"/>
      <c r="J205" s="31"/>
      <c r="K205" s="40">
        <v>1093723</v>
      </c>
      <c r="L205" s="31"/>
      <c r="M205" s="56"/>
      <c r="N205" s="31"/>
      <c r="O205" s="31"/>
      <c r="P205" s="40">
        <v>721099</v>
      </c>
      <c r="Q205" s="31"/>
    </row>
    <row r="206" spans="1:27" ht="15.75" thickBot="1" x14ac:dyDescent="0.3">
      <c r="A206" s="19"/>
      <c r="B206" s="41"/>
      <c r="C206" s="41"/>
      <c r="D206" s="50"/>
      <c r="E206" s="50"/>
      <c r="F206" s="41"/>
      <c r="G206" s="50"/>
      <c r="H206" s="50"/>
      <c r="I206" s="41"/>
      <c r="J206" s="50"/>
      <c r="K206" s="50"/>
      <c r="L206" s="41"/>
      <c r="M206" s="59"/>
      <c r="N206" s="41"/>
      <c r="O206" s="50"/>
      <c r="P206" s="50"/>
      <c r="Q206" s="41"/>
    </row>
    <row r="207" spans="1:27" x14ac:dyDescent="0.25">
      <c r="A207" s="19"/>
      <c r="B207" s="35" t="s">
        <v>286</v>
      </c>
      <c r="C207" s="35" t="s">
        <v>286</v>
      </c>
      <c r="D207" s="35" t="s">
        <v>286</v>
      </c>
      <c r="E207" s="43" t="s">
        <v>286</v>
      </c>
      <c r="F207" s="35" t="s">
        <v>286</v>
      </c>
      <c r="G207" s="35" t="s">
        <v>286</v>
      </c>
      <c r="H207" s="43" t="s">
        <v>286</v>
      </c>
      <c r="I207" s="35" t="s">
        <v>286</v>
      </c>
      <c r="J207" s="35" t="s">
        <v>286</v>
      </c>
      <c r="K207" s="43" t="s">
        <v>286</v>
      </c>
      <c r="L207" s="35" t="s">
        <v>286</v>
      </c>
      <c r="M207" s="57" t="s">
        <v>286</v>
      </c>
      <c r="N207" s="35" t="s">
        <v>286</v>
      </c>
      <c r="O207" s="35" t="s">
        <v>286</v>
      </c>
      <c r="P207" s="43" t="s">
        <v>286</v>
      </c>
      <c r="Q207" s="35" t="s">
        <v>286</v>
      </c>
    </row>
    <row r="208" spans="1:27" x14ac:dyDescent="0.25">
      <c r="A208" s="19"/>
      <c r="B208" s="46" t="s">
        <v>352</v>
      </c>
      <c r="C208" s="36"/>
      <c r="D208" s="36"/>
      <c r="E208" s="38">
        <v>6142086</v>
      </c>
      <c r="F208" s="36"/>
      <c r="G208" s="36"/>
      <c r="H208" s="38">
        <v>5266998</v>
      </c>
      <c r="I208" s="36"/>
      <c r="J208" s="36"/>
      <c r="K208" s="38">
        <v>2783303</v>
      </c>
      <c r="L208" s="36"/>
      <c r="M208" s="58"/>
      <c r="N208" s="36"/>
      <c r="O208" s="36"/>
      <c r="P208" s="38">
        <v>1837490</v>
      </c>
      <c r="Q208" s="36"/>
    </row>
    <row r="209" spans="1:27" x14ac:dyDescent="0.25">
      <c r="A209" s="19"/>
      <c r="B209" s="39" t="s">
        <v>353</v>
      </c>
      <c r="C209" s="31"/>
      <c r="D209" s="31"/>
      <c r="E209" s="40">
        <v>629436</v>
      </c>
      <c r="F209" s="31"/>
      <c r="G209" s="31"/>
      <c r="H209" s="40">
        <v>567634</v>
      </c>
      <c r="I209" s="31"/>
      <c r="J209" s="31"/>
      <c r="K209" s="40">
        <v>362736</v>
      </c>
      <c r="L209" s="31"/>
      <c r="M209" s="56"/>
      <c r="N209" s="31"/>
      <c r="O209" s="31"/>
      <c r="P209" s="40">
        <v>215821</v>
      </c>
      <c r="Q209" s="31"/>
    </row>
    <row r="210" spans="1:27" ht="15.75" thickBot="1" x14ac:dyDescent="0.3">
      <c r="A210" s="19"/>
      <c r="B210" s="41"/>
      <c r="C210" s="41"/>
      <c r="D210" s="50"/>
      <c r="E210" s="50"/>
      <c r="F210" s="41"/>
      <c r="G210" s="50"/>
      <c r="H210" s="50"/>
      <c r="I210" s="41"/>
      <c r="J210" s="50"/>
      <c r="K210" s="50"/>
      <c r="L210" s="41"/>
      <c r="M210" s="59"/>
      <c r="N210" s="41"/>
      <c r="O210" s="50"/>
      <c r="P210" s="50"/>
      <c r="Q210" s="41"/>
    </row>
    <row r="211" spans="1:27" x14ac:dyDescent="0.25">
      <c r="A211" s="19"/>
      <c r="B211" s="35" t="s">
        <v>286</v>
      </c>
      <c r="C211" s="35" t="s">
        <v>286</v>
      </c>
      <c r="D211" s="35" t="s">
        <v>286</v>
      </c>
      <c r="E211" s="43" t="s">
        <v>286</v>
      </c>
      <c r="F211" s="35" t="s">
        <v>286</v>
      </c>
      <c r="G211" s="35" t="s">
        <v>286</v>
      </c>
      <c r="H211" s="43" t="s">
        <v>286</v>
      </c>
      <c r="I211" s="35" t="s">
        <v>286</v>
      </c>
      <c r="J211" s="35" t="s">
        <v>286</v>
      </c>
      <c r="K211" s="43" t="s">
        <v>286</v>
      </c>
      <c r="L211" s="35" t="s">
        <v>286</v>
      </c>
      <c r="M211" s="57" t="s">
        <v>286</v>
      </c>
      <c r="N211" s="35" t="s">
        <v>286</v>
      </c>
      <c r="O211" s="35" t="s">
        <v>286</v>
      </c>
      <c r="P211" s="43" t="s">
        <v>286</v>
      </c>
      <c r="Q211" s="35" t="s">
        <v>286</v>
      </c>
    </row>
    <row r="212" spans="1:27" x14ac:dyDescent="0.25">
      <c r="A212" s="19"/>
      <c r="B212" s="34" t="s">
        <v>354</v>
      </c>
      <c r="C212" s="36"/>
      <c r="D212" s="36"/>
      <c r="E212" s="38">
        <v>6771522</v>
      </c>
      <c r="F212" s="36"/>
      <c r="G212" s="36"/>
      <c r="H212" s="38">
        <v>5834632</v>
      </c>
      <c r="I212" s="36"/>
      <c r="J212" s="36"/>
      <c r="K212" s="38">
        <v>3146039</v>
      </c>
      <c r="L212" s="36"/>
      <c r="M212" s="58"/>
      <c r="N212" s="36"/>
      <c r="O212" s="36"/>
      <c r="P212" s="38">
        <v>2053311</v>
      </c>
      <c r="Q212" s="36"/>
    </row>
    <row r="213" spans="1:27" x14ac:dyDescent="0.25">
      <c r="A213" s="19"/>
      <c r="B213" s="39" t="s">
        <v>94</v>
      </c>
      <c r="C213" s="31"/>
      <c r="D213" s="31"/>
      <c r="E213" s="33" t="s">
        <v>355</v>
      </c>
      <c r="F213" s="31" t="s">
        <v>291</v>
      </c>
      <c r="G213" s="31"/>
      <c r="H213" s="33" t="s">
        <v>356</v>
      </c>
      <c r="I213" s="31" t="s">
        <v>291</v>
      </c>
      <c r="J213" s="31"/>
      <c r="K213" s="33" t="s">
        <v>357</v>
      </c>
      <c r="L213" s="31" t="s">
        <v>291</v>
      </c>
      <c r="M213" s="56"/>
      <c r="N213" s="31"/>
      <c r="O213" s="31"/>
      <c r="P213" s="33" t="s">
        <v>358</v>
      </c>
      <c r="Q213" s="31" t="s">
        <v>291</v>
      </c>
    </row>
    <row r="214" spans="1:27" ht="15.75" thickBot="1" x14ac:dyDescent="0.3">
      <c r="A214" s="19"/>
      <c r="B214" s="41"/>
      <c r="C214" s="41"/>
      <c r="D214" s="50"/>
      <c r="E214" s="50"/>
      <c r="F214" s="41"/>
      <c r="G214" s="50"/>
      <c r="H214" s="50"/>
      <c r="I214" s="41"/>
      <c r="J214" s="50"/>
      <c r="K214" s="50"/>
      <c r="L214" s="41"/>
      <c r="M214" s="59"/>
      <c r="N214" s="41"/>
      <c r="O214" s="50"/>
      <c r="P214" s="50"/>
      <c r="Q214" s="41"/>
    </row>
    <row r="215" spans="1:27" x14ac:dyDescent="0.25">
      <c r="A215" s="19"/>
      <c r="B215" s="35" t="s">
        <v>286</v>
      </c>
      <c r="C215" s="35" t="s">
        <v>286</v>
      </c>
      <c r="D215" s="35" t="s">
        <v>286</v>
      </c>
      <c r="E215" s="43" t="s">
        <v>286</v>
      </c>
      <c r="F215" s="35" t="s">
        <v>286</v>
      </c>
      <c r="G215" s="35" t="s">
        <v>286</v>
      </c>
      <c r="H215" s="43" t="s">
        <v>286</v>
      </c>
      <c r="I215" s="35" t="s">
        <v>286</v>
      </c>
      <c r="J215" s="35" t="s">
        <v>286</v>
      </c>
      <c r="K215" s="43" t="s">
        <v>286</v>
      </c>
      <c r="L215" s="35" t="s">
        <v>286</v>
      </c>
      <c r="M215" s="57" t="s">
        <v>286</v>
      </c>
      <c r="N215" s="35" t="s">
        <v>286</v>
      </c>
      <c r="O215" s="35" t="s">
        <v>286</v>
      </c>
      <c r="P215" s="43" t="s">
        <v>286</v>
      </c>
      <c r="Q215" s="35" t="s">
        <v>286</v>
      </c>
    </row>
    <row r="216" spans="1:27" x14ac:dyDescent="0.25">
      <c r="A216" s="19"/>
      <c r="B216" s="34" t="s">
        <v>95</v>
      </c>
      <c r="C216" s="36"/>
      <c r="D216" s="37" t="s">
        <v>283</v>
      </c>
      <c r="E216" s="38">
        <v>3728312</v>
      </c>
      <c r="F216" s="36"/>
      <c r="G216" s="37" t="s">
        <v>283</v>
      </c>
      <c r="H216" s="38">
        <v>3300121</v>
      </c>
      <c r="I216" s="36"/>
      <c r="J216" s="37" t="s">
        <v>283</v>
      </c>
      <c r="K216" s="38">
        <v>1885811</v>
      </c>
      <c r="L216" s="36"/>
      <c r="M216" s="58"/>
      <c r="N216" s="36"/>
      <c r="O216" s="37" t="s">
        <v>283</v>
      </c>
      <c r="P216" s="38">
        <v>1221790</v>
      </c>
      <c r="Q216" s="36"/>
    </row>
    <row r="217" spans="1:27" ht="15.75" thickBot="1" x14ac:dyDescent="0.3">
      <c r="A217" s="19"/>
      <c r="B217" s="41"/>
      <c r="C217" s="41"/>
      <c r="D217" s="50"/>
      <c r="E217" s="50"/>
      <c r="F217" s="41"/>
      <c r="G217" s="50"/>
      <c r="H217" s="50"/>
      <c r="I217" s="41"/>
      <c r="J217" s="50"/>
      <c r="K217" s="50"/>
      <c r="L217" s="41"/>
      <c r="M217" s="59"/>
      <c r="N217" s="41"/>
      <c r="O217" s="50"/>
      <c r="P217" s="50"/>
      <c r="Q217" s="41"/>
    </row>
    <row r="218" spans="1:27" x14ac:dyDescent="0.25">
      <c r="A218" s="19"/>
      <c r="B218" s="35" t="s">
        <v>286</v>
      </c>
      <c r="C218" s="35" t="s">
        <v>286</v>
      </c>
      <c r="D218" s="35" t="s">
        <v>286</v>
      </c>
      <c r="E218" s="43" t="s">
        <v>286</v>
      </c>
      <c r="F218" s="35" t="s">
        <v>286</v>
      </c>
      <c r="G218" s="35" t="s">
        <v>286</v>
      </c>
      <c r="H218" s="43" t="s">
        <v>286</v>
      </c>
      <c r="I218" s="35" t="s">
        <v>286</v>
      </c>
      <c r="J218" s="35" t="s">
        <v>286</v>
      </c>
      <c r="K218" s="43" t="s">
        <v>286</v>
      </c>
      <c r="L218" s="35" t="s">
        <v>286</v>
      </c>
      <c r="M218" s="57" t="s">
        <v>286</v>
      </c>
      <c r="N218" s="35" t="s">
        <v>286</v>
      </c>
      <c r="O218" s="35" t="s">
        <v>286</v>
      </c>
      <c r="P218" s="43" t="s">
        <v>286</v>
      </c>
      <c r="Q218" s="35" t="s">
        <v>286</v>
      </c>
    </row>
    <row r="219" spans="1:27" x14ac:dyDescent="0.25">
      <c r="A219" s="19"/>
      <c r="B219" s="35" t="s">
        <v>286</v>
      </c>
      <c r="C219" s="35" t="s">
        <v>286</v>
      </c>
      <c r="D219" s="35" t="s">
        <v>286</v>
      </c>
      <c r="E219" s="43" t="s">
        <v>286</v>
      </c>
      <c r="F219" s="35" t="s">
        <v>286</v>
      </c>
      <c r="G219" s="35" t="s">
        <v>286</v>
      </c>
      <c r="H219" s="43" t="s">
        <v>286</v>
      </c>
      <c r="I219" s="35" t="s">
        <v>286</v>
      </c>
      <c r="J219" s="35" t="s">
        <v>286</v>
      </c>
      <c r="K219" s="43" t="s">
        <v>286</v>
      </c>
      <c r="L219" s="35" t="s">
        <v>286</v>
      </c>
      <c r="M219" s="57" t="s">
        <v>286</v>
      </c>
      <c r="N219" s="35" t="s">
        <v>286</v>
      </c>
      <c r="O219" s="35" t="s">
        <v>286</v>
      </c>
      <c r="P219" s="43" t="s">
        <v>286</v>
      </c>
      <c r="Q219" s="35" t="s">
        <v>286</v>
      </c>
    </row>
    <row r="220" spans="1:27" ht="15.75" thickBot="1" x14ac:dyDescent="0.3">
      <c r="A220" s="19"/>
      <c r="B220" s="41"/>
      <c r="C220" s="41"/>
      <c r="D220" s="50"/>
      <c r="E220" s="50"/>
      <c r="F220" s="41"/>
      <c r="G220" s="50"/>
      <c r="H220" s="50"/>
      <c r="I220" s="41"/>
      <c r="J220" s="50"/>
      <c r="K220" s="50"/>
      <c r="L220" s="41"/>
      <c r="M220" s="59"/>
      <c r="N220" s="41"/>
      <c r="O220" s="50"/>
      <c r="P220" s="50"/>
      <c r="Q220" s="41"/>
    </row>
    <row r="221" spans="1:27" x14ac:dyDescent="0.25">
      <c r="A221" s="19"/>
      <c r="B221" s="67"/>
      <c r="C221" s="67"/>
      <c r="D221" s="67"/>
      <c r="E221" s="67"/>
      <c r="F221" s="67"/>
      <c r="G221" s="67"/>
      <c r="H221" s="67"/>
      <c r="I221" s="67"/>
      <c r="J221" s="67"/>
      <c r="K221" s="67"/>
      <c r="L221" s="67"/>
      <c r="M221" s="67"/>
      <c r="N221" s="67"/>
      <c r="O221" s="67"/>
      <c r="P221" s="67"/>
      <c r="Q221" s="67"/>
      <c r="R221" s="67"/>
      <c r="S221" s="67"/>
      <c r="T221" s="67"/>
      <c r="U221" s="67"/>
      <c r="V221" s="67"/>
      <c r="W221" s="67"/>
      <c r="X221" s="67"/>
      <c r="Y221" s="67"/>
      <c r="Z221" s="67"/>
      <c r="AA221" s="67"/>
    </row>
    <row r="222" spans="1:27" ht="38.25" customHeight="1" x14ac:dyDescent="0.25">
      <c r="A222" s="19"/>
      <c r="B222" s="70" t="s">
        <v>359</v>
      </c>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row>
    <row r="223" spans="1:27" x14ac:dyDescent="0.25">
      <c r="A223" s="19"/>
      <c r="B223" s="67"/>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row>
    <row r="224" spans="1:27" x14ac:dyDescent="0.25">
      <c r="A224" s="19"/>
      <c r="B224" s="70" t="s">
        <v>360</v>
      </c>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row>
    <row r="225" spans="1:27" x14ac:dyDescent="0.25">
      <c r="A225" s="19"/>
      <c r="B225" s="67"/>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c r="AA225" s="67"/>
    </row>
    <row r="226" spans="1:27" x14ac:dyDescent="0.25">
      <c r="A226" s="19"/>
      <c r="B226" s="70" t="s">
        <v>361</v>
      </c>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row>
    <row r="227" spans="1:27" x14ac:dyDescent="0.25">
      <c r="A227" s="19"/>
      <c r="B227" s="67"/>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row>
    <row r="228" spans="1:27" ht="15" customHeight="1" x14ac:dyDescent="0.25">
      <c r="A228" s="19" t="s">
        <v>362</v>
      </c>
      <c r="B228" s="67" t="s">
        <v>6</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row>
    <row r="229" spans="1:27" x14ac:dyDescent="0.25">
      <c r="A229" s="19"/>
      <c r="B229" s="67"/>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row>
    <row r="230" spans="1:27" x14ac:dyDescent="0.25">
      <c r="A230" s="19"/>
      <c r="B230" s="69" t="s">
        <v>362</v>
      </c>
      <c r="C230" s="69"/>
      <c r="D230" s="69"/>
      <c r="E230" s="69"/>
      <c r="F230" s="69"/>
      <c r="G230" s="69"/>
      <c r="H230" s="69"/>
      <c r="I230" s="69"/>
      <c r="J230" s="69"/>
      <c r="K230" s="69"/>
      <c r="L230" s="69"/>
      <c r="M230" s="69"/>
      <c r="N230" s="69"/>
      <c r="O230" s="69"/>
      <c r="P230" s="69"/>
      <c r="Q230" s="69"/>
      <c r="R230" s="69"/>
      <c r="S230" s="69"/>
      <c r="T230" s="69"/>
      <c r="U230" s="69"/>
      <c r="V230" s="69"/>
      <c r="W230" s="69"/>
      <c r="X230" s="69"/>
      <c r="Y230" s="69"/>
      <c r="Z230" s="69"/>
      <c r="AA230" s="69"/>
    </row>
    <row r="231" spans="1:27" x14ac:dyDescent="0.25">
      <c r="A231" s="19"/>
      <c r="B231" s="67"/>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row>
    <row r="232" spans="1:27" ht="25.5" customHeight="1" x14ac:dyDescent="0.25">
      <c r="A232" s="19"/>
      <c r="B232" s="70" t="s">
        <v>363</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c r="Z232" s="70"/>
      <c r="AA232" s="70"/>
    </row>
    <row r="233" spans="1:27" x14ac:dyDescent="0.25">
      <c r="A233" s="19"/>
      <c r="B233" s="67"/>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row>
    <row r="234" spans="1:27" ht="15" customHeight="1" x14ac:dyDescent="0.25">
      <c r="A234" s="19" t="s">
        <v>364</v>
      </c>
      <c r="B234" s="67" t="s">
        <v>6</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row>
    <row r="235" spans="1:27" x14ac:dyDescent="0.25">
      <c r="A235" s="19"/>
      <c r="B235" s="67"/>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row>
    <row r="236" spans="1:27" x14ac:dyDescent="0.25">
      <c r="A236" s="19"/>
      <c r="B236" s="69" t="s">
        <v>364</v>
      </c>
      <c r="C236" s="69"/>
      <c r="D236" s="69"/>
      <c r="E236" s="69"/>
      <c r="F236" s="69"/>
      <c r="G236" s="69"/>
      <c r="H236" s="69"/>
      <c r="I236" s="69"/>
      <c r="J236" s="69"/>
      <c r="K236" s="69"/>
      <c r="L236" s="69"/>
      <c r="M236" s="69"/>
      <c r="N236" s="69"/>
      <c r="O236" s="69"/>
      <c r="P236" s="69"/>
      <c r="Q236" s="69"/>
      <c r="R236" s="69"/>
      <c r="S236" s="69"/>
      <c r="T236" s="69"/>
      <c r="U236" s="69"/>
      <c r="V236" s="69"/>
      <c r="W236" s="69"/>
      <c r="X236" s="69"/>
      <c r="Y236" s="69"/>
      <c r="Z236" s="69"/>
      <c r="AA236" s="69"/>
    </row>
    <row r="237" spans="1:27" x14ac:dyDescent="0.25">
      <c r="A237" s="19"/>
      <c r="B237" s="67"/>
      <c r="C237" s="67"/>
      <c r="D237" s="67"/>
      <c r="E237" s="67"/>
      <c r="F237" s="67"/>
      <c r="G237" s="67"/>
      <c r="H237" s="67"/>
      <c r="I237" s="67"/>
      <c r="J237" s="67"/>
      <c r="K237" s="67"/>
      <c r="L237" s="67"/>
      <c r="M237" s="67"/>
      <c r="N237" s="67"/>
      <c r="O237" s="67"/>
      <c r="P237" s="67"/>
      <c r="Q237" s="67"/>
      <c r="R237" s="67"/>
      <c r="S237" s="67"/>
      <c r="T237" s="67"/>
      <c r="U237" s="67"/>
      <c r="V237" s="67"/>
      <c r="W237" s="67"/>
      <c r="X237" s="67"/>
      <c r="Y237" s="67"/>
      <c r="Z237" s="67"/>
      <c r="AA237" s="67"/>
    </row>
    <row r="238" spans="1:27" x14ac:dyDescent="0.25">
      <c r="A238" s="19"/>
      <c r="B238" s="70" t="s">
        <v>365</v>
      </c>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row>
    <row r="239" spans="1:27" x14ac:dyDescent="0.25">
      <c r="A239" s="19"/>
      <c r="B239" s="67"/>
      <c r="C239" s="67"/>
      <c r="D239" s="67"/>
      <c r="E239" s="67"/>
      <c r="F239" s="67"/>
      <c r="G239" s="67"/>
      <c r="H239" s="67"/>
      <c r="I239" s="67"/>
      <c r="J239" s="67"/>
      <c r="K239" s="67"/>
      <c r="L239" s="67"/>
      <c r="M239" s="67"/>
      <c r="N239" s="67"/>
      <c r="O239" s="67"/>
      <c r="P239" s="67"/>
      <c r="Q239" s="67"/>
      <c r="R239" s="67"/>
      <c r="S239" s="67"/>
      <c r="T239" s="67"/>
      <c r="U239" s="67"/>
      <c r="V239" s="67"/>
      <c r="W239" s="67"/>
      <c r="X239" s="67"/>
      <c r="Y239" s="67"/>
      <c r="Z239" s="67"/>
      <c r="AA239" s="67"/>
    </row>
    <row r="240" spans="1:27" ht="15" customHeight="1" x14ac:dyDescent="0.25">
      <c r="A240" s="19" t="s">
        <v>366</v>
      </c>
      <c r="B240" s="67" t="s">
        <v>6</v>
      </c>
      <c r="C240" s="67"/>
      <c r="D240" s="67"/>
      <c r="E240" s="67"/>
      <c r="F240" s="67"/>
      <c r="G240" s="67"/>
      <c r="H240" s="67"/>
      <c r="I240" s="67"/>
      <c r="J240" s="67"/>
      <c r="K240" s="67"/>
      <c r="L240" s="67"/>
      <c r="M240" s="67"/>
      <c r="N240" s="67"/>
      <c r="O240" s="67"/>
      <c r="P240" s="67"/>
      <c r="Q240" s="67"/>
      <c r="R240" s="67"/>
      <c r="S240" s="67"/>
      <c r="T240" s="67"/>
      <c r="U240" s="67"/>
      <c r="V240" s="67"/>
      <c r="W240" s="67"/>
      <c r="X240" s="67"/>
      <c r="Y240" s="67"/>
      <c r="Z240" s="67"/>
      <c r="AA240" s="67"/>
    </row>
    <row r="241" spans="1:27" x14ac:dyDescent="0.25">
      <c r="A241" s="19"/>
      <c r="B241" s="67"/>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c r="AA241" s="67"/>
    </row>
    <row r="242" spans="1:27" x14ac:dyDescent="0.25">
      <c r="A242" s="19"/>
      <c r="B242" s="69" t="s">
        <v>366</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row>
    <row r="243" spans="1:27" x14ac:dyDescent="0.25">
      <c r="A243" s="19"/>
      <c r="B243" s="67"/>
      <c r="C243" s="67"/>
      <c r="D243" s="67"/>
      <c r="E243" s="67"/>
      <c r="F243" s="67"/>
      <c r="G243" s="67"/>
      <c r="H243" s="67"/>
      <c r="I243" s="67"/>
      <c r="J243" s="67"/>
      <c r="K243" s="67"/>
      <c r="L243" s="67"/>
      <c r="M243" s="67"/>
      <c r="N243" s="67"/>
      <c r="O243" s="67"/>
      <c r="P243" s="67"/>
      <c r="Q243" s="67"/>
      <c r="R243" s="67"/>
      <c r="S243" s="67"/>
      <c r="T243" s="67"/>
      <c r="U243" s="67"/>
      <c r="V243" s="67"/>
      <c r="W243" s="67"/>
      <c r="X243" s="67"/>
      <c r="Y243" s="67"/>
      <c r="Z243" s="67"/>
      <c r="AA243" s="67"/>
    </row>
    <row r="244" spans="1:27" x14ac:dyDescent="0.25">
      <c r="A244" s="19"/>
      <c r="B244" s="70" t="s">
        <v>367</v>
      </c>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c r="AA244" s="70"/>
    </row>
    <row r="245" spans="1:27" x14ac:dyDescent="0.25">
      <c r="A245" s="19"/>
      <c r="B245" s="67"/>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c r="AA245" s="67"/>
    </row>
    <row r="246" spans="1:27" x14ac:dyDescent="0.25">
      <c r="A246" s="19"/>
      <c r="B246" s="70" t="s">
        <v>368</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row>
    <row r="247" spans="1:27" x14ac:dyDescent="0.25">
      <c r="A247" s="19"/>
      <c r="B247" s="72"/>
      <c r="C247" s="72"/>
      <c r="D247" s="72"/>
      <c r="E247" s="72"/>
      <c r="F247" s="72"/>
      <c r="G247" s="72"/>
      <c r="H247" s="72"/>
      <c r="I247" s="72"/>
      <c r="J247" s="72"/>
      <c r="K247" s="72"/>
      <c r="L247" s="72"/>
      <c r="M247" s="72"/>
      <c r="N247" s="72"/>
      <c r="O247" s="72"/>
      <c r="P247" s="72"/>
      <c r="Q247" s="72"/>
      <c r="R247" s="72"/>
      <c r="S247" s="72"/>
      <c r="T247" s="72"/>
      <c r="U247" s="72"/>
      <c r="V247" s="72"/>
      <c r="W247" s="72"/>
      <c r="X247" s="72"/>
      <c r="Y247" s="72"/>
      <c r="Z247" s="72"/>
      <c r="AA247" s="72"/>
    </row>
    <row r="248" spans="1:27" x14ac:dyDescent="0.25">
      <c r="A248" s="19"/>
      <c r="B248" s="73" t="s">
        <v>369</v>
      </c>
      <c r="C248" s="73"/>
      <c r="D248" s="73"/>
      <c r="E248" s="73"/>
      <c r="F248" s="73"/>
      <c r="G248" s="73"/>
      <c r="H248" s="73"/>
      <c r="I248" s="73"/>
      <c r="J248" s="73"/>
      <c r="K248" s="73"/>
      <c r="L248" s="73"/>
      <c r="M248" s="73"/>
      <c r="N248" s="73"/>
      <c r="O248" s="73"/>
      <c r="P248" s="73"/>
      <c r="Q248" s="73"/>
      <c r="R248" s="73"/>
      <c r="S248" s="73"/>
      <c r="T248" s="73"/>
      <c r="U248" s="73"/>
      <c r="V248" s="73"/>
      <c r="W248" s="73"/>
      <c r="X248" s="73"/>
      <c r="Y248" s="73"/>
      <c r="Z248" s="73"/>
      <c r="AA248" s="73"/>
    </row>
    <row r="249" spans="1:27" x14ac:dyDescent="0.25">
      <c r="A249" s="19"/>
      <c r="B249" s="72"/>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c r="AA249" s="72"/>
    </row>
    <row r="250" spans="1:27" x14ac:dyDescent="0.25">
      <c r="A250" s="19"/>
      <c r="B250" s="73" t="s">
        <v>370</v>
      </c>
      <c r="C250" s="73"/>
      <c r="D250" s="73"/>
      <c r="E250" s="73"/>
      <c r="F250" s="73"/>
      <c r="G250" s="73"/>
      <c r="H250" s="73"/>
      <c r="I250" s="73"/>
      <c r="J250" s="73"/>
      <c r="K250" s="73"/>
      <c r="L250" s="73"/>
      <c r="M250" s="73"/>
      <c r="N250" s="73"/>
      <c r="O250" s="73"/>
      <c r="P250" s="73"/>
      <c r="Q250" s="73"/>
      <c r="R250" s="73"/>
      <c r="S250" s="73"/>
      <c r="T250" s="73"/>
      <c r="U250" s="73"/>
      <c r="V250" s="73"/>
      <c r="W250" s="73"/>
      <c r="X250" s="73"/>
      <c r="Y250" s="73"/>
      <c r="Z250" s="73"/>
      <c r="AA250" s="73"/>
    </row>
    <row r="251" spans="1:27" x14ac:dyDescent="0.25">
      <c r="A251" s="19"/>
      <c r="B251" s="72"/>
      <c r="C251" s="72"/>
      <c r="D251" s="72"/>
      <c r="E251" s="72"/>
      <c r="F251" s="72"/>
      <c r="G251" s="72"/>
      <c r="H251" s="72"/>
      <c r="I251" s="72"/>
      <c r="J251" s="72"/>
      <c r="K251" s="72"/>
      <c r="L251" s="72"/>
      <c r="M251" s="72"/>
      <c r="N251" s="72"/>
      <c r="O251" s="72"/>
      <c r="P251" s="72"/>
      <c r="Q251" s="72"/>
      <c r="R251" s="72"/>
      <c r="S251" s="72"/>
      <c r="T251" s="72"/>
      <c r="U251" s="72"/>
      <c r="V251" s="72"/>
      <c r="W251" s="72"/>
      <c r="X251" s="72"/>
      <c r="Y251" s="72"/>
      <c r="Z251" s="72"/>
      <c r="AA251" s="72"/>
    </row>
    <row r="252" spans="1:27" x14ac:dyDescent="0.25">
      <c r="A252" s="19"/>
      <c r="B252" s="73" t="s">
        <v>371</v>
      </c>
      <c r="C252" s="73"/>
      <c r="D252" s="73"/>
      <c r="E252" s="73"/>
      <c r="F252" s="73"/>
      <c r="G252" s="73"/>
      <c r="H252" s="73"/>
      <c r="I252" s="73"/>
      <c r="J252" s="73"/>
      <c r="K252" s="73"/>
      <c r="L252" s="73"/>
      <c r="M252" s="73"/>
      <c r="N252" s="73"/>
      <c r="O252" s="73"/>
      <c r="P252" s="73"/>
      <c r="Q252" s="73"/>
      <c r="R252" s="73"/>
      <c r="S252" s="73"/>
      <c r="T252" s="73"/>
      <c r="U252" s="73"/>
      <c r="V252" s="73"/>
      <c r="W252" s="73"/>
      <c r="X252" s="73"/>
      <c r="Y252" s="73"/>
      <c r="Z252" s="73"/>
      <c r="AA252" s="73"/>
    </row>
    <row r="253" spans="1:27" x14ac:dyDescent="0.25">
      <c r="A253" s="19"/>
      <c r="B253" s="67"/>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row>
    <row r="254" spans="1:27" x14ac:dyDescent="0.25">
      <c r="A254" s="19"/>
      <c r="B254" s="70" t="s">
        <v>372</v>
      </c>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row>
    <row r="255" spans="1:27" x14ac:dyDescent="0.25">
      <c r="A255" s="19"/>
      <c r="B255" s="71"/>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c r="AA255" s="71"/>
    </row>
    <row r="256" spans="1:27" x14ac:dyDescent="0.25">
      <c r="A256" s="19"/>
      <c r="B256" s="20"/>
      <c r="C256" s="21"/>
      <c r="D256" s="22"/>
      <c r="E256" s="21"/>
      <c r="F256" s="21"/>
      <c r="G256" s="22"/>
      <c r="H256" s="21"/>
      <c r="I256" s="21"/>
      <c r="J256" s="22"/>
      <c r="K256" s="21"/>
      <c r="L256" s="21"/>
      <c r="M256" s="22"/>
      <c r="N256" s="21"/>
      <c r="O256" s="21"/>
      <c r="P256" s="22"/>
      <c r="Q256" s="21"/>
      <c r="R256" s="21"/>
      <c r="S256" s="22"/>
      <c r="T256" s="21"/>
      <c r="U256" s="21"/>
      <c r="V256" s="22"/>
      <c r="W256" s="21"/>
      <c r="X256" s="21"/>
      <c r="Y256" s="22"/>
      <c r="Z256" s="21"/>
      <c r="AA256" s="21"/>
    </row>
    <row r="257" spans="1:27" ht="15.75" thickBot="1" x14ac:dyDescent="0.3">
      <c r="A257" s="19"/>
      <c r="B257" s="24"/>
      <c r="C257" s="26"/>
      <c r="D257" s="48">
        <v>2013</v>
      </c>
      <c r="E257" s="48"/>
      <c r="F257" s="48"/>
      <c r="G257" s="48"/>
      <c r="H257" s="48"/>
      <c r="I257" s="48"/>
      <c r="J257" s="48"/>
      <c r="K257" s="48"/>
      <c r="L257" s="48"/>
      <c r="M257" s="48"/>
      <c r="N257" s="48"/>
      <c r="O257" s="26"/>
      <c r="P257" s="48">
        <v>2012</v>
      </c>
      <c r="Q257" s="48"/>
      <c r="R257" s="48"/>
      <c r="S257" s="48"/>
      <c r="T257" s="48"/>
      <c r="U257" s="48"/>
      <c r="V257" s="48"/>
      <c r="W257" s="48"/>
      <c r="X257" s="48"/>
      <c r="Y257" s="48"/>
      <c r="Z257" s="48"/>
      <c r="AA257" s="26"/>
    </row>
    <row r="258" spans="1:27" ht="15.75" thickBot="1" x14ac:dyDescent="0.3">
      <c r="A258" s="19"/>
      <c r="B258" s="66" t="s">
        <v>373</v>
      </c>
      <c r="C258" s="26"/>
      <c r="D258" s="49" t="s">
        <v>374</v>
      </c>
      <c r="E258" s="49"/>
      <c r="F258" s="26"/>
      <c r="G258" s="49" t="s">
        <v>375</v>
      </c>
      <c r="H258" s="49"/>
      <c r="I258" s="26"/>
      <c r="J258" s="49" t="s">
        <v>376</v>
      </c>
      <c r="K258" s="49"/>
      <c r="L258" s="26"/>
      <c r="M258" s="49" t="s">
        <v>126</v>
      </c>
      <c r="N258" s="49"/>
      <c r="O258" s="26"/>
      <c r="P258" s="49" t="s">
        <v>374</v>
      </c>
      <c r="Q258" s="49"/>
      <c r="R258" s="26"/>
      <c r="S258" s="49" t="s">
        <v>375</v>
      </c>
      <c r="T258" s="49"/>
      <c r="U258" s="26"/>
      <c r="V258" s="49" t="s">
        <v>376</v>
      </c>
      <c r="W258" s="49"/>
      <c r="X258" s="26"/>
      <c r="Y258" s="49" t="s">
        <v>126</v>
      </c>
      <c r="Z258" s="49"/>
      <c r="AA258" s="26"/>
    </row>
    <row r="259" spans="1:27" x14ac:dyDescent="0.25">
      <c r="A259" s="19"/>
      <c r="B259" s="39" t="s">
        <v>377</v>
      </c>
      <c r="C259" s="31"/>
      <c r="D259" s="31"/>
      <c r="E259" s="33"/>
      <c r="F259" s="31"/>
      <c r="G259" s="31"/>
      <c r="H259" s="33"/>
      <c r="I259" s="31"/>
      <c r="J259" s="31"/>
      <c r="K259" s="33"/>
      <c r="L259" s="31"/>
      <c r="M259" s="31"/>
      <c r="N259" s="33"/>
      <c r="O259" s="31"/>
      <c r="P259" s="31"/>
      <c r="Q259" s="33"/>
      <c r="R259" s="31"/>
      <c r="S259" s="31"/>
      <c r="T259" s="33"/>
      <c r="U259" s="31"/>
      <c r="V259" s="31"/>
      <c r="W259" s="33"/>
      <c r="X259" s="31"/>
      <c r="Y259" s="31"/>
      <c r="Z259" s="33"/>
      <c r="AA259" s="31"/>
    </row>
    <row r="260" spans="1:27" x14ac:dyDescent="0.25">
      <c r="A260" s="19"/>
      <c r="B260" s="34" t="s">
        <v>378</v>
      </c>
      <c r="C260" s="36"/>
      <c r="D260" s="37" t="s">
        <v>283</v>
      </c>
      <c r="E260" s="38">
        <v>12710</v>
      </c>
      <c r="F260" s="36"/>
      <c r="G260" s="37" t="s">
        <v>283</v>
      </c>
      <c r="H260" s="37">
        <v>517</v>
      </c>
      <c r="I260" s="36"/>
      <c r="J260" s="36"/>
      <c r="K260" s="37" t="s">
        <v>289</v>
      </c>
      <c r="L260" s="36"/>
      <c r="M260" s="37" t="s">
        <v>283</v>
      </c>
      <c r="N260" s="38">
        <v>13227</v>
      </c>
      <c r="O260" s="36"/>
      <c r="P260" s="37" t="s">
        <v>283</v>
      </c>
      <c r="Q260" s="38">
        <v>22870</v>
      </c>
      <c r="R260" s="36"/>
      <c r="S260" s="37" t="s">
        <v>283</v>
      </c>
      <c r="T260" s="37">
        <v>788</v>
      </c>
      <c r="U260" s="36"/>
      <c r="V260" s="36"/>
      <c r="W260" s="37" t="s">
        <v>289</v>
      </c>
      <c r="X260" s="36"/>
      <c r="Y260" s="37" t="s">
        <v>283</v>
      </c>
      <c r="Z260" s="38">
        <v>23658</v>
      </c>
      <c r="AA260" s="36"/>
    </row>
    <row r="261" spans="1:27" x14ac:dyDescent="0.25">
      <c r="A261" s="19"/>
      <c r="B261" s="39" t="s">
        <v>379</v>
      </c>
      <c r="C261" s="31"/>
      <c r="D261" s="31"/>
      <c r="E261" s="33" t="s">
        <v>289</v>
      </c>
      <c r="F261" s="31"/>
      <c r="G261" s="33" t="s">
        <v>283</v>
      </c>
      <c r="H261" s="33">
        <v>672</v>
      </c>
      <c r="I261" s="31"/>
      <c r="J261" s="31"/>
      <c r="K261" s="33" t="s">
        <v>289</v>
      </c>
      <c r="L261" s="31"/>
      <c r="M261" s="33" t="s">
        <v>283</v>
      </c>
      <c r="N261" s="33">
        <v>672</v>
      </c>
      <c r="O261" s="31"/>
      <c r="P261" s="31"/>
      <c r="Q261" s="33" t="s">
        <v>289</v>
      </c>
      <c r="R261" s="31"/>
      <c r="S261" s="33" t="s">
        <v>283</v>
      </c>
      <c r="T261" s="33">
        <v>631</v>
      </c>
      <c r="U261" s="31"/>
      <c r="V261" s="31"/>
      <c r="W261" s="33" t="s">
        <v>289</v>
      </c>
      <c r="X261" s="31"/>
      <c r="Y261" s="33" t="s">
        <v>283</v>
      </c>
      <c r="Z261" s="33">
        <v>631</v>
      </c>
      <c r="AA261" s="31"/>
    </row>
    <row r="262" spans="1:27" x14ac:dyDescent="0.25">
      <c r="A262" s="19"/>
      <c r="B262" s="34" t="s">
        <v>380</v>
      </c>
      <c r="C262" s="36"/>
      <c r="D262" s="36"/>
      <c r="E262" s="37"/>
      <c r="F262" s="36"/>
      <c r="G262" s="36"/>
      <c r="H262" s="37"/>
      <c r="I262" s="36"/>
      <c r="J262" s="36"/>
      <c r="K262" s="37"/>
      <c r="L262" s="36"/>
      <c r="M262" s="36"/>
      <c r="N262" s="37"/>
      <c r="O262" s="36"/>
      <c r="P262" s="36"/>
      <c r="Q262" s="37"/>
      <c r="R262" s="36"/>
      <c r="S262" s="36"/>
      <c r="T262" s="37"/>
      <c r="U262" s="36"/>
      <c r="V262" s="36"/>
      <c r="W262" s="37"/>
      <c r="X262" s="36"/>
      <c r="Y262" s="36"/>
      <c r="Z262" s="37"/>
      <c r="AA262" s="36"/>
    </row>
    <row r="263" spans="1:27" x14ac:dyDescent="0.25">
      <c r="A263" s="19"/>
      <c r="B263" s="39" t="s">
        <v>381</v>
      </c>
      <c r="C263" s="31"/>
      <c r="D263" s="31"/>
      <c r="E263" s="33" t="s">
        <v>289</v>
      </c>
      <c r="F263" s="31"/>
      <c r="G263" s="31"/>
      <c r="H263" s="33" t="s">
        <v>289</v>
      </c>
      <c r="I263" s="31"/>
      <c r="J263" s="33" t="s">
        <v>283</v>
      </c>
      <c r="K263" s="40">
        <v>7734</v>
      </c>
      <c r="L263" s="31"/>
      <c r="M263" s="33" t="s">
        <v>283</v>
      </c>
      <c r="N263" s="40">
        <v>7734</v>
      </c>
      <c r="O263" s="31"/>
      <c r="P263" s="31"/>
      <c r="Q263" s="33" t="s">
        <v>289</v>
      </c>
      <c r="R263" s="31"/>
      <c r="S263" s="31"/>
      <c r="T263" s="33" t="s">
        <v>289</v>
      </c>
      <c r="U263" s="31"/>
      <c r="V263" s="33" t="s">
        <v>283</v>
      </c>
      <c r="W263" s="40">
        <v>4401</v>
      </c>
      <c r="X263" s="31"/>
      <c r="Y263" s="33" t="s">
        <v>283</v>
      </c>
      <c r="Z263" s="40">
        <v>4401</v>
      </c>
      <c r="AA263" s="31"/>
    </row>
    <row r="264" spans="1:27" x14ac:dyDescent="0.25">
      <c r="A264" s="19"/>
      <c r="B264" s="34" t="s">
        <v>382</v>
      </c>
      <c r="C264" s="36"/>
      <c r="D264" s="36"/>
      <c r="E264" s="37" t="s">
        <v>289</v>
      </c>
      <c r="F264" s="36"/>
      <c r="G264" s="37" t="s">
        <v>283</v>
      </c>
      <c r="H264" s="38">
        <v>3135</v>
      </c>
      <c r="I264" s="36"/>
      <c r="J264" s="36"/>
      <c r="K264" s="37" t="s">
        <v>289</v>
      </c>
      <c r="L264" s="36"/>
      <c r="M264" s="37" t="s">
        <v>283</v>
      </c>
      <c r="N264" s="38">
        <v>3135</v>
      </c>
      <c r="O264" s="36"/>
      <c r="P264" s="36"/>
      <c r="Q264" s="37" t="s">
        <v>289</v>
      </c>
      <c r="R264" s="36"/>
      <c r="S264" s="37" t="s">
        <v>283</v>
      </c>
      <c r="T264" s="38">
        <v>4586</v>
      </c>
      <c r="U264" s="36"/>
      <c r="V264" s="36"/>
      <c r="W264" s="37" t="s">
        <v>289</v>
      </c>
      <c r="X264" s="36"/>
      <c r="Y264" s="37" t="s">
        <v>283</v>
      </c>
      <c r="Z264" s="38">
        <v>4586</v>
      </c>
      <c r="AA264" s="36"/>
    </row>
    <row r="265" spans="1:27" x14ac:dyDescent="0.25">
      <c r="A265" s="19"/>
      <c r="B265" s="67"/>
      <c r="C265" s="67"/>
      <c r="D265" s="67"/>
      <c r="E265" s="67"/>
      <c r="F265" s="67"/>
      <c r="G265" s="67"/>
      <c r="H265" s="67"/>
      <c r="I265" s="67"/>
      <c r="J265" s="67"/>
      <c r="K265" s="67"/>
      <c r="L265" s="67"/>
      <c r="M265" s="67"/>
      <c r="N265" s="67"/>
      <c r="O265" s="67"/>
      <c r="P265" s="67"/>
      <c r="Q265" s="67"/>
      <c r="R265" s="67"/>
      <c r="S265" s="67"/>
      <c r="T265" s="67"/>
      <c r="U265" s="67"/>
      <c r="V265" s="67"/>
      <c r="W265" s="67"/>
      <c r="X265" s="67"/>
      <c r="Y265" s="67"/>
      <c r="Z265" s="67"/>
      <c r="AA265" s="67"/>
    </row>
    <row r="266" spans="1:27" x14ac:dyDescent="0.25">
      <c r="A266" s="19"/>
      <c r="B266" s="70" t="s">
        <v>383</v>
      </c>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row>
    <row r="267" spans="1:27" x14ac:dyDescent="0.25">
      <c r="A267" s="19"/>
      <c r="B267" s="67"/>
      <c r="C267" s="67"/>
      <c r="D267" s="67"/>
      <c r="E267" s="67"/>
      <c r="F267" s="67"/>
      <c r="G267" s="67"/>
      <c r="H267" s="67"/>
      <c r="I267" s="67"/>
      <c r="J267" s="67"/>
      <c r="K267" s="67"/>
      <c r="L267" s="67"/>
      <c r="M267" s="67"/>
      <c r="N267" s="67"/>
      <c r="O267" s="67"/>
      <c r="P267" s="67"/>
      <c r="Q267" s="67"/>
      <c r="R267" s="67"/>
      <c r="S267" s="67"/>
      <c r="T267" s="67"/>
      <c r="U267" s="67"/>
      <c r="V267" s="67"/>
      <c r="W267" s="67"/>
      <c r="X267" s="67"/>
      <c r="Y267" s="67"/>
      <c r="Z267" s="67"/>
      <c r="AA267" s="67"/>
    </row>
    <row r="268" spans="1:27" x14ac:dyDescent="0.25">
      <c r="A268" s="19"/>
      <c r="B268" s="70" t="s">
        <v>384</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row>
    <row r="269" spans="1:27" x14ac:dyDescent="0.25">
      <c r="A269" s="19"/>
      <c r="B269" s="67"/>
      <c r="C269" s="67"/>
      <c r="D269" s="67"/>
      <c r="E269" s="67"/>
      <c r="F269" s="67"/>
      <c r="G269" s="67"/>
      <c r="H269" s="67"/>
      <c r="I269" s="67"/>
      <c r="J269" s="67"/>
      <c r="K269" s="67"/>
      <c r="L269" s="67"/>
      <c r="M269" s="67"/>
      <c r="N269" s="67"/>
      <c r="O269" s="67"/>
      <c r="P269" s="67"/>
      <c r="Q269" s="67"/>
      <c r="R269" s="67"/>
      <c r="S269" s="67"/>
      <c r="T269" s="67"/>
      <c r="U269" s="67"/>
      <c r="V269" s="67"/>
      <c r="W269" s="67"/>
      <c r="X269" s="67"/>
      <c r="Y269" s="67"/>
      <c r="Z269" s="67"/>
      <c r="AA269" s="67"/>
    </row>
    <row r="270" spans="1:27" ht="15" customHeight="1" x14ac:dyDescent="0.25">
      <c r="A270" s="19" t="s">
        <v>385</v>
      </c>
      <c r="B270" s="67" t="s">
        <v>6</v>
      </c>
      <c r="C270" s="67"/>
      <c r="D270" s="67"/>
      <c r="E270" s="67"/>
      <c r="F270" s="67"/>
      <c r="G270" s="67"/>
      <c r="H270" s="67"/>
      <c r="I270" s="67"/>
      <c r="J270" s="67"/>
      <c r="K270" s="67"/>
      <c r="L270" s="67"/>
      <c r="M270" s="67"/>
      <c r="N270" s="67"/>
      <c r="O270" s="67"/>
      <c r="P270" s="67"/>
      <c r="Q270" s="67"/>
      <c r="R270" s="67"/>
      <c r="S270" s="67"/>
      <c r="T270" s="67"/>
      <c r="U270" s="67"/>
      <c r="V270" s="67"/>
      <c r="W270" s="67"/>
      <c r="X270" s="67"/>
      <c r="Y270" s="67"/>
      <c r="Z270" s="67"/>
      <c r="AA270" s="67"/>
    </row>
    <row r="271" spans="1:27" x14ac:dyDescent="0.25">
      <c r="A271" s="19"/>
      <c r="B271" s="67"/>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row>
    <row r="272" spans="1:27" x14ac:dyDescent="0.25">
      <c r="A272" s="19"/>
      <c r="B272" s="69" t="s">
        <v>385</v>
      </c>
      <c r="C272" s="69"/>
      <c r="D272" s="69"/>
      <c r="E272" s="69"/>
      <c r="F272" s="69"/>
      <c r="G272" s="69"/>
      <c r="H272" s="69"/>
      <c r="I272" s="69"/>
      <c r="J272" s="69"/>
      <c r="K272" s="69"/>
      <c r="L272" s="69"/>
      <c r="M272" s="69"/>
      <c r="N272" s="69"/>
      <c r="O272" s="69"/>
      <c r="P272" s="69"/>
      <c r="Q272" s="69"/>
      <c r="R272" s="69"/>
      <c r="S272" s="69"/>
      <c r="T272" s="69"/>
      <c r="U272" s="69"/>
      <c r="V272" s="69"/>
      <c r="W272" s="69"/>
      <c r="X272" s="69"/>
      <c r="Y272" s="69"/>
      <c r="Z272" s="69"/>
      <c r="AA272" s="69"/>
    </row>
    <row r="273" spans="1:27" x14ac:dyDescent="0.25">
      <c r="A273" s="19"/>
      <c r="B273" s="67"/>
      <c r="C273" s="67"/>
      <c r="D273" s="67"/>
      <c r="E273" s="67"/>
      <c r="F273" s="67"/>
      <c r="G273" s="67"/>
      <c r="H273" s="67"/>
      <c r="I273" s="67"/>
      <c r="J273" s="67"/>
      <c r="K273" s="67"/>
      <c r="L273" s="67"/>
      <c r="M273" s="67"/>
      <c r="N273" s="67"/>
      <c r="O273" s="67"/>
      <c r="P273" s="67"/>
      <c r="Q273" s="67"/>
      <c r="R273" s="67"/>
      <c r="S273" s="67"/>
      <c r="T273" s="67"/>
      <c r="U273" s="67"/>
      <c r="V273" s="67"/>
      <c r="W273" s="67"/>
      <c r="X273" s="67"/>
      <c r="Y273" s="67"/>
      <c r="Z273" s="67"/>
      <c r="AA273" s="67"/>
    </row>
    <row r="274" spans="1:27" ht="25.5" customHeight="1" x14ac:dyDescent="0.25">
      <c r="A274" s="19"/>
      <c r="B274" s="70" t="s">
        <v>386</v>
      </c>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row>
    <row r="275" spans="1:27" x14ac:dyDescent="0.25">
      <c r="A275" s="19"/>
      <c r="B275" s="67"/>
      <c r="C275" s="67"/>
      <c r="D275" s="67"/>
      <c r="E275" s="67"/>
      <c r="F275" s="67"/>
      <c r="G275" s="67"/>
      <c r="H275" s="67"/>
      <c r="I275" s="67"/>
      <c r="J275" s="67"/>
      <c r="K275" s="67"/>
      <c r="L275" s="67"/>
      <c r="M275" s="67"/>
      <c r="N275" s="67"/>
      <c r="O275" s="67"/>
      <c r="P275" s="67"/>
      <c r="Q275" s="67"/>
      <c r="R275" s="67"/>
      <c r="S275" s="67"/>
      <c r="T275" s="67"/>
      <c r="U275" s="67"/>
      <c r="V275" s="67"/>
      <c r="W275" s="67"/>
      <c r="X275" s="67"/>
      <c r="Y275" s="67"/>
      <c r="Z275" s="67"/>
      <c r="AA275" s="67"/>
    </row>
    <row r="276" spans="1:27" x14ac:dyDescent="0.25">
      <c r="A276" s="19"/>
      <c r="B276" s="70" t="s">
        <v>387</v>
      </c>
      <c r="C276" s="70"/>
      <c r="D276" s="70"/>
      <c r="E276" s="70"/>
      <c r="F276" s="70"/>
      <c r="G276" s="70"/>
      <c r="H276" s="70"/>
      <c r="I276" s="70"/>
      <c r="J276" s="70"/>
      <c r="K276" s="70"/>
      <c r="L276" s="70"/>
      <c r="M276" s="70"/>
      <c r="N276" s="70"/>
      <c r="O276" s="70"/>
      <c r="P276" s="70"/>
      <c r="Q276" s="70"/>
      <c r="R276" s="70"/>
      <c r="S276" s="70"/>
      <c r="T276" s="70"/>
      <c r="U276" s="70"/>
      <c r="V276" s="70"/>
      <c r="W276" s="70"/>
      <c r="X276" s="70"/>
      <c r="Y276" s="70"/>
      <c r="Z276" s="70"/>
      <c r="AA276" s="70"/>
    </row>
    <row r="277" spans="1:27" x14ac:dyDescent="0.25">
      <c r="A277" s="19"/>
      <c r="B277" s="67"/>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row>
    <row r="278" spans="1:27" x14ac:dyDescent="0.25">
      <c r="A278" s="19"/>
      <c r="B278" s="70" t="s">
        <v>388</v>
      </c>
      <c r="C278" s="70"/>
      <c r="D278" s="70"/>
      <c r="E278" s="70"/>
      <c r="F278" s="70"/>
      <c r="G278" s="70"/>
      <c r="H278" s="70"/>
      <c r="I278" s="70"/>
      <c r="J278" s="70"/>
      <c r="K278" s="70"/>
      <c r="L278" s="70"/>
      <c r="M278" s="70"/>
      <c r="N278" s="70"/>
      <c r="O278" s="70"/>
      <c r="P278" s="70"/>
      <c r="Q278" s="70"/>
      <c r="R278" s="70"/>
      <c r="S278" s="70"/>
      <c r="T278" s="70"/>
      <c r="U278" s="70"/>
      <c r="V278" s="70"/>
      <c r="W278" s="70"/>
      <c r="X278" s="70"/>
      <c r="Y278" s="70"/>
      <c r="Z278" s="70"/>
      <c r="AA278" s="70"/>
    </row>
    <row r="279" spans="1:27" x14ac:dyDescent="0.25">
      <c r="A279" s="19"/>
      <c r="B279" s="72"/>
      <c r="C279" s="72"/>
      <c r="D279" s="72"/>
      <c r="E279" s="72"/>
      <c r="F279" s="72"/>
      <c r="G279" s="72"/>
      <c r="H279" s="72"/>
      <c r="I279" s="72"/>
      <c r="J279" s="72"/>
      <c r="K279" s="72"/>
      <c r="L279" s="72"/>
      <c r="M279" s="72"/>
      <c r="N279" s="72"/>
      <c r="O279" s="72"/>
      <c r="P279" s="72"/>
      <c r="Q279" s="72"/>
      <c r="R279" s="72"/>
      <c r="S279" s="72"/>
      <c r="T279" s="72"/>
      <c r="U279" s="72"/>
      <c r="V279" s="72"/>
      <c r="W279" s="72"/>
      <c r="X279" s="72"/>
      <c r="Y279" s="72"/>
      <c r="Z279" s="72"/>
      <c r="AA279" s="72"/>
    </row>
    <row r="280" spans="1:27" x14ac:dyDescent="0.25">
      <c r="A280" s="19"/>
      <c r="B280" s="74"/>
      <c r="C280" s="74"/>
      <c r="D280" s="74"/>
      <c r="E280" s="74"/>
      <c r="F280" s="74"/>
      <c r="G280" s="74"/>
      <c r="H280" s="74"/>
      <c r="I280" s="74"/>
      <c r="J280" s="74"/>
      <c r="K280" s="74"/>
      <c r="L280" s="74"/>
      <c r="M280" s="74"/>
      <c r="N280" s="74"/>
      <c r="O280" s="74"/>
      <c r="P280" s="74"/>
      <c r="Q280" s="74"/>
      <c r="R280" s="74"/>
      <c r="S280" s="74"/>
      <c r="T280" s="74"/>
      <c r="U280" s="74"/>
      <c r="V280" s="74"/>
      <c r="W280" s="74"/>
      <c r="X280" s="74"/>
      <c r="Y280" s="74"/>
      <c r="Z280" s="74"/>
      <c r="AA280" s="74"/>
    </row>
    <row r="281" spans="1:27" x14ac:dyDescent="0.25">
      <c r="A281" s="19"/>
      <c r="B281" s="72"/>
      <c r="C281" s="72"/>
      <c r="D281" s="72"/>
      <c r="E281" s="72"/>
      <c r="F281" s="72"/>
      <c r="G281" s="72"/>
      <c r="H281" s="72"/>
      <c r="I281" s="72"/>
      <c r="J281" s="72"/>
      <c r="K281" s="72"/>
      <c r="L281" s="72"/>
      <c r="M281" s="72"/>
      <c r="N281" s="72"/>
      <c r="O281" s="72"/>
      <c r="P281" s="72"/>
      <c r="Q281" s="72"/>
      <c r="R281" s="72"/>
      <c r="S281" s="72"/>
      <c r="T281" s="72"/>
      <c r="U281" s="72"/>
      <c r="V281" s="72"/>
      <c r="W281" s="72"/>
      <c r="X281" s="72"/>
      <c r="Y281" s="72"/>
      <c r="Z281" s="72"/>
      <c r="AA281" s="72"/>
    </row>
    <row r="282" spans="1:27" x14ac:dyDescent="0.25">
      <c r="A282" s="19"/>
      <c r="B282" s="70" t="s">
        <v>263</v>
      </c>
      <c r="C282" s="70"/>
      <c r="D282" s="70"/>
      <c r="E282" s="70"/>
      <c r="F282" s="70"/>
      <c r="G282" s="70"/>
      <c r="H282" s="70"/>
      <c r="I282" s="70"/>
      <c r="J282" s="70"/>
      <c r="K282" s="70"/>
      <c r="L282" s="70"/>
      <c r="M282" s="70"/>
      <c r="N282" s="70"/>
      <c r="O282" s="70"/>
      <c r="P282" s="70"/>
      <c r="Q282" s="70"/>
      <c r="R282" s="70"/>
      <c r="S282" s="70"/>
      <c r="T282" s="70"/>
      <c r="U282" s="70"/>
      <c r="V282" s="70"/>
      <c r="W282" s="70"/>
      <c r="X282" s="70"/>
      <c r="Y282" s="70"/>
      <c r="Z282" s="70"/>
      <c r="AA282" s="70"/>
    </row>
    <row r="283" spans="1:27" x14ac:dyDescent="0.25">
      <c r="A283" s="19"/>
      <c r="B283" s="75" t="s">
        <v>389</v>
      </c>
      <c r="C283" s="75"/>
      <c r="D283" s="75"/>
      <c r="E283" s="75"/>
      <c r="F283" s="75"/>
      <c r="G283" s="75"/>
      <c r="H283" s="75"/>
      <c r="I283" s="75"/>
      <c r="J283" s="75"/>
      <c r="K283" s="75"/>
      <c r="L283" s="75"/>
      <c r="M283" s="75"/>
      <c r="N283" s="75"/>
      <c r="O283" s="75"/>
      <c r="P283" s="75"/>
      <c r="Q283" s="75"/>
      <c r="R283" s="75"/>
      <c r="S283" s="75"/>
      <c r="T283" s="75"/>
      <c r="U283" s="75"/>
      <c r="V283" s="75"/>
      <c r="W283" s="75"/>
      <c r="X283" s="75"/>
      <c r="Y283" s="75"/>
      <c r="Z283" s="75"/>
      <c r="AA283" s="75"/>
    </row>
    <row r="284" spans="1:27" x14ac:dyDescent="0.25">
      <c r="A284" s="19"/>
      <c r="B284" s="72"/>
      <c r="C284" s="72"/>
      <c r="D284" s="72"/>
      <c r="E284" s="72"/>
      <c r="F284" s="72"/>
      <c r="G284" s="72"/>
      <c r="H284" s="72"/>
      <c r="I284" s="72"/>
      <c r="J284" s="72"/>
      <c r="K284" s="72"/>
      <c r="L284" s="72"/>
      <c r="M284" s="72"/>
      <c r="N284" s="72"/>
      <c r="O284" s="72"/>
      <c r="P284" s="72"/>
      <c r="Q284" s="72"/>
      <c r="R284" s="72"/>
      <c r="S284" s="72"/>
      <c r="T284" s="72"/>
      <c r="U284" s="72"/>
      <c r="V284" s="72"/>
      <c r="W284" s="72"/>
      <c r="X284" s="72"/>
      <c r="Y284" s="72"/>
      <c r="Z284" s="72"/>
      <c r="AA284" s="72"/>
    </row>
    <row r="285" spans="1:27" x14ac:dyDescent="0.25">
      <c r="A285" s="19"/>
      <c r="B285" s="70" t="s">
        <v>263</v>
      </c>
      <c r="C285" s="70"/>
      <c r="D285" s="70"/>
      <c r="E285" s="70"/>
      <c r="F285" s="70"/>
      <c r="G285" s="70"/>
      <c r="H285" s="70"/>
      <c r="I285" s="70"/>
      <c r="J285" s="70"/>
      <c r="K285" s="70"/>
      <c r="L285" s="70"/>
      <c r="M285" s="70"/>
      <c r="N285" s="70"/>
      <c r="O285" s="70"/>
      <c r="P285" s="70"/>
      <c r="Q285" s="70"/>
      <c r="R285" s="70"/>
      <c r="S285" s="70"/>
      <c r="T285" s="70"/>
      <c r="U285" s="70"/>
      <c r="V285" s="70"/>
      <c r="W285" s="70"/>
      <c r="X285" s="70"/>
      <c r="Y285" s="70"/>
      <c r="Z285" s="70"/>
      <c r="AA285" s="70"/>
    </row>
    <row r="286" spans="1:27" x14ac:dyDescent="0.25">
      <c r="A286" s="19"/>
      <c r="B286" s="75" t="s">
        <v>390</v>
      </c>
      <c r="C286" s="75"/>
      <c r="D286" s="75"/>
      <c r="E286" s="75"/>
      <c r="F286" s="75"/>
      <c r="G286" s="75"/>
      <c r="H286" s="75"/>
      <c r="I286" s="75"/>
      <c r="J286" s="75"/>
      <c r="K286" s="75"/>
      <c r="L286" s="75"/>
      <c r="M286" s="75"/>
      <c r="N286" s="75"/>
      <c r="O286" s="75"/>
      <c r="P286" s="75"/>
      <c r="Q286" s="75"/>
      <c r="R286" s="75"/>
      <c r="S286" s="75"/>
      <c r="T286" s="75"/>
      <c r="U286" s="75"/>
      <c r="V286" s="75"/>
      <c r="W286" s="75"/>
      <c r="X286" s="75"/>
      <c r="Y286" s="75"/>
      <c r="Z286" s="75"/>
      <c r="AA286" s="75"/>
    </row>
    <row r="287" spans="1:27" x14ac:dyDescent="0.25">
      <c r="A287" s="19"/>
      <c r="B287" s="67"/>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row>
    <row r="288" spans="1:27" x14ac:dyDescent="0.25">
      <c r="A288" s="19"/>
      <c r="B288" s="70" t="s">
        <v>391</v>
      </c>
      <c r="C288" s="70"/>
      <c r="D288" s="70"/>
      <c r="E288" s="70"/>
      <c r="F288" s="70"/>
      <c r="G288" s="70"/>
      <c r="H288" s="70"/>
      <c r="I288" s="70"/>
      <c r="J288" s="70"/>
      <c r="K288" s="70"/>
      <c r="L288" s="70"/>
      <c r="M288" s="70"/>
      <c r="N288" s="70"/>
      <c r="O288" s="70"/>
      <c r="P288" s="70"/>
      <c r="Q288" s="70"/>
      <c r="R288" s="70"/>
      <c r="S288" s="70"/>
      <c r="T288" s="70"/>
      <c r="U288" s="70"/>
      <c r="V288" s="70"/>
      <c r="W288" s="70"/>
      <c r="X288" s="70"/>
      <c r="Y288" s="70"/>
      <c r="Z288" s="70"/>
      <c r="AA288" s="70"/>
    </row>
    <row r="289" spans="1:27" x14ac:dyDescent="0.25">
      <c r="A289" s="19"/>
      <c r="B289" s="67"/>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c r="AA289" s="67"/>
    </row>
  </sheetData>
  <mergeCells count="296">
    <mergeCell ref="B285:AA285"/>
    <mergeCell ref="B286:AA286"/>
    <mergeCell ref="B287:AA287"/>
    <mergeCell ref="B288:AA288"/>
    <mergeCell ref="B289:AA289"/>
    <mergeCell ref="B279:AA279"/>
    <mergeCell ref="B280:AA280"/>
    <mergeCell ref="B281:AA281"/>
    <mergeCell ref="B282:AA282"/>
    <mergeCell ref="B283:AA283"/>
    <mergeCell ref="B284:AA284"/>
    <mergeCell ref="A270:A289"/>
    <mergeCell ref="B270:AA270"/>
    <mergeCell ref="B271:AA271"/>
    <mergeCell ref="B272:AA272"/>
    <mergeCell ref="B273:AA273"/>
    <mergeCell ref="B274:AA274"/>
    <mergeCell ref="B275:AA275"/>
    <mergeCell ref="B276:AA276"/>
    <mergeCell ref="B277:AA277"/>
    <mergeCell ref="B278:AA278"/>
    <mergeCell ref="B255:AA255"/>
    <mergeCell ref="B265:AA265"/>
    <mergeCell ref="B266:AA266"/>
    <mergeCell ref="B267:AA267"/>
    <mergeCell ref="B268:AA268"/>
    <mergeCell ref="B269:AA269"/>
    <mergeCell ref="B249:AA249"/>
    <mergeCell ref="B250:AA250"/>
    <mergeCell ref="B251:AA251"/>
    <mergeCell ref="B252:AA252"/>
    <mergeCell ref="B253:AA253"/>
    <mergeCell ref="B254:AA254"/>
    <mergeCell ref="A240:A269"/>
    <mergeCell ref="B240:AA240"/>
    <mergeCell ref="B241:AA241"/>
    <mergeCell ref="B242:AA242"/>
    <mergeCell ref="B243:AA243"/>
    <mergeCell ref="B244:AA244"/>
    <mergeCell ref="B245:AA245"/>
    <mergeCell ref="B246:AA246"/>
    <mergeCell ref="B247:AA247"/>
    <mergeCell ref="B248:AA248"/>
    <mergeCell ref="A234:A239"/>
    <mergeCell ref="B234:AA234"/>
    <mergeCell ref="B235:AA235"/>
    <mergeCell ref="B236:AA236"/>
    <mergeCell ref="B237:AA237"/>
    <mergeCell ref="B238:AA238"/>
    <mergeCell ref="B239:AA239"/>
    <mergeCell ref="B225:AA225"/>
    <mergeCell ref="B226:AA226"/>
    <mergeCell ref="B227:AA227"/>
    <mergeCell ref="A228:A233"/>
    <mergeCell ref="B228:AA228"/>
    <mergeCell ref="B229:AA229"/>
    <mergeCell ref="B230:AA230"/>
    <mergeCell ref="B231:AA231"/>
    <mergeCell ref="B232:AA232"/>
    <mergeCell ref="B233:AA233"/>
    <mergeCell ref="A152:A227"/>
    <mergeCell ref="B152:AA152"/>
    <mergeCell ref="B153:AA153"/>
    <mergeCell ref="B154:AA154"/>
    <mergeCell ref="B155:AA155"/>
    <mergeCell ref="B156:AA156"/>
    <mergeCell ref="B157:AA157"/>
    <mergeCell ref="B191:AA191"/>
    <mergeCell ref="B192:AA192"/>
    <mergeCell ref="B193:AA193"/>
    <mergeCell ref="B143:AA143"/>
    <mergeCell ref="A144:A151"/>
    <mergeCell ref="B144:AA144"/>
    <mergeCell ref="B145:AA145"/>
    <mergeCell ref="B146:AA146"/>
    <mergeCell ref="B147:AA147"/>
    <mergeCell ref="B148:AA148"/>
    <mergeCell ref="B149:AA149"/>
    <mergeCell ref="B150:AA150"/>
    <mergeCell ref="B151:AA151"/>
    <mergeCell ref="A134:A143"/>
    <mergeCell ref="B134:AA134"/>
    <mergeCell ref="B135:AA135"/>
    <mergeCell ref="B136:AA136"/>
    <mergeCell ref="B137:AA137"/>
    <mergeCell ref="B138:AA138"/>
    <mergeCell ref="B139:AA139"/>
    <mergeCell ref="B140:AA140"/>
    <mergeCell ref="B141:AA141"/>
    <mergeCell ref="B142:AA142"/>
    <mergeCell ref="A128:A133"/>
    <mergeCell ref="B128:AA128"/>
    <mergeCell ref="B129:AA129"/>
    <mergeCell ref="B130:AA130"/>
    <mergeCell ref="B131:AA131"/>
    <mergeCell ref="B132:AA132"/>
    <mergeCell ref="B133:AA133"/>
    <mergeCell ref="A122:A127"/>
    <mergeCell ref="B122:AA122"/>
    <mergeCell ref="B123:AA123"/>
    <mergeCell ref="B124:AA124"/>
    <mergeCell ref="B125:AA125"/>
    <mergeCell ref="B126:AA126"/>
    <mergeCell ref="B127:AA127"/>
    <mergeCell ref="A116:A121"/>
    <mergeCell ref="B116:AA116"/>
    <mergeCell ref="B117:AA117"/>
    <mergeCell ref="B118:AA118"/>
    <mergeCell ref="B119:AA119"/>
    <mergeCell ref="B120:AA120"/>
    <mergeCell ref="B121:AA121"/>
    <mergeCell ref="B107:AA107"/>
    <mergeCell ref="B108:AA108"/>
    <mergeCell ref="B109:AA109"/>
    <mergeCell ref="A110:A115"/>
    <mergeCell ref="B110:AA110"/>
    <mergeCell ref="B111:AA111"/>
    <mergeCell ref="B112:AA112"/>
    <mergeCell ref="B113:AA113"/>
    <mergeCell ref="B114:AA114"/>
    <mergeCell ref="B115:AA115"/>
    <mergeCell ref="A98:A109"/>
    <mergeCell ref="B98:AA98"/>
    <mergeCell ref="B99:AA99"/>
    <mergeCell ref="B100:AA100"/>
    <mergeCell ref="B101:AA101"/>
    <mergeCell ref="B102:AA102"/>
    <mergeCell ref="B103:AA103"/>
    <mergeCell ref="B104:AA104"/>
    <mergeCell ref="B105:AA105"/>
    <mergeCell ref="B106:AA106"/>
    <mergeCell ref="A86:A97"/>
    <mergeCell ref="B86:AA86"/>
    <mergeCell ref="B87:AA87"/>
    <mergeCell ref="B88:AA88"/>
    <mergeCell ref="B89:AA89"/>
    <mergeCell ref="B90:AA90"/>
    <mergeCell ref="B91:AA91"/>
    <mergeCell ref="A80:A85"/>
    <mergeCell ref="B80:AA80"/>
    <mergeCell ref="B81:AA81"/>
    <mergeCell ref="B82:AA82"/>
    <mergeCell ref="B83:AA83"/>
    <mergeCell ref="B84:AA84"/>
    <mergeCell ref="B85:AA85"/>
    <mergeCell ref="A30:A79"/>
    <mergeCell ref="B30:AA30"/>
    <mergeCell ref="B31:AA31"/>
    <mergeCell ref="B32:AA32"/>
    <mergeCell ref="B33:AA33"/>
    <mergeCell ref="B34:AA34"/>
    <mergeCell ref="B35:AA35"/>
    <mergeCell ref="B36:AA36"/>
    <mergeCell ref="B37:AA37"/>
    <mergeCell ref="B77:AA77"/>
    <mergeCell ref="A24:A29"/>
    <mergeCell ref="B24:AA24"/>
    <mergeCell ref="B25:AA25"/>
    <mergeCell ref="B26:AA26"/>
    <mergeCell ref="B27:AA27"/>
    <mergeCell ref="B28:AA28"/>
    <mergeCell ref="B29:AA29"/>
    <mergeCell ref="A16:A23"/>
    <mergeCell ref="B16:AA16"/>
    <mergeCell ref="B17:AA17"/>
    <mergeCell ref="B18:AA18"/>
    <mergeCell ref="B19:AA19"/>
    <mergeCell ref="B20:AA20"/>
    <mergeCell ref="B21:AA21"/>
    <mergeCell ref="B22:AA22"/>
    <mergeCell ref="B23:AA23"/>
    <mergeCell ref="B7:AA7"/>
    <mergeCell ref="B8:AA8"/>
    <mergeCell ref="B9:AA9"/>
    <mergeCell ref="A10:A15"/>
    <mergeCell ref="B10:AA10"/>
    <mergeCell ref="B11:AA11"/>
    <mergeCell ref="B12:AA12"/>
    <mergeCell ref="B13:AA13"/>
    <mergeCell ref="B14:AA14"/>
    <mergeCell ref="B15:AA15"/>
    <mergeCell ref="V258:W258"/>
    <mergeCell ref="Y258:Z258"/>
    <mergeCell ref="A1:A2"/>
    <mergeCell ref="B1:AA1"/>
    <mergeCell ref="B2:AA2"/>
    <mergeCell ref="B3:AA3"/>
    <mergeCell ref="A4:A9"/>
    <mergeCell ref="B4:AA4"/>
    <mergeCell ref="B5:AA5"/>
    <mergeCell ref="B6:AA6"/>
    <mergeCell ref="D258:E258"/>
    <mergeCell ref="G258:H258"/>
    <mergeCell ref="J258:K258"/>
    <mergeCell ref="M258:N258"/>
    <mergeCell ref="P258:Q258"/>
    <mergeCell ref="S258:T258"/>
    <mergeCell ref="D220:E220"/>
    <mergeCell ref="G220:H220"/>
    <mergeCell ref="J220:K220"/>
    <mergeCell ref="O220:P220"/>
    <mergeCell ref="D257:N257"/>
    <mergeCell ref="P257:Z257"/>
    <mergeCell ref="B221:AA221"/>
    <mergeCell ref="B222:AA222"/>
    <mergeCell ref="B223:AA223"/>
    <mergeCell ref="B224:AA224"/>
    <mergeCell ref="D214:E214"/>
    <mergeCell ref="G214:H214"/>
    <mergeCell ref="J214:K214"/>
    <mergeCell ref="O214:P214"/>
    <mergeCell ref="D217:E217"/>
    <mergeCell ref="G217:H217"/>
    <mergeCell ref="J217:K217"/>
    <mergeCell ref="O217:P217"/>
    <mergeCell ref="D206:E206"/>
    <mergeCell ref="G206:H206"/>
    <mergeCell ref="J206:K206"/>
    <mergeCell ref="O206:P206"/>
    <mergeCell ref="D210:E210"/>
    <mergeCell ref="G210:H210"/>
    <mergeCell ref="J210:K210"/>
    <mergeCell ref="O210:P210"/>
    <mergeCell ref="D197:E197"/>
    <mergeCell ref="G197:H197"/>
    <mergeCell ref="C198:C200"/>
    <mergeCell ref="D198:E198"/>
    <mergeCell ref="D199:E199"/>
    <mergeCell ref="D200:E200"/>
    <mergeCell ref="F198:F200"/>
    <mergeCell ref="G198:H198"/>
    <mergeCell ref="G199:H199"/>
    <mergeCell ref="G200:H200"/>
    <mergeCell ref="N196:N200"/>
    <mergeCell ref="O196:P196"/>
    <mergeCell ref="O197:P197"/>
    <mergeCell ref="O198:P198"/>
    <mergeCell ref="O199:P199"/>
    <mergeCell ref="O200:P200"/>
    <mergeCell ref="D195:K195"/>
    <mergeCell ref="O195:P195"/>
    <mergeCell ref="D196:E196"/>
    <mergeCell ref="G196:H196"/>
    <mergeCell ref="I196:I200"/>
    <mergeCell ref="J196:K196"/>
    <mergeCell ref="J197:K197"/>
    <mergeCell ref="J198:K198"/>
    <mergeCell ref="J199:K199"/>
    <mergeCell ref="J200:K200"/>
    <mergeCell ref="D184:E184"/>
    <mergeCell ref="G184:H184"/>
    <mergeCell ref="J184:K184"/>
    <mergeCell ref="D188:E188"/>
    <mergeCell ref="G188:H188"/>
    <mergeCell ref="J188:K188"/>
    <mergeCell ref="D174:E174"/>
    <mergeCell ref="G174:H174"/>
    <mergeCell ref="J174:K174"/>
    <mergeCell ref="D178:E178"/>
    <mergeCell ref="G178:H178"/>
    <mergeCell ref="J178:K178"/>
    <mergeCell ref="D164:E164"/>
    <mergeCell ref="G164:H164"/>
    <mergeCell ref="J164:K164"/>
    <mergeCell ref="D168:E168"/>
    <mergeCell ref="G168:H168"/>
    <mergeCell ref="J168:K168"/>
    <mergeCell ref="D73:E73"/>
    <mergeCell ref="G73:H73"/>
    <mergeCell ref="D76:E76"/>
    <mergeCell ref="G76:H76"/>
    <mergeCell ref="D159:K159"/>
    <mergeCell ref="D160:E160"/>
    <mergeCell ref="G160:H160"/>
    <mergeCell ref="J160:K160"/>
    <mergeCell ref="B78:AA78"/>
    <mergeCell ref="B79:AA79"/>
    <mergeCell ref="D63:E63"/>
    <mergeCell ref="G63:H63"/>
    <mergeCell ref="D66:E66"/>
    <mergeCell ref="G66:H66"/>
    <mergeCell ref="D70:E70"/>
    <mergeCell ref="G70:H70"/>
    <mergeCell ref="D52:E52"/>
    <mergeCell ref="G52:H52"/>
    <mergeCell ref="D55:E55"/>
    <mergeCell ref="G55:H55"/>
    <mergeCell ref="D60:E60"/>
    <mergeCell ref="G60:H60"/>
    <mergeCell ref="D39:H39"/>
    <mergeCell ref="D40:E40"/>
    <mergeCell ref="G40:H40"/>
    <mergeCell ref="D45:E45"/>
    <mergeCell ref="G45:H45"/>
    <mergeCell ref="D49:E49"/>
    <mergeCell ref="G49:H4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7"/>
  <sheetViews>
    <sheetView showGridLines="0" workbookViewId="0"/>
  </sheetViews>
  <sheetFormatPr defaultRowHeight="15" x14ac:dyDescent="0.25"/>
  <cols>
    <col min="1" max="2" width="36.5703125" bestFit="1" customWidth="1"/>
    <col min="3" max="3" width="1" customWidth="1"/>
    <col min="4" max="4" width="31.140625" customWidth="1"/>
    <col min="5" max="5" width="8.7109375" customWidth="1"/>
    <col min="6" max="6" width="2.5703125" customWidth="1"/>
    <col min="7" max="7" width="2" customWidth="1"/>
    <col min="8" max="8" width="9.5703125" customWidth="1"/>
    <col min="9" max="9" width="2.5703125" customWidth="1"/>
    <col min="10" max="10" width="2" customWidth="1"/>
    <col min="11" max="11" width="9.5703125" customWidth="1"/>
    <col min="12" max="12" width="2.5703125" customWidth="1"/>
    <col min="13" max="13" width="1.85546875" customWidth="1"/>
    <col min="14" max="14" width="5.85546875" customWidth="1"/>
    <col min="15" max="15" width="2" customWidth="1"/>
    <col min="16" max="16" width="9" customWidth="1"/>
    <col min="17" max="17" width="5.85546875" customWidth="1"/>
    <col min="18" max="18" width="9.42578125" customWidth="1"/>
    <col min="19" max="19" width="1.85546875" customWidth="1"/>
    <col min="20" max="20" width="5" customWidth="1"/>
    <col min="21" max="21" width="9.42578125" customWidth="1"/>
    <col min="22" max="22" width="1.85546875" customWidth="1"/>
    <col min="23" max="23" width="5" customWidth="1"/>
    <col min="24" max="24" width="9.42578125" customWidth="1"/>
    <col min="25" max="25" width="1.85546875" customWidth="1"/>
    <col min="26" max="26" width="5.85546875" customWidth="1"/>
    <col min="27" max="27" width="9.42578125" customWidth="1"/>
  </cols>
  <sheetData>
    <row r="1" spans="1:27" ht="15" customHeight="1" x14ac:dyDescent="0.25">
      <c r="A1" s="8" t="s">
        <v>12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267</v>
      </c>
      <c r="B3" s="67" t="s">
        <v>6</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x14ac:dyDescent="0.25">
      <c r="A4" s="19" t="s">
        <v>1279</v>
      </c>
      <c r="B4" s="67" t="s">
        <v>6</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9"/>
      <c r="B5" s="67"/>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9"/>
      <c r="B6" s="70" t="s">
        <v>1280</v>
      </c>
      <c r="C6" s="70"/>
      <c r="D6" s="70"/>
      <c r="E6" s="70"/>
      <c r="F6" s="70"/>
      <c r="G6" s="70"/>
      <c r="H6" s="70"/>
      <c r="I6" s="70"/>
      <c r="J6" s="70"/>
      <c r="K6" s="70"/>
      <c r="L6" s="70"/>
      <c r="M6" s="70"/>
      <c r="N6" s="70"/>
      <c r="O6" s="70"/>
      <c r="P6" s="70"/>
      <c r="Q6" s="70"/>
      <c r="R6" s="70"/>
      <c r="S6" s="70"/>
      <c r="T6" s="70"/>
      <c r="U6" s="70"/>
      <c r="V6" s="70"/>
      <c r="W6" s="70"/>
      <c r="X6" s="70"/>
      <c r="Y6" s="70"/>
      <c r="Z6" s="70"/>
      <c r="AA6" s="70"/>
    </row>
    <row r="7" spans="1:27" x14ac:dyDescent="0.25">
      <c r="A7" s="19"/>
      <c r="B7" s="71"/>
      <c r="C7" s="71"/>
      <c r="D7" s="71"/>
      <c r="E7" s="71"/>
      <c r="F7" s="71"/>
      <c r="G7" s="71"/>
      <c r="H7" s="71"/>
      <c r="I7" s="71"/>
      <c r="J7" s="71"/>
      <c r="K7" s="71"/>
      <c r="L7" s="71"/>
      <c r="M7" s="71"/>
      <c r="N7" s="71"/>
      <c r="O7" s="71"/>
      <c r="P7" s="71"/>
      <c r="Q7" s="71"/>
      <c r="R7" s="71"/>
      <c r="S7" s="71"/>
      <c r="T7" s="71"/>
      <c r="U7" s="71"/>
      <c r="V7" s="71"/>
      <c r="W7" s="71"/>
      <c r="X7" s="71"/>
      <c r="Y7" s="71"/>
      <c r="Z7" s="71"/>
      <c r="AA7" s="71"/>
    </row>
    <row r="8" spans="1:27" x14ac:dyDescent="0.25">
      <c r="A8" s="19"/>
      <c r="B8" s="20"/>
      <c r="C8" s="21"/>
      <c r="D8" s="22"/>
      <c r="E8" s="21"/>
      <c r="F8" s="21"/>
      <c r="G8" s="22"/>
      <c r="H8" s="21"/>
      <c r="I8" s="21"/>
    </row>
    <row r="9" spans="1:27" ht="15.75" thickBot="1" x14ac:dyDescent="0.3">
      <c r="A9" s="19"/>
      <c r="B9" s="24"/>
      <c r="C9" s="26"/>
      <c r="D9" s="48" t="s">
        <v>281</v>
      </c>
      <c r="E9" s="48"/>
      <c r="F9" s="48"/>
      <c r="G9" s="48"/>
      <c r="H9" s="48"/>
      <c r="I9" s="26"/>
    </row>
    <row r="10" spans="1:27" ht="15.75" thickBot="1" x14ac:dyDescent="0.3">
      <c r="A10" s="19"/>
      <c r="B10" s="28"/>
      <c r="C10" s="26"/>
      <c r="D10" s="49">
        <v>2013</v>
      </c>
      <c r="E10" s="49"/>
      <c r="F10" s="26"/>
      <c r="G10" s="49">
        <v>2012</v>
      </c>
      <c r="H10" s="49"/>
      <c r="I10" s="26"/>
    </row>
    <row r="11" spans="1:27" x14ac:dyDescent="0.25">
      <c r="A11" s="19"/>
      <c r="B11" s="29" t="s">
        <v>282</v>
      </c>
      <c r="C11" s="31"/>
      <c r="D11" s="31"/>
      <c r="E11" s="33"/>
      <c r="F11" s="31"/>
      <c r="G11" s="31"/>
      <c r="H11" s="33"/>
      <c r="I11" s="31"/>
    </row>
    <row r="12" spans="1:27" x14ac:dyDescent="0.25">
      <c r="A12" s="19"/>
      <c r="B12" s="34" t="s">
        <v>232</v>
      </c>
      <c r="C12" s="36"/>
      <c r="D12" s="37" t="s">
        <v>283</v>
      </c>
      <c r="E12" s="38">
        <v>1011</v>
      </c>
      <c r="F12" s="36"/>
      <c r="G12" s="37" t="s">
        <v>283</v>
      </c>
      <c r="H12" s="37">
        <v>897</v>
      </c>
      <c r="I12" s="36"/>
    </row>
    <row r="13" spans="1:27" x14ac:dyDescent="0.25">
      <c r="A13" s="19"/>
      <c r="B13" s="39" t="s">
        <v>284</v>
      </c>
      <c r="C13" s="31"/>
      <c r="D13" s="31"/>
      <c r="E13" s="40">
        <v>558195</v>
      </c>
      <c r="F13" s="31"/>
      <c r="G13" s="31"/>
      <c r="H13" s="40">
        <v>375572</v>
      </c>
      <c r="I13" s="31"/>
    </row>
    <row r="14" spans="1:27" x14ac:dyDescent="0.25">
      <c r="A14" s="19"/>
      <c r="B14" s="34" t="s">
        <v>285</v>
      </c>
      <c r="C14" s="36"/>
      <c r="D14" s="36"/>
      <c r="E14" s="38">
        <v>241940</v>
      </c>
      <c r="F14" s="36"/>
      <c r="G14" s="36"/>
      <c r="H14" s="38">
        <v>248944</v>
      </c>
      <c r="I14" s="36"/>
    </row>
    <row r="15" spans="1:27" ht="15.75" thickBot="1" x14ac:dyDescent="0.3">
      <c r="A15" s="19"/>
      <c r="B15" s="41"/>
      <c r="C15" s="41"/>
      <c r="D15" s="50"/>
      <c r="E15" s="50"/>
      <c r="F15" s="41"/>
      <c r="G15" s="50"/>
      <c r="H15" s="50"/>
      <c r="I15" s="41"/>
    </row>
    <row r="16" spans="1:27" x14ac:dyDescent="0.25">
      <c r="A16" s="19"/>
      <c r="B16" s="35" t="s">
        <v>286</v>
      </c>
      <c r="C16" s="35" t="s">
        <v>286</v>
      </c>
      <c r="D16" s="35" t="s">
        <v>286</v>
      </c>
      <c r="E16" s="43" t="s">
        <v>286</v>
      </c>
      <c r="F16" s="35" t="s">
        <v>286</v>
      </c>
      <c r="G16" s="35" t="s">
        <v>286</v>
      </c>
      <c r="H16" s="43" t="s">
        <v>286</v>
      </c>
      <c r="I16" s="35" t="s">
        <v>286</v>
      </c>
    </row>
    <row r="17" spans="1:9" x14ac:dyDescent="0.25">
      <c r="A17" s="19"/>
      <c r="B17" s="44" t="s">
        <v>287</v>
      </c>
      <c r="C17" s="31"/>
      <c r="D17" s="33" t="s">
        <v>283</v>
      </c>
      <c r="E17" s="40">
        <v>801146</v>
      </c>
      <c r="F17" s="31"/>
      <c r="G17" s="33" t="s">
        <v>283</v>
      </c>
      <c r="H17" s="40">
        <v>625413</v>
      </c>
      <c r="I17" s="31"/>
    </row>
    <row r="18" spans="1:9" x14ac:dyDescent="0.25">
      <c r="A18" s="19"/>
      <c r="B18" s="34" t="s">
        <v>288</v>
      </c>
      <c r="C18" s="36"/>
      <c r="D18" s="36"/>
      <c r="E18" s="37" t="s">
        <v>289</v>
      </c>
      <c r="F18" s="36"/>
      <c r="G18" s="36"/>
      <c r="H18" s="37" t="s">
        <v>290</v>
      </c>
      <c r="I18" s="36" t="s">
        <v>291</v>
      </c>
    </row>
    <row r="19" spans="1:9" ht="15.75" thickBot="1" x14ac:dyDescent="0.3">
      <c r="A19" s="19"/>
      <c r="B19" s="41"/>
      <c r="C19" s="41"/>
      <c r="D19" s="50"/>
      <c r="E19" s="50"/>
      <c r="F19" s="41"/>
      <c r="G19" s="50"/>
      <c r="H19" s="50"/>
      <c r="I19" s="41"/>
    </row>
    <row r="20" spans="1:9" x14ac:dyDescent="0.25">
      <c r="A20" s="19"/>
      <c r="B20" s="35" t="s">
        <v>286</v>
      </c>
      <c r="C20" s="35" t="s">
        <v>286</v>
      </c>
      <c r="D20" s="35" t="s">
        <v>286</v>
      </c>
      <c r="E20" s="43" t="s">
        <v>286</v>
      </c>
      <c r="F20" s="35" t="s">
        <v>286</v>
      </c>
      <c r="G20" s="35" t="s">
        <v>286</v>
      </c>
      <c r="H20" s="43" t="s">
        <v>286</v>
      </c>
      <c r="I20" s="35" t="s">
        <v>286</v>
      </c>
    </row>
    <row r="21" spans="1:9" x14ac:dyDescent="0.25">
      <c r="A21" s="19"/>
      <c r="B21" s="44" t="s">
        <v>292</v>
      </c>
      <c r="C21" s="31"/>
      <c r="D21" s="33" t="s">
        <v>283</v>
      </c>
      <c r="E21" s="40">
        <v>801146</v>
      </c>
      <c r="F21" s="31"/>
      <c r="G21" s="33" t="s">
        <v>283</v>
      </c>
      <c r="H21" s="40">
        <v>625144</v>
      </c>
      <c r="I21" s="31"/>
    </row>
    <row r="22" spans="1:9" ht="15.75" thickBot="1" x14ac:dyDescent="0.3">
      <c r="A22" s="19"/>
      <c r="B22" s="41"/>
      <c r="C22" s="41"/>
      <c r="D22" s="50"/>
      <c r="E22" s="50"/>
      <c r="F22" s="41"/>
      <c r="G22" s="50"/>
      <c r="H22" s="50"/>
      <c r="I22" s="41"/>
    </row>
    <row r="23" spans="1:9" x14ac:dyDescent="0.25">
      <c r="A23" s="19"/>
      <c r="B23" s="35" t="s">
        <v>286</v>
      </c>
      <c r="C23" s="35" t="s">
        <v>286</v>
      </c>
      <c r="D23" s="35" t="s">
        <v>286</v>
      </c>
      <c r="E23" s="43" t="s">
        <v>286</v>
      </c>
      <c r="F23" s="35" t="s">
        <v>286</v>
      </c>
      <c r="G23" s="35" t="s">
        <v>286</v>
      </c>
      <c r="H23" s="43" t="s">
        <v>286</v>
      </c>
      <c r="I23" s="35" t="s">
        <v>286</v>
      </c>
    </row>
    <row r="24" spans="1:9" x14ac:dyDescent="0.25">
      <c r="A24" s="19"/>
      <c r="B24" s="35" t="s">
        <v>286</v>
      </c>
      <c r="C24" s="35" t="s">
        <v>286</v>
      </c>
      <c r="D24" s="35" t="s">
        <v>286</v>
      </c>
      <c r="E24" s="43" t="s">
        <v>286</v>
      </c>
      <c r="F24" s="35" t="s">
        <v>286</v>
      </c>
      <c r="G24" s="35" t="s">
        <v>286</v>
      </c>
      <c r="H24" s="43" t="s">
        <v>286</v>
      </c>
      <c r="I24" s="35" t="s">
        <v>286</v>
      </c>
    </row>
    <row r="25" spans="1:9" ht="15.75" thickBot="1" x14ac:dyDescent="0.3">
      <c r="A25" s="19"/>
      <c r="B25" s="41"/>
      <c r="C25" s="41"/>
      <c r="D25" s="50"/>
      <c r="E25" s="50"/>
      <c r="F25" s="41"/>
      <c r="G25" s="50"/>
      <c r="H25" s="50"/>
      <c r="I25" s="41"/>
    </row>
    <row r="26" spans="1:9" x14ac:dyDescent="0.25">
      <c r="A26" s="19"/>
      <c r="B26" s="45" t="s">
        <v>293</v>
      </c>
      <c r="C26" s="36"/>
      <c r="D26" s="36"/>
      <c r="E26" s="37"/>
      <c r="F26" s="36"/>
      <c r="G26" s="36"/>
      <c r="H26" s="37"/>
      <c r="I26" s="36"/>
    </row>
    <row r="27" spans="1:9" x14ac:dyDescent="0.25">
      <c r="A27" s="19"/>
      <c r="B27" s="39" t="s">
        <v>284</v>
      </c>
      <c r="C27" s="31"/>
      <c r="D27" s="31"/>
      <c r="E27" s="33"/>
      <c r="F27" s="31"/>
      <c r="G27" s="31"/>
      <c r="H27" s="33"/>
      <c r="I27" s="31"/>
    </row>
    <row r="28" spans="1:9" x14ac:dyDescent="0.25">
      <c r="A28" s="19"/>
      <c r="B28" s="46" t="s">
        <v>294</v>
      </c>
      <c r="C28" s="36"/>
      <c r="D28" s="37" t="s">
        <v>283</v>
      </c>
      <c r="E28" s="38">
        <v>1807090</v>
      </c>
      <c r="F28" s="36"/>
      <c r="G28" s="37" t="s">
        <v>283</v>
      </c>
      <c r="H28" s="38">
        <v>1406574</v>
      </c>
      <c r="I28" s="36"/>
    </row>
    <row r="29" spans="1:9" x14ac:dyDescent="0.25">
      <c r="A29" s="19"/>
      <c r="B29" s="44" t="s">
        <v>295</v>
      </c>
      <c r="C29" s="31"/>
      <c r="D29" s="31"/>
      <c r="E29" s="40">
        <v>868590</v>
      </c>
      <c r="F29" s="31"/>
      <c r="G29" s="31"/>
      <c r="H29" s="40">
        <v>657297</v>
      </c>
      <c r="I29" s="31"/>
    </row>
    <row r="30" spans="1:9" ht="15.75" thickBot="1" x14ac:dyDescent="0.3">
      <c r="A30" s="19"/>
      <c r="B30" s="41"/>
      <c r="C30" s="41"/>
      <c r="D30" s="50"/>
      <c r="E30" s="50"/>
      <c r="F30" s="41"/>
      <c r="G30" s="50"/>
      <c r="H30" s="50"/>
      <c r="I30" s="41"/>
    </row>
    <row r="31" spans="1:9" x14ac:dyDescent="0.25">
      <c r="A31" s="19"/>
      <c r="B31" s="35" t="s">
        <v>286</v>
      </c>
      <c r="C31" s="35" t="s">
        <v>286</v>
      </c>
      <c r="D31" s="35" t="s">
        <v>286</v>
      </c>
      <c r="E31" s="43" t="s">
        <v>286</v>
      </c>
      <c r="F31" s="35" t="s">
        <v>286</v>
      </c>
      <c r="G31" s="35" t="s">
        <v>286</v>
      </c>
      <c r="H31" s="43" t="s">
        <v>286</v>
      </c>
      <c r="I31" s="35" t="s">
        <v>286</v>
      </c>
    </row>
    <row r="32" spans="1:9" x14ac:dyDescent="0.25">
      <c r="A32" s="19"/>
      <c r="B32" s="47" t="s">
        <v>126</v>
      </c>
      <c r="C32" s="36"/>
      <c r="D32" s="37" t="s">
        <v>283</v>
      </c>
      <c r="E32" s="38">
        <v>2675680</v>
      </c>
      <c r="F32" s="36"/>
      <c r="G32" s="37" t="s">
        <v>283</v>
      </c>
      <c r="H32" s="38">
        <v>2063871</v>
      </c>
      <c r="I32" s="36"/>
    </row>
    <row r="33" spans="1:27" ht="15.75" thickBot="1" x14ac:dyDescent="0.3">
      <c r="A33" s="19"/>
      <c r="B33" s="41"/>
      <c r="C33" s="41"/>
      <c r="D33" s="50"/>
      <c r="E33" s="50"/>
      <c r="F33" s="41"/>
      <c r="G33" s="50"/>
      <c r="H33" s="50"/>
      <c r="I33" s="41"/>
    </row>
    <row r="34" spans="1:27" x14ac:dyDescent="0.25">
      <c r="A34" s="19"/>
      <c r="B34" s="35" t="s">
        <v>286</v>
      </c>
      <c r="C34" s="35" t="s">
        <v>286</v>
      </c>
      <c r="D34" s="35" t="s">
        <v>286</v>
      </c>
      <c r="E34" s="43" t="s">
        <v>286</v>
      </c>
      <c r="F34" s="35" t="s">
        <v>286</v>
      </c>
      <c r="G34" s="35" t="s">
        <v>286</v>
      </c>
      <c r="H34" s="43" t="s">
        <v>286</v>
      </c>
      <c r="I34" s="35" t="s">
        <v>286</v>
      </c>
    </row>
    <row r="35" spans="1:27" x14ac:dyDescent="0.25">
      <c r="A35" s="19"/>
      <c r="B35" s="35" t="s">
        <v>286</v>
      </c>
      <c r="C35" s="35" t="s">
        <v>286</v>
      </c>
      <c r="D35" s="35" t="s">
        <v>286</v>
      </c>
      <c r="E35" s="43" t="s">
        <v>286</v>
      </c>
      <c r="F35" s="35" t="s">
        <v>286</v>
      </c>
      <c r="G35" s="35" t="s">
        <v>286</v>
      </c>
      <c r="H35" s="43" t="s">
        <v>286</v>
      </c>
      <c r="I35" s="35" t="s">
        <v>286</v>
      </c>
    </row>
    <row r="36" spans="1:27" ht="15.75" thickBot="1" x14ac:dyDescent="0.3">
      <c r="A36" s="19"/>
      <c r="B36" s="41"/>
      <c r="C36" s="41"/>
      <c r="D36" s="50"/>
      <c r="E36" s="50"/>
      <c r="F36" s="41"/>
      <c r="G36" s="50"/>
      <c r="H36" s="50"/>
      <c r="I36" s="41"/>
    </row>
    <row r="37" spans="1:27" x14ac:dyDescent="0.25">
      <c r="A37" s="19"/>
      <c r="B37" s="39" t="s">
        <v>285</v>
      </c>
      <c r="C37" s="31"/>
      <c r="D37" s="31"/>
      <c r="E37" s="33"/>
      <c r="F37" s="31"/>
      <c r="G37" s="31"/>
      <c r="H37" s="33"/>
      <c r="I37" s="31"/>
    </row>
    <row r="38" spans="1:27" x14ac:dyDescent="0.25">
      <c r="A38" s="19"/>
      <c r="B38" s="46" t="s">
        <v>294</v>
      </c>
      <c r="C38" s="36"/>
      <c r="D38" s="37" t="s">
        <v>283</v>
      </c>
      <c r="E38" s="38">
        <v>195614</v>
      </c>
      <c r="F38" s="36"/>
      <c r="G38" s="37" t="s">
        <v>283</v>
      </c>
      <c r="H38" s="38">
        <v>212914</v>
      </c>
      <c r="I38" s="36"/>
    </row>
    <row r="39" spans="1:27" x14ac:dyDescent="0.25">
      <c r="A39" s="19"/>
      <c r="B39" s="44" t="s">
        <v>295</v>
      </c>
      <c r="C39" s="31"/>
      <c r="D39" s="31"/>
      <c r="E39" s="40">
        <v>170243</v>
      </c>
      <c r="F39" s="31"/>
      <c r="G39" s="31"/>
      <c r="H39" s="40">
        <v>184457</v>
      </c>
      <c r="I39" s="31"/>
    </row>
    <row r="40" spans="1:27" ht="15.75" thickBot="1" x14ac:dyDescent="0.3">
      <c r="A40" s="19"/>
      <c r="B40" s="41"/>
      <c r="C40" s="41"/>
      <c r="D40" s="50"/>
      <c r="E40" s="50"/>
      <c r="F40" s="41"/>
      <c r="G40" s="50"/>
      <c r="H40" s="50"/>
      <c r="I40" s="41"/>
    </row>
    <row r="41" spans="1:27" x14ac:dyDescent="0.25">
      <c r="A41" s="19"/>
      <c r="B41" s="35" t="s">
        <v>286</v>
      </c>
      <c r="C41" s="35" t="s">
        <v>286</v>
      </c>
      <c r="D41" s="35" t="s">
        <v>286</v>
      </c>
      <c r="E41" s="43" t="s">
        <v>286</v>
      </c>
      <c r="F41" s="35" t="s">
        <v>286</v>
      </c>
      <c r="G41" s="35" t="s">
        <v>286</v>
      </c>
      <c r="H41" s="43" t="s">
        <v>286</v>
      </c>
      <c r="I41" s="35" t="s">
        <v>286</v>
      </c>
    </row>
    <row r="42" spans="1:27" x14ac:dyDescent="0.25">
      <c r="A42" s="19"/>
      <c r="B42" s="47" t="s">
        <v>126</v>
      </c>
      <c r="C42" s="36"/>
      <c r="D42" s="37" t="s">
        <v>283</v>
      </c>
      <c r="E42" s="38">
        <v>365857</v>
      </c>
      <c r="F42" s="36"/>
      <c r="G42" s="37" t="s">
        <v>283</v>
      </c>
      <c r="H42" s="38">
        <v>397371</v>
      </c>
      <c r="I42" s="36"/>
    </row>
    <row r="43" spans="1:27" ht="15.75" thickBot="1" x14ac:dyDescent="0.3">
      <c r="A43" s="19"/>
      <c r="B43" s="41"/>
      <c r="C43" s="41"/>
      <c r="D43" s="50"/>
      <c r="E43" s="50"/>
      <c r="F43" s="41"/>
      <c r="G43" s="50"/>
      <c r="H43" s="50"/>
      <c r="I43" s="41"/>
    </row>
    <row r="44" spans="1:27" x14ac:dyDescent="0.25">
      <c r="A44" s="19"/>
      <c r="B44" s="35" t="s">
        <v>286</v>
      </c>
      <c r="C44" s="35" t="s">
        <v>286</v>
      </c>
      <c r="D44" s="35" t="s">
        <v>286</v>
      </c>
      <c r="E44" s="43" t="s">
        <v>286</v>
      </c>
      <c r="F44" s="35" t="s">
        <v>286</v>
      </c>
      <c r="G44" s="35" t="s">
        <v>286</v>
      </c>
      <c r="H44" s="43" t="s">
        <v>286</v>
      </c>
      <c r="I44" s="35" t="s">
        <v>286</v>
      </c>
    </row>
    <row r="45" spans="1:27" x14ac:dyDescent="0.25">
      <c r="A45" s="19"/>
      <c r="B45" s="35" t="s">
        <v>286</v>
      </c>
      <c r="C45" s="35" t="s">
        <v>286</v>
      </c>
      <c r="D45" s="35" t="s">
        <v>286</v>
      </c>
      <c r="E45" s="43" t="s">
        <v>286</v>
      </c>
      <c r="F45" s="35" t="s">
        <v>286</v>
      </c>
      <c r="G45" s="35" t="s">
        <v>286</v>
      </c>
      <c r="H45" s="43" t="s">
        <v>286</v>
      </c>
      <c r="I45" s="35" t="s">
        <v>286</v>
      </c>
    </row>
    <row r="46" spans="1:27" ht="15.75" thickBot="1" x14ac:dyDescent="0.3">
      <c r="A46" s="19"/>
      <c r="B46" s="41"/>
      <c r="C46" s="41"/>
      <c r="D46" s="50"/>
      <c r="E46" s="50"/>
      <c r="F46" s="41"/>
      <c r="G46" s="50"/>
      <c r="H46" s="50"/>
      <c r="I46" s="41"/>
    </row>
    <row r="47" spans="1:27" ht="15" customHeight="1" x14ac:dyDescent="0.25">
      <c r="A47" s="19" t="s">
        <v>1281</v>
      </c>
      <c r="B47" s="67" t="s">
        <v>6</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x14ac:dyDescent="0.25">
      <c r="A48" s="19"/>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row>
    <row r="49" spans="1:27" x14ac:dyDescent="0.25">
      <c r="A49" s="19"/>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row>
    <row r="50" spans="1:27" x14ac:dyDescent="0.25">
      <c r="A50" s="19"/>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row>
    <row r="51" spans="1:27" x14ac:dyDescent="0.25">
      <c r="A51" s="19"/>
      <c r="B51" s="20"/>
      <c r="C51" s="21"/>
      <c r="D51" s="20"/>
    </row>
    <row r="52" spans="1:27" x14ac:dyDescent="0.25">
      <c r="A52" s="19"/>
      <c r="B52" s="39" t="s">
        <v>301</v>
      </c>
      <c r="C52" s="30"/>
      <c r="D52" s="31" t="s">
        <v>1282</v>
      </c>
    </row>
    <row r="53" spans="1:27" x14ac:dyDescent="0.25">
      <c r="A53" s="19"/>
      <c r="B53" s="34" t="s">
        <v>303</v>
      </c>
      <c r="C53" s="35"/>
      <c r="D53" s="36" t="s">
        <v>304</v>
      </c>
    </row>
    <row r="54" spans="1:27" x14ac:dyDescent="0.25">
      <c r="A54" s="19"/>
      <c r="B54" s="39" t="s">
        <v>305</v>
      </c>
      <c r="C54" s="30"/>
      <c r="D54" s="31" t="s">
        <v>1283</v>
      </c>
    </row>
    <row r="55" spans="1:27" x14ac:dyDescent="0.25">
      <c r="A55" s="19"/>
      <c r="B55" s="34" t="s">
        <v>307</v>
      </c>
      <c r="C55" s="35"/>
      <c r="D55" s="36" t="s">
        <v>1284</v>
      </c>
    </row>
    <row r="56" spans="1:27" x14ac:dyDescent="0.25">
      <c r="A56" s="19"/>
      <c r="B56" s="39" t="s">
        <v>180</v>
      </c>
      <c r="C56" s="30"/>
      <c r="D56" s="31" t="s">
        <v>1285</v>
      </c>
    </row>
    <row r="57" spans="1:27" ht="15" customHeight="1" x14ac:dyDescent="0.25">
      <c r="A57" s="19" t="s">
        <v>1286</v>
      </c>
      <c r="B57" s="67" t="s">
        <v>6</v>
      </c>
      <c r="C57" s="67"/>
      <c r="D57" s="67"/>
      <c r="E57" s="67"/>
      <c r="F57" s="67"/>
      <c r="G57" s="67"/>
      <c r="H57" s="67"/>
      <c r="I57" s="67"/>
      <c r="J57" s="67"/>
      <c r="K57" s="67"/>
      <c r="L57" s="67"/>
      <c r="M57" s="67"/>
      <c r="N57" s="67"/>
      <c r="O57" s="67"/>
      <c r="P57" s="67"/>
      <c r="Q57" s="67"/>
      <c r="R57" s="67"/>
      <c r="S57" s="67"/>
      <c r="T57" s="67"/>
      <c r="U57" s="67"/>
      <c r="V57" s="67"/>
      <c r="W57" s="67"/>
      <c r="X57" s="67"/>
      <c r="Y57" s="67"/>
      <c r="Z57" s="67"/>
      <c r="AA57" s="67"/>
    </row>
    <row r="58" spans="1:27" x14ac:dyDescent="0.25">
      <c r="A58" s="19"/>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row>
    <row r="59" spans="1:27" x14ac:dyDescent="0.25">
      <c r="A59" s="19"/>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row>
    <row r="60" spans="1:27" x14ac:dyDescent="0.25">
      <c r="A60" s="19"/>
      <c r="B60" s="71"/>
      <c r="C60" s="71"/>
      <c r="D60" s="71"/>
      <c r="E60" s="71"/>
      <c r="F60" s="71"/>
      <c r="G60" s="71"/>
      <c r="H60" s="71"/>
      <c r="I60" s="71"/>
      <c r="J60" s="71"/>
      <c r="K60" s="71"/>
      <c r="L60" s="71"/>
      <c r="M60" s="71"/>
      <c r="N60" s="71"/>
      <c r="O60" s="71"/>
      <c r="P60" s="71"/>
      <c r="Q60" s="71"/>
      <c r="R60" s="71"/>
      <c r="S60" s="71"/>
      <c r="T60" s="71"/>
      <c r="U60" s="71"/>
      <c r="V60" s="71"/>
      <c r="W60" s="71"/>
      <c r="X60" s="71"/>
      <c r="Y60" s="71"/>
      <c r="Z60" s="71"/>
      <c r="AA60" s="71"/>
    </row>
    <row r="61" spans="1:27" x14ac:dyDescent="0.25">
      <c r="A61" s="19"/>
      <c r="B61" s="20"/>
      <c r="C61" s="21"/>
      <c r="D61" s="22"/>
      <c r="E61" s="21"/>
      <c r="F61" s="21"/>
      <c r="G61" s="22"/>
      <c r="H61" s="21"/>
      <c r="I61" s="21"/>
      <c r="J61" s="22"/>
      <c r="K61" s="21"/>
      <c r="L61" s="21"/>
    </row>
    <row r="62" spans="1:27" ht="15.75" thickBot="1" x14ac:dyDescent="0.3">
      <c r="A62" s="19"/>
      <c r="B62" s="23"/>
      <c r="C62" s="25"/>
      <c r="D62" s="48" t="s">
        <v>1287</v>
      </c>
      <c r="E62" s="48"/>
      <c r="F62" s="48"/>
      <c r="G62" s="48"/>
      <c r="H62" s="48"/>
      <c r="I62" s="48"/>
      <c r="J62" s="48"/>
      <c r="K62" s="48"/>
      <c r="L62" s="25"/>
    </row>
    <row r="63" spans="1:27" ht="15.75" thickBot="1" x14ac:dyDescent="0.3">
      <c r="A63" s="19"/>
      <c r="B63" s="23"/>
      <c r="C63" s="25"/>
      <c r="D63" s="49">
        <v>2013</v>
      </c>
      <c r="E63" s="49"/>
      <c r="F63" s="25"/>
      <c r="G63" s="49">
        <v>2012</v>
      </c>
      <c r="H63" s="49"/>
      <c r="I63" s="25"/>
      <c r="J63" s="49">
        <v>2011</v>
      </c>
      <c r="K63" s="49"/>
      <c r="L63" s="25"/>
    </row>
    <row r="64" spans="1:27" x14ac:dyDescent="0.25">
      <c r="A64" s="19"/>
      <c r="B64" s="29" t="s">
        <v>284</v>
      </c>
      <c r="C64" s="30"/>
      <c r="D64" s="30"/>
      <c r="E64" s="32"/>
      <c r="F64" s="30"/>
      <c r="G64" s="30"/>
      <c r="H64" s="32"/>
      <c r="I64" s="30"/>
      <c r="J64" s="30"/>
      <c r="K64" s="32"/>
      <c r="L64" s="30"/>
    </row>
    <row r="65" spans="1:12" x14ac:dyDescent="0.25">
      <c r="A65" s="19"/>
      <c r="B65" s="34" t="s">
        <v>333</v>
      </c>
      <c r="C65" s="35"/>
      <c r="D65" s="35"/>
      <c r="E65" s="37">
        <v>100</v>
      </c>
      <c r="F65" s="36" t="s">
        <v>334</v>
      </c>
      <c r="G65" s="35"/>
      <c r="H65" s="37">
        <v>100</v>
      </c>
      <c r="I65" s="36" t="s">
        <v>334</v>
      </c>
      <c r="J65" s="35"/>
      <c r="K65" s="37">
        <v>100</v>
      </c>
      <c r="L65" s="36" t="s">
        <v>334</v>
      </c>
    </row>
    <row r="66" spans="1:12" x14ac:dyDescent="0.25">
      <c r="A66" s="19"/>
      <c r="B66" s="39" t="s">
        <v>335</v>
      </c>
      <c r="C66" s="30"/>
      <c r="D66" s="30"/>
      <c r="E66" s="33">
        <v>57.8</v>
      </c>
      <c r="F66" s="31" t="s">
        <v>334</v>
      </c>
      <c r="G66" s="30"/>
      <c r="H66" s="33">
        <v>57.7</v>
      </c>
      <c r="I66" s="31" t="s">
        <v>334</v>
      </c>
      <c r="J66" s="30"/>
      <c r="K66" s="33">
        <v>57.4</v>
      </c>
      <c r="L66" s="31" t="s">
        <v>334</v>
      </c>
    </row>
    <row r="67" spans="1:12" ht="15.75" thickBot="1" x14ac:dyDescent="0.3">
      <c r="A67" s="19"/>
      <c r="B67" s="41"/>
      <c r="C67" s="41"/>
      <c r="D67" s="50"/>
      <c r="E67" s="50"/>
      <c r="F67" s="41"/>
      <c r="G67" s="50"/>
      <c r="H67" s="50"/>
      <c r="I67" s="41"/>
      <c r="J67" s="50"/>
      <c r="K67" s="50"/>
      <c r="L67" s="41"/>
    </row>
    <row r="68" spans="1:12" x14ac:dyDescent="0.25">
      <c r="A68" s="19"/>
      <c r="B68" s="35" t="s">
        <v>286</v>
      </c>
      <c r="C68" s="35" t="s">
        <v>286</v>
      </c>
      <c r="D68" s="35" t="s">
        <v>286</v>
      </c>
      <c r="E68" s="43" t="s">
        <v>286</v>
      </c>
      <c r="F68" s="35" t="s">
        <v>286</v>
      </c>
      <c r="G68" s="35" t="s">
        <v>286</v>
      </c>
      <c r="H68" s="43" t="s">
        <v>286</v>
      </c>
      <c r="I68" s="35" t="s">
        <v>286</v>
      </c>
      <c r="J68" s="35" t="s">
        <v>286</v>
      </c>
      <c r="K68" s="43" t="s">
        <v>286</v>
      </c>
      <c r="L68" s="35" t="s">
        <v>286</v>
      </c>
    </row>
    <row r="69" spans="1:12" x14ac:dyDescent="0.25">
      <c r="A69" s="19"/>
      <c r="B69" s="46" t="s">
        <v>336</v>
      </c>
      <c r="C69" s="35"/>
      <c r="D69" s="35"/>
      <c r="E69" s="37">
        <v>42.2</v>
      </c>
      <c r="F69" s="36" t="s">
        <v>334</v>
      </c>
      <c r="G69" s="35"/>
      <c r="H69" s="37">
        <v>42.3</v>
      </c>
      <c r="I69" s="36" t="s">
        <v>334</v>
      </c>
      <c r="J69" s="35"/>
      <c r="K69" s="37">
        <v>42.6</v>
      </c>
      <c r="L69" s="36" t="s">
        <v>334</v>
      </c>
    </row>
    <row r="70" spans="1:12" ht="26.25" x14ac:dyDescent="0.25">
      <c r="A70" s="19"/>
      <c r="B70" s="39" t="s">
        <v>337</v>
      </c>
      <c r="C70" s="30"/>
      <c r="D70" s="30"/>
      <c r="E70" s="33">
        <v>21.6</v>
      </c>
      <c r="F70" s="31" t="s">
        <v>334</v>
      </c>
      <c r="G70" s="30"/>
      <c r="H70" s="33">
        <v>21.2</v>
      </c>
      <c r="I70" s="31" t="s">
        <v>334</v>
      </c>
      <c r="J70" s="30"/>
      <c r="K70" s="33">
        <v>20</v>
      </c>
      <c r="L70" s="31" t="s">
        <v>334</v>
      </c>
    </row>
    <row r="71" spans="1:12" ht="15.75" thickBot="1" x14ac:dyDescent="0.3">
      <c r="A71" s="19"/>
      <c r="B71" s="41"/>
      <c r="C71" s="41"/>
      <c r="D71" s="50"/>
      <c r="E71" s="50"/>
      <c r="F71" s="41"/>
      <c r="G71" s="50"/>
      <c r="H71" s="50"/>
      <c r="I71" s="41"/>
      <c r="J71" s="50"/>
      <c r="K71" s="50"/>
      <c r="L71" s="41"/>
    </row>
    <row r="72" spans="1:12" x14ac:dyDescent="0.25">
      <c r="A72" s="19"/>
      <c r="B72" s="35" t="s">
        <v>286</v>
      </c>
      <c r="C72" s="35" t="s">
        <v>286</v>
      </c>
      <c r="D72" s="35" t="s">
        <v>286</v>
      </c>
      <c r="E72" s="43" t="s">
        <v>286</v>
      </c>
      <c r="F72" s="35" t="s">
        <v>286</v>
      </c>
      <c r="G72" s="35" t="s">
        <v>286</v>
      </c>
      <c r="H72" s="43" t="s">
        <v>286</v>
      </c>
      <c r="I72" s="35" t="s">
        <v>286</v>
      </c>
      <c r="J72" s="35" t="s">
        <v>286</v>
      </c>
      <c r="K72" s="43" t="s">
        <v>286</v>
      </c>
      <c r="L72" s="35" t="s">
        <v>286</v>
      </c>
    </row>
    <row r="73" spans="1:12" ht="39" x14ac:dyDescent="0.25">
      <c r="A73" s="19"/>
      <c r="B73" s="34" t="s">
        <v>338</v>
      </c>
      <c r="C73" s="35"/>
      <c r="D73" s="35"/>
      <c r="E73" s="37">
        <v>51.1</v>
      </c>
      <c r="F73" s="36" t="s">
        <v>334</v>
      </c>
      <c r="G73" s="35"/>
      <c r="H73" s="37">
        <v>50.1</v>
      </c>
      <c r="I73" s="36" t="s">
        <v>334</v>
      </c>
      <c r="J73" s="35"/>
      <c r="K73" s="37">
        <v>46.9</v>
      </c>
      <c r="L73" s="36" t="s">
        <v>334</v>
      </c>
    </row>
    <row r="74" spans="1:12" x14ac:dyDescent="0.25">
      <c r="A74" s="19"/>
      <c r="B74" s="29" t="s">
        <v>285</v>
      </c>
      <c r="C74" s="30"/>
      <c r="D74" s="30"/>
      <c r="E74" s="32"/>
      <c r="F74" s="30"/>
      <c r="G74" s="30"/>
      <c r="H74" s="32"/>
      <c r="I74" s="30"/>
      <c r="J74" s="30"/>
      <c r="K74" s="32"/>
      <c r="L74" s="30"/>
    </row>
    <row r="75" spans="1:12" x14ac:dyDescent="0.25">
      <c r="A75" s="19"/>
      <c r="B75" s="34" t="s">
        <v>333</v>
      </c>
      <c r="C75" s="35"/>
      <c r="D75" s="35"/>
      <c r="E75" s="37">
        <v>100</v>
      </c>
      <c r="F75" s="36" t="s">
        <v>334</v>
      </c>
      <c r="G75" s="35"/>
      <c r="H75" s="37">
        <v>100</v>
      </c>
      <c r="I75" s="36" t="s">
        <v>334</v>
      </c>
      <c r="J75" s="35"/>
      <c r="K75" s="37">
        <v>100</v>
      </c>
      <c r="L75" s="36" t="s">
        <v>334</v>
      </c>
    </row>
    <row r="76" spans="1:12" x14ac:dyDescent="0.25">
      <c r="A76" s="19"/>
      <c r="B76" s="39" t="s">
        <v>335</v>
      </c>
      <c r="C76" s="30"/>
      <c r="D76" s="30"/>
      <c r="E76" s="33">
        <v>50.7</v>
      </c>
      <c r="F76" s="31" t="s">
        <v>334</v>
      </c>
      <c r="G76" s="30"/>
      <c r="H76" s="33">
        <v>49.2</v>
      </c>
      <c r="I76" s="31" t="s">
        <v>334</v>
      </c>
      <c r="J76" s="30"/>
      <c r="K76" s="33">
        <v>47.9</v>
      </c>
      <c r="L76" s="31" t="s">
        <v>334</v>
      </c>
    </row>
    <row r="77" spans="1:12" ht="15.75" thickBot="1" x14ac:dyDescent="0.3">
      <c r="A77" s="19"/>
      <c r="B77" s="41"/>
      <c r="C77" s="41"/>
      <c r="D77" s="50"/>
      <c r="E77" s="50"/>
      <c r="F77" s="41"/>
      <c r="G77" s="50"/>
      <c r="H77" s="50"/>
      <c r="I77" s="41"/>
      <c r="J77" s="50"/>
      <c r="K77" s="50"/>
      <c r="L77" s="41"/>
    </row>
    <row r="78" spans="1:12" x14ac:dyDescent="0.25">
      <c r="A78" s="19"/>
      <c r="B78" s="35" t="s">
        <v>286</v>
      </c>
      <c r="C78" s="35" t="s">
        <v>286</v>
      </c>
      <c r="D78" s="35" t="s">
        <v>286</v>
      </c>
      <c r="E78" s="43" t="s">
        <v>286</v>
      </c>
      <c r="F78" s="35" t="s">
        <v>286</v>
      </c>
      <c r="G78" s="35" t="s">
        <v>286</v>
      </c>
      <c r="H78" s="43" t="s">
        <v>286</v>
      </c>
      <c r="I78" s="35" t="s">
        <v>286</v>
      </c>
      <c r="J78" s="35" t="s">
        <v>286</v>
      </c>
      <c r="K78" s="43" t="s">
        <v>286</v>
      </c>
      <c r="L78" s="35" t="s">
        <v>286</v>
      </c>
    </row>
    <row r="79" spans="1:12" x14ac:dyDescent="0.25">
      <c r="A79" s="19"/>
      <c r="B79" s="46" t="s">
        <v>336</v>
      </c>
      <c r="C79" s="35"/>
      <c r="D79" s="35"/>
      <c r="E79" s="37">
        <v>49.3</v>
      </c>
      <c r="F79" s="36" t="s">
        <v>334</v>
      </c>
      <c r="G79" s="35"/>
      <c r="H79" s="37">
        <v>50.8</v>
      </c>
      <c r="I79" s="36" t="s">
        <v>334</v>
      </c>
      <c r="J79" s="35"/>
      <c r="K79" s="37">
        <v>52.1</v>
      </c>
      <c r="L79" s="36" t="s">
        <v>334</v>
      </c>
    </row>
    <row r="80" spans="1:12" ht="26.25" x14ac:dyDescent="0.25">
      <c r="A80" s="19"/>
      <c r="B80" s="39" t="s">
        <v>337</v>
      </c>
      <c r="C80" s="30"/>
      <c r="D80" s="30"/>
      <c r="E80" s="33">
        <v>14.7</v>
      </c>
      <c r="F80" s="31" t="s">
        <v>334</v>
      </c>
      <c r="G80" s="30"/>
      <c r="H80" s="33">
        <v>15.6</v>
      </c>
      <c r="I80" s="31" t="s">
        <v>334</v>
      </c>
      <c r="J80" s="30"/>
      <c r="K80" s="33">
        <v>15.6</v>
      </c>
      <c r="L80" s="31" t="s">
        <v>334</v>
      </c>
    </row>
    <row r="81" spans="1:27" ht="15.75" thickBot="1" x14ac:dyDescent="0.3">
      <c r="A81" s="19"/>
      <c r="B81" s="41"/>
      <c r="C81" s="41"/>
      <c r="D81" s="50"/>
      <c r="E81" s="50"/>
      <c r="F81" s="41"/>
      <c r="G81" s="50"/>
      <c r="H81" s="50"/>
      <c r="I81" s="41"/>
      <c r="J81" s="50"/>
      <c r="K81" s="50"/>
      <c r="L81" s="41"/>
    </row>
    <row r="82" spans="1:27" x14ac:dyDescent="0.25">
      <c r="A82" s="19"/>
      <c r="B82" s="35" t="s">
        <v>286</v>
      </c>
      <c r="C82" s="35" t="s">
        <v>286</v>
      </c>
      <c r="D82" s="35" t="s">
        <v>286</v>
      </c>
      <c r="E82" s="43" t="s">
        <v>286</v>
      </c>
      <c r="F82" s="35" t="s">
        <v>286</v>
      </c>
      <c r="G82" s="35" t="s">
        <v>286</v>
      </c>
      <c r="H82" s="43" t="s">
        <v>286</v>
      </c>
      <c r="I82" s="35" t="s">
        <v>286</v>
      </c>
      <c r="J82" s="35" t="s">
        <v>286</v>
      </c>
      <c r="K82" s="43" t="s">
        <v>286</v>
      </c>
      <c r="L82" s="35" t="s">
        <v>286</v>
      </c>
    </row>
    <row r="83" spans="1:27" ht="39" x14ac:dyDescent="0.25">
      <c r="A83" s="19"/>
      <c r="B83" s="34" t="s">
        <v>338</v>
      </c>
      <c r="C83" s="35"/>
      <c r="D83" s="35"/>
      <c r="E83" s="37">
        <v>29.7</v>
      </c>
      <c r="F83" s="36" t="s">
        <v>334</v>
      </c>
      <c r="G83" s="35"/>
      <c r="H83" s="37">
        <v>30.7</v>
      </c>
      <c r="I83" s="36" t="s">
        <v>334</v>
      </c>
      <c r="J83" s="35"/>
      <c r="K83" s="37">
        <v>30</v>
      </c>
      <c r="L83" s="36" t="s">
        <v>334</v>
      </c>
    </row>
    <row r="84" spans="1:27" x14ac:dyDescent="0.25">
      <c r="A84" s="19"/>
      <c r="B84" s="29" t="s">
        <v>126</v>
      </c>
      <c r="C84" s="30"/>
      <c r="D84" s="30"/>
      <c r="E84" s="32"/>
      <c r="F84" s="30"/>
      <c r="G84" s="30"/>
      <c r="H84" s="32"/>
      <c r="I84" s="30"/>
      <c r="J84" s="30"/>
      <c r="K84" s="32"/>
      <c r="L84" s="30"/>
    </row>
    <row r="85" spans="1:27" x14ac:dyDescent="0.25">
      <c r="A85" s="19"/>
      <c r="B85" s="34" t="s">
        <v>333</v>
      </c>
      <c r="C85" s="35"/>
      <c r="D85" s="35"/>
      <c r="E85" s="37">
        <v>100</v>
      </c>
      <c r="F85" s="36" t="s">
        <v>334</v>
      </c>
      <c r="G85" s="35"/>
      <c r="H85" s="37">
        <v>100</v>
      </c>
      <c r="I85" s="36" t="s">
        <v>334</v>
      </c>
      <c r="J85" s="35"/>
      <c r="K85" s="37">
        <v>100</v>
      </c>
      <c r="L85" s="36" t="s">
        <v>334</v>
      </c>
    </row>
    <row r="86" spans="1:27" x14ac:dyDescent="0.25">
      <c r="A86" s="19"/>
      <c r="B86" s="39" t="s">
        <v>335</v>
      </c>
      <c r="C86" s="30"/>
      <c r="D86" s="30"/>
      <c r="E86" s="33">
        <v>56</v>
      </c>
      <c r="F86" s="31" t="s">
        <v>334</v>
      </c>
      <c r="G86" s="30"/>
      <c r="H86" s="33">
        <v>55.1</v>
      </c>
      <c r="I86" s="31" t="s">
        <v>334</v>
      </c>
      <c r="J86" s="30"/>
      <c r="K86" s="33">
        <v>54.1</v>
      </c>
      <c r="L86" s="31" t="s">
        <v>334</v>
      </c>
    </row>
    <row r="87" spans="1:27" ht="15.75" thickBot="1" x14ac:dyDescent="0.3">
      <c r="A87" s="19"/>
      <c r="B87" s="41"/>
      <c r="C87" s="41"/>
      <c r="D87" s="50"/>
      <c r="E87" s="50"/>
      <c r="F87" s="41"/>
      <c r="G87" s="50"/>
      <c r="H87" s="50"/>
      <c r="I87" s="41"/>
      <c r="J87" s="50"/>
      <c r="K87" s="50"/>
      <c r="L87" s="41"/>
    </row>
    <row r="88" spans="1:27" x14ac:dyDescent="0.25">
      <c r="A88" s="19"/>
      <c r="B88" s="35" t="s">
        <v>286</v>
      </c>
      <c r="C88" s="35" t="s">
        <v>286</v>
      </c>
      <c r="D88" s="35" t="s">
        <v>286</v>
      </c>
      <c r="E88" s="43" t="s">
        <v>286</v>
      </c>
      <c r="F88" s="35" t="s">
        <v>286</v>
      </c>
      <c r="G88" s="35" t="s">
        <v>286</v>
      </c>
      <c r="H88" s="43" t="s">
        <v>286</v>
      </c>
      <c r="I88" s="35" t="s">
        <v>286</v>
      </c>
      <c r="J88" s="35" t="s">
        <v>286</v>
      </c>
      <c r="K88" s="43" t="s">
        <v>286</v>
      </c>
      <c r="L88" s="35" t="s">
        <v>286</v>
      </c>
    </row>
    <row r="89" spans="1:27" x14ac:dyDescent="0.25">
      <c r="A89" s="19"/>
      <c r="B89" s="46" t="s">
        <v>336</v>
      </c>
      <c r="C89" s="35"/>
      <c r="D89" s="35"/>
      <c r="E89" s="37">
        <v>44</v>
      </c>
      <c r="F89" s="36" t="s">
        <v>334</v>
      </c>
      <c r="G89" s="35"/>
      <c r="H89" s="37">
        <v>44.9</v>
      </c>
      <c r="I89" s="36" t="s">
        <v>334</v>
      </c>
      <c r="J89" s="35"/>
      <c r="K89" s="37">
        <v>45.9</v>
      </c>
      <c r="L89" s="36" t="s">
        <v>334</v>
      </c>
    </row>
    <row r="90" spans="1:27" ht="26.25" x14ac:dyDescent="0.25">
      <c r="A90" s="19"/>
      <c r="B90" s="39" t="s">
        <v>337</v>
      </c>
      <c r="C90" s="30"/>
      <c r="D90" s="30"/>
      <c r="E90" s="33">
        <v>19.8</v>
      </c>
      <c r="F90" s="31" t="s">
        <v>334</v>
      </c>
      <c r="G90" s="30"/>
      <c r="H90" s="33">
        <v>19.5</v>
      </c>
      <c r="I90" s="31" t="s">
        <v>334</v>
      </c>
      <c r="J90" s="30"/>
      <c r="K90" s="33">
        <v>18.5</v>
      </c>
      <c r="L90" s="31" t="s">
        <v>334</v>
      </c>
    </row>
    <row r="91" spans="1:27" ht="15.75" thickBot="1" x14ac:dyDescent="0.3">
      <c r="A91" s="19"/>
      <c r="B91" s="41"/>
      <c r="C91" s="41"/>
      <c r="D91" s="50"/>
      <c r="E91" s="50"/>
      <c r="F91" s="41"/>
      <c r="G91" s="50"/>
      <c r="H91" s="50"/>
      <c r="I91" s="41"/>
      <c r="J91" s="50"/>
      <c r="K91" s="50"/>
      <c r="L91" s="41"/>
    </row>
    <row r="92" spans="1:27" x14ac:dyDescent="0.25">
      <c r="A92" s="19"/>
      <c r="B92" s="35" t="s">
        <v>286</v>
      </c>
      <c r="C92" s="35" t="s">
        <v>286</v>
      </c>
      <c r="D92" s="35" t="s">
        <v>286</v>
      </c>
      <c r="E92" s="43" t="s">
        <v>286</v>
      </c>
      <c r="F92" s="35" t="s">
        <v>286</v>
      </c>
      <c r="G92" s="35" t="s">
        <v>286</v>
      </c>
      <c r="H92" s="43" t="s">
        <v>286</v>
      </c>
      <c r="I92" s="35" t="s">
        <v>286</v>
      </c>
      <c r="J92" s="35" t="s">
        <v>286</v>
      </c>
      <c r="K92" s="43" t="s">
        <v>286</v>
      </c>
      <c r="L92" s="35" t="s">
        <v>286</v>
      </c>
    </row>
    <row r="93" spans="1:27" ht="39" x14ac:dyDescent="0.25">
      <c r="A93" s="19"/>
      <c r="B93" s="34" t="s">
        <v>338</v>
      </c>
      <c r="C93" s="35"/>
      <c r="D93" s="35"/>
      <c r="E93" s="37">
        <v>44.9</v>
      </c>
      <c r="F93" s="36" t="s">
        <v>334</v>
      </c>
      <c r="G93" s="35"/>
      <c r="H93" s="37">
        <v>43.4</v>
      </c>
      <c r="I93" s="36" t="s">
        <v>334</v>
      </c>
      <c r="J93" s="35"/>
      <c r="K93" s="37">
        <v>40.200000000000003</v>
      </c>
      <c r="L93" s="36" t="s">
        <v>334</v>
      </c>
    </row>
    <row r="94" spans="1:27" ht="15" customHeight="1" x14ac:dyDescent="0.25">
      <c r="A94" s="19" t="s">
        <v>1288</v>
      </c>
      <c r="B94" s="67" t="s">
        <v>6</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row>
    <row r="95" spans="1:27" x14ac:dyDescent="0.25">
      <c r="A95" s="19"/>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row>
    <row r="96" spans="1:27" x14ac:dyDescent="0.25">
      <c r="A96" s="19"/>
      <c r="B96" s="70" t="s">
        <v>1289</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row>
    <row r="97" spans="1:27" x14ac:dyDescent="0.25">
      <c r="A97" s="19"/>
      <c r="B97" s="71"/>
      <c r="C97" s="71"/>
      <c r="D97" s="71"/>
      <c r="E97" s="71"/>
      <c r="F97" s="71"/>
      <c r="G97" s="71"/>
      <c r="H97" s="71"/>
      <c r="I97" s="71"/>
      <c r="J97" s="71"/>
      <c r="K97" s="71"/>
      <c r="L97" s="71"/>
      <c r="M97" s="71"/>
      <c r="N97" s="71"/>
      <c r="O97" s="71"/>
      <c r="P97" s="71"/>
      <c r="Q97" s="71"/>
      <c r="R97" s="71"/>
      <c r="S97" s="71"/>
      <c r="T97" s="71"/>
      <c r="U97" s="71"/>
      <c r="V97" s="71"/>
      <c r="W97" s="71"/>
      <c r="X97" s="71"/>
      <c r="Y97" s="71"/>
      <c r="Z97" s="71"/>
      <c r="AA97" s="71"/>
    </row>
    <row r="98" spans="1:27" x14ac:dyDescent="0.25">
      <c r="A98" s="19"/>
      <c r="B98" s="20"/>
      <c r="C98" s="21"/>
      <c r="D98" s="22"/>
      <c r="E98" s="21"/>
      <c r="F98" s="21"/>
      <c r="G98" s="22"/>
      <c r="H98" s="21"/>
      <c r="I98" s="21"/>
      <c r="J98" s="22"/>
      <c r="K98" s="21"/>
      <c r="L98" s="21"/>
      <c r="M98" s="21"/>
      <c r="N98" s="21"/>
      <c r="O98" s="22"/>
      <c r="P98" s="21"/>
      <c r="Q98" s="21"/>
    </row>
    <row r="99" spans="1:27" ht="15.75" thickBot="1" x14ac:dyDescent="0.3">
      <c r="A99" s="19"/>
      <c r="B99" s="24"/>
      <c r="C99" s="26"/>
      <c r="D99" s="48" t="s">
        <v>340</v>
      </c>
      <c r="E99" s="48"/>
      <c r="F99" s="48"/>
      <c r="G99" s="48"/>
      <c r="H99" s="48"/>
      <c r="I99" s="48"/>
      <c r="J99" s="48"/>
      <c r="K99" s="48"/>
      <c r="L99" s="26"/>
      <c r="M99" s="52"/>
      <c r="N99" s="26"/>
      <c r="O99" s="48" t="s">
        <v>92</v>
      </c>
      <c r="P99" s="48"/>
      <c r="Q99" s="26"/>
    </row>
    <row r="100" spans="1:27" x14ac:dyDescent="0.25">
      <c r="A100" s="19"/>
      <c r="B100" s="28"/>
      <c r="C100" s="26"/>
      <c r="D100" s="61"/>
      <c r="E100" s="61"/>
      <c r="F100" s="26"/>
      <c r="G100" s="61"/>
      <c r="H100" s="61"/>
      <c r="I100" s="63"/>
      <c r="J100" s="63" t="s">
        <v>341</v>
      </c>
      <c r="K100" s="63"/>
      <c r="L100" s="26"/>
      <c r="M100" s="52"/>
      <c r="N100" s="64"/>
      <c r="O100" s="63" t="s">
        <v>341</v>
      </c>
      <c r="P100" s="63"/>
      <c r="Q100" s="26"/>
    </row>
    <row r="101" spans="1:27" x14ac:dyDescent="0.25">
      <c r="A101" s="19"/>
      <c r="B101" s="53"/>
      <c r="C101" s="54"/>
      <c r="D101" s="65"/>
      <c r="E101" s="65"/>
      <c r="F101" s="54"/>
      <c r="G101" s="65"/>
      <c r="H101" s="65"/>
      <c r="I101" s="62"/>
      <c r="J101" s="62" t="s">
        <v>342</v>
      </c>
      <c r="K101" s="62"/>
      <c r="L101" s="54"/>
      <c r="M101" s="55"/>
      <c r="N101" s="64"/>
      <c r="O101" s="62" t="s">
        <v>344</v>
      </c>
      <c r="P101" s="62"/>
      <c r="Q101" s="54"/>
    </row>
    <row r="102" spans="1:27" x14ac:dyDescent="0.25">
      <c r="A102" s="19"/>
      <c r="B102" s="28"/>
      <c r="C102" s="62"/>
      <c r="D102" s="62" t="s">
        <v>346</v>
      </c>
      <c r="E102" s="62"/>
      <c r="F102" s="62"/>
      <c r="G102" s="62" t="s">
        <v>346</v>
      </c>
      <c r="H102" s="62"/>
      <c r="I102" s="62"/>
      <c r="J102" s="62" t="s">
        <v>343</v>
      </c>
      <c r="K102" s="62"/>
      <c r="L102" s="26"/>
      <c r="M102" s="52"/>
      <c r="N102" s="64"/>
      <c r="O102" s="62" t="s">
        <v>343</v>
      </c>
      <c r="P102" s="62"/>
      <c r="Q102" s="26"/>
    </row>
    <row r="103" spans="1:27" ht="19.5" customHeight="1" x14ac:dyDescent="0.25">
      <c r="A103" s="19"/>
      <c r="B103" s="53"/>
      <c r="C103" s="62"/>
      <c r="D103" s="62" t="s">
        <v>281</v>
      </c>
      <c r="E103" s="62"/>
      <c r="F103" s="62"/>
      <c r="G103" s="62" t="s">
        <v>281</v>
      </c>
      <c r="H103" s="62"/>
      <c r="I103" s="62"/>
      <c r="J103" s="62" t="s">
        <v>281</v>
      </c>
      <c r="K103" s="62"/>
      <c r="L103" s="54"/>
      <c r="M103" s="55"/>
      <c r="N103" s="64"/>
      <c r="O103" s="62" t="s">
        <v>345</v>
      </c>
      <c r="P103" s="62"/>
      <c r="Q103" s="54"/>
    </row>
    <row r="104" spans="1:27" ht="15.75" thickBot="1" x14ac:dyDescent="0.3">
      <c r="A104" s="19"/>
      <c r="B104" s="54"/>
      <c r="C104" s="62"/>
      <c r="D104" s="48">
        <v>2013</v>
      </c>
      <c r="E104" s="48"/>
      <c r="F104" s="62"/>
      <c r="G104" s="48">
        <v>2012</v>
      </c>
      <c r="H104" s="48"/>
      <c r="I104" s="62"/>
      <c r="J104" s="48">
        <v>2011</v>
      </c>
      <c r="K104" s="48"/>
      <c r="L104" s="54"/>
      <c r="M104" s="55"/>
      <c r="N104" s="64"/>
      <c r="O104" s="48">
        <v>2011</v>
      </c>
      <c r="P104" s="48"/>
      <c r="Q104" s="54"/>
    </row>
    <row r="105" spans="1:27" ht="26.25" x14ac:dyDescent="0.25">
      <c r="A105" s="19"/>
      <c r="B105" s="39" t="s">
        <v>347</v>
      </c>
      <c r="C105" s="31"/>
      <c r="D105" s="31"/>
      <c r="E105" s="33"/>
      <c r="F105" s="31"/>
      <c r="G105" s="31"/>
      <c r="H105" s="33"/>
      <c r="I105" s="31"/>
      <c r="J105" s="31"/>
      <c r="K105" s="33"/>
      <c r="L105" s="31"/>
      <c r="M105" s="56"/>
      <c r="N105" s="31"/>
      <c r="O105" s="31"/>
      <c r="P105" s="33"/>
      <c r="Q105" s="31"/>
    </row>
    <row r="106" spans="1:27" x14ac:dyDescent="0.25">
      <c r="A106" s="19"/>
      <c r="B106" s="46" t="s">
        <v>348</v>
      </c>
      <c r="C106" s="36"/>
      <c r="D106" s="37" t="s">
        <v>283</v>
      </c>
      <c r="E106" s="38">
        <v>942068</v>
      </c>
      <c r="F106" s="36"/>
      <c r="G106" s="37" t="s">
        <v>283</v>
      </c>
      <c r="H106" s="38">
        <v>767012</v>
      </c>
      <c r="I106" s="36"/>
      <c r="J106" s="37" t="s">
        <v>283</v>
      </c>
      <c r="K106" s="38">
        <v>427627</v>
      </c>
      <c r="L106" s="36"/>
      <c r="M106" s="58"/>
      <c r="N106" s="36"/>
      <c r="O106" s="37" t="s">
        <v>283</v>
      </c>
      <c r="P106" s="38">
        <v>310314</v>
      </c>
      <c r="Q106" s="36"/>
    </row>
    <row r="107" spans="1:27" x14ac:dyDescent="0.25">
      <c r="A107" s="19"/>
      <c r="B107" s="44" t="s">
        <v>349</v>
      </c>
      <c r="C107" s="31"/>
      <c r="D107" s="31"/>
      <c r="E107" s="40">
        <v>206223</v>
      </c>
      <c r="F107" s="31"/>
      <c r="G107" s="31"/>
      <c r="H107" s="40">
        <v>186568</v>
      </c>
      <c r="I107" s="31"/>
      <c r="J107" s="31"/>
      <c r="K107" s="40">
        <v>113345</v>
      </c>
      <c r="L107" s="31"/>
      <c r="M107" s="56"/>
      <c r="N107" s="31"/>
      <c r="O107" s="31"/>
      <c r="P107" s="40">
        <v>88220</v>
      </c>
      <c r="Q107" s="31"/>
    </row>
    <row r="108" spans="1:27" x14ac:dyDescent="0.25">
      <c r="A108" s="19"/>
      <c r="B108" s="46" t="s">
        <v>350</v>
      </c>
      <c r="C108" s="36"/>
      <c r="D108" s="36"/>
      <c r="E108" s="38">
        <v>2332871</v>
      </c>
      <c r="F108" s="36"/>
      <c r="G108" s="36"/>
      <c r="H108" s="38">
        <v>2092062</v>
      </c>
      <c r="I108" s="36"/>
      <c r="J108" s="36"/>
      <c r="K108" s="38">
        <v>1148608</v>
      </c>
      <c r="L108" s="36"/>
      <c r="M108" s="58"/>
      <c r="N108" s="36"/>
      <c r="O108" s="36"/>
      <c r="P108" s="38">
        <v>717857</v>
      </c>
      <c r="Q108" s="36"/>
    </row>
    <row r="109" spans="1:27" x14ac:dyDescent="0.25">
      <c r="A109" s="19"/>
      <c r="B109" s="44" t="s">
        <v>351</v>
      </c>
      <c r="C109" s="31"/>
      <c r="D109" s="31"/>
      <c r="E109" s="40">
        <v>2660924</v>
      </c>
      <c r="F109" s="31"/>
      <c r="G109" s="31"/>
      <c r="H109" s="40">
        <v>2221356</v>
      </c>
      <c r="I109" s="31"/>
      <c r="J109" s="31"/>
      <c r="K109" s="40">
        <v>1093723</v>
      </c>
      <c r="L109" s="31"/>
      <c r="M109" s="56"/>
      <c r="N109" s="31"/>
      <c r="O109" s="31"/>
      <c r="P109" s="40">
        <v>721099</v>
      </c>
      <c r="Q109" s="31"/>
    </row>
    <row r="110" spans="1:27" ht="15.75" thickBot="1" x14ac:dyDescent="0.3">
      <c r="A110" s="19"/>
      <c r="B110" s="41"/>
      <c r="C110" s="41"/>
      <c r="D110" s="50"/>
      <c r="E110" s="50"/>
      <c r="F110" s="41"/>
      <c r="G110" s="50"/>
      <c r="H110" s="50"/>
      <c r="I110" s="41"/>
      <c r="J110" s="50"/>
      <c r="K110" s="50"/>
      <c r="L110" s="41"/>
      <c r="M110" s="59"/>
      <c r="N110" s="41"/>
      <c r="O110" s="50"/>
      <c r="P110" s="50"/>
      <c r="Q110" s="41"/>
    </row>
    <row r="111" spans="1:27" x14ac:dyDescent="0.25">
      <c r="A111" s="19"/>
      <c r="B111" s="35" t="s">
        <v>286</v>
      </c>
      <c r="C111" s="35" t="s">
        <v>286</v>
      </c>
      <c r="D111" s="35" t="s">
        <v>286</v>
      </c>
      <c r="E111" s="43" t="s">
        <v>286</v>
      </c>
      <c r="F111" s="35" t="s">
        <v>286</v>
      </c>
      <c r="G111" s="35" t="s">
        <v>286</v>
      </c>
      <c r="H111" s="43" t="s">
        <v>286</v>
      </c>
      <c r="I111" s="35" t="s">
        <v>286</v>
      </c>
      <c r="J111" s="35" t="s">
        <v>286</v>
      </c>
      <c r="K111" s="43" t="s">
        <v>286</v>
      </c>
      <c r="L111" s="35" t="s">
        <v>286</v>
      </c>
      <c r="M111" s="57" t="s">
        <v>286</v>
      </c>
      <c r="N111" s="35" t="s">
        <v>286</v>
      </c>
      <c r="O111" s="35" t="s">
        <v>286</v>
      </c>
      <c r="P111" s="43" t="s">
        <v>286</v>
      </c>
      <c r="Q111" s="35" t="s">
        <v>286</v>
      </c>
    </row>
    <row r="112" spans="1:27" x14ac:dyDescent="0.25">
      <c r="A112" s="19"/>
      <c r="B112" s="46" t="s">
        <v>352</v>
      </c>
      <c r="C112" s="36"/>
      <c r="D112" s="36"/>
      <c r="E112" s="38">
        <v>6142086</v>
      </c>
      <c r="F112" s="36"/>
      <c r="G112" s="36"/>
      <c r="H112" s="38">
        <v>5266998</v>
      </c>
      <c r="I112" s="36"/>
      <c r="J112" s="36"/>
      <c r="K112" s="38">
        <v>2783303</v>
      </c>
      <c r="L112" s="36"/>
      <c r="M112" s="58"/>
      <c r="N112" s="36"/>
      <c r="O112" s="36"/>
      <c r="P112" s="38">
        <v>1837490</v>
      </c>
      <c r="Q112" s="36"/>
    </row>
    <row r="113" spans="1:27" x14ac:dyDescent="0.25">
      <c r="A113" s="19"/>
      <c r="B113" s="39" t="s">
        <v>353</v>
      </c>
      <c r="C113" s="31"/>
      <c r="D113" s="31"/>
      <c r="E113" s="40">
        <v>629436</v>
      </c>
      <c r="F113" s="31"/>
      <c r="G113" s="31"/>
      <c r="H113" s="40">
        <v>567634</v>
      </c>
      <c r="I113" s="31"/>
      <c r="J113" s="31"/>
      <c r="K113" s="40">
        <v>362736</v>
      </c>
      <c r="L113" s="31"/>
      <c r="M113" s="56"/>
      <c r="N113" s="31"/>
      <c r="O113" s="31"/>
      <c r="P113" s="40">
        <v>215821</v>
      </c>
      <c r="Q113" s="31"/>
    </row>
    <row r="114" spans="1:27" ht="15.75" thickBot="1" x14ac:dyDescent="0.3">
      <c r="A114" s="19"/>
      <c r="B114" s="41"/>
      <c r="C114" s="41"/>
      <c r="D114" s="50"/>
      <c r="E114" s="50"/>
      <c r="F114" s="41"/>
      <c r="G114" s="50"/>
      <c r="H114" s="50"/>
      <c r="I114" s="41"/>
      <c r="J114" s="50"/>
      <c r="K114" s="50"/>
      <c r="L114" s="41"/>
      <c r="M114" s="59"/>
      <c r="N114" s="41"/>
      <c r="O114" s="50"/>
      <c r="P114" s="50"/>
      <c r="Q114" s="41"/>
    </row>
    <row r="115" spans="1:27" x14ac:dyDescent="0.25">
      <c r="A115" s="19"/>
      <c r="B115" s="35" t="s">
        <v>286</v>
      </c>
      <c r="C115" s="35" t="s">
        <v>286</v>
      </c>
      <c r="D115" s="35" t="s">
        <v>286</v>
      </c>
      <c r="E115" s="43" t="s">
        <v>286</v>
      </c>
      <c r="F115" s="35" t="s">
        <v>286</v>
      </c>
      <c r="G115" s="35" t="s">
        <v>286</v>
      </c>
      <c r="H115" s="43" t="s">
        <v>286</v>
      </c>
      <c r="I115" s="35" t="s">
        <v>286</v>
      </c>
      <c r="J115" s="35" t="s">
        <v>286</v>
      </c>
      <c r="K115" s="43" t="s">
        <v>286</v>
      </c>
      <c r="L115" s="35" t="s">
        <v>286</v>
      </c>
      <c r="M115" s="57" t="s">
        <v>286</v>
      </c>
      <c r="N115" s="35" t="s">
        <v>286</v>
      </c>
      <c r="O115" s="35" t="s">
        <v>286</v>
      </c>
      <c r="P115" s="43" t="s">
        <v>286</v>
      </c>
      <c r="Q115" s="35" t="s">
        <v>286</v>
      </c>
    </row>
    <row r="116" spans="1:27" x14ac:dyDescent="0.25">
      <c r="A116" s="19"/>
      <c r="B116" s="34" t="s">
        <v>354</v>
      </c>
      <c r="C116" s="36"/>
      <c r="D116" s="36"/>
      <c r="E116" s="38">
        <v>6771522</v>
      </c>
      <c r="F116" s="36"/>
      <c r="G116" s="36"/>
      <c r="H116" s="38">
        <v>5834632</v>
      </c>
      <c r="I116" s="36"/>
      <c r="J116" s="36"/>
      <c r="K116" s="38">
        <v>3146039</v>
      </c>
      <c r="L116" s="36"/>
      <c r="M116" s="58"/>
      <c r="N116" s="36"/>
      <c r="O116" s="36"/>
      <c r="P116" s="38">
        <v>2053311</v>
      </c>
      <c r="Q116" s="36"/>
    </row>
    <row r="117" spans="1:27" x14ac:dyDescent="0.25">
      <c r="A117" s="19"/>
      <c r="B117" s="39" t="s">
        <v>94</v>
      </c>
      <c r="C117" s="31"/>
      <c r="D117" s="31"/>
      <c r="E117" s="33" t="s">
        <v>355</v>
      </c>
      <c r="F117" s="31" t="s">
        <v>291</v>
      </c>
      <c r="G117" s="31"/>
      <c r="H117" s="33" t="s">
        <v>356</v>
      </c>
      <c r="I117" s="31" t="s">
        <v>291</v>
      </c>
      <c r="J117" s="31"/>
      <c r="K117" s="33" t="s">
        <v>357</v>
      </c>
      <c r="L117" s="31" t="s">
        <v>291</v>
      </c>
      <c r="M117" s="56"/>
      <c r="N117" s="31"/>
      <c r="O117" s="31"/>
      <c r="P117" s="33" t="s">
        <v>358</v>
      </c>
      <c r="Q117" s="31" t="s">
        <v>291</v>
      </c>
    </row>
    <row r="118" spans="1:27" ht="15.75" thickBot="1" x14ac:dyDescent="0.3">
      <c r="A118" s="19"/>
      <c r="B118" s="41"/>
      <c r="C118" s="41"/>
      <c r="D118" s="50"/>
      <c r="E118" s="50"/>
      <c r="F118" s="41"/>
      <c r="G118" s="50"/>
      <c r="H118" s="50"/>
      <c r="I118" s="41"/>
      <c r="J118" s="50"/>
      <c r="K118" s="50"/>
      <c r="L118" s="41"/>
      <c r="M118" s="59"/>
      <c r="N118" s="41"/>
      <c r="O118" s="50"/>
      <c r="P118" s="50"/>
      <c r="Q118" s="41"/>
    </row>
    <row r="119" spans="1:27" x14ac:dyDescent="0.25">
      <c r="A119" s="19"/>
      <c r="B119" s="35" t="s">
        <v>286</v>
      </c>
      <c r="C119" s="35" t="s">
        <v>286</v>
      </c>
      <c r="D119" s="35" t="s">
        <v>286</v>
      </c>
      <c r="E119" s="43" t="s">
        <v>286</v>
      </c>
      <c r="F119" s="35" t="s">
        <v>286</v>
      </c>
      <c r="G119" s="35" t="s">
        <v>286</v>
      </c>
      <c r="H119" s="43" t="s">
        <v>286</v>
      </c>
      <c r="I119" s="35" t="s">
        <v>286</v>
      </c>
      <c r="J119" s="35" t="s">
        <v>286</v>
      </c>
      <c r="K119" s="43" t="s">
        <v>286</v>
      </c>
      <c r="L119" s="35" t="s">
        <v>286</v>
      </c>
      <c r="M119" s="57" t="s">
        <v>286</v>
      </c>
      <c r="N119" s="35" t="s">
        <v>286</v>
      </c>
      <c r="O119" s="35" t="s">
        <v>286</v>
      </c>
      <c r="P119" s="43" t="s">
        <v>286</v>
      </c>
      <c r="Q119" s="35" t="s">
        <v>286</v>
      </c>
    </row>
    <row r="120" spans="1:27" x14ac:dyDescent="0.25">
      <c r="A120" s="19"/>
      <c r="B120" s="34" t="s">
        <v>95</v>
      </c>
      <c r="C120" s="36"/>
      <c r="D120" s="37" t="s">
        <v>283</v>
      </c>
      <c r="E120" s="38">
        <v>3728312</v>
      </c>
      <c r="F120" s="36"/>
      <c r="G120" s="37" t="s">
        <v>283</v>
      </c>
      <c r="H120" s="38">
        <v>3300121</v>
      </c>
      <c r="I120" s="36"/>
      <c r="J120" s="37" t="s">
        <v>283</v>
      </c>
      <c r="K120" s="38">
        <v>1885811</v>
      </c>
      <c r="L120" s="36"/>
      <c r="M120" s="58"/>
      <c r="N120" s="36"/>
      <c r="O120" s="37" t="s">
        <v>283</v>
      </c>
      <c r="P120" s="38">
        <v>1221790</v>
      </c>
      <c r="Q120" s="36"/>
    </row>
    <row r="121" spans="1:27" ht="15.75" thickBot="1" x14ac:dyDescent="0.3">
      <c r="A121" s="19"/>
      <c r="B121" s="41"/>
      <c r="C121" s="41"/>
      <c r="D121" s="50"/>
      <c r="E121" s="50"/>
      <c r="F121" s="41"/>
      <c r="G121" s="50"/>
      <c r="H121" s="50"/>
      <c r="I121" s="41"/>
      <c r="J121" s="50"/>
      <c r="K121" s="50"/>
      <c r="L121" s="41"/>
      <c r="M121" s="59"/>
      <c r="N121" s="41"/>
      <c r="O121" s="50"/>
      <c r="P121" s="50"/>
      <c r="Q121" s="41"/>
    </row>
    <row r="122" spans="1:27" x14ac:dyDescent="0.25">
      <c r="A122" s="19"/>
      <c r="B122" s="35" t="s">
        <v>286</v>
      </c>
      <c r="C122" s="35" t="s">
        <v>286</v>
      </c>
      <c r="D122" s="35" t="s">
        <v>286</v>
      </c>
      <c r="E122" s="43" t="s">
        <v>286</v>
      </c>
      <c r="F122" s="35" t="s">
        <v>286</v>
      </c>
      <c r="G122" s="35" t="s">
        <v>286</v>
      </c>
      <c r="H122" s="43" t="s">
        <v>286</v>
      </c>
      <c r="I122" s="35" t="s">
        <v>286</v>
      </c>
      <c r="J122" s="35" t="s">
        <v>286</v>
      </c>
      <c r="K122" s="43" t="s">
        <v>286</v>
      </c>
      <c r="L122" s="35" t="s">
        <v>286</v>
      </c>
      <c r="M122" s="57" t="s">
        <v>286</v>
      </c>
      <c r="N122" s="35" t="s">
        <v>286</v>
      </c>
      <c r="O122" s="35" t="s">
        <v>286</v>
      </c>
      <c r="P122" s="43" t="s">
        <v>286</v>
      </c>
      <c r="Q122" s="35" t="s">
        <v>286</v>
      </c>
    </row>
    <row r="123" spans="1:27" x14ac:dyDescent="0.25">
      <c r="A123" s="19"/>
      <c r="B123" s="35" t="s">
        <v>286</v>
      </c>
      <c r="C123" s="35" t="s">
        <v>286</v>
      </c>
      <c r="D123" s="35" t="s">
        <v>286</v>
      </c>
      <c r="E123" s="43" t="s">
        <v>286</v>
      </c>
      <c r="F123" s="35" t="s">
        <v>286</v>
      </c>
      <c r="G123" s="35" t="s">
        <v>286</v>
      </c>
      <c r="H123" s="43" t="s">
        <v>286</v>
      </c>
      <c r="I123" s="35" t="s">
        <v>286</v>
      </c>
      <c r="J123" s="35" t="s">
        <v>286</v>
      </c>
      <c r="K123" s="43" t="s">
        <v>286</v>
      </c>
      <c r="L123" s="35" t="s">
        <v>286</v>
      </c>
      <c r="M123" s="57" t="s">
        <v>286</v>
      </c>
      <c r="N123" s="35" t="s">
        <v>286</v>
      </c>
      <c r="O123" s="35" t="s">
        <v>286</v>
      </c>
      <c r="P123" s="43" t="s">
        <v>286</v>
      </c>
      <c r="Q123" s="35" t="s">
        <v>286</v>
      </c>
    </row>
    <row r="124" spans="1:27" ht="15.75" thickBot="1" x14ac:dyDescent="0.3">
      <c r="A124" s="19"/>
      <c r="B124" s="41"/>
      <c r="C124" s="41"/>
      <c r="D124" s="50"/>
      <c r="E124" s="50"/>
      <c r="F124" s="41"/>
      <c r="G124" s="50"/>
      <c r="H124" s="50"/>
      <c r="I124" s="41"/>
      <c r="J124" s="50"/>
      <c r="K124" s="50"/>
      <c r="L124" s="41"/>
      <c r="M124" s="59"/>
      <c r="N124" s="41"/>
      <c r="O124" s="50"/>
      <c r="P124" s="50"/>
      <c r="Q124" s="41"/>
    </row>
    <row r="125" spans="1:27" ht="15" customHeight="1" x14ac:dyDescent="0.25">
      <c r="A125" s="19" t="s">
        <v>1290</v>
      </c>
      <c r="B125" s="67" t="s">
        <v>6</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row>
    <row r="126" spans="1:27" x14ac:dyDescent="0.25">
      <c r="A126" s="19"/>
      <c r="B126" s="67"/>
      <c r="C126" s="67"/>
      <c r="D126" s="67"/>
      <c r="E126" s="67"/>
      <c r="F126" s="67"/>
      <c r="G126" s="67"/>
      <c r="H126" s="67"/>
      <c r="I126" s="67"/>
      <c r="J126" s="67"/>
      <c r="K126" s="67"/>
      <c r="L126" s="67"/>
      <c r="M126" s="67"/>
      <c r="N126" s="67"/>
      <c r="O126" s="67"/>
      <c r="P126" s="67"/>
      <c r="Q126" s="67"/>
      <c r="R126" s="67"/>
      <c r="S126" s="67"/>
      <c r="T126" s="67"/>
      <c r="U126" s="67"/>
      <c r="V126" s="67"/>
      <c r="W126" s="67"/>
      <c r="X126" s="67"/>
      <c r="Y126" s="67"/>
      <c r="Z126" s="67"/>
      <c r="AA126" s="67"/>
    </row>
    <row r="127" spans="1:27" x14ac:dyDescent="0.25">
      <c r="A127" s="19"/>
      <c r="B127" s="70" t="s">
        <v>1291</v>
      </c>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row>
    <row r="128" spans="1:27" x14ac:dyDescent="0.25">
      <c r="A128" s="19"/>
      <c r="B128" s="71"/>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c r="AA128" s="71"/>
    </row>
    <row r="129" spans="1:27" x14ac:dyDescent="0.25">
      <c r="A129" s="19"/>
      <c r="B129" s="20"/>
      <c r="C129" s="21"/>
      <c r="D129" s="22"/>
      <c r="E129" s="21"/>
      <c r="F129" s="21"/>
      <c r="G129" s="22"/>
      <c r="H129" s="21"/>
      <c r="I129" s="21"/>
      <c r="J129" s="22"/>
      <c r="K129" s="21"/>
      <c r="L129" s="21"/>
      <c r="M129" s="22"/>
      <c r="N129" s="21"/>
      <c r="O129" s="21"/>
      <c r="P129" s="22"/>
      <c r="Q129" s="21"/>
      <c r="R129" s="21"/>
      <c r="S129" s="22"/>
      <c r="T129" s="21"/>
      <c r="U129" s="21"/>
      <c r="V129" s="22"/>
      <c r="W129" s="21"/>
      <c r="X129" s="21"/>
      <c r="Y129" s="22"/>
      <c r="Z129" s="21"/>
      <c r="AA129" s="21"/>
    </row>
    <row r="130" spans="1:27" ht="15.75" thickBot="1" x14ac:dyDescent="0.3">
      <c r="A130" s="19"/>
      <c r="B130" s="24"/>
      <c r="C130" s="26"/>
      <c r="D130" s="48">
        <v>2013</v>
      </c>
      <c r="E130" s="48"/>
      <c r="F130" s="48"/>
      <c r="G130" s="48"/>
      <c r="H130" s="48"/>
      <c r="I130" s="48"/>
      <c r="J130" s="48"/>
      <c r="K130" s="48"/>
      <c r="L130" s="48"/>
      <c r="M130" s="48"/>
      <c r="N130" s="48"/>
      <c r="O130" s="26"/>
      <c r="P130" s="48">
        <v>2012</v>
      </c>
      <c r="Q130" s="48"/>
      <c r="R130" s="48"/>
      <c r="S130" s="48"/>
      <c r="T130" s="48"/>
      <c r="U130" s="48"/>
      <c r="V130" s="48"/>
      <c r="W130" s="48"/>
      <c r="X130" s="48"/>
      <c r="Y130" s="48"/>
      <c r="Z130" s="48"/>
      <c r="AA130" s="26"/>
    </row>
    <row r="131" spans="1:27" ht="15.75" thickBot="1" x14ac:dyDescent="0.3">
      <c r="A131" s="19"/>
      <c r="B131" s="66" t="s">
        <v>373</v>
      </c>
      <c r="C131" s="26"/>
      <c r="D131" s="49" t="s">
        <v>374</v>
      </c>
      <c r="E131" s="49"/>
      <c r="F131" s="26"/>
      <c r="G131" s="49" t="s">
        <v>375</v>
      </c>
      <c r="H131" s="49"/>
      <c r="I131" s="26"/>
      <c r="J131" s="49" t="s">
        <v>376</v>
      </c>
      <c r="K131" s="49"/>
      <c r="L131" s="26"/>
      <c r="M131" s="49" t="s">
        <v>126</v>
      </c>
      <c r="N131" s="49"/>
      <c r="O131" s="26"/>
      <c r="P131" s="49" t="s">
        <v>374</v>
      </c>
      <c r="Q131" s="49"/>
      <c r="R131" s="26"/>
      <c r="S131" s="49" t="s">
        <v>375</v>
      </c>
      <c r="T131" s="49"/>
      <c r="U131" s="26"/>
      <c r="V131" s="49" t="s">
        <v>376</v>
      </c>
      <c r="W131" s="49"/>
      <c r="X131" s="26"/>
      <c r="Y131" s="49" t="s">
        <v>126</v>
      </c>
      <c r="Z131" s="49"/>
      <c r="AA131" s="26"/>
    </row>
    <row r="132" spans="1:27" x14ac:dyDescent="0.25">
      <c r="A132" s="19"/>
      <c r="B132" s="39" t="s">
        <v>377</v>
      </c>
      <c r="C132" s="31"/>
      <c r="D132" s="31"/>
      <c r="E132" s="33"/>
      <c r="F132" s="31"/>
      <c r="G132" s="31"/>
      <c r="H132" s="33"/>
      <c r="I132" s="31"/>
      <c r="J132" s="31"/>
      <c r="K132" s="33"/>
      <c r="L132" s="31"/>
      <c r="M132" s="31"/>
      <c r="N132" s="33"/>
      <c r="O132" s="31"/>
      <c r="P132" s="31"/>
      <c r="Q132" s="33"/>
      <c r="R132" s="31"/>
      <c r="S132" s="31"/>
      <c r="T132" s="33"/>
      <c r="U132" s="31"/>
      <c r="V132" s="31"/>
      <c r="W132" s="33"/>
      <c r="X132" s="31"/>
      <c r="Y132" s="31"/>
      <c r="Z132" s="33"/>
      <c r="AA132" s="31"/>
    </row>
    <row r="133" spans="1:27" x14ac:dyDescent="0.25">
      <c r="A133" s="19"/>
      <c r="B133" s="34" t="s">
        <v>378</v>
      </c>
      <c r="C133" s="36"/>
      <c r="D133" s="37" t="s">
        <v>283</v>
      </c>
      <c r="E133" s="38">
        <v>12710</v>
      </c>
      <c r="F133" s="36"/>
      <c r="G133" s="37" t="s">
        <v>283</v>
      </c>
      <c r="H133" s="37">
        <v>517</v>
      </c>
      <c r="I133" s="36"/>
      <c r="J133" s="36"/>
      <c r="K133" s="37" t="s">
        <v>289</v>
      </c>
      <c r="L133" s="36"/>
      <c r="M133" s="37" t="s">
        <v>283</v>
      </c>
      <c r="N133" s="38">
        <v>13227</v>
      </c>
      <c r="O133" s="36"/>
      <c r="P133" s="37" t="s">
        <v>283</v>
      </c>
      <c r="Q133" s="38">
        <v>22870</v>
      </c>
      <c r="R133" s="36"/>
      <c r="S133" s="37" t="s">
        <v>283</v>
      </c>
      <c r="T133" s="37">
        <v>788</v>
      </c>
      <c r="U133" s="36"/>
      <c r="V133" s="36"/>
      <c r="W133" s="37" t="s">
        <v>289</v>
      </c>
      <c r="X133" s="36"/>
      <c r="Y133" s="37" t="s">
        <v>283</v>
      </c>
      <c r="Z133" s="38">
        <v>23658</v>
      </c>
      <c r="AA133" s="36"/>
    </row>
    <row r="134" spans="1:27" x14ac:dyDescent="0.25">
      <c r="A134" s="19"/>
      <c r="B134" s="39" t="s">
        <v>379</v>
      </c>
      <c r="C134" s="31"/>
      <c r="D134" s="31"/>
      <c r="E134" s="33" t="s">
        <v>289</v>
      </c>
      <c r="F134" s="31"/>
      <c r="G134" s="33" t="s">
        <v>283</v>
      </c>
      <c r="H134" s="33">
        <v>672</v>
      </c>
      <c r="I134" s="31"/>
      <c r="J134" s="31"/>
      <c r="K134" s="33" t="s">
        <v>289</v>
      </c>
      <c r="L134" s="31"/>
      <c r="M134" s="33" t="s">
        <v>283</v>
      </c>
      <c r="N134" s="33">
        <v>672</v>
      </c>
      <c r="O134" s="31"/>
      <c r="P134" s="31"/>
      <c r="Q134" s="33" t="s">
        <v>289</v>
      </c>
      <c r="R134" s="31"/>
      <c r="S134" s="33" t="s">
        <v>283</v>
      </c>
      <c r="T134" s="33">
        <v>631</v>
      </c>
      <c r="U134" s="31"/>
      <c r="V134" s="31"/>
      <c r="W134" s="33" t="s">
        <v>289</v>
      </c>
      <c r="X134" s="31"/>
      <c r="Y134" s="33" t="s">
        <v>283</v>
      </c>
      <c r="Z134" s="33">
        <v>631</v>
      </c>
      <c r="AA134" s="31"/>
    </row>
    <row r="135" spans="1:27" x14ac:dyDescent="0.25">
      <c r="A135" s="19"/>
      <c r="B135" s="34" t="s">
        <v>380</v>
      </c>
      <c r="C135" s="36"/>
      <c r="D135" s="36"/>
      <c r="E135" s="37"/>
      <c r="F135" s="36"/>
      <c r="G135" s="36"/>
      <c r="H135" s="37"/>
      <c r="I135" s="36"/>
      <c r="J135" s="36"/>
      <c r="K135" s="37"/>
      <c r="L135" s="36"/>
      <c r="M135" s="36"/>
      <c r="N135" s="37"/>
      <c r="O135" s="36"/>
      <c r="P135" s="36"/>
      <c r="Q135" s="37"/>
      <c r="R135" s="36"/>
      <c r="S135" s="36"/>
      <c r="T135" s="37"/>
      <c r="U135" s="36"/>
      <c r="V135" s="36"/>
      <c r="W135" s="37"/>
      <c r="X135" s="36"/>
      <c r="Y135" s="36"/>
      <c r="Z135" s="37"/>
      <c r="AA135" s="36"/>
    </row>
    <row r="136" spans="1:27" x14ac:dyDescent="0.25">
      <c r="A136" s="19"/>
      <c r="B136" s="39" t="s">
        <v>381</v>
      </c>
      <c r="C136" s="31"/>
      <c r="D136" s="31"/>
      <c r="E136" s="33" t="s">
        <v>289</v>
      </c>
      <c r="F136" s="31"/>
      <c r="G136" s="31"/>
      <c r="H136" s="33" t="s">
        <v>289</v>
      </c>
      <c r="I136" s="31"/>
      <c r="J136" s="33" t="s">
        <v>283</v>
      </c>
      <c r="K136" s="40">
        <v>7734</v>
      </c>
      <c r="L136" s="31"/>
      <c r="M136" s="33" t="s">
        <v>283</v>
      </c>
      <c r="N136" s="40">
        <v>7734</v>
      </c>
      <c r="O136" s="31"/>
      <c r="P136" s="31"/>
      <c r="Q136" s="33" t="s">
        <v>289</v>
      </c>
      <c r="R136" s="31"/>
      <c r="S136" s="31"/>
      <c r="T136" s="33" t="s">
        <v>289</v>
      </c>
      <c r="U136" s="31"/>
      <c r="V136" s="33" t="s">
        <v>283</v>
      </c>
      <c r="W136" s="40">
        <v>4401</v>
      </c>
      <c r="X136" s="31"/>
      <c r="Y136" s="33" t="s">
        <v>283</v>
      </c>
      <c r="Z136" s="40">
        <v>4401</v>
      </c>
      <c r="AA136" s="31"/>
    </row>
    <row r="137" spans="1:27" x14ac:dyDescent="0.25">
      <c r="A137" s="19"/>
      <c r="B137" s="34" t="s">
        <v>382</v>
      </c>
      <c r="C137" s="36"/>
      <c r="D137" s="36"/>
      <c r="E137" s="37" t="s">
        <v>289</v>
      </c>
      <c r="F137" s="36"/>
      <c r="G137" s="37" t="s">
        <v>283</v>
      </c>
      <c r="H137" s="38">
        <v>3135</v>
      </c>
      <c r="I137" s="36"/>
      <c r="J137" s="36"/>
      <c r="K137" s="37" t="s">
        <v>289</v>
      </c>
      <c r="L137" s="36"/>
      <c r="M137" s="37" t="s">
        <v>283</v>
      </c>
      <c r="N137" s="38">
        <v>3135</v>
      </c>
      <c r="O137" s="36"/>
      <c r="P137" s="36"/>
      <c r="Q137" s="37" t="s">
        <v>289</v>
      </c>
      <c r="R137" s="36"/>
      <c r="S137" s="37" t="s">
        <v>283</v>
      </c>
      <c r="T137" s="38">
        <v>4586</v>
      </c>
      <c r="U137" s="36"/>
      <c r="V137" s="36"/>
      <c r="W137" s="37" t="s">
        <v>289</v>
      </c>
      <c r="X137" s="36"/>
      <c r="Y137" s="37" t="s">
        <v>283</v>
      </c>
      <c r="Z137" s="38">
        <v>4586</v>
      </c>
      <c r="AA137" s="36"/>
    </row>
  </sheetData>
  <mergeCells count="130">
    <mergeCell ref="A125:A137"/>
    <mergeCell ref="B125:AA125"/>
    <mergeCell ref="B126:AA126"/>
    <mergeCell ref="B127:AA127"/>
    <mergeCell ref="B128:AA128"/>
    <mergeCell ref="A57:A93"/>
    <mergeCell ref="B57:AA57"/>
    <mergeCell ref="B58:AA58"/>
    <mergeCell ref="B59:AA59"/>
    <mergeCell ref="B60:AA60"/>
    <mergeCell ref="A94:A124"/>
    <mergeCell ref="B94:AA94"/>
    <mergeCell ref="B95:AA95"/>
    <mergeCell ref="B96:AA96"/>
    <mergeCell ref="B97:AA97"/>
    <mergeCell ref="B7:AA7"/>
    <mergeCell ref="A47:A56"/>
    <mergeCell ref="B47:AA47"/>
    <mergeCell ref="B48:AA48"/>
    <mergeCell ref="B49:AA49"/>
    <mergeCell ref="B50:AA50"/>
    <mergeCell ref="V131:W131"/>
    <mergeCell ref="Y131:Z131"/>
    <mergeCell ref="A1:A2"/>
    <mergeCell ref="B1:AA1"/>
    <mergeCell ref="B2:AA2"/>
    <mergeCell ref="B3:AA3"/>
    <mergeCell ref="A4:A46"/>
    <mergeCell ref="B4:AA4"/>
    <mergeCell ref="B5:AA5"/>
    <mergeCell ref="B6:AA6"/>
    <mergeCell ref="D131:E131"/>
    <mergeCell ref="G131:H131"/>
    <mergeCell ref="J131:K131"/>
    <mergeCell ref="M131:N131"/>
    <mergeCell ref="P131:Q131"/>
    <mergeCell ref="S131:T131"/>
    <mergeCell ref="D124:E124"/>
    <mergeCell ref="G124:H124"/>
    <mergeCell ref="J124:K124"/>
    <mergeCell ref="O124:P124"/>
    <mergeCell ref="D130:N130"/>
    <mergeCell ref="P130:Z130"/>
    <mergeCell ref="D118:E118"/>
    <mergeCell ref="G118:H118"/>
    <mergeCell ref="J118:K118"/>
    <mergeCell ref="O118:P118"/>
    <mergeCell ref="D121:E121"/>
    <mergeCell ref="G121:H121"/>
    <mergeCell ref="J121:K121"/>
    <mergeCell ref="O121:P121"/>
    <mergeCell ref="D110:E110"/>
    <mergeCell ref="G110:H110"/>
    <mergeCell ref="J110:K110"/>
    <mergeCell ref="O110:P110"/>
    <mergeCell ref="D114:E114"/>
    <mergeCell ref="G114:H114"/>
    <mergeCell ref="J114:K114"/>
    <mergeCell ref="O114:P114"/>
    <mergeCell ref="D101:E101"/>
    <mergeCell ref="G101:H101"/>
    <mergeCell ref="C102:C104"/>
    <mergeCell ref="D102:E102"/>
    <mergeCell ref="D103:E103"/>
    <mergeCell ref="D104:E104"/>
    <mergeCell ref="F102:F104"/>
    <mergeCell ref="G102:H102"/>
    <mergeCell ref="G103:H103"/>
    <mergeCell ref="G104:H104"/>
    <mergeCell ref="N100:N104"/>
    <mergeCell ref="O100:P100"/>
    <mergeCell ref="O101:P101"/>
    <mergeCell ref="O102:P102"/>
    <mergeCell ref="O103:P103"/>
    <mergeCell ref="O104:P104"/>
    <mergeCell ref="D99:K99"/>
    <mergeCell ref="O99:P99"/>
    <mergeCell ref="D100:E100"/>
    <mergeCell ref="G100:H100"/>
    <mergeCell ref="I100:I104"/>
    <mergeCell ref="J100:K100"/>
    <mergeCell ref="J101:K101"/>
    <mergeCell ref="J102:K102"/>
    <mergeCell ref="J103:K103"/>
    <mergeCell ref="J104:K104"/>
    <mergeCell ref="D87:E87"/>
    <mergeCell ref="G87:H87"/>
    <mergeCell ref="J87:K87"/>
    <mergeCell ref="D91:E91"/>
    <mergeCell ref="G91:H91"/>
    <mergeCell ref="J91:K91"/>
    <mergeCell ref="D77:E77"/>
    <mergeCell ref="G77:H77"/>
    <mergeCell ref="J77:K77"/>
    <mergeCell ref="D81:E81"/>
    <mergeCell ref="G81:H81"/>
    <mergeCell ref="J81:K81"/>
    <mergeCell ref="D67:E67"/>
    <mergeCell ref="G67:H67"/>
    <mergeCell ref="J67:K67"/>
    <mergeCell ref="D71:E71"/>
    <mergeCell ref="G71:H71"/>
    <mergeCell ref="J71:K71"/>
    <mergeCell ref="D43:E43"/>
    <mergeCell ref="G43:H43"/>
    <mergeCell ref="D46:E46"/>
    <mergeCell ref="G46:H46"/>
    <mergeCell ref="D62:K62"/>
    <mergeCell ref="D63:E63"/>
    <mergeCell ref="G63:H63"/>
    <mergeCell ref="J63:K63"/>
    <mergeCell ref="D33:E33"/>
    <mergeCell ref="G33:H33"/>
    <mergeCell ref="D36:E36"/>
    <mergeCell ref="G36:H36"/>
    <mergeCell ref="D40:E40"/>
    <mergeCell ref="G40:H40"/>
    <mergeCell ref="D22:E22"/>
    <mergeCell ref="G22:H22"/>
    <mergeCell ref="D25:E25"/>
    <mergeCell ref="G25:H25"/>
    <mergeCell ref="D30:E30"/>
    <mergeCell ref="G30:H30"/>
    <mergeCell ref="D9:H9"/>
    <mergeCell ref="D10:E10"/>
    <mergeCell ref="G10:H10"/>
    <mergeCell ref="D15:E15"/>
    <mergeCell ref="G15:H15"/>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1.85546875" customWidth="1"/>
    <col min="4" max="4" width="3.42578125" customWidth="1"/>
    <col min="5" max="5" width="12.42578125" customWidth="1"/>
    <col min="6" max="6" width="1.85546875" customWidth="1"/>
    <col min="7" max="7" width="3.42578125" customWidth="1"/>
    <col min="8" max="8" width="12.42578125" customWidth="1"/>
    <col min="9" max="9" width="1.85546875" customWidth="1"/>
    <col min="10" max="10" width="3.42578125" customWidth="1"/>
    <col min="11" max="11" width="12.42578125" customWidth="1"/>
    <col min="12" max="14" width="1.85546875" customWidth="1"/>
    <col min="15" max="15" width="3.42578125" customWidth="1"/>
    <col min="16" max="16" width="12.42578125" customWidth="1"/>
    <col min="17" max="17" width="1.85546875" customWidth="1"/>
  </cols>
  <sheetData>
    <row r="1" spans="1:17" ht="15" customHeight="1" x14ac:dyDescent="0.25">
      <c r="A1" s="8" t="s">
        <v>12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92</v>
      </c>
      <c r="B3" s="67" t="s">
        <v>6</v>
      </c>
      <c r="C3" s="67"/>
      <c r="D3" s="67"/>
      <c r="E3" s="67"/>
      <c r="F3" s="67"/>
      <c r="G3" s="67"/>
      <c r="H3" s="67"/>
      <c r="I3" s="67"/>
      <c r="J3" s="67"/>
      <c r="K3" s="67"/>
      <c r="L3" s="67"/>
      <c r="M3" s="67"/>
      <c r="N3" s="67"/>
      <c r="O3" s="67"/>
      <c r="P3" s="67"/>
      <c r="Q3" s="67"/>
    </row>
    <row r="4" spans="1:17" ht="15" customHeight="1" x14ac:dyDescent="0.25">
      <c r="A4" s="19" t="s">
        <v>1293</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ht="25.5" customHeight="1" x14ac:dyDescent="0.25">
      <c r="A6" s="19"/>
      <c r="B6" s="70" t="s">
        <v>1294</v>
      </c>
      <c r="C6" s="70"/>
      <c r="D6" s="70"/>
      <c r="E6" s="70"/>
      <c r="F6" s="70"/>
      <c r="G6" s="70"/>
      <c r="H6" s="70"/>
      <c r="I6" s="70"/>
      <c r="J6" s="70"/>
      <c r="K6" s="70"/>
      <c r="L6" s="70"/>
      <c r="M6" s="70"/>
      <c r="N6" s="70"/>
      <c r="O6" s="70"/>
      <c r="P6" s="70"/>
      <c r="Q6" s="70"/>
    </row>
    <row r="7" spans="1:17" x14ac:dyDescent="0.25">
      <c r="A7" s="19"/>
      <c r="B7" s="71"/>
      <c r="C7" s="71"/>
      <c r="D7" s="71"/>
      <c r="E7" s="71"/>
      <c r="F7" s="71"/>
      <c r="G7" s="71"/>
      <c r="H7" s="71"/>
      <c r="I7" s="71"/>
      <c r="J7" s="71"/>
      <c r="K7" s="71"/>
      <c r="L7" s="71"/>
      <c r="M7" s="71"/>
      <c r="N7" s="71"/>
      <c r="O7" s="71"/>
      <c r="P7" s="71"/>
      <c r="Q7" s="71"/>
    </row>
    <row r="8" spans="1:17" x14ac:dyDescent="0.25">
      <c r="A8" s="19"/>
      <c r="B8" s="20"/>
      <c r="C8" s="21"/>
      <c r="D8" s="22"/>
      <c r="E8" s="21"/>
      <c r="F8" s="21"/>
      <c r="G8" s="22"/>
      <c r="H8" s="21"/>
      <c r="I8" s="21"/>
      <c r="J8" s="22"/>
      <c r="K8" s="21"/>
      <c r="L8" s="21"/>
      <c r="M8" s="21"/>
      <c r="N8" s="21"/>
      <c r="O8" s="22"/>
      <c r="P8" s="21"/>
      <c r="Q8" s="21"/>
    </row>
    <row r="9" spans="1:17" ht="15.75" thickBot="1" x14ac:dyDescent="0.3">
      <c r="A9" s="19"/>
      <c r="B9" s="24"/>
      <c r="C9" s="26"/>
      <c r="D9" s="48" t="s">
        <v>340</v>
      </c>
      <c r="E9" s="48"/>
      <c r="F9" s="48"/>
      <c r="G9" s="48"/>
      <c r="H9" s="48"/>
      <c r="I9" s="48"/>
      <c r="J9" s="48"/>
      <c r="K9" s="48"/>
      <c r="L9" s="26"/>
      <c r="M9" s="52"/>
      <c r="N9" s="26"/>
      <c r="O9" s="48" t="s">
        <v>92</v>
      </c>
      <c r="P9" s="48"/>
      <c r="Q9" s="26"/>
    </row>
    <row r="10" spans="1:17" x14ac:dyDescent="0.25">
      <c r="A10" s="19"/>
      <c r="B10" s="28"/>
      <c r="C10" s="26"/>
      <c r="D10" s="61"/>
      <c r="E10" s="61"/>
      <c r="F10" s="26"/>
      <c r="G10" s="61"/>
      <c r="H10" s="61"/>
      <c r="I10" s="63"/>
      <c r="J10" s="63" t="s">
        <v>341</v>
      </c>
      <c r="K10" s="63"/>
      <c r="L10" s="26"/>
      <c r="M10" s="52"/>
      <c r="N10" s="64"/>
      <c r="O10" s="63" t="s">
        <v>341</v>
      </c>
      <c r="P10" s="63"/>
      <c r="Q10" s="26"/>
    </row>
    <row r="11" spans="1:17" x14ac:dyDescent="0.25">
      <c r="A11" s="19"/>
      <c r="B11" s="53"/>
      <c r="C11" s="54"/>
      <c r="D11" s="65"/>
      <c r="E11" s="65"/>
      <c r="F11" s="54"/>
      <c r="G11" s="65"/>
      <c r="H11" s="65"/>
      <c r="I11" s="62"/>
      <c r="J11" s="62" t="s">
        <v>342</v>
      </c>
      <c r="K11" s="62"/>
      <c r="L11" s="54"/>
      <c r="M11" s="55"/>
      <c r="N11" s="64"/>
      <c r="O11" s="62" t="s">
        <v>344</v>
      </c>
      <c r="P11" s="62"/>
      <c r="Q11" s="54"/>
    </row>
    <row r="12" spans="1:17" x14ac:dyDescent="0.25">
      <c r="A12" s="19"/>
      <c r="B12" s="28"/>
      <c r="C12" s="62"/>
      <c r="D12" s="62" t="s">
        <v>346</v>
      </c>
      <c r="E12" s="62"/>
      <c r="F12" s="62"/>
      <c r="G12" s="62" t="s">
        <v>346</v>
      </c>
      <c r="H12" s="62"/>
      <c r="I12" s="62"/>
      <c r="J12" s="62" t="s">
        <v>343</v>
      </c>
      <c r="K12" s="62"/>
      <c r="L12" s="26"/>
      <c r="M12" s="52"/>
      <c r="N12" s="64"/>
      <c r="O12" s="62" t="s">
        <v>343</v>
      </c>
      <c r="P12" s="62"/>
      <c r="Q12" s="26"/>
    </row>
    <row r="13" spans="1:17" x14ac:dyDescent="0.25">
      <c r="A13" s="19"/>
      <c r="B13" s="53"/>
      <c r="C13" s="62"/>
      <c r="D13" s="62" t="s">
        <v>281</v>
      </c>
      <c r="E13" s="62"/>
      <c r="F13" s="62"/>
      <c r="G13" s="62" t="s">
        <v>281</v>
      </c>
      <c r="H13" s="62"/>
      <c r="I13" s="62"/>
      <c r="J13" s="62" t="s">
        <v>281</v>
      </c>
      <c r="K13" s="62"/>
      <c r="L13" s="54"/>
      <c r="M13" s="55"/>
      <c r="N13" s="64"/>
      <c r="O13" s="62" t="s">
        <v>345</v>
      </c>
      <c r="P13" s="62"/>
      <c r="Q13" s="54"/>
    </row>
    <row r="14" spans="1:17" ht="15.75" thickBot="1" x14ac:dyDescent="0.3">
      <c r="A14" s="19"/>
      <c r="B14" s="54"/>
      <c r="C14" s="62"/>
      <c r="D14" s="48">
        <v>2013</v>
      </c>
      <c r="E14" s="48"/>
      <c r="F14" s="62"/>
      <c r="G14" s="48">
        <v>2012</v>
      </c>
      <c r="H14" s="48"/>
      <c r="I14" s="62"/>
      <c r="J14" s="48">
        <v>2011</v>
      </c>
      <c r="K14" s="48"/>
      <c r="L14" s="54"/>
      <c r="M14" s="55"/>
      <c r="N14" s="64"/>
      <c r="O14" s="48">
        <v>2011</v>
      </c>
      <c r="P14" s="48"/>
      <c r="Q14" s="54"/>
    </row>
    <row r="15" spans="1:17" ht="26.25" x14ac:dyDescent="0.25">
      <c r="A15" s="19"/>
      <c r="B15" s="39" t="s">
        <v>395</v>
      </c>
      <c r="C15" s="31"/>
      <c r="D15" s="33" t="s">
        <v>283</v>
      </c>
      <c r="E15" s="40">
        <v>5995</v>
      </c>
      <c r="F15" s="31"/>
      <c r="G15" s="33" t="s">
        <v>283</v>
      </c>
      <c r="H15" s="40">
        <v>41185</v>
      </c>
      <c r="I15" s="31"/>
      <c r="J15" s="33" t="s">
        <v>283</v>
      </c>
      <c r="K15" s="40">
        <v>13019</v>
      </c>
      <c r="L15" s="31"/>
      <c r="M15" s="56"/>
      <c r="N15" s="31"/>
      <c r="O15" s="33" t="s">
        <v>283</v>
      </c>
      <c r="P15" s="40">
        <v>20668</v>
      </c>
      <c r="Q15" s="31"/>
    </row>
    <row r="16" spans="1:17" ht="26.25" x14ac:dyDescent="0.25">
      <c r="A16" s="19"/>
      <c r="B16" s="45" t="s">
        <v>396</v>
      </c>
      <c r="C16" s="36"/>
      <c r="D16" s="36"/>
      <c r="E16" s="37"/>
      <c r="F16" s="36"/>
      <c r="G16" s="36"/>
      <c r="H16" s="37"/>
      <c r="I16" s="36"/>
      <c r="J16" s="36"/>
      <c r="K16" s="37"/>
      <c r="L16" s="36"/>
      <c r="M16" s="58"/>
      <c r="N16" s="36"/>
      <c r="O16" s="36"/>
      <c r="P16" s="37"/>
      <c r="Q16" s="36"/>
    </row>
    <row r="17" spans="1:17" x14ac:dyDescent="0.25">
      <c r="A17" s="19"/>
      <c r="B17" s="39" t="s">
        <v>397</v>
      </c>
      <c r="C17" s="31"/>
      <c r="D17" s="31"/>
      <c r="E17" s="40">
        <v>150156</v>
      </c>
      <c r="F17" s="31"/>
      <c r="G17" s="31"/>
      <c r="H17" s="40">
        <v>130229</v>
      </c>
      <c r="I17" s="31"/>
      <c r="J17" s="31"/>
      <c r="K17" s="40">
        <v>129469</v>
      </c>
      <c r="L17" s="31"/>
      <c r="M17" s="56"/>
      <c r="N17" s="31"/>
      <c r="O17" s="31"/>
      <c r="P17" s="40">
        <v>411757</v>
      </c>
      <c r="Q17" s="31"/>
    </row>
    <row r="18" spans="1:17" ht="26.25" x14ac:dyDescent="0.25">
      <c r="A18" s="19"/>
      <c r="B18" s="34" t="s">
        <v>398</v>
      </c>
      <c r="C18" s="36"/>
      <c r="D18" s="36"/>
      <c r="E18" s="38">
        <v>6806</v>
      </c>
      <c r="F18" s="36"/>
      <c r="G18" s="36"/>
      <c r="H18" s="38">
        <v>2717</v>
      </c>
      <c r="I18" s="36"/>
      <c r="J18" s="36"/>
      <c r="K18" s="38">
        <v>1364</v>
      </c>
      <c r="L18" s="36"/>
      <c r="M18" s="58"/>
      <c r="N18" s="36"/>
      <c r="O18" s="36"/>
      <c r="P18" s="38">
        <v>5328</v>
      </c>
      <c r="Q18" s="36"/>
    </row>
    <row r="19" spans="1:17" ht="15.75" thickBot="1" x14ac:dyDescent="0.3">
      <c r="A19" s="19"/>
      <c r="B19" s="41"/>
      <c r="C19" s="41"/>
      <c r="D19" s="50"/>
      <c r="E19" s="50"/>
      <c r="F19" s="41"/>
      <c r="G19" s="50"/>
      <c r="H19" s="50"/>
      <c r="I19" s="41"/>
      <c r="J19" s="50"/>
      <c r="K19" s="50"/>
      <c r="L19" s="41"/>
      <c r="M19" s="59"/>
      <c r="N19" s="41"/>
      <c r="O19" s="50"/>
      <c r="P19" s="50"/>
      <c r="Q19" s="41"/>
    </row>
    <row r="20" spans="1:17" x14ac:dyDescent="0.25">
      <c r="A20" s="19"/>
      <c r="B20" s="35" t="s">
        <v>286</v>
      </c>
      <c r="C20" s="35" t="s">
        <v>286</v>
      </c>
      <c r="D20" s="35" t="s">
        <v>286</v>
      </c>
      <c r="E20" s="43" t="s">
        <v>286</v>
      </c>
      <c r="F20" s="35" t="s">
        <v>286</v>
      </c>
      <c r="G20" s="35" t="s">
        <v>286</v>
      </c>
      <c r="H20" s="43" t="s">
        <v>286</v>
      </c>
      <c r="I20" s="35" t="s">
        <v>286</v>
      </c>
      <c r="J20" s="35" t="s">
        <v>286</v>
      </c>
      <c r="K20" s="43" t="s">
        <v>286</v>
      </c>
      <c r="L20" s="35" t="s">
        <v>286</v>
      </c>
      <c r="M20" s="57" t="s">
        <v>286</v>
      </c>
      <c r="N20" s="35" t="s">
        <v>286</v>
      </c>
      <c r="O20" s="35" t="s">
        <v>286</v>
      </c>
      <c r="P20" s="43" t="s">
        <v>286</v>
      </c>
      <c r="Q20" s="35" t="s">
        <v>286</v>
      </c>
    </row>
    <row r="21" spans="1:17" x14ac:dyDescent="0.25">
      <c r="A21" s="19"/>
      <c r="B21" s="39" t="s">
        <v>399</v>
      </c>
      <c r="C21" s="31"/>
      <c r="D21" s="31"/>
      <c r="E21" s="40">
        <v>156962</v>
      </c>
      <c r="F21" s="31"/>
      <c r="G21" s="31"/>
      <c r="H21" s="40">
        <v>132946</v>
      </c>
      <c r="I21" s="31"/>
      <c r="J21" s="31"/>
      <c r="K21" s="40">
        <v>130833</v>
      </c>
      <c r="L21" s="31"/>
      <c r="M21" s="56"/>
      <c r="N21" s="31"/>
      <c r="O21" s="31"/>
      <c r="P21" s="40">
        <v>417085</v>
      </c>
      <c r="Q21" s="31"/>
    </row>
    <row r="22" spans="1:17" x14ac:dyDescent="0.25">
      <c r="A22" s="19"/>
      <c r="B22" s="45" t="s">
        <v>400</v>
      </c>
      <c r="C22" s="36"/>
      <c r="D22" s="36"/>
      <c r="E22" s="37"/>
      <c r="F22" s="36"/>
      <c r="G22" s="36"/>
      <c r="H22" s="37"/>
      <c r="I22" s="36"/>
      <c r="J22" s="36"/>
      <c r="K22" s="37"/>
      <c r="L22" s="36"/>
      <c r="M22" s="58"/>
      <c r="N22" s="36"/>
      <c r="O22" s="36"/>
      <c r="P22" s="37"/>
      <c r="Q22" s="36"/>
    </row>
    <row r="23" spans="1:17" ht="26.25" x14ac:dyDescent="0.25">
      <c r="A23" s="19"/>
      <c r="B23" s="39" t="s">
        <v>401</v>
      </c>
      <c r="C23" s="31"/>
      <c r="D23" s="33" t="s">
        <v>283</v>
      </c>
      <c r="E23" s="33">
        <v>0.04</v>
      </c>
      <c r="F23" s="31"/>
      <c r="G23" s="33" t="s">
        <v>283</v>
      </c>
      <c r="H23" s="33">
        <v>0.32</v>
      </c>
      <c r="I23" s="31"/>
      <c r="J23" s="33" t="s">
        <v>283</v>
      </c>
      <c r="K23" s="33">
        <v>0.1</v>
      </c>
      <c r="L23" s="31"/>
      <c r="M23" s="56"/>
      <c r="N23" s="31"/>
      <c r="O23" s="33" t="s">
        <v>283</v>
      </c>
      <c r="P23" s="33">
        <v>0.05</v>
      </c>
      <c r="Q23" s="31"/>
    </row>
    <row r="24" spans="1:17" ht="26.25" x14ac:dyDescent="0.25">
      <c r="A24" s="19"/>
      <c r="B24" s="34" t="s">
        <v>402</v>
      </c>
      <c r="C24" s="36"/>
      <c r="D24" s="37" t="s">
        <v>283</v>
      </c>
      <c r="E24" s="37">
        <v>0.04</v>
      </c>
      <c r="F24" s="36"/>
      <c r="G24" s="37" t="s">
        <v>283</v>
      </c>
      <c r="H24" s="37">
        <v>0.31</v>
      </c>
      <c r="I24" s="36"/>
      <c r="J24" s="37" t="s">
        <v>283</v>
      </c>
      <c r="K24" s="37">
        <v>0.1</v>
      </c>
      <c r="L24" s="36"/>
      <c r="M24" s="58"/>
      <c r="N24" s="36"/>
      <c r="O24" s="37" t="s">
        <v>283</v>
      </c>
      <c r="P24" s="37">
        <v>0.05</v>
      </c>
      <c r="Q24" s="36"/>
    </row>
  </sheetData>
  <mergeCells count="39">
    <mergeCell ref="B5:Q5"/>
    <mergeCell ref="B6:Q6"/>
    <mergeCell ref="B7:Q7"/>
    <mergeCell ref="D19:E19"/>
    <mergeCell ref="G19:H19"/>
    <mergeCell ref="J19:K19"/>
    <mergeCell ref="O19:P19"/>
    <mergeCell ref="A1:A2"/>
    <mergeCell ref="B1:Q1"/>
    <mergeCell ref="B2:Q2"/>
    <mergeCell ref="B3:Q3"/>
    <mergeCell ref="A4:A24"/>
    <mergeCell ref="B4:Q4"/>
    <mergeCell ref="D11:E11"/>
    <mergeCell ref="G11:H11"/>
    <mergeCell ref="C12:C14"/>
    <mergeCell ref="D12:E12"/>
    <mergeCell ref="D13:E13"/>
    <mergeCell ref="D14:E14"/>
    <mergeCell ref="F12:F14"/>
    <mergeCell ref="G12:H12"/>
    <mergeCell ref="G13:H13"/>
    <mergeCell ref="G14:H14"/>
    <mergeCell ref="N10:N14"/>
    <mergeCell ref="O10:P10"/>
    <mergeCell ref="O11:P11"/>
    <mergeCell ref="O12:P12"/>
    <mergeCell ref="O13:P13"/>
    <mergeCell ref="O14:P14"/>
    <mergeCell ref="D9:K9"/>
    <mergeCell ref="O9:P9"/>
    <mergeCell ref="D10:E10"/>
    <mergeCell ref="G10:H10"/>
    <mergeCell ref="I10:I14"/>
    <mergeCell ref="J10:K10"/>
    <mergeCell ref="J11:K11"/>
    <mergeCell ref="J12:K12"/>
    <mergeCell ref="J13:K13"/>
    <mergeCell ref="J14:K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6.140625" bestFit="1" customWidth="1"/>
    <col min="4" max="4" width="2.42578125" customWidth="1"/>
    <col min="5" max="5" width="9.140625" customWidth="1"/>
    <col min="7" max="7" width="2.42578125" customWidth="1"/>
    <col min="8" max="8" width="9.140625" customWidth="1"/>
    <col min="9" max="9" width="1.5703125" bestFit="1" customWidth="1"/>
    <col min="10" max="10" width="2.7109375" customWidth="1"/>
    <col min="11" max="11" width="8.85546875" customWidth="1"/>
    <col min="15" max="15" width="3" customWidth="1"/>
    <col min="16" max="16" width="8" customWidth="1"/>
  </cols>
  <sheetData>
    <row r="1" spans="1:17" ht="15" customHeight="1" x14ac:dyDescent="0.25">
      <c r="A1" s="8" t="s">
        <v>12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04</v>
      </c>
      <c r="B3" s="67" t="s">
        <v>6</v>
      </c>
      <c r="C3" s="67"/>
      <c r="D3" s="67"/>
      <c r="E3" s="67"/>
      <c r="F3" s="67"/>
      <c r="G3" s="67"/>
      <c r="H3" s="67"/>
      <c r="I3" s="67"/>
      <c r="J3" s="67"/>
      <c r="K3" s="67"/>
      <c r="L3" s="67"/>
      <c r="M3" s="67"/>
      <c r="N3" s="67"/>
      <c r="O3" s="67"/>
      <c r="P3" s="67"/>
      <c r="Q3" s="67"/>
    </row>
    <row r="4" spans="1:17" ht="15" customHeight="1" x14ac:dyDescent="0.25">
      <c r="A4" s="19" t="s">
        <v>1296</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70" t="s">
        <v>1297</v>
      </c>
      <c r="C6" s="70"/>
      <c r="D6" s="70"/>
      <c r="E6" s="70"/>
      <c r="F6" s="70"/>
      <c r="G6" s="70"/>
      <c r="H6" s="70"/>
      <c r="I6" s="70"/>
      <c r="J6" s="70"/>
      <c r="K6" s="70"/>
      <c r="L6" s="70"/>
      <c r="M6" s="70"/>
      <c r="N6" s="70"/>
      <c r="O6" s="70"/>
      <c r="P6" s="70"/>
      <c r="Q6" s="70"/>
    </row>
    <row r="7" spans="1:17" x14ac:dyDescent="0.25">
      <c r="A7" s="19"/>
      <c r="B7" s="71"/>
      <c r="C7" s="71"/>
      <c r="D7" s="71"/>
      <c r="E7" s="71"/>
      <c r="F7" s="71"/>
      <c r="G7" s="71"/>
      <c r="H7" s="71"/>
      <c r="I7" s="71"/>
      <c r="J7" s="71"/>
      <c r="K7" s="71"/>
      <c r="L7" s="71"/>
      <c r="M7" s="71"/>
      <c r="N7" s="71"/>
      <c r="O7" s="71"/>
      <c r="P7" s="71"/>
      <c r="Q7" s="71"/>
    </row>
    <row r="8" spans="1:17" x14ac:dyDescent="0.25">
      <c r="A8" s="19"/>
      <c r="B8" s="20"/>
      <c r="C8" s="21"/>
      <c r="D8" s="22"/>
      <c r="E8" s="21"/>
      <c r="F8" s="21"/>
      <c r="G8" s="22"/>
      <c r="H8" s="21"/>
      <c r="I8" s="21"/>
      <c r="J8" s="22"/>
      <c r="K8" s="21"/>
      <c r="L8" s="21"/>
      <c r="M8" s="21"/>
      <c r="N8" s="21"/>
      <c r="O8" s="22"/>
      <c r="P8" s="21"/>
      <c r="Q8" s="21"/>
    </row>
    <row r="9" spans="1:17" x14ac:dyDescent="0.25">
      <c r="A9" s="19"/>
      <c r="B9" s="24"/>
      <c r="C9" s="62"/>
      <c r="D9" s="62" t="s">
        <v>340</v>
      </c>
      <c r="E9" s="62"/>
      <c r="F9" s="62"/>
      <c r="G9" s="62"/>
      <c r="H9" s="62"/>
      <c r="I9" s="62"/>
      <c r="J9" s="62"/>
      <c r="K9" s="62"/>
      <c r="L9" s="26"/>
      <c r="M9" s="52"/>
      <c r="N9" s="64"/>
      <c r="O9" s="62" t="s">
        <v>92</v>
      </c>
      <c r="P9" s="62"/>
      <c r="Q9" s="26"/>
    </row>
    <row r="10" spans="1:17" ht="15.75" thickBot="1" x14ac:dyDescent="0.3">
      <c r="A10" s="19"/>
      <c r="B10" s="53"/>
      <c r="C10" s="62"/>
      <c r="D10" s="48"/>
      <c r="E10" s="48"/>
      <c r="F10" s="48"/>
      <c r="G10" s="48"/>
      <c r="H10" s="48"/>
      <c r="I10" s="48"/>
      <c r="J10" s="48"/>
      <c r="K10" s="48"/>
      <c r="L10" s="54"/>
      <c r="M10" s="55"/>
      <c r="N10" s="64"/>
      <c r="O10" s="48"/>
      <c r="P10" s="48"/>
      <c r="Q10" s="54"/>
    </row>
    <row r="11" spans="1:17" x14ac:dyDescent="0.25">
      <c r="A11" s="19"/>
      <c r="B11" s="28"/>
      <c r="C11" s="26"/>
      <c r="D11" s="61"/>
      <c r="E11" s="61"/>
      <c r="F11" s="26"/>
      <c r="G11" s="61"/>
      <c r="H11" s="61"/>
      <c r="I11" s="63"/>
      <c r="J11" s="63" t="s">
        <v>341</v>
      </c>
      <c r="K11" s="63"/>
      <c r="L11" s="26"/>
      <c r="M11" s="52"/>
      <c r="N11" s="64"/>
      <c r="O11" s="63" t="s">
        <v>341</v>
      </c>
      <c r="P11" s="63"/>
      <c r="Q11" s="26"/>
    </row>
    <row r="12" spans="1:17" x14ac:dyDescent="0.25">
      <c r="A12" s="19"/>
      <c r="B12" s="28"/>
      <c r="C12" s="62"/>
      <c r="D12" s="62" t="s">
        <v>346</v>
      </c>
      <c r="E12" s="62"/>
      <c r="F12" s="62"/>
      <c r="G12" s="62" t="s">
        <v>346</v>
      </c>
      <c r="H12" s="62"/>
      <c r="I12" s="62"/>
      <c r="J12" s="62" t="s">
        <v>342</v>
      </c>
      <c r="K12" s="62"/>
      <c r="L12" s="26"/>
      <c r="M12" s="52"/>
      <c r="N12" s="64"/>
      <c r="O12" s="62" t="s">
        <v>344</v>
      </c>
      <c r="P12" s="62"/>
      <c r="Q12" s="26"/>
    </row>
    <row r="13" spans="1:17" ht="19.5" customHeight="1" x14ac:dyDescent="0.25">
      <c r="A13" s="19"/>
      <c r="B13" s="53"/>
      <c r="C13" s="62"/>
      <c r="D13" s="62" t="s">
        <v>281</v>
      </c>
      <c r="E13" s="62"/>
      <c r="F13" s="62"/>
      <c r="G13" s="62" t="s">
        <v>281</v>
      </c>
      <c r="H13" s="62"/>
      <c r="I13" s="62"/>
      <c r="J13" s="62" t="s">
        <v>343</v>
      </c>
      <c r="K13" s="62"/>
      <c r="L13" s="54"/>
      <c r="M13" s="55"/>
      <c r="N13" s="64"/>
      <c r="O13" s="62" t="s">
        <v>343</v>
      </c>
      <c r="P13" s="62"/>
      <c r="Q13" s="54"/>
    </row>
    <row r="14" spans="1:17" ht="19.5" customHeight="1" thickBot="1" x14ac:dyDescent="0.3">
      <c r="A14" s="19"/>
      <c r="B14" s="54"/>
      <c r="C14" s="62"/>
      <c r="D14" s="48"/>
      <c r="E14" s="48"/>
      <c r="F14" s="62"/>
      <c r="G14" s="48"/>
      <c r="H14" s="48"/>
      <c r="I14" s="62"/>
      <c r="J14" s="48" t="s">
        <v>281</v>
      </c>
      <c r="K14" s="48"/>
      <c r="L14" s="54"/>
      <c r="M14" s="55"/>
      <c r="N14" s="64"/>
      <c r="O14" s="48" t="s">
        <v>345</v>
      </c>
      <c r="P14" s="48"/>
      <c r="Q14" s="54"/>
    </row>
    <row r="15" spans="1:17" ht="15.75" thickBot="1" x14ac:dyDescent="0.3">
      <c r="A15" s="19"/>
      <c r="B15" s="28"/>
      <c r="C15" s="26"/>
      <c r="D15" s="49">
        <v>2013</v>
      </c>
      <c r="E15" s="49"/>
      <c r="F15" s="26"/>
      <c r="G15" s="49">
        <v>2012</v>
      </c>
      <c r="H15" s="49"/>
      <c r="I15" s="26"/>
      <c r="J15" s="49">
        <v>2011</v>
      </c>
      <c r="K15" s="49"/>
      <c r="L15" s="26"/>
      <c r="M15" s="52"/>
      <c r="N15" s="26"/>
      <c r="O15" s="49">
        <v>2011</v>
      </c>
      <c r="P15" s="49"/>
      <c r="Q15" s="26"/>
    </row>
    <row r="16" spans="1:17" x14ac:dyDescent="0.25">
      <c r="A16" s="19"/>
      <c r="B16" s="29" t="s">
        <v>407</v>
      </c>
      <c r="C16" s="31"/>
      <c r="D16" s="31"/>
      <c r="E16" s="33"/>
      <c r="F16" s="31"/>
      <c r="G16" s="31"/>
      <c r="H16" s="33"/>
      <c r="I16" s="31"/>
      <c r="J16" s="31"/>
      <c r="K16" s="33"/>
      <c r="L16" s="31"/>
      <c r="M16" s="56"/>
      <c r="N16" s="31"/>
      <c r="O16" s="31"/>
      <c r="P16" s="33"/>
      <c r="Q16" s="31"/>
    </row>
    <row r="17" spans="1:17" x14ac:dyDescent="0.25">
      <c r="A17" s="19"/>
      <c r="B17" s="34" t="s">
        <v>408</v>
      </c>
      <c r="C17" s="36"/>
      <c r="D17" s="37" t="s">
        <v>283</v>
      </c>
      <c r="E17" s="38">
        <v>198098</v>
      </c>
      <c r="F17" s="36"/>
      <c r="G17" s="37" t="s">
        <v>283</v>
      </c>
      <c r="H17" s="38">
        <v>154984</v>
      </c>
      <c r="I17" s="36"/>
      <c r="J17" s="37" t="s">
        <v>283</v>
      </c>
      <c r="K17" s="38">
        <v>83922</v>
      </c>
      <c r="L17" s="36"/>
      <c r="M17" s="58"/>
      <c r="N17" s="36"/>
      <c r="O17" s="37" t="s">
        <v>283</v>
      </c>
      <c r="P17" s="38">
        <v>7533</v>
      </c>
      <c r="Q17" s="36"/>
    </row>
    <row r="18" spans="1:17" x14ac:dyDescent="0.25">
      <c r="A18" s="19"/>
      <c r="B18" s="39" t="s">
        <v>409</v>
      </c>
      <c r="C18" s="31"/>
      <c r="D18" s="31"/>
      <c r="E18" s="40">
        <v>13351</v>
      </c>
      <c r="F18" s="31"/>
      <c r="G18" s="31"/>
      <c r="H18" s="33" t="s">
        <v>410</v>
      </c>
      <c r="I18" s="31" t="s">
        <v>291</v>
      </c>
      <c r="J18" s="31"/>
      <c r="K18" s="40">
        <v>9537</v>
      </c>
      <c r="L18" s="31"/>
      <c r="M18" s="56"/>
      <c r="N18" s="31"/>
      <c r="O18" s="31"/>
      <c r="P18" s="40">
        <v>5366</v>
      </c>
      <c r="Q18" s="31"/>
    </row>
    <row r="19" spans="1:17" x14ac:dyDescent="0.25">
      <c r="A19" s="19"/>
      <c r="B19" s="45" t="s">
        <v>411</v>
      </c>
      <c r="C19" s="36"/>
      <c r="D19" s="36"/>
      <c r="E19" s="37"/>
      <c r="F19" s="36"/>
      <c r="G19" s="36"/>
      <c r="H19" s="37"/>
      <c r="I19" s="36"/>
      <c r="J19" s="36"/>
      <c r="K19" s="37"/>
      <c r="L19" s="36"/>
      <c r="M19" s="58"/>
      <c r="N19" s="36"/>
      <c r="O19" s="36"/>
      <c r="P19" s="37"/>
      <c r="Q19" s="36"/>
    </row>
    <row r="20" spans="1:17" x14ac:dyDescent="0.25">
      <c r="A20" s="19"/>
      <c r="B20" s="39" t="s">
        <v>408</v>
      </c>
      <c r="C20" s="31"/>
      <c r="D20" s="33" t="s">
        <v>283</v>
      </c>
      <c r="E20" s="40">
        <v>157125</v>
      </c>
      <c r="F20" s="31"/>
      <c r="G20" s="33" t="s">
        <v>283</v>
      </c>
      <c r="H20" s="40">
        <v>154984</v>
      </c>
      <c r="I20" s="31"/>
      <c r="J20" s="33" t="s">
        <v>283</v>
      </c>
      <c r="K20" s="40">
        <v>83922</v>
      </c>
      <c r="L20" s="31"/>
      <c r="M20" s="56"/>
      <c r="N20" s="31"/>
      <c r="O20" s="33" t="s">
        <v>283</v>
      </c>
      <c r="P20" s="40">
        <v>7533</v>
      </c>
      <c r="Q20" s="31"/>
    </row>
    <row r="21" spans="1:17" x14ac:dyDescent="0.25">
      <c r="A21" s="19"/>
      <c r="B21" s="34" t="s">
        <v>409</v>
      </c>
      <c r="C21" s="36"/>
      <c r="D21" s="36"/>
      <c r="E21" s="38">
        <v>13351</v>
      </c>
      <c r="F21" s="36"/>
      <c r="G21" s="36"/>
      <c r="H21" s="37" t="s">
        <v>410</v>
      </c>
      <c r="I21" s="36" t="s">
        <v>291</v>
      </c>
      <c r="J21" s="36"/>
      <c r="K21" s="38">
        <v>9537</v>
      </c>
      <c r="L21" s="36"/>
      <c r="M21" s="58"/>
      <c r="N21" s="36"/>
      <c r="O21" s="36"/>
      <c r="P21" s="38">
        <v>5366</v>
      </c>
      <c r="Q21" s="36"/>
    </row>
  </sheetData>
  <mergeCells count="37">
    <mergeCell ref="B5:Q5"/>
    <mergeCell ref="B6:Q6"/>
    <mergeCell ref="B7:Q7"/>
    <mergeCell ref="D15:E15"/>
    <mergeCell ref="G15:H15"/>
    <mergeCell ref="J15:K15"/>
    <mergeCell ref="O15:P15"/>
    <mergeCell ref="A1:A2"/>
    <mergeCell ref="B1:Q1"/>
    <mergeCell ref="B2:Q2"/>
    <mergeCell ref="B3:Q3"/>
    <mergeCell ref="A4:A21"/>
    <mergeCell ref="B4:Q4"/>
    <mergeCell ref="C12:C14"/>
    <mergeCell ref="D12:E12"/>
    <mergeCell ref="D13:E13"/>
    <mergeCell ref="D14:E14"/>
    <mergeCell ref="F12:F14"/>
    <mergeCell ref="G12:H12"/>
    <mergeCell ref="G13:H13"/>
    <mergeCell ref="G14:H14"/>
    <mergeCell ref="J14:K14"/>
    <mergeCell ref="N11:N14"/>
    <mergeCell ref="O11:P11"/>
    <mergeCell ref="O12:P12"/>
    <mergeCell ref="O13:P13"/>
    <mergeCell ref="O14:P14"/>
    <mergeCell ref="C9:C10"/>
    <mergeCell ref="D9:K10"/>
    <mergeCell ref="N9:N10"/>
    <mergeCell ref="O9:P10"/>
    <mergeCell ref="D11:E11"/>
    <mergeCell ref="G11:H11"/>
    <mergeCell ref="I11:I14"/>
    <mergeCell ref="J11:K11"/>
    <mergeCell ref="J12:K12"/>
    <mergeCell ref="J13:K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5703125" customWidth="1"/>
    <col min="4" max="4" width="2.85546875" customWidth="1"/>
    <col min="5" max="5" width="10.42578125" customWidth="1"/>
    <col min="6" max="6" width="2.42578125" customWidth="1"/>
  </cols>
  <sheetData>
    <row r="1" spans="1:6" ht="15" customHeight="1" x14ac:dyDescent="0.25">
      <c r="A1" s="8" t="s">
        <v>1298</v>
      </c>
      <c r="B1" s="8" t="s">
        <v>1</v>
      </c>
      <c r="C1" s="8"/>
      <c r="D1" s="8"/>
      <c r="E1" s="8"/>
      <c r="F1" s="8"/>
    </row>
    <row r="2" spans="1:6" ht="15" customHeight="1" x14ac:dyDescent="0.25">
      <c r="A2" s="8"/>
      <c r="B2" s="8" t="s">
        <v>2</v>
      </c>
      <c r="C2" s="8"/>
      <c r="D2" s="8"/>
      <c r="E2" s="8"/>
      <c r="F2" s="8"/>
    </row>
    <row r="3" spans="1:6" ht="15" customHeight="1" x14ac:dyDescent="0.25">
      <c r="A3" s="3" t="s">
        <v>412</v>
      </c>
      <c r="B3" s="67" t="s">
        <v>6</v>
      </c>
      <c r="C3" s="67"/>
      <c r="D3" s="67"/>
      <c r="E3" s="67"/>
      <c r="F3" s="67"/>
    </row>
    <row r="4" spans="1:6" ht="15" customHeight="1" x14ac:dyDescent="0.25">
      <c r="A4" s="19" t="s">
        <v>1299</v>
      </c>
      <c r="B4" s="67" t="s">
        <v>6</v>
      </c>
      <c r="C4" s="67"/>
      <c r="D4" s="67"/>
      <c r="E4" s="67"/>
      <c r="F4" s="67"/>
    </row>
    <row r="5" spans="1:6" x14ac:dyDescent="0.25">
      <c r="A5" s="19"/>
      <c r="B5" s="67"/>
      <c r="C5" s="67"/>
      <c r="D5" s="67"/>
      <c r="E5" s="67"/>
      <c r="F5" s="67"/>
    </row>
    <row r="6" spans="1:6" ht="25.5" customHeight="1" x14ac:dyDescent="0.25">
      <c r="A6" s="19"/>
      <c r="B6" s="70" t="s">
        <v>1300</v>
      </c>
      <c r="C6" s="70"/>
      <c r="D6" s="70"/>
      <c r="E6" s="70"/>
      <c r="F6" s="70"/>
    </row>
    <row r="7" spans="1:6" x14ac:dyDescent="0.25">
      <c r="A7" s="19"/>
      <c r="B7" s="71"/>
      <c r="C7" s="71"/>
      <c r="D7" s="71"/>
      <c r="E7" s="71"/>
      <c r="F7" s="71"/>
    </row>
    <row r="8" spans="1:6" x14ac:dyDescent="0.25">
      <c r="A8" s="19"/>
      <c r="B8" s="20"/>
      <c r="C8" s="21"/>
      <c r="D8" s="22"/>
      <c r="E8" s="21"/>
      <c r="F8" s="21"/>
    </row>
    <row r="9" spans="1:6" x14ac:dyDescent="0.25">
      <c r="A9" s="19"/>
      <c r="B9" s="39" t="s">
        <v>421</v>
      </c>
      <c r="C9" s="31"/>
      <c r="D9" s="33" t="s">
        <v>283</v>
      </c>
      <c r="E9" s="33">
        <v>428</v>
      </c>
      <c r="F9" s="31"/>
    </row>
    <row r="10" spans="1:6" x14ac:dyDescent="0.25">
      <c r="A10" s="19"/>
      <c r="B10" s="34" t="s">
        <v>422</v>
      </c>
      <c r="C10" s="36"/>
      <c r="D10" s="36"/>
      <c r="E10" s="38">
        <v>11542</v>
      </c>
      <c r="F10" s="36"/>
    </row>
    <row r="11" spans="1:6" x14ac:dyDescent="0.25">
      <c r="A11" s="19"/>
      <c r="B11" s="39" t="s">
        <v>423</v>
      </c>
      <c r="C11" s="31"/>
      <c r="D11" s="31"/>
      <c r="E11" s="33">
        <v>379</v>
      </c>
      <c r="F11" s="31"/>
    </row>
    <row r="12" spans="1:6" x14ac:dyDescent="0.25">
      <c r="A12" s="19"/>
      <c r="B12" s="34" t="s">
        <v>424</v>
      </c>
      <c r="C12" s="36"/>
      <c r="D12" s="36"/>
      <c r="E12" s="38">
        <v>1792</v>
      </c>
      <c r="F12" s="36"/>
    </row>
    <row r="13" spans="1:6" x14ac:dyDescent="0.25">
      <c r="A13" s="19"/>
      <c r="B13" s="39" t="s">
        <v>425</v>
      </c>
      <c r="C13" s="31"/>
      <c r="D13" s="31"/>
      <c r="E13" s="40">
        <v>59810</v>
      </c>
      <c r="F13" s="31"/>
    </row>
    <row r="14" spans="1:6" x14ac:dyDescent="0.25">
      <c r="A14" s="19"/>
      <c r="B14" s="34" t="s">
        <v>45</v>
      </c>
      <c r="C14" s="36"/>
      <c r="D14" s="36"/>
      <c r="E14" s="38">
        <v>111256</v>
      </c>
      <c r="F14" s="36"/>
    </row>
    <row r="15" spans="1:6" x14ac:dyDescent="0.25">
      <c r="A15" s="19"/>
      <c r="B15" s="39" t="s">
        <v>46</v>
      </c>
      <c r="C15" s="31"/>
      <c r="D15" s="31"/>
      <c r="E15" s="33">
        <v>50</v>
      </c>
      <c r="F15" s="31"/>
    </row>
    <row r="16" spans="1:6" x14ac:dyDescent="0.25">
      <c r="A16" s="19"/>
      <c r="B16" s="34" t="s">
        <v>49</v>
      </c>
      <c r="C16" s="36"/>
      <c r="D16" s="36"/>
      <c r="E16" s="37" t="s">
        <v>426</v>
      </c>
      <c r="F16" s="36" t="s">
        <v>291</v>
      </c>
    </row>
    <row r="17" spans="1:6" x14ac:dyDescent="0.25">
      <c r="A17" s="19"/>
      <c r="B17" s="39" t="s">
        <v>50</v>
      </c>
      <c r="C17" s="31"/>
      <c r="D17" s="31"/>
      <c r="E17" s="33" t="s">
        <v>427</v>
      </c>
      <c r="F17" s="31" t="s">
        <v>291</v>
      </c>
    </row>
    <row r="18" spans="1:6" x14ac:dyDescent="0.25">
      <c r="A18" s="19"/>
      <c r="B18" s="34" t="s">
        <v>51</v>
      </c>
      <c r="C18" s="36"/>
      <c r="D18" s="36"/>
      <c r="E18" s="37" t="s">
        <v>428</v>
      </c>
      <c r="F18" s="36" t="s">
        <v>291</v>
      </c>
    </row>
    <row r="19" spans="1:6" x14ac:dyDescent="0.25">
      <c r="A19" s="19"/>
      <c r="B19" s="39" t="s">
        <v>429</v>
      </c>
      <c r="C19" s="31"/>
      <c r="D19" s="31"/>
      <c r="E19" s="33" t="s">
        <v>430</v>
      </c>
      <c r="F19" s="31" t="s">
        <v>291</v>
      </c>
    </row>
    <row r="20" spans="1:6" ht="15.75" thickBot="1" x14ac:dyDescent="0.3">
      <c r="A20" s="19"/>
      <c r="B20" s="41"/>
      <c r="C20" s="41"/>
      <c r="D20" s="50"/>
      <c r="E20" s="50"/>
      <c r="F20" s="41"/>
    </row>
    <row r="21" spans="1:6" x14ac:dyDescent="0.25">
      <c r="A21" s="19"/>
      <c r="B21" s="35" t="s">
        <v>286</v>
      </c>
      <c r="C21" s="35" t="s">
        <v>286</v>
      </c>
      <c r="D21" s="35" t="s">
        <v>286</v>
      </c>
      <c r="E21" s="43" t="s">
        <v>286</v>
      </c>
      <c r="F21" s="35" t="s">
        <v>286</v>
      </c>
    </row>
    <row r="22" spans="1:6" x14ac:dyDescent="0.25">
      <c r="A22" s="19"/>
      <c r="B22" s="34" t="s">
        <v>431</v>
      </c>
      <c r="C22" s="36"/>
      <c r="D22" s="37" t="s">
        <v>283</v>
      </c>
      <c r="E22" s="38">
        <v>159000</v>
      </c>
      <c r="F22" s="36"/>
    </row>
    <row r="23" spans="1:6" ht="15.75" thickBot="1" x14ac:dyDescent="0.3">
      <c r="A23" s="19"/>
      <c r="B23" s="41"/>
      <c r="C23" s="41"/>
      <c r="D23" s="50"/>
      <c r="E23" s="50"/>
      <c r="F23" s="41"/>
    </row>
    <row r="24" spans="1:6" x14ac:dyDescent="0.25">
      <c r="A24" s="19"/>
      <c r="B24" s="35" t="s">
        <v>286</v>
      </c>
      <c r="C24" s="35" t="s">
        <v>286</v>
      </c>
      <c r="D24" s="35" t="s">
        <v>286</v>
      </c>
      <c r="E24" s="43" t="s">
        <v>286</v>
      </c>
      <c r="F24" s="35" t="s">
        <v>286</v>
      </c>
    </row>
    <row r="25" spans="1:6" x14ac:dyDescent="0.25">
      <c r="A25" s="19"/>
      <c r="B25" s="35" t="s">
        <v>286</v>
      </c>
      <c r="C25" s="35" t="s">
        <v>286</v>
      </c>
      <c r="D25" s="35" t="s">
        <v>286</v>
      </c>
      <c r="E25" s="43" t="s">
        <v>286</v>
      </c>
      <c r="F25" s="35" t="s">
        <v>286</v>
      </c>
    </row>
    <row r="26" spans="1:6" ht="15.75" thickBot="1" x14ac:dyDescent="0.3">
      <c r="A26" s="19"/>
      <c r="B26" s="41"/>
      <c r="C26" s="41"/>
      <c r="D26" s="50"/>
      <c r="E26" s="50"/>
      <c r="F26" s="41"/>
    </row>
  </sheetData>
  <mergeCells count="12">
    <mergeCell ref="B6:F6"/>
    <mergeCell ref="B7:F7"/>
    <mergeCell ref="D20:E20"/>
    <mergeCell ref="D23:E23"/>
    <mergeCell ref="D26:E26"/>
    <mergeCell ref="A1:A2"/>
    <mergeCell ref="B1:F1"/>
    <mergeCell ref="B2:F2"/>
    <mergeCell ref="B3:F3"/>
    <mergeCell ref="A4:A26"/>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140625" customWidth="1"/>
    <col min="4" max="4" width="2.28515625" customWidth="1"/>
    <col min="5" max="5" width="9" customWidth="1"/>
    <col min="6" max="6" width="2" customWidth="1"/>
    <col min="7" max="7" width="2.28515625" customWidth="1"/>
    <col min="8" max="8" width="8.28515625" customWidth="1"/>
    <col min="9" max="9" width="2" customWidth="1"/>
  </cols>
  <sheetData>
    <row r="1" spans="1:9" ht="15" customHeight="1" x14ac:dyDescent="0.25">
      <c r="A1" s="8" t="s">
        <v>13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8</v>
      </c>
      <c r="B3" s="67" t="s">
        <v>6</v>
      </c>
      <c r="C3" s="67"/>
      <c r="D3" s="67"/>
      <c r="E3" s="67"/>
      <c r="F3" s="67"/>
      <c r="G3" s="67"/>
      <c r="H3" s="67"/>
      <c r="I3" s="67"/>
    </row>
    <row r="4" spans="1:9" ht="15" customHeight="1" x14ac:dyDescent="0.25">
      <c r="A4" s="19" t="s">
        <v>1302</v>
      </c>
      <c r="B4" s="67" t="s">
        <v>6</v>
      </c>
      <c r="C4" s="67"/>
      <c r="D4" s="67"/>
      <c r="E4" s="67"/>
      <c r="F4" s="67"/>
      <c r="G4" s="67"/>
      <c r="H4" s="67"/>
      <c r="I4" s="67"/>
    </row>
    <row r="5" spans="1:9" x14ac:dyDescent="0.25">
      <c r="A5" s="19"/>
      <c r="B5" s="67"/>
      <c r="C5" s="67"/>
      <c r="D5" s="67"/>
      <c r="E5" s="67"/>
      <c r="F5" s="67"/>
      <c r="G5" s="67"/>
      <c r="H5" s="67"/>
      <c r="I5" s="67"/>
    </row>
    <row r="6" spans="1:9" ht="25.5" customHeight="1" x14ac:dyDescent="0.25">
      <c r="A6" s="19"/>
      <c r="B6" s="70" t="s">
        <v>1303</v>
      </c>
      <c r="C6" s="70"/>
      <c r="D6" s="70"/>
      <c r="E6" s="70"/>
      <c r="F6" s="70"/>
      <c r="G6" s="70"/>
      <c r="H6" s="70"/>
      <c r="I6" s="70"/>
    </row>
    <row r="7" spans="1:9" x14ac:dyDescent="0.25">
      <c r="A7" s="19"/>
      <c r="B7" s="71"/>
      <c r="C7" s="71"/>
      <c r="D7" s="71"/>
      <c r="E7" s="71"/>
      <c r="F7" s="71"/>
      <c r="G7" s="71"/>
      <c r="H7" s="71"/>
      <c r="I7" s="71"/>
    </row>
    <row r="8" spans="1:9" x14ac:dyDescent="0.25">
      <c r="A8" s="19"/>
      <c r="B8" s="20"/>
      <c r="C8" s="21"/>
      <c r="D8" s="22"/>
      <c r="E8" s="21"/>
      <c r="F8" s="21"/>
      <c r="G8" s="22"/>
      <c r="H8" s="21"/>
      <c r="I8" s="21"/>
    </row>
    <row r="9" spans="1:9" ht="15.75" thickBot="1" x14ac:dyDescent="0.3">
      <c r="A9" s="19"/>
      <c r="B9" s="24"/>
      <c r="C9" s="26"/>
      <c r="D9" s="48">
        <v>2013</v>
      </c>
      <c r="E9" s="48"/>
      <c r="F9" s="26"/>
      <c r="G9" s="48">
        <v>2012</v>
      </c>
      <c r="H9" s="48"/>
      <c r="I9" s="26"/>
    </row>
    <row r="10" spans="1:9" x14ac:dyDescent="0.25">
      <c r="A10" s="19"/>
      <c r="B10" s="39" t="s">
        <v>441</v>
      </c>
      <c r="C10" s="31"/>
      <c r="D10" s="33" t="s">
        <v>283</v>
      </c>
      <c r="E10" s="40">
        <v>5013</v>
      </c>
      <c r="F10" s="31"/>
      <c r="G10" s="33" t="s">
        <v>283</v>
      </c>
      <c r="H10" s="40">
        <v>5013</v>
      </c>
      <c r="I10" s="31"/>
    </row>
    <row r="11" spans="1:9" x14ac:dyDescent="0.25">
      <c r="A11" s="19"/>
      <c r="B11" s="34" t="s">
        <v>442</v>
      </c>
      <c r="C11" s="36"/>
      <c r="D11" s="36"/>
      <c r="E11" s="38">
        <v>22526</v>
      </c>
      <c r="F11" s="36"/>
      <c r="G11" s="36"/>
      <c r="H11" s="38">
        <v>20529</v>
      </c>
      <c r="I11" s="36"/>
    </row>
    <row r="12" spans="1:9" x14ac:dyDescent="0.25">
      <c r="A12" s="19"/>
      <c r="B12" s="39" t="s">
        <v>305</v>
      </c>
      <c r="C12" s="31"/>
      <c r="D12" s="31"/>
      <c r="E12" s="40">
        <v>146700</v>
      </c>
      <c r="F12" s="31"/>
      <c r="G12" s="31"/>
      <c r="H12" s="40">
        <v>117376</v>
      </c>
      <c r="I12" s="31"/>
    </row>
    <row r="13" spans="1:9" x14ac:dyDescent="0.25">
      <c r="A13" s="19"/>
      <c r="B13" s="34" t="s">
        <v>307</v>
      </c>
      <c r="C13" s="36"/>
      <c r="D13" s="36"/>
      <c r="E13" s="38">
        <v>67754</v>
      </c>
      <c r="F13" s="36"/>
      <c r="G13" s="36"/>
      <c r="H13" s="38">
        <v>57920</v>
      </c>
      <c r="I13" s="36"/>
    </row>
    <row r="14" spans="1:9" ht="26.25" x14ac:dyDescent="0.25">
      <c r="A14" s="19"/>
      <c r="B14" s="39" t="s">
        <v>443</v>
      </c>
      <c r="C14" s="31"/>
      <c r="D14" s="31"/>
      <c r="E14" s="40">
        <v>99923</v>
      </c>
      <c r="F14" s="31"/>
      <c r="G14" s="31"/>
      <c r="H14" s="40">
        <v>77154</v>
      </c>
      <c r="I14" s="31"/>
    </row>
    <row r="15" spans="1:9" ht="15.75" thickBot="1" x14ac:dyDescent="0.3">
      <c r="A15" s="19"/>
      <c r="B15" s="41"/>
      <c r="C15" s="41"/>
      <c r="D15" s="50"/>
      <c r="E15" s="50"/>
      <c r="F15" s="41"/>
      <c r="G15" s="50"/>
      <c r="H15" s="50"/>
      <c r="I15" s="41"/>
    </row>
    <row r="16" spans="1:9" x14ac:dyDescent="0.25">
      <c r="A16" s="19"/>
      <c r="B16" s="35" t="s">
        <v>286</v>
      </c>
      <c r="C16" s="35" t="s">
        <v>286</v>
      </c>
      <c r="D16" s="35" t="s">
        <v>286</v>
      </c>
      <c r="E16" s="43" t="s">
        <v>286</v>
      </c>
      <c r="F16" s="35" t="s">
        <v>286</v>
      </c>
      <c r="G16" s="35" t="s">
        <v>286</v>
      </c>
      <c r="H16" s="43" t="s">
        <v>286</v>
      </c>
      <c r="I16" s="35" t="s">
        <v>286</v>
      </c>
    </row>
    <row r="17" spans="1:9" x14ac:dyDescent="0.25">
      <c r="A17" s="19"/>
      <c r="B17" s="79"/>
      <c r="C17" s="36"/>
      <c r="D17" s="36"/>
      <c r="E17" s="38">
        <v>341916</v>
      </c>
      <c r="F17" s="36"/>
      <c r="G17" s="36"/>
      <c r="H17" s="38">
        <v>277992</v>
      </c>
      <c r="I17" s="36"/>
    </row>
    <row r="18" spans="1:9" ht="26.25" x14ac:dyDescent="0.25">
      <c r="A18" s="19"/>
      <c r="B18" s="39" t="s">
        <v>444</v>
      </c>
      <c r="C18" s="31"/>
      <c r="D18" s="31"/>
      <c r="E18" s="33" t="s">
        <v>445</v>
      </c>
      <c r="F18" s="31" t="s">
        <v>291</v>
      </c>
      <c r="G18" s="31"/>
      <c r="H18" s="33" t="s">
        <v>446</v>
      </c>
      <c r="I18" s="31" t="s">
        <v>291</v>
      </c>
    </row>
    <row r="19" spans="1:9" ht="15.75" thickBot="1" x14ac:dyDescent="0.3">
      <c r="A19" s="19"/>
      <c r="B19" s="41"/>
      <c r="C19" s="41"/>
      <c r="D19" s="50"/>
      <c r="E19" s="50"/>
      <c r="F19" s="41"/>
      <c r="G19" s="50"/>
      <c r="H19" s="50"/>
      <c r="I19" s="41"/>
    </row>
    <row r="20" spans="1:9" x14ac:dyDescent="0.25">
      <c r="A20" s="19"/>
      <c r="B20" s="35" t="s">
        <v>286</v>
      </c>
      <c r="C20" s="35" t="s">
        <v>286</v>
      </c>
      <c r="D20" s="35" t="s">
        <v>286</v>
      </c>
      <c r="E20" s="43" t="s">
        <v>286</v>
      </c>
      <c r="F20" s="35" t="s">
        <v>286</v>
      </c>
      <c r="G20" s="35" t="s">
        <v>286</v>
      </c>
      <c r="H20" s="43" t="s">
        <v>286</v>
      </c>
      <c r="I20" s="35" t="s">
        <v>286</v>
      </c>
    </row>
    <row r="21" spans="1:9" x14ac:dyDescent="0.25">
      <c r="A21" s="19"/>
      <c r="B21" s="34" t="s">
        <v>43</v>
      </c>
      <c r="C21" s="36"/>
      <c r="D21" s="37" t="s">
        <v>283</v>
      </c>
      <c r="E21" s="38">
        <v>194715</v>
      </c>
      <c r="F21" s="36"/>
      <c r="G21" s="37" t="s">
        <v>283</v>
      </c>
      <c r="H21" s="38">
        <v>191864</v>
      </c>
      <c r="I21" s="36"/>
    </row>
    <row r="22" spans="1:9" ht="15.75" thickBot="1" x14ac:dyDescent="0.3">
      <c r="A22" s="19"/>
      <c r="B22" s="41"/>
      <c r="C22" s="41"/>
      <c r="D22" s="50"/>
      <c r="E22" s="50"/>
      <c r="F22" s="41"/>
      <c r="G22" s="50"/>
      <c r="H22" s="50"/>
      <c r="I22" s="41"/>
    </row>
    <row r="23" spans="1:9" x14ac:dyDescent="0.25">
      <c r="A23" s="19"/>
      <c r="B23" s="35" t="s">
        <v>286</v>
      </c>
      <c r="C23" s="35" t="s">
        <v>286</v>
      </c>
      <c r="D23" s="35" t="s">
        <v>286</v>
      </c>
      <c r="E23" s="43" t="s">
        <v>286</v>
      </c>
      <c r="F23" s="35" t="s">
        <v>286</v>
      </c>
      <c r="G23" s="35" t="s">
        <v>286</v>
      </c>
      <c r="H23" s="43" t="s">
        <v>286</v>
      </c>
      <c r="I23" s="35" t="s">
        <v>286</v>
      </c>
    </row>
    <row r="24" spans="1:9" x14ac:dyDescent="0.25">
      <c r="A24" s="19"/>
      <c r="B24" s="35" t="s">
        <v>286</v>
      </c>
      <c r="C24" s="35" t="s">
        <v>286</v>
      </c>
      <c r="D24" s="35" t="s">
        <v>286</v>
      </c>
      <c r="E24" s="43" t="s">
        <v>286</v>
      </c>
      <c r="F24" s="35" t="s">
        <v>286</v>
      </c>
      <c r="G24" s="35" t="s">
        <v>286</v>
      </c>
      <c r="H24" s="43" t="s">
        <v>286</v>
      </c>
      <c r="I24" s="35" t="s">
        <v>286</v>
      </c>
    </row>
    <row r="25" spans="1:9" ht="15.75" thickBot="1" x14ac:dyDescent="0.3">
      <c r="A25" s="19"/>
      <c r="B25" s="41"/>
      <c r="C25" s="41"/>
      <c r="D25" s="50"/>
      <c r="E25" s="50"/>
      <c r="F25" s="41"/>
      <c r="G25" s="50"/>
      <c r="H25" s="50"/>
      <c r="I25" s="41"/>
    </row>
  </sheetData>
  <mergeCells count="19">
    <mergeCell ref="B5:I5"/>
    <mergeCell ref="B6:I6"/>
    <mergeCell ref="B7:I7"/>
    <mergeCell ref="D22:E22"/>
    <mergeCell ref="G22:H22"/>
    <mergeCell ref="D25:E25"/>
    <mergeCell ref="G25:H25"/>
    <mergeCell ref="A1:A2"/>
    <mergeCell ref="B1:I1"/>
    <mergeCell ref="B2:I2"/>
    <mergeCell ref="B3:I3"/>
    <mergeCell ref="A4:A25"/>
    <mergeCell ref="B4:I4"/>
    <mergeCell ref="D9:E9"/>
    <mergeCell ref="G9:H9"/>
    <mergeCell ref="D15:E15"/>
    <mergeCell ref="G15:H15"/>
    <mergeCell ref="D19:E19"/>
    <mergeCell ref="G19:H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27.85546875" customWidth="1"/>
    <col min="3" max="3" width="1" customWidth="1"/>
    <col min="4" max="4" width="2.140625" customWidth="1"/>
    <col min="5" max="5" width="9.42578125" customWidth="1"/>
    <col min="6" max="6" width="1" customWidth="1"/>
    <col min="7" max="7" width="2.140625" customWidth="1"/>
    <col min="8" max="8" width="9.28515625" customWidth="1"/>
    <col min="9" max="9" width="1.5703125" customWidth="1"/>
    <col min="10" max="10" width="2.28515625" customWidth="1"/>
    <col min="11" max="11" width="8.42578125" customWidth="1"/>
    <col min="12" max="12" width="1.5703125" customWidth="1"/>
    <col min="13" max="13" width="2" customWidth="1"/>
    <col min="14" max="14" width="9.5703125" customWidth="1"/>
    <col min="15" max="15" width="1.5703125" customWidth="1"/>
  </cols>
  <sheetData>
    <row r="1" spans="1:15" ht="15" customHeight="1" x14ac:dyDescent="0.25">
      <c r="A1" s="8" t="s">
        <v>1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8</v>
      </c>
      <c r="B3" s="67" t="s">
        <v>6</v>
      </c>
      <c r="C3" s="67"/>
      <c r="D3" s="67"/>
      <c r="E3" s="67"/>
      <c r="F3" s="67"/>
      <c r="G3" s="67"/>
      <c r="H3" s="67"/>
      <c r="I3" s="67"/>
      <c r="J3" s="67"/>
      <c r="K3" s="67"/>
      <c r="L3" s="67"/>
      <c r="M3" s="67"/>
      <c r="N3" s="67"/>
      <c r="O3" s="67"/>
    </row>
    <row r="4" spans="1:15" ht="15" customHeight="1" x14ac:dyDescent="0.25">
      <c r="A4" s="19" t="s">
        <v>1305</v>
      </c>
      <c r="B4" s="67" t="s">
        <v>6</v>
      </c>
      <c r="C4" s="67"/>
      <c r="D4" s="67"/>
      <c r="E4" s="67"/>
      <c r="F4" s="67"/>
      <c r="G4" s="67"/>
      <c r="H4" s="67"/>
      <c r="I4" s="67"/>
      <c r="J4" s="67"/>
      <c r="K4" s="67"/>
      <c r="L4" s="67"/>
      <c r="M4" s="67"/>
      <c r="N4" s="67"/>
      <c r="O4" s="67"/>
    </row>
    <row r="5" spans="1:15" x14ac:dyDescent="0.25">
      <c r="A5" s="19"/>
      <c r="B5" s="67"/>
      <c r="C5" s="67"/>
      <c r="D5" s="67"/>
      <c r="E5" s="67"/>
      <c r="F5" s="67"/>
      <c r="G5" s="67"/>
      <c r="H5" s="67"/>
      <c r="I5" s="67"/>
      <c r="J5" s="67"/>
      <c r="K5" s="67"/>
      <c r="L5" s="67"/>
      <c r="M5" s="67"/>
      <c r="N5" s="67"/>
      <c r="O5" s="67"/>
    </row>
    <row r="6" spans="1:15" x14ac:dyDescent="0.25">
      <c r="A6" s="19"/>
      <c r="B6" s="70" t="s">
        <v>1306</v>
      </c>
      <c r="C6" s="70"/>
      <c r="D6" s="70"/>
      <c r="E6" s="70"/>
      <c r="F6" s="70"/>
      <c r="G6" s="70"/>
      <c r="H6" s="70"/>
      <c r="I6" s="70"/>
      <c r="J6" s="70"/>
      <c r="K6" s="70"/>
      <c r="L6" s="70"/>
      <c r="M6" s="70"/>
      <c r="N6" s="70"/>
      <c r="O6" s="70"/>
    </row>
    <row r="7" spans="1:15" x14ac:dyDescent="0.25">
      <c r="A7" s="19"/>
      <c r="B7" s="71"/>
      <c r="C7" s="71"/>
      <c r="D7" s="71"/>
      <c r="E7" s="71"/>
      <c r="F7" s="71"/>
      <c r="G7" s="71"/>
      <c r="H7" s="71"/>
      <c r="I7" s="71"/>
      <c r="J7" s="71"/>
      <c r="K7" s="71"/>
      <c r="L7" s="71"/>
      <c r="M7" s="71"/>
      <c r="N7" s="71"/>
      <c r="O7" s="71"/>
    </row>
    <row r="8" spans="1:15" x14ac:dyDescent="0.25">
      <c r="A8" s="19"/>
      <c r="B8" s="20"/>
      <c r="C8" s="21"/>
      <c r="D8" s="22"/>
      <c r="E8" s="21"/>
      <c r="F8" s="21"/>
      <c r="G8" s="22"/>
      <c r="H8" s="21"/>
      <c r="I8" s="21"/>
      <c r="J8" s="22"/>
      <c r="K8" s="21"/>
      <c r="L8" s="21"/>
      <c r="M8" s="22"/>
      <c r="N8" s="21"/>
      <c r="O8" s="21"/>
    </row>
    <row r="9" spans="1:15" ht="15.75" thickBot="1" x14ac:dyDescent="0.3">
      <c r="A9" s="19"/>
      <c r="B9" s="24"/>
      <c r="C9" s="26"/>
      <c r="D9" s="48">
        <v>2013</v>
      </c>
      <c r="E9" s="48"/>
      <c r="F9" s="48"/>
      <c r="G9" s="48"/>
      <c r="H9" s="48"/>
      <c r="I9" s="26"/>
      <c r="J9" s="48">
        <v>2012</v>
      </c>
      <c r="K9" s="48"/>
      <c r="L9" s="48"/>
      <c r="M9" s="48"/>
      <c r="N9" s="48"/>
      <c r="O9" s="26"/>
    </row>
    <row r="10" spans="1:15" x14ac:dyDescent="0.25">
      <c r="A10" s="19"/>
      <c r="B10" s="60"/>
      <c r="C10" s="62"/>
      <c r="D10" s="63" t="s">
        <v>452</v>
      </c>
      <c r="E10" s="63"/>
      <c r="F10" s="63"/>
      <c r="G10" s="63" t="s">
        <v>455</v>
      </c>
      <c r="H10" s="63"/>
      <c r="I10" s="62"/>
      <c r="J10" s="63" t="s">
        <v>452</v>
      </c>
      <c r="K10" s="63"/>
      <c r="L10" s="63"/>
      <c r="M10" s="63" t="s">
        <v>455</v>
      </c>
      <c r="N10" s="63"/>
      <c r="O10" s="62"/>
    </row>
    <row r="11" spans="1:15" x14ac:dyDescent="0.25">
      <c r="A11" s="19"/>
      <c r="B11" s="60"/>
      <c r="C11" s="62"/>
      <c r="D11" s="62" t="s">
        <v>453</v>
      </c>
      <c r="E11" s="62"/>
      <c r="F11" s="62"/>
      <c r="G11" s="62" t="s">
        <v>456</v>
      </c>
      <c r="H11" s="62"/>
      <c r="I11" s="62"/>
      <c r="J11" s="62" t="s">
        <v>453</v>
      </c>
      <c r="K11" s="62"/>
      <c r="L11" s="62"/>
      <c r="M11" s="62" t="s">
        <v>456</v>
      </c>
      <c r="N11" s="62"/>
      <c r="O11" s="62"/>
    </row>
    <row r="12" spans="1:15" ht="15.75" thickBot="1" x14ac:dyDescent="0.3">
      <c r="A12" s="19"/>
      <c r="B12" s="60"/>
      <c r="C12" s="62"/>
      <c r="D12" s="48" t="s">
        <v>454</v>
      </c>
      <c r="E12" s="48"/>
      <c r="F12" s="62"/>
      <c r="G12" s="48"/>
      <c r="H12" s="48"/>
      <c r="I12" s="62"/>
      <c r="J12" s="48" t="s">
        <v>454</v>
      </c>
      <c r="K12" s="48"/>
      <c r="L12" s="62"/>
      <c r="M12" s="48"/>
      <c r="N12" s="48"/>
      <c r="O12" s="62"/>
    </row>
    <row r="13" spans="1:15" x14ac:dyDescent="0.25">
      <c r="A13" s="19"/>
      <c r="B13" s="29" t="s">
        <v>457</v>
      </c>
      <c r="C13" s="31"/>
      <c r="D13" s="31"/>
      <c r="E13" s="33"/>
      <c r="F13" s="31"/>
      <c r="G13" s="31"/>
      <c r="H13" s="33"/>
      <c r="I13" s="31"/>
      <c r="J13" s="31"/>
      <c r="K13" s="33"/>
      <c r="L13" s="31"/>
      <c r="M13" s="31"/>
      <c r="N13" s="33"/>
      <c r="O13" s="31"/>
    </row>
    <row r="14" spans="1:15" x14ac:dyDescent="0.25">
      <c r="A14" s="19"/>
      <c r="B14" s="46" t="s">
        <v>458</v>
      </c>
      <c r="C14" s="36"/>
      <c r="D14" s="37" t="s">
        <v>283</v>
      </c>
      <c r="E14" s="38">
        <v>590880</v>
      </c>
      <c r="F14" s="36"/>
      <c r="G14" s="37" t="s">
        <v>283</v>
      </c>
      <c r="H14" s="37" t="s">
        <v>459</v>
      </c>
      <c r="I14" s="36" t="s">
        <v>291</v>
      </c>
      <c r="J14" s="37" t="s">
        <v>283</v>
      </c>
      <c r="K14" s="38">
        <v>575700</v>
      </c>
      <c r="L14" s="36"/>
      <c r="M14" s="37" t="s">
        <v>283</v>
      </c>
      <c r="N14" s="37" t="s">
        <v>460</v>
      </c>
      <c r="O14" s="36" t="s">
        <v>291</v>
      </c>
    </row>
    <row r="15" spans="1:15" x14ac:dyDescent="0.25">
      <c r="A15" s="19"/>
      <c r="B15" s="44" t="s">
        <v>461</v>
      </c>
      <c r="C15" s="31"/>
      <c r="D15" s="31"/>
      <c r="E15" s="40">
        <v>58650</v>
      </c>
      <c r="F15" s="31"/>
      <c r="G15" s="31"/>
      <c r="H15" s="33" t="s">
        <v>462</v>
      </c>
      <c r="I15" s="31" t="s">
        <v>291</v>
      </c>
      <c r="J15" s="31"/>
      <c r="K15" s="40">
        <v>51070</v>
      </c>
      <c r="L15" s="31"/>
      <c r="M15" s="31"/>
      <c r="N15" s="33" t="s">
        <v>463</v>
      </c>
      <c r="O15" s="31" t="s">
        <v>291</v>
      </c>
    </row>
    <row r="16" spans="1:15" x14ac:dyDescent="0.25">
      <c r="A16" s="19"/>
      <c r="B16" s="46" t="s">
        <v>464</v>
      </c>
      <c r="C16" s="36"/>
      <c r="D16" s="36"/>
      <c r="E16" s="38">
        <v>5101</v>
      </c>
      <c r="F16" s="36"/>
      <c r="G16" s="36"/>
      <c r="H16" s="37" t="s">
        <v>465</v>
      </c>
      <c r="I16" s="36" t="s">
        <v>291</v>
      </c>
      <c r="J16" s="36"/>
      <c r="K16" s="38">
        <v>3419</v>
      </c>
      <c r="L16" s="36"/>
      <c r="M16" s="36"/>
      <c r="N16" s="37" t="s">
        <v>466</v>
      </c>
      <c r="O16" s="36" t="s">
        <v>291</v>
      </c>
    </row>
    <row r="17" spans="1:15" ht="15.75" thickBot="1" x14ac:dyDescent="0.3">
      <c r="A17" s="19"/>
      <c r="B17" s="41"/>
      <c r="C17" s="41"/>
      <c r="D17" s="50"/>
      <c r="E17" s="50"/>
      <c r="F17" s="41"/>
      <c r="G17" s="50"/>
      <c r="H17" s="50"/>
      <c r="I17" s="41"/>
      <c r="J17" s="50"/>
      <c r="K17" s="50"/>
      <c r="L17" s="41"/>
      <c r="M17" s="50"/>
      <c r="N17" s="50"/>
      <c r="O17" s="41"/>
    </row>
    <row r="18" spans="1:15" x14ac:dyDescent="0.25">
      <c r="A18" s="19"/>
      <c r="B18" s="35" t="s">
        <v>286</v>
      </c>
      <c r="C18" s="35" t="s">
        <v>286</v>
      </c>
      <c r="D18" s="35" t="s">
        <v>286</v>
      </c>
      <c r="E18" s="43" t="s">
        <v>286</v>
      </c>
      <c r="F18" s="35" t="s">
        <v>286</v>
      </c>
      <c r="G18" s="35" t="s">
        <v>286</v>
      </c>
      <c r="H18" s="43" t="s">
        <v>286</v>
      </c>
      <c r="I18" s="35" t="s">
        <v>286</v>
      </c>
      <c r="J18" s="35" t="s">
        <v>286</v>
      </c>
      <c r="K18" s="43" t="s">
        <v>286</v>
      </c>
      <c r="L18" s="35" t="s">
        <v>286</v>
      </c>
      <c r="M18" s="35" t="s">
        <v>286</v>
      </c>
      <c r="N18" s="43" t="s">
        <v>286</v>
      </c>
      <c r="O18" s="35" t="s">
        <v>286</v>
      </c>
    </row>
    <row r="19" spans="1:15" x14ac:dyDescent="0.25">
      <c r="A19" s="19"/>
      <c r="B19" s="80"/>
      <c r="C19" s="31"/>
      <c r="D19" s="31"/>
      <c r="E19" s="40">
        <v>654631</v>
      </c>
      <c r="F19" s="31"/>
      <c r="G19" s="31"/>
      <c r="H19" s="33" t="s">
        <v>467</v>
      </c>
      <c r="I19" s="31" t="s">
        <v>291</v>
      </c>
      <c r="J19" s="31"/>
      <c r="K19" s="40">
        <v>630189</v>
      </c>
      <c r="L19" s="31"/>
      <c r="M19" s="31"/>
      <c r="N19" s="33" t="s">
        <v>468</v>
      </c>
      <c r="O19" s="31" t="s">
        <v>291</v>
      </c>
    </row>
    <row r="20" spans="1:15" x14ac:dyDescent="0.25">
      <c r="A20" s="19"/>
      <c r="B20" s="45" t="s">
        <v>469</v>
      </c>
      <c r="C20" s="36"/>
      <c r="D20" s="36"/>
      <c r="E20" s="37"/>
      <c r="F20" s="36"/>
      <c r="G20" s="36"/>
      <c r="H20" s="37"/>
      <c r="I20" s="36"/>
      <c r="J20" s="36"/>
      <c r="K20" s="37"/>
      <c r="L20" s="36"/>
      <c r="M20" s="36"/>
      <c r="N20" s="37"/>
      <c r="O20" s="36"/>
    </row>
    <row r="21" spans="1:15" x14ac:dyDescent="0.25">
      <c r="A21" s="19"/>
      <c r="B21" s="44" t="s">
        <v>470</v>
      </c>
      <c r="C21" s="31"/>
      <c r="D21" s="31"/>
      <c r="E21" s="40">
        <v>33740</v>
      </c>
      <c r="F21" s="31"/>
      <c r="G21" s="31"/>
      <c r="H21" s="33" t="s">
        <v>289</v>
      </c>
      <c r="I21" s="31"/>
      <c r="J21" s="31"/>
      <c r="K21" s="40">
        <v>32000</v>
      </c>
      <c r="L21" s="31"/>
      <c r="M21" s="31"/>
      <c r="N21" s="33" t="s">
        <v>289</v>
      </c>
      <c r="O21" s="31"/>
    </row>
    <row r="22" spans="1:15" x14ac:dyDescent="0.25">
      <c r="A22" s="19"/>
      <c r="B22" s="46" t="s">
        <v>471</v>
      </c>
      <c r="C22" s="36"/>
      <c r="D22" s="36"/>
      <c r="E22" s="37">
        <v>901</v>
      </c>
      <c r="F22" s="36"/>
      <c r="G22" s="36"/>
      <c r="H22" s="37" t="s">
        <v>289</v>
      </c>
      <c r="I22" s="36"/>
      <c r="J22" s="36"/>
      <c r="K22" s="37">
        <v>901</v>
      </c>
      <c r="L22" s="36"/>
      <c r="M22" s="36"/>
      <c r="N22" s="37" t="s">
        <v>289</v>
      </c>
      <c r="O22" s="36"/>
    </row>
    <row r="23" spans="1:15" x14ac:dyDescent="0.25">
      <c r="A23" s="19"/>
      <c r="B23" s="44" t="s">
        <v>472</v>
      </c>
      <c r="C23" s="31"/>
      <c r="D23" s="31"/>
      <c r="E23" s="40">
        <v>8240</v>
      </c>
      <c r="F23" s="31"/>
      <c r="G23" s="31"/>
      <c r="H23" s="33" t="s">
        <v>289</v>
      </c>
      <c r="I23" s="31"/>
      <c r="J23" s="31"/>
      <c r="K23" s="40">
        <v>8240</v>
      </c>
      <c r="L23" s="31"/>
      <c r="M23" s="31"/>
      <c r="N23" s="33" t="s">
        <v>289</v>
      </c>
      <c r="O23" s="31"/>
    </row>
    <row r="24" spans="1:15" ht="15.75" thickBot="1" x14ac:dyDescent="0.3">
      <c r="A24" s="19"/>
      <c r="B24" s="41"/>
      <c r="C24" s="41"/>
      <c r="D24" s="50"/>
      <c r="E24" s="50"/>
      <c r="F24" s="41"/>
      <c r="G24" s="50"/>
      <c r="H24" s="50"/>
      <c r="I24" s="41"/>
      <c r="J24" s="50"/>
      <c r="K24" s="50"/>
      <c r="L24" s="41"/>
      <c r="M24" s="50"/>
      <c r="N24" s="50"/>
      <c r="O24" s="41"/>
    </row>
    <row r="25" spans="1:15" x14ac:dyDescent="0.25">
      <c r="A25" s="19"/>
      <c r="B25" s="35" t="s">
        <v>286</v>
      </c>
      <c r="C25" s="35" t="s">
        <v>286</v>
      </c>
      <c r="D25" s="35" t="s">
        <v>286</v>
      </c>
      <c r="E25" s="43" t="s">
        <v>286</v>
      </c>
      <c r="F25" s="35" t="s">
        <v>286</v>
      </c>
      <c r="G25" s="35" t="s">
        <v>286</v>
      </c>
      <c r="H25" s="43" t="s">
        <v>286</v>
      </c>
      <c r="I25" s="35" t="s">
        <v>286</v>
      </c>
      <c r="J25" s="35" t="s">
        <v>286</v>
      </c>
      <c r="K25" s="43" t="s">
        <v>286</v>
      </c>
      <c r="L25" s="35" t="s">
        <v>286</v>
      </c>
      <c r="M25" s="35" t="s">
        <v>286</v>
      </c>
      <c r="N25" s="43" t="s">
        <v>286</v>
      </c>
      <c r="O25" s="35" t="s">
        <v>286</v>
      </c>
    </row>
    <row r="26" spans="1:15" x14ac:dyDescent="0.25">
      <c r="A26" s="19"/>
      <c r="B26" s="47" t="s">
        <v>126</v>
      </c>
      <c r="C26" s="36"/>
      <c r="D26" s="37" t="s">
        <v>283</v>
      </c>
      <c r="E26" s="38">
        <v>697512</v>
      </c>
      <c r="F26" s="36"/>
      <c r="G26" s="37" t="s">
        <v>283</v>
      </c>
      <c r="H26" s="37" t="s">
        <v>467</v>
      </c>
      <c r="I26" s="36" t="s">
        <v>291</v>
      </c>
      <c r="J26" s="37" t="s">
        <v>283</v>
      </c>
      <c r="K26" s="38">
        <v>671330</v>
      </c>
      <c r="L26" s="36"/>
      <c r="M26" s="37" t="s">
        <v>283</v>
      </c>
      <c r="N26" s="37" t="s">
        <v>468</v>
      </c>
      <c r="O26" s="36" t="s">
        <v>291</v>
      </c>
    </row>
    <row r="27" spans="1:15" ht="15.75" thickBot="1" x14ac:dyDescent="0.3">
      <c r="A27" s="19"/>
      <c r="B27" s="41"/>
      <c r="C27" s="41"/>
      <c r="D27" s="50"/>
      <c r="E27" s="50"/>
      <c r="F27" s="41"/>
      <c r="G27" s="50"/>
      <c r="H27" s="50"/>
      <c r="I27" s="41"/>
      <c r="J27" s="50"/>
      <c r="K27" s="50"/>
      <c r="L27" s="41"/>
      <c r="M27" s="50"/>
      <c r="N27" s="50"/>
      <c r="O27" s="41"/>
    </row>
    <row r="28" spans="1:15" x14ac:dyDescent="0.25">
      <c r="A28" s="19"/>
      <c r="B28" s="35" t="s">
        <v>286</v>
      </c>
      <c r="C28" s="35" t="s">
        <v>286</v>
      </c>
      <c r="D28" s="35" t="s">
        <v>286</v>
      </c>
      <c r="E28" s="43" t="s">
        <v>286</v>
      </c>
      <c r="F28" s="35" t="s">
        <v>286</v>
      </c>
      <c r="G28" s="35" t="s">
        <v>286</v>
      </c>
      <c r="H28" s="43" t="s">
        <v>286</v>
      </c>
      <c r="I28" s="35" t="s">
        <v>286</v>
      </c>
      <c r="J28" s="35" t="s">
        <v>286</v>
      </c>
      <c r="K28" s="43" t="s">
        <v>286</v>
      </c>
      <c r="L28" s="35" t="s">
        <v>286</v>
      </c>
      <c r="M28" s="35" t="s">
        <v>286</v>
      </c>
      <c r="N28" s="43" t="s">
        <v>286</v>
      </c>
      <c r="O28" s="35" t="s">
        <v>286</v>
      </c>
    </row>
    <row r="29" spans="1:15" x14ac:dyDescent="0.25">
      <c r="A29" s="19"/>
      <c r="B29" s="35" t="s">
        <v>286</v>
      </c>
      <c r="C29" s="35" t="s">
        <v>286</v>
      </c>
      <c r="D29" s="35" t="s">
        <v>286</v>
      </c>
      <c r="E29" s="43" t="s">
        <v>286</v>
      </c>
      <c r="F29" s="35" t="s">
        <v>286</v>
      </c>
      <c r="G29" s="35" t="s">
        <v>286</v>
      </c>
      <c r="H29" s="43" t="s">
        <v>286</v>
      </c>
      <c r="I29" s="35" t="s">
        <v>286</v>
      </c>
      <c r="J29" s="35" t="s">
        <v>286</v>
      </c>
      <c r="K29" s="43" t="s">
        <v>286</v>
      </c>
      <c r="L29" s="35" t="s">
        <v>286</v>
      </c>
      <c r="M29" s="35" t="s">
        <v>286</v>
      </c>
      <c r="N29" s="43" t="s">
        <v>286</v>
      </c>
      <c r="O29" s="35" t="s">
        <v>286</v>
      </c>
    </row>
    <row r="30" spans="1:15" ht="15.75" thickBot="1" x14ac:dyDescent="0.3">
      <c r="A30" s="19"/>
      <c r="B30" s="41"/>
      <c r="C30" s="41"/>
      <c r="D30" s="50"/>
      <c r="E30" s="50"/>
      <c r="F30" s="41"/>
      <c r="G30" s="50"/>
      <c r="H30" s="50"/>
      <c r="I30" s="41"/>
      <c r="J30" s="50"/>
      <c r="K30" s="50"/>
      <c r="L30" s="41"/>
      <c r="M30" s="50"/>
      <c r="N30" s="50"/>
      <c r="O30" s="41"/>
    </row>
    <row r="31" spans="1:15" ht="15" customHeight="1" x14ac:dyDescent="0.25">
      <c r="A31" s="19" t="s">
        <v>1307</v>
      </c>
      <c r="B31" s="67" t="s">
        <v>6</v>
      </c>
      <c r="C31" s="67"/>
      <c r="D31" s="67"/>
      <c r="E31" s="67"/>
      <c r="F31" s="67"/>
      <c r="G31" s="67"/>
      <c r="H31" s="67"/>
      <c r="I31" s="67"/>
      <c r="J31" s="67"/>
      <c r="K31" s="67"/>
      <c r="L31" s="67"/>
      <c r="M31" s="67"/>
      <c r="N31" s="67"/>
      <c r="O31" s="67"/>
    </row>
    <row r="32" spans="1:15" x14ac:dyDescent="0.25">
      <c r="A32" s="19"/>
      <c r="B32" s="67"/>
      <c r="C32" s="67"/>
      <c r="D32" s="67"/>
      <c r="E32" s="67"/>
      <c r="F32" s="67"/>
      <c r="G32" s="67"/>
      <c r="H32" s="67"/>
      <c r="I32" s="67"/>
      <c r="J32" s="67"/>
      <c r="K32" s="67"/>
      <c r="L32" s="67"/>
      <c r="M32" s="67"/>
      <c r="N32" s="67"/>
      <c r="O32" s="67"/>
    </row>
    <row r="33" spans="1:15" x14ac:dyDescent="0.25">
      <c r="A33" s="19"/>
      <c r="B33" s="70"/>
      <c r="C33" s="70"/>
      <c r="D33" s="70"/>
      <c r="E33" s="70"/>
      <c r="F33" s="70"/>
      <c r="G33" s="70"/>
      <c r="H33" s="70"/>
      <c r="I33" s="70"/>
      <c r="J33" s="70"/>
      <c r="K33" s="70"/>
      <c r="L33" s="70"/>
      <c r="M33" s="70"/>
      <c r="N33" s="70"/>
      <c r="O33" s="70"/>
    </row>
    <row r="34" spans="1:15" x14ac:dyDescent="0.25">
      <c r="A34" s="19"/>
      <c r="B34" s="71"/>
      <c r="C34" s="71"/>
      <c r="D34" s="71"/>
      <c r="E34" s="71"/>
      <c r="F34" s="71"/>
      <c r="G34" s="71"/>
      <c r="H34" s="71"/>
      <c r="I34" s="71"/>
      <c r="J34" s="71"/>
      <c r="K34" s="71"/>
      <c r="L34" s="71"/>
      <c r="M34" s="71"/>
      <c r="N34" s="71"/>
      <c r="O34" s="71"/>
    </row>
    <row r="35" spans="1:15" x14ac:dyDescent="0.25">
      <c r="A35" s="19"/>
      <c r="B35" s="20"/>
      <c r="C35" s="21"/>
      <c r="D35" s="22"/>
      <c r="E35" s="21"/>
      <c r="F35" s="21"/>
    </row>
    <row r="36" spans="1:15" x14ac:dyDescent="0.25">
      <c r="A36" s="19"/>
      <c r="B36" s="39">
        <v>2014</v>
      </c>
      <c r="C36" s="30"/>
      <c r="D36" s="33" t="s">
        <v>283</v>
      </c>
      <c r="E36" s="40">
        <v>77251</v>
      </c>
      <c r="F36" s="30"/>
    </row>
    <row r="37" spans="1:15" x14ac:dyDescent="0.25">
      <c r="A37" s="19"/>
      <c r="B37" s="34">
        <v>2015</v>
      </c>
      <c r="C37" s="35"/>
      <c r="D37" s="35"/>
      <c r="E37" s="38">
        <v>77027</v>
      </c>
      <c r="F37" s="35"/>
    </row>
    <row r="38" spans="1:15" x14ac:dyDescent="0.25">
      <c r="A38" s="19"/>
      <c r="B38" s="39">
        <v>2016</v>
      </c>
      <c r="C38" s="30"/>
      <c r="D38" s="30"/>
      <c r="E38" s="40">
        <v>70119</v>
      </c>
      <c r="F38" s="30"/>
    </row>
    <row r="39" spans="1:15" x14ac:dyDescent="0.25">
      <c r="A39" s="19"/>
      <c r="B39" s="34">
        <v>2017</v>
      </c>
      <c r="C39" s="35"/>
      <c r="D39" s="35"/>
      <c r="E39" s="38">
        <v>65317</v>
      </c>
      <c r="F39" s="35"/>
    </row>
    <row r="40" spans="1:15" x14ac:dyDescent="0.25">
      <c r="A40" s="19"/>
      <c r="B40" s="39">
        <v>2018</v>
      </c>
      <c r="C40" s="30"/>
      <c r="D40" s="30"/>
      <c r="E40" s="40">
        <v>58514</v>
      </c>
      <c r="F40" s="30"/>
    </row>
    <row r="41" spans="1:15" ht="15" customHeight="1" x14ac:dyDescent="0.25">
      <c r="A41" s="19" t="s">
        <v>1308</v>
      </c>
      <c r="B41" s="67" t="s">
        <v>6</v>
      </c>
      <c r="C41" s="67"/>
      <c r="D41" s="67"/>
      <c r="E41" s="67"/>
      <c r="F41" s="67"/>
      <c r="G41" s="67"/>
      <c r="H41" s="67"/>
      <c r="I41" s="67"/>
      <c r="J41" s="67"/>
      <c r="K41" s="67"/>
      <c r="L41" s="67"/>
      <c r="M41" s="67"/>
      <c r="N41" s="67"/>
      <c r="O41" s="67"/>
    </row>
    <row r="42" spans="1:15" x14ac:dyDescent="0.25">
      <c r="A42" s="19"/>
      <c r="B42" s="67"/>
      <c r="C42" s="67"/>
      <c r="D42" s="67"/>
      <c r="E42" s="67"/>
      <c r="F42" s="67"/>
      <c r="G42" s="67"/>
      <c r="H42" s="67"/>
      <c r="I42" s="67"/>
      <c r="J42" s="67"/>
      <c r="K42" s="67"/>
      <c r="L42" s="67"/>
      <c r="M42" s="67"/>
      <c r="N42" s="67"/>
      <c r="O42" s="67"/>
    </row>
    <row r="43" spans="1:15" x14ac:dyDescent="0.25">
      <c r="A43" s="19"/>
      <c r="B43" s="70" t="s">
        <v>1309</v>
      </c>
      <c r="C43" s="70"/>
      <c r="D43" s="70"/>
      <c r="E43" s="70"/>
      <c r="F43" s="70"/>
      <c r="G43" s="70"/>
      <c r="H43" s="70"/>
      <c r="I43" s="70"/>
      <c r="J43" s="70"/>
      <c r="K43" s="70"/>
      <c r="L43" s="70"/>
      <c r="M43" s="70"/>
      <c r="N43" s="70"/>
      <c r="O43" s="70"/>
    </row>
    <row r="44" spans="1:15" x14ac:dyDescent="0.25">
      <c r="A44" s="19"/>
      <c r="B44" s="71"/>
      <c r="C44" s="71"/>
      <c r="D44" s="71"/>
      <c r="E44" s="71"/>
      <c r="F44" s="71"/>
      <c r="G44" s="71"/>
      <c r="H44" s="71"/>
      <c r="I44" s="71"/>
      <c r="J44" s="71"/>
      <c r="K44" s="71"/>
      <c r="L44" s="71"/>
      <c r="M44" s="71"/>
      <c r="N44" s="71"/>
      <c r="O44" s="71"/>
    </row>
    <row r="45" spans="1:15" x14ac:dyDescent="0.25">
      <c r="A45" s="19"/>
      <c r="B45" s="20"/>
      <c r="C45" s="21"/>
      <c r="D45" s="22"/>
      <c r="E45" s="21"/>
      <c r="F45" s="21"/>
      <c r="G45" s="22"/>
      <c r="H45" s="21"/>
      <c r="I45" s="21"/>
      <c r="J45" s="22"/>
      <c r="K45" s="21"/>
      <c r="L45" s="21"/>
      <c r="M45" s="22"/>
      <c r="N45" s="21"/>
      <c r="O45" s="21"/>
    </row>
    <row r="46" spans="1:15" ht="19.5" customHeight="1" x14ac:dyDescent="0.25">
      <c r="A46" s="19"/>
      <c r="B46" s="81"/>
      <c r="C46" s="62"/>
      <c r="D46" s="62" t="s">
        <v>281</v>
      </c>
      <c r="E46" s="62"/>
      <c r="F46" s="62"/>
      <c r="G46" s="62">
        <v>2013</v>
      </c>
      <c r="H46" s="62"/>
      <c r="I46" s="62"/>
      <c r="J46" s="62" t="s">
        <v>475</v>
      </c>
      <c r="K46" s="62"/>
      <c r="L46" s="62"/>
      <c r="M46" s="62" t="s">
        <v>281</v>
      </c>
      <c r="N46" s="62"/>
      <c r="O46" s="62"/>
    </row>
    <row r="47" spans="1:15" ht="15.75" thickBot="1" x14ac:dyDescent="0.3">
      <c r="A47" s="19"/>
      <c r="B47" s="81"/>
      <c r="C47" s="62"/>
      <c r="D47" s="48">
        <v>2012</v>
      </c>
      <c r="E47" s="48"/>
      <c r="F47" s="62"/>
      <c r="G47" s="48" t="s">
        <v>412</v>
      </c>
      <c r="H47" s="48"/>
      <c r="I47" s="62"/>
      <c r="J47" s="48"/>
      <c r="K47" s="48"/>
      <c r="L47" s="62"/>
      <c r="M47" s="48">
        <v>2013</v>
      </c>
      <c r="N47" s="48"/>
      <c r="O47" s="62"/>
    </row>
    <row r="48" spans="1:15" x14ac:dyDescent="0.25">
      <c r="A48" s="19"/>
      <c r="B48" s="39" t="s">
        <v>284</v>
      </c>
      <c r="C48" s="31"/>
      <c r="D48" s="33" t="s">
        <v>283</v>
      </c>
      <c r="E48" s="40">
        <v>1555924</v>
      </c>
      <c r="F48" s="31"/>
      <c r="G48" s="33" t="s">
        <v>283</v>
      </c>
      <c r="H48" s="40">
        <v>9018</v>
      </c>
      <c r="I48" s="31"/>
      <c r="J48" s="33" t="s">
        <v>283</v>
      </c>
      <c r="K48" s="40">
        <v>9940</v>
      </c>
      <c r="L48" s="31"/>
      <c r="M48" s="33" t="s">
        <v>283</v>
      </c>
      <c r="N48" s="40">
        <v>1574882</v>
      </c>
      <c r="O48" s="31"/>
    </row>
    <row r="49" spans="1:15" x14ac:dyDescent="0.25">
      <c r="A49" s="19"/>
      <c r="B49" s="34" t="s">
        <v>285</v>
      </c>
      <c r="C49" s="36"/>
      <c r="D49" s="36"/>
      <c r="E49" s="38">
        <v>857708</v>
      </c>
      <c r="F49" s="36"/>
      <c r="G49" s="36"/>
      <c r="H49" s="38">
        <v>17157</v>
      </c>
      <c r="I49" s="36"/>
      <c r="J49" s="36"/>
      <c r="K49" s="37" t="s">
        <v>476</v>
      </c>
      <c r="L49" s="36" t="s">
        <v>291</v>
      </c>
      <c r="M49" s="36"/>
      <c r="N49" s="38">
        <v>860788</v>
      </c>
      <c r="O49" s="36"/>
    </row>
    <row r="50" spans="1:15" ht="15.75" thickBot="1" x14ac:dyDescent="0.3">
      <c r="A50" s="19"/>
      <c r="B50" s="41"/>
      <c r="C50" s="41"/>
      <c r="D50" s="50"/>
      <c r="E50" s="50"/>
      <c r="F50" s="41"/>
      <c r="G50" s="50"/>
      <c r="H50" s="50"/>
      <c r="I50" s="41"/>
      <c r="J50" s="50"/>
      <c r="K50" s="50"/>
      <c r="L50" s="41"/>
      <c r="M50" s="50"/>
      <c r="N50" s="50"/>
      <c r="O50" s="41"/>
    </row>
    <row r="51" spans="1:15" x14ac:dyDescent="0.25">
      <c r="A51" s="19"/>
      <c r="B51" s="35" t="s">
        <v>286</v>
      </c>
      <c r="C51" s="35" t="s">
        <v>286</v>
      </c>
      <c r="D51" s="35" t="s">
        <v>286</v>
      </c>
      <c r="E51" s="43" t="s">
        <v>286</v>
      </c>
      <c r="F51" s="35" t="s">
        <v>286</v>
      </c>
      <c r="G51" s="35" t="s">
        <v>286</v>
      </c>
      <c r="H51" s="43" t="s">
        <v>286</v>
      </c>
      <c r="I51" s="35" t="s">
        <v>286</v>
      </c>
      <c r="J51" s="35" t="s">
        <v>286</v>
      </c>
      <c r="K51" s="43" t="s">
        <v>286</v>
      </c>
      <c r="L51" s="35" t="s">
        <v>286</v>
      </c>
      <c r="M51" s="35" t="s">
        <v>286</v>
      </c>
      <c r="N51" s="43" t="s">
        <v>286</v>
      </c>
      <c r="O51" s="35" t="s">
        <v>286</v>
      </c>
    </row>
    <row r="52" spans="1:15" x14ac:dyDescent="0.25">
      <c r="A52" s="19"/>
      <c r="B52" s="44" t="s">
        <v>126</v>
      </c>
      <c r="C52" s="31"/>
      <c r="D52" s="33" t="s">
        <v>283</v>
      </c>
      <c r="E52" s="40">
        <v>2413632</v>
      </c>
      <c r="F52" s="31"/>
      <c r="G52" s="33" t="s">
        <v>283</v>
      </c>
      <c r="H52" s="40">
        <v>26175</v>
      </c>
      <c r="I52" s="31"/>
      <c r="J52" s="33" t="s">
        <v>283</v>
      </c>
      <c r="K52" s="33" t="s">
        <v>477</v>
      </c>
      <c r="L52" s="31" t="s">
        <v>291</v>
      </c>
      <c r="M52" s="33" t="s">
        <v>283</v>
      </c>
      <c r="N52" s="40">
        <v>2435670</v>
      </c>
      <c r="O52" s="31"/>
    </row>
    <row r="53" spans="1:15" ht="15.75" thickBot="1" x14ac:dyDescent="0.3">
      <c r="A53" s="19"/>
      <c r="B53" s="41"/>
      <c r="C53" s="41"/>
      <c r="D53" s="50"/>
      <c r="E53" s="50"/>
      <c r="F53" s="41"/>
      <c r="G53" s="50"/>
      <c r="H53" s="50"/>
      <c r="I53" s="41"/>
      <c r="J53" s="50"/>
      <c r="K53" s="50"/>
      <c r="L53" s="41"/>
      <c r="M53" s="50"/>
      <c r="N53" s="50"/>
      <c r="O53" s="41"/>
    </row>
    <row r="54" spans="1:15" x14ac:dyDescent="0.25">
      <c r="A54" s="19"/>
      <c r="B54" s="35" t="s">
        <v>286</v>
      </c>
      <c r="C54" s="35" t="s">
        <v>286</v>
      </c>
      <c r="D54" s="35" t="s">
        <v>286</v>
      </c>
      <c r="E54" s="43" t="s">
        <v>286</v>
      </c>
      <c r="F54" s="35" t="s">
        <v>286</v>
      </c>
      <c r="G54" s="35" t="s">
        <v>286</v>
      </c>
      <c r="H54" s="43" t="s">
        <v>286</v>
      </c>
      <c r="I54" s="35" t="s">
        <v>286</v>
      </c>
      <c r="J54" s="35" t="s">
        <v>286</v>
      </c>
      <c r="K54" s="43" t="s">
        <v>286</v>
      </c>
      <c r="L54" s="35" t="s">
        <v>286</v>
      </c>
      <c r="M54" s="35" t="s">
        <v>286</v>
      </c>
      <c r="N54" s="43" t="s">
        <v>286</v>
      </c>
      <c r="O54" s="35" t="s">
        <v>286</v>
      </c>
    </row>
    <row r="55" spans="1:15" x14ac:dyDescent="0.25">
      <c r="A55" s="19"/>
      <c r="B55" s="35" t="s">
        <v>286</v>
      </c>
      <c r="C55" s="35" t="s">
        <v>286</v>
      </c>
      <c r="D55" s="35" t="s">
        <v>286</v>
      </c>
      <c r="E55" s="43" t="s">
        <v>286</v>
      </c>
      <c r="F55" s="35" t="s">
        <v>286</v>
      </c>
      <c r="G55" s="35" t="s">
        <v>286</v>
      </c>
      <c r="H55" s="43" t="s">
        <v>286</v>
      </c>
      <c r="I55" s="35" t="s">
        <v>286</v>
      </c>
      <c r="J55" s="35" t="s">
        <v>286</v>
      </c>
      <c r="K55" s="43" t="s">
        <v>286</v>
      </c>
      <c r="L55" s="35" t="s">
        <v>286</v>
      </c>
      <c r="M55" s="35" t="s">
        <v>286</v>
      </c>
      <c r="N55" s="43" t="s">
        <v>286</v>
      </c>
      <c r="O55" s="35" t="s">
        <v>286</v>
      </c>
    </row>
    <row r="56" spans="1:15" ht="15.75" thickBot="1" x14ac:dyDescent="0.3">
      <c r="A56" s="19"/>
      <c r="B56" s="41"/>
      <c r="C56" s="41"/>
      <c r="D56" s="50"/>
      <c r="E56" s="50"/>
      <c r="F56" s="41"/>
      <c r="G56" s="50"/>
      <c r="H56" s="50"/>
      <c r="I56" s="41"/>
      <c r="J56" s="50"/>
      <c r="K56" s="50"/>
      <c r="L56" s="41"/>
      <c r="M56" s="50"/>
      <c r="N56" s="50"/>
      <c r="O56" s="41"/>
    </row>
  </sheetData>
  <mergeCells count="80">
    <mergeCell ref="A41:A56"/>
    <mergeCell ref="B41:O41"/>
    <mergeCell ref="B42:O42"/>
    <mergeCell ref="B43:O43"/>
    <mergeCell ref="B44:O44"/>
    <mergeCell ref="B5:O5"/>
    <mergeCell ref="B6:O6"/>
    <mergeCell ref="B7:O7"/>
    <mergeCell ref="A31:A40"/>
    <mergeCell ref="B31:O31"/>
    <mergeCell ref="B32:O32"/>
    <mergeCell ref="B33:O33"/>
    <mergeCell ref="B34:O34"/>
    <mergeCell ref="D56:E56"/>
    <mergeCell ref="G56:H56"/>
    <mergeCell ref="J56:K56"/>
    <mergeCell ref="M56:N56"/>
    <mergeCell ref="A1:A2"/>
    <mergeCell ref="B1:O1"/>
    <mergeCell ref="B2:O2"/>
    <mergeCell ref="B3:O3"/>
    <mergeCell ref="A4:A30"/>
    <mergeCell ref="B4:O4"/>
    <mergeCell ref="O46:O47"/>
    <mergeCell ref="D50:E50"/>
    <mergeCell ref="G50:H50"/>
    <mergeCell ref="J50:K50"/>
    <mergeCell ref="M50:N50"/>
    <mergeCell ref="D53:E53"/>
    <mergeCell ref="G53:H53"/>
    <mergeCell ref="J53:K53"/>
    <mergeCell ref="M53:N53"/>
    <mergeCell ref="G47:H47"/>
    <mergeCell ref="I46:I47"/>
    <mergeCell ref="J46:K47"/>
    <mergeCell ref="L46:L47"/>
    <mergeCell ref="M46:N46"/>
    <mergeCell ref="M47:N47"/>
    <mergeCell ref="D30:E30"/>
    <mergeCell ref="G30:H30"/>
    <mergeCell ref="J30:K30"/>
    <mergeCell ref="M30:N30"/>
    <mergeCell ref="B46:B47"/>
    <mergeCell ref="C46:C47"/>
    <mergeCell ref="D46:E46"/>
    <mergeCell ref="D47:E47"/>
    <mergeCell ref="F46:F47"/>
    <mergeCell ref="G46:H46"/>
    <mergeCell ref="D24:E24"/>
    <mergeCell ref="G24:H24"/>
    <mergeCell ref="J24:K24"/>
    <mergeCell ref="M24:N24"/>
    <mergeCell ref="D27:E27"/>
    <mergeCell ref="G27:H27"/>
    <mergeCell ref="J27:K27"/>
    <mergeCell ref="M27:N27"/>
    <mergeCell ref="M10:N10"/>
    <mergeCell ref="M11:N11"/>
    <mergeCell ref="M12:N12"/>
    <mergeCell ref="O10:O12"/>
    <mergeCell ref="D17:E17"/>
    <mergeCell ref="G17:H17"/>
    <mergeCell ref="J17:K17"/>
    <mergeCell ref="M17:N17"/>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9"/>
  <sheetViews>
    <sheetView showGridLines="0" workbookViewId="0"/>
  </sheetViews>
  <sheetFormatPr defaultRowHeight="15" x14ac:dyDescent="0.25"/>
  <cols>
    <col min="1" max="2" width="36.5703125" bestFit="1" customWidth="1"/>
    <col min="3" max="3" width="1.5703125" customWidth="1"/>
    <col min="4" max="4" width="3.140625" customWidth="1"/>
    <col min="5" max="5" width="13" customWidth="1"/>
    <col min="6" max="6" width="2.7109375" customWidth="1"/>
    <col min="7" max="7" width="3.140625" customWidth="1"/>
    <col min="8" max="8" width="13" customWidth="1"/>
    <col min="9" max="9" width="2.7109375" customWidth="1"/>
    <col min="10" max="10" width="3.140625" customWidth="1"/>
    <col min="11" max="11" width="9.5703125" customWidth="1"/>
    <col min="12" max="12" width="2.7109375" customWidth="1"/>
    <col min="13" max="14" width="1.5703125" customWidth="1"/>
    <col min="15" max="15" width="3.140625" customWidth="1"/>
    <col min="16" max="16" width="10.28515625" customWidth="1"/>
    <col min="17" max="17" width="2.7109375" customWidth="1"/>
  </cols>
  <sheetData>
    <row r="1" spans="1:17" ht="15" customHeight="1" x14ac:dyDescent="0.25">
      <c r="A1" s="8" t="s">
        <v>13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2</v>
      </c>
      <c r="B3" s="67" t="s">
        <v>6</v>
      </c>
      <c r="C3" s="67"/>
      <c r="D3" s="67"/>
      <c r="E3" s="67"/>
      <c r="F3" s="67"/>
      <c r="G3" s="67"/>
      <c r="H3" s="67"/>
      <c r="I3" s="67"/>
      <c r="J3" s="67"/>
      <c r="K3" s="67"/>
      <c r="L3" s="67"/>
      <c r="M3" s="67"/>
      <c r="N3" s="67"/>
      <c r="O3" s="67"/>
      <c r="P3" s="67"/>
      <c r="Q3" s="67"/>
    </row>
    <row r="4" spans="1:17" ht="15" customHeight="1" x14ac:dyDescent="0.25">
      <c r="A4" s="19" t="s">
        <v>1311</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70" t="s">
        <v>1312</v>
      </c>
      <c r="C6" s="70"/>
      <c r="D6" s="70"/>
      <c r="E6" s="70"/>
      <c r="F6" s="70"/>
      <c r="G6" s="70"/>
      <c r="H6" s="70"/>
      <c r="I6" s="70"/>
      <c r="J6" s="70"/>
      <c r="K6" s="70"/>
      <c r="L6" s="70"/>
      <c r="M6" s="70"/>
      <c r="N6" s="70"/>
      <c r="O6" s="70"/>
      <c r="P6" s="70"/>
      <c r="Q6" s="70"/>
    </row>
    <row r="7" spans="1:17" x14ac:dyDescent="0.25">
      <c r="A7" s="19"/>
      <c r="B7" s="71"/>
      <c r="C7" s="71"/>
      <c r="D7" s="71"/>
      <c r="E7" s="71"/>
      <c r="F7" s="71"/>
      <c r="G7" s="71"/>
      <c r="H7" s="71"/>
      <c r="I7" s="71"/>
      <c r="J7" s="71"/>
      <c r="K7" s="71"/>
      <c r="L7" s="71"/>
      <c r="M7" s="71"/>
      <c r="N7" s="71"/>
      <c r="O7" s="71"/>
      <c r="P7" s="71"/>
      <c r="Q7" s="71"/>
    </row>
    <row r="8" spans="1:17" x14ac:dyDescent="0.25">
      <c r="A8" s="19"/>
      <c r="B8" s="20"/>
      <c r="C8" s="21"/>
      <c r="D8" s="22"/>
      <c r="E8" s="21"/>
      <c r="F8" s="21"/>
      <c r="G8" s="22"/>
      <c r="H8" s="21"/>
      <c r="I8" s="21"/>
    </row>
    <row r="9" spans="1:17" ht="15.75" thickBot="1" x14ac:dyDescent="0.3">
      <c r="A9" s="19"/>
      <c r="B9" s="24"/>
      <c r="C9" s="26"/>
      <c r="D9" s="48">
        <v>2013</v>
      </c>
      <c r="E9" s="48"/>
      <c r="F9" s="26"/>
      <c r="G9" s="48">
        <v>2012</v>
      </c>
      <c r="H9" s="48"/>
      <c r="I9" s="26"/>
    </row>
    <row r="10" spans="1:17" ht="26.25" x14ac:dyDescent="0.25">
      <c r="A10" s="19"/>
      <c r="B10" s="39" t="s">
        <v>481</v>
      </c>
      <c r="C10" s="31"/>
      <c r="D10" s="31"/>
      <c r="E10" s="33"/>
      <c r="F10" s="31"/>
      <c r="G10" s="31"/>
      <c r="H10" s="33"/>
      <c r="I10" s="31"/>
    </row>
    <row r="11" spans="1:17" x14ac:dyDescent="0.25">
      <c r="A11" s="19"/>
      <c r="B11" s="46" t="s">
        <v>422</v>
      </c>
      <c r="C11" s="36"/>
      <c r="D11" s="37" t="s">
        <v>283</v>
      </c>
      <c r="E11" s="38">
        <v>1611</v>
      </c>
      <c r="F11" s="36"/>
      <c r="G11" s="37" t="s">
        <v>283</v>
      </c>
      <c r="H11" s="37">
        <v>43</v>
      </c>
      <c r="I11" s="36"/>
    </row>
    <row r="12" spans="1:17" x14ac:dyDescent="0.25">
      <c r="A12" s="19"/>
      <c r="B12" s="44" t="s">
        <v>482</v>
      </c>
      <c r="C12" s="31"/>
      <c r="D12" s="31"/>
      <c r="E12" s="33" t="s">
        <v>483</v>
      </c>
      <c r="F12" s="31" t="s">
        <v>291</v>
      </c>
      <c r="G12" s="31"/>
      <c r="H12" s="33" t="s">
        <v>484</v>
      </c>
      <c r="I12" s="31" t="s">
        <v>291</v>
      </c>
    </row>
    <row r="13" spans="1:17" x14ac:dyDescent="0.25">
      <c r="A13" s="19"/>
      <c r="B13" s="46" t="s">
        <v>50</v>
      </c>
      <c r="C13" s="36"/>
      <c r="D13" s="36"/>
      <c r="E13" s="38">
        <v>13586</v>
      </c>
      <c r="F13" s="36"/>
      <c r="G13" s="36"/>
      <c r="H13" s="38">
        <v>17407</v>
      </c>
      <c r="I13" s="36"/>
    </row>
    <row r="14" spans="1:17" x14ac:dyDescent="0.25">
      <c r="A14" s="19"/>
      <c r="B14" s="44" t="s">
        <v>485</v>
      </c>
      <c r="C14" s="31"/>
      <c r="D14" s="31"/>
      <c r="E14" s="33">
        <v>693</v>
      </c>
      <c r="F14" s="31"/>
      <c r="G14" s="31"/>
      <c r="H14" s="33">
        <v>381</v>
      </c>
      <c r="I14" s="31"/>
    </row>
    <row r="15" spans="1:17" x14ac:dyDescent="0.25">
      <c r="A15" s="19"/>
      <c r="B15" s="46" t="s">
        <v>486</v>
      </c>
      <c r="C15" s="36"/>
      <c r="D15" s="36"/>
      <c r="E15" s="38">
        <v>38232</v>
      </c>
      <c r="F15" s="36"/>
      <c r="G15" s="36"/>
      <c r="H15" s="38">
        <v>7451</v>
      </c>
      <c r="I15" s="36"/>
    </row>
    <row r="16" spans="1:17" ht="15.75" thickBot="1" x14ac:dyDescent="0.3">
      <c r="A16" s="19"/>
      <c r="B16" s="41"/>
      <c r="C16" s="41"/>
      <c r="D16" s="50"/>
      <c r="E16" s="50"/>
      <c r="F16" s="41"/>
      <c r="G16" s="50"/>
      <c r="H16" s="50"/>
      <c r="I16" s="41"/>
    </row>
    <row r="17" spans="1:9" x14ac:dyDescent="0.25">
      <c r="A17" s="19"/>
      <c r="B17" s="35" t="s">
        <v>286</v>
      </c>
      <c r="C17" s="35" t="s">
        <v>286</v>
      </c>
      <c r="D17" s="35" t="s">
        <v>286</v>
      </c>
      <c r="E17" s="43" t="s">
        <v>286</v>
      </c>
      <c r="F17" s="35" t="s">
        <v>286</v>
      </c>
      <c r="G17" s="35" t="s">
        <v>286</v>
      </c>
      <c r="H17" s="43" t="s">
        <v>286</v>
      </c>
      <c r="I17" s="35" t="s">
        <v>286</v>
      </c>
    </row>
    <row r="18" spans="1:9" x14ac:dyDescent="0.25">
      <c r="A18" s="19"/>
      <c r="B18" s="82" t="s">
        <v>487</v>
      </c>
      <c r="C18" s="31"/>
      <c r="D18" s="31"/>
      <c r="E18" s="33" t="s">
        <v>488</v>
      </c>
      <c r="F18" s="31" t="s">
        <v>291</v>
      </c>
      <c r="G18" s="31"/>
      <c r="H18" s="33" t="s">
        <v>489</v>
      </c>
      <c r="I18" s="31" t="s">
        <v>291</v>
      </c>
    </row>
    <row r="19" spans="1:9" ht="15.75" thickBot="1" x14ac:dyDescent="0.3">
      <c r="A19" s="19"/>
      <c r="B19" s="41"/>
      <c r="C19" s="41"/>
      <c r="D19" s="50"/>
      <c r="E19" s="50"/>
      <c r="F19" s="41"/>
      <c r="G19" s="50"/>
      <c r="H19" s="50"/>
      <c r="I19" s="41"/>
    </row>
    <row r="20" spans="1:9" x14ac:dyDescent="0.25">
      <c r="A20" s="19"/>
      <c r="B20" s="35" t="s">
        <v>286</v>
      </c>
      <c r="C20" s="35" t="s">
        <v>286</v>
      </c>
      <c r="D20" s="35" t="s">
        <v>286</v>
      </c>
      <c r="E20" s="43" t="s">
        <v>286</v>
      </c>
      <c r="F20" s="35" t="s">
        <v>286</v>
      </c>
      <c r="G20" s="35" t="s">
        <v>286</v>
      </c>
      <c r="H20" s="43" t="s">
        <v>286</v>
      </c>
      <c r="I20" s="35" t="s">
        <v>286</v>
      </c>
    </row>
    <row r="21" spans="1:9" ht="26.25" x14ac:dyDescent="0.25">
      <c r="A21" s="19"/>
      <c r="B21" s="34" t="s">
        <v>490</v>
      </c>
      <c r="C21" s="36"/>
      <c r="D21" s="36"/>
      <c r="E21" s="37"/>
      <c r="F21" s="36"/>
      <c r="G21" s="36"/>
      <c r="H21" s="37"/>
      <c r="I21" s="36"/>
    </row>
    <row r="22" spans="1:9" x14ac:dyDescent="0.25">
      <c r="A22" s="19"/>
      <c r="B22" s="44" t="s">
        <v>491</v>
      </c>
      <c r="C22" s="31"/>
      <c r="D22" s="31"/>
      <c r="E22" s="33" t="s">
        <v>492</v>
      </c>
      <c r="F22" s="31" t="s">
        <v>291</v>
      </c>
      <c r="G22" s="31"/>
      <c r="H22" s="33" t="s">
        <v>493</v>
      </c>
      <c r="I22" s="31" t="s">
        <v>291</v>
      </c>
    </row>
    <row r="23" spans="1:9" x14ac:dyDescent="0.25">
      <c r="A23" s="19"/>
      <c r="B23" s="46" t="s">
        <v>494</v>
      </c>
      <c r="C23" s="36"/>
      <c r="D23" s="36"/>
      <c r="E23" s="38">
        <v>37692</v>
      </c>
      <c r="F23" s="36"/>
      <c r="G23" s="36"/>
      <c r="H23" s="38">
        <v>50560</v>
      </c>
      <c r="I23" s="36"/>
    </row>
    <row r="24" spans="1:9" x14ac:dyDescent="0.25">
      <c r="A24" s="19"/>
      <c r="B24" s="44" t="s">
        <v>495</v>
      </c>
      <c r="C24" s="31"/>
      <c r="D24" s="31"/>
      <c r="E24" s="33" t="s">
        <v>496</v>
      </c>
      <c r="F24" s="31" t="s">
        <v>291</v>
      </c>
      <c r="G24" s="31"/>
      <c r="H24" s="33" t="s">
        <v>497</v>
      </c>
      <c r="I24" s="31" t="s">
        <v>291</v>
      </c>
    </row>
    <row r="25" spans="1:9" x14ac:dyDescent="0.25">
      <c r="A25" s="19"/>
      <c r="B25" s="46" t="s">
        <v>486</v>
      </c>
      <c r="C25" s="36"/>
      <c r="D25" s="36"/>
      <c r="E25" s="38">
        <v>27895</v>
      </c>
      <c r="F25" s="36"/>
      <c r="G25" s="36"/>
      <c r="H25" s="38">
        <v>31653</v>
      </c>
      <c r="I25" s="36"/>
    </row>
    <row r="26" spans="1:9" x14ac:dyDescent="0.25">
      <c r="A26" s="19"/>
      <c r="B26" s="44" t="s">
        <v>485</v>
      </c>
      <c r="C26" s="31"/>
      <c r="D26" s="31"/>
      <c r="E26" s="40">
        <v>2555</v>
      </c>
      <c r="F26" s="31"/>
      <c r="G26" s="31"/>
      <c r="H26" s="40">
        <v>2048</v>
      </c>
      <c r="I26" s="31"/>
    </row>
    <row r="27" spans="1:9" x14ac:dyDescent="0.25">
      <c r="A27" s="19"/>
      <c r="B27" s="46" t="s">
        <v>498</v>
      </c>
      <c r="C27" s="36"/>
      <c r="D27" s="36"/>
      <c r="E27" s="37" t="s">
        <v>499</v>
      </c>
      <c r="F27" s="36" t="s">
        <v>291</v>
      </c>
      <c r="G27" s="36"/>
      <c r="H27" s="37" t="s">
        <v>500</v>
      </c>
      <c r="I27" s="36" t="s">
        <v>291</v>
      </c>
    </row>
    <row r="28" spans="1:9" ht="15.75" thickBot="1" x14ac:dyDescent="0.3">
      <c r="A28" s="19"/>
      <c r="B28" s="41"/>
      <c r="C28" s="41"/>
      <c r="D28" s="50"/>
      <c r="E28" s="50"/>
      <c r="F28" s="41"/>
      <c r="G28" s="50"/>
      <c r="H28" s="50"/>
      <c r="I28" s="41"/>
    </row>
    <row r="29" spans="1:9" x14ac:dyDescent="0.25">
      <c r="A29" s="19"/>
      <c r="B29" s="35" t="s">
        <v>286</v>
      </c>
      <c r="C29" s="35" t="s">
        <v>286</v>
      </c>
      <c r="D29" s="35" t="s">
        <v>286</v>
      </c>
      <c r="E29" s="43" t="s">
        <v>286</v>
      </c>
      <c r="F29" s="35" t="s">
        <v>286</v>
      </c>
      <c r="G29" s="35" t="s">
        <v>286</v>
      </c>
      <c r="H29" s="43" t="s">
        <v>286</v>
      </c>
      <c r="I29" s="35" t="s">
        <v>286</v>
      </c>
    </row>
    <row r="30" spans="1:9" x14ac:dyDescent="0.25">
      <c r="A30" s="19"/>
      <c r="B30" s="82" t="s">
        <v>501</v>
      </c>
      <c r="C30" s="31"/>
      <c r="D30" s="31"/>
      <c r="E30" s="33" t="s">
        <v>502</v>
      </c>
      <c r="F30" s="31" t="s">
        <v>291</v>
      </c>
      <c r="G30" s="31"/>
      <c r="H30" s="33" t="s">
        <v>503</v>
      </c>
      <c r="I30" s="31" t="s">
        <v>291</v>
      </c>
    </row>
    <row r="31" spans="1:9" ht="15.75" thickBot="1" x14ac:dyDescent="0.3">
      <c r="A31" s="19"/>
      <c r="B31" s="41"/>
      <c r="C31" s="41"/>
      <c r="D31" s="50"/>
      <c r="E31" s="50"/>
      <c r="F31" s="41"/>
      <c r="G31" s="50"/>
      <c r="H31" s="50"/>
      <c r="I31" s="41"/>
    </row>
    <row r="32" spans="1:9" x14ac:dyDescent="0.25">
      <c r="A32" s="19"/>
      <c r="B32" s="35" t="s">
        <v>286</v>
      </c>
      <c r="C32" s="35" t="s">
        <v>286</v>
      </c>
      <c r="D32" s="35" t="s">
        <v>286</v>
      </c>
      <c r="E32" s="43" t="s">
        <v>286</v>
      </c>
      <c r="F32" s="35" t="s">
        <v>286</v>
      </c>
      <c r="G32" s="35" t="s">
        <v>286</v>
      </c>
      <c r="H32" s="43" t="s">
        <v>286</v>
      </c>
      <c r="I32" s="35" t="s">
        <v>286</v>
      </c>
    </row>
    <row r="33" spans="1:17" x14ac:dyDescent="0.25">
      <c r="A33" s="19"/>
      <c r="B33" s="47" t="s">
        <v>504</v>
      </c>
      <c r="C33" s="36"/>
      <c r="D33" s="37" t="s">
        <v>283</v>
      </c>
      <c r="E33" s="37" t="s">
        <v>505</v>
      </c>
      <c r="F33" s="36" t="s">
        <v>291</v>
      </c>
      <c r="G33" s="37" t="s">
        <v>283</v>
      </c>
      <c r="H33" s="37" t="s">
        <v>506</v>
      </c>
      <c r="I33" s="36" t="s">
        <v>291</v>
      </c>
    </row>
    <row r="34" spans="1:17" ht="15.75" thickBot="1" x14ac:dyDescent="0.3">
      <c r="A34" s="19"/>
      <c r="B34" s="41"/>
      <c r="C34" s="41"/>
      <c r="D34" s="50"/>
      <c r="E34" s="50"/>
      <c r="F34" s="41"/>
      <c r="G34" s="50"/>
      <c r="H34" s="50"/>
      <c r="I34" s="41"/>
    </row>
    <row r="35" spans="1:17" x14ac:dyDescent="0.25">
      <c r="A35" s="19"/>
      <c r="B35" s="35" t="s">
        <v>286</v>
      </c>
      <c r="C35" s="35" t="s">
        <v>286</v>
      </c>
      <c r="D35" s="35" t="s">
        <v>286</v>
      </c>
      <c r="E35" s="43" t="s">
        <v>286</v>
      </c>
      <c r="F35" s="35" t="s">
        <v>286</v>
      </c>
      <c r="G35" s="35" t="s">
        <v>286</v>
      </c>
      <c r="H35" s="43" t="s">
        <v>286</v>
      </c>
      <c r="I35" s="35" t="s">
        <v>286</v>
      </c>
    </row>
    <row r="36" spans="1:17" x14ac:dyDescent="0.25">
      <c r="A36" s="19"/>
      <c r="B36" s="35" t="s">
        <v>286</v>
      </c>
      <c r="C36" s="35" t="s">
        <v>286</v>
      </c>
      <c r="D36" s="35" t="s">
        <v>286</v>
      </c>
      <c r="E36" s="43" t="s">
        <v>286</v>
      </c>
      <c r="F36" s="35" t="s">
        <v>286</v>
      </c>
      <c r="G36" s="35" t="s">
        <v>286</v>
      </c>
      <c r="H36" s="43" t="s">
        <v>286</v>
      </c>
      <c r="I36" s="35" t="s">
        <v>286</v>
      </c>
    </row>
    <row r="37" spans="1:17" ht="15.75" thickBot="1" x14ac:dyDescent="0.3">
      <c r="A37" s="19"/>
      <c r="B37" s="41"/>
      <c r="C37" s="41"/>
      <c r="D37" s="50"/>
      <c r="E37" s="50"/>
      <c r="F37" s="41"/>
      <c r="G37" s="50"/>
      <c r="H37" s="50"/>
      <c r="I37" s="41"/>
    </row>
    <row r="38" spans="1:17" x14ac:dyDescent="0.25">
      <c r="A38" s="19"/>
      <c r="B38" s="67"/>
      <c r="C38" s="67"/>
      <c r="D38" s="67"/>
      <c r="E38" s="67"/>
      <c r="F38" s="67"/>
      <c r="G38" s="67"/>
      <c r="H38" s="67"/>
      <c r="I38" s="67"/>
      <c r="J38" s="67"/>
      <c r="K38" s="67"/>
      <c r="L38" s="67"/>
      <c r="M38" s="67"/>
      <c r="N38" s="67"/>
      <c r="O38" s="67"/>
      <c r="P38" s="67"/>
      <c r="Q38" s="67"/>
    </row>
    <row r="39" spans="1:17" x14ac:dyDescent="0.25">
      <c r="A39" s="19"/>
      <c r="B39" s="67"/>
      <c r="C39" s="67"/>
      <c r="D39" s="67"/>
      <c r="E39" s="67"/>
      <c r="F39" s="67"/>
      <c r="G39" s="67"/>
      <c r="H39" s="67"/>
      <c r="I39" s="67"/>
      <c r="J39" s="67"/>
      <c r="K39" s="67"/>
      <c r="L39" s="67"/>
      <c r="M39" s="67"/>
      <c r="N39" s="67"/>
      <c r="O39" s="67"/>
      <c r="P39" s="67"/>
      <c r="Q39" s="67"/>
    </row>
    <row r="40" spans="1:17" x14ac:dyDescent="0.25">
      <c r="A40" s="19"/>
      <c r="B40" s="70"/>
      <c r="C40" s="70"/>
      <c r="D40" s="70"/>
      <c r="E40" s="70"/>
      <c r="F40" s="70"/>
      <c r="G40" s="70"/>
      <c r="H40" s="70"/>
      <c r="I40" s="70"/>
      <c r="J40" s="70"/>
      <c r="K40" s="70"/>
      <c r="L40" s="70"/>
      <c r="M40" s="70"/>
      <c r="N40" s="70"/>
      <c r="O40" s="70"/>
      <c r="P40" s="70"/>
      <c r="Q40" s="70"/>
    </row>
    <row r="41" spans="1:17" x14ac:dyDescent="0.25">
      <c r="A41" s="19"/>
      <c r="B41" s="71"/>
      <c r="C41" s="71"/>
      <c r="D41" s="71"/>
      <c r="E41" s="71"/>
      <c r="F41" s="71"/>
      <c r="G41" s="71"/>
      <c r="H41" s="71"/>
      <c r="I41" s="71"/>
      <c r="J41" s="71"/>
      <c r="K41" s="71"/>
      <c r="L41" s="71"/>
      <c r="M41" s="71"/>
      <c r="N41" s="71"/>
      <c r="O41" s="71"/>
      <c r="P41" s="71"/>
      <c r="Q41" s="71"/>
    </row>
    <row r="42" spans="1:17" x14ac:dyDescent="0.25">
      <c r="A42" s="19"/>
      <c r="B42" s="20"/>
      <c r="C42" s="21"/>
      <c r="D42" s="22"/>
      <c r="E42" s="21"/>
      <c r="F42" s="21"/>
      <c r="G42" s="22"/>
      <c r="H42" s="21"/>
      <c r="I42" s="21"/>
    </row>
    <row r="43" spans="1:17" ht="15.75" thickBot="1" x14ac:dyDescent="0.3">
      <c r="A43" s="19"/>
      <c r="B43" s="24"/>
      <c r="C43" s="26"/>
      <c r="D43" s="48">
        <v>2013</v>
      </c>
      <c r="E43" s="48"/>
      <c r="F43" s="26"/>
      <c r="G43" s="48">
        <v>2012</v>
      </c>
      <c r="H43" s="48"/>
      <c r="I43" s="26"/>
    </row>
    <row r="44" spans="1:17" ht="26.25" x14ac:dyDescent="0.25">
      <c r="A44" s="19"/>
      <c r="B44" s="39" t="s">
        <v>507</v>
      </c>
      <c r="C44" s="31"/>
      <c r="D44" s="31"/>
      <c r="E44" s="33"/>
      <c r="F44" s="31"/>
      <c r="G44" s="31"/>
      <c r="H44" s="33"/>
      <c r="I44" s="31"/>
    </row>
    <row r="45" spans="1:17" x14ac:dyDescent="0.25">
      <c r="A45" s="19"/>
      <c r="B45" s="46" t="s">
        <v>422</v>
      </c>
      <c r="C45" s="36"/>
      <c r="D45" s="37" t="s">
        <v>283</v>
      </c>
      <c r="E45" s="38">
        <v>1611</v>
      </c>
      <c r="F45" s="36"/>
      <c r="G45" s="37" t="s">
        <v>283</v>
      </c>
      <c r="H45" s="37">
        <v>43</v>
      </c>
      <c r="I45" s="36"/>
    </row>
    <row r="46" spans="1:17" x14ac:dyDescent="0.25">
      <c r="A46" s="19"/>
      <c r="B46" s="44" t="s">
        <v>482</v>
      </c>
      <c r="C46" s="31"/>
      <c r="D46" s="31"/>
      <c r="E46" s="33" t="s">
        <v>483</v>
      </c>
      <c r="F46" s="31" t="s">
        <v>291</v>
      </c>
      <c r="G46" s="31"/>
      <c r="H46" s="33" t="s">
        <v>484</v>
      </c>
      <c r="I46" s="31" t="s">
        <v>291</v>
      </c>
    </row>
    <row r="47" spans="1:17" x14ac:dyDescent="0.25">
      <c r="A47" s="19"/>
      <c r="B47" s="46" t="s">
        <v>50</v>
      </c>
      <c r="C47" s="36"/>
      <c r="D47" s="36"/>
      <c r="E47" s="38">
        <v>13586</v>
      </c>
      <c r="F47" s="36"/>
      <c r="G47" s="36"/>
      <c r="H47" s="38">
        <v>17407</v>
      </c>
      <c r="I47" s="36"/>
    </row>
    <row r="48" spans="1:17" x14ac:dyDescent="0.25">
      <c r="A48" s="19"/>
      <c r="B48" s="44" t="s">
        <v>485</v>
      </c>
      <c r="C48" s="31"/>
      <c r="D48" s="31"/>
      <c r="E48" s="33">
        <v>693</v>
      </c>
      <c r="F48" s="31"/>
      <c r="G48" s="31"/>
      <c r="H48" s="33">
        <v>381</v>
      </c>
      <c r="I48" s="31"/>
    </row>
    <row r="49" spans="1:9" x14ac:dyDescent="0.25">
      <c r="A49" s="19"/>
      <c r="B49" s="46" t="s">
        <v>486</v>
      </c>
      <c r="C49" s="36"/>
      <c r="D49" s="36"/>
      <c r="E49" s="38">
        <v>17920</v>
      </c>
      <c r="F49" s="36"/>
      <c r="G49" s="36"/>
      <c r="H49" s="38">
        <v>7451</v>
      </c>
      <c r="I49" s="36"/>
    </row>
    <row r="50" spans="1:9" ht="15.75" thickBot="1" x14ac:dyDescent="0.3">
      <c r="A50" s="19"/>
      <c r="B50" s="41"/>
      <c r="C50" s="41"/>
      <c r="D50" s="50"/>
      <c r="E50" s="50"/>
      <c r="F50" s="41"/>
      <c r="G50" s="50"/>
      <c r="H50" s="50"/>
      <c r="I50" s="41"/>
    </row>
    <row r="51" spans="1:9" x14ac:dyDescent="0.25">
      <c r="A51" s="19"/>
      <c r="B51" s="35" t="s">
        <v>286</v>
      </c>
      <c r="C51" s="35" t="s">
        <v>286</v>
      </c>
      <c r="D51" s="35" t="s">
        <v>286</v>
      </c>
      <c r="E51" s="43" t="s">
        <v>286</v>
      </c>
      <c r="F51" s="35" t="s">
        <v>286</v>
      </c>
      <c r="G51" s="35" t="s">
        <v>286</v>
      </c>
      <c r="H51" s="43" t="s">
        <v>286</v>
      </c>
      <c r="I51" s="35" t="s">
        <v>286</v>
      </c>
    </row>
    <row r="52" spans="1:9" x14ac:dyDescent="0.25">
      <c r="A52" s="19"/>
      <c r="B52" s="82" t="s">
        <v>487</v>
      </c>
      <c r="C52" s="31"/>
      <c r="D52" s="31"/>
      <c r="E52" s="33" t="s">
        <v>508</v>
      </c>
      <c r="F52" s="31" t="s">
        <v>291</v>
      </c>
      <c r="G52" s="31"/>
      <c r="H52" s="33" t="s">
        <v>489</v>
      </c>
      <c r="I52" s="31" t="s">
        <v>291</v>
      </c>
    </row>
    <row r="53" spans="1:9" ht="15.75" thickBot="1" x14ac:dyDescent="0.3">
      <c r="A53" s="19"/>
      <c r="B53" s="41"/>
      <c r="C53" s="41"/>
      <c r="D53" s="50"/>
      <c r="E53" s="50"/>
      <c r="F53" s="41"/>
      <c r="G53" s="50"/>
      <c r="H53" s="50"/>
      <c r="I53" s="41"/>
    </row>
    <row r="54" spans="1:9" x14ac:dyDescent="0.25">
      <c r="A54" s="19"/>
      <c r="B54" s="35" t="s">
        <v>286</v>
      </c>
      <c r="C54" s="35" t="s">
        <v>286</v>
      </c>
      <c r="D54" s="35" t="s">
        <v>286</v>
      </c>
      <c r="E54" s="43" t="s">
        <v>286</v>
      </c>
      <c r="F54" s="35" t="s">
        <v>286</v>
      </c>
      <c r="G54" s="35" t="s">
        <v>286</v>
      </c>
      <c r="H54" s="43" t="s">
        <v>286</v>
      </c>
      <c r="I54" s="35" t="s">
        <v>286</v>
      </c>
    </row>
    <row r="55" spans="1:9" ht="26.25" x14ac:dyDescent="0.25">
      <c r="A55" s="19"/>
      <c r="B55" s="34" t="s">
        <v>509</v>
      </c>
      <c r="C55" s="36"/>
      <c r="D55" s="36"/>
      <c r="E55" s="37"/>
      <c r="F55" s="36"/>
      <c r="G55" s="36"/>
      <c r="H55" s="37"/>
      <c r="I55" s="36"/>
    </row>
    <row r="56" spans="1:9" x14ac:dyDescent="0.25">
      <c r="A56" s="19"/>
      <c r="B56" s="44" t="s">
        <v>491</v>
      </c>
      <c r="C56" s="31"/>
      <c r="D56" s="31"/>
      <c r="E56" s="33" t="s">
        <v>492</v>
      </c>
      <c r="F56" s="31" t="s">
        <v>291</v>
      </c>
      <c r="G56" s="31"/>
      <c r="H56" s="33" t="s">
        <v>493</v>
      </c>
      <c r="I56" s="31" t="s">
        <v>291</v>
      </c>
    </row>
    <row r="57" spans="1:9" x14ac:dyDescent="0.25">
      <c r="A57" s="19"/>
      <c r="B57" s="46" t="s">
        <v>494</v>
      </c>
      <c r="C57" s="36"/>
      <c r="D57" s="36"/>
      <c r="E57" s="38">
        <v>37692</v>
      </c>
      <c r="F57" s="36"/>
      <c r="G57" s="36"/>
      <c r="H57" s="38">
        <v>50471</v>
      </c>
      <c r="I57" s="36"/>
    </row>
    <row r="58" spans="1:9" x14ac:dyDescent="0.25">
      <c r="A58" s="19"/>
      <c r="B58" s="44" t="s">
        <v>495</v>
      </c>
      <c r="C58" s="31"/>
      <c r="D58" s="31"/>
      <c r="E58" s="33" t="s">
        <v>496</v>
      </c>
      <c r="F58" s="31" t="s">
        <v>291</v>
      </c>
      <c r="G58" s="31"/>
      <c r="H58" s="33" t="s">
        <v>497</v>
      </c>
      <c r="I58" s="31" t="s">
        <v>291</v>
      </c>
    </row>
    <row r="59" spans="1:9" x14ac:dyDescent="0.25">
      <c r="A59" s="19"/>
      <c r="B59" s="46" t="s">
        <v>486</v>
      </c>
      <c r="C59" s="36"/>
      <c r="D59" s="36"/>
      <c r="E59" s="38">
        <v>27767</v>
      </c>
      <c r="F59" s="36"/>
      <c r="G59" s="36"/>
      <c r="H59" s="38">
        <v>31653</v>
      </c>
      <c r="I59" s="36"/>
    </row>
    <row r="60" spans="1:9" x14ac:dyDescent="0.25">
      <c r="A60" s="19"/>
      <c r="B60" s="44" t="s">
        <v>485</v>
      </c>
      <c r="C60" s="31"/>
      <c r="D60" s="31"/>
      <c r="E60" s="40">
        <v>2555</v>
      </c>
      <c r="F60" s="31"/>
      <c r="G60" s="31"/>
      <c r="H60" s="40">
        <v>2048</v>
      </c>
      <c r="I60" s="31"/>
    </row>
    <row r="61" spans="1:9" x14ac:dyDescent="0.25">
      <c r="A61" s="19"/>
      <c r="B61" s="46" t="s">
        <v>498</v>
      </c>
      <c r="C61" s="36"/>
      <c r="D61" s="36"/>
      <c r="E61" s="37" t="s">
        <v>499</v>
      </c>
      <c r="F61" s="36" t="s">
        <v>291</v>
      </c>
      <c r="G61" s="36"/>
      <c r="H61" s="37" t="s">
        <v>500</v>
      </c>
      <c r="I61" s="36" t="s">
        <v>291</v>
      </c>
    </row>
    <row r="62" spans="1:9" ht="15.75" thickBot="1" x14ac:dyDescent="0.3">
      <c r="A62" s="19"/>
      <c r="B62" s="41"/>
      <c r="C62" s="41"/>
      <c r="D62" s="50"/>
      <c r="E62" s="50"/>
      <c r="F62" s="41"/>
      <c r="G62" s="50"/>
      <c r="H62" s="50"/>
      <c r="I62" s="41"/>
    </row>
    <row r="63" spans="1:9" x14ac:dyDescent="0.25">
      <c r="A63" s="19"/>
      <c r="B63" s="35" t="s">
        <v>286</v>
      </c>
      <c r="C63" s="35" t="s">
        <v>286</v>
      </c>
      <c r="D63" s="35" t="s">
        <v>286</v>
      </c>
      <c r="E63" s="43" t="s">
        <v>286</v>
      </c>
      <c r="F63" s="35" t="s">
        <v>286</v>
      </c>
      <c r="G63" s="35" t="s">
        <v>286</v>
      </c>
      <c r="H63" s="43" t="s">
        <v>286</v>
      </c>
      <c r="I63" s="35" t="s">
        <v>286</v>
      </c>
    </row>
    <row r="64" spans="1:9" x14ac:dyDescent="0.25">
      <c r="A64" s="19"/>
      <c r="B64" s="82" t="s">
        <v>501</v>
      </c>
      <c r="C64" s="31"/>
      <c r="D64" s="31"/>
      <c r="E64" s="33" t="s">
        <v>510</v>
      </c>
      <c r="F64" s="31" t="s">
        <v>291</v>
      </c>
      <c r="G64" s="31"/>
      <c r="H64" s="33" t="s">
        <v>511</v>
      </c>
      <c r="I64" s="31" t="s">
        <v>291</v>
      </c>
    </row>
    <row r="65" spans="1:17" ht="15.75" thickBot="1" x14ac:dyDescent="0.3">
      <c r="A65" s="19"/>
      <c r="B65" s="41"/>
      <c r="C65" s="41"/>
      <c r="D65" s="50"/>
      <c r="E65" s="50"/>
      <c r="F65" s="41"/>
      <c r="G65" s="50"/>
      <c r="H65" s="50"/>
      <c r="I65" s="41"/>
    </row>
    <row r="66" spans="1:17" x14ac:dyDescent="0.25">
      <c r="A66" s="19"/>
      <c r="B66" s="35" t="s">
        <v>286</v>
      </c>
      <c r="C66" s="35" t="s">
        <v>286</v>
      </c>
      <c r="D66" s="35" t="s">
        <v>286</v>
      </c>
      <c r="E66" s="43" t="s">
        <v>286</v>
      </c>
      <c r="F66" s="35" t="s">
        <v>286</v>
      </c>
      <c r="G66" s="35" t="s">
        <v>286</v>
      </c>
      <c r="H66" s="43" t="s">
        <v>286</v>
      </c>
      <c r="I66" s="35" t="s">
        <v>286</v>
      </c>
    </row>
    <row r="67" spans="1:17" ht="26.25" x14ac:dyDescent="0.25">
      <c r="A67" s="19"/>
      <c r="B67" s="47" t="s">
        <v>512</v>
      </c>
      <c r="C67" s="36"/>
      <c r="D67" s="37" t="s">
        <v>283</v>
      </c>
      <c r="E67" s="37" t="s">
        <v>513</v>
      </c>
      <c r="F67" s="36" t="s">
        <v>291</v>
      </c>
      <c r="G67" s="37" t="s">
        <v>283</v>
      </c>
      <c r="H67" s="37" t="s">
        <v>514</v>
      </c>
      <c r="I67" s="36" t="s">
        <v>291</v>
      </c>
    </row>
    <row r="68" spans="1:17" ht="15.75" thickBot="1" x14ac:dyDescent="0.3">
      <c r="A68" s="19"/>
      <c r="B68" s="41"/>
      <c r="C68" s="41"/>
      <c r="D68" s="50"/>
      <c r="E68" s="50"/>
      <c r="F68" s="41"/>
      <c r="G68" s="50"/>
      <c r="H68" s="50"/>
      <c r="I68" s="41"/>
    </row>
    <row r="69" spans="1:17" x14ac:dyDescent="0.25">
      <c r="A69" s="19"/>
      <c r="B69" s="35" t="s">
        <v>286</v>
      </c>
      <c r="C69" s="35" t="s">
        <v>286</v>
      </c>
      <c r="D69" s="35" t="s">
        <v>286</v>
      </c>
      <c r="E69" s="43" t="s">
        <v>286</v>
      </c>
      <c r="F69" s="35" t="s">
        <v>286</v>
      </c>
      <c r="G69" s="35" t="s">
        <v>286</v>
      </c>
      <c r="H69" s="43" t="s">
        <v>286</v>
      </c>
      <c r="I69" s="35" t="s">
        <v>286</v>
      </c>
    </row>
    <row r="70" spans="1:17" x14ac:dyDescent="0.25">
      <c r="A70" s="19"/>
      <c r="B70" s="35" t="s">
        <v>286</v>
      </c>
      <c r="C70" s="35" t="s">
        <v>286</v>
      </c>
      <c r="D70" s="35" t="s">
        <v>286</v>
      </c>
      <c r="E70" s="43" t="s">
        <v>286</v>
      </c>
      <c r="F70" s="35" t="s">
        <v>286</v>
      </c>
      <c r="G70" s="35" t="s">
        <v>286</v>
      </c>
      <c r="H70" s="43" t="s">
        <v>286</v>
      </c>
      <c r="I70" s="35" t="s">
        <v>286</v>
      </c>
    </row>
    <row r="71" spans="1:17" ht="15.75" thickBot="1" x14ac:dyDescent="0.3">
      <c r="A71" s="19"/>
      <c r="B71" s="41"/>
      <c r="C71" s="41"/>
      <c r="D71" s="50"/>
      <c r="E71" s="50"/>
      <c r="F71" s="41"/>
      <c r="G71" s="50"/>
      <c r="H71" s="50"/>
      <c r="I71" s="41"/>
    </row>
    <row r="72" spans="1:17" ht="15" customHeight="1" x14ac:dyDescent="0.25">
      <c r="A72" s="19" t="s">
        <v>1313</v>
      </c>
      <c r="B72" s="67" t="s">
        <v>6</v>
      </c>
      <c r="C72" s="67"/>
      <c r="D72" s="67"/>
      <c r="E72" s="67"/>
      <c r="F72" s="67"/>
      <c r="G72" s="67"/>
      <c r="H72" s="67"/>
      <c r="I72" s="67"/>
      <c r="J72" s="67"/>
      <c r="K72" s="67"/>
      <c r="L72" s="67"/>
      <c r="M72" s="67"/>
      <c r="N72" s="67"/>
      <c r="O72" s="67"/>
      <c r="P72" s="67"/>
      <c r="Q72" s="67"/>
    </row>
    <row r="73" spans="1:17" x14ac:dyDescent="0.25">
      <c r="A73" s="19"/>
      <c r="B73" s="67"/>
      <c r="C73" s="67"/>
      <c r="D73" s="67"/>
      <c r="E73" s="67"/>
      <c r="F73" s="67"/>
      <c r="G73" s="67"/>
      <c r="H73" s="67"/>
      <c r="I73" s="67"/>
      <c r="J73" s="67"/>
      <c r="K73" s="67"/>
      <c r="L73" s="67"/>
      <c r="M73" s="67"/>
      <c r="N73" s="67"/>
      <c r="O73" s="67"/>
      <c r="P73" s="67"/>
      <c r="Q73" s="67"/>
    </row>
    <row r="74" spans="1:17" x14ac:dyDescent="0.25">
      <c r="A74" s="19"/>
      <c r="B74" s="70" t="s">
        <v>1314</v>
      </c>
      <c r="C74" s="70"/>
      <c r="D74" s="70"/>
      <c r="E74" s="70"/>
      <c r="F74" s="70"/>
      <c r="G74" s="70"/>
      <c r="H74" s="70"/>
      <c r="I74" s="70"/>
      <c r="J74" s="70"/>
      <c r="K74" s="70"/>
      <c r="L74" s="70"/>
      <c r="M74" s="70"/>
      <c r="N74" s="70"/>
      <c r="O74" s="70"/>
      <c r="P74" s="70"/>
      <c r="Q74" s="70"/>
    </row>
    <row r="75" spans="1:17" x14ac:dyDescent="0.25">
      <c r="A75" s="19"/>
      <c r="B75" s="71"/>
      <c r="C75" s="71"/>
      <c r="D75" s="71"/>
      <c r="E75" s="71"/>
      <c r="F75" s="71"/>
      <c r="G75" s="71"/>
      <c r="H75" s="71"/>
      <c r="I75" s="71"/>
      <c r="J75" s="71"/>
      <c r="K75" s="71"/>
      <c r="L75" s="71"/>
      <c r="M75" s="71"/>
      <c r="N75" s="71"/>
      <c r="O75" s="71"/>
      <c r="P75" s="71"/>
      <c r="Q75" s="71"/>
    </row>
    <row r="76" spans="1:17" x14ac:dyDescent="0.25">
      <c r="A76" s="19"/>
      <c r="B76" s="20"/>
      <c r="C76" s="21"/>
      <c r="D76" s="22"/>
      <c r="E76" s="21"/>
      <c r="F76" s="21"/>
      <c r="G76" s="22"/>
      <c r="H76" s="21"/>
      <c r="I76" s="21"/>
      <c r="J76" s="22"/>
      <c r="K76" s="21"/>
      <c r="L76" s="21"/>
      <c r="M76" s="21"/>
      <c r="N76" s="21"/>
      <c r="O76" s="22"/>
      <c r="P76" s="21"/>
      <c r="Q76" s="21"/>
    </row>
    <row r="77" spans="1:17" ht="15.75" thickBot="1" x14ac:dyDescent="0.3">
      <c r="A77" s="19"/>
      <c r="B77" s="24"/>
      <c r="C77" s="26"/>
      <c r="D77" s="48" t="s">
        <v>340</v>
      </c>
      <c r="E77" s="48"/>
      <c r="F77" s="48"/>
      <c r="G77" s="48"/>
      <c r="H77" s="48"/>
      <c r="I77" s="48"/>
      <c r="J77" s="48"/>
      <c r="K77" s="48"/>
      <c r="L77" s="26"/>
      <c r="M77" s="52"/>
      <c r="N77" s="26"/>
      <c r="O77" s="48" t="s">
        <v>92</v>
      </c>
      <c r="P77" s="48"/>
      <c r="Q77" s="26"/>
    </row>
    <row r="78" spans="1:17" x14ac:dyDescent="0.25">
      <c r="A78" s="19"/>
      <c r="B78" s="28"/>
      <c r="C78" s="26"/>
      <c r="D78" s="61"/>
      <c r="E78" s="61"/>
      <c r="F78" s="26"/>
      <c r="G78" s="61"/>
      <c r="H78" s="61"/>
      <c r="I78" s="63"/>
      <c r="J78" s="63" t="s">
        <v>341</v>
      </c>
      <c r="K78" s="63"/>
      <c r="L78" s="26"/>
      <c r="M78" s="52"/>
      <c r="N78" s="64"/>
      <c r="O78" s="63" t="s">
        <v>341</v>
      </c>
      <c r="P78" s="63"/>
      <c r="Q78" s="26"/>
    </row>
    <row r="79" spans="1:17" x14ac:dyDescent="0.25">
      <c r="A79" s="19"/>
      <c r="B79" s="53"/>
      <c r="C79" s="54"/>
      <c r="D79" s="65"/>
      <c r="E79" s="65"/>
      <c r="F79" s="54"/>
      <c r="G79" s="65"/>
      <c r="H79" s="65"/>
      <c r="I79" s="62"/>
      <c r="J79" s="62" t="s">
        <v>520</v>
      </c>
      <c r="K79" s="62"/>
      <c r="L79" s="54"/>
      <c r="M79" s="55"/>
      <c r="N79" s="64"/>
      <c r="O79" s="62" t="s">
        <v>344</v>
      </c>
      <c r="P79" s="62"/>
      <c r="Q79" s="54"/>
    </row>
    <row r="80" spans="1:17" x14ac:dyDescent="0.25">
      <c r="A80" s="19"/>
      <c r="B80" s="28"/>
      <c r="C80" s="62"/>
      <c r="D80" s="62" t="s">
        <v>346</v>
      </c>
      <c r="E80" s="62"/>
      <c r="F80" s="62"/>
      <c r="G80" s="62" t="s">
        <v>346</v>
      </c>
      <c r="H80" s="62"/>
      <c r="I80" s="62"/>
      <c r="J80" s="62" t="s">
        <v>343</v>
      </c>
      <c r="K80" s="62"/>
      <c r="L80" s="26"/>
      <c r="M80" s="52"/>
      <c r="N80" s="64"/>
      <c r="O80" s="62" t="s">
        <v>343</v>
      </c>
      <c r="P80" s="62"/>
      <c r="Q80" s="26"/>
    </row>
    <row r="81" spans="1:17" x14ac:dyDescent="0.25">
      <c r="A81" s="19"/>
      <c r="B81" s="53"/>
      <c r="C81" s="62"/>
      <c r="D81" s="62" t="s">
        <v>281</v>
      </c>
      <c r="E81" s="62"/>
      <c r="F81" s="62"/>
      <c r="G81" s="62" t="s">
        <v>281</v>
      </c>
      <c r="H81" s="62"/>
      <c r="I81" s="62"/>
      <c r="J81" s="62" t="s">
        <v>281</v>
      </c>
      <c r="K81" s="62"/>
      <c r="L81" s="54"/>
      <c r="M81" s="55"/>
      <c r="N81" s="64"/>
      <c r="O81" s="62" t="s">
        <v>345</v>
      </c>
      <c r="P81" s="62"/>
      <c r="Q81" s="54"/>
    </row>
    <row r="82" spans="1:17" ht="15.75" thickBot="1" x14ac:dyDescent="0.3">
      <c r="A82" s="19"/>
      <c r="B82" s="54"/>
      <c r="C82" s="62"/>
      <c r="D82" s="48">
        <v>2013</v>
      </c>
      <c r="E82" s="48"/>
      <c r="F82" s="62"/>
      <c r="G82" s="48">
        <v>2012</v>
      </c>
      <c r="H82" s="48"/>
      <c r="I82" s="62"/>
      <c r="J82" s="48">
        <v>2011</v>
      </c>
      <c r="K82" s="48"/>
      <c r="L82" s="54"/>
      <c r="M82" s="55"/>
      <c r="N82" s="64"/>
      <c r="O82" s="48">
        <v>2011</v>
      </c>
      <c r="P82" s="48"/>
      <c r="Q82" s="54"/>
    </row>
    <row r="83" spans="1:17" x14ac:dyDescent="0.25">
      <c r="A83" s="19"/>
      <c r="B83" s="39" t="s">
        <v>521</v>
      </c>
      <c r="C83" s="31"/>
      <c r="D83" s="33" t="s">
        <v>283</v>
      </c>
      <c r="E83" s="40">
        <v>3467</v>
      </c>
      <c r="F83" s="31"/>
      <c r="G83" s="33" t="s">
        <v>283</v>
      </c>
      <c r="H83" s="33">
        <v>963</v>
      </c>
      <c r="I83" s="31"/>
      <c r="J83" s="33" t="s">
        <v>283</v>
      </c>
      <c r="K83" s="40">
        <v>5479</v>
      </c>
      <c r="L83" s="31"/>
      <c r="M83" s="56"/>
      <c r="N83" s="31"/>
      <c r="O83" s="33" t="s">
        <v>283</v>
      </c>
      <c r="P83" s="40">
        <v>3301</v>
      </c>
      <c r="Q83" s="31"/>
    </row>
    <row r="84" spans="1:17" x14ac:dyDescent="0.25">
      <c r="A84" s="19"/>
      <c r="B84" s="34" t="s">
        <v>522</v>
      </c>
      <c r="C84" s="36"/>
      <c r="D84" s="36"/>
      <c r="E84" s="37">
        <v>216</v>
      </c>
      <c r="F84" s="36"/>
      <c r="G84" s="36"/>
      <c r="H84" s="38">
        <v>5397</v>
      </c>
      <c r="I84" s="36"/>
      <c r="J84" s="36"/>
      <c r="K84" s="38">
        <v>1552</v>
      </c>
      <c r="L84" s="36"/>
      <c r="M84" s="58"/>
      <c r="N84" s="36"/>
      <c r="O84" s="36"/>
      <c r="P84" s="38">
        <v>2178</v>
      </c>
      <c r="Q84" s="36"/>
    </row>
    <row r="85" spans="1:17" x14ac:dyDescent="0.25">
      <c r="A85" s="19"/>
      <c r="B85" s="39" t="s">
        <v>523</v>
      </c>
      <c r="C85" s="31"/>
      <c r="D85" s="31"/>
      <c r="E85" s="33" t="s">
        <v>289</v>
      </c>
      <c r="F85" s="31"/>
      <c r="G85" s="31"/>
      <c r="H85" s="33" t="s">
        <v>524</v>
      </c>
      <c r="I85" s="31" t="s">
        <v>291</v>
      </c>
      <c r="J85" s="31"/>
      <c r="K85" s="33" t="s">
        <v>525</v>
      </c>
      <c r="L85" s="31" t="s">
        <v>291</v>
      </c>
      <c r="M85" s="56"/>
      <c r="N85" s="31"/>
      <c r="O85" s="31"/>
      <c r="P85" s="33" t="s">
        <v>289</v>
      </c>
      <c r="Q85" s="31"/>
    </row>
    <row r="86" spans="1:17" ht="26.25" x14ac:dyDescent="0.25">
      <c r="A86" s="19"/>
      <c r="B86" s="34" t="s">
        <v>526</v>
      </c>
      <c r="C86" s="36"/>
      <c r="D86" s="36"/>
      <c r="E86" s="37" t="s">
        <v>527</v>
      </c>
      <c r="F86" s="36" t="s">
        <v>291</v>
      </c>
      <c r="G86" s="36"/>
      <c r="H86" s="37" t="s">
        <v>528</v>
      </c>
      <c r="I86" s="36" t="s">
        <v>291</v>
      </c>
      <c r="J86" s="36"/>
      <c r="K86" s="37" t="s">
        <v>289</v>
      </c>
      <c r="L86" s="36"/>
      <c r="M86" s="58"/>
      <c r="N86" s="36"/>
      <c r="O86" s="36"/>
      <c r="P86" s="37" t="s">
        <v>289</v>
      </c>
      <c r="Q86" s="36"/>
    </row>
    <row r="87" spans="1:17" ht="15.75" thickBot="1" x14ac:dyDescent="0.3">
      <c r="A87" s="19"/>
      <c r="B87" s="41"/>
      <c r="C87" s="41"/>
      <c r="D87" s="50"/>
      <c r="E87" s="50"/>
      <c r="F87" s="41"/>
      <c r="G87" s="50"/>
      <c r="H87" s="50"/>
      <c r="I87" s="41"/>
      <c r="J87" s="50"/>
      <c r="K87" s="50"/>
      <c r="L87" s="41"/>
      <c r="M87" s="59"/>
      <c r="N87" s="41"/>
      <c r="O87" s="50"/>
      <c r="P87" s="50"/>
      <c r="Q87" s="41"/>
    </row>
    <row r="88" spans="1:17" x14ac:dyDescent="0.25">
      <c r="A88" s="19"/>
      <c r="B88" s="35" t="s">
        <v>286</v>
      </c>
      <c r="C88" s="35" t="s">
        <v>286</v>
      </c>
      <c r="D88" s="35" t="s">
        <v>286</v>
      </c>
      <c r="E88" s="43" t="s">
        <v>286</v>
      </c>
      <c r="F88" s="35" t="s">
        <v>286</v>
      </c>
      <c r="G88" s="35" t="s">
        <v>286</v>
      </c>
      <c r="H88" s="43" t="s">
        <v>286</v>
      </c>
      <c r="I88" s="35" t="s">
        <v>286</v>
      </c>
      <c r="J88" s="35" t="s">
        <v>286</v>
      </c>
      <c r="K88" s="43" t="s">
        <v>286</v>
      </c>
      <c r="L88" s="35" t="s">
        <v>286</v>
      </c>
      <c r="M88" s="57" t="s">
        <v>286</v>
      </c>
      <c r="N88" s="35" t="s">
        <v>286</v>
      </c>
      <c r="O88" s="35" t="s">
        <v>286</v>
      </c>
      <c r="P88" s="43" t="s">
        <v>286</v>
      </c>
      <c r="Q88" s="35" t="s">
        <v>286</v>
      </c>
    </row>
    <row r="89" spans="1:17" x14ac:dyDescent="0.25">
      <c r="A89" s="19"/>
      <c r="B89" s="39" t="s">
        <v>529</v>
      </c>
      <c r="C89" s="31"/>
      <c r="D89" s="33" t="s">
        <v>283</v>
      </c>
      <c r="E89" s="33">
        <v>614</v>
      </c>
      <c r="F89" s="31"/>
      <c r="G89" s="33" t="s">
        <v>283</v>
      </c>
      <c r="H89" s="40">
        <v>3467</v>
      </c>
      <c r="I89" s="31"/>
      <c r="J89" s="33" t="s">
        <v>283</v>
      </c>
      <c r="K89" s="33">
        <v>963</v>
      </c>
      <c r="L89" s="31"/>
      <c r="M89" s="56"/>
      <c r="N89" s="31"/>
      <c r="O89" s="33" t="s">
        <v>283</v>
      </c>
      <c r="P89" s="40">
        <v>5479</v>
      </c>
      <c r="Q89" s="31"/>
    </row>
    <row r="90" spans="1:17" ht="15.75" thickBot="1" x14ac:dyDescent="0.3">
      <c r="A90" s="19"/>
      <c r="B90" s="41"/>
      <c r="C90" s="41"/>
      <c r="D90" s="50"/>
      <c r="E90" s="50"/>
      <c r="F90" s="41"/>
      <c r="G90" s="50"/>
      <c r="H90" s="50"/>
      <c r="I90" s="41"/>
      <c r="J90" s="50"/>
      <c r="K90" s="50"/>
      <c r="L90" s="41"/>
      <c r="M90" s="59"/>
      <c r="N90" s="41"/>
      <c r="O90" s="50"/>
      <c r="P90" s="50"/>
      <c r="Q90" s="41"/>
    </row>
    <row r="91" spans="1:17" x14ac:dyDescent="0.25">
      <c r="A91" s="19"/>
      <c r="B91" s="35" t="s">
        <v>286</v>
      </c>
      <c r="C91" s="35" t="s">
        <v>286</v>
      </c>
      <c r="D91" s="35" t="s">
        <v>286</v>
      </c>
      <c r="E91" s="43" t="s">
        <v>286</v>
      </c>
      <c r="F91" s="35" t="s">
        <v>286</v>
      </c>
      <c r="G91" s="35" t="s">
        <v>286</v>
      </c>
      <c r="H91" s="43" t="s">
        <v>286</v>
      </c>
      <c r="I91" s="35" t="s">
        <v>286</v>
      </c>
      <c r="J91" s="35" t="s">
        <v>286</v>
      </c>
      <c r="K91" s="43" t="s">
        <v>286</v>
      </c>
      <c r="L91" s="35" t="s">
        <v>286</v>
      </c>
      <c r="M91" s="57" t="s">
        <v>286</v>
      </c>
      <c r="N91" s="35" t="s">
        <v>286</v>
      </c>
      <c r="O91" s="35" t="s">
        <v>286</v>
      </c>
      <c r="P91" s="43" t="s">
        <v>286</v>
      </c>
      <c r="Q91" s="35" t="s">
        <v>286</v>
      </c>
    </row>
    <row r="92" spans="1:17" x14ac:dyDescent="0.25">
      <c r="A92" s="19"/>
      <c r="B92" s="35" t="s">
        <v>286</v>
      </c>
      <c r="C92" s="35" t="s">
        <v>286</v>
      </c>
      <c r="D92" s="35" t="s">
        <v>286</v>
      </c>
      <c r="E92" s="43" t="s">
        <v>286</v>
      </c>
      <c r="F92" s="35" t="s">
        <v>286</v>
      </c>
      <c r="G92" s="35" t="s">
        <v>286</v>
      </c>
      <c r="H92" s="43" t="s">
        <v>286</v>
      </c>
      <c r="I92" s="35" t="s">
        <v>286</v>
      </c>
      <c r="J92" s="35" t="s">
        <v>286</v>
      </c>
      <c r="K92" s="43" t="s">
        <v>286</v>
      </c>
      <c r="L92" s="35" t="s">
        <v>286</v>
      </c>
      <c r="M92" s="57" t="s">
        <v>286</v>
      </c>
      <c r="N92" s="35" t="s">
        <v>286</v>
      </c>
      <c r="O92" s="35" t="s">
        <v>286</v>
      </c>
      <c r="P92" s="43" t="s">
        <v>286</v>
      </c>
      <c r="Q92" s="35" t="s">
        <v>286</v>
      </c>
    </row>
    <row r="93" spans="1:17" ht="15.75" thickBot="1" x14ac:dyDescent="0.3">
      <c r="A93" s="19"/>
      <c r="B93" s="41"/>
      <c r="C93" s="41"/>
      <c r="D93" s="50"/>
      <c r="E93" s="50"/>
      <c r="F93" s="41"/>
      <c r="G93" s="50"/>
      <c r="H93" s="50"/>
      <c r="I93" s="41"/>
      <c r="J93" s="50"/>
      <c r="K93" s="50"/>
      <c r="L93" s="41"/>
      <c r="M93" s="59"/>
      <c r="N93" s="41"/>
      <c r="O93" s="50"/>
      <c r="P93" s="50"/>
      <c r="Q93" s="41"/>
    </row>
    <row r="94" spans="1:17" ht="15" customHeight="1" x14ac:dyDescent="0.25">
      <c r="A94" s="19" t="s">
        <v>1315</v>
      </c>
      <c r="B94" s="67" t="s">
        <v>6</v>
      </c>
      <c r="C94" s="67"/>
      <c r="D94" s="67"/>
      <c r="E94" s="67"/>
      <c r="F94" s="67"/>
      <c r="G94" s="67"/>
      <c r="H94" s="67"/>
      <c r="I94" s="67"/>
      <c r="J94" s="67"/>
      <c r="K94" s="67"/>
      <c r="L94" s="67"/>
      <c r="M94" s="67"/>
      <c r="N94" s="67"/>
      <c r="O94" s="67"/>
      <c r="P94" s="67"/>
      <c r="Q94" s="67"/>
    </row>
    <row r="95" spans="1:17" x14ac:dyDescent="0.25">
      <c r="A95" s="19"/>
      <c r="B95" s="67"/>
      <c r="C95" s="67"/>
      <c r="D95" s="67"/>
      <c r="E95" s="67"/>
      <c r="F95" s="67"/>
      <c r="G95" s="67"/>
      <c r="H95" s="67"/>
      <c r="I95" s="67"/>
      <c r="J95" s="67"/>
      <c r="K95" s="67"/>
      <c r="L95" s="67"/>
      <c r="M95" s="67"/>
      <c r="N95" s="67"/>
      <c r="O95" s="67"/>
      <c r="P95" s="67"/>
      <c r="Q95" s="67"/>
    </row>
    <row r="96" spans="1:17" x14ac:dyDescent="0.25">
      <c r="A96" s="19"/>
      <c r="B96" s="70" t="s">
        <v>1316</v>
      </c>
      <c r="C96" s="70"/>
      <c r="D96" s="70"/>
      <c r="E96" s="70"/>
      <c r="F96" s="70"/>
      <c r="G96" s="70"/>
      <c r="H96" s="70"/>
      <c r="I96" s="70"/>
      <c r="J96" s="70"/>
      <c r="K96" s="70"/>
      <c r="L96" s="70"/>
      <c r="M96" s="70"/>
      <c r="N96" s="70"/>
      <c r="O96" s="70"/>
      <c r="P96" s="70"/>
      <c r="Q96" s="70"/>
    </row>
    <row r="97" spans="1:17" x14ac:dyDescent="0.25">
      <c r="A97" s="19"/>
      <c r="B97" s="71"/>
      <c r="C97" s="71"/>
      <c r="D97" s="71"/>
      <c r="E97" s="71"/>
      <c r="F97" s="71"/>
      <c r="G97" s="71"/>
      <c r="H97" s="71"/>
      <c r="I97" s="71"/>
      <c r="J97" s="71"/>
      <c r="K97" s="71"/>
      <c r="L97" s="71"/>
      <c r="M97" s="71"/>
      <c r="N97" s="71"/>
      <c r="O97" s="71"/>
      <c r="P97" s="71"/>
      <c r="Q97" s="71"/>
    </row>
    <row r="98" spans="1:17" x14ac:dyDescent="0.25">
      <c r="A98" s="19"/>
      <c r="B98" s="20"/>
      <c r="C98" s="21"/>
      <c r="D98" s="22"/>
      <c r="E98" s="21"/>
      <c r="F98" s="21"/>
      <c r="G98" s="22"/>
      <c r="H98" s="21"/>
      <c r="I98" s="21"/>
      <c r="J98" s="22"/>
      <c r="K98" s="21"/>
      <c r="L98" s="21"/>
      <c r="M98" s="21"/>
      <c r="N98" s="21"/>
      <c r="O98" s="22"/>
      <c r="P98" s="21"/>
      <c r="Q98" s="21"/>
    </row>
    <row r="99" spans="1:17" x14ac:dyDescent="0.25">
      <c r="A99" s="19"/>
      <c r="B99" s="24"/>
      <c r="C99" s="62"/>
      <c r="D99" s="62" t="s">
        <v>340</v>
      </c>
      <c r="E99" s="62"/>
      <c r="F99" s="62"/>
      <c r="G99" s="62"/>
      <c r="H99" s="62"/>
      <c r="I99" s="62"/>
      <c r="J99" s="62"/>
      <c r="K99" s="62"/>
      <c r="L99" s="26"/>
      <c r="M99" s="52"/>
      <c r="N99" s="64"/>
      <c r="O99" s="62" t="s">
        <v>92</v>
      </c>
      <c r="P99" s="62"/>
      <c r="Q99" s="26"/>
    </row>
    <row r="100" spans="1:17" ht="15.75" thickBot="1" x14ac:dyDescent="0.3">
      <c r="A100" s="19"/>
      <c r="B100" s="53"/>
      <c r="C100" s="62"/>
      <c r="D100" s="48"/>
      <c r="E100" s="48"/>
      <c r="F100" s="48"/>
      <c r="G100" s="48"/>
      <c r="H100" s="48"/>
      <c r="I100" s="48"/>
      <c r="J100" s="48"/>
      <c r="K100" s="48"/>
      <c r="L100" s="54"/>
      <c r="M100" s="55"/>
      <c r="N100" s="64"/>
      <c r="O100" s="48"/>
      <c r="P100" s="48"/>
      <c r="Q100" s="54"/>
    </row>
    <row r="101" spans="1:17" x14ac:dyDescent="0.25">
      <c r="A101" s="19"/>
      <c r="B101" s="28"/>
      <c r="C101" s="26"/>
      <c r="D101" s="61"/>
      <c r="E101" s="61"/>
      <c r="F101" s="26"/>
      <c r="G101" s="61"/>
      <c r="H101" s="61"/>
      <c r="I101" s="63"/>
      <c r="J101" s="63" t="s">
        <v>341</v>
      </c>
      <c r="K101" s="63"/>
      <c r="L101" s="26"/>
      <c r="M101" s="52"/>
      <c r="N101" s="64"/>
      <c r="O101" s="63" t="s">
        <v>341</v>
      </c>
      <c r="P101" s="63"/>
      <c r="Q101" s="26"/>
    </row>
    <row r="102" spans="1:17" x14ac:dyDescent="0.25">
      <c r="A102" s="19"/>
      <c r="B102" s="28"/>
      <c r="C102" s="62"/>
      <c r="D102" s="62" t="s">
        <v>346</v>
      </c>
      <c r="E102" s="62"/>
      <c r="F102" s="62"/>
      <c r="G102" s="62" t="s">
        <v>346</v>
      </c>
      <c r="H102" s="62"/>
      <c r="I102" s="62"/>
      <c r="J102" s="62" t="s">
        <v>342</v>
      </c>
      <c r="K102" s="62"/>
      <c r="L102" s="26"/>
      <c r="M102" s="52"/>
      <c r="N102" s="64"/>
      <c r="O102" s="62" t="s">
        <v>344</v>
      </c>
      <c r="P102" s="62"/>
      <c r="Q102" s="26"/>
    </row>
    <row r="103" spans="1:17" x14ac:dyDescent="0.25">
      <c r="A103" s="19"/>
      <c r="B103" s="53"/>
      <c r="C103" s="62"/>
      <c r="D103" s="62" t="s">
        <v>281</v>
      </c>
      <c r="E103" s="62"/>
      <c r="F103" s="62"/>
      <c r="G103" s="62" t="s">
        <v>281</v>
      </c>
      <c r="H103" s="62"/>
      <c r="I103" s="62"/>
      <c r="J103" s="62" t="s">
        <v>343</v>
      </c>
      <c r="K103" s="62"/>
      <c r="L103" s="54"/>
      <c r="M103" s="55"/>
      <c r="N103" s="64"/>
      <c r="O103" s="62" t="s">
        <v>343</v>
      </c>
      <c r="P103" s="62"/>
      <c r="Q103" s="54"/>
    </row>
    <row r="104" spans="1:17" ht="15.75" thickBot="1" x14ac:dyDescent="0.3">
      <c r="A104" s="19"/>
      <c r="B104" s="54"/>
      <c r="C104" s="62"/>
      <c r="D104" s="48"/>
      <c r="E104" s="48"/>
      <c r="F104" s="62"/>
      <c r="G104" s="48"/>
      <c r="H104" s="48"/>
      <c r="I104" s="62"/>
      <c r="J104" s="48" t="s">
        <v>281</v>
      </c>
      <c r="K104" s="48"/>
      <c r="L104" s="54"/>
      <c r="M104" s="55"/>
      <c r="N104" s="64"/>
      <c r="O104" s="48" t="s">
        <v>345</v>
      </c>
      <c r="P104" s="48"/>
      <c r="Q104" s="54"/>
    </row>
    <row r="105" spans="1:17" ht="15.75" thickBot="1" x14ac:dyDescent="0.3">
      <c r="A105" s="19"/>
      <c r="B105" s="28"/>
      <c r="C105" s="26"/>
      <c r="D105" s="49">
        <v>2013</v>
      </c>
      <c r="E105" s="49"/>
      <c r="F105" s="26"/>
      <c r="G105" s="49">
        <v>2012</v>
      </c>
      <c r="H105" s="49"/>
      <c r="I105" s="26"/>
      <c r="J105" s="49">
        <v>2011</v>
      </c>
      <c r="K105" s="49"/>
      <c r="L105" s="26"/>
      <c r="M105" s="52"/>
      <c r="N105" s="26"/>
      <c r="O105" s="49">
        <v>2011</v>
      </c>
      <c r="P105" s="49"/>
      <c r="Q105" s="26"/>
    </row>
    <row r="106" spans="1:17" x14ac:dyDescent="0.25">
      <c r="A106" s="19"/>
      <c r="B106" s="29" t="s">
        <v>534</v>
      </c>
      <c r="C106" s="31"/>
      <c r="D106" s="31"/>
      <c r="E106" s="33"/>
      <c r="F106" s="31"/>
      <c r="G106" s="31"/>
      <c r="H106" s="33"/>
      <c r="I106" s="31"/>
      <c r="J106" s="31"/>
      <c r="K106" s="33"/>
      <c r="L106" s="31"/>
      <c r="M106" s="56"/>
      <c r="N106" s="31"/>
      <c r="O106" s="31"/>
      <c r="P106" s="33"/>
      <c r="Q106" s="31"/>
    </row>
    <row r="107" spans="1:17" x14ac:dyDescent="0.25">
      <c r="A107" s="19"/>
      <c r="B107" s="34" t="s">
        <v>535</v>
      </c>
      <c r="C107" s="36"/>
      <c r="D107" s="37" t="s">
        <v>283</v>
      </c>
      <c r="E107" s="38">
        <v>3937</v>
      </c>
      <c r="F107" s="36"/>
      <c r="G107" s="37" t="s">
        <v>283</v>
      </c>
      <c r="H107" s="38">
        <v>5131</v>
      </c>
      <c r="I107" s="36"/>
      <c r="J107" s="37" t="s">
        <v>283</v>
      </c>
      <c r="K107" s="38">
        <v>2212</v>
      </c>
      <c r="L107" s="36"/>
      <c r="M107" s="58"/>
      <c r="N107" s="36"/>
      <c r="O107" s="37" t="s">
        <v>283</v>
      </c>
      <c r="P107" s="38">
        <v>4835</v>
      </c>
      <c r="Q107" s="36"/>
    </row>
    <row r="108" spans="1:17" x14ac:dyDescent="0.25">
      <c r="A108" s="19"/>
      <c r="B108" s="39" t="s">
        <v>536</v>
      </c>
      <c r="C108" s="31"/>
      <c r="D108" s="31"/>
      <c r="E108" s="33" t="s">
        <v>537</v>
      </c>
      <c r="F108" s="31" t="s">
        <v>291</v>
      </c>
      <c r="G108" s="31"/>
      <c r="H108" s="40">
        <v>34965</v>
      </c>
      <c r="I108" s="31"/>
      <c r="J108" s="31"/>
      <c r="K108" s="33" t="s">
        <v>538</v>
      </c>
      <c r="L108" s="31" t="s">
        <v>291</v>
      </c>
      <c r="M108" s="56"/>
      <c r="N108" s="31"/>
      <c r="O108" s="31"/>
      <c r="P108" s="40">
        <v>22285</v>
      </c>
      <c r="Q108" s="31"/>
    </row>
    <row r="109" spans="1:17" ht="15.75" thickBot="1" x14ac:dyDescent="0.3">
      <c r="A109" s="19"/>
      <c r="B109" s="41"/>
      <c r="C109" s="41"/>
      <c r="D109" s="50"/>
      <c r="E109" s="50"/>
      <c r="F109" s="41"/>
      <c r="G109" s="50"/>
      <c r="H109" s="50"/>
      <c r="I109" s="41"/>
      <c r="J109" s="50"/>
      <c r="K109" s="50"/>
      <c r="L109" s="41"/>
      <c r="M109" s="59"/>
      <c r="N109" s="41"/>
      <c r="O109" s="50"/>
      <c r="P109" s="50"/>
      <c r="Q109" s="41"/>
    </row>
    <row r="110" spans="1:17" x14ac:dyDescent="0.25">
      <c r="A110" s="19"/>
      <c r="B110" s="35" t="s">
        <v>286</v>
      </c>
      <c r="C110" s="35" t="s">
        <v>286</v>
      </c>
      <c r="D110" s="35" t="s">
        <v>286</v>
      </c>
      <c r="E110" s="43" t="s">
        <v>286</v>
      </c>
      <c r="F110" s="35" t="s">
        <v>286</v>
      </c>
      <c r="G110" s="35" t="s">
        <v>286</v>
      </c>
      <c r="H110" s="43" t="s">
        <v>286</v>
      </c>
      <c r="I110" s="35" t="s">
        <v>286</v>
      </c>
      <c r="J110" s="35" t="s">
        <v>286</v>
      </c>
      <c r="K110" s="43" t="s">
        <v>286</v>
      </c>
      <c r="L110" s="35" t="s">
        <v>286</v>
      </c>
      <c r="M110" s="57" t="s">
        <v>286</v>
      </c>
      <c r="N110" s="35" t="s">
        <v>286</v>
      </c>
      <c r="O110" s="35" t="s">
        <v>286</v>
      </c>
      <c r="P110" s="43" t="s">
        <v>286</v>
      </c>
      <c r="Q110" s="35" t="s">
        <v>286</v>
      </c>
    </row>
    <row r="111" spans="1:17" x14ac:dyDescent="0.25">
      <c r="A111" s="19"/>
      <c r="B111" s="46" t="s">
        <v>126</v>
      </c>
      <c r="C111" s="36"/>
      <c r="D111" s="36"/>
      <c r="E111" s="37" t="s">
        <v>539</v>
      </c>
      <c r="F111" s="36" t="s">
        <v>291</v>
      </c>
      <c r="G111" s="36"/>
      <c r="H111" s="38">
        <v>40096</v>
      </c>
      <c r="I111" s="36"/>
      <c r="J111" s="36"/>
      <c r="K111" s="38">
        <v>1992</v>
      </c>
      <c r="L111" s="36"/>
      <c r="M111" s="58"/>
      <c r="N111" s="36"/>
      <c r="O111" s="36"/>
      <c r="P111" s="38">
        <v>27120</v>
      </c>
      <c r="Q111" s="36"/>
    </row>
    <row r="112" spans="1:17" ht="15.75" thickBot="1" x14ac:dyDescent="0.3">
      <c r="A112" s="19"/>
      <c r="B112" s="41"/>
      <c r="C112" s="41"/>
      <c r="D112" s="50"/>
      <c r="E112" s="50"/>
      <c r="F112" s="41"/>
      <c r="G112" s="50"/>
      <c r="H112" s="50"/>
      <c r="I112" s="41"/>
      <c r="J112" s="50"/>
      <c r="K112" s="50"/>
      <c r="L112" s="41"/>
      <c r="M112" s="59"/>
      <c r="N112" s="41"/>
      <c r="O112" s="50"/>
      <c r="P112" s="50"/>
      <c r="Q112" s="41"/>
    </row>
    <row r="113" spans="1:17" x14ac:dyDescent="0.25">
      <c r="A113" s="19"/>
      <c r="B113" s="35" t="s">
        <v>286</v>
      </c>
      <c r="C113" s="35" t="s">
        <v>286</v>
      </c>
      <c r="D113" s="35" t="s">
        <v>286</v>
      </c>
      <c r="E113" s="43" t="s">
        <v>286</v>
      </c>
      <c r="F113" s="35" t="s">
        <v>286</v>
      </c>
      <c r="G113" s="35" t="s">
        <v>286</v>
      </c>
      <c r="H113" s="43" t="s">
        <v>286</v>
      </c>
      <c r="I113" s="35" t="s">
        <v>286</v>
      </c>
      <c r="J113" s="35" t="s">
        <v>286</v>
      </c>
      <c r="K113" s="43" t="s">
        <v>286</v>
      </c>
      <c r="L113" s="35" t="s">
        <v>286</v>
      </c>
      <c r="M113" s="57" t="s">
        <v>286</v>
      </c>
      <c r="N113" s="35" t="s">
        <v>286</v>
      </c>
      <c r="O113" s="35" t="s">
        <v>286</v>
      </c>
      <c r="P113" s="43" t="s">
        <v>286</v>
      </c>
      <c r="Q113" s="35" t="s">
        <v>286</v>
      </c>
    </row>
    <row r="114" spans="1:17" x14ac:dyDescent="0.25">
      <c r="A114" s="19"/>
      <c r="B114" s="29" t="s">
        <v>540</v>
      </c>
      <c r="C114" s="31"/>
      <c r="D114" s="31"/>
      <c r="E114" s="33"/>
      <c r="F114" s="31"/>
      <c r="G114" s="31"/>
      <c r="H114" s="33"/>
      <c r="I114" s="31"/>
      <c r="J114" s="31"/>
      <c r="K114" s="33"/>
      <c r="L114" s="31"/>
      <c r="M114" s="56"/>
      <c r="N114" s="31"/>
      <c r="O114" s="31"/>
      <c r="P114" s="33"/>
      <c r="Q114" s="31"/>
    </row>
    <row r="115" spans="1:17" x14ac:dyDescent="0.25">
      <c r="A115" s="19"/>
      <c r="B115" s="34" t="s">
        <v>535</v>
      </c>
      <c r="C115" s="36"/>
      <c r="D115" s="36"/>
      <c r="E115" s="37" t="s">
        <v>541</v>
      </c>
      <c r="F115" s="36" t="s">
        <v>291</v>
      </c>
      <c r="G115" s="36"/>
      <c r="H115" s="38">
        <v>1004</v>
      </c>
      <c r="I115" s="36"/>
      <c r="J115" s="36"/>
      <c r="K115" s="37" t="s">
        <v>542</v>
      </c>
      <c r="L115" s="36" t="s">
        <v>291</v>
      </c>
      <c r="M115" s="58"/>
      <c r="N115" s="36"/>
      <c r="O115" s="36"/>
      <c r="P115" s="37" t="s">
        <v>543</v>
      </c>
      <c r="Q115" s="36" t="s">
        <v>291</v>
      </c>
    </row>
    <row r="116" spans="1:17" x14ac:dyDescent="0.25">
      <c r="A116" s="19"/>
      <c r="B116" s="39" t="s">
        <v>536</v>
      </c>
      <c r="C116" s="31"/>
      <c r="D116" s="31"/>
      <c r="E116" s="40">
        <v>8002</v>
      </c>
      <c r="F116" s="31"/>
      <c r="G116" s="31"/>
      <c r="H116" s="33" t="s">
        <v>544</v>
      </c>
      <c r="I116" s="31" t="s">
        <v>291</v>
      </c>
      <c r="J116" s="31"/>
      <c r="K116" s="40">
        <v>7602</v>
      </c>
      <c r="L116" s="31"/>
      <c r="M116" s="56"/>
      <c r="N116" s="31"/>
      <c r="O116" s="31"/>
      <c r="P116" s="33" t="s">
        <v>545</v>
      </c>
      <c r="Q116" s="31" t="s">
        <v>291</v>
      </c>
    </row>
    <row r="117" spans="1:17" ht="15.75" thickBot="1" x14ac:dyDescent="0.3">
      <c r="A117" s="19"/>
      <c r="B117" s="41"/>
      <c r="C117" s="41"/>
      <c r="D117" s="50"/>
      <c r="E117" s="50"/>
      <c r="F117" s="41"/>
      <c r="G117" s="50"/>
      <c r="H117" s="50"/>
      <c r="I117" s="41"/>
      <c r="J117" s="50"/>
      <c r="K117" s="50"/>
      <c r="L117" s="41"/>
      <c r="M117" s="59"/>
      <c r="N117" s="41"/>
      <c r="O117" s="50"/>
      <c r="P117" s="50"/>
      <c r="Q117" s="41"/>
    </row>
    <row r="118" spans="1:17" x14ac:dyDescent="0.25">
      <c r="A118" s="19"/>
      <c r="B118" s="35" t="s">
        <v>286</v>
      </c>
      <c r="C118" s="35" t="s">
        <v>286</v>
      </c>
      <c r="D118" s="35" t="s">
        <v>286</v>
      </c>
      <c r="E118" s="43" t="s">
        <v>286</v>
      </c>
      <c r="F118" s="35" t="s">
        <v>286</v>
      </c>
      <c r="G118" s="35" t="s">
        <v>286</v>
      </c>
      <c r="H118" s="43" t="s">
        <v>286</v>
      </c>
      <c r="I118" s="35" t="s">
        <v>286</v>
      </c>
      <c r="J118" s="35" t="s">
        <v>286</v>
      </c>
      <c r="K118" s="43" t="s">
        <v>286</v>
      </c>
      <c r="L118" s="35" t="s">
        <v>286</v>
      </c>
      <c r="M118" s="57" t="s">
        <v>286</v>
      </c>
      <c r="N118" s="35" t="s">
        <v>286</v>
      </c>
      <c r="O118" s="35" t="s">
        <v>286</v>
      </c>
      <c r="P118" s="43" t="s">
        <v>286</v>
      </c>
      <c r="Q118" s="35" t="s">
        <v>286</v>
      </c>
    </row>
    <row r="119" spans="1:17" x14ac:dyDescent="0.25">
      <c r="A119" s="19"/>
      <c r="B119" s="46" t="s">
        <v>126</v>
      </c>
      <c r="C119" s="36"/>
      <c r="D119" s="36"/>
      <c r="E119" s="38">
        <v>2416</v>
      </c>
      <c r="F119" s="36"/>
      <c r="G119" s="36"/>
      <c r="H119" s="37" t="s">
        <v>546</v>
      </c>
      <c r="I119" s="36" t="s">
        <v>291</v>
      </c>
      <c r="J119" s="36"/>
      <c r="K119" s="38">
        <v>7336</v>
      </c>
      <c r="L119" s="36"/>
      <c r="M119" s="58"/>
      <c r="N119" s="36"/>
      <c r="O119" s="36"/>
      <c r="P119" s="37" t="s">
        <v>547</v>
      </c>
      <c r="Q119" s="36" t="s">
        <v>291</v>
      </c>
    </row>
    <row r="120" spans="1:17" ht="15.75" thickBot="1" x14ac:dyDescent="0.3">
      <c r="A120" s="19"/>
      <c r="B120" s="41"/>
      <c r="C120" s="41"/>
      <c r="D120" s="50"/>
      <c r="E120" s="50"/>
      <c r="F120" s="41"/>
      <c r="G120" s="50"/>
      <c r="H120" s="50"/>
      <c r="I120" s="41"/>
      <c r="J120" s="50"/>
      <c r="K120" s="50"/>
      <c r="L120" s="41"/>
      <c r="M120" s="59"/>
      <c r="N120" s="41"/>
      <c r="O120" s="50"/>
      <c r="P120" s="50"/>
      <c r="Q120" s="41"/>
    </row>
    <row r="121" spans="1:17" x14ac:dyDescent="0.25">
      <c r="A121" s="19"/>
      <c r="B121" s="35" t="s">
        <v>286</v>
      </c>
      <c r="C121" s="35" t="s">
        <v>286</v>
      </c>
      <c r="D121" s="35" t="s">
        <v>286</v>
      </c>
      <c r="E121" s="43" t="s">
        <v>286</v>
      </c>
      <c r="F121" s="35" t="s">
        <v>286</v>
      </c>
      <c r="G121" s="35" t="s">
        <v>286</v>
      </c>
      <c r="H121" s="43" t="s">
        <v>286</v>
      </c>
      <c r="I121" s="35" t="s">
        <v>286</v>
      </c>
      <c r="J121" s="35" t="s">
        <v>286</v>
      </c>
      <c r="K121" s="43" t="s">
        <v>286</v>
      </c>
      <c r="L121" s="35" t="s">
        <v>286</v>
      </c>
      <c r="M121" s="57" t="s">
        <v>286</v>
      </c>
      <c r="N121" s="35" t="s">
        <v>286</v>
      </c>
      <c r="O121" s="35" t="s">
        <v>286</v>
      </c>
      <c r="P121" s="43" t="s">
        <v>286</v>
      </c>
      <c r="Q121" s="35" t="s">
        <v>286</v>
      </c>
    </row>
    <row r="122" spans="1:17" x14ac:dyDescent="0.25">
      <c r="A122" s="19"/>
      <c r="B122" s="29" t="s">
        <v>548</v>
      </c>
      <c r="C122" s="31"/>
      <c r="D122" s="31"/>
      <c r="E122" s="33"/>
      <c r="F122" s="31"/>
      <c r="G122" s="31"/>
      <c r="H122" s="33"/>
      <c r="I122" s="31"/>
      <c r="J122" s="31"/>
      <c r="K122" s="33"/>
      <c r="L122" s="31"/>
      <c r="M122" s="56"/>
      <c r="N122" s="31"/>
      <c r="O122" s="31"/>
      <c r="P122" s="33"/>
      <c r="Q122" s="31"/>
    </row>
    <row r="123" spans="1:17" x14ac:dyDescent="0.25">
      <c r="A123" s="19"/>
      <c r="B123" s="34" t="s">
        <v>535</v>
      </c>
      <c r="C123" s="36"/>
      <c r="D123" s="36"/>
      <c r="E123" s="37" t="s">
        <v>549</v>
      </c>
      <c r="F123" s="36" t="s">
        <v>291</v>
      </c>
      <c r="G123" s="36"/>
      <c r="H123" s="38">
        <v>6135</v>
      </c>
      <c r="I123" s="36"/>
      <c r="J123" s="36"/>
      <c r="K123" s="38">
        <v>1946</v>
      </c>
      <c r="L123" s="36"/>
      <c r="M123" s="58"/>
      <c r="N123" s="36"/>
      <c r="O123" s="36"/>
      <c r="P123" s="38">
        <v>3239</v>
      </c>
      <c r="Q123" s="36"/>
    </row>
    <row r="124" spans="1:17" x14ac:dyDescent="0.25">
      <c r="A124" s="19"/>
      <c r="B124" s="39" t="s">
        <v>536</v>
      </c>
      <c r="C124" s="31"/>
      <c r="D124" s="31"/>
      <c r="E124" s="33">
        <v>655</v>
      </c>
      <c r="F124" s="31"/>
      <c r="G124" s="31"/>
      <c r="H124" s="40">
        <v>21328</v>
      </c>
      <c r="I124" s="31"/>
      <c r="J124" s="31"/>
      <c r="K124" s="40">
        <v>7382</v>
      </c>
      <c r="L124" s="31"/>
      <c r="M124" s="56"/>
      <c r="N124" s="31"/>
      <c r="O124" s="31"/>
      <c r="P124" s="40">
        <v>16003</v>
      </c>
      <c r="Q124" s="31"/>
    </row>
    <row r="125" spans="1:17" ht="15.75" thickBot="1" x14ac:dyDescent="0.3">
      <c r="A125" s="19"/>
      <c r="B125" s="41"/>
      <c r="C125" s="41"/>
      <c r="D125" s="50"/>
      <c r="E125" s="50"/>
      <c r="F125" s="41"/>
      <c r="G125" s="50"/>
      <c r="H125" s="50"/>
      <c r="I125" s="41"/>
      <c r="J125" s="50"/>
      <c r="K125" s="50"/>
      <c r="L125" s="41"/>
      <c r="M125" s="59"/>
      <c r="N125" s="41"/>
      <c r="O125" s="50"/>
      <c r="P125" s="50"/>
      <c r="Q125" s="41"/>
    </row>
    <row r="126" spans="1:17" x14ac:dyDescent="0.25">
      <c r="A126" s="19"/>
      <c r="B126" s="35" t="s">
        <v>286</v>
      </c>
      <c r="C126" s="35" t="s">
        <v>286</v>
      </c>
      <c r="D126" s="35" t="s">
        <v>286</v>
      </c>
      <c r="E126" s="43" t="s">
        <v>286</v>
      </c>
      <c r="F126" s="35" t="s">
        <v>286</v>
      </c>
      <c r="G126" s="35" t="s">
        <v>286</v>
      </c>
      <c r="H126" s="43" t="s">
        <v>286</v>
      </c>
      <c r="I126" s="35" t="s">
        <v>286</v>
      </c>
      <c r="J126" s="35" t="s">
        <v>286</v>
      </c>
      <c r="K126" s="43" t="s">
        <v>286</v>
      </c>
      <c r="L126" s="35" t="s">
        <v>286</v>
      </c>
      <c r="M126" s="57" t="s">
        <v>286</v>
      </c>
      <c r="N126" s="35" t="s">
        <v>286</v>
      </c>
      <c r="O126" s="35" t="s">
        <v>286</v>
      </c>
      <c r="P126" s="43" t="s">
        <v>286</v>
      </c>
      <c r="Q126" s="35" t="s">
        <v>286</v>
      </c>
    </row>
    <row r="127" spans="1:17" x14ac:dyDescent="0.25">
      <c r="A127" s="19"/>
      <c r="B127" s="46" t="s">
        <v>126</v>
      </c>
      <c r="C127" s="36"/>
      <c r="D127" s="37" t="s">
        <v>283</v>
      </c>
      <c r="E127" s="37" t="s">
        <v>550</v>
      </c>
      <c r="F127" s="36" t="s">
        <v>291</v>
      </c>
      <c r="G127" s="37" t="s">
        <v>283</v>
      </c>
      <c r="H127" s="38">
        <v>27463</v>
      </c>
      <c r="I127" s="36"/>
      <c r="J127" s="37" t="s">
        <v>283</v>
      </c>
      <c r="K127" s="38">
        <v>9328</v>
      </c>
      <c r="L127" s="36"/>
      <c r="M127" s="58"/>
      <c r="N127" s="36"/>
      <c r="O127" s="37" t="s">
        <v>283</v>
      </c>
      <c r="P127" s="38">
        <v>19242</v>
      </c>
      <c r="Q127" s="36"/>
    </row>
    <row r="128" spans="1:17" ht="15.75" thickBot="1" x14ac:dyDescent="0.3">
      <c r="A128" s="19"/>
      <c r="B128" s="41"/>
      <c r="C128" s="41"/>
      <c r="D128" s="50"/>
      <c r="E128" s="50"/>
      <c r="F128" s="41"/>
      <c r="G128" s="50"/>
      <c r="H128" s="50"/>
      <c r="I128" s="41"/>
      <c r="J128" s="50"/>
      <c r="K128" s="50"/>
      <c r="L128" s="41"/>
      <c r="M128" s="59"/>
      <c r="N128" s="41"/>
      <c r="O128" s="50"/>
      <c r="P128" s="50"/>
      <c r="Q128" s="41"/>
    </row>
    <row r="129" spans="1:17" x14ac:dyDescent="0.25">
      <c r="A129" s="19"/>
      <c r="B129" s="35" t="s">
        <v>286</v>
      </c>
      <c r="C129" s="35" t="s">
        <v>286</v>
      </c>
      <c r="D129" s="35" t="s">
        <v>286</v>
      </c>
      <c r="E129" s="43" t="s">
        <v>286</v>
      </c>
      <c r="F129" s="35" t="s">
        <v>286</v>
      </c>
      <c r="G129" s="35" t="s">
        <v>286</v>
      </c>
      <c r="H129" s="43" t="s">
        <v>286</v>
      </c>
      <c r="I129" s="35" t="s">
        <v>286</v>
      </c>
      <c r="J129" s="35" t="s">
        <v>286</v>
      </c>
      <c r="K129" s="43" t="s">
        <v>286</v>
      </c>
      <c r="L129" s="35" t="s">
        <v>286</v>
      </c>
      <c r="M129" s="57" t="s">
        <v>286</v>
      </c>
      <c r="N129" s="35" t="s">
        <v>286</v>
      </c>
      <c r="O129" s="35" t="s">
        <v>286</v>
      </c>
      <c r="P129" s="43" t="s">
        <v>286</v>
      </c>
      <c r="Q129" s="35" t="s">
        <v>286</v>
      </c>
    </row>
    <row r="130" spans="1:17" x14ac:dyDescent="0.25">
      <c r="A130" s="19"/>
      <c r="B130" s="35" t="s">
        <v>286</v>
      </c>
      <c r="C130" s="35" t="s">
        <v>286</v>
      </c>
      <c r="D130" s="35" t="s">
        <v>286</v>
      </c>
      <c r="E130" s="43" t="s">
        <v>286</v>
      </c>
      <c r="F130" s="35" t="s">
        <v>286</v>
      </c>
      <c r="G130" s="35" t="s">
        <v>286</v>
      </c>
      <c r="H130" s="43" t="s">
        <v>286</v>
      </c>
      <c r="I130" s="35" t="s">
        <v>286</v>
      </c>
      <c r="J130" s="35" t="s">
        <v>286</v>
      </c>
      <c r="K130" s="43" t="s">
        <v>286</v>
      </c>
      <c r="L130" s="35" t="s">
        <v>286</v>
      </c>
      <c r="M130" s="57" t="s">
        <v>286</v>
      </c>
      <c r="N130" s="35" t="s">
        <v>286</v>
      </c>
      <c r="O130" s="35" t="s">
        <v>286</v>
      </c>
      <c r="P130" s="43" t="s">
        <v>286</v>
      </c>
      <c r="Q130" s="35" t="s">
        <v>286</v>
      </c>
    </row>
    <row r="131" spans="1:17" ht="15.75" thickBot="1" x14ac:dyDescent="0.3">
      <c r="A131" s="19"/>
      <c r="B131" s="41"/>
      <c r="C131" s="41"/>
      <c r="D131" s="50"/>
      <c r="E131" s="50"/>
      <c r="F131" s="41"/>
      <c r="G131" s="50"/>
      <c r="H131" s="50"/>
      <c r="I131" s="41"/>
      <c r="J131" s="50"/>
      <c r="K131" s="50"/>
      <c r="L131" s="41"/>
      <c r="M131" s="59"/>
      <c r="N131" s="41"/>
      <c r="O131" s="50"/>
      <c r="P131" s="50"/>
      <c r="Q131" s="41"/>
    </row>
    <row r="132" spans="1:17" x14ac:dyDescent="0.25">
      <c r="A132" s="19"/>
      <c r="B132" s="67"/>
      <c r="C132" s="67"/>
      <c r="D132" s="67"/>
      <c r="E132" s="67"/>
      <c r="F132" s="67"/>
      <c r="G132" s="67"/>
      <c r="H132" s="67"/>
      <c r="I132" s="67"/>
      <c r="J132" s="67"/>
      <c r="K132" s="67"/>
      <c r="L132" s="67"/>
      <c r="M132" s="67"/>
      <c r="N132" s="67"/>
      <c r="O132" s="67"/>
      <c r="P132" s="67"/>
      <c r="Q132" s="67"/>
    </row>
    <row r="133" spans="1:17" x14ac:dyDescent="0.25">
      <c r="A133" s="19"/>
      <c r="B133" s="67"/>
      <c r="C133" s="67"/>
      <c r="D133" s="67"/>
      <c r="E133" s="67"/>
      <c r="F133" s="67"/>
      <c r="G133" s="67"/>
      <c r="H133" s="67"/>
      <c r="I133" s="67"/>
      <c r="J133" s="67"/>
      <c r="K133" s="67"/>
      <c r="L133" s="67"/>
      <c r="M133" s="67"/>
      <c r="N133" s="67"/>
      <c r="O133" s="67"/>
      <c r="P133" s="67"/>
      <c r="Q133" s="67"/>
    </row>
    <row r="134" spans="1:17" x14ac:dyDescent="0.25">
      <c r="A134" s="19"/>
      <c r="B134" s="70"/>
      <c r="C134" s="70"/>
      <c r="D134" s="70"/>
      <c r="E134" s="70"/>
      <c r="F134" s="70"/>
      <c r="G134" s="70"/>
      <c r="H134" s="70"/>
      <c r="I134" s="70"/>
      <c r="J134" s="70"/>
      <c r="K134" s="70"/>
      <c r="L134" s="70"/>
      <c r="M134" s="70"/>
      <c r="N134" s="70"/>
      <c r="O134" s="70"/>
      <c r="P134" s="70"/>
      <c r="Q134" s="70"/>
    </row>
    <row r="135" spans="1:17" x14ac:dyDescent="0.25">
      <c r="A135" s="19"/>
      <c r="B135" s="71"/>
      <c r="C135" s="71"/>
      <c r="D135" s="71"/>
      <c r="E135" s="71"/>
      <c r="F135" s="71"/>
      <c r="G135" s="71"/>
      <c r="H135" s="71"/>
      <c r="I135" s="71"/>
      <c r="J135" s="71"/>
      <c r="K135" s="71"/>
      <c r="L135" s="71"/>
      <c r="M135" s="71"/>
      <c r="N135" s="71"/>
      <c r="O135" s="71"/>
      <c r="P135" s="71"/>
      <c r="Q135" s="71"/>
    </row>
    <row r="136" spans="1:17" x14ac:dyDescent="0.25">
      <c r="A136" s="19"/>
      <c r="B136" s="20"/>
      <c r="C136" s="21"/>
      <c r="D136" s="22"/>
      <c r="E136" s="21"/>
      <c r="F136" s="21"/>
      <c r="G136" s="22"/>
      <c r="H136" s="21"/>
      <c r="I136" s="21"/>
      <c r="J136" s="22"/>
      <c r="K136" s="21"/>
      <c r="L136" s="21"/>
      <c r="M136" s="21"/>
      <c r="N136" s="21"/>
      <c r="O136" s="22"/>
      <c r="P136" s="21"/>
      <c r="Q136" s="21"/>
    </row>
    <row r="137" spans="1:17" x14ac:dyDescent="0.25">
      <c r="A137" s="19"/>
      <c r="B137" s="24"/>
      <c r="C137" s="62"/>
      <c r="D137" s="62" t="s">
        <v>340</v>
      </c>
      <c r="E137" s="62"/>
      <c r="F137" s="62"/>
      <c r="G137" s="62"/>
      <c r="H137" s="62"/>
      <c r="I137" s="62"/>
      <c r="J137" s="62"/>
      <c r="K137" s="62"/>
      <c r="L137" s="26"/>
      <c r="M137" s="52"/>
      <c r="N137" s="64"/>
      <c r="O137" s="62" t="s">
        <v>92</v>
      </c>
      <c r="P137" s="62"/>
      <c r="Q137" s="26"/>
    </row>
    <row r="138" spans="1:17" ht="15.75" thickBot="1" x14ac:dyDescent="0.3">
      <c r="A138" s="19"/>
      <c r="B138" s="53"/>
      <c r="C138" s="62"/>
      <c r="D138" s="48"/>
      <c r="E138" s="48"/>
      <c r="F138" s="48"/>
      <c r="G138" s="48"/>
      <c r="H138" s="48"/>
      <c r="I138" s="48"/>
      <c r="J138" s="48"/>
      <c r="K138" s="48"/>
      <c r="L138" s="54"/>
      <c r="M138" s="55"/>
      <c r="N138" s="64"/>
      <c r="O138" s="48"/>
      <c r="P138" s="48"/>
      <c r="Q138" s="54"/>
    </row>
    <row r="139" spans="1:17" x14ac:dyDescent="0.25">
      <c r="A139" s="19"/>
      <c r="B139" s="28"/>
      <c r="C139" s="26"/>
      <c r="D139" s="61"/>
      <c r="E139" s="61"/>
      <c r="F139" s="26"/>
      <c r="G139" s="61"/>
      <c r="H139" s="61"/>
      <c r="I139" s="63"/>
      <c r="J139" s="63" t="s">
        <v>341</v>
      </c>
      <c r="K139" s="63"/>
      <c r="L139" s="26"/>
      <c r="M139" s="52"/>
      <c r="N139" s="64"/>
      <c r="O139" s="63" t="s">
        <v>341</v>
      </c>
      <c r="P139" s="63"/>
      <c r="Q139" s="26"/>
    </row>
    <row r="140" spans="1:17" x14ac:dyDescent="0.25">
      <c r="A140" s="19"/>
      <c r="B140" s="28"/>
      <c r="C140" s="62"/>
      <c r="D140" s="62" t="s">
        <v>346</v>
      </c>
      <c r="E140" s="62"/>
      <c r="F140" s="62"/>
      <c r="G140" s="62" t="s">
        <v>346</v>
      </c>
      <c r="H140" s="62"/>
      <c r="I140" s="62"/>
      <c r="J140" s="62" t="s">
        <v>342</v>
      </c>
      <c r="K140" s="62"/>
      <c r="L140" s="26"/>
      <c r="M140" s="52"/>
      <c r="N140" s="64"/>
      <c r="O140" s="62" t="s">
        <v>344</v>
      </c>
      <c r="P140" s="62"/>
      <c r="Q140" s="26"/>
    </row>
    <row r="141" spans="1:17" x14ac:dyDescent="0.25">
      <c r="A141" s="19"/>
      <c r="B141" s="53"/>
      <c r="C141" s="62"/>
      <c r="D141" s="62" t="s">
        <v>281</v>
      </c>
      <c r="E141" s="62"/>
      <c r="F141" s="62"/>
      <c r="G141" s="62" t="s">
        <v>281</v>
      </c>
      <c r="H141" s="62"/>
      <c r="I141" s="62"/>
      <c r="J141" s="62" t="s">
        <v>343</v>
      </c>
      <c r="K141" s="62"/>
      <c r="L141" s="54"/>
      <c r="M141" s="55"/>
      <c r="N141" s="64"/>
      <c r="O141" s="62" t="s">
        <v>343</v>
      </c>
      <c r="P141" s="62"/>
      <c r="Q141" s="54"/>
    </row>
    <row r="142" spans="1:17" ht="15.75" thickBot="1" x14ac:dyDescent="0.3">
      <c r="A142" s="19"/>
      <c r="B142" s="54"/>
      <c r="C142" s="62"/>
      <c r="D142" s="48"/>
      <c r="E142" s="48"/>
      <c r="F142" s="62"/>
      <c r="G142" s="48"/>
      <c r="H142" s="48"/>
      <c r="I142" s="62"/>
      <c r="J142" s="48" t="s">
        <v>281</v>
      </c>
      <c r="K142" s="48"/>
      <c r="L142" s="54"/>
      <c r="M142" s="55"/>
      <c r="N142" s="64"/>
      <c r="O142" s="48" t="s">
        <v>345</v>
      </c>
      <c r="P142" s="48"/>
      <c r="Q142" s="54"/>
    </row>
    <row r="143" spans="1:17" ht="15.75" thickBot="1" x14ac:dyDescent="0.3">
      <c r="A143" s="19"/>
      <c r="B143" s="28"/>
      <c r="C143" s="26"/>
      <c r="D143" s="49">
        <v>2013</v>
      </c>
      <c r="E143" s="49"/>
      <c r="F143" s="26"/>
      <c r="G143" s="49">
        <v>2012</v>
      </c>
      <c r="H143" s="49"/>
      <c r="I143" s="26"/>
      <c r="J143" s="49">
        <v>2011</v>
      </c>
      <c r="K143" s="49"/>
      <c r="L143" s="26"/>
      <c r="M143" s="52"/>
      <c r="N143" s="26"/>
      <c r="O143" s="49">
        <v>2011</v>
      </c>
      <c r="P143" s="49"/>
      <c r="Q143" s="26"/>
    </row>
    <row r="144" spans="1:17" ht="26.25" x14ac:dyDescent="0.25">
      <c r="A144" s="19"/>
      <c r="B144" s="29" t="s">
        <v>551</v>
      </c>
      <c r="C144" s="31"/>
      <c r="D144" s="31"/>
      <c r="E144" s="33"/>
      <c r="F144" s="31"/>
      <c r="G144" s="31"/>
      <c r="H144" s="33"/>
      <c r="I144" s="31"/>
      <c r="J144" s="31"/>
      <c r="K144" s="33"/>
      <c r="L144" s="31"/>
      <c r="M144" s="56"/>
      <c r="N144" s="31"/>
      <c r="O144" s="31"/>
      <c r="P144" s="33"/>
      <c r="Q144" s="31"/>
    </row>
    <row r="145" spans="1:17" x14ac:dyDescent="0.25">
      <c r="A145" s="19"/>
      <c r="B145" s="34" t="s">
        <v>535</v>
      </c>
      <c r="C145" s="36"/>
      <c r="D145" s="37" t="s">
        <v>283</v>
      </c>
      <c r="E145" s="38">
        <v>6297</v>
      </c>
      <c r="F145" s="36"/>
      <c r="G145" s="37" t="s">
        <v>283</v>
      </c>
      <c r="H145" s="38">
        <v>5773</v>
      </c>
      <c r="I145" s="36"/>
      <c r="J145" s="37" t="s">
        <v>283</v>
      </c>
      <c r="K145" s="38">
        <v>2212</v>
      </c>
      <c r="L145" s="36"/>
      <c r="M145" s="58"/>
      <c r="N145" s="36"/>
      <c r="O145" s="37" t="s">
        <v>283</v>
      </c>
      <c r="P145" s="38">
        <v>4835</v>
      </c>
      <c r="Q145" s="36"/>
    </row>
    <row r="146" spans="1:17" x14ac:dyDescent="0.25">
      <c r="A146" s="19"/>
      <c r="B146" s="39" t="s">
        <v>536</v>
      </c>
      <c r="C146" s="31"/>
      <c r="D146" s="31"/>
      <c r="E146" s="33" t="s">
        <v>537</v>
      </c>
      <c r="F146" s="31" t="s">
        <v>291</v>
      </c>
      <c r="G146" s="31"/>
      <c r="H146" s="40">
        <v>38621</v>
      </c>
      <c r="I146" s="31"/>
      <c r="J146" s="31"/>
      <c r="K146" s="33" t="s">
        <v>538</v>
      </c>
      <c r="L146" s="31" t="s">
        <v>291</v>
      </c>
      <c r="M146" s="56"/>
      <c r="N146" s="31"/>
      <c r="O146" s="31"/>
      <c r="P146" s="40">
        <v>22285</v>
      </c>
      <c r="Q146" s="31"/>
    </row>
    <row r="147" spans="1:17" ht="15.75" thickBot="1" x14ac:dyDescent="0.3">
      <c r="A147" s="19"/>
      <c r="B147" s="41"/>
      <c r="C147" s="41"/>
      <c r="D147" s="50"/>
      <c r="E147" s="50"/>
      <c r="F147" s="41"/>
      <c r="G147" s="50"/>
      <c r="H147" s="50"/>
      <c r="I147" s="41"/>
      <c r="J147" s="50"/>
      <c r="K147" s="50"/>
      <c r="L147" s="41"/>
      <c r="M147" s="59"/>
      <c r="N147" s="41"/>
      <c r="O147" s="50"/>
      <c r="P147" s="50"/>
      <c r="Q147" s="41"/>
    </row>
    <row r="148" spans="1:17" x14ac:dyDescent="0.25">
      <c r="A148" s="19"/>
      <c r="B148" s="35" t="s">
        <v>286</v>
      </c>
      <c r="C148" s="35" t="s">
        <v>286</v>
      </c>
      <c r="D148" s="35" t="s">
        <v>286</v>
      </c>
      <c r="E148" s="43" t="s">
        <v>286</v>
      </c>
      <c r="F148" s="35" t="s">
        <v>286</v>
      </c>
      <c r="G148" s="35" t="s">
        <v>286</v>
      </c>
      <c r="H148" s="43" t="s">
        <v>286</v>
      </c>
      <c r="I148" s="35" t="s">
        <v>286</v>
      </c>
      <c r="J148" s="35" t="s">
        <v>286</v>
      </c>
      <c r="K148" s="43" t="s">
        <v>286</v>
      </c>
      <c r="L148" s="35" t="s">
        <v>286</v>
      </c>
      <c r="M148" s="57" t="s">
        <v>286</v>
      </c>
      <c r="N148" s="35" t="s">
        <v>286</v>
      </c>
      <c r="O148" s="35" t="s">
        <v>286</v>
      </c>
      <c r="P148" s="43" t="s">
        <v>286</v>
      </c>
      <c r="Q148" s="35" t="s">
        <v>286</v>
      </c>
    </row>
    <row r="149" spans="1:17" x14ac:dyDescent="0.25">
      <c r="A149" s="19"/>
      <c r="B149" s="46" t="s">
        <v>126</v>
      </c>
      <c r="C149" s="36"/>
      <c r="D149" s="36"/>
      <c r="E149" s="37" t="s">
        <v>552</v>
      </c>
      <c r="F149" s="36" t="s">
        <v>291</v>
      </c>
      <c r="G149" s="36"/>
      <c r="H149" s="38">
        <v>44394</v>
      </c>
      <c r="I149" s="36"/>
      <c r="J149" s="36"/>
      <c r="K149" s="38">
        <v>1992</v>
      </c>
      <c r="L149" s="36"/>
      <c r="M149" s="58"/>
      <c r="N149" s="36"/>
      <c r="O149" s="36"/>
      <c r="P149" s="38">
        <v>27120</v>
      </c>
      <c r="Q149" s="36"/>
    </row>
    <row r="150" spans="1:17" ht="15.75" thickBot="1" x14ac:dyDescent="0.3">
      <c r="A150" s="19"/>
      <c r="B150" s="41"/>
      <c r="C150" s="41"/>
      <c r="D150" s="50"/>
      <c r="E150" s="50"/>
      <c r="F150" s="41"/>
      <c r="G150" s="50"/>
      <c r="H150" s="50"/>
      <c r="I150" s="41"/>
      <c r="J150" s="50"/>
      <c r="K150" s="50"/>
      <c r="L150" s="41"/>
      <c r="M150" s="59"/>
      <c r="N150" s="41"/>
      <c r="O150" s="50"/>
      <c r="P150" s="50"/>
      <c r="Q150" s="41"/>
    </row>
    <row r="151" spans="1:17" x14ac:dyDescent="0.25">
      <c r="A151" s="19"/>
      <c r="B151" s="35" t="s">
        <v>286</v>
      </c>
      <c r="C151" s="35" t="s">
        <v>286</v>
      </c>
      <c r="D151" s="35" t="s">
        <v>286</v>
      </c>
      <c r="E151" s="43" t="s">
        <v>286</v>
      </c>
      <c r="F151" s="35" t="s">
        <v>286</v>
      </c>
      <c r="G151" s="35" t="s">
        <v>286</v>
      </c>
      <c r="H151" s="43" t="s">
        <v>286</v>
      </c>
      <c r="I151" s="35" t="s">
        <v>286</v>
      </c>
      <c r="J151" s="35" t="s">
        <v>286</v>
      </c>
      <c r="K151" s="43" t="s">
        <v>286</v>
      </c>
      <c r="L151" s="35" t="s">
        <v>286</v>
      </c>
      <c r="M151" s="57" t="s">
        <v>286</v>
      </c>
      <c r="N151" s="35" t="s">
        <v>286</v>
      </c>
      <c r="O151" s="35" t="s">
        <v>286</v>
      </c>
      <c r="P151" s="43" t="s">
        <v>286</v>
      </c>
      <c r="Q151" s="35" t="s">
        <v>286</v>
      </c>
    </row>
    <row r="152" spans="1:17" ht="26.25" x14ac:dyDescent="0.25">
      <c r="A152" s="19"/>
      <c r="B152" s="29" t="s">
        <v>553</v>
      </c>
      <c r="C152" s="31"/>
      <c r="D152" s="31"/>
      <c r="E152" s="33"/>
      <c r="F152" s="31"/>
      <c r="G152" s="31"/>
      <c r="H152" s="33"/>
      <c r="I152" s="31"/>
      <c r="J152" s="31"/>
      <c r="K152" s="33"/>
      <c r="L152" s="31"/>
      <c r="M152" s="56"/>
      <c r="N152" s="31"/>
      <c r="O152" s="31"/>
      <c r="P152" s="33"/>
      <c r="Q152" s="31"/>
    </row>
    <row r="153" spans="1:17" x14ac:dyDescent="0.25">
      <c r="A153" s="19"/>
      <c r="B153" s="34" t="s">
        <v>535</v>
      </c>
      <c r="C153" s="36"/>
      <c r="D153" s="36"/>
      <c r="E153" s="37" t="s">
        <v>554</v>
      </c>
      <c r="F153" s="36" t="s">
        <v>291</v>
      </c>
      <c r="G153" s="36"/>
      <c r="H153" s="38">
        <v>1011</v>
      </c>
      <c r="I153" s="36"/>
      <c r="J153" s="36"/>
      <c r="K153" s="37" t="s">
        <v>542</v>
      </c>
      <c r="L153" s="36" t="s">
        <v>291</v>
      </c>
      <c r="M153" s="58"/>
      <c r="N153" s="36"/>
      <c r="O153" s="36"/>
      <c r="P153" s="37" t="s">
        <v>543</v>
      </c>
      <c r="Q153" s="36" t="s">
        <v>291</v>
      </c>
    </row>
    <row r="154" spans="1:17" x14ac:dyDescent="0.25">
      <c r="A154" s="19"/>
      <c r="B154" s="39" t="s">
        <v>536</v>
      </c>
      <c r="C154" s="31"/>
      <c r="D154" s="31"/>
      <c r="E154" s="40">
        <v>28232</v>
      </c>
      <c r="F154" s="31"/>
      <c r="G154" s="31"/>
      <c r="H154" s="33" t="s">
        <v>555</v>
      </c>
      <c r="I154" s="31" t="s">
        <v>291</v>
      </c>
      <c r="J154" s="31"/>
      <c r="K154" s="40">
        <v>7602</v>
      </c>
      <c r="L154" s="31"/>
      <c r="M154" s="56"/>
      <c r="N154" s="31"/>
      <c r="O154" s="31"/>
      <c r="P154" s="33" t="s">
        <v>545</v>
      </c>
      <c r="Q154" s="31" t="s">
        <v>291</v>
      </c>
    </row>
    <row r="155" spans="1:17" ht="15.75" thickBot="1" x14ac:dyDescent="0.3">
      <c r="A155" s="19"/>
      <c r="B155" s="41"/>
      <c r="C155" s="41"/>
      <c r="D155" s="50"/>
      <c r="E155" s="50"/>
      <c r="F155" s="41"/>
      <c r="G155" s="50"/>
      <c r="H155" s="50"/>
      <c r="I155" s="41"/>
      <c r="J155" s="50"/>
      <c r="K155" s="50"/>
      <c r="L155" s="41"/>
      <c r="M155" s="59"/>
      <c r="N155" s="41"/>
      <c r="O155" s="50"/>
      <c r="P155" s="50"/>
      <c r="Q155" s="41"/>
    </row>
    <row r="156" spans="1:17" x14ac:dyDescent="0.25">
      <c r="A156" s="19"/>
      <c r="B156" s="35" t="s">
        <v>286</v>
      </c>
      <c r="C156" s="35" t="s">
        <v>286</v>
      </c>
      <c r="D156" s="35" t="s">
        <v>286</v>
      </c>
      <c r="E156" s="43" t="s">
        <v>286</v>
      </c>
      <c r="F156" s="35" t="s">
        <v>286</v>
      </c>
      <c r="G156" s="35" t="s">
        <v>286</v>
      </c>
      <c r="H156" s="43" t="s">
        <v>286</v>
      </c>
      <c r="I156" s="35" t="s">
        <v>286</v>
      </c>
      <c r="J156" s="35" t="s">
        <v>286</v>
      </c>
      <c r="K156" s="43" t="s">
        <v>286</v>
      </c>
      <c r="L156" s="35" t="s">
        <v>286</v>
      </c>
      <c r="M156" s="57" t="s">
        <v>286</v>
      </c>
      <c r="N156" s="35" t="s">
        <v>286</v>
      </c>
      <c r="O156" s="35" t="s">
        <v>286</v>
      </c>
      <c r="P156" s="43" t="s">
        <v>286</v>
      </c>
      <c r="Q156" s="35" t="s">
        <v>286</v>
      </c>
    </row>
    <row r="157" spans="1:17" x14ac:dyDescent="0.25">
      <c r="A157" s="19"/>
      <c r="B157" s="46" t="s">
        <v>126</v>
      </c>
      <c r="C157" s="36"/>
      <c r="D157" s="36"/>
      <c r="E157" s="38">
        <v>22768</v>
      </c>
      <c r="F157" s="36"/>
      <c r="G157" s="36"/>
      <c r="H157" s="37" t="s">
        <v>556</v>
      </c>
      <c r="I157" s="36" t="s">
        <v>291</v>
      </c>
      <c r="J157" s="36"/>
      <c r="K157" s="38">
        <v>7336</v>
      </c>
      <c r="L157" s="36"/>
      <c r="M157" s="58"/>
      <c r="N157" s="36"/>
      <c r="O157" s="36"/>
      <c r="P157" s="37" t="s">
        <v>547</v>
      </c>
      <c r="Q157" s="36" t="s">
        <v>291</v>
      </c>
    </row>
    <row r="158" spans="1:17" ht="15.75" thickBot="1" x14ac:dyDescent="0.3">
      <c r="A158" s="19"/>
      <c r="B158" s="41"/>
      <c r="C158" s="41"/>
      <c r="D158" s="50"/>
      <c r="E158" s="50"/>
      <c r="F158" s="41"/>
      <c r="G158" s="50"/>
      <c r="H158" s="50"/>
      <c r="I158" s="41"/>
      <c r="J158" s="50"/>
      <c r="K158" s="50"/>
      <c r="L158" s="41"/>
      <c r="M158" s="59"/>
      <c r="N158" s="41"/>
      <c r="O158" s="50"/>
      <c r="P158" s="50"/>
      <c r="Q158" s="41"/>
    </row>
    <row r="159" spans="1:17" x14ac:dyDescent="0.25">
      <c r="A159" s="19"/>
      <c r="B159" s="35" t="s">
        <v>286</v>
      </c>
      <c r="C159" s="35" t="s">
        <v>286</v>
      </c>
      <c r="D159" s="35" t="s">
        <v>286</v>
      </c>
      <c r="E159" s="43" t="s">
        <v>286</v>
      </c>
      <c r="F159" s="35" t="s">
        <v>286</v>
      </c>
      <c r="G159" s="35" t="s">
        <v>286</v>
      </c>
      <c r="H159" s="43" t="s">
        <v>286</v>
      </c>
      <c r="I159" s="35" t="s">
        <v>286</v>
      </c>
      <c r="J159" s="35" t="s">
        <v>286</v>
      </c>
      <c r="K159" s="43" t="s">
        <v>286</v>
      </c>
      <c r="L159" s="35" t="s">
        <v>286</v>
      </c>
      <c r="M159" s="57" t="s">
        <v>286</v>
      </c>
      <c r="N159" s="35" t="s">
        <v>286</v>
      </c>
      <c r="O159" s="35" t="s">
        <v>286</v>
      </c>
      <c r="P159" s="43" t="s">
        <v>286</v>
      </c>
      <c r="Q159" s="35" t="s">
        <v>286</v>
      </c>
    </row>
    <row r="160" spans="1:17" x14ac:dyDescent="0.25">
      <c r="A160" s="19"/>
      <c r="B160" s="29" t="s">
        <v>557</v>
      </c>
      <c r="C160" s="31"/>
      <c r="D160" s="31"/>
      <c r="E160" s="33"/>
      <c r="F160" s="31"/>
      <c r="G160" s="31"/>
      <c r="H160" s="33"/>
      <c r="I160" s="31"/>
      <c r="J160" s="31"/>
      <c r="K160" s="33"/>
      <c r="L160" s="31"/>
      <c r="M160" s="56"/>
      <c r="N160" s="31"/>
      <c r="O160" s="31"/>
      <c r="P160" s="33"/>
      <c r="Q160" s="31"/>
    </row>
    <row r="161" spans="1:17" x14ac:dyDescent="0.25">
      <c r="A161" s="19"/>
      <c r="B161" s="34" t="s">
        <v>535</v>
      </c>
      <c r="C161" s="36"/>
      <c r="D161" s="36"/>
      <c r="E161" s="37">
        <v>833</v>
      </c>
      <c r="F161" s="36"/>
      <c r="G161" s="36"/>
      <c r="H161" s="38">
        <v>6784</v>
      </c>
      <c r="I161" s="36"/>
      <c r="J161" s="36"/>
      <c r="K161" s="38">
        <v>1946</v>
      </c>
      <c r="L161" s="36"/>
      <c r="M161" s="58"/>
      <c r="N161" s="36"/>
      <c r="O161" s="36"/>
      <c r="P161" s="38">
        <v>3239</v>
      </c>
      <c r="Q161" s="36"/>
    </row>
    <row r="162" spans="1:17" x14ac:dyDescent="0.25">
      <c r="A162" s="19"/>
      <c r="B162" s="39" t="s">
        <v>536</v>
      </c>
      <c r="C162" s="31"/>
      <c r="D162" s="31"/>
      <c r="E162" s="40">
        <v>20885</v>
      </c>
      <c r="F162" s="31"/>
      <c r="G162" s="31"/>
      <c r="H162" s="40">
        <v>25066</v>
      </c>
      <c r="I162" s="31"/>
      <c r="J162" s="31"/>
      <c r="K162" s="40">
        <v>7382</v>
      </c>
      <c r="L162" s="31"/>
      <c r="M162" s="56"/>
      <c r="N162" s="31"/>
      <c r="O162" s="31"/>
      <c r="P162" s="40">
        <v>16003</v>
      </c>
      <c r="Q162" s="31"/>
    </row>
    <row r="163" spans="1:17" ht="15.75" thickBot="1" x14ac:dyDescent="0.3">
      <c r="A163" s="19"/>
      <c r="B163" s="41"/>
      <c r="C163" s="41"/>
      <c r="D163" s="50"/>
      <c r="E163" s="50"/>
      <c r="F163" s="41"/>
      <c r="G163" s="50"/>
      <c r="H163" s="50"/>
      <c r="I163" s="41"/>
      <c r="J163" s="50"/>
      <c r="K163" s="50"/>
      <c r="L163" s="41"/>
      <c r="M163" s="59"/>
      <c r="N163" s="41"/>
      <c r="O163" s="50"/>
      <c r="P163" s="50"/>
      <c r="Q163" s="41"/>
    </row>
    <row r="164" spans="1:17" x14ac:dyDescent="0.25">
      <c r="A164" s="19"/>
      <c r="B164" s="35" t="s">
        <v>286</v>
      </c>
      <c r="C164" s="35" t="s">
        <v>286</v>
      </c>
      <c r="D164" s="35" t="s">
        <v>286</v>
      </c>
      <c r="E164" s="43" t="s">
        <v>286</v>
      </c>
      <c r="F164" s="35" t="s">
        <v>286</v>
      </c>
      <c r="G164" s="35" t="s">
        <v>286</v>
      </c>
      <c r="H164" s="43" t="s">
        <v>286</v>
      </c>
      <c r="I164" s="35" t="s">
        <v>286</v>
      </c>
      <c r="J164" s="35" t="s">
        <v>286</v>
      </c>
      <c r="K164" s="43" t="s">
        <v>286</v>
      </c>
      <c r="L164" s="35" t="s">
        <v>286</v>
      </c>
      <c r="M164" s="57" t="s">
        <v>286</v>
      </c>
      <c r="N164" s="35" t="s">
        <v>286</v>
      </c>
      <c r="O164" s="35" t="s">
        <v>286</v>
      </c>
      <c r="P164" s="43" t="s">
        <v>286</v>
      </c>
      <c r="Q164" s="35" t="s">
        <v>286</v>
      </c>
    </row>
    <row r="165" spans="1:17" x14ac:dyDescent="0.25">
      <c r="A165" s="19"/>
      <c r="B165" s="46" t="s">
        <v>126</v>
      </c>
      <c r="C165" s="36"/>
      <c r="D165" s="37" t="s">
        <v>283</v>
      </c>
      <c r="E165" s="38">
        <v>21718</v>
      </c>
      <c r="F165" s="36"/>
      <c r="G165" s="37" t="s">
        <v>283</v>
      </c>
      <c r="H165" s="38">
        <v>31850</v>
      </c>
      <c r="I165" s="36"/>
      <c r="J165" s="37" t="s">
        <v>283</v>
      </c>
      <c r="K165" s="38">
        <v>9328</v>
      </c>
      <c r="L165" s="36"/>
      <c r="M165" s="58"/>
      <c r="N165" s="36"/>
      <c r="O165" s="37" t="s">
        <v>283</v>
      </c>
      <c r="P165" s="38">
        <v>19242</v>
      </c>
      <c r="Q165" s="36"/>
    </row>
    <row r="166" spans="1:17" ht="15.75" thickBot="1" x14ac:dyDescent="0.3">
      <c r="A166" s="19"/>
      <c r="B166" s="41"/>
      <c r="C166" s="41"/>
      <c r="D166" s="50"/>
      <c r="E166" s="50"/>
      <c r="F166" s="41"/>
      <c r="G166" s="50"/>
      <c r="H166" s="50"/>
      <c r="I166" s="41"/>
      <c r="J166" s="50"/>
      <c r="K166" s="50"/>
      <c r="L166" s="41"/>
      <c r="M166" s="59"/>
      <c r="N166" s="41"/>
      <c r="O166" s="50"/>
      <c r="P166" s="50"/>
      <c r="Q166" s="41"/>
    </row>
    <row r="167" spans="1:17" x14ac:dyDescent="0.25">
      <c r="A167" s="19"/>
      <c r="B167" s="35" t="s">
        <v>286</v>
      </c>
      <c r="C167" s="35" t="s">
        <v>286</v>
      </c>
      <c r="D167" s="35" t="s">
        <v>286</v>
      </c>
      <c r="E167" s="43" t="s">
        <v>286</v>
      </c>
      <c r="F167" s="35" t="s">
        <v>286</v>
      </c>
      <c r="G167" s="35" t="s">
        <v>286</v>
      </c>
      <c r="H167" s="43" t="s">
        <v>286</v>
      </c>
      <c r="I167" s="35" t="s">
        <v>286</v>
      </c>
      <c r="J167" s="35" t="s">
        <v>286</v>
      </c>
      <c r="K167" s="43" t="s">
        <v>286</v>
      </c>
      <c r="L167" s="35" t="s">
        <v>286</v>
      </c>
      <c r="M167" s="57" t="s">
        <v>286</v>
      </c>
      <c r="N167" s="35" t="s">
        <v>286</v>
      </c>
      <c r="O167" s="35" t="s">
        <v>286</v>
      </c>
      <c r="P167" s="43" t="s">
        <v>286</v>
      </c>
      <c r="Q167" s="35" t="s">
        <v>286</v>
      </c>
    </row>
    <row r="168" spans="1:17" x14ac:dyDescent="0.25">
      <c r="A168" s="19"/>
      <c r="B168" s="35" t="s">
        <v>286</v>
      </c>
      <c r="C168" s="35" t="s">
        <v>286</v>
      </c>
      <c r="D168" s="35" t="s">
        <v>286</v>
      </c>
      <c r="E168" s="43" t="s">
        <v>286</v>
      </c>
      <c r="F168" s="35" t="s">
        <v>286</v>
      </c>
      <c r="G168" s="35" t="s">
        <v>286</v>
      </c>
      <c r="H168" s="43" t="s">
        <v>286</v>
      </c>
      <c r="I168" s="35" t="s">
        <v>286</v>
      </c>
      <c r="J168" s="35" t="s">
        <v>286</v>
      </c>
      <c r="K168" s="43" t="s">
        <v>286</v>
      </c>
      <c r="L168" s="35" t="s">
        <v>286</v>
      </c>
      <c r="M168" s="57" t="s">
        <v>286</v>
      </c>
      <c r="N168" s="35" t="s">
        <v>286</v>
      </c>
      <c r="O168" s="35" t="s">
        <v>286</v>
      </c>
      <c r="P168" s="43" t="s">
        <v>286</v>
      </c>
      <c r="Q168" s="35" t="s">
        <v>286</v>
      </c>
    </row>
    <row r="169" spans="1:17" ht="15.75" thickBot="1" x14ac:dyDescent="0.3">
      <c r="A169" s="19"/>
      <c r="B169" s="41"/>
      <c r="C169" s="41"/>
      <c r="D169" s="50"/>
      <c r="E169" s="50"/>
      <c r="F169" s="41"/>
      <c r="G169" s="50"/>
      <c r="H169" s="50"/>
      <c r="I169" s="41"/>
      <c r="J169" s="50"/>
      <c r="K169" s="50"/>
      <c r="L169" s="41"/>
      <c r="M169" s="59"/>
      <c r="N169" s="41"/>
      <c r="O169" s="50"/>
      <c r="P169" s="50"/>
      <c r="Q169" s="41"/>
    </row>
    <row r="170" spans="1:17" ht="15" customHeight="1" x14ac:dyDescent="0.25">
      <c r="A170" s="19" t="s">
        <v>1317</v>
      </c>
      <c r="B170" s="67" t="s">
        <v>6</v>
      </c>
      <c r="C170" s="67"/>
      <c r="D170" s="67"/>
      <c r="E170" s="67"/>
      <c r="F170" s="67"/>
      <c r="G170" s="67"/>
      <c r="H170" s="67"/>
      <c r="I170" s="67"/>
      <c r="J170" s="67"/>
      <c r="K170" s="67"/>
      <c r="L170" s="67"/>
      <c r="M170" s="67"/>
      <c r="N170" s="67"/>
      <c r="O170" s="67"/>
      <c r="P170" s="67"/>
      <c r="Q170" s="67"/>
    </row>
    <row r="171" spans="1:17" x14ac:dyDescent="0.25">
      <c r="A171" s="19"/>
      <c r="B171" s="67"/>
      <c r="C171" s="67"/>
      <c r="D171" s="67"/>
      <c r="E171" s="67"/>
      <c r="F171" s="67"/>
      <c r="G171" s="67"/>
      <c r="H171" s="67"/>
      <c r="I171" s="67"/>
      <c r="J171" s="67"/>
      <c r="K171" s="67"/>
      <c r="L171" s="67"/>
      <c r="M171" s="67"/>
      <c r="N171" s="67"/>
      <c r="O171" s="67"/>
      <c r="P171" s="67"/>
      <c r="Q171" s="67"/>
    </row>
    <row r="172" spans="1:17" ht="25.5" customHeight="1" x14ac:dyDescent="0.25">
      <c r="A172" s="19"/>
      <c r="B172" s="70" t="s">
        <v>1318</v>
      </c>
      <c r="C172" s="70"/>
      <c r="D172" s="70"/>
      <c r="E172" s="70"/>
      <c r="F172" s="70"/>
      <c r="G172" s="70"/>
      <c r="H172" s="70"/>
      <c r="I172" s="70"/>
      <c r="J172" s="70"/>
      <c r="K172" s="70"/>
      <c r="L172" s="70"/>
      <c r="M172" s="70"/>
      <c r="N172" s="70"/>
      <c r="O172" s="70"/>
      <c r="P172" s="70"/>
      <c r="Q172" s="70"/>
    </row>
    <row r="173" spans="1:17" x14ac:dyDescent="0.25">
      <c r="A173" s="19"/>
      <c r="B173" s="71"/>
      <c r="C173" s="71"/>
      <c r="D173" s="71"/>
      <c r="E173" s="71"/>
      <c r="F173" s="71"/>
      <c r="G173" s="71"/>
      <c r="H173" s="71"/>
      <c r="I173" s="71"/>
      <c r="J173" s="71"/>
      <c r="K173" s="71"/>
      <c r="L173" s="71"/>
      <c r="M173" s="71"/>
      <c r="N173" s="71"/>
      <c r="O173" s="71"/>
      <c r="P173" s="71"/>
      <c r="Q173" s="71"/>
    </row>
    <row r="174" spans="1:17" x14ac:dyDescent="0.25">
      <c r="A174" s="19"/>
      <c r="B174" s="20"/>
      <c r="C174" s="21"/>
      <c r="D174" s="22"/>
      <c r="E174" s="21"/>
      <c r="F174" s="21"/>
      <c r="G174" s="22"/>
      <c r="H174" s="21"/>
      <c r="I174" s="21"/>
      <c r="J174" s="22"/>
      <c r="K174" s="21"/>
      <c r="L174" s="21"/>
      <c r="M174" s="21"/>
      <c r="N174" s="21"/>
      <c r="O174" s="22"/>
      <c r="P174" s="21"/>
      <c r="Q174" s="21"/>
    </row>
    <row r="175" spans="1:17" x14ac:dyDescent="0.25">
      <c r="A175" s="19"/>
      <c r="B175" s="24"/>
      <c r="C175" s="62"/>
      <c r="D175" s="62" t="s">
        <v>340</v>
      </c>
      <c r="E175" s="62"/>
      <c r="F175" s="62"/>
      <c r="G175" s="62"/>
      <c r="H175" s="62"/>
      <c r="I175" s="62"/>
      <c r="J175" s="62"/>
      <c r="K175" s="62"/>
      <c r="L175" s="26"/>
      <c r="M175" s="52"/>
      <c r="N175" s="64"/>
      <c r="O175" s="62" t="s">
        <v>92</v>
      </c>
      <c r="P175" s="62"/>
      <c r="Q175" s="26"/>
    </row>
    <row r="176" spans="1:17" ht="15.75" thickBot="1" x14ac:dyDescent="0.3">
      <c r="A176" s="19"/>
      <c r="B176" s="53"/>
      <c r="C176" s="62"/>
      <c r="D176" s="48"/>
      <c r="E176" s="48"/>
      <c r="F176" s="48"/>
      <c r="G176" s="48"/>
      <c r="H176" s="48"/>
      <c r="I176" s="48"/>
      <c r="J176" s="48"/>
      <c r="K176" s="48"/>
      <c r="L176" s="54"/>
      <c r="M176" s="55"/>
      <c r="N176" s="64"/>
      <c r="O176" s="48"/>
      <c r="P176" s="48"/>
      <c r="Q176" s="54"/>
    </row>
    <row r="177" spans="1:17" x14ac:dyDescent="0.25">
      <c r="A177" s="19"/>
      <c r="B177" s="28"/>
      <c r="C177" s="26"/>
      <c r="D177" s="61"/>
      <c r="E177" s="61"/>
      <c r="F177" s="26"/>
      <c r="G177" s="61"/>
      <c r="H177" s="61"/>
      <c r="I177" s="63"/>
      <c r="J177" s="63" t="s">
        <v>341</v>
      </c>
      <c r="K177" s="63"/>
      <c r="L177" s="26"/>
      <c r="M177" s="52"/>
      <c r="N177" s="64"/>
      <c r="O177" s="63" t="s">
        <v>341</v>
      </c>
      <c r="P177" s="63"/>
      <c r="Q177" s="26"/>
    </row>
    <row r="178" spans="1:17" x14ac:dyDescent="0.25">
      <c r="A178" s="19"/>
      <c r="B178" s="28"/>
      <c r="C178" s="62"/>
      <c r="D178" s="62" t="s">
        <v>346</v>
      </c>
      <c r="E178" s="62"/>
      <c r="F178" s="62"/>
      <c r="G178" s="62" t="s">
        <v>346</v>
      </c>
      <c r="H178" s="62"/>
      <c r="I178" s="62"/>
      <c r="J178" s="62" t="s">
        <v>342</v>
      </c>
      <c r="K178" s="62"/>
      <c r="L178" s="26"/>
      <c r="M178" s="52"/>
      <c r="N178" s="64"/>
      <c r="O178" s="62" t="s">
        <v>344</v>
      </c>
      <c r="P178" s="62"/>
      <c r="Q178" s="26"/>
    </row>
    <row r="179" spans="1:17" x14ac:dyDescent="0.25">
      <c r="A179" s="19"/>
      <c r="B179" s="53"/>
      <c r="C179" s="62"/>
      <c r="D179" s="62" t="s">
        <v>281</v>
      </c>
      <c r="E179" s="62"/>
      <c r="F179" s="62"/>
      <c r="G179" s="62" t="s">
        <v>281</v>
      </c>
      <c r="H179" s="62"/>
      <c r="I179" s="62"/>
      <c r="J179" s="62" t="s">
        <v>343</v>
      </c>
      <c r="K179" s="62"/>
      <c r="L179" s="54"/>
      <c r="M179" s="55"/>
      <c r="N179" s="64"/>
      <c r="O179" s="62" t="s">
        <v>343</v>
      </c>
      <c r="P179" s="62"/>
      <c r="Q179" s="54"/>
    </row>
    <row r="180" spans="1:17" ht="15.75" thickBot="1" x14ac:dyDescent="0.3">
      <c r="A180" s="19"/>
      <c r="B180" s="54"/>
      <c r="C180" s="62"/>
      <c r="D180" s="48"/>
      <c r="E180" s="48"/>
      <c r="F180" s="62"/>
      <c r="G180" s="48"/>
      <c r="H180" s="48"/>
      <c r="I180" s="62"/>
      <c r="J180" s="48" t="s">
        <v>281</v>
      </c>
      <c r="K180" s="48"/>
      <c r="L180" s="54"/>
      <c r="M180" s="55"/>
      <c r="N180" s="64"/>
      <c r="O180" s="48" t="s">
        <v>345</v>
      </c>
      <c r="P180" s="48"/>
      <c r="Q180" s="54"/>
    </row>
    <row r="181" spans="1:17" ht="15.75" thickBot="1" x14ac:dyDescent="0.3">
      <c r="A181" s="19"/>
      <c r="B181" s="28"/>
      <c r="C181" s="26"/>
      <c r="D181" s="49">
        <v>2013</v>
      </c>
      <c r="E181" s="49"/>
      <c r="F181" s="26"/>
      <c r="G181" s="49">
        <v>2012</v>
      </c>
      <c r="H181" s="49"/>
      <c r="I181" s="26"/>
      <c r="J181" s="49">
        <v>2011</v>
      </c>
      <c r="K181" s="49"/>
      <c r="L181" s="26"/>
      <c r="M181" s="52"/>
      <c r="N181" s="26"/>
      <c r="O181" s="49">
        <v>2011</v>
      </c>
      <c r="P181" s="49"/>
      <c r="Q181" s="26"/>
    </row>
    <row r="182" spans="1:17" ht="26.25" x14ac:dyDescent="0.25">
      <c r="A182" s="19"/>
      <c r="B182" s="39" t="s">
        <v>559</v>
      </c>
      <c r="C182" s="31"/>
      <c r="D182" s="33" t="s">
        <v>283</v>
      </c>
      <c r="E182" s="40">
        <v>3562</v>
      </c>
      <c r="F182" s="31"/>
      <c r="G182" s="33" t="s">
        <v>283</v>
      </c>
      <c r="H182" s="40">
        <v>23895</v>
      </c>
      <c r="I182" s="31"/>
      <c r="J182" s="33" t="s">
        <v>283</v>
      </c>
      <c r="K182" s="40">
        <v>7725</v>
      </c>
      <c r="L182" s="31"/>
      <c r="M182" s="56"/>
      <c r="N182" s="31"/>
      <c r="O182" s="33" t="s">
        <v>283</v>
      </c>
      <c r="P182" s="40">
        <v>13969</v>
      </c>
      <c r="Q182" s="31"/>
    </row>
    <row r="183" spans="1:17" x14ac:dyDescent="0.25">
      <c r="A183" s="19"/>
      <c r="B183" s="34" t="s">
        <v>560</v>
      </c>
      <c r="C183" s="36"/>
      <c r="D183" s="36"/>
      <c r="E183" s="37"/>
      <c r="F183" s="36"/>
      <c r="G183" s="36"/>
      <c r="H183" s="37"/>
      <c r="I183" s="36"/>
      <c r="J183" s="36"/>
      <c r="K183" s="37"/>
      <c r="L183" s="36"/>
      <c r="M183" s="58"/>
      <c r="N183" s="36"/>
      <c r="O183" s="36"/>
      <c r="P183" s="37"/>
      <c r="Q183" s="36"/>
    </row>
    <row r="184" spans="1:17" x14ac:dyDescent="0.25">
      <c r="A184" s="19"/>
      <c r="B184" s="44" t="s">
        <v>561</v>
      </c>
      <c r="C184" s="31"/>
      <c r="D184" s="31"/>
      <c r="E184" s="40">
        <v>1834</v>
      </c>
      <c r="F184" s="31"/>
      <c r="G184" s="31"/>
      <c r="H184" s="40">
        <v>4218</v>
      </c>
      <c r="I184" s="31"/>
      <c r="J184" s="31"/>
      <c r="K184" s="40">
        <v>1450</v>
      </c>
      <c r="L184" s="31"/>
      <c r="M184" s="56"/>
      <c r="N184" s="31"/>
      <c r="O184" s="31"/>
      <c r="P184" s="40">
        <v>2730</v>
      </c>
      <c r="Q184" s="31"/>
    </row>
    <row r="185" spans="1:17" x14ac:dyDescent="0.25">
      <c r="A185" s="19"/>
      <c r="B185" s="46" t="s">
        <v>562</v>
      </c>
      <c r="C185" s="36"/>
      <c r="D185" s="36"/>
      <c r="E185" s="37" t="s">
        <v>563</v>
      </c>
      <c r="F185" s="36" t="s">
        <v>291</v>
      </c>
      <c r="G185" s="36"/>
      <c r="H185" s="37" t="s">
        <v>564</v>
      </c>
      <c r="I185" s="36" t="s">
        <v>291</v>
      </c>
      <c r="J185" s="36"/>
      <c r="K185" s="37" t="s">
        <v>565</v>
      </c>
      <c r="L185" s="36" t="s">
        <v>291</v>
      </c>
      <c r="M185" s="58"/>
      <c r="N185" s="36"/>
      <c r="O185" s="36"/>
      <c r="P185" s="37">
        <v>40</v>
      </c>
      <c r="Q185" s="36"/>
    </row>
    <row r="186" spans="1:17" x14ac:dyDescent="0.25">
      <c r="A186" s="19"/>
      <c r="B186" s="44" t="s">
        <v>566</v>
      </c>
      <c r="C186" s="31"/>
      <c r="D186" s="31"/>
      <c r="E186" s="33" t="s">
        <v>289</v>
      </c>
      <c r="F186" s="31"/>
      <c r="G186" s="31"/>
      <c r="H186" s="33" t="s">
        <v>289</v>
      </c>
      <c r="I186" s="31"/>
      <c r="J186" s="31"/>
      <c r="K186" s="33" t="s">
        <v>289</v>
      </c>
      <c r="L186" s="31"/>
      <c r="M186" s="56"/>
      <c r="N186" s="31"/>
      <c r="O186" s="31"/>
      <c r="P186" s="40">
        <v>4606</v>
      </c>
      <c r="Q186" s="31"/>
    </row>
    <row r="187" spans="1:17" x14ac:dyDescent="0.25">
      <c r="A187" s="19"/>
      <c r="B187" s="46" t="s">
        <v>567</v>
      </c>
      <c r="C187" s="36"/>
      <c r="D187" s="36"/>
      <c r="E187" s="37" t="s">
        <v>568</v>
      </c>
      <c r="F187" s="36" t="s">
        <v>291</v>
      </c>
      <c r="G187" s="36"/>
      <c r="H187" s="37" t="s">
        <v>289</v>
      </c>
      <c r="I187" s="36"/>
      <c r="J187" s="36"/>
      <c r="K187" s="37" t="s">
        <v>289</v>
      </c>
      <c r="L187" s="36"/>
      <c r="M187" s="58"/>
      <c r="N187" s="36"/>
      <c r="O187" s="36"/>
      <c r="P187" s="37" t="s">
        <v>569</v>
      </c>
      <c r="Q187" s="36" t="s">
        <v>291</v>
      </c>
    </row>
    <row r="188" spans="1:17" x14ac:dyDescent="0.25">
      <c r="A188" s="19"/>
      <c r="B188" s="44" t="s">
        <v>570</v>
      </c>
      <c r="C188" s="31"/>
      <c r="D188" s="31"/>
      <c r="E188" s="40">
        <v>3203</v>
      </c>
      <c r="F188" s="31"/>
      <c r="G188" s="31"/>
      <c r="H188" s="33" t="s">
        <v>289</v>
      </c>
      <c r="I188" s="31"/>
      <c r="J188" s="31"/>
      <c r="K188" s="33" t="s">
        <v>289</v>
      </c>
      <c r="L188" s="31"/>
      <c r="M188" s="56"/>
      <c r="N188" s="31"/>
      <c r="O188" s="31"/>
      <c r="P188" s="33" t="s">
        <v>289</v>
      </c>
      <c r="Q188" s="31"/>
    </row>
    <row r="189" spans="1:17" x14ac:dyDescent="0.25">
      <c r="A189" s="19"/>
      <c r="B189" s="46" t="s">
        <v>571</v>
      </c>
      <c r="C189" s="36"/>
      <c r="D189" s="36"/>
      <c r="E189" s="37" t="s">
        <v>572</v>
      </c>
      <c r="F189" s="36" t="s">
        <v>291</v>
      </c>
      <c r="G189" s="36"/>
      <c r="H189" s="37" t="s">
        <v>289</v>
      </c>
      <c r="I189" s="36"/>
      <c r="J189" s="36"/>
      <c r="K189" s="37" t="s">
        <v>289</v>
      </c>
      <c r="L189" s="36"/>
      <c r="M189" s="58"/>
      <c r="N189" s="36"/>
      <c r="O189" s="36"/>
      <c r="P189" s="37" t="s">
        <v>289</v>
      </c>
      <c r="Q189" s="36"/>
    </row>
    <row r="190" spans="1:17" x14ac:dyDescent="0.25">
      <c r="A190" s="19"/>
      <c r="B190" s="44" t="s">
        <v>573</v>
      </c>
      <c r="C190" s="31"/>
      <c r="D190" s="31"/>
      <c r="E190" s="33" t="s">
        <v>574</v>
      </c>
      <c r="F190" s="31" t="s">
        <v>291</v>
      </c>
      <c r="G190" s="31"/>
      <c r="H190" s="33" t="s">
        <v>289</v>
      </c>
      <c r="I190" s="31"/>
      <c r="J190" s="31"/>
      <c r="K190" s="33" t="s">
        <v>289</v>
      </c>
      <c r="L190" s="31"/>
      <c r="M190" s="56"/>
      <c r="N190" s="31"/>
      <c r="O190" s="31"/>
      <c r="P190" s="33" t="s">
        <v>289</v>
      </c>
      <c r="Q190" s="31"/>
    </row>
    <row r="191" spans="1:17" ht="26.25" x14ac:dyDescent="0.25">
      <c r="A191" s="19"/>
      <c r="B191" s="46" t="s">
        <v>575</v>
      </c>
      <c r="C191" s="36"/>
      <c r="D191" s="36"/>
      <c r="E191" s="37" t="s">
        <v>576</v>
      </c>
      <c r="F191" s="36" t="s">
        <v>291</v>
      </c>
      <c r="G191" s="36"/>
      <c r="H191" s="37" t="s">
        <v>289</v>
      </c>
      <c r="I191" s="36"/>
      <c r="J191" s="36"/>
      <c r="K191" s="37" t="s">
        <v>289</v>
      </c>
      <c r="L191" s="36"/>
      <c r="M191" s="58"/>
      <c r="N191" s="36"/>
      <c r="O191" s="36"/>
      <c r="P191" s="37" t="s">
        <v>289</v>
      </c>
      <c r="Q191" s="36"/>
    </row>
    <row r="192" spans="1:17" x14ac:dyDescent="0.25">
      <c r="A192" s="19"/>
      <c r="B192" s="44" t="s">
        <v>180</v>
      </c>
      <c r="C192" s="31"/>
      <c r="D192" s="31"/>
      <c r="E192" s="33">
        <v>419</v>
      </c>
      <c r="F192" s="31"/>
      <c r="G192" s="31"/>
      <c r="H192" s="33" t="s">
        <v>577</v>
      </c>
      <c r="I192" s="31" t="s">
        <v>291</v>
      </c>
      <c r="J192" s="31"/>
      <c r="K192" s="33">
        <v>484</v>
      </c>
      <c r="L192" s="31"/>
      <c r="M192" s="56"/>
      <c r="N192" s="31"/>
      <c r="O192" s="31"/>
      <c r="P192" s="33" t="s">
        <v>578</v>
      </c>
      <c r="Q192" s="31" t="s">
        <v>291</v>
      </c>
    </row>
    <row r="193" spans="1:17" ht="15.75" thickBot="1" x14ac:dyDescent="0.3">
      <c r="A193" s="19"/>
      <c r="B193" s="41"/>
      <c r="C193" s="41"/>
      <c r="D193" s="50"/>
      <c r="E193" s="50"/>
      <c r="F193" s="41"/>
      <c r="G193" s="50"/>
      <c r="H193" s="50"/>
      <c r="I193" s="41"/>
      <c r="J193" s="50"/>
      <c r="K193" s="50"/>
      <c r="L193" s="41"/>
      <c r="M193" s="59"/>
      <c r="N193" s="41"/>
      <c r="O193" s="50"/>
      <c r="P193" s="50"/>
      <c r="Q193" s="41"/>
    </row>
    <row r="194" spans="1:17" x14ac:dyDescent="0.25">
      <c r="A194" s="19"/>
      <c r="B194" s="35" t="s">
        <v>286</v>
      </c>
      <c r="C194" s="35" t="s">
        <v>286</v>
      </c>
      <c r="D194" s="35" t="s">
        <v>286</v>
      </c>
      <c r="E194" s="43" t="s">
        <v>286</v>
      </c>
      <c r="F194" s="35" t="s">
        <v>286</v>
      </c>
      <c r="G194" s="35" t="s">
        <v>286</v>
      </c>
      <c r="H194" s="43" t="s">
        <v>286</v>
      </c>
      <c r="I194" s="35" t="s">
        <v>286</v>
      </c>
      <c r="J194" s="35" t="s">
        <v>286</v>
      </c>
      <c r="K194" s="43" t="s">
        <v>286</v>
      </c>
      <c r="L194" s="35" t="s">
        <v>286</v>
      </c>
      <c r="M194" s="57" t="s">
        <v>286</v>
      </c>
      <c r="N194" s="35" t="s">
        <v>286</v>
      </c>
      <c r="O194" s="35" t="s">
        <v>286</v>
      </c>
      <c r="P194" s="43" t="s">
        <v>286</v>
      </c>
      <c r="Q194" s="35" t="s">
        <v>286</v>
      </c>
    </row>
    <row r="195" spans="1:17" x14ac:dyDescent="0.25">
      <c r="A195" s="19"/>
      <c r="B195" s="46" t="s">
        <v>579</v>
      </c>
      <c r="C195" s="36"/>
      <c r="D195" s="37" t="s">
        <v>283</v>
      </c>
      <c r="E195" s="37" t="s">
        <v>550</v>
      </c>
      <c r="F195" s="36" t="s">
        <v>291</v>
      </c>
      <c r="G195" s="37" t="s">
        <v>283</v>
      </c>
      <c r="H195" s="38">
        <v>27463</v>
      </c>
      <c r="I195" s="36"/>
      <c r="J195" s="37" t="s">
        <v>283</v>
      </c>
      <c r="K195" s="38">
        <v>9328</v>
      </c>
      <c r="L195" s="36"/>
      <c r="M195" s="58"/>
      <c r="N195" s="36"/>
      <c r="O195" s="37" t="s">
        <v>283</v>
      </c>
      <c r="P195" s="38">
        <v>19242</v>
      </c>
      <c r="Q195" s="36"/>
    </row>
    <row r="196" spans="1:17" ht="15.75" thickBot="1" x14ac:dyDescent="0.3">
      <c r="A196" s="19"/>
      <c r="B196" s="41"/>
      <c r="C196" s="41"/>
      <c r="D196" s="50"/>
      <c r="E196" s="50"/>
      <c r="F196" s="41"/>
      <c r="G196" s="50"/>
      <c r="H196" s="50"/>
      <c r="I196" s="41"/>
      <c r="J196" s="50"/>
      <c r="K196" s="50"/>
      <c r="L196" s="41"/>
      <c r="M196" s="59"/>
      <c r="N196" s="41"/>
      <c r="O196" s="50"/>
      <c r="P196" s="50"/>
      <c r="Q196" s="41"/>
    </row>
    <row r="197" spans="1:17" x14ac:dyDescent="0.25">
      <c r="A197" s="19"/>
      <c r="B197" s="35" t="s">
        <v>286</v>
      </c>
      <c r="C197" s="35" t="s">
        <v>286</v>
      </c>
      <c r="D197" s="35" t="s">
        <v>286</v>
      </c>
      <c r="E197" s="43" t="s">
        <v>286</v>
      </c>
      <c r="F197" s="35" t="s">
        <v>286</v>
      </c>
      <c r="G197" s="35" t="s">
        <v>286</v>
      </c>
      <c r="H197" s="43" t="s">
        <v>286</v>
      </c>
      <c r="I197" s="35" t="s">
        <v>286</v>
      </c>
      <c r="J197" s="35" t="s">
        <v>286</v>
      </c>
      <c r="K197" s="43" t="s">
        <v>286</v>
      </c>
      <c r="L197" s="35" t="s">
        <v>286</v>
      </c>
      <c r="M197" s="57" t="s">
        <v>286</v>
      </c>
      <c r="N197" s="35" t="s">
        <v>286</v>
      </c>
      <c r="O197" s="35" t="s">
        <v>286</v>
      </c>
      <c r="P197" s="43" t="s">
        <v>286</v>
      </c>
      <c r="Q197" s="35" t="s">
        <v>286</v>
      </c>
    </row>
    <row r="198" spans="1:17" x14ac:dyDescent="0.25">
      <c r="A198" s="19"/>
      <c r="B198" s="35" t="s">
        <v>286</v>
      </c>
      <c r="C198" s="35" t="s">
        <v>286</v>
      </c>
      <c r="D198" s="35" t="s">
        <v>286</v>
      </c>
      <c r="E198" s="43" t="s">
        <v>286</v>
      </c>
      <c r="F198" s="35" t="s">
        <v>286</v>
      </c>
      <c r="G198" s="35" t="s">
        <v>286</v>
      </c>
      <c r="H198" s="43" t="s">
        <v>286</v>
      </c>
      <c r="I198" s="35" t="s">
        <v>286</v>
      </c>
      <c r="J198" s="35" t="s">
        <v>286</v>
      </c>
      <c r="K198" s="43" t="s">
        <v>286</v>
      </c>
      <c r="L198" s="35" t="s">
        <v>286</v>
      </c>
      <c r="M198" s="57" t="s">
        <v>286</v>
      </c>
      <c r="N198" s="35" t="s">
        <v>286</v>
      </c>
      <c r="O198" s="35" t="s">
        <v>286</v>
      </c>
      <c r="P198" s="43" t="s">
        <v>286</v>
      </c>
      <c r="Q198" s="35" t="s">
        <v>286</v>
      </c>
    </row>
    <row r="199" spans="1:17" ht="15.75" thickBot="1" x14ac:dyDescent="0.3">
      <c r="A199" s="19"/>
      <c r="B199" s="41"/>
      <c r="C199" s="41"/>
      <c r="D199" s="50"/>
      <c r="E199" s="50"/>
      <c r="F199" s="41"/>
      <c r="G199" s="50"/>
      <c r="H199" s="50"/>
      <c r="I199" s="41"/>
      <c r="J199" s="50"/>
      <c r="K199" s="50"/>
      <c r="L199" s="41"/>
      <c r="M199" s="59"/>
      <c r="N199" s="41"/>
      <c r="O199" s="50"/>
      <c r="P199" s="50"/>
      <c r="Q199" s="41"/>
    </row>
    <row r="200" spans="1:17" x14ac:dyDescent="0.25">
      <c r="A200" s="19"/>
      <c r="B200" s="67"/>
      <c r="C200" s="67"/>
      <c r="D200" s="67"/>
      <c r="E200" s="67"/>
      <c r="F200" s="67"/>
      <c r="G200" s="67"/>
      <c r="H200" s="67"/>
      <c r="I200" s="67"/>
      <c r="J200" s="67"/>
      <c r="K200" s="67"/>
      <c r="L200" s="67"/>
      <c r="M200" s="67"/>
      <c r="N200" s="67"/>
      <c r="O200" s="67"/>
      <c r="P200" s="67"/>
      <c r="Q200" s="67"/>
    </row>
    <row r="201" spans="1:17" x14ac:dyDescent="0.25">
      <c r="A201" s="19"/>
      <c r="B201" s="67"/>
      <c r="C201" s="67"/>
      <c r="D201" s="67"/>
      <c r="E201" s="67"/>
      <c r="F201" s="67"/>
      <c r="G201" s="67"/>
      <c r="H201" s="67"/>
      <c r="I201" s="67"/>
      <c r="J201" s="67"/>
      <c r="K201" s="67"/>
      <c r="L201" s="67"/>
      <c r="M201" s="67"/>
      <c r="N201" s="67"/>
      <c r="O201" s="67"/>
      <c r="P201" s="67"/>
      <c r="Q201" s="67"/>
    </row>
    <row r="202" spans="1:17" x14ac:dyDescent="0.25">
      <c r="A202" s="19"/>
      <c r="B202" s="70"/>
      <c r="C202" s="70"/>
      <c r="D202" s="70"/>
      <c r="E202" s="70"/>
      <c r="F202" s="70"/>
      <c r="G202" s="70"/>
      <c r="H202" s="70"/>
      <c r="I202" s="70"/>
      <c r="J202" s="70"/>
      <c r="K202" s="70"/>
      <c r="L202" s="70"/>
      <c r="M202" s="70"/>
      <c r="N202" s="70"/>
      <c r="O202" s="70"/>
      <c r="P202" s="70"/>
      <c r="Q202" s="70"/>
    </row>
    <row r="203" spans="1:17" x14ac:dyDescent="0.25">
      <c r="A203" s="19"/>
      <c r="B203" s="71"/>
      <c r="C203" s="71"/>
      <c r="D203" s="71"/>
      <c r="E203" s="71"/>
      <c r="F203" s="71"/>
      <c r="G203" s="71"/>
      <c r="H203" s="71"/>
      <c r="I203" s="71"/>
      <c r="J203" s="71"/>
      <c r="K203" s="71"/>
      <c r="L203" s="71"/>
      <c r="M203" s="71"/>
      <c r="N203" s="71"/>
      <c r="O203" s="71"/>
      <c r="P203" s="71"/>
      <c r="Q203" s="71"/>
    </row>
    <row r="204" spans="1:17" x14ac:dyDescent="0.25">
      <c r="A204" s="19"/>
      <c r="B204" s="20"/>
      <c r="C204" s="21"/>
      <c r="D204" s="22"/>
      <c r="E204" s="21"/>
      <c r="F204" s="21"/>
      <c r="G204" s="22"/>
      <c r="H204" s="21"/>
      <c r="I204" s="21"/>
      <c r="J204" s="22"/>
      <c r="K204" s="21"/>
      <c r="L204" s="21"/>
      <c r="M204" s="21"/>
      <c r="N204" s="21"/>
      <c r="O204" s="22"/>
      <c r="P204" s="21"/>
      <c r="Q204" s="21"/>
    </row>
    <row r="205" spans="1:17" x14ac:dyDescent="0.25">
      <c r="A205" s="19"/>
      <c r="B205" s="24"/>
      <c r="C205" s="62"/>
      <c r="D205" s="62" t="s">
        <v>340</v>
      </c>
      <c r="E205" s="62"/>
      <c r="F205" s="62"/>
      <c r="G205" s="62"/>
      <c r="H205" s="62"/>
      <c r="I205" s="62"/>
      <c r="J205" s="62"/>
      <c r="K205" s="62"/>
      <c r="L205" s="26"/>
      <c r="M205" s="52"/>
      <c r="N205" s="64"/>
      <c r="O205" s="62" t="s">
        <v>92</v>
      </c>
      <c r="P205" s="62"/>
      <c r="Q205" s="26"/>
    </row>
    <row r="206" spans="1:17" ht="15.75" thickBot="1" x14ac:dyDescent="0.3">
      <c r="A206" s="19"/>
      <c r="B206" s="53"/>
      <c r="C206" s="62"/>
      <c r="D206" s="48"/>
      <c r="E206" s="48"/>
      <c r="F206" s="48"/>
      <c r="G206" s="48"/>
      <c r="H206" s="48"/>
      <c r="I206" s="48"/>
      <c r="J206" s="48"/>
      <c r="K206" s="48"/>
      <c r="L206" s="54"/>
      <c r="M206" s="55"/>
      <c r="N206" s="64"/>
      <c r="O206" s="48"/>
      <c r="P206" s="48"/>
      <c r="Q206" s="54"/>
    </row>
    <row r="207" spans="1:17" x14ac:dyDescent="0.25">
      <c r="A207" s="19"/>
      <c r="B207" s="28"/>
      <c r="C207" s="26"/>
      <c r="D207" s="61"/>
      <c r="E207" s="61"/>
      <c r="F207" s="26"/>
      <c r="G207" s="61"/>
      <c r="H207" s="61"/>
      <c r="I207" s="63"/>
      <c r="J207" s="63" t="s">
        <v>341</v>
      </c>
      <c r="K207" s="63"/>
      <c r="L207" s="26"/>
      <c r="M207" s="52"/>
      <c r="N207" s="64"/>
      <c r="O207" s="63" t="s">
        <v>341</v>
      </c>
      <c r="P207" s="63"/>
      <c r="Q207" s="26"/>
    </row>
    <row r="208" spans="1:17" x14ac:dyDescent="0.25">
      <c r="A208" s="19"/>
      <c r="B208" s="28"/>
      <c r="C208" s="62"/>
      <c r="D208" s="62" t="s">
        <v>346</v>
      </c>
      <c r="E208" s="62"/>
      <c r="F208" s="62"/>
      <c r="G208" s="62" t="s">
        <v>346</v>
      </c>
      <c r="H208" s="62"/>
      <c r="I208" s="62"/>
      <c r="J208" s="62" t="s">
        <v>342</v>
      </c>
      <c r="K208" s="62"/>
      <c r="L208" s="26"/>
      <c r="M208" s="52"/>
      <c r="N208" s="64"/>
      <c r="O208" s="62" t="s">
        <v>344</v>
      </c>
      <c r="P208" s="62"/>
      <c r="Q208" s="26"/>
    </row>
    <row r="209" spans="1:17" x14ac:dyDescent="0.25">
      <c r="A209" s="19"/>
      <c r="B209" s="53"/>
      <c r="C209" s="62"/>
      <c r="D209" s="62" t="s">
        <v>281</v>
      </c>
      <c r="E209" s="62"/>
      <c r="F209" s="62"/>
      <c r="G209" s="62" t="s">
        <v>281</v>
      </c>
      <c r="H209" s="62"/>
      <c r="I209" s="62"/>
      <c r="J209" s="62" t="s">
        <v>343</v>
      </c>
      <c r="K209" s="62"/>
      <c r="L209" s="54"/>
      <c r="M209" s="55"/>
      <c r="N209" s="64"/>
      <c r="O209" s="62" t="s">
        <v>343</v>
      </c>
      <c r="P209" s="62"/>
      <c r="Q209" s="54"/>
    </row>
    <row r="210" spans="1:17" ht="15.75" thickBot="1" x14ac:dyDescent="0.3">
      <c r="A210" s="19"/>
      <c r="B210" s="54"/>
      <c r="C210" s="62"/>
      <c r="D210" s="48"/>
      <c r="E210" s="48"/>
      <c r="F210" s="62"/>
      <c r="G210" s="48"/>
      <c r="H210" s="48"/>
      <c r="I210" s="62"/>
      <c r="J210" s="48" t="s">
        <v>281</v>
      </c>
      <c r="K210" s="48"/>
      <c r="L210" s="54"/>
      <c r="M210" s="55"/>
      <c r="N210" s="64"/>
      <c r="O210" s="48" t="s">
        <v>345</v>
      </c>
      <c r="P210" s="48"/>
      <c r="Q210" s="54"/>
    </row>
    <row r="211" spans="1:17" ht="15.75" thickBot="1" x14ac:dyDescent="0.3">
      <c r="A211" s="19"/>
      <c r="B211" s="28"/>
      <c r="C211" s="26"/>
      <c r="D211" s="49">
        <v>2013</v>
      </c>
      <c r="E211" s="49"/>
      <c r="F211" s="26"/>
      <c r="G211" s="49">
        <v>2012</v>
      </c>
      <c r="H211" s="49"/>
      <c r="I211" s="26"/>
      <c r="J211" s="49">
        <v>2011</v>
      </c>
      <c r="K211" s="49"/>
      <c r="L211" s="26"/>
      <c r="M211" s="52"/>
      <c r="N211" s="26"/>
      <c r="O211" s="49">
        <v>2011</v>
      </c>
      <c r="P211" s="49"/>
      <c r="Q211" s="26"/>
    </row>
    <row r="212" spans="1:17" ht="26.25" x14ac:dyDescent="0.25">
      <c r="A212" s="19"/>
      <c r="B212" s="39" t="s">
        <v>580</v>
      </c>
      <c r="C212" s="31"/>
      <c r="D212" s="33" t="s">
        <v>283</v>
      </c>
      <c r="E212" s="40">
        <v>24618</v>
      </c>
      <c r="F212" s="31"/>
      <c r="G212" s="33" t="s">
        <v>283</v>
      </c>
      <c r="H212" s="40">
        <v>27976</v>
      </c>
      <c r="I212" s="31"/>
      <c r="J212" s="33" t="s">
        <v>283</v>
      </c>
      <c r="K212" s="40">
        <v>7725</v>
      </c>
      <c r="L212" s="31"/>
      <c r="M212" s="56"/>
      <c r="N212" s="31"/>
      <c r="O212" s="33" t="s">
        <v>283</v>
      </c>
      <c r="P212" s="40">
        <v>13969</v>
      </c>
      <c r="Q212" s="31"/>
    </row>
    <row r="213" spans="1:17" x14ac:dyDescent="0.25">
      <c r="A213" s="19"/>
      <c r="B213" s="34" t="s">
        <v>560</v>
      </c>
      <c r="C213" s="36"/>
      <c r="D213" s="36"/>
      <c r="E213" s="37"/>
      <c r="F213" s="36"/>
      <c r="G213" s="36"/>
      <c r="H213" s="37"/>
      <c r="I213" s="36"/>
      <c r="J213" s="36"/>
      <c r="K213" s="37"/>
      <c r="L213" s="36"/>
      <c r="M213" s="58"/>
      <c r="N213" s="36"/>
      <c r="O213" s="36"/>
      <c r="P213" s="37"/>
      <c r="Q213" s="36"/>
    </row>
    <row r="214" spans="1:17" x14ac:dyDescent="0.25">
      <c r="A214" s="19"/>
      <c r="B214" s="44" t="s">
        <v>561</v>
      </c>
      <c r="C214" s="31"/>
      <c r="D214" s="31"/>
      <c r="E214" s="40">
        <v>3489</v>
      </c>
      <c r="F214" s="31"/>
      <c r="G214" s="31"/>
      <c r="H214" s="40">
        <v>4524</v>
      </c>
      <c r="I214" s="31"/>
      <c r="J214" s="31"/>
      <c r="K214" s="40">
        <v>1450</v>
      </c>
      <c r="L214" s="31"/>
      <c r="M214" s="56"/>
      <c r="N214" s="31"/>
      <c r="O214" s="31"/>
      <c r="P214" s="40">
        <v>2730</v>
      </c>
      <c r="Q214" s="31"/>
    </row>
    <row r="215" spans="1:17" x14ac:dyDescent="0.25">
      <c r="A215" s="19"/>
      <c r="B215" s="46" t="s">
        <v>562</v>
      </c>
      <c r="C215" s="36"/>
      <c r="D215" s="36"/>
      <c r="E215" s="37" t="s">
        <v>563</v>
      </c>
      <c r="F215" s="36" t="s">
        <v>291</v>
      </c>
      <c r="G215" s="36"/>
      <c r="H215" s="37" t="s">
        <v>564</v>
      </c>
      <c r="I215" s="36" t="s">
        <v>291</v>
      </c>
      <c r="J215" s="36"/>
      <c r="K215" s="37" t="s">
        <v>565</v>
      </c>
      <c r="L215" s="36" t="s">
        <v>291</v>
      </c>
      <c r="M215" s="58"/>
      <c r="N215" s="36"/>
      <c r="O215" s="36"/>
      <c r="P215" s="37">
        <v>40</v>
      </c>
      <c r="Q215" s="36"/>
    </row>
    <row r="216" spans="1:17" x14ac:dyDescent="0.25">
      <c r="A216" s="19"/>
      <c r="B216" s="44" t="s">
        <v>566</v>
      </c>
      <c r="C216" s="31"/>
      <c r="D216" s="31"/>
      <c r="E216" s="33" t="s">
        <v>289</v>
      </c>
      <c r="F216" s="31"/>
      <c r="G216" s="31"/>
      <c r="H216" s="33" t="s">
        <v>289</v>
      </c>
      <c r="I216" s="31"/>
      <c r="J216" s="31"/>
      <c r="K216" s="33" t="s">
        <v>289</v>
      </c>
      <c r="L216" s="31"/>
      <c r="M216" s="56"/>
      <c r="N216" s="31"/>
      <c r="O216" s="31"/>
      <c r="P216" s="40">
        <v>4606</v>
      </c>
      <c r="Q216" s="31"/>
    </row>
    <row r="217" spans="1:17" x14ac:dyDescent="0.25">
      <c r="A217" s="19"/>
      <c r="B217" s="46" t="s">
        <v>567</v>
      </c>
      <c r="C217" s="36"/>
      <c r="D217" s="36"/>
      <c r="E217" s="37" t="s">
        <v>568</v>
      </c>
      <c r="F217" s="36" t="s">
        <v>291</v>
      </c>
      <c r="G217" s="36"/>
      <c r="H217" s="37" t="s">
        <v>289</v>
      </c>
      <c r="I217" s="36"/>
      <c r="J217" s="36"/>
      <c r="K217" s="37" t="s">
        <v>289</v>
      </c>
      <c r="L217" s="36"/>
      <c r="M217" s="58"/>
      <c r="N217" s="36"/>
      <c r="O217" s="36"/>
      <c r="P217" s="37" t="s">
        <v>569</v>
      </c>
      <c r="Q217" s="36" t="s">
        <v>291</v>
      </c>
    </row>
    <row r="218" spans="1:17" x14ac:dyDescent="0.25">
      <c r="A218" s="19"/>
      <c r="B218" s="44" t="s">
        <v>570</v>
      </c>
      <c r="C218" s="31"/>
      <c r="D218" s="31"/>
      <c r="E218" s="40">
        <v>3203</v>
      </c>
      <c r="F218" s="31"/>
      <c r="G218" s="31"/>
      <c r="H218" s="33" t="s">
        <v>289</v>
      </c>
      <c r="I218" s="31"/>
      <c r="J218" s="31"/>
      <c r="K218" s="33" t="s">
        <v>289</v>
      </c>
      <c r="L218" s="31"/>
      <c r="M218" s="56"/>
      <c r="N218" s="31"/>
      <c r="O218" s="31"/>
      <c r="P218" s="33" t="s">
        <v>289</v>
      </c>
      <c r="Q218" s="31"/>
    </row>
    <row r="219" spans="1:17" x14ac:dyDescent="0.25">
      <c r="A219" s="19"/>
      <c r="B219" s="46" t="s">
        <v>571</v>
      </c>
      <c r="C219" s="36"/>
      <c r="D219" s="36"/>
      <c r="E219" s="37" t="s">
        <v>572</v>
      </c>
      <c r="F219" s="36" t="s">
        <v>291</v>
      </c>
      <c r="G219" s="36"/>
      <c r="H219" s="37" t="s">
        <v>289</v>
      </c>
      <c r="I219" s="36"/>
      <c r="J219" s="36"/>
      <c r="K219" s="37" t="s">
        <v>289</v>
      </c>
      <c r="L219" s="36"/>
      <c r="M219" s="58"/>
      <c r="N219" s="36"/>
      <c r="O219" s="36"/>
      <c r="P219" s="37" t="s">
        <v>289</v>
      </c>
      <c r="Q219" s="36"/>
    </row>
    <row r="220" spans="1:17" x14ac:dyDescent="0.25">
      <c r="A220" s="19"/>
      <c r="B220" s="44" t="s">
        <v>573</v>
      </c>
      <c r="C220" s="31"/>
      <c r="D220" s="31"/>
      <c r="E220" s="33" t="s">
        <v>574</v>
      </c>
      <c r="F220" s="31" t="s">
        <v>291</v>
      </c>
      <c r="G220" s="31"/>
      <c r="H220" s="33" t="s">
        <v>289</v>
      </c>
      <c r="I220" s="31"/>
      <c r="J220" s="31"/>
      <c r="K220" s="33" t="s">
        <v>289</v>
      </c>
      <c r="L220" s="31"/>
      <c r="M220" s="56"/>
      <c r="N220" s="31"/>
      <c r="O220" s="31"/>
      <c r="P220" s="33" t="s">
        <v>289</v>
      </c>
      <c r="Q220" s="31"/>
    </row>
    <row r="221" spans="1:17" ht="26.25" x14ac:dyDescent="0.25">
      <c r="A221" s="19"/>
      <c r="B221" s="46" t="s">
        <v>575</v>
      </c>
      <c r="C221" s="36"/>
      <c r="D221" s="36"/>
      <c r="E221" s="37" t="s">
        <v>576</v>
      </c>
      <c r="F221" s="36" t="s">
        <v>291</v>
      </c>
      <c r="G221" s="36"/>
      <c r="H221" s="37" t="s">
        <v>289</v>
      </c>
      <c r="I221" s="36"/>
      <c r="J221" s="36"/>
      <c r="K221" s="37" t="s">
        <v>289</v>
      </c>
      <c r="L221" s="36"/>
      <c r="M221" s="58"/>
      <c r="N221" s="36"/>
      <c r="O221" s="36"/>
      <c r="P221" s="37" t="s">
        <v>289</v>
      </c>
      <c r="Q221" s="36"/>
    </row>
    <row r="222" spans="1:17" x14ac:dyDescent="0.25">
      <c r="A222" s="19"/>
      <c r="B222" s="44" t="s">
        <v>180</v>
      </c>
      <c r="C222" s="31"/>
      <c r="D222" s="31"/>
      <c r="E222" s="33">
        <v>420</v>
      </c>
      <c r="F222" s="31"/>
      <c r="G222" s="31"/>
      <c r="H222" s="33" t="s">
        <v>577</v>
      </c>
      <c r="I222" s="31" t="s">
        <v>291</v>
      </c>
      <c r="J222" s="31"/>
      <c r="K222" s="33">
        <v>484</v>
      </c>
      <c r="L222" s="31"/>
      <c r="M222" s="56"/>
      <c r="N222" s="31"/>
      <c r="O222" s="31"/>
      <c r="P222" s="33" t="s">
        <v>578</v>
      </c>
      <c r="Q222" s="31" t="s">
        <v>291</v>
      </c>
    </row>
    <row r="223" spans="1:17" ht="15.75" thickBot="1" x14ac:dyDescent="0.3">
      <c r="A223" s="19"/>
      <c r="B223" s="41"/>
      <c r="C223" s="41"/>
      <c r="D223" s="50"/>
      <c r="E223" s="50"/>
      <c r="F223" s="41"/>
      <c r="G223" s="50"/>
      <c r="H223" s="50"/>
      <c r="I223" s="41"/>
      <c r="J223" s="50"/>
      <c r="K223" s="50"/>
      <c r="L223" s="41"/>
      <c r="M223" s="59"/>
      <c r="N223" s="41"/>
      <c r="O223" s="50"/>
      <c r="P223" s="50"/>
      <c r="Q223" s="41"/>
    </row>
    <row r="224" spans="1:17" x14ac:dyDescent="0.25">
      <c r="A224" s="19"/>
      <c r="B224" s="35" t="s">
        <v>286</v>
      </c>
      <c r="C224" s="35" t="s">
        <v>286</v>
      </c>
      <c r="D224" s="35" t="s">
        <v>286</v>
      </c>
      <c r="E224" s="43" t="s">
        <v>286</v>
      </c>
      <c r="F224" s="35" t="s">
        <v>286</v>
      </c>
      <c r="G224" s="35" t="s">
        <v>286</v>
      </c>
      <c r="H224" s="43" t="s">
        <v>286</v>
      </c>
      <c r="I224" s="35" t="s">
        <v>286</v>
      </c>
      <c r="J224" s="35" t="s">
        <v>286</v>
      </c>
      <c r="K224" s="43" t="s">
        <v>286</v>
      </c>
      <c r="L224" s="35" t="s">
        <v>286</v>
      </c>
      <c r="M224" s="57" t="s">
        <v>286</v>
      </c>
      <c r="N224" s="35" t="s">
        <v>286</v>
      </c>
      <c r="O224" s="35" t="s">
        <v>286</v>
      </c>
      <c r="P224" s="43" t="s">
        <v>286</v>
      </c>
      <c r="Q224" s="35" t="s">
        <v>286</v>
      </c>
    </row>
    <row r="225" spans="1:17" x14ac:dyDescent="0.25">
      <c r="A225" s="19"/>
      <c r="B225" s="46" t="s">
        <v>581</v>
      </c>
      <c r="C225" s="36"/>
      <c r="D225" s="37" t="s">
        <v>283</v>
      </c>
      <c r="E225" s="38">
        <v>21718</v>
      </c>
      <c r="F225" s="36"/>
      <c r="G225" s="37" t="s">
        <v>283</v>
      </c>
      <c r="H225" s="38">
        <v>31850</v>
      </c>
      <c r="I225" s="36"/>
      <c r="J225" s="37" t="s">
        <v>283</v>
      </c>
      <c r="K225" s="38">
        <v>9328</v>
      </c>
      <c r="L225" s="36"/>
      <c r="M225" s="58"/>
      <c r="N225" s="36"/>
      <c r="O225" s="37" t="s">
        <v>283</v>
      </c>
      <c r="P225" s="38">
        <v>19242</v>
      </c>
      <c r="Q225" s="36"/>
    </row>
    <row r="226" spans="1:17" ht="15.75" thickBot="1" x14ac:dyDescent="0.3">
      <c r="A226" s="19"/>
      <c r="B226" s="41"/>
      <c r="C226" s="41"/>
      <c r="D226" s="50"/>
      <c r="E226" s="50"/>
      <c r="F226" s="41"/>
      <c r="G226" s="50"/>
      <c r="H226" s="50"/>
      <c r="I226" s="41"/>
      <c r="J226" s="50"/>
      <c r="K226" s="50"/>
      <c r="L226" s="41"/>
      <c r="M226" s="59"/>
      <c r="N226" s="41"/>
      <c r="O226" s="50"/>
      <c r="P226" s="50"/>
      <c r="Q226" s="41"/>
    </row>
    <row r="227" spans="1:17" x14ac:dyDescent="0.25">
      <c r="A227" s="19"/>
      <c r="B227" s="35" t="s">
        <v>286</v>
      </c>
      <c r="C227" s="35" t="s">
        <v>286</v>
      </c>
      <c r="D227" s="35" t="s">
        <v>286</v>
      </c>
      <c r="E227" s="43" t="s">
        <v>286</v>
      </c>
      <c r="F227" s="35" t="s">
        <v>286</v>
      </c>
      <c r="G227" s="35" t="s">
        <v>286</v>
      </c>
      <c r="H227" s="43" t="s">
        <v>286</v>
      </c>
      <c r="I227" s="35" t="s">
        <v>286</v>
      </c>
      <c r="J227" s="35" t="s">
        <v>286</v>
      </c>
      <c r="K227" s="43" t="s">
        <v>286</v>
      </c>
      <c r="L227" s="35" t="s">
        <v>286</v>
      </c>
      <c r="M227" s="57" t="s">
        <v>286</v>
      </c>
      <c r="N227" s="35" t="s">
        <v>286</v>
      </c>
      <c r="O227" s="35" t="s">
        <v>286</v>
      </c>
      <c r="P227" s="43" t="s">
        <v>286</v>
      </c>
      <c r="Q227" s="35" t="s">
        <v>286</v>
      </c>
    </row>
    <row r="228" spans="1:17" x14ac:dyDescent="0.25">
      <c r="A228" s="19"/>
      <c r="B228" s="35" t="s">
        <v>286</v>
      </c>
      <c r="C228" s="35" t="s">
        <v>286</v>
      </c>
      <c r="D228" s="35" t="s">
        <v>286</v>
      </c>
      <c r="E228" s="43" t="s">
        <v>286</v>
      </c>
      <c r="F228" s="35" t="s">
        <v>286</v>
      </c>
      <c r="G228" s="35" t="s">
        <v>286</v>
      </c>
      <c r="H228" s="43" t="s">
        <v>286</v>
      </c>
      <c r="I228" s="35" t="s">
        <v>286</v>
      </c>
      <c r="J228" s="35" t="s">
        <v>286</v>
      </c>
      <c r="K228" s="43" t="s">
        <v>286</v>
      </c>
      <c r="L228" s="35" t="s">
        <v>286</v>
      </c>
      <c r="M228" s="57" t="s">
        <v>286</v>
      </c>
      <c r="N228" s="35" t="s">
        <v>286</v>
      </c>
      <c r="O228" s="35" t="s">
        <v>286</v>
      </c>
      <c r="P228" s="43" t="s">
        <v>286</v>
      </c>
      <c r="Q228" s="35" t="s">
        <v>286</v>
      </c>
    </row>
    <row r="229" spans="1:17" ht="15.75" thickBot="1" x14ac:dyDescent="0.3">
      <c r="A229" s="19"/>
      <c r="B229" s="41"/>
      <c r="C229" s="41"/>
      <c r="D229" s="50"/>
      <c r="E229" s="50"/>
      <c r="F229" s="41"/>
      <c r="G229" s="50"/>
      <c r="H229" s="50"/>
      <c r="I229" s="41"/>
      <c r="J229" s="50"/>
      <c r="K229" s="50"/>
      <c r="L229" s="41"/>
      <c r="M229" s="59"/>
      <c r="N229" s="41"/>
      <c r="O229" s="50"/>
      <c r="P229" s="50"/>
      <c r="Q229" s="41"/>
    </row>
  </sheetData>
  <mergeCells count="294">
    <mergeCell ref="B201:Q201"/>
    <mergeCell ref="B202:Q202"/>
    <mergeCell ref="B203:Q203"/>
    <mergeCell ref="B132:Q132"/>
    <mergeCell ref="B133:Q133"/>
    <mergeCell ref="B134:Q134"/>
    <mergeCell ref="B135:Q135"/>
    <mergeCell ref="A170:A229"/>
    <mergeCell ref="B170:Q170"/>
    <mergeCell ref="B171:Q171"/>
    <mergeCell ref="B172:Q172"/>
    <mergeCell ref="B173:Q173"/>
    <mergeCell ref="B200:Q200"/>
    <mergeCell ref="A72:A93"/>
    <mergeCell ref="B72:Q72"/>
    <mergeCell ref="B73:Q73"/>
    <mergeCell ref="B74:Q74"/>
    <mergeCell ref="B75:Q75"/>
    <mergeCell ref="A94:A169"/>
    <mergeCell ref="B94:Q94"/>
    <mergeCell ref="B95:Q95"/>
    <mergeCell ref="B96:Q96"/>
    <mergeCell ref="B97:Q97"/>
    <mergeCell ref="A1:A2"/>
    <mergeCell ref="B1:Q1"/>
    <mergeCell ref="B2:Q2"/>
    <mergeCell ref="B3:Q3"/>
    <mergeCell ref="A4:A71"/>
    <mergeCell ref="B4:Q4"/>
    <mergeCell ref="B5:Q5"/>
    <mergeCell ref="B6:Q6"/>
    <mergeCell ref="B7:Q7"/>
    <mergeCell ref="B38:Q38"/>
    <mergeCell ref="D226:E226"/>
    <mergeCell ref="G226:H226"/>
    <mergeCell ref="J226:K226"/>
    <mergeCell ref="O226:P226"/>
    <mergeCell ref="D229:E229"/>
    <mergeCell ref="G229:H229"/>
    <mergeCell ref="J229:K229"/>
    <mergeCell ref="O229:P229"/>
    <mergeCell ref="D211:E211"/>
    <mergeCell ref="G211:H211"/>
    <mergeCell ref="J211:K211"/>
    <mergeCell ref="O211:P211"/>
    <mergeCell ref="D223:E223"/>
    <mergeCell ref="G223:H223"/>
    <mergeCell ref="J223:K223"/>
    <mergeCell ref="O223:P223"/>
    <mergeCell ref="C208:C210"/>
    <mergeCell ref="D208:E208"/>
    <mergeCell ref="D209:E209"/>
    <mergeCell ref="D210:E210"/>
    <mergeCell ref="F208:F210"/>
    <mergeCell ref="G208:H208"/>
    <mergeCell ref="G209:H209"/>
    <mergeCell ref="G210:H210"/>
    <mergeCell ref="J210:K210"/>
    <mergeCell ref="N207:N210"/>
    <mergeCell ref="O207:P207"/>
    <mergeCell ref="O208:P208"/>
    <mergeCell ref="O209:P209"/>
    <mergeCell ref="O210:P210"/>
    <mergeCell ref="C205:C206"/>
    <mergeCell ref="D205:K206"/>
    <mergeCell ref="N205:N206"/>
    <mergeCell ref="O205:P206"/>
    <mergeCell ref="D207:E207"/>
    <mergeCell ref="G207:H207"/>
    <mergeCell ref="I207:I210"/>
    <mergeCell ref="J207:K207"/>
    <mergeCell ref="J208:K208"/>
    <mergeCell ref="J209:K209"/>
    <mergeCell ref="D196:E196"/>
    <mergeCell ref="G196:H196"/>
    <mergeCell ref="J196:K196"/>
    <mergeCell ref="O196:P196"/>
    <mergeCell ref="D199:E199"/>
    <mergeCell ref="G199:H199"/>
    <mergeCell ref="J199:K199"/>
    <mergeCell ref="O199:P199"/>
    <mergeCell ref="D181:E181"/>
    <mergeCell ref="G181:H181"/>
    <mergeCell ref="J181:K181"/>
    <mergeCell ref="O181:P181"/>
    <mergeCell ref="D193:E193"/>
    <mergeCell ref="G193:H193"/>
    <mergeCell ref="J193:K193"/>
    <mergeCell ref="O193:P193"/>
    <mergeCell ref="C178:C180"/>
    <mergeCell ref="D178:E178"/>
    <mergeCell ref="D179:E179"/>
    <mergeCell ref="D180:E180"/>
    <mergeCell ref="F178:F180"/>
    <mergeCell ref="G178:H178"/>
    <mergeCell ref="G179:H179"/>
    <mergeCell ref="G180:H180"/>
    <mergeCell ref="J180:K180"/>
    <mergeCell ref="N177:N180"/>
    <mergeCell ref="O177:P177"/>
    <mergeCell ref="O178:P178"/>
    <mergeCell ref="O179:P179"/>
    <mergeCell ref="O180:P180"/>
    <mergeCell ref="C175:C176"/>
    <mergeCell ref="D175:K176"/>
    <mergeCell ref="N175:N176"/>
    <mergeCell ref="O175:P176"/>
    <mergeCell ref="D177:E177"/>
    <mergeCell ref="G177:H177"/>
    <mergeCell ref="I177:I180"/>
    <mergeCell ref="J177:K177"/>
    <mergeCell ref="J178:K178"/>
    <mergeCell ref="J179:K179"/>
    <mergeCell ref="D166:E166"/>
    <mergeCell ref="G166:H166"/>
    <mergeCell ref="J166:K166"/>
    <mergeCell ref="O166:P166"/>
    <mergeCell ref="D169:E169"/>
    <mergeCell ref="G169:H169"/>
    <mergeCell ref="J169:K169"/>
    <mergeCell ref="O169:P169"/>
    <mergeCell ref="D158:E158"/>
    <mergeCell ref="G158:H158"/>
    <mergeCell ref="J158:K158"/>
    <mergeCell ref="O158:P158"/>
    <mergeCell ref="D163:E163"/>
    <mergeCell ref="G163:H163"/>
    <mergeCell ref="J163:K163"/>
    <mergeCell ref="O163:P163"/>
    <mergeCell ref="D150:E150"/>
    <mergeCell ref="G150:H150"/>
    <mergeCell ref="J150:K150"/>
    <mergeCell ref="O150:P150"/>
    <mergeCell ref="D155:E155"/>
    <mergeCell ref="G155:H155"/>
    <mergeCell ref="J155:K155"/>
    <mergeCell ref="O155:P155"/>
    <mergeCell ref="D143:E143"/>
    <mergeCell ref="G143:H143"/>
    <mergeCell ref="J143:K143"/>
    <mergeCell ref="O143:P143"/>
    <mergeCell ref="D147:E147"/>
    <mergeCell ref="G147:H147"/>
    <mergeCell ref="J147:K147"/>
    <mergeCell ref="O147:P147"/>
    <mergeCell ref="C140:C142"/>
    <mergeCell ref="D140:E140"/>
    <mergeCell ref="D141:E141"/>
    <mergeCell ref="D142:E142"/>
    <mergeCell ref="F140:F142"/>
    <mergeCell ref="G140:H140"/>
    <mergeCell ref="G141:H141"/>
    <mergeCell ref="G142:H142"/>
    <mergeCell ref="J142:K142"/>
    <mergeCell ref="N139:N142"/>
    <mergeCell ref="O139:P139"/>
    <mergeCell ref="O140:P140"/>
    <mergeCell ref="O141:P141"/>
    <mergeCell ref="O142:P142"/>
    <mergeCell ref="C137:C138"/>
    <mergeCell ref="D137:K138"/>
    <mergeCell ref="N137:N138"/>
    <mergeCell ref="O137:P138"/>
    <mergeCell ref="D139:E139"/>
    <mergeCell ref="G139:H139"/>
    <mergeCell ref="I139:I142"/>
    <mergeCell ref="J139:K139"/>
    <mergeCell ref="J140:K140"/>
    <mergeCell ref="J141:K141"/>
    <mergeCell ref="D128:E128"/>
    <mergeCell ref="G128:H128"/>
    <mergeCell ref="J128:K128"/>
    <mergeCell ref="O128:P128"/>
    <mergeCell ref="D131:E131"/>
    <mergeCell ref="G131:H131"/>
    <mergeCell ref="J131:K131"/>
    <mergeCell ref="O131:P131"/>
    <mergeCell ref="D120:E120"/>
    <mergeCell ref="G120:H120"/>
    <mergeCell ref="J120:K120"/>
    <mergeCell ref="O120:P120"/>
    <mergeCell ref="D125:E125"/>
    <mergeCell ref="G125:H125"/>
    <mergeCell ref="J125:K125"/>
    <mergeCell ref="O125:P125"/>
    <mergeCell ref="D112:E112"/>
    <mergeCell ref="G112:H112"/>
    <mergeCell ref="J112:K112"/>
    <mergeCell ref="O112:P112"/>
    <mergeCell ref="D117:E117"/>
    <mergeCell ref="G117:H117"/>
    <mergeCell ref="J117:K117"/>
    <mergeCell ref="O117:P117"/>
    <mergeCell ref="D105:E105"/>
    <mergeCell ref="G105:H105"/>
    <mergeCell ref="J105:K105"/>
    <mergeCell ref="O105:P105"/>
    <mergeCell ref="D109:E109"/>
    <mergeCell ref="G109:H109"/>
    <mergeCell ref="J109:K109"/>
    <mergeCell ref="O109:P109"/>
    <mergeCell ref="N101:N104"/>
    <mergeCell ref="O101:P101"/>
    <mergeCell ref="O102:P102"/>
    <mergeCell ref="O103:P103"/>
    <mergeCell ref="O104:P104"/>
    <mergeCell ref="C102:C104"/>
    <mergeCell ref="D102:E102"/>
    <mergeCell ref="D103:E103"/>
    <mergeCell ref="D104:E104"/>
    <mergeCell ref="F102:F104"/>
    <mergeCell ref="D101:E101"/>
    <mergeCell ref="G101:H101"/>
    <mergeCell ref="I101:I104"/>
    <mergeCell ref="J101:K101"/>
    <mergeCell ref="J102:K102"/>
    <mergeCell ref="J103:K103"/>
    <mergeCell ref="J104:K104"/>
    <mergeCell ref="G102:H102"/>
    <mergeCell ref="G103:H103"/>
    <mergeCell ref="G104:H104"/>
    <mergeCell ref="D93:E93"/>
    <mergeCell ref="G93:H93"/>
    <mergeCell ref="J93:K93"/>
    <mergeCell ref="O93:P93"/>
    <mergeCell ref="C99:C100"/>
    <mergeCell ref="D99:K100"/>
    <mergeCell ref="N99:N100"/>
    <mergeCell ref="O99:P100"/>
    <mergeCell ref="D87:E87"/>
    <mergeCell ref="G87:H87"/>
    <mergeCell ref="J87:K87"/>
    <mergeCell ref="O87:P87"/>
    <mergeCell ref="D90:E90"/>
    <mergeCell ref="G90:H90"/>
    <mergeCell ref="J90:K90"/>
    <mergeCell ref="O90:P90"/>
    <mergeCell ref="C80:C82"/>
    <mergeCell ref="D80:E80"/>
    <mergeCell ref="D81:E81"/>
    <mergeCell ref="D82:E82"/>
    <mergeCell ref="F80:F82"/>
    <mergeCell ref="G80:H80"/>
    <mergeCell ref="G81:H81"/>
    <mergeCell ref="G82:H82"/>
    <mergeCell ref="N78:N82"/>
    <mergeCell ref="O78:P78"/>
    <mergeCell ref="O79:P79"/>
    <mergeCell ref="O80:P80"/>
    <mergeCell ref="O81:P81"/>
    <mergeCell ref="O82:P82"/>
    <mergeCell ref="D78:E78"/>
    <mergeCell ref="G78:H78"/>
    <mergeCell ref="I78:I82"/>
    <mergeCell ref="J78:K78"/>
    <mergeCell ref="J79:K79"/>
    <mergeCell ref="J80:K80"/>
    <mergeCell ref="J81:K81"/>
    <mergeCell ref="J82:K82"/>
    <mergeCell ref="D79:E79"/>
    <mergeCell ref="G79:H79"/>
    <mergeCell ref="D68:E68"/>
    <mergeCell ref="G68:H68"/>
    <mergeCell ref="D71:E71"/>
    <mergeCell ref="G71:H71"/>
    <mergeCell ref="D77:K77"/>
    <mergeCell ref="O77:P77"/>
    <mergeCell ref="D53:E53"/>
    <mergeCell ref="G53:H53"/>
    <mergeCell ref="D62:E62"/>
    <mergeCell ref="G62:H62"/>
    <mergeCell ref="D65:E65"/>
    <mergeCell ref="G65:H65"/>
    <mergeCell ref="D37:E37"/>
    <mergeCell ref="G37:H37"/>
    <mergeCell ref="D43:E43"/>
    <mergeCell ref="G43:H43"/>
    <mergeCell ref="D50:E50"/>
    <mergeCell ref="G50:H50"/>
    <mergeCell ref="B39:Q39"/>
    <mergeCell ref="B40:Q40"/>
    <mergeCell ref="B41:Q41"/>
    <mergeCell ref="D28:E28"/>
    <mergeCell ref="G28:H28"/>
    <mergeCell ref="D31:E31"/>
    <mergeCell ref="G31:H31"/>
    <mergeCell ref="D34:E34"/>
    <mergeCell ref="G34:H34"/>
    <mergeCell ref="D9:E9"/>
    <mergeCell ref="G9:H9"/>
    <mergeCell ref="D16:E16"/>
    <mergeCell ref="G16:H16"/>
    <mergeCell ref="D19:E19"/>
    <mergeCell ref="G19:H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 bestFit="1" customWidth="1"/>
    <col min="2" max="2" width="35.8554687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13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3</v>
      </c>
      <c r="B3" s="67" t="s">
        <v>6</v>
      </c>
      <c r="C3" s="67"/>
      <c r="D3" s="67"/>
      <c r="E3" s="67"/>
      <c r="F3" s="67"/>
      <c r="G3" s="67"/>
      <c r="H3" s="67"/>
      <c r="I3" s="67"/>
    </row>
    <row r="4" spans="1:9" ht="15" customHeight="1" x14ac:dyDescent="0.25">
      <c r="A4" s="19" t="s">
        <v>1320</v>
      </c>
      <c r="B4" s="67" t="s">
        <v>6</v>
      </c>
      <c r="C4" s="67"/>
      <c r="D4" s="67"/>
      <c r="E4" s="67"/>
      <c r="F4" s="67"/>
      <c r="G4" s="67"/>
      <c r="H4" s="67"/>
      <c r="I4" s="67"/>
    </row>
    <row r="5" spans="1:9" x14ac:dyDescent="0.25">
      <c r="A5" s="19"/>
      <c r="B5" s="67"/>
      <c r="C5" s="67"/>
      <c r="D5" s="67"/>
      <c r="E5" s="67"/>
      <c r="F5" s="67"/>
      <c r="G5" s="67"/>
      <c r="H5" s="67"/>
      <c r="I5" s="67"/>
    </row>
    <row r="6" spans="1:9" x14ac:dyDescent="0.25">
      <c r="A6" s="19"/>
      <c r="B6" s="70" t="s">
        <v>1321</v>
      </c>
      <c r="C6" s="70"/>
      <c r="D6" s="70"/>
      <c r="E6" s="70"/>
      <c r="F6" s="70"/>
      <c r="G6" s="70"/>
      <c r="H6" s="70"/>
      <c r="I6" s="70"/>
    </row>
    <row r="7" spans="1:9" x14ac:dyDescent="0.25">
      <c r="A7" s="19"/>
      <c r="B7" s="71"/>
      <c r="C7" s="71"/>
      <c r="D7" s="71"/>
      <c r="E7" s="71"/>
      <c r="F7" s="71"/>
      <c r="G7" s="71"/>
      <c r="H7" s="71"/>
      <c r="I7" s="71"/>
    </row>
    <row r="8" spans="1:9" x14ac:dyDescent="0.25">
      <c r="A8" s="19"/>
      <c r="B8" s="20"/>
      <c r="C8" s="21"/>
      <c r="D8" s="22"/>
      <c r="E8" s="21"/>
      <c r="F8" s="21"/>
      <c r="G8" s="22"/>
      <c r="H8" s="21"/>
      <c r="I8" s="21"/>
    </row>
    <row r="9" spans="1:9" ht="15.75" thickBot="1" x14ac:dyDescent="0.3">
      <c r="A9" s="19"/>
      <c r="B9" s="24"/>
      <c r="C9" s="26"/>
      <c r="D9" s="48">
        <v>2013</v>
      </c>
      <c r="E9" s="48"/>
      <c r="F9" s="26"/>
      <c r="G9" s="48">
        <v>2012</v>
      </c>
      <c r="H9" s="48"/>
      <c r="I9" s="26"/>
    </row>
    <row r="10" spans="1:9" x14ac:dyDescent="0.25">
      <c r="A10" s="19"/>
      <c r="B10" s="39" t="s">
        <v>586</v>
      </c>
      <c r="C10" s="31"/>
      <c r="D10" s="33" t="s">
        <v>283</v>
      </c>
      <c r="E10" s="40">
        <v>161398</v>
      </c>
      <c r="F10" s="31"/>
      <c r="G10" s="33" t="s">
        <v>283</v>
      </c>
      <c r="H10" s="40">
        <v>136334</v>
      </c>
      <c r="I10" s="31"/>
    </row>
    <row r="11" spans="1:9" x14ac:dyDescent="0.25">
      <c r="A11" s="19"/>
      <c r="B11" s="34" t="s">
        <v>587</v>
      </c>
      <c r="C11" s="36"/>
      <c r="D11" s="36"/>
      <c r="E11" s="38">
        <v>25713</v>
      </c>
      <c r="F11" s="36"/>
      <c r="G11" s="36"/>
      <c r="H11" s="38">
        <v>25626</v>
      </c>
      <c r="I11" s="36"/>
    </row>
    <row r="12" spans="1:9" x14ac:dyDescent="0.25">
      <c r="A12" s="19"/>
      <c r="B12" s="39" t="s">
        <v>588</v>
      </c>
      <c r="C12" s="31"/>
      <c r="D12" s="31"/>
      <c r="E12" s="40">
        <v>73738</v>
      </c>
      <c r="F12" s="31"/>
      <c r="G12" s="31"/>
      <c r="H12" s="40">
        <v>49224</v>
      </c>
      <c r="I12" s="31"/>
    </row>
    <row r="13" spans="1:9" x14ac:dyDescent="0.25">
      <c r="A13" s="19"/>
      <c r="B13" s="34" t="s">
        <v>589</v>
      </c>
      <c r="C13" s="36"/>
      <c r="D13" s="36"/>
      <c r="E13" s="38">
        <v>5682</v>
      </c>
      <c r="F13" s="36"/>
      <c r="G13" s="36"/>
      <c r="H13" s="38">
        <v>12318</v>
      </c>
      <c r="I13" s="36"/>
    </row>
    <row r="14" spans="1:9" x14ac:dyDescent="0.25">
      <c r="A14" s="19"/>
      <c r="B14" s="39" t="s">
        <v>590</v>
      </c>
      <c r="C14" s="31"/>
      <c r="D14" s="31"/>
      <c r="E14" s="40">
        <v>2000</v>
      </c>
      <c r="F14" s="31"/>
      <c r="G14" s="31"/>
      <c r="H14" s="40">
        <v>3711</v>
      </c>
      <c r="I14" s="31"/>
    </row>
    <row r="15" spans="1:9" x14ac:dyDescent="0.25">
      <c r="A15" s="19"/>
      <c r="B15" s="34" t="s">
        <v>591</v>
      </c>
      <c r="C15" s="36"/>
      <c r="D15" s="36"/>
      <c r="E15" s="38">
        <v>2954</v>
      </c>
      <c r="F15" s="36"/>
      <c r="G15" s="36"/>
      <c r="H15" s="38">
        <v>4945</v>
      </c>
      <c r="I15" s="36"/>
    </row>
    <row r="16" spans="1:9" x14ac:dyDescent="0.25">
      <c r="A16" s="19"/>
      <c r="B16" s="39" t="s">
        <v>592</v>
      </c>
      <c r="C16" s="31"/>
      <c r="D16" s="31"/>
      <c r="E16" s="40">
        <v>19570</v>
      </c>
      <c r="F16" s="31"/>
      <c r="G16" s="31"/>
      <c r="H16" s="40">
        <v>22274</v>
      </c>
      <c r="I16" s="31"/>
    </row>
    <row r="17" spans="1:9" x14ac:dyDescent="0.25">
      <c r="A17" s="19"/>
      <c r="B17" s="34" t="s">
        <v>593</v>
      </c>
      <c r="C17" s="36"/>
      <c r="D17" s="36"/>
      <c r="E17" s="38">
        <v>6898</v>
      </c>
      <c r="F17" s="36"/>
      <c r="G17" s="36"/>
      <c r="H17" s="38">
        <v>7889</v>
      </c>
      <c r="I17" s="36"/>
    </row>
    <row r="18" spans="1:9" x14ac:dyDescent="0.25">
      <c r="A18" s="19"/>
      <c r="B18" s="39" t="s">
        <v>594</v>
      </c>
      <c r="C18" s="31"/>
      <c r="D18" s="31"/>
      <c r="E18" s="40">
        <v>7043</v>
      </c>
      <c r="F18" s="31"/>
      <c r="G18" s="31"/>
      <c r="H18" s="40">
        <v>19487</v>
      </c>
      <c r="I18" s="31"/>
    </row>
    <row r="19" spans="1:9" x14ac:dyDescent="0.25">
      <c r="A19" s="19"/>
      <c r="B19" s="34" t="s">
        <v>595</v>
      </c>
      <c r="C19" s="36"/>
      <c r="D19" s="36"/>
      <c r="E19" s="37" t="s">
        <v>289</v>
      </c>
      <c r="F19" s="36"/>
      <c r="G19" s="36"/>
      <c r="H19" s="38">
        <v>41826</v>
      </c>
      <c r="I19" s="36"/>
    </row>
    <row r="20" spans="1:9" x14ac:dyDescent="0.25">
      <c r="A20" s="19"/>
      <c r="B20" s="39" t="s">
        <v>180</v>
      </c>
      <c r="C20" s="31"/>
      <c r="D20" s="31"/>
      <c r="E20" s="40">
        <v>52983</v>
      </c>
      <c r="F20" s="31"/>
      <c r="G20" s="31"/>
      <c r="H20" s="40">
        <v>63796</v>
      </c>
      <c r="I20" s="31"/>
    </row>
    <row r="21" spans="1:9" ht="15.75" thickBot="1" x14ac:dyDescent="0.3">
      <c r="A21" s="19"/>
      <c r="B21" s="41"/>
      <c r="C21" s="41"/>
      <c r="D21" s="50"/>
      <c r="E21" s="50"/>
      <c r="F21" s="41"/>
      <c r="G21" s="50"/>
      <c r="H21" s="50"/>
      <c r="I21" s="41"/>
    </row>
    <row r="22" spans="1:9" x14ac:dyDescent="0.25">
      <c r="A22" s="19"/>
      <c r="B22" s="35" t="s">
        <v>286</v>
      </c>
      <c r="C22" s="35" t="s">
        <v>286</v>
      </c>
      <c r="D22" s="35" t="s">
        <v>286</v>
      </c>
      <c r="E22" s="43" t="s">
        <v>286</v>
      </c>
      <c r="F22" s="35" t="s">
        <v>286</v>
      </c>
      <c r="G22" s="35" t="s">
        <v>286</v>
      </c>
      <c r="H22" s="43" t="s">
        <v>286</v>
      </c>
      <c r="I22" s="35" t="s">
        <v>286</v>
      </c>
    </row>
    <row r="23" spans="1:9" x14ac:dyDescent="0.25">
      <c r="A23" s="19"/>
      <c r="B23" s="46" t="s">
        <v>596</v>
      </c>
      <c r="C23" s="36"/>
      <c r="D23" s="37" t="s">
        <v>283</v>
      </c>
      <c r="E23" s="38">
        <v>357979</v>
      </c>
      <c r="F23" s="36"/>
      <c r="G23" s="37" t="s">
        <v>283</v>
      </c>
      <c r="H23" s="38">
        <v>387430</v>
      </c>
      <c r="I23" s="36"/>
    </row>
    <row r="24" spans="1:9" x14ac:dyDescent="0.25">
      <c r="A24" s="19"/>
      <c r="B24" s="39" t="s">
        <v>597</v>
      </c>
      <c r="C24" s="31"/>
      <c r="D24" s="31"/>
      <c r="E24" s="33"/>
      <c r="F24" s="31"/>
      <c r="G24" s="31"/>
      <c r="H24" s="33"/>
      <c r="I24" s="31"/>
    </row>
    <row r="25" spans="1:9" x14ac:dyDescent="0.25">
      <c r="A25" s="19"/>
      <c r="B25" s="47" t="s">
        <v>593</v>
      </c>
      <c r="C25" s="36"/>
      <c r="D25" s="36"/>
      <c r="E25" s="37" t="s">
        <v>289</v>
      </c>
      <c r="F25" s="36"/>
      <c r="G25" s="36"/>
      <c r="H25" s="38">
        <v>10406</v>
      </c>
      <c r="I25" s="36"/>
    </row>
    <row r="26" spans="1:9" x14ac:dyDescent="0.25">
      <c r="A26" s="19"/>
      <c r="B26" s="82" t="s">
        <v>594</v>
      </c>
      <c r="C26" s="31"/>
      <c r="D26" s="31"/>
      <c r="E26" s="33" t="s">
        <v>598</v>
      </c>
      <c r="F26" s="31" t="s">
        <v>291</v>
      </c>
      <c r="G26" s="31"/>
      <c r="H26" s="33" t="s">
        <v>599</v>
      </c>
      <c r="I26" s="31" t="s">
        <v>291</v>
      </c>
    </row>
    <row r="27" spans="1:9" ht="15.75" thickBot="1" x14ac:dyDescent="0.3">
      <c r="A27" s="19"/>
      <c r="B27" s="41"/>
      <c r="C27" s="41"/>
      <c r="D27" s="50"/>
      <c r="E27" s="50"/>
      <c r="F27" s="41"/>
      <c r="G27" s="50"/>
      <c r="H27" s="50"/>
      <c r="I27" s="41"/>
    </row>
    <row r="28" spans="1:9" x14ac:dyDescent="0.25">
      <c r="A28" s="19"/>
      <c r="B28" s="35" t="s">
        <v>286</v>
      </c>
      <c r="C28" s="35" t="s">
        <v>286</v>
      </c>
      <c r="D28" s="35" t="s">
        <v>286</v>
      </c>
      <c r="E28" s="43" t="s">
        <v>286</v>
      </c>
      <c r="F28" s="35" t="s">
        <v>286</v>
      </c>
      <c r="G28" s="35" t="s">
        <v>286</v>
      </c>
      <c r="H28" s="43" t="s">
        <v>286</v>
      </c>
      <c r="I28" s="35" t="s">
        <v>286</v>
      </c>
    </row>
    <row r="29" spans="1:9" x14ac:dyDescent="0.25">
      <c r="A29" s="19"/>
      <c r="B29" s="46" t="s">
        <v>600</v>
      </c>
      <c r="C29" s="36"/>
      <c r="D29" s="37" t="s">
        <v>283</v>
      </c>
      <c r="E29" s="38">
        <v>350936</v>
      </c>
      <c r="F29" s="36"/>
      <c r="G29" s="37" t="s">
        <v>283</v>
      </c>
      <c r="H29" s="38">
        <v>388935</v>
      </c>
      <c r="I29" s="36"/>
    </row>
    <row r="30" spans="1:9" ht="15.75" thickBot="1" x14ac:dyDescent="0.3">
      <c r="A30" s="19"/>
      <c r="B30" s="41"/>
      <c r="C30" s="41"/>
      <c r="D30" s="50"/>
      <c r="E30" s="50"/>
      <c r="F30" s="41"/>
      <c r="G30" s="50"/>
      <c r="H30" s="50"/>
      <c r="I30" s="41"/>
    </row>
    <row r="31" spans="1:9" x14ac:dyDescent="0.25">
      <c r="A31" s="19"/>
      <c r="B31" s="35" t="s">
        <v>286</v>
      </c>
      <c r="C31" s="35" t="s">
        <v>286</v>
      </c>
      <c r="D31" s="35" t="s">
        <v>286</v>
      </c>
      <c r="E31" s="43" t="s">
        <v>286</v>
      </c>
      <c r="F31" s="35" t="s">
        <v>286</v>
      </c>
      <c r="G31" s="35" t="s">
        <v>286</v>
      </c>
      <c r="H31" s="43" t="s">
        <v>286</v>
      </c>
      <c r="I31" s="35" t="s">
        <v>286</v>
      </c>
    </row>
    <row r="32" spans="1:9" x14ac:dyDescent="0.25">
      <c r="A32" s="19"/>
      <c r="B32" s="35" t="s">
        <v>286</v>
      </c>
      <c r="C32" s="35" t="s">
        <v>286</v>
      </c>
      <c r="D32" s="35" t="s">
        <v>286</v>
      </c>
      <c r="E32" s="43" t="s">
        <v>286</v>
      </c>
      <c r="F32" s="35" t="s">
        <v>286</v>
      </c>
      <c r="G32" s="35" t="s">
        <v>286</v>
      </c>
      <c r="H32" s="43" t="s">
        <v>286</v>
      </c>
      <c r="I32" s="35" t="s">
        <v>286</v>
      </c>
    </row>
    <row r="33" spans="1:9" ht="15.75" thickBot="1" x14ac:dyDescent="0.3">
      <c r="A33" s="19"/>
      <c r="B33" s="41"/>
      <c r="C33" s="41"/>
      <c r="D33" s="50"/>
      <c r="E33" s="50"/>
      <c r="F33" s="41"/>
      <c r="G33" s="50"/>
      <c r="H33" s="50"/>
      <c r="I33" s="41"/>
    </row>
  </sheetData>
  <mergeCells count="19">
    <mergeCell ref="B5:I5"/>
    <mergeCell ref="B6:I6"/>
    <mergeCell ref="B7:I7"/>
    <mergeCell ref="D30:E30"/>
    <mergeCell ref="G30:H30"/>
    <mergeCell ref="D33:E33"/>
    <mergeCell ref="G33:H33"/>
    <mergeCell ref="A1:A2"/>
    <mergeCell ref="B1:I1"/>
    <mergeCell ref="B2:I2"/>
    <mergeCell ref="B3:I3"/>
    <mergeCell ref="A4:A33"/>
    <mergeCell ref="B4:I4"/>
    <mergeCell ref="D9:E9"/>
    <mergeCell ref="G9:H9"/>
    <mergeCell ref="D21:E21"/>
    <mergeCell ref="G21:H21"/>
    <mergeCell ref="D27:E27"/>
    <mergeCell ref="G27:H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 customWidth="1"/>
    <col min="4" max="4" width="2.140625" customWidth="1"/>
    <col min="5" max="5" width="9.42578125" customWidth="1"/>
    <col min="6" max="6" width="1.5703125" customWidth="1"/>
    <col min="7" max="7" width="2.140625" customWidth="1"/>
    <col min="8" max="8" width="9.42578125" customWidth="1"/>
    <col min="9" max="9" width="1.5703125" customWidth="1"/>
  </cols>
  <sheetData>
    <row r="1" spans="1:9" ht="15" customHeight="1" x14ac:dyDescent="0.25">
      <c r="A1" s="8" t="s">
        <v>1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1</v>
      </c>
      <c r="B3" s="67" t="s">
        <v>6</v>
      </c>
      <c r="C3" s="67"/>
      <c r="D3" s="67"/>
      <c r="E3" s="67"/>
      <c r="F3" s="67"/>
      <c r="G3" s="67"/>
      <c r="H3" s="67"/>
      <c r="I3" s="67"/>
    </row>
    <row r="4" spans="1:9" ht="15" customHeight="1" x14ac:dyDescent="0.25">
      <c r="A4" s="19" t="s">
        <v>1323</v>
      </c>
      <c r="B4" s="67" t="s">
        <v>6</v>
      </c>
      <c r="C4" s="67"/>
      <c r="D4" s="67"/>
      <c r="E4" s="67"/>
      <c r="F4" s="67"/>
      <c r="G4" s="67"/>
      <c r="H4" s="67"/>
      <c r="I4" s="67"/>
    </row>
    <row r="5" spans="1:9" x14ac:dyDescent="0.25">
      <c r="A5" s="19"/>
      <c r="B5" s="67"/>
      <c r="C5" s="67"/>
      <c r="D5" s="67"/>
      <c r="E5" s="67"/>
      <c r="F5" s="67"/>
      <c r="G5" s="67"/>
      <c r="H5" s="67"/>
      <c r="I5" s="67"/>
    </row>
    <row r="6" spans="1:9" x14ac:dyDescent="0.25">
      <c r="A6" s="19"/>
      <c r="B6" s="70" t="s">
        <v>1324</v>
      </c>
      <c r="C6" s="70"/>
      <c r="D6" s="70"/>
      <c r="E6" s="70"/>
      <c r="F6" s="70"/>
      <c r="G6" s="70"/>
      <c r="H6" s="70"/>
      <c r="I6" s="70"/>
    </row>
    <row r="7" spans="1:9" x14ac:dyDescent="0.25">
      <c r="A7" s="19"/>
      <c r="B7" s="71"/>
      <c r="C7" s="71"/>
      <c r="D7" s="71"/>
      <c r="E7" s="71"/>
      <c r="F7" s="71"/>
      <c r="G7" s="71"/>
      <c r="H7" s="71"/>
      <c r="I7" s="71"/>
    </row>
    <row r="8" spans="1:9" x14ac:dyDescent="0.25">
      <c r="A8" s="19"/>
      <c r="B8" s="20"/>
      <c r="C8" s="21"/>
      <c r="D8" s="22"/>
      <c r="E8" s="21"/>
      <c r="F8" s="21"/>
      <c r="G8" s="22"/>
      <c r="H8" s="21"/>
      <c r="I8" s="21"/>
    </row>
    <row r="9" spans="1:9" ht="19.5" customHeight="1" x14ac:dyDescent="0.25">
      <c r="A9" s="19"/>
      <c r="B9" s="81"/>
      <c r="C9" s="62"/>
      <c r="D9" s="62" t="s">
        <v>281</v>
      </c>
      <c r="E9" s="62"/>
      <c r="F9" s="62"/>
      <c r="G9" s="62" t="s">
        <v>281</v>
      </c>
      <c r="H9" s="62"/>
      <c r="I9" s="62"/>
    </row>
    <row r="10" spans="1:9" ht="15.75" thickBot="1" x14ac:dyDescent="0.3">
      <c r="A10" s="19"/>
      <c r="B10" s="81"/>
      <c r="C10" s="62"/>
      <c r="D10" s="48">
        <v>2013</v>
      </c>
      <c r="E10" s="48"/>
      <c r="F10" s="62"/>
      <c r="G10" s="48">
        <v>2012</v>
      </c>
      <c r="H10" s="48"/>
      <c r="I10" s="62"/>
    </row>
    <row r="11" spans="1:9" x14ac:dyDescent="0.25">
      <c r="A11" s="19"/>
      <c r="B11" s="39" t="s">
        <v>628</v>
      </c>
      <c r="C11" s="31"/>
      <c r="D11" s="33" t="s">
        <v>283</v>
      </c>
      <c r="E11" s="40">
        <v>607750</v>
      </c>
      <c r="F11" s="31"/>
      <c r="G11" s="33" t="s">
        <v>283</v>
      </c>
      <c r="H11" s="40">
        <v>935000</v>
      </c>
      <c r="I11" s="31"/>
    </row>
    <row r="12" spans="1:9" ht="26.25" x14ac:dyDescent="0.25">
      <c r="A12" s="19"/>
      <c r="B12" s="34" t="s">
        <v>629</v>
      </c>
      <c r="C12" s="36"/>
      <c r="D12" s="36"/>
      <c r="E12" s="38">
        <v>1302945</v>
      </c>
      <c r="F12" s="36"/>
      <c r="G12" s="36"/>
      <c r="H12" s="38">
        <v>1166316</v>
      </c>
      <c r="I12" s="36"/>
    </row>
    <row r="13" spans="1:9" x14ac:dyDescent="0.25">
      <c r="A13" s="19"/>
      <c r="B13" s="39" t="s">
        <v>630</v>
      </c>
      <c r="C13" s="31"/>
      <c r="D13" s="31"/>
      <c r="E13" s="33" t="s">
        <v>631</v>
      </c>
      <c r="F13" s="31" t="s">
        <v>291</v>
      </c>
      <c r="G13" s="31"/>
      <c r="H13" s="33" t="s">
        <v>632</v>
      </c>
      <c r="I13" s="31" t="s">
        <v>291</v>
      </c>
    </row>
    <row r="14" spans="1:9" x14ac:dyDescent="0.25">
      <c r="A14" s="19"/>
      <c r="B14" s="34" t="s">
        <v>617</v>
      </c>
      <c r="C14" s="36"/>
      <c r="D14" s="36"/>
      <c r="E14" s="37" t="s">
        <v>289</v>
      </c>
      <c r="F14" s="36"/>
      <c r="G14" s="36"/>
      <c r="H14" s="38">
        <v>125000</v>
      </c>
      <c r="I14" s="36"/>
    </row>
    <row r="15" spans="1:9" ht="26.25" x14ac:dyDescent="0.25">
      <c r="A15" s="19"/>
      <c r="B15" s="39" t="s">
        <v>633</v>
      </c>
      <c r="C15" s="31"/>
      <c r="D15" s="31"/>
      <c r="E15" s="33">
        <v>852</v>
      </c>
      <c r="F15" s="31"/>
      <c r="G15" s="31"/>
      <c r="H15" s="40">
        <v>1149</v>
      </c>
      <c r="I15" s="31"/>
    </row>
    <row r="16" spans="1:9" ht="26.25" x14ac:dyDescent="0.25">
      <c r="A16" s="19"/>
      <c r="B16" s="34" t="s">
        <v>634</v>
      </c>
      <c r="C16" s="36"/>
      <c r="D16" s="36"/>
      <c r="E16" s="37">
        <v>369</v>
      </c>
      <c r="F16" s="36"/>
      <c r="G16" s="36"/>
      <c r="H16" s="37">
        <v>447</v>
      </c>
      <c r="I16" s="36"/>
    </row>
    <row r="17" spans="1:9" ht="15.75" thickBot="1" x14ac:dyDescent="0.3">
      <c r="A17" s="19"/>
      <c r="B17" s="41"/>
      <c r="C17" s="41"/>
      <c r="D17" s="50"/>
      <c r="E17" s="50"/>
      <c r="F17" s="41"/>
      <c r="G17" s="50"/>
      <c r="H17" s="50"/>
      <c r="I17" s="41"/>
    </row>
    <row r="18" spans="1:9" x14ac:dyDescent="0.25">
      <c r="A18" s="19"/>
      <c r="B18" s="35" t="s">
        <v>286</v>
      </c>
      <c r="C18" s="35" t="s">
        <v>286</v>
      </c>
      <c r="D18" s="35" t="s">
        <v>286</v>
      </c>
      <c r="E18" s="43" t="s">
        <v>286</v>
      </c>
      <c r="F18" s="35" t="s">
        <v>286</v>
      </c>
      <c r="G18" s="35" t="s">
        <v>286</v>
      </c>
      <c r="H18" s="43" t="s">
        <v>286</v>
      </c>
      <c r="I18" s="35" t="s">
        <v>286</v>
      </c>
    </row>
    <row r="19" spans="1:9" x14ac:dyDescent="0.25">
      <c r="A19" s="19"/>
      <c r="B19" s="80"/>
      <c r="C19" s="31"/>
      <c r="D19" s="31"/>
      <c r="E19" s="40">
        <v>1907699</v>
      </c>
      <c r="F19" s="31"/>
      <c r="G19" s="31"/>
      <c r="H19" s="40">
        <v>2222205</v>
      </c>
      <c r="I19" s="31"/>
    </row>
    <row r="20" spans="1:9" x14ac:dyDescent="0.25">
      <c r="A20" s="19"/>
      <c r="B20" s="34" t="s">
        <v>635</v>
      </c>
      <c r="C20" s="36"/>
      <c r="D20" s="36"/>
      <c r="E20" s="37" t="s">
        <v>636</v>
      </c>
      <c r="F20" s="36" t="s">
        <v>291</v>
      </c>
      <c r="G20" s="36"/>
      <c r="H20" s="37" t="s">
        <v>637</v>
      </c>
      <c r="I20" s="36" t="s">
        <v>291</v>
      </c>
    </row>
    <row r="21" spans="1:9" ht="15.75" thickBot="1" x14ac:dyDescent="0.3">
      <c r="A21" s="19"/>
      <c r="B21" s="41"/>
      <c r="C21" s="41"/>
      <c r="D21" s="50"/>
      <c r="E21" s="50"/>
      <c r="F21" s="41"/>
      <c r="G21" s="50"/>
      <c r="H21" s="50"/>
      <c r="I21" s="41"/>
    </row>
    <row r="22" spans="1:9" x14ac:dyDescent="0.25">
      <c r="A22" s="19"/>
      <c r="B22" s="35" t="s">
        <v>286</v>
      </c>
      <c r="C22" s="35" t="s">
        <v>286</v>
      </c>
      <c r="D22" s="35" t="s">
        <v>286</v>
      </c>
      <c r="E22" s="43" t="s">
        <v>286</v>
      </c>
      <c r="F22" s="35" t="s">
        <v>286</v>
      </c>
      <c r="G22" s="35" t="s">
        <v>286</v>
      </c>
      <c r="H22" s="43" t="s">
        <v>286</v>
      </c>
      <c r="I22" s="35" t="s">
        <v>286</v>
      </c>
    </row>
    <row r="23" spans="1:9" x14ac:dyDescent="0.25">
      <c r="A23" s="19"/>
      <c r="B23" s="39" t="s">
        <v>638</v>
      </c>
      <c r="C23" s="31"/>
      <c r="D23" s="33" t="s">
        <v>283</v>
      </c>
      <c r="E23" s="40">
        <v>1895381</v>
      </c>
      <c r="F23" s="31"/>
      <c r="G23" s="33" t="s">
        <v>283</v>
      </c>
      <c r="H23" s="40">
        <v>2209923</v>
      </c>
      <c r="I23" s="31"/>
    </row>
    <row r="24" spans="1:9" ht="26.25" x14ac:dyDescent="0.25">
      <c r="A24" s="19"/>
      <c r="B24" s="34" t="s">
        <v>639</v>
      </c>
      <c r="C24" s="36"/>
      <c r="D24" s="36"/>
      <c r="E24" s="37" t="s">
        <v>289</v>
      </c>
      <c r="F24" s="36"/>
      <c r="G24" s="36"/>
      <c r="H24" s="38">
        <v>437175</v>
      </c>
      <c r="I24" s="36"/>
    </row>
    <row r="25" spans="1:9" ht="15.75" thickBot="1" x14ac:dyDescent="0.3">
      <c r="A25" s="19"/>
      <c r="B25" s="41"/>
      <c r="C25" s="41"/>
      <c r="D25" s="50"/>
      <c r="E25" s="50"/>
      <c r="F25" s="41"/>
      <c r="G25" s="50"/>
      <c r="H25" s="50"/>
      <c r="I25" s="41"/>
    </row>
    <row r="26" spans="1:9" x14ac:dyDescent="0.25">
      <c r="A26" s="19"/>
      <c r="B26" s="35" t="s">
        <v>286</v>
      </c>
      <c r="C26" s="35" t="s">
        <v>286</v>
      </c>
      <c r="D26" s="35" t="s">
        <v>286</v>
      </c>
      <c r="E26" s="43" t="s">
        <v>286</v>
      </c>
      <c r="F26" s="35" t="s">
        <v>286</v>
      </c>
      <c r="G26" s="35" t="s">
        <v>286</v>
      </c>
      <c r="H26" s="43" t="s">
        <v>286</v>
      </c>
      <c r="I26" s="35" t="s">
        <v>286</v>
      </c>
    </row>
    <row r="27" spans="1:9" x14ac:dyDescent="0.25">
      <c r="A27" s="19"/>
      <c r="B27" s="39" t="s">
        <v>640</v>
      </c>
      <c r="C27" s="31"/>
      <c r="D27" s="33" t="s">
        <v>283</v>
      </c>
      <c r="E27" s="40">
        <v>1895381</v>
      </c>
      <c r="F27" s="31"/>
      <c r="G27" s="33" t="s">
        <v>283</v>
      </c>
      <c r="H27" s="40">
        <v>2647098</v>
      </c>
      <c r="I27" s="31"/>
    </row>
    <row r="28" spans="1:9" ht="15.75" thickBot="1" x14ac:dyDescent="0.3">
      <c r="A28" s="19"/>
      <c r="B28" s="41"/>
      <c r="C28" s="41"/>
      <c r="D28" s="50"/>
      <c r="E28" s="50"/>
      <c r="F28" s="41"/>
      <c r="G28" s="50"/>
      <c r="H28" s="50"/>
      <c r="I28" s="41"/>
    </row>
    <row r="29" spans="1:9" x14ac:dyDescent="0.25">
      <c r="A29" s="19"/>
      <c r="B29" s="35" t="s">
        <v>286</v>
      </c>
      <c r="C29" s="35" t="s">
        <v>286</v>
      </c>
      <c r="D29" s="35" t="s">
        <v>286</v>
      </c>
      <c r="E29" s="43" t="s">
        <v>286</v>
      </c>
      <c r="F29" s="35" t="s">
        <v>286</v>
      </c>
      <c r="G29" s="35" t="s">
        <v>286</v>
      </c>
      <c r="H29" s="43" t="s">
        <v>286</v>
      </c>
      <c r="I29" s="35" t="s">
        <v>286</v>
      </c>
    </row>
    <row r="30" spans="1:9" x14ac:dyDescent="0.25">
      <c r="A30" s="19"/>
      <c r="B30" s="35" t="s">
        <v>286</v>
      </c>
      <c r="C30" s="35" t="s">
        <v>286</v>
      </c>
      <c r="D30" s="35" t="s">
        <v>286</v>
      </c>
      <c r="E30" s="43" t="s">
        <v>286</v>
      </c>
      <c r="F30" s="35" t="s">
        <v>286</v>
      </c>
      <c r="G30" s="35" t="s">
        <v>286</v>
      </c>
      <c r="H30" s="43" t="s">
        <v>286</v>
      </c>
      <c r="I30" s="35" t="s">
        <v>286</v>
      </c>
    </row>
    <row r="31" spans="1:9" ht="15.75" thickBot="1" x14ac:dyDescent="0.3">
      <c r="A31" s="19"/>
      <c r="B31" s="41"/>
      <c r="C31" s="41"/>
      <c r="D31" s="50"/>
      <c r="E31" s="50"/>
      <c r="F31" s="41"/>
      <c r="G31" s="50"/>
      <c r="H31" s="50"/>
      <c r="I31" s="41"/>
    </row>
    <row r="32" spans="1:9" ht="15" customHeight="1" x14ac:dyDescent="0.25">
      <c r="A32" s="19" t="s">
        <v>1325</v>
      </c>
      <c r="B32" s="67" t="s">
        <v>6</v>
      </c>
      <c r="C32" s="67"/>
      <c r="D32" s="67"/>
      <c r="E32" s="67"/>
      <c r="F32" s="67"/>
      <c r="G32" s="67"/>
      <c r="H32" s="67"/>
      <c r="I32" s="67"/>
    </row>
    <row r="33" spans="1:9" x14ac:dyDescent="0.25">
      <c r="A33" s="19"/>
      <c r="B33" s="67"/>
      <c r="C33" s="67"/>
      <c r="D33" s="67"/>
      <c r="E33" s="67"/>
      <c r="F33" s="67"/>
      <c r="G33" s="67"/>
      <c r="H33" s="67"/>
      <c r="I33" s="67"/>
    </row>
    <row r="34" spans="1:9" x14ac:dyDescent="0.25">
      <c r="A34" s="19"/>
      <c r="B34" s="70"/>
      <c r="C34" s="70"/>
      <c r="D34" s="70"/>
      <c r="E34" s="70"/>
      <c r="F34" s="70"/>
      <c r="G34" s="70"/>
      <c r="H34" s="70"/>
      <c r="I34" s="70"/>
    </row>
    <row r="35" spans="1:9" x14ac:dyDescent="0.25">
      <c r="A35" s="19"/>
      <c r="B35" s="67"/>
      <c r="C35" s="67"/>
      <c r="D35" s="67"/>
      <c r="E35" s="67"/>
      <c r="F35" s="67"/>
      <c r="G35" s="67"/>
      <c r="H35" s="67"/>
      <c r="I35" s="67"/>
    </row>
    <row r="36" spans="1:9" x14ac:dyDescent="0.25">
      <c r="A36" s="19"/>
      <c r="B36" s="70"/>
      <c r="C36" s="70"/>
      <c r="D36" s="70"/>
      <c r="E36" s="70"/>
      <c r="F36" s="70"/>
      <c r="G36" s="70"/>
      <c r="H36" s="70"/>
      <c r="I36" s="70"/>
    </row>
    <row r="37" spans="1:9" x14ac:dyDescent="0.25">
      <c r="A37" s="19"/>
      <c r="B37" s="71"/>
      <c r="C37" s="71"/>
      <c r="D37" s="71"/>
      <c r="E37" s="71"/>
      <c r="F37" s="71"/>
      <c r="G37" s="71"/>
      <c r="H37" s="71"/>
      <c r="I37" s="71"/>
    </row>
    <row r="38" spans="1:9" x14ac:dyDescent="0.25">
      <c r="A38" s="19"/>
      <c r="B38" s="20"/>
      <c r="C38" s="21"/>
      <c r="D38" s="22"/>
      <c r="E38" s="21"/>
      <c r="F38" s="21"/>
    </row>
    <row r="39" spans="1:9" ht="15.75" thickBot="1" x14ac:dyDescent="0.3">
      <c r="A39" s="19"/>
      <c r="B39" s="66" t="s">
        <v>642</v>
      </c>
      <c r="C39" s="26"/>
      <c r="D39" s="62"/>
      <c r="E39" s="62"/>
      <c r="F39" s="26"/>
    </row>
    <row r="40" spans="1:9" x14ac:dyDescent="0.25">
      <c r="A40" s="19"/>
      <c r="B40" s="39">
        <v>2014</v>
      </c>
      <c r="C40" s="31"/>
      <c r="D40" s="33" t="s">
        <v>283</v>
      </c>
      <c r="E40" s="40">
        <v>13784</v>
      </c>
      <c r="F40" s="31"/>
    </row>
    <row r="41" spans="1:9" x14ac:dyDescent="0.25">
      <c r="A41" s="19"/>
      <c r="B41" s="34">
        <v>2015</v>
      </c>
      <c r="C41" s="36"/>
      <c r="D41" s="36"/>
      <c r="E41" s="38">
        <v>13501</v>
      </c>
      <c r="F41" s="36"/>
    </row>
    <row r="42" spans="1:9" x14ac:dyDescent="0.25">
      <c r="A42" s="19"/>
      <c r="B42" s="39">
        <v>2016</v>
      </c>
      <c r="C42" s="31"/>
      <c r="D42" s="31"/>
      <c r="E42" s="40">
        <v>13930</v>
      </c>
      <c r="F42" s="31"/>
    </row>
    <row r="43" spans="1:9" x14ac:dyDescent="0.25">
      <c r="A43" s="19"/>
      <c r="B43" s="34">
        <v>2017</v>
      </c>
      <c r="C43" s="36"/>
      <c r="D43" s="36"/>
      <c r="E43" s="38">
        <v>13471</v>
      </c>
      <c r="F43" s="36"/>
    </row>
    <row r="44" spans="1:9" x14ac:dyDescent="0.25">
      <c r="A44" s="19"/>
      <c r="B44" s="39">
        <v>2018</v>
      </c>
      <c r="C44" s="31"/>
      <c r="D44" s="31"/>
      <c r="E44" s="40">
        <v>13389</v>
      </c>
      <c r="F44" s="31"/>
    </row>
    <row r="45" spans="1:9" x14ac:dyDescent="0.25">
      <c r="A45" s="19"/>
      <c r="B45" s="34" t="s">
        <v>643</v>
      </c>
      <c r="C45" s="36"/>
      <c r="D45" s="36"/>
      <c r="E45" s="38">
        <v>1843841</v>
      </c>
      <c r="F45" s="36"/>
    </row>
    <row r="46" spans="1:9" ht="15.75" thickBot="1" x14ac:dyDescent="0.3">
      <c r="A46" s="19"/>
      <c r="B46" s="41"/>
      <c r="C46" s="41"/>
      <c r="D46" s="50"/>
      <c r="E46" s="50"/>
      <c r="F46" s="41"/>
    </row>
    <row r="47" spans="1:9" x14ac:dyDescent="0.25">
      <c r="A47" s="19"/>
      <c r="B47" s="35" t="s">
        <v>286</v>
      </c>
      <c r="C47" s="35" t="s">
        <v>286</v>
      </c>
      <c r="D47" s="35" t="s">
        <v>286</v>
      </c>
      <c r="E47" s="43" t="s">
        <v>286</v>
      </c>
      <c r="F47" s="35" t="s">
        <v>286</v>
      </c>
    </row>
    <row r="48" spans="1:9" x14ac:dyDescent="0.25">
      <c r="A48" s="19"/>
      <c r="B48" s="80"/>
      <c r="C48" s="31"/>
      <c r="D48" s="33" t="s">
        <v>283</v>
      </c>
      <c r="E48" s="40">
        <v>1911916</v>
      </c>
      <c r="F48" s="31"/>
    </row>
    <row r="49" spans="1:6" ht="15.75" thickBot="1" x14ac:dyDescent="0.3">
      <c r="A49" s="19"/>
      <c r="B49" s="41"/>
      <c r="C49" s="41"/>
      <c r="D49" s="50"/>
      <c r="E49" s="50"/>
      <c r="F49" s="41"/>
    </row>
    <row r="50" spans="1:6" x14ac:dyDescent="0.25">
      <c r="A50" s="19"/>
      <c r="B50" s="35" t="s">
        <v>286</v>
      </c>
      <c r="C50" s="35" t="s">
        <v>286</v>
      </c>
      <c r="D50" s="35" t="s">
        <v>286</v>
      </c>
      <c r="E50" s="43" t="s">
        <v>286</v>
      </c>
      <c r="F50" s="35" t="s">
        <v>286</v>
      </c>
    </row>
    <row r="51" spans="1:6" x14ac:dyDescent="0.25">
      <c r="A51" s="19"/>
      <c r="B51" s="35" t="s">
        <v>286</v>
      </c>
      <c r="C51" s="35" t="s">
        <v>286</v>
      </c>
      <c r="D51" s="35" t="s">
        <v>286</v>
      </c>
      <c r="E51" s="43" t="s">
        <v>286</v>
      </c>
      <c r="F51" s="35" t="s">
        <v>286</v>
      </c>
    </row>
    <row r="52" spans="1:6" ht="15.75" thickBot="1" x14ac:dyDescent="0.3">
      <c r="A52" s="19"/>
      <c r="B52" s="41"/>
      <c r="C52" s="41"/>
      <c r="D52" s="50"/>
      <c r="E52" s="50"/>
      <c r="F52" s="41"/>
    </row>
  </sheetData>
  <mergeCells count="38">
    <mergeCell ref="B7:I7"/>
    <mergeCell ref="A32:A52"/>
    <mergeCell ref="B32:I32"/>
    <mergeCell ref="B33:I33"/>
    <mergeCell ref="B34:I34"/>
    <mergeCell ref="B35:I35"/>
    <mergeCell ref="B36:I36"/>
    <mergeCell ref="B37:I37"/>
    <mergeCell ref="D49:E49"/>
    <mergeCell ref="D52:E52"/>
    <mergeCell ref="A1:A2"/>
    <mergeCell ref="B1:I1"/>
    <mergeCell ref="B2:I2"/>
    <mergeCell ref="B3:I3"/>
    <mergeCell ref="A4:A31"/>
    <mergeCell ref="B4:I4"/>
    <mergeCell ref="B5:I5"/>
    <mergeCell ref="B6:I6"/>
    <mergeCell ref="D28:E28"/>
    <mergeCell ref="G28:H28"/>
    <mergeCell ref="D31:E31"/>
    <mergeCell ref="G31:H31"/>
    <mergeCell ref="D39:E39"/>
    <mergeCell ref="D46:E46"/>
    <mergeCell ref="I9:I10"/>
    <mergeCell ref="D17:E17"/>
    <mergeCell ref="G17:H17"/>
    <mergeCell ref="D21:E21"/>
    <mergeCell ref="G21:H21"/>
    <mergeCell ref="D25:E25"/>
    <mergeCell ref="G25:H25"/>
    <mergeCell ref="B9:B10"/>
    <mergeCell ref="C9:C10"/>
    <mergeCell ref="D9:E9"/>
    <mergeCell ref="D10:E10"/>
    <mergeCell ref="F9:F10"/>
    <mergeCell ref="G9:H9"/>
    <mergeCell ref="G10: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4.28515625" bestFit="1" customWidth="1"/>
    <col min="5" max="6" width="24" bestFit="1" customWidth="1"/>
    <col min="7" max="8" width="13.85546875" bestFit="1" customWidth="1"/>
    <col min="9" max="10" width="17" bestFit="1" customWidth="1"/>
    <col min="11" max="12" width="36.5703125" bestFit="1" customWidth="1"/>
    <col min="13" max="13" width="23" bestFit="1" customWidth="1"/>
    <col min="14" max="14" width="21" bestFit="1" customWidth="1"/>
    <col min="15" max="15" width="20.85546875" bestFit="1" customWidth="1"/>
    <col min="16" max="16" width="25.7109375" bestFit="1" customWidth="1"/>
    <col min="17" max="17" width="21" bestFit="1" customWidth="1"/>
  </cols>
  <sheetData>
    <row r="1" spans="1:17" ht="30" x14ac:dyDescent="0.25">
      <c r="A1" s="1" t="s">
        <v>125</v>
      </c>
      <c r="B1" s="1" t="s">
        <v>126</v>
      </c>
      <c r="C1" s="1" t="s">
        <v>92</v>
      </c>
      <c r="D1" s="1" t="s">
        <v>128</v>
      </c>
      <c r="E1" s="1" t="s">
        <v>129</v>
      </c>
      <c r="F1" s="1" t="s">
        <v>129</v>
      </c>
      <c r="G1" s="1" t="s">
        <v>130</v>
      </c>
      <c r="H1" s="1" t="s">
        <v>130</v>
      </c>
      <c r="I1" s="1" t="s">
        <v>131</v>
      </c>
      <c r="J1" s="1" t="s">
        <v>131</v>
      </c>
      <c r="K1" s="1" t="s">
        <v>132</v>
      </c>
      <c r="L1" s="1" t="s">
        <v>132</v>
      </c>
      <c r="M1" s="1" t="s">
        <v>133</v>
      </c>
      <c r="N1" s="1" t="s">
        <v>134</v>
      </c>
      <c r="O1" s="1" t="s">
        <v>135</v>
      </c>
      <c r="P1" s="1" t="s">
        <v>136</v>
      </c>
      <c r="Q1" s="1" t="s">
        <v>137</v>
      </c>
    </row>
    <row r="2" spans="1:17" ht="30" x14ac:dyDescent="0.25">
      <c r="A2" s="1" t="s">
        <v>83</v>
      </c>
      <c r="B2" s="1" t="s">
        <v>127</v>
      </c>
      <c r="C2" s="1" t="s">
        <v>127</v>
      </c>
      <c r="D2" s="1" t="s">
        <v>127</v>
      </c>
      <c r="E2" s="1" t="s">
        <v>127</v>
      </c>
      <c r="F2" s="1" t="s">
        <v>92</v>
      </c>
      <c r="G2" s="1" t="s">
        <v>127</v>
      </c>
      <c r="H2" s="1" t="s">
        <v>92</v>
      </c>
      <c r="I2" s="1" t="s">
        <v>127</v>
      </c>
      <c r="J2" s="1" t="s">
        <v>92</v>
      </c>
      <c r="K2" s="1" t="s">
        <v>127</v>
      </c>
      <c r="L2" s="1" t="s">
        <v>92</v>
      </c>
      <c r="M2" s="1" t="s">
        <v>127</v>
      </c>
      <c r="N2" s="1" t="s">
        <v>92</v>
      </c>
      <c r="O2" s="1" t="s">
        <v>92</v>
      </c>
      <c r="P2" s="1" t="s">
        <v>92</v>
      </c>
      <c r="Q2" s="1" t="s">
        <v>92</v>
      </c>
    </row>
    <row r="3" spans="1:17" x14ac:dyDescent="0.25">
      <c r="A3" s="1"/>
      <c r="B3" s="1"/>
      <c r="C3" s="1"/>
      <c r="D3" s="1"/>
      <c r="E3" s="1"/>
      <c r="F3" s="1" t="s">
        <v>127</v>
      </c>
      <c r="G3" s="1"/>
      <c r="H3" s="1" t="s">
        <v>127</v>
      </c>
      <c r="I3" s="1"/>
      <c r="J3" s="1" t="s">
        <v>127</v>
      </c>
      <c r="K3" s="1"/>
      <c r="L3" s="1" t="s">
        <v>127</v>
      </c>
      <c r="M3" s="1"/>
      <c r="N3" s="1" t="s">
        <v>127</v>
      </c>
      <c r="O3" s="1" t="s">
        <v>127</v>
      </c>
      <c r="P3" s="1"/>
      <c r="Q3" s="1" t="s">
        <v>127</v>
      </c>
    </row>
    <row r="4" spans="1:17" ht="30" x14ac:dyDescent="0.25">
      <c r="A4" s="2" t="s">
        <v>1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6">
        <v>844217</v>
      </c>
    </row>
    <row r="5" spans="1:17" ht="30" x14ac:dyDescent="0.25">
      <c r="A5" s="2" t="s">
        <v>139</v>
      </c>
      <c r="B5" s="4" t="s">
        <v>6</v>
      </c>
      <c r="C5" s="7">
        <v>847205</v>
      </c>
      <c r="D5" s="4" t="s">
        <v>6</v>
      </c>
      <c r="E5" s="4" t="s">
        <v>6</v>
      </c>
      <c r="F5" s="7">
        <v>-450711</v>
      </c>
      <c r="G5" s="4" t="s">
        <v>6</v>
      </c>
      <c r="H5" s="7">
        <v>-1684</v>
      </c>
      <c r="I5" s="4" t="s">
        <v>6</v>
      </c>
      <c r="J5" s="7">
        <v>450766</v>
      </c>
      <c r="K5" s="4" t="s">
        <v>6</v>
      </c>
      <c r="L5" s="7">
        <v>1784</v>
      </c>
      <c r="M5" s="4" t="s">
        <v>6</v>
      </c>
      <c r="N5" s="7">
        <v>2827</v>
      </c>
      <c r="O5" s="4">
        <v>6</v>
      </c>
      <c r="P5" s="4" t="s">
        <v>6</v>
      </c>
      <c r="Q5" s="4" t="s">
        <v>6</v>
      </c>
    </row>
    <row r="6" spans="1:17" ht="30" x14ac:dyDescent="0.25">
      <c r="A6" s="2" t="s">
        <v>1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127639487</v>
      </c>
    </row>
    <row r="7" spans="1:17" x14ac:dyDescent="0.25">
      <c r="A7" s="2" t="s">
        <v>141</v>
      </c>
      <c r="B7" s="4" t="s">
        <v>6</v>
      </c>
      <c r="C7" s="4" t="s">
        <v>6</v>
      </c>
      <c r="D7" s="4" t="s">
        <v>6</v>
      </c>
      <c r="E7" s="4" t="s">
        <v>6</v>
      </c>
      <c r="F7" s="4" t="s">
        <v>6</v>
      </c>
      <c r="G7" s="4" t="s">
        <v>6</v>
      </c>
      <c r="H7" s="7">
        <v>286235</v>
      </c>
      <c r="I7" s="4" t="s">
        <v>6</v>
      </c>
      <c r="J7" s="4" t="s">
        <v>6</v>
      </c>
      <c r="K7" s="4" t="s">
        <v>6</v>
      </c>
      <c r="L7" s="4" t="s">
        <v>6</v>
      </c>
      <c r="M7" s="4" t="s">
        <v>6</v>
      </c>
      <c r="N7" s="7">
        <v>282762520</v>
      </c>
      <c r="O7" s="7">
        <v>604984</v>
      </c>
      <c r="P7" s="4">
        <v>9</v>
      </c>
      <c r="Q7" s="4" t="s">
        <v>6</v>
      </c>
    </row>
    <row r="8" spans="1:17" ht="30" x14ac:dyDescent="0.25">
      <c r="A8" s="3" t="s">
        <v>1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43</v>
      </c>
      <c r="B9" s="4" t="s">
        <v>6</v>
      </c>
      <c r="C9" s="4">
        <v>1</v>
      </c>
      <c r="D9" s="4" t="s">
        <v>6</v>
      </c>
      <c r="E9" s="4" t="s">
        <v>6</v>
      </c>
      <c r="F9" s="4">
        <v>-15</v>
      </c>
      <c r="G9" s="4" t="s">
        <v>6</v>
      </c>
      <c r="H9" s="4" t="s">
        <v>6</v>
      </c>
      <c r="I9" s="4" t="s">
        <v>6</v>
      </c>
      <c r="J9" s="4" t="s">
        <v>6</v>
      </c>
      <c r="K9" s="4" t="s">
        <v>6</v>
      </c>
      <c r="L9" s="4" t="s">
        <v>6</v>
      </c>
      <c r="M9" s="4" t="s">
        <v>6</v>
      </c>
      <c r="N9" s="4">
        <v>16</v>
      </c>
      <c r="O9" s="4" t="s">
        <v>6</v>
      </c>
      <c r="P9" s="4" t="s">
        <v>6</v>
      </c>
      <c r="Q9" s="4" t="s">
        <v>6</v>
      </c>
    </row>
    <row r="10" spans="1:17" ht="30" x14ac:dyDescent="0.25">
      <c r="A10" s="2" t="s">
        <v>144</v>
      </c>
      <c r="B10" s="4" t="s">
        <v>6</v>
      </c>
      <c r="C10" s="4" t="s">
        <v>6</v>
      </c>
      <c r="D10" s="4" t="s">
        <v>6</v>
      </c>
      <c r="E10" s="4" t="s">
        <v>6</v>
      </c>
      <c r="F10" s="4" t="s">
        <v>6</v>
      </c>
      <c r="G10" s="4" t="s">
        <v>6</v>
      </c>
      <c r="H10" s="4" t="s">
        <v>6</v>
      </c>
      <c r="I10" s="4" t="s">
        <v>6</v>
      </c>
      <c r="J10" s="4" t="s">
        <v>6</v>
      </c>
      <c r="K10" s="4" t="s">
        <v>6</v>
      </c>
      <c r="L10" s="4" t="s">
        <v>6</v>
      </c>
      <c r="M10" s="4" t="s">
        <v>6</v>
      </c>
      <c r="N10" s="7">
        <v>1101613</v>
      </c>
      <c r="O10" s="4" t="s">
        <v>6</v>
      </c>
      <c r="P10" s="4" t="s">
        <v>6</v>
      </c>
      <c r="Q10" s="4" t="s">
        <v>6</v>
      </c>
    </row>
    <row r="11" spans="1:17" x14ac:dyDescent="0.25">
      <c r="A11" s="2" t="s">
        <v>145</v>
      </c>
      <c r="B11" s="4" t="s">
        <v>6</v>
      </c>
      <c r="C11" s="4">
        <v>-1</v>
      </c>
      <c r="D11" s="4" t="s">
        <v>6</v>
      </c>
      <c r="E11" s="4" t="s">
        <v>6</v>
      </c>
      <c r="F11" s="4">
        <v>5</v>
      </c>
      <c r="G11" s="4" t="s">
        <v>6</v>
      </c>
      <c r="H11" s="4" t="s">
        <v>6</v>
      </c>
      <c r="I11" s="4" t="s">
        <v>6</v>
      </c>
      <c r="J11" s="4" t="s">
        <v>6</v>
      </c>
      <c r="K11" s="4" t="s">
        <v>6</v>
      </c>
      <c r="L11" s="4" t="s">
        <v>6</v>
      </c>
      <c r="M11" s="4" t="s">
        <v>6</v>
      </c>
      <c r="N11" s="4" t="s">
        <v>6</v>
      </c>
      <c r="O11" s="4">
        <v>-6</v>
      </c>
      <c r="P11" s="4" t="s">
        <v>6</v>
      </c>
      <c r="Q11" s="4" t="s">
        <v>6</v>
      </c>
    </row>
    <row r="12" spans="1:17" ht="30" x14ac:dyDescent="0.25">
      <c r="A12" s="2" t="s">
        <v>146</v>
      </c>
      <c r="B12" s="4" t="s">
        <v>6</v>
      </c>
      <c r="C12" s="4" t="s">
        <v>6</v>
      </c>
      <c r="D12" s="4" t="s">
        <v>6</v>
      </c>
      <c r="E12" s="4" t="s">
        <v>6</v>
      </c>
      <c r="F12" s="4" t="s">
        <v>6</v>
      </c>
      <c r="G12" s="4" t="s">
        <v>6</v>
      </c>
      <c r="H12" s="4" t="s">
        <v>6</v>
      </c>
      <c r="I12" s="4" t="s">
        <v>6</v>
      </c>
      <c r="J12" s="4" t="s">
        <v>6</v>
      </c>
      <c r="K12" s="4" t="s">
        <v>6</v>
      </c>
      <c r="L12" s="4" t="s">
        <v>6</v>
      </c>
      <c r="M12" s="4" t="s">
        <v>6</v>
      </c>
      <c r="N12" s="7">
        <v>604565</v>
      </c>
      <c r="O12" s="7">
        <v>-604565</v>
      </c>
      <c r="P12" s="4" t="s">
        <v>6</v>
      </c>
      <c r="Q12" s="4" t="s">
        <v>6</v>
      </c>
    </row>
    <row r="13" spans="1:17" x14ac:dyDescent="0.25">
      <c r="A13" s="2" t="s">
        <v>147</v>
      </c>
      <c r="B13" s="4" t="s">
        <v>6</v>
      </c>
      <c r="C13" s="7">
        <v>-2440</v>
      </c>
      <c r="D13" s="4" t="s">
        <v>6</v>
      </c>
      <c r="E13" s="4" t="s">
        <v>6</v>
      </c>
      <c r="F13" s="4" t="s">
        <v>6</v>
      </c>
      <c r="G13" s="4" t="s">
        <v>6</v>
      </c>
      <c r="H13" s="7">
        <v>-2440</v>
      </c>
      <c r="I13" s="4" t="s">
        <v>6</v>
      </c>
      <c r="J13" s="4" t="s">
        <v>6</v>
      </c>
      <c r="K13" s="4" t="s">
        <v>6</v>
      </c>
      <c r="L13" s="4" t="s">
        <v>6</v>
      </c>
      <c r="M13" s="4" t="s">
        <v>6</v>
      </c>
      <c r="N13" s="4" t="s">
        <v>6</v>
      </c>
      <c r="O13" s="4" t="s">
        <v>6</v>
      </c>
      <c r="P13" s="4" t="s">
        <v>6</v>
      </c>
      <c r="Q13" s="4" t="s">
        <v>6</v>
      </c>
    </row>
    <row r="14" spans="1:17" x14ac:dyDescent="0.25">
      <c r="A14" s="2" t="s">
        <v>148</v>
      </c>
      <c r="B14" s="4" t="s">
        <v>6</v>
      </c>
      <c r="C14" s="4" t="s">
        <v>6</v>
      </c>
      <c r="D14" s="4" t="s">
        <v>6</v>
      </c>
      <c r="E14" s="4" t="s">
        <v>6</v>
      </c>
      <c r="F14" s="4" t="s">
        <v>6</v>
      </c>
      <c r="G14" s="4" t="s">
        <v>6</v>
      </c>
      <c r="H14" s="7">
        <v>355846</v>
      </c>
      <c r="I14" s="4" t="s">
        <v>6</v>
      </c>
      <c r="J14" s="4" t="s">
        <v>6</v>
      </c>
      <c r="K14" s="4" t="s">
        <v>6</v>
      </c>
      <c r="L14" s="4" t="s">
        <v>6</v>
      </c>
      <c r="M14" s="4" t="s">
        <v>6</v>
      </c>
      <c r="N14" s="7">
        <v>-355846</v>
      </c>
      <c r="O14" s="4" t="s">
        <v>6</v>
      </c>
      <c r="P14" s="4" t="s">
        <v>6</v>
      </c>
      <c r="Q14" s="4" t="s">
        <v>6</v>
      </c>
    </row>
    <row r="15" spans="1:17" x14ac:dyDescent="0.25">
      <c r="A15" s="2" t="s">
        <v>149</v>
      </c>
      <c r="B15" s="4" t="s">
        <v>6</v>
      </c>
      <c r="C15" s="7">
        <v>15112</v>
      </c>
      <c r="D15" s="4" t="s">
        <v>6</v>
      </c>
      <c r="E15" s="4" t="s">
        <v>6</v>
      </c>
      <c r="F15" s="7">
        <v>15112</v>
      </c>
      <c r="G15" s="4" t="s">
        <v>6</v>
      </c>
      <c r="H15" s="4" t="s">
        <v>6</v>
      </c>
      <c r="I15" s="4" t="s">
        <v>6</v>
      </c>
      <c r="J15" s="4" t="s">
        <v>6</v>
      </c>
      <c r="K15" s="4" t="s">
        <v>6</v>
      </c>
      <c r="L15" s="4" t="s">
        <v>6</v>
      </c>
      <c r="M15" s="4" t="s">
        <v>6</v>
      </c>
      <c r="N15" s="4" t="s">
        <v>6</v>
      </c>
      <c r="O15" s="4" t="s">
        <v>6</v>
      </c>
      <c r="P15" s="4" t="s">
        <v>6</v>
      </c>
      <c r="Q15" s="4" t="s">
        <v>6</v>
      </c>
    </row>
    <row r="16" spans="1:17" x14ac:dyDescent="0.25">
      <c r="A16" s="2" t="s">
        <v>150</v>
      </c>
      <c r="B16" s="4" t="s">
        <v>6</v>
      </c>
      <c r="C16" s="4">
        <v>559</v>
      </c>
      <c r="D16" s="4" t="s">
        <v>6</v>
      </c>
      <c r="E16" s="4" t="s">
        <v>6</v>
      </c>
      <c r="F16" s="4">
        <v>559</v>
      </c>
      <c r="G16" s="4" t="s">
        <v>6</v>
      </c>
      <c r="H16" s="4" t="s">
        <v>6</v>
      </c>
      <c r="I16" s="4" t="s">
        <v>6</v>
      </c>
      <c r="J16" s="4" t="s">
        <v>6</v>
      </c>
      <c r="K16" s="4" t="s">
        <v>6</v>
      </c>
      <c r="L16" s="4" t="s">
        <v>6</v>
      </c>
      <c r="M16" s="4" t="s">
        <v>6</v>
      </c>
      <c r="N16" s="4" t="s">
        <v>6</v>
      </c>
      <c r="O16" s="4" t="s">
        <v>6</v>
      </c>
      <c r="P16" s="4" t="s">
        <v>6</v>
      </c>
      <c r="Q16" s="4" t="s">
        <v>6</v>
      </c>
    </row>
    <row r="17" spans="1:17" x14ac:dyDescent="0.25">
      <c r="A17" s="2" t="s">
        <v>151</v>
      </c>
      <c r="B17" s="4" t="s">
        <v>6</v>
      </c>
      <c r="C17" s="4" t="s">
        <v>6</v>
      </c>
      <c r="D17" s="4" t="s">
        <v>6</v>
      </c>
      <c r="E17" s="4" t="s">
        <v>6</v>
      </c>
      <c r="F17" s="4" t="s">
        <v>6</v>
      </c>
      <c r="G17" s="4" t="s">
        <v>6</v>
      </c>
      <c r="H17" s="4" t="s">
        <v>6</v>
      </c>
      <c r="I17" s="4" t="s">
        <v>6</v>
      </c>
      <c r="J17" s="4" t="s">
        <v>6</v>
      </c>
      <c r="K17" s="4" t="s">
        <v>6</v>
      </c>
      <c r="L17" s="4" t="s">
        <v>6</v>
      </c>
      <c r="M17" s="4" t="s">
        <v>6</v>
      </c>
      <c r="N17" s="7">
        <v>231375</v>
      </c>
      <c r="O17" s="4" t="s">
        <v>6</v>
      </c>
      <c r="P17" s="4" t="s">
        <v>6</v>
      </c>
      <c r="Q17" s="4" t="s">
        <v>6</v>
      </c>
    </row>
    <row r="18" spans="1:17" ht="30" x14ac:dyDescent="0.25">
      <c r="A18" s="2" t="s">
        <v>152</v>
      </c>
      <c r="B18" s="4" t="s">
        <v>6</v>
      </c>
      <c r="C18" s="7">
        <v>12427</v>
      </c>
      <c r="D18" s="4" t="s">
        <v>6</v>
      </c>
      <c r="E18" s="4" t="s">
        <v>6</v>
      </c>
      <c r="F18" s="7">
        <v>12427</v>
      </c>
      <c r="G18" s="4" t="s">
        <v>6</v>
      </c>
      <c r="H18" s="4" t="s">
        <v>6</v>
      </c>
      <c r="I18" s="4" t="s">
        <v>6</v>
      </c>
      <c r="J18" s="4" t="s">
        <v>6</v>
      </c>
      <c r="K18" s="4" t="s">
        <v>6</v>
      </c>
      <c r="L18" s="4" t="s">
        <v>6</v>
      </c>
      <c r="M18" s="4" t="s">
        <v>6</v>
      </c>
      <c r="N18" s="4" t="s">
        <v>6</v>
      </c>
      <c r="O18" s="4" t="s">
        <v>6</v>
      </c>
      <c r="P18" s="4" t="s">
        <v>6</v>
      </c>
      <c r="Q18" s="4" t="s">
        <v>6</v>
      </c>
    </row>
    <row r="19" spans="1:17" ht="30" x14ac:dyDescent="0.25">
      <c r="A19" s="2" t="s">
        <v>153</v>
      </c>
      <c r="B19" s="4" t="s">
        <v>6</v>
      </c>
      <c r="C19" s="7">
        <v>20668</v>
      </c>
      <c r="D19" s="4" t="s">
        <v>6</v>
      </c>
      <c r="E19" s="4" t="s">
        <v>6</v>
      </c>
      <c r="F19" s="4" t="s">
        <v>6</v>
      </c>
      <c r="G19" s="4" t="s">
        <v>6</v>
      </c>
      <c r="H19" s="4" t="s">
        <v>6</v>
      </c>
      <c r="I19" s="4" t="s">
        <v>6</v>
      </c>
      <c r="J19" s="7">
        <v>20668</v>
      </c>
      <c r="K19" s="4" t="s">
        <v>6</v>
      </c>
      <c r="L19" s="4" t="s">
        <v>6</v>
      </c>
      <c r="M19" s="4" t="s">
        <v>6</v>
      </c>
      <c r="N19" s="4" t="s">
        <v>6</v>
      </c>
      <c r="O19" s="4" t="s">
        <v>6</v>
      </c>
      <c r="P19" s="4" t="s">
        <v>6</v>
      </c>
      <c r="Q19" s="4" t="s">
        <v>6</v>
      </c>
    </row>
    <row r="20" spans="1:17" x14ac:dyDescent="0.25">
      <c r="A20" s="2" t="s">
        <v>154</v>
      </c>
      <c r="B20" s="4" t="s">
        <v>6</v>
      </c>
      <c r="C20" s="4">
        <v>25</v>
      </c>
      <c r="D20" s="4" t="s">
        <v>6</v>
      </c>
      <c r="E20" s="4" t="s">
        <v>6</v>
      </c>
      <c r="F20" s="4" t="s">
        <v>6</v>
      </c>
      <c r="G20" s="4" t="s">
        <v>6</v>
      </c>
      <c r="H20" s="4" t="s">
        <v>6</v>
      </c>
      <c r="I20" s="4" t="s">
        <v>6</v>
      </c>
      <c r="J20" s="4" t="s">
        <v>6</v>
      </c>
      <c r="K20" s="4" t="s">
        <v>6</v>
      </c>
      <c r="L20" s="4">
        <v>25</v>
      </c>
      <c r="M20" s="4" t="s">
        <v>6</v>
      </c>
      <c r="N20" s="4" t="s">
        <v>6</v>
      </c>
      <c r="O20" s="4" t="s">
        <v>6</v>
      </c>
      <c r="P20" s="4" t="s">
        <v>6</v>
      </c>
      <c r="Q20" s="4" t="s">
        <v>6</v>
      </c>
    </row>
    <row r="21" spans="1:17" x14ac:dyDescent="0.25">
      <c r="A21" s="2" t="s">
        <v>155</v>
      </c>
      <c r="B21" s="4" t="s">
        <v>6</v>
      </c>
      <c r="C21" s="4">
        <v>182</v>
      </c>
      <c r="D21" s="4" t="s">
        <v>6</v>
      </c>
      <c r="E21" s="4" t="s">
        <v>6</v>
      </c>
      <c r="F21" s="4" t="s">
        <v>6</v>
      </c>
      <c r="G21" s="4" t="s">
        <v>6</v>
      </c>
      <c r="H21" s="4" t="s">
        <v>6</v>
      </c>
      <c r="I21" s="4" t="s">
        <v>6</v>
      </c>
      <c r="J21" s="4" t="s">
        <v>6</v>
      </c>
      <c r="K21" s="4" t="s">
        <v>6</v>
      </c>
      <c r="L21" s="4">
        <v>182</v>
      </c>
      <c r="M21" s="4" t="s">
        <v>6</v>
      </c>
      <c r="N21" s="4" t="s">
        <v>6</v>
      </c>
      <c r="O21" s="4" t="s">
        <v>6</v>
      </c>
      <c r="P21" s="4" t="s">
        <v>6</v>
      </c>
      <c r="Q21" s="4" t="s">
        <v>6</v>
      </c>
    </row>
    <row r="22" spans="1:17" ht="30" x14ac:dyDescent="0.25">
      <c r="A22" s="2" t="s">
        <v>1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844217</v>
      </c>
    </row>
    <row r="23" spans="1:17" ht="30" x14ac:dyDescent="0.25">
      <c r="A23" s="2" t="s">
        <v>157</v>
      </c>
      <c r="B23" s="4" t="s">
        <v>6</v>
      </c>
      <c r="C23" s="7">
        <v>893738</v>
      </c>
      <c r="D23" s="4" t="s">
        <v>6</v>
      </c>
      <c r="E23" s="4" t="s">
        <v>6</v>
      </c>
      <c r="F23" s="7">
        <v>-422623</v>
      </c>
      <c r="G23" s="4" t="s">
        <v>6</v>
      </c>
      <c r="H23" s="7">
        <v>-4124</v>
      </c>
      <c r="I23" s="4" t="s">
        <v>6</v>
      </c>
      <c r="J23" s="7">
        <v>471434</v>
      </c>
      <c r="K23" s="4" t="s">
        <v>6</v>
      </c>
      <c r="L23" s="7">
        <v>1991</v>
      </c>
      <c r="M23" s="4" t="s">
        <v>6</v>
      </c>
      <c r="N23" s="7">
        <v>2843</v>
      </c>
      <c r="O23" s="4" t="s">
        <v>6</v>
      </c>
      <c r="P23" s="4" t="s">
        <v>6</v>
      </c>
      <c r="Q23" s="4" t="s">
        <v>6</v>
      </c>
    </row>
    <row r="24" spans="1:17" ht="30" x14ac:dyDescent="0.25">
      <c r="A24" s="2" t="s">
        <v>1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127639487</v>
      </c>
    </row>
    <row r="25" spans="1:17" x14ac:dyDescent="0.25">
      <c r="A25" s="2" t="s">
        <v>159</v>
      </c>
      <c r="B25" s="4" t="s">
        <v>6</v>
      </c>
      <c r="C25" s="4" t="s">
        <v>6</v>
      </c>
      <c r="D25" s="4" t="s">
        <v>6</v>
      </c>
      <c r="E25" s="4" t="s">
        <v>6</v>
      </c>
      <c r="F25" s="4" t="s">
        <v>6</v>
      </c>
      <c r="G25" s="4" t="s">
        <v>6</v>
      </c>
      <c r="H25" s="7">
        <v>642081</v>
      </c>
      <c r="I25" s="4" t="s">
        <v>6</v>
      </c>
      <c r="J25" s="4" t="s">
        <v>6</v>
      </c>
      <c r="K25" s="4" t="s">
        <v>6</v>
      </c>
      <c r="L25" s="4" t="s">
        <v>6</v>
      </c>
      <c r="M25" s="4" t="s">
        <v>6</v>
      </c>
      <c r="N25" s="7">
        <v>284344227</v>
      </c>
      <c r="O25" s="4">
        <v>419</v>
      </c>
      <c r="P25" s="4">
        <v>9</v>
      </c>
      <c r="Q25" s="4" t="s">
        <v>6</v>
      </c>
    </row>
    <row r="26" spans="1:17" ht="30" x14ac:dyDescent="0.25">
      <c r="A26" s="2" t="s">
        <v>1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3" t="s">
        <v>14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161</v>
      </c>
      <c r="B28" s="7">
        <v>855173</v>
      </c>
      <c r="C28" s="4" t="s">
        <v>6</v>
      </c>
      <c r="D28" s="7">
        <v>1288</v>
      </c>
      <c r="E28" s="7">
        <v>853885</v>
      </c>
      <c r="F28" s="4" t="s">
        <v>6</v>
      </c>
      <c r="G28" s="4" t="s">
        <v>6</v>
      </c>
      <c r="H28" s="4" t="s">
        <v>6</v>
      </c>
      <c r="I28" s="4" t="s">
        <v>6</v>
      </c>
      <c r="J28" s="4" t="s">
        <v>6</v>
      </c>
      <c r="K28" s="4" t="s">
        <v>6</v>
      </c>
      <c r="L28" s="4" t="s">
        <v>6</v>
      </c>
      <c r="M28" s="4" t="s">
        <v>6</v>
      </c>
      <c r="N28" s="4" t="s">
        <v>6</v>
      </c>
      <c r="O28" s="4" t="s">
        <v>6</v>
      </c>
      <c r="P28" s="4" t="s">
        <v>6</v>
      </c>
      <c r="Q28" s="4" t="s">
        <v>6</v>
      </c>
    </row>
    <row r="29" spans="1:17" ht="45" x14ac:dyDescent="0.25">
      <c r="A29" s="2" t="s">
        <v>162</v>
      </c>
      <c r="B29" s="4" t="s">
        <v>6</v>
      </c>
      <c r="C29" s="4" t="s">
        <v>6</v>
      </c>
      <c r="D29" s="7">
        <v>128815275</v>
      </c>
      <c r="E29" s="4" t="s">
        <v>6</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t="s">
        <v>163</v>
      </c>
      <c r="B30" s="7">
        <v>6659</v>
      </c>
      <c r="C30" s="4" t="s">
        <v>6</v>
      </c>
      <c r="D30" s="4" t="s">
        <v>6</v>
      </c>
      <c r="E30" s="7">
        <v>6659</v>
      </c>
      <c r="F30" s="4" t="s">
        <v>6</v>
      </c>
      <c r="G30" s="4" t="s">
        <v>6</v>
      </c>
      <c r="H30" s="4" t="s">
        <v>6</v>
      </c>
      <c r="I30" s="4" t="s">
        <v>6</v>
      </c>
      <c r="J30" s="4" t="s">
        <v>6</v>
      </c>
      <c r="K30" s="4" t="s">
        <v>6</v>
      </c>
      <c r="L30" s="4" t="s">
        <v>6</v>
      </c>
      <c r="M30" s="4" t="s">
        <v>6</v>
      </c>
      <c r="N30" s="4" t="s">
        <v>6</v>
      </c>
      <c r="O30" s="4" t="s">
        <v>6</v>
      </c>
      <c r="P30" s="4" t="s">
        <v>6</v>
      </c>
      <c r="Q30" s="4" t="s">
        <v>6</v>
      </c>
    </row>
    <row r="31" spans="1:17" x14ac:dyDescent="0.25">
      <c r="A31" s="2" t="s">
        <v>164</v>
      </c>
      <c r="B31" s="7">
        <v>4978</v>
      </c>
      <c r="C31" s="4" t="s">
        <v>6</v>
      </c>
      <c r="D31" s="4">
        <v>8</v>
      </c>
      <c r="E31" s="7">
        <v>4970</v>
      </c>
      <c r="F31" s="4" t="s">
        <v>6</v>
      </c>
      <c r="G31" s="4" t="s">
        <v>6</v>
      </c>
      <c r="H31" s="4" t="s">
        <v>6</v>
      </c>
      <c r="I31" s="4" t="s">
        <v>6</v>
      </c>
      <c r="J31" s="4" t="s">
        <v>6</v>
      </c>
      <c r="K31" s="4" t="s">
        <v>6</v>
      </c>
      <c r="L31" s="4" t="s">
        <v>6</v>
      </c>
      <c r="M31" s="4" t="s">
        <v>6</v>
      </c>
      <c r="N31" s="4" t="s">
        <v>6</v>
      </c>
      <c r="O31" s="4" t="s">
        <v>6</v>
      </c>
      <c r="P31" s="4" t="s">
        <v>6</v>
      </c>
      <c r="Q31" s="4" t="s">
        <v>6</v>
      </c>
    </row>
    <row r="32" spans="1:17" x14ac:dyDescent="0.25">
      <c r="A32" s="2" t="s">
        <v>165</v>
      </c>
      <c r="B32" s="4" t="s">
        <v>6</v>
      </c>
      <c r="C32" s="4" t="s">
        <v>6</v>
      </c>
      <c r="D32" s="7">
        <v>807590</v>
      </c>
      <c r="E32" s="4" t="s">
        <v>6</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166</v>
      </c>
      <c r="B33" s="7">
        <v>28265</v>
      </c>
      <c r="C33" s="4" t="s">
        <v>6</v>
      </c>
      <c r="D33" s="4" t="s">
        <v>6</v>
      </c>
      <c r="E33" s="7">
        <v>28265</v>
      </c>
      <c r="F33" s="4" t="s">
        <v>6</v>
      </c>
      <c r="G33" s="4" t="s">
        <v>6</v>
      </c>
      <c r="H33" s="4" t="s">
        <v>6</v>
      </c>
      <c r="I33" s="4" t="s">
        <v>6</v>
      </c>
      <c r="J33" s="4" t="s">
        <v>6</v>
      </c>
      <c r="K33" s="4" t="s">
        <v>6</v>
      </c>
      <c r="L33" s="4" t="s">
        <v>6</v>
      </c>
      <c r="M33" s="4" t="s">
        <v>6</v>
      </c>
      <c r="N33" s="4" t="s">
        <v>6</v>
      </c>
      <c r="O33" s="4" t="s">
        <v>6</v>
      </c>
      <c r="P33" s="4" t="s">
        <v>6</v>
      </c>
      <c r="Q33" s="4" t="s">
        <v>6</v>
      </c>
    </row>
    <row r="34" spans="1:17" x14ac:dyDescent="0.25">
      <c r="A34" s="2" t="s">
        <v>149</v>
      </c>
      <c r="B34" s="7">
        <v>4098</v>
      </c>
      <c r="C34" s="4" t="s">
        <v>6</v>
      </c>
      <c r="D34" s="4" t="s">
        <v>6</v>
      </c>
      <c r="E34" s="7">
        <v>4098</v>
      </c>
      <c r="F34" s="4" t="s">
        <v>6</v>
      </c>
      <c r="G34" s="4" t="s">
        <v>6</v>
      </c>
      <c r="H34" s="4" t="s">
        <v>6</v>
      </c>
      <c r="I34" s="4" t="s">
        <v>6</v>
      </c>
      <c r="J34" s="4" t="s">
        <v>6</v>
      </c>
      <c r="K34" s="4" t="s">
        <v>6</v>
      </c>
      <c r="L34" s="4" t="s">
        <v>6</v>
      </c>
      <c r="M34" s="4" t="s">
        <v>6</v>
      </c>
      <c r="N34" s="4" t="s">
        <v>6</v>
      </c>
      <c r="O34" s="4" t="s">
        <v>6</v>
      </c>
      <c r="P34" s="4" t="s">
        <v>6</v>
      </c>
      <c r="Q34" s="4" t="s">
        <v>6</v>
      </c>
    </row>
    <row r="35" spans="1:17" x14ac:dyDescent="0.25">
      <c r="A35" s="2" t="s">
        <v>167</v>
      </c>
      <c r="B35" s="7">
        <v>4000</v>
      </c>
      <c r="C35" s="4" t="s">
        <v>6</v>
      </c>
      <c r="D35" s="4">
        <v>6</v>
      </c>
      <c r="E35" s="7">
        <v>3994</v>
      </c>
      <c r="F35" s="4" t="s">
        <v>6</v>
      </c>
      <c r="G35" s="4" t="s">
        <v>6</v>
      </c>
      <c r="H35" s="4" t="s">
        <v>6</v>
      </c>
      <c r="I35" s="4" t="s">
        <v>6</v>
      </c>
      <c r="J35" s="4" t="s">
        <v>6</v>
      </c>
      <c r="K35" s="4" t="s">
        <v>6</v>
      </c>
      <c r="L35" s="4" t="s">
        <v>6</v>
      </c>
      <c r="M35" s="4" t="s">
        <v>6</v>
      </c>
      <c r="N35" s="4" t="s">
        <v>6</v>
      </c>
      <c r="O35" s="4" t="s">
        <v>6</v>
      </c>
      <c r="P35" s="4" t="s">
        <v>6</v>
      </c>
      <c r="Q35" s="4" t="s">
        <v>6</v>
      </c>
    </row>
    <row r="36" spans="1:17" x14ac:dyDescent="0.25">
      <c r="A36" s="2" t="s">
        <v>168</v>
      </c>
      <c r="B36" s="4" t="s">
        <v>6</v>
      </c>
      <c r="C36" s="4" t="s">
        <v>6</v>
      </c>
      <c r="D36" s="7">
        <v>581248</v>
      </c>
      <c r="E36" s="4" t="s">
        <v>6</v>
      </c>
      <c r="F36" s="4" t="s">
        <v>6</v>
      </c>
      <c r="G36" s="4" t="s">
        <v>6</v>
      </c>
      <c r="H36" s="4" t="s">
        <v>6</v>
      </c>
      <c r="I36" s="4" t="s">
        <v>6</v>
      </c>
      <c r="J36" s="4" t="s">
        <v>6</v>
      </c>
      <c r="K36" s="4" t="s">
        <v>6</v>
      </c>
      <c r="L36" s="4" t="s">
        <v>6</v>
      </c>
      <c r="M36" s="4" t="s">
        <v>6</v>
      </c>
      <c r="N36" s="4" t="s">
        <v>6</v>
      </c>
      <c r="O36" s="4" t="s">
        <v>6</v>
      </c>
      <c r="P36" s="4" t="s">
        <v>6</v>
      </c>
      <c r="Q36" s="4" t="s">
        <v>6</v>
      </c>
    </row>
    <row r="37" spans="1:17" ht="30" x14ac:dyDescent="0.25">
      <c r="A37" s="2" t="s">
        <v>153</v>
      </c>
      <c r="B37" s="7">
        <v>13019</v>
      </c>
      <c r="C37" s="4" t="s">
        <v>6</v>
      </c>
      <c r="D37" s="4" t="s">
        <v>6</v>
      </c>
      <c r="E37" s="4" t="s">
        <v>6</v>
      </c>
      <c r="F37" s="4" t="s">
        <v>6</v>
      </c>
      <c r="G37" s="4" t="s">
        <v>6</v>
      </c>
      <c r="H37" s="4" t="s">
        <v>6</v>
      </c>
      <c r="I37" s="7">
        <v>13019</v>
      </c>
      <c r="J37" s="4" t="s">
        <v>6</v>
      </c>
      <c r="K37" s="4" t="s">
        <v>6</v>
      </c>
      <c r="L37" s="4" t="s">
        <v>6</v>
      </c>
      <c r="M37" s="4" t="s">
        <v>6</v>
      </c>
      <c r="N37" s="4" t="s">
        <v>6</v>
      </c>
      <c r="O37" s="4" t="s">
        <v>6</v>
      </c>
      <c r="P37" s="4" t="s">
        <v>6</v>
      </c>
      <c r="Q37" s="4" t="s">
        <v>6</v>
      </c>
    </row>
    <row r="38" spans="1:17" x14ac:dyDescent="0.25">
      <c r="A38" s="2" t="s">
        <v>154</v>
      </c>
      <c r="B38" s="7">
        <v>-1201</v>
      </c>
      <c r="C38" s="4" t="s">
        <v>6</v>
      </c>
      <c r="D38" s="4" t="s">
        <v>6</v>
      </c>
      <c r="E38" s="4" t="s">
        <v>6</v>
      </c>
      <c r="F38" s="4" t="s">
        <v>6</v>
      </c>
      <c r="G38" s="4" t="s">
        <v>6</v>
      </c>
      <c r="H38" s="4" t="s">
        <v>6</v>
      </c>
      <c r="I38" s="4" t="s">
        <v>6</v>
      </c>
      <c r="J38" s="4" t="s">
        <v>6</v>
      </c>
      <c r="K38" s="7">
        <v>-1201</v>
      </c>
      <c r="L38" s="4" t="s">
        <v>6</v>
      </c>
      <c r="M38" s="4" t="s">
        <v>6</v>
      </c>
      <c r="N38" s="4" t="s">
        <v>6</v>
      </c>
      <c r="O38" s="4" t="s">
        <v>6</v>
      </c>
      <c r="P38" s="4" t="s">
        <v>6</v>
      </c>
      <c r="Q38" s="4" t="s">
        <v>6</v>
      </c>
    </row>
    <row r="39" spans="1:17" ht="30" x14ac:dyDescent="0.25">
      <c r="A39" s="2" t="s">
        <v>169</v>
      </c>
      <c r="B39" s="7">
        <v>-1460</v>
      </c>
      <c r="C39" s="4" t="s">
        <v>6</v>
      </c>
      <c r="D39" s="4" t="s">
        <v>6</v>
      </c>
      <c r="E39" s="4" t="s">
        <v>6</v>
      </c>
      <c r="F39" s="4" t="s">
        <v>6</v>
      </c>
      <c r="G39" s="4" t="s">
        <v>6</v>
      </c>
      <c r="H39" s="4" t="s">
        <v>6</v>
      </c>
      <c r="I39" s="4" t="s">
        <v>6</v>
      </c>
      <c r="J39" s="4" t="s">
        <v>6</v>
      </c>
      <c r="K39" s="7">
        <v>-1460</v>
      </c>
      <c r="L39" s="4" t="s">
        <v>6</v>
      </c>
      <c r="M39" s="4" t="s">
        <v>6</v>
      </c>
      <c r="N39" s="4" t="s">
        <v>6</v>
      </c>
      <c r="O39" s="4" t="s">
        <v>6</v>
      </c>
      <c r="P39" s="4" t="s">
        <v>6</v>
      </c>
      <c r="Q39" s="4" t="s">
        <v>6</v>
      </c>
    </row>
    <row r="40" spans="1:17" x14ac:dyDescent="0.25">
      <c r="A40" s="2" t="s">
        <v>155</v>
      </c>
      <c r="B40" s="4">
        <v>-41</v>
      </c>
      <c r="C40" s="4" t="s">
        <v>6</v>
      </c>
      <c r="D40" s="4" t="s">
        <v>6</v>
      </c>
      <c r="E40" s="4" t="s">
        <v>6</v>
      </c>
      <c r="F40" s="4" t="s">
        <v>6</v>
      </c>
      <c r="G40" s="4" t="s">
        <v>6</v>
      </c>
      <c r="H40" s="4" t="s">
        <v>6</v>
      </c>
      <c r="I40" s="4" t="s">
        <v>6</v>
      </c>
      <c r="J40" s="4" t="s">
        <v>6</v>
      </c>
      <c r="K40" s="4">
        <v>-41</v>
      </c>
      <c r="L40" s="4" t="s">
        <v>6</v>
      </c>
      <c r="M40" s="4" t="s">
        <v>6</v>
      </c>
      <c r="N40" s="4" t="s">
        <v>6</v>
      </c>
      <c r="O40" s="4" t="s">
        <v>6</v>
      </c>
      <c r="P40" s="4" t="s">
        <v>6</v>
      </c>
      <c r="Q40" s="4" t="s">
        <v>6</v>
      </c>
    </row>
    <row r="41" spans="1:17" ht="30" x14ac:dyDescent="0.25">
      <c r="A41" s="2" t="s">
        <v>170</v>
      </c>
      <c r="B41" s="7">
        <v>913490</v>
      </c>
      <c r="C41" s="4" t="s">
        <v>6</v>
      </c>
      <c r="D41" s="7">
        <v>1302</v>
      </c>
      <c r="E41" s="7">
        <v>901871</v>
      </c>
      <c r="F41" s="4" t="s">
        <v>6</v>
      </c>
      <c r="G41" s="4" t="s">
        <v>6</v>
      </c>
      <c r="H41" s="4" t="s">
        <v>6</v>
      </c>
      <c r="I41" s="7">
        <v>13019</v>
      </c>
      <c r="J41" s="4" t="s">
        <v>6</v>
      </c>
      <c r="K41" s="7">
        <v>-2702</v>
      </c>
      <c r="L41" s="4" t="s">
        <v>6</v>
      </c>
      <c r="M41" s="4" t="s">
        <v>6</v>
      </c>
      <c r="N41" s="4" t="s">
        <v>6</v>
      </c>
      <c r="O41" s="4" t="s">
        <v>6</v>
      </c>
      <c r="P41" s="4" t="s">
        <v>6</v>
      </c>
      <c r="Q41" s="4" t="s">
        <v>6</v>
      </c>
    </row>
    <row r="42" spans="1:17" x14ac:dyDescent="0.25">
      <c r="A42" s="2" t="s">
        <v>171</v>
      </c>
      <c r="B42" s="4" t="s">
        <v>6</v>
      </c>
      <c r="C42" s="4" t="s">
        <v>6</v>
      </c>
      <c r="D42" s="7">
        <v>130204113</v>
      </c>
      <c r="E42" s="4" t="s">
        <v>6</v>
      </c>
      <c r="F42" s="4" t="s">
        <v>6</v>
      </c>
      <c r="G42" s="4" t="s">
        <v>6</v>
      </c>
      <c r="H42" s="4" t="s">
        <v>6</v>
      </c>
      <c r="I42" s="4" t="s">
        <v>6</v>
      </c>
      <c r="J42" s="4" t="s">
        <v>6</v>
      </c>
      <c r="K42" s="4" t="s">
        <v>6</v>
      </c>
      <c r="L42" s="4" t="s">
        <v>6</v>
      </c>
      <c r="M42" s="4" t="s">
        <v>6</v>
      </c>
      <c r="N42" s="4" t="s">
        <v>6</v>
      </c>
      <c r="O42" s="4" t="s">
        <v>6</v>
      </c>
      <c r="P42" s="4" t="s">
        <v>6</v>
      </c>
      <c r="Q42" s="4" t="s">
        <v>6</v>
      </c>
    </row>
    <row r="43" spans="1:17" ht="30" x14ac:dyDescent="0.25">
      <c r="A43" s="3" t="s">
        <v>14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row>
    <row r="44" spans="1:17" x14ac:dyDescent="0.25">
      <c r="A44" s="2" t="s">
        <v>147</v>
      </c>
      <c r="B44" s="4">
        <v>-521</v>
      </c>
      <c r="C44" s="4" t="s">
        <v>6</v>
      </c>
      <c r="D44" s="4">
        <v>-1</v>
      </c>
      <c r="E44" s="4">
        <v>-139</v>
      </c>
      <c r="F44" s="4" t="s">
        <v>6</v>
      </c>
      <c r="G44" s="4">
        <v>-381</v>
      </c>
      <c r="H44" s="4" t="s">
        <v>6</v>
      </c>
      <c r="I44" s="4" t="s">
        <v>6</v>
      </c>
      <c r="J44" s="4" t="s">
        <v>6</v>
      </c>
      <c r="K44" s="4" t="s">
        <v>6</v>
      </c>
      <c r="L44" s="4" t="s">
        <v>6</v>
      </c>
      <c r="M44" s="4" t="s">
        <v>6</v>
      </c>
      <c r="N44" s="4" t="s">
        <v>6</v>
      </c>
      <c r="O44" s="4" t="s">
        <v>6</v>
      </c>
      <c r="P44" s="4" t="s">
        <v>6</v>
      </c>
      <c r="Q44" s="4" t="s">
        <v>6</v>
      </c>
    </row>
    <row r="45" spans="1:17" x14ac:dyDescent="0.25">
      <c r="A45" s="2" t="s">
        <v>148</v>
      </c>
      <c r="B45" s="4" t="s">
        <v>6</v>
      </c>
      <c r="C45" s="4" t="s">
        <v>6</v>
      </c>
      <c r="D45" s="7">
        <v>-148519</v>
      </c>
      <c r="E45" s="4" t="s">
        <v>6</v>
      </c>
      <c r="F45" s="4" t="s">
        <v>6</v>
      </c>
      <c r="G45" s="4" t="s">
        <v>6</v>
      </c>
      <c r="H45" s="4" t="s">
        <v>6</v>
      </c>
      <c r="I45" s="4" t="s">
        <v>6</v>
      </c>
      <c r="J45" s="4" t="s">
        <v>6</v>
      </c>
      <c r="K45" s="4" t="s">
        <v>6</v>
      </c>
      <c r="L45" s="4" t="s">
        <v>6</v>
      </c>
      <c r="M45" s="4" t="s">
        <v>6</v>
      </c>
      <c r="N45" s="4" t="s">
        <v>6</v>
      </c>
      <c r="O45" s="4" t="s">
        <v>6</v>
      </c>
      <c r="P45" s="4" t="s">
        <v>6</v>
      </c>
      <c r="Q45" s="4" t="s">
        <v>6</v>
      </c>
    </row>
    <row r="46" spans="1:17" x14ac:dyDescent="0.25">
      <c r="A46" s="2" t="s">
        <v>149</v>
      </c>
      <c r="B46" s="7">
        <v>4248</v>
      </c>
      <c r="C46" s="4" t="s">
        <v>6</v>
      </c>
      <c r="D46" s="4" t="s">
        <v>6</v>
      </c>
      <c r="E46" s="7">
        <v>4248</v>
      </c>
      <c r="F46" s="4" t="s">
        <v>6</v>
      </c>
      <c r="G46" s="4" t="s">
        <v>6</v>
      </c>
      <c r="H46" s="4" t="s">
        <v>6</v>
      </c>
      <c r="I46" s="4" t="s">
        <v>6</v>
      </c>
      <c r="J46" s="4" t="s">
        <v>6</v>
      </c>
      <c r="K46" s="4" t="s">
        <v>6</v>
      </c>
      <c r="L46" s="4" t="s">
        <v>6</v>
      </c>
      <c r="M46" s="4" t="s">
        <v>6</v>
      </c>
      <c r="N46" s="4" t="s">
        <v>6</v>
      </c>
      <c r="O46" s="4" t="s">
        <v>6</v>
      </c>
      <c r="P46" s="4" t="s">
        <v>6</v>
      </c>
      <c r="Q46" s="4" t="s">
        <v>6</v>
      </c>
    </row>
    <row r="47" spans="1:17" x14ac:dyDescent="0.25">
      <c r="A47" s="2" t="s">
        <v>150</v>
      </c>
      <c r="B47" s="4">
        <v>334</v>
      </c>
      <c r="C47" s="4" t="s">
        <v>6</v>
      </c>
      <c r="D47" s="4">
        <v>6</v>
      </c>
      <c r="E47" s="4">
        <v>328</v>
      </c>
      <c r="F47" s="4" t="s">
        <v>6</v>
      </c>
      <c r="G47" s="4" t="s">
        <v>6</v>
      </c>
      <c r="H47" s="4" t="s">
        <v>6</v>
      </c>
      <c r="I47" s="4" t="s">
        <v>6</v>
      </c>
      <c r="J47" s="4" t="s">
        <v>6</v>
      </c>
      <c r="K47" s="4" t="s">
        <v>6</v>
      </c>
      <c r="L47" s="4" t="s">
        <v>6</v>
      </c>
      <c r="M47" s="4" t="s">
        <v>6</v>
      </c>
      <c r="N47" s="4" t="s">
        <v>6</v>
      </c>
      <c r="O47" s="4" t="s">
        <v>6</v>
      </c>
      <c r="P47" s="4" t="s">
        <v>6</v>
      </c>
      <c r="Q47" s="4" t="s">
        <v>6</v>
      </c>
    </row>
    <row r="48" spans="1:17" x14ac:dyDescent="0.25">
      <c r="A48" s="2" t="s">
        <v>151</v>
      </c>
      <c r="B48" s="4" t="s">
        <v>6</v>
      </c>
      <c r="C48" s="4" t="s">
        <v>6</v>
      </c>
      <c r="D48" s="7">
        <v>606033</v>
      </c>
      <c r="E48" s="4" t="s">
        <v>6</v>
      </c>
      <c r="F48" s="4" t="s">
        <v>6</v>
      </c>
      <c r="G48" s="4" t="s">
        <v>6</v>
      </c>
      <c r="H48" s="4" t="s">
        <v>6</v>
      </c>
      <c r="I48" s="4" t="s">
        <v>6</v>
      </c>
      <c r="J48" s="4" t="s">
        <v>6</v>
      </c>
      <c r="K48" s="4" t="s">
        <v>6</v>
      </c>
      <c r="L48" s="4" t="s">
        <v>6</v>
      </c>
      <c r="M48" s="4" t="s">
        <v>6</v>
      </c>
      <c r="N48" s="4" t="s">
        <v>6</v>
      </c>
      <c r="O48" s="4" t="s">
        <v>6</v>
      </c>
      <c r="P48" s="4" t="s">
        <v>6</v>
      </c>
      <c r="Q48" s="4" t="s">
        <v>6</v>
      </c>
    </row>
    <row r="49" spans="1:17" x14ac:dyDescent="0.25">
      <c r="A49" s="2" t="s">
        <v>172</v>
      </c>
      <c r="B49" s="7">
        <v>428782</v>
      </c>
      <c r="C49" s="4" t="s">
        <v>6</v>
      </c>
      <c r="D49" s="4" t="s">
        <v>6</v>
      </c>
      <c r="E49" s="7">
        <v>-386924</v>
      </c>
      <c r="F49" s="4" t="s">
        <v>6</v>
      </c>
      <c r="G49" s="4" t="s">
        <v>6</v>
      </c>
      <c r="H49" s="4" t="s">
        <v>6</v>
      </c>
      <c r="I49" s="7">
        <v>-41858</v>
      </c>
      <c r="J49" s="4" t="s">
        <v>6</v>
      </c>
      <c r="K49" s="4" t="s">
        <v>6</v>
      </c>
      <c r="L49" s="4" t="s">
        <v>6</v>
      </c>
      <c r="M49" s="4" t="s">
        <v>6</v>
      </c>
      <c r="N49" s="4" t="s">
        <v>6</v>
      </c>
      <c r="O49" s="4" t="s">
        <v>6</v>
      </c>
      <c r="P49" s="4" t="s">
        <v>6</v>
      </c>
      <c r="Q49" s="4" t="s">
        <v>6</v>
      </c>
    </row>
    <row r="50" spans="1:17" ht="30" x14ac:dyDescent="0.25">
      <c r="A50" s="2" t="s">
        <v>152</v>
      </c>
      <c r="B50" s="4">
        <v>873</v>
      </c>
      <c r="C50" s="4" t="s">
        <v>6</v>
      </c>
      <c r="D50" s="4" t="s">
        <v>6</v>
      </c>
      <c r="E50" s="4">
        <v>873</v>
      </c>
      <c r="F50" s="4" t="s">
        <v>6</v>
      </c>
      <c r="G50" s="4" t="s">
        <v>6</v>
      </c>
      <c r="H50" s="4" t="s">
        <v>6</v>
      </c>
      <c r="I50" s="4" t="s">
        <v>6</v>
      </c>
      <c r="J50" s="4" t="s">
        <v>6</v>
      </c>
      <c r="K50" s="4" t="s">
        <v>6</v>
      </c>
      <c r="L50" s="4" t="s">
        <v>6</v>
      </c>
      <c r="M50" s="4" t="s">
        <v>6</v>
      </c>
      <c r="N50" s="4" t="s">
        <v>6</v>
      </c>
      <c r="O50" s="4" t="s">
        <v>6</v>
      </c>
      <c r="P50" s="4" t="s">
        <v>6</v>
      </c>
      <c r="Q50" s="4" t="s">
        <v>6</v>
      </c>
    </row>
    <row r="51" spans="1:17" x14ac:dyDescent="0.25">
      <c r="A51" s="2" t="s">
        <v>173</v>
      </c>
      <c r="B51" s="7">
        <v>4841</v>
      </c>
      <c r="C51" s="4" t="s">
        <v>6</v>
      </c>
      <c r="D51" s="4" t="s">
        <v>6</v>
      </c>
      <c r="E51" s="7">
        <v>4841</v>
      </c>
      <c r="F51" s="4" t="s">
        <v>6</v>
      </c>
      <c r="G51" s="4" t="s">
        <v>6</v>
      </c>
      <c r="H51" s="4" t="s">
        <v>6</v>
      </c>
      <c r="I51" s="4" t="s">
        <v>6</v>
      </c>
      <c r="J51" s="4" t="s">
        <v>6</v>
      </c>
      <c r="K51" s="4" t="s">
        <v>6</v>
      </c>
      <c r="L51" s="4" t="s">
        <v>6</v>
      </c>
      <c r="M51" s="4" t="s">
        <v>6</v>
      </c>
      <c r="N51" s="4" t="s">
        <v>6</v>
      </c>
      <c r="O51" s="4" t="s">
        <v>6</v>
      </c>
      <c r="P51" s="4" t="s">
        <v>6</v>
      </c>
      <c r="Q51" s="4" t="s">
        <v>6</v>
      </c>
    </row>
    <row r="52" spans="1:17" ht="30" x14ac:dyDescent="0.25">
      <c r="A52" s="2" t="s">
        <v>153</v>
      </c>
      <c r="B52" s="7">
        <v>41185</v>
      </c>
      <c r="C52" s="4" t="s">
        <v>6</v>
      </c>
      <c r="D52" s="4" t="s">
        <v>6</v>
      </c>
      <c r="E52" s="4" t="s">
        <v>6</v>
      </c>
      <c r="F52" s="4" t="s">
        <v>6</v>
      </c>
      <c r="G52" s="4" t="s">
        <v>6</v>
      </c>
      <c r="H52" s="4" t="s">
        <v>6</v>
      </c>
      <c r="I52" s="7">
        <v>41185</v>
      </c>
      <c r="J52" s="4" t="s">
        <v>6</v>
      </c>
      <c r="K52" s="4" t="s">
        <v>6</v>
      </c>
      <c r="L52" s="4" t="s">
        <v>6</v>
      </c>
      <c r="M52" s="4" t="s">
        <v>6</v>
      </c>
      <c r="N52" s="4" t="s">
        <v>6</v>
      </c>
      <c r="O52" s="4" t="s">
        <v>6</v>
      </c>
      <c r="P52" s="4" t="s">
        <v>6</v>
      </c>
      <c r="Q52" s="4" t="s">
        <v>6</v>
      </c>
    </row>
    <row r="53" spans="1:17" x14ac:dyDescent="0.25">
      <c r="A53" s="2" t="s">
        <v>154</v>
      </c>
      <c r="B53" s="7">
        <v>2258</v>
      </c>
      <c r="C53" s="4" t="s">
        <v>6</v>
      </c>
      <c r="D53" s="4" t="s">
        <v>6</v>
      </c>
      <c r="E53" s="4" t="s">
        <v>6</v>
      </c>
      <c r="F53" s="4" t="s">
        <v>6</v>
      </c>
      <c r="G53" s="4" t="s">
        <v>6</v>
      </c>
      <c r="H53" s="4" t="s">
        <v>6</v>
      </c>
      <c r="I53" s="4" t="s">
        <v>6</v>
      </c>
      <c r="J53" s="4" t="s">
        <v>6</v>
      </c>
      <c r="K53" s="7">
        <v>2258</v>
      </c>
      <c r="L53" s="4" t="s">
        <v>6</v>
      </c>
      <c r="M53" s="4" t="s">
        <v>6</v>
      </c>
      <c r="N53" s="4" t="s">
        <v>6</v>
      </c>
      <c r="O53" s="4" t="s">
        <v>6</v>
      </c>
      <c r="P53" s="4" t="s">
        <v>6</v>
      </c>
      <c r="Q53" s="4" t="s">
        <v>6</v>
      </c>
    </row>
    <row r="54" spans="1:17" ht="30" x14ac:dyDescent="0.25">
      <c r="A54" s="2" t="s">
        <v>169</v>
      </c>
      <c r="B54" s="7">
        <v>-1401</v>
      </c>
      <c r="C54" s="4" t="s">
        <v>6</v>
      </c>
      <c r="D54" s="4" t="s">
        <v>6</v>
      </c>
      <c r="E54" s="4" t="s">
        <v>6</v>
      </c>
      <c r="F54" s="4" t="s">
        <v>6</v>
      </c>
      <c r="G54" s="4" t="s">
        <v>6</v>
      </c>
      <c r="H54" s="4" t="s">
        <v>6</v>
      </c>
      <c r="I54" s="4" t="s">
        <v>6</v>
      </c>
      <c r="J54" s="4" t="s">
        <v>6</v>
      </c>
      <c r="K54" s="7">
        <v>-1401</v>
      </c>
      <c r="L54" s="4" t="s">
        <v>6</v>
      </c>
      <c r="M54" s="4" t="s">
        <v>6</v>
      </c>
      <c r="N54" s="4" t="s">
        <v>6</v>
      </c>
      <c r="O54" s="4" t="s">
        <v>6</v>
      </c>
      <c r="P54" s="4" t="s">
        <v>6</v>
      </c>
      <c r="Q54" s="4" t="s">
        <v>6</v>
      </c>
    </row>
    <row r="55" spans="1:17" x14ac:dyDescent="0.25">
      <c r="A55" s="2" t="s">
        <v>155</v>
      </c>
      <c r="B55" s="7">
        <v>1632</v>
      </c>
      <c r="C55" s="4" t="s">
        <v>6</v>
      </c>
      <c r="D55" s="4" t="s">
        <v>6</v>
      </c>
      <c r="E55" s="4" t="s">
        <v>6</v>
      </c>
      <c r="F55" s="4" t="s">
        <v>6</v>
      </c>
      <c r="G55" s="4" t="s">
        <v>6</v>
      </c>
      <c r="H55" s="4" t="s">
        <v>6</v>
      </c>
      <c r="I55" s="4" t="s">
        <v>6</v>
      </c>
      <c r="J55" s="4" t="s">
        <v>6</v>
      </c>
      <c r="K55" s="7">
        <v>1632</v>
      </c>
      <c r="L55" s="4" t="s">
        <v>6</v>
      </c>
      <c r="M55" s="4" t="s">
        <v>6</v>
      </c>
      <c r="N55" s="4" t="s">
        <v>6</v>
      </c>
      <c r="O55" s="4" t="s">
        <v>6</v>
      </c>
      <c r="P55" s="4" t="s">
        <v>6</v>
      </c>
      <c r="Q55" s="4" t="s">
        <v>6</v>
      </c>
    </row>
    <row r="56" spans="1:17" x14ac:dyDescent="0.25">
      <c r="A56" s="2" t="s">
        <v>174</v>
      </c>
      <c r="B56" s="7">
        <v>6530</v>
      </c>
      <c r="C56" s="4" t="s">
        <v>6</v>
      </c>
      <c r="D56" s="4" t="s">
        <v>6</v>
      </c>
      <c r="E56" s="4" t="s">
        <v>6</v>
      </c>
      <c r="F56" s="4" t="s">
        <v>6</v>
      </c>
      <c r="G56" s="4" t="s">
        <v>6</v>
      </c>
      <c r="H56" s="4" t="s">
        <v>6</v>
      </c>
      <c r="I56" s="4" t="s">
        <v>6</v>
      </c>
      <c r="J56" s="4" t="s">
        <v>6</v>
      </c>
      <c r="K56" s="4" t="s">
        <v>6</v>
      </c>
      <c r="L56" s="4" t="s">
        <v>6</v>
      </c>
      <c r="M56" s="7">
        <v>6530</v>
      </c>
      <c r="N56" s="4" t="s">
        <v>6</v>
      </c>
      <c r="O56" s="4" t="s">
        <v>6</v>
      </c>
      <c r="P56" s="4" t="s">
        <v>6</v>
      </c>
      <c r="Q56" s="4" t="s">
        <v>6</v>
      </c>
    </row>
    <row r="57" spans="1:17" ht="30" x14ac:dyDescent="0.25">
      <c r="A57" s="2" t="s">
        <v>175</v>
      </c>
      <c r="B57" s="7">
        <v>544687</v>
      </c>
      <c r="C57" s="4" t="s">
        <v>6</v>
      </c>
      <c r="D57" s="7">
        <v>1307</v>
      </c>
      <c r="E57" s="7">
        <v>525098</v>
      </c>
      <c r="F57" s="4" t="s">
        <v>6</v>
      </c>
      <c r="G57" s="4">
        <v>-381</v>
      </c>
      <c r="H57" s="4" t="s">
        <v>6</v>
      </c>
      <c r="I57" s="7">
        <v>12346</v>
      </c>
      <c r="J57" s="4" t="s">
        <v>6</v>
      </c>
      <c r="K57" s="4">
        <v>-213</v>
      </c>
      <c r="L57" s="4" t="s">
        <v>6</v>
      </c>
      <c r="M57" s="7">
        <v>6530</v>
      </c>
      <c r="N57" s="4" t="s">
        <v>6</v>
      </c>
      <c r="O57" s="4" t="s">
        <v>6</v>
      </c>
      <c r="P57" s="4" t="s">
        <v>6</v>
      </c>
      <c r="Q57" s="4" t="s">
        <v>6</v>
      </c>
    </row>
    <row r="58" spans="1:17" x14ac:dyDescent="0.25">
      <c r="A58" s="2" t="s">
        <v>176</v>
      </c>
      <c r="B58" s="4" t="s">
        <v>6</v>
      </c>
      <c r="C58" s="4" t="s">
        <v>6</v>
      </c>
      <c r="D58" s="7">
        <v>130661627</v>
      </c>
      <c r="E58" s="4" t="s">
        <v>6</v>
      </c>
      <c r="F58" s="4" t="s">
        <v>6</v>
      </c>
      <c r="G58" s="4" t="s">
        <v>6</v>
      </c>
      <c r="H58" s="4" t="s">
        <v>6</v>
      </c>
      <c r="I58" s="4" t="s">
        <v>6</v>
      </c>
      <c r="J58" s="4" t="s">
        <v>6</v>
      </c>
      <c r="K58" s="4" t="s">
        <v>6</v>
      </c>
      <c r="L58" s="4" t="s">
        <v>6</v>
      </c>
      <c r="M58" s="4" t="s">
        <v>6</v>
      </c>
      <c r="N58" s="4" t="s">
        <v>6</v>
      </c>
      <c r="O58" s="4" t="s">
        <v>6</v>
      </c>
      <c r="P58" s="4" t="s">
        <v>6</v>
      </c>
      <c r="Q58" s="4" t="s">
        <v>6</v>
      </c>
    </row>
    <row r="59" spans="1:17" ht="30" x14ac:dyDescent="0.25">
      <c r="A59" s="3" t="s">
        <v>14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row>
    <row r="60" spans="1:17" ht="30" x14ac:dyDescent="0.25">
      <c r="A60" s="2" t="s">
        <v>177</v>
      </c>
      <c r="B60" s="7">
        <v>1046252</v>
      </c>
      <c r="C60" s="4" t="s">
        <v>6</v>
      </c>
      <c r="D60" s="4">
        <v>483</v>
      </c>
      <c r="E60" s="7">
        <v>1045769</v>
      </c>
      <c r="F60" s="4" t="s">
        <v>6</v>
      </c>
      <c r="G60" s="4" t="s">
        <v>6</v>
      </c>
      <c r="H60" s="4" t="s">
        <v>6</v>
      </c>
      <c r="I60" s="4" t="s">
        <v>6</v>
      </c>
      <c r="J60" s="4" t="s">
        <v>6</v>
      </c>
      <c r="K60" s="4" t="s">
        <v>6</v>
      </c>
      <c r="L60" s="4" t="s">
        <v>6</v>
      </c>
      <c r="M60" s="4" t="s">
        <v>6</v>
      </c>
      <c r="N60" s="4" t="s">
        <v>6</v>
      </c>
      <c r="O60" s="4" t="s">
        <v>6</v>
      </c>
      <c r="P60" s="4" t="s">
        <v>6</v>
      </c>
      <c r="Q60" s="4" t="s">
        <v>6</v>
      </c>
    </row>
    <row r="61" spans="1:17" ht="45" x14ac:dyDescent="0.25">
      <c r="A61" s="2" t="s">
        <v>178</v>
      </c>
      <c r="B61" s="4" t="s">
        <v>6</v>
      </c>
      <c r="C61" s="4" t="s">
        <v>6</v>
      </c>
      <c r="D61" s="7">
        <v>48300000</v>
      </c>
      <c r="E61" s="4" t="s">
        <v>6</v>
      </c>
      <c r="F61" s="4" t="s">
        <v>6</v>
      </c>
      <c r="G61" s="4" t="s">
        <v>6</v>
      </c>
      <c r="H61" s="4" t="s">
        <v>6</v>
      </c>
      <c r="I61" s="4" t="s">
        <v>6</v>
      </c>
      <c r="J61" s="4" t="s">
        <v>6</v>
      </c>
      <c r="K61" s="4" t="s">
        <v>6</v>
      </c>
      <c r="L61" s="4" t="s">
        <v>6</v>
      </c>
      <c r="M61" s="4" t="s">
        <v>6</v>
      </c>
      <c r="N61" s="4" t="s">
        <v>6</v>
      </c>
      <c r="O61" s="4" t="s">
        <v>6</v>
      </c>
      <c r="P61" s="4" t="s">
        <v>6</v>
      </c>
      <c r="Q61" s="4" t="s">
        <v>6</v>
      </c>
    </row>
    <row r="62" spans="1:17" x14ac:dyDescent="0.25">
      <c r="A62" s="2" t="s">
        <v>147</v>
      </c>
      <c r="B62" s="7">
        <v>-1467</v>
      </c>
      <c r="C62" s="4" t="s">
        <v>6</v>
      </c>
      <c r="D62" s="4">
        <v>-4</v>
      </c>
      <c r="E62" s="4">
        <v>-497</v>
      </c>
      <c r="F62" s="4" t="s">
        <v>6</v>
      </c>
      <c r="G62" s="4">
        <v>-966</v>
      </c>
      <c r="H62" s="4" t="s">
        <v>6</v>
      </c>
      <c r="I62" s="4" t="s">
        <v>6</v>
      </c>
      <c r="J62" s="4" t="s">
        <v>6</v>
      </c>
      <c r="K62" s="4" t="s">
        <v>6</v>
      </c>
      <c r="L62" s="4" t="s">
        <v>6</v>
      </c>
      <c r="M62" s="4" t="s">
        <v>6</v>
      </c>
      <c r="N62" s="4" t="s">
        <v>6</v>
      </c>
      <c r="O62" s="4" t="s">
        <v>6</v>
      </c>
      <c r="P62" s="4" t="s">
        <v>6</v>
      </c>
      <c r="Q62" s="4" t="s">
        <v>6</v>
      </c>
    </row>
    <row r="63" spans="1:17" x14ac:dyDescent="0.25">
      <c r="A63" s="2" t="s">
        <v>148</v>
      </c>
      <c r="B63" s="4" t="s">
        <v>6</v>
      </c>
      <c r="C63" s="4" t="s">
        <v>6</v>
      </c>
      <c r="D63" s="7">
        <v>-365227</v>
      </c>
      <c r="E63" s="4" t="s">
        <v>6</v>
      </c>
      <c r="F63" s="4" t="s">
        <v>6</v>
      </c>
      <c r="G63" s="4" t="s">
        <v>6</v>
      </c>
      <c r="H63" s="4" t="s">
        <v>6</v>
      </c>
      <c r="I63" s="4" t="s">
        <v>6</v>
      </c>
      <c r="J63" s="4" t="s">
        <v>6</v>
      </c>
      <c r="K63" s="4" t="s">
        <v>6</v>
      </c>
      <c r="L63" s="4" t="s">
        <v>6</v>
      </c>
      <c r="M63" s="4" t="s">
        <v>6</v>
      </c>
      <c r="N63" s="4" t="s">
        <v>6</v>
      </c>
      <c r="O63" s="4" t="s">
        <v>6</v>
      </c>
      <c r="P63" s="4" t="s">
        <v>6</v>
      </c>
      <c r="Q63" s="4" t="s">
        <v>6</v>
      </c>
    </row>
    <row r="64" spans="1:17" x14ac:dyDescent="0.25">
      <c r="A64" s="2" t="s">
        <v>149</v>
      </c>
      <c r="B64" s="7">
        <v>4248</v>
      </c>
      <c r="C64" s="4" t="s">
        <v>6</v>
      </c>
      <c r="D64" s="4" t="s">
        <v>6</v>
      </c>
      <c r="E64" s="7">
        <v>4248</v>
      </c>
      <c r="F64" s="4" t="s">
        <v>6</v>
      </c>
      <c r="G64" s="4" t="s">
        <v>6</v>
      </c>
      <c r="H64" s="4" t="s">
        <v>6</v>
      </c>
      <c r="I64" s="4" t="s">
        <v>6</v>
      </c>
      <c r="J64" s="4" t="s">
        <v>6</v>
      </c>
      <c r="K64" s="4" t="s">
        <v>6</v>
      </c>
      <c r="L64" s="4" t="s">
        <v>6</v>
      </c>
      <c r="M64" s="4" t="s">
        <v>6</v>
      </c>
      <c r="N64" s="4" t="s">
        <v>6</v>
      </c>
      <c r="O64" s="4" t="s">
        <v>6</v>
      </c>
      <c r="P64" s="4" t="s">
        <v>6</v>
      </c>
      <c r="Q64" s="4" t="s">
        <v>6</v>
      </c>
    </row>
    <row r="65" spans="1:17" x14ac:dyDescent="0.25">
      <c r="A65" s="2" t="s">
        <v>150</v>
      </c>
      <c r="B65" s="4">
        <v>877</v>
      </c>
      <c r="C65" s="4" t="s">
        <v>6</v>
      </c>
      <c r="D65" s="4">
        <v>18</v>
      </c>
      <c r="E65" s="4">
        <v>859</v>
      </c>
      <c r="F65" s="4" t="s">
        <v>6</v>
      </c>
      <c r="G65" s="4" t="s">
        <v>6</v>
      </c>
      <c r="H65" s="4" t="s">
        <v>6</v>
      </c>
      <c r="I65" s="4" t="s">
        <v>6</v>
      </c>
      <c r="J65" s="4" t="s">
        <v>6</v>
      </c>
      <c r="K65" s="4" t="s">
        <v>6</v>
      </c>
      <c r="L65" s="4" t="s">
        <v>6</v>
      </c>
      <c r="M65" s="4" t="s">
        <v>6</v>
      </c>
      <c r="N65" s="4" t="s">
        <v>6</v>
      </c>
      <c r="O65" s="4" t="s">
        <v>6</v>
      </c>
      <c r="P65" s="4" t="s">
        <v>6</v>
      </c>
      <c r="Q65" s="4" t="s">
        <v>6</v>
      </c>
    </row>
    <row r="66" spans="1:17" x14ac:dyDescent="0.25">
      <c r="A66" s="2" t="s">
        <v>151</v>
      </c>
      <c r="B66" s="4" t="s">
        <v>6</v>
      </c>
      <c r="C66" s="4" t="s">
        <v>6</v>
      </c>
      <c r="D66" s="7">
        <v>1786485</v>
      </c>
      <c r="E66" s="4" t="s">
        <v>6</v>
      </c>
      <c r="F66" s="4" t="s">
        <v>6</v>
      </c>
      <c r="G66" s="4" t="s">
        <v>6</v>
      </c>
      <c r="H66" s="4" t="s">
        <v>6</v>
      </c>
      <c r="I66" s="4" t="s">
        <v>6</v>
      </c>
      <c r="J66" s="4" t="s">
        <v>6</v>
      </c>
      <c r="K66" s="4" t="s">
        <v>6</v>
      </c>
      <c r="L66" s="4" t="s">
        <v>6</v>
      </c>
      <c r="M66" s="4" t="s">
        <v>6</v>
      </c>
      <c r="N66" s="4" t="s">
        <v>6</v>
      </c>
      <c r="O66" s="4" t="s">
        <v>6</v>
      </c>
      <c r="P66" s="4" t="s">
        <v>6</v>
      </c>
      <c r="Q66" s="4" t="s">
        <v>6</v>
      </c>
    </row>
    <row r="67" spans="1:17" ht="30" x14ac:dyDescent="0.25">
      <c r="A67" s="2" t="s">
        <v>152</v>
      </c>
      <c r="B67" s="4">
        <v>62</v>
      </c>
      <c r="C67" s="4" t="s">
        <v>6</v>
      </c>
      <c r="D67" s="4" t="s">
        <v>6</v>
      </c>
      <c r="E67" s="4">
        <v>62</v>
      </c>
      <c r="F67" s="4" t="s">
        <v>6</v>
      </c>
      <c r="G67" s="4" t="s">
        <v>6</v>
      </c>
      <c r="H67" s="4" t="s">
        <v>6</v>
      </c>
      <c r="I67" s="4" t="s">
        <v>6</v>
      </c>
      <c r="J67" s="4" t="s">
        <v>6</v>
      </c>
      <c r="K67" s="4" t="s">
        <v>6</v>
      </c>
      <c r="L67" s="4" t="s">
        <v>6</v>
      </c>
      <c r="M67" s="4" t="s">
        <v>6</v>
      </c>
      <c r="N67" s="4" t="s">
        <v>6</v>
      </c>
      <c r="O67" s="4" t="s">
        <v>6</v>
      </c>
      <c r="P67" s="4" t="s">
        <v>6</v>
      </c>
      <c r="Q67" s="4" t="s">
        <v>6</v>
      </c>
    </row>
    <row r="68" spans="1:17" ht="30" x14ac:dyDescent="0.25">
      <c r="A68" s="2" t="s">
        <v>153</v>
      </c>
      <c r="B68" s="7">
        <v>5995</v>
      </c>
      <c r="C68" s="4" t="s">
        <v>6</v>
      </c>
      <c r="D68" s="4" t="s">
        <v>6</v>
      </c>
      <c r="E68" s="4" t="s">
        <v>6</v>
      </c>
      <c r="F68" s="4" t="s">
        <v>6</v>
      </c>
      <c r="G68" s="4" t="s">
        <v>6</v>
      </c>
      <c r="H68" s="4" t="s">
        <v>6</v>
      </c>
      <c r="I68" s="7">
        <v>5995</v>
      </c>
      <c r="J68" s="4" t="s">
        <v>6</v>
      </c>
      <c r="K68" s="4" t="s">
        <v>6</v>
      </c>
      <c r="L68" s="4" t="s">
        <v>6</v>
      </c>
      <c r="M68" s="4" t="s">
        <v>6</v>
      </c>
      <c r="N68" s="4" t="s">
        <v>6</v>
      </c>
      <c r="O68" s="4" t="s">
        <v>6</v>
      </c>
      <c r="P68" s="4" t="s">
        <v>6</v>
      </c>
      <c r="Q68" s="4" t="s">
        <v>6</v>
      </c>
    </row>
    <row r="69" spans="1:17" ht="30" x14ac:dyDescent="0.25">
      <c r="A69" s="2" t="s">
        <v>179</v>
      </c>
      <c r="B69" s="7">
        <v>-5500</v>
      </c>
      <c r="C69" s="4" t="s">
        <v>6</v>
      </c>
      <c r="D69" s="4" t="s">
        <v>6</v>
      </c>
      <c r="E69" s="4" t="s">
        <v>6</v>
      </c>
      <c r="F69" s="4" t="s">
        <v>6</v>
      </c>
      <c r="G69" s="4" t="s">
        <v>6</v>
      </c>
      <c r="H69" s="4" t="s">
        <v>6</v>
      </c>
      <c r="I69" s="4" t="s">
        <v>6</v>
      </c>
      <c r="J69" s="4" t="s">
        <v>6</v>
      </c>
      <c r="K69" s="4" t="s">
        <v>6</v>
      </c>
      <c r="L69" s="4" t="s">
        <v>6</v>
      </c>
      <c r="M69" s="7">
        <v>5500</v>
      </c>
      <c r="N69" s="4" t="s">
        <v>6</v>
      </c>
      <c r="O69" s="4" t="s">
        <v>6</v>
      </c>
      <c r="P69" s="4" t="s">
        <v>6</v>
      </c>
      <c r="Q69" s="4" t="s">
        <v>6</v>
      </c>
    </row>
    <row r="70" spans="1:17" x14ac:dyDescent="0.25">
      <c r="A70" s="2" t="s">
        <v>154</v>
      </c>
      <c r="B70" s="4">
        <v>-636</v>
      </c>
      <c r="C70" s="4" t="s">
        <v>6</v>
      </c>
      <c r="D70" s="4" t="s">
        <v>6</v>
      </c>
      <c r="E70" s="4" t="s">
        <v>6</v>
      </c>
      <c r="F70" s="4" t="s">
        <v>6</v>
      </c>
      <c r="G70" s="4" t="s">
        <v>6</v>
      </c>
      <c r="H70" s="4" t="s">
        <v>6</v>
      </c>
      <c r="I70" s="4" t="s">
        <v>6</v>
      </c>
      <c r="J70" s="4" t="s">
        <v>6</v>
      </c>
      <c r="K70" s="4">
        <v>-636</v>
      </c>
      <c r="L70" s="4" t="s">
        <v>6</v>
      </c>
      <c r="M70" s="4" t="s">
        <v>6</v>
      </c>
      <c r="N70" s="4" t="s">
        <v>6</v>
      </c>
      <c r="O70" s="4" t="s">
        <v>6</v>
      </c>
      <c r="P70" s="4" t="s">
        <v>6</v>
      </c>
      <c r="Q70" s="4" t="s">
        <v>6</v>
      </c>
    </row>
    <row r="71" spans="1:17" ht="30" x14ac:dyDescent="0.25">
      <c r="A71" s="2" t="s">
        <v>169</v>
      </c>
      <c r="B71" s="4">
        <v>902</v>
      </c>
      <c r="C71" s="4" t="s">
        <v>6</v>
      </c>
      <c r="D71" s="4" t="s">
        <v>6</v>
      </c>
      <c r="E71" s="4" t="s">
        <v>6</v>
      </c>
      <c r="F71" s="4" t="s">
        <v>6</v>
      </c>
      <c r="G71" s="4" t="s">
        <v>6</v>
      </c>
      <c r="H71" s="4" t="s">
        <v>6</v>
      </c>
      <c r="I71" s="4" t="s">
        <v>6</v>
      </c>
      <c r="J71" s="4" t="s">
        <v>6</v>
      </c>
      <c r="K71" s="4">
        <v>902</v>
      </c>
      <c r="L71" s="4" t="s">
        <v>6</v>
      </c>
      <c r="M71" s="4" t="s">
        <v>6</v>
      </c>
      <c r="N71" s="4" t="s">
        <v>6</v>
      </c>
      <c r="O71" s="4" t="s">
        <v>6</v>
      </c>
      <c r="P71" s="4" t="s">
        <v>6</v>
      </c>
      <c r="Q71" s="4" t="s">
        <v>6</v>
      </c>
    </row>
    <row r="72" spans="1:17" x14ac:dyDescent="0.25">
      <c r="A72" s="2" t="s">
        <v>155</v>
      </c>
      <c r="B72" s="4">
        <v>-892</v>
      </c>
      <c r="C72" s="4" t="s">
        <v>6</v>
      </c>
      <c r="D72" s="4" t="s">
        <v>6</v>
      </c>
      <c r="E72" s="4" t="s">
        <v>6</v>
      </c>
      <c r="F72" s="4" t="s">
        <v>6</v>
      </c>
      <c r="G72" s="4" t="s">
        <v>6</v>
      </c>
      <c r="H72" s="4" t="s">
        <v>6</v>
      </c>
      <c r="I72" s="4" t="s">
        <v>6</v>
      </c>
      <c r="J72" s="4" t="s">
        <v>6</v>
      </c>
      <c r="K72" s="4">
        <v>-892</v>
      </c>
      <c r="L72" s="4" t="s">
        <v>6</v>
      </c>
      <c r="M72" s="4" t="s">
        <v>6</v>
      </c>
      <c r="N72" s="4" t="s">
        <v>6</v>
      </c>
      <c r="O72" s="4" t="s">
        <v>6</v>
      </c>
      <c r="P72" s="4" t="s">
        <v>6</v>
      </c>
      <c r="Q72" s="4" t="s">
        <v>6</v>
      </c>
    </row>
    <row r="73" spans="1:17" x14ac:dyDescent="0.25">
      <c r="A73" s="2" t="s">
        <v>174</v>
      </c>
      <c r="B73" s="7">
        <v>3000</v>
      </c>
      <c r="C73" s="4" t="s">
        <v>6</v>
      </c>
      <c r="D73" s="4" t="s">
        <v>6</v>
      </c>
      <c r="E73" s="4" t="s">
        <v>6</v>
      </c>
      <c r="F73" s="4" t="s">
        <v>6</v>
      </c>
      <c r="G73" s="4" t="s">
        <v>6</v>
      </c>
      <c r="H73" s="4" t="s">
        <v>6</v>
      </c>
      <c r="I73" s="4" t="s">
        <v>6</v>
      </c>
      <c r="J73" s="4" t="s">
        <v>6</v>
      </c>
      <c r="K73" s="4" t="s">
        <v>6</v>
      </c>
      <c r="L73" s="4" t="s">
        <v>6</v>
      </c>
      <c r="M73" s="7">
        <v>3000</v>
      </c>
      <c r="N73" s="4" t="s">
        <v>6</v>
      </c>
      <c r="O73" s="4" t="s">
        <v>6</v>
      </c>
      <c r="P73" s="4" t="s">
        <v>6</v>
      </c>
      <c r="Q73" s="4" t="s">
        <v>6</v>
      </c>
    </row>
    <row r="74" spans="1:17" x14ac:dyDescent="0.25">
      <c r="A74" s="2" t="s">
        <v>180</v>
      </c>
      <c r="B74" s="7">
        <v>1225</v>
      </c>
      <c r="C74" s="4" t="s">
        <v>6</v>
      </c>
      <c r="D74" s="4" t="s">
        <v>6</v>
      </c>
      <c r="E74" s="7">
        <v>1225</v>
      </c>
      <c r="F74" s="4" t="s">
        <v>6</v>
      </c>
      <c r="G74" s="4" t="s">
        <v>6</v>
      </c>
      <c r="H74" s="4" t="s">
        <v>6</v>
      </c>
      <c r="I74" s="4" t="s">
        <v>6</v>
      </c>
      <c r="J74" s="4" t="s">
        <v>6</v>
      </c>
      <c r="K74" s="4" t="s">
        <v>6</v>
      </c>
      <c r="L74" s="4" t="s">
        <v>6</v>
      </c>
      <c r="M74" s="4" t="s">
        <v>6</v>
      </c>
      <c r="N74" s="4" t="s">
        <v>6</v>
      </c>
      <c r="O74" s="4" t="s">
        <v>6</v>
      </c>
      <c r="P74" s="4" t="s">
        <v>6</v>
      </c>
      <c r="Q74" s="4" t="s">
        <v>6</v>
      </c>
    </row>
    <row r="75" spans="1:17" ht="30" x14ac:dyDescent="0.25">
      <c r="A75" s="2" t="s">
        <v>181</v>
      </c>
      <c r="B75" s="6">
        <v>1609753</v>
      </c>
      <c r="C75" s="4" t="s">
        <v>6</v>
      </c>
      <c r="D75" s="6">
        <v>1804</v>
      </c>
      <c r="E75" s="6">
        <v>1576764</v>
      </c>
      <c r="F75" s="4" t="s">
        <v>6</v>
      </c>
      <c r="G75" s="6">
        <v>-1347</v>
      </c>
      <c r="H75" s="4" t="s">
        <v>6</v>
      </c>
      <c r="I75" s="6">
        <v>18341</v>
      </c>
      <c r="J75" s="4" t="s">
        <v>6</v>
      </c>
      <c r="K75" s="6">
        <v>-839</v>
      </c>
      <c r="L75" s="4" t="s">
        <v>6</v>
      </c>
      <c r="M75" s="6">
        <v>15030</v>
      </c>
      <c r="N75" s="4" t="s">
        <v>6</v>
      </c>
      <c r="O75" s="4" t="s">
        <v>6</v>
      </c>
      <c r="P75" s="4" t="s">
        <v>6</v>
      </c>
      <c r="Q75" s="4" t="s">
        <v>6</v>
      </c>
    </row>
    <row r="76" spans="1:17" x14ac:dyDescent="0.25">
      <c r="A76" s="2" t="s">
        <v>182</v>
      </c>
      <c r="B76" s="4" t="s">
        <v>6</v>
      </c>
      <c r="C76" s="4" t="s">
        <v>6</v>
      </c>
      <c r="D76" s="7">
        <v>180382885</v>
      </c>
      <c r="E76" s="4" t="s">
        <v>6</v>
      </c>
      <c r="F76" s="4" t="s">
        <v>6</v>
      </c>
      <c r="G76" s="4" t="s">
        <v>6</v>
      </c>
      <c r="H76" s="4" t="s">
        <v>6</v>
      </c>
      <c r="I76" s="4" t="s">
        <v>6</v>
      </c>
      <c r="J76" s="4" t="s">
        <v>6</v>
      </c>
      <c r="K76" s="4" t="s">
        <v>6</v>
      </c>
      <c r="L76" s="4" t="s">
        <v>6</v>
      </c>
      <c r="M76" s="4" t="s">
        <v>6</v>
      </c>
      <c r="N76" s="4" t="s">
        <v>6</v>
      </c>
      <c r="O76" s="4" t="s">
        <v>6</v>
      </c>
      <c r="P76" s="4" t="s">
        <v>6</v>
      </c>
      <c r="Q7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 customWidth="1"/>
    <col min="4" max="4" width="2.7109375" customWidth="1"/>
    <col min="5" max="5" width="8.85546875" customWidth="1"/>
    <col min="6" max="6" width="1.7109375" customWidth="1"/>
    <col min="7" max="7" width="2.85546875" customWidth="1"/>
    <col min="8" max="8" width="8.7109375" customWidth="1"/>
    <col min="9" max="9" width="1.7109375" customWidth="1"/>
    <col min="10" max="10" width="34.42578125" customWidth="1"/>
    <col min="11" max="11" width="6" customWidth="1"/>
    <col min="12" max="12" width="1.7109375" customWidth="1"/>
    <col min="13" max="13" width="2" customWidth="1"/>
    <col min="14" max="14" width="6" customWidth="1"/>
    <col min="15" max="15" width="1.7109375" customWidth="1"/>
  </cols>
  <sheetData>
    <row r="1" spans="1:15" ht="30" customHeight="1" x14ac:dyDescent="0.25">
      <c r="A1" s="8" t="s">
        <v>1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9</v>
      </c>
      <c r="B3" s="67" t="s">
        <v>6</v>
      </c>
      <c r="C3" s="67"/>
      <c r="D3" s="67"/>
      <c r="E3" s="67"/>
      <c r="F3" s="67"/>
      <c r="G3" s="67"/>
      <c r="H3" s="67"/>
      <c r="I3" s="67"/>
      <c r="J3" s="67"/>
      <c r="K3" s="67"/>
      <c r="L3" s="67"/>
      <c r="M3" s="67"/>
      <c r="N3" s="67"/>
      <c r="O3" s="67"/>
    </row>
    <row r="4" spans="1:15" ht="15" customHeight="1" x14ac:dyDescent="0.25">
      <c r="A4" s="19" t="s">
        <v>1327</v>
      </c>
      <c r="B4" s="67" t="s">
        <v>6</v>
      </c>
      <c r="C4" s="67"/>
      <c r="D4" s="67"/>
      <c r="E4" s="67"/>
      <c r="F4" s="67"/>
      <c r="G4" s="67"/>
      <c r="H4" s="67"/>
      <c r="I4" s="67"/>
      <c r="J4" s="67"/>
      <c r="K4" s="67"/>
      <c r="L4" s="67"/>
      <c r="M4" s="67"/>
      <c r="N4" s="67"/>
      <c r="O4" s="67"/>
    </row>
    <row r="5" spans="1:15" x14ac:dyDescent="0.25">
      <c r="A5" s="19"/>
      <c r="B5" s="67"/>
      <c r="C5" s="67"/>
      <c r="D5" s="67"/>
      <c r="E5" s="67"/>
      <c r="F5" s="67"/>
      <c r="G5" s="67"/>
      <c r="H5" s="67"/>
      <c r="I5" s="67"/>
      <c r="J5" s="67"/>
      <c r="K5" s="67"/>
      <c r="L5" s="67"/>
      <c r="M5" s="67"/>
      <c r="N5" s="67"/>
      <c r="O5" s="67"/>
    </row>
    <row r="6" spans="1:15" x14ac:dyDescent="0.25">
      <c r="A6" s="19"/>
      <c r="B6" s="70" t="s">
        <v>1328</v>
      </c>
      <c r="C6" s="70"/>
      <c r="D6" s="70"/>
      <c r="E6" s="70"/>
      <c r="F6" s="70"/>
      <c r="G6" s="70"/>
      <c r="H6" s="70"/>
      <c r="I6" s="70"/>
      <c r="J6" s="70"/>
      <c r="K6" s="70"/>
      <c r="L6" s="70"/>
      <c r="M6" s="70"/>
      <c r="N6" s="70"/>
      <c r="O6" s="70"/>
    </row>
    <row r="7" spans="1:15" x14ac:dyDescent="0.25">
      <c r="A7" s="19"/>
      <c r="B7" s="71"/>
      <c r="C7" s="71"/>
      <c r="D7" s="71"/>
      <c r="E7" s="71"/>
      <c r="F7" s="71"/>
      <c r="G7" s="71"/>
      <c r="H7" s="71"/>
      <c r="I7" s="71"/>
      <c r="J7" s="71"/>
      <c r="K7" s="71"/>
      <c r="L7" s="71"/>
      <c r="M7" s="71"/>
      <c r="N7" s="71"/>
      <c r="O7" s="71"/>
    </row>
    <row r="8" spans="1:15" x14ac:dyDescent="0.25">
      <c r="A8" s="19"/>
      <c r="B8" s="20"/>
      <c r="C8" s="21"/>
      <c r="D8" s="22"/>
      <c r="E8" s="21"/>
      <c r="F8" s="21"/>
      <c r="G8" s="22"/>
      <c r="H8" s="21"/>
      <c r="I8" s="21"/>
      <c r="J8" s="22"/>
      <c r="K8" s="21"/>
      <c r="L8" s="21"/>
      <c r="M8" s="22"/>
      <c r="N8" s="21"/>
      <c r="O8" s="21"/>
    </row>
    <row r="9" spans="1:15" x14ac:dyDescent="0.25">
      <c r="A9" s="19"/>
      <c r="B9" s="81"/>
      <c r="C9" s="62"/>
      <c r="D9" s="62" t="s">
        <v>379</v>
      </c>
      <c r="E9" s="62"/>
      <c r="F9" s="62"/>
      <c r="G9" s="62" t="s">
        <v>652</v>
      </c>
      <c r="H9" s="62"/>
      <c r="I9" s="62"/>
      <c r="J9" s="62" t="s">
        <v>654</v>
      </c>
      <c r="K9" s="62"/>
      <c r="L9" s="62"/>
      <c r="M9" s="62" t="s">
        <v>126</v>
      </c>
      <c r="N9" s="62"/>
      <c r="O9" s="62"/>
    </row>
    <row r="10" spans="1:15" x14ac:dyDescent="0.25">
      <c r="A10" s="19"/>
      <c r="B10" s="81"/>
      <c r="C10" s="62"/>
      <c r="D10" s="62"/>
      <c r="E10" s="62"/>
      <c r="F10" s="62"/>
      <c r="G10" s="62" t="s">
        <v>653</v>
      </c>
      <c r="H10" s="62"/>
      <c r="I10" s="62"/>
      <c r="J10" s="62" t="s">
        <v>655</v>
      </c>
      <c r="K10" s="62"/>
      <c r="L10" s="62"/>
      <c r="M10" s="62"/>
      <c r="N10" s="62"/>
      <c r="O10" s="62"/>
    </row>
    <row r="11" spans="1:15" x14ac:dyDescent="0.25">
      <c r="A11" s="19"/>
      <c r="B11" s="81"/>
      <c r="C11" s="62"/>
      <c r="D11" s="62"/>
      <c r="E11" s="62"/>
      <c r="F11" s="62"/>
      <c r="G11" s="62"/>
      <c r="H11" s="62"/>
      <c r="I11" s="62"/>
      <c r="J11" s="62" t="s">
        <v>656</v>
      </c>
      <c r="K11" s="62"/>
      <c r="L11" s="62"/>
      <c r="M11" s="62"/>
      <c r="N11" s="62"/>
      <c r="O11" s="62"/>
    </row>
    <row r="12" spans="1:15" ht="15.75" thickBot="1" x14ac:dyDescent="0.3">
      <c r="A12" s="19"/>
      <c r="B12" s="81"/>
      <c r="C12" s="62"/>
      <c r="D12" s="48"/>
      <c r="E12" s="48"/>
      <c r="F12" s="62"/>
      <c r="G12" s="48"/>
      <c r="H12" s="48"/>
      <c r="I12" s="62"/>
      <c r="J12" s="48" t="s">
        <v>657</v>
      </c>
      <c r="K12" s="48"/>
      <c r="L12" s="62"/>
      <c r="M12" s="48"/>
      <c r="N12" s="48"/>
      <c r="O12" s="62"/>
    </row>
    <row r="13" spans="1:15" x14ac:dyDescent="0.25">
      <c r="A13" s="19"/>
      <c r="B13" s="39" t="s">
        <v>658</v>
      </c>
      <c r="C13" s="31"/>
      <c r="D13" s="33" t="s">
        <v>283</v>
      </c>
      <c r="E13" s="33" t="s">
        <v>659</v>
      </c>
      <c r="F13" s="31" t="s">
        <v>291</v>
      </c>
      <c r="G13" s="33" t="s">
        <v>283</v>
      </c>
      <c r="H13" s="33" t="s">
        <v>660</v>
      </c>
      <c r="I13" s="31" t="s">
        <v>291</v>
      </c>
      <c r="J13" s="33" t="s">
        <v>283</v>
      </c>
      <c r="K13" s="33" t="s">
        <v>661</v>
      </c>
      <c r="L13" s="31" t="s">
        <v>291</v>
      </c>
      <c r="M13" s="33" t="s">
        <v>283</v>
      </c>
      <c r="N13" s="33" t="s">
        <v>662</v>
      </c>
      <c r="O13" s="31" t="s">
        <v>291</v>
      </c>
    </row>
    <row r="14" spans="1:15" ht="26.25" x14ac:dyDescent="0.25">
      <c r="A14" s="19"/>
      <c r="B14" s="34" t="s">
        <v>663</v>
      </c>
      <c r="C14" s="36"/>
      <c r="D14" s="36"/>
      <c r="E14" s="38">
        <v>1619</v>
      </c>
      <c r="F14" s="36"/>
      <c r="G14" s="36"/>
      <c r="H14" s="37" t="s">
        <v>664</v>
      </c>
      <c r="I14" s="36" t="s">
        <v>291</v>
      </c>
      <c r="J14" s="36"/>
      <c r="K14" s="38">
        <v>3297</v>
      </c>
      <c r="L14" s="36"/>
      <c r="M14" s="36"/>
      <c r="N14" s="38">
        <v>2409</v>
      </c>
      <c r="O14" s="36"/>
    </row>
    <row r="15" spans="1:15" ht="26.25" x14ac:dyDescent="0.25">
      <c r="A15" s="19"/>
      <c r="B15" s="39" t="s">
        <v>665</v>
      </c>
      <c r="C15" s="31"/>
      <c r="D15" s="31"/>
      <c r="E15" s="33">
        <v>639</v>
      </c>
      <c r="F15" s="31"/>
      <c r="G15" s="31"/>
      <c r="H15" s="33" t="s">
        <v>666</v>
      </c>
      <c r="I15" s="31" t="s">
        <v>291</v>
      </c>
      <c r="J15" s="31"/>
      <c r="K15" s="33" t="s">
        <v>667</v>
      </c>
      <c r="L15" s="31" t="s">
        <v>291</v>
      </c>
      <c r="M15" s="31"/>
      <c r="N15" s="33">
        <v>80</v>
      </c>
      <c r="O15" s="31"/>
    </row>
    <row r="16" spans="1:15" ht="15.75" thickBot="1" x14ac:dyDescent="0.3">
      <c r="A16" s="19"/>
      <c r="B16" s="41"/>
      <c r="C16" s="41"/>
      <c r="D16" s="50"/>
      <c r="E16" s="50"/>
      <c r="F16" s="41"/>
      <c r="G16" s="50"/>
      <c r="H16" s="50"/>
      <c r="I16" s="41"/>
      <c r="J16" s="50"/>
      <c r="K16" s="50"/>
      <c r="L16" s="41"/>
      <c r="M16" s="50"/>
      <c r="N16" s="50"/>
      <c r="O16" s="41"/>
    </row>
    <row r="17" spans="1:15" x14ac:dyDescent="0.25">
      <c r="A17" s="19"/>
      <c r="B17" s="35" t="s">
        <v>286</v>
      </c>
      <c r="C17" s="35" t="s">
        <v>286</v>
      </c>
      <c r="D17" s="35" t="s">
        <v>286</v>
      </c>
      <c r="E17" s="43" t="s">
        <v>286</v>
      </c>
      <c r="F17" s="35" t="s">
        <v>286</v>
      </c>
      <c r="G17" s="35" t="s">
        <v>286</v>
      </c>
      <c r="H17" s="43" t="s">
        <v>286</v>
      </c>
      <c r="I17" s="35" t="s">
        <v>286</v>
      </c>
      <c r="J17" s="35" t="s">
        <v>286</v>
      </c>
      <c r="K17" s="43" t="s">
        <v>286</v>
      </c>
      <c r="L17" s="35" t="s">
        <v>286</v>
      </c>
      <c r="M17" s="35" t="s">
        <v>286</v>
      </c>
      <c r="N17" s="43" t="s">
        <v>286</v>
      </c>
      <c r="O17" s="35" t="s">
        <v>286</v>
      </c>
    </row>
    <row r="18" spans="1:15" ht="26.25" x14ac:dyDescent="0.25">
      <c r="A18" s="19"/>
      <c r="B18" s="34" t="s">
        <v>668</v>
      </c>
      <c r="C18" s="36"/>
      <c r="D18" s="36"/>
      <c r="E18" s="38">
        <v>2258</v>
      </c>
      <c r="F18" s="36"/>
      <c r="G18" s="36"/>
      <c r="H18" s="37" t="s">
        <v>669</v>
      </c>
      <c r="I18" s="36" t="s">
        <v>291</v>
      </c>
      <c r="J18" s="36"/>
      <c r="K18" s="38">
        <v>3051</v>
      </c>
      <c r="L18" s="36"/>
      <c r="M18" s="36"/>
      <c r="N18" s="37" t="s">
        <v>670</v>
      </c>
      <c r="O18" s="36" t="s">
        <v>291</v>
      </c>
    </row>
    <row r="19" spans="1:15" ht="15.75" thickBot="1" x14ac:dyDescent="0.3">
      <c r="A19" s="19"/>
      <c r="B19" s="41"/>
      <c r="C19" s="41"/>
      <c r="D19" s="50"/>
      <c r="E19" s="50"/>
      <c r="F19" s="41"/>
      <c r="G19" s="50"/>
      <c r="H19" s="50"/>
      <c r="I19" s="41"/>
      <c r="J19" s="50"/>
      <c r="K19" s="50"/>
      <c r="L19" s="41"/>
      <c r="M19" s="50"/>
      <c r="N19" s="50"/>
      <c r="O19" s="41"/>
    </row>
    <row r="20" spans="1:15" x14ac:dyDescent="0.25">
      <c r="A20" s="19"/>
      <c r="B20" s="35" t="s">
        <v>286</v>
      </c>
      <c r="C20" s="35" t="s">
        <v>286</v>
      </c>
      <c r="D20" s="35" t="s">
        <v>286</v>
      </c>
      <c r="E20" s="43" t="s">
        <v>286</v>
      </c>
      <c r="F20" s="35" t="s">
        <v>286</v>
      </c>
      <c r="G20" s="35" t="s">
        <v>286</v>
      </c>
      <c r="H20" s="43" t="s">
        <v>286</v>
      </c>
      <c r="I20" s="35" t="s">
        <v>286</v>
      </c>
      <c r="J20" s="35" t="s">
        <v>286</v>
      </c>
      <c r="K20" s="43" t="s">
        <v>286</v>
      </c>
      <c r="L20" s="35" t="s">
        <v>286</v>
      </c>
      <c r="M20" s="35" t="s">
        <v>286</v>
      </c>
      <c r="N20" s="43" t="s">
        <v>286</v>
      </c>
      <c r="O20" s="35" t="s">
        <v>286</v>
      </c>
    </row>
    <row r="21" spans="1:15" x14ac:dyDescent="0.25">
      <c r="A21" s="19"/>
      <c r="B21" s="39" t="s">
        <v>671</v>
      </c>
      <c r="C21" s="31"/>
      <c r="D21" s="31"/>
      <c r="E21" s="40">
        <v>1057</v>
      </c>
      <c r="F21" s="31"/>
      <c r="G21" s="31"/>
      <c r="H21" s="33" t="s">
        <v>672</v>
      </c>
      <c r="I21" s="31" t="s">
        <v>291</v>
      </c>
      <c r="J21" s="31"/>
      <c r="K21" s="40">
        <v>1591</v>
      </c>
      <c r="L21" s="31"/>
      <c r="M21" s="31"/>
      <c r="N21" s="33" t="s">
        <v>673</v>
      </c>
      <c r="O21" s="31" t="s">
        <v>291</v>
      </c>
    </row>
    <row r="22" spans="1:15" ht="26.25" x14ac:dyDescent="0.25">
      <c r="A22" s="19"/>
      <c r="B22" s="34" t="s">
        <v>663</v>
      </c>
      <c r="C22" s="36"/>
      <c r="D22" s="36"/>
      <c r="E22" s="37" t="s">
        <v>674</v>
      </c>
      <c r="F22" s="36" t="s">
        <v>291</v>
      </c>
      <c r="G22" s="36"/>
      <c r="H22" s="37" t="s">
        <v>675</v>
      </c>
      <c r="I22" s="36" t="s">
        <v>291</v>
      </c>
      <c r="J22" s="36"/>
      <c r="K22" s="37" t="s">
        <v>676</v>
      </c>
      <c r="L22" s="36" t="s">
        <v>291</v>
      </c>
      <c r="M22" s="36"/>
      <c r="N22" s="37" t="s">
        <v>677</v>
      </c>
      <c r="O22" s="36" t="s">
        <v>291</v>
      </c>
    </row>
    <row r="23" spans="1:15" ht="26.25" x14ac:dyDescent="0.25">
      <c r="A23" s="19"/>
      <c r="B23" s="39" t="s">
        <v>665</v>
      </c>
      <c r="C23" s="31"/>
      <c r="D23" s="31"/>
      <c r="E23" s="33" t="s">
        <v>678</v>
      </c>
      <c r="F23" s="31" t="s">
        <v>291</v>
      </c>
      <c r="G23" s="31"/>
      <c r="H23" s="40">
        <v>1239</v>
      </c>
      <c r="I23" s="31"/>
      <c r="J23" s="31"/>
      <c r="K23" s="33" t="s">
        <v>679</v>
      </c>
      <c r="L23" s="31" t="s">
        <v>291</v>
      </c>
      <c r="M23" s="31"/>
      <c r="N23" s="33">
        <v>704</v>
      </c>
      <c r="O23" s="31"/>
    </row>
    <row r="24" spans="1:15" ht="15.75" thickBot="1" x14ac:dyDescent="0.3">
      <c r="A24" s="19"/>
      <c r="B24" s="41"/>
      <c r="C24" s="41"/>
      <c r="D24" s="50"/>
      <c r="E24" s="50"/>
      <c r="F24" s="41"/>
      <c r="G24" s="50"/>
      <c r="H24" s="50"/>
      <c r="I24" s="41"/>
      <c r="J24" s="50"/>
      <c r="K24" s="50"/>
      <c r="L24" s="41"/>
      <c r="M24" s="50"/>
      <c r="N24" s="50"/>
      <c r="O24" s="41"/>
    </row>
    <row r="25" spans="1:15" x14ac:dyDescent="0.25">
      <c r="A25" s="19"/>
      <c r="B25" s="35" t="s">
        <v>286</v>
      </c>
      <c r="C25" s="35" t="s">
        <v>286</v>
      </c>
      <c r="D25" s="35" t="s">
        <v>286</v>
      </c>
      <c r="E25" s="43" t="s">
        <v>286</v>
      </c>
      <c r="F25" s="35" t="s">
        <v>286</v>
      </c>
      <c r="G25" s="35" t="s">
        <v>286</v>
      </c>
      <c r="H25" s="43" t="s">
        <v>286</v>
      </c>
      <c r="I25" s="35" t="s">
        <v>286</v>
      </c>
      <c r="J25" s="35" t="s">
        <v>286</v>
      </c>
      <c r="K25" s="43" t="s">
        <v>286</v>
      </c>
      <c r="L25" s="35" t="s">
        <v>286</v>
      </c>
      <c r="M25" s="35" t="s">
        <v>286</v>
      </c>
      <c r="N25" s="43" t="s">
        <v>286</v>
      </c>
      <c r="O25" s="35" t="s">
        <v>286</v>
      </c>
    </row>
    <row r="26" spans="1:15" ht="26.25" x14ac:dyDescent="0.25">
      <c r="A26" s="19"/>
      <c r="B26" s="34" t="s">
        <v>668</v>
      </c>
      <c r="C26" s="36"/>
      <c r="D26" s="36"/>
      <c r="E26" s="37" t="s">
        <v>680</v>
      </c>
      <c r="F26" s="36" t="s">
        <v>291</v>
      </c>
      <c r="G26" s="36"/>
      <c r="H26" s="37">
        <v>903</v>
      </c>
      <c r="I26" s="36"/>
      <c r="J26" s="36"/>
      <c r="K26" s="37" t="s">
        <v>681</v>
      </c>
      <c r="L26" s="36" t="s">
        <v>291</v>
      </c>
      <c r="M26" s="36"/>
      <c r="N26" s="37" t="s">
        <v>682</v>
      </c>
      <c r="O26" s="36" t="s">
        <v>291</v>
      </c>
    </row>
    <row r="27" spans="1:15" ht="15.75" thickBot="1" x14ac:dyDescent="0.3">
      <c r="A27" s="19"/>
      <c r="B27" s="41"/>
      <c r="C27" s="41"/>
      <c r="D27" s="50"/>
      <c r="E27" s="50"/>
      <c r="F27" s="41"/>
      <c r="G27" s="50"/>
      <c r="H27" s="50"/>
      <c r="I27" s="41"/>
      <c r="J27" s="50"/>
      <c r="K27" s="50"/>
      <c r="L27" s="41"/>
      <c r="M27" s="50"/>
      <c r="N27" s="50"/>
      <c r="O27" s="41"/>
    </row>
    <row r="28" spans="1:15" x14ac:dyDescent="0.25">
      <c r="A28" s="19"/>
      <c r="B28" s="35" t="s">
        <v>286</v>
      </c>
      <c r="C28" s="35" t="s">
        <v>286</v>
      </c>
      <c r="D28" s="35" t="s">
        <v>286</v>
      </c>
      <c r="E28" s="43" t="s">
        <v>286</v>
      </c>
      <c r="F28" s="35" t="s">
        <v>286</v>
      </c>
      <c r="G28" s="35" t="s">
        <v>286</v>
      </c>
      <c r="H28" s="43" t="s">
        <v>286</v>
      </c>
      <c r="I28" s="35" t="s">
        <v>286</v>
      </c>
      <c r="J28" s="35" t="s">
        <v>286</v>
      </c>
      <c r="K28" s="43" t="s">
        <v>286</v>
      </c>
      <c r="L28" s="35" t="s">
        <v>286</v>
      </c>
      <c r="M28" s="35" t="s">
        <v>286</v>
      </c>
      <c r="N28" s="43" t="s">
        <v>286</v>
      </c>
      <c r="O28" s="35" t="s">
        <v>286</v>
      </c>
    </row>
    <row r="29" spans="1:15" x14ac:dyDescent="0.25">
      <c r="A29" s="19"/>
      <c r="B29" s="39" t="s">
        <v>683</v>
      </c>
      <c r="C29" s="31"/>
      <c r="D29" s="33" t="s">
        <v>283</v>
      </c>
      <c r="E29" s="33">
        <v>420</v>
      </c>
      <c r="F29" s="31"/>
      <c r="G29" s="33" t="s">
        <v>283</v>
      </c>
      <c r="H29" s="33" t="s">
        <v>684</v>
      </c>
      <c r="I29" s="31" t="s">
        <v>291</v>
      </c>
      <c r="J29" s="33" t="s">
        <v>283</v>
      </c>
      <c r="K29" s="33">
        <v>699</v>
      </c>
      <c r="L29" s="31"/>
      <c r="M29" s="33" t="s">
        <v>283</v>
      </c>
      <c r="N29" s="33" t="s">
        <v>685</v>
      </c>
      <c r="O29" s="31" t="s">
        <v>291</v>
      </c>
    </row>
    <row r="30" spans="1:15" ht="15.75" thickBot="1" x14ac:dyDescent="0.3">
      <c r="A30" s="19"/>
      <c r="B30" s="41"/>
      <c r="C30" s="41"/>
      <c r="D30" s="50"/>
      <c r="E30" s="50"/>
      <c r="F30" s="41"/>
      <c r="G30" s="50"/>
      <c r="H30" s="50"/>
      <c r="I30" s="41"/>
      <c r="J30" s="50"/>
      <c r="K30" s="50"/>
      <c r="L30" s="41"/>
      <c r="M30" s="50"/>
      <c r="N30" s="50"/>
      <c r="O30" s="41"/>
    </row>
    <row r="31" spans="1:15" x14ac:dyDescent="0.25">
      <c r="A31" s="19"/>
      <c r="B31" s="35" t="s">
        <v>286</v>
      </c>
      <c r="C31" s="35" t="s">
        <v>286</v>
      </c>
      <c r="D31" s="35" t="s">
        <v>286</v>
      </c>
      <c r="E31" s="43" t="s">
        <v>286</v>
      </c>
      <c r="F31" s="35" t="s">
        <v>286</v>
      </c>
      <c r="G31" s="35" t="s">
        <v>286</v>
      </c>
      <c r="H31" s="43" t="s">
        <v>286</v>
      </c>
      <c r="I31" s="35" t="s">
        <v>286</v>
      </c>
      <c r="J31" s="35" t="s">
        <v>286</v>
      </c>
      <c r="K31" s="43" t="s">
        <v>286</v>
      </c>
      <c r="L31" s="35" t="s">
        <v>286</v>
      </c>
      <c r="M31" s="35" t="s">
        <v>286</v>
      </c>
      <c r="N31" s="43" t="s">
        <v>286</v>
      </c>
      <c r="O31" s="35" t="s">
        <v>286</v>
      </c>
    </row>
    <row r="32" spans="1:15" x14ac:dyDescent="0.25">
      <c r="A32" s="19"/>
      <c r="B32" s="35" t="s">
        <v>286</v>
      </c>
      <c r="C32" s="35" t="s">
        <v>286</v>
      </c>
      <c r="D32" s="35" t="s">
        <v>286</v>
      </c>
      <c r="E32" s="43" t="s">
        <v>286</v>
      </c>
      <c r="F32" s="35" t="s">
        <v>286</v>
      </c>
      <c r="G32" s="35" t="s">
        <v>286</v>
      </c>
      <c r="H32" s="43" t="s">
        <v>286</v>
      </c>
      <c r="I32" s="35" t="s">
        <v>286</v>
      </c>
      <c r="J32" s="35" t="s">
        <v>286</v>
      </c>
      <c r="K32" s="43" t="s">
        <v>286</v>
      </c>
      <c r="L32" s="35" t="s">
        <v>286</v>
      </c>
      <c r="M32" s="35" t="s">
        <v>286</v>
      </c>
      <c r="N32" s="43" t="s">
        <v>286</v>
      </c>
      <c r="O32" s="35" t="s">
        <v>286</v>
      </c>
    </row>
    <row r="33" spans="1:15" ht="15.75" thickBot="1" x14ac:dyDescent="0.3">
      <c r="A33" s="19"/>
      <c r="B33" s="41"/>
      <c r="C33" s="41"/>
      <c r="D33" s="50"/>
      <c r="E33" s="50"/>
      <c r="F33" s="41"/>
      <c r="G33" s="50"/>
      <c r="H33" s="50"/>
      <c r="I33" s="41"/>
      <c r="J33" s="50"/>
      <c r="K33" s="50"/>
      <c r="L33" s="41"/>
      <c r="M33" s="50"/>
      <c r="N33" s="50"/>
      <c r="O33" s="41"/>
    </row>
    <row r="34" spans="1:15" ht="15" customHeight="1" x14ac:dyDescent="0.25">
      <c r="A34" s="19" t="s">
        <v>1329</v>
      </c>
      <c r="B34" s="67" t="s">
        <v>6</v>
      </c>
      <c r="C34" s="67"/>
      <c r="D34" s="67"/>
      <c r="E34" s="67"/>
      <c r="F34" s="67"/>
      <c r="G34" s="67"/>
      <c r="H34" s="67"/>
      <c r="I34" s="67"/>
      <c r="J34" s="67"/>
      <c r="K34" s="67"/>
      <c r="L34" s="67"/>
      <c r="M34" s="67"/>
      <c r="N34" s="67"/>
      <c r="O34" s="67"/>
    </row>
    <row r="35" spans="1:15" x14ac:dyDescent="0.25">
      <c r="A35" s="19"/>
      <c r="B35" s="67"/>
      <c r="C35" s="67"/>
      <c r="D35" s="67"/>
      <c r="E35" s="67"/>
      <c r="F35" s="67"/>
      <c r="G35" s="67"/>
      <c r="H35" s="67"/>
      <c r="I35" s="67"/>
      <c r="J35" s="67"/>
      <c r="K35" s="67"/>
      <c r="L35" s="67"/>
      <c r="M35" s="67"/>
      <c r="N35" s="67"/>
      <c r="O35" s="67"/>
    </row>
    <row r="36" spans="1:15" x14ac:dyDescent="0.25">
      <c r="A36" s="19"/>
      <c r="B36" s="70" t="s">
        <v>1330</v>
      </c>
      <c r="C36" s="70"/>
      <c r="D36" s="70"/>
      <c r="E36" s="70"/>
      <c r="F36" s="70"/>
      <c r="G36" s="70"/>
      <c r="H36" s="70"/>
      <c r="I36" s="70"/>
      <c r="J36" s="70"/>
      <c r="K36" s="70"/>
      <c r="L36" s="70"/>
      <c r="M36" s="70"/>
      <c r="N36" s="70"/>
      <c r="O36" s="70"/>
    </row>
    <row r="37" spans="1:15" x14ac:dyDescent="0.25">
      <c r="A37" s="19"/>
      <c r="B37" s="71"/>
      <c r="C37" s="71"/>
      <c r="D37" s="71"/>
      <c r="E37" s="71"/>
      <c r="F37" s="71"/>
      <c r="G37" s="71"/>
      <c r="H37" s="71"/>
      <c r="I37" s="71"/>
      <c r="J37" s="71"/>
      <c r="K37" s="71"/>
      <c r="L37" s="71"/>
      <c r="M37" s="71"/>
      <c r="N37" s="71"/>
      <c r="O37" s="71"/>
    </row>
    <row r="38" spans="1:15" x14ac:dyDescent="0.25">
      <c r="A38" s="19"/>
      <c r="B38" s="20"/>
      <c r="C38" s="21"/>
      <c r="D38" s="22"/>
      <c r="E38" s="21"/>
      <c r="F38" s="21"/>
      <c r="G38" s="22"/>
      <c r="H38" s="21"/>
      <c r="I38" s="21"/>
      <c r="J38" s="20"/>
    </row>
    <row r="39" spans="1:15" x14ac:dyDescent="0.25">
      <c r="A39" s="19"/>
      <c r="B39" s="81"/>
      <c r="C39" s="62"/>
      <c r="D39" s="62" t="s">
        <v>687</v>
      </c>
      <c r="E39" s="62"/>
      <c r="F39" s="62"/>
      <c r="G39" s="62"/>
      <c r="H39" s="62"/>
      <c r="I39" s="62"/>
      <c r="J39" s="60"/>
    </row>
    <row r="40" spans="1:15" ht="15.75" thickBot="1" x14ac:dyDescent="0.3">
      <c r="A40" s="19"/>
      <c r="B40" s="81"/>
      <c r="C40" s="62"/>
      <c r="D40" s="48" t="s">
        <v>688</v>
      </c>
      <c r="E40" s="48"/>
      <c r="F40" s="48"/>
      <c r="G40" s="48"/>
      <c r="H40" s="48"/>
      <c r="I40" s="62"/>
      <c r="J40" s="60"/>
    </row>
    <row r="41" spans="1:15" x14ac:dyDescent="0.25">
      <c r="A41" s="19"/>
      <c r="B41" s="85" t="s">
        <v>689</v>
      </c>
      <c r="C41" s="62"/>
      <c r="D41" s="63" t="s">
        <v>346</v>
      </c>
      <c r="E41" s="63"/>
      <c r="F41" s="63"/>
      <c r="G41" s="63" t="s">
        <v>346</v>
      </c>
      <c r="H41" s="63"/>
      <c r="I41" s="62"/>
      <c r="J41" s="62" t="s">
        <v>690</v>
      </c>
    </row>
    <row r="42" spans="1:15" ht="19.5" customHeight="1" x14ac:dyDescent="0.25">
      <c r="A42" s="19"/>
      <c r="B42" s="85"/>
      <c r="C42" s="62"/>
      <c r="D42" s="62" t="s">
        <v>281</v>
      </c>
      <c r="E42" s="62"/>
      <c r="F42" s="62"/>
      <c r="G42" s="62" t="s">
        <v>281</v>
      </c>
      <c r="H42" s="62"/>
      <c r="I42" s="62"/>
      <c r="J42" s="62"/>
    </row>
    <row r="43" spans="1:15" ht="15.75" thickBot="1" x14ac:dyDescent="0.3">
      <c r="A43" s="19"/>
      <c r="B43" s="85"/>
      <c r="C43" s="62"/>
      <c r="D43" s="48">
        <v>2013</v>
      </c>
      <c r="E43" s="48"/>
      <c r="F43" s="62"/>
      <c r="G43" s="48">
        <v>2012</v>
      </c>
      <c r="H43" s="48"/>
      <c r="I43" s="62"/>
      <c r="J43" s="48"/>
    </row>
    <row r="44" spans="1:15" x14ac:dyDescent="0.25">
      <c r="A44" s="19"/>
      <c r="B44" s="39" t="s">
        <v>691</v>
      </c>
      <c r="C44" s="31"/>
      <c r="D44" s="31"/>
      <c r="E44" s="33"/>
      <c r="F44" s="31"/>
      <c r="G44" s="31"/>
      <c r="H44" s="33"/>
      <c r="I44" s="31"/>
      <c r="J44" s="31"/>
    </row>
    <row r="45" spans="1:15" x14ac:dyDescent="0.25">
      <c r="A45" s="19"/>
      <c r="B45" s="46" t="s">
        <v>379</v>
      </c>
      <c r="C45" s="36"/>
      <c r="D45" s="37" t="s">
        <v>283</v>
      </c>
      <c r="E45" s="37">
        <v>386</v>
      </c>
      <c r="F45" s="36"/>
      <c r="G45" s="37" t="s">
        <v>283</v>
      </c>
      <c r="H45" s="38">
        <v>1024</v>
      </c>
      <c r="I45" s="36"/>
      <c r="J45" s="36" t="s">
        <v>97</v>
      </c>
    </row>
    <row r="46" spans="1:15" x14ac:dyDescent="0.25">
      <c r="A46" s="19"/>
      <c r="B46" s="44" t="s">
        <v>382</v>
      </c>
      <c r="C46" s="31"/>
      <c r="D46" s="31"/>
      <c r="E46" s="33" t="s">
        <v>692</v>
      </c>
      <c r="F46" s="31" t="s">
        <v>291</v>
      </c>
      <c r="G46" s="31"/>
      <c r="H46" s="33" t="s">
        <v>693</v>
      </c>
      <c r="I46" s="31" t="s">
        <v>291</v>
      </c>
      <c r="J46" s="31" t="s">
        <v>104</v>
      </c>
    </row>
    <row r="47" spans="1:15" ht="15.75" thickBot="1" x14ac:dyDescent="0.3">
      <c r="A47" s="19"/>
      <c r="B47" s="41"/>
      <c r="C47" s="41"/>
      <c r="D47" s="50"/>
      <c r="E47" s="50"/>
      <c r="F47" s="41"/>
      <c r="G47" s="50"/>
      <c r="H47" s="50"/>
      <c r="I47" s="41"/>
      <c r="J47" s="41"/>
    </row>
    <row r="48" spans="1:15" x14ac:dyDescent="0.25">
      <c r="A48" s="19"/>
      <c r="B48" s="35" t="s">
        <v>286</v>
      </c>
      <c r="C48" s="35" t="s">
        <v>286</v>
      </c>
      <c r="D48" s="35" t="s">
        <v>286</v>
      </c>
      <c r="E48" s="43" t="s">
        <v>286</v>
      </c>
      <c r="F48" s="35" t="s">
        <v>286</v>
      </c>
      <c r="G48" s="35" t="s">
        <v>286</v>
      </c>
      <c r="H48" s="43" t="s">
        <v>286</v>
      </c>
      <c r="I48" s="35" t="s">
        <v>286</v>
      </c>
      <c r="J48" s="35" t="s">
        <v>286</v>
      </c>
    </row>
    <row r="49" spans="1:10" x14ac:dyDescent="0.25">
      <c r="A49" s="19"/>
      <c r="B49" s="79"/>
      <c r="C49" s="36"/>
      <c r="D49" s="36"/>
      <c r="E49" s="37" t="s">
        <v>694</v>
      </c>
      <c r="F49" s="36" t="s">
        <v>291</v>
      </c>
      <c r="G49" s="36"/>
      <c r="H49" s="37">
        <v>522</v>
      </c>
      <c r="I49" s="36"/>
      <c r="J49" s="36" t="s">
        <v>695</v>
      </c>
    </row>
    <row r="50" spans="1:10" x14ac:dyDescent="0.25">
      <c r="A50" s="19"/>
      <c r="B50" s="80"/>
      <c r="C50" s="31"/>
      <c r="D50" s="31"/>
      <c r="E50" s="33">
        <v>602</v>
      </c>
      <c r="F50" s="31"/>
      <c r="G50" s="31"/>
      <c r="H50" s="33" t="s">
        <v>463</v>
      </c>
      <c r="I50" s="31" t="s">
        <v>291</v>
      </c>
      <c r="J50" s="31" t="s">
        <v>696</v>
      </c>
    </row>
    <row r="51" spans="1:10" ht="15.75" thickBot="1" x14ac:dyDescent="0.3">
      <c r="A51" s="19"/>
      <c r="B51" s="41"/>
      <c r="C51" s="41"/>
      <c r="D51" s="50"/>
      <c r="E51" s="50"/>
      <c r="F51" s="41"/>
      <c r="G51" s="50"/>
      <c r="H51" s="50"/>
      <c r="I51" s="41"/>
      <c r="J51" s="41"/>
    </row>
    <row r="52" spans="1:10" x14ac:dyDescent="0.25">
      <c r="A52" s="19"/>
      <c r="B52" s="35" t="s">
        <v>286</v>
      </c>
      <c r="C52" s="35" t="s">
        <v>286</v>
      </c>
      <c r="D52" s="35" t="s">
        <v>286</v>
      </c>
      <c r="E52" s="43" t="s">
        <v>286</v>
      </c>
      <c r="F52" s="35" t="s">
        <v>286</v>
      </c>
      <c r="G52" s="35" t="s">
        <v>286</v>
      </c>
      <c r="H52" s="43" t="s">
        <v>286</v>
      </c>
      <c r="I52" s="35" t="s">
        <v>286</v>
      </c>
      <c r="J52" s="35" t="s">
        <v>286</v>
      </c>
    </row>
    <row r="53" spans="1:10" x14ac:dyDescent="0.25">
      <c r="A53" s="19"/>
      <c r="B53" s="79"/>
      <c r="C53" s="36"/>
      <c r="D53" s="37" t="s">
        <v>283</v>
      </c>
      <c r="E53" s="37" t="s">
        <v>697</v>
      </c>
      <c r="F53" s="36" t="s">
        <v>291</v>
      </c>
      <c r="G53" s="37" t="s">
        <v>283</v>
      </c>
      <c r="H53" s="37">
        <v>326</v>
      </c>
      <c r="I53" s="36"/>
      <c r="J53" s="36" t="s">
        <v>698</v>
      </c>
    </row>
    <row r="54" spans="1:10" ht="15.75" thickBot="1" x14ac:dyDescent="0.3">
      <c r="A54" s="19"/>
      <c r="B54" s="41"/>
      <c r="C54" s="41"/>
      <c r="D54" s="50"/>
      <c r="E54" s="50"/>
      <c r="F54" s="41"/>
      <c r="G54" s="50"/>
      <c r="H54" s="50"/>
      <c r="I54" s="41"/>
      <c r="J54" s="41"/>
    </row>
    <row r="55" spans="1:10" x14ac:dyDescent="0.25">
      <c r="A55" s="19"/>
      <c r="B55" s="35" t="s">
        <v>286</v>
      </c>
      <c r="C55" s="35" t="s">
        <v>286</v>
      </c>
      <c r="D55" s="35" t="s">
        <v>286</v>
      </c>
      <c r="E55" s="43" t="s">
        <v>286</v>
      </c>
      <c r="F55" s="35" t="s">
        <v>286</v>
      </c>
      <c r="G55" s="35" t="s">
        <v>286</v>
      </c>
      <c r="H55" s="43" t="s">
        <v>286</v>
      </c>
      <c r="I55" s="35" t="s">
        <v>286</v>
      </c>
      <c r="J55" s="35" t="s">
        <v>286</v>
      </c>
    </row>
    <row r="56" spans="1:10" x14ac:dyDescent="0.25">
      <c r="A56" s="19"/>
      <c r="B56" s="35" t="s">
        <v>286</v>
      </c>
      <c r="C56" s="35" t="s">
        <v>286</v>
      </c>
      <c r="D56" s="35" t="s">
        <v>286</v>
      </c>
      <c r="E56" s="43" t="s">
        <v>286</v>
      </c>
      <c r="F56" s="35" t="s">
        <v>286</v>
      </c>
      <c r="G56" s="35" t="s">
        <v>286</v>
      </c>
      <c r="H56" s="43" t="s">
        <v>286</v>
      </c>
      <c r="I56" s="35" t="s">
        <v>286</v>
      </c>
      <c r="J56" s="35" t="s">
        <v>286</v>
      </c>
    </row>
    <row r="57" spans="1:10" ht="15.75" thickBot="1" x14ac:dyDescent="0.3">
      <c r="A57" s="19"/>
      <c r="B57" s="41"/>
      <c r="C57" s="41"/>
      <c r="D57" s="50"/>
      <c r="E57" s="50"/>
      <c r="F57" s="41"/>
      <c r="G57" s="50"/>
      <c r="H57" s="50"/>
      <c r="I57" s="41"/>
      <c r="J57" s="41"/>
    </row>
    <row r="58" spans="1:10" ht="26.25" x14ac:dyDescent="0.25">
      <c r="A58" s="19"/>
      <c r="B58" s="39" t="s">
        <v>699</v>
      </c>
      <c r="C58" s="31"/>
      <c r="D58" s="33" t="s">
        <v>283</v>
      </c>
      <c r="E58" s="33">
        <v>471</v>
      </c>
      <c r="F58" s="31"/>
      <c r="G58" s="33" t="s">
        <v>283</v>
      </c>
      <c r="H58" s="33">
        <v>394</v>
      </c>
      <c r="I58" s="31"/>
      <c r="J58" s="31" t="s">
        <v>105</v>
      </c>
    </row>
    <row r="59" spans="1:10" ht="15.75" thickBot="1" x14ac:dyDescent="0.3">
      <c r="A59" s="19"/>
      <c r="B59" s="41"/>
      <c r="C59" s="41"/>
      <c r="D59" s="50"/>
      <c r="E59" s="50"/>
      <c r="F59" s="41"/>
      <c r="G59" s="50"/>
      <c r="H59" s="50"/>
      <c r="I59" s="41"/>
      <c r="J59" s="41"/>
    </row>
    <row r="60" spans="1:10" x14ac:dyDescent="0.25">
      <c r="A60" s="19"/>
      <c r="B60" s="35" t="s">
        <v>286</v>
      </c>
      <c r="C60" s="35" t="s">
        <v>286</v>
      </c>
      <c r="D60" s="35" t="s">
        <v>286</v>
      </c>
      <c r="E60" s="43" t="s">
        <v>286</v>
      </c>
      <c r="F60" s="35" t="s">
        <v>286</v>
      </c>
      <c r="G60" s="35" t="s">
        <v>286</v>
      </c>
      <c r="H60" s="43" t="s">
        <v>286</v>
      </c>
      <c r="I60" s="35" t="s">
        <v>286</v>
      </c>
      <c r="J60" s="35" t="s">
        <v>286</v>
      </c>
    </row>
    <row r="61" spans="1:10" x14ac:dyDescent="0.25">
      <c r="A61" s="19"/>
      <c r="B61" s="79"/>
      <c r="C61" s="36"/>
      <c r="D61" s="36"/>
      <c r="E61" s="37">
        <v>471</v>
      </c>
      <c r="F61" s="36"/>
      <c r="G61" s="36"/>
      <c r="H61" s="37">
        <v>394</v>
      </c>
      <c r="I61" s="36"/>
      <c r="J61" s="36" t="s">
        <v>695</v>
      </c>
    </row>
    <row r="62" spans="1:10" x14ac:dyDescent="0.25">
      <c r="A62" s="19"/>
      <c r="B62" s="80"/>
      <c r="C62" s="31"/>
      <c r="D62" s="31"/>
      <c r="E62" s="33" t="s">
        <v>700</v>
      </c>
      <c r="F62" s="31" t="s">
        <v>291</v>
      </c>
      <c r="G62" s="31"/>
      <c r="H62" s="33" t="s">
        <v>701</v>
      </c>
      <c r="I62" s="31" t="s">
        <v>291</v>
      </c>
      <c r="J62" s="31" t="s">
        <v>702</v>
      </c>
    </row>
    <row r="63" spans="1:10" ht="15.75" thickBot="1" x14ac:dyDescent="0.3">
      <c r="A63" s="19"/>
      <c r="B63" s="41"/>
      <c r="C63" s="41"/>
      <c r="D63" s="50"/>
      <c r="E63" s="50"/>
      <c r="F63" s="41"/>
      <c r="G63" s="50"/>
      <c r="H63" s="50"/>
      <c r="I63" s="41"/>
      <c r="J63" s="41"/>
    </row>
    <row r="64" spans="1:10" x14ac:dyDescent="0.25">
      <c r="A64" s="19"/>
      <c r="B64" s="35" t="s">
        <v>286</v>
      </c>
      <c r="C64" s="35" t="s">
        <v>286</v>
      </c>
      <c r="D64" s="35" t="s">
        <v>286</v>
      </c>
      <c r="E64" s="43" t="s">
        <v>286</v>
      </c>
      <c r="F64" s="35" t="s">
        <v>286</v>
      </c>
      <c r="G64" s="35" t="s">
        <v>286</v>
      </c>
      <c r="H64" s="43" t="s">
        <v>286</v>
      </c>
      <c r="I64" s="35" t="s">
        <v>286</v>
      </c>
      <c r="J64" s="35" t="s">
        <v>286</v>
      </c>
    </row>
    <row r="65" spans="1:10" x14ac:dyDescent="0.25">
      <c r="A65" s="19"/>
      <c r="B65" s="79"/>
      <c r="C65" s="36"/>
      <c r="D65" s="37" t="s">
        <v>283</v>
      </c>
      <c r="E65" s="37">
        <v>294</v>
      </c>
      <c r="F65" s="36"/>
      <c r="G65" s="37" t="s">
        <v>283</v>
      </c>
      <c r="H65" s="37">
        <v>246</v>
      </c>
      <c r="I65" s="36"/>
      <c r="J65" s="36" t="s">
        <v>698</v>
      </c>
    </row>
    <row r="66" spans="1:10" ht="15.75" thickBot="1" x14ac:dyDescent="0.3">
      <c r="A66" s="19"/>
      <c r="B66" s="41"/>
      <c r="C66" s="41"/>
      <c r="D66" s="50"/>
      <c r="E66" s="50"/>
      <c r="F66" s="41"/>
      <c r="G66" s="50"/>
      <c r="H66" s="50"/>
      <c r="I66" s="41"/>
      <c r="J66" s="41"/>
    </row>
    <row r="67" spans="1:10" x14ac:dyDescent="0.25">
      <c r="A67" s="19"/>
      <c r="B67" s="35" t="s">
        <v>286</v>
      </c>
      <c r="C67" s="35" t="s">
        <v>286</v>
      </c>
      <c r="D67" s="35" t="s">
        <v>286</v>
      </c>
      <c r="E67" s="43" t="s">
        <v>286</v>
      </c>
      <c r="F67" s="35" t="s">
        <v>286</v>
      </c>
      <c r="G67" s="35" t="s">
        <v>286</v>
      </c>
      <c r="H67" s="43" t="s">
        <v>286</v>
      </c>
      <c r="I67" s="35" t="s">
        <v>286</v>
      </c>
      <c r="J67" s="35" t="s">
        <v>286</v>
      </c>
    </row>
    <row r="68" spans="1:10" x14ac:dyDescent="0.25">
      <c r="A68" s="19"/>
      <c r="B68" s="35" t="s">
        <v>286</v>
      </c>
      <c r="C68" s="35" t="s">
        <v>286</v>
      </c>
      <c r="D68" s="35" t="s">
        <v>286</v>
      </c>
      <c r="E68" s="43" t="s">
        <v>286</v>
      </c>
      <c r="F68" s="35" t="s">
        <v>286</v>
      </c>
      <c r="G68" s="35" t="s">
        <v>286</v>
      </c>
      <c r="H68" s="43" t="s">
        <v>286</v>
      </c>
      <c r="I68" s="35" t="s">
        <v>286</v>
      </c>
      <c r="J68" s="35" t="s">
        <v>286</v>
      </c>
    </row>
    <row r="69" spans="1:10" ht="15.75" thickBot="1" x14ac:dyDescent="0.3">
      <c r="A69" s="19"/>
      <c r="B69" s="41"/>
      <c r="C69" s="41"/>
      <c r="D69" s="50"/>
      <c r="E69" s="50"/>
      <c r="F69" s="41"/>
      <c r="G69" s="50"/>
      <c r="H69" s="50"/>
      <c r="I69" s="41"/>
      <c r="J69" s="41"/>
    </row>
  </sheetData>
  <mergeCells count="87">
    <mergeCell ref="B7:O7"/>
    <mergeCell ref="A34:A69"/>
    <mergeCell ref="B34:O34"/>
    <mergeCell ref="B35:O35"/>
    <mergeCell ref="B36:O36"/>
    <mergeCell ref="B37:O37"/>
    <mergeCell ref="D69:E69"/>
    <mergeCell ref="G69:H69"/>
    <mergeCell ref="A1:A2"/>
    <mergeCell ref="B1:O1"/>
    <mergeCell ref="B2:O2"/>
    <mergeCell ref="B3:O3"/>
    <mergeCell ref="A4:A33"/>
    <mergeCell ref="B4:O4"/>
    <mergeCell ref="B5:O5"/>
    <mergeCell ref="B6:O6"/>
    <mergeCell ref="D59:E59"/>
    <mergeCell ref="G59:H59"/>
    <mergeCell ref="D63:E63"/>
    <mergeCell ref="G63:H63"/>
    <mergeCell ref="D66:E66"/>
    <mergeCell ref="G66:H66"/>
    <mergeCell ref="D51:E51"/>
    <mergeCell ref="G51:H51"/>
    <mergeCell ref="D54:E54"/>
    <mergeCell ref="G54:H54"/>
    <mergeCell ref="D57:E57"/>
    <mergeCell ref="G57:H57"/>
    <mergeCell ref="G41:H41"/>
    <mergeCell ref="G42:H42"/>
    <mergeCell ref="G43:H43"/>
    <mergeCell ref="I41:I43"/>
    <mergeCell ref="J41:J43"/>
    <mergeCell ref="D47:E47"/>
    <mergeCell ref="G47:H47"/>
    <mergeCell ref="B41:B43"/>
    <mergeCell ref="C41:C43"/>
    <mergeCell ref="D41:E41"/>
    <mergeCell ref="D42:E42"/>
    <mergeCell ref="D43:E43"/>
    <mergeCell ref="F41:F43"/>
    <mergeCell ref="D33:E33"/>
    <mergeCell ref="G33:H33"/>
    <mergeCell ref="J33:K33"/>
    <mergeCell ref="M33:N33"/>
    <mergeCell ref="B39:B40"/>
    <mergeCell ref="C39:C40"/>
    <mergeCell ref="D39:H39"/>
    <mergeCell ref="D40:H40"/>
    <mergeCell ref="I39:I40"/>
    <mergeCell ref="J39:J40"/>
    <mergeCell ref="D27:E27"/>
    <mergeCell ref="G27:H27"/>
    <mergeCell ref="J27:K27"/>
    <mergeCell ref="M27:N27"/>
    <mergeCell ref="D30:E30"/>
    <mergeCell ref="G30:H30"/>
    <mergeCell ref="J30:K30"/>
    <mergeCell ref="M30:N30"/>
    <mergeCell ref="D19:E19"/>
    <mergeCell ref="G19:H19"/>
    <mergeCell ref="J19:K19"/>
    <mergeCell ref="M19:N19"/>
    <mergeCell ref="D24:E24"/>
    <mergeCell ref="G24:H24"/>
    <mergeCell ref="J24:K24"/>
    <mergeCell ref="M24:N24"/>
    <mergeCell ref="M9:N12"/>
    <mergeCell ref="O9:O12"/>
    <mergeCell ref="D16:E16"/>
    <mergeCell ref="G16:H16"/>
    <mergeCell ref="J16:K16"/>
    <mergeCell ref="M16:N16"/>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1.140625" bestFit="1" customWidth="1"/>
    <col min="2" max="2" width="25" bestFit="1" customWidth="1"/>
    <col min="3" max="3" width="1" bestFit="1" customWidth="1"/>
    <col min="4" max="4" width="2.5703125" customWidth="1"/>
    <col min="5" max="5" width="7.7109375" customWidth="1"/>
    <col min="6" max="6" width="1.5703125" bestFit="1" customWidth="1"/>
    <col min="7" max="7" width="2.42578125" customWidth="1"/>
    <col min="8" max="8" width="7.140625" customWidth="1"/>
    <col min="9" max="9" width="1.5703125" bestFit="1" customWidth="1"/>
    <col min="10" max="10" width="2.140625" customWidth="1"/>
    <col min="11" max="11" width="3.7109375" customWidth="1"/>
    <col min="12" max="12" width="1.5703125" bestFit="1" customWidth="1"/>
    <col min="13" max="13" width="2.42578125" customWidth="1"/>
    <col min="14" max="14" width="7.140625" customWidth="1"/>
    <col min="15" max="15" width="1.5703125" bestFit="1" customWidth="1"/>
    <col min="16" max="16" width="3.140625" customWidth="1"/>
    <col min="17" max="17" width="7.140625" customWidth="1"/>
    <col min="18" max="18" width="1.5703125" bestFit="1" customWidth="1"/>
    <col min="19" max="19" width="1.85546875" bestFit="1" customWidth="1"/>
    <col min="20" max="20" width="6.28515625" bestFit="1" customWidth="1"/>
    <col min="21" max="21" width="1.5703125" bestFit="1" customWidth="1"/>
  </cols>
  <sheetData>
    <row r="1" spans="1:21" ht="15" customHeight="1" x14ac:dyDescent="0.25">
      <c r="A1" s="8" t="s">
        <v>13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29</v>
      </c>
      <c r="B3" s="67" t="s">
        <v>6</v>
      </c>
      <c r="C3" s="67"/>
      <c r="D3" s="67"/>
      <c r="E3" s="67"/>
      <c r="F3" s="67"/>
      <c r="G3" s="67"/>
      <c r="H3" s="67"/>
      <c r="I3" s="67"/>
      <c r="J3" s="67"/>
      <c r="K3" s="67"/>
      <c r="L3" s="67"/>
      <c r="M3" s="67"/>
      <c r="N3" s="67"/>
      <c r="O3" s="67"/>
      <c r="P3" s="67"/>
      <c r="Q3" s="67"/>
      <c r="R3" s="67"/>
      <c r="S3" s="67"/>
      <c r="T3" s="67"/>
      <c r="U3" s="67"/>
    </row>
    <row r="4" spans="1:21" ht="15" customHeight="1" x14ac:dyDescent="0.25">
      <c r="A4" s="19" t="s">
        <v>1332</v>
      </c>
      <c r="B4" s="67" t="s">
        <v>6</v>
      </c>
      <c r="C4" s="67"/>
      <c r="D4" s="67"/>
      <c r="E4" s="67"/>
      <c r="F4" s="67"/>
      <c r="G4" s="67"/>
      <c r="H4" s="67"/>
      <c r="I4" s="67"/>
      <c r="J4" s="67"/>
      <c r="K4" s="67"/>
      <c r="L4" s="67"/>
      <c r="M4" s="67"/>
      <c r="N4" s="67"/>
      <c r="O4" s="67"/>
      <c r="P4" s="67"/>
      <c r="Q4" s="67"/>
      <c r="R4" s="67"/>
      <c r="S4" s="67"/>
      <c r="T4" s="67"/>
      <c r="U4" s="67"/>
    </row>
    <row r="5" spans="1:21" x14ac:dyDescent="0.25">
      <c r="A5" s="19"/>
      <c r="B5" s="67"/>
      <c r="C5" s="67"/>
      <c r="D5" s="67"/>
      <c r="E5" s="67"/>
      <c r="F5" s="67"/>
      <c r="G5" s="67"/>
      <c r="H5" s="67"/>
      <c r="I5" s="67"/>
      <c r="J5" s="67"/>
      <c r="K5" s="67"/>
      <c r="L5" s="67"/>
      <c r="M5" s="67"/>
      <c r="N5" s="67"/>
      <c r="O5" s="67"/>
      <c r="P5" s="67"/>
      <c r="Q5" s="67"/>
      <c r="R5" s="67"/>
      <c r="S5" s="67"/>
      <c r="T5" s="67"/>
      <c r="U5" s="67"/>
    </row>
    <row r="6" spans="1:21" x14ac:dyDescent="0.25">
      <c r="A6" s="19"/>
      <c r="B6" s="70"/>
      <c r="C6" s="70"/>
      <c r="D6" s="70"/>
      <c r="E6" s="70"/>
      <c r="F6" s="70"/>
      <c r="G6" s="70"/>
      <c r="H6" s="70"/>
      <c r="I6" s="70"/>
      <c r="J6" s="70"/>
      <c r="K6" s="70"/>
      <c r="L6" s="70"/>
      <c r="M6" s="70"/>
      <c r="N6" s="70"/>
      <c r="O6" s="70"/>
      <c r="P6" s="70"/>
      <c r="Q6" s="70"/>
      <c r="R6" s="70"/>
      <c r="S6" s="70"/>
      <c r="T6" s="70"/>
      <c r="U6" s="70"/>
    </row>
    <row r="7" spans="1:21" x14ac:dyDescent="0.25">
      <c r="A7" s="19"/>
      <c r="B7" s="71"/>
      <c r="C7" s="71"/>
      <c r="D7" s="71"/>
      <c r="E7" s="71"/>
      <c r="F7" s="71"/>
      <c r="G7" s="71"/>
      <c r="H7" s="71"/>
      <c r="I7" s="71"/>
      <c r="J7" s="71"/>
      <c r="K7" s="71"/>
      <c r="L7" s="71"/>
      <c r="M7" s="71"/>
      <c r="N7" s="71"/>
      <c r="O7" s="71"/>
      <c r="P7" s="71"/>
      <c r="Q7" s="71"/>
      <c r="R7" s="71"/>
      <c r="S7" s="71"/>
      <c r="T7" s="71"/>
      <c r="U7" s="71"/>
    </row>
    <row r="8" spans="1:21" x14ac:dyDescent="0.25">
      <c r="A8" s="19"/>
      <c r="B8" s="20"/>
      <c r="C8" s="21"/>
      <c r="D8" s="22"/>
      <c r="E8" s="21"/>
      <c r="F8" s="21"/>
      <c r="G8" s="22"/>
      <c r="H8" s="21"/>
      <c r="I8" s="21"/>
      <c r="J8" s="22"/>
      <c r="K8" s="21"/>
      <c r="L8" s="21"/>
      <c r="M8" s="22"/>
      <c r="N8" s="21"/>
      <c r="O8" s="21"/>
      <c r="P8" s="22"/>
      <c r="Q8" s="21"/>
      <c r="R8" s="21"/>
      <c r="S8" s="22"/>
      <c r="T8" s="21"/>
      <c r="U8" s="21"/>
    </row>
    <row r="9" spans="1:21" ht="15.75" thickBot="1" x14ac:dyDescent="0.3">
      <c r="A9" s="19"/>
      <c r="B9" s="23"/>
      <c r="C9" s="25"/>
      <c r="D9" s="48" t="s">
        <v>285</v>
      </c>
      <c r="E9" s="48"/>
      <c r="F9" s="48"/>
      <c r="G9" s="48"/>
      <c r="H9" s="48"/>
      <c r="I9" s="25"/>
      <c r="J9" s="106"/>
      <c r="K9" s="106"/>
      <c r="L9" s="25"/>
      <c r="M9" s="106"/>
      <c r="N9" s="106"/>
      <c r="O9" s="25"/>
      <c r="P9" s="106"/>
      <c r="Q9" s="106"/>
      <c r="R9" s="25"/>
      <c r="S9" s="106"/>
      <c r="T9" s="106"/>
      <c r="U9" s="25"/>
    </row>
    <row r="10" spans="1:21" x14ac:dyDescent="0.25">
      <c r="A10" s="19"/>
      <c r="B10" s="106"/>
      <c r="C10" s="107"/>
      <c r="D10" s="63" t="s">
        <v>1333</v>
      </c>
      <c r="E10" s="63"/>
      <c r="F10" s="108"/>
      <c r="G10" s="109"/>
      <c r="H10" s="109"/>
      <c r="I10" s="107"/>
      <c r="J10" s="106"/>
      <c r="K10" s="106"/>
      <c r="L10" s="107"/>
      <c r="M10" s="106"/>
      <c r="N10" s="106"/>
      <c r="O10" s="107"/>
      <c r="P10" s="106"/>
      <c r="Q10" s="106"/>
      <c r="R10" s="107"/>
      <c r="S10" s="106"/>
      <c r="T10" s="106"/>
      <c r="U10" s="107"/>
    </row>
    <row r="11" spans="1:21" x14ac:dyDescent="0.25">
      <c r="A11" s="19"/>
      <c r="B11" s="106"/>
      <c r="C11" s="107"/>
      <c r="D11" s="62" t="s">
        <v>180</v>
      </c>
      <c r="E11" s="62"/>
      <c r="F11" s="107"/>
      <c r="G11" s="106"/>
      <c r="H11" s="106"/>
      <c r="I11" s="107"/>
      <c r="J11" s="106"/>
      <c r="K11" s="106"/>
      <c r="L11" s="107"/>
      <c r="M11" s="106"/>
      <c r="N11" s="106"/>
      <c r="O11" s="107"/>
      <c r="P11" s="106"/>
      <c r="Q11" s="106"/>
      <c r="R11" s="107"/>
      <c r="S11" s="106"/>
      <c r="T11" s="106"/>
      <c r="U11" s="107"/>
    </row>
    <row r="12" spans="1:21" x14ac:dyDescent="0.25">
      <c r="A12" s="19"/>
      <c r="B12" s="106"/>
      <c r="C12" s="107"/>
      <c r="D12" s="62" t="s">
        <v>733</v>
      </c>
      <c r="E12" s="62"/>
      <c r="F12" s="107"/>
      <c r="G12" s="106"/>
      <c r="H12" s="106"/>
      <c r="I12" s="107"/>
      <c r="J12" s="106"/>
      <c r="K12" s="106"/>
      <c r="L12" s="107"/>
      <c r="M12" s="106"/>
      <c r="N12" s="106"/>
      <c r="O12" s="107"/>
      <c r="P12" s="106"/>
      <c r="Q12" s="106"/>
      <c r="R12" s="107"/>
      <c r="S12" s="106"/>
      <c r="T12" s="106"/>
      <c r="U12" s="107"/>
    </row>
    <row r="13" spans="1:21" ht="15.75" thickBot="1" x14ac:dyDescent="0.3">
      <c r="A13" s="19"/>
      <c r="B13" s="23"/>
      <c r="C13" s="107"/>
      <c r="D13" s="62" t="s">
        <v>734</v>
      </c>
      <c r="E13" s="62"/>
      <c r="F13" s="25"/>
      <c r="G13" s="106"/>
      <c r="H13" s="106"/>
      <c r="I13" s="25"/>
      <c r="J13" s="48" t="s">
        <v>284</v>
      </c>
      <c r="K13" s="48"/>
      <c r="L13" s="48"/>
      <c r="M13" s="48"/>
      <c r="N13" s="48"/>
      <c r="O13" s="25"/>
      <c r="P13" s="48" t="s">
        <v>232</v>
      </c>
      <c r="Q13" s="48"/>
      <c r="R13" s="25"/>
      <c r="S13" s="106"/>
      <c r="T13" s="106"/>
      <c r="U13" s="25"/>
    </row>
    <row r="14" spans="1:21" ht="15.75" thickBot="1" x14ac:dyDescent="0.3">
      <c r="A14" s="19"/>
      <c r="B14" s="23"/>
      <c r="C14" s="107"/>
      <c r="D14" s="48" t="s">
        <v>735</v>
      </c>
      <c r="E14" s="48"/>
      <c r="F14" s="25"/>
      <c r="G14" s="48" t="s">
        <v>736</v>
      </c>
      <c r="H14" s="48"/>
      <c r="I14" s="25"/>
      <c r="J14" s="49" t="s">
        <v>737</v>
      </c>
      <c r="K14" s="49"/>
      <c r="L14" s="25"/>
      <c r="M14" s="49" t="s">
        <v>736</v>
      </c>
      <c r="N14" s="49"/>
      <c r="O14" s="25"/>
      <c r="P14" s="49" t="s">
        <v>736</v>
      </c>
      <c r="Q14" s="49"/>
      <c r="R14" s="25"/>
      <c r="S14" s="48" t="s">
        <v>126</v>
      </c>
      <c r="T14" s="48"/>
      <c r="U14" s="25"/>
    </row>
    <row r="15" spans="1:21" x14ac:dyDescent="0.25">
      <c r="A15" s="19"/>
      <c r="B15" s="23"/>
      <c r="C15" s="25"/>
      <c r="D15" s="62" t="s">
        <v>738</v>
      </c>
      <c r="E15" s="62"/>
      <c r="F15" s="62"/>
      <c r="G15" s="62"/>
      <c r="H15" s="62"/>
      <c r="I15" s="62"/>
      <c r="J15" s="62"/>
      <c r="K15" s="62"/>
      <c r="L15" s="62"/>
      <c r="M15" s="62"/>
      <c r="N15" s="62"/>
      <c r="O15" s="62"/>
      <c r="P15" s="62"/>
      <c r="Q15" s="62"/>
      <c r="R15" s="62"/>
      <c r="S15" s="62"/>
      <c r="T15" s="62"/>
      <c r="U15" s="25"/>
    </row>
    <row r="16" spans="1:21" x14ac:dyDescent="0.25">
      <c r="A16" s="19"/>
      <c r="B16" s="39" t="s">
        <v>1334</v>
      </c>
      <c r="C16" s="30"/>
      <c r="D16" s="33" t="s">
        <v>283</v>
      </c>
      <c r="E16" s="40">
        <v>3620</v>
      </c>
      <c r="F16" s="30"/>
      <c r="G16" s="33" t="s">
        <v>283</v>
      </c>
      <c r="H16" s="33">
        <v>474</v>
      </c>
      <c r="I16" s="30"/>
      <c r="J16" s="33" t="s">
        <v>283</v>
      </c>
      <c r="K16" s="33">
        <v>94</v>
      </c>
      <c r="L16" s="30"/>
      <c r="M16" s="33" t="s">
        <v>283</v>
      </c>
      <c r="N16" s="33">
        <v>6</v>
      </c>
      <c r="O16" s="30"/>
      <c r="P16" s="33" t="s">
        <v>283</v>
      </c>
      <c r="Q16" s="33">
        <v>171</v>
      </c>
      <c r="R16" s="30"/>
      <c r="S16" s="33" t="s">
        <v>283</v>
      </c>
      <c r="T16" s="40">
        <v>4365</v>
      </c>
      <c r="U16" s="30"/>
    </row>
    <row r="17" spans="1:21" x14ac:dyDescent="0.25">
      <c r="A17" s="19"/>
      <c r="B17" s="34" t="s">
        <v>739</v>
      </c>
      <c r="C17" s="35"/>
      <c r="D17" s="35"/>
      <c r="E17" s="38">
        <v>5901</v>
      </c>
      <c r="F17" s="35"/>
      <c r="G17" s="35"/>
      <c r="H17" s="38">
        <v>6566</v>
      </c>
      <c r="I17" s="35"/>
      <c r="J17" s="35"/>
      <c r="K17" s="37" t="s">
        <v>289</v>
      </c>
      <c r="L17" s="35"/>
      <c r="M17" s="35"/>
      <c r="N17" s="37">
        <v>812</v>
      </c>
      <c r="O17" s="35"/>
      <c r="P17" s="35"/>
      <c r="Q17" s="37">
        <v>807</v>
      </c>
      <c r="R17" s="35"/>
      <c r="S17" s="35"/>
      <c r="T17" s="38">
        <v>14086</v>
      </c>
      <c r="U17" s="35"/>
    </row>
    <row r="18" spans="1:21" x14ac:dyDescent="0.25">
      <c r="A18" s="19"/>
      <c r="B18" s="39" t="s">
        <v>740</v>
      </c>
      <c r="C18" s="30"/>
      <c r="D18" s="30"/>
      <c r="E18" s="33" t="s">
        <v>741</v>
      </c>
      <c r="F18" s="31" t="s">
        <v>291</v>
      </c>
      <c r="G18" s="30"/>
      <c r="H18" s="33" t="s">
        <v>742</v>
      </c>
      <c r="I18" s="31" t="s">
        <v>291</v>
      </c>
      <c r="J18" s="30"/>
      <c r="K18" s="33" t="s">
        <v>743</v>
      </c>
      <c r="L18" s="31" t="s">
        <v>291</v>
      </c>
      <c r="M18" s="30"/>
      <c r="N18" s="33" t="s">
        <v>744</v>
      </c>
      <c r="O18" s="31" t="s">
        <v>291</v>
      </c>
      <c r="P18" s="30"/>
      <c r="Q18" s="33" t="s">
        <v>745</v>
      </c>
      <c r="R18" s="31" t="s">
        <v>291</v>
      </c>
      <c r="S18" s="30"/>
      <c r="T18" s="33" t="s">
        <v>746</v>
      </c>
      <c r="U18" s="31" t="s">
        <v>291</v>
      </c>
    </row>
    <row r="19" spans="1:21" x14ac:dyDescent="0.25">
      <c r="A19" s="19"/>
      <c r="B19" s="34" t="s">
        <v>475</v>
      </c>
      <c r="C19" s="35"/>
      <c r="D19" s="35"/>
      <c r="E19" s="37">
        <v>530</v>
      </c>
      <c r="F19" s="35"/>
      <c r="G19" s="35"/>
      <c r="H19" s="37" t="s">
        <v>289</v>
      </c>
      <c r="I19" s="35"/>
      <c r="J19" s="35"/>
      <c r="K19" s="37" t="s">
        <v>289</v>
      </c>
      <c r="L19" s="35"/>
      <c r="M19" s="35"/>
      <c r="N19" s="37" t="s">
        <v>289</v>
      </c>
      <c r="O19" s="35"/>
      <c r="P19" s="35"/>
      <c r="Q19" s="37" t="s">
        <v>289</v>
      </c>
      <c r="R19" s="35"/>
      <c r="S19" s="35"/>
      <c r="T19" s="37">
        <v>530</v>
      </c>
      <c r="U19" s="35"/>
    </row>
    <row r="20" spans="1:21" ht="15.75" thickBot="1" x14ac:dyDescent="0.3">
      <c r="A20" s="19"/>
      <c r="B20" s="41"/>
      <c r="C20" s="41"/>
      <c r="D20" s="50"/>
      <c r="E20" s="50"/>
      <c r="F20" s="41"/>
      <c r="G20" s="50"/>
      <c r="H20" s="50"/>
      <c r="I20" s="41"/>
      <c r="J20" s="50"/>
      <c r="K20" s="50"/>
      <c r="L20" s="41"/>
      <c r="M20" s="50"/>
      <c r="N20" s="50"/>
      <c r="O20" s="41"/>
      <c r="P20" s="50"/>
      <c r="Q20" s="50"/>
      <c r="R20" s="41"/>
      <c r="S20" s="50"/>
      <c r="T20" s="50"/>
      <c r="U20" s="41"/>
    </row>
    <row r="21" spans="1:21" x14ac:dyDescent="0.25">
      <c r="A21" s="19"/>
      <c r="B21" s="35" t="s">
        <v>286</v>
      </c>
      <c r="C21" s="35" t="s">
        <v>286</v>
      </c>
      <c r="D21" s="35" t="s">
        <v>286</v>
      </c>
      <c r="E21" s="43" t="s">
        <v>286</v>
      </c>
      <c r="F21" s="35" t="s">
        <v>286</v>
      </c>
      <c r="G21" s="35" t="s">
        <v>286</v>
      </c>
      <c r="H21" s="43" t="s">
        <v>286</v>
      </c>
      <c r="I21" s="35" t="s">
        <v>286</v>
      </c>
      <c r="J21" s="35" t="s">
        <v>286</v>
      </c>
      <c r="K21" s="43" t="s">
        <v>286</v>
      </c>
      <c r="L21" s="35" t="s">
        <v>286</v>
      </c>
      <c r="M21" s="35" t="s">
        <v>286</v>
      </c>
      <c r="N21" s="43" t="s">
        <v>286</v>
      </c>
      <c r="O21" s="35" t="s">
        <v>286</v>
      </c>
      <c r="P21" s="35" t="s">
        <v>286</v>
      </c>
      <c r="Q21" s="43" t="s">
        <v>286</v>
      </c>
      <c r="R21" s="35" t="s">
        <v>286</v>
      </c>
      <c r="S21" s="35" t="s">
        <v>286</v>
      </c>
      <c r="T21" s="43" t="s">
        <v>286</v>
      </c>
      <c r="U21" s="35" t="s">
        <v>286</v>
      </c>
    </row>
    <row r="22" spans="1:21" x14ac:dyDescent="0.25">
      <c r="A22" s="19"/>
      <c r="B22" s="39" t="s">
        <v>1335</v>
      </c>
      <c r="C22" s="30"/>
      <c r="D22" s="33" t="s">
        <v>283</v>
      </c>
      <c r="E22" s="40">
        <v>8122</v>
      </c>
      <c r="F22" s="30"/>
      <c r="G22" s="33" t="s">
        <v>283</v>
      </c>
      <c r="H22" s="40">
        <v>3015</v>
      </c>
      <c r="I22" s="30"/>
      <c r="J22" s="33" t="s">
        <v>283</v>
      </c>
      <c r="K22" s="33" t="s">
        <v>289</v>
      </c>
      <c r="L22" s="30"/>
      <c r="M22" s="33" t="s">
        <v>283</v>
      </c>
      <c r="N22" s="33">
        <v>773</v>
      </c>
      <c r="O22" s="30"/>
      <c r="P22" s="33" t="s">
        <v>283</v>
      </c>
      <c r="Q22" s="33">
        <v>408</v>
      </c>
      <c r="R22" s="30"/>
      <c r="S22" s="33" t="s">
        <v>283</v>
      </c>
      <c r="T22" s="40">
        <v>12318</v>
      </c>
      <c r="U22" s="30"/>
    </row>
    <row r="23" spans="1:21" x14ac:dyDescent="0.25">
      <c r="A23" s="19"/>
      <c r="B23" s="34" t="s">
        <v>739</v>
      </c>
      <c r="C23" s="35"/>
      <c r="D23" s="35"/>
      <c r="E23" s="38">
        <v>1876</v>
      </c>
      <c r="F23" s="35"/>
      <c r="G23" s="35"/>
      <c r="H23" s="38">
        <v>2890</v>
      </c>
      <c r="I23" s="35"/>
      <c r="J23" s="35"/>
      <c r="K23" s="37" t="s">
        <v>289</v>
      </c>
      <c r="L23" s="35"/>
      <c r="M23" s="35"/>
      <c r="N23" s="37">
        <v>913</v>
      </c>
      <c r="O23" s="35"/>
      <c r="P23" s="35"/>
      <c r="Q23" s="37">
        <v>20</v>
      </c>
      <c r="R23" s="35"/>
      <c r="S23" s="35"/>
      <c r="T23" s="38">
        <v>5699</v>
      </c>
      <c r="U23" s="35"/>
    </row>
    <row r="24" spans="1:21" x14ac:dyDescent="0.25">
      <c r="A24" s="19"/>
      <c r="B24" s="39" t="s">
        <v>740</v>
      </c>
      <c r="C24" s="30"/>
      <c r="D24" s="30"/>
      <c r="E24" s="33" t="s">
        <v>747</v>
      </c>
      <c r="F24" s="31" t="s">
        <v>291</v>
      </c>
      <c r="G24" s="30"/>
      <c r="H24" s="33" t="s">
        <v>748</v>
      </c>
      <c r="I24" s="31" t="s">
        <v>291</v>
      </c>
      <c r="J24" s="30"/>
      <c r="K24" s="33" t="s">
        <v>289</v>
      </c>
      <c r="L24" s="30"/>
      <c r="M24" s="30"/>
      <c r="N24" s="33" t="s">
        <v>749</v>
      </c>
      <c r="O24" s="31" t="s">
        <v>291</v>
      </c>
      <c r="P24" s="30"/>
      <c r="Q24" s="33" t="s">
        <v>750</v>
      </c>
      <c r="R24" s="31" t="s">
        <v>291</v>
      </c>
      <c r="S24" s="30"/>
      <c r="T24" s="33" t="s">
        <v>751</v>
      </c>
      <c r="U24" s="31" t="s">
        <v>291</v>
      </c>
    </row>
    <row r="25" spans="1:21" ht="15.75" thickBot="1" x14ac:dyDescent="0.3">
      <c r="A25" s="19"/>
      <c r="B25" s="41"/>
      <c r="C25" s="41"/>
      <c r="D25" s="50"/>
      <c r="E25" s="50"/>
      <c r="F25" s="41"/>
      <c r="G25" s="50"/>
      <c r="H25" s="50"/>
      <c r="I25" s="41"/>
      <c r="J25" s="50"/>
      <c r="K25" s="50"/>
      <c r="L25" s="41"/>
      <c r="M25" s="50"/>
      <c r="N25" s="50"/>
      <c r="O25" s="41"/>
      <c r="P25" s="50"/>
      <c r="Q25" s="50"/>
      <c r="R25" s="41"/>
      <c r="S25" s="50"/>
      <c r="T25" s="50"/>
      <c r="U25" s="41"/>
    </row>
    <row r="26" spans="1:21" x14ac:dyDescent="0.25">
      <c r="A26" s="19"/>
      <c r="B26" s="35" t="s">
        <v>286</v>
      </c>
      <c r="C26" s="35" t="s">
        <v>286</v>
      </c>
      <c r="D26" s="35" t="s">
        <v>286</v>
      </c>
      <c r="E26" s="43" t="s">
        <v>286</v>
      </c>
      <c r="F26" s="35" t="s">
        <v>286</v>
      </c>
      <c r="G26" s="35" t="s">
        <v>286</v>
      </c>
      <c r="H26" s="43" t="s">
        <v>286</v>
      </c>
      <c r="I26" s="35" t="s">
        <v>286</v>
      </c>
      <c r="J26" s="35" t="s">
        <v>286</v>
      </c>
      <c r="K26" s="43" t="s">
        <v>286</v>
      </c>
      <c r="L26" s="35" t="s">
        <v>286</v>
      </c>
      <c r="M26" s="35" t="s">
        <v>286</v>
      </c>
      <c r="N26" s="43" t="s">
        <v>286</v>
      </c>
      <c r="O26" s="35" t="s">
        <v>286</v>
      </c>
      <c r="P26" s="35" t="s">
        <v>286</v>
      </c>
      <c r="Q26" s="43" t="s">
        <v>286</v>
      </c>
      <c r="R26" s="35" t="s">
        <v>286</v>
      </c>
      <c r="S26" s="35" t="s">
        <v>286</v>
      </c>
      <c r="T26" s="43" t="s">
        <v>286</v>
      </c>
      <c r="U26" s="35" t="s">
        <v>286</v>
      </c>
    </row>
    <row r="27" spans="1:21" x14ac:dyDescent="0.25">
      <c r="A27" s="19"/>
      <c r="B27" s="34" t="s">
        <v>1336</v>
      </c>
      <c r="C27" s="35"/>
      <c r="D27" s="37" t="s">
        <v>283</v>
      </c>
      <c r="E27" s="38">
        <v>3009</v>
      </c>
      <c r="F27" s="35"/>
      <c r="G27" s="37" t="s">
        <v>283</v>
      </c>
      <c r="H27" s="38">
        <v>2140</v>
      </c>
      <c r="I27" s="35"/>
      <c r="J27" s="35"/>
      <c r="K27" s="37" t="s">
        <v>289</v>
      </c>
      <c r="L27" s="35"/>
      <c r="M27" s="37" t="s">
        <v>283</v>
      </c>
      <c r="N27" s="37">
        <v>482</v>
      </c>
      <c r="O27" s="35"/>
      <c r="P27" s="37" t="s">
        <v>283</v>
      </c>
      <c r="Q27" s="37">
        <v>51</v>
      </c>
      <c r="R27" s="35"/>
      <c r="S27" s="37" t="s">
        <v>283</v>
      </c>
      <c r="T27" s="38">
        <v>5682</v>
      </c>
      <c r="U27" s="35"/>
    </row>
    <row r="28" spans="1:21" ht="15.75" thickBot="1" x14ac:dyDescent="0.3">
      <c r="A28" s="19"/>
      <c r="B28" s="41"/>
      <c r="C28" s="41"/>
      <c r="D28" s="50"/>
      <c r="E28" s="50"/>
      <c r="F28" s="41"/>
      <c r="G28" s="50"/>
      <c r="H28" s="50"/>
      <c r="I28" s="41"/>
      <c r="J28" s="50"/>
      <c r="K28" s="50"/>
      <c r="L28" s="41"/>
      <c r="M28" s="50"/>
      <c r="N28" s="50"/>
      <c r="O28" s="41"/>
      <c r="P28" s="50"/>
      <c r="Q28" s="50"/>
      <c r="R28" s="41"/>
      <c r="S28" s="50"/>
      <c r="T28" s="50"/>
      <c r="U28" s="41"/>
    </row>
    <row r="29" spans="1:21" x14ac:dyDescent="0.25">
      <c r="A29" s="19"/>
      <c r="B29" s="35" t="s">
        <v>286</v>
      </c>
      <c r="C29" s="35" t="s">
        <v>286</v>
      </c>
      <c r="D29" s="35" t="s">
        <v>286</v>
      </c>
      <c r="E29" s="43" t="s">
        <v>286</v>
      </c>
      <c r="F29" s="35" t="s">
        <v>286</v>
      </c>
      <c r="G29" s="35" t="s">
        <v>286</v>
      </c>
      <c r="H29" s="43" t="s">
        <v>286</v>
      </c>
      <c r="I29" s="35" t="s">
        <v>286</v>
      </c>
      <c r="J29" s="35" t="s">
        <v>286</v>
      </c>
      <c r="K29" s="43" t="s">
        <v>286</v>
      </c>
      <c r="L29" s="35" t="s">
        <v>286</v>
      </c>
      <c r="M29" s="35" t="s">
        <v>286</v>
      </c>
      <c r="N29" s="43" t="s">
        <v>286</v>
      </c>
      <c r="O29" s="35" t="s">
        <v>286</v>
      </c>
      <c r="P29" s="35" t="s">
        <v>286</v>
      </c>
      <c r="Q29" s="43" t="s">
        <v>286</v>
      </c>
      <c r="R29" s="35" t="s">
        <v>286</v>
      </c>
      <c r="S29" s="35" t="s">
        <v>286</v>
      </c>
      <c r="T29" s="43" t="s">
        <v>286</v>
      </c>
      <c r="U29" s="35" t="s">
        <v>286</v>
      </c>
    </row>
    <row r="30" spans="1:21" x14ac:dyDescent="0.25">
      <c r="A30" s="19"/>
      <c r="B30" s="35" t="s">
        <v>286</v>
      </c>
      <c r="C30" s="35" t="s">
        <v>286</v>
      </c>
      <c r="D30" s="35" t="s">
        <v>286</v>
      </c>
      <c r="E30" s="43" t="s">
        <v>286</v>
      </c>
      <c r="F30" s="35" t="s">
        <v>286</v>
      </c>
      <c r="G30" s="35" t="s">
        <v>286</v>
      </c>
      <c r="H30" s="43" t="s">
        <v>286</v>
      </c>
      <c r="I30" s="35" t="s">
        <v>286</v>
      </c>
      <c r="J30" s="35" t="s">
        <v>286</v>
      </c>
      <c r="K30" s="43" t="s">
        <v>286</v>
      </c>
      <c r="L30" s="35" t="s">
        <v>286</v>
      </c>
      <c r="M30" s="35" t="s">
        <v>286</v>
      </c>
      <c r="N30" s="43" t="s">
        <v>286</v>
      </c>
      <c r="O30" s="35" t="s">
        <v>286</v>
      </c>
      <c r="P30" s="35" t="s">
        <v>286</v>
      </c>
      <c r="Q30" s="43" t="s">
        <v>286</v>
      </c>
      <c r="R30" s="35" t="s">
        <v>286</v>
      </c>
      <c r="S30" s="35" t="s">
        <v>286</v>
      </c>
      <c r="T30" s="43" t="s">
        <v>286</v>
      </c>
      <c r="U30" s="35" t="s">
        <v>286</v>
      </c>
    </row>
    <row r="31" spans="1:21" ht="15.75" thickBot="1" x14ac:dyDescent="0.3">
      <c r="A31" s="19"/>
      <c r="B31" s="41"/>
      <c r="C31" s="41"/>
      <c r="D31" s="50"/>
      <c r="E31" s="50"/>
      <c r="F31" s="41"/>
      <c r="G31" s="50"/>
      <c r="H31" s="50"/>
      <c r="I31" s="41"/>
      <c r="J31" s="50"/>
      <c r="K31" s="50"/>
      <c r="L31" s="41"/>
      <c r="M31" s="50"/>
      <c r="N31" s="50"/>
      <c r="O31" s="41"/>
      <c r="P31" s="50"/>
      <c r="Q31" s="50"/>
      <c r="R31" s="41"/>
      <c r="S31" s="50"/>
      <c r="T31" s="50"/>
      <c r="U31" s="41"/>
    </row>
  </sheetData>
  <mergeCells count="66">
    <mergeCell ref="A1:A2"/>
    <mergeCell ref="B1:U1"/>
    <mergeCell ref="B2:U2"/>
    <mergeCell ref="B3:U3"/>
    <mergeCell ref="A4:A31"/>
    <mergeCell ref="B4:U4"/>
    <mergeCell ref="B5:U5"/>
    <mergeCell ref="B6:U6"/>
    <mergeCell ref="B7:U7"/>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D15:T15"/>
    <mergeCell ref="D20:E20"/>
    <mergeCell ref="G20:H20"/>
    <mergeCell ref="J20:K20"/>
    <mergeCell ref="M20:N20"/>
    <mergeCell ref="P20:Q20"/>
    <mergeCell ref="S20:T20"/>
    <mergeCell ref="U10:U12"/>
    <mergeCell ref="G13:H13"/>
    <mergeCell ref="J13:N13"/>
    <mergeCell ref="P13:Q13"/>
    <mergeCell ref="S13:T13"/>
    <mergeCell ref="G14:H14"/>
    <mergeCell ref="J14:K14"/>
    <mergeCell ref="M14:N14"/>
    <mergeCell ref="P14:Q14"/>
    <mergeCell ref="S14:T14"/>
    <mergeCell ref="L10:L12"/>
    <mergeCell ref="M10:N12"/>
    <mergeCell ref="O10:O12"/>
    <mergeCell ref="P10:Q12"/>
    <mergeCell ref="R10:R12"/>
    <mergeCell ref="S10:T12"/>
    <mergeCell ref="D13:E13"/>
    <mergeCell ref="D14:E14"/>
    <mergeCell ref="F10:F12"/>
    <mergeCell ref="G10:H12"/>
    <mergeCell ref="I10:I12"/>
    <mergeCell ref="J10:K12"/>
    <mergeCell ref="D9:H9"/>
    <mergeCell ref="J9:K9"/>
    <mergeCell ref="M9:N9"/>
    <mergeCell ref="P9:Q9"/>
    <mergeCell ref="S9:T9"/>
    <mergeCell ref="B10:B12"/>
    <mergeCell ref="C10:C14"/>
    <mergeCell ref="D10:E10"/>
    <mergeCell ref="D11:E11"/>
    <mergeCell ref="D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8.140625" bestFit="1" customWidth="1"/>
    <col min="3" max="4" width="1" bestFit="1" customWidth="1"/>
    <col min="5" max="5" width="11.5703125" bestFit="1" customWidth="1"/>
    <col min="6" max="6" width="1.5703125" bestFit="1" customWidth="1"/>
    <col min="7" max="7" width="1.85546875" bestFit="1" customWidth="1"/>
    <col min="8" max="8" width="10.7109375" bestFit="1" customWidth="1"/>
    <col min="9" max="9" width="1" bestFit="1" customWidth="1"/>
    <col min="10" max="10" width="2.5703125" customWidth="1"/>
    <col min="11" max="11" width="9.7109375" customWidth="1"/>
    <col min="12" max="12" width="1" bestFit="1" customWidth="1"/>
    <col min="13" max="13" width="13" bestFit="1" customWidth="1"/>
  </cols>
  <sheetData>
    <row r="1" spans="1:13" ht="15" customHeight="1" x14ac:dyDescent="0.25">
      <c r="A1" s="8" t="s">
        <v>133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64</v>
      </c>
      <c r="B3" s="67" t="s">
        <v>6</v>
      </c>
      <c r="C3" s="67"/>
      <c r="D3" s="67"/>
      <c r="E3" s="67"/>
      <c r="F3" s="67"/>
      <c r="G3" s="67"/>
      <c r="H3" s="67"/>
      <c r="I3" s="67"/>
      <c r="J3" s="67"/>
      <c r="K3" s="67"/>
      <c r="L3" s="67"/>
      <c r="M3" s="67"/>
    </row>
    <row r="4" spans="1:13" ht="15" customHeight="1" x14ac:dyDescent="0.25">
      <c r="A4" s="19" t="s">
        <v>1338</v>
      </c>
      <c r="B4" s="67" t="s">
        <v>6</v>
      </c>
      <c r="C4" s="67"/>
      <c r="D4" s="67"/>
      <c r="E4" s="67"/>
      <c r="F4" s="67"/>
      <c r="G4" s="67"/>
      <c r="H4" s="67"/>
      <c r="I4" s="67"/>
      <c r="J4" s="67"/>
      <c r="K4" s="67"/>
      <c r="L4" s="67"/>
      <c r="M4" s="67"/>
    </row>
    <row r="5" spans="1:13" x14ac:dyDescent="0.25">
      <c r="A5" s="19"/>
      <c r="B5" s="67"/>
      <c r="C5" s="67"/>
      <c r="D5" s="67"/>
      <c r="E5" s="67"/>
      <c r="F5" s="67"/>
      <c r="G5" s="67"/>
      <c r="H5" s="67"/>
      <c r="I5" s="67"/>
      <c r="J5" s="67"/>
      <c r="K5" s="67"/>
      <c r="L5" s="67"/>
      <c r="M5" s="67"/>
    </row>
    <row r="6" spans="1:13" x14ac:dyDescent="0.25">
      <c r="A6" s="19"/>
      <c r="B6" s="70" t="s">
        <v>1339</v>
      </c>
      <c r="C6" s="70"/>
      <c r="D6" s="70"/>
      <c r="E6" s="70"/>
      <c r="F6" s="70"/>
      <c r="G6" s="70"/>
      <c r="H6" s="70"/>
      <c r="I6" s="70"/>
      <c r="J6" s="70"/>
      <c r="K6" s="70"/>
      <c r="L6" s="70"/>
      <c r="M6" s="70"/>
    </row>
    <row r="7" spans="1:13" x14ac:dyDescent="0.25">
      <c r="A7" s="19"/>
      <c r="B7" s="71"/>
      <c r="C7" s="71"/>
      <c r="D7" s="71"/>
      <c r="E7" s="71"/>
      <c r="F7" s="71"/>
      <c r="G7" s="71"/>
      <c r="H7" s="71"/>
      <c r="I7" s="71"/>
      <c r="J7" s="71"/>
      <c r="K7" s="71"/>
      <c r="L7" s="71"/>
      <c r="M7" s="71"/>
    </row>
    <row r="8" spans="1:13" x14ac:dyDescent="0.25">
      <c r="A8" s="19"/>
      <c r="B8" s="20"/>
      <c r="C8" s="21"/>
      <c r="D8" s="22"/>
      <c r="E8" s="21"/>
      <c r="F8" s="21"/>
      <c r="G8" s="22"/>
      <c r="H8" s="21"/>
      <c r="I8" s="21"/>
      <c r="J8" s="22"/>
      <c r="K8" s="21"/>
      <c r="L8" s="21"/>
      <c r="M8" s="22"/>
    </row>
    <row r="9" spans="1:13" x14ac:dyDescent="0.25">
      <c r="A9" s="19"/>
      <c r="B9" s="81"/>
      <c r="C9" s="62"/>
      <c r="D9" s="62" t="s">
        <v>767</v>
      </c>
      <c r="E9" s="62"/>
      <c r="F9" s="62"/>
      <c r="G9" s="62" t="s">
        <v>769</v>
      </c>
      <c r="H9" s="62"/>
      <c r="I9" s="62"/>
      <c r="J9" s="62" t="s">
        <v>773</v>
      </c>
      <c r="K9" s="62"/>
      <c r="L9" s="62"/>
      <c r="M9" s="26" t="s">
        <v>769</v>
      </c>
    </row>
    <row r="10" spans="1:13" x14ac:dyDescent="0.25">
      <c r="A10" s="19"/>
      <c r="B10" s="81"/>
      <c r="C10" s="62"/>
      <c r="D10" s="62" t="s">
        <v>768</v>
      </c>
      <c r="E10" s="62"/>
      <c r="F10" s="62"/>
      <c r="G10" s="62" t="s">
        <v>770</v>
      </c>
      <c r="H10" s="62"/>
      <c r="I10" s="62"/>
      <c r="J10" s="62" t="s">
        <v>774</v>
      </c>
      <c r="K10" s="62"/>
      <c r="L10" s="62"/>
      <c r="M10" s="26" t="s">
        <v>770</v>
      </c>
    </row>
    <row r="11" spans="1:13" x14ac:dyDescent="0.25">
      <c r="A11" s="19"/>
      <c r="B11" s="81"/>
      <c r="C11" s="62"/>
      <c r="D11" s="62"/>
      <c r="E11" s="62"/>
      <c r="F11" s="62"/>
      <c r="G11" s="62" t="s">
        <v>771</v>
      </c>
      <c r="H11" s="62"/>
      <c r="I11" s="62"/>
      <c r="J11" s="62"/>
      <c r="K11" s="62"/>
      <c r="L11" s="62"/>
      <c r="M11" s="26" t="s">
        <v>775</v>
      </c>
    </row>
    <row r="12" spans="1:13" ht="15.75" thickBot="1" x14ac:dyDescent="0.3">
      <c r="A12" s="19"/>
      <c r="B12" s="81"/>
      <c r="C12" s="62"/>
      <c r="D12" s="48"/>
      <c r="E12" s="48"/>
      <c r="F12" s="62"/>
      <c r="G12" s="48" t="s">
        <v>772</v>
      </c>
      <c r="H12" s="48"/>
      <c r="I12" s="62"/>
      <c r="J12" s="48"/>
      <c r="K12" s="48"/>
      <c r="L12" s="62"/>
      <c r="M12" s="27"/>
    </row>
    <row r="13" spans="1:13" x14ac:dyDescent="0.25">
      <c r="A13" s="19"/>
      <c r="B13" s="39" t="s">
        <v>776</v>
      </c>
      <c r="C13" s="31"/>
      <c r="D13" s="31"/>
      <c r="E13" s="40">
        <v>17847162</v>
      </c>
      <c r="F13" s="31"/>
      <c r="G13" s="33" t="s">
        <v>283</v>
      </c>
      <c r="H13" s="33">
        <v>3.35</v>
      </c>
      <c r="I13" s="31"/>
      <c r="J13" s="33" t="s">
        <v>283</v>
      </c>
      <c r="K13" s="40">
        <v>36801</v>
      </c>
      <c r="L13" s="31"/>
      <c r="M13" s="33" t="s">
        <v>777</v>
      </c>
    </row>
    <row r="14" spans="1:13" x14ac:dyDescent="0.25">
      <c r="A14" s="19"/>
      <c r="B14" s="34" t="s">
        <v>778</v>
      </c>
      <c r="C14" s="36"/>
      <c r="D14" s="36"/>
      <c r="E14" s="38">
        <v>590198</v>
      </c>
      <c r="F14" s="36"/>
      <c r="G14" s="37" t="s">
        <v>283</v>
      </c>
      <c r="H14" s="37">
        <v>8.66</v>
      </c>
      <c r="I14" s="36"/>
      <c r="J14" s="36"/>
      <c r="K14" s="37"/>
      <c r="L14" s="36"/>
      <c r="M14" s="37"/>
    </row>
    <row r="15" spans="1:13" x14ac:dyDescent="0.25">
      <c r="A15" s="19"/>
      <c r="B15" s="39" t="s">
        <v>779</v>
      </c>
      <c r="C15" s="31"/>
      <c r="D15" s="31"/>
      <c r="E15" s="33" t="s">
        <v>780</v>
      </c>
      <c r="F15" s="31" t="s">
        <v>291</v>
      </c>
      <c r="G15" s="33" t="s">
        <v>283</v>
      </c>
      <c r="H15" s="33">
        <v>1.78</v>
      </c>
      <c r="I15" s="31"/>
      <c r="J15" s="31"/>
      <c r="K15" s="33"/>
      <c r="L15" s="31"/>
      <c r="M15" s="33"/>
    </row>
    <row r="16" spans="1:13" x14ac:dyDescent="0.25">
      <c r="A16" s="19"/>
      <c r="B16" s="34" t="s">
        <v>781</v>
      </c>
      <c r="C16" s="36"/>
      <c r="D16" s="36"/>
      <c r="E16" s="37" t="s">
        <v>782</v>
      </c>
      <c r="F16" s="36" t="s">
        <v>291</v>
      </c>
      <c r="G16" s="37" t="s">
        <v>283</v>
      </c>
      <c r="H16" s="37">
        <v>3.84</v>
      </c>
      <c r="I16" s="36"/>
      <c r="J16" s="36"/>
      <c r="K16" s="37"/>
      <c r="L16" s="36"/>
      <c r="M16" s="37"/>
    </row>
    <row r="17" spans="1:13" ht="15.75" thickBot="1" x14ac:dyDescent="0.3">
      <c r="A17" s="19"/>
      <c r="B17" s="41"/>
      <c r="C17" s="41"/>
      <c r="D17" s="50"/>
      <c r="E17" s="50"/>
      <c r="F17" s="41"/>
      <c r="G17" s="41"/>
      <c r="H17" s="42"/>
      <c r="I17" s="41"/>
      <c r="J17" s="41"/>
      <c r="K17" s="42"/>
      <c r="L17" s="41"/>
      <c r="M17" s="42"/>
    </row>
    <row r="18" spans="1:13" x14ac:dyDescent="0.25">
      <c r="A18" s="19"/>
      <c r="B18" s="35" t="s">
        <v>286</v>
      </c>
      <c r="C18" s="35" t="s">
        <v>286</v>
      </c>
      <c r="D18" s="35" t="s">
        <v>286</v>
      </c>
      <c r="E18" s="43" t="s">
        <v>286</v>
      </c>
      <c r="F18" s="35" t="s">
        <v>286</v>
      </c>
      <c r="G18" s="35" t="s">
        <v>286</v>
      </c>
      <c r="H18" s="43" t="s">
        <v>286</v>
      </c>
      <c r="I18" s="35" t="s">
        <v>286</v>
      </c>
      <c r="J18" s="35" t="s">
        <v>286</v>
      </c>
      <c r="K18" s="43" t="s">
        <v>286</v>
      </c>
      <c r="L18" s="35" t="s">
        <v>286</v>
      </c>
      <c r="M18" s="43" t="s">
        <v>286</v>
      </c>
    </row>
    <row r="19" spans="1:13" x14ac:dyDescent="0.25">
      <c r="A19" s="19"/>
      <c r="B19" s="39" t="s">
        <v>783</v>
      </c>
      <c r="C19" s="31"/>
      <c r="D19" s="31"/>
      <c r="E19" s="40">
        <v>16322148</v>
      </c>
      <c r="F19" s="31"/>
      <c r="G19" s="33" t="s">
        <v>283</v>
      </c>
      <c r="H19" s="33">
        <v>3.7</v>
      </c>
      <c r="I19" s="31"/>
      <c r="J19" s="33" t="s">
        <v>283</v>
      </c>
      <c r="K19" s="40">
        <v>519325</v>
      </c>
      <c r="L19" s="31"/>
      <c r="M19" s="33" t="s">
        <v>784</v>
      </c>
    </row>
    <row r="20" spans="1:13" ht="15.75" thickBot="1" x14ac:dyDescent="0.3">
      <c r="A20" s="19"/>
      <c r="B20" s="41"/>
      <c r="C20" s="41"/>
      <c r="D20" s="50"/>
      <c r="E20" s="50"/>
      <c r="F20" s="41"/>
      <c r="G20" s="41"/>
      <c r="H20" s="42"/>
      <c r="I20" s="41"/>
      <c r="J20" s="41"/>
      <c r="K20" s="42"/>
      <c r="L20" s="41"/>
      <c r="M20" s="42"/>
    </row>
    <row r="21" spans="1:13" x14ac:dyDescent="0.25">
      <c r="A21" s="19"/>
      <c r="B21" s="35" t="s">
        <v>286</v>
      </c>
      <c r="C21" s="35" t="s">
        <v>286</v>
      </c>
      <c r="D21" s="35" t="s">
        <v>286</v>
      </c>
      <c r="E21" s="43" t="s">
        <v>286</v>
      </c>
      <c r="F21" s="35" t="s">
        <v>286</v>
      </c>
      <c r="G21" s="35" t="s">
        <v>286</v>
      </c>
      <c r="H21" s="43" t="s">
        <v>286</v>
      </c>
      <c r="I21" s="35" t="s">
        <v>286</v>
      </c>
      <c r="J21" s="35" t="s">
        <v>286</v>
      </c>
      <c r="K21" s="43" t="s">
        <v>286</v>
      </c>
      <c r="L21" s="35" t="s">
        <v>286</v>
      </c>
      <c r="M21" s="43" t="s">
        <v>286</v>
      </c>
    </row>
    <row r="22" spans="1:13" x14ac:dyDescent="0.25">
      <c r="A22" s="19"/>
      <c r="B22" s="35" t="s">
        <v>286</v>
      </c>
      <c r="C22" s="35" t="s">
        <v>286</v>
      </c>
      <c r="D22" s="35" t="s">
        <v>286</v>
      </c>
      <c r="E22" s="43" t="s">
        <v>286</v>
      </c>
      <c r="F22" s="35" t="s">
        <v>286</v>
      </c>
      <c r="G22" s="35" t="s">
        <v>286</v>
      </c>
      <c r="H22" s="43" t="s">
        <v>286</v>
      </c>
      <c r="I22" s="35" t="s">
        <v>286</v>
      </c>
      <c r="J22" s="35" t="s">
        <v>286</v>
      </c>
      <c r="K22" s="43" t="s">
        <v>286</v>
      </c>
      <c r="L22" s="35" t="s">
        <v>286</v>
      </c>
      <c r="M22" s="43" t="s">
        <v>286</v>
      </c>
    </row>
    <row r="23" spans="1:13" ht="15.75" thickBot="1" x14ac:dyDescent="0.3">
      <c r="A23" s="19"/>
      <c r="B23" s="41"/>
      <c r="C23" s="41"/>
      <c r="D23" s="50"/>
      <c r="E23" s="50"/>
      <c r="F23" s="41"/>
      <c r="G23" s="41"/>
      <c r="H23" s="42"/>
      <c r="I23" s="41"/>
      <c r="J23" s="41"/>
      <c r="K23" s="42"/>
      <c r="L23" s="41"/>
      <c r="M23" s="42"/>
    </row>
    <row r="24" spans="1:13" x14ac:dyDescent="0.25">
      <c r="A24" s="19"/>
      <c r="B24" s="34" t="s">
        <v>785</v>
      </c>
      <c r="C24" s="36"/>
      <c r="D24" s="36"/>
      <c r="E24" s="38">
        <v>11115129</v>
      </c>
      <c r="F24" s="36"/>
      <c r="G24" s="37" t="s">
        <v>283</v>
      </c>
      <c r="H24" s="37">
        <v>3.44</v>
      </c>
      <c r="I24" s="36"/>
      <c r="J24" s="37" t="s">
        <v>283</v>
      </c>
      <c r="K24" s="38">
        <v>356593</v>
      </c>
      <c r="L24" s="36"/>
      <c r="M24" s="37" t="s">
        <v>786</v>
      </c>
    </row>
    <row r="25" spans="1:13" ht="15.75" thickBot="1" x14ac:dyDescent="0.3">
      <c r="A25" s="19"/>
      <c r="B25" s="41"/>
      <c r="C25" s="41"/>
      <c r="D25" s="50"/>
      <c r="E25" s="50"/>
      <c r="F25" s="41"/>
      <c r="G25" s="41"/>
      <c r="H25" s="42"/>
      <c r="I25" s="41"/>
      <c r="J25" s="41"/>
      <c r="K25" s="42"/>
      <c r="L25" s="41"/>
      <c r="M25" s="42"/>
    </row>
    <row r="26" spans="1:13" x14ac:dyDescent="0.25">
      <c r="A26" s="19"/>
      <c r="B26" s="35" t="s">
        <v>286</v>
      </c>
      <c r="C26" s="35" t="s">
        <v>286</v>
      </c>
      <c r="D26" s="35" t="s">
        <v>286</v>
      </c>
      <c r="E26" s="43" t="s">
        <v>286</v>
      </c>
      <c r="F26" s="35" t="s">
        <v>286</v>
      </c>
      <c r="G26" s="35" t="s">
        <v>286</v>
      </c>
      <c r="H26" s="43" t="s">
        <v>286</v>
      </c>
      <c r="I26" s="35" t="s">
        <v>286</v>
      </c>
      <c r="J26" s="35" t="s">
        <v>286</v>
      </c>
      <c r="K26" s="43" t="s">
        <v>286</v>
      </c>
      <c r="L26" s="35" t="s">
        <v>286</v>
      </c>
      <c r="M26" s="43" t="s">
        <v>286</v>
      </c>
    </row>
    <row r="27" spans="1:13" x14ac:dyDescent="0.25">
      <c r="A27" s="19"/>
      <c r="B27" s="35" t="s">
        <v>286</v>
      </c>
      <c r="C27" s="35" t="s">
        <v>286</v>
      </c>
      <c r="D27" s="35" t="s">
        <v>286</v>
      </c>
      <c r="E27" s="43" t="s">
        <v>286</v>
      </c>
      <c r="F27" s="35" t="s">
        <v>286</v>
      </c>
      <c r="G27" s="35" t="s">
        <v>286</v>
      </c>
      <c r="H27" s="43" t="s">
        <v>286</v>
      </c>
      <c r="I27" s="35" t="s">
        <v>286</v>
      </c>
      <c r="J27" s="35" t="s">
        <v>286</v>
      </c>
      <c r="K27" s="43" t="s">
        <v>286</v>
      </c>
      <c r="L27" s="35" t="s">
        <v>286</v>
      </c>
      <c r="M27" s="43" t="s">
        <v>286</v>
      </c>
    </row>
    <row r="28" spans="1:13" ht="15.75" thickBot="1" x14ac:dyDescent="0.3">
      <c r="A28" s="19"/>
      <c r="B28" s="41"/>
      <c r="C28" s="41"/>
      <c r="D28" s="50"/>
      <c r="E28" s="50"/>
      <c r="F28" s="41"/>
      <c r="G28" s="41"/>
      <c r="H28" s="42"/>
      <c r="I28" s="41"/>
      <c r="J28" s="41"/>
      <c r="K28" s="42"/>
      <c r="L28" s="41"/>
      <c r="M28" s="42"/>
    </row>
    <row r="29" spans="1:13" ht="15" customHeight="1" x14ac:dyDescent="0.25">
      <c r="A29" s="19" t="s">
        <v>1340</v>
      </c>
      <c r="B29" s="67" t="s">
        <v>6</v>
      </c>
      <c r="C29" s="67"/>
      <c r="D29" s="67"/>
      <c r="E29" s="67"/>
      <c r="F29" s="67"/>
      <c r="G29" s="67"/>
      <c r="H29" s="67"/>
      <c r="I29" s="67"/>
      <c r="J29" s="67"/>
      <c r="K29" s="67"/>
      <c r="L29" s="67"/>
      <c r="M29" s="67"/>
    </row>
    <row r="30" spans="1:13" x14ac:dyDescent="0.25">
      <c r="A30" s="19"/>
      <c r="B30" s="67"/>
      <c r="C30" s="67"/>
      <c r="D30" s="67"/>
      <c r="E30" s="67"/>
      <c r="F30" s="67"/>
      <c r="G30" s="67"/>
      <c r="H30" s="67"/>
      <c r="I30" s="67"/>
      <c r="J30" s="67"/>
      <c r="K30" s="67"/>
      <c r="L30" s="67"/>
      <c r="M30" s="67"/>
    </row>
    <row r="31" spans="1:13" x14ac:dyDescent="0.25">
      <c r="A31" s="19"/>
      <c r="B31" s="70"/>
      <c r="C31" s="70"/>
      <c r="D31" s="70"/>
      <c r="E31" s="70"/>
      <c r="F31" s="70"/>
      <c r="G31" s="70"/>
      <c r="H31" s="70"/>
      <c r="I31" s="70"/>
      <c r="J31" s="70"/>
      <c r="K31" s="70"/>
      <c r="L31" s="70"/>
      <c r="M31" s="70"/>
    </row>
    <row r="32" spans="1:13" x14ac:dyDescent="0.25">
      <c r="A32" s="19"/>
      <c r="B32" s="71"/>
      <c r="C32" s="71"/>
      <c r="D32" s="71"/>
      <c r="E32" s="71"/>
      <c r="F32" s="71"/>
      <c r="G32" s="71"/>
      <c r="H32" s="71"/>
      <c r="I32" s="71"/>
      <c r="J32" s="71"/>
      <c r="K32" s="71"/>
      <c r="L32" s="71"/>
      <c r="M32" s="71"/>
    </row>
    <row r="33" spans="1:12" x14ac:dyDescent="0.25">
      <c r="A33" s="19"/>
      <c r="B33" s="20"/>
      <c r="C33" s="21"/>
      <c r="D33" s="22"/>
      <c r="E33" s="86"/>
      <c r="F33" s="21"/>
      <c r="G33" s="22"/>
      <c r="H33" s="86"/>
      <c r="I33" s="21"/>
      <c r="J33" s="22"/>
      <c r="K33" s="86"/>
      <c r="L33" s="21"/>
    </row>
    <row r="34" spans="1:12" ht="15.75" thickBot="1" x14ac:dyDescent="0.3">
      <c r="A34" s="19"/>
      <c r="B34" s="23"/>
      <c r="C34" s="25"/>
      <c r="D34" s="48">
        <v>2013</v>
      </c>
      <c r="E34" s="48"/>
      <c r="F34" s="25"/>
      <c r="G34" s="48">
        <v>2012</v>
      </c>
      <c r="H34" s="48"/>
      <c r="I34" s="25"/>
      <c r="J34" s="48">
        <v>2011</v>
      </c>
      <c r="K34" s="48"/>
      <c r="L34" s="25"/>
    </row>
    <row r="35" spans="1:12" x14ac:dyDescent="0.25">
      <c r="A35" s="19"/>
      <c r="B35" s="39" t="s">
        <v>791</v>
      </c>
      <c r="C35" s="30"/>
      <c r="D35" s="30"/>
      <c r="E35" s="87" t="s">
        <v>1341</v>
      </c>
      <c r="F35" s="30"/>
      <c r="G35" s="30"/>
      <c r="H35" s="88">
        <v>0.3</v>
      </c>
      <c r="I35" s="30"/>
      <c r="J35" s="30"/>
      <c r="K35" s="88">
        <v>0.3</v>
      </c>
      <c r="L35" s="30"/>
    </row>
    <row r="36" spans="1:12" x14ac:dyDescent="0.25">
      <c r="A36" s="19"/>
      <c r="B36" s="34" t="s">
        <v>793</v>
      </c>
      <c r="C36" s="35"/>
      <c r="D36" s="35"/>
      <c r="E36" s="89" t="s">
        <v>1342</v>
      </c>
      <c r="F36" s="35"/>
      <c r="G36" s="35"/>
      <c r="H36" s="89" t="s">
        <v>1343</v>
      </c>
      <c r="I36" s="35"/>
      <c r="J36" s="35"/>
      <c r="K36" s="90">
        <v>5.0000000000000001E-3</v>
      </c>
      <c r="L36" s="35"/>
    </row>
    <row r="37" spans="1:12" x14ac:dyDescent="0.25">
      <c r="A37" s="19"/>
      <c r="B37" s="39" t="s">
        <v>796</v>
      </c>
      <c r="C37" s="30"/>
      <c r="D37" s="30"/>
      <c r="E37" s="88">
        <v>0</v>
      </c>
      <c r="F37" s="30"/>
      <c r="G37" s="30"/>
      <c r="H37" s="88">
        <v>0</v>
      </c>
      <c r="I37" s="30"/>
      <c r="J37" s="30"/>
      <c r="K37" s="88">
        <v>0</v>
      </c>
      <c r="L37" s="30"/>
    </row>
    <row r="38" spans="1:12" x14ac:dyDescent="0.25">
      <c r="A38" s="19"/>
      <c r="B38" s="34" t="s">
        <v>797</v>
      </c>
      <c r="C38" s="35"/>
      <c r="D38" s="35"/>
      <c r="E38" s="89">
        <v>5</v>
      </c>
      <c r="F38" s="35"/>
      <c r="G38" s="35"/>
      <c r="H38" s="89" t="s">
        <v>1344</v>
      </c>
      <c r="I38" s="35"/>
      <c r="J38" s="35"/>
      <c r="K38" s="89">
        <v>4.5999999999999996</v>
      </c>
      <c r="L38" s="35"/>
    </row>
  </sheetData>
  <mergeCells count="39">
    <mergeCell ref="A29:A38"/>
    <mergeCell ref="B29:M29"/>
    <mergeCell ref="B30:M30"/>
    <mergeCell ref="B31:M31"/>
    <mergeCell ref="B32:M32"/>
    <mergeCell ref="J34:K34"/>
    <mergeCell ref="A1:A2"/>
    <mergeCell ref="B1:M1"/>
    <mergeCell ref="B2:M2"/>
    <mergeCell ref="B3:M3"/>
    <mergeCell ref="A4:A28"/>
    <mergeCell ref="B4:M4"/>
    <mergeCell ref="B5:M5"/>
    <mergeCell ref="B6:M6"/>
    <mergeCell ref="B7:M7"/>
    <mergeCell ref="D20:E20"/>
    <mergeCell ref="D23:E23"/>
    <mergeCell ref="D25:E25"/>
    <mergeCell ref="D28:E28"/>
    <mergeCell ref="D34:E34"/>
    <mergeCell ref="G34:H34"/>
    <mergeCell ref="J9:K9"/>
    <mergeCell ref="J10:K10"/>
    <mergeCell ref="J11:K11"/>
    <mergeCell ref="J12:K12"/>
    <mergeCell ref="L9:L12"/>
    <mergeCell ref="D17:E17"/>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5703125" customWidth="1"/>
    <col min="4" max="4" width="4.85546875" customWidth="1"/>
    <col min="5" max="5" width="9.42578125" customWidth="1"/>
    <col min="6" max="6" width="4.140625" customWidth="1"/>
    <col min="7" max="7" width="4.85546875" customWidth="1"/>
    <col min="8" max="8" width="17.5703125" customWidth="1"/>
    <col min="9" max="9" width="2.5703125" customWidth="1"/>
  </cols>
  <sheetData>
    <row r="1" spans="1:9" ht="15" customHeight="1" x14ac:dyDescent="0.25">
      <c r="A1" s="8" t="s">
        <v>13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05</v>
      </c>
      <c r="B3" s="67" t="s">
        <v>6</v>
      </c>
      <c r="C3" s="67"/>
      <c r="D3" s="67"/>
      <c r="E3" s="67"/>
      <c r="F3" s="67"/>
      <c r="G3" s="67"/>
      <c r="H3" s="67"/>
      <c r="I3" s="67"/>
    </row>
    <row r="4" spans="1:9" ht="15" customHeight="1" x14ac:dyDescent="0.25">
      <c r="A4" s="19" t="s">
        <v>1346</v>
      </c>
      <c r="B4" s="67" t="s">
        <v>6</v>
      </c>
      <c r="C4" s="67"/>
      <c r="D4" s="67"/>
      <c r="E4" s="67"/>
      <c r="F4" s="67"/>
      <c r="G4" s="67"/>
      <c r="H4" s="67"/>
      <c r="I4" s="67"/>
    </row>
    <row r="5" spans="1:9" x14ac:dyDescent="0.25">
      <c r="A5" s="19"/>
      <c r="B5" s="67"/>
      <c r="C5" s="67"/>
      <c r="D5" s="67"/>
      <c r="E5" s="67"/>
      <c r="F5" s="67"/>
      <c r="G5" s="67"/>
      <c r="H5" s="67"/>
      <c r="I5" s="67"/>
    </row>
    <row r="6" spans="1:9" ht="25.5" customHeight="1" x14ac:dyDescent="0.25">
      <c r="A6" s="19"/>
      <c r="B6" s="70" t="s">
        <v>1347</v>
      </c>
      <c r="C6" s="70"/>
      <c r="D6" s="70"/>
      <c r="E6" s="70"/>
      <c r="F6" s="70"/>
      <c r="G6" s="70"/>
      <c r="H6" s="70"/>
      <c r="I6" s="70"/>
    </row>
    <row r="7" spans="1:9" x14ac:dyDescent="0.25">
      <c r="A7" s="19"/>
      <c r="B7" s="71"/>
      <c r="C7" s="71"/>
      <c r="D7" s="71"/>
      <c r="E7" s="71"/>
      <c r="F7" s="71"/>
      <c r="G7" s="71"/>
      <c r="H7" s="71"/>
      <c r="I7" s="71"/>
    </row>
    <row r="8" spans="1:9" x14ac:dyDescent="0.25">
      <c r="A8" s="19"/>
      <c r="B8" s="20"/>
      <c r="C8" s="21"/>
      <c r="D8" s="22"/>
      <c r="E8" s="21"/>
      <c r="F8" s="21"/>
      <c r="G8" s="22"/>
      <c r="H8" s="21"/>
      <c r="I8" s="21"/>
    </row>
    <row r="9" spans="1:9" x14ac:dyDescent="0.25">
      <c r="A9" s="19"/>
      <c r="B9" s="81"/>
      <c r="C9" s="62"/>
      <c r="D9" s="62" t="s">
        <v>811</v>
      </c>
      <c r="E9" s="62"/>
      <c r="F9" s="62"/>
      <c r="G9" s="62" t="s">
        <v>813</v>
      </c>
      <c r="H9" s="62"/>
      <c r="I9" s="62"/>
    </row>
    <row r="10" spans="1:9" x14ac:dyDescent="0.25">
      <c r="A10" s="19"/>
      <c r="B10" s="81"/>
      <c r="C10" s="62"/>
      <c r="D10" s="62" t="s">
        <v>812</v>
      </c>
      <c r="E10" s="62"/>
      <c r="F10" s="62"/>
      <c r="G10" s="62" t="s">
        <v>814</v>
      </c>
      <c r="H10" s="62"/>
      <c r="I10" s="62"/>
    </row>
    <row r="11" spans="1:9" ht="15.75" thickBot="1" x14ac:dyDescent="0.3">
      <c r="A11" s="19"/>
      <c r="B11" s="81"/>
      <c r="C11" s="62"/>
      <c r="D11" s="48"/>
      <c r="E11" s="48"/>
      <c r="F11" s="62"/>
      <c r="G11" s="48" t="s">
        <v>180</v>
      </c>
      <c r="H11" s="48"/>
      <c r="I11" s="62"/>
    </row>
    <row r="12" spans="1:9" x14ac:dyDescent="0.25">
      <c r="A12" s="19"/>
      <c r="B12" s="29" t="s">
        <v>815</v>
      </c>
      <c r="C12" s="31"/>
      <c r="D12" s="31"/>
      <c r="E12" s="33"/>
      <c r="F12" s="31"/>
      <c r="G12" s="31"/>
      <c r="H12" s="33"/>
      <c r="I12" s="31"/>
    </row>
    <row r="13" spans="1:9" x14ac:dyDescent="0.25">
      <c r="A13" s="19"/>
      <c r="B13" s="34">
        <v>2014</v>
      </c>
      <c r="C13" s="36"/>
      <c r="D13" s="37" t="s">
        <v>283</v>
      </c>
      <c r="E13" s="37">
        <v>106</v>
      </c>
      <c r="F13" s="36"/>
      <c r="G13" s="37" t="s">
        <v>283</v>
      </c>
      <c r="H13" s="38">
        <v>73954</v>
      </c>
      <c r="I13" s="36"/>
    </row>
    <row r="14" spans="1:9" x14ac:dyDescent="0.25">
      <c r="A14" s="19"/>
      <c r="B14" s="39">
        <v>2015</v>
      </c>
      <c r="C14" s="31"/>
      <c r="D14" s="31"/>
      <c r="E14" s="33">
        <v>106</v>
      </c>
      <c r="F14" s="31"/>
      <c r="G14" s="31"/>
      <c r="H14" s="40">
        <v>44566</v>
      </c>
      <c r="I14" s="31"/>
    </row>
    <row r="15" spans="1:9" x14ac:dyDescent="0.25">
      <c r="A15" s="19"/>
      <c r="B15" s="34">
        <v>2016</v>
      </c>
      <c r="C15" s="36"/>
      <c r="D15" s="36"/>
      <c r="E15" s="37">
        <v>106</v>
      </c>
      <c r="F15" s="36"/>
      <c r="G15" s="36"/>
      <c r="H15" s="38">
        <v>38323</v>
      </c>
      <c r="I15" s="36"/>
    </row>
    <row r="16" spans="1:9" x14ac:dyDescent="0.25">
      <c r="A16" s="19"/>
      <c r="B16" s="39">
        <v>2017</v>
      </c>
      <c r="C16" s="31"/>
      <c r="D16" s="31"/>
      <c r="E16" s="33">
        <v>106</v>
      </c>
      <c r="F16" s="31"/>
      <c r="G16" s="31"/>
      <c r="H16" s="40">
        <v>33140</v>
      </c>
      <c r="I16" s="31"/>
    </row>
    <row r="17" spans="1:9" x14ac:dyDescent="0.25">
      <c r="A17" s="19"/>
      <c r="B17" s="34">
        <v>2018</v>
      </c>
      <c r="C17" s="36"/>
      <c r="D17" s="36"/>
      <c r="E17" s="37">
        <v>20</v>
      </c>
      <c r="F17" s="36"/>
      <c r="G17" s="36"/>
      <c r="H17" s="38">
        <v>25247</v>
      </c>
      <c r="I17" s="36"/>
    </row>
    <row r="18" spans="1:9" x14ac:dyDescent="0.25">
      <c r="A18" s="19"/>
      <c r="B18" s="39" t="s">
        <v>643</v>
      </c>
      <c r="C18" s="31"/>
      <c r="D18" s="31"/>
      <c r="E18" s="33" t="s">
        <v>289</v>
      </c>
      <c r="F18" s="31"/>
      <c r="G18" s="31"/>
      <c r="H18" s="40">
        <v>41867</v>
      </c>
      <c r="I18" s="31"/>
    </row>
    <row r="19" spans="1:9" ht="15.75" thickBot="1" x14ac:dyDescent="0.3">
      <c r="A19" s="19"/>
      <c r="B19" s="41"/>
      <c r="C19" s="41"/>
      <c r="D19" s="50"/>
      <c r="E19" s="50"/>
      <c r="F19" s="41"/>
      <c r="G19" s="50"/>
      <c r="H19" s="50"/>
      <c r="I19" s="41"/>
    </row>
    <row r="20" spans="1:9" x14ac:dyDescent="0.25">
      <c r="A20" s="19"/>
      <c r="B20" s="35" t="s">
        <v>286</v>
      </c>
      <c r="C20" s="35" t="s">
        <v>286</v>
      </c>
      <c r="D20" s="35" t="s">
        <v>286</v>
      </c>
      <c r="E20" s="43" t="s">
        <v>286</v>
      </c>
      <c r="F20" s="35" t="s">
        <v>286</v>
      </c>
      <c r="G20" s="35" t="s">
        <v>286</v>
      </c>
      <c r="H20" s="43" t="s">
        <v>286</v>
      </c>
      <c r="I20" s="35" t="s">
        <v>286</v>
      </c>
    </row>
    <row r="21" spans="1:9" x14ac:dyDescent="0.25">
      <c r="A21" s="19"/>
      <c r="B21" s="79"/>
      <c r="C21" s="36"/>
      <c r="D21" s="36"/>
      <c r="E21" s="37">
        <v>444</v>
      </c>
      <c r="F21" s="36"/>
      <c r="G21" s="37" t="s">
        <v>283</v>
      </c>
      <c r="H21" s="38">
        <v>257097</v>
      </c>
      <c r="I21" s="36"/>
    </row>
    <row r="22" spans="1:9" ht="15.75" thickBot="1" x14ac:dyDescent="0.3">
      <c r="A22" s="19"/>
      <c r="B22" s="41"/>
      <c r="C22" s="41"/>
      <c r="D22" s="41"/>
      <c r="E22" s="42"/>
      <c r="F22" s="41"/>
      <c r="G22" s="50"/>
      <c r="H22" s="50"/>
      <c r="I22" s="41"/>
    </row>
    <row r="23" spans="1:9" x14ac:dyDescent="0.25">
      <c r="A23" s="19"/>
      <c r="B23" s="35" t="s">
        <v>286</v>
      </c>
      <c r="C23" s="35" t="s">
        <v>286</v>
      </c>
      <c r="D23" s="35" t="s">
        <v>286</v>
      </c>
      <c r="E23" s="43" t="s">
        <v>286</v>
      </c>
      <c r="F23" s="35" t="s">
        <v>286</v>
      </c>
      <c r="G23" s="35" t="s">
        <v>286</v>
      </c>
      <c r="H23" s="43" t="s">
        <v>286</v>
      </c>
      <c r="I23" s="35" t="s">
        <v>286</v>
      </c>
    </row>
    <row r="24" spans="1:9" x14ac:dyDescent="0.25">
      <c r="A24" s="19"/>
      <c r="B24" s="35" t="s">
        <v>286</v>
      </c>
      <c r="C24" s="35" t="s">
        <v>286</v>
      </c>
      <c r="D24" s="35" t="s">
        <v>286</v>
      </c>
      <c r="E24" s="43" t="s">
        <v>286</v>
      </c>
      <c r="F24" s="35" t="s">
        <v>286</v>
      </c>
      <c r="G24" s="35" t="s">
        <v>286</v>
      </c>
      <c r="H24" s="43" t="s">
        <v>286</v>
      </c>
      <c r="I24" s="35" t="s">
        <v>286</v>
      </c>
    </row>
    <row r="25" spans="1:9" ht="15.75" thickBot="1" x14ac:dyDescent="0.3">
      <c r="A25" s="19"/>
      <c r="B25" s="41"/>
      <c r="C25" s="41"/>
      <c r="D25" s="41"/>
      <c r="E25" s="42"/>
      <c r="F25" s="41"/>
      <c r="G25" s="50"/>
      <c r="H25" s="50"/>
      <c r="I25" s="41"/>
    </row>
    <row r="26" spans="1:9" x14ac:dyDescent="0.25">
      <c r="A26" s="19"/>
      <c r="B26" s="39" t="s">
        <v>816</v>
      </c>
      <c r="C26" s="31"/>
      <c r="D26" s="31"/>
      <c r="E26" s="33" t="s">
        <v>817</v>
      </c>
      <c r="F26" s="31" t="s">
        <v>291</v>
      </c>
      <c r="G26" s="31"/>
      <c r="H26" s="33"/>
      <c r="I26" s="31"/>
    </row>
    <row r="27" spans="1:9" ht="15.75" thickBot="1" x14ac:dyDescent="0.3">
      <c r="A27" s="19"/>
      <c r="B27" s="41"/>
      <c r="C27" s="41"/>
      <c r="D27" s="50"/>
      <c r="E27" s="50"/>
      <c r="F27" s="41"/>
      <c r="G27" s="41"/>
      <c r="H27" s="42"/>
      <c r="I27" s="41"/>
    </row>
    <row r="28" spans="1:9" x14ac:dyDescent="0.25">
      <c r="A28" s="19"/>
      <c r="B28" s="35" t="s">
        <v>286</v>
      </c>
      <c r="C28" s="35" t="s">
        <v>286</v>
      </c>
      <c r="D28" s="35" t="s">
        <v>286</v>
      </c>
      <c r="E28" s="43" t="s">
        <v>286</v>
      </c>
      <c r="F28" s="35" t="s">
        <v>286</v>
      </c>
      <c r="G28" s="35" t="s">
        <v>286</v>
      </c>
      <c r="H28" s="43" t="s">
        <v>286</v>
      </c>
      <c r="I28" s="35" t="s">
        <v>286</v>
      </c>
    </row>
    <row r="29" spans="1:9" x14ac:dyDescent="0.25">
      <c r="A29" s="19"/>
      <c r="B29" s="34" t="s">
        <v>818</v>
      </c>
      <c r="C29" s="36"/>
      <c r="D29" s="36"/>
      <c r="E29" s="37">
        <v>369</v>
      </c>
      <c r="F29" s="36"/>
      <c r="G29" s="36"/>
      <c r="H29" s="37"/>
      <c r="I29" s="36"/>
    </row>
    <row r="30" spans="1:9" x14ac:dyDescent="0.25">
      <c r="A30" s="19"/>
      <c r="B30" s="39" t="s">
        <v>635</v>
      </c>
      <c r="C30" s="31"/>
      <c r="D30" s="31"/>
      <c r="E30" s="33" t="s">
        <v>819</v>
      </c>
      <c r="F30" s="31" t="s">
        <v>291</v>
      </c>
      <c r="G30" s="31"/>
      <c r="H30" s="33"/>
      <c r="I30" s="31"/>
    </row>
    <row r="31" spans="1:9" ht="15.75" thickBot="1" x14ac:dyDescent="0.3">
      <c r="A31" s="19"/>
      <c r="B31" s="41"/>
      <c r="C31" s="41"/>
      <c r="D31" s="50"/>
      <c r="E31" s="50"/>
      <c r="F31" s="41"/>
      <c r="G31" s="41"/>
      <c r="H31" s="42"/>
      <c r="I31" s="41"/>
    </row>
    <row r="32" spans="1:9" x14ac:dyDescent="0.25">
      <c r="A32" s="19"/>
      <c r="B32" s="35" t="s">
        <v>286</v>
      </c>
      <c r="C32" s="35" t="s">
        <v>286</v>
      </c>
      <c r="D32" s="35" t="s">
        <v>286</v>
      </c>
      <c r="E32" s="43" t="s">
        <v>286</v>
      </c>
      <c r="F32" s="35" t="s">
        <v>286</v>
      </c>
      <c r="G32" s="35" t="s">
        <v>286</v>
      </c>
      <c r="H32" s="43" t="s">
        <v>286</v>
      </c>
      <c r="I32" s="35" t="s">
        <v>286</v>
      </c>
    </row>
    <row r="33" spans="1:9" x14ac:dyDescent="0.25">
      <c r="A33" s="19"/>
      <c r="B33" s="34" t="s">
        <v>820</v>
      </c>
      <c r="C33" s="36"/>
      <c r="D33" s="37" t="s">
        <v>283</v>
      </c>
      <c r="E33" s="37">
        <v>293</v>
      </c>
      <c r="F33" s="36"/>
      <c r="G33" s="36"/>
      <c r="H33" s="37"/>
      <c r="I33" s="36"/>
    </row>
    <row r="34" spans="1:9" ht="15.75" thickBot="1" x14ac:dyDescent="0.3">
      <c r="A34" s="19"/>
      <c r="B34" s="41"/>
      <c r="C34" s="41"/>
      <c r="D34" s="50"/>
      <c r="E34" s="50"/>
      <c r="F34" s="41"/>
      <c r="G34" s="41"/>
      <c r="H34" s="42"/>
      <c r="I34" s="41"/>
    </row>
    <row r="35" spans="1:9" x14ac:dyDescent="0.25">
      <c r="A35" s="19"/>
      <c r="B35" s="35" t="s">
        <v>286</v>
      </c>
      <c r="C35" s="35" t="s">
        <v>286</v>
      </c>
      <c r="D35" s="35" t="s">
        <v>286</v>
      </c>
      <c r="E35" s="43" t="s">
        <v>286</v>
      </c>
      <c r="F35" s="35" t="s">
        <v>286</v>
      </c>
      <c r="G35" s="35" t="s">
        <v>286</v>
      </c>
      <c r="H35" s="43" t="s">
        <v>286</v>
      </c>
      <c r="I35" s="35" t="s">
        <v>286</v>
      </c>
    </row>
    <row r="36" spans="1:9" x14ac:dyDescent="0.25">
      <c r="A36" s="19"/>
      <c r="B36" s="35" t="s">
        <v>286</v>
      </c>
      <c r="C36" s="35" t="s">
        <v>286</v>
      </c>
      <c r="D36" s="35" t="s">
        <v>286</v>
      </c>
      <c r="E36" s="43" t="s">
        <v>286</v>
      </c>
      <c r="F36" s="35" t="s">
        <v>286</v>
      </c>
      <c r="G36" s="35" t="s">
        <v>286</v>
      </c>
      <c r="H36" s="43" t="s">
        <v>286</v>
      </c>
      <c r="I36" s="35" t="s">
        <v>286</v>
      </c>
    </row>
    <row r="37" spans="1:9" ht="15.75" thickBot="1" x14ac:dyDescent="0.3">
      <c r="A37" s="19"/>
      <c r="B37" s="41"/>
      <c r="C37" s="41"/>
      <c r="D37" s="50"/>
      <c r="E37" s="50"/>
      <c r="F37" s="41"/>
      <c r="G37" s="41"/>
      <c r="H37" s="42"/>
      <c r="I37" s="41"/>
    </row>
  </sheetData>
  <mergeCells count="27">
    <mergeCell ref="A1:A2"/>
    <mergeCell ref="B1:I1"/>
    <mergeCell ref="B2:I2"/>
    <mergeCell ref="B3:I3"/>
    <mergeCell ref="A4:A37"/>
    <mergeCell ref="B4:I4"/>
    <mergeCell ref="B5:I5"/>
    <mergeCell ref="B6:I6"/>
    <mergeCell ref="B7:I7"/>
    <mergeCell ref="G22:H22"/>
    <mergeCell ref="G25:H25"/>
    <mergeCell ref="D27:E27"/>
    <mergeCell ref="D31:E31"/>
    <mergeCell ref="D34:E34"/>
    <mergeCell ref="D37:E37"/>
    <mergeCell ref="G9:H9"/>
    <mergeCell ref="G10:H10"/>
    <mergeCell ref="G11:H11"/>
    <mergeCell ref="I9:I11"/>
    <mergeCell ref="D19:E19"/>
    <mergeCell ref="G19:H19"/>
    <mergeCell ref="B9:B11"/>
    <mergeCell ref="C9:C11"/>
    <mergeCell ref="D9:E9"/>
    <mergeCell ref="D10:E10"/>
    <mergeCell ref="D11:E11"/>
    <mergeCell ref="F9: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15" customWidth="1"/>
    <col min="6" max="6" width="24" customWidth="1"/>
    <col min="7" max="7" width="4.85546875" customWidth="1"/>
    <col min="8" max="8" width="15" customWidth="1"/>
    <col min="9" max="9" width="24" customWidth="1"/>
  </cols>
  <sheetData>
    <row r="1" spans="1:9" ht="15" customHeight="1" x14ac:dyDescent="0.25">
      <c r="A1" s="8" t="s">
        <v>1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47</v>
      </c>
      <c r="B3" s="67" t="s">
        <v>6</v>
      </c>
      <c r="C3" s="67"/>
      <c r="D3" s="67"/>
      <c r="E3" s="67"/>
      <c r="F3" s="67"/>
      <c r="G3" s="67"/>
      <c r="H3" s="67"/>
      <c r="I3" s="67"/>
    </row>
    <row r="4" spans="1:9" ht="15" customHeight="1" x14ac:dyDescent="0.25">
      <c r="A4" s="19" t="s">
        <v>1349</v>
      </c>
      <c r="B4" s="67" t="s">
        <v>6</v>
      </c>
      <c r="C4" s="67"/>
      <c r="D4" s="67"/>
      <c r="E4" s="67"/>
      <c r="F4" s="67"/>
      <c r="G4" s="67"/>
      <c r="H4" s="67"/>
      <c r="I4" s="67"/>
    </row>
    <row r="5" spans="1:9" x14ac:dyDescent="0.25">
      <c r="A5" s="19"/>
      <c r="B5" s="67"/>
      <c r="C5" s="67"/>
      <c r="D5" s="67"/>
      <c r="E5" s="67"/>
      <c r="F5" s="67"/>
      <c r="G5" s="67"/>
      <c r="H5" s="67"/>
      <c r="I5" s="67"/>
    </row>
    <row r="6" spans="1:9" x14ac:dyDescent="0.25">
      <c r="A6" s="19"/>
      <c r="B6" s="70" t="s">
        <v>1350</v>
      </c>
      <c r="C6" s="70"/>
      <c r="D6" s="70"/>
      <c r="E6" s="70"/>
      <c r="F6" s="70"/>
      <c r="G6" s="70"/>
      <c r="H6" s="70"/>
      <c r="I6" s="70"/>
    </row>
    <row r="7" spans="1:9" x14ac:dyDescent="0.25">
      <c r="A7" s="19"/>
      <c r="B7" s="71"/>
      <c r="C7" s="71"/>
      <c r="D7" s="71"/>
      <c r="E7" s="71"/>
      <c r="F7" s="71"/>
      <c r="G7" s="71"/>
      <c r="H7" s="71"/>
      <c r="I7" s="71"/>
    </row>
    <row r="8" spans="1:9" x14ac:dyDescent="0.25">
      <c r="A8" s="19"/>
      <c r="B8" s="20"/>
      <c r="C8" s="21"/>
      <c r="D8" s="22"/>
      <c r="E8" s="21"/>
      <c r="F8" s="21"/>
      <c r="G8" s="22"/>
      <c r="H8" s="21"/>
      <c r="I8" s="21"/>
    </row>
    <row r="9" spans="1:9" x14ac:dyDescent="0.25">
      <c r="A9" s="19"/>
      <c r="B9" s="81"/>
      <c r="C9" s="62"/>
      <c r="D9" s="62" t="s">
        <v>281</v>
      </c>
      <c r="E9" s="62"/>
      <c r="F9" s="62"/>
      <c r="G9" s="62" t="s">
        <v>281</v>
      </c>
      <c r="H9" s="62"/>
      <c r="I9" s="62"/>
    </row>
    <row r="10" spans="1:9" ht="15.75" thickBot="1" x14ac:dyDescent="0.3">
      <c r="A10" s="19"/>
      <c r="B10" s="81"/>
      <c r="C10" s="62"/>
      <c r="D10" s="48">
        <v>2013</v>
      </c>
      <c r="E10" s="48"/>
      <c r="F10" s="62"/>
      <c r="G10" s="48">
        <v>2012</v>
      </c>
      <c r="H10" s="48"/>
      <c r="I10" s="62"/>
    </row>
    <row r="11" spans="1:9" x14ac:dyDescent="0.25">
      <c r="A11" s="19"/>
      <c r="B11" s="39" t="s">
        <v>854</v>
      </c>
      <c r="C11" s="31"/>
      <c r="D11" s="33" t="s">
        <v>283</v>
      </c>
      <c r="E11" s="40">
        <v>88479</v>
      </c>
      <c r="F11" s="31"/>
      <c r="G11" s="33" t="s">
        <v>283</v>
      </c>
      <c r="H11" s="40">
        <v>31142</v>
      </c>
      <c r="I11" s="31"/>
    </row>
    <row r="12" spans="1:9" x14ac:dyDescent="0.25">
      <c r="A12" s="19"/>
      <c r="B12" s="34" t="s">
        <v>855</v>
      </c>
      <c r="C12" s="36"/>
      <c r="D12" s="36"/>
      <c r="E12" s="38">
        <v>22005</v>
      </c>
      <c r="F12" s="36"/>
      <c r="G12" s="36"/>
      <c r="H12" s="38">
        <v>20081</v>
      </c>
      <c r="I12" s="36"/>
    </row>
  </sheetData>
  <mergeCells count="17">
    <mergeCell ref="I9:I10"/>
    <mergeCell ref="A1:A2"/>
    <mergeCell ref="B1:I1"/>
    <mergeCell ref="B2:I2"/>
    <mergeCell ref="B3:I3"/>
    <mergeCell ref="A4:A1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2" width="36.5703125" bestFit="1" customWidth="1"/>
    <col min="3" max="3" width="1.42578125" customWidth="1"/>
    <col min="4" max="4" width="2.85546875" customWidth="1"/>
    <col min="5" max="5" width="10.5703125" customWidth="1"/>
    <col min="6" max="6" width="2.28515625" customWidth="1"/>
    <col min="7" max="7" width="2.85546875" customWidth="1"/>
    <col min="8" max="8" width="10.5703125" customWidth="1"/>
    <col min="9" max="9" width="2.28515625" customWidth="1"/>
    <col min="10" max="10" width="2.85546875" customWidth="1"/>
    <col min="11" max="11" width="10.5703125" customWidth="1"/>
    <col min="12" max="12" width="2.28515625" customWidth="1"/>
    <col min="13" max="14" width="1.42578125" customWidth="1"/>
    <col min="15" max="15" width="2.85546875" customWidth="1"/>
    <col min="16" max="16" width="10.5703125" customWidth="1"/>
    <col min="17" max="17" width="2.28515625" customWidth="1"/>
  </cols>
  <sheetData>
    <row r="1" spans="1:17" ht="15" customHeight="1" x14ac:dyDescent="0.25">
      <c r="A1" s="8" t="s">
        <v>13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56</v>
      </c>
      <c r="B3" s="67" t="s">
        <v>6</v>
      </c>
      <c r="C3" s="67"/>
      <c r="D3" s="67"/>
      <c r="E3" s="67"/>
      <c r="F3" s="67"/>
      <c r="G3" s="67"/>
      <c r="H3" s="67"/>
      <c r="I3" s="67"/>
      <c r="J3" s="67"/>
      <c r="K3" s="67"/>
      <c r="L3" s="67"/>
      <c r="M3" s="67"/>
      <c r="N3" s="67"/>
      <c r="O3" s="67"/>
      <c r="P3" s="67"/>
      <c r="Q3" s="67"/>
    </row>
    <row r="4" spans="1:17" ht="15" customHeight="1" x14ac:dyDescent="0.25">
      <c r="A4" s="19" t="s">
        <v>1352</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ht="25.5" customHeight="1" x14ac:dyDescent="0.25">
      <c r="A6" s="19"/>
      <c r="B6" s="70" t="s">
        <v>1353</v>
      </c>
      <c r="C6" s="70"/>
      <c r="D6" s="70"/>
      <c r="E6" s="70"/>
      <c r="F6" s="70"/>
      <c r="G6" s="70"/>
      <c r="H6" s="70"/>
      <c r="I6" s="70"/>
      <c r="J6" s="70"/>
      <c r="K6" s="70"/>
      <c r="L6" s="70"/>
      <c r="M6" s="70"/>
      <c r="N6" s="70"/>
      <c r="O6" s="70"/>
      <c r="P6" s="70"/>
      <c r="Q6" s="70"/>
    </row>
    <row r="7" spans="1:17" x14ac:dyDescent="0.25">
      <c r="A7" s="19"/>
      <c r="B7" s="71"/>
      <c r="C7" s="71"/>
      <c r="D7" s="71"/>
      <c r="E7" s="71"/>
      <c r="F7" s="71"/>
      <c r="G7" s="71"/>
      <c r="H7" s="71"/>
      <c r="I7" s="71"/>
      <c r="J7" s="71"/>
      <c r="K7" s="71"/>
      <c r="L7" s="71"/>
      <c r="M7" s="71"/>
      <c r="N7" s="71"/>
      <c r="O7" s="71"/>
      <c r="P7" s="71"/>
      <c r="Q7" s="71"/>
    </row>
    <row r="8" spans="1:17" x14ac:dyDescent="0.25">
      <c r="A8" s="19"/>
      <c r="B8" s="20"/>
      <c r="C8" s="21"/>
      <c r="D8" s="22"/>
      <c r="E8" s="21"/>
      <c r="F8" s="21"/>
      <c r="G8" s="22"/>
      <c r="H8" s="21"/>
      <c r="I8" s="21"/>
      <c r="J8" s="22"/>
      <c r="K8" s="21"/>
      <c r="L8" s="21"/>
    </row>
    <row r="9" spans="1:17" x14ac:dyDescent="0.25">
      <c r="A9" s="19"/>
      <c r="B9" s="81"/>
      <c r="C9" s="62"/>
      <c r="D9" s="62" t="s">
        <v>862</v>
      </c>
      <c r="E9" s="62"/>
      <c r="F9" s="62"/>
      <c r="G9" s="62" t="s">
        <v>856</v>
      </c>
      <c r="H9" s="62"/>
      <c r="I9" s="62"/>
      <c r="J9" s="62" t="s">
        <v>126</v>
      </c>
      <c r="K9" s="62"/>
      <c r="L9" s="62"/>
    </row>
    <row r="10" spans="1:17" ht="15.75" thickBot="1" x14ac:dyDescent="0.3">
      <c r="A10" s="19"/>
      <c r="B10" s="81"/>
      <c r="C10" s="62"/>
      <c r="D10" s="48" t="s">
        <v>863</v>
      </c>
      <c r="E10" s="48"/>
      <c r="F10" s="62"/>
      <c r="G10" s="48" t="s">
        <v>864</v>
      </c>
      <c r="H10" s="48"/>
      <c r="I10" s="62"/>
      <c r="J10" s="48" t="s">
        <v>863</v>
      </c>
      <c r="K10" s="48"/>
      <c r="L10" s="62"/>
    </row>
    <row r="11" spans="1:17" x14ac:dyDescent="0.25">
      <c r="A11" s="19"/>
      <c r="B11" s="29" t="s">
        <v>865</v>
      </c>
      <c r="C11" s="31"/>
      <c r="D11" s="31"/>
      <c r="E11" s="33"/>
      <c r="F11" s="31"/>
      <c r="G11" s="31"/>
      <c r="H11" s="33"/>
      <c r="I11" s="31"/>
      <c r="J11" s="31"/>
      <c r="K11" s="33"/>
      <c r="L11" s="31"/>
    </row>
    <row r="12" spans="1:17" x14ac:dyDescent="0.25">
      <c r="A12" s="19"/>
      <c r="B12" s="34" t="s">
        <v>866</v>
      </c>
      <c r="C12" s="36"/>
      <c r="D12" s="37" t="s">
        <v>283</v>
      </c>
      <c r="E12" s="38">
        <v>7034</v>
      </c>
      <c r="F12" s="36"/>
      <c r="G12" s="37" t="s">
        <v>283</v>
      </c>
      <c r="H12" s="38">
        <v>5779</v>
      </c>
      <c r="I12" s="36"/>
      <c r="J12" s="37" t="s">
        <v>283</v>
      </c>
      <c r="K12" s="38">
        <v>12813</v>
      </c>
      <c r="L12" s="36"/>
    </row>
    <row r="13" spans="1:17" x14ac:dyDescent="0.25">
      <c r="A13" s="19"/>
      <c r="B13" s="39" t="s">
        <v>867</v>
      </c>
      <c r="C13" s="31"/>
      <c r="D13" s="31"/>
      <c r="E13" s="40">
        <v>21876</v>
      </c>
      <c r="F13" s="31"/>
      <c r="G13" s="31"/>
      <c r="H13" s="40">
        <v>32097</v>
      </c>
      <c r="I13" s="31"/>
      <c r="J13" s="31"/>
      <c r="K13" s="40">
        <v>53973</v>
      </c>
      <c r="L13" s="31"/>
    </row>
    <row r="14" spans="1:17" x14ac:dyDescent="0.25">
      <c r="A14" s="19"/>
      <c r="B14" s="34" t="s">
        <v>868</v>
      </c>
      <c r="C14" s="36"/>
      <c r="D14" s="36"/>
      <c r="E14" s="38">
        <v>44828</v>
      </c>
      <c r="F14" s="36"/>
      <c r="G14" s="36"/>
      <c r="H14" s="38">
        <v>137551</v>
      </c>
      <c r="I14" s="36"/>
      <c r="J14" s="36"/>
      <c r="K14" s="38">
        <v>182379</v>
      </c>
      <c r="L14" s="36"/>
    </row>
    <row r="15" spans="1:17" ht="15.75" thickBot="1" x14ac:dyDescent="0.3">
      <c r="A15" s="19"/>
      <c r="B15" s="41"/>
      <c r="C15" s="41"/>
      <c r="D15" s="50"/>
      <c r="E15" s="50"/>
      <c r="F15" s="41"/>
      <c r="G15" s="50"/>
      <c r="H15" s="50"/>
      <c r="I15" s="41"/>
      <c r="J15" s="50"/>
      <c r="K15" s="50"/>
      <c r="L15" s="41"/>
    </row>
    <row r="16" spans="1:17" x14ac:dyDescent="0.25">
      <c r="A16" s="19"/>
      <c r="B16" s="35" t="s">
        <v>286</v>
      </c>
      <c r="C16" s="35" t="s">
        <v>286</v>
      </c>
      <c r="D16" s="35" t="s">
        <v>286</v>
      </c>
      <c r="E16" s="43" t="s">
        <v>286</v>
      </c>
      <c r="F16" s="35" t="s">
        <v>286</v>
      </c>
      <c r="G16" s="35" t="s">
        <v>286</v>
      </c>
      <c r="H16" s="43" t="s">
        <v>286</v>
      </c>
      <c r="I16" s="35" t="s">
        <v>286</v>
      </c>
      <c r="J16" s="35" t="s">
        <v>286</v>
      </c>
      <c r="K16" s="43" t="s">
        <v>286</v>
      </c>
      <c r="L16" s="35" t="s">
        <v>286</v>
      </c>
    </row>
    <row r="17" spans="1:12" x14ac:dyDescent="0.25">
      <c r="A17" s="19"/>
      <c r="B17" s="80"/>
      <c r="C17" s="31"/>
      <c r="D17" s="33" t="s">
        <v>283</v>
      </c>
      <c r="E17" s="40">
        <v>73738</v>
      </c>
      <c r="F17" s="31"/>
      <c r="G17" s="33" t="s">
        <v>283</v>
      </c>
      <c r="H17" s="40">
        <v>175427</v>
      </c>
      <c r="I17" s="31"/>
      <c r="J17" s="33" t="s">
        <v>283</v>
      </c>
      <c r="K17" s="40">
        <v>249165</v>
      </c>
      <c r="L17" s="31"/>
    </row>
    <row r="18" spans="1:12" ht="15.75" thickBot="1" x14ac:dyDescent="0.3">
      <c r="A18" s="19"/>
      <c r="B18" s="41"/>
      <c r="C18" s="41"/>
      <c r="D18" s="50"/>
      <c r="E18" s="50"/>
      <c r="F18" s="41"/>
      <c r="G18" s="50"/>
      <c r="H18" s="50"/>
      <c r="I18" s="41"/>
      <c r="J18" s="50"/>
      <c r="K18" s="50"/>
      <c r="L18" s="41"/>
    </row>
    <row r="19" spans="1:12" x14ac:dyDescent="0.25">
      <c r="A19" s="19"/>
      <c r="B19" s="35" t="s">
        <v>286</v>
      </c>
      <c r="C19" s="35" t="s">
        <v>286</v>
      </c>
      <c r="D19" s="35" t="s">
        <v>286</v>
      </c>
      <c r="E19" s="43" t="s">
        <v>286</v>
      </c>
      <c r="F19" s="35" t="s">
        <v>286</v>
      </c>
      <c r="G19" s="35" t="s">
        <v>286</v>
      </c>
      <c r="H19" s="43" t="s">
        <v>286</v>
      </c>
      <c r="I19" s="35" t="s">
        <v>286</v>
      </c>
      <c r="J19" s="35" t="s">
        <v>286</v>
      </c>
      <c r="K19" s="43" t="s">
        <v>286</v>
      </c>
      <c r="L19" s="35" t="s">
        <v>286</v>
      </c>
    </row>
    <row r="20" spans="1:12" x14ac:dyDescent="0.25">
      <c r="A20" s="19"/>
      <c r="B20" s="35" t="s">
        <v>286</v>
      </c>
      <c r="C20" s="35" t="s">
        <v>286</v>
      </c>
      <c r="D20" s="35" t="s">
        <v>286</v>
      </c>
      <c r="E20" s="43" t="s">
        <v>286</v>
      </c>
      <c r="F20" s="35" t="s">
        <v>286</v>
      </c>
      <c r="G20" s="35" t="s">
        <v>286</v>
      </c>
      <c r="H20" s="43" t="s">
        <v>286</v>
      </c>
      <c r="I20" s="35" t="s">
        <v>286</v>
      </c>
      <c r="J20" s="35" t="s">
        <v>286</v>
      </c>
      <c r="K20" s="43" t="s">
        <v>286</v>
      </c>
      <c r="L20" s="35" t="s">
        <v>286</v>
      </c>
    </row>
    <row r="21" spans="1:12" ht="15.75" thickBot="1" x14ac:dyDescent="0.3">
      <c r="A21" s="19"/>
      <c r="B21" s="41"/>
      <c r="C21" s="41"/>
      <c r="D21" s="50"/>
      <c r="E21" s="50"/>
      <c r="F21" s="41"/>
      <c r="G21" s="50"/>
      <c r="H21" s="50"/>
      <c r="I21" s="41"/>
      <c r="J21" s="50"/>
      <c r="K21" s="50"/>
      <c r="L21" s="41"/>
    </row>
    <row r="22" spans="1:12" x14ac:dyDescent="0.25">
      <c r="A22" s="19"/>
      <c r="B22" s="45" t="s">
        <v>869</v>
      </c>
      <c r="C22" s="36"/>
      <c r="D22" s="36"/>
      <c r="E22" s="37"/>
      <c r="F22" s="36"/>
      <c r="G22" s="36"/>
      <c r="H22" s="37"/>
      <c r="I22" s="36"/>
      <c r="J22" s="36"/>
      <c r="K22" s="37"/>
      <c r="L22" s="36"/>
    </row>
    <row r="23" spans="1:12" x14ac:dyDescent="0.25">
      <c r="A23" s="19"/>
      <c r="B23" s="39" t="s">
        <v>866</v>
      </c>
      <c r="C23" s="31"/>
      <c r="D23" s="33" t="s">
        <v>283</v>
      </c>
      <c r="E23" s="40">
        <v>7627</v>
      </c>
      <c r="F23" s="31"/>
      <c r="G23" s="33" t="s">
        <v>283</v>
      </c>
      <c r="H23" s="40">
        <v>6619</v>
      </c>
      <c r="I23" s="31"/>
      <c r="J23" s="33" t="s">
        <v>283</v>
      </c>
      <c r="K23" s="40">
        <v>14246</v>
      </c>
      <c r="L23" s="31"/>
    </row>
    <row r="24" spans="1:12" x14ac:dyDescent="0.25">
      <c r="A24" s="19"/>
      <c r="B24" s="34" t="s">
        <v>867</v>
      </c>
      <c r="C24" s="36"/>
      <c r="D24" s="36"/>
      <c r="E24" s="38">
        <v>20970</v>
      </c>
      <c r="F24" s="36"/>
      <c r="G24" s="36"/>
      <c r="H24" s="38">
        <v>32728</v>
      </c>
      <c r="I24" s="36"/>
      <c r="J24" s="36"/>
      <c r="K24" s="38">
        <v>53698</v>
      </c>
      <c r="L24" s="36"/>
    </row>
    <row r="25" spans="1:12" x14ac:dyDescent="0.25">
      <c r="A25" s="19"/>
      <c r="B25" s="39" t="s">
        <v>868</v>
      </c>
      <c r="C25" s="31"/>
      <c r="D25" s="31"/>
      <c r="E25" s="40">
        <v>20627</v>
      </c>
      <c r="F25" s="31"/>
      <c r="G25" s="31"/>
      <c r="H25" s="40">
        <v>150026</v>
      </c>
      <c r="I25" s="31"/>
      <c r="J25" s="31"/>
      <c r="K25" s="40">
        <v>170653</v>
      </c>
      <c r="L25" s="31"/>
    </row>
    <row r="26" spans="1:12" ht="15.75" thickBot="1" x14ac:dyDescent="0.3">
      <c r="A26" s="19"/>
      <c r="B26" s="41"/>
      <c r="C26" s="41"/>
      <c r="D26" s="50"/>
      <c r="E26" s="50"/>
      <c r="F26" s="41"/>
      <c r="G26" s="50"/>
      <c r="H26" s="50"/>
      <c r="I26" s="41"/>
      <c r="J26" s="50"/>
      <c r="K26" s="50"/>
      <c r="L26" s="41"/>
    </row>
    <row r="27" spans="1:12" x14ac:dyDescent="0.25">
      <c r="A27" s="19"/>
      <c r="B27" s="35" t="s">
        <v>286</v>
      </c>
      <c r="C27" s="35" t="s">
        <v>286</v>
      </c>
      <c r="D27" s="35" t="s">
        <v>286</v>
      </c>
      <c r="E27" s="43" t="s">
        <v>286</v>
      </c>
      <c r="F27" s="35" t="s">
        <v>286</v>
      </c>
      <c r="G27" s="35" t="s">
        <v>286</v>
      </c>
      <c r="H27" s="43" t="s">
        <v>286</v>
      </c>
      <c r="I27" s="35" t="s">
        <v>286</v>
      </c>
      <c r="J27" s="35" t="s">
        <v>286</v>
      </c>
      <c r="K27" s="43" t="s">
        <v>286</v>
      </c>
      <c r="L27" s="35" t="s">
        <v>286</v>
      </c>
    </row>
    <row r="28" spans="1:12" x14ac:dyDescent="0.25">
      <c r="A28" s="19"/>
      <c r="B28" s="79"/>
      <c r="C28" s="36"/>
      <c r="D28" s="37" t="s">
        <v>283</v>
      </c>
      <c r="E28" s="38">
        <v>49224</v>
      </c>
      <c r="F28" s="36"/>
      <c r="G28" s="37" t="s">
        <v>283</v>
      </c>
      <c r="H28" s="38">
        <v>189373</v>
      </c>
      <c r="I28" s="36"/>
      <c r="J28" s="37" t="s">
        <v>283</v>
      </c>
      <c r="K28" s="38">
        <v>238597</v>
      </c>
      <c r="L28" s="36"/>
    </row>
    <row r="29" spans="1:12" ht="15.75" thickBot="1" x14ac:dyDescent="0.3">
      <c r="A29" s="19"/>
      <c r="B29" s="41"/>
      <c r="C29" s="41"/>
      <c r="D29" s="50"/>
      <c r="E29" s="50"/>
      <c r="F29" s="41"/>
      <c r="G29" s="50"/>
      <c r="H29" s="50"/>
      <c r="I29" s="41"/>
      <c r="J29" s="50"/>
      <c r="K29" s="50"/>
      <c r="L29" s="41"/>
    </row>
    <row r="30" spans="1:12" x14ac:dyDescent="0.25">
      <c r="A30" s="19"/>
      <c r="B30" s="35" t="s">
        <v>286</v>
      </c>
      <c r="C30" s="35" t="s">
        <v>286</v>
      </c>
      <c r="D30" s="35" t="s">
        <v>286</v>
      </c>
      <c r="E30" s="43" t="s">
        <v>286</v>
      </c>
      <c r="F30" s="35" t="s">
        <v>286</v>
      </c>
      <c r="G30" s="35" t="s">
        <v>286</v>
      </c>
      <c r="H30" s="43" t="s">
        <v>286</v>
      </c>
      <c r="I30" s="35" t="s">
        <v>286</v>
      </c>
      <c r="J30" s="35" t="s">
        <v>286</v>
      </c>
      <c r="K30" s="43" t="s">
        <v>286</v>
      </c>
      <c r="L30" s="35" t="s">
        <v>286</v>
      </c>
    </row>
    <row r="31" spans="1:12" x14ac:dyDescent="0.25">
      <c r="A31" s="19"/>
      <c r="B31" s="35" t="s">
        <v>286</v>
      </c>
      <c r="C31" s="35" t="s">
        <v>286</v>
      </c>
      <c r="D31" s="35" t="s">
        <v>286</v>
      </c>
      <c r="E31" s="43" t="s">
        <v>286</v>
      </c>
      <c r="F31" s="35" t="s">
        <v>286</v>
      </c>
      <c r="G31" s="35" t="s">
        <v>286</v>
      </c>
      <c r="H31" s="43" t="s">
        <v>286</v>
      </c>
      <c r="I31" s="35" t="s">
        <v>286</v>
      </c>
      <c r="J31" s="35" t="s">
        <v>286</v>
      </c>
      <c r="K31" s="43" t="s">
        <v>286</v>
      </c>
      <c r="L31" s="35" t="s">
        <v>286</v>
      </c>
    </row>
    <row r="32" spans="1:12" ht="15.75" thickBot="1" x14ac:dyDescent="0.3">
      <c r="A32" s="19"/>
      <c r="B32" s="41"/>
      <c r="C32" s="41"/>
      <c r="D32" s="50"/>
      <c r="E32" s="50"/>
      <c r="F32" s="41"/>
      <c r="G32" s="50"/>
      <c r="H32" s="50"/>
      <c r="I32" s="41"/>
      <c r="J32" s="50"/>
      <c r="K32" s="50"/>
      <c r="L32" s="41"/>
    </row>
    <row r="33" spans="1:17" ht="15" customHeight="1" x14ac:dyDescent="0.25">
      <c r="A33" s="19" t="s">
        <v>1354</v>
      </c>
      <c r="B33" s="67" t="s">
        <v>6</v>
      </c>
      <c r="C33" s="67"/>
      <c r="D33" s="67"/>
      <c r="E33" s="67"/>
      <c r="F33" s="67"/>
      <c r="G33" s="67"/>
      <c r="H33" s="67"/>
      <c r="I33" s="67"/>
      <c r="J33" s="67"/>
      <c r="K33" s="67"/>
      <c r="L33" s="67"/>
      <c r="M33" s="67"/>
      <c r="N33" s="67"/>
      <c r="O33" s="67"/>
      <c r="P33" s="67"/>
      <c r="Q33" s="67"/>
    </row>
    <row r="34" spans="1:17" x14ac:dyDescent="0.25">
      <c r="A34" s="19"/>
      <c r="B34" s="67"/>
      <c r="C34" s="67"/>
      <c r="D34" s="67"/>
      <c r="E34" s="67"/>
      <c r="F34" s="67"/>
      <c r="G34" s="67"/>
      <c r="H34" s="67"/>
      <c r="I34" s="67"/>
      <c r="J34" s="67"/>
      <c r="K34" s="67"/>
      <c r="L34" s="67"/>
      <c r="M34" s="67"/>
      <c r="N34" s="67"/>
      <c r="O34" s="67"/>
      <c r="P34" s="67"/>
      <c r="Q34" s="67"/>
    </row>
    <row r="35" spans="1:17" x14ac:dyDescent="0.25">
      <c r="A35" s="19"/>
      <c r="B35" s="70" t="s">
        <v>1355</v>
      </c>
      <c r="C35" s="70"/>
      <c r="D35" s="70"/>
      <c r="E35" s="70"/>
      <c r="F35" s="70"/>
      <c r="G35" s="70"/>
      <c r="H35" s="70"/>
      <c r="I35" s="70"/>
      <c r="J35" s="70"/>
      <c r="K35" s="70"/>
      <c r="L35" s="70"/>
      <c r="M35" s="70"/>
      <c r="N35" s="70"/>
      <c r="O35" s="70"/>
      <c r="P35" s="70"/>
      <c r="Q35" s="70"/>
    </row>
    <row r="36" spans="1:17" x14ac:dyDescent="0.25">
      <c r="A36" s="19"/>
      <c r="B36" s="71"/>
      <c r="C36" s="71"/>
      <c r="D36" s="71"/>
      <c r="E36" s="71"/>
      <c r="F36" s="71"/>
      <c r="G36" s="71"/>
      <c r="H36" s="71"/>
      <c r="I36" s="71"/>
      <c r="J36" s="71"/>
      <c r="K36" s="71"/>
      <c r="L36" s="71"/>
      <c r="M36" s="71"/>
      <c r="N36" s="71"/>
      <c r="O36" s="71"/>
      <c r="P36" s="71"/>
      <c r="Q36" s="71"/>
    </row>
    <row r="37" spans="1:17" x14ac:dyDescent="0.25">
      <c r="A37" s="19"/>
      <c r="B37" s="20"/>
      <c r="C37" s="21"/>
      <c r="D37" s="22"/>
      <c r="E37" s="21"/>
      <c r="F37" s="21"/>
      <c r="G37" s="22"/>
      <c r="H37" s="21"/>
      <c r="I37" s="21"/>
      <c r="J37" s="22"/>
      <c r="K37" s="21"/>
      <c r="L37" s="21"/>
      <c r="M37" s="21"/>
      <c r="N37" s="21"/>
      <c r="O37" s="22"/>
      <c r="P37" s="21"/>
      <c r="Q37" s="21"/>
    </row>
    <row r="38" spans="1:17" ht="15.75" thickBot="1" x14ac:dyDescent="0.3">
      <c r="A38" s="19"/>
      <c r="B38" s="24"/>
      <c r="C38" s="26"/>
      <c r="D38" s="48" t="s">
        <v>340</v>
      </c>
      <c r="E38" s="48"/>
      <c r="F38" s="48"/>
      <c r="G38" s="48"/>
      <c r="H38" s="48"/>
      <c r="I38" s="48"/>
      <c r="J38" s="48"/>
      <c r="K38" s="48"/>
      <c r="L38" s="26"/>
      <c r="M38" s="52"/>
      <c r="N38" s="26"/>
      <c r="O38" s="48" t="s">
        <v>92</v>
      </c>
      <c r="P38" s="48"/>
      <c r="Q38" s="26"/>
    </row>
    <row r="39" spans="1:17" x14ac:dyDescent="0.25">
      <c r="A39" s="19"/>
      <c r="B39" s="28"/>
      <c r="C39" s="26"/>
      <c r="D39" s="61"/>
      <c r="E39" s="61"/>
      <c r="F39" s="26"/>
      <c r="G39" s="61"/>
      <c r="H39" s="61"/>
      <c r="I39" s="63"/>
      <c r="J39" s="63" t="s">
        <v>341</v>
      </c>
      <c r="K39" s="63"/>
      <c r="L39" s="26"/>
      <c r="M39" s="52"/>
      <c r="N39" s="64"/>
      <c r="O39" s="63" t="s">
        <v>341</v>
      </c>
      <c r="P39" s="63"/>
      <c r="Q39" s="26"/>
    </row>
    <row r="40" spans="1:17" x14ac:dyDescent="0.25">
      <c r="A40" s="19"/>
      <c r="B40" s="28"/>
      <c r="C40" s="62"/>
      <c r="D40" s="62" t="s">
        <v>346</v>
      </c>
      <c r="E40" s="62"/>
      <c r="F40" s="62"/>
      <c r="G40" s="62" t="s">
        <v>346</v>
      </c>
      <c r="H40" s="62"/>
      <c r="I40" s="62"/>
      <c r="J40" s="62" t="s">
        <v>342</v>
      </c>
      <c r="K40" s="62"/>
      <c r="L40" s="26"/>
      <c r="M40" s="52"/>
      <c r="N40" s="64"/>
      <c r="O40" s="62" t="s">
        <v>344</v>
      </c>
      <c r="P40" s="62"/>
      <c r="Q40" s="26"/>
    </row>
    <row r="41" spans="1:17" x14ac:dyDescent="0.25">
      <c r="A41" s="19"/>
      <c r="B41" s="53"/>
      <c r="C41" s="62"/>
      <c r="D41" s="62" t="s">
        <v>871</v>
      </c>
      <c r="E41" s="62"/>
      <c r="F41" s="62"/>
      <c r="G41" s="62" t="s">
        <v>871</v>
      </c>
      <c r="H41" s="62"/>
      <c r="I41" s="62"/>
      <c r="J41" s="62" t="s">
        <v>343</v>
      </c>
      <c r="K41" s="62"/>
      <c r="L41" s="54"/>
      <c r="M41" s="55"/>
      <c r="N41" s="64"/>
      <c r="O41" s="62" t="s">
        <v>343</v>
      </c>
      <c r="P41" s="62"/>
      <c r="Q41" s="54"/>
    </row>
    <row r="42" spans="1:17" ht="15.75" thickBot="1" x14ac:dyDescent="0.3">
      <c r="A42" s="19"/>
      <c r="B42" s="53"/>
      <c r="C42" s="62"/>
      <c r="D42" s="48"/>
      <c r="E42" s="48"/>
      <c r="F42" s="62"/>
      <c r="G42" s="48"/>
      <c r="H42" s="48"/>
      <c r="I42" s="62"/>
      <c r="J42" s="48" t="s">
        <v>281</v>
      </c>
      <c r="K42" s="48"/>
      <c r="L42" s="54"/>
      <c r="M42" s="55"/>
      <c r="N42" s="64"/>
      <c r="O42" s="48" t="s">
        <v>345</v>
      </c>
      <c r="P42" s="48"/>
      <c r="Q42" s="54"/>
    </row>
    <row r="43" spans="1:17" x14ac:dyDescent="0.25">
      <c r="A43" s="19"/>
      <c r="B43" s="28"/>
      <c r="C43" s="62"/>
      <c r="D43" s="63">
        <v>2013</v>
      </c>
      <c r="E43" s="63"/>
      <c r="F43" s="62"/>
      <c r="G43" s="63">
        <v>2012</v>
      </c>
      <c r="H43" s="63"/>
      <c r="I43" s="62"/>
      <c r="J43" s="63">
        <v>2011</v>
      </c>
      <c r="K43" s="63"/>
      <c r="L43" s="26"/>
      <c r="M43" s="52"/>
      <c r="N43" s="64"/>
      <c r="O43" s="63">
        <v>2011</v>
      </c>
      <c r="P43" s="63"/>
      <c r="Q43" s="26"/>
    </row>
    <row r="44" spans="1:17" ht="15.75" thickBot="1" x14ac:dyDescent="0.3">
      <c r="A44" s="19"/>
      <c r="B44" s="54"/>
      <c r="C44" s="62"/>
      <c r="D44" s="48"/>
      <c r="E44" s="48"/>
      <c r="F44" s="62"/>
      <c r="G44" s="48"/>
      <c r="H44" s="48"/>
      <c r="I44" s="62"/>
      <c r="J44" s="48"/>
      <c r="K44" s="48"/>
      <c r="L44" s="54"/>
      <c r="M44" s="55"/>
      <c r="N44" s="64"/>
      <c r="O44" s="48"/>
      <c r="P44" s="48"/>
      <c r="Q44" s="54"/>
    </row>
    <row r="45" spans="1:17" x14ac:dyDescent="0.25">
      <c r="A45" s="19"/>
      <c r="B45" s="39" t="s">
        <v>872</v>
      </c>
      <c r="C45" s="31"/>
      <c r="D45" s="33" t="s">
        <v>283</v>
      </c>
      <c r="E45" s="40">
        <v>238597</v>
      </c>
      <c r="F45" s="31"/>
      <c r="G45" s="33" t="s">
        <v>283</v>
      </c>
      <c r="H45" s="40">
        <v>247872</v>
      </c>
      <c r="I45" s="31"/>
      <c r="J45" s="33" t="s">
        <v>283</v>
      </c>
      <c r="K45" s="40">
        <v>216076</v>
      </c>
      <c r="L45" s="31"/>
      <c r="M45" s="56"/>
      <c r="N45" s="31"/>
      <c r="O45" s="33" t="s">
        <v>283</v>
      </c>
      <c r="P45" s="40">
        <v>208407</v>
      </c>
      <c r="Q45" s="31"/>
    </row>
    <row r="46" spans="1:17" x14ac:dyDescent="0.25">
      <c r="A46" s="19"/>
      <c r="B46" s="34" t="s">
        <v>873</v>
      </c>
      <c r="C46" s="36"/>
      <c r="D46" s="36"/>
      <c r="E46" s="38">
        <v>74501</v>
      </c>
      <c r="F46" s="36"/>
      <c r="G46" s="36"/>
      <c r="H46" s="38">
        <v>77003</v>
      </c>
      <c r="I46" s="36"/>
      <c r="J46" s="36"/>
      <c r="K46" s="38">
        <v>51144</v>
      </c>
      <c r="L46" s="36"/>
      <c r="M46" s="58"/>
      <c r="N46" s="36"/>
      <c r="O46" s="36"/>
      <c r="P46" s="38">
        <v>25562</v>
      </c>
      <c r="Q46" s="36"/>
    </row>
    <row r="47" spans="1:17" ht="26.25" x14ac:dyDescent="0.25">
      <c r="A47" s="19"/>
      <c r="B47" s="39" t="s">
        <v>874</v>
      </c>
      <c r="C47" s="31"/>
      <c r="D47" s="31"/>
      <c r="E47" s="40">
        <v>9141</v>
      </c>
      <c r="F47" s="31"/>
      <c r="G47" s="31"/>
      <c r="H47" s="33" t="s">
        <v>875</v>
      </c>
      <c r="I47" s="31" t="s">
        <v>291</v>
      </c>
      <c r="J47" s="31"/>
      <c r="K47" s="40">
        <v>11308</v>
      </c>
      <c r="L47" s="31"/>
      <c r="M47" s="56"/>
      <c r="N47" s="31"/>
      <c r="O47" s="31"/>
      <c r="P47" s="40">
        <v>2452</v>
      </c>
      <c r="Q47" s="31"/>
    </row>
    <row r="48" spans="1:17" ht="26.25" x14ac:dyDescent="0.25">
      <c r="A48" s="19"/>
      <c r="B48" s="34" t="s">
        <v>876</v>
      </c>
      <c r="C48" s="36"/>
      <c r="D48" s="36"/>
      <c r="E48" s="37" t="s">
        <v>289</v>
      </c>
      <c r="F48" s="36"/>
      <c r="G48" s="36"/>
      <c r="H48" s="37" t="s">
        <v>877</v>
      </c>
      <c r="I48" s="36" t="s">
        <v>291</v>
      </c>
      <c r="J48" s="36"/>
      <c r="K48" s="38">
        <v>10785</v>
      </c>
      <c r="L48" s="36"/>
      <c r="M48" s="58"/>
      <c r="N48" s="36"/>
      <c r="O48" s="36"/>
      <c r="P48" s="37" t="s">
        <v>289</v>
      </c>
      <c r="Q48" s="36"/>
    </row>
    <row r="49" spans="1:17" x14ac:dyDescent="0.25">
      <c r="A49" s="19"/>
      <c r="B49" s="39" t="s">
        <v>878</v>
      </c>
      <c r="C49" s="31"/>
      <c r="D49" s="31"/>
      <c r="E49" s="33" t="s">
        <v>879</v>
      </c>
      <c r="F49" s="31" t="s">
        <v>291</v>
      </c>
      <c r="G49" s="31"/>
      <c r="H49" s="33" t="s">
        <v>880</v>
      </c>
      <c r="I49" s="31" t="s">
        <v>291</v>
      </c>
      <c r="J49" s="31"/>
      <c r="K49" s="33" t="s">
        <v>881</v>
      </c>
      <c r="L49" s="31" t="s">
        <v>291</v>
      </c>
      <c r="M49" s="56"/>
      <c r="N49" s="31"/>
      <c r="O49" s="31"/>
      <c r="P49" s="33" t="s">
        <v>882</v>
      </c>
      <c r="Q49" s="31" t="s">
        <v>291</v>
      </c>
    </row>
    <row r="50" spans="1:17" ht="15.75" thickBot="1" x14ac:dyDescent="0.3">
      <c r="A50" s="19"/>
      <c r="B50" s="41"/>
      <c r="C50" s="41"/>
      <c r="D50" s="50"/>
      <c r="E50" s="50"/>
      <c r="F50" s="41"/>
      <c r="G50" s="50"/>
      <c r="H50" s="50"/>
      <c r="I50" s="41"/>
      <c r="J50" s="50"/>
      <c r="K50" s="50"/>
      <c r="L50" s="41"/>
      <c r="M50" s="59"/>
      <c r="N50" s="41"/>
      <c r="O50" s="50"/>
      <c r="P50" s="50"/>
      <c r="Q50" s="41"/>
    </row>
    <row r="51" spans="1:17" x14ac:dyDescent="0.25">
      <c r="A51" s="19"/>
      <c r="B51" s="35" t="s">
        <v>286</v>
      </c>
      <c r="C51" s="35" t="s">
        <v>286</v>
      </c>
      <c r="D51" s="35" t="s">
        <v>286</v>
      </c>
      <c r="E51" s="43" t="s">
        <v>286</v>
      </c>
      <c r="F51" s="35" t="s">
        <v>286</v>
      </c>
      <c r="G51" s="35" t="s">
        <v>286</v>
      </c>
      <c r="H51" s="43" t="s">
        <v>286</v>
      </c>
      <c r="I51" s="35" t="s">
        <v>286</v>
      </c>
      <c r="J51" s="35" t="s">
        <v>286</v>
      </c>
      <c r="K51" s="43" t="s">
        <v>286</v>
      </c>
      <c r="L51" s="35" t="s">
        <v>286</v>
      </c>
      <c r="M51" s="57" t="s">
        <v>286</v>
      </c>
      <c r="N51" s="35" t="s">
        <v>286</v>
      </c>
      <c r="O51" s="35" t="s">
        <v>286</v>
      </c>
      <c r="P51" s="43" t="s">
        <v>286</v>
      </c>
      <c r="Q51" s="35" t="s">
        <v>286</v>
      </c>
    </row>
    <row r="52" spans="1:17" x14ac:dyDescent="0.25">
      <c r="A52" s="19"/>
      <c r="B52" s="34" t="s">
        <v>883</v>
      </c>
      <c r="C52" s="36"/>
      <c r="D52" s="36"/>
      <c r="E52" s="38">
        <v>249165</v>
      </c>
      <c r="F52" s="36"/>
      <c r="G52" s="36"/>
      <c r="H52" s="38">
        <v>238597</v>
      </c>
      <c r="I52" s="36"/>
      <c r="J52" s="36"/>
      <c r="K52" s="38">
        <v>247872</v>
      </c>
      <c r="L52" s="36"/>
      <c r="M52" s="58"/>
      <c r="N52" s="36"/>
      <c r="O52" s="36"/>
      <c r="P52" s="38">
        <v>205376</v>
      </c>
      <c r="Q52" s="36"/>
    </row>
    <row r="53" spans="1:17" x14ac:dyDescent="0.25">
      <c r="A53" s="19"/>
      <c r="B53" s="39" t="s">
        <v>884</v>
      </c>
      <c r="C53" s="31"/>
      <c r="D53" s="31"/>
      <c r="E53" s="40">
        <v>8418</v>
      </c>
      <c r="F53" s="31"/>
      <c r="G53" s="31"/>
      <c r="H53" s="40">
        <v>8485</v>
      </c>
      <c r="I53" s="31"/>
      <c r="J53" s="31"/>
      <c r="K53" s="40">
        <v>7875</v>
      </c>
      <c r="L53" s="31"/>
      <c r="M53" s="56"/>
      <c r="N53" s="31"/>
      <c r="O53" s="31"/>
      <c r="P53" s="40">
        <v>17368</v>
      </c>
      <c r="Q53" s="31"/>
    </row>
    <row r="54" spans="1:17" ht="15.75" thickBot="1" x14ac:dyDescent="0.3">
      <c r="A54" s="19"/>
      <c r="B54" s="41"/>
      <c r="C54" s="41"/>
      <c r="D54" s="50"/>
      <c r="E54" s="50"/>
      <c r="F54" s="41"/>
      <c r="G54" s="50"/>
      <c r="H54" s="50"/>
      <c r="I54" s="41"/>
      <c r="J54" s="50"/>
      <c r="K54" s="50"/>
      <c r="L54" s="41"/>
      <c r="M54" s="59"/>
      <c r="N54" s="41"/>
      <c r="O54" s="50"/>
      <c r="P54" s="50"/>
      <c r="Q54" s="41"/>
    </row>
    <row r="55" spans="1:17" x14ac:dyDescent="0.25">
      <c r="A55" s="19"/>
      <c r="B55" s="35" t="s">
        <v>286</v>
      </c>
      <c r="C55" s="35" t="s">
        <v>286</v>
      </c>
      <c r="D55" s="35" t="s">
        <v>286</v>
      </c>
      <c r="E55" s="43" t="s">
        <v>286</v>
      </c>
      <c r="F55" s="35" t="s">
        <v>286</v>
      </c>
      <c r="G55" s="35" t="s">
        <v>286</v>
      </c>
      <c r="H55" s="43" t="s">
        <v>286</v>
      </c>
      <c r="I55" s="35" t="s">
        <v>286</v>
      </c>
      <c r="J55" s="35" t="s">
        <v>286</v>
      </c>
      <c r="K55" s="43" t="s">
        <v>286</v>
      </c>
      <c r="L55" s="35" t="s">
        <v>286</v>
      </c>
      <c r="M55" s="57" t="s">
        <v>286</v>
      </c>
      <c r="N55" s="35" t="s">
        <v>286</v>
      </c>
      <c r="O55" s="35" t="s">
        <v>286</v>
      </c>
      <c r="P55" s="43" t="s">
        <v>286</v>
      </c>
      <c r="Q55" s="35" t="s">
        <v>286</v>
      </c>
    </row>
    <row r="56" spans="1:17" x14ac:dyDescent="0.25">
      <c r="A56" s="19"/>
      <c r="B56" s="34" t="s">
        <v>885</v>
      </c>
      <c r="C56" s="36"/>
      <c r="D56" s="37" t="s">
        <v>283</v>
      </c>
      <c r="E56" s="38">
        <v>257583</v>
      </c>
      <c r="F56" s="36"/>
      <c r="G56" s="37" t="s">
        <v>283</v>
      </c>
      <c r="H56" s="38">
        <v>247082</v>
      </c>
      <c r="I56" s="36"/>
      <c r="J56" s="37" t="s">
        <v>283</v>
      </c>
      <c r="K56" s="38">
        <v>255747</v>
      </c>
      <c r="L56" s="36"/>
      <c r="M56" s="58"/>
      <c r="N56" s="36"/>
      <c r="O56" s="37" t="s">
        <v>283</v>
      </c>
      <c r="P56" s="38">
        <v>222744</v>
      </c>
      <c r="Q56" s="36"/>
    </row>
    <row r="57" spans="1:17" ht="15.75" thickBot="1" x14ac:dyDescent="0.3">
      <c r="A57" s="19"/>
      <c r="B57" s="41"/>
      <c r="C57" s="41"/>
      <c r="D57" s="50"/>
      <c r="E57" s="50"/>
      <c r="F57" s="41"/>
      <c r="G57" s="50"/>
      <c r="H57" s="50"/>
      <c r="I57" s="41"/>
      <c r="J57" s="50"/>
      <c r="K57" s="50"/>
      <c r="L57" s="41"/>
      <c r="M57" s="59"/>
      <c r="N57" s="41"/>
      <c r="O57" s="50"/>
      <c r="P57" s="50"/>
      <c r="Q57" s="41"/>
    </row>
    <row r="58" spans="1:17" x14ac:dyDescent="0.25">
      <c r="A58" s="19"/>
      <c r="B58" s="35" t="s">
        <v>286</v>
      </c>
      <c r="C58" s="35" t="s">
        <v>286</v>
      </c>
      <c r="D58" s="35" t="s">
        <v>286</v>
      </c>
      <c r="E58" s="43" t="s">
        <v>286</v>
      </c>
      <c r="F58" s="35" t="s">
        <v>286</v>
      </c>
      <c r="G58" s="35" t="s">
        <v>286</v>
      </c>
      <c r="H58" s="43" t="s">
        <v>286</v>
      </c>
      <c r="I58" s="35" t="s">
        <v>286</v>
      </c>
      <c r="J58" s="35" t="s">
        <v>286</v>
      </c>
      <c r="K58" s="43" t="s">
        <v>286</v>
      </c>
      <c r="L58" s="35" t="s">
        <v>286</v>
      </c>
      <c r="M58" s="57" t="s">
        <v>286</v>
      </c>
      <c r="N58" s="35" t="s">
        <v>286</v>
      </c>
      <c r="O58" s="35" t="s">
        <v>286</v>
      </c>
      <c r="P58" s="43" t="s">
        <v>286</v>
      </c>
      <c r="Q58" s="35" t="s">
        <v>286</v>
      </c>
    </row>
    <row r="59" spans="1:17" x14ac:dyDescent="0.25">
      <c r="A59" s="19"/>
      <c r="B59" s="35" t="s">
        <v>286</v>
      </c>
      <c r="C59" s="35" t="s">
        <v>286</v>
      </c>
      <c r="D59" s="35" t="s">
        <v>286</v>
      </c>
      <c r="E59" s="43" t="s">
        <v>286</v>
      </c>
      <c r="F59" s="35" t="s">
        <v>286</v>
      </c>
      <c r="G59" s="35" t="s">
        <v>286</v>
      </c>
      <c r="H59" s="43" t="s">
        <v>286</v>
      </c>
      <c r="I59" s="35" t="s">
        <v>286</v>
      </c>
      <c r="J59" s="35" t="s">
        <v>286</v>
      </c>
      <c r="K59" s="43" t="s">
        <v>286</v>
      </c>
      <c r="L59" s="35" t="s">
        <v>286</v>
      </c>
      <c r="M59" s="57" t="s">
        <v>286</v>
      </c>
      <c r="N59" s="35" t="s">
        <v>286</v>
      </c>
      <c r="O59" s="35" t="s">
        <v>286</v>
      </c>
      <c r="P59" s="43" t="s">
        <v>286</v>
      </c>
      <c r="Q59" s="35" t="s">
        <v>286</v>
      </c>
    </row>
    <row r="60" spans="1:17" ht="15.75" thickBot="1" x14ac:dyDescent="0.3">
      <c r="A60" s="19"/>
      <c r="B60" s="41"/>
      <c r="C60" s="41"/>
      <c r="D60" s="50"/>
      <c r="E60" s="50"/>
      <c r="F60" s="41"/>
      <c r="G60" s="50"/>
      <c r="H60" s="50"/>
      <c r="I60" s="41"/>
      <c r="J60" s="50"/>
      <c r="K60" s="50"/>
      <c r="L60" s="41"/>
      <c r="M60" s="59"/>
      <c r="N60" s="41"/>
      <c r="O60" s="50"/>
      <c r="P60" s="50"/>
      <c r="Q60" s="41"/>
    </row>
    <row r="61" spans="1:17" ht="15" customHeight="1" x14ac:dyDescent="0.25">
      <c r="A61" s="19" t="s">
        <v>1356</v>
      </c>
      <c r="B61" s="67" t="s">
        <v>6</v>
      </c>
      <c r="C61" s="67"/>
      <c r="D61" s="67"/>
      <c r="E61" s="67"/>
      <c r="F61" s="67"/>
      <c r="G61" s="67"/>
      <c r="H61" s="67"/>
      <c r="I61" s="67"/>
      <c r="J61" s="67"/>
      <c r="K61" s="67"/>
      <c r="L61" s="67"/>
      <c r="M61" s="67"/>
      <c r="N61" s="67"/>
      <c r="O61" s="67"/>
      <c r="P61" s="67"/>
      <c r="Q61" s="67"/>
    </row>
    <row r="62" spans="1:17" x14ac:dyDescent="0.25">
      <c r="A62" s="19"/>
      <c r="B62" s="67"/>
      <c r="C62" s="67"/>
      <c r="D62" s="67"/>
      <c r="E62" s="67"/>
      <c r="F62" s="67"/>
      <c r="G62" s="67"/>
      <c r="H62" s="67"/>
      <c r="I62" s="67"/>
      <c r="J62" s="67"/>
      <c r="K62" s="67"/>
      <c r="L62" s="67"/>
      <c r="M62" s="67"/>
      <c r="N62" s="67"/>
      <c r="O62" s="67"/>
      <c r="P62" s="67"/>
      <c r="Q62" s="67"/>
    </row>
    <row r="63" spans="1:17" ht="25.5" customHeight="1" x14ac:dyDescent="0.25">
      <c r="A63" s="19"/>
      <c r="B63" s="70" t="s">
        <v>1357</v>
      </c>
      <c r="C63" s="70"/>
      <c r="D63" s="70"/>
      <c r="E63" s="70"/>
      <c r="F63" s="70"/>
      <c r="G63" s="70"/>
      <c r="H63" s="70"/>
      <c r="I63" s="70"/>
      <c r="J63" s="70"/>
      <c r="K63" s="70"/>
      <c r="L63" s="70"/>
      <c r="M63" s="70"/>
      <c r="N63" s="70"/>
      <c r="O63" s="70"/>
      <c r="P63" s="70"/>
      <c r="Q63" s="70"/>
    </row>
    <row r="64" spans="1:17" x14ac:dyDescent="0.25">
      <c r="A64" s="19"/>
      <c r="B64" s="71"/>
      <c r="C64" s="71"/>
      <c r="D64" s="71"/>
      <c r="E64" s="71"/>
      <c r="F64" s="71"/>
      <c r="G64" s="71"/>
      <c r="H64" s="71"/>
      <c r="I64" s="71"/>
      <c r="J64" s="71"/>
      <c r="K64" s="71"/>
      <c r="L64" s="71"/>
      <c r="M64" s="71"/>
      <c r="N64" s="71"/>
      <c r="O64" s="71"/>
      <c r="P64" s="71"/>
      <c r="Q64" s="71"/>
    </row>
    <row r="65" spans="1:17" x14ac:dyDescent="0.25">
      <c r="A65" s="19"/>
      <c r="B65" s="20"/>
      <c r="C65" s="21"/>
      <c r="D65" s="22"/>
      <c r="E65" s="21"/>
      <c r="F65" s="21"/>
    </row>
    <row r="66" spans="1:17" ht="15.75" thickBot="1" x14ac:dyDescent="0.3">
      <c r="A66" s="19"/>
      <c r="B66" s="66" t="s">
        <v>887</v>
      </c>
      <c r="C66" s="26"/>
      <c r="D66" s="48" t="s">
        <v>454</v>
      </c>
      <c r="E66" s="48"/>
      <c r="F66" s="26"/>
    </row>
    <row r="67" spans="1:17" x14ac:dyDescent="0.25">
      <c r="A67" s="19"/>
      <c r="B67" s="39">
        <v>2014</v>
      </c>
      <c r="C67" s="31"/>
      <c r="D67" s="33" t="s">
        <v>283</v>
      </c>
      <c r="E67" s="40">
        <v>73738</v>
      </c>
      <c r="F67" s="31"/>
    </row>
    <row r="68" spans="1:17" x14ac:dyDescent="0.25">
      <c r="A68" s="19"/>
      <c r="B68" s="34">
        <v>2015</v>
      </c>
      <c r="C68" s="36"/>
      <c r="D68" s="36"/>
      <c r="E68" s="38">
        <v>72140</v>
      </c>
      <c r="F68" s="36"/>
    </row>
    <row r="69" spans="1:17" x14ac:dyDescent="0.25">
      <c r="A69" s="19"/>
      <c r="B69" s="39">
        <v>2016</v>
      </c>
      <c r="C69" s="31"/>
      <c r="D69" s="31"/>
      <c r="E69" s="40">
        <v>47735</v>
      </c>
      <c r="F69" s="31"/>
    </row>
    <row r="70" spans="1:17" x14ac:dyDescent="0.25">
      <c r="A70" s="19"/>
      <c r="B70" s="34">
        <v>2017</v>
      </c>
      <c r="C70" s="36"/>
      <c r="D70" s="36"/>
      <c r="E70" s="38">
        <v>27567</v>
      </c>
      <c r="F70" s="36"/>
    </row>
    <row r="71" spans="1:17" x14ac:dyDescent="0.25">
      <c r="A71" s="19"/>
      <c r="B71" s="39">
        <v>2018</v>
      </c>
      <c r="C71" s="31"/>
      <c r="D71" s="31"/>
      <c r="E71" s="40">
        <v>14559</v>
      </c>
      <c r="F71" s="31"/>
    </row>
    <row r="72" spans="1:17" x14ac:dyDescent="0.25">
      <c r="A72" s="19"/>
      <c r="B72" s="34" t="s">
        <v>643</v>
      </c>
      <c r="C72" s="36"/>
      <c r="D72" s="36"/>
      <c r="E72" s="38">
        <v>13426</v>
      </c>
      <c r="F72" s="36"/>
    </row>
    <row r="73" spans="1:17" ht="15.75" thickBot="1" x14ac:dyDescent="0.3">
      <c r="A73" s="19"/>
      <c r="B73" s="41"/>
      <c r="C73" s="41"/>
      <c r="D73" s="50"/>
      <c r="E73" s="50"/>
      <c r="F73" s="41"/>
    </row>
    <row r="74" spans="1:17" x14ac:dyDescent="0.25">
      <c r="A74" s="19"/>
      <c r="B74" s="35" t="s">
        <v>286</v>
      </c>
      <c r="C74" s="35" t="s">
        <v>286</v>
      </c>
      <c r="D74" s="35" t="s">
        <v>286</v>
      </c>
      <c r="E74" s="43" t="s">
        <v>286</v>
      </c>
      <c r="F74" s="35" t="s">
        <v>286</v>
      </c>
    </row>
    <row r="75" spans="1:17" x14ac:dyDescent="0.25">
      <c r="A75" s="19"/>
      <c r="B75" s="39" t="s">
        <v>126</v>
      </c>
      <c r="C75" s="31"/>
      <c r="D75" s="33" t="s">
        <v>283</v>
      </c>
      <c r="E75" s="40">
        <v>249165</v>
      </c>
      <c r="F75" s="31"/>
    </row>
    <row r="76" spans="1:17" ht="15.75" thickBot="1" x14ac:dyDescent="0.3">
      <c r="A76" s="19"/>
      <c r="B76" s="41"/>
      <c r="C76" s="41"/>
      <c r="D76" s="50"/>
      <c r="E76" s="50"/>
      <c r="F76" s="41"/>
    </row>
    <row r="77" spans="1:17" x14ac:dyDescent="0.25">
      <c r="A77" s="19"/>
      <c r="B77" s="35" t="s">
        <v>286</v>
      </c>
      <c r="C77" s="35" t="s">
        <v>286</v>
      </c>
      <c r="D77" s="35" t="s">
        <v>286</v>
      </c>
      <c r="E77" s="43" t="s">
        <v>286</v>
      </c>
      <c r="F77" s="35" t="s">
        <v>286</v>
      </c>
    </row>
    <row r="78" spans="1:17" x14ac:dyDescent="0.25">
      <c r="A78" s="19"/>
      <c r="B78" s="35" t="s">
        <v>286</v>
      </c>
      <c r="C78" s="35" t="s">
        <v>286</v>
      </c>
      <c r="D78" s="35" t="s">
        <v>286</v>
      </c>
      <c r="E78" s="43" t="s">
        <v>286</v>
      </c>
      <c r="F78" s="35" t="s">
        <v>286</v>
      </c>
    </row>
    <row r="79" spans="1:17" ht="15.75" thickBot="1" x14ac:dyDescent="0.3">
      <c r="A79" s="19"/>
      <c r="B79" s="41"/>
      <c r="C79" s="41"/>
      <c r="D79" s="50"/>
      <c r="E79" s="50"/>
      <c r="F79" s="41"/>
    </row>
    <row r="80" spans="1:17" ht="15" customHeight="1" x14ac:dyDescent="0.25">
      <c r="A80" s="19" t="s">
        <v>1358</v>
      </c>
      <c r="B80" s="67" t="s">
        <v>6</v>
      </c>
      <c r="C80" s="67"/>
      <c r="D80" s="67"/>
      <c r="E80" s="67"/>
      <c r="F80" s="67"/>
      <c r="G80" s="67"/>
      <c r="H80" s="67"/>
      <c r="I80" s="67"/>
      <c r="J80" s="67"/>
      <c r="K80" s="67"/>
      <c r="L80" s="67"/>
      <c r="M80" s="67"/>
      <c r="N80" s="67"/>
      <c r="O80" s="67"/>
      <c r="P80" s="67"/>
      <c r="Q80" s="67"/>
    </row>
    <row r="81" spans="1:17" x14ac:dyDescent="0.25">
      <c r="A81" s="19"/>
      <c r="B81" s="67"/>
      <c r="C81" s="67"/>
      <c r="D81" s="67"/>
      <c r="E81" s="67"/>
      <c r="F81" s="67"/>
      <c r="G81" s="67"/>
      <c r="H81" s="67"/>
      <c r="I81" s="67"/>
      <c r="J81" s="67"/>
      <c r="K81" s="67"/>
      <c r="L81" s="67"/>
      <c r="M81" s="67"/>
      <c r="N81" s="67"/>
      <c r="O81" s="67"/>
      <c r="P81" s="67"/>
      <c r="Q81" s="67"/>
    </row>
    <row r="82" spans="1:17" x14ac:dyDescent="0.25">
      <c r="A82" s="19"/>
      <c r="B82" s="70" t="s">
        <v>1359</v>
      </c>
      <c r="C82" s="70"/>
      <c r="D82" s="70"/>
      <c r="E82" s="70"/>
      <c r="F82" s="70"/>
      <c r="G82" s="70"/>
      <c r="H82" s="70"/>
      <c r="I82" s="70"/>
      <c r="J82" s="70"/>
      <c r="K82" s="70"/>
      <c r="L82" s="70"/>
      <c r="M82" s="70"/>
      <c r="N82" s="70"/>
      <c r="O82" s="70"/>
      <c r="P82" s="70"/>
      <c r="Q82" s="70"/>
    </row>
    <row r="83" spans="1:17" x14ac:dyDescent="0.25">
      <c r="A83" s="19"/>
      <c r="B83" s="71"/>
      <c r="C83" s="71"/>
      <c r="D83" s="71"/>
      <c r="E83" s="71"/>
      <c r="F83" s="71"/>
      <c r="G83" s="71"/>
      <c r="H83" s="71"/>
      <c r="I83" s="71"/>
      <c r="J83" s="71"/>
      <c r="K83" s="71"/>
      <c r="L83" s="71"/>
      <c r="M83" s="71"/>
      <c r="N83" s="71"/>
      <c r="O83" s="71"/>
      <c r="P83" s="71"/>
      <c r="Q83" s="71"/>
    </row>
    <row r="84" spans="1:17" x14ac:dyDescent="0.25">
      <c r="A84" s="19"/>
      <c r="B84" s="20"/>
      <c r="C84" s="21"/>
      <c r="D84" s="22"/>
      <c r="E84" s="21"/>
      <c r="F84" s="21"/>
      <c r="G84" s="22"/>
      <c r="H84" s="21"/>
      <c r="I84" s="21"/>
    </row>
    <row r="85" spans="1:17" ht="15.75" thickBot="1" x14ac:dyDescent="0.3">
      <c r="A85" s="19"/>
      <c r="B85" s="24"/>
      <c r="C85" s="26"/>
      <c r="D85" s="48">
        <v>2013</v>
      </c>
      <c r="E85" s="48"/>
      <c r="F85" s="26"/>
      <c r="G85" s="48">
        <v>2012</v>
      </c>
      <c r="H85" s="48"/>
      <c r="I85" s="26"/>
    </row>
    <row r="86" spans="1:17" x14ac:dyDescent="0.25">
      <c r="A86" s="19"/>
      <c r="B86" s="39" t="s">
        <v>889</v>
      </c>
      <c r="C86" s="31"/>
      <c r="D86" s="33" t="s">
        <v>283</v>
      </c>
      <c r="E86" s="40">
        <v>18755</v>
      </c>
      <c r="F86" s="31"/>
      <c r="G86" s="33" t="s">
        <v>283</v>
      </c>
      <c r="H86" s="40">
        <v>5327</v>
      </c>
      <c r="I86" s="31"/>
    </row>
    <row r="87" spans="1:17" x14ac:dyDescent="0.25">
      <c r="A87" s="19"/>
      <c r="B87" s="34" t="s">
        <v>890</v>
      </c>
      <c r="C87" s="36"/>
      <c r="D87" s="36"/>
      <c r="E87" s="38">
        <v>8333</v>
      </c>
      <c r="F87" s="36"/>
      <c r="G87" s="36"/>
      <c r="H87" s="38">
        <v>19154</v>
      </c>
      <c r="I87" s="36"/>
    </row>
    <row r="88" spans="1:17" x14ac:dyDescent="0.25">
      <c r="A88" s="19"/>
      <c r="B88" s="39" t="s">
        <v>891</v>
      </c>
      <c r="C88" s="31"/>
      <c r="D88" s="31"/>
      <c r="E88" s="40">
        <v>2531</v>
      </c>
      <c r="F88" s="31"/>
      <c r="G88" s="31"/>
      <c r="H88" s="33" t="s">
        <v>289</v>
      </c>
      <c r="I88" s="31"/>
    </row>
    <row r="89" spans="1:17" ht="15.75" thickBot="1" x14ac:dyDescent="0.3">
      <c r="A89" s="19"/>
      <c r="B89" s="41"/>
      <c r="C89" s="41"/>
      <c r="D89" s="50"/>
      <c r="E89" s="50"/>
      <c r="F89" s="41"/>
      <c r="G89" s="50"/>
      <c r="H89" s="50"/>
      <c r="I89" s="41"/>
    </row>
    <row r="90" spans="1:17" x14ac:dyDescent="0.25">
      <c r="A90" s="19"/>
      <c r="B90" s="35" t="s">
        <v>286</v>
      </c>
      <c r="C90" s="35" t="s">
        <v>286</v>
      </c>
      <c r="D90" s="35" t="s">
        <v>286</v>
      </c>
      <c r="E90" s="43" t="s">
        <v>286</v>
      </c>
      <c r="F90" s="35" t="s">
        <v>286</v>
      </c>
      <c r="G90" s="35" t="s">
        <v>286</v>
      </c>
      <c r="H90" s="43" t="s">
        <v>286</v>
      </c>
      <c r="I90" s="35" t="s">
        <v>286</v>
      </c>
    </row>
    <row r="91" spans="1:17" x14ac:dyDescent="0.25">
      <c r="A91" s="19"/>
      <c r="B91" s="46" t="s">
        <v>892</v>
      </c>
      <c r="C91" s="36"/>
      <c r="D91" s="37" t="s">
        <v>283</v>
      </c>
      <c r="E91" s="38">
        <v>29619</v>
      </c>
      <c r="F91" s="36"/>
      <c r="G91" s="37" t="s">
        <v>283</v>
      </c>
      <c r="H91" s="38">
        <v>24481</v>
      </c>
      <c r="I91" s="36"/>
    </row>
    <row r="92" spans="1:17" ht="15.75" thickBot="1" x14ac:dyDescent="0.3">
      <c r="A92" s="19"/>
      <c r="B92" s="41"/>
      <c r="C92" s="41"/>
      <c r="D92" s="50"/>
      <c r="E92" s="50"/>
      <c r="F92" s="41"/>
      <c r="G92" s="50"/>
      <c r="H92" s="50"/>
      <c r="I92" s="41"/>
    </row>
    <row r="93" spans="1:17" x14ac:dyDescent="0.25">
      <c r="A93" s="19"/>
      <c r="B93" s="35" t="s">
        <v>286</v>
      </c>
      <c r="C93" s="35" t="s">
        <v>286</v>
      </c>
      <c r="D93" s="35" t="s">
        <v>286</v>
      </c>
      <c r="E93" s="43" t="s">
        <v>286</v>
      </c>
      <c r="F93" s="35" t="s">
        <v>286</v>
      </c>
      <c r="G93" s="35" t="s">
        <v>286</v>
      </c>
      <c r="H93" s="43" t="s">
        <v>286</v>
      </c>
      <c r="I93" s="35" t="s">
        <v>286</v>
      </c>
    </row>
    <row r="94" spans="1:17" x14ac:dyDescent="0.25">
      <c r="A94" s="19"/>
      <c r="B94" s="35" t="s">
        <v>286</v>
      </c>
      <c r="C94" s="35" t="s">
        <v>286</v>
      </c>
      <c r="D94" s="35" t="s">
        <v>286</v>
      </c>
      <c r="E94" s="43" t="s">
        <v>286</v>
      </c>
      <c r="F94" s="35" t="s">
        <v>286</v>
      </c>
      <c r="G94" s="35" t="s">
        <v>286</v>
      </c>
      <c r="H94" s="43" t="s">
        <v>286</v>
      </c>
      <c r="I94" s="35" t="s">
        <v>286</v>
      </c>
    </row>
    <row r="95" spans="1:17" ht="15.75" thickBot="1" x14ac:dyDescent="0.3">
      <c r="A95" s="19"/>
      <c r="B95" s="41"/>
      <c r="C95" s="41"/>
      <c r="D95" s="50"/>
      <c r="E95" s="50"/>
      <c r="F95" s="41"/>
      <c r="G95" s="50"/>
      <c r="H95" s="50"/>
      <c r="I95" s="41"/>
    </row>
    <row r="96" spans="1:17" x14ac:dyDescent="0.25">
      <c r="A96" s="19"/>
      <c r="B96" s="39" t="s">
        <v>893</v>
      </c>
      <c r="C96" s="31"/>
      <c r="D96" s="31"/>
      <c r="E96" s="40">
        <v>4894</v>
      </c>
      <c r="F96" s="31"/>
      <c r="G96" s="33" t="s">
        <v>283</v>
      </c>
      <c r="H96" s="40">
        <v>4504</v>
      </c>
      <c r="I96" s="31"/>
    </row>
    <row r="97" spans="1:9" x14ac:dyDescent="0.25">
      <c r="A97" s="19"/>
      <c r="B97" s="34" t="s">
        <v>894</v>
      </c>
      <c r="C97" s="36"/>
      <c r="D97" s="36"/>
      <c r="E97" s="38">
        <v>7822</v>
      </c>
      <c r="F97" s="36"/>
      <c r="G97" s="36"/>
      <c r="H97" s="38">
        <v>16256</v>
      </c>
      <c r="I97" s="36"/>
    </row>
    <row r="98" spans="1:9" ht="15.75" thickBot="1" x14ac:dyDescent="0.3">
      <c r="A98" s="19"/>
      <c r="B98" s="41"/>
      <c r="C98" s="41"/>
      <c r="D98" s="50"/>
      <c r="E98" s="50"/>
      <c r="F98" s="41"/>
      <c r="G98" s="50"/>
      <c r="H98" s="50"/>
      <c r="I98" s="41"/>
    </row>
    <row r="99" spans="1:9" x14ac:dyDescent="0.25">
      <c r="A99" s="19"/>
      <c r="B99" s="35" t="s">
        <v>286</v>
      </c>
      <c r="C99" s="35" t="s">
        <v>286</v>
      </c>
      <c r="D99" s="35" t="s">
        <v>286</v>
      </c>
      <c r="E99" s="43" t="s">
        <v>286</v>
      </c>
      <c r="F99" s="35" t="s">
        <v>286</v>
      </c>
      <c r="G99" s="35" t="s">
        <v>286</v>
      </c>
      <c r="H99" s="43" t="s">
        <v>286</v>
      </c>
      <c r="I99" s="35" t="s">
        <v>286</v>
      </c>
    </row>
    <row r="100" spans="1:9" x14ac:dyDescent="0.25">
      <c r="A100" s="19"/>
      <c r="B100" s="44" t="s">
        <v>895</v>
      </c>
      <c r="C100" s="31"/>
      <c r="D100" s="33" t="s">
        <v>283</v>
      </c>
      <c r="E100" s="40">
        <v>12716</v>
      </c>
      <c r="F100" s="31"/>
      <c r="G100" s="33" t="s">
        <v>283</v>
      </c>
      <c r="H100" s="40">
        <v>20760</v>
      </c>
      <c r="I100" s="31"/>
    </row>
    <row r="101" spans="1:9" ht="15.75" thickBot="1" x14ac:dyDescent="0.3">
      <c r="A101" s="19"/>
      <c r="B101" s="41"/>
      <c r="C101" s="41"/>
      <c r="D101" s="50"/>
      <c r="E101" s="50"/>
      <c r="F101" s="41"/>
      <c r="G101" s="50"/>
      <c r="H101" s="50"/>
      <c r="I101" s="41"/>
    </row>
    <row r="102" spans="1:9" x14ac:dyDescent="0.25">
      <c r="A102" s="19"/>
      <c r="B102" s="35" t="s">
        <v>286</v>
      </c>
      <c r="C102" s="35" t="s">
        <v>286</v>
      </c>
      <c r="D102" s="35" t="s">
        <v>286</v>
      </c>
      <c r="E102" s="43" t="s">
        <v>286</v>
      </c>
      <c r="F102" s="35" t="s">
        <v>286</v>
      </c>
      <c r="G102" s="35" t="s">
        <v>286</v>
      </c>
      <c r="H102" s="43" t="s">
        <v>286</v>
      </c>
      <c r="I102" s="35" t="s">
        <v>286</v>
      </c>
    </row>
    <row r="103" spans="1:9" x14ac:dyDescent="0.25">
      <c r="A103" s="19"/>
      <c r="B103" s="35" t="s">
        <v>286</v>
      </c>
      <c r="C103" s="35" t="s">
        <v>286</v>
      </c>
      <c r="D103" s="35" t="s">
        <v>286</v>
      </c>
      <c r="E103" s="43" t="s">
        <v>286</v>
      </c>
      <c r="F103" s="35" t="s">
        <v>286</v>
      </c>
      <c r="G103" s="35" t="s">
        <v>286</v>
      </c>
      <c r="H103" s="43" t="s">
        <v>286</v>
      </c>
      <c r="I103" s="35" t="s">
        <v>286</v>
      </c>
    </row>
    <row r="104" spans="1:9" ht="15.75" thickBot="1" x14ac:dyDescent="0.3">
      <c r="A104" s="19"/>
      <c r="B104" s="41"/>
      <c r="C104" s="41"/>
      <c r="D104" s="50"/>
      <c r="E104" s="50"/>
      <c r="F104" s="41"/>
      <c r="G104" s="50"/>
      <c r="H104" s="50"/>
      <c r="I104" s="41"/>
    </row>
  </sheetData>
  <mergeCells count="117">
    <mergeCell ref="A61:A79"/>
    <mergeCell ref="B61:Q61"/>
    <mergeCell ref="B62:Q62"/>
    <mergeCell ref="B63:Q63"/>
    <mergeCell ref="B64:Q64"/>
    <mergeCell ref="A80:A104"/>
    <mergeCell ref="B80:Q80"/>
    <mergeCell ref="B81:Q81"/>
    <mergeCell ref="B82:Q82"/>
    <mergeCell ref="B83:Q83"/>
    <mergeCell ref="B5:Q5"/>
    <mergeCell ref="B6:Q6"/>
    <mergeCell ref="B7:Q7"/>
    <mergeCell ref="A33:A60"/>
    <mergeCell ref="B33:Q33"/>
    <mergeCell ref="B34:Q34"/>
    <mergeCell ref="B35:Q35"/>
    <mergeCell ref="B36:Q36"/>
    <mergeCell ref="D101:E101"/>
    <mergeCell ref="G101:H101"/>
    <mergeCell ref="D104:E104"/>
    <mergeCell ref="G104:H104"/>
    <mergeCell ref="A1:A2"/>
    <mergeCell ref="B1:Q1"/>
    <mergeCell ref="B2:Q2"/>
    <mergeCell ref="B3:Q3"/>
    <mergeCell ref="A4:A32"/>
    <mergeCell ref="B4:Q4"/>
    <mergeCell ref="D92:E92"/>
    <mergeCell ref="G92:H92"/>
    <mergeCell ref="D95:E95"/>
    <mergeCell ref="G95:H95"/>
    <mergeCell ref="D98:E98"/>
    <mergeCell ref="G98:H98"/>
    <mergeCell ref="D76:E76"/>
    <mergeCell ref="D79:E79"/>
    <mergeCell ref="D85:E85"/>
    <mergeCell ref="G85:H85"/>
    <mergeCell ref="D89:E89"/>
    <mergeCell ref="G89:H89"/>
    <mergeCell ref="D60:E60"/>
    <mergeCell ref="G60:H60"/>
    <mergeCell ref="J60:K60"/>
    <mergeCell ref="O60:P60"/>
    <mergeCell ref="D66:E66"/>
    <mergeCell ref="D73:E73"/>
    <mergeCell ref="D54:E54"/>
    <mergeCell ref="G54:H54"/>
    <mergeCell ref="J54:K54"/>
    <mergeCell ref="O54:P54"/>
    <mergeCell ref="D57:E57"/>
    <mergeCell ref="G57:H57"/>
    <mergeCell ref="J57:K57"/>
    <mergeCell ref="O57:P57"/>
    <mergeCell ref="N43:N44"/>
    <mergeCell ref="O43:P44"/>
    <mergeCell ref="D50:E50"/>
    <mergeCell ref="G50:H50"/>
    <mergeCell ref="J50:K50"/>
    <mergeCell ref="O50:P50"/>
    <mergeCell ref="C43:C44"/>
    <mergeCell ref="D43:E44"/>
    <mergeCell ref="F43:F44"/>
    <mergeCell ref="G43:H44"/>
    <mergeCell ref="I43:I44"/>
    <mergeCell ref="J43:K44"/>
    <mergeCell ref="C40:C42"/>
    <mergeCell ref="D40:E40"/>
    <mergeCell ref="D41:E41"/>
    <mergeCell ref="D42:E42"/>
    <mergeCell ref="F40:F42"/>
    <mergeCell ref="G40:H40"/>
    <mergeCell ref="G41:H41"/>
    <mergeCell ref="G42:H42"/>
    <mergeCell ref="J41:K41"/>
    <mergeCell ref="J42:K42"/>
    <mergeCell ref="N39:N42"/>
    <mergeCell ref="O39:P39"/>
    <mergeCell ref="O40:P40"/>
    <mergeCell ref="O41:P41"/>
    <mergeCell ref="O42:P42"/>
    <mergeCell ref="D32:E32"/>
    <mergeCell ref="G32:H32"/>
    <mergeCell ref="J32:K32"/>
    <mergeCell ref="D38:K38"/>
    <mergeCell ref="O38:P38"/>
    <mergeCell ref="D39:E39"/>
    <mergeCell ref="G39:H39"/>
    <mergeCell ref="I39:I42"/>
    <mergeCell ref="J39:K39"/>
    <mergeCell ref="J40:K40"/>
    <mergeCell ref="D26:E26"/>
    <mergeCell ref="G26:H26"/>
    <mergeCell ref="J26:K26"/>
    <mergeCell ref="D29:E29"/>
    <mergeCell ref="G29:H29"/>
    <mergeCell ref="J29:K29"/>
    <mergeCell ref="D18:E18"/>
    <mergeCell ref="G18:H18"/>
    <mergeCell ref="J18:K18"/>
    <mergeCell ref="D21:E21"/>
    <mergeCell ref="G21:H21"/>
    <mergeCell ref="J21:K21"/>
    <mergeCell ref="I9:I10"/>
    <mergeCell ref="J9:K9"/>
    <mergeCell ref="J10:K10"/>
    <mergeCell ref="L9:L10"/>
    <mergeCell ref="D15:E15"/>
    <mergeCell ref="G15:H15"/>
    <mergeCell ref="J15:K15"/>
    <mergeCell ref="B9:B10"/>
    <mergeCell ref="C9:C10"/>
    <mergeCell ref="D9:E9"/>
    <mergeCell ref="D10:E10"/>
    <mergeCell ref="F9:F10"/>
    <mergeCell ref="G9:H9"/>
    <mergeCell ref="G10: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x14ac:dyDescent="0.25"/>
  <cols>
    <col min="1" max="2" width="36.5703125" bestFit="1" customWidth="1"/>
    <col min="3" max="3" width="1.42578125" customWidth="1"/>
    <col min="4" max="4" width="2.7109375" customWidth="1"/>
    <col min="5" max="5" width="13.140625" customWidth="1"/>
    <col min="6" max="6" width="2.140625" customWidth="1"/>
    <col min="7" max="7" width="2.7109375" customWidth="1"/>
    <col min="8" max="8" width="13.140625" customWidth="1"/>
    <col min="9" max="9" width="2.140625" customWidth="1"/>
    <col min="10" max="10" width="2.5703125" customWidth="1"/>
    <col min="11" max="11" width="12" customWidth="1"/>
    <col min="12" max="12" width="2.140625" customWidth="1"/>
    <col min="13" max="14" width="1.42578125" customWidth="1"/>
    <col min="15" max="15" width="2.5703125" customWidth="1"/>
    <col min="16" max="16" width="12" customWidth="1"/>
    <col min="17" max="17" width="2.140625" customWidth="1"/>
  </cols>
  <sheetData>
    <row r="1" spans="1:17" ht="15" customHeight="1" x14ac:dyDescent="0.25">
      <c r="A1" s="8" t="s">
        <v>13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897</v>
      </c>
      <c r="B3" s="67" t="s">
        <v>6</v>
      </c>
      <c r="C3" s="67"/>
      <c r="D3" s="67"/>
      <c r="E3" s="67"/>
      <c r="F3" s="67"/>
      <c r="G3" s="67"/>
      <c r="H3" s="67"/>
      <c r="I3" s="67"/>
      <c r="J3" s="67"/>
      <c r="K3" s="67"/>
      <c r="L3" s="67"/>
      <c r="M3" s="67"/>
      <c r="N3" s="67"/>
      <c r="O3" s="67"/>
      <c r="P3" s="67"/>
      <c r="Q3" s="67"/>
    </row>
    <row r="4" spans="1:17" ht="15" customHeight="1" x14ac:dyDescent="0.25">
      <c r="A4" s="19" t="s">
        <v>1361</v>
      </c>
      <c r="B4" s="67" t="s">
        <v>6</v>
      </c>
      <c r="C4" s="67"/>
      <c r="D4" s="67"/>
      <c r="E4" s="67"/>
      <c r="F4" s="67"/>
      <c r="G4" s="67"/>
      <c r="H4" s="67"/>
      <c r="I4" s="67"/>
      <c r="J4" s="67"/>
      <c r="K4" s="67"/>
      <c r="L4" s="67"/>
      <c r="M4" s="67"/>
      <c r="N4" s="67"/>
      <c r="O4" s="67"/>
      <c r="P4" s="67"/>
      <c r="Q4" s="67"/>
    </row>
    <row r="5" spans="1:17" x14ac:dyDescent="0.25">
      <c r="A5" s="19"/>
      <c r="B5" s="67"/>
      <c r="C5" s="67"/>
      <c r="D5" s="67"/>
      <c r="E5" s="67"/>
      <c r="F5" s="67"/>
      <c r="G5" s="67"/>
      <c r="H5" s="67"/>
      <c r="I5" s="67"/>
      <c r="J5" s="67"/>
      <c r="K5" s="67"/>
      <c r="L5" s="67"/>
      <c r="M5" s="67"/>
      <c r="N5" s="67"/>
      <c r="O5" s="67"/>
      <c r="P5" s="67"/>
      <c r="Q5" s="67"/>
    </row>
    <row r="6" spans="1:17" x14ac:dyDescent="0.25">
      <c r="A6" s="19"/>
      <c r="B6" s="70"/>
      <c r="C6" s="70"/>
      <c r="D6" s="70"/>
      <c r="E6" s="70"/>
      <c r="F6" s="70"/>
      <c r="G6" s="70"/>
      <c r="H6" s="70"/>
      <c r="I6" s="70"/>
      <c r="J6" s="70"/>
      <c r="K6" s="70"/>
      <c r="L6" s="70"/>
      <c r="M6" s="70"/>
      <c r="N6" s="70"/>
      <c r="O6" s="70"/>
      <c r="P6" s="70"/>
      <c r="Q6" s="70"/>
    </row>
    <row r="7" spans="1:17" x14ac:dyDescent="0.25">
      <c r="A7" s="19"/>
      <c r="B7" s="71"/>
      <c r="C7" s="71"/>
      <c r="D7" s="71"/>
      <c r="E7" s="71"/>
      <c r="F7" s="71"/>
      <c r="G7" s="71"/>
      <c r="H7" s="71"/>
      <c r="I7" s="71"/>
      <c r="J7" s="71"/>
      <c r="K7" s="71"/>
      <c r="L7" s="71"/>
      <c r="M7" s="71"/>
      <c r="N7" s="71"/>
      <c r="O7" s="71"/>
      <c r="P7" s="71"/>
      <c r="Q7" s="71"/>
    </row>
    <row r="8" spans="1:17" x14ac:dyDescent="0.25">
      <c r="A8" s="19"/>
      <c r="B8" s="20"/>
      <c r="C8" s="21"/>
      <c r="D8" s="22"/>
      <c r="E8" s="21"/>
      <c r="F8" s="21"/>
      <c r="G8" s="22"/>
      <c r="H8" s="21"/>
      <c r="I8" s="21"/>
      <c r="J8" s="22"/>
      <c r="K8" s="21"/>
      <c r="L8" s="21"/>
      <c r="M8" s="21"/>
      <c r="N8" s="21"/>
      <c r="O8" s="22"/>
      <c r="P8" s="21"/>
      <c r="Q8" s="21"/>
    </row>
    <row r="9" spans="1:17" x14ac:dyDescent="0.25">
      <c r="A9" s="19"/>
      <c r="B9" s="53"/>
      <c r="C9" s="54"/>
      <c r="D9" s="65"/>
      <c r="E9" s="65"/>
      <c r="F9" s="54"/>
      <c r="G9" s="65"/>
      <c r="H9" s="65"/>
      <c r="I9" s="54"/>
      <c r="J9" s="65"/>
      <c r="K9" s="65"/>
      <c r="L9" s="54"/>
      <c r="M9" s="55"/>
      <c r="N9" s="54"/>
      <c r="O9" s="65"/>
      <c r="P9" s="65"/>
      <c r="Q9" s="54"/>
    </row>
    <row r="10" spans="1:17" x14ac:dyDescent="0.25">
      <c r="A10" s="19"/>
      <c r="B10" s="53"/>
      <c r="C10" s="54"/>
      <c r="D10" s="65"/>
      <c r="E10" s="65"/>
      <c r="F10" s="54"/>
      <c r="G10" s="65"/>
      <c r="H10" s="65"/>
      <c r="I10" s="54"/>
      <c r="J10" s="65"/>
      <c r="K10" s="65"/>
      <c r="L10" s="54"/>
      <c r="M10" s="55"/>
      <c r="N10" s="54"/>
      <c r="O10" s="65"/>
      <c r="P10" s="65"/>
      <c r="Q10" s="54"/>
    </row>
    <row r="11" spans="1:17" x14ac:dyDescent="0.25">
      <c r="A11" s="19"/>
      <c r="B11" s="53"/>
      <c r="C11" s="54"/>
      <c r="D11" s="65"/>
      <c r="E11" s="65"/>
      <c r="F11" s="54"/>
      <c r="G11" s="65"/>
      <c r="H11" s="65"/>
      <c r="I11" s="54"/>
      <c r="J11" s="65"/>
      <c r="K11" s="65"/>
      <c r="L11" s="54"/>
      <c r="M11" s="55"/>
      <c r="N11" s="54"/>
      <c r="O11" s="65"/>
      <c r="P11" s="65"/>
      <c r="Q11" s="54"/>
    </row>
    <row r="12" spans="1:17" x14ac:dyDescent="0.25">
      <c r="A12" s="19"/>
      <c r="B12" s="53"/>
      <c r="C12" s="54"/>
      <c r="D12" s="65"/>
      <c r="E12" s="65"/>
      <c r="F12" s="54"/>
      <c r="G12" s="65"/>
      <c r="H12" s="65"/>
      <c r="I12" s="54"/>
      <c r="J12" s="65"/>
      <c r="K12" s="65"/>
      <c r="L12" s="54"/>
      <c r="M12" s="55"/>
      <c r="N12" s="54"/>
      <c r="O12" s="65"/>
      <c r="P12" s="65"/>
      <c r="Q12" s="54"/>
    </row>
    <row r="13" spans="1:17" x14ac:dyDescent="0.25">
      <c r="A13" s="19"/>
      <c r="B13" s="23"/>
      <c r="C13" s="107"/>
      <c r="D13" s="62" t="s">
        <v>340</v>
      </c>
      <c r="E13" s="62"/>
      <c r="F13" s="62"/>
      <c r="G13" s="62"/>
      <c r="H13" s="62"/>
      <c r="I13" s="62"/>
      <c r="J13" s="62"/>
      <c r="K13" s="62"/>
      <c r="L13" s="25"/>
      <c r="M13" s="51"/>
      <c r="N13" s="110"/>
      <c r="O13" s="62" t="s">
        <v>92</v>
      </c>
      <c r="P13" s="62"/>
      <c r="Q13" s="25"/>
    </row>
    <row r="14" spans="1:17" ht="15.75" thickBot="1" x14ac:dyDescent="0.3">
      <c r="A14" s="19"/>
      <c r="B14" s="53"/>
      <c r="C14" s="107"/>
      <c r="D14" s="48"/>
      <c r="E14" s="48"/>
      <c r="F14" s="48"/>
      <c r="G14" s="48"/>
      <c r="H14" s="48"/>
      <c r="I14" s="48"/>
      <c r="J14" s="48"/>
      <c r="K14" s="48"/>
      <c r="L14" s="54"/>
      <c r="M14" s="55"/>
      <c r="N14" s="110"/>
      <c r="O14" s="48"/>
      <c r="P14" s="48"/>
      <c r="Q14" s="54"/>
    </row>
    <row r="15" spans="1:17" x14ac:dyDescent="0.25">
      <c r="A15" s="19"/>
      <c r="B15" s="23"/>
      <c r="C15" s="25"/>
      <c r="D15" s="109"/>
      <c r="E15" s="109"/>
      <c r="F15" s="25"/>
      <c r="G15" s="109"/>
      <c r="H15" s="109"/>
      <c r="I15" s="108"/>
      <c r="J15" s="63" t="s">
        <v>341</v>
      </c>
      <c r="K15" s="63"/>
      <c r="L15" s="25"/>
      <c r="M15" s="51"/>
      <c r="N15" s="110"/>
      <c r="O15" s="63" t="s">
        <v>341</v>
      </c>
      <c r="P15" s="63"/>
      <c r="Q15" s="25"/>
    </row>
    <row r="16" spans="1:17" x14ac:dyDescent="0.25">
      <c r="A16" s="19"/>
      <c r="B16" s="23"/>
      <c r="C16" s="107"/>
      <c r="D16" s="62" t="s">
        <v>346</v>
      </c>
      <c r="E16" s="62"/>
      <c r="F16" s="107"/>
      <c r="G16" s="62" t="s">
        <v>346</v>
      </c>
      <c r="H16" s="62"/>
      <c r="I16" s="107"/>
      <c r="J16" s="111">
        <v>41784</v>
      </c>
      <c r="K16" s="111"/>
      <c r="L16" s="25"/>
      <c r="M16" s="51"/>
      <c r="N16" s="110"/>
      <c r="O16" s="111">
        <v>41640</v>
      </c>
      <c r="P16" s="111"/>
      <c r="Q16" s="25"/>
    </row>
    <row r="17" spans="1:17" x14ac:dyDescent="0.25">
      <c r="A17" s="19"/>
      <c r="B17" s="53"/>
      <c r="C17" s="107"/>
      <c r="D17" s="111">
        <v>42004</v>
      </c>
      <c r="E17" s="111"/>
      <c r="F17" s="107"/>
      <c r="G17" s="111">
        <v>42004</v>
      </c>
      <c r="H17" s="111"/>
      <c r="I17" s="107"/>
      <c r="J17" s="62" t="s">
        <v>343</v>
      </c>
      <c r="K17" s="62"/>
      <c r="L17" s="54"/>
      <c r="M17" s="55"/>
      <c r="N17" s="110"/>
      <c r="O17" s="62" t="s">
        <v>343</v>
      </c>
      <c r="P17" s="62"/>
      <c r="Q17" s="54"/>
    </row>
    <row r="18" spans="1:17" ht="15.75" thickBot="1" x14ac:dyDescent="0.3">
      <c r="A18" s="19"/>
      <c r="B18" s="53"/>
      <c r="C18" s="107"/>
      <c r="D18" s="48"/>
      <c r="E18" s="48"/>
      <c r="F18" s="107"/>
      <c r="G18" s="48"/>
      <c r="H18" s="48"/>
      <c r="I18" s="107"/>
      <c r="J18" s="48" t="s">
        <v>1362</v>
      </c>
      <c r="K18" s="48"/>
      <c r="L18" s="54"/>
      <c r="M18" s="55"/>
      <c r="N18" s="110"/>
      <c r="O18" s="48" t="s">
        <v>1363</v>
      </c>
      <c r="P18" s="48"/>
      <c r="Q18" s="54"/>
    </row>
    <row r="19" spans="1:17" x14ac:dyDescent="0.25">
      <c r="A19" s="19"/>
      <c r="B19" s="23"/>
      <c r="C19" s="107"/>
      <c r="D19" s="63">
        <v>2013</v>
      </c>
      <c r="E19" s="63"/>
      <c r="F19" s="107"/>
      <c r="G19" s="63">
        <v>2012</v>
      </c>
      <c r="H19" s="63"/>
      <c r="I19" s="107"/>
      <c r="J19" s="63">
        <v>2011</v>
      </c>
      <c r="K19" s="63"/>
      <c r="L19" s="25"/>
      <c r="M19" s="51"/>
      <c r="N19" s="110"/>
      <c r="O19" s="63">
        <v>2011</v>
      </c>
      <c r="P19" s="63"/>
      <c r="Q19" s="25"/>
    </row>
    <row r="20" spans="1:17" ht="15.75" thickBot="1" x14ac:dyDescent="0.3">
      <c r="A20" s="19"/>
      <c r="B20" s="54"/>
      <c r="C20" s="107"/>
      <c r="D20" s="48"/>
      <c r="E20" s="48"/>
      <c r="F20" s="107"/>
      <c r="G20" s="48"/>
      <c r="H20" s="48"/>
      <c r="I20" s="107"/>
      <c r="J20" s="48"/>
      <c r="K20" s="48"/>
      <c r="L20" s="54"/>
      <c r="M20" s="55"/>
      <c r="N20" s="110"/>
      <c r="O20" s="48"/>
      <c r="P20" s="48"/>
      <c r="Q20" s="54"/>
    </row>
    <row r="21" spans="1:17" x14ac:dyDescent="0.25">
      <c r="A21" s="19"/>
      <c r="B21" s="23"/>
      <c r="C21" s="25"/>
      <c r="D21" s="109"/>
      <c r="E21" s="109"/>
      <c r="F21" s="25"/>
      <c r="G21" s="62" t="s">
        <v>738</v>
      </c>
      <c r="H21" s="62"/>
      <c r="I21" s="62"/>
      <c r="J21" s="62"/>
      <c r="K21" s="62"/>
      <c r="L21" s="25"/>
      <c r="M21" s="51"/>
      <c r="N21" s="25"/>
      <c r="O21" s="109"/>
      <c r="P21" s="109"/>
      <c r="Q21" s="25"/>
    </row>
    <row r="22" spans="1:17" x14ac:dyDescent="0.25">
      <c r="A22" s="19"/>
      <c r="B22" s="29" t="s">
        <v>901</v>
      </c>
      <c r="C22" s="30"/>
      <c r="D22" s="30"/>
      <c r="E22" s="32"/>
      <c r="F22" s="30"/>
      <c r="G22" s="30"/>
      <c r="H22" s="32"/>
      <c r="I22" s="30"/>
      <c r="J22" s="30"/>
      <c r="K22" s="32"/>
      <c r="L22" s="30"/>
      <c r="M22" s="56"/>
      <c r="N22" s="30"/>
      <c r="O22" s="30"/>
      <c r="P22" s="32"/>
      <c r="Q22" s="30"/>
    </row>
    <row r="23" spans="1:17" x14ac:dyDescent="0.25">
      <c r="A23" s="19"/>
      <c r="B23" s="34" t="s">
        <v>95</v>
      </c>
      <c r="C23" s="35"/>
      <c r="D23" s="37" t="s">
        <v>283</v>
      </c>
      <c r="E23" s="38">
        <v>2358787</v>
      </c>
      <c r="F23" s="35"/>
      <c r="G23" s="37" t="s">
        <v>283</v>
      </c>
      <c r="H23" s="38">
        <v>1915148</v>
      </c>
      <c r="I23" s="35"/>
      <c r="J23" s="37" t="s">
        <v>283</v>
      </c>
      <c r="K23" s="38">
        <v>1025003</v>
      </c>
      <c r="L23" s="35"/>
      <c r="M23" s="58"/>
      <c r="N23" s="35"/>
      <c r="O23" s="37" t="s">
        <v>283</v>
      </c>
      <c r="P23" s="38">
        <v>642059</v>
      </c>
      <c r="Q23" s="35"/>
    </row>
    <row r="24" spans="1:17" x14ac:dyDescent="0.25">
      <c r="A24" s="19"/>
      <c r="B24" s="39" t="s">
        <v>102</v>
      </c>
      <c r="C24" s="30"/>
      <c r="D24" s="30"/>
      <c r="E24" s="40">
        <v>219842</v>
      </c>
      <c r="F24" s="30"/>
      <c r="G24" s="30"/>
      <c r="H24" s="40">
        <v>199300</v>
      </c>
      <c r="I24" s="30"/>
      <c r="J24" s="30"/>
      <c r="K24" s="40">
        <v>103532</v>
      </c>
      <c r="L24" s="30"/>
      <c r="M24" s="56"/>
      <c r="N24" s="30"/>
      <c r="O24" s="30"/>
      <c r="P24" s="40">
        <v>60710</v>
      </c>
      <c r="Q24" s="30"/>
    </row>
    <row r="25" spans="1:17" x14ac:dyDescent="0.25">
      <c r="A25" s="19"/>
      <c r="B25" s="34" t="s">
        <v>902</v>
      </c>
      <c r="C25" s="35"/>
      <c r="D25" s="35"/>
      <c r="E25" s="38">
        <v>294033</v>
      </c>
      <c r="F25" s="35"/>
      <c r="G25" s="35"/>
      <c r="H25" s="38">
        <v>260657</v>
      </c>
      <c r="I25" s="35"/>
      <c r="J25" s="35"/>
      <c r="K25" s="38">
        <v>141374</v>
      </c>
      <c r="L25" s="35"/>
      <c r="M25" s="58"/>
      <c r="N25" s="35"/>
      <c r="O25" s="35"/>
      <c r="P25" s="38">
        <v>77686</v>
      </c>
      <c r="Q25" s="35"/>
    </row>
    <row r="26" spans="1:17" x14ac:dyDescent="0.25">
      <c r="A26" s="19"/>
      <c r="B26" s="39" t="s">
        <v>45</v>
      </c>
      <c r="C26" s="30"/>
      <c r="D26" s="30"/>
      <c r="E26" s="40">
        <v>1574882</v>
      </c>
      <c r="F26" s="30"/>
      <c r="G26" s="30"/>
      <c r="H26" s="40">
        <v>1555924</v>
      </c>
      <c r="I26" s="30"/>
      <c r="J26" s="30"/>
      <c r="K26" s="40">
        <v>1622309</v>
      </c>
      <c r="L26" s="30"/>
      <c r="M26" s="56"/>
      <c r="N26" s="30"/>
      <c r="O26" s="30"/>
      <c r="P26" s="33" t="s">
        <v>289</v>
      </c>
      <c r="Q26" s="30"/>
    </row>
    <row r="27" spans="1:17" x14ac:dyDescent="0.25">
      <c r="A27" s="19"/>
      <c r="B27" s="34" t="s">
        <v>448</v>
      </c>
      <c r="C27" s="35"/>
      <c r="D27" s="35"/>
      <c r="E27" s="38">
        <v>370897</v>
      </c>
      <c r="F27" s="35"/>
      <c r="G27" s="35"/>
      <c r="H27" s="38">
        <v>407184</v>
      </c>
      <c r="I27" s="35"/>
      <c r="J27" s="35"/>
      <c r="K27" s="38">
        <v>398284</v>
      </c>
      <c r="L27" s="35"/>
      <c r="M27" s="58"/>
      <c r="N27" s="35"/>
      <c r="O27" s="35"/>
      <c r="P27" s="37" t="s">
        <v>289</v>
      </c>
      <c r="Q27" s="35"/>
    </row>
    <row r="28" spans="1:17" x14ac:dyDescent="0.25">
      <c r="A28" s="19"/>
      <c r="B28" s="39" t="s">
        <v>903</v>
      </c>
      <c r="C28" s="30"/>
      <c r="D28" s="30"/>
      <c r="E28" s="40">
        <v>2624161</v>
      </c>
      <c r="F28" s="30"/>
      <c r="G28" s="30"/>
      <c r="H28" s="40">
        <v>2468605</v>
      </c>
      <c r="I28" s="30"/>
      <c r="J28" s="30"/>
      <c r="K28" s="40">
        <v>2459724</v>
      </c>
      <c r="L28" s="30"/>
      <c r="M28" s="56"/>
      <c r="N28" s="30"/>
      <c r="O28" s="30"/>
      <c r="P28" s="33" t="s">
        <v>289</v>
      </c>
      <c r="Q28" s="30"/>
    </row>
    <row r="29" spans="1:17" x14ac:dyDescent="0.25">
      <c r="A29" s="19"/>
      <c r="B29" s="34" t="s">
        <v>904</v>
      </c>
      <c r="C29" s="35"/>
      <c r="D29" s="35"/>
      <c r="E29" s="38">
        <v>8215</v>
      </c>
      <c r="F29" s="35"/>
      <c r="G29" s="35"/>
      <c r="H29" s="38">
        <v>12229</v>
      </c>
      <c r="I29" s="35"/>
      <c r="J29" s="35"/>
      <c r="K29" s="38">
        <v>1512</v>
      </c>
      <c r="L29" s="35"/>
      <c r="M29" s="58"/>
      <c r="N29" s="35"/>
      <c r="O29" s="35"/>
      <c r="P29" s="38">
        <v>1543</v>
      </c>
      <c r="Q29" s="35"/>
    </row>
    <row r="30" spans="1:17" x14ac:dyDescent="0.25">
      <c r="A30" s="19"/>
      <c r="B30" s="29" t="s">
        <v>905</v>
      </c>
      <c r="C30" s="30"/>
      <c r="D30" s="30"/>
      <c r="E30" s="32"/>
      <c r="F30" s="30"/>
      <c r="G30" s="30"/>
      <c r="H30" s="32"/>
      <c r="I30" s="30"/>
      <c r="J30" s="30"/>
      <c r="K30" s="32"/>
      <c r="L30" s="30"/>
      <c r="M30" s="56"/>
      <c r="N30" s="30"/>
      <c r="O30" s="30"/>
      <c r="P30" s="32"/>
      <c r="Q30" s="30"/>
    </row>
    <row r="31" spans="1:17" x14ac:dyDescent="0.25">
      <c r="A31" s="19"/>
      <c r="B31" s="34" t="s">
        <v>95</v>
      </c>
      <c r="C31" s="35"/>
      <c r="D31" s="37" t="s">
        <v>283</v>
      </c>
      <c r="E31" s="38">
        <v>1369525</v>
      </c>
      <c r="F31" s="35"/>
      <c r="G31" s="37" t="s">
        <v>283</v>
      </c>
      <c r="H31" s="38">
        <v>1384973</v>
      </c>
      <c r="I31" s="35"/>
      <c r="J31" s="37" t="s">
        <v>283</v>
      </c>
      <c r="K31" s="38">
        <v>860808</v>
      </c>
      <c r="L31" s="35"/>
      <c r="M31" s="58"/>
      <c r="N31" s="35"/>
      <c r="O31" s="37" t="s">
        <v>283</v>
      </c>
      <c r="P31" s="38">
        <v>579731</v>
      </c>
      <c r="Q31" s="35"/>
    </row>
    <row r="32" spans="1:17" x14ac:dyDescent="0.25">
      <c r="A32" s="19"/>
      <c r="B32" s="39" t="s">
        <v>102</v>
      </c>
      <c r="C32" s="30"/>
      <c r="D32" s="30"/>
      <c r="E32" s="40">
        <v>56986</v>
      </c>
      <c r="F32" s="30"/>
      <c r="G32" s="30"/>
      <c r="H32" s="40">
        <v>57641</v>
      </c>
      <c r="I32" s="30"/>
      <c r="J32" s="30"/>
      <c r="K32" s="40">
        <v>24400</v>
      </c>
      <c r="L32" s="30"/>
      <c r="M32" s="56"/>
      <c r="N32" s="30"/>
      <c r="O32" s="30"/>
      <c r="P32" s="40">
        <v>24770</v>
      </c>
      <c r="Q32" s="30"/>
    </row>
    <row r="33" spans="1:17" x14ac:dyDescent="0.25">
      <c r="A33" s="19"/>
      <c r="B33" s="34" t="s">
        <v>902</v>
      </c>
      <c r="C33" s="35"/>
      <c r="D33" s="35"/>
      <c r="E33" s="38">
        <v>151745</v>
      </c>
      <c r="F33" s="35"/>
      <c r="G33" s="35"/>
      <c r="H33" s="38">
        <v>143994</v>
      </c>
      <c r="I33" s="35"/>
      <c r="J33" s="35"/>
      <c r="K33" s="38">
        <v>73415</v>
      </c>
      <c r="L33" s="35"/>
      <c r="M33" s="58"/>
      <c r="N33" s="35"/>
      <c r="O33" s="35"/>
      <c r="P33" s="38">
        <v>52896</v>
      </c>
      <c r="Q33" s="35"/>
    </row>
    <row r="34" spans="1:17" x14ac:dyDescent="0.25">
      <c r="A34" s="19"/>
      <c r="B34" s="39" t="s">
        <v>45</v>
      </c>
      <c r="C34" s="30"/>
      <c r="D34" s="30"/>
      <c r="E34" s="40">
        <v>860788</v>
      </c>
      <c r="F34" s="30"/>
      <c r="G34" s="30"/>
      <c r="H34" s="40">
        <v>857708</v>
      </c>
      <c r="I34" s="30"/>
      <c r="J34" s="30"/>
      <c r="K34" s="40">
        <v>530705</v>
      </c>
      <c r="L34" s="30"/>
      <c r="M34" s="56"/>
      <c r="N34" s="30"/>
      <c r="O34" s="30"/>
      <c r="P34" s="33" t="s">
        <v>289</v>
      </c>
      <c r="Q34" s="30"/>
    </row>
    <row r="35" spans="1:17" x14ac:dyDescent="0.25">
      <c r="A35" s="19"/>
      <c r="B35" s="34" t="s">
        <v>448</v>
      </c>
      <c r="C35" s="35"/>
      <c r="D35" s="35"/>
      <c r="E35" s="38">
        <v>142801</v>
      </c>
      <c r="F35" s="35"/>
      <c r="G35" s="35"/>
      <c r="H35" s="38">
        <v>157034</v>
      </c>
      <c r="I35" s="35"/>
      <c r="J35" s="35"/>
      <c r="K35" s="38">
        <v>165943</v>
      </c>
      <c r="L35" s="35"/>
      <c r="M35" s="58"/>
      <c r="N35" s="35"/>
      <c r="O35" s="35"/>
      <c r="P35" s="37" t="s">
        <v>289</v>
      </c>
      <c r="Q35" s="35"/>
    </row>
    <row r="36" spans="1:17" x14ac:dyDescent="0.25">
      <c r="A36" s="19"/>
      <c r="B36" s="39" t="s">
        <v>903</v>
      </c>
      <c r="C36" s="30"/>
      <c r="D36" s="30"/>
      <c r="E36" s="40">
        <v>1515162</v>
      </c>
      <c r="F36" s="30"/>
      <c r="G36" s="30"/>
      <c r="H36" s="40">
        <v>1544908</v>
      </c>
      <c r="I36" s="30"/>
      <c r="J36" s="30"/>
      <c r="K36" s="40">
        <v>1318772</v>
      </c>
      <c r="L36" s="30"/>
      <c r="M36" s="56"/>
      <c r="N36" s="30"/>
      <c r="O36" s="30"/>
      <c r="P36" s="33" t="s">
        <v>289</v>
      </c>
      <c r="Q36" s="30"/>
    </row>
    <row r="37" spans="1:17" x14ac:dyDescent="0.25">
      <c r="A37" s="19"/>
      <c r="B37" s="34" t="s">
        <v>904</v>
      </c>
      <c r="C37" s="35"/>
      <c r="D37" s="35"/>
      <c r="E37" s="38">
        <v>51449</v>
      </c>
      <c r="F37" s="35"/>
      <c r="G37" s="35"/>
      <c r="H37" s="38">
        <v>42688</v>
      </c>
      <c r="I37" s="35"/>
      <c r="J37" s="35"/>
      <c r="K37" s="38">
        <v>42711</v>
      </c>
      <c r="L37" s="35"/>
      <c r="M37" s="58"/>
      <c r="N37" s="35"/>
      <c r="O37" s="35"/>
      <c r="P37" s="38">
        <v>15946</v>
      </c>
      <c r="Q37" s="35"/>
    </row>
    <row r="38" spans="1:17" x14ac:dyDescent="0.25">
      <c r="A38" s="19"/>
      <c r="B38" s="29" t="s">
        <v>906</v>
      </c>
      <c r="C38" s="30"/>
      <c r="D38" s="30"/>
      <c r="E38" s="32"/>
      <c r="F38" s="30"/>
      <c r="G38" s="30"/>
      <c r="H38" s="32"/>
      <c r="I38" s="30"/>
      <c r="J38" s="30"/>
      <c r="K38" s="32"/>
      <c r="L38" s="30"/>
      <c r="M38" s="56"/>
      <c r="N38" s="30"/>
      <c r="O38" s="30"/>
      <c r="P38" s="32"/>
      <c r="Q38" s="30"/>
    </row>
    <row r="39" spans="1:17" x14ac:dyDescent="0.25">
      <c r="A39" s="19"/>
      <c r="B39" s="34" t="s">
        <v>95</v>
      </c>
      <c r="C39" s="35"/>
      <c r="D39" s="37" t="s">
        <v>283</v>
      </c>
      <c r="E39" s="38">
        <v>3728312</v>
      </c>
      <c r="F39" s="35"/>
      <c r="G39" s="37" t="s">
        <v>283</v>
      </c>
      <c r="H39" s="38">
        <v>3300121</v>
      </c>
      <c r="I39" s="35"/>
      <c r="J39" s="37" t="s">
        <v>283</v>
      </c>
      <c r="K39" s="38">
        <v>1885811</v>
      </c>
      <c r="L39" s="35"/>
      <c r="M39" s="58"/>
      <c r="N39" s="35"/>
      <c r="O39" s="37" t="s">
        <v>283</v>
      </c>
      <c r="P39" s="38">
        <v>1221790</v>
      </c>
      <c r="Q39" s="35"/>
    </row>
    <row r="40" spans="1:17" x14ac:dyDescent="0.25">
      <c r="A40" s="19"/>
      <c r="B40" s="39" t="s">
        <v>102</v>
      </c>
      <c r="C40" s="30"/>
      <c r="D40" s="30"/>
      <c r="E40" s="40">
        <v>276828</v>
      </c>
      <c r="F40" s="30"/>
      <c r="G40" s="30"/>
      <c r="H40" s="40">
        <v>256941</v>
      </c>
      <c r="I40" s="30"/>
      <c r="J40" s="30"/>
      <c r="K40" s="40">
        <v>127932</v>
      </c>
      <c r="L40" s="30"/>
      <c r="M40" s="56"/>
      <c r="N40" s="30"/>
      <c r="O40" s="30"/>
      <c r="P40" s="40">
        <v>85480</v>
      </c>
      <c r="Q40" s="30"/>
    </row>
    <row r="41" spans="1:17" x14ac:dyDescent="0.25">
      <c r="A41" s="19"/>
      <c r="B41" s="34" t="s">
        <v>902</v>
      </c>
      <c r="C41" s="35"/>
      <c r="D41" s="35"/>
      <c r="E41" s="38">
        <v>445778</v>
      </c>
      <c r="F41" s="35"/>
      <c r="G41" s="35"/>
      <c r="H41" s="38">
        <v>404651</v>
      </c>
      <c r="I41" s="35"/>
      <c r="J41" s="35"/>
      <c r="K41" s="38">
        <v>214789</v>
      </c>
      <c r="L41" s="35"/>
      <c r="M41" s="58"/>
      <c r="N41" s="35"/>
      <c r="O41" s="35"/>
      <c r="P41" s="38">
        <v>130582</v>
      </c>
      <c r="Q41" s="35"/>
    </row>
    <row r="42" spans="1:17" x14ac:dyDescent="0.25">
      <c r="A42" s="19"/>
      <c r="B42" s="39" t="s">
        <v>45</v>
      </c>
      <c r="C42" s="30"/>
      <c r="D42" s="30"/>
      <c r="E42" s="40">
        <v>2435670</v>
      </c>
      <c r="F42" s="30"/>
      <c r="G42" s="30"/>
      <c r="H42" s="40">
        <v>2413632</v>
      </c>
      <c r="I42" s="30"/>
      <c r="J42" s="30"/>
      <c r="K42" s="40">
        <v>2153014</v>
      </c>
      <c r="L42" s="30"/>
      <c r="M42" s="56"/>
      <c r="N42" s="30"/>
      <c r="O42" s="30"/>
      <c r="P42" s="33" t="s">
        <v>289</v>
      </c>
      <c r="Q42" s="30"/>
    </row>
    <row r="43" spans="1:17" x14ac:dyDescent="0.25">
      <c r="A43" s="19"/>
      <c r="B43" s="34" t="s">
        <v>448</v>
      </c>
      <c r="C43" s="35"/>
      <c r="D43" s="35"/>
      <c r="E43" s="38">
        <v>513698</v>
      </c>
      <c r="F43" s="35"/>
      <c r="G43" s="35"/>
      <c r="H43" s="38">
        <v>564218</v>
      </c>
      <c r="I43" s="35"/>
      <c r="J43" s="35"/>
      <c r="K43" s="38">
        <v>564227</v>
      </c>
      <c r="L43" s="35"/>
      <c r="M43" s="58"/>
      <c r="N43" s="35"/>
      <c r="O43" s="35"/>
      <c r="P43" s="37" t="s">
        <v>289</v>
      </c>
      <c r="Q43" s="35"/>
    </row>
    <row r="44" spans="1:17" x14ac:dyDescent="0.25">
      <c r="A44" s="19"/>
      <c r="B44" s="39" t="s">
        <v>903</v>
      </c>
      <c r="C44" s="30"/>
      <c r="D44" s="30"/>
      <c r="E44" s="40">
        <v>4139323</v>
      </c>
      <c r="F44" s="30"/>
      <c r="G44" s="30"/>
      <c r="H44" s="40">
        <v>4013513</v>
      </c>
      <c r="I44" s="30"/>
      <c r="J44" s="30"/>
      <c r="K44" s="40">
        <v>3778496</v>
      </c>
      <c r="L44" s="30"/>
      <c r="M44" s="56"/>
      <c r="N44" s="30"/>
      <c r="O44" s="30"/>
      <c r="P44" s="33" t="s">
        <v>289</v>
      </c>
      <c r="Q44" s="30"/>
    </row>
    <row r="45" spans="1:17" x14ac:dyDescent="0.25">
      <c r="A45" s="19"/>
      <c r="B45" s="34" t="s">
        <v>904</v>
      </c>
      <c r="C45" s="35"/>
      <c r="D45" s="35"/>
      <c r="E45" s="38">
        <v>59664</v>
      </c>
      <c r="F45" s="35"/>
      <c r="G45" s="35"/>
      <c r="H45" s="38">
        <v>54917</v>
      </c>
      <c r="I45" s="35"/>
      <c r="J45" s="35"/>
      <c r="K45" s="38">
        <v>44223</v>
      </c>
      <c r="L45" s="35"/>
      <c r="M45" s="58"/>
      <c r="N45" s="35"/>
      <c r="O45" s="35"/>
      <c r="P45" s="38">
        <v>17489</v>
      </c>
      <c r="Q45" s="35"/>
    </row>
    <row r="46" spans="1:17" x14ac:dyDescent="0.25">
      <c r="A46" s="19"/>
      <c r="B46" s="67"/>
      <c r="C46" s="67"/>
      <c r="D46" s="67"/>
      <c r="E46" s="67"/>
      <c r="F46" s="67"/>
      <c r="G46" s="67"/>
      <c r="H46" s="67"/>
      <c r="I46" s="67"/>
      <c r="J46" s="67"/>
      <c r="K46" s="67"/>
      <c r="L46" s="67"/>
      <c r="M46" s="67"/>
      <c r="N46" s="67"/>
      <c r="O46" s="67"/>
      <c r="P46" s="67"/>
      <c r="Q46" s="67"/>
    </row>
    <row r="47" spans="1:17" x14ac:dyDescent="0.25">
      <c r="A47" s="19"/>
      <c r="B47" s="67"/>
      <c r="C47" s="67"/>
      <c r="D47" s="67"/>
      <c r="E47" s="67"/>
      <c r="F47" s="67"/>
      <c r="G47" s="67"/>
      <c r="H47" s="67"/>
      <c r="I47" s="67"/>
      <c r="J47" s="67"/>
      <c r="K47" s="67"/>
      <c r="L47" s="67"/>
      <c r="M47" s="67"/>
      <c r="N47" s="67"/>
      <c r="O47" s="67"/>
      <c r="P47" s="67"/>
      <c r="Q47" s="67"/>
    </row>
    <row r="48" spans="1:17" x14ac:dyDescent="0.25">
      <c r="A48" s="19"/>
      <c r="B48" s="70"/>
      <c r="C48" s="70"/>
      <c r="D48" s="70"/>
      <c r="E48" s="70"/>
      <c r="F48" s="70"/>
      <c r="G48" s="70"/>
      <c r="H48" s="70"/>
      <c r="I48" s="70"/>
      <c r="J48" s="70"/>
      <c r="K48" s="70"/>
      <c r="L48" s="70"/>
      <c r="M48" s="70"/>
      <c r="N48" s="70"/>
      <c r="O48" s="70"/>
      <c r="P48" s="70"/>
      <c r="Q48" s="70"/>
    </row>
    <row r="49" spans="1:17" x14ac:dyDescent="0.25">
      <c r="A49" s="19"/>
      <c r="B49" s="71"/>
      <c r="C49" s="71"/>
      <c r="D49" s="71"/>
      <c r="E49" s="71"/>
      <c r="F49" s="71"/>
      <c r="G49" s="71"/>
      <c r="H49" s="71"/>
      <c r="I49" s="71"/>
      <c r="J49" s="71"/>
      <c r="K49" s="71"/>
      <c r="L49" s="71"/>
      <c r="M49" s="71"/>
      <c r="N49" s="71"/>
      <c r="O49" s="71"/>
      <c r="P49" s="71"/>
      <c r="Q49" s="71"/>
    </row>
    <row r="50" spans="1:17" x14ac:dyDescent="0.25">
      <c r="A50" s="19"/>
      <c r="B50" s="20"/>
      <c r="C50" s="21"/>
      <c r="D50" s="22"/>
      <c r="E50" s="21"/>
      <c r="F50" s="21"/>
      <c r="G50" s="22"/>
      <c r="H50" s="21"/>
      <c r="I50" s="21"/>
      <c r="J50" s="22"/>
      <c r="K50" s="21"/>
      <c r="L50" s="21"/>
      <c r="M50" s="21"/>
      <c r="N50" s="21"/>
      <c r="O50" s="22"/>
      <c r="P50" s="21"/>
      <c r="Q50" s="21"/>
    </row>
    <row r="51" spans="1:17" x14ac:dyDescent="0.25">
      <c r="A51" s="19"/>
      <c r="B51" s="53"/>
      <c r="C51" s="54"/>
      <c r="D51" s="65"/>
      <c r="E51" s="65"/>
      <c r="F51" s="54"/>
      <c r="G51" s="65"/>
      <c r="H51" s="65"/>
      <c r="I51" s="54"/>
      <c r="J51" s="65"/>
      <c r="K51" s="65"/>
      <c r="L51" s="54"/>
      <c r="M51" s="55"/>
      <c r="N51" s="54"/>
      <c r="O51" s="65"/>
      <c r="P51" s="65"/>
      <c r="Q51" s="54"/>
    </row>
    <row r="52" spans="1:17" x14ac:dyDescent="0.25">
      <c r="A52" s="19"/>
      <c r="B52" s="28"/>
      <c r="C52" s="62"/>
      <c r="D52" s="62" t="s">
        <v>340</v>
      </c>
      <c r="E52" s="62"/>
      <c r="F52" s="62"/>
      <c r="G52" s="62"/>
      <c r="H52" s="62"/>
      <c r="I52" s="62"/>
      <c r="J52" s="62"/>
      <c r="K52" s="62"/>
      <c r="L52" s="26"/>
      <c r="M52" s="52"/>
      <c r="N52" s="64"/>
      <c r="O52" s="62" t="s">
        <v>92</v>
      </c>
      <c r="P52" s="62"/>
      <c r="Q52" s="26"/>
    </row>
    <row r="53" spans="1:17" ht="15.75" thickBot="1" x14ac:dyDescent="0.3">
      <c r="A53" s="19"/>
      <c r="B53" s="53"/>
      <c r="C53" s="62"/>
      <c r="D53" s="48"/>
      <c r="E53" s="48"/>
      <c r="F53" s="48"/>
      <c r="G53" s="48"/>
      <c r="H53" s="48"/>
      <c r="I53" s="48"/>
      <c r="J53" s="48"/>
      <c r="K53" s="48"/>
      <c r="L53" s="54"/>
      <c r="M53" s="55"/>
      <c r="N53" s="64"/>
      <c r="O53" s="48"/>
      <c r="P53" s="48"/>
      <c r="Q53" s="54"/>
    </row>
    <row r="54" spans="1:17" x14ac:dyDescent="0.25">
      <c r="A54" s="19"/>
      <c r="B54" s="60"/>
      <c r="C54" s="62"/>
      <c r="D54" s="61"/>
      <c r="E54" s="61"/>
      <c r="F54" s="63"/>
      <c r="G54" s="61"/>
      <c r="H54" s="61"/>
      <c r="I54" s="63"/>
      <c r="J54" s="63" t="s">
        <v>341</v>
      </c>
      <c r="K54" s="63"/>
      <c r="L54" s="62"/>
      <c r="M54" s="92"/>
      <c r="N54" s="64"/>
      <c r="O54" s="63" t="s">
        <v>341</v>
      </c>
      <c r="P54" s="63"/>
      <c r="Q54" s="62"/>
    </row>
    <row r="55" spans="1:17" x14ac:dyDescent="0.25">
      <c r="A55" s="19"/>
      <c r="B55" s="60"/>
      <c r="C55" s="62"/>
      <c r="D55" s="60"/>
      <c r="E55" s="60"/>
      <c r="F55" s="62"/>
      <c r="G55" s="60"/>
      <c r="H55" s="60"/>
      <c r="I55" s="62"/>
      <c r="J55" s="62" t="s">
        <v>342</v>
      </c>
      <c r="K55" s="62"/>
      <c r="L55" s="62"/>
      <c r="M55" s="92"/>
      <c r="N55" s="64"/>
      <c r="O55" s="62" t="s">
        <v>344</v>
      </c>
      <c r="P55" s="62"/>
      <c r="Q55" s="62"/>
    </row>
    <row r="56" spans="1:17" x14ac:dyDescent="0.25">
      <c r="A56" s="19"/>
      <c r="B56" s="60"/>
      <c r="C56" s="62"/>
      <c r="D56" s="60"/>
      <c r="E56" s="60"/>
      <c r="F56" s="62"/>
      <c r="G56" s="60"/>
      <c r="H56" s="60"/>
      <c r="I56" s="62"/>
      <c r="J56" s="62" t="s">
        <v>343</v>
      </c>
      <c r="K56" s="62"/>
      <c r="L56" s="62"/>
      <c r="M56" s="92"/>
      <c r="N56" s="64"/>
      <c r="O56" s="62" t="s">
        <v>343</v>
      </c>
      <c r="P56" s="62"/>
      <c r="Q56" s="62"/>
    </row>
    <row r="57" spans="1:17" x14ac:dyDescent="0.25">
      <c r="A57" s="19"/>
      <c r="B57" s="53"/>
      <c r="C57" s="54"/>
      <c r="D57" s="65"/>
      <c r="E57" s="65"/>
      <c r="F57" s="54"/>
      <c r="G57" s="65"/>
      <c r="H57" s="65"/>
      <c r="I57" s="62"/>
      <c r="J57" s="62" t="s">
        <v>281</v>
      </c>
      <c r="K57" s="62"/>
      <c r="L57" s="54"/>
      <c r="M57" s="55"/>
      <c r="N57" s="64"/>
      <c r="O57" s="62" t="s">
        <v>345</v>
      </c>
      <c r="P57" s="62"/>
      <c r="Q57" s="54"/>
    </row>
    <row r="58" spans="1:17" x14ac:dyDescent="0.25">
      <c r="A58" s="19"/>
      <c r="B58" s="62"/>
      <c r="C58" s="62"/>
      <c r="D58" s="62" t="s">
        <v>346</v>
      </c>
      <c r="E58" s="62"/>
      <c r="F58" s="62"/>
      <c r="G58" s="62" t="s">
        <v>346</v>
      </c>
      <c r="H58" s="62"/>
      <c r="I58" s="62"/>
      <c r="J58" s="62">
        <v>2011</v>
      </c>
      <c r="K58" s="62"/>
      <c r="L58" s="62"/>
      <c r="M58" s="92"/>
      <c r="N58" s="64"/>
      <c r="O58" s="62">
        <v>2011</v>
      </c>
      <c r="P58" s="62"/>
      <c r="Q58" s="62"/>
    </row>
    <row r="59" spans="1:17" ht="15.75" thickBot="1" x14ac:dyDescent="0.3">
      <c r="A59" s="19"/>
      <c r="B59" s="62"/>
      <c r="C59" s="62"/>
      <c r="D59" s="48" t="s">
        <v>865</v>
      </c>
      <c r="E59" s="48"/>
      <c r="F59" s="62"/>
      <c r="G59" s="48" t="s">
        <v>869</v>
      </c>
      <c r="H59" s="48"/>
      <c r="I59" s="62"/>
      <c r="J59" s="48"/>
      <c r="K59" s="48"/>
      <c r="L59" s="62"/>
      <c r="M59" s="92"/>
      <c r="N59" s="64"/>
      <c r="O59" s="48"/>
      <c r="P59" s="48"/>
      <c r="Q59" s="62"/>
    </row>
    <row r="60" spans="1:17" x14ac:dyDescent="0.25">
      <c r="A60" s="19"/>
      <c r="B60" s="28"/>
      <c r="C60" s="26"/>
      <c r="D60" s="61"/>
      <c r="E60" s="61"/>
      <c r="F60" s="26"/>
      <c r="G60" s="62" t="s">
        <v>738</v>
      </c>
      <c r="H60" s="62"/>
      <c r="I60" s="62"/>
      <c r="J60" s="62"/>
      <c r="K60" s="62"/>
      <c r="L60" s="26"/>
      <c r="M60" s="52"/>
      <c r="N60" s="26"/>
      <c r="O60" s="61"/>
      <c r="P60" s="61"/>
      <c r="Q60" s="26"/>
    </row>
    <row r="61" spans="1:17" ht="26.25" x14ac:dyDescent="0.25">
      <c r="A61" s="19"/>
      <c r="B61" s="29" t="s">
        <v>907</v>
      </c>
      <c r="C61" s="31"/>
      <c r="D61" s="31"/>
      <c r="E61" s="33"/>
      <c r="F61" s="31"/>
      <c r="G61" s="31"/>
      <c r="H61" s="33"/>
      <c r="I61" s="31"/>
      <c r="J61" s="31"/>
      <c r="K61" s="33"/>
      <c r="L61" s="31"/>
      <c r="M61" s="56"/>
      <c r="N61" s="31"/>
      <c r="O61" s="31"/>
      <c r="P61" s="33"/>
      <c r="Q61" s="31"/>
    </row>
    <row r="62" spans="1:17" x14ac:dyDescent="0.25">
      <c r="A62" s="19"/>
      <c r="B62" s="34" t="s">
        <v>908</v>
      </c>
      <c r="C62" s="36"/>
      <c r="D62" s="37" t="s">
        <v>283</v>
      </c>
      <c r="E62" s="38">
        <v>445705</v>
      </c>
      <c r="F62" s="36"/>
      <c r="G62" s="37" t="s">
        <v>283</v>
      </c>
      <c r="H62" s="38">
        <v>404452</v>
      </c>
      <c r="I62" s="36"/>
      <c r="J62" s="37" t="s">
        <v>283</v>
      </c>
      <c r="K62" s="38">
        <v>214789</v>
      </c>
      <c r="L62" s="36"/>
      <c r="M62" s="58"/>
      <c r="N62" s="36"/>
      <c r="O62" s="37" t="s">
        <v>283</v>
      </c>
      <c r="P62" s="38">
        <v>130582</v>
      </c>
      <c r="Q62" s="36"/>
    </row>
    <row r="63" spans="1:17" x14ac:dyDescent="0.25">
      <c r="A63" s="19"/>
      <c r="B63" s="39" t="s">
        <v>909</v>
      </c>
      <c r="C63" s="31"/>
      <c r="D63" s="31"/>
      <c r="E63" s="33">
        <v>73</v>
      </c>
      <c r="F63" s="31"/>
      <c r="G63" s="31"/>
      <c r="H63" s="33">
        <v>199</v>
      </c>
      <c r="I63" s="31"/>
      <c r="J63" s="31"/>
      <c r="K63" s="33" t="s">
        <v>289</v>
      </c>
      <c r="L63" s="31"/>
      <c r="M63" s="56"/>
      <c r="N63" s="31"/>
      <c r="O63" s="31"/>
      <c r="P63" s="33" t="s">
        <v>289</v>
      </c>
      <c r="Q63" s="31"/>
    </row>
    <row r="64" spans="1:17" ht="15.75" thickBot="1" x14ac:dyDescent="0.3">
      <c r="A64" s="19"/>
      <c r="B64" s="41"/>
      <c r="C64" s="41"/>
      <c r="D64" s="50"/>
      <c r="E64" s="50"/>
      <c r="F64" s="41"/>
      <c r="G64" s="50"/>
      <c r="H64" s="50"/>
      <c r="I64" s="41"/>
      <c r="J64" s="50"/>
      <c r="K64" s="50"/>
      <c r="L64" s="41"/>
      <c r="M64" s="59"/>
      <c r="N64" s="41"/>
      <c r="O64" s="50"/>
      <c r="P64" s="50"/>
      <c r="Q64" s="41"/>
    </row>
    <row r="65" spans="1:17" x14ac:dyDescent="0.25">
      <c r="A65" s="19"/>
      <c r="B65" s="35" t="s">
        <v>286</v>
      </c>
      <c r="C65" s="35" t="s">
        <v>286</v>
      </c>
      <c r="D65" s="35" t="s">
        <v>286</v>
      </c>
      <c r="E65" s="43" t="s">
        <v>286</v>
      </c>
      <c r="F65" s="35" t="s">
        <v>286</v>
      </c>
      <c r="G65" s="35" t="s">
        <v>286</v>
      </c>
      <c r="H65" s="43" t="s">
        <v>286</v>
      </c>
      <c r="I65" s="35" t="s">
        <v>286</v>
      </c>
      <c r="J65" s="35" t="s">
        <v>286</v>
      </c>
      <c r="K65" s="43" t="s">
        <v>286</v>
      </c>
      <c r="L65" s="35" t="s">
        <v>286</v>
      </c>
      <c r="M65" s="57" t="s">
        <v>286</v>
      </c>
      <c r="N65" s="35" t="s">
        <v>286</v>
      </c>
      <c r="O65" s="35" t="s">
        <v>286</v>
      </c>
      <c r="P65" s="43" t="s">
        <v>286</v>
      </c>
      <c r="Q65" s="35" t="s">
        <v>286</v>
      </c>
    </row>
    <row r="66" spans="1:17" ht="26.25" x14ac:dyDescent="0.25">
      <c r="A66" s="19"/>
      <c r="B66" s="34" t="s">
        <v>910</v>
      </c>
      <c r="C66" s="36"/>
      <c r="D66" s="36"/>
      <c r="E66" s="38">
        <v>445778</v>
      </c>
      <c r="F66" s="36"/>
      <c r="G66" s="36"/>
      <c r="H66" s="38">
        <v>404651</v>
      </c>
      <c r="I66" s="36"/>
      <c r="J66" s="36"/>
      <c r="K66" s="38">
        <v>214789</v>
      </c>
      <c r="L66" s="36"/>
      <c r="M66" s="58"/>
      <c r="N66" s="36"/>
      <c r="O66" s="36"/>
      <c r="P66" s="38">
        <v>130582</v>
      </c>
      <c r="Q66" s="36"/>
    </row>
    <row r="67" spans="1:17" x14ac:dyDescent="0.25">
      <c r="A67" s="19"/>
      <c r="B67" s="82" t="s">
        <v>100</v>
      </c>
      <c r="C67" s="31"/>
      <c r="D67" s="31"/>
      <c r="E67" s="33" t="s">
        <v>911</v>
      </c>
      <c r="F67" s="31" t="s">
        <v>291</v>
      </c>
      <c r="G67" s="31"/>
      <c r="H67" s="33" t="s">
        <v>912</v>
      </c>
      <c r="I67" s="31" t="s">
        <v>291</v>
      </c>
      <c r="J67" s="31"/>
      <c r="K67" s="33" t="s">
        <v>913</v>
      </c>
      <c r="L67" s="31" t="s">
        <v>291</v>
      </c>
      <c r="M67" s="56"/>
      <c r="N67" s="31"/>
      <c r="O67" s="31"/>
      <c r="P67" s="33" t="s">
        <v>914</v>
      </c>
      <c r="Q67" s="31" t="s">
        <v>291</v>
      </c>
    </row>
    <row r="68" spans="1:17" x14ac:dyDescent="0.25">
      <c r="A68" s="19"/>
      <c r="B68" s="47" t="s">
        <v>101</v>
      </c>
      <c r="C68" s="36"/>
      <c r="D68" s="36"/>
      <c r="E68" s="37" t="s">
        <v>915</v>
      </c>
      <c r="F68" s="36" t="s">
        <v>291</v>
      </c>
      <c r="G68" s="36"/>
      <c r="H68" s="37" t="s">
        <v>916</v>
      </c>
      <c r="I68" s="36" t="s">
        <v>291</v>
      </c>
      <c r="J68" s="36"/>
      <c r="K68" s="37" t="s">
        <v>917</v>
      </c>
      <c r="L68" s="36" t="s">
        <v>291</v>
      </c>
      <c r="M68" s="58"/>
      <c r="N68" s="36"/>
      <c r="O68" s="36"/>
      <c r="P68" s="37" t="s">
        <v>289</v>
      </c>
      <c r="Q68" s="36"/>
    </row>
    <row r="69" spans="1:17" x14ac:dyDescent="0.25">
      <c r="A69" s="19"/>
      <c r="B69" s="82" t="s">
        <v>103</v>
      </c>
      <c r="C69" s="31"/>
      <c r="D69" s="31"/>
      <c r="E69" s="33" t="s">
        <v>918</v>
      </c>
      <c r="F69" s="31" t="s">
        <v>291</v>
      </c>
      <c r="G69" s="31"/>
      <c r="H69" s="33" t="s">
        <v>919</v>
      </c>
      <c r="I69" s="31" t="s">
        <v>291</v>
      </c>
      <c r="J69" s="31"/>
      <c r="K69" s="33" t="s">
        <v>920</v>
      </c>
      <c r="L69" s="31" t="s">
        <v>291</v>
      </c>
      <c r="M69" s="56"/>
      <c r="N69" s="31"/>
      <c r="O69" s="31"/>
      <c r="P69" s="33" t="s">
        <v>921</v>
      </c>
      <c r="Q69" s="31" t="s">
        <v>291</v>
      </c>
    </row>
    <row r="70" spans="1:17" x14ac:dyDescent="0.25">
      <c r="A70" s="19"/>
      <c r="B70" s="47" t="s">
        <v>192</v>
      </c>
      <c r="C70" s="36"/>
      <c r="D70" s="36"/>
      <c r="E70" s="37" t="s">
        <v>922</v>
      </c>
      <c r="F70" s="36" t="s">
        <v>291</v>
      </c>
      <c r="G70" s="36"/>
      <c r="H70" s="37" t="s">
        <v>922</v>
      </c>
      <c r="I70" s="36" t="s">
        <v>291</v>
      </c>
      <c r="J70" s="36"/>
      <c r="K70" s="37" t="s">
        <v>923</v>
      </c>
      <c r="L70" s="36" t="s">
        <v>291</v>
      </c>
      <c r="M70" s="58"/>
      <c r="N70" s="36"/>
      <c r="O70" s="36"/>
      <c r="P70" s="37" t="s">
        <v>924</v>
      </c>
      <c r="Q70" s="36" t="s">
        <v>291</v>
      </c>
    </row>
    <row r="71" spans="1:17" x14ac:dyDescent="0.25">
      <c r="A71" s="19"/>
      <c r="B71" s="82" t="s">
        <v>925</v>
      </c>
      <c r="C71" s="31"/>
      <c r="D71" s="31"/>
      <c r="E71" s="33" t="s">
        <v>926</v>
      </c>
      <c r="F71" s="31" t="s">
        <v>291</v>
      </c>
      <c r="G71" s="31"/>
      <c r="H71" s="33" t="s">
        <v>927</v>
      </c>
      <c r="I71" s="31" t="s">
        <v>291</v>
      </c>
      <c r="J71" s="31"/>
      <c r="K71" s="33" t="s">
        <v>928</v>
      </c>
      <c r="L71" s="31" t="s">
        <v>291</v>
      </c>
      <c r="M71" s="56"/>
      <c r="N71" s="31"/>
      <c r="O71" s="31"/>
      <c r="P71" s="33" t="s">
        <v>929</v>
      </c>
      <c r="Q71" s="31" t="s">
        <v>291</v>
      </c>
    </row>
    <row r="72" spans="1:17" ht="26.25" x14ac:dyDescent="0.25">
      <c r="A72" s="19"/>
      <c r="B72" s="47" t="s">
        <v>179</v>
      </c>
      <c r="C72" s="36"/>
      <c r="D72" s="36"/>
      <c r="E72" s="38">
        <v>5500</v>
      </c>
      <c r="F72" s="36"/>
      <c r="G72" s="36"/>
      <c r="H72" s="37" t="s">
        <v>289</v>
      </c>
      <c r="I72" s="36"/>
      <c r="J72" s="36"/>
      <c r="K72" s="37" t="s">
        <v>289</v>
      </c>
      <c r="L72" s="36"/>
      <c r="M72" s="58"/>
      <c r="N72" s="36"/>
      <c r="O72" s="36"/>
      <c r="P72" s="37" t="s">
        <v>289</v>
      </c>
      <c r="Q72" s="36"/>
    </row>
    <row r="73" spans="1:17" ht="15.75" thickBot="1" x14ac:dyDescent="0.3">
      <c r="A73" s="19"/>
      <c r="B73" s="41"/>
      <c r="C73" s="41"/>
      <c r="D73" s="50"/>
      <c r="E73" s="50"/>
      <c r="F73" s="41"/>
      <c r="G73" s="50"/>
      <c r="H73" s="50"/>
      <c r="I73" s="41"/>
      <c r="J73" s="50"/>
      <c r="K73" s="50"/>
      <c r="L73" s="41"/>
      <c r="M73" s="59"/>
      <c r="N73" s="41"/>
      <c r="O73" s="50"/>
      <c r="P73" s="50"/>
      <c r="Q73" s="41"/>
    </row>
    <row r="74" spans="1:17" x14ac:dyDescent="0.25">
      <c r="A74" s="19"/>
      <c r="B74" s="35" t="s">
        <v>286</v>
      </c>
      <c r="C74" s="35" t="s">
        <v>286</v>
      </c>
      <c r="D74" s="35" t="s">
        <v>286</v>
      </c>
      <c r="E74" s="43" t="s">
        <v>286</v>
      </c>
      <c r="F74" s="35" t="s">
        <v>286</v>
      </c>
      <c r="G74" s="35" t="s">
        <v>286</v>
      </c>
      <c r="H74" s="43" t="s">
        <v>286</v>
      </c>
      <c r="I74" s="35" t="s">
        <v>286</v>
      </c>
      <c r="J74" s="35" t="s">
        <v>286</v>
      </c>
      <c r="K74" s="43" t="s">
        <v>286</v>
      </c>
      <c r="L74" s="35" t="s">
        <v>286</v>
      </c>
      <c r="M74" s="57" t="s">
        <v>286</v>
      </c>
      <c r="N74" s="35" t="s">
        <v>286</v>
      </c>
      <c r="O74" s="35" t="s">
        <v>286</v>
      </c>
      <c r="P74" s="43" t="s">
        <v>286</v>
      </c>
      <c r="Q74" s="35" t="s">
        <v>286</v>
      </c>
    </row>
    <row r="75" spans="1:17" x14ac:dyDescent="0.25">
      <c r="A75" s="19"/>
      <c r="B75" s="39" t="s">
        <v>102</v>
      </c>
      <c r="C75" s="31"/>
      <c r="D75" s="31"/>
      <c r="E75" s="40">
        <v>276828</v>
      </c>
      <c r="F75" s="31"/>
      <c r="G75" s="31"/>
      <c r="H75" s="40">
        <v>256941</v>
      </c>
      <c r="I75" s="31"/>
      <c r="J75" s="31"/>
      <c r="K75" s="40">
        <v>127932</v>
      </c>
      <c r="L75" s="31"/>
      <c r="M75" s="56"/>
      <c r="N75" s="31"/>
      <c r="O75" s="31"/>
      <c r="P75" s="40">
        <v>85480</v>
      </c>
      <c r="Q75" s="31"/>
    </row>
    <row r="76" spans="1:17" x14ac:dyDescent="0.25">
      <c r="A76" s="19"/>
      <c r="B76" s="47" t="s">
        <v>103</v>
      </c>
      <c r="C76" s="36"/>
      <c r="D76" s="36"/>
      <c r="E76" s="37">
        <v>792</v>
      </c>
      <c r="F76" s="36"/>
      <c r="G76" s="36"/>
      <c r="H76" s="37">
        <v>625</v>
      </c>
      <c r="I76" s="36"/>
      <c r="J76" s="36"/>
      <c r="K76" s="38">
        <v>1950</v>
      </c>
      <c r="L76" s="36"/>
      <c r="M76" s="58"/>
      <c r="N76" s="36"/>
      <c r="O76" s="36"/>
      <c r="P76" s="38">
        <v>1124</v>
      </c>
      <c r="Q76" s="36"/>
    </row>
    <row r="77" spans="1:17" x14ac:dyDescent="0.25">
      <c r="A77" s="19"/>
      <c r="B77" s="82" t="s">
        <v>104</v>
      </c>
      <c r="C77" s="31"/>
      <c r="D77" s="31"/>
      <c r="E77" s="33" t="s">
        <v>930</v>
      </c>
      <c r="F77" s="31" t="s">
        <v>291</v>
      </c>
      <c r="G77" s="31"/>
      <c r="H77" s="33" t="s">
        <v>931</v>
      </c>
      <c r="I77" s="31" t="s">
        <v>291</v>
      </c>
      <c r="J77" s="31"/>
      <c r="K77" s="33" t="s">
        <v>932</v>
      </c>
      <c r="L77" s="31" t="s">
        <v>291</v>
      </c>
      <c r="M77" s="56"/>
      <c r="N77" s="31"/>
      <c r="O77" s="31"/>
      <c r="P77" s="33" t="s">
        <v>933</v>
      </c>
      <c r="Q77" s="31" t="s">
        <v>291</v>
      </c>
    </row>
    <row r="78" spans="1:17" x14ac:dyDescent="0.25">
      <c r="A78" s="19"/>
      <c r="B78" s="47" t="s">
        <v>105</v>
      </c>
      <c r="C78" s="36"/>
      <c r="D78" s="36"/>
      <c r="E78" s="37">
        <v>471</v>
      </c>
      <c r="F78" s="36"/>
      <c r="G78" s="36"/>
      <c r="H78" s="37">
        <v>394</v>
      </c>
      <c r="I78" s="36"/>
      <c r="J78" s="36"/>
      <c r="K78" s="37">
        <v>41</v>
      </c>
      <c r="L78" s="36"/>
      <c r="M78" s="58"/>
      <c r="N78" s="36"/>
      <c r="O78" s="36"/>
      <c r="P78" s="37" t="s">
        <v>934</v>
      </c>
      <c r="Q78" s="36" t="s">
        <v>291</v>
      </c>
    </row>
    <row r="79" spans="1:17" x14ac:dyDescent="0.25">
      <c r="A79" s="19"/>
      <c r="B79" s="82" t="s">
        <v>106</v>
      </c>
      <c r="C79" s="31"/>
      <c r="D79" s="31"/>
      <c r="E79" s="33" t="s">
        <v>935</v>
      </c>
      <c r="F79" s="31" t="s">
        <v>291</v>
      </c>
      <c r="G79" s="31"/>
      <c r="H79" s="40">
        <v>1422</v>
      </c>
      <c r="I79" s="31"/>
      <c r="J79" s="31"/>
      <c r="K79" s="33" t="s">
        <v>936</v>
      </c>
      <c r="L79" s="31" t="s">
        <v>291</v>
      </c>
      <c r="M79" s="56"/>
      <c r="N79" s="31"/>
      <c r="O79" s="31"/>
      <c r="P79" s="33" t="s">
        <v>937</v>
      </c>
      <c r="Q79" s="31" t="s">
        <v>291</v>
      </c>
    </row>
    <row r="80" spans="1:17" x14ac:dyDescent="0.25">
      <c r="A80" s="19"/>
      <c r="B80" s="47" t="s">
        <v>107</v>
      </c>
      <c r="C80" s="36"/>
      <c r="D80" s="36"/>
      <c r="E80" s="37" t="s">
        <v>938</v>
      </c>
      <c r="F80" s="36" t="s">
        <v>291</v>
      </c>
      <c r="G80" s="36"/>
      <c r="H80" s="37" t="s">
        <v>939</v>
      </c>
      <c r="I80" s="36" t="s">
        <v>291</v>
      </c>
      <c r="J80" s="36"/>
      <c r="K80" s="37" t="s">
        <v>289</v>
      </c>
      <c r="L80" s="36"/>
      <c r="M80" s="58"/>
      <c r="N80" s="36"/>
      <c r="O80" s="36"/>
      <c r="P80" s="37" t="s">
        <v>940</v>
      </c>
      <c r="Q80" s="36" t="s">
        <v>291</v>
      </c>
    </row>
    <row r="81" spans="1:17" x14ac:dyDescent="0.25">
      <c r="A81" s="19"/>
      <c r="B81" s="82" t="s">
        <v>235</v>
      </c>
      <c r="C81" s="31"/>
      <c r="D81" s="31"/>
      <c r="E81" s="33" t="s">
        <v>941</v>
      </c>
      <c r="F81" s="31" t="s">
        <v>291</v>
      </c>
      <c r="G81" s="31"/>
      <c r="H81" s="33" t="s">
        <v>942</v>
      </c>
      <c r="I81" s="31" t="s">
        <v>291</v>
      </c>
      <c r="J81" s="31"/>
      <c r="K81" s="33" t="s">
        <v>943</v>
      </c>
      <c r="L81" s="31" t="s">
        <v>291</v>
      </c>
      <c r="M81" s="56"/>
      <c r="N81" s="31"/>
      <c r="O81" s="31"/>
      <c r="P81" s="33" t="s">
        <v>944</v>
      </c>
      <c r="Q81" s="31" t="s">
        <v>291</v>
      </c>
    </row>
    <row r="82" spans="1:17" ht="26.25" x14ac:dyDescent="0.25">
      <c r="A82" s="19"/>
      <c r="B82" s="47" t="s">
        <v>111</v>
      </c>
      <c r="C82" s="36"/>
      <c r="D82" s="36"/>
      <c r="E82" s="37">
        <v>323</v>
      </c>
      <c r="F82" s="36"/>
      <c r="G82" s="36"/>
      <c r="H82" s="37">
        <v>379</v>
      </c>
      <c r="I82" s="36"/>
      <c r="J82" s="36"/>
      <c r="K82" s="37">
        <v>276</v>
      </c>
      <c r="L82" s="36"/>
      <c r="M82" s="58"/>
      <c r="N82" s="36"/>
      <c r="O82" s="36"/>
      <c r="P82" s="37">
        <v>143</v>
      </c>
      <c r="Q82" s="36"/>
    </row>
    <row r="83" spans="1:17" ht="15.75" thickBot="1" x14ac:dyDescent="0.3">
      <c r="A83" s="19"/>
      <c r="B83" s="41"/>
      <c r="C83" s="41"/>
      <c r="D83" s="50"/>
      <c r="E83" s="50"/>
      <c r="F83" s="41"/>
      <c r="G83" s="50"/>
      <c r="H83" s="50"/>
      <c r="I83" s="41"/>
      <c r="J83" s="50"/>
      <c r="K83" s="50"/>
      <c r="L83" s="41"/>
      <c r="M83" s="59"/>
      <c r="N83" s="41"/>
      <c r="O83" s="50"/>
      <c r="P83" s="50"/>
      <c r="Q83" s="41"/>
    </row>
    <row r="84" spans="1:17" x14ac:dyDescent="0.25">
      <c r="A84" s="19"/>
      <c r="B84" s="35" t="s">
        <v>286</v>
      </c>
      <c r="C84" s="35" t="s">
        <v>286</v>
      </c>
      <c r="D84" s="35" t="s">
        <v>286</v>
      </c>
      <c r="E84" s="43" t="s">
        <v>286</v>
      </c>
      <c r="F84" s="35" t="s">
        <v>286</v>
      </c>
      <c r="G84" s="35" t="s">
        <v>286</v>
      </c>
      <c r="H84" s="43" t="s">
        <v>286</v>
      </c>
      <c r="I84" s="35" t="s">
        <v>286</v>
      </c>
      <c r="J84" s="35" t="s">
        <v>286</v>
      </c>
      <c r="K84" s="43" t="s">
        <v>286</v>
      </c>
      <c r="L84" s="35" t="s">
        <v>286</v>
      </c>
      <c r="M84" s="57" t="s">
        <v>286</v>
      </c>
      <c r="N84" s="35" t="s">
        <v>286</v>
      </c>
      <c r="O84" s="35" t="s">
        <v>286</v>
      </c>
      <c r="P84" s="43" t="s">
        <v>286</v>
      </c>
      <c r="Q84" s="35" t="s">
        <v>286</v>
      </c>
    </row>
    <row r="85" spans="1:17" x14ac:dyDescent="0.25">
      <c r="A85" s="19"/>
      <c r="B85" s="39" t="s">
        <v>945</v>
      </c>
      <c r="C85" s="31"/>
      <c r="D85" s="33" t="s">
        <v>283</v>
      </c>
      <c r="E85" s="40">
        <v>48942</v>
      </c>
      <c r="F85" s="31"/>
      <c r="G85" s="33" t="s">
        <v>283</v>
      </c>
      <c r="H85" s="40">
        <v>48459</v>
      </c>
      <c r="I85" s="31"/>
      <c r="J85" s="33" t="s">
        <v>283</v>
      </c>
      <c r="K85" s="40">
        <v>13019</v>
      </c>
      <c r="L85" s="31"/>
      <c r="M85" s="56"/>
      <c r="N85" s="31"/>
      <c r="O85" s="33" t="s">
        <v>283</v>
      </c>
      <c r="P85" s="40">
        <v>20668</v>
      </c>
      <c r="Q85" s="31"/>
    </row>
    <row r="86" spans="1:17" x14ac:dyDescent="0.25">
      <c r="A86" s="19"/>
      <c r="B86" s="34" t="s">
        <v>946</v>
      </c>
      <c r="C86" s="36"/>
      <c r="D86" s="36"/>
      <c r="E86" s="37"/>
      <c r="F86" s="36"/>
      <c r="G86" s="36"/>
      <c r="H86" s="37"/>
      <c r="I86" s="36"/>
      <c r="J86" s="36"/>
      <c r="K86" s="37"/>
      <c r="L86" s="36"/>
      <c r="M86" s="58"/>
      <c r="N86" s="36"/>
      <c r="O86" s="36"/>
      <c r="P86" s="37"/>
      <c r="Q86" s="36"/>
    </row>
    <row r="87" spans="1:17" x14ac:dyDescent="0.25">
      <c r="A87" s="19"/>
      <c r="B87" s="44" t="s">
        <v>909</v>
      </c>
      <c r="C87" s="31"/>
      <c r="D87" s="31"/>
      <c r="E87" s="33" t="s">
        <v>947</v>
      </c>
      <c r="F87" s="31" t="s">
        <v>291</v>
      </c>
      <c r="G87" s="31"/>
      <c r="H87" s="33" t="s">
        <v>948</v>
      </c>
      <c r="I87" s="31" t="s">
        <v>291</v>
      </c>
      <c r="J87" s="31"/>
      <c r="K87" s="33" t="s">
        <v>289</v>
      </c>
      <c r="L87" s="31"/>
      <c r="M87" s="56"/>
      <c r="N87" s="31"/>
      <c r="O87" s="31"/>
      <c r="P87" s="33" t="s">
        <v>289</v>
      </c>
      <c r="Q87" s="31"/>
    </row>
    <row r="88" spans="1:17" x14ac:dyDescent="0.25">
      <c r="A88" s="19"/>
      <c r="B88" s="46" t="s">
        <v>107</v>
      </c>
      <c r="C88" s="36"/>
      <c r="D88" s="36"/>
      <c r="E88" s="37" t="s">
        <v>949</v>
      </c>
      <c r="F88" s="36" t="s">
        <v>291</v>
      </c>
      <c r="G88" s="36"/>
      <c r="H88" s="37" t="s">
        <v>289</v>
      </c>
      <c r="I88" s="36"/>
      <c r="J88" s="36"/>
      <c r="K88" s="37" t="s">
        <v>289</v>
      </c>
      <c r="L88" s="36"/>
      <c r="M88" s="58"/>
      <c r="N88" s="36"/>
      <c r="O88" s="36"/>
      <c r="P88" s="37" t="s">
        <v>289</v>
      </c>
      <c r="Q88" s="36"/>
    </row>
    <row r="89" spans="1:17" x14ac:dyDescent="0.25">
      <c r="A89" s="19"/>
      <c r="B89" s="44" t="s">
        <v>104</v>
      </c>
      <c r="C89" s="31"/>
      <c r="D89" s="31"/>
      <c r="E89" s="33" t="s">
        <v>950</v>
      </c>
      <c r="F89" s="31" t="s">
        <v>291</v>
      </c>
      <c r="G89" s="31"/>
      <c r="H89" s="33" t="s">
        <v>951</v>
      </c>
      <c r="I89" s="31" t="s">
        <v>291</v>
      </c>
      <c r="J89" s="31"/>
      <c r="K89" s="33" t="s">
        <v>289</v>
      </c>
      <c r="L89" s="31"/>
      <c r="M89" s="56"/>
      <c r="N89" s="31"/>
      <c r="O89" s="31"/>
      <c r="P89" s="33" t="s">
        <v>289</v>
      </c>
      <c r="Q89" s="31"/>
    </row>
    <row r="90" spans="1:17" x14ac:dyDescent="0.25">
      <c r="A90" s="19"/>
      <c r="B90" s="46" t="s">
        <v>952</v>
      </c>
      <c r="C90" s="36"/>
      <c r="D90" s="36"/>
      <c r="E90" s="38">
        <v>22712</v>
      </c>
      <c r="F90" s="36"/>
      <c r="G90" s="36"/>
      <c r="H90" s="38">
        <v>4387</v>
      </c>
      <c r="I90" s="36"/>
      <c r="J90" s="36"/>
      <c r="K90" s="37" t="s">
        <v>289</v>
      </c>
      <c r="L90" s="36"/>
      <c r="M90" s="58"/>
      <c r="N90" s="36"/>
      <c r="O90" s="36"/>
      <c r="P90" s="37" t="s">
        <v>289</v>
      </c>
      <c r="Q90" s="36"/>
    </row>
    <row r="91" spans="1:17" ht="15.75" thickBot="1" x14ac:dyDescent="0.3">
      <c r="A91" s="19"/>
      <c r="B91" s="41"/>
      <c r="C91" s="41"/>
      <c r="D91" s="50"/>
      <c r="E91" s="50"/>
      <c r="F91" s="41"/>
      <c r="G91" s="50"/>
      <c r="H91" s="50"/>
      <c r="I91" s="41"/>
      <c r="J91" s="50"/>
      <c r="K91" s="50"/>
      <c r="L91" s="41"/>
      <c r="M91" s="59"/>
      <c r="N91" s="41"/>
      <c r="O91" s="50"/>
      <c r="P91" s="50"/>
      <c r="Q91" s="41"/>
    </row>
    <row r="92" spans="1:17" x14ac:dyDescent="0.25">
      <c r="A92" s="19"/>
      <c r="B92" s="35" t="s">
        <v>286</v>
      </c>
      <c r="C92" s="35" t="s">
        <v>286</v>
      </c>
      <c r="D92" s="35" t="s">
        <v>286</v>
      </c>
      <c r="E92" s="43" t="s">
        <v>286</v>
      </c>
      <c r="F92" s="35" t="s">
        <v>286</v>
      </c>
      <c r="G92" s="35" t="s">
        <v>286</v>
      </c>
      <c r="H92" s="43" t="s">
        <v>286</v>
      </c>
      <c r="I92" s="35" t="s">
        <v>286</v>
      </c>
      <c r="J92" s="35" t="s">
        <v>286</v>
      </c>
      <c r="K92" s="43" t="s">
        <v>286</v>
      </c>
      <c r="L92" s="35" t="s">
        <v>286</v>
      </c>
      <c r="M92" s="57" t="s">
        <v>286</v>
      </c>
      <c r="N92" s="35" t="s">
        <v>286</v>
      </c>
      <c r="O92" s="35" t="s">
        <v>286</v>
      </c>
      <c r="P92" s="43" t="s">
        <v>286</v>
      </c>
      <c r="Q92" s="35" t="s">
        <v>286</v>
      </c>
    </row>
    <row r="93" spans="1:17" x14ac:dyDescent="0.25">
      <c r="A93" s="19"/>
      <c r="B93" s="39" t="s">
        <v>953</v>
      </c>
      <c r="C93" s="31"/>
      <c r="D93" s="33" t="s">
        <v>283</v>
      </c>
      <c r="E93" s="40">
        <v>11495</v>
      </c>
      <c r="F93" s="31"/>
      <c r="G93" s="33" t="s">
        <v>283</v>
      </c>
      <c r="H93" s="40">
        <v>41185</v>
      </c>
      <c r="I93" s="31"/>
      <c r="J93" s="33" t="s">
        <v>283</v>
      </c>
      <c r="K93" s="40">
        <v>13019</v>
      </c>
      <c r="L93" s="31"/>
      <c r="M93" s="56"/>
      <c r="N93" s="31"/>
      <c r="O93" s="33" t="s">
        <v>283</v>
      </c>
      <c r="P93" s="40">
        <v>20668</v>
      </c>
      <c r="Q93" s="31"/>
    </row>
    <row r="94" spans="1:17" ht="15.75" thickBot="1" x14ac:dyDescent="0.3">
      <c r="A94" s="19"/>
      <c r="B94" s="41"/>
      <c r="C94" s="41"/>
      <c r="D94" s="50"/>
      <c r="E94" s="50"/>
      <c r="F94" s="41"/>
      <c r="G94" s="50"/>
      <c r="H94" s="50"/>
      <c r="I94" s="41"/>
      <c r="J94" s="50"/>
      <c r="K94" s="50"/>
      <c r="L94" s="41"/>
      <c r="M94" s="59"/>
      <c r="N94" s="41"/>
      <c r="O94" s="50"/>
      <c r="P94" s="50"/>
      <c r="Q94" s="41"/>
    </row>
    <row r="95" spans="1:17" x14ac:dyDescent="0.25">
      <c r="A95" s="19"/>
      <c r="B95" s="35" t="s">
        <v>286</v>
      </c>
      <c r="C95" s="35" t="s">
        <v>286</v>
      </c>
      <c r="D95" s="35" t="s">
        <v>286</v>
      </c>
      <c r="E95" s="43" t="s">
        <v>286</v>
      </c>
      <c r="F95" s="35" t="s">
        <v>286</v>
      </c>
      <c r="G95" s="35" t="s">
        <v>286</v>
      </c>
      <c r="H95" s="43" t="s">
        <v>286</v>
      </c>
      <c r="I95" s="35" t="s">
        <v>286</v>
      </c>
      <c r="J95" s="35" t="s">
        <v>286</v>
      </c>
      <c r="K95" s="43" t="s">
        <v>286</v>
      </c>
      <c r="L95" s="35" t="s">
        <v>286</v>
      </c>
      <c r="M95" s="57" t="s">
        <v>286</v>
      </c>
      <c r="N95" s="35" t="s">
        <v>286</v>
      </c>
      <c r="O95" s="35" t="s">
        <v>286</v>
      </c>
      <c r="P95" s="43" t="s">
        <v>286</v>
      </c>
      <c r="Q95" s="35" t="s">
        <v>286</v>
      </c>
    </row>
    <row r="96" spans="1:17" x14ac:dyDescent="0.25">
      <c r="A96" s="19"/>
      <c r="B96" s="35" t="s">
        <v>286</v>
      </c>
      <c r="C96" s="35" t="s">
        <v>286</v>
      </c>
      <c r="D96" s="35" t="s">
        <v>286</v>
      </c>
      <c r="E96" s="43" t="s">
        <v>286</v>
      </c>
      <c r="F96" s="35" t="s">
        <v>286</v>
      </c>
      <c r="G96" s="35" t="s">
        <v>286</v>
      </c>
      <c r="H96" s="43" t="s">
        <v>286</v>
      </c>
      <c r="I96" s="35" t="s">
        <v>286</v>
      </c>
      <c r="J96" s="35" t="s">
        <v>286</v>
      </c>
      <c r="K96" s="43" t="s">
        <v>286</v>
      </c>
      <c r="L96" s="35" t="s">
        <v>286</v>
      </c>
      <c r="M96" s="57" t="s">
        <v>286</v>
      </c>
      <c r="N96" s="35" t="s">
        <v>286</v>
      </c>
      <c r="O96" s="35" t="s">
        <v>286</v>
      </c>
      <c r="P96" s="43" t="s">
        <v>286</v>
      </c>
      <c r="Q96" s="35" t="s">
        <v>286</v>
      </c>
    </row>
    <row r="97" spans="1:17" ht="15.75" thickBot="1" x14ac:dyDescent="0.3">
      <c r="A97" s="19"/>
      <c r="B97" s="41"/>
      <c r="C97" s="41"/>
      <c r="D97" s="50"/>
      <c r="E97" s="50"/>
      <c r="F97" s="41"/>
      <c r="G97" s="50"/>
      <c r="H97" s="50"/>
      <c r="I97" s="41"/>
      <c r="J97" s="50"/>
      <c r="K97" s="50"/>
      <c r="L97" s="41"/>
      <c r="M97" s="59"/>
      <c r="N97" s="41"/>
      <c r="O97" s="50"/>
      <c r="P97" s="50"/>
      <c r="Q97" s="41"/>
    </row>
    <row r="98" spans="1:17" ht="15" customHeight="1" x14ac:dyDescent="0.25">
      <c r="A98" s="19" t="s">
        <v>1364</v>
      </c>
      <c r="B98" s="67" t="s">
        <v>6</v>
      </c>
      <c r="C98" s="67"/>
      <c r="D98" s="67"/>
      <c r="E98" s="67"/>
      <c r="F98" s="67"/>
      <c r="G98" s="67"/>
      <c r="H98" s="67"/>
      <c r="I98" s="67"/>
      <c r="J98" s="67"/>
      <c r="K98" s="67"/>
      <c r="L98" s="67"/>
      <c r="M98" s="67"/>
      <c r="N98" s="67"/>
      <c r="O98" s="67"/>
      <c r="P98" s="67"/>
      <c r="Q98" s="67"/>
    </row>
    <row r="99" spans="1:17" x14ac:dyDescent="0.25">
      <c r="A99" s="19"/>
      <c r="B99" s="67"/>
      <c r="C99" s="67"/>
      <c r="D99" s="67"/>
      <c r="E99" s="67"/>
      <c r="F99" s="67"/>
      <c r="G99" s="67"/>
      <c r="H99" s="67"/>
      <c r="I99" s="67"/>
      <c r="J99" s="67"/>
      <c r="K99" s="67"/>
      <c r="L99" s="67"/>
      <c r="M99" s="67"/>
      <c r="N99" s="67"/>
      <c r="O99" s="67"/>
      <c r="P99" s="67"/>
      <c r="Q99" s="67"/>
    </row>
    <row r="100" spans="1:17" x14ac:dyDescent="0.25">
      <c r="A100" s="19"/>
      <c r="B100" s="70" t="s">
        <v>1365</v>
      </c>
      <c r="C100" s="70"/>
      <c r="D100" s="70"/>
      <c r="E100" s="70"/>
      <c r="F100" s="70"/>
      <c r="G100" s="70"/>
      <c r="H100" s="70"/>
      <c r="I100" s="70"/>
      <c r="J100" s="70"/>
      <c r="K100" s="70"/>
      <c r="L100" s="70"/>
      <c r="M100" s="70"/>
      <c r="N100" s="70"/>
      <c r="O100" s="70"/>
      <c r="P100" s="70"/>
      <c r="Q100" s="70"/>
    </row>
    <row r="101" spans="1:17" x14ac:dyDescent="0.25">
      <c r="A101" s="19"/>
      <c r="B101" s="71"/>
      <c r="C101" s="71"/>
      <c r="D101" s="71"/>
      <c r="E101" s="71"/>
      <c r="F101" s="71"/>
      <c r="G101" s="71"/>
      <c r="H101" s="71"/>
      <c r="I101" s="71"/>
      <c r="J101" s="71"/>
      <c r="K101" s="71"/>
      <c r="L101" s="71"/>
      <c r="M101" s="71"/>
      <c r="N101" s="71"/>
      <c r="O101" s="71"/>
      <c r="P101" s="71"/>
      <c r="Q101" s="71"/>
    </row>
    <row r="102" spans="1:17" x14ac:dyDescent="0.25">
      <c r="A102" s="19"/>
      <c r="B102" s="20"/>
      <c r="C102" s="21"/>
      <c r="D102" s="22"/>
      <c r="E102" s="21"/>
      <c r="F102" s="21"/>
      <c r="G102" s="22"/>
      <c r="H102" s="21"/>
      <c r="I102" s="21"/>
      <c r="J102" s="22"/>
      <c r="K102" s="21"/>
      <c r="L102" s="21"/>
      <c r="M102" s="20"/>
      <c r="N102" s="21"/>
      <c r="O102" s="22"/>
      <c r="P102" s="21"/>
      <c r="Q102" s="21"/>
    </row>
    <row r="103" spans="1:17" ht="15.75" thickBot="1" x14ac:dyDescent="0.3">
      <c r="A103" s="19"/>
      <c r="B103" s="24"/>
      <c r="C103" s="26"/>
      <c r="D103" s="48" t="s">
        <v>340</v>
      </c>
      <c r="E103" s="48"/>
      <c r="F103" s="48"/>
      <c r="G103" s="48"/>
      <c r="H103" s="48"/>
      <c r="I103" s="48"/>
      <c r="J103" s="48"/>
      <c r="K103" s="48"/>
      <c r="L103" s="26"/>
      <c r="M103" s="52"/>
      <c r="N103" s="26"/>
      <c r="O103" s="48" t="s">
        <v>92</v>
      </c>
      <c r="P103" s="48"/>
      <c r="Q103" s="26"/>
    </row>
    <row r="104" spans="1:17" x14ac:dyDescent="0.25">
      <c r="A104" s="19"/>
      <c r="B104" s="28"/>
      <c r="C104" s="26"/>
      <c r="D104" s="61"/>
      <c r="E104" s="61"/>
      <c r="F104" s="26"/>
      <c r="G104" s="61"/>
      <c r="H104" s="61"/>
      <c r="I104" s="63"/>
      <c r="J104" s="63" t="s">
        <v>341</v>
      </c>
      <c r="K104" s="63"/>
      <c r="L104" s="26"/>
      <c r="M104" s="52"/>
      <c r="N104" s="64"/>
      <c r="O104" s="63" t="s">
        <v>341</v>
      </c>
      <c r="P104" s="63"/>
      <c r="Q104" s="26"/>
    </row>
    <row r="105" spans="1:17" x14ac:dyDescent="0.25">
      <c r="A105" s="19"/>
      <c r="B105" s="28"/>
      <c r="C105" s="62"/>
      <c r="D105" s="62" t="s">
        <v>346</v>
      </c>
      <c r="E105" s="62"/>
      <c r="F105" s="62"/>
      <c r="G105" s="62"/>
      <c r="H105" s="62"/>
      <c r="I105" s="62"/>
      <c r="J105" s="62" t="s">
        <v>342</v>
      </c>
      <c r="K105" s="62"/>
      <c r="L105" s="26"/>
      <c r="M105" s="52"/>
      <c r="N105" s="64"/>
      <c r="O105" s="62" t="s">
        <v>344</v>
      </c>
      <c r="P105" s="62"/>
      <c r="Q105" s="26"/>
    </row>
    <row r="106" spans="1:17" x14ac:dyDescent="0.25">
      <c r="A106" s="19"/>
      <c r="B106" s="53"/>
      <c r="C106" s="62"/>
      <c r="D106" s="62" t="s">
        <v>281</v>
      </c>
      <c r="E106" s="62"/>
      <c r="F106" s="62"/>
      <c r="G106" s="62"/>
      <c r="H106" s="62"/>
      <c r="I106" s="62"/>
      <c r="J106" s="62" t="s">
        <v>343</v>
      </c>
      <c r="K106" s="62"/>
      <c r="L106" s="54"/>
      <c r="M106" s="55"/>
      <c r="N106" s="64"/>
      <c r="O106" s="62" t="s">
        <v>343</v>
      </c>
      <c r="P106" s="62"/>
      <c r="Q106" s="54"/>
    </row>
    <row r="107" spans="1:17" ht="15.75" thickBot="1" x14ac:dyDescent="0.3">
      <c r="A107" s="19"/>
      <c r="B107" s="53"/>
      <c r="C107" s="62"/>
      <c r="D107" s="48"/>
      <c r="E107" s="48"/>
      <c r="F107" s="48"/>
      <c r="G107" s="48"/>
      <c r="H107" s="48"/>
      <c r="I107" s="62"/>
      <c r="J107" s="48" t="s">
        <v>281</v>
      </c>
      <c r="K107" s="48"/>
      <c r="L107" s="54"/>
      <c r="M107" s="55"/>
      <c r="N107" s="64"/>
      <c r="O107" s="48" t="s">
        <v>345</v>
      </c>
      <c r="P107" s="48"/>
      <c r="Q107" s="54"/>
    </row>
    <row r="108" spans="1:17" ht="15.75" thickBot="1" x14ac:dyDescent="0.3">
      <c r="A108" s="19"/>
      <c r="B108" s="28"/>
      <c r="C108" s="26"/>
      <c r="D108" s="49">
        <v>2013</v>
      </c>
      <c r="E108" s="49"/>
      <c r="F108" s="26"/>
      <c r="G108" s="49">
        <v>2012</v>
      </c>
      <c r="H108" s="49"/>
      <c r="I108" s="26"/>
      <c r="J108" s="49">
        <v>2011</v>
      </c>
      <c r="K108" s="49"/>
      <c r="L108" s="26"/>
      <c r="M108" s="52"/>
      <c r="N108" s="26"/>
      <c r="O108" s="49">
        <v>2011</v>
      </c>
      <c r="P108" s="49"/>
      <c r="Q108" s="26"/>
    </row>
    <row r="109" spans="1:17" x14ac:dyDescent="0.25">
      <c r="A109" s="19"/>
      <c r="B109" s="39" t="s">
        <v>908</v>
      </c>
      <c r="C109" s="31"/>
      <c r="D109" s="33" t="s">
        <v>283</v>
      </c>
      <c r="E109" s="40">
        <v>445705</v>
      </c>
      <c r="F109" s="31"/>
      <c r="G109" s="33" t="s">
        <v>283</v>
      </c>
      <c r="H109" s="40">
        <v>404452</v>
      </c>
      <c r="I109" s="31"/>
      <c r="J109" s="33" t="s">
        <v>283</v>
      </c>
      <c r="K109" s="40">
        <v>214789</v>
      </c>
      <c r="L109" s="31"/>
      <c r="M109" s="93"/>
      <c r="N109" s="31"/>
      <c r="O109" s="33" t="s">
        <v>283</v>
      </c>
      <c r="P109" s="40">
        <v>130582</v>
      </c>
      <c r="Q109" s="31"/>
    </row>
    <row r="110" spans="1:17" x14ac:dyDescent="0.25">
      <c r="A110" s="19"/>
      <c r="B110" s="34" t="s">
        <v>909</v>
      </c>
      <c r="C110" s="36"/>
      <c r="D110" s="36"/>
      <c r="E110" s="37">
        <v>73</v>
      </c>
      <c r="F110" s="36"/>
      <c r="G110" s="36"/>
      <c r="H110" s="37">
        <v>199</v>
      </c>
      <c r="I110" s="36"/>
      <c r="J110" s="36"/>
      <c r="K110" s="37" t="s">
        <v>289</v>
      </c>
      <c r="L110" s="36"/>
      <c r="M110" s="95"/>
      <c r="N110" s="36"/>
      <c r="O110" s="36"/>
      <c r="P110" s="37" t="s">
        <v>289</v>
      </c>
      <c r="Q110" s="36"/>
    </row>
    <row r="111" spans="1:17" ht="15.75" thickBot="1" x14ac:dyDescent="0.3">
      <c r="A111" s="19"/>
      <c r="B111" s="41"/>
      <c r="C111" s="41"/>
      <c r="D111" s="50"/>
      <c r="E111" s="50"/>
      <c r="F111" s="41"/>
      <c r="G111" s="50"/>
      <c r="H111" s="50"/>
      <c r="I111" s="41"/>
      <c r="J111" s="50"/>
      <c r="K111" s="50"/>
      <c r="L111" s="41"/>
      <c r="M111" s="96"/>
      <c r="N111" s="41"/>
      <c r="O111" s="50"/>
      <c r="P111" s="50"/>
      <c r="Q111" s="41"/>
    </row>
    <row r="112" spans="1:17" x14ac:dyDescent="0.25">
      <c r="A112" s="19"/>
      <c r="B112" s="35" t="s">
        <v>286</v>
      </c>
      <c r="C112" s="35" t="s">
        <v>286</v>
      </c>
      <c r="D112" s="35" t="s">
        <v>286</v>
      </c>
      <c r="E112" s="43" t="s">
        <v>286</v>
      </c>
      <c r="F112" s="35" t="s">
        <v>286</v>
      </c>
      <c r="G112" s="35" t="s">
        <v>286</v>
      </c>
      <c r="H112" s="43" t="s">
        <v>286</v>
      </c>
      <c r="I112" s="35" t="s">
        <v>286</v>
      </c>
      <c r="J112" s="35" t="s">
        <v>286</v>
      </c>
      <c r="K112" s="43" t="s">
        <v>286</v>
      </c>
      <c r="L112" s="35" t="s">
        <v>286</v>
      </c>
      <c r="M112" s="94" t="s">
        <v>286</v>
      </c>
      <c r="N112" s="35" t="s">
        <v>286</v>
      </c>
      <c r="O112" s="35" t="s">
        <v>286</v>
      </c>
      <c r="P112" s="43" t="s">
        <v>286</v>
      </c>
      <c r="Q112" s="35" t="s">
        <v>286</v>
      </c>
    </row>
    <row r="113" spans="1:17" x14ac:dyDescent="0.25">
      <c r="A113" s="19"/>
      <c r="B113" s="39" t="s">
        <v>955</v>
      </c>
      <c r="C113" s="31"/>
      <c r="D113" s="31"/>
      <c r="E113" s="40">
        <v>445778</v>
      </c>
      <c r="F113" s="31"/>
      <c r="G113" s="31"/>
      <c r="H113" s="40">
        <v>404651</v>
      </c>
      <c r="I113" s="31"/>
      <c r="J113" s="31"/>
      <c r="K113" s="40">
        <v>214789</v>
      </c>
      <c r="L113" s="31"/>
      <c r="M113" s="93"/>
      <c r="N113" s="31"/>
      <c r="O113" s="31"/>
      <c r="P113" s="40">
        <v>130582</v>
      </c>
      <c r="Q113" s="31"/>
    </row>
    <row r="114" spans="1:17" x14ac:dyDescent="0.25">
      <c r="A114" s="19"/>
      <c r="B114" s="34" t="s">
        <v>925</v>
      </c>
      <c r="C114" s="36"/>
      <c r="D114" s="36"/>
      <c r="E114" s="37" t="s">
        <v>926</v>
      </c>
      <c r="F114" s="36" t="s">
        <v>291</v>
      </c>
      <c r="G114" s="36"/>
      <c r="H114" s="37" t="s">
        <v>927</v>
      </c>
      <c r="I114" s="36" t="s">
        <v>291</v>
      </c>
      <c r="J114" s="36"/>
      <c r="K114" s="37" t="s">
        <v>928</v>
      </c>
      <c r="L114" s="36" t="s">
        <v>291</v>
      </c>
      <c r="M114" s="95"/>
      <c r="N114" s="36"/>
      <c r="O114" s="36"/>
      <c r="P114" s="37" t="s">
        <v>929</v>
      </c>
      <c r="Q114" s="36" t="s">
        <v>291</v>
      </c>
    </row>
    <row r="115" spans="1:17" x14ac:dyDescent="0.25">
      <c r="A115" s="19"/>
      <c r="B115" s="39" t="s">
        <v>101</v>
      </c>
      <c r="C115" s="31"/>
      <c r="D115" s="31"/>
      <c r="E115" s="33" t="s">
        <v>915</v>
      </c>
      <c r="F115" s="31" t="s">
        <v>291</v>
      </c>
      <c r="G115" s="31"/>
      <c r="H115" s="33" t="s">
        <v>916</v>
      </c>
      <c r="I115" s="31" t="s">
        <v>291</v>
      </c>
      <c r="J115" s="31"/>
      <c r="K115" s="33" t="s">
        <v>917</v>
      </c>
      <c r="L115" s="31" t="s">
        <v>291</v>
      </c>
      <c r="M115" s="93"/>
      <c r="N115" s="31"/>
      <c r="O115" s="31"/>
      <c r="P115" s="33" t="s">
        <v>289</v>
      </c>
      <c r="Q115" s="31"/>
    </row>
    <row r="116" spans="1:17" ht="26.25" x14ac:dyDescent="0.25">
      <c r="A116" s="19"/>
      <c r="B116" s="34" t="s">
        <v>956</v>
      </c>
      <c r="C116" s="36"/>
      <c r="D116" s="36"/>
      <c r="E116" s="37" t="s">
        <v>957</v>
      </c>
      <c r="F116" s="36" t="s">
        <v>291</v>
      </c>
      <c r="G116" s="36"/>
      <c r="H116" s="37" t="s">
        <v>958</v>
      </c>
      <c r="I116" s="36" t="s">
        <v>291</v>
      </c>
      <c r="J116" s="36"/>
      <c r="K116" s="37" t="s">
        <v>959</v>
      </c>
      <c r="L116" s="36" t="s">
        <v>291</v>
      </c>
      <c r="M116" s="95"/>
      <c r="N116" s="36"/>
      <c r="O116" s="36"/>
      <c r="P116" s="37" t="s">
        <v>960</v>
      </c>
      <c r="Q116" s="36" t="s">
        <v>291</v>
      </c>
    </row>
    <row r="117" spans="1:17" ht="26.25" x14ac:dyDescent="0.25">
      <c r="A117" s="19"/>
      <c r="B117" s="39" t="s">
        <v>195</v>
      </c>
      <c r="C117" s="31"/>
      <c r="D117" s="31"/>
      <c r="E117" s="33" t="s">
        <v>961</v>
      </c>
      <c r="F117" s="31" t="s">
        <v>291</v>
      </c>
      <c r="G117" s="31"/>
      <c r="H117" s="33" t="s">
        <v>289</v>
      </c>
      <c r="I117" s="31"/>
      <c r="J117" s="31"/>
      <c r="K117" s="33" t="s">
        <v>289</v>
      </c>
      <c r="L117" s="31"/>
      <c r="M117" s="93"/>
      <c r="N117" s="31"/>
      <c r="O117" s="31"/>
      <c r="P117" s="33" t="s">
        <v>289</v>
      </c>
      <c r="Q117" s="31"/>
    </row>
    <row r="118" spans="1:17" x14ac:dyDescent="0.25">
      <c r="A118" s="19"/>
      <c r="B118" s="34" t="s">
        <v>962</v>
      </c>
      <c r="C118" s="36"/>
      <c r="D118" s="36"/>
      <c r="E118" s="37" t="s">
        <v>963</v>
      </c>
      <c r="F118" s="36" t="s">
        <v>291</v>
      </c>
      <c r="G118" s="36"/>
      <c r="H118" s="37" t="s">
        <v>964</v>
      </c>
      <c r="I118" s="36" t="s">
        <v>291</v>
      </c>
      <c r="J118" s="36"/>
      <c r="K118" s="37" t="s">
        <v>965</v>
      </c>
      <c r="L118" s="36" t="s">
        <v>291</v>
      </c>
      <c r="M118" s="95"/>
      <c r="N118" s="36"/>
      <c r="O118" s="36"/>
      <c r="P118" s="37" t="s">
        <v>966</v>
      </c>
      <c r="Q118" s="36" t="s">
        <v>291</v>
      </c>
    </row>
    <row r="119" spans="1:17" x14ac:dyDescent="0.25">
      <c r="A119" s="19"/>
      <c r="B119" s="39" t="s">
        <v>967</v>
      </c>
      <c r="C119" s="31"/>
      <c r="D119" s="31"/>
      <c r="E119" s="40">
        <v>6224</v>
      </c>
      <c r="F119" s="31"/>
      <c r="G119" s="31"/>
      <c r="H119" s="40">
        <v>66377</v>
      </c>
      <c r="I119" s="31"/>
      <c r="J119" s="31"/>
      <c r="K119" s="40">
        <v>25146</v>
      </c>
      <c r="L119" s="31"/>
      <c r="M119" s="93"/>
      <c r="N119" s="31"/>
      <c r="O119" s="31"/>
      <c r="P119" s="40">
        <v>14234</v>
      </c>
      <c r="Q119" s="31"/>
    </row>
    <row r="120" spans="1:17" ht="26.25" x14ac:dyDescent="0.25">
      <c r="A120" s="19"/>
      <c r="B120" s="34" t="s">
        <v>968</v>
      </c>
      <c r="C120" s="36"/>
      <c r="D120" s="36"/>
      <c r="E120" s="37" t="s">
        <v>969</v>
      </c>
      <c r="F120" s="36" t="s">
        <v>291</v>
      </c>
      <c r="G120" s="36"/>
      <c r="H120" s="37" t="s">
        <v>970</v>
      </c>
      <c r="I120" s="36" t="s">
        <v>291</v>
      </c>
      <c r="J120" s="36"/>
      <c r="K120" s="37" t="s">
        <v>289</v>
      </c>
      <c r="L120" s="36"/>
      <c r="M120" s="95"/>
      <c r="N120" s="36"/>
      <c r="O120" s="36"/>
      <c r="P120" s="37" t="s">
        <v>971</v>
      </c>
      <c r="Q120" s="36" t="s">
        <v>291</v>
      </c>
    </row>
    <row r="121" spans="1:17" x14ac:dyDescent="0.25">
      <c r="A121" s="19"/>
      <c r="B121" s="39" t="s">
        <v>106</v>
      </c>
      <c r="C121" s="31"/>
      <c r="D121" s="31"/>
      <c r="E121" s="33" t="s">
        <v>935</v>
      </c>
      <c r="F121" s="31" t="s">
        <v>291</v>
      </c>
      <c r="G121" s="31"/>
      <c r="H121" s="40">
        <v>1422</v>
      </c>
      <c r="I121" s="31"/>
      <c r="J121" s="31"/>
      <c r="K121" s="33" t="s">
        <v>936</v>
      </c>
      <c r="L121" s="31" t="s">
        <v>291</v>
      </c>
      <c r="M121" s="93"/>
      <c r="N121" s="31"/>
      <c r="O121" s="31"/>
      <c r="P121" s="33" t="s">
        <v>937</v>
      </c>
      <c r="Q121" s="31" t="s">
        <v>291</v>
      </c>
    </row>
    <row r="122" spans="1:17" ht="26.25" x14ac:dyDescent="0.25">
      <c r="A122" s="19"/>
      <c r="B122" s="34" t="s">
        <v>972</v>
      </c>
      <c r="C122" s="36"/>
      <c r="D122" s="36"/>
      <c r="E122" s="38">
        <v>1050</v>
      </c>
      <c r="F122" s="36"/>
      <c r="G122" s="36"/>
      <c r="H122" s="37">
        <v>82</v>
      </c>
      <c r="I122" s="36"/>
      <c r="J122" s="36"/>
      <c r="K122" s="37" t="s">
        <v>973</v>
      </c>
      <c r="L122" s="36" t="s">
        <v>291</v>
      </c>
      <c r="M122" s="95"/>
      <c r="N122" s="36"/>
      <c r="O122" s="36"/>
      <c r="P122" s="37" t="s">
        <v>974</v>
      </c>
      <c r="Q122" s="36" t="s">
        <v>291</v>
      </c>
    </row>
    <row r="123" spans="1:17" ht="26.25" x14ac:dyDescent="0.25">
      <c r="A123" s="19"/>
      <c r="B123" s="39" t="s">
        <v>179</v>
      </c>
      <c r="C123" s="31"/>
      <c r="D123" s="31"/>
      <c r="E123" s="40">
        <v>5500</v>
      </c>
      <c r="F123" s="31"/>
      <c r="G123" s="31"/>
      <c r="H123" s="33"/>
      <c r="I123" s="31"/>
      <c r="J123" s="31"/>
      <c r="K123" s="33"/>
      <c r="L123" s="31"/>
      <c r="M123" s="93"/>
      <c r="N123" s="31"/>
      <c r="O123" s="31"/>
      <c r="P123" s="33"/>
      <c r="Q123" s="31"/>
    </row>
    <row r="124" spans="1:17" x14ac:dyDescent="0.25">
      <c r="A124" s="19"/>
      <c r="B124" s="34" t="s">
        <v>180</v>
      </c>
      <c r="C124" s="36"/>
      <c r="D124" s="36"/>
      <c r="E124" s="38">
        <v>1000</v>
      </c>
      <c r="F124" s="36"/>
      <c r="G124" s="36"/>
      <c r="H124" s="37">
        <v>595</v>
      </c>
      <c r="I124" s="36"/>
      <c r="J124" s="36"/>
      <c r="K124" s="37">
        <v>193</v>
      </c>
      <c r="L124" s="36"/>
      <c r="M124" s="95"/>
      <c r="N124" s="36"/>
      <c r="O124" s="36"/>
      <c r="P124" s="37">
        <v>460</v>
      </c>
      <c r="Q124" s="36"/>
    </row>
    <row r="125" spans="1:17" ht="15.75" thickBot="1" x14ac:dyDescent="0.3">
      <c r="A125" s="19"/>
      <c r="B125" s="41"/>
      <c r="C125" s="41"/>
      <c r="D125" s="50"/>
      <c r="E125" s="50"/>
      <c r="F125" s="41"/>
      <c r="G125" s="50"/>
      <c r="H125" s="50"/>
      <c r="I125" s="41"/>
      <c r="J125" s="50"/>
      <c r="K125" s="50"/>
      <c r="L125" s="41"/>
      <c r="M125" s="96"/>
      <c r="N125" s="41"/>
      <c r="O125" s="50"/>
      <c r="P125" s="50"/>
      <c r="Q125" s="41"/>
    </row>
    <row r="126" spans="1:17" x14ac:dyDescent="0.25">
      <c r="A126" s="19"/>
      <c r="B126" s="35" t="s">
        <v>286</v>
      </c>
      <c r="C126" s="35" t="s">
        <v>286</v>
      </c>
      <c r="D126" s="35" t="s">
        <v>286</v>
      </c>
      <c r="E126" s="43" t="s">
        <v>286</v>
      </c>
      <c r="F126" s="35" t="s">
        <v>286</v>
      </c>
      <c r="G126" s="35" t="s">
        <v>286</v>
      </c>
      <c r="H126" s="43" t="s">
        <v>286</v>
      </c>
      <c r="I126" s="35" t="s">
        <v>286</v>
      </c>
      <c r="J126" s="35" t="s">
        <v>286</v>
      </c>
      <c r="K126" s="43" t="s">
        <v>286</v>
      </c>
      <c r="L126" s="35" t="s">
        <v>286</v>
      </c>
      <c r="M126" s="94" t="s">
        <v>286</v>
      </c>
      <c r="N126" s="35" t="s">
        <v>286</v>
      </c>
      <c r="O126" s="35" t="s">
        <v>286</v>
      </c>
      <c r="P126" s="43" t="s">
        <v>286</v>
      </c>
      <c r="Q126" s="35" t="s">
        <v>286</v>
      </c>
    </row>
    <row r="127" spans="1:17" ht="26.25" x14ac:dyDescent="0.25">
      <c r="A127" s="19"/>
      <c r="B127" s="39" t="s">
        <v>975</v>
      </c>
      <c r="C127" s="31"/>
      <c r="D127" s="33" t="s">
        <v>283</v>
      </c>
      <c r="E127" s="40">
        <v>87540</v>
      </c>
      <c r="F127" s="31"/>
      <c r="G127" s="33" t="s">
        <v>283</v>
      </c>
      <c r="H127" s="40">
        <v>216248</v>
      </c>
      <c r="I127" s="31"/>
      <c r="J127" s="33" t="s">
        <v>283</v>
      </c>
      <c r="K127" s="40">
        <v>114821</v>
      </c>
      <c r="L127" s="31"/>
      <c r="M127" s="93"/>
      <c r="N127" s="31"/>
      <c r="O127" s="33" t="s">
        <v>283</v>
      </c>
      <c r="P127" s="40">
        <v>67975</v>
      </c>
      <c r="Q127" s="31"/>
    </row>
    <row r="128" spans="1:17" x14ac:dyDescent="0.25">
      <c r="A128" s="19"/>
      <c r="B128" s="34" t="s">
        <v>946</v>
      </c>
      <c r="C128" s="36"/>
      <c r="D128" s="36"/>
      <c r="E128" s="37"/>
      <c r="F128" s="36"/>
      <c r="G128" s="36"/>
      <c r="H128" s="37"/>
      <c r="I128" s="36"/>
      <c r="J128" s="36"/>
      <c r="K128" s="37"/>
      <c r="L128" s="36"/>
      <c r="M128" s="95"/>
      <c r="N128" s="36"/>
      <c r="O128" s="36"/>
      <c r="P128" s="37"/>
      <c r="Q128" s="36"/>
    </row>
    <row r="129" spans="1:17" x14ac:dyDescent="0.25">
      <c r="A129" s="19"/>
      <c r="B129" s="44" t="s">
        <v>909</v>
      </c>
      <c r="C129" s="31"/>
      <c r="D129" s="31"/>
      <c r="E129" s="33" t="s">
        <v>947</v>
      </c>
      <c r="F129" s="31" t="s">
        <v>291</v>
      </c>
      <c r="G129" s="31"/>
      <c r="H129" s="33" t="s">
        <v>948</v>
      </c>
      <c r="I129" s="31" t="s">
        <v>291</v>
      </c>
      <c r="J129" s="31"/>
      <c r="K129" s="33" t="s">
        <v>289</v>
      </c>
      <c r="L129" s="31"/>
      <c r="M129" s="93"/>
      <c r="N129" s="31"/>
      <c r="O129" s="31"/>
      <c r="P129" s="33" t="s">
        <v>289</v>
      </c>
      <c r="Q129" s="31"/>
    </row>
    <row r="130" spans="1:17" ht="26.25" x14ac:dyDescent="0.25">
      <c r="A130" s="19"/>
      <c r="B130" s="46" t="s">
        <v>956</v>
      </c>
      <c r="C130" s="36"/>
      <c r="D130" s="36"/>
      <c r="E130" s="37" t="s">
        <v>976</v>
      </c>
      <c r="F130" s="36" t="s">
        <v>291</v>
      </c>
      <c r="G130" s="36"/>
      <c r="H130" s="37" t="s">
        <v>977</v>
      </c>
      <c r="I130" s="36" t="s">
        <v>291</v>
      </c>
      <c r="J130" s="36"/>
      <c r="K130" s="37" t="s">
        <v>289</v>
      </c>
      <c r="L130" s="36"/>
      <c r="M130" s="95"/>
      <c r="N130" s="36"/>
      <c r="O130" s="36"/>
      <c r="P130" s="37" t="s">
        <v>289</v>
      </c>
      <c r="Q130" s="36"/>
    </row>
    <row r="131" spans="1:17" x14ac:dyDescent="0.25">
      <c r="A131" s="19"/>
      <c r="B131" s="44" t="s">
        <v>962</v>
      </c>
      <c r="C131" s="31"/>
      <c r="D131" s="31"/>
      <c r="E131" s="33" t="s">
        <v>290</v>
      </c>
      <c r="F131" s="31" t="s">
        <v>291</v>
      </c>
      <c r="G131" s="31"/>
      <c r="H131" s="33">
        <v>269</v>
      </c>
      <c r="I131" s="31"/>
      <c r="J131" s="31"/>
      <c r="K131" s="33" t="s">
        <v>289</v>
      </c>
      <c r="L131" s="31"/>
      <c r="M131" s="93"/>
      <c r="N131" s="31"/>
      <c r="O131" s="31"/>
      <c r="P131" s="33" t="s">
        <v>289</v>
      </c>
      <c r="Q131" s="31"/>
    </row>
    <row r="132" spans="1:17" ht="26.25" x14ac:dyDescent="0.25">
      <c r="A132" s="19"/>
      <c r="B132" s="46" t="s">
        <v>967</v>
      </c>
      <c r="C132" s="36"/>
      <c r="D132" s="36"/>
      <c r="E132" s="37" t="s">
        <v>978</v>
      </c>
      <c r="F132" s="36" t="s">
        <v>291</v>
      </c>
      <c r="G132" s="36"/>
      <c r="H132" s="38">
        <v>6137</v>
      </c>
      <c r="I132" s="36"/>
      <c r="J132" s="36"/>
      <c r="K132" s="37" t="s">
        <v>289</v>
      </c>
      <c r="L132" s="36"/>
      <c r="M132" s="95"/>
      <c r="N132" s="36"/>
      <c r="O132" s="36"/>
      <c r="P132" s="37" t="s">
        <v>289</v>
      </c>
      <c r="Q132" s="36"/>
    </row>
    <row r="133" spans="1:17" ht="26.25" x14ac:dyDescent="0.25">
      <c r="A133" s="19"/>
      <c r="B133" s="44" t="s">
        <v>979</v>
      </c>
      <c r="C133" s="31"/>
      <c r="D133" s="31"/>
      <c r="E133" s="40">
        <v>2360</v>
      </c>
      <c r="F133" s="30"/>
      <c r="G133" s="31"/>
      <c r="H133" s="40">
        <v>4387</v>
      </c>
      <c r="I133" s="31"/>
      <c r="J133" s="31"/>
      <c r="K133" s="33" t="s">
        <v>289</v>
      </c>
      <c r="L133" s="31"/>
      <c r="M133" s="93"/>
      <c r="N133" s="31"/>
      <c r="O133" s="31"/>
      <c r="P133" s="33" t="s">
        <v>289</v>
      </c>
      <c r="Q133" s="31"/>
    </row>
    <row r="134" spans="1:17" ht="15.75" thickBot="1" x14ac:dyDescent="0.3">
      <c r="A134" s="19"/>
      <c r="B134" s="41"/>
      <c r="C134" s="41"/>
      <c r="D134" s="50"/>
      <c r="E134" s="50"/>
      <c r="F134" s="41"/>
      <c r="G134" s="50"/>
      <c r="H134" s="50"/>
      <c r="I134" s="41"/>
      <c r="J134" s="50"/>
      <c r="K134" s="50"/>
      <c r="L134" s="41"/>
      <c r="M134" s="96"/>
      <c r="N134" s="41"/>
      <c r="O134" s="50"/>
      <c r="P134" s="50"/>
      <c r="Q134" s="41"/>
    </row>
    <row r="135" spans="1:17" x14ac:dyDescent="0.25">
      <c r="A135" s="19"/>
      <c r="B135" s="35" t="s">
        <v>286</v>
      </c>
      <c r="C135" s="35" t="s">
        <v>286</v>
      </c>
      <c r="D135" s="35" t="s">
        <v>286</v>
      </c>
      <c r="E135" s="43" t="s">
        <v>286</v>
      </c>
      <c r="F135" s="35" t="s">
        <v>286</v>
      </c>
      <c r="G135" s="35" t="s">
        <v>286</v>
      </c>
      <c r="H135" s="43" t="s">
        <v>286</v>
      </c>
      <c r="I135" s="35" t="s">
        <v>286</v>
      </c>
      <c r="J135" s="35" t="s">
        <v>286</v>
      </c>
      <c r="K135" s="43" t="s">
        <v>286</v>
      </c>
      <c r="L135" s="35" t="s">
        <v>286</v>
      </c>
      <c r="M135" s="94" t="s">
        <v>286</v>
      </c>
      <c r="N135" s="35" t="s">
        <v>286</v>
      </c>
      <c r="O135" s="35" t="s">
        <v>286</v>
      </c>
      <c r="P135" s="43" t="s">
        <v>286</v>
      </c>
      <c r="Q135" s="35" t="s">
        <v>286</v>
      </c>
    </row>
    <row r="136" spans="1:17" ht="26.25" x14ac:dyDescent="0.25">
      <c r="A136" s="19"/>
      <c r="B136" s="34" t="s">
        <v>980</v>
      </c>
      <c r="C136" s="36"/>
      <c r="D136" s="37" t="s">
        <v>283</v>
      </c>
      <c r="E136" s="38">
        <v>54115</v>
      </c>
      <c r="F136" s="36"/>
      <c r="G136" s="37" t="s">
        <v>283</v>
      </c>
      <c r="H136" s="38">
        <v>216435</v>
      </c>
      <c r="I136" s="36"/>
      <c r="J136" s="37" t="s">
        <v>283</v>
      </c>
      <c r="K136" s="38">
        <v>114821</v>
      </c>
      <c r="L136" s="36"/>
      <c r="M136" s="95"/>
      <c r="N136" s="36"/>
      <c r="O136" s="37" t="s">
        <v>283</v>
      </c>
      <c r="P136" s="38">
        <v>67975</v>
      </c>
      <c r="Q136" s="36"/>
    </row>
    <row r="137" spans="1:17" ht="15.75" thickBot="1" x14ac:dyDescent="0.3">
      <c r="A137" s="19"/>
      <c r="B137" s="41"/>
      <c r="C137" s="41"/>
      <c r="D137" s="50"/>
      <c r="E137" s="50"/>
      <c r="F137" s="41"/>
      <c r="G137" s="50"/>
      <c r="H137" s="50"/>
      <c r="I137" s="41"/>
      <c r="J137" s="50"/>
      <c r="K137" s="50"/>
      <c r="L137" s="41"/>
      <c r="M137" s="96"/>
      <c r="N137" s="41"/>
      <c r="O137" s="50"/>
      <c r="P137" s="50"/>
      <c r="Q137" s="41"/>
    </row>
    <row r="138" spans="1:17" x14ac:dyDescent="0.25">
      <c r="A138" s="19"/>
      <c r="B138" s="35" t="s">
        <v>286</v>
      </c>
      <c r="C138" s="35" t="s">
        <v>286</v>
      </c>
      <c r="D138" s="35" t="s">
        <v>286</v>
      </c>
      <c r="E138" s="43" t="s">
        <v>286</v>
      </c>
      <c r="F138" s="35" t="s">
        <v>286</v>
      </c>
      <c r="G138" s="35" t="s">
        <v>286</v>
      </c>
      <c r="H138" s="43" t="s">
        <v>286</v>
      </c>
      <c r="I138" s="35" t="s">
        <v>286</v>
      </c>
      <c r="J138" s="35" t="s">
        <v>286</v>
      </c>
      <c r="K138" s="43" t="s">
        <v>286</v>
      </c>
      <c r="L138" s="35" t="s">
        <v>286</v>
      </c>
      <c r="M138" s="94" t="s">
        <v>286</v>
      </c>
      <c r="N138" s="35" t="s">
        <v>286</v>
      </c>
      <c r="O138" s="35" t="s">
        <v>286</v>
      </c>
      <c r="P138" s="43" t="s">
        <v>286</v>
      </c>
      <c r="Q138" s="35" t="s">
        <v>286</v>
      </c>
    </row>
    <row r="139" spans="1:17" x14ac:dyDescent="0.25">
      <c r="A139" s="19"/>
      <c r="B139" s="35" t="s">
        <v>286</v>
      </c>
      <c r="C139" s="35" t="s">
        <v>286</v>
      </c>
      <c r="D139" s="35" t="s">
        <v>286</v>
      </c>
      <c r="E139" s="43" t="s">
        <v>286</v>
      </c>
      <c r="F139" s="35" t="s">
        <v>286</v>
      </c>
      <c r="G139" s="35" t="s">
        <v>286</v>
      </c>
      <c r="H139" s="43" t="s">
        <v>286</v>
      </c>
      <c r="I139" s="35" t="s">
        <v>286</v>
      </c>
      <c r="J139" s="35" t="s">
        <v>286</v>
      </c>
      <c r="K139" s="43" t="s">
        <v>286</v>
      </c>
      <c r="L139" s="35" t="s">
        <v>286</v>
      </c>
      <c r="M139" s="94" t="s">
        <v>286</v>
      </c>
      <c r="N139" s="35" t="s">
        <v>286</v>
      </c>
      <c r="O139" s="35" t="s">
        <v>286</v>
      </c>
      <c r="P139" s="43" t="s">
        <v>286</v>
      </c>
      <c r="Q139" s="35" t="s">
        <v>286</v>
      </c>
    </row>
    <row r="140" spans="1:17" ht="15.75" thickBot="1" x14ac:dyDescent="0.3">
      <c r="A140" s="19"/>
      <c r="B140" s="41"/>
      <c r="C140" s="41"/>
      <c r="D140" s="50"/>
      <c r="E140" s="50"/>
      <c r="F140" s="41"/>
      <c r="G140" s="50"/>
      <c r="H140" s="50"/>
      <c r="I140" s="41"/>
      <c r="J140" s="50"/>
      <c r="K140" s="50"/>
      <c r="L140" s="41"/>
      <c r="M140" s="96"/>
      <c r="N140" s="41"/>
      <c r="O140" s="50"/>
      <c r="P140" s="50"/>
      <c r="Q140" s="41"/>
    </row>
    <row r="141" spans="1:17" ht="15" customHeight="1" x14ac:dyDescent="0.25">
      <c r="A141" s="19" t="s">
        <v>1366</v>
      </c>
      <c r="B141" s="67" t="s">
        <v>6</v>
      </c>
      <c r="C141" s="67"/>
      <c r="D141" s="67"/>
      <c r="E141" s="67"/>
      <c r="F141" s="67"/>
      <c r="G141" s="67"/>
      <c r="H141" s="67"/>
      <c r="I141" s="67"/>
      <c r="J141" s="67"/>
      <c r="K141" s="67"/>
      <c r="L141" s="67"/>
      <c r="M141" s="67"/>
      <c r="N141" s="67"/>
      <c r="O141" s="67"/>
      <c r="P141" s="67"/>
      <c r="Q141" s="67"/>
    </row>
    <row r="142" spans="1:17" x14ac:dyDescent="0.25">
      <c r="A142" s="19"/>
      <c r="B142" s="67"/>
      <c r="C142" s="67"/>
      <c r="D142" s="67"/>
      <c r="E142" s="67"/>
      <c r="F142" s="67"/>
      <c r="G142" s="67"/>
      <c r="H142" s="67"/>
      <c r="I142" s="67"/>
      <c r="J142" s="67"/>
      <c r="K142" s="67"/>
      <c r="L142" s="67"/>
      <c r="M142" s="67"/>
      <c r="N142" s="67"/>
      <c r="O142" s="67"/>
      <c r="P142" s="67"/>
      <c r="Q142" s="67"/>
    </row>
    <row r="143" spans="1:17" ht="25.5" customHeight="1" x14ac:dyDescent="0.25">
      <c r="A143" s="19"/>
      <c r="B143" s="70" t="s">
        <v>1367</v>
      </c>
      <c r="C143" s="70"/>
      <c r="D143" s="70"/>
      <c r="E143" s="70"/>
      <c r="F143" s="70"/>
      <c r="G143" s="70"/>
      <c r="H143" s="70"/>
      <c r="I143" s="70"/>
      <c r="J143" s="70"/>
      <c r="K143" s="70"/>
      <c r="L143" s="70"/>
      <c r="M143" s="70"/>
      <c r="N143" s="70"/>
      <c r="O143" s="70"/>
      <c r="P143" s="70"/>
      <c r="Q143" s="70"/>
    </row>
    <row r="144" spans="1:17" x14ac:dyDescent="0.25">
      <c r="A144" s="19"/>
      <c r="B144" s="71"/>
      <c r="C144" s="71"/>
      <c r="D144" s="71"/>
      <c r="E144" s="71"/>
      <c r="F144" s="71"/>
      <c r="G144" s="71"/>
      <c r="H144" s="71"/>
      <c r="I144" s="71"/>
      <c r="J144" s="71"/>
      <c r="K144" s="71"/>
      <c r="L144" s="71"/>
      <c r="M144" s="71"/>
      <c r="N144" s="71"/>
      <c r="O144" s="71"/>
      <c r="P144" s="71"/>
      <c r="Q144" s="71"/>
    </row>
    <row r="145" spans="1:9" x14ac:dyDescent="0.25">
      <c r="A145" s="19"/>
      <c r="B145" s="20"/>
      <c r="C145" s="21"/>
      <c r="D145" s="22"/>
      <c r="E145" s="21"/>
      <c r="F145" s="21"/>
      <c r="G145" s="22"/>
      <c r="H145" s="21"/>
      <c r="I145" s="21"/>
    </row>
    <row r="146" spans="1:9" ht="15.75" thickBot="1" x14ac:dyDescent="0.3">
      <c r="A146" s="19"/>
      <c r="B146" s="24"/>
      <c r="C146" s="26"/>
      <c r="D146" s="48">
        <v>2013</v>
      </c>
      <c r="E146" s="48"/>
      <c r="F146" s="26"/>
      <c r="G146" s="48">
        <v>2012</v>
      </c>
      <c r="H146" s="48"/>
      <c r="I146" s="26"/>
    </row>
    <row r="147" spans="1:9" x14ac:dyDescent="0.25">
      <c r="A147" s="19"/>
      <c r="B147" s="39" t="s">
        <v>982</v>
      </c>
      <c r="C147" s="31"/>
      <c r="D147" s="33" t="s">
        <v>283</v>
      </c>
      <c r="E147" s="40">
        <v>4139323</v>
      </c>
      <c r="F147" s="31"/>
      <c r="G147" s="33" t="s">
        <v>283</v>
      </c>
      <c r="H147" s="40">
        <v>4013513</v>
      </c>
      <c r="I147" s="31"/>
    </row>
    <row r="148" spans="1:9" x14ac:dyDescent="0.25">
      <c r="A148" s="19"/>
      <c r="B148" s="34" t="s">
        <v>983</v>
      </c>
      <c r="C148" s="36"/>
      <c r="D148" s="36"/>
      <c r="E148" s="38">
        <v>52070</v>
      </c>
      <c r="F148" s="36"/>
      <c r="G148" s="36"/>
      <c r="H148" s="37" t="s">
        <v>984</v>
      </c>
      <c r="I148" s="36" t="s">
        <v>291</v>
      </c>
    </row>
    <row r="149" spans="1:9" x14ac:dyDescent="0.25">
      <c r="A149" s="19"/>
      <c r="B149" s="39" t="s">
        <v>985</v>
      </c>
      <c r="C149" s="31"/>
      <c r="D149" s="31"/>
      <c r="E149" s="40">
        <v>27397</v>
      </c>
      <c r="F149" s="31"/>
      <c r="G149" s="31"/>
      <c r="H149" s="40">
        <v>20218</v>
      </c>
      <c r="I149" s="31"/>
    </row>
    <row r="150" spans="1:9" ht="15.75" thickBot="1" x14ac:dyDescent="0.3">
      <c r="A150" s="19"/>
      <c r="B150" s="41"/>
      <c r="C150" s="41"/>
      <c r="D150" s="50"/>
      <c r="E150" s="50"/>
      <c r="F150" s="41"/>
      <c r="G150" s="50"/>
      <c r="H150" s="50"/>
      <c r="I150" s="41"/>
    </row>
    <row r="151" spans="1:9" x14ac:dyDescent="0.25">
      <c r="A151" s="19"/>
      <c r="B151" s="35" t="s">
        <v>286</v>
      </c>
      <c r="C151" s="35" t="s">
        <v>286</v>
      </c>
      <c r="D151" s="35" t="s">
        <v>286</v>
      </c>
      <c r="E151" s="43" t="s">
        <v>286</v>
      </c>
      <c r="F151" s="35" t="s">
        <v>286</v>
      </c>
      <c r="G151" s="35" t="s">
        <v>286</v>
      </c>
      <c r="H151" s="43" t="s">
        <v>286</v>
      </c>
      <c r="I151" s="35" t="s">
        <v>286</v>
      </c>
    </row>
    <row r="152" spans="1:9" x14ac:dyDescent="0.25">
      <c r="A152" s="19"/>
      <c r="B152" s="34" t="s">
        <v>986</v>
      </c>
      <c r="C152" s="36"/>
      <c r="D152" s="37" t="s">
        <v>283</v>
      </c>
      <c r="E152" s="38">
        <v>4218790</v>
      </c>
      <c r="F152" s="36"/>
      <c r="G152" s="37" t="s">
        <v>283</v>
      </c>
      <c r="H152" s="38">
        <v>4029340</v>
      </c>
      <c r="I152" s="36"/>
    </row>
    <row r="153" spans="1:9" x14ac:dyDescent="0.25">
      <c r="A153" s="19"/>
      <c r="B153" s="39" t="s">
        <v>946</v>
      </c>
      <c r="C153" s="31"/>
      <c r="D153" s="31"/>
      <c r="E153" s="33"/>
      <c r="F153" s="31"/>
      <c r="G153" s="31"/>
      <c r="H153" s="33"/>
      <c r="I153" s="31"/>
    </row>
    <row r="154" spans="1:9" x14ac:dyDescent="0.25">
      <c r="A154" s="19"/>
      <c r="B154" s="34" t="s">
        <v>983</v>
      </c>
      <c r="C154" s="36"/>
      <c r="D154" s="36"/>
      <c r="E154" s="38">
        <v>81722</v>
      </c>
      <c r="F154" s="36"/>
      <c r="G154" s="36"/>
      <c r="H154" s="37">
        <v>281</v>
      </c>
      <c r="I154" s="36"/>
    </row>
    <row r="155" spans="1:9" x14ac:dyDescent="0.25">
      <c r="A155" s="19"/>
      <c r="B155" s="39" t="s">
        <v>985</v>
      </c>
      <c r="C155" s="31"/>
      <c r="D155" s="31"/>
      <c r="E155" s="33" t="s">
        <v>987</v>
      </c>
      <c r="F155" s="31" t="s">
        <v>291</v>
      </c>
      <c r="G155" s="31"/>
      <c r="H155" s="40">
        <v>7212</v>
      </c>
      <c r="I155" s="31"/>
    </row>
    <row r="156" spans="1:9" ht="15.75" thickBot="1" x14ac:dyDescent="0.3">
      <c r="A156" s="19"/>
      <c r="B156" s="41"/>
      <c r="C156" s="41"/>
      <c r="D156" s="50"/>
      <c r="E156" s="50"/>
      <c r="F156" s="41"/>
      <c r="G156" s="50"/>
      <c r="H156" s="50"/>
      <c r="I156" s="41"/>
    </row>
    <row r="157" spans="1:9" x14ac:dyDescent="0.25">
      <c r="A157" s="19"/>
      <c r="B157" s="35" t="s">
        <v>286</v>
      </c>
      <c r="C157" s="35" t="s">
        <v>286</v>
      </c>
      <c r="D157" s="35" t="s">
        <v>286</v>
      </c>
      <c r="E157" s="43" t="s">
        <v>286</v>
      </c>
      <c r="F157" s="35" t="s">
        <v>286</v>
      </c>
      <c r="G157" s="35" t="s">
        <v>286</v>
      </c>
      <c r="H157" s="43" t="s">
        <v>286</v>
      </c>
      <c r="I157" s="35" t="s">
        <v>286</v>
      </c>
    </row>
    <row r="158" spans="1:9" x14ac:dyDescent="0.25">
      <c r="A158" s="19"/>
      <c r="B158" s="34" t="s">
        <v>988</v>
      </c>
      <c r="C158" s="36"/>
      <c r="D158" s="37" t="s">
        <v>283</v>
      </c>
      <c r="E158" s="38">
        <v>4300017</v>
      </c>
      <c r="F158" s="36"/>
      <c r="G158" s="37" t="s">
        <v>283</v>
      </c>
      <c r="H158" s="38">
        <v>4036833</v>
      </c>
      <c r="I158" s="36"/>
    </row>
    <row r="159" spans="1:9" ht="15.75" thickBot="1" x14ac:dyDescent="0.3">
      <c r="A159" s="19"/>
      <c r="B159" s="41"/>
      <c r="C159" s="41"/>
      <c r="D159" s="50"/>
      <c r="E159" s="50"/>
      <c r="F159" s="41"/>
      <c r="G159" s="50"/>
      <c r="H159" s="50"/>
      <c r="I159" s="41"/>
    </row>
    <row r="160" spans="1:9" x14ac:dyDescent="0.25">
      <c r="A160" s="19"/>
      <c r="B160" s="35" t="s">
        <v>286</v>
      </c>
      <c r="C160" s="35" t="s">
        <v>286</v>
      </c>
      <c r="D160" s="35" t="s">
        <v>286</v>
      </c>
      <c r="E160" s="43" t="s">
        <v>286</v>
      </c>
      <c r="F160" s="35" t="s">
        <v>286</v>
      </c>
      <c r="G160" s="35" t="s">
        <v>286</v>
      </c>
      <c r="H160" s="43" t="s">
        <v>286</v>
      </c>
      <c r="I160" s="35" t="s">
        <v>286</v>
      </c>
    </row>
    <row r="161" spans="1:17" x14ac:dyDescent="0.25">
      <c r="A161" s="19"/>
      <c r="B161" s="35" t="s">
        <v>286</v>
      </c>
      <c r="C161" s="35" t="s">
        <v>286</v>
      </c>
      <c r="D161" s="35" t="s">
        <v>286</v>
      </c>
      <c r="E161" s="43" t="s">
        <v>286</v>
      </c>
      <c r="F161" s="35" t="s">
        <v>286</v>
      </c>
      <c r="G161" s="35" t="s">
        <v>286</v>
      </c>
      <c r="H161" s="43" t="s">
        <v>286</v>
      </c>
      <c r="I161" s="35" t="s">
        <v>286</v>
      </c>
    </row>
    <row r="162" spans="1:17" ht="15.75" thickBot="1" x14ac:dyDescent="0.3">
      <c r="A162" s="19"/>
      <c r="B162" s="41"/>
      <c r="C162" s="41"/>
      <c r="D162" s="50"/>
      <c r="E162" s="50"/>
      <c r="F162" s="41"/>
      <c r="G162" s="50"/>
      <c r="H162" s="50"/>
      <c r="I162" s="41"/>
    </row>
    <row r="163" spans="1:17" ht="15" customHeight="1" x14ac:dyDescent="0.25">
      <c r="A163" s="19" t="s">
        <v>1368</v>
      </c>
      <c r="B163" s="67" t="s">
        <v>6</v>
      </c>
      <c r="C163" s="67"/>
      <c r="D163" s="67"/>
      <c r="E163" s="67"/>
      <c r="F163" s="67"/>
      <c r="G163" s="67"/>
      <c r="H163" s="67"/>
      <c r="I163" s="67"/>
      <c r="J163" s="67"/>
      <c r="K163" s="67"/>
      <c r="L163" s="67"/>
      <c r="M163" s="67"/>
      <c r="N163" s="67"/>
      <c r="O163" s="67"/>
      <c r="P163" s="67"/>
      <c r="Q163" s="67"/>
    </row>
    <row r="164" spans="1:17" x14ac:dyDescent="0.25">
      <c r="A164" s="19"/>
      <c r="B164" s="67"/>
      <c r="C164" s="67"/>
      <c r="D164" s="67"/>
      <c r="E164" s="67"/>
      <c r="F164" s="67"/>
      <c r="G164" s="67"/>
      <c r="H164" s="67"/>
      <c r="I164" s="67"/>
      <c r="J164" s="67"/>
      <c r="K164" s="67"/>
      <c r="L164" s="67"/>
      <c r="M164" s="67"/>
      <c r="N164" s="67"/>
      <c r="O164" s="67"/>
      <c r="P164" s="67"/>
      <c r="Q164" s="67"/>
    </row>
    <row r="165" spans="1:17" x14ac:dyDescent="0.25">
      <c r="A165" s="19"/>
      <c r="B165" s="70"/>
      <c r="C165" s="70"/>
      <c r="D165" s="70"/>
      <c r="E165" s="70"/>
      <c r="F165" s="70"/>
      <c r="G165" s="70"/>
      <c r="H165" s="70"/>
      <c r="I165" s="70"/>
      <c r="J165" s="70"/>
      <c r="K165" s="70"/>
      <c r="L165" s="70"/>
      <c r="M165" s="70"/>
      <c r="N165" s="70"/>
      <c r="O165" s="70"/>
      <c r="P165" s="70"/>
      <c r="Q165" s="70"/>
    </row>
    <row r="166" spans="1:17" x14ac:dyDescent="0.25">
      <c r="A166" s="19"/>
      <c r="B166" s="71"/>
      <c r="C166" s="71"/>
      <c r="D166" s="71"/>
      <c r="E166" s="71"/>
      <c r="F166" s="71"/>
      <c r="G166" s="71"/>
      <c r="H166" s="71"/>
      <c r="I166" s="71"/>
      <c r="J166" s="71"/>
      <c r="K166" s="71"/>
      <c r="L166" s="71"/>
      <c r="M166" s="71"/>
      <c r="N166" s="71"/>
      <c r="O166" s="71"/>
      <c r="P166" s="71"/>
      <c r="Q166" s="71"/>
    </row>
    <row r="167" spans="1:17" x14ac:dyDescent="0.25">
      <c r="A167" s="19"/>
      <c r="B167" s="20"/>
      <c r="C167" s="21"/>
      <c r="D167" s="22"/>
      <c r="E167" s="21"/>
      <c r="F167" s="21"/>
      <c r="G167" s="22"/>
      <c r="H167" s="21"/>
      <c r="I167" s="21"/>
      <c r="J167" s="22"/>
      <c r="K167" s="21"/>
      <c r="L167" s="21"/>
      <c r="M167" s="20"/>
      <c r="N167" s="21"/>
      <c r="O167" s="22"/>
      <c r="P167" s="21"/>
      <c r="Q167" s="21"/>
    </row>
    <row r="168" spans="1:17" ht="15.75" thickBot="1" x14ac:dyDescent="0.3">
      <c r="A168" s="19"/>
      <c r="B168" s="23"/>
      <c r="C168" s="25"/>
      <c r="D168" s="48" t="s">
        <v>340</v>
      </c>
      <c r="E168" s="48"/>
      <c r="F168" s="48"/>
      <c r="G168" s="48"/>
      <c r="H168" s="48"/>
      <c r="I168" s="48"/>
      <c r="J168" s="48"/>
      <c r="K168" s="48"/>
      <c r="L168" s="25"/>
      <c r="M168" s="51"/>
      <c r="N168" s="25"/>
      <c r="O168" s="48" t="s">
        <v>92</v>
      </c>
      <c r="P168" s="48"/>
      <c r="Q168" s="25"/>
    </row>
    <row r="169" spans="1:17" x14ac:dyDescent="0.25">
      <c r="A169" s="19"/>
      <c r="B169" s="23"/>
      <c r="C169" s="25"/>
      <c r="D169" s="109"/>
      <c r="E169" s="109"/>
      <c r="F169" s="25"/>
      <c r="G169" s="109"/>
      <c r="H169" s="109"/>
      <c r="I169" s="108"/>
      <c r="J169" s="63" t="s">
        <v>341</v>
      </c>
      <c r="K169" s="63"/>
      <c r="L169" s="25"/>
      <c r="M169" s="51"/>
      <c r="N169" s="110"/>
      <c r="O169" s="63" t="s">
        <v>341</v>
      </c>
      <c r="P169" s="63"/>
      <c r="Q169" s="25"/>
    </row>
    <row r="170" spans="1:17" x14ac:dyDescent="0.25">
      <c r="A170" s="19"/>
      <c r="B170" s="23"/>
      <c r="C170" s="107"/>
      <c r="D170" s="62" t="s">
        <v>346</v>
      </c>
      <c r="E170" s="62"/>
      <c r="F170" s="107"/>
      <c r="G170" s="62" t="s">
        <v>346</v>
      </c>
      <c r="H170" s="62"/>
      <c r="I170" s="107"/>
      <c r="J170" s="111">
        <v>41784</v>
      </c>
      <c r="K170" s="111"/>
      <c r="L170" s="25"/>
      <c r="M170" s="51"/>
      <c r="N170" s="110"/>
      <c r="O170" s="111">
        <v>41640</v>
      </c>
      <c r="P170" s="111"/>
      <c r="Q170" s="25"/>
    </row>
    <row r="171" spans="1:17" x14ac:dyDescent="0.25">
      <c r="A171" s="19"/>
      <c r="B171" s="53"/>
      <c r="C171" s="107"/>
      <c r="D171" s="62" t="s">
        <v>1362</v>
      </c>
      <c r="E171" s="62"/>
      <c r="F171" s="107"/>
      <c r="G171" s="62" t="s">
        <v>1362</v>
      </c>
      <c r="H171" s="62"/>
      <c r="I171" s="107"/>
      <c r="J171" s="62" t="s">
        <v>343</v>
      </c>
      <c r="K171" s="62"/>
      <c r="L171" s="54"/>
      <c r="M171" s="55"/>
      <c r="N171" s="110"/>
      <c r="O171" s="62" t="s">
        <v>343</v>
      </c>
      <c r="P171" s="62"/>
      <c r="Q171" s="54"/>
    </row>
    <row r="172" spans="1:17" ht="15.75" thickBot="1" x14ac:dyDescent="0.3">
      <c r="A172" s="19"/>
      <c r="B172" s="53"/>
      <c r="C172" s="107"/>
      <c r="D172" s="48"/>
      <c r="E172" s="48"/>
      <c r="F172" s="107"/>
      <c r="G172" s="48"/>
      <c r="H172" s="48"/>
      <c r="I172" s="107"/>
      <c r="J172" s="48" t="s">
        <v>1362</v>
      </c>
      <c r="K172" s="48"/>
      <c r="L172" s="54"/>
      <c r="M172" s="55"/>
      <c r="N172" s="110"/>
      <c r="O172" s="48" t="s">
        <v>1363</v>
      </c>
      <c r="P172" s="48"/>
      <c r="Q172" s="54"/>
    </row>
    <row r="173" spans="1:17" ht="15.75" thickBot="1" x14ac:dyDescent="0.3">
      <c r="A173" s="19"/>
      <c r="B173" s="23"/>
      <c r="C173" s="25"/>
      <c r="D173" s="49">
        <v>2013</v>
      </c>
      <c r="E173" s="49"/>
      <c r="F173" s="25"/>
      <c r="G173" s="49">
        <v>2012</v>
      </c>
      <c r="H173" s="49"/>
      <c r="I173" s="25"/>
      <c r="J173" s="49">
        <v>2011</v>
      </c>
      <c r="K173" s="49"/>
      <c r="L173" s="25"/>
      <c r="M173" s="51"/>
      <c r="N173" s="25"/>
      <c r="O173" s="49">
        <v>2011</v>
      </c>
      <c r="P173" s="49"/>
      <c r="Q173" s="25"/>
    </row>
    <row r="174" spans="1:17" x14ac:dyDescent="0.25">
      <c r="A174" s="19"/>
      <c r="B174" s="23"/>
      <c r="C174" s="25"/>
      <c r="D174" s="62" t="s">
        <v>738</v>
      </c>
      <c r="E174" s="62"/>
      <c r="F174" s="62"/>
      <c r="G174" s="62"/>
      <c r="H174" s="62"/>
      <c r="I174" s="62"/>
      <c r="J174" s="62"/>
      <c r="K174" s="62"/>
      <c r="L174" s="62"/>
      <c r="M174" s="62"/>
      <c r="N174" s="62"/>
      <c r="O174" s="62"/>
      <c r="P174" s="62"/>
      <c r="Q174" s="25"/>
    </row>
    <row r="175" spans="1:17" x14ac:dyDescent="0.25">
      <c r="A175" s="19"/>
      <c r="B175" s="39" t="s">
        <v>990</v>
      </c>
      <c r="C175" s="30"/>
      <c r="D175" s="33" t="s">
        <v>283</v>
      </c>
      <c r="E175" s="40">
        <v>59664</v>
      </c>
      <c r="F175" s="30"/>
      <c r="G175" s="33" t="s">
        <v>283</v>
      </c>
      <c r="H175" s="40">
        <v>54917</v>
      </c>
      <c r="I175" s="30"/>
      <c r="J175" s="33" t="s">
        <v>283</v>
      </c>
      <c r="K175" s="40">
        <v>44223</v>
      </c>
      <c r="L175" s="30"/>
      <c r="M175" s="93"/>
      <c r="N175" s="30"/>
      <c r="O175" s="33" t="s">
        <v>283</v>
      </c>
      <c r="P175" s="40">
        <v>17489</v>
      </c>
      <c r="Q175" s="30"/>
    </row>
    <row r="176" spans="1:17" x14ac:dyDescent="0.25">
      <c r="A176" s="19"/>
      <c r="B176" s="34" t="s">
        <v>991</v>
      </c>
      <c r="C176" s="35"/>
      <c r="D176" s="35"/>
      <c r="E176" s="38">
        <v>6215</v>
      </c>
      <c r="F176" s="35"/>
      <c r="G176" s="35"/>
      <c r="H176" s="38">
        <v>5298</v>
      </c>
      <c r="I176" s="35"/>
      <c r="J176" s="35"/>
      <c r="K176" s="38">
        <v>2128</v>
      </c>
      <c r="L176" s="35"/>
      <c r="M176" s="95"/>
      <c r="N176" s="35"/>
      <c r="O176" s="35"/>
      <c r="P176" s="38">
        <v>1007</v>
      </c>
      <c r="Q176" s="35"/>
    </row>
    <row r="177" spans="1:17" ht="15.75" thickBot="1" x14ac:dyDescent="0.3">
      <c r="A177" s="19"/>
      <c r="B177" s="41"/>
      <c r="C177" s="41"/>
      <c r="D177" s="50"/>
      <c r="E177" s="50"/>
      <c r="F177" s="41"/>
      <c r="G177" s="50"/>
      <c r="H177" s="50"/>
      <c r="I177" s="41"/>
      <c r="J177" s="50"/>
      <c r="K177" s="50"/>
      <c r="L177" s="41"/>
      <c r="M177" s="96"/>
      <c r="N177" s="41"/>
      <c r="O177" s="50"/>
      <c r="P177" s="50"/>
      <c r="Q177" s="41"/>
    </row>
    <row r="178" spans="1:17" x14ac:dyDescent="0.25">
      <c r="A178" s="19"/>
      <c r="B178" s="35" t="s">
        <v>286</v>
      </c>
      <c r="C178" s="35" t="s">
        <v>286</v>
      </c>
      <c r="D178" s="35" t="s">
        <v>286</v>
      </c>
      <c r="E178" s="43" t="s">
        <v>286</v>
      </c>
      <c r="F178" s="35" t="s">
        <v>286</v>
      </c>
      <c r="G178" s="35" t="s">
        <v>286</v>
      </c>
      <c r="H178" s="43" t="s">
        <v>286</v>
      </c>
      <c r="I178" s="35" t="s">
        <v>286</v>
      </c>
      <c r="J178" s="35" t="s">
        <v>286</v>
      </c>
      <c r="K178" s="43" t="s">
        <v>286</v>
      </c>
      <c r="L178" s="35" t="s">
        <v>286</v>
      </c>
      <c r="M178" s="94" t="s">
        <v>286</v>
      </c>
      <c r="N178" s="35" t="s">
        <v>286</v>
      </c>
      <c r="O178" s="35" t="s">
        <v>286</v>
      </c>
      <c r="P178" s="43" t="s">
        <v>286</v>
      </c>
      <c r="Q178" s="35" t="s">
        <v>286</v>
      </c>
    </row>
    <row r="179" spans="1:17" x14ac:dyDescent="0.25">
      <c r="A179" s="19"/>
      <c r="B179" s="39" t="s">
        <v>992</v>
      </c>
      <c r="C179" s="30"/>
      <c r="D179" s="33" t="s">
        <v>283</v>
      </c>
      <c r="E179" s="40">
        <v>65879</v>
      </c>
      <c r="F179" s="30"/>
      <c r="G179" s="33" t="s">
        <v>283</v>
      </c>
      <c r="H179" s="40">
        <v>60215</v>
      </c>
      <c r="I179" s="30"/>
      <c r="J179" s="33" t="s">
        <v>283</v>
      </c>
      <c r="K179" s="40">
        <v>46351</v>
      </c>
      <c r="L179" s="30"/>
      <c r="M179" s="93"/>
      <c r="N179" s="30"/>
      <c r="O179" s="33" t="s">
        <v>283</v>
      </c>
      <c r="P179" s="40">
        <v>18496</v>
      </c>
      <c r="Q179" s="30"/>
    </row>
    <row r="180" spans="1:17" ht="15.75" thickBot="1" x14ac:dyDescent="0.3">
      <c r="A180" s="19"/>
      <c r="B180" s="41"/>
      <c r="C180" s="41"/>
      <c r="D180" s="50"/>
      <c r="E180" s="50"/>
      <c r="F180" s="41"/>
      <c r="G180" s="50"/>
      <c r="H180" s="50"/>
      <c r="I180" s="41"/>
      <c r="J180" s="50"/>
      <c r="K180" s="50"/>
      <c r="L180" s="41"/>
      <c r="M180" s="96"/>
      <c r="N180" s="41"/>
      <c r="O180" s="50"/>
      <c r="P180" s="50"/>
      <c r="Q180" s="41"/>
    </row>
    <row r="181" spans="1:17" x14ac:dyDescent="0.25">
      <c r="A181" s="19"/>
      <c r="B181" s="35" t="s">
        <v>286</v>
      </c>
      <c r="C181" s="35" t="s">
        <v>286</v>
      </c>
      <c r="D181" s="35" t="s">
        <v>286</v>
      </c>
      <c r="E181" s="43" t="s">
        <v>286</v>
      </c>
      <c r="F181" s="35" t="s">
        <v>286</v>
      </c>
      <c r="G181" s="35" t="s">
        <v>286</v>
      </c>
      <c r="H181" s="43" t="s">
        <v>286</v>
      </c>
      <c r="I181" s="35" t="s">
        <v>286</v>
      </c>
      <c r="J181" s="35" t="s">
        <v>286</v>
      </c>
      <c r="K181" s="43" t="s">
        <v>286</v>
      </c>
      <c r="L181" s="35" t="s">
        <v>286</v>
      </c>
      <c r="M181" s="94" t="s">
        <v>286</v>
      </c>
      <c r="N181" s="35" t="s">
        <v>286</v>
      </c>
      <c r="O181" s="35" t="s">
        <v>286</v>
      </c>
      <c r="P181" s="43" t="s">
        <v>286</v>
      </c>
      <c r="Q181" s="35" t="s">
        <v>286</v>
      </c>
    </row>
    <row r="182" spans="1:17" x14ac:dyDescent="0.25">
      <c r="A182" s="19"/>
      <c r="B182" s="35" t="s">
        <v>286</v>
      </c>
      <c r="C182" s="35" t="s">
        <v>286</v>
      </c>
      <c r="D182" s="35" t="s">
        <v>286</v>
      </c>
      <c r="E182" s="43" t="s">
        <v>286</v>
      </c>
      <c r="F182" s="35" t="s">
        <v>286</v>
      </c>
      <c r="G182" s="35" t="s">
        <v>286</v>
      </c>
      <c r="H182" s="43" t="s">
        <v>286</v>
      </c>
      <c r="I182" s="35" t="s">
        <v>286</v>
      </c>
      <c r="J182" s="35" t="s">
        <v>286</v>
      </c>
      <c r="K182" s="43" t="s">
        <v>286</v>
      </c>
      <c r="L182" s="35" t="s">
        <v>286</v>
      </c>
      <c r="M182" s="94" t="s">
        <v>286</v>
      </c>
      <c r="N182" s="35" t="s">
        <v>286</v>
      </c>
      <c r="O182" s="35" t="s">
        <v>286</v>
      </c>
      <c r="P182" s="43" t="s">
        <v>286</v>
      </c>
      <c r="Q182" s="35" t="s">
        <v>286</v>
      </c>
    </row>
    <row r="183" spans="1:17" ht="15.75" thickBot="1" x14ac:dyDescent="0.3">
      <c r="A183" s="19"/>
      <c r="B183" s="41"/>
      <c r="C183" s="41"/>
      <c r="D183" s="50"/>
      <c r="E183" s="50"/>
      <c r="F183" s="41"/>
      <c r="G183" s="50"/>
      <c r="H183" s="50"/>
      <c r="I183" s="41"/>
      <c r="J183" s="50"/>
      <c r="K183" s="50"/>
      <c r="L183" s="41"/>
      <c r="M183" s="96"/>
      <c r="N183" s="41"/>
      <c r="O183" s="50"/>
      <c r="P183" s="50"/>
      <c r="Q183" s="41"/>
    </row>
  </sheetData>
  <mergeCells count="239">
    <mergeCell ref="A141:A162"/>
    <mergeCell ref="B141:Q141"/>
    <mergeCell ref="B142:Q142"/>
    <mergeCell ref="B143:Q143"/>
    <mergeCell ref="B144:Q144"/>
    <mergeCell ref="A163:A183"/>
    <mergeCell ref="B163:Q163"/>
    <mergeCell ref="B164:Q164"/>
    <mergeCell ref="B165:Q165"/>
    <mergeCell ref="B166:Q166"/>
    <mergeCell ref="B48:Q48"/>
    <mergeCell ref="B49:Q49"/>
    <mergeCell ref="A98:A140"/>
    <mergeCell ref="B98:Q98"/>
    <mergeCell ref="B99:Q99"/>
    <mergeCell ref="B100:Q100"/>
    <mergeCell ref="B101:Q101"/>
    <mergeCell ref="A1:A2"/>
    <mergeCell ref="B1:Q1"/>
    <mergeCell ref="B2:Q2"/>
    <mergeCell ref="B3:Q3"/>
    <mergeCell ref="A4:A97"/>
    <mergeCell ref="B4:Q4"/>
    <mergeCell ref="B5:Q5"/>
    <mergeCell ref="B6:Q6"/>
    <mergeCell ref="B7:Q7"/>
    <mergeCell ref="B46:Q46"/>
    <mergeCell ref="D180:E180"/>
    <mergeCell ref="G180:H180"/>
    <mergeCell ref="J180:K180"/>
    <mergeCell ref="O180:P180"/>
    <mergeCell ref="D183:E183"/>
    <mergeCell ref="G183:H183"/>
    <mergeCell ref="J183:K183"/>
    <mergeCell ref="O183:P183"/>
    <mergeCell ref="D173:E173"/>
    <mergeCell ref="G173:H173"/>
    <mergeCell ref="J173:K173"/>
    <mergeCell ref="O173:P173"/>
    <mergeCell ref="D174:P174"/>
    <mergeCell ref="D177:E177"/>
    <mergeCell ref="G177:H177"/>
    <mergeCell ref="J177:K177"/>
    <mergeCell ref="O177:P177"/>
    <mergeCell ref="N169:N172"/>
    <mergeCell ref="O169:P169"/>
    <mergeCell ref="O170:P170"/>
    <mergeCell ref="O171:P171"/>
    <mergeCell ref="O172:P172"/>
    <mergeCell ref="C170:C172"/>
    <mergeCell ref="D170:E170"/>
    <mergeCell ref="D171:E171"/>
    <mergeCell ref="D172:E172"/>
    <mergeCell ref="F170:F172"/>
    <mergeCell ref="D169:E169"/>
    <mergeCell ref="G169:H169"/>
    <mergeCell ref="I169:I172"/>
    <mergeCell ref="J169:K169"/>
    <mergeCell ref="J170:K170"/>
    <mergeCell ref="J171:K171"/>
    <mergeCell ref="J172:K172"/>
    <mergeCell ref="G170:H170"/>
    <mergeCell ref="G171:H171"/>
    <mergeCell ref="G172:H172"/>
    <mergeCell ref="D159:E159"/>
    <mergeCell ref="G159:H159"/>
    <mergeCell ref="D162:E162"/>
    <mergeCell ref="G162:H162"/>
    <mergeCell ref="D168:K168"/>
    <mergeCell ref="O168:P168"/>
    <mergeCell ref="D146:E146"/>
    <mergeCell ref="G146:H146"/>
    <mergeCell ref="D150:E150"/>
    <mergeCell ref="G150:H150"/>
    <mergeCell ref="D156:E156"/>
    <mergeCell ref="G156:H156"/>
    <mergeCell ref="D137:E137"/>
    <mergeCell ref="G137:H137"/>
    <mergeCell ref="J137:K137"/>
    <mergeCell ref="O137:P137"/>
    <mergeCell ref="D140:E140"/>
    <mergeCell ref="G140:H140"/>
    <mergeCell ref="J140:K140"/>
    <mergeCell ref="O140:P140"/>
    <mergeCell ref="D125:E125"/>
    <mergeCell ref="G125:H125"/>
    <mergeCell ref="J125:K125"/>
    <mergeCell ref="O125:P125"/>
    <mergeCell ref="D134:E134"/>
    <mergeCell ref="G134:H134"/>
    <mergeCell ref="J134:K134"/>
    <mergeCell ref="O134:P134"/>
    <mergeCell ref="D108:E108"/>
    <mergeCell ref="G108:H108"/>
    <mergeCell ref="J108:K108"/>
    <mergeCell ref="O108:P108"/>
    <mergeCell ref="D111:E111"/>
    <mergeCell ref="G111:H111"/>
    <mergeCell ref="J111:K111"/>
    <mergeCell ref="O111:P111"/>
    <mergeCell ref="N104:N107"/>
    <mergeCell ref="O104:P104"/>
    <mergeCell ref="O105:P105"/>
    <mergeCell ref="O106:P106"/>
    <mergeCell ref="O107:P107"/>
    <mergeCell ref="C105:C107"/>
    <mergeCell ref="D105:H105"/>
    <mergeCell ref="D106:H106"/>
    <mergeCell ref="D107:H107"/>
    <mergeCell ref="D104:E104"/>
    <mergeCell ref="G104:H104"/>
    <mergeCell ref="I104:I107"/>
    <mergeCell ref="J104:K104"/>
    <mergeCell ref="J105:K105"/>
    <mergeCell ref="J106:K106"/>
    <mergeCell ref="J107:K107"/>
    <mergeCell ref="D97:E97"/>
    <mergeCell ref="G97:H97"/>
    <mergeCell ref="J97:K97"/>
    <mergeCell ref="O97:P97"/>
    <mergeCell ref="D103:K103"/>
    <mergeCell ref="O103:P103"/>
    <mergeCell ref="D91:E91"/>
    <mergeCell ref="G91:H91"/>
    <mergeCell ref="J91:K91"/>
    <mergeCell ref="O91:P91"/>
    <mergeCell ref="D94:E94"/>
    <mergeCell ref="G94:H94"/>
    <mergeCell ref="J94:K94"/>
    <mergeCell ref="O94:P94"/>
    <mergeCell ref="D73:E73"/>
    <mergeCell ref="G73:H73"/>
    <mergeCell ref="J73:K73"/>
    <mergeCell ref="O73:P73"/>
    <mergeCell ref="D83:E83"/>
    <mergeCell ref="G83:H83"/>
    <mergeCell ref="J83:K83"/>
    <mergeCell ref="O83:P83"/>
    <mergeCell ref="M58:M59"/>
    <mergeCell ref="Q58:Q59"/>
    <mergeCell ref="D60:E60"/>
    <mergeCell ref="G60:K60"/>
    <mergeCell ref="O60:P60"/>
    <mergeCell ref="D64:E64"/>
    <mergeCell ref="G64:H64"/>
    <mergeCell ref="J64:K64"/>
    <mergeCell ref="O64:P64"/>
    <mergeCell ref="Q54:Q56"/>
    <mergeCell ref="D57:E57"/>
    <mergeCell ref="G57:H57"/>
    <mergeCell ref="B58:B59"/>
    <mergeCell ref="C58:C59"/>
    <mergeCell ref="D58:E58"/>
    <mergeCell ref="D59:E59"/>
    <mergeCell ref="F58:F59"/>
    <mergeCell ref="G58:H58"/>
    <mergeCell ref="G59:H59"/>
    <mergeCell ref="L54:L56"/>
    <mergeCell ref="M54:M56"/>
    <mergeCell ref="N54:N59"/>
    <mergeCell ref="O54:P54"/>
    <mergeCell ref="O55:P55"/>
    <mergeCell ref="O56:P56"/>
    <mergeCell ref="O57:P57"/>
    <mergeCell ref="O58:P58"/>
    <mergeCell ref="O59:P59"/>
    <mergeCell ref="L58:L59"/>
    <mergeCell ref="J54:K54"/>
    <mergeCell ref="J55:K55"/>
    <mergeCell ref="J56:K56"/>
    <mergeCell ref="J57:K57"/>
    <mergeCell ref="J58:K58"/>
    <mergeCell ref="J59:K59"/>
    <mergeCell ref="C52:C53"/>
    <mergeCell ref="D52:K53"/>
    <mergeCell ref="N52:N53"/>
    <mergeCell ref="O52:P53"/>
    <mergeCell ref="B54:B56"/>
    <mergeCell ref="C54:C56"/>
    <mergeCell ref="D54:E56"/>
    <mergeCell ref="F54:F56"/>
    <mergeCell ref="G54:H56"/>
    <mergeCell ref="I54:I59"/>
    <mergeCell ref="N19:N20"/>
    <mergeCell ref="O19:P20"/>
    <mergeCell ref="D21:E21"/>
    <mergeCell ref="G21:K21"/>
    <mergeCell ref="O21:P21"/>
    <mergeCell ref="D51:E51"/>
    <mergeCell ref="G51:H51"/>
    <mergeCell ref="J51:K51"/>
    <mergeCell ref="O51:P51"/>
    <mergeCell ref="B47:Q47"/>
    <mergeCell ref="C19:C20"/>
    <mergeCell ref="D19:E20"/>
    <mergeCell ref="F19:F20"/>
    <mergeCell ref="G19:H20"/>
    <mergeCell ref="I19:I20"/>
    <mergeCell ref="J19:K20"/>
    <mergeCell ref="C16:C18"/>
    <mergeCell ref="D16:E16"/>
    <mergeCell ref="D17:E17"/>
    <mergeCell ref="D18:E18"/>
    <mergeCell ref="F16:F18"/>
    <mergeCell ref="G16:H16"/>
    <mergeCell ref="G17:H17"/>
    <mergeCell ref="G18:H18"/>
    <mergeCell ref="J18:K18"/>
    <mergeCell ref="N15:N18"/>
    <mergeCell ref="O15:P15"/>
    <mergeCell ref="O16:P16"/>
    <mergeCell ref="O17:P17"/>
    <mergeCell ref="O18:P18"/>
    <mergeCell ref="C13:C14"/>
    <mergeCell ref="D13:K14"/>
    <mergeCell ref="N13:N14"/>
    <mergeCell ref="O13:P14"/>
    <mergeCell ref="D15:E15"/>
    <mergeCell ref="G15:H15"/>
    <mergeCell ref="I15:I18"/>
    <mergeCell ref="J15:K15"/>
    <mergeCell ref="J16:K16"/>
    <mergeCell ref="J17:K17"/>
    <mergeCell ref="D11:E11"/>
    <mergeCell ref="G11:H11"/>
    <mergeCell ref="J11:K11"/>
    <mergeCell ref="O11:P11"/>
    <mergeCell ref="D12:E12"/>
    <mergeCell ref="G12:H12"/>
    <mergeCell ref="J12:K12"/>
    <mergeCell ref="O12:P12"/>
    <mergeCell ref="D9:E9"/>
    <mergeCell ref="G9:H9"/>
    <mergeCell ref="J9:K9"/>
    <mergeCell ref="O9:P9"/>
    <mergeCell ref="D10:E10"/>
    <mergeCell ref="G10:H10"/>
    <mergeCell ref="J10:K10"/>
    <mergeCell ref="O10:P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5" bestFit="1" customWidth="1"/>
    <col min="3" max="3" width="1" bestFit="1" customWidth="1"/>
    <col min="4" max="4" width="2" customWidth="1"/>
    <col min="5" max="5" width="9.7109375" customWidth="1"/>
    <col min="6" max="6" width="1.5703125" bestFit="1" customWidth="1"/>
    <col min="7" max="7" width="2.28515625" customWidth="1"/>
    <col min="8" max="8" width="11.7109375" customWidth="1"/>
    <col min="9" max="9" width="1.5703125" bestFit="1" customWidth="1"/>
    <col min="10" max="10" width="2.140625" customWidth="1"/>
    <col min="11" max="11" width="11" customWidth="1"/>
    <col min="12" max="12" width="1.5703125" bestFit="1" customWidth="1"/>
  </cols>
  <sheetData>
    <row r="1" spans="1:12" ht="15" customHeight="1" x14ac:dyDescent="0.25">
      <c r="A1" s="8" t="s">
        <v>1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95</v>
      </c>
      <c r="B3" s="67" t="s">
        <v>6</v>
      </c>
      <c r="C3" s="67"/>
      <c r="D3" s="67"/>
      <c r="E3" s="67"/>
      <c r="F3" s="67"/>
      <c r="G3" s="67"/>
      <c r="H3" s="67"/>
      <c r="I3" s="67"/>
      <c r="J3" s="67"/>
      <c r="K3" s="67"/>
      <c r="L3" s="67"/>
    </row>
    <row r="4" spans="1:12" ht="15" customHeight="1" x14ac:dyDescent="0.25">
      <c r="A4" s="19" t="s">
        <v>1370</v>
      </c>
      <c r="B4" s="67" t="s">
        <v>6</v>
      </c>
      <c r="C4" s="67"/>
      <c r="D4" s="67"/>
      <c r="E4" s="67"/>
      <c r="F4" s="67"/>
      <c r="G4" s="67"/>
      <c r="H4" s="67"/>
      <c r="I4" s="67"/>
      <c r="J4" s="67"/>
      <c r="K4" s="67"/>
      <c r="L4" s="67"/>
    </row>
    <row r="5" spans="1:12" x14ac:dyDescent="0.25">
      <c r="A5" s="19"/>
      <c r="B5" s="67"/>
      <c r="C5" s="67"/>
      <c r="D5" s="67"/>
      <c r="E5" s="67"/>
      <c r="F5" s="67"/>
      <c r="G5" s="67"/>
      <c r="H5" s="67"/>
      <c r="I5" s="67"/>
      <c r="J5" s="67"/>
      <c r="K5" s="67"/>
      <c r="L5" s="67"/>
    </row>
    <row r="6" spans="1:12" x14ac:dyDescent="0.25">
      <c r="A6" s="19"/>
      <c r="B6" s="70"/>
      <c r="C6" s="70"/>
      <c r="D6" s="70"/>
      <c r="E6" s="70"/>
      <c r="F6" s="70"/>
      <c r="G6" s="70"/>
      <c r="H6" s="70"/>
      <c r="I6" s="70"/>
      <c r="J6" s="70"/>
      <c r="K6" s="70"/>
      <c r="L6" s="70"/>
    </row>
    <row r="7" spans="1:12" x14ac:dyDescent="0.25">
      <c r="A7" s="19"/>
      <c r="B7" s="71"/>
      <c r="C7" s="71"/>
      <c r="D7" s="71"/>
      <c r="E7" s="71"/>
      <c r="F7" s="71"/>
      <c r="G7" s="71"/>
      <c r="H7" s="71"/>
      <c r="I7" s="71"/>
      <c r="J7" s="71"/>
      <c r="K7" s="71"/>
      <c r="L7" s="71"/>
    </row>
    <row r="8" spans="1:12" x14ac:dyDescent="0.25">
      <c r="A8" s="19"/>
      <c r="B8" s="20"/>
      <c r="C8" s="21"/>
      <c r="D8" s="22"/>
      <c r="E8" s="21"/>
      <c r="F8" s="21"/>
      <c r="G8" s="22"/>
      <c r="H8" s="21"/>
      <c r="I8" s="21"/>
      <c r="J8" s="22"/>
      <c r="K8" s="21"/>
      <c r="L8" s="21"/>
    </row>
    <row r="9" spans="1:12" x14ac:dyDescent="0.25">
      <c r="A9" s="19"/>
      <c r="B9" s="106"/>
      <c r="C9" s="107"/>
      <c r="D9" s="62" t="s">
        <v>997</v>
      </c>
      <c r="E9" s="62"/>
      <c r="F9" s="107"/>
      <c r="G9" s="62" t="s">
        <v>997</v>
      </c>
      <c r="H9" s="62"/>
      <c r="I9" s="107"/>
      <c r="J9" s="62" t="s">
        <v>1002</v>
      </c>
      <c r="K9" s="62"/>
      <c r="L9" s="107"/>
    </row>
    <row r="10" spans="1:12" x14ac:dyDescent="0.25">
      <c r="A10" s="19"/>
      <c r="B10" s="106"/>
      <c r="C10" s="107"/>
      <c r="D10" s="62" t="s">
        <v>998</v>
      </c>
      <c r="E10" s="62"/>
      <c r="F10" s="107"/>
      <c r="G10" s="62" t="s">
        <v>1000</v>
      </c>
      <c r="H10" s="62"/>
      <c r="I10" s="107"/>
      <c r="J10" s="62" t="s">
        <v>1003</v>
      </c>
      <c r="K10" s="62"/>
      <c r="L10" s="107"/>
    </row>
    <row r="11" spans="1:12" ht="15.75" thickBot="1" x14ac:dyDescent="0.3">
      <c r="A11" s="19"/>
      <c r="B11" s="106"/>
      <c r="C11" s="107"/>
      <c r="D11" s="48" t="s">
        <v>999</v>
      </c>
      <c r="E11" s="48"/>
      <c r="F11" s="107"/>
      <c r="G11" s="48" t="s">
        <v>1001</v>
      </c>
      <c r="H11" s="48"/>
      <c r="I11" s="107"/>
      <c r="J11" s="48" t="s">
        <v>1004</v>
      </c>
      <c r="K11" s="48"/>
      <c r="L11" s="107"/>
    </row>
    <row r="12" spans="1:12" x14ac:dyDescent="0.25">
      <c r="A12" s="19"/>
      <c r="B12" s="23"/>
      <c r="C12" s="25"/>
      <c r="D12" s="109"/>
      <c r="E12" s="109"/>
      <c r="F12" s="25"/>
      <c r="G12" s="63" t="s">
        <v>738</v>
      </c>
      <c r="H12" s="63"/>
      <c r="I12" s="25"/>
      <c r="J12" s="109"/>
      <c r="K12" s="109"/>
      <c r="L12" s="25"/>
    </row>
    <row r="13" spans="1:12" x14ac:dyDescent="0.25">
      <c r="A13" s="19"/>
      <c r="B13" s="39" t="s">
        <v>1371</v>
      </c>
      <c r="C13" s="30"/>
      <c r="D13" s="33" t="s">
        <v>283</v>
      </c>
      <c r="E13" s="40">
        <v>1092188</v>
      </c>
      <c r="F13" s="30"/>
      <c r="G13" s="33" t="s">
        <v>283</v>
      </c>
      <c r="H13" s="40">
        <v>629419</v>
      </c>
      <c r="I13" s="30"/>
      <c r="J13" s="33" t="s">
        <v>283</v>
      </c>
      <c r="K13" s="40">
        <v>1721607</v>
      </c>
      <c r="L13" s="30"/>
    </row>
    <row r="14" spans="1:12" x14ac:dyDescent="0.25">
      <c r="A14" s="19"/>
      <c r="B14" s="46" t="s">
        <v>1006</v>
      </c>
      <c r="C14" s="35"/>
      <c r="D14" s="35"/>
      <c r="E14" s="38">
        <v>6117634</v>
      </c>
      <c r="F14" s="35"/>
      <c r="G14" s="35"/>
      <c r="H14" s="38">
        <v>2091750</v>
      </c>
      <c r="I14" s="35"/>
      <c r="J14" s="35"/>
      <c r="K14" s="38">
        <v>8209384</v>
      </c>
      <c r="L14" s="35"/>
    </row>
    <row r="15" spans="1:12" x14ac:dyDescent="0.25">
      <c r="A15" s="19"/>
      <c r="B15" s="44" t="s">
        <v>1007</v>
      </c>
      <c r="C15" s="30"/>
      <c r="D15" s="30"/>
      <c r="E15" s="33" t="s">
        <v>1008</v>
      </c>
      <c r="F15" s="31" t="s">
        <v>291</v>
      </c>
      <c r="G15" s="30"/>
      <c r="H15" s="33" t="s">
        <v>1009</v>
      </c>
      <c r="I15" s="31" t="s">
        <v>291</v>
      </c>
      <c r="J15" s="30"/>
      <c r="K15" s="33" t="s">
        <v>1010</v>
      </c>
      <c r="L15" s="31" t="s">
        <v>291</v>
      </c>
    </row>
    <row r="16" spans="1:12" ht="15.75" thickBot="1" x14ac:dyDescent="0.3">
      <c r="A16" s="19"/>
      <c r="B16" s="41"/>
      <c r="C16" s="41"/>
      <c r="D16" s="50"/>
      <c r="E16" s="50"/>
      <c r="F16" s="41"/>
      <c r="G16" s="50"/>
      <c r="H16" s="50"/>
      <c r="I16" s="41"/>
      <c r="J16" s="50"/>
      <c r="K16" s="50"/>
      <c r="L16" s="41"/>
    </row>
    <row r="17" spans="1:12" x14ac:dyDescent="0.25">
      <c r="A17" s="19"/>
      <c r="B17" s="35" t="s">
        <v>286</v>
      </c>
      <c r="C17" s="35" t="s">
        <v>286</v>
      </c>
      <c r="D17" s="35" t="s">
        <v>286</v>
      </c>
      <c r="E17" s="43" t="s">
        <v>286</v>
      </c>
      <c r="F17" s="35" t="s">
        <v>286</v>
      </c>
      <c r="G17" s="35" t="s">
        <v>286</v>
      </c>
      <c r="H17" s="43" t="s">
        <v>286</v>
      </c>
      <c r="I17" s="35" t="s">
        <v>286</v>
      </c>
      <c r="J17" s="35" t="s">
        <v>286</v>
      </c>
      <c r="K17" s="43" t="s">
        <v>286</v>
      </c>
      <c r="L17" s="35" t="s">
        <v>286</v>
      </c>
    </row>
    <row r="18" spans="1:12" x14ac:dyDescent="0.25">
      <c r="A18" s="19"/>
      <c r="B18" s="34" t="s">
        <v>1372</v>
      </c>
      <c r="C18" s="35"/>
      <c r="D18" s="35"/>
      <c r="E18" s="38">
        <v>1254452</v>
      </c>
      <c r="F18" s="35"/>
      <c r="G18" s="35"/>
      <c r="H18" s="38">
        <v>655419</v>
      </c>
      <c r="I18" s="35"/>
      <c r="J18" s="35"/>
      <c r="K18" s="38">
        <v>1909871</v>
      </c>
      <c r="L18" s="35"/>
    </row>
    <row r="19" spans="1:12" x14ac:dyDescent="0.25">
      <c r="A19" s="19"/>
      <c r="B19" s="44" t="s">
        <v>1006</v>
      </c>
      <c r="C19" s="30"/>
      <c r="D19" s="30"/>
      <c r="E19" s="40">
        <v>7169942</v>
      </c>
      <c r="F19" s="30"/>
      <c r="G19" s="30"/>
      <c r="H19" s="40">
        <v>2534511</v>
      </c>
      <c r="I19" s="30"/>
      <c r="J19" s="30"/>
      <c r="K19" s="40">
        <v>9704453</v>
      </c>
      <c r="L19" s="30"/>
    </row>
    <row r="20" spans="1:12" x14ac:dyDescent="0.25">
      <c r="A20" s="19"/>
      <c r="B20" s="46" t="s">
        <v>1007</v>
      </c>
      <c r="C20" s="35"/>
      <c r="D20" s="35"/>
      <c r="E20" s="37" t="s">
        <v>1012</v>
      </c>
      <c r="F20" s="36" t="s">
        <v>291</v>
      </c>
      <c r="G20" s="35"/>
      <c r="H20" s="37" t="s">
        <v>1013</v>
      </c>
      <c r="I20" s="36" t="s">
        <v>291</v>
      </c>
      <c r="J20" s="35"/>
      <c r="K20" s="37" t="s">
        <v>1014</v>
      </c>
      <c r="L20" s="36" t="s">
        <v>291</v>
      </c>
    </row>
    <row r="21" spans="1:12" ht="15.75" thickBot="1" x14ac:dyDescent="0.3">
      <c r="A21" s="19"/>
      <c r="B21" s="41"/>
      <c r="C21" s="41"/>
      <c r="D21" s="50"/>
      <c r="E21" s="50"/>
      <c r="F21" s="41"/>
      <c r="G21" s="50"/>
      <c r="H21" s="50"/>
      <c r="I21" s="41"/>
      <c r="J21" s="50"/>
      <c r="K21" s="50"/>
      <c r="L21" s="41"/>
    </row>
    <row r="22" spans="1:12" x14ac:dyDescent="0.25">
      <c r="A22" s="19"/>
      <c r="B22" s="35" t="s">
        <v>286</v>
      </c>
      <c r="C22" s="35" t="s">
        <v>286</v>
      </c>
      <c r="D22" s="35" t="s">
        <v>286</v>
      </c>
      <c r="E22" s="43" t="s">
        <v>286</v>
      </c>
      <c r="F22" s="35" t="s">
        <v>286</v>
      </c>
      <c r="G22" s="35" t="s">
        <v>286</v>
      </c>
      <c r="H22" s="43" t="s">
        <v>286</v>
      </c>
      <c r="I22" s="35" t="s">
        <v>286</v>
      </c>
      <c r="J22" s="35" t="s">
        <v>286</v>
      </c>
      <c r="K22" s="43" t="s">
        <v>286</v>
      </c>
      <c r="L22" s="35" t="s">
        <v>286</v>
      </c>
    </row>
    <row r="23" spans="1:12" x14ac:dyDescent="0.25">
      <c r="A23" s="19"/>
      <c r="B23" s="39" t="s">
        <v>1335</v>
      </c>
      <c r="C23" s="30"/>
      <c r="D23" s="30"/>
      <c r="E23" s="40">
        <v>1619488</v>
      </c>
      <c r="F23" s="30"/>
      <c r="G23" s="30"/>
      <c r="H23" s="40">
        <v>841754</v>
      </c>
      <c r="I23" s="30"/>
      <c r="J23" s="30"/>
      <c r="K23" s="40">
        <v>2461242</v>
      </c>
      <c r="L23" s="30"/>
    </row>
    <row r="24" spans="1:12" x14ac:dyDescent="0.25">
      <c r="A24" s="19"/>
      <c r="B24" s="46" t="s">
        <v>1006</v>
      </c>
      <c r="C24" s="35"/>
      <c r="D24" s="35"/>
      <c r="E24" s="38">
        <v>8607966</v>
      </c>
      <c r="F24" s="35"/>
      <c r="G24" s="35"/>
      <c r="H24" s="38">
        <v>3043210</v>
      </c>
      <c r="I24" s="35"/>
      <c r="J24" s="35"/>
      <c r="K24" s="38">
        <v>11651176</v>
      </c>
      <c r="L24" s="35"/>
    </row>
    <row r="25" spans="1:12" x14ac:dyDescent="0.25">
      <c r="A25" s="19"/>
      <c r="B25" s="44" t="s">
        <v>1007</v>
      </c>
      <c r="C25" s="30"/>
      <c r="D25" s="30"/>
      <c r="E25" s="33" t="s">
        <v>1015</v>
      </c>
      <c r="F25" s="31" t="s">
        <v>291</v>
      </c>
      <c r="G25" s="30"/>
      <c r="H25" s="33" t="s">
        <v>1016</v>
      </c>
      <c r="I25" s="31" t="s">
        <v>291</v>
      </c>
      <c r="J25" s="30"/>
      <c r="K25" s="33" t="s">
        <v>1017</v>
      </c>
      <c r="L25" s="31" t="s">
        <v>291</v>
      </c>
    </row>
    <row r="26" spans="1:12" ht="15.75" thickBot="1" x14ac:dyDescent="0.3">
      <c r="A26" s="19"/>
      <c r="B26" s="41"/>
      <c r="C26" s="41"/>
      <c r="D26" s="50"/>
      <c r="E26" s="50"/>
      <c r="F26" s="41"/>
      <c r="G26" s="50"/>
      <c r="H26" s="50"/>
      <c r="I26" s="41"/>
      <c r="J26" s="50"/>
      <c r="K26" s="50"/>
      <c r="L26" s="41"/>
    </row>
    <row r="27" spans="1:12" x14ac:dyDescent="0.25">
      <c r="A27" s="19"/>
      <c r="B27" s="35" t="s">
        <v>286</v>
      </c>
      <c r="C27" s="35" t="s">
        <v>286</v>
      </c>
      <c r="D27" s="35" t="s">
        <v>286</v>
      </c>
      <c r="E27" s="43" t="s">
        <v>286</v>
      </c>
      <c r="F27" s="35" t="s">
        <v>286</v>
      </c>
      <c r="G27" s="35" t="s">
        <v>286</v>
      </c>
      <c r="H27" s="43" t="s">
        <v>286</v>
      </c>
      <c r="I27" s="35" t="s">
        <v>286</v>
      </c>
      <c r="J27" s="35" t="s">
        <v>286</v>
      </c>
      <c r="K27" s="43" t="s">
        <v>286</v>
      </c>
      <c r="L27" s="35" t="s">
        <v>286</v>
      </c>
    </row>
    <row r="28" spans="1:12" x14ac:dyDescent="0.25">
      <c r="A28" s="19"/>
      <c r="B28" s="34" t="s">
        <v>1336</v>
      </c>
      <c r="C28" s="35"/>
      <c r="D28" s="37" t="s">
        <v>283</v>
      </c>
      <c r="E28" s="38">
        <v>2002704</v>
      </c>
      <c r="F28" s="35"/>
      <c r="G28" s="37" t="s">
        <v>283</v>
      </c>
      <c r="H28" s="38">
        <v>1038833</v>
      </c>
      <c r="I28" s="35"/>
      <c r="J28" s="37" t="s">
        <v>283</v>
      </c>
      <c r="K28" s="38">
        <v>3041537</v>
      </c>
      <c r="L28" s="35"/>
    </row>
    <row r="29" spans="1:12" ht="15.75" thickBot="1" x14ac:dyDescent="0.3">
      <c r="A29" s="19"/>
      <c r="B29" s="41"/>
      <c r="C29" s="41"/>
      <c r="D29" s="50"/>
      <c r="E29" s="50"/>
      <c r="F29" s="41"/>
      <c r="G29" s="50"/>
      <c r="H29" s="50"/>
      <c r="I29" s="41"/>
      <c r="J29" s="50"/>
      <c r="K29" s="50"/>
      <c r="L29" s="41"/>
    </row>
    <row r="30" spans="1:12" x14ac:dyDescent="0.25">
      <c r="A30" s="19"/>
      <c r="B30" s="35" t="s">
        <v>286</v>
      </c>
      <c r="C30" s="35" t="s">
        <v>286</v>
      </c>
      <c r="D30" s="35" t="s">
        <v>286</v>
      </c>
      <c r="E30" s="43" t="s">
        <v>286</v>
      </c>
      <c r="F30" s="35" t="s">
        <v>286</v>
      </c>
      <c r="G30" s="35" t="s">
        <v>286</v>
      </c>
      <c r="H30" s="43" t="s">
        <v>286</v>
      </c>
      <c r="I30" s="35" t="s">
        <v>286</v>
      </c>
      <c r="J30" s="35" t="s">
        <v>286</v>
      </c>
      <c r="K30" s="43" t="s">
        <v>286</v>
      </c>
      <c r="L30" s="35" t="s">
        <v>286</v>
      </c>
    </row>
    <row r="31" spans="1:12" x14ac:dyDescent="0.25">
      <c r="A31" s="19"/>
      <c r="B31" s="35" t="s">
        <v>286</v>
      </c>
      <c r="C31" s="35" t="s">
        <v>286</v>
      </c>
      <c r="D31" s="35" t="s">
        <v>286</v>
      </c>
      <c r="E31" s="43" t="s">
        <v>286</v>
      </c>
      <c r="F31" s="35" t="s">
        <v>286</v>
      </c>
      <c r="G31" s="35" t="s">
        <v>286</v>
      </c>
      <c r="H31" s="43" t="s">
        <v>286</v>
      </c>
      <c r="I31" s="35" t="s">
        <v>286</v>
      </c>
      <c r="J31" s="35" t="s">
        <v>286</v>
      </c>
      <c r="K31" s="43" t="s">
        <v>286</v>
      </c>
      <c r="L31" s="35" t="s">
        <v>286</v>
      </c>
    </row>
    <row r="32" spans="1:12" ht="15.75" thickBot="1" x14ac:dyDescent="0.3">
      <c r="A32" s="19"/>
      <c r="B32" s="41"/>
      <c r="C32" s="41"/>
      <c r="D32" s="50"/>
      <c r="E32" s="50"/>
      <c r="F32" s="41"/>
      <c r="G32" s="50"/>
      <c r="H32" s="50"/>
      <c r="I32" s="41"/>
      <c r="J32" s="50"/>
      <c r="K32" s="50"/>
      <c r="L32" s="41"/>
    </row>
  </sheetData>
  <mergeCells count="41">
    <mergeCell ref="A1:A2"/>
    <mergeCell ref="B1:L1"/>
    <mergeCell ref="B2:L2"/>
    <mergeCell ref="B3:L3"/>
    <mergeCell ref="A4:A32"/>
    <mergeCell ref="B4:L4"/>
    <mergeCell ref="B5:L5"/>
    <mergeCell ref="B6:L6"/>
    <mergeCell ref="B7:L7"/>
    <mergeCell ref="D29:E29"/>
    <mergeCell ref="G29:H29"/>
    <mergeCell ref="J29:K29"/>
    <mergeCell ref="D32:E32"/>
    <mergeCell ref="G32:H32"/>
    <mergeCell ref="J32:K32"/>
    <mergeCell ref="D21:E21"/>
    <mergeCell ref="G21:H21"/>
    <mergeCell ref="J21:K21"/>
    <mergeCell ref="D26:E26"/>
    <mergeCell ref="G26:H26"/>
    <mergeCell ref="J26:K26"/>
    <mergeCell ref="L9:L11"/>
    <mergeCell ref="D12:E12"/>
    <mergeCell ref="G12:H12"/>
    <mergeCell ref="J12:K12"/>
    <mergeCell ref="D16:E16"/>
    <mergeCell ref="G16:H16"/>
    <mergeCell ref="J16:K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8"/>
  <sheetViews>
    <sheetView showGridLines="0" workbookViewId="0"/>
  </sheetViews>
  <sheetFormatPr defaultRowHeight="15" x14ac:dyDescent="0.25"/>
  <cols>
    <col min="1" max="2" width="36.5703125" bestFit="1" customWidth="1"/>
    <col min="3" max="3" width="1" bestFit="1" customWidth="1"/>
    <col min="4" max="4" width="1.85546875" customWidth="1"/>
    <col min="5" max="5" width="8.42578125" customWidth="1"/>
    <col min="6" max="6" width="1.5703125" bestFit="1" customWidth="1"/>
    <col min="7" max="7" width="1.85546875" customWidth="1"/>
    <col min="8" max="8" width="8" customWidth="1"/>
    <col min="9" max="9" width="1.5703125" bestFit="1" customWidth="1"/>
    <col min="10" max="10" width="2.5703125" customWidth="1"/>
    <col min="11" max="11" width="11.140625" customWidth="1"/>
    <col min="12" max="12" width="1.5703125" bestFit="1" customWidth="1"/>
    <col min="13" max="13" width="2" customWidth="1"/>
    <col min="14" max="14" width="9"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8" t="s">
        <v>1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19</v>
      </c>
      <c r="B3" s="67" t="s">
        <v>6</v>
      </c>
      <c r="C3" s="67"/>
      <c r="D3" s="67"/>
      <c r="E3" s="67"/>
      <c r="F3" s="67"/>
      <c r="G3" s="67"/>
      <c r="H3" s="67"/>
      <c r="I3" s="67"/>
      <c r="J3" s="67"/>
      <c r="K3" s="67"/>
      <c r="L3" s="67"/>
      <c r="M3" s="67"/>
      <c r="N3" s="67"/>
      <c r="O3" s="67"/>
      <c r="P3" s="67"/>
      <c r="Q3" s="67"/>
      <c r="R3" s="67"/>
    </row>
    <row r="4" spans="1:18" ht="15" customHeight="1" x14ac:dyDescent="0.25">
      <c r="A4" s="19" t="s">
        <v>1374</v>
      </c>
      <c r="B4" s="67" t="s">
        <v>6</v>
      </c>
      <c r="C4" s="67"/>
      <c r="D4" s="67"/>
      <c r="E4" s="67"/>
      <c r="F4" s="67"/>
      <c r="G4" s="67"/>
      <c r="H4" s="67"/>
      <c r="I4" s="67"/>
      <c r="J4" s="67"/>
      <c r="K4" s="67"/>
      <c r="L4" s="67"/>
      <c r="M4" s="67"/>
      <c r="N4" s="67"/>
      <c r="O4" s="67"/>
      <c r="P4" s="67"/>
      <c r="Q4" s="67"/>
      <c r="R4" s="67"/>
    </row>
    <row r="5" spans="1:18" x14ac:dyDescent="0.25">
      <c r="A5" s="19"/>
      <c r="B5" s="67"/>
      <c r="C5" s="67"/>
      <c r="D5" s="67"/>
      <c r="E5" s="67"/>
      <c r="F5" s="67"/>
      <c r="G5" s="67"/>
      <c r="H5" s="67"/>
      <c r="I5" s="67"/>
      <c r="J5" s="67"/>
      <c r="K5" s="67"/>
      <c r="L5" s="67"/>
      <c r="M5" s="67"/>
      <c r="N5" s="67"/>
      <c r="O5" s="67"/>
      <c r="P5" s="67"/>
      <c r="Q5" s="67"/>
      <c r="R5" s="67"/>
    </row>
    <row r="6" spans="1:18" x14ac:dyDescent="0.25">
      <c r="A6" s="19"/>
      <c r="B6" s="104" t="s">
        <v>1024</v>
      </c>
      <c r="C6" s="104"/>
      <c r="D6" s="104"/>
      <c r="E6" s="104"/>
      <c r="F6" s="104"/>
      <c r="G6" s="104"/>
      <c r="H6" s="104"/>
      <c r="I6" s="104"/>
      <c r="J6" s="104"/>
      <c r="K6" s="104"/>
      <c r="L6" s="104"/>
      <c r="M6" s="104"/>
      <c r="N6" s="104"/>
      <c r="O6" s="104"/>
      <c r="P6" s="104"/>
      <c r="Q6" s="104"/>
      <c r="R6" s="104"/>
    </row>
    <row r="7" spans="1:18" x14ac:dyDescent="0.25">
      <c r="A7" s="19"/>
      <c r="B7" s="104" t="s">
        <v>1025</v>
      </c>
      <c r="C7" s="104"/>
      <c r="D7" s="104"/>
      <c r="E7" s="104"/>
      <c r="F7" s="104"/>
      <c r="G7" s="104"/>
      <c r="H7" s="104"/>
      <c r="I7" s="104"/>
      <c r="J7" s="104"/>
      <c r="K7" s="104"/>
      <c r="L7" s="104"/>
      <c r="M7" s="104"/>
      <c r="N7" s="104"/>
      <c r="O7" s="104"/>
      <c r="P7" s="104"/>
      <c r="Q7" s="104"/>
      <c r="R7" s="104"/>
    </row>
    <row r="8" spans="1:18" x14ac:dyDescent="0.25">
      <c r="A8" s="19"/>
      <c r="B8" s="104" t="s">
        <v>738</v>
      </c>
      <c r="C8" s="104"/>
      <c r="D8" s="104"/>
      <c r="E8" s="104"/>
      <c r="F8" s="104"/>
      <c r="G8" s="104"/>
      <c r="H8" s="104"/>
      <c r="I8" s="104"/>
      <c r="J8" s="104"/>
      <c r="K8" s="104"/>
      <c r="L8" s="104"/>
      <c r="M8" s="104"/>
      <c r="N8" s="104"/>
      <c r="O8" s="104"/>
      <c r="P8" s="104"/>
      <c r="Q8" s="104"/>
      <c r="R8" s="104"/>
    </row>
    <row r="9" spans="1:18" x14ac:dyDescent="0.25">
      <c r="A9" s="19"/>
      <c r="B9" s="71"/>
      <c r="C9" s="71"/>
      <c r="D9" s="71"/>
      <c r="E9" s="71"/>
      <c r="F9" s="71"/>
      <c r="G9" s="71"/>
      <c r="H9" s="71"/>
      <c r="I9" s="71"/>
      <c r="J9" s="71"/>
      <c r="K9" s="71"/>
      <c r="L9" s="71"/>
      <c r="M9" s="71"/>
      <c r="N9" s="71"/>
      <c r="O9" s="71"/>
      <c r="P9" s="71"/>
      <c r="Q9" s="71"/>
      <c r="R9" s="71"/>
    </row>
    <row r="10" spans="1:18" x14ac:dyDescent="0.25">
      <c r="A10" s="19"/>
      <c r="B10" s="20"/>
      <c r="C10" s="21"/>
      <c r="D10" s="22"/>
      <c r="E10" s="21"/>
      <c r="F10" s="21"/>
      <c r="G10" s="22"/>
      <c r="H10" s="21"/>
      <c r="I10" s="21"/>
      <c r="J10" s="22"/>
      <c r="K10" s="21"/>
      <c r="L10" s="21"/>
      <c r="M10" s="22"/>
      <c r="N10" s="21"/>
      <c r="O10" s="21"/>
      <c r="P10" s="22"/>
      <c r="Q10" s="21"/>
      <c r="R10" s="21"/>
    </row>
    <row r="11" spans="1:18" x14ac:dyDescent="0.25">
      <c r="A11" s="19"/>
      <c r="B11" s="81"/>
      <c r="C11" s="62"/>
      <c r="D11" s="62" t="s">
        <v>232</v>
      </c>
      <c r="E11" s="62"/>
      <c r="F11" s="62"/>
      <c r="G11" s="62" t="s">
        <v>1026</v>
      </c>
      <c r="H11" s="62"/>
      <c r="I11" s="62"/>
      <c r="J11" s="62" t="s">
        <v>1026</v>
      </c>
      <c r="K11" s="62"/>
      <c r="L11" s="62"/>
      <c r="M11" s="62" t="s">
        <v>1030</v>
      </c>
      <c r="N11" s="62"/>
      <c r="O11" s="62"/>
      <c r="P11" s="62" t="s">
        <v>126</v>
      </c>
      <c r="Q11" s="62"/>
      <c r="R11" s="62"/>
    </row>
    <row r="12" spans="1:18" x14ac:dyDescent="0.25">
      <c r="A12" s="19"/>
      <c r="B12" s="81"/>
      <c r="C12" s="62"/>
      <c r="D12" s="62"/>
      <c r="E12" s="62"/>
      <c r="F12" s="62"/>
      <c r="G12" s="62" t="s">
        <v>1027</v>
      </c>
      <c r="H12" s="62"/>
      <c r="I12" s="62"/>
      <c r="J12" s="62" t="s">
        <v>1028</v>
      </c>
      <c r="K12" s="62"/>
      <c r="L12" s="62"/>
      <c r="M12" s="62" t="s">
        <v>475</v>
      </c>
      <c r="N12" s="62"/>
      <c r="O12" s="62"/>
      <c r="P12" s="62"/>
      <c r="Q12" s="62"/>
      <c r="R12" s="62"/>
    </row>
    <row r="13" spans="1:18" ht="15.75" thickBot="1" x14ac:dyDescent="0.3">
      <c r="A13" s="19"/>
      <c r="B13" s="81"/>
      <c r="C13" s="62"/>
      <c r="D13" s="48"/>
      <c r="E13" s="48"/>
      <c r="F13" s="62"/>
      <c r="G13" s="48"/>
      <c r="H13" s="48"/>
      <c r="I13" s="62"/>
      <c r="J13" s="48" t="s">
        <v>1029</v>
      </c>
      <c r="K13" s="48"/>
      <c r="L13" s="62"/>
      <c r="M13" s="48"/>
      <c r="N13" s="48"/>
      <c r="O13" s="62"/>
      <c r="P13" s="48"/>
      <c r="Q13" s="48"/>
      <c r="R13" s="62"/>
    </row>
    <row r="14" spans="1:18" x14ac:dyDescent="0.25">
      <c r="A14" s="19"/>
      <c r="B14" s="97" t="s">
        <v>1031</v>
      </c>
      <c r="C14" s="31"/>
      <c r="D14" s="31"/>
      <c r="E14" s="33"/>
      <c r="F14" s="31"/>
      <c r="G14" s="31"/>
      <c r="H14" s="33"/>
      <c r="I14" s="31"/>
      <c r="J14" s="31"/>
      <c r="K14" s="33"/>
      <c r="L14" s="31"/>
      <c r="M14" s="31"/>
      <c r="N14" s="33"/>
      <c r="O14" s="31"/>
      <c r="P14" s="31"/>
      <c r="Q14" s="33"/>
      <c r="R14" s="31"/>
    </row>
    <row r="15" spans="1:18" x14ac:dyDescent="0.25">
      <c r="A15" s="19"/>
      <c r="B15" s="46" t="s">
        <v>35</v>
      </c>
      <c r="C15" s="36"/>
      <c r="D15" s="36"/>
      <c r="E15" s="37"/>
      <c r="F15" s="36"/>
      <c r="G15" s="36"/>
      <c r="H15" s="37"/>
      <c r="I15" s="36"/>
      <c r="J15" s="36"/>
      <c r="K15" s="37"/>
      <c r="L15" s="36"/>
      <c r="M15" s="36"/>
      <c r="N15" s="37"/>
      <c r="O15" s="36"/>
      <c r="P15" s="36"/>
      <c r="Q15" s="37"/>
      <c r="R15" s="36"/>
    </row>
    <row r="16" spans="1:18" x14ac:dyDescent="0.25">
      <c r="A16" s="19"/>
      <c r="B16" s="82" t="s">
        <v>36</v>
      </c>
      <c r="C16" s="31"/>
      <c r="D16" s="33" t="s">
        <v>283</v>
      </c>
      <c r="E16" s="33" t="s">
        <v>289</v>
      </c>
      <c r="F16" s="31"/>
      <c r="G16" s="33" t="s">
        <v>283</v>
      </c>
      <c r="H16" s="40">
        <v>65516</v>
      </c>
      <c r="I16" s="31"/>
      <c r="J16" s="33" t="s">
        <v>283</v>
      </c>
      <c r="K16" s="40">
        <v>67224</v>
      </c>
      <c r="L16" s="31"/>
      <c r="M16" s="33" t="s">
        <v>283</v>
      </c>
      <c r="N16" s="33" t="s">
        <v>1032</v>
      </c>
      <c r="O16" s="31" t="s">
        <v>291</v>
      </c>
      <c r="P16" s="33" t="s">
        <v>283</v>
      </c>
      <c r="Q16" s="40">
        <v>122990</v>
      </c>
      <c r="R16" s="31"/>
    </row>
    <row r="17" spans="1:18" x14ac:dyDescent="0.25">
      <c r="A17" s="19"/>
      <c r="B17" s="47" t="s">
        <v>37</v>
      </c>
      <c r="C17" s="36"/>
      <c r="D17" s="36"/>
      <c r="E17" s="37" t="s">
        <v>289</v>
      </c>
      <c r="F17" s="36"/>
      <c r="G17" s="36"/>
      <c r="H17" s="38">
        <v>11960</v>
      </c>
      <c r="I17" s="36"/>
      <c r="J17" s="36"/>
      <c r="K17" s="38">
        <v>53587</v>
      </c>
      <c r="L17" s="36"/>
      <c r="M17" s="36"/>
      <c r="N17" s="37" t="s">
        <v>1033</v>
      </c>
      <c r="O17" s="36" t="s">
        <v>291</v>
      </c>
      <c r="P17" s="36"/>
      <c r="Q17" s="38">
        <v>29619</v>
      </c>
      <c r="R17" s="36"/>
    </row>
    <row r="18" spans="1:18" ht="26.25" x14ac:dyDescent="0.25">
      <c r="A18" s="19"/>
      <c r="B18" s="82" t="s">
        <v>38</v>
      </c>
      <c r="C18" s="31"/>
      <c r="D18" s="31"/>
      <c r="E18" s="33" t="s">
        <v>289</v>
      </c>
      <c r="F18" s="31"/>
      <c r="G18" s="31"/>
      <c r="H18" s="40">
        <v>799021</v>
      </c>
      <c r="I18" s="31"/>
      <c r="J18" s="31"/>
      <c r="K18" s="40">
        <v>3561</v>
      </c>
      <c r="L18" s="31"/>
      <c r="M18" s="31"/>
      <c r="N18" s="33" t="s">
        <v>1034</v>
      </c>
      <c r="O18" s="31" t="s">
        <v>291</v>
      </c>
      <c r="P18" s="31"/>
      <c r="Q18" s="40">
        <v>801146</v>
      </c>
      <c r="R18" s="31"/>
    </row>
    <row r="19" spans="1:18" x14ac:dyDescent="0.25">
      <c r="A19" s="19"/>
      <c r="B19" s="47" t="s">
        <v>39</v>
      </c>
      <c r="C19" s="36"/>
      <c r="D19" s="36"/>
      <c r="E19" s="37" t="s">
        <v>289</v>
      </c>
      <c r="F19" s="36"/>
      <c r="G19" s="36"/>
      <c r="H19" s="38">
        <v>23367</v>
      </c>
      <c r="I19" s="36"/>
      <c r="J19" s="36"/>
      <c r="K19" s="37">
        <v>9</v>
      </c>
      <c r="L19" s="36"/>
      <c r="M19" s="36"/>
      <c r="N19" s="37" t="s">
        <v>289</v>
      </c>
      <c r="O19" s="36"/>
      <c r="P19" s="36"/>
      <c r="Q19" s="38">
        <v>23376</v>
      </c>
      <c r="R19" s="36"/>
    </row>
    <row r="20" spans="1:18" x14ac:dyDescent="0.25">
      <c r="A20" s="19"/>
      <c r="B20" s="82" t="s">
        <v>40</v>
      </c>
      <c r="C20" s="31"/>
      <c r="D20" s="31"/>
      <c r="E20" s="33" t="s">
        <v>289</v>
      </c>
      <c r="F20" s="31"/>
      <c r="G20" s="31"/>
      <c r="H20" s="40">
        <v>23692</v>
      </c>
      <c r="I20" s="31"/>
      <c r="J20" s="31"/>
      <c r="K20" s="33">
        <v>233</v>
      </c>
      <c r="L20" s="31"/>
      <c r="M20" s="31"/>
      <c r="N20" s="33" t="s">
        <v>289</v>
      </c>
      <c r="O20" s="31"/>
      <c r="P20" s="31"/>
      <c r="Q20" s="40">
        <v>23925</v>
      </c>
      <c r="R20" s="31"/>
    </row>
    <row r="21" spans="1:18" x14ac:dyDescent="0.25">
      <c r="A21" s="19"/>
      <c r="B21" s="47" t="s">
        <v>1035</v>
      </c>
      <c r="C21" s="36"/>
      <c r="D21" s="36"/>
      <c r="E21" s="37" t="s">
        <v>289</v>
      </c>
      <c r="F21" s="36"/>
      <c r="G21" s="36"/>
      <c r="H21" s="37" t="s">
        <v>289</v>
      </c>
      <c r="I21" s="36"/>
      <c r="J21" s="36"/>
      <c r="K21" s="38">
        <v>3515</v>
      </c>
      <c r="L21" s="36"/>
      <c r="M21" s="36"/>
      <c r="N21" s="37" t="s">
        <v>1036</v>
      </c>
      <c r="O21" s="36" t="s">
        <v>291</v>
      </c>
      <c r="P21" s="36"/>
      <c r="Q21" s="37" t="s">
        <v>289</v>
      </c>
      <c r="R21" s="36"/>
    </row>
    <row r="22" spans="1:18" ht="15.75" thickBot="1" x14ac:dyDescent="0.3">
      <c r="A22" s="19"/>
      <c r="B22" s="41"/>
      <c r="C22" s="41"/>
      <c r="D22" s="50"/>
      <c r="E22" s="50"/>
      <c r="F22" s="41"/>
      <c r="G22" s="50"/>
      <c r="H22" s="50"/>
      <c r="I22" s="41"/>
      <c r="J22" s="50"/>
      <c r="K22" s="50"/>
      <c r="L22" s="41"/>
      <c r="M22" s="50"/>
      <c r="N22" s="50"/>
      <c r="O22" s="41"/>
      <c r="P22" s="50"/>
      <c r="Q22" s="50"/>
      <c r="R22" s="41"/>
    </row>
    <row r="23" spans="1:18" x14ac:dyDescent="0.25">
      <c r="A23" s="19"/>
      <c r="B23" s="35" t="s">
        <v>286</v>
      </c>
      <c r="C23" s="35" t="s">
        <v>286</v>
      </c>
      <c r="D23" s="35" t="s">
        <v>286</v>
      </c>
      <c r="E23" s="43" t="s">
        <v>286</v>
      </c>
      <c r="F23" s="35" t="s">
        <v>286</v>
      </c>
      <c r="G23" s="35" t="s">
        <v>286</v>
      </c>
      <c r="H23" s="43" t="s">
        <v>286</v>
      </c>
      <c r="I23" s="35" t="s">
        <v>286</v>
      </c>
      <c r="J23" s="35" t="s">
        <v>286</v>
      </c>
      <c r="K23" s="43" t="s">
        <v>286</v>
      </c>
      <c r="L23" s="35" t="s">
        <v>286</v>
      </c>
      <c r="M23" s="35" t="s">
        <v>286</v>
      </c>
      <c r="N23" s="43" t="s">
        <v>286</v>
      </c>
      <c r="O23" s="35" t="s">
        <v>286</v>
      </c>
      <c r="P23" s="35" t="s">
        <v>286</v>
      </c>
      <c r="Q23" s="43" t="s">
        <v>286</v>
      </c>
      <c r="R23" s="35" t="s">
        <v>286</v>
      </c>
    </row>
    <row r="24" spans="1:18" x14ac:dyDescent="0.25">
      <c r="A24" s="19"/>
      <c r="B24" s="98" t="s">
        <v>41</v>
      </c>
      <c r="C24" s="31"/>
      <c r="D24" s="31"/>
      <c r="E24" s="33" t="s">
        <v>289</v>
      </c>
      <c r="F24" s="31"/>
      <c r="G24" s="31"/>
      <c r="H24" s="40">
        <v>923556</v>
      </c>
      <c r="I24" s="31"/>
      <c r="J24" s="31"/>
      <c r="K24" s="40">
        <v>128129</v>
      </c>
      <c r="L24" s="31"/>
      <c r="M24" s="31"/>
      <c r="N24" s="33" t="s">
        <v>1037</v>
      </c>
      <c r="O24" s="31" t="s">
        <v>291</v>
      </c>
      <c r="P24" s="31"/>
      <c r="Q24" s="40">
        <v>1001056</v>
      </c>
      <c r="R24" s="31"/>
    </row>
    <row r="25" spans="1:18" x14ac:dyDescent="0.25">
      <c r="A25" s="19"/>
      <c r="B25" s="46" t="s">
        <v>42</v>
      </c>
      <c r="C25" s="36"/>
      <c r="D25" s="36"/>
      <c r="E25" s="37"/>
      <c r="F25" s="36"/>
      <c r="G25" s="36"/>
      <c r="H25" s="37"/>
      <c r="I25" s="36"/>
      <c r="J25" s="36"/>
      <c r="K25" s="37"/>
      <c r="L25" s="36"/>
      <c r="M25" s="36"/>
      <c r="N25" s="37"/>
      <c r="O25" s="36"/>
      <c r="P25" s="36"/>
      <c r="Q25" s="37"/>
      <c r="R25" s="36"/>
    </row>
    <row r="26" spans="1:18" x14ac:dyDescent="0.25">
      <c r="A26" s="19"/>
      <c r="B26" s="82" t="s">
        <v>1038</v>
      </c>
      <c r="C26" s="31"/>
      <c r="D26" s="31"/>
      <c r="E26" s="33" t="s">
        <v>289</v>
      </c>
      <c r="F26" s="31"/>
      <c r="G26" s="31"/>
      <c r="H26" s="40">
        <v>194715</v>
      </c>
      <c r="I26" s="31"/>
      <c r="J26" s="31"/>
      <c r="K26" s="33" t="s">
        <v>289</v>
      </c>
      <c r="L26" s="31"/>
      <c r="M26" s="31"/>
      <c r="N26" s="33" t="s">
        <v>289</v>
      </c>
      <c r="O26" s="31"/>
      <c r="P26" s="31"/>
      <c r="Q26" s="40">
        <v>194715</v>
      </c>
      <c r="R26" s="31"/>
    </row>
    <row r="27" spans="1:18" x14ac:dyDescent="0.25">
      <c r="A27" s="19"/>
      <c r="B27" s="47" t="s">
        <v>1039</v>
      </c>
      <c r="C27" s="36"/>
      <c r="D27" s="36"/>
      <c r="E27" s="38">
        <v>1914158</v>
      </c>
      <c r="F27" s="36"/>
      <c r="G27" s="36"/>
      <c r="H27" s="37" t="s">
        <v>289</v>
      </c>
      <c r="I27" s="36"/>
      <c r="J27" s="36"/>
      <c r="K27" s="38">
        <v>2370</v>
      </c>
      <c r="L27" s="36"/>
      <c r="M27" s="36"/>
      <c r="N27" s="37" t="s">
        <v>1040</v>
      </c>
      <c r="O27" s="36" t="s">
        <v>291</v>
      </c>
      <c r="P27" s="36"/>
      <c r="Q27" s="37" t="s">
        <v>289</v>
      </c>
      <c r="R27" s="36"/>
    </row>
    <row r="28" spans="1:18" x14ac:dyDescent="0.25">
      <c r="A28" s="19"/>
      <c r="B28" s="82" t="s">
        <v>44</v>
      </c>
      <c r="C28" s="31"/>
      <c r="D28" s="31"/>
      <c r="E28" s="33" t="s">
        <v>289</v>
      </c>
      <c r="F28" s="31"/>
      <c r="G28" s="31"/>
      <c r="H28" s="40">
        <v>513698</v>
      </c>
      <c r="I28" s="31"/>
      <c r="J28" s="31"/>
      <c r="K28" s="33" t="s">
        <v>289</v>
      </c>
      <c r="L28" s="31"/>
      <c r="M28" s="31"/>
      <c r="N28" s="33" t="s">
        <v>289</v>
      </c>
      <c r="O28" s="31"/>
      <c r="P28" s="31"/>
      <c r="Q28" s="40">
        <v>513698</v>
      </c>
      <c r="R28" s="31"/>
    </row>
    <row r="29" spans="1:18" x14ac:dyDescent="0.25">
      <c r="A29" s="19"/>
      <c r="B29" s="47" t="s">
        <v>1041</v>
      </c>
      <c r="C29" s="36"/>
      <c r="D29" s="36"/>
      <c r="E29" s="37" t="s">
        <v>289</v>
      </c>
      <c r="F29" s="36"/>
      <c r="G29" s="36"/>
      <c r="H29" s="37" t="s">
        <v>289</v>
      </c>
      <c r="I29" s="36"/>
      <c r="J29" s="36"/>
      <c r="K29" s="38">
        <v>3125</v>
      </c>
      <c r="L29" s="36"/>
      <c r="M29" s="36"/>
      <c r="N29" s="37" t="s">
        <v>1042</v>
      </c>
      <c r="O29" s="36" t="s">
        <v>291</v>
      </c>
      <c r="P29" s="36"/>
      <c r="Q29" s="37" t="s">
        <v>289</v>
      </c>
      <c r="R29" s="36"/>
    </row>
    <row r="30" spans="1:18" x14ac:dyDescent="0.25">
      <c r="A30" s="19"/>
      <c r="B30" s="82" t="s">
        <v>37</v>
      </c>
      <c r="C30" s="31"/>
      <c r="D30" s="31"/>
      <c r="E30" s="33" t="s">
        <v>289</v>
      </c>
      <c r="F30" s="31"/>
      <c r="G30" s="31"/>
      <c r="H30" s="40">
        <v>82766</v>
      </c>
      <c r="I30" s="31"/>
      <c r="J30" s="31"/>
      <c r="K30" s="40">
        <v>12716</v>
      </c>
      <c r="L30" s="31"/>
      <c r="M30" s="31"/>
      <c r="N30" s="33" t="s">
        <v>1043</v>
      </c>
      <c r="O30" s="31" t="s">
        <v>291</v>
      </c>
      <c r="P30" s="31"/>
      <c r="Q30" s="40">
        <v>12716</v>
      </c>
      <c r="R30" s="31"/>
    </row>
    <row r="31" spans="1:18" x14ac:dyDescent="0.25">
      <c r="A31" s="19"/>
      <c r="B31" s="47" t="s">
        <v>45</v>
      </c>
      <c r="C31" s="36"/>
      <c r="D31" s="36"/>
      <c r="E31" s="37" t="s">
        <v>289</v>
      </c>
      <c r="F31" s="36"/>
      <c r="G31" s="36"/>
      <c r="H31" s="38">
        <v>2438526</v>
      </c>
      <c r="I31" s="36"/>
      <c r="J31" s="36"/>
      <c r="K31" s="37">
        <v>125</v>
      </c>
      <c r="L31" s="36"/>
      <c r="M31" s="36"/>
      <c r="N31" s="37" t="s">
        <v>1044</v>
      </c>
      <c r="O31" s="36" t="s">
        <v>291</v>
      </c>
      <c r="P31" s="36"/>
      <c r="Q31" s="38">
        <v>2435670</v>
      </c>
      <c r="R31" s="36"/>
    </row>
    <row r="32" spans="1:18" x14ac:dyDescent="0.25">
      <c r="A32" s="19"/>
      <c r="B32" s="82" t="s">
        <v>46</v>
      </c>
      <c r="C32" s="31"/>
      <c r="D32" s="31"/>
      <c r="E32" s="40">
        <v>51803</v>
      </c>
      <c r="F32" s="31"/>
      <c r="G32" s="31"/>
      <c r="H32" s="33" t="s">
        <v>289</v>
      </c>
      <c r="I32" s="31"/>
      <c r="J32" s="31"/>
      <c r="K32" s="40">
        <v>1845</v>
      </c>
      <c r="L32" s="31"/>
      <c r="M32" s="31"/>
      <c r="N32" s="40">
        <v>7287</v>
      </c>
      <c r="O32" s="31"/>
      <c r="P32" s="31"/>
      <c r="Q32" s="40">
        <v>60935</v>
      </c>
      <c r="R32" s="31"/>
    </row>
    <row r="33" spans="1:18" ht="26.25" x14ac:dyDescent="0.25">
      <c r="A33" s="19"/>
      <c r="B33" s="47" t="s">
        <v>1045</v>
      </c>
      <c r="C33" s="36"/>
      <c r="D33" s="36"/>
      <c r="E33" s="38">
        <v>1450081</v>
      </c>
      <c r="F33" s="36"/>
      <c r="G33" s="36"/>
      <c r="H33" s="38">
        <v>4199</v>
      </c>
      <c r="I33" s="36"/>
      <c r="J33" s="36"/>
      <c r="K33" s="38">
        <v>4617</v>
      </c>
      <c r="L33" s="36"/>
      <c r="M33" s="36"/>
      <c r="N33" s="37" t="s">
        <v>1046</v>
      </c>
      <c r="O33" s="36" t="s">
        <v>291</v>
      </c>
      <c r="P33" s="36"/>
      <c r="Q33" s="37" t="s">
        <v>289</v>
      </c>
      <c r="R33" s="36"/>
    </row>
    <row r="34" spans="1:18" ht="15.75" thickBot="1" x14ac:dyDescent="0.3">
      <c r="A34" s="19"/>
      <c r="B34" s="41"/>
      <c r="C34" s="41"/>
      <c r="D34" s="50"/>
      <c r="E34" s="50"/>
      <c r="F34" s="41"/>
      <c r="G34" s="50"/>
      <c r="H34" s="50"/>
      <c r="I34" s="41"/>
      <c r="J34" s="50"/>
      <c r="K34" s="50"/>
      <c r="L34" s="41"/>
      <c r="M34" s="50"/>
      <c r="N34" s="50"/>
      <c r="O34" s="41"/>
      <c r="P34" s="50"/>
      <c r="Q34" s="50"/>
      <c r="R34" s="41"/>
    </row>
    <row r="35" spans="1:18" x14ac:dyDescent="0.25">
      <c r="A35" s="19"/>
      <c r="B35" s="35" t="s">
        <v>286</v>
      </c>
      <c r="C35" s="35" t="s">
        <v>286</v>
      </c>
      <c r="D35" s="35" t="s">
        <v>286</v>
      </c>
      <c r="E35" s="43" t="s">
        <v>286</v>
      </c>
      <c r="F35" s="35" t="s">
        <v>286</v>
      </c>
      <c r="G35" s="35" t="s">
        <v>286</v>
      </c>
      <c r="H35" s="43" t="s">
        <v>286</v>
      </c>
      <c r="I35" s="35" t="s">
        <v>286</v>
      </c>
      <c r="J35" s="35" t="s">
        <v>286</v>
      </c>
      <c r="K35" s="43" t="s">
        <v>286</v>
      </c>
      <c r="L35" s="35" t="s">
        <v>286</v>
      </c>
      <c r="M35" s="35" t="s">
        <v>286</v>
      </c>
      <c r="N35" s="43" t="s">
        <v>286</v>
      </c>
      <c r="O35" s="35" t="s">
        <v>286</v>
      </c>
      <c r="P35" s="35" t="s">
        <v>286</v>
      </c>
      <c r="Q35" s="43" t="s">
        <v>286</v>
      </c>
      <c r="R35" s="35" t="s">
        <v>286</v>
      </c>
    </row>
    <row r="36" spans="1:18" x14ac:dyDescent="0.25">
      <c r="A36" s="19"/>
      <c r="B36" s="99" t="s">
        <v>47</v>
      </c>
      <c r="C36" s="31"/>
      <c r="D36" s="33" t="s">
        <v>283</v>
      </c>
      <c r="E36" s="40">
        <v>3416042</v>
      </c>
      <c r="F36" s="31"/>
      <c r="G36" s="33" t="s">
        <v>283</v>
      </c>
      <c r="H36" s="40">
        <v>4157460</v>
      </c>
      <c r="I36" s="31"/>
      <c r="J36" s="33" t="s">
        <v>283</v>
      </c>
      <c r="K36" s="40">
        <v>152927</v>
      </c>
      <c r="L36" s="31"/>
      <c r="M36" s="33" t="s">
        <v>283</v>
      </c>
      <c r="N36" s="33" t="s">
        <v>1047</v>
      </c>
      <c r="O36" s="31" t="s">
        <v>291</v>
      </c>
      <c r="P36" s="33" t="s">
        <v>283</v>
      </c>
      <c r="Q36" s="40">
        <v>4218790</v>
      </c>
      <c r="R36" s="31"/>
    </row>
    <row r="37" spans="1:18" ht="15.75" thickBot="1" x14ac:dyDescent="0.3">
      <c r="A37" s="19"/>
      <c r="B37" s="41"/>
      <c r="C37" s="41"/>
      <c r="D37" s="50"/>
      <c r="E37" s="50"/>
      <c r="F37" s="41"/>
      <c r="G37" s="50"/>
      <c r="H37" s="50"/>
      <c r="I37" s="41"/>
      <c r="J37" s="50"/>
      <c r="K37" s="50"/>
      <c r="L37" s="41"/>
      <c r="M37" s="50"/>
      <c r="N37" s="50"/>
      <c r="O37" s="41"/>
      <c r="P37" s="50"/>
      <c r="Q37" s="50"/>
      <c r="R37" s="41"/>
    </row>
    <row r="38" spans="1:18" x14ac:dyDescent="0.25">
      <c r="A38" s="19"/>
      <c r="B38" s="35" t="s">
        <v>286</v>
      </c>
      <c r="C38" s="35" t="s">
        <v>286</v>
      </c>
      <c r="D38" s="35" t="s">
        <v>286</v>
      </c>
      <c r="E38" s="43" t="s">
        <v>286</v>
      </c>
      <c r="F38" s="35" t="s">
        <v>286</v>
      </c>
      <c r="G38" s="35" t="s">
        <v>286</v>
      </c>
      <c r="H38" s="43" t="s">
        <v>286</v>
      </c>
      <c r="I38" s="35" t="s">
        <v>286</v>
      </c>
      <c r="J38" s="35" t="s">
        <v>286</v>
      </c>
      <c r="K38" s="43" t="s">
        <v>286</v>
      </c>
      <c r="L38" s="35" t="s">
        <v>286</v>
      </c>
      <c r="M38" s="35" t="s">
        <v>286</v>
      </c>
      <c r="N38" s="43" t="s">
        <v>286</v>
      </c>
      <c r="O38" s="35" t="s">
        <v>286</v>
      </c>
      <c r="P38" s="35" t="s">
        <v>286</v>
      </c>
      <c r="Q38" s="43" t="s">
        <v>286</v>
      </c>
      <c r="R38" s="35" t="s">
        <v>286</v>
      </c>
    </row>
    <row r="39" spans="1:18" x14ac:dyDescent="0.25">
      <c r="A39" s="19"/>
      <c r="B39" s="35" t="s">
        <v>286</v>
      </c>
      <c r="C39" s="35" t="s">
        <v>286</v>
      </c>
      <c r="D39" s="35" t="s">
        <v>286</v>
      </c>
      <c r="E39" s="43" t="s">
        <v>286</v>
      </c>
      <c r="F39" s="35" t="s">
        <v>286</v>
      </c>
      <c r="G39" s="35" t="s">
        <v>286</v>
      </c>
      <c r="H39" s="43" t="s">
        <v>286</v>
      </c>
      <c r="I39" s="35" t="s">
        <v>286</v>
      </c>
      <c r="J39" s="35" t="s">
        <v>286</v>
      </c>
      <c r="K39" s="43" t="s">
        <v>286</v>
      </c>
      <c r="L39" s="35" t="s">
        <v>286</v>
      </c>
      <c r="M39" s="35" t="s">
        <v>286</v>
      </c>
      <c r="N39" s="43" t="s">
        <v>286</v>
      </c>
      <c r="O39" s="35" t="s">
        <v>286</v>
      </c>
      <c r="P39" s="35" t="s">
        <v>286</v>
      </c>
      <c r="Q39" s="43" t="s">
        <v>286</v>
      </c>
      <c r="R39" s="35" t="s">
        <v>286</v>
      </c>
    </row>
    <row r="40" spans="1:18" ht="15.75" thickBot="1" x14ac:dyDescent="0.3">
      <c r="A40" s="19"/>
      <c r="B40" s="41"/>
      <c r="C40" s="41"/>
      <c r="D40" s="50"/>
      <c r="E40" s="50"/>
      <c r="F40" s="41"/>
      <c r="G40" s="50"/>
      <c r="H40" s="50"/>
      <c r="I40" s="41"/>
      <c r="J40" s="50"/>
      <c r="K40" s="50"/>
      <c r="L40" s="41"/>
      <c r="M40" s="50"/>
      <c r="N40" s="50"/>
      <c r="O40" s="41"/>
      <c r="P40" s="50"/>
      <c r="Q40" s="50"/>
      <c r="R40" s="41"/>
    </row>
    <row r="41" spans="1:18" x14ac:dyDescent="0.25">
      <c r="A41" s="19"/>
      <c r="B41" s="100" t="s">
        <v>1048</v>
      </c>
      <c r="C41" s="36"/>
      <c r="D41" s="36"/>
      <c r="E41" s="37"/>
      <c r="F41" s="36"/>
      <c r="G41" s="36"/>
      <c r="H41" s="37"/>
      <c r="I41" s="36"/>
      <c r="J41" s="36"/>
      <c r="K41" s="37"/>
      <c r="L41" s="36"/>
      <c r="M41" s="36"/>
      <c r="N41" s="37"/>
      <c r="O41" s="36"/>
      <c r="P41" s="36"/>
      <c r="Q41" s="37"/>
      <c r="R41" s="36"/>
    </row>
    <row r="42" spans="1:18" x14ac:dyDescent="0.25">
      <c r="A42" s="19"/>
      <c r="B42" s="44" t="s">
        <v>48</v>
      </c>
      <c r="C42" s="31"/>
      <c r="D42" s="31"/>
      <c r="E42" s="33"/>
      <c r="F42" s="31"/>
      <c r="G42" s="31"/>
      <c r="H42" s="33"/>
      <c r="I42" s="31"/>
      <c r="J42" s="31"/>
      <c r="K42" s="33"/>
      <c r="L42" s="31"/>
      <c r="M42" s="31"/>
      <c r="N42" s="33"/>
      <c r="O42" s="31"/>
      <c r="P42" s="31"/>
      <c r="Q42" s="33"/>
      <c r="R42" s="31"/>
    </row>
    <row r="43" spans="1:18" x14ac:dyDescent="0.25">
      <c r="A43" s="19"/>
      <c r="B43" s="47" t="s">
        <v>49</v>
      </c>
      <c r="C43" s="36"/>
      <c r="D43" s="37" t="s">
        <v>283</v>
      </c>
      <c r="E43" s="37" t="s">
        <v>289</v>
      </c>
      <c r="F43" s="36"/>
      <c r="G43" s="37" t="s">
        <v>283</v>
      </c>
      <c r="H43" s="38">
        <v>52354</v>
      </c>
      <c r="I43" s="36"/>
      <c r="J43" s="37" t="s">
        <v>283</v>
      </c>
      <c r="K43" s="37">
        <v>118</v>
      </c>
      <c r="L43" s="36"/>
      <c r="M43" s="37" t="s">
        <v>283</v>
      </c>
      <c r="N43" s="37" t="s">
        <v>289</v>
      </c>
      <c r="O43" s="36"/>
      <c r="P43" s="37" t="s">
        <v>283</v>
      </c>
      <c r="Q43" s="38">
        <v>52472</v>
      </c>
      <c r="R43" s="36"/>
    </row>
    <row r="44" spans="1:18" x14ac:dyDescent="0.25">
      <c r="A44" s="19"/>
      <c r="B44" s="82" t="s">
        <v>50</v>
      </c>
      <c r="C44" s="31"/>
      <c r="D44" s="31"/>
      <c r="E44" s="40">
        <v>13683</v>
      </c>
      <c r="F44" s="31"/>
      <c r="G44" s="31"/>
      <c r="H44" s="40">
        <v>352816</v>
      </c>
      <c r="I44" s="31"/>
      <c r="J44" s="31"/>
      <c r="K44" s="40">
        <v>14940</v>
      </c>
      <c r="L44" s="31"/>
      <c r="M44" s="31"/>
      <c r="N44" s="33" t="s">
        <v>1049</v>
      </c>
      <c r="O44" s="31" t="s">
        <v>291</v>
      </c>
      <c r="P44" s="31"/>
      <c r="Q44" s="40">
        <v>357979</v>
      </c>
      <c r="R44" s="31"/>
    </row>
    <row r="45" spans="1:18" x14ac:dyDescent="0.25">
      <c r="A45" s="19"/>
      <c r="B45" s="47" t="s">
        <v>51</v>
      </c>
      <c r="C45" s="36"/>
      <c r="D45" s="36"/>
      <c r="E45" s="37" t="s">
        <v>289</v>
      </c>
      <c r="F45" s="36"/>
      <c r="G45" s="36"/>
      <c r="H45" s="38">
        <v>39002</v>
      </c>
      <c r="I45" s="36"/>
      <c r="J45" s="36"/>
      <c r="K45" s="37" t="s">
        <v>289</v>
      </c>
      <c r="L45" s="36"/>
      <c r="M45" s="36"/>
      <c r="N45" s="38">
        <v>16797</v>
      </c>
      <c r="O45" s="36"/>
      <c r="P45" s="36"/>
      <c r="Q45" s="38">
        <v>55799</v>
      </c>
      <c r="R45" s="36"/>
    </row>
    <row r="46" spans="1:18" x14ac:dyDescent="0.25">
      <c r="A46" s="19"/>
      <c r="B46" s="82" t="s">
        <v>52</v>
      </c>
      <c r="C46" s="31"/>
      <c r="D46" s="31"/>
      <c r="E46" s="40">
        <v>11872</v>
      </c>
      <c r="F46" s="31"/>
      <c r="G46" s="31"/>
      <c r="H46" s="33">
        <v>446</v>
      </c>
      <c r="I46" s="31"/>
      <c r="J46" s="31"/>
      <c r="K46" s="33" t="s">
        <v>289</v>
      </c>
      <c r="L46" s="31"/>
      <c r="M46" s="31"/>
      <c r="N46" s="33" t="s">
        <v>289</v>
      </c>
      <c r="O46" s="31"/>
      <c r="P46" s="31"/>
      <c r="Q46" s="40">
        <v>12318</v>
      </c>
      <c r="R46" s="31"/>
    </row>
    <row r="47" spans="1:18" ht="15.75" thickBot="1" x14ac:dyDescent="0.3">
      <c r="A47" s="19"/>
      <c r="B47" s="41"/>
      <c r="C47" s="41"/>
      <c r="D47" s="50"/>
      <c r="E47" s="50"/>
      <c r="F47" s="41"/>
      <c r="G47" s="50"/>
      <c r="H47" s="50"/>
      <c r="I47" s="41"/>
      <c r="J47" s="50"/>
      <c r="K47" s="50"/>
      <c r="L47" s="41"/>
      <c r="M47" s="50"/>
      <c r="N47" s="50"/>
      <c r="O47" s="41"/>
      <c r="P47" s="50"/>
      <c r="Q47" s="50"/>
      <c r="R47" s="41"/>
    </row>
    <row r="48" spans="1:18" x14ac:dyDescent="0.25">
      <c r="A48" s="19"/>
      <c r="B48" s="35" t="s">
        <v>286</v>
      </c>
      <c r="C48" s="35" t="s">
        <v>286</v>
      </c>
      <c r="D48" s="35" t="s">
        <v>286</v>
      </c>
      <c r="E48" s="43" t="s">
        <v>286</v>
      </c>
      <c r="F48" s="35" t="s">
        <v>286</v>
      </c>
      <c r="G48" s="35" t="s">
        <v>286</v>
      </c>
      <c r="H48" s="43" t="s">
        <v>286</v>
      </c>
      <c r="I48" s="35" t="s">
        <v>286</v>
      </c>
      <c r="J48" s="35" t="s">
        <v>286</v>
      </c>
      <c r="K48" s="43" t="s">
        <v>286</v>
      </c>
      <c r="L48" s="35" t="s">
        <v>286</v>
      </c>
      <c r="M48" s="35" t="s">
        <v>286</v>
      </c>
      <c r="N48" s="43" t="s">
        <v>286</v>
      </c>
      <c r="O48" s="35" t="s">
        <v>286</v>
      </c>
      <c r="P48" s="35" t="s">
        <v>286</v>
      </c>
      <c r="Q48" s="43" t="s">
        <v>286</v>
      </c>
      <c r="R48" s="35" t="s">
        <v>286</v>
      </c>
    </row>
    <row r="49" spans="1:18" x14ac:dyDescent="0.25">
      <c r="A49" s="19"/>
      <c r="B49" s="101" t="s">
        <v>53</v>
      </c>
      <c r="C49" s="36"/>
      <c r="D49" s="36"/>
      <c r="E49" s="38">
        <v>25555</v>
      </c>
      <c r="F49" s="36"/>
      <c r="G49" s="36"/>
      <c r="H49" s="38">
        <v>444618</v>
      </c>
      <c r="I49" s="36"/>
      <c r="J49" s="36"/>
      <c r="K49" s="38">
        <v>15058</v>
      </c>
      <c r="L49" s="36"/>
      <c r="M49" s="36"/>
      <c r="N49" s="37" t="s">
        <v>746</v>
      </c>
      <c r="O49" s="36" t="s">
        <v>291</v>
      </c>
      <c r="P49" s="36"/>
      <c r="Q49" s="38">
        <v>478568</v>
      </c>
      <c r="R49" s="36"/>
    </row>
    <row r="50" spans="1:18" x14ac:dyDescent="0.25">
      <c r="A50" s="19"/>
      <c r="B50" s="44" t="s">
        <v>54</v>
      </c>
      <c r="C50" s="31"/>
      <c r="D50" s="31"/>
      <c r="E50" s="40">
        <v>1904358</v>
      </c>
      <c r="F50" s="31"/>
      <c r="G50" s="31"/>
      <c r="H50" s="33">
        <v>773</v>
      </c>
      <c r="I50" s="31"/>
      <c r="J50" s="31"/>
      <c r="K50" s="33" t="s">
        <v>289</v>
      </c>
      <c r="L50" s="31"/>
      <c r="M50" s="31"/>
      <c r="N50" s="33" t="s">
        <v>1032</v>
      </c>
      <c r="O50" s="31" t="s">
        <v>291</v>
      </c>
      <c r="P50" s="31"/>
      <c r="Q50" s="40">
        <v>1895381</v>
      </c>
      <c r="R50" s="31"/>
    </row>
    <row r="51" spans="1:18" x14ac:dyDescent="0.25">
      <c r="A51" s="19"/>
      <c r="B51" s="46" t="s">
        <v>55</v>
      </c>
      <c r="C51" s="36"/>
      <c r="D51" s="36"/>
      <c r="E51" s="37" t="s">
        <v>289</v>
      </c>
      <c r="F51" s="36"/>
      <c r="G51" s="36"/>
      <c r="H51" s="38">
        <v>156378</v>
      </c>
      <c r="I51" s="36"/>
      <c r="J51" s="36"/>
      <c r="K51" s="37" t="s">
        <v>289</v>
      </c>
      <c r="L51" s="36"/>
      <c r="M51" s="36"/>
      <c r="N51" s="37" t="s">
        <v>1050</v>
      </c>
      <c r="O51" s="36" t="s">
        <v>291</v>
      </c>
      <c r="P51" s="36"/>
      <c r="Q51" s="38">
        <v>151258</v>
      </c>
      <c r="R51" s="36"/>
    </row>
    <row r="52" spans="1:18" x14ac:dyDescent="0.25">
      <c r="A52" s="19"/>
      <c r="B52" s="44" t="s">
        <v>56</v>
      </c>
      <c r="C52" s="31"/>
      <c r="D52" s="31"/>
      <c r="E52" s="33" t="s">
        <v>289</v>
      </c>
      <c r="F52" s="31"/>
      <c r="G52" s="31"/>
      <c r="H52" s="40">
        <v>157055</v>
      </c>
      <c r="I52" s="31"/>
      <c r="J52" s="31"/>
      <c r="K52" s="40">
        <v>133670</v>
      </c>
      <c r="L52" s="31"/>
      <c r="M52" s="31"/>
      <c r="N52" s="33" t="s">
        <v>1051</v>
      </c>
      <c r="O52" s="31" t="s">
        <v>291</v>
      </c>
      <c r="P52" s="31"/>
      <c r="Q52" s="40">
        <v>175427</v>
      </c>
      <c r="R52" s="31"/>
    </row>
    <row r="53" spans="1:18" x14ac:dyDescent="0.25">
      <c r="A53" s="19"/>
      <c r="B53" s="46" t="s">
        <v>57</v>
      </c>
      <c r="C53" s="36"/>
      <c r="D53" s="36"/>
      <c r="E53" s="37" t="s">
        <v>289</v>
      </c>
      <c r="F53" s="36"/>
      <c r="G53" s="36"/>
      <c r="H53" s="38">
        <v>16997</v>
      </c>
      <c r="I53" s="36"/>
      <c r="J53" s="36"/>
      <c r="K53" s="37" t="s">
        <v>289</v>
      </c>
      <c r="L53" s="36"/>
      <c r="M53" s="36"/>
      <c r="N53" s="37" t="s">
        <v>289</v>
      </c>
      <c r="O53" s="36"/>
      <c r="P53" s="36"/>
      <c r="Q53" s="38">
        <v>16997</v>
      </c>
      <c r="R53" s="36"/>
    </row>
    <row r="54" spans="1:18" x14ac:dyDescent="0.25">
      <c r="A54" s="19"/>
      <c r="B54" s="39" t="s">
        <v>1052</v>
      </c>
      <c r="C54" s="31"/>
      <c r="D54" s="31"/>
      <c r="E54" s="33" t="s">
        <v>289</v>
      </c>
      <c r="F54" s="31"/>
      <c r="G54" s="31"/>
      <c r="H54" s="40">
        <v>1916528</v>
      </c>
      <c r="I54" s="31"/>
      <c r="J54" s="31"/>
      <c r="K54" s="33" t="s">
        <v>289</v>
      </c>
      <c r="L54" s="31"/>
      <c r="M54" s="31"/>
      <c r="N54" s="33" t="s">
        <v>1040</v>
      </c>
      <c r="O54" s="31" t="s">
        <v>291</v>
      </c>
      <c r="P54" s="31"/>
      <c r="Q54" s="33" t="s">
        <v>289</v>
      </c>
      <c r="R54" s="31"/>
    </row>
    <row r="55" spans="1:18" ht="15.75" thickBot="1" x14ac:dyDescent="0.3">
      <c r="A55" s="19"/>
      <c r="B55" s="41"/>
      <c r="C55" s="41"/>
      <c r="D55" s="50"/>
      <c r="E55" s="50"/>
      <c r="F55" s="41"/>
      <c r="G55" s="50"/>
      <c r="H55" s="50"/>
      <c r="I55" s="41"/>
      <c r="J55" s="50"/>
      <c r="K55" s="50"/>
      <c r="L55" s="41"/>
      <c r="M55" s="50"/>
      <c r="N55" s="50"/>
      <c r="O55" s="41"/>
      <c r="P55" s="50"/>
      <c r="Q55" s="50"/>
      <c r="R55" s="41"/>
    </row>
    <row r="56" spans="1:18" x14ac:dyDescent="0.25">
      <c r="A56" s="19"/>
      <c r="B56" s="35" t="s">
        <v>286</v>
      </c>
      <c r="C56" s="35" t="s">
        <v>286</v>
      </c>
      <c r="D56" s="35" t="s">
        <v>286</v>
      </c>
      <c r="E56" s="43" t="s">
        <v>286</v>
      </c>
      <c r="F56" s="35" t="s">
        <v>286</v>
      </c>
      <c r="G56" s="35" t="s">
        <v>286</v>
      </c>
      <c r="H56" s="43" t="s">
        <v>286</v>
      </c>
      <c r="I56" s="35" t="s">
        <v>286</v>
      </c>
      <c r="J56" s="35" t="s">
        <v>286</v>
      </c>
      <c r="K56" s="43" t="s">
        <v>286</v>
      </c>
      <c r="L56" s="35" t="s">
        <v>286</v>
      </c>
      <c r="M56" s="35" t="s">
        <v>286</v>
      </c>
      <c r="N56" s="43" t="s">
        <v>286</v>
      </c>
      <c r="O56" s="35" t="s">
        <v>286</v>
      </c>
      <c r="P56" s="35" t="s">
        <v>286</v>
      </c>
      <c r="Q56" s="43" t="s">
        <v>286</v>
      </c>
      <c r="R56" s="35" t="s">
        <v>286</v>
      </c>
    </row>
    <row r="57" spans="1:18" x14ac:dyDescent="0.25">
      <c r="A57" s="19"/>
      <c r="B57" s="101" t="s">
        <v>58</v>
      </c>
      <c r="C57" s="36"/>
      <c r="D57" s="36"/>
      <c r="E57" s="38">
        <v>1929913</v>
      </c>
      <c r="F57" s="36"/>
      <c r="G57" s="36"/>
      <c r="H57" s="38">
        <v>2692349</v>
      </c>
      <c r="I57" s="36"/>
      <c r="J57" s="36"/>
      <c r="K57" s="38">
        <v>148728</v>
      </c>
      <c r="L57" s="36"/>
      <c r="M57" s="36"/>
      <c r="N57" s="37" t="s">
        <v>1053</v>
      </c>
      <c r="O57" s="36" t="s">
        <v>291</v>
      </c>
      <c r="P57" s="36"/>
      <c r="Q57" s="38">
        <v>2717631</v>
      </c>
      <c r="R57" s="36"/>
    </row>
    <row r="58" spans="1:18" ht="15.75" thickBot="1" x14ac:dyDescent="0.3">
      <c r="A58" s="19"/>
      <c r="B58" s="41"/>
      <c r="C58" s="41"/>
      <c r="D58" s="50"/>
      <c r="E58" s="50"/>
      <c r="F58" s="41"/>
      <c r="G58" s="50"/>
      <c r="H58" s="50"/>
      <c r="I58" s="41"/>
      <c r="J58" s="50"/>
      <c r="K58" s="50"/>
      <c r="L58" s="41"/>
      <c r="M58" s="50"/>
      <c r="N58" s="50"/>
      <c r="O58" s="41"/>
      <c r="P58" s="50"/>
      <c r="Q58" s="50"/>
      <c r="R58" s="41"/>
    </row>
    <row r="59" spans="1:18" x14ac:dyDescent="0.25">
      <c r="A59" s="19"/>
      <c r="B59" s="35" t="s">
        <v>286</v>
      </c>
      <c r="C59" s="35" t="s">
        <v>286</v>
      </c>
      <c r="D59" s="35" t="s">
        <v>286</v>
      </c>
      <c r="E59" s="43" t="s">
        <v>286</v>
      </c>
      <c r="F59" s="35" t="s">
        <v>286</v>
      </c>
      <c r="G59" s="35" t="s">
        <v>286</v>
      </c>
      <c r="H59" s="43" t="s">
        <v>286</v>
      </c>
      <c r="I59" s="35" t="s">
        <v>286</v>
      </c>
      <c r="J59" s="35" t="s">
        <v>286</v>
      </c>
      <c r="K59" s="43" t="s">
        <v>286</v>
      </c>
      <c r="L59" s="35" t="s">
        <v>286</v>
      </c>
      <c r="M59" s="35" t="s">
        <v>286</v>
      </c>
      <c r="N59" s="43" t="s">
        <v>286</v>
      </c>
      <c r="O59" s="35" t="s">
        <v>286</v>
      </c>
      <c r="P59" s="35" t="s">
        <v>286</v>
      </c>
      <c r="Q59" s="43" t="s">
        <v>286</v>
      </c>
      <c r="R59" s="35" t="s">
        <v>286</v>
      </c>
    </row>
    <row r="60" spans="1:18" x14ac:dyDescent="0.25">
      <c r="A60" s="19"/>
      <c r="B60" s="44" t="s">
        <v>61</v>
      </c>
      <c r="C60" s="31"/>
      <c r="D60" s="31"/>
      <c r="E60" s="33"/>
      <c r="F60" s="31"/>
      <c r="G60" s="31"/>
      <c r="H60" s="33"/>
      <c r="I60" s="31"/>
      <c r="J60" s="31"/>
      <c r="K60" s="33"/>
      <c r="L60" s="31"/>
      <c r="M60" s="31"/>
      <c r="N60" s="33"/>
      <c r="O60" s="31"/>
      <c r="P60" s="31"/>
      <c r="Q60" s="33"/>
      <c r="R60" s="31"/>
    </row>
    <row r="61" spans="1:18" x14ac:dyDescent="0.25">
      <c r="A61" s="19"/>
      <c r="B61" s="46" t="s">
        <v>1054</v>
      </c>
      <c r="C61" s="36"/>
      <c r="D61" s="36"/>
      <c r="E61" s="37" t="s">
        <v>289</v>
      </c>
      <c r="F61" s="36"/>
      <c r="G61" s="36"/>
      <c r="H61" s="37" t="s">
        <v>289</v>
      </c>
      <c r="I61" s="36"/>
      <c r="J61" s="36"/>
      <c r="K61" s="37">
        <v>30</v>
      </c>
      <c r="L61" s="36"/>
      <c r="M61" s="36"/>
      <c r="N61" s="37" t="s">
        <v>1055</v>
      </c>
      <c r="O61" s="36" t="s">
        <v>291</v>
      </c>
      <c r="P61" s="36"/>
      <c r="Q61" s="37" t="s">
        <v>289</v>
      </c>
      <c r="R61" s="36"/>
    </row>
    <row r="62" spans="1:18" x14ac:dyDescent="0.25">
      <c r="A62" s="19"/>
      <c r="B62" s="44" t="s">
        <v>1056</v>
      </c>
      <c r="C62" s="31"/>
      <c r="D62" s="31"/>
      <c r="E62" s="33" t="s">
        <v>1057</v>
      </c>
      <c r="F62" s="31" t="s">
        <v>291</v>
      </c>
      <c r="G62" s="31"/>
      <c r="H62" s="33" t="s">
        <v>289</v>
      </c>
      <c r="I62" s="31"/>
      <c r="J62" s="31"/>
      <c r="K62" s="33" t="s">
        <v>289</v>
      </c>
      <c r="L62" s="31"/>
      <c r="M62" s="31"/>
      <c r="N62" s="33" t="s">
        <v>289</v>
      </c>
      <c r="O62" s="31"/>
      <c r="P62" s="31"/>
      <c r="Q62" s="33" t="s">
        <v>1057</v>
      </c>
      <c r="R62" s="31" t="s">
        <v>291</v>
      </c>
    </row>
    <row r="63" spans="1:18" x14ac:dyDescent="0.25">
      <c r="A63" s="19"/>
      <c r="B63" s="46" t="s">
        <v>65</v>
      </c>
      <c r="C63" s="36"/>
      <c r="D63" s="36"/>
      <c r="E63" s="38">
        <v>1404208</v>
      </c>
      <c r="F63" s="36"/>
      <c r="G63" s="36"/>
      <c r="H63" s="38">
        <v>1366151</v>
      </c>
      <c r="I63" s="36"/>
      <c r="J63" s="36"/>
      <c r="K63" s="37" t="s">
        <v>289</v>
      </c>
      <c r="L63" s="36"/>
      <c r="M63" s="36"/>
      <c r="N63" s="37" t="s">
        <v>1058</v>
      </c>
      <c r="O63" s="36" t="s">
        <v>291</v>
      </c>
      <c r="P63" s="36"/>
      <c r="Q63" s="38">
        <v>1404208</v>
      </c>
      <c r="R63" s="36"/>
    </row>
    <row r="64" spans="1:18" x14ac:dyDescent="0.25">
      <c r="A64" s="19"/>
      <c r="B64" s="44" t="s">
        <v>66</v>
      </c>
      <c r="C64" s="31"/>
      <c r="D64" s="31"/>
      <c r="E64" s="40">
        <v>84107</v>
      </c>
      <c r="F64" s="31"/>
      <c r="G64" s="31"/>
      <c r="H64" s="40">
        <v>85524</v>
      </c>
      <c r="I64" s="31"/>
      <c r="J64" s="31"/>
      <c r="K64" s="40">
        <v>3414</v>
      </c>
      <c r="L64" s="31"/>
      <c r="M64" s="31"/>
      <c r="N64" s="33" t="s">
        <v>1059</v>
      </c>
      <c r="O64" s="31" t="s">
        <v>291</v>
      </c>
      <c r="P64" s="31"/>
      <c r="Q64" s="40">
        <v>84107</v>
      </c>
      <c r="R64" s="31"/>
    </row>
    <row r="65" spans="1:18" x14ac:dyDescent="0.25">
      <c r="A65" s="19"/>
      <c r="B65" s="46" t="s">
        <v>67</v>
      </c>
      <c r="C65" s="36"/>
      <c r="D65" s="36"/>
      <c r="E65" s="37" t="s">
        <v>685</v>
      </c>
      <c r="F65" s="36" t="s">
        <v>291</v>
      </c>
      <c r="G65" s="36"/>
      <c r="H65" s="37" t="s">
        <v>1060</v>
      </c>
      <c r="I65" s="36" t="s">
        <v>291</v>
      </c>
      <c r="J65" s="36"/>
      <c r="K65" s="37">
        <v>755</v>
      </c>
      <c r="L65" s="36"/>
      <c r="M65" s="36"/>
      <c r="N65" s="37">
        <v>839</v>
      </c>
      <c r="O65" s="36"/>
      <c r="P65" s="36"/>
      <c r="Q65" s="37" t="s">
        <v>685</v>
      </c>
      <c r="R65" s="36" t="s">
        <v>291</v>
      </c>
    </row>
    <row r="66" spans="1:18" ht="15.75" thickBot="1" x14ac:dyDescent="0.3">
      <c r="A66" s="19"/>
      <c r="B66" s="41"/>
      <c r="C66" s="41"/>
      <c r="D66" s="50"/>
      <c r="E66" s="50"/>
      <c r="F66" s="41"/>
      <c r="G66" s="50"/>
      <c r="H66" s="50"/>
      <c r="I66" s="41"/>
      <c r="J66" s="50"/>
      <c r="K66" s="50"/>
      <c r="L66" s="41"/>
      <c r="M66" s="50"/>
      <c r="N66" s="50"/>
      <c r="O66" s="41"/>
      <c r="P66" s="50"/>
      <c r="Q66" s="50"/>
      <c r="R66" s="41"/>
    </row>
    <row r="67" spans="1:18" x14ac:dyDescent="0.25">
      <c r="A67" s="19"/>
      <c r="B67" s="35" t="s">
        <v>286</v>
      </c>
      <c r="C67" s="35" t="s">
        <v>286</v>
      </c>
      <c r="D67" s="35" t="s">
        <v>286</v>
      </c>
      <c r="E67" s="43" t="s">
        <v>286</v>
      </c>
      <c r="F67" s="35" t="s">
        <v>286</v>
      </c>
      <c r="G67" s="35" t="s">
        <v>286</v>
      </c>
      <c r="H67" s="43" t="s">
        <v>286</v>
      </c>
      <c r="I67" s="35" t="s">
        <v>286</v>
      </c>
      <c r="J67" s="35" t="s">
        <v>286</v>
      </c>
      <c r="K67" s="43" t="s">
        <v>286</v>
      </c>
      <c r="L67" s="35" t="s">
        <v>286</v>
      </c>
      <c r="M67" s="35" t="s">
        <v>286</v>
      </c>
      <c r="N67" s="43" t="s">
        <v>286</v>
      </c>
      <c r="O67" s="35" t="s">
        <v>286</v>
      </c>
      <c r="P67" s="35" t="s">
        <v>286</v>
      </c>
      <c r="Q67" s="43" t="s">
        <v>286</v>
      </c>
      <c r="R67" s="35" t="s">
        <v>286</v>
      </c>
    </row>
    <row r="68" spans="1:18" ht="26.25" x14ac:dyDescent="0.25">
      <c r="A68" s="19"/>
      <c r="B68" s="82" t="s">
        <v>1061</v>
      </c>
      <c r="C68" s="31"/>
      <c r="D68" s="31"/>
      <c r="E68" s="40">
        <v>1486129</v>
      </c>
      <c r="F68" s="31"/>
      <c r="G68" s="31"/>
      <c r="H68" s="40">
        <v>1450081</v>
      </c>
      <c r="I68" s="31"/>
      <c r="J68" s="31"/>
      <c r="K68" s="40">
        <v>4199</v>
      </c>
      <c r="L68" s="31"/>
      <c r="M68" s="31"/>
      <c r="N68" s="33" t="s">
        <v>1062</v>
      </c>
      <c r="O68" s="31" t="s">
        <v>291</v>
      </c>
      <c r="P68" s="31"/>
      <c r="Q68" s="40">
        <v>1486129</v>
      </c>
      <c r="R68" s="31"/>
    </row>
    <row r="69" spans="1:18" x14ac:dyDescent="0.25">
      <c r="A69" s="19"/>
      <c r="B69" s="46" t="s">
        <v>69</v>
      </c>
      <c r="C69" s="36"/>
      <c r="D69" s="36"/>
      <c r="E69" s="37" t="s">
        <v>289</v>
      </c>
      <c r="F69" s="36"/>
      <c r="G69" s="36"/>
      <c r="H69" s="38">
        <v>15030</v>
      </c>
      <c r="I69" s="36"/>
      <c r="J69" s="36"/>
      <c r="K69" s="37" t="s">
        <v>289</v>
      </c>
      <c r="L69" s="36"/>
      <c r="M69" s="36"/>
      <c r="N69" s="37" t="s">
        <v>289</v>
      </c>
      <c r="O69" s="36"/>
      <c r="P69" s="36"/>
      <c r="Q69" s="38">
        <v>15030</v>
      </c>
      <c r="R69" s="36"/>
    </row>
    <row r="70" spans="1:18" ht="15.75" thickBot="1" x14ac:dyDescent="0.3">
      <c r="A70" s="19"/>
      <c r="B70" s="41"/>
      <c r="C70" s="41"/>
      <c r="D70" s="50"/>
      <c r="E70" s="50"/>
      <c r="F70" s="41"/>
      <c r="G70" s="50"/>
      <c r="H70" s="50"/>
      <c r="I70" s="41"/>
      <c r="J70" s="50"/>
      <c r="K70" s="50"/>
      <c r="L70" s="41"/>
      <c r="M70" s="50"/>
      <c r="N70" s="50"/>
      <c r="O70" s="41"/>
      <c r="P70" s="50"/>
      <c r="Q70" s="50"/>
      <c r="R70" s="41"/>
    </row>
    <row r="71" spans="1:18" x14ac:dyDescent="0.25">
      <c r="A71" s="19"/>
      <c r="B71" s="35" t="s">
        <v>286</v>
      </c>
      <c r="C71" s="35" t="s">
        <v>286</v>
      </c>
      <c r="D71" s="35" t="s">
        <v>286</v>
      </c>
      <c r="E71" s="43" t="s">
        <v>286</v>
      </c>
      <c r="F71" s="35" t="s">
        <v>286</v>
      </c>
      <c r="G71" s="35" t="s">
        <v>286</v>
      </c>
      <c r="H71" s="43" t="s">
        <v>286</v>
      </c>
      <c r="I71" s="35" t="s">
        <v>286</v>
      </c>
      <c r="J71" s="35" t="s">
        <v>286</v>
      </c>
      <c r="K71" s="43" t="s">
        <v>286</v>
      </c>
      <c r="L71" s="35" t="s">
        <v>286</v>
      </c>
      <c r="M71" s="35" t="s">
        <v>286</v>
      </c>
      <c r="N71" s="43" t="s">
        <v>286</v>
      </c>
      <c r="O71" s="35" t="s">
        <v>286</v>
      </c>
      <c r="P71" s="35" t="s">
        <v>286</v>
      </c>
      <c r="Q71" s="43" t="s">
        <v>286</v>
      </c>
      <c r="R71" s="35" t="s">
        <v>286</v>
      </c>
    </row>
    <row r="72" spans="1:18" x14ac:dyDescent="0.25">
      <c r="A72" s="19"/>
      <c r="B72" s="82" t="s">
        <v>70</v>
      </c>
      <c r="C72" s="31"/>
      <c r="D72" s="31"/>
      <c r="E72" s="40">
        <v>1486129</v>
      </c>
      <c r="F72" s="31"/>
      <c r="G72" s="31"/>
      <c r="H72" s="40">
        <v>1465111</v>
      </c>
      <c r="I72" s="31"/>
      <c r="J72" s="31"/>
      <c r="K72" s="40">
        <v>4199</v>
      </c>
      <c r="L72" s="31"/>
      <c r="M72" s="31"/>
      <c r="N72" s="33" t="s">
        <v>1062</v>
      </c>
      <c r="O72" s="31" t="s">
        <v>291</v>
      </c>
      <c r="P72" s="31"/>
      <c r="Q72" s="40">
        <v>1501159</v>
      </c>
      <c r="R72" s="31"/>
    </row>
    <row r="73" spans="1:18" ht="15.75" thickBot="1" x14ac:dyDescent="0.3">
      <c r="A73" s="19"/>
      <c r="B73" s="41"/>
      <c r="C73" s="41"/>
      <c r="D73" s="50"/>
      <c r="E73" s="50"/>
      <c r="F73" s="41"/>
      <c r="G73" s="50"/>
      <c r="H73" s="50"/>
      <c r="I73" s="41"/>
      <c r="J73" s="50"/>
      <c r="K73" s="50"/>
      <c r="L73" s="41"/>
      <c r="M73" s="50"/>
      <c r="N73" s="50"/>
      <c r="O73" s="41"/>
      <c r="P73" s="50"/>
      <c r="Q73" s="50"/>
      <c r="R73" s="41"/>
    </row>
    <row r="74" spans="1:18" x14ac:dyDescent="0.25">
      <c r="A74" s="19"/>
      <c r="B74" s="35" t="s">
        <v>286</v>
      </c>
      <c r="C74" s="35" t="s">
        <v>286</v>
      </c>
      <c r="D74" s="35" t="s">
        <v>286</v>
      </c>
      <c r="E74" s="43" t="s">
        <v>286</v>
      </c>
      <c r="F74" s="35" t="s">
        <v>286</v>
      </c>
      <c r="G74" s="35" t="s">
        <v>286</v>
      </c>
      <c r="H74" s="43" t="s">
        <v>286</v>
      </c>
      <c r="I74" s="35" t="s">
        <v>286</v>
      </c>
      <c r="J74" s="35" t="s">
        <v>286</v>
      </c>
      <c r="K74" s="43" t="s">
        <v>286</v>
      </c>
      <c r="L74" s="35" t="s">
        <v>286</v>
      </c>
      <c r="M74" s="35" t="s">
        <v>286</v>
      </c>
      <c r="N74" s="43" t="s">
        <v>286</v>
      </c>
      <c r="O74" s="35" t="s">
        <v>286</v>
      </c>
      <c r="P74" s="35" t="s">
        <v>286</v>
      </c>
      <c r="Q74" s="43" t="s">
        <v>286</v>
      </c>
      <c r="R74" s="35" t="s">
        <v>286</v>
      </c>
    </row>
    <row r="75" spans="1:18" x14ac:dyDescent="0.25">
      <c r="A75" s="19"/>
      <c r="B75" s="101" t="s">
        <v>71</v>
      </c>
      <c r="C75" s="36"/>
      <c r="D75" s="37" t="s">
        <v>283</v>
      </c>
      <c r="E75" s="38">
        <v>3416042</v>
      </c>
      <c r="F75" s="36"/>
      <c r="G75" s="37" t="s">
        <v>283</v>
      </c>
      <c r="H75" s="38">
        <v>4157460</v>
      </c>
      <c r="I75" s="36"/>
      <c r="J75" s="37" t="s">
        <v>283</v>
      </c>
      <c r="K75" s="38">
        <v>152927</v>
      </c>
      <c r="L75" s="36"/>
      <c r="M75" s="37" t="s">
        <v>283</v>
      </c>
      <c r="N75" s="37" t="s">
        <v>1047</v>
      </c>
      <c r="O75" s="36" t="s">
        <v>291</v>
      </c>
      <c r="P75" s="37" t="s">
        <v>283</v>
      </c>
      <c r="Q75" s="38">
        <v>4218790</v>
      </c>
      <c r="R75" s="36"/>
    </row>
    <row r="76" spans="1:18" ht="15.75" thickBot="1" x14ac:dyDescent="0.3">
      <c r="A76" s="19"/>
      <c r="B76" s="41"/>
      <c r="C76" s="41"/>
      <c r="D76" s="50"/>
      <c r="E76" s="50"/>
      <c r="F76" s="41"/>
      <c r="G76" s="50"/>
      <c r="H76" s="50"/>
      <c r="I76" s="41"/>
      <c r="J76" s="50"/>
      <c r="K76" s="50"/>
      <c r="L76" s="41"/>
      <c r="M76" s="50"/>
      <c r="N76" s="50"/>
      <c r="O76" s="41"/>
      <c r="P76" s="50"/>
      <c r="Q76" s="50"/>
      <c r="R76" s="41"/>
    </row>
    <row r="77" spans="1:18" x14ac:dyDescent="0.25">
      <c r="A77" s="19"/>
      <c r="B77" s="35" t="s">
        <v>286</v>
      </c>
      <c r="C77" s="35" t="s">
        <v>286</v>
      </c>
      <c r="D77" s="35" t="s">
        <v>286</v>
      </c>
      <c r="E77" s="43" t="s">
        <v>286</v>
      </c>
      <c r="F77" s="35" t="s">
        <v>286</v>
      </c>
      <c r="G77" s="35" t="s">
        <v>286</v>
      </c>
      <c r="H77" s="43" t="s">
        <v>286</v>
      </c>
      <c r="I77" s="35" t="s">
        <v>286</v>
      </c>
      <c r="J77" s="35" t="s">
        <v>286</v>
      </c>
      <c r="K77" s="43" t="s">
        <v>286</v>
      </c>
      <c r="L77" s="35" t="s">
        <v>286</v>
      </c>
      <c r="M77" s="35" t="s">
        <v>286</v>
      </c>
      <c r="N77" s="43" t="s">
        <v>286</v>
      </c>
      <c r="O77" s="35" t="s">
        <v>286</v>
      </c>
      <c r="P77" s="35" t="s">
        <v>286</v>
      </c>
      <c r="Q77" s="43" t="s">
        <v>286</v>
      </c>
      <c r="R77" s="35" t="s">
        <v>286</v>
      </c>
    </row>
    <row r="78" spans="1:18" x14ac:dyDescent="0.25">
      <c r="A78" s="19"/>
      <c r="B78" s="35" t="s">
        <v>286</v>
      </c>
      <c r="C78" s="35" t="s">
        <v>286</v>
      </c>
      <c r="D78" s="35" t="s">
        <v>286</v>
      </c>
      <c r="E78" s="43" t="s">
        <v>286</v>
      </c>
      <c r="F78" s="35" t="s">
        <v>286</v>
      </c>
      <c r="G78" s="35" t="s">
        <v>286</v>
      </c>
      <c r="H78" s="43" t="s">
        <v>286</v>
      </c>
      <c r="I78" s="35" t="s">
        <v>286</v>
      </c>
      <c r="J78" s="35" t="s">
        <v>286</v>
      </c>
      <c r="K78" s="43" t="s">
        <v>286</v>
      </c>
      <c r="L78" s="35" t="s">
        <v>286</v>
      </c>
      <c r="M78" s="35" t="s">
        <v>286</v>
      </c>
      <c r="N78" s="43" t="s">
        <v>286</v>
      </c>
      <c r="O78" s="35" t="s">
        <v>286</v>
      </c>
      <c r="P78" s="35" t="s">
        <v>286</v>
      </c>
      <c r="Q78" s="43" t="s">
        <v>286</v>
      </c>
      <c r="R78" s="35" t="s">
        <v>286</v>
      </c>
    </row>
    <row r="79" spans="1:18" ht="15.75" thickBot="1" x14ac:dyDescent="0.3">
      <c r="A79" s="19"/>
      <c r="B79" s="41"/>
      <c r="C79" s="41"/>
      <c r="D79" s="50"/>
      <c r="E79" s="50"/>
      <c r="F79" s="41"/>
      <c r="G79" s="50"/>
      <c r="H79" s="50"/>
      <c r="I79" s="41"/>
      <c r="J79" s="50"/>
      <c r="K79" s="50"/>
      <c r="L79" s="41"/>
      <c r="M79" s="50"/>
      <c r="N79" s="50"/>
      <c r="O79" s="41"/>
      <c r="P79" s="50"/>
      <c r="Q79" s="50"/>
      <c r="R79" s="41"/>
    </row>
    <row r="80" spans="1:18" x14ac:dyDescent="0.25">
      <c r="A80" s="19"/>
      <c r="B80" s="67"/>
      <c r="C80" s="67"/>
      <c r="D80" s="67"/>
      <c r="E80" s="67"/>
      <c r="F80" s="67"/>
      <c r="G80" s="67"/>
      <c r="H80" s="67"/>
      <c r="I80" s="67"/>
      <c r="J80" s="67"/>
      <c r="K80" s="67"/>
      <c r="L80" s="67"/>
      <c r="M80" s="67"/>
      <c r="N80" s="67"/>
      <c r="O80" s="67"/>
      <c r="P80" s="67"/>
      <c r="Q80" s="67"/>
      <c r="R80" s="67"/>
    </row>
    <row r="81" spans="1:18" x14ac:dyDescent="0.25">
      <c r="A81" s="19"/>
      <c r="B81" s="104" t="s">
        <v>1024</v>
      </c>
      <c r="C81" s="104"/>
      <c r="D81" s="104"/>
      <c r="E81" s="104"/>
      <c r="F81" s="104"/>
      <c r="G81" s="104"/>
      <c r="H81" s="104"/>
      <c r="I81" s="104"/>
      <c r="J81" s="104"/>
      <c r="K81" s="104"/>
      <c r="L81" s="104"/>
      <c r="M81" s="104"/>
      <c r="N81" s="104"/>
      <c r="O81" s="104"/>
      <c r="P81" s="104"/>
      <c r="Q81" s="104"/>
      <c r="R81" s="104"/>
    </row>
    <row r="82" spans="1:18" x14ac:dyDescent="0.25">
      <c r="A82" s="19"/>
      <c r="B82" s="104" t="s">
        <v>1063</v>
      </c>
      <c r="C82" s="104"/>
      <c r="D82" s="104"/>
      <c r="E82" s="104"/>
      <c r="F82" s="104"/>
      <c r="G82" s="104"/>
      <c r="H82" s="104"/>
      <c r="I82" s="104"/>
      <c r="J82" s="104"/>
      <c r="K82" s="104"/>
      <c r="L82" s="104"/>
      <c r="M82" s="104"/>
      <c r="N82" s="104"/>
      <c r="O82" s="104"/>
      <c r="P82" s="104"/>
      <c r="Q82" s="104"/>
      <c r="R82" s="104"/>
    </row>
    <row r="83" spans="1:18" x14ac:dyDescent="0.25">
      <c r="A83" s="19"/>
      <c r="B83" s="104" t="s">
        <v>738</v>
      </c>
      <c r="C83" s="104"/>
      <c r="D83" s="104"/>
      <c r="E83" s="104"/>
      <c r="F83" s="104"/>
      <c r="G83" s="104"/>
      <c r="H83" s="104"/>
      <c r="I83" s="104"/>
      <c r="J83" s="104"/>
      <c r="K83" s="104"/>
      <c r="L83" s="104"/>
      <c r="M83" s="104"/>
      <c r="N83" s="104"/>
      <c r="O83" s="104"/>
      <c r="P83" s="104"/>
      <c r="Q83" s="104"/>
      <c r="R83" s="104"/>
    </row>
    <row r="84" spans="1:18" x14ac:dyDescent="0.25">
      <c r="A84" s="19"/>
      <c r="B84" s="71"/>
      <c r="C84" s="71"/>
      <c r="D84" s="71"/>
      <c r="E84" s="71"/>
      <c r="F84" s="71"/>
      <c r="G84" s="71"/>
      <c r="H84" s="71"/>
      <c r="I84" s="71"/>
      <c r="J84" s="71"/>
      <c r="K84" s="71"/>
      <c r="L84" s="71"/>
      <c r="M84" s="71"/>
      <c r="N84" s="71"/>
      <c r="O84" s="71"/>
      <c r="P84" s="71"/>
      <c r="Q84" s="71"/>
      <c r="R84" s="71"/>
    </row>
    <row r="85" spans="1:18" x14ac:dyDescent="0.25">
      <c r="A85" s="19"/>
      <c r="B85" s="20"/>
      <c r="C85" s="21"/>
      <c r="D85" s="22"/>
      <c r="E85" s="21"/>
      <c r="F85" s="21"/>
      <c r="G85" s="22"/>
      <c r="H85" s="21"/>
      <c r="I85" s="21"/>
      <c r="J85" s="22"/>
      <c r="K85" s="21"/>
      <c r="L85" s="21"/>
      <c r="M85" s="22"/>
      <c r="N85" s="21"/>
      <c r="O85" s="21"/>
      <c r="P85" s="22"/>
      <c r="Q85" s="21"/>
      <c r="R85" s="21"/>
    </row>
    <row r="86" spans="1:18" ht="15.75" thickBot="1" x14ac:dyDescent="0.3">
      <c r="A86" s="19"/>
      <c r="B86" s="24"/>
      <c r="C86" s="26"/>
      <c r="D86" s="48" t="s">
        <v>340</v>
      </c>
      <c r="E86" s="48"/>
      <c r="F86" s="48"/>
      <c r="G86" s="48"/>
      <c r="H86" s="48"/>
      <c r="I86" s="48"/>
      <c r="J86" s="48"/>
      <c r="K86" s="48"/>
      <c r="L86" s="48"/>
      <c r="M86" s="48"/>
      <c r="N86" s="48"/>
      <c r="O86" s="48"/>
      <c r="P86" s="48"/>
      <c r="Q86" s="48"/>
      <c r="R86" s="26"/>
    </row>
    <row r="87" spans="1:18" x14ac:dyDescent="0.25">
      <c r="A87" s="19"/>
      <c r="B87" s="60"/>
      <c r="C87" s="62"/>
      <c r="D87" s="63" t="s">
        <v>232</v>
      </c>
      <c r="E87" s="63"/>
      <c r="F87" s="63"/>
      <c r="G87" s="63" t="s">
        <v>1026</v>
      </c>
      <c r="H87" s="63"/>
      <c r="I87" s="63"/>
      <c r="J87" s="63" t="s">
        <v>1026</v>
      </c>
      <c r="K87" s="63"/>
      <c r="L87" s="63"/>
      <c r="M87" s="63" t="s">
        <v>1030</v>
      </c>
      <c r="N87" s="63"/>
      <c r="O87" s="63"/>
      <c r="P87" s="63" t="s">
        <v>126</v>
      </c>
      <c r="Q87" s="63"/>
      <c r="R87" s="62"/>
    </row>
    <row r="88" spans="1:18" x14ac:dyDescent="0.25">
      <c r="A88" s="19"/>
      <c r="B88" s="60"/>
      <c r="C88" s="62"/>
      <c r="D88" s="62"/>
      <c r="E88" s="62"/>
      <c r="F88" s="62"/>
      <c r="G88" s="62" t="s">
        <v>1027</v>
      </c>
      <c r="H88" s="62"/>
      <c r="I88" s="62"/>
      <c r="J88" s="62" t="s">
        <v>1028</v>
      </c>
      <c r="K88" s="62"/>
      <c r="L88" s="62"/>
      <c r="M88" s="62" t="s">
        <v>475</v>
      </c>
      <c r="N88" s="62"/>
      <c r="O88" s="62"/>
      <c r="P88" s="62"/>
      <c r="Q88" s="62"/>
      <c r="R88" s="62"/>
    </row>
    <row r="89" spans="1:18" ht="15.75" thickBot="1" x14ac:dyDescent="0.3">
      <c r="A89" s="19"/>
      <c r="B89" s="60"/>
      <c r="C89" s="62"/>
      <c r="D89" s="48"/>
      <c r="E89" s="48"/>
      <c r="F89" s="62"/>
      <c r="G89" s="48"/>
      <c r="H89" s="48"/>
      <c r="I89" s="62"/>
      <c r="J89" s="48" t="s">
        <v>1029</v>
      </c>
      <c r="K89" s="48"/>
      <c r="L89" s="62"/>
      <c r="M89" s="48"/>
      <c r="N89" s="48"/>
      <c r="O89" s="62"/>
      <c r="P89" s="48"/>
      <c r="Q89" s="48"/>
      <c r="R89" s="62"/>
    </row>
    <row r="90" spans="1:18" x14ac:dyDescent="0.25">
      <c r="A90" s="19"/>
      <c r="B90" s="102" t="s">
        <v>1031</v>
      </c>
      <c r="C90" s="31"/>
      <c r="D90" s="31"/>
      <c r="E90" s="33"/>
      <c r="F90" s="31"/>
      <c r="G90" s="31"/>
      <c r="H90" s="33"/>
      <c r="I90" s="31"/>
      <c r="J90" s="31"/>
      <c r="K90" s="33"/>
      <c r="L90" s="31"/>
      <c r="M90" s="31"/>
      <c r="N90" s="33"/>
      <c r="O90" s="31"/>
      <c r="P90" s="31"/>
      <c r="Q90" s="33"/>
      <c r="R90" s="31"/>
    </row>
    <row r="91" spans="1:18" x14ac:dyDescent="0.25">
      <c r="A91" s="19"/>
      <c r="B91" s="34" t="s">
        <v>35</v>
      </c>
      <c r="C91" s="36"/>
      <c r="D91" s="36"/>
      <c r="E91" s="37"/>
      <c r="F91" s="36"/>
      <c r="G91" s="36"/>
      <c r="H91" s="37"/>
      <c r="I91" s="36"/>
      <c r="J91" s="36"/>
      <c r="K91" s="37"/>
      <c r="L91" s="36"/>
      <c r="M91" s="36"/>
      <c r="N91" s="37"/>
      <c r="O91" s="36"/>
      <c r="P91" s="36"/>
      <c r="Q91" s="37"/>
      <c r="R91" s="36"/>
    </row>
    <row r="92" spans="1:18" x14ac:dyDescent="0.25">
      <c r="A92" s="19"/>
      <c r="B92" s="44" t="s">
        <v>36</v>
      </c>
      <c r="C92" s="31"/>
      <c r="D92" s="33" t="s">
        <v>283</v>
      </c>
      <c r="E92" s="33" t="s">
        <v>289</v>
      </c>
      <c r="F92" s="31"/>
      <c r="G92" s="33" t="s">
        <v>283</v>
      </c>
      <c r="H92" s="40">
        <v>6924</v>
      </c>
      <c r="I92" s="31"/>
      <c r="J92" s="33" t="s">
        <v>283</v>
      </c>
      <c r="K92" s="40">
        <v>65627</v>
      </c>
      <c r="L92" s="31"/>
      <c r="M92" s="33" t="s">
        <v>283</v>
      </c>
      <c r="N92" s="33" t="s">
        <v>1064</v>
      </c>
      <c r="O92" s="31" t="s">
        <v>291</v>
      </c>
      <c r="P92" s="33" t="s">
        <v>283</v>
      </c>
      <c r="Q92" s="40">
        <v>57551</v>
      </c>
      <c r="R92" s="31"/>
    </row>
    <row r="93" spans="1:18" x14ac:dyDescent="0.25">
      <c r="A93" s="19"/>
      <c r="B93" s="46" t="s">
        <v>37</v>
      </c>
      <c r="C93" s="36"/>
      <c r="D93" s="36"/>
      <c r="E93" s="37" t="s">
        <v>289</v>
      </c>
      <c r="F93" s="36"/>
      <c r="G93" s="36"/>
      <c r="H93" s="38">
        <v>6626</v>
      </c>
      <c r="I93" s="36"/>
      <c r="J93" s="36"/>
      <c r="K93" s="38">
        <v>35975</v>
      </c>
      <c r="L93" s="36"/>
      <c r="M93" s="36"/>
      <c r="N93" s="37" t="s">
        <v>1065</v>
      </c>
      <c r="O93" s="36" t="s">
        <v>291</v>
      </c>
      <c r="P93" s="36"/>
      <c r="Q93" s="38">
        <v>24481</v>
      </c>
      <c r="R93" s="36"/>
    </row>
    <row r="94" spans="1:18" x14ac:dyDescent="0.25">
      <c r="A94" s="19"/>
      <c r="B94" s="44" t="s">
        <v>38</v>
      </c>
      <c r="C94" s="31"/>
      <c r="D94" s="31"/>
      <c r="E94" s="33" t="s">
        <v>289</v>
      </c>
      <c r="F94" s="31"/>
      <c r="G94" s="31"/>
      <c r="H94" s="40">
        <v>623651</v>
      </c>
      <c r="I94" s="31"/>
      <c r="J94" s="31"/>
      <c r="K94" s="40">
        <v>3738</v>
      </c>
      <c r="L94" s="31"/>
      <c r="M94" s="31"/>
      <c r="N94" s="33" t="s">
        <v>1066</v>
      </c>
      <c r="O94" s="31" t="s">
        <v>291</v>
      </c>
      <c r="P94" s="31"/>
      <c r="Q94" s="40">
        <v>625413</v>
      </c>
      <c r="R94" s="31"/>
    </row>
    <row r="95" spans="1:18" x14ac:dyDescent="0.25">
      <c r="A95" s="19"/>
      <c r="B95" s="46" t="s">
        <v>39</v>
      </c>
      <c r="C95" s="36"/>
      <c r="D95" s="36"/>
      <c r="E95" s="37" t="s">
        <v>289</v>
      </c>
      <c r="F95" s="36"/>
      <c r="G95" s="36"/>
      <c r="H95" s="38">
        <v>22041</v>
      </c>
      <c r="I95" s="36"/>
      <c r="J95" s="36"/>
      <c r="K95" s="37">
        <v>9</v>
      </c>
      <c r="L95" s="36"/>
      <c r="M95" s="36"/>
      <c r="N95" s="37" t="s">
        <v>289</v>
      </c>
      <c r="O95" s="36"/>
      <c r="P95" s="36"/>
      <c r="Q95" s="38">
        <v>22050</v>
      </c>
      <c r="R95" s="36"/>
    </row>
    <row r="96" spans="1:18" x14ac:dyDescent="0.25">
      <c r="A96" s="19"/>
      <c r="B96" s="44" t="s">
        <v>40</v>
      </c>
      <c r="C96" s="31"/>
      <c r="D96" s="31"/>
      <c r="E96" s="33" t="s">
        <v>289</v>
      </c>
      <c r="F96" s="31"/>
      <c r="G96" s="31"/>
      <c r="H96" s="40">
        <v>23679</v>
      </c>
      <c r="I96" s="31"/>
      <c r="J96" s="31"/>
      <c r="K96" s="33">
        <v>297</v>
      </c>
      <c r="L96" s="31"/>
      <c r="M96" s="31"/>
      <c r="N96" s="33" t="s">
        <v>1067</v>
      </c>
      <c r="O96" s="31" t="s">
        <v>291</v>
      </c>
      <c r="P96" s="31"/>
      <c r="Q96" s="40">
        <v>23514</v>
      </c>
      <c r="R96" s="31"/>
    </row>
    <row r="97" spans="1:18" x14ac:dyDescent="0.25">
      <c r="A97" s="19"/>
      <c r="B97" s="46" t="s">
        <v>1035</v>
      </c>
      <c r="C97" s="36"/>
      <c r="D97" s="36"/>
      <c r="E97" s="37" t="s">
        <v>289</v>
      </c>
      <c r="F97" s="36"/>
      <c r="G97" s="36"/>
      <c r="H97" s="37" t="s">
        <v>289</v>
      </c>
      <c r="I97" s="36"/>
      <c r="J97" s="36"/>
      <c r="K97" s="38">
        <v>3447</v>
      </c>
      <c r="L97" s="36"/>
      <c r="M97" s="36"/>
      <c r="N97" s="37" t="s">
        <v>1068</v>
      </c>
      <c r="O97" s="36" t="s">
        <v>291</v>
      </c>
      <c r="P97" s="36"/>
      <c r="Q97" s="37" t="s">
        <v>289</v>
      </c>
      <c r="R97" s="36"/>
    </row>
    <row r="98" spans="1:18" ht="15.75" thickBot="1" x14ac:dyDescent="0.3">
      <c r="A98" s="19"/>
      <c r="B98" s="41"/>
      <c r="C98" s="41"/>
      <c r="D98" s="50"/>
      <c r="E98" s="50"/>
      <c r="F98" s="41"/>
      <c r="G98" s="50"/>
      <c r="H98" s="50"/>
      <c r="I98" s="41"/>
      <c r="J98" s="50"/>
      <c r="K98" s="50"/>
      <c r="L98" s="41"/>
      <c r="M98" s="50"/>
      <c r="N98" s="50"/>
      <c r="O98" s="41"/>
      <c r="P98" s="50"/>
      <c r="Q98" s="50"/>
      <c r="R98" s="41"/>
    </row>
    <row r="99" spans="1:18" x14ac:dyDescent="0.25">
      <c r="A99" s="19"/>
      <c r="B99" s="35" t="s">
        <v>286</v>
      </c>
      <c r="C99" s="35" t="s">
        <v>286</v>
      </c>
      <c r="D99" s="35" t="s">
        <v>286</v>
      </c>
      <c r="E99" s="43" t="s">
        <v>286</v>
      </c>
      <c r="F99" s="35" t="s">
        <v>286</v>
      </c>
      <c r="G99" s="35" t="s">
        <v>286</v>
      </c>
      <c r="H99" s="43" t="s">
        <v>286</v>
      </c>
      <c r="I99" s="35" t="s">
        <v>286</v>
      </c>
      <c r="J99" s="35" t="s">
        <v>286</v>
      </c>
      <c r="K99" s="43" t="s">
        <v>286</v>
      </c>
      <c r="L99" s="35" t="s">
        <v>286</v>
      </c>
      <c r="M99" s="35" t="s">
        <v>286</v>
      </c>
      <c r="N99" s="43" t="s">
        <v>286</v>
      </c>
      <c r="O99" s="35" t="s">
        <v>286</v>
      </c>
      <c r="P99" s="35" t="s">
        <v>286</v>
      </c>
      <c r="Q99" s="43" t="s">
        <v>286</v>
      </c>
      <c r="R99" s="35" t="s">
        <v>286</v>
      </c>
    </row>
    <row r="100" spans="1:18" x14ac:dyDescent="0.25">
      <c r="A100" s="19"/>
      <c r="B100" s="82" t="s">
        <v>41</v>
      </c>
      <c r="C100" s="31"/>
      <c r="D100" s="31"/>
      <c r="E100" s="33" t="s">
        <v>289</v>
      </c>
      <c r="F100" s="31"/>
      <c r="G100" s="31"/>
      <c r="H100" s="40">
        <v>682921</v>
      </c>
      <c r="I100" s="31"/>
      <c r="J100" s="31"/>
      <c r="K100" s="40">
        <v>109093</v>
      </c>
      <c r="L100" s="31"/>
      <c r="M100" s="31"/>
      <c r="N100" s="33" t="s">
        <v>1069</v>
      </c>
      <c r="O100" s="31" t="s">
        <v>291</v>
      </c>
      <c r="P100" s="31"/>
      <c r="Q100" s="40">
        <v>753009</v>
      </c>
      <c r="R100" s="31"/>
    </row>
    <row r="101" spans="1:18" x14ac:dyDescent="0.25">
      <c r="A101" s="19"/>
      <c r="B101" s="47" t="s">
        <v>42</v>
      </c>
      <c r="C101" s="36"/>
      <c r="D101" s="36"/>
      <c r="E101" s="37"/>
      <c r="F101" s="36"/>
      <c r="G101" s="36"/>
      <c r="H101" s="37"/>
      <c r="I101" s="36"/>
      <c r="J101" s="36"/>
      <c r="K101" s="37"/>
      <c r="L101" s="36"/>
      <c r="M101" s="36"/>
      <c r="N101" s="37"/>
      <c r="O101" s="36"/>
      <c r="P101" s="36"/>
      <c r="Q101" s="37"/>
      <c r="R101" s="36"/>
    </row>
    <row r="102" spans="1:18" x14ac:dyDescent="0.25">
      <c r="A102" s="19"/>
      <c r="B102" s="44" t="s">
        <v>1038</v>
      </c>
      <c r="C102" s="31"/>
      <c r="D102" s="31"/>
      <c r="E102" s="33" t="s">
        <v>289</v>
      </c>
      <c r="F102" s="31"/>
      <c r="G102" s="31"/>
      <c r="H102" s="40">
        <v>191864</v>
      </c>
      <c r="I102" s="31"/>
      <c r="J102" s="31"/>
      <c r="K102" s="33" t="s">
        <v>289</v>
      </c>
      <c r="L102" s="31"/>
      <c r="M102" s="31"/>
      <c r="N102" s="33" t="s">
        <v>289</v>
      </c>
      <c r="O102" s="31"/>
      <c r="P102" s="31"/>
      <c r="Q102" s="40">
        <v>191864</v>
      </c>
      <c r="R102" s="31"/>
    </row>
    <row r="103" spans="1:18" x14ac:dyDescent="0.25">
      <c r="A103" s="19"/>
      <c r="B103" s="46" t="s">
        <v>1039</v>
      </c>
      <c r="C103" s="36"/>
      <c r="D103" s="36"/>
      <c r="E103" s="38">
        <v>2237508</v>
      </c>
      <c r="F103" s="36"/>
      <c r="G103" s="36"/>
      <c r="H103" s="37" t="s">
        <v>289</v>
      </c>
      <c r="I103" s="36"/>
      <c r="J103" s="36"/>
      <c r="K103" s="38">
        <v>11596</v>
      </c>
      <c r="L103" s="36"/>
      <c r="M103" s="36"/>
      <c r="N103" s="37" t="s">
        <v>1070</v>
      </c>
      <c r="O103" s="36" t="s">
        <v>291</v>
      </c>
      <c r="P103" s="36"/>
      <c r="Q103" s="37" t="s">
        <v>289</v>
      </c>
      <c r="R103" s="36"/>
    </row>
    <row r="104" spans="1:18" x14ac:dyDescent="0.25">
      <c r="A104" s="19"/>
      <c r="B104" s="44" t="s">
        <v>44</v>
      </c>
      <c r="C104" s="31"/>
      <c r="D104" s="31"/>
      <c r="E104" s="33" t="s">
        <v>289</v>
      </c>
      <c r="F104" s="31"/>
      <c r="G104" s="31"/>
      <c r="H104" s="40">
        <v>564218</v>
      </c>
      <c r="I104" s="31"/>
      <c r="J104" s="31"/>
      <c r="K104" s="33" t="s">
        <v>289</v>
      </c>
      <c r="L104" s="31"/>
      <c r="M104" s="31"/>
      <c r="N104" s="33" t="s">
        <v>289</v>
      </c>
      <c r="O104" s="31"/>
      <c r="P104" s="31"/>
      <c r="Q104" s="40">
        <v>564218</v>
      </c>
      <c r="R104" s="31"/>
    </row>
    <row r="105" spans="1:18" x14ac:dyDescent="0.25">
      <c r="A105" s="19"/>
      <c r="B105" s="46" t="s">
        <v>1041</v>
      </c>
      <c r="C105" s="36"/>
      <c r="D105" s="36"/>
      <c r="E105" s="37" t="s">
        <v>289</v>
      </c>
      <c r="F105" s="36"/>
      <c r="G105" s="36"/>
      <c r="H105" s="37" t="s">
        <v>289</v>
      </c>
      <c r="I105" s="36"/>
      <c r="J105" s="36"/>
      <c r="K105" s="38">
        <v>1097</v>
      </c>
      <c r="L105" s="36"/>
      <c r="M105" s="36"/>
      <c r="N105" s="37" t="s">
        <v>1071</v>
      </c>
      <c r="O105" s="36" t="s">
        <v>291</v>
      </c>
      <c r="P105" s="36"/>
      <c r="Q105" s="37" t="s">
        <v>289</v>
      </c>
      <c r="R105" s="36"/>
    </row>
    <row r="106" spans="1:18" x14ac:dyDescent="0.25">
      <c r="A106" s="19"/>
      <c r="B106" s="44" t="s">
        <v>37</v>
      </c>
      <c r="C106" s="31"/>
      <c r="D106" s="31"/>
      <c r="E106" s="33" t="s">
        <v>289</v>
      </c>
      <c r="F106" s="31"/>
      <c r="G106" s="31"/>
      <c r="H106" s="40">
        <v>65762</v>
      </c>
      <c r="I106" s="31"/>
      <c r="J106" s="31"/>
      <c r="K106" s="40">
        <v>5491</v>
      </c>
      <c r="L106" s="31"/>
      <c r="M106" s="31"/>
      <c r="N106" s="33" t="s">
        <v>1072</v>
      </c>
      <c r="O106" s="31" t="s">
        <v>291</v>
      </c>
      <c r="P106" s="31"/>
      <c r="Q106" s="40">
        <v>20760</v>
      </c>
      <c r="R106" s="31"/>
    </row>
    <row r="107" spans="1:18" x14ac:dyDescent="0.25">
      <c r="A107" s="19"/>
      <c r="B107" s="46" t="s">
        <v>45</v>
      </c>
      <c r="C107" s="36"/>
      <c r="D107" s="36"/>
      <c r="E107" s="37" t="s">
        <v>289</v>
      </c>
      <c r="F107" s="36"/>
      <c r="G107" s="36"/>
      <c r="H107" s="38">
        <v>2416613</v>
      </c>
      <c r="I107" s="36"/>
      <c r="J107" s="36"/>
      <c r="K107" s="37" t="s">
        <v>289</v>
      </c>
      <c r="L107" s="36"/>
      <c r="M107" s="36"/>
      <c r="N107" s="37" t="s">
        <v>1044</v>
      </c>
      <c r="O107" s="36" t="s">
        <v>291</v>
      </c>
      <c r="P107" s="36"/>
      <c r="Q107" s="38">
        <v>2413632</v>
      </c>
      <c r="R107" s="36"/>
    </row>
    <row r="108" spans="1:18" x14ac:dyDescent="0.25">
      <c r="A108" s="19"/>
      <c r="B108" s="44" t="s">
        <v>46</v>
      </c>
      <c r="C108" s="31"/>
      <c r="D108" s="31"/>
      <c r="E108" s="40">
        <v>84538</v>
      </c>
      <c r="F108" s="31"/>
      <c r="G108" s="31"/>
      <c r="H108" s="33" t="s">
        <v>289</v>
      </c>
      <c r="I108" s="31"/>
      <c r="J108" s="31"/>
      <c r="K108" s="40">
        <v>1580</v>
      </c>
      <c r="L108" s="31"/>
      <c r="M108" s="31"/>
      <c r="N108" s="33" t="s">
        <v>1073</v>
      </c>
      <c r="O108" s="31" t="s">
        <v>291</v>
      </c>
      <c r="P108" s="31"/>
      <c r="Q108" s="40">
        <v>85857</v>
      </c>
      <c r="R108" s="31"/>
    </row>
    <row r="109" spans="1:18" x14ac:dyDescent="0.25">
      <c r="A109" s="19"/>
      <c r="B109" s="46" t="s">
        <v>1045</v>
      </c>
      <c r="C109" s="36"/>
      <c r="D109" s="36"/>
      <c r="E109" s="38">
        <v>930119</v>
      </c>
      <c r="F109" s="36"/>
      <c r="G109" s="36"/>
      <c r="H109" s="38">
        <v>3001</v>
      </c>
      <c r="I109" s="36"/>
      <c r="J109" s="36"/>
      <c r="K109" s="37" t="s">
        <v>289</v>
      </c>
      <c r="L109" s="36"/>
      <c r="M109" s="36"/>
      <c r="N109" s="37" t="s">
        <v>1074</v>
      </c>
      <c r="O109" s="36" t="s">
        <v>291</v>
      </c>
      <c r="P109" s="36"/>
      <c r="Q109" s="37" t="s">
        <v>289</v>
      </c>
      <c r="R109" s="36"/>
    </row>
    <row r="110" spans="1:18" ht="15.75" thickBot="1" x14ac:dyDescent="0.3">
      <c r="A110" s="19"/>
      <c r="B110" s="41"/>
      <c r="C110" s="41"/>
      <c r="D110" s="50"/>
      <c r="E110" s="50"/>
      <c r="F110" s="41"/>
      <c r="G110" s="50"/>
      <c r="H110" s="50"/>
      <c r="I110" s="41"/>
      <c r="J110" s="50"/>
      <c r="K110" s="50"/>
      <c r="L110" s="41"/>
      <c r="M110" s="50"/>
      <c r="N110" s="50"/>
      <c r="O110" s="41"/>
      <c r="P110" s="50"/>
      <c r="Q110" s="50"/>
      <c r="R110" s="41"/>
    </row>
    <row r="111" spans="1:18" x14ac:dyDescent="0.25">
      <c r="A111" s="19"/>
      <c r="B111" s="35" t="s">
        <v>286</v>
      </c>
      <c r="C111" s="35" t="s">
        <v>286</v>
      </c>
      <c r="D111" s="35" t="s">
        <v>286</v>
      </c>
      <c r="E111" s="43" t="s">
        <v>286</v>
      </c>
      <c r="F111" s="35" t="s">
        <v>286</v>
      </c>
      <c r="G111" s="35" t="s">
        <v>286</v>
      </c>
      <c r="H111" s="43" t="s">
        <v>286</v>
      </c>
      <c r="I111" s="35" t="s">
        <v>286</v>
      </c>
      <c r="J111" s="35" t="s">
        <v>286</v>
      </c>
      <c r="K111" s="43" t="s">
        <v>286</v>
      </c>
      <c r="L111" s="35" t="s">
        <v>286</v>
      </c>
      <c r="M111" s="35" t="s">
        <v>286</v>
      </c>
      <c r="N111" s="43" t="s">
        <v>286</v>
      </c>
      <c r="O111" s="35" t="s">
        <v>286</v>
      </c>
      <c r="P111" s="35" t="s">
        <v>286</v>
      </c>
      <c r="Q111" s="43" t="s">
        <v>286</v>
      </c>
      <c r="R111" s="35" t="s">
        <v>286</v>
      </c>
    </row>
    <row r="112" spans="1:18" x14ac:dyDescent="0.25">
      <c r="A112" s="19"/>
      <c r="B112" s="98" t="s">
        <v>47</v>
      </c>
      <c r="C112" s="31"/>
      <c r="D112" s="33" t="s">
        <v>283</v>
      </c>
      <c r="E112" s="40">
        <v>3252165</v>
      </c>
      <c r="F112" s="31"/>
      <c r="G112" s="33" t="s">
        <v>283</v>
      </c>
      <c r="H112" s="40">
        <v>3924379</v>
      </c>
      <c r="I112" s="31"/>
      <c r="J112" s="33" t="s">
        <v>283</v>
      </c>
      <c r="K112" s="40">
        <v>128857</v>
      </c>
      <c r="L112" s="31"/>
      <c r="M112" s="33" t="s">
        <v>283</v>
      </c>
      <c r="N112" s="33" t="s">
        <v>1075</v>
      </c>
      <c r="O112" s="31" t="s">
        <v>291</v>
      </c>
      <c r="P112" s="33" t="s">
        <v>283</v>
      </c>
      <c r="Q112" s="40">
        <v>4029340</v>
      </c>
      <c r="R112" s="31"/>
    </row>
    <row r="113" spans="1:18" ht="15.75" thickBot="1" x14ac:dyDescent="0.3">
      <c r="A113" s="19"/>
      <c r="B113" s="41"/>
      <c r="C113" s="41"/>
      <c r="D113" s="50"/>
      <c r="E113" s="50"/>
      <c r="F113" s="41"/>
      <c r="G113" s="50"/>
      <c r="H113" s="50"/>
      <c r="I113" s="41"/>
      <c r="J113" s="50"/>
      <c r="K113" s="50"/>
      <c r="L113" s="41"/>
      <c r="M113" s="50"/>
      <c r="N113" s="50"/>
      <c r="O113" s="41"/>
      <c r="P113" s="50"/>
      <c r="Q113" s="50"/>
      <c r="R113" s="41"/>
    </row>
    <row r="114" spans="1:18" x14ac:dyDescent="0.25">
      <c r="A114" s="19"/>
      <c r="B114" s="35" t="s">
        <v>286</v>
      </c>
      <c r="C114" s="35" t="s">
        <v>286</v>
      </c>
      <c r="D114" s="35" t="s">
        <v>286</v>
      </c>
      <c r="E114" s="43" t="s">
        <v>286</v>
      </c>
      <c r="F114" s="35" t="s">
        <v>286</v>
      </c>
      <c r="G114" s="35" t="s">
        <v>286</v>
      </c>
      <c r="H114" s="43" t="s">
        <v>286</v>
      </c>
      <c r="I114" s="35" t="s">
        <v>286</v>
      </c>
      <c r="J114" s="35" t="s">
        <v>286</v>
      </c>
      <c r="K114" s="43" t="s">
        <v>286</v>
      </c>
      <c r="L114" s="35" t="s">
        <v>286</v>
      </c>
      <c r="M114" s="35" t="s">
        <v>286</v>
      </c>
      <c r="N114" s="43" t="s">
        <v>286</v>
      </c>
      <c r="O114" s="35" t="s">
        <v>286</v>
      </c>
      <c r="P114" s="35" t="s">
        <v>286</v>
      </c>
      <c r="Q114" s="43" t="s">
        <v>286</v>
      </c>
      <c r="R114" s="35" t="s">
        <v>286</v>
      </c>
    </row>
    <row r="115" spans="1:18" x14ac:dyDescent="0.25">
      <c r="A115" s="19"/>
      <c r="B115" s="35" t="s">
        <v>286</v>
      </c>
      <c r="C115" s="35" t="s">
        <v>286</v>
      </c>
      <c r="D115" s="35" t="s">
        <v>286</v>
      </c>
      <c r="E115" s="43" t="s">
        <v>286</v>
      </c>
      <c r="F115" s="35" t="s">
        <v>286</v>
      </c>
      <c r="G115" s="35" t="s">
        <v>286</v>
      </c>
      <c r="H115" s="43" t="s">
        <v>286</v>
      </c>
      <c r="I115" s="35" t="s">
        <v>286</v>
      </c>
      <c r="J115" s="35" t="s">
        <v>286</v>
      </c>
      <c r="K115" s="43" t="s">
        <v>286</v>
      </c>
      <c r="L115" s="35" t="s">
        <v>286</v>
      </c>
      <c r="M115" s="35" t="s">
        <v>286</v>
      </c>
      <c r="N115" s="43" t="s">
        <v>286</v>
      </c>
      <c r="O115" s="35" t="s">
        <v>286</v>
      </c>
      <c r="P115" s="35" t="s">
        <v>286</v>
      </c>
      <c r="Q115" s="43" t="s">
        <v>286</v>
      </c>
      <c r="R115" s="35" t="s">
        <v>286</v>
      </c>
    </row>
    <row r="116" spans="1:18" ht="15.75" thickBot="1" x14ac:dyDescent="0.3">
      <c r="A116" s="19"/>
      <c r="B116" s="41"/>
      <c r="C116" s="41"/>
      <c r="D116" s="50"/>
      <c r="E116" s="50"/>
      <c r="F116" s="41"/>
      <c r="G116" s="50"/>
      <c r="H116" s="50"/>
      <c r="I116" s="41"/>
      <c r="J116" s="50"/>
      <c r="K116" s="50"/>
      <c r="L116" s="41"/>
      <c r="M116" s="50"/>
      <c r="N116" s="50"/>
      <c r="O116" s="41"/>
      <c r="P116" s="50"/>
      <c r="Q116" s="50"/>
      <c r="R116" s="41"/>
    </row>
    <row r="117" spans="1:18" x14ac:dyDescent="0.25">
      <c r="A117" s="19"/>
      <c r="B117" s="103" t="s">
        <v>1048</v>
      </c>
      <c r="C117" s="36"/>
      <c r="D117" s="36"/>
      <c r="E117" s="37"/>
      <c r="F117" s="36"/>
      <c r="G117" s="36"/>
      <c r="H117" s="37"/>
      <c r="I117" s="36"/>
      <c r="J117" s="36"/>
      <c r="K117" s="37"/>
      <c r="L117" s="36"/>
      <c r="M117" s="36"/>
      <c r="N117" s="37"/>
      <c r="O117" s="36"/>
      <c r="P117" s="36"/>
      <c r="Q117" s="37"/>
      <c r="R117" s="36"/>
    </row>
    <row r="118" spans="1:18" x14ac:dyDescent="0.25">
      <c r="A118" s="19"/>
      <c r="B118" s="82" t="s">
        <v>48</v>
      </c>
      <c r="C118" s="31"/>
      <c r="D118" s="31"/>
      <c r="E118" s="33"/>
      <c r="F118" s="31"/>
      <c r="G118" s="31"/>
      <c r="H118" s="33"/>
      <c r="I118" s="31"/>
      <c r="J118" s="31"/>
      <c r="K118" s="33"/>
      <c r="L118" s="31"/>
      <c r="M118" s="31"/>
      <c r="N118" s="33"/>
      <c r="O118" s="31"/>
      <c r="P118" s="31"/>
      <c r="Q118" s="33"/>
      <c r="R118" s="31"/>
    </row>
    <row r="119" spans="1:18" x14ac:dyDescent="0.25">
      <c r="A119" s="19"/>
      <c r="B119" s="46" t="s">
        <v>49</v>
      </c>
      <c r="C119" s="36"/>
      <c r="D119" s="37" t="s">
        <v>283</v>
      </c>
      <c r="E119" s="37" t="s">
        <v>289</v>
      </c>
      <c r="F119" s="36"/>
      <c r="G119" s="37" t="s">
        <v>283</v>
      </c>
      <c r="H119" s="38">
        <v>53505</v>
      </c>
      <c r="I119" s="36"/>
      <c r="J119" s="37" t="s">
        <v>283</v>
      </c>
      <c r="K119" s="37">
        <v>287</v>
      </c>
      <c r="L119" s="36"/>
      <c r="M119" s="36"/>
      <c r="N119" s="37" t="s">
        <v>289</v>
      </c>
      <c r="O119" s="36"/>
      <c r="P119" s="37" t="s">
        <v>283</v>
      </c>
      <c r="Q119" s="38">
        <v>53792</v>
      </c>
      <c r="R119" s="36"/>
    </row>
    <row r="120" spans="1:18" x14ac:dyDescent="0.25">
      <c r="A120" s="19"/>
      <c r="B120" s="44" t="s">
        <v>50</v>
      </c>
      <c r="C120" s="31"/>
      <c r="D120" s="31"/>
      <c r="E120" s="40">
        <v>47184</v>
      </c>
      <c r="F120" s="31"/>
      <c r="G120" s="31"/>
      <c r="H120" s="40">
        <v>328153</v>
      </c>
      <c r="I120" s="31"/>
      <c r="J120" s="31"/>
      <c r="K120" s="40">
        <v>15782</v>
      </c>
      <c r="L120" s="31"/>
      <c r="M120" s="31"/>
      <c r="N120" s="33" t="s">
        <v>1076</v>
      </c>
      <c r="O120" s="31" t="s">
        <v>291</v>
      </c>
      <c r="P120" s="31"/>
      <c r="Q120" s="40">
        <v>387430</v>
      </c>
      <c r="R120" s="31"/>
    </row>
    <row r="121" spans="1:18" x14ac:dyDescent="0.25">
      <c r="A121" s="19"/>
      <c r="B121" s="46" t="s">
        <v>51</v>
      </c>
      <c r="C121" s="36"/>
      <c r="D121" s="36"/>
      <c r="E121" s="37" t="s">
        <v>289</v>
      </c>
      <c r="F121" s="36"/>
      <c r="G121" s="36"/>
      <c r="H121" s="38">
        <v>27015</v>
      </c>
      <c r="I121" s="36"/>
      <c r="J121" s="36"/>
      <c r="K121" s="37" t="s">
        <v>289</v>
      </c>
      <c r="L121" s="36"/>
      <c r="M121" s="36"/>
      <c r="N121" s="37" t="s">
        <v>1068</v>
      </c>
      <c r="O121" s="36" t="s">
        <v>291</v>
      </c>
      <c r="P121" s="36"/>
      <c r="Q121" s="38">
        <v>23568</v>
      </c>
      <c r="R121" s="36"/>
    </row>
    <row r="122" spans="1:18" x14ac:dyDescent="0.25">
      <c r="A122" s="19"/>
      <c r="B122" s="44" t="s">
        <v>52</v>
      </c>
      <c r="C122" s="31"/>
      <c r="D122" s="31"/>
      <c r="E122" s="40">
        <v>11871</v>
      </c>
      <c r="F122" s="31"/>
      <c r="G122" s="31"/>
      <c r="H122" s="33">
        <v>411</v>
      </c>
      <c r="I122" s="31"/>
      <c r="J122" s="31"/>
      <c r="K122" s="33" t="s">
        <v>289</v>
      </c>
      <c r="L122" s="31"/>
      <c r="M122" s="31"/>
      <c r="N122" s="33" t="s">
        <v>289</v>
      </c>
      <c r="O122" s="31"/>
      <c r="P122" s="31"/>
      <c r="Q122" s="40">
        <v>12282</v>
      </c>
      <c r="R122" s="31"/>
    </row>
    <row r="123" spans="1:18" ht="15.75" thickBot="1" x14ac:dyDescent="0.3">
      <c r="A123" s="19"/>
      <c r="B123" s="41"/>
      <c r="C123" s="41"/>
      <c r="D123" s="50"/>
      <c r="E123" s="50"/>
      <c r="F123" s="41"/>
      <c r="G123" s="50"/>
      <c r="H123" s="50"/>
      <c r="I123" s="41"/>
      <c r="J123" s="50"/>
      <c r="K123" s="50"/>
      <c r="L123" s="41"/>
      <c r="M123" s="50"/>
      <c r="N123" s="50"/>
      <c r="O123" s="41"/>
      <c r="P123" s="50"/>
      <c r="Q123" s="50"/>
      <c r="R123" s="41"/>
    </row>
    <row r="124" spans="1:18" x14ac:dyDescent="0.25">
      <c r="A124" s="19"/>
      <c r="B124" s="35" t="s">
        <v>286</v>
      </c>
      <c r="C124" s="35" t="s">
        <v>286</v>
      </c>
      <c r="D124" s="35" t="s">
        <v>286</v>
      </c>
      <c r="E124" s="43" t="s">
        <v>286</v>
      </c>
      <c r="F124" s="35" t="s">
        <v>286</v>
      </c>
      <c r="G124" s="35" t="s">
        <v>286</v>
      </c>
      <c r="H124" s="43" t="s">
        <v>286</v>
      </c>
      <c r="I124" s="35" t="s">
        <v>286</v>
      </c>
      <c r="J124" s="35" t="s">
        <v>286</v>
      </c>
      <c r="K124" s="43" t="s">
        <v>286</v>
      </c>
      <c r="L124" s="35" t="s">
        <v>286</v>
      </c>
      <c r="M124" s="35" t="s">
        <v>286</v>
      </c>
      <c r="N124" s="43" t="s">
        <v>286</v>
      </c>
      <c r="O124" s="35" t="s">
        <v>286</v>
      </c>
      <c r="P124" s="35" t="s">
        <v>286</v>
      </c>
      <c r="Q124" s="43" t="s">
        <v>286</v>
      </c>
      <c r="R124" s="35" t="s">
        <v>286</v>
      </c>
    </row>
    <row r="125" spans="1:18" x14ac:dyDescent="0.25">
      <c r="A125" s="19"/>
      <c r="B125" s="47" t="s">
        <v>53</v>
      </c>
      <c r="C125" s="36"/>
      <c r="D125" s="36"/>
      <c r="E125" s="38">
        <v>59055</v>
      </c>
      <c r="F125" s="36"/>
      <c r="G125" s="36"/>
      <c r="H125" s="38">
        <v>409084</v>
      </c>
      <c r="I125" s="36"/>
      <c r="J125" s="36"/>
      <c r="K125" s="38">
        <v>16069</v>
      </c>
      <c r="L125" s="36"/>
      <c r="M125" s="36"/>
      <c r="N125" s="37" t="s">
        <v>1077</v>
      </c>
      <c r="O125" s="36" t="s">
        <v>291</v>
      </c>
      <c r="P125" s="36"/>
      <c r="Q125" s="38">
        <v>477072</v>
      </c>
      <c r="R125" s="36"/>
    </row>
    <row r="126" spans="1:18" x14ac:dyDescent="0.25">
      <c r="A126" s="19"/>
      <c r="B126" s="82" t="s">
        <v>54</v>
      </c>
      <c r="C126" s="31"/>
      <c r="D126" s="31"/>
      <c r="E126" s="40">
        <v>2223738</v>
      </c>
      <c r="F126" s="31"/>
      <c r="G126" s="31"/>
      <c r="H126" s="40">
        <v>1185</v>
      </c>
      <c r="I126" s="31"/>
      <c r="J126" s="31"/>
      <c r="K126" s="33" t="s">
        <v>289</v>
      </c>
      <c r="L126" s="31"/>
      <c r="M126" s="31"/>
      <c r="N126" s="33" t="s">
        <v>1064</v>
      </c>
      <c r="O126" s="31" t="s">
        <v>291</v>
      </c>
      <c r="P126" s="31"/>
      <c r="Q126" s="40">
        <v>2209923</v>
      </c>
      <c r="R126" s="31"/>
    </row>
    <row r="127" spans="1:18" x14ac:dyDescent="0.25">
      <c r="A127" s="19"/>
      <c r="B127" s="47" t="s">
        <v>55</v>
      </c>
      <c r="C127" s="36"/>
      <c r="D127" s="36"/>
      <c r="E127" s="37" t="s">
        <v>289</v>
      </c>
      <c r="F127" s="36"/>
      <c r="G127" s="36"/>
      <c r="H127" s="38">
        <v>159942</v>
      </c>
      <c r="I127" s="36"/>
      <c r="J127" s="36"/>
      <c r="K127" s="37" t="s">
        <v>289</v>
      </c>
      <c r="L127" s="36"/>
      <c r="M127" s="36"/>
      <c r="N127" s="37" t="s">
        <v>1078</v>
      </c>
      <c r="O127" s="36" t="s">
        <v>291</v>
      </c>
      <c r="P127" s="36"/>
      <c r="Q127" s="38">
        <v>156850</v>
      </c>
      <c r="R127" s="36"/>
    </row>
    <row r="128" spans="1:18" x14ac:dyDescent="0.25">
      <c r="A128" s="19"/>
      <c r="B128" s="82" t="s">
        <v>56</v>
      </c>
      <c r="C128" s="31"/>
      <c r="D128" s="31"/>
      <c r="E128" s="33" t="s">
        <v>289</v>
      </c>
      <c r="F128" s="31"/>
      <c r="G128" s="31"/>
      <c r="H128" s="40">
        <v>148195</v>
      </c>
      <c r="I128" s="31"/>
      <c r="J128" s="31"/>
      <c r="K128" s="40">
        <v>109787</v>
      </c>
      <c r="L128" s="31"/>
      <c r="M128" s="31"/>
      <c r="N128" s="33" t="s">
        <v>1079</v>
      </c>
      <c r="O128" s="31" t="s">
        <v>291</v>
      </c>
      <c r="P128" s="31"/>
      <c r="Q128" s="40">
        <v>189373</v>
      </c>
      <c r="R128" s="31"/>
    </row>
    <row r="129" spans="1:18" x14ac:dyDescent="0.25">
      <c r="A129" s="19"/>
      <c r="B129" s="47" t="s">
        <v>57</v>
      </c>
      <c r="C129" s="36"/>
      <c r="D129" s="36"/>
      <c r="E129" s="37" t="s">
        <v>289</v>
      </c>
      <c r="F129" s="36"/>
      <c r="G129" s="36"/>
      <c r="H129" s="38">
        <v>20220</v>
      </c>
      <c r="I129" s="36"/>
      <c r="J129" s="36"/>
      <c r="K129" s="37" t="s">
        <v>289</v>
      </c>
      <c r="L129" s="36"/>
      <c r="M129" s="36"/>
      <c r="N129" s="37" t="s">
        <v>289</v>
      </c>
      <c r="O129" s="36"/>
      <c r="P129" s="36"/>
      <c r="Q129" s="38">
        <v>20220</v>
      </c>
      <c r="R129" s="36"/>
    </row>
    <row r="130" spans="1:18" x14ac:dyDescent="0.25">
      <c r="A130" s="19"/>
      <c r="B130" s="82" t="s">
        <v>1052</v>
      </c>
      <c r="C130" s="31"/>
      <c r="D130" s="31"/>
      <c r="E130" s="33" t="s">
        <v>289</v>
      </c>
      <c r="F130" s="31"/>
      <c r="G130" s="31"/>
      <c r="H130" s="40">
        <v>2249104</v>
      </c>
      <c r="I130" s="31"/>
      <c r="J130" s="31"/>
      <c r="K130" s="33" t="s">
        <v>289</v>
      </c>
      <c r="L130" s="31"/>
      <c r="M130" s="31"/>
      <c r="N130" s="33" t="s">
        <v>1070</v>
      </c>
      <c r="O130" s="31" t="s">
        <v>291</v>
      </c>
      <c r="P130" s="31"/>
      <c r="Q130" s="33" t="s">
        <v>289</v>
      </c>
      <c r="R130" s="31"/>
    </row>
    <row r="131" spans="1:18" ht="15.75" thickBot="1" x14ac:dyDescent="0.3">
      <c r="A131" s="19"/>
      <c r="B131" s="41"/>
      <c r="C131" s="41"/>
      <c r="D131" s="50"/>
      <c r="E131" s="50"/>
      <c r="F131" s="41"/>
      <c r="G131" s="50"/>
      <c r="H131" s="50"/>
      <c r="I131" s="41"/>
      <c r="J131" s="50"/>
      <c r="K131" s="50"/>
      <c r="L131" s="41"/>
      <c r="M131" s="50"/>
      <c r="N131" s="50"/>
      <c r="O131" s="41"/>
      <c r="P131" s="50"/>
      <c r="Q131" s="50"/>
      <c r="R131" s="41"/>
    </row>
    <row r="132" spans="1:18" x14ac:dyDescent="0.25">
      <c r="A132" s="19"/>
      <c r="B132" s="35" t="s">
        <v>286</v>
      </c>
      <c r="C132" s="35" t="s">
        <v>286</v>
      </c>
      <c r="D132" s="35" t="s">
        <v>286</v>
      </c>
      <c r="E132" s="43" t="s">
        <v>286</v>
      </c>
      <c r="F132" s="35" t="s">
        <v>286</v>
      </c>
      <c r="G132" s="35" t="s">
        <v>286</v>
      </c>
      <c r="H132" s="43" t="s">
        <v>286</v>
      </c>
      <c r="I132" s="35" t="s">
        <v>286</v>
      </c>
      <c r="J132" s="35" t="s">
        <v>286</v>
      </c>
      <c r="K132" s="43" t="s">
        <v>286</v>
      </c>
      <c r="L132" s="35" t="s">
        <v>286</v>
      </c>
      <c r="M132" s="35" t="s">
        <v>286</v>
      </c>
      <c r="N132" s="43" t="s">
        <v>286</v>
      </c>
      <c r="O132" s="35" t="s">
        <v>286</v>
      </c>
      <c r="P132" s="35" t="s">
        <v>286</v>
      </c>
      <c r="Q132" s="43" t="s">
        <v>286</v>
      </c>
      <c r="R132" s="35" t="s">
        <v>286</v>
      </c>
    </row>
    <row r="133" spans="1:18" x14ac:dyDescent="0.25">
      <c r="A133" s="19"/>
      <c r="B133" s="47" t="s">
        <v>58</v>
      </c>
      <c r="C133" s="36"/>
      <c r="D133" s="36"/>
      <c r="E133" s="38">
        <v>2282793</v>
      </c>
      <c r="F133" s="36"/>
      <c r="G133" s="36"/>
      <c r="H133" s="38">
        <v>2987730</v>
      </c>
      <c r="I133" s="36"/>
      <c r="J133" s="36"/>
      <c r="K133" s="38">
        <v>125856</v>
      </c>
      <c r="L133" s="36"/>
      <c r="M133" s="36"/>
      <c r="N133" s="37" t="s">
        <v>1080</v>
      </c>
      <c r="O133" s="36" t="s">
        <v>291</v>
      </c>
      <c r="P133" s="36"/>
      <c r="Q133" s="38">
        <v>3053438</v>
      </c>
      <c r="R133" s="36"/>
    </row>
    <row r="134" spans="1:18" ht="15.75" thickBot="1" x14ac:dyDescent="0.3">
      <c r="A134" s="19"/>
      <c r="B134" s="41"/>
      <c r="C134" s="41"/>
      <c r="D134" s="50"/>
      <c r="E134" s="50"/>
      <c r="F134" s="41"/>
      <c r="G134" s="50"/>
      <c r="H134" s="50"/>
      <c r="I134" s="41"/>
      <c r="J134" s="50"/>
      <c r="K134" s="50"/>
      <c r="L134" s="41"/>
      <c r="M134" s="50"/>
      <c r="N134" s="50"/>
      <c r="O134" s="41"/>
      <c r="P134" s="50"/>
      <c r="Q134" s="50"/>
      <c r="R134" s="41"/>
    </row>
    <row r="135" spans="1:18" x14ac:dyDescent="0.25">
      <c r="A135" s="19"/>
      <c r="B135" s="35" t="s">
        <v>286</v>
      </c>
      <c r="C135" s="35" t="s">
        <v>286</v>
      </c>
      <c r="D135" s="35" t="s">
        <v>286</v>
      </c>
      <c r="E135" s="43" t="s">
        <v>286</v>
      </c>
      <c r="F135" s="35" t="s">
        <v>286</v>
      </c>
      <c r="G135" s="35" t="s">
        <v>286</v>
      </c>
      <c r="H135" s="43" t="s">
        <v>286</v>
      </c>
      <c r="I135" s="35" t="s">
        <v>286</v>
      </c>
      <c r="J135" s="35" t="s">
        <v>286</v>
      </c>
      <c r="K135" s="43" t="s">
        <v>286</v>
      </c>
      <c r="L135" s="35" t="s">
        <v>286</v>
      </c>
      <c r="M135" s="35" t="s">
        <v>286</v>
      </c>
      <c r="N135" s="43" t="s">
        <v>286</v>
      </c>
      <c r="O135" s="35" t="s">
        <v>286</v>
      </c>
      <c r="P135" s="35" t="s">
        <v>286</v>
      </c>
      <c r="Q135" s="43" t="s">
        <v>286</v>
      </c>
      <c r="R135" s="35" t="s">
        <v>286</v>
      </c>
    </row>
    <row r="136" spans="1:18" x14ac:dyDescent="0.25">
      <c r="A136" s="19"/>
      <c r="B136" s="82" t="s">
        <v>61</v>
      </c>
      <c r="C136" s="31"/>
      <c r="D136" s="31"/>
      <c r="E136" s="33"/>
      <c r="F136" s="31"/>
      <c r="G136" s="31"/>
      <c r="H136" s="33"/>
      <c r="I136" s="31"/>
      <c r="J136" s="31"/>
      <c r="K136" s="33"/>
      <c r="L136" s="31"/>
      <c r="M136" s="31"/>
      <c r="N136" s="33"/>
      <c r="O136" s="31"/>
      <c r="P136" s="31"/>
      <c r="Q136" s="33"/>
      <c r="R136" s="31"/>
    </row>
    <row r="137" spans="1:18" x14ac:dyDescent="0.25">
      <c r="A137" s="19"/>
      <c r="B137" s="47" t="s">
        <v>1054</v>
      </c>
      <c r="C137" s="36"/>
      <c r="D137" s="36"/>
      <c r="E137" s="37" t="s">
        <v>289</v>
      </c>
      <c r="F137" s="36"/>
      <c r="G137" s="36"/>
      <c r="H137" s="37" t="s">
        <v>289</v>
      </c>
      <c r="I137" s="36"/>
      <c r="J137" s="36"/>
      <c r="K137" s="37">
        <v>30</v>
      </c>
      <c r="L137" s="36"/>
      <c r="M137" s="36"/>
      <c r="N137" s="37" t="s">
        <v>1055</v>
      </c>
      <c r="O137" s="36" t="s">
        <v>291</v>
      </c>
      <c r="P137" s="36"/>
      <c r="Q137" s="37" t="s">
        <v>289</v>
      </c>
      <c r="R137" s="36"/>
    </row>
    <row r="138" spans="1:18" x14ac:dyDescent="0.25">
      <c r="A138" s="19"/>
      <c r="B138" s="82" t="s">
        <v>64</v>
      </c>
      <c r="C138" s="31"/>
      <c r="D138" s="31"/>
      <c r="E138" s="33" t="s">
        <v>1081</v>
      </c>
      <c r="F138" s="31" t="s">
        <v>291</v>
      </c>
      <c r="G138" s="31"/>
      <c r="H138" s="33"/>
      <c r="I138" s="31"/>
      <c r="J138" s="31"/>
      <c r="K138" s="33"/>
      <c r="L138" s="31"/>
      <c r="M138" s="31"/>
      <c r="N138" s="33"/>
      <c r="O138" s="31"/>
      <c r="P138" s="31"/>
      <c r="Q138" s="33" t="s">
        <v>1081</v>
      </c>
      <c r="R138" s="31" t="s">
        <v>291</v>
      </c>
    </row>
    <row r="139" spans="1:18" x14ac:dyDescent="0.25">
      <c r="A139" s="19"/>
      <c r="B139" s="47" t="s">
        <v>65</v>
      </c>
      <c r="C139" s="36"/>
      <c r="D139" s="36"/>
      <c r="E139" s="38">
        <v>908488</v>
      </c>
      <c r="F139" s="36"/>
      <c r="G139" s="36"/>
      <c r="H139" s="38">
        <v>871306</v>
      </c>
      <c r="I139" s="36"/>
      <c r="J139" s="36"/>
      <c r="K139" s="37" t="s">
        <v>289</v>
      </c>
      <c r="L139" s="36"/>
      <c r="M139" s="36"/>
      <c r="N139" s="37" t="s">
        <v>1082</v>
      </c>
      <c r="O139" s="36" t="s">
        <v>291</v>
      </c>
      <c r="P139" s="36"/>
      <c r="Q139" s="38">
        <v>908488</v>
      </c>
      <c r="R139" s="36"/>
    </row>
    <row r="140" spans="1:18" x14ac:dyDescent="0.25">
      <c r="A140" s="19"/>
      <c r="B140" s="82" t="s">
        <v>66</v>
      </c>
      <c r="C140" s="31"/>
      <c r="D140" s="31"/>
      <c r="E140" s="40">
        <v>61478</v>
      </c>
      <c r="F140" s="31"/>
      <c r="G140" s="31"/>
      <c r="H140" s="40">
        <v>59206</v>
      </c>
      <c r="I140" s="31"/>
      <c r="J140" s="31"/>
      <c r="K140" s="40">
        <v>2272</v>
      </c>
      <c r="L140" s="31"/>
      <c r="M140" s="31"/>
      <c r="N140" s="33" t="s">
        <v>1083</v>
      </c>
      <c r="O140" s="31" t="s">
        <v>291</v>
      </c>
      <c r="P140" s="31"/>
      <c r="Q140" s="40">
        <v>61478</v>
      </c>
      <c r="R140" s="31"/>
    </row>
    <row r="141" spans="1:18" ht="26.25" x14ac:dyDescent="0.25">
      <c r="A141" s="19"/>
      <c r="B141" s="47" t="s">
        <v>67</v>
      </c>
      <c r="C141" s="36"/>
      <c r="D141" s="36"/>
      <c r="E141" s="37" t="s">
        <v>673</v>
      </c>
      <c r="F141" s="36" t="s">
        <v>291</v>
      </c>
      <c r="G141" s="36"/>
      <c r="H141" s="37" t="s">
        <v>1084</v>
      </c>
      <c r="I141" s="36" t="s">
        <v>291</v>
      </c>
      <c r="J141" s="36"/>
      <c r="K141" s="37">
        <v>699</v>
      </c>
      <c r="L141" s="36"/>
      <c r="M141" s="36"/>
      <c r="N141" s="37" t="s">
        <v>1085</v>
      </c>
      <c r="O141" s="36" t="s">
        <v>291</v>
      </c>
      <c r="P141" s="36"/>
      <c r="Q141" s="37" t="s">
        <v>673</v>
      </c>
      <c r="R141" s="36" t="s">
        <v>291</v>
      </c>
    </row>
    <row r="142" spans="1:18" ht="15.75" thickBot="1" x14ac:dyDescent="0.3">
      <c r="A142" s="19"/>
      <c r="B142" s="41"/>
      <c r="C142" s="41"/>
      <c r="D142" s="50"/>
      <c r="E142" s="50"/>
      <c r="F142" s="41"/>
      <c r="G142" s="50"/>
      <c r="H142" s="50"/>
      <c r="I142" s="41"/>
      <c r="J142" s="50"/>
      <c r="K142" s="50"/>
      <c r="L142" s="41"/>
      <c r="M142" s="50"/>
      <c r="N142" s="50"/>
      <c r="O142" s="41"/>
      <c r="P142" s="50"/>
      <c r="Q142" s="50"/>
      <c r="R142" s="41"/>
    </row>
    <row r="143" spans="1:18" x14ac:dyDescent="0.25">
      <c r="A143" s="19"/>
      <c r="B143" s="35" t="s">
        <v>286</v>
      </c>
      <c r="C143" s="35" t="s">
        <v>286</v>
      </c>
      <c r="D143" s="35" t="s">
        <v>286</v>
      </c>
      <c r="E143" s="43" t="s">
        <v>286</v>
      </c>
      <c r="F143" s="35" t="s">
        <v>286</v>
      </c>
      <c r="G143" s="35" t="s">
        <v>286</v>
      </c>
      <c r="H143" s="43" t="s">
        <v>286</v>
      </c>
      <c r="I143" s="35" t="s">
        <v>286</v>
      </c>
      <c r="J143" s="35" t="s">
        <v>286</v>
      </c>
      <c r="K143" s="43" t="s">
        <v>286</v>
      </c>
      <c r="L143" s="35" t="s">
        <v>286</v>
      </c>
      <c r="M143" s="35" t="s">
        <v>286</v>
      </c>
      <c r="N143" s="43" t="s">
        <v>286</v>
      </c>
      <c r="O143" s="35" t="s">
        <v>286</v>
      </c>
      <c r="P143" s="35" t="s">
        <v>286</v>
      </c>
      <c r="Q143" s="43" t="s">
        <v>286</v>
      </c>
      <c r="R143" s="35" t="s">
        <v>286</v>
      </c>
    </row>
    <row r="144" spans="1:18" ht="26.25" x14ac:dyDescent="0.25">
      <c r="A144" s="19"/>
      <c r="B144" s="44" t="s">
        <v>1061</v>
      </c>
      <c r="C144" s="31"/>
      <c r="D144" s="31"/>
      <c r="E144" s="40">
        <v>969372</v>
      </c>
      <c r="F144" s="31"/>
      <c r="G144" s="31"/>
      <c r="H144" s="40">
        <v>930119</v>
      </c>
      <c r="I144" s="31"/>
      <c r="J144" s="31"/>
      <c r="K144" s="40">
        <v>3001</v>
      </c>
      <c r="L144" s="31"/>
      <c r="M144" s="31"/>
      <c r="N144" s="33" t="s">
        <v>1074</v>
      </c>
      <c r="O144" s="31" t="s">
        <v>291</v>
      </c>
      <c r="P144" s="31"/>
      <c r="Q144" s="40">
        <v>969372</v>
      </c>
      <c r="R144" s="31"/>
    </row>
    <row r="145" spans="1:18" x14ac:dyDescent="0.25">
      <c r="A145" s="19"/>
      <c r="B145" s="47" t="s">
        <v>69</v>
      </c>
      <c r="C145" s="36"/>
      <c r="D145" s="36"/>
      <c r="E145" s="37" t="s">
        <v>289</v>
      </c>
      <c r="F145" s="36"/>
      <c r="G145" s="36"/>
      <c r="H145" s="38">
        <v>6530</v>
      </c>
      <c r="I145" s="36"/>
      <c r="J145" s="36"/>
      <c r="K145" s="37" t="s">
        <v>289</v>
      </c>
      <c r="L145" s="36"/>
      <c r="M145" s="36"/>
      <c r="N145" s="37" t="s">
        <v>289</v>
      </c>
      <c r="O145" s="36"/>
      <c r="P145" s="36"/>
      <c r="Q145" s="38">
        <v>6530</v>
      </c>
      <c r="R145" s="36"/>
    </row>
    <row r="146" spans="1:18" ht="15.75" thickBot="1" x14ac:dyDescent="0.3">
      <c r="A146" s="19"/>
      <c r="B146" s="41"/>
      <c r="C146" s="41"/>
      <c r="D146" s="50"/>
      <c r="E146" s="50"/>
      <c r="F146" s="41"/>
      <c r="G146" s="50"/>
      <c r="H146" s="50"/>
      <c r="I146" s="41"/>
      <c r="J146" s="50"/>
      <c r="K146" s="50"/>
      <c r="L146" s="41"/>
      <c r="M146" s="50"/>
      <c r="N146" s="50"/>
      <c r="O146" s="41"/>
      <c r="P146" s="50"/>
      <c r="Q146" s="50"/>
      <c r="R146" s="41"/>
    </row>
    <row r="147" spans="1:18" x14ac:dyDescent="0.25">
      <c r="A147" s="19"/>
      <c r="B147" s="35" t="s">
        <v>286</v>
      </c>
      <c r="C147" s="35" t="s">
        <v>286</v>
      </c>
      <c r="D147" s="35" t="s">
        <v>286</v>
      </c>
      <c r="E147" s="43" t="s">
        <v>286</v>
      </c>
      <c r="F147" s="35" t="s">
        <v>286</v>
      </c>
      <c r="G147" s="35" t="s">
        <v>286</v>
      </c>
      <c r="H147" s="43" t="s">
        <v>286</v>
      </c>
      <c r="I147" s="35" t="s">
        <v>286</v>
      </c>
      <c r="J147" s="35" t="s">
        <v>286</v>
      </c>
      <c r="K147" s="43" t="s">
        <v>286</v>
      </c>
      <c r="L147" s="35" t="s">
        <v>286</v>
      </c>
      <c r="M147" s="35" t="s">
        <v>286</v>
      </c>
      <c r="N147" s="43" t="s">
        <v>286</v>
      </c>
      <c r="O147" s="35" t="s">
        <v>286</v>
      </c>
      <c r="P147" s="35" t="s">
        <v>286</v>
      </c>
      <c r="Q147" s="43" t="s">
        <v>286</v>
      </c>
      <c r="R147" s="35" t="s">
        <v>286</v>
      </c>
    </row>
    <row r="148" spans="1:18" x14ac:dyDescent="0.25">
      <c r="A148" s="19"/>
      <c r="B148" s="44" t="s">
        <v>70</v>
      </c>
      <c r="C148" s="31"/>
      <c r="D148" s="31"/>
      <c r="E148" s="40">
        <v>969372</v>
      </c>
      <c r="F148" s="31"/>
      <c r="G148" s="31"/>
      <c r="H148" s="40">
        <v>936649</v>
      </c>
      <c r="I148" s="31"/>
      <c r="J148" s="31"/>
      <c r="K148" s="40">
        <v>3001</v>
      </c>
      <c r="L148" s="31"/>
      <c r="M148" s="31"/>
      <c r="N148" s="33" t="s">
        <v>1074</v>
      </c>
      <c r="O148" s="31" t="s">
        <v>291</v>
      </c>
      <c r="P148" s="31"/>
      <c r="Q148" s="40">
        <v>975902</v>
      </c>
      <c r="R148" s="31"/>
    </row>
    <row r="149" spans="1:18" ht="15.75" thickBot="1" x14ac:dyDescent="0.3">
      <c r="A149" s="19"/>
      <c r="B149" s="41"/>
      <c r="C149" s="41"/>
      <c r="D149" s="50"/>
      <c r="E149" s="50"/>
      <c r="F149" s="41"/>
      <c r="G149" s="50"/>
      <c r="H149" s="50"/>
      <c r="I149" s="41"/>
      <c r="J149" s="50"/>
      <c r="K149" s="50"/>
      <c r="L149" s="41"/>
      <c r="M149" s="50"/>
      <c r="N149" s="50"/>
      <c r="O149" s="41"/>
      <c r="P149" s="50"/>
      <c r="Q149" s="50"/>
      <c r="R149" s="41"/>
    </row>
    <row r="150" spans="1:18" x14ac:dyDescent="0.25">
      <c r="A150" s="19"/>
      <c r="B150" s="35" t="s">
        <v>286</v>
      </c>
      <c r="C150" s="35" t="s">
        <v>286</v>
      </c>
      <c r="D150" s="35" t="s">
        <v>286</v>
      </c>
      <c r="E150" s="43" t="s">
        <v>286</v>
      </c>
      <c r="F150" s="35" t="s">
        <v>286</v>
      </c>
      <c r="G150" s="35" t="s">
        <v>286</v>
      </c>
      <c r="H150" s="43" t="s">
        <v>286</v>
      </c>
      <c r="I150" s="35" t="s">
        <v>286</v>
      </c>
      <c r="J150" s="35" t="s">
        <v>286</v>
      </c>
      <c r="K150" s="43" t="s">
        <v>286</v>
      </c>
      <c r="L150" s="35" t="s">
        <v>286</v>
      </c>
      <c r="M150" s="35" t="s">
        <v>286</v>
      </c>
      <c r="N150" s="43" t="s">
        <v>286</v>
      </c>
      <c r="O150" s="35" t="s">
        <v>286</v>
      </c>
      <c r="P150" s="35" t="s">
        <v>286</v>
      </c>
      <c r="Q150" s="43" t="s">
        <v>286</v>
      </c>
      <c r="R150" s="35" t="s">
        <v>286</v>
      </c>
    </row>
    <row r="151" spans="1:18" x14ac:dyDescent="0.25">
      <c r="A151" s="19"/>
      <c r="B151" s="47" t="s">
        <v>71</v>
      </c>
      <c r="C151" s="36"/>
      <c r="D151" s="37" t="s">
        <v>283</v>
      </c>
      <c r="E151" s="38">
        <v>3252165</v>
      </c>
      <c r="F151" s="36"/>
      <c r="G151" s="37" t="s">
        <v>283</v>
      </c>
      <c r="H151" s="38">
        <v>3924379</v>
      </c>
      <c r="I151" s="36"/>
      <c r="J151" s="37" t="s">
        <v>283</v>
      </c>
      <c r="K151" s="38">
        <v>128857</v>
      </c>
      <c r="L151" s="36"/>
      <c r="M151" s="37" t="s">
        <v>283</v>
      </c>
      <c r="N151" s="37" t="s">
        <v>1075</v>
      </c>
      <c r="O151" s="36" t="s">
        <v>291</v>
      </c>
      <c r="P151" s="37" t="s">
        <v>283</v>
      </c>
      <c r="Q151" s="38">
        <v>4029340</v>
      </c>
      <c r="R151" s="36"/>
    </row>
    <row r="152" spans="1:18" ht="15.75" thickBot="1" x14ac:dyDescent="0.3">
      <c r="A152" s="19"/>
      <c r="B152" s="41"/>
      <c r="C152" s="41"/>
      <c r="D152" s="50"/>
      <c r="E152" s="50"/>
      <c r="F152" s="41"/>
      <c r="G152" s="50"/>
      <c r="H152" s="50"/>
      <c r="I152" s="41"/>
      <c r="J152" s="50"/>
      <c r="K152" s="50"/>
      <c r="L152" s="41"/>
      <c r="M152" s="50"/>
      <c r="N152" s="50"/>
      <c r="O152" s="41"/>
      <c r="P152" s="50"/>
      <c r="Q152" s="50"/>
      <c r="R152" s="41"/>
    </row>
    <row r="153" spans="1:18" x14ac:dyDescent="0.25">
      <c r="A153" s="19"/>
      <c r="B153" s="35" t="s">
        <v>286</v>
      </c>
      <c r="C153" s="35" t="s">
        <v>286</v>
      </c>
      <c r="D153" s="35" t="s">
        <v>286</v>
      </c>
      <c r="E153" s="43" t="s">
        <v>286</v>
      </c>
      <c r="F153" s="35" t="s">
        <v>286</v>
      </c>
      <c r="G153" s="35" t="s">
        <v>286</v>
      </c>
      <c r="H153" s="43" t="s">
        <v>286</v>
      </c>
      <c r="I153" s="35" t="s">
        <v>286</v>
      </c>
      <c r="J153" s="35" t="s">
        <v>286</v>
      </c>
      <c r="K153" s="43" t="s">
        <v>286</v>
      </c>
      <c r="L153" s="35" t="s">
        <v>286</v>
      </c>
      <c r="M153" s="35" t="s">
        <v>286</v>
      </c>
      <c r="N153" s="43" t="s">
        <v>286</v>
      </c>
      <c r="O153" s="35" t="s">
        <v>286</v>
      </c>
      <c r="P153" s="35" t="s">
        <v>286</v>
      </c>
      <c r="Q153" s="43" t="s">
        <v>286</v>
      </c>
      <c r="R153" s="35" t="s">
        <v>286</v>
      </c>
    </row>
    <row r="154" spans="1:18" x14ac:dyDescent="0.25">
      <c r="A154" s="19"/>
      <c r="B154" s="35" t="s">
        <v>286</v>
      </c>
      <c r="C154" s="35" t="s">
        <v>286</v>
      </c>
      <c r="D154" s="35" t="s">
        <v>286</v>
      </c>
      <c r="E154" s="43" t="s">
        <v>286</v>
      </c>
      <c r="F154" s="35" t="s">
        <v>286</v>
      </c>
      <c r="G154" s="35" t="s">
        <v>286</v>
      </c>
      <c r="H154" s="43" t="s">
        <v>286</v>
      </c>
      <c r="I154" s="35" t="s">
        <v>286</v>
      </c>
      <c r="J154" s="35" t="s">
        <v>286</v>
      </c>
      <c r="K154" s="43" t="s">
        <v>286</v>
      </c>
      <c r="L154" s="35" t="s">
        <v>286</v>
      </c>
      <c r="M154" s="35" t="s">
        <v>286</v>
      </c>
      <c r="N154" s="43" t="s">
        <v>286</v>
      </c>
      <c r="O154" s="35" t="s">
        <v>286</v>
      </c>
      <c r="P154" s="35" t="s">
        <v>286</v>
      </c>
      <c r="Q154" s="43" t="s">
        <v>286</v>
      </c>
      <c r="R154" s="35" t="s">
        <v>286</v>
      </c>
    </row>
    <row r="155" spans="1:18" ht="15.75" thickBot="1" x14ac:dyDescent="0.3">
      <c r="A155" s="19"/>
      <c r="B155" s="41"/>
      <c r="C155" s="41"/>
      <c r="D155" s="50"/>
      <c r="E155" s="50"/>
      <c r="F155" s="41"/>
      <c r="G155" s="50"/>
      <c r="H155" s="50"/>
      <c r="I155" s="41"/>
      <c r="J155" s="50"/>
      <c r="K155" s="50"/>
      <c r="L155" s="41"/>
      <c r="M155" s="50"/>
      <c r="N155" s="50"/>
      <c r="O155" s="41"/>
      <c r="P155" s="50"/>
      <c r="Q155" s="50"/>
      <c r="R155" s="41"/>
    </row>
    <row r="156" spans="1:18" ht="15" customHeight="1" x14ac:dyDescent="0.25">
      <c r="A156" s="19" t="s">
        <v>1375</v>
      </c>
      <c r="B156" s="67" t="s">
        <v>6</v>
      </c>
      <c r="C156" s="67"/>
      <c r="D156" s="67"/>
      <c r="E156" s="67"/>
      <c r="F156" s="67"/>
      <c r="G156" s="67"/>
      <c r="H156" s="67"/>
      <c r="I156" s="67"/>
      <c r="J156" s="67"/>
      <c r="K156" s="67"/>
      <c r="L156" s="67"/>
      <c r="M156" s="67"/>
      <c r="N156" s="67"/>
      <c r="O156" s="67"/>
      <c r="P156" s="67"/>
      <c r="Q156" s="67"/>
      <c r="R156" s="67"/>
    </row>
    <row r="157" spans="1:18" x14ac:dyDescent="0.25">
      <c r="A157" s="19"/>
      <c r="B157" s="67"/>
      <c r="C157" s="67"/>
      <c r="D157" s="67"/>
      <c r="E157" s="67"/>
      <c r="F157" s="67"/>
      <c r="G157" s="67"/>
      <c r="H157" s="67"/>
      <c r="I157" s="67"/>
      <c r="J157" s="67"/>
      <c r="K157" s="67"/>
      <c r="L157" s="67"/>
      <c r="M157" s="67"/>
      <c r="N157" s="67"/>
      <c r="O157" s="67"/>
      <c r="P157" s="67"/>
      <c r="Q157" s="67"/>
      <c r="R157" s="67"/>
    </row>
    <row r="158" spans="1:18" x14ac:dyDescent="0.25">
      <c r="A158" s="19"/>
      <c r="B158" s="104" t="s">
        <v>1086</v>
      </c>
      <c r="C158" s="104"/>
      <c r="D158" s="104"/>
      <c r="E158" s="104"/>
      <c r="F158" s="104"/>
      <c r="G158" s="104"/>
      <c r="H158" s="104"/>
      <c r="I158" s="104"/>
      <c r="J158" s="104"/>
      <c r="K158" s="104"/>
      <c r="L158" s="104"/>
      <c r="M158" s="104"/>
      <c r="N158" s="104"/>
      <c r="O158" s="104"/>
      <c r="P158" s="104"/>
      <c r="Q158" s="104"/>
      <c r="R158" s="104"/>
    </row>
    <row r="159" spans="1:18" x14ac:dyDescent="0.25">
      <c r="A159" s="19"/>
      <c r="B159" s="104" t="s">
        <v>738</v>
      </c>
      <c r="C159" s="104"/>
      <c r="D159" s="104"/>
      <c r="E159" s="104"/>
      <c r="F159" s="104"/>
      <c r="G159" s="104"/>
      <c r="H159" s="104"/>
      <c r="I159" s="104"/>
      <c r="J159" s="104"/>
      <c r="K159" s="104"/>
      <c r="L159" s="104"/>
      <c r="M159" s="104"/>
      <c r="N159" s="104"/>
      <c r="O159" s="104"/>
      <c r="P159" s="104"/>
      <c r="Q159" s="104"/>
      <c r="R159" s="104"/>
    </row>
    <row r="160" spans="1:18" x14ac:dyDescent="0.25">
      <c r="A160" s="19"/>
      <c r="B160" s="71"/>
      <c r="C160" s="71"/>
      <c r="D160" s="71"/>
      <c r="E160" s="71"/>
      <c r="F160" s="71"/>
      <c r="G160" s="71"/>
      <c r="H160" s="71"/>
      <c r="I160" s="71"/>
      <c r="J160" s="71"/>
      <c r="K160" s="71"/>
      <c r="L160" s="71"/>
      <c r="M160" s="71"/>
      <c r="N160" s="71"/>
      <c r="O160" s="71"/>
      <c r="P160" s="71"/>
      <c r="Q160" s="71"/>
      <c r="R160" s="71"/>
    </row>
    <row r="161" spans="1:18" x14ac:dyDescent="0.25">
      <c r="A161" s="19"/>
      <c r="B161" s="20"/>
      <c r="C161" s="21"/>
      <c r="D161" s="22"/>
      <c r="E161" s="21"/>
      <c r="F161" s="21"/>
      <c r="G161" s="22"/>
      <c r="H161" s="21"/>
      <c r="I161" s="21"/>
      <c r="J161" s="22"/>
      <c r="K161" s="21"/>
      <c r="L161" s="21"/>
      <c r="M161" s="22"/>
      <c r="N161" s="21"/>
      <c r="O161" s="21"/>
      <c r="P161" s="22"/>
      <c r="Q161" s="21"/>
      <c r="R161" s="21"/>
    </row>
    <row r="162" spans="1:18" ht="15.75" thickBot="1" x14ac:dyDescent="0.3">
      <c r="A162" s="19"/>
      <c r="B162" s="24"/>
      <c r="C162" s="26"/>
      <c r="D162" s="48" t="s">
        <v>340</v>
      </c>
      <c r="E162" s="48"/>
      <c r="F162" s="48"/>
      <c r="G162" s="48"/>
      <c r="H162" s="48"/>
      <c r="I162" s="48"/>
      <c r="J162" s="48"/>
      <c r="K162" s="48"/>
      <c r="L162" s="48"/>
      <c r="M162" s="48"/>
      <c r="N162" s="48"/>
      <c r="O162" s="48"/>
      <c r="P162" s="48"/>
      <c r="Q162" s="48"/>
      <c r="R162" s="26"/>
    </row>
    <row r="163" spans="1:18" ht="15.75" thickBot="1" x14ac:dyDescent="0.3">
      <c r="A163" s="19"/>
      <c r="B163" s="28"/>
      <c r="C163" s="26"/>
      <c r="D163" s="49" t="s">
        <v>1087</v>
      </c>
      <c r="E163" s="49"/>
      <c r="F163" s="49"/>
      <c r="G163" s="49"/>
      <c r="H163" s="49"/>
      <c r="I163" s="49"/>
      <c r="J163" s="49"/>
      <c r="K163" s="49"/>
      <c r="L163" s="49"/>
      <c r="M163" s="49"/>
      <c r="N163" s="49"/>
      <c r="O163" s="49"/>
      <c r="P163" s="49"/>
      <c r="Q163" s="49"/>
      <c r="R163" s="26"/>
    </row>
    <row r="164" spans="1:18" x14ac:dyDescent="0.25">
      <c r="A164" s="19"/>
      <c r="B164" s="60"/>
      <c r="C164" s="62"/>
      <c r="D164" s="63" t="s">
        <v>232</v>
      </c>
      <c r="E164" s="63"/>
      <c r="F164" s="63"/>
      <c r="G164" s="63" t="s">
        <v>1026</v>
      </c>
      <c r="H164" s="63"/>
      <c r="I164" s="63"/>
      <c r="J164" s="63" t="s">
        <v>1026</v>
      </c>
      <c r="K164" s="63"/>
      <c r="L164" s="63"/>
      <c r="M164" s="63" t="s">
        <v>1030</v>
      </c>
      <c r="N164" s="63"/>
      <c r="O164" s="63"/>
      <c r="P164" s="63" t="s">
        <v>126</v>
      </c>
      <c r="Q164" s="63"/>
      <c r="R164" s="62"/>
    </row>
    <row r="165" spans="1:18" ht="15.75" thickBot="1" x14ac:dyDescent="0.3">
      <c r="A165" s="19"/>
      <c r="B165" s="60"/>
      <c r="C165" s="62"/>
      <c r="D165" s="48"/>
      <c r="E165" s="48"/>
      <c r="F165" s="62"/>
      <c r="G165" s="48" t="s">
        <v>1027</v>
      </c>
      <c r="H165" s="48"/>
      <c r="I165" s="62"/>
      <c r="J165" s="48" t="s">
        <v>1088</v>
      </c>
      <c r="K165" s="48"/>
      <c r="L165" s="62"/>
      <c r="M165" s="48" t="s">
        <v>475</v>
      </c>
      <c r="N165" s="48"/>
      <c r="O165" s="62"/>
      <c r="P165" s="48"/>
      <c r="Q165" s="48"/>
      <c r="R165" s="62"/>
    </row>
    <row r="166" spans="1:18" x14ac:dyDescent="0.25">
      <c r="A166" s="19"/>
      <c r="B166" s="39" t="s">
        <v>95</v>
      </c>
      <c r="C166" s="31"/>
      <c r="D166" s="33" t="s">
        <v>283</v>
      </c>
      <c r="E166" s="33" t="s">
        <v>289</v>
      </c>
      <c r="F166" s="31"/>
      <c r="G166" s="33" t="s">
        <v>283</v>
      </c>
      <c r="H166" s="40">
        <v>3726378</v>
      </c>
      <c r="I166" s="31"/>
      <c r="J166" s="33" t="s">
        <v>283</v>
      </c>
      <c r="K166" s="40">
        <v>57494</v>
      </c>
      <c r="L166" s="31"/>
      <c r="M166" s="33" t="s">
        <v>283</v>
      </c>
      <c r="N166" s="33" t="s">
        <v>1089</v>
      </c>
      <c r="O166" s="31" t="s">
        <v>291</v>
      </c>
      <c r="P166" s="33" t="s">
        <v>283</v>
      </c>
      <c r="Q166" s="40">
        <v>3728312</v>
      </c>
      <c r="R166" s="31"/>
    </row>
    <row r="167" spans="1:18" ht="15.75" thickBot="1" x14ac:dyDescent="0.3">
      <c r="A167" s="19"/>
      <c r="B167" s="41"/>
      <c r="C167" s="41"/>
      <c r="D167" s="50"/>
      <c r="E167" s="50"/>
      <c r="F167" s="41"/>
      <c r="G167" s="50"/>
      <c r="H167" s="50"/>
      <c r="I167" s="41"/>
      <c r="J167" s="50"/>
      <c r="K167" s="50"/>
      <c r="L167" s="41"/>
      <c r="M167" s="50"/>
      <c r="N167" s="50"/>
      <c r="O167" s="41"/>
      <c r="P167" s="50"/>
      <c r="Q167" s="50"/>
      <c r="R167" s="41"/>
    </row>
    <row r="168" spans="1:18" x14ac:dyDescent="0.25">
      <c r="A168" s="19"/>
      <c r="B168" s="35" t="s">
        <v>286</v>
      </c>
      <c r="C168" s="35" t="s">
        <v>286</v>
      </c>
      <c r="D168" s="35" t="s">
        <v>286</v>
      </c>
      <c r="E168" s="43" t="s">
        <v>286</v>
      </c>
      <c r="F168" s="35" t="s">
        <v>286</v>
      </c>
      <c r="G168" s="35" t="s">
        <v>286</v>
      </c>
      <c r="H168" s="43" t="s">
        <v>286</v>
      </c>
      <c r="I168" s="35" t="s">
        <v>286</v>
      </c>
      <c r="J168" s="35" t="s">
        <v>286</v>
      </c>
      <c r="K168" s="43" t="s">
        <v>286</v>
      </c>
      <c r="L168" s="35" t="s">
        <v>286</v>
      </c>
      <c r="M168" s="35" t="s">
        <v>286</v>
      </c>
      <c r="N168" s="43" t="s">
        <v>286</v>
      </c>
      <c r="O168" s="35" t="s">
        <v>286</v>
      </c>
      <c r="P168" s="35" t="s">
        <v>286</v>
      </c>
      <c r="Q168" s="43" t="s">
        <v>286</v>
      </c>
      <c r="R168" s="35" t="s">
        <v>286</v>
      </c>
    </row>
    <row r="169" spans="1:18" x14ac:dyDescent="0.25">
      <c r="A169" s="19"/>
      <c r="B169" s="34" t="s">
        <v>96</v>
      </c>
      <c r="C169" s="36"/>
      <c r="D169" s="36"/>
      <c r="E169" s="37" t="s">
        <v>289</v>
      </c>
      <c r="F169" s="36"/>
      <c r="G169" s="36"/>
      <c r="H169" s="38">
        <v>2666761</v>
      </c>
      <c r="I169" s="36"/>
      <c r="J169" s="36"/>
      <c r="K169" s="37">
        <v>678</v>
      </c>
      <c r="L169" s="36"/>
      <c r="M169" s="36"/>
      <c r="N169" s="37" t="s">
        <v>289</v>
      </c>
      <c r="O169" s="36"/>
      <c r="P169" s="36"/>
      <c r="Q169" s="38">
        <v>2667439</v>
      </c>
      <c r="R169" s="36"/>
    </row>
    <row r="170" spans="1:18" x14ac:dyDescent="0.25">
      <c r="A170" s="19"/>
      <c r="B170" s="39" t="s">
        <v>97</v>
      </c>
      <c r="C170" s="31"/>
      <c r="D170" s="31"/>
      <c r="E170" s="33" t="s">
        <v>289</v>
      </c>
      <c r="F170" s="31"/>
      <c r="G170" s="31"/>
      <c r="H170" s="40">
        <v>424768</v>
      </c>
      <c r="I170" s="31"/>
      <c r="J170" s="31"/>
      <c r="K170" s="33">
        <v>27</v>
      </c>
      <c r="L170" s="31"/>
      <c r="M170" s="31"/>
      <c r="N170" s="33" t="s">
        <v>289</v>
      </c>
      <c r="O170" s="31"/>
      <c r="P170" s="31"/>
      <c r="Q170" s="40">
        <v>424795</v>
      </c>
      <c r="R170" s="31"/>
    </row>
    <row r="171" spans="1:18" x14ac:dyDescent="0.25">
      <c r="A171" s="19"/>
      <c r="B171" s="34" t="s">
        <v>98</v>
      </c>
      <c r="C171" s="36"/>
      <c r="D171" s="36"/>
      <c r="E171" s="37" t="s">
        <v>289</v>
      </c>
      <c r="F171" s="36"/>
      <c r="G171" s="36"/>
      <c r="H171" s="38">
        <v>106261</v>
      </c>
      <c r="I171" s="36"/>
      <c r="J171" s="36"/>
      <c r="K171" s="38">
        <v>55592</v>
      </c>
      <c r="L171" s="36"/>
      <c r="M171" s="36"/>
      <c r="N171" s="37" t="s">
        <v>1089</v>
      </c>
      <c r="O171" s="36" t="s">
        <v>291</v>
      </c>
      <c r="P171" s="36"/>
      <c r="Q171" s="38">
        <v>106293</v>
      </c>
      <c r="R171" s="36"/>
    </row>
    <row r="172" spans="1:18" x14ac:dyDescent="0.25">
      <c r="A172" s="19"/>
      <c r="B172" s="39" t="s">
        <v>99</v>
      </c>
      <c r="C172" s="31"/>
      <c r="D172" s="31"/>
      <c r="E172" s="33" t="s">
        <v>289</v>
      </c>
      <c r="F172" s="31"/>
      <c r="G172" s="31"/>
      <c r="H172" s="40">
        <v>106573</v>
      </c>
      <c r="I172" s="31"/>
      <c r="J172" s="31"/>
      <c r="K172" s="33">
        <v>83</v>
      </c>
      <c r="L172" s="31"/>
      <c r="M172" s="31"/>
      <c r="N172" s="33" t="s">
        <v>289</v>
      </c>
      <c r="O172" s="31"/>
      <c r="P172" s="31"/>
      <c r="Q172" s="40">
        <v>106656</v>
      </c>
      <c r="R172" s="31"/>
    </row>
    <row r="173" spans="1:18" x14ac:dyDescent="0.25">
      <c r="A173" s="19"/>
      <c r="B173" s="34" t="s">
        <v>100</v>
      </c>
      <c r="C173" s="36"/>
      <c r="D173" s="36"/>
      <c r="E173" s="37" t="s">
        <v>289</v>
      </c>
      <c r="F173" s="36"/>
      <c r="G173" s="36"/>
      <c r="H173" s="38">
        <v>140613</v>
      </c>
      <c r="I173" s="36"/>
      <c r="J173" s="36"/>
      <c r="K173" s="37">
        <v>19</v>
      </c>
      <c r="L173" s="36"/>
      <c r="M173" s="36"/>
      <c r="N173" s="37" t="s">
        <v>289</v>
      </c>
      <c r="O173" s="36"/>
      <c r="P173" s="36"/>
      <c r="Q173" s="38">
        <v>140632</v>
      </c>
      <c r="R173" s="36"/>
    </row>
    <row r="174" spans="1:18" x14ac:dyDescent="0.25">
      <c r="A174" s="19"/>
      <c r="B174" s="39" t="s">
        <v>101</v>
      </c>
      <c r="C174" s="31"/>
      <c r="D174" s="31"/>
      <c r="E174" s="33" t="s">
        <v>289</v>
      </c>
      <c r="F174" s="31"/>
      <c r="G174" s="31"/>
      <c r="H174" s="40">
        <v>5669</v>
      </c>
      <c r="I174" s="31"/>
      <c r="J174" s="31"/>
      <c r="K174" s="33" t="s">
        <v>289</v>
      </c>
      <c r="L174" s="31"/>
      <c r="M174" s="31"/>
      <c r="N174" s="33" t="s">
        <v>289</v>
      </c>
      <c r="O174" s="31"/>
      <c r="P174" s="31"/>
      <c r="Q174" s="40">
        <v>5669</v>
      </c>
      <c r="R174" s="31"/>
    </row>
    <row r="175" spans="1:18" ht="15.75" thickBot="1" x14ac:dyDescent="0.3">
      <c r="A175" s="19"/>
      <c r="B175" s="41"/>
      <c r="C175" s="41"/>
      <c r="D175" s="50"/>
      <c r="E175" s="50"/>
      <c r="F175" s="41"/>
      <c r="G175" s="50"/>
      <c r="H175" s="50"/>
      <c r="I175" s="41"/>
      <c r="J175" s="50"/>
      <c r="K175" s="50"/>
      <c r="L175" s="41"/>
      <c r="M175" s="50"/>
      <c r="N175" s="50"/>
      <c r="O175" s="41"/>
      <c r="P175" s="50"/>
      <c r="Q175" s="50"/>
      <c r="R175" s="41"/>
    </row>
    <row r="176" spans="1:18" x14ac:dyDescent="0.25">
      <c r="A176" s="19"/>
      <c r="B176" s="35" t="s">
        <v>286</v>
      </c>
      <c r="C176" s="35" t="s">
        <v>286</v>
      </c>
      <c r="D176" s="35" t="s">
        <v>286</v>
      </c>
      <c r="E176" s="43" t="s">
        <v>286</v>
      </c>
      <c r="F176" s="35" t="s">
        <v>286</v>
      </c>
      <c r="G176" s="35" t="s">
        <v>286</v>
      </c>
      <c r="H176" s="43" t="s">
        <v>286</v>
      </c>
      <c r="I176" s="35" t="s">
        <v>286</v>
      </c>
      <c r="J176" s="35" t="s">
        <v>286</v>
      </c>
      <c r="K176" s="43" t="s">
        <v>286</v>
      </c>
      <c r="L176" s="35" t="s">
        <v>286</v>
      </c>
      <c r="M176" s="35" t="s">
        <v>286</v>
      </c>
      <c r="N176" s="43" t="s">
        <v>286</v>
      </c>
      <c r="O176" s="35" t="s">
        <v>286</v>
      </c>
      <c r="P176" s="35" t="s">
        <v>286</v>
      </c>
      <c r="Q176" s="43" t="s">
        <v>286</v>
      </c>
      <c r="R176" s="35" t="s">
        <v>286</v>
      </c>
    </row>
    <row r="177" spans="1:18" x14ac:dyDescent="0.25">
      <c r="A177" s="19"/>
      <c r="B177" s="46" t="s">
        <v>102</v>
      </c>
      <c r="C177" s="36"/>
      <c r="D177" s="36"/>
      <c r="E177" s="37" t="s">
        <v>289</v>
      </c>
      <c r="F177" s="36"/>
      <c r="G177" s="36"/>
      <c r="H177" s="38">
        <v>275733</v>
      </c>
      <c r="I177" s="36"/>
      <c r="J177" s="36"/>
      <c r="K177" s="38">
        <v>1095</v>
      </c>
      <c r="L177" s="36"/>
      <c r="M177" s="36"/>
      <c r="N177" s="37" t="s">
        <v>289</v>
      </c>
      <c r="O177" s="36"/>
      <c r="P177" s="36"/>
      <c r="Q177" s="38">
        <v>276828</v>
      </c>
      <c r="R177" s="36"/>
    </row>
    <row r="178" spans="1:18" x14ac:dyDescent="0.25">
      <c r="A178" s="19"/>
      <c r="B178" s="39" t="s">
        <v>1090</v>
      </c>
      <c r="C178" s="31"/>
      <c r="D178" s="31"/>
      <c r="E178" s="33" t="s">
        <v>289</v>
      </c>
      <c r="F178" s="31"/>
      <c r="G178" s="31"/>
      <c r="H178" s="33" t="s">
        <v>1091</v>
      </c>
      <c r="I178" s="31" t="s">
        <v>291</v>
      </c>
      <c r="J178" s="31"/>
      <c r="K178" s="40">
        <v>7318</v>
      </c>
      <c r="L178" s="31"/>
      <c r="M178" s="31"/>
      <c r="N178" s="33" t="s">
        <v>289</v>
      </c>
      <c r="O178" s="31"/>
      <c r="P178" s="31"/>
      <c r="Q178" s="33">
        <v>792</v>
      </c>
      <c r="R178" s="31"/>
    </row>
    <row r="179" spans="1:18" x14ac:dyDescent="0.25">
      <c r="A179" s="19"/>
      <c r="B179" s="34" t="s">
        <v>104</v>
      </c>
      <c r="C179" s="36"/>
      <c r="D179" s="36"/>
      <c r="E179" s="37" t="s">
        <v>289</v>
      </c>
      <c r="F179" s="36"/>
      <c r="G179" s="36"/>
      <c r="H179" s="37" t="s">
        <v>930</v>
      </c>
      <c r="I179" s="36" t="s">
        <v>291</v>
      </c>
      <c r="J179" s="36"/>
      <c r="K179" s="37" t="s">
        <v>289</v>
      </c>
      <c r="L179" s="36"/>
      <c r="M179" s="36"/>
      <c r="N179" s="37" t="s">
        <v>289</v>
      </c>
      <c r="O179" s="36"/>
      <c r="P179" s="36"/>
      <c r="Q179" s="37" t="s">
        <v>930</v>
      </c>
      <c r="R179" s="36" t="s">
        <v>291</v>
      </c>
    </row>
    <row r="180" spans="1:18" x14ac:dyDescent="0.25">
      <c r="A180" s="19"/>
      <c r="B180" s="39" t="s">
        <v>1092</v>
      </c>
      <c r="C180" s="31"/>
      <c r="D180" s="31"/>
      <c r="E180" s="33" t="s">
        <v>289</v>
      </c>
      <c r="F180" s="31"/>
      <c r="G180" s="31"/>
      <c r="H180" s="33" t="s">
        <v>1093</v>
      </c>
      <c r="I180" s="31" t="s">
        <v>291</v>
      </c>
      <c r="J180" s="31"/>
      <c r="K180" s="33">
        <v>593</v>
      </c>
      <c r="L180" s="31"/>
      <c r="M180" s="31"/>
      <c r="N180" s="33" t="s">
        <v>289</v>
      </c>
      <c r="O180" s="31"/>
      <c r="P180" s="31"/>
      <c r="Q180" s="33">
        <v>471</v>
      </c>
      <c r="R180" s="31"/>
    </row>
    <row r="181" spans="1:18" x14ac:dyDescent="0.25">
      <c r="A181" s="19"/>
      <c r="B181" s="34" t="s">
        <v>1094</v>
      </c>
      <c r="C181" s="36"/>
      <c r="D181" s="36"/>
      <c r="E181" s="37" t="s">
        <v>289</v>
      </c>
      <c r="F181" s="36"/>
      <c r="G181" s="36"/>
      <c r="H181" s="37" t="s">
        <v>1095</v>
      </c>
      <c r="I181" s="36" t="s">
        <v>291</v>
      </c>
      <c r="J181" s="36"/>
      <c r="K181" s="37" t="s">
        <v>1096</v>
      </c>
      <c r="L181" s="36" t="s">
        <v>291</v>
      </c>
      <c r="M181" s="36"/>
      <c r="N181" s="37" t="s">
        <v>289</v>
      </c>
      <c r="O181" s="36"/>
      <c r="P181" s="36"/>
      <c r="Q181" s="37" t="s">
        <v>935</v>
      </c>
      <c r="R181" s="36" t="s">
        <v>291</v>
      </c>
    </row>
    <row r="182" spans="1:18" x14ac:dyDescent="0.25">
      <c r="A182" s="19"/>
      <c r="B182" s="39" t="s">
        <v>107</v>
      </c>
      <c r="C182" s="31"/>
      <c r="D182" s="31"/>
      <c r="E182" s="33" t="s">
        <v>289</v>
      </c>
      <c r="F182" s="31"/>
      <c r="G182" s="31"/>
      <c r="H182" s="33" t="s">
        <v>938</v>
      </c>
      <c r="I182" s="31" t="s">
        <v>291</v>
      </c>
      <c r="J182" s="31"/>
      <c r="K182" s="33" t="s">
        <v>289</v>
      </c>
      <c r="L182" s="31"/>
      <c r="M182" s="31"/>
      <c r="N182" s="33" t="s">
        <v>289</v>
      </c>
      <c r="O182" s="31"/>
      <c r="P182" s="31"/>
      <c r="Q182" s="33" t="s">
        <v>938</v>
      </c>
      <c r="R182" s="31" t="s">
        <v>291</v>
      </c>
    </row>
    <row r="183" spans="1:18" ht="15.75" thickBot="1" x14ac:dyDescent="0.3">
      <c r="A183" s="19"/>
      <c r="B183" s="41"/>
      <c r="C183" s="41"/>
      <c r="D183" s="50"/>
      <c r="E183" s="50"/>
      <c r="F183" s="41"/>
      <c r="G183" s="50"/>
      <c r="H183" s="50"/>
      <c r="I183" s="41"/>
      <c r="J183" s="50"/>
      <c r="K183" s="50"/>
      <c r="L183" s="41"/>
      <c r="M183" s="50"/>
      <c r="N183" s="50"/>
      <c r="O183" s="41"/>
      <c r="P183" s="50"/>
      <c r="Q183" s="50"/>
      <c r="R183" s="41"/>
    </row>
    <row r="184" spans="1:18" x14ac:dyDescent="0.25">
      <c r="A184" s="19"/>
      <c r="B184" s="35" t="s">
        <v>286</v>
      </c>
      <c r="C184" s="35" t="s">
        <v>286</v>
      </c>
      <c r="D184" s="35" t="s">
        <v>286</v>
      </c>
      <c r="E184" s="43" t="s">
        <v>286</v>
      </c>
      <c r="F184" s="35" t="s">
        <v>286</v>
      </c>
      <c r="G184" s="35" t="s">
        <v>286</v>
      </c>
      <c r="H184" s="43" t="s">
        <v>286</v>
      </c>
      <c r="I184" s="35" t="s">
        <v>286</v>
      </c>
      <c r="J184" s="35" t="s">
        <v>286</v>
      </c>
      <c r="K184" s="43" t="s">
        <v>286</v>
      </c>
      <c r="L184" s="35" t="s">
        <v>286</v>
      </c>
      <c r="M184" s="35" t="s">
        <v>286</v>
      </c>
      <c r="N184" s="43" t="s">
        <v>286</v>
      </c>
      <c r="O184" s="35" t="s">
        <v>286</v>
      </c>
      <c r="P184" s="35" t="s">
        <v>286</v>
      </c>
      <c r="Q184" s="43" t="s">
        <v>286</v>
      </c>
      <c r="R184" s="35" t="s">
        <v>286</v>
      </c>
    </row>
    <row r="185" spans="1:18" ht="39" x14ac:dyDescent="0.25">
      <c r="A185" s="19"/>
      <c r="B185" s="46" t="s">
        <v>1097</v>
      </c>
      <c r="C185" s="36"/>
      <c r="D185" s="36"/>
      <c r="E185" s="37" t="s">
        <v>289</v>
      </c>
      <c r="F185" s="36"/>
      <c r="G185" s="36"/>
      <c r="H185" s="38">
        <v>61509</v>
      </c>
      <c r="I185" s="36"/>
      <c r="J185" s="36"/>
      <c r="K185" s="38">
        <v>8828</v>
      </c>
      <c r="L185" s="36"/>
      <c r="M185" s="36"/>
      <c r="N185" s="37" t="s">
        <v>289</v>
      </c>
      <c r="O185" s="36"/>
      <c r="P185" s="36"/>
      <c r="Q185" s="38">
        <v>70337</v>
      </c>
      <c r="R185" s="36"/>
    </row>
    <row r="186" spans="1:18" x14ac:dyDescent="0.25">
      <c r="A186" s="19"/>
      <c r="B186" s="39" t="s">
        <v>235</v>
      </c>
      <c r="C186" s="31"/>
      <c r="D186" s="31"/>
      <c r="E186" s="33" t="s">
        <v>289</v>
      </c>
      <c r="F186" s="31"/>
      <c r="G186" s="31"/>
      <c r="H186" s="33" t="s">
        <v>1098</v>
      </c>
      <c r="I186" s="31" t="s">
        <v>291</v>
      </c>
      <c r="J186" s="31"/>
      <c r="K186" s="33" t="s">
        <v>1099</v>
      </c>
      <c r="L186" s="31" t="s">
        <v>291</v>
      </c>
      <c r="M186" s="31"/>
      <c r="N186" s="33" t="s">
        <v>289</v>
      </c>
      <c r="O186" s="31"/>
      <c r="P186" s="31"/>
      <c r="Q186" s="33" t="s">
        <v>941</v>
      </c>
      <c r="R186" s="31" t="s">
        <v>291</v>
      </c>
    </row>
    <row r="187" spans="1:18" ht="15.75" thickBot="1" x14ac:dyDescent="0.3">
      <c r="A187" s="19"/>
      <c r="B187" s="41"/>
      <c r="C187" s="41"/>
      <c r="D187" s="50"/>
      <c r="E187" s="50"/>
      <c r="F187" s="41"/>
      <c r="G187" s="50"/>
      <c r="H187" s="50"/>
      <c r="I187" s="41"/>
      <c r="J187" s="50"/>
      <c r="K187" s="50"/>
      <c r="L187" s="41"/>
      <c r="M187" s="50"/>
      <c r="N187" s="50"/>
      <c r="O187" s="41"/>
      <c r="P187" s="50"/>
      <c r="Q187" s="50"/>
      <c r="R187" s="41"/>
    </row>
    <row r="188" spans="1:18" x14ac:dyDescent="0.25">
      <c r="A188" s="19"/>
      <c r="B188" s="35" t="s">
        <v>286</v>
      </c>
      <c r="C188" s="35" t="s">
        <v>286</v>
      </c>
      <c r="D188" s="35" t="s">
        <v>286</v>
      </c>
      <c r="E188" s="43" t="s">
        <v>286</v>
      </c>
      <c r="F188" s="35" t="s">
        <v>286</v>
      </c>
      <c r="G188" s="35" t="s">
        <v>286</v>
      </c>
      <c r="H188" s="43" t="s">
        <v>286</v>
      </c>
      <c r="I188" s="35" t="s">
        <v>286</v>
      </c>
      <c r="J188" s="35" t="s">
        <v>286</v>
      </c>
      <c r="K188" s="43" t="s">
        <v>286</v>
      </c>
      <c r="L188" s="35" t="s">
        <v>286</v>
      </c>
      <c r="M188" s="35" t="s">
        <v>286</v>
      </c>
      <c r="N188" s="43" t="s">
        <v>286</v>
      </c>
      <c r="O188" s="35" t="s">
        <v>286</v>
      </c>
      <c r="P188" s="35" t="s">
        <v>286</v>
      </c>
      <c r="Q188" s="43" t="s">
        <v>286</v>
      </c>
      <c r="R188" s="35" t="s">
        <v>286</v>
      </c>
    </row>
    <row r="189" spans="1:18" ht="26.25" x14ac:dyDescent="0.25">
      <c r="A189" s="19"/>
      <c r="B189" s="46" t="s">
        <v>110</v>
      </c>
      <c r="C189" s="36"/>
      <c r="D189" s="36"/>
      <c r="E189" s="37" t="s">
        <v>289</v>
      </c>
      <c r="F189" s="36"/>
      <c r="G189" s="36"/>
      <c r="H189" s="38">
        <v>39813</v>
      </c>
      <c r="I189" s="36"/>
      <c r="J189" s="36"/>
      <c r="K189" s="38">
        <v>8806</v>
      </c>
      <c r="L189" s="36"/>
      <c r="M189" s="36"/>
      <c r="N189" s="37" t="s">
        <v>289</v>
      </c>
      <c r="O189" s="36"/>
      <c r="P189" s="36"/>
      <c r="Q189" s="38">
        <v>48619</v>
      </c>
      <c r="R189" s="36"/>
    </row>
    <row r="190" spans="1:18" ht="26.25" x14ac:dyDescent="0.25">
      <c r="A190" s="19"/>
      <c r="B190" s="39" t="s">
        <v>111</v>
      </c>
      <c r="C190" s="31"/>
      <c r="D190" s="31"/>
      <c r="E190" s="40">
        <v>43442</v>
      </c>
      <c r="F190" s="31"/>
      <c r="G190" s="31"/>
      <c r="H190" s="33" t="s">
        <v>289</v>
      </c>
      <c r="I190" s="31"/>
      <c r="J190" s="31"/>
      <c r="K190" s="33">
        <v>323</v>
      </c>
      <c r="L190" s="31"/>
      <c r="M190" s="31"/>
      <c r="N190" s="33" t="s">
        <v>1100</v>
      </c>
      <c r="O190" s="31" t="s">
        <v>291</v>
      </c>
      <c r="P190" s="31"/>
      <c r="Q190" s="33">
        <v>323</v>
      </c>
      <c r="R190" s="31"/>
    </row>
    <row r="191" spans="1:18" ht="15.75" thickBot="1" x14ac:dyDescent="0.3">
      <c r="A191" s="19"/>
      <c r="B191" s="41"/>
      <c r="C191" s="41"/>
      <c r="D191" s="50"/>
      <c r="E191" s="50"/>
      <c r="F191" s="41"/>
      <c r="G191" s="50"/>
      <c r="H191" s="50"/>
      <c r="I191" s="41"/>
      <c r="J191" s="50"/>
      <c r="K191" s="50"/>
      <c r="L191" s="41"/>
      <c r="M191" s="50"/>
      <c r="N191" s="50"/>
      <c r="O191" s="41"/>
      <c r="P191" s="50"/>
      <c r="Q191" s="50"/>
      <c r="R191" s="41"/>
    </row>
    <row r="192" spans="1:18" x14ac:dyDescent="0.25">
      <c r="A192" s="19"/>
      <c r="B192" s="35" t="s">
        <v>286</v>
      </c>
      <c r="C192" s="35" t="s">
        <v>286</v>
      </c>
      <c r="D192" s="35" t="s">
        <v>286</v>
      </c>
      <c r="E192" s="43" t="s">
        <v>286</v>
      </c>
      <c r="F192" s="35" t="s">
        <v>286</v>
      </c>
      <c r="G192" s="35" t="s">
        <v>286</v>
      </c>
      <c r="H192" s="43" t="s">
        <v>286</v>
      </c>
      <c r="I192" s="35" t="s">
        <v>286</v>
      </c>
      <c r="J192" s="35" t="s">
        <v>286</v>
      </c>
      <c r="K192" s="43" t="s">
        <v>286</v>
      </c>
      <c r="L192" s="35" t="s">
        <v>286</v>
      </c>
      <c r="M192" s="35" t="s">
        <v>286</v>
      </c>
      <c r="N192" s="43" t="s">
        <v>286</v>
      </c>
      <c r="O192" s="35" t="s">
        <v>286</v>
      </c>
      <c r="P192" s="35" t="s">
        <v>286</v>
      </c>
      <c r="Q192" s="43" t="s">
        <v>286</v>
      </c>
      <c r="R192" s="35" t="s">
        <v>286</v>
      </c>
    </row>
    <row r="193" spans="1:18" x14ac:dyDescent="0.25">
      <c r="A193" s="19"/>
      <c r="B193" s="34" t="s">
        <v>112</v>
      </c>
      <c r="C193" s="36"/>
      <c r="D193" s="36"/>
      <c r="E193" s="38">
        <v>43442</v>
      </c>
      <c r="F193" s="36"/>
      <c r="G193" s="36"/>
      <c r="H193" s="38">
        <v>39813</v>
      </c>
      <c r="I193" s="36"/>
      <c r="J193" s="36"/>
      <c r="K193" s="38">
        <v>9129</v>
      </c>
      <c r="L193" s="36"/>
      <c r="M193" s="36"/>
      <c r="N193" s="37" t="s">
        <v>1100</v>
      </c>
      <c r="O193" s="36" t="s">
        <v>291</v>
      </c>
      <c r="P193" s="36"/>
      <c r="Q193" s="38">
        <v>48942</v>
      </c>
      <c r="R193" s="36"/>
    </row>
    <row r="194" spans="1:18" ht="26.25" x14ac:dyDescent="0.25">
      <c r="A194" s="19"/>
      <c r="B194" s="39" t="s">
        <v>113</v>
      </c>
      <c r="C194" s="31"/>
      <c r="D194" s="31"/>
      <c r="E194" s="33" t="s">
        <v>289</v>
      </c>
      <c r="F194" s="31"/>
      <c r="G194" s="31"/>
      <c r="H194" s="33" t="s">
        <v>1101</v>
      </c>
      <c r="I194" s="31" t="s">
        <v>291</v>
      </c>
      <c r="J194" s="31"/>
      <c r="K194" s="33" t="s">
        <v>289</v>
      </c>
      <c r="L194" s="31"/>
      <c r="M194" s="31"/>
      <c r="N194" s="33" t="s">
        <v>289</v>
      </c>
      <c r="O194" s="31"/>
      <c r="P194" s="31"/>
      <c r="Q194" s="33" t="s">
        <v>1101</v>
      </c>
      <c r="R194" s="31" t="s">
        <v>291</v>
      </c>
    </row>
    <row r="195" spans="1:18" ht="15.75" thickBot="1" x14ac:dyDescent="0.3">
      <c r="A195" s="19"/>
      <c r="B195" s="41"/>
      <c r="C195" s="41"/>
      <c r="D195" s="50"/>
      <c r="E195" s="50"/>
      <c r="F195" s="41"/>
      <c r="G195" s="50"/>
      <c r="H195" s="50"/>
      <c r="I195" s="41"/>
      <c r="J195" s="50"/>
      <c r="K195" s="50"/>
      <c r="L195" s="41"/>
      <c r="M195" s="50"/>
      <c r="N195" s="50"/>
      <c r="O195" s="41"/>
      <c r="P195" s="50"/>
      <c r="Q195" s="50"/>
      <c r="R195" s="41"/>
    </row>
    <row r="196" spans="1:18" x14ac:dyDescent="0.25">
      <c r="A196" s="19"/>
      <c r="B196" s="35" t="s">
        <v>286</v>
      </c>
      <c r="C196" s="35" t="s">
        <v>286</v>
      </c>
      <c r="D196" s="35" t="s">
        <v>286</v>
      </c>
      <c r="E196" s="43" t="s">
        <v>286</v>
      </c>
      <c r="F196" s="35" t="s">
        <v>286</v>
      </c>
      <c r="G196" s="35" t="s">
        <v>286</v>
      </c>
      <c r="H196" s="43" t="s">
        <v>286</v>
      </c>
      <c r="I196" s="35" t="s">
        <v>286</v>
      </c>
      <c r="J196" s="35" t="s">
        <v>286</v>
      </c>
      <c r="K196" s="43" t="s">
        <v>286</v>
      </c>
      <c r="L196" s="35" t="s">
        <v>286</v>
      </c>
      <c r="M196" s="35" t="s">
        <v>286</v>
      </c>
      <c r="N196" s="43" t="s">
        <v>286</v>
      </c>
      <c r="O196" s="35" t="s">
        <v>286</v>
      </c>
      <c r="P196" s="35" t="s">
        <v>286</v>
      </c>
      <c r="Q196" s="43" t="s">
        <v>286</v>
      </c>
      <c r="R196" s="35" t="s">
        <v>286</v>
      </c>
    </row>
    <row r="197" spans="1:18" ht="26.25" x14ac:dyDescent="0.25">
      <c r="A197" s="19"/>
      <c r="B197" s="34" t="s">
        <v>237</v>
      </c>
      <c r="C197" s="36"/>
      <c r="D197" s="37" t="s">
        <v>283</v>
      </c>
      <c r="E197" s="38">
        <v>43442</v>
      </c>
      <c r="F197" s="36"/>
      <c r="G197" s="37" t="s">
        <v>283</v>
      </c>
      <c r="H197" s="38">
        <v>34313</v>
      </c>
      <c r="I197" s="36"/>
      <c r="J197" s="37" t="s">
        <v>283</v>
      </c>
      <c r="K197" s="38">
        <v>9129</v>
      </c>
      <c r="L197" s="36"/>
      <c r="M197" s="37" t="s">
        <v>283</v>
      </c>
      <c r="N197" s="37" t="s">
        <v>1100</v>
      </c>
      <c r="O197" s="36" t="s">
        <v>291</v>
      </c>
      <c r="P197" s="37" t="s">
        <v>283</v>
      </c>
      <c r="Q197" s="38">
        <v>43442</v>
      </c>
      <c r="R197" s="36"/>
    </row>
    <row r="198" spans="1:18" ht="15.75" thickBot="1" x14ac:dyDescent="0.3">
      <c r="A198" s="19"/>
      <c r="B198" s="41"/>
      <c r="C198" s="41"/>
      <c r="D198" s="50"/>
      <c r="E198" s="50"/>
      <c r="F198" s="41"/>
      <c r="G198" s="50"/>
      <c r="H198" s="50"/>
      <c r="I198" s="41"/>
      <c r="J198" s="50"/>
      <c r="K198" s="50"/>
      <c r="L198" s="41"/>
      <c r="M198" s="50"/>
      <c r="N198" s="50"/>
      <c r="O198" s="41"/>
      <c r="P198" s="50"/>
      <c r="Q198" s="50"/>
      <c r="R198" s="41"/>
    </row>
    <row r="199" spans="1:18" x14ac:dyDescent="0.25">
      <c r="A199" s="19"/>
      <c r="B199" s="35" t="s">
        <v>286</v>
      </c>
      <c r="C199" s="35" t="s">
        <v>286</v>
      </c>
      <c r="D199" s="35" t="s">
        <v>286</v>
      </c>
      <c r="E199" s="43" t="s">
        <v>286</v>
      </c>
      <c r="F199" s="35" t="s">
        <v>286</v>
      </c>
      <c r="G199" s="35" t="s">
        <v>286</v>
      </c>
      <c r="H199" s="43" t="s">
        <v>286</v>
      </c>
      <c r="I199" s="35" t="s">
        <v>286</v>
      </c>
      <c r="J199" s="35" t="s">
        <v>286</v>
      </c>
      <c r="K199" s="43" t="s">
        <v>286</v>
      </c>
      <c r="L199" s="35" t="s">
        <v>286</v>
      </c>
      <c r="M199" s="35" t="s">
        <v>286</v>
      </c>
      <c r="N199" s="43" t="s">
        <v>286</v>
      </c>
      <c r="O199" s="35" t="s">
        <v>286</v>
      </c>
      <c r="P199" s="35" t="s">
        <v>286</v>
      </c>
      <c r="Q199" s="43" t="s">
        <v>286</v>
      </c>
      <c r="R199" s="35" t="s">
        <v>286</v>
      </c>
    </row>
    <row r="200" spans="1:18" x14ac:dyDescent="0.25">
      <c r="A200" s="19"/>
      <c r="B200" s="35" t="s">
        <v>286</v>
      </c>
      <c r="C200" s="35" t="s">
        <v>286</v>
      </c>
      <c r="D200" s="35" t="s">
        <v>286</v>
      </c>
      <c r="E200" s="43" t="s">
        <v>286</v>
      </c>
      <c r="F200" s="35" t="s">
        <v>286</v>
      </c>
      <c r="G200" s="35" t="s">
        <v>286</v>
      </c>
      <c r="H200" s="43" t="s">
        <v>286</v>
      </c>
      <c r="I200" s="35" t="s">
        <v>286</v>
      </c>
      <c r="J200" s="35" t="s">
        <v>286</v>
      </c>
      <c r="K200" s="43" t="s">
        <v>286</v>
      </c>
      <c r="L200" s="35" t="s">
        <v>286</v>
      </c>
      <c r="M200" s="35" t="s">
        <v>286</v>
      </c>
      <c r="N200" s="43" t="s">
        <v>286</v>
      </c>
      <c r="O200" s="35" t="s">
        <v>286</v>
      </c>
      <c r="P200" s="35" t="s">
        <v>286</v>
      </c>
      <c r="Q200" s="43" t="s">
        <v>286</v>
      </c>
      <c r="R200" s="35" t="s">
        <v>286</v>
      </c>
    </row>
    <row r="201" spans="1:18" ht="15.75" thickBot="1" x14ac:dyDescent="0.3">
      <c r="A201" s="19"/>
      <c r="B201" s="41"/>
      <c r="C201" s="41"/>
      <c r="D201" s="50"/>
      <c r="E201" s="50"/>
      <c r="F201" s="41"/>
      <c r="G201" s="50"/>
      <c r="H201" s="50"/>
      <c r="I201" s="41"/>
      <c r="J201" s="50"/>
      <c r="K201" s="50"/>
      <c r="L201" s="41"/>
      <c r="M201" s="50"/>
      <c r="N201" s="50"/>
      <c r="O201" s="41"/>
      <c r="P201" s="50"/>
      <c r="Q201" s="50"/>
      <c r="R201" s="41"/>
    </row>
    <row r="202" spans="1:18" x14ac:dyDescent="0.25">
      <c r="A202" s="19"/>
      <c r="B202" s="67"/>
      <c r="C202" s="67"/>
      <c r="D202" s="67"/>
      <c r="E202" s="67"/>
      <c r="F202" s="67"/>
      <c r="G202" s="67"/>
      <c r="H202" s="67"/>
      <c r="I202" s="67"/>
      <c r="J202" s="67"/>
      <c r="K202" s="67"/>
      <c r="L202" s="67"/>
      <c r="M202" s="67"/>
      <c r="N202" s="67"/>
      <c r="O202" s="67"/>
      <c r="P202" s="67"/>
      <c r="Q202" s="67"/>
      <c r="R202" s="67"/>
    </row>
    <row r="203" spans="1:18" x14ac:dyDescent="0.25">
      <c r="A203" s="19"/>
      <c r="B203" s="104" t="s">
        <v>1086</v>
      </c>
      <c r="C203" s="104"/>
      <c r="D203" s="104"/>
      <c r="E203" s="104"/>
      <c r="F203" s="104"/>
      <c r="G203" s="104"/>
      <c r="H203" s="104"/>
      <c r="I203" s="104"/>
      <c r="J203" s="104"/>
      <c r="K203" s="104"/>
      <c r="L203" s="104"/>
      <c r="M203" s="104"/>
      <c r="N203" s="104"/>
      <c r="O203" s="104"/>
      <c r="P203" s="104"/>
      <c r="Q203" s="104"/>
      <c r="R203" s="104"/>
    </row>
    <row r="204" spans="1:18" x14ac:dyDescent="0.25">
      <c r="A204" s="19"/>
      <c r="B204" s="104" t="s">
        <v>738</v>
      </c>
      <c r="C204" s="104"/>
      <c r="D204" s="104"/>
      <c r="E204" s="104"/>
      <c r="F204" s="104"/>
      <c r="G204" s="104"/>
      <c r="H204" s="104"/>
      <c r="I204" s="104"/>
      <c r="J204" s="104"/>
      <c r="K204" s="104"/>
      <c r="L204" s="104"/>
      <c r="M204" s="104"/>
      <c r="N204" s="104"/>
      <c r="O204" s="104"/>
      <c r="P204" s="104"/>
      <c r="Q204" s="104"/>
      <c r="R204" s="104"/>
    </row>
    <row r="205" spans="1:18" x14ac:dyDescent="0.25">
      <c r="A205" s="19"/>
      <c r="B205" s="71"/>
      <c r="C205" s="71"/>
      <c r="D205" s="71"/>
      <c r="E205" s="71"/>
      <c r="F205" s="71"/>
      <c r="G205" s="71"/>
      <c r="H205" s="71"/>
      <c r="I205" s="71"/>
      <c r="J205" s="71"/>
      <c r="K205" s="71"/>
      <c r="L205" s="71"/>
      <c r="M205" s="71"/>
      <c r="N205" s="71"/>
      <c r="O205" s="71"/>
      <c r="P205" s="71"/>
      <c r="Q205" s="71"/>
      <c r="R205" s="71"/>
    </row>
    <row r="206" spans="1:18" x14ac:dyDescent="0.25">
      <c r="A206" s="19"/>
      <c r="B206" s="20"/>
      <c r="C206" s="21"/>
      <c r="D206" s="22"/>
      <c r="E206" s="21"/>
      <c r="F206" s="21"/>
      <c r="G206" s="22"/>
      <c r="H206" s="21"/>
      <c r="I206" s="21"/>
      <c r="J206" s="22"/>
      <c r="K206" s="21"/>
      <c r="L206" s="21"/>
      <c r="M206" s="22"/>
      <c r="N206" s="21"/>
      <c r="O206" s="21"/>
      <c r="P206" s="22"/>
      <c r="Q206" s="21"/>
      <c r="R206" s="21"/>
    </row>
    <row r="207" spans="1:18" ht="15.75" thickBot="1" x14ac:dyDescent="0.3">
      <c r="A207" s="19"/>
      <c r="B207" s="24"/>
      <c r="C207" s="26"/>
      <c r="D207" s="48" t="s">
        <v>340</v>
      </c>
      <c r="E207" s="48"/>
      <c r="F207" s="48"/>
      <c r="G207" s="48"/>
      <c r="H207" s="48"/>
      <c r="I207" s="48"/>
      <c r="J207" s="48"/>
      <c r="K207" s="48"/>
      <c r="L207" s="48"/>
      <c r="M207" s="48"/>
      <c r="N207" s="48"/>
      <c r="O207" s="48"/>
      <c r="P207" s="48"/>
      <c r="Q207" s="48"/>
      <c r="R207" s="26"/>
    </row>
    <row r="208" spans="1:18" ht="15.75" thickBot="1" x14ac:dyDescent="0.3">
      <c r="A208" s="19"/>
      <c r="B208" s="28"/>
      <c r="C208" s="26"/>
      <c r="D208" s="49" t="s">
        <v>1102</v>
      </c>
      <c r="E208" s="49"/>
      <c r="F208" s="49"/>
      <c r="G208" s="49"/>
      <c r="H208" s="49"/>
      <c r="I208" s="49"/>
      <c r="J208" s="49"/>
      <c r="K208" s="49"/>
      <c r="L208" s="49"/>
      <c r="M208" s="49"/>
      <c r="N208" s="49"/>
      <c r="O208" s="49"/>
      <c r="P208" s="49"/>
      <c r="Q208" s="49"/>
      <c r="R208" s="26"/>
    </row>
    <row r="209" spans="1:18" x14ac:dyDescent="0.25">
      <c r="A209" s="19"/>
      <c r="B209" s="60"/>
      <c r="C209" s="62"/>
      <c r="D209" s="63" t="s">
        <v>232</v>
      </c>
      <c r="E209" s="63"/>
      <c r="F209" s="63"/>
      <c r="G209" s="63" t="s">
        <v>1026</v>
      </c>
      <c r="H209" s="63"/>
      <c r="I209" s="63"/>
      <c r="J209" s="63" t="s">
        <v>1026</v>
      </c>
      <c r="K209" s="63"/>
      <c r="L209" s="63"/>
      <c r="M209" s="63" t="s">
        <v>1030</v>
      </c>
      <c r="N209" s="63"/>
      <c r="O209" s="63"/>
      <c r="P209" s="63" t="s">
        <v>126</v>
      </c>
      <c r="Q209" s="63"/>
      <c r="R209" s="62"/>
    </row>
    <row r="210" spans="1:18" ht="15.75" thickBot="1" x14ac:dyDescent="0.3">
      <c r="A210" s="19"/>
      <c r="B210" s="60"/>
      <c r="C210" s="62"/>
      <c r="D210" s="48"/>
      <c r="E210" s="48"/>
      <c r="F210" s="62"/>
      <c r="G210" s="48" t="s">
        <v>1027</v>
      </c>
      <c r="H210" s="48"/>
      <c r="I210" s="62"/>
      <c r="J210" s="48" t="s">
        <v>1088</v>
      </c>
      <c r="K210" s="48"/>
      <c r="L210" s="62"/>
      <c r="M210" s="48" t="s">
        <v>475</v>
      </c>
      <c r="N210" s="48"/>
      <c r="O210" s="62"/>
      <c r="P210" s="48"/>
      <c r="Q210" s="48"/>
      <c r="R210" s="62"/>
    </row>
    <row r="211" spans="1:18" x14ac:dyDescent="0.25">
      <c r="A211" s="19"/>
      <c r="B211" s="44" t="s">
        <v>95</v>
      </c>
      <c r="C211" s="31"/>
      <c r="D211" s="33" t="s">
        <v>283</v>
      </c>
      <c r="E211" s="33" t="s">
        <v>289</v>
      </c>
      <c r="F211" s="31"/>
      <c r="G211" s="33" t="s">
        <v>283</v>
      </c>
      <c r="H211" s="40">
        <v>3298221</v>
      </c>
      <c r="I211" s="31"/>
      <c r="J211" s="33" t="s">
        <v>283</v>
      </c>
      <c r="K211" s="40">
        <v>75501</v>
      </c>
      <c r="L211" s="31"/>
      <c r="M211" s="33" t="s">
        <v>283</v>
      </c>
      <c r="N211" s="33" t="s">
        <v>1103</v>
      </c>
      <c r="O211" s="31" t="s">
        <v>291</v>
      </c>
      <c r="P211" s="33" t="s">
        <v>283</v>
      </c>
      <c r="Q211" s="40">
        <v>3300121</v>
      </c>
      <c r="R211" s="31"/>
    </row>
    <row r="212" spans="1:18" ht="15.75" thickBot="1" x14ac:dyDescent="0.3">
      <c r="A212" s="19"/>
      <c r="B212" s="41"/>
      <c r="C212" s="41"/>
      <c r="D212" s="50"/>
      <c r="E212" s="50"/>
      <c r="F212" s="41"/>
      <c r="G212" s="50"/>
      <c r="H212" s="50"/>
      <c r="I212" s="41"/>
      <c r="J212" s="50"/>
      <c r="K212" s="50"/>
      <c r="L212" s="41"/>
      <c r="M212" s="50"/>
      <c r="N212" s="50"/>
      <c r="O212" s="41"/>
      <c r="P212" s="50"/>
      <c r="Q212" s="50"/>
      <c r="R212" s="41"/>
    </row>
    <row r="213" spans="1:18" x14ac:dyDescent="0.25">
      <c r="A213" s="19"/>
      <c r="B213" s="35" t="s">
        <v>286</v>
      </c>
      <c r="C213" s="35" t="s">
        <v>286</v>
      </c>
      <c r="D213" s="35" t="s">
        <v>286</v>
      </c>
      <c r="E213" s="43" t="s">
        <v>286</v>
      </c>
      <c r="F213" s="35" t="s">
        <v>286</v>
      </c>
      <c r="G213" s="35" t="s">
        <v>286</v>
      </c>
      <c r="H213" s="43" t="s">
        <v>286</v>
      </c>
      <c r="I213" s="35" t="s">
        <v>286</v>
      </c>
      <c r="J213" s="35" t="s">
        <v>286</v>
      </c>
      <c r="K213" s="43" t="s">
        <v>286</v>
      </c>
      <c r="L213" s="35" t="s">
        <v>286</v>
      </c>
      <c r="M213" s="35" t="s">
        <v>286</v>
      </c>
      <c r="N213" s="43" t="s">
        <v>286</v>
      </c>
      <c r="O213" s="35" t="s">
        <v>286</v>
      </c>
      <c r="P213" s="35" t="s">
        <v>286</v>
      </c>
      <c r="Q213" s="43" t="s">
        <v>286</v>
      </c>
      <c r="R213" s="35" t="s">
        <v>286</v>
      </c>
    </row>
    <row r="214" spans="1:18" x14ac:dyDescent="0.25">
      <c r="A214" s="19"/>
      <c r="B214" s="46" t="s">
        <v>96</v>
      </c>
      <c r="C214" s="36"/>
      <c r="D214" s="36"/>
      <c r="E214" s="37" t="s">
        <v>289</v>
      </c>
      <c r="F214" s="36"/>
      <c r="G214" s="36"/>
      <c r="H214" s="38">
        <v>2306975</v>
      </c>
      <c r="I214" s="36"/>
      <c r="J214" s="36"/>
      <c r="K214" s="37">
        <v>653</v>
      </c>
      <c r="L214" s="36"/>
      <c r="M214" s="36"/>
      <c r="N214" s="37" t="s">
        <v>289</v>
      </c>
      <c r="O214" s="36"/>
      <c r="P214" s="36"/>
      <c r="Q214" s="38">
        <v>2307628</v>
      </c>
      <c r="R214" s="36"/>
    </row>
    <row r="215" spans="1:18" x14ac:dyDescent="0.25">
      <c r="A215" s="19"/>
      <c r="B215" s="44" t="s">
        <v>97</v>
      </c>
      <c r="C215" s="31"/>
      <c r="D215" s="31"/>
      <c r="E215" s="33" t="s">
        <v>289</v>
      </c>
      <c r="F215" s="31"/>
      <c r="G215" s="31"/>
      <c r="H215" s="40">
        <v>421406</v>
      </c>
      <c r="I215" s="31"/>
      <c r="J215" s="31"/>
      <c r="K215" s="33">
        <v>18</v>
      </c>
      <c r="L215" s="31"/>
      <c r="M215" s="31"/>
      <c r="N215" s="33" t="s">
        <v>289</v>
      </c>
      <c r="O215" s="31"/>
      <c r="P215" s="31"/>
      <c r="Q215" s="40">
        <v>421424</v>
      </c>
      <c r="R215" s="31"/>
    </row>
    <row r="216" spans="1:18" x14ac:dyDescent="0.25">
      <c r="A216" s="19"/>
      <c r="B216" s="46" t="s">
        <v>98</v>
      </c>
      <c r="C216" s="36"/>
      <c r="D216" s="36"/>
      <c r="E216" s="37" t="s">
        <v>289</v>
      </c>
      <c r="F216" s="36"/>
      <c r="G216" s="36"/>
      <c r="H216" s="38">
        <v>91288</v>
      </c>
      <c r="I216" s="36"/>
      <c r="J216" s="36"/>
      <c r="K216" s="38">
        <v>80263</v>
      </c>
      <c r="L216" s="36"/>
      <c r="M216" s="36"/>
      <c r="N216" s="37" t="s">
        <v>1103</v>
      </c>
      <c r="O216" s="36" t="s">
        <v>291</v>
      </c>
      <c r="P216" s="36"/>
      <c r="Q216" s="38">
        <v>97950</v>
      </c>
      <c r="R216" s="36"/>
    </row>
    <row r="217" spans="1:18" ht="26.25" x14ac:dyDescent="0.25">
      <c r="A217" s="19"/>
      <c r="B217" s="44" t="s">
        <v>99</v>
      </c>
      <c r="C217" s="31"/>
      <c r="D217" s="31"/>
      <c r="E217" s="33" t="s">
        <v>289</v>
      </c>
      <c r="F217" s="31"/>
      <c r="G217" s="31"/>
      <c r="H217" s="40">
        <v>78305</v>
      </c>
      <c r="I217" s="31"/>
      <c r="J217" s="31"/>
      <c r="K217" s="33">
        <v>36</v>
      </c>
      <c r="L217" s="31"/>
      <c r="M217" s="31"/>
      <c r="N217" s="33" t="s">
        <v>289</v>
      </c>
      <c r="O217" s="31"/>
      <c r="P217" s="31"/>
      <c r="Q217" s="40">
        <v>78341</v>
      </c>
      <c r="R217" s="31"/>
    </row>
    <row r="218" spans="1:18" x14ac:dyDescent="0.25">
      <c r="A218" s="19"/>
      <c r="B218" s="46" t="s">
        <v>100</v>
      </c>
      <c r="C218" s="36"/>
      <c r="D218" s="36"/>
      <c r="E218" s="37" t="s">
        <v>289</v>
      </c>
      <c r="F218" s="36"/>
      <c r="G218" s="36"/>
      <c r="H218" s="38">
        <v>123732</v>
      </c>
      <c r="I218" s="36"/>
      <c r="J218" s="36"/>
      <c r="K218" s="37">
        <v>19</v>
      </c>
      <c r="L218" s="36"/>
      <c r="M218" s="36"/>
      <c r="N218" s="37" t="s">
        <v>289</v>
      </c>
      <c r="O218" s="36"/>
      <c r="P218" s="36"/>
      <c r="Q218" s="38">
        <v>123751</v>
      </c>
      <c r="R218" s="36"/>
    </row>
    <row r="219" spans="1:18" x14ac:dyDescent="0.25">
      <c r="A219" s="19"/>
      <c r="B219" s="44" t="s">
        <v>101</v>
      </c>
      <c r="C219" s="31"/>
      <c r="D219" s="31"/>
      <c r="E219" s="33" t="s">
        <v>289</v>
      </c>
      <c r="F219" s="31"/>
      <c r="G219" s="31"/>
      <c r="H219" s="40">
        <v>14086</v>
      </c>
      <c r="I219" s="31"/>
      <c r="J219" s="31"/>
      <c r="K219" s="33" t="s">
        <v>289</v>
      </c>
      <c r="L219" s="31"/>
      <c r="M219" s="31"/>
      <c r="N219" s="33" t="s">
        <v>289</v>
      </c>
      <c r="O219" s="31"/>
      <c r="P219" s="31"/>
      <c r="Q219" s="40">
        <v>14086</v>
      </c>
      <c r="R219" s="31"/>
    </row>
    <row r="220" spans="1:18" ht="15.75" thickBot="1" x14ac:dyDescent="0.3">
      <c r="A220" s="19"/>
      <c r="B220" s="41"/>
      <c r="C220" s="41"/>
      <c r="D220" s="50"/>
      <c r="E220" s="50"/>
      <c r="F220" s="41"/>
      <c r="G220" s="50"/>
      <c r="H220" s="50"/>
      <c r="I220" s="41"/>
      <c r="J220" s="50"/>
      <c r="K220" s="50"/>
      <c r="L220" s="41"/>
      <c r="M220" s="50"/>
      <c r="N220" s="50"/>
      <c r="O220" s="41"/>
      <c r="P220" s="50"/>
      <c r="Q220" s="50"/>
      <c r="R220" s="41"/>
    </row>
    <row r="221" spans="1:18" x14ac:dyDescent="0.25">
      <c r="A221" s="19"/>
      <c r="B221" s="35" t="s">
        <v>286</v>
      </c>
      <c r="C221" s="35" t="s">
        <v>286</v>
      </c>
      <c r="D221" s="35" t="s">
        <v>286</v>
      </c>
      <c r="E221" s="43" t="s">
        <v>286</v>
      </c>
      <c r="F221" s="35" t="s">
        <v>286</v>
      </c>
      <c r="G221" s="35" t="s">
        <v>286</v>
      </c>
      <c r="H221" s="43" t="s">
        <v>286</v>
      </c>
      <c r="I221" s="35" t="s">
        <v>286</v>
      </c>
      <c r="J221" s="35" t="s">
        <v>286</v>
      </c>
      <c r="K221" s="43" t="s">
        <v>286</v>
      </c>
      <c r="L221" s="35" t="s">
        <v>286</v>
      </c>
      <c r="M221" s="35" t="s">
        <v>286</v>
      </c>
      <c r="N221" s="43" t="s">
        <v>286</v>
      </c>
      <c r="O221" s="35" t="s">
        <v>286</v>
      </c>
      <c r="P221" s="35" t="s">
        <v>286</v>
      </c>
      <c r="Q221" s="43" t="s">
        <v>286</v>
      </c>
      <c r="R221" s="35" t="s">
        <v>286</v>
      </c>
    </row>
    <row r="222" spans="1:18" x14ac:dyDescent="0.25">
      <c r="A222" s="19"/>
      <c r="B222" s="34" t="s">
        <v>102</v>
      </c>
      <c r="C222" s="36"/>
      <c r="D222" s="36"/>
      <c r="E222" s="37" t="s">
        <v>289</v>
      </c>
      <c r="F222" s="36"/>
      <c r="G222" s="36"/>
      <c r="H222" s="38">
        <v>262429</v>
      </c>
      <c r="I222" s="36"/>
      <c r="J222" s="36"/>
      <c r="K222" s="37" t="s">
        <v>1104</v>
      </c>
      <c r="L222" s="36" t="s">
        <v>291</v>
      </c>
      <c r="M222" s="36"/>
      <c r="N222" s="37" t="s">
        <v>289</v>
      </c>
      <c r="O222" s="36"/>
      <c r="P222" s="36"/>
      <c r="Q222" s="38">
        <v>256941</v>
      </c>
      <c r="R222" s="36"/>
    </row>
    <row r="223" spans="1:18" x14ac:dyDescent="0.25">
      <c r="A223" s="19"/>
      <c r="B223" s="44" t="s">
        <v>103</v>
      </c>
      <c r="C223" s="31"/>
      <c r="D223" s="31"/>
      <c r="E223" s="33" t="s">
        <v>289</v>
      </c>
      <c r="F223" s="31"/>
      <c r="G223" s="31"/>
      <c r="H223" s="33" t="s">
        <v>1105</v>
      </c>
      <c r="I223" s="31" t="s">
        <v>291</v>
      </c>
      <c r="J223" s="31"/>
      <c r="K223" s="40">
        <v>4915</v>
      </c>
      <c r="L223" s="31"/>
      <c r="M223" s="31"/>
      <c r="N223" s="33" t="s">
        <v>289</v>
      </c>
      <c r="O223" s="31"/>
      <c r="P223" s="31"/>
      <c r="Q223" s="33">
        <v>625</v>
      </c>
      <c r="R223" s="31"/>
    </row>
    <row r="224" spans="1:18" x14ac:dyDescent="0.25">
      <c r="A224" s="19"/>
      <c r="B224" s="46" t="s">
        <v>104</v>
      </c>
      <c r="C224" s="36"/>
      <c r="D224" s="36"/>
      <c r="E224" s="37" t="s">
        <v>289</v>
      </c>
      <c r="F224" s="36"/>
      <c r="G224" s="36"/>
      <c r="H224" s="37" t="s">
        <v>931</v>
      </c>
      <c r="I224" s="36" t="s">
        <v>291</v>
      </c>
      <c r="J224" s="36"/>
      <c r="K224" s="37" t="s">
        <v>289</v>
      </c>
      <c r="L224" s="36"/>
      <c r="M224" s="36"/>
      <c r="N224" s="37" t="s">
        <v>289</v>
      </c>
      <c r="O224" s="36"/>
      <c r="P224" s="36"/>
      <c r="Q224" s="37" t="s">
        <v>931</v>
      </c>
      <c r="R224" s="36" t="s">
        <v>291</v>
      </c>
    </row>
    <row r="225" spans="1:18" x14ac:dyDescent="0.25">
      <c r="A225" s="19"/>
      <c r="B225" s="44" t="s">
        <v>105</v>
      </c>
      <c r="C225" s="31"/>
      <c r="D225" s="31"/>
      <c r="E225" s="33" t="s">
        <v>289</v>
      </c>
      <c r="F225" s="31"/>
      <c r="G225" s="31"/>
      <c r="H225" s="33" t="s">
        <v>1106</v>
      </c>
      <c r="I225" s="31" t="s">
        <v>291</v>
      </c>
      <c r="J225" s="31"/>
      <c r="K225" s="40">
        <v>1696</v>
      </c>
      <c r="L225" s="31"/>
      <c r="M225" s="31"/>
      <c r="N225" s="33" t="s">
        <v>289</v>
      </c>
      <c r="O225" s="31"/>
      <c r="P225" s="31"/>
      <c r="Q225" s="33">
        <v>394</v>
      </c>
      <c r="R225" s="31"/>
    </row>
    <row r="226" spans="1:18" x14ac:dyDescent="0.25">
      <c r="A226" s="19"/>
      <c r="B226" s="46" t="s">
        <v>1107</v>
      </c>
      <c r="C226" s="36"/>
      <c r="D226" s="36"/>
      <c r="E226" s="37" t="s">
        <v>289</v>
      </c>
      <c r="F226" s="36"/>
      <c r="G226" s="36"/>
      <c r="H226" s="38">
        <v>1580</v>
      </c>
      <c r="I226" s="36"/>
      <c r="J226" s="36"/>
      <c r="K226" s="37" t="s">
        <v>1108</v>
      </c>
      <c r="L226" s="36" t="s">
        <v>291</v>
      </c>
      <c r="M226" s="36"/>
      <c r="N226" s="37" t="s">
        <v>289</v>
      </c>
      <c r="O226" s="36"/>
      <c r="P226" s="36"/>
      <c r="Q226" s="38">
        <v>1422</v>
      </c>
      <c r="R226" s="36"/>
    </row>
    <row r="227" spans="1:18" x14ac:dyDescent="0.25">
      <c r="A227" s="19"/>
      <c r="B227" s="44" t="s">
        <v>107</v>
      </c>
      <c r="C227" s="31"/>
      <c r="D227" s="31"/>
      <c r="E227" s="33" t="s">
        <v>289</v>
      </c>
      <c r="F227" s="31"/>
      <c r="G227" s="31"/>
      <c r="H227" s="33" t="s">
        <v>939</v>
      </c>
      <c r="I227" s="31" t="s">
        <v>291</v>
      </c>
      <c r="J227" s="31"/>
      <c r="K227" s="33" t="s">
        <v>289</v>
      </c>
      <c r="L227" s="31"/>
      <c r="M227" s="31"/>
      <c r="N227" s="33" t="s">
        <v>289</v>
      </c>
      <c r="O227" s="31"/>
      <c r="P227" s="31"/>
      <c r="Q227" s="33" t="s">
        <v>939</v>
      </c>
      <c r="R227" s="31" t="s">
        <v>291</v>
      </c>
    </row>
    <row r="228" spans="1:18" ht="15.75" thickBot="1" x14ac:dyDescent="0.3">
      <c r="A228" s="19"/>
      <c r="B228" s="41"/>
      <c r="C228" s="41"/>
      <c r="D228" s="50"/>
      <c r="E228" s="50"/>
      <c r="F228" s="41"/>
      <c r="G228" s="50"/>
      <c r="H228" s="50"/>
      <c r="I228" s="41"/>
      <c r="J228" s="50"/>
      <c r="K228" s="50"/>
      <c r="L228" s="41"/>
      <c r="M228" s="50"/>
      <c r="N228" s="50"/>
      <c r="O228" s="41"/>
      <c r="P228" s="50"/>
      <c r="Q228" s="50"/>
      <c r="R228" s="41"/>
    </row>
    <row r="229" spans="1:18" x14ac:dyDescent="0.25">
      <c r="A229" s="19"/>
      <c r="B229" s="35" t="s">
        <v>286</v>
      </c>
      <c r="C229" s="35" t="s">
        <v>286</v>
      </c>
      <c r="D229" s="35" t="s">
        <v>286</v>
      </c>
      <c r="E229" s="43" t="s">
        <v>286</v>
      </c>
      <c r="F229" s="35" t="s">
        <v>286</v>
      </c>
      <c r="G229" s="35" t="s">
        <v>286</v>
      </c>
      <c r="H229" s="43" t="s">
        <v>286</v>
      </c>
      <c r="I229" s="35" t="s">
        <v>286</v>
      </c>
      <c r="J229" s="35" t="s">
        <v>286</v>
      </c>
      <c r="K229" s="43" t="s">
        <v>286</v>
      </c>
      <c r="L229" s="35" t="s">
        <v>286</v>
      </c>
      <c r="M229" s="35" t="s">
        <v>286</v>
      </c>
      <c r="N229" s="43" t="s">
        <v>286</v>
      </c>
      <c r="O229" s="35" t="s">
        <v>286</v>
      </c>
      <c r="P229" s="35" t="s">
        <v>286</v>
      </c>
      <c r="Q229" s="43" t="s">
        <v>286</v>
      </c>
      <c r="R229" s="35" t="s">
        <v>286</v>
      </c>
    </row>
    <row r="230" spans="1:18" ht="26.25" x14ac:dyDescent="0.25">
      <c r="A230" s="19"/>
      <c r="B230" s="34" t="s">
        <v>1109</v>
      </c>
      <c r="C230" s="36"/>
      <c r="D230" s="36"/>
      <c r="E230" s="37" t="s">
        <v>289</v>
      </c>
      <c r="F230" s="36"/>
      <c r="G230" s="36"/>
      <c r="H230" s="38">
        <v>78965</v>
      </c>
      <c r="I230" s="36"/>
      <c r="J230" s="36"/>
      <c r="K230" s="37">
        <v>965</v>
      </c>
      <c r="L230" s="36"/>
      <c r="M230" s="36"/>
      <c r="N230" s="37" t="s">
        <v>289</v>
      </c>
      <c r="O230" s="36"/>
      <c r="P230" s="36"/>
      <c r="Q230" s="38">
        <v>79930</v>
      </c>
      <c r="R230" s="36"/>
    </row>
    <row r="231" spans="1:18" x14ac:dyDescent="0.25">
      <c r="A231" s="19"/>
      <c r="B231" s="44" t="s">
        <v>235</v>
      </c>
      <c r="C231" s="31"/>
      <c r="D231" s="31"/>
      <c r="E231" s="33" t="s">
        <v>289</v>
      </c>
      <c r="F231" s="31"/>
      <c r="G231" s="31"/>
      <c r="H231" s="33" t="s">
        <v>1110</v>
      </c>
      <c r="I231" s="31" t="s">
        <v>291</v>
      </c>
      <c r="J231" s="31"/>
      <c r="K231" s="33" t="s">
        <v>1111</v>
      </c>
      <c r="L231" s="31" t="s">
        <v>291</v>
      </c>
      <c r="M231" s="31"/>
      <c r="N231" s="33" t="s">
        <v>289</v>
      </c>
      <c r="O231" s="31"/>
      <c r="P231" s="31"/>
      <c r="Q231" s="33" t="s">
        <v>942</v>
      </c>
      <c r="R231" s="31" t="s">
        <v>291</v>
      </c>
    </row>
    <row r="232" spans="1:18" ht="15.75" thickBot="1" x14ac:dyDescent="0.3">
      <c r="A232" s="19"/>
      <c r="B232" s="41"/>
      <c r="C232" s="41"/>
      <c r="D232" s="50"/>
      <c r="E232" s="50"/>
      <c r="F232" s="41"/>
      <c r="G232" s="50"/>
      <c r="H232" s="50"/>
      <c r="I232" s="41"/>
      <c r="J232" s="50"/>
      <c r="K232" s="50"/>
      <c r="L232" s="41"/>
      <c r="M232" s="50"/>
      <c r="N232" s="50"/>
      <c r="O232" s="41"/>
      <c r="P232" s="50"/>
      <c r="Q232" s="50"/>
      <c r="R232" s="41"/>
    </row>
    <row r="233" spans="1:18" x14ac:dyDescent="0.25">
      <c r="A233" s="19"/>
      <c r="B233" s="35" t="s">
        <v>286</v>
      </c>
      <c r="C233" s="35" t="s">
        <v>286</v>
      </c>
      <c r="D233" s="35" t="s">
        <v>286</v>
      </c>
      <c r="E233" s="43" t="s">
        <v>286</v>
      </c>
      <c r="F233" s="35" t="s">
        <v>286</v>
      </c>
      <c r="G233" s="35" t="s">
        <v>286</v>
      </c>
      <c r="H233" s="43" t="s">
        <v>286</v>
      </c>
      <c r="I233" s="35" t="s">
        <v>286</v>
      </c>
      <c r="J233" s="35" t="s">
        <v>286</v>
      </c>
      <c r="K233" s="43" t="s">
        <v>286</v>
      </c>
      <c r="L233" s="35" t="s">
        <v>286</v>
      </c>
      <c r="M233" s="35" t="s">
        <v>286</v>
      </c>
      <c r="N233" s="43" t="s">
        <v>286</v>
      </c>
      <c r="O233" s="35" t="s">
        <v>286</v>
      </c>
      <c r="P233" s="35" t="s">
        <v>286</v>
      </c>
      <c r="Q233" s="43" t="s">
        <v>286</v>
      </c>
      <c r="R233" s="35" t="s">
        <v>286</v>
      </c>
    </row>
    <row r="234" spans="1:18" ht="26.25" x14ac:dyDescent="0.25">
      <c r="A234" s="19"/>
      <c r="B234" s="34" t="s">
        <v>110</v>
      </c>
      <c r="C234" s="36"/>
      <c r="D234" s="36"/>
      <c r="E234" s="37" t="s">
        <v>289</v>
      </c>
      <c r="F234" s="36"/>
      <c r="G234" s="36"/>
      <c r="H234" s="38">
        <v>47133</v>
      </c>
      <c r="I234" s="36"/>
      <c r="J234" s="36"/>
      <c r="K234" s="37">
        <v>947</v>
      </c>
      <c r="L234" s="36"/>
      <c r="M234" s="36"/>
      <c r="N234" s="37" t="s">
        <v>289</v>
      </c>
      <c r="O234" s="36"/>
      <c r="P234" s="36"/>
      <c r="Q234" s="38">
        <v>48080</v>
      </c>
      <c r="R234" s="36"/>
    </row>
    <row r="235" spans="1:18" ht="26.25" x14ac:dyDescent="0.25">
      <c r="A235" s="19"/>
      <c r="B235" s="44" t="s">
        <v>111</v>
      </c>
      <c r="C235" s="31"/>
      <c r="D235" s="31"/>
      <c r="E235" s="40">
        <v>48459</v>
      </c>
      <c r="F235" s="31"/>
      <c r="G235" s="31"/>
      <c r="H235" s="33" t="s">
        <v>289</v>
      </c>
      <c r="I235" s="31"/>
      <c r="J235" s="31"/>
      <c r="K235" s="33">
        <v>379</v>
      </c>
      <c r="L235" s="31"/>
      <c r="M235" s="31"/>
      <c r="N235" s="33" t="s">
        <v>1112</v>
      </c>
      <c r="O235" s="31" t="s">
        <v>291</v>
      </c>
      <c r="P235" s="31"/>
      <c r="Q235" s="33">
        <v>379</v>
      </c>
      <c r="R235" s="31"/>
    </row>
    <row r="236" spans="1:18" ht="15.75" thickBot="1" x14ac:dyDescent="0.3">
      <c r="A236" s="19"/>
      <c r="B236" s="41"/>
      <c r="C236" s="41"/>
      <c r="D236" s="50"/>
      <c r="E236" s="50"/>
      <c r="F236" s="41"/>
      <c r="G236" s="50"/>
      <c r="H236" s="50"/>
      <c r="I236" s="41"/>
      <c r="J236" s="50"/>
      <c r="K236" s="50"/>
      <c r="L236" s="41"/>
      <c r="M236" s="50"/>
      <c r="N236" s="50"/>
      <c r="O236" s="41"/>
      <c r="P236" s="50"/>
      <c r="Q236" s="50"/>
      <c r="R236" s="41"/>
    </row>
    <row r="237" spans="1:18" x14ac:dyDescent="0.25">
      <c r="A237" s="19"/>
      <c r="B237" s="35" t="s">
        <v>286</v>
      </c>
      <c r="C237" s="35" t="s">
        <v>286</v>
      </c>
      <c r="D237" s="35" t="s">
        <v>286</v>
      </c>
      <c r="E237" s="43" t="s">
        <v>286</v>
      </c>
      <c r="F237" s="35" t="s">
        <v>286</v>
      </c>
      <c r="G237" s="35" t="s">
        <v>286</v>
      </c>
      <c r="H237" s="43" t="s">
        <v>286</v>
      </c>
      <c r="I237" s="35" t="s">
        <v>286</v>
      </c>
      <c r="J237" s="35" t="s">
        <v>286</v>
      </c>
      <c r="K237" s="43" t="s">
        <v>286</v>
      </c>
      <c r="L237" s="35" t="s">
        <v>286</v>
      </c>
      <c r="M237" s="35" t="s">
        <v>286</v>
      </c>
      <c r="N237" s="43" t="s">
        <v>286</v>
      </c>
      <c r="O237" s="35" t="s">
        <v>286</v>
      </c>
      <c r="P237" s="35" t="s">
        <v>286</v>
      </c>
      <c r="Q237" s="43" t="s">
        <v>286</v>
      </c>
      <c r="R237" s="35" t="s">
        <v>286</v>
      </c>
    </row>
    <row r="238" spans="1:18" x14ac:dyDescent="0.25">
      <c r="A238" s="19"/>
      <c r="B238" s="46" t="s">
        <v>112</v>
      </c>
      <c r="C238" s="36"/>
      <c r="D238" s="37" t="s">
        <v>283</v>
      </c>
      <c r="E238" s="38">
        <v>48459</v>
      </c>
      <c r="F238" s="36"/>
      <c r="G238" s="37" t="s">
        <v>283</v>
      </c>
      <c r="H238" s="38">
        <v>47133</v>
      </c>
      <c r="I238" s="36"/>
      <c r="J238" s="37" t="s">
        <v>283</v>
      </c>
      <c r="K238" s="38">
        <v>1326</v>
      </c>
      <c r="L238" s="36"/>
      <c r="M238" s="37" t="s">
        <v>283</v>
      </c>
      <c r="N238" s="37" t="s">
        <v>1112</v>
      </c>
      <c r="O238" s="36" t="s">
        <v>291</v>
      </c>
      <c r="P238" s="37" t="s">
        <v>283</v>
      </c>
      <c r="Q238" s="38">
        <v>48459</v>
      </c>
      <c r="R238" s="36"/>
    </row>
    <row r="239" spans="1:18" ht="15.75" thickBot="1" x14ac:dyDescent="0.3">
      <c r="A239" s="19"/>
      <c r="B239" s="41"/>
      <c r="C239" s="41"/>
      <c r="D239" s="50"/>
      <c r="E239" s="50"/>
      <c r="F239" s="41"/>
      <c r="G239" s="50"/>
      <c r="H239" s="50"/>
      <c r="I239" s="41"/>
      <c r="J239" s="50"/>
      <c r="K239" s="50"/>
      <c r="L239" s="41"/>
      <c r="M239" s="50"/>
      <c r="N239" s="50"/>
      <c r="O239" s="41"/>
      <c r="P239" s="50"/>
      <c r="Q239" s="50"/>
      <c r="R239" s="41"/>
    </row>
    <row r="240" spans="1:18" x14ac:dyDescent="0.25">
      <c r="A240" s="19"/>
      <c r="B240" s="35" t="s">
        <v>286</v>
      </c>
      <c r="C240" s="35" t="s">
        <v>286</v>
      </c>
      <c r="D240" s="35" t="s">
        <v>286</v>
      </c>
      <c r="E240" s="43" t="s">
        <v>286</v>
      </c>
      <c r="F240" s="35" t="s">
        <v>286</v>
      </c>
      <c r="G240" s="35" t="s">
        <v>286</v>
      </c>
      <c r="H240" s="43" t="s">
        <v>286</v>
      </c>
      <c r="I240" s="35" t="s">
        <v>286</v>
      </c>
      <c r="J240" s="35" t="s">
        <v>286</v>
      </c>
      <c r="K240" s="43" t="s">
        <v>286</v>
      </c>
      <c r="L240" s="35" t="s">
        <v>286</v>
      </c>
      <c r="M240" s="35" t="s">
        <v>286</v>
      </c>
      <c r="N240" s="43" t="s">
        <v>286</v>
      </c>
      <c r="O240" s="35" t="s">
        <v>286</v>
      </c>
      <c r="P240" s="35" t="s">
        <v>286</v>
      </c>
      <c r="Q240" s="43" t="s">
        <v>286</v>
      </c>
      <c r="R240" s="35" t="s">
        <v>286</v>
      </c>
    </row>
    <row r="241" spans="1:18" x14ac:dyDescent="0.25">
      <c r="A241" s="19"/>
      <c r="B241" s="35" t="s">
        <v>286</v>
      </c>
      <c r="C241" s="35" t="s">
        <v>286</v>
      </c>
      <c r="D241" s="35" t="s">
        <v>286</v>
      </c>
      <c r="E241" s="43" t="s">
        <v>286</v>
      </c>
      <c r="F241" s="35" t="s">
        <v>286</v>
      </c>
      <c r="G241" s="35" t="s">
        <v>286</v>
      </c>
      <c r="H241" s="43" t="s">
        <v>286</v>
      </c>
      <c r="I241" s="35" t="s">
        <v>286</v>
      </c>
      <c r="J241" s="35" t="s">
        <v>286</v>
      </c>
      <c r="K241" s="43" t="s">
        <v>286</v>
      </c>
      <c r="L241" s="35" t="s">
        <v>286</v>
      </c>
      <c r="M241" s="35" t="s">
        <v>286</v>
      </c>
      <c r="N241" s="43" t="s">
        <v>286</v>
      </c>
      <c r="O241" s="35" t="s">
        <v>286</v>
      </c>
      <c r="P241" s="35" t="s">
        <v>286</v>
      </c>
      <c r="Q241" s="43" t="s">
        <v>286</v>
      </c>
      <c r="R241" s="35" t="s">
        <v>286</v>
      </c>
    </row>
    <row r="242" spans="1:18" ht="15.75" thickBot="1" x14ac:dyDescent="0.3">
      <c r="A242" s="19"/>
      <c r="B242" s="41"/>
      <c r="C242" s="41"/>
      <c r="D242" s="50"/>
      <c r="E242" s="50"/>
      <c r="F242" s="41"/>
      <c r="G242" s="50"/>
      <c r="H242" s="50"/>
      <c r="I242" s="41"/>
      <c r="J242" s="50"/>
      <c r="K242" s="50"/>
      <c r="L242" s="41"/>
      <c r="M242" s="50"/>
      <c r="N242" s="50"/>
      <c r="O242" s="41"/>
      <c r="P242" s="50"/>
      <c r="Q242" s="50"/>
      <c r="R242" s="41"/>
    </row>
    <row r="243" spans="1:18" x14ac:dyDescent="0.25">
      <c r="A243" s="19"/>
      <c r="B243" s="67"/>
      <c r="C243" s="67"/>
      <c r="D243" s="67"/>
      <c r="E243" s="67"/>
      <c r="F243" s="67"/>
      <c r="G243" s="67"/>
      <c r="H243" s="67"/>
      <c r="I243" s="67"/>
      <c r="J243" s="67"/>
      <c r="K243" s="67"/>
      <c r="L243" s="67"/>
      <c r="M243" s="67"/>
      <c r="N243" s="67"/>
      <c r="O243" s="67"/>
      <c r="P243" s="67"/>
      <c r="Q243" s="67"/>
      <c r="R243" s="67"/>
    </row>
    <row r="244" spans="1:18" x14ac:dyDescent="0.25">
      <c r="A244" s="19"/>
      <c r="B244" s="104" t="s">
        <v>1086</v>
      </c>
      <c r="C244" s="104"/>
      <c r="D244" s="104"/>
      <c r="E244" s="104"/>
      <c r="F244" s="104"/>
      <c r="G244" s="104"/>
      <c r="H244" s="104"/>
      <c r="I244" s="104"/>
      <c r="J244" s="104"/>
      <c r="K244" s="104"/>
      <c r="L244" s="104"/>
      <c r="M244" s="104"/>
      <c r="N244" s="104"/>
      <c r="O244" s="104"/>
      <c r="P244" s="104"/>
      <c r="Q244" s="104"/>
      <c r="R244" s="104"/>
    </row>
    <row r="245" spans="1:18" x14ac:dyDescent="0.25">
      <c r="A245" s="19"/>
      <c r="B245" s="104" t="s">
        <v>738</v>
      </c>
      <c r="C245" s="104"/>
      <c r="D245" s="104"/>
      <c r="E245" s="104"/>
      <c r="F245" s="104"/>
      <c r="G245" s="104"/>
      <c r="H245" s="104"/>
      <c r="I245" s="104"/>
      <c r="J245" s="104"/>
      <c r="K245" s="104"/>
      <c r="L245" s="104"/>
      <c r="M245" s="104"/>
      <c r="N245" s="104"/>
      <c r="O245" s="104"/>
      <c r="P245" s="104"/>
      <c r="Q245" s="104"/>
      <c r="R245" s="104"/>
    </row>
    <row r="246" spans="1:18" x14ac:dyDescent="0.25">
      <c r="A246" s="19"/>
      <c r="B246" s="71"/>
      <c r="C246" s="71"/>
      <c r="D246" s="71"/>
      <c r="E246" s="71"/>
      <c r="F246" s="71"/>
      <c r="G246" s="71"/>
      <c r="H246" s="71"/>
      <c r="I246" s="71"/>
      <c r="J246" s="71"/>
      <c r="K246" s="71"/>
      <c r="L246" s="71"/>
      <c r="M246" s="71"/>
      <c r="N246" s="71"/>
      <c r="O246" s="71"/>
      <c r="P246" s="71"/>
      <c r="Q246" s="71"/>
      <c r="R246" s="71"/>
    </row>
    <row r="247" spans="1:18" x14ac:dyDescent="0.25">
      <c r="A247" s="19"/>
      <c r="B247" s="20"/>
      <c r="C247" s="21"/>
      <c r="D247" s="22"/>
      <c r="E247" s="21"/>
      <c r="F247" s="21"/>
      <c r="G247" s="22"/>
      <c r="H247" s="21"/>
      <c r="I247" s="21"/>
      <c r="J247" s="22"/>
      <c r="K247" s="21"/>
      <c r="L247" s="21"/>
      <c r="M247" s="22"/>
      <c r="N247" s="21"/>
      <c r="O247" s="21"/>
      <c r="P247" s="22"/>
      <c r="Q247" s="21"/>
      <c r="R247" s="21"/>
    </row>
    <row r="248" spans="1:18" ht="15.75" thickBot="1" x14ac:dyDescent="0.3">
      <c r="A248" s="19"/>
      <c r="B248" s="24"/>
      <c r="C248" s="26"/>
      <c r="D248" s="48" t="s">
        <v>340</v>
      </c>
      <c r="E248" s="48"/>
      <c r="F248" s="48"/>
      <c r="G248" s="48"/>
      <c r="H248" s="48"/>
      <c r="I248" s="48"/>
      <c r="J248" s="48"/>
      <c r="K248" s="48"/>
      <c r="L248" s="48"/>
      <c r="M248" s="48"/>
      <c r="N248" s="48"/>
      <c r="O248" s="48"/>
      <c r="P248" s="48"/>
      <c r="Q248" s="48"/>
      <c r="R248" s="26"/>
    </row>
    <row r="249" spans="1:18" ht="15.75" thickBot="1" x14ac:dyDescent="0.3">
      <c r="A249" s="19"/>
      <c r="B249" s="28"/>
      <c r="C249" s="26"/>
      <c r="D249" s="49" t="s">
        <v>1113</v>
      </c>
      <c r="E249" s="49"/>
      <c r="F249" s="49"/>
      <c r="G249" s="49"/>
      <c r="H249" s="49"/>
      <c r="I249" s="49"/>
      <c r="J249" s="49"/>
      <c r="K249" s="49"/>
      <c r="L249" s="49"/>
      <c r="M249" s="49"/>
      <c r="N249" s="49"/>
      <c r="O249" s="49"/>
      <c r="P249" s="49"/>
      <c r="Q249" s="49"/>
      <c r="R249" s="26"/>
    </row>
    <row r="250" spans="1:18" x14ac:dyDescent="0.25">
      <c r="A250" s="19"/>
      <c r="B250" s="60"/>
      <c r="C250" s="62"/>
      <c r="D250" s="63" t="s">
        <v>232</v>
      </c>
      <c r="E250" s="63"/>
      <c r="F250" s="63"/>
      <c r="G250" s="63" t="s">
        <v>1026</v>
      </c>
      <c r="H250" s="63"/>
      <c r="I250" s="63"/>
      <c r="J250" s="63" t="s">
        <v>1026</v>
      </c>
      <c r="K250" s="63"/>
      <c r="L250" s="63"/>
      <c r="M250" s="63" t="s">
        <v>1030</v>
      </c>
      <c r="N250" s="63"/>
      <c r="O250" s="63"/>
      <c r="P250" s="63" t="s">
        <v>126</v>
      </c>
      <c r="Q250" s="63"/>
      <c r="R250" s="62"/>
    </row>
    <row r="251" spans="1:18" x14ac:dyDescent="0.25">
      <c r="A251" s="19"/>
      <c r="B251" s="60"/>
      <c r="C251" s="62"/>
      <c r="D251" s="62"/>
      <c r="E251" s="62"/>
      <c r="F251" s="62"/>
      <c r="G251" s="62" t="s">
        <v>1027</v>
      </c>
      <c r="H251" s="62"/>
      <c r="I251" s="62"/>
      <c r="J251" s="62" t="s">
        <v>1028</v>
      </c>
      <c r="K251" s="62"/>
      <c r="L251" s="62"/>
      <c r="M251" s="62" t="s">
        <v>475</v>
      </c>
      <c r="N251" s="62"/>
      <c r="O251" s="62"/>
      <c r="P251" s="62"/>
      <c r="Q251" s="62"/>
      <c r="R251" s="62"/>
    </row>
    <row r="252" spans="1:18" ht="15.75" thickBot="1" x14ac:dyDescent="0.3">
      <c r="A252" s="19"/>
      <c r="B252" s="60"/>
      <c r="C252" s="62"/>
      <c r="D252" s="48"/>
      <c r="E252" s="48"/>
      <c r="F252" s="62"/>
      <c r="G252" s="48"/>
      <c r="H252" s="48"/>
      <c r="I252" s="62"/>
      <c r="J252" s="48" t="s">
        <v>1027</v>
      </c>
      <c r="K252" s="48"/>
      <c r="L252" s="62"/>
      <c r="M252" s="48"/>
      <c r="N252" s="48"/>
      <c r="O252" s="62"/>
      <c r="P252" s="48"/>
      <c r="Q252" s="48"/>
      <c r="R252" s="62"/>
    </row>
    <row r="253" spans="1:18" x14ac:dyDescent="0.25">
      <c r="A253" s="19"/>
      <c r="B253" s="39" t="s">
        <v>95</v>
      </c>
      <c r="C253" s="31"/>
      <c r="D253" s="33" t="s">
        <v>283</v>
      </c>
      <c r="E253" s="33" t="s">
        <v>289</v>
      </c>
      <c r="F253" s="31"/>
      <c r="G253" s="33" t="s">
        <v>283</v>
      </c>
      <c r="H253" s="40">
        <v>1884615</v>
      </c>
      <c r="I253" s="31"/>
      <c r="J253" s="33" t="s">
        <v>283</v>
      </c>
      <c r="K253" s="40">
        <v>56182</v>
      </c>
      <c r="L253" s="31"/>
      <c r="M253" s="33" t="s">
        <v>283</v>
      </c>
      <c r="N253" s="33" t="s">
        <v>1114</v>
      </c>
      <c r="O253" s="31" t="s">
        <v>291</v>
      </c>
      <c r="P253" s="33" t="s">
        <v>283</v>
      </c>
      <c r="Q253" s="40">
        <v>1885811</v>
      </c>
      <c r="R253" s="31"/>
    </row>
    <row r="254" spans="1:18" ht="15.75" thickBot="1" x14ac:dyDescent="0.3">
      <c r="A254" s="19"/>
      <c r="B254" s="41"/>
      <c r="C254" s="41"/>
      <c r="D254" s="50"/>
      <c r="E254" s="50"/>
      <c r="F254" s="41"/>
      <c r="G254" s="50"/>
      <c r="H254" s="50"/>
      <c r="I254" s="41"/>
      <c r="J254" s="50"/>
      <c r="K254" s="50"/>
      <c r="L254" s="41"/>
      <c r="M254" s="50"/>
      <c r="N254" s="50"/>
      <c r="O254" s="41"/>
      <c r="P254" s="50"/>
      <c r="Q254" s="50"/>
      <c r="R254" s="41"/>
    </row>
    <row r="255" spans="1:18" x14ac:dyDescent="0.25">
      <c r="A255" s="19"/>
      <c r="B255" s="35" t="s">
        <v>286</v>
      </c>
      <c r="C255" s="35" t="s">
        <v>286</v>
      </c>
      <c r="D255" s="35" t="s">
        <v>286</v>
      </c>
      <c r="E255" s="43" t="s">
        <v>286</v>
      </c>
      <c r="F255" s="35" t="s">
        <v>286</v>
      </c>
      <c r="G255" s="35" t="s">
        <v>286</v>
      </c>
      <c r="H255" s="43" t="s">
        <v>286</v>
      </c>
      <c r="I255" s="35" t="s">
        <v>286</v>
      </c>
      <c r="J255" s="35" t="s">
        <v>286</v>
      </c>
      <c r="K255" s="43" t="s">
        <v>286</v>
      </c>
      <c r="L255" s="35" t="s">
        <v>286</v>
      </c>
      <c r="M255" s="35" t="s">
        <v>286</v>
      </c>
      <c r="N255" s="43" t="s">
        <v>286</v>
      </c>
      <c r="O255" s="35" t="s">
        <v>286</v>
      </c>
      <c r="P255" s="35" t="s">
        <v>286</v>
      </c>
      <c r="Q255" s="43" t="s">
        <v>286</v>
      </c>
      <c r="R255" s="35" t="s">
        <v>286</v>
      </c>
    </row>
    <row r="256" spans="1:18" x14ac:dyDescent="0.25">
      <c r="A256" s="19"/>
      <c r="B256" s="34" t="s">
        <v>96</v>
      </c>
      <c r="C256" s="36"/>
      <c r="D256" s="36"/>
      <c r="E256" s="37" t="s">
        <v>289</v>
      </c>
      <c r="F256" s="36"/>
      <c r="G256" s="36"/>
      <c r="H256" s="38">
        <v>1310584</v>
      </c>
      <c r="I256" s="36"/>
      <c r="J256" s="36"/>
      <c r="K256" s="37">
        <v>476</v>
      </c>
      <c r="L256" s="36"/>
      <c r="M256" s="36"/>
      <c r="N256" s="37" t="s">
        <v>289</v>
      </c>
      <c r="O256" s="36"/>
      <c r="P256" s="36"/>
      <c r="Q256" s="38">
        <v>1311060</v>
      </c>
      <c r="R256" s="36"/>
    </row>
    <row r="257" spans="1:18" x14ac:dyDescent="0.25">
      <c r="A257" s="19"/>
      <c r="B257" s="39" t="s">
        <v>97</v>
      </c>
      <c r="C257" s="31"/>
      <c r="D257" s="31"/>
      <c r="E257" s="33" t="s">
        <v>289</v>
      </c>
      <c r="F257" s="31"/>
      <c r="G257" s="31"/>
      <c r="H257" s="40">
        <v>259620</v>
      </c>
      <c r="I257" s="31"/>
      <c r="J257" s="31"/>
      <c r="K257" s="33">
        <v>19</v>
      </c>
      <c r="L257" s="31"/>
      <c r="M257" s="31"/>
      <c r="N257" s="33" t="s">
        <v>289</v>
      </c>
      <c r="O257" s="31"/>
      <c r="P257" s="31"/>
      <c r="Q257" s="40">
        <v>259639</v>
      </c>
      <c r="R257" s="31"/>
    </row>
    <row r="258" spans="1:18" x14ac:dyDescent="0.25">
      <c r="A258" s="19"/>
      <c r="B258" s="34" t="s">
        <v>98</v>
      </c>
      <c r="C258" s="36"/>
      <c r="D258" s="36"/>
      <c r="E258" s="37" t="s">
        <v>289</v>
      </c>
      <c r="F258" s="36"/>
      <c r="G258" s="36"/>
      <c r="H258" s="38">
        <v>63738</v>
      </c>
      <c r="I258" s="36"/>
      <c r="J258" s="36"/>
      <c r="K258" s="38">
        <v>56278</v>
      </c>
      <c r="L258" s="36"/>
      <c r="M258" s="36"/>
      <c r="N258" s="37" t="s">
        <v>1114</v>
      </c>
      <c r="O258" s="36" t="s">
        <v>291</v>
      </c>
      <c r="P258" s="36"/>
      <c r="Q258" s="38">
        <v>65030</v>
      </c>
      <c r="R258" s="36"/>
    </row>
    <row r="259" spans="1:18" x14ac:dyDescent="0.25">
      <c r="A259" s="19"/>
      <c r="B259" s="39" t="s">
        <v>99</v>
      </c>
      <c r="C259" s="31"/>
      <c r="D259" s="31"/>
      <c r="E259" s="33" t="s">
        <v>289</v>
      </c>
      <c r="F259" s="31"/>
      <c r="G259" s="31"/>
      <c r="H259" s="40">
        <v>44060</v>
      </c>
      <c r="I259" s="31"/>
      <c r="J259" s="31"/>
      <c r="K259" s="33">
        <v>295</v>
      </c>
      <c r="L259" s="31"/>
      <c r="M259" s="31"/>
      <c r="N259" s="33" t="s">
        <v>289</v>
      </c>
      <c r="O259" s="31"/>
      <c r="P259" s="31"/>
      <c r="Q259" s="40">
        <v>44355</v>
      </c>
      <c r="R259" s="31"/>
    </row>
    <row r="260" spans="1:18" x14ac:dyDescent="0.25">
      <c r="A260" s="19"/>
      <c r="B260" s="34" t="s">
        <v>100</v>
      </c>
      <c r="C260" s="36"/>
      <c r="D260" s="36"/>
      <c r="E260" s="37" t="s">
        <v>289</v>
      </c>
      <c r="F260" s="36"/>
      <c r="G260" s="36"/>
      <c r="H260" s="38">
        <v>71285</v>
      </c>
      <c r="I260" s="36"/>
      <c r="J260" s="36"/>
      <c r="K260" s="37">
        <v>27</v>
      </c>
      <c r="L260" s="36"/>
      <c r="M260" s="36"/>
      <c r="N260" s="37" t="s">
        <v>289</v>
      </c>
      <c r="O260" s="36"/>
      <c r="P260" s="36"/>
      <c r="Q260" s="38">
        <v>71312</v>
      </c>
      <c r="R260" s="36"/>
    </row>
    <row r="261" spans="1:18" x14ac:dyDescent="0.25">
      <c r="A261" s="19"/>
      <c r="B261" s="39" t="s">
        <v>101</v>
      </c>
      <c r="C261" s="31"/>
      <c r="D261" s="31"/>
      <c r="E261" s="33" t="s">
        <v>289</v>
      </c>
      <c r="F261" s="31"/>
      <c r="G261" s="31"/>
      <c r="H261" s="40">
        <v>6483</v>
      </c>
      <c r="I261" s="31"/>
      <c r="J261" s="31"/>
      <c r="K261" s="33" t="s">
        <v>289</v>
      </c>
      <c r="L261" s="31"/>
      <c r="M261" s="31"/>
      <c r="N261" s="33" t="s">
        <v>289</v>
      </c>
      <c r="O261" s="31"/>
      <c r="P261" s="31"/>
      <c r="Q261" s="40">
        <v>6483</v>
      </c>
      <c r="R261" s="31"/>
    </row>
    <row r="262" spans="1:18" ht="15.75" thickBot="1" x14ac:dyDescent="0.3">
      <c r="A262" s="19"/>
      <c r="B262" s="41"/>
      <c r="C262" s="41"/>
      <c r="D262" s="50"/>
      <c r="E262" s="50"/>
      <c r="F262" s="41"/>
      <c r="G262" s="50"/>
      <c r="H262" s="50"/>
      <c r="I262" s="41"/>
      <c r="J262" s="50"/>
      <c r="K262" s="50"/>
      <c r="L262" s="41"/>
      <c r="M262" s="50"/>
      <c r="N262" s="50"/>
      <c r="O262" s="41"/>
      <c r="P262" s="50"/>
      <c r="Q262" s="50"/>
      <c r="R262" s="41"/>
    </row>
    <row r="263" spans="1:18" x14ac:dyDescent="0.25">
      <c r="A263" s="19"/>
      <c r="B263" s="35" t="s">
        <v>286</v>
      </c>
      <c r="C263" s="35" t="s">
        <v>286</v>
      </c>
      <c r="D263" s="35" t="s">
        <v>286</v>
      </c>
      <c r="E263" s="43" t="s">
        <v>286</v>
      </c>
      <c r="F263" s="35" t="s">
        <v>286</v>
      </c>
      <c r="G263" s="35" t="s">
        <v>286</v>
      </c>
      <c r="H263" s="43" t="s">
        <v>286</v>
      </c>
      <c r="I263" s="35" t="s">
        <v>286</v>
      </c>
      <c r="J263" s="35" t="s">
        <v>286</v>
      </c>
      <c r="K263" s="43" t="s">
        <v>286</v>
      </c>
      <c r="L263" s="35" t="s">
        <v>286</v>
      </c>
      <c r="M263" s="35" t="s">
        <v>286</v>
      </c>
      <c r="N263" s="43" t="s">
        <v>286</v>
      </c>
      <c r="O263" s="35" t="s">
        <v>286</v>
      </c>
      <c r="P263" s="35" t="s">
        <v>286</v>
      </c>
      <c r="Q263" s="43" t="s">
        <v>286</v>
      </c>
      <c r="R263" s="35" t="s">
        <v>286</v>
      </c>
    </row>
    <row r="264" spans="1:18" x14ac:dyDescent="0.25">
      <c r="A264" s="19"/>
      <c r="B264" s="46" t="s">
        <v>1115</v>
      </c>
      <c r="C264" s="36"/>
      <c r="D264" s="36"/>
      <c r="E264" s="37" t="s">
        <v>289</v>
      </c>
      <c r="F264" s="36"/>
      <c r="G264" s="36"/>
      <c r="H264" s="38">
        <v>128845</v>
      </c>
      <c r="I264" s="36"/>
      <c r="J264" s="36"/>
      <c r="K264" s="37" t="s">
        <v>1116</v>
      </c>
      <c r="L264" s="36" t="s">
        <v>291</v>
      </c>
      <c r="M264" s="36"/>
      <c r="N264" s="37" t="s">
        <v>289</v>
      </c>
      <c r="O264" s="36"/>
      <c r="P264" s="36"/>
      <c r="Q264" s="38">
        <v>127932</v>
      </c>
      <c r="R264" s="36"/>
    </row>
    <row r="265" spans="1:18" x14ac:dyDescent="0.25">
      <c r="A265" s="19"/>
      <c r="B265" s="39" t="s">
        <v>103</v>
      </c>
      <c r="C265" s="31"/>
      <c r="D265" s="31"/>
      <c r="E265" s="33" t="s">
        <v>289</v>
      </c>
      <c r="F265" s="31"/>
      <c r="G265" s="31"/>
      <c r="H265" s="33">
        <v>934</v>
      </c>
      <c r="I265" s="31"/>
      <c r="J265" s="31"/>
      <c r="K265" s="40">
        <v>1016</v>
      </c>
      <c r="L265" s="31"/>
      <c r="M265" s="31"/>
      <c r="N265" s="33" t="s">
        <v>289</v>
      </c>
      <c r="O265" s="31"/>
      <c r="P265" s="31"/>
      <c r="Q265" s="40">
        <v>1950</v>
      </c>
      <c r="R265" s="31"/>
    </row>
    <row r="266" spans="1:18" x14ac:dyDescent="0.25">
      <c r="A266" s="19"/>
      <c r="B266" s="34" t="s">
        <v>104</v>
      </c>
      <c r="C266" s="36"/>
      <c r="D266" s="36"/>
      <c r="E266" s="37" t="s">
        <v>289</v>
      </c>
      <c r="F266" s="36"/>
      <c r="G266" s="36"/>
      <c r="H266" s="37" t="s">
        <v>932</v>
      </c>
      <c r="I266" s="36" t="s">
        <v>291</v>
      </c>
      <c r="J266" s="36"/>
      <c r="K266" s="37" t="s">
        <v>289</v>
      </c>
      <c r="L266" s="36"/>
      <c r="M266" s="36"/>
      <c r="N266" s="37" t="s">
        <v>289</v>
      </c>
      <c r="O266" s="36"/>
      <c r="P266" s="36"/>
      <c r="Q266" s="37" t="s">
        <v>932</v>
      </c>
      <c r="R266" s="36" t="s">
        <v>291</v>
      </c>
    </row>
    <row r="267" spans="1:18" x14ac:dyDescent="0.25">
      <c r="A267" s="19"/>
      <c r="B267" s="39" t="s">
        <v>105</v>
      </c>
      <c r="C267" s="31"/>
      <c r="D267" s="31"/>
      <c r="E267" s="33" t="s">
        <v>289</v>
      </c>
      <c r="F267" s="31"/>
      <c r="G267" s="31"/>
      <c r="H267" s="33" t="s">
        <v>289</v>
      </c>
      <c r="I267" s="31"/>
      <c r="J267" s="31"/>
      <c r="K267" s="33">
        <v>41</v>
      </c>
      <c r="L267" s="31"/>
      <c r="M267" s="31"/>
      <c r="N267" s="33" t="s">
        <v>289</v>
      </c>
      <c r="O267" s="31"/>
      <c r="P267" s="31"/>
      <c r="Q267" s="33">
        <v>41</v>
      </c>
      <c r="R267" s="31"/>
    </row>
    <row r="268" spans="1:18" x14ac:dyDescent="0.25">
      <c r="A268" s="19"/>
      <c r="B268" s="34" t="s">
        <v>106</v>
      </c>
      <c r="C268" s="36"/>
      <c r="D268" s="36"/>
      <c r="E268" s="37" t="s">
        <v>289</v>
      </c>
      <c r="F268" s="36"/>
      <c r="G268" s="36"/>
      <c r="H268" s="37" t="s">
        <v>1117</v>
      </c>
      <c r="I268" s="36" t="s">
        <v>291</v>
      </c>
      <c r="J268" s="36"/>
      <c r="K268" s="37" t="s">
        <v>1118</v>
      </c>
      <c r="L268" s="36" t="s">
        <v>291</v>
      </c>
      <c r="M268" s="36"/>
      <c r="N268" s="37" t="s">
        <v>289</v>
      </c>
      <c r="O268" s="36"/>
      <c r="P268" s="36"/>
      <c r="Q268" s="37" t="s">
        <v>936</v>
      </c>
      <c r="R268" s="36" t="s">
        <v>291</v>
      </c>
    </row>
    <row r="269" spans="1:18" ht="15.75" thickBot="1" x14ac:dyDescent="0.3">
      <c r="A269" s="19"/>
      <c r="B269" s="41"/>
      <c r="C269" s="41"/>
      <c r="D269" s="50"/>
      <c r="E269" s="50"/>
      <c r="F269" s="41"/>
      <c r="G269" s="50"/>
      <c r="H269" s="50"/>
      <c r="I269" s="41"/>
      <c r="J269" s="50"/>
      <c r="K269" s="50"/>
      <c r="L269" s="41"/>
      <c r="M269" s="50"/>
      <c r="N269" s="50"/>
      <c r="O269" s="41"/>
      <c r="P269" s="50"/>
      <c r="Q269" s="50"/>
      <c r="R269" s="41"/>
    </row>
    <row r="270" spans="1:18" x14ac:dyDescent="0.25">
      <c r="A270" s="19"/>
      <c r="B270" s="35" t="s">
        <v>286</v>
      </c>
      <c r="C270" s="35" t="s">
        <v>286</v>
      </c>
      <c r="D270" s="35" t="s">
        <v>286</v>
      </c>
      <c r="E270" s="43" t="s">
        <v>286</v>
      </c>
      <c r="F270" s="35" t="s">
        <v>286</v>
      </c>
      <c r="G270" s="35" t="s">
        <v>286</v>
      </c>
      <c r="H270" s="43" t="s">
        <v>286</v>
      </c>
      <c r="I270" s="35" t="s">
        <v>286</v>
      </c>
      <c r="J270" s="35" t="s">
        <v>286</v>
      </c>
      <c r="K270" s="43" t="s">
        <v>286</v>
      </c>
      <c r="L270" s="35" t="s">
        <v>286</v>
      </c>
      <c r="M270" s="35" t="s">
        <v>286</v>
      </c>
      <c r="N270" s="43" t="s">
        <v>286</v>
      </c>
      <c r="O270" s="35" t="s">
        <v>286</v>
      </c>
      <c r="P270" s="35" t="s">
        <v>286</v>
      </c>
      <c r="Q270" s="43" t="s">
        <v>286</v>
      </c>
      <c r="R270" s="35" t="s">
        <v>286</v>
      </c>
    </row>
    <row r="271" spans="1:18" x14ac:dyDescent="0.25">
      <c r="A271" s="19"/>
      <c r="B271" s="44" t="s">
        <v>1119</v>
      </c>
      <c r="C271" s="31"/>
      <c r="D271" s="31"/>
      <c r="E271" s="33" t="s">
        <v>289</v>
      </c>
      <c r="F271" s="31"/>
      <c r="G271" s="31"/>
      <c r="H271" s="40">
        <v>22246</v>
      </c>
      <c r="I271" s="31"/>
      <c r="J271" s="31"/>
      <c r="K271" s="33" t="s">
        <v>1120</v>
      </c>
      <c r="L271" s="31" t="s">
        <v>291</v>
      </c>
      <c r="M271" s="31"/>
      <c r="N271" s="33" t="s">
        <v>289</v>
      </c>
      <c r="O271" s="31"/>
      <c r="P271" s="31"/>
      <c r="Q271" s="40">
        <v>22071</v>
      </c>
      <c r="R271" s="31"/>
    </row>
    <row r="272" spans="1:18" x14ac:dyDescent="0.25">
      <c r="A272" s="19"/>
      <c r="B272" s="34" t="s">
        <v>235</v>
      </c>
      <c r="C272" s="36"/>
      <c r="D272" s="36"/>
      <c r="E272" s="37" t="s">
        <v>289</v>
      </c>
      <c r="F272" s="36"/>
      <c r="G272" s="36"/>
      <c r="H272" s="37" t="s">
        <v>1121</v>
      </c>
      <c r="I272" s="36" t="s">
        <v>291</v>
      </c>
      <c r="J272" s="36"/>
      <c r="K272" s="37" t="s">
        <v>1122</v>
      </c>
      <c r="L272" s="36" t="s">
        <v>291</v>
      </c>
      <c r="M272" s="36"/>
      <c r="N272" s="37" t="s">
        <v>289</v>
      </c>
      <c r="O272" s="36"/>
      <c r="P272" s="36"/>
      <c r="Q272" s="37" t="s">
        <v>943</v>
      </c>
      <c r="R272" s="36" t="s">
        <v>291</v>
      </c>
    </row>
    <row r="273" spans="1:18" ht="15.75" thickBot="1" x14ac:dyDescent="0.3">
      <c r="A273" s="19"/>
      <c r="B273" s="41"/>
      <c r="C273" s="41"/>
      <c r="D273" s="50"/>
      <c r="E273" s="50"/>
      <c r="F273" s="41"/>
      <c r="G273" s="50"/>
      <c r="H273" s="50"/>
      <c r="I273" s="41"/>
      <c r="J273" s="50"/>
      <c r="K273" s="50"/>
      <c r="L273" s="41"/>
      <c r="M273" s="50"/>
      <c r="N273" s="50"/>
      <c r="O273" s="41"/>
      <c r="P273" s="50"/>
      <c r="Q273" s="50"/>
      <c r="R273" s="41"/>
    </row>
    <row r="274" spans="1:18" x14ac:dyDescent="0.25">
      <c r="A274" s="19"/>
      <c r="B274" s="35" t="s">
        <v>286</v>
      </c>
      <c r="C274" s="35" t="s">
        <v>286</v>
      </c>
      <c r="D274" s="35" t="s">
        <v>286</v>
      </c>
      <c r="E274" s="43" t="s">
        <v>286</v>
      </c>
      <c r="F274" s="35" t="s">
        <v>286</v>
      </c>
      <c r="G274" s="35" t="s">
        <v>286</v>
      </c>
      <c r="H274" s="43" t="s">
        <v>286</v>
      </c>
      <c r="I274" s="35" t="s">
        <v>286</v>
      </c>
      <c r="J274" s="35" t="s">
        <v>286</v>
      </c>
      <c r="K274" s="43" t="s">
        <v>286</v>
      </c>
      <c r="L274" s="35" t="s">
        <v>286</v>
      </c>
      <c r="M274" s="35" t="s">
        <v>286</v>
      </c>
      <c r="N274" s="43" t="s">
        <v>286</v>
      </c>
      <c r="O274" s="35" t="s">
        <v>286</v>
      </c>
      <c r="P274" s="35" t="s">
        <v>286</v>
      </c>
      <c r="Q274" s="43" t="s">
        <v>286</v>
      </c>
      <c r="R274" s="35" t="s">
        <v>286</v>
      </c>
    </row>
    <row r="275" spans="1:18" ht="26.25" x14ac:dyDescent="0.25">
      <c r="A275" s="19"/>
      <c r="B275" s="44" t="s">
        <v>1123</v>
      </c>
      <c r="C275" s="31"/>
      <c r="D275" s="31"/>
      <c r="E275" s="33" t="s">
        <v>289</v>
      </c>
      <c r="F275" s="31"/>
      <c r="G275" s="31"/>
      <c r="H275" s="40">
        <v>12922</v>
      </c>
      <c r="I275" s="31"/>
      <c r="J275" s="31"/>
      <c r="K275" s="33" t="s">
        <v>1124</v>
      </c>
      <c r="L275" s="31" t="s">
        <v>291</v>
      </c>
      <c r="M275" s="31"/>
      <c r="N275" s="33" t="s">
        <v>289</v>
      </c>
      <c r="O275" s="31"/>
      <c r="P275" s="31"/>
      <c r="Q275" s="40">
        <v>12743</v>
      </c>
      <c r="R275" s="31"/>
    </row>
    <row r="276" spans="1:18" ht="26.25" x14ac:dyDescent="0.25">
      <c r="A276" s="19"/>
      <c r="B276" s="34" t="s">
        <v>1125</v>
      </c>
      <c r="C276" s="36"/>
      <c r="D276" s="36"/>
      <c r="E276" s="38">
        <v>11977</v>
      </c>
      <c r="F276" s="36"/>
      <c r="G276" s="36"/>
      <c r="H276" s="37" t="s">
        <v>289</v>
      </c>
      <c r="I276" s="36"/>
      <c r="J276" s="36"/>
      <c r="K276" s="37">
        <v>276</v>
      </c>
      <c r="L276" s="36"/>
      <c r="M276" s="36"/>
      <c r="N276" s="37" t="s">
        <v>1126</v>
      </c>
      <c r="O276" s="36" t="s">
        <v>291</v>
      </c>
      <c r="P276" s="36"/>
      <c r="Q276" s="37">
        <v>276</v>
      </c>
      <c r="R276" s="36"/>
    </row>
    <row r="277" spans="1:18" ht="15.75" thickBot="1" x14ac:dyDescent="0.3">
      <c r="A277" s="19"/>
      <c r="B277" s="41"/>
      <c r="C277" s="41"/>
      <c r="D277" s="50"/>
      <c r="E277" s="50"/>
      <c r="F277" s="41"/>
      <c r="G277" s="50"/>
      <c r="H277" s="50"/>
      <c r="I277" s="41"/>
      <c r="J277" s="50"/>
      <c r="K277" s="50"/>
      <c r="L277" s="41"/>
      <c r="M277" s="50"/>
      <c r="N277" s="50"/>
      <c r="O277" s="41"/>
      <c r="P277" s="50"/>
      <c r="Q277" s="50"/>
      <c r="R277" s="41"/>
    </row>
    <row r="278" spans="1:18" x14ac:dyDescent="0.25">
      <c r="A278" s="19"/>
      <c r="B278" s="35" t="s">
        <v>286</v>
      </c>
      <c r="C278" s="35" t="s">
        <v>286</v>
      </c>
      <c r="D278" s="35" t="s">
        <v>286</v>
      </c>
      <c r="E278" s="43" t="s">
        <v>286</v>
      </c>
      <c r="F278" s="35" t="s">
        <v>286</v>
      </c>
      <c r="G278" s="35" t="s">
        <v>286</v>
      </c>
      <c r="H278" s="43" t="s">
        <v>286</v>
      </c>
      <c r="I278" s="35" t="s">
        <v>286</v>
      </c>
      <c r="J278" s="35" t="s">
        <v>286</v>
      </c>
      <c r="K278" s="43" t="s">
        <v>286</v>
      </c>
      <c r="L278" s="35" t="s">
        <v>286</v>
      </c>
      <c r="M278" s="35" t="s">
        <v>286</v>
      </c>
      <c r="N278" s="43" t="s">
        <v>286</v>
      </c>
      <c r="O278" s="35" t="s">
        <v>286</v>
      </c>
      <c r="P278" s="35" t="s">
        <v>286</v>
      </c>
      <c r="Q278" s="43" t="s">
        <v>286</v>
      </c>
      <c r="R278" s="35" t="s">
        <v>286</v>
      </c>
    </row>
    <row r="279" spans="1:18" x14ac:dyDescent="0.25">
      <c r="A279" s="19"/>
      <c r="B279" s="39" t="s">
        <v>112</v>
      </c>
      <c r="C279" s="31"/>
      <c r="D279" s="33" t="s">
        <v>283</v>
      </c>
      <c r="E279" s="40">
        <v>11977</v>
      </c>
      <c r="F279" s="31"/>
      <c r="G279" s="33" t="s">
        <v>283</v>
      </c>
      <c r="H279" s="40">
        <v>12922</v>
      </c>
      <c r="I279" s="31"/>
      <c r="J279" s="33" t="s">
        <v>283</v>
      </c>
      <c r="K279" s="33">
        <v>97</v>
      </c>
      <c r="L279" s="31"/>
      <c r="M279" s="33" t="s">
        <v>283</v>
      </c>
      <c r="N279" s="33" t="s">
        <v>1126</v>
      </c>
      <c r="O279" s="31" t="s">
        <v>291</v>
      </c>
      <c r="P279" s="33" t="s">
        <v>283</v>
      </c>
      <c r="Q279" s="40">
        <v>13019</v>
      </c>
      <c r="R279" s="31"/>
    </row>
    <row r="280" spans="1:18" ht="15.75" thickBot="1" x14ac:dyDescent="0.3">
      <c r="A280" s="19"/>
      <c r="B280" s="41"/>
      <c r="C280" s="41"/>
      <c r="D280" s="50"/>
      <c r="E280" s="50"/>
      <c r="F280" s="41"/>
      <c r="G280" s="50"/>
      <c r="H280" s="50"/>
      <c r="I280" s="41"/>
      <c r="J280" s="50"/>
      <c r="K280" s="50"/>
      <c r="L280" s="41"/>
      <c r="M280" s="50"/>
      <c r="N280" s="50"/>
      <c r="O280" s="41"/>
      <c r="P280" s="50"/>
      <c r="Q280" s="50"/>
      <c r="R280" s="41"/>
    </row>
    <row r="281" spans="1:18" x14ac:dyDescent="0.25">
      <c r="A281" s="19"/>
      <c r="B281" s="35" t="s">
        <v>286</v>
      </c>
      <c r="C281" s="35" t="s">
        <v>286</v>
      </c>
      <c r="D281" s="35" t="s">
        <v>286</v>
      </c>
      <c r="E281" s="43" t="s">
        <v>286</v>
      </c>
      <c r="F281" s="35" t="s">
        <v>286</v>
      </c>
      <c r="G281" s="35" t="s">
        <v>286</v>
      </c>
      <c r="H281" s="43" t="s">
        <v>286</v>
      </c>
      <c r="I281" s="35" t="s">
        <v>286</v>
      </c>
      <c r="J281" s="35" t="s">
        <v>286</v>
      </c>
      <c r="K281" s="43" t="s">
        <v>286</v>
      </c>
      <c r="L281" s="35" t="s">
        <v>286</v>
      </c>
      <c r="M281" s="35" t="s">
        <v>286</v>
      </c>
      <c r="N281" s="43" t="s">
        <v>286</v>
      </c>
      <c r="O281" s="35" t="s">
        <v>286</v>
      </c>
      <c r="P281" s="35" t="s">
        <v>286</v>
      </c>
      <c r="Q281" s="43" t="s">
        <v>286</v>
      </c>
      <c r="R281" s="35" t="s">
        <v>286</v>
      </c>
    </row>
    <row r="282" spans="1:18" x14ac:dyDescent="0.25">
      <c r="A282" s="19"/>
      <c r="B282" s="35" t="s">
        <v>286</v>
      </c>
      <c r="C282" s="35" t="s">
        <v>286</v>
      </c>
      <c r="D282" s="35" t="s">
        <v>286</v>
      </c>
      <c r="E282" s="43" t="s">
        <v>286</v>
      </c>
      <c r="F282" s="35" t="s">
        <v>286</v>
      </c>
      <c r="G282" s="35" t="s">
        <v>286</v>
      </c>
      <c r="H282" s="43" t="s">
        <v>286</v>
      </c>
      <c r="I282" s="35" t="s">
        <v>286</v>
      </c>
      <c r="J282" s="35" t="s">
        <v>286</v>
      </c>
      <c r="K282" s="43" t="s">
        <v>286</v>
      </c>
      <c r="L282" s="35" t="s">
        <v>286</v>
      </c>
      <c r="M282" s="35" t="s">
        <v>286</v>
      </c>
      <c r="N282" s="43" t="s">
        <v>286</v>
      </c>
      <c r="O282" s="35" t="s">
        <v>286</v>
      </c>
      <c r="P282" s="35" t="s">
        <v>286</v>
      </c>
      <c r="Q282" s="43" t="s">
        <v>286</v>
      </c>
      <c r="R282" s="35" t="s">
        <v>286</v>
      </c>
    </row>
    <row r="283" spans="1:18" ht="15.75" thickBot="1" x14ac:dyDescent="0.3">
      <c r="A283" s="19"/>
      <c r="B283" s="41"/>
      <c r="C283" s="41"/>
      <c r="D283" s="50"/>
      <c r="E283" s="50"/>
      <c r="F283" s="41"/>
      <c r="G283" s="50"/>
      <c r="H283" s="50"/>
      <c r="I283" s="41"/>
      <c r="J283" s="50"/>
      <c r="K283" s="50"/>
      <c r="L283" s="41"/>
      <c r="M283" s="50"/>
      <c r="N283" s="50"/>
      <c r="O283" s="41"/>
      <c r="P283" s="50"/>
      <c r="Q283" s="50"/>
      <c r="R283" s="41"/>
    </row>
    <row r="284" spans="1:18" x14ac:dyDescent="0.25">
      <c r="A284" s="19"/>
      <c r="B284" s="67"/>
      <c r="C284" s="67"/>
      <c r="D284" s="67"/>
      <c r="E284" s="67"/>
      <c r="F284" s="67"/>
      <c r="G284" s="67"/>
      <c r="H284" s="67"/>
      <c r="I284" s="67"/>
      <c r="J284" s="67"/>
      <c r="K284" s="67"/>
      <c r="L284" s="67"/>
      <c r="M284" s="67"/>
      <c r="N284" s="67"/>
      <c r="O284" s="67"/>
      <c r="P284" s="67"/>
      <c r="Q284" s="67"/>
      <c r="R284" s="67"/>
    </row>
    <row r="285" spans="1:18" x14ac:dyDescent="0.25">
      <c r="A285" s="19"/>
      <c r="B285" s="67"/>
      <c r="C285" s="67"/>
      <c r="D285" s="67"/>
      <c r="E285" s="67"/>
      <c r="F285" s="67"/>
      <c r="G285" s="67"/>
      <c r="H285" s="67"/>
      <c r="I285" s="67"/>
      <c r="J285" s="67"/>
      <c r="K285" s="67"/>
      <c r="L285" s="67"/>
      <c r="M285" s="67"/>
      <c r="N285" s="67"/>
      <c r="O285" s="67"/>
      <c r="P285" s="67"/>
      <c r="Q285" s="67"/>
      <c r="R285" s="67"/>
    </row>
    <row r="286" spans="1:18" x14ac:dyDescent="0.25">
      <c r="A286" s="19"/>
      <c r="B286" s="70"/>
      <c r="C286" s="70"/>
      <c r="D286" s="70"/>
      <c r="E286" s="70"/>
      <c r="F286" s="70"/>
      <c r="G286" s="70"/>
      <c r="H286" s="70"/>
      <c r="I286" s="70"/>
      <c r="J286" s="70"/>
      <c r="K286" s="70"/>
      <c r="L286" s="70"/>
      <c r="M286" s="70"/>
      <c r="N286" s="70"/>
      <c r="O286" s="70"/>
      <c r="P286" s="70"/>
      <c r="Q286" s="70"/>
      <c r="R286" s="70"/>
    </row>
    <row r="287" spans="1:18" x14ac:dyDescent="0.25">
      <c r="A287" s="19"/>
      <c r="B287" s="71"/>
      <c r="C287" s="71"/>
      <c r="D287" s="71"/>
      <c r="E287" s="71"/>
      <c r="F287" s="71"/>
      <c r="G287" s="71"/>
      <c r="H287" s="71"/>
      <c r="I287" s="71"/>
      <c r="J287" s="71"/>
      <c r="K287" s="71"/>
      <c r="L287" s="71"/>
      <c r="M287" s="71"/>
      <c r="N287" s="71"/>
      <c r="O287" s="71"/>
      <c r="P287" s="71"/>
      <c r="Q287" s="71"/>
      <c r="R287" s="71"/>
    </row>
    <row r="288" spans="1:18" x14ac:dyDescent="0.25">
      <c r="A288" s="19"/>
      <c r="B288" s="20"/>
      <c r="C288" s="21"/>
      <c r="D288" s="22"/>
      <c r="E288" s="21"/>
      <c r="F288" s="21"/>
      <c r="G288" s="22"/>
      <c r="H288" s="21"/>
      <c r="I288" s="21"/>
      <c r="J288" s="22"/>
      <c r="K288" s="21"/>
      <c r="L288" s="21"/>
      <c r="M288" s="22"/>
      <c r="N288" s="21"/>
      <c r="O288" s="21"/>
      <c r="P288" s="22"/>
      <c r="Q288" s="21"/>
      <c r="R288" s="21"/>
    </row>
    <row r="289" spans="1:18" ht="15.75" thickBot="1" x14ac:dyDescent="0.3">
      <c r="A289" s="19"/>
      <c r="B289" s="24"/>
      <c r="C289" s="26"/>
      <c r="D289" s="48" t="s">
        <v>92</v>
      </c>
      <c r="E289" s="48"/>
      <c r="F289" s="48"/>
      <c r="G289" s="48"/>
      <c r="H289" s="48"/>
      <c r="I289" s="48"/>
      <c r="J289" s="48"/>
      <c r="K289" s="48"/>
      <c r="L289" s="48"/>
      <c r="M289" s="48"/>
      <c r="N289" s="48"/>
      <c r="O289" s="48"/>
      <c r="P289" s="48"/>
      <c r="Q289" s="48"/>
      <c r="R289" s="26"/>
    </row>
    <row r="290" spans="1:18" ht="15.75" thickBot="1" x14ac:dyDescent="0.3">
      <c r="A290" s="19"/>
      <c r="B290" s="28"/>
      <c r="C290" s="26"/>
      <c r="D290" s="49" t="s">
        <v>1127</v>
      </c>
      <c r="E290" s="49"/>
      <c r="F290" s="49"/>
      <c r="G290" s="49"/>
      <c r="H290" s="49"/>
      <c r="I290" s="49"/>
      <c r="J290" s="49"/>
      <c r="K290" s="49"/>
      <c r="L290" s="49"/>
      <c r="M290" s="49"/>
      <c r="N290" s="49"/>
      <c r="O290" s="49"/>
      <c r="P290" s="49"/>
      <c r="Q290" s="49"/>
      <c r="R290" s="26"/>
    </row>
    <row r="291" spans="1:18" x14ac:dyDescent="0.25">
      <c r="A291" s="19"/>
      <c r="B291" s="60"/>
      <c r="C291" s="62"/>
      <c r="D291" s="63" t="s">
        <v>232</v>
      </c>
      <c r="E291" s="63"/>
      <c r="F291" s="63"/>
      <c r="G291" s="63" t="s">
        <v>1026</v>
      </c>
      <c r="H291" s="63"/>
      <c r="I291" s="63"/>
      <c r="J291" s="63" t="s">
        <v>1026</v>
      </c>
      <c r="K291" s="63"/>
      <c r="L291" s="63"/>
      <c r="M291" s="63" t="s">
        <v>1030</v>
      </c>
      <c r="N291" s="63"/>
      <c r="O291" s="63"/>
      <c r="P291" s="63" t="s">
        <v>126</v>
      </c>
      <c r="Q291" s="63"/>
      <c r="R291" s="62"/>
    </row>
    <row r="292" spans="1:18" x14ac:dyDescent="0.25">
      <c r="A292" s="19"/>
      <c r="B292" s="60"/>
      <c r="C292" s="62"/>
      <c r="D292" s="62"/>
      <c r="E292" s="62"/>
      <c r="F292" s="62"/>
      <c r="G292" s="62" t="s">
        <v>1027</v>
      </c>
      <c r="H292" s="62"/>
      <c r="I292" s="62"/>
      <c r="J292" s="62" t="s">
        <v>1028</v>
      </c>
      <c r="K292" s="62"/>
      <c r="L292" s="62"/>
      <c r="M292" s="62" t="s">
        <v>475</v>
      </c>
      <c r="N292" s="62"/>
      <c r="O292" s="62"/>
      <c r="P292" s="62"/>
      <c r="Q292" s="62"/>
      <c r="R292" s="62"/>
    </row>
    <row r="293" spans="1:18" ht="15.75" thickBot="1" x14ac:dyDescent="0.3">
      <c r="A293" s="19"/>
      <c r="B293" s="60"/>
      <c r="C293" s="62"/>
      <c r="D293" s="48"/>
      <c r="E293" s="48"/>
      <c r="F293" s="62"/>
      <c r="G293" s="48"/>
      <c r="H293" s="48"/>
      <c r="I293" s="62"/>
      <c r="J293" s="48" t="s">
        <v>1027</v>
      </c>
      <c r="K293" s="48"/>
      <c r="L293" s="62"/>
      <c r="M293" s="48"/>
      <c r="N293" s="48"/>
      <c r="O293" s="62"/>
      <c r="P293" s="48"/>
      <c r="Q293" s="48"/>
      <c r="R293" s="62"/>
    </row>
    <row r="294" spans="1:18" x14ac:dyDescent="0.25">
      <c r="A294" s="19"/>
      <c r="B294" s="39" t="s">
        <v>95</v>
      </c>
      <c r="C294" s="31"/>
      <c r="D294" s="33" t="s">
        <v>283</v>
      </c>
      <c r="E294" s="33" t="s">
        <v>289</v>
      </c>
      <c r="F294" s="31"/>
      <c r="G294" s="33" t="s">
        <v>283</v>
      </c>
      <c r="H294" s="40">
        <v>1221024</v>
      </c>
      <c r="I294" s="31"/>
      <c r="J294" s="33" t="s">
        <v>283</v>
      </c>
      <c r="K294" s="40">
        <v>20709</v>
      </c>
      <c r="L294" s="31"/>
      <c r="M294" s="33" t="s">
        <v>283</v>
      </c>
      <c r="N294" s="33" t="s">
        <v>1128</v>
      </c>
      <c r="O294" s="31" t="s">
        <v>291</v>
      </c>
      <c r="P294" s="33" t="s">
        <v>283</v>
      </c>
      <c r="Q294" s="40">
        <v>1221790</v>
      </c>
      <c r="R294" s="31"/>
    </row>
    <row r="295" spans="1:18" ht="15.75" thickBot="1" x14ac:dyDescent="0.3">
      <c r="A295" s="19"/>
      <c r="B295" s="41"/>
      <c r="C295" s="41"/>
      <c r="D295" s="50"/>
      <c r="E295" s="50"/>
      <c r="F295" s="41"/>
      <c r="G295" s="50"/>
      <c r="H295" s="50"/>
      <c r="I295" s="41"/>
      <c r="J295" s="50"/>
      <c r="K295" s="50"/>
      <c r="L295" s="41"/>
      <c r="M295" s="50"/>
      <c r="N295" s="50"/>
      <c r="O295" s="41"/>
      <c r="P295" s="50"/>
      <c r="Q295" s="50"/>
      <c r="R295" s="41"/>
    </row>
    <row r="296" spans="1:18" x14ac:dyDescent="0.25">
      <c r="A296" s="19"/>
      <c r="B296" s="35" t="s">
        <v>286</v>
      </c>
      <c r="C296" s="35" t="s">
        <v>286</v>
      </c>
      <c r="D296" s="35" t="s">
        <v>286</v>
      </c>
      <c r="E296" s="43" t="s">
        <v>286</v>
      </c>
      <c r="F296" s="35" t="s">
        <v>286</v>
      </c>
      <c r="G296" s="35" t="s">
        <v>286</v>
      </c>
      <c r="H296" s="43" t="s">
        <v>286</v>
      </c>
      <c r="I296" s="35" t="s">
        <v>286</v>
      </c>
      <c r="J296" s="35" t="s">
        <v>286</v>
      </c>
      <c r="K296" s="43" t="s">
        <v>286</v>
      </c>
      <c r="L296" s="35" t="s">
        <v>286</v>
      </c>
      <c r="M296" s="35" t="s">
        <v>286</v>
      </c>
      <c r="N296" s="43" t="s">
        <v>286</v>
      </c>
      <c r="O296" s="35" t="s">
        <v>286</v>
      </c>
      <c r="P296" s="35" t="s">
        <v>286</v>
      </c>
      <c r="Q296" s="43" t="s">
        <v>286</v>
      </c>
      <c r="R296" s="35" t="s">
        <v>286</v>
      </c>
    </row>
    <row r="297" spans="1:18" x14ac:dyDescent="0.25">
      <c r="A297" s="19"/>
      <c r="B297" s="34" t="s">
        <v>96</v>
      </c>
      <c r="C297" s="36"/>
      <c r="D297" s="36"/>
      <c r="E297" s="37" t="s">
        <v>289</v>
      </c>
      <c r="F297" s="36"/>
      <c r="G297" s="36"/>
      <c r="H297" s="38">
        <v>874135</v>
      </c>
      <c r="I297" s="36"/>
      <c r="J297" s="36"/>
      <c r="K297" s="37">
        <v>498</v>
      </c>
      <c r="L297" s="36"/>
      <c r="M297" s="36"/>
      <c r="N297" s="37" t="s">
        <v>289</v>
      </c>
      <c r="O297" s="36"/>
      <c r="P297" s="36"/>
      <c r="Q297" s="38">
        <v>874633</v>
      </c>
      <c r="R297" s="36"/>
    </row>
    <row r="298" spans="1:18" x14ac:dyDescent="0.25">
      <c r="A298" s="19"/>
      <c r="B298" s="39" t="s">
        <v>97</v>
      </c>
      <c r="C298" s="31"/>
      <c r="D298" s="31"/>
      <c r="E298" s="33" t="s">
        <v>289</v>
      </c>
      <c r="F298" s="31"/>
      <c r="G298" s="31"/>
      <c r="H298" s="40">
        <v>156734</v>
      </c>
      <c r="I298" s="31"/>
      <c r="J298" s="31"/>
      <c r="K298" s="33">
        <v>6</v>
      </c>
      <c r="L298" s="31"/>
      <c r="M298" s="31"/>
      <c r="N298" s="33" t="s">
        <v>289</v>
      </c>
      <c r="O298" s="31"/>
      <c r="P298" s="31"/>
      <c r="Q298" s="40">
        <v>156740</v>
      </c>
      <c r="R298" s="31"/>
    </row>
    <row r="299" spans="1:18" x14ac:dyDescent="0.25">
      <c r="A299" s="19"/>
      <c r="B299" s="34" t="s">
        <v>98</v>
      </c>
      <c r="C299" s="36"/>
      <c r="D299" s="36"/>
      <c r="E299" s="37" t="s">
        <v>289</v>
      </c>
      <c r="F299" s="36"/>
      <c r="G299" s="36"/>
      <c r="H299" s="38">
        <v>48471</v>
      </c>
      <c r="I299" s="36"/>
      <c r="J299" s="36"/>
      <c r="K299" s="38">
        <v>18701</v>
      </c>
      <c r="L299" s="36"/>
      <c r="M299" s="36"/>
      <c r="N299" s="37" t="s">
        <v>1128</v>
      </c>
      <c r="O299" s="36" t="s">
        <v>291</v>
      </c>
      <c r="P299" s="36"/>
      <c r="Q299" s="38">
        <v>47229</v>
      </c>
      <c r="R299" s="36"/>
    </row>
    <row r="300" spans="1:18" x14ac:dyDescent="0.25">
      <c r="A300" s="19"/>
      <c r="B300" s="39" t="s">
        <v>99</v>
      </c>
      <c r="C300" s="31"/>
      <c r="D300" s="31"/>
      <c r="E300" s="33" t="s">
        <v>289</v>
      </c>
      <c r="F300" s="31"/>
      <c r="G300" s="31"/>
      <c r="H300" s="40">
        <v>28801</v>
      </c>
      <c r="I300" s="31"/>
      <c r="J300" s="31"/>
      <c r="K300" s="33">
        <v>440</v>
      </c>
      <c r="L300" s="31"/>
      <c r="M300" s="31"/>
      <c r="N300" s="33" t="s">
        <v>289</v>
      </c>
      <c r="O300" s="31"/>
      <c r="P300" s="31"/>
      <c r="Q300" s="40">
        <v>29241</v>
      </c>
      <c r="R300" s="31"/>
    </row>
    <row r="301" spans="1:18" x14ac:dyDescent="0.25">
      <c r="A301" s="19"/>
      <c r="B301" s="34" t="s">
        <v>100</v>
      </c>
      <c r="C301" s="36"/>
      <c r="D301" s="36"/>
      <c r="E301" s="37" t="s">
        <v>289</v>
      </c>
      <c r="F301" s="36"/>
      <c r="G301" s="36"/>
      <c r="H301" s="38">
        <v>28467</v>
      </c>
      <c r="I301" s="36"/>
      <c r="J301" s="36"/>
      <c r="K301" s="37" t="s">
        <v>289</v>
      </c>
      <c r="L301" s="36"/>
      <c r="M301" s="36"/>
      <c r="N301" s="37" t="s">
        <v>289</v>
      </c>
      <c r="O301" s="36"/>
      <c r="P301" s="36"/>
      <c r="Q301" s="38">
        <v>28467</v>
      </c>
      <c r="R301" s="36"/>
    </row>
    <row r="302" spans="1:18" ht="15.75" thickBot="1" x14ac:dyDescent="0.3">
      <c r="A302" s="19"/>
      <c r="B302" s="41"/>
      <c r="C302" s="41"/>
      <c r="D302" s="50"/>
      <c r="E302" s="50"/>
      <c r="F302" s="41"/>
      <c r="G302" s="50"/>
      <c r="H302" s="50"/>
      <c r="I302" s="41"/>
      <c r="J302" s="50"/>
      <c r="K302" s="50"/>
      <c r="L302" s="41"/>
      <c r="M302" s="50"/>
      <c r="N302" s="50"/>
      <c r="O302" s="41"/>
      <c r="P302" s="50"/>
      <c r="Q302" s="50"/>
      <c r="R302" s="41"/>
    </row>
    <row r="303" spans="1:18" x14ac:dyDescent="0.25">
      <c r="A303" s="19"/>
      <c r="B303" s="35" t="s">
        <v>286</v>
      </c>
      <c r="C303" s="35" t="s">
        <v>286</v>
      </c>
      <c r="D303" s="35" t="s">
        <v>286</v>
      </c>
      <c r="E303" s="43" t="s">
        <v>286</v>
      </c>
      <c r="F303" s="35" t="s">
        <v>286</v>
      </c>
      <c r="G303" s="35" t="s">
        <v>286</v>
      </c>
      <c r="H303" s="43" t="s">
        <v>286</v>
      </c>
      <c r="I303" s="35" t="s">
        <v>286</v>
      </c>
      <c r="J303" s="35" t="s">
        <v>286</v>
      </c>
      <c r="K303" s="43" t="s">
        <v>286</v>
      </c>
      <c r="L303" s="35" t="s">
        <v>286</v>
      </c>
      <c r="M303" s="35" t="s">
        <v>286</v>
      </c>
      <c r="N303" s="43" t="s">
        <v>286</v>
      </c>
      <c r="O303" s="35" t="s">
        <v>286</v>
      </c>
      <c r="P303" s="35" t="s">
        <v>286</v>
      </c>
      <c r="Q303" s="43" t="s">
        <v>286</v>
      </c>
      <c r="R303" s="35" t="s">
        <v>286</v>
      </c>
    </row>
    <row r="304" spans="1:18" x14ac:dyDescent="0.25">
      <c r="A304" s="19"/>
      <c r="B304" s="44" t="s">
        <v>102</v>
      </c>
      <c r="C304" s="31"/>
      <c r="D304" s="31"/>
      <c r="E304" s="33" t="s">
        <v>289</v>
      </c>
      <c r="F304" s="31"/>
      <c r="G304" s="31"/>
      <c r="H304" s="40">
        <v>84416</v>
      </c>
      <c r="I304" s="31"/>
      <c r="J304" s="31"/>
      <c r="K304" s="40">
        <v>1064</v>
      </c>
      <c r="L304" s="31"/>
      <c r="M304" s="31"/>
      <c r="N304" s="33" t="s">
        <v>289</v>
      </c>
      <c r="O304" s="31"/>
      <c r="P304" s="31"/>
      <c r="Q304" s="40">
        <v>85480</v>
      </c>
      <c r="R304" s="31"/>
    </row>
    <row r="305" spans="1:18" x14ac:dyDescent="0.25">
      <c r="A305" s="19"/>
      <c r="B305" s="34" t="s">
        <v>103</v>
      </c>
      <c r="C305" s="36"/>
      <c r="D305" s="36"/>
      <c r="E305" s="37" t="s">
        <v>289</v>
      </c>
      <c r="F305" s="36"/>
      <c r="G305" s="36"/>
      <c r="H305" s="37">
        <v>364</v>
      </c>
      <c r="I305" s="36"/>
      <c r="J305" s="36"/>
      <c r="K305" s="37">
        <v>760</v>
      </c>
      <c r="L305" s="36"/>
      <c r="M305" s="36"/>
      <c r="N305" s="37" t="s">
        <v>289</v>
      </c>
      <c r="O305" s="36"/>
      <c r="P305" s="36"/>
      <c r="Q305" s="38">
        <v>1124</v>
      </c>
      <c r="R305" s="36"/>
    </row>
    <row r="306" spans="1:18" x14ac:dyDescent="0.25">
      <c r="A306" s="19"/>
      <c r="B306" s="39" t="s">
        <v>104</v>
      </c>
      <c r="C306" s="31"/>
      <c r="D306" s="31"/>
      <c r="E306" s="33" t="s">
        <v>289</v>
      </c>
      <c r="F306" s="31"/>
      <c r="G306" s="31"/>
      <c r="H306" s="33" t="s">
        <v>933</v>
      </c>
      <c r="I306" s="31" t="s">
        <v>291</v>
      </c>
      <c r="J306" s="31"/>
      <c r="K306" s="33" t="s">
        <v>289</v>
      </c>
      <c r="L306" s="31"/>
      <c r="M306" s="31"/>
      <c r="N306" s="33" t="s">
        <v>289</v>
      </c>
      <c r="O306" s="31"/>
      <c r="P306" s="31"/>
      <c r="Q306" s="33" t="s">
        <v>933</v>
      </c>
      <c r="R306" s="31" t="s">
        <v>291</v>
      </c>
    </row>
    <row r="307" spans="1:18" x14ac:dyDescent="0.25">
      <c r="A307" s="19"/>
      <c r="B307" s="34" t="s">
        <v>1129</v>
      </c>
      <c r="C307" s="36"/>
      <c r="D307" s="36"/>
      <c r="E307" s="37" t="s">
        <v>289</v>
      </c>
      <c r="F307" s="36"/>
      <c r="G307" s="36"/>
      <c r="H307" s="37" t="s">
        <v>289</v>
      </c>
      <c r="I307" s="36"/>
      <c r="J307" s="36"/>
      <c r="K307" s="37" t="s">
        <v>934</v>
      </c>
      <c r="L307" s="36" t="s">
        <v>291</v>
      </c>
      <c r="M307" s="36"/>
      <c r="N307" s="37" t="s">
        <v>289</v>
      </c>
      <c r="O307" s="36"/>
      <c r="P307" s="36"/>
      <c r="Q307" s="37" t="s">
        <v>934</v>
      </c>
      <c r="R307" s="36" t="s">
        <v>291</v>
      </c>
    </row>
    <row r="308" spans="1:18" x14ac:dyDescent="0.25">
      <c r="A308" s="19"/>
      <c r="B308" s="39" t="s">
        <v>106</v>
      </c>
      <c r="C308" s="31"/>
      <c r="D308" s="31"/>
      <c r="E308" s="33" t="s">
        <v>289</v>
      </c>
      <c r="F308" s="31"/>
      <c r="G308" s="31"/>
      <c r="H308" s="33" t="s">
        <v>1130</v>
      </c>
      <c r="I308" s="31" t="s">
        <v>291</v>
      </c>
      <c r="J308" s="31"/>
      <c r="K308" s="33" t="s">
        <v>1131</v>
      </c>
      <c r="L308" s="31" t="s">
        <v>291</v>
      </c>
      <c r="M308" s="31"/>
      <c r="N308" s="33" t="s">
        <v>289</v>
      </c>
      <c r="O308" s="31"/>
      <c r="P308" s="31"/>
      <c r="Q308" s="33" t="s">
        <v>937</v>
      </c>
      <c r="R308" s="31" t="s">
        <v>291</v>
      </c>
    </row>
    <row r="309" spans="1:18" x14ac:dyDescent="0.25">
      <c r="A309" s="19"/>
      <c r="B309" s="34" t="s">
        <v>107</v>
      </c>
      <c r="C309" s="36"/>
      <c r="D309" s="36"/>
      <c r="E309" s="37" t="s">
        <v>289</v>
      </c>
      <c r="F309" s="36"/>
      <c r="G309" s="36"/>
      <c r="H309" s="37" t="s">
        <v>940</v>
      </c>
      <c r="I309" s="36" t="s">
        <v>291</v>
      </c>
      <c r="J309" s="36"/>
      <c r="K309" s="37" t="s">
        <v>289</v>
      </c>
      <c r="L309" s="36"/>
      <c r="M309" s="36"/>
      <c r="N309" s="37" t="s">
        <v>289</v>
      </c>
      <c r="O309" s="36"/>
      <c r="P309" s="36"/>
      <c r="Q309" s="37" t="s">
        <v>940</v>
      </c>
      <c r="R309" s="36" t="s">
        <v>291</v>
      </c>
    </row>
    <row r="310" spans="1:18" ht="15.75" thickBot="1" x14ac:dyDescent="0.3">
      <c r="A310" s="19"/>
      <c r="B310" s="41"/>
      <c r="C310" s="41"/>
      <c r="D310" s="50"/>
      <c r="E310" s="50"/>
      <c r="F310" s="41"/>
      <c r="G310" s="50"/>
      <c r="H310" s="50"/>
      <c r="I310" s="41"/>
      <c r="J310" s="50"/>
      <c r="K310" s="50"/>
      <c r="L310" s="41"/>
      <c r="M310" s="50"/>
      <c r="N310" s="50"/>
      <c r="O310" s="41"/>
      <c r="P310" s="50"/>
      <c r="Q310" s="50"/>
      <c r="R310" s="41"/>
    </row>
    <row r="311" spans="1:18" x14ac:dyDescent="0.25">
      <c r="A311" s="19"/>
      <c r="B311" s="35" t="s">
        <v>286</v>
      </c>
      <c r="C311" s="35" t="s">
        <v>286</v>
      </c>
      <c r="D311" s="35" t="s">
        <v>286</v>
      </c>
      <c r="E311" s="43" t="s">
        <v>286</v>
      </c>
      <c r="F311" s="35" t="s">
        <v>286</v>
      </c>
      <c r="G311" s="35" t="s">
        <v>286</v>
      </c>
      <c r="H311" s="43" t="s">
        <v>286</v>
      </c>
      <c r="I311" s="35" t="s">
        <v>286</v>
      </c>
      <c r="J311" s="35" t="s">
        <v>286</v>
      </c>
      <c r="K311" s="43" t="s">
        <v>286</v>
      </c>
      <c r="L311" s="35" t="s">
        <v>286</v>
      </c>
      <c r="M311" s="35" t="s">
        <v>286</v>
      </c>
      <c r="N311" s="43" t="s">
        <v>286</v>
      </c>
      <c r="O311" s="35" t="s">
        <v>286</v>
      </c>
      <c r="P311" s="35" t="s">
        <v>286</v>
      </c>
      <c r="Q311" s="43" t="s">
        <v>286</v>
      </c>
      <c r="R311" s="35" t="s">
        <v>286</v>
      </c>
    </row>
    <row r="312" spans="1:18" x14ac:dyDescent="0.25">
      <c r="A312" s="19"/>
      <c r="B312" s="44" t="s">
        <v>1132</v>
      </c>
      <c r="C312" s="31"/>
      <c r="D312" s="31"/>
      <c r="E312" s="33" t="s">
        <v>289</v>
      </c>
      <c r="F312" s="31"/>
      <c r="G312" s="31"/>
      <c r="H312" s="40">
        <v>38043</v>
      </c>
      <c r="I312" s="31"/>
      <c r="J312" s="31"/>
      <c r="K312" s="40">
        <v>1724</v>
      </c>
      <c r="L312" s="31"/>
      <c r="M312" s="31"/>
      <c r="N312" s="33" t="s">
        <v>289</v>
      </c>
      <c r="O312" s="31"/>
      <c r="P312" s="31"/>
      <c r="Q312" s="40">
        <v>39767</v>
      </c>
      <c r="R312" s="31"/>
    </row>
    <row r="313" spans="1:18" x14ac:dyDescent="0.25">
      <c r="A313" s="19"/>
      <c r="B313" s="34" t="s">
        <v>235</v>
      </c>
      <c r="C313" s="36"/>
      <c r="D313" s="36"/>
      <c r="E313" s="37" t="s">
        <v>289</v>
      </c>
      <c r="F313" s="36"/>
      <c r="G313" s="36"/>
      <c r="H313" s="37" t="s">
        <v>1133</v>
      </c>
      <c r="I313" s="36" t="s">
        <v>291</v>
      </c>
      <c r="J313" s="36"/>
      <c r="K313" s="37" t="s">
        <v>934</v>
      </c>
      <c r="L313" s="36" t="s">
        <v>291</v>
      </c>
      <c r="M313" s="36"/>
      <c r="N313" s="37" t="s">
        <v>289</v>
      </c>
      <c r="O313" s="36"/>
      <c r="P313" s="36"/>
      <c r="Q313" s="37" t="s">
        <v>944</v>
      </c>
      <c r="R313" s="36" t="s">
        <v>291</v>
      </c>
    </row>
    <row r="314" spans="1:18" ht="15.75" thickBot="1" x14ac:dyDescent="0.3">
      <c r="A314" s="19"/>
      <c r="B314" s="41"/>
      <c r="C314" s="41"/>
      <c r="D314" s="50"/>
      <c r="E314" s="50"/>
      <c r="F314" s="41"/>
      <c r="G314" s="50"/>
      <c r="H314" s="50"/>
      <c r="I314" s="41"/>
      <c r="J314" s="50"/>
      <c r="K314" s="50"/>
      <c r="L314" s="41"/>
      <c r="M314" s="50"/>
      <c r="N314" s="50"/>
      <c r="O314" s="41"/>
      <c r="P314" s="50"/>
      <c r="Q314" s="50"/>
      <c r="R314" s="41"/>
    </row>
    <row r="315" spans="1:18" x14ac:dyDescent="0.25">
      <c r="A315" s="19"/>
      <c r="B315" s="35" t="s">
        <v>286</v>
      </c>
      <c r="C315" s="35" t="s">
        <v>286</v>
      </c>
      <c r="D315" s="35" t="s">
        <v>286</v>
      </c>
      <c r="E315" s="43" t="s">
        <v>286</v>
      </c>
      <c r="F315" s="35" t="s">
        <v>286</v>
      </c>
      <c r="G315" s="35" t="s">
        <v>286</v>
      </c>
      <c r="H315" s="43" t="s">
        <v>286</v>
      </c>
      <c r="I315" s="35" t="s">
        <v>286</v>
      </c>
      <c r="J315" s="35" t="s">
        <v>286</v>
      </c>
      <c r="K315" s="43" t="s">
        <v>286</v>
      </c>
      <c r="L315" s="35" t="s">
        <v>286</v>
      </c>
      <c r="M315" s="35" t="s">
        <v>286</v>
      </c>
      <c r="N315" s="43" t="s">
        <v>286</v>
      </c>
      <c r="O315" s="35" t="s">
        <v>286</v>
      </c>
      <c r="P315" s="35" t="s">
        <v>286</v>
      </c>
      <c r="Q315" s="43" t="s">
        <v>286</v>
      </c>
      <c r="R315" s="35" t="s">
        <v>286</v>
      </c>
    </row>
    <row r="316" spans="1:18" ht="26.25" x14ac:dyDescent="0.25">
      <c r="A316" s="19"/>
      <c r="B316" s="44" t="s">
        <v>1134</v>
      </c>
      <c r="C316" s="31"/>
      <c r="D316" s="31"/>
      <c r="E316" s="33" t="s">
        <v>289</v>
      </c>
      <c r="F316" s="31"/>
      <c r="G316" s="31"/>
      <c r="H316" s="40">
        <v>18810</v>
      </c>
      <c r="I316" s="31"/>
      <c r="J316" s="31"/>
      <c r="K316" s="40">
        <v>1715</v>
      </c>
      <c r="L316" s="31"/>
      <c r="M316" s="31"/>
      <c r="N316" s="33" t="s">
        <v>289</v>
      </c>
      <c r="O316" s="31"/>
      <c r="P316" s="31"/>
      <c r="Q316" s="40">
        <v>20525</v>
      </c>
      <c r="R316" s="31"/>
    </row>
    <row r="317" spans="1:18" ht="26.25" x14ac:dyDescent="0.25">
      <c r="A317" s="19"/>
      <c r="B317" s="34" t="s">
        <v>1125</v>
      </c>
      <c r="C317" s="36"/>
      <c r="D317" s="36"/>
      <c r="E317" s="38">
        <v>20668</v>
      </c>
      <c r="F317" s="36"/>
      <c r="G317" s="36"/>
      <c r="H317" s="37" t="s">
        <v>289</v>
      </c>
      <c r="I317" s="36"/>
      <c r="J317" s="36"/>
      <c r="K317" s="37">
        <v>143</v>
      </c>
      <c r="L317" s="36"/>
      <c r="M317" s="36"/>
      <c r="N317" s="37" t="s">
        <v>1135</v>
      </c>
      <c r="O317" s="36" t="s">
        <v>291</v>
      </c>
      <c r="P317" s="36"/>
      <c r="Q317" s="37">
        <v>143</v>
      </c>
      <c r="R317" s="36"/>
    </row>
    <row r="318" spans="1:18" ht="15.75" thickBot="1" x14ac:dyDescent="0.3">
      <c r="A318" s="19"/>
      <c r="B318" s="41"/>
      <c r="C318" s="41"/>
      <c r="D318" s="50"/>
      <c r="E318" s="50"/>
      <c r="F318" s="41"/>
      <c r="G318" s="50"/>
      <c r="H318" s="50"/>
      <c r="I318" s="41"/>
      <c r="J318" s="50"/>
      <c r="K318" s="50"/>
      <c r="L318" s="41"/>
      <c r="M318" s="50"/>
      <c r="N318" s="50"/>
      <c r="O318" s="41"/>
      <c r="P318" s="50"/>
      <c r="Q318" s="50"/>
      <c r="R318" s="41"/>
    </row>
    <row r="319" spans="1:18" x14ac:dyDescent="0.25">
      <c r="A319" s="19"/>
      <c r="B319" s="35" t="s">
        <v>286</v>
      </c>
      <c r="C319" s="35" t="s">
        <v>286</v>
      </c>
      <c r="D319" s="35" t="s">
        <v>286</v>
      </c>
      <c r="E319" s="43" t="s">
        <v>286</v>
      </c>
      <c r="F319" s="35" t="s">
        <v>286</v>
      </c>
      <c r="G319" s="35" t="s">
        <v>286</v>
      </c>
      <c r="H319" s="43" t="s">
        <v>286</v>
      </c>
      <c r="I319" s="35" t="s">
        <v>286</v>
      </c>
      <c r="J319" s="35" t="s">
        <v>286</v>
      </c>
      <c r="K319" s="43" t="s">
        <v>286</v>
      </c>
      <c r="L319" s="35" t="s">
        <v>286</v>
      </c>
      <c r="M319" s="35" t="s">
        <v>286</v>
      </c>
      <c r="N319" s="43" t="s">
        <v>286</v>
      </c>
      <c r="O319" s="35" t="s">
        <v>286</v>
      </c>
      <c r="P319" s="35" t="s">
        <v>286</v>
      </c>
      <c r="Q319" s="43" t="s">
        <v>286</v>
      </c>
      <c r="R319" s="35" t="s">
        <v>286</v>
      </c>
    </row>
    <row r="320" spans="1:18" x14ac:dyDescent="0.25">
      <c r="A320" s="19"/>
      <c r="B320" s="39" t="s">
        <v>112</v>
      </c>
      <c r="C320" s="31"/>
      <c r="D320" s="33" t="s">
        <v>283</v>
      </c>
      <c r="E320" s="40">
        <v>20668</v>
      </c>
      <c r="F320" s="31"/>
      <c r="G320" s="33" t="s">
        <v>283</v>
      </c>
      <c r="H320" s="40">
        <v>18810</v>
      </c>
      <c r="I320" s="31"/>
      <c r="J320" s="33" t="s">
        <v>283</v>
      </c>
      <c r="K320" s="40">
        <v>1858</v>
      </c>
      <c r="L320" s="31"/>
      <c r="M320" s="33" t="s">
        <v>283</v>
      </c>
      <c r="N320" s="33" t="s">
        <v>1135</v>
      </c>
      <c r="O320" s="31" t="s">
        <v>291</v>
      </c>
      <c r="P320" s="33" t="s">
        <v>283</v>
      </c>
      <c r="Q320" s="40">
        <v>20668</v>
      </c>
      <c r="R320" s="31"/>
    </row>
    <row r="321" spans="1:18" ht="15.75" thickBot="1" x14ac:dyDescent="0.3">
      <c r="A321" s="19"/>
      <c r="B321" s="41"/>
      <c r="C321" s="41"/>
      <c r="D321" s="50"/>
      <c r="E321" s="50"/>
      <c r="F321" s="41"/>
      <c r="G321" s="50"/>
      <c r="H321" s="50"/>
      <c r="I321" s="41"/>
      <c r="J321" s="50"/>
      <c r="K321" s="50"/>
      <c r="L321" s="41"/>
      <c r="M321" s="50"/>
      <c r="N321" s="50"/>
      <c r="O321" s="41"/>
      <c r="P321" s="50"/>
      <c r="Q321" s="50"/>
      <c r="R321" s="41"/>
    </row>
    <row r="322" spans="1:18" x14ac:dyDescent="0.25">
      <c r="A322" s="19"/>
      <c r="B322" s="35" t="s">
        <v>286</v>
      </c>
      <c r="C322" s="35" t="s">
        <v>286</v>
      </c>
      <c r="D322" s="35" t="s">
        <v>286</v>
      </c>
      <c r="E322" s="43" t="s">
        <v>286</v>
      </c>
      <c r="F322" s="35" t="s">
        <v>286</v>
      </c>
      <c r="G322" s="35" t="s">
        <v>286</v>
      </c>
      <c r="H322" s="43" t="s">
        <v>286</v>
      </c>
      <c r="I322" s="35" t="s">
        <v>286</v>
      </c>
      <c r="J322" s="35" t="s">
        <v>286</v>
      </c>
      <c r="K322" s="43" t="s">
        <v>286</v>
      </c>
      <c r="L322" s="35" t="s">
        <v>286</v>
      </c>
      <c r="M322" s="35" t="s">
        <v>286</v>
      </c>
      <c r="N322" s="43" t="s">
        <v>286</v>
      </c>
      <c r="O322" s="35" t="s">
        <v>286</v>
      </c>
      <c r="P322" s="35" t="s">
        <v>286</v>
      </c>
      <c r="Q322" s="43" t="s">
        <v>286</v>
      </c>
      <c r="R322" s="35" t="s">
        <v>286</v>
      </c>
    </row>
    <row r="323" spans="1:18" x14ac:dyDescent="0.25">
      <c r="A323" s="19"/>
      <c r="B323" s="35" t="s">
        <v>286</v>
      </c>
      <c r="C323" s="35" t="s">
        <v>286</v>
      </c>
      <c r="D323" s="35" t="s">
        <v>286</v>
      </c>
      <c r="E323" s="43" t="s">
        <v>286</v>
      </c>
      <c r="F323" s="35" t="s">
        <v>286</v>
      </c>
      <c r="G323" s="35" t="s">
        <v>286</v>
      </c>
      <c r="H323" s="43" t="s">
        <v>286</v>
      </c>
      <c r="I323" s="35" t="s">
        <v>286</v>
      </c>
      <c r="J323" s="35" t="s">
        <v>286</v>
      </c>
      <c r="K323" s="43" t="s">
        <v>286</v>
      </c>
      <c r="L323" s="35" t="s">
        <v>286</v>
      </c>
      <c r="M323" s="35" t="s">
        <v>286</v>
      </c>
      <c r="N323" s="43" t="s">
        <v>286</v>
      </c>
      <c r="O323" s="35" t="s">
        <v>286</v>
      </c>
      <c r="P323" s="35" t="s">
        <v>286</v>
      </c>
      <c r="Q323" s="43" t="s">
        <v>286</v>
      </c>
      <c r="R323" s="35" t="s">
        <v>286</v>
      </c>
    </row>
    <row r="324" spans="1:18" ht="15.75" thickBot="1" x14ac:dyDescent="0.3">
      <c r="A324" s="19"/>
      <c r="B324" s="41"/>
      <c r="C324" s="41"/>
      <c r="D324" s="50"/>
      <c r="E324" s="50"/>
      <c r="F324" s="41"/>
      <c r="G324" s="50"/>
      <c r="H324" s="50"/>
      <c r="I324" s="41"/>
      <c r="J324" s="50"/>
      <c r="K324" s="50"/>
      <c r="L324" s="41"/>
      <c r="M324" s="50"/>
      <c r="N324" s="50"/>
      <c r="O324" s="41"/>
      <c r="P324" s="50"/>
      <c r="Q324" s="50"/>
      <c r="R324" s="41"/>
    </row>
    <row r="325" spans="1:18" ht="15" customHeight="1" x14ac:dyDescent="0.25">
      <c r="A325" s="19" t="s">
        <v>1376</v>
      </c>
      <c r="B325" s="67" t="s">
        <v>6</v>
      </c>
      <c r="C325" s="67"/>
      <c r="D325" s="67"/>
      <c r="E325" s="67"/>
      <c r="F325" s="67"/>
      <c r="G325" s="67"/>
      <c r="H325" s="67"/>
      <c r="I325" s="67"/>
      <c r="J325" s="67"/>
      <c r="K325" s="67"/>
      <c r="L325" s="67"/>
      <c r="M325" s="67"/>
      <c r="N325" s="67"/>
      <c r="O325" s="67"/>
      <c r="P325" s="67"/>
      <c r="Q325" s="67"/>
      <c r="R325" s="67"/>
    </row>
    <row r="326" spans="1:18" x14ac:dyDescent="0.25">
      <c r="A326" s="19"/>
      <c r="B326" s="67"/>
      <c r="C326" s="67"/>
      <c r="D326" s="67"/>
      <c r="E326" s="67"/>
      <c r="F326" s="67"/>
      <c r="G326" s="67"/>
      <c r="H326" s="67"/>
      <c r="I326" s="67"/>
      <c r="J326" s="67"/>
      <c r="K326" s="67"/>
      <c r="L326" s="67"/>
      <c r="M326" s="67"/>
      <c r="N326" s="67"/>
      <c r="O326" s="67"/>
      <c r="P326" s="67"/>
      <c r="Q326" s="67"/>
      <c r="R326" s="67"/>
    </row>
    <row r="327" spans="1:18" x14ac:dyDescent="0.25">
      <c r="A327" s="19"/>
      <c r="B327" s="104" t="s">
        <v>1136</v>
      </c>
      <c r="C327" s="104"/>
      <c r="D327" s="104"/>
      <c r="E327" s="104"/>
      <c r="F327" s="104"/>
      <c r="G327" s="104"/>
      <c r="H327" s="104"/>
      <c r="I327" s="104"/>
      <c r="J327" s="104"/>
      <c r="K327" s="104"/>
      <c r="L327" s="104"/>
      <c r="M327" s="104"/>
      <c r="N327" s="104"/>
      <c r="O327" s="104"/>
      <c r="P327" s="104"/>
      <c r="Q327" s="104"/>
      <c r="R327" s="104"/>
    </row>
    <row r="328" spans="1:18" x14ac:dyDescent="0.25">
      <c r="A328" s="19"/>
      <c r="B328" s="104" t="s">
        <v>738</v>
      </c>
      <c r="C328" s="104"/>
      <c r="D328" s="104"/>
      <c r="E328" s="104"/>
      <c r="F328" s="104"/>
      <c r="G328" s="104"/>
      <c r="H328" s="104"/>
      <c r="I328" s="104"/>
      <c r="J328" s="104"/>
      <c r="K328" s="104"/>
      <c r="L328" s="104"/>
      <c r="M328" s="104"/>
      <c r="N328" s="104"/>
      <c r="O328" s="104"/>
      <c r="P328" s="104"/>
      <c r="Q328" s="104"/>
      <c r="R328" s="104"/>
    </row>
    <row r="329" spans="1:18" x14ac:dyDescent="0.25">
      <c r="A329" s="19"/>
      <c r="B329" s="71"/>
      <c r="C329" s="71"/>
      <c r="D329" s="71"/>
      <c r="E329" s="71"/>
      <c r="F329" s="71"/>
      <c r="G329" s="71"/>
      <c r="H329" s="71"/>
      <c r="I329" s="71"/>
      <c r="J329" s="71"/>
      <c r="K329" s="71"/>
      <c r="L329" s="71"/>
      <c r="M329" s="71"/>
      <c r="N329" s="71"/>
      <c r="O329" s="71"/>
      <c r="P329" s="71"/>
      <c r="Q329" s="71"/>
      <c r="R329" s="71"/>
    </row>
    <row r="330" spans="1:18" x14ac:dyDescent="0.25">
      <c r="A330" s="19"/>
      <c r="B330" s="20"/>
      <c r="C330" s="21"/>
      <c r="D330" s="22"/>
      <c r="E330" s="21"/>
      <c r="F330" s="21"/>
      <c r="G330" s="22"/>
      <c r="H330" s="21"/>
      <c r="I330" s="21"/>
      <c r="J330" s="22"/>
      <c r="K330" s="21"/>
      <c r="L330" s="21"/>
      <c r="M330" s="22"/>
      <c r="N330" s="21"/>
      <c r="O330" s="21"/>
    </row>
    <row r="331" spans="1:18" ht="15.75" thickBot="1" x14ac:dyDescent="0.3">
      <c r="A331" s="19"/>
      <c r="B331" s="24"/>
      <c r="C331" s="26"/>
      <c r="D331" s="48" t="s">
        <v>340</v>
      </c>
      <c r="E331" s="48"/>
      <c r="F331" s="48"/>
      <c r="G331" s="48"/>
      <c r="H331" s="48"/>
      <c r="I331" s="48"/>
      <c r="J331" s="48"/>
      <c r="K331" s="48"/>
      <c r="L331" s="48"/>
      <c r="M331" s="48"/>
      <c r="N331" s="48"/>
      <c r="O331" s="26"/>
    </row>
    <row r="332" spans="1:18" ht="15.75" thickBot="1" x14ac:dyDescent="0.3">
      <c r="A332" s="19"/>
      <c r="B332" s="28"/>
      <c r="C332" s="26"/>
      <c r="D332" s="49" t="s">
        <v>1087</v>
      </c>
      <c r="E332" s="49"/>
      <c r="F332" s="49"/>
      <c r="G332" s="49"/>
      <c r="H332" s="49"/>
      <c r="I332" s="49"/>
      <c r="J332" s="49"/>
      <c r="K332" s="49"/>
      <c r="L332" s="49"/>
      <c r="M332" s="49"/>
      <c r="N332" s="49"/>
      <c r="O332" s="26"/>
    </row>
    <row r="333" spans="1:18" x14ac:dyDescent="0.25">
      <c r="A333" s="19"/>
      <c r="B333" s="60"/>
      <c r="C333" s="62"/>
      <c r="D333" s="63" t="s">
        <v>232</v>
      </c>
      <c r="E333" s="63"/>
      <c r="F333" s="63"/>
      <c r="G333" s="63" t="s">
        <v>1026</v>
      </c>
      <c r="H333" s="63"/>
      <c r="I333" s="63"/>
      <c r="J333" s="63" t="s">
        <v>1026</v>
      </c>
      <c r="K333" s="63"/>
      <c r="L333" s="63"/>
      <c r="M333" s="63" t="s">
        <v>126</v>
      </c>
      <c r="N333" s="63"/>
      <c r="O333" s="62"/>
    </row>
    <row r="334" spans="1:18" ht="15.75" thickBot="1" x14ac:dyDescent="0.3">
      <c r="A334" s="19"/>
      <c r="B334" s="60"/>
      <c r="C334" s="62"/>
      <c r="D334" s="48"/>
      <c r="E334" s="48"/>
      <c r="F334" s="62"/>
      <c r="G334" s="48" t="s">
        <v>1027</v>
      </c>
      <c r="H334" s="48"/>
      <c r="I334" s="62"/>
      <c r="J334" s="48" t="s">
        <v>1137</v>
      </c>
      <c r="K334" s="48"/>
      <c r="L334" s="62"/>
      <c r="M334" s="48"/>
      <c r="N334" s="48"/>
      <c r="O334" s="62"/>
    </row>
    <row r="335" spans="1:18" x14ac:dyDescent="0.25">
      <c r="A335" s="19"/>
      <c r="B335" s="29" t="s">
        <v>188</v>
      </c>
      <c r="C335" s="31"/>
      <c r="D335" s="31"/>
      <c r="E335" s="33"/>
      <c r="F335" s="31"/>
      <c r="G335" s="31"/>
      <c r="H335" s="33"/>
      <c r="I335" s="31"/>
      <c r="J335" s="31"/>
      <c r="K335" s="33"/>
      <c r="L335" s="31"/>
      <c r="M335" s="31"/>
      <c r="N335" s="33"/>
      <c r="O335" s="31"/>
    </row>
    <row r="336" spans="1:18" ht="26.25" x14ac:dyDescent="0.25">
      <c r="A336" s="19"/>
      <c r="B336" s="46" t="s">
        <v>1138</v>
      </c>
      <c r="C336" s="36"/>
      <c r="D336" s="37" t="s">
        <v>283</v>
      </c>
      <c r="E336" s="37" t="s">
        <v>289</v>
      </c>
      <c r="F336" s="36"/>
      <c r="G336" s="37" t="s">
        <v>283</v>
      </c>
      <c r="H336" s="38">
        <v>120135</v>
      </c>
      <c r="I336" s="36"/>
      <c r="J336" s="37" t="s">
        <v>283</v>
      </c>
      <c r="K336" s="37" t="s">
        <v>1139</v>
      </c>
      <c r="L336" s="36" t="s">
        <v>291</v>
      </c>
      <c r="M336" s="37" t="s">
        <v>283</v>
      </c>
      <c r="N336" s="38">
        <v>87540</v>
      </c>
      <c r="O336" s="36"/>
    </row>
    <row r="337" spans="1:15" ht="15.75" thickBot="1" x14ac:dyDescent="0.3">
      <c r="A337" s="19"/>
      <c r="B337" s="41"/>
      <c r="C337" s="41"/>
      <c r="D337" s="50"/>
      <c r="E337" s="50"/>
      <c r="F337" s="41"/>
      <c r="G337" s="50"/>
      <c r="H337" s="50"/>
      <c r="I337" s="41"/>
      <c r="J337" s="50"/>
      <c r="K337" s="50"/>
      <c r="L337" s="41"/>
      <c r="M337" s="50"/>
      <c r="N337" s="50"/>
      <c r="O337" s="41"/>
    </row>
    <row r="338" spans="1:15" x14ac:dyDescent="0.25">
      <c r="A338" s="19"/>
      <c r="B338" s="35" t="s">
        <v>286</v>
      </c>
      <c r="C338" s="35" t="s">
        <v>286</v>
      </c>
      <c r="D338" s="35" t="s">
        <v>286</v>
      </c>
      <c r="E338" s="43" t="s">
        <v>286</v>
      </c>
      <c r="F338" s="35" t="s">
        <v>286</v>
      </c>
      <c r="G338" s="35" t="s">
        <v>286</v>
      </c>
      <c r="H338" s="43" t="s">
        <v>286</v>
      </c>
      <c r="I338" s="35" t="s">
        <v>286</v>
      </c>
      <c r="J338" s="35" t="s">
        <v>286</v>
      </c>
      <c r="K338" s="43" t="s">
        <v>286</v>
      </c>
      <c r="L338" s="35" t="s">
        <v>286</v>
      </c>
      <c r="M338" s="35" t="s">
        <v>286</v>
      </c>
      <c r="N338" s="43" t="s">
        <v>286</v>
      </c>
      <c r="O338" s="35" t="s">
        <v>286</v>
      </c>
    </row>
    <row r="339" spans="1:15" x14ac:dyDescent="0.25">
      <c r="A339" s="19"/>
      <c r="B339" s="29" t="s">
        <v>201</v>
      </c>
      <c r="C339" s="31"/>
      <c r="D339" s="31"/>
      <c r="E339" s="33"/>
      <c r="F339" s="31"/>
      <c r="G339" s="31"/>
      <c r="H339" s="33"/>
      <c r="I339" s="31"/>
      <c r="J339" s="31"/>
      <c r="K339" s="33"/>
      <c r="L339" s="31"/>
      <c r="M339" s="31"/>
      <c r="N339" s="33"/>
      <c r="O339" s="31"/>
    </row>
    <row r="340" spans="1:15" x14ac:dyDescent="0.25">
      <c r="A340" s="19"/>
      <c r="B340" s="34" t="s">
        <v>1140</v>
      </c>
      <c r="C340" s="36"/>
      <c r="D340" s="36"/>
      <c r="E340" s="37" t="s">
        <v>289</v>
      </c>
      <c r="F340" s="36"/>
      <c r="G340" s="36"/>
      <c r="H340" s="37" t="s">
        <v>1141</v>
      </c>
      <c r="I340" s="36" t="s">
        <v>291</v>
      </c>
      <c r="J340" s="36"/>
      <c r="K340" s="37" t="s">
        <v>289</v>
      </c>
      <c r="L340" s="36"/>
      <c r="M340" s="36"/>
      <c r="N340" s="37" t="s">
        <v>1141</v>
      </c>
      <c r="O340" s="36" t="s">
        <v>291</v>
      </c>
    </row>
    <row r="341" spans="1:15" ht="26.25" x14ac:dyDescent="0.25">
      <c r="A341" s="19"/>
      <c r="B341" s="39" t="s">
        <v>204</v>
      </c>
      <c r="C341" s="31"/>
      <c r="D341" s="31"/>
      <c r="E341" s="33" t="s">
        <v>289</v>
      </c>
      <c r="F341" s="31"/>
      <c r="G341" s="31"/>
      <c r="H341" s="33">
        <v>744</v>
      </c>
      <c r="I341" s="31"/>
      <c r="J341" s="31"/>
      <c r="K341" s="33" t="s">
        <v>289</v>
      </c>
      <c r="L341" s="31"/>
      <c r="M341" s="31"/>
      <c r="N341" s="33">
        <v>744</v>
      </c>
      <c r="O341" s="31"/>
    </row>
    <row r="342" spans="1:15" ht="26.25" x14ac:dyDescent="0.25">
      <c r="A342" s="19"/>
      <c r="B342" s="34" t="s">
        <v>205</v>
      </c>
      <c r="C342" s="36"/>
      <c r="D342" s="36"/>
      <c r="E342" s="37" t="s">
        <v>289</v>
      </c>
      <c r="F342" s="36"/>
      <c r="G342" s="36"/>
      <c r="H342" s="37" t="s">
        <v>1142</v>
      </c>
      <c r="I342" s="36" t="s">
        <v>291</v>
      </c>
      <c r="J342" s="36"/>
      <c r="K342" s="37" t="s">
        <v>289</v>
      </c>
      <c r="L342" s="36"/>
      <c r="M342" s="36"/>
      <c r="N342" s="37" t="s">
        <v>1142</v>
      </c>
      <c r="O342" s="36" t="s">
        <v>291</v>
      </c>
    </row>
    <row r="343" spans="1:15" x14ac:dyDescent="0.25">
      <c r="A343" s="19"/>
      <c r="B343" s="39" t="s">
        <v>206</v>
      </c>
      <c r="C343" s="31"/>
      <c r="D343" s="31"/>
      <c r="E343" s="33" t="s">
        <v>289</v>
      </c>
      <c r="F343" s="31"/>
      <c r="G343" s="31"/>
      <c r="H343" s="33" t="s">
        <v>1143</v>
      </c>
      <c r="I343" s="31" t="s">
        <v>291</v>
      </c>
      <c r="J343" s="31"/>
      <c r="K343" s="40">
        <v>43383</v>
      </c>
      <c r="L343" s="31"/>
      <c r="M343" s="31"/>
      <c r="N343" s="40">
        <v>3705</v>
      </c>
      <c r="O343" s="31"/>
    </row>
    <row r="344" spans="1:15" x14ac:dyDescent="0.25">
      <c r="A344" s="19"/>
      <c r="B344" s="34" t="s">
        <v>207</v>
      </c>
      <c r="C344" s="36"/>
      <c r="D344" s="36"/>
      <c r="E344" s="37" t="s">
        <v>289</v>
      </c>
      <c r="F344" s="36"/>
      <c r="G344" s="36"/>
      <c r="H344" s="37" t="s">
        <v>1144</v>
      </c>
      <c r="I344" s="36" t="s">
        <v>291</v>
      </c>
      <c r="J344" s="36"/>
      <c r="K344" s="37" t="s">
        <v>289</v>
      </c>
      <c r="L344" s="36"/>
      <c r="M344" s="36"/>
      <c r="N344" s="37" t="s">
        <v>1144</v>
      </c>
      <c r="O344" s="36" t="s">
        <v>291</v>
      </c>
    </row>
    <row r="345" spans="1:15" ht="15.75" thickBot="1" x14ac:dyDescent="0.3">
      <c r="A345" s="19"/>
      <c r="B345" s="41"/>
      <c r="C345" s="41"/>
      <c r="D345" s="50"/>
      <c r="E345" s="50"/>
      <c r="F345" s="41"/>
      <c r="G345" s="50"/>
      <c r="H345" s="50"/>
      <c r="I345" s="41"/>
      <c r="J345" s="50"/>
      <c r="K345" s="50"/>
      <c r="L345" s="41"/>
      <c r="M345" s="50"/>
      <c r="N345" s="50"/>
      <c r="O345" s="41"/>
    </row>
    <row r="346" spans="1:15" x14ac:dyDescent="0.25">
      <c r="A346" s="19"/>
      <c r="B346" s="35" t="s">
        <v>286</v>
      </c>
      <c r="C346" s="35" t="s">
        <v>286</v>
      </c>
      <c r="D346" s="35" t="s">
        <v>286</v>
      </c>
      <c r="E346" s="43" t="s">
        <v>286</v>
      </c>
      <c r="F346" s="35" t="s">
        <v>286</v>
      </c>
      <c r="G346" s="35" t="s">
        <v>286</v>
      </c>
      <c r="H346" s="43" t="s">
        <v>286</v>
      </c>
      <c r="I346" s="35" t="s">
        <v>286</v>
      </c>
      <c r="J346" s="35" t="s">
        <v>286</v>
      </c>
      <c r="K346" s="43" t="s">
        <v>286</v>
      </c>
      <c r="L346" s="35" t="s">
        <v>286</v>
      </c>
      <c r="M346" s="35" t="s">
        <v>286</v>
      </c>
      <c r="N346" s="43" t="s">
        <v>286</v>
      </c>
      <c r="O346" s="35" t="s">
        <v>286</v>
      </c>
    </row>
    <row r="347" spans="1:15" ht="26.25" x14ac:dyDescent="0.25">
      <c r="A347" s="19"/>
      <c r="B347" s="44" t="s">
        <v>1145</v>
      </c>
      <c r="C347" s="31"/>
      <c r="D347" s="31"/>
      <c r="E347" s="33" t="s">
        <v>289</v>
      </c>
      <c r="F347" s="31"/>
      <c r="G347" s="31"/>
      <c r="H347" s="33" t="s">
        <v>1146</v>
      </c>
      <c r="I347" s="31" t="s">
        <v>291</v>
      </c>
      <c r="J347" s="31"/>
      <c r="K347" s="40">
        <v>43383</v>
      </c>
      <c r="L347" s="31"/>
      <c r="M347" s="31"/>
      <c r="N347" s="33" t="s">
        <v>1147</v>
      </c>
      <c r="O347" s="31" t="s">
        <v>291</v>
      </c>
    </row>
    <row r="348" spans="1:15" ht="15.75" thickBot="1" x14ac:dyDescent="0.3">
      <c r="A348" s="19"/>
      <c r="B348" s="41"/>
      <c r="C348" s="41"/>
      <c r="D348" s="50"/>
      <c r="E348" s="50"/>
      <c r="F348" s="41"/>
      <c r="G348" s="50"/>
      <c r="H348" s="50"/>
      <c r="I348" s="41"/>
      <c r="J348" s="50"/>
      <c r="K348" s="50"/>
      <c r="L348" s="41"/>
      <c r="M348" s="50"/>
      <c r="N348" s="50"/>
      <c r="O348" s="41"/>
    </row>
    <row r="349" spans="1:15" x14ac:dyDescent="0.25">
      <c r="A349" s="19"/>
      <c r="B349" s="35" t="s">
        <v>286</v>
      </c>
      <c r="C349" s="35" t="s">
        <v>286</v>
      </c>
      <c r="D349" s="35" t="s">
        <v>286</v>
      </c>
      <c r="E349" s="43" t="s">
        <v>286</v>
      </c>
      <c r="F349" s="35" t="s">
        <v>286</v>
      </c>
      <c r="G349" s="35" t="s">
        <v>286</v>
      </c>
      <c r="H349" s="43" t="s">
        <v>286</v>
      </c>
      <c r="I349" s="35" t="s">
        <v>286</v>
      </c>
      <c r="J349" s="35" t="s">
        <v>286</v>
      </c>
      <c r="K349" s="43" t="s">
        <v>286</v>
      </c>
      <c r="L349" s="35" t="s">
        <v>286</v>
      </c>
      <c r="M349" s="35" t="s">
        <v>286</v>
      </c>
      <c r="N349" s="43" t="s">
        <v>286</v>
      </c>
      <c r="O349" s="35" t="s">
        <v>286</v>
      </c>
    </row>
    <row r="350" spans="1:15" x14ac:dyDescent="0.25">
      <c r="A350" s="19"/>
      <c r="B350" s="45" t="s">
        <v>209</v>
      </c>
      <c r="C350" s="36"/>
      <c r="D350" s="36"/>
      <c r="E350" s="37"/>
      <c r="F350" s="36"/>
      <c r="G350" s="36"/>
      <c r="H350" s="37"/>
      <c r="I350" s="36"/>
      <c r="J350" s="36"/>
      <c r="K350" s="37"/>
      <c r="L350" s="36"/>
      <c r="M350" s="36"/>
      <c r="N350" s="37"/>
      <c r="O350" s="36"/>
    </row>
    <row r="351" spans="1:15" x14ac:dyDescent="0.25">
      <c r="A351" s="19"/>
      <c r="B351" s="39" t="s">
        <v>1148</v>
      </c>
      <c r="C351" s="31"/>
      <c r="D351" s="31"/>
      <c r="E351" s="40">
        <v>1117</v>
      </c>
      <c r="F351" s="31"/>
      <c r="G351" s="31"/>
      <c r="H351" s="33" t="s">
        <v>289</v>
      </c>
      <c r="I351" s="31"/>
      <c r="J351" s="31"/>
      <c r="K351" s="33" t="s">
        <v>289</v>
      </c>
      <c r="L351" s="31"/>
      <c r="M351" s="31"/>
      <c r="N351" s="40">
        <v>1117</v>
      </c>
      <c r="O351" s="31"/>
    </row>
    <row r="352" spans="1:15" x14ac:dyDescent="0.25">
      <c r="A352" s="19"/>
      <c r="B352" s="34" t="s">
        <v>211</v>
      </c>
      <c r="C352" s="36"/>
      <c r="D352" s="36"/>
      <c r="E352" s="38">
        <v>150000</v>
      </c>
      <c r="F352" s="36"/>
      <c r="G352" s="36"/>
      <c r="H352" s="37" t="s">
        <v>289</v>
      </c>
      <c r="I352" s="36"/>
      <c r="J352" s="36"/>
      <c r="K352" s="37" t="s">
        <v>289</v>
      </c>
      <c r="L352" s="36"/>
      <c r="M352" s="36"/>
      <c r="N352" s="38">
        <v>150000</v>
      </c>
      <c r="O352" s="36"/>
    </row>
    <row r="353" spans="1:15" x14ac:dyDescent="0.25">
      <c r="A353" s="19"/>
      <c r="B353" s="39" t="s">
        <v>212</v>
      </c>
      <c r="C353" s="31"/>
      <c r="D353" s="31"/>
      <c r="E353" s="40">
        <v>345440</v>
      </c>
      <c r="F353" s="31"/>
      <c r="G353" s="31"/>
      <c r="H353" s="33" t="s">
        <v>289</v>
      </c>
      <c r="I353" s="31"/>
      <c r="J353" s="31"/>
      <c r="K353" s="33" t="s">
        <v>289</v>
      </c>
      <c r="L353" s="31"/>
      <c r="M353" s="31"/>
      <c r="N353" s="40">
        <v>345440</v>
      </c>
      <c r="O353" s="31"/>
    </row>
    <row r="354" spans="1:15" x14ac:dyDescent="0.25">
      <c r="A354" s="19"/>
      <c r="B354" s="34" t="s">
        <v>215</v>
      </c>
      <c r="C354" s="36"/>
      <c r="D354" s="36"/>
      <c r="E354" s="38">
        <v>489326</v>
      </c>
      <c r="F354" s="36"/>
      <c r="G354" s="36"/>
      <c r="H354" s="37" t="s">
        <v>289</v>
      </c>
      <c r="I354" s="36"/>
      <c r="J354" s="36"/>
      <c r="K354" s="37" t="s">
        <v>289</v>
      </c>
      <c r="L354" s="36"/>
      <c r="M354" s="36"/>
      <c r="N354" s="38">
        <v>489326</v>
      </c>
      <c r="O354" s="36"/>
    </row>
    <row r="355" spans="1:15" x14ac:dyDescent="0.25">
      <c r="A355" s="19"/>
      <c r="B355" s="39" t="s">
        <v>216</v>
      </c>
      <c r="C355" s="31"/>
      <c r="D355" s="31"/>
      <c r="E355" s="33" t="s">
        <v>1149</v>
      </c>
      <c r="F355" s="31" t="s">
        <v>291</v>
      </c>
      <c r="G355" s="31"/>
      <c r="H355" s="33" t="s">
        <v>289</v>
      </c>
      <c r="I355" s="31"/>
      <c r="J355" s="31"/>
      <c r="K355" s="33" t="s">
        <v>289</v>
      </c>
      <c r="L355" s="31"/>
      <c r="M355" s="31"/>
      <c r="N355" s="33" t="s">
        <v>1149</v>
      </c>
      <c r="O355" s="31" t="s">
        <v>291</v>
      </c>
    </row>
    <row r="356" spans="1:15" x14ac:dyDescent="0.25">
      <c r="A356" s="19"/>
      <c r="B356" s="34" t="s">
        <v>217</v>
      </c>
      <c r="C356" s="36"/>
      <c r="D356" s="36"/>
      <c r="E356" s="37" t="s">
        <v>1150</v>
      </c>
      <c r="F356" s="36" t="s">
        <v>291</v>
      </c>
      <c r="G356" s="36"/>
      <c r="H356" s="37" t="s">
        <v>289</v>
      </c>
      <c r="I356" s="36"/>
      <c r="J356" s="36"/>
      <c r="K356" s="37" t="s">
        <v>289</v>
      </c>
      <c r="L356" s="36"/>
      <c r="M356" s="36"/>
      <c r="N356" s="37" t="s">
        <v>1150</v>
      </c>
      <c r="O356" s="36" t="s">
        <v>291</v>
      </c>
    </row>
    <row r="357" spans="1:15" x14ac:dyDescent="0.25">
      <c r="A357" s="19"/>
      <c r="B357" s="39" t="s">
        <v>252</v>
      </c>
      <c r="C357" s="31"/>
      <c r="D357" s="31"/>
      <c r="E357" s="33" t="s">
        <v>1151</v>
      </c>
      <c r="F357" s="31" t="s">
        <v>291</v>
      </c>
      <c r="G357" s="31"/>
      <c r="H357" s="33" t="s">
        <v>289</v>
      </c>
      <c r="I357" s="31"/>
      <c r="J357" s="31"/>
      <c r="K357" s="33" t="s">
        <v>289</v>
      </c>
      <c r="L357" s="31"/>
      <c r="M357" s="31"/>
      <c r="N357" s="33" t="s">
        <v>1151</v>
      </c>
      <c r="O357" s="31" t="s">
        <v>291</v>
      </c>
    </row>
    <row r="358" spans="1:15" x14ac:dyDescent="0.25">
      <c r="A358" s="19"/>
      <c r="B358" s="34" t="s">
        <v>253</v>
      </c>
      <c r="C358" s="36"/>
      <c r="D358" s="36"/>
      <c r="E358" s="37" t="s">
        <v>1152</v>
      </c>
      <c r="F358" s="36" t="s">
        <v>291</v>
      </c>
      <c r="G358" s="36"/>
      <c r="H358" s="37" t="s">
        <v>289</v>
      </c>
      <c r="I358" s="36"/>
      <c r="J358" s="36"/>
      <c r="K358" s="37" t="s">
        <v>289</v>
      </c>
      <c r="L358" s="36"/>
      <c r="M358" s="36"/>
      <c r="N358" s="37" t="s">
        <v>1152</v>
      </c>
      <c r="O358" s="36" t="s">
        <v>291</v>
      </c>
    </row>
    <row r="359" spans="1:15" x14ac:dyDescent="0.25">
      <c r="A359" s="19"/>
      <c r="B359" s="39" t="s">
        <v>172</v>
      </c>
      <c r="C359" s="31"/>
      <c r="D359" s="31"/>
      <c r="E359" s="33" t="s">
        <v>1153</v>
      </c>
      <c r="F359" s="31" t="s">
        <v>291</v>
      </c>
      <c r="G359" s="31"/>
      <c r="H359" s="33" t="s">
        <v>289</v>
      </c>
      <c r="I359" s="31"/>
      <c r="J359" s="31"/>
      <c r="K359" s="33" t="s">
        <v>289</v>
      </c>
      <c r="L359" s="31"/>
      <c r="M359" s="31"/>
      <c r="N359" s="33" t="s">
        <v>1153</v>
      </c>
      <c r="O359" s="31" t="s">
        <v>291</v>
      </c>
    </row>
    <row r="360" spans="1:15" x14ac:dyDescent="0.25">
      <c r="A360" s="19"/>
      <c r="B360" s="34" t="s">
        <v>221</v>
      </c>
      <c r="C360" s="36"/>
      <c r="D360" s="36"/>
      <c r="E360" s="37" t="s">
        <v>1154</v>
      </c>
      <c r="F360" s="36" t="s">
        <v>291</v>
      </c>
      <c r="G360" s="36"/>
      <c r="H360" s="37" t="s">
        <v>289</v>
      </c>
      <c r="I360" s="36"/>
      <c r="J360" s="36"/>
      <c r="K360" s="37" t="s">
        <v>289</v>
      </c>
      <c r="L360" s="36"/>
      <c r="M360" s="36"/>
      <c r="N360" s="37" t="s">
        <v>1154</v>
      </c>
      <c r="O360" s="36" t="s">
        <v>291</v>
      </c>
    </row>
    <row r="361" spans="1:15" ht="26.25" x14ac:dyDescent="0.25">
      <c r="A361" s="19"/>
      <c r="B361" s="39" t="s">
        <v>152</v>
      </c>
      <c r="C361" s="31"/>
      <c r="D361" s="31"/>
      <c r="E361" s="33" t="s">
        <v>289</v>
      </c>
      <c r="F361" s="31"/>
      <c r="G361" s="31"/>
      <c r="H361" s="33">
        <v>62</v>
      </c>
      <c r="I361" s="31"/>
      <c r="J361" s="31"/>
      <c r="K361" s="33" t="s">
        <v>289</v>
      </c>
      <c r="L361" s="31"/>
      <c r="M361" s="31"/>
      <c r="N361" s="33">
        <v>62</v>
      </c>
      <c r="O361" s="31"/>
    </row>
    <row r="362" spans="1:15" x14ac:dyDescent="0.25">
      <c r="A362" s="19"/>
      <c r="B362" s="34" t="s">
        <v>1155</v>
      </c>
      <c r="C362" s="36"/>
      <c r="D362" s="36"/>
      <c r="E362" s="37" t="s">
        <v>289</v>
      </c>
      <c r="F362" s="36"/>
      <c r="G362" s="36"/>
      <c r="H362" s="38">
        <v>3000</v>
      </c>
      <c r="I362" s="36"/>
      <c r="J362" s="36"/>
      <c r="K362" s="37" t="s">
        <v>289</v>
      </c>
      <c r="L362" s="36"/>
      <c r="M362" s="36"/>
      <c r="N362" s="38">
        <v>3000</v>
      </c>
      <c r="O362" s="36"/>
    </row>
    <row r="363" spans="1:15" ht="26.25" x14ac:dyDescent="0.25">
      <c r="A363" s="19"/>
      <c r="B363" s="39" t="s">
        <v>195</v>
      </c>
      <c r="C363" s="31"/>
      <c r="D363" s="31"/>
      <c r="E363" s="33" t="s">
        <v>289</v>
      </c>
      <c r="F363" s="31"/>
      <c r="G363" s="31"/>
      <c r="H363" s="33" t="s">
        <v>1156</v>
      </c>
      <c r="I363" s="31" t="s">
        <v>291</v>
      </c>
      <c r="J363" s="31"/>
      <c r="K363" s="33" t="s">
        <v>289</v>
      </c>
      <c r="L363" s="31"/>
      <c r="M363" s="31"/>
      <c r="N363" s="33" t="s">
        <v>1156</v>
      </c>
      <c r="O363" s="31" t="s">
        <v>291</v>
      </c>
    </row>
    <row r="364" spans="1:15" x14ac:dyDescent="0.25">
      <c r="A364" s="19"/>
      <c r="B364" s="34" t="s">
        <v>223</v>
      </c>
      <c r="C364" s="36"/>
      <c r="D364" s="36"/>
      <c r="E364" s="37" t="s">
        <v>289</v>
      </c>
      <c r="F364" s="36"/>
      <c r="G364" s="36"/>
      <c r="H364" s="37" t="s">
        <v>1157</v>
      </c>
      <c r="I364" s="36" t="s">
        <v>291</v>
      </c>
      <c r="J364" s="36"/>
      <c r="K364" s="37" t="s">
        <v>289</v>
      </c>
      <c r="L364" s="36"/>
      <c r="M364" s="36"/>
      <c r="N364" s="37" t="s">
        <v>1157</v>
      </c>
      <c r="O364" s="36" t="s">
        <v>291</v>
      </c>
    </row>
    <row r="365" spans="1:15" x14ac:dyDescent="0.25">
      <c r="A365" s="19"/>
      <c r="B365" s="39" t="s">
        <v>1158</v>
      </c>
      <c r="C365" s="31"/>
      <c r="D365" s="31"/>
      <c r="E365" s="33" t="s">
        <v>1159</v>
      </c>
      <c r="F365" s="31" t="s">
        <v>291</v>
      </c>
      <c r="G365" s="31"/>
      <c r="H365" s="40">
        <v>125926</v>
      </c>
      <c r="I365" s="31"/>
      <c r="J365" s="31"/>
      <c r="K365" s="33" t="s">
        <v>1160</v>
      </c>
      <c r="L365" s="31" t="s">
        <v>291</v>
      </c>
      <c r="M365" s="31"/>
      <c r="N365" s="33" t="s">
        <v>289</v>
      </c>
      <c r="O365" s="31"/>
    </row>
    <row r="366" spans="1:15" x14ac:dyDescent="0.25">
      <c r="A366" s="19"/>
      <c r="B366" s="34" t="s">
        <v>224</v>
      </c>
      <c r="C366" s="36"/>
      <c r="D366" s="36"/>
      <c r="E366" s="37" t="s">
        <v>289</v>
      </c>
      <c r="F366" s="36"/>
      <c r="G366" s="36"/>
      <c r="H366" s="37" t="s">
        <v>1161</v>
      </c>
      <c r="I366" s="36" t="s">
        <v>291</v>
      </c>
      <c r="J366" s="36"/>
      <c r="K366" s="37" t="s">
        <v>289</v>
      </c>
      <c r="L366" s="36"/>
      <c r="M366" s="36"/>
      <c r="N366" s="37" t="s">
        <v>1161</v>
      </c>
      <c r="O366" s="36" t="s">
        <v>291</v>
      </c>
    </row>
    <row r="367" spans="1:15" ht="15.75" thickBot="1" x14ac:dyDescent="0.3">
      <c r="A367" s="19"/>
      <c r="B367" s="41"/>
      <c r="C367" s="41"/>
      <c r="D367" s="50"/>
      <c r="E367" s="50"/>
      <c r="F367" s="41"/>
      <c r="G367" s="50"/>
      <c r="H367" s="50"/>
      <c r="I367" s="41"/>
      <c r="J367" s="50"/>
      <c r="K367" s="50"/>
      <c r="L367" s="41"/>
      <c r="M367" s="50"/>
      <c r="N367" s="50"/>
      <c r="O367" s="41"/>
    </row>
    <row r="368" spans="1:15" x14ac:dyDescent="0.25">
      <c r="A368" s="19"/>
      <c r="B368" s="35" t="s">
        <v>286</v>
      </c>
      <c r="C368" s="35" t="s">
        <v>286</v>
      </c>
      <c r="D368" s="35" t="s">
        <v>286</v>
      </c>
      <c r="E368" s="43" t="s">
        <v>286</v>
      </c>
      <c r="F368" s="35" t="s">
        <v>286</v>
      </c>
      <c r="G368" s="35" t="s">
        <v>286</v>
      </c>
      <c r="H368" s="43" t="s">
        <v>286</v>
      </c>
      <c r="I368" s="35" t="s">
        <v>286</v>
      </c>
      <c r="J368" s="35" t="s">
        <v>286</v>
      </c>
      <c r="K368" s="43" t="s">
        <v>286</v>
      </c>
      <c r="L368" s="35" t="s">
        <v>286</v>
      </c>
      <c r="M368" s="35" t="s">
        <v>286</v>
      </c>
      <c r="N368" s="43" t="s">
        <v>286</v>
      </c>
      <c r="O368" s="35" t="s">
        <v>286</v>
      </c>
    </row>
    <row r="369" spans="1:18" ht="26.25" x14ac:dyDescent="0.25">
      <c r="A369" s="19"/>
      <c r="B369" s="44" t="s">
        <v>225</v>
      </c>
      <c r="C369" s="31"/>
      <c r="D369" s="31"/>
      <c r="E369" s="33" t="s">
        <v>289</v>
      </c>
      <c r="F369" s="31"/>
      <c r="G369" s="31"/>
      <c r="H369" s="40">
        <v>80436</v>
      </c>
      <c r="I369" s="31"/>
      <c r="J369" s="31"/>
      <c r="K369" s="33" t="s">
        <v>1160</v>
      </c>
      <c r="L369" s="31" t="s">
        <v>291</v>
      </c>
      <c r="M369" s="31"/>
      <c r="N369" s="40">
        <v>76496</v>
      </c>
      <c r="O369" s="31"/>
    </row>
    <row r="370" spans="1:18" ht="15.75" thickBot="1" x14ac:dyDescent="0.3">
      <c r="A370" s="19"/>
      <c r="B370" s="41"/>
      <c r="C370" s="41"/>
      <c r="D370" s="50"/>
      <c r="E370" s="50"/>
      <c r="F370" s="41"/>
      <c r="G370" s="50"/>
      <c r="H370" s="50"/>
      <c r="I370" s="41"/>
      <c r="J370" s="50"/>
      <c r="K370" s="50"/>
      <c r="L370" s="41"/>
      <c r="M370" s="50"/>
      <c r="N370" s="50"/>
      <c r="O370" s="41"/>
    </row>
    <row r="371" spans="1:18" x14ac:dyDescent="0.25">
      <c r="A371" s="19"/>
      <c r="B371" s="35" t="s">
        <v>286</v>
      </c>
      <c r="C371" s="35" t="s">
        <v>286</v>
      </c>
      <c r="D371" s="35" t="s">
        <v>286</v>
      </c>
      <c r="E371" s="43" t="s">
        <v>286</v>
      </c>
      <c r="F371" s="35" t="s">
        <v>286</v>
      </c>
      <c r="G371" s="35" t="s">
        <v>286</v>
      </c>
      <c r="H371" s="43" t="s">
        <v>286</v>
      </c>
      <c r="I371" s="35" t="s">
        <v>286</v>
      </c>
      <c r="J371" s="35" t="s">
        <v>286</v>
      </c>
      <c r="K371" s="43" t="s">
        <v>286</v>
      </c>
      <c r="L371" s="35" t="s">
        <v>286</v>
      </c>
      <c r="M371" s="35" t="s">
        <v>286</v>
      </c>
      <c r="N371" s="43" t="s">
        <v>286</v>
      </c>
      <c r="O371" s="35" t="s">
        <v>286</v>
      </c>
    </row>
    <row r="372" spans="1:18" x14ac:dyDescent="0.25">
      <c r="A372" s="19"/>
      <c r="B372" s="34" t="s">
        <v>226</v>
      </c>
      <c r="C372" s="36"/>
      <c r="D372" s="36"/>
      <c r="E372" s="37" t="s">
        <v>289</v>
      </c>
      <c r="F372" s="36"/>
      <c r="G372" s="36"/>
      <c r="H372" s="38">
        <v>58591</v>
      </c>
      <c r="I372" s="36"/>
      <c r="J372" s="36"/>
      <c r="K372" s="38">
        <v>6848</v>
      </c>
      <c r="L372" s="36"/>
      <c r="M372" s="36"/>
      <c r="N372" s="38">
        <v>65439</v>
      </c>
      <c r="O372" s="36"/>
    </row>
    <row r="373" spans="1:18" ht="26.25" x14ac:dyDescent="0.25">
      <c r="A373" s="19"/>
      <c r="B373" s="39" t="s">
        <v>227</v>
      </c>
      <c r="C373" s="31"/>
      <c r="D373" s="31"/>
      <c r="E373" s="33" t="s">
        <v>289</v>
      </c>
      <c r="F373" s="31"/>
      <c r="G373" s="31"/>
      <c r="H373" s="40">
        <v>6925</v>
      </c>
      <c r="I373" s="31"/>
      <c r="J373" s="31"/>
      <c r="K373" s="40">
        <v>50626</v>
      </c>
      <c r="L373" s="31"/>
      <c r="M373" s="31"/>
      <c r="N373" s="40">
        <v>57551</v>
      </c>
      <c r="O373" s="31"/>
    </row>
    <row r="374" spans="1:18" ht="15.75" thickBot="1" x14ac:dyDescent="0.3">
      <c r="A374" s="19"/>
      <c r="B374" s="41"/>
      <c r="C374" s="41"/>
      <c r="D374" s="50"/>
      <c r="E374" s="50"/>
      <c r="F374" s="41"/>
      <c r="G374" s="50"/>
      <c r="H374" s="50"/>
      <c r="I374" s="41"/>
      <c r="J374" s="50"/>
      <c r="K374" s="50"/>
      <c r="L374" s="41"/>
      <c r="M374" s="50"/>
      <c r="N374" s="50"/>
      <c r="O374" s="41"/>
    </row>
    <row r="375" spans="1:18" x14ac:dyDescent="0.25">
      <c r="A375" s="19"/>
      <c r="B375" s="35" t="s">
        <v>286</v>
      </c>
      <c r="C375" s="35" t="s">
        <v>286</v>
      </c>
      <c r="D375" s="35" t="s">
        <v>286</v>
      </c>
      <c r="E375" s="43" t="s">
        <v>286</v>
      </c>
      <c r="F375" s="35" t="s">
        <v>286</v>
      </c>
      <c r="G375" s="35" t="s">
        <v>286</v>
      </c>
      <c r="H375" s="43" t="s">
        <v>286</v>
      </c>
      <c r="I375" s="35" t="s">
        <v>286</v>
      </c>
      <c r="J375" s="35" t="s">
        <v>286</v>
      </c>
      <c r="K375" s="43" t="s">
        <v>286</v>
      </c>
      <c r="L375" s="35" t="s">
        <v>286</v>
      </c>
      <c r="M375" s="35" t="s">
        <v>286</v>
      </c>
      <c r="N375" s="43" t="s">
        <v>286</v>
      </c>
      <c r="O375" s="35" t="s">
        <v>286</v>
      </c>
    </row>
    <row r="376" spans="1:18" x14ac:dyDescent="0.25">
      <c r="A376" s="19"/>
      <c r="B376" s="34" t="s">
        <v>228</v>
      </c>
      <c r="C376" s="36"/>
      <c r="D376" s="37" t="s">
        <v>283</v>
      </c>
      <c r="E376" s="37" t="s">
        <v>289</v>
      </c>
      <c r="F376" s="36"/>
      <c r="G376" s="37" t="s">
        <v>283</v>
      </c>
      <c r="H376" s="38">
        <v>65516</v>
      </c>
      <c r="I376" s="36"/>
      <c r="J376" s="37" t="s">
        <v>283</v>
      </c>
      <c r="K376" s="38">
        <v>57474</v>
      </c>
      <c r="L376" s="36"/>
      <c r="M376" s="37" t="s">
        <v>283</v>
      </c>
      <c r="N376" s="38">
        <v>122990</v>
      </c>
      <c r="O376" s="36"/>
    </row>
    <row r="377" spans="1:18" ht="15.75" thickBot="1" x14ac:dyDescent="0.3">
      <c r="A377" s="19"/>
      <c r="B377" s="41"/>
      <c r="C377" s="41"/>
      <c r="D377" s="50"/>
      <c r="E377" s="50"/>
      <c r="F377" s="41"/>
      <c r="G377" s="50"/>
      <c r="H377" s="50"/>
      <c r="I377" s="41"/>
      <c r="J377" s="50"/>
      <c r="K377" s="50"/>
      <c r="L377" s="41"/>
      <c r="M377" s="50"/>
      <c r="N377" s="50"/>
      <c r="O377" s="41"/>
    </row>
    <row r="378" spans="1:18" x14ac:dyDescent="0.25">
      <c r="A378" s="19"/>
      <c r="B378" s="35" t="s">
        <v>286</v>
      </c>
      <c r="C378" s="35" t="s">
        <v>286</v>
      </c>
      <c r="D378" s="35" t="s">
        <v>286</v>
      </c>
      <c r="E378" s="43" t="s">
        <v>286</v>
      </c>
      <c r="F378" s="35" t="s">
        <v>286</v>
      </c>
      <c r="G378" s="35" t="s">
        <v>286</v>
      </c>
      <c r="H378" s="43" t="s">
        <v>286</v>
      </c>
      <c r="I378" s="35" t="s">
        <v>286</v>
      </c>
      <c r="J378" s="35" t="s">
        <v>286</v>
      </c>
      <c r="K378" s="43" t="s">
        <v>286</v>
      </c>
      <c r="L378" s="35" t="s">
        <v>286</v>
      </c>
      <c r="M378" s="35" t="s">
        <v>286</v>
      </c>
      <c r="N378" s="43" t="s">
        <v>286</v>
      </c>
      <c r="O378" s="35" t="s">
        <v>286</v>
      </c>
    </row>
    <row r="379" spans="1:18" x14ac:dyDescent="0.25">
      <c r="A379" s="19"/>
      <c r="B379" s="35" t="s">
        <v>286</v>
      </c>
      <c r="C379" s="35" t="s">
        <v>286</v>
      </c>
      <c r="D379" s="35" t="s">
        <v>286</v>
      </c>
      <c r="E379" s="43" t="s">
        <v>286</v>
      </c>
      <c r="F379" s="35" t="s">
        <v>286</v>
      </c>
      <c r="G379" s="35" t="s">
        <v>286</v>
      </c>
      <c r="H379" s="43" t="s">
        <v>286</v>
      </c>
      <c r="I379" s="35" t="s">
        <v>286</v>
      </c>
      <c r="J379" s="35" t="s">
        <v>286</v>
      </c>
      <c r="K379" s="43" t="s">
        <v>286</v>
      </c>
      <c r="L379" s="35" t="s">
        <v>286</v>
      </c>
      <c r="M379" s="35" t="s">
        <v>286</v>
      </c>
      <c r="N379" s="43" t="s">
        <v>286</v>
      </c>
      <c r="O379" s="35" t="s">
        <v>286</v>
      </c>
    </row>
    <row r="380" spans="1:18" ht="15.75" thickBot="1" x14ac:dyDescent="0.3">
      <c r="A380" s="19"/>
      <c r="B380" s="41"/>
      <c r="C380" s="41"/>
      <c r="D380" s="50"/>
      <c r="E380" s="50"/>
      <c r="F380" s="41"/>
      <c r="G380" s="50"/>
      <c r="H380" s="50"/>
      <c r="I380" s="41"/>
      <c r="J380" s="50"/>
      <c r="K380" s="50"/>
      <c r="L380" s="41"/>
      <c r="M380" s="50"/>
      <c r="N380" s="50"/>
      <c r="O380" s="41"/>
    </row>
    <row r="381" spans="1:18" x14ac:dyDescent="0.25">
      <c r="A381" s="19"/>
      <c r="B381" s="67"/>
      <c r="C381" s="67"/>
      <c r="D381" s="67"/>
      <c r="E381" s="67"/>
      <c r="F381" s="67"/>
      <c r="G381" s="67"/>
      <c r="H381" s="67"/>
      <c r="I381" s="67"/>
      <c r="J381" s="67"/>
      <c r="K381" s="67"/>
      <c r="L381" s="67"/>
      <c r="M381" s="67"/>
      <c r="N381" s="67"/>
      <c r="O381" s="67"/>
      <c r="P381" s="67"/>
      <c r="Q381" s="67"/>
      <c r="R381" s="67"/>
    </row>
    <row r="382" spans="1:18" x14ac:dyDescent="0.25">
      <c r="A382" s="19"/>
      <c r="B382" s="104" t="s">
        <v>1136</v>
      </c>
      <c r="C382" s="104"/>
      <c r="D382" s="104"/>
      <c r="E382" s="104"/>
      <c r="F382" s="104"/>
      <c r="G382" s="104"/>
      <c r="H382" s="104"/>
      <c r="I382" s="104"/>
      <c r="J382" s="104"/>
      <c r="K382" s="104"/>
      <c r="L382" s="104"/>
      <c r="M382" s="104"/>
      <c r="N382" s="104"/>
      <c r="O382" s="104"/>
      <c r="P382" s="104"/>
      <c r="Q382" s="104"/>
      <c r="R382" s="104"/>
    </row>
    <row r="383" spans="1:18" x14ac:dyDescent="0.25">
      <c r="A383" s="19"/>
      <c r="B383" s="104" t="s">
        <v>738</v>
      </c>
      <c r="C383" s="104"/>
      <c r="D383" s="104"/>
      <c r="E383" s="104"/>
      <c r="F383" s="104"/>
      <c r="G383" s="104"/>
      <c r="H383" s="104"/>
      <c r="I383" s="104"/>
      <c r="J383" s="104"/>
      <c r="K383" s="104"/>
      <c r="L383" s="104"/>
      <c r="M383" s="104"/>
      <c r="N383" s="104"/>
      <c r="O383" s="104"/>
      <c r="P383" s="104"/>
      <c r="Q383" s="104"/>
      <c r="R383" s="104"/>
    </row>
    <row r="384" spans="1:18" x14ac:dyDescent="0.25">
      <c r="A384" s="19"/>
      <c r="B384" s="71"/>
      <c r="C384" s="71"/>
      <c r="D384" s="71"/>
      <c r="E384" s="71"/>
      <c r="F384" s="71"/>
      <c r="G384" s="71"/>
      <c r="H384" s="71"/>
      <c r="I384" s="71"/>
      <c r="J384" s="71"/>
      <c r="K384" s="71"/>
      <c r="L384" s="71"/>
      <c r="M384" s="71"/>
      <c r="N384" s="71"/>
      <c r="O384" s="71"/>
      <c r="P384" s="71"/>
      <c r="Q384" s="71"/>
      <c r="R384" s="71"/>
    </row>
    <row r="385" spans="1:15" x14ac:dyDescent="0.25">
      <c r="A385" s="19"/>
      <c r="B385" s="20"/>
      <c r="C385" s="21"/>
      <c r="D385" s="22"/>
      <c r="E385" s="21"/>
      <c r="F385" s="21"/>
      <c r="G385" s="22"/>
      <c r="H385" s="21"/>
      <c r="I385" s="21"/>
      <c r="J385" s="22"/>
      <c r="K385" s="21"/>
      <c r="L385" s="21"/>
      <c r="M385" s="22"/>
      <c r="N385" s="21"/>
      <c r="O385" s="21"/>
    </row>
    <row r="386" spans="1:15" ht="15.75" thickBot="1" x14ac:dyDescent="0.3">
      <c r="A386" s="19"/>
      <c r="B386" s="24"/>
      <c r="C386" s="26"/>
      <c r="D386" s="48" t="s">
        <v>340</v>
      </c>
      <c r="E386" s="48"/>
      <c r="F386" s="48"/>
      <c r="G386" s="48"/>
      <c r="H386" s="48"/>
      <c r="I386" s="48"/>
      <c r="J386" s="48"/>
      <c r="K386" s="48"/>
      <c r="L386" s="48"/>
      <c r="M386" s="48"/>
      <c r="N386" s="48"/>
      <c r="O386" s="26"/>
    </row>
    <row r="387" spans="1:15" ht="15.75" thickBot="1" x14ac:dyDescent="0.3">
      <c r="A387" s="19"/>
      <c r="B387" s="28"/>
      <c r="C387" s="26"/>
      <c r="D387" s="49" t="s">
        <v>1102</v>
      </c>
      <c r="E387" s="49"/>
      <c r="F387" s="49"/>
      <c r="G387" s="49"/>
      <c r="H387" s="49"/>
      <c r="I387" s="49"/>
      <c r="J387" s="49"/>
      <c r="K387" s="49"/>
      <c r="L387" s="49"/>
      <c r="M387" s="49"/>
      <c r="N387" s="49"/>
      <c r="O387" s="26"/>
    </row>
    <row r="388" spans="1:15" x14ac:dyDescent="0.25">
      <c r="A388" s="19"/>
      <c r="B388" s="60"/>
      <c r="C388" s="62"/>
      <c r="D388" s="63" t="s">
        <v>232</v>
      </c>
      <c r="E388" s="63"/>
      <c r="F388" s="63"/>
      <c r="G388" s="63" t="s">
        <v>1026</v>
      </c>
      <c r="H388" s="63"/>
      <c r="I388" s="63"/>
      <c r="J388" s="63" t="s">
        <v>1026</v>
      </c>
      <c r="K388" s="63"/>
      <c r="L388" s="63"/>
      <c r="M388" s="63" t="s">
        <v>126</v>
      </c>
      <c r="N388" s="63"/>
      <c r="O388" s="62"/>
    </row>
    <row r="389" spans="1:15" ht="15.75" thickBot="1" x14ac:dyDescent="0.3">
      <c r="A389" s="19"/>
      <c r="B389" s="60"/>
      <c r="C389" s="62"/>
      <c r="D389" s="48"/>
      <c r="E389" s="48"/>
      <c r="F389" s="62"/>
      <c r="G389" s="48" t="s">
        <v>1027</v>
      </c>
      <c r="H389" s="48"/>
      <c r="I389" s="62"/>
      <c r="J389" s="48" t="s">
        <v>1137</v>
      </c>
      <c r="K389" s="48"/>
      <c r="L389" s="62"/>
      <c r="M389" s="48"/>
      <c r="N389" s="48"/>
      <c r="O389" s="62"/>
    </row>
    <row r="390" spans="1:15" x14ac:dyDescent="0.25">
      <c r="A390" s="19"/>
      <c r="B390" s="97" t="s">
        <v>188</v>
      </c>
      <c r="C390" s="31"/>
      <c r="D390" s="31"/>
      <c r="E390" s="33"/>
      <c r="F390" s="31"/>
      <c r="G390" s="31"/>
      <c r="H390" s="33"/>
      <c r="I390" s="31"/>
      <c r="J390" s="31"/>
      <c r="K390" s="33"/>
      <c r="L390" s="31"/>
      <c r="M390" s="31"/>
      <c r="N390" s="33"/>
      <c r="O390" s="31"/>
    </row>
    <row r="391" spans="1:15" x14ac:dyDescent="0.25">
      <c r="A391" s="19"/>
      <c r="B391" s="34" t="s">
        <v>200</v>
      </c>
      <c r="C391" s="36"/>
      <c r="D391" s="37" t="s">
        <v>283</v>
      </c>
      <c r="E391" s="37" t="s">
        <v>289</v>
      </c>
      <c r="F391" s="36"/>
      <c r="G391" s="37" t="s">
        <v>283</v>
      </c>
      <c r="H391" s="38">
        <v>187911</v>
      </c>
      <c r="I391" s="36"/>
      <c r="J391" s="37" t="s">
        <v>283</v>
      </c>
      <c r="K391" s="38">
        <v>28337</v>
      </c>
      <c r="L391" s="36"/>
      <c r="M391" s="37" t="s">
        <v>283</v>
      </c>
      <c r="N391" s="38">
        <v>216248</v>
      </c>
      <c r="O391" s="36"/>
    </row>
    <row r="392" spans="1:15" ht="15.75" thickBot="1" x14ac:dyDescent="0.3">
      <c r="A392" s="19"/>
      <c r="B392" s="41"/>
      <c r="C392" s="41"/>
      <c r="D392" s="50"/>
      <c r="E392" s="50"/>
      <c r="F392" s="41"/>
      <c r="G392" s="50"/>
      <c r="H392" s="50"/>
      <c r="I392" s="41"/>
      <c r="J392" s="50"/>
      <c r="K392" s="50"/>
      <c r="L392" s="41"/>
      <c r="M392" s="50"/>
      <c r="N392" s="50"/>
      <c r="O392" s="41"/>
    </row>
    <row r="393" spans="1:15" x14ac:dyDescent="0.25">
      <c r="A393" s="19"/>
      <c r="B393" s="35" t="s">
        <v>286</v>
      </c>
      <c r="C393" s="35" t="s">
        <v>286</v>
      </c>
      <c r="D393" s="35" t="s">
        <v>286</v>
      </c>
      <c r="E393" s="43" t="s">
        <v>286</v>
      </c>
      <c r="F393" s="35" t="s">
        <v>286</v>
      </c>
      <c r="G393" s="35" t="s">
        <v>286</v>
      </c>
      <c r="H393" s="43" t="s">
        <v>286</v>
      </c>
      <c r="I393" s="35" t="s">
        <v>286</v>
      </c>
      <c r="J393" s="35" t="s">
        <v>286</v>
      </c>
      <c r="K393" s="43" t="s">
        <v>286</v>
      </c>
      <c r="L393" s="35" t="s">
        <v>286</v>
      </c>
      <c r="M393" s="35" t="s">
        <v>286</v>
      </c>
      <c r="N393" s="43" t="s">
        <v>286</v>
      </c>
      <c r="O393" s="35" t="s">
        <v>286</v>
      </c>
    </row>
    <row r="394" spans="1:15" x14ac:dyDescent="0.25">
      <c r="A394" s="19"/>
      <c r="B394" s="97" t="s">
        <v>201</v>
      </c>
      <c r="C394" s="31"/>
      <c r="D394" s="31"/>
      <c r="E394" s="33"/>
      <c r="F394" s="31"/>
      <c r="G394" s="31"/>
      <c r="H394" s="33"/>
      <c r="I394" s="31"/>
      <c r="J394" s="31"/>
      <c r="K394" s="33"/>
      <c r="L394" s="31"/>
      <c r="M394" s="31"/>
      <c r="N394" s="33"/>
      <c r="O394" s="31"/>
    </row>
    <row r="395" spans="1:15" ht="26.25" x14ac:dyDescent="0.25">
      <c r="A395" s="19"/>
      <c r="B395" s="46" t="s">
        <v>1140</v>
      </c>
      <c r="C395" s="36"/>
      <c r="D395" s="36"/>
      <c r="E395" s="37" t="s">
        <v>289</v>
      </c>
      <c r="F395" s="36"/>
      <c r="G395" s="36"/>
      <c r="H395" s="37" t="s">
        <v>1162</v>
      </c>
      <c r="I395" s="36" t="s">
        <v>291</v>
      </c>
      <c r="J395" s="36"/>
      <c r="K395" s="37" t="s">
        <v>289</v>
      </c>
      <c r="L395" s="36"/>
      <c r="M395" s="36"/>
      <c r="N395" s="37" t="s">
        <v>1162</v>
      </c>
      <c r="O395" s="36" t="s">
        <v>291</v>
      </c>
    </row>
    <row r="396" spans="1:15" ht="26.25" x14ac:dyDescent="0.25">
      <c r="A396" s="19"/>
      <c r="B396" s="44" t="s">
        <v>204</v>
      </c>
      <c r="C396" s="31"/>
      <c r="D396" s="31"/>
      <c r="E396" s="33" t="s">
        <v>289</v>
      </c>
      <c r="F396" s="31"/>
      <c r="G396" s="31"/>
      <c r="H396" s="40">
        <v>7220</v>
      </c>
      <c r="I396" s="31"/>
      <c r="J396" s="31"/>
      <c r="K396" s="33" t="s">
        <v>289</v>
      </c>
      <c r="L396" s="31"/>
      <c r="M396" s="31"/>
      <c r="N396" s="40">
        <v>7220</v>
      </c>
      <c r="O396" s="31"/>
    </row>
    <row r="397" spans="1:15" ht="26.25" x14ac:dyDescent="0.25">
      <c r="A397" s="19"/>
      <c r="B397" s="46" t="s">
        <v>205</v>
      </c>
      <c r="C397" s="36"/>
      <c r="D397" s="36"/>
      <c r="E397" s="37" t="s">
        <v>289</v>
      </c>
      <c r="F397" s="36"/>
      <c r="G397" s="36"/>
      <c r="H397" s="37" t="s">
        <v>1163</v>
      </c>
      <c r="I397" s="36" t="s">
        <v>291</v>
      </c>
      <c r="J397" s="36"/>
      <c r="K397" s="37" t="s">
        <v>289</v>
      </c>
      <c r="L397" s="36"/>
      <c r="M397" s="36"/>
      <c r="N397" s="37" t="s">
        <v>1163</v>
      </c>
      <c r="O397" s="36" t="s">
        <v>291</v>
      </c>
    </row>
    <row r="398" spans="1:15" x14ac:dyDescent="0.25">
      <c r="A398" s="19"/>
      <c r="B398" s="44" t="s">
        <v>206</v>
      </c>
      <c r="C398" s="31"/>
      <c r="D398" s="31"/>
      <c r="E398" s="33" t="s">
        <v>289</v>
      </c>
      <c r="F398" s="31"/>
      <c r="G398" s="31"/>
      <c r="H398" s="40">
        <v>42307</v>
      </c>
      <c r="I398" s="31"/>
      <c r="J398" s="31"/>
      <c r="K398" s="40">
        <v>49633</v>
      </c>
      <c r="L398" s="31"/>
      <c r="M398" s="31"/>
      <c r="N398" s="40">
        <v>91940</v>
      </c>
      <c r="O398" s="31"/>
    </row>
    <row r="399" spans="1:15" x14ac:dyDescent="0.25">
      <c r="A399" s="19"/>
      <c r="B399" s="46" t="s">
        <v>207</v>
      </c>
      <c r="C399" s="36"/>
      <c r="D399" s="36"/>
      <c r="E399" s="37" t="s">
        <v>289</v>
      </c>
      <c r="F399" s="36"/>
      <c r="G399" s="36"/>
      <c r="H399" s="37">
        <v>14</v>
      </c>
      <c r="I399" s="36"/>
      <c r="J399" s="36"/>
      <c r="K399" s="37" t="s">
        <v>289</v>
      </c>
      <c r="L399" s="36"/>
      <c r="M399" s="36"/>
      <c r="N399" s="37">
        <v>14</v>
      </c>
      <c r="O399" s="36"/>
    </row>
    <row r="400" spans="1:15" ht="15.75" thickBot="1" x14ac:dyDescent="0.3">
      <c r="A400" s="19"/>
      <c r="B400" s="41"/>
      <c r="C400" s="41"/>
      <c r="D400" s="50"/>
      <c r="E400" s="50"/>
      <c r="F400" s="41"/>
      <c r="G400" s="50"/>
      <c r="H400" s="50"/>
      <c r="I400" s="41"/>
      <c r="J400" s="50"/>
      <c r="K400" s="50"/>
      <c r="L400" s="41"/>
      <c r="M400" s="50"/>
      <c r="N400" s="50"/>
      <c r="O400" s="41"/>
    </row>
    <row r="401" spans="1:15" x14ac:dyDescent="0.25">
      <c r="A401" s="19"/>
      <c r="B401" s="35" t="s">
        <v>286</v>
      </c>
      <c r="C401" s="35" t="s">
        <v>286</v>
      </c>
      <c r="D401" s="35" t="s">
        <v>286</v>
      </c>
      <c r="E401" s="43" t="s">
        <v>286</v>
      </c>
      <c r="F401" s="35" t="s">
        <v>286</v>
      </c>
      <c r="G401" s="35" t="s">
        <v>286</v>
      </c>
      <c r="H401" s="43" t="s">
        <v>286</v>
      </c>
      <c r="I401" s="35" t="s">
        <v>286</v>
      </c>
      <c r="J401" s="35" t="s">
        <v>286</v>
      </c>
      <c r="K401" s="43" t="s">
        <v>286</v>
      </c>
      <c r="L401" s="35" t="s">
        <v>286</v>
      </c>
      <c r="M401" s="35" t="s">
        <v>286</v>
      </c>
      <c r="N401" s="43" t="s">
        <v>286</v>
      </c>
      <c r="O401" s="35" t="s">
        <v>286</v>
      </c>
    </row>
    <row r="402" spans="1:15" ht="26.25" x14ac:dyDescent="0.25">
      <c r="A402" s="19"/>
      <c r="B402" s="39" t="s">
        <v>1145</v>
      </c>
      <c r="C402" s="31"/>
      <c r="D402" s="31"/>
      <c r="E402" s="33" t="s">
        <v>289</v>
      </c>
      <c r="F402" s="31"/>
      <c r="G402" s="31"/>
      <c r="H402" s="33" t="s">
        <v>1164</v>
      </c>
      <c r="I402" s="31" t="s">
        <v>291</v>
      </c>
      <c r="J402" s="31"/>
      <c r="K402" s="40">
        <v>49633</v>
      </c>
      <c r="L402" s="31"/>
      <c r="M402" s="31"/>
      <c r="N402" s="33" t="s">
        <v>1165</v>
      </c>
      <c r="O402" s="31" t="s">
        <v>291</v>
      </c>
    </row>
    <row r="403" spans="1:15" ht="15.75" thickBot="1" x14ac:dyDescent="0.3">
      <c r="A403" s="19"/>
      <c r="B403" s="41"/>
      <c r="C403" s="41"/>
      <c r="D403" s="50"/>
      <c r="E403" s="50"/>
      <c r="F403" s="41"/>
      <c r="G403" s="50"/>
      <c r="H403" s="50"/>
      <c r="I403" s="41"/>
      <c r="J403" s="50"/>
      <c r="K403" s="50"/>
      <c r="L403" s="41"/>
      <c r="M403" s="50"/>
      <c r="N403" s="50"/>
      <c r="O403" s="41"/>
    </row>
    <row r="404" spans="1:15" x14ac:dyDescent="0.25">
      <c r="A404" s="19"/>
      <c r="B404" s="35" t="s">
        <v>286</v>
      </c>
      <c r="C404" s="35" t="s">
        <v>286</v>
      </c>
      <c r="D404" s="35" t="s">
        <v>286</v>
      </c>
      <c r="E404" s="43" t="s">
        <v>286</v>
      </c>
      <c r="F404" s="35" t="s">
        <v>286</v>
      </c>
      <c r="G404" s="35" t="s">
        <v>286</v>
      </c>
      <c r="H404" s="43" t="s">
        <v>286</v>
      </c>
      <c r="I404" s="35" t="s">
        <v>286</v>
      </c>
      <c r="J404" s="35" t="s">
        <v>286</v>
      </c>
      <c r="K404" s="43" t="s">
        <v>286</v>
      </c>
      <c r="L404" s="35" t="s">
        <v>286</v>
      </c>
      <c r="M404" s="35" t="s">
        <v>286</v>
      </c>
      <c r="N404" s="43" t="s">
        <v>286</v>
      </c>
      <c r="O404" s="35" t="s">
        <v>286</v>
      </c>
    </row>
    <row r="405" spans="1:15" x14ac:dyDescent="0.25">
      <c r="A405" s="19"/>
      <c r="B405" s="100" t="s">
        <v>209</v>
      </c>
      <c r="C405" s="36"/>
      <c r="D405" s="36"/>
      <c r="E405" s="37"/>
      <c r="F405" s="36"/>
      <c r="G405" s="36"/>
      <c r="H405" s="37"/>
      <c r="I405" s="36"/>
      <c r="J405" s="36"/>
      <c r="K405" s="37"/>
      <c r="L405" s="36"/>
      <c r="M405" s="36"/>
      <c r="N405" s="37"/>
      <c r="O405" s="36"/>
    </row>
    <row r="406" spans="1:15" x14ac:dyDescent="0.25">
      <c r="A406" s="19"/>
      <c r="B406" s="44" t="s">
        <v>1148</v>
      </c>
      <c r="C406" s="31"/>
      <c r="D406" s="31"/>
      <c r="E406" s="33">
        <v>334</v>
      </c>
      <c r="F406" s="31"/>
      <c r="G406" s="31"/>
      <c r="H406" s="33" t="s">
        <v>289</v>
      </c>
      <c r="I406" s="31"/>
      <c r="J406" s="31"/>
      <c r="K406" s="33" t="s">
        <v>289</v>
      </c>
      <c r="L406" s="31"/>
      <c r="M406" s="31"/>
      <c r="N406" s="33">
        <v>334</v>
      </c>
      <c r="O406" s="31"/>
    </row>
    <row r="407" spans="1:15" ht="26.25" x14ac:dyDescent="0.25">
      <c r="A407" s="19"/>
      <c r="B407" s="46" t="s">
        <v>1166</v>
      </c>
      <c r="C407" s="36"/>
      <c r="D407" s="36"/>
      <c r="E407" s="38">
        <v>130000</v>
      </c>
      <c r="F407" s="36"/>
      <c r="G407" s="36"/>
      <c r="H407" s="37" t="s">
        <v>289</v>
      </c>
      <c r="I407" s="36"/>
      <c r="J407" s="36"/>
      <c r="K407" s="37" t="s">
        <v>289</v>
      </c>
      <c r="L407" s="36"/>
      <c r="M407" s="36"/>
      <c r="N407" s="38">
        <v>130000</v>
      </c>
      <c r="O407" s="36"/>
    </row>
    <row r="408" spans="1:15" x14ac:dyDescent="0.25">
      <c r="A408" s="19"/>
      <c r="B408" s="44" t="s">
        <v>216</v>
      </c>
      <c r="C408" s="31"/>
      <c r="D408" s="31"/>
      <c r="E408" s="33" t="s">
        <v>1167</v>
      </c>
      <c r="F408" s="31" t="s">
        <v>291</v>
      </c>
      <c r="G408" s="31"/>
      <c r="H408" s="33" t="s">
        <v>289</v>
      </c>
      <c r="I408" s="31"/>
      <c r="J408" s="31"/>
      <c r="K408" s="33" t="s">
        <v>289</v>
      </c>
      <c r="L408" s="31"/>
      <c r="M408" s="31"/>
      <c r="N408" s="33" t="s">
        <v>1167</v>
      </c>
      <c r="O408" s="31" t="s">
        <v>291</v>
      </c>
    </row>
    <row r="409" spans="1:15" x14ac:dyDescent="0.25">
      <c r="A409" s="19"/>
      <c r="B409" s="46" t="s">
        <v>217</v>
      </c>
      <c r="C409" s="36"/>
      <c r="D409" s="36"/>
      <c r="E409" s="37" t="s">
        <v>927</v>
      </c>
      <c r="F409" s="36" t="s">
        <v>291</v>
      </c>
      <c r="G409" s="36"/>
      <c r="H409" s="37" t="s">
        <v>289</v>
      </c>
      <c r="I409" s="36"/>
      <c r="J409" s="36"/>
      <c r="K409" s="37" t="s">
        <v>289</v>
      </c>
      <c r="L409" s="36"/>
      <c r="M409" s="36"/>
      <c r="N409" s="37" t="s">
        <v>927</v>
      </c>
      <c r="O409" s="36" t="s">
        <v>291</v>
      </c>
    </row>
    <row r="410" spans="1:15" x14ac:dyDescent="0.25">
      <c r="A410" s="19"/>
      <c r="B410" s="44" t="s">
        <v>1168</v>
      </c>
      <c r="C410" s="31"/>
      <c r="D410" s="31"/>
      <c r="E410" s="33" t="s">
        <v>1064</v>
      </c>
      <c r="F410" s="31" t="s">
        <v>291</v>
      </c>
      <c r="G410" s="31"/>
      <c r="H410" s="33" t="s">
        <v>289</v>
      </c>
      <c r="I410" s="31"/>
      <c r="J410" s="31"/>
      <c r="K410" s="33" t="s">
        <v>289</v>
      </c>
      <c r="L410" s="31"/>
      <c r="M410" s="31"/>
      <c r="N410" s="33" t="s">
        <v>1064</v>
      </c>
      <c r="O410" s="31" t="s">
        <v>291</v>
      </c>
    </row>
    <row r="411" spans="1:15" x14ac:dyDescent="0.25">
      <c r="A411" s="19"/>
      <c r="B411" s="46" t="s">
        <v>221</v>
      </c>
      <c r="C411" s="36"/>
      <c r="D411" s="36"/>
      <c r="E411" s="37" t="s">
        <v>1169</v>
      </c>
      <c r="F411" s="36" t="s">
        <v>291</v>
      </c>
      <c r="G411" s="36"/>
      <c r="H411" s="37" t="s">
        <v>289</v>
      </c>
      <c r="I411" s="36"/>
      <c r="J411" s="36"/>
      <c r="K411" s="37" t="s">
        <v>289</v>
      </c>
      <c r="L411" s="36"/>
      <c r="M411" s="36"/>
      <c r="N411" s="37" t="s">
        <v>1169</v>
      </c>
      <c r="O411" s="36" t="s">
        <v>291</v>
      </c>
    </row>
    <row r="412" spans="1:15" ht="26.25" x14ac:dyDescent="0.25">
      <c r="A412" s="19"/>
      <c r="B412" s="44" t="s">
        <v>152</v>
      </c>
      <c r="C412" s="31"/>
      <c r="D412" s="31"/>
      <c r="E412" s="33" t="s">
        <v>289</v>
      </c>
      <c r="F412" s="31"/>
      <c r="G412" s="31"/>
      <c r="H412" s="33">
        <v>873</v>
      </c>
      <c r="I412" s="31"/>
      <c r="J412" s="31"/>
      <c r="K412" s="33" t="s">
        <v>289</v>
      </c>
      <c r="L412" s="31"/>
      <c r="M412" s="31"/>
      <c r="N412" s="33">
        <v>873</v>
      </c>
      <c r="O412" s="31"/>
    </row>
    <row r="413" spans="1:15" ht="26.25" x14ac:dyDescent="0.25">
      <c r="A413" s="19"/>
      <c r="B413" s="46" t="s">
        <v>1170</v>
      </c>
      <c r="C413" s="36"/>
      <c r="D413" s="36"/>
      <c r="E413" s="37" t="s">
        <v>1171</v>
      </c>
      <c r="F413" s="36" t="s">
        <v>291</v>
      </c>
      <c r="G413" s="36"/>
      <c r="H413" s="37" t="s">
        <v>289</v>
      </c>
      <c r="I413" s="36"/>
      <c r="J413" s="36"/>
      <c r="K413" s="37" t="s">
        <v>289</v>
      </c>
      <c r="L413" s="36"/>
      <c r="M413" s="36"/>
      <c r="N413" s="37" t="s">
        <v>1171</v>
      </c>
      <c r="O413" s="36" t="s">
        <v>291</v>
      </c>
    </row>
    <row r="414" spans="1:15" x14ac:dyDescent="0.25">
      <c r="A414" s="19"/>
      <c r="B414" s="44" t="s">
        <v>174</v>
      </c>
      <c r="C414" s="31"/>
      <c r="D414" s="31"/>
      <c r="E414" s="33" t="s">
        <v>289</v>
      </c>
      <c r="F414" s="31"/>
      <c r="G414" s="31"/>
      <c r="H414" s="40">
        <v>6530</v>
      </c>
      <c r="I414" s="31"/>
      <c r="J414" s="31"/>
      <c r="K414" s="33" t="s">
        <v>289</v>
      </c>
      <c r="L414" s="31"/>
      <c r="M414" s="31"/>
      <c r="N414" s="40">
        <v>6530</v>
      </c>
      <c r="O414" s="31"/>
    </row>
    <row r="415" spans="1:15" x14ac:dyDescent="0.25">
      <c r="A415" s="19"/>
      <c r="B415" s="46" t="s">
        <v>223</v>
      </c>
      <c r="C415" s="36"/>
      <c r="D415" s="36"/>
      <c r="E415" s="37" t="s">
        <v>289</v>
      </c>
      <c r="F415" s="36"/>
      <c r="G415" s="36"/>
      <c r="H415" s="38">
        <v>7808</v>
      </c>
      <c r="I415" s="36"/>
      <c r="J415" s="36"/>
      <c r="K415" s="37" t="s">
        <v>289</v>
      </c>
      <c r="L415" s="36"/>
      <c r="M415" s="36"/>
      <c r="N415" s="38">
        <v>7808</v>
      </c>
      <c r="O415" s="36"/>
    </row>
    <row r="416" spans="1:15" ht="26.25" x14ac:dyDescent="0.25">
      <c r="A416" s="19"/>
      <c r="B416" s="44" t="s">
        <v>1158</v>
      </c>
      <c r="C416" s="31"/>
      <c r="D416" s="31"/>
      <c r="E416" s="40">
        <v>153888</v>
      </c>
      <c r="F416" s="31"/>
      <c r="G416" s="31"/>
      <c r="H416" s="33" t="s">
        <v>1172</v>
      </c>
      <c r="I416" s="31" t="s">
        <v>291</v>
      </c>
      <c r="J416" s="31"/>
      <c r="K416" s="33" t="s">
        <v>1173</v>
      </c>
      <c r="L416" s="31" t="s">
        <v>291</v>
      </c>
      <c r="M416" s="31"/>
      <c r="N416" s="33" t="s">
        <v>289</v>
      </c>
      <c r="O416" s="31"/>
    </row>
    <row r="417" spans="1:18" x14ac:dyDescent="0.25">
      <c r="A417" s="19"/>
      <c r="B417" s="46" t="s">
        <v>224</v>
      </c>
      <c r="C417" s="36"/>
      <c r="D417" s="36"/>
      <c r="E417" s="37" t="s">
        <v>1174</v>
      </c>
      <c r="F417" s="36" t="s">
        <v>291</v>
      </c>
      <c r="G417" s="36"/>
      <c r="H417" s="37" t="s">
        <v>289</v>
      </c>
      <c r="I417" s="36"/>
      <c r="J417" s="36"/>
      <c r="K417" s="37" t="s">
        <v>289</v>
      </c>
      <c r="L417" s="36"/>
      <c r="M417" s="36"/>
      <c r="N417" s="37" t="s">
        <v>1174</v>
      </c>
      <c r="O417" s="36" t="s">
        <v>291</v>
      </c>
    </row>
    <row r="418" spans="1:18" ht="15.75" thickBot="1" x14ac:dyDescent="0.3">
      <c r="A418" s="19"/>
      <c r="B418" s="41"/>
      <c r="C418" s="41"/>
      <c r="D418" s="50"/>
      <c r="E418" s="50"/>
      <c r="F418" s="41"/>
      <c r="G418" s="50"/>
      <c r="H418" s="50"/>
      <c r="I418" s="41"/>
      <c r="J418" s="50"/>
      <c r="K418" s="50"/>
      <c r="L418" s="41"/>
      <c r="M418" s="50"/>
      <c r="N418" s="50"/>
      <c r="O418" s="41"/>
    </row>
    <row r="419" spans="1:18" x14ac:dyDescent="0.25">
      <c r="A419" s="19"/>
      <c r="B419" s="35" t="s">
        <v>286</v>
      </c>
      <c r="C419" s="35" t="s">
        <v>286</v>
      </c>
      <c r="D419" s="35" t="s">
        <v>286</v>
      </c>
      <c r="E419" s="43" t="s">
        <v>286</v>
      </c>
      <c r="F419" s="35" t="s">
        <v>286</v>
      </c>
      <c r="G419" s="35" t="s">
        <v>286</v>
      </c>
      <c r="H419" s="43" t="s">
        <v>286</v>
      </c>
      <c r="I419" s="35" t="s">
        <v>286</v>
      </c>
      <c r="J419" s="35" t="s">
        <v>286</v>
      </c>
      <c r="K419" s="43" t="s">
        <v>286</v>
      </c>
      <c r="L419" s="35" t="s">
        <v>286</v>
      </c>
      <c r="M419" s="35" t="s">
        <v>286</v>
      </c>
      <c r="N419" s="43" t="s">
        <v>286</v>
      </c>
      <c r="O419" s="35" t="s">
        <v>286</v>
      </c>
    </row>
    <row r="420" spans="1:18" x14ac:dyDescent="0.25">
      <c r="A420" s="19"/>
      <c r="B420" s="39" t="s">
        <v>1175</v>
      </c>
      <c r="C420" s="31"/>
      <c r="D420" s="31"/>
      <c r="E420" s="33" t="s">
        <v>289</v>
      </c>
      <c r="F420" s="31"/>
      <c r="G420" s="31"/>
      <c r="H420" s="33" t="s">
        <v>1176</v>
      </c>
      <c r="I420" s="31" t="s">
        <v>291</v>
      </c>
      <c r="J420" s="31"/>
      <c r="K420" s="33" t="s">
        <v>1173</v>
      </c>
      <c r="L420" s="31" t="s">
        <v>291</v>
      </c>
      <c r="M420" s="31"/>
      <c r="N420" s="33" t="s">
        <v>1177</v>
      </c>
      <c r="O420" s="31" t="s">
        <v>291</v>
      </c>
    </row>
    <row r="421" spans="1:18" ht="15.75" thickBot="1" x14ac:dyDescent="0.3">
      <c r="A421" s="19"/>
      <c r="B421" s="41"/>
      <c r="C421" s="41"/>
      <c r="D421" s="50"/>
      <c r="E421" s="50"/>
      <c r="F421" s="41"/>
      <c r="G421" s="50"/>
      <c r="H421" s="50"/>
      <c r="I421" s="41"/>
      <c r="J421" s="50"/>
      <c r="K421" s="50"/>
      <c r="L421" s="41"/>
      <c r="M421" s="50"/>
      <c r="N421" s="50"/>
      <c r="O421" s="41"/>
    </row>
    <row r="422" spans="1:18" x14ac:dyDescent="0.25">
      <c r="A422" s="19"/>
      <c r="B422" s="35" t="s">
        <v>286</v>
      </c>
      <c r="C422" s="35" t="s">
        <v>286</v>
      </c>
      <c r="D422" s="35" t="s">
        <v>286</v>
      </c>
      <c r="E422" s="43" t="s">
        <v>286</v>
      </c>
      <c r="F422" s="35" t="s">
        <v>286</v>
      </c>
      <c r="G422" s="35" t="s">
        <v>286</v>
      </c>
      <c r="H422" s="43" t="s">
        <v>286</v>
      </c>
      <c r="I422" s="35" t="s">
        <v>286</v>
      </c>
      <c r="J422" s="35" t="s">
        <v>286</v>
      </c>
      <c r="K422" s="43" t="s">
        <v>286</v>
      </c>
      <c r="L422" s="35" t="s">
        <v>286</v>
      </c>
      <c r="M422" s="35" t="s">
        <v>286</v>
      </c>
      <c r="N422" s="43" t="s">
        <v>286</v>
      </c>
      <c r="O422" s="35" t="s">
        <v>286</v>
      </c>
    </row>
    <row r="423" spans="1:18" x14ac:dyDescent="0.25">
      <c r="A423" s="19"/>
      <c r="B423" s="46" t="s">
        <v>226</v>
      </c>
      <c r="C423" s="36"/>
      <c r="D423" s="36"/>
      <c r="E423" s="37" t="s">
        <v>289</v>
      </c>
      <c r="F423" s="36"/>
      <c r="G423" s="36"/>
      <c r="H423" s="37" t="s">
        <v>1178</v>
      </c>
      <c r="I423" s="36" t="s">
        <v>291</v>
      </c>
      <c r="J423" s="36"/>
      <c r="K423" s="38">
        <v>21260</v>
      </c>
      <c r="L423" s="36"/>
      <c r="M423" s="36"/>
      <c r="N423" s="37" t="s">
        <v>1179</v>
      </c>
      <c r="O423" s="36" t="s">
        <v>291</v>
      </c>
    </row>
    <row r="424" spans="1:18" ht="26.25" x14ac:dyDescent="0.25">
      <c r="A424" s="19"/>
      <c r="B424" s="44" t="s">
        <v>227</v>
      </c>
      <c r="C424" s="31"/>
      <c r="D424" s="31"/>
      <c r="E424" s="33" t="s">
        <v>289</v>
      </c>
      <c r="F424" s="31"/>
      <c r="G424" s="31"/>
      <c r="H424" s="40">
        <v>104657</v>
      </c>
      <c r="I424" s="31"/>
      <c r="J424" s="31"/>
      <c r="K424" s="40">
        <v>29366</v>
      </c>
      <c r="L424" s="31"/>
      <c r="M424" s="31"/>
      <c r="N424" s="40">
        <v>134023</v>
      </c>
      <c r="O424" s="31"/>
    </row>
    <row r="425" spans="1:18" ht="15.75" thickBot="1" x14ac:dyDescent="0.3">
      <c r="A425" s="19"/>
      <c r="B425" s="41"/>
      <c r="C425" s="41"/>
      <c r="D425" s="50"/>
      <c r="E425" s="50"/>
      <c r="F425" s="41"/>
      <c r="G425" s="50"/>
      <c r="H425" s="50"/>
      <c r="I425" s="41"/>
      <c r="J425" s="50"/>
      <c r="K425" s="50"/>
      <c r="L425" s="41"/>
      <c r="M425" s="50"/>
      <c r="N425" s="50"/>
      <c r="O425" s="41"/>
    </row>
    <row r="426" spans="1:18" x14ac:dyDescent="0.25">
      <c r="A426" s="19"/>
      <c r="B426" s="35" t="s">
        <v>286</v>
      </c>
      <c r="C426" s="35" t="s">
        <v>286</v>
      </c>
      <c r="D426" s="35" t="s">
        <v>286</v>
      </c>
      <c r="E426" s="43" t="s">
        <v>286</v>
      </c>
      <c r="F426" s="35" t="s">
        <v>286</v>
      </c>
      <c r="G426" s="35" t="s">
        <v>286</v>
      </c>
      <c r="H426" s="43" t="s">
        <v>286</v>
      </c>
      <c r="I426" s="35" t="s">
        <v>286</v>
      </c>
      <c r="J426" s="35" t="s">
        <v>286</v>
      </c>
      <c r="K426" s="43" t="s">
        <v>286</v>
      </c>
      <c r="L426" s="35" t="s">
        <v>286</v>
      </c>
      <c r="M426" s="35" t="s">
        <v>286</v>
      </c>
      <c r="N426" s="43" t="s">
        <v>286</v>
      </c>
      <c r="O426" s="35" t="s">
        <v>286</v>
      </c>
    </row>
    <row r="427" spans="1:18" ht="26.25" x14ac:dyDescent="0.25">
      <c r="A427" s="19"/>
      <c r="B427" s="46" t="s">
        <v>228</v>
      </c>
      <c r="C427" s="36"/>
      <c r="D427" s="37" t="s">
        <v>283</v>
      </c>
      <c r="E427" s="37" t="s">
        <v>289</v>
      </c>
      <c r="F427" s="36"/>
      <c r="G427" s="37" t="s">
        <v>283</v>
      </c>
      <c r="H427" s="38">
        <v>6925</v>
      </c>
      <c r="I427" s="36"/>
      <c r="J427" s="37" t="s">
        <v>283</v>
      </c>
      <c r="K427" s="38">
        <v>50626</v>
      </c>
      <c r="L427" s="36"/>
      <c r="M427" s="37" t="s">
        <v>283</v>
      </c>
      <c r="N427" s="38">
        <v>57551</v>
      </c>
      <c r="O427" s="36"/>
    </row>
    <row r="428" spans="1:18" ht="15.75" thickBot="1" x14ac:dyDescent="0.3">
      <c r="A428" s="19"/>
      <c r="B428" s="41"/>
      <c r="C428" s="41"/>
      <c r="D428" s="50"/>
      <c r="E428" s="50"/>
      <c r="F428" s="41"/>
      <c r="G428" s="50"/>
      <c r="H428" s="50"/>
      <c r="I428" s="41"/>
      <c r="J428" s="50"/>
      <c r="K428" s="50"/>
      <c r="L428" s="41"/>
      <c r="M428" s="50"/>
      <c r="N428" s="50"/>
      <c r="O428" s="41"/>
    </row>
    <row r="429" spans="1:18" x14ac:dyDescent="0.25">
      <c r="A429" s="19"/>
      <c r="B429" s="35" t="s">
        <v>286</v>
      </c>
      <c r="C429" s="35" t="s">
        <v>286</v>
      </c>
      <c r="D429" s="35" t="s">
        <v>286</v>
      </c>
      <c r="E429" s="43" t="s">
        <v>286</v>
      </c>
      <c r="F429" s="35" t="s">
        <v>286</v>
      </c>
      <c r="G429" s="35" t="s">
        <v>286</v>
      </c>
      <c r="H429" s="43" t="s">
        <v>286</v>
      </c>
      <c r="I429" s="35" t="s">
        <v>286</v>
      </c>
      <c r="J429" s="35" t="s">
        <v>286</v>
      </c>
      <c r="K429" s="43" t="s">
        <v>286</v>
      </c>
      <c r="L429" s="35" t="s">
        <v>286</v>
      </c>
      <c r="M429" s="35" t="s">
        <v>286</v>
      </c>
      <c r="N429" s="43" t="s">
        <v>286</v>
      </c>
      <c r="O429" s="35" t="s">
        <v>286</v>
      </c>
    </row>
    <row r="430" spans="1:18" x14ac:dyDescent="0.25">
      <c r="A430" s="19"/>
      <c r="B430" s="35" t="s">
        <v>286</v>
      </c>
      <c r="C430" s="35" t="s">
        <v>286</v>
      </c>
      <c r="D430" s="35" t="s">
        <v>286</v>
      </c>
      <c r="E430" s="43" t="s">
        <v>286</v>
      </c>
      <c r="F430" s="35" t="s">
        <v>286</v>
      </c>
      <c r="G430" s="35" t="s">
        <v>286</v>
      </c>
      <c r="H430" s="43" t="s">
        <v>286</v>
      </c>
      <c r="I430" s="35" t="s">
        <v>286</v>
      </c>
      <c r="J430" s="35" t="s">
        <v>286</v>
      </c>
      <c r="K430" s="43" t="s">
        <v>286</v>
      </c>
      <c r="L430" s="35" t="s">
        <v>286</v>
      </c>
      <c r="M430" s="35" t="s">
        <v>286</v>
      </c>
      <c r="N430" s="43" t="s">
        <v>286</v>
      </c>
      <c r="O430" s="35" t="s">
        <v>286</v>
      </c>
    </row>
    <row r="431" spans="1:18" ht="15.75" thickBot="1" x14ac:dyDescent="0.3">
      <c r="A431" s="19"/>
      <c r="B431" s="41"/>
      <c r="C431" s="41"/>
      <c r="D431" s="50"/>
      <c r="E431" s="50"/>
      <c r="F431" s="41"/>
      <c r="G431" s="50"/>
      <c r="H431" s="50"/>
      <c r="I431" s="41"/>
      <c r="J431" s="50"/>
      <c r="K431" s="50"/>
      <c r="L431" s="41"/>
      <c r="M431" s="50"/>
      <c r="N431" s="50"/>
      <c r="O431" s="41"/>
    </row>
    <row r="432" spans="1:18" x14ac:dyDescent="0.25">
      <c r="A432" s="19"/>
      <c r="B432" s="67"/>
      <c r="C432" s="67"/>
      <c r="D432" s="67"/>
      <c r="E432" s="67"/>
      <c r="F432" s="67"/>
      <c r="G432" s="67"/>
      <c r="H432" s="67"/>
      <c r="I432" s="67"/>
      <c r="J432" s="67"/>
      <c r="K432" s="67"/>
      <c r="L432" s="67"/>
      <c r="M432" s="67"/>
      <c r="N432" s="67"/>
      <c r="O432" s="67"/>
      <c r="P432" s="67"/>
      <c r="Q432" s="67"/>
      <c r="R432" s="67"/>
    </row>
    <row r="433" spans="1:18" x14ac:dyDescent="0.25">
      <c r="A433" s="19"/>
      <c r="B433" s="104" t="s">
        <v>1136</v>
      </c>
      <c r="C433" s="104"/>
      <c r="D433" s="104"/>
      <c r="E433" s="104"/>
      <c r="F433" s="104"/>
      <c r="G433" s="104"/>
      <c r="H433" s="104"/>
      <c r="I433" s="104"/>
      <c r="J433" s="104"/>
      <c r="K433" s="104"/>
      <c r="L433" s="104"/>
      <c r="M433" s="104"/>
      <c r="N433" s="104"/>
      <c r="O433" s="104"/>
      <c r="P433" s="104"/>
      <c r="Q433" s="104"/>
      <c r="R433" s="104"/>
    </row>
    <row r="434" spans="1:18" x14ac:dyDescent="0.25">
      <c r="A434" s="19"/>
      <c r="B434" s="104" t="s">
        <v>738</v>
      </c>
      <c r="C434" s="104"/>
      <c r="D434" s="104"/>
      <c r="E434" s="104"/>
      <c r="F434" s="104"/>
      <c r="G434" s="104"/>
      <c r="H434" s="104"/>
      <c r="I434" s="104"/>
      <c r="J434" s="104"/>
      <c r="K434" s="104"/>
      <c r="L434" s="104"/>
      <c r="M434" s="104"/>
      <c r="N434" s="104"/>
      <c r="O434" s="104"/>
      <c r="P434" s="104"/>
      <c r="Q434" s="104"/>
      <c r="R434" s="104"/>
    </row>
    <row r="435" spans="1:18" x14ac:dyDescent="0.25">
      <c r="A435" s="19"/>
      <c r="B435" s="71"/>
      <c r="C435" s="71"/>
      <c r="D435" s="71"/>
      <c r="E435" s="71"/>
      <c r="F435" s="71"/>
      <c r="G435" s="71"/>
      <c r="H435" s="71"/>
      <c r="I435" s="71"/>
      <c r="J435" s="71"/>
      <c r="K435" s="71"/>
      <c r="L435" s="71"/>
      <c r="M435" s="71"/>
      <c r="N435" s="71"/>
      <c r="O435" s="71"/>
      <c r="P435" s="71"/>
      <c r="Q435" s="71"/>
      <c r="R435" s="71"/>
    </row>
    <row r="436" spans="1:18" x14ac:dyDescent="0.25">
      <c r="A436" s="19"/>
      <c r="B436" s="20"/>
      <c r="C436" s="21"/>
      <c r="D436" s="22"/>
      <c r="E436" s="21"/>
      <c r="F436" s="21"/>
      <c r="G436" s="22"/>
      <c r="H436" s="21"/>
      <c r="I436" s="21"/>
      <c r="J436" s="22"/>
      <c r="K436" s="21"/>
      <c r="L436" s="21"/>
      <c r="M436" s="22"/>
      <c r="N436" s="21"/>
      <c r="O436" s="21"/>
    </row>
    <row r="437" spans="1:18" ht="15.75" thickBot="1" x14ac:dyDescent="0.3">
      <c r="A437" s="19"/>
      <c r="B437" s="24"/>
      <c r="C437" s="26"/>
      <c r="D437" s="48" t="s">
        <v>340</v>
      </c>
      <c r="E437" s="48"/>
      <c r="F437" s="48"/>
      <c r="G437" s="48"/>
      <c r="H437" s="48"/>
      <c r="I437" s="48"/>
      <c r="J437" s="48"/>
      <c r="K437" s="48"/>
      <c r="L437" s="48"/>
      <c r="M437" s="48"/>
      <c r="N437" s="48"/>
      <c r="O437" s="26"/>
    </row>
    <row r="438" spans="1:18" ht="15.75" thickBot="1" x14ac:dyDescent="0.3">
      <c r="A438" s="19"/>
      <c r="B438" s="28"/>
      <c r="C438" s="26"/>
      <c r="D438" s="49" t="s">
        <v>1180</v>
      </c>
      <c r="E438" s="49"/>
      <c r="F438" s="49"/>
      <c r="G438" s="49"/>
      <c r="H438" s="49"/>
      <c r="I438" s="49"/>
      <c r="J438" s="49"/>
      <c r="K438" s="49"/>
      <c r="L438" s="49"/>
      <c r="M438" s="49"/>
      <c r="N438" s="49"/>
      <c r="O438" s="26"/>
    </row>
    <row r="439" spans="1:18" x14ac:dyDescent="0.25">
      <c r="A439" s="19"/>
      <c r="B439" s="60"/>
      <c r="C439" s="62"/>
      <c r="D439" s="63" t="s">
        <v>232</v>
      </c>
      <c r="E439" s="63"/>
      <c r="F439" s="63"/>
      <c r="G439" s="63" t="s">
        <v>1026</v>
      </c>
      <c r="H439" s="63"/>
      <c r="I439" s="63"/>
      <c r="J439" s="63" t="s">
        <v>1026</v>
      </c>
      <c r="K439" s="63"/>
      <c r="L439" s="63"/>
      <c r="M439" s="63" t="s">
        <v>126</v>
      </c>
      <c r="N439" s="63"/>
      <c r="O439" s="62"/>
    </row>
    <row r="440" spans="1:18" ht="15.75" thickBot="1" x14ac:dyDescent="0.3">
      <c r="A440" s="19"/>
      <c r="B440" s="60"/>
      <c r="C440" s="62"/>
      <c r="D440" s="48"/>
      <c r="E440" s="48"/>
      <c r="F440" s="62"/>
      <c r="G440" s="48" t="s">
        <v>1027</v>
      </c>
      <c r="H440" s="48"/>
      <c r="I440" s="62"/>
      <c r="J440" s="48" t="s">
        <v>1137</v>
      </c>
      <c r="K440" s="48"/>
      <c r="L440" s="62"/>
      <c r="M440" s="48"/>
      <c r="N440" s="48"/>
      <c r="O440" s="62"/>
    </row>
    <row r="441" spans="1:18" x14ac:dyDescent="0.25">
      <c r="A441" s="19"/>
      <c r="B441" s="29" t="s">
        <v>188</v>
      </c>
      <c r="C441" s="31"/>
      <c r="D441" s="31"/>
      <c r="E441" s="33"/>
      <c r="F441" s="31"/>
      <c r="G441" s="31"/>
      <c r="H441" s="33"/>
      <c r="I441" s="31"/>
      <c r="J441" s="31"/>
      <c r="K441" s="33"/>
      <c r="L441" s="31"/>
      <c r="M441" s="31"/>
      <c r="N441" s="33"/>
      <c r="O441" s="31"/>
    </row>
    <row r="442" spans="1:18" ht="26.25" x14ac:dyDescent="0.25">
      <c r="A442" s="19"/>
      <c r="B442" s="46" t="s">
        <v>1138</v>
      </c>
      <c r="C442" s="36"/>
      <c r="D442" s="37" t="s">
        <v>283</v>
      </c>
      <c r="E442" s="37" t="s">
        <v>289</v>
      </c>
      <c r="F442" s="36"/>
      <c r="G442" s="37" t="s">
        <v>283</v>
      </c>
      <c r="H442" s="38">
        <v>235411</v>
      </c>
      <c r="I442" s="36"/>
      <c r="J442" s="37" t="s">
        <v>283</v>
      </c>
      <c r="K442" s="37" t="s">
        <v>1181</v>
      </c>
      <c r="L442" s="36" t="s">
        <v>291</v>
      </c>
      <c r="M442" s="37" t="s">
        <v>283</v>
      </c>
      <c r="N442" s="38">
        <v>114821</v>
      </c>
      <c r="O442" s="36"/>
    </row>
    <row r="443" spans="1:18" ht="15.75" thickBot="1" x14ac:dyDescent="0.3">
      <c r="A443" s="19"/>
      <c r="B443" s="41"/>
      <c r="C443" s="41"/>
      <c r="D443" s="50"/>
      <c r="E443" s="50"/>
      <c r="F443" s="41"/>
      <c r="G443" s="50"/>
      <c r="H443" s="50"/>
      <c r="I443" s="41"/>
      <c r="J443" s="50"/>
      <c r="K443" s="50"/>
      <c r="L443" s="41"/>
      <c r="M443" s="50"/>
      <c r="N443" s="50"/>
      <c r="O443" s="41"/>
    </row>
    <row r="444" spans="1:18" x14ac:dyDescent="0.25">
      <c r="A444" s="19"/>
      <c r="B444" s="35" t="s">
        <v>286</v>
      </c>
      <c r="C444" s="35" t="s">
        <v>286</v>
      </c>
      <c r="D444" s="35" t="s">
        <v>286</v>
      </c>
      <c r="E444" s="43" t="s">
        <v>286</v>
      </c>
      <c r="F444" s="35" t="s">
        <v>286</v>
      </c>
      <c r="G444" s="35" t="s">
        <v>286</v>
      </c>
      <c r="H444" s="43" t="s">
        <v>286</v>
      </c>
      <c r="I444" s="35" t="s">
        <v>286</v>
      </c>
      <c r="J444" s="35" t="s">
        <v>286</v>
      </c>
      <c r="K444" s="43" t="s">
        <v>286</v>
      </c>
      <c r="L444" s="35" t="s">
        <v>286</v>
      </c>
      <c r="M444" s="35" t="s">
        <v>286</v>
      </c>
      <c r="N444" s="43" t="s">
        <v>286</v>
      </c>
      <c r="O444" s="35" t="s">
        <v>286</v>
      </c>
    </row>
    <row r="445" spans="1:18" x14ac:dyDescent="0.25">
      <c r="A445" s="19"/>
      <c r="B445" s="29" t="s">
        <v>201</v>
      </c>
      <c r="C445" s="31"/>
      <c r="D445" s="31"/>
      <c r="E445" s="33"/>
      <c r="F445" s="31"/>
      <c r="G445" s="31"/>
      <c r="H445" s="33"/>
      <c r="I445" s="31"/>
      <c r="J445" s="31"/>
      <c r="K445" s="33"/>
      <c r="L445" s="31"/>
      <c r="M445" s="31"/>
      <c r="N445" s="33"/>
      <c r="O445" s="31"/>
    </row>
    <row r="446" spans="1:18" x14ac:dyDescent="0.25">
      <c r="A446" s="19"/>
      <c r="B446" s="34" t="s">
        <v>202</v>
      </c>
      <c r="C446" s="36"/>
      <c r="D446" s="36"/>
      <c r="E446" s="37" t="s">
        <v>1182</v>
      </c>
      <c r="F446" s="36" t="s">
        <v>291</v>
      </c>
      <c r="G446" s="36"/>
      <c r="H446" s="37" t="s">
        <v>289</v>
      </c>
      <c r="I446" s="36"/>
      <c r="J446" s="36"/>
      <c r="K446" s="37" t="s">
        <v>289</v>
      </c>
      <c r="L446" s="36"/>
      <c r="M446" s="36"/>
      <c r="N446" s="37" t="s">
        <v>1182</v>
      </c>
      <c r="O446" s="36" t="s">
        <v>291</v>
      </c>
    </row>
    <row r="447" spans="1:18" x14ac:dyDescent="0.25">
      <c r="A447" s="19"/>
      <c r="B447" s="39" t="s">
        <v>1140</v>
      </c>
      <c r="C447" s="31"/>
      <c r="D447" s="31"/>
      <c r="E447" s="33" t="s">
        <v>289</v>
      </c>
      <c r="F447" s="31"/>
      <c r="G447" s="31"/>
      <c r="H447" s="33" t="s">
        <v>1183</v>
      </c>
      <c r="I447" s="31" t="s">
        <v>291</v>
      </c>
      <c r="J447" s="31"/>
      <c r="K447" s="33" t="s">
        <v>289</v>
      </c>
      <c r="L447" s="31"/>
      <c r="M447" s="31"/>
      <c r="N447" s="33" t="s">
        <v>1183</v>
      </c>
      <c r="O447" s="31" t="s">
        <v>291</v>
      </c>
    </row>
    <row r="448" spans="1:18" ht="26.25" x14ac:dyDescent="0.25">
      <c r="A448" s="19"/>
      <c r="B448" s="34" t="s">
        <v>204</v>
      </c>
      <c r="C448" s="36"/>
      <c r="D448" s="36"/>
      <c r="E448" s="37" t="s">
        <v>289</v>
      </c>
      <c r="F448" s="36"/>
      <c r="G448" s="36"/>
      <c r="H448" s="37">
        <v>216</v>
      </c>
      <c r="I448" s="36"/>
      <c r="J448" s="36"/>
      <c r="K448" s="37" t="s">
        <v>289</v>
      </c>
      <c r="L448" s="36"/>
      <c r="M448" s="36"/>
      <c r="N448" s="37">
        <v>216</v>
      </c>
      <c r="O448" s="36"/>
    </row>
    <row r="449" spans="1:15" ht="26.25" x14ac:dyDescent="0.25">
      <c r="A449" s="19"/>
      <c r="B449" s="39" t="s">
        <v>205</v>
      </c>
      <c r="C449" s="31"/>
      <c r="D449" s="31"/>
      <c r="E449" s="33" t="s">
        <v>289</v>
      </c>
      <c r="F449" s="31"/>
      <c r="G449" s="31"/>
      <c r="H449" s="33" t="s">
        <v>1184</v>
      </c>
      <c r="I449" s="31" t="s">
        <v>291</v>
      </c>
      <c r="J449" s="31"/>
      <c r="K449" s="33" t="s">
        <v>289</v>
      </c>
      <c r="L449" s="31"/>
      <c r="M449" s="31"/>
      <c r="N449" s="33" t="s">
        <v>1184</v>
      </c>
      <c r="O449" s="31" t="s">
        <v>291</v>
      </c>
    </row>
    <row r="450" spans="1:15" x14ac:dyDescent="0.25">
      <c r="A450" s="19"/>
      <c r="B450" s="34" t="s">
        <v>206</v>
      </c>
      <c r="C450" s="36"/>
      <c r="D450" s="36"/>
      <c r="E450" s="37" t="s">
        <v>289</v>
      </c>
      <c r="F450" s="36"/>
      <c r="G450" s="36"/>
      <c r="H450" s="38">
        <v>2580</v>
      </c>
      <c r="I450" s="36"/>
      <c r="J450" s="36"/>
      <c r="K450" s="38">
        <v>7347</v>
      </c>
      <c r="L450" s="36"/>
      <c r="M450" s="36"/>
      <c r="N450" s="38">
        <v>9927</v>
      </c>
      <c r="O450" s="36"/>
    </row>
    <row r="451" spans="1:15" x14ac:dyDescent="0.25">
      <c r="A451" s="19"/>
      <c r="B451" s="39" t="s">
        <v>207</v>
      </c>
      <c r="C451" s="31"/>
      <c r="D451" s="31"/>
      <c r="E451" s="33" t="s">
        <v>289</v>
      </c>
      <c r="F451" s="31"/>
      <c r="G451" s="31"/>
      <c r="H451" s="33" t="s">
        <v>1185</v>
      </c>
      <c r="I451" s="31" t="s">
        <v>291</v>
      </c>
      <c r="J451" s="31"/>
      <c r="K451" s="33" t="s">
        <v>289</v>
      </c>
      <c r="L451" s="31"/>
      <c r="M451" s="31"/>
      <c r="N451" s="33" t="s">
        <v>1185</v>
      </c>
      <c r="O451" s="31" t="s">
        <v>291</v>
      </c>
    </row>
    <row r="452" spans="1:15" ht="15.75" thickBot="1" x14ac:dyDescent="0.3">
      <c r="A452" s="19"/>
      <c r="B452" s="41"/>
      <c r="C452" s="41"/>
      <c r="D452" s="50"/>
      <c r="E452" s="50"/>
      <c r="F452" s="41"/>
      <c r="G452" s="50"/>
      <c r="H452" s="50"/>
      <c r="I452" s="41"/>
      <c r="J452" s="50"/>
      <c r="K452" s="50"/>
      <c r="L452" s="41"/>
      <c r="M452" s="50"/>
      <c r="N452" s="50"/>
      <c r="O452" s="41"/>
    </row>
    <row r="453" spans="1:15" x14ac:dyDescent="0.25">
      <c r="A453" s="19"/>
      <c r="B453" s="35" t="s">
        <v>286</v>
      </c>
      <c r="C453" s="35" t="s">
        <v>286</v>
      </c>
      <c r="D453" s="35" t="s">
        <v>286</v>
      </c>
      <c r="E453" s="43" t="s">
        <v>286</v>
      </c>
      <c r="F453" s="35" t="s">
        <v>286</v>
      </c>
      <c r="G453" s="35" t="s">
        <v>286</v>
      </c>
      <c r="H453" s="43" t="s">
        <v>286</v>
      </c>
      <c r="I453" s="35" t="s">
        <v>286</v>
      </c>
      <c r="J453" s="35" t="s">
        <v>286</v>
      </c>
      <c r="K453" s="43" t="s">
        <v>286</v>
      </c>
      <c r="L453" s="35" t="s">
        <v>286</v>
      </c>
      <c r="M453" s="35" t="s">
        <v>286</v>
      </c>
      <c r="N453" s="43" t="s">
        <v>286</v>
      </c>
      <c r="O453" s="35" t="s">
        <v>286</v>
      </c>
    </row>
    <row r="454" spans="1:15" ht="26.25" x14ac:dyDescent="0.25">
      <c r="A454" s="19"/>
      <c r="B454" s="46" t="s">
        <v>1145</v>
      </c>
      <c r="C454" s="36"/>
      <c r="D454" s="36"/>
      <c r="E454" s="37" t="s">
        <v>1182</v>
      </c>
      <c r="F454" s="36" t="s">
        <v>291</v>
      </c>
      <c r="G454" s="36"/>
      <c r="H454" s="37" t="s">
        <v>1186</v>
      </c>
      <c r="I454" s="36" t="s">
        <v>291</v>
      </c>
      <c r="J454" s="36"/>
      <c r="K454" s="38">
        <v>7347</v>
      </c>
      <c r="L454" s="36"/>
      <c r="M454" s="36"/>
      <c r="N454" s="37" t="s">
        <v>1187</v>
      </c>
      <c r="O454" s="36" t="s">
        <v>291</v>
      </c>
    </row>
    <row r="455" spans="1:15" ht="15.75" thickBot="1" x14ac:dyDescent="0.3">
      <c r="A455" s="19"/>
      <c r="B455" s="41"/>
      <c r="C455" s="41"/>
      <c r="D455" s="50"/>
      <c r="E455" s="50"/>
      <c r="F455" s="41"/>
      <c r="G455" s="50"/>
      <c r="H455" s="50"/>
      <c r="I455" s="41"/>
      <c r="J455" s="50"/>
      <c r="K455" s="50"/>
      <c r="L455" s="41"/>
      <c r="M455" s="50"/>
      <c r="N455" s="50"/>
      <c r="O455" s="41"/>
    </row>
    <row r="456" spans="1:15" x14ac:dyDescent="0.25">
      <c r="A456" s="19"/>
      <c r="B456" s="35" t="s">
        <v>286</v>
      </c>
      <c r="C456" s="35" t="s">
        <v>286</v>
      </c>
      <c r="D456" s="35" t="s">
        <v>286</v>
      </c>
      <c r="E456" s="43" t="s">
        <v>286</v>
      </c>
      <c r="F456" s="35" t="s">
        <v>286</v>
      </c>
      <c r="G456" s="35" t="s">
        <v>286</v>
      </c>
      <c r="H456" s="43" t="s">
        <v>286</v>
      </c>
      <c r="I456" s="35" t="s">
        <v>286</v>
      </c>
      <c r="J456" s="35" t="s">
        <v>286</v>
      </c>
      <c r="K456" s="43" t="s">
        <v>286</v>
      </c>
      <c r="L456" s="35" t="s">
        <v>286</v>
      </c>
      <c r="M456" s="35" t="s">
        <v>286</v>
      </c>
      <c r="N456" s="43" t="s">
        <v>286</v>
      </c>
      <c r="O456" s="35" t="s">
        <v>286</v>
      </c>
    </row>
    <row r="457" spans="1:15" x14ac:dyDescent="0.25">
      <c r="A457" s="19"/>
      <c r="B457" s="29" t="s">
        <v>209</v>
      </c>
      <c r="C457" s="31"/>
      <c r="D457" s="31"/>
      <c r="E457" s="33"/>
      <c r="F457" s="31"/>
      <c r="G457" s="31"/>
      <c r="H457" s="33"/>
      <c r="I457" s="31"/>
      <c r="J457" s="31"/>
      <c r="K457" s="33"/>
      <c r="L457" s="31"/>
      <c r="M457" s="31"/>
      <c r="N457" s="33"/>
      <c r="O457" s="31"/>
    </row>
    <row r="458" spans="1:15" ht="26.25" x14ac:dyDescent="0.25">
      <c r="A458" s="19"/>
      <c r="B458" s="34" t="s">
        <v>1166</v>
      </c>
      <c r="C458" s="36"/>
      <c r="D458" s="36"/>
      <c r="E458" s="38">
        <v>1440000</v>
      </c>
      <c r="F458" s="36"/>
      <c r="G458" s="36"/>
      <c r="H458" s="37" t="s">
        <v>289</v>
      </c>
      <c r="I458" s="36"/>
      <c r="J458" s="36"/>
      <c r="K458" s="37" t="s">
        <v>289</v>
      </c>
      <c r="L458" s="36"/>
      <c r="M458" s="36"/>
      <c r="N458" s="38">
        <v>1440000</v>
      </c>
      <c r="O458" s="36"/>
    </row>
    <row r="459" spans="1:15" x14ac:dyDescent="0.25">
      <c r="A459" s="19"/>
      <c r="B459" s="39" t="s">
        <v>251</v>
      </c>
      <c r="C459" s="31"/>
      <c r="D459" s="31"/>
      <c r="E459" s="40">
        <v>950000</v>
      </c>
      <c r="F459" s="31"/>
      <c r="G459" s="31"/>
      <c r="H459" s="33" t="s">
        <v>289</v>
      </c>
      <c r="I459" s="31"/>
      <c r="J459" s="31"/>
      <c r="K459" s="33" t="s">
        <v>289</v>
      </c>
      <c r="L459" s="31"/>
      <c r="M459" s="31"/>
      <c r="N459" s="40">
        <v>950000</v>
      </c>
      <c r="O459" s="31"/>
    </row>
    <row r="460" spans="1:15" x14ac:dyDescent="0.25">
      <c r="A460" s="19"/>
      <c r="B460" s="34" t="s">
        <v>214</v>
      </c>
      <c r="C460" s="36"/>
      <c r="D460" s="36"/>
      <c r="E460" s="38">
        <v>887051</v>
      </c>
      <c r="F460" s="36"/>
      <c r="G460" s="36"/>
      <c r="H460" s="37" t="s">
        <v>289</v>
      </c>
      <c r="I460" s="36"/>
      <c r="J460" s="36"/>
      <c r="K460" s="37" t="s">
        <v>289</v>
      </c>
      <c r="L460" s="36"/>
      <c r="M460" s="36"/>
      <c r="N460" s="38">
        <v>887051</v>
      </c>
      <c r="O460" s="36"/>
    </row>
    <row r="461" spans="1:15" x14ac:dyDescent="0.25">
      <c r="A461" s="19"/>
      <c r="B461" s="39" t="s">
        <v>1188</v>
      </c>
      <c r="C461" s="31"/>
      <c r="D461" s="31"/>
      <c r="E461" s="40">
        <v>4978</v>
      </c>
      <c r="F461" s="31"/>
      <c r="G461" s="31"/>
      <c r="H461" s="33" t="s">
        <v>289</v>
      </c>
      <c r="I461" s="31"/>
      <c r="J461" s="31"/>
      <c r="K461" s="33" t="s">
        <v>289</v>
      </c>
      <c r="L461" s="31"/>
      <c r="M461" s="31"/>
      <c r="N461" s="40">
        <v>4978</v>
      </c>
      <c r="O461" s="31"/>
    </row>
    <row r="462" spans="1:15" x14ac:dyDescent="0.25">
      <c r="A462" s="19"/>
      <c r="B462" s="34" t="s">
        <v>216</v>
      </c>
      <c r="C462" s="36"/>
      <c r="D462" s="36"/>
      <c r="E462" s="37" t="s">
        <v>1189</v>
      </c>
      <c r="F462" s="36" t="s">
        <v>291</v>
      </c>
      <c r="G462" s="36"/>
      <c r="H462" s="37" t="s">
        <v>289</v>
      </c>
      <c r="I462" s="36"/>
      <c r="J462" s="36"/>
      <c r="K462" s="37" t="s">
        <v>289</v>
      </c>
      <c r="L462" s="36"/>
      <c r="M462" s="36"/>
      <c r="N462" s="37" t="s">
        <v>1189</v>
      </c>
      <c r="O462" s="36" t="s">
        <v>291</v>
      </c>
    </row>
    <row r="463" spans="1:15" x14ac:dyDescent="0.25">
      <c r="A463" s="19"/>
      <c r="B463" s="39" t="s">
        <v>220</v>
      </c>
      <c r="C463" s="31"/>
      <c r="D463" s="31"/>
      <c r="E463" s="33" t="s">
        <v>1190</v>
      </c>
      <c r="F463" s="31" t="s">
        <v>291</v>
      </c>
      <c r="G463" s="31"/>
      <c r="H463" s="33" t="s">
        <v>289</v>
      </c>
      <c r="I463" s="31"/>
      <c r="J463" s="31"/>
      <c r="K463" s="33" t="s">
        <v>289</v>
      </c>
      <c r="L463" s="31"/>
      <c r="M463" s="31"/>
      <c r="N463" s="33" t="s">
        <v>1190</v>
      </c>
      <c r="O463" s="31" t="s">
        <v>291</v>
      </c>
    </row>
    <row r="464" spans="1:15" x14ac:dyDescent="0.25">
      <c r="A464" s="19"/>
      <c r="B464" s="34" t="s">
        <v>221</v>
      </c>
      <c r="C464" s="36"/>
      <c r="D464" s="36"/>
      <c r="E464" s="37" t="s">
        <v>1191</v>
      </c>
      <c r="F464" s="36" t="s">
        <v>291</v>
      </c>
      <c r="G464" s="36"/>
      <c r="H464" s="37" t="s">
        <v>289</v>
      </c>
      <c r="I464" s="36"/>
      <c r="J464" s="36"/>
      <c r="K464" s="37" t="s">
        <v>289</v>
      </c>
      <c r="L464" s="36"/>
      <c r="M464" s="36"/>
      <c r="N464" s="37" t="s">
        <v>1191</v>
      </c>
      <c r="O464" s="36" t="s">
        <v>291</v>
      </c>
    </row>
    <row r="465" spans="1:15" x14ac:dyDescent="0.25">
      <c r="A465" s="19"/>
      <c r="B465" s="39" t="s">
        <v>223</v>
      </c>
      <c r="C465" s="31"/>
      <c r="D465" s="31"/>
      <c r="E465" s="33" t="s">
        <v>289</v>
      </c>
      <c r="F465" s="31"/>
      <c r="G465" s="31"/>
      <c r="H465" s="33" t="s">
        <v>1192</v>
      </c>
      <c r="I465" s="31" t="s">
        <v>291</v>
      </c>
      <c r="J465" s="31"/>
      <c r="K465" s="33" t="s">
        <v>289</v>
      </c>
      <c r="L465" s="31"/>
      <c r="M465" s="31"/>
      <c r="N465" s="33" t="s">
        <v>1192</v>
      </c>
      <c r="O465" s="31" t="s">
        <v>291</v>
      </c>
    </row>
    <row r="466" spans="1:15" x14ac:dyDescent="0.25">
      <c r="A466" s="19"/>
      <c r="B466" s="34" t="s">
        <v>1158</v>
      </c>
      <c r="C466" s="36"/>
      <c r="D466" s="36"/>
      <c r="E466" s="38">
        <v>138647</v>
      </c>
      <c r="F466" s="36"/>
      <c r="G466" s="36"/>
      <c r="H466" s="37" t="s">
        <v>1193</v>
      </c>
      <c r="I466" s="36" t="s">
        <v>291</v>
      </c>
      <c r="J466" s="36"/>
      <c r="K466" s="38">
        <v>113341</v>
      </c>
      <c r="L466" s="36"/>
      <c r="M466" s="36"/>
      <c r="N466" s="37" t="s">
        <v>289</v>
      </c>
      <c r="O466" s="36"/>
    </row>
    <row r="467" spans="1:15" x14ac:dyDescent="0.25">
      <c r="A467" s="19"/>
      <c r="B467" s="39" t="s">
        <v>224</v>
      </c>
      <c r="C467" s="31"/>
      <c r="D467" s="31"/>
      <c r="E467" s="33" t="s">
        <v>1194</v>
      </c>
      <c r="F467" s="31" t="s">
        <v>291</v>
      </c>
      <c r="G467" s="31"/>
      <c r="H467" s="33" t="s">
        <v>289</v>
      </c>
      <c r="I467" s="31"/>
      <c r="J467" s="31"/>
      <c r="K467" s="33" t="s">
        <v>289</v>
      </c>
      <c r="L467" s="31"/>
      <c r="M467" s="31"/>
      <c r="N467" s="33" t="s">
        <v>1194</v>
      </c>
      <c r="O467" s="31" t="s">
        <v>291</v>
      </c>
    </row>
    <row r="468" spans="1:15" ht="15.75" thickBot="1" x14ac:dyDescent="0.3">
      <c r="A468" s="19"/>
      <c r="B468" s="41"/>
      <c r="C468" s="41"/>
      <c r="D468" s="50"/>
      <c r="E468" s="50"/>
      <c r="F468" s="41"/>
      <c r="G468" s="50"/>
      <c r="H468" s="50"/>
      <c r="I468" s="41"/>
      <c r="J468" s="50"/>
      <c r="K468" s="50"/>
      <c r="L468" s="41"/>
      <c r="M468" s="50"/>
      <c r="N468" s="50"/>
      <c r="O468" s="41"/>
    </row>
    <row r="469" spans="1:15" x14ac:dyDescent="0.25">
      <c r="A469" s="19"/>
      <c r="B469" s="35" t="s">
        <v>286</v>
      </c>
      <c r="C469" s="35" t="s">
        <v>286</v>
      </c>
      <c r="D469" s="35" t="s">
        <v>286</v>
      </c>
      <c r="E469" s="43" t="s">
        <v>286</v>
      </c>
      <c r="F469" s="35" t="s">
        <v>286</v>
      </c>
      <c r="G469" s="35" t="s">
        <v>286</v>
      </c>
      <c r="H469" s="43" t="s">
        <v>286</v>
      </c>
      <c r="I469" s="35" t="s">
        <v>286</v>
      </c>
      <c r="J469" s="35" t="s">
        <v>286</v>
      </c>
      <c r="K469" s="43" t="s">
        <v>286</v>
      </c>
      <c r="L469" s="35" t="s">
        <v>286</v>
      </c>
      <c r="M469" s="35" t="s">
        <v>286</v>
      </c>
      <c r="N469" s="43" t="s">
        <v>286</v>
      </c>
      <c r="O469" s="35" t="s">
        <v>286</v>
      </c>
    </row>
    <row r="470" spans="1:15" ht="26.25" x14ac:dyDescent="0.25">
      <c r="A470" s="19"/>
      <c r="B470" s="46" t="s">
        <v>225</v>
      </c>
      <c r="C470" s="36"/>
      <c r="D470" s="36"/>
      <c r="E470" s="38">
        <v>2844221</v>
      </c>
      <c r="F470" s="36"/>
      <c r="G470" s="36"/>
      <c r="H470" s="37" t="s">
        <v>1195</v>
      </c>
      <c r="I470" s="36" t="s">
        <v>291</v>
      </c>
      <c r="J470" s="36"/>
      <c r="K470" s="38">
        <v>113341</v>
      </c>
      <c r="L470" s="36"/>
      <c r="M470" s="36"/>
      <c r="N470" s="38">
        <v>2698630</v>
      </c>
      <c r="O470" s="36"/>
    </row>
    <row r="471" spans="1:15" ht="15.75" thickBot="1" x14ac:dyDescent="0.3">
      <c r="A471" s="19"/>
      <c r="B471" s="41"/>
      <c r="C471" s="41"/>
      <c r="D471" s="50"/>
      <c r="E471" s="50"/>
      <c r="F471" s="41"/>
      <c r="G471" s="50"/>
      <c r="H471" s="50"/>
      <c r="I471" s="41"/>
      <c r="J471" s="50"/>
      <c r="K471" s="50"/>
      <c r="L471" s="41"/>
      <c r="M471" s="50"/>
      <c r="N471" s="50"/>
      <c r="O471" s="41"/>
    </row>
    <row r="472" spans="1:15" x14ac:dyDescent="0.25">
      <c r="A472" s="19"/>
      <c r="B472" s="35" t="s">
        <v>286</v>
      </c>
      <c r="C472" s="35" t="s">
        <v>286</v>
      </c>
      <c r="D472" s="35" t="s">
        <v>286</v>
      </c>
      <c r="E472" s="43" t="s">
        <v>286</v>
      </c>
      <c r="F472" s="35" t="s">
        <v>286</v>
      </c>
      <c r="G472" s="35" t="s">
        <v>286</v>
      </c>
      <c r="H472" s="43" t="s">
        <v>286</v>
      </c>
      <c r="I472" s="35" t="s">
        <v>286</v>
      </c>
      <c r="J472" s="35" t="s">
        <v>286</v>
      </c>
      <c r="K472" s="43" t="s">
        <v>286</v>
      </c>
      <c r="L472" s="35" t="s">
        <v>286</v>
      </c>
      <c r="M472" s="35" t="s">
        <v>286</v>
      </c>
      <c r="N472" s="43" t="s">
        <v>286</v>
      </c>
      <c r="O472" s="35" t="s">
        <v>286</v>
      </c>
    </row>
    <row r="473" spans="1:15" x14ac:dyDescent="0.25">
      <c r="A473" s="19"/>
      <c r="B473" s="39" t="s">
        <v>226</v>
      </c>
      <c r="C473" s="31"/>
      <c r="D473" s="31"/>
      <c r="E473" s="33" t="s">
        <v>289</v>
      </c>
      <c r="F473" s="31"/>
      <c r="G473" s="31"/>
      <c r="H473" s="33" t="s">
        <v>1196</v>
      </c>
      <c r="I473" s="31" t="s">
        <v>291</v>
      </c>
      <c r="J473" s="31"/>
      <c r="K473" s="33">
        <v>98</v>
      </c>
      <c r="L473" s="31"/>
      <c r="M473" s="31"/>
      <c r="N473" s="33" t="s">
        <v>1197</v>
      </c>
      <c r="O473" s="31" t="s">
        <v>291</v>
      </c>
    </row>
    <row r="474" spans="1:15" ht="26.25" x14ac:dyDescent="0.25">
      <c r="A474" s="19"/>
      <c r="B474" s="34" t="s">
        <v>227</v>
      </c>
      <c r="C474" s="36"/>
      <c r="D474" s="36"/>
      <c r="E474" s="37" t="s">
        <v>289</v>
      </c>
      <c r="F474" s="36"/>
      <c r="G474" s="36"/>
      <c r="H474" s="38">
        <v>257280</v>
      </c>
      <c r="I474" s="36"/>
      <c r="J474" s="36"/>
      <c r="K474" s="38">
        <v>29268</v>
      </c>
      <c r="L474" s="36"/>
      <c r="M474" s="36"/>
      <c r="N474" s="38">
        <v>286548</v>
      </c>
      <c r="O474" s="36"/>
    </row>
    <row r="475" spans="1:15" ht="15.75" thickBot="1" x14ac:dyDescent="0.3">
      <c r="A475" s="19"/>
      <c r="B475" s="41"/>
      <c r="C475" s="41"/>
      <c r="D475" s="50"/>
      <c r="E475" s="50"/>
      <c r="F475" s="41"/>
      <c r="G475" s="50"/>
      <c r="H475" s="50"/>
      <c r="I475" s="41"/>
      <c r="J475" s="50"/>
      <c r="K475" s="50"/>
      <c r="L475" s="41"/>
      <c r="M475" s="50"/>
      <c r="N475" s="50"/>
      <c r="O475" s="41"/>
    </row>
    <row r="476" spans="1:15" x14ac:dyDescent="0.25">
      <c r="A476" s="19"/>
      <c r="B476" s="35" t="s">
        <v>286</v>
      </c>
      <c r="C476" s="35" t="s">
        <v>286</v>
      </c>
      <c r="D476" s="35" t="s">
        <v>286</v>
      </c>
      <c r="E476" s="43" t="s">
        <v>286</v>
      </c>
      <c r="F476" s="35" t="s">
        <v>286</v>
      </c>
      <c r="G476" s="35" t="s">
        <v>286</v>
      </c>
      <c r="H476" s="43" t="s">
        <v>286</v>
      </c>
      <c r="I476" s="35" t="s">
        <v>286</v>
      </c>
      <c r="J476" s="35" t="s">
        <v>286</v>
      </c>
      <c r="K476" s="43" t="s">
        <v>286</v>
      </c>
      <c r="L476" s="35" t="s">
        <v>286</v>
      </c>
      <c r="M476" s="35" t="s">
        <v>286</v>
      </c>
      <c r="N476" s="43" t="s">
        <v>286</v>
      </c>
      <c r="O476" s="35" t="s">
        <v>286</v>
      </c>
    </row>
    <row r="477" spans="1:15" x14ac:dyDescent="0.25">
      <c r="A477" s="19"/>
      <c r="B477" s="39" t="s">
        <v>228</v>
      </c>
      <c r="C477" s="31"/>
      <c r="D477" s="33" t="s">
        <v>283</v>
      </c>
      <c r="E477" s="33" t="s">
        <v>289</v>
      </c>
      <c r="F477" s="31"/>
      <c r="G477" s="33" t="s">
        <v>283</v>
      </c>
      <c r="H477" s="40">
        <v>104657</v>
      </c>
      <c r="I477" s="31"/>
      <c r="J477" s="33" t="s">
        <v>283</v>
      </c>
      <c r="K477" s="40">
        <v>29366</v>
      </c>
      <c r="L477" s="31"/>
      <c r="M477" s="33" t="s">
        <v>283</v>
      </c>
      <c r="N477" s="40">
        <v>134023</v>
      </c>
      <c r="O477" s="31"/>
    </row>
    <row r="478" spans="1:15" ht="15.75" thickBot="1" x14ac:dyDescent="0.3">
      <c r="A478" s="19"/>
      <c r="B478" s="41"/>
      <c r="C478" s="41"/>
      <c r="D478" s="50"/>
      <c r="E478" s="50"/>
      <c r="F478" s="41"/>
      <c r="G478" s="50"/>
      <c r="H478" s="50"/>
      <c r="I478" s="41"/>
      <c r="J478" s="50"/>
      <c r="K478" s="50"/>
      <c r="L478" s="41"/>
      <c r="M478" s="50"/>
      <c r="N478" s="50"/>
      <c r="O478" s="41"/>
    </row>
    <row r="479" spans="1:15" x14ac:dyDescent="0.25">
      <c r="A479" s="19"/>
      <c r="B479" s="35" t="s">
        <v>286</v>
      </c>
      <c r="C479" s="35" t="s">
        <v>286</v>
      </c>
      <c r="D479" s="35" t="s">
        <v>286</v>
      </c>
      <c r="E479" s="43" t="s">
        <v>286</v>
      </c>
      <c r="F479" s="35" t="s">
        <v>286</v>
      </c>
      <c r="G479" s="35" t="s">
        <v>286</v>
      </c>
      <c r="H479" s="43" t="s">
        <v>286</v>
      </c>
      <c r="I479" s="35" t="s">
        <v>286</v>
      </c>
      <c r="J479" s="35" t="s">
        <v>286</v>
      </c>
      <c r="K479" s="43" t="s">
        <v>286</v>
      </c>
      <c r="L479" s="35" t="s">
        <v>286</v>
      </c>
      <c r="M479" s="35" t="s">
        <v>286</v>
      </c>
      <c r="N479" s="43" t="s">
        <v>286</v>
      </c>
      <c r="O479" s="35" t="s">
        <v>286</v>
      </c>
    </row>
    <row r="480" spans="1:15" x14ac:dyDescent="0.25">
      <c r="A480" s="19"/>
      <c r="B480" s="35" t="s">
        <v>286</v>
      </c>
      <c r="C480" s="35" t="s">
        <v>286</v>
      </c>
      <c r="D480" s="35" t="s">
        <v>286</v>
      </c>
      <c r="E480" s="43" t="s">
        <v>286</v>
      </c>
      <c r="F480" s="35" t="s">
        <v>286</v>
      </c>
      <c r="G480" s="35" t="s">
        <v>286</v>
      </c>
      <c r="H480" s="43" t="s">
        <v>286</v>
      </c>
      <c r="I480" s="35" t="s">
        <v>286</v>
      </c>
      <c r="J480" s="35" t="s">
        <v>286</v>
      </c>
      <c r="K480" s="43" t="s">
        <v>286</v>
      </c>
      <c r="L480" s="35" t="s">
        <v>286</v>
      </c>
      <c r="M480" s="35" t="s">
        <v>286</v>
      </c>
      <c r="N480" s="43" t="s">
        <v>286</v>
      </c>
      <c r="O480" s="35" t="s">
        <v>286</v>
      </c>
    </row>
    <row r="481" spans="1:18" ht="15.75" thickBot="1" x14ac:dyDescent="0.3">
      <c r="A481" s="19"/>
      <c r="B481" s="41"/>
      <c r="C481" s="41"/>
      <c r="D481" s="50"/>
      <c r="E481" s="50"/>
      <c r="F481" s="41"/>
      <c r="G481" s="50"/>
      <c r="H481" s="50"/>
      <c r="I481" s="41"/>
      <c r="J481" s="50"/>
      <c r="K481" s="50"/>
      <c r="L481" s="41"/>
      <c r="M481" s="50"/>
      <c r="N481" s="50"/>
      <c r="O481" s="41"/>
    </row>
    <row r="482" spans="1:18" x14ac:dyDescent="0.25">
      <c r="A482" s="19"/>
      <c r="B482" s="67"/>
      <c r="C482" s="67"/>
      <c r="D482" s="67"/>
      <c r="E482" s="67"/>
      <c r="F482" s="67"/>
      <c r="G482" s="67"/>
      <c r="H482" s="67"/>
      <c r="I482" s="67"/>
      <c r="J482" s="67"/>
      <c r="K482" s="67"/>
      <c r="L482" s="67"/>
      <c r="M482" s="67"/>
      <c r="N482" s="67"/>
      <c r="O482" s="67"/>
      <c r="P482" s="67"/>
      <c r="Q482" s="67"/>
      <c r="R482" s="67"/>
    </row>
    <row r="483" spans="1:18" x14ac:dyDescent="0.25">
      <c r="A483" s="19"/>
      <c r="B483" s="67"/>
      <c r="C483" s="67"/>
      <c r="D483" s="67"/>
      <c r="E483" s="67"/>
      <c r="F483" s="67"/>
      <c r="G483" s="67"/>
      <c r="H483" s="67"/>
      <c r="I483" s="67"/>
      <c r="J483" s="67"/>
      <c r="K483" s="67"/>
      <c r="L483" s="67"/>
      <c r="M483" s="67"/>
      <c r="N483" s="67"/>
      <c r="O483" s="67"/>
      <c r="P483" s="67"/>
      <c r="Q483" s="67"/>
      <c r="R483" s="67"/>
    </row>
    <row r="484" spans="1:18" x14ac:dyDescent="0.25">
      <c r="A484" s="19"/>
      <c r="B484" s="70"/>
      <c r="C484" s="70"/>
      <c r="D484" s="70"/>
      <c r="E484" s="70"/>
      <c r="F484" s="70"/>
      <c r="G484" s="70"/>
      <c r="H484" s="70"/>
      <c r="I484" s="70"/>
      <c r="J484" s="70"/>
      <c r="K484" s="70"/>
      <c r="L484" s="70"/>
      <c r="M484" s="70"/>
      <c r="N484" s="70"/>
      <c r="O484" s="70"/>
      <c r="P484" s="70"/>
      <c r="Q484" s="70"/>
      <c r="R484" s="70"/>
    </row>
    <row r="485" spans="1:18" x14ac:dyDescent="0.25">
      <c r="A485" s="19"/>
      <c r="B485" s="71"/>
      <c r="C485" s="71"/>
      <c r="D485" s="71"/>
      <c r="E485" s="71"/>
      <c r="F485" s="71"/>
      <c r="G485" s="71"/>
      <c r="H485" s="71"/>
      <c r="I485" s="71"/>
      <c r="J485" s="71"/>
      <c r="K485" s="71"/>
      <c r="L485" s="71"/>
      <c r="M485" s="71"/>
      <c r="N485" s="71"/>
      <c r="O485" s="71"/>
      <c r="P485" s="71"/>
      <c r="Q485" s="71"/>
      <c r="R485" s="71"/>
    </row>
    <row r="486" spans="1:18" x14ac:dyDescent="0.25">
      <c r="A486" s="19"/>
      <c r="B486" s="20"/>
      <c r="C486" s="21"/>
      <c r="D486" s="22"/>
      <c r="E486" s="21"/>
      <c r="F486" s="21"/>
      <c r="G486" s="22"/>
      <c r="H486" s="21"/>
      <c r="I486" s="21"/>
      <c r="J486" s="22"/>
      <c r="K486" s="21"/>
      <c r="L486" s="21"/>
      <c r="M486" s="22"/>
      <c r="N486" s="21"/>
      <c r="O486" s="21"/>
    </row>
    <row r="487" spans="1:18" ht="15.75" thickBot="1" x14ac:dyDescent="0.3">
      <c r="A487" s="19"/>
      <c r="B487" s="24"/>
      <c r="C487" s="26"/>
      <c r="D487" s="48" t="s">
        <v>92</v>
      </c>
      <c r="E487" s="48"/>
      <c r="F487" s="48"/>
      <c r="G487" s="48"/>
      <c r="H487" s="48"/>
      <c r="I487" s="48"/>
      <c r="J487" s="48"/>
      <c r="K487" s="48"/>
      <c r="L487" s="48"/>
      <c r="M487" s="48"/>
      <c r="N487" s="48"/>
      <c r="O487" s="26"/>
    </row>
    <row r="488" spans="1:18" x14ac:dyDescent="0.25">
      <c r="A488" s="19"/>
      <c r="B488" s="60"/>
      <c r="C488" s="62"/>
      <c r="D488" s="63" t="s">
        <v>1198</v>
      </c>
      <c r="E488" s="63"/>
      <c r="F488" s="63"/>
      <c r="G488" s="63"/>
      <c r="H488" s="63"/>
      <c r="I488" s="63"/>
      <c r="J488" s="63"/>
      <c r="K488" s="63"/>
      <c r="L488" s="63"/>
      <c r="M488" s="63"/>
      <c r="N488" s="63"/>
      <c r="O488" s="62"/>
    </row>
    <row r="489" spans="1:18" ht="15.75" thickBot="1" x14ac:dyDescent="0.3">
      <c r="A489" s="19"/>
      <c r="B489" s="60"/>
      <c r="C489" s="62"/>
      <c r="D489" s="48" t="s">
        <v>1199</v>
      </c>
      <c r="E489" s="48"/>
      <c r="F489" s="48"/>
      <c r="G489" s="48"/>
      <c r="H489" s="48"/>
      <c r="I489" s="48"/>
      <c r="J489" s="48"/>
      <c r="K489" s="48"/>
      <c r="L489" s="48"/>
      <c r="M489" s="48"/>
      <c r="N489" s="48"/>
      <c r="O489" s="62"/>
    </row>
    <row r="490" spans="1:18" x14ac:dyDescent="0.25">
      <c r="A490" s="19"/>
      <c r="B490" s="60"/>
      <c r="C490" s="62"/>
      <c r="D490" s="63" t="s">
        <v>232</v>
      </c>
      <c r="E490" s="63"/>
      <c r="F490" s="63"/>
      <c r="G490" s="63" t="s">
        <v>1026</v>
      </c>
      <c r="H490" s="63"/>
      <c r="I490" s="63"/>
      <c r="J490" s="63" t="s">
        <v>1026</v>
      </c>
      <c r="K490" s="63"/>
      <c r="L490" s="63"/>
      <c r="M490" s="63" t="s">
        <v>126</v>
      </c>
      <c r="N490" s="63"/>
      <c r="O490" s="62"/>
    </row>
    <row r="491" spans="1:18" ht="15.75" thickBot="1" x14ac:dyDescent="0.3">
      <c r="A491" s="19"/>
      <c r="B491" s="60"/>
      <c r="C491" s="62"/>
      <c r="D491" s="48"/>
      <c r="E491" s="48"/>
      <c r="F491" s="62"/>
      <c r="G491" s="48" t="s">
        <v>1027</v>
      </c>
      <c r="H491" s="48"/>
      <c r="I491" s="62"/>
      <c r="J491" s="48" t="s">
        <v>1137</v>
      </c>
      <c r="K491" s="48"/>
      <c r="L491" s="62"/>
      <c r="M491" s="48"/>
      <c r="N491" s="48"/>
      <c r="O491" s="62"/>
    </row>
    <row r="492" spans="1:18" x14ac:dyDescent="0.25">
      <c r="A492" s="19"/>
      <c r="B492" s="29" t="s">
        <v>188</v>
      </c>
      <c r="C492" s="31"/>
      <c r="D492" s="31"/>
      <c r="E492" s="33"/>
      <c r="F492" s="31"/>
      <c r="G492" s="31"/>
      <c r="H492" s="33"/>
      <c r="I492" s="31"/>
      <c r="J492" s="31"/>
      <c r="K492" s="33"/>
      <c r="L492" s="31"/>
      <c r="M492" s="31"/>
      <c r="N492" s="33"/>
      <c r="O492" s="31"/>
    </row>
    <row r="493" spans="1:18" ht="26.25" x14ac:dyDescent="0.25">
      <c r="A493" s="19"/>
      <c r="B493" s="46" t="s">
        <v>1138</v>
      </c>
      <c r="C493" s="36"/>
      <c r="D493" s="37" t="s">
        <v>283</v>
      </c>
      <c r="E493" s="37" t="s">
        <v>289</v>
      </c>
      <c r="F493" s="36"/>
      <c r="G493" s="37" t="s">
        <v>283</v>
      </c>
      <c r="H493" s="38">
        <v>73707</v>
      </c>
      <c r="I493" s="36"/>
      <c r="J493" s="37" t="s">
        <v>283</v>
      </c>
      <c r="K493" s="37" t="s">
        <v>1200</v>
      </c>
      <c r="L493" s="36" t="s">
        <v>291</v>
      </c>
      <c r="M493" s="37" t="s">
        <v>283</v>
      </c>
      <c r="N493" s="38">
        <v>67975</v>
      </c>
      <c r="O493" s="36"/>
    </row>
    <row r="494" spans="1:18" ht="15.75" thickBot="1" x14ac:dyDescent="0.3">
      <c r="A494" s="19"/>
      <c r="B494" s="41"/>
      <c r="C494" s="41"/>
      <c r="D494" s="50"/>
      <c r="E494" s="50"/>
      <c r="F494" s="41"/>
      <c r="G494" s="50"/>
      <c r="H494" s="50"/>
      <c r="I494" s="41"/>
      <c r="J494" s="50"/>
      <c r="K494" s="50"/>
      <c r="L494" s="41"/>
      <c r="M494" s="50"/>
      <c r="N494" s="50"/>
      <c r="O494" s="41"/>
    </row>
    <row r="495" spans="1:18" x14ac:dyDescent="0.25">
      <c r="A495" s="19"/>
      <c r="B495" s="35" t="s">
        <v>286</v>
      </c>
      <c r="C495" s="35" t="s">
        <v>286</v>
      </c>
      <c r="D495" s="35" t="s">
        <v>286</v>
      </c>
      <c r="E495" s="43" t="s">
        <v>286</v>
      </c>
      <c r="F495" s="35" t="s">
        <v>286</v>
      </c>
      <c r="G495" s="35" t="s">
        <v>286</v>
      </c>
      <c r="H495" s="43" t="s">
        <v>286</v>
      </c>
      <c r="I495" s="35" t="s">
        <v>286</v>
      </c>
      <c r="J495" s="35" t="s">
        <v>286</v>
      </c>
      <c r="K495" s="43" t="s">
        <v>286</v>
      </c>
      <c r="L495" s="35" t="s">
        <v>286</v>
      </c>
      <c r="M495" s="35" t="s">
        <v>286</v>
      </c>
      <c r="N495" s="43" t="s">
        <v>286</v>
      </c>
      <c r="O495" s="35" t="s">
        <v>286</v>
      </c>
    </row>
    <row r="496" spans="1:18" x14ac:dyDescent="0.25">
      <c r="A496" s="19"/>
      <c r="B496" s="29" t="s">
        <v>201</v>
      </c>
      <c r="C496" s="31"/>
      <c r="D496" s="31"/>
      <c r="E496" s="33"/>
      <c r="F496" s="31"/>
      <c r="G496" s="31"/>
      <c r="H496" s="33"/>
      <c r="I496" s="31"/>
      <c r="J496" s="31"/>
      <c r="K496" s="33"/>
      <c r="L496" s="31"/>
      <c r="M496" s="31"/>
      <c r="N496" s="33"/>
      <c r="O496" s="31"/>
    </row>
    <row r="497" spans="1:15" x14ac:dyDescent="0.25">
      <c r="A497" s="19"/>
      <c r="B497" s="34" t="s">
        <v>1140</v>
      </c>
      <c r="C497" s="36"/>
      <c r="D497" s="36"/>
      <c r="E497" s="37" t="s">
        <v>289</v>
      </c>
      <c r="F497" s="36"/>
      <c r="G497" s="36"/>
      <c r="H497" s="37" t="s">
        <v>1201</v>
      </c>
      <c r="I497" s="36" t="s">
        <v>291</v>
      </c>
      <c r="J497" s="36"/>
      <c r="K497" s="37" t="s">
        <v>289</v>
      </c>
      <c r="L497" s="36"/>
      <c r="M497" s="36"/>
      <c r="N497" s="37" t="s">
        <v>1201</v>
      </c>
      <c r="O497" s="36" t="s">
        <v>291</v>
      </c>
    </row>
    <row r="498" spans="1:15" ht="26.25" x14ac:dyDescent="0.25">
      <c r="A498" s="19"/>
      <c r="B498" s="39" t="s">
        <v>204</v>
      </c>
      <c r="C498" s="31"/>
      <c r="D498" s="31"/>
      <c r="E498" s="33" t="s">
        <v>289</v>
      </c>
      <c r="F498" s="31"/>
      <c r="G498" s="31"/>
      <c r="H498" s="33">
        <v>55</v>
      </c>
      <c r="I498" s="31"/>
      <c r="J498" s="31"/>
      <c r="K498" s="33" t="s">
        <v>289</v>
      </c>
      <c r="L498" s="31"/>
      <c r="M498" s="31"/>
      <c r="N498" s="33">
        <v>55</v>
      </c>
      <c r="O498" s="31"/>
    </row>
    <row r="499" spans="1:15" ht="26.25" x14ac:dyDescent="0.25">
      <c r="A499" s="19"/>
      <c r="B499" s="34" t="s">
        <v>205</v>
      </c>
      <c r="C499" s="36"/>
      <c r="D499" s="36"/>
      <c r="E499" s="37" t="s">
        <v>289</v>
      </c>
      <c r="F499" s="36"/>
      <c r="G499" s="36"/>
      <c r="H499" s="37" t="s">
        <v>1202</v>
      </c>
      <c r="I499" s="36" t="s">
        <v>291</v>
      </c>
      <c r="J499" s="36"/>
      <c r="K499" s="37" t="s">
        <v>289</v>
      </c>
      <c r="L499" s="36"/>
      <c r="M499" s="36"/>
      <c r="N499" s="37" t="s">
        <v>1202</v>
      </c>
      <c r="O499" s="36" t="s">
        <v>291</v>
      </c>
    </row>
    <row r="500" spans="1:15" x14ac:dyDescent="0.25">
      <c r="A500" s="19"/>
      <c r="B500" s="39" t="s">
        <v>206</v>
      </c>
      <c r="C500" s="31"/>
      <c r="D500" s="31"/>
      <c r="E500" s="33" t="s">
        <v>289</v>
      </c>
      <c r="F500" s="31"/>
      <c r="G500" s="31"/>
      <c r="H500" s="40">
        <v>14510</v>
      </c>
      <c r="I500" s="31"/>
      <c r="J500" s="31"/>
      <c r="K500" s="40">
        <v>8526</v>
      </c>
      <c r="L500" s="31"/>
      <c r="M500" s="31"/>
      <c r="N500" s="40">
        <v>23036</v>
      </c>
      <c r="O500" s="31"/>
    </row>
    <row r="501" spans="1:15" x14ac:dyDescent="0.25">
      <c r="A501" s="19"/>
      <c r="B501" s="34" t="s">
        <v>207</v>
      </c>
      <c r="C501" s="36"/>
      <c r="D501" s="36"/>
      <c r="E501" s="37" t="s">
        <v>289</v>
      </c>
      <c r="F501" s="36"/>
      <c r="G501" s="36"/>
      <c r="H501" s="37">
        <v>816</v>
      </c>
      <c r="I501" s="36"/>
      <c r="J501" s="36"/>
      <c r="K501" s="37" t="s">
        <v>289</v>
      </c>
      <c r="L501" s="36"/>
      <c r="M501" s="36"/>
      <c r="N501" s="37">
        <v>816</v>
      </c>
      <c r="O501" s="36"/>
    </row>
    <row r="502" spans="1:15" ht="15.75" thickBot="1" x14ac:dyDescent="0.3">
      <c r="A502" s="19"/>
      <c r="B502" s="41"/>
      <c r="C502" s="41"/>
      <c r="D502" s="50"/>
      <c r="E502" s="50"/>
      <c r="F502" s="41"/>
      <c r="G502" s="50"/>
      <c r="H502" s="50"/>
      <c r="I502" s="41"/>
      <c r="J502" s="50"/>
      <c r="K502" s="50"/>
      <c r="L502" s="41"/>
      <c r="M502" s="50"/>
      <c r="N502" s="50"/>
      <c r="O502" s="41"/>
    </row>
    <row r="503" spans="1:15" x14ac:dyDescent="0.25">
      <c r="A503" s="19"/>
      <c r="B503" s="35" t="s">
        <v>286</v>
      </c>
      <c r="C503" s="35" t="s">
        <v>286</v>
      </c>
      <c r="D503" s="35" t="s">
        <v>286</v>
      </c>
      <c r="E503" s="43" t="s">
        <v>286</v>
      </c>
      <c r="F503" s="35" t="s">
        <v>286</v>
      </c>
      <c r="G503" s="35" t="s">
        <v>286</v>
      </c>
      <c r="H503" s="43" t="s">
        <v>286</v>
      </c>
      <c r="I503" s="35" t="s">
        <v>286</v>
      </c>
      <c r="J503" s="35" t="s">
        <v>286</v>
      </c>
      <c r="K503" s="43" t="s">
        <v>286</v>
      </c>
      <c r="L503" s="35" t="s">
        <v>286</v>
      </c>
      <c r="M503" s="35" t="s">
        <v>286</v>
      </c>
      <c r="N503" s="43" t="s">
        <v>286</v>
      </c>
      <c r="O503" s="35" t="s">
        <v>286</v>
      </c>
    </row>
    <row r="504" spans="1:15" ht="26.25" x14ac:dyDescent="0.25">
      <c r="A504" s="19"/>
      <c r="B504" s="44" t="s">
        <v>1145</v>
      </c>
      <c r="C504" s="31"/>
      <c r="D504" s="31"/>
      <c r="E504" s="33" t="s">
        <v>289</v>
      </c>
      <c r="F504" s="31"/>
      <c r="G504" s="31"/>
      <c r="H504" s="33" t="s">
        <v>1203</v>
      </c>
      <c r="I504" s="31" t="s">
        <v>291</v>
      </c>
      <c r="J504" s="31"/>
      <c r="K504" s="40">
        <v>8526</v>
      </c>
      <c r="L504" s="31"/>
      <c r="M504" s="31"/>
      <c r="N504" s="33" t="s">
        <v>1204</v>
      </c>
      <c r="O504" s="31" t="s">
        <v>291</v>
      </c>
    </row>
    <row r="505" spans="1:15" ht="15.75" thickBot="1" x14ac:dyDescent="0.3">
      <c r="A505" s="19"/>
      <c r="B505" s="41"/>
      <c r="C505" s="41"/>
      <c r="D505" s="50"/>
      <c r="E505" s="50"/>
      <c r="F505" s="41"/>
      <c r="G505" s="50"/>
      <c r="H505" s="50"/>
      <c r="I505" s="41"/>
      <c r="J505" s="50"/>
      <c r="K505" s="50"/>
      <c r="L505" s="41"/>
      <c r="M505" s="50"/>
      <c r="N505" s="50"/>
      <c r="O505" s="41"/>
    </row>
    <row r="506" spans="1:15" x14ac:dyDescent="0.25">
      <c r="A506" s="19"/>
      <c r="B506" s="35" t="s">
        <v>286</v>
      </c>
      <c r="C506" s="35" t="s">
        <v>286</v>
      </c>
      <c r="D506" s="35" t="s">
        <v>286</v>
      </c>
      <c r="E506" s="43" t="s">
        <v>286</v>
      </c>
      <c r="F506" s="35" t="s">
        <v>286</v>
      </c>
      <c r="G506" s="35" t="s">
        <v>286</v>
      </c>
      <c r="H506" s="43" t="s">
        <v>286</v>
      </c>
      <c r="I506" s="35" t="s">
        <v>286</v>
      </c>
      <c r="J506" s="35" t="s">
        <v>286</v>
      </c>
      <c r="K506" s="43" t="s">
        <v>286</v>
      </c>
      <c r="L506" s="35" t="s">
        <v>286</v>
      </c>
      <c r="M506" s="35" t="s">
        <v>286</v>
      </c>
      <c r="N506" s="43" t="s">
        <v>286</v>
      </c>
      <c r="O506" s="35" t="s">
        <v>286</v>
      </c>
    </row>
    <row r="507" spans="1:15" x14ac:dyDescent="0.25">
      <c r="A507" s="19"/>
      <c r="B507" s="45" t="s">
        <v>209</v>
      </c>
      <c r="C507" s="36"/>
      <c r="D507" s="36"/>
      <c r="E507" s="37"/>
      <c r="F507" s="36"/>
      <c r="G507" s="36"/>
      <c r="H507" s="37"/>
      <c r="I507" s="36"/>
      <c r="J507" s="36"/>
      <c r="K507" s="37"/>
      <c r="L507" s="36"/>
      <c r="M507" s="36"/>
      <c r="N507" s="37"/>
      <c r="O507" s="36"/>
    </row>
    <row r="508" spans="1:15" x14ac:dyDescent="0.25">
      <c r="A508" s="19"/>
      <c r="B508" s="39" t="s">
        <v>1148</v>
      </c>
      <c r="C508" s="31"/>
      <c r="D508" s="31"/>
      <c r="E508" s="33">
        <v>559</v>
      </c>
      <c r="F508" s="31"/>
      <c r="G508" s="31"/>
      <c r="H508" s="33" t="s">
        <v>289</v>
      </c>
      <c r="I508" s="31"/>
      <c r="J508" s="31"/>
      <c r="K508" s="33" t="s">
        <v>289</v>
      </c>
      <c r="L508" s="31"/>
      <c r="M508" s="31"/>
      <c r="N508" s="33">
        <v>559</v>
      </c>
      <c r="O508" s="31"/>
    </row>
    <row r="509" spans="1:15" x14ac:dyDescent="0.25">
      <c r="A509" s="19"/>
      <c r="B509" s="34" t="s">
        <v>216</v>
      </c>
      <c r="C509" s="36"/>
      <c r="D509" s="36"/>
      <c r="E509" s="37" t="s">
        <v>289</v>
      </c>
      <c r="F509" s="36"/>
      <c r="G509" s="36"/>
      <c r="H509" s="37" t="s">
        <v>1205</v>
      </c>
      <c r="I509" s="36" t="s">
        <v>291</v>
      </c>
      <c r="J509" s="36"/>
      <c r="K509" s="37" t="s">
        <v>289</v>
      </c>
      <c r="L509" s="36"/>
      <c r="M509" s="36"/>
      <c r="N509" s="37" t="s">
        <v>1205</v>
      </c>
      <c r="O509" s="36" t="s">
        <v>291</v>
      </c>
    </row>
    <row r="510" spans="1:15" ht="26.25" x14ac:dyDescent="0.25">
      <c r="A510" s="19"/>
      <c r="B510" s="39" t="s">
        <v>152</v>
      </c>
      <c r="C510" s="31"/>
      <c r="D510" s="31"/>
      <c r="E510" s="33" t="s">
        <v>289</v>
      </c>
      <c r="F510" s="31"/>
      <c r="G510" s="31"/>
      <c r="H510" s="40">
        <v>12427</v>
      </c>
      <c r="I510" s="31"/>
      <c r="J510" s="31"/>
      <c r="K510" s="33" t="s">
        <v>289</v>
      </c>
      <c r="L510" s="31"/>
      <c r="M510" s="31"/>
      <c r="N510" s="40">
        <v>12427</v>
      </c>
      <c r="O510" s="31"/>
    </row>
    <row r="511" spans="1:15" ht="26.25" x14ac:dyDescent="0.25">
      <c r="A511" s="19"/>
      <c r="B511" s="34" t="s">
        <v>1170</v>
      </c>
      <c r="C511" s="36"/>
      <c r="D511" s="36"/>
      <c r="E511" s="37" t="s">
        <v>1206</v>
      </c>
      <c r="F511" s="36" t="s">
        <v>291</v>
      </c>
      <c r="G511" s="36"/>
      <c r="H511" s="37" t="s">
        <v>289</v>
      </c>
      <c r="I511" s="36"/>
      <c r="J511" s="36"/>
      <c r="K511" s="37" t="s">
        <v>289</v>
      </c>
      <c r="L511" s="36"/>
      <c r="M511" s="36"/>
      <c r="N511" s="37" t="s">
        <v>1206</v>
      </c>
      <c r="O511" s="36" t="s">
        <v>291</v>
      </c>
    </row>
    <row r="512" spans="1:15" x14ac:dyDescent="0.25">
      <c r="A512" s="19"/>
      <c r="B512" s="39" t="s">
        <v>223</v>
      </c>
      <c r="C512" s="31"/>
      <c r="D512" s="31"/>
      <c r="E512" s="33" t="s">
        <v>289</v>
      </c>
      <c r="F512" s="31"/>
      <c r="G512" s="31"/>
      <c r="H512" s="40">
        <v>14241</v>
      </c>
      <c r="I512" s="31"/>
      <c r="J512" s="31"/>
      <c r="K512" s="33" t="s">
        <v>289</v>
      </c>
      <c r="L512" s="31"/>
      <c r="M512" s="31"/>
      <c r="N512" s="40">
        <v>14241</v>
      </c>
      <c r="O512" s="31"/>
    </row>
    <row r="513" spans="1:15" x14ac:dyDescent="0.25">
      <c r="A513" s="19"/>
      <c r="B513" s="34" t="s">
        <v>1158</v>
      </c>
      <c r="C513" s="36"/>
      <c r="D513" s="36"/>
      <c r="E513" s="38">
        <v>1881</v>
      </c>
      <c r="F513" s="36"/>
      <c r="G513" s="36"/>
      <c r="H513" s="37" t="s">
        <v>1207</v>
      </c>
      <c r="I513" s="36" t="s">
        <v>291</v>
      </c>
      <c r="J513" s="36"/>
      <c r="K513" s="37" t="s">
        <v>1208</v>
      </c>
      <c r="L513" s="36" t="s">
        <v>291</v>
      </c>
      <c r="M513" s="36"/>
      <c r="N513" s="37" t="s">
        <v>289</v>
      </c>
      <c r="O513" s="36"/>
    </row>
    <row r="514" spans="1:15" x14ac:dyDescent="0.25">
      <c r="A514" s="19"/>
      <c r="B514" s="39" t="s">
        <v>224</v>
      </c>
      <c r="C514" s="31"/>
      <c r="D514" s="31"/>
      <c r="E514" s="33" t="s">
        <v>289</v>
      </c>
      <c r="F514" s="31"/>
      <c r="G514" s="31"/>
      <c r="H514" s="40">
        <v>1196</v>
      </c>
      <c r="I514" s="31"/>
      <c r="J514" s="31"/>
      <c r="K514" s="33" t="s">
        <v>289</v>
      </c>
      <c r="L514" s="31"/>
      <c r="M514" s="31"/>
      <c r="N514" s="40">
        <v>1196</v>
      </c>
      <c r="O514" s="31"/>
    </row>
    <row r="515" spans="1:15" ht="15.75" thickBot="1" x14ac:dyDescent="0.3">
      <c r="A515" s="19"/>
      <c r="B515" s="41"/>
      <c r="C515" s="41"/>
      <c r="D515" s="50"/>
      <c r="E515" s="50"/>
      <c r="F515" s="41"/>
      <c r="G515" s="50"/>
      <c r="H515" s="50"/>
      <c r="I515" s="41"/>
      <c r="J515" s="50"/>
      <c r="K515" s="50"/>
      <c r="L515" s="41"/>
      <c r="M515" s="50"/>
      <c r="N515" s="50"/>
      <c r="O515" s="41"/>
    </row>
    <row r="516" spans="1:15" x14ac:dyDescent="0.25">
      <c r="A516" s="19"/>
      <c r="B516" s="35" t="s">
        <v>286</v>
      </c>
      <c r="C516" s="35" t="s">
        <v>286</v>
      </c>
      <c r="D516" s="35" t="s">
        <v>286</v>
      </c>
      <c r="E516" s="43" t="s">
        <v>286</v>
      </c>
      <c r="F516" s="35" t="s">
        <v>286</v>
      </c>
      <c r="G516" s="35" t="s">
        <v>286</v>
      </c>
      <c r="H516" s="43" t="s">
        <v>286</v>
      </c>
      <c r="I516" s="35" t="s">
        <v>286</v>
      </c>
      <c r="J516" s="35" t="s">
        <v>286</v>
      </c>
      <c r="K516" s="43" t="s">
        <v>286</v>
      </c>
      <c r="L516" s="35" t="s">
        <v>286</v>
      </c>
      <c r="M516" s="35" t="s">
        <v>286</v>
      </c>
      <c r="N516" s="43" t="s">
        <v>286</v>
      </c>
      <c r="O516" s="35" t="s">
        <v>286</v>
      </c>
    </row>
    <row r="517" spans="1:15" ht="26.25" x14ac:dyDescent="0.25">
      <c r="A517" s="19"/>
      <c r="B517" s="46" t="s">
        <v>225</v>
      </c>
      <c r="C517" s="36"/>
      <c r="D517" s="36"/>
      <c r="E517" s="37" t="s">
        <v>289</v>
      </c>
      <c r="F517" s="36"/>
      <c r="G517" s="36"/>
      <c r="H517" s="38">
        <v>20724</v>
      </c>
      <c r="I517" s="36"/>
      <c r="J517" s="36"/>
      <c r="K517" s="37" t="s">
        <v>1208</v>
      </c>
      <c r="L517" s="36" t="s">
        <v>291</v>
      </c>
      <c r="M517" s="36"/>
      <c r="N517" s="38">
        <v>20671</v>
      </c>
      <c r="O517" s="36"/>
    </row>
    <row r="518" spans="1:15" ht="15.75" thickBot="1" x14ac:dyDescent="0.3">
      <c r="A518" s="19"/>
      <c r="B518" s="41"/>
      <c r="C518" s="41"/>
      <c r="D518" s="50"/>
      <c r="E518" s="50"/>
      <c r="F518" s="41"/>
      <c r="G518" s="50"/>
      <c r="H518" s="50"/>
      <c r="I518" s="41"/>
      <c r="J518" s="50"/>
      <c r="K518" s="50"/>
      <c r="L518" s="41"/>
      <c r="M518" s="50"/>
      <c r="N518" s="50"/>
      <c r="O518" s="41"/>
    </row>
    <row r="519" spans="1:15" x14ac:dyDescent="0.25">
      <c r="A519" s="19"/>
      <c r="B519" s="35" t="s">
        <v>286</v>
      </c>
      <c r="C519" s="35" t="s">
        <v>286</v>
      </c>
      <c r="D519" s="35" t="s">
        <v>286</v>
      </c>
      <c r="E519" s="43" t="s">
        <v>286</v>
      </c>
      <c r="F519" s="35" t="s">
        <v>286</v>
      </c>
      <c r="G519" s="35" t="s">
        <v>286</v>
      </c>
      <c r="H519" s="43" t="s">
        <v>286</v>
      </c>
      <c r="I519" s="35" t="s">
        <v>286</v>
      </c>
      <c r="J519" s="35" t="s">
        <v>286</v>
      </c>
      <c r="K519" s="43" t="s">
        <v>286</v>
      </c>
      <c r="L519" s="35" t="s">
        <v>286</v>
      </c>
      <c r="M519" s="35" t="s">
        <v>286</v>
      </c>
      <c r="N519" s="43" t="s">
        <v>286</v>
      </c>
      <c r="O519" s="35" t="s">
        <v>286</v>
      </c>
    </row>
    <row r="520" spans="1:15" x14ac:dyDescent="0.25">
      <c r="A520" s="19"/>
      <c r="B520" s="39" t="s">
        <v>226</v>
      </c>
      <c r="C520" s="31"/>
      <c r="D520" s="31"/>
      <c r="E520" s="33" t="s">
        <v>289</v>
      </c>
      <c r="F520" s="31"/>
      <c r="G520" s="31"/>
      <c r="H520" s="33" t="s">
        <v>1209</v>
      </c>
      <c r="I520" s="31" t="s">
        <v>291</v>
      </c>
      <c r="J520" s="31"/>
      <c r="K520" s="40">
        <v>2741</v>
      </c>
      <c r="L520" s="31"/>
      <c r="M520" s="31"/>
      <c r="N520" s="33" t="s">
        <v>1210</v>
      </c>
      <c r="O520" s="31" t="s">
        <v>291</v>
      </c>
    </row>
    <row r="521" spans="1:15" ht="26.25" x14ac:dyDescent="0.25">
      <c r="A521" s="19"/>
      <c r="B521" s="34" t="s">
        <v>227</v>
      </c>
      <c r="C521" s="36"/>
      <c r="D521" s="36"/>
      <c r="E521" s="37" t="s">
        <v>289</v>
      </c>
      <c r="F521" s="36"/>
      <c r="G521" s="36"/>
      <c r="H521" s="38">
        <v>260834</v>
      </c>
      <c r="I521" s="36"/>
      <c r="J521" s="36"/>
      <c r="K521" s="38">
        <v>26527</v>
      </c>
      <c r="L521" s="36"/>
      <c r="M521" s="36"/>
      <c r="N521" s="38">
        <v>287361</v>
      </c>
      <c r="O521" s="36"/>
    </row>
    <row r="522" spans="1:15" ht="15.75" thickBot="1" x14ac:dyDescent="0.3">
      <c r="A522" s="19"/>
      <c r="B522" s="41"/>
      <c r="C522" s="41"/>
      <c r="D522" s="50"/>
      <c r="E522" s="50"/>
      <c r="F522" s="41"/>
      <c r="G522" s="50"/>
      <c r="H522" s="50"/>
      <c r="I522" s="41"/>
      <c r="J522" s="50"/>
      <c r="K522" s="50"/>
      <c r="L522" s="41"/>
      <c r="M522" s="50"/>
      <c r="N522" s="50"/>
      <c r="O522" s="41"/>
    </row>
    <row r="523" spans="1:15" x14ac:dyDescent="0.25">
      <c r="A523" s="19"/>
      <c r="B523" s="35" t="s">
        <v>286</v>
      </c>
      <c r="C523" s="35" t="s">
        <v>286</v>
      </c>
      <c r="D523" s="35" t="s">
        <v>286</v>
      </c>
      <c r="E523" s="43" t="s">
        <v>286</v>
      </c>
      <c r="F523" s="35" t="s">
        <v>286</v>
      </c>
      <c r="G523" s="35" t="s">
        <v>286</v>
      </c>
      <c r="H523" s="43" t="s">
        <v>286</v>
      </c>
      <c r="I523" s="35" t="s">
        <v>286</v>
      </c>
      <c r="J523" s="35" t="s">
        <v>286</v>
      </c>
      <c r="K523" s="43" t="s">
        <v>286</v>
      </c>
      <c r="L523" s="35" t="s">
        <v>286</v>
      </c>
      <c r="M523" s="35" t="s">
        <v>286</v>
      </c>
      <c r="N523" s="43" t="s">
        <v>286</v>
      </c>
      <c r="O523" s="35" t="s">
        <v>286</v>
      </c>
    </row>
    <row r="524" spans="1:15" x14ac:dyDescent="0.25">
      <c r="A524" s="19"/>
      <c r="B524" s="39" t="s">
        <v>228</v>
      </c>
      <c r="C524" s="31"/>
      <c r="D524" s="33" t="s">
        <v>283</v>
      </c>
      <c r="E524" s="33" t="s">
        <v>289</v>
      </c>
      <c r="F524" s="31"/>
      <c r="G524" s="33" t="s">
        <v>283</v>
      </c>
      <c r="H524" s="40">
        <v>257280</v>
      </c>
      <c r="I524" s="31"/>
      <c r="J524" s="33" t="s">
        <v>283</v>
      </c>
      <c r="K524" s="40">
        <v>29268</v>
      </c>
      <c r="L524" s="31"/>
      <c r="M524" s="33" t="s">
        <v>283</v>
      </c>
      <c r="N524" s="40">
        <v>286548</v>
      </c>
      <c r="O524" s="31"/>
    </row>
    <row r="525" spans="1:15" ht="15.75" thickBot="1" x14ac:dyDescent="0.3">
      <c r="A525" s="19"/>
      <c r="B525" s="41"/>
      <c r="C525" s="41"/>
      <c r="D525" s="50"/>
      <c r="E525" s="50"/>
      <c r="F525" s="41"/>
      <c r="G525" s="50"/>
      <c r="H525" s="50"/>
      <c r="I525" s="41"/>
      <c r="J525" s="50"/>
      <c r="K525" s="50"/>
      <c r="L525" s="41"/>
      <c r="M525" s="50"/>
      <c r="N525" s="50"/>
      <c r="O525" s="41"/>
    </row>
    <row r="526" spans="1:15" x14ac:dyDescent="0.25">
      <c r="A526" s="19"/>
      <c r="B526" s="35" t="s">
        <v>286</v>
      </c>
      <c r="C526" s="35" t="s">
        <v>286</v>
      </c>
      <c r="D526" s="35" t="s">
        <v>286</v>
      </c>
      <c r="E526" s="43" t="s">
        <v>286</v>
      </c>
      <c r="F526" s="35" t="s">
        <v>286</v>
      </c>
      <c r="G526" s="35" t="s">
        <v>286</v>
      </c>
      <c r="H526" s="43" t="s">
        <v>286</v>
      </c>
      <c r="I526" s="35" t="s">
        <v>286</v>
      </c>
      <c r="J526" s="35" t="s">
        <v>286</v>
      </c>
      <c r="K526" s="43" t="s">
        <v>286</v>
      </c>
      <c r="L526" s="35" t="s">
        <v>286</v>
      </c>
      <c r="M526" s="35" t="s">
        <v>286</v>
      </c>
      <c r="N526" s="43" t="s">
        <v>286</v>
      </c>
      <c r="O526" s="35" t="s">
        <v>286</v>
      </c>
    </row>
    <row r="527" spans="1:15" x14ac:dyDescent="0.25">
      <c r="A527" s="19"/>
      <c r="B527" s="35" t="s">
        <v>286</v>
      </c>
      <c r="C527" s="35" t="s">
        <v>286</v>
      </c>
      <c r="D527" s="35" t="s">
        <v>286</v>
      </c>
      <c r="E527" s="43" t="s">
        <v>286</v>
      </c>
      <c r="F527" s="35" t="s">
        <v>286</v>
      </c>
      <c r="G527" s="35" t="s">
        <v>286</v>
      </c>
      <c r="H527" s="43" t="s">
        <v>286</v>
      </c>
      <c r="I527" s="35" t="s">
        <v>286</v>
      </c>
      <c r="J527" s="35" t="s">
        <v>286</v>
      </c>
      <c r="K527" s="43" t="s">
        <v>286</v>
      </c>
      <c r="L527" s="35" t="s">
        <v>286</v>
      </c>
      <c r="M527" s="35" t="s">
        <v>286</v>
      </c>
      <c r="N527" s="43" t="s">
        <v>286</v>
      </c>
      <c r="O527" s="35" t="s">
        <v>286</v>
      </c>
    </row>
    <row r="528" spans="1:15" ht="15.75" thickBot="1" x14ac:dyDescent="0.3">
      <c r="A528" s="19"/>
      <c r="B528" s="41"/>
      <c r="C528" s="41"/>
      <c r="D528" s="50"/>
      <c r="E528" s="50"/>
      <c r="F528" s="41"/>
      <c r="G528" s="50"/>
      <c r="H528" s="50"/>
      <c r="I528" s="41"/>
      <c r="J528" s="50"/>
      <c r="K528" s="50"/>
      <c r="L528" s="41"/>
      <c r="M528" s="50"/>
      <c r="N528" s="50"/>
      <c r="O528" s="41"/>
    </row>
  </sheetData>
  <mergeCells count="616">
    <mergeCell ref="B485:R485"/>
    <mergeCell ref="B432:R432"/>
    <mergeCell ref="B433:R433"/>
    <mergeCell ref="B434:R434"/>
    <mergeCell ref="B435:R435"/>
    <mergeCell ref="B482:R482"/>
    <mergeCell ref="B483:R483"/>
    <mergeCell ref="B286:R286"/>
    <mergeCell ref="B287:R287"/>
    <mergeCell ref="A325:A528"/>
    <mergeCell ref="B325:R325"/>
    <mergeCell ref="B326:R326"/>
    <mergeCell ref="B327:R327"/>
    <mergeCell ref="B328:R328"/>
    <mergeCell ref="B329:R329"/>
    <mergeCell ref="B381:R381"/>
    <mergeCell ref="B382:R382"/>
    <mergeCell ref="B243:R243"/>
    <mergeCell ref="B244:R244"/>
    <mergeCell ref="B245:R245"/>
    <mergeCell ref="B246:R246"/>
    <mergeCell ref="B284:R284"/>
    <mergeCell ref="B285:R285"/>
    <mergeCell ref="A156:A324"/>
    <mergeCell ref="B156:R156"/>
    <mergeCell ref="B157:R157"/>
    <mergeCell ref="B158:R158"/>
    <mergeCell ref="B159:R159"/>
    <mergeCell ref="B160:R160"/>
    <mergeCell ref="B202:R202"/>
    <mergeCell ref="B203:R203"/>
    <mergeCell ref="B204:R204"/>
    <mergeCell ref="B205:R205"/>
    <mergeCell ref="B5:R5"/>
    <mergeCell ref="B6:R6"/>
    <mergeCell ref="B7:R7"/>
    <mergeCell ref="B8:R8"/>
    <mergeCell ref="B9:R9"/>
    <mergeCell ref="B80:R80"/>
    <mergeCell ref="D528:E528"/>
    <mergeCell ref="G528:H528"/>
    <mergeCell ref="J528:K528"/>
    <mergeCell ref="M528:N528"/>
    <mergeCell ref="A1:A2"/>
    <mergeCell ref="B1:R1"/>
    <mergeCell ref="B2:R2"/>
    <mergeCell ref="B3:R3"/>
    <mergeCell ref="A4:A155"/>
    <mergeCell ref="B4:R4"/>
    <mergeCell ref="D522:E522"/>
    <mergeCell ref="G522:H522"/>
    <mergeCell ref="J522:K522"/>
    <mergeCell ref="M522:N522"/>
    <mergeCell ref="D525:E525"/>
    <mergeCell ref="G525:H525"/>
    <mergeCell ref="J525:K525"/>
    <mergeCell ref="M525:N525"/>
    <mergeCell ref="D515:E515"/>
    <mergeCell ref="G515:H515"/>
    <mergeCell ref="J515:K515"/>
    <mergeCell ref="M515:N515"/>
    <mergeCell ref="D518:E518"/>
    <mergeCell ref="G518:H518"/>
    <mergeCell ref="J518:K518"/>
    <mergeCell ref="M518:N518"/>
    <mergeCell ref="D502:E502"/>
    <mergeCell ref="G502:H502"/>
    <mergeCell ref="J502:K502"/>
    <mergeCell ref="M502:N502"/>
    <mergeCell ref="D505:E505"/>
    <mergeCell ref="G505:H505"/>
    <mergeCell ref="J505:K505"/>
    <mergeCell ref="M505:N505"/>
    <mergeCell ref="L490:L491"/>
    <mergeCell ref="M490:N491"/>
    <mergeCell ref="O490:O491"/>
    <mergeCell ref="D494:E494"/>
    <mergeCell ref="G494:H494"/>
    <mergeCell ref="J494:K494"/>
    <mergeCell ref="M494:N494"/>
    <mergeCell ref="O488:O489"/>
    <mergeCell ref="B490:B491"/>
    <mergeCell ref="C490:C491"/>
    <mergeCell ref="D490:E491"/>
    <mergeCell ref="F490:F491"/>
    <mergeCell ref="G490:H490"/>
    <mergeCell ref="G491:H491"/>
    <mergeCell ref="I490:I491"/>
    <mergeCell ref="J490:K490"/>
    <mergeCell ref="J491:K491"/>
    <mergeCell ref="D481:E481"/>
    <mergeCell ref="G481:H481"/>
    <mergeCell ref="J481:K481"/>
    <mergeCell ref="M481:N481"/>
    <mergeCell ref="D487:N487"/>
    <mergeCell ref="B488:B489"/>
    <mergeCell ref="C488:C489"/>
    <mergeCell ref="D488:N488"/>
    <mergeCell ref="D489:N489"/>
    <mergeCell ref="B484:R484"/>
    <mergeCell ref="D475:E475"/>
    <mergeCell ref="G475:H475"/>
    <mergeCell ref="J475:K475"/>
    <mergeCell ref="M475:N475"/>
    <mergeCell ref="D478:E478"/>
    <mergeCell ref="G478:H478"/>
    <mergeCell ref="J478:K478"/>
    <mergeCell ref="M478:N478"/>
    <mergeCell ref="D468:E468"/>
    <mergeCell ref="G468:H468"/>
    <mergeCell ref="J468:K468"/>
    <mergeCell ref="M468:N468"/>
    <mergeCell ref="D471:E471"/>
    <mergeCell ref="G471:H471"/>
    <mergeCell ref="J471:K471"/>
    <mergeCell ref="M471:N471"/>
    <mergeCell ref="D452:E452"/>
    <mergeCell ref="G452:H452"/>
    <mergeCell ref="J452:K452"/>
    <mergeCell ref="M452:N452"/>
    <mergeCell ref="D455:E455"/>
    <mergeCell ref="G455:H455"/>
    <mergeCell ref="J455:K455"/>
    <mergeCell ref="M455:N455"/>
    <mergeCell ref="J440:K440"/>
    <mergeCell ref="L439:L440"/>
    <mergeCell ref="M439:N440"/>
    <mergeCell ref="O439:O440"/>
    <mergeCell ref="D443:E443"/>
    <mergeCell ref="G443:H443"/>
    <mergeCell ref="J443:K443"/>
    <mergeCell ref="M443:N443"/>
    <mergeCell ref="D437:N437"/>
    <mergeCell ref="D438:N438"/>
    <mergeCell ref="B439:B440"/>
    <mergeCell ref="C439:C440"/>
    <mergeCell ref="D439:E440"/>
    <mergeCell ref="F439:F440"/>
    <mergeCell ref="G439:H439"/>
    <mergeCell ref="G440:H440"/>
    <mergeCell ref="I439:I440"/>
    <mergeCell ref="J439:K439"/>
    <mergeCell ref="D428:E428"/>
    <mergeCell ref="G428:H428"/>
    <mergeCell ref="J428:K428"/>
    <mergeCell ref="M428:N428"/>
    <mergeCell ref="D431:E431"/>
    <mergeCell ref="G431:H431"/>
    <mergeCell ref="J431:K431"/>
    <mergeCell ref="M431:N431"/>
    <mergeCell ref="D421:E421"/>
    <mergeCell ref="G421:H421"/>
    <mergeCell ref="J421:K421"/>
    <mergeCell ref="M421:N421"/>
    <mergeCell ref="D425:E425"/>
    <mergeCell ref="G425:H425"/>
    <mergeCell ref="J425:K425"/>
    <mergeCell ref="M425:N425"/>
    <mergeCell ref="D403:E403"/>
    <mergeCell ref="G403:H403"/>
    <mergeCell ref="J403:K403"/>
    <mergeCell ref="M403:N403"/>
    <mergeCell ref="D418:E418"/>
    <mergeCell ref="G418:H418"/>
    <mergeCell ref="J418:K418"/>
    <mergeCell ref="M418:N418"/>
    <mergeCell ref="D392:E392"/>
    <mergeCell ref="G392:H392"/>
    <mergeCell ref="J392:K392"/>
    <mergeCell ref="M392:N392"/>
    <mergeCell ref="D400:E400"/>
    <mergeCell ref="G400:H400"/>
    <mergeCell ref="J400:K400"/>
    <mergeCell ref="M400:N400"/>
    <mergeCell ref="I388:I389"/>
    <mergeCell ref="J388:K388"/>
    <mergeCell ref="J389:K389"/>
    <mergeCell ref="L388:L389"/>
    <mergeCell ref="M388:N389"/>
    <mergeCell ref="O388:O389"/>
    <mergeCell ref="B388:B389"/>
    <mergeCell ref="C388:C389"/>
    <mergeCell ref="D388:E389"/>
    <mergeCell ref="F388:F389"/>
    <mergeCell ref="G388:H388"/>
    <mergeCell ref="G389:H389"/>
    <mergeCell ref="D380:E380"/>
    <mergeCell ref="G380:H380"/>
    <mergeCell ref="J380:K380"/>
    <mergeCell ref="M380:N380"/>
    <mergeCell ref="D386:N386"/>
    <mergeCell ref="D387:N387"/>
    <mergeCell ref="B383:R383"/>
    <mergeCell ref="B384:R384"/>
    <mergeCell ref="D374:E374"/>
    <mergeCell ref="G374:H374"/>
    <mergeCell ref="J374:K374"/>
    <mergeCell ref="M374:N374"/>
    <mergeCell ref="D377:E377"/>
    <mergeCell ref="G377:H377"/>
    <mergeCell ref="J377:K377"/>
    <mergeCell ref="M377:N377"/>
    <mergeCell ref="D367:E367"/>
    <mergeCell ref="G367:H367"/>
    <mergeCell ref="J367:K367"/>
    <mergeCell ref="M367:N367"/>
    <mergeCell ref="D370:E370"/>
    <mergeCell ref="G370:H370"/>
    <mergeCell ref="J370:K370"/>
    <mergeCell ref="M370:N370"/>
    <mergeCell ref="D345:E345"/>
    <mergeCell ref="G345:H345"/>
    <mergeCell ref="J345:K345"/>
    <mergeCell ref="M345:N345"/>
    <mergeCell ref="D348:E348"/>
    <mergeCell ref="G348:H348"/>
    <mergeCell ref="J348:K348"/>
    <mergeCell ref="M348:N348"/>
    <mergeCell ref="J334:K334"/>
    <mergeCell ref="L333:L334"/>
    <mergeCell ref="M333:N334"/>
    <mergeCell ref="O333:O334"/>
    <mergeCell ref="D337:E337"/>
    <mergeCell ref="G337:H337"/>
    <mergeCell ref="J337:K337"/>
    <mergeCell ref="M337:N337"/>
    <mergeCell ref="D331:N331"/>
    <mergeCell ref="D332:N332"/>
    <mergeCell ref="B333:B334"/>
    <mergeCell ref="C333:C334"/>
    <mergeCell ref="D333:E334"/>
    <mergeCell ref="F333:F334"/>
    <mergeCell ref="G333:H333"/>
    <mergeCell ref="G334:H334"/>
    <mergeCell ref="I333:I334"/>
    <mergeCell ref="J333:K333"/>
    <mergeCell ref="D321:E321"/>
    <mergeCell ref="G321:H321"/>
    <mergeCell ref="J321:K321"/>
    <mergeCell ref="M321:N321"/>
    <mergeCell ref="P321:Q321"/>
    <mergeCell ref="D324:E324"/>
    <mergeCell ref="G324:H324"/>
    <mergeCell ref="J324:K324"/>
    <mergeCell ref="M324:N324"/>
    <mergeCell ref="P324:Q324"/>
    <mergeCell ref="D314:E314"/>
    <mergeCell ref="G314:H314"/>
    <mergeCell ref="J314:K314"/>
    <mergeCell ref="M314:N314"/>
    <mergeCell ref="P314:Q314"/>
    <mergeCell ref="D318:E318"/>
    <mergeCell ref="G318:H318"/>
    <mergeCell ref="J318:K318"/>
    <mergeCell ref="M318:N318"/>
    <mergeCell ref="P318:Q318"/>
    <mergeCell ref="D302:E302"/>
    <mergeCell ref="G302:H302"/>
    <mergeCell ref="J302:K302"/>
    <mergeCell ref="M302:N302"/>
    <mergeCell ref="P302:Q302"/>
    <mergeCell ref="D310:E310"/>
    <mergeCell ref="G310:H310"/>
    <mergeCell ref="J310:K310"/>
    <mergeCell ref="M310:N310"/>
    <mergeCell ref="P310:Q310"/>
    <mergeCell ref="O291:O293"/>
    <mergeCell ref="P291:Q293"/>
    <mergeCell ref="R291:R293"/>
    <mergeCell ref="D295:E295"/>
    <mergeCell ref="G295:H295"/>
    <mergeCell ref="J295:K295"/>
    <mergeCell ref="M295:N295"/>
    <mergeCell ref="P295:Q295"/>
    <mergeCell ref="J291:K291"/>
    <mergeCell ref="J292:K292"/>
    <mergeCell ref="J293:K293"/>
    <mergeCell ref="L291:L293"/>
    <mergeCell ref="M291:N291"/>
    <mergeCell ref="M292:N292"/>
    <mergeCell ref="M293:N293"/>
    <mergeCell ref="D289:Q289"/>
    <mergeCell ref="D290:Q290"/>
    <mergeCell ref="B291:B293"/>
    <mergeCell ref="C291:C293"/>
    <mergeCell ref="D291:E293"/>
    <mergeCell ref="F291:F293"/>
    <mergeCell ref="G291:H291"/>
    <mergeCell ref="G292:H292"/>
    <mergeCell ref="G293:H293"/>
    <mergeCell ref="I291:I293"/>
    <mergeCell ref="D280:E280"/>
    <mergeCell ref="G280:H280"/>
    <mergeCell ref="J280:K280"/>
    <mergeCell ref="M280:N280"/>
    <mergeCell ref="P280:Q280"/>
    <mergeCell ref="D283:E283"/>
    <mergeCell ref="G283:H283"/>
    <mergeCell ref="J283:K283"/>
    <mergeCell ref="M283:N283"/>
    <mergeCell ref="P283:Q283"/>
    <mergeCell ref="D273:E273"/>
    <mergeCell ref="G273:H273"/>
    <mergeCell ref="J273:K273"/>
    <mergeCell ref="M273:N273"/>
    <mergeCell ref="P273:Q273"/>
    <mergeCell ref="D277:E277"/>
    <mergeCell ref="G277:H277"/>
    <mergeCell ref="J277:K277"/>
    <mergeCell ref="M277:N277"/>
    <mergeCell ref="P277:Q277"/>
    <mergeCell ref="D262:E262"/>
    <mergeCell ref="G262:H262"/>
    <mergeCell ref="J262:K262"/>
    <mergeCell ref="M262:N262"/>
    <mergeCell ref="P262:Q262"/>
    <mergeCell ref="D269:E269"/>
    <mergeCell ref="G269:H269"/>
    <mergeCell ref="J269:K269"/>
    <mergeCell ref="M269:N269"/>
    <mergeCell ref="P269:Q269"/>
    <mergeCell ref="O250:O252"/>
    <mergeCell ref="P250:Q252"/>
    <mergeCell ref="R250:R252"/>
    <mergeCell ref="D254:E254"/>
    <mergeCell ref="G254:H254"/>
    <mergeCell ref="J254:K254"/>
    <mergeCell ref="M254:N254"/>
    <mergeCell ref="P254:Q254"/>
    <mergeCell ref="J250:K250"/>
    <mergeCell ref="J251:K251"/>
    <mergeCell ref="J252:K252"/>
    <mergeCell ref="L250:L252"/>
    <mergeCell ref="M250:N250"/>
    <mergeCell ref="M251:N251"/>
    <mergeCell ref="M252:N252"/>
    <mergeCell ref="D248:Q248"/>
    <mergeCell ref="D249:Q249"/>
    <mergeCell ref="B250:B252"/>
    <mergeCell ref="C250:C252"/>
    <mergeCell ref="D250:E252"/>
    <mergeCell ref="F250:F252"/>
    <mergeCell ref="G250:H250"/>
    <mergeCell ref="G251:H251"/>
    <mergeCell ref="G252:H252"/>
    <mergeCell ref="I250:I252"/>
    <mergeCell ref="D239:E239"/>
    <mergeCell ref="G239:H239"/>
    <mergeCell ref="J239:K239"/>
    <mergeCell ref="M239:N239"/>
    <mergeCell ref="P239:Q239"/>
    <mergeCell ref="D242:E242"/>
    <mergeCell ref="G242:H242"/>
    <mergeCell ref="J242:K242"/>
    <mergeCell ref="M242:N242"/>
    <mergeCell ref="P242:Q242"/>
    <mergeCell ref="D232:E232"/>
    <mergeCell ref="G232:H232"/>
    <mergeCell ref="J232:K232"/>
    <mergeCell ref="M232:N232"/>
    <mergeCell ref="P232:Q232"/>
    <mergeCell ref="D236:E236"/>
    <mergeCell ref="G236:H236"/>
    <mergeCell ref="J236:K236"/>
    <mergeCell ref="M236:N236"/>
    <mergeCell ref="P236:Q236"/>
    <mergeCell ref="D220:E220"/>
    <mergeCell ref="G220:H220"/>
    <mergeCell ref="J220:K220"/>
    <mergeCell ref="M220:N220"/>
    <mergeCell ref="P220:Q220"/>
    <mergeCell ref="D228:E228"/>
    <mergeCell ref="G228:H228"/>
    <mergeCell ref="J228:K228"/>
    <mergeCell ref="M228:N228"/>
    <mergeCell ref="P228:Q228"/>
    <mergeCell ref="R209:R210"/>
    <mergeCell ref="D212:E212"/>
    <mergeCell ref="G212:H212"/>
    <mergeCell ref="J212:K212"/>
    <mergeCell ref="M212:N212"/>
    <mergeCell ref="P212:Q212"/>
    <mergeCell ref="J210:K210"/>
    <mergeCell ref="L209:L210"/>
    <mergeCell ref="M209:N209"/>
    <mergeCell ref="M210:N210"/>
    <mergeCell ref="O209:O210"/>
    <mergeCell ref="P209:Q210"/>
    <mergeCell ref="D207:Q207"/>
    <mergeCell ref="D208:Q208"/>
    <mergeCell ref="B209:B210"/>
    <mergeCell ref="C209:C210"/>
    <mergeCell ref="D209:E210"/>
    <mergeCell ref="F209:F210"/>
    <mergeCell ref="G209:H209"/>
    <mergeCell ref="G210:H210"/>
    <mergeCell ref="I209:I210"/>
    <mergeCell ref="J209:K209"/>
    <mergeCell ref="D198:E198"/>
    <mergeCell ref="G198:H198"/>
    <mergeCell ref="J198:K198"/>
    <mergeCell ref="M198:N198"/>
    <mergeCell ref="P198:Q198"/>
    <mergeCell ref="D201:E201"/>
    <mergeCell ref="G201:H201"/>
    <mergeCell ref="J201:K201"/>
    <mergeCell ref="M201:N201"/>
    <mergeCell ref="P201:Q201"/>
    <mergeCell ref="D191:E191"/>
    <mergeCell ref="G191:H191"/>
    <mergeCell ref="J191:K191"/>
    <mergeCell ref="M191:N191"/>
    <mergeCell ref="P191:Q191"/>
    <mergeCell ref="D195:E195"/>
    <mergeCell ref="G195:H195"/>
    <mergeCell ref="J195:K195"/>
    <mergeCell ref="M195:N195"/>
    <mergeCell ref="P195:Q195"/>
    <mergeCell ref="D183:E183"/>
    <mergeCell ref="G183:H183"/>
    <mergeCell ref="J183:K183"/>
    <mergeCell ref="M183:N183"/>
    <mergeCell ref="P183:Q183"/>
    <mergeCell ref="D187:E187"/>
    <mergeCell ref="G187:H187"/>
    <mergeCell ref="J187:K187"/>
    <mergeCell ref="M187:N187"/>
    <mergeCell ref="P187:Q187"/>
    <mergeCell ref="D167:E167"/>
    <mergeCell ref="G167:H167"/>
    <mergeCell ref="J167:K167"/>
    <mergeCell ref="M167:N167"/>
    <mergeCell ref="P167:Q167"/>
    <mergeCell ref="D175:E175"/>
    <mergeCell ref="G175:H175"/>
    <mergeCell ref="J175:K175"/>
    <mergeCell ref="M175:N175"/>
    <mergeCell ref="P175:Q175"/>
    <mergeCell ref="L164:L165"/>
    <mergeCell ref="M164:N164"/>
    <mergeCell ref="M165:N165"/>
    <mergeCell ref="O164:O165"/>
    <mergeCell ref="P164:Q165"/>
    <mergeCell ref="R164:R165"/>
    <mergeCell ref="D163:Q163"/>
    <mergeCell ref="B164:B165"/>
    <mergeCell ref="C164:C165"/>
    <mergeCell ref="D164:E165"/>
    <mergeCell ref="F164:F165"/>
    <mergeCell ref="G164:H164"/>
    <mergeCell ref="G165:H165"/>
    <mergeCell ref="I164:I165"/>
    <mergeCell ref="J164:K164"/>
    <mergeCell ref="J165:K165"/>
    <mergeCell ref="D155:E155"/>
    <mergeCell ref="G155:H155"/>
    <mergeCell ref="J155:K155"/>
    <mergeCell ref="M155:N155"/>
    <mergeCell ref="P155:Q155"/>
    <mergeCell ref="D162:Q162"/>
    <mergeCell ref="D149:E149"/>
    <mergeCell ref="G149:H149"/>
    <mergeCell ref="J149:K149"/>
    <mergeCell ref="M149:N149"/>
    <mergeCell ref="P149:Q149"/>
    <mergeCell ref="D152:E152"/>
    <mergeCell ref="G152:H152"/>
    <mergeCell ref="J152:K152"/>
    <mergeCell ref="M152:N152"/>
    <mergeCell ref="P152:Q152"/>
    <mergeCell ref="D142:E142"/>
    <mergeCell ref="G142:H142"/>
    <mergeCell ref="J142:K142"/>
    <mergeCell ref="M142:N142"/>
    <mergeCell ref="P142:Q142"/>
    <mergeCell ref="D146:E146"/>
    <mergeCell ref="G146:H146"/>
    <mergeCell ref="J146:K146"/>
    <mergeCell ref="M146:N146"/>
    <mergeCell ref="P146:Q146"/>
    <mergeCell ref="D131:E131"/>
    <mergeCell ref="G131:H131"/>
    <mergeCell ref="J131:K131"/>
    <mergeCell ref="M131:N131"/>
    <mergeCell ref="P131:Q131"/>
    <mergeCell ref="D134:E134"/>
    <mergeCell ref="G134:H134"/>
    <mergeCell ref="J134:K134"/>
    <mergeCell ref="M134:N134"/>
    <mergeCell ref="P134:Q134"/>
    <mergeCell ref="D116:E116"/>
    <mergeCell ref="G116:H116"/>
    <mergeCell ref="J116:K116"/>
    <mergeCell ref="M116:N116"/>
    <mergeCell ref="P116:Q116"/>
    <mergeCell ref="D123:E123"/>
    <mergeCell ref="G123:H123"/>
    <mergeCell ref="J123:K123"/>
    <mergeCell ref="M123:N123"/>
    <mergeCell ref="P123:Q123"/>
    <mergeCell ref="D110:E110"/>
    <mergeCell ref="G110:H110"/>
    <mergeCell ref="J110:K110"/>
    <mergeCell ref="M110:N110"/>
    <mergeCell ref="P110:Q110"/>
    <mergeCell ref="D113:E113"/>
    <mergeCell ref="G113:H113"/>
    <mergeCell ref="J113:K113"/>
    <mergeCell ref="M113:N113"/>
    <mergeCell ref="P113:Q113"/>
    <mergeCell ref="O87:O89"/>
    <mergeCell ref="P87:Q89"/>
    <mergeCell ref="R87:R89"/>
    <mergeCell ref="D98:E98"/>
    <mergeCell ref="G98:H98"/>
    <mergeCell ref="J98:K98"/>
    <mergeCell ref="M98:N98"/>
    <mergeCell ref="P98:Q98"/>
    <mergeCell ref="I87:I89"/>
    <mergeCell ref="J87:K87"/>
    <mergeCell ref="J88:K88"/>
    <mergeCell ref="J89:K89"/>
    <mergeCell ref="L87:L89"/>
    <mergeCell ref="M87:N87"/>
    <mergeCell ref="M88:N88"/>
    <mergeCell ref="M89:N89"/>
    <mergeCell ref="B87:B89"/>
    <mergeCell ref="C87:C89"/>
    <mergeCell ref="D87:E89"/>
    <mergeCell ref="F87:F89"/>
    <mergeCell ref="G87:H87"/>
    <mergeCell ref="G88:H88"/>
    <mergeCell ref="G89:H89"/>
    <mergeCell ref="D79:E79"/>
    <mergeCell ref="G79:H79"/>
    <mergeCell ref="J79:K79"/>
    <mergeCell ref="M79:N79"/>
    <mergeCell ref="P79:Q79"/>
    <mergeCell ref="D86:Q86"/>
    <mergeCell ref="B81:R81"/>
    <mergeCell ref="B82:R82"/>
    <mergeCell ref="B83:R83"/>
    <mergeCell ref="B84:R84"/>
    <mergeCell ref="D73:E73"/>
    <mergeCell ref="G73:H73"/>
    <mergeCell ref="J73:K73"/>
    <mergeCell ref="M73:N73"/>
    <mergeCell ref="P73:Q73"/>
    <mergeCell ref="D76:E76"/>
    <mergeCell ref="G76:H76"/>
    <mergeCell ref="J76:K76"/>
    <mergeCell ref="M76:N76"/>
    <mergeCell ref="P76:Q76"/>
    <mergeCell ref="D66:E66"/>
    <mergeCell ref="G66:H66"/>
    <mergeCell ref="J66:K66"/>
    <mergeCell ref="M66:N66"/>
    <mergeCell ref="P66:Q66"/>
    <mergeCell ref="D70:E70"/>
    <mergeCell ref="G70:H70"/>
    <mergeCell ref="J70:K70"/>
    <mergeCell ref="M70:N70"/>
    <mergeCell ref="P70:Q70"/>
    <mergeCell ref="D55:E55"/>
    <mergeCell ref="G55:H55"/>
    <mergeCell ref="J55:K55"/>
    <mergeCell ref="M55:N55"/>
    <mergeCell ref="P55:Q55"/>
    <mergeCell ref="D58:E58"/>
    <mergeCell ref="G58:H58"/>
    <mergeCell ref="J58:K58"/>
    <mergeCell ref="M58:N58"/>
    <mergeCell ref="P58:Q58"/>
    <mergeCell ref="D40:E40"/>
    <mergeCell ref="G40:H40"/>
    <mergeCell ref="J40:K40"/>
    <mergeCell ref="M40:N40"/>
    <mergeCell ref="P40:Q40"/>
    <mergeCell ref="D47:E47"/>
    <mergeCell ref="G47:H47"/>
    <mergeCell ref="J47:K47"/>
    <mergeCell ref="M47:N47"/>
    <mergeCell ref="P47:Q47"/>
    <mergeCell ref="D34:E34"/>
    <mergeCell ref="G34:H34"/>
    <mergeCell ref="J34:K34"/>
    <mergeCell ref="M34:N34"/>
    <mergeCell ref="P34:Q34"/>
    <mergeCell ref="D37:E37"/>
    <mergeCell ref="G37:H37"/>
    <mergeCell ref="J37:K37"/>
    <mergeCell ref="M37:N37"/>
    <mergeCell ref="P37:Q37"/>
    <mergeCell ref="O11:O13"/>
    <mergeCell ref="P11:Q13"/>
    <mergeCell ref="R11:R13"/>
    <mergeCell ref="D22:E22"/>
    <mergeCell ref="G22:H22"/>
    <mergeCell ref="J22:K22"/>
    <mergeCell ref="M22:N22"/>
    <mergeCell ref="P22:Q22"/>
    <mergeCell ref="I11:I13"/>
    <mergeCell ref="J11:K11"/>
    <mergeCell ref="J12:K12"/>
    <mergeCell ref="J13: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1.140625" customWidth="1"/>
    <col min="4" max="4" width="2.140625" customWidth="1"/>
    <col min="5" max="5" width="8" customWidth="1"/>
    <col min="6" max="6" width="1.85546875" customWidth="1"/>
    <col min="7" max="7" width="2.140625" customWidth="1"/>
    <col min="8" max="8" width="8" customWidth="1"/>
    <col min="9" max="9" width="11.140625" customWidth="1"/>
    <col min="10" max="10" width="2.5703125" customWidth="1"/>
    <col min="11" max="11" width="9.85546875" customWidth="1"/>
    <col min="12" max="12" width="1.85546875" customWidth="1"/>
    <col min="13" max="13" width="2.42578125" customWidth="1"/>
    <col min="14" max="14" width="9.140625" customWidth="1"/>
    <col min="15" max="15" width="11.140625" customWidth="1"/>
  </cols>
  <sheetData>
    <row r="1" spans="1:15" ht="15" customHeight="1" x14ac:dyDescent="0.25">
      <c r="A1" s="8" t="s">
        <v>13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11</v>
      </c>
      <c r="B3" s="67" t="s">
        <v>6</v>
      </c>
      <c r="C3" s="67"/>
      <c r="D3" s="67"/>
      <c r="E3" s="67"/>
      <c r="F3" s="67"/>
      <c r="G3" s="67"/>
      <c r="H3" s="67"/>
      <c r="I3" s="67"/>
      <c r="J3" s="67"/>
      <c r="K3" s="67"/>
      <c r="L3" s="67"/>
      <c r="M3" s="67"/>
      <c r="N3" s="67"/>
      <c r="O3" s="67"/>
    </row>
    <row r="4" spans="1:15" ht="15" customHeight="1" x14ac:dyDescent="0.25">
      <c r="A4" s="19" t="s">
        <v>1378</v>
      </c>
      <c r="B4" s="67" t="s">
        <v>6</v>
      </c>
      <c r="C4" s="67"/>
      <c r="D4" s="67"/>
      <c r="E4" s="67"/>
      <c r="F4" s="67"/>
      <c r="G4" s="67"/>
      <c r="H4" s="67"/>
      <c r="I4" s="67"/>
      <c r="J4" s="67"/>
      <c r="K4" s="67"/>
      <c r="L4" s="67"/>
      <c r="M4" s="67"/>
      <c r="N4" s="67"/>
      <c r="O4" s="67"/>
    </row>
    <row r="5" spans="1:15" x14ac:dyDescent="0.25">
      <c r="A5" s="19"/>
      <c r="B5" s="67"/>
      <c r="C5" s="67"/>
      <c r="D5" s="67"/>
      <c r="E5" s="67"/>
      <c r="F5" s="67"/>
      <c r="G5" s="67"/>
      <c r="H5" s="67"/>
      <c r="I5" s="67"/>
      <c r="J5" s="67"/>
      <c r="K5" s="67"/>
      <c r="L5" s="67"/>
      <c r="M5" s="67"/>
      <c r="N5" s="67"/>
      <c r="O5" s="67"/>
    </row>
    <row r="6" spans="1:15" ht="25.5" customHeight="1" x14ac:dyDescent="0.25">
      <c r="A6" s="19"/>
      <c r="B6" s="70" t="s">
        <v>1379</v>
      </c>
      <c r="C6" s="70"/>
      <c r="D6" s="70"/>
      <c r="E6" s="70"/>
      <c r="F6" s="70"/>
      <c r="G6" s="70"/>
      <c r="H6" s="70"/>
      <c r="I6" s="70"/>
      <c r="J6" s="70"/>
      <c r="K6" s="70"/>
      <c r="L6" s="70"/>
      <c r="M6" s="70"/>
      <c r="N6" s="70"/>
      <c r="O6" s="70"/>
    </row>
    <row r="7" spans="1:15" x14ac:dyDescent="0.25">
      <c r="A7" s="19"/>
      <c r="B7" s="71"/>
      <c r="C7" s="71"/>
      <c r="D7" s="71"/>
      <c r="E7" s="71"/>
      <c r="F7" s="71"/>
      <c r="G7" s="71"/>
      <c r="H7" s="71"/>
      <c r="I7" s="71"/>
      <c r="J7" s="71"/>
      <c r="K7" s="71"/>
      <c r="L7" s="71"/>
      <c r="M7" s="71"/>
      <c r="N7" s="71"/>
      <c r="O7" s="71"/>
    </row>
    <row r="8" spans="1:15" x14ac:dyDescent="0.25">
      <c r="A8" s="19"/>
      <c r="B8" s="20"/>
      <c r="C8" s="21"/>
      <c r="D8" s="22"/>
      <c r="E8" s="21"/>
      <c r="F8" s="21"/>
      <c r="G8" s="22"/>
      <c r="H8" s="21"/>
      <c r="I8" s="21"/>
      <c r="J8" s="22"/>
      <c r="K8" s="21"/>
      <c r="L8" s="21"/>
      <c r="M8" s="22"/>
      <c r="N8" s="21"/>
      <c r="O8" s="21"/>
    </row>
    <row r="9" spans="1:15" ht="15.75" thickBot="1" x14ac:dyDescent="0.3">
      <c r="A9" s="19"/>
      <c r="B9" s="24"/>
      <c r="C9" s="26"/>
      <c r="D9" s="48">
        <v>2013</v>
      </c>
      <c r="E9" s="48"/>
      <c r="F9" s="48"/>
      <c r="G9" s="48"/>
      <c r="H9" s="48"/>
      <c r="I9" s="48"/>
      <c r="J9" s="48"/>
      <c r="K9" s="48"/>
      <c r="L9" s="48"/>
      <c r="M9" s="48"/>
      <c r="N9" s="48"/>
      <c r="O9" s="26"/>
    </row>
    <row r="10" spans="1:15" ht="15.75" thickBot="1" x14ac:dyDescent="0.3">
      <c r="A10" s="19"/>
      <c r="B10" s="28"/>
      <c r="C10" s="26"/>
      <c r="D10" s="49" t="s">
        <v>1214</v>
      </c>
      <c r="E10" s="49"/>
      <c r="F10" s="49"/>
      <c r="G10" s="49"/>
      <c r="H10" s="49"/>
      <c r="I10" s="49"/>
      <c r="J10" s="49"/>
      <c r="K10" s="49"/>
      <c r="L10" s="49"/>
      <c r="M10" s="49"/>
      <c r="N10" s="49"/>
      <c r="O10" s="26"/>
    </row>
    <row r="11" spans="1:15" ht="19.5" customHeight="1" thickBot="1" x14ac:dyDescent="0.3">
      <c r="A11" s="19"/>
      <c r="B11" s="28"/>
      <c r="C11" s="26"/>
      <c r="D11" s="49" t="s">
        <v>1215</v>
      </c>
      <c r="E11" s="49"/>
      <c r="F11" s="26"/>
      <c r="G11" s="49" t="s">
        <v>1216</v>
      </c>
      <c r="H11" s="49"/>
      <c r="I11" s="26"/>
      <c r="J11" s="49" t="s">
        <v>1217</v>
      </c>
      <c r="K11" s="49"/>
      <c r="L11" s="26"/>
      <c r="M11" s="49" t="s">
        <v>281</v>
      </c>
      <c r="N11" s="49"/>
      <c r="O11" s="26"/>
    </row>
    <row r="12" spans="1:15" x14ac:dyDescent="0.25">
      <c r="A12" s="19"/>
      <c r="B12" s="29" t="s">
        <v>1218</v>
      </c>
      <c r="C12" s="31"/>
      <c r="D12" s="31"/>
      <c r="E12" s="33"/>
      <c r="F12" s="31"/>
      <c r="G12" s="31"/>
      <c r="H12" s="33"/>
      <c r="I12" s="31"/>
      <c r="J12" s="31"/>
      <c r="K12" s="33"/>
      <c r="L12" s="31"/>
      <c r="M12" s="31"/>
      <c r="N12" s="33"/>
      <c r="O12" s="31"/>
    </row>
    <row r="13" spans="1:15" x14ac:dyDescent="0.25">
      <c r="A13" s="19"/>
      <c r="B13" s="34" t="s">
        <v>95</v>
      </c>
      <c r="C13" s="36"/>
      <c r="D13" s="37" t="s">
        <v>283</v>
      </c>
      <c r="E13" s="38">
        <v>888324</v>
      </c>
      <c r="F13" s="36"/>
      <c r="G13" s="37" t="s">
        <v>283</v>
      </c>
      <c r="H13" s="38">
        <v>899255</v>
      </c>
      <c r="I13" s="36"/>
      <c r="J13" s="37" t="s">
        <v>283</v>
      </c>
      <c r="K13" s="38">
        <v>955888</v>
      </c>
      <c r="L13" s="36"/>
      <c r="M13" s="37" t="s">
        <v>283</v>
      </c>
      <c r="N13" s="38">
        <v>984845</v>
      </c>
      <c r="O13" s="36"/>
    </row>
    <row r="14" spans="1:15" x14ac:dyDescent="0.25">
      <c r="A14" s="19"/>
      <c r="B14" s="39" t="s">
        <v>102</v>
      </c>
      <c r="C14" s="31"/>
      <c r="D14" s="31"/>
      <c r="E14" s="40">
        <v>62862</v>
      </c>
      <c r="F14" s="31"/>
      <c r="G14" s="31"/>
      <c r="H14" s="40">
        <v>65703</v>
      </c>
      <c r="I14" s="31"/>
      <c r="J14" s="31"/>
      <c r="K14" s="40">
        <v>63503</v>
      </c>
      <c r="L14" s="31"/>
      <c r="M14" s="31"/>
      <c r="N14" s="40">
        <v>84687</v>
      </c>
      <c r="O14" s="31"/>
    </row>
    <row r="15" spans="1:15" x14ac:dyDescent="0.25">
      <c r="A15" s="19"/>
      <c r="B15" s="34" t="s">
        <v>1219</v>
      </c>
      <c r="C15" s="36"/>
      <c r="D15" s="36"/>
      <c r="E15" s="37" t="s">
        <v>1220</v>
      </c>
      <c r="F15" s="36" t="s">
        <v>291</v>
      </c>
      <c r="G15" s="36"/>
      <c r="H15" s="38">
        <v>9597</v>
      </c>
      <c r="I15" s="36"/>
      <c r="J15" s="36"/>
      <c r="K15" s="37" t="s">
        <v>1221</v>
      </c>
      <c r="L15" s="36" t="s">
        <v>291</v>
      </c>
      <c r="M15" s="36"/>
      <c r="N15" s="38">
        <v>13408</v>
      </c>
      <c r="O15" s="36"/>
    </row>
    <row r="16" spans="1:15" ht="26.25" x14ac:dyDescent="0.25">
      <c r="A16" s="19"/>
      <c r="B16" s="39" t="s">
        <v>1222</v>
      </c>
      <c r="C16" s="31"/>
      <c r="D16" s="31"/>
      <c r="E16" s="33" t="s">
        <v>1220</v>
      </c>
      <c r="F16" s="31" t="s">
        <v>291</v>
      </c>
      <c r="G16" s="31"/>
      <c r="H16" s="40">
        <v>9597</v>
      </c>
      <c r="I16" s="31"/>
      <c r="J16" s="31"/>
      <c r="K16" s="33" t="s">
        <v>1221</v>
      </c>
      <c r="L16" s="31" t="s">
        <v>291</v>
      </c>
      <c r="M16" s="31"/>
      <c r="N16" s="40">
        <v>7908</v>
      </c>
      <c r="O16" s="31"/>
    </row>
    <row r="17" spans="1:15" ht="26.25" x14ac:dyDescent="0.25">
      <c r="A17" s="19"/>
      <c r="B17" s="34" t="s">
        <v>1223</v>
      </c>
      <c r="C17" s="36"/>
      <c r="D17" s="36"/>
      <c r="E17" s="37"/>
      <c r="F17" s="36"/>
      <c r="G17" s="36"/>
      <c r="H17" s="37"/>
      <c r="I17" s="36"/>
      <c r="J17" s="36"/>
      <c r="K17" s="37"/>
      <c r="L17" s="36"/>
      <c r="M17" s="36"/>
      <c r="N17" s="37"/>
      <c r="O17" s="36"/>
    </row>
    <row r="18" spans="1:15" x14ac:dyDescent="0.25">
      <c r="A18" s="19"/>
      <c r="B18" s="44" t="s">
        <v>397</v>
      </c>
      <c r="C18" s="31"/>
      <c r="D18" s="31"/>
      <c r="E18" s="33" t="s">
        <v>1224</v>
      </c>
      <c r="F18" s="31" t="s">
        <v>291</v>
      </c>
      <c r="G18" s="31"/>
      <c r="H18" s="33">
        <v>7.0000000000000007E-2</v>
      </c>
      <c r="I18" s="31"/>
      <c r="J18" s="31"/>
      <c r="K18" s="33" t="s">
        <v>1225</v>
      </c>
      <c r="L18" s="31" t="s">
        <v>291</v>
      </c>
      <c r="M18" s="31"/>
      <c r="N18" s="33">
        <v>0.04</v>
      </c>
      <c r="O18" s="31"/>
    </row>
    <row r="19" spans="1:15" x14ac:dyDescent="0.25">
      <c r="A19" s="19"/>
      <c r="B19" s="46" t="s">
        <v>399</v>
      </c>
      <c r="C19" s="36"/>
      <c r="D19" s="36"/>
      <c r="E19" s="37" t="s">
        <v>1224</v>
      </c>
      <c r="F19" s="36" t="s">
        <v>291</v>
      </c>
      <c r="G19" s="36"/>
      <c r="H19" s="37">
        <v>7.0000000000000007E-2</v>
      </c>
      <c r="I19" s="36"/>
      <c r="J19" s="36"/>
      <c r="K19" s="37" t="s">
        <v>1225</v>
      </c>
      <c r="L19" s="36" t="s">
        <v>291</v>
      </c>
      <c r="M19" s="36"/>
      <c r="N19" s="37">
        <v>0.04</v>
      </c>
      <c r="O19" s="36"/>
    </row>
    <row r="20" spans="1:15" x14ac:dyDescent="0.25">
      <c r="A20" s="19"/>
      <c r="B20" s="29" t="s">
        <v>1226</v>
      </c>
      <c r="C20" s="31"/>
      <c r="D20" s="31"/>
      <c r="E20" s="33"/>
      <c r="F20" s="31"/>
      <c r="G20" s="31"/>
      <c r="H20" s="33"/>
      <c r="I20" s="31"/>
      <c r="J20" s="31"/>
      <c r="K20" s="33"/>
      <c r="L20" s="31"/>
      <c r="M20" s="31"/>
      <c r="N20" s="33"/>
      <c r="O20" s="31"/>
    </row>
    <row r="21" spans="1:15" x14ac:dyDescent="0.25">
      <c r="A21" s="19"/>
      <c r="B21" s="34" t="s">
        <v>95</v>
      </c>
      <c r="C21" s="36"/>
      <c r="D21" s="37" t="s">
        <v>283</v>
      </c>
      <c r="E21" s="38">
        <v>888324</v>
      </c>
      <c r="F21" s="36"/>
      <c r="G21" s="37" t="s">
        <v>283</v>
      </c>
      <c r="H21" s="38">
        <v>899255</v>
      </c>
      <c r="I21" s="36"/>
      <c r="J21" s="37" t="s">
        <v>283</v>
      </c>
      <c r="K21" s="38">
        <v>955888</v>
      </c>
      <c r="L21" s="36"/>
      <c r="M21" s="37" t="s">
        <v>283</v>
      </c>
      <c r="N21" s="38">
        <v>984845</v>
      </c>
      <c r="O21" s="36"/>
    </row>
    <row r="22" spans="1:15" x14ac:dyDescent="0.25">
      <c r="A22" s="19"/>
      <c r="B22" s="39" t="s">
        <v>102</v>
      </c>
      <c r="C22" s="31"/>
      <c r="D22" s="31"/>
      <c r="E22" s="40">
        <v>62929</v>
      </c>
      <c r="F22" s="31"/>
      <c r="G22" s="31"/>
      <c r="H22" s="40">
        <v>65724</v>
      </c>
      <c r="I22" s="31"/>
      <c r="J22" s="31"/>
      <c r="K22" s="40">
        <v>63488</v>
      </c>
      <c r="L22" s="31"/>
      <c r="M22" s="31"/>
      <c r="N22" s="40">
        <v>84687</v>
      </c>
      <c r="O22" s="31"/>
    </row>
    <row r="23" spans="1:15" x14ac:dyDescent="0.25">
      <c r="A23" s="19"/>
      <c r="B23" s="34" t="s">
        <v>112</v>
      </c>
      <c r="C23" s="36"/>
      <c r="D23" s="36"/>
      <c r="E23" s="38">
        <v>3116</v>
      </c>
      <c r="F23" s="36"/>
      <c r="G23" s="36"/>
      <c r="H23" s="38">
        <v>16563</v>
      </c>
      <c r="I23" s="36"/>
      <c r="J23" s="36"/>
      <c r="K23" s="38">
        <v>14717</v>
      </c>
      <c r="L23" s="36"/>
      <c r="M23" s="36"/>
      <c r="N23" s="38">
        <v>14546</v>
      </c>
      <c r="O23" s="36"/>
    </row>
    <row r="24" spans="1:15" ht="26.25" x14ac:dyDescent="0.25">
      <c r="A24" s="19"/>
      <c r="B24" s="39" t="s">
        <v>237</v>
      </c>
      <c r="C24" s="31"/>
      <c r="D24" s="31"/>
      <c r="E24" s="40">
        <v>3116</v>
      </c>
      <c r="F24" s="31"/>
      <c r="G24" s="31"/>
      <c r="H24" s="40">
        <v>16563</v>
      </c>
      <c r="I24" s="31"/>
      <c r="J24" s="31"/>
      <c r="K24" s="40">
        <v>14717</v>
      </c>
      <c r="L24" s="31"/>
      <c r="M24" s="31"/>
      <c r="N24" s="40">
        <v>9046</v>
      </c>
      <c r="O24" s="31"/>
    </row>
    <row r="25" spans="1:15" x14ac:dyDescent="0.25">
      <c r="A25" s="19"/>
      <c r="B25" s="67"/>
      <c r="C25" s="67"/>
      <c r="D25" s="67"/>
      <c r="E25" s="67"/>
      <c r="F25" s="67"/>
      <c r="G25" s="67"/>
      <c r="H25" s="67"/>
      <c r="I25" s="67"/>
      <c r="J25" s="67"/>
      <c r="K25" s="67"/>
      <c r="L25" s="67"/>
      <c r="M25" s="67"/>
      <c r="N25" s="67"/>
      <c r="O25" s="67"/>
    </row>
    <row r="26" spans="1:15" x14ac:dyDescent="0.25">
      <c r="A26" s="19"/>
      <c r="B26" s="67"/>
      <c r="C26" s="67"/>
      <c r="D26" s="67"/>
      <c r="E26" s="67"/>
      <c r="F26" s="67"/>
      <c r="G26" s="67"/>
      <c r="H26" s="67"/>
      <c r="I26" s="67"/>
      <c r="J26" s="67"/>
      <c r="K26" s="67"/>
      <c r="L26" s="67"/>
      <c r="M26" s="67"/>
      <c r="N26" s="67"/>
      <c r="O26" s="67"/>
    </row>
    <row r="27" spans="1:15" x14ac:dyDescent="0.25">
      <c r="A27" s="19"/>
      <c r="B27" s="70"/>
      <c r="C27" s="70"/>
      <c r="D27" s="70"/>
      <c r="E27" s="70"/>
      <c r="F27" s="70"/>
      <c r="G27" s="70"/>
      <c r="H27" s="70"/>
      <c r="I27" s="70"/>
      <c r="J27" s="70"/>
      <c r="K27" s="70"/>
      <c r="L27" s="70"/>
      <c r="M27" s="70"/>
      <c r="N27" s="70"/>
      <c r="O27" s="70"/>
    </row>
    <row r="28" spans="1:15" x14ac:dyDescent="0.25">
      <c r="A28" s="19"/>
      <c r="B28" s="71"/>
      <c r="C28" s="71"/>
      <c r="D28" s="71"/>
      <c r="E28" s="71"/>
      <c r="F28" s="71"/>
      <c r="G28" s="71"/>
      <c r="H28" s="71"/>
      <c r="I28" s="71"/>
      <c r="J28" s="71"/>
      <c r="K28" s="71"/>
      <c r="L28" s="71"/>
      <c r="M28" s="71"/>
      <c r="N28" s="71"/>
      <c r="O28" s="71"/>
    </row>
    <row r="29" spans="1:15" x14ac:dyDescent="0.25">
      <c r="A29" s="19"/>
      <c r="B29" s="20"/>
      <c r="C29" s="21"/>
      <c r="D29" s="22"/>
      <c r="E29" s="21"/>
      <c r="F29" s="21"/>
      <c r="G29" s="22"/>
      <c r="H29" s="21"/>
      <c r="I29" s="21"/>
      <c r="J29" s="22"/>
      <c r="K29" s="21"/>
      <c r="L29" s="21"/>
      <c r="M29" s="22"/>
      <c r="N29" s="21"/>
      <c r="O29" s="21"/>
    </row>
    <row r="30" spans="1:15" ht="15.75" thickBot="1" x14ac:dyDescent="0.3">
      <c r="A30" s="19"/>
      <c r="B30" s="24"/>
      <c r="C30" s="26"/>
      <c r="D30" s="48">
        <v>2012</v>
      </c>
      <c r="E30" s="48"/>
      <c r="F30" s="48"/>
      <c r="G30" s="48"/>
      <c r="H30" s="48"/>
      <c r="I30" s="48"/>
      <c r="J30" s="48"/>
      <c r="K30" s="48"/>
      <c r="L30" s="48"/>
      <c r="M30" s="48"/>
      <c r="N30" s="48"/>
      <c r="O30" s="26"/>
    </row>
    <row r="31" spans="1:15" ht="15.75" thickBot="1" x14ac:dyDescent="0.3">
      <c r="A31" s="19"/>
      <c r="B31" s="28"/>
      <c r="C31" s="26"/>
      <c r="D31" s="49" t="s">
        <v>1214</v>
      </c>
      <c r="E31" s="49"/>
      <c r="F31" s="49"/>
      <c r="G31" s="49"/>
      <c r="H31" s="49"/>
      <c r="I31" s="49"/>
      <c r="J31" s="49"/>
      <c r="K31" s="49"/>
      <c r="L31" s="49"/>
      <c r="M31" s="49"/>
      <c r="N31" s="49"/>
      <c r="O31" s="26"/>
    </row>
    <row r="32" spans="1:15" ht="19.5" customHeight="1" thickBot="1" x14ac:dyDescent="0.3">
      <c r="A32" s="19"/>
      <c r="B32" s="28"/>
      <c r="C32" s="26"/>
      <c r="D32" s="49" t="s">
        <v>1215</v>
      </c>
      <c r="E32" s="49"/>
      <c r="F32" s="26"/>
      <c r="G32" s="49" t="s">
        <v>1216</v>
      </c>
      <c r="H32" s="49"/>
      <c r="I32" s="26"/>
      <c r="J32" s="49" t="s">
        <v>1217</v>
      </c>
      <c r="K32" s="49"/>
      <c r="L32" s="26"/>
      <c r="M32" s="49" t="s">
        <v>281</v>
      </c>
      <c r="N32" s="49"/>
      <c r="O32" s="26"/>
    </row>
    <row r="33" spans="1:15" x14ac:dyDescent="0.25">
      <c r="A33" s="19"/>
      <c r="B33" s="29" t="s">
        <v>1218</v>
      </c>
      <c r="C33" s="31"/>
      <c r="D33" s="31"/>
      <c r="E33" s="33"/>
      <c r="F33" s="31"/>
      <c r="G33" s="31"/>
      <c r="H33" s="33"/>
      <c r="I33" s="31"/>
      <c r="J33" s="31"/>
      <c r="K33" s="33"/>
      <c r="L33" s="31"/>
      <c r="M33" s="31"/>
      <c r="N33" s="33"/>
      <c r="O33" s="31"/>
    </row>
    <row r="34" spans="1:15" x14ac:dyDescent="0.25">
      <c r="A34" s="19"/>
      <c r="B34" s="34" t="s">
        <v>95</v>
      </c>
      <c r="C34" s="36"/>
      <c r="D34" s="37" t="s">
        <v>283</v>
      </c>
      <c r="E34" s="38">
        <v>806294</v>
      </c>
      <c r="F34" s="36"/>
      <c r="G34" s="37" t="s">
        <v>283</v>
      </c>
      <c r="H34" s="38">
        <v>801098</v>
      </c>
      <c r="I34" s="36"/>
      <c r="J34" s="37" t="s">
        <v>283</v>
      </c>
      <c r="K34" s="38">
        <v>820811</v>
      </c>
      <c r="L34" s="36"/>
      <c r="M34" s="37" t="s">
        <v>283</v>
      </c>
      <c r="N34" s="38">
        <v>871918</v>
      </c>
      <c r="O34" s="36"/>
    </row>
    <row r="35" spans="1:15" x14ac:dyDescent="0.25">
      <c r="A35" s="19"/>
      <c r="B35" s="39" t="s">
        <v>102</v>
      </c>
      <c r="C35" s="31"/>
      <c r="D35" s="31"/>
      <c r="E35" s="40">
        <v>52496</v>
      </c>
      <c r="F35" s="31"/>
      <c r="G35" s="31"/>
      <c r="H35" s="40">
        <v>60256</v>
      </c>
      <c r="I35" s="31"/>
      <c r="J35" s="31"/>
      <c r="K35" s="40">
        <v>68624</v>
      </c>
      <c r="L35" s="31"/>
      <c r="M35" s="31"/>
      <c r="N35" s="40">
        <v>75366</v>
      </c>
      <c r="O35" s="31"/>
    </row>
    <row r="36" spans="1:15" x14ac:dyDescent="0.25">
      <c r="A36" s="19"/>
      <c r="B36" s="34" t="s">
        <v>112</v>
      </c>
      <c r="C36" s="36"/>
      <c r="D36" s="36"/>
      <c r="E36" s="38">
        <v>5792</v>
      </c>
      <c r="F36" s="36"/>
      <c r="G36" s="36"/>
      <c r="H36" s="38">
        <v>7841</v>
      </c>
      <c r="I36" s="36"/>
      <c r="J36" s="36"/>
      <c r="K36" s="38">
        <v>15209</v>
      </c>
      <c r="L36" s="36"/>
      <c r="M36" s="36"/>
      <c r="N36" s="38">
        <v>12343</v>
      </c>
      <c r="O36" s="36"/>
    </row>
    <row r="37" spans="1:15" ht="26.25" x14ac:dyDescent="0.25">
      <c r="A37" s="19"/>
      <c r="B37" s="39" t="s">
        <v>395</v>
      </c>
      <c r="C37" s="31"/>
      <c r="D37" s="31"/>
      <c r="E37" s="40">
        <v>5792</v>
      </c>
      <c r="F37" s="31"/>
      <c r="G37" s="31"/>
      <c r="H37" s="40">
        <v>7841</v>
      </c>
      <c r="I37" s="31"/>
      <c r="J37" s="31"/>
      <c r="K37" s="40">
        <v>15209</v>
      </c>
      <c r="L37" s="31"/>
      <c r="M37" s="31"/>
      <c r="N37" s="40">
        <v>12343</v>
      </c>
      <c r="O37" s="31"/>
    </row>
    <row r="38" spans="1:15" ht="26.25" x14ac:dyDescent="0.25">
      <c r="A38" s="19"/>
      <c r="B38" s="34" t="s">
        <v>1227</v>
      </c>
      <c r="C38" s="36"/>
      <c r="D38" s="36"/>
      <c r="E38" s="37"/>
      <c r="F38" s="36"/>
      <c r="G38" s="36"/>
      <c r="H38" s="37"/>
      <c r="I38" s="36"/>
      <c r="J38" s="36"/>
      <c r="K38" s="37"/>
      <c r="L38" s="36"/>
      <c r="M38" s="36"/>
      <c r="N38" s="37"/>
      <c r="O38" s="36"/>
    </row>
    <row r="39" spans="1:15" x14ac:dyDescent="0.25">
      <c r="A39" s="19"/>
      <c r="B39" s="44" t="s">
        <v>397</v>
      </c>
      <c r="C39" s="31"/>
      <c r="D39" s="31"/>
      <c r="E39" s="33">
        <v>0.04</v>
      </c>
      <c r="F39" s="31"/>
      <c r="G39" s="31"/>
      <c r="H39" s="33">
        <v>0.06</v>
      </c>
      <c r="I39" s="31"/>
      <c r="J39" s="31"/>
      <c r="K39" s="33">
        <v>0.12</v>
      </c>
      <c r="L39" s="31"/>
      <c r="M39" s="31"/>
      <c r="N39" s="33">
        <v>0.09</v>
      </c>
      <c r="O39" s="31"/>
    </row>
    <row r="40" spans="1:15" x14ac:dyDescent="0.25">
      <c r="A40" s="19"/>
      <c r="B40" s="46" t="s">
        <v>399</v>
      </c>
      <c r="C40" s="36"/>
      <c r="D40" s="36"/>
      <c r="E40" s="37">
        <v>0.04</v>
      </c>
      <c r="F40" s="36"/>
      <c r="G40" s="36"/>
      <c r="H40" s="37">
        <v>0.06</v>
      </c>
      <c r="I40" s="36"/>
      <c r="J40" s="36"/>
      <c r="K40" s="37">
        <v>0.11</v>
      </c>
      <c r="L40" s="36"/>
      <c r="M40" s="36"/>
      <c r="N40" s="37">
        <v>0.09</v>
      </c>
      <c r="O40" s="36"/>
    </row>
    <row r="41" spans="1:15" x14ac:dyDescent="0.25">
      <c r="A41" s="19"/>
      <c r="B41" s="29" t="s">
        <v>1226</v>
      </c>
      <c r="C41" s="31"/>
      <c r="D41" s="31"/>
      <c r="E41" s="33"/>
      <c r="F41" s="31"/>
      <c r="G41" s="31"/>
      <c r="H41" s="33"/>
      <c r="I41" s="31"/>
      <c r="J41" s="31"/>
      <c r="K41" s="33"/>
      <c r="L41" s="31"/>
      <c r="M41" s="31"/>
      <c r="N41" s="33"/>
      <c r="O41" s="31"/>
    </row>
    <row r="42" spans="1:15" x14ac:dyDescent="0.25">
      <c r="A42" s="19"/>
      <c r="B42" s="34" t="s">
        <v>95</v>
      </c>
      <c r="C42" s="36"/>
      <c r="D42" s="37" t="s">
        <v>283</v>
      </c>
      <c r="E42" s="38">
        <v>806294</v>
      </c>
      <c r="F42" s="36"/>
      <c r="G42" s="37" t="s">
        <v>283</v>
      </c>
      <c r="H42" s="38">
        <v>801098</v>
      </c>
      <c r="I42" s="36"/>
      <c r="J42" s="37" t="s">
        <v>283</v>
      </c>
      <c r="K42" s="38">
        <v>820811</v>
      </c>
      <c r="L42" s="36"/>
      <c r="M42" s="37" t="s">
        <v>283</v>
      </c>
      <c r="N42" s="38">
        <v>871918</v>
      </c>
      <c r="O42" s="36"/>
    </row>
    <row r="43" spans="1:15" x14ac:dyDescent="0.25">
      <c r="A43" s="19"/>
      <c r="B43" s="39" t="s">
        <v>102</v>
      </c>
      <c r="C43" s="31"/>
      <c r="D43" s="31"/>
      <c r="E43" s="40">
        <v>52496</v>
      </c>
      <c r="F43" s="31"/>
      <c r="G43" s="31"/>
      <c r="H43" s="40">
        <v>60256</v>
      </c>
      <c r="I43" s="31"/>
      <c r="J43" s="31"/>
      <c r="K43" s="40">
        <v>68624</v>
      </c>
      <c r="L43" s="31"/>
      <c r="M43" s="31"/>
      <c r="N43" s="40">
        <v>75565</v>
      </c>
      <c r="O43" s="31"/>
    </row>
    <row r="44" spans="1:15" x14ac:dyDescent="0.25">
      <c r="A44" s="19"/>
      <c r="B44" s="34" t="s">
        <v>112</v>
      </c>
      <c r="C44" s="36"/>
      <c r="D44" s="36"/>
      <c r="E44" s="38">
        <v>5792</v>
      </c>
      <c r="F44" s="36"/>
      <c r="G44" s="36"/>
      <c r="H44" s="38">
        <v>7841</v>
      </c>
      <c r="I44" s="36"/>
      <c r="J44" s="36"/>
      <c r="K44" s="38">
        <v>15209</v>
      </c>
      <c r="L44" s="36"/>
      <c r="M44" s="36"/>
      <c r="N44" s="38">
        <v>19617</v>
      </c>
      <c r="O44" s="36"/>
    </row>
    <row r="45" spans="1:15" ht="26.25" x14ac:dyDescent="0.25">
      <c r="A45" s="19"/>
      <c r="B45" s="39" t="s">
        <v>237</v>
      </c>
      <c r="C45" s="31"/>
      <c r="D45" s="31"/>
      <c r="E45" s="40">
        <v>5792</v>
      </c>
      <c r="F45" s="31"/>
      <c r="G45" s="31"/>
      <c r="H45" s="40">
        <v>7841</v>
      </c>
      <c r="I45" s="31"/>
      <c r="J45" s="31"/>
      <c r="K45" s="40">
        <v>15209</v>
      </c>
      <c r="L45" s="31"/>
      <c r="M45" s="31"/>
      <c r="N45" s="40">
        <v>19617</v>
      </c>
      <c r="O45" s="31"/>
    </row>
  </sheetData>
  <mergeCells count="25">
    <mergeCell ref="B26:O26"/>
    <mergeCell ref="B27:O27"/>
    <mergeCell ref="B28:O28"/>
    <mergeCell ref="A1:A2"/>
    <mergeCell ref="B1:O1"/>
    <mergeCell ref="B2:O2"/>
    <mergeCell ref="B3:O3"/>
    <mergeCell ref="A4:A45"/>
    <mergeCell ref="B4:O4"/>
    <mergeCell ref="B5:O5"/>
    <mergeCell ref="B6:O6"/>
    <mergeCell ref="B7:O7"/>
    <mergeCell ref="B25:O25"/>
    <mergeCell ref="D30:N30"/>
    <mergeCell ref="D31:N31"/>
    <mergeCell ref="D32:E32"/>
    <mergeCell ref="G32:H32"/>
    <mergeCell ref="J32:K32"/>
    <mergeCell ref="M32:N32"/>
    <mergeCell ref="D9:N9"/>
    <mergeCell ref="D10:N10"/>
    <mergeCell ref="D11:E11"/>
    <mergeCell ref="G11:H11"/>
    <mergeCell ref="J11:K11"/>
    <mergeCell ref="M11:N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3</v>
      </c>
      <c r="B1" s="1" t="s">
        <v>1</v>
      </c>
    </row>
    <row r="2" spans="1:2" ht="30" x14ac:dyDescent="0.25">
      <c r="A2" s="1" t="s">
        <v>32</v>
      </c>
      <c r="B2" s="1" t="s">
        <v>2</v>
      </c>
    </row>
    <row r="3" spans="1:2" ht="30" x14ac:dyDescent="0.25">
      <c r="A3" s="3" t="s">
        <v>184</v>
      </c>
      <c r="B3" s="4" t="s">
        <v>6</v>
      </c>
    </row>
    <row r="4" spans="1:2" ht="45" x14ac:dyDescent="0.25">
      <c r="A4" s="2" t="s">
        <v>185</v>
      </c>
      <c r="B4" s="6">
        <v>4031</v>
      </c>
    </row>
    <row r="5" spans="1:2" ht="30" x14ac:dyDescent="0.25">
      <c r="A5" s="2" t="s">
        <v>186</v>
      </c>
      <c r="B5" s="12">
        <v>5.5E-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42578125" bestFit="1" customWidth="1"/>
  </cols>
  <sheetData>
    <row r="1" spans="1:5" x14ac:dyDescent="0.25">
      <c r="A1" s="8" t="s">
        <v>1380</v>
      </c>
      <c r="B1" s="8" t="s">
        <v>2</v>
      </c>
      <c r="C1" s="8" t="s">
        <v>33</v>
      </c>
      <c r="D1" s="1" t="s">
        <v>1381</v>
      </c>
      <c r="E1" s="1" t="s">
        <v>1383</v>
      </c>
    </row>
    <row r="2" spans="1:5" x14ac:dyDescent="0.25">
      <c r="A2" s="8"/>
      <c r="B2" s="8"/>
      <c r="C2" s="8"/>
      <c r="D2" s="1" t="s">
        <v>1382</v>
      </c>
      <c r="E2" s="1" t="s">
        <v>1382</v>
      </c>
    </row>
    <row r="3" spans="1:5" ht="30" x14ac:dyDescent="0.25">
      <c r="A3" s="3" t="s">
        <v>257</v>
      </c>
      <c r="B3" s="4" t="s">
        <v>6</v>
      </c>
      <c r="C3" s="4" t="s">
        <v>6</v>
      </c>
      <c r="D3" s="4" t="s">
        <v>6</v>
      </c>
      <c r="E3" s="4" t="s">
        <v>6</v>
      </c>
    </row>
    <row r="4" spans="1:5" ht="30" x14ac:dyDescent="0.25">
      <c r="A4" s="2" t="s">
        <v>74</v>
      </c>
      <c r="B4" s="11">
        <v>0.01</v>
      </c>
      <c r="C4" s="11">
        <v>0.01</v>
      </c>
      <c r="D4" s="4" t="s">
        <v>6</v>
      </c>
      <c r="E4" s="11">
        <v>0.01</v>
      </c>
    </row>
    <row r="5" spans="1:5" x14ac:dyDescent="0.25">
      <c r="A5" s="2" t="s">
        <v>1384</v>
      </c>
      <c r="B5" s="4" t="s">
        <v>6</v>
      </c>
      <c r="C5" s="4" t="s">
        <v>6</v>
      </c>
      <c r="D5" s="4">
        <v>9.3000000000000007</v>
      </c>
      <c r="E5" s="4" t="s">
        <v>6</v>
      </c>
    </row>
    <row r="6" spans="1:5" x14ac:dyDescent="0.25">
      <c r="A6" s="2" t="s">
        <v>1385</v>
      </c>
      <c r="B6" s="4" t="s">
        <v>6</v>
      </c>
      <c r="C6" s="4" t="s">
        <v>6</v>
      </c>
      <c r="D6" s="7">
        <v>132082885</v>
      </c>
      <c r="E6" s="4" t="s">
        <v>6</v>
      </c>
    </row>
    <row r="7" spans="1:5" x14ac:dyDescent="0.25">
      <c r="A7" s="2" t="s">
        <v>1386</v>
      </c>
      <c r="B7" s="4" t="s">
        <v>6</v>
      </c>
      <c r="C7" s="4" t="s">
        <v>6</v>
      </c>
      <c r="D7" s="7">
        <v>504197</v>
      </c>
      <c r="E7" s="4" t="s">
        <v>6</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87</v>
      </c>
      <c r="B1" s="1" t="s">
        <v>1</v>
      </c>
    </row>
    <row r="2" spans="1:2" x14ac:dyDescent="0.25">
      <c r="A2" s="8"/>
      <c r="B2" s="1" t="s">
        <v>2</v>
      </c>
    </row>
    <row r="3" spans="1:2" x14ac:dyDescent="0.25">
      <c r="A3" s="8"/>
      <c r="B3" s="1" t="s">
        <v>1388</v>
      </c>
    </row>
    <row r="4" spans="1:2" x14ac:dyDescent="0.25">
      <c r="A4" s="3" t="s">
        <v>255</v>
      </c>
      <c r="B4" s="4" t="s">
        <v>6</v>
      </c>
    </row>
    <row r="5" spans="1:2" ht="45" x14ac:dyDescent="0.25">
      <c r="A5" s="2" t="s">
        <v>1389</v>
      </c>
      <c r="B5" s="4">
        <v>2</v>
      </c>
    </row>
    <row r="6" spans="1:2" ht="30" x14ac:dyDescent="0.25">
      <c r="A6" s="2" t="s">
        <v>1390</v>
      </c>
      <c r="B6" s="4">
        <v>2</v>
      </c>
    </row>
    <row r="7" spans="1:2" x14ac:dyDescent="0.25">
      <c r="A7" s="2" t="s">
        <v>284</v>
      </c>
      <c r="B7" s="4" t="s">
        <v>6</v>
      </c>
    </row>
    <row r="8" spans="1:2" x14ac:dyDescent="0.25">
      <c r="A8" s="3" t="s">
        <v>255</v>
      </c>
      <c r="B8" s="4" t="s">
        <v>6</v>
      </c>
    </row>
    <row r="9" spans="1:2" ht="30" x14ac:dyDescent="0.25">
      <c r="A9" s="2" t="s">
        <v>1391</v>
      </c>
      <c r="B9" s="4">
        <v>706</v>
      </c>
    </row>
    <row r="10" spans="1:2" ht="30" x14ac:dyDescent="0.25">
      <c r="A10" s="2" t="s">
        <v>1392</v>
      </c>
      <c r="B10" s="4">
        <v>45</v>
      </c>
    </row>
    <row r="11" spans="1:2" x14ac:dyDescent="0.25">
      <c r="A11" s="2" t="s">
        <v>285</v>
      </c>
      <c r="B11" s="4" t="s">
        <v>6</v>
      </c>
    </row>
    <row r="12" spans="1:2" x14ac:dyDescent="0.25">
      <c r="A12" s="3" t="s">
        <v>255</v>
      </c>
      <c r="B12" s="4" t="s">
        <v>6</v>
      </c>
    </row>
    <row r="13" spans="1:2" ht="30" x14ac:dyDescent="0.25">
      <c r="A13" s="2" t="s">
        <v>1392</v>
      </c>
      <c r="B13" s="4">
        <v>4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93</v>
      </c>
      <c r="B1" s="1" t="s">
        <v>2</v>
      </c>
      <c r="C1" s="1" t="s">
        <v>33</v>
      </c>
    </row>
    <row r="2" spans="1:3" x14ac:dyDescent="0.25">
      <c r="A2" s="3" t="s">
        <v>273</v>
      </c>
      <c r="B2" s="4" t="s">
        <v>6</v>
      </c>
      <c r="C2" s="4" t="s">
        <v>6</v>
      </c>
    </row>
    <row r="3" spans="1:3" x14ac:dyDescent="0.25">
      <c r="A3" s="2" t="s">
        <v>1394</v>
      </c>
      <c r="B3" s="6">
        <v>5000000</v>
      </c>
      <c r="C3" s="6">
        <v>15100000</v>
      </c>
    </row>
    <row r="4" spans="1:3" ht="30" x14ac:dyDescent="0.25">
      <c r="A4" s="3" t="s">
        <v>278</v>
      </c>
      <c r="B4" s="4" t="s">
        <v>6</v>
      </c>
      <c r="C4" s="4" t="s">
        <v>6</v>
      </c>
    </row>
    <row r="5" spans="1:3" x14ac:dyDescent="0.25">
      <c r="A5" s="2" t="s">
        <v>282</v>
      </c>
      <c r="B5" s="7">
        <v>801146000</v>
      </c>
      <c r="C5" s="7">
        <v>625144000</v>
      </c>
    </row>
    <row r="6" spans="1:3" x14ac:dyDescent="0.25">
      <c r="A6" s="2" t="s">
        <v>232</v>
      </c>
      <c r="B6" s="4" t="s">
        <v>6</v>
      </c>
      <c r="C6" s="4" t="s">
        <v>6</v>
      </c>
    </row>
    <row r="7" spans="1:3" ht="30" x14ac:dyDescent="0.25">
      <c r="A7" s="3" t="s">
        <v>278</v>
      </c>
      <c r="B7" s="4" t="s">
        <v>6</v>
      </c>
      <c r="C7" s="4" t="s">
        <v>6</v>
      </c>
    </row>
    <row r="8" spans="1:3" x14ac:dyDescent="0.25">
      <c r="A8" s="2" t="s">
        <v>282</v>
      </c>
      <c r="B8" s="7">
        <v>801146000</v>
      </c>
      <c r="C8" s="7">
        <v>625413000</v>
      </c>
    </row>
    <row r="9" spans="1:3" x14ac:dyDescent="0.25">
      <c r="A9" s="2" t="s">
        <v>1382</v>
      </c>
      <c r="B9" s="4" t="s">
        <v>6</v>
      </c>
      <c r="C9" s="4" t="s">
        <v>6</v>
      </c>
    </row>
    <row r="10" spans="1:3" ht="30" x14ac:dyDescent="0.25">
      <c r="A10" s="3" t="s">
        <v>278</v>
      </c>
      <c r="B10" s="4" t="s">
        <v>6</v>
      </c>
      <c r="C10" s="4" t="s">
        <v>6</v>
      </c>
    </row>
    <row r="11" spans="1:3" x14ac:dyDescent="0.25">
      <c r="A11" s="2" t="s">
        <v>1395</v>
      </c>
      <c r="B11" s="4" t="s">
        <v>6</v>
      </c>
      <c r="C11" s="7">
        <v>-269000</v>
      </c>
    </row>
    <row r="12" spans="1:3" x14ac:dyDescent="0.25">
      <c r="A12" s="2" t="s">
        <v>1396</v>
      </c>
      <c r="B12" s="4" t="s">
        <v>6</v>
      </c>
      <c r="C12" s="4" t="s">
        <v>6</v>
      </c>
    </row>
    <row r="13" spans="1:3" ht="30" x14ac:dyDescent="0.25">
      <c r="A13" s="3" t="s">
        <v>278</v>
      </c>
      <c r="B13" s="4" t="s">
        <v>6</v>
      </c>
      <c r="C13" s="4" t="s">
        <v>6</v>
      </c>
    </row>
    <row r="14" spans="1:3" x14ac:dyDescent="0.25">
      <c r="A14" s="2" t="s">
        <v>282</v>
      </c>
      <c r="B14" s="7">
        <v>1011000</v>
      </c>
      <c r="C14" s="7">
        <v>897000</v>
      </c>
    </row>
    <row r="15" spans="1:3" x14ac:dyDescent="0.25">
      <c r="A15" s="2" t="s">
        <v>284</v>
      </c>
      <c r="B15" s="4" t="s">
        <v>6</v>
      </c>
      <c r="C15" s="4" t="s">
        <v>6</v>
      </c>
    </row>
    <row r="16" spans="1:3" ht="30" x14ac:dyDescent="0.25">
      <c r="A16" s="3" t="s">
        <v>278</v>
      </c>
      <c r="B16" s="4" t="s">
        <v>6</v>
      </c>
      <c r="C16" s="4" t="s">
        <v>6</v>
      </c>
    </row>
    <row r="17" spans="1:3" x14ac:dyDescent="0.25">
      <c r="A17" s="2" t="s">
        <v>294</v>
      </c>
      <c r="B17" s="7">
        <v>1807090000</v>
      </c>
      <c r="C17" s="7">
        <v>1406574000</v>
      </c>
    </row>
    <row r="18" spans="1:3" x14ac:dyDescent="0.25">
      <c r="A18" s="2" t="s">
        <v>295</v>
      </c>
      <c r="B18" s="7">
        <v>868590000</v>
      </c>
      <c r="C18" s="7">
        <v>657297000</v>
      </c>
    </row>
    <row r="19" spans="1:3" x14ac:dyDescent="0.25">
      <c r="A19" s="2" t="s">
        <v>293</v>
      </c>
      <c r="B19" s="7">
        <v>2675680000</v>
      </c>
      <c r="C19" s="7">
        <v>2063871000</v>
      </c>
    </row>
    <row r="20" spans="1:3" x14ac:dyDescent="0.25">
      <c r="A20" s="2" t="s">
        <v>1397</v>
      </c>
      <c r="B20" s="4" t="s">
        <v>6</v>
      </c>
      <c r="C20" s="4" t="s">
        <v>6</v>
      </c>
    </row>
    <row r="21" spans="1:3" ht="30" x14ac:dyDescent="0.25">
      <c r="A21" s="3" t="s">
        <v>278</v>
      </c>
      <c r="B21" s="4" t="s">
        <v>6</v>
      </c>
      <c r="C21" s="4" t="s">
        <v>6</v>
      </c>
    </row>
    <row r="22" spans="1:3" x14ac:dyDescent="0.25">
      <c r="A22" s="2" t="s">
        <v>282</v>
      </c>
      <c r="B22" s="7">
        <v>558195000</v>
      </c>
      <c r="C22" s="7">
        <v>375572000</v>
      </c>
    </row>
    <row r="23" spans="1:3" x14ac:dyDescent="0.25">
      <c r="A23" s="2" t="s">
        <v>285</v>
      </c>
      <c r="B23" s="4" t="s">
        <v>6</v>
      </c>
      <c r="C23" s="4" t="s">
        <v>6</v>
      </c>
    </row>
    <row r="24" spans="1:3" ht="30" x14ac:dyDescent="0.25">
      <c r="A24" s="3" t="s">
        <v>278</v>
      </c>
      <c r="B24" s="4" t="s">
        <v>6</v>
      </c>
      <c r="C24" s="4" t="s">
        <v>6</v>
      </c>
    </row>
    <row r="25" spans="1:3" x14ac:dyDescent="0.25">
      <c r="A25" s="2" t="s">
        <v>294</v>
      </c>
      <c r="B25" s="7">
        <v>195614000</v>
      </c>
      <c r="C25" s="7">
        <v>212914000</v>
      </c>
    </row>
    <row r="26" spans="1:3" x14ac:dyDescent="0.25">
      <c r="A26" s="2" t="s">
        <v>295</v>
      </c>
      <c r="B26" s="7">
        <v>170243000</v>
      </c>
      <c r="C26" s="7">
        <v>184457000</v>
      </c>
    </row>
    <row r="27" spans="1:3" x14ac:dyDescent="0.25">
      <c r="A27" s="2" t="s">
        <v>293</v>
      </c>
      <c r="B27" s="7">
        <v>365857000</v>
      </c>
      <c r="C27" s="7">
        <v>397371000</v>
      </c>
    </row>
    <row r="28" spans="1:3" x14ac:dyDescent="0.25">
      <c r="A28" s="2" t="s">
        <v>1398</v>
      </c>
      <c r="B28" s="4" t="s">
        <v>6</v>
      </c>
      <c r="C28" s="4" t="s">
        <v>6</v>
      </c>
    </row>
    <row r="29" spans="1:3" ht="30" x14ac:dyDescent="0.25">
      <c r="A29" s="3" t="s">
        <v>278</v>
      </c>
      <c r="B29" s="4" t="s">
        <v>6</v>
      </c>
      <c r="C29" s="4" t="s">
        <v>6</v>
      </c>
    </row>
    <row r="30" spans="1:3" x14ac:dyDescent="0.25">
      <c r="A30" s="2" t="s">
        <v>282</v>
      </c>
      <c r="B30" s="6">
        <v>241940000</v>
      </c>
      <c r="C30" s="6">
        <v>24894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99</v>
      </c>
      <c r="B1" s="1" t="s">
        <v>1</v>
      </c>
    </row>
    <row r="2" spans="1:2" x14ac:dyDescent="0.25">
      <c r="A2" s="8"/>
      <c r="B2" s="1" t="s">
        <v>2</v>
      </c>
    </row>
    <row r="3" spans="1:2" x14ac:dyDescent="0.25">
      <c r="A3" s="2" t="s">
        <v>1400</v>
      </c>
      <c r="B3" s="4" t="s">
        <v>6</v>
      </c>
    </row>
    <row r="4" spans="1:2" x14ac:dyDescent="0.25">
      <c r="A4" s="3" t="s">
        <v>43</v>
      </c>
      <c r="B4" s="4" t="s">
        <v>6</v>
      </c>
    </row>
    <row r="5" spans="1:2" x14ac:dyDescent="0.25">
      <c r="A5" s="2" t="s">
        <v>1401</v>
      </c>
      <c r="B5" s="4" t="s">
        <v>1402</v>
      </c>
    </row>
    <row r="6" spans="1:2" x14ac:dyDescent="0.25">
      <c r="A6" s="2" t="s">
        <v>1403</v>
      </c>
      <c r="B6" s="4" t="s">
        <v>6</v>
      </c>
    </row>
    <row r="7" spans="1:2" x14ac:dyDescent="0.25">
      <c r="A7" s="3" t="s">
        <v>43</v>
      </c>
      <c r="B7" s="4" t="s">
        <v>6</v>
      </c>
    </row>
    <row r="8" spans="1:2" x14ac:dyDescent="0.25">
      <c r="A8" s="2" t="s">
        <v>1401</v>
      </c>
      <c r="B8" s="4" t="s">
        <v>1404</v>
      </c>
    </row>
    <row r="9" spans="1:2" x14ac:dyDescent="0.25">
      <c r="A9" s="2" t="s">
        <v>1405</v>
      </c>
      <c r="B9" s="4" t="s">
        <v>6</v>
      </c>
    </row>
    <row r="10" spans="1:2" x14ac:dyDescent="0.25">
      <c r="A10" s="3" t="s">
        <v>43</v>
      </c>
      <c r="B10" s="4" t="s">
        <v>6</v>
      </c>
    </row>
    <row r="11" spans="1:2" x14ac:dyDescent="0.25">
      <c r="A11" s="2" t="s">
        <v>1401</v>
      </c>
      <c r="B11" s="4" t="s">
        <v>1406</v>
      </c>
    </row>
    <row r="12" spans="1:2" x14ac:dyDescent="0.25">
      <c r="A12" s="2" t="s">
        <v>1407</v>
      </c>
      <c r="B12" s="4" t="s">
        <v>6</v>
      </c>
    </row>
    <row r="13" spans="1:2" x14ac:dyDescent="0.25">
      <c r="A13" s="3" t="s">
        <v>43</v>
      </c>
      <c r="B13" s="4" t="s">
        <v>6</v>
      </c>
    </row>
    <row r="14" spans="1:2" x14ac:dyDescent="0.25">
      <c r="A14" s="2" t="s">
        <v>1401</v>
      </c>
      <c r="B14" s="4" t="s">
        <v>1408</v>
      </c>
    </row>
    <row r="15" spans="1:2" ht="30" x14ac:dyDescent="0.25">
      <c r="A15" s="2" t="s">
        <v>1409</v>
      </c>
      <c r="B15" s="4" t="s">
        <v>6</v>
      </c>
    </row>
    <row r="16" spans="1:2" x14ac:dyDescent="0.25">
      <c r="A16" s="3" t="s">
        <v>43</v>
      </c>
      <c r="B16" s="4" t="s">
        <v>6</v>
      </c>
    </row>
    <row r="17" spans="1:2" x14ac:dyDescent="0.25">
      <c r="A17" s="2" t="s">
        <v>1401</v>
      </c>
      <c r="B17" s="4" t="s">
        <v>1410</v>
      </c>
    </row>
    <row r="18" spans="1:2" ht="30" x14ac:dyDescent="0.25">
      <c r="A18" s="2" t="s">
        <v>1411</v>
      </c>
      <c r="B18" s="4" t="s">
        <v>6</v>
      </c>
    </row>
    <row r="19" spans="1:2" x14ac:dyDescent="0.25">
      <c r="A19" s="3" t="s">
        <v>43</v>
      </c>
      <c r="B19" s="4" t="s">
        <v>6</v>
      </c>
    </row>
    <row r="20" spans="1:2" x14ac:dyDescent="0.25">
      <c r="A20" s="2" t="s">
        <v>1401</v>
      </c>
      <c r="B20" s="4" t="s">
        <v>1406</v>
      </c>
    </row>
    <row r="21" spans="1:2" x14ac:dyDescent="0.25">
      <c r="A21" s="2" t="s">
        <v>1412</v>
      </c>
      <c r="B21" s="4" t="s">
        <v>6</v>
      </c>
    </row>
    <row r="22" spans="1:2" x14ac:dyDescent="0.25">
      <c r="A22" s="3" t="s">
        <v>43</v>
      </c>
      <c r="B22" s="4" t="s">
        <v>6</v>
      </c>
    </row>
    <row r="23" spans="1:2" x14ac:dyDescent="0.25">
      <c r="A23" s="2" t="s">
        <v>1401</v>
      </c>
      <c r="B23" s="4" t="s">
        <v>1410</v>
      </c>
    </row>
    <row r="24" spans="1:2" x14ac:dyDescent="0.25">
      <c r="A24" s="2" t="s">
        <v>1413</v>
      </c>
      <c r="B24" s="4" t="s">
        <v>6</v>
      </c>
    </row>
    <row r="25" spans="1:2" x14ac:dyDescent="0.25">
      <c r="A25" s="3" t="s">
        <v>43</v>
      </c>
      <c r="B25" s="4" t="s">
        <v>6</v>
      </c>
    </row>
    <row r="26" spans="1:2" x14ac:dyDescent="0.25">
      <c r="A26" s="2" t="s">
        <v>1401</v>
      </c>
      <c r="B26" s="4" t="s">
        <v>141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415</v>
      </c>
      <c r="B1" s="8" t="s">
        <v>1</v>
      </c>
      <c r="C1" s="8"/>
      <c r="D1" s="8"/>
    </row>
    <row r="2" spans="1:4" x14ac:dyDescent="0.25">
      <c r="A2" s="8"/>
      <c r="B2" s="1" t="s">
        <v>2</v>
      </c>
      <c r="C2" s="8" t="s">
        <v>33</v>
      </c>
      <c r="D2" s="8" t="s">
        <v>34</v>
      </c>
    </row>
    <row r="3" spans="1:4" x14ac:dyDescent="0.25">
      <c r="A3" s="8"/>
      <c r="B3" s="1" t="s">
        <v>1388</v>
      </c>
      <c r="C3" s="8"/>
      <c r="D3" s="8"/>
    </row>
    <row r="4" spans="1:4" ht="30" x14ac:dyDescent="0.25">
      <c r="A4" s="3" t="s">
        <v>310</v>
      </c>
      <c r="B4" s="4" t="s">
        <v>6</v>
      </c>
      <c r="C4" s="4" t="s">
        <v>6</v>
      </c>
      <c r="D4" s="4" t="s">
        <v>6</v>
      </c>
    </row>
    <row r="5" spans="1:4" x14ac:dyDescent="0.25">
      <c r="A5" s="2" t="s">
        <v>1416</v>
      </c>
      <c r="B5" s="4">
        <v>3</v>
      </c>
      <c r="C5" s="4" t="s">
        <v>6</v>
      </c>
      <c r="D5" s="4" t="s">
        <v>6</v>
      </c>
    </row>
    <row r="6" spans="1:4" x14ac:dyDescent="0.25">
      <c r="A6" s="2" t="s">
        <v>45</v>
      </c>
      <c r="B6" s="6">
        <v>2435670000</v>
      </c>
      <c r="C6" s="6">
        <v>2413632000</v>
      </c>
      <c r="D6" s="6">
        <v>2153014000</v>
      </c>
    </row>
    <row r="7" spans="1:4" x14ac:dyDescent="0.25">
      <c r="A7" s="2" t="s">
        <v>1417</v>
      </c>
      <c r="B7" s="4">
        <v>0</v>
      </c>
      <c r="C7" s="4">
        <v>0</v>
      </c>
      <c r="D7" s="4">
        <v>0</v>
      </c>
    </row>
    <row r="8" spans="1:4" x14ac:dyDescent="0.25">
      <c r="A8" s="2" t="s">
        <v>284</v>
      </c>
      <c r="B8" s="4" t="s">
        <v>6</v>
      </c>
      <c r="C8" s="4" t="s">
        <v>6</v>
      </c>
      <c r="D8" s="4" t="s">
        <v>6</v>
      </c>
    </row>
    <row r="9" spans="1:4" ht="30" x14ac:dyDescent="0.25">
      <c r="A9" s="3" t="s">
        <v>310</v>
      </c>
      <c r="B9" s="4" t="s">
        <v>6</v>
      </c>
      <c r="C9" s="4" t="s">
        <v>6</v>
      </c>
      <c r="D9" s="4" t="s">
        <v>6</v>
      </c>
    </row>
    <row r="10" spans="1:4" x14ac:dyDescent="0.25">
      <c r="A10" s="2" t="s">
        <v>1416</v>
      </c>
      <c r="B10" s="4">
        <v>2</v>
      </c>
      <c r="C10" s="4" t="s">
        <v>6</v>
      </c>
      <c r="D10" s="4" t="s">
        <v>6</v>
      </c>
    </row>
    <row r="11" spans="1:4" x14ac:dyDescent="0.25">
      <c r="A11" s="2" t="s">
        <v>45</v>
      </c>
      <c r="B11" s="7">
        <v>1574882000</v>
      </c>
      <c r="C11" s="7">
        <v>1555924000</v>
      </c>
      <c r="D11" s="4" t="s">
        <v>6</v>
      </c>
    </row>
    <row r="12" spans="1:4" x14ac:dyDescent="0.25">
      <c r="A12" s="2" t="s">
        <v>285</v>
      </c>
      <c r="B12" s="4" t="s">
        <v>6</v>
      </c>
      <c r="C12" s="4" t="s">
        <v>6</v>
      </c>
      <c r="D12" s="4" t="s">
        <v>6</v>
      </c>
    </row>
    <row r="13" spans="1:4" ht="30" x14ac:dyDescent="0.25">
      <c r="A13" s="3" t="s">
        <v>310</v>
      </c>
      <c r="B13" s="4" t="s">
        <v>6</v>
      </c>
      <c r="C13" s="4" t="s">
        <v>6</v>
      </c>
      <c r="D13" s="4" t="s">
        <v>6</v>
      </c>
    </row>
    <row r="14" spans="1:4" x14ac:dyDescent="0.25">
      <c r="A14" s="2" t="s">
        <v>45</v>
      </c>
      <c r="B14" s="6">
        <v>860788000</v>
      </c>
      <c r="C14" s="6">
        <v>857708000</v>
      </c>
      <c r="D14" s="4" t="s">
        <v>6</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18</v>
      </c>
      <c r="B1" s="1" t="s">
        <v>1</v>
      </c>
    </row>
    <row r="2" spans="1:2" x14ac:dyDescent="0.25">
      <c r="A2" s="8"/>
      <c r="B2" s="1" t="s">
        <v>2</v>
      </c>
    </row>
    <row r="3" spans="1:2" x14ac:dyDescent="0.25">
      <c r="A3" s="2" t="s">
        <v>1419</v>
      </c>
      <c r="B3" s="4" t="s">
        <v>6</v>
      </c>
    </row>
    <row r="4" spans="1:2" x14ac:dyDescent="0.25">
      <c r="A4" s="3" t="s">
        <v>458</v>
      </c>
      <c r="B4" s="4" t="s">
        <v>6</v>
      </c>
    </row>
    <row r="5" spans="1:2" x14ac:dyDescent="0.25">
      <c r="A5" s="2" t="s">
        <v>1420</v>
      </c>
      <c r="B5" s="4" t="s">
        <v>1406</v>
      </c>
    </row>
    <row r="6" spans="1:2" x14ac:dyDescent="0.25">
      <c r="A6" s="2" t="s">
        <v>1421</v>
      </c>
      <c r="B6" s="4" t="s">
        <v>6</v>
      </c>
    </row>
    <row r="7" spans="1:2" x14ac:dyDescent="0.25">
      <c r="A7" s="3" t="s">
        <v>458</v>
      </c>
      <c r="B7" s="4" t="s">
        <v>6</v>
      </c>
    </row>
    <row r="8" spans="1:2" x14ac:dyDescent="0.25">
      <c r="A8" s="2" t="s">
        <v>1420</v>
      </c>
      <c r="B8" s="4" t="s">
        <v>141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22</v>
      </c>
      <c r="B1" s="1" t="s">
        <v>1</v>
      </c>
    </row>
    <row r="2" spans="1:2" x14ac:dyDescent="0.25">
      <c r="A2" s="8"/>
      <c r="B2" s="1" t="s">
        <v>2</v>
      </c>
    </row>
    <row r="3" spans="1:2" x14ac:dyDescent="0.25">
      <c r="A3" s="2" t="s">
        <v>1423</v>
      </c>
      <c r="B3" s="4" t="s">
        <v>6</v>
      </c>
    </row>
    <row r="4" spans="1:2" x14ac:dyDescent="0.25">
      <c r="A4" s="3" t="s">
        <v>1424</v>
      </c>
      <c r="B4" s="4" t="s">
        <v>6</v>
      </c>
    </row>
    <row r="5" spans="1:2" x14ac:dyDescent="0.25">
      <c r="A5" s="2" t="s">
        <v>1425</v>
      </c>
      <c r="B5" s="12">
        <v>0.27</v>
      </c>
    </row>
    <row r="6" spans="1:2" ht="30" x14ac:dyDescent="0.25">
      <c r="A6" s="2" t="s">
        <v>1426</v>
      </c>
      <c r="B6" s="4" t="s">
        <v>6</v>
      </c>
    </row>
    <row r="7" spans="1:2" x14ac:dyDescent="0.25">
      <c r="A7" s="3" t="s">
        <v>1424</v>
      </c>
      <c r="B7" s="4" t="s">
        <v>6</v>
      </c>
    </row>
    <row r="8" spans="1:2" x14ac:dyDescent="0.25">
      <c r="A8" s="2" t="s">
        <v>1425</v>
      </c>
      <c r="B8" s="12">
        <v>0.69</v>
      </c>
    </row>
    <row r="9" spans="1:2" x14ac:dyDescent="0.25">
      <c r="A9" s="2" t="s">
        <v>1427</v>
      </c>
      <c r="B9" s="4" t="s">
        <v>6</v>
      </c>
    </row>
    <row r="10" spans="1:2" x14ac:dyDescent="0.25">
      <c r="A10" s="3" t="s">
        <v>1424</v>
      </c>
      <c r="B10" s="4" t="s">
        <v>6</v>
      </c>
    </row>
    <row r="11" spans="1:2" x14ac:dyDescent="0.25">
      <c r="A11" s="2" t="s">
        <v>1425</v>
      </c>
      <c r="B11" s="12">
        <v>0.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8</v>
      </c>
      <c r="B1" s="8" t="s">
        <v>2</v>
      </c>
    </row>
    <row r="2" spans="1:2" x14ac:dyDescent="0.25">
      <c r="A2" s="1" t="s">
        <v>1429</v>
      </c>
      <c r="B2" s="8"/>
    </row>
    <row r="3" spans="1:2" x14ac:dyDescent="0.25">
      <c r="A3" s="3" t="s">
        <v>1430</v>
      </c>
      <c r="B3" s="4" t="s">
        <v>6</v>
      </c>
    </row>
    <row r="4" spans="1:2" ht="30" x14ac:dyDescent="0.25">
      <c r="A4" s="2" t="s">
        <v>1431</v>
      </c>
      <c r="B4" s="11">
        <v>657.1</v>
      </c>
    </row>
    <row r="5" spans="1:2" ht="30" x14ac:dyDescent="0.25">
      <c r="A5" s="2" t="s">
        <v>1432</v>
      </c>
      <c r="B5" s="4">
        <v>607.79999999999995</v>
      </c>
    </row>
    <row r="6" spans="1:2" x14ac:dyDescent="0.25">
      <c r="A6" s="2" t="s">
        <v>1433</v>
      </c>
      <c r="B6" s="4" t="s">
        <v>6</v>
      </c>
    </row>
    <row r="7" spans="1:2" x14ac:dyDescent="0.25">
      <c r="A7" s="3" t="s">
        <v>1430</v>
      </c>
      <c r="B7" s="4" t="s">
        <v>6</v>
      </c>
    </row>
    <row r="8" spans="1:2" ht="30" x14ac:dyDescent="0.25">
      <c r="A8" s="2" t="s">
        <v>1432</v>
      </c>
      <c r="B8" s="11">
        <v>9.80000000000000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4</v>
      </c>
      <c r="B1" s="8" t="s">
        <v>1</v>
      </c>
      <c r="C1" s="8"/>
      <c r="D1" s="8"/>
    </row>
    <row r="2" spans="1:4" x14ac:dyDescent="0.25">
      <c r="A2" s="8"/>
      <c r="B2" s="1" t="s">
        <v>2</v>
      </c>
      <c r="C2" s="1" t="s">
        <v>33</v>
      </c>
      <c r="D2" s="1" t="s">
        <v>34</v>
      </c>
    </row>
    <row r="3" spans="1:4" x14ac:dyDescent="0.25">
      <c r="A3" s="3" t="s">
        <v>330</v>
      </c>
      <c r="B3" s="4" t="s">
        <v>6</v>
      </c>
      <c r="C3" s="4" t="s">
        <v>6</v>
      </c>
      <c r="D3" s="4" t="s">
        <v>6</v>
      </c>
    </row>
    <row r="4" spans="1:4" x14ac:dyDescent="0.25">
      <c r="A4" s="2" t="s">
        <v>1435</v>
      </c>
      <c r="B4" s="12">
        <v>1</v>
      </c>
      <c r="C4" s="12">
        <v>1</v>
      </c>
      <c r="D4" s="12">
        <v>1</v>
      </c>
    </row>
    <row r="5" spans="1:4" ht="30" x14ac:dyDescent="0.25">
      <c r="A5" s="2" t="s">
        <v>1436</v>
      </c>
      <c r="B5" s="12">
        <v>0.56000000000000005</v>
      </c>
      <c r="C5" s="12">
        <v>0.55100000000000005</v>
      </c>
      <c r="D5" s="12">
        <v>0.54100000000000004</v>
      </c>
    </row>
    <row r="6" spans="1:4" ht="30" x14ac:dyDescent="0.25">
      <c r="A6" s="2" t="s">
        <v>1437</v>
      </c>
      <c r="B6" s="12">
        <v>0.44</v>
      </c>
      <c r="C6" s="12">
        <v>0.44900000000000001</v>
      </c>
      <c r="D6" s="12">
        <v>0.45900000000000002</v>
      </c>
    </row>
    <row r="7" spans="1:4" ht="30" x14ac:dyDescent="0.25">
      <c r="A7" s="2" t="s">
        <v>337</v>
      </c>
      <c r="B7" s="12">
        <v>0.19800000000000001</v>
      </c>
      <c r="C7" s="12">
        <v>0.19500000000000001</v>
      </c>
      <c r="D7" s="12">
        <v>0.185</v>
      </c>
    </row>
    <row r="8" spans="1:4" ht="45" x14ac:dyDescent="0.25">
      <c r="A8" s="2" t="s">
        <v>338</v>
      </c>
      <c r="B8" s="12">
        <v>0.44900000000000001</v>
      </c>
      <c r="C8" s="12">
        <v>0.434</v>
      </c>
      <c r="D8" s="12">
        <v>0.40200000000000002</v>
      </c>
    </row>
    <row r="9" spans="1:4" x14ac:dyDescent="0.25">
      <c r="A9" s="2" t="s">
        <v>284</v>
      </c>
      <c r="B9" s="4" t="s">
        <v>6</v>
      </c>
      <c r="C9" s="4" t="s">
        <v>6</v>
      </c>
      <c r="D9" s="4" t="s">
        <v>6</v>
      </c>
    </row>
    <row r="10" spans="1:4" x14ac:dyDescent="0.25">
      <c r="A10" s="3" t="s">
        <v>330</v>
      </c>
      <c r="B10" s="4" t="s">
        <v>6</v>
      </c>
      <c r="C10" s="4" t="s">
        <v>6</v>
      </c>
      <c r="D10" s="4" t="s">
        <v>6</v>
      </c>
    </row>
    <row r="11" spans="1:4" x14ac:dyDescent="0.25">
      <c r="A11" s="2" t="s">
        <v>1435</v>
      </c>
      <c r="B11" s="12">
        <v>1</v>
      </c>
      <c r="C11" s="12">
        <v>1</v>
      </c>
      <c r="D11" s="12">
        <v>1</v>
      </c>
    </row>
    <row r="12" spans="1:4" ht="30" x14ac:dyDescent="0.25">
      <c r="A12" s="2" t="s">
        <v>1436</v>
      </c>
      <c r="B12" s="12">
        <v>0.57799999999999996</v>
      </c>
      <c r="C12" s="12">
        <v>0.57699999999999996</v>
      </c>
      <c r="D12" s="12">
        <v>0.57399999999999995</v>
      </c>
    </row>
    <row r="13" spans="1:4" ht="30" x14ac:dyDescent="0.25">
      <c r="A13" s="2" t="s">
        <v>1437</v>
      </c>
      <c r="B13" s="12">
        <v>0.42199999999999999</v>
      </c>
      <c r="C13" s="12">
        <v>0.42299999999999999</v>
      </c>
      <c r="D13" s="12">
        <v>0.42599999999999999</v>
      </c>
    </row>
    <row r="14" spans="1:4" ht="30" x14ac:dyDescent="0.25">
      <c r="A14" s="2" t="s">
        <v>337</v>
      </c>
      <c r="B14" s="12">
        <v>0.216</v>
      </c>
      <c r="C14" s="12">
        <v>0.21199999999999999</v>
      </c>
      <c r="D14" s="12">
        <v>0.2</v>
      </c>
    </row>
    <row r="15" spans="1:4" ht="45" x14ac:dyDescent="0.25">
      <c r="A15" s="2" t="s">
        <v>338</v>
      </c>
      <c r="B15" s="12">
        <v>0.51100000000000001</v>
      </c>
      <c r="C15" s="12">
        <v>0.501</v>
      </c>
      <c r="D15" s="12">
        <v>0.46899999999999997</v>
      </c>
    </row>
    <row r="16" spans="1:4" x14ac:dyDescent="0.25">
      <c r="A16" s="2" t="s">
        <v>285</v>
      </c>
      <c r="B16" s="4" t="s">
        <v>6</v>
      </c>
      <c r="C16" s="4" t="s">
        <v>6</v>
      </c>
      <c r="D16" s="4" t="s">
        <v>6</v>
      </c>
    </row>
    <row r="17" spans="1:4" x14ac:dyDescent="0.25">
      <c r="A17" s="3" t="s">
        <v>330</v>
      </c>
      <c r="B17" s="4" t="s">
        <v>6</v>
      </c>
      <c r="C17" s="4" t="s">
        <v>6</v>
      </c>
      <c r="D17" s="4" t="s">
        <v>6</v>
      </c>
    </row>
    <row r="18" spans="1:4" x14ac:dyDescent="0.25">
      <c r="A18" s="2" t="s">
        <v>1435</v>
      </c>
      <c r="B18" s="12">
        <v>1</v>
      </c>
      <c r="C18" s="12">
        <v>1</v>
      </c>
      <c r="D18" s="12">
        <v>1</v>
      </c>
    </row>
    <row r="19" spans="1:4" ht="30" x14ac:dyDescent="0.25">
      <c r="A19" s="2" t="s">
        <v>1436</v>
      </c>
      <c r="B19" s="12">
        <v>0.50700000000000001</v>
      </c>
      <c r="C19" s="12">
        <v>0.49199999999999999</v>
      </c>
      <c r="D19" s="12">
        <v>0.47899999999999998</v>
      </c>
    </row>
    <row r="20" spans="1:4" ht="30" x14ac:dyDescent="0.25">
      <c r="A20" s="2" t="s">
        <v>1437</v>
      </c>
      <c r="B20" s="12">
        <v>0.49299999999999999</v>
      </c>
      <c r="C20" s="12">
        <v>0.50800000000000001</v>
      </c>
      <c r="D20" s="12">
        <v>0.52100000000000002</v>
      </c>
    </row>
    <row r="21" spans="1:4" ht="30" x14ac:dyDescent="0.25">
      <c r="A21" s="2" t="s">
        <v>337</v>
      </c>
      <c r="B21" s="12">
        <v>0.14699999999999999</v>
      </c>
      <c r="C21" s="12">
        <v>0.156</v>
      </c>
      <c r="D21" s="12">
        <v>0.156</v>
      </c>
    </row>
    <row r="22" spans="1:4" ht="45" x14ac:dyDescent="0.25">
      <c r="A22" s="2" t="s">
        <v>338</v>
      </c>
      <c r="B22" s="12">
        <v>0.29699999999999999</v>
      </c>
      <c r="C22" s="12">
        <v>0.307</v>
      </c>
      <c r="D22" s="12">
        <v>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4.28515625" bestFit="1" customWidth="1"/>
    <col min="13" max="13" width="15.42578125" bestFit="1" customWidth="1"/>
    <col min="14" max="15" width="12.5703125" bestFit="1" customWidth="1"/>
    <col min="16" max="16" width="15.42578125" bestFit="1" customWidth="1"/>
    <col min="17" max="18" width="12.5703125" bestFit="1" customWidth="1"/>
    <col min="19" max="21" width="36.5703125" bestFit="1" customWidth="1"/>
    <col min="22" max="22" width="15.42578125" bestFit="1" customWidth="1"/>
    <col min="23" max="25" width="14.28515625" bestFit="1" customWidth="1"/>
    <col min="26" max="26" width="12.5703125" bestFit="1" customWidth="1"/>
    <col min="27" max="27" width="11.85546875" bestFit="1" customWidth="1"/>
    <col min="28" max="28" width="36.5703125" bestFit="1" customWidth="1"/>
    <col min="29" max="29" width="12.5703125" bestFit="1" customWidth="1"/>
  </cols>
  <sheetData>
    <row r="1" spans="1:29" ht="15" customHeight="1" x14ac:dyDescent="0.25">
      <c r="A1" s="8" t="s">
        <v>1438</v>
      </c>
      <c r="B1" s="8" t="s">
        <v>84</v>
      </c>
      <c r="C1" s="8"/>
      <c r="D1" s="8"/>
      <c r="E1" s="8"/>
      <c r="F1" s="8"/>
      <c r="G1" s="8"/>
      <c r="H1" s="8"/>
      <c r="I1" s="8"/>
      <c r="J1" s="1" t="s">
        <v>85</v>
      </c>
      <c r="K1" s="8" t="s">
        <v>1</v>
      </c>
      <c r="L1" s="8"/>
      <c r="M1" s="1" t="s">
        <v>85</v>
      </c>
      <c r="N1" s="8" t="s">
        <v>1</v>
      </c>
      <c r="O1" s="8"/>
      <c r="P1" s="1" t="s">
        <v>85</v>
      </c>
      <c r="Q1" s="8" t="s">
        <v>1</v>
      </c>
      <c r="R1" s="8"/>
      <c r="S1" s="1" t="s">
        <v>85</v>
      </c>
      <c r="T1" s="8" t="s">
        <v>1</v>
      </c>
      <c r="U1" s="8"/>
      <c r="V1" s="1" t="s">
        <v>85</v>
      </c>
      <c r="W1" s="8" t="s">
        <v>1</v>
      </c>
      <c r="X1" s="8"/>
      <c r="Y1" s="8" t="s">
        <v>86</v>
      </c>
      <c r="Z1" s="8"/>
      <c r="AA1" s="8"/>
      <c r="AB1" s="8"/>
      <c r="AC1" s="8"/>
    </row>
    <row r="2" spans="1:29" x14ac:dyDescent="0.25">
      <c r="A2" s="8"/>
      <c r="B2" s="8" t="s">
        <v>2</v>
      </c>
      <c r="C2" s="8" t="s">
        <v>87</v>
      </c>
      <c r="D2" s="8" t="s">
        <v>4</v>
      </c>
      <c r="E2" s="8" t="s">
        <v>88</v>
      </c>
      <c r="F2" s="8" t="s">
        <v>33</v>
      </c>
      <c r="G2" s="8" t="s">
        <v>89</v>
      </c>
      <c r="H2" s="8" t="s">
        <v>90</v>
      </c>
      <c r="I2" s="8" t="s">
        <v>91</v>
      </c>
      <c r="J2" s="8" t="s">
        <v>34</v>
      </c>
      <c r="K2" s="8" t="s">
        <v>2</v>
      </c>
      <c r="L2" s="8" t="s">
        <v>33</v>
      </c>
      <c r="M2" s="1" t="s">
        <v>34</v>
      </c>
      <c r="N2" s="1" t="s">
        <v>2</v>
      </c>
      <c r="O2" s="1" t="s">
        <v>33</v>
      </c>
      <c r="P2" s="1" t="s">
        <v>34</v>
      </c>
      <c r="Q2" s="1" t="s">
        <v>2</v>
      </c>
      <c r="R2" s="1" t="s">
        <v>33</v>
      </c>
      <c r="S2" s="1" t="s">
        <v>34</v>
      </c>
      <c r="T2" s="1" t="s">
        <v>2</v>
      </c>
      <c r="U2" s="1" t="s">
        <v>33</v>
      </c>
      <c r="V2" s="1" t="s">
        <v>34</v>
      </c>
      <c r="W2" s="1" t="s">
        <v>2</v>
      </c>
      <c r="X2" s="1" t="s">
        <v>33</v>
      </c>
      <c r="Y2" s="9">
        <v>40687</v>
      </c>
      <c r="Z2" s="9">
        <v>40687</v>
      </c>
      <c r="AA2" s="9">
        <v>40687</v>
      </c>
      <c r="AB2" s="9">
        <v>40687</v>
      </c>
      <c r="AC2" s="9">
        <v>40687</v>
      </c>
    </row>
    <row r="3" spans="1:29" ht="30" x14ac:dyDescent="0.25">
      <c r="A3" s="8"/>
      <c r="B3" s="8"/>
      <c r="C3" s="8"/>
      <c r="D3" s="8"/>
      <c r="E3" s="8"/>
      <c r="F3" s="8"/>
      <c r="G3" s="8"/>
      <c r="H3" s="8"/>
      <c r="I3" s="8"/>
      <c r="J3" s="8"/>
      <c r="K3" s="8"/>
      <c r="L3" s="8"/>
      <c r="M3" s="1" t="s">
        <v>348</v>
      </c>
      <c r="N3" s="1" t="s">
        <v>348</v>
      </c>
      <c r="O3" s="1" t="s">
        <v>348</v>
      </c>
      <c r="P3" s="1" t="s">
        <v>349</v>
      </c>
      <c r="Q3" s="1" t="s">
        <v>349</v>
      </c>
      <c r="R3" s="1" t="s">
        <v>349</v>
      </c>
      <c r="S3" s="1" t="s">
        <v>350</v>
      </c>
      <c r="T3" s="1" t="s">
        <v>350</v>
      </c>
      <c r="U3" s="1" t="s">
        <v>350</v>
      </c>
      <c r="V3" s="1" t="s">
        <v>351</v>
      </c>
      <c r="W3" s="1" t="s">
        <v>351</v>
      </c>
      <c r="X3" s="1" t="s">
        <v>351</v>
      </c>
      <c r="Y3" s="1" t="s">
        <v>92</v>
      </c>
      <c r="Z3" s="1" t="s">
        <v>92</v>
      </c>
      <c r="AA3" s="1" t="s">
        <v>92</v>
      </c>
      <c r="AB3" s="1" t="s">
        <v>92</v>
      </c>
      <c r="AC3" s="1" t="s">
        <v>92</v>
      </c>
    </row>
    <row r="4" spans="1:29" ht="30" x14ac:dyDescent="0.25">
      <c r="A4" s="8"/>
      <c r="B4" s="8"/>
      <c r="C4" s="8"/>
      <c r="D4" s="8"/>
      <c r="E4" s="8"/>
      <c r="F4" s="8"/>
      <c r="G4" s="8"/>
      <c r="H4" s="8"/>
      <c r="I4" s="8"/>
      <c r="J4" s="8"/>
      <c r="K4" s="8"/>
      <c r="L4" s="8"/>
      <c r="M4" s="1"/>
      <c r="N4" s="1"/>
      <c r="O4" s="1"/>
      <c r="P4" s="1"/>
      <c r="Q4" s="1"/>
      <c r="R4" s="1"/>
      <c r="S4" s="1"/>
      <c r="T4" s="1"/>
      <c r="U4" s="1"/>
      <c r="V4" s="1"/>
      <c r="W4" s="1"/>
      <c r="X4" s="1"/>
      <c r="Y4" s="1"/>
      <c r="Z4" s="1" t="s">
        <v>348</v>
      </c>
      <c r="AA4" s="1" t="s">
        <v>349</v>
      </c>
      <c r="AB4" s="1" t="s">
        <v>350</v>
      </c>
      <c r="AC4" s="1" t="s">
        <v>351</v>
      </c>
    </row>
    <row r="5" spans="1:29" x14ac:dyDescent="0.25">
      <c r="A5" s="3" t="s">
        <v>3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1439</v>
      </c>
      <c r="B6" s="4" t="s">
        <v>6</v>
      </c>
      <c r="C6" s="4" t="s">
        <v>6</v>
      </c>
      <c r="D6" s="4" t="s">
        <v>6</v>
      </c>
      <c r="E6" s="4" t="s">
        <v>6</v>
      </c>
      <c r="F6" s="4" t="s">
        <v>6</v>
      </c>
      <c r="G6" s="4" t="s">
        <v>6</v>
      </c>
      <c r="H6" s="4" t="s">
        <v>6</v>
      </c>
      <c r="I6" s="4" t="s">
        <v>6</v>
      </c>
      <c r="J6" s="6">
        <v>2783303000</v>
      </c>
      <c r="K6" s="6">
        <v>6142086000</v>
      </c>
      <c r="L6" s="6">
        <v>5266998000</v>
      </c>
      <c r="M6" s="6">
        <v>427627000</v>
      </c>
      <c r="N6" s="6">
        <v>942068000</v>
      </c>
      <c r="O6" s="6">
        <v>767012000</v>
      </c>
      <c r="P6" s="6">
        <v>113345000</v>
      </c>
      <c r="Q6" s="6">
        <v>206223000</v>
      </c>
      <c r="R6" s="6">
        <v>186568000</v>
      </c>
      <c r="S6" s="6">
        <v>1148608000</v>
      </c>
      <c r="T6" s="6">
        <v>2332871000</v>
      </c>
      <c r="U6" s="6">
        <v>2092062000</v>
      </c>
      <c r="V6" s="6">
        <v>1093723000</v>
      </c>
      <c r="W6" s="6">
        <v>2660924000</v>
      </c>
      <c r="X6" s="6">
        <v>2221356000</v>
      </c>
      <c r="Y6" s="6">
        <v>1837490000</v>
      </c>
      <c r="Z6" s="6">
        <v>310314000</v>
      </c>
      <c r="AA6" s="6">
        <v>88220000</v>
      </c>
      <c r="AB6" s="6">
        <v>717857000</v>
      </c>
      <c r="AC6" s="6">
        <v>721099000</v>
      </c>
    </row>
    <row r="7" spans="1:29" x14ac:dyDescent="0.25">
      <c r="A7" s="2" t="s">
        <v>353</v>
      </c>
      <c r="B7" s="4" t="s">
        <v>6</v>
      </c>
      <c r="C7" s="4" t="s">
        <v>6</v>
      </c>
      <c r="D7" s="4" t="s">
        <v>6</v>
      </c>
      <c r="E7" s="4" t="s">
        <v>6</v>
      </c>
      <c r="F7" s="4" t="s">
        <v>6</v>
      </c>
      <c r="G7" s="4" t="s">
        <v>6</v>
      </c>
      <c r="H7" s="4" t="s">
        <v>6</v>
      </c>
      <c r="I7" s="4" t="s">
        <v>6</v>
      </c>
      <c r="J7" s="7">
        <v>362736000</v>
      </c>
      <c r="K7" s="7">
        <v>629436000</v>
      </c>
      <c r="L7" s="7">
        <v>567634000</v>
      </c>
      <c r="M7" s="4" t="s">
        <v>6</v>
      </c>
      <c r="N7" s="4" t="s">
        <v>6</v>
      </c>
      <c r="O7" s="4" t="s">
        <v>6</v>
      </c>
      <c r="P7" s="4" t="s">
        <v>6</v>
      </c>
      <c r="Q7" s="4" t="s">
        <v>6</v>
      </c>
      <c r="R7" s="4" t="s">
        <v>6</v>
      </c>
      <c r="S7" s="4" t="s">
        <v>6</v>
      </c>
      <c r="T7" s="4" t="s">
        <v>6</v>
      </c>
      <c r="U7" s="4" t="s">
        <v>6</v>
      </c>
      <c r="V7" s="4" t="s">
        <v>6</v>
      </c>
      <c r="W7" s="4" t="s">
        <v>6</v>
      </c>
      <c r="X7" s="4" t="s">
        <v>6</v>
      </c>
      <c r="Y7" s="7">
        <v>215821000</v>
      </c>
      <c r="Z7" s="4" t="s">
        <v>6</v>
      </c>
      <c r="AA7" s="4" t="s">
        <v>6</v>
      </c>
      <c r="AB7" s="4" t="s">
        <v>6</v>
      </c>
      <c r="AC7" s="4" t="s">
        <v>6</v>
      </c>
    </row>
    <row r="8" spans="1:29" x14ac:dyDescent="0.25">
      <c r="A8" s="2" t="s">
        <v>354</v>
      </c>
      <c r="B8" s="4" t="s">
        <v>6</v>
      </c>
      <c r="C8" s="4" t="s">
        <v>6</v>
      </c>
      <c r="D8" s="4" t="s">
        <v>6</v>
      </c>
      <c r="E8" s="4" t="s">
        <v>6</v>
      </c>
      <c r="F8" s="4" t="s">
        <v>6</v>
      </c>
      <c r="G8" s="4" t="s">
        <v>6</v>
      </c>
      <c r="H8" s="4" t="s">
        <v>6</v>
      </c>
      <c r="I8" s="4" t="s">
        <v>6</v>
      </c>
      <c r="J8" s="7">
        <v>3146039000</v>
      </c>
      <c r="K8" s="7">
        <v>6771522000</v>
      </c>
      <c r="L8" s="7">
        <v>5834632000</v>
      </c>
      <c r="M8" s="4" t="s">
        <v>6</v>
      </c>
      <c r="N8" s="4" t="s">
        <v>6</v>
      </c>
      <c r="O8" s="4" t="s">
        <v>6</v>
      </c>
      <c r="P8" s="4" t="s">
        <v>6</v>
      </c>
      <c r="Q8" s="4" t="s">
        <v>6</v>
      </c>
      <c r="R8" s="4" t="s">
        <v>6</v>
      </c>
      <c r="S8" s="4" t="s">
        <v>6</v>
      </c>
      <c r="T8" s="4" t="s">
        <v>6</v>
      </c>
      <c r="U8" s="4" t="s">
        <v>6</v>
      </c>
      <c r="V8" s="4" t="s">
        <v>6</v>
      </c>
      <c r="W8" s="4" t="s">
        <v>6</v>
      </c>
      <c r="X8" s="4" t="s">
        <v>6</v>
      </c>
      <c r="Y8" s="7">
        <v>2053311000</v>
      </c>
      <c r="Z8" s="4" t="s">
        <v>6</v>
      </c>
      <c r="AA8" s="4" t="s">
        <v>6</v>
      </c>
      <c r="AB8" s="4" t="s">
        <v>6</v>
      </c>
      <c r="AC8" s="4" t="s">
        <v>6</v>
      </c>
    </row>
    <row r="9" spans="1:29" x14ac:dyDescent="0.25">
      <c r="A9" s="2" t="s">
        <v>94</v>
      </c>
      <c r="B9" s="4" t="s">
        <v>6</v>
      </c>
      <c r="C9" s="4" t="s">
        <v>6</v>
      </c>
      <c r="D9" s="4" t="s">
        <v>6</v>
      </c>
      <c r="E9" s="4" t="s">
        <v>6</v>
      </c>
      <c r="F9" s="4" t="s">
        <v>6</v>
      </c>
      <c r="G9" s="4" t="s">
        <v>6</v>
      </c>
      <c r="H9" s="4" t="s">
        <v>6</v>
      </c>
      <c r="I9" s="4" t="s">
        <v>6</v>
      </c>
      <c r="J9" s="7">
        <v>-1260228000</v>
      </c>
      <c r="K9" s="7">
        <v>-3043210000</v>
      </c>
      <c r="L9" s="7">
        <v>-2534511000</v>
      </c>
      <c r="M9" s="4" t="s">
        <v>6</v>
      </c>
      <c r="N9" s="4" t="s">
        <v>6</v>
      </c>
      <c r="O9" s="4" t="s">
        <v>6</v>
      </c>
      <c r="P9" s="4" t="s">
        <v>6</v>
      </c>
      <c r="Q9" s="4" t="s">
        <v>6</v>
      </c>
      <c r="R9" s="4" t="s">
        <v>6</v>
      </c>
      <c r="S9" s="4" t="s">
        <v>6</v>
      </c>
      <c r="T9" s="4" t="s">
        <v>6</v>
      </c>
      <c r="U9" s="4" t="s">
        <v>6</v>
      </c>
      <c r="V9" s="4" t="s">
        <v>6</v>
      </c>
      <c r="W9" s="4" t="s">
        <v>6</v>
      </c>
      <c r="X9" s="4" t="s">
        <v>6</v>
      </c>
      <c r="Y9" s="7">
        <v>-831521000</v>
      </c>
      <c r="Z9" s="4" t="s">
        <v>6</v>
      </c>
      <c r="AA9" s="4" t="s">
        <v>6</v>
      </c>
      <c r="AB9" s="4" t="s">
        <v>6</v>
      </c>
      <c r="AC9" s="4" t="s">
        <v>6</v>
      </c>
    </row>
    <row r="10" spans="1:29" x14ac:dyDescent="0.25">
      <c r="A10" s="2" t="s">
        <v>95</v>
      </c>
      <c r="B10" s="7">
        <v>984845000</v>
      </c>
      <c r="C10" s="7">
        <v>955888000</v>
      </c>
      <c r="D10" s="7">
        <v>899255000</v>
      </c>
      <c r="E10" s="7">
        <v>888324000</v>
      </c>
      <c r="F10" s="7">
        <v>871918000</v>
      </c>
      <c r="G10" s="7">
        <v>820811000</v>
      </c>
      <c r="H10" s="7">
        <v>801098000</v>
      </c>
      <c r="I10" s="7">
        <v>806294000</v>
      </c>
      <c r="J10" s="7">
        <v>1885811000</v>
      </c>
      <c r="K10" s="7">
        <v>3728312000</v>
      </c>
      <c r="L10" s="7">
        <v>3300121000</v>
      </c>
      <c r="M10" s="4" t="s">
        <v>6</v>
      </c>
      <c r="N10" s="4" t="s">
        <v>6</v>
      </c>
      <c r="O10" s="4" t="s">
        <v>6</v>
      </c>
      <c r="P10" s="4" t="s">
        <v>6</v>
      </c>
      <c r="Q10" s="4" t="s">
        <v>6</v>
      </c>
      <c r="R10" s="4" t="s">
        <v>6</v>
      </c>
      <c r="S10" s="4" t="s">
        <v>6</v>
      </c>
      <c r="T10" s="4" t="s">
        <v>6</v>
      </c>
      <c r="U10" s="4" t="s">
        <v>6</v>
      </c>
      <c r="V10" s="4" t="s">
        <v>6</v>
      </c>
      <c r="W10" s="4" t="s">
        <v>6</v>
      </c>
      <c r="X10" s="4" t="s">
        <v>6</v>
      </c>
      <c r="Y10" s="7">
        <v>1221790000</v>
      </c>
      <c r="Z10" s="4" t="s">
        <v>6</v>
      </c>
      <c r="AA10" s="4" t="s">
        <v>6</v>
      </c>
      <c r="AB10" s="4" t="s">
        <v>6</v>
      </c>
      <c r="AC10" s="4" t="s">
        <v>6</v>
      </c>
    </row>
    <row r="11" spans="1:29" x14ac:dyDescent="0.25">
      <c r="A11" s="3" t="s">
        <v>3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45" x14ac:dyDescent="0.25">
      <c r="A12" s="2" t="s">
        <v>1440</v>
      </c>
      <c r="B12" s="4" t="s">
        <v>6</v>
      </c>
      <c r="C12" s="4" t="s">
        <v>6</v>
      </c>
      <c r="D12" s="4" t="s">
        <v>6</v>
      </c>
      <c r="E12" s="4" t="s">
        <v>6</v>
      </c>
      <c r="F12" s="4" t="s">
        <v>6</v>
      </c>
      <c r="G12" s="4" t="s">
        <v>6</v>
      </c>
      <c r="H12" s="4" t="s">
        <v>6</v>
      </c>
      <c r="I12" s="4" t="s">
        <v>6</v>
      </c>
      <c r="J12" s="6">
        <v>-15000000</v>
      </c>
      <c r="K12" s="6">
        <v>1000000</v>
      </c>
      <c r="L12" s="6">
        <v>-10000000</v>
      </c>
      <c r="M12" s="4" t="s">
        <v>6</v>
      </c>
      <c r="N12" s="4" t="s">
        <v>6</v>
      </c>
      <c r="O12" s="4" t="s">
        <v>6</v>
      </c>
      <c r="P12" s="4" t="s">
        <v>6</v>
      </c>
      <c r="Q12" s="4" t="s">
        <v>6</v>
      </c>
      <c r="R12" s="4" t="s">
        <v>6</v>
      </c>
      <c r="S12" s="4" t="s">
        <v>6</v>
      </c>
      <c r="T12" s="4" t="s">
        <v>6</v>
      </c>
      <c r="U12" s="4" t="s">
        <v>6</v>
      </c>
      <c r="V12" s="4" t="s">
        <v>6</v>
      </c>
      <c r="W12" s="4" t="s">
        <v>6</v>
      </c>
      <c r="X12" s="4" t="s">
        <v>6</v>
      </c>
      <c r="Y12" s="6">
        <v>-15000000</v>
      </c>
      <c r="Z12" s="4" t="s">
        <v>6</v>
      </c>
      <c r="AA12" s="4" t="s">
        <v>6</v>
      </c>
      <c r="AB12" s="4" t="s">
        <v>6</v>
      </c>
      <c r="AC12" s="4" t="s">
        <v>6</v>
      </c>
    </row>
  </sheetData>
  <mergeCells count="19">
    <mergeCell ref="W1:X1"/>
    <mergeCell ref="Y1:AC1"/>
    <mergeCell ref="B2:B4"/>
    <mergeCell ref="C2:C4"/>
    <mergeCell ref="D2:D4"/>
    <mergeCell ref="E2:E4"/>
    <mergeCell ref="F2:F4"/>
    <mergeCell ref="G2:G4"/>
    <mergeCell ref="H2:H4"/>
    <mergeCell ref="I2:I4"/>
    <mergeCell ref="A1:A4"/>
    <mergeCell ref="B1:I1"/>
    <mergeCell ref="K1:L1"/>
    <mergeCell ref="N1:O1"/>
    <mergeCell ref="Q1:R1"/>
    <mergeCell ref="T1:U1"/>
    <mergeCell ref="J2:J4"/>
    <mergeCell ref="K2:K4"/>
    <mergeCell ref="L2:L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87</v>
      </c>
      <c r="B1" s="1" t="s">
        <v>86</v>
      </c>
      <c r="C1" s="1" t="s">
        <v>85</v>
      </c>
      <c r="D1" s="8" t="s">
        <v>1</v>
      </c>
      <c r="E1" s="8"/>
    </row>
    <row r="2" spans="1:5" ht="30" x14ac:dyDescent="0.25">
      <c r="A2" s="1" t="s">
        <v>32</v>
      </c>
      <c r="B2" s="9">
        <v>40687</v>
      </c>
      <c r="C2" s="1" t="s">
        <v>34</v>
      </c>
      <c r="D2" s="1" t="s">
        <v>2</v>
      </c>
      <c r="E2" s="1" t="s">
        <v>33</v>
      </c>
    </row>
    <row r="3" spans="1:5" x14ac:dyDescent="0.25">
      <c r="A3" s="3" t="s">
        <v>188</v>
      </c>
      <c r="B3" s="4" t="s">
        <v>6</v>
      </c>
      <c r="C3" s="4" t="s">
        <v>6</v>
      </c>
      <c r="D3" s="4" t="s">
        <v>6</v>
      </c>
      <c r="E3" s="4" t="s">
        <v>6</v>
      </c>
    </row>
    <row r="4" spans="1:5" x14ac:dyDescent="0.25">
      <c r="A4" s="2" t="s">
        <v>112</v>
      </c>
      <c r="B4" s="4" t="s">
        <v>6</v>
      </c>
      <c r="C4" s="6">
        <v>13019</v>
      </c>
      <c r="D4" s="6">
        <v>11495</v>
      </c>
      <c r="E4" s="6">
        <v>41185</v>
      </c>
    </row>
    <row r="5" spans="1:5" ht="45" x14ac:dyDescent="0.25">
      <c r="A5" s="3" t="s">
        <v>189</v>
      </c>
      <c r="B5" s="4" t="s">
        <v>6</v>
      </c>
      <c r="C5" s="4" t="s">
        <v>6</v>
      </c>
      <c r="D5" s="4" t="s">
        <v>6</v>
      </c>
      <c r="E5" s="4" t="s">
        <v>6</v>
      </c>
    </row>
    <row r="6" spans="1:5" x14ac:dyDescent="0.25">
      <c r="A6" s="2" t="s">
        <v>190</v>
      </c>
      <c r="B6" s="4" t="s">
        <v>6</v>
      </c>
      <c r="C6" s="7">
        <v>81539</v>
      </c>
      <c r="D6" s="7">
        <v>158588</v>
      </c>
      <c r="E6" s="7">
        <v>141015</v>
      </c>
    </row>
    <row r="7" spans="1:5" ht="30" x14ac:dyDescent="0.25">
      <c r="A7" s="2" t="s">
        <v>191</v>
      </c>
      <c r="B7" s="4" t="s">
        <v>6</v>
      </c>
      <c r="C7" s="4">
        <v>156</v>
      </c>
      <c r="D7" s="4">
        <v>-28</v>
      </c>
      <c r="E7" s="4">
        <v>-268</v>
      </c>
    </row>
    <row r="8" spans="1:5" x14ac:dyDescent="0.25">
      <c r="A8" s="2" t="s">
        <v>192</v>
      </c>
      <c r="B8" s="7">
        <v>15100</v>
      </c>
      <c r="C8" s="7">
        <v>4098</v>
      </c>
      <c r="D8" s="7">
        <v>4248</v>
      </c>
      <c r="E8" s="7">
        <v>4248</v>
      </c>
    </row>
    <row r="9" spans="1:5" ht="30" x14ac:dyDescent="0.25">
      <c r="A9" s="2" t="s">
        <v>152</v>
      </c>
      <c r="B9" s="4" t="s">
        <v>6</v>
      </c>
      <c r="C9" s="4" t="s">
        <v>6</v>
      </c>
      <c r="D9" s="4">
        <v>-62</v>
      </c>
      <c r="E9" s="4">
        <v>-873</v>
      </c>
    </row>
    <row r="10" spans="1:5" x14ac:dyDescent="0.25">
      <c r="A10" s="2" t="s">
        <v>107</v>
      </c>
      <c r="B10" s="4" t="s">
        <v>6</v>
      </c>
      <c r="C10" s="4" t="s">
        <v>6</v>
      </c>
      <c r="D10" s="7">
        <v>68379</v>
      </c>
      <c r="E10" s="7">
        <v>8307</v>
      </c>
    </row>
    <row r="11" spans="1:5" ht="30" x14ac:dyDescent="0.25">
      <c r="A11" s="2" t="s">
        <v>111</v>
      </c>
      <c r="B11" s="4" t="s">
        <v>6</v>
      </c>
      <c r="C11" s="4">
        <v>-276</v>
      </c>
      <c r="D11" s="4">
        <v>-323</v>
      </c>
      <c r="E11" s="4">
        <v>-379</v>
      </c>
    </row>
    <row r="12" spans="1:5" x14ac:dyDescent="0.25">
      <c r="A12" s="2" t="s">
        <v>193</v>
      </c>
      <c r="B12" s="4" t="s">
        <v>6</v>
      </c>
      <c r="C12" s="4" t="s">
        <v>6</v>
      </c>
      <c r="D12" s="4">
        <v>556</v>
      </c>
      <c r="E12" s="4">
        <v>611</v>
      </c>
    </row>
    <row r="13" spans="1:5" x14ac:dyDescent="0.25">
      <c r="A13" s="2" t="s">
        <v>194</v>
      </c>
      <c r="B13" s="4" t="s">
        <v>6</v>
      </c>
      <c r="C13" s="7">
        <v>-4131</v>
      </c>
      <c r="D13" s="7">
        <v>2416</v>
      </c>
      <c r="E13" s="7">
        <v>31932</v>
      </c>
    </row>
    <row r="14" spans="1:5" ht="30" x14ac:dyDescent="0.25">
      <c r="A14" s="2" t="s">
        <v>195</v>
      </c>
      <c r="B14" s="4" t="s">
        <v>6</v>
      </c>
      <c r="C14" s="4" t="s">
        <v>6</v>
      </c>
      <c r="D14" s="7">
        <v>-13717</v>
      </c>
      <c r="E14" s="4" t="s">
        <v>6</v>
      </c>
    </row>
    <row r="15" spans="1:5" ht="30" x14ac:dyDescent="0.25">
      <c r="A15" s="3" t="s">
        <v>196</v>
      </c>
      <c r="B15" s="4" t="s">
        <v>6</v>
      </c>
      <c r="C15" s="4" t="s">
        <v>6</v>
      </c>
      <c r="D15" s="4" t="s">
        <v>6</v>
      </c>
      <c r="E15" s="4" t="s">
        <v>6</v>
      </c>
    </row>
    <row r="16" spans="1:5" x14ac:dyDescent="0.25">
      <c r="A16" s="2" t="s">
        <v>197</v>
      </c>
      <c r="B16" s="4" t="s">
        <v>6</v>
      </c>
      <c r="C16" s="7">
        <v>-4730</v>
      </c>
      <c r="D16" s="7">
        <v>-175968</v>
      </c>
      <c r="E16" s="7">
        <v>-81857</v>
      </c>
    </row>
    <row r="17" spans="1:5" x14ac:dyDescent="0.25">
      <c r="A17" s="2" t="s">
        <v>39</v>
      </c>
      <c r="B17" s="4" t="s">
        <v>6</v>
      </c>
      <c r="C17" s="4">
        <v>884</v>
      </c>
      <c r="D17" s="7">
        <v>-1326</v>
      </c>
      <c r="E17" s="4">
        <v>643</v>
      </c>
    </row>
    <row r="18" spans="1:5" x14ac:dyDescent="0.25">
      <c r="A18" s="2" t="s">
        <v>40</v>
      </c>
      <c r="B18" s="4" t="s">
        <v>6</v>
      </c>
      <c r="C18" s="4">
        <v>641</v>
      </c>
      <c r="D18" s="4">
        <v>987</v>
      </c>
      <c r="E18" s="7">
        <v>5839</v>
      </c>
    </row>
    <row r="19" spans="1:5" ht="30" x14ac:dyDescent="0.25">
      <c r="A19" s="2" t="s">
        <v>198</v>
      </c>
      <c r="B19" s="4" t="s">
        <v>6</v>
      </c>
      <c r="C19" s="7">
        <v>7019</v>
      </c>
      <c r="D19" s="7">
        <v>-11596</v>
      </c>
      <c r="E19" s="7">
        <v>65777</v>
      </c>
    </row>
    <row r="20" spans="1:5" x14ac:dyDescent="0.25">
      <c r="A20" s="2" t="s">
        <v>199</v>
      </c>
      <c r="B20" s="4" t="s">
        <v>6</v>
      </c>
      <c r="C20" s="7">
        <v>16602</v>
      </c>
      <c r="D20" s="7">
        <v>10466</v>
      </c>
      <c r="E20" s="4">
        <v>255</v>
      </c>
    </row>
    <row r="21" spans="1:5" ht="30" x14ac:dyDescent="0.25">
      <c r="A21" s="2" t="s">
        <v>200</v>
      </c>
      <c r="B21" s="4" t="s">
        <v>6</v>
      </c>
      <c r="C21" s="7">
        <v>114821</v>
      </c>
      <c r="D21" s="7">
        <v>54115</v>
      </c>
      <c r="E21" s="7">
        <v>216435</v>
      </c>
    </row>
    <row r="22" spans="1:5" x14ac:dyDescent="0.25">
      <c r="A22" s="3" t="s">
        <v>201</v>
      </c>
      <c r="B22" s="4" t="s">
        <v>6</v>
      </c>
      <c r="C22" s="4" t="s">
        <v>6</v>
      </c>
      <c r="D22" s="4" t="s">
        <v>6</v>
      </c>
      <c r="E22" s="4" t="s">
        <v>6</v>
      </c>
    </row>
    <row r="23" spans="1:5" x14ac:dyDescent="0.25">
      <c r="A23" s="2" t="s">
        <v>202</v>
      </c>
      <c r="B23" s="4" t="s">
        <v>6</v>
      </c>
      <c r="C23" s="7">
        <v>-2844221</v>
      </c>
      <c r="D23" s="4" t="s">
        <v>6</v>
      </c>
      <c r="E23" s="4" t="s">
        <v>6</v>
      </c>
    </row>
    <row r="24" spans="1:5" ht="30" x14ac:dyDescent="0.25">
      <c r="A24" s="2" t="s">
        <v>203</v>
      </c>
      <c r="B24" s="4" t="s">
        <v>6</v>
      </c>
      <c r="C24" s="7">
        <v>-46351</v>
      </c>
      <c r="D24" s="7">
        <v>-65879</v>
      </c>
      <c r="E24" s="7">
        <v>-60215</v>
      </c>
    </row>
    <row r="25" spans="1:5" ht="30" x14ac:dyDescent="0.25">
      <c r="A25" s="2" t="s">
        <v>204</v>
      </c>
      <c r="B25" s="4" t="s">
        <v>6</v>
      </c>
      <c r="C25" s="4">
        <v>216</v>
      </c>
      <c r="D25" s="4">
        <v>744</v>
      </c>
      <c r="E25" s="7">
        <v>7220</v>
      </c>
    </row>
    <row r="26" spans="1:5" ht="30" x14ac:dyDescent="0.25">
      <c r="A26" s="2" t="s">
        <v>205</v>
      </c>
      <c r="B26" s="4" t="s">
        <v>6</v>
      </c>
      <c r="C26" s="7">
        <v>-84375</v>
      </c>
      <c r="D26" s="7">
        <v>-35098</v>
      </c>
      <c r="E26" s="7">
        <v>-193002</v>
      </c>
    </row>
    <row r="27" spans="1:5" x14ac:dyDescent="0.25">
      <c r="A27" s="2" t="s">
        <v>206</v>
      </c>
      <c r="B27" s="4" t="s">
        <v>6</v>
      </c>
      <c r="C27" s="7">
        <v>9927</v>
      </c>
      <c r="D27" s="7">
        <v>3705</v>
      </c>
      <c r="E27" s="7">
        <v>91940</v>
      </c>
    </row>
    <row r="28" spans="1:5" x14ac:dyDescent="0.25">
      <c r="A28" s="2" t="s">
        <v>207</v>
      </c>
      <c r="B28" s="4" t="s">
        <v>6</v>
      </c>
      <c r="C28" s="7">
        <v>-1172</v>
      </c>
      <c r="D28" s="7">
        <v>-2069</v>
      </c>
      <c r="E28" s="4">
        <v>14</v>
      </c>
    </row>
    <row r="29" spans="1:5" x14ac:dyDescent="0.25">
      <c r="A29" s="2" t="s">
        <v>208</v>
      </c>
      <c r="B29" s="4" t="s">
        <v>6</v>
      </c>
      <c r="C29" s="7">
        <v>-2965976</v>
      </c>
      <c r="D29" s="7">
        <v>-98597</v>
      </c>
      <c r="E29" s="7">
        <v>-154043</v>
      </c>
    </row>
    <row r="30" spans="1:5" x14ac:dyDescent="0.25">
      <c r="A30" s="3" t="s">
        <v>209</v>
      </c>
      <c r="B30" s="4" t="s">
        <v>6</v>
      </c>
      <c r="C30" s="4" t="s">
        <v>6</v>
      </c>
      <c r="D30" s="4" t="s">
        <v>6</v>
      </c>
      <c r="E30" s="4" t="s">
        <v>6</v>
      </c>
    </row>
    <row r="31" spans="1:5" x14ac:dyDescent="0.25">
      <c r="A31" s="2" t="s">
        <v>210</v>
      </c>
      <c r="B31" s="4" t="s">
        <v>6</v>
      </c>
      <c r="C31" s="4" t="s">
        <v>6</v>
      </c>
      <c r="D31" s="7">
        <v>1112017</v>
      </c>
      <c r="E31" s="4">
        <v>334</v>
      </c>
    </row>
    <row r="32" spans="1:5" x14ac:dyDescent="0.25">
      <c r="A32" s="2" t="s">
        <v>211</v>
      </c>
      <c r="B32" s="4" t="s">
        <v>6</v>
      </c>
      <c r="C32" s="7">
        <v>1440000</v>
      </c>
      <c r="D32" s="7">
        <v>150000</v>
      </c>
      <c r="E32" s="4" t="s">
        <v>6</v>
      </c>
    </row>
    <row r="33" spans="1:5" x14ac:dyDescent="0.25">
      <c r="A33" s="2" t="s">
        <v>212</v>
      </c>
      <c r="B33" s="4" t="s">
        <v>6</v>
      </c>
      <c r="C33" s="4" t="s">
        <v>6</v>
      </c>
      <c r="D33" s="7">
        <v>345440</v>
      </c>
      <c r="E33" s="7">
        <v>130000</v>
      </c>
    </row>
    <row r="34" spans="1:5" ht="30" x14ac:dyDescent="0.25">
      <c r="A34" s="2" t="s">
        <v>213</v>
      </c>
      <c r="B34" s="4" t="s">
        <v>6</v>
      </c>
      <c r="C34" s="7">
        <v>950000</v>
      </c>
      <c r="D34" s="4" t="s">
        <v>6</v>
      </c>
      <c r="E34" s="7">
        <v>450000</v>
      </c>
    </row>
    <row r="35" spans="1:5" ht="30" x14ac:dyDescent="0.25">
      <c r="A35" s="2" t="s">
        <v>214</v>
      </c>
      <c r="B35" s="4" t="s">
        <v>6</v>
      </c>
      <c r="C35" s="7">
        <v>887051</v>
      </c>
      <c r="D35" s="4" t="s">
        <v>6</v>
      </c>
      <c r="E35" s="4" t="s">
        <v>6</v>
      </c>
    </row>
    <row r="36" spans="1:5" x14ac:dyDescent="0.25">
      <c r="A36" s="2" t="s">
        <v>215</v>
      </c>
      <c r="B36" s="4" t="s">
        <v>6</v>
      </c>
      <c r="C36" s="7">
        <v>4978</v>
      </c>
      <c r="D36" s="4" t="s">
        <v>6</v>
      </c>
      <c r="E36" s="4" t="s">
        <v>6</v>
      </c>
    </row>
    <row r="37" spans="1:5" x14ac:dyDescent="0.25">
      <c r="A37" s="2" t="s">
        <v>216</v>
      </c>
      <c r="B37" s="4" t="s">
        <v>6</v>
      </c>
      <c r="C37" s="7">
        <v>-425175</v>
      </c>
      <c r="D37" s="7">
        <v>-13371</v>
      </c>
      <c r="E37" s="7">
        <v>-262884</v>
      </c>
    </row>
    <row r="38" spans="1:5" x14ac:dyDescent="0.25">
      <c r="A38" s="2" t="s">
        <v>217</v>
      </c>
      <c r="B38" s="4" t="s">
        <v>6</v>
      </c>
      <c r="C38" s="4" t="s">
        <v>6</v>
      </c>
      <c r="D38" s="7">
        <v>-470440</v>
      </c>
      <c r="E38" s="7">
        <v>-5000</v>
      </c>
    </row>
    <row r="39" spans="1:5" ht="30" x14ac:dyDescent="0.25">
      <c r="A39" s="2" t="s">
        <v>218</v>
      </c>
      <c r="B39" s="4" t="s">
        <v>6</v>
      </c>
      <c r="C39" s="4" t="s">
        <v>6</v>
      </c>
      <c r="D39" s="7">
        <v>-777250</v>
      </c>
      <c r="E39" s="7">
        <v>-15000</v>
      </c>
    </row>
    <row r="40" spans="1:5" ht="30" x14ac:dyDescent="0.25">
      <c r="A40" s="2" t="s">
        <v>219</v>
      </c>
      <c r="B40" s="4" t="s">
        <v>6</v>
      </c>
      <c r="C40" s="4" t="s">
        <v>6</v>
      </c>
      <c r="D40" s="7">
        <v>-39402</v>
      </c>
      <c r="E40" s="4" t="s">
        <v>6</v>
      </c>
    </row>
    <row r="41" spans="1:5" x14ac:dyDescent="0.25">
      <c r="A41" s="2" t="s">
        <v>172</v>
      </c>
      <c r="B41" s="4" t="s">
        <v>6</v>
      </c>
      <c r="C41" s="4" t="s">
        <v>6</v>
      </c>
      <c r="D41" s="4" t="s">
        <v>6</v>
      </c>
      <c r="E41" s="7">
        <v>-428782</v>
      </c>
    </row>
    <row r="42" spans="1:5" x14ac:dyDescent="0.25">
      <c r="A42" s="2" t="s">
        <v>220</v>
      </c>
      <c r="B42" s="4" t="s">
        <v>6</v>
      </c>
      <c r="C42" s="7">
        <v>-31878</v>
      </c>
      <c r="D42" s="7">
        <v>-65131</v>
      </c>
      <c r="E42" s="4" t="s">
        <v>6</v>
      </c>
    </row>
    <row r="43" spans="1:5" x14ac:dyDescent="0.25">
      <c r="A43" s="2" t="s">
        <v>221</v>
      </c>
      <c r="B43" s="4" t="s">
        <v>6</v>
      </c>
      <c r="C43" s="7">
        <v>-117805</v>
      </c>
      <c r="D43" s="7">
        <v>-5011</v>
      </c>
      <c r="E43" s="7">
        <v>-21219</v>
      </c>
    </row>
    <row r="44" spans="1:5" ht="30" x14ac:dyDescent="0.25">
      <c r="A44" s="2" t="s">
        <v>152</v>
      </c>
      <c r="B44" s="4" t="s">
        <v>6</v>
      </c>
      <c r="C44" s="4" t="s">
        <v>6</v>
      </c>
      <c r="D44" s="4">
        <v>62</v>
      </c>
      <c r="E44" s="4">
        <v>873</v>
      </c>
    </row>
    <row r="45" spans="1:5" ht="30" x14ac:dyDescent="0.25">
      <c r="A45" s="2" t="s">
        <v>222</v>
      </c>
      <c r="B45" s="4" t="s">
        <v>6</v>
      </c>
      <c r="C45" s="4" t="s">
        <v>6</v>
      </c>
      <c r="D45" s="4" t="s">
        <v>6</v>
      </c>
      <c r="E45" s="4">
        <v>-511</v>
      </c>
    </row>
    <row r="46" spans="1:5" x14ac:dyDescent="0.25">
      <c r="A46" s="2" t="s">
        <v>174</v>
      </c>
      <c r="B46" s="4" t="s">
        <v>6</v>
      </c>
      <c r="C46" s="4" t="s">
        <v>6</v>
      </c>
      <c r="D46" s="7">
        <v>3000</v>
      </c>
      <c r="E46" s="7">
        <v>6530</v>
      </c>
    </row>
    <row r="47" spans="1:5" ht="30" x14ac:dyDescent="0.25">
      <c r="A47" s="2" t="s">
        <v>195</v>
      </c>
      <c r="B47" s="4" t="s">
        <v>6</v>
      </c>
      <c r="C47" s="4" t="s">
        <v>6</v>
      </c>
      <c r="D47" s="7">
        <v>-38336</v>
      </c>
      <c r="E47" s="4" t="s">
        <v>6</v>
      </c>
    </row>
    <row r="48" spans="1:5" x14ac:dyDescent="0.25">
      <c r="A48" s="2" t="s">
        <v>223</v>
      </c>
      <c r="B48" s="4" t="s">
        <v>6</v>
      </c>
      <c r="C48" s="7">
        <v>-6944</v>
      </c>
      <c r="D48" s="7">
        <v>-10146</v>
      </c>
      <c r="E48" s="7">
        <v>7808</v>
      </c>
    </row>
    <row r="49" spans="1:5" x14ac:dyDescent="0.25">
      <c r="A49" s="2" t="s">
        <v>224</v>
      </c>
      <c r="B49" s="4" t="s">
        <v>6</v>
      </c>
      <c r="C49" s="7">
        <v>-1597</v>
      </c>
      <c r="D49" s="4">
        <v>-70</v>
      </c>
      <c r="E49" s="4">
        <v>-732</v>
      </c>
    </row>
    <row r="50" spans="1:5" ht="30" x14ac:dyDescent="0.25">
      <c r="A50" s="2" t="s">
        <v>225</v>
      </c>
      <c r="B50" s="4" t="s">
        <v>6</v>
      </c>
      <c r="C50" s="7">
        <v>2698630</v>
      </c>
      <c r="D50" s="7">
        <v>191362</v>
      </c>
      <c r="E50" s="7">
        <v>-138583</v>
      </c>
    </row>
    <row r="51" spans="1:5" x14ac:dyDescent="0.25">
      <c r="A51" s="2" t="s">
        <v>226</v>
      </c>
      <c r="B51" s="4" t="s">
        <v>6</v>
      </c>
      <c r="C51" s="7">
        <v>-152525</v>
      </c>
      <c r="D51" s="7">
        <v>146880</v>
      </c>
      <c r="E51" s="7">
        <v>-76191</v>
      </c>
    </row>
    <row r="52" spans="1:5" ht="30" x14ac:dyDescent="0.25">
      <c r="A52" s="2" t="s">
        <v>227</v>
      </c>
      <c r="B52" s="4" t="s">
        <v>6</v>
      </c>
      <c r="C52" s="4" t="s">
        <v>6</v>
      </c>
      <c r="D52" s="7">
        <v>57832</v>
      </c>
      <c r="E52" s="7">
        <v>134023</v>
      </c>
    </row>
    <row r="53" spans="1:5" ht="30" x14ac:dyDescent="0.25">
      <c r="A53" s="2" t="s">
        <v>228</v>
      </c>
      <c r="B53" s="7">
        <v>286548</v>
      </c>
      <c r="C53" s="7">
        <v>134023</v>
      </c>
      <c r="D53" s="7">
        <v>204712</v>
      </c>
      <c r="E53" s="7">
        <v>57832</v>
      </c>
    </row>
    <row r="54" spans="1:5" x14ac:dyDescent="0.25">
      <c r="A54" s="2" t="s">
        <v>92</v>
      </c>
      <c r="B54" s="4" t="s">
        <v>6</v>
      </c>
      <c r="C54" s="4" t="s">
        <v>6</v>
      </c>
      <c r="D54" s="4" t="s">
        <v>6</v>
      </c>
      <c r="E54" s="4" t="s">
        <v>6</v>
      </c>
    </row>
    <row r="55" spans="1:5" x14ac:dyDescent="0.25">
      <c r="A55" s="3" t="s">
        <v>188</v>
      </c>
      <c r="B55" s="4" t="s">
        <v>6</v>
      </c>
      <c r="C55" s="4" t="s">
        <v>6</v>
      </c>
      <c r="D55" s="4" t="s">
        <v>6</v>
      </c>
      <c r="E55" s="4" t="s">
        <v>6</v>
      </c>
    </row>
    <row r="56" spans="1:5" x14ac:dyDescent="0.25">
      <c r="A56" s="2" t="s">
        <v>112</v>
      </c>
      <c r="B56" s="7">
        <v>20668</v>
      </c>
      <c r="C56" s="4" t="s">
        <v>6</v>
      </c>
      <c r="D56" s="4" t="s">
        <v>6</v>
      </c>
      <c r="E56" s="4" t="s">
        <v>6</v>
      </c>
    </row>
    <row r="57" spans="1:5" ht="45" x14ac:dyDescent="0.25">
      <c r="A57" s="3" t="s">
        <v>189</v>
      </c>
      <c r="B57" s="4" t="s">
        <v>6</v>
      </c>
      <c r="C57" s="4" t="s">
        <v>6</v>
      </c>
      <c r="D57" s="4" t="s">
        <v>6</v>
      </c>
      <c r="E57" s="4" t="s">
        <v>6</v>
      </c>
    </row>
    <row r="58" spans="1:5" x14ac:dyDescent="0.25">
      <c r="A58" s="2" t="s">
        <v>190</v>
      </c>
      <c r="B58" s="7">
        <v>29800</v>
      </c>
      <c r="C58" s="4" t="s">
        <v>6</v>
      </c>
      <c r="D58" s="4" t="s">
        <v>6</v>
      </c>
      <c r="E58" s="4" t="s">
        <v>6</v>
      </c>
    </row>
    <row r="59" spans="1:5" ht="30" x14ac:dyDescent="0.25">
      <c r="A59" s="2" t="s">
        <v>191</v>
      </c>
      <c r="B59" s="4">
        <v>39</v>
      </c>
      <c r="C59" s="4" t="s">
        <v>6</v>
      </c>
      <c r="D59" s="4" t="s">
        <v>6</v>
      </c>
      <c r="E59" s="4" t="s">
        <v>6</v>
      </c>
    </row>
    <row r="60" spans="1:5" x14ac:dyDescent="0.25">
      <c r="A60" s="2" t="s">
        <v>192</v>
      </c>
      <c r="B60" s="7">
        <v>15112</v>
      </c>
      <c r="C60" s="4" t="s">
        <v>6</v>
      </c>
      <c r="D60" s="4" t="s">
        <v>6</v>
      </c>
      <c r="E60" s="4" t="s">
        <v>6</v>
      </c>
    </row>
    <row r="61" spans="1:5" ht="30" x14ac:dyDescent="0.25">
      <c r="A61" s="2" t="s">
        <v>152</v>
      </c>
      <c r="B61" s="7">
        <v>-12427</v>
      </c>
      <c r="C61" s="4" t="s">
        <v>6</v>
      </c>
      <c r="D61" s="4" t="s">
        <v>6</v>
      </c>
      <c r="E61" s="4" t="s">
        <v>6</v>
      </c>
    </row>
    <row r="62" spans="1:5" x14ac:dyDescent="0.25">
      <c r="A62" s="2" t="s">
        <v>107</v>
      </c>
      <c r="B62" s="7">
        <v>10069</v>
      </c>
      <c r="C62" s="4" t="s">
        <v>6</v>
      </c>
      <c r="D62" s="4" t="s">
        <v>6</v>
      </c>
      <c r="E62" s="4" t="s">
        <v>6</v>
      </c>
    </row>
    <row r="63" spans="1:5" ht="30" x14ac:dyDescent="0.25">
      <c r="A63" s="2" t="s">
        <v>111</v>
      </c>
      <c r="B63" s="4">
        <v>-143</v>
      </c>
      <c r="C63" s="4" t="s">
        <v>6</v>
      </c>
      <c r="D63" s="4" t="s">
        <v>6</v>
      </c>
      <c r="E63" s="4" t="s">
        <v>6</v>
      </c>
    </row>
    <row r="64" spans="1:5" x14ac:dyDescent="0.25">
      <c r="A64" s="2" t="s">
        <v>193</v>
      </c>
      <c r="B64" s="4">
        <v>427</v>
      </c>
      <c r="C64" s="4" t="s">
        <v>6</v>
      </c>
      <c r="D64" s="4" t="s">
        <v>6</v>
      </c>
      <c r="E64" s="4" t="s">
        <v>6</v>
      </c>
    </row>
    <row r="65" spans="1:5" x14ac:dyDescent="0.25">
      <c r="A65" s="2" t="s">
        <v>194</v>
      </c>
      <c r="B65" s="4">
        <v>345</v>
      </c>
      <c r="C65" s="4" t="s">
        <v>6</v>
      </c>
      <c r="D65" s="4" t="s">
        <v>6</v>
      </c>
      <c r="E65" s="4" t="s">
        <v>6</v>
      </c>
    </row>
    <row r="66" spans="1:5" ht="30" x14ac:dyDescent="0.25">
      <c r="A66" s="3" t="s">
        <v>196</v>
      </c>
      <c r="B66" s="4" t="s">
        <v>6</v>
      </c>
      <c r="C66" s="4" t="s">
        <v>6</v>
      </c>
      <c r="D66" s="4" t="s">
        <v>6</v>
      </c>
      <c r="E66" s="4" t="s">
        <v>6</v>
      </c>
    </row>
    <row r="67" spans="1:5" x14ac:dyDescent="0.25">
      <c r="A67" s="2" t="s">
        <v>197</v>
      </c>
      <c r="B67" s="7">
        <v>-10149</v>
      </c>
      <c r="C67" s="4" t="s">
        <v>6</v>
      </c>
      <c r="D67" s="4" t="s">
        <v>6</v>
      </c>
      <c r="E67" s="4" t="s">
        <v>6</v>
      </c>
    </row>
    <row r="68" spans="1:5" x14ac:dyDescent="0.25">
      <c r="A68" s="2" t="s">
        <v>39</v>
      </c>
      <c r="B68" s="4">
        <v>-116</v>
      </c>
      <c r="C68" s="4" t="s">
        <v>6</v>
      </c>
      <c r="D68" s="4" t="s">
        <v>6</v>
      </c>
      <c r="E68" s="4" t="s">
        <v>6</v>
      </c>
    </row>
    <row r="69" spans="1:5" x14ac:dyDescent="0.25">
      <c r="A69" s="2" t="s">
        <v>40</v>
      </c>
      <c r="B69" s="7">
        <v>-8569</v>
      </c>
      <c r="C69" s="4" t="s">
        <v>6</v>
      </c>
      <c r="D69" s="4" t="s">
        <v>6</v>
      </c>
      <c r="E69" s="4" t="s">
        <v>6</v>
      </c>
    </row>
    <row r="70" spans="1:5" ht="30" x14ac:dyDescent="0.25">
      <c r="A70" s="2" t="s">
        <v>198</v>
      </c>
      <c r="B70" s="7">
        <v>25337</v>
      </c>
      <c r="C70" s="4" t="s">
        <v>6</v>
      </c>
      <c r="D70" s="4" t="s">
        <v>6</v>
      </c>
      <c r="E70" s="4" t="s">
        <v>6</v>
      </c>
    </row>
    <row r="71" spans="1:5" x14ac:dyDescent="0.25">
      <c r="A71" s="2" t="s">
        <v>199</v>
      </c>
      <c r="B71" s="7">
        <v>-2418</v>
      </c>
      <c r="C71" s="4" t="s">
        <v>6</v>
      </c>
      <c r="D71" s="4" t="s">
        <v>6</v>
      </c>
      <c r="E71" s="4" t="s">
        <v>6</v>
      </c>
    </row>
    <row r="72" spans="1:5" ht="30" x14ac:dyDescent="0.25">
      <c r="A72" s="2" t="s">
        <v>200</v>
      </c>
      <c r="B72" s="7">
        <v>67975</v>
      </c>
      <c r="C72" s="4" t="s">
        <v>6</v>
      </c>
      <c r="D72" s="4" t="s">
        <v>6</v>
      </c>
      <c r="E72" s="4" t="s">
        <v>6</v>
      </c>
    </row>
    <row r="73" spans="1:5" x14ac:dyDescent="0.25">
      <c r="A73" s="3" t="s">
        <v>201</v>
      </c>
      <c r="B73" s="4" t="s">
        <v>6</v>
      </c>
      <c r="C73" s="4" t="s">
        <v>6</v>
      </c>
      <c r="D73" s="4" t="s">
        <v>6</v>
      </c>
      <c r="E73" s="4" t="s">
        <v>6</v>
      </c>
    </row>
    <row r="74" spans="1:5" ht="30" x14ac:dyDescent="0.25">
      <c r="A74" s="2" t="s">
        <v>203</v>
      </c>
      <c r="B74" s="7">
        <v>-18496</v>
      </c>
      <c r="C74" s="4" t="s">
        <v>6</v>
      </c>
      <c r="D74" s="4" t="s">
        <v>6</v>
      </c>
      <c r="E74" s="4" t="s">
        <v>6</v>
      </c>
    </row>
    <row r="75" spans="1:5" ht="30" x14ac:dyDescent="0.25">
      <c r="A75" s="2" t="s">
        <v>204</v>
      </c>
      <c r="B75" s="4">
        <v>55</v>
      </c>
      <c r="C75" s="4" t="s">
        <v>6</v>
      </c>
      <c r="D75" s="4" t="s">
        <v>6</v>
      </c>
      <c r="E75" s="4" t="s">
        <v>6</v>
      </c>
    </row>
    <row r="76" spans="1:5" ht="30" x14ac:dyDescent="0.25">
      <c r="A76" s="2" t="s">
        <v>205</v>
      </c>
      <c r="B76" s="7">
        <v>-94870</v>
      </c>
      <c r="C76" s="4" t="s">
        <v>6</v>
      </c>
      <c r="D76" s="4" t="s">
        <v>6</v>
      </c>
      <c r="E76" s="4" t="s">
        <v>6</v>
      </c>
    </row>
    <row r="77" spans="1:5" x14ac:dyDescent="0.25">
      <c r="A77" s="2" t="s">
        <v>206</v>
      </c>
      <c r="B77" s="7">
        <v>23036</v>
      </c>
      <c r="C77" s="4" t="s">
        <v>6</v>
      </c>
      <c r="D77" s="4" t="s">
        <v>6</v>
      </c>
      <c r="E77" s="4" t="s">
        <v>6</v>
      </c>
    </row>
    <row r="78" spans="1:5" x14ac:dyDescent="0.25">
      <c r="A78" s="2" t="s">
        <v>207</v>
      </c>
      <c r="B78" s="4">
        <v>816</v>
      </c>
      <c r="C78" s="4" t="s">
        <v>6</v>
      </c>
      <c r="D78" s="4" t="s">
        <v>6</v>
      </c>
      <c r="E78" s="4" t="s">
        <v>6</v>
      </c>
    </row>
    <row r="79" spans="1:5" x14ac:dyDescent="0.25">
      <c r="A79" s="2" t="s">
        <v>208</v>
      </c>
      <c r="B79" s="7">
        <v>-89459</v>
      </c>
      <c r="C79" s="4" t="s">
        <v>6</v>
      </c>
      <c r="D79" s="4" t="s">
        <v>6</v>
      </c>
      <c r="E79" s="4" t="s">
        <v>6</v>
      </c>
    </row>
    <row r="80" spans="1:5" x14ac:dyDescent="0.25">
      <c r="A80" s="3" t="s">
        <v>209</v>
      </c>
      <c r="B80" s="4" t="s">
        <v>6</v>
      </c>
      <c r="C80" s="4" t="s">
        <v>6</v>
      </c>
      <c r="D80" s="4" t="s">
        <v>6</v>
      </c>
      <c r="E80" s="4" t="s">
        <v>6</v>
      </c>
    </row>
    <row r="81" spans="1:5" x14ac:dyDescent="0.25">
      <c r="A81" s="2" t="s">
        <v>210</v>
      </c>
      <c r="B81" s="4">
        <v>559</v>
      </c>
      <c r="C81" s="4" t="s">
        <v>6</v>
      </c>
      <c r="D81" s="4" t="s">
        <v>6</v>
      </c>
      <c r="E81" s="4" t="s">
        <v>6</v>
      </c>
    </row>
    <row r="82" spans="1:5" x14ac:dyDescent="0.25">
      <c r="A82" s="2" t="s">
        <v>216</v>
      </c>
      <c r="B82" s="7">
        <v>-5312</v>
      </c>
      <c r="C82" s="4" t="s">
        <v>6</v>
      </c>
      <c r="D82" s="4" t="s">
        <v>6</v>
      </c>
      <c r="E82" s="4" t="s">
        <v>6</v>
      </c>
    </row>
    <row r="83" spans="1:5" ht="30" x14ac:dyDescent="0.25">
      <c r="A83" s="2" t="s">
        <v>152</v>
      </c>
      <c r="B83" s="7">
        <v>12427</v>
      </c>
      <c r="C83" s="4" t="s">
        <v>6</v>
      </c>
      <c r="D83" s="4" t="s">
        <v>6</v>
      </c>
      <c r="E83" s="4" t="s">
        <v>6</v>
      </c>
    </row>
    <row r="84" spans="1:5" ht="30" x14ac:dyDescent="0.25">
      <c r="A84" s="2" t="s">
        <v>222</v>
      </c>
      <c r="B84" s="7">
        <v>-2440</v>
      </c>
      <c r="C84" s="4" t="s">
        <v>6</v>
      </c>
      <c r="D84" s="4" t="s">
        <v>6</v>
      </c>
      <c r="E84" s="4" t="s">
        <v>6</v>
      </c>
    </row>
    <row r="85" spans="1:5" x14ac:dyDescent="0.25">
      <c r="A85" s="2" t="s">
        <v>223</v>
      </c>
      <c r="B85" s="7">
        <v>14241</v>
      </c>
      <c r="C85" s="4" t="s">
        <v>6</v>
      </c>
      <c r="D85" s="4" t="s">
        <v>6</v>
      </c>
      <c r="E85" s="4" t="s">
        <v>6</v>
      </c>
    </row>
    <row r="86" spans="1:5" x14ac:dyDescent="0.25">
      <c r="A86" s="2" t="s">
        <v>224</v>
      </c>
      <c r="B86" s="7">
        <v>1196</v>
      </c>
      <c r="C86" s="4" t="s">
        <v>6</v>
      </c>
      <c r="D86" s="4" t="s">
        <v>6</v>
      </c>
      <c r="E86" s="4" t="s">
        <v>6</v>
      </c>
    </row>
    <row r="87" spans="1:5" ht="30" x14ac:dyDescent="0.25">
      <c r="A87" s="2" t="s">
        <v>225</v>
      </c>
      <c r="B87" s="7">
        <v>20671</v>
      </c>
      <c r="C87" s="4" t="s">
        <v>6</v>
      </c>
      <c r="D87" s="4" t="s">
        <v>6</v>
      </c>
      <c r="E87" s="4" t="s">
        <v>6</v>
      </c>
    </row>
    <row r="88" spans="1:5" x14ac:dyDescent="0.25">
      <c r="A88" s="2" t="s">
        <v>226</v>
      </c>
      <c r="B88" s="4">
        <v>-813</v>
      </c>
      <c r="C88" s="4" t="s">
        <v>6</v>
      </c>
      <c r="D88" s="4" t="s">
        <v>6</v>
      </c>
      <c r="E88" s="4" t="s">
        <v>6</v>
      </c>
    </row>
    <row r="89" spans="1:5" ht="30" x14ac:dyDescent="0.25">
      <c r="A89" s="2" t="s">
        <v>227</v>
      </c>
      <c r="B89" s="7">
        <v>287361</v>
      </c>
      <c r="C89" s="4" t="s">
        <v>6</v>
      </c>
      <c r="D89" s="4" t="s">
        <v>6</v>
      </c>
      <c r="E89" s="4" t="s">
        <v>6</v>
      </c>
    </row>
    <row r="90" spans="1:5" ht="30" x14ac:dyDescent="0.25">
      <c r="A90" s="2" t="s">
        <v>228</v>
      </c>
      <c r="B90" s="6">
        <v>286548</v>
      </c>
      <c r="C90" s="4" t="s">
        <v>6</v>
      </c>
      <c r="D90" s="4" t="s">
        <v>6</v>
      </c>
      <c r="E90" s="4" t="s">
        <v>6</v>
      </c>
    </row>
  </sheetData>
  <mergeCells count="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41</v>
      </c>
      <c r="B1" s="1" t="s">
        <v>1</v>
      </c>
      <c r="C1" s="1"/>
    </row>
    <row r="2" spans="1:3" x14ac:dyDescent="0.25">
      <c r="A2" s="8"/>
      <c r="B2" s="1" t="s">
        <v>33</v>
      </c>
      <c r="C2" s="1" t="s">
        <v>2</v>
      </c>
    </row>
    <row r="3" spans="1:3" x14ac:dyDescent="0.25">
      <c r="A3" s="3" t="s">
        <v>1442</v>
      </c>
      <c r="B3" s="4" t="s">
        <v>6</v>
      </c>
      <c r="C3" s="4" t="s">
        <v>6</v>
      </c>
    </row>
    <row r="4" spans="1:3" ht="30" x14ac:dyDescent="0.25">
      <c r="A4" s="2" t="s">
        <v>1443</v>
      </c>
      <c r="B4" s="4" t="s">
        <v>6</v>
      </c>
      <c r="C4" s="6">
        <v>0</v>
      </c>
    </row>
    <row r="5" spans="1:3" ht="30" x14ac:dyDescent="0.25">
      <c r="A5" s="2" t="s">
        <v>1444</v>
      </c>
      <c r="B5" s="4" t="s">
        <v>6</v>
      </c>
      <c r="C5" s="4">
        <v>0</v>
      </c>
    </row>
    <row r="6" spans="1:3" ht="30" x14ac:dyDescent="0.25">
      <c r="A6" s="2" t="s">
        <v>1445</v>
      </c>
      <c r="B6" s="4" t="s">
        <v>6</v>
      </c>
      <c r="C6" s="4">
        <v>0</v>
      </c>
    </row>
    <row r="7" spans="1:3" ht="30" x14ac:dyDescent="0.25">
      <c r="A7" s="2" t="s">
        <v>1446</v>
      </c>
      <c r="B7" s="4" t="s">
        <v>6</v>
      </c>
      <c r="C7" s="4">
        <v>0</v>
      </c>
    </row>
    <row r="8" spans="1:3" ht="30" x14ac:dyDescent="0.25">
      <c r="A8" s="2" t="s">
        <v>1447</v>
      </c>
      <c r="B8" s="4" t="s">
        <v>6</v>
      </c>
      <c r="C8" s="4" t="s">
        <v>6</v>
      </c>
    </row>
    <row r="9" spans="1:3" x14ac:dyDescent="0.25">
      <c r="A9" s="3" t="s">
        <v>1442</v>
      </c>
      <c r="B9" s="4" t="s">
        <v>6</v>
      </c>
      <c r="C9" s="4" t="s">
        <v>6</v>
      </c>
    </row>
    <row r="10" spans="1:3" x14ac:dyDescent="0.25">
      <c r="A10" s="2" t="s">
        <v>1031</v>
      </c>
      <c r="B10" s="7">
        <v>22870000</v>
      </c>
      <c r="C10" s="7">
        <v>12710000</v>
      </c>
    </row>
    <row r="11" spans="1:3" ht="30" x14ac:dyDescent="0.25">
      <c r="A11" s="2" t="s">
        <v>1448</v>
      </c>
      <c r="B11" s="4" t="s">
        <v>6</v>
      </c>
      <c r="C11" s="4" t="s">
        <v>6</v>
      </c>
    </row>
    <row r="12" spans="1:3" x14ac:dyDescent="0.25">
      <c r="A12" s="3" t="s">
        <v>1442</v>
      </c>
      <c r="B12" s="4" t="s">
        <v>6</v>
      </c>
      <c r="C12" s="4" t="s">
        <v>6</v>
      </c>
    </row>
    <row r="13" spans="1:3" x14ac:dyDescent="0.25">
      <c r="A13" s="2" t="s">
        <v>1031</v>
      </c>
      <c r="B13" s="7">
        <v>788000</v>
      </c>
      <c r="C13" s="7">
        <v>517000</v>
      </c>
    </row>
    <row r="14" spans="1:3" x14ac:dyDescent="0.25">
      <c r="A14" s="2" t="s">
        <v>1449</v>
      </c>
      <c r="B14" s="4" t="s">
        <v>6</v>
      </c>
      <c r="C14" s="4" t="s">
        <v>6</v>
      </c>
    </row>
    <row r="15" spans="1:3" x14ac:dyDescent="0.25">
      <c r="A15" s="3" t="s">
        <v>1442</v>
      </c>
      <c r="B15" s="4" t="s">
        <v>6</v>
      </c>
      <c r="C15" s="4" t="s">
        <v>6</v>
      </c>
    </row>
    <row r="16" spans="1:3" x14ac:dyDescent="0.25">
      <c r="A16" s="2" t="s">
        <v>1031</v>
      </c>
      <c r="B16" s="7">
        <v>631000</v>
      </c>
      <c r="C16" s="7">
        <v>672000</v>
      </c>
    </row>
    <row r="17" spans="1:3" x14ac:dyDescent="0.25">
      <c r="A17" s="2" t="s">
        <v>1450</v>
      </c>
      <c r="B17" s="4" t="s">
        <v>6</v>
      </c>
      <c r="C17" s="4" t="s">
        <v>6</v>
      </c>
    </row>
    <row r="18" spans="1:3" x14ac:dyDescent="0.25">
      <c r="A18" s="3" t="s">
        <v>1442</v>
      </c>
      <c r="B18" s="4" t="s">
        <v>6</v>
      </c>
      <c r="C18" s="4" t="s">
        <v>6</v>
      </c>
    </row>
    <row r="19" spans="1:3" x14ac:dyDescent="0.25">
      <c r="A19" s="2" t="s">
        <v>863</v>
      </c>
      <c r="B19" s="7">
        <v>4586000</v>
      </c>
      <c r="C19" s="7">
        <v>3135000</v>
      </c>
    </row>
    <row r="20" spans="1:3" x14ac:dyDescent="0.25">
      <c r="A20" s="2" t="s">
        <v>1451</v>
      </c>
      <c r="B20" s="4" t="s">
        <v>6</v>
      </c>
      <c r="C20" s="4" t="s">
        <v>6</v>
      </c>
    </row>
    <row r="21" spans="1:3" x14ac:dyDescent="0.25">
      <c r="A21" s="3" t="s">
        <v>1442</v>
      </c>
      <c r="B21" s="4" t="s">
        <v>6</v>
      </c>
      <c r="C21" s="4" t="s">
        <v>6</v>
      </c>
    </row>
    <row r="22" spans="1:3" x14ac:dyDescent="0.25">
      <c r="A22" s="2" t="s">
        <v>863</v>
      </c>
      <c r="B22" s="7">
        <v>4401000</v>
      </c>
      <c r="C22" s="7">
        <v>7734000</v>
      </c>
    </row>
    <row r="23" spans="1:3" ht="30" x14ac:dyDescent="0.25">
      <c r="A23" s="2" t="s">
        <v>1452</v>
      </c>
      <c r="B23" s="7">
        <v>3300000</v>
      </c>
      <c r="C23" s="4" t="s">
        <v>6</v>
      </c>
    </row>
    <row r="24" spans="1:3" x14ac:dyDescent="0.25">
      <c r="A24" s="2" t="s">
        <v>1453</v>
      </c>
      <c r="B24" s="4" t="s">
        <v>6</v>
      </c>
      <c r="C24" s="4" t="s">
        <v>6</v>
      </c>
    </row>
    <row r="25" spans="1:3" x14ac:dyDescent="0.25">
      <c r="A25" s="3" t="s">
        <v>1442</v>
      </c>
      <c r="B25" s="4" t="s">
        <v>6</v>
      </c>
      <c r="C25" s="4" t="s">
        <v>6</v>
      </c>
    </row>
    <row r="26" spans="1:3" x14ac:dyDescent="0.25">
      <c r="A26" s="2" t="s">
        <v>1031</v>
      </c>
      <c r="B26" s="7">
        <v>23658000</v>
      </c>
      <c r="C26" s="7">
        <v>13227000</v>
      </c>
    </row>
    <row r="27" spans="1:3" x14ac:dyDescent="0.25">
      <c r="A27" s="2" t="s">
        <v>1454</v>
      </c>
      <c r="B27" s="4" t="s">
        <v>6</v>
      </c>
      <c r="C27" s="4" t="s">
        <v>6</v>
      </c>
    </row>
    <row r="28" spans="1:3" x14ac:dyDescent="0.25">
      <c r="A28" s="3" t="s">
        <v>1442</v>
      </c>
      <c r="B28" s="4" t="s">
        <v>6</v>
      </c>
      <c r="C28" s="4" t="s">
        <v>6</v>
      </c>
    </row>
    <row r="29" spans="1:3" x14ac:dyDescent="0.25">
      <c r="A29" s="2" t="s">
        <v>1031</v>
      </c>
      <c r="B29" s="7">
        <v>631000</v>
      </c>
      <c r="C29" s="7">
        <v>672000</v>
      </c>
    </row>
    <row r="30" spans="1:3" x14ac:dyDescent="0.25">
      <c r="A30" s="2" t="s">
        <v>1455</v>
      </c>
      <c r="B30" s="4" t="s">
        <v>6</v>
      </c>
      <c r="C30" s="4" t="s">
        <v>6</v>
      </c>
    </row>
    <row r="31" spans="1:3" x14ac:dyDescent="0.25">
      <c r="A31" s="3" t="s">
        <v>1442</v>
      </c>
      <c r="B31" s="4" t="s">
        <v>6</v>
      </c>
      <c r="C31" s="4" t="s">
        <v>6</v>
      </c>
    </row>
    <row r="32" spans="1:3" x14ac:dyDescent="0.25">
      <c r="A32" s="2" t="s">
        <v>863</v>
      </c>
      <c r="B32" s="7">
        <v>4401000</v>
      </c>
      <c r="C32" s="7">
        <v>7734000</v>
      </c>
    </row>
    <row r="33" spans="1:3" x14ac:dyDescent="0.25">
      <c r="A33" s="2" t="s">
        <v>1456</v>
      </c>
      <c r="B33" s="4" t="s">
        <v>6</v>
      </c>
      <c r="C33" s="4" t="s">
        <v>6</v>
      </c>
    </row>
    <row r="34" spans="1:3" x14ac:dyDescent="0.25">
      <c r="A34" s="3" t="s">
        <v>1442</v>
      </c>
      <c r="B34" s="4" t="s">
        <v>6</v>
      </c>
      <c r="C34" s="4" t="s">
        <v>6</v>
      </c>
    </row>
    <row r="35" spans="1:3" x14ac:dyDescent="0.25">
      <c r="A35" s="2" t="s">
        <v>863</v>
      </c>
      <c r="B35" s="6">
        <v>4586000</v>
      </c>
      <c r="C35" s="6">
        <v>3135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 min="15" max="15" width="15.42578125" bestFit="1" customWidth="1"/>
  </cols>
  <sheetData>
    <row r="1" spans="1:15" ht="15" customHeight="1" x14ac:dyDescent="0.25">
      <c r="A1" s="1" t="s">
        <v>1457</v>
      </c>
      <c r="B1" s="8" t="s">
        <v>84</v>
      </c>
      <c r="C1" s="8"/>
      <c r="D1" s="8"/>
      <c r="E1" s="8"/>
      <c r="F1" s="8"/>
      <c r="G1" s="8"/>
      <c r="H1" s="8"/>
      <c r="I1" s="8"/>
      <c r="J1" s="1" t="s">
        <v>85</v>
      </c>
      <c r="K1" s="8" t="s">
        <v>1</v>
      </c>
      <c r="L1" s="8"/>
      <c r="M1" s="8"/>
      <c r="N1" s="8"/>
      <c r="O1" s="1" t="s">
        <v>86</v>
      </c>
    </row>
    <row r="2" spans="1:15" ht="30" x14ac:dyDescent="0.25">
      <c r="A2" s="1" t="s">
        <v>83</v>
      </c>
      <c r="B2" s="8" t="s">
        <v>2</v>
      </c>
      <c r="C2" s="8" t="s">
        <v>87</v>
      </c>
      <c r="D2" s="8" t="s">
        <v>4</v>
      </c>
      <c r="E2" s="8" t="s">
        <v>88</v>
      </c>
      <c r="F2" s="8" t="s">
        <v>33</v>
      </c>
      <c r="G2" s="8" t="s">
        <v>89</v>
      </c>
      <c r="H2" s="8" t="s">
        <v>90</v>
      </c>
      <c r="I2" s="8" t="s">
        <v>91</v>
      </c>
      <c r="J2" s="8" t="s">
        <v>34</v>
      </c>
      <c r="K2" s="8" t="s">
        <v>2</v>
      </c>
      <c r="L2" s="8" t="s">
        <v>33</v>
      </c>
      <c r="M2" s="1" t="s">
        <v>2</v>
      </c>
      <c r="N2" s="1" t="s">
        <v>33</v>
      </c>
      <c r="O2" s="9">
        <v>40687</v>
      </c>
    </row>
    <row r="3" spans="1:15" x14ac:dyDescent="0.25">
      <c r="A3" s="1"/>
      <c r="B3" s="8"/>
      <c r="C3" s="8"/>
      <c r="D3" s="8"/>
      <c r="E3" s="8"/>
      <c r="F3" s="8"/>
      <c r="G3" s="8"/>
      <c r="H3" s="8"/>
      <c r="I3" s="8"/>
      <c r="J3" s="8"/>
      <c r="K3" s="8"/>
      <c r="L3" s="8"/>
      <c r="M3" s="1" t="s">
        <v>1382</v>
      </c>
      <c r="N3" s="1" t="s">
        <v>1382</v>
      </c>
      <c r="O3" s="1" t="s">
        <v>92</v>
      </c>
    </row>
    <row r="4" spans="1:15" x14ac:dyDescent="0.25">
      <c r="A4" s="3" t="s">
        <v>1458</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12</v>
      </c>
      <c r="B5" s="6">
        <v>7908</v>
      </c>
      <c r="C5" s="6">
        <v>-7663</v>
      </c>
      <c r="D5" s="6">
        <v>9597</v>
      </c>
      <c r="E5" s="6">
        <v>-3847</v>
      </c>
      <c r="F5" s="6">
        <v>12343</v>
      </c>
      <c r="G5" s="6">
        <v>15209</v>
      </c>
      <c r="H5" s="6">
        <v>7841</v>
      </c>
      <c r="I5" s="6">
        <v>5792</v>
      </c>
      <c r="J5" s="6">
        <v>13019</v>
      </c>
      <c r="K5" s="6">
        <v>5995</v>
      </c>
      <c r="L5" s="6">
        <v>41185</v>
      </c>
      <c r="M5" s="6">
        <v>11495</v>
      </c>
      <c r="N5" s="6">
        <v>41185</v>
      </c>
      <c r="O5" s="6">
        <v>20668</v>
      </c>
    </row>
    <row r="6" spans="1:15" ht="30" x14ac:dyDescent="0.25">
      <c r="A6" s="3" t="s">
        <v>1459</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460</v>
      </c>
      <c r="B7" s="4" t="s">
        <v>6</v>
      </c>
      <c r="C7" s="4" t="s">
        <v>6</v>
      </c>
      <c r="D7" s="4" t="s">
        <v>6</v>
      </c>
      <c r="E7" s="4" t="s">
        <v>6</v>
      </c>
      <c r="F7" s="4" t="s">
        <v>6</v>
      </c>
      <c r="G7" s="4" t="s">
        <v>6</v>
      </c>
      <c r="H7" s="4" t="s">
        <v>6</v>
      </c>
      <c r="I7" s="4" t="s">
        <v>6</v>
      </c>
      <c r="J7" s="7">
        <v>129469067</v>
      </c>
      <c r="K7" s="7">
        <v>150156216</v>
      </c>
      <c r="L7" s="7">
        <v>130228970</v>
      </c>
      <c r="M7" s="4" t="s">
        <v>6</v>
      </c>
      <c r="N7" s="4" t="s">
        <v>6</v>
      </c>
      <c r="O7" s="7">
        <v>411757044</v>
      </c>
    </row>
    <row r="8" spans="1:15" ht="30" x14ac:dyDescent="0.25">
      <c r="A8" s="2" t="s">
        <v>1461</v>
      </c>
      <c r="B8" s="4" t="s">
        <v>6</v>
      </c>
      <c r="C8" s="4" t="s">
        <v>6</v>
      </c>
      <c r="D8" s="4" t="s">
        <v>6</v>
      </c>
      <c r="E8" s="4" t="s">
        <v>6</v>
      </c>
      <c r="F8" s="4" t="s">
        <v>6</v>
      </c>
      <c r="G8" s="4" t="s">
        <v>6</v>
      </c>
      <c r="H8" s="4" t="s">
        <v>6</v>
      </c>
      <c r="I8" s="4" t="s">
        <v>6</v>
      </c>
      <c r="J8" s="7">
        <v>1364</v>
      </c>
      <c r="K8" s="7">
        <v>6806</v>
      </c>
      <c r="L8" s="7">
        <v>2717</v>
      </c>
      <c r="M8" s="4" t="s">
        <v>6</v>
      </c>
      <c r="N8" s="4" t="s">
        <v>6</v>
      </c>
      <c r="O8" s="7">
        <v>5328</v>
      </c>
    </row>
    <row r="9" spans="1:15" x14ac:dyDescent="0.25">
      <c r="A9" s="2" t="s">
        <v>1462</v>
      </c>
      <c r="B9" s="4" t="s">
        <v>6</v>
      </c>
      <c r="C9" s="4" t="s">
        <v>6</v>
      </c>
      <c r="D9" s="4" t="s">
        <v>6</v>
      </c>
      <c r="E9" s="4" t="s">
        <v>6</v>
      </c>
      <c r="F9" s="4" t="s">
        <v>6</v>
      </c>
      <c r="G9" s="4" t="s">
        <v>6</v>
      </c>
      <c r="H9" s="4" t="s">
        <v>6</v>
      </c>
      <c r="I9" s="4" t="s">
        <v>6</v>
      </c>
      <c r="J9" s="7">
        <v>130833200</v>
      </c>
      <c r="K9" s="7">
        <v>156962385</v>
      </c>
      <c r="L9" s="7">
        <v>132945862</v>
      </c>
      <c r="M9" s="4" t="s">
        <v>6</v>
      </c>
      <c r="N9" s="4" t="s">
        <v>6</v>
      </c>
      <c r="O9" s="7">
        <v>417085451</v>
      </c>
    </row>
    <row r="10" spans="1:15" x14ac:dyDescent="0.25">
      <c r="A10" s="3" t="s">
        <v>1463</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464</v>
      </c>
      <c r="B11" s="11">
        <v>0.04</v>
      </c>
      <c r="C11" s="11">
        <v>-0.05</v>
      </c>
      <c r="D11" s="11">
        <v>7.0000000000000007E-2</v>
      </c>
      <c r="E11" s="11">
        <v>-0.03</v>
      </c>
      <c r="F11" s="11">
        <v>0.09</v>
      </c>
      <c r="G11" s="11">
        <v>0.12</v>
      </c>
      <c r="H11" s="11">
        <v>0.06</v>
      </c>
      <c r="I11" s="11">
        <v>0.04</v>
      </c>
      <c r="J11" s="11">
        <v>0.1</v>
      </c>
      <c r="K11" s="11">
        <v>0.04</v>
      </c>
      <c r="L11" s="11">
        <v>0.32</v>
      </c>
      <c r="M11" s="4" t="s">
        <v>6</v>
      </c>
      <c r="N11" s="4" t="s">
        <v>6</v>
      </c>
      <c r="O11" s="11">
        <v>0.05</v>
      </c>
    </row>
    <row r="12" spans="1:15" ht="30" x14ac:dyDescent="0.25">
      <c r="A12" s="2" t="s">
        <v>1465</v>
      </c>
      <c r="B12" s="11">
        <v>0.04</v>
      </c>
      <c r="C12" s="11">
        <v>-0.05</v>
      </c>
      <c r="D12" s="11">
        <v>7.0000000000000007E-2</v>
      </c>
      <c r="E12" s="11">
        <v>-0.03</v>
      </c>
      <c r="F12" s="11">
        <v>0.09</v>
      </c>
      <c r="G12" s="11">
        <v>0.11</v>
      </c>
      <c r="H12" s="11">
        <v>0.06</v>
      </c>
      <c r="I12" s="11">
        <v>0.04</v>
      </c>
      <c r="J12" s="11">
        <v>0.1</v>
      </c>
      <c r="K12" s="11">
        <v>0.04</v>
      </c>
      <c r="L12" s="11">
        <v>0.31</v>
      </c>
      <c r="M12" s="4" t="s">
        <v>6</v>
      </c>
      <c r="N12" s="4" t="s">
        <v>6</v>
      </c>
      <c r="O12" s="11">
        <v>0.05</v>
      </c>
    </row>
    <row r="13" spans="1:15" ht="75" x14ac:dyDescent="0.25">
      <c r="A13" s="2" t="s">
        <v>1466</v>
      </c>
      <c r="B13" s="4" t="s">
        <v>6</v>
      </c>
      <c r="C13" s="4" t="s">
        <v>6</v>
      </c>
      <c r="D13" s="4" t="s">
        <v>6</v>
      </c>
      <c r="E13" s="4" t="s">
        <v>6</v>
      </c>
      <c r="F13" s="4" t="s">
        <v>6</v>
      </c>
      <c r="G13" s="4" t="s">
        <v>6</v>
      </c>
      <c r="H13" s="4" t="s">
        <v>6</v>
      </c>
      <c r="I13" s="4" t="s">
        <v>6</v>
      </c>
      <c r="J13" s="4" t="s">
        <v>6</v>
      </c>
      <c r="K13" s="4" t="s">
        <v>6</v>
      </c>
      <c r="L13" s="4" t="s">
        <v>6</v>
      </c>
      <c r="M13" s="4">
        <v>0</v>
      </c>
      <c r="N13" s="4" t="s">
        <v>6</v>
      </c>
      <c r="O13" s="4" t="s">
        <v>6</v>
      </c>
    </row>
  </sheetData>
  <mergeCells count="13">
    <mergeCell ref="J2:J3"/>
    <mergeCell ref="K2:K3"/>
    <mergeCell ref="L2:L3"/>
    <mergeCell ref="B1:I1"/>
    <mergeCell ref="K1:N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9" width="11.85546875" bestFit="1" customWidth="1"/>
  </cols>
  <sheetData>
    <row r="1" spans="1:9" ht="15" customHeight="1" x14ac:dyDescent="0.25">
      <c r="A1" s="1" t="s">
        <v>1467</v>
      </c>
      <c r="B1" s="1" t="s">
        <v>85</v>
      </c>
      <c r="C1" s="8" t="s">
        <v>1</v>
      </c>
      <c r="D1" s="8"/>
      <c r="E1" s="1" t="s">
        <v>85</v>
      </c>
      <c r="F1" s="8" t="s">
        <v>1</v>
      </c>
      <c r="G1" s="8"/>
      <c r="H1" s="8" t="s">
        <v>86</v>
      </c>
      <c r="I1" s="8"/>
    </row>
    <row r="2" spans="1:9" ht="30" x14ac:dyDescent="0.25">
      <c r="A2" s="1" t="s">
        <v>32</v>
      </c>
      <c r="B2" s="8" t="s">
        <v>34</v>
      </c>
      <c r="C2" s="8" t="s">
        <v>2</v>
      </c>
      <c r="D2" s="8" t="s">
        <v>33</v>
      </c>
      <c r="E2" s="1" t="s">
        <v>34</v>
      </c>
      <c r="F2" s="1" t="s">
        <v>2</v>
      </c>
      <c r="G2" s="1" t="s">
        <v>33</v>
      </c>
      <c r="H2" s="9">
        <v>40687</v>
      </c>
      <c r="I2" s="9">
        <v>40687</v>
      </c>
    </row>
    <row r="3" spans="1:9" x14ac:dyDescent="0.25">
      <c r="A3" s="1"/>
      <c r="B3" s="8"/>
      <c r="C3" s="8"/>
      <c r="D3" s="8"/>
      <c r="E3" s="1" t="s">
        <v>232</v>
      </c>
      <c r="F3" s="1" t="s">
        <v>232</v>
      </c>
      <c r="G3" s="1" t="s">
        <v>232</v>
      </c>
      <c r="H3" s="1" t="s">
        <v>92</v>
      </c>
      <c r="I3" s="1" t="s">
        <v>92</v>
      </c>
    </row>
    <row r="4" spans="1:9" x14ac:dyDescent="0.25">
      <c r="A4" s="1"/>
      <c r="B4" s="8"/>
      <c r="C4" s="8"/>
      <c r="D4" s="8"/>
      <c r="E4" s="1"/>
      <c r="F4" s="1"/>
      <c r="G4" s="1"/>
      <c r="H4" s="1"/>
      <c r="I4" s="1" t="s">
        <v>232</v>
      </c>
    </row>
    <row r="5" spans="1:9" x14ac:dyDescent="0.25">
      <c r="A5" s="3" t="s">
        <v>1468</v>
      </c>
      <c r="B5" s="4" t="s">
        <v>6</v>
      </c>
      <c r="C5" s="4" t="s">
        <v>6</v>
      </c>
      <c r="D5" s="4" t="s">
        <v>6</v>
      </c>
      <c r="E5" s="4" t="s">
        <v>6</v>
      </c>
      <c r="F5" s="4" t="s">
        <v>6</v>
      </c>
      <c r="G5" s="4" t="s">
        <v>6</v>
      </c>
      <c r="H5" s="4" t="s">
        <v>6</v>
      </c>
      <c r="I5" s="4" t="s">
        <v>6</v>
      </c>
    </row>
    <row r="6" spans="1:9" x14ac:dyDescent="0.25">
      <c r="A6" s="2" t="s">
        <v>408</v>
      </c>
      <c r="B6" s="6">
        <v>83922</v>
      </c>
      <c r="C6" s="6">
        <v>198098</v>
      </c>
      <c r="D6" s="6">
        <v>154984</v>
      </c>
      <c r="E6" s="6">
        <v>83922</v>
      </c>
      <c r="F6" s="6">
        <v>157125</v>
      </c>
      <c r="G6" s="6">
        <v>154984</v>
      </c>
      <c r="H6" s="6">
        <v>7533</v>
      </c>
      <c r="I6" s="6">
        <v>7533</v>
      </c>
    </row>
    <row r="7" spans="1:9" ht="30" x14ac:dyDescent="0.25">
      <c r="A7" s="2" t="s">
        <v>409</v>
      </c>
      <c r="B7" s="6">
        <v>9537</v>
      </c>
      <c r="C7" s="6">
        <v>13351</v>
      </c>
      <c r="D7" s="6">
        <v>-20463</v>
      </c>
      <c r="E7" s="6">
        <v>9537</v>
      </c>
      <c r="F7" s="6">
        <v>13351</v>
      </c>
      <c r="G7" s="6">
        <v>-20463</v>
      </c>
      <c r="H7" s="6">
        <v>5366</v>
      </c>
      <c r="I7" s="6">
        <v>5366</v>
      </c>
    </row>
  </sheetData>
  <mergeCells count="6">
    <mergeCell ref="C1:D1"/>
    <mergeCell ref="F1:G1"/>
    <mergeCell ref="H1:I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15.42578125" bestFit="1" customWidth="1"/>
    <col min="11" max="11" width="14.28515625" bestFit="1" customWidth="1"/>
    <col min="12" max="13" width="12.7109375" bestFit="1" customWidth="1"/>
    <col min="14" max="14" width="15.42578125" bestFit="1" customWidth="1"/>
    <col min="15" max="15" width="36.5703125" bestFit="1" customWidth="1"/>
    <col min="16" max="16" width="12.28515625" bestFit="1" customWidth="1"/>
    <col min="17" max="17" width="12.5703125" bestFit="1" customWidth="1"/>
    <col min="18" max="20" width="12.28515625" bestFit="1" customWidth="1"/>
    <col min="21" max="21" width="35.28515625" bestFit="1" customWidth="1"/>
    <col min="22" max="22" width="18" bestFit="1" customWidth="1"/>
    <col min="23" max="23" width="12.28515625" bestFit="1" customWidth="1"/>
    <col min="24" max="24" width="35.28515625" bestFit="1" customWidth="1"/>
    <col min="25" max="25" width="24.28515625" bestFit="1" customWidth="1"/>
    <col min="26" max="27" width="35.28515625" bestFit="1" customWidth="1"/>
    <col min="28" max="28" width="22.85546875" bestFit="1" customWidth="1"/>
  </cols>
  <sheetData>
    <row r="1" spans="1:28" ht="15" customHeight="1" x14ac:dyDescent="0.25">
      <c r="A1" s="8" t="s">
        <v>1469</v>
      </c>
      <c r="B1" s="8" t="s">
        <v>84</v>
      </c>
      <c r="C1" s="8"/>
      <c r="D1" s="8"/>
      <c r="E1" s="8"/>
      <c r="F1" s="8"/>
      <c r="G1" s="8"/>
      <c r="H1" s="8"/>
      <c r="I1" s="8"/>
      <c r="J1" s="1" t="s">
        <v>85</v>
      </c>
      <c r="K1" s="8" t="s">
        <v>1</v>
      </c>
      <c r="L1" s="8"/>
      <c r="M1" s="8"/>
      <c r="N1" s="1" t="s">
        <v>86</v>
      </c>
      <c r="O1" s="8" t="s">
        <v>1</v>
      </c>
      <c r="P1" s="8"/>
      <c r="Q1" s="8"/>
      <c r="R1" s="8"/>
      <c r="S1" s="1"/>
      <c r="T1" s="1"/>
      <c r="U1" s="1"/>
      <c r="V1" s="1" t="s">
        <v>1</v>
      </c>
      <c r="W1" s="1"/>
      <c r="X1" s="8"/>
      <c r="Y1" s="8"/>
      <c r="Z1" s="8"/>
      <c r="AA1" s="8"/>
      <c r="AB1" s="8"/>
    </row>
    <row r="2" spans="1:28" x14ac:dyDescent="0.25">
      <c r="A2" s="8"/>
      <c r="B2" s="8" t="s">
        <v>2</v>
      </c>
      <c r="C2" s="8" t="s">
        <v>87</v>
      </c>
      <c r="D2" s="8" t="s">
        <v>4</v>
      </c>
      <c r="E2" s="8" t="s">
        <v>88</v>
      </c>
      <c r="F2" s="8" t="s">
        <v>33</v>
      </c>
      <c r="G2" s="8" t="s">
        <v>89</v>
      </c>
      <c r="H2" s="8" t="s">
        <v>90</v>
      </c>
      <c r="I2" s="8" t="s">
        <v>91</v>
      </c>
      <c r="J2" s="8" t="s">
        <v>34</v>
      </c>
      <c r="K2" s="8" t="s">
        <v>2</v>
      </c>
      <c r="L2" s="8" t="s">
        <v>33</v>
      </c>
      <c r="M2" s="8" t="s">
        <v>34</v>
      </c>
      <c r="N2" s="9">
        <v>40687</v>
      </c>
      <c r="O2" s="1" t="s">
        <v>2</v>
      </c>
      <c r="P2" s="1" t="s">
        <v>2</v>
      </c>
      <c r="Q2" s="1" t="s">
        <v>33</v>
      </c>
      <c r="R2" s="1" t="s">
        <v>34</v>
      </c>
      <c r="S2" s="1" t="s">
        <v>2</v>
      </c>
      <c r="T2" s="1" t="s">
        <v>1473</v>
      </c>
      <c r="U2" s="1" t="s">
        <v>2</v>
      </c>
      <c r="V2" s="1" t="s">
        <v>33</v>
      </c>
      <c r="W2" s="1" t="s">
        <v>33</v>
      </c>
      <c r="X2" s="1" t="s">
        <v>2</v>
      </c>
      <c r="Y2" s="1" t="s">
        <v>2</v>
      </c>
      <c r="Z2" s="1" t="s">
        <v>33</v>
      </c>
      <c r="AA2" s="1" t="s">
        <v>33</v>
      </c>
      <c r="AB2" s="1" t="s">
        <v>33</v>
      </c>
    </row>
    <row r="3" spans="1:28" ht="30" x14ac:dyDescent="0.25">
      <c r="A3" s="8"/>
      <c r="B3" s="8"/>
      <c r="C3" s="8"/>
      <c r="D3" s="8"/>
      <c r="E3" s="8"/>
      <c r="F3" s="8"/>
      <c r="G3" s="8"/>
      <c r="H3" s="8"/>
      <c r="I3" s="8"/>
      <c r="J3" s="8"/>
      <c r="K3" s="8"/>
      <c r="L3" s="8"/>
      <c r="M3" s="8"/>
      <c r="N3" s="1" t="s">
        <v>92</v>
      </c>
      <c r="O3" s="1" t="s">
        <v>1470</v>
      </c>
      <c r="P3" s="1" t="s">
        <v>1471</v>
      </c>
      <c r="Q3" s="1" t="s">
        <v>1472</v>
      </c>
      <c r="R3" s="1" t="s">
        <v>1472</v>
      </c>
      <c r="S3" s="1" t="s">
        <v>1472</v>
      </c>
      <c r="T3" s="1" t="s">
        <v>1472</v>
      </c>
      <c r="U3" s="1" t="s">
        <v>1472</v>
      </c>
      <c r="V3" s="1" t="s">
        <v>1475</v>
      </c>
      <c r="W3" s="1" t="s">
        <v>1476</v>
      </c>
      <c r="X3" s="1" t="s">
        <v>1476</v>
      </c>
      <c r="Y3" s="1" t="s">
        <v>1477</v>
      </c>
      <c r="Z3" s="1" t="s">
        <v>1478</v>
      </c>
      <c r="AA3" s="1" t="s">
        <v>1479</v>
      </c>
      <c r="AB3" s="1" t="s">
        <v>1480</v>
      </c>
    </row>
    <row r="4" spans="1:28" x14ac:dyDescent="0.25">
      <c r="A4" s="8"/>
      <c r="B4" s="8"/>
      <c r="C4" s="8"/>
      <c r="D4" s="8"/>
      <c r="E4" s="8"/>
      <c r="F4" s="8"/>
      <c r="G4" s="8"/>
      <c r="H4" s="8"/>
      <c r="I4" s="8"/>
      <c r="J4" s="8"/>
      <c r="K4" s="8"/>
      <c r="L4" s="8"/>
      <c r="M4" s="8"/>
      <c r="N4" s="1"/>
      <c r="O4" s="1" t="s">
        <v>1388</v>
      </c>
      <c r="P4" s="1"/>
      <c r="Q4" s="1"/>
      <c r="R4" s="1"/>
      <c r="S4" s="1"/>
      <c r="T4" s="1"/>
      <c r="U4" s="1" t="s">
        <v>1474</v>
      </c>
      <c r="V4" s="1"/>
      <c r="W4" s="1"/>
      <c r="X4" s="1" t="s">
        <v>1474</v>
      </c>
      <c r="Y4" s="1"/>
      <c r="Z4" s="1" t="s">
        <v>1474</v>
      </c>
      <c r="AA4" s="1" t="s">
        <v>1474</v>
      </c>
      <c r="AB4" s="1"/>
    </row>
    <row r="5" spans="1:28" x14ac:dyDescent="0.25">
      <c r="A5" s="3" t="s">
        <v>4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60" x14ac:dyDescent="0.25">
      <c r="A6" s="2" t="s">
        <v>1481</v>
      </c>
      <c r="B6" s="4" t="s">
        <v>6</v>
      </c>
      <c r="C6" s="4" t="s">
        <v>6</v>
      </c>
      <c r="D6" s="4" t="s">
        <v>6</v>
      </c>
      <c r="E6" s="4" t="s">
        <v>6</v>
      </c>
      <c r="F6" s="4" t="s">
        <v>6</v>
      </c>
      <c r="G6" s="4" t="s">
        <v>6</v>
      </c>
      <c r="H6" s="4" t="s">
        <v>6</v>
      </c>
      <c r="I6" s="4" t="s">
        <v>6</v>
      </c>
      <c r="J6" s="4" t="s">
        <v>6</v>
      </c>
      <c r="K6" s="4" t="s">
        <v>6</v>
      </c>
      <c r="L6" s="4" t="s">
        <v>6</v>
      </c>
      <c r="M6" s="4" t="s">
        <v>6</v>
      </c>
      <c r="N6" s="4" t="s">
        <v>6</v>
      </c>
      <c r="O6" s="4">
        <v>2</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482</v>
      </c>
      <c r="B7" s="4" t="s">
        <v>6</v>
      </c>
      <c r="C7" s="4" t="s">
        <v>6</v>
      </c>
      <c r="D7" s="4" t="s">
        <v>6</v>
      </c>
      <c r="E7" s="4" t="s">
        <v>6</v>
      </c>
      <c r="F7" s="4" t="s">
        <v>6</v>
      </c>
      <c r="G7" s="4" t="s">
        <v>6</v>
      </c>
      <c r="H7" s="4" t="s">
        <v>6</v>
      </c>
      <c r="I7" s="4" t="s">
        <v>6</v>
      </c>
      <c r="J7" s="4" t="s">
        <v>6</v>
      </c>
      <c r="K7" s="4" t="s">
        <v>6</v>
      </c>
      <c r="L7" s="4" t="s">
        <v>6</v>
      </c>
      <c r="M7" s="6">
        <v>179200000</v>
      </c>
      <c r="N7" s="4" t="s">
        <v>6</v>
      </c>
      <c r="O7" s="4" t="s">
        <v>6</v>
      </c>
      <c r="P7" s="6">
        <v>34200000</v>
      </c>
      <c r="Q7" s="6">
        <v>159000000</v>
      </c>
      <c r="R7" s="4" t="s">
        <v>6</v>
      </c>
      <c r="S7" s="4" t="s">
        <v>6</v>
      </c>
      <c r="T7" s="4" t="s">
        <v>6</v>
      </c>
      <c r="U7" s="4" t="s">
        <v>6</v>
      </c>
      <c r="V7" s="6">
        <v>33800000</v>
      </c>
      <c r="W7" s="4" t="s">
        <v>6</v>
      </c>
      <c r="X7" s="4" t="s">
        <v>6</v>
      </c>
      <c r="Y7" s="4" t="s">
        <v>6</v>
      </c>
      <c r="Z7" s="4" t="s">
        <v>6</v>
      </c>
      <c r="AA7" s="4" t="s">
        <v>6</v>
      </c>
      <c r="AB7" s="4" t="s">
        <v>6</v>
      </c>
    </row>
    <row r="8" spans="1:28" x14ac:dyDescent="0.25">
      <c r="A8" s="2" t="s">
        <v>491</v>
      </c>
      <c r="B8" s="4" t="s">
        <v>6</v>
      </c>
      <c r="C8" s="4" t="s">
        <v>6</v>
      </c>
      <c r="D8" s="4" t="s">
        <v>6</v>
      </c>
      <c r="E8" s="4" t="s">
        <v>6</v>
      </c>
      <c r="F8" s="4" t="s">
        <v>6</v>
      </c>
      <c r="G8" s="4" t="s">
        <v>6</v>
      </c>
      <c r="H8" s="4" t="s">
        <v>6</v>
      </c>
      <c r="I8" s="4" t="s">
        <v>6</v>
      </c>
      <c r="J8" s="4" t="s">
        <v>6</v>
      </c>
      <c r="K8" s="4" t="s">
        <v>6</v>
      </c>
      <c r="L8" s="4" t="s">
        <v>6</v>
      </c>
      <c r="M8" s="4" t="s">
        <v>6</v>
      </c>
      <c r="N8" s="4" t="s">
        <v>6</v>
      </c>
      <c r="O8" s="4" t="s">
        <v>6</v>
      </c>
      <c r="P8" s="7">
        <v>9500000</v>
      </c>
      <c r="Q8" s="4" t="s">
        <v>6</v>
      </c>
      <c r="R8" s="4" t="s">
        <v>6</v>
      </c>
      <c r="S8" s="4" t="s">
        <v>6</v>
      </c>
      <c r="T8" s="7">
        <v>59810000</v>
      </c>
      <c r="U8" s="7">
        <v>8700000</v>
      </c>
      <c r="V8" s="7">
        <v>12300000</v>
      </c>
      <c r="W8" s="4" t="s">
        <v>6</v>
      </c>
      <c r="X8" s="7">
        <v>4300000</v>
      </c>
      <c r="Y8" s="4" t="s">
        <v>6</v>
      </c>
      <c r="Z8" s="7">
        <v>5200000</v>
      </c>
      <c r="AA8" s="7">
        <v>2700000</v>
      </c>
      <c r="AB8" s="7">
        <v>28100000</v>
      </c>
    </row>
    <row r="9" spans="1:28" x14ac:dyDescent="0.25">
      <c r="A9" s="2" t="s">
        <v>1483</v>
      </c>
      <c r="B9" s="4" t="s">
        <v>6</v>
      </c>
      <c r="C9" s="4" t="s">
        <v>6</v>
      </c>
      <c r="D9" s="4" t="s">
        <v>6</v>
      </c>
      <c r="E9" s="4" t="s">
        <v>6</v>
      </c>
      <c r="F9" s="4" t="s">
        <v>6</v>
      </c>
      <c r="G9" s="4" t="s">
        <v>6</v>
      </c>
      <c r="H9" s="4" t="s">
        <v>6</v>
      </c>
      <c r="I9" s="4" t="s">
        <v>6</v>
      </c>
      <c r="J9" s="4" t="s">
        <v>6</v>
      </c>
      <c r="K9" s="4" t="s">
        <v>6</v>
      </c>
      <c r="L9" s="4" t="s">
        <v>6</v>
      </c>
      <c r="M9" s="4" t="s">
        <v>6</v>
      </c>
      <c r="N9" s="4" t="s">
        <v>6</v>
      </c>
      <c r="O9" s="4" t="s">
        <v>6</v>
      </c>
      <c r="P9" s="7">
        <v>1500000</v>
      </c>
      <c r="Q9" s="4" t="s">
        <v>6</v>
      </c>
      <c r="R9" s="4" t="s">
        <v>6</v>
      </c>
      <c r="S9" s="4" t="s">
        <v>6</v>
      </c>
      <c r="T9" s="4" t="s">
        <v>6</v>
      </c>
      <c r="U9" s="4" t="s">
        <v>6</v>
      </c>
      <c r="V9" s="7">
        <v>10300000</v>
      </c>
      <c r="W9" s="4" t="s">
        <v>6</v>
      </c>
      <c r="X9" s="4" t="s">
        <v>6</v>
      </c>
      <c r="Y9" s="4" t="s">
        <v>6</v>
      </c>
      <c r="Z9" s="4" t="s">
        <v>6</v>
      </c>
      <c r="AA9" s="4" t="s">
        <v>6</v>
      </c>
      <c r="AB9" s="4" t="s">
        <v>6</v>
      </c>
    </row>
    <row r="10" spans="1:28" ht="45" x14ac:dyDescent="0.25">
      <c r="A10" s="2" t="s">
        <v>1484</v>
      </c>
      <c r="B10" s="7">
        <v>7700000</v>
      </c>
      <c r="C10" s="4" t="s">
        <v>6</v>
      </c>
      <c r="D10" s="4" t="s">
        <v>6</v>
      </c>
      <c r="E10" s="4" t="s">
        <v>6</v>
      </c>
      <c r="F10" s="4" t="s">
        <v>6</v>
      </c>
      <c r="G10" s="4" t="s">
        <v>6</v>
      </c>
      <c r="H10" s="4" t="s">
        <v>6</v>
      </c>
      <c r="I10" s="4" t="s">
        <v>6</v>
      </c>
      <c r="J10" s="4" t="s">
        <v>6</v>
      </c>
      <c r="K10" s="7">
        <v>77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3" t="s">
        <v>14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4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428000</v>
      </c>
      <c r="U12" s="4" t="s">
        <v>6</v>
      </c>
      <c r="V12" s="4" t="s">
        <v>6</v>
      </c>
      <c r="W12" s="4" t="s">
        <v>6</v>
      </c>
      <c r="X12" s="4" t="s">
        <v>6</v>
      </c>
      <c r="Y12" s="4" t="s">
        <v>6</v>
      </c>
      <c r="Z12" s="4" t="s">
        <v>6</v>
      </c>
      <c r="AA12" s="4" t="s">
        <v>6</v>
      </c>
      <c r="AB12" s="4" t="s">
        <v>6</v>
      </c>
    </row>
    <row r="13" spans="1:28" x14ac:dyDescent="0.25">
      <c r="A13" s="2" t="s">
        <v>4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11542000</v>
      </c>
      <c r="U13" s="4" t="s">
        <v>6</v>
      </c>
      <c r="V13" s="4" t="s">
        <v>6</v>
      </c>
      <c r="W13" s="4" t="s">
        <v>6</v>
      </c>
      <c r="X13" s="4" t="s">
        <v>6</v>
      </c>
      <c r="Y13" s="4" t="s">
        <v>6</v>
      </c>
      <c r="Z13" s="4" t="s">
        <v>6</v>
      </c>
      <c r="AA13" s="4" t="s">
        <v>6</v>
      </c>
      <c r="AB13" s="4" t="s">
        <v>6</v>
      </c>
    </row>
    <row r="14" spans="1:28" x14ac:dyDescent="0.25">
      <c r="A14" s="2" t="s">
        <v>42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
        <v>379000</v>
      </c>
      <c r="U14" s="4" t="s">
        <v>6</v>
      </c>
      <c r="V14" s="4" t="s">
        <v>6</v>
      </c>
      <c r="W14" s="4" t="s">
        <v>6</v>
      </c>
      <c r="X14" s="4" t="s">
        <v>6</v>
      </c>
      <c r="Y14" s="4" t="s">
        <v>6</v>
      </c>
      <c r="Z14" s="4" t="s">
        <v>6</v>
      </c>
      <c r="AA14" s="4" t="s">
        <v>6</v>
      </c>
      <c r="AB14" s="4" t="s">
        <v>6</v>
      </c>
    </row>
    <row r="15" spans="1:28" x14ac:dyDescent="0.25">
      <c r="A15" s="2" t="s">
        <v>4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1792000</v>
      </c>
      <c r="U15" s="4" t="s">
        <v>6</v>
      </c>
      <c r="V15" s="4" t="s">
        <v>6</v>
      </c>
      <c r="W15" s="4" t="s">
        <v>6</v>
      </c>
      <c r="X15" s="4" t="s">
        <v>6</v>
      </c>
      <c r="Y15" s="4" t="s">
        <v>6</v>
      </c>
      <c r="Z15" s="4" t="s">
        <v>6</v>
      </c>
      <c r="AA15" s="4" t="s">
        <v>6</v>
      </c>
      <c r="AB15" s="4" t="s">
        <v>6</v>
      </c>
    </row>
    <row r="16" spans="1:28" x14ac:dyDescent="0.25">
      <c r="A16" s="2" t="s">
        <v>4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9500000</v>
      </c>
      <c r="Q16" s="4" t="s">
        <v>6</v>
      </c>
      <c r="R16" s="4" t="s">
        <v>6</v>
      </c>
      <c r="S16" s="4" t="s">
        <v>6</v>
      </c>
      <c r="T16" s="7">
        <v>59810000</v>
      </c>
      <c r="U16" s="7">
        <v>8700000</v>
      </c>
      <c r="V16" s="7">
        <v>12300000</v>
      </c>
      <c r="W16" s="4" t="s">
        <v>6</v>
      </c>
      <c r="X16" s="7">
        <v>4300000</v>
      </c>
      <c r="Y16" s="4" t="s">
        <v>6</v>
      </c>
      <c r="Z16" s="7">
        <v>5200000</v>
      </c>
      <c r="AA16" s="7">
        <v>2700000</v>
      </c>
      <c r="AB16" s="7">
        <v>28100000</v>
      </c>
    </row>
    <row r="17" spans="1:28" x14ac:dyDescent="0.25">
      <c r="A17" s="2" t="s">
        <v>45</v>
      </c>
      <c r="B17" s="7">
        <v>2435670000</v>
      </c>
      <c r="C17" s="4" t="s">
        <v>6</v>
      </c>
      <c r="D17" s="4" t="s">
        <v>6</v>
      </c>
      <c r="E17" s="4" t="s">
        <v>6</v>
      </c>
      <c r="F17" s="7">
        <v>2413632000</v>
      </c>
      <c r="G17" s="4" t="s">
        <v>6</v>
      </c>
      <c r="H17" s="4" t="s">
        <v>6</v>
      </c>
      <c r="I17" s="4" t="s">
        <v>6</v>
      </c>
      <c r="J17" s="7">
        <v>2153014000</v>
      </c>
      <c r="K17" s="7">
        <v>2435670000</v>
      </c>
      <c r="L17" s="7">
        <v>2413632000</v>
      </c>
      <c r="M17" s="7">
        <v>2153014000</v>
      </c>
      <c r="N17" s="4" t="s">
        <v>6</v>
      </c>
      <c r="O17" s="4" t="s">
        <v>6</v>
      </c>
      <c r="P17" s="7">
        <v>26200000</v>
      </c>
      <c r="Q17" s="4" t="s">
        <v>6</v>
      </c>
      <c r="R17" s="4" t="s">
        <v>6</v>
      </c>
      <c r="S17" s="7">
        <v>78500000</v>
      </c>
      <c r="T17" s="7">
        <v>111256000</v>
      </c>
      <c r="U17" s="4" t="s">
        <v>6</v>
      </c>
      <c r="V17" s="7">
        <v>31800000</v>
      </c>
      <c r="W17" s="7">
        <v>22200000</v>
      </c>
      <c r="X17" s="4" t="s">
        <v>6</v>
      </c>
      <c r="Y17" s="7">
        <v>3700000</v>
      </c>
      <c r="Z17" s="4" t="s">
        <v>6</v>
      </c>
      <c r="AA17" s="4" t="s">
        <v>6</v>
      </c>
      <c r="AB17" s="7">
        <v>128800000</v>
      </c>
    </row>
    <row r="18" spans="1:28" x14ac:dyDescent="0.25">
      <c r="A18" s="2" t="s">
        <v>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7">
        <v>50000</v>
      </c>
      <c r="U18" s="4" t="s">
        <v>6</v>
      </c>
      <c r="V18" s="4" t="s">
        <v>6</v>
      </c>
      <c r="W18" s="4" t="s">
        <v>6</v>
      </c>
      <c r="X18" s="4" t="s">
        <v>6</v>
      </c>
      <c r="Y18" s="4" t="s">
        <v>6</v>
      </c>
      <c r="Z18" s="4" t="s">
        <v>6</v>
      </c>
      <c r="AA18" s="4" t="s">
        <v>6</v>
      </c>
      <c r="AB18" s="4" t="s">
        <v>6</v>
      </c>
    </row>
    <row r="19" spans="1:28" x14ac:dyDescent="0.25">
      <c r="A19" s="2" t="s">
        <v>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729000</v>
      </c>
      <c r="U19" s="4" t="s">
        <v>6</v>
      </c>
      <c r="V19" s="4" t="s">
        <v>6</v>
      </c>
      <c r="W19" s="4" t="s">
        <v>6</v>
      </c>
      <c r="X19" s="4" t="s">
        <v>6</v>
      </c>
      <c r="Y19" s="4" t="s">
        <v>6</v>
      </c>
      <c r="Z19" s="4" t="s">
        <v>6</v>
      </c>
      <c r="AA19" s="4" t="s">
        <v>6</v>
      </c>
      <c r="AB19" s="4" t="s">
        <v>6</v>
      </c>
    </row>
    <row r="20" spans="1:28" x14ac:dyDescent="0.25">
      <c r="A20" s="2" t="s">
        <v>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5204000</v>
      </c>
      <c r="U20" s="4" t="s">
        <v>6</v>
      </c>
      <c r="V20" s="4" t="s">
        <v>6</v>
      </c>
      <c r="W20" s="4" t="s">
        <v>6</v>
      </c>
      <c r="X20" s="4" t="s">
        <v>6</v>
      </c>
      <c r="Y20" s="4" t="s">
        <v>6</v>
      </c>
      <c r="Z20" s="4" t="s">
        <v>6</v>
      </c>
      <c r="AA20" s="4" t="s">
        <v>6</v>
      </c>
      <c r="AB20" s="4" t="s">
        <v>6</v>
      </c>
    </row>
    <row r="21" spans="1:28" x14ac:dyDescent="0.25">
      <c r="A21" s="2" t="s">
        <v>5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15108000</v>
      </c>
      <c r="U21" s="4" t="s">
        <v>6</v>
      </c>
      <c r="V21" s="4" t="s">
        <v>6</v>
      </c>
      <c r="W21" s="4" t="s">
        <v>6</v>
      </c>
      <c r="X21" s="4" t="s">
        <v>6</v>
      </c>
      <c r="Y21" s="4" t="s">
        <v>6</v>
      </c>
      <c r="Z21" s="4" t="s">
        <v>6</v>
      </c>
      <c r="AA21" s="4" t="s">
        <v>6</v>
      </c>
      <c r="AB21" s="4" t="s">
        <v>6</v>
      </c>
    </row>
    <row r="22" spans="1:28" x14ac:dyDescent="0.25">
      <c r="A22" s="2" t="s">
        <v>4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7">
        <v>-5216000</v>
      </c>
      <c r="U22" s="7">
        <v>-2900000</v>
      </c>
      <c r="V22" s="4" t="s">
        <v>6</v>
      </c>
      <c r="W22" s="4" t="s">
        <v>6</v>
      </c>
      <c r="X22" s="4" t="s">
        <v>6</v>
      </c>
      <c r="Y22" s="4" t="s">
        <v>6</v>
      </c>
      <c r="Z22" s="4" t="s">
        <v>6</v>
      </c>
      <c r="AA22" s="4" t="s">
        <v>6</v>
      </c>
      <c r="AB22" s="4" t="s">
        <v>6</v>
      </c>
    </row>
    <row r="23" spans="1:28" x14ac:dyDescent="0.25">
      <c r="A23" s="2" t="s">
        <v>43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7">
        <v>159000000</v>
      </c>
      <c r="U23" s="4" t="s">
        <v>6</v>
      </c>
      <c r="V23" s="4" t="s">
        <v>6</v>
      </c>
      <c r="W23" s="4" t="s">
        <v>6</v>
      </c>
      <c r="X23" s="4" t="s">
        <v>6</v>
      </c>
      <c r="Y23" s="4" t="s">
        <v>6</v>
      </c>
      <c r="Z23" s="4" t="s">
        <v>6</v>
      </c>
      <c r="AA23" s="4" t="s">
        <v>6</v>
      </c>
      <c r="AB23" s="4" t="s">
        <v>6</v>
      </c>
    </row>
    <row r="24" spans="1:28" x14ac:dyDescent="0.25">
      <c r="A24" s="2" t="s">
        <v>1486</v>
      </c>
      <c r="B24" s="7">
        <v>84687000</v>
      </c>
      <c r="C24" s="7">
        <v>63503000</v>
      </c>
      <c r="D24" s="7">
        <v>65703000</v>
      </c>
      <c r="E24" s="7">
        <v>62862000</v>
      </c>
      <c r="F24" s="7">
        <v>75366000</v>
      </c>
      <c r="G24" s="7">
        <v>68624000</v>
      </c>
      <c r="H24" s="7">
        <v>60256000</v>
      </c>
      <c r="I24" s="7">
        <v>52496000</v>
      </c>
      <c r="J24" s="7">
        <v>127932000</v>
      </c>
      <c r="K24" s="7">
        <v>276755000</v>
      </c>
      <c r="L24" s="7">
        <v>256742000</v>
      </c>
      <c r="M24" s="4" t="s">
        <v>6</v>
      </c>
      <c r="N24" s="7">
        <v>85480000</v>
      </c>
      <c r="O24" s="4" t="s">
        <v>6</v>
      </c>
      <c r="P24" s="4" t="s">
        <v>6</v>
      </c>
      <c r="Q24" s="7">
        <v>3000000</v>
      </c>
      <c r="R24" s="4" t="s">
        <v>6</v>
      </c>
      <c r="S24" s="4" t="s">
        <v>6</v>
      </c>
      <c r="T24" s="4" t="s">
        <v>6</v>
      </c>
      <c r="U24" s="4" t="s">
        <v>6</v>
      </c>
      <c r="V24" s="4" t="s">
        <v>6</v>
      </c>
      <c r="W24" s="4" t="s">
        <v>6</v>
      </c>
      <c r="X24" s="4" t="s">
        <v>6</v>
      </c>
      <c r="Y24" s="4" t="s">
        <v>6</v>
      </c>
      <c r="Z24" s="4" t="s">
        <v>6</v>
      </c>
      <c r="AA24" s="4" t="s">
        <v>6</v>
      </c>
      <c r="AB24" s="4" t="s">
        <v>6</v>
      </c>
    </row>
    <row r="25" spans="1:28" x14ac:dyDescent="0.25">
      <c r="A25" s="2" t="s">
        <v>112</v>
      </c>
      <c r="B25" s="7">
        <v>7908000</v>
      </c>
      <c r="C25" s="7">
        <v>-7663000</v>
      </c>
      <c r="D25" s="7">
        <v>9597000</v>
      </c>
      <c r="E25" s="7">
        <v>-3847000</v>
      </c>
      <c r="F25" s="7">
        <v>12343000</v>
      </c>
      <c r="G25" s="7">
        <v>15209000</v>
      </c>
      <c r="H25" s="7">
        <v>7841000</v>
      </c>
      <c r="I25" s="7">
        <v>5792000</v>
      </c>
      <c r="J25" s="7">
        <v>13019000</v>
      </c>
      <c r="K25" s="7">
        <v>5995000</v>
      </c>
      <c r="L25" s="7">
        <v>41185000</v>
      </c>
      <c r="M25" s="4" t="s">
        <v>6</v>
      </c>
      <c r="N25" s="7">
        <v>20668000</v>
      </c>
      <c r="O25" s="4" t="s">
        <v>6</v>
      </c>
      <c r="P25" s="4" t="s">
        <v>6</v>
      </c>
      <c r="Q25" s="7">
        <v>300000</v>
      </c>
      <c r="R25" s="4" t="s">
        <v>6</v>
      </c>
      <c r="S25" s="4" t="s">
        <v>6</v>
      </c>
      <c r="T25" s="4" t="s">
        <v>6</v>
      </c>
      <c r="U25" s="4" t="s">
        <v>6</v>
      </c>
      <c r="V25" s="4" t="s">
        <v>6</v>
      </c>
      <c r="W25" s="4" t="s">
        <v>6</v>
      </c>
      <c r="X25" s="4" t="s">
        <v>6</v>
      </c>
      <c r="Y25" s="4" t="s">
        <v>6</v>
      </c>
      <c r="Z25" s="4" t="s">
        <v>6</v>
      </c>
      <c r="AA25" s="4" t="s">
        <v>6</v>
      </c>
      <c r="AB25" s="4" t="s">
        <v>6</v>
      </c>
    </row>
    <row r="26" spans="1:28" x14ac:dyDescent="0.25">
      <c r="A26" s="3" t="s">
        <v>148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148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100100000</v>
      </c>
      <c r="R27" s="7">
        <v>95400000</v>
      </c>
      <c r="S27" s="4" t="s">
        <v>6</v>
      </c>
      <c r="T27" s="4" t="s">
        <v>6</v>
      </c>
      <c r="U27" s="4" t="s">
        <v>6</v>
      </c>
      <c r="V27" s="4" t="s">
        <v>6</v>
      </c>
      <c r="W27" s="4" t="s">
        <v>6</v>
      </c>
      <c r="X27" s="4" t="s">
        <v>6</v>
      </c>
      <c r="Y27" s="4" t="s">
        <v>6</v>
      </c>
      <c r="Z27" s="4" t="s">
        <v>6</v>
      </c>
      <c r="AA27" s="4" t="s">
        <v>6</v>
      </c>
      <c r="AB27" s="4" t="s">
        <v>6</v>
      </c>
    </row>
    <row r="28" spans="1:28" x14ac:dyDescent="0.25">
      <c r="A28" s="2" t="s">
        <v>14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7">
        <v>5900000</v>
      </c>
      <c r="R28" s="7">
        <v>5800000</v>
      </c>
      <c r="S28" s="4" t="s">
        <v>6</v>
      </c>
      <c r="T28" s="4" t="s">
        <v>6</v>
      </c>
      <c r="U28" s="4" t="s">
        <v>6</v>
      </c>
      <c r="V28" s="4" t="s">
        <v>6</v>
      </c>
      <c r="W28" s="4" t="s">
        <v>6</v>
      </c>
      <c r="X28" s="4" t="s">
        <v>6</v>
      </c>
      <c r="Y28" s="4" t="s">
        <v>6</v>
      </c>
      <c r="Z28" s="4" t="s">
        <v>6</v>
      </c>
      <c r="AA28" s="4" t="s">
        <v>6</v>
      </c>
      <c r="AB28" s="4" t="s">
        <v>6</v>
      </c>
    </row>
    <row r="29" spans="1:28" x14ac:dyDescent="0.25">
      <c r="A29" s="2" t="s">
        <v>1490</v>
      </c>
      <c r="B29" s="4" t="s">
        <v>6</v>
      </c>
      <c r="C29" s="4" t="s">
        <v>6</v>
      </c>
      <c r="D29" s="4" t="s">
        <v>6</v>
      </c>
      <c r="E29" s="4" t="s">
        <v>6</v>
      </c>
      <c r="F29" s="4" t="s">
        <v>6</v>
      </c>
      <c r="G29" s="4" t="s">
        <v>6</v>
      </c>
      <c r="H29" s="4" t="s">
        <v>6</v>
      </c>
      <c r="I29" s="4" t="s">
        <v>6</v>
      </c>
      <c r="J29" s="4" t="s">
        <v>6</v>
      </c>
      <c r="K29" s="6">
        <v>3200000000</v>
      </c>
      <c r="L29" s="4" t="s">
        <v>6</v>
      </c>
      <c r="M29" s="6">
        <v>183200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sheetData>
  <mergeCells count="18">
    <mergeCell ref="L2:L4"/>
    <mergeCell ref="M2:M4"/>
    <mergeCell ref="F2:F4"/>
    <mergeCell ref="G2:G4"/>
    <mergeCell ref="H2:H4"/>
    <mergeCell ref="I2:I4"/>
    <mergeCell ref="J2:J4"/>
    <mergeCell ref="K2:K4"/>
    <mergeCell ref="A1:A4"/>
    <mergeCell ref="B1:I1"/>
    <mergeCell ref="K1:M1"/>
    <mergeCell ref="O1:R1"/>
    <mergeCell ref="X1:Y1"/>
    <mergeCell ref="Z1:AB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28515625" bestFit="1" customWidth="1"/>
    <col min="8" max="9" width="35.42578125" bestFit="1" customWidth="1"/>
    <col min="10" max="11" width="12.5703125" bestFit="1" customWidth="1"/>
    <col min="12" max="13" width="31.42578125" bestFit="1" customWidth="1"/>
    <col min="14" max="15" width="36.5703125" bestFit="1" customWidth="1"/>
  </cols>
  <sheetData>
    <row r="1" spans="1:15" ht="15" customHeight="1" x14ac:dyDescent="0.25">
      <c r="A1" s="8" t="s">
        <v>1491</v>
      </c>
      <c r="B1" s="1" t="s">
        <v>85</v>
      </c>
      <c r="C1" s="8" t="s">
        <v>1</v>
      </c>
      <c r="D1" s="8"/>
      <c r="E1" s="1" t="s">
        <v>86</v>
      </c>
      <c r="F1" s="1"/>
      <c r="G1" s="1"/>
      <c r="H1" s="1"/>
      <c r="I1" s="1"/>
      <c r="J1" s="1"/>
      <c r="K1" s="1"/>
      <c r="L1" s="1"/>
      <c r="M1" s="1"/>
      <c r="N1" s="1"/>
      <c r="O1" s="1"/>
    </row>
    <row r="2" spans="1:15" x14ac:dyDescent="0.25">
      <c r="A2" s="8"/>
      <c r="B2" s="8" t="s">
        <v>34</v>
      </c>
      <c r="C2" s="8" t="s">
        <v>2</v>
      </c>
      <c r="D2" s="8" t="s">
        <v>33</v>
      </c>
      <c r="E2" s="9">
        <v>40687</v>
      </c>
      <c r="F2" s="1" t="s">
        <v>2</v>
      </c>
      <c r="G2" s="1" t="s">
        <v>33</v>
      </c>
      <c r="H2" s="1" t="s">
        <v>2</v>
      </c>
      <c r="I2" s="1" t="s">
        <v>33</v>
      </c>
      <c r="J2" s="1" t="s">
        <v>2</v>
      </c>
      <c r="K2" s="1" t="s">
        <v>33</v>
      </c>
      <c r="L2" s="1" t="s">
        <v>2</v>
      </c>
      <c r="M2" s="1" t="s">
        <v>33</v>
      </c>
      <c r="N2" s="1" t="s">
        <v>2</v>
      </c>
      <c r="O2" s="1" t="s">
        <v>33</v>
      </c>
    </row>
    <row r="3" spans="1:15" ht="30" x14ac:dyDescent="0.25">
      <c r="A3" s="8"/>
      <c r="B3" s="8"/>
      <c r="C3" s="8"/>
      <c r="D3" s="8"/>
      <c r="E3" s="1" t="s">
        <v>92</v>
      </c>
      <c r="F3" s="1" t="s">
        <v>441</v>
      </c>
      <c r="G3" s="1" t="s">
        <v>441</v>
      </c>
      <c r="H3" s="1" t="s">
        <v>442</v>
      </c>
      <c r="I3" s="1" t="s">
        <v>442</v>
      </c>
      <c r="J3" s="1" t="s">
        <v>305</v>
      </c>
      <c r="K3" s="1" t="s">
        <v>305</v>
      </c>
      <c r="L3" s="1" t="s">
        <v>307</v>
      </c>
      <c r="M3" s="1" t="s">
        <v>307</v>
      </c>
      <c r="N3" s="1" t="s">
        <v>443</v>
      </c>
      <c r="O3" s="1" t="s">
        <v>443</v>
      </c>
    </row>
    <row r="4" spans="1:15" x14ac:dyDescent="0.25">
      <c r="A4" s="3" t="s">
        <v>43</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492</v>
      </c>
      <c r="B5" s="4" t="s">
        <v>6</v>
      </c>
      <c r="C5" s="6">
        <v>341916000</v>
      </c>
      <c r="D5" s="6">
        <v>277992000</v>
      </c>
      <c r="E5" s="4" t="s">
        <v>6</v>
      </c>
      <c r="F5" s="6">
        <v>5013000</v>
      </c>
      <c r="G5" s="6">
        <v>5013000</v>
      </c>
      <c r="H5" s="6">
        <v>22526000</v>
      </c>
      <c r="I5" s="6">
        <v>20529000</v>
      </c>
      <c r="J5" s="6">
        <v>146700000</v>
      </c>
      <c r="K5" s="6">
        <v>117376000</v>
      </c>
      <c r="L5" s="6">
        <v>67754000</v>
      </c>
      <c r="M5" s="6">
        <v>57920000</v>
      </c>
      <c r="N5" s="6">
        <v>99923000</v>
      </c>
      <c r="O5" s="6">
        <v>77154000</v>
      </c>
    </row>
    <row r="6" spans="1:15" ht="30" x14ac:dyDescent="0.25">
      <c r="A6" s="2" t="s">
        <v>444</v>
      </c>
      <c r="B6" s="4" t="s">
        <v>6</v>
      </c>
      <c r="C6" s="7">
        <v>-147201000</v>
      </c>
      <c r="D6" s="7">
        <v>-86128000</v>
      </c>
      <c r="E6" s="4" t="s">
        <v>6</v>
      </c>
      <c r="F6" s="4" t="s">
        <v>6</v>
      </c>
      <c r="G6" s="4" t="s">
        <v>6</v>
      </c>
      <c r="H6" s="4" t="s">
        <v>6</v>
      </c>
      <c r="I6" s="4" t="s">
        <v>6</v>
      </c>
      <c r="J6" s="4" t="s">
        <v>6</v>
      </c>
      <c r="K6" s="4" t="s">
        <v>6</v>
      </c>
      <c r="L6" s="4" t="s">
        <v>6</v>
      </c>
      <c r="M6" s="4" t="s">
        <v>6</v>
      </c>
      <c r="N6" s="4" t="s">
        <v>6</v>
      </c>
      <c r="O6" s="4" t="s">
        <v>6</v>
      </c>
    </row>
    <row r="7" spans="1:15" x14ac:dyDescent="0.25">
      <c r="A7" s="2" t="s">
        <v>43</v>
      </c>
      <c r="B7" s="4" t="s">
        <v>6</v>
      </c>
      <c r="C7" s="7">
        <v>194715000</v>
      </c>
      <c r="D7" s="7">
        <v>191864000</v>
      </c>
      <c r="E7" s="4" t="s">
        <v>6</v>
      </c>
      <c r="F7" s="4" t="s">
        <v>6</v>
      </c>
      <c r="G7" s="4" t="s">
        <v>6</v>
      </c>
      <c r="H7" s="4" t="s">
        <v>6</v>
      </c>
      <c r="I7" s="4" t="s">
        <v>6</v>
      </c>
      <c r="J7" s="4" t="s">
        <v>6</v>
      </c>
      <c r="K7" s="4" t="s">
        <v>6</v>
      </c>
      <c r="L7" s="4" t="s">
        <v>6</v>
      </c>
      <c r="M7" s="4" t="s">
        <v>6</v>
      </c>
      <c r="N7" s="4" t="s">
        <v>6</v>
      </c>
      <c r="O7" s="4" t="s">
        <v>6</v>
      </c>
    </row>
    <row r="8" spans="1:15" x14ac:dyDescent="0.25">
      <c r="A8" s="2" t="s">
        <v>1493</v>
      </c>
      <c r="B8" s="6">
        <v>30900000</v>
      </c>
      <c r="C8" s="6">
        <v>63900000</v>
      </c>
      <c r="D8" s="6">
        <v>56500000</v>
      </c>
      <c r="E8" s="6">
        <v>17100000</v>
      </c>
      <c r="F8" s="4" t="s">
        <v>6</v>
      </c>
      <c r="G8" s="4" t="s">
        <v>6</v>
      </c>
      <c r="H8" s="4" t="s">
        <v>6</v>
      </c>
      <c r="I8" s="4" t="s">
        <v>6</v>
      </c>
      <c r="J8" s="4" t="s">
        <v>6</v>
      </c>
      <c r="K8" s="4" t="s">
        <v>6</v>
      </c>
      <c r="L8" s="4" t="s">
        <v>6</v>
      </c>
      <c r="M8" s="4" t="s">
        <v>6</v>
      </c>
      <c r="N8" s="4" t="s">
        <v>6</v>
      </c>
      <c r="O8" s="4" t="s">
        <v>6</v>
      </c>
    </row>
  </sheetData>
  <mergeCells count="5">
    <mergeCell ref="A1:A3"/>
    <mergeCell ref="C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3.85546875" bestFit="1" customWidth="1"/>
    <col min="8" max="9" width="24.7109375" bestFit="1" customWidth="1"/>
    <col min="10" max="11" width="23.85546875" bestFit="1" customWidth="1"/>
  </cols>
  <sheetData>
    <row r="1" spans="1:11" ht="15" customHeight="1" x14ac:dyDescent="0.25">
      <c r="A1" s="8" t="s">
        <v>1494</v>
      </c>
      <c r="B1" s="1" t="s">
        <v>85</v>
      </c>
      <c r="C1" s="8" t="s">
        <v>1</v>
      </c>
      <c r="D1" s="8"/>
      <c r="E1" s="1" t="s">
        <v>86</v>
      </c>
      <c r="F1" s="1"/>
      <c r="G1" s="1"/>
      <c r="H1" s="1"/>
      <c r="I1" s="1"/>
      <c r="J1" s="1"/>
      <c r="K1" s="1"/>
    </row>
    <row r="2" spans="1:11" x14ac:dyDescent="0.25">
      <c r="A2" s="8"/>
      <c r="B2" s="8" t="s">
        <v>34</v>
      </c>
      <c r="C2" s="8" t="s">
        <v>2</v>
      </c>
      <c r="D2" s="8" t="s">
        <v>33</v>
      </c>
      <c r="E2" s="9">
        <v>40687</v>
      </c>
      <c r="F2" s="1" t="s">
        <v>2</v>
      </c>
      <c r="G2" s="1" t="s">
        <v>33</v>
      </c>
      <c r="H2" s="1" t="s">
        <v>2</v>
      </c>
      <c r="I2" s="1" t="s">
        <v>33</v>
      </c>
      <c r="J2" s="1" t="s">
        <v>2</v>
      </c>
      <c r="K2" s="1" t="s">
        <v>33</v>
      </c>
    </row>
    <row r="3" spans="1:11" x14ac:dyDescent="0.25">
      <c r="A3" s="8"/>
      <c r="B3" s="8"/>
      <c r="C3" s="8"/>
      <c r="D3" s="8"/>
      <c r="E3" s="1" t="s">
        <v>92</v>
      </c>
      <c r="F3" s="1" t="s">
        <v>458</v>
      </c>
      <c r="G3" s="1" t="s">
        <v>458</v>
      </c>
      <c r="H3" s="1" t="s">
        <v>461</v>
      </c>
      <c r="I3" s="1" t="s">
        <v>461</v>
      </c>
      <c r="J3" s="1" t="s">
        <v>464</v>
      </c>
      <c r="K3" s="1" t="s">
        <v>464</v>
      </c>
    </row>
    <row r="4" spans="1:11" x14ac:dyDescent="0.25">
      <c r="A4" s="3" t="s">
        <v>457</v>
      </c>
      <c r="B4" s="4" t="s">
        <v>6</v>
      </c>
      <c r="C4" s="4" t="s">
        <v>6</v>
      </c>
      <c r="D4" s="4" t="s">
        <v>6</v>
      </c>
      <c r="E4" s="4" t="s">
        <v>6</v>
      </c>
      <c r="F4" s="4" t="s">
        <v>6</v>
      </c>
      <c r="G4" s="4" t="s">
        <v>6</v>
      </c>
      <c r="H4" s="4" t="s">
        <v>6</v>
      </c>
      <c r="I4" s="4" t="s">
        <v>6</v>
      </c>
      <c r="J4" s="4" t="s">
        <v>6</v>
      </c>
      <c r="K4" s="4" t="s">
        <v>6</v>
      </c>
    </row>
    <row r="5" spans="1:11" x14ac:dyDescent="0.25">
      <c r="A5" s="2" t="s">
        <v>1495</v>
      </c>
      <c r="B5" s="4" t="s">
        <v>6</v>
      </c>
      <c r="C5" s="6">
        <v>654631000</v>
      </c>
      <c r="D5" s="6">
        <v>630189000</v>
      </c>
      <c r="E5" s="4" t="s">
        <v>6</v>
      </c>
      <c r="F5" s="6">
        <v>590880000</v>
      </c>
      <c r="G5" s="6">
        <v>575700000</v>
      </c>
      <c r="H5" s="6">
        <v>58650000</v>
      </c>
      <c r="I5" s="6">
        <v>51070000</v>
      </c>
      <c r="J5" s="6">
        <v>5101000</v>
      </c>
      <c r="K5" s="6">
        <v>3419000</v>
      </c>
    </row>
    <row r="6" spans="1:11" x14ac:dyDescent="0.25">
      <c r="A6" s="2" t="s">
        <v>1496</v>
      </c>
      <c r="B6" s="4" t="s">
        <v>6</v>
      </c>
      <c r="C6" s="7">
        <v>-183814000</v>
      </c>
      <c r="D6" s="7">
        <v>-107112000</v>
      </c>
      <c r="E6" s="4" t="s">
        <v>6</v>
      </c>
      <c r="F6" s="7">
        <v>-173975000</v>
      </c>
      <c r="G6" s="7">
        <v>-105672000</v>
      </c>
      <c r="H6" s="7">
        <v>-7515000</v>
      </c>
      <c r="I6" s="7">
        <v>-196000</v>
      </c>
      <c r="J6" s="7">
        <v>-2324000</v>
      </c>
      <c r="K6" s="7">
        <v>-1244000</v>
      </c>
    </row>
    <row r="7" spans="1:11" x14ac:dyDescent="0.25">
      <c r="A7" s="2" t="s">
        <v>1497</v>
      </c>
      <c r="B7" s="7">
        <v>39900000</v>
      </c>
      <c r="C7" s="7">
        <v>76700000</v>
      </c>
      <c r="D7" s="7">
        <v>67200000</v>
      </c>
      <c r="E7" s="7">
        <v>11900000</v>
      </c>
      <c r="F7" s="4" t="s">
        <v>6</v>
      </c>
      <c r="G7" s="4" t="s">
        <v>6</v>
      </c>
      <c r="H7" s="4" t="s">
        <v>6</v>
      </c>
      <c r="I7" s="4" t="s">
        <v>6</v>
      </c>
      <c r="J7" s="4" t="s">
        <v>6</v>
      </c>
      <c r="K7" s="4" t="s">
        <v>6</v>
      </c>
    </row>
    <row r="8" spans="1:11" ht="30" x14ac:dyDescent="0.25">
      <c r="A8" s="3" t="s">
        <v>1498</v>
      </c>
      <c r="B8" s="4" t="s">
        <v>6</v>
      </c>
      <c r="C8" s="4" t="s">
        <v>6</v>
      </c>
      <c r="D8" s="4" t="s">
        <v>6</v>
      </c>
      <c r="E8" s="4" t="s">
        <v>6</v>
      </c>
      <c r="F8" s="4" t="s">
        <v>6</v>
      </c>
      <c r="G8" s="4" t="s">
        <v>6</v>
      </c>
      <c r="H8" s="4" t="s">
        <v>6</v>
      </c>
      <c r="I8" s="4" t="s">
        <v>6</v>
      </c>
      <c r="J8" s="4" t="s">
        <v>6</v>
      </c>
      <c r="K8" s="4" t="s">
        <v>6</v>
      </c>
    </row>
    <row r="9" spans="1:11" x14ac:dyDescent="0.25">
      <c r="A9" s="2" t="s">
        <v>470</v>
      </c>
      <c r="B9" s="4" t="s">
        <v>6</v>
      </c>
      <c r="C9" s="7">
        <v>33740000</v>
      </c>
      <c r="D9" s="7">
        <v>32000000</v>
      </c>
      <c r="E9" s="4" t="s">
        <v>6</v>
      </c>
      <c r="F9" s="4" t="s">
        <v>6</v>
      </c>
      <c r="G9" s="4" t="s">
        <v>6</v>
      </c>
      <c r="H9" s="4" t="s">
        <v>6</v>
      </c>
      <c r="I9" s="4" t="s">
        <v>6</v>
      </c>
      <c r="J9" s="4" t="s">
        <v>6</v>
      </c>
      <c r="K9" s="4" t="s">
        <v>6</v>
      </c>
    </row>
    <row r="10" spans="1:11" x14ac:dyDescent="0.25">
      <c r="A10" s="2" t="s">
        <v>471</v>
      </c>
      <c r="B10" s="4" t="s">
        <v>6</v>
      </c>
      <c r="C10" s="7">
        <v>901000</v>
      </c>
      <c r="D10" s="7">
        <v>901000</v>
      </c>
      <c r="E10" s="4" t="s">
        <v>6</v>
      </c>
      <c r="F10" s="4" t="s">
        <v>6</v>
      </c>
      <c r="G10" s="4" t="s">
        <v>6</v>
      </c>
      <c r="H10" s="4" t="s">
        <v>6</v>
      </c>
      <c r="I10" s="4" t="s">
        <v>6</v>
      </c>
      <c r="J10" s="4" t="s">
        <v>6</v>
      </c>
      <c r="K10" s="4" t="s">
        <v>6</v>
      </c>
    </row>
    <row r="11" spans="1:11" x14ac:dyDescent="0.25">
      <c r="A11" s="2" t="s">
        <v>472</v>
      </c>
      <c r="B11" s="4" t="s">
        <v>6</v>
      </c>
      <c r="C11" s="7">
        <v>8240000</v>
      </c>
      <c r="D11" s="7">
        <v>8240000</v>
      </c>
      <c r="E11" s="4" t="s">
        <v>6</v>
      </c>
      <c r="F11" s="4" t="s">
        <v>6</v>
      </c>
      <c r="G11" s="4" t="s">
        <v>6</v>
      </c>
      <c r="H11" s="4" t="s">
        <v>6</v>
      </c>
      <c r="I11" s="4" t="s">
        <v>6</v>
      </c>
      <c r="J11" s="4" t="s">
        <v>6</v>
      </c>
      <c r="K11" s="4" t="s">
        <v>6</v>
      </c>
    </row>
    <row r="12" spans="1:11" x14ac:dyDescent="0.25">
      <c r="A12" s="2" t="s">
        <v>126</v>
      </c>
      <c r="B12" s="4" t="s">
        <v>6</v>
      </c>
      <c r="C12" s="7">
        <v>697512000</v>
      </c>
      <c r="D12" s="7">
        <v>671330000</v>
      </c>
      <c r="E12" s="4" t="s">
        <v>6</v>
      </c>
      <c r="F12" s="4" t="s">
        <v>6</v>
      </c>
      <c r="G12" s="4" t="s">
        <v>6</v>
      </c>
      <c r="H12" s="4" t="s">
        <v>6</v>
      </c>
      <c r="I12" s="4" t="s">
        <v>6</v>
      </c>
      <c r="J12" s="4" t="s">
        <v>6</v>
      </c>
      <c r="K12" s="4" t="s">
        <v>6</v>
      </c>
    </row>
    <row r="13" spans="1:11" ht="30" x14ac:dyDescent="0.25">
      <c r="A13" s="3" t="s">
        <v>1499</v>
      </c>
      <c r="B13" s="4" t="s">
        <v>6</v>
      </c>
      <c r="C13" s="4" t="s">
        <v>6</v>
      </c>
      <c r="D13" s="4" t="s">
        <v>6</v>
      </c>
      <c r="E13" s="4" t="s">
        <v>6</v>
      </c>
      <c r="F13" s="4" t="s">
        <v>6</v>
      </c>
      <c r="G13" s="4" t="s">
        <v>6</v>
      </c>
      <c r="H13" s="4" t="s">
        <v>6</v>
      </c>
      <c r="I13" s="4" t="s">
        <v>6</v>
      </c>
      <c r="J13" s="4" t="s">
        <v>6</v>
      </c>
      <c r="K13" s="4" t="s">
        <v>6</v>
      </c>
    </row>
    <row r="14" spans="1:11" x14ac:dyDescent="0.25">
      <c r="A14" s="2">
        <v>2014</v>
      </c>
      <c r="B14" s="4" t="s">
        <v>6</v>
      </c>
      <c r="C14" s="7">
        <v>77251000</v>
      </c>
      <c r="D14" s="4" t="s">
        <v>6</v>
      </c>
      <c r="E14" s="4" t="s">
        <v>6</v>
      </c>
      <c r="F14" s="4" t="s">
        <v>6</v>
      </c>
      <c r="G14" s="4" t="s">
        <v>6</v>
      </c>
      <c r="H14" s="4" t="s">
        <v>6</v>
      </c>
      <c r="I14" s="4" t="s">
        <v>6</v>
      </c>
      <c r="J14" s="4" t="s">
        <v>6</v>
      </c>
      <c r="K14" s="4" t="s">
        <v>6</v>
      </c>
    </row>
    <row r="15" spans="1:11" x14ac:dyDescent="0.25">
      <c r="A15" s="2">
        <v>2015</v>
      </c>
      <c r="B15" s="4" t="s">
        <v>6</v>
      </c>
      <c r="C15" s="7">
        <v>77027000</v>
      </c>
      <c r="D15" s="4" t="s">
        <v>6</v>
      </c>
      <c r="E15" s="4" t="s">
        <v>6</v>
      </c>
      <c r="F15" s="4" t="s">
        <v>6</v>
      </c>
      <c r="G15" s="4" t="s">
        <v>6</v>
      </c>
      <c r="H15" s="4" t="s">
        <v>6</v>
      </c>
      <c r="I15" s="4" t="s">
        <v>6</v>
      </c>
      <c r="J15" s="4" t="s">
        <v>6</v>
      </c>
      <c r="K15" s="4" t="s">
        <v>6</v>
      </c>
    </row>
    <row r="16" spans="1:11" x14ac:dyDescent="0.25">
      <c r="A16" s="2">
        <v>2016</v>
      </c>
      <c r="B16" s="4" t="s">
        <v>6</v>
      </c>
      <c r="C16" s="7">
        <v>70119000</v>
      </c>
      <c r="D16" s="4" t="s">
        <v>6</v>
      </c>
      <c r="E16" s="4" t="s">
        <v>6</v>
      </c>
      <c r="F16" s="4" t="s">
        <v>6</v>
      </c>
      <c r="G16" s="4" t="s">
        <v>6</v>
      </c>
      <c r="H16" s="4" t="s">
        <v>6</v>
      </c>
      <c r="I16" s="4" t="s">
        <v>6</v>
      </c>
      <c r="J16" s="4" t="s">
        <v>6</v>
      </c>
      <c r="K16" s="4" t="s">
        <v>6</v>
      </c>
    </row>
    <row r="17" spans="1:11" x14ac:dyDescent="0.25">
      <c r="A17" s="2">
        <v>2017</v>
      </c>
      <c r="B17" s="4" t="s">
        <v>6</v>
      </c>
      <c r="C17" s="7">
        <v>65317000</v>
      </c>
      <c r="D17" s="4" t="s">
        <v>6</v>
      </c>
      <c r="E17" s="4" t="s">
        <v>6</v>
      </c>
      <c r="F17" s="4" t="s">
        <v>6</v>
      </c>
      <c r="G17" s="4" t="s">
        <v>6</v>
      </c>
      <c r="H17" s="4" t="s">
        <v>6</v>
      </c>
      <c r="I17" s="4" t="s">
        <v>6</v>
      </c>
      <c r="J17" s="4" t="s">
        <v>6</v>
      </c>
      <c r="K17" s="4" t="s">
        <v>6</v>
      </c>
    </row>
    <row r="18" spans="1:11" x14ac:dyDescent="0.25">
      <c r="A18" s="2">
        <v>2018</v>
      </c>
      <c r="B18" s="4" t="s">
        <v>6</v>
      </c>
      <c r="C18" s="6">
        <v>58514000</v>
      </c>
      <c r="D18" s="4" t="s">
        <v>6</v>
      </c>
      <c r="E18" s="4" t="s">
        <v>6</v>
      </c>
      <c r="F18" s="4" t="s">
        <v>6</v>
      </c>
      <c r="G18" s="4" t="s">
        <v>6</v>
      </c>
      <c r="H18" s="4" t="s">
        <v>6</v>
      </c>
      <c r="I18" s="4" t="s">
        <v>6</v>
      </c>
      <c r="J18" s="4" t="s">
        <v>6</v>
      </c>
      <c r="K18" s="4" t="s">
        <v>6</v>
      </c>
    </row>
  </sheetData>
  <mergeCells count="5">
    <mergeCell ref="A1:A3"/>
    <mergeCell ref="C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00</v>
      </c>
      <c r="B1" s="1" t="s">
        <v>1</v>
      </c>
      <c r="C1" s="1"/>
    </row>
    <row r="2" spans="1:3" ht="30" x14ac:dyDescent="0.25">
      <c r="A2" s="1" t="s">
        <v>32</v>
      </c>
      <c r="B2" s="1" t="s">
        <v>2</v>
      </c>
      <c r="C2" s="1" t="s">
        <v>34</v>
      </c>
    </row>
    <row r="3" spans="1:3" ht="30" x14ac:dyDescent="0.25">
      <c r="A3" s="3" t="s">
        <v>1501</v>
      </c>
      <c r="B3" s="4" t="s">
        <v>6</v>
      </c>
      <c r="C3" s="4" t="s">
        <v>6</v>
      </c>
    </row>
    <row r="4" spans="1:3" x14ac:dyDescent="0.25">
      <c r="A4" s="2" t="s">
        <v>1502</v>
      </c>
      <c r="B4" s="6">
        <v>2413632</v>
      </c>
      <c r="C4" s="6">
        <v>2153014</v>
      </c>
    </row>
    <row r="5" spans="1:3" x14ac:dyDescent="0.25">
      <c r="A5" s="2" t="s">
        <v>414</v>
      </c>
      <c r="B5" s="7">
        <v>26175</v>
      </c>
      <c r="C5" s="4" t="s">
        <v>6</v>
      </c>
    </row>
    <row r="6" spans="1:3" x14ac:dyDescent="0.25">
      <c r="A6" s="2" t="s">
        <v>475</v>
      </c>
      <c r="B6" s="7">
        <v>-4137</v>
      </c>
      <c r="C6" s="4" t="s">
        <v>6</v>
      </c>
    </row>
    <row r="7" spans="1:3" x14ac:dyDescent="0.25">
      <c r="A7" s="2" t="s">
        <v>1503</v>
      </c>
      <c r="B7" s="7">
        <v>2435670</v>
      </c>
      <c r="C7" s="7">
        <v>2153014</v>
      </c>
    </row>
    <row r="8" spans="1:3" x14ac:dyDescent="0.25">
      <c r="A8" s="2" t="s">
        <v>284</v>
      </c>
      <c r="B8" s="4" t="s">
        <v>6</v>
      </c>
      <c r="C8" s="4" t="s">
        <v>6</v>
      </c>
    </row>
    <row r="9" spans="1:3" ht="30" x14ac:dyDescent="0.25">
      <c r="A9" s="3" t="s">
        <v>1501</v>
      </c>
      <c r="B9" s="4" t="s">
        <v>6</v>
      </c>
      <c r="C9" s="4" t="s">
        <v>6</v>
      </c>
    </row>
    <row r="10" spans="1:3" x14ac:dyDescent="0.25">
      <c r="A10" s="2" t="s">
        <v>1502</v>
      </c>
      <c r="B10" s="7">
        <v>1555924</v>
      </c>
      <c r="C10" s="4" t="s">
        <v>6</v>
      </c>
    </row>
    <row r="11" spans="1:3" x14ac:dyDescent="0.25">
      <c r="A11" s="2" t="s">
        <v>414</v>
      </c>
      <c r="B11" s="7">
        <v>9018</v>
      </c>
      <c r="C11" s="4" t="s">
        <v>6</v>
      </c>
    </row>
    <row r="12" spans="1:3" x14ac:dyDescent="0.25">
      <c r="A12" s="2" t="s">
        <v>475</v>
      </c>
      <c r="B12" s="7">
        <v>9940</v>
      </c>
      <c r="C12" s="4" t="s">
        <v>6</v>
      </c>
    </row>
    <row r="13" spans="1:3" x14ac:dyDescent="0.25">
      <c r="A13" s="2" t="s">
        <v>1503</v>
      </c>
      <c r="B13" s="7">
        <v>1574882</v>
      </c>
      <c r="C13" s="4" t="s">
        <v>6</v>
      </c>
    </row>
    <row r="14" spans="1:3" x14ac:dyDescent="0.25">
      <c r="A14" s="2" t="s">
        <v>285</v>
      </c>
      <c r="B14" s="4" t="s">
        <v>6</v>
      </c>
      <c r="C14" s="4" t="s">
        <v>6</v>
      </c>
    </row>
    <row r="15" spans="1:3" ht="30" x14ac:dyDescent="0.25">
      <c r="A15" s="3" t="s">
        <v>1501</v>
      </c>
      <c r="B15" s="4" t="s">
        <v>6</v>
      </c>
      <c r="C15" s="4" t="s">
        <v>6</v>
      </c>
    </row>
    <row r="16" spans="1:3" x14ac:dyDescent="0.25">
      <c r="A16" s="2" t="s">
        <v>1502</v>
      </c>
      <c r="B16" s="7">
        <v>857708</v>
      </c>
      <c r="C16" s="4" t="s">
        <v>6</v>
      </c>
    </row>
    <row r="17" spans="1:3" x14ac:dyDescent="0.25">
      <c r="A17" s="2" t="s">
        <v>414</v>
      </c>
      <c r="B17" s="7">
        <v>17157</v>
      </c>
      <c r="C17" s="4" t="s">
        <v>6</v>
      </c>
    </row>
    <row r="18" spans="1:3" x14ac:dyDescent="0.25">
      <c r="A18" s="2" t="s">
        <v>475</v>
      </c>
      <c r="B18" s="7">
        <v>-14077</v>
      </c>
      <c r="C18" s="4" t="s">
        <v>6</v>
      </c>
    </row>
    <row r="19" spans="1:3" x14ac:dyDescent="0.25">
      <c r="A19" s="2" t="s">
        <v>1503</v>
      </c>
      <c r="B19" s="6">
        <v>860788</v>
      </c>
      <c r="C19"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5" width="12.28515625" bestFit="1" customWidth="1"/>
    <col min="6" max="6" width="16.42578125" bestFit="1" customWidth="1"/>
  </cols>
  <sheetData>
    <row r="1" spans="1:6" x14ac:dyDescent="0.25">
      <c r="A1" s="8" t="s">
        <v>1504</v>
      </c>
      <c r="B1" s="1" t="s">
        <v>1</v>
      </c>
      <c r="C1" s="1"/>
      <c r="D1" s="1" t="s">
        <v>1</v>
      </c>
      <c r="E1" s="1"/>
      <c r="F1" s="1" t="s">
        <v>1</v>
      </c>
    </row>
    <row r="2" spans="1:6" x14ac:dyDescent="0.25">
      <c r="A2" s="8"/>
      <c r="B2" s="8" t="s">
        <v>2</v>
      </c>
      <c r="C2" s="8" t="s">
        <v>33</v>
      </c>
      <c r="D2" s="1" t="s">
        <v>33</v>
      </c>
      <c r="E2" s="1" t="s">
        <v>2</v>
      </c>
      <c r="F2" s="1" t="s">
        <v>33</v>
      </c>
    </row>
    <row r="3" spans="1:6" x14ac:dyDescent="0.25">
      <c r="A3" s="8"/>
      <c r="B3" s="8"/>
      <c r="C3" s="8"/>
      <c r="D3" s="1" t="s">
        <v>232</v>
      </c>
      <c r="E3" s="1" t="s">
        <v>232</v>
      </c>
      <c r="F3" s="1" t="s">
        <v>1382</v>
      </c>
    </row>
    <row r="4" spans="1:6" x14ac:dyDescent="0.25">
      <c r="A4" s="3" t="s">
        <v>1505</v>
      </c>
      <c r="B4" s="4" t="s">
        <v>6</v>
      </c>
      <c r="C4" s="4" t="s">
        <v>6</v>
      </c>
      <c r="D4" s="4" t="s">
        <v>6</v>
      </c>
      <c r="E4" s="4" t="s">
        <v>6</v>
      </c>
      <c r="F4" s="4" t="s">
        <v>6</v>
      </c>
    </row>
    <row r="5" spans="1:6" x14ac:dyDescent="0.25">
      <c r="A5" s="2" t="s">
        <v>422</v>
      </c>
      <c r="B5" s="6">
        <v>1611000</v>
      </c>
      <c r="C5" s="6">
        <v>43000</v>
      </c>
      <c r="D5" s="6">
        <v>43000</v>
      </c>
      <c r="E5" s="6">
        <v>1611000</v>
      </c>
      <c r="F5" s="4" t="s">
        <v>6</v>
      </c>
    </row>
    <row r="6" spans="1:6" x14ac:dyDescent="0.25">
      <c r="A6" s="2" t="s">
        <v>482</v>
      </c>
      <c r="B6" s="7">
        <v>-89609000</v>
      </c>
      <c r="C6" s="7">
        <v>-48850000</v>
      </c>
      <c r="D6" s="7">
        <v>-48850000</v>
      </c>
      <c r="E6" s="7">
        <v>-89609000</v>
      </c>
      <c r="F6" s="4" t="s">
        <v>6</v>
      </c>
    </row>
    <row r="7" spans="1:6" x14ac:dyDescent="0.25">
      <c r="A7" s="2" t="s">
        <v>50</v>
      </c>
      <c r="B7" s="7">
        <v>13586000</v>
      </c>
      <c r="C7" s="7">
        <v>17407000</v>
      </c>
      <c r="D7" s="7">
        <v>17407000</v>
      </c>
      <c r="E7" s="7">
        <v>13586000</v>
      </c>
      <c r="F7" s="4" t="s">
        <v>6</v>
      </c>
    </row>
    <row r="8" spans="1:6" x14ac:dyDescent="0.25">
      <c r="A8" s="2" t="s">
        <v>485</v>
      </c>
      <c r="B8" s="7">
        <v>693000</v>
      </c>
      <c r="C8" s="7">
        <v>381000</v>
      </c>
      <c r="D8" s="7">
        <v>381000</v>
      </c>
      <c r="E8" s="7">
        <v>693000</v>
      </c>
      <c r="F8" s="4" t="s">
        <v>6</v>
      </c>
    </row>
    <row r="9" spans="1:6" x14ac:dyDescent="0.25">
      <c r="A9" s="2" t="s">
        <v>486</v>
      </c>
      <c r="B9" s="7">
        <v>38232000</v>
      </c>
      <c r="C9" s="7">
        <v>7451000</v>
      </c>
      <c r="D9" s="7">
        <v>7451000</v>
      </c>
      <c r="E9" s="7">
        <v>17920000</v>
      </c>
      <c r="F9" s="4" t="s">
        <v>6</v>
      </c>
    </row>
    <row r="10" spans="1:6" x14ac:dyDescent="0.25">
      <c r="A10" s="2" t="s">
        <v>487</v>
      </c>
      <c r="B10" s="7">
        <v>-35487000</v>
      </c>
      <c r="C10" s="7">
        <v>-23568000</v>
      </c>
      <c r="D10" s="7">
        <v>-23568000</v>
      </c>
      <c r="E10" s="7">
        <v>-55799000</v>
      </c>
      <c r="F10" s="4" t="s">
        <v>6</v>
      </c>
    </row>
    <row r="11" spans="1:6" ht="30" x14ac:dyDescent="0.25">
      <c r="A11" s="3" t="s">
        <v>1506</v>
      </c>
      <c r="B11" s="4" t="s">
        <v>6</v>
      </c>
      <c r="C11" s="4" t="s">
        <v>6</v>
      </c>
      <c r="D11" s="4" t="s">
        <v>6</v>
      </c>
      <c r="E11" s="4" t="s">
        <v>6</v>
      </c>
      <c r="F11" s="4" t="s">
        <v>6</v>
      </c>
    </row>
    <row r="12" spans="1:6" x14ac:dyDescent="0.25">
      <c r="A12" s="2" t="s">
        <v>491</v>
      </c>
      <c r="B12" s="7">
        <v>-171315000</v>
      </c>
      <c r="C12" s="7">
        <v>-186685000</v>
      </c>
      <c r="D12" s="7">
        <v>-186685000</v>
      </c>
      <c r="E12" s="7">
        <v>-171315000</v>
      </c>
      <c r="F12" s="4" t="s">
        <v>6</v>
      </c>
    </row>
    <row r="13" spans="1:6" ht="30" x14ac:dyDescent="0.25">
      <c r="A13" s="2" t="s">
        <v>494</v>
      </c>
      <c r="B13" s="7">
        <v>37692000</v>
      </c>
      <c r="C13" s="7">
        <v>50560000</v>
      </c>
      <c r="D13" s="7">
        <v>50471000</v>
      </c>
      <c r="E13" s="7">
        <v>37692000</v>
      </c>
      <c r="F13" s="4" t="s">
        <v>6</v>
      </c>
    </row>
    <row r="14" spans="1:6" x14ac:dyDescent="0.25">
      <c r="A14" s="2" t="s">
        <v>495</v>
      </c>
      <c r="B14" s="7">
        <v>-40729000</v>
      </c>
      <c r="C14" s="7">
        <v>-43975000</v>
      </c>
      <c r="D14" s="7">
        <v>-43975000</v>
      </c>
      <c r="E14" s="7">
        <v>-40729000</v>
      </c>
      <c r="F14" s="4" t="s">
        <v>6</v>
      </c>
    </row>
    <row r="15" spans="1:6" x14ac:dyDescent="0.25">
      <c r="A15" s="2" t="s">
        <v>486</v>
      </c>
      <c r="B15" s="7">
        <v>27895000</v>
      </c>
      <c r="C15" s="7">
        <v>31653000</v>
      </c>
      <c r="D15" s="7">
        <v>31653000</v>
      </c>
      <c r="E15" s="7">
        <v>27767000</v>
      </c>
      <c r="F15" s="4" t="s">
        <v>6</v>
      </c>
    </row>
    <row r="16" spans="1:6" x14ac:dyDescent="0.25">
      <c r="A16" s="2" t="s">
        <v>485</v>
      </c>
      <c r="B16" s="7">
        <v>2555000</v>
      </c>
      <c r="C16" s="7">
        <v>2048000</v>
      </c>
      <c r="D16" s="7">
        <v>2048000</v>
      </c>
      <c r="E16" s="7">
        <v>2555000</v>
      </c>
      <c r="F16" s="4" t="s">
        <v>6</v>
      </c>
    </row>
    <row r="17" spans="1:6" x14ac:dyDescent="0.25">
      <c r="A17" s="2" t="s">
        <v>498</v>
      </c>
      <c r="B17" s="7">
        <v>-7228000</v>
      </c>
      <c r="C17" s="7">
        <v>-10362000</v>
      </c>
      <c r="D17" s="7">
        <v>-10362000</v>
      </c>
      <c r="E17" s="7">
        <v>-7228000</v>
      </c>
      <c r="F17" s="4" t="s">
        <v>6</v>
      </c>
    </row>
    <row r="18" spans="1:6" x14ac:dyDescent="0.25">
      <c r="A18" s="2" t="s">
        <v>501</v>
      </c>
      <c r="B18" s="7">
        <v>-151130000</v>
      </c>
      <c r="C18" s="7">
        <v>-156761000</v>
      </c>
      <c r="D18" s="7">
        <v>-156850000</v>
      </c>
      <c r="E18" s="7">
        <v>-151258000</v>
      </c>
      <c r="F18" s="4" t="s">
        <v>6</v>
      </c>
    </row>
    <row r="19" spans="1:6" x14ac:dyDescent="0.25">
      <c r="A19" s="2" t="s">
        <v>1507</v>
      </c>
      <c r="B19" s="7">
        <v>-186617000</v>
      </c>
      <c r="C19" s="7">
        <v>-180329000</v>
      </c>
      <c r="D19" s="7">
        <v>-180418000</v>
      </c>
      <c r="E19" s="7">
        <v>-207057000</v>
      </c>
      <c r="F19" s="4" t="s">
        <v>6</v>
      </c>
    </row>
    <row r="20" spans="1:6" x14ac:dyDescent="0.25">
      <c r="A20" s="2" t="s">
        <v>1508</v>
      </c>
      <c r="B20" s="4" t="s">
        <v>6</v>
      </c>
      <c r="C20" s="4" t="s">
        <v>6</v>
      </c>
      <c r="D20" s="7">
        <v>26600000</v>
      </c>
      <c r="E20" s="4" t="s">
        <v>6</v>
      </c>
      <c r="F20" s="7">
        <v>6300000</v>
      </c>
    </row>
    <row r="21" spans="1:6" x14ac:dyDescent="0.25">
      <c r="A21" s="2" t="s">
        <v>1509</v>
      </c>
      <c r="B21" s="6">
        <v>-3200000</v>
      </c>
      <c r="C21" s="4" t="s">
        <v>6</v>
      </c>
      <c r="D21" s="4" t="s">
        <v>6</v>
      </c>
      <c r="E21" s="4" t="s">
        <v>6</v>
      </c>
      <c r="F21" s="4" t="s">
        <v>6</v>
      </c>
    </row>
  </sheetData>
  <mergeCells count="3">
    <mergeCell ref="A1:A3"/>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1510</v>
      </c>
      <c r="B1" s="8" t="s">
        <v>2</v>
      </c>
      <c r="C1" s="10">
        <v>40688</v>
      </c>
    </row>
    <row r="2" spans="1:3" x14ac:dyDescent="0.25">
      <c r="A2" s="1" t="s">
        <v>1429</v>
      </c>
      <c r="B2" s="8"/>
      <c r="C2" s="10"/>
    </row>
    <row r="3" spans="1:3" x14ac:dyDescent="0.25">
      <c r="A3" s="3" t="s">
        <v>362</v>
      </c>
      <c r="B3" s="4" t="s">
        <v>6</v>
      </c>
      <c r="C3" s="4" t="s">
        <v>6</v>
      </c>
    </row>
    <row r="4" spans="1:3" ht="30" x14ac:dyDescent="0.25">
      <c r="A4" s="2" t="s">
        <v>1511</v>
      </c>
      <c r="B4" s="11">
        <v>8.4</v>
      </c>
      <c r="C4" s="4" t="s">
        <v>6</v>
      </c>
    </row>
    <row r="5" spans="1:3" x14ac:dyDescent="0.25">
      <c r="A5" s="2" t="s">
        <v>1512</v>
      </c>
      <c r="B5" s="4" t="s">
        <v>6</v>
      </c>
      <c r="C5" s="4" t="s">
        <v>6</v>
      </c>
    </row>
    <row r="6" spans="1:3" x14ac:dyDescent="0.25">
      <c r="A6" s="3" t="s">
        <v>362</v>
      </c>
      <c r="B6" s="4" t="s">
        <v>6</v>
      </c>
      <c r="C6" s="4" t="s">
        <v>6</v>
      </c>
    </row>
    <row r="7" spans="1:3" x14ac:dyDescent="0.25">
      <c r="A7" s="2" t="s">
        <v>486</v>
      </c>
      <c r="B7" s="4">
        <v>31.2</v>
      </c>
      <c r="C7" s="4" t="s">
        <v>6</v>
      </c>
    </row>
    <row r="8" spans="1:3" ht="30" x14ac:dyDescent="0.25">
      <c r="A8" s="2" t="s">
        <v>1513</v>
      </c>
      <c r="B8" s="4">
        <v>2.7</v>
      </c>
      <c r="C8" s="4" t="s">
        <v>6</v>
      </c>
    </row>
    <row r="9" spans="1:3" x14ac:dyDescent="0.25">
      <c r="A9" s="2" t="s">
        <v>285</v>
      </c>
      <c r="B9" s="4" t="s">
        <v>6</v>
      </c>
      <c r="C9" s="4" t="s">
        <v>6</v>
      </c>
    </row>
    <row r="10" spans="1:3" x14ac:dyDescent="0.25">
      <c r="A10" s="3" t="s">
        <v>362</v>
      </c>
      <c r="B10" s="4" t="s">
        <v>6</v>
      </c>
      <c r="C10" s="4" t="s">
        <v>6</v>
      </c>
    </row>
    <row r="11" spans="1:3" ht="30" x14ac:dyDescent="0.25">
      <c r="A11" s="2" t="s">
        <v>1513</v>
      </c>
      <c r="B11" s="4">
        <v>1.3</v>
      </c>
      <c r="C11" s="4" t="s">
        <v>6</v>
      </c>
    </row>
    <row r="12" spans="1:3" ht="45" x14ac:dyDescent="0.25">
      <c r="A12" s="2" t="s">
        <v>1514</v>
      </c>
      <c r="B12" s="4" t="s">
        <v>6</v>
      </c>
      <c r="C12" s="4">
        <v>2.2000000000000002</v>
      </c>
    </row>
    <row r="13" spans="1:3" x14ac:dyDescent="0.25">
      <c r="A13" s="2" t="s">
        <v>1515</v>
      </c>
      <c r="B13" s="4" t="s">
        <v>6</v>
      </c>
      <c r="C13" s="4" t="s">
        <v>6</v>
      </c>
    </row>
    <row r="14" spans="1:3" x14ac:dyDescent="0.25">
      <c r="A14" s="3" t="s">
        <v>362</v>
      </c>
      <c r="B14" s="4" t="s">
        <v>6</v>
      </c>
      <c r="C14" s="4" t="s">
        <v>6</v>
      </c>
    </row>
    <row r="15" spans="1:3" x14ac:dyDescent="0.25">
      <c r="A15" s="2" t="s">
        <v>486</v>
      </c>
      <c r="B15" s="4">
        <v>75.5</v>
      </c>
      <c r="C15" s="4" t="s">
        <v>6</v>
      </c>
    </row>
    <row r="16" spans="1:3" x14ac:dyDescent="0.25">
      <c r="A16" s="2" t="s">
        <v>1516</v>
      </c>
      <c r="B16" s="4" t="s">
        <v>6</v>
      </c>
      <c r="C16" s="4" t="s">
        <v>6</v>
      </c>
    </row>
    <row r="17" spans="1:3" x14ac:dyDescent="0.25">
      <c r="A17" s="3" t="s">
        <v>362</v>
      </c>
      <c r="B17" s="4" t="s">
        <v>6</v>
      </c>
      <c r="C17" s="4" t="s">
        <v>6</v>
      </c>
    </row>
    <row r="18" spans="1:3" x14ac:dyDescent="0.25">
      <c r="A18" s="2" t="s">
        <v>486</v>
      </c>
      <c r="B18" s="11">
        <v>133.5</v>
      </c>
      <c r="C18" s="4"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5703125" bestFit="1" customWidth="1"/>
    <col min="6" max="9" width="12.28515625" bestFit="1" customWidth="1"/>
    <col min="10" max="12" width="11.85546875" bestFit="1" customWidth="1"/>
  </cols>
  <sheetData>
    <row r="1" spans="1:12" ht="15" customHeight="1" x14ac:dyDescent="0.25">
      <c r="A1" s="8" t="s">
        <v>1517</v>
      </c>
      <c r="B1" s="1" t="s">
        <v>85</v>
      </c>
      <c r="C1" s="8" t="s">
        <v>1</v>
      </c>
      <c r="D1" s="8"/>
      <c r="E1" s="1"/>
      <c r="F1" s="8" t="s">
        <v>85</v>
      </c>
      <c r="G1" s="8"/>
      <c r="H1" s="8" t="s">
        <v>1</v>
      </c>
      <c r="I1" s="8"/>
      <c r="J1" s="8" t="s">
        <v>86</v>
      </c>
      <c r="K1" s="8"/>
      <c r="L1" s="8"/>
    </row>
    <row r="2" spans="1:12" x14ac:dyDescent="0.25">
      <c r="A2" s="8"/>
      <c r="B2" s="8" t="s">
        <v>34</v>
      </c>
      <c r="C2" s="8" t="s">
        <v>2</v>
      </c>
      <c r="D2" s="8" t="s">
        <v>33</v>
      </c>
      <c r="E2" s="10">
        <v>40687</v>
      </c>
      <c r="F2" s="1" t="s">
        <v>34</v>
      </c>
      <c r="G2" s="1" t="s">
        <v>34</v>
      </c>
      <c r="H2" s="1" t="s">
        <v>2</v>
      </c>
      <c r="I2" s="1" t="s">
        <v>33</v>
      </c>
      <c r="J2" s="9">
        <v>40687</v>
      </c>
      <c r="K2" s="9">
        <v>40687</v>
      </c>
      <c r="L2" s="9">
        <v>40687</v>
      </c>
    </row>
    <row r="3" spans="1:12" x14ac:dyDescent="0.25">
      <c r="A3" s="8"/>
      <c r="B3" s="8"/>
      <c r="C3" s="8"/>
      <c r="D3" s="8"/>
      <c r="E3" s="10"/>
      <c r="F3" s="1" t="s">
        <v>1421</v>
      </c>
      <c r="G3" s="1" t="s">
        <v>232</v>
      </c>
      <c r="H3" s="1" t="s">
        <v>232</v>
      </c>
      <c r="I3" s="1" t="s">
        <v>232</v>
      </c>
      <c r="J3" s="1" t="s">
        <v>92</v>
      </c>
      <c r="K3" s="1" t="s">
        <v>92</v>
      </c>
      <c r="L3" s="1" t="s">
        <v>92</v>
      </c>
    </row>
    <row r="4" spans="1:12" x14ac:dyDescent="0.25">
      <c r="A4" s="8"/>
      <c r="B4" s="8"/>
      <c r="C4" s="8"/>
      <c r="D4" s="8"/>
      <c r="E4" s="10"/>
      <c r="F4" s="1"/>
      <c r="G4" s="1"/>
      <c r="H4" s="1"/>
      <c r="I4" s="1"/>
      <c r="J4" s="1"/>
      <c r="K4" s="1" t="s">
        <v>1421</v>
      </c>
      <c r="L4" s="1" t="s">
        <v>232</v>
      </c>
    </row>
    <row r="5" spans="1:12" ht="45" x14ac:dyDescent="0.25">
      <c r="A5" s="3" t="s">
        <v>1518</v>
      </c>
      <c r="B5" s="4" t="s">
        <v>6</v>
      </c>
      <c r="C5" s="4" t="s">
        <v>6</v>
      </c>
      <c r="D5" s="4" t="s">
        <v>6</v>
      </c>
      <c r="E5" s="4" t="s">
        <v>6</v>
      </c>
      <c r="F5" s="4" t="s">
        <v>6</v>
      </c>
      <c r="G5" s="4" t="s">
        <v>6</v>
      </c>
      <c r="H5" s="4" t="s">
        <v>6</v>
      </c>
      <c r="I5" s="4" t="s">
        <v>6</v>
      </c>
      <c r="J5" s="4" t="s">
        <v>6</v>
      </c>
      <c r="K5" s="4" t="s">
        <v>6</v>
      </c>
      <c r="L5" s="4" t="s">
        <v>6</v>
      </c>
    </row>
    <row r="6" spans="1:12" x14ac:dyDescent="0.25">
      <c r="A6" s="2" t="s">
        <v>1519</v>
      </c>
      <c r="B6" s="4" t="s">
        <v>6</v>
      </c>
      <c r="C6" s="6">
        <v>3467000</v>
      </c>
      <c r="D6" s="6">
        <v>963000</v>
      </c>
      <c r="E6" s="6">
        <v>5479000</v>
      </c>
      <c r="F6" s="4" t="s">
        <v>6</v>
      </c>
      <c r="G6" s="4" t="s">
        <v>6</v>
      </c>
      <c r="H6" s="4" t="s">
        <v>6</v>
      </c>
      <c r="I6" s="4" t="s">
        <v>6</v>
      </c>
      <c r="J6" s="6">
        <v>3301000</v>
      </c>
      <c r="K6" s="4" t="s">
        <v>6</v>
      </c>
      <c r="L6" s="4" t="s">
        <v>6</v>
      </c>
    </row>
    <row r="7" spans="1:12" ht="30" x14ac:dyDescent="0.25">
      <c r="A7" s="2" t="s">
        <v>522</v>
      </c>
      <c r="B7" s="7">
        <v>1552000</v>
      </c>
      <c r="C7" s="7">
        <v>216000</v>
      </c>
      <c r="D7" s="7">
        <v>5397000</v>
      </c>
      <c r="E7" s="4" t="s">
        <v>6</v>
      </c>
      <c r="F7" s="4" t="s">
        <v>6</v>
      </c>
      <c r="G7" s="4" t="s">
        <v>6</v>
      </c>
      <c r="H7" s="4" t="s">
        <v>6</v>
      </c>
      <c r="I7" s="4" t="s">
        <v>6</v>
      </c>
      <c r="J7" s="7">
        <v>2178000</v>
      </c>
      <c r="K7" s="4" t="s">
        <v>6</v>
      </c>
      <c r="L7" s="4" t="s">
        <v>6</v>
      </c>
    </row>
    <row r="8" spans="1:12" ht="30" x14ac:dyDescent="0.25">
      <c r="A8" s="2" t="s">
        <v>523</v>
      </c>
      <c r="B8" s="7">
        <v>-6068000</v>
      </c>
      <c r="C8" s="4" t="s">
        <v>6</v>
      </c>
      <c r="D8" s="7">
        <v>-1896000</v>
      </c>
      <c r="E8" s="4" t="s">
        <v>6</v>
      </c>
      <c r="F8" s="4" t="s">
        <v>6</v>
      </c>
      <c r="G8" s="4" t="s">
        <v>6</v>
      </c>
      <c r="H8" s="4" t="s">
        <v>6</v>
      </c>
      <c r="I8" s="4" t="s">
        <v>6</v>
      </c>
      <c r="J8" s="4" t="s">
        <v>6</v>
      </c>
      <c r="K8" s="4" t="s">
        <v>6</v>
      </c>
      <c r="L8" s="4" t="s">
        <v>6</v>
      </c>
    </row>
    <row r="9" spans="1:12" ht="30" x14ac:dyDescent="0.25">
      <c r="A9" s="2" t="s">
        <v>526</v>
      </c>
      <c r="B9" s="4" t="s">
        <v>6</v>
      </c>
      <c r="C9" s="7">
        <v>-3069000</v>
      </c>
      <c r="D9" s="7">
        <v>-997000</v>
      </c>
      <c r="E9" s="4" t="s">
        <v>6</v>
      </c>
      <c r="F9" s="4" t="s">
        <v>6</v>
      </c>
      <c r="G9" s="4" t="s">
        <v>6</v>
      </c>
      <c r="H9" s="4" t="s">
        <v>6</v>
      </c>
      <c r="I9" s="4" t="s">
        <v>6</v>
      </c>
      <c r="J9" s="4" t="s">
        <v>6</v>
      </c>
      <c r="K9" s="4" t="s">
        <v>6</v>
      </c>
      <c r="L9" s="4" t="s">
        <v>6</v>
      </c>
    </row>
    <row r="10" spans="1:12" x14ac:dyDescent="0.25">
      <c r="A10" s="2" t="s">
        <v>1520</v>
      </c>
      <c r="B10" s="7">
        <v>963000</v>
      </c>
      <c r="C10" s="7">
        <v>614000</v>
      </c>
      <c r="D10" s="7">
        <v>3467000</v>
      </c>
      <c r="E10" s="7">
        <v>5479000</v>
      </c>
      <c r="F10" s="4" t="s">
        <v>6</v>
      </c>
      <c r="G10" s="4" t="s">
        <v>6</v>
      </c>
      <c r="H10" s="4" t="s">
        <v>6</v>
      </c>
      <c r="I10" s="4" t="s">
        <v>6</v>
      </c>
      <c r="J10" s="7">
        <v>5479000</v>
      </c>
      <c r="K10" s="4" t="s">
        <v>6</v>
      </c>
      <c r="L10" s="4" t="s">
        <v>6</v>
      </c>
    </row>
    <row r="11" spans="1:12" ht="30" x14ac:dyDescent="0.25">
      <c r="A11" s="2" t="s">
        <v>1521</v>
      </c>
      <c r="B11" s="4" t="s">
        <v>6</v>
      </c>
      <c r="C11" s="7">
        <v>200000</v>
      </c>
      <c r="D11" s="7">
        <v>700000</v>
      </c>
      <c r="E11" s="4" t="s">
        <v>6</v>
      </c>
      <c r="F11" s="7">
        <v>100000</v>
      </c>
      <c r="G11" s="4" t="s">
        <v>6</v>
      </c>
      <c r="H11" s="4" t="s">
        <v>6</v>
      </c>
      <c r="I11" s="4" t="s">
        <v>6</v>
      </c>
      <c r="J11" s="4" t="s">
        <v>6</v>
      </c>
      <c r="K11" s="7">
        <v>100000</v>
      </c>
      <c r="L11" s="4" t="s">
        <v>6</v>
      </c>
    </row>
    <row r="12" spans="1:12" ht="30" x14ac:dyDescent="0.25">
      <c r="A12" s="2" t="s">
        <v>1522</v>
      </c>
      <c r="B12" s="7">
        <v>300000</v>
      </c>
      <c r="C12" s="7">
        <v>500000</v>
      </c>
      <c r="D12" s="7">
        <v>200000</v>
      </c>
      <c r="E12" s="4" t="s">
        <v>6</v>
      </c>
      <c r="F12" s="4" t="s">
        <v>6</v>
      </c>
      <c r="G12" s="4" t="s">
        <v>6</v>
      </c>
      <c r="H12" s="4" t="s">
        <v>6</v>
      </c>
      <c r="I12" s="4" t="s">
        <v>6</v>
      </c>
      <c r="J12" s="4" t="s">
        <v>6</v>
      </c>
      <c r="K12" s="4" t="s">
        <v>6</v>
      </c>
      <c r="L12" s="4" t="s">
        <v>6</v>
      </c>
    </row>
    <row r="13" spans="1:12" ht="30" x14ac:dyDescent="0.25">
      <c r="A13" s="2" t="s">
        <v>1523</v>
      </c>
      <c r="B13" s="7">
        <v>100000</v>
      </c>
      <c r="C13" s="7">
        <v>200000</v>
      </c>
      <c r="D13" s="7">
        <v>500000</v>
      </c>
      <c r="E13" s="4" t="s">
        <v>6</v>
      </c>
      <c r="F13" s="4" t="s">
        <v>6</v>
      </c>
      <c r="G13" s="4" t="s">
        <v>6</v>
      </c>
      <c r="H13" s="4" t="s">
        <v>6</v>
      </c>
      <c r="I13" s="4" t="s">
        <v>6</v>
      </c>
      <c r="J13" s="7">
        <v>300000</v>
      </c>
      <c r="K13" s="4" t="s">
        <v>6</v>
      </c>
      <c r="L13" s="4" t="s">
        <v>6</v>
      </c>
    </row>
    <row r="14" spans="1:12" x14ac:dyDescent="0.25">
      <c r="A14" s="3" t="s">
        <v>1524</v>
      </c>
      <c r="B14" s="4" t="s">
        <v>6</v>
      </c>
      <c r="C14" s="4" t="s">
        <v>6</v>
      </c>
      <c r="D14" s="4" t="s">
        <v>6</v>
      </c>
      <c r="E14" s="4" t="s">
        <v>6</v>
      </c>
      <c r="F14" s="4" t="s">
        <v>6</v>
      </c>
      <c r="G14" s="4" t="s">
        <v>6</v>
      </c>
      <c r="H14" s="4" t="s">
        <v>6</v>
      </c>
      <c r="I14" s="4" t="s">
        <v>6</v>
      </c>
      <c r="J14" s="4" t="s">
        <v>6</v>
      </c>
      <c r="K14" s="4" t="s">
        <v>6</v>
      </c>
      <c r="L14" s="4" t="s">
        <v>6</v>
      </c>
    </row>
    <row r="15" spans="1:12" x14ac:dyDescent="0.25">
      <c r="A15" s="2" t="s">
        <v>535</v>
      </c>
      <c r="B15" s="7">
        <v>2212000</v>
      </c>
      <c r="C15" s="7">
        <v>3937000</v>
      </c>
      <c r="D15" s="7">
        <v>5131000</v>
      </c>
      <c r="E15" s="4" t="s">
        <v>6</v>
      </c>
      <c r="F15" s="4" t="s">
        <v>6</v>
      </c>
      <c r="G15" s="7">
        <v>2212000</v>
      </c>
      <c r="H15" s="7">
        <v>6297000</v>
      </c>
      <c r="I15" s="7">
        <v>5773000</v>
      </c>
      <c r="J15" s="7">
        <v>4835000</v>
      </c>
      <c r="K15" s="4" t="s">
        <v>6</v>
      </c>
      <c r="L15" s="7">
        <v>4835000</v>
      </c>
    </row>
    <row r="16" spans="1:12" x14ac:dyDescent="0.25">
      <c r="A16" s="2" t="s">
        <v>536</v>
      </c>
      <c r="B16" s="7">
        <v>-220000</v>
      </c>
      <c r="C16" s="7">
        <v>-7347000</v>
      </c>
      <c r="D16" s="7">
        <v>34965000</v>
      </c>
      <c r="E16" s="4" t="s">
        <v>6</v>
      </c>
      <c r="F16" s="4" t="s">
        <v>6</v>
      </c>
      <c r="G16" s="7">
        <v>-220000</v>
      </c>
      <c r="H16" s="7">
        <v>-7347000</v>
      </c>
      <c r="I16" s="7">
        <v>38621000</v>
      </c>
      <c r="J16" s="7">
        <v>22285000</v>
      </c>
      <c r="K16" s="4" t="s">
        <v>6</v>
      </c>
      <c r="L16" s="7">
        <v>22285000</v>
      </c>
    </row>
    <row r="17" spans="1:12" x14ac:dyDescent="0.25">
      <c r="A17" s="2" t="s">
        <v>126</v>
      </c>
      <c r="B17" s="7">
        <v>1992000</v>
      </c>
      <c r="C17" s="7">
        <v>-3410000</v>
      </c>
      <c r="D17" s="7">
        <v>40096000</v>
      </c>
      <c r="E17" s="4" t="s">
        <v>6</v>
      </c>
      <c r="F17" s="4" t="s">
        <v>6</v>
      </c>
      <c r="G17" s="7">
        <v>1992000</v>
      </c>
      <c r="H17" s="7">
        <v>-1050000</v>
      </c>
      <c r="I17" s="7">
        <v>44394000</v>
      </c>
      <c r="J17" s="7">
        <v>27120000</v>
      </c>
      <c r="K17" s="4" t="s">
        <v>6</v>
      </c>
      <c r="L17" s="7">
        <v>27120000</v>
      </c>
    </row>
    <row r="18" spans="1:12" x14ac:dyDescent="0.25">
      <c r="A18" s="3" t="s">
        <v>1525</v>
      </c>
      <c r="B18" s="4" t="s">
        <v>6</v>
      </c>
      <c r="C18" s="4" t="s">
        <v>6</v>
      </c>
      <c r="D18" s="4" t="s">
        <v>6</v>
      </c>
      <c r="E18" s="4" t="s">
        <v>6</v>
      </c>
      <c r="F18" s="4" t="s">
        <v>6</v>
      </c>
      <c r="G18" s="4" t="s">
        <v>6</v>
      </c>
      <c r="H18" s="4" t="s">
        <v>6</v>
      </c>
      <c r="I18" s="4" t="s">
        <v>6</v>
      </c>
      <c r="J18" s="4" t="s">
        <v>6</v>
      </c>
      <c r="K18" s="4" t="s">
        <v>6</v>
      </c>
      <c r="L18" s="4" t="s">
        <v>6</v>
      </c>
    </row>
    <row r="19" spans="1:12" x14ac:dyDescent="0.25">
      <c r="A19" s="2" t="s">
        <v>535</v>
      </c>
      <c r="B19" s="7">
        <v>-266000</v>
      </c>
      <c r="C19" s="7">
        <v>-5586000</v>
      </c>
      <c r="D19" s="7">
        <v>1004000</v>
      </c>
      <c r="E19" s="4" t="s">
        <v>6</v>
      </c>
      <c r="F19" s="4" t="s">
        <v>6</v>
      </c>
      <c r="G19" s="7">
        <v>-266000</v>
      </c>
      <c r="H19" s="7">
        <v>-5464000</v>
      </c>
      <c r="I19" s="7">
        <v>1011000</v>
      </c>
      <c r="J19" s="7">
        <v>-1596000</v>
      </c>
      <c r="K19" s="4" t="s">
        <v>6</v>
      </c>
      <c r="L19" s="7">
        <v>-1596000</v>
      </c>
    </row>
    <row r="20" spans="1:12" x14ac:dyDescent="0.25">
      <c r="A20" s="2" t="s">
        <v>536</v>
      </c>
      <c r="B20" s="7">
        <v>7602000</v>
      </c>
      <c r="C20" s="7">
        <v>8002000</v>
      </c>
      <c r="D20" s="7">
        <v>-13637000</v>
      </c>
      <c r="E20" s="4" t="s">
        <v>6</v>
      </c>
      <c r="F20" s="4" t="s">
        <v>6</v>
      </c>
      <c r="G20" s="7">
        <v>7602000</v>
      </c>
      <c r="H20" s="7">
        <v>28232000</v>
      </c>
      <c r="I20" s="7">
        <v>-13555000</v>
      </c>
      <c r="J20" s="7">
        <v>-6282000</v>
      </c>
      <c r="K20" s="4" t="s">
        <v>6</v>
      </c>
      <c r="L20" s="7">
        <v>-6282000</v>
      </c>
    </row>
    <row r="21" spans="1:12" x14ac:dyDescent="0.25">
      <c r="A21" s="2" t="s">
        <v>126</v>
      </c>
      <c r="B21" s="7">
        <v>7336000</v>
      </c>
      <c r="C21" s="7">
        <v>2416000</v>
      </c>
      <c r="D21" s="7">
        <v>-12633000</v>
      </c>
      <c r="E21" s="4" t="s">
        <v>6</v>
      </c>
      <c r="F21" s="4" t="s">
        <v>6</v>
      </c>
      <c r="G21" s="7">
        <v>7336000</v>
      </c>
      <c r="H21" s="7">
        <v>22768000</v>
      </c>
      <c r="I21" s="7">
        <v>-12544000</v>
      </c>
      <c r="J21" s="7">
        <v>-7878000</v>
      </c>
      <c r="K21" s="4" t="s">
        <v>6</v>
      </c>
      <c r="L21" s="7">
        <v>-7878000</v>
      </c>
    </row>
    <row r="22" spans="1:12" x14ac:dyDescent="0.25">
      <c r="A22" s="3" t="s">
        <v>1526</v>
      </c>
      <c r="B22" s="4" t="s">
        <v>6</v>
      </c>
      <c r="C22" s="4" t="s">
        <v>6</v>
      </c>
      <c r="D22" s="4" t="s">
        <v>6</v>
      </c>
      <c r="E22" s="4" t="s">
        <v>6</v>
      </c>
      <c r="F22" s="4" t="s">
        <v>6</v>
      </c>
      <c r="G22" s="4" t="s">
        <v>6</v>
      </c>
      <c r="H22" s="4" t="s">
        <v>6</v>
      </c>
      <c r="I22" s="4" t="s">
        <v>6</v>
      </c>
      <c r="J22" s="4" t="s">
        <v>6</v>
      </c>
      <c r="K22" s="4" t="s">
        <v>6</v>
      </c>
      <c r="L22" s="4" t="s">
        <v>6</v>
      </c>
    </row>
    <row r="23" spans="1:12" x14ac:dyDescent="0.25">
      <c r="A23" s="2" t="s">
        <v>535</v>
      </c>
      <c r="B23" s="7">
        <v>1946000</v>
      </c>
      <c r="C23" s="7">
        <v>-1649000</v>
      </c>
      <c r="D23" s="7">
        <v>6135000</v>
      </c>
      <c r="E23" s="4" t="s">
        <v>6</v>
      </c>
      <c r="F23" s="4" t="s">
        <v>6</v>
      </c>
      <c r="G23" s="7">
        <v>1946000</v>
      </c>
      <c r="H23" s="7">
        <v>833000</v>
      </c>
      <c r="I23" s="7">
        <v>6784000</v>
      </c>
      <c r="J23" s="7">
        <v>3239000</v>
      </c>
      <c r="K23" s="4" t="s">
        <v>6</v>
      </c>
      <c r="L23" s="7">
        <v>3239000</v>
      </c>
    </row>
    <row r="24" spans="1:12" x14ac:dyDescent="0.25">
      <c r="A24" s="2" t="s">
        <v>536</v>
      </c>
      <c r="B24" s="7">
        <v>7382000</v>
      </c>
      <c r="C24" s="7">
        <v>655000</v>
      </c>
      <c r="D24" s="7">
        <v>21328000</v>
      </c>
      <c r="E24" s="4" t="s">
        <v>6</v>
      </c>
      <c r="F24" s="4" t="s">
        <v>6</v>
      </c>
      <c r="G24" s="7">
        <v>7382000</v>
      </c>
      <c r="H24" s="7">
        <v>20885000</v>
      </c>
      <c r="I24" s="7">
        <v>25066000</v>
      </c>
      <c r="J24" s="7">
        <v>16003000</v>
      </c>
      <c r="K24" s="4" t="s">
        <v>6</v>
      </c>
      <c r="L24" s="7">
        <v>16003000</v>
      </c>
    </row>
    <row r="25" spans="1:12" x14ac:dyDescent="0.25">
      <c r="A25" s="2" t="s">
        <v>126</v>
      </c>
      <c r="B25" s="7">
        <v>9328000</v>
      </c>
      <c r="C25" s="7">
        <v>-994000</v>
      </c>
      <c r="D25" s="7">
        <v>27463000</v>
      </c>
      <c r="E25" s="4" t="s">
        <v>6</v>
      </c>
      <c r="F25" s="4" t="s">
        <v>6</v>
      </c>
      <c r="G25" s="7">
        <v>9328000</v>
      </c>
      <c r="H25" s="7">
        <v>21718000</v>
      </c>
      <c r="I25" s="7">
        <v>31850000</v>
      </c>
      <c r="J25" s="7">
        <v>19242000</v>
      </c>
      <c r="K25" s="4" t="s">
        <v>6</v>
      </c>
      <c r="L25" s="7">
        <v>19242000</v>
      </c>
    </row>
    <row r="26" spans="1:12" ht="60" x14ac:dyDescent="0.25">
      <c r="A26" s="3" t="s">
        <v>1527</v>
      </c>
      <c r="B26" s="4" t="s">
        <v>6</v>
      </c>
      <c r="C26" s="4" t="s">
        <v>6</v>
      </c>
      <c r="D26" s="4" t="s">
        <v>6</v>
      </c>
      <c r="E26" s="4" t="s">
        <v>6</v>
      </c>
      <c r="F26" s="4" t="s">
        <v>6</v>
      </c>
      <c r="G26" s="4" t="s">
        <v>6</v>
      </c>
      <c r="H26" s="4" t="s">
        <v>6</v>
      </c>
      <c r="I26" s="4" t="s">
        <v>6</v>
      </c>
      <c r="J26" s="4" t="s">
        <v>6</v>
      </c>
      <c r="K26" s="4" t="s">
        <v>6</v>
      </c>
      <c r="L26" s="4" t="s">
        <v>6</v>
      </c>
    </row>
    <row r="27" spans="1:12" ht="30" x14ac:dyDescent="0.25">
      <c r="A27" s="2" t="s">
        <v>1528</v>
      </c>
      <c r="B27" s="7">
        <v>7725000</v>
      </c>
      <c r="C27" s="7">
        <v>3562000</v>
      </c>
      <c r="D27" s="7">
        <v>23895000</v>
      </c>
      <c r="E27" s="4" t="s">
        <v>6</v>
      </c>
      <c r="F27" s="4" t="s">
        <v>6</v>
      </c>
      <c r="G27" s="7">
        <v>7725000</v>
      </c>
      <c r="H27" s="7">
        <v>24618000</v>
      </c>
      <c r="I27" s="7">
        <v>27976000</v>
      </c>
      <c r="J27" s="7">
        <v>13969000</v>
      </c>
      <c r="K27" s="4" t="s">
        <v>6</v>
      </c>
      <c r="L27" s="7">
        <v>13969000</v>
      </c>
    </row>
    <row r="28" spans="1:12" ht="30" x14ac:dyDescent="0.25">
      <c r="A28" s="3" t="s">
        <v>560</v>
      </c>
      <c r="B28" s="4" t="s">
        <v>6</v>
      </c>
      <c r="C28" s="4" t="s">
        <v>6</v>
      </c>
      <c r="D28" s="4" t="s">
        <v>6</v>
      </c>
      <c r="E28" s="4" t="s">
        <v>6</v>
      </c>
      <c r="F28" s="4" t="s">
        <v>6</v>
      </c>
      <c r="G28" s="4" t="s">
        <v>6</v>
      </c>
      <c r="H28" s="4" t="s">
        <v>6</v>
      </c>
      <c r="I28" s="4" t="s">
        <v>6</v>
      </c>
      <c r="J28" s="4" t="s">
        <v>6</v>
      </c>
      <c r="K28" s="4" t="s">
        <v>6</v>
      </c>
      <c r="L28" s="4" t="s">
        <v>6</v>
      </c>
    </row>
    <row r="29" spans="1:12" x14ac:dyDescent="0.25">
      <c r="A29" s="2" t="s">
        <v>561</v>
      </c>
      <c r="B29" s="7">
        <v>1450000</v>
      </c>
      <c r="C29" s="7">
        <v>1834000</v>
      </c>
      <c r="D29" s="7">
        <v>4218000</v>
      </c>
      <c r="E29" s="4" t="s">
        <v>6</v>
      </c>
      <c r="F29" s="4" t="s">
        <v>6</v>
      </c>
      <c r="G29" s="7">
        <v>1450000</v>
      </c>
      <c r="H29" s="7">
        <v>3489000</v>
      </c>
      <c r="I29" s="7">
        <v>4524000</v>
      </c>
      <c r="J29" s="7">
        <v>2730000</v>
      </c>
      <c r="K29" s="4" t="s">
        <v>6</v>
      </c>
      <c r="L29" s="7">
        <v>2730000</v>
      </c>
    </row>
    <row r="30" spans="1:12" x14ac:dyDescent="0.25">
      <c r="A30" s="2" t="s">
        <v>562</v>
      </c>
      <c r="B30" s="7">
        <v>-331000</v>
      </c>
      <c r="C30" s="7">
        <v>-2853000</v>
      </c>
      <c r="D30" s="7">
        <v>-638000</v>
      </c>
      <c r="E30" s="4" t="s">
        <v>6</v>
      </c>
      <c r="F30" s="4" t="s">
        <v>6</v>
      </c>
      <c r="G30" s="7">
        <v>-331000</v>
      </c>
      <c r="H30" s="7">
        <v>-2853000</v>
      </c>
      <c r="I30" s="7">
        <v>-638000</v>
      </c>
      <c r="J30" s="7">
        <v>40000</v>
      </c>
      <c r="K30" s="4" t="s">
        <v>6</v>
      </c>
      <c r="L30" s="7">
        <v>40000</v>
      </c>
    </row>
    <row r="31" spans="1:12" x14ac:dyDescent="0.25">
      <c r="A31" s="2" t="s">
        <v>566</v>
      </c>
      <c r="B31" s="4" t="s">
        <v>6</v>
      </c>
      <c r="C31" s="4" t="s">
        <v>6</v>
      </c>
      <c r="D31" s="4" t="s">
        <v>6</v>
      </c>
      <c r="E31" s="4" t="s">
        <v>6</v>
      </c>
      <c r="F31" s="4" t="s">
        <v>6</v>
      </c>
      <c r="G31" s="4" t="s">
        <v>6</v>
      </c>
      <c r="H31" s="4" t="s">
        <v>6</v>
      </c>
      <c r="I31" s="4" t="s">
        <v>6</v>
      </c>
      <c r="J31" s="7">
        <v>4606000</v>
      </c>
      <c r="K31" s="4" t="s">
        <v>6</v>
      </c>
      <c r="L31" s="7">
        <v>4606000</v>
      </c>
    </row>
    <row r="32" spans="1:12" x14ac:dyDescent="0.25">
      <c r="A32" s="2" t="s">
        <v>567</v>
      </c>
      <c r="B32" s="4" t="s">
        <v>6</v>
      </c>
      <c r="C32" s="7">
        <v>-779000</v>
      </c>
      <c r="D32" s="4" t="s">
        <v>6</v>
      </c>
      <c r="E32" s="4" t="s">
        <v>6</v>
      </c>
      <c r="F32" s="4" t="s">
        <v>6</v>
      </c>
      <c r="G32" s="4" t="s">
        <v>6</v>
      </c>
      <c r="H32" s="7">
        <v>-779000</v>
      </c>
      <c r="I32" s="4" t="s">
        <v>6</v>
      </c>
      <c r="J32" s="7">
        <v>-806000</v>
      </c>
      <c r="K32" s="4" t="s">
        <v>6</v>
      </c>
      <c r="L32" s="7">
        <v>-806000</v>
      </c>
    </row>
    <row r="33" spans="1:12" x14ac:dyDescent="0.25">
      <c r="A33" s="2" t="s">
        <v>1529</v>
      </c>
      <c r="B33" s="4" t="s">
        <v>6</v>
      </c>
      <c r="C33" s="7">
        <v>3203000</v>
      </c>
      <c r="D33" s="4" t="s">
        <v>6</v>
      </c>
      <c r="E33" s="4" t="s">
        <v>6</v>
      </c>
      <c r="F33" s="4" t="s">
        <v>6</v>
      </c>
      <c r="G33" s="4" t="s">
        <v>6</v>
      </c>
      <c r="H33" s="7">
        <v>3203000</v>
      </c>
      <c r="I33" s="4" t="s">
        <v>6</v>
      </c>
      <c r="J33" s="4" t="s">
        <v>6</v>
      </c>
      <c r="K33" s="4" t="s">
        <v>6</v>
      </c>
      <c r="L33" s="4" t="s">
        <v>6</v>
      </c>
    </row>
    <row r="34" spans="1:12" x14ac:dyDescent="0.25">
      <c r="A34" s="2" t="s">
        <v>571</v>
      </c>
      <c r="B34" s="4" t="s">
        <v>6</v>
      </c>
      <c r="C34" s="7">
        <v>-3126000</v>
      </c>
      <c r="D34" s="4" t="s">
        <v>6</v>
      </c>
      <c r="E34" s="4" t="s">
        <v>6</v>
      </c>
      <c r="F34" s="4" t="s">
        <v>6</v>
      </c>
      <c r="G34" s="4" t="s">
        <v>6</v>
      </c>
      <c r="H34" s="7">
        <v>-3126000</v>
      </c>
      <c r="I34" s="4" t="s">
        <v>6</v>
      </c>
      <c r="J34" s="4" t="s">
        <v>6</v>
      </c>
      <c r="K34" s="4" t="s">
        <v>6</v>
      </c>
      <c r="L34" s="4" t="s">
        <v>6</v>
      </c>
    </row>
    <row r="35" spans="1:12" x14ac:dyDescent="0.25">
      <c r="A35" s="2" t="s">
        <v>573</v>
      </c>
      <c r="B35" s="4" t="s">
        <v>6</v>
      </c>
      <c r="C35" s="7">
        <v>-1161000</v>
      </c>
      <c r="D35" s="4" t="s">
        <v>6</v>
      </c>
      <c r="E35" s="4" t="s">
        <v>6</v>
      </c>
      <c r="F35" s="4" t="s">
        <v>6</v>
      </c>
      <c r="G35" s="4" t="s">
        <v>6</v>
      </c>
      <c r="H35" s="7">
        <v>-1161000</v>
      </c>
      <c r="I35" s="4" t="s">
        <v>6</v>
      </c>
      <c r="J35" s="4" t="s">
        <v>6</v>
      </c>
      <c r="K35" s="4" t="s">
        <v>6</v>
      </c>
      <c r="L35" s="4" t="s">
        <v>6</v>
      </c>
    </row>
    <row r="36" spans="1:12" ht="30" x14ac:dyDescent="0.25">
      <c r="A36" s="2" t="s">
        <v>575</v>
      </c>
      <c r="B36" s="4" t="s">
        <v>6</v>
      </c>
      <c r="C36" s="7">
        <v>-2093000</v>
      </c>
      <c r="D36" s="4" t="s">
        <v>6</v>
      </c>
      <c r="E36" s="4" t="s">
        <v>6</v>
      </c>
      <c r="F36" s="4" t="s">
        <v>6</v>
      </c>
      <c r="G36" s="4" t="s">
        <v>6</v>
      </c>
      <c r="H36" s="7">
        <v>-2093000</v>
      </c>
      <c r="I36" s="4" t="s">
        <v>6</v>
      </c>
      <c r="J36" s="4" t="s">
        <v>6</v>
      </c>
      <c r="K36" s="4" t="s">
        <v>6</v>
      </c>
      <c r="L36" s="4" t="s">
        <v>6</v>
      </c>
    </row>
    <row r="37" spans="1:12" x14ac:dyDescent="0.25">
      <c r="A37" s="2" t="s">
        <v>180</v>
      </c>
      <c r="B37" s="7">
        <v>484000</v>
      </c>
      <c r="C37" s="7">
        <v>419000</v>
      </c>
      <c r="D37" s="7">
        <v>-12000</v>
      </c>
      <c r="E37" s="4" t="s">
        <v>6</v>
      </c>
      <c r="F37" s="4" t="s">
        <v>6</v>
      </c>
      <c r="G37" s="7">
        <v>484000</v>
      </c>
      <c r="H37" s="7">
        <v>420000</v>
      </c>
      <c r="I37" s="7">
        <v>-12000</v>
      </c>
      <c r="J37" s="7">
        <v>-1297000</v>
      </c>
      <c r="K37" s="4" t="s">
        <v>6</v>
      </c>
      <c r="L37" s="7">
        <v>-1297000</v>
      </c>
    </row>
    <row r="38" spans="1:12" x14ac:dyDescent="0.25">
      <c r="A38" s="2" t="s">
        <v>126</v>
      </c>
      <c r="B38" s="6">
        <v>9328000</v>
      </c>
      <c r="C38" s="6">
        <v>-994000</v>
      </c>
      <c r="D38" s="6">
        <v>27463000</v>
      </c>
      <c r="E38" s="4" t="s">
        <v>6</v>
      </c>
      <c r="F38" s="4" t="s">
        <v>6</v>
      </c>
      <c r="G38" s="6">
        <v>9328000</v>
      </c>
      <c r="H38" s="6">
        <v>21718000</v>
      </c>
      <c r="I38" s="6">
        <v>31850000</v>
      </c>
      <c r="J38" s="6">
        <v>19242000</v>
      </c>
      <c r="K38" s="4" t="s">
        <v>6</v>
      </c>
      <c r="L38" s="6">
        <v>19242000</v>
      </c>
    </row>
  </sheetData>
  <mergeCells count="9">
    <mergeCell ref="A1:A4"/>
    <mergeCell ref="C1:D1"/>
    <mergeCell ref="F1:G1"/>
    <mergeCell ref="H1:I1"/>
    <mergeCell ref="J1:L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v>
      </c>
      <c r="B1" s="8" t="s">
        <v>2</v>
      </c>
      <c r="C1" s="8" t="s">
        <v>33</v>
      </c>
    </row>
    <row r="2" spans="1:3" ht="30" x14ac:dyDescent="0.25">
      <c r="A2" s="1" t="s">
        <v>32</v>
      </c>
      <c r="B2" s="8"/>
      <c r="C2" s="8"/>
    </row>
    <row r="3" spans="1:3" x14ac:dyDescent="0.25">
      <c r="A3" s="3" t="s">
        <v>35</v>
      </c>
      <c r="B3" s="4" t="s">
        <v>6</v>
      </c>
      <c r="C3" s="4" t="s">
        <v>6</v>
      </c>
    </row>
    <row r="4" spans="1:3" x14ac:dyDescent="0.25">
      <c r="A4" s="2" t="s">
        <v>36</v>
      </c>
      <c r="B4" s="6">
        <v>204712</v>
      </c>
      <c r="C4" s="6">
        <v>57832</v>
      </c>
    </row>
    <row r="5" spans="1:3" x14ac:dyDescent="0.25">
      <c r="A5" s="2" t="s">
        <v>37</v>
      </c>
      <c r="B5" s="7">
        <v>29619</v>
      </c>
      <c r="C5" s="7">
        <v>24481</v>
      </c>
    </row>
    <row r="6" spans="1:3" ht="30" x14ac:dyDescent="0.25">
      <c r="A6" s="2" t="s">
        <v>38</v>
      </c>
      <c r="B6" s="7">
        <v>801146</v>
      </c>
      <c r="C6" s="7">
        <v>625144</v>
      </c>
    </row>
    <row r="7" spans="1:3" x14ac:dyDescent="0.25">
      <c r="A7" s="2" t="s">
        <v>39</v>
      </c>
      <c r="B7" s="7">
        <v>23376</v>
      </c>
      <c r="C7" s="7">
        <v>22050</v>
      </c>
    </row>
    <row r="8" spans="1:3" x14ac:dyDescent="0.25">
      <c r="A8" s="2" t="s">
        <v>40</v>
      </c>
      <c r="B8" s="7">
        <v>23430</v>
      </c>
      <c r="C8" s="7">
        <v>23752</v>
      </c>
    </row>
    <row r="9" spans="1:3" x14ac:dyDescent="0.25">
      <c r="A9" s="2" t="s">
        <v>41</v>
      </c>
      <c r="B9" s="7">
        <v>1082283</v>
      </c>
      <c r="C9" s="7">
        <v>753259</v>
      </c>
    </row>
    <row r="10" spans="1:3" x14ac:dyDescent="0.25">
      <c r="A10" s="3" t="s">
        <v>42</v>
      </c>
      <c r="B10" s="4" t="s">
        <v>6</v>
      </c>
      <c r="C10" s="4" t="s">
        <v>6</v>
      </c>
    </row>
    <row r="11" spans="1:3" x14ac:dyDescent="0.25">
      <c r="A11" s="2" t="s">
        <v>43</v>
      </c>
      <c r="B11" s="7">
        <v>194715</v>
      </c>
      <c r="C11" s="7">
        <v>191864</v>
      </c>
    </row>
    <row r="12" spans="1:3" x14ac:dyDescent="0.25">
      <c r="A12" s="2" t="s">
        <v>44</v>
      </c>
      <c r="B12" s="7">
        <v>513698</v>
      </c>
      <c r="C12" s="7">
        <v>564218</v>
      </c>
    </row>
    <row r="13" spans="1:3" x14ac:dyDescent="0.25">
      <c r="A13" s="2" t="s">
        <v>37</v>
      </c>
      <c r="B13" s="7">
        <v>12716</v>
      </c>
      <c r="C13" s="7">
        <v>20760</v>
      </c>
    </row>
    <row r="14" spans="1:3" x14ac:dyDescent="0.25">
      <c r="A14" s="2" t="s">
        <v>45</v>
      </c>
      <c r="B14" s="7">
        <v>2435670</v>
      </c>
      <c r="C14" s="7">
        <v>2413632</v>
      </c>
    </row>
    <row r="15" spans="1:3" x14ac:dyDescent="0.25">
      <c r="A15" s="2" t="s">
        <v>46</v>
      </c>
      <c r="B15" s="7">
        <v>60935</v>
      </c>
      <c r="C15" s="7">
        <v>93100</v>
      </c>
    </row>
    <row r="16" spans="1:3" x14ac:dyDescent="0.25">
      <c r="A16" s="2" t="s">
        <v>47</v>
      </c>
      <c r="B16" s="7">
        <v>4300017</v>
      </c>
      <c r="C16" s="7">
        <v>4036833</v>
      </c>
    </row>
    <row r="17" spans="1:3" x14ac:dyDescent="0.25">
      <c r="A17" s="3" t="s">
        <v>48</v>
      </c>
      <c r="B17" s="4" t="s">
        <v>6</v>
      </c>
      <c r="C17" s="4" t="s">
        <v>6</v>
      </c>
    </row>
    <row r="18" spans="1:3" x14ac:dyDescent="0.25">
      <c r="A18" s="2" t="s">
        <v>49</v>
      </c>
      <c r="B18" s="7">
        <v>52588</v>
      </c>
      <c r="C18" s="7">
        <v>53909</v>
      </c>
    </row>
    <row r="19" spans="1:3" x14ac:dyDescent="0.25">
      <c r="A19" s="2" t="s">
        <v>50</v>
      </c>
      <c r="B19" s="7">
        <v>350936</v>
      </c>
      <c r="C19" s="7">
        <v>388935</v>
      </c>
    </row>
    <row r="20" spans="1:3" x14ac:dyDescent="0.25">
      <c r="A20" s="2" t="s">
        <v>51</v>
      </c>
      <c r="B20" s="7">
        <v>35487</v>
      </c>
      <c r="C20" s="7">
        <v>23568</v>
      </c>
    </row>
    <row r="21" spans="1:3" x14ac:dyDescent="0.25">
      <c r="A21" s="2" t="s">
        <v>52</v>
      </c>
      <c r="B21" s="7">
        <v>12318</v>
      </c>
      <c r="C21" s="7">
        <v>12282</v>
      </c>
    </row>
    <row r="22" spans="1:3" x14ac:dyDescent="0.25">
      <c r="A22" s="2" t="s">
        <v>53</v>
      </c>
      <c r="B22" s="7">
        <v>451329</v>
      </c>
      <c r="C22" s="7">
        <v>478694</v>
      </c>
    </row>
    <row r="23" spans="1:3" x14ac:dyDescent="0.25">
      <c r="A23" s="2" t="s">
        <v>54</v>
      </c>
      <c r="B23" s="7">
        <v>1895381</v>
      </c>
      <c r="C23" s="7">
        <v>2647098</v>
      </c>
    </row>
    <row r="24" spans="1:3" x14ac:dyDescent="0.25">
      <c r="A24" s="2" t="s">
        <v>55</v>
      </c>
      <c r="B24" s="7">
        <v>151130</v>
      </c>
      <c r="C24" s="7">
        <v>156761</v>
      </c>
    </row>
    <row r="25" spans="1:3" x14ac:dyDescent="0.25">
      <c r="A25" s="2" t="s">
        <v>56</v>
      </c>
      <c r="B25" s="7">
        <v>175427</v>
      </c>
      <c r="C25" s="7">
        <v>189373</v>
      </c>
    </row>
    <row r="26" spans="1:3" x14ac:dyDescent="0.25">
      <c r="A26" s="2" t="s">
        <v>57</v>
      </c>
      <c r="B26" s="7">
        <v>16997</v>
      </c>
      <c r="C26" s="7">
        <v>20220</v>
      </c>
    </row>
    <row r="27" spans="1:3" x14ac:dyDescent="0.25">
      <c r="A27" s="2" t="s">
        <v>58</v>
      </c>
      <c r="B27" s="7">
        <v>2690264</v>
      </c>
      <c r="C27" s="7">
        <v>3492146</v>
      </c>
    </row>
    <row r="28" spans="1:3" x14ac:dyDescent="0.25">
      <c r="A28" s="2" t="s">
        <v>230</v>
      </c>
      <c r="B28" s="4" t="s">
        <v>60</v>
      </c>
      <c r="C28" s="4" t="s">
        <v>60</v>
      </c>
    </row>
    <row r="29" spans="1:3" x14ac:dyDescent="0.25">
      <c r="A29" s="3" t="s">
        <v>61</v>
      </c>
      <c r="B29" s="4" t="s">
        <v>6</v>
      </c>
      <c r="C29" s="4" t="s">
        <v>6</v>
      </c>
    </row>
    <row r="30" spans="1:3" ht="60" x14ac:dyDescent="0.25">
      <c r="A30" s="2" t="s">
        <v>231</v>
      </c>
      <c r="B30" s="7">
        <v>1804</v>
      </c>
      <c r="C30" s="7">
        <v>1307</v>
      </c>
    </row>
    <row r="31" spans="1:3" x14ac:dyDescent="0.25">
      <c r="A31" s="2" t="s">
        <v>64</v>
      </c>
      <c r="B31" s="7">
        <v>-1347</v>
      </c>
      <c r="C31" s="4">
        <v>-381</v>
      </c>
    </row>
    <row r="32" spans="1:3" x14ac:dyDescent="0.25">
      <c r="A32" s="2" t="s">
        <v>65</v>
      </c>
      <c r="B32" s="7">
        <v>1576764</v>
      </c>
      <c r="C32" s="7">
        <v>525098</v>
      </c>
    </row>
    <row r="33" spans="1:3" x14ac:dyDescent="0.25">
      <c r="A33" s="2" t="s">
        <v>66</v>
      </c>
      <c r="B33" s="7">
        <v>18341</v>
      </c>
      <c r="C33" s="7">
        <v>12346</v>
      </c>
    </row>
    <row r="34" spans="1:3" ht="30" x14ac:dyDescent="0.25">
      <c r="A34" s="2" t="s">
        <v>67</v>
      </c>
      <c r="B34" s="4">
        <v>-839</v>
      </c>
      <c r="C34" s="4">
        <v>-213</v>
      </c>
    </row>
    <row r="35" spans="1:3" x14ac:dyDescent="0.25">
      <c r="A35" s="2" t="s">
        <v>68</v>
      </c>
      <c r="B35" s="7">
        <v>1594723</v>
      </c>
      <c r="C35" s="7">
        <v>538157</v>
      </c>
    </row>
    <row r="36" spans="1:3" x14ac:dyDescent="0.25">
      <c r="A36" s="2" t="s">
        <v>69</v>
      </c>
      <c r="B36" s="7">
        <v>15030</v>
      </c>
      <c r="C36" s="7">
        <v>6530</v>
      </c>
    </row>
    <row r="37" spans="1:3" x14ac:dyDescent="0.25">
      <c r="A37" s="2" t="s">
        <v>70</v>
      </c>
      <c r="B37" s="7">
        <v>1609753</v>
      </c>
      <c r="C37" s="7">
        <v>544687</v>
      </c>
    </row>
    <row r="38" spans="1:3" x14ac:dyDescent="0.25">
      <c r="A38" s="2" t="s">
        <v>71</v>
      </c>
      <c r="B38" s="7">
        <v>4300017</v>
      </c>
      <c r="C38" s="7">
        <v>4036833</v>
      </c>
    </row>
    <row r="39" spans="1:3" x14ac:dyDescent="0.25">
      <c r="A39" s="2" t="s">
        <v>232</v>
      </c>
      <c r="B39" s="4" t="s">
        <v>6</v>
      </c>
      <c r="C39" s="4" t="s">
        <v>6</v>
      </c>
    </row>
    <row r="40" spans="1:3" x14ac:dyDescent="0.25">
      <c r="A40" s="3" t="s">
        <v>35</v>
      </c>
      <c r="B40" s="4" t="s">
        <v>6</v>
      </c>
      <c r="C40" s="4" t="s">
        <v>6</v>
      </c>
    </row>
    <row r="41" spans="1:3" x14ac:dyDescent="0.25">
      <c r="A41" s="2" t="s">
        <v>36</v>
      </c>
      <c r="B41" s="7">
        <v>122990</v>
      </c>
      <c r="C41" s="7">
        <v>57551</v>
      </c>
    </row>
    <row r="42" spans="1:3" x14ac:dyDescent="0.25">
      <c r="A42" s="2" t="s">
        <v>37</v>
      </c>
      <c r="B42" s="7">
        <v>29619</v>
      </c>
      <c r="C42" s="7">
        <v>24481</v>
      </c>
    </row>
    <row r="43" spans="1:3" ht="30" x14ac:dyDescent="0.25">
      <c r="A43" s="2" t="s">
        <v>38</v>
      </c>
      <c r="B43" s="7">
        <v>801146</v>
      </c>
      <c r="C43" s="7">
        <v>625413</v>
      </c>
    </row>
    <row r="44" spans="1:3" x14ac:dyDescent="0.25">
      <c r="A44" s="2" t="s">
        <v>39</v>
      </c>
      <c r="B44" s="7">
        <v>23376</v>
      </c>
      <c r="C44" s="7">
        <v>22050</v>
      </c>
    </row>
    <row r="45" spans="1:3" x14ac:dyDescent="0.25">
      <c r="A45" s="2" t="s">
        <v>40</v>
      </c>
      <c r="B45" s="7">
        <v>23925</v>
      </c>
      <c r="C45" s="7">
        <v>23514</v>
      </c>
    </row>
    <row r="46" spans="1:3" x14ac:dyDescent="0.25">
      <c r="A46" s="2" t="s">
        <v>41</v>
      </c>
      <c r="B46" s="7">
        <v>1001056</v>
      </c>
      <c r="C46" s="7">
        <v>753009</v>
      </c>
    </row>
    <row r="47" spans="1:3" x14ac:dyDescent="0.25">
      <c r="A47" s="3" t="s">
        <v>42</v>
      </c>
      <c r="B47" s="4" t="s">
        <v>6</v>
      </c>
      <c r="C47" s="4" t="s">
        <v>6</v>
      </c>
    </row>
    <row r="48" spans="1:3" x14ac:dyDescent="0.25">
      <c r="A48" s="2" t="s">
        <v>43</v>
      </c>
      <c r="B48" s="7">
        <v>194715</v>
      </c>
      <c r="C48" s="7">
        <v>191864</v>
      </c>
    </row>
    <row r="49" spans="1:3" x14ac:dyDescent="0.25">
      <c r="A49" s="2" t="s">
        <v>44</v>
      </c>
      <c r="B49" s="7">
        <v>513698</v>
      </c>
      <c r="C49" s="7">
        <v>564218</v>
      </c>
    </row>
    <row r="50" spans="1:3" x14ac:dyDescent="0.25">
      <c r="A50" s="2" t="s">
        <v>37</v>
      </c>
      <c r="B50" s="7">
        <v>12716</v>
      </c>
      <c r="C50" s="7">
        <v>20760</v>
      </c>
    </row>
    <row r="51" spans="1:3" x14ac:dyDescent="0.25">
      <c r="A51" s="2" t="s">
        <v>45</v>
      </c>
      <c r="B51" s="7">
        <v>2435670</v>
      </c>
      <c r="C51" s="7">
        <v>2413632</v>
      </c>
    </row>
    <row r="52" spans="1:3" x14ac:dyDescent="0.25">
      <c r="A52" s="2" t="s">
        <v>46</v>
      </c>
      <c r="B52" s="7">
        <v>60935</v>
      </c>
      <c r="C52" s="7">
        <v>85857</v>
      </c>
    </row>
    <row r="53" spans="1:3" x14ac:dyDescent="0.25">
      <c r="A53" s="2" t="s">
        <v>47</v>
      </c>
      <c r="B53" s="7">
        <v>4218790</v>
      </c>
      <c r="C53" s="7">
        <v>4029340</v>
      </c>
    </row>
    <row r="54" spans="1:3" x14ac:dyDescent="0.25">
      <c r="A54" s="3" t="s">
        <v>48</v>
      </c>
      <c r="B54" s="4" t="s">
        <v>6</v>
      </c>
      <c r="C54" s="4" t="s">
        <v>6</v>
      </c>
    </row>
    <row r="55" spans="1:3" x14ac:dyDescent="0.25">
      <c r="A55" s="2" t="s">
        <v>49</v>
      </c>
      <c r="B55" s="7">
        <v>52472</v>
      </c>
      <c r="C55" s="7">
        <v>53792</v>
      </c>
    </row>
    <row r="56" spans="1:3" x14ac:dyDescent="0.25">
      <c r="A56" s="2" t="s">
        <v>50</v>
      </c>
      <c r="B56" s="7">
        <v>357979</v>
      </c>
      <c r="C56" s="7">
        <v>387430</v>
      </c>
    </row>
    <row r="57" spans="1:3" x14ac:dyDescent="0.25">
      <c r="A57" s="2" t="s">
        <v>51</v>
      </c>
      <c r="B57" s="7">
        <v>55799</v>
      </c>
      <c r="C57" s="7">
        <v>23568</v>
      </c>
    </row>
    <row r="58" spans="1:3" x14ac:dyDescent="0.25">
      <c r="A58" s="2" t="s">
        <v>52</v>
      </c>
      <c r="B58" s="7">
        <v>12318</v>
      </c>
      <c r="C58" s="7">
        <v>12282</v>
      </c>
    </row>
    <row r="59" spans="1:3" x14ac:dyDescent="0.25">
      <c r="A59" s="2" t="s">
        <v>53</v>
      </c>
      <c r="B59" s="7">
        <v>478568</v>
      </c>
      <c r="C59" s="7">
        <v>477072</v>
      </c>
    </row>
    <row r="60" spans="1:3" x14ac:dyDescent="0.25">
      <c r="A60" s="2" t="s">
        <v>54</v>
      </c>
      <c r="B60" s="7">
        <v>1895381</v>
      </c>
      <c r="C60" s="7">
        <v>2209923</v>
      </c>
    </row>
    <row r="61" spans="1:3" x14ac:dyDescent="0.25">
      <c r="A61" s="2" t="s">
        <v>55</v>
      </c>
      <c r="B61" s="7">
        <v>151258</v>
      </c>
      <c r="C61" s="7">
        <v>156850</v>
      </c>
    </row>
    <row r="62" spans="1:3" x14ac:dyDescent="0.25">
      <c r="A62" s="2" t="s">
        <v>56</v>
      </c>
      <c r="B62" s="7">
        <v>175427</v>
      </c>
      <c r="C62" s="7">
        <v>189373</v>
      </c>
    </row>
    <row r="63" spans="1:3" x14ac:dyDescent="0.25">
      <c r="A63" s="2" t="s">
        <v>57</v>
      </c>
      <c r="B63" s="7">
        <v>16997</v>
      </c>
      <c r="C63" s="7">
        <v>20220</v>
      </c>
    </row>
    <row r="64" spans="1:3" x14ac:dyDescent="0.25">
      <c r="A64" s="2" t="s">
        <v>58</v>
      </c>
      <c r="B64" s="7">
        <v>2717631</v>
      </c>
      <c r="C64" s="7">
        <v>3053438</v>
      </c>
    </row>
    <row r="65" spans="1:3" x14ac:dyDescent="0.25">
      <c r="A65" s="2" t="s">
        <v>230</v>
      </c>
      <c r="B65" s="4" t="s">
        <v>60</v>
      </c>
      <c r="C65" s="4" t="s">
        <v>60</v>
      </c>
    </row>
    <row r="66" spans="1:3" x14ac:dyDescent="0.25">
      <c r="A66" s="3" t="s">
        <v>61</v>
      </c>
      <c r="B66" s="4" t="s">
        <v>6</v>
      </c>
      <c r="C66" s="4" t="s">
        <v>6</v>
      </c>
    </row>
    <row r="67" spans="1:3" ht="60" x14ac:dyDescent="0.25">
      <c r="A67" s="2" t="s">
        <v>231</v>
      </c>
      <c r="B67" s="4" t="s">
        <v>60</v>
      </c>
      <c r="C67" s="4" t="s">
        <v>60</v>
      </c>
    </row>
    <row r="68" spans="1:3" x14ac:dyDescent="0.25">
      <c r="A68" s="2" t="s">
        <v>64</v>
      </c>
      <c r="B68" s="7">
        <v>-1347</v>
      </c>
      <c r="C68" s="4">
        <v>-381</v>
      </c>
    </row>
    <row r="69" spans="1:3" x14ac:dyDescent="0.25">
      <c r="A69" s="2" t="s">
        <v>65</v>
      </c>
      <c r="B69" s="7">
        <v>1404208</v>
      </c>
      <c r="C69" s="7">
        <v>908488</v>
      </c>
    </row>
    <row r="70" spans="1:3" x14ac:dyDescent="0.25">
      <c r="A70" s="2" t="s">
        <v>66</v>
      </c>
      <c r="B70" s="7">
        <v>84107</v>
      </c>
      <c r="C70" s="7">
        <v>61478</v>
      </c>
    </row>
    <row r="71" spans="1:3" ht="30" x14ac:dyDescent="0.25">
      <c r="A71" s="2" t="s">
        <v>67</v>
      </c>
      <c r="B71" s="4">
        <v>-839</v>
      </c>
      <c r="C71" s="4">
        <v>-213</v>
      </c>
    </row>
    <row r="72" spans="1:3" x14ac:dyDescent="0.25">
      <c r="A72" s="2" t="s">
        <v>68</v>
      </c>
      <c r="B72" s="7">
        <v>1486129</v>
      </c>
      <c r="C72" s="7">
        <v>969372</v>
      </c>
    </row>
    <row r="73" spans="1:3" x14ac:dyDescent="0.25">
      <c r="A73" s="2" t="s">
        <v>69</v>
      </c>
      <c r="B73" s="7">
        <v>15030</v>
      </c>
      <c r="C73" s="7">
        <v>6530</v>
      </c>
    </row>
    <row r="74" spans="1:3" x14ac:dyDescent="0.25">
      <c r="A74" s="2" t="s">
        <v>70</v>
      </c>
      <c r="B74" s="7">
        <v>1501159</v>
      </c>
      <c r="C74" s="7">
        <v>975902</v>
      </c>
    </row>
    <row r="75" spans="1:3" x14ac:dyDescent="0.25">
      <c r="A75" s="2" t="s">
        <v>71</v>
      </c>
      <c r="B75" s="6">
        <v>4218790</v>
      </c>
      <c r="C75" s="6">
        <v>4029340</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30</v>
      </c>
      <c r="B1" s="8" t="s">
        <v>2</v>
      </c>
      <c r="C1" s="8" t="s">
        <v>33</v>
      </c>
      <c r="D1" s="8" t="s">
        <v>34</v>
      </c>
    </row>
    <row r="2" spans="1:4" ht="30" x14ac:dyDescent="0.25">
      <c r="A2" s="1" t="s">
        <v>32</v>
      </c>
      <c r="B2" s="8"/>
      <c r="C2" s="8"/>
      <c r="D2" s="8"/>
    </row>
    <row r="3" spans="1:4" x14ac:dyDescent="0.25">
      <c r="A3" s="3" t="s">
        <v>50</v>
      </c>
      <c r="B3" s="4" t="s">
        <v>6</v>
      </c>
      <c r="C3" s="4" t="s">
        <v>6</v>
      </c>
      <c r="D3" s="4" t="s">
        <v>6</v>
      </c>
    </row>
    <row r="4" spans="1:4" ht="30" x14ac:dyDescent="0.25">
      <c r="A4" s="2" t="s">
        <v>588</v>
      </c>
      <c r="B4" s="6">
        <v>73738</v>
      </c>
      <c r="C4" s="6">
        <v>49224</v>
      </c>
      <c r="D4" s="4" t="s">
        <v>6</v>
      </c>
    </row>
    <row r="5" spans="1:4" x14ac:dyDescent="0.25">
      <c r="A5" s="2" t="s">
        <v>589</v>
      </c>
      <c r="B5" s="7">
        <v>5682</v>
      </c>
      <c r="C5" s="7">
        <v>12318</v>
      </c>
      <c r="D5" s="7">
        <v>4365</v>
      </c>
    </row>
    <row r="6" spans="1:4" x14ac:dyDescent="0.25">
      <c r="A6" s="2" t="s">
        <v>1531</v>
      </c>
      <c r="B6" s="7">
        <v>350936</v>
      </c>
      <c r="C6" s="7">
        <v>388935</v>
      </c>
      <c r="D6" s="4" t="s">
        <v>6</v>
      </c>
    </row>
    <row r="7" spans="1:4" x14ac:dyDescent="0.25">
      <c r="A7" s="2" t="s">
        <v>232</v>
      </c>
      <c r="B7" s="4" t="s">
        <v>6</v>
      </c>
      <c r="C7" s="4" t="s">
        <v>6</v>
      </c>
      <c r="D7" s="4" t="s">
        <v>6</v>
      </c>
    </row>
    <row r="8" spans="1:4" x14ac:dyDescent="0.25">
      <c r="A8" s="3" t="s">
        <v>50</v>
      </c>
      <c r="B8" s="4" t="s">
        <v>6</v>
      </c>
      <c r="C8" s="4" t="s">
        <v>6</v>
      </c>
      <c r="D8" s="4" t="s">
        <v>6</v>
      </c>
    </row>
    <row r="9" spans="1:4" x14ac:dyDescent="0.25">
      <c r="A9" s="2" t="s">
        <v>586</v>
      </c>
      <c r="B9" s="7">
        <v>161398</v>
      </c>
      <c r="C9" s="7">
        <v>136334</v>
      </c>
      <c r="D9" s="4" t="s">
        <v>6</v>
      </c>
    </row>
    <row r="10" spans="1:4" x14ac:dyDescent="0.25">
      <c r="A10" s="2" t="s">
        <v>587</v>
      </c>
      <c r="B10" s="7">
        <v>25713</v>
      </c>
      <c r="C10" s="7">
        <v>25626</v>
      </c>
      <c r="D10" s="4" t="s">
        <v>6</v>
      </c>
    </row>
    <row r="11" spans="1:4" ht="30" x14ac:dyDescent="0.25">
      <c r="A11" s="2" t="s">
        <v>588</v>
      </c>
      <c r="B11" s="7">
        <v>73738</v>
      </c>
      <c r="C11" s="7">
        <v>49224</v>
      </c>
      <c r="D11" s="4" t="s">
        <v>6</v>
      </c>
    </row>
    <row r="12" spans="1:4" x14ac:dyDescent="0.25">
      <c r="A12" s="2" t="s">
        <v>589</v>
      </c>
      <c r="B12" s="7">
        <v>5682</v>
      </c>
      <c r="C12" s="7">
        <v>12318</v>
      </c>
      <c r="D12" s="4" t="s">
        <v>6</v>
      </c>
    </row>
    <row r="13" spans="1:4" ht="30" x14ac:dyDescent="0.25">
      <c r="A13" s="2" t="s">
        <v>590</v>
      </c>
      <c r="B13" s="7">
        <v>2000</v>
      </c>
      <c r="C13" s="7">
        <v>3711</v>
      </c>
      <c r="D13" s="4" t="s">
        <v>6</v>
      </c>
    </row>
    <row r="14" spans="1:4" x14ac:dyDescent="0.25">
      <c r="A14" s="2" t="s">
        <v>591</v>
      </c>
      <c r="B14" s="7">
        <v>2954</v>
      </c>
      <c r="C14" s="7">
        <v>4945</v>
      </c>
      <c r="D14" s="4" t="s">
        <v>6</v>
      </c>
    </row>
    <row r="15" spans="1:4" x14ac:dyDescent="0.25">
      <c r="A15" s="2" t="s">
        <v>592</v>
      </c>
      <c r="B15" s="7">
        <v>19570</v>
      </c>
      <c r="C15" s="7">
        <v>22274</v>
      </c>
      <c r="D15" s="4" t="s">
        <v>6</v>
      </c>
    </row>
    <row r="16" spans="1:4" x14ac:dyDescent="0.25">
      <c r="A16" s="2" t="s">
        <v>593</v>
      </c>
      <c r="B16" s="7">
        <v>6898</v>
      </c>
      <c r="C16" s="7">
        <v>7889</v>
      </c>
      <c r="D16" s="4" t="s">
        <v>6</v>
      </c>
    </row>
    <row r="17" spans="1:4" x14ac:dyDescent="0.25">
      <c r="A17" s="2" t="s">
        <v>594</v>
      </c>
      <c r="B17" s="7">
        <v>7043</v>
      </c>
      <c r="C17" s="7">
        <v>19487</v>
      </c>
      <c r="D17" s="4" t="s">
        <v>6</v>
      </c>
    </row>
    <row r="18" spans="1:4" ht="30" x14ac:dyDescent="0.25">
      <c r="A18" s="2" t="s">
        <v>595</v>
      </c>
      <c r="B18" s="4" t="s">
        <v>6</v>
      </c>
      <c r="C18" s="7">
        <v>41826</v>
      </c>
      <c r="D18" s="4" t="s">
        <v>6</v>
      </c>
    </row>
    <row r="19" spans="1:4" x14ac:dyDescent="0.25">
      <c r="A19" s="2" t="s">
        <v>180</v>
      </c>
      <c r="B19" s="7">
        <v>52983</v>
      </c>
      <c r="C19" s="7">
        <v>63796</v>
      </c>
      <c r="D19" s="4" t="s">
        <v>6</v>
      </c>
    </row>
    <row r="20" spans="1:4" x14ac:dyDescent="0.25">
      <c r="A20" s="2" t="s">
        <v>1531</v>
      </c>
      <c r="B20" s="7">
        <v>357979</v>
      </c>
      <c r="C20" s="7">
        <v>387430</v>
      </c>
      <c r="D20" s="4" t="s">
        <v>6</v>
      </c>
    </row>
    <row r="21" spans="1:4" x14ac:dyDescent="0.25">
      <c r="A21" s="2" t="s">
        <v>1382</v>
      </c>
      <c r="B21" s="4" t="s">
        <v>6</v>
      </c>
      <c r="C21" s="4" t="s">
        <v>6</v>
      </c>
      <c r="D21" s="4" t="s">
        <v>6</v>
      </c>
    </row>
    <row r="22" spans="1:4" x14ac:dyDescent="0.25">
      <c r="A22" s="3" t="s">
        <v>50</v>
      </c>
      <c r="B22" s="4" t="s">
        <v>6</v>
      </c>
      <c r="C22" s="4" t="s">
        <v>6</v>
      </c>
      <c r="D22" s="4" t="s">
        <v>6</v>
      </c>
    </row>
    <row r="23" spans="1:4" x14ac:dyDescent="0.25">
      <c r="A23" s="2" t="s">
        <v>593</v>
      </c>
      <c r="B23" s="4" t="s">
        <v>6</v>
      </c>
      <c r="C23" s="7">
        <v>10406</v>
      </c>
      <c r="D23" s="4" t="s">
        <v>6</v>
      </c>
    </row>
    <row r="24" spans="1:4" x14ac:dyDescent="0.25">
      <c r="A24" s="2" t="s">
        <v>594</v>
      </c>
      <c r="B24" s="7">
        <v>-7043</v>
      </c>
      <c r="C24" s="7">
        <v>-8901</v>
      </c>
      <c r="D24" s="4" t="s">
        <v>6</v>
      </c>
    </row>
    <row r="25" spans="1:4" x14ac:dyDescent="0.25">
      <c r="A25" s="2" t="s">
        <v>1531</v>
      </c>
      <c r="B25" s="4" t="s">
        <v>6</v>
      </c>
      <c r="C25" s="6">
        <v>1536</v>
      </c>
      <c r="D25" s="4" t="s">
        <v>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7109375" bestFit="1" customWidth="1"/>
    <col min="8" max="9" width="11.85546875" bestFit="1" customWidth="1"/>
    <col min="10" max="15" width="30.85546875" bestFit="1" customWidth="1"/>
    <col min="16" max="18" width="36.5703125" bestFit="1" customWidth="1"/>
    <col min="19" max="19" width="30.85546875" bestFit="1" customWidth="1"/>
    <col min="20" max="21" width="36.5703125" bestFit="1" customWidth="1"/>
    <col min="22" max="22" width="14.85546875" bestFit="1" customWidth="1"/>
    <col min="23" max="31" width="17" bestFit="1" customWidth="1"/>
    <col min="32" max="32" width="18.85546875" bestFit="1" customWidth="1"/>
    <col min="33" max="34" width="17" bestFit="1" customWidth="1"/>
    <col min="35" max="36" width="26.7109375" bestFit="1" customWidth="1"/>
    <col min="37" max="37" width="21.42578125" bestFit="1" customWidth="1"/>
    <col min="38" max="38" width="31.28515625" bestFit="1" customWidth="1"/>
    <col min="39" max="39" width="16.42578125" bestFit="1" customWidth="1"/>
    <col min="40" max="40" width="11.140625" bestFit="1" customWidth="1"/>
    <col min="41" max="44" width="12.28515625" bestFit="1" customWidth="1"/>
    <col min="45" max="45" width="26.7109375" bestFit="1" customWidth="1"/>
    <col min="46" max="46" width="18.85546875" bestFit="1" customWidth="1"/>
    <col min="47" max="49" width="36.5703125" bestFit="1" customWidth="1"/>
    <col min="50" max="50" width="18.85546875" bestFit="1" customWidth="1"/>
    <col min="51" max="52" width="36.5703125" bestFit="1" customWidth="1"/>
    <col min="53" max="53" width="18.85546875" bestFit="1" customWidth="1"/>
    <col min="54" max="55" width="36.5703125" bestFit="1" customWidth="1"/>
    <col min="56" max="57" width="12.28515625" bestFit="1" customWidth="1"/>
    <col min="58" max="58" width="26.7109375" bestFit="1" customWidth="1"/>
    <col min="59" max="59" width="21.42578125" bestFit="1" customWidth="1"/>
    <col min="60" max="66" width="36.5703125" bestFit="1" customWidth="1"/>
    <col min="67" max="67" width="21" bestFit="1" customWidth="1"/>
    <col min="68" max="68" width="15.42578125" bestFit="1" customWidth="1"/>
  </cols>
  <sheetData>
    <row r="1" spans="1:68" ht="15" customHeight="1" x14ac:dyDescent="0.25">
      <c r="A1" s="8" t="s">
        <v>1532</v>
      </c>
      <c r="B1" s="1" t="s">
        <v>85</v>
      </c>
      <c r="C1" s="8" t="s">
        <v>1</v>
      </c>
      <c r="D1" s="8"/>
      <c r="E1" s="1" t="s">
        <v>85</v>
      </c>
      <c r="F1" s="8" t="s">
        <v>1</v>
      </c>
      <c r="G1" s="8"/>
      <c r="H1" s="8" t="s">
        <v>86</v>
      </c>
      <c r="I1" s="8"/>
      <c r="J1" s="1" t="s">
        <v>1533</v>
      </c>
      <c r="K1" s="1" t="s">
        <v>1</v>
      </c>
      <c r="L1" s="1" t="s">
        <v>1533</v>
      </c>
      <c r="M1" s="1" t="s">
        <v>1</v>
      </c>
      <c r="N1" s="1"/>
      <c r="O1" s="8" t="s">
        <v>1</v>
      </c>
      <c r="P1" s="8"/>
      <c r="Q1" s="8"/>
      <c r="R1" s="8"/>
      <c r="S1" s="8"/>
      <c r="T1" s="1"/>
      <c r="U1" s="1"/>
      <c r="V1" s="1"/>
      <c r="W1" s="1" t="s">
        <v>1</v>
      </c>
      <c r="X1" s="1"/>
      <c r="Y1" s="1"/>
      <c r="Z1" s="1" t="s">
        <v>1533</v>
      </c>
      <c r="AA1" s="1"/>
      <c r="AB1" s="1"/>
      <c r="AC1" s="1" t="s">
        <v>86</v>
      </c>
      <c r="AD1" s="1" t="s">
        <v>1533</v>
      </c>
      <c r="AE1" s="1" t="s">
        <v>1534</v>
      </c>
      <c r="AF1" s="8" t="s">
        <v>1533</v>
      </c>
      <c r="AG1" s="8"/>
      <c r="AH1" s="1" t="s">
        <v>1534</v>
      </c>
      <c r="AI1" s="1" t="s">
        <v>1533</v>
      </c>
      <c r="AJ1" s="1" t="s">
        <v>1534</v>
      </c>
      <c r="AK1" s="1" t="s">
        <v>1533</v>
      </c>
      <c r="AL1" s="1" t="s">
        <v>1534</v>
      </c>
      <c r="AM1" s="1" t="s">
        <v>1</v>
      </c>
      <c r="AN1" s="1"/>
      <c r="AO1" s="1"/>
      <c r="AP1" s="1"/>
      <c r="AQ1" s="8" t="s">
        <v>1</v>
      </c>
      <c r="AR1" s="8"/>
      <c r="AS1" s="8" t="s">
        <v>1533</v>
      </c>
      <c r="AT1" s="8"/>
      <c r="AU1" s="8"/>
      <c r="AV1" s="8"/>
      <c r="AW1" s="8"/>
      <c r="AX1" s="1" t="s">
        <v>1535</v>
      </c>
      <c r="AY1" s="8" t="s">
        <v>1533</v>
      </c>
      <c r="AZ1" s="8"/>
      <c r="BA1" s="1" t="s">
        <v>1535</v>
      </c>
      <c r="BB1" s="8" t="s">
        <v>1533</v>
      </c>
      <c r="BC1" s="8"/>
      <c r="BD1" s="8" t="s">
        <v>1535</v>
      </c>
      <c r="BE1" s="8"/>
      <c r="BF1" s="8"/>
      <c r="BG1" s="8" t="s">
        <v>1533</v>
      </c>
      <c r="BH1" s="8"/>
      <c r="BI1" s="8"/>
      <c r="BJ1" s="8"/>
      <c r="BK1" s="8"/>
      <c r="BL1" s="8"/>
      <c r="BM1" s="8"/>
      <c r="BN1" s="8"/>
      <c r="BO1" s="1" t="s">
        <v>1534</v>
      </c>
      <c r="BP1" s="1" t="s">
        <v>1535</v>
      </c>
    </row>
    <row r="2" spans="1:68" x14ac:dyDescent="0.25">
      <c r="A2" s="8"/>
      <c r="B2" s="8" t="s">
        <v>34</v>
      </c>
      <c r="C2" s="8" t="s">
        <v>2</v>
      </c>
      <c r="D2" s="8" t="s">
        <v>33</v>
      </c>
      <c r="E2" s="1" t="s">
        <v>34</v>
      </c>
      <c r="F2" s="1" t="s">
        <v>2</v>
      </c>
      <c r="G2" s="1" t="s">
        <v>33</v>
      </c>
      <c r="H2" s="9">
        <v>40687</v>
      </c>
      <c r="I2" s="9">
        <v>40687</v>
      </c>
      <c r="J2" s="9">
        <v>40688</v>
      </c>
      <c r="K2" s="1" t="s">
        <v>2</v>
      </c>
      <c r="L2" s="1" t="s">
        <v>1536</v>
      </c>
      <c r="M2" s="1" t="s">
        <v>2</v>
      </c>
      <c r="N2" s="1" t="s">
        <v>1536</v>
      </c>
      <c r="O2" s="1" t="s">
        <v>2</v>
      </c>
      <c r="P2" s="1" t="s">
        <v>2</v>
      </c>
      <c r="Q2" s="1" t="s">
        <v>2</v>
      </c>
      <c r="R2" s="1" t="s">
        <v>2</v>
      </c>
      <c r="S2" s="1" t="s">
        <v>2</v>
      </c>
      <c r="T2" s="1" t="s">
        <v>1536</v>
      </c>
      <c r="U2" s="1" t="s">
        <v>90</v>
      </c>
      <c r="V2" s="9">
        <v>40688</v>
      </c>
      <c r="W2" s="1" t="s">
        <v>33</v>
      </c>
      <c r="X2" s="1" t="s">
        <v>2</v>
      </c>
      <c r="Y2" s="9">
        <v>40688</v>
      </c>
      <c r="Z2" s="1" t="s">
        <v>1544</v>
      </c>
      <c r="AA2" s="1" t="s">
        <v>2</v>
      </c>
      <c r="AB2" s="1" t="s">
        <v>33</v>
      </c>
      <c r="AC2" s="9">
        <v>40687</v>
      </c>
      <c r="AD2" s="1" t="s">
        <v>1544</v>
      </c>
      <c r="AE2" s="1" t="s">
        <v>1546</v>
      </c>
      <c r="AF2" s="1" t="s">
        <v>1544</v>
      </c>
      <c r="AG2" s="1" t="s">
        <v>1544</v>
      </c>
      <c r="AH2" s="1" t="s">
        <v>1546</v>
      </c>
      <c r="AI2" s="1" t="s">
        <v>1544</v>
      </c>
      <c r="AJ2" s="1" t="s">
        <v>1546</v>
      </c>
      <c r="AK2" s="1" t="s">
        <v>1544</v>
      </c>
      <c r="AL2" s="1" t="s">
        <v>1546</v>
      </c>
      <c r="AM2" s="1" t="s">
        <v>2</v>
      </c>
      <c r="AN2" s="9">
        <v>40688</v>
      </c>
      <c r="AO2" s="1" t="s">
        <v>1551</v>
      </c>
      <c r="AP2" s="1" t="s">
        <v>33</v>
      </c>
      <c r="AQ2" s="1" t="s">
        <v>2</v>
      </c>
      <c r="AR2" s="1" t="s">
        <v>2</v>
      </c>
      <c r="AS2" s="1" t="s">
        <v>1551</v>
      </c>
      <c r="AT2" s="1" t="s">
        <v>1551</v>
      </c>
      <c r="AU2" s="1" t="s">
        <v>1551</v>
      </c>
      <c r="AV2" s="1" t="s">
        <v>1551</v>
      </c>
      <c r="AW2" s="1" t="s">
        <v>1551</v>
      </c>
      <c r="AX2" s="1" t="s">
        <v>1555</v>
      </c>
      <c r="AY2" s="1" t="s">
        <v>1551</v>
      </c>
      <c r="AZ2" s="1" t="s">
        <v>1551</v>
      </c>
      <c r="BA2" s="1" t="s">
        <v>1555</v>
      </c>
      <c r="BB2" s="1" t="s">
        <v>1551</v>
      </c>
      <c r="BC2" s="1" t="s">
        <v>1551</v>
      </c>
      <c r="BD2" s="1" t="s">
        <v>1555</v>
      </c>
      <c r="BE2" s="1" t="s">
        <v>1555</v>
      </c>
      <c r="BF2" s="1" t="s">
        <v>1555</v>
      </c>
      <c r="BG2" s="1" t="s">
        <v>1551</v>
      </c>
      <c r="BH2" s="1" t="s">
        <v>1551</v>
      </c>
      <c r="BI2" s="1" t="s">
        <v>1551</v>
      </c>
      <c r="BJ2" s="1" t="s">
        <v>1551</v>
      </c>
      <c r="BK2" s="1" t="s">
        <v>1551</v>
      </c>
      <c r="BL2" s="1" t="s">
        <v>1551</v>
      </c>
      <c r="BM2" s="1" t="s">
        <v>1551</v>
      </c>
      <c r="BN2" s="1" t="s">
        <v>1551</v>
      </c>
      <c r="BO2" s="1" t="s">
        <v>1546</v>
      </c>
      <c r="BP2" s="1" t="s">
        <v>1555</v>
      </c>
    </row>
    <row r="3" spans="1:68" ht="30" x14ac:dyDescent="0.25">
      <c r="A3" s="8"/>
      <c r="B3" s="8"/>
      <c r="C3" s="8"/>
      <c r="D3" s="8"/>
      <c r="E3" s="1" t="s">
        <v>232</v>
      </c>
      <c r="F3" s="1" t="s">
        <v>232</v>
      </c>
      <c r="G3" s="1" t="s">
        <v>232</v>
      </c>
      <c r="H3" s="1" t="s">
        <v>92</v>
      </c>
      <c r="I3" s="1" t="s">
        <v>92</v>
      </c>
      <c r="J3" s="1" t="s">
        <v>628</v>
      </c>
      <c r="K3" s="1" t="s">
        <v>628</v>
      </c>
      <c r="L3" s="1" t="s">
        <v>628</v>
      </c>
      <c r="M3" s="1" t="s">
        <v>628</v>
      </c>
      <c r="N3" s="1" t="s">
        <v>628</v>
      </c>
      <c r="O3" s="1" t="s">
        <v>628</v>
      </c>
      <c r="P3" s="1" t="s">
        <v>628</v>
      </c>
      <c r="Q3" s="1" t="s">
        <v>628</v>
      </c>
      <c r="R3" s="1" t="s">
        <v>628</v>
      </c>
      <c r="S3" s="1" t="s">
        <v>628</v>
      </c>
      <c r="T3" s="1" t="s">
        <v>1542</v>
      </c>
      <c r="U3" s="1" t="s">
        <v>1542</v>
      </c>
      <c r="V3" s="1" t="s">
        <v>1543</v>
      </c>
      <c r="W3" s="1" t="s">
        <v>613</v>
      </c>
      <c r="X3" s="1" t="s">
        <v>613</v>
      </c>
      <c r="Y3" s="1" t="s">
        <v>613</v>
      </c>
      <c r="Z3" s="1" t="s">
        <v>613</v>
      </c>
      <c r="AA3" s="1" t="s">
        <v>613</v>
      </c>
      <c r="AB3" s="1" t="s">
        <v>613</v>
      </c>
      <c r="AC3" s="1" t="s">
        <v>613</v>
      </c>
      <c r="AD3" s="1" t="s">
        <v>613</v>
      </c>
      <c r="AE3" s="1" t="s">
        <v>613</v>
      </c>
      <c r="AF3" s="1" t="s">
        <v>613</v>
      </c>
      <c r="AG3" s="1" t="s">
        <v>613</v>
      </c>
      <c r="AH3" s="1" t="s">
        <v>613</v>
      </c>
      <c r="AI3" s="1" t="s">
        <v>613</v>
      </c>
      <c r="AJ3" s="1" t="s">
        <v>613</v>
      </c>
      <c r="AK3" s="1" t="s">
        <v>613</v>
      </c>
      <c r="AL3" s="1" t="s">
        <v>613</v>
      </c>
      <c r="AM3" s="1" t="s">
        <v>617</v>
      </c>
      <c r="AN3" s="1" t="s">
        <v>617</v>
      </c>
      <c r="AO3" s="1" t="s">
        <v>617</v>
      </c>
      <c r="AP3" s="1" t="s">
        <v>617</v>
      </c>
      <c r="AQ3" s="1" t="s">
        <v>617</v>
      </c>
      <c r="AR3" s="1" t="s">
        <v>617</v>
      </c>
      <c r="AS3" s="1" t="s">
        <v>617</v>
      </c>
      <c r="AT3" s="1" t="s">
        <v>617</v>
      </c>
      <c r="AU3" s="1" t="s">
        <v>617</v>
      </c>
      <c r="AV3" s="1" t="s">
        <v>617</v>
      </c>
      <c r="AW3" s="1" t="s">
        <v>617</v>
      </c>
      <c r="AX3" s="1" t="s">
        <v>617</v>
      </c>
      <c r="AY3" s="1" t="s">
        <v>617</v>
      </c>
      <c r="AZ3" s="1" t="s">
        <v>617</v>
      </c>
      <c r="BA3" s="1" t="s">
        <v>617</v>
      </c>
      <c r="BB3" s="1" t="s">
        <v>617</v>
      </c>
      <c r="BC3" s="1" t="s">
        <v>617</v>
      </c>
      <c r="BD3" s="1" t="s">
        <v>617</v>
      </c>
      <c r="BE3" s="1" t="s">
        <v>617</v>
      </c>
      <c r="BF3" s="1" t="s">
        <v>617</v>
      </c>
      <c r="BG3" s="1" t="s">
        <v>617</v>
      </c>
      <c r="BH3" s="1" t="s">
        <v>617</v>
      </c>
      <c r="BI3" s="1" t="s">
        <v>617</v>
      </c>
      <c r="BJ3" s="1" t="s">
        <v>617</v>
      </c>
      <c r="BK3" s="1" t="s">
        <v>617</v>
      </c>
      <c r="BL3" s="1" t="s">
        <v>617</v>
      </c>
      <c r="BM3" s="1" t="s">
        <v>617</v>
      </c>
      <c r="BN3" s="1" t="s">
        <v>617</v>
      </c>
      <c r="BO3" s="1" t="s">
        <v>617</v>
      </c>
      <c r="BP3" s="1" t="s">
        <v>617</v>
      </c>
    </row>
    <row r="4" spans="1:68" ht="30" x14ac:dyDescent="0.25">
      <c r="A4" s="8"/>
      <c r="B4" s="8"/>
      <c r="C4" s="8"/>
      <c r="D4" s="8"/>
      <c r="E4" s="1"/>
      <c r="F4" s="1"/>
      <c r="G4" s="1"/>
      <c r="H4" s="1"/>
      <c r="I4" s="1" t="s">
        <v>232</v>
      </c>
      <c r="J4" s="1"/>
      <c r="K4" s="1"/>
      <c r="L4" s="1" t="s">
        <v>232</v>
      </c>
      <c r="M4" s="1" t="s">
        <v>232</v>
      </c>
      <c r="N4" s="1" t="s">
        <v>1433</v>
      </c>
      <c r="O4" s="1" t="s">
        <v>1537</v>
      </c>
      <c r="P4" s="1" t="s">
        <v>1538</v>
      </c>
      <c r="Q4" s="1" t="s">
        <v>1539</v>
      </c>
      <c r="R4" s="1" t="s">
        <v>1540</v>
      </c>
      <c r="S4" s="1" t="s">
        <v>1541</v>
      </c>
      <c r="T4" s="1" t="s">
        <v>232</v>
      </c>
      <c r="U4" s="1" t="s">
        <v>232</v>
      </c>
      <c r="V4" s="1"/>
      <c r="W4" s="1"/>
      <c r="X4" s="1"/>
      <c r="Y4" s="1"/>
      <c r="Z4" s="1" t="s">
        <v>232</v>
      </c>
      <c r="AA4" s="1" t="s">
        <v>232</v>
      </c>
      <c r="AB4" s="1" t="s">
        <v>232</v>
      </c>
      <c r="AC4" s="1" t="s">
        <v>92</v>
      </c>
      <c r="AD4" s="1" t="s">
        <v>1545</v>
      </c>
      <c r="AE4" s="1" t="s">
        <v>1545</v>
      </c>
      <c r="AF4" s="1" t="s">
        <v>1545</v>
      </c>
      <c r="AG4" s="1" t="s">
        <v>1548</v>
      </c>
      <c r="AH4" s="1" t="s">
        <v>1548</v>
      </c>
      <c r="AI4" s="1" t="s">
        <v>1548</v>
      </c>
      <c r="AJ4" s="1" t="s">
        <v>1548</v>
      </c>
      <c r="AK4" s="1" t="s">
        <v>1548</v>
      </c>
      <c r="AL4" s="1" t="s">
        <v>1548</v>
      </c>
      <c r="AM4" s="1"/>
      <c r="AN4" s="1"/>
      <c r="AO4" s="1" t="s">
        <v>232</v>
      </c>
      <c r="AP4" s="1" t="s">
        <v>232</v>
      </c>
      <c r="AQ4" s="1" t="s">
        <v>1419</v>
      </c>
      <c r="AR4" s="1" t="s">
        <v>1421</v>
      </c>
      <c r="AS4" s="1" t="s">
        <v>1545</v>
      </c>
      <c r="AT4" s="1" t="s">
        <v>1545</v>
      </c>
      <c r="AU4" s="1" t="s">
        <v>1545</v>
      </c>
      <c r="AV4" s="1" t="s">
        <v>1545</v>
      </c>
      <c r="AW4" s="1" t="s">
        <v>1545</v>
      </c>
      <c r="AX4" s="1" t="s">
        <v>1545</v>
      </c>
      <c r="AY4" s="1" t="s">
        <v>1545</v>
      </c>
      <c r="AZ4" s="1" t="s">
        <v>1545</v>
      </c>
      <c r="BA4" s="1" t="s">
        <v>1545</v>
      </c>
      <c r="BB4" s="1" t="s">
        <v>1545</v>
      </c>
      <c r="BC4" s="1" t="s">
        <v>1545</v>
      </c>
      <c r="BD4" s="1" t="s">
        <v>1548</v>
      </c>
      <c r="BE4" s="1" t="s">
        <v>1548</v>
      </c>
      <c r="BF4" s="1" t="s">
        <v>1548</v>
      </c>
      <c r="BG4" s="1" t="s">
        <v>1548</v>
      </c>
      <c r="BH4" s="1" t="s">
        <v>1548</v>
      </c>
      <c r="BI4" s="1" t="s">
        <v>1548</v>
      </c>
      <c r="BJ4" s="1" t="s">
        <v>1548</v>
      </c>
      <c r="BK4" s="1" t="s">
        <v>1548</v>
      </c>
      <c r="BL4" s="1" t="s">
        <v>1548</v>
      </c>
      <c r="BM4" s="1" t="s">
        <v>1548</v>
      </c>
      <c r="BN4" s="1" t="s">
        <v>1548</v>
      </c>
      <c r="BO4" s="1" t="s">
        <v>1548</v>
      </c>
      <c r="BP4" s="1" t="s">
        <v>1548</v>
      </c>
    </row>
    <row r="5" spans="1:68"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t="s">
        <v>232</v>
      </c>
      <c r="AE5" s="1" t="s">
        <v>232</v>
      </c>
      <c r="AF5" s="1" t="s">
        <v>1547</v>
      </c>
      <c r="AG5" s="1" t="s">
        <v>232</v>
      </c>
      <c r="AH5" s="1" t="s">
        <v>232</v>
      </c>
      <c r="AI5" s="1" t="s">
        <v>1549</v>
      </c>
      <c r="AJ5" s="1" t="s">
        <v>1549</v>
      </c>
      <c r="AK5" s="1" t="s">
        <v>1547</v>
      </c>
      <c r="AL5" s="1" t="s">
        <v>1550</v>
      </c>
      <c r="AM5" s="1"/>
      <c r="AN5" s="1"/>
      <c r="AO5" s="1"/>
      <c r="AP5" s="1"/>
      <c r="AQ5" s="1" t="s">
        <v>232</v>
      </c>
      <c r="AR5" s="1" t="s">
        <v>232</v>
      </c>
      <c r="AS5" s="1" t="s">
        <v>1549</v>
      </c>
      <c r="AT5" s="1" t="s">
        <v>1547</v>
      </c>
      <c r="AU5" s="1" t="s">
        <v>1547</v>
      </c>
      <c r="AV5" s="1" t="s">
        <v>1547</v>
      </c>
      <c r="AW5" s="1" t="s">
        <v>1547</v>
      </c>
      <c r="AX5" s="1" t="s">
        <v>1547</v>
      </c>
      <c r="AY5" s="1" t="s">
        <v>1547</v>
      </c>
      <c r="AZ5" s="1" t="s">
        <v>1547</v>
      </c>
      <c r="BA5" s="1" t="s">
        <v>1547</v>
      </c>
      <c r="BB5" s="1" t="s">
        <v>1547</v>
      </c>
      <c r="BC5" s="1" t="s">
        <v>1547</v>
      </c>
      <c r="BD5" s="1" t="s">
        <v>1419</v>
      </c>
      <c r="BE5" s="1" t="s">
        <v>1421</v>
      </c>
      <c r="BF5" s="1" t="s">
        <v>1549</v>
      </c>
      <c r="BG5" s="1" t="s">
        <v>1547</v>
      </c>
      <c r="BH5" s="1" t="s">
        <v>1547</v>
      </c>
      <c r="BI5" s="1" t="s">
        <v>1547</v>
      </c>
      <c r="BJ5" s="1" t="s">
        <v>1547</v>
      </c>
      <c r="BK5" s="1" t="s">
        <v>1547</v>
      </c>
      <c r="BL5" s="1" t="s">
        <v>1547</v>
      </c>
      <c r="BM5" s="1" t="s">
        <v>1547</v>
      </c>
      <c r="BN5" s="1" t="s">
        <v>1547</v>
      </c>
      <c r="BO5" s="1" t="s">
        <v>1550</v>
      </c>
      <c r="BP5" s="1" t="s">
        <v>1550</v>
      </c>
    </row>
    <row r="6" spans="1:68" x14ac:dyDescent="0.25">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t="s">
        <v>232</v>
      </c>
      <c r="AG6" s="1"/>
      <c r="AH6" s="1"/>
      <c r="AI6" s="1" t="s">
        <v>232</v>
      </c>
      <c r="AJ6" s="1" t="s">
        <v>232</v>
      </c>
      <c r="AK6" s="1" t="s">
        <v>232</v>
      </c>
      <c r="AL6" s="1" t="s">
        <v>232</v>
      </c>
      <c r="AM6" s="1"/>
      <c r="AN6" s="1"/>
      <c r="AO6" s="1"/>
      <c r="AP6" s="1"/>
      <c r="AQ6" s="1"/>
      <c r="AR6" s="1"/>
      <c r="AS6" s="1" t="s">
        <v>232</v>
      </c>
      <c r="AT6" s="1" t="s">
        <v>232</v>
      </c>
      <c r="AU6" s="1" t="s">
        <v>232</v>
      </c>
      <c r="AV6" s="1" t="s">
        <v>232</v>
      </c>
      <c r="AW6" s="1" t="s">
        <v>232</v>
      </c>
      <c r="AX6" s="1" t="s">
        <v>1419</v>
      </c>
      <c r="AY6" s="1" t="s">
        <v>1419</v>
      </c>
      <c r="AZ6" s="1" t="s">
        <v>1419</v>
      </c>
      <c r="BA6" s="1" t="s">
        <v>1421</v>
      </c>
      <c r="BB6" s="1" t="s">
        <v>1421</v>
      </c>
      <c r="BC6" s="1" t="s">
        <v>1421</v>
      </c>
      <c r="BD6" s="1" t="s">
        <v>232</v>
      </c>
      <c r="BE6" s="1" t="s">
        <v>232</v>
      </c>
      <c r="BF6" s="1" t="s">
        <v>232</v>
      </c>
      <c r="BG6" s="1" t="s">
        <v>232</v>
      </c>
      <c r="BH6" s="1" t="s">
        <v>232</v>
      </c>
      <c r="BI6" s="1" t="s">
        <v>232</v>
      </c>
      <c r="BJ6" s="1" t="s">
        <v>232</v>
      </c>
      <c r="BK6" s="1" t="s">
        <v>1419</v>
      </c>
      <c r="BL6" s="1" t="s">
        <v>1419</v>
      </c>
      <c r="BM6" s="1" t="s">
        <v>1421</v>
      </c>
      <c r="BN6" s="1" t="s">
        <v>1421</v>
      </c>
      <c r="BO6" s="1" t="s">
        <v>232</v>
      </c>
      <c r="BP6" s="1" t="s">
        <v>232</v>
      </c>
    </row>
    <row r="7" spans="1:68" ht="45" x14ac:dyDescent="0.25">
      <c r="A7" s="8"/>
      <c r="B7" s="8"/>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1552</v>
      </c>
      <c r="AV7" s="1" t="s">
        <v>1553</v>
      </c>
      <c r="AW7" s="1" t="s">
        <v>1554</v>
      </c>
      <c r="AX7" s="1" t="s">
        <v>232</v>
      </c>
      <c r="AY7" s="1" t="s">
        <v>232</v>
      </c>
      <c r="AZ7" s="1" t="s">
        <v>232</v>
      </c>
      <c r="BA7" s="1" t="s">
        <v>232</v>
      </c>
      <c r="BB7" s="1" t="s">
        <v>232</v>
      </c>
      <c r="BC7" s="1" t="s">
        <v>232</v>
      </c>
      <c r="BD7" s="1"/>
      <c r="BE7" s="1"/>
      <c r="BF7" s="1"/>
      <c r="BG7" s="1"/>
      <c r="BH7" s="1" t="s">
        <v>1552</v>
      </c>
      <c r="BI7" s="1" t="s">
        <v>1553</v>
      </c>
      <c r="BJ7" s="1" t="s">
        <v>1554</v>
      </c>
      <c r="BK7" s="1" t="s">
        <v>232</v>
      </c>
      <c r="BL7" s="1" t="s">
        <v>232</v>
      </c>
      <c r="BM7" s="1" t="s">
        <v>232</v>
      </c>
      <c r="BN7" s="1" t="s">
        <v>232</v>
      </c>
      <c r="BO7" s="1"/>
      <c r="BP7" s="1"/>
    </row>
    <row r="8" spans="1:68" ht="45" x14ac:dyDescent="0.25">
      <c r="A8" s="8"/>
      <c r="B8" s="8"/>
      <c r="C8" s="8"/>
      <c r="D8" s="8"/>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t="s">
        <v>1553</v>
      </c>
      <c r="AZ8" s="1" t="s">
        <v>1554</v>
      </c>
      <c r="BA8" s="1"/>
      <c r="BB8" s="1" t="s">
        <v>1552</v>
      </c>
      <c r="BC8" s="1" t="s">
        <v>1553</v>
      </c>
      <c r="BD8" s="1"/>
      <c r="BE8" s="1"/>
      <c r="BF8" s="1"/>
      <c r="BG8" s="1"/>
      <c r="BH8" s="1"/>
      <c r="BI8" s="1"/>
      <c r="BJ8" s="1"/>
      <c r="BK8" s="1" t="s">
        <v>1553</v>
      </c>
      <c r="BL8" s="1" t="s">
        <v>1554</v>
      </c>
      <c r="BM8" s="1" t="s">
        <v>1552</v>
      </c>
      <c r="BN8" s="1" t="s">
        <v>1553</v>
      </c>
      <c r="BO8" s="1"/>
      <c r="BP8" s="1"/>
    </row>
    <row r="9" spans="1:68" x14ac:dyDescent="0.25">
      <c r="A9" s="3" t="s">
        <v>155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row r="10" spans="1:68" x14ac:dyDescent="0.25">
      <c r="A10" s="2" t="s">
        <v>1557</v>
      </c>
      <c r="B10" s="4" t="s">
        <v>6</v>
      </c>
      <c r="C10" s="4" t="s">
        <v>6</v>
      </c>
      <c r="D10" s="4" t="s">
        <v>6</v>
      </c>
      <c r="E10" s="4" t="s">
        <v>6</v>
      </c>
      <c r="F10" s="4" t="s">
        <v>6</v>
      </c>
      <c r="G10" s="4" t="s">
        <v>6</v>
      </c>
      <c r="H10" s="4" t="s">
        <v>6</v>
      </c>
      <c r="I10" s="4" t="s">
        <v>6</v>
      </c>
      <c r="J10" s="6">
        <v>9500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150000000</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row>
    <row r="11" spans="1:68" x14ac:dyDescent="0.25">
      <c r="A11" s="2" t="s">
        <v>1558</v>
      </c>
      <c r="B11" s="4" t="s">
        <v>6</v>
      </c>
      <c r="C11" s="4" t="s">
        <v>6</v>
      </c>
      <c r="D11" s="4" t="s">
        <v>6</v>
      </c>
      <c r="E11" s="4" t="s">
        <v>6</v>
      </c>
      <c r="F11" s="7">
        <v>1907699000</v>
      </c>
      <c r="G11" s="7">
        <v>2222205000</v>
      </c>
      <c r="H11" s="4" t="s">
        <v>6</v>
      </c>
      <c r="I11" s="4" t="s">
        <v>6</v>
      </c>
      <c r="J11" s="4" t="s">
        <v>6</v>
      </c>
      <c r="K11" s="4" t="s">
        <v>6</v>
      </c>
      <c r="L11" s="4" t="s">
        <v>6</v>
      </c>
      <c r="M11" s="4" t="s">
        <v>6</v>
      </c>
      <c r="N11" s="7">
        <v>5200000</v>
      </c>
      <c r="O11" s="4" t="s">
        <v>6</v>
      </c>
      <c r="P11" s="4" t="s">
        <v>6</v>
      </c>
      <c r="Q11" s="4" t="s">
        <v>6</v>
      </c>
      <c r="R11" s="4" t="s">
        <v>6</v>
      </c>
      <c r="S11" s="4" t="s">
        <v>6</v>
      </c>
      <c r="T11" s="7">
        <v>9800000</v>
      </c>
      <c r="U11" s="7">
        <v>15000000</v>
      </c>
      <c r="V11" s="4" t="s">
        <v>6</v>
      </c>
      <c r="W11" s="4" t="s">
        <v>6</v>
      </c>
      <c r="X11" s="4" t="s">
        <v>6</v>
      </c>
      <c r="Y11" s="4" t="s">
        <v>6</v>
      </c>
      <c r="Z11" s="4" t="s">
        <v>6</v>
      </c>
      <c r="AA11" s="7">
        <v>1302945000</v>
      </c>
      <c r="AB11" s="7">
        <v>1166316000</v>
      </c>
      <c r="AC11" s="4" t="s">
        <v>6</v>
      </c>
      <c r="AD11" s="4" t="s">
        <v>6</v>
      </c>
      <c r="AE11" s="4" t="s">
        <v>6</v>
      </c>
      <c r="AF11" s="4" t="s">
        <v>6</v>
      </c>
      <c r="AG11" s="4" t="s">
        <v>6</v>
      </c>
      <c r="AH11" s="4" t="s">
        <v>6</v>
      </c>
      <c r="AI11" s="4" t="s">
        <v>6</v>
      </c>
      <c r="AJ11" s="4" t="s">
        <v>6</v>
      </c>
      <c r="AK11" s="4" t="s">
        <v>6</v>
      </c>
      <c r="AL11" s="4" t="s">
        <v>6</v>
      </c>
      <c r="AM11" s="4" t="s">
        <v>6</v>
      </c>
      <c r="AN11" s="4" t="s">
        <v>6</v>
      </c>
      <c r="AO11" s="4" t="s">
        <v>6</v>
      </c>
      <c r="AP11" s="7">
        <v>125000000</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x14ac:dyDescent="0.25">
      <c r="A12" s="2" t="s">
        <v>1559</v>
      </c>
      <c r="B12" s="4" t="s">
        <v>6</v>
      </c>
      <c r="C12" s="4" t="s">
        <v>6</v>
      </c>
      <c r="D12" s="4" t="s">
        <v>6</v>
      </c>
      <c r="E12" s="4" t="s">
        <v>6</v>
      </c>
      <c r="F12" s="4" t="s">
        <v>6</v>
      </c>
      <c r="G12" s="4" t="s">
        <v>6</v>
      </c>
      <c r="H12" s="4" t="s">
        <v>6</v>
      </c>
      <c r="I12" s="4" t="s">
        <v>6</v>
      </c>
      <c r="J12" s="4" t="s">
        <v>6</v>
      </c>
      <c r="K12" s="4" t="s">
        <v>6</v>
      </c>
      <c r="L12" s="7">
        <v>3325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x14ac:dyDescent="0.25">
      <c r="A13" s="2" t="s">
        <v>1560</v>
      </c>
      <c r="B13" s="4" t="s">
        <v>6</v>
      </c>
      <c r="C13" s="4" t="s">
        <v>6</v>
      </c>
      <c r="D13" s="4" t="s">
        <v>6</v>
      </c>
      <c r="E13" s="4" t="s">
        <v>6</v>
      </c>
      <c r="F13" s="4" t="s">
        <v>6</v>
      </c>
      <c r="G13" s="4" t="s">
        <v>6</v>
      </c>
      <c r="H13" s="4" t="s">
        <v>6</v>
      </c>
      <c r="I13" s="4" t="s">
        <v>6</v>
      </c>
      <c r="J13" s="4" t="s">
        <v>6</v>
      </c>
      <c r="K13" s="4" t="s">
        <v>6</v>
      </c>
      <c r="L13" s="12">
        <v>1.0812999999999999</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row>
    <row r="14" spans="1:68" ht="30" x14ac:dyDescent="0.25">
      <c r="A14" s="2" t="s">
        <v>1561</v>
      </c>
      <c r="B14" s="4" t="s">
        <v>6</v>
      </c>
      <c r="C14" s="4" t="s">
        <v>6</v>
      </c>
      <c r="D14" s="4" t="s">
        <v>6</v>
      </c>
      <c r="E14" s="4" t="s">
        <v>6</v>
      </c>
      <c r="F14" s="4" t="s">
        <v>6</v>
      </c>
      <c r="G14" s="4" t="s">
        <v>6</v>
      </c>
      <c r="H14" s="4" t="s">
        <v>6</v>
      </c>
      <c r="I14" s="4" t="s">
        <v>6</v>
      </c>
      <c r="J14" s="4" t="s">
        <v>6</v>
      </c>
      <c r="K14" s="4" t="s">
        <v>6</v>
      </c>
      <c r="L14" s="7">
        <v>2200000</v>
      </c>
      <c r="M14" s="4" t="s">
        <v>6</v>
      </c>
      <c r="N14" s="4" t="s">
        <v>6</v>
      </c>
      <c r="O14" s="4" t="s">
        <v>6</v>
      </c>
      <c r="P14" s="4" t="s">
        <v>6</v>
      </c>
      <c r="Q14" s="4" t="s">
        <v>6</v>
      </c>
      <c r="R14" s="4" t="s">
        <v>6</v>
      </c>
      <c r="S14" s="4" t="s">
        <v>6</v>
      </c>
      <c r="T14" s="4" t="s">
        <v>6</v>
      </c>
      <c r="U14" s="4" t="s">
        <v>6</v>
      </c>
      <c r="V14" s="4" t="s">
        <v>6</v>
      </c>
      <c r="W14" s="7">
        <v>250000000</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row>
    <row r="15" spans="1:68" x14ac:dyDescent="0.25">
      <c r="A15" s="2" t="s">
        <v>107</v>
      </c>
      <c r="B15" s="4" t="s">
        <v>6</v>
      </c>
      <c r="C15" s="7">
        <v>-68379000</v>
      </c>
      <c r="D15" s="7">
        <v>-8307000</v>
      </c>
      <c r="E15" s="4" t="s">
        <v>6</v>
      </c>
      <c r="F15" s="7">
        <v>-38860000</v>
      </c>
      <c r="G15" s="7">
        <v>-8307000</v>
      </c>
      <c r="H15" s="7">
        <v>-10069000</v>
      </c>
      <c r="I15" s="7">
        <v>-10069000</v>
      </c>
      <c r="J15" s="4" t="s">
        <v>6</v>
      </c>
      <c r="K15" s="4" t="s">
        <v>6</v>
      </c>
      <c r="L15" s="4" t="s">
        <v>6</v>
      </c>
      <c r="M15" s="7">
        <v>38700000</v>
      </c>
      <c r="N15" s="4" t="s">
        <v>6</v>
      </c>
      <c r="O15" s="4" t="s">
        <v>6</v>
      </c>
      <c r="P15" s="4" t="s">
        <v>6</v>
      </c>
      <c r="Q15" s="4" t="s">
        <v>6</v>
      </c>
      <c r="R15" s="4" t="s">
        <v>6</v>
      </c>
      <c r="S15" s="4" t="s">
        <v>6</v>
      </c>
      <c r="T15" s="4" t="s">
        <v>6</v>
      </c>
      <c r="U15" s="4" t="s">
        <v>6</v>
      </c>
      <c r="V15" s="4" t="s">
        <v>6</v>
      </c>
      <c r="W15" s="7">
        <v>8300000</v>
      </c>
      <c r="X15" s="4" t="s">
        <v>6</v>
      </c>
      <c r="Y15" s="4" t="s">
        <v>6</v>
      </c>
      <c r="Z15" s="7">
        <v>100000</v>
      </c>
      <c r="AA15" s="4" t="s">
        <v>6</v>
      </c>
      <c r="AB15" s="4" t="s">
        <v>6</v>
      </c>
      <c r="AC15" s="7">
        <v>10100000</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row>
    <row r="16" spans="1:68" x14ac:dyDescent="0.25">
      <c r="A16" s="2" t="s">
        <v>1562</v>
      </c>
      <c r="B16" s="4" t="s">
        <v>6</v>
      </c>
      <c r="C16" s="4" t="s">
        <v>6</v>
      </c>
      <c r="D16" s="4" t="s">
        <v>6</v>
      </c>
      <c r="E16" s="4" t="s">
        <v>6</v>
      </c>
      <c r="F16" s="4" t="s">
        <v>6</v>
      </c>
      <c r="G16" s="4" t="s">
        <v>6</v>
      </c>
      <c r="H16" s="4" t="s">
        <v>6</v>
      </c>
      <c r="I16" s="4" t="s">
        <v>6</v>
      </c>
      <c r="J16" s="4" t="s">
        <v>6</v>
      </c>
      <c r="K16" s="12">
        <v>8.1299999999999997E-2</v>
      </c>
      <c r="L16" s="4" t="s">
        <v>6</v>
      </c>
      <c r="M16" s="4" t="s">
        <v>6</v>
      </c>
      <c r="N16" s="4" t="s">
        <v>6</v>
      </c>
      <c r="O16" s="4" t="s">
        <v>6</v>
      </c>
      <c r="P16" s="4" t="s">
        <v>6</v>
      </c>
      <c r="Q16" s="4" t="s">
        <v>6</v>
      </c>
      <c r="R16" s="4" t="s">
        <v>6</v>
      </c>
      <c r="S16" s="4" t="s">
        <v>6</v>
      </c>
      <c r="T16" s="4" t="s">
        <v>6</v>
      </c>
      <c r="U16" s="4" t="s">
        <v>6</v>
      </c>
      <c r="V16" s="4" t="s">
        <v>6</v>
      </c>
      <c r="W16" s="4" t="s">
        <v>6</v>
      </c>
      <c r="X16" s="12">
        <v>0.04</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row>
    <row r="17" spans="1:68" ht="30" x14ac:dyDescent="0.25">
      <c r="A17" s="2" t="s">
        <v>1563</v>
      </c>
      <c r="B17" s="4" t="s">
        <v>6</v>
      </c>
      <c r="C17" s="4" t="s">
        <v>6</v>
      </c>
      <c r="D17" s="4" t="s">
        <v>6</v>
      </c>
      <c r="E17" s="4" t="s">
        <v>6</v>
      </c>
      <c r="F17" s="4" t="s">
        <v>6</v>
      </c>
      <c r="G17" s="4" t="s">
        <v>6</v>
      </c>
      <c r="H17" s="4" t="s">
        <v>6</v>
      </c>
      <c r="I17" s="4" t="s">
        <v>6</v>
      </c>
      <c r="J17" s="4" t="s">
        <v>6</v>
      </c>
      <c r="K17" s="4" t="s">
        <v>6</v>
      </c>
      <c r="L17" s="4" t="s">
        <v>6</v>
      </c>
      <c r="M17" s="4" t="s">
        <v>6</v>
      </c>
      <c r="N17" s="4" t="s">
        <v>6</v>
      </c>
      <c r="O17" s="12">
        <v>1</v>
      </c>
      <c r="P17" s="12">
        <v>1.0609</v>
      </c>
      <c r="Q17" s="12">
        <v>1.0406</v>
      </c>
      <c r="R17" s="12">
        <v>1.0203</v>
      </c>
      <c r="S17" s="12">
        <v>1</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row>
    <row r="18" spans="1:68" ht="45" x14ac:dyDescent="0.25">
      <c r="A18" s="2" t="s">
        <v>1564</v>
      </c>
      <c r="B18" s="4" t="s">
        <v>6</v>
      </c>
      <c r="C18" s="4" t="s">
        <v>6</v>
      </c>
      <c r="D18" s="4" t="s">
        <v>6</v>
      </c>
      <c r="E18" s="4" t="s">
        <v>6</v>
      </c>
      <c r="F18" s="4" t="s">
        <v>6</v>
      </c>
      <c r="G18" s="4" t="s">
        <v>6</v>
      </c>
      <c r="H18" s="4" t="s">
        <v>6</v>
      </c>
      <c r="I18" s="4" t="s">
        <v>6</v>
      </c>
      <c r="J18" s="4" t="s">
        <v>6</v>
      </c>
      <c r="K18" s="4" t="s">
        <v>6</v>
      </c>
      <c r="L18" s="4" t="s">
        <v>6</v>
      </c>
      <c r="M18" s="4" t="s">
        <v>6</v>
      </c>
      <c r="N18" s="4" t="s">
        <v>6</v>
      </c>
      <c r="O18" s="12">
        <v>0.35</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row>
    <row r="19" spans="1:68" ht="60" x14ac:dyDescent="0.25">
      <c r="A19" s="2" t="s">
        <v>1565</v>
      </c>
      <c r="B19" s="4" t="s">
        <v>6</v>
      </c>
      <c r="C19" s="4" t="s">
        <v>6</v>
      </c>
      <c r="D19" s="4" t="s">
        <v>6</v>
      </c>
      <c r="E19" s="4" t="s">
        <v>6</v>
      </c>
      <c r="F19" s="4" t="s">
        <v>6</v>
      </c>
      <c r="G19" s="4" t="s">
        <v>6</v>
      </c>
      <c r="H19" s="4" t="s">
        <v>6</v>
      </c>
      <c r="I19" s="4" t="s">
        <v>6</v>
      </c>
      <c r="J19" s="4" t="s">
        <v>6</v>
      </c>
      <c r="K19" s="4" t="s">
        <v>6</v>
      </c>
      <c r="L19" s="4" t="s">
        <v>6</v>
      </c>
      <c r="M19" s="4" t="s">
        <v>6</v>
      </c>
      <c r="N19" s="4" t="s">
        <v>6</v>
      </c>
      <c r="O19" s="12">
        <v>1.0812999999999999</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row>
    <row r="20" spans="1:68" ht="45" x14ac:dyDescent="0.25">
      <c r="A20" s="2" t="s">
        <v>1566</v>
      </c>
      <c r="B20" s="4" t="s">
        <v>6</v>
      </c>
      <c r="C20" s="4" t="s">
        <v>6</v>
      </c>
      <c r="D20" s="4" t="s">
        <v>6</v>
      </c>
      <c r="E20" s="4" t="s">
        <v>6</v>
      </c>
      <c r="F20" s="4" t="s">
        <v>6</v>
      </c>
      <c r="G20" s="4" t="s">
        <v>6</v>
      </c>
      <c r="H20" s="4" t="s">
        <v>6</v>
      </c>
      <c r="I20" s="4" t="s">
        <v>6</v>
      </c>
      <c r="J20" s="4" t="s">
        <v>6</v>
      </c>
      <c r="K20" s="12">
        <v>1.01</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ht="45" x14ac:dyDescent="0.25">
      <c r="A21" s="2" t="s">
        <v>1567</v>
      </c>
      <c r="B21" s="4" t="s">
        <v>6</v>
      </c>
      <c r="C21" s="4" t="s">
        <v>6</v>
      </c>
      <c r="D21" s="4" t="s">
        <v>6</v>
      </c>
      <c r="E21" s="4" t="s">
        <v>6</v>
      </c>
      <c r="F21" s="4" t="s">
        <v>6</v>
      </c>
      <c r="G21" s="4" t="s">
        <v>6</v>
      </c>
      <c r="H21" s="4" t="s">
        <v>6</v>
      </c>
      <c r="I21" s="4" t="s">
        <v>6</v>
      </c>
      <c r="J21" s="4" t="s">
        <v>6</v>
      </c>
      <c r="K21" s="12">
        <v>1</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row>
    <row r="22" spans="1:68" x14ac:dyDescent="0.25">
      <c r="A22" s="2" t="s">
        <v>15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7">
        <v>1800000000</v>
      </c>
      <c r="W22" s="4" t="s">
        <v>6</v>
      </c>
      <c r="X22" s="4" t="s">
        <v>6</v>
      </c>
      <c r="Y22" s="7">
        <v>1440000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7">
        <v>350000000</v>
      </c>
      <c r="AO22" s="7">
        <v>450000000</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row>
    <row r="23" spans="1:68" x14ac:dyDescent="0.25">
      <c r="A23" s="2" t="s">
        <v>156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2">
        <v>0.01</v>
      </c>
      <c r="AE23" s="12">
        <v>1.4999999999999999E-2</v>
      </c>
      <c r="AF23" s="4" t="s">
        <v>6</v>
      </c>
      <c r="AG23" s="12">
        <v>0.02</v>
      </c>
      <c r="AH23" s="12">
        <v>2.5000000000000001E-2</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row>
    <row r="24" spans="1:68" x14ac:dyDescent="0.25">
      <c r="A24" s="2" t="s">
        <v>157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12">
        <v>0.03</v>
      </c>
      <c r="AE24" s="12">
        <v>3.7499999999999999E-2</v>
      </c>
      <c r="AF24" s="4" t="s">
        <v>6</v>
      </c>
      <c r="AG24" s="12">
        <v>0.02</v>
      </c>
      <c r="AH24" s="12">
        <v>2.75E-2</v>
      </c>
      <c r="AI24" s="12">
        <v>5.0000000000000001E-3</v>
      </c>
      <c r="AJ24" s="12">
        <v>5.0000000000000001E-3</v>
      </c>
      <c r="AK24" s="12">
        <v>0.01</v>
      </c>
      <c r="AL24" s="12">
        <v>0.01</v>
      </c>
      <c r="AM24" s="4" t="s">
        <v>6</v>
      </c>
      <c r="AN24" s="4" t="s">
        <v>6</v>
      </c>
      <c r="AO24" s="4" t="s">
        <v>6</v>
      </c>
      <c r="AP24" s="4" t="s">
        <v>6</v>
      </c>
      <c r="AQ24" s="4" t="s">
        <v>6</v>
      </c>
      <c r="AR24" s="4" t="s">
        <v>6</v>
      </c>
      <c r="AS24" s="12">
        <v>5.0000000000000001E-3</v>
      </c>
      <c r="AT24" s="4" t="s">
        <v>6</v>
      </c>
      <c r="AU24" s="12">
        <v>0.02</v>
      </c>
      <c r="AV24" s="12">
        <v>1.7500000000000002E-2</v>
      </c>
      <c r="AW24" s="12">
        <v>1.4999999999999999E-2</v>
      </c>
      <c r="AX24" s="12">
        <v>2.2499999999999999E-2</v>
      </c>
      <c r="AY24" s="4" t="s">
        <v>6</v>
      </c>
      <c r="AZ24" s="4" t="s">
        <v>6</v>
      </c>
      <c r="BA24" s="12">
        <v>2.75E-2</v>
      </c>
      <c r="BB24" s="4" t="s">
        <v>6</v>
      </c>
      <c r="BC24" s="4" t="s">
        <v>6</v>
      </c>
      <c r="BD24" s="12">
        <v>1.2500000000000001E-2</v>
      </c>
      <c r="BE24" s="12">
        <v>1.7500000000000002E-2</v>
      </c>
      <c r="BF24" s="12">
        <v>5.0000000000000001E-3</v>
      </c>
      <c r="BG24" s="12">
        <v>0.01</v>
      </c>
      <c r="BH24" s="12">
        <v>0.01</v>
      </c>
      <c r="BI24" s="12">
        <v>7.4999999999999997E-3</v>
      </c>
      <c r="BJ24" s="12">
        <v>5.0000000000000001E-3</v>
      </c>
      <c r="BK24" s="4" t="s">
        <v>6</v>
      </c>
      <c r="BL24" s="4" t="s">
        <v>6</v>
      </c>
      <c r="BM24" s="4" t="s">
        <v>6</v>
      </c>
      <c r="BN24" s="4" t="s">
        <v>6</v>
      </c>
      <c r="BO24" s="4" t="s">
        <v>6</v>
      </c>
      <c r="BP24" s="12">
        <v>0.01</v>
      </c>
    </row>
    <row r="25" spans="1:68" x14ac:dyDescent="0.25">
      <c r="A25" s="2" t="s">
        <v>15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1572</v>
      </c>
      <c r="AG25" s="4" t="s">
        <v>6</v>
      </c>
      <c r="AH25" s="4" t="s">
        <v>6</v>
      </c>
      <c r="AI25" s="4" t="s">
        <v>6</v>
      </c>
      <c r="AJ25" s="4" t="s">
        <v>6</v>
      </c>
      <c r="AK25" s="4" t="s">
        <v>1573</v>
      </c>
      <c r="AL25" s="4" t="s">
        <v>1574</v>
      </c>
      <c r="AM25" s="4" t="s">
        <v>6</v>
      </c>
      <c r="AN25" s="4" t="s">
        <v>6</v>
      </c>
      <c r="AO25" s="4" t="s">
        <v>6</v>
      </c>
      <c r="AP25" s="4" t="s">
        <v>6</v>
      </c>
      <c r="AQ25" s="4" t="s">
        <v>6</v>
      </c>
      <c r="AR25" s="4" t="s">
        <v>6</v>
      </c>
      <c r="AS25" s="4" t="s">
        <v>6</v>
      </c>
      <c r="AT25" s="4" t="s">
        <v>1572</v>
      </c>
      <c r="AU25" s="4" t="s">
        <v>6</v>
      </c>
      <c r="AV25" s="4" t="s">
        <v>6</v>
      </c>
      <c r="AW25" s="4" t="s">
        <v>6</v>
      </c>
      <c r="AX25" s="4" t="s">
        <v>6</v>
      </c>
      <c r="AY25" s="4" t="s">
        <v>6</v>
      </c>
      <c r="AZ25" s="4" t="s">
        <v>6</v>
      </c>
      <c r="BA25" s="4" t="s">
        <v>6</v>
      </c>
      <c r="BB25" s="4" t="s">
        <v>6</v>
      </c>
      <c r="BC25" s="4" t="s">
        <v>6</v>
      </c>
      <c r="BD25" s="4" t="s">
        <v>6</v>
      </c>
      <c r="BE25" s="4" t="s">
        <v>6</v>
      </c>
      <c r="BF25" s="4" t="s">
        <v>6</v>
      </c>
      <c r="BG25" s="4" t="s">
        <v>1573</v>
      </c>
      <c r="BH25" s="4" t="s">
        <v>6</v>
      </c>
      <c r="BI25" s="4" t="s">
        <v>6</v>
      </c>
      <c r="BJ25" s="4" t="s">
        <v>6</v>
      </c>
      <c r="BK25" s="4" t="s">
        <v>6</v>
      </c>
      <c r="BL25" s="4" t="s">
        <v>6</v>
      </c>
      <c r="BM25" s="4" t="s">
        <v>6</v>
      </c>
      <c r="BN25" s="4" t="s">
        <v>6</v>
      </c>
      <c r="BO25" s="4" t="s">
        <v>1575</v>
      </c>
      <c r="BP25" s="4" t="s">
        <v>6</v>
      </c>
    </row>
    <row r="26" spans="1:68" ht="45" x14ac:dyDescent="0.25">
      <c r="A26" s="2" t="s">
        <v>15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12">
        <v>2.75E-2</v>
      </c>
      <c r="AE26" s="4" t="s">
        <v>6</v>
      </c>
      <c r="AF26" s="4" t="s">
        <v>6</v>
      </c>
      <c r="AG26" s="12">
        <v>1.7500000000000002E-2</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row>
    <row r="27" spans="1:68" ht="30" x14ac:dyDescent="0.25">
      <c r="A27" s="2" t="s">
        <v>15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v>2.5</v>
      </c>
      <c r="AE27" s="4" t="s">
        <v>6</v>
      </c>
      <c r="AF27" s="4" t="s">
        <v>6</v>
      </c>
      <c r="AG27" s="4">
        <v>2.5</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row>
    <row r="28" spans="1:68" ht="30" x14ac:dyDescent="0.25">
      <c r="A28" s="2" t="s">
        <v>157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12">
        <v>0.33</v>
      </c>
      <c r="AZ28" s="12">
        <v>0.66</v>
      </c>
      <c r="BA28" s="4" t="s">
        <v>6</v>
      </c>
      <c r="BB28" s="12">
        <v>0.33</v>
      </c>
      <c r="BC28" s="12">
        <v>0.66</v>
      </c>
      <c r="BD28" s="4" t="s">
        <v>6</v>
      </c>
      <c r="BE28" s="4" t="s">
        <v>6</v>
      </c>
      <c r="BF28" s="4" t="s">
        <v>6</v>
      </c>
      <c r="BG28" s="4" t="s">
        <v>6</v>
      </c>
      <c r="BH28" s="4" t="s">
        <v>6</v>
      </c>
      <c r="BI28" s="4" t="s">
        <v>6</v>
      </c>
      <c r="BJ28" s="4" t="s">
        <v>6</v>
      </c>
      <c r="BK28" s="12">
        <v>0.33</v>
      </c>
      <c r="BL28" s="12">
        <v>0.66</v>
      </c>
      <c r="BM28" s="12">
        <v>0.33</v>
      </c>
      <c r="BN28" s="12">
        <v>0.66</v>
      </c>
      <c r="BO28" s="4" t="s">
        <v>6</v>
      </c>
      <c r="BP28" s="4" t="s">
        <v>6</v>
      </c>
    </row>
    <row r="29" spans="1:68" x14ac:dyDescent="0.25">
      <c r="A29" s="2" t="s">
        <v>157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12">
        <v>3.8E-3</v>
      </c>
      <c r="AR29" s="12">
        <v>5.0000000000000001E-3</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row>
    <row r="30" spans="1:68" x14ac:dyDescent="0.25">
      <c r="A30" s="2" t="s">
        <v>1580</v>
      </c>
      <c r="B30" s="4" t="s">
        <v>6</v>
      </c>
      <c r="C30" s="7">
        <v>132500000</v>
      </c>
      <c r="D30" s="7">
        <v>1302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7">
        <v>132500000</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row>
    <row r="31" spans="1:68" x14ac:dyDescent="0.25">
      <c r="A31" s="2" t="s">
        <v>158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7">
        <v>279900000</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row>
    <row r="32" spans="1:68" ht="30" x14ac:dyDescent="0.25">
      <c r="A32" s="2" t="s">
        <v>158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1583</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row>
    <row r="33" spans="1:68" x14ac:dyDescent="0.25">
      <c r="A33" s="2" t="s">
        <v>158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v>1</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row>
    <row r="34" spans="1:68" ht="30" x14ac:dyDescent="0.25">
      <c r="A34" s="2" t="s">
        <v>1585</v>
      </c>
      <c r="B34" s="6">
        <v>117805000</v>
      </c>
      <c r="C34" s="6">
        <v>5011000</v>
      </c>
      <c r="D34" s="6">
        <v>21219000</v>
      </c>
      <c r="E34" s="6">
        <v>117805000</v>
      </c>
      <c r="F34" s="6">
        <v>5007000</v>
      </c>
      <c r="G34" s="6">
        <v>95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row>
  </sheetData>
  <mergeCells count="15">
    <mergeCell ref="AQ1:AR1"/>
    <mergeCell ref="AS1:AW1"/>
    <mergeCell ref="AY1:AZ1"/>
    <mergeCell ref="BB1:BC1"/>
    <mergeCell ref="BD1:BF1"/>
    <mergeCell ref="BG1:BN1"/>
    <mergeCell ref="A1:A8"/>
    <mergeCell ref="C1:D1"/>
    <mergeCell ref="F1:G1"/>
    <mergeCell ref="H1:I1"/>
    <mergeCell ref="O1:S1"/>
    <mergeCell ref="AF1:AG1"/>
    <mergeCell ref="B2:B8"/>
    <mergeCell ref="C2:C8"/>
    <mergeCell ref="D2:D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16.42578125" bestFit="1" customWidth="1"/>
    <col min="7" max="7" width="12.5703125" bestFit="1" customWidth="1"/>
  </cols>
  <sheetData>
    <row r="1" spans="1:7" ht="15" customHeight="1" x14ac:dyDescent="0.25">
      <c r="A1" s="8" t="s">
        <v>1586</v>
      </c>
      <c r="B1" s="8" t="s">
        <v>1</v>
      </c>
      <c r="C1" s="8"/>
      <c r="D1" s="8" t="s">
        <v>1533</v>
      </c>
      <c r="E1" s="8"/>
      <c r="F1" s="1" t="s">
        <v>1</v>
      </c>
      <c r="G1" s="1"/>
    </row>
    <row r="2" spans="1:7" x14ac:dyDescent="0.25">
      <c r="A2" s="8"/>
      <c r="B2" s="8" t="s">
        <v>2</v>
      </c>
      <c r="C2" s="8" t="s">
        <v>33</v>
      </c>
      <c r="D2" s="1" t="s">
        <v>1587</v>
      </c>
      <c r="E2" s="1" t="s">
        <v>1589</v>
      </c>
      <c r="F2" s="1" t="s">
        <v>2</v>
      </c>
      <c r="G2" s="1" t="s">
        <v>1590</v>
      </c>
    </row>
    <row r="3" spans="1:7" x14ac:dyDescent="0.25">
      <c r="A3" s="8"/>
      <c r="B3" s="8"/>
      <c r="C3" s="8"/>
      <c r="D3" s="1" t="s">
        <v>1588</v>
      </c>
      <c r="E3" s="1" t="s">
        <v>1588</v>
      </c>
      <c r="F3" s="1" t="s">
        <v>1588</v>
      </c>
      <c r="G3" s="1" t="s">
        <v>1588</v>
      </c>
    </row>
    <row r="4" spans="1:7" x14ac:dyDescent="0.25">
      <c r="A4" s="3" t="s">
        <v>601</v>
      </c>
      <c r="B4" s="4" t="s">
        <v>6</v>
      </c>
      <c r="C4" s="4" t="s">
        <v>6</v>
      </c>
      <c r="D4" s="4" t="s">
        <v>6</v>
      </c>
      <c r="E4" s="4" t="s">
        <v>6</v>
      </c>
      <c r="F4" s="4" t="s">
        <v>6</v>
      </c>
      <c r="G4" s="4" t="s">
        <v>6</v>
      </c>
    </row>
    <row r="5" spans="1:7" x14ac:dyDescent="0.25">
      <c r="A5" s="2" t="s">
        <v>1591</v>
      </c>
      <c r="B5" s="4" t="s">
        <v>6</v>
      </c>
      <c r="C5" s="4" t="s">
        <v>6</v>
      </c>
      <c r="D5" s="4" t="s">
        <v>6</v>
      </c>
      <c r="E5" s="4" t="s">
        <v>6</v>
      </c>
      <c r="F5" s="4" t="s">
        <v>6</v>
      </c>
      <c r="G5" s="6">
        <v>450000000</v>
      </c>
    </row>
    <row r="6" spans="1:7" x14ac:dyDescent="0.25">
      <c r="A6" s="2" t="s">
        <v>1592</v>
      </c>
      <c r="B6" s="4" t="s">
        <v>6</v>
      </c>
      <c r="C6" s="4" t="s">
        <v>6</v>
      </c>
      <c r="D6" s="4" t="s">
        <v>6</v>
      </c>
      <c r="E6" s="12">
        <v>9.2499999999999999E-2</v>
      </c>
      <c r="F6" s="4" t="s">
        <v>6</v>
      </c>
      <c r="G6" s="4" t="s">
        <v>6</v>
      </c>
    </row>
    <row r="7" spans="1:7" x14ac:dyDescent="0.25">
      <c r="A7" s="2" t="s">
        <v>1593</v>
      </c>
      <c r="B7" s="4" t="s">
        <v>6</v>
      </c>
      <c r="C7" s="4" t="s">
        <v>6</v>
      </c>
      <c r="D7" s="4" t="s">
        <v>6</v>
      </c>
      <c r="E7" s="12">
        <v>0.1</v>
      </c>
      <c r="F7" s="4" t="s">
        <v>6</v>
      </c>
      <c r="G7" s="4" t="s">
        <v>6</v>
      </c>
    </row>
    <row r="8" spans="1:7" ht="30" x14ac:dyDescent="0.25">
      <c r="A8" s="2" t="s">
        <v>1563</v>
      </c>
      <c r="B8" s="4" t="s">
        <v>6</v>
      </c>
      <c r="C8" s="4" t="s">
        <v>6</v>
      </c>
      <c r="D8" s="12">
        <v>1.0275000000000001</v>
      </c>
      <c r="E8" s="4" t="s">
        <v>6</v>
      </c>
      <c r="F8" s="4" t="s">
        <v>6</v>
      </c>
      <c r="G8" s="4" t="s">
        <v>6</v>
      </c>
    </row>
    <row r="9" spans="1:7" ht="30" x14ac:dyDescent="0.25">
      <c r="A9" s="2" t="s">
        <v>1561</v>
      </c>
      <c r="B9" s="4" t="s">
        <v>6</v>
      </c>
      <c r="C9" s="4" t="s">
        <v>6</v>
      </c>
      <c r="D9" s="7">
        <v>17200000</v>
      </c>
      <c r="E9" s="4" t="s">
        <v>6</v>
      </c>
      <c r="F9" s="4" t="s">
        <v>6</v>
      </c>
      <c r="G9" s="4" t="s">
        <v>6</v>
      </c>
    </row>
    <row r="10" spans="1:7" x14ac:dyDescent="0.25">
      <c r="A10" s="2" t="s">
        <v>107</v>
      </c>
      <c r="B10" s="6">
        <v>-68379000</v>
      </c>
      <c r="C10" s="6">
        <v>-8307000</v>
      </c>
      <c r="D10" s="4" t="s">
        <v>6</v>
      </c>
      <c r="E10" s="4" t="s">
        <v>6</v>
      </c>
      <c r="F10" s="6">
        <v>29500000</v>
      </c>
      <c r="G10" s="4" t="s">
        <v>6</v>
      </c>
    </row>
  </sheetData>
  <mergeCells count="5">
    <mergeCell ref="A1:A3"/>
    <mergeCell ref="B1:C1"/>
    <mergeCell ref="D1:E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6" width="12.28515625" bestFit="1" customWidth="1"/>
    <col min="7" max="8" width="36.5703125" bestFit="1" customWidth="1"/>
    <col min="9" max="11" width="32.140625" bestFit="1" customWidth="1"/>
    <col min="12" max="12" width="12.28515625" bestFit="1" customWidth="1"/>
    <col min="13" max="18" width="36.5703125" bestFit="1" customWidth="1"/>
    <col min="19" max="19" width="31" bestFit="1" customWidth="1"/>
    <col min="20" max="21" width="36.5703125" bestFit="1" customWidth="1"/>
  </cols>
  <sheetData>
    <row r="1" spans="1:21" x14ac:dyDescent="0.25">
      <c r="A1" s="8" t="s">
        <v>1594</v>
      </c>
      <c r="B1" s="8" t="s">
        <v>2</v>
      </c>
      <c r="C1" s="8" t="s">
        <v>33</v>
      </c>
      <c r="D1" s="1" t="s">
        <v>2</v>
      </c>
      <c r="E1" s="1" t="s">
        <v>33</v>
      </c>
      <c r="F1" s="1" t="s">
        <v>33</v>
      </c>
      <c r="G1" s="1" t="s">
        <v>2</v>
      </c>
      <c r="H1" s="1" t="s">
        <v>33</v>
      </c>
      <c r="I1" s="1" t="s">
        <v>2</v>
      </c>
      <c r="J1" s="1" t="s">
        <v>2</v>
      </c>
      <c r="K1" s="1" t="s">
        <v>33</v>
      </c>
      <c r="L1" s="1" t="s">
        <v>33</v>
      </c>
      <c r="M1" s="1" t="s">
        <v>2</v>
      </c>
      <c r="N1" s="1" t="s">
        <v>33</v>
      </c>
      <c r="O1" s="1" t="s">
        <v>2</v>
      </c>
      <c r="P1" s="1" t="s">
        <v>33</v>
      </c>
      <c r="Q1" s="1" t="s">
        <v>2</v>
      </c>
      <c r="R1" s="1" t="s">
        <v>33</v>
      </c>
      <c r="S1" s="1" t="s">
        <v>33</v>
      </c>
      <c r="T1" s="1" t="s">
        <v>1536</v>
      </c>
      <c r="U1" s="1" t="s">
        <v>90</v>
      </c>
    </row>
    <row r="2" spans="1:21" ht="30" x14ac:dyDescent="0.25">
      <c r="A2" s="8"/>
      <c r="B2" s="8"/>
      <c r="C2" s="8"/>
      <c r="D2" s="1" t="s">
        <v>232</v>
      </c>
      <c r="E2" s="1" t="s">
        <v>232</v>
      </c>
      <c r="F2" s="1" t="s">
        <v>1382</v>
      </c>
      <c r="G2" s="1" t="s">
        <v>1595</v>
      </c>
      <c r="H2" s="1" t="s">
        <v>1595</v>
      </c>
      <c r="I2" s="1" t="s">
        <v>1596</v>
      </c>
      <c r="J2" s="1" t="s">
        <v>1596</v>
      </c>
      <c r="K2" s="1" t="s">
        <v>1596</v>
      </c>
      <c r="L2" s="1" t="s">
        <v>617</v>
      </c>
      <c r="M2" s="1" t="s">
        <v>1597</v>
      </c>
      <c r="N2" s="1" t="s">
        <v>1597</v>
      </c>
      <c r="O2" s="1" t="s">
        <v>1597</v>
      </c>
      <c r="P2" s="1" t="s">
        <v>1597</v>
      </c>
      <c r="Q2" s="1" t="s">
        <v>634</v>
      </c>
      <c r="R2" s="1" t="s">
        <v>634</v>
      </c>
      <c r="S2" s="1" t="s">
        <v>1598</v>
      </c>
      <c r="T2" s="1" t="s">
        <v>1599</v>
      </c>
      <c r="U2" s="1" t="s">
        <v>1599</v>
      </c>
    </row>
    <row r="3" spans="1:21" x14ac:dyDescent="0.25">
      <c r="A3" s="8"/>
      <c r="B3" s="8"/>
      <c r="C3" s="8"/>
      <c r="D3" s="1"/>
      <c r="E3" s="1"/>
      <c r="F3" s="1"/>
      <c r="G3" s="1" t="s">
        <v>232</v>
      </c>
      <c r="H3" s="1" t="s">
        <v>232</v>
      </c>
      <c r="I3" s="1"/>
      <c r="J3" s="1" t="s">
        <v>232</v>
      </c>
      <c r="K3" s="1" t="s">
        <v>232</v>
      </c>
      <c r="L3" s="1" t="s">
        <v>232</v>
      </c>
      <c r="M3" s="1"/>
      <c r="N3" s="1"/>
      <c r="O3" s="1" t="s">
        <v>232</v>
      </c>
      <c r="P3" s="1" t="s">
        <v>232</v>
      </c>
      <c r="Q3" s="1" t="s">
        <v>232</v>
      </c>
      <c r="R3" s="1" t="s">
        <v>232</v>
      </c>
      <c r="S3" s="1" t="s">
        <v>1382</v>
      </c>
      <c r="T3" s="1" t="s">
        <v>232</v>
      </c>
      <c r="U3" s="1" t="s">
        <v>232</v>
      </c>
    </row>
    <row r="4" spans="1:21" x14ac:dyDescent="0.25">
      <c r="A4" s="3" t="s">
        <v>15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1600</v>
      </c>
      <c r="B5" s="4" t="s">
        <v>6</v>
      </c>
      <c r="C5" s="4" t="s">
        <v>6</v>
      </c>
      <c r="D5" s="4" t="s">
        <v>6</v>
      </c>
      <c r="E5" s="4" t="s">
        <v>6</v>
      </c>
      <c r="F5" s="4" t="s">
        <v>6</v>
      </c>
      <c r="G5" s="4" t="s">
        <v>6</v>
      </c>
      <c r="H5" s="4" t="s">
        <v>6</v>
      </c>
      <c r="I5" s="4" t="s">
        <v>6</v>
      </c>
      <c r="J5" s="6">
        <v>-4217000</v>
      </c>
      <c r="K5" s="6">
        <v>-5707000</v>
      </c>
      <c r="L5" s="4" t="s">
        <v>6</v>
      </c>
      <c r="M5" s="4" t="s">
        <v>6</v>
      </c>
      <c r="N5" s="4" t="s">
        <v>6</v>
      </c>
      <c r="O5" s="4" t="s">
        <v>6</v>
      </c>
      <c r="P5" s="4" t="s">
        <v>6</v>
      </c>
      <c r="Q5" s="4" t="s">
        <v>6</v>
      </c>
      <c r="R5" s="4" t="s">
        <v>6</v>
      </c>
      <c r="S5" s="4" t="s">
        <v>6</v>
      </c>
      <c r="T5" s="4" t="s">
        <v>6</v>
      </c>
      <c r="U5" s="4" t="s">
        <v>6</v>
      </c>
    </row>
    <row r="6" spans="1:21" x14ac:dyDescent="0.25">
      <c r="A6" s="2" t="s">
        <v>1601</v>
      </c>
      <c r="B6" s="4" t="s">
        <v>6</v>
      </c>
      <c r="C6" s="4" t="s">
        <v>6</v>
      </c>
      <c r="D6" s="7">
        <v>1907699000</v>
      </c>
      <c r="E6" s="7">
        <v>2222205000</v>
      </c>
      <c r="F6" s="4" t="s">
        <v>6</v>
      </c>
      <c r="G6" s="7">
        <v>607750000</v>
      </c>
      <c r="H6" s="7">
        <v>935000000</v>
      </c>
      <c r="I6" s="4" t="s">
        <v>6</v>
      </c>
      <c r="J6" s="7">
        <v>1302945000</v>
      </c>
      <c r="K6" s="7">
        <v>1166316000</v>
      </c>
      <c r="L6" s="7">
        <v>125000000</v>
      </c>
      <c r="M6" s="4" t="s">
        <v>6</v>
      </c>
      <c r="N6" s="4" t="s">
        <v>6</v>
      </c>
      <c r="O6" s="7">
        <v>852000</v>
      </c>
      <c r="P6" s="7">
        <v>1149000</v>
      </c>
      <c r="Q6" s="7">
        <v>369000</v>
      </c>
      <c r="R6" s="7">
        <v>447000</v>
      </c>
      <c r="S6" s="4" t="s">
        <v>6</v>
      </c>
      <c r="T6" s="7">
        <v>9800000</v>
      </c>
      <c r="U6" s="7">
        <v>15000000</v>
      </c>
    </row>
    <row r="7" spans="1:21" x14ac:dyDescent="0.25">
      <c r="A7" s="2" t="s">
        <v>635</v>
      </c>
      <c r="B7" s="7">
        <v>-12318000</v>
      </c>
      <c r="C7" s="7">
        <v>-12282000</v>
      </c>
      <c r="D7" s="7">
        <v>-12318000</v>
      </c>
      <c r="E7" s="7">
        <v>-12282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602</v>
      </c>
      <c r="B8" s="7">
        <v>1895381000</v>
      </c>
      <c r="C8" s="7">
        <v>2647098000</v>
      </c>
      <c r="D8" s="7">
        <v>1895381000</v>
      </c>
      <c r="E8" s="7">
        <v>2209923000</v>
      </c>
      <c r="F8" s="7">
        <v>437175000</v>
      </c>
      <c r="G8" s="4" t="s">
        <v>6</v>
      </c>
      <c r="H8" s="4" t="s">
        <v>6</v>
      </c>
      <c r="I8" s="4" t="s">
        <v>6</v>
      </c>
      <c r="J8" s="4" t="s">
        <v>6</v>
      </c>
      <c r="K8" s="4" t="s">
        <v>6</v>
      </c>
      <c r="L8" s="4" t="s">
        <v>6</v>
      </c>
      <c r="M8" s="4" t="s">
        <v>6</v>
      </c>
      <c r="N8" s="4" t="s">
        <v>6</v>
      </c>
      <c r="O8" s="4" t="s">
        <v>6</v>
      </c>
      <c r="P8" s="4" t="s">
        <v>6</v>
      </c>
      <c r="Q8" s="4" t="s">
        <v>6</v>
      </c>
      <c r="R8" s="4" t="s">
        <v>6</v>
      </c>
      <c r="S8" s="7">
        <v>437175000</v>
      </c>
      <c r="T8" s="4" t="s">
        <v>6</v>
      </c>
      <c r="U8" s="4" t="s">
        <v>6</v>
      </c>
    </row>
    <row r="9" spans="1:21" x14ac:dyDescent="0.25">
      <c r="A9" s="2" t="s">
        <v>1562</v>
      </c>
      <c r="B9" s="4" t="s">
        <v>6</v>
      </c>
      <c r="C9" s="4" t="s">
        <v>6</v>
      </c>
      <c r="D9" s="4" t="s">
        <v>6</v>
      </c>
      <c r="E9" s="4" t="s">
        <v>6</v>
      </c>
      <c r="F9" s="4" t="s">
        <v>6</v>
      </c>
      <c r="G9" s="4" t="s">
        <v>6</v>
      </c>
      <c r="H9" s="4" t="s">
        <v>6</v>
      </c>
      <c r="I9" s="12">
        <v>0.04</v>
      </c>
      <c r="J9" s="4" t="s">
        <v>6</v>
      </c>
      <c r="K9" s="4" t="s">
        <v>6</v>
      </c>
      <c r="L9" s="4" t="s">
        <v>6</v>
      </c>
      <c r="M9" s="4" t="s">
        <v>6</v>
      </c>
      <c r="N9" s="4" t="s">
        <v>6</v>
      </c>
      <c r="O9" s="4" t="s">
        <v>6</v>
      </c>
      <c r="P9" s="4" t="s">
        <v>6</v>
      </c>
      <c r="Q9" s="4" t="s">
        <v>6</v>
      </c>
      <c r="R9" s="4" t="s">
        <v>6</v>
      </c>
      <c r="S9" s="4" t="s">
        <v>6</v>
      </c>
      <c r="T9" s="4" t="s">
        <v>6</v>
      </c>
      <c r="U9" s="4" t="s">
        <v>6</v>
      </c>
    </row>
    <row r="10" spans="1:21" x14ac:dyDescent="0.25">
      <c r="A10" s="2" t="s">
        <v>1603</v>
      </c>
      <c r="B10" s="4" t="s">
        <v>6</v>
      </c>
      <c r="C10" s="4" t="s">
        <v>6</v>
      </c>
      <c r="D10" s="4" t="s">
        <v>6</v>
      </c>
      <c r="E10" s="4" t="s">
        <v>6</v>
      </c>
      <c r="F10" s="4" t="s">
        <v>6</v>
      </c>
      <c r="G10" s="4" t="s">
        <v>6</v>
      </c>
      <c r="H10" s="4" t="s">
        <v>6</v>
      </c>
      <c r="I10" s="4" t="s">
        <v>6</v>
      </c>
      <c r="J10" s="4" t="s">
        <v>6</v>
      </c>
      <c r="K10" s="4" t="s">
        <v>6</v>
      </c>
      <c r="L10" s="4" t="s">
        <v>6</v>
      </c>
      <c r="M10" s="12">
        <v>0.06</v>
      </c>
      <c r="N10" s="12">
        <v>0.06</v>
      </c>
      <c r="O10" s="4" t="s">
        <v>6</v>
      </c>
      <c r="P10" s="4" t="s">
        <v>6</v>
      </c>
      <c r="Q10" s="4" t="s">
        <v>6</v>
      </c>
      <c r="R10" s="4" t="s">
        <v>6</v>
      </c>
      <c r="S10" s="4" t="s">
        <v>6</v>
      </c>
      <c r="T10" s="4" t="s">
        <v>6</v>
      </c>
      <c r="U10" s="4" t="s">
        <v>6</v>
      </c>
    </row>
    <row r="11" spans="1:21" x14ac:dyDescent="0.25">
      <c r="A11" s="2" t="s">
        <v>1604</v>
      </c>
      <c r="B11" s="4" t="s">
        <v>6</v>
      </c>
      <c r="C11" s="4" t="s">
        <v>6</v>
      </c>
      <c r="D11" s="4" t="s">
        <v>6</v>
      </c>
      <c r="E11" s="4" t="s">
        <v>6</v>
      </c>
      <c r="F11" s="4" t="s">
        <v>6</v>
      </c>
      <c r="G11" s="4" t="s">
        <v>6</v>
      </c>
      <c r="H11" s="4" t="s">
        <v>6</v>
      </c>
      <c r="I11" s="4" t="s">
        <v>6</v>
      </c>
      <c r="J11" s="4" t="s">
        <v>6</v>
      </c>
      <c r="K11" s="4" t="s">
        <v>6</v>
      </c>
      <c r="L11" s="4" t="s">
        <v>6</v>
      </c>
      <c r="M11" s="12">
        <v>0.1</v>
      </c>
      <c r="N11" s="12">
        <v>0.1</v>
      </c>
      <c r="O11" s="4" t="s">
        <v>6</v>
      </c>
      <c r="P11" s="4" t="s">
        <v>6</v>
      </c>
      <c r="Q11" s="4" t="s">
        <v>6</v>
      </c>
      <c r="R11" s="4" t="s">
        <v>6</v>
      </c>
      <c r="S11" s="4" t="s">
        <v>6</v>
      </c>
      <c r="T11" s="4" t="s">
        <v>6</v>
      </c>
      <c r="U11" s="4" t="s">
        <v>6</v>
      </c>
    </row>
    <row r="12" spans="1:21" ht="30" x14ac:dyDescent="0.25">
      <c r="A12" s="2" t="s">
        <v>1605</v>
      </c>
      <c r="B12" s="7">
        <v>4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45" x14ac:dyDescent="0.25">
      <c r="A13" s="3" t="s">
        <v>160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v>2014</v>
      </c>
      <c r="B14" s="7">
        <v>1378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v>2015</v>
      </c>
      <c r="B15" s="7">
        <v>13501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v>2016</v>
      </c>
      <c r="B16" s="7">
        <v>1393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v>2017</v>
      </c>
      <c r="B17" s="7">
        <v>13471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v>2018</v>
      </c>
      <c r="B18" s="7">
        <v>13389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t="s">
        <v>643</v>
      </c>
      <c r="B19" s="7">
        <v>1843841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126</v>
      </c>
      <c r="B20" s="6">
        <v>1911916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3">
    <mergeCell ref="A1:A3"/>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5.42578125" bestFit="1" customWidth="1"/>
    <col min="6" max="7" width="12.28515625" bestFit="1" customWidth="1"/>
    <col min="8" max="9" width="28.5703125" bestFit="1" customWidth="1"/>
  </cols>
  <sheetData>
    <row r="1" spans="1:9" ht="15" customHeight="1" x14ac:dyDescent="0.25">
      <c r="A1" s="1" t="s">
        <v>1607</v>
      </c>
      <c r="B1" s="1" t="s">
        <v>85</v>
      </c>
      <c r="C1" s="8" t="s">
        <v>1</v>
      </c>
      <c r="D1" s="8"/>
      <c r="E1" s="1" t="s">
        <v>86</v>
      </c>
      <c r="F1" s="8" t="s">
        <v>1</v>
      </c>
      <c r="G1" s="8"/>
      <c r="H1" s="8"/>
      <c r="I1" s="8"/>
    </row>
    <row r="2" spans="1:9" x14ac:dyDescent="0.25">
      <c r="A2" s="1" t="s">
        <v>1429</v>
      </c>
      <c r="B2" s="1" t="s">
        <v>34</v>
      </c>
      <c r="C2" s="1" t="s">
        <v>2</v>
      </c>
      <c r="D2" s="1" t="s">
        <v>33</v>
      </c>
      <c r="E2" s="9">
        <v>40687</v>
      </c>
      <c r="F2" s="1" t="s">
        <v>2</v>
      </c>
      <c r="G2" s="1" t="s">
        <v>2</v>
      </c>
      <c r="H2" s="1" t="s">
        <v>2</v>
      </c>
      <c r="I2" s="1" t="s">
        <v>33</v>
      </c>
    </row>
    <row r="3" spans="1:9" x14ac:dyDescent="0.25">
      <c r="A3" s="1"/>
      <c r="B3" s="1" t="s">
        <v>379</v>
      </c>
      <c r="C3" s="1" t="s">
        <v>379</v>
      </c>
      <c r="D3" s="1" t="s">
        <v>379</v>
      </c>
      <c r="E3" s="1" t="s">
        <v>379</v>
      </c>
      <c r="F3" s="1" t="s">
        <v>379</v>
      </c>
      <c r="G3" s="1" t="s">
        <v>379</v>
      </c>
      <c r="H3" s="1" t="s">
        <v>1610</v>
      </c>
      <c r="I3" s="1" t="s">
        <v>1610</v>
      </c>
    </row>
    <row r="4" spans="1:9" x14ac:dyDescent="0.25">
      <c r="A4" s="1"/>
      <c r="B4" s="1"/>
      <c r="C4" s="1" t="s">
        <v>1608</v>
      </c>
      <c r="D4" s="1"/>
      <c r="E4" s="1" t="s">
        <v>92</v>
      </c>
      <c r="F4" s="1" t="s">
        <v>1419</v>
      </c>
      <c r="G4" s="1" t="s">
        <v>1421</v>
      </c>
      <c r="H4" s="1"/>
      <c r="I4" s="1"/>
    </row>
    <row r="5" spans="1:9" x14ac:dyDescent="0.25">
      <c r="A5" s="1"/>
      <c r="B5" s="1"/>
      <c r="C5" s="1" t="s">
        <v>1609</v>
      </c>
      <c r="D5" s="1"/>
      <c r="E5" s="1"/>
      <c r="F5" s="1"/>
      <c r="G5" s="1"/>
      <c r="H5" s="1"/>
      <c r="I5" s="1"/>
    </row>
    <row r="6" spans="1:9" ht="30" x14ac:dyDescent="0.25">
      <c r="A6" s="3" t="s">
        <v>644</v>
      </c>
      <c r="B6" s="4" t="s">
        <v>6</v>
      </c>
      <c r="C6" s="4" t="s">
        <v>6</v>
      </c>
      <c r="D6" s="4" t="s">
        <v>6</v>
      </c>
      <c r="E6" s="4" t="s">
        <v>6</v>
      </c>
      <c r="F6" s="4" t="s">
        <v>6</v>
      </c>
      <c r="G6" s="4" t="s">
        <v>6</v>
      </c>
      <c r="H6" s="4" t="s">
        <v>6</v>
      </c>
      <c r="I6" s="4" t="s">
        <v>6</v>
      </c>
    </row>
    <row r="7" spans="1:9" x14ac:dyDescent="0.25">
      <c r="A7" s="2" t="s">
        <v>1611</v>
      </c>
      <c r="B7" s="4" t="s">
        <v>6</v>
      </c>
      <c r="C7" s="4">
        <v>1</v>
      </c>
      <c r="D7" s="4" t="s">
        <v>6</v>
      </c>
      <c r="E7" s="4" t="s">
        <v>6</v>
      </c>
      <c r="F7" s="4" t="s">
        <v>6</v>
      </c>
      <c r="G7" s="4" t="s">
        <v>6</v>
      </c>
      <c r="H7" s="4" t="s">
        <v>6</v>
      </c>
      <c r="I7" s="4" t="s">
        <v>6</v>
      </c>
    </row>
    <row r="8" spans="1:9" x14ac:dyDescent="0.25">
      <c r="A8" s="2" t="s">
        <v>1612</v>
      </c>
      <c r="B8" s="4" t="s">
        <v>6</v>
      </c>
      <c r="C8" s="4" t="s">
        <v>6</v>
      </c>
      <c r="D8" s="4" t="s">
        <v>6</v>
      </c>
      <c r="E8" s="4" t="s">
        <v>6</v>
      </c>
      <c r="F8" s="4">
        <v>3.63</v>
      </c>
      <c r="G8" s="4">
        <v>4.0199999999999996</v>
      </c>
      <c r="H8" s="4" t="s">
        <v>6</v>
      </c>
      <c r="I8" s="4" t="s">
        <v>6</v>
      </c>
    </row>
    <row r="9" spans="1:9" x14ac:dyDescent="0.25">
      <c r="A9" s="2" t="s">
        <v>1613</v>
      </c>
      <c r="B9" s="4" t="s">
        <v>6</v>
      </c>
      <c r="C9" s="7">
        <v>2500000</v>
      </c>
      <c r="D9" s="4" t="s">
        <v>6</v>
      </c>
      <c r="E9" s="4" t="s">
        <v>6</v>
      </c>
      <c r="F9" s="4" t="s">
        <v>6</v>
      </c>
      <c r="G9" s="4" t="s">
        <v>6</v>
      </c>
      <c r="H9" s="4" t="s">
        <v>6</v>
      </c>
      <c r="I9" s="4" t="s">
        <v>6</v>
      </c>
    </row>
    <row r="10" spans="1:9" ht="30" x14ac:dyDescent="0.25">
      <c r="A10" s="2" t="s">
        <v>1614</v>
      </c>
      <c r="B10" s="4" t="s">
        <v>6</v>
      </c>
      <c r="C10" s="12">
        <v>0.252</v>
      </c>
      <c r="D10" s="4" t="s">
        <v>6</v>
      </c>
      <c r="E10" s="4" t="s">
        <v>6</v>
      </c>
      <c r="F10" s="4" t="s">
        <v>6</v>
      </c>
      <c r="G10" s="4" t="s">
        <v>6</v>
      </c>
      <c r="H10" s="4" t="s">
        <v>6</v>
      </c>
      <c r="I10" s="4" t="s">
        <v>6</v>
      </c>
    </row>
    <row r="11" spans="1:9" x14ac:dyDescent="0.25">
      <c r="A11" s="2" t="s">
        <v>1615</v>
      </c>
      <c r="B11" s="4" t="s">
        <v>6</v>
      </c>
      <c r="C11" s="11">
        <v>0.7</v>
      </c>
      <c r="D11" s="11">
        <v>0.6</v>
      </c>
      <c r="E11" s="4" t="s">
        <v>6</v>
      </c>
      <c r="F11" s="4" t="s">
        <v>6</v>
      </c>
      <c r="G11" s="4" t="s">
        <v>6</v>
      </c>
      <c r="H11" s="4" t="s">
        <v>6</v>
      </c>
      <c r="I11" s="4" t="s">
        <v>6</v>
      </c>
    </row>
    <row r="12" spans="1:9" ht="45" x14ac:dyDescent="0.25">
      <c r="A12" s="2" t="s">
        <v>1616</v>
      </c>
      <c r="B12" s="4" t="s">
        <v>6</v>
      </c>
      <c r="C12" s="4" t="s">
        <v>1617</v>
      </c>
      <c r="D12" s="4" t="s">
        <v>6</v>
      </c>
      <c r="E12" s="4" t="s">
        <v>6</v>
      </c>
      <c r="F12" s="4" t="s">
        <v>6</v>
      </c>
      <c r="G12" s="4" t="s">
        <v>6</v>
      </c>
      <c r="H12" s="4" t="s">
        <v>1617</v>
      </c>
      <c r="I12" s="4" t="s">
        <v>6</v>
      </c>
    </row>
    <row r="13" spans="1:9" ht="45" x14ac:dyDescent="0.25">
      <c r="A13" s="2" t="s">
        <v>1618</v>
      </c>
      <c r="B13" s="4" t="s">
        <v>6</v>
      </c>
      <c r="C13" s="4">
        <v>0.7</v>
      </c>
      <c r="D13" s="4" t="s">
        <v>6</v>
      </c>
      <c r="E13" s="4" t="s">
        <v>6</v>
      </c>
      <c r="F13" s="4" t="s">
        <v>6</v>
      </c>
      <c r="G13" s="4" t="s">
        <v>6</v>
      </c>
      <c r="H13" s="4">
        <v>-2.1</v>
      </c>
      <c r="I13" s="4" t="s">
        <v>6</v>
      </c>
    </row>
    <row r="14" spans="1:9" x14ac:dyDescent="0.25">
      <c r="A14" s="2" t="s">
        <v>1619</v>
      </c>
      <c r="B14" s="4" t="s">
        <v>6</v>
      </c>
      <c r="C14" s="4">
        <v>0.5</v>
      </c>
      <c r="D14" s="4">
        <v>1</v>
      </c>
      <c r="E14" s="4" t="s">
        <v>6</v>
      </c>
      <c r="F14" s="4" t="s">
        <v>6</v>
      </c>
      <c r="G14" s="4" t="s">
        <v>6</v>
      </c>
      <c r="H14" s="4" t="s">
        <v>6</v>
      </c>
      <c r="I14" s="4" t="s">
        <v>6</v>
      </c>
    </row>
    <row r="15" spans="1:9" x14ac:dyDescent="0.25">
      <c r="A15" s="2" t="s">
        <v>1620</v>
      </c>
      <c r="B15" s="4" t="s">
        <v>6</v>
      </c>
      <c r="C15" s="4" t="s">
        <v>6</v>
      </c>
      <c r="D15" s="4" t="s">
        <v>6</v>
      </c>
      <c r="E15" s="4" t="s">
        <v>6</v>
      </c>
      <c r="F15" s="4" t="s">
        <v>6</v>
      </c>
      <c r="G15" s="4" t="s">
        <v>6</v>
      </c>
      <c r="H15" s="4">
        <v>400</v>
      </c>
      <c r="I15" s="4" t="s">
        <v>6</v>
      </c>
    </row>
    <row r="16" spans="1:9" ht="30" x14ac:dyDescent="0.25">
      <c r="A16" s="2" t="s">
        <v>1621</v>
      </c>
      <c r="B16" s="4" t="s">
        <v>6</v>
      </c>
      <c r="C16" s="4" t="s">
        <v>6</v>
      </c>
      <c r="D16" s="4" t="s">
        <v>6</v>
      </c>
      <c r="E16" s="4" t="s">
        <v>6</v>
      </c>
      <c r="F16" s="4" t="s">
        <v>6</v>
      </c>
      <c r="G16" s="4" t="s">
        <v>6</v>
      </c>
      <c r="H16" s="12">
        <v>4.4900000000000002E-2</v>
      </c>
      <c r="I16" s="4" t="s">
        <v>6</v>
      </c>
    </row>
    <row r="17" spans="1:9" ht="30" x14ac:dyDescent="0.25">
      <c r="A17" s="2" t="s">
        <v>1622</v>
      </c>
      <c r="B17" s="4" t="s">
        <v>6</v>
      </c>
      <c r="C17" s="4" t="s">
        <v>6</v>
      </c>
      <c r="D17" s="4" t="s">
        <v>6</v>
      </c>
      <c r="E17" s="4" t="s">
        <v>6</v>
      </c>
      <c r="F17" s="4" t="s">
        <v>6</v>
      </c>
      <c r="G17" s="4" t="s">
        <v>6</v>
      </c>
      <c r="H17" s="12">
        <v>0.01</v>
      </c>
      <c r="I17" s="4" t="s">
        <v>6</v>
      </c>
    </row>
    <row r="18" spans="1:9" x14ac:dyDescent="0.25">
      <c r="A18" s="2" t="s">
        <v>1623</v>
      </c>
      <c r="B18" s="4" t="s">
        <v>6</v>
      </c>
      <c r="C18" s="4" t="s">
        <v>6</v>
      </c>
      <c r="D18" s="4" t="s">
        <v>6</v>
      </c>
      <c r="E18" s="4" t="s">
        <v>6</v>
      </c>
      <c r="F18" s="4" t="s">
        <v>6</v>
      </c>
      <c r="G18" s="4" t="s">
        <v>6</v>
      </c>
      <c r="H18" s="4">
        <v>3.1</v>
      </c>
      <c r="I18" s="4">
        <v>4.5999999999999996</v>
      </c>
    </row>
    <row r="19" spans="1:9" x14ac:dyDescent="0.25">
      <c r="A19" s="2" t="s">
        <v>1624</v>
      </c>
      <c r="B19" s="11">
        <v>1.5</v>
      </c>
      <c r="C19" s="4" t="s">
        <v>6</v>
      </c>
      <c r="D19" s="4" t="s">
        <v>6</v>
      </c>
      <c r="E19" s="6">
        <v>1</v>
      </c>
      <c r="F19" s="4" t="s">
        <v>6</v>
      </c>
      <c r="G19" s="4" t="s">
        <v>6</v>
      </c>
      <c r="H19" s="6">
        <v>2</v>
      </c>
      <c r="I19" s="11">
        <v>0.5</v>
      </c>
    </row>
  </sheetData>
  <mergeCells count="2">
    <mergeCell ref="C1:D1"/>
    <mergeCell ref="F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25</v>
      </c>
      <c r="B1" s="1" t="s">
        <v>85</v>
      </c>
      <c r="C1" s="8" t="s">
        <v>1</v>
      </c>
      <c r="D1" s="8"/>
    </row>
    <row r="2" spans="1:4" ht="30" x14ac:dyDescent="0.25">
      <c r="A2" s="1" t="s">
        <v>32</v>
      </c>
      <c r="B2" s="1" t="s">
        <v>34</v>
      </c>
      <c r="C2" s="1" t="s">
        <v>2</v>
      </c>
      <c r="D2" s="1" t="s">
        <v>33</v>
      </c>
    </row>
    <row r="3" spans="1:4" ht="30" x14ac:dyDescent="0.25">
      <c r="A3" s="3" t="s">
        <v>1626</v>
      </c>
      <c r="B3" s="4" t="s">
        <v>6</v>
      </c>
      <c r="C3" s="4" t="s">
        <v>6</v>
      </c>
      <c r="D3" s="4" t="s">
        <v>6</v>
      </c>
    </row>
    <row r="4" spans="1:4" x14ac:dyDescent="0.25">
      <c r="A4" s="2" t="s">
        <v>1519</v>
      </c>
      <c r="B4" s="4" t="s">
        <v>6</v>
      </c>
      <c r="C4" s="6">
        <v>-213</v>
      </c>
      <c r="D4" s="6">
        <v>-2702</v>
      </c>
    </row>
    <row r="5" spans="1:4" ht="30" x14ac:dyDescent="0.25">
      <c r="A5" s="2" t="s">
        <v>663</v>
      </c>
      <c r="B5" s="4" t="s">
        <v>6</v>
      </c>
      <c r="C5" s="7">
        <v>-1330</v>
      </c>
      <c r="D5" s="7">
        <v>2409</v>
      </c>
    </row>
    <row r="6" spans="1:4" ht="45" x14ac:dyDescent="0.25">
      <c r="A6" s="2" t="s">
        <v>665</v>
      </c>
      <c r="B6" s="4" t="s">
        <v>6</v>
      </c>
      <c r="C6" s="4">
        <v>704</v>
      </c>
      <c r="D6" s="4">
        <v>80</v>
      </c>
    </row>
    <row r="7" spans="1:4" ht="30" x14ac:dyDescent="0.25">
      <c r="A7" s="2" t="s">
        <v>122</v>
      </c>
      <c r="B7" s="7">
        <v>-2702</v>
      </c>
      <c r="C7" s="4">
        <v>-626</v>
      </c>
      <c r="D7" s="7">
        <v>2489</v>
      </c>
    </row>
    <row r="8" spans="1:4" x14ac:dyDescent="0.25">
      <c r="A8" s="2" t="s">
        <v>1520</v>
      </c>
      <c r="B8" s="7">
        <v>-2702</v>
      </c>
      <c r="C8" s="4">
        <v>-839</v>
      </c>
      <c r="D8" s="4">
        <v>-213</v>
      </c>
    </row>
    <row r="9" spans="1:4" ht="30" x14ac:dyDescent="0.25">
      <c r="A9" s="2" t="s">
        <v>699</v>
      </c>
      <c r="B9" s="4" t="s">
        <v>6</v>
      </c>
      <c r="C9" s="4" t="s">
        <v>6</v>
      </c>
      <c r="D9" s="4" t="s">
        <v>6</v>
      </c>
    </row>
    <row r="10" spans="1:4" ht="30" x14ac:dyDescent="0.25">
      <c r="A10" s="3" t="s">
        <v>1626</v>
      </c>
      <c r="B10" s="4" t="s">
        <v>6</v>
      </c>
      <c r="C10" s="4" t="s">
        <v>6</v>
      </c>
      <c r="D10" s="4" t="s">
        <v>6</v>
      </c>
    </row>
    <row r="11" spans="1:4" x14ac:dyDescent="0.25">
      <c r="A11" s="2" t="s">
        <v>1519</v>
      </c>
      <c r="B11" s="4" t="s">
        <v>6</v>
      </c>
      <c r="C11" s="7">
        <v>1591</v>
      </c>
      <c r="D11" s="7">
        <v>-1460</v>
      </c>
    </row>
    <row r="12" spans="1:4" ht="30" x14ac:dyDescent="0.25">
      <c r="A12" s="2" t="s">
        <v>663</v>
      </c>
      <c r="B12" s="4" t="s">
        <v>6</v>
      </c>
      <c r="C12" s="4">
        <v>-598</v>
      </c>
      <c r="D12" s="7">
        <v>3297</v>
      </c>
    </row>
    <row r="13" spans="1:4" ht="45" x14ac:dyDescent="0.25">
      <c r="A13" s="2" t="s">
        <v>665</v>
      </c>
      <c r="B13" s="4" t="s">
        <v>6</v>
      </c>
      <c r="C13" s="4">
        <v>-294</v>
      </c>
      <c r="D13" s="4">
        <v>-246</v>
      </c>
    </row>
    <row r="14" spans="1:4" ht="30" x14ac:dyDescent="0.25">
      <c r="A14" s="2" t="s">
        <v>122</v>
      </c>
      <c r="B14" s="4" t="s">
        <v>6</v>
      </c>
      <c r="C14" s="4">
        <v>-892</v>
      </c>
      <c r="D14" s="7">
        <v>3051</v>
      </c>
    </row>
    <row r="15" spans="1:4" x14ac:dyDescent="0.25">
      <c r="A15" s="2" t="s">
        <v>1520</v>
      </c>
      <c r="B15" s="4" t="s">
        <v>6</v>
      </c>
      <c r="C15" s="4">
        <v>699</v>
      </c>
      <c r="D15" s="7">
        <v>1591</v>
      </c>
    </row>
    <row r="16" spans="1:4" ht="30" x14ac:dyDescent="0.25">
      <c r="A16" s="2" t="s">
        <v>1627</v>
      </c>
      <c r="B16" s="4" t="s">
        <v>6</v>
      </c>
      <c r="C16" s="4" t="s">
        <v>6</v>
      </c>
      <c r="D16" s="4" t="s">
        <v>6</v>
      </c>
    </row>
    <row r="17" spans="1:4" ht="30" x14ac:dyDescent="0.25">
      <c r="A17" s="3" t="s">
        <v>1626</v>
      </c>
      <c r="B17" s="4" t="s">
        <v>6</v>
      </c>
      <c r="C17" s="4" t="s">
        <v>6</v>
      </c>
      <c r="D17" s="4" t="s">
        <v>6</v>
      </c>
    </row>
    <row r="18" spans="1:4" x14ac:dyDescent="0.25">
      <c r="A18" s="2" t="s">
        <v>1519</v>
      </c>
      <c r="B18" s="4" t="s">
        <v>6</v>
      </c>
      <c r="C18" s="7">
        <v>1057</v>
      </c>
      <c r="D18" s="7">
        <v>-1201</v>
      </c>
    </row>
    <row r="19" spans="1:4" ht="30" x14ac:dyDescent="0.25">
      <c r="A19" s="2" t="s">
        <v>663</v>
      </c>
      <c r="B19" s="4" t="s">
        <v>6</v>
      </c>
      <c r="C19" s="4">
        <v>-396</v>
      </c>
      <c r="D19" s="7">
        <v>1619</v>
      </c>
    </row>
    <row r="20" spans="1:4" ht="45" x14ac:dyDescent="0.25">
      <c r="A20" s="2" t="s">
        <v>665</v>
      </c>
      <c r="B20" s="4" t="s">
        <v>6</v>
      </c>
      <c r="C20" s="4">
        <v>-241</v>
      </c>
      <c r="D20" s="4">
        <v>639</v>
      </c>
    </row>
    <row r="21" spans="1:4" ht="30" x14ac:dyDescent="0.25">
      <c r="A21" s="2" t="s">
        <v>122</v>
      </c>
      <c r="B21" s="4" t="s">
        <v>6</v>
      </c>
      <c r="C21" s="4">
        <v>-637</v>
      </c>
      <c r="D21" s="7">
        <v>2258</v>
      </c>
    </row>
    <row r="22" spans="1:4" x14ac:dyDescent="0.25">
      <c r="A22" s="2" t="s">
        <v>1520</v>
      </c>
      <c r="B22" s="4" t="s">
        <v>6</v>
      </c>
      <c r="C22" s="4">
        <v>420</v>
      </c>
      <c r="D22" s="7">
        <v>1057</v>
      </c>
    </row>
    <row r="23" spans="1:4" ht="30" x14ac:dyDescent="0.25">
      <c r="A23" s="2" t="s">
        <v>1628</v>
      </c>
      <c r="B23" s="4" t="s">
        <v>6</v>
      </c>
      <c r="C23" s="4" t="s">
        <v>6</v>
      </c>
      <c r="D23" s="4" t="s">
        <v>6</v>
      </c>
    </row>
    <row r="24" spans="1:4" ht="30" x14ac:dyDescent="0.25">
      <c r="A24" s="3" t="s">
        <v>1626</v>
      </c>
      <c r="B24" s="4" t="s">
        <v>6</v>
      </c>
      <c r="C24" s="4" t="s">
        <v>6</v>
      </c>
      <c r="D24" s="4" t="s">
        <v>6</v>
      </c>
    </row>
    <row r="25" spans="1:4" x14ac:dyDescent="0.25">
      <c r="A25" s="2" t="s">
        <v>1519</v>
      </c>
      <c r="B25" s="4" t="s">
        <v>6</v>
      </c>
      <c r="C25" s="7">
        <v>-2861</v>
      </c>
      <c r="D25" s="4">
        <v>-41</v>
      </c>
    </row>
    <row r="26" spans="1:4" ht="30" x14ac:dyDescent="0.25">
      <c r="A26" s="2" t="s">
        <v>663</v>
      </c>
      <c r="B26" s="4" t="s">
        <v>6</v>
      </c>
      <c r="C26" s="4">
        <v>-336</v>
      </c>
      <c r="D26" s="7">
        <v>-2507</v>
      </c>
    </row>
    <row r="27" spans="1:4" ht="45" x14ac:dyDescent="0.25">
      <c r="A27" s="2" t="s">
        <v>665</v>
      </c>
      <c r="B27" s="4" t="s">
        <v>6</v>
      </c>
      <c r="C27" s="7">
        <v>1239</v>
      </c>
      <c r="D27" s="4">
        <v>-313</v>
      </c>
    </row>
    <row r="28" spans="1:4" ht="30" x14ac:dyDescent="0.25">
      <c r="A28" s="2" t="s">
        <v>122</v>
      </c>
      <c r="B28" s="4" t="s">
        <v>6</v>
      </c>
      <c r="C28" s="4">
        <v>903</v>
      </c>
      <c r="D28" s="7">
        <v>-2820</v>
      </c>
    </row>
    <row r="29" spans="1:4" x14ac:dyDescent="0.25">
      <c r="A29" s="2" t="s">
        <v>1520</v>
      </c>
      <c r="B29" s="4" t="s">
        <v>6</v>
      </c>
      <c r="C29" s="6">
        <v>-1958</v>
      </c>
      <c r="D29" s="6">
        <v>-2861</v>
      </c>
    </row>
  </sheetData>
  <mergeCells count="1">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x14ac:dyDescent="0.25">
      <c r="A1" s="1" t="s">
        <v>1629</v>
      </c>
      <c r="B1" s="8" t="s">
        <v>84</v>
      </c>
      <c r="C1" s="8"/>
      <c r="D1" s="8"/>
      <c r="E1" s="8"/>
      <c r="F1" s="8"/>
      <c r="G1" s="8"/>
      <c r="H1" s="8"/>
      <c r="I1" s="8"/>
      <c r="J1" s="1" t="s">
        <v>85</v>
      </c>
      <c r="K1" s="8" t="s">
        <v>1</v>
      </c>
      <c r="L1" s="8"/>
    </row>
    <row r="2" spans="1:12" ht="30" x14ac:dyDescent="0.25">
      <c r="A2" s="1" t="s">
        <v>32</v>
      </c>
      <c r="B2" s="1" t="s">
        <v>2</v>
      </c>
      <c r="C2" s="1" t="s">
        <v>87</v>
      </c>
      <c r="D2" s="1" t="s">
        <v>4</v>
      </c>
      <c r="E2" s="1" t="s">
        <v>88</v>
      </c>
      <c r="F2" s="1" t="s">
        <v>33</v>
      </c>
      <c r="G2" s="1" t="s">
        <v>89</v>
      </c>
      <c r="H2" s="1" t="s">
        <v>90</v>
      </c>
      <c r="I2" s="1" t="s">
        <v>91</v>
      </c>
      <c r="J2" s="1" t="s">
        <v>34</v>
      </c>
      <c r="K2" s="1" t="s">
        <v>2</v>
      </c>
      <c r="L2" s="1" t="s">
        <v>33</v>
      </c>
    </row>
    <row r="3" spans="1:12" ht="45" x14ac:dyDescent="0.25">
      <c r="A3" s="3" t="s">
        <v>1630</v>
      </c>
      <c r="B3" s="4" t="s">
        <v>6</v>
      </c>
      <c r="C3" s="4" t="s">
        <v>6</v>
      </c>
      <c r="D3" s="4" t="s">
        <v>6</v>
      </c>
      <c r="E3" s="4" t="s">
        <v>6</v>
      </c>
      <c r="F3" s="4" t="s">
        <v>6</v>
      </c>
      <c r="G3" s="4" t="s">
        <v>6</v>
      </c>
      <c r="H3" s="4" t="s">
        <v>6</v>
      </c>
      <c r="I3" s="4" t="s">
        <v>6</v>
      </c>
      <c r="J3" s="4" t="s">
        <v>6</v>
      </c>
      <c r="K3" s="4" t="s">
        <v>6</v>
      </c>
      <c r="L3" s="4" t="s">
        <v>6</v>
      </c>
    </row>
    <row r="4" spans="1:12" x14ac:dyDescent="0.25">
      <c r="A4" s="2" t="s">
        <v>97</v>
      </c>
      <c r="B4" s="4" t="s">
        <v>6</v>
      </c>
      <c r="C4" s="4" t="s">
        <v>6</v>
      </c>
      <c r="D4" s="4" t="s">
        <v>6</v>
      </c>
      <c r="E4" s="4" t="s">
        <v>6</v>
      </c>
      <c r="F4" s="4" t="s">
        <v>6</v>
      </c>
      <c r="G4" s="4" t="s">
        <v>6</v>
      </c>
      <c r="H4" s="4" t="s">
        <v>6</v>
      </c>
      <c r="I4" s="4" t="s">
        <v>6</v>
      </c>
      <c r="J4" s="6">
        <v>259639</v>
      </c>
      <c r="K4" s="6">
        <v>424865</v>
      </c>
      <c r="L4" s="6">
        <v>421424</v>
      </c>
    </row>
    <row r="5" spans="1:12" x14ac:dyDescent="0.25">
      <c r="A5" s="2" t="s">
        <v>104</v>
      </c>
      <c r="B5" s="4" t="s">
        <v>6</v>
      </c>
      <c r="C5" s="4" t="s">
        <v>6</v>
      </c>
      <c r="D5" s="4" t="s">
        <v>6</v>
      </c>
      <c r="E5" s="4" t="s">
        <v>6</v>
      </c>
      <c r="F5" s="4" t="s">
        <v>6</v>
      </c>
      <c r="G5" s="4" t="s">
        <v>6</v>
      </c>
      <c r="H5" s="4" t="s">
        <v>6</v>
      </c>
      <c r="I5" s="4" t="s">
        <v>6</v>
      </c>
      <c r="J5" s="7">
        <v>104701</v>
      </c>
      <c r="K5" s="7">
        <v>186701</v>
      </c>
      <c r="L5" s="7">
        <v>182607</v>
      </c>
    </row>
    <row r="6" spans="1:12" x14ac:dyDescent="0.25">
      <c r="A6" s="2" t="s">
        <v>1092</v>
      </c>
      <c r="B6" s="4" t="s">
        <v>6</v>
      </c>
      <c r="C6" s="4" t="s">
        <v>6</v>
      </c>
      <c r="D6" s="4" t="s">
        <v>6</v>
      </c>
      <c r="E6" s="4" t="s">
        <v>6</v>
      </c>
      <c r="F6" s="4" t="s">
        <v>6</v>
      </c>
      <c r="G6" s="4" t="s">
        <v>6</v>
      </c>
      <c r="H6" s="4" t="s">
        <v>6</v>
      </c>
      <c r="I6" s="4" t="s">
        <v>6</v>
      </c>
      <c r="J6" s="4">
        <v>41</v>
      </c>
      <c r="K6" s="4">
        <v>471</v>
      </c>
      <c r="L6" s="4">
        <v>394</v>
      </c>
    </row>
    <row r="7" spans="1:12" ht="45" x14ac:dyDescent="0.25">
      <c r="A7" s="2" t="s">
        <v>108</v>
      </c>
      <c r="B7" s="4" t="s">
        <v>6</v>
      </c>
      <c r="C7" s="4" t="s">
        <v>6</v>
      </c>
      <c r="D7" s="4" t="s">
        <v>6</v>
      </c>
      <c r="E7" s="4" t="s">
        <v>6</v>
      </c>
      <c r="F7" s="4" t="s">
        <v>6</v>
      </c>
      <c r="G7" s="4" t="s">
        <v>6</v>
      </c>
      <c r="H7" s="4" t="s">
        <v>6</v>
      </c>
      <c r="I7" s="4" t="s">
        <v>6</v>
      </c>
      <c r="J7" s="7">
        <v>22071</v>
      </c>
      <c r="K7" s="7">
        <v>10178</v>
      </c>
      <c r="L7" s="7">
        <v>68269</v>
      </c>
    </row>
    <row r="8" spans="1:12" x14ac:dyDescent="0.25">
      <c r="A8" s="2" t="s">
        <v>235</v>
      </c>
      <c r="B8" s="4" t="s">
        <v>6</v>
      </c>
      <c r="C8" s="4" t="s">
        <v>6</v>
      </c>
      <c r="D8" s="4" t="s">
        <v>6</v>
      </c>
      <c r="E8" s="4" t="s">
        <v>6</v>
      </c>
      <c r="F8" s="4" t="s">
        <v>6</v>
      </c>
      <c r="G8" s="4" t="s">
        <v>6</v>
      </c>
      <c r="H8" s="4" t="s">
        <v>6</v>
      </c>
      <c r="I8" s="4" t="s">
        <v>6</v>
      </c>
      <c r="J8" s="7">
        <v>-9328</v>
      </c>
      <c r="K8" s="4">
        <v>994</v>
      </c>
      <c r="L8" s="7">
        <v>-27463</v>
      </c>
    </row>
    <row r="9" spans="1:12" x14ac:dyDescent="0.25">
      <c r="A9" s="2" t="s">
        <v>112</v>
      </c>
      <c r="B9" s="7">
        <v>7908</v>
      </c>
      <c r="C9" s="7">
        <v>-7663</v>
      </c>
      <c r="D9" s="7">
        <v>9597</v>
      </c>
      <c r="E9" s="7">
        <v>-3847</v>
      </c>
      <c r="F9" s="7">
        <v>12343</v>
      </c>
      <c r="G9" s="7">
        <v>15209</v>
      </c>
      <c r="H9" s="7">
        <v>7841</v>
      </c>
      <c r="I9" s="7">
        <v>5792</v>
      </c>
      <c r="J9" s="7">
        <v>13019</v>
      </c>
      <c r="K9" s="7">
        <v>5995</v>
      </c>
      <c r="L9" s="7">
        <v>41185</v>
      </c>
    </row>
    <row r="10" spans="1:12" ht="60" x14ac:dyDescent="0.25">
      <c r="A10" s="2" t="s">
        <v>1631</v>
      </c>
      <c r="B10" s="4" t="s">
        <v>6</v>
      </c>
      <c r="C10" s="4" t="s">
        <v>6</v>
      </c>
      <c r="D10" s="4" t="s">
        <v>6</v>
      </c>
      <c r="E10" s="4" t="s">
        <v>6</v>
      </c>
      <c r="F10" s="4" t="s">
        <v>6</v>
      </c>
      <c r="G10" s="4" t="s">
        <v>6</v>
      </c>
      <c r="H10" s="4" t="s">
        <v>6</v>
      </c>
      <c r="I10" s="4" t="s">
        <v>6</v>
      </c>
      <c r="J10" s="4" t="s">
        <v>6</v>
      </c>
      <c r="K10" s="4" t="s">
        <v>6</v>
      </c>
      <c r="L10" s="4" t="s">
        <v>6</v>
      </c>
    </row>
    <row r="11" spans="1:12" ht="45" x14ac:dyDescent="0.25">
      <c r="A11" s="3" t="s">
        <v>1630</v>
      </c>
      <c r="B11" s="4" t="s">
        <v>6</v>
      </c>
      <c r="C11" s="4" t="s">
        <v>6</v>
      </c>
      <c r="D11" s="4" t="s">
        <v>6</v>
      </c>
      <c r="E11" s="4" t="s">
        <v>6</v>
      </c>
      <c r="F11" s="4" t="s">
        <v>6</v>
      </c>
      <c r="G11" s="4" t="s">
        <v>6</v>
      </c>
      <c r="H11" s="4" t="s">
        <v>6</v>
      </c>
      <c r="I11" s="4" t="s">
        <v>6</v>
      </c>
      <c r="J11" s="4" t="s">
        <v>6</v>
      </c>
      <c r="K11" s="4" t="s">
        <v>6</v>
      </c>
      <c r="L11" s="4" t="s">
        <v>6</v>
      </c>
    </row>
    <row r="12" spans="1:12" ht="45" x14ac:dyDescent="0.25">
      <c r="A12" s="2" t="s">
        <v>108</v>
      </c>
      <c r="B12" s="4" t="s">
        <v>6</v>
      </c>
      <c r="C12" s="4" t="s">
        <v>6</v>
      </c>
      <c r="D12" s="4" t="s">
        <v>6</v>
      </c>
      <c r="E12" s="4" t="s">
        <v>6</v>
      </c>
      <c r="F12" s="4" t="s">
        <v>6</v>
      </c>
      <c r="G12" s="4" t="s">
        <v>6</v>
      </c>
      <c r="H12" s="4" t="s">
        <v>6</v>
      </c>
      <c r="I12" s="4" t="s">
        <v>6</v>
      </c>
      <c r="J12" s="4" t="s">
        <v>6</v>
      </c>
      <c r="K12" s="7">
        <v>-1600</v>
      </c>
      <c r="L12" s="4">
        <v>522</v>
      </c>
    </row>
    <row r="13" spans="1:12" x14ac:dyDescent="0.25">
      <c r="A13" s="2" t="s">
        <v>235</v>
      </c>
      <c r="B13" s="4" t="s">
        <v>6</v>
      </c>
      <c r="C13" s="4" t="s">
        <v>6</v>
      </c>
      <c r="D13" s="4" t="s">
        <v>6</v>
      </c>
      <c r="E13" s="4" t="s">
        <v>6</v>
      </c>
      <c r="F13" s="4" t="s">
        <v>6</v>
      </c>
      <c r="G13" s="4" t="s">
        <v>6</v>
      </c>
      <c r="H13" s="4" t="s">
        <v>6</v>
      </c>
      <c r="I13" s="4" t="s">
        <v>6</v>
      </c>
      <c r="J13" s="4" t="s">
        <v>6</v>
      </c>
      <c r="K13" s="4">
        <v>602</v>
      </c>
      <c r="L13" s="4">
        <v>-196</v>
      </c>
    </row>
    <row r="14" spans="1:12" x14ac:dyDescent="0.25">
      <c r="A14" s="2" t="s">
        <v>112</v>
      </c>
      <c r="B14" s="4" t="s">
        <v>6</v>
      </c>
      <c r="C14" s="4" t="s">
        <v>6</v>
      </c>
      <c r="D14" s="4" t="s">
        <v>6</v>
      </c>
      <c r="E14" s="4" t="s">
        <v>6</v>
      </c>
      <c r="F14" s="4" t="s">
        <v>6</v>
      </c>
      <c r="G14" s="4" t="s">
        <v>6</v>
      </c>
      <c r="H14" s="4" t="s">
        <v>6</v>
      </c>
      <c r="I14" s="4" t="s">
        <v>6</v>
      </c>
      <c r="J14" s="4" t="s">
        <v>6</v>
      </c>
      <c r="K14" s="4">
        <v>-998</v>
      </c>
      <c r="L14" s="4">
        <v>326</v>
      </c>
    </row>
    <row r="15" spans="1:12" ht="60" x14ac:dyDescent="0.25">
      <c r="A15" s="2" t="s">
        <v>1632</v>
      </c>
      <c r="B15" s="4" t="s">
        <v>6</v>
      </c>
      <c r="C15" s="4" t="s">
        <v>6</v>
      </c>
      <c r="D15" s="4" t="s">
        <v>6</v>
      </c>
      <c r="E15" s="4" t="s">
        <v>6</v>
      </c>
      <c r="F15" s="4" t="s">
        <v>6</v>
      </c>
      <c r="G15" s="4" t="s">
        <v>6</v>
      </c>
      <c r="H15" s="4" t="s">
        <v>6</v>
      </c>
      <c r="I15" s="4" t="s">
        <v>6</v>
      </c>
      <c r="J15" s="4" t="s">
        <v>6</v>
      </c>
      <c r="K15" s="4" t="s">
        <v>6</v>
      </c>
      <c r="L15" s="4" t="s">
        <v>6</v>
      </c>
    </row>
    <row r="16" spans="1:12" ht="45" x14ac:dyDescent="0.25">
      <c r="A16" s="3" t="s">
        <v>1630</v>
      </c>
      <c r="B16" s="4" t="s">
        <v>6</v>
      </c>
      <c r="C16" s="4" t="s">
        <v>6</v>
      </c>
      <c r="D16" s="4" t="s">
        <v>6</v>
      </c>
      <c r="E16" s="4" t="s">
        <v>6</v>
      </c>
      <c r="F16" s="4" t="s">
        <v>6</v>
      </c>
      <c r="G16" s="4" t="s">
        <v>6</v>
      </c>
      <c r="H16" s="4" t="s">
        <v>6</v>
      </c>
      <c r="I16" s="4" t="s">
        <v>6</v>
      </c>
      <c r="J16" s="4" t="s">
        <v>6</v>
      </c>
      <c r="K16" s="4" t="s">
        <v>6</v>
      </c>
      <c r="L16" s="4" t="s">
        <v>6</v>
      </c>
    </row>
    <row r="17" spans="1:12" x14ac:dyDescent="0.25">
      <c r="A17" s="2" t="s">
        <v>97</v>
      </c>
      <c r="B17" s="4" t="s">
        <v>6</v>
      </c>
      <c r="C17" s="4" t="s">
        <v>6</v>
      </c>
      <c r="D17" s="4" t="s">
        <v>6</v>
      </c>
      <c r="E17" s="4" t="s">
        <v>6</v>
      </c>
      <c r="F17" s="4" t="s">
        <v>6</v>
      </c>
      <c r="G17" s="4" t="s">
        <v>6</v>
      </c>
      <c r="H17" s="4" t="s">
        <v>6</v>
      </c>
      <c r="I17" s="4" t="s">
        <v>6</v>
      </c>
      <c r="J17" s="4" t="s">
        <v>6</v>
      </c>
      <c r="K17" s="4">
        <v>386</v>
      </c>
      <c r="L17" s="7">
        <v>1024</v>
      </c>
    </row>
    <row r="18" spans="1:12" ht="60" x14ac:dyDescent="0.25">
      <c r="A18" s="2" t="s">
        <v>1633</v>
      </c>
      <c r="B18" s="4" t="s">
        <v>6</v>
      </c>
      <c r="C18" s="4" t="s">
        <v>6</v>
      </c>
      <c r="D18" s="4" t="s">
        <v>6</v>
      </c>
      <c r="E18" s="4" t="s">
        <v>6</v>
      </c>
      <c r="F18" s="4" t="s">
        <v>6</v>
      </c>
      <c r="G18" s="4" t="s">
        <v>6</v>
      </c>
      <c r="H18" s="4" t="s">
        <v>6</v>
      </c>
      <c r="I18" s="4" t="s">
        <v>6</v>
      </c>
      <c r="J18" s="4" t="s">
        <v>6</v>
      </c>
      <c r="K18" s="4" t="s">
        <v>6</v>
      </c>
      <c r="L18" s="4" t="s">
        <v>6</v>
      </c>
    </row>
    <row r="19" spans="1:12" ht="45" x14ac:dyDescent="0.25">
      <c r="A19" s="3" t="s">
        <v>1630</v>
      </c>
      <c r="B19" s="4" t="s">
        <v>6</v>
      </c>
      <c r="C19" s="4" t="s">
        <v>6</v>
      </c>
      <c r="D19" s="4" t="s">
        <v>6</v>
      </c>
      <c r="E19" s="4" t="s">
        <v>6</v>
      </c>
      <c r="F19" s="4" t="s">
        <v>6</v>
      </c>
      <c r="G19" s="4" t="s">
        <v>6</v>
      </c>
      <c r="H19" s="4" t="s">
        <v>6</v>
      </c>
      <c r="I19" s="4" t="s">
        <v>6</v>
      </c>
      <c r="J19" s="4" t="s">
        <v>6</v>
      </c>
      <c r="K19" s="4" t="s">
        <v>6</v>
      </c>
      <c r="L19" s="4" t="s">
        <v>6</v>
      </c>
    </row>
    <row r="20" spans="1:12" x14ac:dyDescent="0.25">
      <c r="A20" s="2" t="s">
        <v>104</v>
      </c>
      <c r="B20" s="4" t="s">
        <v>6</v>
      </c>
      <c r="C20" s="4" t="s">
        <v>6</v>
      </c>
      <c r="D20" s="4" t="s">
        <v>6</v>
      </c>
      <c r="E20" s="4" t="s">
        <v>6</v>
      </c>
      <c r="F20" s="4" t="s">
        <v>6</v>
      </c>
      <c r="G20" s="4" t="s">
        <v>6</v>
      </c>
      <c r="H20" s="4" t="s">
        <v>6</v>
      </c>
      <c r="I20" s="4" t="s">
        <v>6</v>
      </c>
      <c r="J20" s="4" t="s">
        <v>6</v>
      </c>
      <c r="K20" s="7">
        <v>-1986</v>
      </c>
      <c r="L20" s="4">
        <v>-502</v>
      </c>
    </row>
    <row r="21" spans="1:12" ht="60" x14ac:dyDescent="0.25">
      <c r="A21" s="2" t="s">
        <v>1634</v>
      </c>
      <c r="B21" s="4" t="s">
        <v>6</v>
      </c>
      <c r="C21" s="4" t="s">
        <v>6</v>
      </c>
      <c r="D21" s="4" t="s">
        <v>6</v>
      </c>
      <c r="E21" s="4" t="s">
        <v>6</v>
      </c>
      <c r="F21" s="4" t="s">
        <v>6</v>
      </c>
      <c r="G21" s="4" t="s">
        <v>6</v>
      </c>
      <c r="H21" s="4" t="s">
        <v>6</v>
      </c>
      <c r="I21" s="4" t="s">
        <v>6</v>
      </c>
      <c r="J21" s="4" t="s">
        <v>6</v>
      </c>
      <c r="K21" s="4" t="s">
        <v>6</v>
      </c>
      <c r="L21" s="4" t="s">
        <v>6</v>
      </c>
    </row>
    <row r="22" spans="1:12" ht="45" x14ac:dyDescent="0.25">
      <c r="A22" s="3" t="s">
        <v>1630</v>
      </c>
      <c r="B22" s="4" t="s">
        <v>6</v>
      </c>
      <c r="C22" s="4" t="s">
        <v>6</v>
      </c>
      <c r="D22" s="4" t="s">
        <v>6</v>
      </c>
      <c r="E22" s="4" t="s">
        <v>6</v>
      </c>
      <c r="F22" s="4" t="s">
        <v>6</v>
      </c>
      <c r="G22" s="4" t="s">
        <v>6</v>
      </c>
      <c r="H22" s="4" t="s">
        <v>6</v>
      </c>
      <c r="I22" s="4" t="s">
        <v>6</v>
      </c>
      <c r="J22" s="4" t="s">
        <v>6</v>
      </c>
      <c r="K22" s="4" t="s">
        <v>6</v>
      </c>
      <c r="L22" s="4" t="s">
        <v>6</v>
      </c>
    </row>
    <row r="23" spans="1:12" x14ac:dyDescent="0.25">
      <c r="A23" s="2" t="s">
        <v>1092</v>
      </c>
      <c r="B23" s="4" t="s">
        <v>6</v>
      </c>
      <c r="C23" s="4" t="s">
        <v>6</v>
      </c>
      <c r="D23" s="4" t="s">
        <v>6</v>
      </c>
      <c r="E23" s="4" t="s">
        <v>6</v>
      </c>
      <c r="F23" s="4" t="s">
        <v>6</v>
      </c>
      <c r="G23" s="4" t="s">
        <v>6</v>
      </c>
      <c r="H23" s="4" t="s">
        <v>6</v>
      </c>
      <c r="I23" s="4" t="s">
        <v>6</v>
      </c>
      <c r="J23" s="4" t="s">
        <v>6</v>
      </c>
      <c r="K23" s="4">
        <v>471</v>
      </c>
      <c r="L23" s="4">
        <v>394</v>
      </c>
    </row>
    <row r="24" spans="1:12" ht="45" x14ac:dyDescent="0.25">
      <c r="A24" s="2" t="s">
        <v>108</v>
      </c>
      <c r="B24" s="4" t="s">
        <v>6</v>
      </c>
      <c r="C24" s="4" t="s">
        <v>6</v>
      </c>
      <c r="D24" s="4" t="s">
        <v>6</v>
      </c>
      <c r="E24" s="4" t="s">
        <v>6</v>
      </c>
      <c r="F24" s="4" t="s">
        <v>6</v>
      </c>
      <c r="G24" s="4" t="s">
        <v>6</v>
      </c>
      <c r="H24" s="4" t="s">
        <v>6</v>
      </c>
      <c r="I24" s="4" t="s">
        <v>6</v>
      </c>
      <c r="J24" s="4" t="s">
        <v>6</v>
      </c>
      <c r="K24" s="4">
        <v>471</v>
      </c>
      <c r="L24" s="4">
        <v>394</v>
      </c>
    </row>
    <row r="25" spans="1:12" x14ac:dyDescent="0.25">
      <c r="A25" s="2" t="s">
        <v>235</v>
      </c>
      <c r="B25" s="4" t="s">
        <v>6</v>
      </c>
      <c r="C25" s="4" t="s">
        <v>6</v>
      </c>
      <c r="D25" s="4" t="s">
        <v>6</v>
      </c>
      <c r="E25" s="4" t="s">
        <v>6</v>
      </c>
      <c r="F25" s="4" t="s">
        <v>6</v>
      </c>
      <c r="G25" s="4" t="s">
        <v>6</v>
      </c>
      <c r="H25" s="4" t="s">
        <v>6</v>
      </c>
      <c r="I25" s="4" t="s">
        <v>6</v>
      </c>
      <c r="J25" s="4" t="s">
        <v>6</v>
      </c>
      <c r="K25" s="4">
        <v>-177</v>
      </c>
      <c r="L25" s="4">
        <v>-148</v>
      </c>
    </row>
    <row r="26" spans="1:12" x14ac:dyDescent="0.25">
      <c r="A26" s="2" t="s">
        <v>112</v>
      </c>
      <c r="B26" s="4" t="s">
        <v>6</v>
      </c>
      <c r="C26" s="4" t="s">
        <v>6</v>
      </c>
      <c r="D26" s="4" t="s">
        <v>6</v>
      </c>
      <c r="E26" s="4" t="s">
        <v>6</v>
      </c>
      <c r="F26" s="4" t="s">
        <v>6</v>
      </c>
      <c r="G26" s="4" t="s">
        <v>6</v>
      </c>
      <c r="H26" s="4" t="s">
        <v>6</v>
      </c>
      <c r="I26" s="4" t="s">
        <v>6</v>
      </c>
      <c r="J26" s="4" t="s">
        <v>6</v>
      </c>
      <c r="K26" s="6">
        <v>294</v>
      </c>
      <c r="L26" s="6">
        <v>246</v>
      </c>
    </row>
  </sheetData>
  <mergeCells count="2">
    <mergeCell ref="B1:I1"/>
    <mergeCell ref="K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0.28515625" bestFit="1" customWidth="1"/>
    <col min="5" max="5" width="12.28515625" bestFit="1" customWidth="1"/>
    <col min="6" max="7" width="12.7109375" bestFit="1" customWidth="1"/>
    <col min="8" max="8" width="15.42578125" bestFit="1" customWidth="1"/>
    <col min="9" max="9" width="12.85546875" bestFit="1" customWidth="1"/>
    <col min="10" max="10" width="16.28515625" bestFit="1" customWidth="1"/>
    <col min="11" max="11" width="20.140625" bestFit="1" customWidth="1"/>
    <col min="12" max="13" width="12.28515625" bestFit="1" customWidth="1"/>
    <col min="14" max="14" width="22.140625" bestFit="1" customWidth="1"/>
    <col min="15" max="15" width="16.42578125" bestFit="1" customWidth="1"/>
    <col min="16" max="16" width="12.28515625" bestFit="1" customWidth="1"/>
    <col min="17" max="17" width="22.140625" bestFit="1" customWidth="1"/>
    <col min="18" max="18" width="26.7109375" bestFit="1" customWidth="1"/>
    <col min="19" max="19" width="16.42578125" bestFit="1" customWidth="1"/>
    <col min="20" max="20" width="12.28515625" bestFit="1" customWidth="1"/>
    <col min="21" max="21" width="16.42578125" bestFit="1" customWidth="1"/>
    <col min="22" max="23" width="19.85546875" bestFit="1" customWidth="1"/>
    <col min="24" max="24" width="16.42578125" bestFit="1" customWidth="1"/>
    <col min="25" max="25" width="12.28515625" bestFit="1" customWidth="1"/>
    <col min="26" max="26" width="31" bestFit="1" customWidth="1"/>
    <col min="27" max="27" width="12.28515625" bestFit="1" customWidth="1"/>
    <col min="28" max="29" width="33" bestFit="1" customWidth="1"/>
  </cols>
  <sheetData>
    <row r="1" spans="1:29" ht="15" customHeight="1" x14ac:dyDescent="0.25">
      <c r="A1" s="8" t="s">
        <v>1635</v>
      </c>
      <c r="B1" s="8" t="s">
        <v>1</v>
      </c>
      <c r="C1" s="8"/>
      <c r="D1" s="1"/>
      <c r="E1" s="8" t="s">
        <v>1</v>
      </c>
      <c r="F1" s="8"/>
      <c r="G1" s="8"/>
      <c r="H1" s="1" t="s">
        <v>1534</v>
      </c>
      <c r="I1" s="1"/>
      <c r="J1" s="8" t="s">
        <v>1534</v>
      </c>
      <c r="K1" s="8"/>
      <c r="L1" s="1"/>
      <c r="M1" s="8"/>
      <c r="N1" s="8"/>
      <c r="O1" s="1" t="s">
        <v>1</v>
      </c>
      <c r="P1" s="1"/>
      <c r="Q1" s="1" t="s">
        <v>1</v>
      </c>
      <c r="R1" s="1"/>
      <c r="S1" s="1" t="s">
        <v>1</v>
      </c>
      <c r="T1" s="1"/>
      <c r="U1" s="1" t="s">
        <v>1</v>
      </c>
      <c r="V1" s="8" t="s">
        <v>1533</v>
      </c>
      <c r="W1" s="8"/>
      <c r="X1" s="1" t="s">
        <v>1</v>
      </c>
      <c r="Y1" s="1"/>
      <c r="Z1" s="8" t="s">
        <v>1</v>
      </c>
      <c r="AA1" s="8"/>
      <c r="AB1" s="8" t="s">
        <v>1533</v>
      </c>
      <c r="AC1" s="8"/>
    </row>
    <row r="2" spans="1:29" x14ac:dyDescent="0.25">
      <c r="A2" s="8"/>
      <c r="B2" s="8" t="s">
        <v>2</v>
      </c>
      <c r="C2" s="8" t="s">
        <v>33</v>
      </c>
      <c r="D2" s="10">
        <v>40688</v>
      </c>
      <c r="E2" s="1" t="s">
        <v>2</v>
      </c>
      <c r="F2" s="1" t="s">
        <v>2</v>
      </c>
      <c r="G2" s="1" t="s">
        <v>33</v>
      </c>
      <c r="H2" s="9">
        <v>40694</v>
      </c>
      <c r="I2" s="1" t="s">
        <v>2</v>
      </c>
      <c r="J2" s="9">
        <v>40694</v>
      </c>
      <c r="K2" s="9">
        <v>40694</v>
      </c>
      <c r="L2" s="1" t="s">
        <v>2</v>
      </c>
      <c r="M2" s="1" t="s">
        <v>33</v>
      </c>
      <c r="N2" s="1" t="s">
        <v>33</v>
      </c>
      <c r="O2" s="1" t="s">
        <v>2</v>
      </c>
      <c r="P2" s="1" t="s">
        <v>33</v>
      </c>
      <c r="Q2" s="1" t="s">
        <v>2</v>
      </c>
      <c r="R2" s="1" t="s">
        <v>2</v>
      </c>
      <c r="S2" s="1" t="s">
        <v>2</v>
      </c>
      <c r="T2" s="1" t="s">
        <v>2</v>
      </c>
      <c r="U2" s="1" t="s">
        <v>2</v>
      </c>
      <c r="V2" s="1" t="s">
        <v>1642</v>
      </c>
      <c r="W2" s="1" t="s">
        <v>1383</v>
      </c>
      <c r="X2" s="1" t="s">
        <v>2</v>
      </c>
      <c r="Y2" s="1" t="s">
        <v>33</v>
      </c>
      <c r="Z2" s="1" t="s">
        <v>2</v>
      </c>
      <c r="AA2" s="1" t="s">
        <v>2</v>
      </c>
      <c r="AB2" s="1" t="s">
        <v>1642</v>
      </c>
      <c r="AC2" s="1" t="s">
        <v>1383</v>
      </c>
    </row>
    <row r="3" spans="1:29" x14ac:dyDescent="0.25">
      <c r="A3" s="8"/>
      <c r="B3" s="8"/>
      <c r="C3" s="8"/>
      <c r="D3" s="10"/>
      <c r="E3" s="1" t="s">
        <v>1636</v>
      </c>
      <c r="F3" s="1" t="s">
        <v>232</v>
      </c>
      <c r="G3" s="1" t="s">
        <v>232</v>
      </c>
      <c r="H3" s="1" t="s">
        <v>232</v>
      </c>
      <c r="I3" s="1" t="s">
        <v>232</v>
      </c>
      <c r="J3" s="1" t="s">
        <v>232</v>
      </c>
      <c r="K3" s="1" t="s">
        <v>232</v>
      </c>
      <c r="L3" s="1" t="s">
        <v>232</v>
      </c>
      <c r="M3" s="1" t="s">
        <v>232</v>
      </c>
      <c r="N3" s="1" t="s">
        <v>232</v>
      </c>
      <c r="O3" s="1" t="s">
        <v>1382</v>
      </c>
      <c r="P3" s="1" t="s">
        <v>1382</v>
      </c>
      <c r="Q3" s="1" t="s">
        <v>1382</v>
      </c>
      <c r="R3" s="1" t="s">
        <v>1433</v>
      </c>
      <c r="S3" s="1" t="s">
        <v>1641</v>
      </c>
      <c r="T3" s="1" t="s">
        <v>1641</v>
      </c>
      <c r="U3" s="1" t="s">
        <v>1641</v>
      </c>
      <c r="V3" s="1" t="s">
        <v>1643</v>
      </c>
      <c r="W3" s="1" t="s">
        <v>1643</v>
      </c>
      <c r="X3" s="1" t="s">
        <v>1382</v>
      </c>
      <c r="Y3" s="1" t="s">
        <v>1382</v>
      </c>
      <c r="Z3" s="1" t="s">
        <v>1382</v>
      </c>
      <c r="AA3" s="1" t="s">
        <v>1382</v>
      </c>
      <c r="AB3" s="1" t="s">
        <v>1382</v>
      </c>
      <c r="AC3" s="1" t="s">
        <v>1382</v>
      </c>
    </row>
    <row r="4" spans="1:29" x14ac:dyDescent="0.25">
      <c r="A4" s="8"/>
      <c r="B4" s="8"/>
      <c r="C4" s="8"/>
      <c r="D4" s="10"/>
      <c r="E4" s="1"/>
      <c r="F4" s="1"/>
      <c r="G4" s="1"/>
      <c r="H4" s="1" t="s">
        <v>1637</v>
      </c>
      <c r="I4" s="1" t="s">
        <v>1637</v>
      </c>
      <c r="J4" s="1" t="s">
        <v>1638</v>
      </c>
      <c r="K4" s="1" t="s">
        <v>1639</v>
      </c>
      <c r="L4" s="1" t="s">
        <v>1636</v>
      </c>
      <c r="M4" s="1" t="s">
        <v>1636</v>
      </c>
      <c r="N4" s="1" t="s">
        <v>1640</v>
      </c>
      <c r="O4" s="1"/>
      <c r="P4" s="1"/>
      <c r="Q4" s="1" t="s">
        <v>1640</v>
      </c>
      <c r="R4" s="1" t="s">
        <v>1636</v>
      </c>
      <c r="S4" s="1"/>
      <c r="T4" s="1" t="s">
        <v>232</v>
      </c>
      <c r="U4" s="1" t="s">
        <v>1382</v>
      </c>
      <c r="V4" s="1"/>
      <c r="W4" s="1"/>
      <c r="X4" s="1" t="s">
        <v>1388</v>
      </c>
      <c r="Y4" s="1"/>
      <c r="Z4" s="1" t="s">
        <v>1598</v>
      </c>
      <c r="AA4" s="1" t="s">
        <v>1641</v>
      </c>
      <c r="AB4" s="1" t="s">
        <v>1644</v>
      </c>
      <c r="AC4" s="1" t="s">
        <v>1644</v>
      </c>
    </row>
    <row r="5" spans="1:29" x14ac:dyDescent="0.25">
      <c r="A5" s="3" t="s">
        <v>7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3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7">
        <v>48300000</v>
      </c>
      <c r="W6" s="7">
        <v>42000000</v>
      </c>
      <c r="X6" s="4" t="s">
        <v>6</v>
      </c>
      <c r="Y6" s="4" t="s">
        <v>6</v>
      </c>
      <c r="Z6" s="4" t="s">
        <v>6</v>
      </c>
      <c r="AA6" s="4" t="s">
        <v>6</v>
      </c>
      <c r="AB6" s="4" t="s">
        <v>6</v>
      </c>
      <c r="AC6" s="7">
        <v>6300000</v>
      </c>
    </row>
    <row r="7" spans="1:29" x14ac:dyDescent="0.25">
      <c r="A7" s="2" t="s">
        <v>16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6">
        <v>23</v>
      </c>
      <c r="W7" s="4" t="s">
        <v>6</v>
      </c>
      <c r="X7" s="4" t="s">
        <v>6</v>
      </c>
      <c r="Y7" s="4" t="s">
        <v>6</v>
      </c>
      <c r="Z7" s="4" t="s">
        <v>6</v>
      </c>
      <c r="AA7" s="4" t="s">
        <v>6</v>
      </c>
      <c r="AB7" s="4" t="s">
        <v>6</v>
      </c>
      <c r="AC7" s="6">
        <v>23</v>
      </c>
    </row>
    <row r="8" spans="1:29" x14ac:dyDescent="0.25">
      <c r="A8" s="2" t="s">
        <v>1646</v>
      </c>
      <c r="B8" s="6">
        <v>1112017000</v>
      </c>
      <c r="C8" s="6">
        <v>334000</v>
      </c>
      <c r="D8" s="4" t="s">
        <v>6</v>
      </c>
      <c r="E8" s="4" t="s">
        <v>6</v>
      </c>
      <c r="F8" s="6">
        <v>1117000</v>
      </c>
      <c r="G8" s="6">
        <v>334000</v>
      </c>
      <c r="H8" s="4" t="s">
        <v>6</v>
      </c>
      <c r="I8" s="4" t="s">
        <v>6</v>
      </c>
      <c r="J8" s="4" t="s">
        <v>6</v>
      </c>
      <c r="K8" s="4" t="s">
        <v>6</v>
      </c>
      <c r="L8" s="4" t="s">
        <v>6</v>
      </c>
      <c r="M8" s="4" t="s">
        <v>6</v>
      </c>
      <c r="N8" s="4" t="s">
        <v>6</v>
      </c>
      <c r="O8" s="6">
        <v>1110900000</v>
      </c>
      <c r="P8" s="4" t="s">
        <v>6</v>
      </c>
      <c r="Q8" s="4" t="s">
        <v>6</v>
      </c>
      <c r="R8" s="4" t="s">
        <v>6</v>
      </c>
      <c r="S8" s="4" t="s">
        <v>6</v>
      </c>
      <c r="T8" s="4" t="s">
        <v>6</v>
      </c>
      <c r="U8" s="4" t="s">
        <v>6</v>
      </c>
      <c r="V8" s="4" t="s">
        <v>6</v>
      </c>
      <c r="W8" s="4" t="s">
        <v>6</v>
      </c>
      <c r="X8" s="6">
        <v>1110900000</v>
      </c>
      <c r="Y8" s="4" t="s">
        <v>6</v>
      </c>
      <c r="Z8" s="4" t="s">
        <v>6</v>
      </c>
      <c r="AA8" s="4" t="s">
        <v>6</v>
      </c>
      <c r="AB8" s="6">
        <v>1025900000</v>
      </c>
      <c r="AC8" s="6">
        <v>1110900000</v>
      </c>
    </row>
    <row r="9" spans="1:29" ht="30" x14ac:dyDescent="0.25">
      <c r="A9" s="2" t="s">
        <v>164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85000000</v>
      </c>
    </row>
    <row r="10" spans="1:29" ht="45" x14ac:dyDescent="0.25">
      <c r="A10" s="2" t="s">
        <v>16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20000000</v>
      </c>
      <c r="T10" s="4" t="s">
        <v>6</v>
      </c>
      <c r="U10" s="7">
        <v>20000000</v>
      </c>
      <c r="V10" s="4" t="s">
        <v>6</v>
      </c>
      <c r="W10" s="4" t="s">
        <v>6</v>
      </c>
      <c r="X10" s="4" t="s">
        <v>6</v>
      </c>
      <c r="Y10" s="4" t="s">
        <v>6</v>
      </c>
      <c r="Z10" s="4" t="s">
        <v>6</v>
      </c>
      <c r="AA10" s="7">
        <v>20000000</v>
      </c>
      <c r="AB10" s="4" t="s">
        <v>6</v>
      </c>
      <c r="AC10" s="4" t="s">
        <v>6</v>
      </c>
    </row>
    <row r="11" spans="1:29" ht="30" x14ac:dyDescent="0.25">
      <c r="A11" s="2" t="s">
        <v>1649</v>
      </c>
      <c r="B11" s="4" t="s">
        <v>6</v>
      </c>
      <c r="C11" s="4" t="s">
        <v>6</v>
      </c>
      <c r="D11" s="4" t="s">
        <v>6</v>
      </c>
      <c r="E11" s="7">
        <v>332500000</v>
      </c>
      <c r="F11" s="4" t="s">
        <v>6</v>
      </c>
      <c r="G11" s="4" t="s">
        <v>6</v>
      </c>
      <c r="H11" s="4" t="s">
        <v>6</v>
      </c>
      <c r="I11" s="4" t="s">
        <v>6</v>
      </c>
      <c r="J11" s="4" t="s">
        <v>6</v>
      </c>
      <c r="K11" s="4" t="s">
        <v>6</v>
      </c>
      <c r="L11" s="4" t="s">
        <v>6</v>
      </c>
      <c r="M11" s="4" t="s">
        <v>6</v>
      </c>
      <c r="N11" s="4" t="s">
        <v>6</v>
      </c>
      <c r="O11" s="4" t="s">
        <v>6</v>
      </c>
      <c r="P11" s="4" t="s">
        <v>6</v>
      </c>
      <c r="Q11" s="7">
        <v>16500000</v>
      </c>
      <c r="R11" s="4" t="s">
        <v>6</v>
      </c>
      <c r="S11" s="4" t="s">
        <v>6</v>
      </c>
      <c r="T11" s="4" t="s">
        <v>6</v>
      </c>
      <c r="U11" s="4" t="s">
        <v>6</v>
      </c>
      <c r="V11" s="4" t="s">
        <v>6</v>
      </c>
      <c r="W11" s="4" t="s">
        <v>6</v>
      </c>
      <c r="X11" s="4" t="s">
        <v>6</v>
      </c>
      <c r="Y11" s="4" t="s">
        <v>6</v>
      </c>
      <c r="Z11" s="7">
        <v>479600000</v>
      </c>
      <c r="AA11" s="4" t="s">
        <v>6</v>
      </c>
      <c r="AB11" s="4" t="s">
        <v>6</v>
      </c>
      <c r="AC11" s="4" t="s">
        <v>6</v>
      </c>
    </row>
    <row r="12" spans="1:29" x14ac:dyDescent="0.25">
      <c r="A12" s="2" t="s">
        <v>1558</v>
      </c>
      <c r="B12" s="4" t="s">
        <v>6</v>
      </c>
      <c r="C12" s="4" t="s">
        <v>6</v>
      </c>
      <c r="D12" s="4" t="s">
        <v>6</v>
      </c>
      <c r="E12" s="4" t="s">
        <v>6</v>
      </c>
      <c r="F12" s="7">
        <v>1907699000</v>
      </c>
      <c r="G12" s="7">
        <v>2222205000</v>
      </c>
      <c r="H12" s="4" t="s">
        <v>6</v>
      </c>
      <c r="I12" s="4" t="s">
        <v>6</v>
      </c>
      <c r="J12" s="4" t="s">
        <v>6</v>
      </c>
      <c r="K12" s="4" t="s">
        <v>6</v>
      </c>
      <c r="L12" s="7">
        <v>607750000</v>
      </c>
      <c r="M12" s="7">
        <v>935000000</v>
      </c>
      <c r="N12" s="7">
        <v>125000000</v>
      </c>
      <c r="O12" s="4" t="s">
        <v>6</v>
      </c>
      <c r="P12" s="4" t="s">
        <v>6</v>
      </c>
      <c r="Q12" s="4" t="s">
        <v>6</v>
      </c>
      <c r="R12" s="7">
        <v>5200000</v>
      </c>
      <c r="S12" s="4" t="s">
        <v>6</v>
      </c>
      <c r="T12" s="4" t="s">
        <v>6</v>
      </c>
      <c r="U12" s="4" t="s">
        <v>6</v>
      </c>
      <c r="V12" s="4" t="s">
        <v>6</v>
      </c>
      <c r="W12" s="4" t="s">
        <v>6</v>
      </c>
      <c r="X12" s="4" t="s">
        <v>6</v>
      </c>
      <c r="Y12" s="4" t="s">
        <v>6</v>
      </c>
      <c r="Z12" s="4" t="s">
        <v>6</v>
      </c>
      <c r="AA12" s="4" t="s">
        <v>6</v>
      </c>
      <c r="AB12" s="4" t="s">
        <v>6</v>
      </c>
      <c r="AC12" s="4" t="s">
        <v>6</v>
      </c>
    </row>
    <row r="13" spans="1:29" ht="30" x14ac:dyDescent="0.25">
      <c r="A13" s="2" t="s">
        <v>1650</v>
      </c>
      <c r="B13" s="4" t="s">
        <v>6</v>
      </c>
      <c r="C13" s="4" t="s">
        <v>6</v>
      </c>
      <c r="D13" s="4" t="s">
        <v>6</v>
      </c>
      <c r="E13" s="7">
        <v>3565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16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v>1</v>
      </c>
      <c r="Y14" s="4" t="s">
        <v>6</v>
      </c>
      <c r="Z14" s="4" t="s">
        <v>6</v>
      </c>
      <c r="AA14" s="4" t="s">
        <v>6</v>
      </c>
      <c r="AB14" s="4" t="s">
        <v>6</v>
      </c>
      <c r="AC14" s="4" t="s">
        <v>6</v>
      </c>
    </row>
    <row r="15" spans="1:29" x14ac:dyDescent="0.25">
      <c r="A15" s="2" t="s">
        <v>79</v>
      </c>
      <c r="B15" s="7">
        <v>200000000</v>
      </c>
      <c r="C15" s="7">
        <v>200000000</v>
      </c>
      <c r="D15" s="4" t="s">
        <v>6</v>
      </c>
      <c r="E15" s="4" t="s">
        <v>6</v>
      </c>
      <c r="F15" s="4" t="s">
        <v>6</v>
      </c>
      <c r="G15" s="4" t="s">
        <v>6</v>
      </c>
      <c r="H15" s="4" t="s">
        <v>6</v>
      </c>
      <c r="I15" s="4" t="s">
        <v>6</v>
      </c>
      <c r="J15" s="4" t="s">
        <v>6</v>
      </c>
      <c r="K15" s="4" t="s">
        <v>6</v>
      </c>
      <c r="L15" s="4" t="s">
        <v>6</v>
      </c>
      <c r="M15" s="4" t="s">
        <v>6</v>
      </c>
      <c r="N15" s="4" t="s">
        <v>6</v>
      </c>
      <c r="O15" s="7">
        <v>200000000</v>
      </c>
      <c r="P15" s="7">
        <v>200000000</v>
      </c>
      <c r="Q15" s="4" t="s">
        <v>6</v>
      </c>
      <c r="R15" s="4" t="s">
        <v>6</v>
      </c>
      <c r="S15" s="4" t="s">
        <v>6</v>
      </c>
      <c r="T15" s="4" t="s">
        <v>6</v>
      </c>
      <c r="U15" s="4" t="s">
        <v>6</v>
      </c>
      <c r="V15" s="4" t="s">
        <v>6</v>
      </c>
      <c r="W15" s="4" t="s">
        <v>6</v>
      </c>
      <c r="X15" s="7">
        <v>200000000</v>
      </c>
      <c r="Y15" s="7">
        <v>200000000</v>
      </c>
      <c r="Z15" s="4" t="s">
        <v>6</v>
      </c>
      <c r="AA15" s="4" t="s">
        <v>6</v>
      </c>
      <c r="AB15" s="4" t="s">
        <v>6</v>
      </c>
      <c r="AC15" s="4" t="s">
        <v>6</v>
      </c>
    </row>
    <row r="16" spans="1:29" ht="45" x14ac:dyDescent="0.25">
      <c r="A16" s="2" t="s">
        <v>1652</v>
      </c>
      <c r="B16" s="4" t="s">
        <v>6</v>
      </c>
      <c r="C16" s="4" t="s">
        <v>6</v>
      </c>
      <c r="D16" s="11">
        <v>6.88</v>
      </c>
      <c r="E16" s="4" t="s">
        <v>6</v>
      </c>
      <c r="F16" s="11">
        <v>6.88</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1653</v>
      </c>
      <c r="B17" s="4" t="s">
        <v>6</v>
      </c>
      <c r="C17" s="4" t="s">
        <v>6</v>
      </c>
      <c r="D17" s="4" t="s">
        <v>6</v>
      </c>
      <c r="E17" s="4" t="s">
        <v>6</v>
      </c>
      <c r="F17" s="4" t="s">
        <v>6</v>
      </c>
      <c r="G17" s="4" t="s">
        <v>6</v>
      </c>
      <c r="H17" s="11">
        <v>6.88</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1654</v>
      </c>
      <c r="B18" s="4" t="s">
        <v>6</v>
      </c>
      <c r="C18" s="4" t="s">
        <v>6</v>
      </c>
      <c r="D18" s="4" t="s">
        <v>6</v>
      </c>
      <c r="E18" s="4" t="s">
        <v>6</v>
      </c>
      <c r="F18" s="4" t="s">
        <v>6</v>
      </c>
      <c r="G18" s="4" t="s">
        <v>6</v>
      </c>
      <c r="H18" s="4" t="s">
        <v>6</v>
      </c>
      <c r="I18" s="4" t="s">
        <v>6</v>
      </c>
      <c r="J18" s="11">
        <v>6.88</v>
      </c>
      <c r="K18" s="11">
        <v>6.88</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65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887100000</v>
      </c>
      <c r="U19" s="4" t="s">
        <v>6</v>
      </c>
      <c r="V19" s="4" t="s">
        <v>6</v>
      </c>
      <c r="W19" s="4" t="s">
        <v>6</v>
      </c>
      <c r="X19" s="4" t="s">
        <v>6</v>
      </c>
      <c r="Y19" s="4" t="s">
        <v>6</v>
      </c>
      <c r="Z19" s="4" t="s">
        <v>6</v>
      </c>
      <c r="AA19" s="4" t="s">
        <v>6</v>
      </c>
      <c r="AB19" s="4" t="s">
        <v>6</v>
      </c>
      <c r="AC19" s="4" t="s">
        <v>6</v>
      </c>
    </row>
    <row r="20" spans="1:29" ht="30" x14ac:dyDescent="0.25">
      <c r="A20" s="2" t="s">
        <v>1656</v>
      </c>
      <c r="B20" s="4" t="s">
        <v>6</v>
      </c>
      <c r="C20" s="4" t="s">
        <v>6</v>
      </c>
      <c r="D20" s="4" t="s">
        <v>6</v>
      </c>
      <c r="E20" s="4" t="s">
        <v>6</v>
      </c>
      <c r="F20" s="4" t="s">
        <v>6</v>
      </c>
      <c r="G20" s="4" t="s">
        <v>6</v>
      </c>
      <c r="H20" s="4" t="s">
        <v>6</v>
      </c>
      <c r="I20" s="6">
        <v>28300000</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sheetData>
  <mergeCells count="11">
    <mergeCell ref="Z1:AA1"/>
    <mergeCell ref="AB1:AC1"/>
    <mergeCell ref="B2:B4"/>
    <mergeCell ref="C2:C4"/>
    <mergeCell ref="D2:D4"/>
    <mergeCell ref="A1:A4"/>
    <mergeCell ref="B1:C1"/>
    <mergeCell ref="E1:G1"/>
    <mergeCell ref="J1:K1"/>
    <mergeCell ref="M1:N1"/>
    <mergeCell ref="V1:W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2.5703125" bestFit="1" customWidth="1"/>
    <col min="6" max="6" width="15.42578125" bestFit="1" customWidth="1"/>
  </cols>
  <sheetData>
    <row r="1" spans="1:6" ht="15" customHeight="1" x14ac:dyDescent="0.25">
      <c r="A1" s="8" t="s">
        <v>1657</v>
      </c>
      <c r="B1" s="1" t="s">
        <v>85</v>
      </c>
      <c r="C1" s="8" t="s">
        <v>1</v>
      </c>
      <c r="D1" s="8"/>
      <c r="E1" s="8"/>
      <c r="F1" s="1" t="s">
        <v>86</v>
      </c>
    </row>
    <row r="2" spans="1:6" x14ac:dyDescent="0.25">
      <c r="A2" s="8"/>
      <c r="B2" s="8" t="s">
        <v>34</v>
      </c>
      <c r="C2" s="8" t="s">
        <v>2</v>
      </c>
      <c r="D2" s="8" t="s">
        <v>33</v>
      </c>
      <c r="E2" s="8" t="s">
        <v>34</v>
      </c>
      <c r="F2" s="9">
        <v>40687</v>
      </c>
    </row>
    <row r="3" spans="1:6" x14ac:dyDescent="0.25">
      <c r="A3" s="8"/>
      <c r="B3" s="8"/>
      <c r="C3" s="8"/>
      <c r="D3" s="8"/>
      <c r="E3" s="8"/>
      <c r="F3" s="1" t="s">
        <v>92</v>
      </c>
    </row>
    <row r="4" spans="1:6" x14ac:dyDescent="0.25">
      <c r="A4" s="3" t="s">
        <v>1658</v>
      </c>
      <c r="B4" s="4" t="s">
        <v>6</v>
      </c>
      <c r="C4" s="4" t="s">
        <v>6</v>
      </c>
      <c r="D4" s="4" t="s">
        <v>6</v>
      </c>
      <c r="E4" s="4" t="s">
        <v>6</v>
      </c>
      <c r="F4" s="4" t="s">
        <v>6</v>
      </c>
    </row>
    <row r="5" spans="1:6" x14ac:dyDescent="0.25">
      <c r="A5" s="2" t="s">
        <v>1659</v>
      </c>
      <c r="B5" s="4" t="s">
        <v>6</v>
      </c>
      <c r="C5" s="6">
        <v>3200000000</v>
      </c>
      <c r="D5" s="4" t="s">
        <v>6</v>
      </c>
      <c r="E5" s="6">
        <v>183200000</v>
      </c>
      <c r="F5" s="4" t="s">
        <v>6</v>
      </c>
    </row>
    <row r="6" spans="1:6" x14ac:dyDescent="0.25">
      <c r="A6" s="2" t="s">
        <v>1660</v>
      </c>
      <c r="B6" s="4" t="s">
        <v>6</v>
      </c>
      <c r="C6" s="7">
        <v>150000000</v>
      </c>
      <c r="D6" s="4" t="s">
        <v>6</v>
      </c>
      <c r="E6" s="4" t="s">
        <v>6</v>
      </c>
      <c r="F6" s="4" t="s">
        <v>6</v>
      </c>
    </row>
    <row r="7" spans="1:6" x14ac:dyDescent="0.25">
      <c r="A7" s="2" t="s">
        <v>1661</v>
      </c>
      <c r="B7" s="4" t="s">
        <v>6</v>
      </c>
      <c r="C7" s="7">
        <v>109000000</v>
      </c>
      <c r="D7" s="4" t="s">
        <v>6</v>
      </c>
      <c r="E7" s="4" t="s">
        <v>6</v>
      </c>
      <c r="F7" s="4" t="s">
        <v>6</v>
      </c>
    </row>
    <row r="8" spans="1:6" ht="45" x14ac:dyDescent="0.25">
      <c r="A8" s="2" t="s">
        <v>1662</v>
      </c>
      <c r="B8" s="4" t="s">
        <v>6</v>
      </c>
      <c r="C8" s="7">
        <v>915000000</v>
      </c>
      <c r="D8" s="4" t="s">
        <v>6</v>
      </c>
      <c r="E8" s="4" t="s">
        <v>6</v>
      </c>
      <c r="F8" s="4" t="s">
        <v>6</v>
      </c>
    </row>
    <row r="9" spans="1:6" x14ac:dyDescent="0.25">
      <c r="A9" s="2" t="s">
        <v>1663</v>
      </c>
      <c r="B9" s="4" t="s">
        <v>6</v>
      </c>
      <c r="C9" s="7">
        <v>2400000000</v>
      </c>
      <c r="D9" s="4" t="s">
        <v>6</v>
      </c>
      <c r="E9" s="4" t="s">
        <v>6</v>
      </c>
      <c r="F9" s="4" t="s">
        <v>6</v>
      </c>
    </row>
    <row r="10" spans="1:6" x14ac:dyDescent="0.25">
      <c r="A10" s="3" t="s">
        <v>1664</v>
      </c>
      <c r="B10" s="4" t="s">
        <v>6</v>
      </c>
      <c r="C10" s="4" t="s">
        <v>6</v>
      </c>
      <c r="D10" s="4" t="s">
        <v>6</v>
      </c>
      <c r="E10" s="4" t="s">
        <v>6</v>
      </c>
      <c r="F10" s="4" t="s">
        <v>6</v>
      </c>
    </row>
    <row r="11" spans="1:6" x14ac:dyDescent="0.25">
      <c r="A11" s="2" t="s">
        <v>1665</v>
      </c>
      <c r="B11" s="7">
        <v>3200000</v>
      </c>
      <c r="C11" s="4" t="s">
        <v>6</v>
      </c>
      <c r="D11" s="4" t="s">
        <v>6</v>
      </c>
      <c r="E11" s="4" t="s">
        <v>6</v>
      </c>
      <c r="F11" s="7">
        <v>29800000</v>
      </c>
    </row>
    <row r="12" spans="1:6" ht="60" x14ac:dyDescent="0.25">
      <c r="A12" s="2" t="s">
        <v>1666</v>
      </c>
      <c r="B12" s="4" t="s">
        <v>6</v>
      </c>
      <c r="C12" s="4" t="s">
        <v>6</v>
      </c>
      <c r="D12" s="4" t="s">
        <v>6</v>
      </c>
      <c r="E12" s="4" t="s">
        <v>6</v>
      </c>
      <c r="F12" s="7">
        <v>12400000</v>
      </c>
    </row>
    <row r="13" spans="1:6" x14ac:dyDescent="0.25">
      <c r="A13" s="2" t="s">
        <v>107</v>
      </c>
      <c r="B13" s="4" t="s">
        <v>6</v>
      </c>
      <c r="C13" s="6">
        <v>-68379000</v>
      </c>
      <c r="D13" s="6">
        <v>-8307000</v>
      </c>
      <c r="E13" s="4" t="s">
        <v>6</v>
      </c>
      <c r="F13" s="6">
        <v>-10069000</v>
      </c>
    </row>
  </sheetData>
  <mergeCells count="6">
    <mergeCell ref="A1:A3"/>
    <mergeCell ref="C1:E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67</v>
      </c>
      <c r="B1" s="1" t="s">
        <v>85</v>
      </c>
      <c r="C1" s="8" t="s">
        <v>1</v>
      </c>
      <c r="D1" s="8"/>
    </row>
    <row r="2" spans="1:4" ht="30" x14ac:dyDescent="0.25">
      <c r="A2" s="1" t="s">
        <v>32</v>
      </c>
      <c r="B2" s="1" t="s">
        <v>34</v>
      </c>
      <c r="C2" s="1" t="s">
        <v>2</v>
      </c>
      <c r="D2" s="1" t="s">
        <v>33</v>
      </c>
    </row>
    <row r="3" spans="1:4" x14ac:dyDescent="0.25">
      <c r="A3" s="3" t="s">
        <v>1668</v>
      </c>
      <c r="B3" s="4" t="s">
        <v>6</v>
      </c>
      <c r="C3" s="4" t="s">
        <v>6</v>
      </c>
      <c r="D3" s="4" t="s">
        <v>6</v>
      </c>
    </row>
    <row r="4" spans="1:4" x14ac:dyDescent="0.25">
      <c r="A4" s="2" t="s">
        <v>739</v>
      </c>
      <c r="B4" s="6">
        <v>6483</v>
      </c>
      <c r="C4" s="6">
        <v>5669</v>
      </c>
      <c r="D4" s="6">
        <v>14086</v>
      </c>
    </row>
    <row r="5" spans="1:4" x14ac:dyDescent="0.25">
      <c r="A5" s="2" t="s">
        <v>740</v>
      </c>
      <c r="B5" s="4" t="s">
        <v>6</v>
      </c>
      <c r="C5" s="7">
        <v>-12335</v>
      </c>
      <c r="D5" s="7">
        <v>-6663</v>
      </c>
    </row>
    <row r="6" spans="1:4" x14ac:dyDescent="0.25">
      <c r="A6" s="2" t="s">
        <v>1669</v>
      </c>
      <c r="B6" s="4" t="s">
        <v>6</v>
      </c>
      <c r="C6" s="4" t="s">
        <v>6</v>
      </c>
      <c r="D6" s="4">
        <v>530</v>
      </c>
    </row>
    <row r="7" spans="1:4" x14ac:dyDescent="0.25">
      <c r="A7" s="2" t="s">
        <v>1670</v>
      </c>
      <c r="B7" s="7">
        <v>4365</v>
      </c>
      <c r="C7" s="7">
        <v>5682</v>
      </c>
      <c r="D7" s="7">
        <v>12318</v>
      </c>
    </row>
    <row r="8" spans="1:4" x14ac:dyDescent="0.25">
      <c r="A8" s="2" t="s">
        <v>232</v>
      </c>
      <c r="B8" s="4" t="s">
        <v>6</v>
      </c>
      <c r="C8" s="4" t="s">
        <v>6</v>
      </c>
      <c r="D8" s="4" t="s">
        <v>6</v>
      </c>
    </row>
    <row r="9" spans="1:4" x14ac:dyDescent="0.25">
      <c r="A9" s="3" t="s">
        <v>1668</v>
      </c>
      <c r="B9" s="4" t="s">
        <v>6</v>
      </c>
      <c r="C9" s="4" t="s">
        <v>6</v>
      </c>
      <c r="D9" s="4" t="s">
        <v>6</v>
      </c>
    </row>
    <row r="10" spans="1:4" x14ac:dyDescent="0.25">
      <c r="A10" s="2" t="s">
        <v>739</v>
      </c>
      <c r="B10" s="7">
        <v>6483</v>
      </c>
      <c r="C10" s="7">
        <v>5669</v>
      </c>
      <c r="D10" s="7">
        <v>14086</v>
      </c>
    </row>
    <row r="11" spans="1:4" x14ac:dyDescent="0.25">
      <c r="A11" s="2" t="s">
        <v>1670</v>
      </c>
      <c r="B11" s="4" t="s">
        <v>6</v>
      </c>
      <c r="C11" s="7">
        <v>5682</v>
      </c>
      <c r="D11" s="7">
        <v>12318</v>
      </c>
    </row>
    <row r="12" spans="1:4" ht="30" x14ac:dyDescent="0.25">
      <c r="A12" s="2" t="s">
        <v>1671</v>
      </c>
      <c r="B12" s="4" t="s">
        <v>6</v>
      </c>
      <c r="C12" s="4" t="s">
        <v>6</v>
      </c>
      <c r="D12" s="4" t="s">
        <v>6</v>
      </c>
    </row>
    <row r="13" spans="1:4" x14ac:dyDescent="0.25">
      <c r="A13" s="3" t="s">
        <v>1668</v>
      </c>
      <c r="B13" s="4" t="s">
        <v>6</v>
      </c>
      <c r="C13" s="4" t="s">
        <v>6</v>
      </c>
      <c r="D13" s="4" t="s">
        <v>6</v>
      </c>
    </row>
    <row r="14" spans="1:4" x14ac:dyDescent="0.25">
      <c r="A14" s="2" t="s">
        <v>739</v>
      </c>
      <c r="B14" s="4" t="s">
        <v>6</v>
      </c>
      <c r="C14" s="7">
        <v>1876</v>
      </c>
      <c r="D14" s="7">
        <v>5901</v>
      </c>
    </row>
    <row r="15" spans="1:4" x14ac:dyDescent="0.25">
      <c r="A15" s="2" t="s">
        <v>740</v>
      </c>
      <c r="B15" s="4" t="s">
        <v>6</v>
      </c>
      <c r="C15" s="7">
        <v>-6989</v>
      </c>
      <c r="D15" s="7">
        <v>-1929</v>
      </c>
    </row>
    <row r="16" spans="1:4" x14ac:dyDescent="0.25">
      <c r="A16" s="2" t="s">
        <v>1669</v>
      </c>
      <c r="B16" s="4" t="s">
        <v>6</v>
      </c>
      <c r="C16" s="4" t="s">
        <v>6</v>
      </c>
      <c r="D16" s="4">
        <v>530</v>
      </c>
    </row>
    <row r="17" spans="1:4" x14ac:dyDescent="0.25">
      <c r="A17" s="2" t="s">
        <v>1670</v>
      </c>
      <c r="B17" s="7">
        <v>3620</v>
      </c>
      <c r="C17" s="7">
        <v>3009</v>
      </c>
      <c r="D17" s="7">
        <v>8122</v>
      </c>
    </row>
    <row r="18" spans="1:4" ht="30" x14ac:dyDescent="0.25">
      <c r="A18" s="2" t="s">
        <v>1672</v>
      </c>
      <c r="B18" s="4" t="s">
        <v>6</v>
      </c>
      <c r="C18" s="4" t="s">
        <v>6</v>
      </c>
      <c r="D18" s="4" t="s">
        <v>6</v>
      </c>
    </row>
    <row r="19" spans="1:4" x14ac:dyDescent="0.25">
      <c r="A19" s="3" t="s">
        <v>1668</v>
      </c>
      <c r="B19" s="4" t="s">
        <v>6</v>
      </c>
      <c r="C19" s="4" t="s">
        <v>6</v>
      </c>
      <c r="D19" s="4" t="s">
        <v>6</v>
      </c>
    </row>
    <row r="20" spans="1:4" x14ac:dyDescent="0.25">
      <c r="A20" s="2" t="s">
        <v>740</v>
      </c>
      <c r="B20" s="4" t="s">
        <v>6</v>
      </c>
      <c r="C20" s="4" t="s">
        <v>6</v>
      </c>
      <c r="D20" s="4">
        <v>-94</v>
      </c>
    </row>
    <row r="21" spans="1:4" x14ac:dyDescent="0.25">
      <c r="A21" s="2" t="s">
        <v>1670</v>
      </c>
      <c r="B21" s="4">
        <v>94</v>
      </c>
      <c r="C21" s="4" t="s">
        <v>6</v>
      </c>
      <c r="D21" s="4" t="s">
        <v>6</v>
      </c>
    </row>
    <row r="22" spans="1:4" x14ac:dyDescent="0.25">
      <c r="A22" s="2" t="s">
        <v>1673</v>
      </c>
      <c r="B22" s="4" t="s">
        <v>6</v>
      </c>
      <c r="C22" s="4" t="s">
        <v>6</v>
      </c>
      <c r="D22" s="4" t="s">
        <v>6</v>
      </c>
    </row>
    <row r="23" spans="1:4" x14ac:dyDescent="0.25">
      <c r="A23" s="3" t="s">
        <v>1668</v>
      </c>
      <c r="B23" s="4" t="s">
        <v>6</v>
      </c>
      <c r="C23" s="4" t="s">
        <v>6</v>
      </c>
      <c r="D23" s="4" t="s">
        <v>6</v>
      </c>
    </row>
    <row r="24" spans="1:4" x14ac:dyDescent="0.25">
      <c r="A24" s="2" t="s">
        <v>739</v>
      </c>
      <c r="B24" s="4" t="s">
        <v>6</v>
      </c>
      <c r="C24" s="4">
        <v>20</v>
      </c>
      <c r="D24" s="4">
        <v>807</v>
      </c>
    </row>
    <row r="25" spans="1:4" x14ac:dyDescent="0.25">
      <c r="A25" s="2" t="s">
        <v>740</v>
      </c>
      <c r="B25" s="4" t="s">
        <v>6</v>
      </c>
      <c r="C25" s="4">
        <v>-377</v>
      </c>
      <c r="D25" s="4">
        <v>-570</v>
      </c>
    </row>
    <row r="26" spans="1:4" x14ac:dyDescent="0.25">
      <c r="A26" s="2" t="s">
        <v>1670</v>
      </c>
      <c r="B26" s="4">
        <v>171</v>
      </c>
      <c r="C26" s="4">
        <v>51</v>
      </c>
      <c r="D26" s="4">
        <v>408</v>
      </c>
    </row>
    <row r="27" spans="1:4" x14ac:dyDescent="0.25">
      <c r="A27" s="2" t="s">
        <v>1674</v>
      </c>
      <c r="B27" s="4" t="s">
        <v>6</v>
      </c>
      <c r="C27" s="4" t="s">
        <v>6</v>
      </c>
      <c r="D27" s="4" t="s">
        <v>6</v>
      </c>
    </row>
    <row r="28" spans="1:4" x14ac:dyDescent="0.25">
      <c r="A28" s="3" t="s">
        <v>1668</v>
      </c>
      <c r="B28" s="4" t="s">
        <v>6</v>
      </c>
      <c r="C28" s="4" t="s">
        <v>6</v>
      </c>
      <c r="D28" s="4" t="s">
        <v>6</v>
      </c>
    </row>
    <row r="29" spans="1:4" x14ac:dyDescent="0.25">
      <c r="A29" s="2" t="s">
        <v>739</v>
      </c>
      <c r="B29" s="4" t="s">
        <v>6</v>
      </c>
      <c r="C29" s="7">
        <v>2890</v>
      </c>
      <c r="D29" s="7">
        <v>6566</v>
      </c>
    </row>
    <row r="30" spans="1:4" x14ac:dyDescent="0.25">
      <c r="A30" s="2" t="s">
        <v>740</v>
      </c>
      <c r="B30" s="4" t="s">
        <v>6</v>
      </c>
      <c r="C30" s="7">
        <v>-3765</v>
      </c>
      <c r="D30" s="7">
        <v>-4025</v>
      </c>
    </row>
    <row r="31" spans="1:4" x14ac:dyDescent="0.25">
      <c r="A31" s="2" t="s">
        <v>1670</v>
      </c>
      <c r="B31" s="4">
        <v>474</v>
      </c>
      <c r="C31" s="7">
        <v>2140</v>
      </c>
      <c r="D31" s="7">
        <v>3015</v>
      </c>
    </row>
    <row r="32" spans="1:4" x14ac:dyDescent="0.25">
      <c r="A32" s="2" t="s">
        <v>1675</v>
      </c>
      <c r="B32" s="4" t="s">
        <v>6</v>
      </c>
      <c r="C32" s="4" t="s">
        <v>6</v>
      </c>
      <c r="D32" s="4" t="s">
        <v>6</v>
      </c>
    </row>
    <row r="33" spans="1:4" x14ac:dyDescent="0.25">
      <c r="A33" s="3" t="s">
        <v>1668</v>
      </c>
      <c r="B33" s="4" t="s">
        <v>6</v>
      </c>
      <c r="C33" s="4" t="s">
        <v>6</v>
      </c>
      <c r="D33" s="4" t="s">
        <v>6</v>
      </c>
    </row>
    <row r="34" spans="1:4" x14ac:dyDescent="0.25">
      <c r="A34" s="2" t="s">
        <v>739</v>
      </c>
      <c r="B34" s="4" t="s">
        <v>6</v>
      </c>
      <c r="C34" s="4">
        <v>913</v>
      </c>
      <c r="D34" s="4">
        <v>812</v>
      </c>
    </row>
    <row r="35" spans="1:4" x14ac:dyDescent="0.25">
      <c r="A35" s="2" t="s">
        <v>740</v>
      </c>
      <c r="B35" s="4" t="s">
        <v>6</v>
      </c>
      <c r="C35" s="7">
        <v>-1204</v>
      </c>
      <c r="D35" s="4">
        <v>-45</v>
      </c>
    </row>
    <row r="36" spans="1:4" x14ac:dyDescent="0.25">
      <c r="A36" s="2" t="s">
        <v>1670</v>
      </c>
      <c r="B36" s="6">
        <v>6</v>
      </c>
      <c r="C36" s="6">
        <v>482</v>
      </c>
      <c r="D36" s="6">
        <v>773</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233</v>
      </c>
      <c r="B1" s="1" t="s">
        <v>2</v>
      </c>
      <c r="C1" s="1" t="s">
        <v>33</v>
      </c>
    </row>
    <row r="2" spans="1:3" ht="30" x14ac:dyDescent="0.25">
      <c r="A2" s="2" t="s">
        <v>74</v>
      </c>
      <c r="B2" s="11">
        <v>0.01</v>
      </c>
      <c r="C2" s="11">
        <v>0.01</v>
      </c>
    </row>
    <row r="3" spans="1:3" x14ac:dyDescent="0.25">
      <c r="A3" s="2" t="s">
        <v>75</v>
      </c>
      <c r="B3" s="7">
        <v>2000000000</v>
      </c>
      <c r="C3" s="7">
        <v>2000000000</v>
      </c>
    </row>
    <row r="4" spans="1:3" x14ac:dyDescent="0.25">
      <c r="A4" s="2" t="s">
        <v>76</v>
      </c>
      <c r="B4" s="7">
        <v>180382885</v>
      </c>
      <c r="C4" s="7">
        <v>130661627</v>
      </c>
    </row>
    <row r="5" spans="1:3" x14ac:dyDescent="0.25">
      <c r="A5" s="2" t="s">
        <v>77</v>
      </c>
      <c r="B5" s="7">
        <v>180382885</v>
      </c>
      <c r="C5" s="7">
        <v>130661627</v>
      </c>
    </row>
    <row r="6" spans="1:3" x14ac:dyDescent="0.25">
      <c r="A6" s="2" t="s">
        <v>232</v>
      </c>
      <c r="B6" s="4" t="s">
        <v>6</v>
      </c>
      <c r="C6" s="4" t="s">
        <v>6</v>
      </c>
    </row>
    <row r="7" spans="1:3" ht="30" x14ac:dyDescent="0.25">
      <c r="A7" s="2" t="s">
        <v>74</v>
      </c>
      <c r="B7" s="11">
        <v>0.01</v>
      </c>
      <c r="C7" s="11">
        <v>0.01</v>
      </c>
    </row>
    <row r="8" spans="1:3" x14ac:dyDescent="0.25">
      <c r="A8" s="2" t="s">
        <v>75</v>
      </c>
      <c r="B8" s="7">
        <v>1000</v>
      </c>
      <c r="C8" s="7">
        <v>1000</v>
      </c>
    </row>
    <row r="9" spans="1:3" x14ac:dyDescent="0.25">
      <c r="A9" s="2" t="s">
        <v>76</v>
      </c>
      <c r="B9" s="7">
        <v>1000</v>
      </c>
      <c r="C9" s="7">
        <v>1000</v>
      </c>
    </row>
    <row r="10" spans="1:3" x14ac:dyDescent="0.25">
      <c r="A10" s="2" t="s">
        <v>77</v>
      </c>
      <c r="B10" s="7">
        <v>1000</v>
      </c>
      <c r="C10" s="7">
        <v>100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5.5703125" bestFit="1" customWidth="1"/>
    <col min="10" max="10" width="11.85546875" bestFit="1" customWidth="1"/>
    <col min="11" max="11" width="25.5703125" bestFit="1" customWidth="1"/>
  </cols>
  <sheetData>
    <row r="1" spans="1:11" ht="15" customHeight="1" x14ac:dyDescent="0.25">
      <c r="A1" s="8" t="s">
        <v>1676</v>
      </c>
      <c r="B1" s="1" t="s">
        <v>85</v>
      </c>
      <c r="C1" s="8" t="s">
        <v>1</v>
      </c>
      <c r="D1" s="8"/>
      <c r="E1" s="1" t="s">
        <v>85</v>
      </c>
      <c r="F1" s="8" t="s">
        <v>1</v>
      </c>
      <c r="G1" s="8"/>
      <c r="H1" s="8"/>
      <c r="I1" s="8"/>
      <c r="J1" s="8" t="s">
        <v>86</v>
      </c>
      <c r="K1" s="8"/>
    </row>
    <row r="2" spans="1:11" x14ac:dyDescent="0.25">
      <c r="A2" s="8"/>
      <c r="B2" s="8" t="s">
        <v>34</v>
      </c>
      <c r="C2" s="1" t="s">
        <v>2</v>
      </c>
      <c r="D2" s="8" t="s">
        <v>33</v>
      </c>
      <c r="E2" s="1" t="s">
        <v>34</v>
      </c>
      <c r="F2" s="1" t="s">
        <v>2</v>
      </c>
      <c r="G2" s="1" t="s">
        <v>33</v>
      </c>
      <c r="H2" s="1" t="s">
        <v>2</v>
      </c>
      <c r="I2" s="1" t="s">
        <v>2</v>
      </c>
      <c r="J2" s="9">
        <v>40687</v>
      </c>
      <c r="K2" s="9">
        <v>40687</v>
      </c>
    </row>
    <row r="3" spans="1:11" x14ac:dyDescent="0.25">
      <c r="A3" s="8"/>
      <c r="B3" s="8"/>
      <c r="C3" s="1" t="s">
        <v>1388</v>
      </c>
      <c r="D3" s="8"/>
      <c r="E3" s="1" t="s">
        <v>1677</v>
      </c>
      <c r="F3" s="1" t="s">
        <v>1677</v>
      </c>
      <c r="G3" s="1" t="s">
        <v>1677</v>
      </c>
      <c r="H3" s="1" t="s">
        <v>1419</v>
      </c>
      <c r="I3" s="1" t="s">
        <v>1421</v>
      </c>
      <c r="J3" s="1" t="s">
        <v>92</v>
      </c>
      <c r="K3" s="1" t="s">
        <v>92</v>
      </c>
    </row>
    <row r="4" spans="1:11" x14ac:dyDescent="0.25">
      <c r="A4" s="8"/>
      <c r="B4" s="8"/>
      <c r="C4" s="1"/>
      <c r="D4" s="8"/>
      <c r="E4" s="1"/>
      <c r="F4" s="1"/>
      <c r="G4" s="1"/>
      <c r="H4" s="1" t="s">
        <v>1677</v>
      </c>
      <c r="I4" s="1" t="s">
        <v>1677</v>
      </c>
      <c r="J4" s="1"/>
      <c r="K4" s="1" t="s">
        <v>1677</v>
      </c>
    </row>
    <row r="5" spans="1:11" ht="30" x14ac:dyDescent="0.25">
      <c r="A5" s="3" t="s">
        <v>752</v>
      </c>
      <c r="B5" s="4" t="s">
        <v>6</v>
      </c>
      <c r="C5" s="4" t="s">
        <v>6</v>
      </c>
      <c r="D5" s="4" t="s">
        <v>6</v>
      </c>
      <c r="E5" s="4" t="s">
        <v>6</v>
      </c>
      <c r="F5" s="4" t="s">
        <v>6</v>
      </c>
      <c r="G5" s="4" t="s">
        <v>6</v>
      </c>
      <c r="H5" s="4" t="s">
        <v>6</v>
      </c>
      <c r="I5" s="4" t="s">
        <v>6</v>
      </c>
      <c r="J5" s="4" t="s">
        <v>6</v>
      </c>
      <c r="K5" s="4" t="s">
        <v>6</v>
      </c>
    </row>
    <row r="6" spans="1:11" x14ac:dyDescent="0.25">
      <c r="A6" s="2" t="s">
        <v>1678</v>
      </c>
      <c r="B6" s="4" t="s">
        <v>6</v>
      </c>
      <c r="C6" s="4">
        <v>2</v>
      </c>
      <c r="D6" s="4" t="s">
        <v>6</v>
      </c>
      <c r="E6" s="4" t="s">
        <v>6</v>
      </c>
      <c r="F6" s="4" t="s">
        <v>6</v>
      </c>
      <c r="G6" s="4" t="s">
        <v>6</v>
      </c>
      <c r="H6" s="4" t="s">
        <v>6</v>
      </c>
      <c r="I6" s="4" t="s">
        <v>6</v>
      </c>
      <c r="J6" s="4" t="s">
        <v>6</v>
      </c>
      <c r="K6" s="4" t="s">
        <v>6</v>
      </c>
    </row>
    <row r="7" spans="1:11" ht="45" x14ac:dyDescent="0.25">
      <c r="A7" s="2" t="s">
        <v>1679</v>
      </c>
      <c r="B7" s="4" t="s">
        <v>6</v>
      </c>
      <c r="C7" s="12">
        <v>0.4</v>
      </c>
      <c r="D7" s="4" t="s">
        <v>6</v>
      </c>
      <c r="E7" s="4" t="s">
        <v>6</v>
      </c>
      <c r="F7" s="4" t="s">
        <v>6</v>
      </c>
      <c r="G7" s="4" t="s">
        <v>6</v>
      </c>
      <c r="H7" s="12">
        <v>0.01</v>
      </c>
      <c r="I7" s="12">
        <v>0.25</v>
      </c>
      <c r="J7" s="4" t="s">
        <v>6</v>
      </c>
      <c r="K7" s="4" t="s">
        <v>6</v>
      </c>
    </row>
    <row r="8" spans="1:11" ht="30" x14ac:dyDescent="0.25">
      <c r="A8" s="2" t="s">
        <v>1680</v>
      </c>
      <c r="B8" s="4" t="s">
        <v>6</v>
      </c>
      <c r="C8" s="6">
        <v>17500000</v>
      </c>
      <c r="D8" s="4" t="s">
        <v>6</v>
      </c>
      <c r="E8" s="4" t="s">
        <v>6</v>
      </c>
      <c r="F8" s="4" t="s">
        <v>6</v>
      </c>
      <c r="G8" s="4" t="s">
        <v>6</v>
      </c>
      <c r="H8" s="4" t="s">
        <v>6</v>
      </c>
      <c r="I8" s="4" t="s">
        <v>6</v>
      </c>
      <c r="J8" s="4" t="s">
        <v>6</v>
      </c>
      <c r="K8" s="4" t="s">
        <v>6</v>
      </c>
    </row>
    <row r="9" spans="1:11" ht="30" x14ac:dyDescent="0.25">
      <c r="A9" s="2" t="s">
        <v>1681</v>
      </c>
      <c r="B9" s="4" t="s">
        <v>6</v>
      </c>
      <c r="C9" s="12">
        <v>0.5</v>
      </c>
      <c r="D9" s="4" t="s">
        <v>6</v>
      </c>
      <c r="E9" s="4" t="s">
        <v>6</v>
      </c>
      <c r="F9" s="4" t="s">
        <v>6</v>
      </c>
      <c r="G9" s="4" t="s">
        <v>6</v>
      </c>
      <c r="H9" s="4" t="s">
        <v>6</v>
      </c>
      <c r="I9" s="4" t="s">
        <v>6</v>
      </c>
      <c r="J9" s="4" t="s">
        <v>6</v>
      </c>
      <c r="K9" s="4" t="s">
        <v>6</v>
      </c>
    </row>
    <row r="10" spans="1:11" ht="45" x14ac:dyDescent="0.25">
      <c r="A10" s="2" t="s">
        <v>1682</v>
      </c>
      <c r="B10" s="4" t="s">
        <v>6</v>
      </c>
      <c r="C10" s="12">
        <v>0.06</v>
      </c>
      <c r="D10" s="4" t="s">
        <v>6</v>
      </c>
      <c r="E10" s="4" t="s">
        <v>6</v>
      </c>
      <c r="F10" s="4" t="s">
        <v>6</v>
      </c>
      <c r="G10" s="4" t="s">
        <v>6</v>
      </c>
      <c r="H10" s="4" t="s">
        <v>6</v>
      </c>
      <c r="I10" s="4" t="s">
        <v>6</v>
      </c>
      <c r="J10" s="4" t="s">
        <v>6</v>
      </c>
      <c r="K10" s="4" t="s">
        <v>6</v>
      </c>
    </row>
    <row r="11" spans="1:11" x14ac:dyDescent="0.25">
      <c r="A11" s="2" t="s">
        <v>1683</v>
      </c>
      <c r="B11" s="6">
        <v>7800000</v>
      </c>
      <c r="C11" s="6">
        <v>9300000</v>
      </c>
      <c r="D11" s="6">
        <v>12300000</v>
      </c>
      <c r="E11" s="6">
        <v>2700000</v>
      </c>
      <c r="F11" s="6">
        <v>2000000</v>
      </c>
      <c r="G11" s="6">
        <v>2500000</v>
      </c>
      <c r="H11" s="4" t="s">
        <v>6</v>
      </c>
      <c r="I11" s="4" t="s">
        <v>6</v>
      </c>
      <c r="J11" s="6">
        <v>5400000</v>
      </c>
      <c r="K11" s="6">
        <v>900000</v>
      </c>
    </row>
    <row r="12" spans="1:11" ht="60" x14ac:dyDescent="0.25">
      <c r="A12" s="2" t="s">
        <v>1684</v>
      </c>
      <c r="B12" s="4" t="s">
        <v>6</v>
      </c>
      <c r="C12" s="4" t="s">
        <v>6</v>
      </c>
      <c r="D12" s="4" t="s">
        <v>6</v>
      </c>
      <c r="E12" s="4" t="s">
        <v>6</v>
      </c>
      <c r="F12" s="4" t="s">
        <v>6</v>
      </c>
      <c r="G12" s="4" t="s">
        <v>6</v>
      </c>
      <c r="H12" s="4" t="s">
        <v>6</v>
      </c>
      <c r="I12" s="12">
        <v>0.2</v>
      </c>
      <c r="J12" s="4" t="s">
        <v>6</v>
      </c>
      <c r="K12" s="4" t="s">
        <v>6</v>
      </c>
    </row>
  </sheetData>
  <mergeCells count="6">
    <mergeCell ref="A1:A4"/>
    <mergeCell ref="C1:D1"/>
    <mergeCell ref="F1:I1"/>
    <mergeCell ref="J1:K1"/>
    <mergeCell ref="B2:B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2.85546875" bestFit="1" customWidth="1"/>
    <col min="9" max="9" width="22.42578125" bestFit="1" customWidth="1"/>
    <col min="10" max="10" width="21.5703125" bestFit="1" customWidth="1"/>
    <col min="11" max="11" width="27.28515625" bestFit="1" customWidth="1"/>
    <col min="12" max="12" width="15.42578125" bestFit="1" customWidth="1"/>
    <col min="13" max="14" width="12.85546875" bestFit="1" customWidth="1"/>
    <col min="15" max="18" width="28.85546875" bestFit="1" customWidth="1"/>
    <col min="19" max="20" width="30" bestFit="1" customWidth="1"/>
    <col min="21" max="21" width="27.28515625" bestFit="1" customWidth="1"/>
    <col min="22" max="22" width="23.7109375" bestFit="1" customWidth="1"/>
    <col min="23" max="26" width="22.42578125" bestFit="1" customWidth="1"/>
    <col min="27" max="28" width="25.28515625" bestFit="1" customWidth="1"/>
    <col min="29" max="29" width="30" bestFit="1" customWidth="1"/>
    <col min="30" max="30" width="22.42578125" bestFit="1" customWidth="1"/>
  </cols>
  <sheetData>
    <row r="1" spans="1:30" ht="15" customHeight="1" x14ac:dyDescent="0.25">
      <c r="A1" s="8" t="s">
        <v>1685</v>
      </c>
      <c r="B1" s="1" t="s">
        <v>86</v>
      </c>
      <c r="C1" s="1" t="s">
        <v>85</v>
      </c>
      <c r="D1" s="8" t="s">
        <v>1</v>
      </c>
      <c r="E1" s="8"/>
      <c r="F1" s="1" t="s">
        <v>85</v>
      </c>
      <c r="G1" s="8" t="s">
        <v>1</v>
      </c>
      <c r="H1" s="8"/>
      <c r="I1" s="8"/>
      <c r="J1" s="8"/>
      <c r="K1" s="8"/>
      <c r="L1" s="1" t="s">
        <v>85</v>
      </c>
      <c r="M1" s="8" t="s">
        <v>1</v>
      </c>
      <c r="N1" s="8"/>
      <c r="O1" s="8" t="s">
        <v>1534</v>
      </c>
      <c r="P1" s="8"/>
      <c r="Q1" s="8"/>
      <c r="R1" s="8"/>
      <c r="S1" s="8"/>
      <c r="T1" s="8"/>
      <c r="U1" s="1"/>
      <c r="V1" s="1" t="s">
        <v>1</v>
      </c>
      <c r="W1" s="1"/>
      <c r="X1" s="1"/>
      <c r="Y1" s="8" t="s">
        <v>1</v>
      </c>
      <c r="Z1" s="8"/>
      <c r="AA1" s="8"/>
      <c r="AB1" s="8"/>
      <c r="AC1" s="8"/>
      <c r="AD1" s="8"/>
    </row>
    <row r="2" spans="1:30" x14ac:dyDescent="0.25">
      <c r="A2" s="8"/>
      <c r="B2" s="10">
        <v>40687</v>
      </c>
      <c r="C2" s="8" t="s">
        <v>34</v>
      </c>
      <c r="D2" s="8" t="s">
        <v>2</v>
      </c>
      <c r="E2" s="8" t="s">
        <v>33</v>
      </c>
      <c r="F2" s="1" t="s">
        <v>34</v>
      </c>
      <c r="G2" s="1" t="s">
        <v>2</v>
      </c>
      <c r="H2" s="1" t="s">
        <v>33</v>
      </c>
      <c r="I2" s="1" t="s">
        <v>2</v>
      </c>
      <c r="J2" s="1" t="s">
        <v>33</v>
      </c>
      <c r="K2" s="1" t="s">
        <v>33</v>
      </c>
      <c r="L2" s="1" t="s">
        <v>34</v>
      </c>
      <c r="M2" s="1" t="s">
        <v>2</v>
      </c>
      <c r="N2" s="1" t="s">
        <v>33</v>
      </c>
      <c r="O2" s="1" t="s">
        <v>1688</v>
      </c>
      <c r="P2" s="1" t="s">
        <v>1688</v>
      </c>
      <c r="Q2" s="1" t="s">
        <v>1688</v>
      </c>
      <c r="R2" s="1" t="s">
        <v>1688</v>
      </c>
      <c r="S2" s="1" t="s">
        <v>1688</v>
      </c>
      <c r="T2" s="1" t="s">
        <v>1688</v>
      </c>
      <c r="U2" s="1" t="s">
        <v>1697</v>
      </c>
      <c r="V2" s="1" t="s">
        <v>2</v>
      </c>
      <c r="W2" s="1" t="s">
        <v>2</v>
      </c>
      <c r="X2" s="1" t="s">
        <v>1642</v>
      </c>
      <c r="Y2" s="1" t="s">
        <v>2</v>
      </c>
      <c r="Z2" s="1" t="s">
        <v>2</v>
      </c>
      <c r="AA2" s="1" t="s">
        <v>2</v>
      </c>
      <c r="AB2" s="1" t="s">
        <v>2</v>
      </c>
      <c r="AC2" s="1" t="s">
        <v>2</v>
      </c>
      <c r="AD2" s="1" t="s">
        <v>2</v>
      </c>
    </row>
    <row r="3" spans="1:30" x14ac:dyDescent="0.25">
      <c r="A3" s="8"/>
      <c r="B3" s="10"/>
      <c r="C3" s="8"/>
      <c r="D3" s="8"/>
      <c r="E3" s="8"/>
      <c r="F3" s="1" t="s">
        <v>1637</v>
      </c>
      <c r="G3" s="1" t="s">
        <v>1637</v>
      </c>
      <c r="H3" s="1" t="s">
        <v>1637</v>
      </c>
      <c r="I3" s="1" t="s">
        <v>1637</v>
      </c>
      <c r="J3" s="1" t="s">
        <v>1637</v>
      </c>
      <c r="K3" s="1" t="s">
        <v>1637</v>
      </c>
      <c r="L3" s="1" t="s">
        <v>1637</v>
      </c>
      <c r="M3" s="1" t="s">
        <v>1637</v>
      </c>
      <c r="N3" s="1" t="s">
        <v>1637</v>
      </c>
      <c r="O3" s="1" t="s">
        <v>1689</v>
      </c>
      <c r="P3" s="1" t="s">
        <v>1689</v>
      </c>
      <c r="Q3" s="1" t="s">
        <v>1689</v>
      </c>
      <c r="R3" s="1" t="s">
        <v>1689</v>
      </c>
      <c r="S3" s="1" t="s">
        <v>1689</v>
      </c>
      <c r="T3" s="1" t="s">
        <v>1689</v>
      </c>
      <c r="U3" s="1" t="s">
        <v>760</v>
      </c>
      <c r="V3" s="1" t="s">
        <v>760</v>
      </c>
      <c r="W3" s="1" t="s">
        <v>758</v>
      </c>
      <c r="X3" s="1" t="s">
        <v>758</v>
      </c>
      <c r="Y3" s="1" t="s">
        <v>758</v>
      </c>
      <c r="Z3" s="1" t="s">
        <v>758</v>
      </c>
      <c r="AA3" s="1" t="s">
        <v>758</v>
      </c>
      <c r="AB3" s="1" t="s">
        <v>758</v>
      </c>
      <c r="AC3" s="1" t="s">
        <v>758</v>
      </c>
      <c r="AD3" s="1" t="s">
        <v>758</v>
      </c>
    </row>
    <row r="4" spans="1:30" x14ac:dyDescent="0.25">
      <c r="A4" s="8"/>
      <c r="B4" s="10"/>
      <c r="C4" s="8"/>
      <c r="D4" s="8"/>
      <c r="E4" s="8"/>
      <c r="F4" s="1"/>
      <c r="G4" s="1"/>
      <c r="H4" s="1"/>
      <c r="I4" s="1" t="s">
        <v>1686</v>
      </c>
      <c r="J4" s="1" t="s">
        <v>1686</v>
      </c>
      <c r="K4" s="1" t="s">
        <v>1687</v>
      </c>
      <c r="L4" s="1" t="s">
        <v>1421</v>
      </c>
      <c r="M4" s="1" t="s">
        <v>1421</v>
      </c>
      <c r="N4" s="1" t="s">
        <v>1421</v>
      </c>
      <c r="O4" s="1" t="s">
        <v>1690</v>
      </c>
      <c r="P4" s="1" t="s">
        <v>1690</v>
      </c>
      <c r="Q4" s="1" t="s">
        <v>1690</v>
      </c>
      <c r="R4" s="1" t="s">
        <v>1690</v>
      </c>
      <c r="S4" s="1" t="s">
        <v>1690</v>
      </c>
      <c r="T4" s="1" t="s">
        <v>1690</v>
      </c>
      <c r="U4" s="1" t="s">
        <v>1637</v>
      </c>
      <c r="V4" s="1" t="s">
        <v>1637</v>
      </c>
      <c r="W4" s="1" t="s">
        <v>1382</v>
      </c>
      <c r="X4" s="1" t="s">
        <v>1382</v>
      </c>
      <c r="Y4" s="1" t="s">
        <v>1419</v>
      </c>
      <c r="Z4" s="1" t="s">
        <v>1421</v>
      </c>
      <c r="AA4" s="1" t="s">
        <v>1698</v>
      </c>
      <c r="AB4" s="1" t="s">
        <v>1698</v>
      </c>
      <c r="AC4" s="1" t="s">
        <v>1699</v>
      </c>
      <c r="AD4" s="1" t="s">
        <v>1637</v>
      </c>
    </row>
    <row r="5" spans="1:30" x14ac:dyDescent="0.25">
      <c r="A5" s="8"/>
      <c r="B5" s="10"/>
      <c r="C5" s="8"/>
      <c r="D5" s="8"/>
      <c r="E5" s="8"/>
      <c r="F5" s="1"/>
      <c r="G5" s="1"/>
      <c r="H5" s="1"/>
      <c r="I5" s="1"/>
      <c r="J5" s="1"/>
      <c r="K5" s="1"/>
      <c r="L5" s="1"/>
      <c r="M5" s="1"/>
      <c r="N5" s="1"/>
      <c r="O5" s="1" t="s">
        <v>1691</v>
      </c>
      <c r="P5" s="1" t="s">
        <v>1692</v>
      </c>
      <c r="Q5" s="1" t="s">
        <v>1693</v>
      </c>
      <c r="R5" s="1" t="s">
        <v>1694</v>
      </c>
      <c r="S5" s="1" t="s">
        <v>1695</v>
      </c>
      <c r="T5" s="1" t="s">
        <v>1696</v>
      </c>
      <c r="U5" s="1" t="s">
        <v>1687</v>
      </c>
      <c r="V5" s="1" t="s">
        <v>1421</v>
      </c>
      <c r="W5" s="1" t="s">
        <v>1388</v>
      </c>
      <c r="X5" s="1"/>
      <c r="Y5" s="1" t="s">
        <v>1382</v>
      </c>
      <c r="Z5" s="1" t="s">
        <v>1382</v>
      </c>
      <c r="AA5" s="1"/>
      <c r="AB5" s="1" t="s">
        <v>1419</v>
      </c>
      <c r="AC5" s="1" t="s">
        <v>1382</v>
      </c>
      <c r="AD5" s="1" t="s">
        <v>1421</v>
      </c>
    </row>
    <row r="6" spans="1:30" x14ac:dyDescent="0.25">
      <c r="A6" s="8"/>
      <c r="B6" s="10"/>
      <c r="C6" s="8"/>
      <c r="D6" s="8"/>
      <c r="E6" s="8"/>
      <c r="F6" s="1"/>
      <c r="G6" s="1"/>
      <c r="H6" s="1"/>
      <c r="I6" s="1"/>
      <c r="J6" s="1"/>
      <c r="K6" s="1"/>
      <c r="L6" s="1"/>
      <c r="M6" s="1"/>
      <c r="N6" s="1"/>
      <c r="O6" s="1"/>
      <c r="P6" s="1"/>
      <c r="Q6" s="1"/>
      <c r="R6" s="1"/>
      <c r="S6" s="1"/>
      <c r="T6" s="1"/>
      <c r="U6" s="1"/>
      <c r="V6" s="1"/>
      <c r="W6" s="1"/>
      <c r="X6" s="1"/>
      <c r="Y6" s="1"/>
      <c r="Z6" s="1"/>
      <c r="AA6" s="1"/>
      <c r="AB6" s="1" t="s">
        <v>1382</v>
      </c>
      <c r="AC6" s="1"/>
      <c r="AD6" s="1" t="s">
        <v>1382</v>
      </c>
    </row>
    <row r="7" spans="1:30" x14ac:dyDescent="0.25">
      <c r="A7" s="3" t="s">
        <v>17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17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16614307</v>
      </c>
      <c r="X8" s="7">
        <v>16708289</v>
      </c>
      <c r="Y8" s="4" t="s">
        <v>6</v>
      </c>
      <c r="Z8" s="4" t="s">
        <v>6</v>
      </c>
      <c r="AA8" s="4" t="s">
        <v>6</v>
      </c>
      <c r="AB8" s="4" t="s">
        <v>6</v>
      </c>
      <c r="AC8" s="4" t="s">
        <v>6</v>
      </c>
      <c r="AD8" s="4" t="s">
        <v>6</v>
      </c>
    </row>
    <row r="9" spans="1:30" x14ac:dyDescent="0.25">
      <c r="A9" s="2" t="s">
        <v>1702</v>
      </c>
      <c r="B9" s="4" t="s">
        <v>6</v>
      </c>
      <c r="C9" s="4" t="s">
        <v>6</v>
      </c>
      <c r="D9" s="4" t="s">
        <v>6</v>
      </c>
      <c r="E9" s="4" t="s">
        <v>6</v>
      </c>
      <c r="F9" s="4" t="s">
        <v>6</v>
      </c>
      <c r="G9" s="4" t="s">
        <v>6</v>
      </c>
      <c r="H9" s="4" t="s">
        <v>6</v>
      </c>
      <c r="I9" s="4" t="s">
        <v>6</v>
      </c>
      <c r="J9" s="4" t="s">
        <v>6</v>
      </c>
      <c r="K9" s="7">
        <v>276480</v>
      </c>
      <c r="L9" s="4" t="s">
        <v>6</v>
      </c>
      <c r="M9" s="4" t="s">
        <v>6</v>
      </c>
      <c r="N9" s="4" t="s">
        <v>6</v>
      </c>
      <c r="O9" s="7">
        <v>36679</v>
      </c>
      <c r="P9" s="7">
        <v>7328</v>
      </c>
      <c r="Q9" s="7">
        <v>25052</v>
      </c>
      <c r="R9" s="7">
        <v>9214</v>
      </c>
      <c r="S9" s="4">
        <v>567</v>
      </c>
      <c r="T9" s="4">
        <v>415</v>
      </c>
      <c r="U9" s="4" t="s">
        <v>6</v>
      </c>
      <c r="V9" s="4" t="s">
        <v>6</v>
      </c>
      <c r="W9" s="4" t="s">
        <v>6</v>
      </c>
      <c r="X9" s="4" t="s">
        <v>6</v>
      </c>
      <c r="Y9" s="7">
        <v>2500000</v>
      </c>
      <c r="Z9" s="4" t="s">
        <v>6</v>
      </c>
      <c r="AA9" s="4">
        <v>0</v>
      </c>
      <c r="AB9" s="7">
        <v>1500000</v>
      </c>
      <c r="AC9" s="4" t="s">
        <v>6</v>
      </c>
      <c r="AD9" s="4" t="s">
        <v>6</v>
      </c>
    </row>
    <row r="10" spans="1:30" ht="30" x14ac:dyDescent="0.25">
      <c r="A10" s="2" t="s">
        <v>17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0</v>
      </c>
      <c r="X10" s="4" t="s">
        <v>6</v>
      </c>
      <c r="Y10" s="4" t="s">
        <v>6</v>
      </c>
      <c r="Z10" s="4" t="s">
        <v>6</v>
      </c>
      <c r="AA10" s="4" t="s">
        <v>6</v>
      </c>
      <c r="AB10" s="4" t="s">
        <v>6</v>
      </c>
      <c r="AC10" s="4" t="s">
        <v>6</v>
      </c>
      <c r="AD10" s="4" t="s">
        <v>6</v>
      </c>
    </row>
    <row r="11" spans="1:30" x14ac:dyDescent="0.25">
      <c r="A11" s="2" t="s">
        <v>170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6">
        <v>5000000</v>
      </c>
      <c r="AA11" s="4" t="s">
        <v>6</v>
      </c>
      <c r="AB11" s="4" t="s">
        <v>6</v>
      </c>
      <c r="AC11" s="4" t="s">
        <v>6</v>
      </c>
      <c r="AD11" s="4" t="s">
        <v>6</v>
      </c>
    </row>
    <row r="12" spans="1:30" x14ac:dyDescent="0.25">
      <c r="A12" s="2" t="s">
        <v>17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1406</v>
      </c>
      <c r="AD12" s="4" t="s">
        <v>6</v>
      </c>
    </row>
    <row r="13" spans="1:30" x14ac:dyDescent="0.25">
      <c r="A13" s="2" t="s">
        <v>170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1414</v>
      </c>
      <c r="W13" s="4" t="s">
        <v>6</v>
      </c>
      <c r="X13" s="4" t="s">
        <v>6</v>
      </c>
      <c r="Y13" s="4" t="s">
        <v>6</v>
      </c>
      <c r="Z13" s="4" t="s">
        <v>6</v>
      </c>
      <c r="AA13" s="4" t="s">
        <v>6</v>
      </c>
      <c r="AB13" s="4" t="s">
        <v>6</v>
      </c>
      <c r="AC13" s="4" t="s">
        <v>6</v>
      </c>
      <c r="AD13" s="4" t="s">
        <v>1414</v>
      </c>
    </row>
    <row r="14" spans="1:30" x14ac:dyDescent="0.25">
      <c r="A14" s="2" t="s">
        <v>17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1">
        <v>3.69</v>
      </c>
      <c r="V14" s="4" t="s">
        <v>6</v>
      </c>
      <c r="W14" s="4" t="s">
        <v>6</v>
      </c>
      <c r="X14" s="4" t="s">
        <v>6</v>
      </c>
      <c r="Y14" s="4" t="s">
        <v>6</v>
      </c>
      <c r="Z14" s="4" t="s">
        <v>6</v>
      </c>
      <c r="AA14" s="4" t="s">
        <v>6</v>
      </c>
      <c r="AB14" s="4" t="s">
        <v>6</v>
      </c>
      <c r="AC14" s="4" t="s">
        <v>6</v>
      </c>
      <c r="AD14" s="4" t="s">
        <v>6</v>
      </c>
    </row>
    <row r="15" spans="1:30" ht="30" x14ac:dyDescent="0.25">
      <c r="A15" s="2" t="s">
        <v>1708</v>
      </c>
      <c r="B15" s="4" t="s">
        <v>6</v>
      </c>
      <c r="C15" s="4" t="s">
        <v>6</v>
      </c>
      <c r="D15" s="4" t="s">
        <v>6</v>
      </c>
      <c r="E15" s="4" t="s">
        <v>6</v>
      </c>
      <c r="F15" s="4" t="s">
        <v>6</v>
      </c>
      <c r="G15" s="11">
        <v>6.88</v>
      </c>
      <c r="H15" s="4" t="s">
        <v>6</v>
      </c>
      <c r="I15" s="4" t="s">
        <v>6</v>
      </c>
      <c r="J15" s="4" t="s">
        <v>6</v>
      </c>
      <c r="K15" s="11">
        <v>6.88</v>
      </c>
      <c r="L15" s="4" t="s">
        <v>6</v>
      </c>
      <c r="M15" s="4" t="s">
        <v>6</v>
      </c>
      <c r="N15" s="4" t="s">
        <v>6</v>
      </c>
      <c r="O15" s="4" t="s">
        <v>6</v>
      </c>
      <c r="P15" s="4" t="s">
        <v>6</v>
      </c>
      <c r="Q15" s="4" t="s">
        <v>6</v>
      </c>
      <c r="R15" s="4" t="s">
        <v>6</v>
      </c>
      <c r="S15" s="4" t="s">
        <v>6</v>
      </c>
      <c r="T15" s="4" t="s">
        <v>6</v>
      </c>
      <c r="U15" s="11">
        <v>6.88</v>
      </c>
      <c r="V15" s="4" t="s">
        <v>6</v>
      </c>
      <c r="W15" s="4" t="s">
        <v>6</v>
      </c>
      <c r="X15" s="4" t="s">
        <v>6</v>
      </c>
      <c r="Y15" s="4" t="s">
        <v>6</v>
      </c>
      <c r="Z15" s="4" t="s">
        <v>6</v>
      </c>
      <c r="AA15" s="4" t="s">
        <v>6</v>
      </c>
      <c r="AB15" s="4" t="s">
        <v>6</v>
      </c>
      <c r="AC15" s="4" t="s">
        <v>6</v>
      </c>
      <c r="AD15" s="4" t="s">
        <v>6</v>
      </c>
    </row>
    <row r="16" spans="1:30" x14ac:dyDescent="0.25">
      <c r="A16" s="2" t="s">
        <v>1709</v>
      </c>
      <c r="B16" s="7">
        <v>15100000</v>
      </c>
      <c r="C16" s="7">
        <v>4098000</v>
      </c>
      <c r="D16" s="7">
        <v>4248000</v>
      </c>
      <c r="E16" s="7">
        <v>4248000</v>
      </c>
      <c r="F16" s="7">
        <v>4100000</v>
      </c>
      <c r="G16" s="7">
        <v>4200000</v>
      </c>
      <c r="H16" s="7">
        <v>42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1710</v>
      </c>
      <c r="B17" s="4" t="s">
        <v>6</v>
      </c>
      <c r="C17" s="4" t="s">
        <v>6</v>
      </c>
      <c r="D17" s="4" t="s">
        <v>6</v>
      </c>
      <c r="E17" s="4" t="s">
        <v>6</v>
      </c>
      <c r="F17" s="4" t="s">
        <v>6</v>
      </c>
      <c r="G17" s="4" t="s">
        <v>6</v>
      </c>
      <c r="H17" s="4" t="s">
        <v>6</v>
      </c>
      <c r="I17" s="4" t="s">
        <v>6</v>
      </c>
      <c r="J17" s="4" t="s">
        <v>6</v>
      </c>
      <c r="K17" s="4" t="s">
        <v>6</v>
      </c>
      <c r="L17" s="7">
        <v>1000000</v>
      </c>
      <c r="M17" s="7">
        <v>1000000</v>
      </c>
      <c r="N17" s="7">
        <v>1000000</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3" t="s">
        <v>7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1711</v>
      </c>
      <c r="B19" s="4" t="s">
        <v>6</v>
      </c>
      <c r="C19" s="4" t="s">
        <v>6</v>
      </c>
      <c r="D19" s="4" t="s">
        <v>6</v>
      </c>
      <c r="E19" s="4" t="s">
        <v>6</v>
      </c>
      <c r="F19" s="4" t="s">
        <v>6</v>
      </c>
      <c r="G19" s="4" t="s">
        <v>6</v>
      </c>
      <c r="H19" s="4" t="s">
        <v>6</v>
      </c>
      <c r="I19" s="7">
        <v>17847162</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1712</v>
      </c>
      <c r="B20" s="4" t="s">
        <v>6</v>
      </c>
      <c r="C20" s="4" t="s">
        <v>6</v>
      </c>
      <c r="D20" s="4" t="s">
        <v>6</v>
      </c>
      <c r="E20" s="4" t="s">
        <v>6</v>
      </c>
      <c r="F20" s="4" t="s">
        <v>6</v>
      </c>
      <c r="G20" s="4" t="s">
        <v>6</v>
      </c>
      <c r="H20" s="4" t="s">
        <v>6</v>
      </c>
      <c r="I20" s="7">
        <v>590198</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1713</v>
      </c>
      <c r="B21" s="4" t="s">
        <v>6</v>
      </c>
      <c r="C21" s="4" t="s">
        <v>6</v>
      </c>
      <c r="D21" s="4" t="s">
        <v>6</v>
      </c>
      <c r="E21" s="4" t="s">
        <v>6</v>
      </c>
      <c r="F21" s="4" t="s">
        <v>6</v>
      </c>
      <c r="G21" s="4" t="s">
        <v>6</v>
      </c>
      <c r="H21" s="4" t="s">
        <v>6</v>
      </c>
      <c r="I21" s="7">
        <v>-178648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1714</v>
      </c>
      <c r="B22" s="4" t="s">
        <v>6</v>
      </c>
      <c r="C22" s="4" t="s">
        <v>6</v>
      </c>
      <c r="D22" s="4" t="s">
        <v>6</v>
      </c>
      <c r="E22" s="4" t="s">
        <v>6</v>
      </c>
      <c r="F22" s="4" t="s">
        <v>6</v>
      </c>
      <c r="G22" s="4" t="s">
        <v>6</v>
      </c>
      <c r="H22" s="4" t="s">
        <v>6</v>
      </c>
      <c r="I22" s="7">
        <v>-32872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1715</v>
      </c>
      <c r="B23" s="4" t="s">
        <v>6</v>
      </c>
      <c r="C23" s="4" t="s">
        <v>6</v>
      </c>
      <c r="D23" s="4" t="s">
        <v>6</v>
      </c>
      <c r="E23" s="4" t="s">
        <v>6</v>
      </c>
      <c r="F23" s="4" t="s">
        <v>6</v>
      </c>
      <c r="G23" s="4" t="s">
        <v>6</v>
      </c>
      <c r="H23" s="4" t="s">
        <v>6</v>
      </c>
      <c r="I23" s="7">
        <v>16322148</v>
      </c>
      <c r="J23" s="7">
        <v>1784716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x14ac:dyDescent="0.25">
      <c r="A24" s="2" t="s">
        <v>1716</v>
      </c>
      <c r="B24" s="4" t="s">
        <v>6</v>
      </c>
      <c r="C24" s="4" t="s">
        <v>6</v>
      </c>
      <c r="D24" s="4" t="s">
        <v>6</v>
      </c>
      <c r="E24" s="4" t="s">
        <v>6</v>
      </c>
      <c r="F24" s="4" t="s">
        <v>6</v>
      </c>
      <c r="G24" s="4" t="s">
        <v>6</v>
      </c>
      <c r="H24" s="4" t="s">
        <v>6</v>
      </c>
      <c r="I24" s="7">
        <v>11115129</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3" t="s">
        <v>171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1718</v>
      </c>
      <c r="B26" s="4" t="s">
        <v>6</v>
      </c>
      <c r="C26" s="4" t="s">
        <v>6</v>
      </c>
      <c r="D26" s="4" t="s">
        <v>6</v>
      </c>
      <c r="E26" s="4" t="s">
        <v>6</v>
      </c>
      <c r="F26" s="4" t="s">
        <v>6</v>
      </c>
      <c r="G26" s="4" t="s">
        <v>6</v>
      </c>
      <c r="H26" s="4" t="s">
        <v>6</v>
      </c>
      <c r="I26" s="11">
        <v>3.35</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1719</v>
      </c>
      <c r="B27" s="4" t="s">
        <v>6</v>
      </c>
      <c r="C27" s="4" t="s">
        <v>6</v>
      </c>
      <c r="D27" s="4" t="s">
        <v>6</v>
      </c>
      <c r="E27" s="4" t="s">
        <v>6</v>
      </c>
      <c r="F27" s="4" t="s">
        <v>6</v>
      </c>
      <c r="G27" s="4" t="s">
        <v>6</v>
      </c>
      <c r="H27" s="4" t="s">
        <v>6</v>
      </c>
      <c r="I27" s="11">
        <v>8.6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x14ac:dyDescent="0.25">
      <c r="A28" s="2" t="s">
        <v>1720</v>
      </c>
      <c r="B28" s="4" t="s">
        <v>6</v>
      </c>
      <c r="C28" s="4" t="s">
        <v>6</v>
      </c>
      <c r="D28" s="4" t="s">
        <v>6</v>
      </c>
      <c r="E28" s="4" t="s">
        <v>6</v>
      </c>
      <c r="F28" s="4" t="s">
        <v>6</v>
      </c>
      <c r="G28" s="4" t="s">
        <v>6</v>
      </c>
      <c r="H28" s="4" t="s">
        <v>6</v>
      </c>
      <c r="I28" s="11">
        <v>1.78</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x14ac:dyDescent="0.25">
      <c r="A29" s="2" t="s">
        <v>1721</v>
      </c>
      <c r="B29" s="4" t="s">
        <v>6</v>
      </c>
      <c r="C29" s="4" t="s">
        <v>6</v>
      </c>
      <c r="D29" s="4" t="s">
        <v>6</v>
      </c>
      <c r="E29" s="4" t="s">
        <v>6</v>
      </c>
      <c r="F29" s="4" t="s">
        <v>6</v>
      </c>
      <c r="G29" s="4" t="s">
        <v>6</v>
      </c>
      <c r="H29" s="4" t="s">
        <v>6</v>
      </c>
      <c r="I29" s="11">
        <v>3.84</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1722</v>
      </c>
      <c r="B30" s="4" t="s">
        <v>6</v>
      </c>
      <c r="C30" s="4" t="s">
        <v>6</v>
      </c>
      <c r="D30" s="4" t="s">
        <v>6</v>
      </c>
      <c r="E30" s="4" t="s">
        <v>6</v>
      </c>
      <c r="F30" s="4" t="s">
        <v>6</v>
      </c>
      <c r="G30" s="4" t="s">
        <v>6</v>
      </c>
      <c r="H30" s="4" t="s">
        <v>6</v>
      </c>
      <c r="I30" s="11">
        <v>3.7</v>
      </c>
      <c r="J30" s="11">
        <v>3.35</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1723</v>
      </c>
      <c r="B31" s="4" t="s">
        <v>6</v>
      </c>
      <c r="C31" s="4" t="s">
        <v>6</v>
      </c>
      <c r="D31" s="4" t="s">
        <v>6</v>
      </c>
      <c r="E31" s="4" t="s">
        <v>6</v>
      </c>
      <c r="F31" s="4" t="s">
        <v>6</v>
      </c>
      <c r="G31" s="4" t="s">
        <v>6</v>
      </c>
      <c r="H31" s="4" t="s">
        <v>6</v>
      </c>
      <c r="I31" s="11">
        <v>3.44</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x14ac:dyDescent="0.25">
      <c r="A32" s="3" t="s">
        <v>172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x14ac:dyDescent="0.25">
      <c r="A33" s="2" t="s">
        <v>783</v>
      </c>
      <c r="B33" s="4" t="s">
        <v>6</v>
      </c>
      <c r="C33" s="4" t="s">
        <v>6</v>
      </c>
      <c r="D33" s="4" t="s">
        <v>6</v>
      </c>
      <c r="E33" s="4" t="s">
        <v>6</v>
      </c>
      <c r="F33" s="4" t="s">
        <v>6</v>
      </c>
      <c r="G33" s="4" t="s">
        <v>6</v>
      </c>
      <c r="H33" s="4" t="s">
        <v>6</v>
      </c>
      <c r="I33" s="7">
        <v>519325000</v>
      </c>
      <c r="J33" s="7">
        <v>368010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x14ac:dyDescent="0.25">
      <c r="A34" s="2" t="s">
        <v>785</v>
      </c>
      <c r="B34" s="4" t="s">
        <v>6</v>
      </c>
      <c r="C34" s="4" t="s">
        <v>6</v>
      </c>
      <c r="D34" s="4" t="s">
        <v>6</v>
      </c>
      <c r="E34" s="4" t="s">
        <v>6</v>
      </c>
      <c r="F34" s="4" t="s">
        <v>6</v>
      </c>
      <c r="G34" s="4" t="s">
        <v>6</v>
      </c>
      <c r="H34" s="4" t="s">
        <v>6</v>
      </c>
      <c r="I34" s="6">
        <v>356593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x14ac:dyDescent="0.25">
      <c r="A35" s="3" t="s">
        <v>17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x14ac:dyDescent="0.25">
      <c r="A36" s="2" t="s">
        <v>783</v>
      </c>
      <c r="B36" s="4" t="s">
        <v>6</v>
      </c>
      <c r="C36" s="4" t="s">
        <v>6</v>
      </c>
      <c r="D36" s="4" t="s">
        <v>6</v>
      </c>
      <c r="E36" s="4" t="s">
        <v>6</v>
      </c>
      <c r="F36" s="4" t="s">
        <v>6</v>
      </c>
      <c r="G36" s="4" t="s">
        <v>6</v>
      </c>
      <c r="H36" s="4" t="s">
        <v>6</v>
      </c>
      <c r="I36" s="4" t="s">
        <v>1726</v>
      </c>
      <c r="J36" s="4" t="s">
        <v>1727</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x14ac:dyDescent="0.25">
      <c r="A37" s="2" t="s">
        <v>785</v>
      </c>
      <c r="B37" s="4" t="s">
        <v>6</v>
      </c>
      <c r="C37" s="4" t="s">
        <v>6</v>
      </c>
      <c r="D37" s="4" t="s">
        <v>6</v>
      </c>
      <c r="E37" s="4" t="s">
        <v>6</v>
      </c>
      <c r="F37" s="4" t="s">
        <v>6</v>
      </c>
      <c r="G37" s="4" t="s">
        <v>6</v>
      </c>
      <c r="H37" s="4" t="s">
        <v>6</v>
      </c>
      <c r="I37" s="4" t="s">
        <v>1728</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x14ac:dyDescent="0.25">
      <c r="A38" s="2" t="s">
        <v>1729</v>
      </c>
      <c r="B38" s="4" t="s">
        <v>6</v>
      </c>
      <c r="C38" s="4" t="s">
        <v>6</v>
      </c>
      <c r="D38" s="4" t="s">
        <v>6</v>
      </c>
      <c r="E38" s="4" t="s">
        <v>6</v>
      </c>
      <c r="F38" s="4" t="s">
        <v>6</v>
      </c>
      <c r="G38" s="4" t="s">
        <v>6</v>
      </c>
      <c r="H38" s="4" t="s">
        <v>6</v>
      </c>
      <c r="I38" s="4" t="s">
        <v>6</v>
      </c>
      <c r="J38" s="4" t="s">
        <v>6</v>
      </c>
      <c r="K38" s="4" t="s">
        <v>6</v>
      </c>
      <c r="L38" s="4" t="s">
        <v>6</v>
      </c>
      <c r="M38" s="4" t="s">
        <v>6</v>
      </c>
      <c r="N38" s="4" t="s">
        <v>6</v>
      </c>
      <c r="O38" s="11">
        <v>6.88</v>
      </c>
      <c r="P38" s="11">
        <v>8.6</v>
      </c>
      <c r="Q38" s="11">
        <v>5.41</v>
      </c>
      <c r="R38" s="11">
        <v>7.85</v>
      </c>
      <c r="S38" s="11">
        <v>26.03</v>
      </c>
      <c r="T38" s="11">
        <v>35.520000000000003</v>
      </c>
      <c r="U38" s="4" t="s">
        <v>6</v>
      </c>
      <c r="V38" s="4" t="s">
        <v>6</v>
      </c>
      <c r="W38" s="4" t="s">
        <v>6</v>
      </c>
      <c r="X38" s="4" t="s">
        <v>6</v>
      </c>
      <c r="Y38" s="4" t="s">
        <v>6</v>
      </c>
      <c r="Z38" s="4" t="s">
        <v>6</v>
      </c>
      <c r="AA38" s="4" t="s">
        <v>6</v>
      </c>
      <c r="AB38" s="4" t="s">
        <v>6</v>
      </c>
      <c r="AC38" s="4" t="s">
        <v>6</v>
      </c>
      <c r="AD38" s="4" t="s">
        <v>6</v>
      </c>
    </row>
    <row r="39" spans="1:30" ht="30" x14ac:dyDescent="0.25">
      <c r="A39" s="2" t="s">
        <v>1730</v>
      </c>
      <c r="B39" s="4" t="s">
        <v>6</v>
      </c>
      <c r="C39" s="4" t="s">
        <v>6</v>
      </c>
      <c r="D39" s="4" t="s">
        <v>6</v>
      </c>
      <c r="E39" s="4" t="s">
        <v>6</v>
      </c>
      <c r="F39" s="4" t="s">
        <v>6</v>
      </c>
      <c r="G39" s="4" t="s">
        <v>6</v>
      </c>
      <c r="H39" s="4" t="s">
        <v>6</v>
      </c>
      <c r="I39" s="4" t="s">
        <v>6</v>
      </c>
      <c r="J39" s="4" t="s">
        <v>6</v>
      </c>
      <c r="K39" s="7">
        <v>18888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ht="30" x14ac:dyDescent="0.25">
      <c r="A40" s="2" t="s">
        <v>1731</v>
      </c>
      <c r="B40" s="4" t="s">
        <v>6</v>
      </c>
      <c r="C40" s="4" t="s">
        <v>6</v>
      </c>
      <c r="D40" s="4" t="s">
        <v>6</v>
      </c>
      <c r="E40" s="4" t="s">
        <v>6</v>
      </c>
      <c r="F40" s="4" t="s">
        <v>6</v>
      </c>
      <c r="G40" s="4" t="s">
        <v>6</v>
      </c>
      <c r="H40" s="4" t="s">
        <v>6</v>
      </c>
      <c r="I40" s="4" t="s">
        <v>6</v>
      </c>
      <c r="J40" s="4" t="s">
        <v>6</v>
      </c>
      <c r="K40" s="12">
        <v>0.4</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30" x14ac:dyDescent="0.25">
      <c r="A41" s="2" t="s">
        <v>1732</v>
      </c>
      <c r="B41" s="4" t="s">
        <v>6</v>
      </c>
      <c r="C41" s="4" t="s">
        <v>6</v>
      </c>
      <c r="D41" s="4" t="s">
        <v>6</v>
      </c>
      <c r="E41" s="4" t="s">
        <v>6</v>
      </c>
      <c r="F41" s="4" t="s">
        <v>6</v>
      </c>
      <c r="G41" s="4" t="s">
        <v>6</v>
      </c>
      <c r="H41" s="4" t="s">
        <v>6</v>
      </c>
      <c r="I41" s="4" t="s">
        <v>6</v>
      </c>
      <c r="J41" s="4" t="s">
        <v>6</v>
      </c>
      <c r="K41" s="7">
        <v>87600</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sheetData>
  <mergeCells count="10">
    <mergeCell ref="A1:A6"/>
    <mergeCell ref="D1:E1"/>
    <mergeCell ref="G1:K1"/>
    <mergeCell ref="M1:N1"/>
    <mergeCell ref="O1:T1"/>
    <mergeCell ref="Y1:AD1"/>
    <mergeCell ref="B2:B6"/>
    <mergeCell ref="C2:C6"/>
    <mergeCell ref="D2:D6"/>
    <mergeCell ref="E2:E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9" width="12.85546875" bestFit="1" customWidth="1"/>
    <col min="10" max="10" width="22.42578125" bestFit="1" customWidth="1"/>
    <col min="11" max="11" width="15.42578125" bestFit="1" customWidth="1"/>
    <col min="12" max="15" width="12.85546875" bestFit="1" customWidth="1"/>
    <col min="16" max="16" width="15.28515625" bestFit="1" customWidth="1"/>
    <col min="17" max="17" width="11.85546875" bestFit="1" customWidth="1"/>
  </cols>
  <sheetData>
    <row r="1" spans="1:17" ht="15" customHeight="1" x14ac:dyDescent="0.25">
      <c r="A1" s="8" t="s">
        <v>1733</v>
      </c>
      <c r="B1" s="1" t="s">
        <v>86</v>
      </c>
      <c r="C1" s="1" t="s">
        <v>85</v>
      </c>
      <c r="D1" s="8" t="s">
        <v>1</v>
      </c>
      <c r="E1" s="8"/>
      <c r="F1" s="1" t="s">
        <v>86</v>
      </c>
      <c r="G1" s="1" t="s">
        <v>85</v>
      </c>
      <c r="H1" s="8" t="s">
        <v>1</v>
      </c>
      <c r="I1" s="8"/>
      <c r="J1" s="8"/>
      <c r="K1" s="1" t="s">
        <v>86</v>
      </c>
      <c r="L1" s="8" t="s">
        <v>1</v>
      </c>
      <c r="M1" s="8"/>
      <c r="N1" s="8"/>
      <c r="O1" s="8"/>
      <c r="P1" s="8" t="s">
        <v>86</v>
      </c>
      <c r="Q1" s="8"/>
    </row>
    <row r="2" spans="1:17" x14ac:dyDescent="0.25">
      <c r="A2" s="8"/>
      <c r="B2" s="10">
        <v>40687</v>
      </c>
      <c r="C2" s="8" t="s">
        <v>34</v>
      </c>
      <c r="D2" s="8" t="s">
        <v>2</v>
      </c>
      <c r="E2" s="8" t="s">
        <v>33</v>
      </c>
      <c r="F2" s="9">
        <v>40687</v>
      </c>
      <c r="G2" s="1" t="s">
        <v>34</v>
      </c>
      <c r="H2" s="1" t="s">
        <v>2</v>
      </c>
      <c r="I2" s="1" t="s">
        <v>33</v>
      </c>
      <c r="J2" s="1" t="s">
        <v>34</v>
      </c>
      <c r="K2" s="9">
        <v>40687</v>
      </c>
      <c r="L2" s="1" t="s">
        <v>2</v>
      </c>
      <c r="M2" s="1" t="s">
        <v>33</v>
      </c>
      <c r="N2" s="1" t="s">
        <v>2</v>
      </c>
      <c r="O2" s="1" t="s">
        <v>33</v>
      </c>
      <c r="P2" s="9">
        <v>40687</v>
      </c>
      <c r="Q2" s="9">
        <v>40687</v>
      </c>
    </row>
    <row r="3" spans="1:17" x14ac:dyDescent="0.25">
      <c r="A3" s="8"/>
      <c r="B3" s="10"/>
      <c r="C3" s="8"/>
      <c r="D3" s="8"/>
      <c r="E3" s="8"/>
      <c r="F3" s="1" t="s">
        <v>92</v>
      </c>
      <c r="G3" s="1" t="s">
        <v>1637</v>
      </c>
      <c r="H3" s="1" t="s">
        <v>1637</v>
      </c>
      <c r="I3" s="1" t="s">
        <v>1637</v>
      </c>
      <c r="J3" s="1" t="s">
        <v>1637</v>
      </c>
      <c r="K3" s="1" t="s">
        <v>1637</v>
      </c>
      <c r="L3" s="1" t="s">
        <v>1637</v>
      </c>
      <c r="M3" s="1" t="s">
        <v>1637</v>
      </c>
      <c r="N3" s="1" t="s">
        <v>1637</v>
      </c>
      <c r="O3" s="1" t="s">
        <v>1637</v>
      </c>
      <c r="P3" s="1" t="s">
        <v>1734</v>
      </c>
      <c r="Q3" s="1" t="s">
        <v>1689</v>
      </c>
    </row>
    <row r="4" spans="1:17" x14ac:dyDescent="0.25">
      <c r="A4" s="8"/>
      <c r="B4" s="10"/>
      <c r="C4" s="8"/>
      <c r="D4" s="8"/>
      <c r="E4" s="8"/>
      <c r="F4" s="1"/>
      <c r="G4" s="1"/>
      <c r="H4" s="1"/>
      <c r="I4" s="1"/>
      <c r="J4" s="1"/>
      <c r="K4" s="1" t="s">
        <v>92</v>
      </c>
      <c r="L4" s="1" t="s">
        <v>1421</v>
      </c>
      <c r="M4" s="1" t="s">
        <v>1421</v>
      </c>
      <c r="N4" s="1" t="s">
        <v>1419</v>
      </c>
      <c r="O4" s="1" t="s">
        <v>1419</v>
      </c>
      <c r="P4" s="1" t="s">
        <v>92</v>
      </c>
      <c r="Q4" s="1" t="s">
        <v>92</v>
      </c>
    </row>
    <row r="5" spans="1:17" x14ac:dyDescent="0.25">
      <c r="A5" s="8"/>
      <c r="B5" s="10"/>
      <c r="C5" s="8"/>
      <c r="D5" s="8"/>
      <c r="E5" s="8"/>
      <c r="F5" s="1"/>
      <c r="G5" s="1"/>
      <c r="H5" s="1"/>
      <c r="I5" s="1"/>
      <c r="J5" s="1"/>
      <c r="K5" s="1" t="s">
        <v>1686</v>
      </c>
      <c r="L5" s="1"/>
      <c r="M5" s="1"/>
      <c r="N5" s="1"/>
      <c r="O5" s="1"/>
      <c r="P5" s="1"/>
      <c r="Q5" s="1"/>
    </row>
    <row r="6" spans="1:17" x14ac:dyDescent="0.25">
      <c r="A6" s="3" t="s">
        <v>173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736</v>
      </c>
      <c r="B7" s="4" t="s">
        <v>6</v>
      </c>
      <c r="C7" s="4" t="s">
        <v>6</v>
      </c>
      <c r="D7" s="4" t="s">
        <v>6</v>
      </c>
      <c r="E7" s="4" t="s">
        <v>6</v>
      </c>
      <c r="F7" s="4" t="s">
        <v>6</v>
      </c>
      <c r="G7" s="4" t="s">
        <v>6</v>
      </c>
      <c r="H7" s="4" t="s">
        <v>6</v>
      </c>
      <c r="I7" s="12">
        <v>0.3</v>
      </c>
      <c r="J7" s="12">
        <v>0.3</v>
      </c>
      <c r="K7" s="4" t="s">
        <v>6</v>
      </c>
      <c r="L7" s="12">
        <v>0.35</v>
      </c>
      <c r="M7" s="4" t="s">
        <v>6</v>
      </c>
      <c r="N7" s="12">
        <v>0.3</v>
      </c>
      <c r="O7" s="4" t="s">
        <v>6</v>
      </c>
      <c r="P7" s="4" t="s">
        <v>6</v>
      </c>
      <c r="Q7" s="4" t="s">
        <v>6</v>
      </c>
    </row>
    <row r="8" spans="1:17" x14ac:dyDescent="0.25">
      <c r="A8" s="2" t="s">
        <v>1737</v>
      </c>
      <c r="B8" s="4" t="s">
        <v>6</v>
      </c>
      <c r="C8" s="4" t="s">
        <v>6</v>
      </c>
      <c r="D8" s="4" t="s">
        <v>6</v>
      </c>
      <c r="E8" s="4" t="s">
        <v>6</v>
      </c>
      <c r="F8" s="4" t="s">
        <v>6</v>
      </c>
      <c r="G8" s="4" t="s">
        <v>6</v>
      </c>
      <c r="H8" s="12">
        <v>6.7000000000000002E-3</v>
      </c>
      <c r="I8" s="12">
        <v>2E-3</v>
      </c>
      <c r="J8" s="4" t="s">
        <v>6</v>
      </c>
      <c r="K8" s="4" t="s">
        <v>6</v>
      </c>
      <c r="L8" s="4" t="s">
        <v>6</v>
      </c>
      <c r="M8" s="4" t="s">
        <v>6</v>
      </c>
      <c r="N8" s="4" t="s">
        <v>6</v>
      </c>
      <c r="O8" s="4" t="s">
        <v>6</v>
      </c>
      <c r="P8" s="4" t="s">
        <v>6</v>
      </c>
      <c r="Q8" s="4" t="s">
        <v>6</v>
      </c>
    </row>
    <row r="9" spans="1:17" x14ac:dyDescent="0.25">
      <c r="A9" s="2" t="s">
        <v>1738</v>
      </c>
      <c r="B9" s="4" t="s">
        <v>6</v>
      </c>
      <c r="C9" s="4" t="s">
        <v>6</v>
      </c>
      <c r="D9" s="4" t="s">
        <v>6</v>
      </c>
      <c r="E9" s="4" t="s">
        <v>6</v>
      </c>
      <c r="F9" s="4" t="s">
        <v>6</v>
      </c>
      <c r="G9" s="4" t="s">
        <v>6</v>
      </c>
      <c r="H9" s="12">
        <v>1.5599999999999999E-2</v>
      </c>
      <c r="I9" s="12">
        <v>8.2000000000000007E-3</v>
      </c>
      <c r="J9" s="4" t="s">
        <v>6</v>
      </c>
      <c r="K9" s="4" t="s">
        <v>6</v>
      </c>
      <c r="L9" s="4" t="s">
        <v>6</v>
      </c>
      <c r="M9" s="4" t="s">
        <v>6</v>
      </c>
      <c r="N9" s="4" t="s">
        <v>6</v>
      </c>
      <c r="O9" s="4" t="s">
        <v>6</v>
      </c>
      <c r="P9" s="4" t="s">
        <v>6</v>
      </c>
      <c r="Q9" s="4" t="s">
        <v>6</v>
      </c>
    </row>
    <row r="10" spans="1:17" x14ac:dyDescent="0.25">
      <c r="A10" s="2" t="s">
        <v>1739</v>
      </c>
      <c r="B10" s="4" t="s">
        <v>6</v>
      </c>
      <c r="C10" s="4" t="s">
        <v>6</v>
      </c>
      <c r="D10" s="4" t="s">
        <v>6</v>
      </c>
      <c r="E10" s="4" t="s">
        <v>6</v>
      </c>
      <c r="F10" s="4" t="s">
        <v>6</v>
      </c>
      <c r="G10" s="4" t="s">
        <v>6</v>
      </c>
      <c r="H10" s="4" t="s">
        <v>6</v>
      </c>
      <c r="I10" s="4" t="s">
        <v>6</v>
      </c>
      <c r="J10" s="12">
        <v>5.0000000000000001E-3</v>
      </c>
      <c r="K10" s="4" t="s">
        <v>6</v>
      </c>
      <c r="L10" s="4" t="s">
        <v>6</v>
      </c>
      <c r="M10" s="4" t="s">
        <v>6</v>
      </c>
      <c r="N10" s="4" t="s">
        <v>6</v>
      </c>
      <c r="O10" s="4" t="s">
        <v>6</v>
      </c>
      <c r="P10" s="4" t="s">
        <v>6</v>
      </c>
      <c r="Q10" s="4" t="s">
        <v>6</v>
      </c>
    </row>
    <row r="11" spans="1:17" x14ac:dyDescent="0.25">
      <c r="A11" s="2" t="s">
        <v>1740</v>
      </c>
      <c r="B11" s="4" t="s">
        <v>6</v>
      </c>
      <c r="C11" s="4" t="s">
        <v>6</v>
      </c>
      <c r="D11" s="4" t="s">
        <v>6</v>
      </c>
      <c r="E11" s="4" t="s">
        <v>6</v>
      </c>
      <c r="F11" s="4" t="s">
        <v>6</v>
      </c>
      <c r="G11" s="4" t="s">
        <v>6</v>
      </c>
      <c r="H11" s="12">
        <v>0</v>
      </c>
      <c r="I11" s="12">
        <v>0</v>
      </c>
      <c r="J11" s="12">
        <v>0</v>
      </c>
      <c r="K11" s="4" t="s">
        <v>6</v>
      </c>
      <c r="L11" s="4" t="s">
        <v>6</v>
      </c>
      <c r="M11" s="4" t="s">
        <v>6</v>
      </c>
      <c r="N11" s="4" t="s">
        <v>6</v>
      </c>
      <c r="O11" s="4" t="s">
        <v>6</v>
      </c>
      <c r="P11" s="4" t="s">
        <v>6</v>
      </c>
      <c r="Q11" s="4" t="s">
        <v>6</v>
      </c>
    </row>
    <row r="12" spans="1:17" x14ac:dyDescent="0.25">
      <c r="A12" s="2" t="s">
        <v>1741</v>
      </c>
      <c r="B12" s="4" t="s">
        <v>6</v>
      </c>
      <c r="C12" s="4" t="s">
        <v>6</v>
      </c>
      <c r="D12" s="4" t="s">
        <v>6</v>
      </c>
      <c r="E12" s="4" t="s">
        <v>6</v>
      </c>
      <c r="F12" s="4" t="s">
        <v>6</v>
      </c>
      <c r="G12" s="4" t="s">
        <v>6</v>
      </c>
      <c r="H12" s="4" t="s">
        <v>1406</v>
      </c>
      <c r="I12" s="4" t="s">
        <v>6</v>
      </c>
      <c r="J12" s="4" t="s">
        <v>1742</v>
      </c>
      <c r="K12" s="4" t="s">
        <v>6</v>
      </c>
      <c r="L12" s="4" t="s">
        <v>6</v>
      </c>
      <c r="M12" s="4" t="s">
        <v>1406</v>
      </c>
      <c r="N12" s="4" t="s">
        <v>6</v>
      </c>
      <c r="O12" s="4" t="s">
        <v>1743</v>
      </c>
      <c r="P12" s="4" t="s">
        <v>6</v>
      </c>
      <c r="Q12" s="4" t="s">
        <v>6</v>
      </c>
    </row>
    <row r="13" spans="1:17" ht="30" x14ac:dyDescent="0.25">
      <c r="A13" s="2" t="s">
        <v>1744</v>
      </c>
      <c r="B13" s="4" t="s">
        <v>6</v>
      </c>
      <c r="C13" s="4" t="s">
        <v>6</v>
      </c>
      <c r="D13" s="4" t="s">
        <v>6</v>
      </c>
      <c r="E13" s="4" t="s">
        <v>6</v>
      </c>
      <c r="F13" s="4" t="s">
        <v>6</v>
      </c>
      <c r="G13" s="4" t="s">
        <v>6</v>
      </c>
      <c r="H13" s="11">
        <v>2.44</v>
      </c>
      <c r="I13" s="11">
        <v>0.96</v>
      </c>
      <c r="J13" s="4" t="s">
        <v>6</v>
      </c>
      <c r="K13" s="4" t="s">
        <v>6</v>
      </c>
      <c r="L13" s="4" t="s">
        <v>6</v>
      </c>
      <c r="M13" s="4" t="s">
        <v>6</v>
      </c>
      <c r="N13" s="4" t="s">
        <v>6</v>
      </c>
      <c r="O13" s="4" t="s">
        <v>6</v>
      </c>
      <c r="P13" s="4" t="s">
        <v>6</v>
      </c>
      <c r="Q13" s="4" t="s">
        <v>6</v>
      </c>
    </row>
    <row r="14" spans="1:17" ht="30" x14ac:dyDescent="0.25">
      <c r="A14" s="2" t="s">
        <v>1745</v>
      </c>
      <c r="B14" s="4" t="s">
        <v>6</v>
      </c>
      <c r="C14" s="4" t="s">
        <v>6</v>
      </c>
      <c r="D14" s="4" t="s">
        <v>6</v>
      </c>
      <c r="E14" s="4" t="s">
        <v>6</v>
      </c>
      <c r="F14" s="4" t="s">
        <v>6</v>
      </c>
      <c r="G14" s="4" t="s">
        <v>6</v>
      </c>
      <c r="H14" s="6">
        <v>9400000</v>
      </c>
      <c r="I14" s="6">
        <v>2500000</v>
      </c>
      <c r="J14" s="4" t="s">
        <v>6</v>
      </c>
      <c r="K14" s="6">
        <v>1000000</v>
      </c>
      <c r="L14" s="4" t="s">
        <v>6</v>
      </c>
      <c r="M14" s="4" t="s">
        <v>6</v>
      </c>
      <c r="N14" s="4" t="s">
        <v>6</v>
      </c>
      <c r="O14" s="4" t="s">
        <v>6</v>
      </c>
      <c r="P14" s="4" t="s">
        <v>6</v>
      </c>
      <c r="Q14" s="4" t="s">
        <v>6</v>
      </c>
    </row>
    <row r="15" spans="1:17" x14ac:dyDescent="0.25">
      <c r="A15" s="2" t="s">
        <v>1746</v>
      </c>
      <c r="B15" s="4" t="s">
        <v>6</v>
      </c>
      <c r="C15" s="4" t="s">
        <v>6</v>
      </c>
      <c r="D15" s="4" t="s">
        <v>6</v>
      </c>
      <c r="E15" s="4" t="s">
        <v>6</v>
      </c>
      <c r="F15" s="4" t="s">
        <v>6</v>
      </c>
      <c r="G15" s="4" t="s">
        <v>6</v>
      </c>
      <c r="H15" s="7">
        <v>8700000</v>
      </c>
      <c r="I15" s="4" t="s">
        <v>6</v>
      </c>
      <c r="J15" s="4" t="s">
        <v>6</v>
      </c>
      <c r="K15" s="4" t="s">
        <v>6</v>
      </c>
      <c r="L15" s="4" t="s">
        <v>6</v>
      </c>
      <c r="M15" s="4" t="s">
        <v>6</v>
      </c>
      <c r="N15" s="4" t="s">
        <v>6</v>
      </c>
      <c r="O15" s="4" t="s">
        <v>6</v>
      </c>
      <c r="P15" s="4" t="s">
        <v>6</v>
      </c>
      <c r="Q15" s="4" t="s">
        <v>6</v>
      </c>
    </row>
    <row r="16" spans="1:17" x14ac:dyDescent="0.25">
      <c r="A16" s="2" t="s">
        <v>1709</v>
      </c>
      <c r="B16" s="7">
        <v>15100000</v>
      </c>
      <c r="C16" s="7">
        <v>4098000</v>
      </c>
      <c r="D16" s="7">
        <v>4248000</v>
      </c>
      <c r="E16" s="7">
        <v>4248000</v>
      </c>
      <c r="F16" s="7">
        <v>15112000</v>
      </c>
      <c r="G16" s="7">
        <v>4100000</v>
      </c>
      <c r="H16" s="7">
        <v>4200000</v>
      </c>
      <c r="I16" s="7">
        <v>4200000</v>
      </c>
      <c r="J16" s="4" t="s">
        <v>6</v>
      </c>
      <c r="K16" s="4" t="s">
        <v>6</v>
      </c>
      <c r="L16" s="4" t="s">
        <v>6</v>
      </c>
      <c r="M16" s="4" t="s">
        <v>6</v>
      </c>
      <c r="N16" s="4" t="s">
        <v>6</v>
      </c>
      <c r="O16" s="4" t="s">
        <v>6</v>
      </c>
      <c r="P16" s="4" t="s">
        <v>6</v>
      </c>
      <c r="Q16" s="4" t="s">
        <v>6</v>
      </c>
    </row>
    <row r="17" spans="1:17" ht="45" x14ac:dyDescent="0.25">
      <c r="A17" s="2" t="s">
        <v>1747</v>
      </c>
      <c r="B17" s="4" t="s">
        <v>6</v>
      </c>
      <c r="C17" s="4" t="s">
        <v>6</v>
      </c>
      <c r="D17" s="4" t="s">
        <v>6</v>
      </c>
      <c r="E17" s="4" t="s">
        <v>6</v>
      </c>
      <c r="F17" s="7">
        <v>11700000</v>
      </c>
      <c r="G17" s="4" t="s">
        <v>6</v>
      </c>
      <c r="H17" s="4" t="s">
        <v>6</v>
      </c>
      <c r="I17" s="4" t="s">
        <v>6</v>
      </c>
      <c r="J17" s="4" t="s">
        <v>6</v>
      </c>
      <c r="K17" s="4" t="s">
        <v>6</v>
      </c>
      <c r="L17" s="4" t="s">
        <v>6</v>
      </c>
      <c r="M17" s="4" t="s">
        <v>6</v>
      </c>
      <c r="N17" s="4" t="s">
        <v>6</v>
      </c>
      <c r="O17" s="4" t="s">
        <v>6</v>
      </c>
      <c r="P17" s="4" t="s">
        <v>6</v>
      </c>
      <c r="Q17" s="4" t="s">
        <v>6</v>
      </c>
    </row>
    <row r="18" spans="1:17" x14ac:dyDescent="0.25">
      <c r="A18" s="2" t="s">
        <v>1748</v>
      </c>
      <c r="B18" s="4" t="s">
        <v>6</v>
      </c>
      <c r="C18" s="4" t="s">
        <v>6</v>
      </c>
      <c r="D18" s="4" t="s">
        <v>6</v>
      </c>
      <c r="E18" s="4" t="s">
        <v>6</v>
      </c>
      <c r="F18" s="6">
        <v>700000</v>
      </c>
      <c r="G18" s="4" t="s">
        <v>6</v>
      </c>
      <c r="H18" s="4" t="s">
        <v>6</v>
      </c>
      <c r="I18" s="4" t="s">
        <v>6</v>
      </c>
      <c r="J18" s="4" t="s">
        <v>6</v>
      </c>
      <c r="K18" s="4" t="s">
        <v>6</v>
      </c>
      <c r="L18" s="4" t="s">
        <v>6</v>
      </c>
      <c r="M18" s="4" t="s">
        <v>6</v>
      </c>
      <c r="N18" s="4" t="s">
        <v>6</v>
      </c>
      <c r="O18" s="4" t="s">
        <v>6</v>
      </c>
      <c r="P18" s="4" t="s">
        <v>6</v>
      </c>
      <c r="Q18" s="4" t="s">
        <v>6</v>
      </c>
    </row>
    <row r="19" spans="1:17" ht="60" x14ac:dyDescent="0.25">
      <c r="A19" s="2" t="s">
        <v>17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11">
        <v>6.88</v>
      </c>
      <c r="Q19" s="4" t="s">
        <v>6</v>
      </c>
    </row>
    <row r="20" spans="1:17" ht="45" x14ac:dyDescent="0.25">
      <c r="A20" s="2" t="s">
        <v>175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11">
        <v>6.88</v>
      </c>
    </row>
  </sheetData>
  <mergeCells count="9">
    <mergeCell ref="A1:A5"/>
    <mergeCell ref="D1:E1"/>
    <mergeCell ref="H1:J1"/>
    <mergeCell ref="L1:O1"/>
    <mergeCell ref="P1:Q1"/>
    <mergeCell ref="B2:B5"/>
    <mergeCell ref="C2:C5"/>
    <mergeCell ref="D2:D5"/>
    <mergeCell ref="E2:E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s>
  <sheetData>
    <row r="1" spans="1:5" ht="15" customHeight="1" x14ac:dyDescent="0.25">
      <c r="A1" s="8" t="s">
        <v>1751</v>
      </c>
      <c r="B1" s="1" t="s">
        <v>85</v>
      </c>
      <c r="C1" s="8" t="s">
        <v>1</v>
      </c>
      <c r="D1" s="8"/>
      <c r="E1" s="1" t="s">
        <v>86</v>
      </c>
    </row>
    <row r="2" spans="1:5" x14ac:dyDescent="0.25">
      <c r="A2" s="8"/>
      <c r="B2" s="8" t="s">
        <v>34</v>
      </c>
      <c r="C2" s="8" t="s">
        <v>2</v>
      </c>
      <c r="D2" s="8" t="s">
        <v>33</v>
      </c>
      <c r="E2" s="9">
        <v>40687</v>
      </c>
    </row>
    <row r="3" spans="1:5" x14ac:dyDescent="0.25">
      <c r="A3" s="8"/>
      <c r="B3" s="8"/>
      <c r="C3" s="8"/>
      <c r="D3" s="8"/>
      <c r="E3" s="1" t="s">
        <v>92</v>
      </c>
    </row>
    <row r="4" spans="1:5" x14ac:dyDescent="0.25">
      <c r="A4" s="3" t="s">
        <v>805</v>
      </c>
      <c r="B4" s="4" t="s">
        <v>6</v>
      </c>
      <c r="C4" s="4" t="s">
        <v>6</v>
      </c>
      <c r="D4" s="4" t="s">
        <v>6</v>
      </c>
      <c r="E4" s="4" t="s">
        <v>6</v>
      </c>
    </row>
    <row r="5" spans="1:5" x14ac:dyDescent="0.25">
      <c r="A5" s="2" t="s">
        <v>1752</v>
      </c>
      <c r="B5" s="6">
        <v>25700000</v>
      </c>
      <c r="C5" s="6">
        <v>44800000</v>
      </c>
      <c r="D5" s="6">
        <v>42900000</v>
      </c>
      <c r="E5" s="6">
        <v>17200000</v>
      </c>
    </row>
    <row r="6" spans="1:5" x14ac:dyDescent="0.25">
      <c r="A6" s="3" t="s">
        <v>1753</v>
      </c>
      <c r="B6" s="4" t="s">
        <v>6</v>
      </c>
      <c r="C6" s="4" t="s">
        <v>6</v>
      </c>
      <c r="D6" s="4" t="s">
        <v>6</v>
      </c>
      <c r="E6" s="4" t="s">
        <v>6</v>
      </c>
    </row>
    <row r="7" spans="1:5" x14ac:dyDescent="0.25">
      <c r="A7" s="2">
        <v>2014</v>
      </c>
      <c r="B7" s="4" t="s">
        <v>6</v>
      </c>
      <c r="C7" s="7">
        <v>106000</v>
      </c>
      <c r="D7" s="4" t="s">
        <v>6</v>
      </c>
      <c r="E7" s="4" t="s">
        <v>6</v>
      </c>
    </row>
    <row r="8" spans="1:5" x14ac:dyDescent="0.25">
      <c r="A8" s="2">
        <v>2015</v>
      </c>
      <c r="B8" s="4" t="s">
        <v>6</v>
      </c>
      <c r="C8" s="7">
        <v>106000</v>
      </c>
      <c r="D8" s="4" t="s">
        <v>6</v>
      </c>
      <c r="E8" s="4" t="s">
        <v>6</v>
      </c>
    </row>
    <row r="9" spans="1:5" x14ac:dyDescent="0.25">
      <c r="A9" s="2">
        <v>2016</v>
      </c>
      <c r="B9" s="4" t="s">
        <v>6</v>
      </c>
      <c r="C9" s="7">
        <v>106000</v>
      </c>
      <c r="D9" s="4" t="s">
        <v>6</v>
      </c>
      <c r="E9" s="4" t="s">
        <v>6</v>
      </c>
    </row>
    <row r="10" spans="1:5" x14ac:dyDescent="0.25">
      <c r="A10" s="2">
        <v>2017</v>
      </c>
      <c r="B10" s="4" t="s">
        <v>6</v>
      </c>
      <c r="C10" s="7">
        <v>106000</v>
      </c>
      <c r="D10" s="4" t="s">
        <v>6</v>
      </c>
      <c r="E10" s="4" t="s">
        <v>6</v>
      </c>
    </row>
    <row r="11" spans="1:5" x14ac:dyDescent="0.25">
      <c r="A11" s="2">
        <v>2018</v>
      </c>
      <c r="B11" s="4" t="s">
        <v>6</v>
      </c>
      <c r="C11" s="7">
        <v>20000</v>
      </c>
      <c r="D11" s="4" t="s">
        <v>6</v>
      </c>
      <c r="E11" s="4" t="s">
        <v>6</v>
      </c>
    </row>
    <row r="12" spans="1:5" x14ac:dyDescent="0.25">
      <c r="A12" s="2" t="s">
        <v>126</v>
      </c>
      <c r="B12" s="4" t="s">
        <v>6</v>
      </c>
      <c r="C12" s="7">
        <v>444000</v>
      </c>
      <c r="D12" s="4" t="s">
        <v>6</v>
      </c>
      <c r="E12" s="4" t="s">
        <v>6</v>
      </c>
    </row>
    <row r="13" spans="1:5" x14ac:dyDescent="0.25">
      <c r="A13" s="2" t="s">
        <v>816</v>
      </c>
      <c r="B13" s="4" t="s">
        <v>6</v>
      </c>
      <c r="C13" s="7">
        <v>-75000</v>
      </c>
      <c r="D13" s="4" t="s">
        <v>6</v>
      </c>
      <c r="E13" s="4" t="s">
        <v>6</v>
      </c>
    </row>
    <row r="14" spans="1:5" x14ac:dyDescent="0.25">
      <c r="A14" s="2" t="s">
        <v>818</v>
      </c>
      <c r="B14" s="4" t="s">
        <v>6</v>
      </c>
      <c r="C14" s="7">
        <v>369000</v>
      </c>
      <c r="D14" s="4" t="s">
        <v>6</v>
      </c>
      <c r="E14" s="4" t="s">
        <v>6</v>
      </c>
    </row>
    <row r="15" spans="1:5" x14ac:dyDescent="0.25">
      <c r="A15" s="2" t="s">
        <v>635</v>
      </c>
      <c r="B15" s="4" t="s">
        <v>6</v>
      </c>
      <c r="C15" s="7">
        <v>-76000</v>
      </c>
      <c r="D15" s="4" t="s">
        <v>6</v>
      </c>
      <c r="E15" s="4" t="s">
        <v>6</v>
      </c>
    </row>
    <row r="16" spans="1:5" x14ac:dyDescent="0.25">
      <c r="A16" s="2" t="s">
        <v>820</v>
      </c>
      <c r="B16" s="4" t="s">
        <v>6</v>
      </c>
      <c r="C16" s="7">
        <v>293000</v>
      </c>
      <c r="D16" s="4" t="s">
        <v>6</v>
      </c>
      <c r="E16" s="4" t="s">
        <v>6</v>
      </c>
    </row>
    <row r="17" spans="1:5" x14ac:dyDescent="0.25">
      <c r="A17" s="3" t="s">
        <v>1754</v>
      </c>
      <c r="B17" s="4" t="s">
        <v>6</v>
      </c>
      <c r="C17" s="4" t="s">
        <v>6</v>
      </c>
      <c r="D17" s="4" t="s">
        <v>6</v>
      </c>
      <c r="E17" s="4" t="s">
        <v>6</v>
      </c>
    </row>
    <row r="18" spans="1:5" x14ac:dyDescent="0.25">
      <c r="A18" s="2">
        <v>2014</v>
      </c>
      <c r="B18" s="4" t="s">
        <v>6</v>
      </c>
      <c r="C18" s="7">
        <v>73954000</v>
      </c>
      <c r="D18" s="4" t="s">
        <v>6</v>
      </c>
      <c r="E18" s="4" t="s">
        <v>6</v>
      </c>
    </row>
    <row r="19" spans="1:5" x14ac:dyDescent="0.25">
      <c r="A19" s="2">
        <v>2015</v>
      </c>
      <c r="B19" s="4" t="s">
        <v>6</v>
      </c>
      <c r="C19" s="7">
        <v>44566000</v>
      </c>
      <c r="D19" s="4" t="s">
        <v>6</v>
      </c>
      <c r="E19" s="4" t="s">
        <v>6</v>
      </c>
    </row>
    <row r="20" spans="1:5" x14ac:dyDescent="0.25">
      <c r="A20" s="2">
        <v>2016</v>
      </c>
      <c r="B20" s="4" t="s">
        <v>6</v>
      </c>
      <c r="C20" s="7">
        <v>38323000</v>
      </c>
      <c r="D20" s="4" t="s">
        <v>6</v>
      </c>
      <c r="E20" s="4" t="s">
        <v>6</v>
      </c>
    </row>
    <row r="21" spans="1:5" x14ac:dyDescent="0.25">
      <c r="A21" s="2">
        <v>2017</v>
      </c>
      <c r="B21" s="4" t="s">
        <v>6</v>
      </c>
      <c r="C21" s="7">
        <v>33140000</v>
      </c>
      <c r="D21" s="4" t="s">
        <v>6</v>
      </c>
      <c r="E21" s="4" t="s">
        <v>6</v>
      </c>
    </row>
    <row r="22" spans="1:5" x14ac:dyDescent="0.25">
      <c r="A22" s="2">
        <v>2018</v>
      </c>
      <c r="B22" s="4" t="s">
        <v>6</v>
      </c>
      <c r="C22" s="7">
        <v>25247000</v>
      </c>
      <c r="D22" s="4" t="s">
        <v>6</v>
      </c>
      <c r="E22" s="4" t="s">
        <v>6</v>
      </c>
    </row>
    <row r="23" spans="1:5" x14ac:dyDescent="0.25">
      <c r="A23" s="2" t="s">
        <v>643</v>
      </c>
      <c r="B23" s="4" t="s">
        <v>6</v>
      </c>
      <c r="C23" s="7">
        <v>41867000</v>
      </c>
      <c r="D23" s="4" t="s">
        <v>6</v>
      </c>
      <c r="E23" s="4" t="s">
        <v>6</v>
      </c>
    </row>
    <row r="24" spans="1:5" x14ac:dyDescent="0.25">
      <c r="A24" s="2" t="s">
        <v>126</v>
      </c>
      <c r="B24" s="4" t="s">
        <v>6</v>
      </c>
      <c r="C24" s="6">
        <v>257097000</v>
      </c>
      <c r="D24" s="4" t="s">
        <v>6</v>
      </c>
      <c r="E24" s="4" t="s">
        <v>6</v>
      </c>
    </row>
  </sheetData>
  <mergeCells count="5">
    <mergeCell ref="A1:A3"/>
    <mergeCell ref="C1:D1"/>
    <mergeCell ref="B2:B3"/>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8" bestFit="1" customWidth="1"/>
    <col min="6" max="6" width="16.42578125" bestFit="1" customWidth="1"/>
    <col min="7" max="8" width="36.5703125" bestFit="1" customWidth="1"/>
    <col min="9" max="11" width="22.28515625" bestFit="1" customWidth="1"/>
  </cols>
  <sheetData>
    <row r="1" spans="1:11" ht="15" customHeight="1" x14ac:dyDescent="0.25">
      <c r="A1" s="8" t="s">
        <v>1755</v>
      </c>
      <c r="B1" s="1" t="s">
        <v>1</v>
      </c>
      <c r="C1" s="1"/>
      <c r="D1" s="1" t="s">
        <v>1533</v>
      </c>
      <c r="E1" s="1" t="s">
        <v>1</v>
      </c>
      <c r="F1" s="1" t="s">
        <v>1756</v>
      </c>
      <c r="G1" s="1" t="s">
        <v>1533</v>
      </c>
      <c r="H1" s="8" t="s">
        <v>1534</v>
      </c>
      <c r="I1" s="8"/>
      <c r="J1" s="1" t="s">
        <v>1533</v>
      </c>
      <c r="K1" s="1"/>
    </row>
    <row r="2" spans="1:11" x14ac:dyDescent="0.25">
      <c r="A2" s="8"/>
      <c r="B2" s="8" t="s">
        <v>2</v>
      </c>
      <c r="C2" s="8" t="s">
        <v>33</v>
      </c>
      <c r="D2" s="1" t="s">
        <v>1757</v>
      </c>
      <c r="E2" s="1" t="s">
        <v>2</v>
      </c>
      <c r="F2" s="1" t="s">
        <v>1759</v>
      </c>
      <c r="G2" s="1" t="s">
        <v>1760</v>
      </c>
      <c r="H2" s="1" t="s">
        <v>1762</v>
      </c>
      <c r="I2" s="9">
        <v>40694</v>
      </c>
      <c r="J2" s="9">
        <v>40683</v>
      </c>
      <c r="K2" s="1" t="s">
        <v>2</v>
      </c>
    </row>
    <row r="3" spans="1:11" ht="30" x14ac:dyDescent="0.25">
      <c r="A3" s="8"/>
      <c r="B3" s="8"/>
      <c r="C3" s="8"/>
      <c r="D3" s="1" t="s">
        <v>1758</v>
      </c>
      <c r="E3" s="1" t="s">
        <v>1758</v>
      </c>
      <c r="F3" s="1" t="s">
        <v>285</v>
      </c>
      <c r="G3" s="1" t="s">
        <v>1761</v>
      </c>
      <c r="H3" s="1" t="s">
        <v>1761</v>
      </c>
      <c r="I3" s="1" t="s">
        <v>1763</v>
      </c>
      <c r="J3" s="1" t="s">
        <v>1763</v>
      </c>
      <c r="K3" s="1" t="s">
        <v>1764</v>
      </c>
    </row>
    <row r="4" spans="1:11" x14ac:dyDescent="0.25">
      <c r="A4" s="8"/>
      <c r="B4" s="8"/>
      <c r="C4" s="8"/>
      <c r="D4" s="1"/>
      <c r="E4" s="1"/>
      <c r="F4" s="1" t="s">
        <v>92</v>
      </c>
      <c r="G4" s="1" t="s">
        <v>285</v>
      </c>
      <c r="H4" s="1" t="s">
        <v>285</v>
      </c>
      <c r="I4" s="1" t="s">
        <v>285</v>
      </c>
      <c r="J4" s="1" t="s">
        <v>285</v>
      </c>
      <c r="K4" s="1" t="s">
        <v>284</v>
      </c>
    </row>
    <row r="5" spans="1:11" x14ac:dyDescent="0.25">
      <c r="A5" s="8"/>
      <c r="B5" s="8"/>
      <c r="C5" s="8"/>
      <c r="D5" s="1"/>
      <c r="E5" s="1"/>
      <c r="F5" s="1" t="s">
        <v>1388</v>
      </c>
      <c r="G5" s="1" t="s">
        <v>92</v>
      </c>
      <c r="H5" s="1" t="s">
        <v>92</v>
      </c>
      <c r="I5" s="1"/>
      <c r="J5" s="1" t="s">
        <v>92</v>
      </c>
      <c r="K5" s="1" t="s">
        <v>1388</v>
      </c>
    </row>
    <row r="6" spans="1:11" x14ac:dyDescent="0.25">
      <c r="A6" s="3" t="s">
        <v>805</v>
      </c>
      <c r="B6" s="4" t="s">
        <v>6</v>
      </c>
      <c r="C6" s="4" t="s">
        <v>6</v>
      </c>
      <c r="D6" s="4" t="s">
        <v>6</v>
      </c>
      <c r="E6" s="4" t="s">
        <v>6</v>
      </c>
      <c r="F6" s="4" t="s">
        <v>6</v>
      </c>
      <c r="G6" s="4" t="s">
        <v>6</v>
      </c>
      <c r="H6" s="4" t="s">
        <v>6</v>
      </c>
      <c r="I6" s="4" t="s">
        <v>6</v>
      </c>
      <c r="J6" s="4" t="s">
        <v>6</v>
      </c>
      <c r="K6" s="4" t="s">
        <v>6</v>
      </c>
    </row>
    <row r="7" spans="1:11" x14ac:dyDescent="0.25">
      <c r="A7" s="2" t="s">
        <v>1765</v>
      </c>
      <c r="B7" s="4" t="s">
        <v>6</v>
      </c>
      <c r="C7" s="4" t="s">
        <v>6</v>
      </c>
      <c r="D7" s="4" t="s">
        <v>6</v>
      </c>
      <c r="E7" s="4" t="s">
        <v>6</v>
      </c>
      <c r="F7" s="4" t="s">
        <v>6</v>
      </c>
      <c r="G7" s="6">
        <v>9000000</v>
      </c>
      <c r="H7" s="4" t="s">
        <v>6</v>
      </c>
      <c r="I7" s="4" t="s">
        <v>6</v>
      </c>
      <c r="J7" s="4" t="s">
        <v>6</v>
      </c>
      <c r="K7" s="4" t="s">
        <v>6</v>
      </c>
    </row>
    <row r="8" spans="1:11" x14ac:dyDescent="0.25">
      <c r="A8" s="2" t="s">
        <v>1766</v>
      </c>
      <c r="B8" s="4" t="s">
        <v>6</v>
      </c>
      <c r="C8" s="4" t="s">
        <v>6</v>
      </c>
      <c r="D8" s="4" t="s">
        <v>6</v>
      </c>
      <c r="E8" s="4" t="s">
        <v>6</v>
      </c>
      <c r="F8" s="4" t="s">
        <v>6</v>
      </c>
      <c r="G8" s="4" t="s">
        <v>6</v>
      </c>
      <c r="H8" s="4" t="s">
        <v>1406</v>
      </c>
      <c r="I8" s="4" t="s">
        <v>1406</v>
      </c>
      <c r="J8" s="4" t="s">
        <v>6</v>
      </c>
      <c r="K8" s="4" t="s">
        <v>6</v>
      </c>
    </row>
    <row r="9" spans="1:11" ht="30" x14ac:dyDescent="0.25">
      <c r="A9" s="2" t="s">
        <v>1767</v>
      </c>
      <c r="B9" s="4" t="s">
        <v>6</v>
      </c>
      <c r="C9" s="4" t="s">
        <v>6</v>
      </c>
      <c r="D9" s="7">
        <v>52100000</v>
      </c>
      <c r="E9" s="4" t="s">
        <v>6</v>
      </c>
      <c r="F9" s="4" t="s">
        <v>6</v>
      </c>
      <c r="G9" s="4" t="s">
        <v>6</v>
      </c>
      <c r="H9" s="4" t="s">
        <v>6</v>
      </c>
      <c r="I9" s="4" t="s">
        <v>6</v>
      </c>
      <c r="J9" s="7">
        <v>2700000</v>
      </c>
      <c r="K9" s="4" t="s">
        <v>6</v>
      </c>
    </row>
    <row r="10" spans="1:11" x14ac:dyDescent="0.25">
      <c r="A10" s="2" t="s">
        <v>1768</v>
      </c>
      <c r="B10" s="7">
        <v>132500000</v>
      </c>
      <c r="C10" s="7">
        <v>130200000</v>
      </c>
      <c r="D10" s="4" t="s">
        <v>6</v>
      </c>
      <c r="E10" s="4" t="s">
        <v>6</v>
      </c>
      <c r="F10" s="4" t="s">
        <v>6</v>
      </c>
      <c r="G10" s="4" t="s">
        <v>6</v>
      </c>
      <c r="H10" s="4" t="s">
        <v>6</v>
      </c>
      <c r="I10" s="4" t="s">
        <v>6</v>
      </c>
      <c r="J10" s="4" t="s">
        <v>6</v>
      </c>
      <c r="K10" s="4" t="s">
        <v>6</v>
      </c>
    </row>
    <row r="11" spans="1:11" ht="30" x14ac:dyDescent="0.25">
      <c r="A11" s="2" t="s">
        <v>195</v>
      </c>
      <c r="B11" s="7">
        <v>13717000</v>
      </c>
      <c r="C11" s="4" t="s">
        <v>6</v>
      </c>
      <c r="D11" s="4" t="s">
        <v>6</v>
      </c>
      <c r="E11" s="7">
        <v>13700000</v>
      </c>
      <c r="F11" s="4" t="s">
        <v>6</v>
      </c>
      <c r="G11" s="4" t="s">
        <v>6</v>
      </c>
      <c r="H11" s="4" t="s">
        <v>6</v>
      </c>
      <c r="I11" s="4" t="s">
        <v>6</v>
      </c>
      <c r="J11" s="4" t="s">
        <v>6</v>
      </c>
      <c r="K11" s="4" t="s">
        <v>6</v>
      </c>
    </row>
    <row r="12" spans="1:11" ht="30" x14ac:dyDescent="0.25">
      <c r="A12" s="2" t="s">
        <v>195</v>
      </c>
      <c r="B12" s="7">
        <v>38336000</v>
      </c>
      <c r="C12" s="4" t="s">
        <v>6</v>
      </c>
      <c r="D12" s="4" t="s">
        <v>6</v>
      </c>
      <c r="E12" s="7">
        <v>38300000</v>
      </c>
      <c r="F12" s="4" t="s">
        <v>6</v>
      </c>
      <c r="G12" s="4" t="s">
        <v>6</v>
      </c>
      <c r="H12" s="4" t="s">
        <v>6</v>
      </c>
      <c r="I12" s="4" t="s">
        <v>6</v>
      </c>
      <c r="J12" s="4" t="s">
        <v>6</v>
      </c>
      <c r="K12" s="4" t="s">
        <v>6</v>
      </c>
    </row>
    <row r="13" spans="1:11" ht="30" x14ac:dyDescent="0.25">
      <c r="A13" s="2" t="s">
        <v>1769</v>
      </c>
      <c r="B13" s="4" t="s">
        <v>6</v>
      </c>
      <c r="C13" s="4" t="s">
        <v>6</v>
      </c>
      <c r="D13" s="4" t="s">
        <v>6</v>
      </c>
      <c r="E13" s="4" t="s">
        <v>6</v>
      </c>
      <c r="F13" s="4">
        <v>4</v>
      </c>
      <c r="G13" s="4" t="s">
        <v>6</v>
      </c>
      <c r="H13" s="4" t="s">
        <v>6</v>
      </c>
      <c r="I13" s="4" t="s">
        <v>6</v>
      </c>
      <c r="J13" s="4" t="s">
        <v>6</v>
      </c>
      <c r="K13" s="4" t="s">
        <v>6</v>
      </c>
    </row>
    <row r="14" spans="1:11" x14ac:dyDescent="0.25">
      <c r="A14" s="2" t="s">
        <v>1770</v>
      </c>
      <c r="B14" s="4" t="s">
        <v>6</v>
      </c>
      <c r="C14" s="4" t="s">
        <v>6</v>
      </c>
      <c r="D14" s="4" t="s">
        <v>6</v>
      </c>
      <c r="E14" s="7">
        <v>8400000</v>
      </c>
      <c r="F14" s="4" t="s">
        <v>6</v>
      </c>
      <c r="G14" s="4" t="s">
        <v>6</v>
      </c>
      <c r="H14" s="4" t="s">
        <v>6</v>
      </c>
      <c r="I14" s="4" t="s">
        <v>6</v>
      </c>
      <c r="J14" s="4" t="s">
        <v>6</v>
      </c>
      <c r="K14" s="4" t="s">
        <v>6</v>
      </c>
    </row>
    <row r="15" spans="1:11" ht="30" x14ac:dyDescent="0.25">
      <c r="A15" s="2" t="s">
        <v>1771</v>
      </c>
      <c r="B15" s="4" t="s">
        <v>6</v>
      </c>
      <c r="C15" s="4" t="s">
        <v>6</v>
      </c>
      <c r="D15" s="4" t="s">
        <v>6</v>
      </c>
      <c r="E15" s="6">
        <v>1900000</v>
      </c>
      <c r="F15" s="4" t="s">
        <v>6</v>
      </c>
      <c r="G15" s="4" t="s">
        <v>6</v>
      </c>
      <c r="H15" s="4" t="s">
        <v>6</v>
      </c>
      <c r="I15" s="4" t="s">
        <v>6</v>
      </c>
      <c r="J15" s="4" t="s">
        <v>6</v>
      </c>
      <c r="K15" s="4" t="s">
        <v>6</v>
      </c>
    </row>
    <row r="16" spans="1:11" ht="30" x14ac:dyDescent="0.25">
      <c r="A16" s="2" t="s">
        <v>1772</v>
      </c>
      <c r="B16" s="4" t="s">
        <v>6</v>
      </c>
      <c r="C16" s="4" t="s">
        <v>6</v>
      </c>
      <c r="D16" s="4" t="s">
        <v>6</v>
      </c>
      <c r="E16" s="4" t="s">
        <v>6</v>
      </c>
      <c r="F16" s="4" t="s">
        <v>6</v>
      </c>
      <c r="G16" s="4" t="s">
        <v>6</v>
      </c>
      <c r="H16" s="4" t="s">
        <v>6</v>
      </c>
      <c r="I16" s="4" t="s">
        <v>6</v>
      </c>
      <c r="J16" s="4" t="s">
        <v>6</v>
      </c>
      <c r="K16" s="4">
        <v>2</v>
      </c>
    </row>
  </sheetData>
  <mergeCells count="4">
    <mergeCell ref="A1:A5"/>
    <mergeCell ref="H1:I1"/>
    <mergeCell ref="B2:B5"/>
    <mergeCell ref="C2:C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 min="7" max="8" width="15.42578125" bestFit="1" customWidth="1"/>
    <col min="9" max="10" width="12.28515625" bestFit="1" customWidth="1"/>
    <col min="11" max="11" width="15.42578125" bestFit="1" customWidth="1"/>
    <col min="12" max="12" width="16.42578125" bestFit="1" customWidth="1"/>
  </cols>
  <sheetData>
    <row r="1" spans="1:12" ht="15" customHeight="1" x14ac:dyDescent="0.25">
      <c r="A1" s="8" t="s">
        <v>1773</v>
      </c>
      <c r="B1" s="1" t="s">
        <v>1</v>
      </c>
      <c r="C1" s="1" t="s">
        <v>1533</v>
      </c>
      <c r="D1" s="1" t="s">
        <v>85</v>
      </c>
      <c r="E1" s="8" t="s">
        <v>1</v>
      </c>
      <c r="F1" s="8"/>
      <c r="G1" s="1" t="s">
        <v>86</v>
      </c>
      <c r="H1" s="1" t="s">
        <v>85</v>
      </c>
      <c r="I1" s="8" t="s">
        <v>1</v>
      </c>
      <c r="J1" s="8"/>
      <c r="K1" s="1" t="s">
        <v>86</v>
      </c>
      <c r="L1" s="1" t="s">
        <v>1</v>
      </c>
    </row>
    <row r="2" spans="1:12" x14ac:dyDescent="0.25">
      <c r="A2" s="8"/>
      <c r="B2" s="1" t="s">
        <v>2</v>
      </c>
      <c r="C2" s="1" t="s">
        <v>1774</v>
      </c>
      <c r="D2" s="1" t="s">
        <v>34</v>
      </c>
      <c r="E2" s="1" t="s">
        <v>2</v>
      </c>
      <c r="F2" s="1" t="s">
        <v>33</v>
      </c>
      <c r="G2" s="9">
        <v>40687</v>
      </c>
      <c r="H2" s="1" t="s">
        <v>34</v>
      </c>
      <c r="I2" s="1" t="s">
        <v>2</v>
      </c>
      <c r="J2" s="1" t="s">
        <v>33</v>
      </c>
      <c r="K2" s="9">
        <v>40687</v>
      </c>
      <c r="L2" s="1" t="s">
        <v>2</v>
      </c>
    </row>
    <row r="3" spans="1:12" x14ac:dyDescent="0.25">
      <c r="A3" s="8"/>
      <c r="B3" s="1" t="s">
        <v>1382</v>
      </c>
      <c r="C3" s="1" t="s">
        <v>232</v>
      </c>
      <c r="D3" s="1" t="s">
        <v>232</v>
      </c>
      <c r="E3" s="1" t="s">
        <v>232</v>
      </c>
      <c r="F3" s="1" t="s">
        <v>232</v>
      </c>
      <c r="G3" s="1" t="s">
        <v>232</v>
      </c>
      <c r="H3" s="1" t="s">
        <v>1641</v>
      </c>
      <c r="I3" s="1" t="s">
        <v>1641</v>
      </c>
      <c r="J3" s="1" t="s">
        <v>1641</v>
      </c>
      <c r="K3" s="1" t="s">
        <v>1775</v>
      </c>
      <c r="L3" s="1" t="s">
        <v>1775</v>
      </c>
    </row>
    <row r="4" spans="1:12" x14ac:dyDescent="0.25">
      <c r="A4" s="8"/>
      <c r="B4" s="1"/>
      <c r="C4" s="1"/>
      <c r="D4" s="1"/>
      <c r="E4" s="1"/>
      <c r="F4" s="1"/>
      <c r="G4" s="1" t="s">
        <v>92</v>
      </c>
      <c r="H4" s="1"/>
      <c r="I4" s="1"/>
      <c r="J4" s="1"/>
      <c r="K4" s="1" t="s">
        <v>92</v>
      </c>
      <c r="L4" s="1" t="s">
        <v>232</v>
      </c>
    </row>
    <row r="5" spans="1:12" x14ac:dyDescent="0.25">
      <c r="A5" s="3" t="s">
        <v>1776</v>
      </c>
      <c r="B5" s="4" t="s">
        <v>6</v>
      </c>
      <c r="C5" s="4" t="s">
        <v>6</v>
      </c>
      <c r="D5" s="4" t="s">
        <v>6</v>
      </c>
      <c r="E5" s="4" t="s">
        <v>6</v>
      </c>
      <c r="F5" s="4" t="s">
        <v>6</v>
      </c>
      <c r="G5" s="4" t="s">
        <v>6</v>
      </c>
      <c r="H5" s="4" t="s">
        <v>6</v>
      </c>
      <c r="I5" s="4" t="s">
        <v>6</v>
      </c>
      <c r="J5" s="4" t="s">
        <v>6</v>
      </c>
      <c r="K5" s="4" t="s">
        <v>6</v>
      </c>
      <c r="L5" s="4" t="s">
        <v>6</v>
      </c>
    </row>
    <row r="6" spans="1:12" x14ac:dyDescent="0.25">
      <c r="A6" s="2" t="s">
        <v>1777</v>
      </c>
      <c r="B6" s="4" t="s">
        <v>6</v>
      </c>
      <c r="C6" s="4" t="s">
        <v>6</v>
      </c>
      <c r="D6" s="4" t="s">
        <v>6</v>
      </c>
      <c r="E6" s="4" t="s">
        <v>6</v>
      </c>
      <c r="F6" s="4" t="s">
        <v>6</v>
      </c>
      <c r="G6" s="4" t="s">
        <v>6</v>
      </c>
      <c r="H6" s="4" t="s">
        <v>6</v>
      </c>
      <c r="I6" s="6">
        <v>5000000</v>
      </c>
      <c r="J6" s="4" t="s">
        <v>6</v>
      </c>
      <c r="K6" s="4" t="s">
        <v>6</v>
      </c>
      <c r="L6" s="4" t="s">
        <v>6</v>
      </c>
    </row>
    <row r="7" spans="1:12" x14ac:dyDescent="0.25">
      <c r="A7" s="2" t="s">
        <v>1778</v>
      </c>
      <c r="B7" s="4" t="s">
        <v>6</v>
      </c>
      <c r="C7" s="4" t="s">
        <v>6</v>
      </c>
      <c r="D7" s="7">
        <v>3014000</v>
      </c>
      <c r="E7" s="7">
        <v>23109000</v>
      </c>
      <c r="F7" s="7">
        <v>5000000</v>
      </c>
      <c r="G7" s="7">
        <v>399000</v>
      </c>
      <c r="H7" s="7">
        <v>3000000</v>
      </c>
      <c r="I7" s="7">
        <v>23100000</v>
      </c>
      <c r="J7" s="7">
        <v>5000000</v>
      </c>
      <c r="K7" s="7">
        <v>400000</v>
      </c>
      <c r="L7" s="7">
        <v>1000000</v>
      </c>
    </row>
    <row r="8" spans="1:12" x14ac:dyDescent="0.25">
      <c r="A8" s="2" t="s">
        <v>1779</v>
      </c>
      <c r="B8" s="4" t="s">
        <v>6</v>
      </c>
      <c r="C8" s="4" t="s">
        <v>6</v>
      </c>
      <c r="D8" s="4" t="s">
        <v>6</v>
      </c>
      <c r="E8" s="4" t="s">
        <v>6</v>
      </c>
      <c r="F8" s="4" t="s">
        <v>6</v>
      </c>
      <c r="G8" s="4" t="s">
        <v>6</v>
      </c>
      <c r="H8" s="4" t="s">
        <v>6</v>
      </c>
      <c r="I8" s="7">
        <v>40000000</v>
      </c>
      <c r="J8" s="4" t="s">
        <v>6</v>
      </c>
      <c r="K8" s="4" t="s">
        <v>6</v>
      </c>
      <c r="L8" s="4" t="s">
        <v>6</v>
      </c>
    </row>
    <row r="9" spans="1:12" x14ac:dyDescent="0.25">
      <c r="A9" s="2" t="s">
        <v>1780</v>
      </c>
      <c r="B9" s="4" t="s">
        <v>6</v>
      </c>
      <c r="C9" s="4" t="s">
        <v>6</v>
      </c>
      <c r="D9" s="4" t="s">
        <v>6</v>
      </c>
      <c r="E9" s="4" t="s">
        <v>6</v>
      </c>
      <c r="F9" s="4" t="s">
        <v>6</v>
      </c>
      <c r="G9" s="4" t="s">
        <v>6</v>
      </c>
      <c r="H9" s="4" t="s">
        <v>6</v>
      </c>
      <c r="I9" s="7">
        <v>2600000</v>
      </c>
      <c r="J9" s="4" t="s">
        <v>6</v>
      </c>
      <c r="K9" s="4" t="s">
        <v>6</v>
      </c>
      <c r="L9" s="4" t="s">
        <v>6</v>
      </c>
    </row>
    <row r="10" spans="1:12" ht="30" x14ac:dyDescent="0.25">
      <c r="A10" s="2" t="s">
        <v>1781</v>
      </c>
      <c r="B10" s="4" t="s">
        <v>6</v>
      </c>
      <c r="C10" s="4" t="s">
        <v>6</v>
      </c>
      <c r="D10" s="4" t="s">
        <v>6</v>
      </c>
      <c r="E10" s="4" t="s">
        <v>6</v>
      </c>
      <c r="F10" s="4" t="s">
        <v>6</v>
      </c>
      <c r="G10" s="4" t="s">
        <v>6</v>
      </c>
      <c r="H10" s="4" t="s">
        <v>6</v>
      </c>
      <c r="I10" s="7">
        <v>20000000</v>
      </c>
      <c r="J10" s="4" t="s">
        <v>6</v>
      </c>
      <c r="K10" s="4" t="s">
        <v>6</v>
      </c>
      <c r="L10" s="4" t="s">
        <v>6</v>
      </c>
    </row>
    <row r="11" spans="1:12" x14ac:dyDescent="0.25">
      <c r="A11" s="2" t="s">
        <v>1782</v>
      </c>
      <c r="B11" s="4" t="s">
        <v>6</v>
      </c>
      <c r="C11" s="7">
        <v>20800000</v>
      </c>
      <c r="D11" s="4" t="s">
        <v>6</v>
      </c>
      <c r="E11" s="4" t="s">
        <v>6</v>
      </c>
      <c r="F11" s="4" t="s">
        <v>6</v>
      </c>
      <c r="G11" s="4" t="s">
        <v>6</v>
      </c>
      <c r="H11" s="4" t="s">
        <v>6</v>
      </c>
      <c r="I11" s="4" t="s">
        <v>6</v>
      </c>
      <c r="J11" s="4" t="s">
        <v>6</v>
      </c>
      <c r="K11" s="4" t="s">
        <v>6</v>
      </c>
      <c r="L11" s="4" t="s">
        <v>6</v>
      </c>
    </row>
    <row r="12" spans="1:12" x14ac:dyDescent="0.25">
      <c r="A12" s="2" t="s">
        <v>1783</v>
      </c>
      <c r="B12" s="6">
        <v>489300000</v>
      </c>
      <c r="C12" s="4" t="s">
        <v>6</v>
      </c>
      <c r="D12" s="4" t="s">
        <v>6</v>
      </c>
      <c r="E12" s="4" t="s">
        <v>6</v>
      </c>
      <c r="F12" s="4" t="s">
        <v>6</v>
      </c>
      <c r="G12" s="4" t="s">
        <v>6</v>
      </c>
      <c r="H12" s="4" t="s">
        <v>6</v>
      </c>
      <c r="I12" s="4" t="s">
        <v>6</v>
      </c>
      <c r="J12" s="4" t="s">
        <v>6</v>
      </c>
      <c r="K12" s="4" t="s">
        <v>6</v>
      </c>
      <c r="L12" s="4" t="s">
        <v>6</v>
      </c>
    </row>
  </sheetData>
  <mergeCells count="3">
    <mergeCell ref="A1:A4"/>
    <mergeCell ref="E1:F1"/>
    <mergeCell ref="I1:J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6" width="14.7109375" bestFit="1" customWidth="1"/>
  </cols>
  <sheetData>
    <row r="1" spans="1:6" ht="30" x14ac:dyDescent="0.25">
      <c r="A1" s="1" t="s">
        <v>1784</v>
      </c>
      <c r="B1" s="8" t="s">
        <v>2</v>
      </c>
      <c r="C1" s="8" t="s">
        <v>33</v>
      </c>
      <c r="D1" s="1" t="s">
        <v>2</v>
      </c>
      <c r="E1" s="1" t="s">
        <v>2</v>
      </c>
      <c r="F1" s="1" t="s">
        <v>33</v>
      </c>
    </row>
    <row r="2" spans="1:6" ht="30" x14ac:dyDescent="0.25">
      <c r="A2" s="1" t="s">
        <v>32</v>
      </c>
      <c r="B2" s="8"/>
      <c r="C2" s="8"/>
      <c r="D2" s="1" t="s">
        <v>284</v>
      </c>
      <c r="E2" s="1" t="s">
        <v>1785</v>
      </c>
      <c r="F2" s="1" t="s">
        <v>1785</v>
      </c>
    </row>
    <row r="3" spans="1:6" x14ac:dyDescent="0.25">
      <c r="A3" s="3" t="s">
        <v>847</v>
      </c>
      <c r="B3" s="4" t="s">
        <v>6</v>
      </c>
      <c r="C3" s="4" t="s">
        <v>6</v>
      </c>
      <c r="D3" s="4" t="s">
        <v>6</v>
      </c>
      <c r="E3" s="4" t="s">
        <v>6</v>
      </c>
      <c r="F3" s="4" t="s">
        <v>6</v>
      </c>
    </row>
    <row r="4" spans="1:6" x14ac:dyDescent="0.25">
      <c r="A4" s="2" t="s">
        <v>1786</v>
      </c>
      <c r="B4" s="4" t="s">
        <v>6</v>
      </c>
      <c r="C4" s="4" t="s">
        <v>6</v>
      </c>
      <c r="D4" s="12">
        <v>0.5</v>
      </c>
      <c r="E4" s="4" t="s">
        <v>6</v>
      </c>
      <c r="F4" s="4" t="s">
        <v>6</v>
      </c>
    </row>
    <row r="5" spans="1:6" ht="45" x14ac:dyDescent="0.25">
      <c r="A5" s="3" t="s">
        <v>1787</v>
      </c>
      <c r="B5" s="4" t="s">
        <v>6</v>
      </c>
      <c r="C5" s="4" t="s">
        <v>6</v>
      </c>
      <c r="D5" s="4" t="s">
        <v>6</v>
      </c>
      <c r="E5" s="4" t="s">
        <v>6</v>
      </c>
      <c r="F5" s="4" t="s">
        <v>6</v>
      </c>
    </row>
    <row r="6" spans="1:6" x14ac:dyDescent="0.25">
      <c r="A6" s="2" t="s">
        <v>854</v>
      </c>
      <c r="B6" s="6">
        <v>1082283</v>
      </c>
      <c r="C6" s="6">
        <v>753259</v>
      </c>
      <c r="D6" s="4" t="s">
        <v>6</v>
      </c>
      <c r="E6" s="6">
        <v>88479</v>
      </c>
      <c r="F6" s="6">
        <v>31142</v>
      </c>
    </row>
    <row r="7" spans="1:6" x14ac:dyDescent="0.25">
      <c r="A7" s="2" t="s">
        <v>855</v>
      </c>
      <c r="B7" s="6">
        <v>451329</v>
      </c>
      <c r="C7" s="6">
        <v>478694</v>
      </c>
      <c r="D7" s="4" t="s">
        <v>6</v>
      </c>
      <c r="E7" s="6">
        <v>22005</v>
      </c>
      <c r="F7" s="6">
        <v>2008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788</v>
      </c>
      <c r="B1" s="1" t="s">
        <v>1</v>
      </c>
      <c r="C1" s="1"/>
    </row>
    <row r="2" spans="1:3" x14ac:dyDescent="0.25">
      <c r="A2" s="8"/>
      <c r="B2" s="1" t="s">
        <v>2</v>
      </c>
      <c r="C2" s="1" t="s">
        <v>33</v>
      </c>
    </row>
    <row r="3" spans="1:3" x14ac:dyDescent="0.25">
      <c r="A3" s="3" t="s">
        <v>856</v>
      </c>
      <c r="B3" s="4" t="s">
        <v>6</v>
      </c>
      <c r="C3" s="4" t="s">
        <v>6</v>
      </c>
    </row>
    <row r="4" spans="1:3" ht="30" x14ac:dyDescent="0.25">
      <c r="A4" s="2" t="s">
        <v>1789</v>
      </c>
      <c r="B4" s="12">
        <v>1.4999999999999999E-2</v>
      </c>
      <c r="C4" s="4" t="s">
        <v>6</v>
      </c>
    </row>
    <row r="5" spans="1:3" ht="30" x14ac:dyDescent="0.25">
      <c r="A5" s="3" t="s">
        <v>1790</v>
      </c>
      <c r="B5" s="4" t="s">
        <v>6</v>
      </c>
      <c r="C5" s="4" t="s">
        <v>6</v>
      </c>
    </row>
    <row r="6" spans="1:3" x14ac:dyDescent="0.25">
      <c r="A6" s="2" t="s">
        <v>583</v>
      </c>
      <c r="B6" s="6">
        <v>73738000</v>
      </c>
      <c r="C6" s="6">
        <v>49224000</v>
      </c>
    </row>
    <row r="7" spans="1:3" x14ac:dyDescent="0.25">
      <c r="A7" s="2" t="s">
        <v>56</v>
      </c>
      <c r="B7" s="7">
        <v>175427000</v>
      </c>
      <c r="C7" s="7">
        <v>189373000</v>
      </c>
    </row>
    <row r="8" spans="1:3" x14ac:dyDescent="0.25">
      <c r="A8" s="2" t="s">
        <v>1791</v>
      </c>
      <c r="B8" s="7">
        <v>249165000</v>
      </c>
      <c r="C8" s="7">
        <v>238597000</v>
      </c>
    </row>
    <row r="9" spans="1:3" x14ac:dyDescent="0.25">
      <c r="A9" s="2" t="s">
        <v>866</v>
      </c>
      <c r="B9" s="4" t="s">
        <v>6</v>
      </c>
      <c r="C9" s="4" t="s">
        <v>6</v>
      </c>
    </row>
    <row r="10" spans="1:3" ht="30" x14ac:dyDescent="0.25">
      <c r="A10" s="3" t="s">
        <v>1790</v>
      </c>
      <c r="B10" s="4" t="s">
        <v>6</v>
      </c>
      <c r="C10" s="4" t="s">
        <v>6</v>
      </c>
    </row>
    <row r="11" spans="1:3" x14ac:dyDescent="0.25">
      <c r="A11" s="2" t="s">
        <v>583</v>
      </c>
      <c r="B11" s="7">
        <v>7034000</v>
      </c>
      <c r="C11" s="7">
        <v>7627000</v>
      </c>
    </row>
    <row r="12" spans="1:3" x14ac:dyDescent="0.25">
      <c r="A12" s="2" t="s">
        <v>56</v>
      </c>
      <c r="B12" s="7">
        <v>5779000</v>
      </c>
      <c r="C12" s="7">
        <v>6619000</v>
      </c>
    </row>
    <row r="13" spans="1:3" x14ac:dyDescent="0.25">
      <c r="A13" s="2" t="s">
        <v>1791</v>
      </c>
      <c r="B13" s="7">
        <v>12813000</v>
      </c>
      <c r="C13" s="7">
        <v>14246000</v>
      </c>
    </row>
    <row r="14" spans="1:3" x14ac:dyDescent="0.25">
      <c r="A14" s="2" t="s">
        <v>867</v>
      </c>
      <c r="B14" s="4" t="s">
        <v>6</v>
      </c>
      <c r="C14" s="4" t="s">
        <v>6</v>
      </c>
    </row>
    <row r="15" spans="1:3" ht="30" x14ac:dyDescent="0.25">
      <c r="A15" s="3" t="s">
        <v>1790</v>
      </c>
      <c r="B15" s="4" t="s">
        <v>6</v>
      </c>
      <c r="C15" s="4" t="s">
        <v>6</v>
      </c>
    </row>
    <row r="16" spans="1:3" x14ac:dyDescent="0.25">
      <c r="A16" s="2" t="s">
        <v>583</v>
      </c>
      <c r="B16" s="7">
        <v>21876000</v>
      </c>
      <c r="C16" s="7">
        <v>20970000</v>
      </c>
    </row>
    <row r="17" spans="1:3" x14ac:dyDescent="0.25">
      <c r="A17" s="2" t="s">
        <v>56</v>
      </c>
      <c r="B17" s="7">
        <v>32097000</v>
      </c>
      <c r="C17" s="7">
        <v>32728000</v>
      </c>
    </row>
    <row r="18" spans="1:3" x14ac:dyDescent="0.25">
      <c r="A18" s="2" t="s">
        <v>1791</v>
      </c>
      <c r="B18" s="7">
        <v>53973000</v>
      </c>
      <c r="C18" s="7">
        <v>53698000</v>
      </c>
    </row>
    <row r="19" spans="1:3" x14ac:dyDescent="0.25">
      <c r="A19" s="2" t="s">
        <v>868</v>
      </c>
      <c r="B19" s="4" t="s">
        <v>6</v>
      </c>
      <c r="C19" s="4" t="s">
        <v>6</v>
      </c>
    </row>
    <row r="20" spans="1:3" ht="30" x14ac:dyDescent="0.25">
      <c r="A20" s="3" t="s">
        <v>1790</v>
      </c>
      <c r="B20" s="4" t="s">
        <v>6</v>
      </c>
      <c r="C20" s="4" t="s">
        <v>6</v>
      </c>
    </row>
    <row r="21" spans="1:3" x14ac:dyDescent="0.25">
      <c r="A21" s="2" t="s">
        <v>583</v>
      </c>
      <c r="B21" s="7">
        <v>44828000</v>
      </c>
      <c r="C21" s="7">
        <v>20627000</v>
      </c>
    </row>
    <row r="22" spans="1:3" x14ac:dyDescent="0.25">
      <c r="A22" s="2" t="s">
        <v>56</v>
      </c>
      <c r="B22" s="7">
        <v>137551000</v>
      </c>
      <c r="C22" s="7">
        <v>150026000</v>
      </c>
    </row>
    <row r="23" spans="1:3" x14ac:dyDescent="0.25">
      <c r="A23" s="2" t="s">
        <v>1791</v>
      </c>
      <c r="B23" s="7">
        <v>182379000</v>
      </c>
      <c r="C23" s="7">
        <v>170653000</v>
      </c>
    </row>
    <row r="24" spans="1:3" x14ac:dyDescent="0.25">
      <c r="A24" s="2" t="s">
        <v>1419</v>
      </c>
      <c r="B24" s="4" t="s">
        <v>6</v>
      </c>
      <c r="C24" s="4" t="s">
        <v>6</v>
      </c>
    </row>
    <row r="25" spans="1:3" x14ac:dyDescent="0.25">
      <c r="A25" s="3" t="s">
        <v>856</v>
      </c>
      <c r="B25" s="4" t="s">
        <v>6</v>
      </c>
      <c r="C25" s="4" t="s">
        <v>6</v>
      </c>
    </row>
    <row r="26" spans="1:3" ht="45" x14ac:dyDescent="0.25">
      <c r="A26" s="2" t="s">
        <v>1792</v>
      </c>
      <c r="B26" s="7">
        <v>1000000</v>
      </c>
      <c r="C26" s="4" t="s">
        <v>6</v>
      </c>
    </row>
    <row r="27" spans="1:3" x14ac:dyDescent="0.25">
      <c r="A27" s="2" t="s">
        <v>1421</v>
      </c>
      <c r="B27" s="4" t="s">
        <v>6</v>
      </c>
      <c r="C27" s="4" t="s">
        <v>6</v>
      </c>
    </row>
    <row r="28" spans="1:3" x14ac:dyDescent="0.25">
      <c r="A28" s="3" t="s">
        <v>856</v>
      </c>
      <c r="B28" s="4" t="s">
        <v>6</v>
      </c>
      <c r="C28" s="4" t="s">
        <v>6</v>
      </c>
    </row>
    <row r="29" spans="1:3" ht="45" x14ac:dyDescent="0.25">
      <c r="A29" s="2" t="s">
        <v>1792</v>
      </c>
      <c r="B29" s="6">
        <v>3000000</v>
      </c>
      <c r="C29"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s>
  <sheetData>
    <row r="1" spans="1:6" ht="15" customHeight="1" x14ac:dyDescent="0.25">
      <c r="A1" s="8" t="s">
        <v>1793</v>
      </c>
      <c r="B1" s="1" t="s">
        <v>85</v>
      </c>
      <c r="C1" s="8" t="s">
        <v>1</v>
      </c>
      <c r="D1" s="8"/>
      <c r="E1" s="1"/>
      <c r="F1" s="1" t="s">
        <v>86</v>
      </c>
    </row>
    <row r="2" spans="1:6" x14ac:dyDescent="0.25">
      <c r="A2" s="8"/>
      <c r="B2" s="8" t="s">
        <v>34</v>
      </c>
      <c r="C2" s="8" t="s">
        <v>2</v>
      </c>
      <c r="D2" s="8" t="s">
        <v>33</v>
      </c>
      <c r="E2" s="10">
        <v>40687</v>
      </c>
      <c r="F2" s="9">
        <v>40687</v>
      </c>
    </row>
    <row r="3" spans="1:6" x14ac:dyDescent="0.25">
      <c r="A3" s="8"/>
      <c r="B3" s="8"/>
      <c r="C3" s="8"/>
      <c r="D3" s="8"/>
      <c r="E3" s="10"/>
      <c r="F3" s="1" t="s">
        <v>92</v>
      </c>
    </row>
    <row r="4" spans="1:6" ht="30" x14ac:dyDescent="0.25">
      <c r="A4" s="3" t="s">
        <v>1794</v>
      </c>
      <c r="B4" s="4" t="s">
        <v>6</v>
      </c>
      <c r="C4" s="4" t="s">
        <v>6</v>
      </c>
      <c r="D4" s="4" t="s">
        <v>6</v>
      </c>
      <c r="E4" s="4" t="s">
        <v>6</v>
      </c>
      <c r="F4" s="4" t="s">
        <v>6</v>
      </c>
    </row>
    <row r="5" spans="1:6" x14ac:dyDescent="0.25">
      <c r="A5" s="2" t="s">
        <v>1519</v>
      </c>
      <c r="B5" s="4" t="s">
        <v>6</v>
      </c>
      <c r="C5" s="6">
        <v>238597000</v>
      </c>
      <c r="D5" s="6">
        <v>247872000</v>
      </c>
      <c r="E5" s="6">
        <v>216076000</v>
      </c>
      <c r="F5" s="6">
        <v>208407000</v>
      </c>
    </row>
    <row r="6" spans="1:6" x14ac:dyDescent="0.25">
      <c r="A6" s="2" t="s">
        <v>873</v>
      </c>
      <c r="B6" s="7">
        <v>51144000</v>
      </c>
      <c r="C6" s="7">
        <v>74501000</v>
      </c>
      <c r="D6" s="7">
        <v>77003000</v>
      </c>
      <c r="E6" s="4" t="s">
        <v>6</v>
      </c>
      <c r="F6" s="7">
        <v>25562000</v>
      </c>
    </row>
    <row r="7" spans="1:6" ht="30" x14ac:dyDescent="0.25">
      <c r="A7" s="2" t="s">
        <v>874</v>
      </c>
      <c r="B7" s="7">
        <v>11308000</v>
      </c>
      <c r="C7" s="7">
        <v>9141000</v>
      </c>
      <c r="D7" s="7">
        <v>-2480000</v>
      </c>
      <c r="E7" s="4" t="s">
        <v>6</v>
      </c>
      <c r="F7" s="7">
        <v>2452000</v>
      </c>
    </row>
    <row r="8" spans="1:6" ht="30" x14ac:dyDescent="0.25">
      <c r="A8" s="2" t="s">
        <v>876</v>
      </c>
      <c r="B8" s="7">
        <v>10785000</v>
      </c>
      <c r="C8" s="4" t="s">
        <v>6</v>
      </c>
      <c r="D8" s="7">
        <v>-9185000</v>
      </c>
      <c r="E8" s="4" t="s">
        <v>6</v>
      </c>
      <c r="F8" s="4" t="s">
        <v>6</v>
      </c>
    </row>
    <row r="9" spans="1:6" x14ac:dyDescent="0.25">
      <c r="A9" s="2" t="s">
        <v>878</v>
      </c>
      <c r="B9" s="7">
        <v>-41441000</v>
      </c>
      <c r="C9" s="7">
        <v>-73074000</v>
      </c>
      <c r="D9" s="7">
        <v>-74613000</v>
      </c>
      <c r="E9" s="4" t="s">
        <v>6</v>
      </c>
      <c r="F9" s="7">
        <v>-31045000</v>
      </c>
    </row>
    <row r="10" spans="1:6" x14ac:dyDescent="0.25">
      <c r="A10" s="2" t="s">
        <v>1520</v>
      </c>
      <c r="B10" s="7">
        <v>247872000</v>
      </c>
      <c r="C10" s="7">
        <v>249165000</v>
      </c>
      <c r="D10" s="7">
        <v>238597000</v>
      </c>
      <c r="E10" s="7">
        <v>216076000</v>
      </c>
      <c r="F10" s="7">
        <v>205376000</v>
      </c>
    </row>
    <row r="11" spans="1:6" x14ac:dyDescent="0.25">
      <c r="A11" s="2" t="s">
        <v>884</v>
      </c>
      <c r="B11" s="7">
        <v>7875000</v>
      </c>
      <c r="C11" s="7">
        <v>8418000</v>
      </c>
      <c r="D11" s="7">
        <v>8485000</v>
      </c>
      <c r="E11" s="4" t="s">
        <v>6</v>
      </c>
      <c r="F11" s="7">
        <v>17368000</v>
      </c>
    </row>
    <row r="12" spans="1:6" x14ac:dyDescent="0.25">
      <c r="A12" s="2" t="s">
        <v>885</v>
      </c>
      <c r="B12" s="7">
        <v>255747000</v>
      </c>
      <c r="C12" s="7">
        <v>257583000</v>
      </c>
      <c r="D12" s="7">
        <v>247082000</v>
      </c>
      <c r="E12" s="4" t="s">
        <v>6</v>
      </c>
      <c r="F12" s="7">
        <v>222744000</v>
      </c>
    </row>
    <row r="13" spans="1:6" ht="45" x14ac:dyDescent="0.25">
      <c r="A13" s="3" t="s">
        <v>1795</v>
      </c>
      <c r="B13" s="4" t="s">
        <v>6</v>
      </c>
      <c r="C13" s="4" t="s">
        <v>6</v>
      </c>
      <c r="D13" s="4" t="s">
        <v>6</v>
      </c>
      <c r="E13" s="4" t="s">
        <v>6</v>
      </c>
      <c r="F13" s="4" t="s">
        <v>6</v>
      </c>
    </row>
    <row r="14" spans="1:6" x14ac:dyDescent="0.25">
      <c r="A14" s="2">
        <v>2014</v>
      </c>
      <c r="B14" s="4" t="s">
        <v>6</v>
      </c>
      <c r="C14" s="7">
        <v>73738000</v>
      </c>
      <c r="D14" s="4" t="s">
        <v>6</v>
      </c>
      <c r="E14" s="4" t="s">
        <v>6</v>
      </c>
      <c r="F14" s="4" t="s">
        <v>6</v>
      </c>
    </row>
    <row r="15" spans="1:6" x14ac:dyDescent="0.25">
      <c r="A15" s="2">
        <v>2015</v>
      </c>
      <c r="B15" s="4" t="s">
        <v>6</v>
      </c>
      <c r="C15" s="7">
        <v>72140000</v>
      </c>
      <c r="D15" s="4" t="s">
        <v>6</v>
      </c>
      <c r="E15" s="4" t="s">
        <v>6</v>
      </c>
      <c r="F15" s="4" t="s">
        <v>6</v>
      </c>
    </row>
    <row r="16" spans="1:6" x14ac:dyDescent="0.25">
      <c r="A16" s="2">
        <v>2016</v>
      </c>
      <c r="B16" s="4" t="s">
        <v>6</v>
      </c>
      <c r="C16" s="7">
        <v>47735000</v>
      </c>
      <c r="D16" s="4" t="s">
        <v>6</v>
      </c>
      <c r="E16" s="4" t="s">
        <v>6</v>
      </c>
      <c r="F16" s="4" t="s">
        <v>6</v>
      </c>
    </row>
    <row r="17" spans="1:6" x14ac:dyDescent="0.25">
      <c r="A17" s="2">
        <v>2017</v>
      </c>
      <c r="B17" s="4" t="s">
        <v>6</v>
      </c>
      <c r="C17" s="7">
        <v>27567000</v>
      </c>
      <c r="D17" s="4" t="s">
        <v>6</v>
      </c>
      <c r="E17" s="4" t="s">
        <v>6</v>
      </c>
      <c r="F17" s="4" t="s">
        <v>6</v>
      </c>
    </row>
    <row r="18" spans="1:6" x14ac:dyDescent="0.25">
      <c r="A18" s="2">
        <v>2018</v>
      </c>
      <c r="B18" s="4" t="s">
        <v>6</v>
      </c>
      <c r="C18" s="7">
        <v>14559000</v>
      </c>
      <c r="D18" s="4" t="s">
        <v>6</v>
      </c>
      <c r="E18" s="4" t="s">
        <v>6</v>
      </c>
      <c r="F18" s="4" t="s">
        <v>6</v>
      </c>
    </row>
    <row r="19" spans="1:6" x14ac:dyDescent="0.25">
      <c r="A19" s="2" t="s">
        <v>643</v>
      </c>
      <c r="B19" s="4" t="s">
        <v>6</v>
      </c>
      <c r="C19" s="7">
        <v>13426000</v>
      </c>
      <c r="D19" s="4" t="s">
        <v>6</v>
      </c>
      <c r="E19" s="4" t="s">
        <v>6</v>
      </c>
      <c r="F19" s="4" t="s">
        <v>6</v>
      </c>
    </row>
    <row r="20" spans="1:6" x14ac:dyDescent="0.25">
      <c r="A20" s="2" t="s">
        <v>126</v>
      </c>
      <c r="B20" s="4" t="s">
        <v>6</v>
      </c>
      <c r="C20" s="7">
        <v>249165000</v>
      </c>
      <c r="D20" s="4" t="s">
        <v>6</v>
      </c>
      <c r="E20" s="4" t="s">
        <v>6</v>
      </c>
      <c r="F20" s="4" t="s">
        <v>6</v>
      </c>
    </row>
    <row r="21" spans="1:6" x14ac:dyDescent="0.25">
      <c r="A21" s="3" t="s">
        <v>1796</v>
      </c>
      <c r="B21" s="4" t="s">
        <v>6</v>
      </c>
      <c r="C21" s="4" t="s">
        <v>6</v>
      </c>
      <c r="D21" s="4" t="s">
        <v>6</v>
      </c>
      <c r="E21" s="4" t="s">
        <v>6</v>
      </c>
      <c r="F21" s="4" t="s">
        <v>6</v>
      </c>
    </row>
    <row r="22" spans="1:6" ht="30" x14ac:dyDescent="0.25">
      <c r="A22" s="2" t="s">
        <v>889</v>
      </c>
      <c r="B22" s="4" t="s">
        <v>6</v>
      </c>
      <c r="C22" s="7">
        <v>18755000</v>
      </c>
      <c r="D22" s="7">
        <v>5327000</v>
      </c>
      <c r="E22" s="4" t="s">
        <v>6</v>
      </c>
      <c r="F22" s="4" t="s">
        <v>6</v>
      </c>
    </row>
    <row r="23" spans="1:6" x14ac:dyDescent="0.25">
      <c r="A23" s="2" t="s">
        <v>890</v>
      </c>
      <c r="B23" s="4" t="s">
        <v>6</v>
      </c>
      <c r="C23" s="7">
        <v>8333000</v>
      </c>
      <c r="D23" s="7">
        <v>19154000</v>
      </c>
      <c r="E23" s="4" t="s">
        <v>6</v>
      </c>
      <c r="F23" s="4" t="s">
        <v>6</v>
      </c>
    </row>
    <row r="24" spans="1:6" x14ac:dyDescent="0.25">
      <c r="A24" s="2" t="s">
        <v>891</v>
      </c>
      <c r="B24" s="4" t="s">
        <v>6</v>
      </c>
      <c r="C24" s="7">
        <v>2531000</v>
      </c>
      <c r="D24" s="4" t="s">
        <v>6</v>
      </c>
      <c r="E24" s="4" t="s">
        <v>6</v>
      </c>
      <c r="F24" s="4" t="s">
        <v>6</v>
      </c>
    </row>
    <row r="25" spans="1:6" x14ac:dyDescent="0.25">
      <c r="A25" s="2" t="s">
        <v>1797</v>
      </c>
      <c r="B25" s="4" t="s">
        <v>6</v>
      </c>
      <c r="C25" s="7">
        <v>29619000</v>
      </c>
      <c r="D25" s="7">
        <v>24481000</v>
      </c>
      <c r="E25" s="4" t="s">
        <v>6</v>
      </c>
      <c r="F25" s="4" t="s">
        <v>6</v>
      </c>
    </row>
    <row r="26" spans="1:6" x14ac:dyDescent="0.25">
      <c r="A26" s="2" t="s">
        <v>893</v>
      </c>
      <c r="B26" s="4" t="s">
        <v>6</v>
      </c>
      <c r="C26" s="7">
        <v>4894000</v>
      </c>
      <c r="D26" s="7">
        <v>4504000</v>
      </c>
      <c r="E26" s="4" t="s">
        <v>6</v>
      </c>
      <c r="F26" s="4" t="s">
        <v>6</v>
      </c>
    </row>
    <row r="27" spans="1:6" x14ac:dyDescent="0.25">
      <c r="A27" s="2" t="s">
        <v>894</v>
      </c>
      <c r="B27" s="4" t="s">
        <v>6</v>
      </c>
      <c r="C27" s="7">
        <v>7822000</v>
      </c>
      <c r="D27" s="7">
        <v>16256000</v>
      </c>
      <c r="E27" s="4" t="s">
        <v>6</v>
      </c>
      <c r="F27" s="4" t="s">
        <v>6</v>
      </c>
    </row>
    <row r="28" spans="1:6" x14ac:dyDescent="0.25">
      <c r="A28" s="2" t="s">
        <v>1798</v>
      </c>
      <c r="B28" s="4" t="s">
        <v>6</v>
      </c>
      <c r="C28" s="7">
        <v>12716000</v>
      </c>
      <c r="D28" s="7">
        <v>20760000</v>
      </c>
      <c r="E28" s="4" t="s">
        <v>6</v>
      </c>
      <c r="F28" s="4" t="s">
        <v>6</v>
      </c>
    </row>
    <row r="29" spans="1:6" x14ac:dyDescent="0.25">
      <c r="A29" s="2" t="s">
        <v>1799</v>
      </c>
      <c r="B29" s="4" t="s">
        <v>6</v>
      </c>
      <c r="C29" s="6">
        <v>1300000</v>
      </c>
      <c r="D29" s="6">
        <v>1600000</v>
      </c>
      <c r="E29" s="4" t="s">
        <v>6</v>
      </c>
      <c r="F29" s="4" t="s">
        <v>6</v>
      </c>
    </row>
  </sheetData>
  <mergeCells count="6">
    <mergeCell ref="A1:A3"/>
    <mergeCell ref="C1:D1"/>
    <mergeCell ref="B2:B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 min="13" max="14" width="15.42578125" bestFit="1" customWidth="1"/>
    <col min="15" max="16" width="12.28515625" bestFit="1" customWidth="1"/>
    <col min="17" max="17" width="15.42578125" bestFit="1" customWidth="1"/>
    <col min="18" max="21" width="30.28515625" bestFit="1" customWidth="1"/>
    <col min="22" max="25" width="29.42578125" bestFit="1" customWidth="1"/>
  </cols>
  <sheetData>
    <row r="1" spans="1:25" ht="15" customHeight="1" x14ac:dyDescent="0.25">
      <c r="A1" s="1" t="s">
        <v>1800</v>
      </c>
      <c r="B1" s="8" t="s">
        <v>84</v>
      </c>
      <c r="C1" s="8"/>
      <c r="D1" s="8"/>
      <c r="E1" s="8"/>
      <c r="F1" s="8"/>
      <c r="G1" s="8"/>
      <c r="H1" s="8"/>
      <c r="I1" s="8"/>
      <c r="J1" s="1" t="s">
        <v>85</v>
      </c>
      <c r="K1" s="8" t="s">
        <v>1</v>
      </c>
      <c r="L1" s="8"/>
      <c r="M1" s="1" t="s">
        <v>86</v>
      </c>
      <c r="N1" s="1" t="s">
        <v>85</v>
      </c>
      <c r="O1" s="8" t="s">
        <v>1</v>
      </c>
      <c r="P1" s="8"/>
      <c r="Q1" s="1" t="s">
        <v>86</v>
      </c>
      <c r="R1" s="1" t="s">
        <v>85</v>
      </c>
      <c r="S1" s="8" t="s">
        <v>1</v>
      </c>
      <c r="T1" s="8"/>
      <c r="U1" s="1" t="s">
        <v>86</v>
      </c>
      <c r="V1" s="1" t="s">
        <v>85</v>
      </c>
      <c r="W1" s="8" t="s">
        <v>1</v>
      </c>
      <c r="X1" s="8"/>
      <c r="Y1" s="1" t="s">
        <v>86</v>
      </c>
    </row>
    <row r="2" spans="1:25" ht="30" x14ac:dyDescent="0.25">
      <c r="A2" s="1" t="s">
        <v>32</v>
      </c>
      <c r="B2" s="8" t="s">
        <v>2</v>
      </c>
      <c r="C2" s="8" t="s">
        <v>87</v>
      </c>
      <c r="D2" s="8" t="s">
        <v>4</v>
      </c>
      <c r="E2" s="8" t="s">
        <v>88</v>
      </c>
      <c r="F2" s="8" t="s">
        <v>33</v>
      </c>
      <c r="G2" s="8" t="s">
        <v>89</v>
      </c>
      <c r="H2" s="8" t="s">
        <v>90</v>
      </c>
      <c r="I2" s="8" t="s">
        <v>91</v>
      </c>
      <c r="J2" s="8" t="s">
        <v>34</v>
      </c>
      <c r="K2" s="1" t="s">
        <v>2</v>
      </c>
      <c r="L2" s="8" t="s">
        <v>33</v>
      </c>
      <c r="M2" s="9">
        <v>40687</v>
      </c>
      <c r="N2" s="1" t="s">
        <v>34</v>
      </c>
      <c r="O2" s="1" t="s">
        <v>2</v>
      </c>
      <c r="P2" s="1" t="s">
        <v>33</v>
      </c>
      <c r="Q2" s="9">
        <v>40687</v>
      </c>
      <c r="R2" s="1" t="s">
        <v>34</v>
      </c>
      <c r="S2" s="1" t="s">
        <v>2</v>
      </c>
      <c r="T2" s="1" t="s">
        <v>33</v>
      </c>
      <c r="U2" s="9">
        <v>40687</v>
      </c>
      <c r="V2" s="1" t="s">
        <v>34</v>
      </c>
      <c r="W2" s="1" t="s">
        <v>2</v>
      </c>
      <c r="X2" s="1" t="s">
        <v>33</v>
      </c>
      <c r="Y2" s="9">
        <v>40687</v>
      </c>
    </row>
    <row r="3" spans="1:25" x14ac:dyDescent="0.25">
      <c r="A3" s="1"/>
      <c r="B3" s="8"/>
      <c r="C3" s="8"/>
      <c r="D3" s="8"/>
      <c r="E3" s="8"/>
      <c r="F3" s="8"/>
      <c r="G3" s="8"/>
      <c r="H3" s="8"/>
      <c r="I3" s="8"/>
      <c r="J3" s="8"/>
      <c r="K3" s="1" t="s">
        <v>1388</v>
      </c>
      <c r="L3" s="8"/>
      <c r="M3" s="1" t="s">
        <v>92</v>
      </c>
      <c r="N3" s="1" t="s">
        <v>1801</v>
      </c>
      <c r="O3" s="1" t="s">
        <v>1801</v>
      </c>
      <c r="P3" s="1" t="s">
        <v>1801</v>
      </c>
      <c r="Q3" s="1" t="s">
        <v>1801</v>
      </c>
      <c r="R3" s="1" t="s">
        <v>1801</v>
      </c>
      <c r="S3" s="1" t="s">
        <v>1801</v>
      </c>
      <c r="T3" s="1" t="s">
        <v>1801</v>
      </c>
      <c r="U3" s="1" t="s">
        <v>1801</v>
      </c>
      <c r="V3" s="1" t="s">
        <v>1801</v>
      </c>
      <c r="W3" s="1" t="s">
        <v>1801</v>
      </c>
      <c r="X3" s="1" t="s">
        <v>1801</v>
      </c>
      <c r="Y3" s="1" t="s">
        <v>1801</v>
      </c>
    </row>
    <row r="4" spans="1:25" x14ac:dyDescent="0.25">
      <c r="A4" s="1"/>
      <c r="B4" s="8"/>
      <c r="C4" s="8"/>
      <c r="D4" s="8"/>
      <c r="E4" s="8"/>
      <c r="F4" s="8"/>
      <c r="G4" s="8"/>
      <c r="H4" s="8"/>
      <c r="I4" s="8"/>
      <c r="J4" s="8"/>
      <c r="K4" s="1"/>
      <c r="L4" s="8"/>
      <c r="M4" s="1"/>
      <c r="N4" s="1"/>
      <c r="O4" s="1"/>
      <c r="P4" s="1"/>
      <c r="Q4" s="1" t="s">
        <v>92</v>
      </c>
      <c r="R4" s="1" t="s">
        <v>1802</v>
      </c>
      <c r="S4" s="1" t="s">
        <v>1802</v>
      </c>
      <c r="T4" s="1" t="s">
        <v>1802</v>
      </c>
      <c r="U4" s="1" t="s">
        <v>1802</v>
      </c>
      <c r="V4" s="1" t="s">
        <v>1803</v>
      </c>
      <c r="W4" s="1" t="s">
        <v>1803</v>
      </c>
      <c r="X4" s="1" t="s">
        <v>1803</v>
      </c>
      <c r="Y4" s="1" t="s">
        <v>1803</v>
      </c>
    </row>
    <row r="5" spans="1:25" x14ac:dyDescent="0.25">
      <c r="A5" s="1"/>
      <c r="B5" s="8"/>
      <c r="C5" s="8"/>
      <c r="D5" s="8"/>
      <c r="E5" s="8"/>
      <c r="F5" s="8"/>
      <c r="G5" s="8"/>
      <c r="H5" s="8"/>
      <c r="I5" s="8"/>
      <c r="J5" s="8"/>
      <c r="K5" s="1"/>
      <c r="L5" s="8"/>
      <c r="M5" s="1"/>
      <c r="N5" s="1"/>
      <c r="O5" s="1"/>
      <c r="P5" s="1"/>
      <c r="Q5" s="1"/>
      <c r="R5" s="1"/>
      <c r="S5" s="1"/>
      <c r="T5" s="1"/>
      <c r="U5" s="1" t="s">
        <v>92</v>
      </c>
      <c r="V5" s="1"/>
      <c r="W5" s="1"/>
      <c r="X5" s="1"/>
      <c r="Y5" s="1" t="s">
        <v>92</v>
      </c>
    </row>
    <row r="6" spans="1:25" x14ac:dyDescent="0.25">
      <c r="A6" s="3" t="s">
        <v>8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390</v>
      </c>
      <c r="B7" s="4" t="s">
        <v>6</v>
      </c>
      <c r="C7" s="4" t="s">
        <v>6</v>
      </c>
      <c r="D7" s="4" t="s">
        <v>6</v>
      </c>
      <c r="E7" s="4" t="s">
        <v>6</v>
      </c>
      <c r="F7" s="4" t="s">
        <v>6</v>
      </c>
      <c r="G7" s="4" t="s">
        <v>6</v>
      </c>
      <c r="H7" s="4" t="s">
        <v>6</v>
      </c>
      <c r="I7" s="4" t="s">
        <v>6</v>
      </c>
      <c r="J7" s="4" t="s">
        <v>6</v>
      </c>
      <c r="K7" s="4">
        <v>2</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3" t="s">
        <v>8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95</v>
      </c>
      <c r="B9" s="6">
        <v>984845</v>
      </c>
      <c r="C9" s="6">
        <v>955888</v>
      </c>
      <c r="D9" s="6">
        <v>899255</v>
      </c>
      <c r="E9" s="6">
        <v>888324</v>
      </c>
      <c r="F9" s="6">
        <v>871918</v>
      </c>
      <c r="G9" s="6">
        <v>820811</v>
      </c>
      <c r="H9" s="6">
        <v>801098</v>
      </c>
      <c r="I9" s="6">
        <v>806294</v>
      </c>
      <c r="J9" s="6">
        <v>1885811</v>
      </c>
      <c r="K9" s="6">
        <v>3728312</v>
      </c>
      <c r="L9" s="6">
        <v>3300121</v>
      </c>
      <c r="M9" s="6">
        <v>1221790</v>
      </c>
      <c r="N9" s="6">
        <v>1885811</v>
      </c>
      <c r="O9" s="6">
        <v>3728312</v>
      </c>
      <c r="P9" s="6">
        <v>3300121</v>
      </c>
      <c r="Q9" s="6">
        <v>1221790</v>
      </c>
      <c r="R9" s="6">
        <v>1025003</v>
      </c>
      <c r="S9" s="6">
        <v>2358787</v>
      </c>
      <c r="T9" s="6">
        <v>1915148</v>
      </c>
      <c r="U9" s="6">
        <v>642059</v>
      </c>
      <c r="V9" s="6">
        <v>860808</v>
      </c>
      <c r="W9" s="6">
        <v>1369525</v>
      </c>
      <c r="X9" s="6">
        <v>1384973</v>
      </c>
      <c r="Y9" s="6">
        <v>579731</v>
      </c>
    </row>
    <row r="10" spans="1:25" x14ac:dyDescent="0.25">
      <c r="A10" s="2" t="s">
        <v>102</v>
      </c>
      <c r="B10" s="7">
        <v>84687</v>
      </c>
      <c r="C10" s="7">
        <v>63503</v>
      </c>
      <c r="D10" s="7">
        <v>65703</v>
      </c>
      <c r="E10" s="7">
        <v>62862</v>
      </c>
      <c r="F10" s="7">
        <v>75366</v>
      </c>
      <c r="G10" s="7">
        <v>68624</v>
      </c>
      <c r="H10" s="7">
        <v>60256</v>
      </c>
      <c r="I10" s="7">
        <v>52496</v>
      </c>
      <c r="J10" s="7">
        <v>127932</v>
      </c>
      <c r="K10" s="7">
        <v>276755</v>
      </c>
      <c r="L10" s="7">
        <v>256742</v>
      </c>
      <c r="M10" s="7">
        <v>85480</v>
      </c>
      <c r="N10" s="7">
        <v>127932</v>
      </c>
      <c r="O10" s="7">
        <v>276828</v>
      </c>
      <c r="P10" s="7">
        <v>256941</v>
      </c>
      <c r="Q10" s="7">
        <v>85480</v>
      </c>
      <c r="R10" s="7">
        <v>103532</v>
      </c>
      <c r="S10" s="7">
        <v>219842</v>
      </c>
      <c r="T10" s="7">
        <v>199300</v>
      </c>
      <c r="U10" s="7">
        <v>60710</v>
      </c>
      <c r="V10" s="7">
        <v>24400</v>
      </c>
      <c r="W10" s="7">
        <v>56986</v>
      </c>
      <c r="X10" s="7">
        <v>57641</v>
      </c>
      <c r="Y10" s="7">
        <v>24770</v>
      </c>
    </row>
    <row r="11" spans="1:25" x14ac:dyDescent="0.25">
      <c r="A11" s="2" t="s">
        <v>902</v>
      </c>
      <c r="B11" s="4" t="s">
        <v>6</v>
      </c>
      <c r="C11" s="4" t="s">
        <v>6</v>
      </c>
      <c r="D11" s="4" t="s">
        <v>6</v>
      </c>
      <c r="E11" s="4" t="s">
        <v>6</v>
      </c>
      <c r="F11" s="4" t="s">
        <v>6</v>
      </c>
      <c r="G11" s="4" t="s">
        <v>6</v>
      </c>
      <c r="H11" s="4" t="s">
        <v>6</v>
      </c>
      <c r="I11" s="4" t="s">
        <v>6</v>
      </c>
      <c r="J11" s="7">
        <v>214789</v>
      </c>
      <c r="K11" s="7">
        <v>445778</v>
      </c>
      <c r="L11" s="7">
        <v>404651</v>
      </c>
      <c r="M11" s="7">
        <v>130582</v>
      </c>
      <c r="N11" s="7">
        <v>214789</v>
      </c>
      <c r="O11" s="7">
        <v>445778</v>
      </c>
      <c r="P11" s="7">
        <v>404651</v>
      </c>
      <c r="Q11" s="7">
        <v>130582</v>
      </c>
      <c r="R11" s="7">
        <v>141374</v>
      </c>
      <c r="S11" s="7">
        <v>294033</v>
      </c>
      <c r="T11" s="7">
        <v>260657</v>
      </c>
      <c r="U11" s="7">
        <v>77686</v>
      </c>
      <c r="V11" s="7">
        <v>73415</v>
      </c>
      <c r="W11" s="7">
        <v>151745</v>
      </c>
      <c r="X11" s="7">
        <v>143994</v>
      </c>
      <c r="Y11" s="7">
        <v>52896</v>
      </c>
    </row>
    <row r="12" spans="1:25" x14ac:dyDescent="0.25">
      <c r="A12" s="2" t="s">
        <v>45</v>
      </c>
      <c r="B12" s="7">
        <v>2435670</v>
      </c>
      <c r="C12" s="4" t="s">
        <v>6</v>
      </c>
      <c r="D12" s="4" t="s">
        <v>6</v>
      </c>
      <c r="E12" s="4" t="s">
        <v>6</v>
      </c>
      <c r="F12" s="7">
        <v>2413632</v>
      </c>
      <c r="G12" s="4" t="s">
        <v>6</v>
      </c>
      <c r="H12" s="4" t="s">
        <v>6</v>
      </c>
      <c r="I12" s="4" t="s">
        <v>6</v>
      </c>
      <c r="J12" s="7">
        <v>2153014</v>
      </c>
      <c r="K12" s="7">
        <v>2435670</v>
      </c>
      <c r="L12" s="7">
        <v>2413632</v>
      </c>
      <c r="M12" s="4" t="s">
        <v>6</v>
      </c>
      <c r="N12" s="7">
        <v>2153014</v>
      </c>
      <c r="O12" s="7">
        <v>2435670</v>
      </c>
      <c r="P12" s="7">
        <v>2413632</v>
      </c>
      <c r="Q12" s="4" t="s">
        <v>6</v>
      </c>
      <c r="R12" s="7">
        <v>1622309</v>
      </c>
      <c r="S12" s="7">
        <v>1574882</v>
      </c>
      <c r="T12" s="7">
        <v>1555924</v>
      </c>
      <c r="U12" s="4" t="s">
        <v>6</v>
      </c>
      <c r="V12" s="7">
        <v>530705</v>
      </c>
      <c r="W12" s="7">
        <v>860788</v>
      </c>
      <c r="X12" s="7">
        <v>857708</v>
      </c>
      <c r="Y12" s="4" t="s">
        <v>6</v>
      </c>
    </row>
    <row r="13" spans="1:25" x14ac:dyDescent="0.25">
      <c r="A13" s="2" t="s">
        <v>448</v>
      </c>
      <c r="B13" s="7">
        <v>513698</v>
      </c>
      <c r="C13" s="4" t="s">
        <v>6</v>
      </c>
      <c r="D13" s="4" t="s">
        <v>6</v>
      </c>
      <c r="E13" s="4" t="s">
        <v>6</v>
      </c>
      <c r="F13" s="7">
        <v>564218</v>
      </c>
      <c r="G13" s="4" t="s">
        <v>6</v>
      </c>
      <c r="H13" s="4" t="s">
        <v>6</v>
      </c>
      <c r="I13" s="4" t="s">
        <v>6</v>
      </c>
      <c r="J13" s="7">
        <v>564227</v>
      </c>
      <c r="K13" s="7">
        <v>513698</v>
      </c>
      <c r="L13" s="7">
        <v>564218</v>
      </c>
      <c r="M13" s="4" t="s">
        <v>6</v>
      </c>
      <c r="N13" s="7">
        <v>564227</v>
      </c>
      <c r="O13" s="7">
        <v>513698</v>
      </c>
      <c r="P13" s="7">
        <v>564218</v>
      </c>
      <c r="Q13" s="4" t="s">
        <v>6</v>
      </c>
      <c r="R13" s="7">
        <v>398284</v>
      </c>
      <c r="S13" s="7">
        <v>370897</v>
      </c>
      <c r="T13" s="7">
        <v>407184</v>
      </c>
      <c r="U13" s="4" t="s">
        <v>6</v>
      </c>
      <c r="V13" s="7">
        <v>165943</v>
      </c>
      <c r="W13" s="7">
        <v>142801</v>
      </c>
      <c r="X13" s="7">
        <v>157034</v>
      </c>
      <c r="Y13" s="4" t="s">
        <v>6</v>
      </c>
    </row>
    <row r="14" spans="1:25" x14ac:dyDescent="0.25">
      <c r="A14" s="2" t="s">
        <v>903</v>
      </c>
      <c r="B14" s="7">
        <v>4300017</v>
      </c>
      <c r="C14" s="4" t="s">
        <v>6</v>
      </c>
      <c r="D14" s="4" t="s">
        <v>6</v>
      </c>
      <c r="E14" s="4" t="s">
        <v>6</v>
      </c>
      <c r="F14" s="7">
        <v>4036833</v>
      </c>
      <c r="G14" s="4" t="s">
        <v>6</v>
      </c>
      <c r="H14" s="4" t="s">
        <v>6</v>
      </c>
      <c r="I14" s="4" t="s">
        <v>6</v>
      </c>
      <c r="J14" s="7">
        <v>3778496</v>
      </c>
      <c r="K14" s="7">
        <v>4300017</v>
      </c>
      <c r="L14" s="7">
        <v>4036833</v>
      </c>
      <c r="M14" s="4" t="s">
        <v>6</v>
      </c>
      <c r="N14" s="7">
        <v>3778496</v>
      </c>
      <c r="O14" s="7">
        <v>4139323</v>
      </c>
      <c r="P14" s="7">
        <v>4013513</v>
      </c>
      <c r="Q14" s="4" t="s">
        <v>6</v>
      </c>
      <c r="R14" s="7">
        <v>2459724</v>
      </c>
      <c r="S14" s="7">
        <v>2624161</v>
      </c>
      <c r="T14" s="7">
        <v>2468605</v>
      </c>
      <c r="U14" s="4" t="s">
        <v>6</v>
      </c>
      <c r="V14" s="7">
        <v>1318772</v>
      </c>
      <c r="W14" s="7">
        <v>1515162</v>
      </c>
      <c r="X14" s="7">
        <v>1544908</v>
      </c>
      <c r="Y14" s="4" t="s">
        <v>6</v>
      </c>
    </row>
    <row r="15" spans="1:25" x14ac:dyDescent="0.25">
      <c r="A15" s="2" t="s">
        <v>904</v>
      </c>
      <c r="B15" s="4" t="s">
        <v>6</v>
      </c>
      <c r="C15" s="4" t="s">
        <v>6</v>
      </c>
      <c r="D15" s="4" t="s">
        <v>6</v>
      </c>
      <c r="E15" s="4" t="s">
        <v>6</v>
      </c>
      <c r="F15" s="4" t="s">
        <v>6</v>
      </c>
      <c r="G15" s="4" t="s">
        <v>6</v>
      </c>
      <c r="H15" s="4" t="s">
        <v>6</v>
      </c>
      <c r="I15" s="4" t="s">
        <v>6</v>
      </c>
      <c r="J15" s="6">
        <v>46351</v>
      </c>
      <c r="K15" s="6">
        <v>65879</v>
      </c>
      <c r="L15" s="6">
        <v>60215</v>
      </c>
      <c r="M15" s="6">
        <v>18496</v>
      </c>
      <c r="N15" s="6">
        <v>44223</v>
      </c>
      <c r="O15" s="6">
        <v>59664</v>
      </c>
      <c r="P15" s="6">
        <v>54917</v>
      </c>
      <c r="Q15" s="6">
        <v>17489</v>
      </c>
      <c r="R15" s="6">
        <v>1512</v>
      </c>
      <c r="S15" s="6">
        <v>8215</v>
      </c>
      <c r="T15" s="6">
        <v>12229</v>
      </c>
      <c r="U15" s="6">
        <v>1543</v>
      </c>
      <c r="V15" s="6">
        <v>42711</v>
      </c>
      <c r="W15" s="6">
        <v>51449</v>
      </c>
      <c r="X15" s="6">
        <v>42688</v>
      </c>
      <c r="Y15" s="6">
        <v>15946</v>
      </c>
    </row>
  </sheetData>
  <mergeCells count="15">
    <mergeCell ref="G2:G5"/>
    <mergeCell ref="H2:H5"/>
    <mergeCell ref="I2:I5"/>
    <mergeCell ref="J2:J5"/>
    <mergeCell ref="L2:L5"/>
    <mergeCell ref="B1:I1"/>
    <mergeCell ref="K1:L1"/>
    <mergeCell ref="O1:P1"/>
    <mergeCell ref="S1:T1"/>
    <mergeCell ref="W1:X1"/>
    <mergeCell ref="B2:B5"/>
    <mergeCell ref="C2:C5"/>
    <mergeCell ref="D2:D5"/>
    <mergeCell ref="E2:E5"/>
    <mergeCell ref="F2: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Consolidated_Balance_Sheets_En</vt:lpstr>
      <vt:lpstr>Consolidated_Balance_Sheets_Pa1</vt:lpstr>
      <vt:lpstr>Consolidated_Statements_of_Ope1</vt:lpstr>
      <vt:lpstr>Consolidated_Statements_of_Cha2</vt:lpstr>
      <vt:lpstr>Consolidated_Statements_of_Cha3</vt:lpstr>
      <vt:lpstr>Consolidated_Statements_of_Cas1</vt:lpstr>
      <vt:lpstr>General</vt:lpstr>
      <vt:lpstr>Summary_of_Significant_Account</vt:lpstr>
      <vt:lpstr>Basic_and_Diluted_Net_Income_P</vt:lpstr>
      <vt:lpstr>Statements_of_Cash_Flows_Data</vt:lpstr>
      <vt:lpstr>Acquisitions</vt:lpstr>
      <vt:lpstr>Property_Plant_and_Equipment_n</vt:lpstr>
      <vt:lpstr>Intangible_Assets_net</vt:lpstr>
      <vt:lpstr>Income_Taxes</vt:lpstr>
      <vt:lpstr>Accrued_Liabilities</vt:lpstr>
      <vt:lpstr>Debt</vt:lpstr>
      <vt:lpstr>Derivative_Instruments_and_Hed</vt:lpstr>
      <vt:lpstr>Changes_in_Accumulated_Other_C</vt:lpstr>
      <vt:lpstr>Equity</vt:lpstr>
      <vt:lpstr>Restructuring</vt:lpstr>
      <vt:lpstr>Retirement_Plans_and_Employee_</vt:lpstr>
      <vt:lpstr>Equity_Based_Compensation</vt:lpstr>
      <vt:lpstr>Commitments_and_Contingencies</vt:lpstr>
      <vt:lpstr>Related_Party_Transactions</vt:lpstr>
      <vt:lpstr>Variable_Interest_Entities</vt:lpstr>
      <vt:lpstr>Insurance</vt:lpstr>
      <vt:lpstr>Segment_Information</vt:lpstr>
      <vt:lpstr>Valuation_and_Qualifying_Accou</vt:lpstr>
      <vt:lpstr>Guarantors_of_Debt</vt:lpstr>
      <vt:lpstr>Quarterly_Financial_Informatio</vt:lpstr>
      <vt:lpstr>Subsequent_Events</vt:lpstr>
      <vt:lpstr>Schedule_1_Registrants_Condens</vt:lpstr>
      <vt:lpstr>Summary_of_Significant_Account1</vt:lpstr>
      <vt:lpstr>Summary_of_Significant_Account2</vt:lpstr>
      <vt:lpstr>Basic_and_Diluted_Net_Income_P1</vt:lpstr>
      <vt:lpstr>Statements_of_Cash_Flows_Data_</vt:lpstr>
      <vt:lpstr>Acquisitions_Tables</vt:lpstr>
      <vt:lpstr>Property_Plant_and_Equipment_n1</vt:lpstr>
      <vt:lpstr>Intangible_Assets_net_Tables</vt:lpstr>
      <vt:lpstr>Income_Taxes_Tables</vt:lpstr>
      <vt:lpstr>Accrued_Liabilities_Tables</vt:lpstr>
      <vt:lpstr>Debt_Tables</vt:lpstr>
      <vt:lpstr>Changes_in_Accumulated_Other_C1</vt:lpstr>
      <vt:lpstr>Restructuring_Tables</vt:lpstr>
      <vt:lpstr>Equity_Based_Compensation_Tabl</vt:lpstr>
      <vt:lpstr>Commitments_and_Contingencies_</vt:lpstr>
      <vt:lpstr>Variable_Interest_Entities_Tab</vt:lpstr>
      <vt:lpstr>Insurance_Tables</vt:lpstr>
      <vt:lpstr>Segment_Information_Tables</vt:lpstr>
      <vt:lpstr>Valuation_and_Qualifying_Accou1</vt:lpstr>
      <vt:lpstr>Guarantors_of_Debt_Tables</vt:lpstr>
      <vt:lpstr>Quarterly_Financial_Informatio1</vt:lpstr>
      <vt:lpstr>General_Details</vt:lpstr>
      <vt:lpstr>General_Details_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asic_and_Diluted_Net_Income_P2</vt:lpstr>
      <vt:lpstr>Statements_of_Cash_Flows_Data_1</vt:lpstr>
      <vt:lpstr>Acquisitions_Details</vt:lpstr>
      <vt:lpstr>Property_Plant_and_Equipment_n2</vt:lpstr>
      <vt:lpstr>Intangible_Assets_net_Details</vt:lpstr>
      <vt:lpstr>Intangible_Assets_net_Details_</vt:lpstr>
      <vt:lpstr>Income_Taxes_Details</vt:lpstr>
      <vt:lpstr>Income_Taxes_Details_2</vt:lpstr>
      <vt:lpstr>Income_Taxes_Details_3</vt:lpstr>
      <vt:lpstr>Accrued_Liabilities_Details</vt:lpstr>
      <vt:lpstr>Debt_Details</vt:lpstr>
      <vt:lpstr>Debt_Details_2</vt:lpstr>
      <vt:lpstr>Debt_Details_3</vt:lpstr>
      <vt:lpstr>Derivative_Instruments_and_Hed1</vt:lpstr>
      <vt:lpstr>Changes_in_Accumulated_Other_C2</vt:lpstr>
      <vt:lpstr>Changes_in_Accumulated_Other_C3</vt:lpstr>
      <vt:lpstr>Equity_Details</vt:lpstr>
      <vt:lpstr>Equity_Details_2</vt:lpstr>
      <vt:lpstr>Restructuring_Details</vt:lpstr>
      <vt:lpstr>Retirement_Plans_and_Employee_1</vt:lpstr>
      <vt:lpstr>Equity_Based_Compensation_Deta</vt:lpstr>
      <vt:lpstr>Equity_Based_Compensation_Deta1</vt:lpstr>
      <vt:lpstr>Commitments_and_Contingencies_1</vt:lpstr>
      <vt:lpstr>Commitments_and_Contingencies_2</vt:lpstr>
      <vt:lpstr>Related_Party_Transactions_Det</vt:lpstr>
      <vt:lpstr>Variable_Interest_Entities_Det</vt:lpstr>
      <vt:lpstr>Insurance_Details</vt:lpstr>
      <vt:lpstr>Insurance_Details_2</vt:lpstr>
      <vt:lpstr>Segment_Information_Details</vt:lpstr>
      <vt:lpstr>Segment_Information_Details_2</vt:lpstr>
      <vt:lpstr>Segment_Information_Details_3</vt:lpstr>
      <vt:lpstr>Segment_Information_Details_4</vt:lpstr>
      <vt:lpstr>Segment_Information_Details_5</vt:lpstr>
      <vt:lpstr>Valuation_and_Qualifying_Accou2</vt:lpstr>
      <vt:lpstr>Guarantors_of_Debt_Details</vt:lpstr>
      <vt:lpstr>Guarantors_of_Debt_Details_2</vt:lpstr>
      <vt:lpstr>Guarantors_of_Debt_Details_3</vt:lpstr>
      <vt:lpstr>Quarterly_Financial_Informatio2</vt:lpstr>
      <vt:lpstr>Subsequent_Events_Details</vt:lpstr>
      <vt:lpstr>Schedule_1_Registrants_Condens1</vt:lpstr>
      <vt:lpstr>Schedule_1_Registrants_Condens2</vt:lpstr>
      <vt:lpstr>Schedule_1_Registrants_Condens3</vt:lpstr>
      <vt:lpstr>Schedule_1_Registrants_Condens4</vt:lpstr>
      <vt:lpstr>Schedule_1_Registrants_Condens5</vt:lpstr>
      <vt:lpstr>Schedule_1_Registrants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7:37Z</dcterms:created>
  <dcterms:modified xsi:type="dcterms:W3CDTF">2014-03-14T20:37:37Z</dcterms:modified>
</cp:coreProperties>
</file>